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OPE" sheetId="4" r:id="rId4"/>
    <sheet name="CONSOLIDATED_STATEMENTS_OF_COM" sheetId="5" r:id="rId5"/>
    <sheet name="CONSOLIDATED_STATEMENT_OF_CHAN" sheetId="6" r:id="rId6"/>
    <sheet name="CONSOLIDATED_STATEMENTS_OF_CAS" sheetId="7" r:id="rId7"/>
    <sheet name="ORGANIZATION_AND_OPERATIONS" sheetId="111" r:id="rId8"/>
    <sheet name="SUMMARY_OF_SIGNIFICANT_ACCOUNT" sheetId="112" r:id="rId9"/>
    <sheet name="MERGERS_AND_ACQUISITIONS" sheetId="113" r:id="rId10"/>
    <sheet name="INVESTMENT_SECURITIES" sheetId="114" r:id="rId11"/>
    <sheet name="LOANS_AND_ALLOWANCE_FOR_LOAN_L" sheetId="115" r:id="rId12"/>
    <sheet name="PREMISES_AND_EQUIPMENT" sheetId="116" r:id="rId13"/>
    <sheet name="LOAN_SERVICING" sheetId="117" r:id="rId14"/>
    <sheet name="GOODWILL_AND_OTHER_INTANGIBLE_" sheetId="118" r:id="rId15"/>
    <sheet name="BORROWINGS" sheetId="119" r:id="rId16"/>
    <sheet name="DEPOSITS" sheetId="120" r:id="rId17"/>
    <sheet name="LEASES" sheetId="121" r:id="rId18"/>
    <sheet name="INCOME_TAXES" sheetId="122" r:id="rId19"/>
    <sheet name="REGULATORY_MATTERS" sheetId="123" r:id="rId20"/>
    <sheet name="DERIVATIVE_FINANCIAL_INSTRUMEN" sheetId="124" r:id="rId21"/>
    <sheet name="COMMITMENTS_AND_CONTINGENCIES" sheetId="125" r:id="rId22"/>
    <sheet name="FAIR_VALUE_MEASUREMENTS" sheetId="126" r:id="rId23"/>
    <sheet name="EMPLOYEE_AND_DIRECTOR_BENEFIT_" sheetId="127" r:id="rId24"/>
    <sheet name="CHANGES_IN_ACCUMULATED_OTHER_C" sheetId="128" r:id="rId25"/>
    <sheet name="PARENT_COMPANY_FINANCIAL_DATA" sheetId="129" r:id="rId26"/>
    <sheet name="SUMMARY_OF_SIGNIFICANT_ACCOUNT1" sheetId="130" r:id="rId27"/>
    <sheet name="SUMMARY_OF_SIGNIFICANT_ACCOUNT2" sheetId="131" r:id="rId28"/>
    <sheet name="MERGERS_AND_ACQUISITIONS_Table" sheetId="132" r:id="rId29"/>
    <sheet name="INVESTMENT_SECURITIES_Tables" sheetId="133" r:id="rId30"/>
    <sheet name="LOANS_AND_ALLOWANCE_FOR_LOAN_L1" sheetId="134" r:id="rId31"/>
    <sheet name="PREMISES_AND_EQUIPMENT_Tables" sheetId="135" r:id="rId32"/>
    <sheet name="LOAN_SERVICING_Tables" sheetId="136" r:id="rId33"/>
    <sheet name="GOODWILL_AND_OTHER_INTANGIBLE_1" sheetId="137" r:id="rId34"/>
    <sheet name="BORROWINGS_Tables" sheetId="138" r:id="rId35"/>
    <sheet name="DEPOSITS_Tables" sheetId="139" r:id="rId36"/>
    <sheet name="LEASES_Tables" sheetId="140" r:id="rId37"/>
    <sheet name="INCOME_TAXES_Tables" sheetId="141" r:id="rId38"/>
    <sheet name="REGULATORY_MATTERS_Table" sheetId="142" r:id="rId39"/>
    <sheet name="DERIVATIVE_FINANCIAL_INSTRUMEN1" sheetId="143" r:id="rId40"/>
    <sheet name="COMMITMENTS_AND_CONTINGENCIES_" sheetId="144" r:id="rId41"/>
    <sheet name="FAIR_VALUE_MEASUREMENTS_Tables" sheetId="145" r:id="rId42"/>
    <sheet name="EMPLOYEE_AND_DIRECTOR_BENEFIT_1" sheetId="146" r:id="rId43"/>
    <sheet name="CHANGES_IN_ACCUMULATED_OTHER_C1" sheetId="147" r:id="rId44"/>
    <sheet name="PARENT_COMPANY_FINANCIAL_DATA_" sheetId="148" r:id="rId45"/>
    <sheet name="ORGANIZATION_AND_OPERATIONS_De" sheetId="149" r:id="rId46"/>
    <sheet name="SUMMARY_OF_SIGNIFICANT_ACCOUNT3" sheetId="47" r:id="rId47"/>
    <sheet name="SUMMARY_OF_SIGNIFICANT_ACCOUNT4" sheetId="48" r:id="rId48"/>
    <sheet name="SUMMARY_OF_SIGNIFICANT_ACCOUNT5" sheetId="49" r:id="rId49"/>
    <sheet name="SUMMARY_OF_SIGNIFICANT_ACCOUNT6" sheetId="50" r:id="rId50"/>
    <sheet name="SUMMARY_OF_SIGNIFICANT_ACCOUNT7" sheetId="150" r:id="rId51"/>
    <sheet name="MERGERS_AND_ACQUISITIONS_Detai" sheetId="52" r:id="rId52"/>
    <sheet name="MERGERS_AND_ACQUISITIONS_Share" sheetId="151" r:id="rId53"/>
    <sheet name="MERGERS_AND_ACQUISITIONS_Calcu" sheetId="54" r:id="rId54"/>
    <sheet name="MERGERS_AND_ACQUISITIOINS_Bala" sheetId="55" r:id="rId55"/>
    <sheet name="MERGERS_AND_ACQUISITIONS_Balan" sheetId="56" r:id="rId56"/>
    <sheet name="MERGERS_AND_ACQUISITIONS_Pro_F" sheetId="57" r:id="rId57"/>
    <sheet name="INVESTMENT_SECURITIES_Summary_" sheetId="152" r:id="rId58"/>
    <sheet name="INVESTMENT_SECURITIES_Continuo" sheetId="153" r:id="rId59"/>
    <sheet name="INVESTMENT_SECURITIES_Narrativ" sheetId="154" r:id="rId60"/>
    <sheet name="INVESTMENT_SECURITIES_Contract" sheetId="155" r:id="rId61"/>
    <sheet name="INVESTMENT_SECURITIES_Securiti" sheetId="62" r:id="rId62"/>
    <sheet name="LOANS_AND_ALLOWANCE_FOR_LOAN_L2" sheetId="156" r:id="rId63"/>
    <sheet name="LOANS_AND_ALLOWANCE_FOR_LOAN_L3" sheetId="64" r:id="rId64"/>
    <sheet name="LOANS_AND_ALLOWANCE_FOR_LOAN_L4" sheetId="157" r:id="rId65"/>
    <sheet name="LOANS_AND_ALLOWANCE_FOR_LOAN_L5" sheetId="66" r:id="rId66"/>
    <sheet name="LOANS_AND_ALLOWANCE_FOR_LOAN_L6" sheetId="158" r:id="rId67"/>
    <sheet name="LOANS_AND_ALLOWANCE_FOR_LOAN_L7" sheetId="68" r:id="rId68"/>
    <sheet name="LOANS_AND_ALLOWANCE_FOR_LOAN_L8" sheetId="159" r:id="rId69"/>
    <sheet name="LOANS_AND_ALLOWANCE_FOR_LOAN_L9" sheetId="160" r:id="rId70"/>
    <sheet name="Recovered_Sheet1" sheetId="161" r:id="rId71"/>
    <sheet name="Recovered_Sheet2" sheetId="72" r:id="rId72"/>
    <sheet name="Recovered_Sheet3" sheetId="162" r:id="rId73"/>
    <sheet name="PREMISES_AND_EQUIPMENT_Details" sheetId="74" r:id="rId74"/>
    <sheet name="LOAN_SERVICING_SBA_Servicing_A" sheetId="75" r:id="rId75"/>
    <sheet name="LOAN_SERVICING_Characteristics" sheetId="76" r:id="rId76"/>
    <sheet name="GOODWILL_AND_OTHER_INTANGIBLE_2" sheetId="77" r:id="rId77"/>
    <sheet name="GOODWILL_AND_OTHER_INTANGIBLE_3" sheetId="78" r:id="rId78"/>
    <sheet name="BORROWINGS_ShortTerm_and_LongT" sheetId="79" r:id="rId79"/>
    <sheet name="DEPOSITS_Details" sheetId="163" r:id="rId80"/>
    <sheet name="BORROWINGS_Federal_Home_Loan_B" sheetId="81" r:id="rId81"/>
    <sheet name="BORROWINGS_Subordinated_Term_L" sheetId="82" r:id="rId82"/>
    <sheet name="BORROWINGS_Subordinated_Notes_" sheetId="83" r:id="rId83"/>
    <sheet name="BORROWINGS_Junior_Subordinated" sheetId="84" r:id="rId84"/>
    <sheet name="LEASES_Future_Minimum_Lease_Pa" sheetId="164" r:id="rId85"/>
    <sheet name="LEASES_Additional_Disclosures_" sheetId="165" r:id="rId86"/>
    <sheet name="INCOME_TAXES_Significant_Compo" sheetId="87" r:id="rId87"/>
    <sheet name="INCOME_TAXES_Income_Tax_Rate_R" sheetId="88" r:id="rId88"/>
    <sheet name="INCOME_TAXES_Significant_Compo1" sheetId="166" r:id="rId89"/>
    <sheet name="INCOME_TAXES_Net_Operating_Los" sheetId="90" r:id="rId90"/>
    <sheet name="REGULATORY_MATTERS_Details" sheetId="91" r:id="rId91"/>
    <sheet name="DERIVATIVE_FINANCIAL_INSTRUMEN2" sheetId="92" r:id="rId92"/>
    <sheet name="DERIVATIVE_FINANCIAL_INSTRUMEN3" sheetId="167" r:id="rId93"/>
    <sheet name="COMMITMENTS_AND_CONTINGENCIES_1" sheetId="168" r:id="rId94"/>
    <sheet name="FAIR_VALUE_MEASUREMENTS_Change" sheetId="95" r:id="rId95"/>
    <sheet name="FAIR_VALUE_MEASUREMENTS_Change1" sheetId="96" r:id="rId96"/>
    <sheet name="FAIR_VALUE_MEASUREMENTS_Assets" sheetId="97" r:id="rId97"/>
    <sheet name="FAIR_VALUE_MEASUREMENTS_Carryi" sheetId="169" r:id="rId98"/>
    <sheet name="EMPLOYEE_AND_DIRECTOR_BENEFIT_2" sheetId="99" r:id="rId99"/>
    <sheet name="EMPLOYEE_AND_DIRECTOR_BENEFIT_3" sheetId="100" r:id="rId100"/>
    <sheet name="EMPLOYEE_AND_DIRECTOR_BENEFIT_4" sheetId="101" r:id="rId101"/>
    <sheet name="EMPLOYEE_AND_DIRECTOR_BENEFIT_5" sheetId="102" r:id="rId102"/>
    <sheet name="EMPLOYEE_AND_DIRECTOR_BENEFIT_6" sheetId="103" r:id="rId103"/>
    <sheet name="EMPLOYEE_AND_DIRECTOR_BENEFIT_7" sheetId="170" r:id="rId104"/>
    <sheet name="CHANGES_IN_ACCUMULATED_OTHER_C2" sheetId="105" r:id="rId105"/>
    <sheet name="CHANGES_IN_ACCUMULATED_OTHER_C3" sheetId="106" r:id="rId106"/>
    <sheet name="PARENT_COMPANY_FINANCIAL_DATA_1" sheetId="171" r:id="rId107"/>
    <sheet name="PARENT_COMPANY_FINANCIAL_DATA_2" sheetId="108" r:id="rId108"/>
    <sheet name="PARENT_COMPANY_FINANCIAL_DATA_3"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887" uniqueCount="1997">
  <si>
    <t>DOCUMENT AND ENTITY INFORMATION (USD $)</t>
  </si>
  <si>
    <t>12 Months Ended</t>
  </si>
  <si>
    <t>Dec. 31, 2014</t>
  </si>
  <si>
    <t>Jun. 30, 2014</t>
  </si>
  <si>
    <t>Mar. 12, 2015</t>
  </si>
  <si>
    <t>Class of Stock [Line Items]</t>
  </si>
  <si>
    <t>Entity Registrant Name</t>
  </si>
  <si>
    <t>YADKIN FINANCIAL Corp</t>
  </si>
  <si>
    <t>Entity Central Index Key</t>
  </si>
  <si>
    <t>Current Fiscal Year End Date</t>
  </si>
  <si>
    <t>Entity Filer Category</t>
  </si>
  <si>
    <t>Accelerated Filer</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Stock, Voting</t>
  </si>
  <si>
    <t>Entity Common Stock, Shares Outstanding</t>
  </si>
  <si>
    <t>Common Stock, Non-Voting</t>
  </si>
  <si>
    <t>CONSOLIDATED BALANCE SHEETS (USD $)</t>
  </si>
  <si>
    <t>In Thousands, unless otherwise specified</t>
  </si>
  <si>
    <t>Dec. 31, 2013</t>
  </si>
  <si>
    <t>Assets</t>
  </si>
  <si>
    <t>Cash and due from banks</t>
  </si>
  <si>
    <t>Interest-earning deposits with banks</t>
  </si>
  <si>
    <t>Federal funds sold</t>
  </si>
  <si>
    <t>Investment securities available for sale, at fair value</t>
  </si>
  <si>
    <t>Investment securities held to maturity</t>
  </si>
  <si>
    <t>Loans held for sale</t>
  </si>
  <si>
    <t>Loans</t>
  </si>
  <si>
    <t>Allowance for loan losses</t>
  </si>
  <si>
    <t>Net loans</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Deposits:</t>
  </si>
  <si>
    <t>Non-interest demand</t>
  </si>
  <si>
    <t>Interest-bearing demand</t>
  </si>
  <si>
    <t>Money market and savings</t>
  </si>
  <si>
    <t>Time</t>
  </si>
  <si>
    <t>Total deposits</t>
  </si>
  <si>
    <t>Short-term borrowings</t>
  </si>
  <si>
    <t>Long-term debt</t>
  </si>
  <si>
    <t>Accrued interest payable and other liabilities</t>
  </si>
  <si>
    <t>Total liabilities</t>
  </si>
  <si>
    <t>Shareholdersâ€™ Equity</t>
  </si>
  <si>
    <t>Preferred stock, no par value, 1,000,000 shares authorized, 28,405 shares issued and outstanding at December 31, 2014</t>
  </si>
  <si>
    <t>Common stock, $1.00 par value, 75,000,000 shares authorized; 31,599,150 and 9,219,406 shares issued and outstanding at December 31, 2014 and 2013, respectively</t>
  </si>
  <si>
    <t>Common stock warrants</t>
  </si>
  <si>
    <t>Additional paid-in capital</t>
  </si>
  <si>
    <t>Retained earnings (accumulated deficit)</t>
  </si>
  <si>
    <t>Accumulated other comprehensive loss</t>
  </si>
  <si>
    <t>Total shareholders' equity before non-controlling interests</t>
  </si>
  <si>
    <t>Non-controlling interests</t>
  </si>
  <si>
    <t>Total shareholders' equity</t>
  </si>
  <si>
    <t>Total liabilities and shareholders' equit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Share data, unless otherwise specified</t>
  </si>
  <si>
    <t>Dec. 31, 2012</t>
  </si>
  <si>
    <t>Interest income</t>
  </si>
  <si>
    <t>Investment securities</t>
  </si>
  <si>
    <t>Federal funds sold and 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overnment-guaranteed lending</t>
  </si>
  <si>
    <t>Mortgage banking</t>
  </si>
  <si>
    <t>Gain on sales of available for sale securities</t>
  </si>
  <si>
    <t>Gain on sale of branch</t>
  </si>
  <si>
    <t>Gain on acquisition</t>
  </si>
  <si>
    <t>Other</t>
  </si>
  <si>
    <t>Total non-interest income</t>
  </si>
  <si>
    <t>Non-interest expense</t>
  </si>
  <si>
    <t>Salaries and employee benefits</t>
  </si>
  <si>
    <t>Occupancy and equipment</t>
  </si>
  <si>
    <t>Data processing</t>
  </si>
  <si>
    <t>FDIC deposit insurance premiums</t>
  </si>
  <si>
    <t>Professional services</t>
  </si>
  <si>
    <t>Foreclosed asset expenses, net</t>
  </si>
  <si>
    <t>Loan, collection, and repossession expense</t>
  </si>
  <si>
    <t>Merger and conversion costs</t>
  </si>
  <si>
    <t>Restructuring charges</t>
  </si>
  <si>
    <t>Amortization of other intangible assets</t>
  </si>
  <si>
    <t>Total non-interest expense</t>
  </si>
  <si>
    <t>Income (loss) before income taxes</t>
  </si>
  <si>
    <t>Income tax expense (benefit)</t>
  </si>
  <si>
    <t>Net income</t>
  </si>
  <si>
    <t>Dividends on preferred stock</t>
  </si>
  <si>
    <t>Net income attributable to non-controlling interests</t>
  </si>
  <si>
    <t>Net income (loss) available to common shareholders</t>
  </si>
  <si>
    <t>Net income (loss) per common share</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Securities available for sale:</t>
  </si>
  <si>
    <t>Unrealized holding gains (losses) on available for sale securities</t>
  </si>
  <si>
    <t>Tax effect</t>
  </si>
  <si>
    <t>Reclassification of gains on sales of securities recognized in earnings</t>
  </si>
  <si>
    <t>Net of tax amount</t>
  </si>
  <si>
    <t>Cash flow hedges:</t>
  </si>
  <si>
    <t>Unrealized gains (losses) on cash flow hedges</t>
  </si>
  <si>
    <t>Total other comprehensive income (loss)</t>
  </si>
  <si>
    <t>Comprehensive income (loss)</t>
  </si>
  <si>
    <t>CONSOLIDATED STATEMENT OF CHANGES IN STOCKHOLDERS' EQUITY (USD $)</t>
  </si>
  <si>
    <t>Total</t>
  </si>
  <si>
    <t>Shareholders' Equity Before Non-Controlling Interests</t>
  </si>
  <si>
    <t>Preferred Stock</t>
  </si>
  <si>
    <t>Common Stock</t>
  </si>
  <si>
    <t>Common Stock Warrants</t>
  </si>
  <si>
    <t>Additional Paid-in Capital</t>
  </si>
  <si>
    <t>Accumulated Earnings (Deficit)</t>
  </si>
  <si>
    <t>Accumulated Other Comprehensive Income (Loss)</t>
  </si>
  <si>
    <t>Non-Controlling Interests</t>
  </si>
  <si>
    <t>Beginning balance at Dec. 31, 2011</t>
  </si>
  <si>
    <t>Beginning balance (in shares) at Dec. 31, 2011</t>
  </si>
  <si>
    <t>Increase (Decrease) in Stockholders' Equity [Roll Forward]</t>
  </si>
  <si>
    <t>Other comprehensive income</t>
  </si>
  <si>
    <t>Purchase of subsidiary non-controlling interests</t>
  </si>
  <si>
    <t>Issuance of subsidiary common stock</t>
  </si>
  <si>
    <t>Common stock issuance costs</t>
  </si>
  <si>
    <t>Subsidiary share repurchase</t>
  </si>
  <si>
    <t>Stock-based compensation</t>
  </si>
  <si>
    <t>Forfeited restricted stock</t>
  </si>
  <si>
    <t>Ending balance at Dec. 31, 2012</t>
  </si>
  <si>
    <t>Ending balance (in shares) at Dec. 31, 2012</t>
  </si>
  <si>
    <t>Stock options exercised</t>
  </si>
  <si>
    <t>Shares issued due to acquisition/merger</t>
  </si>
  <si>
    <t>Restricted stock, canceled for tax withholding</t>
  </si>
  <si>
    <t>Ending balance at Dec. 31, 2013</t>
  </si>
  <si>
    <t>Beginning balance (in shares) at Dec. 31, 2013</t>
  </si>
  <si>
    <t>Subsidiary stock options exercised</t>
  </si>
  <si>
    <t>Stock options exercised (in shares)</t>
  </si>
  <si>
    <t>Repurchase of subsidiary preferred stock</t>
  </si>
  <si>
    <t>Repurchase of subsidiary common stock warrants</t>
  </si>
  <si>
    <t>Dividends on subsidiary preferred stock</t>
  </si>
  <si>
    <t>Shares issued due to acquisition/merger, shares</t>
  </si>
  <si>
    <t>Distribution to legacy Piedmont Community Bank Holdings, Inc. shareholders</t>
  </si>
  <si>
    <t>Cancellation of restricted shares for tax withholding (in shares)</t>
  </si>
  <si>
    <t>Ending balance at Dec. 31, 2014</t>
  </si>
  <si>
    <t>Ending balance (in shares) at Dec. 31, 2014</t>
  </si>
  <si>
    <t>CONSOLIDATED STATEMENTS OF CASH FLOWS (USD $)</t>
  </si>
  <si>
    <t>Cash flows from operating activities</t>
  </si>
  <si>
    <t>Adjustments to reconcile net income to net cash provided by (used in) operating activities:</t>
  </si>
  <si>
    <t>Accretion of acquisition discount on purchased loans</t>
  </si>
  <si>
    <t>Depreciation</t>
  </si>
  <si>
    <t>Amortization of core deposit intangible</t>
  </si>
  <si>
    <t>Amortization of acquisition premium on time deposits</t>
  </si>
  <si>
    <t>Net accretion of acquisition discount on borrowings</t>
  </si>
  <si>
    <t>Gain on mortgage loan commitments</t>
  </si>
  <si>
    <t>Gain on sales of loans held for sale</t>
  </si>
  <si>
    <t>Originations of loans held for sale</t>
  </si>
  <si>
    <t>Proceeds from sales of loans held for sale</t>
  </si>
  <si>
    <t>Increase in cash surrender value of bank-owned life insurance</t>
  </si>
  <si>
    <t>Deferred income taxes</t>
  </si>
  <si>
    <t>Change in deferred tax asset valuation allowance</t>
  </si>
  <si>
    <t>Net amortization of premiums on securities</t>
  </si>
  <si>
    <t>Net loss on disposal of foreclosed assets</t>
  </si>
  <si>
    <t>Valuation adjustments on foreclosed assets</t>
  </si>
  <si>
    <t>Gains from change in fair value of interest rate swaps</t>
  </si>
  <si>
    <t>Change in assets and liabilities:</t>
  </si>
  <si>
    <t>(Increase) decrease in accrued interest receivable</t>
  </si>
  <si>
    <t>(Increase) decrease in other assets</t>
  </si>
  <si>
    <t>Increase (decrease) in accrued interest payable</t>
  </si>
  <si>
    <t>Increase (decrease) in other liabilities</t>
  </si>
  <si>
    <t>Net cash provided by (used in) operating activities</t>
  </si>
  <si>
    <t>Cash flows from investing activities</t>
  </si>
  <si>
    <t>Purchases of securities available for sale</t>
  </si>
  <si>
    <t>Purchases of securities held to maturity</t>
  </si>
  <si>
    <t>Proceeds from maturities and repayments of securities available for sale</t>
  </si>
  <si>
    <t>Proceeds from call of securities held to maturity</t>
  </si>
  <si>
    <t>Proceeds from sales of securities available for sale</t>
  </si>
  <si>
    <t>Loan originations and principal collections, net</t>
  </si>
  <si>
    <t>Proceeds from sales of loans</t>
  </si>
  <si>
    <t>Purchases of loans</t>
  </si>
  <si>
    <t>Net cash received in business combinations</t>
  </si>
  <si>
    <t>Purchase of non-controlling stock in subsidiary, net of costs</t>
  </si>
  <si>
    <t>Net cash paid in branch sale</t>
  </si>
  <si>
    <t>Purchases of cash flow hedges</t>
  </si>
  <si>
    <t>Purchases of trade accounts receivable, net</t>
  </si>
  <si>
    <t>Purchases of premises and equipment</t>
  </si>
  <si>
    <t>Disposals of premises and equipment</t>
  </si>
  <si>
    <t>Proceeds from disposal of foreclosed assets</t>
  </si>
  <si>
    <t>Purchases of Federal Home Loan Bank stock</t>
  </si>
  <si>
    <t>Purchase of bank-owned life insurance</t>
  </si>
  <si>
    <t>Net cash provided by (used in) investing activities</t>
  </si>
  <si>
    <t>Cash flows from financing activities</t>
  </si>
  <si>
    <t>Net increase in deposits</t>
  </si>
  <si>
    <t>Proceeds from short-term borrowings, net</t>
  </si>
  <si>
    <t>Proceeds from issuance of long-term debt, net</t>
  </si>
  <si>
    <t>Proceeds from exercise of stock options</t>
  </si>
  <si>
    <t>Proceeds from issuance of subsidiary common stock, net of issuance costs</t>
  </si>
  <si>
    <t>Distribution to legacy shareholders of Piedmont Community Bank Holdings, Inc.</t>
  </si>
  <si>
    <t>Cancellation of restricted stock for tax withholding</t>
  </si>
  <si>
    <t>Cancellation and payout of fractional shares issued in merger</t>
  </si>
  <si>
    <t>Dividends paid on subsidiary preferred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S:</t>
  </si>
  <si>
    <t>Interest</t>
  </si>
  <si>
    <t>Income taxes</t>
  </si>
  <si>
    <t>Noncash investing activities:</t>
  </si>
  <si>
    <t>Transfers of loans to foreclosed assets</t>
  </si>
  <si>
    <t>Change in fair value of securities available for sale, net of tax</t>
  </si>
  <si>
    <t>Change in fair value of cash flow hedge, net of tax</t>
  </si>
  <si>
    <t>Acquisition:</t>
  </si>
  <si>
    <t>Assets acquired (excluding goodwill)</t>
  </si>
  <si>
    <t>Liabilities assumed</t>
  </si>
  <si>
    <t>Other equity interests acquired</t>
  </si>
  <si>
    <t>Purchase price</t>
  </si>
  <si>
    <t>Goodwill recorded (gain on acquisition)</t>
  </si>
  <si>
    <t>ORGANIZATION AND OPERATIONS</t>
  </si>
  <si>
    <t>Organization, Consolidation and Presentation of Financial Statements [Abstract]</t>
  </si>
  <si>
    <t>Yadkin Financial Corporation (the "Company" or "Yadkin") is a bank holding company incorporated under the laws of North Carolina and headquartered in Raleigh, North Carolina. The Company, which was formed in 2006, conducts its business operations primarily through its wholly-owned subsidiary, Yadkin Bank, a North Carolina chartered community bank providing financial services in 73 branches across North Carolina and upstate South Carolina. Yadkin Bank, which was incorporated in 1968, provides banking, mortgage, investment, and insurance services to businesses and consumers across the Carolinas.</t>
  </si>
  <si>
    <t>The Company also has interests in Yadkin Valley Statutory Trust I, American Community Bank Capital Trust, and Crescent Financial Capital Trust I (the “Trusts”). The Trusts were formed for the sole purpose of issuing trust preferred securities and are not consolidated with the financial statements of the Company. The proceeds from such issuances were loaned to the Company in exchange for subordinated debentures, which are the sole assets of the Trusts. The Company’s obligations under the subordinated debentures constitutes full and unconditional guarantees by the Company of the obligations under the trust preferred securities.</t>
  </si>
  <si>
    <t>On July 4, 2014, the Company completed its mergers (the “Mergers”) with VantageSouth Bancshares, Inc. ("VantageSouth") and Piedmont Community Bank Holdings, Inc. ("Piedmont"), pursuant to an Agreement and Plan of Merger dated January 27, 2014, as amended (the “Merger Agreement”). At closing, VantageSouth and Piedmont merged with and into the Company, with the Company continuing as the surviving corporation. Pursuant to the Merger Agreement, holders of VantageSouth common stock received 0.3125 shares of voting common stock of the Company for each share of VantageSouth common stock. Holders of Piedmont common stock received (i) 6.28597 shares of voting common stock of the Company; (ii) $6.6878 in cash; and (iii) a right to receive a pro rata portion of certain shares of voting common stock of the Company at a later date if such shares do not become payable under the Piedmont Phantom Equity Plan. Immediately following the Mergers, VantageSouth Bank, the wholly-owned banking subsidiary of VantageSouth, merged with and into Yadkin Bank.</t>
  </si>
  <si>
    <t xml:space="preserve">The Mergers were accounted for as a reverse merger using the acquisition method of accounting primarily due to the relative voting interests in the Company upon completion of the Mergers. As a result, Piedmont and its consolidated subsidiaries represent the accounting acquirer, and Yadkin represents the accounting acquiree. Therefore, historical financial results of the Company prior to the Mergers reflect the historical balances of Piedmont. Financial results of the Company following the Mergers reflect balances of the combined organization. As required under the acquisition method of accounting, the assets and liabilities of Yadkin as of the date of the Mergers were recorded at estimated fair value and added to those of Piedmont. The Mergers had a significant impact on all aspects of the Company's financial statements, and as a result, financial results after the Mergers may not be comparable to financial results prior to the Mergers. </t>
  </si>
  <si>
    <t xml:space="preserve">Basis of Presentation </t>
  </si>
  <si>
    <t>The accompanying consolidated financial statements include the accounts and transactions of the Company and Yadkin Bank. These consolidated financial statements have been retrospectively adjusted for the change in reporting entity described above. All intercompany transactions and balances have been eliminated in consolidation.</t>
  </si>
  <si>
    <t>Use of Estimates and Assumption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Subsequent Events</t>
  </si>
  <si>
    <t>Management has evaluated subsequent events through the filing date of this Form 10-K.</t>
  </si>
  <si>
    <t>SUMMARY OF SIGNIFICANT ACCOUNTING POLICIES</t>
  </si>
  <si>
    <t>Accounting Policies [Abstract]</t>
  </si>
  <si>
    <t>Business Combinations</t>
  </si>
  <si>
    <t xml:space="preserve">Business combinations are accounted for using the acquisition method of accounting. Under the acquisition method of accounting, acquired assets and assumed liabilities are included with the acquirer's accounts as of the date of acquisition at estimated fair value, with any excess of purchase price over the fair value of the net assets acquired (including identifiable core deposit intangibles) capitalized as goodwill. In the event that the fair value of the net assets acquired exceeds the purchase price, an acquisition gain is recorded for the difference in consolidated statements of operations for the period in which the acquisition occurred. The core deposit intangible asset is recognized as an asset apart from goodwill when it arises from contractual or other legal rights or if it is capable of being separated or divided from the acquired entity and sold, transferred, licensed, rented or exchanged. In addition, acquisition-related costs and restructuring costs are recognized as period expenses as incurred. </t>
  </si>
  <si>
    <t>Cash and Cash Equivalents</t>
  </si>
  <si>
    <t>Cash and cash equivalents include cash and due from banks, interest-earning deposits with banks and federal funds sold. Cash and cash equivalents have maturities of three months or less. Accordingly, the carrying amount of such instruments is considered a reasonable estimate of fair value.</t>
  </si>
  <si>
    <t>Investment Securities</t>
  </si>
  <si>
    <t>The Company classifies marketable investment securities as held to maturity, available for sale, or trading. Premiums and discounts are recognized in interest income using the interest method over the period to maturity. Debt securities are classified as held to maturity where the Company has both the intent and ability to hold the securities to maturity. These securities are reported at amortized cost. Investment securities available for sale are carried at fair value and consist of debt and equity securities not classified as trading or held to maturity. Unrealized holding gains and losses on available for sale securities are reported as a net amount in other comprehensive income, net of related tax effects. Gains and losses on the sale of available for sale securities are determined using the specific identification method.</t>
  </si>
  <si>
    <t>Each held to maturity and available for sale security in a loss position is evaluated for other-than-temporary impairment. The review includes an analysis of the facts and circumstances of each individual investment such as (1) the length of time and the extent to which the fair value has been below amortized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t>
  </si>
  <si>
    <t>Regardless of these factors, if the Company has developed a plan to sell the security or it is likely that the Company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the Company does not intend to sell the security and it is not more likely than not that it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temporary impairment related to the credit loss is recognized in earnings, and the amount of the total other-than-temporary impairment related to other factors is recognized in other comprehensive income, net of applicable taxes.</t>
  </si>
  <si>
    <t>Loans that the Company has the intent and ability to hold for the foreseeable future, or until maturity, are reported at their outstanding principal adjusted for any charge-offs, deferred fees or costs on originated loans and unamortized premiums or discounts on acquired loans. Loan origination fees and certain direct origination costs are capitalized and recognized as an adjustment to the yield of the related loan. Interest on loans is recorded based on the principal amount outstanding. The accrual of interest on impaired loans, for all classes, is discontinued when the future collectability of the recorded loan balance is in doubt. When the future collectability of the recorded loan balance is not in doubt, interest income may be recognized on the cash basis. Generally, loans are placed on nonaccrual when they are past due 90 days or more. When a loan is placed in nonaccrual status, all unpaid accrued interest is reversed and subsequent collections of interest and principal payments are generally applied as a reduction to the principal outstanding. Should the credit quality of a nonaccrual loan improve, the loan can be returned to an accrual status after demonstrating consistent payment history for at least 6 months.</t>
  </si>
  <si>
    <t>A loan is classified as a troubled debt restructuring (“TDR”) when certain modifications are made to the loan terms and concessions are granted to the borrowers due to financial difficulty experienced by those borrowers. In the past, the Company has granted concessions by (1) reduction of the stated interest rate for the remaining original life of the debt or (2) extension of the maturity date at a stated interest rate lower than the current market rate for new debt with similar risk. The Company does not generally grant concessions through forgiveness of principal or accrued interest. The Company's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the capacity to meet the restructured loan terms, the loan will likely continue as nonaccrual until a period of performance under the modified terms has been established. Lastly, if the borrower does not perform under the restructured terms, the loan is placed on nonaccrual status. These loans are closely monitored, and the Company ceases accruing interest on them if the borrowers may not continue performing based on the restructured note terms.</t>
  </si>
  <si>
    <t>The Company's loan policies, guidelines, and procedures establish the basic guidelines governing its lending operations. They address the types of loans sought, target markets, underwriting, collateral requirements, term, interest rate, yield considerations and compliance with laws and regulations. The loan policies are reviewed and approved annually by the Board of Directors of the Bank. The summary below provides an overview of the primary types of loans the Company provides, or classes of loans, including a discussion of relevant underwriting guidelines and risk characteristics.</t>
  </si>
  <si>
    <r>
      <t>Commercial and Industrial Loans.</t>
    </r>
    <r>
      <rPr>
        <sz val="10"/>
        <color theme="1"/>
        <rFont val="Inherit"/>
      </rPr>
      <t xml:space="preserve"> These loans are typically for working capital, equipment, and business expansion. Commercial and industrial loans are generally secured by accounts receivable, inventory, equipment and owner-occupied real estate. With few exceptions, the Company requires personal guarantees from the principal business owners. Commercial loans are generally originated with one to seven year maturities for working capital and equipment loans and five to seven year maturities with 15 to 25 year amortizations for owner occupied real estate.</t>
    </r>
  </si>
  <si>
    <r>
      <t>Commercial Real Estate Loans.</t>
    </r>
    <r>
      <rPr>
        <sz val="10"/>
        <color theme="1"/>
        <rFont val="Inherit"/>
      </rPr>
      <t xml:space="preserve"> These loans are secured principally by leased apartments, retail centers, and commercial office and industrial buildings, acquired by the borrower for both investment and owner-occupied purposes. The Company generally requires the personal guaranty of the principal business owners on all such loans. The real estate collateral is a secondary source of repayment. Commercial real estate loans are generally originated with three to seven year maturities with up to 25 year amortizations.</t>
    </r>
  </si>
  <si>
    <r>
      <t>Construction Loans.</t>
    </r>
    <r>
      <rPr>
        <sz val="10"/>
        <color theme="1"/>
        <rFont val="Inherit"/>
      </rPr>
      <t xml:space="preserve"> These loans are generally originated with one to 5 year maturities and may have an amortization feature that could extend up to 25 years once the properties are stabilized. The Company's primary focus on one-to-four family residential construction loans is to borrowers who are the primary end users or to builders in situations in which the home is pre-sold to the end user and the loan is repaid when the end user secures a permanent mortgage. These loans are generally originated with maturities up to 1.5 years in length. Construction loans to home builders for speculative residential homes are not a focus for the Company. In many cases, home builders do require a speculative component to their lending facilities; however, credit exposure is controlled through the covenants relating to the home builder's speculative-to-sold ratio. Any loans made in this product would be to well-established home builders with an excellent track record who are focused on delivering commodity-style housing. Through its Builder Finance division, the Company lends to home builders in its markets who have demonstrated a favorable record of performance and profitable operations. The Company's loan policies require personal guarantees of the principal business owners.</t>
    </r>
  </si>
  <si>
    <r>
      <t>Consumer Loans, Home Equity Lines of Credit and Residential Real Estate Loans.</t>
    </r>
    <r>
      <rPr>
        <sz val="10"/>
        <color theme="1"/>
        <rFont val="Inherit"/>
      </rPr>
      <t xml:space="preserve"> Consumer loans include automobile loans, boat and recreational vehicle financing, home equity and home improvement loans, and miscellaneous secured and unsecured personal loans. Residential real estate loans are made for purchasing and refinancing one-to-four family properties. The Company also offers construction-to-permanent loans for one-to-four family properties. These loans are generally sold to investors when construction is complete and the loan converts to permanent financing. The Company offers fixed and variable rate options on consumer loans but generally limits the maximum term to 5 to 7 years for non-real estate secured loans.</t>
    </r>
  </si>
  <si>
    <t>Purchased Credit-Impaired Loans</t>
  </si>
  <si>
    <t>Loans acquired in a transfer, including business combinations, where there is evidence of credit deterioration since origination and it is probable at the date of acquisition that we will not collect all contractually required principal and interest payments, are accounted for as purchased credit-impaired (“PCI”) loans. Where possible, PCI loans with common risk characteristics are grouped into pools at acquisition. For PCI loan pools, the excess of the cash flows initially expected to be collected over the fair value of the loans at the acquisition date (i.e., the accretable yield) is accreted into interest income over the estimated remaining life of the PCI loans using the effective yield method, provided that the timing and the amount of future cash flows is reasonably estimable.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t>
  </si>
  <si>
    <t>Subsequent to acquisition, estimates of cash flows expected to be collected are updated each reporting period based on updated assumptions regarding default rates, loss severities, and other factors that are reflective of current market conditions. If the Company has probable decreases in pool-level cash flows expected to be collected, the provision for loan losses is charged, resulting in an increase to the ALLL. If the Company has probable and significant increases in pool-level cash flows expected to be collected, the Company will first reverse any previously established ALLL and then increase interest income as a prospective yield adjustment over the remaining life of the loan pool. The impact of changes in variable interest rates is recognized prospectively as adjustments to interest income.</t>
  </si>
  <si>
    <t>Purchased Non-impaired Loans</t>
  </si>
  <si>
    <t>Purchased non-impaired loans are also recorded at fair value at acquisition, and the related fair value discount or premium is recognized as an adjustment to yield over the remaining life of each loan using the interest method.</t>
  </si>
  <si>
    <t>Allowance for Loan Losses</t>
  </si>
  <si>
    <t xml:space="preserve">The ALLL and related provision are calculated for the Company's two portfolio categories: PCI loans and non-PCI loans. The following description of the Company's ALLL methodology primarily relates to non-PCI loans. The evaluation of PCI loans for impairment follows a different methodology which is described above. The ALLL is a reserve established through a provision for loan losses charged to expense. Balances are charged against the ALLL when the collectability of principal is unlikely. Subsequent recoveries, if any, are credited to the ALLL. The ALLL is maintained at a level based on management's best estimate of probable credit losses that are inherent in the loan portfolio. Management evaluates the adequacy of the ALLL on at least a quarterly basis. </t>
  </si>
  <si>
    <t>For non-PCI loans, the evaluation of the adequacy of the ALLL includes both loans evaluated collectively for impairment and loans evaluated individually for impairment. The determination of loss rates on loans collectively evaluated for impairment involves considerations of historic loan loss experience as well as certain qualitative factors such as current delinquency levels and trends, loan growth, loan portfolio composition and concentrations, prevailing economic conditions, the loan review function, and other relevant factors. The annualized trailing 3.5-year historical loss rates are used in combination with the qualitative factors to determine appropriate loss rates for each identified risk category.</t>
  </si>
  <si>
    <t xml:space="preserve">The Company utilizes an internal grading system to assign the degree of inherent risk on each loan in the portfolio. The risk grade is initially assigned by the lending officer and reviewed by the credit administration function. The internal risk grading system is reviewed and tested periodically by the loan review function. The Company's allowance for loan loss model uses the internal loan grading system to segment each category of loans by risk grade. Calculated loss rates are weighted more heavily for higher risk loans. </t>
  </si>
  <si>
    <t>A loan is considered individually impaired when, based on current information and events, if it is probable that the Company will be unable to collect the scheduled payments of principal and interest when due according to the contractual terms of the loan agreement. These loans are evaluated individually for impairment if they exceed a quantitative threshold of $250 at the borrower level or have been modified in a TDR. Reserves, or charge-offs, on individually impaired loans that are collateral dependent are based on the fair value of the underlying collateral, less an estimate of selling costs, while reserves, or charge-offs, on loans that are not collateral dependent are based on either an observable market price, if available, or the present value of expected future cash flows discounted at the historical effective interest rate. The Company evaluates loans that are classified as doubtful, substandard or special mention to determine whether or not they are individually impaired. This evaluation includes several factors, including review of the loan payment status and the borrower’s financial condition and operating results such as cash flows, operating income or loss, etc.</t>
  </si>
  <si>
    <t>The evaluation of the ALLL is inherently subjective, and management uses the best information available to establish this estimate. However, if factors such as economic conditions differ substantially from assumptions, or if amounts and timing of future cash flows expected to be received on impaired loans vary substantially from the estimates, future adjustments to the ALLL may be necessary. In addition, various regulatory agencies, as an integral part of their examination process, periodically review the Company’s ALLL. Such agencies may require the Company to recognize additions to the ALLL based on their judgments about all relevant information available to them at the time of their examination. Any adjustments to original estimates are made in the period in which the factors and other considerations indicate that adjustments to the ALLL are necessary.</t>
  </si>
  <si>
    <t>Loans Held for Sale</t>
  </si>
  <si>
    <t>Mortgage loans originated and intended for sale in the secondary market are classified as held for sale and are carried at the lower of cost or fair value. Upon closing, these loans are sold to mortgage loan investors under pre-arranged terms. Origination fees are recognized upon the sale and are included in non-interest income. Related to the mortgage business, the Company enters into interest rate lock commitments and commitments to sell mortgages to investors. Interest rate lock commitments are used to manage interest rate risk associated with the fixed rate loan commitments, and forward sale commitments are entered into with investors to manage the interest rate risk associated with the customer interest rate lock commitments, both of which are considered derivative financial instruments. The period of time between the issuance of a loan commitment and the closing and sale of the loan generally ranges from 10 to 60 days. Interest rate lock commitments and forward sale commitments are derivative instruments and are carried at fair value. These derivative instruments do not qualify for hedge accounting. The fair value of interest rate lock commitments is based on current secondary market pricing and is included in other assets on the balance sheet. The fair value of the forward sale commitments is based on changes in the value of the commitment, principally because of changes in interest rates, and is included on the consolidated balance sheets in other assets or other liabilities. Changes in fair value for these instruments are reflected in non-interest income on the income statement. Gains and losses from sales of the mortgage loans are recognized when the Company ultimately sells the loans, and such gains and losses are also recorded in non-interest income.</t>
  </si>
  <si>
    <t>The Company provides loans guaranteed by the Small Business Administration (“SBA”) for the purchase of businesses, business startups, business expansion, equipment, and working capital. All SBA loans are underwritten and documented as prescribed by the SBA. SBA loans are generally fully amortizing and have maturity dates and amortizations of up to 25 years. The portion of SBA loans originated that are guaranteed and intended for sale on the secondary market are classified as held for sale and are carried at the lower of cost or fair value. The loan participations are sold and the servicing rights are retained. At the time of the sale, an asset is recorded for the value of the servicing rights and is amortized over the remaining life of the loan on the effective interest method. The servicing asset is included in other assets and the amortization of the servicing asset is included in non-interest expense. Servicing fees are recorded in non-interest income. A gain is recorded for any premium paid in excess of the carrying value of the net assets transferred in the sale and is also included in non-interest income. The portion of SBA loans that are retained are also adjusted for a retained discount to reflect the effective interest rate on the retained unguaranteed portion of the loans. The net value of the retained loans is included in the appropriate loan classification for disclosure purposes. These loans are primarily commercial real estate or commercial and industrial.</t>
  </si>
  <si>
    <t>Federal Home Loan Bank of Atlanta Stock</t>
  </si>
  <si>
    <t>As a requirement for membership, the Company has invested in common stock of the Federal Home Loan Bank of Atlanta (“FHLB”). This investment is carried at cost and is periodically evaluated for impairment.</t>
  </si>
  <si>
    <t>Premises and Equipment</t>
  </si>
  <si>
    <t>Land is carried at cost. Other components of premises and equipment are stated at cost less accumulated depreciation. Depreciation is calculated on the straight-line method over the estimated useful lives of assets, which range from 37 to 40 years for buildings and three to ten years for furniture, software, and equipment. Leasehold improvements are amortized over the terms of the respective leases or the estimated useful lives of the improvements, whichever is shorter.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earnings.</t>
  </si>
  <si>
    <t>Premises and equipment are reviewed for impairment whenever events or changes in circumstances indicate that the carrying value may not be recoverable. Assets to be disposed of are transferred to other real estate owned and are reported at the lower of the carrying amount or fair value less costs to sell.</t>
  </si>
  <si>
    <t>Bank-Owned Life Insurance</t>
  </si>
  <si>
    <t>The Company has purchased life insurance policies on certain current and former employees and directors. These policies are recorded in other assets at their cash surrender value, or the amount that could be realized by surrendering the policies. Income from these policies and changes in the net cash surrender value are recorded in non-interest income.</t>
  </si>
  <si>
    <t>Foreclosed Assets</t>
  </si>
  <si>
    <t>Foreclosed assets include repossessed assets and other real estate owned. Assets acquired through, or in lieu of, loan foreclosure are held for sale and are initially recorded at fair value less costs to sell upon foreclosure, establishing a new cost basis. Subsequent to foreclosure, valuations are periodically performed, and the assets are carried at the lower of carrying amount or fair value less cost to sell. Revenue and expenses from operations and valuation adjustments are included in net expenses from foreclosed assets.</t>
  </si>
  <si>
    <t>Income Taxes</t>
  </si>
  <si>
    <t>Deferred income taxes are determined by application to temporary differences of the tax rate expected to be in effect when taxes will become payable or receivable. Temporary differences are differences between the tax basis of assets and liabilities and their reported amounts in the consolidated financial statements that will result in taxable or deductible amounts in future years. The effect of a change in tax rates on deferred taxes is recognized in income in the period that includes the enactment date.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A valuation allowance is recorded for deferred tax assets if the Company determines that it is more likely than not that some portion or all of the deferred tax assets will not be realized.</t>
  </si>
  <si>
    <t>Mortgage Servicing Rights</t>
  </si>
  <si>
    <t>The Company retains servicing rights on mortgage loans sold to investors ("MSR").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banking income.</t>
  </si>
  <si>
    <t>SBA Servicing Asset</t>
  </si>
  <si>
    <t>All sales of SBA-guaranteed loans are executed on a servicing retained basis, and the Company retains the rights and obligations to service the loans. The standard sale structure under the SBA Secondary Participation Guaranty Agreement provides for the Company to retain a portion of the cash flow from the interest payment received on the loan. This cash flow is commonly known as a servicing spread. SBA regulations require the lender to retain a minimum 100 basis points in servicing spread for any guaranteed loan sold for a premium. The minimum servicing spread is further defined as a minimum service fee of 40 basis points and a minimum premium protection fee of 60 basis points. The servicing spread is recognized as a servicing asset to the extent the spread exceeds adequate compensation for the servicing function. Industry practice recognizes adequate compensation for servicing SBA loans as the minimum service fee of 40 basis points. The fair value of the servicing asset is measured at the discounted present value of the premium protection fee over the expected life of the related loan using appropriate discount rates and prepayment assumptions based on industry statistics. SBA servicing assets are initially recognized at fair value and amortized over the expected life of the related loans as a reduction of the servicing income recognized from the servicing spread.</t>
  </si>
  <si>
    <r>
      <t>Goodwill</t>
    </r>
    <r>
      <rPr>
        <sz val="10"/>
        <color theme="1"/>
        <rFont val="Inherit"/>
      </rPr>
      <t xml:space="preserve"> </t>
    </r>
    <r>
      <rPr>
        <b/>
        <i/>
        <sz val="10"/>
        <color theme="1"/>
        <rFont val="Inherit"/>
      </rPr>
      <t>and Other Intangible Assets</t>
    </r>
  </si>
  <si>
    <t>Goodwill represents the cost in excess of the fair value of net assets acquired (including identifiable intangibles) in transactions accounted for as business combinations.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used to identify potential impairment, involves comparing each reporting unit’s estimated fair value to its carrying value, including goodwill.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Company performs its annual goodwill impairment test as of October 31 of each year. For 2014, the results of the first step of the goodwill impairment test provided no indication of potential impairment. Goodwill will continue to be monitored for triggering events that may indicate impairment prior to the next scheduled annual impairment test.</t>
  </si>
  <si>
    <t>Intangible assets with finite lives are amortized over their estimated useful lives. Other intangible assets, which consist of core deposit intangibles, are being amortized over seven to ten-year periods using an accelerated method.</t>
  </si>
  <si>
    <t>Derivative Financial Instruments</t>
  </si>
  <si>
    <t>The Company's interest rate risk management strategy incorporates the use of derivative financial instruments, specifically interest rate swaps and caps. The Company also utilizes interest rate lock commitments and forward sale commitments, which are considered derivative instruments, in its mortgage banking operations. The accounting policies for these mortgage banking derivatives are described in "Loans Held for Sale." The interest rate swaps and caps are expected to be highly effective and have been designated as cash flow hedges. Therefore, changes in fair value are recognized in other comprehensive income until the related cash flows from the hedged item are recognized in earnings. For the interest rate caps, the initial fair value of the premium paid is allocated and recognized in the same future period that the hedged forecasted transaction impacts earnings.</t>
  </si>
  <si>
    <t>For cash flow hedges, ineffectiveness may be recognized to the extent that changes in value of the derivative instruments do not perfectly offset changes in the value of the hedged item. If the hedge ceases to be highly effective, hedge accounting is discontinued and changes in fair value are recognized in earnings. If a derivative instrument qualifying as a cash flow hedge is terminated or the designation removed, the realized or then unrealized gain or loss is recognized in earnings over the period in which the hedged item affects earnings. Immediate recognition in earnings is required if it is probable that the hedged cash flows will not occur.</t>
  </si>
  <si>
    <t>The Company only transacts with derivative counterparties with strong credit standings and requires liquid collateral to secure credit exposure. Due to these factors, the fair value of derivatives with derivative counterparties is primarily based on the interest rate mark of each trade.</t>
  </si>
  <si>
    <t>Stock-Based Compensation</t>
  </si>
  <si>
    <t xml:space="preserve">Compensation cost is recognized for stock options and restricted stock awards issued to employees and directors. Compensation cost is measured as the fair value of these awards on their date of grant. An option pricing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s awards and as the restriction period for restricted stock awards. </t>
  </si>
  <si>
    <t>Compensation cost is recognized on a pro rata basis for stock warrants previously granted to certain employees, officers and directors of Piedmont. Compensation cost was measured as the fair value of these awards on their date of grant. A Monte Carlo option pricing model was utilized to estimate the fair value of Piedmont’s stock warrants issued. Compensation cost is recognized over the vesting period.</t>
  </si>
  <si>
    <t>Fair Value Measurements</t>
  </si>
  <si>
    <t>Fair value is defined as the exchange price that would be received to sell an asset or paid to transfer a liability in the principal or most advantageous market for the asset or liability in an orderly transaction between market participants on the measurement date. The Company follows the fair value hierarchy which gives the highest priority to quoted prices in active markets (observable inputs) and the lowest priority to management’s assumptions (unobservable inputs). For assets and liabilities recorded at fair value, the Company’s policy is to maximize the use of observable inputs and minimize the use of unobservable inputs when developing fair value measurements.</t>
  </si>
  <si>
    <t>The Company utilizes fair value measurements to record fair value adjustments to certain assets and liabilities and to determine fair value disclosures. Available-for-sale investment securities and derivatives are recorded at fair value on a recurring basis. Additionally, the Company may be required to record at fair value other assets on a nonrecurring basis, such as loans, loans held for sale, impaired loans and certain other assets. These nonrecurring fair value adjustments typically involve application of lower of cost or market accounting or write-downs of individual assets.</t>
  </si>
  <si>
    <t>Assets and liabilities measured at fair value are grouped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to a lower level in the hierarchy. These levels are described as follows:</t>
  </si>
  <si>
    <t>•</t>
  </si>
  <si>
    <t>Level 1 – Valuations for assets and liabilities traded in active exchange markets.</t>
  </si>
  <si>
    <t>Level 2 – Valuations for assets and liabilities that can b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t>
  </si>
  <si>
    <t>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The determination of where an asset or liability falls in the fair value hierarchy requires significant judgment. The Company evaluates its hierarchy disclosures at each reporting period and based on various factors, it is possible that an asset or liability may be classified differently from quarter to quarter. However, management expects that changes in classifications between levels will be rare.</t>
  </si>
  <si>
    <t>Per Share Results</t>
  </si>
  <si>
    <t xml:space="preserve">Basic and diluted net income per share are computed by dividing net income available to common shareholders by the weighted average number of common shares outstanding during each period. Diluted net income per share reflects the potential dilution that could occur if common stock options and warrants were exercised, resulting in the issuance of common stock that then shared in the net income of the Company. </t>
  </si>
  <si>
    <t>Basic and diluted net income per share have been computed based upon net income available to common shareholders as presented in the accompanying consolidated statements of operations divided by the weighted average number of common shares outstanding or assumed to be outstanding as summarized below.</t>
  </si>
  <si>
    <t>Year ended December 31,</t>
  </si>
  <si>
    <t>Weighted average number of common shares</t>
  </si>
  <si>
    <t>Effect of dilutive stock options and warrants</t>
  </si>
  <si>
    <t>—</t>
  </si>
  <si>
    <t>Weighted average number of common shares and dilutive potential common shares</t>
  </si>
  <si>
    <t>Anti-dilutive stock options</t>
  </si>
  <si>
    <t>Anti-dilutive stock warrants</t>
  </si>
  <si>
    <t>The Company’s accumulated other comprehensive income (loss) is comprised of unrealized gains and losses on securities available for sale and unrealized gains and losses on cash flow hedges to the extent that the hedges were effective. Details on the components of accumulated other comprehensive income are outlined in Note R of the Notes to Consolidated Financial Statements.</t>
  </si>
  <si>
    <t>Segment Reporting</t>
  </si>
  <si>
    <t>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a single operating segment, which is providing general commercial banking and financial services to individuals and businesses located in North Carolina and South Carolina, and to customers in various states through its SBA lending program. The Company's various products and services are those generally offered by community banks, and the allocation of resources is based on the overall performance of the company versus individual regions, branches, products and services.</t>
  </si>
  <si>
    <t>Recently Adopted and Issued Accounting Standards</t>
  </si>
  <si>
    <r>
      <t xml:space="preserve">In November 2014, the Financial Accounting Standards Board ("FASB") issued ASU 2014-17: </t>
    </r>
    <r>
      <rPr>
        <i/>
        <sz val="10"/>
        <color theme="1"/>
        <rFont val="Inherit"/>
      </rPr>
      <t>Business Combinations (Topic 805): Pushdown Accounting (a consensus of the FASB Emerging Issues Task Force).</t>
    </r>
    <r>
      <rPr>
        <b/>
        <i/>
        <sz val="10"/>
        <color theme="1"/>
        <rFont val="Inherit"/>
      </rPr>
      <t xml:space="preserve"> </t>
    </r>
    <r>
      <rPr>
        <sz val="10"/>
        <color theme="1"/>
        <rFont val="Inherit"/>
      </rPr>
      <t xml:space="preserve">The amendments in this Update provide the option for acquired entities to apply pushdown accounting in their stand-alone financial statements when a change-in-control event takes place. This election may be made at each change-in-control event, and allows entities to apply pushdown accounting in a subsequent period if not applied in the period in which the change-in-control event took place. The amendments in this Update were effective upon issue on November 18, 2014, allowing entities to apply the provisions to future change-in-control events or to its most recent change-in-control event. Adoption of this Update did not have an impact on the Company’s financial position or results of operations. </t>
    </r>
  </si>
  <si>
    <r>
      <t xml:space="preserve">In August 2014, the FASB issued ASU No. 2014-14, </t>
    </r>
    <r>
      <rPr>
        <i/>
        <sz val="10"/>
        <color theme="1"/>
        <rFont val="Inherit"/>
      </rPr>
      <t>Receivables - Troubled Debt Restructurings by Creditors (Subtopic 310-40): Classification of Certain Government-Guaranteed Mortgage Loans upon Foreclosure.</t>
    </r>
    <r>
      <rPr>
        <sz val="10"/>
        <color theme="1"/>
        <rFont val="Inherit"/>
      </rPr>
      <t xml:space="preserve"> The amendments in this Update require a reporting entity to derecognize a mortgage loan and recognize a separate other receivable upon foreclosure if certain conditions are met. Upon foreclosure, the separate other receivable should be measured based on the amount of the loan balance expected to be recovered from the guarantor. The amendments in this Update are effective for interim and annual periods beginning after December 15, 2014. Adoption of this Update is not expected to have a material impact on the Company’s financial position or results of operations. </t>
    </r>
  </si>
  <si>
    <r>
      <t xml:space="preserve">In June 2014, the FASB issued ASU 2014-11, </t>
    </r>
    <r>
      <rPr>
        <i/>
        <sz val="10"/>
        <color theme="1"/>
        <rFont val="Inherit"/>
      </rPr>
      <t>Transfers and Servicing (Topic 860)</t>
    </r>
    <r>
      <rPr>
        <sz val="10"/>
        <color theme="1"/>
        <rFont val="Inherit"/>
      </rPr>
      <t>. The amendments in this Update change the accounting for repurchase-to-maturity transactions to secured borrowing accounting. The guidance also requires separate accounting for a transfer of a financial asset executed contemporaneously with a repurchase agreement with the same counterparty, which will result in secured borrowing accounting for the repurchase agreement. This Update is effective for interim and annual reporting periods beginning after December 15, 2014. Adoption of this Update is not expected to have a material impact on the Company’s financial position or results of operations.</t>
    </r>
  </si>
  <si>
    <r>
      <t xml:space="preserve">In May 2014, the FASB issued ASU No. 2014-09, </t>
    </r>
    <r>
      <rPr>
        <i/>
        <sz val="10"/>
        <color theme="1"/>
        <rFont val="Inherit"/>
      </rPr>
      <t>Revenue from Contracts with Customers (Topic 606)</t>
    </r>
    <r>
      <rPr>
        <sz val="10"/>
        <color theme="1"/>
        <rFont val="Inherit"/>
      </rPr>
      <t>. The amendments in this Update provide a comprehensive new revenue recognition model that requires a company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is Update are effective for periods beginning after December 15, 2016 and early adoption is not permitted. Adoption of this Update is not expected to have a material impact on the Company’s financial position or results of operations.</t>
    </r>
  </si>
  <si>
    <r>
      <t>In January 2014, the FASB issued ASU 2014-04,</t>
    </r>
    <r>
      <rPr>
        <i/>
        <sz val="10"/>
        <color theme="1"/>
        <rFont val="Inherit"/>
      </rPr>
      <t xml:space="preserve"> Receivables—Troubled Debt Restructurings by Creditors (Subtopic 310-40): Reclassification of Residential Real Estate Collateralized Consumer Mortgage Loans upon Foreclosure</t>
    </r>
    <r>
      <rPr>
        <sz val="10"/>
        <color theme="1"/>
        <rFont val="Inherit"/>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periods beginning after December 15, 2014. Adoption of this Update is not expected to have a material impact on the Company’s financial position or results of operations. </t>
    </r>
  </si>
  <si>
    <r>
      <t xml:space="preserve">In January 2014, the FASB issued ASU 2014-01, </t>
    </r>
    <r>
      <rPr>
        <i/>
        <sz val="10"/>
        <color theme="1"/>
        <rFont val="Inherit"/>
      </rPr>
      <t>Investments—Equity Method and Joint Ventures (Topic 323): Accounting for Investments in Qualified Affordable Housing Projects.</t>
    </r>
    <r>
      <rPr>
        <sz val="10"/>
        <color theme="1"/>
        <rFont val="Inherit"/>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eriods beginning after December 15, 2014. Adoption of this Update is not expected to have a material impact on the Company’s financial position or results of operations.</t>
    </r>
  </si>
  <si>
    <t>MERGERS AND ACQUISITIONS</t>
  </si>
  <si>
    <t>Business Combinations [Abstract]</t>
  </si>
  <si>
    <t>Mergers with VantageSouth Bancshares, Inc. and Piedmont Community Bank Holdings, Inc.</t>
  </si>
  <si>
    <t>On July 4, 2014, the Company completed its mergers with VantageSouth and Piedmont pursuant to the Merger Agreement. At closing, VantageSouth and Piedmont merged with and into the Company, with the Company continuing as the surviving corporation. Piedmont owned a controlling interest in VantageSouth at the time of the Mergers. Pursuant to the Merger Agreement, holders of VantageSouth common stock received 0.3125 shares of voting common stock of the Company for each share of VantageSouth common stock. Holders of Piedmont common stock received (i) 6.28597 shares of voting common stock of the Company; (ii) $6.6878 in cash; and (iii) a right to receive a pro rata portion of certain shares of voting common stock of the Company at a later date if such shares do not become payable under the Piedmont Phantom Equity Plan. Immediately following the Mergers, VantageSouth Bank, the wholly owned banking subsidiary of VantageSouth, merged with and into Yadkin Bank.</t>
  </si>
  <si>
    <t>The Mergers were accounted for as a reverse merger using the acquisition method of accounting primarily due to the relative voting interests in the Company upon completion of the Mergers. As a result, Piedmont and its consolidated subsidiaries represent the accounting acquirer, and Yadkin represents the accounting acquiree. Therefore, the historical financial results of the Company prior to the Mergers reflect the historical balances of Piedmont, and the financial results of the Company after the Mergers reflect the combined organization. In addition, the assets and liabilities of Yadkin as of the date of the Mergers have been recorded at estimated fair value and added to those of Piedmont. The Company has substantially completed its valuations of Yadkin's assets and liabilities but may refine those valuations for up to a year from the date of the Mergers. The Mergers had a significant impact on all aspects of the Company's financial statements, and as a result, financial results after the Mergers may not be comparable to financial results prior to the Mergers.</t>
  </si>
  <si>
    <t xml:space="preserve">The Piedmont Phantom Equity Plan, which is a type of deferred compensation plan, was assumed by the Company in the Mergers. A total of 856,447 shares of Yadkin’s voting common stock that otherwise would have been issued to Piedmont shareholders as merger consideration if the Piedmont Phantom Equity Plan did not exist was issued to a rabbi trust established by Yadkin to serve as a source of payment for both (i) payments due under the Piedmont Phantom Equity Plan and (ii) contingent merger consideration payable to former holders of Piedmont common stock. </t>
  </si>
  <si>
    <t>From an accounting perspective, 28,405 shares of Yadkin's Series T and T-ACB Preferred Stock were assumed by the Company in the Mergers. The Series T and T-ACB Preferred Stock rank equally and have identical terms. They have no maturity date and pay cumulative dividends of 9.0 percent annually.</t>
  </si>
  <si>
    <t xml:space="preserve">As the legal acquirer, Yadkin issued 17.3 million shares of voting common stock in connection with the Mergers, which represented approximately 55 percent of the voting interests in the Company at the time of the Mergers. Guidance in FASB ASC 805-40-30-2 explains that the purchase price in a reverse merger is determined "based on the number of equity interests the legal [acquiree] would have had to issue to give the owners of the legal [acquirer] the same equity interest in the combined entity that results from the reverse acquisition." The first step in estimating the purchase price in the Mergers is to determine the ownership of the combined institution following the Mergers. The table below summarizes, for each shareholder group immediately prior to the Mergers, the ownership of Yadkin common stock immediately following the Mergers as well as the market capitalization of the combined institution using Yadkin’s stock price at the time of the Mergers. </t>
  </si>
  <si>
    <t>Yadkin Financial Corporation Ownership and Market Value Table</t>
  </si>
  <si>
    <t>Shareholder Groups Immediately Prior to Mergers</t>
  </si>
  <si>
    <t>Number of Outstanding YDKN Shares</t>
  </si>
  <si>
    <t>Percentage Ownership</t>
  </si>
  <si>
    <t>Market Value at $19.41 YDKN Share Price</t>
  </si>
  <si>
    <t>Piedmont shareholders</t>
  </si>
  <si>
    <t>%</t>
  </si>
  <si>
    <t>$</t>
  </si>
  <si>
    <t>VantageSouth shareholders (excluding Piedmont)</t>
  </si>
  <si>
    <t>Shares issued and held in Rabbi Trust</t>
  </si>
  <si>
    <t>Total Piedmont and VantageSouth shareholders</t>
  </si>
  <si>
    <t>Yadkin shareholders</t>
  </si>
  <si>
    <t xml:space="preserve">Next, the number of shares Piedmont would have had to issue to give Yadkin and other owners the same percentage ownership in the combined institution is calculated in the table below. </t>
  </si>
  <si>
    <t>Hypothetical Piedmont Ownership</t>
  </si>
  <si>
    <t>Number of Outstanding Piedmont Shares</t>
  </si>
  <si>
    <t xml:space="preserve">Finally, the purchase price is calculated based on the number of hypothetical Piedmont shares issued to Yadkin shareholders multiplied by the share price as demonstrated in the table below. Because Piedmont was the accounting acquirer in the Mergers and was a private company, the market price per share was derived from Yadkin’s closing stock price at the time of the Mergers. The equivalent Piedmont market price per share was calculated based on the 6.28597 exchange ratio in the Mergers. </t>
  </si>
  <si>
    <t>Calculation of Purchase Price</t>
  </si>
  <si>
    <t>Equivalent Piedmont market price per share</t>
  </si>
  <si>
    <t>Number of Piedmont shares issued to Yadkin shareholders</t>
  </si>
  <si>
    <t>Purchase price (in thousands)</t>
  </si>
  <si>
    <t>The following table presents the Yadkin assets acquired, liabilities assumed and other equity interests as of July 4, 2014 as well as the related purchase price allocation and calculation of the residual goodwill.</t>
  </si>
  <si>
    <t xml:space="preserve">As Reported by Yadkin at </t>
  </si>
  <si>
    <t xml:space="preserve">Initial </t>
  </si>
  <si>
    <t>Fair Value Adjustments</t>
  </si>
  <si>
    <t>Measurement Period Adjustments</t>
  </si>
  <si>
    <t xml:space="preserve">As Reported by the Company at </t>
  </si>
  <si>
    <t>Assets:</t>
  </si>
  <si>
    <t>Cash and cash equivalents</t>
  </si>
  <si>
    <t>Investment securities available for sale</t>
  </si>
  <si>
    <t>(1,488</t>
  </si>
  <si>
    <t>)</t>
  </si>
  <si>
    <t>(a)</t>
  </si>
  <si>
    <t>Loans, net</t>
  </si>
  <si>
    <t>(30,740</t>
  </si>
  <si>
    <t>(b)</t>
  </si>
  <si>
    <t>Premises and equipment</t>
  </si>
  <si>
    <t>(2,344</t>
  </si>
  <si>
    <t>(c)</t>
  </si>
  <si>
    <t>(601</t>
  </si>
  <si>
    <t>(d)</t>
  </si>
  <si>
    <t>(e)</t>
  </si>
  <si>
    <t>(f)</t>
  </si>
  <si>
    <t>(n)</t>
  </si>
  <si>
    <t>Other intangible assets</t>
  </si>
  <si>
    <t>(g)</t>
  </si>
  <si>
    <t>(o)</t>
  </si>
  <si>
    <t>(2,229</t>
  </si>
  <si>
    <t>(h)</t>
  </si>
  <si>
    <t>(p)</t>
  </si>
  <si>
    <t>Liabilities:</t>
  </si>
  <si>
    <t>(i)</t>
  </si>
  <si>
    <t>(15,486</t>
  </si>
  <si>
    <t>(j)</t>
  </si>
  <si>
    <t>(338</t>
  </si>
  <si>
    <t>(k)</t>
  </si>
  <si>
    <t>(q)</t>
  </si>
  <si>
    <t>(10,805</t>
  </si>
  <si>
    <t>Net assets acquired</t>
  </si>
  <si>
    <t>Other equity interests:</t>
  </si>
  <si>
    <t>Preferred stock</t>
  </si>
  <si>
    <t>(l)</t>
  </si>
  <si>
    <t>(1,133</t>
  </si>
  <si>
    <t>(m)</t>
  </si>
  <si>
    <t>Total other equity interests</t>
  </si>
  <si>
    <t>Explanation of fair value adjustments</t>
  </si>
  <si>
    <t>(a) Adjustment reflects opening fair value of securities portfolio, which was established as the new book basis of the portfolio.</t>
  </si>
  <si>
    <t>(b) Adjustment reflects the elimination of Yadkin's historical allowance for loan losses of $16.4 million and the recording of a fair value discount of $47.2 million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 xml:space="preserve">(c) Adjustment reflects fair value adjustments on certain acquired branch offices as well as certain software and computer equipment. </t>
  </si>
  <si>
    <t xml:space="preserve">(d) Adjustment reflects the write down of certain foreclosed assets based on current estimates of property values given current market conditions and additional discounts based on the Company's planned disposition strategy. </t>
  </si>
  <si>
    <t>(e) Adjustment reflects the tax impact of acquisition accounting fair value adjustments.</t>
  </si>
  <si>
    <t>(f) Goodwill represents the excess of the purchase price over the fair value of acquired net assets.</t>
  </si>
  <si>
    <t xml:space="preserve">(g) Adjustment reflects the estimated fair value of the acquired core deposit intangible. </t>
  </si>
  <si>
    <t xml:space="preserve">(h) Adjustment reflects the impact of fair value adjustments on other assets, which include mortgage servicing assets, certain unusable prepaid expenses, and the elimination of accrued interest on purchased credit-impaired loans. </t>
  </si>
  <si>
    <t xml:space="preserve">(i) Adjustment reflects the fair value premium on time deposits, which was calculated by discounting future contractual interest payments at a current market interest rate. </t>
  </si>
  <si>
    <t>(j) 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t>
  </si>
  <si>
    <t xml:space="preserve">(k) Adjustments reflect accruals and fair value adjustments for other liabilities, which include the write-off of unearned income, deferred gains, and accrued liabilities that will not be paid. </t>
  </si>
  <si>
    <t xml:space="preserve">(l) No fair value adjustments were made to Yadkin's outstanding preferred stock. The current preferred dividend rate of 9.0 percent approximates the current market yield for issuances of similar perpetual preferred stock. The preferred stock is currently redeemable at the liquidation value, and the Company expects the remaining life of this preferred stock to be relatively short. </t>
  </si>
  <si>
    <t>(m) The fair value of the common stock warrants was estimated using a Black-Scholes option pricing model assuming all 91,178 warrants will remain outstanding through expiration on July 24, 2019. Assumptions and inputs used in the option pricing model included stock price volatility of 48.6 percent, no dividends, a risk free interest rate of 1.74 percent, and an exercise price of $21.90 per common warrant.</t>
  </si>
  <si>
    <t xml:space="preserve">(n) Amount reflects adjustments to goodwill resulting from adjustments (o), (p) and (q). </t>
  </si>
  <si>
    <t xml:space="preserve">(o) Amount reflects an adjustment to estimated fair value of the acquired core deposit intangible. </t>
  </si>
  <si>
    <t>Explanation of fair value adjustments (continued)</t>
  </si>
  <si>
    <t xml:space="preserve">(p) Amount reflects adjustments to acquired deferred tax assets and the tax impact of adjustments (o) and (q). </t>
  </si>
  <si>
    <t xml:space="preserve">(q) Amount reflects the adjustment of change in control obligations existing under various employment agreements that were triggered by the Mergers. </t>
  </si>
  <si>
    <t>ECB Bancorp, Inc. Merger</t>
  </si>
  <si>
    <r>
      <t xml:space="preserve">On April 1, 2013, ECB Bancorp, Inc. ("ECB") was merged with and into VantageSouth (the "ECB Merger"). The ECB Merger was completed pursuant to an Agreement and Plan of Merger dated as of September 25, 2012 (the "ECB Merger Agreement"). Immediately following the ECB Merger, The East Carolina Bank, a wholly-owned subsidiary of ECB, was merged with and into the Bank. Upon the closing of the ECB Merger, each outstanding share of ECB common stock was converted into the right to receive </t>
    </r>
    <r>
      <rPr>
        <sz val="10"/>
        <color rgb="FF000000"/>
        <rFont val="Inherit"/>
      </rPr>
      <t>3.55</t>
    </r>
    <r>
      <rPr>
        <sz val="10"/>
        <color theme="1"/>
        <rFont val="Inherit"/>
      </rPr>
      <t xml:space="preserve"> shares of common stock of VantageSouth. The aggregate merger consideration consisted of </t>
    </r>
    <r>
      <rPr>
        <sz val="10"/>
        <color rgb="FF000000"/>
        <rFont val="Inherit"/>
      </rPr>
      <t>10.3</t>
    </r>
    <r>
      <rPr>
        <sz val="10"/>
        <color theme="1"/>
        <rFont val="Inherit"/>
      </rPr>
      <t xml:space="preserve"> million shares of VantageSouth's common stock. Based upon the market price of VantageSouth's common stock immediately prior to the ECB Merger, the transaction value was </t>
    </r>
    <r>
      <rPr>
        <sz val="10"/>
        <color rgb="FF000000"/>
        <rFont val="Inherit"/>
      </rPr>
      <t>$40,629</t>
    </r>
    <r>
      <rPr>
        <sz val="10"/>
        <color theme="1"/>
        <rFont val="Inherit"/>
      </rPr>
      <t>.</t>
    </r>
  </si>
  <si>
    <r>
      <t xml:space="preserve">Pursuant to the Merger Agreement, VantageSouth agreed to exchange each share of ECB’s Fixed Rate Cumulative Perpetual Preferred Stock, Series A, into one share of VantageSouth's Fixed Rate Cumulative Perpetual Preferred Stock, Series B ("Series B Preferred Stock"). At the closing of the ECB Merger, VantageSouth also issued a warrant to purchase </t>
    </r>
    <r>
      <rPr>
        <sz val="10"/>
        <color rgb="FF000000"/>
        <rFont val="Inherit"/>
      </rPr>
      <t>514,693.2</t>
    </r>
    <r>
      <rPr>
        <sz val="10"/>
        <color theme="1"/>
        <rFont val="Inherit"/>
      </rPr>
      <t xml:space="preserve"> shares of VantageSouth's common stock to the U.S. Department of the Treasury (“Treasury”) in exchange for the warrant issued by ECB to Treasury on January 16, 2009 to purchase </t>
    </r>
    <r>
      <rPr>
        <sz val="10"/>
        <color rgb="FF000000"/>
        <rFont val="Inherit"/>
      </rPr>
      <t>144,984</t>
    </r>
    <r>
      <rPr>
        <sz val="10"/>
        <color theme="1"/>
        <rFont val="Inherit"/>
      </rPr>
      <t xml:space="preserve"> shares of ECB’s common stock. The warrant issuance reflected the exchange ratio associated with the ECB Merger.</t>
    </r>
  </si>
  <si>
    <t>Because ECB merged into VantageSouth, which was a controlled subsidiary of Piedmont, the shares of VantageSouth common stock issued to legacy ECB shareholders as merger consideration as well as the Series B Preferred stock and related common stock warrants assumed by VantageSouth in the ECB Merger were classified on Piedmont's consolidated balance sheets as part of non-controlling interests. The Series B Preferred Stock was subsequently redeemed by VantageSouth on February 19, 2014, and the related common stock warrants were subsequently repurchased by VantageSouth on June 11, 2014.</t>
  </si>
  <si>
    <t>The following table presents the ECB assets acquired, liabilities assumed and other equity interests as of April 1, 2013, as well as the related purchase price allocation and calculation of the gain on acquisition.</t>
  </si>
  <si>
    <t xml:space="preserve">As Reported by ECB at </t>
  </si>
  <si>
    <t>(191</t>
  </si>
  <si>
    <t>(30,420</t>
  </si>
  <si>
    <t>(1,177</t>
  </si>
  <si>
    <t>(717</t>
  </si>
  <si>
    <t>(305</t>
  </si>
  <si>
    <t>(665</t>
  </si>
  <si>
    <t>(922</t>
  </si>
  <si>
    <t>(9,499</t>
  </si>
  <si>
    <t>(743</t>
  </si>
  <si>
    <t>(14,295</t>
  </si>
  <si>
    <t>(859</t>
  </si>
  <si>
    <t>(107</t>
  </si>
  <si>
    <t>Common stock warrant</t>
  </si>
  <si>
    <t>(745</t>
  </si>
  <si>
    <t>(852</t>
  </si>
  <si>
    <t>(b) Adjustment reflect the reclassification of the fair value of certain loans identified by management as being held for sale at acquisition.</t>
  </si>
  <si>
    <t>(c) Adjustment reflects the elimination of ECB's historical allowance for loan losses and the recording of a fair value discount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 xml:space="preserve">(d) Adjustment reflects fair value adjustments on certain acquired branch offices as well as certain software and computer equipment. </t>
  </si>
  <si>
    <t xml:space="preserve">(e) Adjustment reflects the write down of certain foreclosed assets based on current estimates of property values given current market conditions and additional discounts based on the Company's planned disposition strategy. </t>
  </si>
  <si>
    <t>(f) Adjustment reflects the tax impact of acquisition accounting fair value adjustments.</t>
  </si>
  <si>
    <t xml:space="preserve">(g) Adjustment reflects the fair value of the acquired core deposit intangible. </t>
  </si>
  <si>
    <t xml:space="preserve">(h) Adjustment reflects the impact of fair value adjustments on other assets, which include the write down of certain unusable prepaid expenses and the elimination of accrued interest on purchased credit-impaired loans. </t>
  </si>
  <si>
    <t>(j) Adjustment reflects the fair value premium on long-term FHLB advances, which was calculated by discounting future contractual interest payments at a current market interest rate. This fair value premium is also consistent with the prepayment penalty the FHLB would charge to terminate the advance.</t>
  </si>
  <si>
    <t>(k) Adjustment reflects the impact of fair value adjustments on other liabilities, which primarily includes the accrual of a preferred stock dividend at acquisition.</t>
  </si>
  <si>
    <t>(l) Amount reflects the adjustment to record other equity interests at fair value. The fair value of preferred stock issued to Treasury was estimated by discounting future contractual dividend payments at a current market interest rate for preferred stocks of issuers with similar risk. The assumed liquidation date of the preferred stock was February 15, 2014, which was the date the dividend reset from 5 to 9 percent. The fair value of the common stock warrant issued to Treasury was estimated using a Black-Scholes option pricing model assuming a warrant life through the dividend reset date.</t>
  </si>
  <si>
    <t>(m) Adjustments reflect changes to acquisition date fair values of certain assets based on additional information received post-acquisition within the measurement period. Measurement period adjustments included tax-effected adjustments to reduce the fair value of a non-marketable investment, to dispose of other assets with no value at the merger, to reduce the fair value of certain distressed loans held for sale, to reduce the fair value of certain other real estate owned, to recognize a liability for outstanding ECB employee credit card balances, and to increase the fair value of a bank-owned office.</t>
  </si>
  <si>
    <t>Supplemental Pro Forma Information</t>
  </si>
  <si>
    <t xml:space="preserve">The table below presents supplemental pro forma information as if the Company's Mergers with VantageSouth and Piedmont as well as the ECB Merger had occurred on January 1, 2013. Pro forma results include adjustments for amortization and accretion of estimated fair value adjustments and do not include any projected cost savings or other anticipated benefits of the Mergers. Therefore, the pro forma financial information is not indicative of the results of operations that would have occurred had the transactions been effected on the assumed date. </t>
  </si>
  <si>
    <t>Total interest and non-interest income</t>
  </si>
  <si>
    <t>Net income available to common shareholders</t>
  </si>
  <si>
    <t>Basic income per common share</t>
  </si>
  <si>
    <t>Diluted income per common share</t>
  </si>
  <si>
    <t>Weighted average basic common shares outstanding</t>
  </si>
  <si>
    <t>Weighted average diluted common shares outstanding</t>
  </si>
  <si>
    <t>INVESTMENT SECURITIES</t>
  </si>
  <si>
    <t>Investments, Debt and Equity Securities [Abstract]</t>
  </si>
  <si>
    <t>The following tables summarize the amortized cost, gross unrealized gains and losses, and fair value of investment securities available for sale and held to maturity by major classification.</t>
  </si>
  <si>
    <t>December 31, 2014</t>
  </si>
  <si>
    <t>Amortized</t>
  </si>
  <si>
    <t>Cost</t>
  </si>
  <si>
    <t>Gross</t>
  </si>
  <si>
    <t>Unrealized</t>
  </si>
  <si>
    <t>Gains</t>
  </si>
  <si>
    <t>Losses</t>
  </si>
  <si>
    <t>Fair</t>
  </si>
  <si>
    <t>Value</t>
  </si>
  <si>
    <t>GSE obligations</t>
  </si>
  <si>
    <t>SBA-guaranteed securities</t>
  </si>
  <si>
    <t>Mortgage-backed securities issued by GSE</t>
  </si>
  <si>
    <t>Corporate bonds</t>
  </si>
  <si>
    <t>Non-agency RMBS</t>
  </si>
  <si>
    <t>Non-agency CMBS</t>
  </si>
  <si>
    <t>Municipal bonds</t>
  </si>
  <si>
    <t>Other debt securities</t>
  </si>
  <si>
    <t>Marketable equity securities</t>
  </si>
  <si>
    <t>Total securities available for sale</t>
  </si>
  <si>
    <t>Securities held to maturity:  </t>
  </si>
  <si>
    <t>December 31, 2013</t>
  </si>
  <si>
    <t>The following tables summarize gross unrealized losses and fair values, aggregated by investment category and length of time that the individual securities have been in a continuous unrealized loss position. </t>
  </si>
  <si>
    <t>Less than 12 months</t>
  </si>
  <si>
    <t>12 months or more</t>
  </si>
  <si>
    <t>Equity securities</t>
  </si>
  <si>
    <t>Total temporarily impaired AFS securities</t>
  </si>
  <si>
    <r>
      <t xml:space="preserve">Unrealized losses on investment securities available for sale as of </t>
    </r>
    <r>
      <rPr>
        <sz val="10"/>
        <color rgb="FF000000"/>
        <rFont val="Inherit"/>
      </rPr>
      <t>December 31, 2014</t>
    </r>
    <r>
      <rPr>
        <sz val="10"/>
        <color theme="1"/>
        <rFont val="Inherit"/>
      </rPr>
      <t xml:space="preserve"> related to </t>
    </r>
    <r>
      <rPr>
        <sz val="10"/>
        <color rgb="FF000000"/>
        <rFont val="Inherit"/>
      </rPr>
      <t>76</t>
    </r>
    <r>
      <rPr>
        <sz val="10"/>
        <color theme="1"/>
        <rFont val="Inherit"/>
      </rPr>
      <t xml:space="preserve"> </t>
    </r>
    <r>
      <rPr>
        <sz val="10"/>
        <color rgb="FF000000"/>
        <rFont val="Inherit"/>
      </rPr>
      <t>mortgage-backed securities</t>
    </r>
    <r>
      <rPr>
        <sz val="10"/>
        <color theme="1"/>
        <rFont val="Inherit"/>
      </rPr>
      <t xml:space="preserve"> issued by U.S. government-sponsored enterprises ("GSEs"), </t>
    </r>
    <r>
      <rPr>
        <sz val="10"/>
        <color rgb="FF000000"/>
        <rFont val="Inherit"/>
      </rPr>
      <t>19</t>
    </r>
    <r>
      <rPr>
        <sz val="10"/>
        <color theme="1"/>
        <rFont val="Inherit"/>
      </rPr>
      <t xml:space="preserve"> securities guaranteed by the U.S. Small Business Administration ("SBA"), </t>
    </r>
    <r>
      <rPr>
        <sz val="10"/>
        <color rgb="FF000000"/>
        <rFont val="Inherit"/>
      </rPr>
      <t>5</t>
    </r>
    <r>
      <rPr>
        <sz val="10"/>
        <color theme="1"/>
        <rFont val="Inherit"/>
      </rPr>
      <t xml:space="preserve"> </t>
    </r>
    <r>
      <rPr>
        <sz val="10"/>
        <color rgb="FF000000"/>
        <rFont val="Inherit"/>
      </rPr>
      <t>investment grade corporate bonds</t>
    </r>
    <r>
      <rPr>
        <sz val="10"/>
        <color theme="1"/>
        <rFont val="Inherit"/>
      </rPr>
      <t xml:space="preserve">, 4 marketable equity securities, </t>
    </r>
    <r>
      <rPr>
        <sz val="10"/>
        <color rgb="FF000000"/>
        <rFont val="Inherit"/>
      </rPr>
      <t>1</t>
    </r>
    <r>
      <rPr>
        <sz val="10"/>
        <color theme="1"/>
        <rFont val="Inherit"/>
      </rPr>
      <t xml:space="preserve"> GSE obligation, 1 non-agency residential mortgage-backed security, and 6 municipal bonds. Unrealized losses on investment securities as of </t>
    </r>
    <r>
      <rPr>
        <sz val="10"/>
        <color rgb="FF000000"/>
        <rFont val="Inherit"/>
      </rPr>
      <t>December 31, 2013</t>
    </r>
    <r>
      <rPr>
        <sz val="10"/>
        <color theme="1"/>
        <rFont val="Inherit"/>
      </rPr>
      <t xml:space="preserve"> related to </t>
    </r>
    <r>
      <rPr>
        <sz val="10"/>
        <color rgb="FF000000"/>
        <rFont val="Inherit"/>
      </rPr>
      <t>65</t>
    </r>
    <r>
      <rPr>
        <sz val="10"/>
        <color theme="1"/>
        <rFont val="Inherit"/>
      </rPr>
      <t xml:space="preserve"> </t>
    </r>
    <r>
      <rPr>
        <sz val="10"/>
        <color rgb="FF000000"/>
        <rFont val="Inherit"/>
      </rPr>
      <t>mortgage-backed securities</t>
    </r>
    <r>
      <rPr>
        <sz val="10"/>
        <color theme="1"/>
        <rFont val="Inherit"/>
      </rPr>
      <t xml:space="preserve"> issued by GSEs, 23 </t>
    </r>
    <r>
      <rPr>
        <sz val="10"/>
        <color rgb="FF000000"/>
        <rFont val="Inherit"/>
      </rPr>
      <t>SBA-guaranteed securities</t>
    </r>
    <r>
      <rPr>
        <sz val="10"/>
        <color theme="1"/>
        <rFont val="Inherit"/>
      </rPr>
      <t xml:space="preserve">, </t>
    </r>
    <r>
      <rPr>
        <sz val="10"/>
        <color rgb="FF000000"/>
        <rFont val="Inherit"/>
      </rPr>
      <t>6</t>
    </r>
    <r>
      <rPr>
        <sz val="10"/>
        <color theme="1"/>
        <rFont val="Inherit"/>
      </rPr>
      <t xml:space="preserve"> </t>
    </r>
    <r>
      <rPr>
        <sz val="10"/>
        <color rgb="FF000000"/>
        <rFont val="Inherit"/>
      </rPr>
      <t>investment grade corporate bonds</t>
    </r>
    <r>
      <rPr>
        <sz val="10"/>
        <color theme="1"/>
        <rFont val="Inherit"/>
      </rPr>
      <t xml:space="preserve">, and 2 </t>
    </r>
    <r>
      <rPr>
        <sz val="10"/>
        <color rgb="FF000000"/>
        <rFont val="Inherit"/>
      </rPr>
      <t>GSE obligations</t>
    </r>
    <r>
      <rPr>
        <sz val="10"/>
        <color theme="1"/>
        <rFont val="Inherit"/>
      </rPr>
      <t xml:space="preserve">. As of </t>
    </r>
    <r>
      <rPr>
        <sz val="10"/>
        <color rgb="FF000000"/>
        <rFont val="Inherit"/>
      </rPr>
      <t>December 31, 2014</t>
    </r>
    <r>
      <rPr>
        <sz val="10"/>
        <color theme="1"/>
        <rFont val="Inherit"/>
      </rPr>
      <t xml:space="preserve">, 66 securities had been in an unrealized loss position for more than a twelve month period. The Company had $84 in gross unrealized losses on corporate bonds as of </t>
    </r>
    <r>
      <rPr>
        <sz val="10"/>
        <color rgb="FF000000"/>
        <rFont val="Inherit"/>
      </rPr>
      <t>December 31, 2014</t>
    </r>
    <r>
      <rPr>
        <sz val="10"/>
        <color theme="1"/>
        <rFont val="Inherit"/>
      </rPr>
      <t xml:space="preserve"> that had been in an unrealized loss position for more than twelve months, which were the only securities in this position not issued or guaranteed by a U.S. government agency or GSE. Based on a review of financial statements and other financial data for these corporate issuers, the Company does not believe the unrealized losses on these bonds were due to credit events.</t>
    </r>
  </si>
  <si>
    <r>
      <t xml:space="preserve">The securities in an unrealized loss position as of </t>
    </r>
    <r>
      <rPr>
        <sz val="10"/>
        <color rgb="FF000000"/>
        <rFont val="Inherit"/>
      </rPr>
      <t>December 31, 2014</t>
    </r>
    <r>
      <rPr>
        <sz val="10"/>
        <color theme="1"/>
        <rFont val="Inherit"/>
      </rPr>
      <t xml:space="preserve">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unrealized losses on such securities were not considered to represent other-than-temporary impairment as of </t>
    </r>
    <r>
      <rPr>
        <sz val="10"/>
        <color rgb="FF000000"/>
        <rFont val="Inherit"/>
      </rPr>
      <t>December 31, 2014</t>
    </r>
    <r>
      <rPr>
        <sz val="10"/>
        <color theme="1"/>
        <rFont val="Inherit"/>
      </rPr>
      <t xml:space="preserve">. </t>
    </r>
  </si>
  <si>
    <r>
      <t xml:space="preserve">As of </t>
    </r>
    <r>
      <rPr>
        <sz val="10"/>
        <color rgb="FF000000"/>
        <rFont val="Inherit"/>
      </rPr>
      <t>December 31, 2014</t>
    </r>
    <r>
      <rPr>
        <sz val="10"/>
        <color theme="1"/>
        <rFont val="Inherit"/>
      </rPr>
      <t xml:space="preserve">, the Company held no individual investment securities with an aggregate book value greater than </t>
    </r>
    <r>
      <rPr>
        <sz val="10"/>
        <color rgb="FF000000"/>
        <rFont val="Inherit"/>
      </rPr>
      <t>10 percent</t>
    </r>
    <r>
      <rPr>
        <sz val="10"/>
        <color theme="1"/>
        <rFont val="Inherit"/>
      </rPr>
      <t xml:space="preserve"> of total shareholders’ equit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vestment securities with carrying values of </t>
    </r>
    <r>
      <rPr>
        <sz val="10"/>
        <color rgb="FF000000"/>
        <rFont val="Inherit"/>
      </rPr>
      <t>$314,184</t>
    </r>
    <r>
      <rPr>
        <sz val="10"/>
        <color theme="1"/>
        <rFont val="Inherit"/>
      </rPr>
      <t xml:space="preserve"> and </t>
    </r>
    <r>
      <rPr>
        <sz val="10"/>
        <color rgb="FF000000"/>
        <rFont val="Inherit"/>
      </rPr>
      <t>$226,048</t>
    </r>
    <r>
      <rPr>
        <sz val="10"/>
        <color theme="1"/>
        <rFont val="Inherit"/>
      </rPr>
      <t>, respectively, were pledged to secure public deposits, borrowings and for other purposes required or permitted by law.</t>
    </r>
  </si>
  <si>
    <t>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t>
  </si>
  <si>
    <t>Due within one year</t>
  </si>
  <si>
    <t>Due after one year through five years</t>
  </si>
  <si>
    <t>Due after five years through ten years</t>
  </si>
  <si>
    <t>Due after ten years</t>
  </si>
  <si>
    <t>The following table summarizes securities gains (losses) for the periods presented.</t>
  </si>
  <si>
    <t>Gross gains on sales of securities available for sale</t>
  </si>
  <si>
    <t>Gross losses on sales of securities available for sale</t>
  </si>
  <si>
    <t>(327</t>
  </si>
  <si>
    <t>(35</t>
  </si>
  <si>
    <t>(84</t>
  </si>
  <si>
    <t>Total securities gains (losses)</t>
  </si>
  <si>
    <t>LOANS AND ALLOWANCE FOR LOAN LOSSES</t>
  </si>
  <si>
    <t>Receivables [Abstract]</t>
  </si>
  <si>
    <t>The following table summarizes the Company's loans by type.</t>
  </si>
  <si>
    <t>December 31,</t>
  </si>
  <si>
    <t>Commercial:</t>
  </si>
  <si>
    <t>Commercial real estate</t>
  </si>
  <si>
    <t>Commercial and industrial</t>
  </si>
  <si>
    <t>Construction and development</t>
  </si>
  <si>
    <t>Consumer:</t>
  </si>
  <si>
    <t>Residential real estate</t>
  </si>
  <si>
    <t>Home equity</t>
  </si>
  <si>
    <t>Other consumer</t>
  </si>
  <si>
    <t>Gross loans</t>
  </si>
  <si>
    <t>Less:</t>
  </si>
  <si>
    <t>Deferred loan fees</t>
  </si>
  <si>
    <t>(771</t>
  </si>
  <si>
    <t>(488</t>
  </si>
  <si>
    <t>(7,817</t>
  </si>
  <si>
    <t>(7,043</t>
  </si>
  <si>
    <r>
      <t> </t>
    </r>
    <r>
      <rPr>
        <b/>
        <i/>
        <sz val="10"/>
        <color theme="1"/>
        <rFont val="Inherit"/>
      </rPr>
      <t>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loans with a recorded investment of </t>
    </r>
    <r>
      <rPr>
        <sz val="10"/>
        <color rgb="FF000000"/>
        <rFont val="Inherit"/>
      </rPr>
      <t>$828,365</t>
    </r>
    <r>
      <rPr>
        <sz val="10"/>
        <color theme="1"/>
        <rFont val="Inherit"/>
      </rPr>
      <t xml:space="preserve"> and </t>
    </r>
    <r>
      <rPr>
        <sz val="10"/>
        <color rgb="FF000000"/>
        <rFont val="Inherit"/>
      </rPr>
      <t>$424,414</t>
    </r>
    <r>
      <rPr>
        <sz val="10"/>
        <color theme="1"/>
        <rFont val="Inherit"/>
      </rPr>
      <t>, respectively, were pledged to secure borrowings or available lines of credit with correspondent banks.</t>
    </r>
  </si>
  <si>
    <t>The Company has granted loans to certain directors and executive officers of the Company and their related interests. Such loans are made on the same terms, including interest rates and collateral, as those prevailing at the time for comparable transactions with other borrowers and, in management’s opinion, do not involve more than the normal risk of collectability. All loans to directors and executive officers or their related interests are submitted to the Board of Directors for approval. A summary of contractual obligations due from directors and executive officers, and their related interests, follows.</t>
  </si>
  <si>
    <t>Loans to directors and officers at beginning of period</t>
  </si>
  <si>
    <t>Additions for new directors</t>
  </si>
  <si>
    <t>Reductions for retirement of directors</t>
  </si>
  <si>
    <t>(24,835</t>
  </si>
  <si>
    <t>(1,816</t>
  </si>
  <si>
    <t>New advances to directors and officers</t>
  </si>
  <si>
    <t>Payoffs and principal reductions</t>
  </si>
  <si>
    <t>(1,145</t>
  </si>
  <si>
    <t>(2,986</t>
  </si>
  <si>
    <t>(2,652</t>
  </si>
  <si>
    <t>Loans to directors and officers at end of period</t>
  </si>
  <si>
    <t>The Company completed various sales of loans held for investment to investors during 2014, 2013 and 2012. The proceeds from these loan sales totaled $2,076, $2,595 and $20,497 in 2014, 2013 and 2012, respectively. There was no gain or loss recorded on these loan sales. In the fourth quarter of 2012, the Company purchased commercial and industrial loans from an unrelated third party. These loans were recorded at their estimated fair value of $7,698, which was equal to the purchase price at the date of purchase.</t>
  </si>
  <si>
    <t>Loans for which it is probable at acquisition that all contractually required payments will not be collected are considered PCI loans. The following table relates to acquired Yadkin and ECB PCI loans and summarizes the contractually required payments, which includes principal and interest, expected cash flows to be collected, and the fair value of acquired PCI loans at the respective merger date.</t>
  </si>
  <si>
    <t>Yadkin Merger July 4, 2014</t>
  </si>
  <si>
    <t>ECB Merger April 1, 2013</t>
  </si>
  <si>
    <t>Contractually required payments</t>
  </si>
  <si>
    <t>Nonaccretable difference</t>
  </si>
  <si>
    <t>(21,102</t>
  </si>
  <si>
    <t>(11,433</t>
  </si>
  <si>
    <t>Cash flows expected to be collected at acquisition</t>
  </si>
  <si>
    <t>Accretable yield</t>
  </si>
  <si>
    <t>(8,604</t>
  </si>
  <si>
    <t>(4,242</t>
  </si>
  <si>
    <t>Fair value of PCI loans at acquisition</t>
  </si>
  <si>
    <t>The following table summarizes changes in accretable yield, or income expected to be collected, related to all of the Company's PCI loans for the periods presented.</t>
  </si>
  <si>
    <t>Balance, beginning of period</t>
  </si>
  <si>
    <t>Loans purchased</t>
  </si>
  <si>
    <t>Accretion of income</t>
  </si>
  <si>
    <t>(13,764</t>
  </si>
  <si>
    <t>(13,640</t>
  </si>
  <si>
    <t>(15,252</t>
  </si>
  <si>
    <t>Reclassifications from nonaccretable difference</t>
  </si>
  <si>
    <t>Other, net</t>
  </si>
  <si>
    <t>(2,480</t>
  </si>
  <si>
    <t>(792</t>
  </si>
  <si>
    <t>Balance, end of period</t>
  </si>
  <si>
    <r>
      <t xml:space="preserve">The outstanding balance of PCI loans consists of the undiscounted sum of all amounts, including amounts deemed principal, interest, fees, penalties, and other under the loan, owed by the borrower at the reporting date, whether or not currently due and whether or not any such amounts have been written or charged off. The unpaid principal balance of PCI loans was $228,956 and $203,179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Purchased non-impaired loans are also recorded at fair value at acquisition, and the related fair value discount or premium is recognized as an adjustment to yield over the remaining life of each loan. The following table relates to acquired Yadkin and ECB purchased non-impaired loans and provides the contractually required payments, fair value, and estimate of contractual cash flows not expected to be collected at the respective merger date.</t>
  </si>
  <si>
    <t>Fair value of acquired loans at acquisition</t>
  </si>
  <si>
    <t>Contractual cash flows not expected to be collected</t>
  </si>
  <si>
    <t>The following tables summarize the activity in the allowance for loan losses for the periods presented.</t>
  </si>
  <si>
    <t>Commercial</t>
  </si>
  <si>
    <t>Real Estate</t>
  </si>
  <si>
    <t>Commercial and Industrial</t>
  </si>
  <si>
    <t>Commercial Construction</t>
  </si>
  <si>
    <t>Residential</t>
  </si>
  <si>
    <t> Consumer Construction</t>
  </si>
  <si>
    <t>Home Equity</t>
  </si>
  <si>
    <t>Other Consumer</t>
  </si>
  <si>
    <t>Year ended December 31, 2014</t>
  </si>
  <si>
    <t>Beginning balance</t>
  </si>
  <si>
    <t>Charge-offs</t>
  </si>
  <si>
    <t>(366</t>
  </si>
  <si>
    <t>(1,034</t>
  </si>
  <si>
    <t>(367</t>
  </si>
  <si>
    <t>(591</t>
  </si>
  <si>
    <t>(429</t>
  </si>
  <si>
    <t>(354</t>
  </si>
  <si>
    <t>(3,141</t>
  </si>
  <si>
    <t>Recoveries</t>
  </si>
  <si>
    <t>Ending balance</t>
  </si>
  <si>
    <t>Year ended December 31, 2013</t>
  </si>
  <si>
    <t>(20</t>
  </si>
  <si>
    <t>(483</t>
  </si>
  <si>
    <t>(723</t>
  </si>
  <si>
    <t>(672</t>
  </si>
  <si>
    <t>(558</t>
  </si>
  <si>
    <t>(265</t>
  </si>
  <si>
    <t>(2,721</t>
  </si>
  <si>
    <t>Year ended December 31, 2012</t>
  </si>
  <si>
    <t>(250</t>
  </si>
  <si>
    <t>(400</t>
  </si>
  <si>
    <t>(341</t>
  </si>
  <si>
    <t>(15</t>
  </si>
  <si>
    <t>(1,596</t>
  </si>
  <si>
    <t>(147</t>
  </si>
  <si>
    <t>(2,749</t>
  </si>
  <si>
    <t>The following tables summarize the ending allowance for loans losses and the recorded investment in loans by portfolio segment and impairment method.</t>
  </si>
  <si>
    <t>Consumer Construction</t>
  </si>
  <si>
    <r>
      <t>Allowance for loan losses</t>
    </r>
    <r>
      <rPr>
        <b/>
        <sz val="9"/>
        <color theme="1"/>
        <rFont val="Inherit"/>
      </rPr>
      <t>:</t>
    </r>
  </si>
  <si>
    <t>Ending balance:</t>
  </si>
  <si>
    <t>Individually evaluated for impairment</t>
  </si>
  <si>
    <t>Collectively evaluated for impairment</t>
  </si>
  <si>
    <t>Purchased credit-impaired</t>
  </si>
  <si>
    <r>
      <t>Loans</t>
    </r>
    <r>
      <rPr>
        <b/>
        <sz val="9"/>
        <color theme="1"/>
        <rFont val="Inherit"/>
      </rPr>
      <t>:</t>
    </r>
  </si>
  <si>
    <r>
      <t> </t>
    </r>
    <r>
      <rPr>
        <b/>
        <sz val="10"/>
        <color theme="1"/>
        <rFont val="Inherit"/>
      </rPr>
      <t> </t>
    </r>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The Company uses the following general definitions for risk ratings:</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s summarize the risk category of loans by class of loans.</t>
  </si>
  <si>
    <t>Pass</t>
  </si>
  <si>
    <t>Special</t>
  </si>
  <si>
    <t>Mention</t>
  </si>
  <si>
    <t>Substandard</t>
  </si>
  <si>
    <t>Doubtful</t>
  </si>
  <si>
    <t>Non-PCI Loans</t>
  </si>
  <si>
    <t>Real estate</t>
  </si>
  <si>
    <t>PCI Loans</t>
  </si>
  <si>
    <t>The following tables summarize the past due status of non-PCI loans based on contractual terms.</t>
  </si>
  <si>
    <t>30-89 Days</t>
  </si>
  <si>
    <t>Past Due</t>
  </si>
  <si>
    <t>90 Days or Greater</t>
  </si>
  <si>
    <t>Current</t>
  </si>
  <si>
    <t>The following table summarizes the recorded investment of non-PCI loans on nonaccrual status and loans greater than 90 days past due and accruing by class.</t>
  </si>
  <si>
    <t xml:space="preserve">Nonaccrual </t>
  </si>
  <si>
    <t>Loans greater than 90 days past due and accruing</t>
  </si>
  <si>
    <t>The following table provides information on impaired loans, which excludes PCI loans and loans evaluated collectively as a homogeneous group.</t>
  </si>
  <si>
    <t>Recorded Investment With a Recorded Allowance</t>
  </si>
  <si>
    <t>Recorded Investment With no Recorded Allowance</t>
  </si>
  <si>
    <t>Related</t>
  </si>
  <si>
    <t>Allowance</t>
  </si>
  <si>
    <t>Unpaid Principal Balance</t>
  </si>
  <si>
    <t>The following table provides the average balance of impaired loans for each period presented and interest income recognized during the period in which the loans were considered impaired.</t>
  </si>
  <si>
    <t>Average Balance</t>
  </si>
  <si>
    <t>Interest Income</t>
  </si>
  <si>
    <t>The Company may modify certain loans under terms that are below market in order to maximize the amount collected from a borrower that is experiencing financial difficulties. These modifications are considered to be troubled debt restructurings ("TDRs"). TDRs are evaluated individually for impairment based on the collateral value, if the loan is determined to be collateral dependent, or discounted expected cash flows, if the loan is not determined to be collateral dependent. The Company has no commitments to lend additional funds to any borrowers that have had a loan modified in a TDR. The following table provides the number and recorded investment of TDRs outstanding.</t>
  </si>
  <si>
    <t>Recorded Investment</t>
  </si>
  <si>
    <t>Number</t>
  </si>
  <si>
    <t>TDRs:</t>
  </si>
  <si>
    <t>Commercial construction</t>
  </si>
  <si>
    <t>Consumer</t>
  </si>
  <si>
    <r>
      <t xml:space="preserve">The following tables provide the number and recorded investment of TDRs modified and defaulted during the years ended </t>
    </r>
    <r>
      <rPr>
        <sz val="10"/>
        <color rgb="FF000000"/>
        <rFont val="Inherit"/>
      </rPr>
      <t>December 31, 2014</t>
    </r>
    <r>
      <rPr>
        <sz val="10"/>
        <color theme="1"/>
        <rFont val="Inherit"/>
      </rPr>
      <t xml:space="preserve"> and 2013.</t>
    </r>
  </si>
  <si>
    <t>TDRs Modified</t>
  </si>
  <si>
    <t>Below market interest rate modifications:</t>
  </si>
  <si>
    <t>TDRs Defaulted</t>
  </si>
  <si>
    <t>The Company does not generally forgive principal or unpaid interest as part of when restructuring loans. Therefore, the recorded investment in TDRs during 2014 and 2013 did not change following the modifications.</t>
  </si>
  <si>
    <t>PREMISES AND EQUIPMENT</t>
  </si>
  <si>
    <t>Property, Plant and Equipment [Abstract]</t>
  </si>
  <si>
    <t>A summary of premises and equipment is presented in the table below.</t>
  </si>
  <si>
    <t>Land</t>
  </si>
  <si>
    <t>Buildings and leasehold improvements</t>
  </si>
  <si>
    <t>Furniture, software, and equipment</t>
  </si>
  <si>
    <t>Less: accumulated depreciation</t>
  </si>
  <si>
    <t>(8,913</t>
  </si>
  <si>
    <t>(4,375</t>
  </si>
  <si>
    <t>Depreciation on premises and equipment, which is recorded in occupancy and equipment expense, totaled $4,683, $2,521 and $1,362 for the years ended December 31, 2014, 2013 and 2012, respectively.</t>
  </si>
  <si>
    <t>LOAN SERVICING</t>
  </si>
  <si>
    <t>Transfers and Servicing [Abstract]</t>
  </si>
  <si>
    <t>Mortgage Loan Servicing</t>
  </si>
  <si>
    <t xml:space="preserve">Since completion of the Mergers, the Company retains the servicing rights on mortgage loans sold to its investors. The unpaid principal balance of loans serviced for investors was $455,033 as of December 31, 2014. Mortgage servicing rights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ortgage servicing fees, which are recorded in mortgage banking income in the consolidated statements of operations, totaled $538 for the year ended December 31, 2014. </t>
  </si>
  <si>
    <t>The table below summarizes MSR activity for the periods presented. The Company did not retain mortgage servicing on loans sold prior to the Mergers, thus the table below only includes activity for the last half of 2014.</t>
  </si>
  <si>
    <t>Balance at beginning of period</t>
  </si>
  <si>
    <t>Acquired Yadkin MSRs at fair value</t>
  </si>
  <si>
    <t>Additions</t>
  </si>
  <si>
    <t>Payoffs</t>
  </si>
  <si>
    <t>(126</t>
  </si>
  <si>
    <t>Amortization</t>
  </si>
  <si>
    <t>(303</t>
  </si>
  <si>
    <t>Balance at end of period before valuation allowance</t>
  </si>
  <si>
    <t>Valuation allowance</t>
  </si>
  <si>
    <t>(157</t>
  </si>
  <si>
    <t>Balance at end of period after valuation allowance</t>
  </si>
  <si>
    <t>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income. Valuation allowances at period end are summarized in the preceding table.</t>
  </si>
  <si>
    <t>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t>
  </si>
  <si>
    <t>The characteristics and sensitivity of the fair value of MSRs to changes in key assumptions is included in the accompanying table.</t>
  </si>
  <si>
    <t>Composition of mortgage loans serviced for others:</t>
  </si>
  <si>
    <t>Fixed rate loans</t>
  </si>
  <si>
    <t>Adjustable rate loans</t>
  </si>
  <si>
    <t>Weighted average life (years)</t>
  </si>
  <si>
    <t>Prepayment speed</t>
  </si>
  <si>
    <t>Discount rate</t>
  </si>
  <si>
    <t>Effect on fair value due to change in interest rates:</t>
  </si>
  <si>
    <t>(668</t>
  </si>
  <si>
    <t>(844</t>
  </si>
  <si>
    <t>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t>
  </si>
  <si>
    <t xml:space="preserve">SBA-Guaranteed Loan Servicing </t>
  </si>
  <si>
    <t>The Company retains the servicing rights on SBA-guaranteed loans sold to investors. The standard sale structure under the SBA Secondary Participation Guaranty Agreement provides for the Company to retain a portion of the cash flow from the interest payment received on the loan, which is commonly known as a servicing spread. The unpaid principal balance of SBA-guaranteed loans serviced for investors was $136,093 as of December 31, 2014. SBA-guaranteed loan servicing assets are initially recognized at fair value in other assets on the consolidated balance sheets and are subsequently accounted for at the lower of cost or market. SBA servicing assets are amortized over the expected life of the related loans serviced as a reduction to the servicing income recognized from the servicing spread. SBA servicing fees, which are recorded in government-guaranteed lending income in the consolidated statements of operations, totaled $1,063 and $522 for the years ended December 31, 2014 and 2013, respectively.</t>
  </si>
  <si>
    <t>The table below summarizes the activity in the SBA-guaranteed loan servicing asset for the periods presented.</t>
  </si>
  <si>
    <t>(306</t>
  </si>
  <si>
    <t>(212</t>
  </si>
  <si>
    <t>Balance at end of period</t>
  </si>
  <si>
    <t>The fair value of the servicing asset is compared to the amortized basis when certain triggering events occur. If the amortized basis exceeds the fair value, the asset is considered impaired and is written down to fair value through a valuation allowance on the asset and a charge against SBA income. There was no valuation allowance recorded on the SBA-guaranteed loan servicing asset as of December 31, 2014 or 2013.</t>
  </si>
  <si>
    <t>GOODWILL AND OTHER INTANGIBLE ASSETS</t>
  </si>
  <si>
    <t>Goodwill and Intangible Assets Disclosure [Abstract]</t>
  </si>
  <si>
    <t>The table below summarizes the changes in carrying amounts of goodwill and other intangibles (core deposit intangibles) for the periods presented.</t>
  </si>
  <si>
    <t>Core Deposit Intangible</t>
  </si>
  <si>
    <t>Accumulated</t>
  </si>
  <si>
    <t>Net</t>
  </si>
  <si>
    <t>Balance at January 1, 2012</t>
  </si>
  <si>
    <t>(304</t>
  </si>
  <si>
    <t>Amortization expense</t>
  </si>
  <si>
    <t>(448</t>
  </si>
  <si>
    <t>Balance at December 31, 2012</t>
  </si>
  <si>
    <t>(752</t>
  </si>
  <si>
    <t>Core deposit intangible resulting from the ECB Merger</t>
  </si>
  <si>
    <t>(800</t>
  </si>
  <si>
    <t>Balance at December 31, 2013</t>
  </si>
  <si>
    <t>(1,552</t>
  </si>
  <si>
    <t>Goodwill and core deposit intangible resulting from the Mergers</t>
  </si>
  <si>
    <t>(2,157</t>
  </si>
  <si>
    <t>Balance at December 31, 2014</t>
  </si>
  <si>
    <t>(3,709</t>
  </si>
  <si>
    <t xml:space="preserve">Goodwill represents the excess of the purchase price over the fair value of acquired net assets under the acquisition method of accounting. The Company's mergers and acquisitions that have generated goodwill were were nontaxable events and, as a result, there is no tax basis in the goodwill. Accordingly, none of the goodwill associated with the respective acquisitions is deductible for tax purposes. </t>
  </si>
  <si>
    <t>The value of acquired core deposit relationships was determined using the present value of the difference between a market participant's cost of obtaining alternative funds and the cost to maintain the acquired deposit base. The ECB and Yadkin core deposit intangibles are being amortized over a ten-year period using an accelerated method.</t>
  </si>
  <si>
    <t>The table below presents estimated amortization expense for the Company's other intangible assets.</t>
  </si>
  <si>
    <t>Thereafter</t>
  </si>
  <si>
    <t>Goodwill is reviewed for potential impairment at least annually at the reporting unit level. The goodwill impairment test requires a two-step method to evaluate and calculate impairment. The first step requires estimation of the reporting unit’s fair value. If the fair value exceeds the carrying value, no further testing is required. If the carrying value exceeds the fair value, a second step is performed to determine whether an impairment charge must be recorded and, if so, the amount of such charge. The Company performed its annual goodwill impairment test as of October 31, 2014, and no impairment was indicated by this test. The Company has not identified any triggering events since the impairment test date that would indicate potential impairment.</t>
  </si>
  <si>
    <t>Core deposit intangibles are evaluated for impairment if events and circumstances indicate a potential for impairment. Such an evaluation of other intangible assets is based on undiscounted cash flow projections. No impairment charges were recorded for other intangible assets in any of the periods presented.</t>
  </si>
  <si>
    <t>BORROWINGS</t>
  </si>
  <si>
    <t>Debt Disclosure [Abstract]</t>
  </si>
  <si>
    <t>A summary of short-term borrowings and long-term debt is presented below.</t>
  </si>
  <si>
    <t>Short-term borrowings:</t>
  </si>
  <si>
    <t>FHLB advances maturing within one year</t>
  </si>
  <si>
    <t>Long-term debt:</t>
  </si>
  <si>
    <t>FHLB advances maturing beyond one year</t>
  </si>
  <si>
    <t>Subordinated term loan due 2018</t>
  </si>
  <si>
    <t>Subordinated notes due 2023</t>
  </si>
  <si>
    <t>Junior subordinated debt to unconsolidated trusts:</t>
  </si>
  <si>
    <t>Maturing October 7, 2033</t>
  </si>
  <si>
    <t>Maturing December 15, 2033</t>
  </si>
  <si>
    <t>Maturing December 15, 2037</t>
  </si>
  <si>
    <t>Capital lease obligations and other debt</t>
  </si>
  <si>
    <t>Total long-term debt</t>
  </si>
  <si>
    <t>The Company may purchase federal funds through unsecured federal funds lines of credit with various correspondent banks, which totaled $172,000 as of December 31, 2014.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14 or 2013.</t>
  </si>
  <si>
    <t>The Company may borrow funds through the Federal Reserve Bank’s discount window. These borrowings are secured by a blanket floating lien on qualifying construction, land acquisition and development loans, commercial and industrial loans, and consumer loans with a total collateral value of $4,877. Depending on the type of loan collateral, the Company may borrow between 60 and 65 percent of the collateral value pledged. The Company had no outstanding borrowings at the discount window as of December 31, 2014 or 2013.</t>
  </si>
  <si>
    <t>On July 2, 2014, the Company entered into a loan agreement with a correspondent bank providing for a revolving loan of up to $10,000 at the holding company. Borrowings under the holding company loan agreement accrue interest at LIBOR plus 4.00 percent. The holding company loan agreement will expire on July 1, 2015. However, the Company may extend the maturity date by twelve months so long as it is not in default under the holding company loan agreement. The obligations of the holding company loan agreement are secured by, among other things, a pledge of all of the capital stock of Yadkin Bank. The Company had no outstanding balances on the holding company loan agreement as of December 31, 2014.</t>
  </si>
  <si>
    <t>FHLB Advances</t>
  </si>
  <si>
    <t>The Company had $159,752 of remaining availability on its credit line with the FHLB for advances as of December 31, 2014. These advances are secured by a blanket floating lien on qualifying commercial real estate loans, multifamily loans, residential mortgage loans, and home equity lines of credit with a total collateral value of $364,874 as of December 31, 2014.</t>
  </si>
  <si>
    <t>Below is a summary of the contractual balances outstanding on FHLB advances.</t>
  </si>
  <si>
    <t>Maturity Date</t>
  </si>
  <si>
    <t>Contractual Rate</t>
  </si>
  <si>
    <t>Rate Type</t>
  </si>
  <si>
    <t>January 7, 2014</t>
  </si>
  <si>
    <t>Fixed rate credit</t>
  </si>
  <si>
    <t>January 22, 2014</t>
  </si>
  <si>
    <t>February 5, 2014</t>
  </si>
  <si>
    <t>March 5, 2014</t>
  </si>
  <si>
    <t>April 4, 2014</t>
  </si>
  <si>
    <t>August 4, 2014</t>
  </si>
  <si>
    <t>August 18, 2014</t>
  </si>
  <si>
    <t>August 20, 2014</t>
  </si>
  <si>
    <t>October 28, 2014</t>
  </si>
  <si>
    <t>December 16, 2014</t>
  </si>
  <si>
    <t>January 2, 2015</t>
  </si>
  <si>
    <t>January 5, 2015</t>
  </si>
  <si>
    <t>January 12, 2015</t>
  </si>
  <si>
    <t>February 5, 2015</t>
  </si>
  <si>
    <t>February 26, 2015</t>
  </si>
  <si>
    <t>March 2, 2015</t>
  </si>
  <si>
    <t>March 5, 2015</t>
  </si>
  <si>
    <t>April 27, 2015</t>
  </si>
  <si>
    <t>April 30, 2015</t>
  </si>
  <si>
    <t>June 26, 2015</t>
  </si>
  <si>
    <t>July 15, 2015</t>
  </si>
  <si>
    <t>August 5, 2015</t>
  </si>
  <si>
    <t>August 17, 2015</t>
  </si>
  <si>
    <t>August 20, 2015</t>
  </si>
  <si>
    <t>October 1, 2015</t>
  </si>
  <si>
    <t>November 16, 2015</t>
  </si>
  <si>
    <t>December 1, 2015</t>
  </si>
  <si>
    <t>January 4, 2016</t>
  </si>
  <si>
    <t>February 5, 2016</t>
  </si>
  <si>
    <t>February 16, 2016</t>
  </si>
  <si>
    <t>February 26, 2016</t>
  </si>
  <si>
    <t>Fixed rate hybrid</t>
  </si>
  <si>
    <t>April 1, 2016</t>
  </si>
  <si>
    <t>July 1, 2016</t>
  </si>
  <si>
    <t>August 17, 2016</t>
  </si>
  <si>
    <t>February 27, 2017</t>
  </si>
  <si>
    <t>October 16, 2017</t>
  </si>
  <si>
    <t>October 29, 2018</t>
  </si>
  <si>
    <t>Principal reducing credit</t>
  </si>
  <si>
    <t>October 15, 2019</t>
  </si>
  <si>
    <t>December 19, 2023</t>
  </si>
  <si>
    <t>Totals</t>
  </si>
  <si>
    <t xml:space="preserve">Merger-related fair value adjustments included in FHLB borrowings were $277 and $299, as of December 31, 2014 and 2013, respectively. </t>
  </si>
  <si>
    <t>Subordinated Term Loan Due 2018</t>
  </si>
  <si>
    <t>In September 2008, the Bank entered into an unsecured subordinated term loan agreement in the amount of $7,500. The agreement requires the Bank to make quarterly payments of interest at an annual contract rate, reset quarterly, equal to three-month LIBOR plus 4.00 percent. The subordinated term loan qualifies as Tier 2 capital for regulatory capital purposes, subject to a phase out of the capital qualification five years prior to maturity. The subordinated term loan was adjusted to fair value in connection with Piedmont's acquisition of Crescent, and as of December 31, 2014 and 2013, the carrying value was $7,060 and $6,961, respectively.</t>
  </si>
  <si>
    <t>The subordinated term loan agreement matures on October 18, 2018 and is currently redeemable, subject to regulatory approval.</t>
  </si>
  <si>
    <t>Subordinated Notes Due 2023</t>
  </si>
  <si>
    <t>In August 2013, the Company issued an aggregate of $38,050 of subordinated notes in a private placement to accredited investors. The notes bear interest, payable on the 1st of January and July of each year, at a fixed annual interest rate of 7.625 percent. The notes mature in August 2023 and qualify as Tier 2 capital for regulatory purposes, subject to a phase out of the capital qualification five years prior to maturity.</t>
  </si>
  <si>
    <t>Junior Subordinated Debt to Unconsolidated Trusts</t>
  </si>
  <si>
    <t>In August 2003, $8,000 in trust preferred securities ("TRUPs") were issued through the Crescent Financial Capital Trust I (the "Crescent Trust"). The Crescent Trust invested the proceeds from the sale of its TRUPs in junior subordinated deferrable interest debentures issued by Crescent (assumed by VantageSouth in its acquisition of Crescent and subsequently assumed by the Company in its merger with VantageSouth). These TRUPs qualify as Tier 1 capital for regulatory capital purposes, subject to certain limitations. The TRUPs mature on October 7, 2033 and are currently redeemable, subject to regulatory approval. These TRUPs were adjusted to fair value in connection with Piedmont's acquisition of Crescent, and as of December 31, 2014 and 2013, their carrying value was $5,629 and $5,560, respectively. The TRUPs pay cash distributions quarterly at an annual contract rate, reset quarterly, equal to three-month LIBOR plus 3.10 percent.</t>
  </si>
  <si>
    <t>In 2003, $10,000 in TRUPs were issued through the American Community Bank Capital Trust ("ACB Trust"). The ACB Trust invested the proceeds from the sale of its TRUPs in junior subordinated deferrable interest debentures issued by ACB (and assumed by the Company in its acquisition of ACB). These TRUPs qualify as Tier 1 capital for regulatory capital purposes, subject to certain limitations. The TRUPs mature on December 15, 2033 and are currently redeemable, subject to regulatory approval. These TRUPs were adjusted to fair value in connection with the Mergers, and as of December 31, 2014, their carrying value was $6,687. The TRUPs pay cash distributions quarterly at an annual contract rate, reset quarterly, equal to three-month LIBOR plus 2.80 percent.</t>
  </si>
  <si>
    <t>In November 2007, $25,000 in TRUPs were issued through Yadkin Valley Statutory Trust I (the "Yadkin Trust"). The Yadkin Trust invested the proceeds from the sale of its TRUPs in junior subordinated deferrable interest debentures issued by Yadkin. These TRUPs qualify as Tier 1 capital for regulatory capital purposes, subject to certain limitations. The TRUPs mature on December 15, 2037 and are currently redeemable, subject to regulatory approval. These TRUPs were adjusted to fair value in connection with the Mergers, and as of December 31, 2014, their carrying value was $12,115. The TRUPs pay cash distributions quarterly at an annual contract rate, reset quarterly, equal to three-month LIBOR plus 1.32 percent.</t>
  </si>
  <si>
    <t>Yadkin unconditionally guarantees the trust preferred securities that were previously issued by the Crescent Trust, the ACB Trust and the Yadkin Trust.</t>
  </si>
  <si>
    <t>DEPOSITS</t>
  </si>
  <si>
    <t>Deposits [Abstract]</t>
  </si>
  <si>
    <t>The scheduled maturities of time deposits as of December 31, 2014 are presented below.</t>
  </si>
  <si>
    <t>Less Than $250</t>
  </si>
  <si>
    <t>$250 and Greater</t>
  </si>
  <si>
    <t>LEASES</t>
  </si>
  <si>
    <t>Leases [Abstract]</t>
  </si>
  <si>
    <t>Operating Leases</t>
  </si>
  <si>
    <t>The Company has entered into forty noncancelable operating leases for the corporate headquarters, operations center, certain branch offices, and equipment. Future minimum lease payments under these leases for the years ending December 31 are presented below.</t>
  </si>
  <si>
    <t>Certain of the leases contain renewal options for various additional terms after the expiration of the current lease term. Lease payments for the renewal period are not included in the future minimum lease table above. Rent expense for the years ended December 31, 2014, 2013 and 2012 totaled $4,048, $2,818 and $2,490, respectively.</t>
  </si>
  <si>
    <t>Two of the properties used for bank branch operations are leased from related parties. Lease payments made to related parties for the year ended December 31, 2014, 2013 and 2012 totaled $760, $755 and $729, respectively.</t>
  </si>
  <si>
    <t>Capital Leases</t>
  </si>
  <si>
    <t>The Company has entered into two capital leases for banking offices. Leases that meet the criteria for capitalization are recorded as assets and the related obligations are reflected as part of long-term debt. The capital lease asset totaled $5,972 as of December 31, 2014. Future minimum lease payments under the capital leases are presented below.</t>
  </si>
  <si>
    <t>Total projected lease payments for capital leases</t>
  </si>
  <si>
    <t>Imputed interest</t>
  </si>
  <si>
    <t>(3,552</t>
  </si>
  <si>
    <t>Present value of minimum lease payments</t>
  </si>
  <si>
    <t>INCOME TAXES</t>
  </si>
  <si>
    <t>Income Tax Disclosure [Abstract]</t>
  </si>
  <si>
    <t>The table below summarizes significant components of income tax expense (benefit) for the periods presented.</t>
  </si>
  <si>
    <t>Current tax expense:</t>
  </si>
  <si>
    <t>Federal</t>
  </si>
  <si>
    <t>State</t>
  </si>
  <si>
    <t>Total current tax expense</t>
  </si>
  <si>
    <t>Deferred tax expense (benefit):</t>
  </si>
  <si>
    <t>(1,163</t>
  </si>
  <si>
    <t>(253</t>
  </si>
  <si>
    <t>Total deferred tax expense (benefit)</t>
  </si>
  <si>
    <t>(1,416</t>
  </si>
  <si>
    <t>Income tax expense (benefit) before change in deferred tax asset valuation allowance</t>
  </si>
  <si>
    <t>(1,347</t>
  </si>
  <si>
    <t>(4,797</t>
  </si>
  <si>
    <t>(460</t>
  </si>
  <si>
    <t>(1,869</t>
  </si>
  <si>
    <t>(3,216</t>
  </si>
  <si>
    <t>Income tax expense (benefit) is reconciled to the amount computed by applying the statutory federal income tax rate of 35 percent to net income before income taxes as follows.</t>
  </si>
  <si>
    <t>Tax computed at statutory rate of 35%</t>
  </si>
  <si>
    <t>(815</t>
  </si>
  <si>
    <t>Effect of state income taxes</t>
  </si>
  <si>
    <t>Change in income tax rates</t>
  </si>
  <si>
    <t>(1,899</t>
  </si>
  <si>
    <t>(2,643</t>
  </si>
  <si>
    <t>Non-taxable interest income</t>
  </si>
  <si>
    <t>(437</t>
  </si>
  <si>
    <t>(79</t>
  </si>
  <si>
    <t>(189</t>
  </si>
  <si>
    <t>Non-taxable bank-owned life insurance</t>
  </si>
  <si>
    <t>(549</t>
  </si>
  <si>
    <t>(348</t>
  </si>
  <si>
    <t>(247</t>
  </si>
  <si>
    <t>Non-deductible merger costs</t>
  </si>
  <si>
    <t>Write-off of acquired net operating losses subject to Section 382 limitation</t>
  </si>
  <si>
    <t>(472</t>
  </si>
  <si>
    <t>(595</t>
  </si>
  <si>
    <t>Significant components of deferred taxes are summarized below.</t>
  </si>
  <si>
    <t>Deferred tax assets:</t>
  </si>
  <si>
    <t>Net operating loss carryforward</t>
  </si>
  <si>
    <t>Recognized built-in loss carryforward</t>
  </si>
  <si>
    <t>Acquisition accounting fair value adjustments</t>
  </si>
  <si>
    <t>Federal tax credits carryforward</t>
  </si>
  <si>
    <t>Unrealized losses on securities</t>
  </si>
  <si>
    <t>Unrealized losses on cash flow hedges</t>
  </si>
  <si>
    <t>Capitalized leases</t>
  </si>
  <si>
    <t>Deferred compensation</t>
  </si>
  <si>
    <t>Total deferred tax assets</t>
  </si>
  <si>
    <t>(1,185</t>
  </si>
  <si>
    <t>(5,130</t>
  </si>
  <si>
    <t>Net deferred tax assets</t>
  </si>
  <si>
    <t>Deferred tax liabilities:</t>
  </si>
  <si>
    <t>Unrealized gains on cash flow hedges</t>
  </si>
  <si>
    <t>Prepaid expenses</t>
  </si>
  <si>
    <t>Total deferred tax liabilities</t>
  </si>
  <si>
    <t>Net deferred tax asset</t>
  </si>
  <si>
    <t>As of December 31, 2014, the Company had net operating losses ("NOLs") available for carryforward of $102,866 that will expire, if unused, from 2023 through 2032. The Company also had recognized built-in losses in excess of annual limitations of $21,658 that will expire, if unused, from 2031 through 2034. The Company’s federal income tax returns are open and subject to examination from the 2011 tax return year and forward. The Company’s state income tax returns are open and subject to examination from the 2011 tax return year and forward.</t>
  </si>
  <si>
    <t>The Company (along with its predecessors) has completed several change in control transactions under Internal Revenue Code Section 382 (“Section 382”) and the Regulations thereunder. Those transactions are summarized below in chronological order.</t>
  </si>
  <si>
    <t>Piedmont's acquisition of a controlling interest in Legacy VantageSouth Bank on February 19, 2010</t>
  </si>
  <si>
    <t>An ownership shift in the Piedmont capital structure on February 22, 2011</t>
  </si>
  <si>
    <t>Piedmont's acquisition of Community Bank of Rowan on April 19, 2011</t>
  </si>
  <si>
    <t>Piedmont's acquisition of a controlling interest in Crescent Financial Bancshares, Inc. ("Crescent") on November 18, 2011</t>
  </si>
  <si>
    <t>Piedmont's purchase of the non-controlling interests in Legacy VantageSouth Bank on February 1, 2012 along with an ownership shift in the Piedmont capital structure (described above)</t>
  </si>
  <si>
    <t>Crescent's acquisition of a controlling interest in ECB on April 1, 2013</t>
  </si>
  <si>
    <t>Yadkin's merger with Piedmont and VantageSouth on July 4, 2014 (double ownership change)</t>
  </si>
  <si>
    <t xml:space="preserve">Accordingly, the Company is required to evaluate potential limitation or deferral of its ability to carryforward pre-acquisition NOLs and to determine the amount of net unrealized built-in losses (“NUBIL”), which may be subject to similar limitation or deferral. Under the Internal Revenue Code and Regulations, NUBIL recognized within five years of the change in control are subject to potential limitation. Recognized built-in losses ("RBIL") are generally limited to a carryforward period of twenty years, subject to the annual limitation and expire if not used by the end of that period. </t>
  </si>
  <si>
    <t>Based on the Company’s analysis of Section 382 limitations and applicable carryforward periods for limited NOLs and RBILs, there are NOLs totaling $1,917 that will expire unused due to Section 382 limitations. The deferred taxes related to these NOLs were written off in 2014. Other than these unusable NOLs, the Company believes that all of the remaining benefits from pre-acquisition NOLs and RBILs will ultimately be realized, however, that amount is subject to continuing analysis and will not be finalized until the five-year recognition period for each transaction expires.</t>
  </si>
  <si>
    <t>The Company evaluates its deferred tax assets (“DTAs”) each reporting period to determine whether a valuation allowance is necessary. In conducting this evaluation, all available evidence is considered, both positive and negative, based on the more-likely-than-not criteria that such assets will be realized. Some of the positive and negative evidence management considered in its year-end 2014 evaluation is summarized below.</t>
  </si>
  <si>
    <t>Positive evidence regarding the Company's DTAs in order of significance is as follows:</t>
  </si>
  <si>
    <t>Earnings trends and forecasts</t>
  </si>
  <si>
    <t>The Company continued to improve its earnings performance in 2014, especially following the Mergers. The Company had a three-year cumulative pre-tax income position as of December 31, 2014. Additionally, management monitors the Company’s performance against its business plan and forecast on a regular basis. Based on the business plan and forecast, which consider certain improvements to the Company’s business, management currently expects the Company's pre-tax income to fully absorb the existing DTAs. The Company has also begun to generate significant taxable income, which is important when considering the need to utilize NOLs and other tax loss carryforwards prior to expiration.</t>
  </si>
  <si>
    <t>Sufficient carryforward period</t>
  </si>
  <si>
    <t>The Company's tax loss carryforward periods were evaluated to determine whether the Company has sufficient time to execute on its business plan, considering applicable annual Section 382 limitations. Based on the Company’s analysis of each change in control, annual Section 382 limitation, dollar amounts of NOLs and RBILs, and forecasted taxable income to offset these loss carryforwards, management believes the Company has sufficient time to execute on its business plan and to utilize all of its NOLs and RBILs (with the exception of certain NOLs referred to above that will expire unused and have been written off).</t>
  </si>
  <si>
    <t>Robust capital levels and access to capital</t>
  </si>
  <si>
    <t>The Company's and the Bank’s regulatory capital ratios were all in excess of the regulatory definition of "well capitalized" as of December 31, 2014. The Company has also recently demonstrated its ability to raise various forms of capital as needed to fund both strategic acquisitions and organic growth, including common stock, preferred stock, and subordinated debt. The Company also recently redeemed preferred stock previously issued to the U.S. Treasury as part of its TARP Capital Purchase Program and has current plans to redeem the remaining Yadkin preferred stock owned by private investors.</t>
  </si>
  <si>
    <t>Sufficient liquidity</t>
  </si>
  <si>
    <t>The Company was in compliance with all liquidity policy requirements as of December 31, 2014 and maintained high levels of off balance sheet liquidity.</t>
  </si>
  <si>
    <t>Declining problem asset levels</t>
  </si>
  <si>
    <t>The Company's nonperforming loan and nonperforming asset ratios decreased in 2014. Further, the Bank's classified asset ratio to tier 1 capital plus allowance for loan losses improved to approximately 22 percent as of December 31, 2014 from 30 percent as of December 31, 2013. The Company has developed a strong underwriting culture, and credit administrators with specific credit expertise have been designated for each line of business, i.e., commercial real estate, commercial and industrial, SBA, Builder Finance, mortgage, and consumer.</t>
  </si>
  <si>
    <t>            </t>
  </si>
  <si>
    <t>Tax planning strategies</t>
  </si>
  <si>
    <t>Reasonable tax planning strategies were considered, including liquidation of bank-owned life insurance to realized built-in gains, sale-leaseback of office buildings in an unrealized gain position, and others. Management has no current plans to execute these tax planning strategies, and in particular, liquidation of bank-owned life insurance would carry a tax penalty. These tax planning strategies would only be considered for possible execution if the ultimate realization of DTAs were in question.</t>
  </si>
  <si>
    <t>Negative evidence regarding the necessity of a DTA valuation allowance is as follows:</t>
  </si>
  <si>
    <t>Annual Section 382 limitations on acquired NOLs and RBIL</t>
  </si>
  <si>
    <t>The annual Section 382 limitations on the Company's acquisitions may extend the time period necessary to utilize the related NOLs and RBIL. Therefore, the Company needs to execute on its business plan over the next several years to avoid concerns regarding its ability to realize these tax benefits.    </t>
  </si>
  <si>
    <t>Uncertain regulatory environment</t>
  </si>
  <si>
    <t xml:space="preserve">The risks from an uncertain regulatory environment negatively affect nearly all financial institutions. </t>
  </si>
  <si>
    <t>Uncertain economic and rate environment</t>
  </si>
  <si>
    <t>The risks from an uncertain economic and rate environment negatively affect nearly all financial institutions. Management believes that the Company’s balance sheet is conservatively positioned from an interest rate risk perspective, and based on its interest rate risk model, management generally expects net interest income to rise and the economic value of equity to increase in a rising interest rate environment.</t>
  </si>
  <si>
    <t>Merger risks</t>
  </si>
  <si>
    <t>The Company's business plan calls for growth over the coming years through organic activity as well as possible merger and acquisition activity. Future mergers may significantly impact the Company's ability to realize its tax benefits, both positively and negatively.</t>
  </si>
  <si>
    <t>Prior to the Mergers, Piedmont maintained a full valuation allowance on all of its NOLs and other DTAs due to substantial doubt about its ability to realize these tax benefits since its federal tax returns could not be consolidated with VantageSouth at the time. Due to nature of Piedmont’s merger into Yadkin on July 4, 2014, however, Piedmont was consolidated into Yadkin from a federal tax perspective, and the Company is now able to use taxable income generated by Yadkin and its Bank to realize federal NOLs and other DTAs generated by Piedmont prior to the Mergers. Based on this transaction and the Company’s analysis of its ability to realize Piedmont’s DTAs, subject to applicable Section 382 limitations, management determined that it was appropriate to reverse the $4,706 valuation allowance on Piedmont’s DTAs subsequent to the Mergers in 2014. This valuation allowance reversal was recorded as a reduction to income tax expense.</t>
  </si>
  <si>
    <t>As of December 31, 2014, the Company's valuation allowance totaled $1,185, which represented reserves due to uncertainty regarding its ability to generate taxable income of a character required to realize the benefits related to long-term capital gains carryovers and certain state NOLs. Based on the Company's DTA evaluation, which considered the weight of the positive evidence compared to the negative evidence, management concluded that sufficient taxable income will be generated in the future to realize the Company’s remaining net DTA as of December 31, 2014.</t>
  </si>
  <si>
    <t>REGULATORY MATTERS</t>
  </si>
  <si>
    <t>Regulatory Matters [Abstract]</t>
  </si>
  <si>
    <t>Yadkin Bank is required to maintain reserve and clearing balances with the Federal Reserve Bank in the form of vault cash or deposits. There was no aggregate net reserve balance maintained with the Federal Reserve Bank as of December 31, 2014 and 2013, respectively, as vault cash was sufficient to meet the reserve requirement.</t>
  </si>
  <si>
    <t>Banking regulators have defined capital into the following components: (1) Tier 1 capital, which includes common shareholders' equity and qualifying preferred equity, and (2) Tier 2 capital, which includes a portion of the allowance for loan losses, certain qualifying long-term debt and preferred stock which does not qualify as Tier 1 capital. Minimum capital levels are regulated by risk-based capital adequacy guidelines which require a financial institution to maintain capital as a percent of its assets and certain off-balance sheet items adjusted for predefined credit risk factors (risk-adjusted assets). A financial institution is required to maintain, at a minimum, Tier 1 capital as a percentage of risk-adjusted assets of 4.0 percent and combined Tier 1 and Tier 2 capital as a percentage of risk-adjusted assets of 8.0 percent. In addition to the risk-based guidelines, federal regulations require the Bank to maintain a minimum leverage ratio (Tier 1 capital as a percentage of tangible assets) of 4.0 percent. As of December 31, 2014, and 2013, the Company and the Bank met all applicable capital adequacy requirements.</t>
  </si>
  <si>
    <t>The holding company and bank capital amounts and ratios are presented in the table below. The 2013 capital amounts and ratios represent those of Piedmont and VantageSouth Bank, which were the accounting predecessors to Yadkin and the Bank.</t>
  </si>
  <si>
    <t>Actual</t>
  </si>
  <si>
    <t>Minimum for capital adequacy purposes</t>
  </si>
  <si>
    <t>Minimum to be well capitalized under prompt corrective action provisions</t>
  </si>
  <si>
    <t>Amount</t>
  </si>
  <si>
    <t>Ratio</t>
  </si>
  <si>
    <t>Yadkin Financial Corporation:</t>
  </si>
  <si>
    <t>Total Capital (to Risk-Weighted Assets)</t>
  </si>
  <si>
    <t>N/A</t>
  </si>
  <si>
    <t>Tier 1 Capital (to Risk-Weighted Assets)</t>
  </si>
  <si>
    <t>Tier 1 Capital (to Average Assets)</t>
  </si>
  <si>
    <t>Yadkin Bank:</t>
  </si>
  <si>
    <t>Piedmont Community Bank Holdings, Inc.:</t>
  </si>
  <si>
    <t>VantageSouth Bank:</t>
  </si>
  <si>
    <t>DERIVATIVE FINANCIAL INSTRUMENTS</t>
  </si>
  <si>
    <t>Derivative Instruments and Hedging Activities Disclosure [Abstract]</t>
  </si>
  <si>
    <t xml:space="preserve">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for effective hedges, and changes in fair value are recognized in earnings for all other derivatives. </t>
  </si>
  <si>
    <t>Interest Rate Swaps</t>
  </si>
  <si>
    <t xml:space="preserve">In May 2013, the Company entered into a series of forward starting interest rate swaps on $75,000 of forecasted short-term FHLB advances to reduce its exposure to variability in interest payments attributable to changes in three-month LIBOR. Beginning on the respective effective date, these interest rate swaps will exchange the three-month LIBOR component of future variable rate interest on three-month FHLB advances, or other short-term borrowings, with fixed interest rates ranging from 1.65 to 1.72 percent. </t>
  </si>
  <si>
    <t xml:space="preserve">In August 2014, the Company entered into another series of forward starting interest rate swaps on $100,000 of forecasted short-term FHLB advances to reduce its exposure to variability in interest payments attributable to changes in three-month LIBOR. Beginning on the respective effective date, these interest rate swaps will exchange the three-month LIBOR component of future variable rate interest on three-month FHLB advances, or other short-term borrowings, with fixed interest rates ranging from 2.44 to 2.88 percent. Each three-month FHLB advance, or other short-term borrowing, will be executed to correspond to the effective dates of the respective interest rate swaps and will continue to be rolled for the term of each respective swap. </t>
  </si>
  <si>
    <t xml:space="preserve">In August 2014, the Company entered into two additional forward starting interest rate swaps on a total of $50,000 of forecasted brokered money market deposits to reduce its exposure to variability in interest payments attributable to changes in one-month LIBOR. Beginning on the respective effective date, these interest rate swaps will exchange one-month LIBOR, plus the applicable spread, with fixed interest rates. Both of these brokered money market accounts are expected to have at least $25,000 each on deposit with the Company from the effective date through the maturity of the interest rate swaps. </t>
  </si>
  <si>
    <t>These interest rate swaps are expected to be highly effective and are accounted for as cash flow hedges with the change in fair value recognized in other comprehensive income ("OCI"). The purpose of these cash flow hedges is to reduce the Company's economic value of equity at risk in a rising interest rate environment. The following table summarizes key terms of each interest rate swap.</t>
  </si>
  <si>
    <t>Interest Rate Swap</t>
  </si>
  <si>
    <t>Notional Amount</t>
  </si>
  <si>
    <t>Effective Start Date</t>
  </si>
  <si>
    <t>Pay Fixed Rate</t>
  </si>
  <si>
    <t>Receive Floating Rate</t>
  </si>
  <si>
    <t>Swap 1</t>
  </si>
  <si>
    <t>April 6, 2015</t>
  </si>
  <si>
    <t>April 5, 2020</t>
  </si>
  <si>
    <t>3-Month LIBOR</t>
  </si>
  <si>
    <t>Swap 2</t>
  </si>
  <si>
    <t>May 5, 2015</t>
  </si>
  <si>
    <t>May 5, 2020</t>
  </si>
  <si>
    <t>Swap 3</t>
  </si>
  <si>
    <t>June 5, 2015</t>
  </si>
  <si>
    <t>June 5, 2020</t>
  </si>
  <si>
    <t>Swap 4</t>
  </si>
  <si>
    <t>August 5, 2020</t>
  </si>
  <si>
    <t>Swap 5</t>
  </si>
  <si>
    <t>February 5, 2021</t>
  </si>
  <si>
    <t>Swap 6</t>
  </si>
  <si>
    <t>August 5, 2016</t>
  </si>
  <si>
    <t>August 5, 2021</t>
  </si>
  <si>
    <t>Swap 7</t>
  </si>
  <si>
    <t>October 1, 2014</t>
  </si>
  <si>
    <t>August 31, 2017</t>
  </si>
  <si>
    <t>1-Month LIBOR + 0.10%</t>
  </si>
  <si>
    <t>Swap 8</t>
  </si>
  <si>
    <t>October 16, 2014</t>
  </si>
  <si>
    <t>August 16, 2018</t>
  </si>
  <si>
    <t>1-Month LIBOR + 0.13%</t>
  </si>
  <si>
    <t>Interest Rate Caps</t>
  </si>
  <si>
    <t xml:space="preserve">In May 2012, the Company purchased separate interest rate cap contracts on a $7,500 subordinated term loan and on $8,000 in junior subordinated debt previously issued to the Crescent Trust, an unconsolidated trust formed to issue trust preferred securities ("TRUPs"). In August 2014, the Company also purchased separate interest rate cap contracts on $25,000 in junior subordinated debt previously issued to the Yadkin Trust and on $10,000 in junior subordinated debt previously issued to the ACB Trust. The underlying index for each debt instrument is three-month LIBOR. In the event that the underlying index rate exceeds the strike rate on the respective cap, the counterparty would pay the Company the difference between the underlying index and the strike rate. </t>
  </si>
  <si>
    <t>These interest rate cap contracts are classified as effective cash flow hedges. Therefore, the changes in fair value of the caps are recognized in OCI. The purpose of these cash flow hedges is to reduce the Company's economic value of equity at risk in a rising interest rate environment. The following table summarizes key terms of each interest rate cap.</t>
  </si>
  <si>
    <t>Interest Rate Cap</t>
  </si>
  <si>
    <t>Strike Rate</t>
  </si>
  <si>
    <t>Underlying Index of Cap</t>
  </si>
  <si>
    <t>Variable Rate on Underlying Debt</t>
  </si>
  <si>
    <t>Cap 1</t>
  </si>
  <si>
    <t>July 1, 2012</t>
  </si>
  <si>
    <t>July 1, 2017</t>
  </si>
  <si>
    <t>3-Month LIBOR + 4.00%</t>
  </si>
  <si>
    <t>Cap 2</t>
  </si>
  <si>
    <t>July 7, 2012</t>
  </si>
  <si>
    <t>July 7, 2017</t>
  </si>
  <si>
    <t>3-Month LIBOR + 3.10%</t>
  </si>
  <si>
    <t>Cap 3</t>
  </si>
  <si>
    <t>September 15, 2014</t>
  </si>
  <si>
    <t>September 15, 2019</t>
  </si>
  <si>
    <t>3-Month LIBOR + 1.32%</t>
  </si>
  <si>
    <t>Cap 4</t>
  </si>
  <si>
    <t>September 30, 2014</t>
  </si>
  <si>
    <t>September 30, 2019</t>
  </si>
  <si>
    <t>3-Month LIBOR + 2.80%</t>
  </si>
  <si>
    <t>Mortgage Loan Commitments</t>
  </si>
  <si>
    <t>The Company enters into interest rate lock commitments with customers and commitments to sell mortgages to investors. The forward sale commitments are entered into with investors to manage the interest rate risk associated with the customer interest rate lock commitments, and both are considered derivative financial instruments. These derivative instruments are carried at fair value and do not qualify for hedge accounting. The fair value of the interest rate lock commitments is based on the value that can be generated when the underlying loan is sold on the secondary market and is included on the consolidated balance sheets in other assets and on the consolidated statements of operations in mortgage banking income. The fair value of the forward sale commitments is based on changes in the value of the commitment, principally because of changes in interest rates, and is included on the consolidated balance sheets in other assets or other liabilities and on the consolidated statements of operations in mortgage banking income.</t>
  </si>
  <si>
    <t>The following table summarizes the balance sheet location and fair value amounts of derivative instruments grouped by the underlying hedged instrument.</t>
  </si>
  <si>
    <t>Balance Sheet</t>
  </si>
  <si>
    <t>Location</t>
  </si>
  <si>
    <t>Notional</t>
  </si>
  <si>
    <t>Fair Value</t>
  </si>
  <si>
    <t>FHLB advances:</t>
  </si>
  <si>
    <t>Interest rate swaps</t>
  </si>
  <si>
    <t>Other assets</t>
  </si>
  <si>
    <t>Other liabilities</t>
  </si>
  <si>
    <t>Brokered money market deposits:</t>
  </si>
  <si>
    <t>Subordinated term loan:</t>
  </si>
  <si>
    <t>Interest rate cap</t>
  </si>
  <si>
    <t>TRUPs:</t>
  </si>
  <si>
    <t>Interest rate caps</t>
  </si>
  <si>
    <t>Mortgage loan commitments:</t>
  </si>
  <si>
    <t>Interest rate lock commitments</t>
  </si>
  <si>
    <t>Forward sale commitments</t>
  </si>
  <si>
    <t>Activity in accumulated other comprehensive income (loss) ("AOCI") related to cash flow hedges is presented in Note R. If a cash flow hedge ceases to be highly effective or is terminated, then the hedge is dedesignated, and effective changes in value that are recorded in AOCI before dedesignation are amortized to yield over the period the forecasted hedged transactions impact earnings. If the transaction is no longer probable of occurring during the forecast period or within a short period thereafter, hedge accounting is ceased and any gain or loss in AOCI is reported in earnings immediately.</t>
  </si>
  <si>
    <t>The Company monitors the credit risk of the counterparties to the interest rate swaps and caps.</t>
  </si>
  <si>
    <t>COMMITMENTS AND CONTINGENCIES</t>
  </si>
  <si>
    <t>Commitments and Contingencies Disclosure [Abstract]</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t>
  </si>
  <si>
    <t>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t>
  </si>
  <si>
    <t>The following table is a summary of the contractual amount of the Company’s exposure to off-balance sheet commitments.</t>
  </si>
  <si>
    <t>Lending commitments:</t>
  </si>
  <si>
    <t>Commitments to extend credit</t>
  </si>
  <si>
    <t>Financial standby letters of credit</t>
  </si>
  <si>
    <t>Other commitments:</t>
  </si>
  <si>
    <t>Standby letters of credit issued by the FHLB on the Bank's behalf</t>
  </si>
  <si>
    <t>Capital commitments to private investment funds</t>
  </si>
  <si>
    <r>
      <t xml:space="preserve">The reserve for unfunded commitments was </t>
    </r>
    <r>
      <rPr>
        <sz val="10"/>
        <color rgb="FF000000"/>
        <rFont val="Inherit"/>
      </rPr>
      <t>$522</t>
    </r>
    <r>
      <rPr>
        <sz val="10"/>
        <color theme="1"/>
        <rFont val="Inherit"/>
      </rPr>
      <t xml:space="preserve"> and </t>
    </r>
    <r>
      <rPr>
        <sz val="10"/>
        <color rgb="FF000000"/>
        <rFont val="Inherit"/>
      </rPr>
      <t>$281</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was recorded in other liabilities on the consolidated balance sheets. </t>
    </r>
  </si>
  <si>
    <t>The Company and Yadkin Bank have been named defendants in legal actions arising from normal business activities in which damages in various amounts are claimed. Although the amount of any liability with respect to such matters cannot be determined, in the opinion of management, any liability arising from these matters will not have a material effect on Yadkin's consolidated financial statements.</t>
  </si>
  <si>
    <t>FAIR VALUE MEASUREMENTS</t>
  </si>
  <si>
    <t>Fair Value Disclosures [Abstract]</t>
  </si>
  <si>
    <t>Fair value is defined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is a description of valuation methodologies used for assets and liabilities recorded at fair value.</t>
  </si>
  <si>
    <r>
      <t>Investment Securities.</t>
    </r>
    <r>
      <rPr>
        <sz val="10"/>
        <color theme="1"/>
        <rFont val="Inherit"/>
      </rPr>
      <t xml:space="preserve"> Securities available for sale ("AFS") are recorded at fair value on a recurring basis. Fair value measurements are based upon quoted market exchange prices, if available. If quoted prices are not available, third-party pricing sources are generally utilized to determine fair value. These fair values are derived from market-based pricing matrices that were developed using observable inputs that include benchmark yields, benchmark securities, reported trades, offers, bids, issuer spreads, and broker quotes. Level 1 securities include securities traded on an active exchange, such as the New York Stock Exchange, or SBA-guaranteed securities where active market pricing is readily available. Level 2 securities include GSE securities and mortgage-backed securities issued by GSEs, private label mortgage-backed securities, municipal bonds and corporate debt securities. Level 3 securities include certain corporate debt securities with limited trading activity. The following table provides the components of the change in fair value of Level 3 available for sale securities for the periods presented. </t>
    </r>
  </si>
  <si>
    <t>Level 3 AFS securities at beginning of period</t>
  </si>
  <si>
    <t xml:space="preserve">Purchases </t>
  </si>
  <si>
    <t>Sales, calls or maturities</t>
  </si>
  <si>
    <t>(1,000</t>
  </si>
  <si>
    <t>Changes in unrealized gains and losses</t>
  </si>
  <si>
    <t>Level 3 AFS securities at end of period</t>
  </si>
  <si>
    <r>
      <t xml:space="preserve">SBA-Guaranteed Loans. </t>
    </r>
    <r>
      <rPr>
        <sz val="10"/>
        <color theme="1"/>
        <rFont val="Inherit"/>
      </rPr>
      <t>The Company has elected to account for certain SBA-guaranteed loans at fair value on a recurring basis. Generally, the Company has reached an agreement with an investor to sell the guaranteed portion of these loans, and these amounts are classified in loans held for sale on the consolidated balance sheets until the sale is complete. The unguaranteed retained portion of the loans remains in loans held for investment and continues to be adjusted to fair value over the remaining life of the respective loans. Fair value estimates for these loans are based on observable market data and pricing and are therefore classified as recurring Level 2.</t>
    </r>
  </si>
  <si>
    <r>
      <t xml:space="preserve">Derivatives. </t>
    </r>
    <r>
      <rPr>
        <sz val="10"/>
        <color theme="1"/>
        <rFont val="Inherit"/>
      </rPr>
      <t>Derivative instruments include interest rate swaps and caps and are valued on a recurring basis using quoted market prices, dealer quotes, or third party pricing models that are primarily sensitive to market observable data. Currently outstanding derivatives, except for mortgage interest rate lock commitments described below, are classified as Level 2 within the fair value hierarchy.</t>
    </r>
  </si>
  <si>
    <r>
      <t>Mortgage Loan Commitments.</t>
    </r>
    <r>
      <rPr>
        <sz val="10"/>
        <color theme="1"/>
        <rFont val="Inherit"/>
      </rPr>
      <t xml:space="preserve"> The fair value of interest rate lock commitments, which are included in derivatives assets and liabilities in the fair value measurement tables below, is based on servicing rate premium, origination income net of origination costs, fall out rates and changes in loan pricing between the commitment date and period end. Interest rate lock commitments are measured at fair value on a recurring basis and are classified as Level 3. The following table provides the components of the change in fair value of interest rate lock commitments for the periods presented. </t>
    </r>
  </si>
  <si>
    <t>Interest rate lock commitments at beginning of period</t>
  </si>
  <si>
    <t>Fair value of acquired Yadkin interest rate lock commitments</t>
  </si>
  <si>
    <t>Issuances</t>
  </si>
  <si>
    <t>Settlements</t>
  </si>
  <si>
    <t>(2,609</t>
  </si>
  <si>
    <t>(3,350</t>
  </si>
  <si>
    <t>(2,017</t>
  </si>
  <si>
    <t>Interest rate lock commitments at end of period</t>
  </si>
  <si>
    <t>The fair value of forward sale commitments, also included in derivative assets and liabilities in the fair value measurement tables below, is based on changes in loan pricing between the commitment date and period end. Forward sale commitments are measured at fair value on a recurring basis and are classified as Level 2. The difference between the interest rate lock commitment issuances and settlements in the preceding table and the change in fair value of forward sale commitments in the period represents the gain on mortgage loan commitments and is included in mortgage banking income on the consolidated statements of operations.</t>
  </si>
  <si>
    <r>
      <t>Loans.</t>
    </r>
    <r>
      <rPr>
        <sz val="10"/>
        <color theme="1"/>
        <rFont val="Inherit"/>
      </rPr>
      <t xml:space="preserve"> Loans are not generally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t>
    </r>
  </si>
  <si>
    <r>
      <t>Foreclosed Assets.</t>
    </r>
    <r>
      <rPr>
        <sz val="10"/>
        <color theme="1"/>
        <rFont val="Inherit"/>
      </rPr>
      <t xml:space="preserve">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classifies foreclosed assets as nonrecurring Level 3.</t>
    </r>
  </si>
  <si>
    <t>The following tables summarize fair value information for assets and liabilities measured on a recurring and nonrecurring basis.</t>
  </si>
  <si>
    <t>Description</t>
  </si>
  <si>
    <t>Level 1</t>
  </si>
  <si>
    <t>Level 2</t>
  </si>
  <si>
    <t>Level 3</t>
  </si>
  <si>
    <t>Measured at fair value on a recurring basis:</t>
  </si>
  <si>
    <t>SBA-guaranteed loans held for sale</t>
  </si>
  <si>
    <t>SBA loans held for investment</t>
  </si>
  <si>
    <t>Derivative assets</t>
  </si>
  <si>
    <t>Derivative liabilities</t>
  </si>
  <si>
    <t>Measured at fair value on a nonrecurring basis:</t>
  </si>
  <si>
    <t>Impaired loans</t>
  </si>
  <si>
    <t>Measured at fair value on a non-recurring basis:</t>
  </si>
  <si>
    <t>Mortgage servicing rights</t>
  </si>
  <si>
    <t>Quantitative Information About Level 3 Fair Value Measurements</t>
  </si>
  <si>
    <t xml:space="preserve">The table below outlines the valuation techniques, unobservable inputs, and the range of quantitative inputs used in the valuations. </t>
  </si>
  <si>
    <t>Valuation Technique</t>
  </si>
  <si>
    <t>Unobservable Input</t>
  </si>
  <si>
    <t>Range</t>
  </si>
  <si>
    <t>Fair Value as of</t>
  </si>
  <si>
    <t>Recurring measurements:</t>
  </si>
  <si>
    <t>Pricing model</t>
  </si>
  <si>
    <t>Illiquidity or credit factor in discount rates</t>
  </si>
  <si>
    <t>1-2%</t>
  </si>
  <si>
    <t>Pull through rates</t>
  </si>
  <si>
    <t>80-95%</t>
  </si>
  <si>
    <t>Nonrecurring measurements:</t>
  </si>
  <si>
    <t>Discounted appraisals</t>
  </si>
  <si>
    <t>Collateral discounts</t>
  </si>
  <si>
    <t>15-50%</t>
  </si>
  <si>
    <t>Discounted expected cash flows</t>
  </si>
  <si>
    <t>Expected loss rates</t>
  </si>
  <si>
    <t>0-75%</t>
  </si>
  <si>
    <t>Discount rates</t>
  </si>
  <si>
    <t>2-8%</t>
  </si>
  <si>
    <t>The significant unobservable input used in the fair value measurement of the Company’s interest rate lock commitments is the closing ratio (or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department.</t>
  </si>
  <si>
    <t>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t>
  </si>
  <si>
    <r>
      <t>Cash and Cash Equivalents.</t>
    </r>
    <r>
      <rPr>
        <sz val="10"/>
        <color theme="1"/>
        <rFont val="Inherit"/>
      </rPr>
      <t xml:space="preserve"> The carrying amounts for cash and cash equivalents are a reasonable estimate of fair value.</t>
    </r>
  </si>
  <si>
    <r>
      <t>Investment Securities Available for Sale.</t>
    </r>
    <r>
      <rPr>
        <sz val="10"/>
        <color theme="1"/>
        <rFont val="Inherit"/>
      </rPr>
      <t xml:space="preserve"> A description of fair value estimates for securities available for sale is included in the recurring fair value measurements section above.</t>
    </r>
  </si>
  <si>
    <r>
      <t xml:space="preserve">Investment Securities Held to Maturity. </t>
    </r>
    <r>
      <rPr>
        <sz val="10"/>
        <color theme="1"/>
        <rFont val="Inherit"/>
      </rPr>
      <t>The fair value of the municipal bonds classified as held to maturity are derived from market-based pricing matrices that were developed using observable inputs that include benchmark yields, benchmark securities, reported trades, offers, bids, issuer spreads, and broker quotes. These securities are classified as Level 2 in the fair value hierarchy since the inputs used in the valuation are readily available market inputs.</t>
    </r>
  </si>
  <si>
    <r>
      <t>Loans Held For Sale.</t>
    </r>
    <r>
      <rPr>
        <sz val="10"/>
        <color theme="1"/>
        <rFont val="Inherit"/>
      </rPr>
      <t xml:space="preserve"> The fair value of mortgage loans held for sale is based on commitments on hand from investors within the secondary market. A description of fair value estimates for SBA-guaranteed loans held for sale is included in the recurring fair value measurements section above.</t>
    </r>
  </si>
  <si>
    <r>
      <t>Loans.</t>
    </r>
    <r>
      <rPr>
        <sz val="10"/>
        <color theme="1"/>
        <rFont val="Inherit"/>
      </rPr>
      <t xml:space="preserve"> Expected cash flows are forecasted over the remaining life of each loan and are discounted to present value at current market interest rates for similar loans considering loan collateral type and credit quality.</t>
    </r>
  </si>
  <si>
    <r>
      <t>Federal Home Loan Bank Stock.</t>
    </r>
    <r>
      <rPr>
        <sz val="10"/>
        <color theme="1"/>
        <rFont val="Inherit"/>
      </rPr>
      <t xml:space="preserve"> Given the option to redeem this stock at par through the FHLB, the carrying value of FHLB stock approximates fair value.</t>
    </r>
  </si>
  <si>
    <r>
      <t xml:space="preserve">Bank-Owned Life Insurance. </t>
    </r>
    <r>
      <rPr>
        <sz val="10"/>
        <color theme="1"/>
        <rFont val="Inherit"/>
      </rPr>
      <t>Bank-owned life insurance investments are recorded at their cash surrender value, or the amount that can be realized upon surrender. Therefore, carrying value approximates fair value.</t>
    </r>
  </si>
  <si>
    <r>
      <t xml:space="preserve">Purchased Accounts Receivable. </t>
    </r>
    <r>
      <rPr>
        <sz val="10"/>
        <color theme="1"/>
        <rFont val="Inherit"/>
      </rPr>
      <t>Purchased accounts receivable, which are classified in other assets on the consolidated balance sheet, are initially recorded at fair value, which is the same as the discounted purchase price, and generally have maturities between 30 and 60 days. Due to the short duration of these assets, the carrying amounts are a reasonable estimate of fair value.</t>
    </r>
  </si>
  <si>
    <r>
      <t>Deposits</t>
    </r>
    <r>
      <rPr>
        <sz val="10"/>
        <color theme="1"/>
        <rFont val="Inherit"/>
      </rPr>
      <t>.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t>
    </r>
  </si>
  <si>
    <r>
      <t>Short-term Borrowings and Long-term Debt.</t>
    </r>
    <r>
      <rPr>
        <sz val="10"/>
        <color theme="1"/>
        <rFont val="Inherit"/>
      </rPr>
      <t xml:space="preserve"> The fair value of short-term borrowings and long-term debt are based upon the discounted value when using current rates at which borrowings of similar maturity could be obtained.</t>
    </r>
  </si>
  <si>
    <r>
      <t>Accrued Interest Receivable and Accrued Interest Payable.</t>
    </r>
    <r>
      <rPr>
        <sz val="10"/>
        <color theme="1"/>
        <rFont val="Inherit"/>
      </rPr>
      <t xml:space="preserve"> The carrying amounts of accrued interest receivable and payable approximate fair value due to the short maturities of these instruments.</t>
    </r>
  </si>
  <si>
    <r>
      <t>Derivative Instruments.</t>
    </r>
    <r>
      <rPr>
        <sz val="10"/>
        <color theme="1"/>
        <rFont val="Inherit"/>
      </rPr>
      <t xml:space="preserve"> A description of fair value estimates for derivative instruments is included in the recurring fair value measurements section above.</t>
    </r>
  </si>
  <si>
    <t>The following tables summarize the carrying amounts and estimated fair values of the Company's financial instruments.</t>
  </si>
  <si>
    <t>Carrying</t>
  </si>
  <si>
    <t>Fair Value</t>
  </si>
  <si>
    <t>Level 2</t>
  </si>
  <si>
    <t>Level 3</t>
  </si>
  <si>
    <t>Financial assets:</t>
  </si>
  <si>
    <t>Federal Home Loan Bank stock</t>
  </si>
  <si>
    <t>Purchased accounts receivable</t>
  </si>
  <si>
    <t>Accrued interest receivable</t>
  </si>
  <si>
    <t>Financial liabilities:</t>
  </si>
  <si>
    <t>Accrued interest payable</t>
  </si>
  <si>
    <t>EMPLOYEE AND DIRECTOR BENEFIT PLANS</t>
  </si>
  <si>
    <t>Share-based Compensation [Abstract]</t>
  </si>
  <si>
    <t>The Yadkin Financial Corporation 2013 Equity Incentive Plan (the “2013 Incentive Plan”) authorized the issuance of incentive stock awards to certain employees, officers, and directors of the Company. As of December 31, 2014, no awards had been granted under the 2013 Incentive Plan. The Yadkin Valley Financial Corporation 2008 Omnibus Stock Ownership and Long Term Incentive Plan (the “2008 Stock Plan”) also authorized the issuance of awards to certain employees, officers, and directors of the Company. The awards may be issued in the form of incentive stock option grants, nonstatutory stock option grants, restricted stock awards, stock appreciation rights, and/or long term incentive compensation units. Option exercise prices are established at market value on the grant date. Vesting provisions for granted stock options and restricted stock are at the discretion of the Nominating, Compensation, and Corporate Governance Committee of the Board of Directors. Upon termination, unexercised options held by employees are forfeited and made available for future grants. The Company funds the option shares and restricted stock from authorized but unissued shares.</t>
  </si>
  <si>
    <t>Stock Options</t>
  </si>
  <si>
    <t>In addition to option grants pursuant to the 2008 Stock Plan, the Company has assumed outstanding stock options that had been granted under the stock option plans of acquired companies. Of the total options outstanding as of December 31, 2014, 73,413 acquired options remained exercisable at a weighted average exercise price of $32.25 per share, and 5,054 options granted under the 2008 Stock Plan were exercisable at a weighted average exercise price of $13.77 per share. As of December 31, 2014, 9,621 shares or options remained available for future issuance under the 2008 Stock Plan, and 300,000 options remained available under the 2013 Incentive Plan. There were no options granted during the year ended December 31, 2014.</t>
  </si>
  <si>
    <t>A summary of stock option activity for the year ended December 31, 2014 is presented below.</t>
  </si>
  <si>
    <t>Outstanding Options</t>
  </si>
  <si>
    <t>Exercisable Options</t>
  </si>
  <si>
    <t>Weighted</t>
  </si>
  <si>
    <t>Average</t>
  </si>
  <si>
    <t>Option</t>
  </si>
  <si>
    <t>Price</t>
  </si>
  <si>
    <t>Options outstanding at January 1, 2014</t>
  </si>
  <si>
    <t>Granted</t>
  </si>
  <si>
    <t>Yadkin options assumed in Mergers</t>
  </si>
  <si>
    <t>Exercised</t>
  </si>
  <si>
    <t>Expired</t>
  </si>
  <si>
    <t>Forfeited</t>
  </si>
  <si>
    <t>Options outstanding at December 31, 2014</t>
  </si>
  <si>
    <t>The weighted average remaining life of options outstanding and options exercisable was 1.72 years years and 1.55 years years as of December 31, 2014 and 2013, respectively.</t>
  </si>
  <si>
    <t>The table below provides the range of exercise prices for options outstanding and exercisable as of December 31, 2014.</t>
  </si>
  <si>
    <t>Range of Exercise Prices</t>
  </si>
  <si>
    <t>Stock Options </t>
  </si>
  <si>
    <t>Outstanding</t>
  </si>
  <si>
    <t>Exercisable</t>
  </si>
  <si>
    <t>$9.12 - $10.00</t>
  </si>
  <si>
    <t>$10.01 - $20.00</t>
  </si>
  <si>
    <t>$20.01 - $30.00</t>
  </si>
  <si>
    <t>$30.01 - $40.00</t>
  </si>
  <si>
    <t>$40.01 - $50.00</t>
  </si>
  <si>
    <t>$50.01 - $57.21</t>
  </si>
  <si>
    <t>The fair market value of each option award is estimated on the date of grant using the Black-Scholes option pricing model. The risk-free interest rate is based upon a U.S. Treasury instrument with a life that is similar to the expected life of the option grant. Expected volatility is based upon the historical volatility of the Company’s stock price based upon the previous three years trading history. The expected term of the options is based upon the average life of previously issued stock options.</t>
  </si>
  <si>
    <t>Compensation cost related to stock options was $0 for the years ended December 31, 2014 and 2013 and was $2 for the year ended December 31, 2012. The aggregate intrinsic value of total options outstanding and exercisable options as of December 31, 2014 was $125. As of December 31, 2014, there was no unrecognized compensation cost related to stock options as all options had fully vested.</t>
  </si>
  <si>
    <t>Restricted Stock</t>
  </si>
  <si>
    <t>A summary of non-vested restricted stock award activity is included below for the periods presented.</t>
  </si>
  <si>
    <t>Shares</t>
  </si>
  <si>
    <t>Average Grant</t>
  </si>
  <si>
    <t>Date Fair Value</t>
  </si>
  <si>
    <t>Non-vested at January 1, 2014</t>
  </si>
  <si>
    <t>Yadkin restricted stock assumed in Mergers</t>
  </si>
  <si>
    <t>Vested</t>
  </si>
  <si>
    <t>Non-vested at December 31, 2014</t>
  </si>
  <si>
    <t>Compensation cost related to non-vested restricted stock was $336, $8 and $29 for the years ended December 31, 2014, 2013 and 2012, respectively. As of December 31, 2014, there was no unrecognized compensation cost related to non-vested restricted stock.</t>
  </si>
  <si>
    <t>Defined Contribution Plans</t>
  </si>
  <si>
    <t>The Company sponsors profit-sharing and 401(k) plans for substantially all employees. Participants may make voluntary contributions resulting in salary deferrals in accordance with Section 401(k) of the Internal Revenue Code. The plan provides for employer contribution of up to 4 percent of pre-tax salary contributed by each participant. Employer contributions to the 401(k) plans totaled $1,252, $1,140 and $658 for the years ended December 31, 2014, 2013 and 2012, respectively.</t>
  </si>
  <si>
    <t>Piedmont Stock Warrant Plan and Phantom Equity Plan</t>
  </si>
  <si>
    <t>Certain employees, officers, and directors of Piedmont were granted warrants for Piedmont common stock from 2010 to 2013 (the "Piedmont Stock Warrant Plan"). All Piedmont stock warrants had an initial contractual term of ten years. Stock warrants issued in 2010 were granted to two of Piedmont's directors with 25 percent vesting on the grant date and 25 percent vesting on each of the first, second and third anniversaries of the grant date. Stock warrants issued from 2011 to 2013 were granted with 25 percent vesting on each of the first, second, third and fourth anniversaries of the grant date. The initial exercise price of each grant equaled the price of the respective equity offering and was to have increased at an 8 percent annual rate until a required investment return was achieved, at which time the exercise price was to adjust to the initial exercise price. The required investment return was to have been achieved when, and if, Piedmont's Board of Directors determined that the initial investors had realized a return of their capital investment in Piedmont plus a cumulative, non-compounded annual return of at least 8 percent.</t>
  </si>
  <si>
    <t>The grant date fair value of each Piedmont stock warrant award was determined with a Monte Carlo-based option pricing model. The model assumed that the stock warrants would be exercised at the mid-point of the time to achieve the performance condition and contractual term of ten years, weighted by the probability of a change in control event. There were 146,666 warrants for shares of Piedmont's common stock outstanding as of December 31, 2013. Compensation cost recorded in non-interest expense related to the Piedmont Stock Warrant Plan was $1,145 and $2,235 for the years ended December 31, 2013 and 2012, respectively. Unrecognized compensation cost on these stock warrants totaled $850 as of December 31, 2013. The Piedmont Stock Warrant Plan was replaced by the Piedmont Phantom Equity Plan on January 24, 2014. Due to the nature of this replacement, it was accounted for as a plan modification and not a plan cancellation.</t>
  </si>
  <si>
    <t>The Piedmont Phantom Equity Plan was established on January 24, 2014. Under the plan, participants in the Piedmont Stock Warrant Plan were granted units (each, a “Unit”). The Units are subject to vesting on dates consistent with the vesting dates under the Piedmont stock warrant plan. Each participant is entitled to receive the aggregate “Unit Value” of the vested portion of his or her account, to be paid to the participant on the earlier of (i) December 31, 2018, or (ii) a “change of control” (as defined in the Piedmont Phantom Equity Plan). In general, Unit Value is determined by subtracting the per-Unit base price for a Unit from the “full” value of such Unit. The “full” value of each Unit is equal to the value of one share of Piedmont stock prior to the Mergers, adjusted to equal the per share consideration that a Piedmont stockholder received for one share of Piedmont common stock (that is, 6.28597 shares of Yadkin voting common stock plus any per share cash merger consideration). Each Unit has a per-Unit base price specific to that Unit (the initial base price), which generally will be increased by 8 percent per year, unless and until certain initial investors in Piedmont realize a return of their capital investment plus a cumulative, non-compounded annual return of 8 percent (the "Investment Hurdle"). Once the Investment Hurdle has been met, the per-Unit base price returns to its initial base price. Any amounts paid to participants will be paid in common stock of Yadkin.</t>
  </si>
  <si>
    <t xml:space="preserve">On July 4, 2014, concurrent with the Mergers, Yadkin assumed the obligations represented by the Piedmont Phantom Equity Plan, and Yadkin issued 856,447 shares of Yadkin voting common stock to an irrevocable rabbi trust to assist it in meeting its obligations under the Piedmont Phantom Equity Plan and the Merger Agreement. These shares (i) are issued and outstanding shares of Yadkin voting common stock with all rights of a holder of such shares, including the right to vote and receive dividends, and (ii) are to be used by Yadkin first to make distributions and satisfy all obligations under the Piedmont Phantom Equity Plan and then to distribute any remaining shares of Yadkin voting common stock held by the rabbi trust to the holders of Piedmont common stock that participated in the Mergers. </t>
  </si>
  <si>
    <t>If as of December 31, 2018 there has not been a “change of control,” then the aggregate Unit Value will be distributed to the plan participants on December 31, 2018. Shares of Yadkin voting common stock that are held in the rabbi trust will be used to satisfy these distribution obligations under the Piedmont Phantom Equity Plan. The principal of the rabbi trust and any earnings thereon will be held separate and apart from other funds of Yadkin and will be used exclusively for the uses and purposes of Piedmont Phantom Equity Plan participants, Piedmont stockholders participating in the Mergers, and general creditors of Yadkin in certain circumstances.</t>
  </si>
  <si>
    <t>Compensation cost recorded in non-interest expense related to the Piedmont Stock Warrant Plan and Piedmont Phantom Equity Plan was $605 for the year ended December 31, 2014, and unrecognized compensation cost totaled $245 as of December 31, 2014. Employer shares held by a rabbi trust should be treated as treasury stock for earnings per share purposes and excluded from the denominator in the basic and diluted per share calculations. However, the obligation under a deferred compensation arrangement should be reflected in the denominator of the earnings per share calculation. Therefore, since the 856,447 shares of Yadkin common stock held in the rabbi trust pursuant to the Piedmont Phantom Equity Plan are payable to either participants in the plan or Piedmont stockholders participating in the Mergers, there is no net impact to the Company's earnings per share from these shares.</t>
  </si>
  <si>
    <t>CHANGES IN ACCUMULATED OTHER COMPREHENSIVE INCOME (LOSS)</t>
  </si>
  <si>
    <t>Equity [Abstract]</t>
  </si>
  <si>
    <t>ACCUMULATED OTHER COMPREHENSIVE INCOME (LOSS)</t>
  </si>
  <si>
    <t>The table below summarizes the activity in AOCI for the periods presented. All amounts are net of tax.</t>
  </si>
  <si>
    <t>Unrealized Net Gains (Losses) on AFS Securities</t>
  </si>
  <si>
    <t>Unrealized Net Gains (Losses) on Cash Flow Hedges</t>
  </si>
  <si>
    <t>Balance at January 1, 2014</t>
  </si>
  <si>
    <t>(6,554</t>
  </si>
  <si>
    <t>(4,173</t>
  </si>
  <si>
    <t>Other comprehensive income (loss) before reclassifications</t>
  </si>
  <si>
    <t>(3,440</t>
  </si>
  <si>
    <t>Amounts reclassified for securities gains</t>
  </si>
  <si>
    <t>(76</t>
  </si>
  <si>
    <t>Net change in AOCI</t>
  </si>
  <si>
    <t>(1,059</t>
  </si>
  <si>
    <t>(2,244</t>
  </si>
  <si>
    <t>Balance at January 1, 2013</t>
  </si>
  <si>
    <t>(267</t>
  </si>
  <si>
    <t>(7,892</t>
  </si>
  <si>
    <t>(5,244</t>
  </si>
  <si>
    <t>(747</t>
  </si>
  <si>
    <t>(8,639</t>
  </si>
  <si>
    <t>(5,991</t>
  </si>
  <si>
    <t>Balance before non-controlling interests at December 31, 2013</t>
  </si>
  <si>
    <t>(2,197</t>
  </si>
  <si>
    <t>(1,448</t>
  </si>
  <si>
    <t>Balance after non-controlling interests at December 31, 2013</t>
  </si>
  <si>
    <t>(4,357</t>
  </si>
  <si>
    <t>(2,725</t>
  </si>
  <si>
    <t>Balance before non-controlling interests at December 31, 2012</t>
  </si>
  <si>
    <t>(135</t>
  </si>
  <si>
    <t>Balance after non-controlling interests at December 31, 2012</t>
  </si>
  <si>
    <t>(132</t>
  </si>
  <si>
    <t>Amounts reclassified from AOCI are included in the consolidated statements of operations as follows.</t>
  </si>
  <si>
    <t>AOCI Component</t>
  </si>
  <si>
    <t>Amount Reclassified</t>
  </si>
  <si>
    <t>Line Item Within Statement of Operations</t>
  </si>
  <si>
    <t>AFS securities:</t>
  </si>
  <si>
    <t>Gross reclassification</t>
  </si>
  <si>
    <t>(1,215</t>
  </si>
  <si>
    <t>Income tax expense</t>
  </si>
  <si>
    <t>Reclassification, net of tax</t>
  </si>
  <si>
    <t>PARENT COMPANY FINANCIAL DATA</t>
  </si>
  <si>
    <t>Condensed Financial Information of Parent Company Only Disclosure [Abstract]</t>
  </si>
  <si>
    <t>The tables below present the parent company condensed balance sheets, statements of operations, and statements of cash flows for the periods indicated. Yadkin Financial Corporation is currently the parent company for its primary operating subsidiary, Yadkin Bank. Since Piedmont was the accounting acquirer in the Mergers, periods prior to the Mergers reflect Piedmont's parent company-only balances.</t>
  </si>
  <si>
    <t>Parent Company</t>
  </si>
  <si>
    <t>Condensed Balance Sheets</t>
  </si>
  <si>
    <t>Investment in subsidiaries</t>
  </si>
  <si>
    <t>Liabilities and Shareholders' Equity:</t>
  </si>
  <si>
    <t>Condensed Statements of Operations</t>
  </si>
  <si>
    <t>Income:</t>
  </si>
  <si>
    <t>Dividends from subsidiaries</t>
  </si>
  <si>
    <t>Other income</t>
  </si>
  <si>
    <t>Total income</t>
  </si>
  <si>
    <t>Expense:</t>
  </si>
  <si>
    <t>Other expenses</t>
  </si>
  <si>
    <t>Total expenses</t>
  </si>
  <si>
    <t>Income (loss) before income taxes and equity in undistributed earnings of subsidiaries</t>
  </si>
  <si>
    <t>(1,247</t>
  </si>
  <si>
    <t>(3,939</t>
  </si>
  <si>
    <t>Income tax benefit</t>
  </si>
  <si>
    <t>Income (loss) before equity in undistributed earnings of subsidiaries</t>
  </si>
  <si>
    <t>Equity in undistributed earnings of subsidiaries</t>
  </si>
  <si>
    <t>(1,147</t>
  </si>
  <si>
    <r>
      <t>Condensed Statements of Cash Flows</t>
    </r>
    <r>
      <rPr>
        <sz val="10"/>
        <color theme="1"/>
        <rFont val="Inherit"/>
      </rPr>
      <t> </t>
    </r>
  </si>
  <si>
    <t>Cash flows from operating activities:</t>
  </si>
  <si>
    <t>(5,647</t>
  </si>
  <si>
    <t>(11,114</t>
  </si>
  <si>
    <t>(7,120</t>
  </si>
  <si>
    <t>(4,727</t>
  </si>
  <si>
    <t>Net change in other assets</t>
  </si>
  <si>
    <t>(343</t>
  </si>
  <si>
    <t>Net change in interest payable and other liabilities</t>
  </si>
  <si>
    <t>(281</t>
  </si>
  <si>
    <t>(801</t>
  </si>
  <si>
    <t>Net cash provided by (used) in operating activities</t>
  </si>
  <si>
    <t>(1,422</t>
  </si>
  <si>
    <t>(2,472</t>
  </si>
  <si>
    <t>Cash flows from investing activities:</t>
  </si>
  <si>
    <t>Proceeds from sales of investment securities available for sale</t>
  </si>
  <si>
    <t>(1,278</t>
  </si>
  <si>
    <t>(323</t>
  </si>
  <si>
    <t>(9,905</t>
  </si>
  <si>
    <t>Proceeds from repayment of investment in subsidiaries</t>
  </si>
  <si>
    <t>Proceeds from sale of fixed assets to subsidiary</t>
  </si>
  <si>
    <t>Net cash from business combinations</t>
  </si>
  <si>
    <t>(9,605</t>
  </si>
  <si>
    <t>Cash flows from financing activities:</t>
  </si>
  <si>
    <t>Repurchase of common stock</t>
  </si>
  <si>
    <t>(886</t>
  </si>
  <si>
    <t>(9,810</t>
  </si>
  <si>
    <t>(1,269</t>
  </si>
  <si>
    <t>(63</t>
  </si>
  <si>
    <t>Net cash used in financing activities</t>
  </si>
  <si>
    <t>(11,960</t>
  </si>
  <si>
    <t>Net increase (decrease) in cash and cash equivalents</t>
  </si>
  <si>
    <t>(12,140</t>
  </si>
  <si>
    <t>Cash and cash equivalents, beginning</t>
  </si>
  <si>
    <t>Cash and cash equivalents, ending</t>
  </si>
  <si>
    <t>SUMMARY OF SIGNIFICANT ACCOUNTING POLICIES (Policies)</t>
  </si>
  <si>
    <t>Consolidation, Policy</t>
  </si>
  <si>
    <t>Use of Estimates, Policy</t>
  </si>
  <si>
    <t>Investment Securities Available for Sale</t>
  </si>
  <si>
    <t>Property and Equipment</t>
  </si>
  <si>
    <t>Mortgage Servicing Rights and SBA Servicing Asset</t>
  </si>
  <si>
    <t>Goodwill and Other Intangible Assets</t>
  </si>
  <si>
    <t>Derivatives</t>
  </si>
  <si>
    <t>SUMMARY OF SIGNIFICANT ACCOUNTING POLICIES (Tables)</t>
  </si>
  <si>
    <t>Schedule of basic and diluted net income (loss) per share</t>
  </si>
  <si>
    <t>MERGERS AND ACQUISITIONS (Tables)</t>
  </si>
  <si>
    <t>Schedule of Business Acquisitions by Acquisition, Equity Interest Issued or Issuable</t>
  </si>
  <si>
    <t xml:space="preserve">The equivalent Piedmont market price per share was calculated based on the 6.28597 exchange ratio in the Mergers. </t>
  </si>
  <si>
    <t xml:space="preserve">The table below summarizes, for each shareholder group immediately prior to the Mergers, the ownership of Yadkin common stock immediately following the Mergers as well as the market capitalization of the combined institution using Yadkin’s stock price at the time of the Mergers. </t>
  </si>
  <si>
    <t>Schedule of assets acquired, liabilities assumed and other equity interest</t>
  </si>
  <si>
    <t>Pro forma information</t>
  </si>
  <si>
    <t>INVESTMENT SECURITIES (Tables)</t>
  </si>
  <si>
    <t>Schedule of amortized cost, gross unrealized gains and losses, and fair value of investment securities</t>
  </si>
  <si>
    <t>Schedule of gross unrealized losses and fair values of securities in a continuous unrealized loss position</t>
  </si>
  <si>
    <t>Schedule of amortized cost and fair value by contractual maturity</t>
  </si>
  <si>
    <t>Schedule of securities gains (losses)</t>
  </si>
  <si>
    <t>LOANS AND ALLOWANCE FOR LOAN LOSSES (Tables)</t>
  </si>
  <si>
    <t>Schedule of loans by type</t>
  </si>
  <si>
    <t>Schedule of obligations due from directors, executive officers and their interests</t>
  </si>
  <si>
    <t>A summary of contractual obligations due from directors and executive officers, and their related interests, follows.</t>
  </si>
  <si>
    <t>Schedule of contractually required payments</t>
  </si>
  <si>
    <t>The following table relates to acquired Yadkin and ECB PCI loans and summarizes the contractually required payments, which includes principal and interest, expected cash flows to be collected, and the fair value of acquired PCI loans at the respective merger date.</t>
  </si>
  <si>
    <t>Schedule of changes in accretable yield or income expected to be collected</t>
  </si>
  <si>
    <t>Schedule of activity in allowance for loan losses</t>
  </si>
  <si>
    <t>The following table relates to acquired Yadkin and ECB purchased non-impaired loans and provides the contractually required payments, fair value, and estimate of contractual cash flows not expected to be collected at the respective merger date.</t>
  </si>
  <si>
    <t>Schedule of purchased non-impaired loans</t>
  </si>
  <si>
    <t>Schedule risk category of loans by class of loans</t>
  </si>
  <si>
    <t>Schedule of past due status of loan portfolio based on contractual terms</t>
  </si>
  <si>
    <t>Schedule of recorded investment of loans on nonaccrual status and loans greater than 90 days past due</t>
  </si>
  <si>
    <t>Schedule of impairment loans</t>
  </si>
  <si>
    <t>Schedule of impaired financing receivables</t>
  </si>
  <si>
    <t>Schedule of TDRs on financing receivables</t>
  </si>
  <si>
    <t>The following table provides the number and recorded investment of TDRs outstanding.</t>
  </si>
  <si>
    <t>PREMISES AND EQUIPMENT (Tables)</t>
  </si>
  <si>
    <t>Property, Plant and Equipment</t>
  </si>
  <si>
    <t>LOAN SERVICING (Tables)</t>
  </si>
  <si>
    <t>Schedule of servicing asset</t>
  </si>
  <si>
    <t>GOODWILL AND OTHER INTANGIBLE ASSETS (Tables)</t>
  </si>
  <si>
    <t>Schedule of Intangible Assets and Goodwill</t>
  </si>
  <si>
    <t>Schedule of Finite-Lived Intangible Assets, Future Amortization Expense</t>
  </si>
  <si>
    <t>BORROWINGS (Tables)</t>
  </si>
  <si>
    <t>Schedule of Short-term and Long-term Borrowings</t>
  </si>
  <si>
    <t>Schedule of Federal Home Loan Bank, Advances</t>
  </si>
  <si>
    <t>DEPOSITS (Tables)</t>
  </si>
  <si>
    <t>Scheduled Maturities of Certificates of Deposit</t>
  </si>
  <si>
    <t>LEASES (Tables)</t>
  </si>
  <si>
    <t>Future Minimum Lease Payments Under Non-Cancelable Operating Leases</t>
  </si>
  <si>
    <t>Future minimum lease payments under these leases for the years ending December 31 are presented below.</t>
  </si>
  <si>
    <t>Schedule of Future Minimum Lease Payments for Capital Leases</t>
  </si>
  <si>
    <t>Future minimum lease payments under the capital leases are presented below.</t>
  </si>
  <si>
    <t>INCOME TAXES (Tables)</t>
  </si>
  <si>
    <t>Schedule of Components of Income Tax Expense (Benefit)</t>
  </si>
  <si>
    <t>Schedule of Effective Income Tax Rate Reconciliation</t>
  </si>
  <si>
    <t>Schedule of Deferred Tax Assets and Liabilities</t>
  </si>
  <si>
    <t>REGULATORY MATTERS (Table)</t>
  </si>
  <si>
    <t>Schedule of Compliance with Regulatory Capital Requirements under Banking Regulations</t>
  </si>
  <si>
    <t>DERIVATIVE FINANCIAL INSTRUMENTS (Tables)</t>
  </si>
  <si>
    <t>Schedule of key terms of each swap</t>
  </si>
  <si>
    <t>The following table summarizes key terms of each interest rate cap.</t>
  </si>
  <si>
    <t>The following table summarizes key terms of each interest rate swap.</t>
  </si>
  <si>
    <t>Schedule of balance sheet location and fair value amounts of derivative instruments</t>
  </si>
  <si>
    <t>COMMITMENTS AND CONTINGENCIES (Tables)</t>
  </si>
  <si>
    <t>Schedule of contractual amount of off-balance sheet commitments</t>
  </si>
  <si>
    <t>FAIR VALUE MEASUREMENTS (Tables)</t>
  </si>
  <si>
    <t>Components of change in fair value of level 3 available for sale securities</t>
  </si>
  <si>
    <t xml:space="preserve">The following table provides the components of the change in fair value of Level 3 available for sale securities for the periods presented. </t>
  </si>
  <si>
    <t>Schedule of changes in fair value of interest rate lock commitments</t>
  </si>
  <si>
    <t xml:space="preserve">The following table provides the components of the change in fair value of interest rate lock commitments for the periods presented. </t>
  </si>
  <si>
    <t>Fair value and measurement level of assets and liabilities</t>
  </si>
  <si>
    <t>Quantitative Information about level 3 fair value measurements</t>
  </si>
  <si>
    <t>Schedule of carrying amounts and estimated fair values of financial instruments</t>
  </si>
  <si>
    <t>EMPLOYEE AND DIRECTOR BENEFIT PLANS (Table)</t>
  </si>
  <si>
    <t>Schedule of Share-based Compensation, Stock Options, Activity</t>
  </si>
  <si>
    <t>Schedule of Share-based Compensation, Shares Authorized under Stock Option Plans, by Exercise Price Range</t>
  </si>
  <si>
    <t>Schedule of Share-based Compensation, Restricted Stock Units Award Activity</t>
  </si>
  <si>
    <t>CHANGES IN ACCUMULATED OTHER COMPREHENSIVE INCOME (LOSS) (Tables)</t>
  </si>
  <si>
    <t>Schedule of accumulated other comprehensive income (loss)</t>
  </si>
  <si>
    <t>Schedule of amounts reclassified from accumulated other comprehensive income</t>
  </si>
  <si>
    <t>PARENT COMPANY FINANCIAL DATA (Table)</t>
  </si>
  <si>
    <t>Parent Company Condensed Balance Sheet</t>
  </si>
  <si>
    <t>Parent Company Condensed Statement of Operations</t>
  </si>
  <si>
    <t>Parent Company Condensed Statement of Cash Flows</t>
  </si>
  <si>
    <t>ORGANIZATION AND OPERATIONS (Details) (USD $)</t>
  </si>
  <si>
    <t>branch_office</t>
  </si>
  <si>
    <t>Jul. 04, 2014</t>
  </si>
  <si>
    <t>Jan. 24, 2014</t>
  </si>
  <si>
    <t>Business Acquisition [Line Items]</t>
  </si>
  <si>
    <t>Number of branches provided with financial services</t>
  </si>
  <si>
    <t>Vantagesouth Bancshares, Inc. | Yadkin Financial Corporation</t>
  </si>
  <si>
    <t>Stock exchange ratio</t>
  </si>
  <si>
    <t>Piedmont Community Bank Holdings Inc | Yadkin Financial Corporation</t>
  </si>
  <si>
    <t>Cash received per share</t>
  </si>
  <si>
    <t>SUMMARY OF SIGNIFICANT ACCOUNTING POLICIES- Loans (Details) (USD $)</t>
  </si>
  <si>
    <t>Accounts, Notes, Loans and Financing Receivable [Line Items]</t>
  </si>
  <si>
    <t>Period after which loans are placed on nonaccrual basis</t>
  </si>
  <si>
    <t>90 days</t>
  </si>
  <si>
    <t>Period after which loan is returned to accrual status</t>
  </si>
  <si>
    <t>0 years 6 months</t>
  </si>
  <si>
    <t>Loans and leases receivable, allowance, quantitative threshold for impairment evaluation</t>
  </si>
  <si>
    <t>Minimum | Mortgage Loans Held for Sale</t>
  </si>
  <si>
    <t>Period of time between issuance of loan commitment and closing and sale of loan</t>
  </si>
  <si>
    <t>10 days</t>
  </si>
  <si>
    <t>Minimum | Commercial and industrial | Working Capital and Equipment Loans</t>
  </si>
  <si>
    <t>Loans receivable, maturity period</t>
  </si>
  <si>
    <t>1 year</t>
  </si>
  <si>
    <t>Minimum | Commercial and industrial | Owner Occupied Real Estate</t>
  </si>
  <si>
    <t>5 years</t>
  </si>
  <si>
    <t>Loan receivable amortization period</t>
  </si>
  <si>
    <t>15 years</t>
  </si>
  <si>
    <t>Minimum | Commercial Mortgage Loans</t>
  </si>
  <si>
    <t>3 years</t>
  </si>
  <si>
    <t>Minimum | Commercial Construction</t>
  </si>
  <si>
    <t>Minimum | Non-Real Estate Secured Loans</t>
  </si>
  <si>
    <t>Maximum | Mortgage Loans Held for Sale</t>
  </si>
  <si>
    <t>60 days</t>
  </si>
  <si>
    <t>Maximum | SBA Loans</t>
  </si>
  <si>
    <t>25 years</t>
  </si>
  <si>
    <t>Maximum | Commercial and industrial | Working Capital and Equipment Loans</t>
  </si>
  <si>
    <t>7 years</t>
  </si>
  <si>
    <t>Maximum | Commercial and industrial | Owner Occupied Real Estate</t>
  </si>
  <si>
    <t>Maximum | Commercial Mortgage Loans</t>
  </si>
  <si>
    <t>Maximum | Commercial Construction</t>
  </si>
  <si>
    <t>Maximum | Commercial Construction | Residential Mortgage</t>
  </si>
  <si>
    <t>1 year 6 months</t>
  </si>
  <si>
    <t>Maximum | Non-Real Estate Secured Loans</t>
  </si>
  <si>
    <t>SUMMARY OF SIGNIFICANT ACCOUNTING POLICIES- Premises and Equipment (Details)</t>
  </si>
  <si>
    <t>Building | Minimum</t>
  </si>
  <si>
    <t>Property, Plant and Equipment [Line Items]</t>
  </si>
  <si>
    <t>Property, plant and equipment, useful life</t>
  </si>
  <si>
    <t>37 years</t>
  </si>
  <si>
    <t>Building | Maximum</t>
  </si>
  <si>
    <t>40 years</t>
  </si>
  <si>
    <t>Furniture, Software, and Equipment | Minimum</t>
  </si>
  <si>
    <t>Furniture, Software, and Equipment | Maximum</t>
  </si>
  <si>
    <t>10 years</t>
  </si>
  <si>
    <t>SUMMARY OF SIGNIFICANT ACCOUNTING POLICIES- Goodwill (Details) (Core Deposits)</t>
  </si>
  <si>
    <t>Minimum</t>
  </si>
  <si>
    <t>Goodwill [Line Items]</t>
  </si>
  <si>
    <t>Finite-lived intangible asset, useful life</t>
  </si>
  <si>
    <t>Maximum</t>
  </si>
  <si>
    <t>SUMMARY OF SIGNIFICANT ACCOUNTING POLICIES- Per Share Results (Details)</t>
  </si>
  <si>
    <t>Weighted Average Number of Shares Outstanding Reconciliation (in shares) [Abstract]</t>
  </si>
  <si>
    <t>Anti-dilutive securities</t>
  </si>
  <si>
    <t>SUMMARY OF SIGNIFICANT ACCOUNTING POLICIES- Segment Reporting (Details)</t>
  </si>
  <si>
    <t>operating_segment</t>
  </si>
  <si>
    <t>Number of operating segments</t>
  </si>
  <si>
    <t>MERGERS AND ACQUISITIONS (Details Textual) (USD $)</t>
  </si>
  <si>
    <t>0 Months Ended</t>
  </si>
  <si>
    <t>Apr. 01, 2013</t>
  </si>
  <si>
    <t>Yadkin Financial Corporation</t>
  </si>
  <si>
    <t>Shares issued in trust</t>
  </si>
  <si>
    <t>Shares issued</t>
  </si>
  <si>
    <t>Percentage of control</t>
  </si>
  <si>
    <t>Yadkin Financial Corporation | Vantagesouth Bancshares, Inc.</t>
  </si>
  <si>
    <t>Yadkin Financial Corporation | Piedmont Community Bank Holdings Inc</t>
  </si>
  <si>
    <t>Yadkin Financial Corporation | Initial Fair Value Adjustments</t>
  </si>
  <si>
    <t>Preferred stock, dividend rate (as a percentage)</t>
  </si>
  <si>
    <t>Yadkin Financial Corporation | Series T and T-ACB Preferred Stock</t>
  </si>
  <si>
    <t>East Carolina Bancorp, Inc</t>
  </si>
  <si>
    <t>East Carolina Bancorp, Inc | Series B Preferred Stock | East Carolina Bancorp, Inc</t>
  </si>
  <si>
    <t>Warrant (in shares)</t>
  </si>
  <si>
    <t>East Carolina Bancorp, Inc | Series B Preferred Stock | Crescent Financial Bancshares, Inc.</t>
  </si>
  <si>
    <t>MERGERS AND ACQUISITIONS - Shareholder Groups Immediately Prior to Mergers (Details) (Yadkin Financial Corporation, USD $)</t>
  </si>
  <si>
    <t>Piedmont Community Bank Holdings Inc</t>
  </si>
  <si>
    <t>Business Acquisition, Equity Interests Issued or Issuable [Line Items]</t>
  </si>
  <si>
    <t>Shares, outstanding</t>
  </si>
  <si>
    <t>Market price (in dollars per share)</t>
  </si>
  <si>
    <t>Piedmont Community Bank Holdings Inc | Piedmont Community Bank Holdings Inc</t>
  </si>
  <si>
    <t>Piedmont Community Bank Holdings Inc | Vantagesouth Bancshares, Inc.</t>
  </si>
  <si>
    <t>Piedmont Community Bank Holdings Inc | Trust for Benefit of Employees</t>
  </si>
  <si>
    <t>Piedmont Community Bank Holdings Inc | Piedmont Community Bank Holdings Inc and Vantage South Bancshares, Inc.</t>
  </si>
  <si>
    <t>Yadkin Financial Corporation | Yadkin Financial Corporation</t>
  </si>
  <si>
    <t>Yadkin Financial Corporation | Trust for Benefit of Employees</t>
  </si>
  <si>
    <t>Yadkin Financial Corporation | Piedmont Community Bank Holdings Inc and Vantage South Bancshares, Inc.</t>
  </si>
  <si>
    <t>MERGERS AND ACQUISITIONS - Calculation of Purchase Price (Details) (Yadkin Financial Corporation, USD $)</t>
  </si>
  <si>
    <t>MERGERS AND ACQUISITIOINS - Balance Sheet - Yadkin (Details) (USD $)</t>
  </si>
  <si>
    <t>Scenario, Previously Reported | Yadkin Financial Corporation</t>
  </si>
  <si>
    <t>Initial Fair Value Adjustments | Yadkin Financial Corporation</t>
  </si>
  <si>
    <t>[1]</t>
  </si>
  <si>
    <t>[2]</t>
  </si>
  <si>
    <t>[3]</t>
  </si>
  <si>
    <t>[4]</t>
  </si>
  <si>
    <t>[5]</t>
  </si>
  <si>
    <t>[6]</t>
  </si>
  <si>
    <t>[7]</t>
  </si>
  <si>
    <t>[8]</t>
  </si>
  <si>
    <t>[9]</t>
  </si>
  <si>
    <t>[10]</t>
  </si>
  <si>
    <t>[11]</t>
  </si>
  <si>
    <t>[12]</t>
  </si>
  <si>
    <t>[13]</t>
  </si>
  <si>
    <t>Allowance loan losses</t>
  </si>
  <si>
    <t>Fair value discount</t>
  </si>
  <si>
    <t>Initial Fair Value Adjustments | Yadkin Financial Corporation | Common Stock Warrants</t>
  </si>
  <si>
    <t>Number of warrants outstanding (in shares)</t>
  </si>
  <si>
    <t>Volatility (as a percent)</t>
  </si>
  <si>
    <t>Expected dividends</t>
  </si>
  <si>
    <t>Risk free interest rate (as a percent)</t>
  </si>
  <si>
    <t>Exercise price (in dollars per share)</t>
  </si>
  <si>
    <t>Measurement Period Adjustment | Yadkin Financial Corporation</t>
  </si>
  <si>
    <t>[14]</t>
  </si>
  <si>
    <t>[15]</t>
  </si>
  <si>
    <t>[16]</t>
  </si>
  <si>
    <t>[17]</t>
  </si>
  <si>
    <t>Adjustment reflects opening fair value of securities portfolio, which was established as the new book basis of the portfolio.</t>
  </si>
  <si>
    <t>Adjustment reflects the elimination of Yadkin's historical allowance for loan losses of $16.4 million and the recording of a fair value discount of $47.2 million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Adjustment reflects fair value adjustments on certain acquired branch offices as well as certain software and computer equipment.</t>
  </si>
  <si>
    <t>Adjustment reflects the write down of certain foreclosed assets based on current estimates of property values given current market conditions and additional discounts based on the Company's planned disposition strategy.</t>
  </si>
  <si>
    <t>Adjustment reflects the tax impact of acquisition accounting fair value adjustments.</t>
  </si>
  <si>
    <t>Goodwill represents the excess of the purchase price over the fair value of acquired net assets.</t>
  </si>
  <si>
    <t>Adjustment reflects the estimated fair value of the acquired core deposit intangible.</t>
  </si>
  <si>
    <t>Adjustment reflects the impact of fair value adjustments on other assets, which include mortgage servicing assets, certain unusable prepaid expenses, and the elimination of accrued interest on purchased credit-impaired loans.</t>
  </si>
  <si>
    <t>Adjustment reflects the fair value premium on time deposits, which was calculated by discounting future contractual interest payments at a current market interest rate.</t>
  </si>
  <si>
    <t>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t>
  </si>
  <si>
    <t>Adjustments reflect accruals and fair value adjustments for other liabilities, which include the write-off of unearned income, deferred gains, and accrued liabilities that will not be paid.</t>
  </si>
  <si>
    <t>No fair value adjustments were made to Yadkin's outstanding preferred stock. The current preferred dividend rate of 9.0 percent approximates the current market yield for issuances of similar perpetual preferred stock. The preferred stock is currently redeemable at the liquidation value, and the Company expects the remaining life of this preferred stock to be relatively short.</t>
  </si>
  <si>
    <t>The fair value of the common stock warrants was estimated using a Black-Scholes option pricing model assuming all 91,178 warrants will remain outstanding through expiration on JulyÂ 24, 2019. Assumptions and inputs used in the option pricing model included stock price volatility of 48.6 percent, no dividends, a risk free interest rate of 1.74 percent, and an exercise price of $21.90 per common warrant.</t>
  </si>
  <si>
    <t>Amount reflects adjustments to goodwill resulting from adjustments (o), (p) and (q).</t>
  </si>
  <si>
    <t>Amount reflects an adjustment to estimated fair value of the acquired core deposit intangible.</t>
  </si>
  <si>
    <t>Amount reflects adjustments to acquired deferred tax assets and the tax impact of adjustments (o) and (q).</t>
  </si>
  <si>
    <t>Amount reflects the adjustment of change in control obligations existing under various employment agreements that were triggered by the Mergers.</t>
  </si>
  <si>
    <t>MERGERS AND ACQUISITIONS - Balance Sheet - ECB Bancorp (Details) (USD $)</t>
  </si>
  <si>
    <t>Feb. 15, 2014</t>
  </si>
  <si>
    <t>Feb. 16, 2014</t>
  </si>
  <si>
    <t>Scenario, Previously Reported | East Carolina Bancorp, Inc</t>
  </si>
  <si>
    <t>Initial Fair Value Adjustments | East Carolina Bancorp, Inc</t>
  </si>
  <si>
    <t>Measurement Period Adjustment | East Carolina Bancorp, Inc</t>
  </si>
  <si>
    <t>Adjustment reflect the reclassification of the fair value of certain loans identified by management as being held for sale at acquisition.</t>
  </si>
  <si>
    <t>Adjustment reflects the elimination of ECB's historical allowance for loan losses and the recording of a fair value discount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Adjustment reflects the fair value of the acquired core deposit intangible.</t>
  </si>
  <si>
    <t>Adjustment reflects the impact of fair value adjustments on other assets, which include the write down of certain unusable prepaid expenses and the elimination of accrued interest on purchased credit-impaired loans.</t>
  </si>
  <si>
    <t>Adjustment reflects the fair value premium on long-term FHLB advances, which was calculated by discounting future contractual interest payments at a current market interest rate. This fair value premium is also consistent with the prepayment penalty the FHLB would charge to terminate the advance.</t>
  </si>
  <si>
    <t>Adjustment reflects the impact of fair value adjustments on other liabilities, which primarily includes the accrual of a preferred stock dividend at acquisition.</t>
  </si>
  <si>
    <t>Amount reflects the adjustment to record other equity interests at fair value. The fair value of preferred stock issued to Treasury was estimated by discounting future contractual dividend payments at a current market interest rate for preferred stocks of issuers with similar risk. The assumed liquidation date of the preferred stock was February 15, 2014, which was the date the dividend reset from 5 to 9 percent. The fair value of the common stock warrant issued to Treasury was estimated using a Black-Scholes option pricing model assuming a warrant life through the dividend reset date.</t>
  </si>
  <si>
    <t>Adjustments reflect changes to acquisition date fair values of certain assets based on additional information received post-acquisition within the measurement period. Measurement period adjustments included tax-effected adjustments to reduce the fair value of a non-marketable investment, to dispose of other assets with no value at the merger, to reduce the fair value of certain distressed loans held for sale, to reduce the fair value of certain other real estate owned, to recognize a liability for outstanding ECB employee credit card balances, and to increase the fair value of a bank-owned office.</t>
  </si>
  <si>
    <t>MERGERS AND ACQUISITIONS - Pro Forma Information (Details) (USD $)</t>
  </si>
  <si>
    <t>Business Acquisition, Pro Forma Information, Nonrecurring Adjustment [Line Items]</t>
  </si>
  <si>
    <t>Basic income per common share (in dollars per share)</t>
  </si>
  <si>
    <t>Diluted income per common share (in dollars per share)</t>
  </si>
  <si>
    <t>Weighted average basic common shares outstanding (in shares)</t>
  </si>
  <si>
    <t>Weighted average diluted common shares outstanding (in shares)</t>
  </si>
  <si>
    <t>INVESTMENT SECURITIES - Summary of Investments (Details) (USD $)</t>
  </si>
  <si>
    <t>Amortized Cost</t>
  </si>
  <si>
    <t>Gross Unrealized Gains</t>
  </si>
  <si>
    <t>Gross Unrealized Losses</t>
  </si>
  <si>
    <t>Investment securities available for sale, Fair Value</t>
  </si>
  <si>
    <t>Securities held to maturity:</t>
  </si>
  <si>
    <t>Investment securities held to maturity, Fair Value</t>
  </si>
  <si>
    <t>INVESTMENT SECURITIES - Continuous Unrealized Loss Position (Details) (USD $)</t>
  </si>
  <si>
    <t>Less Than 12 Months, Fair Value</t>
  </si>
  <si>
    <t>Less Than 12 Months, Unrealized Losses</t>
  </si>
  <si>
    <t>12 Months or More, Fair Value</t>
  </si>
  <si>
    <t>12 Months or More, Unrealized Losses</t>
  </si>
  <si>
    <t>Total Fair Value</t>
  </si>
  <si>
    <t>Total Unrealized Losses</t>
  </si>
  <si>
    <t>INVESTMENT SECURITIES - Narrative (Details) (USD $)</t>
  </si>
  <si>
    <t>investment_security</t>
  </si>
  <si>
    <t>Schedule of Available-for-sale Securities [Line Items]</t>
  </si>
  <si>
    <t>Number of available for sale securities with an unrealized loss position for more than 12 months</t>
  </si>
  <si>
    <t>Available for sale securities in unrealized loss position for more than twelve months</t>
  </si>
  <si>
    <t>Investment securities, as a percentage of total stockholders' equity</t>
  </si>
  <si>
    <t>Carrying amount of investment securities pledged as collateral</t>
  </si>
  <si>
    <t>Number of mortgage obligations</t>
  </si>
  <si>
    <t>GSE Securities</t>
  </si>
  <si>
    <t>INVESTMENT SECURITIES - Contractual Maturities (Details) (USD $)</t>
  </si>
  <si>
    <t>Due in one year or less, Amortized cost</t>
  </si>
  <si>
    <t>Due from one to five years, Amortized cost</t>
  </si>
  <si>
    <t>Due from five to ten years, Amortized cost</t>
  </si>
  <si>
    <t>Due after ten years, Amortized cost</t>
  </si>
  <si>
    <t>Equity Securities, Amortized cost</t>
  </si>
  <si>
    <t>Due in one year or less, Fair value</t>
  </si>
  <si>
    <t>Due from one to five years, Fair value</t>
  </si>
  <si>
    <t>Due from five to ten years, Fair value</t>
  </si>
  <si>
    <t>Due after ten years, Fair value</t>
  </si>
  <si>
    <t>Equity Securities, Fair value</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INVESTMENT SECURITIES - Securities Gains (Losses) (Details) (USD $)</t>
  </si>
  <si>
    <t>LOANS AND ALLOWANCE FOR LOAN LOSSES- Summary of Loans (Details) (USD $)</t>
  </si>
  <si>
    <t>Recorded investment of loans</t>
  </si>
  <si>
    <t>LOANS AND ALLOWANCE FOR LOAN LOSSES LOANS AND ALLOWANCE FOR LOAN LOSSES- Contractual Obligations Due From Directors, Executive Officers, and Their Interests (Details) (USD $)</t>
  </si>
  <si>
    <t>Loans and Leases Receivable, Related Parties [Roll Forward]</t>
  </si>
  <si>
    <t>Proceeds from sale of loans held-for-sale, gross</t>
  </si>
  <si>
    <t>Gain (loss) on sales of loans, net</t>
  </si>
  <si>
    <t>Loans receivable, fair value</t>
  </si>
  <si>
    <t>Directors and Officers</t>
  </si>
  <si>
    <t>LOANS AND ALLOWANCE FOR LOAN LOSSES- Purchased Credit-Impaired Loans (Details) (USD $)</t>
  </si>
  <si>
    <t>LOANS AND ALLOWANCE FOR LOAN LOSSES- Accretable Yield, or Income Expected to be Collected, Related to PCI Loans (Details) (USD $)</t>
  </si>
  <si>
    <t>Purchased Credit-Impaired Loans [Roll Forward]</t>
  </si>
  <si>
    <t>LOANS AND ALLOWANCE FOR LOAN LOSSES- Contractual Payments, Fair Value, and Estimate of Cash Flows (Details) (USD $)</t>
  </si>
  <si>
    <t>LOANS AND ALLOWANCE FOR LOAN LOSSES- Activity in Allowance for Loan Losses (Details) (USD $)</t>
  </si>
  <si>
    <t>3 Months Ended</t>
  </si>
  <si>
    <t>Mar. 31, 2012</t>
  </si>
  <si>
    <t>Allowance for loan losses:</t>
  </si>
  <si>
    <t>LOANS AND ALLOWANCE FOR LOAN LOSSES- Past Due Analysis and Aging (Details) (USD $)</t>
  </si>
  <si>
    <t>30-89 Days Past Due</t>
  </si>
  <si>
    <t>Commercial, Real estate</t>
  </si>
  <si>
    <t>Commercial, Commercial and industrial</t>
  </si>
  <si>
    <t>Commercial, Construction and development</t>
  </si>
  <si>
    <t>Consumer, Residential real estate</t>
  </si>
  <si>
    <t>Consumer, Construction and development</t>
  </si>
  <si>
    <t>Consumer, Home equity</t>
  </si>
  <si>
    <t>Consumer, Other consumer</t>
  </si>
  <si>
    <t>90 Days or Greater Past Due</t>
  </si>
  <si>
    <t>Total Past Due</t>
  </si>
  <si>
    <t>Non-PCI Loans | Pass</t>
  </si>
  <si>
    <t>Non-PCI Loans | Special Mention</t>
  </si>
  <si>
    <t>Non-PCI Loans | Substandard</t>
  </si>
  <si>
    <t>Non-PCI Loans | Doubtful</t>
  </si>
  <si>
    <t>PCI Loans | Pass</t>
  </si>
  <si>
    <t>PCI Loans | Special Mention</t>
  </si>
  <si>
    <t>PCI Loans | Substandard</t>
  </si>
  <si>
    <t>PCI Loans | Doubtful</t>
  </si>
  <si>
    <t>LOANS AND ALLOWANCE FOR LOAN LOSSES- Non Accrual Loans (Details) (USD $)</t>
  </si>
  <si>
    <t>Nonaccrual</t>
  </si>
  <si>
    <t>LOANS AND ALLOWANCE FOR LOAN LOSSES- Impaired Loans (Details) (USD $)</t>
  </si>
  <si>
    <t>Related Allowance</t>
  </si>
  <si>
    <t>Non-PCI Loans | With Related Allowance Recorded</t>
  </si>
  <si>
    <t>Non-PCI Loans | With No Related Allowance Recorded</t>
  </si>
  <si>
    <t>Non-PCI Loans | Commercial real estate</t>
  </si>
  <si>
    <t>Non-PCI Loans | Commercial real estate | With Related Allowance Recorded</t>
  </si>
  <si>
    <t>Non-PCI Loans | Commercial real estate | With No Related Allowance Recorded</t>
  </si>
  <si>
    <t>Non-PCI Loans | Commercial and industrial</t>
  </si>
  <si>
    <t>Non-PCI Loans | Commercial and industrial | With Related Allowance Recorded</t>
  </si>
  <si>
    <t>Non-PCI Loans | Commercial and industrial | With No Related Allowance Recorded</t>
  </si>
  <si>
    <t>Non-PCI Loans | Commercial construction</t>
  </si>
  <si>
    <t>Non-PCI Loans | Commercial construction | With Related Allowance Recorded</t>
  </si>
  <si>
    <t>Non-PCI Loans | Commercial construction | With No Related Allowance Recorded</t>
  </si>
  <si>
    <t>Non-PCI Loans | Residential real estate</t>
  </si>
  <si>
    <t>Non-PCI Loans | Residential real estate | With Related Allowance Recorded</t>
  </si>
  <si>
    <t>Non-PCI Loans | Residential real estate | With No Related Allowance Recorded</t>
  </si>
  <si>
    <t>Non-PCI Loans | Construction and development</t>
  </si>
  <si>
    <t>Non-PCI Loans | Construction and development | With Related Allowance Recorded</t>
  </si>
  <si>
    <t>Non-PCI Loans | Construction and development | With No Related Allowance Recorded</t>
  </si>
  <si>
    <t>Non-PCI Loans | Home equity</t>
  </si>
  <si>
    <t>Non-PCI Loans | Home equity | With Related Allowance Recorded</t>
  </si>
  <si>
    <t>Non-PCI Loans | Home equity | With No Related Allowance Recorded</t>
  </si>
  <si>
    <t>Non-PCI Loans | Other consumer</t>
  </si>
  <si>
    <t>Non-PCI Loans | Other consumer | With Related Allowance Recorded</t>
  </si>
  <si>
    <t>Non-PCI Loans | Other consumer | With No Related Allowance Recorded</t>
  </si>
  <si>
    <t>LOANS AND ALLOWANCE FOR LOAN LOSSES- Impaired Loans Average Balance and Interest Income (Details) (USD $)</t>
  </si>
  <si>
    <t>LOANS AND ALLOWANCE FOR LOAN LOSSES- Troubled Debt Restructuring (Details) (USD $)</t>
  </si>
  <si>
    <t>loan</t>
  </si>
  <si>
    <t>TDR's Outstanding [Abstract]</t>
  </si>
  <si>
    <t>Number (in loans)</t>
  </si>
  <si>
    <t>TDR's Modified [Abstract]</t>
  </si>
  <si>
    <t>TDRs Modified, Recorded Investment</t>
  </si>
  <si>
    <t>TDRs modified (in loans)</t>
  </si>
  <si>
    <t>TDR's Defaulted [Abstract]</t>
  </si>
  <si>
    <t>TDRs Defaulted, Recorded Investment</t>
  </si>
  <si>
    <t>TDRs Defaulted (in loans)</t>
  </si>
  <si>
    <t>PREMISES AND EQUIPMENT (Details) (USD $)</t>
  </si>
  <si>
    <t>Depreciation on premises and equipment</t>
  </si>
  <si>
    <t>Premises and equipment, gross</t>
  </si>
  <si>
    <t>LOAN SERVICING - SBA Servicing Asset (Details) (USD $)</t>
  </si>
  <si>
    <t>Servicing Assets at Fair Value [Line Items]</t>
  </si>
  <si>
    <t>Unpaid principal balance</t>
  </si>
  <si>
    <t>Mortgage servicing fees</t>
  </si>
  <si>
    <t>Servicing Asset at Fair Value, Amount [Roll Forward]</t>
  </si>
  <si>
    <t>SBA Loans</t>
  </si>
  <si>
    <t>LOAN SERVICING - Characteristics and Sensitivity of the Fair Value of MSRs (Details) (Mortgage Loan Servicing, USD $)</t>
  </si>
  <si>
    <t>Servicing Liabilities at Fair Value [Line Items]</t>
  </si>
  <si>
    <t>Composition of mortgage loans serviced for others (as a percent)</t>
  </si>
  <si>
    <t>5 years 9 months 7 days</t>
  </si>
  <si>
    <t>Prepayment speed (as a percent)</t>
  </si>
  <si>
    <t>Discount rate (as a percent)</t>
  </si>
  <si>
    <t>GOODWILL AND OTHER INTANGIBLE ASSETS - Carrying Amounts of Intangible Assets (Details) (USD $)</t>
  </si>
  <si>
    <t>Dec. 31, 2011</t>
  </si>
  <si>
    <t>Finite-lived Intangible Assets [Roll Forward]</t>
  </si>
  <si>
    <t>Core Deposit Intangible, Amortization expense</t>
  </si>
  <si>
    <t>Tax basis in goodwill from mergers and acquisitions</t>
  </si>
  <si>
    <t>Tax deductible goodwill from acquisitions</t>
  </si>
  <si>
    <t>VantageSouth Bancshares, Inc. and Piedmont Community Bank Holdings, Inc.</t>
  </si>
  <si>
    <t>Core Deposits</t>
  </si>
  <si>
    <t>Core Deposit Intangible, Gross</t>
  </si>
  <si>
    <t>Core Deposit Intangible, Accumulated Amortization</t>
  </si>
  <si>
    <t>Core Deposit Intangible, Net</t>
  </si>
  <si>
    <t>Core Deposits | East Carolina Bancorp, Inc</t>
  </si>
  <si>
    <t>Core Deposit Intangible Balance from Merger</t>
  </si>
  <si>
    <t>Core deposit intangible from the ECB merger, weighted average useful life (in years)</t>
  </si>
  <si>
    <t>Core Deposits | VantageSouth Bancshares, Inc. and Piedmont Community Bank Holdings, Inc.</t>
  </si>
  <si>
    <t>GOODWILL AND OTHER INTANGIBLE ASSETS - Estimated Amortization Expense (Details) (USD $)</t>
  </si>
  <si>
    <t>Oct. 31, 2014</t>
  </si>
  <si>
    <t>Finite-Lived Intangible Assets, Amortization Expense, Maturity Schedule [Abstract]</t>
  </si>
  <si>
    <t>Total estimated amortization expense</t>
  </si>
  <si>
    <t>Goodwill, impairment loss</t>
  </si>
  <si>
    <t>Impairment of intangible assets, finite-lived</t>
  </si>
  <si>
    <t>BORROWINGS Short-Term and Long-Term Borrowings (Details) (USD $)</t>
  </si>
  <si>
    <t>Aug. 31, 2013</t>
  </si>
  <si>
    <t>Jul. 02, 2014</t>
  </si>
  <si>
    <t>Line of credit facility, fair value of amount outstanding</t>
  </si>
  <si>
    <t>Revolving Credit Facility</t>
  </si>
  <si>
    <t>Line of Credit Facility, Current Borrowing Capacity</t>
  </si>
  <si>
    <t>Revolving Credit Facility | London Interbank Offered Rate (LIBOR)</t>
  </si>
  <si>
    <t>Debt instrument, basis spread on variable rate</t>
  </si>
  <si>
    <t>Percentage of collateral that may be borrowed (as a percent)</t>
  </si>
  <si>
    <t>Line of Credit</t>
  </si>
  <si>
    <t>Loans pledged as collateral</t>
  </si>
  <si>
    <t>Federal Reserve Bank Advances</t>
  </si>
  <si>
    <t>Federal Funds Purchased | Line of Credit</t>
  </si>
  <si>
    <t>Subordinated term loan</t>
  </si>
  <si>
    <t>Federal Reserve Bank Advances | Line of Credit</t>
  </si>
  <si>
    <t>DEPOSITS (Details) (USD $)</t>
  </si>
  <si>
    <t>Less than $250</t>
  </si>
  <si>
    <t>Time Deposits, Less than $250,000, 2015</t>
  </si>
  <si>
    <t>Time Deposits, Less than $250,000, 2016</t>
  </si>
  <si>
    <t>Time Deposits, Less than $250,000, 2017</t>
  </si>
  <si>
    <t>Time Deposits, Less than $250,000, 2018</t>
  </si>
  <si>
    <t>Time Deposits, Less than $250,000, 2019</t>
  </si>
  <si>
    <t>Time Deposits, Less than $250,000, Thereafter</t>
  </si>
  <si>
    <t>Total, Less than $250,000</t>
  </si>
  <si>
    <t>$250 and greater</t>
  </si>
  <si>
    <t>Time Deposits, $250,000 or More, 2015</t>
  </si>
  <si>
    <t>Time Deposits, $250,000 or More, 2016</t>
  </si>
  <si>
    <t>Time Deposits, $250,000 or More, 2017</t>
  </si>
  <si>
    <t>Time Deposits, $250,000 or More, 2018</t>
  </si>
  <si>
    <t>Time Deposits, $250,000 or More, 2019</t>
  </si>
  <si>
    <t>Time Deposits, $250,000 or More, Thereafter</t>
  </si>
  <si>
    <t>Total, $250,000 or More</t>
  </si>
  <si>
    <t>Total Time Deposits, 2015</t>
  </si>
  <si>
    <t>Total Time Deposits, 2016</t>
  </si>
  <si>
    <t>Total Time Deposits, 2017</t>
  </si>
  <si>
    <t>Total Time Deposits, 2018</t>
  </si>
  <si>
    <t>Total Time Deposits, 2019</t>
  </si>
  <si>
    <t>Total Time Deposits, Thereafter</t>
  </si>
  <si>
    <t>BORROWINGS Federal Home Loan Bank Advances (Details) (USD $)</t>
  </si>
  <si>
    <t>Debt Instrument [Line Items]</t>
  </si>
  <si>
    <t>Yadkin Financial Corporation and East Carolina Bancorp, Inc.</t>
  </si>
  <si>
    <t>Liabilities, fair value adjustment</t>
  </si>
  <si>
    <t>Contractual Rate, maturities under one year (as a percent)</t>
  </si>
  <si>
    <t>Maturities Summary, due in next twelve months</t>
  </si>
  <si>
    <t>Line of Credit | Federal Home Loan Bank, Advances, Branch of FHLB Bank, Georgia</t>
  </si>
  <si>
    <t>Line of credit, maximum borrowing capacity</t>
  </si>
  <si>
    <t>BORROWINGS Subordinated Term Loans (Details) (USD $)</t>
  </si>
  <si>
    <t>Sep. 30, 2008</t>
  </si>
  <si>
    <t>Unsecured Subordinated Term Loan Effective September 26 2008 | LIBOR Plus Four Percent</t>
  </si>
  <si>
    <t>Unsecured Subordinated Term Loan Effective September 26 2008 | Unsecured Subordinated Term Loan</t>
  </si>
  <si>
    <t>Phase out of capital qualification term</t>
  </si>
  <si>
    <t>BORROWINGS Subordinated Notes (Details) (USD $)</t>
  </si>
  <si>
    <t>Subordinated Notes</t>
  </si>
  <si>
    <t>Stated rate</t>
  </si>
  <si>
    <t>BORROWINGS Junior Subordinated Debentures (Details) (USD $)</t>
  </si>
  <si>
    <t>Nov. 30, 2007</t>
  </si>
  <si>
    <t>Aug. 31, 2003</t>
  </si>
  <si>
    <t>London Interbank Offered Rate (LIBOR) | Trust Preferred Securities | Crescent Financial Capital Trust I</t>
  </si>
  <si>
    <t>Financial Instruments Subject to Mandatory Redemption by Settlement Terms [Line Items]</t>
  </si>
  <si>
    <t>London Interbank Offered Rate (LIBOR) | Trust Preferred Securities | American Community Capital Trust II, Ltd</t>
  </si>
  <si>
    <t>London Interbank Offered Rate (LIBOR) | Trust Preferred Securities | Yadkin Valley Statutory Trust I</t>
  </si>
  <si>
    <t>Trust Preferred Securities Subject to Mandatory Redemption</t>
  </si>
  <si>
    <t>Financial instruments subject to mandatory redemption, settlement terms, fair value of shares</t>
  </si>
  <si>
    <t>LEASES - Future Minimum Lease Payments (Details) (USD $)</t>
  </si>
  <si>
    <t>Operating Leases, Future Minimum Payments Due</t>
  </si>
  <si>
    <t>Capital Leases, Future Minimum Payments, Present Value of Net Minimum Payments</t>
  </si>
  <si>
    <t>LEASES - Additional Disclosures (Details) (USD $)</t>
  </si>
  <si>
    <t>property</t>
  </si>
  <si>
    <t>Capital_lease</t>
  </si>
  <si>
    <t>Operating_lease</t>
  </si>
  <si>
    <t>Operating Leased Assets [Line Items]</t>
  </si>
  <si>
    <t>Number of non-cancelable operating leases (in number of leases)</t>
  </si>
  <si>
    <t>Operating leases, rent expense</t>
  </si>
  <si>
    <t>Number of properties leased from related parties (in number of leases)</t>
  </si>
  <si>
    <t>Number of capital leases</t>
  </si>
  <si>
    <t>Capital lease obligations, noncurrent</t>
  </si>
  <si>
    <t>Related Party</t>
  </si>
  <si>
    <t>INCOME TAXES - Significant Components of the Provision for Income Taxes ( (Details) (USD $)</t>
  </si>
  <si>
    <t>INCOME TAXES - Income Tax Rate Reconciliation (Details) (USD $)</t>
  </si>
  <si>
    <t>Statutory federal income tax rate</t>
  </si>
  <si>
    <t>INCOME TAXES - Significant Components of Deferred Taxes (Details) (USD $)</t>
  </si>
  <si>
    <t>INCOME TAXES - Net Operating Losses (Details) (USD $)</t>
  </si>
  <si>
    <t>Operating Loss Carryforwards [Line Items]</t>
  </si>
  <si>
    <t>Operating loss carryforwards</t>
  </si>
  <si>
    <t>Operating loss carryforward, recognized built-in losses in excess of annual tax limitations</t>
  </si>
  <si>
    <t>Net operating loss carryforwards, subject to expiration</t>
  </si>
  <si>
    <t>Period of cumulative pre-tax income position</t>
  </si>
  <si>
    <t>Classified asset ratio to tier one capital plus allowance for loan losses (in percent)</t>
  </si>
  <si>
    <t>REGULATORY MATTERS (Details) (USD $)</t>
  </si>
  <si>
    <t>Compliance with Regulatory Capital Requirements under Banking Regulations [Line Items]</t>
  </si>
  <si>
    <t>Aggregate net reserve balance</t>
  </si>
  <si>
    <t>Capital</t>
  </si>
  <si>
    <t>Capital to Risk Weighted Assets (as a percentage)</t>
  </si>
  <si>
    <t>Capital Required for Capital Adequacy</t>
  </si>
  <si>
    <t>Capital Required for Capital Adequacy to Risk Weighted Assets (as a percentage)</t>
  </si>
  <si>
    <t>Tier One Risk Based Capital</t>
  </si>
  <si>
    <t>Tier One Risk Based Capital to Risk Weighted Assets (as a percentage)</t>
  </si>
  <si>
    <t>Tier One Risk Based Capital Required for Capital Adequacy</t>
  </si>
  <si>
    <t>Tier One Risk Based Capital Required for Capital Adequacy to Risk Weighted Assets (as a percentage)</t>
  </si>
  <si>
    <t>Tier One Leverage Capital</t>
  </si>
  <si>
    <t>Tier One Leverage Capital to Average Assets (as a percentage)</t>
  </si>
  <si>
    <t>Tier One Leverage Capital Required for Capital Adequacy</t>
  </si>
  <si>
    <t>Tier One Leverage Capital Required for Capital Adequacy to Average Assets (as a percentage)</t>
  </si>
  <si>
    <t>Yadkin Bank</t>
  </si>
  <si>
    <t>Capital Required to be Well Capitalized</t>
  </si>
  <si>
    <t>Capital Required to be Well Capitalized to Risk Weighted Assets (as a percentage)</t>
  </si>
  <si>
    <t>Tier One Risk Based Capital Required to be Well Capitalized</t>
  </si>
  <si>
    <t>Tier One Risk Based Capital Required to be Well Capitalized to Risk Weighted Assets (as a percentage)</t>
  </si>
  <si>
    <t>Tier One Leverage Capital Required to be Well Capitalized</t>
  </si>
  <si>
    <t>Tier One Leverage Capital Required to be Well Capitalized to Average Assets (as a percentage)</t>
  </si>
  <si>
    <t>VantageSouth Bank</t>
  </si>
  <si>
    <t>DERIVATIVE FINANCIAL INSTRUMENTS - Terms of Interest Swaps and Caps (Details) (USD $)</t>
  </si>
  <si>
    <t>Aug. 31, 2014</t>
  </si>
  <si>
    <t>Derivative [Line Items]</t>
  </si>
  <si>
    <t>Swap 7 | 1-Month LIBOR</t>
  </si>
  <si>
    <t>Variable rate spread (as a percentage)</t>
  </si>
  <si>
    <t>Swap 8 | 1-Month LIBOR</t>
  </si>
  <si>
    <t>Cap 1 | 3-Month LIBOR</t>
  </si>
  <si>
    <t>Cap 2 | 3-Month LIBOR</t>
  </si>
  <si>
    <t>Cap 3 | 3-Month LIBOR</t>
  </si>
  <si>
    <t>Cap 4 | 3-Month LIBOR</t>
  </si>
  <si>
    <t>FHLB Advances | Interest rate swaps</t>
  </si>
  <si>
    <t>Brokered Money Market Deposits | Interest rate swaps</t>
  </si>
  <si>
    <t>Number of interest rate swaps</t>
  </si>
  <si>
    <t>DERIVATIVE FINANCIAL INSTRUMENTS - Balance Sheet Location and Fair Value of Instruments (Details) (USD $)</t>
  </si>
  <si>
    <t>Interest rate swaps | FHLB Advances | Other assets</t>
  </si>
  <si>
    <t>Interest rate swaps | FHLB Advances | Other liabilities</t>
  </si>
  <si>
    <t>Interest rate swaps | Brokered Money Market Deposits | Other liabilities</t>
  </si>
  <si>
    <t>Interest rate caps | Subordinated Term Loan | Other assets</t>
  </si>
  <si>
    <t>Interest rate caps | Trust Preferred Securities | Other assets</t>
  </si>
  <si>
    <t>Interest rate lock commitments | Mortgage Loan Commitments | Other assets</t>
  </si>
  <si>
    <t>Forward sale commitments | Mortgage Loan Commitments | Other liabilities</t>
  </si>
  <si>
    <t>COMMITMENTS AND CONTINGENCIES (Details) (USD $)</t>
  </si>
  <si>
    <t>Reserve for unfunded commitments</t>
  </si>
  <si>
    <t>FAIR VALUE MEASUREMENTS- Change in Fair Value of Available for Sale Securities (Details) (Available-for-sale Securities, USD $)</t>
  </si>
  <si>
    <t>Available-for-sale Securities</t>
  </si>
  <si>
    <t>Fair Value, Assets Measured on Recurring Basis, Unobservable Input Reconciliation, Calculation [Roll Forward]</t>
  </si>
  <si>
    <t>Purchases</t>
  </si>
  <si>
    <t>FAIR VALUE MEASUREMENTS- Change in Fair Value of Interest Rate Commitments (Details) (Interest rate lock commitments, Level 3, USD $)</t>
  </si>
  <si>
    <t>Interest rate lock commitments | Level 3</t>
  </si>
  <si>
    <t>Fair Value, Liabilities Measured on Recurring Basis, Unobservable Input Reconciliation, Calculation [Roll Forward]</t>
  </si>
  <si>
    <t>FAIR VALUE MEASUREMENTS- Assets and Liabilities on Recurring and Nonrecurring Basis and Level 3 Valuation Measurements (Details) (USD $)</t>
  </si>
  <si>
    <t>Level 1</t>
  </si>
  <si>
    <t>Recurring | Level 1</t>
  </si>
  <si>
    <t>Recurring | Level 1 | GSE obligations</t>
  </si>
  <si>
    <t>Recurring | Level 1 | SBA-guaranteed securities</t>
  </si>
  <si>
    <t>Recurring | Level 1 | Mortgage-backed securities issued by GSE</t>
  </si>
  <si>
    <t>Recurring | Level 1 | Corporate bonds</t>
  </si>
  <si>
    <t>Recurring | Level 1 | Non-agency RMBS</t>
  </si>
  <si>
    <t>Recurring | Level 1 | Non-agency CMBS</t>
  </si>
  <si>
    <t>Recurring | Level 1 | Municipal bonds</t>
  </si>
  <si>
    <t>Recurring | Level 1 | Other debt securities</t>
  </si>
  <si>
    <t>Recurring | Level 1 | Marketable equity securities</t>
  </si>
  <si>
    <t>Recurring | Level 2</t>
  </si>
  <si>
    <t>Recurring | Level 2 | GSE obligations</t>
  </si>
  <si>
    <t>Recurring | Level 2 | SBA-guaranteed securities</t>
  </si>
  <si>
    <t>Recurring | Level 2 | Mortgage-backed securities issued by GSE</t>
  </si>
  <si>
    <t>Recurring | Level 2 | Corporate bonds</t>
  </si>
  <si>
    <t>Recurring | Level 2 | Non-agency RMBS</t>
  </si>
  <si>
    <t>Recurring | Level 2 | Non-agency CMBS</t>
  </si>
  <si>
    <t>Recurring | Level 2 | Municipal bonds</t>
  </si>
  <si>
    <t>Recurring | Level 2 | Other debt securities</t>
  </si>
  <si>
    <t>Recurring | Level 2 | Marketable equity securities</t>
  </si>
  <si>
    <t>Recurring | Level 3</t>
  </si>
  <si>
    <t>Recurring | Level 3 | Available-for-sale Securities | Pricing model</t>
  </si>
  <si>
    <t>Valuation Technique</t>
  </si>
  <si>
    <t>Unobservable Input</t>
  </si>
  <si>
    <t>Recurring | Level 3 | Available-for-sale Securities | Pricing model | Minimum</t>
  </si>
  <si>
    <t>Illiquidity of credit (as a percentage)</t>
  </si>
  <si>
    <t>Recurring | Level 3 | Available-for-sale Securities | Pricing model | Maximum</t>
  </si>
  <si>
    <t>Recurring | Level 3 | Interest rate lock commitments | Pricing model</t>
  </si>
  <si>
    <t>Interest rate derivative assets, at fair value</t>
  </si>
  <si>
    <t>Recurring | Level 3 | Interest rate lock commitments | Pricing model | Minimum</t>
  </si>
  <si>
    <t>Pull through rates (as a percentage)</t>
  </si>
  <si>
    <t>Recurring | Level 3 | Interest rate lock commitments | Pricing model | Maximum</t>
  </si>
  <si>
    <t>Recurring | Level 3 | GSE obligations</t>
  </si>
  <si>
    <t>Recurring | Level 3 | SBA-guaranteed securities</t>
  </si>
  <si>
    <t>Recurring | Level 3 | Mortgage-backed securities issued by GSE</t>
  </si>
  <si>
    <t>Recurring | Level 3 | Corporate bonds</t>
  </si>
  <si>
    <t>Recurring | Level 3 | Non-agency RMBS</t>
  </si>
  <si>
    <t>Recurring | Level 3 | Non-agency CMBS</t>
  </si>
  <si>
    <t>Recurring | Level 3 | Municipal bonds</t>
  </si>
  <si>
    <t>Recurring | Level 3 | Other debt securities</t>
  </si>
  <si>
    <t>Recurring | Level 3 | Marketable equity securities</t>
  </si>
  <si>
    <t>Nonrecurring | Level 1 | Mortgage servicing rights</t>
  </si>
  <si>
    <t>Nonrecurring | Level 1 | Impaired loans</t>
  </si>
  <si>
    <t>Nonrecurring | Level 1 | Foreclosed assets</t>
  </si>
  <si>
    <t>Nonrecurring | Level 2 | Mortgage servicing rights</t>
  </si>
  <si>
    <t>Nonrecurring | Level 2 | Impaired loans</t>
  </si>
  <si>
    <t>Nonrecurring | Level 2 | Foreclosed assets</t>
  </si>
  <si>
    <t>Nonrecurring | Level 3 | Mortgage servicing rights</t>
  </si>
  <si>
    <t>Nonrecurring | Level 3 | Impaired loans</t>
  </si>
  <si>
    <t>Nonrecurring | Level 3 | Impaired loans | Discounted appraisals</t>
  </si>
  <si>
    <t>Nonrecurring | Level 3 | Impaired loans | Discounted appraisals | Minimum</t>
  </si>
  <si>
    <t>Collateral discounts (as a percentage)</t>
  </si>
  <si>
    <t>Nonrecurring | Level 3 | Impaired loans | Discounted appraisals | Maximum</t>
  </si>
  <si>
    <t>Nonrecurring | Level 3 | Impaired loans | Discounted expected cash flows</t>
  </si>
  <si>
    <t>Nonrecurring | Level 3 | Impaired loans | Discounted expected cash flows | Minimum</t>
  </si>
  <si>
    <t>Expected loss rates (as a percentage)</t>
  </si>
  <si>
    <t>Discount rates (as a percent)</t>
  </si>
  <si>
    <t>Nonrecurring | Level 3 | Impaired loans | Discounted expected cash flows | Maximum</t>
  </si>
  <si>
    <t>Nonrecurring | Level 3 | Impaired loans | Discount rates</t>
  </si>
  <si>
    <t>Nonrecurring | Level 3 | Foreclosed assets</t>
  </si>
  <si>
    <t>Nonrecurring | Level 3 | Foreclosed assets | Discounted appraisals</t>
  </si>
  <si>
    <t>Nonrecurring | Level 3 | Foreclosed assets | Discounted appraisals | Minimum</t>
  </si>
  <si>
    <t>Nonrecurring | Level 3 | Foreclosed assets | Discounted appraisals | Maximum</t>
  </si>
  <si>
    <t>Estimate of Fair Value Measurement</t>
  </si>
  <si>
    <t>Estimate of Fair Value Measurement | Recurring</t>
  </si>
  <si>
    <t>Estimate of Fair Value Measurement | Recurring | GSE obligations</t>
  </si>
  <si>
    <t>Estimate of Fair Value Measurement | Recurring | SBA-guaranteed securities</t>
  </si>
  <si>
    <t>Estimate of Fair Value Measurement | Recurring | Mortgage-backed securities issued by GSE</t>
  </si>
  <si>
    <t>Estimate of Fair Value Measurement | Recurring | Corporate bonds</t>
  </si>
  <si>
    <t>Estimate of Fair Value Measurement | Recurring | Non-agency RMBS</t>
  </si>
  <si>
    <t>Estimate of Fair Value Measurement | Recurring | Non-agency CMBS</t>
  </si>
  <si>
    <t>Estimate of Fair Value Measurement | Recurring | Municipal bonds</t>
  </si>
  <si>
    <t>Estimate of Fair Value Measurement | Recurring | Other debt securities</t>
  </si>
  <si>
    <t>Estimate of Fair Value Measurement | Recurring | Marketable equity securities</t>
  </si>
  <si>
    <t>Estimate of Fair Value Measurement | Nonrecurring | Mortgage servicing rights</t>
  </si>
  <si>
    <t>Estimate of Fair Value Measurement | Nonrecurring | Impaired loans</t>
  </si>
  <si>
    <t>Estimate of Fair Value Measurement | Nonrecurring | Foreclosed assets</t>
  </si>
  <si>
    <t>Interest rate swaps | Recurring | Level 2</t>
  </si>
  <si>
    <t>Interest rate swaps | Estimate of Fair Value Measurement | Recurring</t>
  </si>
  <si>
    <t>FAIR VALUE MEASUREMENTS- Carrying Amounts and Fair Values of Financial Instruments (Details) (USD $)</t>
  </si>
  <si>
    <t>Cash and cash equivalents, Fair Value</t>
  </si>
  <si>
    <t>Loans held for sale, Fair Value</t>
  </si>
  <si>
    <t>Loans, net, Fair Value</t>
  </si>
  <si>
    <t>Bank-owned life insurance, fair value</t>
  </si>
  <si>
    <t>Purchased accounts receivable, fair value</t>
  </si>
  <si>
    <t>Accrued interest receivable, Fair Value</t>
  </si>
  <si>
    <t>Deposits, Fair Value</t>
  </si>
  <si>
    <t>Short term borrowings, Fair Value</t>
  </si>
  <si>
    <t>Long-term debt, Fair Value</t>
  </si>
  <si>
    <t>Accrued interest payable, Fair Value</t>
  </si>
  <si>
    <t>EMPLOYEE AND DIRECTOR BENEFIT PLANS- Plan Details (Details)</t>
  </si>
  <si>
    <t>Share-based Compensation Arrangement by Share-based Payment Award [Line Items]</t>
  </si>
  <si>
    <t>Granted/vested (in shares)</t>
  </si>
  <si>
    <t>2013 Equity Incentive Plan</t>
  </si>
  <si>
    <t>EMPLOYEE AND DIRECTOR BENEFIT PLANS- Summary of the Companyâ€™s Option Plans (Details) (USD $)</t>
  </si>
  <si>
    <t>Mar. 31, 2014</t>
  </si>
  <si>
    <t>Options acquired</t>
  </si>
  <si>
    <t>Weighted average exercise price, options acquired</t>
  </si>
  <si>
    <t>Share-based Compensation Arrangement by Share-based Payment Award, Options, Outstanding [Roll Forward]</t>
  </si>
  <si>
    <t>Options, Outstanding, Period Start (in shares)</t>
  </si>
  <si>
    <t>Yadkin options assumed in Mergers (in shares)</t>
  </si>
  <si>
    <t>Exercised (in shares)</t>
  </si>
  <si>
    <t>Expired (in shares)</t>
  </si>
  <si>
    <t>Forfeited (in shares)</t>
  </si>
  <si>
    <t>Options, Outstanding, Period End (in shares)</t>
  </si>
  <si>
    <t>Share-based Compensation Arrangement by Share-based Payment Award, Options, Outstanding, Weighted Average Exercise Price [Roll Forward]</t>
  </si>
  <si>
    <t>Options, Outstanding, Period Start, Weighted Average Option Price (in dollars per share)</t>
  </si>
  <si>
    <t>Yadkin options assumed in Mergers (in dollars per share)</t>
  </si>
  <si>
    <t>Exercised (in dollars per share)</t>
  </si>
  <si>
    <t>Expired (in dollars per share)</t>
  </si>
  <si>
    <t>Forfeited (in dollars per share)</t>
  </si>
  <si>
    <t>Options, Outstanding, Period End, Weighted Average Option Price (in dollars per share)</t>
  </si>
  <si>
    <t>Share-based Compensation Arrangement by Share-based Payment Award, Options, Exercisable [Roll Forward]</t>
  </si>
  <si>
    <t>Options, Exercisable, Period Start (in shares)</t>
  </si>
  <si>
    <t>Options, Exercisable, Period End (in shares)</t>
  </si>
  <si>
    <t>Share-based Compensation Arrangement by Share-based Payment Award, Options, Exercisable, Weighted Average Exercise Price [Roll Forward]</t>
  </si>
  <si>
    <t>Exercisable, Weighted Average Option Price, Period Start (in dollars per share)</t>
  </si>
  <si>
    <t>Exercisable, Weighted Average Option Price, Period End (in dollars per share)</t>
  </si>
  <si>
    <t>Weighted average remaining life of options exercisable (in years)</t>
  </si>
  <si>
    <t>1 year 8 months 19 days</t>
  </si>
  <si>
    <t>1 year 6 months 18 days</t>
  </si>
  <si>
    <t>Weighted average remaining life of options outstanding (in years)</t>
  </si>
  <si>
    <t>Compensation cost charged to earnings related to stock options</t>
  </si>
  <si>
    <t>Aggregate intrinsic value of total options outstanding</t>
  </si>
  <si>
    <t>Compensation not yet recognized, stock options</t>
  </si>
  <si>
    <t>2008 Omnibus Stock Ownership and Long Term Incentive Plan</t>
  </si>
  <si>
    <t>Number of shares available for grant</t>
  </si>
  <si>
    <t>EMPLOYEE AND DIRECTOR BENEFIT PLANS- Range of Exercise Prices for Options Outstanding and Exercisable (Details) (USD $)</t>
  </si>
  <si>
    <t>Stock Options Outstanding (in shares)</t>
  </si>
  <si>
    <t>Stock Options Exercisable (in shares)</t>
  </si>
  <si>
    <t>Range of Exercise Price, lower range limit (in dollars per share)</t>
  </si>
  <si>
    <t>Range of Exercise Price, upper range limit (in dollars per share)</t>
  </si>
  <si>
    <t>EMPLOYEE AND DIRECTOR BENEFIT PLANS- Restricted Stock Award Plans (Details) (Restricted Stock, USD $)</t>
  </si>
  <si>
    <t>Share-based Compensation Arrangement by Share-based Payment Award, Equity Instruments Other than Options, Nonvested, Number of Shares [Roll Forward]</t>
  </si>
  <si>
    <t>Restricted Stock Awards, Nonvested, Opening Balance (in shares)</t>
  </si>
  <si>
    <t>Granted (in shares)</t>
  </si>
  <si>
    <t>Yadkin restricted stock assumed in Mergers (in shares)</t>
  </si>
  <si>
    <t>Vested (in shares)</t>
  </si>
  <si>
    <t>Restricted Stock Awards, Nonvested, Closing Balance (in shares)</t>
  </si>
  <si>
    <t>Share-based Compensation Arrangement by Share-based Payment Award, Equity Instruments Other than Options, Nonvested, Weighted Average Grant Date Fair Value [Roll Forward]</t>
  </si>
  <si>
    <t>Restricted Stock Awards, Nonvested, Opening Balance (in dollars per share)</t>
  </si>
  <si>
    <t>Granted (in dollars per share)</t>
  </si>
  <si>
    <t>Yadkin restricted stock assumed in Mergers (in dollars per share)</t>
  </si>
  <si>
    <t>Vested (in dollars per share)</t>
  </si>
  <si>
    <t>Restricted Stock Awards, Nonvested, Closing Balance (in dollars per share)</t>
  </si>
  <si>
    <t>Compensation cost recognized, share-based awards other than options</t>
  </si>
  <si>
    <t>Nonvested awards, compensation not yet recognized, share-based awards other than options</t>
  </si>
  <si>
    <t>EMPLOYEE AND DIRECTOR BENEFIT PLANS- Defined Contribution Plan (Details) (Pension Plan, USD $)</t>
  </si>
  <si>
    <t>Pension Plan</t>
  </si>
  <si>
    <t>Defined Contribution Plan Disclosure [Line Items]</t>
  </si>
  <si>
    <t>Maximum annual contribution per employee, percentage</t>
  </si>
  <si>
    <t>Defined Contribution Plan, Cost Recognized</t>
  </si>
  <si>
    <t>EMPLOYEE AND DIRECTOR BENEFIT PLANS- Piedmont Stock Warrants (Details) (USD $)</t>
  </si>
  <si>
    <t>Dec. 31, 2010</t>
  </si>
  <si>
    <t>Director</t>
  </si>
  <si>
    <t>Number of directors warrants granted to</t>
  </si>
  <si>
    <t>Piedmont Community Bank Holdings Inc | Common Stock Warrants</t>
  </si>
  <si>
    <t>Award requisite service period (in years)</t>
  </si>
  <si>
    <t>Vesting rate (as a percent)</t>
  </si>
  <si>
    <t>Increase in initial exercise price (as a percent)</t>
  </si>
  <si>
    <t>Warrants outstanding (in shares)</t>
  </si>
  <si>
    <t>CHANGES IN ACCUMULATED OTHER COMPREHENSIVE INCOME (LOSS) - Components of AOCI (Details) (USD $)</t>
  </si>
  <si>
    <t>Accumulated Other Comprehensive Income [Roll Forward]</t>
  </si>
  <si>
    <t>Beginning Balance</t>
  </si>
  <si>
    <t>Amounts reclassified for securities losses</t>
  </si>
  <si>
    <t>Net other comprehensive income (loss) during period</t>
  </si>
  <si>
    <t>Ending Balance</t>
  </si>
  <si>
    <t>Investment Securities Available For Sale</t>
  </si>
  <si>
    <t>Cash Flow Hedges</t>
  </si>
  <si>
    <t>CHANGES IN ACCUMULATED OTHER COMPREHENSIVE INCOME (LOSS) - Reclassifications out of AOCI (Details) (USD $)</t>
  </si>
  <si>
    <t>Reclassification Adjustment out of Accumulated Other Comprehensive Income [Line Items]</t>
  </si>
  <si>
    <t>Investment Securities Available For Sale | Reclassification out of Accumulated Other Comprehensive Income</t>
  </si>
  <si>
    <t>PARENT COMPANY FINANCIAL DATA Condensed Balance Sheets (Details) (USD $)</t>
  </si>
  <si>
    <t>Assets [Abstract]</t>
  </si>
  <si>
    <t>Liabilities and Equity [Abstract]</t>
  </si>
  <si>
    <t>Total stockholders' equity</t>
  </si>
  <si>
    <t>PARENT COMPANY FINANCIAL DATA Condensed Statements of Operations (Details) (USD $)</t>
  </si>
  <si>
    <t>PARENT COMPANY FINANCIAL DATA Condensed Statements of Cash Flows (Details) (USD $)</t>
  </si>
  <si>
    <t>Cash and cash equivalents, beginning balance</t>
  </si>
  <si>
    <t>Cash and cash equivalent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5"/>
      <color theme="1"/>
      <name val="Inherit"/>
    </font>
    <font>
      <sz val="9"/>
      <color theme="1"/>
      <name val="Inherit"/>
    </font>
    <font>
      <sz val="8"/>
      <color theme="1"/>
      <name val="Inherit"/>
    </font>
    <font>
      <u/>
      <sz val="9"/>
      <color theme="1"/>
      <name val="Inherit"/>
    </font>
    <font>
      <sz val="10"/>
      <color rgb="FF000000"/>
      <name val="Inherit"/>
    </font>
    <font>
      <b/>
      <sz val="9.5"/>
      <color theme="1"/>
      <name val="Inherit"/>
    </font>
    <font>
      <i/>
      <sz val="9"/>
      <color theme="1"/>
      <name val="Inherit"/>
    </font>
    <font>
      <i/>
      <sz val="8"/>
      <color theme="1"/>
      <name val="Inherit"/>
    </font>
    <font>
      <b/>
      <sz val="8"/>
      <color theme="1"/>
      <name val="Inherit"/>
    </font>
    <font>
      <b/>
      <u/>
      <sz val="9"/>
      <color theme="1"/>
      <name val="Inherit"/>
    </font>
    <font>
      <b/>
      <sz val="9"/>
      <color theme="1"/>
      <name val="Inherit"/>
    </font>
    <font>
      <b/>
      <u/>
      <sz val="9.5"/>
      <color theme="1"/>
      <name val="Inherit"/>
    </font>
    <font>
      <i/>
      <sz val="9.5"/>
      <color theme="1"/>
      <name val="Inherit"/>
    </font>
    <font>
      <b/>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wrapText="1"/>
    </xf>
    <xf numFmtId="0" fontId="20" fillId="0" borderId="12" xfId="0" applyFont="1" applyBorder="1" applyAlignment="1">
      <alignment wrapText="1"/>
    </xf>
    <xf numFmtId="0" fontId="23" fillId="33" borderId="0" xfId="0" applyFont="1" applyFill="1" applyAlignment="1">
      <alignment horizontal="left" wrapText="1" indent="1"/>
    </xf>
    <xf numFmtId="0" fontId="20" fillId="33" borderId="0" xfId="0" applyFont="1" applyFill="1" applyAlignment="1">
      <alignment wrapText="1"/>
    </xf>
    <xf numFmtId="0" fontId="23" fillId="0" borderId="0" xfId="0" applyFont="1" applyAlignment="1">
      <alignment horizontal="left" wrapText="1" indent="1"/>
    </xf>
    <xf numFmtId="0" fontId="20" fillId="0" borderId="10" xfId="0" applyFont="1" applyBorder="1" applyAlignment="1">
      <alignment wrapText="1"/>
    </xf>
    <xf numFmtId="0" fontId="23" fillId="0" borderId="0" xfId="0" applyFont="1" applyAlignment="1">
      <alignment horizontal="right" wrapText="1"/>
    </xf>
    <xf numFmtId="0" fontId="23" fillId="33" borderId="0" xfId="0" applyFont="1" applyFill="1" applyAlignment="1">
      <alignment horizontal="left" wrapText="1"/>
    </xf>
    <xf numFmtId="0" fontId="23"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0" fillId="0" borderId="12" xfId="0" applyFont="1" applyBorder="1" applyAlignment="1">
      <alignmen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inden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13" xfId="0"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33" borderId="0" xfId="0" applyFont="1" applyFill="1" applyAlignment="1">
      <alignment horizontal="justify" wrapText="1"/>
    </xf>
    <xf numFmtId="0" fontId="23" fillId="33" borderId="0" xfId="0" applyFont="1" applyFill="1" applyAlignment="1">
      <alignment horizontal="justify"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5" fillId="0" borderId="0" xfId="0" applyFont="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Alignment="1">
      <alignment horizontal="left" wrapText="1" indent="2"/>
    </xf>
    <xf numFmtId="0" fontId="21" fillId="0" borderId="0" xfId="0" applyFont="1" applyAlignment="1">
      <alignment horizontal="left" wrapText="1"/>
    </xf>
    <xf numFmtId="0" fontId="26" fillId="0" borderId="0" xfId="0" applyFont="1" applyAlignment="1">
      <alignment horizontal="justify" wrapText="1"/>
    </xf>
    <xf numFmtId="0" fontId="24" fillId="0" borderId="0" xfId="0" applyFont="1" applyAlignment="1">
      <alignment horizontal="justify" wrapText="1"/>
    </xf>
    <xf numFmtId="0" fontId="23" fillId="0" borderId="12"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0" fillId="33" borderId="15" xfId="0" applyFont="1" applyFill="1" applyBorder="1" applyAlignment="1">
      <alignment wrapText="1"/>
    </xf>
    <xf numFmtId="0" fontId="23" fillId="33" borderId="13" xfId="0" applyFont="1" applyFill="1" applyBorder="1" applyAlignment="1">
      <alignment horizontal="right" wrapText="1"/>
    </xf>
    <xf numFmtId="15" fontId="28" fillId="0" borderId="0" xfId="0" applyNumberFormat="1" applyFont="1" applyAlignment="1">
      <alignment horizontal="left" wrapText="1"/>
    </xf>
    <xf numFmtId="3" fontId="20" fillId="33" borderId="0" xfId="0" applyNumberFormat="1" applyFont="1" applyFill="1" applyAlignment="1">
      <alignment horizontal="right" wrapText="1"/>
    </xf>
    <xf numFmtId="0" fontId="18" fillId="0" borderId="0" xfId="0" applyFont="1" applyAlignment="1">
      <alignment horizontal="justify" wrapText="1"/>
    </xf>
    <xf numFmtId="0" fontId="20" fillId="0" borderId="0" xfId="0" applyFont="1" applyAlignment="1">
      <alignment horizontal="left" wrapText="1"/>
    </xf>
    <xf numFmtId="0" fontId="23" fillId="33" borderId="10" xfId="0" applyFont="1" applyFill="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3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left" wrapText="1" inden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32" fillId="33" borderId="0" xfId="0" applyFont="1" applyFill="1" applyAlignment="1">
      <alignment wrapText="1"/>
    </xf>
    <xf numFmtId="15" fontId="31"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indent="2"/>
    </xf>
    <xf numFmtId="0" fontId="32" fillId="0" borderId="0" xfId="0" applyFont="1" applyAlignment="1">
      <alignment wrapText="1"/>
    </xf>
    <xf numFmtId="0" fontId="31" fillId="0" borderId="0" xfId="0" applyFont="1" applyAlignment="1">
      <alignment horizontal="right" wrapText="1"/>
    </xf>
    <xf numFmtId="0" fontId="25" fillId="33" borderId="0" xfId="0" applyFont="1" applyFill="1" applyAlignment="1">
      <alignment horizontal="left" wrapText="1" indent="2"/>
    </xf>
    <xf numFmtId="0" fontId="31" fillId="0" borderId="10" xfId="0" applyFont="1" applyBorder="1" applyAlignment="1">
      <alignment horizontal="center" wrapText="1"/>
    </xf>
    <xf numFmtId="0" fontId="32" fillId="33" borderId="0" xfId="0" applyFont="1" applyFill="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35" fillId="0" borderId="0" xfId="0" applyFont="1" applyAlignment="1">
      <alignment horizontal="left" wrapText="1"/>
    </xf>
    <xf numFmtId="0" fontId="34"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35" fillId="0" borderId="0" xfId="0" applyFont="1" applyAlignment="1">
      <alignment horizontal="justify" wrapText="1"/>
    </xf>
    <xf numFmtId="0" fontId="35" fillId="0" borderId="0" xfId="0" applyFont="1" applyAlignment="1">
      <alignment horizontal="justify" wrapText="1"/>
    </xf>
    <xf numFmtId="0" fontId="35" fillId="33" borderId="0" xfId="0" applyFont="1" applyFill="1" applyAlignment="1">
      <alignment horizontal="justify" wrapText="1"/>
    </xf>
    <xf numFmtId="0" fontId="23" fillId="33" borderId="0" xfId="0" applyFont="1" applyFill="1" applyAlignment="1">
      <alignment horizontal="left" wrapText="1" indent="4"/>
    </xf>
    <xf numFmtId="0" fontId="23" fillId="33" borderId="0" xfId="0" applyFont="1" applyFill="1" applyAlignment="1">
      <alignment horizontal="left" wrapText="1" indent="4"/>
    </xf>
    <xf numFmtId="15" fontId="34" fillId="33" borderId="0" xfId="0" applyNumberFormat="1" applyFont="1" applyFill="1" applyAlignment="1">
      <alignment horizontal="left" wrapText="1"/>
    </xf>
    <xf numFmtId="0" fontId="23" fillId="0" borderId="0" xfId="0" applyFont="1" applyAlignment="1">
      <alignment horizontal="left" wrapText="1" indent="4"/>
    </xf>
    <xf numFmtId="0" fontId="34" fillId="0" borderId="0" xfId="0" applyFont="1" applyAlignment="1">
      <alignment horizontal="left" wrapText="1"/>
    </xf>
    <xf numFmtId="0" fontId="23" fillId="0" borderId="0" xfId="0" applyFont="1" applyAlignment="1">
      <alignment horizontal="left" wrapText="1" indent="4"/>
    </xf>
    <xf numFmtId="0" fontId="23" fillId="0" borderId="0" xfId="0" applyFont="1" applyAlignment="1">
      <alignment horizontal="left" wrapText="1" indent="3"/>
    </xf>
    <xf numFmtId="0" fontId="23" fillId="33" borderId="0" xfId="0" applyFont="1" applyFill="1" applyAlignment="1">
      <alignment horizontal="left" wrapText="1" indent="3"/>
    </xf>
    <xf numFmtId="0" fontId="20" fillId="0" borderId="0" xfId="0" applyFont="1" applyAlignment="1">
      <alignment horizontal="left" wrapText="1" indent="2"/>
    </xf>
    <xf numFmtId="0" fontId="18" fillId="0" borderId="0" xfId="0" applyFont="1" applyAlignment="1">
      <alignment horizontal="center" wrapText="1"/>
    </xf>
    <xf numFmtId="0" fontId="23" fillId="0" borderId="14" xfId="0" applyFont="1" applyBorder="1" applyAlignment="1">
      <alignment horizontal="right" wrapText="1"/>
    </xf>
    <xf numFmtId="0" fontId="23" fillId="0" borderId="14" xfId="0" applyFont="1" applyBorder="1" applyAlignment="1">
      <alignment horizontal="left" wrapText="1"/>
    </xf>
    <xf numFmtId="10" fontId="23" fillId="0" borderId="0" xfId="0" applyNumberFormat="1" applyFont="1" applyAlignment="1">
      <alignment horizontal="left" wrapText="1" indent="1"/>
    </xf>
    <xf numFmtId="10" fontId="23" fillId="33" borderId="0" xfId="0" applyNumberFormat="1" applyFont="1" applyFill="1" applyAlignment="1">
      <alignment horizontal="left" wrapText="1" indent="1"/>
    </xf>
    <xf numFmtId="0" fontId="23" fillId="0" borderId="14" xfId="0" applyFont="1" applyBorder="1" applyAlignment="1">
      <alignment horizontal="right" wrapText="1"/>
    </xf>
    <xf numFmtId="10" fontId="23" fillId="0" borderId="0" xfId="0" applyNumberFormat="1" applyFont="1" applyAlignment="1">
      <alignment horizontal="left" wrapText="1" indent="1"/>
    </xf>
    <xf numFmtId="10" fontId="23" fillId="33" borderId="0" xfId="0" applyNumberFormat="1" applyFont="1" applyFill="1" applyAlignment="1">
      <alignment horizontal="left" wrapText="1" indent="1"/>
    </xf>
    <xf numFmtId="0" fontId="23" fillId="0" borderId="0" xfId="0" applyFont="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horizontal="left"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3" fillId="33" borderId="0" xfId="0" applyFont="1" applyFill="1" applyAlignment="1">
      <alignment horizontal="center"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36" fillId="0" borderId="0" xfId="0" applyFont="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horizontal="left" wrapText="1" indent="5"/>
    </xf>
    <xf numFmtId="15" fontId="28" fillId="33" borderId="0" xfId="0" applyNumberFormat="1" applyFont="1" applyFill="1" applyAlignment="1">
      <alignment horizontal="left" wrapText="1"/>
    </xf>
    <xf numFmtId="15" fontId="28" fillId="0" borderId="0" xfId="0" applyNumberFormat="1" applyFont="1" applyAlignment="1">
      <alignment horizontal="left" wrapText="1"/>
    </xf>
    <xf numFmtId="0" fontId="28" fillId="33" borderId="0" xfId="0" applyFont="1" applyFill="1" applyAlignment="1">
      <alignment horizontal="justify" wrapText="1"/>
    </xf>
    <xf numFmtId="0" fontId="28" fillId="0" borderId="0" xfId="0" applyFont="1" applyAlignment="1">
      <alignment horizontal="justify" wrapText="1"/>
    </xf>
    <xf numFmtId="0" fontId="23" fillId="33" borderId="0" xfId="0" applyFont="1" applyFill="1" applyAlignment="1">
      <alignment horizontal="justify" vertical="center"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23" fillId="33" borderId="0" xfId="0" applyFont="1" applyFill="1" applyAlignment="1">
      <alignment horizontal="left" vertical="top"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Alignment="1">
      <alignment horizontal="left" wrapText="1" indent="5"/>
    </xf>
    <xf numFmtId="0" fontId="23" fillId="33" borderId="0" xfId="0" applyFont="1" applyFill="1" applyAlignment="1">
      <alignment wrapText="1"/>
    </xf>
    <xf numFmtId="0" fontId="23"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xf numFmtId="10" fontId="0" fillId="0" borderId="0" xfId="0" applyNumberFormat="1" applyAlignment="1">
      <alignment vertical="top" wrapText="1"/>
    </xf>
    <xf numFmtId="14"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2.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6636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b">
        <v>0</v>
      </c>
      <c r="C9" s="4"/>
      <c r="D9" s="4"/>
    </row>
    <row r="10" spans="1:4">
      <c r="A10" s="2" t="s">
        <v>15</v>
      </c>
      <c r="B10" s="5">
        <v>42004</v>
      </c>
      <c r="C10" s="4"/>
      <c r="D10" s="4"/>
    </row>
    <row r="11" spans="1:4">
      <c r="A11" s="2" t="s">
        <v>16</v>
      </c>
      <c r="B11" s="4" t="s">
        <v>17</v>
      </c>
      <c r="C11" s="4"/>
      <c r="D11" s="4"/>
    </row>
    <row r="12" spans="1:4">
      <c r="A12" s="2" t="s">
        <v>18</v>
      </c>
      <c r="B12" s="4">
        <v>2014</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188309568</v>
      </c>
      <c r="D16" s="4"/>
    </row>
    <row r="17" spans="1:4">
      <c r="A17" s="2" t="s">
        <v>25</v>
      </c>
      <c r="B17" s="4"/>
      <c r="C17" s="4"/>
      <c r="D17" s="4"/>
    </row>
    <row r="18" spans="1:4">
      <c r="A18" s="3" t="s">
        <v>5</v>
      </c>
      <c r="B18" s="4"/>
      <c r="C18" s="4"/>
      <c r="D18" s="4"/>
    </row>
    <row r="19" spans="1:4" ht="30">
      <c r="A19" s="2" t="s">
        <v>26</v>
      </c>
      <c r="B19" s="4"/>
      <c r="C19" s="4"/>
      <c r="D19" s="7">
        <v>30954024</v>
      </c>
    </row>
    <row r="20" spans="1:4">
      <c r="A20" s="2" t="s">
        <v>27</v>
      </c>
      <c r="B20" s="4"/>
      <c r="C20" s="4"/>
      <c r="D20" s="4"/>
    </row>
    <row r="21" spans="1:4">
      <c r="A21" s="3" t="s">
        <v>5</v>
      </c>
      <c r="B21" s="4"/>
      <c r="C21" s="4"/>
      <c r="D21" s="4"/>
    </row>
    <row r="22" spans="1:4" ht="30">
      <c r="A22" s="2" t="s">
        <v>26</v>
      </c>
      <c r="B22" s="4"/>
      <c r="C22" s="4"/>
      <c r="D22" s="7">
        <v>654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cols>
    <col min="1" max="1" width="31.28515625" bestFit="1" customWidth="1"/>
    <col min="2" max="2" width="36.5703125" bestFit="1" customWidth="1"/>
    <col min="3" max="3" width="7.5703125" customWidth="1"/>
    <col min="4" max="4" width="36.5703125" customWidth="1"/>
    <col min="5" max="6" width="35" customWidth="1"/>
    <col min="7" max="7" width="19.140625" customWidth="1"/>
    <col min="8" max="8" width="29" customWidth="1"/>
    <col min="9" max="9" width="10.28515625" customWidth="1"/>
    <col min="10" max="10" width="12.5703125" customWidth="1"/>
    <col min="11" max="11" width="29" customWidth="1"/>
    <col min="12" max="12" width="10.85546875" customWidth="1"/>
    <col min="13" max="13" width="6" customWidth="1"/>
    <col min="14" max="14" width="12.5703125" customWidth="1"/>
    <col min="15" max="15" width="7.5703125" customWidth="1"/>
    <col min="16" max="17" width="35" customWidth="1"/>
  </cols>
  <sheetData>
    <row r="1" spans="1:17" ht="15" customHeight="1">
      <c r="A1" s="8" t="s">
        <v>3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6</v>
      </c>
      <c r="B3" s="51"/>
      <c r="C3" s="51"/>
      <c r="D3" s="51"/>
      <c r="E3" s="51"/>
      <c r="F3" s="51"/>
      <c r="G3" s="51"/>
      <c r="H3" s="51"/>
      <c r="I3" s="51"/>
      <c r="J3" s="51"/>
      <c r="K3" s="51"/>
      <c r="L3" s="51"/>
      <c r="M3" s="51"/>
      <c r="N3" s="51"/>
      <c r="O3" s="51"/>
      <c r="P3" s="51"/>
      <c r="Q3" s="51"/>
    </row>
    <row r="4" spans="1:17">
      <c r="A4" s="13" t="s">
        <v>345</v>
      </c>
      <c r="B4" s="56" t="s">
        <v>345</v>
      </c>
      <c r="C4" s="56"/>
      <c r="D4" s="56"/>
      <c r="E4" s="56"/>
      <c r="F4" s="56"/>
      <c r="G4" s="56"/>
      <c r="H4" s="56"/>
      <c r="I4" s="56"/>
      <c r="J4" s="56"/>
      <c r="K4" s="56"/>
      <c r="L4" s="56"/>
      <c r="M4" s="56"/>
      <c r="N4" s="56"/>
      <c r="O4" s="56"/>
      <c r="P4" s="56"/>
      <c r="Q4" s="56"/>
    </row>
    <row r="5" spans="1:17">
      <c r="A5" s="13"/>
      <c r="B5" s="57"/>
      <c r="C5" s="57"/>
      <c r="D5" s="57"/>
      <c r="E5" s="57"/>
      <c r="F5" s="57"/>
      <c r="G5" s="57"/>
      <c r="H5" s="57"/>
      <c r="I5" s="57"/>
      <c r="J5" s="57"/>
      <c r="K5" s="57"/>
      <c r="L5" s="57"/>
      <c r="M5" s="57"/>
      <c r="N5" s="57"/>
      <c r="O5" s="57"/>
      <c r="P5" s="57"/>
      <c r="Q5" s="57"/>
    </row>
    <row r="6" spans="1:17">
      <c r="A6" s="13"/>
      <c r="B6" s="88" t="s">
        <v>347</v>
      </c>
      <c r="C6" s="88"/>
      <c r="D6" s="88"/>
      <c r="E6" s="88"/>
      <c r="F6" s="88"/>
      <c r="G6" s="88"/>
      <c r="H6" s="88"/>
      <c r="I6" s="88"/>
      <c r="J6" s="88"/>
      <c r="K6" s="88"/>
      <c r="L6" s="88"/>
      <c r="M6" s="88"/>
      <c r="N6" s="88"/>
      <c r="O6" s="88"/>
      <c r="P6" s="88"/>
      <c r="Q6" s="88"/>
    </row>
    <row r="7" spans="1:17">
      <c r="A7" s="13"/>
      <c r="B7" s="51"/>
      <c r="C7" s="51"/>
      <c r="D7" s="51"/>
      <c r="E7" s="51"/>
      <c r="F7" s="51"/>
      <c r="G7" s="51"/>
      <c r="H7" s="51"/>
      <c r="I7" s="51"/>
      <c r="J7" s="51"/>
      <c r="K7" s="51"/>
      <c r="L7" s="51"/>
      <c r="M7" s="51"/>
      <c r="N7" s="51"/>
      <c r="O7" s="51"/>
      <c r="P7" s="51"/>
      <c r="Q7" s="51"/>
    </row>
    <row r="8" spans="1:17" ht="38.25" customHeight="1">
      <c r="A8" s="13"/>
      <c r="B8" s="54" t="s">
        <v>348</v>
      </c>
      <c r="C8" s="54"/>
      <c r="D8" s="54"/>
      <c r="E8" s="54"/>
      <c r="F8" s="54"/>
      <c r="G8" s="54"/>
      <c r="H8" s="54"/>
      <c r="I8" s="54"/>
      <c r="J8" s="54"/>
      <c r="K8" s="54"/>
      <c r="L8" s="54"/>
      <c r="M8" s="54"/>
      <c r="N8" s="54"/>
      <c r="O8" s="54"/>
      <c r="P8" s="54"/>
      <c r="Q8" s="54"/>
    </row>
    <row r="9" spans="1:17">
      <c r="A9" s="13"/>
      <c r="B9" s="51"/>
      <c r="C9" s="51"/>
      <c r="D9" s="51"/>
      <c r="E9" s="51"/>
      <c r="F9" s="51"/>
      <c r="G9" s="51"/>
      <c r="H9" s="51"/>
      <c r="I9" s="51"/>
      <c r="J9" s="51"/>
      <c r="K9" s="51"/>
      <c r="L9" s="51"/>
      <c r="M9" s="51"/>
      <c r="N9" s="51"/>
      <c r="O9" s="51"/>
      <c r="P9" s="51"/>
      <c r="Q9" s="51"/>
    </row>
    <row r="10" spans="1:17" ht="38.25" customHeight="1">
      <c r="A10" s="13"/>
      <c r="B10" s="54" t="s">
        <v>349</v>
      </c>
      <c r="C10" s="54"/>
      <c r="D10" s="54"/>
      <c r="E10" s="54"/>
      <c r="F10" s="54"/>
      <c r="G10" s="54"/>
      <c r="H10" s="54"/>
      <c r="I10" s="54"/>
      <c r="J10" s="54"/>
      <c r="K10" s="54"/>
      <c r="L10" s="54"/>
      <c r="M10" s="54"/>
      <c r="N10" s="54"/>
      <c r="O10" s="54"/>
      <c r="P10" s="54"/>
      <c r="Q10" s="54"/>
    </row>
    <row r="11" spans="1:17">
      <c r="A11" s="13"/>
      <c r="B11" s="51"/>
      <c r="C11" s="51"/>
      <c r="D11" s="51"/>
      <c r="E11" s="51"/>
      <c r="F11" s="51"/>
      <c r="G11" s="51"/>
      <c r="H11" s="51"/>
      <c r="I11" s="51"/>
      <c r="J11" s="51"/>
      <c r="K11" s="51"/>
      <c r="L11" s="51"/>
      <c r="M11" s="51"/>
      <c r="N11" s="51"/>
      <c r="O11" s="51"/>
      <c r="P11" s="51"/>
      <c r="Q11" s="51"/>
    </row>
    <row r="12" spans="1:17" ht="25.5" customHeight="1">
      <c r="A12" s="13"/>
      <c r="B12" s="54" t="s">
        <v>350</v>
      </c>
      <c r="C12" s="54"/>
      <c r="D12" s="54"/>
      <c r="E12" s="54"/>
      <c r="F12" s="54"/>
      <c r="G12" s="54"/>
      <c r="H12" s="54"/>
      <c r="I12" s="54"/>
      <c r="J12" s="54"/>
      <c r="K12" s="54"/>
      <c r="L12" s="54"/>
      <c r="M12" s="54"/>
      <c r="N12" s="54"/>
      <c r="O12" s="54"/>
      <c r="P12" s="54"/>
      <c r="Q12" s="54"/>
    </row>
    <row r="13" spans="1:17">
      <c r="A13" s="13"/>
      <c r="B13" s="51"/>
      <c r="C13" s="51"/>
      <c r="D13" s="51"/>
      <c r="E13" s="51"/>
      <c r="F13" s="51"/>
      <c r="G13" s="51"/>
      <c r="H13" s="51"/>
      <c r="I13" s="51"/>
      <c r="J13" s="51"/>
      <c r="K13" s="51"/>
      <c r="L13" s="51"/>
      <c r="M13" s="51"/>
      <c r="N13" s="51"/>
      <c r="O13" s="51"/>
      <c r="P13" s="51"/>
      <c r="Q13" s="51"/>
    </row>
    <row r="14" spans="1:17">
      <c r="A14" s="13"/>
      <c r="B14" s="54" t="s">
        <v>351</v>
      </c>
      <c r="C14" s="54"/>
      <c r="D14" s="54"/>
      <c r="E14" s="54"/>
      <c r="F14" s="54"/>
      <c r="G14" s="54"/>
      <c r="H14" s="54"/>
      <c r="I14" s="54"/>
      <c r="J14" s="54"/>
      <c r="K14" s="54"/>
      <c r="L14" s="54"/>
      <c r="M14" s="54"/>
      <c r="N14" s="54"/>
      <c r="O14" s="54"/>
      <c r="P14" s="54"/>
      <c r="Q14" s="54"/>
    </row>
    <row r="15" spans="1:17">
      <c r="A15" s="13"/>
      <c r="B15" s="51"/>
      <c r="C15" s="51"/>
      <c r="D15" s="51"/>
      <c r="E15" s="51"/>
      <c r="F15" s="51"/>
      <c r="G15" s="51"/>
      <c r="H15" s="51"/>
      <c r="I15" s="51"/>
      <c r="J15" s="51"/>
      <c r="K15" s="51"/>
      <c r="L15" s="51"/>
      <c r="M15" s="51"/>
      <c r="N15" s="51"/>
      <c r="O15" s="51"/>
      <c r="P15" s="51"/>
      <c r="Q15" s="51"/>
    </row>
    <row r="16" spans="1:17" ht="38.25" customHeight="1">
      <c r="A16" s="13"/>
      <c r="B16" s="54" t="s">
        <v>352</v>
      </c>
      <c r="C16" s="54"/>
      <c r="D16" s="54"/>
      <c r="E16" s="54"/>
      <c r="F16" s="54"/>
      <c r="G16" s="54"/>
      <c r="H16" s="54"/>
      <c r="I16" s="54"/>
      <c r="J16" s="54"/>
      <c r="K16" s="54"/>
      <c r="L16" s="54"/>
      <c r="M16" s="54"/>
      <c r="N16" s="54"/>
      <c r="O16" s="54"/>
      <c r="P16" s="54"/>
      <c r="Q16" s="54"/>
    </row>
    <row r="17" spans="1:12">
      <c r="A17" s="13"/>
      <c r="B17" s="29"/>
      <c r="C17" s="29"/>
      <c r="D17" s="29"/>
      <c r="E17" s="29"/>
      <c r="F17" s="29"/>
      <c r="G17" s="29"/>
      <c r="H17" s="29"/>
      <c r="I17" s="29"/>
      <c r="J17" s="29"/>
      <c r="K17" s="29"/>
      <c r="L17" s="29"/>
    </row>
    <row r="18" spans="1:12">
      <c r="A18" s="13"/>
      <c r="B18" s="14"/>
      <c r="C18" s="14"/>
      <c r="D18" s="14"/>
      <c r="E18" s="14"/>
      <c r="F18" s="14"/>
      <c r="G18" s="14"/>
      <c r="H18" s="14"/>
      <c r="I18" s="14"/>
      <c r="J18" s="14"/>
      <c r="K18" s="14"/>
      <c r="L18" s="14"/>
    </row>
    <row r="19" spans="1:12" ht="15.75" thickBot="1">
      <c r="A19" s="13"/>
      <c r="B19" s="15"/>
      <c r="C19" s="15"/>
      <c r="D19" s="30" t="s">
        <v>353</v>
      </c>
      <c r="E19" s="30"/>
      <c r="F19" s="30"/>
      <c r="G19" s="30"/>
      <c r="H19" s="30"/>
      <c r="I19" s="30"/>
      <c r="J19" s="30"/>
      <c r="K19" s="30"/>
      <c r="L19" s="30"/>
    </row>
    <row r="20" spans="1:12" ht="27" thickBot="1">
      <c r="A20" s="13"/>
      <c r="B20" s="58" t="s">
        <v>354</v>
      </c>
      <c r="C20" s="15"/>
      <c r="D20" s="60" t="s">
        <v>355</v>
      </c>
      <c r="E20" s="60"/>
      <c r="F20" s="15"/>
      <c r="G20" s="60" t="s">
        <v>356</v>
      </c>
      <c r="H20" s="60"/>
      <c r="I20" s="21"/>
      <c r="J20" s="60" t="s">
        <v>357</v>
      </c>
      <c r="K20" s="60"/>
      <c r="L20" s="60"/>
    </row>
    <row r="21" spans="1:12">
      <c r="A21" s="13"/>
      <c r="B21" s="15"/>
      <c r="C21" s="15"/>
      <c r="D21" s="32"/>
      <c r="E21" s="32"/>
      <c r="F21" s="15"/>
      <c r="G21" s="32"/>
      <c r="H21" s="32"/>
      <c r="I21" s="15"/>
      <c r="J21" s="32"/>
      <c r="K21" s="32"/>
      <c r="L21" s="32"/>
    </row>
    <row r="22" spans="1:12">
      <c r="A22" s="13"/>
      <c r="B22" s="33" t="s">
        <v>358</v>
      </c>
      <c r="C22" s="35"/>
      <c r="D22" s="34">
        <v>9219406</v>
      </c>
      <c r="E22" s="35"/>
      <c r="F22" s="35"/>
      <c r="G22" s="49">
        <v>29.1</v>
      </c>
      <c r="H22" s="48" t="s">
        <v>359</v>
      </c>
      <c r="I22" s="35"/>
      <c r="J22" s="48" t="s">
        <v>360</v>
      </c>
      <c r="K22" s="34">
        <v>178949</v>
      </c>
      <c r="L22" s="35"/>
    </row>
    <row r="23" spans="1:12">
      <c r="A23" s="13"/>
      <c r="B23" s="33"/>
      <c r="C23" s="35"/>
      <c r="D23" s="34"/>
      <c r="E23" s="35"/>
      <c r="F23" s="35"/>
      <c r="G23" s="49"/>
      <c r="H23" s="48"/>
      <c r="I23" s="35"/>
      <c r="J23" s="48"/>
      <c r="K23" s="34"/>
      <c r="L23" s="35"/>
    </row>
    <row r="24" spans="1:12">
      <c r="A24" s="13"/>
      <c r="B24" s="36" t="s">
        <v>361</v>
      </c>
      <c r="C24" s="39"/>
      <c r="D24" s="37">
        <v>7195127</v>
      </c>
      <c r="E24" s="39"/>
      <c r="F24" s="39"/>
      <c r="G24" s="41">
        <v>22.7</v>
      </c>
      <c r="H24" s="39"/>
      <c r="I24" s="39"/>
      <c r="J24" s="37">
        <v>139657</v>
      </c>
      <c r="K24" s="37"/>
      <c r="L24" s="39"/>
    </row>
    <row r="25" spans="1:12">
      <c r="A25" s="13"/>
      <c r="B25" s="36"/>
      <c r="C25" s="39"/>
      <c r="D25" s="37"/>
      <c r="E25" s="39"/>
      <c r="F25" s="39"/>
      <c r="G25" s="41"/>
      <c r="H25" s="39"/>
      <c r="I25" s="39"/>
      <c r="J25" s="37"/>
      <c r="K25" s="37"/>
      <c r="L25" s="39"/>
    </row>
    <row r="26" spans="1:12">
      <c r="A26" s="13"/>
      <c r="B26" s="33" t="s">
        <v>362</v>
      </c>
      <c r="C26" s="35"/>
      <c r="D26" s="34">
        <v>856447</v>
      </c>
      <c r="E26" s="35"/>
      <c r="F26" s="35"/>
      <c r="G26" s="49">
        <v>2.7</v>
      </c>
      <c r="H26" s="35"/>
      <c r="I26" s="35"/>
      <c r="J26" s="34">
        <v>16624</v>
      </c>
      <c r="K26" s="34"/>
      <c r="L26" s="35"/>
    </row>
    <row r="27" spans="1:12" ht="15.75" thickBot="1">
      <c r="A27" s="13"/>
      <c r="B27" s="33"/>
      <c r="C27" s="35"/>
      <c r="D27" s="61"/>
      <c r="E27" s="62"/>
      <c r="F27" s="35"/>
      <c r="G27" s="63"/>
      <c r="H27" s="62"/>
      <c r="I27" s="35"/>
      <c r="J27" s="61"/>
      <c r="K27" s="61"/>
      <c r="L27" s="62"/>
    </row>
    <row r="28" spans="1:12">
      <c r="A28" s="13"/>
      <c r="B28" s="64" t="s">
        <v>363</v>
      </c>
      <c r="C28" s="39"/>
      <c r="D28" s="65">
        <v>17270980</v>
      </c>
      <c r="E28" s="32"/>
      <c r="F28" s="39"/>
      <c r="G28" s="66">
        <v>54.6</v>
      </c>
      <c r="H28" s="32"/>
      <c r="I28" s="39"/>
      <c r="J28" s="65">
        <v>335230</v>
      </c>
      <c r="K28" s="65"/>
      <c r="L28" s="32"/>
    </row>
    <row r="29" spans="1:12">
      <c r="A29" s="13"/>
      <c r="B29" s="64"/>
      <c r="C29" s="39"/>
      <c r="D29" s="37"/>
      <c r="E29" s="39"/>
      <c r="F29" s="39"/>
      <c r="G29" s="41"/>
      <c r="H29" s="39"/>
      <c r="I29" s="39"/>
      <c r="J29" s="37"/>
      <c r="K29" s="37"/>
      <c r="L29" s="39"/>
    </row>
    <row r="30" spans="1:12">
      <c r="A30" s="13"/>
      <c r="B30" s="48" t="s">
        <v>364</v>
      </c>
      <c r="C30" s="35"/>
      <c r="D30" s="34">
        <v>14380127</v>
      </c>
      <c r="E30" s="35"/>
      <c r="F30" s="35"/>
      <c r="G30" s="49">
        <v>45.4</v>
      </c>
      <c r="H30" s="35"/>
      <c r="I30" s="35"/>
      <c r="J30" s="34">
        <v>279118</v>
      </c>
      <c r="K30" s="34"/>
      <c r="L30" s="35"/>
    </row>
    <row r="31" spans="1:12" ht="15.75" thickBot="1">
      <c r="A31" s="13"/>
      <c r="B31" s="48"/>
      <c r="C31" s="35"/>
      <c r="D31" s="61"/>
      <c r="E31" s="62"/>
      <c r="F31" s="35"/>
      <c r="G31" s="63"/>
      <c r="H31" s="62"/>
      <c r="I31" s="35"/>
      <c r="J31" s="61"/>
      <c r="K31" s="61"/>
      <c r="L31" s="62"/>
    </row>
    <row r="32" spans="1:12">
      <c r="A32" s="13"/>
      <c r="B32" s="50" t="s">
        <v>139</v>
      </c>
      <c r="C32" s="39"/>
      <c r="D32" s="65">
        <v>31651107</v>
      </c>
      <c r="E32" s="32"/>
      <c r="F32" s="39"/>
      <c r="G32" s="66">
        <v>100</v>
      </c>
      <c r="H32" s="70" t="s">
        <v>359</v>
      </c>
      <c r="I32" s="39"/>
      <c r="J32" s="70" t="s">
        <v>360</v>
      </c>
      <c r="K32" s="65">
        <v>614348</v>
      </c>
      <c r="L32" s="32"/>
    </row>
    <row r="33" spans="1:17" ht="15.75" thickBot="1">
      <c r="A33" s="13"/>
      <c r="B33" s="50"/>
      <c r="C33" s="39"/>
      <c r="D33" s="67"/>
      <c r="E33" s="68"/>
      <c r="F33" s="39"/>
      <c r="G33" s="69"/>
      <c r="H33" s="71"/>
      <c r="I33" s="39"/>
      <c r="J33" s="71"/>
      <c r="K33" s="67"/>
      <c r="L33" s="68"/>
    </row>
    <row r="34" spans="1:17" ht="15.75" thickTop="1">
      <c r="A34" s="13"/>
      <c r="B34" s="51"/>
      <c r="C34" s="51"/>
      <c r="D34" s="51"/>
      <c r="E34" s="51"/>
      <c r="F34" s="51"/>
      <c r="G34" s="51"/>
      <c r="H34" s="51"/>
      <c r="I34" s="51"/>
      <c r="J34" s="51"/>
      <c r="K34" s="51"/>
      <c r="L34" s="51"/>
      <c r="M34" s="51"/>
      <c r="N34" s="51"/>
      <c r="O34" s="51"/>
      <c r="P34" s="51"/>
      <c r="Q34" s="51"/>
    </row>
    <row r="35" spans="1:17">
      <c r="A35" s="13"/>
      <c r="B35" s="54" t="s">
        <v>365</v>
      </c>
      <c r="C35" s="54"/>
      <c r="D35" s="54"/>
      <c r="E35" s="54"/>
      <c r="F35" s="54"/>
      <c r="G35" s="54"/>
      <c r="H35" s="54"/>
      <c r="I35" s="54"/>
      <c r="J35" s="54"/>
      <c r="K35" s="54"/>
      <c r="L35" s="54"/>
      <c r="M35" s="54"/>
      <c r="N35" s="54"/>
      <c r="O35" s="54"/>
      <c r="P35" s="54"/>
      <c r="Q35" s="54"/>
    </row>
    <row r="36" spans="1:17">
      <c r="A36" s="13"/>
      <c r="B36" s="29"/>
      <c r="C36" s="29"/>
      <c r="D36" s="29"/>
      <c r="E36" s="29"/>
      <c r="F36" s="29"/>
      <c r="G36" s="29"/>
      <c r="H36" s="29"/>
      <c r="I36" s="29"/>
    </row>
    <row r="37" spans="1:17">
      <c r="A37" s="13"/>
      <c r="B37" s="14"/>
      <c r="C37" s="14"/>
      <c r="D37" s="14"/>
      <c r="E37" s="14"/>
      <c r="F37" s="14"/>
      <c r="G37" s="14"/>
      <c r="H37" s="14"/>
      <c r="I37" s="14"/>
    </row>
    <row r="38" spans="1:17" ht="15.75" thickBot="1">
      <c r="A38" s="13"/>
      <c r="B38" s="15"/>
      <c r="C38" s="15"/>
      <c r="D38" s="15"/>
      <c r="E38" s="30" t="s">
        <v>366</v>
      </c>
      <c r="F38" s="30"/>
      <c r="G38" s="30"/>
      <c r="H38" s="30"/>
      <c r="I38" s="30"/>
    </row>
    <row r="39" spans="1:17" ht="27" thickBot="1">
      <c r="A39" s="13"/>
      <c r="B39" s="58" t="s">
        <v>354</v>
      </c>
      <c r="C39" s="15"/>
      <c r="D39" s="15"/>
      <c r="E39" s="60" t="s">
        <v>367</v>
      </c>
      <c r="F39" s="60"/>
      <c r="G39" s="15"/>
      <c r="H39" s="60" t="s">
        <v>356</v>
      </c>
      <c r="I39" s="60"/>
    </row>
    <row r="40" spans="1:17">
      <c r="A40" s="13"/>
      <c r="B40" s="15"/>
      <c r="C40" s="15"/>
      <c r="D40" s="15"/>
      <c r="E40" s="32"/>
      <c r="F40" s="32"/>
      <c r="G40" s="15"/>
      <c r="H40" s="32"/>
      <c r="I40" s="32"/>
    </row>
    <row r="41" spans="1:17">
      <c r="A41" s="13"/>
      <c r="B41" s="33" t="s">
        <v>358</v>
      </c>
      <c r="C41" s="35"/>
      <c r="D41" s="35"/>
      <c r="E41" s="34">
        <v>1466664</v>
      </c>
      <c r="F41" s="35"/>
      <c r="G41" s="35"/>
      <c r="H41" s="49">
        <v>29.1</v>
      </c>
      <c r="I41" s="48" t="s">
        <v>359</v>
      </c>
    </row>
    <row r="42" spans="1:17">
      <c r="A42" s="13"/>
      <c r="B42" s="33"/>
      <c r="C42" s="35"/>
      <c r="D42" s="35"/>
      <c r="E42" s="34"/>
      <c r="F42" s="35"/>
      <c r="G42" s="35"/>
      <c r="H42" s="49"/>
      <c r="I42" s="48"/>
    </row>
    <row r="43" spans="1:17">
      <c r="A43" s="13"/>
      <c r="B43" s="36" t="s">
        <v>361</v>
      </c>
      <c r="C43" s="39"/>
      <c r="D43" s="39"/>
      <c r="E43" s="37">
        <v>1144633</v>
      </c>
      <c r="F43" s="39"/>
      <c r="G43" s="39"/>
      <c r="H43" s="41">
        <v>22.7</v>
      </c>
      <c r="I43" s="39"/>
    </row>
    <row r="44" spans="1:17">
      <c r="A44" s="13"/>
      <c r="B44" s="36"/>
      <c r="C44" s="39"/>
      <c r="D44" s="39"/>
      <c r="E44" s="37"/>
      <c r="F44" s="39"/>
      <c r="G44" s="39"/>
      <c r="H44" s="41"/>
      <c r="I44" s="39"/>
    </row>
    <row r="45" spans="1:17">
      <c r="A45" s="13"/>
      <c r="B45" s="33" t="s">
        <v>362</v>
      </c>
      <c r="C45" s="35"/>
      <c r="D45" s="35"/>
      <c r="E45" s="34">
        <v>136247</v>
      </c>
      <c r="F45" s="35"/>
      <c r="G45" s="35"/>
      <c r="H45" s="49">
        <v>2.7</v>
      </c>
      <c r="I45" s="35"/>
    </row>
    <row r="46" spans="1:17" ht="15.75" thickBot="1">
      <c r="A46" s="13"/>
      <c r="B46" s="33"/>
      <c r="C46" s="35"/>
      <c r="D46" s="35"/>
      <c r="E46" s="61"/>
      <c r="F46" s="62"/>
      <c r="G46" s="35"/>
      <c r="H46" s="63"/>
      <c r="I46" s="62"/>
    </row>
    <row r="47" spans="1:17">
      <c r="A47" s="13"/>
      <c r="B47" s="64" t="s">
        <v>363</v>
      </c>
      <c r="C47" s="39"/>
      <c r="D47" s="39"/>
      <c r="E47" s="65">
        <v>2747544</v>
      </c>
      <c r="F47" s="32"/>
      <c r="G47" s="39"/>
      <c r="H47" s="66">
        <v>54.6</v>
      </c>
      <c r="I47" s="32"/>
    </row>
    <row r="48" spans="1:17">
      <c r="A48" s="13"/>
      <c r="B48" s="64"/>
      <c r="C48" s="39"/>
      <c r="D48" s="39"/>
      <c r="E48" s="37"/>
      <c r="F48" s="39"/>
      <c r="G48" s="39"/>
      <c r="H48" s="41"/>
      <c r="I48" s="39"/>
    </row>
    <row r="49" spans="1:17">
      <c r="A49" s="13"/>
      <c r="B49" s="48" t="s">
        <v>364</v>
      </c>
      <c r="C49" s="35"/>
      <c r="D49" s="35"/>
      <c r="E49" s="34">
        <v>2287654</v>
      </c>
      <c r="F49" s="35"/>
      <c r="G49" s="35"/>
      <c r="H49" s="49">
        <v>45.4</v>
      </c>
      <c r="I49" s="35"/>
    </row>
    <row r="50" spans="1:17" ht="15.75" thickBot="1">
      <c r="A50" s="13"/>
      <c r="B50" s="48"/>
      <c r="C50" s="35"/>
      <c r="D50" s="35"/>
      <c r="E50" s="61"/>
      <c r="F50" s="62"/>
      <c r="G50" s="35"/>
      <c r="H50" s="63"/>
      <c r="I50" s="62"/>
    </row>
    <row r="51" spans="1:17">
      <c r="A51" s="13"/>
      <c r="B51" s="50" t="s">
        <v>139</v>
      </c>
      <c r="C51" s="39"/>
      <c r="D51" s="39"/>
      <c r="E51" s="65">
        <v>5035198</v>
      </c>
      <c r="F51" s="32"/>
      <c r="G51" s="39"/>
      <c r="H51" s="66">
        <v>100</v>
      </c>
      <c r="I51" s="70" t="s">
        <v>359</v>
      </c>
    </row>
    <row r="52" spans="1:17" ht="15.75" thickBot="1">
      <c r="A52" s="13"/>
      <c r="B52" s="50"/>
      <c r="C52" s="39"/>
      <c r="D52" s="39"/>
      <c r="E52" s="67"/>
      <c r="F52" s="68"/>
      <c r="G52" s="39"/>
      <c r="H52" s="69"/>
      <c r="I52" s="71"/>
    </row>
    <row r="53" spans="1:17" ht="15.75" thickTop="1">
      <c r="A53" s="13"/>
      <c r="B53" s="51"/>
      <c r="C53" s="51"/>
      <c r="D53" s="51"/>
      <c r="E53" s="51"/>
      <c r="F53" s="51"/>
      <c r="G53" s="51"/>
      <c r="H53" s="51"/>
      <c r="I53" s="51"/>
      <c r="J53" s="51"/>
      <c r="K53" s="51"/>
      <c r="L53" s="51"/>
      <c r="M53" s="51"/>
      <c r="N53" s="51"/>
      <c r="O53" s="51"/>
      <c r="P53" s="51"/>
      <c r="Q53" s="51"/>
    </row>
    <row r="54" spans="1:17" ht="25.5" customHeight="1">
      <c r="A54" s="13"/>
      <c r="B54" s="54" t="s">
        <v>368</v>
      </c>
      <c r="C54" s="54"/>
      <c r="D54" s="54"/>
      <c r="E54" s="54"/>
      <c r="F54" s="54"/>
      <c r="G54" s="54"/>
      <c r="H54" s="54"/>
      <c r="I54" s="54"/>
      <c r="J54" s="54"/>
      <c r="K54" s="54"/>
      <c r="L54" s="54"/>
      <c r="M54" s="54"/>
      <c r="N54" s="54"/>
      <c r="O54" s="54"/>
      <c r="P54" s="54"/>
      <c r="Q54" s="54"/>
    </row>
    <row r="55" spans="1:17">
      <c r="A55" s="13"/>
      <c r="B55" s="29"/>
      <c r="C55" s="29"/>
      <c r="D55" s="29"/>
      <c r="E55" s="29"/>
      <c r="F55" s="29"/>
    </row>
    <row r="56" spans="1:17">
      <c r="A56" s="13"/>
      <c r="B56" s="14"/>
      <c r="C56" s="14"/>
      <c r="D56" s="14"/>
      <c r="E56" s="14"/>
      <c r="F56" s="14"/>
    </row>
    <row r="57" spans="1:17" ht="15.75" thickBot="1">
      <c r="A57" s="13"/>
      <c r="B57" s="15"/>
      <c r="C57" s="15"/>
      <c r="D57" s="30" t="s">
        <v>369</v>
      </c>
      <c r="E57" s="30"/>
      <c r="F57" s="30"/>
    </row>
    <row r="58" spans="1:17">
      <c r="A58" s="13"/>
      <c r="B58" s="15"/>
      <c r="C58" s="15"/>
      <c r="D58" s="32"/>
      <c r="E58" s="32"/>
      <c r="F58" s="32"/>
    </row>
    <row r="59" spans="1:17">
      <c r="A59" s="13"/>
      <c r="B59" s="33" t="s">
        <v>370</v>
      </c>
      <c r="C59" s="35"/>
      <c r="D59" s="48" t="s">
        <v>360</v>
      </c>
      <c r="E59" s="49">
        <v>122.01</v>
      </c>
      <c r="F59" s="35"/>
    </row>
    <row r="60" spans="1:17">
      <c r="A60" s="13"/>
      <c r="B60" s="33"/>
      <c r="C60" s="35"/>
      <c r="D60" s="48"/>
      <c r="E60" s="49"/>
      <c r="F60" s="35"/>
    </row>
    <row r="61" spans="1:17">
      <c r="A61" s="13"/>
      <c r="B61" s="36" t="s">
        <v>371</v>
      </c>
      <c r="C61" s="39"/>
      <c r="D61" s="37">
        <v>2287654</v>
      </c>
      <c r="E61" s="37"/>
      <c r="F61" s="39"/>
    </row>
    <row r="62" spans="1:17" ht="15.75" thickBot="1">
      <c r="A62" s="13"/>
      <c r="B62" s="36"/>
      <c r="C62" s="39"/>
      <c r="D62" s="38"/>
      <c r="E62" s="38"/>
      <c r="F62" s="40"/>
    </row>
    <row r="63" spans="1:17">
      <c r="A63" s="13"/>
      <c r="B63" s="73" t="s">
        <v>372</v>
      </c>
      <c r="C63" s="35"/>
      <c r="D63" s="74" t="s">
        <v>360</v>
      </c>
      <c r="E63" s="43">
        <v>279115</v>
      </c>
      <c r="F63" s="45"/>
    </row>
    <row r="64" spans="1:17" ht="15.75" thickBot="1">
      <c r="A64" s="13"/>
      <c r="B64" s="73"/>
      <c r="C64" s="35"/>
      <c r="D64" s="75"/>
      <c r="E64" s="44"/>
      <c r="F64" s="46"/>
    </row>
    <row r="65" spans="1:17" ht="15.75" thickTop="1">
      <c r="A65" s="13"/>
      <c r="B65" s="51"/>
      <c r="C65" s="51"/>
      <c r="D65" s="51"/>
      <c r="E65" s="51"/>
      <c r="F65" s="51"/>
      <c r="G65" s="51"/>
      <c r="H65" s="51"/>
      <c r="I65" s="51"/>
      <c r="J65" s="51"/>
      <c r="K65" s="51"/>
      <c r="L65" s="51"/>
      <c r="M65" s="51"/>
      <c r="N65" s="51"/>
      <c r="O65" s="51"/>
      <c r="P65" s="51"/>
      <c r="Q65" s="51"/>
    </row>
    <row r="66" spans="1:17">
      <c r="A66" s="13"/>
      <c r="B66" s="54" t="s">
        <v>373</v>
      </c>
      <c r="C66" s="54"/>
      <c r="D66" s="54"/>
      <c r="E66" s="54"/>
      <c r="F66" s="54"/>
      <c r="G66" s="54"/>
      <c r="H66" s="54"/>
      <c r="I66" s="54"/>
      <c r="J66" s="54"/>
      <c r="K66" s="54"/>
      <c r="L66" s="54"/>
      <c r="M66" s="54"/>
      <c r="N66" s="54"/>
      <c r="O66" s="54"/>
      <c r="P66" s="54"/>
      <c r="Q66" s="54"/>
    </row>
    <row r="67" spans="1:17">
      <c r="A67" s="13"/>
      <c r="B67" s="29"/>
      <c r="C67" s="29"/>
      <c r="D67" s="29"/>
      <c r="E67" s="29"/>
      <c r="F67" s="29"/>
      <c r="G67" s="29"/>
      <c r="H67" s="29"/>
      <c r="I67" s="29"/>
      <c r="J67" s="29"/>
      <c r="K67" s="29"/>
      <c r="L67" s="29"/>
      <c r="M67" s="29"/>
      <c r="N67" s="29"/>
      <c r="O67" s="29"/>
      <c r="P67" s="29"/>
      <c r="Q67" s="29"/>
    </row>
    <row r="68" spans="1:17">
      <c r="A68" s="13"/>
      <c r="B68" s="14"/>
      <c r="C68" s="14"/>
      <c r="D68" s="14"/>
      <c r="E68" s="14"/>
      <c r="F68" s="14"/>
      <c r="G68" s="14"/>
      <c r="H68" s="14"/>
      <c r="I68" s="14"/>
      <c r="J68" s="14"/>
      <c r="K68" s="14"/>
      <c r="L68" s="14"/>
      <c r="M68" s="14"/>
      <c r="N68" s="14"/>
      <c r="O68" s="14"/>
      <c r="P68" s="14"/>
      <c r="Q68" s="14"/>
    </row>
    <row r="69" spans="1:17">
      <c r="A69" s="13"/>
      <c r="B69" s="39"/>
      <c r="C69" s="79" t="s">
        <v>374</v>
      </c>
      <c r="D69" s="79"/>
      <c r="E69" s="79"/>
      <c r="F69" s="39"/>
      <c r="G69" s="79" t="s">
        <v>375</v>
      </c>
      <c r="H69" s="79"/>
      <c r="I69" s="79"/>
      <c r="J69" s="39"/>
      <c r="K69" s="79" t="s">
        <v>377</v>
      </c>
      <c r="L69" s="79"/>
      <c r="M69" s="79"/>
      <c r="N69" s="39"/>
      <c r="O69" s="79" t="s">
        <v>378</v>
      </c>
      <c r="P69" s="79"/>
      <c r="Q69" s="79"/>
    </row>
    <row r="70" spans="1:17" ht="15.75" thickBot="1">
      <c r="A70" s="13"/>
      <c r="B70" s="39"/>
      <c r="C70" s="80">
        <v>41824</v>
      </c>
      <c r="D70" s="80"/>
      <c r="E70" s="80"/>
      <c r="F70" s="39"/>
      <c r="G70" s="30" t="s">
        <v>376</v>
      </c>
      <c r="H70" s="30"/>
      <c r="I70" s="30"/>
      <c r="J70" s="39"/>
      <c r="K70" s="30"/>
      <c r="L70" s="30"/>
      <c r="M70" s="30"/>
      <c r="N70" s="39"/>
      <c r="O70" s="80">
        <v>41824</v>
      </c>
      <c r="P70" s="80"/>
      <c r="Q70" s="80"/>
    </row>
    <row r="71" spans="1:17">
      <c r="A71" s="13"/>
      <c r="B71" s="27" t="s">
        <v>379</v>
      </c>
      <c r="C71" s="45"/>
      <c r="D71" s="45"/>
      <c r="E71" s="45"/>
      <c r="F71" s="23"/>
      <c r="G71" s="45"/>
      <c r="H71" s="45"/>
      <c r="I71" s="45"/>
      <c r="J71" s="23"/>
      <c r="K71" s="45"/>
      <c r="L71" s="45"/>
      <c r="M71" s="45"/>
      <c r="N71" s="23"/>
      <c r="O71" s="45"/>
      <c r="P71" s="45"/>
      <c r="Q71" s="45"/>
    </row>
    <row r="72" spans="1:17">
      <c r="A72" s="13"/>
      <c r="B72" s="36" t="s">
        <v>380</v>
      </c>
      <c r="C72" s="64" t="s">
        <v>360</v>
      </c>
      <c r="D72" s="37">
        <v>36116</v>
      </c>
      <c r="E72" s="39"/>
      <c r="F72" s="39"/>
      <c r="G72" s="64" t="s">
        <v>360</v>
      </c>
      <c r="H72" s="41" t="s">
        <v>331</v>
      </c>
      <c r="I72" s="39"/>
      <c r="J72" s="39"/>
      <c r="K72" s="64" t="s">
        <v>360</v>
      </c>
      <c r="L72" s="41" t="s">
        <v>331</v>
      </c>
      <c r="M72" s="39"/>
      <c r="N72" s="39"/>
      <c r="O72" s="64" t="s">
        <v>360</v>
      </c>
      <c r="P72" s="37">
        <v>36116</v>
      </c>
      <c r="Q72" s="39"/>
    </row>
    <row r="73" spans="1:17">
      <c r="A73" s="13"/>
      <c r="B73" s="36"/>
      <c r="C73" s="64"/>
      <c r="D73" s="37"/>
      <c r="E73" s="39"/>
      <c r="F73" s="39"/>
      <c r="G73" s="64"/>
      <c r="H73" s="41"/>
      <c r="I73" s="39"/>
      <c r="J73" s="39"/>
      <c r="K73" s="64"/>
      <c r="L73" s="41"/>
      <c r="M73" s="39"/>
      <c r="N73" s="39"/>
      <c r="O73" s="64"/>
      <c r="P73" s="37"/>
      <c r="Q73" s="39"/>
    </row>
    <row r="74" spans="1:17">
      <c r="A74" s="13"/>
      <c r="B74" s="33" t="s">
        <v>381</v>
      </c>
      <c r="C74" s="34">
        <v>259143</v>
      </c>
      <c r="D74" s="34"/>
      <c r="E74" s="35"/>
      <c r="F74" s="35"/>
      <c r="G74" s="49" t="s">
        <v>382</v>
      </c>
      <c r="H74" s="49"/>
      <c r="I74" s="48" t="s">
        <v>383</v>
      </c>
      <c r="J74" s="81" t="s">
        <v>384</v>
      </c>
      <c r="K74" s="49" t="s">
        <v>331</v>
      </c>
      <c r="L74" s="49"/>
      <c r="M74" s="35"/>
      <c r="N74" s="35"/>
      <c r="O74" s="34">
        <v>257655</v>
      </c>
      <c r="P74" s="34"/>
      <c r="Q74" s="35"/>
    </row>
    <row r="75" spans="1:17">
      <c r="A75" s="13"/>
      <c r="B75" s="33"/>
      <c r="C75" s="34"/>
      <c r="D75" s="34"/>
      <c r="E75" s="35"/>
      <c r="F75" s="35"/>
      <c r="G75" s="49"/>
      <c r="H75" s="49"/>
      <c r="I75" s="48"/>
      <c r="J75" s="81"/>
      <c r="K75" s="49"/>
      <c r="L75" s="49"/>
      <c r="M75" s="35"/>
      <c r="N75" s="35"/>
      <c r="O75" s="34"/>
      <c r="P75" s="34"/>
      <c r="Q75" s="35"/>
    </row>
    <row r="76" spans="1:17">
      <c r="A76" s="13"/>
      <c r="B76" s="36" t="s">
        <v>37</v>
      </c>
      <c r="C76" s="37">
        <v>15696</v>
      </c>
      <c r="D76" s="37"/>
      <c r="E76" s="39"/>
      <c r="F76" s="39"/>
      <c r="G76" s="41" t="s">
        <v>331</v>
      </c>
      <c r="H76" s="41"/>
      <c r="I76" s="39"/>
      <c r="J76" s="39"/>
      <c r="K76" s="41" t="s">
        <v>331</v>
      </c>
      <c r="L76" s="41"/>
      <c r="M76" s="39"/>
      <c r="N76" s="39"/>
      <c r="O76" s="37">
        <v>15696</v>
      </c>
      <c r="P76" s="37"/>
      <c r="Q76" s="39"/>
    </row>
    <row r="77" spans="1:17">
      <c r="A77" s="13"/>
      <c r="B77" s="36"/>
      <c r="C77" s="37"/>
      <c r="D77" s="37"/>
      <c r="E77" s="39"/>
      <c r="F77" s="39"/>
      <c r="G77" s="41"/>
      <c r="H77" s="41"/>
      <c r="I77" s="39"/>
      <c r="J77" s="39"/>
      <c r="K77" s="41"/>
      <c r="L77" s="41"/>
      <c r="M77" s="39"/>
      <c r="N77" s="39"/>
      <c r="O77" s="37"/>
      <c r="P77" s="37"/>
      <c r="Q77" s="39"/>
    </row>
    <row r="78" spans="1:17">
      <c r="A78" s="13"/>
      <c r="B78" s="33" t="s">
        <v>385</v>
      </c>
      <c r="C78" s="34">
        <v>1403419</v>
      </c>
      <c r="D78" s="34"/>
      <c r="E78" s="35"/>
      <c r="F78" s="35"/>
      <c r="G78" s="49" t="s">
        <v>386</v>
      </c>
      <c r="H78" s="49"/>
      <c r="I78" s="48" t="s">
        <v>383</v>
      </c>
      <c r="J78" s="81" t="s">
        <v>387</v>
      </c>
      <c r="K78" s="49" t="s">
        <v>331</v>
      </c>
      <c r="L78" s="49"/>
      <c r="M78" s="35"/>
      <c r="N78" s="35"/>
      <c r="O78" s="34">
        <v>1372679</v>
      </c>
      <c r="P78" s="34"/>
      <c r="Q78" s="35"/>
    </row>
    <row r="79" spans="1:17">
      <c r="A79" s="13"/>
      <c r="B79" s="33"/>
      <c r="C79" s="34"/>
      <c r="D79" s="34"/>
      <c r="E79" s="35"/>
      <c r="F79" s="35"/>
      <c r="G79" s="49"/>
      <c r="H79" s="49"/>
      <c r="I79" s="48"/>
      <c r="J79" s="81"/>
      <c r="K79" s="49"/>
      <c r="L79" s="49"/>
      <c r="M79" s="35"/>
      <c r="N79" s="35"/>
      <c r="O79" s="34"/>
      <c r="P79" s="34"/>
      <c r="Q79" s="35"/>
    </row>
    <row r="80" spans="1:17">
      <c r="A80" s="13"/>
      <c r="B80" s="36" t="s">
        <v>41</v>
      </c>
      <c r="C80" s="37">
        <v>3778</v>
      </c>
      <c r="D80" s="37"/>
      <c r="E80" s="39"/>
      <c r="F80" s="39"/>
      <c r="G80" s="41" t="s">
        <v>331</v>
      </c>
      <c r="H80" s="41"/>
      <c r="I80" s="39"/>
      <c r="J80" s="39"/>
      <c r="K80" s="41" t="s">
        <v>331</v>
      </c>
      <c r="L80" s="41"/>
      <c r="M80" s="39"/>
      <c r="N80" s="39"/>
      <c r="O80" s="37">
        <v>3778</v>
      </c>
      <c r="P80" s="37"/>
      <c r="Q80" s="39"/>
    </row>
    <row r="81" spans="1:17">
      <c r="A81" s="13"/>
      <c r="B81" s="36"/>
      <c r="C81" s="37"/>
      <c r="D81" s="37"/>
      <c r="E81" s="39"/>
      <c r="F81" s="39"/>
      <c r="G81" s="41"/>
      <c r="H81" s="41"/>
      <c r="I81" s="39"/>
      <c r="J81" s="39"/>
      <c r="K81" s="41"/>
      <c r="L81" s="41"/>
      <c r="M81" s="39"/>
      <c r="N81" s="39"/>
      <c r="O81" s="37"/>
      <c r="P81" s="37"/>
      <c r="Q81" s="39"/>
    </row>
    <row r="82" spans="1:17">
      <c r="A82" s="13"/>
      <c r="B82" s="33" t="s">
        <v>388</v>
      </c>
      <c r="C82" s="34">
        <v>40204</v>
      </c>
      <c r="D82" s="34"/>
      <c r="E82" s="35"/>
      <c r="F82" s="35"/>
      <c r="G82" s="49" t="s">
        <v>389</v>
      </c>
      <c r="H82" s="49"/>
      <c r="I82" s="48" t="s">
        <v>383</v>
      </c>
      <c r="J82" s="81" t="s">
        <v>390</v>
      </c>
      <c r="K82" s="49" t="s">
        <v>331</v>
      </c>
      <c r="L82" s="49"/>
      <c r="M82" s="35"/>
      <c r="N82" s="35"/>
      <c r="O82" s="34">
        <v>37860</v>
      </c>
      <c r="P82" s="34"/>
      <c r="Q82" s="35"/>
    </row>
    <row r="83" spans="1:17">
      <c r="A83" s="13"/>
      <c r="B83" s="33"/>
      <c r="C83" s="34"/>
      <c r="D83" s="34"/>
      <c r="E83" s="35"/>
      <c r="F83" s="35"/>
      <c r="G83" s="49"/>
      <c r="H83" s="49"/>
      <c r="I83" s="48"/>
      <c r="J83" s="81"/>
      <c r="K83" s="49"/>
      <c r="L83" s="49"/>
      <c r="M83" s="35"/>
      <c r="N83" s="35"/>
      <c r="O83" s="34"/>
      <c r="P83" s="34"/>
      <c r="Q83" s="35"/>
    </row>
    <row r="84" spans="1:17">
      <c r="A84" s="13"/>
      <c r="B84" s="36" t="s">
        <v>43</v>
      </c>
      <c r="C84" s="37">
        <v>27306</v>
      </c>
      <c r="D84" s="37"/>
      <c r="E84" s="39"/>
      <c r="F84" s="39"/>
      <c r="G84" s="41" t="s">
        <v>331</v>
      </c>
      <c r="H84" s="41"/>
      <c r="I84" s="39"/>
      <c r="J84" s="39"/>
      <c r="K84" s="41" t="s">
        <v>331</v>
      </c>
      <c r="L84" s="41"/>
      <c r="M84" s="39"/>
      <c r="N84" s="39"/>
      <c r="O84" s="37">
        <v>27306</v>
      </c>
      <c r="P84" s="37"/>
      <c r="Q84" s="39"/>
    </row>
    <row r="85" spans="1:17">
      <c r="A85" s="13"/>
      <c r="B85" s="36"/>
      <c r="C85" s="37"/>
      <c r="D85" s="37"/>
      <c r="E85" s="39"/>
      <c r="F85" s="39"/>
      <c r="G85" s="41"/>
      <c r="H85" s="41"/>
      <c r="I85" s="39"/>
      <c r="J85" s="39"/>
      <c r="K85" s="41"/>
      <c r="L85" s="41"/>
      <c r="M85" s="39"/>
      <c r="N85" s="39"/>
      <c r="O85" s="37"/>
      <c r="P85" s="37"/>
      <c r="Q85" s="39"/>
    </row>
    <row r="86" spans="1:17">
      <c r="A86" s="13"/>
      <c r="B86" s="33" t="s">
        <v>44</v>
      </c>
      <c r="C86" s="34">
        <v>2271</v>
      </c>
      <c r="D86" s="34"/>
      <c r="E86" s="35"/>
      <c r="F86" s="35"/>
      <c r="G86" s="49" t="s">
        <v>391</v>
      </c>
      <c r="H86" s="49"/>
      <c r="I86" s="48" t="s">
        <v>383</v>
      </c>
      <c r="J86" s="81" t="s">
        <v>392</v>
      </c>
      <c r="K86" s="49" t="s">
        <v>331</v>
      </c>
      <c r="L86" s="49"/>
      <c r="M86" s="35"/>
      <c r="N86" s="35"/>
      <c r="O86" s="34">
        <v>1670</v>
      </c>
      <c r="P86" s="34"/>
      <c r="Q86" s="35"/>
    </row>
    <row r="87" spans="1:17">
      <c r="A87" s="13"/>
      <c r="B87" s="33"/>
      <c r="C87" s="34"/>
      <c r="D87" s="34"/>
      <c r="E87" s="35"/>
      <c r="F87" s="35"/>
      <c r="G87" s="49"/>
      <c r="H87" s="49"/>
      <c r="I87" s="48"/>
      <c r="J87" s="81"/>
      <c r="K87" s="49"/>
      <c r="L87" s="49"/>
      <c r="M87" s="35"/>
      <c r="N87" s="35"/>
      <c r="O87" s="34"/>
      <c r="P87" s="34"/>
      <c r="Q87" s="35"/>
    </row>
    <row r="88" spans="1:17">
      <c r="A88" s="13"/>
      <c r="B88" s="36" t="s">
        <v>45</v>
      </c>
      <c r="C88" s="37">
        <v>16955</v>
      </c>
      <c r="D88" s="37"/>
      <c r="E88" s="39"/>
      <c r="F88" s="39"/>
      <c r="G88" s="37">
        <v>5939</v>
      </c>
      <c r="H88" s="37"/>
      <c r="I88" s="39"/>
      <c r="J88" s="82" t="s">
        <v>393</v>
      </c>
      <c r="K88" s="41" t="s">
        <v>331</v>
      </c>
      <c r="L88" s="41"/>
      <c r="M88" s="39"/>
      <c r="N88" s="39"/>
      <c r="O88" s="37">
        <v>22894</v>
      </c>
      <c r="P88" s="37"/>
      <c r="Q88" s="39"/>
    </row>
    <row r="89" spans="1:17">
      <c r="A89" s="13"/>
      <c r="B89" s="36"/>
      <c r="C89" s="37"/>
      <c r="D89" s="37"/>
      <c r="E89" s="39"/>
      <c r="F89" s="39"/>
      <c r="G89" s="37"/>
      <c r="H89" s="37"/>
      <c r="I89" s="39"/>
      <c r="J89" s="82"/>
      <c r="K89" s="41"/>
      <c r="L89" s="41"/>
      <c r="M89" s="39"/>
      <c r="N89" s="39"/>
      <c r="O89" s="37"/>
      <c r="P89" s="37"/>
      <c r="Q89" s="39"/>
    </row>
    <row r="90" spans="1:17">
      <c r="A90" s="13"/>
      <c r="B90" s="33" t="s">
        <v>46</v>
      </c>
      <c r="C90" s="49" t="s">
        <v>331</v>
      </c>
      <c r="D90" s="49"/>
      <c r="E90" s="35"/>
      <c r="F90" s="35"/>
      <c r="G90" s="34">
        <v>124172</v>
      </c>
      <c r="H90" s="34"/>
      <c r="I90" s="35"/>
      <c r="J90" s="81" t="s">
        <v>394</v>
      </c>
      <c r="K90" s="49">
        <v>657</v>
      </c>
      <c r="L90" s="49"/>
      <c r="M90" s="35"/>
      <c r="N90" s="81" t="s">
        <v>395</v>
      </c>
      <c r="O90" s="34">
        <v>124829</v>
      </c>
      <c r="P90" s="34"/>
      <c r="Q90" s="35"/>
    </row>
    <row r="91" spans="1:17">
      <c r="A91" s="13"/>
      <c r="B91" s="33"/>
      <c r="C91" s="49"/>
      <c r="D91" s="49"/>
      <c r="E91" s="35"/>
      <c r="F91" s="35"/>
      <c r="G91" s="34"/>
      <c r="H91" s="34"/>
      <c r="I91" s="35"/>
      <c r="J91" s="81"/>
      <c r="K91" s="49"/>
      <c r="L91" s="49"/>
      <c r="M91" s="35"/>
      <c r="N91" s="81"/>
      <c r="O91" s="34"/>
      <c r="P91" s="34"/>
      <c r="Q91" s="35"/>
    </row>
    <row r="92" spans="1:17">
      <c r="A92" s="13"/>
      <c r="B92" s="36" t="s">
        <v>396</v>
      </c>
      <c r="C92" s="37">
        <v>1665</v>
      </c>
      <c r="D92" s="37"/>
      <c r="E92" s="39"/>
      <c r="F92" s="39"/>
      <c r="G92" s="37">
        <v>10965</v>
      </c>
      <c r="H92" s="37"/>
      <c r="I92" s="39"/>
      <c r="J92" s="82" t="s">
        <v>397</v>
      </c>
      <c r="K92" s="41">
        <v>321</v>
      </c>
      <c r="L92" s="41"/>
      <c r="M92" s="39"/>
      <c r="N92" s="82" t="s">
        <v>398</v>
      </c>
      <c r="O92" s="37">
        <v>12951</v>
      </c>
      <c r="P92" s="37"/>
      <c r="Q92" s="39"/>
    </row>
    <row r="93" spans="1:17">
      <c r="A93" s="13"/>
      <c r="B93" s="36"/>
      <c r="C93" s="37"/>
      <c r="D93" s="37"/>
      <c r="E93" s="39"/>
      <c r="F93" s="39"/>
      <c r="G93" s="37"/>
      <c r="H93" s="37"/>
      <c r="I93" s="39"/>
      <c r="J93" s="82"/>
      <c r="K93" s="41"/>
      <c r="L93" s="41"/>
      <c r="M93" s="39"/>
      <c r="N93" s="82"/>
      <c r="O93" s="37"/>
      <c r="P93" s="37"/>
      <c r="Q93" s="39"/>
    </row>
    <row r="94" spans="1:17">
      <c r="A94" s="13"/>
      <c r="B94" s="33" t="s">
        <v>48</v>
      </c>
      <c r="C94" s="34">
        <v>16330</v>
      </c>
      <c r="D94" s="34"/>
      <c r="E94" s="35"/>
      <c r="F94" s="35"/>
      <c r="G94" s="49" t="s">
        <v>399</v>
      </c>
      <c r="H94" s="49"/>
      <c r="I94" s="48" t="s">
        <v>383</v>
      </c>
      <c r="J94" s="81" t="s">
        <v>400</v>
      </c>
      <c r="K94" s="49">
        <v>542</v>
      </c>
      <c r="L94" s="49"/>
      <c r="M94" s="35"/>
      <c r="N94" s="81" t="s">
        <v>401</v>
      </c>
      <c r="O94" s="34">
        <v>14643</v>
      </c>
      <c r="P94" s="34"/>
      <c r="Q94" s="35"/>
    </row>
    <row r="95" spans="1:17" ht="15.75" thickBot="1">
      <c r="A95" s="13"/>
      <c r="B95" s="33"/>
      <c r="C95" s="61"/>
      <c r="D95" s="61"/>
      <c r="E95" s="62"/>
      <c r="F95" s="35"/>
      <c r="G95" s="63"/>
      <c r="H95" s="63"/>
      <c r="I95" s="83"/>
      <c r="J95" s="81"/>
      <c r="K95" s="63"/>
      <c r="L95" s="63"/>
      <c r="M95" s="62"/>
      <c r="N95" s="81"/>
      <c r="O95" s="61"/>
      <c r="P95" s="61"/>
      <c r="Q95" s="62"/>
    </row>
    <row r="96" spans="1:17">
      <c r="A96" s="13"/>
      <c r="B96" s="84" t="s">
        <v>49</v>
      </c>
      <c r="C96" s="65">
        <v>1822883</v>
      </c>
      <c r="D96" s="65"/>
      <c r="E96" s="32"/>
      <c r="F96" s="39"/>
      <c r="G96" s="65">
        <v>103674</v>
      </c>
      <c r="H96" s="65"/>
      <c r="I96" s="32"/>
      <c r="J96" s="39"/>
      <c r="K96" s="65">
        <v>1520</v>
      </c>
      <c r="L96" s="65"/>
      <c r="M96" s="32"/>
      <c r="N96" s="39"/>
      <c r="O96" s="65">
        <v>1928077</v>
      </c>
      <c r="P96" s="65"/>
      <c r="Q96" s="32"/>
    </row>
    <row r="97" spans="1:17" ht="15.75" thickBot="1">
      <c r="A97" s="13"/>
      <c r="B97" s="84"/>
      <c r="C97" s="38"/>
      <c r="D97" s="38"/>
      <c r="E97" s="40"/>
      <c r="F97" s="39"/>
      <c r="G97" s="38"/>
      <c r="H97" s="38"/>
      <c r="I97" s="40"/>
      <c r="J97" s="39"/>
      <c r="K97" s="38"/>
      <c r="L97" s="38"/>
      <c r="M97" s="40"/>
      <c r="N97" s="39"/>
      <c r="O97" s="38"/>
      <c r="P97" s="38"/>
      <c r="Q97" s="40"/>
    </row>
    <row r="98" spans="1:17">
      <c r="A98" s="13"/>
      <c r="B98" s="27" t="s">
        <v>402</v>
      </c>
      <c r="C98" s="45"/>
      <c r="D98" s="45"/>
      <c r="E98" s="45"/>
      <c r="F98" s="23"/>
      <c r="G98" s="45"/>
      <c r="H98" s="45"/>
      <c r="I98" s="45"/>
      <c r="J98" s="23"/>
      <c r="K98" s="45"/>
      <c r="L98" s="45"/>
      <c r="M98" s="45"/>
      <c r="N98" s="23"/>
      <c r="O98" s="45"/>
      <c r="P98" s="45"/>
      <c r="Q98" s="45"/>
    </row>
    <row r="99" spans="1:17">
      <c r="A99" s="13"/>
      <c r="B99" s="36" t="s">
        <v>89</v>
      </c>
      <c r="C99" s="64" t="s">
        <v>360</v>
      </c>
      <c r="D99" s="37">
        <v>1509581</v>
      </c>
      <c r="E99" s="39"/>
      <c r="F99" s="39"/>
      <c r="G99" s="64" t="s">
        <v>360</v>
      </c>
      <c r="H99" s="37">
        <v>5019</v>
      </c>
      <c r="I99" s="39"/>
      <c r="J99" s="82" t="s">
        <v>403</v>
      </c>
      <c r="K99" s="64" t="s">
        <v>360</v>
      </c>
      <c r="L99" s="41" t="s">
        <v>331</v>
      </c>
      <c r="M99" s="39"/>
      <c r="N99" s="39"/>
      <c r="O99" s="64" t="s">
        <v>360</v>
      </c>
      <c r="P99" s="37">
        <v>1514600</v>
      </c>
      <c r="Q99" s="39"/>
    </row>
    <row r="100" spans="1:17">
      <c r="A100" s="13"/>
      <c r="B100" s="36"/>
      <c r="C100" s="64"/>
      <c r="D100" s="37"/>
      <c r="E100" s="39"/>
      <c r="F100" s="39"/>
      <c r="G100" s="64"/>
      <c r="H100" s="37"/>
      <c r="I100" s="39"/>
      <c r="J100" s="82"/>
      <c r="K100" s="64"/>
      <c r="L100" s="41"/>
      <c r="M100" s="39"/>
      <c r="N100" s="39"/>
      <c r="O100" s="64"/>
      <c r="P100" s="37"/>
      <c r="Q100" s="39"/>
    </row>
    <row r="101" spans="1:17">
      <c r="A101" s="13"/>
      <c r="B101" s="33" t="s">
        <v>56</v>
      </c>
      <c r="C101" s="34">
        <v>72879</v>
      </c>
      <c r="D101" s="34"/>
      <c r="E101" s="35"/>
      <c r="F101" s="35"/>
      <c r="G101" s="49" t="s">
        <v>331</v>
      </c>
      <c r="H101" s="49"/>
      <c r="I101" s="35"/>
      <c r="J101" s="35"/>
      <c r="K101" s="49" t="s">
        <v>331</v>
      </c>
      <c r="L101" s="49"/>
      <c r="M101" s="35"/>
      <c r="N101" s="35"/>
      <c r="O101" s="34">
        <v>72879</v>
      </c>
      <c r="P101" s="34"/>
      <c r="Q101" s="35"/>
    </row>
    <row r="102" spans="1:17">
      <c r="A102" s="13"/>
      <c r="B102" s="33"/>
      <c r="C102" s="34"/>
      <c r="D102" s="34"/>
      <c r="E102" s="35"/>
      <c r="F102" s="35"/>
      <c r="G102" s="49"/>
      <c r="H102" s="49"/>
      <c r="I102" s="35"/>
      <c r="J102" s="35"/>
      <c r="K102" s="49"/>
      <c r="L102" s="49"/>
      <c r="M102" s="35"/>
      <c r="N102" s="35"/>
      <c r="O102" s="34"/>
      <c r="P102" s="34"/>
      <c r="Q102" s="35"/>
    </row>
    <row r="103" spans="1:17">
      <c r="A103" s="13"/>
      <c r="B103" s="36" t="s">
        <v>57</v>
      </c>
      <c r="C103" s="37">
        <v>38217</v>
      </c>
      <c r="D103" s="37"/>
      <c r="E103" s="39"/>
      <c r="F103" s="39"/>
      <c r="G103" s="41" t="s">
        <v>404</v>
      </c>
      <c r="H103" s="41"/>
      <c r="I103" s="64" t="s">
        <v>383</v>
      </c>
      <c r="J103" s="82" t="s">
        <v>405</v>
      </c>
      <c r="K103" s="41" t="s">
        <v>331</v>
      </c>
      <c r="L103" s="41"/>
      <c r="M103" s="39"/>
      <c r="N103" s="39"/>
      <c r="O103" s="37">
        <v>22731</v>
      </c>
      <c r="P103" s="37"/>
      <c r="Q103" s="39"/>
    </row>
    <row r="104" spans="1:17">
      <c r="A104" s="13"/>
      <c r="B104" s="36"/>
      <c r="C104" s="37"/>
      <c r="D104" s="37"/>
      <c r="E104" s="39"/>
      <c r="F104" s="39"/>
      <c r="G104" s="41"/>
      <c r="H104" s="41"/>
      <c r="I104" s="64"/>
      <c r="J104" s="82"/>
      <c r="K104" s="41"/>
      <c r="L104" s="41"/>
      <c r="M104" s="39"/>
      <c r="N104" s="39"/>
      <c r="O104" s="37"/>
      <c r="P104" s="37"/>
      <c r="Q104" s="39"/>
    </row>
    <row r="105" spans="1:17">
      <c r="A105" s="13"/>
      <c r="B105" s="33" t="s">
        <v>58</v>
      </c>
      <c r="C105" s="34">
        <v>8448</v>
      </c>
      <c r="D105" s="34"/>
      <c r="E105" s="35"/>
      <c r="F105" s="35"/>
      <c r="G105" s="49" t="s">
        <v>406</v>
      </c>
      <c r="H105" s="49"/>
      <c r="I105" s="48" t="s">
        <v>383</v>
      </c>
      <c r="J105" s="81" t="s">
        <v>407</v>
      </c>
      <c r="K105" s="34">
        <v>1520</v>
      </c>
      <c r="L105" s="34"/>
      <c r="M105" s="35"/>
      <c r="N105" s="81" t="s">
        <v>408</v>
      </c>
      <c r="O105" s="34">
        <v>9630</v>
      </c>
      <c r="P105" s="34"/>
      <c r="Q105" s="35"/>
    </row>
    <row r="106" spans="1:17" ht="15.75" thickBot="1">
      <c r="A106" s="13"/>
      <c r="B106" s="33"/>
      <c r="C106" s="61"/>
      <c r="D106" s="61"/>
      <c r="E106" s="62"/>
      <c r="F106" s="35"/>
      <c r="G106" s="63"/>
      <c r="H106" s="63"/>
      <c r="I106" s="83"/>
      <c r="J106" s="81"/>
      <c r="K106" s="61"/>
      <c r="L106" s="61"/>
      <c r="M106" s="62"/>
      <c r="N106" s="81"/>
      <c r="O106" s="61"/>
      <c r="P106" s="61"/>
      <c r="Q106" s="62"/>
    </row>
    <row r="107" spans="1:17">
      <c r="A107" s="13"/>
      <c r="B107" s="84" t="s">
        <v>59</v>
      </c>
      <c r="C107" s="65">
        <v>1629125</v>
      </c>
      <c r="D107" s="65"/>
      <c r="E107" s="32"/>
      <c r="F107" s="39"/>
      <c r="G107" s="66" t="s">
        <v>409</v>
      </c>
      <c r="H107" s="66"/>
      <c r="I107" s="70" t="s">
        <v>383</v>
      </c>
      <c r="J107" s="39"/>
      <c r="K107" s="65">
        <v>1520</v>
      </c>
      <c r="L107" s="65"/>
      <c r="M107" s="32"/>
      <c r="N107" s="39"/>
      <c r="O107" s="65">
        <v>1619840</v>
      </c>
      <c r="P107" s="65"/>
      <c r="Q107" s="32"/>
    </row>
    <row r="108" spans="1:17" ht="15.75" thickBot="1">
      <c r="A108" s="13"/>
      <c r="B108" s="84"/>
      <c r="C108" s="38"/>
      <c r="D108" s="38"/>
      <c r="E108" s="40"/>
      <c r="F108" s="39"/>
      <c r="G108" s="42"/>
      <c r="H108" s="42"/>
      <c r="I108" s="85"/>
      <c r="J108" s="39"/>
      <c r="K108" s="38"/>
      <c r="L108" s="38"/>
      <c r="M108" s="40"/>
      <c r="N108" s="39"/>
      <c r="O108" s="38"/>
      <c r="P108" s="38"/>
      <c r="Q108" s="40"/>
    </row>
    <row r="109" spans="1:17">
      <c r="A109" s="13"/>
      <c r="B109" s="48" t="s">
        <v>410</v>
      </c>
      <c r="C109" s="43">
        <v>193758</v>
      </c>
      <c r="D109" s="43"/>
      <c r="E109" s="45"/>
      <c r="F109" s="35"/>
      <c r="G109" s="43">
        <v>114479</v>
      </c>
      <c r="H109" s="43"/>
      <c r="I109" s="45"/>
      <c r="J109" s="35"/>
      <c r="K109" s="86" t="s">
        <v>331</v>
      </c>
      <c r="L109" s="86"/>
      <c r="M109" s="45"/>
      <c r="N109" s="35"/>
      <c r="O109" s="43">
        <v>308237</v>
      </c>
      <c r="P109" s="43"/>
      <c r="Q109" s="45"/>
    </row>
    <row r="110" spans="1:17" ht="15.75" thickBot="1">
      <c r="A110" s="13"/>
      <c r="B110" s="48"/>
      <c r="C110" s="61"/>
      <c r="D110" s="61"/>
      <c r="E110" s="62"/>
      <c r="F110" s="35"/>
      <c r="G110" s="61"/>
      <c r="H110" s="61"/>
      <c r="I110" s="62"/>
      <c r="J110" s="35"/>
      <c r="K110" s="63"/>
      <c r="L110" s="63"/>
      <c r="M110" s="62"/>
      <c r="N110" s="35"/>
      <c r="O110" s="61"/>
      <c r="P110" s="61"/>
      <c r="Q110" s="62"/>
    </row>
    <row r="111" spans="1:17">
      <c r="A111" s="13"/>
      <c r="B111" s="59" t="s">
        <v>411</v>
      </c>
      <c r="C111" s="32"/>
      <c r="D111" s="32"/>
      <c r="E111" s="32"/>
      <c r="F111" s="15"/>
      <c r="G111" s="32"/>
      <c r="H111" s="32"/>
      <c r="I111" s="32"/>
      <c r="J111" s="15"/>
      <c r="K111" s="32"/>
      <c r="L111" s="32"/>
      <c r="M111" s="32"/>
      <c r="N111" s="15"/>
      <c r="O111" s="32"/>
      <c r="P111" s="32"/>
      <c r="Q111" s="32"/>
    </row>
    <row r="112" spans="1:17">
      <c r="A112" s="13"/>
      <c r="B112" s="33" t="s">
        <v>412</v>
      </c>
      <c r="C112" s="34">
        <v>28405</v>
      </c>
      <c r="D112" s="34"/>
      <c r="E112" s="35"/>
      <c r="F112" s="35"/>
      <c r="G112" s="49" t="s">
        <v>331</v>
      </c>
      <c r="H112" s="49"/>
      <c r="I112" s="35"/>
      <c r="J112" s="81" t="s">
        <v>413</v>
      </c>
      <c r="K112" s="49" t="s">
        <v>331</v>
      </c>
      <c r="L112" s="49"/>
      <c r="M112" s="35"/>
      <c r="N112" s="35"/>
      <c r="O112" s="34">
        <v>28405</v>
      </c>
      <c r="P112" s="34"/>
      <c r="Q112" s="35"/>
    </row>
    <row r="113" spans="1:17">
      <c r="A113" s="13"/>
      <c r="B113" s="33"/>
      <c r="C113" s="34"/>
      <c r="D113" s="34"/>
      <c r="E113" s="35"/>
      <c r="F113" s="35"/>
      <c r="G113" s="49"/>
      <c r="H113" s="49"/>
      <c r="I113" s="35"/>
      <c r="J113" s="81"/>
      <c r="K113" s="49"/>
      <c r="L113" s="49"/>
      <c r="M113" s="35"/>
      <c r="N113" s="35"/>
      <c r="O113" s="34"/>
      <c r="P113" s="34"/>
      <c r="Q113" s="35"/>
    </row>
    <row r="114" spans="1:17">
      <c r="A114" s="13"/>
      <c r="B114" s="36" t="s">
        <v>63</v>
      </c>
      <c r="C114" s="37">
        <v>1850</v>
      </c>
      <c r="D114" s="37"/>
      <c r="E114" s="39"/>
      <c r="F114" s="39"/>
      <c r="G114" s="41" t="s">
        <v>414</v>
      </c>
      <c r="H114" s="41"/>
      <c r="I114" s="64" t="s">
        <v>383</v>
      </c>
      <c r="J114" s="82" t="s">
        <v>415</v>
      </c>
      <c r="K114" s="41" t="s">
        <v>331</v>
      </c>
      <c r="L114" s="41"/>
      <c r="M114" s="39"/>
      <c r="N114" s="39"/>
      <c r="O114" s="41">
        <v>717</v>
      </c>
      <c r="P114" s="41"/>
      <c r="Q114" s="39"/>
    </row>
    <row r="115" spans="1:17" ht="15.75" thickBot="1">
      <c r="A115" s="13"/>
      <c r="B115" s="36"/>
      <c r="C115" s="38"/>
      <c r="D115" s="38"/>
      <c r="E115" s="40"/>
      <c r="F115" s="39"/>
      <c r="G115" s="42"/>
      <c r="H115" s="42"/>
      <c r="I115" s="85"/>
      <c r="J115" s="82"/>
      <c r="K115" s="42"/>
      <c r="L115" s="42"/>
      <c r="M115" s="40"/>
      <c r="N115" s="39"/>
      <c r="O115" s="42"/>
      <c r="P115" s="42"/>
      <c r="Q115" s="40"/>
    </row>
    <row r="116" spans="1:17">
      <c r="A116" s="13"/>
      <c r="B116" s="87" t="s">
        <v>416</v>
      </c>
      <c r="C116" s="43">
        <v>30255</v>
      </c>
      <c r="D116" s="43"/>
      <c r="E116" s="45"/>
      <c r="F116" s="35"/>
      <c r="G116" s="86" t="s">
        <v>414</v>
      </c>
      <c r="H116" s="86"/>
      <c r="I116" s="74" t="s">
        <v>383</v>
      </c>
      <c r="J116" s="35"/>
      <c r="K116" s="86" t="s">
        <v>331</v>
      </c>
      <c r="L116" s="86"/>
      <c r="M116" s="45"/>
      <c r="N116" s="35"/>
      <c r="O116" s="43">
        <v>29122</v>
      </c>
      <c r="P116" s="43"/>
      <c r="Q116" s="45"/>
    </row>
    <row r="117" spans="1:17" ht="15.75" thickBot="1">
      <c r="A117" s="13"/>
      <c r="B117" s="87"/>
      <c r="C117" s="61"/>
      <c r="D117" s="61"/>
      <c r="E117" s="62"/>
      <c r="F117" s="35"/>
      <c r="G117" s="63"/>
      <c r="H117" s="63"/>
      <c r="I117" s="83"/>
      <c r="J117" s="35"/>
      <c r="K117" s="63"/>
      <c r="L117" s="63"/>
      <c r="M117" s="62"/>
      <c r="N117" s="35"/>
      <c r="O117" s="61"/>
      <c r="P117" s="61"/>
      <c r="Q117" s="62"/>
    </row>
    <row r="118" spans="1:17">
      <c r="A118" s="13"/>
      <c r="B118" s="64" t="s">
        <v>246</v>
      </c>
      <c r="C118" s="32"/>
      <c r="D118" s="32"/>
      <c r="E118" s="32"/>
      <c r="F118" s="39"/>
      <c r="G118" s="32"/>
      <c r="H118" s="32"/>
      <c r="I118" s="32"/>
      <c r="J118" s="39"/>
      <c r="K118" s="32"/>
      <c r="L118" s="32"/>
      <c r="M118" s="32"/>
      <c r="N118" s="39"/>
      <c r="O118" s="70" t="s">
        <v>360</v>
      </c>
      <c r="P118" s="65">
        <v>279115</v>
      </c>
      <c r="Q118" s="32"/>
    </row>
    <row r="119" spans="1:17" ht="15.75" thickBot="1">
      <c r="A119" s="13"/>
      <c r="B119" s="64"/>
      <c r="C119" s="39"/>
      <c r="D119" s="39"/>
      <c r="E119" s="39"/>
      <c r="F119" s="39"/>
      <c r="G119" s="39"/>
      <c r="H119" s="39"/>
      <c r="I119" s="39"/>
      <c r="J119" s="39"/>
      <c r="K119" s="39"/>
      <c r="L119" s="39"/>
      <c r="M119" s="39"/>
      <c r="N119" s="39"/>
      <c r="O119" s="71"/>
      <c r="P119" s="67"/>
      <c r="Q119" s="68"/>
    </row>
    <row r="120" spans="1:17" ht="15.75" thickTop="1">
      <c r="A120" s="13"/>
      <c r="B120" s="51"/>
      <c r="C120" s="51"/>
      <c r="D120" s="51"/>
      <c r="E120" s="51"/>
      <c r="F120" s="51"/>
      <c r="G120" s="51"/>
      <c r="H120" s="51"/>
      <c r="I120" s="51"/>
      <c r="J120" s="51"/>
      <c r="K120" s="51"/>
      <c r="L120" s="51"/>
      <c r="M120" s="51"/>
      <c r="N120" s="51"/>
      <c r="O120" s="51"/>
      <c r="P120" s="51"/>
      <c r="Q120" s="51"/>
    </row>
    <row r="121" spans="1:17">
      <c r="A121" s="13"/>
      <c r="B121" s="89" t="s">
        <v>417</v>
      </c>
      <c r="C121" s="89"/>
      <c r="D121" s="89"/>
      <c r="E121" s="89"/>
      <c r="F121" s="89"/>
      <c r="G121" s="89"/>
      <c r="H121" s="89"/>
      <c r="I121" s="89"/>
      <c r="J121" s="89"/>
      <c r="K121" s="89"/>
      <c r="L121" s="89"/>
      <c r="M121" s="89"/>
      <c r="N121" s="89"/>
      <c r="O121" s="89"/>
      <c r="P121" s="89"/>
      <c r="Q121" s="89"/>
    </row>
    <row r="122" spans="1:17">
      <c r="A122" s="13"/>
      <c r="B122" s="90" t="s">
        <v>418</v>
      </c>
      <c r="C122" s="90"/>
      <c r="D122" s="90"/>
      <c r="E122" s="90"/>
      <c r="F122" s="90"/>
      <c r="G122" s="90"/>
      <c r="H122" s="90"/>
      <c r="I122" s="90"/>
      <c r="J122" s="90"/>
      <c r="K122" s="90"/>
      <c r="L122" s="90"/>
      <c r="M122" s="90"/>
      <c r="N122" s="90"/>
      <c r="O122" s="90"/>
      <c r="P122" s="90"/>
      <c r="Q122" s="90"/>
    </row>
    <row r="123" spans="1:17" ht="24" customHeight="1">
      <c r="A123" s="13"/>
      <c r="B123" s="90" t="s">
        <v>419</v>
      </c>
      <c r="C123" s="90"/>
      <c r="D123" s="90"/>
      <c r="E123" s="90"/>
      <c r="F123" s="90"/>
      <c r="G123" s="90"/>
      <c r="H123" s="90"/>
      <c r="I123" s="90"/>
      <c r="J123" s="90"/>
      <c r="K123" s="90"/>
      <c r="L123" s="90"/>
      <c r="M123" s="90"/>
      <c r="N123" s="90"/>
      <c r="O123" s="90"/>
      <c r="P123" s="90"/>
      <c r="Q123" s="90"/>
    </row>
    <row r="124" spans="1:17">
      <c r="A124" s="13"/>
      <c r="B124" s="90" t="s">
        <v>420</v>
      </c>
      <c r="C124" s="90"/>
      <c r="D124" s="90"/>
      <c r="E124" s="90"/>
      <c r="F124" s="90"/>
      <c r="G124" s="90"/>
      <c r="H124" s="90"/>
      <c r="I124" s="90"/>
      <c r="J124" s="90"/>
      <c r="K124" s="90"/>
      <c r="L124" s="90"/>
      <c r="M124" s="90"/>
      <c r="N124" s="90"/>
      <c r="O124" s="90"/>
      <c r="P124" s="90"/>
      <c r="Q124" s="90"/>
    </row>
    <row r="125" spans="1:17">
      <c r="A125" s="13"/>
      <c r="B125" s="90" t="s">
        <v>421</v>
      </c>
      <c r="C125" s="90"/>
      <c r="D125" s="90"/>
      <c r="E125" s="90"/>
      <c r="F125" s="90"/>
      <c r="G125" s="90"/>
      <c r="H125" s="90"/>
      <c r="I125" s="90"/>
      <c r="J125" s="90"/>
      <c r="K125" s="90"/>
      <c r="L125" s="90"/>
      <c r="M125" s="90"/>
      <c r="N125" s="90"/>
      <c r="O125" s="90"/>
      <c r="P125" s="90"/>
      <c r="Q125" s="90"/>
    </row>
    <row r="126" spans="1:17">
      <c r="A126" s="13"/>
      <c r="B126" s="90" t="s">
        <v>422</v>
      </c>
      <c r="C126" s="90"/>
      <c r="D126" s="90"/>
      <c r="E126" s="90"/>
      <c r="F126" s="90"/>
      <c r="G126" s="90"/>
      <c r="H126" s="90"/>
      <c r="I126" s="90"/>
      <c r="J126" s="90"/>
      <c r="K126" s="90"/>
      <c r="L126" s="90"/>
      <c r="M126" s="90"/>
      <c r="N126" s="90"/>
      <c r="O126" s="90"/>
      <c r="P126" s="90"/>
      <c r="Q126" s="90"/>
    </row>
    <row r="127" spans="1:17">
      <c r="A127" s="13"/>
      <c r="B127" s="90" t="s">
        <v>423</v>
      </c>
      <c r="C127" s="90"/>
      <c r="D127" s="90"/>
      <c r="E127" s="90"/>
      <c r="F127" s="90"/>
      <c r="G127" s="90"/>
      <c r="H127" s="90"/>
      <c r="I127" s="90"/>
      <c r="J127" s="90"/>
      <c r="K127" s="90"/>
      <c r="L127" s="90"/>
      <c r="M127" s="90"/>
      <c r="N127" s="90"/>
      <c r="O127" s="90"/>
      <c r="P127" s="90"/>
      <c r="Q127" s="90"/>
    </row>
    <row r="128" spans="1:17">
      <c r="A128" s="13"/>
      <c r="B128" s="90" t="s">
        <v>424</v>
      </c>
      <c r="C128" s="90"/>
      <c r="D128" s="90"/>
      <c r="E128" s="90"/>
      <c r="F128" s="90"/>
      <c r="G128" s="90"/>
      <c r="H128" s="90"/>
      <c r="I128" s="90"/>
      <c r="J128" s="90"/>
      <c r="K128" s="90"/>
      <c r="L128" s="90"/>
      <c r="M128" s="90"/>
      <c r="N128" s="90"/>
      <c r="O128" s="90"/>
      <c r="P128" s="90"/>
      <c r="Q128" s="90"/>
    </row>
    <row r="129" spans="1:17">
      <c r="A129" s="13"/>
      <c r="B129" s="90" t="s">
        <v>425</v>
      </c>
      <c r="C129" s="90"/>
      <c r="D129" s="90"/>
      <c r="E129" s="90"/>
      <c r="F129" s="90"/>
      <c r="G129" s="90"/>
      <c r="H129" s="90"/>
      <c r="I129" s="90"/>
      <c r="J129" s="90"/>
      <c r="K129" s="90"/>
      <c r="L129" s="90"/>
      <c r="M129" s="90"/>
      <c r="N129" s="90"/>
      <c r="O129" s="90"/>
      <c r="P129" s="90"/>
      <c r="Q129" s="90"/>
    </row>
    <row r="130" spans="1:17">
      <c r="A130" s="13"/>
      <c r="B130" s="90" t="s">
        <v>426</v>
      </c>
      <c r="C130" s="90"/>
      <c r="D130" s="90"/>
      <c r="E130" s="90"/>
      <c r="F130" s="90"/>
      <c r="G130" s="90"/>
      <c r="H130" s="90"/>
      <c r="I130" s="90"/>
      <c r="J130" s="90"/>
      <c r="K130" s="90"/>
      <c r="L130" s="90"/>
      <c r="M130" s="90"/>
      <c r="N130" s="90"/>
      <c r="O130" s="90"/>
      <c r="P130" s="90"/>
      <c r="Q130" s="90"/>
    </row>
    <row r="131" spans="1:17">
      <c r="A131" s="13"/>
      <c r="B131" s="90" t="s">
        <v>427</v>
      </c>
      <c r="C131" s="90"/>
      <c r="D131" s="90"/>
      <c r="E131" s="90"/>
      <c r="F131" s="90"/>
      <c r="G131" s="90"/>
      <c r="H131" s="90"/>
      <c r="I131" s="90"/>
      <c r="J131" s="90"/>
      <c r="K131" s="90"/>
      <c r="L131" s="90"/>
      <c r="M131" s="90"/>
      <c r="N131" s="90"/>
      <c r="O131" s="90"/>
      <c r="P131" s="90"/>
      <c r="Q131" s="90"/>
    </row>
    <row r="132" spans="1:17">
      <c r="A132" s="13"/>
      <c r="B132" s="90" t="s">
        <v>428</v>
      </c>
      <c r="C132" s="90"/>
      <c r="D132" s="90"/>
      <c r="E132" s="90"/>
      <c r="F132" s="90"/>
      <c r="G132" s="90"/>
      <c r="H132" s="90"/>
      <c r="I132" s="90"/>
      <c r="J132" s="90"/>
      <c r="K132" s="90"/>
      <c r="L132" s="90"/>
      <c r="M132" s="90"/>
      <c r="N132" s="90"/>
      <c r="O132" s="90"/>
      <c r="P132" s="90"/>
      <c r="Q132" s="90"/>
    </row>
    <row r="133" spans="1:17">
      <c r="A133" s="13"/>
      <c r="B133" s="90" t="s">
        <v>429</v>
      </c>
      <c r="C133" s="90"/>
      <c r="D133" s="90"/>
      <c r="E133" s="90"/>
      <c r="F133" s="90"/>
      <c r="G133" s="90"/>
      <c r="H133" s="90"/>
      <c r="I133" s="90"/>
      <c r="J133" s="90"/>
      <c r="K133" s="90"/>
      <c r="L133" s="90"/>
      <c r="M133" s="90"/>
      <c r="N133" s="90"/>
      <c r="O133" s="90"/>
      <c r="P133" s="90"/>
      <c r="Q133" s="90"/>
    </row>
    <row r="134" spans="1:17">
      <c r="A134" s="13"/>
      <c r="B134" s="90" t="s">
        <v>430</v>
      </c>
      <c r="C134" s="90"/>
      <c r="D134" s="90"/>
      <c r="E134" s="90"/>
      <c r="F134" s="90"/>
      <c r="G134" s="90"/>
      <c r="H134" s="90"/>
      <c r="I134" s="90"/>
      <c r="J134" s="90"/>
      <c r="K134" s="90"/>
      <c r="L134" s="90"/>
      <c r="M134" s="90"/>
      <c r="N134" s="90"/>
      <c r="O134" s="90"/>
      <c r="P134" s="90"/>
      <c r="Q134" s="90"/>
    </row>
    <row r="135" spans="1:17">
      <c r="A135" s="13"/>
      <c r="B135" s="90" t="s">
        <v>431</v>
      </c>
      <c r="C135" s="90"/>
      <c r="D135" s="90"/>
      <c r="E135" s="90"/>
      <c r="F135" s="90"/>
      <c r="G135" s="90"/>
      <c r="H135" s="90"/>
      <c r="I135" s="90"/>
      <c r="J135" s="90"/>
      <c r="K135" s="90"/>
      <c r="L135" s="90"/>
      <c r="M135" s="90"/>
      <c r="N135" s="90"/>
      <c r="O135" s="90"/>
      <c r="P135" s="90"/>
      <c r="Q135" s="90"/>
    </row>
    <row r="136" spans="1:17">
      <c r="A136" s="13"/>
      <c r="B136" s="90" t="s">
        <v>432</v>
      </c>
      <c r="C136" s="90"/>
      <c r="D136" s="90"/>
      <c r="E136" s="90"/>
      <c r="F136" s="90"/>
      <c r="G136" s="90"/>
      <c r="H136" s="90"/>
      <c r="I136" s="90"/>
      <c r="J136" s="90"/>
      <c r="K136" s="90"/>
      <c r="L136" s="90"/>
      <c r="M136" s="90"/>
      <c r="N136" s="90"/>
      <c r="O136" s="90"/>
      <c r="P136" s="90"/>
      <c r="Q136" s="90"/>
    </row>
    <row r="137" spans="1:17">
      <c r="A137" s="13"/>
      <c r="B137" s="89" t="s">
        <v>433</v>
      </c>
      <c r="C137" s="89"/>
      <c r="D137" s="89"/>
      <c r="E137" s="89"/>
      <c r="F137" s="89"/>
      <c r="G137" s="89"/>
      <c r="H137" s="89"/>
      <c r="I137" s="89"/>
      <c r="J137" s="89"/>
      <c r="K137" s="89"/>
      <c r="L137" s="89"/>
      <c r="M137" s="89"/>
      <c r="N137" s="89"/>
      <c r="O137" s="89"/>
      <c r="P137" s="89"/>
      <c r="Q137" s="89"/>
    </row>
    <row r="138" spans="1:17">
      <c r="A138" s="13"/>
      <c r="B138" s="90" t="s">
        <v>434</v>
      </c>
      <c r="C138" s="90"/>
      <c r="D138" s="90"/>
      <c r="E138" s="90"/>
      <c r="F138" s="90"/>
      <c r="G138" s="90"/>
      <c r="H138" s="90"/>
      <c r="I138" s="90"/>
      <c r="J138" s="90"/>
      <c r="K138" s="90"/>
      <c r="L138" s="90"/>
      <c r="M138" s="90"/>
      <c r="N138" s="90"/>
      <c r="O138" s="90"/>
      <c r="P138" s="90"/>
      <c r="Q138" s="90"/>
    </row>
    <row r="139" spans="1:17">
      <c r="A139" s="13"/>
      <c r="B139" s="90" t="s">
        <v>435</v>
      </c>
      <c r="C139" s="90"/>
      <c r="D139" s="90"/>
      <c r="E139" s="90"/>
      <c r="F139" s="90"/>
      <c r="G139" s="90"/>
      <c r="H139" s="90"/>
      <c r="I139" s="90"/>
      <c r="J139" s="90"/>
      <c r="K139" s="90"/>
      <c r="L139" s="90"/>
      <c r="M139" s="90"/>
      <c r="N139" s="90"/>
      <c r="O139" s="90"/>
      <c r="P139" s="90"/>
      <c r="Q139" s="90"/>
    </row>
    <row r="140" spans="1:17">
      <c r="A140" s="13"/>
      <c r="B140" s="51"/>
      <c r="C140" s="51"/>
      <c r="D140" s="51"/>
      <c r="E140" s="51"/>
      <c r="F140" s="51"/>
      <c r="G140" s="51"/>
      <c r="H140" s="51"/>
      <c r="I140" s="51"/>
      <c r="J140" s="51"/>
      <c r="K140" s="51"/>
      <c r="L140" s="51"/>
      <c r="M140" s="51"/>
      <c r="N140" s="51"/>
      <c r="O140" s="51"/>
      <c r="P140" s="51"/>
      <c r="Q140" s="51"/>
    </row>
    <row r="141" spans="1:17">
      <c r="A141" s="13"/>
      <c r="B141" s="53" t="s">
        <v>436</v>
      </c>
      <c r="C141" s="53"/>
      <c r="D141" s="53"/>
      <c r="E141" s="53"/>
      <c r="F141" s="53"/>
      <c r="G141" s="53"/>
      <c r="H141" s="53"/>
      <c r="I141" s="53"/>
      <c r="J141" s="53"/>
      <c r="K141" s="53"/>
      <c r="L141" s="53"/>
      <c r="M141" s="53"/>
      <c r="N141" s="53"/>
      <c r="O141" s="53"/>
      <c r="P141" s="53"/>
      <c r="Q141" s="53"/>
    </row>
    <row r="142" spans="1:17">
      <c r="A142" s="13"/>
      <c r="B142" s="51"/>
      <c r="C142" s="51"/>
      <c r="D142" s="51"/>
      <c r="E142" s="51"/>
      <c r="F142" s="51"/>
      <c r="G142" s="51"/>
      <c r="H142" s="51"/>
      <c r="I142" s="51"/>
      <c r="J142" s="51"/>
      <c r="K142" s="51"/>
      <c r="L142" s="51"/>
      <c r="M142" s="51"/>
      <c r="N142" s="51"/>
      <c r="O142" s="51"/>
      <c r="P142" s="51"/>
      <c r="Q142" s="51"/>
    </row>
    <row r="143" spans="1:17" ht="25.5" customHeight="1">
      <c r="A143" s="13"/>
      <c r="B143" s="54" t="s">
        <v>437</v>
      </c>
      <c r="C143" s="54"/>
      <c r="D143" s="54"/>
      <c r="E143" s="54"/>
      <c r="F143" s="54"/>
      <c r="G143" s="54"/>
      <c r="H143" s="54"/>
      <c r="I143" s="54"/>
      <c r="J143" s="54"/>
      <c r="K143" s="54"/>
      <c r="L143" s="54"/>
      <c r="M143" s="54"/>
      <c r="N143" s="54"/>
      <c r="O143" s="54"/>
      <c r="P143" s="54"/>
      <c r="Q143" s="54"/>
    </row>
    <row r="144" spans="1:17">
      <c r="A144" s="13"/>
      <c r="B144" s="51"/>
      <c r="C144" s="51"/>
      <c r="D144" s="51"/>
      <c r="E144" s="51"/>
      <c r="F144" s="51"/>
      <c r="G144" s="51"/>
      <c r="H144" s="51"/>
      <c r="I144" s="51"/>
      <c r="J144" s="51"/>
      <c r="K144" s="51"/>
      <c r="L144" s="51"/>
      <c r="M144" s="51"/>
      <c r="N144" s="51"/>
      <c r="O144" s="51"/>
      <c r="P144" s="51"/>
      <c r="Q144" s="51"/>
    </row>
    <row r="145" spans="1:17" ht="25.5" customHeight="1">
      <c r="A145" s="13"/>
      <c r="B145" s="54" t="s">
        <v>438</v>
      </c>
      <c r="C145" s="54"/>
      <c r="D145" s="54"/>
      <c r="E145" s="54"/>
      <c r="F145" s="54"/>
      <c r="G145" s="54"/>
      <c r="H145" s="54"/>
      <c r="I145" s="54"/>
      <c r="J145" s="54"/>
      <c r="K145" s="54"/>
      <c r="L145" s="54"/>
      <c r="M145" s="54"/>
      <c r="N145" s="54"/>
      <c r="O145" s="54"/>
      <c r="P145" s="54"/>
      <c r="Q145" s="54"/>
    </row>
    <row r="146" spans="1:17">
      <c r="A146" s="13"/>
      <c r="B146" s="51"/>
      <c r="C146" s="51"/>
      <c r="D146" s="51"/>
      <c r="E146" s="51"/>
      <c r="F146" s="51"/>
      <c r="G146" s="51"/>
      <c r="H146" s="51"/>
      <c r="I146" s="51"/>
      <c r="J146" s="51"/>
      <c r="K146" s="51"/>
      <c r="L146" s="51"/>
      <c r="M146" s="51"/>
      <c r="N146" s="51"/>
      <c r="O146" s="51"/>
      <c r="P146" s="51"/>
      <c r="Q146" s="51"/>
    </row>
    <row r="147" spans="1:17" ht="25.5" customHeight="1">
      <c r="A147" s="13"/>
      <c r="B147" s="54" t="s">
        <v>439</v>
      </c>
      <c r="C147" s="54"/>
      <c r="D147" s="54"/>
      <c r="E147" s="54"/>
      <c r="F147" s="54"/>
      <c r="G147" s="54"/>
      <c r="H147" s="54"/>
      <c r="I147" s="54"/>
      <c r="J147" s="54"/>
      <c r="K147" s="54"/>
      <c r="L147" s="54"/>
      <c r="M147" s="54"/>
      <c r="N147" s="54"/>
      <c r="O147" s="54"/>
      <c r="P147" s="54"/>
      <c r="Q147" s="54"/>
    </row>
    <row r="148" spans="1:17">
      <c r="A148" s="13"/>
      <c r="B148" s="51"/>
      <c r="C148" s="51"/>
      <c r="D148" s="51"/>
      <c r="E148" s="51"/>
      <c r="F148" s="51"/>
      <c r="G148" s="51"/>
      <c r="H148" s="51"/>
      <c r="I148" s="51"/>
      <c r="J148" s="51"/>
      <c r="K148" s="51"/>
      <c r="L148" s="51"/>
      <c r="M148" s="51"/>
      <c r="N148" s="51"/>
      <c r="O148" s="51"/>
      <c r="P148" s="51"/>
      <c r="Q148" s="51"/>
    </row>
    <row r="149" spans="1:17">
      <c r="A149" s="13"/>
      <c r="B149" s="54" t="s">
        <v>440</v>
      </c>
      <c r="C149" s="54"/>
      <c r="D149" s="54"/>
      <c r="E149" s="54"/>
      <c r="F149" s="54"/>
      <c r="G149" s="54"/>
      <c r="H149" s="54"/>
      <c r="I149" s="54"/>
      <c r="J149" s="54"/>
      <c r="K149" s="54"/>
      <c r="L149" s="54"/>
      <c r="M149" s="54"/>
      <c r="N149" s="54"/>
      <c r="O149" s="54"/>
      <c r="P149" s="54"/>
      <c r="Q149" s="54"/>
    </row>
    <row r="150" spans="1:17">
      <c r="A150" s="13"/>
      <c r="B150" s="29"/>
      <c r="C150" s="29"/>
      <c r="D150" s="29"/>
      <c r="E150" s="29"/>
      <c r="F150" s="29"/>
      <c r="G150" s="29"/>
      <c r="H150" s="29"/>
      <c r="I150" s="29"/>
      <c r="J150" s="29"/>
      <c r="K150" s="29"/>
      <c r="L150" s="29"/>
      <c r="M150" s="29"/>
      <c r="N150" s="29"/>
      <c r="O150" s="29"/>
      <c r="P150" s="29"/>
      <c r="Q150" s="29"/>
    </row>
    <row r="151" spans="1:17">
      <c r="A151" s="13"/>
      <c r="B151" s="14"/>
      <c r="C151" s="14"/>
      <c r="D151" s="14"/>
      <c r="E151" s="14"/>
      <c r="F151" s="14"/>
      <c r="G151" s="14"/>
      <c r="H151" s="14"/>
      <c r="I151" s="14"/>
      <c r="J151" s="14"/>
      <c r="K151" s="14"/>
      <c r="L151" s="14"/>
      <c r="M151" s="14"/>
      <c r="N151" s="14"/>
      <c r="O151" s="14"/>
      <c r="P151" s="14"/>
      <c r="Q151" s="14"/>
    </row>
    <row r="152" spans="1:17">
      <c r="A152" s="13"/>
      <c r="B152" s="39"/>
      <c r="C152" s="79" t="s">
        <v>441</v>
      </c>
      <c r="D152" s="79"/>
      <c r="E152" s="79"/>
      <c r="F152" s="39"/>
      <c r="G152" s="79" t="s">
        <v>375</v>
      </c>
      <c r="H152" s="79"/>
      <c r="I152" s="79"/>
      <c r="J152" s="39"/>
      <c r="K152" s="79" t="s">
        <v>377</v>
      </c>
      <c r="L152" s="79"/>
      <c r="M152" s="79"/>
      <c r="N152" s="39"/>
      <c r="O152" s="79" t="s">
        <v>378</v>
      </c>
      <c r="P152" s="79"/>
      <c r="Q152" s="79"/>
    </row>
    <row r="153" spans="1:17" ht="15.75" thickBot="1">
      <c r="A153" s="13"/>
      <c r="B153" s="39"/>
      <c r="C153" s="80">
        <v>41365</v>
      </c>
      <c r="D153" s="80"/>
      <c r="E153" s="80"/>
      <c r="F153" s="39"/>
      <c r="G153" s="30" t="s">
        <v>376</v>
      </c>
      <c r="H153" s="30"/>
      <c r="I153" s="30"/>
      <c r="J153" s="39"/>
      <c r="K153" s="30"/>
      <c r="L153" s="30"/>
      <c r="M153" s="30"/>
      <c r="N153" s="39"/>
      <c r="O153" s="80">
        <v>41365</v>
      </c>
      <c r="P153" s="80"/>
      <c r="Q153" s="80"/>
    </row>
    <row r="154" spans="1:17">
      <c r="A154" s="13"/>
      <c r="B154" s="27" t="s">
        <v>379</v>
      </c>
      <c r="C154" s="45"/>
      <c r="D154" s="45"/>
      <c r="E154" s="45"/>
      <c r="F154" s="23"/>
      <c r="G154" s="45"/>
      <c r="H154" s="45"/>
      <c r="I154" s="45"/>
      <c r="J154" s="23"/>
      <c r="K154" s="45"/>
      <c r="L154" s="45"/>
      <c r="M154" s="45"/>
      <c r="N154" s="23"/>
      <c r="O154" s="45"/>
      <c r="P154" s="45"/>
      <c r="Q154" s="45"/>
    </row>
    <row r="155" spans="1:17">
      <c r="A155" s="13"/>
      <c r="B155" s="36" t="s">
        <v>380</v>
      </c>
      <c r="C155" s="64" t="s">
        <v>360</v>
      </c>
      <c r="D155" s="37">
        <v>24008</v>
      </c>
      <c r="E155" s="39"/>
      <c r="F155" s="39"/>
      <c r="G155" s="64" t="s">
        <v>360</v>
      </c>
      <c r="H155" s="41" t="s">
        <v>331</v>
      </c>
      <c r="I155" s="39"/>
      <c r="J155" s="39"/>
      <c r="K155" s="64" t="s">
        <v>360</v>
      </c>
      <c r="L155" s="41" t="s">
        <v>331</v>
      </c>
      <c r="M155" s="39"/>
      <c r="N155" s="39"/>
      <c r="O155" s="64" t="s">
        <v>360</v>
      </c>
      <c r="P155" s="37">
        <v>24008</v>
      </c>
      <c r="Q155" s="39"/>
    </row>
    <row r="156" spans="1:17">
      <c r="A156" s="13"/>
      <c r="B156" s="36"/>
      <c r="C156" s="64"/>
      <c r="D156" s="37"/>
      <c r="E156" s="39"/>
      <c r="F156" s="39"/>
      <c r="G156" s="64"/>
      <c r="H156" s="41"/>
      <c r="I156" s="39"/>
      <c r="J156" s="39"/>
      <c r="K156" s="64"/>
      <c r="L156" s="41"/>
      <c r="M156" s="39"/>
      <c r="N156" s="39"/>
      <c r="O156" s="64"/>
      <c r="P156" s="37"/>
      <c r="Q156" s="39"/>
    </row>
    <row r="157" spans="1:17">
      <c r="A157" s="13"/>
      <c r="B157" s="33" t="s">
        <v>381</v>
      </c>
      <c r="C157" s="34">
        <v>289058</v>
      </c>
      <c r="D157" s="34"/>
      <c r="E157" s="35"/>
      <c r="F157" s="35"/>
      <c r="G157" s="49">
        <v>301</v>
      </c>
      <c r="H157" s="49"/>
      <c r="I157" s="35"/>
      <c r="J157" s="81" t="s">
        <v>384</v>
      </c>
      <c r="K157" s="49" t="s">
        <v>331</v>
      </c>
      <c r="L157" s="49"/>
      <c r="M157" s="35"/>
      <c r="N157" s="35"/>
      <c r="O157" s="34">
        <v>289359</v>
      </c>
      <c r="P157" s="34"/>
      <c r="Q157" s="35"/>
    </row>
    <row r="158" spans="1:17">
      <c r="A158" s="13"/>
      <c r="B158" s="33"/>
      <c r="C158" s="34"/>
      <c r="D158" s="34"/>
      <c r="E158" s="35"/>
      <c r="F158" s="35"/>
      <c r="G158" s="49"/>
      <c r="H158" s="49"/>
      <c r="I158" s="35"/>
      <c r="J158" s="81"/>
      <c r="K158" s="49"/>
      <c r="L158" s="49"/>
      <c r="M158" s="35"/>
      <c r="N158" s="35"/>
      <c r="O158" s="34"/>
      <c r="P158" s="34"/>
      <c r="Q158" s="35"/>
    </row>
    <row r="159" spans="1:17">
      <c r="A159" s="13"/>
      <c r="B159" s="36" t="s">
        <v>37</v>
      </c>
      <c r="C159" s="37">
        <v>3857</v>
      </c>
      <c r="D159" s="37"/>
      <c r="E159" s="39"/>
      <c r="F159" s="39"/>
      <c r="G159" s="37">
        <v>9790</v>
      </c>
      <c r="H159" s="37"/>
      <c r="I159" s="39"/>
      <c r="J159" s="82" t="s">
        <v>387</v>
      </c>
      <c r="K159" s="41" t="s">
        <v>442</v>
      </c>
      <c r="L159" s="41"/>
      <c r="M159" s="64" t="s">
        <v>383</v>
      </c>
      <c r="N159" s="82" t="s">
        <v>415</v>
      </c>
      <c r="O159" s="37">
        <v>13456</v>
      </c>
      <c r="P159" s="37"/>
      <c r="Q159" s="39"/>
    </row>
    <row r="160" spans="1:17">
      <c r="A160" s="13"/>
      <c r="B160" s="36"/>
      <c r="C160" s="37"/>
      <c r="D160" s="37"/>
      <c r="E160" s="39"/>
      <c r="F160" s="39"/>
      <c r="G160" s="37"/>
      <c r="H160" s="37"/>
      <c r="I160" s="39"/>
      <c r="J160" s="82"/>
      <c r="K160" s="41"/>
      <c r="L160" s="41"/>
      <c r="M160" s="64"/>
      <c r="N160" s="82"/>
      <c r="O160" s="37"/>
      <c r="P160" s="37"/>
      <c r="Q160" s="39"/>
    </row>
    <row r="161" spans="1:17">
      <c r="A161" s="13"/>
      <c r="B161" s="33" t="s">
        <v>385</v>
      </c>
      <c r="C161" s="34">
        <v>483474</v>
      </c>
      <c r="D161" s="34"/>
      <c r="E161" s="35"/>
      <c r="F161" s="35"/>
      <c r="G161" s="49" t="s">
        <v>443</v>
      </c>
      <c r="H161" s="49"/>
      <c r="I161" s="48" t="s">
        <v>383</v>
      </c>
      <c r="J161" s="81" t="s">
        <v>390</v>
      </c>
      <c r="K161" s="49" t="s">
        <v>331</v>
      </c>
      <c r="L161" s="49"/>
      <c r="M161" s="35"/>
      <c r="N161" s="35"/>
      <c r="O161" s="34">
        <v>453054</v>
      </c>
      <c r="P161" s="34"/>
      <c r="Q161" s="35"/>
    </row>
    <row r="162" spans="1:17">
      <c r="A162" s="13"/>
      <c r="B162" s="33"/>
      <c r="C162" s="34"/>
      <c r="D162" s="34"/>
      <c r="E162" s="35"/>
      <c r="F162" s="35"/>
      <c r="G162" s="49"/>
      <c r="H162" s="49"/>
      <c r="I162" s="48"/>
      <c r="J162" s="81"/>
      <c r="K162" s="49"/>
      <c r="L162" s="49"/>
      <c r="M162" s="35"/>
      <c r="N162" s="35"/>
      <c r="O162" s="34"/>
      <c r="P162" s="34"/>
      <c r="Q162" s="35"/>
    </row>
    <row r="163" spans="1:17">
      <c r="A163" s="13"/>
      <c r="B163" s="36" t="s">
        <v>41</v>
      </c>
      <c r="C163" s="37">
        <v>3150</v>
      </c>
      <c r="D163" s="37"/>
      <c r="E163" s="39"/>
      <c r="F163" s="39"/>
      <c r="G163" s="41" t="s">
        <v>331</v>
      </c>
      <c r="H163" s="41"/>
      <c r="I163" s="39"/>
      <c r="J163" s="39"/>
      <c r="K163" s="41" t="s">
        <v>331</v>
      </c>
      <c r="L163" s="41"/>
      <c r="M163" s="39"/>
      <c r="N163" s="39"/>
      <c r="O163" s="37">
        <v>3150</v>
      </c>
      <c r="P163" s="37"/>
      <c r="Q163" s="39"/>
    </row>
    <row r="164" spans="1:17">
      <c r="A164" s="13"/>
      <c r="B164" s="36"/>
      <c r="C164" s="37"/>
      <c r="D164" s="37"/>
      <c r="E164" s="39"/>
      <c r="F164" s="39"/>
      <c r="G164" s="41"/>
      <c r="H164" s="41"/>
      <c r="I164" s="39"/>
      <c r="J164" s="39"/>
      <c r="K164" s="41"/>
      <c r="L164" s="41"/>
      <c r="M164" s="39"/>
      <c r="N164" s="39"/>
      <c r="O164" s="37"/>
      <c r="P164" s="37"/>
      <c r="Q164" s="39"/>
    </row>
    <row r="165" spans="1:17">
      <c r="A165" s="13"/>
      <c r="B165" s="33" t="s">
        <v>388</v>
      </c>
      <c r="C165" s="34">
        <v>25633</v>
      </c>
      <c r="D165" s="34"/>
      <c r="E165" s="35"/>
      <c r="F165" s="35"/>
      <c r="G165" s="49" t="s">
        <v>444</v>
      </c>
      <c r="H165" s="49"/>
      <c r="I165" s="48" t="s">
        <v>383</v>
      </c>
      <c r="J165" s="81" t="s">
        <v>392</v>
      </c>
      <c r="K165" s="49">
        <v>135</v>
      </c>
      <c r="L165" s="49"/>
      <c r="M165" s="35"/>
      <c r="N165" s="81" t="s">
        <v>415</v>
      </c>
      <c r="O165" s="34">
        <v>24591</v>
      </c>
      <c r="P165" s="34"/>
      <c r="Q165" s="35"/>
    </row>
    <row r="166" spans="1:17">
      <c r="A166" s="13"/>
      <c r="B166" s="33"/>
      <c r="C166" s="34"/>
      <c r="D166" s="34"/>
      <c r="E166" s="35"/>
      <c r="F166" s="35"/>
      <c r="G166" s="49"/>
      <c r="H166" s="49"/>
      <c r="I166" s="48"/>
      <c r="J166" s="81"/>
      <c r="K166" s="49"/>
      <c r="L166" s="49"/>
      <c r="M166" s="35"/>
      <c r="N166" s="81"/>
      <c r="O166" s="34"/>
      <c r="P166" s="34"/>
      <c r="Q166" s="35"/>
    </row>
    <row r="167" spans="1:17">
      <c r="A167" s="13"/>
      <c r="B167" s="36" t="s">
        <v>43</v>
      </c>
      <c r="C167" s="37">
        <v>12249</v>
      </c>
      <c r="D167" s="37"/>
      <c r="E167" s="39"/>
      <c r="F167" s="39"/>
      <c r="G167" s="41" t="s">
        <v>331</v>
      </c>
      <c r="H167" s="41"/>
      <c r="I167" s="39"/>
      <c r="J167" s="39"/>
      <c r="K167" s="41" t="s">
        <v>331</v>
      </c>
      <c r="L167" s="41"/>
      <c r="M167" s="39"/>
      <c r="N167" s="39"/>
      <c r="O167" s="37">
        <v>12249</v>
      </c>
      <c r="P167" s="37"/>
      <c r="Q167" s="39"/>
    </row>
    <row r="168" spans="1:17">
      <c r="A168" s="13"/>
      <c r="B168" s="36"/>
      <c r="C168" s="37"/>
      <c r="D168" s="37"/>
      <c r="E168" s="39"/>
      <c r="F168" s="39"/>
      <c r="G168" s="41"/>
      <c r="H168" s="41"/>
      <c r="I168" s="39"/>
      <c r="J168" s="39"/>
      <c r="K168" s="41"/>
      <c r="L168" s="41"/>
      <c r="M168" s="39"/>
      <c r="N168" s="39"/>
      <c r="O168" s="37"/>
      <c r="P168" s="37"/>
      <c r="Q168" s="39"/>
    </row>
    <row r="169" spans="1:17">
      <c r="A169" s="13"/>
      <c r="B169" s="33" t="s">
        <v>44</v>
      </c>
      <c r="C169" s="34">
        <v>7090</v>
      </c>
      <c r="D169" s="34"/>
      <c r="E169" s="35"/>
      <c r="F169" s="35"/>
      <c r="G169" s="49" t="s">
        <v>445</v>
      </c>
      <c r="H169" s="49"/>
      <c r="I169" s="48" t="s">
        <v>383</v>
      </c>
      <c r="J169" s="81" t="s">
        <v>393</v>
      </c>
      <c r="K169" s="49" t="s">
        <v>446</v>
      </c>
      <c r="L169" s="49"/>
      <c r="M169" s="48" t="s">
        <v>383</v>
      </c>
      <c r="N169" s="81" t="s">
        <v>415</v>
      </c>
      <c r="O169" s="34">
        <v>6068</v>
      </c>
      <c r="P169" s="34"/>
      <c r="Q169" s="35"/>
    </row>
    <row r="170" spans="1:17">
      <c r="A170" s="13"/>
      <c r="B170" s="33"/>
      <c r="C170" s="34"/>
      <c r="D170" s="34"/>
      <c r="E170" s="35"/>
      <c r="F170" s="35"/>
      <c r="G170" s="49"/>
      <c r="H170" s="49"/>
      <c r="I170" s="48"/>
      <c r="J170" s="81"/>
      <c r="K170" s="49"/>
      <c r="L170" s="49"/>
      <c r="M170" s="48"/>
      <c r="N170" s="81"/>
      <c r="O170" s="34"/>
      <c r="P170" s="34"/>
      <c r="Q170" s="35"/>
    </row>
    <row r="171" spans="1:17">
      <c r="A171" s="13"/>
      <c r="B171" s="36" t="s">
        <v>45</v>
      </c>
      <c r="C171" s="37">
        <v>6986</v>
      </c>
      <c r="D171" s="37"/>
      <c r="E171" s="39"/>
      <c r="F171" s="39"/>
      <c r="G171" s="37">
        <v>9082</v>
      </c>
      <c r="H171" s="37"/>
      <c r="I171" s="39"/>
      <c r="J171" s="82" t="s">
        <v>394</v>
      </c>
      <c r="K171" s="41">
        <v>540</v>
      </c>
      <c r="L171" s="41"/>
      <c r="M171" s="39"/>
      <c r="N171" s="82" t="s">
        <v>415</v>
      </c>
      <c r="O171" s="37">
        <v>16608</v>
      </c>
      <c r="P171" s="37"/>
      <c r="Q171" s="39"/>
    </row>
    <row r="172" spans="1:17">
      <c r="A172" s="13"/>
      <c r="B172" s="36"/>
      <c r="C172" s="37"/>
      <c r="D172" s="37"/>
      <c r="E172" s="39"/>
      <c r="F172" s="39"/>
      <c r="G172" s="37"/>
      <c r="H172" s="37"/>
      <c r="I172" s="39"/>
      <c r="J172" s="82"/>
      <c r="K172" s="41"/>
      <c r="L172" s="41"/>
      <c r="M172" s="39"/>
      <c r="N172" s="82"/>
      <c r="O172" s="37"/>
      <c r="P172" s="37"/>
      <c r="Q172" s="39"/>
    </row>
    <row r="173" spans="1:17">
      <c r="A173" s="13"/>
      <c r="B173" s="33" t="s">
        <v>396</v>
      </c>
      <c r="C173" s="49" t="s">
        <v>331</v>
      </c>
      <c r="D173" s="49"/>
      <c r="E173" s="35"/>
      <c r="F173" s="35"/>
      <c r="G173" s="34">
        <v>4307</v>
      </c>
      <c r="H173" s="34"/>
      <c r="I173" s="35"/>
      <c r="J173" s="81" t="s">
        <v>397</v>
      </c>
      <c r="K173" s="49" t="s">
        <v>331</v>
      </c>
      <c r="L173" s="49"/>
      <c r="M173" s="35"/>
      <c r="N173" s="35"/>
      <c r="O173" s="34">
        <v>4307</v>
      </c>
      <c r="P173" s="34"/>
      <c r="Q173" s="35"/>
    </row>
    <row r="174" spans="1:17">
      <c r="A174" s="13"/>
      <c r="B174" s="33"/>
      <c r="C174" s="49"/>
      <c r="D174" s="49"/>
      <c r="E174" s="35"/>
      <c r="F174" s="35"/>
      <c r="G174" s="34"/>
      <c r="H174" s="34"/>
      <c r="I174" s="35"/>
      <c r="J174" s="81"/>
      <c r="K174" s="49"/>
      <c r="L174" s="49"/>
      <c r="M174" s="35"/>
      <c r="N174" s="35"/>
      <c r="O174" s="34"/>
      <c r="P174" s="34"/>
      <c r="Q174" s="35"/>
    </row>
    <row r="175" spans="1:17">
      <c r="A175" s="13"/>
      <c r="B175" s="36" t="s">
        <v>48</v>
      </c>
      <c r="C175" s="37">
        <v>10423</v>
      </c>
      <c r="D175" s="37"/>
      <c r="E175" s="39"/>
      <c r="F175" s="39"/>
      <c r="G175" s="41" t="s">
        <v>447</v>
      </c>
      <c r="H175" s="41"/>
      <c r="I175" s="64" t="s">
        <v>383</v>
      </c>
      <c r="J175" s="82" t="s">
        <v>400</v>
      </c>
      <c r="K175" s="41" t="s">
        <v>448</v>
      </c>
      <c r="L175" s="41"/>
      <c r="M175" s="64" t="s">
        <v>383</v>
      </c>
      <c r="N175" s="82" t="s">
        <v>415</v>
      </c>
      <c r="O175" s="37">
        <v>8836</v>
      </c>
      <c r="P175" s="37"/>
      <c r="Q175" s="39"/>
    </row>
    <row r="176" spans="1:17" ht="15.75" thickBot="1">
      <c r="A176" s="13"/>
      <c r="B176" s="36"/>
      <c r="C176" s="38"/>
      <c r="D176" s="38"/>
      <c r="E176" s="40"/>
      <c r="F176" s="39"/>
      <c r="G176" s="42"/>
      <c r="H176" s="42"/>
      <c r="I176" s="85"/>
      <c r="J176" s="82"/>
      <c r="K176" s="42"/>
      <c r="L176" s="42"/>
      <c r="M176" s="85"/>
      <c r="N176" s="82"/>
      <c r="O176" s="38"/>
      <c r="P176" s="38"/>
      <c r="Q176" s="40"/>
    </row>
    <row r="177" spans="1:17">
      <c r="A177" s="13"/>
      <c r="B177" s="87" t="s">
        <v>49</v>
      </c>
      <c r="C177" s="43">
        <v>865928</v>
      </c>
      <c r="D177" s="43"/>
      <c r="E177" s="45"/>
      <c r="F177" s="35"/>
      <c r="G177" s="86" t="s">
        <v>449</v>
      </c>
      <c r="H177" s="86"/>
      <c r="I177" s="74" t="s">
        <v>383</v>
      </c>
      <c r="J177" s="35"/>
      <c r="K177" s="86" t="s">
        <v>450</v>
      </c>
      <c r="L177" s="86"/>
      <c r="M177" s="74" t="s">
        <v>383</v>
      </c>
      <c r="N177" s="35"/>
      <c r="O177" s="43">
        <v>855686</v>
      </c>
      <c r="P177" s="43"/>
      <c r="Q177" s="45"/>
    </row>
    <row r="178" spans="1:17" ht="15.75" thickBot="1">
      <c r="A178" s="13"/>
      <c r="B178" s="87"/>
      <c r="C178" s="61"/>
      <c r="D178" s="61"/>
      <c r="E178" s="62"/>
      <c r="F178" s="35"/>
      <c r="G178" s="63"/>
      <c r="H178" s="63"/>
      <c r="I178" s="83"/>
      <c r="J178" s="35"/>
      <c r="K178" s="63"/>
      <c r="L178" s="63"/>
      <c r="M178" s="83"/>
      <c r="N178" s="35"/>
      <c r="O178" s="61"/>
      <c r="P178" s="61"/>
      <c r="Q178" s="62"/>
    </row>
    <row r="179" spans="1:17">
      <c r="A179" s="13"/>
      <c r="B179" s="59" t="s">
        <v>402</v>
      </c>
      <c r="C179" s="32"/>
      <c r="D179" s="32"/>
      <c r="E179" s="32"/>
      <c r="F179" s="15"/>
      <c r="G179" s="32"/>
      <c r="H179" s="32"/>
      <c r="I179" s="32"/>
      <c r="J179" s="15"/>
      <c r="K179" s="32"/>
      <c r="L179" s="32"/>
      <c r="M179" s="32"/>
      <c r="N179" s="15"/>
      <c r="O179" s="32"/>
      <c r="P179" s="32"/>
      <c r="Q179" s="32"/>
    </row>
    <row r="180" spans="1:17">
      <c r="A180" s="13"/>
      <c r="B180" s="33" t="s">
        <v>89</v>
      </c>
      <c r="C180" s="48" t="s">
        <v>360</v>
      </c>
      <c r="D180" s="34">
        <v>731926</v>
      </c>
      <c r="E180" s="35"/>
      <c r="F180" s="35"/>
      <c r="G180" s="48" t="s">
        <v>360</v>
      </c>
      <c r="H180" s="34">
        <v>4188</v>
      </c>
      <c r="I180" s="35"/>
      <c r="J180" s="81" t="s">
        <v>403</v>
      </c>
      <c r="K180" s="48" t="s">
        <v>360</v>
      </c>
      <c r="L180" s="49" t="s">
        <v>331</v>
      </c>
      <c r="M180" s="35"/>
      <c r="N180" s="35"/>
      <c r="O180" s="48" t="s">
        <v>360</v>
      </c>
      <c r="P180" s="34">
        <v>736114</v>
      </c>
      <c r="Q180" s="35"/>
    </row>
    <row r="181" spans="1:17">
      <c r="A181" s="13"/>
      <c r="B181" s="33"/>
      <c r="C181" s="48"/>
      <c r="D181" s="34"/>
      <c r="E181" s="35"/>
      <c r="F181" s="35"/>
      <c r="G181" s="48"/>
      <c r="H181" s="34"/>
      <c r="I181" s="35"/>
      <c r="J181" s="81"/>
      <c r="K181" s="48"/>
      <c r="L181" s="49"/>
      <c r="M181" s="35"/>
      <c r="N181" s="35"/>
      <c r="O181" s="48"/>
      <c r="P181" s="34"/>
      <c r="Q181" s="35"/>
    </row>
    <row r="182" spans="1:17">
      <c r="A182" s="13"/>
      <c r="B182" s="36" t="s">
        <v>56</v>
      </c>
      <c r="C182" s="37">
        <v>34284</v>
      </c>
      <c r="D182" s="37"/>
      <c r="E182" s="39"/>
      <c r="F182" s="39"/>
      <c r="G182" s="41" t="s">
        <v>331</v>
      </c>
      <c r="H182" s="41"/>
      <c r="I182" s="39"/>
      <c r="J182" s="39"/>
      <c r="K182" s="41" t="s">
        <v>331</v>
      </c>
      <c r="L182" s="41"/>
      <c r="M182" s="39"/>
      <c r="N182" s="39"/>
      <c r="O182" s="37">
        <v>34284</v>
      </c>
      <c r="P182" s="37"/>
      <c r="Q182" s="39"/>
    </row>
    <row r="183" spans="1:17">
      <c r="A183" s="13"/>
      <c r="B183" s="36"/>
      <c r="C183" s="37"/>
      <c r="D183" s="37"/>
      <c r="E183" s="39"/>
      <c r="F183" s="39"/>
      <c r="G183" s="41"/>
      <c r="H183" s="41"/>
      <c r="I183" s="39"/>
      <c r="J183" s="39"/>
      <c r="K183" s="41"/>
      <c r="L183" s="41"/>
      <c r="M183" s="39"/>
      <c r="N183" s="39"/>
      <c r="O183" s="37"/>
      <c r="P183" s="37"/>
      <c r="Q183" s="39"/>
    </row>
    <row r="184" spans="1:17">
      <c r="A184" s="13"/>
      <c r="B184" s="33" t="s">
        <v>57</v>
      </c>
      <c r="C184" s="34">
        <v>16000</v>
      </c>
      <c r="D184" s="34"/>
      <c r="E184" s="35"/>
      <c r="F184" s="35"/>
      <c r="G184" s="49">
        <v>460</v>
      </c>
      <c r="H184" s="49"/>
      <c r="I184" s="35"/>
      <c r="J184" s="81" t="s">
        <v>405</v>
      </c>
      <c r="K184" s="49" t="s">
        <v>331</v>
      </c>
      <c r="L184" s="49"/>
      <c r="M184" s="35"/>
      <c r="N184" s="35"/>
      <c r="O184" s="34">
        <v>16460</v>
      </c>
      <c r="P184" s="34"/>
      <c r="Q184" s="35"/>
    </row>
    <row r="185" spans="1:17">
      <c r="A185" s="13"/>
      <c r="B185" s="33"/>
      <c r="C185" s="34"/>
      <c r="D185" s="34"/>
      <c r="E185" s="35"/>
      <c r="F185" s="35"/>
      <c r="G185" s="49"/>
      <c r="H185" s="49"/>
      <c r="I185" s="35"/>
      <c r="J185" s="81"/>
      <c r="K185" s="49"/>
      <c r="L185" s="49"/>
      <c r="M185" s="35"/>
      <c r="N185" s="35"/>
      <c r="O185" s="34"/>
      <c r="P185" s="34"/>
      <c r="Q185" s="35"/>
    </row>
    <row r="186" spans="1:17">
      <c r="A186" s="13"/>
      <c r="B186" s="36" t="s">
        <v>58</v>
      </c>
      <c r="C186" s="37">
        <v>2867</v>
      </c>
      <c r="D186" s="37"/>
      <c r="E186" s="39"/>
      <c r="F186" s="39"/>
      <c r="G186" s="41">
        <v>148</v>
      </c>
      <c r="H186" s="41"/>
      <c r="I186" s="39"/>
      <c r="J186" s="82" t="s">
        <v>407</v>
      </c>
      <c r="K186" s="41">
        <v>116</v>
      </c>
      <c r="L186" s="41"/>
      <c r="M186" s="39"/>
      <c r="N186" s="82" t="s">
        <v>415</v>
      </c>
      <c r="O186" s="37">
        <v>3131</v>
      </c>
      <c r="P186" s="37"/>
      <c r="Q186" s="39"/>
    </row>
    <row r="187" spans="1:17" ht="15.75" thickBot="1">
      <c r="A187" s="13"/>
      <c r="B187" s="36"/>
      <c r="C187" s="38"/>
      <c r="D187" s="38"/>
      <c r="E187" s="40"/>
      <c r="F187" s="39"/>
      <c r="G187" s="42"/>
      <c r="H187" s="42"/>
      <c r="I187" s="40"/>
      <c r="J187" s="82"/>
      <c r="K187" s="42"/>
      <c r="L187" s="42"/>
      <c r="M187" s="40"/>
      <c r="N187" s="82"/>
      <c r="O187" s="38"/>
      <c r="P187" s="38"/>
      <c r="Q187" s="40"/>
    </row>
    <row r="188" spans="1:17">
      <c r="A188" s="13"/>
      <c r="B188" s="87" t="s">
        <v>59</v>
      </c>
      <c r="C188" s="43">
        <v>785077</v>
      </c>
      <c r="D188" s="43"/>
      <c r="E188" s="45"/>
      <c r="F188" s="35"/>
      <c r="G188" s="43">
        <v>4796</v>
      </c>
      <c r="H188" s="43"/>
      <c r="I188" s="45"/>
      <c r="J188" s="35"/>
      <c r="K188" s="86">
        <v>116</v>
      </c>
      <c r="L188" s="86"/>
      <c r="M188" s="45"/>
      <c r="N188" s="35"/>
      <c r="O188" s="43">
        <v>789989</v>
      </c>
      <c r="P188" s="43"/>
      <c r="Q188" s="45"/>
    </row>
    <row r="189" spans="1:17" ht="15.75" thickBot="1">
      <c r="A189" s="13"/>
      <c r="B189" s="87"/>
      <c r="C189" s="61"/>
      <c r="D189" s="61"/>
      <c r="E189" s="62"/>
      <c r="F189" s="35"/>
      <c r="G189" s="61"/>
      <c r="H189" s="61"/>
      <c r="I189" s="62"/>
      <c r="J189" s="35"/>
      <c r="K189" s="63"/>
      <c r="L189" s="63"/>
      <c r="M189" s="62"/>
      <c r="N189" s="35"/>
      <c r="O189" s="61"/>
      <c r="P189" s="61"/>
      <c r="Q189" s="62"/>
    </row>
    <row r="190" spans="1:17">
      <c r="A190" s="13"/>
      <c r="B190" s="64" t="s">
        <v>410</v>
      </c>
      <c r="C190" s="65">
        <v>80851</v>
      </c>
      <c r="D190" s="65"/>
      <c r="E190" s="32"/>
      <c r="F190" s="39"/>
      <c r="G190" s="66" t="s">
        <v>451</v>
      </c>
      <c r="H190" s="66"/>
      <c r="I190" s="70" t="s">
        <v>383</v>
      </c>
      <c r="J190" s="39"/>
      <c r="K190" s="66" t="s">
        <v>452</v>
      </c>
      <c r="L190" s="66"/>
      <c r="M190" s="70" t="s">
        <v>383</v>
      </c>
      <c r="N190" s="39"/>
      <c r="O190" s="65">
        <v>65697</v>
      </c>
      <c r="P190" s="65"/>
      <c r="Q190" s="32"/>
    </row>
    <row r="191" spans="1:17" ht="15.75" thickBot="1">
      <c r="A191" s="13"/>
      <c r="B191" s="64"/>
      <c r="C191" s="38"/>
      <c r="D191" s="38"/>
      <c r="E191" s="40"/>
      <c r="F191" s="39"/>
      <c r="G191" s="42"/>
      <c r="H191" s="42"/>
      <c r="I191" s="85"/>
      <c r="J191" s="39"/>
      <c r="K191" s="42"/>
      <c r="L191" s="42"/>
      <c r="M191" s="85"/>
      <c r="N191" s="39"/>
      <c r="O191" s="38"/>
      <c r="P191" s="38"/>
      <c r="Q191" s="40"/>
    </row>
    <row r="192" spans="1:17">
      <c r="A192" s="13"/>
      <c r="B192" s="27" t="s">
        <v>411</v>
      </c>
      <c r="C192" s="45"/>
      <c r="D192" s="45"/>
      <c r="E192" s="45"/>
      <c r="F192" s="23"/>
      <c r="G192" s="45"/>
      <c r="H192" s="45"/>
      <c r="I192" s="45"/>
      <c r="J192" s="23"/>
      <c r="K192" s="45"/>
      <c r="L192" s="45"/>
      <c r="M192" s="45"/>
      <c r="N192" s="23"/>
      <c r="O192" s="45"/>
      <c r="P192" s="45"/>
      <c r="Q192" s="45"/>
    </row>
    <row r="193" spans="1:17">
      <c r="A193" s="13"/>
      <c r="B193" s="36" t="s">
        <v>412</v>
      </c>
      <c r="C193" s="37">
        <v>17660</v>
      </c>
      <c r="D193" s="37"/>
      <c r="E193" s="39"/>
      <c r="F193" s="39"/>
      <c r="G193" s="41" t="s">
        <v>453</v>
      </c>
      <c r="H193" s="41"/>
      <c r="I193" s="64" t="s">
        <v>383</v>
      </c>
      <c r="J193" s="82" t="s">
        <v>413</v>
      </c>
      <c r="K193" s="41" t="s">
        <v>331</v>
      </c>
      <c r="L193" s="41"/>
      <c r="M193" s="39"/>
      <c r="N193" s="39"/>
      <c r="O193" s="37">
        <v>17553</v>
      </c>
      <c r="P193" s="37"/>
      <c r="Q193" s="39"/>
    </row>
    <row r="194" spans="1:17">
      <c r="A194" s="13"/>
      <c r="B194" s="36"/>
      <c r="C194" s="37"/>
      <c r="D194" s="37"/>
      <c r="E194" s="39"/>
      <c r="F194" s="39"/>
      <c r="G194" s="41"/>
      <c r="H194" s="41"/>
      <c r="I194" s="64"/>
      <c r="J194" s="82"/>
      <c r="K194" s="41"/>
      <c r="L194" s="41"/>
      <c r="M194" s="39"/>
      <c r="N194" s="39"/>
      <c r="O194" s="37"/>
      <c r="P194" s="37"/>
      <c r="Q194" s="39"/>
    </row>
    <row r="195" spans="1:17">
      <c r="A195" s="13"/>
      <c r="B195" s="33" t="s">
        <v>454</v>
      </c>
      <c r="C195" s="49">
        <v>878</v>
      </c>
      <c r="D195" s="49"/>
      <c r="E195" s="35"/>
      <c r="F195" s="35"/>
      <c r="G195" s="49" t="s">
        <v>455</v>
      </c>
      <c r="H195" s="49"/>
      <c r="I195" s="48" t="s">
        <v>383</v>
      </c>
      <c r="J195" s="81" t="s">
        <v>413</v>
      </c>
      <c r="K195" s="49" t="s">
        <v>331</v>
      </c>
      <c r="L195" s="49"/>
      <c r="M195" s="35"/>
      <c r="N195" s="35"/>
      <c r="O195" s="49">
        <v>133</v>
      </c>
      <c r="P195" s="49"/>
      <c r="Q195" s="35"/>
    </row>
    <row r="196" spans="1:17" ht="15.75" thickBot="1">
      <c r="A196" s="13"/>
      <c r="B196" s="33"/>
      <c r="C196" s="63"/>
      <c r="D196" s="63"/>
      <c r="E196" s="62"/>
      <c r="F196" s="35"/>
      <c r="G196" s="63"/>
      <c r="H196" s="63"/>
      <c r="I196" s="83"/>
      <c r="J196" s="81"/>
      <c r="K196" s="63"/>
      <c r="L196" s="63"/>
      <c r="M196" s="62"/>
      <c r="N196" s="35"/>
      <c r="O196" s="63"/>
      <c r="P196" s="63"/>
      <c r="Q196" s="62"/>
    </row>
    <row r="197" spans="1:17">
      <c r="A197" s="13"/>
      <c r="B197" s="84" t="s">
        <v>416</v>
      </c>
      <c r="C197" s="65">
        <v>18538</v>
      </c>
      <c r="D197" s="65"/>
      <c r="E197" s="32"/>
      <c r="F197" s="39"/>
      <c r="G197" s="66" t="s">
        <v>456</v>
      </c>
      <c r="H197" s="66"/>
      <c r="I197" s="70" t="s">
        <v>383</v>
      </c>
      <c r="J197" s="39"/>
      <c r="K197" s="66" t="s">
        <v>331</v>
      </c>
      <c r="L197" s="66"/>
      <c r="M197" s="32"/>
      <c r="N197" s="39"/>
      <c r="O197" s="65">
        <v>17686</v>
      </c>
      <c r="P197" s="65"/>
      <c r="Q197" s="32"/>
    </row>
    <row r="198" spans="1:17" ht="15.75" thickBot="1">
      <c r="A198" s="13"/>
      <c r="B198" s="84"/>
      <c r="C198" s="38"/>
      <c r="D198" s="38"/>
      <c r="E198" s="40"/>
      <c r="F198" s="39"/>
      <c r="G198" s="42"/>
      <c r="H198" s="42"/>
      <c r="I198" s="85"/>
      <c r="J198" s="39"/>
      <c r="K198" s="42"/>
      <c r="L198" s="42"/>
      <c r="M198" s="40"/>
      <c r="N198" s="39"/>
      <c r="O198" s="38"/>
      <c r="P198" s="38"/>
      <c r="Q198" s="40"/>
    </row>
    <row r="199" spans="1:17">
      <c r="A199" s="13"/>
      <c r="B199" s="48" t="s">
        <v>100</v>
      </c>
      <c r="C199" s="45"/>
      <c r="D199" s="45"/>
      <c r="E199" s="45"/>
      <c r="F199" s="35"/>
      <c r="G199" s="45"/>
      <c r="H199" s="45"/>
      <c r="I199" s="45"/>
      <c r="J199" s="35"/>
      <c r="K199" s="45"/>
      <c r="L199" s="45"/>
      <c r="M199" s="45"/>
      <c r="N199" s="35"/>
      <c r="O199" s="43">
        <v>7382</v>
      </c>
      <c r="P199" s="43"/>
      <c r="Q199" s="45"/>
    </row>
    <row r="200" spans="1:17" ht="15.75" thickBot="1">
      <c r="A200" s="13"/>
      <c r="B200" s="48"/>
      <c r="C200" s="35"/>
      <c r="D200" s="35"/>
      <c r="E200" s="35"/>
      <c r="F200" s="35"/>
      <c r="G200" s="35"/>
      <c r="H200" s="35"/>
      <c r="I200" s="35"/>
      <c r="J200" s="35"/>
      <c r="K200" s="35"/>
      <c r="L200" s="35"/>
      <c r="M200" s="35"/>
      <c r="N200" s="35"/>
      <c r="O200" s="61"/>
      <c r="P200" s="61"/>
      <c r="Q200" s="62"/>
    </row>
    <row r="201" spans="1:17">
      <c r="A201" s="13"/>
      <c r="B201" s="64" t="s">
        <v>246</v>
      </c>
      <c r="C201" s="39"/>
      <c r="D201" s="39"/>
      <c r="E201" s="39"/>
      <c r="F201" s="39"/>
      <c r="G201" s="39"/>
      <c r="H201" s="39"/>
      <c r="I201" s="39"/>
      <c r="J201" s="39"/>
      <c r="K201" s="39"/>
      <c r="L201" s="39"/>
      <c r="M201" s="39"/>
      <c r="N201" s="39"/>
      <c r="O201" s="70" t="s">
        <v>360</v>
      </c>
      <c r="P201" s="65">
        <v>40629</v>
      </c>
      <c r="Q201" s="32"/>
    </row>
    <row r="202" spans="1:17" ht="15.75" thickBot="1">
      <c r="A202" s="13"/>
      <c r="B202" s="64"/>
      <c r="C202" s="39"/>
      <c r="D202" s="39"/>
      <c r="E202" s="39"/>
      <c r="F202" s="39"/>
      <c r="G202" s="39"/>
      <c r="H202" s="39"/>
      <c r="I202" s="39"/>
      <c r="J202" s="39"/>
      <c r="K202" s="39"/>
      <c r="L202" s="39"/>
      <c r="M202" s="39"/>
      <c r="N202" s="39"/>
      <c r="O202" s="71"/>
      <c r="P202" s="67"/>
      <c r="Q202" s="68"/>
    </row>
    <row r="203" spans="1:17" ht="15.75" thickTop="1">
      <c r="A203" s="13"/>
      <c r="B203" s="89" t="s">
        <v>417</v>
      </c>
      <c r="C203" s="89"/>
      <c r="D203" s="89"/>
      <c r="E203" s="89"/>
      <c r="F203" s="89"/>
      <c r="G203" s="89"/>
      <c r="H203" s="89"/>
      <c r="I203" s="89"/>
      <c r="J203" s="89"/>
      <c r="K203" s="89"/>
      <c r="L203" s="89"/>
      <c r="M203" s="89"/>
      <c r="N203" s="89"/>
      <c r="O203" s="89"/>
      <c r="P203" s="89"/>
      <c r="Q203" s="89"/>
    </row>
    <row r="204" spans="1:17">
      <c r="A204" s="13"/>
      <c r="B204" s="90" t="s">
        <v>418</v>
      </c>
      <c r="C204" s="90"/>
      <c r="D204" s="90"/>
      <c r="E204" s="90"/>
      <c r="F204" s="90"/>
      <c r="G204" s="90"/>
      <c r="H204" s="90"/>
      <c r="I204" s="90"/>
      <c r="J204" s="90"/>
      <c r="K204" s="90"/>
      <c r="L204" s="90"/>
      <c r="M204" s="90"/>
      <c r="N204" s="90"/>
      <c r="O204" s="90"/>
      <c r="P204" s="90"/>
      <c r="Q204" s="90"/>
    </row>
    <row r="205" spans="1:17">
      <c r="A205" s="13"/>
      <c r="B205" s="90" t="s">
        <v>457</v>
      </c>
      <c r="C205" s="90"/>
      <c r="D205" s="90"/>
      <c r="E205" s="90"/>
      <c r="F205" s="90"/>
      <c r="G205" s="90"/>
      <c r="H205" s="90"/>
      <c r="I205" s="90"/>
      <c r="J205" s="90"/>
      <c r="K205" s="90"/>
      <c r="L205" s="90"/>
      <c r="M205" s="90"/>
      <c r="N205" s="90"/>
      <c r="O205" s="90"/>
      <c r="P205" s="90"/>
      <c r="Q205" s="90"/>
    </row>
    <row r="206" spans="1:17">
      <c r="A206" s="13"/>
      <c r="B206" s="90" t="s">
        <v>458</v>
      </c>
      <c r="C206" s="90"/>
      <c r="D206" s="90"/>
      <c r="E206" s="90"/>
      <c r="F206" s="90"/>
      <c r="G206" s="90"/>
      <c r="H206" s="90"/>
      <c r="I206" s="90"/>
      <c r="J206" s="90"/>
      <c r="K206" s="90"/>
      <c r="L206" s="90"/>
      <c r="M206" s="90"/>
      <c r="N206" s="90"/>
      <c r="O206" s="90"/>
      <c r="P206" s="90"/>
      <c r="Q206" s="90"/>
    </row>
    <row r="207" spans="1:17">
      <c r="A207" s="13"/>
      <c r="B207" s="90" t="s">
        <v>459</v>
      </c>
      <c r="C207" s="90"/>
      <c r="D207" s="90"/>
      <c r="E207" s="90"/>
      <c r="F207" s="90"/>
      <c r="G207" s="90"/>
      <c r="H207" s="90"/>
      <c r="I207" s="90"/>
      <c r="J207" s="90"/>
      <c r="K207" s="90"/>
      <c r="L207" s="90"/>
      <c r="M207" s="90"/>
      <c r="N207" s="90"/>
      <c r="O207" s="90"/>
      <c r="P207" s="90"/>
      <c r="Q207" s="90"/>
    </row>
    <row r="208" spans="1:17">
      <c r="A208" s="13"/>
      <c r="B208" s="90" t="s">
        <v>460</v>
      </c>
      <c r="C208" s="90"/>
      <c r="D208" s="90"/>
      <c r="E208" s="90"/>
      <c r="F208" s="90"/>
      <c r="G208" s="90"/>
      <c r="H208" s="90"/>
      <c r="I208" s="90"/>
      <c r="J208" s="90"/>
      <c r="K208" s="90"/>
      <c r="L208" s="90"/>
      <c r="M208" s="90"/>
      <c r="N208" s="90"/>
      <c r="O208" s="90"/>
      <c r="P208" s="90"/>
      <c r="Q208" s="90"/>
    </row>
    <row r="209" spans="1:17">
      <c r="A209" s="13"/>
      <c r="B209" s="90" t="s">
        <v>461</v>
      </c>
      <c r="C209" s="90"/>
      <c r="D209" s="90"/>
      <c r="E209" s="90"/>
      <c r="F209" s="90"/>
      <c r="G209" s="90"/>
      <c r="H209" s="90"/>
      <c r="I209" s="90"/>
      <c r="J209" s="90"/>
      <c r="K209" s="90"/>
      <c r="L209" s="90"/>
      <c r="M209" s="90"/>
      <c r="N209" s="90"/>
      <c r="O209" s="90"/>
      <c r="P209" s="90"/>
      <c r="Q209" s="90"/>
    </row>
    <row r="210" spans="1:17">
      <c r="A210" s="13"/>
      <c r="B210" s="90" t="s">
        <v>462</v>
      </c>
      <c r="C210" s="90"/>
      <c r="D210" s="90"/>
      <c r="E210" s="90"/>
      <c r="F210" s="90"/>
      <c r="G210" s="90"/>
      <c r="H210" s="90"/>
      <c r="I210" s="90"/>
      <c r="J210" s="90"/>
      <c r="K210" s="90"/>
      <c r="L210" s="90"/>
      <c r="M210" s="90"/>
      <c r="N210" s="90"/>
      <c r="O210" s="90"/>
      <c r="P210" s="90"/>
      <c r="Q210" s="90"/>
    </row>
    <row r="211" spans="1:17">
      <c r="A211" s="13"/>
      <c r="B211" s="90" t="s">
        <v>463</v>
      </c>
      <c r="C211" s="90"/>
      <c r="D211" s="90"/>
      <c r="E211" s="90"/>
      <c r="F211" s="90"/>
      <c r="G211" s="90"/>
      <c r="H211" s="90"/>
      <c r="I211" s="90"/>
      <c r="J211" s="90"/>
      <c r="K211" s="90"/>
      <c r="L211" s="90"/>
      <c r="M211" s="90"/>
      <c r="N211" s="90"/>
      <c r="O211" s="90"/>
      <c r="P211" s="90"/>
      <c r="Q211" s="90"/>
    </row>
    <row r="212" spans="1:17">
      <c r="A212" s="13"/>
      <c r="B212" s="90" t="s">
        <v>426</v>
      </c>
      <c r="C212" s="90"/>
      <c r="D212" s="90"/>
      <c r="E212" s="90"/>
      <c r="F212" s="90"/>
      <c r="G212" s="90"/>
      <c r="H212" s="90"/>
      <c r="I212" s="90"/>
      <c r="J212" s="90"/>
      <c r="K212" s="90"/>
      <c r="L212" s="90"/>
      <c r="M212" s="90"/>
      <c r="N212" s="90"/>
      <c r="O212" s="90"/>
      <c r="P212" s="90"/>
      <c r="Q212" s="90"/>
    </row>
    <row r="213" spans="1:17">
      <c r="A213" s="13"/>
      <c r="B213" s="90" t="s">
        <v>464</v>
      </c>
      <c r="C213" s="90"/>
      <c r="D213" s="90"/>
      <c r="E213" s="90"/>
      <c r="F213" s="90"/>
      <c r="G213" s="90"/>
      <c r="H213" s="90"/>
      <c r="I213" s="90"/>
      <c r="J213" s="90"/>
      <c r="K213" s="90"/>
      <c r="L213" s="90"/>
      <c r="M213" s="90"/>
      <c r="N213" s="90"/>
      <c r="O213" s="90"/>
      <c r="P213" s="90"/>
      <c r="Q213" s="90"/>
    </row>
    <row r="214" spans="1:17">
      <c r="A214" s="13"/>
      <c r="B214" s="90" t="s">
        <v>465</v>
      </c>
      <c r="C214" s="90"/>
      <c r="D214" s="90"/>
      <c r="E214" s="90"/>
      <c r="F214" s="90"/>
      <c r="G214" s="90"/>
      <c r="H214" s="90"/>
      <c r="I214" s="90"/>
      <c r="J214" s="90"/>
      <c r="K214" s="90"/>
      <c r="L214" s="90"/>
      <c r="M214" s="90"/>
      <c r="N214" s="90"/>
      <c r="O214" s="90"/>
      <c r="P214" s="90"/>
      <c r="Q214" s="90"/>
    </row>
    <row r="215" spans="1:17" ht="24" customHeight="1">
      <c r="A215" s="13"/>
      <c r="B215" s="90" t="s">
        <v>466</v>
      </c>
      <c r="C215" s="90"/>
      <c r="D215" s="90"/>
      <c r="E215" s="90"/>
      <c r="F215" s="90"/>
      <c r="G215" s="90"/>
      <c r="H215" s="90"/>
      <c r="I215" s="90"/>
      <c r="J215" s="90"/>
      <c r="K215" s="90"/>
      <c r="L215" s="90"/>
      <c r="M215" s="90"/>
      <c r="N215" s="90"/>
      <c r="O215" s="90"/>
      <c r="P215" s="90"/>
      <c r="Q215" s="90"/>
    </row>
    <row r="216" spans="1:17" ht="24" customHeight="1">
      <c r="A216" s="13"/>
      <c r="B216" s="90" t="s">
        <v>467</v>
      </c>
      <c r="C216" s="90"/>
      <c r="D216" s="90"/>
      <c r="E216" s="90"/>
      <c r="F216" s="90"/>
      <c r="G216" s="90"/>
      <c r="H216" s="90"/>
      <c r="I216" s="90"/>
      <c r="J216" s="90"/>
      <c r="K216" s="90"/>
      <c r="L216" s="90"/>
      <c r="M216" s="90"/>
      <c r="N216" s="90"/>
      <c r="O216" s="90"/>
      <c r="P216" s="90"/>
      <c r="Q216" s="90"/>
    </row>
    <row r="217" spans="1:17">
      <c r="A217" s="13"/>
      <c r="B217" s="51"/>
      <c r="C217" s="51"/>
      <c r="D217" s="51"/>
      <c r="E217" s="51"/>
      <c r="F217" s="51"/>
      <c r="G217" s="51"/>
      <c r="H217" s="51"/>
      <c r="I217" s="51"/>
      <c r="J217" s="51"/>
      <c r="K217" s="51"/>
      <c r="L217" s="51"/>
      <c r="M217" s="51"/>
      <c r="N217" s="51"/>
      <c r="O217" s="51"/>
      <c r="P217" s="51"/>
      <c r="Q217" s="51"/>
    </row>
    <row r="218" spans="1:17">
      <c r="A218" s="13"/>
      <c r="B218" s="53" t="s">
        <v>468</v>
      </c>
      <c r="C218" s="53"/>
      <c r="D218" s="53"/>
      <c r="E218" s="53"/>
      <c r="F218" s="53"/>
      <c r="G218" s="53"/>
      <c r="H218" s="53"/>
      <c r="I218" s="53"/>
      <c r="J218" s="53"/>
      <c r="K218" s="53"/>
      <c r="L218" s="53"/>
      <c r="M218" s="53"/>
      <c r="N218" s="53"/>
      <c r="O218" s="53"/>
      <c r="P218" s="53"/>
      <c r="Q218" s="53"/>
    </row>
    <row r="219" spans="1:17">
      <c r="A219" s="13"/>
      <c r="B219" s="51"/>
      <c r="C219" s="51"/>
      <c r="D219" s="51"/>
      <c r="E219" s="51"/>
      <c r="F219" s="51"/>
      <c r="G219" s="51"/>
      <c r="H219" s="51"/>
      <c r="I219" s="51"/>
      <c r="J219" s="51"/>
      <c r="K219" s="51"/>
      <c r="L219" s="51"/>
      <c r="M219" s="51"/>
      <c r="N219" s="51"/>
      <c r="O219" s="51"/>
      <c r="P219" s="51"/>
      <c r="Q219" s="51"/>
    </row>
    <row r="220" spans="1:17" ht="25.5" customHeight="1">
      <c r="A220" s="13"/>
      <c r="B220" s="54" t="s">
        <v>469</v>
      </c>
      <c r="C220" s="54"/>
      <c r="D220" s="54"/>
      <c r="E220" s="54"/>
      <c r="F220" s="54"/>
      <c r="G220" s="54"/>
      <c r="H220" s="54"/>
      <c r="I220" s="54"/>
      <c r="J220" s="54"/>
      <c r="K220" s="54"/>
      <c r="L220" s="54"/>
      <c r="M220" s="54"/>
      <c r="N220" s="54"/>
      <c r="O220" s="54"/>
      <c r="P220" s="54"/>
      <c r="Q220" s="54"/>
    </row>
    <row r="221" spans="1:17">
      <c r="A221" s="13"/>
      <c r="B221" s="29"/>
      <c r="C221" s="29"/>
      <c r="D221" s="29"/>
      <c r="E221" s="29"/>
      <c r="F221" s="29"/>
      <c r="G221" s="29"/>
      <c r="H221" s="29"/>
      <c r="I221" s="29"/>
    </row>
    <row r="222" spans="1:17">
      <c r="A222" s="13"/>
      <c r="B222" s="14"/>
      <c r="C222" s="14"/>
      <c r="D222" s="14"/>
      <c r="E222" s="14"/>
      <c r="F222" s="14"/>
      <c r="G222" s="14"/>
      <c r="H222" s="14"/>
      <c r="I222" s="14"/>
    </row>
    <row r="223" spans="1:17" ht="15.75" thickBot="1">
      <c r="A223" s="13"/>
      <c r="B223" s="15"/>
      <c r="C223" s="30" t="s">
        <v>328</v>
      </c>
      <c r="D223" s="30"/>
      <c r="E223" s="30"/>
      <c r="F223" s="30"/>
      <c r="G223" s="30"/>
      <c r="H223" s="30"/>
      <c r="I223" s="30"/>
    </row>
    <row r="224" spans="1:17" ht="15.75" thickBot="1">
      <c r="A224" s="13"/>
      <c r="B224" s="15"/>
      <c r="C224" s="60">
        <v>2014</v>
      </c>
      <c r="D224" s="60"/>
      <c r="E224" s="60"/>
      <c r="F224" s="15"/>
      <c r="G224" s="60">
        <v>2013</v>
      </c>
      <c r="H224" s="60"/>
      <c r="I224" s="60"/>
    </row>
    <row r="225" spans="1:9">
      <c r="A225" s="13"/>
      <c r="B225" s="15"/>
      <c r="C225" s="32"/>
      <c r="D225" s="32"/>
      <c r="E225" s="32"/>
      <c r="F225" s="15"/>
      <c r="G225" s="32"/>
      <c r="H225" s="32"/>
      <c r="I225" s="32"/>
    </row>
    <row r="226" spans="1:9">
      <c r="A226" s="13"/>
      <c r="B226" s="48" t="s">
        <v>470</v>
      </c>
      <c r="C226" s="48" t="s">
        <v>360</v>
      </c>
      <c r="D226" s="34">
        <v>212531</v>
      </c>
      <c r="E226" s="35"/>
      <c r="F226" s="35"/>
      <c r="G226" s="48" t="s">
        <v>360</v>
      </c>
      <c r="H226" s="34">
        <v>208608</v>
      </c>
      <c r="I226" s="35"/>
    </row>
    <row r="227" spans="1:9">
      <c r="A227" s="13"/>
      <c r="B227" s="48"/>
      <c r="C227" s="48"/>
      <c r="D227" s="34"/>
      <c r="E227" s="35"/>
      <c r="F227" s="35"/>
      <c r="G227" s="48"/>
      <c r="H227" s="34"/>
      <c r="I227" s="35"/>
    </row>
    <row r="228" spans="1:9">
      <c r="A228" s="13"/>
      <c r="B228" s="15"/>
      <c r="C228" s="39"/>
      <c r="D228" s="39"/>
      <c r="E228" s="39"/>
      <c r="F228" s="15"/>
      <c r="G228" s="39"/>
      <c r="H228" s="39"/>
      <c r="I228" s="39"/>
    </row>
    <row r="229" spans="1:9">
      <c r="A229" s="13"/>
      <c r="B229" s="48" t="s">
        <v>91</v>
      </c>
      <c r="C229" s="48" t="s">
        <v>360</v>
      </c>
      <c r="D229" s="34">
        <v>157805</v>
      </c>
      <c r="E229" s="35"/>
      <c r="F229" s="35"/>
      <c r="G229" s="48" t="s">
        <v>360</v>
      </c>
      <c r="H229" s="34">
        <v>153437</v>
      </c>
      <c r="I229" s="35"/>
    </row>
    <row r="230" spans="1:9">
      <c r="A230" s="13"/>
      <c r="B230" s="48"/>
      <c r="C230" s="48"/>
      <c r="D230" s="34"/>
      <c r="E230" s="35"/>
      <c r="F230" s="35"/>
      <c r="G230" s="48"/>
      <c r="H230" s="34"/>
      <c r="I230" s="35"/>
    </row>
    <row r="231" spans="1:9">
      <c r="A231" s="13"/>
      <c r="B231" s="15"/>
      <c r="C231" s="39"/>
      <c r="D231" s="39"/>
      <c r="E231" s="39"/>
      <c r="F231" s="15"/>
      <c r="G231" s="39"/>
      <c r="H231" s="39"/>
      <c r="I231" s="39"/>
    </row>
    <row r="232" spans="1:9">
      <c r="A232" s="13"/>
      <c r="B232" s="48" t="s">
        <v>117</v>
      </c>
      <c r="C232" s="48" t="s">
        <v>360</v>
      </c>
      <c r="D232" s="34">
        <v>34370</v>
      </c>
      <c r="E232" s="35"/>
      <c r="F232" s="35"/>
      <c r="G232" s="48" t="s">
        <v>360</v>
      </c>
      <c r="H232" s="34">
        <v>23009</v>
      </c>
      <c r="I232" s="35"/>
    </row>
    <row r="233" spans="1:9">
      <c r="A233" s="13"/>
      <c r="B233" s="48"/>
      <c r="C233" s="48"/>
      <c r="D233" s="34"/>
      <c r="E233" s="35"/>
      <c r="F233" s="35"/>
      <c r="G233" s="48"/>
      <c r="H233" s="34"/>
      <c r="I233" s="35"/>
    </row>
    <row r="234" spans="1:9">
      <c r="A234" s="13"/>
      <c r="B234" s="15"/>
      <c r="C234" s="39"/>
      <c r="D234" s="39"/>
      <c r="E234" s="39"/>
      <c r="F234" s="15"/>
      <c r="G234" s="39"/>
      <c r="H234" s="39"/>
      <c r="I234" s="39"/>
    </row>
    <row r="235" spans="1:9">
      <c r="A235" s="13"/>
      <c r="B235" s="48" t="s">
        <v>471</v>
      </c>
      <c r="C235" s="48" t="s">
        <v>360</v>
      </c>
      <c r="D235" s="34">
        <v>31934</v>
      </c>
      <c r="E235" s="35"/>
      <c r="F235" s="35"/>
      <c r="G235" s="48" t="s">
        <v>360</v>
      </c>
      <c r="H235" s="34">
        <v>20867</v>
      </c>
      <c r="I235" s="35"/>
    </row>
    <row r="236" spans="1:9">
      <c r="A236" s="13"/>
      <c r="B236" s="48"/>
      <c r="C236" s="48"/>
      <c r="D236" s="34"/>
      <c r="E236" s="35"/>
      <c r="F236" s="35"/>
      <c r="G236" s="48"/>
      <c r="H236" s="34"/>
      <c r="I236" s="35"/>
    </row>
    <row r="237" spans="1:9">
      <c r="A237" s="13"/>
      <c r="B237" s="15"/>
      <c r="C237" s="39"/>
      <c r="D237" s="39"/>
      <c r="E237" s="39"/>
      <c r="F237" s="15"/>
      <c r="G237" s="39"/>
      <c r="H237" s="39"/>
      <c r="I237" s="39"/>
    </row>
    <row r="238" spans="1:9">
      <c r="A238" s="13"/>
      <c r="B238" s="48" t="s">
        <v>472</v>
      </c>
      <c r="C238" s="48" t="s">
        <v>360</v>
      </c>
      <c r="D238" s="49">
        <v>1.02</v>
      </c>
      <c r="E238" s="35"/>
      <c r="F238" s="35"/>
      <c r="G238" s="48" t="s">
        <v>360</v>
      </c>
      <c r="H238" s="49">
        <v>0.73</v>
      </c>
      <c r="I238" s="35"/>
    </row>
    <row r="239" spans="1:9">
      <c r="A239" s="13"/>
      <c r="B239" s="48"/>
      <c r="C239" s="48"/>
      <c r="D239" s="49"/>
      <c r="E239" s="35"/>
      <c r="F239" s="35"/>
      <c r="G239" s="48"/>
      <c r="H239" s="49"/>
      <c r="I239" s="35"/>
    </row>
    <row r="240" spans="1:9">
      <c r="A240" s="13"/>
      <c r="B240" s="15"/>
      <c r="C240" s="39"/>
      <c r="D240" s="39"/>
      <c r="E240" s="39"/>
      <c r="F240" s="15"/>
      <c r="G240" s="39"/>
      <c r="H240" s="39"/>
      <c r="I240" s="39"/>
    </row>
    <row r="241" spans="1:9">
      <c r="A241" s="13"/>
      <c r="B241" s="48" t="s">
        <v>473</v>
      </c>
      <c r="C241" s="48" t="s">
        <v>360</v>
      </c>
      <c r="D241" s="49">
        <v>1.02</v>
      </c>
      <c r="E241" s="35"/>
      <c r="F241" s="35"/>
      <c r="G241" s="48" t="s">
        <v>360</v>
      </c>
      <c r="H241" s="49">
        <v>0.73</v>
      </c>
      <c r="I241" s="35"/>
    </row>
    <row r="242" spans="1:9">
      <c r="A242" s="13"/>
      <c r="B242" s="48"/>
      <c r="C242" s="48"/>
      <c r="D242" s="49"/>
      <c r="E242" s="35"/>
      <c r="F242" s="35"/>
      <c r="G242" s="48"/>
      <c r="H242" s="49"/>
      <c r="I242" s="35"/>
    </row>
    <row r="243" spans="1:9">
      <c r="A243" s="13"/>
      <c r="B243" s="15"/>
      <c r="C243" s="39"/>
      <c r="D243" s="39"/>
      <c r="E243" s="39"/>
      <c r="F243" s="15"/>
      <c r="G243" s="39"/>
      <c r="H243" s="39"/>
      <c r="I243" s="39"/>
    </row>
    <row r="244" spans="1:9">
      <c r="A244" s="13"/>
      <c r="B244" s="48" t="s">
        <v>474</v>
      </c>
      <c r="C244" s="34">
        <v>31295562</v>
      </c>
      <c r="D244" s="34"/>
      <c r="E244" s="35"/>
      <c r="F244" s="35"/>
      <c r="G244" s="34">
        <v>28568000</v>
      </c>
      <c r="H244" s="34"/>
      <c r="I244" s="35"/>
    </row>
    <row r="245" spans="1:9">
      <c r="A245" s="13"/>
      <c r="B245" s="48"/>
      <c r="C245" s="34"/>
      <c r="D245" s="34"/>
      <c r="E245" s="35"/>
      <c r="F245" s="35"/>
      <c r="G245" s="34"/>
      <c r="H245" s="34"/>
      <c r="I245" s="35"/>
    </row>
    <row r="246" spans="1:9">
      <c r="A246" s="13"/>
      <c r="B246" s="15"/>
      <c r="C246" s="39"/>
      <c r="D246" s="39"/>
      <c r="E246" s="39"/>
      <c r="F246" s="15"/>
      <c r="G246" s="39"/>
      <c r="H246" s="39"/>
      <c r="I246" s="39"/>
    </row>
    <row r="247" spans="1:9">
      <c r="A247" s="13"/>
      <c r="B247" s="48" t="s">
        <v>475</v>
      </c>
      <c r="C247" s="34">
        <v>31375585</v>
      </c>
      <c r="D247" s="34"/>
      <c r="E247" s="35"/>
      <c r="F247" s="35"/>
      <c r="G247" s="34">
        <v>28640684</v>
      </c>
      <c r="H247" s="34"/>
      <c r="I247" s="35"/>
    </row>
    <row r="248" spans="1:9">
      <c r="A248" s="13"/>
      <c r="B248" s="48"/>
      <c r="C248" s="34"/>
      <c r="D248" s="34"/>
      <c r="E248" s="35"/>
      <c r="F248" s="35"/>
      <c r="G248" s="34"/>
      <c r="H248" s="34"/>
      <c r="I248" s="35"/>
    </row>
  </sheetData>
  <mergeCells count="902">
    <mergeCell ref="B216:Q216"/>
    <mergeCell ref="B217:Q217"/>
    <mergeCell ref="B218:Q218"/>
    <mergeCell ref="B219:Q219"/>
    <mergeCell ref="B220:Q220"/>
    <mergeCell ref="B210:Q210"/>
    <mergeCell ref="B211:Q211"/>
    <mergeCell ref="B212:Q212"/>
    <mergeCell ref="B213:Q213"/>
    <mergeCell ref="B214:Q214"/>
    <mergeCell ref="B215:Q215"/>
    <mergeCell ref="B148:Q148"/>
    <mergeCell ref="B149:Q149"/>
    <mergeCell ref="B203:Q203"/>
    <mergeCell ref="B204:Q204"/>
    <mergeCell ref="B205:Q205"/>
    <mergeCell ref="B206:Q206"/>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30:Q130"/>
    <mergeCell ref="B131:Q131"/>
    <mergeCell ref="B132:Q132"/>
    <mergeCell ref="B133:Q133"/>
    <mergeCell ref="B134:Q134"/>
    <mergeCell ref="B135:Q135"/>
    <mergeCell ref="B124:Q124"/>
    <mergeCell ref="B125:Q125"/>
    <mergeCell ref="B126:Q126"/>
    <mergeCell ref="B127:Q127"/>
    <mergeCell ref="B128:Q128"/>
    <mergeCell ref="B129:Q129"/>
    <mergeCell ref="B65:Q65"/>
    <mergeCell ref="B66:Q66"/>
    <mergeCell ref="B120:Q120"/>
    <mergeCell ref="B121:Q121"/>
    <mergeCell ref="B122:Q122"/>
    <mergeCell ref="B123:Q123"/>
    <mergeCell ref="B15:Q15"/>
    <mergeCell ref="B16:Q16"/>
    <mergeCell ref="B34:Q34"/>
    <mergeCell ref="B35:Q35"/>
    <mergeCell ref="B53:Q53"/>
    <mergeCell ref="B54:Q54"/>
    <mergeCell ref="B9:Q9"/>
    <mergeCell ref="B10:Q10"/>
    <mergeCell ref="B11:Q11"/>
    <mergeCell ref="B12:Q12"/>
    <mergeCell ref="B13:Q13"/>
    <mergeCell ref="B14:Q14"/>
    <mergeCell ref="A1:A2"/>
    <mergeCell ref="B1:Q1"/>
    <mergeCell ref="B2:Q2"/>
    <mergeCell ref="B3:Q3"/>
    <mergeCell ref="A4:A248"/>
    <mergeCell ref="B4:Q4"/>
    <mergeCell ref="B5:Q5"/>
    <mergeCell ref="B6:Q6"/>
    <mergeCell ref="B7:Q7"/>
    <mergeCell ref="B8:Q8"/>
    <mergeCell ref="C246:E246"/>
    <mergeCell ref="G246:I246"/>
    <mergeCell ref="B247:B248"/>
    <mergeCell ref="C247:D248"/>
    <mergeCell ref="E247:E248"/>
    <mergeCell ref="F247:F248"/>
    <mergeCell ref="G247:H248"/>
    <mergeCell ref="I247:I248"/>
    <mergeCell ref="C243:E243"/>
    <mergeCell ref="G243:I243"/>
    <mergeCell ref="B244:B245"/>
    <mergeCell ref="C244:D245"/>
    <mergeCell ref="E244:E245"/>
    <mergeCell ref="F244:F245"/>
    <mergeCell ref="G244:H245"/>
    <mergeCell ref="I244:I245"/>
    <mergeCell ref="C240:E240"/>
    <mergeCell ref="G240:I240"/>
    <mergeCell ref="B241:B242"/>
    <mergeCell ref="C241:C242"/>
    <mergeCell ref="D241:D242"/>
    <mergeCell ref="E241:E242"/>
    <mergeCell ref="F241:F242"/>
    <mergeCell ref="G241:G242"/>
    <mergeCell ref="H241:H242"/>
    <mergeCell ref="I241:I242"/>
    <mergeCell ref="C237:E237"/>
    <mergeCell ref="G237:I237"/>
    <mergeCell ref="B238:B239"/>
    <mergeCell ref="C238:C239"/>
    <mergeCell ref="D238:D239"/>
    <mergeCell ref="E238:E239"/>
    <mergeCell ref="F238:F239"/>
    <mergeCell ref="G238:G239"/>
    <mergeCell ref="H238:H239"/>
    <mergeCell ref="I238:I239"/>
    <mergeCell ref="C234:E234"/>
    <mergeCell ref="G234:I234"/>
    <mergeCell ref="B235:B236"/>
    <mergeCell ref="C235:C236"/>
    <mergeCell ref="D235:D236"/>
    <mergeCell ref="E235:E236"/>
    <mergeCell ref="F235:F236"/>
    <mergeCell ref="G235:G236"/>
    <mergeCell ref="H235:H236"/>
    <mergeCell ref="I235:I236"/>
    <mergeCell ref="C231:E231"/>
    <mergeCell ref="G231:I231"/>
    <mergeCell ref="B232:B233"/>
    <mergeCell ref="C232:C233"/>
    <mergeCell ref="D232:D233"/>
    <mergeCell ref="E232:E233"/>
    <mergeCell ref="F232:F233"/>
    <mergeCell ref="G232:G233"/>
    <mergeCell ref="H232:H233"/>
    <mergeCell ref="I232:I233"/>
    <mergeCell ref="C228:E228"/>
    <mergeCell ref="G228:I228"/>
    <mergeCell ref="B229:B230"/>
    <mergeCell ref="C229:C230"/>
    <mergeCell ref="D229:D230"/>
    <mergeCell ref="E229:E230"/>
    <mergeCell ref="F229:F230"/>
    <mergeCell ref="G229:G230"/>
    <mergeCell ref="H229:H230"/>
    <mergeCell ref="I229:I230"/>
    <mergeCell ref="C225:E225"/>
    <mergeCell ref="G225:I225"/>
    <mergeCell ref="B226:B227"/>
    <mergeCell ref="C226:C227"/>
    <mergeCell ref="D226:D227"/>
    <mergeCell ref="E226:E227"/>
    <mergeCell ref="F226:F227"/>
    <mergeCell ref="G226:G227"/>
    <mergeCell ref="H226:H227"/>
    <mergeCell ref="I226:I227"/>
    <mergeCell ref="O201:O202"/>
    <mergeCell ref="P201:P202"/>
    <mergeCell ref="Q201:Q202"/>
    <mergeCell ref="B221:I221"/>
    <mergeCell ref="C223:I223"/>
    <mergeCell ref="C224:E224"/>
    <mergeCell ref="G224:I224"/>
    <mergeCell ref="B207:Q207"/>
    <mergeCell ref="B208:Q208"/>
    <mergeCell ref="B209:Q209"/>
    <mergeCell ref="N199:N200"/>
    <mergeCell ref="O199:P200"/>
    <mergeCell ref="Q199:Q200"/>
    <mergeCell ref="B201:B202"/>
    <mergeCell ref="C201:E202"/>
    <mergeCell ref="F201:F202"/>
    <mergeCell ref="G201:I202"/>
    <mergeCell ref="J201:J202"/>
    <mergeCell ref="K201:M202"/>
    <mergeCell ref="N201:N202"/>
    <mergeCell ref="B199:B200"/>
    <mergeCell ref="C199:E200"/>
    <mergeCell ref="F199:F200"/>
    <mergeCell ref="G199:I200"/>
    <mergeCell ref="J199:J200"/>
    <mergeCell ref="K199:M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9:E179"/>
    <mergeCell ref="G179:I179"/>
    <mergeCell ref="K179:M179"/>
    <mergeCell ref="O179:Q179"/>
    <mergeCell ref="B180:B181"/>
    <mergeCell ref="C180:C181"/>
    <mergeCell ref="D180:D181"/>
    <mergeCell ref="E180:E181"/>
    <mergeCell ref="F180:F181"/>
    <mergeCell ref="G180:G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G153:I153"/>
    <mergeCell ref="J152:J153"/>
    <mergeCell ref="K152:M153"/>
    <mergeCell ref="N152:N153"/>
    <mergeCell ref="O152:Q152"/>
    <mergeCell ref="O153:Q153"/>
    <mergeCell ref="N118:N119"/>
    <mergeCell ref="O118:O119"/>
    <mergeCell ref="P118:P119"/>
    <mergeCell ref="Q118:Q119"/>
    <mergeCell ref="B150:Q150"/>
    <mergeCell ref="B152:B153"/>
    <mergeCell ref="C152:E152"/>
    <mergeCell ref="C153:E153"/>
    <mergeCell ref="F152:F153"/>
    <mergeCell ref="G152:I152"/>
    <mergeCell ref="B118:B119"/>
    <mergeCell ref="C118:E119"/>
    <mergeCell ref="F118:F119"/>
    <mergeCell ref="G118:I119"/>
    <mergeCell ref="J118:J119"/>
    <mergeCell ref="K118:M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O69:Q69"/>
    <mergeCell ref="O70:Q70"/>
    <mergeCell ref="C71:E71"/>
    <mergeCell ref="G71:I71"/>
    <mergeCell ref="K71:M71"/>
    <mergeCell ref="O71:Q71"/>
    <mergeCell ref="B67:Q67"/>
    <mergeCell ref="B69:B70"/>
    <mergeCell ref="C69:E69"/>
    <mergeCell ref="C70:E70"/>
    <mergeCell ref="F69:F70"/>
    <mergeCell ref="G69:I69"/>
    <mergeCell ref="G70:I70"/>
    <mergeCell ref="J69:J70"/>
    <mergeCell ref="K69:M70"/>
    <mergeCell ref="N69:N70"/>
    <mergeCell ref="B61:B62"/>
    <mergeCell ref="C61:C62"/>
    <mergeCell ref="D61:E62"/>
    <mergeCell ref="F61:F62"/>
    <mergeCell ref="B63:B64"/>
    <mergeCell ref="C63:C64"/>
    <mergeCell ref="D63:D64"/>
    <mergeCell ref="E63:E64"/>
    <mergeCell ref="F63:F64"/>
    <mergeCell ref="B55:F55"/>
    <mergeCell ref="D57:F57"/>
    <mergeCell ref="D58:F58"/>
    <mergeCell ref="B59:B60"/>
    <mergeCell ref="C59:C60"/>
    <mergeCell ref="D59:D60"/>
    <mergeCell ref="E59:E60"/>
    <mergeCell ref="F59:F60"/>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6:I36"/>
    <mergeCell ref="E38:I38"/>
    <mergeCell ref="E39:F39"/>
    <mergeCell ref="H39:I39"/>
    <mergeCell ref="E40:F40"/>
    <mergeCell ref="H40:I40"/>
    <mergeCell ref="G32:G33"/>
    <mergeCell ref="H32:H33"/>
    <mergeCell ref="I32:I33"/>
    <mergeCell ref="J32:J33"/>
    <mergeCell ref="K32:K33"/>
    <mergeCell ref="L32:L33"/>
    <mergeCell ref="G30:G31"/>
    <mergeCell ref="H30:H31"/>
    <mergeCell ref="I30:I31"/>
    <mergeCell ref="J30:K31"/>
    <mergeCell ref="L30:L31"/>
    <mergeCell ref="B32:B33"/>
    <mergeCell ref="C32:C33"/>
    <mergeCell ref="D32:D33"/>
    <mergeCell ref="E32:E33"/>
    <mergeCell ref="F32:F33"/>
    <mergeCell ref="G28:G29"/>
    <mergeCell ref="H28:H29"/>
    <mergeCell ref="I28:I29"/>
    <mergeCell ref="J28:K29"/>
    <mergeCell ref="L28:L29"/>
    <mergeCell ref="B30:B31"/>
    <mergeCell ref="C30:C31"/>
    <mergeCell ref="D30:D31"/>
    <mergeCell ref="E30:E31"/>
    <mergeCell ref="F30:F31"/>
    <mergeCell ref="G26:G27"/>
    <mergeCell ref="H26:H27"/>
    <mergeCell ref="I26:I27"/>
    <mergeCell ref="J26:K27"/>
    <mergeCell ref="L26:L27"/>
    <mergeCell ref="B28:B29"/>
    <mergeCell ref="C28:C29"/>
    <mergeCell ref="D28:D29"/>
    <mergeCell ref="E28:E29"/>
    <mergeCell ref="F28:F29"/>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B17:L17"/>
    <mergeCell ref="D19:L19"/>
    <mergeCell ref="D20:E20"/>
    <mergeCell ref="G20:H20"/>
    <mergeCell ref="J20:L20"/>
    <mergeCell ref="D21:E21"/>
    <mergeCell ref="G21:H21"/>
    <mergeCell ref="J21:L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2.140625" bestFit="1" customWidth="1"/>
    <col min="3" max="3" width="12.28515625" bestFit="1" customWidth="1"/>
    <col min="4" max="4" width="22.140625" bestFit="1" customWidth="1"/>
    <col min="5" max="5" width="12.28515625" bestFit="1" customWidth="1"/>
  </cols>
  <sheetData>
    <row r="1" spans="1:5" ht="30" customHeight="1">
      <c r="A1" s="8" t="s">
        <v>1911</v>
      </c>
      <c r="B1" s="1" t="s">
        <v>1578</v>
      </c>
      <c r="C1" s="8" t="s">
        <v>1</v>
      </c>
      <c r="D1" s="8"/>
      <c r="E1" s="8"/>
    </row>
    <row r="2" spans="1:5">
      <c r="A2" s="8"/>
      <c r="B2" s="1" t="s">
        <v>1912</v>
      </c>
      <c r="C2" s="1" t="s">
        <v>2</v>
      </c>
      <c r="D2" s="1" t="s">
        <v>30</v>
      </c>
      <c r="E2" s="1" t="s">
        <v>83</v>
      </c>
    </row>
    <row r="3" spans="1:5" ht="45">
      <c r="A3" s="3" t="s">
        <v>1908</v>
      </c>
      <c r="B3" s="4"/>
      <c r="C3" s="4"/>
      <c r="D3" s="4"/>
      <c r="E3" s="4"/>
    </row>
    <row r="4" spans="1:5">
      <c r="A4" s="2" t="s">
        <v>1913</v>
      </c>
      <c r="B4" s="4"/>
      <c r="C4" s="7">
        <v>73413</v>
      </c>
      <c r="D4" s="4"/>
      <c r="E4" s="4"/>
    </row>
    <row r="5" spans="1:5" ht="30">
      <c r="A5" s="2" t="s">
        <v>1914</v>
      </c>
      <c r="B5" s="4"/>
      <c r="C5" s="9">
        <v>32.25</v>
      </c>
      <c r="D5" s="4"/>
      <c r="E5" s="4"/>
    </row>
    <row r="6" spans="1:5" ht="60">
      <c r="A6" s="3" t="s">
        <v>1915</v>
      </c>
      <c r="B6" s="4"/>
      <c r="C6" s="4"/>
      <c r="D6" s="4"/>
      <c r="E6" s="4"/>
    </row>
    <row r="7" spans="1:5" ht="30">
      <c r="A7" s="2" t="s">
        <v>1916</v>
      </c>
      <c r="B7" s="7">
        <v>46744</v>
      </c>
      <c r="C7" s="7">
        <v>46744</v>
      </c>
      <c r="D7" s="4"/>
      <c r="E7" s="4"/>
    </row>
    <row r="8" spans="1:5">
      <c r="A8" s="2" t="s">
        <v>1909</v>
      </c>
      <c r="B8" s="4"/>
      <c r="C8" s="4">
        <v>0</v>
      </c>
      <c r="D8" s="4"/>
      <c r="E8" s="4"/>
    </row>
    <row r="9" spans="1:5" ht="30">
      <c r="A9" s="2" t="s">
        <v>1917</v>
      </c>
      <c r="B9" s="4"/>
      <c r="C9" s="7">
        <v>50693</v>
      </c>
      <c r="D9" s="4"/>
      <c r="E9" s="4"/>
    </row>
    <row r="10" spans="1:5">
      <c r="A10" s="2" t="s">
        <v>1918</v>
      </c>
      <c r="B10" s="4"/>
      <c r="C10" s="7">
        <v>11353</v>
      </c>
      <c r="D10" s="4"/>
      <c r="E10" s="4"/>
    </row>
    <row r="11" spans="1:5">
      <c r="A11" s="2" t="s">
        <v>1919</v>
      </c>
      <c r="B11" s="4"/>
      <c r="C11" s="7">
        <v>3360</v>
      </c>
      <c r="D11" s="4"/>
      <c r="E11" s="4"/>
    </row>
    <row r="12" spans="1:5">
      <c r="A12" s="2" t="s">
        <v>1920</v>
      </c>
      <c r="B12" s="4"/>
      <c r="C12" s="7">
        <v>4257</v>
      </c>
      <c r="D12" s="4"/>
      <c r="E12" s="4"/>
    </row>
    <row r="13" spans="1:5" ht="30">
      <c r="A13" s="2" t="s">
        <v>1921</v>
      </c>
      <c r="B13" s="4"/>
      <c r="C13" s="7">
        <v>78467</v>
      </c>
      <c r="D13" s="7">
        <v>46744</v>
      </c>
      <c r="E13" s="4"/>
    </row>
    <row r="14" spans="1:5" ht="75">
      <c r="A14" s="3" t="s">
        <v>1922</v>
      </c>
      <c r="B14" s="4"/>
      <c r="C14" s="4"/>
      <c r="D14" s="4"/>
      <c r="E14" s="4"/>
    </row>
    <row r="15" spans="1:5" ht="45">
      <c r="A15" s="2" t="s">
        <v>1923</v>
      </c>
      <c r="B15" s="9">
        <v>17.79</v>
      </c>
      <c r="C15" s="9">
        <v>17.79</v>
      </c>
      <c r="D15" s="4"/>
      <c r="E15" s="4"/>
    </row>
    <row r="16" spans="1:5" ht="30">
      <c r="A16" s="2" t="s">
        <v>1924</v>
      </c>
      <c r="B16" s="4"/>
      <c r="C16" s="9">
        <v>31.03</v>
      </c>
      <c r="D16" s="4"/>
      <c r="E16" s="4"/>
    </row>
    <row r="17" spans="1:5">
      <c r="A17" s="2" t="s">
        <v>1925</v>
      </c>
      <c r="B17" s="4"/>
      <c r="C17" s="9">
        <v>12.56</v>
      </c>
      <c r="D17" s="4"/>
      <c r="E17" s="4"/>
    </row>
    <row r="18" spans="1:5">
      <c r="A18" s="2" t="s">
        <v>1926</v>
      </c>
      <c r="B18" s="4"/>
      <c r="C18" s="9">
        <v>15.94</v>
      </c>
      <c r="D18" s="4"/>
      <c r="E18" s="4"/>
    </row>
    <row r="19" spans="1:5">
      <c r="A19" s="2" t="s">
        <v>1927</v>
      </c>
      <c r="B19" s="4"/>
      <c r="C19" s="9">
        <v>32.01</v>
      </c>
      <c r="D19" s="4"/>
      <c r="E19" s="4"/>
    </row>
    <row r="20" spans="1:5" ht="45">
      <c r="A20" s="2" t="s">
        <v>1928</v>
      </c>
      <c r="B20" s="4"/>
      <c r="C20" s="9">
        <v>31.06</v>
      </c>
      <c r="D20" s="9">
        <v>17.79</v>
      </c>
      <c r="E20" s="4"/>
    </row>
    <row r="21" spans="1:5" ht="60">
      <c r="A21" s="3" t="s">
        <v>1929</v>
      </c>
      <c r="B21" s="4"/>
      <c r="C21" s="4"/>
      <c r="D21" s="4"/>
      <c r="E21" s="4"/>
    </row>
    <row r="22" spans="1:5" ht="30">
      <c r="A22" s="2" t="s">
        <v>1930</v>
      </c>
      <c r="B22" s="7">
        <v>46744</v>
      </c>
      <c r="C22" s="7">
        <v>46744</v>
      </c>
      <c r="D22" s="4"/>
      <c r="E22" s="4"/>
    </row>
    <row r="23" spans="1:5" ht="30">
      <c r="A23" s="2" t="s">
        <v>1917</v>
      </c>
      <c r="B23" s="4"/>
      <c r="C23" s="7">
        <v>50693</v>
      </c>
      <c r="D23" s="4"/>
      <c r="E23" s="4"/>
    </row>
    <row r="24" spans="1:5">
      <c r="A24" s="2" t="s">
        <v>1918</v>
      </c>
      <c r="B24" s="4"/>
      <c r="C24" s="7">
        <v>11353</v>
      </c>
      <c r="D24" s="4"/>
      <c r="E24" s="4"/>
    </row>
    <row r="25" spans="1:5">
      <c r="A25" s="2" t="s">
        <v>1919</v>
      </c>
      <c r="B25" s="4"/>
      <c r="C25" s="7">
        <v>3360</v>
      </c>
      <c r="D25" s="4"/>
      <c r="E25" s="4"/>
    </row>
    <row r="26" spans="1:5">
      <c r="A26" s="2" t="s">
        <v>1920</v>
      </c>
      <c r="B26" s="4"/>
      <c r="C26" s="7">
        <v>4257</v>
      </c>
      <c r="D26" s="4"/>
      <c r="E26" s="4"/>
    </row>
    <row r="27" spans="1:5" ht="30">
      <c r="A27" s="2" t="s">
        <v>1931</v>
      </c>
      <c r="B27" s="4"/>
      <c r="C27" s="7">
        <v>78467</v>
      </c>
      <c r="D27" s="7">
        <v>46744</v>
      </c>
      <c r="E27" s="4"/>
    </row>
    <row r="28" spans="1:5" ht="60">
      <c r="A28" s="3" t="s">
        <v>1932</v>
      </c>
      <c r="B28" s="4"/>
      <c r="C28" s="4"/>
      <c r="D28" s="4"/>
      <c r="E28" s="4"/>
    </row>
    <row r="29" spans="1:5" ht="30">
      <c r="A29" s="2" t="s">
        <v>1933</v>
      </c>
      <c r="B29" s="9">
        <v>17.79</v>
      </c>
      <c r="C29" s="9">
        <v>17.79</v>
      </c>
      <c r="D29" s="4"/>
      <c r="E29" s="4"/>
    </row>
    <row r="30" spans="1:5" ht="30">
      <c r="A30" s="2" t="s">
        <v>1924</v>
      </c>
      <c r="B30" s="4"/>
      <c r="C30" s="9">
        <v>31.03</v>
      </c>
      <c r="D30" s="4"/>
      <c r="E30" s="4"/>
    </row>
    <row r="31" spans="1:5">
      <c r="A31" s="2" t="s">
        <v>1925</v>
      </c>
      <c r="B31" s="4"/>
      <c r="C31" s="9">
        <v>12.56</v>
      </c>
      <c r="D31" s="4"/>
      <c r="E31" s="4"/>
    </row>
    <row r="32" spans="1:5">
      <c r="A32" s="2" t="s">
        <v>1926</v>
      </c>
      <c r="B32" s="4"/>
      <c r="C32" s="9">
        <v>15.94</v>
      </c>
      <c r="D32" s="4"/>
      <c r="E32" s="4"/>
    </row>
    <row r="33" spans="1:5">
      <c r="A33" s="2" t="s">
        <v>1927</v>
      </c>
      <c r="B33" s="4"/>
      <c r="C33" s="9">
        <v>32.01</v>
      </c>
      <c r="D33" s="4"/>
      <c r="E33" s="4"/>
    </row>
    <row r="34" spans="1:5" ht="30">
      <c r="A34" s="2" t="s">
        <v>1934</v>
      </c>
      <c r="B34" s="4"/>
      <c r="C34" s="9">
        <v>31.06</v>
      </c>
      <c r="D34" s="9">
        <v>17.79</v>
      </c>
      <c r="E34" s="4"/>
    </row>
    <row r="35" spans="1:5" ht="30">
      <c r="A35" s="2" t="s">
        <v>1935</v>
      </c>
      <c r="B35" s="4" t="s">
        <v>1936</v>
      </c>
      <c r="C35" s="4"/>
      <c r="D35" s="4" t="s">
        <v>1937</v>
      </c>
      <c r="E35" s="4"/>
    </row>
    <row r="36" spans="1:5" ht="30">
      <c r="A36" s="2" t="s">
        <v>1938</v>
      </c>
      <c r="B36" s="4" t="s">
        <v>1936</v>
      </c>
      <c r="C36" s="4"/>
      <c r="D36" s="4" t="s">
        <v>1937</v>
      </c>
      <c r="E36" s="4"/>
    </row>
    <row r="37" spans="1:5">
      <c r="A37" s="2" t="s">
        <v>1130</v>
      </c>
      <c r="B37" s="4"/>
      <c r="C37" s="4"/>
      <c r="D37" s="4"/>
      <c r="E37" s="4"/>
    </row>
    <row r="38" spans="1:5" ht="60">
      <c r="A38" s="3" t="s">
        <v>1932</v>
      </c>
      <c r="B38" s="4"/>
      <c r="C38" s="4"/>
      <c r="D38" s="4"/>
      <c r="E38" s="4"/>
    </row>
    <row r="39" spans="1:5" ht="30">
      <c r="A39" s="2" t="s">
        <v>1939</v>
      </c>
      <c r="B39" s="4"/>
      <c r="C39" s="6">
        <v>0</v>
      </c>
      <c r="D39" s="6">
        <v>0</v>
      </c>
      <c r="E39" s="6">
        <v>2000</v>
      </c>
    </row>
    <row r="40" spans="1:5" ht="30">
      <c r="A40" s="2" t="s">
        <v>1940</v>
      </c>
      <c r="B40" s="4"/>
      <c r="C40" s="7">
        <v>125000</v>
      </c>
      <c r="D40" s="4"/>
      <c r="E40" s="4"/>
    </row>
    <row r="41" spans="1:5" ht="30">
      <c r="A41" s="2" t="s">
        <v>1941</v>
      </c>
      <c r="B41" s="4"/>
      <c r="C41" s="6">
        <v>0</v>
      </c>
      <c r="D41" s="4"/>
      <c r="E41" s="4"/>
    </row>
    <row r="42" spans="1:5" ht="30">
      <c r="A42" s="2" t="s">
        <v>1942</v>
      </c>
      <c r="B42" s="4"/>
      <c r="C42" s="4"/>
      <c r="D42" s="4"/>
      <c r="E42" s="4"/>
    </row>
    <row r="43" spans="1:5" ht="45">
      <c r="A43" s="3" t="s">
        <v>1908</v>
      </c>
      <c r="B43" s="4"/>
      <c r="C43" s="4"/>
      <c r="D43" s="4"/>
      <c r="E43" s="4"/>
    </row>
    <row r="44" spans="1:5">
      <c r="A44" s="2" t="s">
        <v>1943</v>
      </c>
      <c r="B44" s="4"/>
      <c r="C44" s="7">
        <v>9621</v>
      </c>
      <c r="D44" s="4"/>
      <c r="E44" s="4"/>
    </row>
    <row r="45" spans="1:5" ht="60">
      <c r="A45" s="3" t="s">
        <v>1915</v>
      </c>
      <c r="B45" s="4"/>
      <c r="C45" s="4"/>
      <c r="D45" s="4"/>
      <c r="E45" s="4"/>
    </row>
    <row r="46" spans="1:5">
      <c r="A46" s="2" t="s">
        <v>1909</v>
      </c>
      <c r="B46" s="4"/>
      <c r="C46" s="7">
        <v>5054</v>
      </c>
      <c r="D46" s="4"/>
      <c r="E46" s="4"/>
    </row>
    <row r="47" spans="1:5" ht="60">
      <c r="A47" s="3" t="s">
        <v>1932</v>
      </c>
      <c r="B47" s="4"/>
      <c r="C47" s="4"/>
      <c r="D47" s="4"/>
      <c r="E47" s="4"/>
    </row>
    <row r="48" spans="1:5" ht="30">
      <c r="A48" s="2" t="s">
        <v>1934</v>
      </c>
      <c r="B48" s="4"/>
      <c r="C48" s="9">
        <v>13.77</v>
      </c>
      <c r="D48" s="4"/>
      <c r="E48" s="4"/>
    </row>
    <row r="49" spans="1:5">
      <c r="A49" s="2" t="s">
        <v>1910</v>
      </c>
      <c r="B49" s="4"/>
      <c r="C49" s="4"/>
      <c r="D49" s="4"/>
      <c r="E49" s="4"/>
    </row>
    <row r="50" spans="1:5" ht="45">
      <c r="A50" s="3" t="s">
        <v>1908</v>
      </c>
      <c r="B50" s="4"/>
      <c r="C50" s="4"/>
      <c r="D50" s="4"/>
      <c r="E50" s="4"/>
    </row>
    <row r="51" spans="1:5">
      <c r="A51" s="2" t="s">
        <v>1943</v>
      </c>
      <c r="B51" s="4"/>
      <c r="C51" s="7">
        <v>300000</v>
      </c>
      <c r="D51" s="4"/>
      <c r="E51" s="4"/>
    </row>
    <row r="52" spans="1:5" ht="60">
      <c r="A52" s="3" t="s">
        <v>1915</v>
      </c>
      <c r="B52" s="4"/>
      <c r="C52" s="4"/>
      <c r="D52" s="4"/>
      <c r="E52" s="4"/>
    </row>
    <row r="53" spans="1:5">
      <c r="A53" s="2" t="s">
        <v>1909</v>
      </c>
      <c r="B53" s="4"/>
      <c r="C53" s="4">
        <v>0</v>
      </c>
      <c r="D53" s="4"/>
      <c r="E53" s="4"/>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45" customHeight="1">
      <c r="A1" s="8" t="s">
        <v>1944</v>
      </c>
      <c r="B1" s="1" t="s">
        <v>1</v>
      </c>
    </row>
    <row r="2" spans="1:2">
      <c r="A2" s="8"/>
      <c r="B2" s="1" t="s">
        <v>2</v>
      </c>
    </row>
    <row r="3" spans="1:2" ht="45">
      <c r="A3" s="3" t="s">
        <v>1908</v>
      </c>
      <c r="B3" s="4"/>
    </row>
    <row r="4" spans="1:2">
      <c r="A4" s="2" t="s">
        <v>1945</v>
      </c>
      <c r="B4" s="7">
        <v>78467</v>
      </c>
    </row>
    <row r="5" spans="1:2">
      <c r="A5" s="2" t="s">
        <v>1946</v>
      </c>
      <c r="B5" s="7">
        <v>78467</v>
      </c>
    </row>
    <row r="6" spans="1:2">
      <c r="A6" s="2" t="s">
        <v>1152</v>
      </c>
      <c r="B6" s="4"/>
    </row>
    <row r="7" spans="1:2" ht="45">
      <c r="A7" s="3" t="s">
        <v>1908</v>
      </c>
      <c r="B7" s="4"/>
    </row>
    <row r="8" spans="1:2">
      <c r="A8" s="2" t="s">
        <v>1945</v>
      </c>
      <c r="B8" s="7">
        <v>1722</v>
      </c>
    </row>
    <row r="9" spans="1:2">
      <c r="A9" s="2" t="s">
        <v>1946</v>
      </c>
      <c r="B9" s="7">
        <v>1722</v>
      </c>
    </row>
    <row r="10" spans="1:2" ht="30">
      <c r="A10" s="2" t="s">
        <v>1947</v>
      </c>
      <c r="B10" s="9">
        <v>10.01</v>
      </c>
    </row>
    <row r="11" spans="1:2" ht="30">
      <c r="A11" s="2" t="s">
        <v>1948</v>
      </c>
      <c r="B11" s="6">
        <v>20</v>
      </c>
    </row>
    <row r="12" spans="1:2">
      <c r="A12" s="2" t="s">
        <v>1153</v>
      </c>
      <c r="B12" s="4"/>
    </row>
    <row r="13" spans="1:2" ht="45">
      <c r="A13" s="3" t="s">
        <v>1908</v>
      </c>
      <c r="B13" s="4"/>
    </row>
    <row r="14" spans="1:2">
      <c r="A14" s="2" t="s">
        <v>1945</v>
      </c>
      <c r="B14" s="7">
        <v>28208</v>
      </c>
    </row>
    <row r="15" spans="1:2">
      <c r="A15" s="2" t="s">
        <v>1946</v>
      </c>
      <c r="B15" s="7">
        <v>28208</v>
      </c>
    </row>
    <row r="16" spans="1:2" ht="30">
      <c r="A16" s="2" t="s">
        <v>1947</v>
      </c>
      <c r="B16" s="9">
        <v>20.010000000000002</v>
      </c>
    </row>
    <row r="17" spans="1:2" ht="30">
      <c r="A17" s="2" t="s">
        <v>1948</v>
      </c>
      <c r="B17" s="6">
        <v>30</v>
      </c>
    </row>
    <row r="18" spans="1:2">
      <c r="A18" s="2" t="s">
        <v>1154</v>
      </c>
      <c r="B18" s="4"/>
    </row>
    <row r="19" spans="1:2" ht="45">
      <c r="A19" s="3" t="s">
        <v>1908</v>
      </c>
      <c r="B19" s="4"/>
    </row>
    <row r="20" spans="1:2">
      <c r="A20" s="2" t="s">
        <v>1945</v>
      </c>
      <c r="B20" s="7">
        <v>4085</v>
      </c>
    </row>
    <row r="21" spans="1:2">
      <c r="A21" s="2" t="s">
        <v>1946</v>
      </c>
      <c r="B21" s="7">
        <v>4085</v>
      </c>
    </row>
    <row r="22" spans="1:2" ht="30">
      <c r="A22" s="2" t="s">
        <v>1947</v>
      </c>
      <c r="B22" s="9">
        <v>30.01</v>
      </c>
    </row>
    <row r="23" spans="1:2" ht="30">
      <c r="A23" s="2" t="s">
        <v>1948</v>
      </c>
      <c r="B23" s="6">
        <v>40</v>
      </c>
    </row>
    <row r="24" spans="1:2">
      <c r="A24" s="2" t="s">
        <v>1155</v>
      </c>
      <c r="B24" s="4"/>
    </row>
    <row r="25" spans="1:2" ht="45">
      <c r="A25" s="3" t="s">
        <v>1908</v>
      </c>
      <c r="B25" s="4"/>
    </row>
    <row r="26" spans="1:2">
      <c r="A26" s="2" t="s">
        <v>1945</v>
      </c>
      <c r="B26" s="7">
        <v>9717</v>
      </c>
    </row>
    <row r="27" spans="1:2">
      <c r="A27" s="2" t="s">
        <v>1946</v>
      </c>
      <c r="B27" s="7">
        <v>9717</v>
      </c>
    </row>
    <row r="28" spans="1:2" ht="30">
      <c r="A28" s="2" t="s">
        <v>1947</v>
      </c>
      <c r="B28" s="9">
        <v>40.01</v>
      </c>
    </row>
    <row r="29" spans="1:2" ht="30">
      <c r="A29" s="2" t="s">
        <v>1948</v>
      </c>
      <c r="B29" s="6">
        <v>50</v>
      </c>
    </row>
    <row r="30" spans="1:2">
      <c r="A30" s="2" t="s">
        <v>1156</v>
      </c>
      <c r="B30" s="4"/>
    </row>
    <row r="31" spans="1:2" ht="45">
      <c r="A31" s="3" t="s">
        <v>1908</v>
      </c>
      <c r="B31" s="4"/>
    </row>
    <row r="32" spans="1:2">
      <c r="A32" s="2" t="s">
        <v>1945</v>
      </c>
      <c r="B32" s="7">
        <v>33902</v>
      </c>
    </row>
    <row r="33" spans="1:2">
      <c r="A33" s="2" t="s">
        <v>1946</v>
      </c>
      <c r="B33" s="7">
        <v>33902</v>
      </c>
    </row>
    <row r="34" spans="1:2">
      <c r="A34" s="2" t="s">
        <v>1157</v>
      </c>
      <c r="B34" s="4"/>
    </row>
    <row r="35" spans="1:2" ht="45">
      <c r="A35" s="3" t="s">
        <v>1908</v>
      </c>
      <c r="B35" s="4"/>
    </row>
    <row r="36" spans="1:2">
      <c r="A36" s="2" t="s">
        <v>1945</v>
      </c>
      <c r="B36" s="4">
        <v>833</v>
      </c>
    </row>
    <row r="37" spans="1:2">
      <c r="A37" s="2" t="s">
        <v>1946</v>
      </c>
      <c r="B37" s="4">
        <v>833</v>
      </c>
    </row>
    <row r="38" spans="1:2" ht="30">
      <c r="A38" s="2" t="s">
        <v>1947</v>
      </c>
      <c r="B38" s="9">
        <v>50.01</v>
      </c>
    </row>
    <row r="39" spans="1:2" ht="30">
      <c r="A39" s="2" t="s">
        <v>1948</v>
      </c>
      <c r="B39" s="9">
        <v>57.2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949</v>
      </c>
      <c r="B1" s="1" t="s">
        <v>1</v>
      </c>
      <c r="C1" s="1"/>
      <c r="D1" s="1"/>
    </row>
    <row r="2" spans="1:4">
      <c r="A2" s="8"/>
      <c r="B2" s="1" t="s">
        <v>2</v>
      </c>
      <c r="C2" s="1" t="s">
        <v>30</v>
      </c>
      <c r="D2" s="1" t="s">
        <v>83</v>
      </c>
    </row>
    <row r="3" spans="1:4">
      <c r="A3" s="2" t="s">
        <v>1160</v>
      </c>
      <c r="B3" s="4"/>
      <c r="C3" s="4"/>
      <c r="D3" s="4"/>
    </row>
    <row r="4" spans="1:4" ht="75">
      <c r="A4" s="3" t="s">
        <v>1950</v>
      </c>
      <c r="B4" s="4"/>
      <c r="C4" s="4"/>
      <c r="D4" s="4"/>
    </row>
    <row r="5" spans="1:4" ht="30">
      <c r="A5" s="2" t="s">
        <v>1951</v>
      </c>
      <c r="B5" s="7">
        <v>1250</v>
      </c>
      <c r="C5" s="4"/>
      <c r="D5" s="4"/>
    </row>
    <row r="6" spans="1:4">
      <c r="A6" s="2" t="s">
        <v>1952</v>
      </c>
      <c r="B6" s="4">
        <v>0</v>
      </c>
      <c r="C6" s="4"/>
      <c r="D6" s="4"/>
    </row>
    <row r="7" spans="1:4" ht="30">
      <c r="A7" s="2" t="s">
        <v>1953</v>
      </c>
      <c r="B7" s="7">
        <v>173266</v>
      </c>
      <c r="C7" s="4"/>
      <c r="D7" s="4"/>
    </row>
    <row r="8" spans="1:4">
      <c r="A8" s="2" t="s">
        <v>1954</v>
      </c>
      <c r="B8" s="7">
        <v>172900</v>
      </c>
      <c r="C8" s="4"/>
      <c r="D8" s="4"/>
    </row>
    <row r="9" spans="1:4">
      <c r="A9" s="2" t="s">
        <v>1920</v>
      </c>
      <c r="B9" s="4">
        <v>680</v>
      </c>
      <c r="C9" s="4"/>
      <c r="D9" s="4"/>
    </row>
    <row r="10" spans="1:4" ht="30">
      <c r="A10" s="2" t="s">
        <v>1955</v>
      </c>
      <c r="B10" s="4">
        <v>936</v>
      </c>
      <c r="C10" s="4"/>
      <c r="D10" s="4"/>
    </row>
    <row r="11" spans="1:4" ht="90">
      <c r="A11" s="3" t="s">
        <v>1956</v>
      </c>
      <c r="B11" s="4"/>
      <c r="C11" s="4"/>
      <c r="D11" s="4"/>
    </row>
    <row r="12" spans="1:4" ht="30">
      <c r="A12" s="2" t="s">
        <v>1957</v>
      </c>
      <c r="B12" s="9">
        <v>12.51</v>
      </c>
      <c r="C12" s="4"/>
      <c r="D12" s="4"/>
    </row>
    <row r="13" spans="1:4">
      <c r="A13" s="2" t="s">
        <v>1958</v>
      </c>
      <c r="B13" s="6">
        <v>0</v>
      </c>
      <c r="C13" s="4"/>
      <c r="D13" s="4"/>
    </row>
    <row r="14" spans="1:4" ht="30">
      <c r="A14" s="2" t="s">
        <v>1959</v>
      </c>
      <c r="B14" s="9">
        <v>6.95</v>
      </c>
      <c r="C14" s="4"/>
      <c r="D14" s="4"/>
    </row>
    <row r="15" spans="1:4">
      <c r="A15" s="2" t="s">
        <v>1960</v>
      </c>
      <c r="B15" s="9">
        <v>6.95</v>
      </c>
      <c r="C15" s="4"/>
      <c r="D15" s="4"/>
    </row>
    <row r="16" spans="1:4">
      <c r="A16" s="2" t="s">
        <v>1927</v>
      </c>
      <c r="B16" s="9">
        <v>12.51</v>
      </c>
      <c r="C16" s="4"/>
      <c r="D16" s="4"/>
    </row>
    <row r="17" spans="1:4" ht="30">
      <c r="A17" s="2" t="s">
        <v>1961</v>
      </c>
      <c r="B17" s="9">
        <v>10.68</v>
      </c>
      <c r="C17" s="4"/>
      <c r="D17" s="4"/>
    </row>
    <row r="18" spans="1:4" ht="30">
      <c r="A18" s="2" t="s">
        <v>1962</v>
      </c>
      <c r="B18" s="6">
        <v>336000</v>
      </c>
      <c r="C18" s="6">
        <v>8000</v>
      </c>
      <c r="D18" s="6">
        <v>29000</v>
      </c>
    </row>
    <row r="19" spans="1:4" ht="45">
      <c r="A19" s="2" t="s">
        <v>1963</v>
      </c>
      <c r="B19" s="6">
        <v>0</v>
      </c>
      <c r="C19" s="4"/>
      <c r="D19"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64</v>
      </c>
      <c r="B1" s="8" t="s">
        <v>1</v>
      </c>
      <c r="C1" s="8"/>
      <c r="D1" s="8"/>
    </row>
    <row r="2" spans="1:4" ht="30">
      <c r="A2" s="1" t="s">
        <v>29</v>
      </c>
      <c r="B2" s="1" t="s">
        <v>2</v>
      </c>
      <c r="C2" s="1" t="s">
        <v>30</v>
      </c>
      <c r="D2" s="1" t="s">
        <v>83</v>
      </c>
    </row>
    <row r="3" spans="1:4">
      <c r="A3" s="2" t="s">
        <v>1965</v>
      </c>
      <c r="B3" s="4"/>
      <c r="C3" s="4"/>
      <c r="D3" s="4"/>
    </row>
    <row r="4" spans="1:4" ht="30">
      <c r="A4" s="3" t="s">
        <v>1966</v>
      </c>
      <c r="B4" s="4"/>
      <c r="C4" s="4"/>
      <c r="D4" s="4"/>
    </row>
    <row r="5" spans="1:4" ht="30">
      <c r="A5" s="2" t="s">
        <v>1967</v>
      </c>
      <c r="B5" s="193">
        <v>0.04</v>
      </c>
      <c r="C5" s="4"/>
      <c r="D5" s="4"/>
    </row>
    <row r="6" spans="1:4" ht="30">
      <c r="A6" s="2" t="s">
        <v>1968</v>
      </c>
      <c r="B6" s="6">
        <v>1252</v>
      </c>
      <c r="C6" s="6">
        <v>1140</v>
      </c>
      <c r="D6" s="6">
        <v>65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8" width="11.85546875" bestFit="1" customWidth="1"/>
  </cols>
  <sheetData>
    <row r="1" spans="1:8" ht="15" customHeight="1">
      <c r="A1" s="8" t="s">
        <v>1969</v>
      </c>
      <c r="B1" s="8" t="s">
        <v>1</v>
      </c>
      <c r="C1" s="8"/>
      <c r="D1" s="8"/>
      <c r="E1" s="8"/>
      <c r="F1" s="1" t="s">
        <v>1430</v>
      </c>
      <c r="G1" s="1" t="s">
        <v>1</v>
      </c>
      <c r="H1" s="1"/>
    </row>
    <row r="2" spans="1:8">
      <c r="A2" s="8"/>
      <c r="B2" s="8" t="s">
        <v>2</v>
      </c>
      <c r="C2" s="8" t="s">
        <v>30</v>
      </c>
      <c r="D2" s="8" t="s">
        <v>83</v>
      </c>
      <c r="E2" s="1" t="s">
        <v>1970</v>
      </c>
      <c r="F2" s="8" t="s">
        <v>1367</v>
      </c>
      <c r="G2" s="8" t="s">
        <v>1654</v>
      </c>
      <c r="H2" s="8" t="s">
        <v>1368</v>
      </c>
    </row>
    <row r="3" spans="1:8">
      <c r="A3" s="8"/>
      <c r="B3" s="8"/>
      <c r="C3" s="8"/>
      <c r="D3" s="8"/>
      <c r="E3" s="1" t="s">
        <v>1971</v>
      </c>
      <c r="F3" s="8"/>
      <c r="G3" s="8"/>
      <c r="H3" s="8"/>
    </row>
    <row r="4" spans="1:8" ht="45">
      <c r="A4" s="3" t="s">
        <v>1908</v>
      </c>
      <c r="B4" s="4"/>
      <c r="C4" s="4"/>
      <c r="D4" s="4"/>
      <c r="E4" s="4"/>
      <c r="F4" s="4"/>
      <c r="G4" s="4"/>
      <c r="H4" s="4"/>
    </row>
    <row r="5" spans="1:8" ht="30">
      <c r="A5" s="2" t="s">
        <v>1972</v>
      </c>
      <c r="B5" s="4"/>
      <c r="C5" s="4"/>
      <c r="D5" s="4"/>
      <c r="E5" s="4">
        <v>2</v>
      </c>
      <c r="F5" s="4"/>
      <c r="G5" s="4"/>
      <c r="H5" s="4"/>
    </row>
    <row r="6" spans="1:8">
      <c r="A6" s="2" t="s">
        <v>156</v>
      </c>
      <c r="B6" s="6">
        <v>941000</v>
      </c>
      <c r="C6" s="6">
        <v>1153000</v>
      </c>
      <c r="D6" s="6">
        <v>2266000</v>
      </c>
      <c r="E6" s="4"/>
      <c r="F6" s="4"/>
      <c r="G6" s="4"/>
      <c r="H6" s="4"/>
    </row>
    <row r="7" spans="1:8">
      <c r="A7" s="2" t="s">
        <v>1432</v>
      </c>
      <c r="B7" s="4"/>
      <c r="C7" s="4"/>
      <c r="D7" s="4"/>
      <c r="E7" s="4"/>
      <c r="F7" s="4"/>
      <c r="G7" s="4"/>
      <c r="H7" s="4"/>
    </row>
    <row r="8" spans="1:8" ht="45">
      <c r="A8" s="3" t="s">
        <v>1908</v>
      </c>
      <c r="B8" s="4"/>
      <c r="C8" s="4"/>
      <c r="D8" s="4"/>
      <c r="E8" s="4"/>
      <c r="F8" s="4"/>
      <c r="G8" s="4"/>
      <c r="H8" s="4"/>
    </row>
    <row r="9" spans="1:8">
      <c r="A9" s="2" t="s">
        <v>1433</v>
      </c>
      <c r="B9" s="4"/>
      <c r="C9" s="4"/>
      <c r="D9" s="4"/>
      <c r="E9" s="4"/>
      <c r="F9" s="7">
        <v>856447</v>
      </c>
      <c r="G9" s="4"/>
      <c r="H9" s="4"/>
    </row>
    <row r="10" spans="1:8" ht="30">
      <c r="A10" s="2" t="s">
        <v>1373</v>
      </c>
      <c r="B10" s="4"/>
      <c r="C10" s="4"/>
      <c r="D10" s="4"/>
      <c r="E10" s="4"/>
      <c r="F10" s="4"/>
      <c r="G10" s="4"/>
      <c r="H10" s="4"/>
    </row>
    <row r="11" spans="1:8" ht="45">
      <c r="A11" s="3" t="s">
        <v>1908</v>
      </c>
      <c r="B11" s="4"/>
      <c r="C11" s="4"/>
      <c r="D11" s="4"/>
      <c r="E11" s="4"/>
      <c r="F11" s="4"/>
      <c r="G11" s="4"/>
      <c r="H11" s="4"/>
    </row>
    <row r="12" spans="1:8">
      <c r="A12" s="2" t="s">
        <v>1372</v>
      </c>
      <c r="B12" s="4"/>
      <c r="C12" s="4"/>
      <c r="D12" s="4"/>
      <c r="E12" s="4"/>
      <c r="F12" s="4"/>
      <c r="G12" s="4"/>
      <c r="H12" s="4">
        <v>6.2859699999999998</v>
      </c>
    </row>
    <row r="13" spans="1:8" ht="30">
      <c r="A13" s="2" t="s">
        <v>1973</v>
      </c>
      <c r="B13" s="4"/>
      <c r="C13" s="4"/>
      <c r="D13" s="4"/>
      <c r="E13" s="4"/>
      <c r="F13" s="4"/>
      <c r="G13" s="4"/>
      <c r="H13" s="4"/>
    </row>
    <row r="14" spans="1:8" ht="45">
      <c r="A14" s="3" t="s">
        <v>1908</v>
      </c>
      <c r="B14" s="4"/>
      <c r="C14" s="4"/>
      <c r="D14" s="4"/>
      <c r="E14" s="4"/>
      <c r="F14" s="4"/>
      <c r="G14" s="4"/>
      <c r="H14" s="4"/>
    </row>
    <row r="15" spans="1:8" ht="30">
      <c r="A15" s="2" t="s">
        <v>1974</v>
      </c>
      <c r="B15" s="4" t="s">
        <v>1417</v>
      </c>
      <c r="C15" s="4"/>
      <c r="D15" s="4"/>
      <c r="E15" s="4"/>
      <c r="F15" s="4"/>
      <c r="G15" s="4"/>
      <c r="H15" s="4"/>
    </row>
    <row r="16" spans="1:8">
      <c r="A16" s="2" t="s">
        <v>1975</v>
      </c>
      <c r="B16" s="4"/>
      <c r="C16" s="193">
        <v>0.25</v>
      </c>
      <c r="D16" s="4"/>
      <c r="E16" s="193">
        <v>0.25</v>
      </c>
      <c r="F16" s="4"/>
      <c r="G16" s="193">
        <v>0.25</v>
      </c>
      <c r="H16" s="4"/>
    </row>
    <row r="17" spans="1:8" ht="30">
      <c r="A17" s="2" t="s">
        <v>1976</v>
      </c>
      <c r="B17" s="193">
        <v>0.08</v>
      </c>
      <c r="C17" s="4"/>
      <c r="D17" s="4"/>
      <c r="E17" s="4"/>
      <c r="F17" s="4"/>
      <c r="G17" s="4"/>
      <c r="H17" s="4"/>
    </row>
    <row r="18" spans="1:8">
      <c r="A18" s="2" t="s">
        <v>1977</v>
      </c>
      <c r="B18" s="4"/>
      <c r="C18" s="7">
        <v>146666</v>
      </c>
      <c r="D18" s="4"/>
      <c r="E18" s="4"/>
      <c r="F18" s="4"/>
      <c r="G18" s="4"/>
      <c r="H18" s="4"/>
    </row>
    <row r="19" spans="1:8">
      <c r="A19" s="2" t="s">
        <v>156</v>
      </c>
      <c r="B19" s="7">
        <v>605000</v>
      </c>
      <c r="C19" s="7">
        <v>1145000</v>
      </c>
      <c r="D19" s="7">
        <v>2235000</v>
      </c>
      <c r="E19" s="4"/>
      <c r="F19" s="4"/>
      <c r="G19" s="4"/>
      <c r="H19" s="4"/>
    </row>
    <row r="20" spans="1:8" ht="45">
      <c r="A20" s="2" t="s">
        <v>1963</v>
      </c>
      <c r="B20" s="6">
        <v>245000</v>
      </c>
      <c r="C20" s="6">
        <v>850000</v>
      </c>
      <c r="D20" s="4"/>
      <c r="E20" s="4"/>
      <c r="F20" s="4"/>
      <c r="G20" s="4"/>
      <c r="H20" s="4"/>
    </row>
  </sheetData>
  <mergeCells count="8">
    <mergeCell ref="G2:G3"/>
    <mergeCell ref="H2:H3"/>
    <mergeCell ref="A1:A3"/>
    <mergeCell ref="B1:E1"/>
    <mergeCell ref="B2:B3"/>
    <mergeCell ref="C2:C3"/>
    <mergeCell ref="D2:D3"/>
    <mergeCell ref="F2:F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8" t="s">
        <v>1</v>
      </c>
      <c r="C1" s="8"/>
      <c r="D1" s="8"/>
    </row>
    <row r="2" spans="1:4" ht="30">
      <c r="A2" s="1" t="s">
        <v>29</v>
      </c>
      <c r="B2" s="1" t="s">
        <v>2</v>
      </c>
      <c r="C2" s="1" t="s">
        <v>30</v>
      </c>
      <c r="D2" s="1" t="s">
        <v>83</v>
      </c>
    </row>
    <row r="3" spans="1:4" ht="30">
      <c r="A3" s="3" t="s">
        <v>1979</v>
      </c>
      <c r="B3" s="4"/>
      <c r="C3" s="4"/>
      <c r="D3" s="4"/>
    </row>
    <row r="4" spans="1:4">
      <c r="A4" s="2" t="s">
        <v>1980</v>
      </c>
      <c r="B4" s="6">
        <v>-4173</v>
      </c>
      <c r="C4" s="6">
        <v>1818</v>
      </c>
      <c r="D4" s="6">
        <v>280</v>
      </c>
    </row>
    <row r="5" spans="1:4" ht="30">
      <c r="A5" s="2" t="s">
        <v>1188</v>
      </c>
      <c r="B5" s="7">
        <v>2005</v>
      </c>
      <c r="C5" s="7">
        <v>-5244</v>
      </c>
      <c r="D5" s="7">
        <v>1538</v>
      </c>
    </row>
    <row r="6" spans="1:4" ht="30">
      <c r="A6" s="2" t="s">
        <v>1981</v>
      </c>
      <c r="B6" s="4">
        <v>-76</v>
      </c>
      <c r="C6" s="4">
        <v>-747</v>
      </c>
      <c r="D6" s="4">
        <v>0</v>
      </c>
    </row>
    <row r="7" spans="1:4" ht="30">
      <c r="A7" s="2" t="s">
        <v>1982</v>
      </c>
      <c r="B7" s="7">
        <v>1929</v>
      </c>
      <c r="C7" s="7">
        <v>-5991</v>
      </c>
      <c r="D7" s="7">
        <v>1538</v>
      </c>
    </row>
    <row r="8" spans="1:4">
      <c r="A8" s="2" t="s">
        <v>68</v>
      </c>
      <c r="B8" s="4"/>
      <c r="C8" s="7">
        <v>-1448</v>
      </c>
      <c r="D8" s="4">
        <v>216</v>
      </c>
    </row>
    <row r="9" spans="1:4">
      <c r="A9" s="2" t="s">
        <v>1983</v>
      </c>
      <c r="B9" s="7">
        <v>-2244</v>
      </c>
      <c r="C9" s="7">
        <v>-4173</v>
      </c>
      <c r="D9" s="7">
        <v>1818</v>
      </c>
    </row>
    <row r="10" spans="1:4" ht="30">
      <c r="A10" s="2" t="s">
        <v>66</v>
      </c>
      <c r="B10" s="7">
        <v>-2244</v>
      </c>
      <c r="C10" s="7">
        <v>-2725</v>
      </c>
      <c r="D10" s="7">
        <v>1602</v>
      </c>
    </row>
    <row r="11" spans="1:4" ht="30">
      <c r="A11" s="2" t="s">
        <v>1984</v>
      </c>
      <c r="B11" s="4"/>
      <c r="C11" s="4"/>
      <c r="D11" s="4"/>
    </row>
    <row r="12" spans="1:4" ht="30">
      <c r="A12" s="3" t="s">
        <v>1979</v>
      </c>
      <c r="B12" s="4"/>
      <c r="C12" s="4"/>
      <c r="D12" s="4"/>
    </row>
    <row r="13" spans="1:4">
      <c r="A13" s="2" t="s">
        <v>1980</v>
      </c>
      <c r="B13" s="7">
        <v>-6554</v>
      </c>
      <c r="C13" s="7">
        <v>2085</v>
      </c>
      <c r="D13" s="4">
        <v>280</v>
      </c>
    </row>
    <row r="14" spans="1:4" ht="30">
      <c r="A14" s="2" t="s">
        <v>1188</v>
      </c>
      <c r="B14" s="7">
        <v>5445</v>
      </c>
      <c r="C14" s="7">
        <v>-7892</v>
      </c>
      <c r="D14" s="7">
        <v>1805</v>
      </c>
    </row>
    <row r="15" spans="1:4" ht="30">
      <c r="A15" s="2" t="s">
        <v>1981</v>
      </c>
      <c r="B15" s="4">
        <v>-76</v>
      </c>
      <c r="C15" s="4">
        <v>-747</v>
      </c>
      <c r="D15" s="4">
        <v>0</v>
      </c>
    </row>
    <row r="16" spans="1:4" ht="30">
      <c r="A16" s="2" t="s">
        <v>1982</v>
      </c>
      <c r="B16" s="7">
        <v>5369</v>
      </c>
      <c r="C16" s="7">
        <v>-8639</v>
      </c>
      <c r="D16" s="7">
        <v>1805</v>
      </c>
    </row>
    <row r="17" spans="1:4">
      <c r="A17" s="2" t="s">
        <v>68</v>
      </c>
      <c r="B17" s="4"/>
      <c r="C17" s="7">
        <v>-2197</v>
      </c>
      <c r="D17" s="4">
        <v>351</v>
      </c>
    </row>
    <row r="18" spans="1:4">
      <c r="A18" s="2" t="s">
        <v>1983</v>
      </c>
      <c r="B18" s="7">
        <v>-1185</v>
      </c>
      <c r="C18" s="7">
        <v>-6554</v>
      </c>
      <c r="D18" s="7">
        <v>2085</v>
      </c>
    </row>
    <row r="19" spans="1:4" ht="30">
      <c r="A19" s="2" t="s">
        <v>66</v>
      </c>
      <c r="B19" s="4"/>
      <c r="C19" s="7">
        <v>-4357</v>
      </c>
      <c r="D19" s="7">
        <v>1734</v>
      </c>
    </row>
    <row r="20" spans="1:4">
      <c r="A20" s="2" t="s">
        <v>1985</v>
      </c>
      <c r="B20" s="4"/>
      <c r="C20" s="4"/>
      <c r="D20" s="4"/>
    </row>
    <row r="21" spans="1:4" ht="30">
      <c r="A21" s="3" t="s">
        <v>1979</v>
      </c>
      <c r="B21" s="4"/>
      <c r="C21" s="4"/>
      <c r="D21" s="4"/>
    </row>
    <row r="22" spans="1:4">
      <c r="A22" s="2" t="s">
        <v>1980</v>
      </c>
      <c r="B22" s="7">
        <v>2381</v>
      </c>
      <c r="C22" s="4">
        <v>-267</v>
      </c>
      <c r="D22" s="4">
        <v>0</v>
      </c>
    </row>
    <row r="23" spans="1:4" ht="30">
      <c r="A23" s="2" t="s">
        <v>1188</v>
      </c>
      <c r="B23" s="7">
        <v>-3440</v>
      </c>
      <c r="C23" s="7">
        <v>2648</v>
      </c>
      <c r="D23" s="4">
        <v>-267</v>
      </c>
    </row>
    <row r="24" spans="1:4" ht="30">
      <c r="A24" s="2" t="s">
        <v>1981</v>
      </c>
      <c r="B24" s="4">
        <v>0</v>
      </c>
      <c r="C24" s="4">
        <v>0</v>
      </c>
      <c r="D24" s="4">
        <v>0</v>
      </c>
    </row>
    <row r="25" spans="1:4" ht="30">
      <c r="A25" s="2" t="s">
        <v>1982</v>
      </c>
      <c r="B25" s="7">
        <v>-3440</v>
      </c>
      <c r="C25" s="7">
        <v>2648</v>
      </c>
      <c r="D25" s="4">
        <v>-267</v>
      </c>
    </row>
    <row r="26" spans="1:4">
      <c r="A26" s="2" t="s">
        <v>68</v>
      </c>
      <c r="B26" s="4"/>
      <c r="C26" s="4">
        <v>749</v>
      </c>
      <c r="D26" s="4">
        <v>-135</v>
      </c>
    </row>
    <row r="27" spans="1:4">
      <c r="A27" s="2" t="s">
        <v>1983</v>
      </c>
      <c r="B27" s="7">
        <v>-1059</v>
      </c>
      <c r="C27" s="7">
        <v>2381</v>
      </c>
      <c r="D27" s="4">
        <v>-267</v>
      </c>
    </row>
    <row r="28" spans="1:4" ht="30">
      <c r="A28" s="2" t="s">
        <v>66</v>
      </c>
      <c r="B28" s="4"/>
      <c r="C28" s="6">
        <v>1632</v>
      </c>
      <c r="D28" s="6">
        <v>-13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86</v>
      </c>
      <c r="B1" s="8" t="s">
        <v>1</v>
      </c>
      <c r="C1" s="8"/>
      <c r="D1" s="8"/>
    </row>
    <row r="2" spans="1:4" ht="30">
      <c r="A2" s="1" t="s">
        <v>29</v>
      </c>
      <c r="B2" s="1" t="s">
        <v>2</v>
      </c>
      <c r="C2" s="1" t="s">
        <v>30</v>
      </c>
      <c r="D2" s="1" t="s">
        <v>83</v>
      </c>
    </row>
    <row r="3" spans="1:4" ht="45">
      <c r="A3" s="3" t="s">
        <v>1987</v>
      </c>
      <c r="B3" s="4"/>
      <c r="C3" s="4"/>
      <c r="D3" s="4"/>
    </row>
    <row r="4" spans="1:4">
      <c r="A4" s="2" t="s">
        <v>1219</v>
      </c>
      <c r="B4" s="6">
        <v>5413</v>
      </c>
      <c r="C4" s="6">
        <v>2014</v>
      </c>
      <c r="D4" s="6">
        <v>-3216</v>
      </c>
    </row>
    <row r="5" spans="1:4" ht="60">
      <c r="A5" s="2" t="s">
        <v>1988</v>
      </c>
      <c r="B5" s="4"/>
      <c r="C5" s="4"/>
      <c r="D5" s="4"/>
    </row>
    <row r="6" spans="1:4" ht="45">
      <c r="A6" s="3" t="s">
        <v>1987</v>
      </c>
      <c r="B6" s="4"/>
      <c r="C6" s="4"/>
      <c r="D6" s="4"/>
    </row>
    <row r="7" spans="1:4">
      <c r="A7" s="2" t="s">
        <v>1217</v>
      </c>
      <c r="B7" s="4">
        <v>-126</v>
      </c>
      <c r="C7" s="7">
        <v>-1215</v>
      </c>
      <c r="D7" s="4"/>
    </row>
    <row r="8" spans="1:4">
      <c r="A8" s="2" t="s">
        <v>1219</v>
      </c>
      <c r="B8" s="4">
        <v>50</v>
      </c>
      <c r="C8" s="4">
        <v>468</v>
      </c>
      <c r="D8" s="4"/>
    </row>
    <row r="9" spans="1:4">
      <c r="A9" s="2" t="s">
        <v>1220</v>
      </c>
      <c r="B9" s="6">
        <v>-76</v>
      </c>
      <c r="C9" s="6">
        <v>-747</v>
      </c>
      <c r="D9"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1989</v>
      </c>
      <c r="B1" s="8" t="s">
        <v>2</v>
      </c>
      <c r="C1" s="8" t="s">
        <v>30</v>
      </c>
      <c r="D1" s="8" t="s">
        <v>83</v>
      </c>
      <c r="E1" s="8" t="s">
        <v>1654</v>
      </c>
    </row>
    <row r="2" spans="1:5" ht="30">
      <c r="A2" s="1" t="s">
        <v>29</v>
      </c>
      <c r="B2" s="8"/>
      <c r="C2" s="8"/>
      <c r="D2" s="8"/>
      <c r="E2" s="8"/>
    </row>
    <row r="3" spans="1:5">
      <c r="A3" s="3" t="s">
        <v>1990</v>
      </c>
      <c r="B3" s="4"/>
      <c r="C3" s="4"/>
      <c r="D3" s="4"/>
      <c r="E3" s="4"/>
    </row>
    <row r="4" spans="1:5">
      <c r="A4" s="2" t="s">
        <v>380</v>
      </c>
      <c r="B4" s="6">
        <v>65312</v>
      </c>
      <c r="C4" s="6">
        <v>29081</v>
      </c>
      <c r="D4" s="4"/>
      <c r="E4" s="4"/>
    </row>
    <row r="5" spans="1:5">
      <c r="A5" s="2" t="s">
        <v>381</v>
      </c>
      <c r="B5" s="7">
        <v>672421</v>
      </c>
      <c r="C5" s="7">
        <v>404388</v>
      </c>
      <c r="D5" s="4"/>
      <c r="E5" s="4"/>
    </row>
    <row r="6" spans="1:5">
      <c r="A6" s="2" t="s">
        <v>45</v>
      </c>
      <c r="B6" s="7">
        <v>75449</v>
      </c>
      <c r="C6" s="7">
        <v>56816</v>
      </c>
      <c r="D6" s="4"/>
      <c r="E6" s="4"/>
    </row>
    <row r="7" spans="1:5" ht="30">
      <c r="A7" s="2" t="s">
        <v>48</v>
      </c>
      <c r="B7" s="7">
        <v>81327</v>
      </c>
      <c r="C7" s="7">
        <v>38118</v>
      </c>
      <c r="D7" s="4"/>
      <c r="E7" s="4"/>
    </row>
    <row r="8" spans="1:5">
      <c r="A8" s="2" t="s">
        <v>49</v>
      </c>
      <c r="B8" s="7">
        <v>4266309</v>
      </c>
      <c r="C8" s="7">
        <v>2122713</v>
      </c>
      <c r="D8" s="4"/>
      <c r="E8" s="4"/>
    </row>
    <row r="9" spans="1:5">
      <c r="A9" s="3" t="s">
        <v>1991</v>
      </c>
      <c r="B9" s="4"/>
      <c r="C9" s="4"/>
      <c r="D9" s="4"/>
      <c r="E9" s="4"/>
    </row>
    <row r="10" spans="1:5">
      <c r="A10" s="2" t="s">
        <v>57</v>
      </c>
      <c r="B10" s="7">
        <v>180164</v>
      </c>
      <c r="C10" s="7">
        <v>72921</v>
      </c>
      <c r="D10" s="4"/>
      <c r="E10" s="4"/>
    </row>
    <row r="11" spans="1:5" ht="30">
      <c r="A11" s="2" t="s">
        <v>58</v>
      </c>
      <c r="B11" s="7">
        <v>30479</v>
      </c>
      <c r="C11" s="7">
        <v>13002</v>
      </c>
      <c r="D11" s="4"/>
      <c r="E11" s="4"/>
    </row>
    <row r="12" spans="1:5">
      <c r="A12" s="2" t="s">
        <v>59</v>
      </c>
      <c r="B12" s="7">
        <v>3708507</v>
      </c>
      <c r="C12" s="7">
        <v>1884654</v>
      </c>
      <c r="D12" s="4"/>
      <c r="E12" s="4"/>
    </row>
    <row r="13" spans="1:5">
      <c r="A13" s="2" t="s">
        <v>1992</v>
      </c>
      <c r="B13" s="7">
        <v>557802</v>
      </c>
      <c r="C13" s="7">
        <v>140800</v>
      </c>
      <c r="D13" s="4"/>
      <c r="E13" s="4"/>
    </row>
    <row r="14" spans="1:5" ht="30">
      <c r="A14" s="2" t="s">
        <v>70</v>
      </c>
      <c r="B14" s="7">
        <v>4266309</v>
      </c>
      <c r="C14" s="7">
        <v>2122713</v>
      </c>
      <c r="D14" s="4"/>
      <c r="E14" s="4"/>
    </row>
    <row r="15" spans="1:5">
      <c r="A15" s="2" t="s">
        <v>1224</v>
      </c>
      <c r="B15" s="4"/>
      <c r="C15" s="4"/>
      <c r="D15" s="4"/>
      <c r="E15" s="4"/>
    </row>
    <row r="16" spans="1:5">
      <c r="A16" s="3" t="s">
        <v>1990</v>
      </c>
      <c r="B16" s="4"/>
      <c r="C16" s="4"/>
      <c r="D16" s="4"/>
      <c r="E16" s="4"/>
    </row>
    <row r="17" spans="1:5">
      <c r="A17" s="2" t="s">
        <v>380</v>
      </c>
      <c r="B17" s="7">
        <v>2825</v>
      </c>
      <c r="C17" s="4">
        <v>631</v>
      </c>
      <c r="D17" s="4">
        <v>53</v>
      </c>
      <c r="E17" s="7">
        <v>12193</v>
      </c>
    </row>
    <row r="18" spans="1:5">
      <c r="A18" s="2" t="s">
        <v>381</v>
      </c>
      <c r="B18" s="7">
        <v>1069</v>
      </c>
      <c r="C18" s="4">
        <v>0</v>
      </c>
      <c r="D18" s="4"/>
      <c r="E18" s="4"/>
    </row>
    <row r="19" spans="1:5">
      <c r="A19" s="2" t="s">
        <v>1226</v>
      </c>
      <c r="B19" s="7">
        <v>615570</v>
      </c>
      <c r="C19" s="7">
        <v>140233</v>
      </c>
      <c r="D19" s="4"/>
      <c r="E19" s="4"/>
    </row>
    <row r="20" spans="1:5">
      <c r="A20" s="2" t="s">
        <v>45</v>
      </c>
      <c r="B20" s="4">
        <v>650</v>
      </c>
      <c r="C20" s="4">
        <v>0</v>
      </c>
      <c r="D20" s="4"/>
      <c r="E20" s="4"/>
    </row>
    <row r="21" spans="1:5" ht="30">
      <c r="A21" s="2" t="s">
        <v>48</v>
      </c>
      <c r="B21" s="7">
        <v>2286</v>
      </c>
      <c r="C21" s="4">
        <v>19</v>
      </c>
      <c r="D21" s="4"/>
      <c r="E21" s="4"/>
    </row>
    <row r="22" spans="1:5">
      <c r="A22" s="2" t="s">
        <v>49</v>
      </c>
      <c r="B22" s="7">
        <v>622400</v>
      </c>
      <c r="C22" s="7">
        <v>140883</v>
      </c>
      <c r="D22" s="4"/>
      <c r="E22" s="4"/>
    </row>
    <row r="23" spans="1:5">
      <c r="A23" s="3" t="s">
        <v>1991</v>
      </c>
      <c r="B23" s="4"/>
      <c r="C23" s="4"/>
      <c r="D23" s="4"/>
      <c r="E23" s="4"/>
    </row>
    <row r="24" spans="1:5">
      <c r="A24" s="2" t="s">
        <v>57</v>
      </c>
      <c r="B24" s="7">
        <v>62481</v>
      </c>
      <c r="C24" s="4">
        <v>0</v>
      </c>
      <c r="D24" s="4"/>
      <c r="E24" s="4"/>
    </row>
    <row r="25" spans="1:5" ht="30">
      <c r="A25" s="2" t="s">
        <v>58</v>
      </c>
      <c r="B25" s="7">
        <v>2117</v>
      </c>
      <c r="C25" s="4">
        <v>83</v>
      </c>
      <c r="D25" s="4"/>
      <c r="E25" s="4"/>
    </row>
    <row r="26" spans="1:5">
      <c r="A26" s="2" t="s">
        <v>59</v>
      </c>
      <c r="B26" s="7">
        <v>64598</v>
      </c>
      <c r="C26" s="4">
        <v>83</v>
      </c>
      <c r="D26" s="4"/>
      <c r="E26" s="4"/>
    </row>
    <row r="27" spans="1:5">
      <c r="A27" s="2" t="s">
        <v>1992</v>
      </c>
      <c r="B27" s="7">
        <v>557802</v>
      </c>
      <c r="C27" s="7">
        <v>140800</v>
      </c>
      <c r="D27" s="4"/>
      <c r="E27" s="4"/>
    </row>
    <row r="28" spans="1:5" ht="30">
      <c r="A28" s="2" t="s">
        <v>70</v>
      </c>
      <c r="B28" s="6">
        <v>622400</v>
      </c>
      <c r="C28" s="6">
        <v>140883</v>
      </c>
      <c r="D28" s="4"/>
      <c r="E28"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ht="30">
      <c r="A2" s="1" t="s">
        <v>29</v>
      </c>
      <c r="B2" s="1" t="s">
        <v>2</v>
      </c>
      <c r="C2" s="1" t="s">
        <v>30</v>
      </c>
      <c r="D2" s="1" t="s">
        <v>83</v>
      </c>
    </row>
    <row r="3" spans="1:4">
      <c r="A3" s="3" t="s">
        <v>1229</v>
      </c>
      <c r="B3" s="4"/>
      <c r="C3" s="4"/>
      <c r="D3" s="4"/>
    </row>
    <row r="4" spans="1:4">
      <c r="A4" s="2" t="s">
        <v>1230</v>
      </c>
      <c r="B4" s="6">
        <v>134548</v>
      </c>
      <c r="C4" s="6">
        <v>79090</v>
      </c>
      <c r="D4" s="6">
        <v>48092</v>
      </c>
    </row>
    <row r="5" spans="1:4">
      <c r="A5" s="3" t="s">
        <v>1233</v>
      </c>
      <c r="B5" s="4"/>
      <c r="C5" s="4"/>
      <c r="D5" s="4"/>
    </row>
    <row r="6" spans="1:4">
      <c r="A6" s="2" t="s">
        <v>88</v>
      </c>
      <c r="B6" s="7">
        <v>13980</v>
      </c>
      <c r="C6" s="7">
        <v>8653</v>
      </c>
      <c r="D6" s="7">
        <v>6804</v>
      </c>
    </row>
    <row r="7" spans="1:4">
      <c r="A7" s="2" t="s">
        <v>1234</v>
      </c>
      <c r="B7" s="7">
        <v>12087</v>
      </c>
      <c r="C7" s="7">
        <v>8322</v>
      </c>
      <c r="D7" s="7">
        <v>5914</v>
      </c>
    </row>
    <row r="8" spans="1:4">
      <c r="A8" s="2" t="s">
        <v>115</v>
      </c>
      <c r="B8" s="7">
        <v>27118</v>
      </c>
      <c r="C8" s="7">
        <v>7887</v>
      </c>
      <c r="D8" s="7">
        <v>-2428</v>
      </c>
    </row>
    <row r="9" spans="1:4">
      <c r="A9" s="2" t="s">
        <v>1239</v>
      </c>
      <c r="B9" s="7">
        <v>-5413</v>
      </c>
      <c r="C9" s="7">
        <v>-2014</v>
      </c>
      <c r="D9" s="7">
        <v>3216</v>
      </c>
    </row>
    <row r="10" spans="1:4">
      <c r="A10" s="2" t="s">
        <v>117</v>
      </c>
      <c r="B10" s="7">
        <v>21705</v>
      </c>
      <c r="C10" s="7">
        <v>5873</v>
      </c>
      <c r="D10" s="4">
        <v>788</v>
      </c>
    </row>
    <row r="11" spans="1:4">
      <c r="A11" s="2" t="s">
        <v>118</v>
      </c>
      <c r="B11" s="7">
        <v>1269</v>
      </c>
      <c r="C11" s="4">
        <v>0</v>
      </c>
      <c r="D11" s="4">
        <v>0</v>
      </c>
    </row>
    <row r="12" spans="1:4" ht="30">
      <c r="A12" s="2" t="s">
        <v>119</v>
      </c>
      <c r="B12" s="7">
        <v>2466</v>
      </c>
      <c r="C12" s="7">
        <v>3601</v>
      </c>
      <c r="D12" s="7">
        <v>1935</v>
      </c>
    </row>
    <row r="13" spans="1:4" ht="30">
      <c r="A13" s="2" t="s">
        <v>120</v>
      </c>
      <c r="B13" s="7">
        <v>17970</v>
      </c>
      <c r="C13" s="7">
        <v>2272</v>
      </c>
      <c r="D13" s="7">
        <v>-1147</v>
      </c>
    </row>
    <row r="14" spans="1:4">
      <c r="A14" s="2" t="s">
        <v>1224</v>
      </c>
      <c r="B14" s="4"/>
      <c r="C14" s="4"/>
      <c r="D14" s="4"/>
    </row>
    <row r="15" spans="1:4">
      <c r="A15" s="3" t="s">
        <v>1229</v>
      </c>
      <c r="B15" s="4"/>
      <c r="C15" s="4"/>
      <c r="D15" s="4"/>
    </row>
    <row r="16" spans="1:4">
      <c r="A16" s="2" t="s">
        <v>1230</v>
      </c>
      <c r="B16" s="7">
        <v>8058</v>
      </c>
      <c r="C16" s="4">
        <v>0</v>
      </c>
      <c r="D16" s="4">
        <v>0</v>
      </c>
    </row>
    <row r="17" spans="1:4">
      <c r="A17" s="2" t="s">
        <v>1231</v>
      </c>
      <c r="B17" s="4">
        <v>54</v>
      </c>
      <c r="C17" s="4">
        <v>0</v>
      </c>
      <c r="D17" s="4">
        <v>0</v>
      </c>
    </row>
    <row r="18" spans="1:4">
      <c r="A18" s="2" t="s">
        <v>1232</v>
      </c>
      <c r="B18" s="7">
        <v>8112</v>
      </c>
      <c r="C18" s="4">
        <v>0</v>
      </c>
      <c r="D18" s="4">
        <v>0</v>
      </c>
    </row>
    <row r="19" spans="1:4">
      <c r="A19" s="3" t="s">
        <v>1233</v>
      </c>
      <c r="B19" s="4"/>
      <c r="C19" s="4"/>
      <c r="D19" s="4"/>
    </row>
    <row r="20" spans="1:4">
      <c r="A20" s="2" t="s">
        <v>88</v>
      </c>
      <c r="B20" s="7">
        <v>2331</v>
      </c>
      <c r="C20" s="4">
        <v>0</v>
      </c>
      <c r="D20" s="4">
        <v>0</v>
      </c>
    </row>
    <row r="21" spans="1:4">
      <c r="A21" s="2" t="s">
        <v>1234</v>
      </c>
      <c r="B21" s="4">
        <v>837</v>
      </c>
      <c r="C21" s="7">
        <v>1247</v>
      </c>
      <c r="D21" s="7">
        <v>3939</v>
      </c>
    </row>
    <row r="22" spans="1:4">
      <c r="A22" s="2" t="s">
        <v>1235</v>
      </c>
      <c r="B22" s="7">
        <v>3168</v>
      </c>
      <c r="C22" s="7">
        <v>1247</v>
      </c>
      <c r="D22" s="7">
        <v>3939</v>
      </c>
    </row>
    <row r="23" spans="1:4">
      <c r="A23" s="2" t="s">
        <v>115</v>
      </c>
      <c r="B23" s="7">
        <v>4944</v>
      </c>
      <c r="C23" s="7">
        <v>-1247</v>
      </c>
      <c r="D23" s="7">
        <v>-3939</v>
      </c>
    </row>
    <row r="24" spans="1:4">
      <c r="A24" s="2" t="s">
        <v>1239</v>
      </c>
      <c r="B24" s="7">
        <v>5647</v>
      </c>
      <c r="C24" s="4">
        <v>0</v>
      </c>
      <c r="D24" s="4">
        <v>0</v>
      </c>
    </row>
    <row r="25" spans="1:4" ht="30">
      <c r="A25" s="2" t="s">
        <v>1240</v>
      </c>
      <c r="B25" s="7">
        <v>10591</v>
      </c>
      <c r="C25" s="7">
        <v>-1247</v>
      </c>
      <c r="D25" s="7">
        <v>-3939</v>
      </c>
    </row>
    <row r="26" spans="1:4" ht="30">
      <c r="A26" s="2" t="s">
        <v>1241</v>
      </c>
      <c r="B26" s="7">
        <v>11114</v>
      </c>
      <c r="C26" s="7">
        <v>7120</v>
      </c>
      <c r="D26" s="7">
        <v>4727</v>
      </c>
    </row>
    <row r="27" spans="1:4">
      <c r="A27" s="2" t="s">
        <v>117</v>
      </c>
      <c r="B27" s="7">
        <v>21705</v>
      </c>
      <c r="C27" s="7">
        <v>5873</v>
      </c>
      <c r="D27" s="4">
        <v>788</v>
      </c>
    </row>
    <row r="28" spans="1:4">
      <c r="A28" s="2" t="s">
        <v>118</v>
      </c>
      <c r="B28" s="7">
        <v>1269</v>
      </c>
      <c r="C28" s="4">
        <v>0</v>
      </c>
      <c r="D28" s="4">
        <v>0</v>
      </c>
    </row>
    <row r="29" spans="1:4" ht="30">
      <c r="A29" s="2" t="s">
        <v>119</v>
      </c>
      <c r="B29" s="7">
        <v>2466</v>
      </c>
      <c r="C29" s="7">
        <v>3470</v>
      </c>
      <c r="D29" s="7">
        <v>1935</v>
      </c>
    </row>
    <row r="30" spans="1:4" ht="30">
      <c r="A30" s="2" t="s">
        <v>120</v>
      </c>
      <c r="B30" s="6">
        <v>17970</v>
      </c>
      <c r="C30" s="6">
        <v>2403</v>
      </c>
      <c r="D30" s="6">
        <v>-114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8" t="s">
        <v>1</v>
      </c>
      <c r="C1" s="8"/>
      <c r="D1" s="8"/>
    </row>
    <row r="2" spans="1:4" ht="30">
      <c r="A2" s="1" t="s">
        <v>29</v>
      </c>
      <c r="B2" s="1" t="s">
        <v>2</v>
      </c>
      <c r="C2" s="1" t="s">
        <v>30</v>
      </c>
      <c r="D2" s="1" t="s">
        <v>83</v>
      </c>
    </row>
    <row r="3" spans="1:4">
      <c r="A3" s="3" t="s">
        <v>1244</v>
      </c>
      <c r="B3" s="4"/>
      <c r="C3" s="4"/>
      <c r="D3" s="4"/>
    </row>
    <row r="4" spans="1:4">
      <c r="A4" s="2" t="s">
        <v>117</v>
      </c>
      <c r="B4" s="6">
        <v>21705</v>
      </c>
      <c r="C4" s="6">
        <v>5873</v>
      </c>
      <c r="D4" s="6">
        <v>788</v>
      </c>
    </row>
    <row r="5" spans="1:4">
      <c r="A5" s="2" t="s">
        <v>188</v>
      </c>
      <c r="B5" s="7">
        <v>9905</v>
      </c>
      <c r="C5" s="7">
        <v>2474</v>
      </c>
      <c r="D5" s="7">
        <v>-1416</v>
      </c>
    </row>
    <row r="6" spans="1:4">
      <c r="A6" s="2" t="s">
        <v>1249</v>
      </c>
      <c r="B6" s="7">
        <v>-7120</v>
      </c>
      <c r="C6" s="7">
        <v>-13870</v>
      </c>
      <c r="D6" s="7">
        <v>3467</v>
      </c>
    </row>
    <row r="7" spans="1:4" ht="30">
      <c r="A7" s="2" t="s">
        <v>1251</v>
      </c>
      <c r="B7" s="7">
        <v>7709</v>
      </c>
      <c r="C7" s="7">
        <v>-1919</v>
      </c>
      <c r="D7" s="7">
        <v>3215</v>
      </c>
    </row>
    <row r="8" spans="1:4" ht="30">
      <c r="A8" s="2" t="s">
        <v>199</v>
      </c>
      <c r="B8" s="7">
        <v>14169</v>
      </c>
      <c r="C8" s="7">
        <v>-6694</v>
      </c>
      <c r="D8" s="7">
        <v>-20580</v>
      </c>
    </row>
    <row r="9" spans="1:4">
      <c r="A9" s="3" t="s">
        <v>1257</v>
      </c>
      <c r="B9" s="4"/>
      <c r="C9" s="4"/>
      <c r="D9" s="4"/>
    </row>
    <row r="10" spans="1:4" ht="30">
      <c r="A10" s="2" t="s">
        <v>1258</v>
      </c>
      <c r="B10" s="7">
        <v>128162</v>
      </c>
      <c r="C10" s="7">
        <v>174326</v>
      </c>
      <c r="D10" s="7">
        <v>86601</v>
      </c>
    </row>
    <row r="11" spans="1:4">
      <c r="A11" s="2" t="s">
        <v>212</v>
      </c>
      <c r="B11" s="7">
        <v>-1278</v>
      </c>
      <c r="C11" s="4">
        <v>0</v>
      </c>
      <c r="D11" s="4">
        <v>0</v>
      </c>
    </row>
    <row r="12" spans="1:4">
      <c r="A12" s="2" t="s">
        <v>215</v>
      </c>
      <c r="B12" s="7">
        <v>3954</v>
      </c>
      <c r="C12" s="4">
        <v>0</v>
      </c>
      <c r="D12" s="4">
        <v>0</v>
      </c>
    </row>
    <row r="13" spans="1:4" ht="30">
      <c r="A13" s="2" t="s">
        <v>209</v>
      </c>
      <c r="B13" s="7">
        <v>36116</v>
      </c>
      <c r="C13" s="7">
        <v>24008</v>
      </c>
      <c r="D13" s="4">
        <v>0</v>
      </c>
    </row>
    <row r="14" spans="1:4" ht="30">
      <c r="A14" s="2" t="s">
        <v>219</v>
      </c>
      <c r="B14" s="7">
        <v>-184223</v>
      </c>
      <c r="C14" s="7">
        <v>-130662</v>
      </c>
      <c r="D14" s="7">
        <v>23426</v>
      </c>
    </row>
    <row r="15" spans="1:4">
      <c r="A15" s="3" t="s">
        <v>1266</v>
      </c>
      <c r="B15" s="4"/>
      <c r="C15" s="4"/>
      <c r="D15" s="4"/>
    </row>
    <row r="16" spans="1:4" ht="30">
      <c r="A16" s="2" t="s">
        <v>223</v>
      </c>
      <c r="B16" s="7">
        <v>101308</v>
      </c>
      <c r="C16" s="7">
        <v>36600</v>
      </c>
      <c r="D16" s="4">
        <v>0</v>
      </c>
    </row>
    <row r="17" spans="1:4" ht="45">
      <c r="A17" s="2" t="s">
        <v>226</v>
      </c>
      <c r="B17" s="7">
        <v>-9809</v>
      </c>
      <c r="C17" s="4">
        <v>0</v>
      </c>
      <c r="D17" s="4">
        <v>0</v>
      </c>
    </row>
    <row r="18" spans="1:4">
      <c r="A18" s="2" t="s">
        <v>230</v>
      </c>
      <c r="B18" s="7">
        <v>-1269</v>
      </c>
      <c r="C18" s="4">
        <v>0</v>
      </c>
      <c r="D18" s="4">
        <v>0</v>
      </c>
    </row>
    <row r="19" spans="1:4" ht="30">
      <c r="A19" s="2" t="s">
        <v>231</v>
      </c>
      <c r="B19" s="7">
        <v>201639</v>
      </c>
      <c r="C19" s="7">
        <v>187623</v>
      </c>
      <c r="D19" s="7">
        <v>-10999</v>
      </c>
    </row>
    <row r="20" spans="1:4" ht="30">
      <c r="A20" s="2" t="s">
        <v>232</v>
      </c>
      <c r="B20" s="7">
        <v>31585</v>
      </c>
      <c r="C20" s="7">
        <v>50267</v>
      </c>
      <c r="D20" s="7">
        <v>-8153</v>
      </c>
    </row>
    <row r="21" spans="1:4" ht="30">
      <c r="A21" s="2" t="s">
        <v>1995</v>
      </c>
      <c r="B21" s="7">
        <v>29081</v>
      </c>
      <c r="C21" s="4"/>
      <c r="D21" s="4"/>
    </row>
    <row r="22" spans="1:4" ht="30">
      <c r="A22" s="2" t="s">
        <v>1996</v>
      </c>
      <c r="B22" s="7">
        <v>65312</v>
      </c>
      <c r="C22" s="7">
        <v>29081</v>
      </c>
      <c r="D22" s="4"/>
    </row>
    <row r="23" spans="1:4">
      <c r="A23" s="2" t="s">
        <v>1224</v>
      </c>
      <c r="B23" s="4"/>
      <c r="C23" s="4"/>
      <c r="D23" s="4"/>
    </row>
    <row r="24" spans="1:4">
      <c r="A24" s="3" t="s">
        <v>1244</v>
      </c>
      <c r="B24" s="4"/>
      <c r="C24" s="4"/>
      <c r="D24" s="4"/>
    </row>
    <row r="25" spans="1:4">
      <c r="A25" s="2" t="s">
        <v>117</v>
      </c>
      <c r="B25" s="7">
        <v>21705</v>
      </c>
      <c r="C25" s="7">
        <v>5873</v>
      </c>
      <c r="D25" s="4">
        <v>788</v>
      </c>
    </row>
    <row r="26" spans="1:4">
      <c r="A26" s="2" t="s">
        <v>188</v>
      </c>
      <c r="B26" s="7">
        <v>-5647</v>
      </c>
      <c r="C26" s="4">
        <v>0</v>
      </c>
      <c r="D26" s="4">
        <v>0</v>
      </c>
    </row>
    <row r="27" spans="1:4" ht="30">
      <c r="A27" s="2" t="s">
        <v>1241</v>
      </c>
      <c r="B27" s="7">
        <v>-11114</v>
      </c>
      <c r="C27" s="7">
        <v>-7120</v>
      </c>
      <c r="D27" s="7">
        <v>-4727</v>
      </c>
    </row>
    <row r="28" spans="1:4">
      <c r="A28" s="2" t="s">
        <v>1249</v>
      </c>
      <c r="B28" s="4">
        <v>258</v>
      </c>
      <c r="C28" s="4">
        <v>346</v>
      </c>
      <c r="D28" s="4">
        <v>-343</v>
      </c>
    </row>
    <row r="29" spans="1:4" ht="30">
      <c r="A29" s="2" t="s">
        <v>1251</v>
      </c>
      <c r="B29" s="4">
        <v>-281</v>
      </c>
      <c r="C29" s="4">
        <v>-801</v>
      </c>
      <c r="D29" s="4">
        <v>398</v>
      </c>
    </row>
    <row r="30" spans="1:4">
      <c r="A30" s="2" t="s">
        <v>574</v>
      </c>
      <c r="B30" s="4">
        <v>419</v>
      </c>
      <c r="C30" s="4">
        <v>280</v>
      </c>
      <c r="D30" s="7">
        <v>1412</v>
      </c>
    </row>
    <row r="31" spans="1:4" ht="30">
      <c r="A31" s="2" t="s">
        <v>199</v>
      </c>
      <c r="B31" s="7">
        <v>5340</v>
      </c>
      <c r="C31" s="7">
        <v>-1422</v>
      </c>
      <c r="D31" s="7">
        <v>-2472</v>
      </c>
    </row>
    <row r="32" spans="1:4">
      <c r="A32" s="3" t="s">
        <v>1257</v>
      </c>
      <c r="B32" s="4"/>
      <c r="C32" s="4"/>
      <c r="D32" s="4"/>
    </row>
    <row r="33" spans="1:4" ht="30">
      <c r="A33" s="2" t="s">
        <v>1258</v>
      </c>
      <c r="B33" s="4">
        <v>13</v>
      </c>
      <c r="C33" s="4">
        <v>0</v>
      </c>
      <c r="D33" s="4">
        <v>0</v>
      </c>
    </row>
    <row r="34" spans="1:4">
      <c r="A34" s="2" t="s">
        <v>212</v>
      </c>
      <c r="B34" s="7">
        <v>-1278</v>
      </c>
      <c r="C34" s="4">
        <v>0</v>
      </c>
      <c r="D34" s="4">
        <v>0</v>
      </c>
    </row>
    <row r="35" spans="1:4">
      <c r="A35" s="2" t="s">
        <v>1226</v>
      </c>
      <c r="B35" s="4">
        <v>-323</v>
      </c>
      <c r="C35" s="4">
        <v>0</v>
      </c>
      <c r="D35" s="7">
        <v>-9905</v>
      </c>
    </row>
    <row r="36" spans="1:4" ht="30">
      <c r="A36" s="2" t="s">
        <v>1262</v>
      </c>
      <c r="B36" s="7">
        <v>6014</v>
      </c>
      <c r="C36" s="7">
        <v>2000</v>
      </c>
      <c r="D36" s="4">
        <v>0</v>
      </c>
    </row>
    <row r="37" spans="1:4">
      <c r="A37" s="2" t="s">
        <v>215</v>
      </c>
      <c r="B37" s="4">
        <v>0</v>
      </c>
      <c r="C37" s="4">
        <v>0</v>
      </c>
      <c r="D37" s="4">
        <v>300</v>
      </c>
    </row>
    <row r="38" spans="1:4" ht="30">
      <c r="A38" s="2" t="s">
        <v>209</v>
      </c>
      <c r="B38" s="7">
        <v>4388</v>
      </c>
      <c r="C38" s="4">
        <v>0</v>
      </c>
      <c r="D38" s="4">
        <v>0</v>
      </c>
    </row>
    <row r="39" spans="1:4" ht="30">
      <c r="A39" s="2" t="s">
        <v>219</v>
      </c>
      <c r="B39" s="7">
        <v>8814</v>
      </c>
      <c r="C39" s="7">
        <v>2000</v>
      </c>
      <c r="D39" s="7">
        <v>-9605</v>
      </c>
    </row>
    <row r="40" spans="1:4">
      <c r="A40" s="3" t="s">
        <v>1266</v>
      </c>
      <c r="B40" s="4"/>
      <c r="C40" s="4"/>
      <c r="D40" s="4"/>
    </row>
    <row r="41" spans="1:4" ht="30">
      <c r="A41" s="2" t="s">
        <v>223</v>
      </c>
      <c r="B41" s="4">
        <v>5</v>
      </c>
      <c r="C41" s="4">
        <v>0</v>
      </c>
      <c r="D41" s="4">
        <v>0</v>
      </c>
    </row>
    <row r="42" spans="1:4">
      <c r="A42" s="2" t="s">
        <v>1267</v>
      </c>
      <c r="B42" s="4">
        <v>-886</v>
      </c>
      <c r="C42" s="4">
        <v>0</v>
      </c>
      <c r="D42" s="4">
        <v>0</v>
      </c>
    </row>
    <row r="43" spans="1:4" ht="45">
      <c r="A43" s="2" t="s">
        <v>226</v>
      </c>
      <c r="B43" s="7">
        <v>-9810</v>
      </c>
      <c r="C43" s="4">
        <v>0</v>
      </c>
      <c r="D43" s="4">
        <v>0</v>
      </c>
    </row>
    <row r="44" spans="1:4">
      <c r="A44" s="2" t="s">
        <v>230</v>
      </c>
      <c r="B44" s="7">
        <v>-1269</v>
      </c>
      <c r="C44" s="4">
        <v>0</v>
      </c>
      <c r="D44" s="4">
        <v>0</v>
      </c>
    </row>
    <row r="45" spans="1:4">
      <c r="A45" s="2" t="s">
        <v>574</v>
      </c>
      <c r="B45" s="4">
        <v>0</v>
      </c>
      <c r="C45" s="4">
        <v>0</v>
      </c>
      <c r="D45" s="4">
        <v>-63</v>
      </c>
    </row>
    <row r="46" spans="1:4" ht="30">
      <c r="A46" s="2" t="s">
        <v>231</v>
      </c>
      <c r="B46" s="7">
        <v>-11960</v>
      </c>
      <c r="C46" s="4">
        <v>0</v>
      </c>
      <c r="D46" s="4">
        <v>-63</v>
      </c>
    </row>
    <row r="47" spans="1:4" ht="30">
      <c r="A47" s="2" t="s">
        <v>232</v>
      </c>
      <c r="B47" s="7">
        <v>2194</v>
      </c>
      <c r="C47" s="4">
        <v>578</v>
      </c>
      <c r="D47" s="7">
        <v>-12140</v>
      </c>
    </row>
    <row r="48" spans="1:4" ht="30">
      <c r="A48" s="2" t="s">
        <v>1995</v>
      </c>
      <c r="B48" s="4">
        <v>631</v>
      </c>
      <c r="C48" s="4">
        <v>53</v>
      </c>
      <c r="D48" s="7">
        <v>12193</v>
      </c>
    </row>
    <row r="49" spans="1:4" ht="30">
      <c r="A49" s="2" t="s">
        <v>1996</v>
      </c>
      <c r="B49" s="6">
        <v>2825</v>
      </c>
      <c r="C49" s="6">
        <v>631</v>
      </c>
      <c r="D49" s="6">
        <v>5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2" width="36.5703125" bestFit="1" customWidth="1"/>
    <col min="3" max="3" width="8.42578125" customWidth="1"/>
    <col min="4" max="5" width="32.5703125" customWidth="1"/>
    <col min="6" max="6" width="6.5703125" customWidth="1"/>
    <col min="7" max="7" width="8.42578125" customWidth="1"/>
    <col min="8" max="8" width="32.5703125" customWidth="1"/>
    <col min="9" max="9" width="28.28515625" customWidth="1"/>
    <col min="10" max="10" width="6.5703125" customWidth="1"/>
    <col min="11" max="11" width="8.42578125" customWidth="1"/>
    <col min="12" max="13" width="32.5703125" customWidth="1"/>
    <col min="14" max="14" width="6.5703125" customWidth="1"/>
    <col min="15" max="15" width="8.42578125" customWidth="1"/>
    <col min="16" max="17" width="32.5703125" customWidth="1"/>
    <col min="18" max="19" width="36.5703125" customWidth="1"/>
    <col min="20" max="20" width="8.42578125" customWidth="1"/>
    <col min="21" max="21" width="32.5703125" customWidth="1"/>
    <col min="22" max="23" width="36.5703125" customWidth="1"/>
    <col min="24" max="24" width="8.42578125" customWidth="1"/>
    <col min="25" max="25" width="28.28515625" customWidth="1"/>
    <col min="26" max="26" width="36.5703125" customWidth="1"/>
  </cols>
  <sheetData>
    <row r="1" spans="1:26" ht="15" customHeight="1">
      <c r="A1" s="8" t="s">
        <v>4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7</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476</v>
      </c>
      <c r="B4" s="56" t="s">
        <v>476</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2"/>
      <c r="C5" s="52"/>
      <c r="D5" s="52"/>
      <c r="E5" s="52"/>
      <c r="F5" s="52"/>
      <c r="G5" s="52"/>
      <c r="H5" s="52"/>
      <c r="I5" s="52"/>
      <c r="J5" s="52"/>
      <c r="K5" s="52"/>
      <c r="L5" s="52"/>
      <c r="M5" s="52"/>
      <c r="N5" s="52"/>
      <c r="O5" s="52"/>
      <c r="P5" s="52"/>
      <c r="Q5" s="52"/>
      <c r="R5" s="52"/>
      <c r="S5" s="52"/>
      <c r="T5" s="52"/>
      <c r="U5" s="52"/>
      <c r="V5" s="52"/>
      <c r="W5" s="52"/>
      <c r="X5" s="52"/>
      <c r="Y5" s="52"/>
      <c r="Z5" s="52"/>
    </row>
    <row r="6" spans="1:26">
      <c r="A6" s="13"/>
      <c r="B6" s="54" t="s">
        <v>478</v>
      </c>
      <c r="C6" s="54"/>
      <c r="D6" s="54"/>
      <c r="E6" s="54"/>
      <c r="F6" s="54"/>
      <c r="G6" s="54"/>
      <c r="H6" s="54"/>
      <c r="I6" s="54"/>
      <c r="J6" s="54"/>
      <c r="K6" s="54"/>
      <c r="L6" s="54"/>
      <c r="M6" s="54"/>
      <c r="N6" s="54"/>
      <c r="O6" s="54"/>
      <c r="P6" s="54"/>
      <c r="Q6" s="54"/>
      <c r="R6" s="54"/>
      <c r="S6" s="54"/>
      <c r="T6" s="54"/>
      <c r="U6" s="54"/>
      <c r="V6" s="54"/>
      <c r="W6" s="54"/>
      <c r="X6" s="54"/>
      <c r="Y6" s="54"/>
      <c r="Z6" s="54"/>
    </row>
    <row r="7" spans="1:26">
      <c r="A7" s="13"/>
      <c r="B7" s="29"/>
      <c r="C7" s="29"/>
      <c r="D7" s="29"/>
      <c r="E7" s="29"/>
      <c r="F7" s="29"/>
      <c r="G7" s="29"/>
      <c r="H7" s="29"/>
      <c r="I7" s="29"/>
      <c r="J7" s="29"/>
      <c r="K7" s="29"/>
      <c r="L7" s="29"/>
      <c r="M7" s="29"/>
      <c r="N7" s="29"/>
      <c r="O7" s="29"/>
      <c r="P7" s="29"/>
      <c r="Q7" s="29"/>
      <c r="R7" s="29"/>
    </row>
    <row r="8" spans="1:26">
      <c r="A8" s="13"/>
      <c r="B8" s="14"/>
      <c r="C8" s="14"/>
      <c r="D8" s="14"/>
      <c r="E8" s="14"/>
      <c r="F8" s="14"/>
      <c r="G8" s="14"/>
      <c r="H8" s="14"/>
      <c r="I8" s="14"/>
      <c r="J8" s="14"/>
      <c r="K8" s="14"/>
      <c r="L8" s="14"/>
      <c r="M8" s="14"/>
      <c r="N8" s="14"/>
      <c r="O8" s="14"/>
      <c r="P8" s="14"/>
      <c r="Q8" s="14"/>
      <c r="R8" s="14"/>
    </row>
    <row r="9" spans="1:26" ht="15.75" thickBot="1">
      <c r="A9" s="13"/>
      <c r="B9" s="28"/>
      <c r="C9" s="15"/>
      <c r="D9" s="30" t="s">
        <v>479</v>
      </c>
      <c r="E9" s="30"/>
      <c r="F9" s="30"/>
      <c r="G9" s="30"/>
      <c r="H9" s="30"/>
      <c r="I9" s="30"/>
      <c r="J9" s="30"/>
      <c r="K9" s="30"/>
      <c r="L9" s="30"/>
      <c r="M9" s="30"/>
      <c r="N9" s="30"/>
      <c r="O9" s="30"/>
      <c r="P9" s="30"/>
      <c r="Q9" s="30"/>
      <c r="R9" s="30"/>
    </row>
    <row r="10" spans="1:26">
      <c r="A10" s="13"/>
      <c r="B10" s="39"/>
      <c r="C10" s="39"/>
      <c r="D10" s="91" t="s">
        <v>480</v>
      </c>
      <c r="E10" s="91"/>
      <c r="F10" s="91"/>
      <c r="G10" s="32"/>
      <c r="H10" s="91" t="s">
        <v>482</v>
      </c>
      <c r="I10" s="91"/>
      <c r="J10" s="91"/>
      <c r="K10" s="32"/>
      <c r="L10" s="91" t="s">
        <v>482</v>
      </c>
      <c r="M10" s="91"/>
      <c r="N10" s="91"/>
      <c r="O10" s="32"/>
      <c r="P10" s="91" t="s">
        <v>486</v>
      </c>
      <c r="Q10" s="91"/>
      <c r="R10" s="91"/>
    </row>
    <row r="11" spans="1:26">
      <c r="A11" s="13"/>
      <c r="B11" s="39"/>
      <c r="C11" s="39"/>
      <c r="D11" s="79" t="s">
        <v>481</v>
      </c>
      <c r="E11" s="79"/>
      <c r="F11" s="79"/>
      <c r="G11" s="93"/>
      <c r="H11" s="79" t="s">
        <v>483</v>
      </c>
      <c r="I11" s="79"/>
      <c r="J11" s="79"/>
      <c r="K11" s="93"/>
      <c r="L11" s="79" t="s">
        <v>483</v>
      </c>
      <c r="M11" s="79"/>
      <c r="N11" s="79"/>
      <c r="O11" s="39"/>
      <c r="P11" s="79" t="s">
        <v>487</v>
      </c>
      <c r="Q11" s="79"/>
      <c r="R11" s="79"/>
    </row>
    <row r="12" spans="1:26" ht="15.75" thickBot="1">
      <c r="A12" s="13"/>
      <c r="B12" s="39"/>
      <c r="C12" s="39"/>
      <c r="D12" s="92"/>
      <c r="E12" s="92"/>
      <c r="F12" s="92"/>
      <c r="G12" s="93"/>
      <c r="H12" s="30" t="s">
        <v>484</v>
      </c>
      <c r="I12" s="30"/>
      <c r="J12" s="30"/>
      <c r="K12" s="93"/>
      <c r="L12" s="30" t="s">
        <v>485</v>
      </c>
      <c r="M12" s="30"/>
      <c r="N12" s="30"/>
      <c r="O12" s="39"/>
      <c r="P12" s="92"/>
      <c r="Q12" s="92"/>
      <c r="R12" s="92"/>
    </row>
    <row r="13" spans="1:26">
      <c r="A13" s="13"/>
      <c r="B13" s="48" t="s">
        <v>129</v>
      </c>
      <c r="C13" s="35"/>
      <c r="D13" s="86"/>
      <c r="E13" s="86"/>
      <c r="F13" s="45"/>
      <c r="G13" s="35"/>
      <c r="H13" s="86"/>
      <c r="I13" s="86"/>
      <c r="J13" s="45"/>
      <c r="K13" s="35"/>
      <c r="L13" s="86"/>
      <c r="M13" s="86"/>
      <c r="N13" s="45"/>
      <c r="O13" s="35"/>
      <c r="P13" s="86"/>
      <c r="Q13" s="86"/>
      <c r="R13" s="45"/>
    </row>
    <row r="14" spans="1:26">
      <c r="A14" s="13"/>
      <c r="B14" s="48"/>
      <c r="C14" s="35"/>
      <c r="D14" s="49"/>
      <c r="E14" s="49"/>
      <c r="F14" s="35"/>
      <c r="G14" s="35"/>
      <c r="H14" s="49"/>
      <c r="I14" s="49"/>
      <c r="J14" s="35"/>
      <c r="K14" s="35"/>
      <c r="L14" s="49"/>
      <c r="M14" s="49"/>
      <c r="N14" s="35"/>
      <c r="O14" s="35"/>
      <c r="P14" s="49"/>
      <c r="Q14" s="49"/>
      <c r="R14" s="35"/>
    </row>
    <row r="15" spans="1:26">
      <c r="A15" s="13"/>
      <c r="B15" s="36" t="s">
        <v>488</v>
      </c>
      <c r="C15" s="39"/>
      <c r="D15" s="64" t="s">
        <v>360</v>
      </c>
      <c r="E15" s="37">
        <v>14914</v>
      </c>
      <c r="F15" s="39"/>
      <c r="G15" s="39"/>
      <c r="H15" s="64" t="s">
        <v>360</v>
      </c>
      <c r="I15" s="41">
        <v>30</v>
      </c>
      <c r="J15" s="39"/>
      <c r="K15" s="39"/>
      <c r="L15" s="64" t="s">
        <v>360</v>
      </c>
      <c r="M15" s="41" t="s">
        <v>331</v>
      </c>
      <c r="N15" s="39"/>
      <c r="O15" s="39"/>
      <c r="P15" s="64" t="s">
        <v>360</v>
      </c>
      <c r="Q15" s="37">
        <v>14944</v>
      </c>
      <c r="R15" s="39"/>
    </row>
    <row r="16" spans="1:26">
      <c r="A16" s="13"/>
      <c r="B16" s="36"/>
      <c r="C16" s="39"/>
      <c r="D16" s="64"/>
      <c r="E16" s="37"/>
      <c r="F16" s="39"/>
      <c r="G16" s="39"/>
      <c r="H16" s="64"/>
      <c r="I16" s="41"/>
      <c r="J16" s="39"/>
      <c r="K16" s="39"/>
      <c r="L16" s="64"/>
      <c r="M16" s="41"/>
      <c r="N16" s="39"/>
      <c r="O16" s="39"/>
      <c r="P16" s="64"/>
      <c r="Q16" s="37"/>
      <c r="R16" s="39"/>
    </row>
    <row r="17" spans="1:18">
      <c r="A17" s="13"/>
      <c r="B17" s="33" t="s">
        <v>489</v>
      </c>
      <c r="C17" s="35"/>
      <c r="D17" s="34">
        <v>60408</v>
      </c>
      <c r="E17" s="34"/>
      <c r="F17" s="35"/>
      <c r="G17" s="35"/>
      <c r="H17" s="49">
        <v>84</v>
      </c>
      <c r="I17" s="49"/>
      <c r="J17" s="35"/>
      <c r="K17" s="35"/>
      <c r="L17" s="49">
        <v>372</v>
      </c>
      <c r="M17" s="49"/>
      <c r="N17" s="35"/>
      <c r="O17" s="35"/>
      <c r="P17" s="34">
        <v>60120</v>
      </c>
      <c r="Q17" s="34"/>
      <c r="R17" s="35"/>
    </row>
    <row r="18" spans="1:18">
      <c r="A18" s="13"/>
      <c r="B18" s="33"/>
      <c r="C18" s="35"/>
      <c r="D18" s="34"/>
      <c r="E18" s="34"/>
      <c r="F18" s="35"/>
      <c r="G18" s="35"/>
      <c r="H18" s="49"/>
      <c r="I18" s="49"/>
      <c r="J18" s="35"/>
      <c r="K18" s="35"/>
      <c r="L18" s="49"/>
      <c r="M18" s="49"/>
      <c r="N18" s="35"/>
      <c r="O18" s="35"/>
      <c r="P18" s="34"/>
      <c r="Q18" s="34"/>
      <c r="R18" s="35"/>
    </row>
    <row r="19" spans="1:18">
      <c r="A19" s="13"/>
      <c r="B19" s="36" t="s">
        <v>490</v>
      </c>
      <c r="C19" s="39"/>
      <c r="D19" s="37">
        <v>428076</v>
      </c>
      <c r="E19" s="37"/>
      <c r="F19" s="39"/>
      <c r="G19" s="39"/>
      <c r="H19" s="37">
        <v>1086</v>
      </c>
      <c r="I19" s="37"/>
      <c r="J19" s="39"/>
      <c r="K19" s="39"/>
      <c r="L19" s="37">
        <v>3879</v>
      </c>
      <c r="M19" s="37"/>
      <c r="N19" s="39"/>
      <c r="O19" s="39"/>
      <c r="P19" s="37">
        <v>425283</v>
      </c>
      <c r="Q19" s="37"/>
      <c r="R19" s="39"/>
    </row>
    <row r="20" spans="1:18">
      <c r="A20" s="13"/>
      <c r="B20" s="36"/>
      <c r="C20" s="39"/>
      <c r="D20" s="37"/>
      <c r="E20" s="37"/>
      <c r="F20" s="39"/>
      <c r="G20" s="39"/>
      <c r="H20" s="37"/>
      <c r="I20" s="37"/>
      <c r="J20" s="39"/>
      <c r="K20" s="39"/>
      <c r="L20" s="37"/>
      <c r="M20" s="37"/>
      <c r="N20" s="39"/>
      <c r="O20" s="39"/>
      <c r="P20" s="37"/>
      <c r="Q20" s="37"/>
      <c r="R20" s="39"/>
    </row>
    <row r="21" spans="1:18">
      <c r="A21" s="13"/>
      <c r="B21" s="33" t="s">
        <v>491</v>
      </c>
      <c r="C21" s="35"/>
      <c r="D21" s="34">
        <v>118799</v>
      </c>
      <c r="E21" s="34"/>
      <c r="F21" s="35"/>
      <c r="G21" s="35"/>
      <c r="H21" s="34">
        <v>1261</v>
      </c>
      <c r="I21" s="34"/>
      <c r="J21" s="35"/>
      <c r="K21" s="35"/>
      <c r="L21" s="49">
        <v>148</v>
      </c>
      <c r="M21" s="49"/>
      <c r="N21" s="35"/>
      <c r="O21" s="35"/>
      <c r="P21" s="34">
        <v>119912</v>
      </c>
      <c r="Q21" s="34"/>
      <c r="R21" s="35"/>
    </row>
    <row r="22" spans="1:18">
      <c r="A22" s="13"/>
      <c r="B22" s="33"/>
      <c r="C22" s="35"/>
      <c r="D22" s="34"/>
      <c r="E22" s="34"/>
      <c r="F22" s="35"/>
      <c r="G22" s="35"/>
      <c r="H22" s="34"/>
      <c r="I22" s="34"/>
      <c r="J22" s="35"/>
      <c r="K22" s="35"/>
      <c r="L22" s="49"/>
      <c r="M22" s="49"/>
      <c r="N22" s="35"/>
      <c r="O22" s="35"/>
      <c r="P22" s="34"/>
      <c r="Q22" s="34"/>
      <c r="R22" s="35"/>
    </row>
    <row r="23" spans="1:18">
      <c r="A23" s="13"/>
      <c r="B23" s="36" t="s">
        <v>492</v>
      </c>
      <c r="C23" s="39"/>
      <c r="D23" s="37">
        <v>4961</v>
      </c>
      <c r="E23" s="37"/>
      <c r="F23" s="39"/>
      <c r="G23" s="39"/>
      <c r="H23" s="41">
        <v>3</v>
      </c>
      <c r="I23" s="41"/>
      <c r="J23" s="39"/>
      <c r="K23" s="39"/>
      <c r="L23" s="41">
        <v>1</v>
      </c>
      <c r="M23" s="41"/>
      <c r="N23" s="39"/>
      <c r="O23" s="39"/>
      <c r="P23" s="37">
        <v>4963</v>
      </c>
      <c r="Q23" s="37"/>
      <c r="R23" s="39"/>
    </row>
    <row r="24" spans="1:18">
      <c r="A24" s="13"/>
      <c r="B24" s="36"/>
      <c r="C24" s="39"/>
      <c r="D24" s="37"/>
      <c r="E24" s="37"/>
      <c r="F24" s="39"/>
      <c r="G24" s="39"/>
      <c r="H24" s="41"/>
      <c r="I24" s="41"/>
      <c r="J24" s="39"/>
      <c r="K24" s="39"/>
      <c r="L24" s="41"/>
      <c r="M24" s="41"/>
      <c r="N24" s="39"/>
      <c r="O24" s="39"/>
      <c r="P24" s="37"/>
      <c r="Q24" s="37"/>
      <c r="R24" s="39"/>
    </row>
    <row r="25" spans="1:18">
      <c r="A25" s="13"/>
      <c r="B25" s="33" t="s">
        <v>493</v>
      </c>
      <c r="C25" s="35"/>
      <c r="D25" s="34">
        <v>3576</v>
      </c>
      <c r="E25" s="34"/>
      <c r="F25" s="35"/>
      <c r="G25" s="35"/>
      <c r="H25" s="49">
        <v>2</v>
      </c>
      <c r="I25" s="49"/>
      <c r="J25" s="35"/>
      <c r="K25" s="35"/>
      <c r="L25" s="49" t="s">
        <v>331</v>
      </c>
      <c r="M25" s="49"/>
      <c r="N25" s="35"/>
      <c r="O25" s="35"/>
      <c r="P25" s="34">
        <v>3578</v>
      </c>
      <c r="Q25" s="34"/>
      <c r="R25" s="35"/>
    </row>
    <row r="26" spans="1:18">
      <c r="A26" s="13"/>
      <c r="B26" s="33"/>
      <c r="C26" s="35"/>
      <c r="D26" s="34"/>
      <c r="E26" s="34"/>
      <c r="F26" s="35"/>
      <c r="G26" s="35"/>
      <c r="H26" s="49"/>
      <c r="I26" s="49"/>
      <c r="J26" s="35"/>
      <c r="K26" s="35"/>
      <c r="L26" s="49"/>
      <c r="M26" s="49"/>
      <c r="N26" s="35"/>
      <c r="O26" s="35"/>
      <c r="P26" s="34"/>
      <c r="Q26" s="34"/>
      <c r="R26" s="35"/>
    </row>
    <row r="27" spans="1:18">
      <c r="A27" s="13"/>
      <c r="B27" s="36" t="s">
        <v>494</v>
      </c>
      <c r="C27" s="39"/>
      <c r="D27" s="37">
        <v>39907</v>
      </c>
      <c r="E27" s="37"/>
      <c r="F27" s="39"/>
      <c r="G27" s="39"/>
      <c r="H27" s="41">
        <v>355</v>
      </c>
      <c r="I27" s="41"/>
      <c r="J27" s="39"/>
      <c r="K27" s="39"/>
      <c r="L27" s="41">
        <v>4</v>
      </c>
      <c r="M27" s="41"/>
      <c r="N27" s="39"/>
      <c r="O27" s="39"/>
      <c r="P27" s="37">
        <v>40258</v>
      </c>
      <c r="Q27" s="37"/>
      <c r="R27" s="39"/>
    </row>
    <row r="28" spans="1:18">
      <c r="A28" s="13"/>
      <c r="B28" s="36"/>
      <c r="C28" s="39"/>
      <c r="D28" s="37"/>
      <c r="E28" s="37"/>
      <c r="F28" s="39"/>
      <c r="G28" s="39"/>
      <c r="H28" s="41"/>
      <c r="I28" s="41"/>
      <c r="J28" s="39"/>
      <c r="K28" s="39"/>
      <c r="L28" s="41"/>
      <c r="M28" s="41"/>
      <c r="N28" s="39"/>
      <c r="O28" s="39"/>
      <c r="P28" s="37"/>
      <c r="Q28" s="37"/>
      <c r="R28" s="39"/>
    </row>
    <row r="29" spans="1:18">
      <c r="A29" s="13"/>
      <c r="B29" s="33" t="s">
        <v>495</v>
      </c>
      <c r="C29" s="35"/>
      <c r="D29" s="49">
        <v>498</v>
      </c>
      <c r="E29" s="49"/>
      <c r="F29" s="35"/>
      <c r="G29" s="35"/>
      <c r="H29" s="49" t="s">
        <v>331</v>
      </c>
      <c r="I29" s="49"/>
      <c r="J29" s="35"/>
      <c r="K29" s="35"/>
      <c r="L29" s="49" t="s">
        <v>331</v>
      </c>
      <c r="M29" s="49"/>
      <c r="N29" s="35"/>
      <c r="O29" s="35"/>
      <c r="P29" s="49">
        <v>498</v>
      </c>
      <c r="Q29" s="49"/>
      <c r="R29" s="35"/>
    </row>
    <row r="30" spans="1:18">
      <c r="A30" s="13"/>
      <c r="B30" s="33"/>
      <c r="C30" s="35"/>
      <c r="D30" s="49"/>
      <c r="E30" s="49"/>
      <c r="F30" s="35"/>
      <c r="G30" s="35"/>
      <c r="H30" s="49"/>
      <c r="I30" s="49"/>
      <c r="J30" s="35"/>
      <c r="K30" s="35"/>
      <c r="L30" s="49"/>
      <c r="M30" s="49"/>
      <c r="N30" s="35"/>
      <c r="O30" s="35"/>
      <c r="P30" s="49"/>
      <c r="Q30" s="49"/>
      <c r="R30" s="35"/>
    </row>
    <row r="31" spans="1:18">
      <c r="A31" s="13"/>
      <c r="B31" s="36" t="s">
        <v>496</v>
      </c>
      <c r="C31" s="39"/>
      <c r="D31" s="37">
        <v>3017</v>
      </c>
      <c r="E31" s="37"/>
      <c r="F31" s="39"/>
      <c r="G31" s="39"/>
      <c r="H31" s="41">
        <v>1</v>
      </c>
      <c r="I31" s="41"/>
      <c r="J31" s="39"/>
      <c r="K31" s="39"/>
      <c r="L31" s="41">
        <v>153</v>
      </c>
      <c r="M31" s="41"/>
      <c r="N31" s="39"/>
      <c r="O31" s="39"/>
      <c r="P31" s="37">
        <v>2865</v>
      </c>
      <c r="Q31" s="37"/>
      <c r="R31" s="39"/>
    </row>
    <row r="32" spans="1:18" ht="15.75" thickBot="1">
      <c r="A32" s="13"/>
      <c r="B32" s="36"/>
      <c r="C32" s="39"/>
      <c r="D32" s="38"/>
      <c r="E32" s="38"/>
      <c r="F32" s="40"/>
      <c r="G32" s="39"/>
      <c r="H32" s="42"/>
      <c r="I32" s="42"/>
      <c r="J32" s="40"/>
      <c r="K32" s="39"/>
      <c r="L32" s="42"/>
      <c r="M32" s="42"/>
      <c r="N32" s="40"/>
      <c r="O32" s="39"/>
      <c r="P32" s="38"/>
      <c r="Q32" s="38"/>
      <c r="R32" s="40"/>
    </row>
    <row r="33" spans="1:26">
      <c r="A33" s="13"/>
      <c r="B33" s="87" t="s">
        <v>497</v>
      </c>
      <c r="C33" s="35"/>
      <c r="D33" s="74" t="s">
        <v>360</v>
      </c>
      <c r="E33" s="43">
        <v>674156</v>
      </c>
      <c r="F33" s="45"/>
      <c r="G33" s="35"/>
      <c r="H33" s="74" t="s">
        <v>360</v>
      </c>
      <c r="I33" s="43">
        <v>2822</v>
      </c>
      <c r="J33" s="45"/>
      <c r="K33" s="35"/>
      <c r="L33" s="74" t="s">
        <v>360</v>
      </c>
      <c r="M33" s="43">
        <v>4557</v>
      </c>
      <c r="N33" s="45"/>
      <c r="O33" s="35"/>
      <c r="P33" s="74" t="s">
        <v>360</v>
      </c>
      <c r="Q33" s="43">
        <v>672421</v>
      </c>
      <c r="R33" s="45"/>
    </row>
    <row r="34" spans="1:26" ht="15.75" thickBot="1">
      <c r="A34" s="13"/>
      <c r="B34" s="87"/>
      <c r="C34" s="35"/>
      <c r="D34" s="75"/>
      <c r="E34" s="44"/>
      <c r="F34" s="46"/>
      <c r="G34" s="35"/>
      <c r="H34" s="75"/>
      <c r="I34" s="44"/>
      <c r="J34" s="46"/>
      <c r="K34" s="35"/>
      <c r="L34" s="75"/>
      <c r="M34" s="44"/>
      <c r="N34" s="46"/>
      <c r="O34" s="35"/>
      <c r="P34" s="75"/>
      <c r="Q34" s="44"/>
      <c r="R34" s="46"/>
    </row>
    <row r="35" spans="1:26" ht="15.75" thickTop="1">
      <c r="A35" s="13"/>
      <c r="B35" s="15"/>
      <c r="C35" s="15"/>
      <c r="D35" s="47"/>
      <c r="E35" s="47"/>
      <c r="F35" s="47"/>
      <c r="G35" s="15"/>
      <c r="H35" s="47"/>
      <c r="I35" s="47"/>
      <c r="J35" s="47"/>
      <c r="K35" s="15"/>
      <c r="L35" s="47"/>
      <c r="M35" s="47"/>
      <c r="N35" s="47"/>
      <c r="O35" s="15"/>
      <c r="P35" s="47"/>
      <c r="Q35" s="47"/>
      <c r="R35" s="47"/>
    </row>
    <row r="36" spans="1:26">
      <c r="A36" s="13"/>
      <c r="B36" s="27" t="s">
        <v>498</v>
      </c>
      <c r="C36" s="23"/>
      <c r="D36" s="35"/>
      <c r="E36" s="35"/>
      <c r="F36" s="35"/>
      <c r="G36" s="23"/>
      <c r="H36" s="35"/>
      <c r="I36" s="35"/>
      <c r="J36" s="35"/>
      <c r="K36" s="23"/>
      <c r="L36" s="35"/>
      <c r="M36" s="35"/>
      <c r="N36" s="35"/>
      <c r="O36" s="23"/>
      <c r="P36" s="35"/>
      <c r="Q36" s="35"/>
      <c r="R36" s="35"/>
    </row>
    <row r="37" spans="1:26">
      <c r="A37" s="13"/>
      <c r="B37" s="36" t="s">
        <v>494</v>
      </c>
      <c r="C37" s="39"/>
      <c r="D37" s="64" t="s">
        <v>360</v>
      </c>
      <c r="E37" s="37">
        <v>39620</v>
      </c>
      <c r="F37" s="39"/>
      <c r="G37" s="39"/>
      <c r="H37" s="64" t="s">
        <v>360</v>
      </c>
      <c r="I37" s="41">
        <v>966</v>
      </c>
      <c r="J37" s="39"/>
      <c r="K37" s="39"/>
      <c r="L37" s="64" t="s">
        <v>360</v>
      </c>
      <c r="M37" s="41" t="s">
        <v>331</v>
      </c>
      <c r="N37" s="39"/>
      <c r="O37" s="39"/>
      <c r="P37" s="64" t="s">
        <v>360</v>
      </c>
      <c r="Q37" s="37">
        <v>40586</v>
      </c>
      <c r="R37" s="39"/>
    </row>
    <row r="38" spans="1:26" ht="15.75" thickBot="1">
      <c r="A38" s="13"/>
      <c r="B38" s="36"/>
      <c r="C38" s="39"/>
      <c r="D38" s="71"/>
      <c r="E38" s="67"/>
      <c r="F38" s="68"/>
      <c r="G38" s="39"/>
      <c r="H38" s="71"/>
      <c r="I38" s="69"/>
      <c r="J38" s="68"/>
      <c r="K38" s="39"/>
      <c r="L38" s="71"/>
      <c r="M38" s="69"/>
      <c r="N38" s="68"/>
      <c r="O38" s="39"/>
      <c r="P38" s="71"/>
      <c r="Q38" s="67"/>
      <c r="R38" s="68"/>
    </row>
    <row r="39" spans="1:26" ht="15.75" thickTop="1">
      <c r="A39" s="13"/>
      <c r="B39" s="98"/>
      <c r="C39" s="98"/>
      <c r="D39" s="98"/>
      <c r="E39" s="98"/>
      <c r="F39" s="98"/>
      <c r="G39" s="98"/>
      <c r="H39" s="98"/>
      <c r="I39" s="98"/>
      <c r="J39" s="98"/>
      <c r="K39" s="98"/>
      <c r="L39" s="98"/>
      <c r="M39" s="98"/>
      <c r="N39" s="98"/>
      <c r="O39" s="98"/>
      <c r="P39" s="98"/>
      <c r="Q39" s="98"/>
      <c r="R39" s="98"/>
      <c r="S39" s="98"/>
      <c r="T39" s="98"/>
      <c r="U39" s="98"/>
      <c r="V39" s="98"/>
      <c r="W39" s="98"/>
      <c r="X39" s="98"/>
      <c r="Y39" s="98"/>
      <c r="Z39" s="98"/>
    </row>
    <row r="40" spans="1:26">
      <c r="A40" s="13"/>
      <c r="B40" s="29"/>
      <c r="C40" s="29"/>
      <c r="D40" s="29"/>
      <c r="E40" s="29"/>
      <c r="F40" s="29"/>
      <c r="G40" s="29"/>
      <c r="H40" s="29"/>
      <c r="I40" s="29"/>
      <c r="J40" s="29"/>
      <c r="K40" s="29"/>
      <c r="L40" s="29"/>
      <c r="M40" s="29"/>
      <c r="N40" s="29"/>
      <c r="O40" s="29"/>
      <c r="P40" s="29"/>
      <c r="Q40" s="29"/>
      <c r="R40" s="29"/>
    </row>
    <row r="41" spans="1:26">
      <c r="A41" s="13"/>
      <c r="B41" s="14"/>
      <c r="C41" s="14"/>
      <c r="D41" s="14"/>
      <c r="E41" s="14"/>
      <c r="F41" s="14"/>
      <c r="G41" s="14"/>
      <c r="H41" s="14"/>
      <c r="I41" s="14"/>
      <c r="J41" s="14"/>
      <c r="K41" s="14"/>
      <c r="L41" s="14"/>
      <c r="M41" s="14"/>
      <c r="N41" s="14"/>
      <c r="O41" s="14"/>
      <c r="P41" s="14"/>
      <c r="Q41" s="14"/>
      <c r="R41" s="14"/>
    </row>
    <row r="42" spans="1:26" ht="15.75" thickBot="1">
      <c r="A42" s="13"/>
      <c r="B42" s="28"/>
      <c r="C42" s="15"/>
      <c r="D42" s="30" t="s">
        <v>499</v>
      </c>
      <c r="E42" s="30"/>
      <c r="F42" s="30"/>
      <c r="G42" s="30"/>
      <c r="H42" s="30"/>
      <c r="I42" s="30"/>
      <c r="J42" s="30"/>
      <c r="K42" s="30"/>
      <c r="L42" s="30"/>
      <c r="M42" s="30"/>
      <c r="N42" s="30"/>
      <c r="O42" s="30"/>
      <c r="P42" s="30"/>
      <c r="Q42" s="30"/>
      <c r="R42" s="30"/>
    </row>
    <row r="43" spans="1:26">
      <c r="A43" s="13"/>
      <c r="B43" s="39"/>
      <c r="C43" s="39"/>
      <c r="D43" s="91" t="s">
        <v>480</v>
      </c>
      <c r="E43" s="91"/>
      <c r="F43" s="91"/>
      <c r="G43" s="32"/>
      <c r="H43" s="91" t="s">
        <v>482</v>
      </c>
      <c r="I43" s="91"/>
      <c r="J43" s="91"/>
      <c r="K43" s="32"/>
      <c r="L43" s="91" t="s">
        <v>482</v>
      </c>
      <c r="M43" s="91"/>
      <c r="N43" s="91"/>
      <c r="O43" s="32"/>
      <c r="P43" s="91" t="s">
        <v>486</v>
      </c>
      <c r="Q43" s="91"/>
      <c r="R43" s="91"/>
    </row>
    <row r="44" spans="1:26">
      <c r="A44" s="13"/>
      <c r="B44" s="39"/>
      <c r="C44" s="39"/>
      <c r="D44" s="79" t="s">
        <v>481</v>
      </c>
      <c r="E44" s="79"/>
      <c r="F44" s="79"/>
      <c r="G44" s="93"/>
      <c r="H44" s="79" t="s">
        <v>483</v>
      </c>
      <c r="I44" s="79"/>
      <c r="J44" s="79"/>
      <c r="K44" s="93"/>
      <c r="L44" s="79" t="s">
        <v>483</v>
      </c>
      <c r="M44" s="79"/>
      <c r="N44" s="79"/>
      <c r="O44" s="93"/>
      <c r="P44" s="79" t="s">
        <v>487</v>
      </c>
      <c r="Q44" s="79"/>
      <c r="R44" s="79"/>
    </row>
    <row r="45" spans="1:26" ht="15.75" thickBot="1">
      <c r="A45" s="13"/>
      <c r="B45" s="39"/>
      <c r="C45" s="39"/>
      <c r="D45" s="92"/>
      <c r="E45" s="92"/>
      <c r="F45" s="92"/>
      <c r="G45" s="93"/>
      <c r="H45" s="30" t="s">
        <v>484</v>
      </c>
      <c r="I45" s="30"/>
      <c r="J45" s="30"/>
      <c r="K45" s="93"/>
      <c r="L45" s="30" t="s">
        <v>485</v>
      </c>
      <c r="M45" s="30"/>
      <c r="N45" s="30"/>
      <c r="O45" s="93"/>
      <c r="P45" s="92"/>
      <c r="Q45" s="92"/>
      <c r="R45" s="92"/>
    </row>
    <row r="46" spans="1:26">
      <c r="A46" s="13"/>
      <c r="B46" s="48" t="s">
        <v>129</v>
      </c>
      <c r="C46" s="35"/>
      <c r="D46" s="86"/>
      <c r="E46" s="86"/>
      <c r="F46" s="45"/>
      <c r="G46" s="35"/>
      <c r="H46" s="86"/>
      <c r="I46" s="86"/>
      <c r="J46" s="45"/>
      <c r="K46" s="35"/>
      <c r="L46" s="86"/>
      <c r="M46" s="86"/>
      <c r="N46" s="45"/>
      <c r="O46" s="35"/>
      <c r="P46" s="86"/>
      <c r="Q46" s="86"/>
      <c r="R46" s="45"/>
    </row>
    <row r="47" spans="1:26">
      <c r="A47" s="13"/>
      <c r="B47" s="48"/>
      <c r="C47" s="35"/>
      <c r="D47" s="49"/>
      <c r="E47" s="49"/>
      <c r="F47" s="35"/>
      <c r="G47" s="35"/>
      <c r="H47" s="49"/>
      <c r="I47" s="49"/>
      <c r="J47" s="35"/>
      <c r="K47" s="35"/>
      <c r="L47" s="49"/>
      <c r="M47" s="49"/>
      <c r="N47" s="35"/>
      <c r="O47" s="35"/>
      <c r="P47" s="49"/>
      <c r="Q47" s="49"/>
      <c r="R47" s="35"/>
    </row>
    <row r="48" spans="1:26">
      <c r="A48" s="13"/>
      <c r="B48" s="36" t="s">
        <v>488</v>
      </c>
      <c r="C48" s="39"/>
      <c r="D48" s="64" t="s">
        <v>360</v>
      </c>
      <c r="E48" s="37">
        <v>14834</v>
      </c>
      <c r="F48" s="39"/>
      <c r="G48" s="39"/>
      <c r="H48" s="64" t="s">
        <v>360</v>
      </c>
      <c r="I48" s="41" t="s">
        <v>331</v>
      </c>
      <c r="J48" s="39"/>
      <c r="K48" s="39"/>
      <c r="L48" s="64" t="s">
        <v>360</v>
      </c>
      <c r="M48" s="41">
        <v>161</v>
      </c>
      <c r="N48" s="39"/>
      <c r="O48" s="39"/>
      <c r="P48" s="64" t="s">
        <v>360</v>
      </c>
      <c r="Q48" s="37">
        <v>14673</v>
      </c>
      <c r="R48" s="39"/>
    </row>
    <row r="49" spans="1:18">
      <c r="A49" s="13"/>
      <c r="B49" s="36"/>
      <c r="C49" s="39"/>
      <c r="D49" s="64"/>
      <c r="E49" s="37"/>
      <c r="F49" s="39"/>
      <c r="G49" s="39"/>
      <c r="H49" s="64"/>
      <c r="I49" s="41"/>
      <c r="J49" s="39"/>
      <c r="K49" s="39"/>
      <c r="L49" s="64"/>
      <c r="M49" s="41"/>
      <c r="N49" s="39"/>
      <c r="O49" s="39"/>
      <c r="P49" s="64"/>
      <c r="Q49" s="37"/>
      <c r="R49" s="39"/>
    </row>
    <row r="50" spans="1:18">
      <c r="A50" s="13"/>
      <c r="B50" s="33" t="s">
        <v>489</v>
      </c>
      <c r="C50" s="35"/>
      <c r="D50" s="34">
        <v>66579</v>
      </c>
      <c r="E50" s="34"/>
      <c r="F50" s="35"/>
      <c r="G50" s="35"/>
      <c r="H50" s="49">
        <v>52</v>
      </c>
      <c r="I50" s="49"/>
      <c r="J50" s="35"/>
      <c r="K50" s="35"/>
      <c r="L50" s="49">
        <v>751</v>
      </c>
      <c r="M50" s="49"/>
      <c r="N50" s="35"/>
      <c r="O50" s="35"/>
      <c r="P50" s="34">
        <v>65880</v>
      </c>
      <c r="Q50" s="34"/>
      <c r="R50" s="35"/>
    </row>
    <row r="51" spans="1:18">
      <c r="A51" s="13"/>
      <c r="B51" s="33"/>
      <c r="C51" s="35"/>
      <c r="D51" s="34"/>
      <c r="E51" s="34"/>
      <c r="F51" s="35"/>
      <c r="G51" s="35"/>
      <c r="H51" s="49"/>
      <c r="I51" s="49"/>
      <c r="J51" s="35"/>
      <c r="K51" s="35"/>
      <c r="L51" s="49"/>
      <c r="M51" s="49"/>
      <c r="N51" s="35"/>
      <c r="O51" s="35"/>
      <c r="P51" s="34"/>
      <c r="Q51" s="34"/>
      <c r="R51" s="35"/>
    </row>
    <row r="52" spans="1:18">
      <c r="A52" s="13"/>
      <c r="B52" s="36" t="s">
        <v>490</v>
      </c>
      <c r="C52" s="39"/>
      <c r="D52" s="37">
        <v>216818</v>
      </c>
      <c r="E52" s="37"/>
      <c r="F52" s="39"/>
      <c r="G52" s="39"/>
      <c r="H52" s="41">
        <v>69</v>
      </c>
      <c r="I52" s="41"/>
      <c r="J52" s="39"/>
      <c r="K52" s="39"/>
      <c r="L52" s="37">
        <v>11627</v>
      </c>
      <c r="M52" s="37"/>
      <c r="N52" s="39"/>
      <c r="O52" s="39"/>
      <c r="P52" s="37">
        <v>205260</v>
      </c>
      <c r="Q52" s="37"/>
      <c r="R52" s="39"/>
    </row>
    <row r="53" spans="1:18">
      <c r="A53" s="13"/>
      <c r="B53" s="36"/>
      <c r="C53" s="39"/>
      <c r="D53" s="37"/>
      <c r="E53" s="37"/>
      <c r="F53" s="39"/>
      <c r="G53" s="39"/>
      <c r="H53" s="41"/>
      <c r="I53" s="41"/>
      <c r="J53" s="39"/>
      <c r="K53" s="39"/>
      <c r="L53" s="37"/>
      <c r="M53" s="37"/>
      <c r="N53" s="39"/>
      <c r="O53" s="39"/>
      <c r="P53" s="37"/>
      <c r="Q53" s="37"/>
      <c r="R53" s="39"/>
    </row>
    <row r="54" spans="1:18">
      <c r="A54" s="13"/>
      <c r="B54" s="33" t="s">
        <v>491</v>
      </c>
      <c r="C54" s="35"/>
      <c r="D54" s="34">
        <v>109423</v>
      </c>
      <c r="E54" s="34"/>
      <c r="F54" s="35"/>
      <c r="G54" s="35"/>
      <c r="H54" s="34">
        <v>1800</v>
      </c>
      <c r="I54" s="34"/>
      <c r="J54" s="35"/>
      <c r="K54" s="35"/>
      <c r="L54" s="49">
        <v>483</v>
      </c>
      <c r="M54" s="49"/>
      <c r="N54" s="35"/>
      <c r="O54" s="35"/>
      <c r="P54" s="34">
        <v>110740</v>
      </c>
      <c r="Q54" s="34"/>
      <c r="R54" s="35"/>
    </row>
    <row r="55" spans="1:18">
      <c r="A55" s="13"/>
      <c r="B55" s="33"/>
      <c r="C55" s="35"/>
      <c r="D55" s="34"/>
      <c r="E55" s="34"/>
      <c r="F55" s="35"/>
      <c r="G55" s="35"/>
      <c r="H55" s="34"/>
      <c r="I55" s="34"/>
      <c r="J55" s="35"/>
      <c r="K55" s="35"/>
      <c r="L55" s="49"/>
      <c r="M55" s="49"/>
      <c r="N55" s="35"/>
      <c r="O55" s="35"/>
      <c r="P55" s="34"/>
      <c r="Q55" s="34"/>
      <c r="R55" s="35"/>
    </row>
    <row r="56" spans="1:18">
      <c r="A56" s="13"/>
      <c r="B56" s="36" t="s">
        <v>493</v>
      </c>
      <c r="C56" s="39"/>
      <c r="D56" s="37">
        <v>5867</v>
      </c>
      <c r="E56" s="37"/>
      <c r="F56" s="39"/>
      <c r="G56" s="39"/>
      <c r="H56" s="41">
        <v>71</v>
      </c>
      <c r="I56" s="41"/>
      <c r="J56" s="39"/>
      <c r="K56" s="39"/>
      <c r="L56" s="41" t="s">
        <v>331</v>
      </c>
      <c r="M56" s="41"/>
      <c r="N56" s="39"/>
      <c r="O56" s="39"/>
      <c r="P56" s="37">
        <v>5938</v>
      </c>
      <c r="Q56" s="37"/>
      <c r="R56" s="39"/>
    </row>
    <row r="57" spans="1:18">
      <c r="A57" s="13"/>
      <c r="B57" s="36"/>
      <c r="C57" s="39"/>
      <c r="D57" s="37"/>
      <c r="E57" s="37"/>
      <c r="F57" s="39"/>
      <c r="G57" s="39"/>
      <c r="H57" s="41"/>
      <c r="I57" s="41"/>
      <c r="J57" s="39"/>
      <c r="K57" s="39"/>
      <c r="L57" s="41"/>
      <c r="M57" s="41"/>
      <c r="N57" s="39"/>
      <c r="O57" s="39"/>
      <c r="P57" s="37"/>
      <c r="Q57" s="37"/>
      <c r="R57" s="39"/>
    </row>
    <row r="58" spans="1:18">
      <c r="A58" s="13"/>
      <c r="B58" s="33" t="s">
        <v>494</v>
      </c>
      <c r="C58" s="35"/>
      <c r="D58" s="49">
        <v>600</v>
      </c>
      <c r="E58" s="49"/>
      <c r="F58" s="35"/>
      <c r="G58" s="35"/>
      <c r="H58" s="49">
        <v>1</v>
      </c>
      <c r="I58" s="49"/>
      <c r="J58" s="35"/>
      <c r="K58" s="35"/>
      <c r="L58" s="49" t="s">
        <v>331</v>
      </c>
      <c r="M58" s="49"/>
      <c r="N58" s="35"/>
      <c r="O58" s="35"/>
      <c r="P58" s="49">
        <v>601</v>
      </c>
      <c r="Q58" s="49"/>
      <c r="R58" s="35"/>
    </row>
    <row r="59" spans="1:18">
      <c r="A59" s="13"/>
      <c r="B59" s="33"/>
      <c r="C59" s="35"/>
      <c r="D59" s="49"/>
      <c r="E59" s="49"/>
      <c r="F59" s="35"/>
      <c r="G59" s="35"/>
      <c r="H59" s="49"/>
      <c r="I59" s="49"/>
      <c r="J59" s="35"/>
      <c r="K59" s="35"/>
      <c r="L59" s="49"/>
      <c r="M59" s="49"/>
      <c r="N59" s="35"/>
      <c r="O59" s="35"/>
      <c r="P59" s="49"/>
      <c r="Q59" s="49"/>
      <c r="R59" s="35"/>
    </row>
    <row r="60" spans="1:18">
      <c r="A60" s="13"/>
      <c r="B60" s="36" t="s">
        <v>495</v>
      </c>
      <c r="C60" s="39"/>
      <c r="D60" s="41">
        <v>253</v>
      </c>
      <c r="E60" s="41"/>
      <c r="F60" s="39"/>
      <c r="G60" s="39"/>
      <c r="H60" s="41" t="s">
        <v>331</v>
      </c>
      <c r="I60" s="41"/>
      <c r="J60" s="39"/>
      <c r="K60" s="39"/>
      <c r="L60" s="41" t="s">
        <v>331</v>
      </c>
      <c r="M60" s="41"/>
      <c r="N60" s="39"/>
      <c r="O60" s="39"/>
      <c r="P60" s="41">
        <v>253</v>
      </c>
      <c r="Q60" s="41"/>
      <c r="R60" s="39"/>
    </row>
    <row r="61" spans="1:18">
      <c r="A61" s="13"/>
      <c r="B61" s="36"/>
      <c r="C61" s="39"/>
      <c r="D61" s="41"/>
      <c r="E61" s="41"/>
      <c r="F61" s="39"/>
      <c r="G61" s="39"/>
      <c r="H61" s="41"/>
      <c r="I61" s="41"/>
      <c r="J61" s="39"/>
      <c r="K61" s="39"/>
      <c r="L61" s="41"/>
      <c r="M61" s="41"/>
      <c r="N61" s="39"/>
      <c r="O61" s="39"/>
      <c r="P61" s="41"/>
      <c r="Q61" s="41"/>
      <c r="R61" s="39"/>
    </row>
    <row r="62" spans="1:18">
      <c r="A62" s="13"/>
      <c r="B62" s="33" t="s">
        <v>496</v>
      </c>
      <c r="C62" s="35"/>
      <c r="D62" s="49">
        <v>677</v>
      </c>
      <c r="E62" s="49"/>
      <c r="F62" s="35"/>
      <c r="G62" s="35"/>
      <c r="H62" s="49">
        <v>366</v>
      </c>
      <c r="I62" s="49"/>
      <c r="J62" s="35"/>
      <c r="K62" s="35"/>
      <c r="L62" s="49" t="s">
        <v>331</v>
      </c>
      <c r="M62" s="49"/>
      <c r="N62" s="35"/>
      <c r="O62" s="35"/>
      <c r="P62" s="34">
        <v>1043</v>
      </c>
      <c r="Q62" s="34"/>
      <c r="R62" s="35"/>
    </row>
    <row r="63" spans="1:18" ht="15.75" thickBot="1">
      <c r="A63" s="13"/>
      <c r="B63" s="33"/>
      <c r="C63" s="35"/>
      <c r="D63" s="63"/>
      <c r="E63" s="63"/>
      <c r="F63" s="62"/>
      <c r="G63" s="35"/>
      <c r="H63" s="63"/>
      <c r="I63" s="63"/>
      <c r="J63" s="62"/>
      <c r="K63" s="35"/>
      <c r="L63" s="63"/>
      <c r="M63" s="63"/>
      <c r="N63" s="62"/>
      <c r="O63" s="35"/>
      <c r="P63" s="61"/>
      <c r="Q63" s="61"/>
      <c r="R63" s="62"/>
    </row>
    <row r="64" spans="1:18">
      <c r="A64" s="13"/>
      <c r="B64" s="84" t="s">
        <v>497</v>
      </c>
      <c r="C64" s="39"/>
      <c r="D64" s="70" t="s">
        <v>360</v>
      </c>
      <c r="E64" s="65">
        <v>415051</v>
      </c>
      <c r="F64" s="32"/>
      <c r="G64" s="39"/>
      <c r="H64" s="70" t="s">
        <v>360</v>
      </c>
      <c r="I64" s="65">
        <v>2359</v>
      </c>
      <c r="J64" s="32"/>
      <c r="K64" s="39"/>
      <c r="L64" s="70" t="s">
        <v>360</v>
      </c>
      <c r="M64" s="65">
        <v>13022</v>
      </c>
      <c r="N64" s="32"/>
      <c r="O64" s="39"/>
      <c r="P64" s="70" t="s">
        <v>360</v>
      </c>
      <c r="Q64" s="65">
        <v>404388</v>
      </c>
      <c r="R64" s="32"/>
    </row>
    <row r="65" spans="1:26" ht="15.75" thickBot="1">
      <c r="A65" s="13"/>
      <c r="B65" s="84"/>
      <c r="C65" s="39"/>
      <c r="D65" s="71"/>
      <c r="E65" s="67"/>
      <c r="F65" s="68"/>
      <c r="G65" s="39"/>
      <c r="H65" s="71"/>
      <c r="I65" s="67"/>
      <c r="J65" s="68"/>
      <c r="K65" s="39"/>
      <c r="L65" s="71"/>
      <c r="M65" s="67"/>
      <c r="N65" s="68"/>
      <c r="O65" s="39"/>
      <c r="P65" s="71"/>
      <c r="Q65" s="67"/>
      <c r="R65" s="68"/>
    </row>
    <row r="66" spans="1:26" ht="15.75" thickTop="1">
      <c r="A66" s="13"/>
      <c r="B66" s="23"/>
      <c r="C66" s="23"/>
      <c r="D66" s="94"/>
      <c r="E66" s="94"/>
      <c r="F66" s="94"/>
      <c r="G66" s="23"/>
      <c r="H66" s="94"/>
      <c r="I66" s="94"/>
      <c r="J66" s="94"/>
      <c r="K66" s="23"/>
      <c r="L66" s="94"/>
      <c r="M66" s="94"/>
      <c r="N66" s="94"/>
      <c r="O66" s="23"/>
      <c r="P66" s="94"/>
      <c r="Q66" s="94"/>
      <c r="R66" s="94"/>
    </row>
    <row r="67" spans="1:26">
      <c r="A67" s="13"/>
      <c r="B67" s="59" t="s">
        <v>498</v>
      </c>
      <c r="C67" s="15"/>
      <c r="D67" s="39"/>
      <c r="E67" s="39"/>
      <c r="F67" s="39"/>
      <c r="G67" s="15"/>
      <c r="H67" s="39"/>
      <c r="I67" s="39"/>
      <c r="J67" s="39"/>
      <c r="K67" s="15"/>
      <c r="L67" s="39"/>
      <c r="M67" s="39"/>
      <c r="N67" s="39"/>
      <c r="O67" s="15"/>
      <c r="P67" s="39"/>
      <c r="Q67" s="39"/>
      <c r="R67" s="39"/>
    </row>
    <row r="68" spans="1:26">
      <c r="A68" s="13"/>
      <c r="B68" s="33" t="s">
        <v>491</v>
      </c>
      <c r="C68" s="35"/>
      <c r="D68" s="48" t="s">
        <v>360</v>
      </c>
      <c r="E68" s="49">
        <v>500</v>
      </c>
      <c r="F68" s="35"/>
      <c r="G68" s="35"/>
      <c r="H68" s="48" t="s">
        <v>360</v>
      </c>
      <c r="I68" s="49" t="s">
        <v>331</v>
      </c>
      <c r="J68" s="35"/>
      <c r="K68" s="35"/>
      <c r="L68" s="48" t="s">
        <v>360</v>
      </c>
      <c r="M68" s="49" t="s">
        <v>331</v>
      </c>
      <c r="N68" s="35"/>
      <c r="O68" s="35"/>
      <c r="P68" s="48" t="s">
        <v>360</v>
      </c>
      <c r="Q68" s="49">
        <v>500</v>
      </c>
      <c r="R68" s="35"/>
    </row>
    <row r="69" spans="1:26" ht="15.75" thickBot="1">
      <c r="A69" s="13"/>
      <c r="B69" s="33"/>
      <c r="C69" s="35"/>
      <c r="D69" s="75"/>
      <c r="E69" s="95"/>
      <c r="F69" s="46"/>
      <c r="G69" s="35"/>
      <c r="H69" s="75"/>
      <c r="I69" s="95"/>
      <c r="J69" s="46"/>
      <c r="K69" s="35"/>
      <c r="L69" s="75"/>
      <c r="M69" s="95"/>
      <c r="N69" s="46"/>
      <c r="O69" s="35"/>
      <c r="P69" s="75"/>
      <c r="Q69" s="95"/>
      <c r="R69" s="46"/>
    </row>
    <row r="70" spans="1:26" ht="15.75" thickTop="1">
      <c r="A70" s="13"/>
      <c r="B70" s="52"/>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c r="A71" s="13"/>
      <c r="B71" s="54" t="s">
        <v>500</v>
      </c>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c r="A72" s="13"/>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ht="15.75" thickBot="1">
      <c r="A74" s="13"/>
      <c r="B74" s="15"/>
      <c r="C74" s="15"/>
      <c r="D74" s="30" t="s">
        <v>501</v>
      </c>
      <c r="E74" s="30"/>
      <c r="F74" s="30"/>
      <c r="G74" s="30"/>
      <c r="H74" s="30"/>
      <c r="I74" s="30"/>
      <c r="J74" s="30"/>
      <c r="K74" s="15"/>
      <c r="L74" s="30" t="s">
        <v>502</v>
      </c>
      <c r="M74" s="30"/>
      <c r="N74" s="30"/>
      <c r="O74" s="30"/>
      <c r="P74" s="30"/>
      <c r="Q74" s="30"/>
      <c r="R74" s="30"/>
      <c r="S74" s="15"/>
      <c r="T74" s="30" t="s">
        <v>139</v>
      </c>
      <c r="U74" s="30"/>
      <c r="V74" s="30"/>
      <c r="W74" s="30"/>
      <c r="X74" s="30"/>
      <c r="Y74" s="30"/>
      <c r="Z74" s="30"/>
    </row>
    <row r="75" spans="1:26">
      <c r="A75" s="13"/>
      <c r="B75" s="39"/>
      <c r="C75" s="39"/>
      <c r="D75" s="91" t="s">
        <v>486</v>
      </c>
      <c r="E75" s="91"/>
      <c r="F75" s="91"/>
      <c r="G75" s="32"/>
      <c r="H75" s="91" t="s">
        <v>483</v>
      </c>
      <c r="I75" s="91"/>
      <c r="J75" s="91"/>
      <c r="K75" s="39"/>
      <c r="L75" s="91" t="s">
        <v>486</v>
      </c>
      <c r="M75" s="91"/>
      <c r="N75" s="91"/>
      <c r="O75" s="32"/>
      <c r="P75" s="91" t="s">
        <v>483</v>
      </c>
      <c r="Q75" s="91"/>
      <c r="R75" s="91"/>
      <c r="S75" s="39"/>
      <c r="T75" s="91" t="s">
        <v>486</v>
      </c>
      <c r="U75" s="91"/>
      <c r="V75" s="91"/>
      <c r="W75" s="32"/>
      <c r="X75" s="91" t="s">
        <v>483</v>
      </c>
      <c r="Y75" s="91"/>
      <c r="Z75" s="91"/>
    </row>
    <row r="76" spans="1:26" ht="15.75" thickBot="1">
      <c r="A76" s="13"/>
      <c r="B76" s="39"/>
      <c r="C76" s="39"/>
      <c r="D76" s="30" t="s">
        <v>487</v>
      </c>
      <c r="E76" s="30"/>
      <c r="F76" s="30"/>
      <c r="G76" s="39"/>
      <c r="H76" s="30" t="s">
        <v>485</v>
      </c>
      <c r="I76" s="30"/>
      <c r="J76" s="30"/>
      <c r="K76" s="39"/>
      <c r="L76" s="30" t="s">
        <v>487</v>
      </c>
      <c r="M76" s="30"/>
      <c r="N76" s="30"/>
      <c r="O76" s="93"/>
      <c r="P76" s="30" t="s">
        <v>485</v>
      </c>
      <c r="Q76" s="30"/>
      <c r="R76" s="30"/>
      <c r="S76" s="39"/>
      <c r="T76" s="30" t="s">
        <v>487</v>
      </c>
      <c r="U76" s="30"/>
      <c r="V76" s="30"/>
      <c r="W76" s="93"/>
      <c r="X76" s="30" t="s">
        <v>485</v>
      </c>
      <c r="Y76" s="30"/>
      <c r="Z76" s="30"/>
    </row>
    <row r="77" spans="1:26">
      <c r="A77" s="13"/>
      <c r="B77" s="96">
        <v>42004</v>
      </c>
      <c r="C77" s="15"/>
      <c r="D77" s="32"/>
      <c r="E77" s="32"/>
      <c r="F77" s="32"/>
      <c r="G77" s="15"/>
      <c r="H77" s="32"/>
      <c r="I77" s="32"/>
      <c r="J77" s="32"/>
      <c r="K77" s="15"/>
      <c r="L77" s="32"/>
      <c r="M77" s="32"/>
      <c r="N77" s="32"/>
      <c r="O77" s="15"/>
      <c r="P77" s="32"/>
      <c r="Q77" s="32"/>
      <c r="R77" s="32"/>
      <c r="S77" s="15"/>
      <c r="T77" s="32"/>
      <c r="U77" s="32"/>
      <c r="V77" s="32"/>
      <c r="W77" s="15"/>
      <c r="X77" s="32"/>
      <c r="Y77" s="32"/>
      <c r="Z77" s="32"/>
    </row>
    <row r="78" spans="1:26">
      <c r="A78" s="13"/>
      <c r="B78" s="22" t="s">
        <v>129</v>
      </c>
      <c r="C78" s="23"/>
      <c r="D78" s="35"/>
      <c r="E78" s="35"/>
      <c r="F78" s="35"/>
      <c r="G78" s="23"/>
      <c r="H78" s="35"/>
      <c r="I78" s="35"/>
      <c r="J78" s="35"/>
      <c r="K78" s="23"/>
      <c r="L78" s="35"/>
      <c r="M78" s="35"/>
      <c r="N78" s="35"/>
      <c r="O78" s="23"/>
      <c r="P78" s="35"/>
      <c r="Q78" s="35"/>
      <c r="R78" s="35"/>
      <c r="S78" s="23"/>
      <c r="T78" s="35"/>
      <c r="U78" s="35"/>
      <c r="V78" s="35"/>
      <c r="W78" s="23"/>
      <c r="X78" s="35"/>
      <c r="Y78" s="35"/>
      <c r="Z78" s="35"/>
    </row>
    <row r="79" spans="1:26">
      <c r="A79" s="13"/>
      <c r="B79" s="36" t="s">
        <v>489</v>
      </c>
      <c r="C79" s="39"/>
      <c r="D79" s="64" t="s">
        <v>360</v>
      </c>
      <c r="E79" s="41">
        <v>94</v>
      </c>
      <c r="F79" s="39"/>
      <c r="G79" s="39"/>
      <c r="H79" s="64" t="s">
        <v>360</v>
      </c>
      <c r="I79" s="41">
        <v>1</v>
      </c>
      <c r="J79" s="39"/>
      <c r="K79" s="39"/>
      <c r="L79" s="64" t="s">
        <v>360</v>
      </c>
      <c r="M79" s="37">
        <v>41950</v>
      </c>
      <c r="N79" s="39"/>
      <c r="O79" s="39"/>
      <c r="P79" s="64" t="s">
        <v>360</v>
      </c>
      <c r="Q79" s="41">
        <v>371</v>
      </c>
      <c r="R79" s="39"/>
      <c r="S79" s="39"/>
      <c r="T79" s="64" t="s">
        <v>360</v>
      </c>
      <c r="U79" s="37">
        <v>42044</v>
      </c>
      <c r="V79" s="39"/>
      <c r="W79" s="39"/>
      <c r="X79" s="64" t="s">
        <v>360</v>
      </c>
      <c r="Y79" s="41">
        <v>372</v>
      </c>
      <c r="Z79" s="39"/>
    </row>
    <row r="80" spans="1:26">
      <c r="A80" s="13"/>
      <c r="B80" s="36"/>
      <c r="C80" s="39"/>
      <c r="D80" s="64"/>
      <c r="E80" s="41"/>
      <c r="F80" s="39"/>
      <c r="G80" s="39"/>
      <c r="H80" s="64"/>
      <c r="I80" s="41"/>
      <c r="J80" s="39"/>
      <c r="K80" s="39"/>
      <c r="L80" s="64"/>
      <c r="M80" s="37"/>
      <c r="N80" s="39"/>
      <c r="O80" s="39"/>
      <c r="P80" s="64"/>
      <c r="Q80" s="41"/>
      <c r="R80" s="39"/>
      <c r="S80" s="39"/>
      <c r="T80" s="64"/>
      <c r="U80" s="37"/>
      <c r="V80" s="39"/>
      <c r="W80" s="39"/>
      <c r="X80" s="64"/>
      <c r="Y80" s="41"/>
      <c r="Z80" s="39"/>
    </row>
    <row r="81" spans="1:26">
      <c r="A81" s="13"/>
      <c r="B81" s="33" t="s">
        <v>490</v>
      </c>
      <c r="C81" s="35"/>
      <c r="D81" s="34">
        <v>152186</v>
      </c>
      <c r="E81" s="34"/>
      <c r="F81" s="35"/>
      <c r="G81" s="35"/>
      <c r="H81" s="34">
        <v>1117</v>
      </c>
      <c r="I81" s="34"/>
      <c r="J81" s="35"/>
      <c r="K81" s="35"/>
      <c r="L81" s="34">
        <v>149746</v>
      </c>
      <c r="M81" s="34"/>
      <c r="N81" s="35"/>
      <c r="O81" s="35"/>
      <c r="P81" s="34">
        <v>2762</v>
      </c>
      <c r="Q81" s="34"/>
      <c r="R81" s="35"/>
      <c r="S81" s="35"/>
      <c r="T81" s="34">
        <v>301932</v>
      </c>
      <c r="U81" s="34"/>
      <c r="V81" s="35"/>
      <c r="W81" s="35"/>
      <c r="X81" s="34">
        <v>3879</v>
      </c>
      <c r="Y81" s="34"/>
      <c r="Z81" s="35"/>
    </row>
    <row r="82" spans="1:26">
      <c r="A82" s="13"/>
      <c r="B82" s="33"/>
      <c r="C82" s="35"/>
      <c r="D82" s="34"/>
      <c r="E82" s="34"/>
      <c r="F82" s="35"/>
      <c r="G82" s="35"/>
      <c r="H82" s="34"/>
      <c r="I82" s="34"/>
      <c r="J82" s="35"/>
      <c r="K82" s="35"/>
      <c r="L82" s="34"/>
      <c r="M82" s="34"/>
      <c r="N82" s="35"/>
      <c r="O82" s="35"/>
      <c r="P82" s="34"/>
      <c r="Q82" s="34"/>
      <c r="R82" s="35"/>
      <c r="S82" s="35"/>
      <c r="T82" s="34"/>
      <c r="U82" s="34"/>
      <c r="V82" s="35"/>
      <c r="W82" s="35"/>
      <c r="X82" s="34"/>
      <c r="Y82" s="34"/>
      <c r="Z82" s="35"/>
    </row>
    <row r="83" spans="1:26">
      <c r="A83" s="13"/>
      <c r="B83" s="36" t="s">
        <v>491</v>
      </c>
      <c r="C83" s="39"/>
      <c r="D83" s="37">
        <v>18123</v>
      </c>
      <c r="E83" s="37"/>
      <c r="F83" s="39"/>
      <c r="G83" s="39"/>
      <c r="H83" s="41">
        <v>64</v>
      </c>
      <c r="I83" s="41"/>
      <c r="J83" s="39"/>
      <c r="K83" s="39"/>
      <c r="L83" s="37">
        <v>3767</v>
      </c>
      <c r="M83" s="37"/>
      <c r="N83" s="39"/>
      <c r="O83" s="39"/>
      <c r="P83" s="41">
        <v>84</v>
      </c>
      <c r="Q83" s="41"/>
      <c r="R83" s="39"/>
      <c r="S83" s="39"/>
      <c r="T83" s="37">
        <v>21890</v>
      </c>
      <c r="U83" s="37"/>
      <c r="V83" s="39"/>
      <c r="W83" s="39"/>
      <c r="X83" s="41">
        <v>148</v>
      </c>
      <c r="Y83" s="41"/>
      <c r="Z83" s="39"/>
    </row>
    <row r="84" spans="1:26">
      <c r="A84" s="13"/>
      <c r="B84" s="36"/>
      <c r="C84" s="39"/>
      <c r="D84" s="37"/>
      <c r="E84" s="37"/>
      <c r="F84" s="39"/>
      <c r="G84" s="39"/>
      <c r="H84" s="41"/>
      <c r="I84" s="41"/>
      <c r="J84" s="39"/>
      <c r="K84" s="39"/>
      <c r="L84" s="37"/>
      <c r="M84" s="37"/>
      <c r="N84" s="39"/>
      <c r="O84" s="39"/>
      <c r="P84" s="41"/>
      <c r="Q84" s="41"/>
      <c r="R84" s="39"/>
      <c r="S84" s="39"/>
      <c r="T84" s="37"/>
      <c r="U84" s="37"/>
      <c r="V84" s="39"/>
      <c r="W84" s="39"/>
      <c r="X84" s="41"/>
      <c r="Y84" s="41"/>
      <c r="Z84" s="39"/>
    </row>
    <row r="85" spans="1:26">
      <c r="A85" s="13"/>
      <c r="B85" s="33" t="s">
        <v>492</v>
      </c>
      <c r="C85" s="35"/>
      <c r="D85" s="34">
        <v>1318</v>
      </c>
      <c r="E85" s="34"/>
      <c r="F85" s="35"/>
      <c r="G85" s="35"/>
      <c r="H85" s="49">
        <v>1</v>
      </c>
      <c r="I85" s="49"/>
      <c r="J85" s="35"/>
      <c r="K85" s="35"/>
      <c r="L85" s="49" t="s">
        <v>331</v>
      </c>
      <c r="M85" s="49"/>
      <c r="N85" s="35"/>
      <c r="O85" s="35"/>
      <c r="P85" s="49" t="s">
        <v>331</v>
      </c>
      <c r="Q85" s="49"/>
      <c r="R85" s="35"/>
      <c r="S85" s="35"/>
      <c r="T85" s="34">
        <v>1318</v>
      </c>
      <c r="U85" s="34"/>
      <c r="V85" s="35"/>
      <c r="W85" s="35"/>
      <c r="X85" s="49">
        <v>1</v>
      </c>
      <c r="Y85" s="49"/>
      <c r="Z85" s="35"/>
    </row>
    <row r="86" spans="1:26">
      <c r="A86" s="13"/>
      <c r="B86" s="33"/>
      <c r="C86" s="35"/>
      <c r="D86" s="34"/>
      <c r="E86" s="34"/>
      <c r="F86" s="35"/>
      <c r="G86" s="35"/>
      <c r="H86" s="49"/>
      <c r="I86" s="49"/>
      <c r="J86" s="35"/>
      <c r="K86" s="35"/>
      <c r="L86" s="49"/>
      <c r="M86" s="49"/>
      <c r="N86" s="35"/>
      <c r="O86" s="35"/>
      <c r="P86" s="49"/>
      <c r="Q86" s="49"/>
      <c r="R86" s="35"/>
      <c r="S86" s="35"/>
      <c r="T86" s="34"/>
      <c r="U86" s="34"/>
      <c r="V86" s="35"/>
      <c r="W86" s="35"/>
      <c r="X86" s="49"/>
      <c r="Y86" s="49"/>
      <c r="Z86" s="35"/>
    </row>
    <row r="87" spans="1:26">
      <c r="A87" s="13"/>
      <c r="B87" s="36" t="s">
        <v>494</v>
      </c>
      <c r="C87" s="39"/>
      <c r="D87" s="37">
        <v>1953</v>
      </c>
      <c r="E87" s="37"/>
      <c r="F87" s="39"/>
      <c r="G87" s="39"/>
      <c r="H87" s="41">
        <v>4</v>
      </c>
      <c r="I87" s="41"/>
      <c r="J87" s="39"/>
      <c r="K87" s="39"/>
      <c r="L87" s="41" t="s">
        <v>331</v>
      </c>
      <c r="M87" s="41"/>
      <c r="N87" s="39"/>
      <c r="O87" s="39"/>
      <c r="P87" s="41" t="s">
        <v>331</v>
      </c>
      <c r="Q87" s="41"/>
      <c r="R87" s="39"/>
      <c r="S87" s="39"/>
      <c r="T87" s="37">
        <v>1953</v>
      </c>
      <c r="U87" s="37"/>
      <c r="V87" s="39"/>
      <c r="W87" s="39"/>
      <c r="X87" s="41">
        <v>4</v>
      </c>
      <c r="Y87" s="41"/>
      <c r="Z87" s="39"/>
    </row>
    <row r="88" spans="1:26">
      <c r="A88" s="13"/>
      <c r="B88" s="36"/>
      <c r="C88" s="39"/>
      <c r="D88" s="37"/>
      <c r="E88" s="37"/>
      <c r="F88" s="39"/>
      <c r="G88" s="39"/>
      <c r="H88" s="41"/>
      <c r="I88" s="41"/>
      <c r="J88" s="39"/>
      <c r="K88" s="39"/>
      <c r="L88" s="41"/>
      <c r="M88" s="41"/>
      <c r="N88" s="39"/>
      <c r="O88" s="39"/>
      <c r="P88" s="41"/>
      <c r="Q88" s="41"/>
      <c r="R88" s="39"/>
      <c r="S88" s="39"/>
      <c r="T88" s="37"/>
      <c r="U88" s="37"/>
      <c r="V88" s="39"/>
      <c r="W88" s="39"/>
      <c r="X88" s="41"/>
      <c r="Y88" s="41"/>
      <c r="Z88" s="39"/>
    </row>
    <row r="89" spans="1:26">
      <c r="A89" s="13"/>
      <c r="B89" s="33" t="s">
        <v>503</v>
      </c>
      <c r="C89" s="35"/>
      <c r="D89" s="34">
        <v>2711</v>
      </c>
      <c r="E89" s="34"/>
      <c r="F89" s="35"/>
      <c r="G89" s="35"/>
      <c r="H89" s="49">
        <v>153</v>
      </c>
      <c r="I89" s="49"/>
      <c r="J89" s="35"/>
      <c r="K89" s="35"/>
      <c r="L89" s="49" t="s">
        <v>331</v>
      </c>
      <c r="M89" s="49"/>
      <c r="N89" s="35"/>
      <c r="O89" s="35"/>
      <c r="P89" s="49" t="s">
        <v>331</v>
      </c>
      <c r="Q89" s="49"/>
      <c r="R89" s="35"/>
      <c r="S89" s="35"/>
      <c r="T89" s="34">
        <v>2711</v>
      </c>
      <c r="U89" s="34"/>
      <c r="V89" s="35"/>
      <c r="W89" s="35"/>
      <c r="X89" s="49">
        <v>153</v>
      </c>
      <c r="Y89" s="49"/>
      <c r="Z89" s="35"/>
    </row>
    <row r="90" spans="1:26" ht="15.75" thickBot="1">
      <c r="A90" s="13"/>
      <c r="B90" s="33"/>
      <c r="C90" s="35"/>
      <c r="D90" s="61"/>
      <c r="E90" s="61"/>
      <c r="F90" s="62"/>
      <c r="G90" s="35"/>
      <c r="H90" s="63"/>
      <c r="I90" s="63"/>
      <c r="J90" s="62"/>
      <c r="K90" s="35"/>
      <c r="L90" s="63"/>
      <c r="M90" s="63"/>
      <c r="N90" s="62"/>
      <c r="O90" s="35"/>
      <c r="P90" s="63"/>
      <c r="Q90" s="63"/>
      <c r="R90" s="62"/>
      <c r="S90" s="35"/>
      <c r="T90" s="61"/>
      <c r="U90" s="61"/>
      <c r="V90" s="62"/>
      <c r="W90" s="35"/>
      <c r="X90" s="63"/>
      <c r="Y90" s="63"/>
      <c r="Z90" s="62"/>
    </row>
    <row r="91" spans="1:26">
      <c r="A91" s="13"/>
      <c r="B91" s="36" t="s">
        <v>504</v>
      </c>
      <c r="C91" s="39"/>
      <c r="D91" s="70" t="s">
        <v>360</v>
      </c>
      <c r="E91" s="65">
        <v>176385</v>
      </c>
      <c r="F91" s="32"/>
      <c r="G91" s="39"/>
      <c r="H91" s="70" t="s">
        <v>360</v>
      </c>
      <c r="I91" s="65">
        <v>1340</v>
      </c>
      <c r="J91" s="32"/>
      <c r="K91" s="39"/>
      <c r="L91" s="70" t="s">
        <v>360</v>
      </c>
      <c r="M91" s="65">
        <v>195463</v>
      </c>
      <c r="N91" s="32"/>
      <c r="O91" s="39"/>
      <c r="P91" s="70" t="s">
        <v>360</v>
      </c>
      <c r="Q91" s="65">
        <v>3217</v>
      </c>
      <c r="R91" s="32"/>
      <c r="S91" s="39"/>
      <c r="T91" s="70" t="s">
        <v>360</v>
      </c>
      <c r="U91" s="65">
        <v>371848</v>
      </c>
      <c r="V91" s="32"/>
      <c r="W91" s="39"/>
      <c r="X91" s="70" t="s">
        <v>360</v>
      </c>
      <c r="Y91" s="65">
        <v>4557</v>
      </c>
      <c r="Z91" s="32"/>
    </row>
    <row r="92" spans="1:26" ht="15.75" thickBot="1">
      <c r="A92" s="13"/>
      <c r="B92" s="36"/>
      <c r="C92" s="39"/>
      <c r="D92" s="71"/>
      <c r="E92" s="67"/>
      <c r="F92" s="68"/>
      <c r="G92" s="39"/>
      <c r="H92" s="71"/>
      <c r="I92" s="67"/>
      <c r="J92" s="68"/>
      <c r="K92" s="39"/>
      <c r="L92" s="71"/>
      <c r="M92" s="67"/>
      <c r="N92" s="68"/>
      <c r="O92" s="39"/>
      <c r="P92" s="71"/>
      <c r="Q92" s="67"/>
      <c r="R92" s="68"/>
      <c r="S92" s="39"/>
      <c r="T92" s="71"/>
      <c r="U92" s="67"/>
      <c r="V92" s="68"/>
      <c r="W92" s="39"/>
      <c r="X92" s="71"/>
      <c r="Y92" s="67"/>
      <c r="Z92" s="68"/>
    </row>
    <row r="93" spans="1:26" ht="15.75" thickTop="1">
      <c r="A93" s="13"/>
      <c r="B93" s="23"/>
      <c r="C93" s="23"/>
      <c r="D93" s="94"/>
      <c r="E93" s="94"/>
      <c r="F93" s="94"/>
      <c r="G93" s="23"/>
      <c r="H93" s="94"/>
      <c r="I93" s="94"/>
      <c r="J93" s="94"/>
      <c r="K93" s="23"/>
      <c r="L93" s="94"/>
      <c r="M93" s="94"/>
      <c r="N93" s="94"/>
      <c r="O93" s="23"/>
      <c r="P93" s="94"/>
      <c r="Q93" s="94"/>
      <c r="R93" s="94"/>
      <c r="S93" s="23"/>
      <c r="T93" s="94"/>
      <c r="U93" s="94"/>
      <c r="V93" s="94"/>
      <c r="W93" s="23"/>
      <c r="X93" s="94"/>
      <c r="Y93" s="94"/>
      <c r="Z93" s="94"/>
    </row>
    <row r="94" spans="1:26">
      <c r="A94" s="13"/>
      <c r="B94" s="96">
        <v>41639</v>
      </c>
      <c r="C94" s="15"/>
      <c r="D94" s="39"/>
      <c r="E94" s="39"/>
      <c r="F94" s="39"/>
      <c r="G94" s="15"/>
      <c r="H94" s="39"/>
      <c r="I94" s="39"/>
      <c r="J94" s="39"/>
      <c r="K94" s="15"/>
      <c r="L94" s="39"/>
      <c r="M94" s="39"/>
      <c r="N94" s="39"/>
      <c r="O94" s="15"/>
      <c r="P94" s="39"/>
      <c r="Q94" s="39"/>
      <c r="R94" s="39"/>
      <c r="S94" s="15"/>
      <c r="T94" s="39"/>
      <c r="U94" s="39"/>
      <c r="V94" s="39"/>
      <c r="W94" s="15"/>
      <c r="X94" s="39"/>
      <c r="Y94" s="39"/>
      <c r="Z94" s="39"/>
    </row>
    <row r="95" spans="1:26">
      <c r="A95" s="13"/>
      <c r="B95" s="22" t="s">
        <v>129</v>
      </c>
      <c r="C95" s="23"/>
      <c r="D95" s="35"/>
      <c r="E95" s="35"/>
      <c r="F95" s="35"/>
      <c r="G95" s="23"/>
      <c r="H95" s="35"/>
      <c r="I95" s="35"/>
      <c r="J95" s="35"/>
      <c r="K95" s="23"/>
      <c r="L95" s="35"/>
      <c r="M95" s="35"/>
      <c r="N95" s="35"/>
      <c r="O95" s="23"/>
      <c r="P95" s="35"/>
      <c r="Q95" s="35"/>
      <c r="R95" s="35"/>
      <c r="S95" s="23"/>
      <c r="T95" s="35"/>
      <c r="U95" s="35"/>
      <c r="V95" s="35"/>
      <c r="W95" s="23"/>
      <c r="X95" s="35"/>
      <c r="Y95" s="35"/>
      <c r="Z95" s="35"/>
    </row>
    <row r="96" spans="1:26">
      <c r="A96" s="13"/>
      <c r="B96" s="36" t="s">
        <v>488</v>
      </c>
      <c r="C96" s="39"/>
      <c r="D96" s="64" t="s">
        <v>360</v>
      </c>
      <c r="E96" s="37">
        <v>14673</v>
      </c>
      <c r="F96" s="39"/>
      <c r="G96" s="39"/>
      <c r="H96" s="64" t="s">
        <v>360</v>
      </c>
      <c r="I96" s="41">
        <v>161</v>
      </c>
      <c r="J96" s="39"/>
      <c r="K96" s="39"/>
      <c r="L96" s="64" t="s">
        <v>360</v>
      </c>
      <c r="M96" s="41" t="s">
        <v>331</v>
      </c>
      <c r="N96" s="39"/>
      <c r="O96" s="39"/>
      <c r="P96" s="64" t="s">
        <v>360</v>
      </c>
      <c r="Q96" s="41" t="s">
        <v>331</v>
      </c>
      <c r="R96" s="39"/>
      <c r="S96" s="39"/>
      <c r="T96" s="64" t="s">
        <v>360</v>
      </c>
      <c r="U96" s="37">
        <v>14673</v>
      </c>
      <c r="V96" s="39"/>
      <c r="W96" s="39"/>
      <c r="X96" s="64" t="s">
        <v>360</v>
      </c>
      <c r="Y96" s="41">
        <v>161</v>
      </c>
      <c r="Z96" s="39"/>
    </row>
    <row r="97" spans="1:26">
      <c r="A97" s="13"/>
      <c r="B97" s="36"/>
      <c r="C97" s="39"/>
      <c r="D97" s="64"/>
      <c r="E97" s="37"/>
      <c r="F97" s="39"/>
      <c r="G97" s="39"/>
      <c r="H97" s="64"/>
      <c r="I97" s="41"/>
      <c r="J97" s="39"/>
      <c r="K97" s="39"/>
      <c r="L97" s="64"/>
      <c r="M97" s="41"/>
      <c r="N97" s="39"/>
      <c r="O97" s="39"/>
      <c r="P97" s="64"/>
      <c r="Q97" s="41"/>
      <c r="R97" s="39"/>
      <c r="S97" s="39"/>
      <c r="T97" s="64"/>
      <c r="U97" s="37"/>
      <c r="V97" s="39"/>
      <c r="W97" s="39"/>
      <c r="X97" s="64"/>
      <c r="Y97" s="41"/>
      <c r="Z97" s="39"/>
    </row>
    <row r="98" spans="1:26">
      <c r="A98" s="13"/>
      <c r="B98" s="33" t="s">
        <v>489</v>
      </c>
      <c r="C98" s="35"/>
      <c r="D98" s="34">
        <v>57277</v>
      </c>
      <c r="E98" s="34"/>
      <c r="F98" s="35"/>
      <c r="G98" s="35"/>
      <c r="H98" s="49">
        <v>751</v>
      </c>
      <c r="I98" s="49"/>
      <c r="J98" s="35"/>
      <c r="K98" s="35"/>
      <c r="L98" s="49" t="s">
        <v>331</v>
      </c>
      <c r="M98" s="49"/>
      <c r="N98" s="35"/>
      <c r="O98" s="35"/>
      <c r="P98" s="49" t="s">
        <v>331</v>
      </c>
      <c r="Q98" s="49"/>
      <c r="R98" s="35"/>
      <c r="S98" s="35"/>
      <c r="T98" s="34">
        <v>57277</v>
      </c>
      <c r="U98" s="34"/>
      <c r="V98" s="35"/>
      <c r="W98" s="35"/>
      <c r="X98" s="49">
        <v>751</v>
      </c>
      <c r="Y98" s="49"/>
      <c r="Z98" s="35"/>
    </row>
    <row r="99" spans="1:26">
      <c r="A99" s="13"/>
      <c r="B99" s="33"/>
      <c r="C99" s="35"/>
      <c r="D99" s="34"/>
      <c r="E99" s="34"/>
      <c r="F99" s="35"/>
      <c r="G99" s="35"/>
      <c r="H99" s="49"/>
      <c r="I99" s="49"/>
      <c r="J99" s="35"/>
      <c r="K99" s="35"/>
      <c r="L99" s="49"/>
      <c r="M99" s="49"/>
      <c r="N99" s="35"/>
      <c r="O99" s="35"/>
      <c r="P99" s="49"/>
      <c r="Q99" s="49"/>
      <c r="R99" s="35"/>
      <c r="S99" s="35"/>
      <c r="T99" s="34"/>
      <c r="U99" s="34"/>
      <c r="V99" s="35"/>
      <c r="W99" s="35"/>
      <c r="X99" s="49"/>
      <c r="Y99" s="49"/>
      <c r="Z99" s="35"/>
    </row>
    <row r="100" spans="1:26">
      <c r="A100" s="13"/>
      <c r="B100" s="36" t="s">
        <v>490</v>
      </c>
      <c r="C100" s="39"/>
      <c r="D100" s="37">
        <v>198885</v>
      </c>
      <c r="E100" s="37"/>
      <c r="F100" s="39"/>
      <c r="G100" s="39"/>
      <c r="H100" s="37">
        <v>11627</v>
      </c>
      <c r="I100" s="37"/>
      <c r="J100" s="39"/>
      <c r="K100" s="39"/>
      <c r="L100" s="41" t="s">
        <v>331</v>
      </c>
      <c r="M100" s="41"/>
      <c r="N100" s="39"/>
      <c r="O100" s="39"/>
      <c r="P100" s="41" t="s">
        <v>331</v>
      </c>
      <c r="Q100" s="41"/>
      <c r="R100" s="39"/>
      <c r="S100" s="39"/>
      <c r="T100" s="37">
        <v>198885</v>
      </c>
      <c r="U100" s="37"/>
      <c r="V100" s="39"/>
      <c r="W100" s="39"/>
      <c r="X100" s="37">
        <v>11627</v>
      </c>
      <c r="Y100" s="37"/>
      <c r="Z100" s="39"/>
    </row>
    <row r="101" spans="1:26">
      <c r="A101" s="13"/>
      <c r="B101" s="36"/>
      <c r="C101" s="39"/>
      <c r="D101" s="37"/>
      <c r="E101" s="37"/>
      <c r="F101" s="39"/>
      <c r="G101" s="39"/>
      <c r="H101" s="37"/>
      <c r="I101" s="37"/>
      <c r="J101" s="39"/>
      <c r="K101" s="39"/>
      <c r="L101" s="41"/>
      <c r="M101" s="41"/>
      <c r="N101" s="39"/>
      <c r="O101" s="39"/>
      <c r="P101" s="41"/>
      <c r="Q101" s="41"/>
      <c r="R101" s="39"/>
      <c r="S101" s="39"/>
      <c r="T101" s="37"/>
      <c r="U101" s="37"/>
      <c r="V101" s="39"/>
      <c r="W101" s="39"/>
      <c r="X101" s="37"/>
      <c r="Y101" s="37"/>
      <c r="Z101" s="39"/>
    </row>
    <row r="102" spans="1:26">
      <c r="A102" s="13"/>
      <c r="B102" s="33" t="s">
        <v>491</v>
      </c>
      <c r="C102" s="35"/>
      <c r="D102" s="34">
        <v>19420</v>
      </c>
      <c r="E102" s="34"/>
      <c r="F102" s="35"/>
      <c r="G102" s="35"/>
      <c r="H102" s="49">
        <v>483</v>
      </c>
      <c r="I102" s="49"/>
      <c r="J102" s="35"/>
      <c r="K102" s="35"/>
      <c r="L102" s="49" t="s">
        <v>331</v>
      </c>
      <c r="M102" s="49"/>
      <c r="N102" s="35"/>
      <c r="O102" s="35"/>
      <c r="P102" s="49" t="s">
        <v>331</v>
      </c>
      <c r="Q102" s="49"/>
      <c r="R102" s="35"/>
      <c r="S102" s="35"/>
      <c r="T102" s="34">
        <v>19420</v>
      </c>
      <c r="U102" s="34"/>
      <c r="V102" s="35"/>
      <c r="W102" s="35"/>
      <c r="X102" s="49">
        <v>483</v>
      </c>
      <c r="Y102" s="49"/>
      <c r="Z102" s="35"/>
    </row>
    <row r="103" spans="1:26" ht="15.75" thickBot="1">
      <c r="A103" s="13"/>
      <c r="B103" s="33"/>
      <c r="C103" s="35"/>
      <c r="D103" s="61"/>
      <c r="E103" s="61"/>
      <c r="F103" s="62"/>
      <c r="G103" s="35"/>
      <c r="H103" s="63"/>
      <c r="I103" s="63"/>
      <c r="J103" s="62"/>
      <c r="K103" s="35"/>
      <c r="L103" s="63"/>
      <c r="M103" s="63"/>
      <c r="N103" s="62"/>
      <c r="O103" s="35"/>
      <c r="P103" s="63"/>
      <c r="Q103" s="63"/>
      <c r="R103" s="62"/>
      <c r="S103" s="35"/>
      <c r="T103" s="61"/>
      <c r="U103" s="61"/>
      <c r="V103" s="62"/>
      <c r="W103" s="35"/>
      <c r="X103" s="63"/>
      <c r="Y103" s="63"/>
      <c r="Z103" s="62"/>
    </row>
    <row r="104" spans="1:26">
      <c r="A104" s="13"/>
      <c r="B104" s="36" t="s">
        <v>504</v>
      </c>
      <c r="C104" s="39"/>
      <c r="D104" s="70" t="s">
        <v>360</v>
      </c>
      <c r="E104" s="65">
        <v>290255</v>
      </c>
      <c r="F104" s="32"/>
      <c r="G104" s="39"/>
      <c r="H104" s="70" t="s">
        <v>360</v>
      </c>
      <c r="I104" s="65">
        <v>13022</v>
      </c>
      <c r="J104" s="32"/>
      <c r="K104" s="39"/>
      <c r="L104" s="70" t="s">
        <v>360</v>
      </c>
      <c r="M104" s="66" t="s">
        <v>331</v>
      </c>
      <c r="N104" s="32"/>
      <c r="O104" s="39"/>
      <c r="P104" s="70" t="s">
        <v>360</v>
      </c>
      <c r="Q104" s="66" t="s">
        <v>331</v>
      </c>
      <c r="R104" s="32"/>
      <c r="S104" s="39"/>
      <c r="T104" s="70" t="s">
        <v>360</v>
      </c>
      <c r="U104" s="65">
        <v>290255</v>
      </c>
      <c r="V104" s="32"/>
      <c r="W104" s="39"/>
      <c r="X104" s="70" t="s">
        <v>360</v>
      </c>
      <c r="Y104" s="65">
        <v>13022</v>
      </c>
      <c r="Z104" s="32"/>
    </row>
    <row r="105" spans="1:26" ht="15.75" thickBot="1">
      <c r="A105" s="13"/>
      <c r="B105" s="36"/>
      <c r="C105" s="39"/>
      <c r="D105" s="71"/>
      <c r="E105" s="67"/>
      <c r="F105" s="68"/>
      <c r="G105" s="39"/>
      <c r="H105" s="71"/>
      <c r="I105" s="67"/>
      <c r="J105" s="68"/>
      <c r="K105" s="39"/>
      <c r="L105" s="71"/>
      <c r="M105" s="69"/>
      <c r="N105" s="68"/>
      <c r="O105" s="39"/>
      <c r="P105" s="71"/>
      <c r="Q105" s="69"/>
      <c r="R105" s="68"/>
      <c r="S105" s="39"/>
      <c r="T105" s="71"/>
      <c r="U105" s="67"/>
      <c r="V105" s="68"/>
      <c r="W105" s="39"/>
      <c r="X105" s="71"/>
      <c r="Y105" s="67"/>
      <c r="Z105" s="68"/>
    </row>
    <row r="106" spans="1:26" ht="15.75" thickTop="1">
      <c r="A106" s="13"/>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ht="25.5" customHeight="1">
      <c r="A107" s="13"/>
      <c r="B107" s="54" t="s">
        <v>505</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c r="A108" s="13"/>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c r="A109" s="13"/>
      <c r="B109" s="54" t="s">
        <v>506</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c r="A110" s="13"/>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c r="A111" s="13"/>
      <c r="B111" s="54" t="s">
        <v>507</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c r="A112" s="13"/>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c r="A113" s="13"/>
      <c r="B113" s="54" t="s">
        <v>508</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row>
    <row r="114" spans="1:26">
      <c r="A114" s="13"/>
      <c r="B114" s="29"/>
      <c r="C114" s="29"/>
      <c r="D114" s="29"/>
      <c r="E114" s="29"/>
      <c r="F114" s="29"/>
      <c r="G114" s="29"/>
      <c r="H114" s="29"/>
      <c r="I114" s="29"/>
      <c r="J114" s="29"/>
      <c r="K114" s="29"/>
      <c r="L114" s="29"/>
      <c r="M114" s="29"/>
      <c r="N114" s="29"/>
      <c r="O114" s="29"/>
      <c r="P114" s="29"/>
      <c r="Q114" s="29"/>
    </row>
    <row r="115" spans="1:26">
      <c r="A115" s="13"/>
      <c r="B115" s="14"/>
      <c r="C115" s="14"/>
      <c r="D115" s="14"/>
      <c r="E115" s="14"/>
      <c r="F115" s="14"/>
      <c r="G115" s="14"/>
      <c r="H115" s="14"/>
      <c r="I115" s="14"/>
      <c r="J115" s="14"/>
      <c r="K115" s="14"/>
      <c r="L115" s="14"/>
      <c r="M115" s="14"/>
      <c r="N115" s="14"/>
      <c r="O115" s="14"/>
      <c r="P115" s="14"/>
      <c r="Q115" s="14"/>
    </row>
    <row r="116" spans="1:26" ht="15.75" thickBot="1">
      <c r="A116" s="13"/>
      <c r="B116" s="15"/>
      <c r="C116" s="80">
        <v>42004</v>
      </c>
      <c r="D116" s="80"/>
      <c r="E116" s="80"/>
      <c r="F116" s="80"/>
      <c r="G116" s="80"/>
      <c r="H116" s="80"/>
      <c r="I116" s="80"/>
      <c r="J116" s="15"/>
      <c r="K116" s="30" t="s">
        <v>499</v>
      </c>
      <c r="L116" s="30"/>
      <c r="M116" s="30"/>
      <c r="N116" s="30"/>
      <c r="O116" s="30"/>
      <c r="P116" s="30"/>
      <c r="Q116" s="30"/>
    </row>
    <row r="117" spans="1:26">
      <c r="A117" s="13"/>
      <c r="B117" s="39"/>
      <c r="C117" s="91" t="s">
        <v>480</v>
      </c>
      <c r="D117" s="91"/>
      <c r="E117" s="91"/>
      <c r="F117" s="32"/>
      <c r="G117" s="91" t="s">
        <v>486</v>
      </c>
      <c r="H117" s="91"/>
      <c r="I117" s="91"/>
      <c r="J117" s="39"/>
      <c r="K117" s="91" t="s">
        <v>480</v>
      </c>
      <c r="L117" s="91"/>
      <c r="M117" s="91"/>
      <c r="N117" s="32"/>
      <c r="O117" s="91" t="s">
        <v>486</v>
      </c>
      <c r="P117" s="91"/>
      <c r="Q117" s="91"/>
    </row>
    <row r="118" spans="1:26" ht="15.75" thickBot="1">
      <c r="A118" s="13"/>
      <c r="B118" s="39"/>
      <c r="C118" s="30" t="s">
        <v>481</v>
      </c>
      <c r="D118" s="30"/>
      <c r="E118" s="30"/>
      <c r="F118" s="39"/>
      <c r="G118" s="30" t="s">
        <v>487</v>
      </c>
      <c r="H118" s="30"/>
      <c r="I118" s="30"/>
      <c r="J118" s="39"/>
      <c r="K118" s="30" t="s">
        <v>481</v>
      </c>
      <c r="L118" s="30"/>
      <c r="M118" s="30"/>
      <c r="N118" s="39"/>
      <c r="O118" s="30" t="s">
        <v>487</v>
      </c>
      <c r="P118" s="30"/>
      <c r="Q118" s="30"/>
    </row>
    <row r="119" spans="1:26">
      <c r="A119" s="13"/>
      <c r="B119" s="28" t="s">
        <v>129</v>
      </c>
      <c r="C119" s="32"/>
      <c r="D119" s="32"/>
      <c r="E119" s="32"/>
      <c r="F119" s="15"/>
      <c r="G119" s="32"/>
      <c r="H119" s="32"/>
      <c r="I119" s="32"/>
      <c r="J119" s="15"/>
      <c r="K119" s="32"/>
      <c r="L119" s="32"/>
      <c r="M119" s="32"/>
      <c r="N119" s="15"/>
      <c r="O119" s="32"/>
      <c r="P119" s="32"/>
      <c r="Q119" s="32"/>
    </row>
    <row r="120" spans="1:26">
      <c r="A120" s="13"/>
      <c r="B120" s="87" t="s">
        <v>509</v>
      </c>
      <c r="C120" s="48" t="s">
        <v>360</v>
      </c>
      <c r="D120" s="34">
        <v>30365</v>
      </c>
      <c r="E120" s="35"/>
      <c r="F120" s="35"/>
      <c r="G120" s="48" t="s">
        <v>360</v>
      </c>
      <c r="H120" s="34">
        <v>30536</v>
      </c>
      <c r="I120" s="35"/>
      <c r="J120" s="35"/>
      <c r="K120" s="48" t="s">
        <v>360</v>
      </c>
      <c r="L120" s="49">
        <v>677</v>
      </c>
      <c r="M120" s="35"/>
      <c r="N120" s="35"/>
      <c r="O120" s="48" t="s">
        <v>360</v>
      </c>
      <c r="P120" s="49">
        <v>678</v>
      </c>
      <c r="Q120" s="35"/>
    </row>
    <row r="121" spans="1:26">
      <c r="A121" s="13"/>
      <c r="B121" s="87"/>
      <c r="C121" s="48"/>
      <c r="D121" s="34"/>
      <c r="E121" s="35"/>
      <c r="F121" s="35"/>
      <c r="G121" s="48"/>
      <c r="H121" s="34"/>
      <c r="I121" s="35"/>
      <c r="J121" s="35"/>
      <c r="K121" s="48"/>
      <c r="L121" s="49"/>
      <c r="M121" s="35"/>
      <c r="N121" s="35"/>
      <c r="O121" s="48"/>
      <c r="P121" s="49"/>
      <c r="Q121" s="35"/>
    </row>
    <row r="122" spans="1:26">
      <c r="A122" s="13"/>
      <c r="B122" s="84" t="s">
        <v>510</v>
      </c>
      <c r="C122" s="37">
        <v>294557</v>
      </c>
      <c r="D122" s="37"/>
      <c r="E122" s="39"/>
      <c r="F122" s="39"/>
      <c r="G122" s="37">
        <v>295252</v>
      </c>
      <c r="H122" s="37"/>
      <c r="I122" s="39"/>
      <c r="J122" s="39"/>
      <c r="K122" s="37">
        <v>182777</v>
      </c>
      <c r="L122" s="37"/>
      <c r="M122" s="39"/>
      <c r="N122" s="39"/>
      <c r="O122" s="37">
        <v>182713</v>
      </c>
      <c r="P122" s="37"/>
      <c r="Q122" s="39"/>
    </row>
    <row r="123" spans="1:26">
      <c r="A123" s="13"/>
      <c r="B123" s="84"/>
      <c r="C123" s="37"/>
      <c r="D123" s="37"/>
      <c r="E123" s="39"/>
      <c r="F123" s="39"/>
      <c r="G123" s="37"/>
      <c r="H123" s="37"/>
      <c r="I123" s="39"/>
      <c r="J123" s="39"/>
      <c r="K123" s="37"/>
      <c r="L123" s="37"/>
      <c r="M123" s="39"/>
      <c r="N123" s="39"/>
      <c r="O123" s="37"/>
      <c r="P123" s="37"/>
      <c r="Q123" s="39"/>
    </row>
    <row r="124" spans="1:26">
      <c r="A124" s="13"/>
      <c r="B124" s="87" t="s">
        <v>511</v>
      </c>
      <c r="C124" s="34">
        <v>313733</v>
      </c>
      <c r="D124" s="34"/>
      <c r="E124" s="35"/>
      <c r="F124" s="35"/>
      <c r="G124" s="34">
        <v>311313</v>
      </c>
      <c r="H124" s="34"/>
      <c r="I124" s="35"/>
      <c r="J124" s="35"/>
      <c r="K124" s="34">
        <v>173624</v>
      </c>
      <c r="L124" s="34"/>
      <c r="M124" s="35"/>
      <c r="N124" s="35"/>
      <c r="O124" s="34">
        <v>166765</v>
      </c>
      <c r="P124" s="34"/>
      <c r="Q124" s="35"/>
    </row>
    <row r="125" spans="1:26">
      <c r="A125" s="13"/>
      <c r="B125" s="87"/>
      <c r="C125" s="34"/>
      <c r="D125" s="34"/>
      <c r="E125" s="35"/>
      <c r="F125" s="35"/>
      <c r="G125" s="34"/>
      <c r="H125" s="34"/>
      <c r="I125" s="35"/>
      <c r="J125" s="35"/>
      <c r="K125" s="34"/>
      <c r="L125" s="34"/>
      <c r="M125" s="35"/>
      <c r="N125" s="35"/>
      <c r="O125" s="34"/>
      <c r="P125" s="34"/>
      <c r="Q125" s="35"/>
    </row>
    <row r="126" spans="1:26">
      <c r="A126" s="13"/>
      <c r="B126" s="84" t="s">
        <v>512</v>
      </c>
      <c r="C126" s="37">
        <v>32484</v>
      </c>
      <c r="D126" s="37"/>
      <c r="E126" s="39"/>
      <c r="F126" s="39"/>
      <c r="G126" s="37">
        <v>32455</v>
      </c>
      <c r="H126" s="37"/>
      <c r="I126" s="39"/>
      <c r="J126" s="39"/>
      <c r="K126" s="37">
        <v>57296</v>
      </c>
      <c r="L126" s="37"/>
      <c r="M126" s="39"/>
      <c r="N126" s="39"/>
      <c r="O126" s="37">
        <v>53189</v>
      </c>
      <c r="P126" s="37"/>
      <c r="Q126" s="39"/>
    </row>
    <row r="127" spans="1:26">
      <c r="A127" s="13"/>
      <c r="B127" s="84"/>
      <c r="C127" s="37"/>
      <c r="D127" s="37"/>
      <c r="E127" s="39"/>
      <c r="F127" s="39"/>
      <c r="G127" s="37"/>
      <c r="H127" s="37"/>
      <c r="I127" s="39"/>
      <c r="J127" s="39"/>
      <c r="K127" s="37"/>
      <c r="L127" s="37"/>
      <c r="M127" s="39"/>
      <c r="N127" s="39"/>
      <c r="O127" s="37"/>
      <c r="P127" s="37"/>
      <c r="Q127" s="39"/>
    </row>
    <row r="128" spans="1:26">
      <c r="A128" s="13"/>
      <c r="B128" s="87" t="s">
        <v>496</v>
      </c>
      <c r="C128" s="34">
        <v>3017</v>
      </c>
      <c r="D128" s="34"/>
      <c r="E128" s="35"/>
      <c r="F128" s="35"/>
      <c r="G128" s="97">
        <v>2865</v>
      </c>
      <c r="H128" s="97"/>
      <c r="I128" s="35"/>
      <c r="J128" s="35"/>
      <c r="K128" s="49">
        <v>677</v>
      </c>
      <c r="L128" s="49"/>
      <c r="M128" s="35"/>
      <c r="N128" s="35"/>
      <c r="O128" s="34">
        <v>1043</v>
      </c>
      <c r="P128" s="34"/>
      <c r="Q128" s="35"/>
    </row>
    <row r="129" spans="1:26" ht="15.75" thickBot="1">
      <c r="A129" s="13"/>
      <c r="B129" s="87"/>
      <c r="C129" s="61"/>
      <c r="D129" s="61"/>
      <c r="E129" s="62"/>
      <c r="F129" s="35"/>
      <c r="G129" s="97"/>
      <c r="H129" s="97"/>
      <c r="I129" s="35"/>
      <c r="J129" s="35"/>
      <c r="K129" s="63"/>
      <c r="L129" s="63"/>
      <c r="M129" s="62"/>
      <c r="N129" s="35"/>
      <c r="O129" s="61"/>
      <c r="P129" s="61"/>
      <c r="Q129" s="62"/>
    </row>
    <row r="130" spans="1:26">
      <c r="A130" s="13"/>
      <c r="B130" s="50"/>
      <c r="C130" s="70" t="s">
        <v>360</v>
      </c>
      <c r="D130" s="65">
        <v>674156</v>
      </c>
      <c r="E130" s="32"/>
      <c r="F130" s="39"/>
      <c r="G130" s="64" t="s">
        <v>360</v>
      </c>
      <c r="H130" s="37">
        <v>672421</v>
      </c>
      <c r="I130" s="39"/>
      <c r="J130" s="39"/>
      <c r="K130" s="70" t="s">
        <v>360</v>
      </c>
      <c r="L130" s="65">
        <v>415051</v>
      </c>
      <c r="M130" s="32"/>
      <c r="N130" s="39"/>
      <c r="O130" s="70" t="s">
        <v>360</v>
      </c>
      <c r="P130" s="65">
        <v>404388</v>
      </c>
      <c r="Q130" s="32"/>
    </row>
    <row r="131" spans="1:26" ht="15.75" thickBot="1">
      <c r="A131" s="13"/>
      <c r="B131" s="50"/>
      <c r="C131" s="71"/>
      <c r="D131" s="67"/>
      <c r="E131" s="68"/>
      <c r="F131" s="39"/>
      <c r="G131" s="71"/>
      <c r="H131" s="67"/>
      <c r="I131" s="68"/>
      <c r="J131" s="39"/>
      <c r="K131" s="71"/>
      <c r="L131" s="67"/>
      <c r="M131" s="68"/>
      <c r="N131" s="39"/>
      <c r="O131" s="71"/>
      <c r="P131" s="67"/>
      <c r="Q131" s="68"/>
    </row>
    <row r="132" spans="1:26" ht="15.75" thickTop="1">
      <c r="A132" s="13"/>
      <c r="B132" s="27" t="s">
        <v>498</v>
      </c>
      <c r="C132" s="94"/>
      <c r="D132" s="94"/>
      <c r="E132" s="94"/>
      <c r="F132" s="23"/>
      <c r="G132" s="94"/>
      <c r="H132" s="94"/>
      <c r="I132" s="94"/>
      <c r="J132" s="23"/>
      <c r="K132" s="94"/>
      <c r="L132" s="94"/>
      <c r="M132" s="94"/>
      <c r="N132" s="23"/>
      <c r="O132" s="94"/>
      <c r="P132" s="94"/>
      <c r="Q132" s="94"/>
    </row>
    <row r="133" spans="1:26">
      <c r="A133" s="13"/>
      <c r="B133" s="84" t="s">
        <v>510</v>
      </c>
      <c r="C133" s="64" t="s">
        <v>360</v>
      </c>
      <c r="D133" s="37">
        <v>20177</v>
      </c>
      <c r="E133" s="39"/>
      <c r="F133" s="39"/>
      <c r="G133" s="64" t="s">
        <v>360</v>
      </c>
      <c r="H133" s="37">
        <v>20747</v>
      </c>
      <c r="I133" s="39"/>
      <c r="J133" s="39"/>
      <c r="K133" s="64" t="s">
        <v>360</v>
      </c>
      <c r="L133" s="41">
        <v>500</v>
      </c>
      <c r="M133" s="39"/>
      <c r="N133" s="39"/>
      <c r="O133" s="64" t="s">
        <v>360</v>
      </c>
      <c r="P133" s="41">
        <v>500</v>
      </c>
      <c r="Q133" s="39"/>
    </row>
    <row r="134" spans="1:26">
      <c r="A134" s="13"/>
      <c r="B134" s="84"/>
      <c r="C134" s="64"/>
      <c r="D134" s="37"/>
      <c r="E134" s="39"/>
      <c r="F134" s="39"/>
      <c r="G134" s="64"/>
      <c r="H134" s="37"/>
      <c r="I134" s="39"/>
      <c r="J134" s="39"/>
      <c r="K134" s="64"/>
      <c r="L134" s="41"/>
      <c r="M134" s="39"/>
      <c r="N134" s="39"/>
      <c r="O134" s="64"/>
      <c r="P134" s="41"/>
      <c r="Q134" s="39"/>
    </row>
    <row r="135" spans="1:26">
      <c r="A135" s="13"/>
      <c r="B135" s="87" t="s">
        <v>511</v>
      </c>
      <c r="C135" s="34">
        <v>15836</v>
      </c>
      <c r="D135" s="34"/>
      <c r="E135" s="35"/>
      <c r="F135" s="35"/>
      <c r="G135" s="34">
        <v>16092</v>
      </c>
      <c r="H135" s="34"/>
      <c r="I135" s="35"/>
      <c r="J135" s="35"/>
      <c r="K135" s="49" t="s">
        <v>331</v>
      </c>
      <c r="L135" s="49"/>
      <c r="M135" s="35"/>
      <c r="N135" s="35"/>
      <c r="O135" s="49" t="s">
        <v>331</v>
      </c>
      <c r="P135" s="49"/>
      <c r="Q135" s="35"/>
    </row>
    <row r="136" spans="1:26">
      <c r="A136" s="13"/>
      <c r="B136" s="87"/>
      <c r="C136" s="34"/>
      <c r="D136" s="34"/>
      <c r="E136" s="35"/>
      <c r="F136" s="35"/>
      <c r="G136" s="34"/>
      <c r="H136" s="34"/>
      <c r="I136" s="35"/>
      <c r="J136" s="35"/>
      <c r="K136" s="49"/>
      <c r="L136" s="49"/>
      <c r="M136" s="35"/>
      <c r="N136" s="35"/>
      <c r="O136" s="49"/>
      <c r="P136" s="49"/>
      <c r="Q136" s="35"/>
    </row>
    <row r="137" spans="1:26">
      <c r="A137" s="13"/>
      <c r="B137" s="84" t="s">
        <v>512</v>
      </c>
      <c r="C137" s="37">
        <v>3607</v>
      </c>
      <c r="D137" s="37"/>
      <c r="E137" s="39"/>
      <c r="F137" s="39"/>
      <c r="G137" s="37">
        <v>3747</v>
      </c>
      <c r="H137" s="37"/>
      <c r="I137" s="39"/>
      <c r="J137" s="39"/>
      <c r="K137" s="41" t="s">
        <v>331</v>
      </c>
      <c r="L137" s="41"/>
      <c r="M137" s="39"/>
      <c r="N137" s="39"/>
      <c r="O137" s="41" t="s">
        <v>331</v>
      </c>
      <c r="P137" s="41"/>
      <c r="Q137" s="39"/>
    </row>
    <row r="138" spans="1:26" ht="15.75" thickBot="1">
      <c r="A138" s="13"/>
      <c r="B138" s="84"/>
      <c r="C138" s="38"/>
      <c r="D138" s="38"/>
      <c r="E138" s="40"/>
      <c r="F138" s="39"/>
      <c r="G138" s="38"/>
      <c r="H138" s="38"/>
      <c r="I138" s="40"/>
      <c r="J138" s="39"/>
      <c r="K138" s="42"/>
      <c r="L138" s="42"/>
      <c r="M138" s="40"/>
      <c r="N138" s="39"/>
      <c r="O138" s="42"/>
      <c r="P138" s="42"/>
      <c r="Q138" s="40"/>
    </row>
    <row r="139" spans="1:26">
      <c r="A139" s="13"/>
      <c r="B139" s="35"/>
      <c r="C139" s="74" t="s">
        <v>360</v>
      </c>
      <c r="D139" s="43">
        <v>39620</v>
      </c>
      <c r="E139" s="45"/>
      <c r="F139" s="35"/>
      <c r="G139" s="74" t="s">
        <v>360</v>
      </c>
      <c r="H139" s="43">
        <v>40586</v>
      </c>
      <c r="I139" s="45"/>
      <c r="J139" s="35"/>
      <c r="K139" s="74" t="s">
        <v>360</v>
      </c>
      <c r="L139" s="86">
        <v>500</v>
      </c>
      <c r="M139" s="45"/>
      <c r="N139" s="35"/>
      <c r="O139" s="74" t="s">
        <v>360</v>
      </c>
      <c r="P139" s="86">
        <v>500</v>
      </c>
      <c r="Q139" s="45"/>
    </row>
    <row r="140" spans="1:26" ht="15.75" thickBot="1">
      <c r="A140" s="13"/>
      <c r="B140" s="35"/>
      <c r="C140" s="75"/>
      <c r="D140" s="44"/>
      <c r="E140" s="46"/>
      <c r="F140" s="35"/>
      <c r="G140" s="75"/>
      <c r="H140" s="44"/>
      <c r="I140" s="46"/>
      <c r="J140" s="35"/>
      <c r="K140" s="75"/>
      <c r="L140" s="95"/>
      <c r="M140" s="46"/>
      <c r="N140" s="35"/>
      <c r="O140" s="75"/>
      <c r="P140" s="95"/>
      <c r="Q140" s="46"/>
    </row>
    <row r="141" spans="1:26" ht="15.75" thickTop="1">
      <c r="A141" s="13"/>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row>
    <row r="142" spans="1:26">
      <c r="A142" s="13"/>
      <c r="B142" s="99" t="s">
        <v>513</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row>
    <row r="143" spans="1:26">
      <c r="A143" s="13"/>
      <c r="B143" s="29"/>
      <c r="C143" s="29"/>
      <c r="D143" s="29"/>
      <c r="E143" s="29"/>
      <c r="F143" s="29"/>
      <c r="G143" s="29"/>
      <c r="H143" s="29"/>
      <c r="I143" s="29"/>
      <c r="J143" s="29"/>
      <c r="K143" s="29"/>
      <c r="L143" s="29"/>
      <c r="M143" s="29"/>
      <c r="N143" s="29"/>
    </row>
    <row r="144" spans="1:26">
      <c r="A144" s="13"/>
      <c r="B144" s="14"/>
      <c r="C144" s="14"/>
      <c r="D144" s="14"/>
      <c r="E144" s="14"/>
      <c r="F144" s="14"/>
      <c r="G144" s="14"/>
      <c r="H144" s="14"/>
      <c r="I144" s="14"/>
      <c r="J144" s="14"/>
      <c r="K144" s="14"/>
      <c r="L144" s="14"/>
      <c r="M144" s="14"/>
      <c r="N144" s="14"/>
    </row>
    <row r="145" spans="1:14" ht="15.75" thickBot="1">
      <c r="A145" s="13"/>
      <c r="B145" s="15"/>
      <c r="C145" s="15"/>
      <c r="D145" s="30" t="s">
        <v>328</v>
      </c>
      <c r="E145" s="30"/>
      <c r="F145" s="30"/>
      <c r="G145" s="30"/>
      <c r="H145" s="30"/>
      <c r="I145" s="30"/>
      <c r="J145" s="30"/>
      <c r="K145" s="30"/>
      <c r="L145" s="30"/>
      <c r="M145" s="30"/>
      <c r="N145" s="30"/>
    </row>
    <row r="146" spans="1:14" ht="15.75" thickBot="1">
      <c r="A146" s="13"/>
      <c r="B146" s="15"/>
      <c r="C146" s="15"/>
      <c r="D146" s="60">
        <v>2014</v>
      </c>
      <c r="E146" s="60"/>
      <c r="F146" s="60"/>
      <c r="G146" s="15"/>
      <c r="H146" s="60">
        <v>2013</v>
      </c>
      <c r="I146" s="60"/>
      <c r="J146" s="60"/>
      <c r="K146" s="15"/>
      <c r="L146" s="60">
        <v>2012</v>
      </c>
      <c r="M146" s="60"/>
      <c r="N146" s="60"/>
    </row>
    <row r="147" spans="1:14">
      <c r="A147" s="13"/>
      <c r="B147" s="15"/>
      <c r="C147" s="15"/>
      <c r="D147" s="32"/>
      <c r="E147" s="32"/>
      <c r="F147" s="32"/>
      <c r="G147" s="15"/>
      <c r="H147" s="32"/>
      <c r="I147" s="32"/>
      <c r="J147" s="32"/>
      <c r="K147" s="15"/>
      <c r="L147" s="32"/>
      <c r="M147" s="32"/>
      <c r="N147" s="32"/>
    </row>
    <row r="148" spans="1:14">
      <c r="A148" s="13"/>
      <c r="B148" s="73" t="s">
        <v>514</v>
      </c>
      <c r="C148" s="35"/>
      <c r="D148" s="48" t="s">
        <v>360</v>
      </c>
      <c r="E148" s="49">
        <v>453</v>
      </c>
      <c r="F148" s="35"/>
      <c r="G148" s="35"/>
      <c r="H148" s="48" t="s">
        <v>360</v>
      </c>
      <c r="I148" s="34">
        <v>1250</v>
      </c>
      <c r="J148" s="35"/>
      <c r="K148" s="35"/>
      <c r="L148" s="48" t="s">
        <v>360</v>
      </c>
      <c r="M148" s="34">
        <v>1335</v>
      </c>
      <c r="N148" s="35"/>
    </row>
    <row r="149" spans="1:14">
      <c r="A149" s="13"/>
      <c r="B149" s="73"/>
      <c r="C149" s="35"/>
      <c r="D149" s="48"/>
      <c r="E149" s="49"/>
      <c r="F149" s="35"/>
      <c r="G149" s="35"/>
      <c r="H149" s="48"/>
      <c r="I149" s="34"/>
      <c r="J149" s="35"/>
      <c r="K149" s="35"/>
      <c r="L149" s="48"/>
      <c r="M149" s="34"/>
      <c r="N149" s="35"/>
    </row>
    <row r="150" spans="1:14" ht="27" thickBot="1">
      <c r="A150" s="13"/>
      <c r="B150" s="28" t="s">
        <v>515</v>
      </c>
      <c r="C150" s="15"/>
      <c r="D150" s="42" t="s">
        <v>516</v>
      </c>
      <c r="E150" s="42"/>
      <c r="F150" s="59" t="s">
        <v>383</v>
      </c>
      <c r="G150" s="15"/>
      <c r="H150" s="42" t="s">
        <v>517</v>
      </c>
      <c r="I150" s="42"/>
      <c r="J150" s="59" t="s">
        <v>383</v>
      </c>
      <c r="K150" s="15"/>
      <c r="L150" s="42" t="s">
        <v>518</v>
      </c>
      <c r="M150" s="42"/>
      <c r="N150" s="59" t="s">
        <v>383</v>
      </c>
    </row>
    <row r="151" spans="1:14">
      <c r="A151" s="13"/>
      <c r="B151" s="33" t="s">
        <v>519</v>
      </c>
      <c r="C151" s="35"/>
      <c r="D151" s="74" t="s">
        <v>360</v>
      </c>
      <c r="E151" s="86">
        <v>126</v>
      </c>
      <c r="F151" s="45"/>
      <c r="G151" s="35"/>
      <c r="H151" s="74" t="s">
        <v>360</v>
      </c>
      <c r="I151" s="43">
        <v>1215</v>
      </c>
      <c r="J151" s="45"/>
      <c r="K151" s="35"/>
      <c r="L151" s="74" t="s">
        <v>360</v>
      </c>
      <c r="M151" s="43">
        <v>1251</v>
      </c>
      <c r="N151" s="45"/>
    </row>
    <row r="152" spans="1:14" ht="15.75" thickBot="1">
      <c r="A152" s="13"/>
      <c r="B152" s="33"/>
      <c r="C152" s="35"/>
      <c r="D152" s="75"/>
      <c r="E152" s="95"/>
      <c r="F152" s="46"/>
      <c r="G152" s="35"/>
      <c r="H152" s="75"/>
      <c r="I152" s="44"/>
      <c r="J152" s="46"/>
      <c r="K152" s="35"/>
      <c r="L152" s="75"/>
      <c r="M152" s="44"/>
      <c r="N152" s="46"/>
    </row>
    <row r="153" spans="1:14" ht="15.75" thickTop="1"/>
  </sheetData>
  <mergeCells count="899">
    <mergeCell ref="B112:Z112"/>
    <mergeCell ref="B113:Z113"/>
    <mergeCell ref="B141:Z141"/>
    <mergeCell ref="B142:Z142"/>
    <mergeCell ref="B106:Z106"/>
    <mergeCell ref="B107:Z107"/>
    <mergeCell ref="B108:Z108"/>
    <mergeCell ref="B109:Z109"/>
    <mergeCell ref="B110:Z110"/>
    <mergeCell ref="B111:Z111"/>
    <mergeCell ref="N151:N152"/>
    <mergeCell ref="A1:A2"/>
    <mergeCell ref="B1:Z1"/>
    <mergeCell ref="B2:Z2"/>
    <mergeCell ref="B3:Z3"/>
    <mergeCell ref="A4:A152"/>
    <mergeCell ref="B4:Z4"/>
    <mergeCell ref="B5:Z5"/>
    <mergeCell ref="B6:Z6"/>
    <mergeCell ref="B39:Z39"/>
    <mergeCell ref="H151:H152"/>
    <mergeCell ref="I151:I152"/>
    <mergeCell ref="J151:J152"/>
    <mergeCell ref="K151:K152"/>
    <mergeCell ref="L151:L152"/>
    <mergeCell ref="M151:M152"/>
    <mergeCell ref="N148:N149"/>
    <mergeCell ref="D150:E150"/>
    <mergeCell ref="H150:I150"/>
    <mergeCell ref="L150:M150"/>
    <mergeCell ref="B151:B152"/>
    <mergeCell ref="C151:C152"/>
    <mergeCell ref="D151:D152"/>
    <mergeCell ref="E151:E152"/>
    <mergeCell ref="F151:F152"/>
    <mergeCell ref="G151:G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D147:F147"/>
    <mergeCell ref="H147:J147"/>
    <mergeCell ref="L147:N147"/>
    <mergeCell ref="N139:N140"/>
    <mergeCell ref="O139:O140"/>
    <mergeCell ref="P139:P140"/>
    <mergeCell ref="Q139:Q140"/>
    <mergeCell ref="B143:N143"/>
    <mergeCell ref="D145:N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J117:J118"/>
    <mergeCell ref="K117:M117"/>
    <mergeCell ref="K118:M118"/>
    <mergeCell ref="N117:N118"/>
    <mergeCell ref="O117:Q117"/>
    <mergeCell ref="O118:Q118"/>
    <mergeCell ref="Z104:Z105"/>
    <mergeCell ref="B114:Q114"/>
    <mergeCell ref="C116:I116"/>
    <mergeCell ref="K116:Q116"/>
    <mergeCell ref="B117:B118"/>
    <mergeCell ref="C117:E117"/>
    <mergeCell ref="C118:E118"/>
    <mergeCell ref="F117:F118"/>
    <mergeCell ref="G117:I117"/>
    <mergeCell ref="G118:I118"/>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D94:F94"/>
    <mergeCell ref="H94:J94"/>
    <mergeCell ref="L94:N94"/>
    <mergeCell ref="P94:R94"/>
    <mergeCell ref="T94:V94"/>
    <mergeCell ref="X94:Z94"/>
    <mergeCell ref="Z91:Z92"/>
    <mergeCell ref="D93:F93"/>
    <mergeCell ref="H93:J93"/>
    <mergeCell ref="L93:N93"/>
    <mergeCell ref="P93:R93"/>
    <mergeCell ref="T93:V93"/>
    <mergeCell ref="X93:Z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D77:F77"/>
    <mergeCell ref="H77:J77"/>
    <mergeCell ref="L77:N77"/>
    <mergeCell ref="P77:R77"/>
    <mergeCell ref="T77:V77"/>
    <mergeCell ref="X77:Z77"/>
    <mergeCell ref="S75:S76"/>
    <mergeCell ref="T75:V75"/>
    <mergeCell ref="T76:V76"/>
    <mergeCell ref="W75:W76"/>
    <mergeCell ref="X75:Z75"/>
    <mergeCell ref="X76:Z76"/>
    <mergeCell ref="K75:K76"/>
    <mergeCell ref="L75:N75"/>
    <mergeCell ref="L76:N76"/>
    <mergeCell ref="O75:O76"/>
    <mergeCell ref="P75:R75"/>
    <mergeCell ref="P76:R76"/>
    <mergeCell ref="D74:J74"/>
    <mergeCell ref="L74:R74"/>
    <mergeCell ref="T74:Z74"/>
    <mergeCell ref="B75:B76"/>
    <mergeCell ref="C75:C76"/>
    <mergeCell ref="D75:F75"/>
    <mergeCell ref="D76:F76"/>
    <mergeCell ref="G75:G76"/>
    <mergeCell ref="H75:J75"/>
    <mergeCell ref="H76:J76"/>
    <mergeCell ref="N68:N69"/>
    <mergeCell ref="O68:O69"/>
    <mergeCell ref="P68:P69"/>
    <mergeCell ref="Q68:Q69"/>
    <mergeCell ref="R68:R69"/>
    <mergeCell ref="B72:Z72"/>
    <mergeCell ref="B70:Z70"/>
    <mergeCell ref="B71:Z71"/>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D67:F67"/>
    <mergeCell ref="H67:J67"/>
    <mergeCell ref="L67:N67"/>
    <mergeCell ref="P67:R67"/>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K43:K45"/>
    <mergeCell ref="L43:N43"/>
    <mergeCell ref="L44:N44"/>
    <mergeCell ref="L45:N45"/>
    <mergeCell ref="O43:O45"/>
    <mergeCell ref="P43:R43"/>
    <mergeCell ref="P44:R44"/>
    <mergeCell ref="P45:R45"/>
    <mergeCell ref="D42:R42"/>
    <mergeCell ref="B43:B45"/>
    <mergeCell ref="C43:C45"/>
    <mergeCell ref="D43:F43"/>
    <mergeCell ref="D44:F44"/>
    <mergeCell ref="D45:F45"/>
    <mergeCell ref="G43:G45"/>
    <mergeCell ref="H43:J43"/>
    <mergeCell ref="H44:J44"/>
    <mergeCell ref="H45:J45"/>
    <mergeCell ref="N37:N38"/>
    <mergeCell ref="O37:O38"/>
    <mergeCell ref="P37:P38"/>
    <mergeCell ref="Q37:Q38"/>
    <mergeCell ref="R37:R38"/>
    <mergeCell ref="B40:R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D36:F36"/>
    <mergeCell ref="H36:J36"/>
    <mergeCell ref="L36:N36"/>
    <mergeCell ref="P36:R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P10:R10"/>
    <mergeCell ref="P11:R11"/>
    <mergeCell ref="P12:R12"/>
    <mergeCell ref="B13:B14"/>
    <mergeCell ref="C13:C14"/>
    <mergeCell ref="D13:E14"/>
    <mergeCell ref="F13:F14"/>
    <mergeCell ref="G13:G14"/>
    <mergeCell ref="H13:I14"/>
    <mergeCell ref="J13:J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2"/>
  <sheetViews>
    <sheetView showGridLines="0" workbookViewId="0"/>
  </sheetViews>
  <sheetFormatPr defaultRowHeight="15"/>
  <cols>
    <col min="1" max="3" width="36.5703125" bestFit="1" customWidth="1"/>
    <col min="4" max="5" width="29.28515625" customWidth="1"/>
    <col min="6" max="6" width="4.85546875" customWidth="1"/>
    <col min="7" max="7" width="9.5703125" customWidth="1"/>
    <col min="8" max="8" width="24.140625" customWidth="1"/>
    <col min="9" max="9" width="29.28515625" customWidth="1"/>
    <col min="10" max="10" width="6.42578125" customWidth="1"/>
    <col min="11" max="11" width="17.7109375" customWidth="1"/>
    <col min="12" max="13" width="21" customWidth="1"/>
    <col min="14" max="14" width="6.42578125" customWidth="1"/>
    <col min="15" max="15" width="8.85546875" customWidth="1"/>
    <col min="16" max="16" width="12.85546875" customWidth="1"/>
    <col min="17" max="17" width="29.28515625" customWidth="1"/>
    <col min="18" max="18" width="4.85546875" customWidth="1"/>
    <col min="19" max="19" width="6.42578125" customWidth="1"/>
    <col min="20" max="20" width="21" customWidth="1"/>
    <col min="21" max="21" width="29.28515625" customWidth="1"/>
    <col min="22" max="22" width="4.85546875" customWidth="1"/>
    <col min="23" max="23" width="6.42578125" customWidth="1"/>
    <col min="24" max="24" width="8.85546875" customWidth="1"/>
    <col min="25" max="25" width="21" customWidth="1"/>
    <col min="26" max="26" width="4.85546875" customWidth="1"/>
    <col min="27" max="27" width="29.28515625" customWidth="1"/>
    <col min="28" max="28" width="5.5703125" customWidth="1"/>
    <col min="29" max="29" width="18.140625" customWidth="1"/>
    <col min="30" max="30" width="4.85546875" customWidth="1"/>
    <col min="31" max="31" width="29.28515625" customWidth="1"/>
    <col min="32" max="32" width="5.5703125" customWidth="1"/>
    <col min="33" max="33" width="25.140625" customWidth="1"/>
    <col min="34" max="34" width="4.85546875" customWidth="1"/>
  </cols>
  <sheetData>
    <row r="1" spans="1:34" ht="15" customHeight="1">
      <c r="A1" s="8" t="s">
        <v>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2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13" t="s">
        <v>520</v>
      </c>
      <c r="B4" s="56" t="s">
        <v>520</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3"/>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3"/>
      <c r="B6" s="54" t="s">
        <v>52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3"/>
      <c r="B7" s="29"/>
      <c r="C7" s="29"/>
      <c r="D7" s="29"/>
      <c r="E7" s="29"/>
      <c r="F7" s="29"/>
      <c r="G7" s="29"/>
      <c r="H7" s="29"/>
      <c r="I7" s="29"/>
      <c r="J7" s="29"/>
    </row>
    <row r="8" spans="1:34">
      <c r="A8" s="13"/>
      <c r="B8" s="14"/>
      <c r="C8" s="14"/>
      <c r="D8" s="14"/>
      <c r="E8" s="14"/>
      <c r="F8" s="14"/>
      <c r="G8" s="14"/>
      <c r="H8" s="14"/>
      <c r="I8" s="14"/>
      <c r="J8" s="14"/>
    </row>
    <row r="9" spans="1:34">
      <c r="A9" s="13"/>
      <c r="B9" s="50"/>
      <c r="C9" s="39"/>
      <c r="D9" s="79" t="s">
        <v>523</v>
      </c>
      <c r="E9" s="79"/>
      <c r="F9" s="79"/>
      <c r="G9" s="39"/>
      <c r="H9" s="79" t="s">
        <v>499</v>
      </c>
      <c r="I9" s="79"/>
      <c r="J9" s="79"/>
    </row>
    <row r="10" spans="1:34" ht="15.75" thickBot="1">
      <c r="A10" s="13"/>
      <c r="B10" s="50"/>
      <c r="C10" s="39"/>
      <c r="D10" s="30">
        <v>2014</v>
      </c>
      <c r="E10" s="30"/>
      <c r="F10" s="30"/>
      <c r="G10" s="39"/>
      <c r="H10" s="30"/>
      <c r="I10" s="30"/>
      <c r="J10" s="30"/>
    </row>
    <row r="11" spans="1:34">
      <c r="A11" s="13"/>
      <c r="B11" s="27" t="s">
        <v>524</v>
      </c>
      <c r="C11" s="23"/>
      <c r="D11" s="45"/>
      <c r="E11" s="45"/>
      <c r="F11" s="45"/>
      <c r="G11" s="23"/>
      <c r="H11" s="45"/>
      <c r="I11" s="45"/>
      <c r="J11" s="45"/>
    </row>
    <row r="12" spans="1:34">
      <c r="A12" s="13"/>
      <c r="B12" s="84" t="s">
        <v>525</v>
      </c>
      <c r="C12" s="39"/>
      <c r="D12" s="64" t="s">
        <v>360</v>
      </c>
      <c r="E12" s="37">
        <v>1355536</v>
      </c>
      <c r="F12" s="39"/>
      <c r="G12" s="39"/>
      <c r="H12" s="64" t="s">
        <v>360</v>
      </c>
      <c r="I12" s="37">
        <v>670293</v>
      </c>
      <c r="J12" s="39"/>
    </row>
    <row r="13" spans="1:34">
      <c r="A13" s="13"/>
      <c r="B13" s="84"/>
      <c r="C13" s="39"/>
      <c r="D13" s="64"/>
      <c r="E13" s="37"/>
      <c r="F13" s="39"/>
      <c r="G13" s="39"/>
      <c r="H13" s="64"/>
      <c r="I13" s="37"/>
      <c r="J13" s="39"/>
    </row>
    <row r="14" spans="1:34">
      <c r="A14" s="13"/>
      <c r="B14" s="87" t="s">
        <v>526</v>
      </c>
      <c r="C14" s="35"/>
      <c r="D14" s="34">
        <v>468848</v>
      </c>
      <c r="E14" s="34"/>
      <c r="F14" s="35"/>
      <c r="G14" s="35"/>
      <c r="H14" s="34">
        <v>230614</v>
      </c>
      <c r="I14" s="34"/>
      <c r="J14" s="35"/>
    </row>
    <row r="15" spans="1:34">
      <c r="A15" s="13"/>
      <c r="B15" s="87"/>
      <c r="C15" s="35"/>
      <c r="D15" s="34"/>
      <c r="E15" s="34"/>
      <c r="F15" s="35"/>
      <c r="G15" s="35"/>
      <c r="H15" s="34"/>
      <c r="I15" s="34"/>
      <c r="J15" s="35"/>
    </row>
    <row r="16" spans="1:34">
      <c r="A16" s="13"/>
      <c r="B16" s="84" t="s">
        <v>527</v>
      </c>
      <c r="C16" s="39"/>
      <c r="D16" s="37">
        <v>370807</v>
      </c>
      <c r="E16" s="37"/>
      <c r="F16" s="39"/>
      <c r="G16" s="39"/>
      <c r="H16" s="37">
        <v>175794</v>
      </c>
      <c r="I16" s="37"/>
      <c r="J16" s="39"/>
    </row>
    <row r="17" spans="1:10">
      <c r="A17" s="13"/>
      <c r="B17" s="84"/>
      <c r="C17" s="39"/>
      <c r="D17" s="37"/>
      <c r="E17" s="37"/>
      <c r="F17" s="39"/>
      <c r="G17" s="39"/>
      <c r="H17" s="37"/>
      <c r="I17" s="37"/>
      <c r="J17" s="39"/>
    </row>
    <row r="18" spans="1:10">
      <c r="A18" s="13"/>
      <c r="B18" s="27" t="s">
        <v>528</v>
      </c>
      <c r="C18" s="23"/>
      <c r="D18" s="35"/>
      <c r="E18" s="35"/>
      <c r="F18" s="35"/>
      <c r="G18" s="23"/>
      <c r="H18" s="35"/>
      <c r="I18" s="35"/>
      <c r="J18" s="35"/>
    </row>
    <row r="19" spans="1:10">
      <c r="A19" s="13"/>
      <c r="B19" s="84" t="s">
        <v>529</v>
      </c>
      <c r="C19" s="39"/>
      <c r="D19" s="37">
        <v>360249</v>
      </c>
      <c r="E19" s="37"/>
      <c r="F19" s="39"/>
      <c r="G19" s="39"/>
      <c r="H19" s="37">
        <v>191378</v>
      </c>
      <c r="I19" s="37"/>
      <c r="J19" s="39"/>
    </row>
    <row r="20" spans="1:10">
      <c r="A20" s="13"/>
      <c r="B20" s="84"/>
      <c r="C20" s="39"/>
      <c r="D20" s="37"/>
      <c r="E20" s="37"/>
      <c r="F20" s="39"/>
      <c r="G20" s="39"/>
      <c r="H20" s="37"/>
      <c r="I20" s="37"/>
      <c r="J20" s="39"/>
    </row>
    <row r="21" spans="1:10">
      <c r="A21" s="13"/>
      <c r="B21" s="87" t="s">
        <v>527</v>
      </c>
      <c r="C21" s="35"/>
      <c r="D21" s="34">
        <v>30061</v>
      </c>
      <c r="E21" s="34"/>
      <c r="F21" s="35"/>
      <c r="G21" s="35"/>
      <c r="H21" s="34">
        <v>22520</v>
      </c>
      <c r="I21" s="34"/>
      <c r="J21" s="35"/>
    </row>
    <row r="22" spans="1:10">
      <c r="A22" s="13"/>
      <c r="B22" s="87"/>
      <c r="C22" s="35"/>
      <c r="D22" s="34"/>
      <c r="E22" s="34"/>
      <c r="F22" s="35"/>
      <c r="G22" s="35"/>
      <c r="H22" s="34"/>
      <c r="I22" s="34"/>
      <c r="J22" s="35"/>
    </row>
    <row r="23" spans="1:10">
      <c r="A23" s="13"/>
      <c r="B23" s="84" t="s">
        <v>530</v>
      </c>
      <c r="C23" s="39"/>
      <c r="D23" s="37">
        <v>276662</v>
      </c>
      <c r="E23" s="37"/>
      <c r="F23" s="39"/>
      <c r="G23" s="39"/>
      <c r="H23" s="37">
        <v>94390</v>
      </c>
      <c r="I23" s="37"/>
      <c r="J23" s="39"/>
    </row>
    <row r="24" spans="1:10">
      <c r="A24" s="13"/>
      <c r="B24" s="84"/>
      <c r="C24" s="39"/>
      <c r="D24" s="37"/>
      <c r="E24" s="37"/>
      <c r="F24" s="39"/>
      <c r="G24" s="39"/>
      <c r="H24" s="37"/>
      <c r="I24" s="37"/>
      <c r="J24" s="39"/>
    </row>
    <row r="25" spans="1:10">
      <c r="A25" s="13"/>
      <c r="B25" s="87" t="s">
        <v>531</v>
      </c>
      <c r="C25" s="35"/>
      <c r="D25" s="34">
        <v>36874</v>
      </c>
      <c r="E25" s="34"/>
      <c r="F25" s="35"/>
      <c r="G25" s="35"/>
      <c r="H25" s="34">
        <v>8332</v>
      </c>
      <c r="I25" s="34"/>
      <c r="J25" s="35"/>
    </row>
    <row r="26" spans="1:10" ht="15.75" thickBot="1">
      <c r="A26" s="13"/>
      <c r="B26" s="87"/>
      <c r="C26" s="35"/>
      <c r="D26" s="61"/>
      <c r="E26" s="61"/>
      <c r="F26" s="62"/>
      <c r="G26" s="35"/>
      <c r="H26" s="61"/>
      <c r="I26" s="61"/>
      <c r="J26" s="62"/>
    </row>
    <row r="27" spans="1:10">
      <c r="A27" s="13"/>
      <c r="B27" s="64" t="s">
        <v>532</v>
      </c>
      <c r="C27" s="39"/>
      <c r="D27" s="65">
        <v>2899037</v>
      </c>
      <c r="E27" s="65"/>
      <c r="F27" s="32"/>
      <c r="G27" s="39"/>
      <c r="H27" s="65">
        <v>1393321</v>
      </c>
      <c r="I27" s="65"/>
      <c r="J27" s="32"/>
    </row>
    <row r="28" spans="1:10">
      <c r="A28" s="13"/>
      <c r="B28" s="64"/>
      <c r="C28" s="39"/>
      <c r="D28" s="37"/>
      <c r="E28" s="37"/>
      <c r="F28" s="39"/>
      <c r="G28" s="39"/>
      <c r="H28" s="37"/>
      <c r="I28" s="37"/>
      <c r="J28" s="39"/>
    </row>
    <row r="29" spans="1:10">
      <c r="A29" s="13"/>
      <c r="B29" s="48" t="s">
        <v>533</v>
      </c>
      <c r="C29" s="35"/>
      <c r="D29" s="49"/>
      <c r="E29" s="49"/>
      <c r="F29" s="35"/>
      <c r="G29" s="35"/>
      <c r="H29" s="49"/>
      <c r="I29" s="49"/>
      <c r="J29" s="35"/>
    </row>
    <row r="30" spans="1:10">
      <c r="A30" s="13"/>
      <c r="B30" s="48"/>
      <c r="C30" s="35"/>
      <c r="D30" s="49"/>
      <c r="E30" s="49"/>
      <c r="F30" s="35"/>
      <c r="G30" s="35"/>
      <c r="H30" s="49"/>
      <c r="I30" s="49"/>
      <c r="J30" s="35"/>
    </row>
    <row r="31" spans="1:10">
      <c r="A31" s="13"/>
      <c r="B31" s="77" t="s">
        <v>534</v>
      </c>
      <c r="C31" s="15"/>
      <c r="D31" s="41" t="s">
        <v>535</v>
      </c>
      <c r="E31" s="41"/>
      <c r="F31" s="59" t="s">
        <v>383</v>
      </c>
      <c r="G31" s="15"/>
      <c r="H31" s="41" t="s">
        <v>536</v>
      </c>
      <c r="I31" s="41"/>
      <c r="J31" s="59" t="s">
        <v>383</v>
      </c>
    </row>
    <row r="32" spans="1:10" ht="15.75" thickBot="1">
      <c r="A32" s="13"/>
      <c r="B32" s="78" t="s">
        <v>39</v>
      </c>
      <c r="C32" s="23"/>
      <c r="D32" s="63" t="s">
        <v>537</v>
      </c>
      <c r="E32" s="63"/>
      <c r="F32" s="100" t="s">
        <v>383</v>
      </c>
      <c r="G32" s="23"/>
      <c r="H32" s="63" t="s">
        <v>538</v>
      </c>
      <c r="I32" s="63"/>
      <c r="J32" s="100" t="s">
        <v>383</v>
      </c>
    </row>
    <row r="33" spans="1:34">
      <c r="A33" s="13"/>
      <c r="B33" s="64" t="s">
        <v>40</v>
      </c>
      <c r="C33" s="39"/>
      <c r="D33" s="70" t="s">
        <v>360</v>
      </c>
      <c r="E33" s="65">
        <v>2890449</v>
      </c>
      <c r="F33" s="32"/>
      <c r="G33" s="39"/>
      <c r="H33" s="70" t="s">
        <v>360</v>
      </c>
      <c r="I33" s="65">
        <v>1385790</v>
      </c>
      <c r="J33" s="32"/>
    </row>
    <row r="34" spans="1:34" ht="15.75" thickBot="1">
      <c r="A34" s="13"/>
      <c r="B34" s="64"/>
      <c r="C34" s="39"/>
      <c r="D34" s="71"/>
      <c r="E34" s="67"/>
      <c r="F34" s="68"/>
      <c r="G34" s="39"/>
      <c r="H34" s="71"/>
      <c r="I34" s="67"/>
      <c r="J34" s="68"/>
    </row>
    <row r="35" spans="1:34" ht="15.75" thickTop="1">
      <c r="A35" s="13"/>
      <c r="B35" s="54" t="s">
        <v>539</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c r="A36" s="13"/>
      <c r="B36" s="54" t="s">
        <v>540</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c r="A37" s="13"/>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c r="A38" s="13"/>
      <c r="B38" s="54" t="s">
        <v>541</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54"/>
      <c r="AE38" s="54"/>
      <c r="AF38" s="54"/>
      <c r="AG38" s="54"/>
      <c r="AH38" s="54"/>
    </row>
    <row r="39" spans="1:34">
      <c r="A39" s="13"/>
      <c r="B39" s="29"/>
      <c r="C39" s="29"/>
      <c r="D39" s="29"/>
      <c r="E39" s="29"/>
      <c r="F39" s="29"/>
      <c r="G39" s="29"/>
      <c r="H39" s="29"/>
      <c r="I39" s="29"/>
      <c r="J39" s="29"/>
      <c r="K39" s="29"/>
      <c r="L39" s="29"/>
      <c r="M39" s="29"/>
      <c r="N39" s="29"/>
    </row>
    <row r="40" spans="1:34">
      <c r="A40" s="13"/>
      <c r="B40" s="14"/>
      <c r="C40" s="14"/>
      <c r="D40" s="14"/>
      <c r="E40" s="14"/>
      <c r="F40" s="14"/>
      <c r="G40" s="14"/>
      <c r="H40" s="14"/>
      <c r="I40" s="14"/>
      <c r="J40" s="14"/>
      <c r="K40" s="14"/>
      <c r="L40" s="14"/>
      <c r="M40" s="14"/>
      <c r="N40" s="14"/>
    </row>
    <row r="41" spans="1:34" ht="15.75" thickBot="1">
      <c r="A41" s="13"/>
      <c r="B41" s="15"/>
      <c r="C41" s="15"/>
      <c r="D41" s="30" t="s">
        <v>328</v>
      </c>
      <c r="E41" s="30"/>
      <c r="F41" s="30"/>
      <c r="G41" s="30"/>
      <c r="H41" s="30"/>
      <c r="I41" s="30"/>
      <c r="J41" s="30"/>
      <c r="K41" s="30"/>
      <c r="L41" s="30"/>
      <c r="M41" s="30"/>
      <c r="N41" s="30"/>
    </row>
    <row r="42" spans="1:34" ht="15.75" thickBot="1">
      <c r="A42" s="13"/>
      <c r="B42" s="15"/>
      <c r="C42" s="15"/>
      <c r="D42" s="60">
        <v>2014</v>
      </c>
      <c r="E42" s="60"/>
      <c r="F42" s="60"/>
      <c r="G42" s="15"/>
      <c r="H42" s="60">
        <v>2013</v>
      </c>
      <c r="I42" s="60"/>
      <c r="J42" s="60"/>
      <c r="K42" s="15"/>
      <c r="L42" s="60">
        <v>2012</v>
      </c>
      <c r="M42" s="60"/>
      <c r="N42" s="60"/>
    </row>
    <row r="43" spans="1:34">
      <c r="A43" s="13"/>
      <c r="B43" s="15"/>
      <c r="C43" s="15"/>
      <c r="D43" s="32"/>
      <c r="E43" s="32"/>
      <c r="F43" s="32"/>
      <c r="G43" s="15"/>
      <c r="H43" s="32"/>
      <c r="I43" s="32"/>
      <c r="J43" s="32"/>
      <c r="K43" s="15"/>
      <c r="L43" s="32"/>
      <c r="M43" s="32"/>
      <c r="N43" s="32"/>
    </row>
    <row r="44" spans="1:34">
      <c r="A44" s="13"/>
      <c r="B44" s="64" t="s">
        <v>542</v>
      </c>
      <c r="C44" s="39"/>
      <c r="D44" s="64" t="s">
        <v>360</v>
      </c>
      <c r="E44" s="37">
        <v>26437</v>
      </c>
      <c r="F44" s="39"/>
      <c r="G44" s="39"/>
      <c r="H44" s="64" t="s">
        <v>360</v>
      </c>
      <c r="I44" s="37">
        <v>29999</v>
      </c>
      <c r="J44" s="39"/>
      <c r="K44" s="39"/>
      <c r="L44" s="64" t="s">
        <v>360</v>
      </c>
      <c r="M44" s="37">
        <v>30910</v>
      </c>
      <c r="N44" s="39"/>
    </row>
    <row r="45" spans="1:34">
      <c r="A45" s="13"/>
      <c r="B45" s="64"/>
      <c r="C45" s="39"/>
      <c r="D45" s="64"/>
      <c r="E45" s="37"/>
      <c r="F45" s="39"/>
      <c r="G45" s="39"/>
      <c r="H45" s="64"/>
      <c r="I45" s="37"/>
      <c r="J45" s="39"/>
      <c r="K45" s="39"/>
      <c r="L45" s="64"/>
      <c r="M45" s="37"/>
      <c r="N45" s="39"/>
    </row>
    <row r="46" spans="1:34">
      <c r="A46" s="13"/>
      <c r="B46" s="87" t="s">
        <v>543</v>
      </c>
      <c r="C46" s="35"/>
      <c r="D46" s="34">
        <v>5850</v>
      </c>
      <c r="E46" s="34"/>
      <c r="F46" s="35"/>
      <c r="G46" s="35"/>
      <c r="H46" s="34">
        <v>1232</v>
      </c>
      <c r="I46" s="34"/>
      <c r="J46" s="35"/>
      <c r="K46" s="35"/>
      <c r="L46" s="49" t="s">
        <v>331</v>
      </c>
      <c r="M46" s="49"/>
      <c r="N46" s="35"/>
    </row>
    <row r="47" spans="1:34">
      <c r="A47" s="13"/>
      <c r="B47" s="87"/>
      <c r="C47" s="35"/>
      <c r="D47" s="34"/>
      <c r="E47" s="34"/>
      <c r="F47" s="35"/>
      <c r="G47" s="35"/>
      <c r="H47" s="34"/>
      <c r="I47" s="34"/>
      <c r="J47" s="35"/>
      <c r="K47" s="35"/>
      <c r="L47" s="49"/>
      <c r="M47" s="49"/>
      <c r="N47" s="35"/>
    </row>
    <row r="48" spans="1:34">
      <c r="A48" s="13"/>
      <c r="B48" s="84" t="s">
        <v>544</v>
      </c>
      <c r="C48" s="39"/>
      <c r="D48" s="41" t="s">
        <v>545</v>
      </c>
      <c r="E48" s="41"/>
      <c r="F48" s="64" t="s">
        <v>383</v>
      </c>
      <c r="G48" s="39"/>
      <c r="H48" s="41" t="s">
        <v>546</v>
      </c>
      <c r="I48" s="41"/>
      <c r="J48" s="64" t="s">
        <v>383</v>
      </c>
      <c r="K48" s="39"/>
      <c r="L48" s="41" t="s">
        <v>331</v>
      </c>
      <c r="M48" s="41"/>
      <c r="N48" s="39"/>
    </row>
    <row r="49" spans="1:34">
      <c r="A49" s="13"/>
      <c r="B49" s="84"/>
      <c r="C49" s="39"/>
      <c r="D49" s="41"/>
      <c r="E49" s="41"/>
      <c r="F49" s="64"/>
      <c r="G49" s="39"/>
      <c r="H49" s="41"/>
      <c r="I49" s="41"/>
      <c r="J49" s="64"/>
      <c r="K49" s="39"/>
      <c r="L49" s="41"/>
      <c r="M49" s="41"/>
      <c r="N49" s="39"/>
    </row>
    <row r="50" spans="1:34">
      <c r="A50" s="13"/>
      <c r="B50" s="87" t="s">
        <v>547</v>
      </c>
      <c r="C50" s="35"/>
      <c r="D50" s="34">
        <v>1092</v>
      </c>
      <c r="E50" s="34"/>
      <c r="F50" s="35"/>
      <c r="G50" s="35"/>
      <c r="H50" s="49">
        <v>8</v>
      </c>
      <c r="I50" s="49"/>
      <c r="J50" s="35"/>
      <c r="K50" s="35"/>
      <c r="L50" s="34">
        <v>1741</v>
      </c>
      <c r="M50" s="34"/>
      <c r="N50" s="35"/>
    </row>
    <row r="51" spans="1:34">
      <c r="A51" s="13"/>
      <c r="B51" s="87"/>
      <c r="C51" s="35"/>
      <c r="D51" s="34"/>
      <c r="E51" s="34"/>
      <c r="F51" s="35"/>
      <c r="G51" s="35"/>
      <c r="H51" s="49"/>
      <c r="I51" s="49"/>
      <c r="J51" s="35"/>
      <c r="K51" s="35"/>
      <c r="L51" s="34"/>
      <c r="M51" s="34"/>
      <c r="N51" s="35"/>
    </row>
    <row r="52" spans="1:34" ht="15.75" thickBot="1">
      <c r="A52" s="13"/>
      <c r="B52" s="77" t="s">
        <v>548</v>
      </c>
      <c r="C52" s="15"/>
      <c r="D52" s="42" t="s">
        <v>549</v>
      </c>
      <c r="E52" s="42"/>
      <c r="F52" s="58" t="s">
        <v>383</v>
      </c>
      <c r="G52" s="15"/>
      <c r="H52" s="42" t="s">
        <v>550</v>
      </c>
      <c r="I52" s="42"/>
      <c r="J52" s="58" t="s">
        <v>383</v>
      </c>
      <c r="K52" s="15"/>
      <c r="L52" s="42" t="s">
        <v>551</v>
      </c>
      <c r="M52" s="42"/>
      <c r="N52" s="58" t="s">
        <v>383</v>
      </c>
    </row>
    <row r="53" spans="1:34">
      <c r="A53" s="13"/>
      <c r="B53" s="48" t="s">
        <v>552</v>
      </c>
      <c r="C53" s="35"/>
      <c r="D53" s="74" t="s">
        <v>360</v>
      </c>
      <c r="E53" s="43">
        <v>7398</v>
      </c>
      <c r="F53" s="45"/>
      <c r="G53" s="35"/>
      <c r="H53" s="74" t="s">
        <v>360</v>
      </c>
      <c r="I53" s="43">
        <v>26437</v>
      </c>
      <c r="J53" s="45"/>
      <c r="K53" s="35"/>
      <c r="L53" s="74" t="s">
        <v>360</v>
      </c>
      <c r="M53" s="43">
        <v>29999</v>
      </c>
      <c r="N53" s="45"/>
    </row>
    <row r="54" spans="1:34" ht="15.75" thickBot="1">
      <c r="A54" s="13"/>
      <c r="B54" s="48"/>
      <c r="C54" s="35"/>
      <c r="D54" s="75"/>
      <c r="E54" s="44"/>
      <c r="F54" s="46"/>
      <c r="G54" s="35"/>
      <c r="H54" s="75"/>
      <c r="I54" s="44"/>
      <c r="J54" s="46"/>
      <c r="K54" s="35"/>
      <c r="L54" s="75"/>
      <c r="M54" s="44"/>
      <c r="N54" s="46"/>
    </row>
    <row r="55" spans="1:34" ht="15.75" thickTop="1">
      <c r="A55" s="13"/>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row>
    <row r="56" spans="1:34">
      <c r="A56" s="13"/>
      <c r="B56" s="54" t="s">
        <v>553</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row>
    <row r="57" spans="1:34">
      <c r="A57" s="13"/>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row>
    <row r="58" spans="1:34">
      <c r="A58" s="13"/>
      <c r="B58" s="57" t="s">
        <v>277</v>
      </c>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c r="AH58" s="57"/>
    </row>
    <row r="59" spans="1:34">
      <c r="A59" s="13"/>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row>
    <row r="60" spans="1:34">
      <c r="A60" s="13"/>
      <c r="B60" s="54" t="s">
        <v>554</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row>
    <row r="61" spans="1:34">
      <c r="A61" s="13"/>
      <c r="B61" s="29"/>
      <c r="C61" s="29"/>
      <c r="D61" s="29"/>
      <c r="E61" s="29"/>
      <c r="F61" s="29"/>
      <c r="G61" s="29"/>
      <c r="H61" s="29"/>
      <c r="I61" s="29"/>
    </row>
    <row r="62" spans="1:34">
      <c r="A62" s="13"/>
      <c r="B62" s="14"/>
      <c r="C62" s="14"/>
      <c r="D62" s="14"/>
      <c r="E62" s="14"/>
      <c r="F62" s="14"/>
      <c r="G62" s="14"/>
      <c r="H62" s="14"/>
      <c r="I62" s="14"/>
    </row>
    <row r="63" spans="1:34" ht="15.75" thickBot="1">
      <c r="A63" s="13"/>
      <c r="B63" s="15"/>
      <c r="C63" s="30" t="s">
        <v>555</v>
      </c>
      <c r="D63" s="30"/>
      <c r="E63" s="30"/>
      <c r="F63" s="15"/>
      <c r="G63" s="30" t="s">
        <v>556</v>
      </c>
      <c r="H63" s="30"/>
      <c r="I63" s="30"/>
    </row>
    <row r="64" spans="1:34">
      <c r="A64" s="13"/>
      <c r="B64" s="15"/>
      <c r="C64" s="32"/>
      <c r="D64" s="32"/>
      <c r="E64" s="32"/>
      <c r="F64" s="15"/>
      <c r="G64" s="32"/>
      <c r="H64" s="32"/>
      <c r="I64" s="32"/>
    </row>
    <row r="65" spans="1:34">
      <c r="A65" s="13"/>
      <c r="B65" s="48" t="s">
        <v>557</v>
      </c>
      <c r="C65" s="48" t="s">
        <v>360</v>
      </c>
      <c r="D65" s="34">
        <v>110365</v>
      </c>
      <c r="E65" s="35"/>
      <c r="F65" s="35"/>
      <c r="G65" s="48" t="s">
        <v>360</v>
      </c>
      <c r="H65" s="34">
        <v>61801</v>
      </c>
      <c r="I65" s="35"/>
    </row>
    <row r="66" spans="1:34">
      <c r="A66" s="13"/>
      <c r="B66" s="48"/>
      <c r="C66" s="48"/>
      <c r="D66" s="34"/>
      <c r="E66" s="35"/>
      <c r="F66" s="35"/>
      <c r="G66" s="48"/>
      <c r="H66" s="34"/>
      <c r="I66" s="35"/>
    </row>
    <row r="67" spans="1:34" ht="15.75" thickBot="1">
      <c r="A67" s="13"/>
      <c r="B67" s="59" t="s">
        <v>558</v>
      </c>
      <c r="C67" s="42" t="s">
        <v>559</v>
      </c>
      <c r="D67" s="42"/>
      <c r="E67" s="58" t="s">
        <v>383</v>
      </c>
      <c r="F67" s="15"/>
      <c r="G67" s="42" t="s">
        <v>560</v>
      </c>
      <c r="H67" s="42"/>
      <c r="I67" s="58" t="s">
        <v>383</v>
      </c>
    </row>
    <row r="68" spans="1:34">
      <c r="A68" s="13"/>
      <c r="B68" s="48" t="s">
        <v>561</v>
      </c>
      <c r="C68" s="43">
        <v>89263</v>
      </c>
      <c r="D68" s="43"/>
      <c r="E68" s="45"/>
      <c r="F68" s="35"/>
      <c r="G68" s="43">
        <v>50368</v>
      </c>
      <c r="H68" s="43"/>
      <c r="I68" s="45"/>
    </row>
    <row r="69" spans="1:34">
      <c r="A69" s="13"/>
      <c r="B69" s="48"/>
      <c r="C69" s="34"/>
      <c r="D69" s="34"/>
      <c r="E69" s="35"/>
      <c r="F69" s="35"/>
      <c r="G69" s="34"/>
      <c r="H69" s="34"/>
      <c r="I69" s="35"/>
    </row>
    <row r="70" spans="1:34" ht="15.75" thickBot="1">
      <c r="A70" s="13"/>
      <c r="B70" s="59" t="s">
        <v>562</v>
      </c>
      <c r="C70" s="42" t="s">
        <v>563</v>
      </c>
      <c r="D70" s="42"/>
      <c r="E70" s="58" t="s">
        <v>383</v>
      </c>
      <c r="F70" s="15"/>
      <c r="G70" s="42" t="s">
        <v>564</v>
      </c>
      <c r="H70" s="42"/>
      <c r="I70" s="58" t="s">
        <v>383</v>
      </c>
    </row>
    <row r="71" spans="1:34">
      <c r="A71" s="13"/>
      <c r="B71" s="48" t="s">
        <v>565</v>
      </c>
      <c r="C71" s="74" t="s">
        <v>360</v>
      </c>
      <c r="D71" s="43">
        <v>80659</v>
      </c>
      <c r="E71" s="45"/>
      <c r="F71" s="35"/>
      <c r="G71" s="74" t="s">
        <v>360</v>
      </c>
      <c r="H71" s="43">
        <v>46126</v>
      </c>
      <c r="I71" s="45"/>
    </row>
    <row r="72" spans="1:34" ht="15.75" thickBot="1">
      <c r="A72" s="13"/>
      <c r="B72" s="48"/>
      <c r="C72" s="75"/>
      <c r="D72" s="44"/>
      <c r="E72" s="46"/>
      <c r="F72" s="35"/>
      <c r="G72" s="75"/>
      <c r="H72" s="44"/>
      <c r="I72" s="46"/>
    </row>
    <row r="73" spans="1:34" ht="15.75" thickTop="1">
      <c r="A73" s="13"/>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row>
    <row r="74" spans="1:34">
      <c r="A74" s="13"/>
      <c r="B74" s="54" t="s">
        <v>566</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row>
    <row r="75" spans="1:34">
      <c r="A75" s="13"/>
      <c r="B75" s="29"/>
      <c r="C75" s="29"/>
      <c r="D75" s="29"/>
      <c r="E75" s="29"/>
      <c r="F75" s="29"/>
      <c r="G75" s="29"/>
      <c r="H75" s="29"/>
      <c r="I75" s="29"/>
      <c r="J75" s="29"/>
      <c r="K75" s="29"/>
      <c r="L75" s="29"/>
      <c r="M75" s="29"/>
      <c r="N75" s="29"/>
    </row>
    <row r="76" spans="1:34">
      <c r="A76" s="13"/>
      <c r="B76" s="14"/>
      <c r="C76" s="14"/>
      <c r="D76" s="14"/>
      <c r="E76" s="14"/>
      <c r="F76" s="14"/>
      <c r="G76" s="14"/>
      <c r="H76" s="14"/>
      <c r="I76" s="14"/>
      <c r="J76" s="14"/>
      <c r="K76" s="14"/>
      <c r="L76" s="14"/>
      <c r="M76" s="14"/>
      <c r="N76" s="14"/>
    </row>
    <row r="77" spans="1:34" ht="15.75" thickBot="1">
      <c r="A77" s="13"/>
      <c r="B77" s="15"/>
      <c r="C77" s="15"/>
      <c r="D77" s="30" t="s">
        <v>328</v>
      </c>
      <c r="E77" s="30"/>
      <c r="F77" s="30"/>
      <c r="G77" s="30"/>
      <c r="H77" s="30"/>
      <c r="I77" s="30"/>
      <c r="J77" s="30"/>
      <c r="K77" s="30"/>
      <c r="L77" s="30"/>
      <c r="M77" s="30"/>
      <c r="N77" s="30"/>
    </row>
    <row r="78" spans="1:34" ht="15.75" thickBot="1">
      <c r="A78" s="13"/>
      <c r="B78" s="15"/>
      <c r="C78" s="15"/>
      <c r="D78" s="60">
        <v>2014</v>
      </c>
      <c r="E78" s="60"/>
      <c r="F78" s="60"/>
      <c r="G78" s="15"/>
      <c r="H78" s="60">
        <v>2013</v>
      </c>
      <c r="I78" s="60"/>
      <c r="J78" s="60"/>
      <c r="K78" s="15"/>
      <c r="L78" s="60">
        <v>2012</v>
      </c>
      <c r="M78" s="60"/>
      <c r="N78" s="60"/>
    </row>
    <row r="79" spans="1:34">
      <c r="A79" s="13"/>
      <c r="B79" s="15"/>
      <c r="C79" s="15"/>
      <c r="D79" s="32"/>
      <c r="E79" s="32"/>
      <c r="F79" s="32"/>
      <c r="G79" s="15"/>
      <c r="H79" s="32"/>
      <c r="I79" s="32"/>
      <c r="J79" s="32"/>
      <c r="K79" s="15"/>
      <c r="L79" s="32"/>
      <c r="M79" s="32"/>
      <c r="N79" s="32"/>
    </row>
    <row r="80" spans="1:34">
      <c r="A80" s="13"/>
      <c r="B80" s="48" t="s">
        <v>567</v>
      </c>
      <c r="C80" s="35"/>
      <c r="D80" s="48" t="s">
        <v>360</v>
      </c>
      <c r="E80" s="34">
        <v>25349</v>
      </c>
      <c r="F80" s="35"/>
      <c r="G80" s="35"/>
      <c r="H80" s="48" t="s">
        <v>360</v>
      </c>
      <c r="I80" s="34">
        <v>27632</v>
      </c>
      <c r="J80" s="35"/>
      <c r="K80" s="35"/>
      <c r="L80" s="48" t="s">
        <v>360</v>
      </c>
      <c r="M80" s="34">
        <v>29645</v>
      </c>
      <c r="N80" s="35"/>
    </row>
    <row r="81" spans="1:34">
      <c r="A81" s="13"/>
      <c r="B81" s="48"/>
      <c r="C81" s="35"/>
      <c r="D81" s="48"/>
      <c r="E81" s="34"/>
      <c r="F81" s="35"/>
      <c r="G81" s="35"/>
      <c r="H81" s="48"/>
      <c r="I81" s="34"/>
      <c r="J81" s="35"/>
      <c r="K81" s="35"/>
      <c r="L81" s="48"/>
      <c r="M81" s="34"/>
      <c r="N81" s="35"/>
    </row>
    <row r="82" spans="1:34">
      <c r="A82" s="13"/>
      <c r="B82" s="64" t="s">
        <v>568</v>
      </c>
      <c r="C82" s="39"/>
      <c r="D82" s="37">
        <v>8604</v>
      </c>
      <c r="E82" s="37"/>
      <c r="F82" s="39"/>
      <c r="G82" s="39"/>
      <c r="H82" s="37">
        <v>4242</v>
      </c>
      <c r="I82" s="37"/>
      <c r="J82" s="39"/>
      <c r="K82" s="39"/>
      <c r="L82" s="41" t="s">
        <v>331</v>
      </c>
      <c r="M82" s="41"/>
      <c r="N82" s="39"/>
    </row>
    <row r="83" spans="1:34">
      <c r="A83" s="13"/>
      <c r="B83" s="64"/>
      <c r="C83" s="39"/>
      <c r="D83" s="37"/>
      <c r="E83" s="37"/>
      <c r="F83" s="39"/>
      <c r="G83" s="39"/>
      <c r="H83" s="37"/>
      <c r="I83" s="37"/>
      <c r="J83" s="39"/>
      <c r="K83" s="39"/>
      <c r="L83" s="41"/>
      <c r="M83" s="41"/>
      <c r="N83" s="39"/>
    </row>
    <row r="84" spans="1:34">
      <c r="A84" s="13"/>
      <c r="B84" s="27" t="s">
        <v>569</v>
      </c>
      <c r="C84" s="23"/>
      <c r="D84" s="49" t="s">
        <v>570</v>
      </c>
      <c r="E84" s="49"/>
      <c r="F84" s="27" t="s">
        <v>383</v>
      </c>
      <c r="G84" s="23"/>
      <c r="H84" s="49" t="s">
        <v>571</v>
      </c>
      <c r="I84" s="49"/>
      <c r="J84" s="27" t="s">
        <v>383</v>
      </c>
      <c r="K84" s="23"/>
      <c r="L84" s="49" t="s">
        <v>572</v>
      </c>
      <c r="M84" s="49"/>
      <c r="N84" s="27" t="s">
        <v>383</v>
      </c>
    </row>
    <row r="85" spans="1:34">
      <c r="A85" s="13"/>
      <c r="B85" s="36" t="s">
        <v>573</v>
      </c>
      <c r="C85" s="39"/>
      <c r="D85" s="37">
        <v>4091</v>
      </c>
      <c r="E85" s="37"/>
      <c r="F85" s="39"/>
      <c r="G85" s="39"/>
      <c r="H85" s="37">
        <v>9595</v>
      </c>
      <c r="I85" s="37"/>
      <c r="J85" s="39"/>
      <c r="K85" s="39"/>
      <c r="L85" s="37">
        <v>14031</v>
      </c>
      <c r="M85" s="37"/>
      <c r="N85" s="39"/>
    </row>
    <row r="86" spans="1:34">
      <c r="A86" s="13"/>
      <c r="B86" s="36"/>
      <c r="C86" s="39"/>
      <c r="D86" s="37"/>
      <c r="E86" s="37"/>
      <c r="F86" s="39"/>
      <c r="G86" s="39"/>
      <c r="H86" s="37"/>
      <c r="I86" s="37"/>
      <c r="J86" s="39"/>
      <c r="K86" s="39"/>
      <c r="L86" s="37"/>
      <c r="M86" s="37"/>
      <c r="N86" s="39"/>
    </row>
    <row r="87" spans="1:34">
      <c r="A87" s="13"/>
      <c r="B87" s="48" t="s">
        <v>574</v>
      </c>
      <c r="C87" s="35"/>
      <c r="D87" s="49">
        <v>901</v>
      </c>
      <c r="E87" s="49"/>
      <c r="F87" s="35"/>
      <c r="G87" s="35"/>
      <c r="H87" s="49" t="s">
        <v>575</v>
      </c>
      <c r="I87" s="49"/>
      <c r="J87" s="48" t="s">
        <v>383</v>
      </c>
      <c r="K87" s="35"/>
      <c r="L87" s="49" t="s">
        <v>576</v>
      </c>
      <c r="M87" s="49"/>
      <c r="N87" s="48" t="s">
        <v>383</v>
      </c>
    </row>
    <row r="88" spans="1:34" ht="15.75" thickBot="1">
      <c r="A88" s="13"/>
      <c r="B88" s="48"/>
      <c r="C88" s="35"/>
      <c r="D88" s="63"/>
      <c r="E88" s="63"/>
      <c r="F88" s="62"/>
      <c r="G88" s="35"/>
      <c r="H88" s="63"/>
      <c r="I88" s="63"/>
      <c r="J88" s="83"/>
      <c r="K88" s="35"/>
      <c r="L88" s="63"/>
      <c r="M88" s="63"/>
      <c r="N88" s="83"/>
    </row>
    <row r="89" spans="1:34">
      <c r="A89" s="13"/>
      <c r="B89" s="64" t="s">
        <v>577</v>
      </c>
      <c r="C89" s="39"/>
      <c r="D89" s="70" t="s">
        <v>360</v>
      </c>
      <c r="E89" s="65">
        <v>25181</v>
      </c>
      <c r="F89" s="32"/>
      <c r="G89" s="39"/>
      <c r="H89" s="70" t="s">
        <v>360</v>
      </c>
      <c r="I89" s="65">
        <v>25349</v>
      </c>
      <c r="J89" s="32"/>
      <c r="K89" s="39"/>
      <c r="L89" s="70" t="s">
        <v>360</v>
      </c>
      <c r="M89" s="65">
        <v>27632</v>
      </c>
      <c r="N89" s="32"/>
    </row>
    <row r="90" spans="1:34" ht="15.75" thickBot="1">
      <c r="A90" s="13"/>
      <c r="B90" s="64"/>
      <c r="C90" s="39"/>
      <c r="D90" s="71"/>
      <c r="E90" s="67"/>
      <c r="F90" s="68"/>
      <c r="G90" s="39"/>
      <c r="H90" s="71"/>
      <c r="I90" s="67"/>
      <c r="J90" s="68"/>
      <c r="K90" s="39"/>
      <c r="L90" s="71"/>
      <c r="M90" s="67"/>
      <c r="N90" s="68"/>
    </row>
    <row r="91" spans="1:34" ht="15.75" thickTop="1">
      <c r="A91" s="13"/>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row>
    <row r="92" spans="1:34">
      <c r="A92" s="13"/>
      <c r="B92" s="54" t="s">
        <v>578</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row>
    <row r="93" spans="1:34">
      <c r="A93" s="13"/>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row>
    <row r="94" spans="1:34">
      <c r="A94" s="13"/>
      <c r="B94" s="53" t="s">
        <v>280</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row>
    <row r="95" spans="1:34">
      <c r="A95" s="13"/>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row>
    <row r="96" spans="1:34">
      <c r="A96" s="13"/>
      <c r="B96" s="54" t="s">
        <v>579</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row>
    <row r="97" spans="1:34">
      <c r="A97" s="13"/>
      <c r="B97" s="29"/>
      <c r="C97" s="29"/>
      <c r="D97" s="29"/>
      <c r="E97" s="29"/>
      <c r="F97" s="29"/>
      <c r="G97" s="29"/>
      <c r="H97" s="29"/>
      <c r="I97" s="29"/>
    </row>
    <row r="98" spans="1:34">
      <c r="A98" s="13"/>
      <c r="B98" s="14"/>
      <c r="C98" s="14"/>
      <c r="D98" s="14"/>
      <c r="E98" s="14"/>
      <c r="F98" s="14"/>
      <c r="G98" s="14"/>
      <c r="H98" s="14"/>
      <c r="I98" s="14"/>
    </row>
    <row r="99" spans="1:34" ht="15.75" thickBot="1">
      <c r="A99" s="13"/>
      <c r="B99" s="15"/>
      <c r="C99" s="30" t="s">
        <v>555</v>
      </c>
      <c r="D99" s="30"/>
      <c r="E99" s="30"/>
      <c r="F99" s="15"/>
      <c r="G99" s="30" t="s">
        <v>556</v>
      </c>
      <c r="H99" s="30"/>
      <c r="I99" s="30"/>
    </row>
    <row r="100" spans="1:34">
      <c r="A100" s="13"/>
      <c r="B100" s="15"/>
      <c r="C100" s="32"/>
      <c r="D100" s="32"/>
      <c r="E100" s="32"/>
      <c r="F100" s="15"/>
      <c r="G100" s="32"/>
      <c r="H100" s="32"/>
      <c r="I100" s="32"/>
    </row>
    <row r="101" spans="1:34">
      <c r="A101" s="13"/>
      <c r="B101" s="48" t="s">
        <v>557</v>
      </c>
      <c r="C101" s="48" t="s">
        <v>360</v>
      </c>
      <c r="D101" s="34">
        <v>1502793</v>
      </c>
      <c r="E101" s="35"/>
      <c r="F101" s="35"/>
      <c r="G101" s="48" t="s">
        <v>360</v>
      </c>
      <c r="H101" s="34">
        <v>499963</v>
      </c>
      <c r="I101" s="35"/>
    </row>
    <row r="102" spans="1:34">
      <c r="A102" s="13"/>
      <c r="B102" s="48"/>
      <c r="C102" s="48"/>
      <c r="D102" s="34"/>
      <c r="E102" s="35"/>
      <c r="F102" s="35"/>
      <c r="G102" s="48"/>
      <c r="H102" s="34"/>
      <c r="I102" s="35"/>
    </row>
    <row r="103" spans="1:34">
      <c r="A103" s="13"/>
      <c r="B103" s="64" t="s">
        <v>580</v>
      </c>
      <c r="C103" s="37">
        <v>1292020</v>
      </c>
      <c r="D103" s="37"/>
      <c r="E103" s="39"/>
      <c r="F103" s="39"/>
      <c r="G103" s="37">
        <v>406928</v>
      </c>
      <c r="H103" s="37"/>
      <c r="I103" s="39"/>
    </row>
    <row r="104" spans="1:34">
      <c r="A104" s="13"/>
      <c r="B104" s="64"/>
      <c r="C104" s="37"/>
      <c r="D104" s="37"/>
      <c r="E104" s="39"/>
      <c r="F104" s="39"/>
      <c r="G104" s="37"/>
      <c r="H104" s="37"/>
      <c r="I104" s="39"/>
    </row>
    <row r="105" spans="1:34">
      <c r="A105" s="13"/>
      <c r="B105" s="48" t="s">
        <v>581</v>
      </c>
      <c r="C105" s="34">
        <v>36219</v>
      </c>
      <c r="D105" s="34"/>
      <c r="E105" s="35"/>
      <c r="F105" s="35"/>
      <c r="G105" s="34">
        <v>10098</v>
      </c>
      <c r="H105" s="34"/>
      <c r="I105" s="35"/>
    </row>
    <row r="106" spans="1:34">
      <c r="A106" s="13"/>
      <c r="B106" s="48"/>
      <c r="C106" s="34"/>
      <c r="D106" s="34"/>
      <c r="E106" s="35"/>
      <c r="F106" s="35"/>
      <c r="G106" s="34"/>
      <c r="H106" s="34"/>
      <c r="I106" s="35"/>
    </row>
    <row r="107" spans="1:34">
      <c r="A107" s="13"/>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row>
    <row r="108" spans="1:34">
      <c r="A108" s="13"/>
      <c r="B108" s="57" t="s">
        <v>282</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row>
    <row r="109" spans="1:34">
      <c r="A109" s="13"/>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row>
    <row r="110" spans="1:34">
      <c r="A110" s="13"/>
      <c r="B110" s="54" t="s">
        <v>582</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row>
    <row r="111" spans="1:34">
      <c r="A111" s="13"/>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row>
    <row r="112" spans="1:34">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row>
    <row r="113" spans="1:34">
      <c r="A113" s="13"/>
      <c r="B113" s="39"/>
      <c r="C113" s="39"/>
      <c r="D113" s="104" t="s">
        <v>583</v>
      </c>
      <c r="E113" s="104"/>
      <c r="F113" s="104"/>
      <c r="G113" s="39"/>
      <c r="H113" s="104" t="s">
        <v>585</v>
      </c>
      <c r="I113" s="104"/>
      <c r="J113" s="104"/>
      <c r="K113" s="39"/>
      <c r="L113" s="104" t="s">
        <v>586</v>
      </c>
      <c r="M113" s="104"/>
      <c r="N113" s="104"/>
      <c r="O113" s="39"/>
      <c r="P113" s="104" t="s">
        <v>587</v>
      </c>
      <c r="Q113" s="104"/>
      <c r="R113" s="104"/>
      <c r="S113" s="39"/>
      <c r="T113" s="104" t="s">
        <v>588</v>
      </c>
      <c r="U113" s="104"/>
      <c r="V113" s="104"/>
      <c r="W113" s="39"/>
      <c r="X113" s="104" t="s">
        <v>589</v>
      </c>
      <c r="Y113" s="104"/>
      <c r="Z113" s="104"/>
      <c r="AA113" s="39"/>
      <c r="AB113" s="104" t="s">
        <v>590</v>
      </c>
      <c r="AC113" s="104"/>
      <c r="AD113" s="104"/>
      <c r="AE113" s="39"/>
      <c r="AF113" s="104" t="s">
        <v>139</v>
      </c>
      <c r="AG113" s="104"/>
      <c r="AH113" s="104"/>
    </row>
    <row r="114" spans="1:34" ht="15.75" thickBot="1">
      <c r="A114" s="13"/>
      <c r="B114" s="39"/>
      <c r="C114" s="39"/>
      <c r="D114" s="105" t="s">
        <v>584</v>
      </c>
      <c r="E114" s="105"/>
      <c r="F114" s="105"/>
      <c r="G114" s="39"/>
      <c r="H114" s="105"/>
      <c r="I114" s="105"/>
      <c r="J114" s="105"/>
      <c r="K114" s="39"/>
      <c r="L114" s="105"/>
      <c r="M114" s="105"/>
      <c r="N114" s="105"/>
      <c r="O114" s="39"/>
      <c r="P114" s="105" t="s">
        <v>584</v>
      </c>
      <c r="Q114" s="105"/>
      <c r="R114" s="105"/>
      <c r="S114" s="39"/>
      <c r="T114" s="105"/>
      <c r="U114" s="105"/>
      <c r="V114" s="105"/>
      <c r="W114" s="39"/>
      <c r="X114" s="105"/>
      <c r="Y114" s="105"/>
      <c r="Z114" s="105"/>
      <c r="AA114" s="39"/>
      <c r="AB114" s="105"/>
      <c r="AC114" s="105"/>
      <c r="AD114" s="105"/>
      <c r="AE114" s="39"/>
      <c r="AF114" s="105"/>
      <c r="AG114" s="105"/>
      <c r="AH114" s="105"/>
    </row>
    <row r="115" spans="1:34">
      <c r="A115" s="13"/>
      <c r="B115" s="101" t="s">
        <v>591</v>
      </c>
      <c r="C115" s="15"/>
      <c r="D115" s="32"/>
      <c r="E115" s="32"/>
      <c r="F115" s="32"/>
      <c r="G115" s="15"/>
      <c r="H115" s="32"/>
      <c r="I115" s="32"/>
      <c r="J115" s="32"/>
      <c r="K115" s="15"/>
      <c r="L115" s="32"/>
      <c r="M115" s="32"/>
      <c r="N115" s="32"/>
      <c r="O115" s="15"/>
      <c r="P115" s="32"/>
      <c r="Q115" s="32"/>
      <c r="R115" s="32"/>
      <c r="S115" s="15"/>
      <c r="T115" s="32"/>
      <c r="U115" s="32"/>
      <c r="V115" s="32"/>
      <c r="W115" s="15"/>
      <c r="X115" s="32"/>
      <c r="Y115" s="32"/>
      <c r="Z115" s="32"/>
      <c r="AA115" s="15"/>
      <c r="AB115" s="32"/>
      <c r="AC115" s="32"/>
      <c r="AD115" s="32"/>
      <c r="AE115" s="15"/>
      <c r="AF115" s="32"/>
      <c r="AG115" s="32"/>
      <c r="AH115" s="32"/>
    </row>
    <row r="116" spans="1:34">
      <c r="A116" s="13"/>
      <c r="B116" s="81" t="s">
        <v>592</v>
      </c>
      <c r="C116" s="35"/>
      <c r="D116" s="81" t="s">
        <v>360</v>
      </c>
      <c r="E116" s="106">
        <v>2419</v>
      </c>
      <c r="F116" s="35"/>
      <c r="G116" s="35"/>
      <c r="H116" s="81" t="s">
        <v>360</v>
      </c>
      <c r="I116" s="107">
        <v>805</v>
      </c>
      <c r="J116" s="35"/>
      <c r="K116" s="35"/>
      <c r="L116" s="81" t="s">
        <v>360</v>
      </c>
      <c r="M116" s="106">
        <v>1400</v>
      </c>
      <c r="N116" s="35"/>
      <c r="O116" s="35"/>
      <c r="P116" s="81" t="s">
        <v>360</v>
      </c>
      <c r="Q116" s="106">
        <v>1673</v>
      </c>
      <c r="R116" s="35"/>
      <c r="S116" s="35"/>
      <c r="T116" s="81" t="s">
        <v>360</v>
      </c>
      <c r="U116" s="107">
        <v>187</v>
      </c>
      <c r="V116" s="35"/>
      <c r="W116" s="35"/>
      <c r="X116" s="81" t="s">
        <v>360</v>
      </c>
      <c r="Y116" s="107">
        <v>476</v>
      </c>
      <c r="Z116" s="35"/>
      <c r="AA116" s="35"/>
      <c r="AB116" s="81" t="s">
        <v>360</v>
      </c>
      <c r="AC116" s="107">
        <v>83</v>
      </c>
      <c r="AD116" s="35"/>
      <c r="AE116" s="35"/>
      <c r="AF116" s="81" t="s">
        <v>360</v>
      </c>
      <c r="AG116" s="106">
        <v>7043</v>
      </c>
      <c r="AH116" s="35"/>
    </row>
    <row r="117" spans="1:34">
      <c r="A117" s="13"/>
      <c r="B117" s="81"/>
      <c r="C117" s="35"/>
      <c r="D117" s="81"/>
      <c r="E117" s="106"/>
      <c r="F117" s="35"/>
      <c r="G117" s="35"/>
      <c r="H117" s="81"/>
      <c r="I117" s="107"/>
      <c r="J117" s="35"/>
      <c r="K117" s="35"/>
      <c r="L117" s="81"/>
      <c r="M117" s="106"/>
      <c r="N117" s="35"/>
      <c r="O117" s="35"/>
      <c r="P117" s="81"/>
      <c r="Q117" s="106"/>
      <c r="R117" s="35"/>
      <c r="S117" s="35"/>
      <c r="T117" s="81"/>
      <c r="U117" s="107"/>
      <c r="V117" s="35"/>
      <c r="W117" s="35"/>
      <c r="X117" s="81"/>
      <c r="Y117" s="107"/>
      <c r="Z117" s="35"/>
      <c r="AA117" s="35"/>
      <c r="AB117" s="81"/>
      <c r="AC117" s="107"/>
      <c r="AD117" s="35"/>
      <c r="AE117" s="35"/>
      <c r="AF117" s="81"/>
      <c r="AG117" s="106"/>
      <c r="AH117" s="35"/>
    </row>
    <row r="118" spans="1:34">
      <c r="A118" s="13"/>
      <c r="B118" s="108" t="s">
        <v>593</v>
      </c>
      <c r="C118" s="39"/>
      <c r="D118" s="109" t="s">
        <v>594</v>
      </c>
      <c r="E118" s="109"/>
      <c r="F118" s="82" t="s">
        <v>383</v>
      </c>
      <c r="G118" s="39"/>
      <c r="H118" s="109" t="s">
        <v>595</v>
      </c>
      <c r="I118" s="109"/>
      <c r="J118" s="82" t="s">
        <v>383</v>
      </c>
      <c r="K118" s="39"/>
      <c r="L118" s="109" t="s">
        <v>596</v>
      </c>
      <c r="M118" s="109"/>
      <c r="N118" s="82" t="s">
        <v>383</v>
      </c>
      <c r="O118" s="39"/>
      <c r="P118" s="109" t="s">
        <v>597</v>
      </c>
      <c r="Q118" s="109"/>
      <c r="R118" s="82" t="s">
        <v>383</v>
      </c>
      <c r="S118" s="39"/>
      <c r="T118" s="109" t="s">
        <v>331</v>
      </c>
      <c r="U118" s="109"/>
      <c r="V118" s="39"/>
      <c r="W118" s="39"/>
      <c r="X118" s="109" t="s">
        <v>598</v>
      </c>
      <c r="Y118" s="109"/>
      <c r="Z118" s="82" t="s">
        <v>383</v>
      </c>
      <c r="AA118" s="39"/>
      <c r="AB118" s="109" t="s">
        <v>599</v>
      </c>
      <c r="AC118" s="109"/>
      <c r="AD118" s="82" t="s">
        <v>383</v>
      </c>
      <c r="AE118" s="39"/>
      <c r="AF118" s="109" t="s">
        <v>600</v>
      </c>
      <c r="AG118" s="109"/>
      <c r="AH118" s="82" t="s">
        <v>383</v>
      </c>
    </row>
    <row r="119" spans="1:34">
      <c r="A119" s="13"/>
      <c r="B119" s="108"/>
      <c r="C119" s="39"/>
      <c r="D119" s="109"/>
      <c r="E119" s="109"/>
      <c r="F119" s="82"/>
      <c r="G119" s="39"/>
      <c r="H119" s="109"/>
      <c r="I119" s="109"/>
      <c r="J119" s="82"/>
      <c r="K119" s="39"/>
      <c r="L119" s="109"/>
      <c r="M119" s="109"/>
      <c r="N119" s="82"/>
      <c r="O119" s="39"/>
      <c r="P119" s="109"/>
      <c r="Q119" s="109"/>
      <c r="R119" s="82"/>
      <c r="S119" s="39"/>
      <c r="T119" s="109"/>
      <c r="U119" s="109"/>
      <c r="V119" s="39"/>
      <c r="W119" s="39"/>
      <c r="X119" s="109"/>
      <c r="Y119" s="109"/>
      <c r="Z119" s="82"/>
      <c r="AA119" s="39"/>
      <c r="AB119" s="109"/>
      <c r="AC119" s="109"/>
      <c r="AD119" s="82"/>
      <c r="AE119" s="39"/>
      <c r="AF119" s="109"/>
      <c r="AG119" s="109"/>
      <c r="AH119" s="82"/>
    </row>
    <row r="120" spans="1:34">
      <c r="A120" s="13"/>
      <c r="B120" s="110" t="s">
        <v>601</v>
      </c>
      <c r="C120" s="35"/>
      <c r="D120" s="107">
        <v>46</v>
      </c>
      <c r="E120" s="107"/>
      <c r="F120" s="35"/>
      <c r="G120" s="35"/>
      <c r="H120" s="107">
        <v>88</v>
      </c>
      <c r="I120" s="107"/>
      <c r="J120" s="35"/>
      <c r="K120" s="35"/>
      <c r="L120" s="107">
        <v>69</v>
      </c>
      <c r="M120" s="107"/>
      <c r="N120" s="35"/>
      <c r="O120" s="35"/>
      <c r="P120" s="107">
        <v>131</v>
      </c>
      <c r="Q120" s="107"/>
      <c r="R120" s="35"/>
      <c r="S120" s="35"/>
      <c r="T120" s="107" t="s">
        <v>331</v>
      </c>
      <c r="U120" s="107"/>
      <c r="V120" s="35"/>
      <c r="W120" s="35"/>
      <c r="X120" s="107">
        <v>123</v>
      </c>
      <c r="Y120" s="107"/>
      <c r="Z120" s="35"/>
      <c r="AA120" s="35"/>
      <c r="AB120" s="107">
        <v>45</v>
      </c>
      <c r="AC120" s="107"/>
      <c r="AD120" s="35"/>
      <c r="AE120" s="35"/>
      <c r="AF120" s="107">
        <v>502</v>
      </c>
      <c r="AG120" s="107"/>
      <c r="AH120" s="35"/>
    </row>
    <row r="121" spans="1:34">
      <c r="A121" s="13"/>
      <c r="B121" s="110"/>
      <c r="C121" s="35"/>
      <c r="D121" s="107"/>
      <c r="E121" s="107"/>
      <c r="F121" s="35"/>
      <c r="G121" s="35"/>
      <c r="H121" s="107"/>
      <c r="I121" s="107"/>
      <c r="J121" s="35"/>
      <c r="K121" s="35"/>
      <c r="L121" s="107"/>
      <c r="M121" s="107"/>
      <c r="N121" s="35"/>
      <c r="O121" s="35"/>
      <c r="P121" s="107"/>
      <c r="Q121" s="107"/>
      <c r="R121" s="35"/>
      <c r="S121" s="35"/>
      <c r="T121" s="107"/>
      <c r="U121" s="107"/>
      <c r="V121" s="35"/>
      <c r="W121" s="35"/>
      <c r="X121" s="107"/>
      <c r="Y121" s="107"/>
      <c r="Z121" s="35"/>
      <c r="AA121" s="35"/>
      <c r="AB121" s="107"/>
      <c r="AC121" s="107"/>
      <c r="AD121" s="35"/>
      <c r="AE121" s="35"/>
      <c r="AF121" s="107"/>
      <c r="AG121" s="107"/>
      <c r="AH121" s="35"/>
    </row>
    <row r="122" spans="1:34">
      <c r="A122" s="13"/>
      <c r="B122" s="108" t="s">
        <v>92</v>
      </c>
      <c r="C122" s="39"/>
      <c r="D122" s="109">
        <v>697</v>
      </c>
      <c r="E122" s="109"/>
      <c r="F122" s="39"/>
      <c r="G122" s="39"/>
      <c r="H122" s="112">
        <v>1415</v>
      </c>
      <c r="I122" s="112"/>
      <c r="J122" s="39"/>
      <c r="K122" s="39"/>
      <c r="L122" s="109">
        <v>589</v>
      </c>
      <c r="M122" s="109"/>
      <c r="N122" s="39"/>
      <c r="O122" s="39"/>
      <c r="P122" s="109">
        <v>24</v>
      </c>
      <c r="Q122" s="109"/>
      <c r="R122" s="39"/>
      <c r="S122" s="39"/>
      <c r="T122" s="109">
        <v>7</v>
      </c>
      <c r="U122" s="109"/>
      <c r="V122" s="39"/>
      <c r="W122" s="39"/>
      <c r="X122" s="109">
        <v>376</v>
      </c>
      <c r="Y122" s="109"/>
      <c r="Z122" s="39"/>
      <c r="AA122" s="39"/>
      <c r="AB122" s="109">
        <v>305</v>
      </c>
      <c r="AC122" s="109"/>
      <c r="AD122" s="39"/>
      <c r="AE122" s="39"/>
      <c r="AF122" s="112">
        <v>3413</v>
      </c>
      <c r="AG122" s="112"/>
      <c r="AH122" s="39"/>
    </row>
    <row r="123" spans="1:34" ht="15.75" thickBot="1">
      <c r="A123" s="13"/>
      <c r="B123" s="108"/>
      <c r="C123" s="39"/>
      <c r="D123" s="111"/>
      <c r="E123" s="111"/>
      <c r="F123" s="40"/>
      <c r="G123" s="39"/>
      <c r="H123" s="113"/>
      <c r="I123" s="113"/>
      <c r="J123" s="40"/>
      <c r="K123" s="39"/>
      <c r="L123" s="111"/>
      <c r="M123" s="111"/>
      <c r="N123" s="40"/>
      <c r="O123" s="39"/>
      <c r="P123" s="111"/>
      <c r="Q123" s="111"/>
      <c r="R123" s="40"/>
      <c r="S123" s="39"/>
      <c r="T123" s="111"/>
      <c r="U123" s="111"/>
      <c r="V123" s="40"/>
      <c r="W123" s="39"/>
      <c r="X123" s="111"/>
      <c r="Y123" s="111"/>
      <c r="Z123" s="40"/>
      <c r="AA123" s="39"/>
      <c r="AB123" s="111"/>
      <c r="AC123" s="111"/>
      <c r="AD123" s="40"/>
      <c r="AE123" s="39"/>
      <c r="AF123" s="113"/>
      <c r="AG123" s="113"/>
      <c r="AH123" s="40"/>
    </row>
    <row r="124" spans="1:34">
      <c r="A124" s="13"/>
      <c r="B124" s="81" t="s">
        <v>602</v>
      </c>
      <c r="C124" s="35"/>
      <c r="D124" s="114" t="s">
        <v>360</v>
      </c>
      <c r="E124" s="116">
        <v>2796</v>
      </c>
      <c r="F124" s="45"/>
      <c r="G124" s="35"/>
      <c r="H124" s="114" t="s">
        <v>360</v>
      </c>
      <c r="I124" s="116">
        <v>1274</v>
      </c>
      <c r="J124" s="45"/>
      <c r="K124" s="35"/>
      <c r="L124" s="114" t="s">
        <v>360</v>
      </c>
      <c r="M124" s="116">
        <v>1691</v>
      </c>
      <c r="N124" s="45"/>
      <c r="O124" s="35"/>
      <c r="P124" s="114" t="s">
        <v>360</v>
      </c>
      <c r="Q124" s="116">
        <v>1237</v>
      </c>
      <c r="R124" s="45"/>
      <c r="S124" s="35"/>
      <c r="T124" s="114" t="s">
        <v>360</v>
      </c>
      <c r="U124" s="118">
        <v>194</v>
      </c>
      <c r="V124" s="45"/>
      <c r="W124" s="35"/>
      <c r="X124" s="114" t="s">
        <v>360</v>
      </c>
      <c r="Y124" s="118">
        <v>546</v>
      </c>
      <c r="Z124" s="45"/>
      <c r="AA124" s="35"/>
      <c r="AB124" s="114" t="s">
        <v>360</v>
      </c>
      <c r="AC124" s="118">
        <v>79</v>
      </c>
      <c r="AD124" s="45"/>
      <c r="AE124" s="35"/>
      <c r="AF124" s="114" t="s">
        <v>360</v>
      </c>
      <c r="AG124" s="116">
        <v>7817</v>
      </c>
      <c r="AH124" s="45"/>
    </row>
    <row r="125" spans="1:34" ht="15.75" thickBot="1">
      <c r="A125" s="13"/>
      <c r="B125" s="81"/>
      <c r="C125" s="35"/>
      <c r="D125" s="115"/>
      <c r="E125" s="117"/>
      <c r="F125" s="46"/>
      <c r="G125" s="35"/>
      <c r="H125" s="115"/>
      <c r="I125" s="117"/>
      <c r="J125" s="46"/>
      <c r="K125" s="35"/>
      <c r="L125" s="115"/>
      <c r="M125" s="117"/>
      <c r="N125" s="46"/>
      <c r="O125" s="35"/>
      <c r="P125" s="115"/>
      <c r="Q125" s="117"/>
      <c r="R125" s="46"/>
      <c r="S125" s="35"/>
      <c r="T125" s="115"/>
      <c r="U125" s="119"/>
      <c r="V125" s="46"/>
      <c r="W125" s="35"/>
      <c r="X125" s="115"/>
      <c r="Y125" s="119"/>
      <c r="Z125" s="46"/>
      <c r="AA125" s="35"/>
      <c r="AB125" s="115"/>
      <c r="AC125" s="119"/>
      <c r="AD125" s="46"/>
      <c r="AE125" s="35"/>
      <c r="AF125" s="115"/>
      <c r="AG125" s="117"/>
      <c r="AH125" s="46"/>
    </row>
    <row r="126" spans="1:34" ht="15.75" thickTop="1">
      <c r="A126" s="13"/>
      <c r="B126" s="15"/>
      <c r="C126" s="15"/>
      <c r="D126" s="47"/>
      <c r="E126" s="47"/>
      <c r="F126" s="47"/>
      <c r="G126" s="15"/>
      <c r="H126" s="47"/>
      <c r="I126" s="47"/>
      <c r="J126" s="47"/>
      <c r="K126" s="15"/>
      <c r="L126" s="47"/>
      <c r="M126" s="47"/>
      <c r="N126" s="47"/>
      <c r="O126" s="15"/>
      <c r="P126" s="47"/>
      <c r="Q126" s="47"/>
      <c r="R126" s="47"/>
      <c r="S126" s="15"/>
      <c r="T126" s="47"/>
      <c r="U126" s="47"/>
      <c r="V126" s="47"/>
      <c r="W126" s="15"/>
      <c r="X126" s="47"/>
      <c r="Y126" s="47"/>
      <c r="Z126" s="47"/>
      <c r="AA126" s="15"/>
      <c r="AB126" s="47"/>
      <c r="AC126" s="47"/>
      <c r="AD126" s="47"/>
      <c r="AE126" s="15"/>
      <c r="AF126" s="47"/>
      <c r="AG126" s="47"/>
      <c r="AH126" s="47"/>
    </row>
    <row r="127" spans="1:34">
      <c r="A127" s="13"/>
      <c r="B127" s="102" t="s">
        <v>603</v>
      </c>
      <c r="C127" s="23"/>
      <c r="D127" s="35"/>
      <c r="E127" s="35"/>
      <c r="F127" s="35"/>
      <c r="G127" s="23"/>
      <c r="H127" s="35"/>
      <c r="I127" s="35"/>
      <c r="J127" s="35"/>
      <c r="K127" s="23"/>
      <c r="L127" s="35"/>
      <c r="M127" s="35"/>
      <c r="N127" s="35"/>
      <c r="O127" s="23"/>
      <c r="P127" s="35"/>
      <c r="Q127" s="35"/>
      <c r="R127" s="35"/>
      <c r="S127" s="23"/>
      <c r="T127" s="35"/>
      <c r="U127" s="35"/>
      <c r="V127" s="35"/>
      <c r="W127" s="23"/>
      <c r="X127" s="35"/>
      <c r="Y127" s="35"/>
      <c r="Z127" s="35"/>
      <c r="AA127" s="23"/>
      <c r="AB127" s="35"/>
      <c r="AC127" s="35"/>
      <c r="AD127" s="35"/>
      <c r="AE127" s="23"/>
      <c r="AF127" s="35"/>
      <c r="AG127" s="35"/>
      <c r="AH127" s="35"/>
    </row>
    <row r="128" spans="1:34">
      <c r="A128" s="13"/>
      <c r="B128" s="82" t="s">
        <v>592</v>
      </c>
      <c r="C128" s="39"/>
      <c r="D128" s="82" t="s">
        <v>360</v>
      </c>
      <c r="E128" s="112">
        <v>1524</v>
      </c>
      <c r="F128" s="39"/>
      <c r="G128" s="39"/>
      <c r="H128" s="82" t="s">
        <v>360</v>
      </c>
      <c r="I128" s="109">
        <v>798</v>
      </c>
      <c r="J128" s="39"/>
      <c r="K128" s="39"/>
      <c r="L128" s="82" t="s">
        <v>360</v>
      </c>
      <c r="M128" s="109">
        <v>597</v>
      </c>
      <c r="N128" s="39"/>
      <c r="O128" s="39"/>
      <c r="P128" s="82" t="s">
        <v>360</v>
      </c>
      <c r="Q128" s="109">
        <v>940</v>
      </c>
      <c r="R128" s="39"/>
      <c r="S128" s="39"/>
      <c r="T128" s="82" t="s">
        <v>360</v>
      </c>
      <c r="U128" s="109">
        <v>18</v>
      </c>
      <c r="V128" s="39"/>
      <c r="W128" s="39"/>
      <c r="X128" s="82" t="s">
        <v>360</v>
      </c>
      <c r="Y128" s="109">
        <v>85</v>
      </c>
      <c r="Z128" s="39"/>
      <c r="AA128" s="39"/>
      <c r="AB128" s="82" t="s">
        <v>360</v>
      </c>
      <c r="AC128" s="109">
        <v>36</v>
      </c>
      <c r="AD128" s="39"/>
      <c r="AE128" s="39"/>
      <c r="AF128" s="82" t="s">
        <v>360</v>
      </c>
      <c r="AG128" s="112">
        <v>3998</v>
      </c>
      <c r="AH128" s="39"/>
    </row>
    <row r="129" spans="1:34">
      <c r="A129" s="13"/>
      <c r="B129" s="82"/>
      <c r="C129" s="39"/>
      <c r="D129" s="82"/>
      <c r="E129" s="112"/>
      <c r="F129" s="39"/>
      <c r="G129" s="39"/>
      <c r="H129" s="82"/>
      <c r="I129" s="109"/>
      <c r="J129" s="39"/>
      <c r="K129" s="39"/>
      <c r="L129" s="82"/>
      <c r="M129" s="109"/>
      <c r="N129" s="39"/>
      <c r="O129" s="39"/>
      <c r="P129" s="82"/>
      <c r="Q129" s="109"/>
      <c r="R129" s="39"/>
      <c r="S129" s="39"/>
      <c r="T129" s="82"/>
      <c r="U129" s="109"/>
      <c r="V129" s="39"/>
      <c r="W129" s="39"/>
      <c r="X129" s="82"/>
      <c r="Y129" s="109"/>
      <c r="Z129" s="39"/>
      <c r="AA129" s="39"/>
      <c r="AB129" s="82"/>
      <c r="AC129" s="109"/>
      <c r="AD129" s="39"/>
      <c r="AE129" s="39"/>
      <c r="AF129" s="82"/>
      <c r="AG129" s="112"/>
      <c r="AH129" s="39"/>
    </row>
    <row r="130" spans="1:34">
      <c r="A130" s="13"/>
      <c r="B130" s="110" t="s">
        <v>593</v>
      </c>
      <c r="C130" s="35"/>
      <c r="D130" s="107" t="s">
        <v>604</v>
      </c>
      <c r="E130" s="107"/>
      <c r="F130" s="81" t="s">
        <v>383</v>
      </c>
      <c r="G130" s="35"/>
      <c r="H130" s="107" t="s">
        <v>605</v>
      </c>
      <c r="I130" s="107"/>
      <c r="J130" s="81" t="s">
        <v>383</v>
      </c>
      <c r="K130" s="35"/>
      <c r="L130" s="107" t="s">
        <v>606</v>
      </c>
      <c r="M130" s="107"/>
      <c r="N130" s="81" t="s">
        <v>383</v>
      </c>
      <c r="O130" s="35"/>
      <c r="P130" s="107" t="s">
        <v>607</v>
      </c>
      <c r="Q130" s="107"/>
      <c r="R130" s="81" t="s">
        <v>383</v>
      </c>
      <c r="S130" s="35"/>
      <c r="T130" s="107" t="s">
        <v>331</v>
      </c>
      <c r="U130" s="107"/>
      <c r="V130" s="35"/>
      <c r="W130" s="35"/>
      <c r="X130" s="107" t="s">
        <v>608</v>
      </c>
      <c r="Y130" s="107"/>
      <c r="Z130" s="81" t="s">
        <v>383</v>
      </c>
      <c r="AA130" s="35"/>
      <c r="AB130" s="107" t="s">
        <v>609</v>
      </c>
      <c r="AC130" s="107"/>
      <c r="AD130" s="81" t="s">
        <v>383</v>
      </c>
      <c r="AE130" s="35"/>
      <c r="AF130" s="107" t="s">
        <v>610</v>
      </c>
      <c r="AG130" s="107"/>
      <c r="AH130" s="81" t="s">
        <v>383</v>
      </c>
    </row>
    <row r="131" spans="1:34">
      <c r="A131" s="13"/>
      <c r="B131" s="110"/>
      <c r="C131" s="35"/>
      <c r="D131" s="107"/>
      <c r="E131" s="107"/>
      <c r="F131" s="81"/>
      <c r="G131" s="35"/>
      <c r="H131" s="107"/>
      <c r="I131" s="107"/>
      <c r="J131" s="81"/>
      <c r="K131" s="35"/>
      <c r="L131" s="107"/>
      <c r="M131" s="107"/>
      <c r="N131" s="81"/>
      <c r="O131" s="35"/>
      <c r="P131" s="107"/>
      <c r="Q131" s="107"/>
      <c r="R131" s="81"/>
      <c r="S131" s="35"/>
      <c r="T131" s="107"/>
      <c r="U131" s="107"/>
      <c r="V131" s="35"/>
      <c r="W131" s="35"/>
      <c r="X131" s="107"/>
      <c r="Y131" s="107"/>
      <c r="Z131" s="81"/>
      <c r="AA131" s="35"/>
      <c r="AB131" s="107"/>
      <c r="AC131" s="107"/>
      <c r="AD131" s="81"/>
      <c r="AE131" s="35"/>
      <c r="AF131" s="107"/>
      <c r="AG131" s="107"/>
      <c r="AH131" s="81"/>
    </row>
    <row r="132" spans="1:34">
      <c r="A132" s="13"/>
      <c r="B132" s="108" t="s">
        <v>601</v>
      </c>
      <c r="C132" s="39"/>
      <c r="D132" s="109">
        <v>26</v>
      </c>
      <c r="E132" s="109"/>
      <c r="F132" s="39"/>
      <c r="G132" s="39"/>
      <c r="H132" s="109">
        <v>23</v>
      </c>
      <c r="I132" s="109"/>
      <c r="J132" s="39"/>
      <c r="K132" s="39"/>
      <c r="L132" s="109">
        <v>47</v>
      </c>
      <c r="M132" s="109"/>
      <c r="N132" s="39"/>
      <c r="O132" s="39"/>
      <c r="P132" s="109">
        <v>146</v>
      </c>
      <c r="Q132" s="109"/>
      <c r="R132" s="39"/>
      <c r="S132" s="39"/>
      <c r="T132" s="109" t="s">
        <v>331</v>
      </c>
      <c r="U132" s="109"/>
      <c r="V132" s="39"/>
      <c r="W132" s="39"/>
      <c r="X132" s="109">
        <v>39</v>
      </c>
      <c r="Y132" s="109"/>
      <c r="Z132" s="39"/>
      <c r="AA132" s="39"/>
      <c r="AB132" s="109">
        <v>16</v>
      </c>
      <c r="AC132" s="109"/>
      <c r="AD132" s="39"/>
      <c r="AE132" s="39"/>
      <c r="AF132" s="109">
        <v>297</v>
      </c>
      <c r="AG132" s="109"/>
      <c r="AH132" s="39"/>
    </row>
    <row r="133" spans="1:34">
      <c r="A133" s="13"/>
      <c r="B133" s="108"/>
      <c r="C133" s="39"/>
      <c r="D133" s="109"/>
      <c r="E133" s="109"/>
      <c r="F133" s="39"/>
      <c r="G133" s="39"/>
      <c r="H133" s="109"/>
      <c r="I133" s="109"/>
      <c r="J133" s="39"/>
      <c r="K133" s="39"/>
      <c r="L133" s="109"/>
      <c r="M133" s="109"/>
      <c r="N133" s="39"/>
      <c r="O133" s="39"/>
      <c r="P133" s="109"/>
      <c r="Q133" s="109"/>
      <c r="R133" s="39"/>
      <c r="S133" s="39"/>
      <c r="T133" s="109"/>
      <c r="U133" s="109"/>
      <c r="V133" s="39"/>
      <c r="W133" s="39"/>
      <c r="X133" s="109"/>
      <c r="Y133" s="109"/>
      <c r="Z133" s="39"/>
      <c r="AA133" s="39"/>
      <c r="AB133" s="109"/>
      <c r="AC133" s="109"/>
      <c r="AD133" s="39"/>
      <c r="AE133" s="39"/>
      <c r="AF133" s="109"/>
      <c r="AG133" s="109"/>
      <c r="AH133" s="39"/>
    </row>
    <row r="134" spans="1:34">
      <c r="A134" s="13"/>
      <c r="B134" s="110" t="s">
        <v>92</v>
      </c>
      <c r="C134" s="35"/>
      <c r="D134" s="107">
        <v>889</v>
      </c>
      <c r="E134" s="107"/>
      <c r="F134" s="35"/>
      <c r="G134" s="35"/>
      <c r="H134" s="107">
        <v>467</v>
      </c>
      <c r="I134" s="107"/>
      <c r="J134" s="35"/>
      <c r="K134" s="35"/>
      <c r="L134" s="106">
        <v>1479</v>
      </c>
      <c r="M134" s="106"/>
      <c r="N134" s="35"/>
      <c r="O134" s="35"/>
      <c r="P134" s="106">
        <v>1259</v>
      </c>
      <c r="Q134" s="106"/>
      <c r="R134" s="35"/>
      <c r="S134" s="35"/>
      <c r="T134" s="107">
        <v>169</v>
      </c>
      <c r="U134" s="107"/>
      <c r="V134" s="35"/>
      <c r="W134" s="35"/>
      <c r="X134" s="107">
        <v>910</v>
      </c>
      <c r="Y134" s="107"/>
      <c r="Z134" s="35"/>
      <c r="AA134" s="35"/>
      <c r="AB134" s="107">
        <v>296</v>
      </c>
      <c r="AC134" s="107"/>
      <c r="AD134" s="35"/>
      <c r="AE134" s="35"/>
      <c r="AF134" s="106">
        <v>5469</v>
      </c>
      <c r="AG134" s="106"/>
      <c r="AH134" s="35"/>
    </row>
    <row r="135" spans="1:34" ht="15.75" thickBot="1">
      <c r="A135" s="13"/>
      <c r="B135" s="110"/>
      <c r="C135" s="35"/>
      <c r="D135" s="120"/>
      <c r="E135" s="120"/>
      <c r="F135" s="62"/>
      <c r="G135" s="35"/>
      <c r="H135" s="120"/>
      <c r="I135" s="120"/>
      <c r="J135" s="62"/>
      <c r="K135" s="35"/>
      <c r="L135" s="121"/>
      <c r="M135" s="121"/>
      <c r="N135" s="62"/>
      <c r="O135" s="35"/>
      <c r="P135" s="121"/>
      <c r="Q135" s="121"/>
      <c r="R135" s="62"/>
      <c r="S135" s="35"/>
      <c r="T135" s="120"/>
      <c r="U135" s="120"/>
      <c r="V135" s="62"/>
      <c r="W135" s="35"/>
      <c r="X135" s="120"/>
      <c r="Y135" s="120"/>
      <c r="Z135" s="62"/>
      <c r="AA135" s="35"/>
      <c r="AB135" s="120"/>
      <c r="AC135" s="120"/>
      <c r="AD135" s="62"/>
      <c r="AE135" s="35"/>
      <c r="AF135" s="121"/>
      <c r="AG135" s="121"/>
      <c r="AH135" s="62"/>
    </row>
    <row r="136" spans="1:34">
      <c r="A136" s="13"/>
      <c r="B136" s="82" t="s">
        <v>602</v>
      </c>
      <c r="C136" s="39"/>
      <c r="D136" s="122" t="s">
        <v>360</v>
      </c>
      <c r="E136" s="124">
        <v>2419</v>
      </c>
      <c r="F136" s="32"/>
      <c r="G136" s="39"/>
      <c r="H136" s="122" t="s">
        <v>360</v>
      </c>
      <c r="I136" s="126">
        <v>805</v>
      </c>
      <c r="J136" s="32"/>
      <c r="K136" s="39"/>
      <c r="L136" s="122" t="s">
        <v>360</v>
      </c>
      <c r="M136" s="124">
        <v>1400</v>
      </c>
      <c r="N136" s="32"/>
      <c r="O136" s="39"/>
      <c r="P136" s="122" t="s">
        <v>360</v>
      </c>
      <c r="Q136" s="124">
        <v>1673</v>
      </c>
      <c r="R136" s="32"/>
      <c r="S136" s="39"/>
      <c r="T136" s="122" t="s">
        <v>360</v>
      </c>
      <c r="U136" s="126">
        <v>187</v>
      </c>
      <c r="V136" s="32"/>
      <c r="W136" s="39"/>
      <c r="X136" s="122" t="s">
        <v>360</v>
      </c>
      <c r="Y136" s="126">
        <v>476</v>
      </c>
      <c r="Z136" s="32"/>
      <c r="AA136" s="39"/>
      <c r="AB136" s="122" t="s">
        <v>360</v>
      </c>
      <c r="AC136" s="126">
        <v>83</v>
      </c>
      <c r="AD136" s="32"/>
      <c r="AE136" s="39"/>
      <c r="AF136" s="122" t="s">
        <v>360</v>
      </c>
      <c r="AG136" s="124">
        <v>7043</v>
      </c>
      <c r="AH136" s="32"/>
    </row>
    <row r="137" spans="1:34" ht="15.75" thickBot="1">
      <c r="A137" s="13"/>
      <c r="B137" s="82"/>
      <c r="C137" s="39"/>
      <c r="D137" s="123"/>
      <c r="E137" s="125"/>
      <c r="F137" s="68"/>
      <c r="G137" s="39"/>
      <c r="H137" s="123"/>
      <c r="I137" s="127"/>
      <c r="J137" s="68"/>
      <c r="K137" s="39"/>
      <c r="L137" s="123"/>
      <c r="M137" s="125"/>
      <c r="N137" s="68"/>
      <c r="O137" s="39"/>
      <c r="P137" s="123"/>
      <c r="Q137" s="125"/>
      <c r="R137" s="68"/>
      <c r="S137" s="39"/>
      <c r="T137" s="123"/>
      <c r="U137" s="127"/>
      <c r="V137" s="68"/>
      <c r="W137" s="39"/>
      <c r="X137" s="123"/>
      <c r="Y137" s="127"/>
      <c r="Z137" s="68"/>
      <c r="AA137" s="39"/>
      <c r="AB137" s="123"/>
      <c r="AC137" s="127"/>
      <c r="AD137" s="68"/>
      <c r="AE137" s="39"/>
      <c r="AF137" s="123"/>
      <c r="AG137" s="125"/>
      <c r="AH137" s="68"/>
    </row>
    <row r="138" spans="1:34" ht="15.75" thickTop="1">
      <c r="A138" s="13"/>
      <c r="B138" s="23"/>
      <c r="C138" s="23"/>
      <c r="D138" s="94"/>
      <c r="E138" s="94"/>
      <c r="F138" s="94"/>
      <c r="G138" s="23"/>
      <c r="H138" s="94"/>
      <c r="I138" s="94"/>
      <c r="J138" s="94"/>
      <c r="K138" s="23"/>
      <c r="L138" s="94"/>
      <c r="M138" s="94"/>
      <c r="N138" s="94"/>
      <c r="O138" s="23"/>
      <c r="P138" s="94"/>
      <c r="Q138" s="94"/>
      <c r="R138" s="94"/>
      <c r="S138" s="23"/>
      <c r="T138" s="94"/>
      <c r="U138" s="94"/>
      <c r="V138" s="94"/>
      <c r="W138" s="23"/>
      <c r="X138" s="94"/>
      <c r="Y138" s="94"/>
      <c r="Z138" s="94"/>
      <c r="AA138" s="23"/>
      <c r="AB138" s="94"/>
      <c r="AC138" s="94"/>
      <c r="AD138" s="94"/>
      <c r="AE138" s="23"/>
      <c r="AF138" s="94"/>
      <c r="AG138" s="94"/>
      <c r="AH138" s="94"/>
    </row>
    <row r="139" spans="1:34">
      <c r="A139" s="13"/>
      <c r="B139" s="103" t="s">
        <v>611</v>
      </c>
      <c r="C139" s="15"/>
      <c r="D139" s="39"/>
      <c r="E139" s="39"/>
      <c r="F139" s="39"/>
      <c r="G139" s="15"/>
      <c r="H139" s="39"/>
      <c r="I139" s="39"/>
      <c r="J139" s="39"/>
      <c r="K139" s="15"/>
      <c r="L139" s="39"/>
      <c r="M139" s="39"/>
      <c r="N139" s="39"/>
      <c r="O139" s="15"/>
      <c r="P139" s="39"/>
      <c r="Q139" s="39"/>
      <c r="R139" s="39"/>
      <c r="S139" s="15"/>
      <c r="T139" s="39"/>
      <c r="U139" s="39"/>
      <c r="V139" s="39"/>
      <c r="W139" s="15"/>
      <c r="X139" s="39"/>
      <c r="Y139" s="39"/>
      <c r="Z139" s="39"/>
      <c r="AA139" s="15"/>
      <c r="AB139" s="39"/>
      <c r="AC139" s="39"/>
      <c r="AD139" s="39"/>
      <c r="AE139" s="15"/>
      <c r="AF139" s="39"/>
      <c r="AG139" s="39"/>
      <c r="AH139" s="39"/>
    </row>
    <row r="140" spans="1:34">
      <c r="A140" s="13"/>
      <c r="B140" s="81" t="s">
        <v>592</v>
      </c>
      <c r="C140" s="35"/>
      <c r="D140" s="81" t="s">
        <v>360</v>
      </c>
      <c r="E140" s="107">
        <v>457</v>
      </c>
      <c r="F140" s="35"/>
      <c r="G140" s="35"/>
      <c r="H140" s="81" t="s">
        <v>360</v>
      </c>
      <c r="I140" s="107">
        <v>197</v>
      </c>
      <c r="J140" s="35"/>
      <c r="K140" s="35"/>
      <c r="L140" s="81" t="s">
        <v>360</v>
      </c>
      <c r="M140" s="107">
        <v>207</v>
      </c>
      <c r="N140" s="35"/>
      <c r="O140" s="35"/>
      <c r="P140" s="81" t="s">
        <v>360</v>
      </c>
      <c r="Q140" s="107">
        <v>128</v>
      </c>
      <c r="R140" s="35"/>
      <c r="S140" s="35"/>
      <c r="T140" s="81" t="s">
        <v>360</v>
      </c>
      <c r="U140" s="107">
        <v>28</v>
      </c>
      <c r="V140" s="35"/>
      <c r="W140" s="35"/>
      <c r="X140" s="81" t="s">
        <v>360</v>
      </c>
      <c r="Y140" s="107">
        <v>51</v>
      </c>
      <c r="Z140" s="35"/>
      <c r="AA140" s="35"/>
      <c r="AB140" s="81" t="s">
        <v>360</v>
      </c>
      <c r="AC140" s="107">
        <v>13</v>
      </c>
      <c r="AD140" s="35"/>
      <c r="AE140" s="35"/>
      <c r="AF140" s="81" t="s">
        <v>360</v>
      </c>
      <c r="AG140" s="106">
        <v>1081</v>
      </c>
      <c r="AH140" s="35"/>
    </row>
    <row r="141" spans="1:34">
      <c r="A141" s="13"/>
      <c r="B141" s="81"/>
      <c r="C141" s="35"/>
      <c r="D141" s="81"/>
      <c r="E141" s="107"/>
      <c r="F141" s="35"/>
      <c r="G141" s="35"/>
      <c r="H141" s="81"/>
      <c r="I141" s="107"/>
      <c r="J141" s="35"/>
      <c r="K141" s="35"/>
      <c r="L141" s="81"/>
      <c r="M141" s="107"/>
      <c r="N141" s="35"/>
      <c r="O141" s="35"/>
      <c r="P141" s="81"/>
      <c r="Q141" s="107"/>
      <c r="R141" s="35"/>
      <c r="S141" s="35"/>
      <c r="T141" s="81"/>
      <c r="U141" s="107"/>
      <c r="V141" s="35"/>
      <c r="W141" s="35"/>
      <c r="X141" s="81"/>
      <c r="Y141" s="107"/>
      <c r="Z141" s="35"/>
      <c r="AA141" s="35"/>
      <c r="AB141" s="81"/>
      <c r="AC141" s="107"/>
      <c r="AD141" s="35"/>
      <c r="AE141" s="35"/>
      <c r="AF141" s="81"/>
      <c r="AG141" s="106"/>
      <c r="AH141" s="35"/>
    </row>
    <row r="142" spans="1:34">
      <c r="A142" s="13"/>
      <c r="B142" s="108" t="s">
        <v>593</v>
      </c>
      <c r="C142" s="39"/>
      <c r="D142" s="109" t="s">
        <v>331</v>
      </c>
      <c r="E142" s="109"/>
      <c r="F142" s="39"/>
      <c r="G142" s="39"/>
      <c r="H142" s="109" t="s">
        <v>612</v>
      </c>
      <c r="I142" s="109"/>
      <c r="J142" s="82" t="s">
        <v>383</v>
      </c>
      <c r="K142" s="39"/>
      <c r="L142" s="109" t="s">
        <v>613</v>
      </c>
      <c r="M142" s="109"/>
      <c r="N142" s="82" t="s">
        <v>383</v>
      </c>
      <c r="O142" s="39"/>
      <c r="P142" s="109" t="s">
        <v>614</v>
      </c>
      <c r="Q142" s="109"/>
      <c r="R142" s="82" t="s">
        <v>383</v>
      </c>
      <c r="S142" s="39"/>
      <c r="T142" s="109" t="s">
        <v>615</v>
      </c>
      <c r="U142" s="109"/>
      <c r="V142" s="82" t="s">
        <v>383</v>
      </c>
      <c r="W142" s="39"/>
      <c r="X142" s="109" t="s">
        <v>616</v>
      </c>
      <c r="Y142" s="109"/>
      <c r="Z142" s="82" t="s">
        <v>383</v>
      </c>
      <c r="AA142" s="39"/>
      <c r="AB142" s="109" t="s">
        <v>617</v>
      </c>
      <c r="AC142" s="109"/>
      <c r="AD142" s="82" t="s">
        <v>383</v>
      </c>
      <c r="AE142" s="39"/>
      <c r="AF142" s="109" t="s">
        <v>618</v>
      </c>
      <c r="AG142" s="109"/>
      <c r="AH142" s="82" t="s">
        <v>383</v>
      </c>
    </row>
    <row r="143" spans="1:34">
      <c r="A143" s="13"/>
      <c r="B143" s="108"/>
      <c r="C143" s="39"/>
      <c r="D143" s="109"/>
      <c r="E143" s="109"/>
      <c r="F143" s="39"/>
      <c r="G143" s="39"/>
      <c r="H143" s="109"/>
      <c r="I143" s="109"/>
      <c r="J143" s="82"/>
      <c r="K143" s="39"/>
      <c r="L143" s="109"/>
      <c r="M143" s="109"/>
      <c r="N143" s="82"/>
      <c r="O143" s="39"/>
      <c r="P143" s="109"/>
      <c r="Q143" s="109"/>
      <c r="R143" s="82"/>
      <c r="S143" s="39"/>
      <c r="T143" s="109"/>
      <c r="U143" s="109"/>
      <c r="V143" s="82"/>
      <c r="W143" s="39"/>
      <c r="X143" s="109"/>
      <c r="Y143" s="109"/>
      <c r="Z143" s="82"/>
      <c r="AA143" s="39"/>
      <c r="AB143" s="109"/>
      <c r="AC143" s="109"/>
      <c r="AD143" s="82"/>
      <c r="AE143" s="39"/>
      <c r="AF143" s="109"/>
      <c r="AG143" s="109"/>
      <c r="AH143" s="82"/>
    </row>
    <row r="144" spans="1:34">
      <c r="A144" s="13"/>
      <c r="B144" s="110" t="s">
        <v>601</v>
      </c>
      <c r="C144" s="35"/>
      <c r="D144" s="107" t="s">
        <v>331</v>
      </c>
      <c r="E144" s="107"/>
      <c r="F144" s="35"/>
      <c r="G144" s="35"/>
      <c r="H144" s="107">
        <v>19</v>
      </c>
      <c r="I144" s="107"/>
      <c r="J144" s="35"/>
      <c r="K144" s="35"/>
      <c r="L144" s="107">
        <v>125</v>
      </c>
      <c r="M144" s="107"/>
      <c r="N144" s="35"/>
      <c r="O144" s="35"/>
      <c r="P144" s="107">
        <v>153</v>
      </c>
      <c r="Q144" s="107"/>
      <c r="R144" s="35"/>
      <c r="S144" s="35"/>
      <c r="T144" s="107" t="s">
        <v>331</v>
      </c>
      <c r="U144" s="107"/>
      <c r="V144" s="35"/>
      <c r="W144" s="35"/>
      <c r="X144" s="107">
        <v>6</v>
      </c>
      <c r="Y144" s="107"/>
      <c r="Z144" s="35"/>
      <c r="AA144" s="35"/>
      <c r="AB144" s="107">
        <v>9</v>
      </c>
      <c r="AC144" s="107"/>
      <c r="AD144" s="35"/>
      <c r="AE144" s="35"/>
      <c r="AF144" s="107">
        <v>312</v>
      </c>
      <c r="AG144" s="107"/>
      <c r="AH144" s="35"/>
    </row>
    <row r="145" spans="1:34">
      <c r="A145" s="13"/>
      <c r="B145" s="110"/>
      <c r="C145" s="35"/>
      <c r="D145" s="107"/>
      <c r="E145" s="107"/>
      <c r="F145" s="35"/>
      <c r="G145" s="35"/>
      <c r="H145" s="107"/>
      <c r="I145" s="107"/>
      <c r="J145" s="35"/>
      <c r="K145" s="35"/>
      <c r="L145" s="107"/>
      <c r="M145" s="107"/>
      <c r="N145" s="35"/>
      <c r="O145" s="35"/>
      <c r="P145" s="107"/>
      <c r="Q145" s="107"/>
      <c r="R145" s="35"/>
      <c r="S145" s="35"/>
      <c r="T145" s="107"/>
      <c r="U145" s="107"/>
      <c r="V145" s="35"/>
      <c r="W145" s="35"/>
      <c r="X145" s="107"/>
      <c r="Y145" s="107"/>
      <c r="Z145" s="35"/>
      <c r="AA145" s="35"/>
      <c r="AB145" s="107"/>
      <c r="AC145" s="107"/>
      <c r="AD145" s="35"/>
      <c r="AE145" s="35"/>
      <c r="AF145" s="107"/>
      <c r="AG145" s="107"/>
      <c r="AH145" s="35"/>
    </row>
    <row r="146" spans="1:34">
      <c r="A146" s="13"/>
      <c r="B146" s="108" t="s">
        <v>92</v>
      </c>
      <c r="C146" s="39"/>
      <c r="D146" s="112">
        <v>1067</v>
      </c>
      <c r="E146" s="112"/>
      <c r="F146" s="39"/>
      <c r="G146" s="39"/>
      <c r="H146" s="109">
        <v>832</v>
      </c>
      <c r="I146" s="109"/>
      <c r="J146" s="39"/>
      <c r="K146" s="39"/>
      <c r="L146" s="109">
        <v>665</v>
      </c>
      <c r="M146" s="109"/>
      <c r="N146" s="39"/>
      <c r="O146" s="39"/>
      <c r="P146" s="112">
        <v>1000</v>
      </c>
      <c r="Q146" s="112"/>
      <c r="R146" s="39"/>
      <c r="S146" s="39"/>
      <c r="T146" s="109">
        <v>5</v>
      </c>
      <c r="U146" s="109"/>
      <c r="V146" s="39"/>
      <c r="W146" s="39"/>
      <c r="X146" s="112">
        <v>1624</v>
      </c>
      <c r="Y146" s="112"/>
      <c r="Z146" s="39"/>
      <c r="AA146" s="39"/>
      <c r="AB146" s="109">
        <v>161</v>
      </c>
      <c r="AC146" s="109"/>
      <c r="AD146" s="39"/>
      <c r="AE146" s="39"/>
      <c r="AF146" s="112">
        <v>5354</v>
      </c>
      <c r="AG146" s="112"/>
      <c r="AH146" s="39"/>
    </row>
    <row r="147" spans="1:34" ht="15.75" thickBot="1">
      <c r="A147" s="13"/>
      <c r="B147" s="108"/>
      <c r="C147" s="39"/>
      <c r="D147" s="113"/>
      <c r="E147" s="113"/>
      <c r="F147" s="40"/>
      <c r="G147" s="39"/>
      <c r="H147" s="111"/>
      <c r="I147" s="111"/>
      <c r="J147" s="40"/>
      <c r="K147" s="39"/>
      <c r="L147" s="111"/>
      <c r="M147" s="111"/>
      <c r="N147" s="40"/>
      <c r="O147" s="39"/>
      <c r="P147" s="113"/>
      <c r="Q147" s="113"/>
      <c r="R147" s="40"/>
      <c r="S147" s="39"/>
      <c r="T147" s="111"/>
      <c r="U147" s="111"/>
      <c r="V147" s="40"/>
      <c r="W147" s="39"/>
      <c r="X147" s="113"/>
      <c r="Y147" s="113"/>
      <c r="Z147" s="40"/>
      <c r="AA147" s="39"/>
      <c r="AB147" s="111"/>
      <c r="AC147" s="111"/>
      <c r="AD147" s="40"/>
      <c r="AE147" s="39"/>
      <c r="AF147" s="113"/>
      <c r="AG147" s="113"/>
      <c r="AH147" s="40"/>
    </row>
    <row r="148" spans="1:34">
      <c r="A148" s="13"/>
      <c r="B148" s="81" t="s">
        <v>602</v>
      </c>
      <c r="C148" s="35"/>
      <c r="D148" s="114" t="s">
        <v>360</v>
      </c>
      <c r="E148" s="116">
        <v>1524</v>
      </c>
      <c r="F148" s="45"/>
      <c r="G148" s="35"/>
      <c r="H148" s="114" t="s">
        <v>360</v>
      </c>
      <c r="I148" s="118">
        <v>798</v>
      </c>
      <c r="J148" s="45"/>
      <c r="K148" s="35"/>
      <c r="L148" s="114" t="s">
        <v>360</v>
      </c>
      <c r="M148" s="118">
        <v>597</v>
      </c>
      <c r="N148" s="45"/>
      <c r="O148" s="35"/>
      <c r="P148" s="114" t="s">
        <v>360</v>
      </c>
      <c r="Q148" s="118">
        <v>940</v>
      </c>
      <c r="R148" s="45"/>
      <c r="S148" s="35"/>
      <c r="T148" s="114" t="s">
        <v>360</v>
      </c>
      <c r="U148" s="118">
        <v>18</v>
      </c>
      <c r="V148" s="45"/>
      <c r="W148" s="35"/>
      <c r="X148" s="114" t="s">
        <v>360</v>
      </c>
      <c r="Y148" s="118">
        <v>85</v>
      </c>
      <c r="Z148" s="45"/>
      <c r="AA148" s="35"/>
      <c r="AB148" s="114" t="s">
        <v>360</v>
      </c>
      <c r="AC148" s="118">
        <v>36</v>
      </c>
      <c r="AD148" s="45"/>
      <c r="AE148" s="35"/>
      <c r="AF148" s="114" t="s">
        <v>360</v>
      </c>
      <c r="AG148" s="116">
        <v>3998</v>
      </c>
      <c r="AH148" s="45"/>
    </row>
    <row r="149" spans="1:34" ht="15.75" thickBot="1">
      <c r="A149" s="13"/>
      <c r="B149" s="81"/>
      <c r="C149" s="35"/>
      <c r="D149" s="115"/>
      <c r="E149" s="117"/>
      <c r="F149" s="46"/>
      <c r="G149" s="35"/>
      <c r="H149" s="115"/>
      <c r="I149" s="119"/>
      <c r="J149" s="46"/>
      <c r="K149" s="35"/>
      <c r="L149" s="115"/>
      <c r="M149" s="119"/>
      <c r="N149" s="46"/>
      <c r="O149" s="35"/>
      <c r="P149" s="115"/>
      <c r="Q149" s="119"/>
      <c r="R149" s="46"/>
      <c r="S149" s="35"/>
      <c r="T149" s="115"/>
      <c r="U149" s="119"/>
      <c r="V149" s="46"/>
      <c r="W149" s="35"/>
      <c r="X149" s="115"/>
      <c r="Y149" s="119"/>
      <c r="Z149" s="46"/>
      <c r="AA149" s="35"/>
      <c r="AB149" s="115"/>
      <c r="AC149" s="119"/>
      <c r="AD149" s="46"/>
      <c r="AE149" s="35"/>
      <c r="AF149" s="115"/>
      <c r="AG149" s="117"/>
      <c r="AH149" s="46"/>
    </row>
    <row r="150" spans="1:34" ht="15.75" thickTop="1">
      <c r="A150" s="13"/>
      <c r="B150" s="156"/>
      <c r="C150" s="156"/>
      <c r="D150" s="156"/>
      <c r="E150" s="156"/>
      <c r="F150" s="156"/>
      <c r="G150" s="156"/>
      <c r="H150" s="156"/>
      <c r="I150" s="156"/>
      <c r="J150" s="156"/>
      <c r="K150" s="156"/>
      <c r="L150" s="156"/>
      <c r="M150" s="156"/>
      <c r="N150" s="156"/>
      <c r="O150" s="156"/>
      <c r="P150" s="156"/>
      <c r="Q150" s="156"/>
      <c r="R150" s="156"/>
      <c r="S150" s="156"/>
      <c r="T150" s="156"/>
      <c r="U150" s="156"/>
      <c r="V150" s="156"/>
      <c r="W150" s="156"/>
      <c r="X150" s="156"/>
      <c r="Y150" s="156"/>
      <c r="Z150" s="156"/>
      <c r="AA150" s="156"/>
      <c r="AB150" s="156"/>
      <c r="AC150" s="156"/>
      <c r="AD150" s="156"/>
      <c r="AE150" s="156"/>
      <c r="AF150" s="156"/>
      <c r="AG150" s="156"/>
      <c r="AH150" s="156"/>
    </row>
    <row r="151" spans="1:34">
      <c r="A151" s="13"/>
      <c r="B151" s="54" t="s">
        <v>619</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c r="AA151" s="54"/>
      <c r="AB151" s="54"/>
      <c r="AC151" s="54"/>
      <c r="AD151" s="54"/>
      <c r="AE151" s="54"/>
      <c r="AF151" s="54"/>
      <c r="AG151" s="54"/>
      <c r="AH151" s="54"/>
    </row>
    <row r="152" spans="1:34">
      <c r="A152" s="13"/>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c r="AB152" s="29"/>
      <c r="AC152" s="29"/>
      <c r="AD152" s="29"/>
      <c r="AE152" s="29"/>
      <c r="AF152" s="29"/>
      <c r="AG152" s="29"/>
      <c r="AH152" s="29"/>
    </row>
    <row r="153" spans="1:34">
      <c r="A153" s="13"/>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14"/>
      <c r="AG153" s="14"/>
      <c r="AH153" s="14"/>
    </row>
    <row r="154" spans="1:34" ht="15.75" thickBot="1">
      <c r="A154" s="13"/>
      <c r="B154" s="76"/>
      <c r="C154" s="15"/>
      <c r="D154" s="129">
        <v>42004</v>
      </c>
      <c r="E154" s="129"/>
      <c r="F154" s="129"/>
      <c r="G154" s="129"/>
      <c r="H154" s="129"/>
      <c r="I154" s="129"/>
      <c r="J154" s="129"/>
      <c r="K154" s="129"/>
      <c r="L154" s="129"/>
      <c r="M154" s="129"/>
      <c r="N154" s="129"/>
      <c r="O154" s="129"/>
      <c r="P154" s="129"/>
      <c r="Q154" s="129"/>
      <c r="R154" s="129"/>
      <c r="S154" s="129"/>
      <c r="T154" s="129"/>
      <c r="U154" s="129"/>
      <c r="V154" s="129"/>
      <c r="W154" s="129"/>
      <c r="X154" s="129"/>
      <c r="Y154" s="129"/>
      <c r="Z154" s="129"/>
      <c r="AA154" s="129"/>
      <c r="AB154" s="129"/>
      <c r="AC154" s="129"/>
      <c r="AD154" s="129"/>
      <c r="AE154" s="129"/>
      <c r="AF154" s="129"/>
      <c r="AG154" s="129"/>
      <c r="AH154" s="129"/>
    </row>
    <row r="155" spans="1:34">
      <c r="A155" s="13"/>
      <c r="B155" s="39"/>
      <c r="C155" s="39"/>
      <c r="D155" s="130" t="s">
        <v>583</v>
      </c>
      <c r="E155" s="130"/>
      <c r="F155" s="130"/>
      <c r="G155" s="32"/>
      <c r="H155" s="130" t="s">
        <v>585</v>
      </c>
      <c r="I155" s="130"/>
      <c r="J155" s="130"/>
      <c r="K155" s="32"/>
      <c r="L155" s="130" t="s">
        <v>586</v>
      </c>
      <c r="M155" s="130"/>
      <c r="N155" s="130"/>
      <c r="O155" s="32"/>
      <c r="P155" s="130" t="s">
        <v>587</v>
      </c>
      <c r="Q155" s="130"/>
      <c r="R155" s="130"/>
      <c r="S155" s="32"/>
      <c r="T155" s="130" t="s">
        <v>620</v>
      </c>
      <c r="U155" s="130"/>
      <c r="V155" s="130"/>
      <c r="W155" s="32"/>
      <c r="X155" s="130" t="s">
        <v>589</v>
      </c>
      <c r="Y155" s="130"/>
      <c r="Z155" s="130"/>
      <c r="AA155" s="32"/>
      <c r="AB155" s="130" t="s">
        <v>590</v>
      </c>
      <c r="AC155" s="130"/>
      <c r="AD155" s="130"/>
      <c r="AE155" s="32"/>
      <c r="AF155" s="130" t="s">
        <v>139</v>
      </c>
      <c r="AG155" s="130"/>
      <c r="AH155" s="130"/>
    </row>
    <row r="156" spans="1:34" ht="15.75" thickBot="1">
      <c r="A156" s="13"/>
      <c r="B156" s="39"/>
      <c r="C156" s="39"/>
      <c r="D156" s="105" t="s">
        <v>584</v>
      </c>
      <c r="E156" s="105"/>
      <c r="F156" s="105"/>
      <c r="G156" s="39"/>
      <c r="H156" s="105"/>
      <c r="I156" s="105"/>
      <c r="J156" s="105"/>
      <c r="K156" s="39"/>
      <c r="L156" s="105"/>
      <c r="M156" s="105"/>
      <c r="N156" s="105"/>
      <c r="O156" s="39"/>
      <c r="P156" s="105" t="s">
        <v>584</v>
      </c>
      <c r="Q156" s="105"/>
      <c r="R156" s="105"/>
      <c r="S156" s="39"/>
      <c r="T156" s="105"/>
      <c r="U156" s="105"/>
      <c r="V156" s="105"/>
      <c r="W156" s="39"/>
      <c r="X156" s="105"/>
      <c r="Y156" s="105"/>
      <c r="Z156" s="105"/>
      <c r="AA156" s="39"/>
      <c r="AB156" s="105"/>
      <c r="AC156" s="105"/>
      <c r="AD156" s="105"/>
      <c r="AE156" s="39"/>
      <c r="AF156" s="105"/>
      <c r="AG156" s="105"/>
      <c r="AH156" s="105"/>
    </row>
    <row r="157" spans="1:34">
      <c r="A157" s="13"/>
      <c r="B157" s="128" t="s">
        <v>621</v>
      </c>
      <c r="C157" s="23"/>
      <c r="D157" s="45"/>
      <c r="E157" s="45"/>
      <c r="F157" s="45"/>
      <c r="G157" s="23"/>
      <c r="H157" s="45"/>
      <c r="I157" s="45"/>
      <c r="J157" s="45"/>
      <c r="K157" s="23"/>
      <c r="L157" s="45"/>
      <c r="M157" s="45"/>
      <c r="N157" s="45"/>
      <c r="O157" s="23"/>
      <c r="P157" s="45"/>
      <c r="Q157" s="45"/>
      <c r="R157" s="45"/>
      <c r="S157" s="23"/>
      <c r="T157" s="45"/>
      <c r="U157" s="45"/>
      <c r="V157" s="45"/>
      <c r="W157" s="23"/>
      <c r="X157" s="45"/>
      <c r="Y157" s="45"/>
      <c r="Z157" s="45"/>
      <c r="AA157" s="23"/>
      <c r="AB157" s="45"/>
      <c r="AC157" s="45"/>
      <c r="AD157" s="45"/>
      <c r="AE157" s="23"/>
      <c r="AF157" s="45"/>
      <c r="AG157" s="45"/>
      <c r="AH157" s="45"/>
    </row>
    <row r="158" spans="1:34">
      <c r="A158" s="13"/>
      <c r="B158" s="82" t="s">
        <v>622</v>
      </c>
      <c r="C158" s="39"/>
      <c r="D158" s="109"/>
      <c r="E158" s="109"/>
      <c r="F158" s="39"/>
      <c r="G158" s="39"/>
      <c r="H158" s="109"/>
      <c r="I158" s="109"/>
      <c r="J158" s="39"/>
      <c r="K158" s="39"/>
      <c r="L158" s="39"/>
      <c r="M158" s="39"/>
      <c r="N158" s="39"/>
      <c r="O158" s="39"/>
      <c r="P158" s="109"/>
      <c r="Q158" s="109"/>
      <c r="R158" s="39"/>
      <c r="S158" s="39"/>
      <c r="T158" s="109"/>
      <c r="U158" s="109"/>
      <c r="V158" s="39"/>
      <c r="W158" s="39"/>
      <c r="X158" s="39"/>
      <c r="Y158" s="39"/>
      <c r="Z158" s="39"/>
      <c r="AA158" s="39"/>
      <c r="AB158" s="109"/>
      <c r="AC158" s="109"/>
      <c r="AD158" s="39"/>
      <c r="AE158" s="39"/>
      <c r="AF158" s="109"/>
      <c r="AG158" s="109"/>
      <c r="AH158" s="39"/>
    </row>
    <row r="159" spans="1:34">
      <c r="A159" s="13"/>
      <c r="B159" s="82"/>
      <c r="C159" s="39"/>
      <c r="D159" s="109"/>
      <c r="E159" s="109"/>
      <c r="F159" s="39"/>
      <c r="G159" s="39"/>
      <c r="H159" s="109"/>
      <c r="I159" s="109"/>
      <c r="J159" s="39"/>
      <c r="K159" s="39"/>
      <c r="L159" s="39"/>
      <c r="M159" s="39"/>
      <c r="N159" s="39"/>
      <c r="O159" s="39"/>
      <c r="P159" s="109"/>
      <c r="Q159" s="109"/>
      <c r="R159" s="39"/>
      <c r="S159" s="39"/>
      <c r="T159" s="109"/>
      <c r="U159" s="109"/>
      <c r="V159" s="39"/>
      <c r="W159" s="39"/>
      <c r="X159" s="39"/>
      <c r="Y159" s="39"/>
      <c r="Z159" s="39"/>
      <c r="AA159" s="39"/>
      <c r="AB159" s="109"/>
      <c r="AC159" s="109"/>
      <c r="AD159" s="39"/>
      <c r="AE159" s="39"/>
      <c r="AF159" s="109"/>
      <c r="AG159" s="109"/>
      <c r="AH159" s="39"/>
    </row>
    <row r="160" spans="1:34">
      <c r="A160" s="13"/>
      <c r="B160" s="110" t="s">
        <v>623</v>
      </c>
      <c r="C160" s="35"/>
      <c r="D160" s="81" t="s">
        <v>360</v>
      </c>
      <c r="E160" s="107">
        <v>158</v>
      </c>
      <c r="F160" s="35"/>
      <c r="G160" s="35"/>
      <c r="H160" s="81" t="s">
        <v>360</v>
      </c>
      <c r="I160" s="107">
        <v>229</v>
      </c>
      <c r="J160" s="35"/>
      <c r="K160" s="35"/>
      <c r="L160" s="81" t="s">
        <v>360</v>
      </c>
      <c r="M160" s="107" t="s">
        <v>331</v>
      </c>
      <c r="N160" s="35"/>
      <c r="O160" s="35"/>
      <c r="P160" s="81" t="s">
        <v>360</v>
      </c>
      <c r="Q160" s="107" t="s">
        <v>331</v>
      </c>
      <c r="R160" s="35"/>
      <c r="S160" s="35"/>
      <c r="T160" s="81" t="s">
        <v>360</v>
      </c>
      <c r="U160" s="107" t="s">
        <v>331</v>
      </c>
      <c r="V160" s="35"/>
      <c r="W160" s="35"/>
      <c r="X160" s="81" t="s">
        <v>360</v>
      </c>
      <c r="Y160" s="107">
        <v>3</v>
      </c>
      <c r="Z160" s="35"/>
      <c r="AA160" s="35"/>
      <c r="AB160" s="81" t="s">
        <v>360</v>
      </c>
      <c r="AC160" s="107" t="s">
        <v>331</v>
      </c>
      <c r="AD160" s="35"/>
      <c r="AE160" s="35"/>
      <c r="AF160" s="81" t="s">
        <v>360</v>
      </c>
      <c r="AG160" s="107">
        <v>390</v>
      </c>
      <c r="AH160" s="35"/>
    </row>
    <row r="161" spans="1:34">
      <c r="A161" s="13"/>
      <c r="B161" s="110"/>
      <c r="C161" s="35"/>
      <c r="D161" s="81"/>
      <c r="E161" s="107"/>
      <c r="F161" s="35"/>
      <c r="G161" s="35"/>
      <c r="H161" s="81"/>
      <c r="I161" s="107"/>
      <c r="J161" s="35"/>
      <c r="K161" s="35"/>
      <c r="L161" s="81"/>
      <c r="M161" s="107"/>
      <c r="N161" s="35"/>
      <c r="O161" s="35"/>
      <c r="P161" s="81"/>
      <c r="Q161" s="107"/>
      <c r="R161" s="35"/>
      <c r="S161" s="35"/>
      <c r="T161" s="81"/>
      <c r="U161" s="107"/>
      <c r="V161" s="35"/>
      <c r="W161" s="35"/>
      <c r="X161" s="81"/>
      <c r="Y161" s="107"/>
      <c r="Z161" s="35"/>
      <c r="AA161" s="35"/>
      <c r="AB161" s="81"/>
      <c r="AC161" s="107"/>
      <c r="AD161" s="35"/>
      <c r="AE161" s="35"/>
      <c r="AF161" s="81"/>
      <c r="AG161" s="107"/>
      <c r="AH161" s="35"/>
    </row>
    <row r="162" spans="1:34">
      <c r="A162" s="13"/>
      <c r="B162" s="108" t="s">
        <v>624</v>
      </c>
      <c r="C162" s="39"/>
      <c r="D162" s="112">
        <v>2177</v>
      </c>
      <c r="E162" s="112"/>
      <c r="F162" s="39"/>
      <c r="G162" s="39"/>
      <c r="H162" s="109">
        <v>952</v>
      </c>
      <c r="I162" s="109"/>
      <c r="J162" s="39"/>
      <c r="K162" s="39"/>
      <c r="L162" s="112">
        <v>1590</v>
      </c>
      <c r="M162" s="112"/>
      <c r="N162" s="39"/>
      <c r="O162" s="39"/>
      <c r="P162" s="109">
        <v>681</v>
      </c>
      <c r="Q162" s="109"/>
      <c r="R162" s="39"/>
      <c r="S162" s="39"/>
      <c r="T162" s="109">
        <v>194</v>
      </c>
      <c r="U162" s="109"/>
      <c r="V162" s="39"/>
      <c r="W162" s="39"/>
      <c r="X162" s="109">
        <v>456</v>
      </c>
      <c r="Y162" s="109"/>
      <c r="Z162" s="39"/>
      <c r="AA162" s="39"/>
      <c r="AB162" s="109">
        <v>79</v>
      </c>
      <c r="AC162" s="109"/>
      <c r="AD162" s="39"/>
      <c r="AE162" s="39"/>
      <c r="AF162" s="112">
        <v>6129</v>
      </c>
      <c r="AG162" s="112"/>
      <c r="AH162" s="39"/>
    </row>
    <row r="163" spans="1:34">
      <c r="A163" s="13"/>
      <c r="B163" s="108"/>
      <c r="C163" s="39"/>
      <c r="D163" s="112"/>
      <c r="E163" s="112"/>
      <c r="F163" s="39"/>
      <c r="G163" s="39"/>
      <c r="H163" s="109"/>
      <c r="I163" s="109"/>
      <c r="J163" s="39"/>
      <c r="K163" s="39"/>
      <c r="L163" s="112"/>
      <c r="M163" s="112"/>
      <c r="N163" s="39"/>
      <c r="O163" s="39"/>
      <c r="P163" s="109"/>
      <c r="Q163" s="109"/>
      <c r="R163" s="39"/>
      <c r="S163" s="39"/>
      <c r="T163" s="109"/>
      <c r="U163" s="109"/>
      <c r="V163" s="39"/>
      <c r="W163" s="39"/>
      <c r="X163" s="109"/>
      <c r="Y163" s="109"/>
      <c r="Z163" s="39"/>
      <c r="AA163" s="39"/>
      <c r="AB163" s="109"/>
      <c r="AC163" s="109"/>
      <c r="AD163" s="39"/>
      <c r="AE163" s="39"/>
      <c r="AF163" s="112"/>
      <c r="AG163" s="112"/>
      <c r="AH163" s="39"/>
    </row>
    <row r="164" spans="1:34">
      <c r="A164" s="13"/>
      <c r="B164" s="110" t="s">
        <v>625</v>
      </c>
      <c r="C164" s="35"/>
      <c r="D164" s="107">
        <v>461</v>
      </c>
      <c r="E164" s="107"/>
      <c r="F164" s="35"/>
      <c r="G164" s="35"/>
      <c r="H164" s="107">
        <v>93</v>
      </c>
      <c r="I164" s="107"/>
      <c r="J164" s="35"/>
      <c r="K164" s="35"/>
      <c r="L164" s="107">
        <v>101</v>
      </c>
      <c r="M164" s="107"/>
      <c r="N164" s="35"/>
      <c r="O164" s="35"/>
      <c r="P164" s="107">
        <v>556</v>
      </c>
      <c r="Q164" s="107"/>
      <c r="R164" s="35"/>
      <c r="S164" s="35"/>
      <c r="T164" s="107" t="s">
        <v>331</v>
      </c>
      <c r="U164" s="107"/>
      <c r="V164" s="35"/>
      <c r="W164" s="35"/>
      <c r="X164" s="107">
        <v>87</v>
      </c>
      <c r="Y164" s="107"/>
      <c r="Z164" s="35"/>
      <c r="AA164" s="35"/>
      <c r="AB164" s="107" t="s">
        <v>331</v>
      </c>
      <c r="AC164" s="107"/>
      <c r="AD164" s="35"/>
      <c r="AE164" s="35"/>
      <c r="AF164" s="106">
        <v>1298</v>
      </c>
      <c r="AG164" s="106"/>
      <c r="AH164" s="35"/>
    </row>
    <row r="165" spans="1:34" ht="15.75" thickBot="1">
      <c r="A165" s="13"/>
      <c r="B165" s="110"/>
      <c r="C165" s="35"/>
      <c r="D165" s="120"/>
      <c r="E165" s="120"/>
      <c r="F165" s="62"/>
      <c r="G165" s="35"/>
      <c r="H165" s="120"/>
      <c r="I165" s="120"/>
      <c r="J165" s="62"/>
      <c r="K165" s="35"/>
      <c r="L165" s="120"/>
      <c r="M165" s="120"/>
      <c r="N165" s="62"/>
      <c r="O165" s="35"/>
      <c r="P165" s="120"/>
      <c r="Q165" s="120"/>
      <c r="R165" s="62"/>
      <c r="S165" s="35"/>
      <c r="T165" s="120"/>
      <c r="U165" s="120"/>
      <c r="V165" s="62"/>
      <c r="W165" s="35"/>
      <c r="X165" s="120"/>
      <c r="Y165" s="120"/>
      <c r="Z165" s="62"/>
      <c r="AA165" s="35"/>
      <c r="AB165" s="120"/>
      <c r="AC165" s="120"/>
      <c r="AD165" s="62"/>
      <c r="AE165" s="35"/>
      <c r="AF165" s="121"/>
      <c r="AG165" s="121"/>
      <c r="AH165" s="62"/>
    </row>
    <row r="166" spans="1:34">
      <c r="A166" s="13"/>
      <c r="B166" s="131" t="s">
        <v>139</v>
      </c>
      <c r="C166" s="39"/>
      <c r="D166" s="122" t="s">
        <v>360</v>
      </c>
      <c r="E166" s="124">
        <v>2796</v>
      </c>
      <c r="F166" s="32"/>
      <c r="G166" s="39"/>
      <c r="H166" s="122" t="s">
        <v>360</v>
      </c>
      <c r="I166" s="124">
        <v>1274</v>
      </c>
      <c r="J166" s="32"/>
      <c r="K166" s="39"/>
      <c r="L166" s="122" t="s">
        <v>360</v>
      </c>
      <c r="M166" s="124">
        <v>1691</v>
      </c>
      <c r="N166" s="32"/>
      <c r="O166" s="39"/>
      <c r="P166" s="122" t="s">
        <v>360</v>
      </c>
      <c r="Q166" s="124">
        <v>1237</v>
      </c>
      <c r="R166" s="32"/>
      <c r="S166" s="39"/>
      <c r="T166" s="122" t="s">
        <v>360</v>
      </c>
      <c r="U166" s="126">
        <v>194</v>
      </c>
      <c r="V166" s="32"/>
      <c r="W166" s="39"/>
      <c r="X166" s="122" t="s">
        <v>360</v>
      </c>
      <c r="Y166" s="126">
        <v>546</v>
      </c>
      <c r="Z166" s="32"/>
      <c r="AA166" s="39"/>
      <c r="AB166" s="122" t="s">
        <v>360</v>
      </c>
      <c r="AC166" s="126">
        <v>79</v>
      </c>
      <c r="AD166" s="32"/>
      <c r="AE166" s="39"/>
      <c r="AF166" s="122" t="s">
        <v>360</v>
      </c>
      <c r="AG166" s="124">
        <v>7817</v>
      </c>
      <c r="AH166" s="32"/>
    </row>
    <row r="167" spans="1:34" ht="15.75" thickBot="1">
      <c r="A167" s="13"/>
      <c r="B167" s="131"/>
      <c r="C167" s="39"/>
      <c r="D167" s="123"/>
      <c r="E167" s="125"/>
      <c r="F167" s="68"/>
      <c r="G167" s="39"/>
      <c r="H167" s="123"/>
      <c r="I167" s="125"/>
      <c r="J167" s="68"/>
      <c r="K167" s="39"/>
      <c r="L167" s="123"/>
      <c r="M167" s="125"/>
      <c r="N167" s="68"/>
      <c r="O167" s="39"/>
      <c r="P167" s="123"/>
      <c r="Q167" s="125"/>
      <c r="R167" s="68"/>
      <c r="S167" s="39"/>
      <c r="T167" s="123"/>
      <c r="U167" s="127"/>
      <c r="V167" s="68"/>
      <c r="W167" s="39"/>
      <c r="X167" s="123"/>
      <c r="Y167" s="127"/>
      <c r="Z167" s="68"/>
      <c r="AA167" s="39"/>
      <c r="AB167" s="123"/>
      <c r="AC167" s="127"/>
      <c r="AD167" s="68"/>
      <c r="AE167" s="39"/>
      <c r="AF167" s="123"/>
      <c r="AG167" s="125"/>
      <c r="AH167" s="68"/>
    </row>
    <row r="168" spans="1:34" ht="15.75" thickTop="1">
      <c r="A168" s="13"/>
      <c r="B168" s="23"/>
      <c r="C168" s="23"/>
      <c r="D168" s="94"/>
      <c r="E168" s="94"/>
      <c r="F168" s="94"/>
      <c r="G168" s="23"/>
      <c r="H168" s="94"/>
      <c r="I168" s="94"/>
      <c r="J168" s="94"/>
      <c r="K168" s="23"/>
      <c r="L168" s="94"/>
      <c r="M168" s="94"/>
      <c r="N168" s="94"/>
      <c r="O168" s="23"/>
      <c r="P168" s="94"/>
      <c r="Q168" s="94"/>
      <c r="R168" s="94"/>
      <c r="S168" s="23"/>
      <c r="T168" s="94"/>
      <c r="U168" s="94"/>
      <c r="V168" s="94"/>
      <c r="W168" s="23"/>
      <c r="X168" s="94"/>
      <c r="Y168" s="94"/>
      <c r="Z168" s="94"/>
      <c r="AA168" s="23"/>
      <c r="AB168" s="94"/>
      <c r="AC168" s="94"/>
      <c r="AD168" s="94"/>
      <c r="AE168" s="23"/>
      <c r="AF168" s="94"/>
      <c r="AG168" s="94"/>
      <c r="AH168" s="94"/>
    </row>
    <row r="169" spans="1:34">
      <c r="A169" s="13"/>
      <c r="B169" s="132" t="s">
        <v>626</v>
      </c>
      <c r="C169" s="39"/>
      <c r="D169" s="133"/>
      <c r="E169" s="133"/>
      <c r="F169" s="39"/>
      <c r="G169" s="39"/>
      <c r="H169" s="133"/>
      <c r="I169" s="133"/>
      <c r="J169" s="39"/>
      <c r="K169" s="39"/>
      <c r="L169" s="39"/>
      <c r="M169" s="39"/>
      <c r="N169" s="39"/>
      <c r="O169" s="39"/>
      <c r="P169" s="133"/>
      <c r="Q169" s="133"/>
      <c r="R169" s="39"/>
      <c r="S169" s="39"/>
      <c r="T169" s="133"/>
      <c r="U169" s="133"/>
      <c r="V169" s="39"/>
      <c r="W169" s="39"/>
      <c r="X169" s="39"/>
      <c r="Y169" s="39"/>
      <c r="Z169" s="39"/>
      <c r="AA169" s="39"/>
      <c r="AB169" s="133"/>
      <c r="AC169" s="133"/>
      <c r="AD169" s="39"/>
      <c r="AE169" s="39"/>
      <c r="AF169" s="133"/>
      <c r="AG169" s="133"/>
      <c r="AH169" s="39"/>
    </row>
    <row r="170" spans="1:34">
      <c r="A170" s="13"/>
      <c r="B170" s="132"/>
      <c r="C170" s="39"/>
      <c r="D170" s="133"/>
      <c r="E170" s="133"/>
      <c r="F170" s="39"/>
      <c r="G170" s="39"/>
      <c r="H170" s="133"/>
      <c r="I170" s="133"/>
      <c r="J170" s="39"/>
      <c r="K170" s="39"/>
      <c r="L170" s="39"/>
      <c r="M170" s="39"/>
      <c r="N170" s="39"/>
      <c r="O170" s="39"/>
      <c r="P170" s="133"/>
      <c r="Q170" s="133"/>
      <c r="R170" s="39"/>
      <c r="S170" s="39"/>
      <c r="T170" s="133"/>
      <c r="U170" s="133"/>
      <c r="V170" s="39"/>
      <c r="W170" s="39"/>
      <c r="X170" s="39"/>
      <c r="Y170" s="39"/>
      <c r="Z170" s="39"/>
      <c r="AA170" s="39"/>
      <c r="AB170" s="133"/>
      <c r="AC170" s="133"/>
      <c r="AD170" s="39"/>
      <c r="AE170" s="39"/>
      <c r="AF170" s="133"/>
      <c r="AG170" s="133"/>
      <c r="AH170" s="39"/>
    </row>
    <row r="171" spans="1:34">
      <c r="A171" s="13"/>
      <c r="B171" s="81" t="s">
        <v>622</v>
      </c>
      <c r="C171" s="35"/>
      <c r="D171" s="107"/>
      <c r="E171" s="107"/>
      <c r="F171" s="35"/>
      <c r="G171" s="35"/>
      <c r="H171" s="107"/>
      <c r="I171" s="107"/>
      <c r="J171" s="35"/>
      <c r="K171" s="35"/>
      <c r="L171" s="35"/>
      <c r="M171" s="35"/>
      <c r="N171" s="35"/>
      <c r="O171" s="35"/>
      <c r="P171" s="107"/>
      <c r="Q171" s="107"/>
      <c r="R171" s="35"/>
      <c r="S171" s="35"/>
      <c r="T171" s="107"/>
      <c r="U171" s="107"/>
      <c r="V171" s="35"/>
      <c r="W171" s="35"/>
      <c r="X171" s="35"/>
      <c r="Y171" s="35"/>
      <c r="Z171" s="35"/>
      <c r="AA171" s="35"/>
      <c r="AB171" s="107"/>
      <c r="AC171" s="107"/>
      <c r="AD171" s="35"/>
      <c r="AE171" s="35"/>
      <c r="AF171" s="107"/>
      <c r="AG171" s="107"/>
      <c r="AH171" s="35"/>
    </row>
    <row r="172" spans="1:34">
      <c r="A172" s="13"/>
      <c r="B172" s="81"/>
      <c r="C172" s="35"/>
      <c r="D172" s="107"/>
      <c r="E172" s="107"/>
      <c r="F172" s="35"/>
      <c r="G172" s="35"/>
      <c r="H172" s="107"/>
      <c r="I172" s="107"/>
      <c r="J172" s="35"/>
      <c r="K172" s="35"/>
      <c r="L172" s="35"/>
      <c r="M172" s="35"/>
      <c r="N172" s="35"/>
      <c r="O172" s="35"/>
      <c r="P172" s="107"/>
      <c r="Q172" s="107"/>
      <c r="R172" s="35"/>
      <c r="S172" s="35"/>
      <c r="T172" s="107"/>
      <c r="U172" s="107"/>
      <c r="V172" s="35"/>
      <c r="W172" s="35"/>
      <c r="X172" s="35"/>
      <c r="Y172" s="35"/>
      <c r="Z172" s="35"/>
      <c r="AA172" s="35"/>
      <c r="AB172" s="107"/>
      <c r="AC172" s="107"/>
      <c r="AD172" s="35"/>
      <c r="AE172" s="35"/>
      <c r="AF172" s="107"/>
      <c r="AG172" s="107"/>
      <c r="AH172" s="35"/>
    </row>
    <row r="173" spans="1:34">
      <c r="A173" s="13"/>
      <c r="B173" s="108" t="s">
        <v>623</v>
      </c>
      <c r="C173" s="39"/>
      <c r="D173" s="82" t="s">
        <v>360</v>
      </c>
      <c r="E173" s="112">
        <v>5398</v>
      </c>
      <c r="F173" s="39"/>
      <c r="G173" s="39"/>
      <c r="H173" s="82" t="s">
        <v>360</v>
      </c>
      <c r="I173" s="112">
        <v>2343</v>
      </c>
      <c r="J173" s="39"/>
      <c r="K173" s="39"/>
      <c r="L173" s="82" t="s">
        <v>360</v>
      </c>
      <c r="M173" s="109">
        <v>910</v>
      </c>
      <c r="N173" s="39"/>
      <c r="O173" s="39"/>
      <c r="P173" s="82" t="s">
        <v>360</v>
      </c>
      <c r="Q173" s="109">
        <v>928</v>
      </c>
      <c r="R173" s="39"/>
      <c r="S173" s="39"/>
      <c r="T173" s="82" t="s">
        <v>360</v>
      </c>
      <c r="U173" s="109" t="s">
        <v>331</v>
      </c>
      <c r="V173" s="39"/>
      <c r="W173" s="39"/>
      <c r="X173" s="82" t="s">
        <v>360</v>
      </c>
      <c r="Y173" s="109">
        <v>406</v>
      </c>
      <c r="Z173" s="39"/>
      <c r="AA173" s="39"/>
      <c r="AB173" s="82" t="s">
        <v>360</v>
      </c>
      <c r="AC173" s="109" t="s">
        <v>331</v>
      </c>
      <c r="AD173" s="39"/>
      <c r="AE173" s="39"/>
      <c r="AF173" s="82" t="s">
        <v>360</v>
      </c>
      <c r="AG173" s="112">
        <v>9985</v>
      </c>
      <c r="AH173" s="39"/>
    </row>
    <row r="174" spans="1:34">
      <c r="A174" s="13"/>
      <c r="B174" s="108"/>
      <c r="C174" s="39"/>
      <c r="D174" s="82"/>
      <c r="E174" s="112"/>
      <c r="F174" s="39"/>
      <c r="G174" s="39"/>
      <c r="H174" s="82"/>
      <c r="I174" s="112"/>
      <c r="J174" s="39"/>
      <c r="K174" s="39"/>
      <c r="L174" s="82"/>
      <c r="M174" s="109"/>
      <c r="N174" s="39"/>
      <c r="O174" s="39"/>
      <c r="P174" s="82"/>
      <c r="Q174" s="109"/>
      <c r="R174" s="39"/>
      <c r="S174" s="39"/>
      <c r="T174" s="82"/>
      <c r="U174" s="109"/>
      <c r="V174" s="39"/>
      <c r="W174" s="39"/>
      <c r="X174" s="82"/>
      <c r="Y174" s="109"/>
      <c r="Z174" s="39"/>
      <c r="AA174" s="39"/>
      <c r="AB174" s="82"/>
      <c r="AC174" s="109"/>
      <c r="AD174" s="39"/>
      <c r="AE174" s="39"/>
      <c r="AF174" s="82"/>
      <c r="AG174" s="112"/>
      <c r="AH174" s="39"/>
    </row>
    <row r="175" spans="1:34">
      <c r="A175" s="13"/>
      <c r="B175" s="110" t="s">
        <v>624</v>
      </c>
      <c r="C175" s="35"/>
      <c r="D175" s="106">
        <v>1227597</v>
      </c>
      <c r="E175" s="106"/>
      <c r="F175" s="35"/>
      <c r="G175" s="35"/>
      <c r="H175" s="106">
        <v>452487</v>
      </c>
      <c r="I175" s="106"/>
      <c r="J175" s="35"/>
      <c r="K175" s="35"/>
      <c r="L175" s="106">
        <v>337540</v>
      </c>
      <c r="M175" s="106"/>
      <c r="N175" s="35"/>
      <c r="O175" s="35"/>
      <c r="P175" s="106">
        <v>328693</v>
      </c>
      <c r="Q175" s="106"/>
      <c r="R175" s="35"/>
      <c r="S175" s="35"/>
      <c r="T175" s="106">
        <v>28436</v>
      </c>
      <c r="U175" s="106"/>
      <c r="V175" s="35"/>
      <c r="W175" s="35"/>
      <c r="X175" s="106">
        <v>271928</v>
      </c>
      <c r="Y175" s="106"/>
      <c r="Z175" s="35"/>
      <c r="AA175" s="35"/>
      <c r="AB175" s="106">
        <v>36244</v>
      </c>
      <c r="AC175" s="106"/>
      <c r="AD175" s="35"/>
      <c r="AE175" s="35"/>
      <c r="AF175" s="106">
        <v>2682925</v>
      </c>
      <c r="AG175" s="106"/>
      <c r="AH175" s="35"/>
    </row>
    <row r="176" spans="1:34">
      <c r="A176" s="13"/>
      <c r="B176" s="110"/>
      <c r="C176" s="35"/>
      <c r="D176" s="106"/>
      <c r="E176" s="106"/>
      <c r="F176" s="35"/>
      <c r="G176" s="35"/>
      <c r="H176" s="106"/>
      <c r="I176" s="106"/>
      <c r="J176" s="35"/>
      <c r="K176" s="35"/>
      <c r="L176" s="106"/>
      <c r="M176" s="106"/>
      <c r="N176" s="35"/>
      <c r="O176" s="35"/>
      <c r="P176" s="106"/>
      <c r="Q176" s="106"/>
      <c r="R176" s="35"/>
      <c r="S176" s="35"/>
      <c r="T176" s="106"/>
      <c r="U176" s="106"/>
      <c r="V176" s="35"/>
      <c r="W176" s="35"/>
      <c r="X176" s="106"/>
      <c r="Y176" s="106"/>
      <c r="Z176" s="35"/>
      <c r="AA176" s="35"/>
      <c r="AB176" s="106"/>
      <c r="AC176" s="106"/>
      <c r="AD176" s="35"/>
      <c r="AE176" s="35"/>
      <c r="AF176" s="106"/>
      <c r="AG176" s="106"/>
      <c r="AH176" s="35"/>
    </row>
    <row r="177" spans="1:34">
      <c r="A177" s="13"/>
      <c r="B177" s="108" t="s">
        <v>625</v>
      </c>
      <c r="C177" s="39"/>
      <c r="D177" s="112">
        <v>122541</v>
      </c>
      <c r="E177" s="112"/>
      <c r="F177" s="39"/>
      <c r="G177" s="39"/>
      <c r="H177" s="112">
        <v>14018</v>
      </c>
      <c r="I177" s="112"/>
      <c r="J177" s="39"/>
      <c r="K177" s="39"/>
      <c r="L177" s="112">
        <v>32357</v>
      </c>
      <c r="M177" s="112"/>
      <c r="N177" s="39"/>
      <c r="O177" s="39"/>
      <c r="P177" s="112">
        <v>30628</v>
      </c>
      <c r="Q177" s="112"/>
      <c r="R177" s="39"/>
      <c r="S177" s="39"/>
      <c r="T177" s="112">
        <v>1625</v>
      </c>
      <c r="U177" s="112"/>
      <c r="V177" s="39"/>
      <c r="W177" s="39"/>
      <c r="X177" s="112">
        <v>4328</v>
      </c>
      <c r="Y177" s="112"/>
      <c r="Z177" s="39"/>
      <c r="AA177" s="39"/>
      <c r="AB177" s="109">
        <v>630</v>
      </c>
      <c r="AC177" s="109"/>
      <c r="AD177" s="39"/>
      <c r="AE177" s="39"/>
      <c r="AF177" s="112">
        <v>206127</v>
      </c>
      <c r="AG177" s="112"/>
      <c r="AH177" s="39"/>
    </row>
    <row r="178" spans="1:34" ht="15.75" thickBot="1">
      <c r="A178" s="13"/>
      <c r="B178" s="108"/>
      <c r="C178" s="39"/>
      <c r="D178" s="113"/>
      <c r="E178" s="113"/>
      <c r="F178" s="40"/>
      <c r="G178" s="39"/>
      <c r="H178" s="113"/>
      <c r="I178" s="113"/>
      <c r="J178" s="40"/>
      <c r="K178" s="39"/>
      <c r="L178" s="113"/>
      <c r="M178" s="113"/>
      <c r="N178" s="40"/>
      <c r="O178" s="39"/>
      <c r="P178" s="113"/>
      <c r="Q178" s="113"/>
      <c r="R178" s="40"/>
      <c r="S178" s="39"/>
      <c r="T178" s="113"/>
      <c r="U178" s="113"/>
      <c r="V178" s="40"/>
      <c r="W178" s="39"/>
      <c r="X178" s="113"/>
      <c r="Y178" s="113"/>
      <c r="Z178" s="40"/>
      <c r="AA178" s="39"/>
      <c r="AB178" s="111"/>
      <c r="AC178" s="111"/>
      <c r="AD178" s="40"/>
      <c r="AE178" s="39"/>
      <c r="AF178" s="113"/>
      <c r="AG178" s="113"/>
      <c r="AH178" s="40"/>
    </row>
    <row r="179" spans="1:34">
      <c r="A179" s="13"/>
      <c r="B179" s="134" t="s">
        <v>139</v>
      </c>
      <c r="C179" s="35"/>
      <c r="D179" s="114" t="s">
        <v>360</v>
      </c>
      <c r="E179" s="116">
        <v>1355536</v>
      </c>
      <c r="F179" s="45"/>
      <c r="G179" s="35"/>
      <c r="H179" s="114" t="s">
        <v>360</v>
      </c>
      <c r="I179" s="116">
        <v>468848</v>
      </c>
      <c r="J179" s="45"/>
      <c r="K179" s="35"/>
      <c r="L179" s="114" t="s">
        <v>360</v>
      </c>
      <c r="M179" s="116">
        <v>370807</v>
      </c>
      <c r="N179" s="45"/>
      <c r="O179" s="35"/>
      <c r="P179" s="114" t="s">
        <v>360</v>
      </c>
      <c r="Q179" s="116">
        <v>360249</v>
      </c>
      <c r="R179" s="45"/>
      <c r="S179" s="35"/>
      <c r="T179" s="114" t="s">
        <v>360</v>
      </c>
      <c r="U179" s="116">
        <v>30061</v>
      </c>
      <c r="V179" s="45"/>
      <c r="W179" s="35"/>
      <c r="X179" s="114" t="s">
        <v>360</v>
      </c>
      <c r="Y179" s="116">
        <v>276662</v>
      </c>
      <c r="Z179" s="45"/>
      <c r="AA179" s="35"/>
      <c r="AB179" s="114" t="s">
        <v>360</v>
      </c>
      <c r="AC179" s="116">
        <v>36874</v>
      </c>
      <c r="AD179" s="45"/>
      <c r="AE179" s="35"/>
      <c r="AF179" s="114" t="s">
        <v>360</v>
      </c>
      <c r="AG179" s="116">
        <v>2899037</v>
      </c>
      <c r="AH179" s="45"/>
    </row>
    <row r="180" spans="1:34" ht="15.75" thickBot="1">
      <c r="A180" s="13"/>
      <c r="B180" s="134"/>
      <c r="C180" s="35"/>
      <c r="D180" s="115"/>
      <c r="E180" s="117"/>
      <c r="F180" s="46"/>
      <c r="G180" s="35"/>
      <c r="H180" s="115"/>
      <c r="I180" s="117"/>
      <c r="J180" s="46"/>
      <c r="K180" s="35"/>
      <c r="L180" s="115"/>
      <c r="M180" s="117"/>
      <c r="N180" s="46"/>
      <c r="O180" s="35"/>
      <c r="P180" s="115"/>
      <c r="Q180" s="117"/>
      <c r="R180" s="46"/>
      <c r="S180" s="35"/>
      <c r="T180" s="115"/>
      <c r="U180" s="117"/>
      <c r="V180" s="46"/>
      <c r="W180" s="35"/>
      <c r="X180" s="115"/>
      <c r="Y180" s="117"/>
      <c r="Z180" s="46"/>
      <c r="AA180" s="35"/>
      <c r="AB180" s="115"/>
      <c r="AC180" s="117"/>
      <c r="AD180" s="46"/>
      <c r="AE180" s="35"/>
      <c r="AF180" s="115"/>
      <c r="AG180" s="117"/>
      <c r="AH180" s="46"/>
    </row>
    <row r="181" spans="1:34" ht="15.75" thickTop="1">
      <c r="A181" s="13"/>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c r="AF181" s="29"/>
      <c r="AG181" s="29"/>
      <c r="AH181" s="29"/>
    </row>
    <row r="182" spans="1:34">
      <c r="A182" s="13"/>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row>
    <row r="183" spans="1:34">
      <c r="A183" s="13"/>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c r="Z183" s="14"/>
      <c r="AA183" s="14"/>
      <c r="AB183" s="14"/>
      <c r="AC183" s="14"/>
      <c r="AD183" s="14"/>
      <c r="AE183" s="14"/>
      <c r="AF183" s="14"/>
      <c r="AG183" s="14"/>
      <c r="AH183" s="14"/>
    </row>
    <row r="184" spans="1:34" ht="15.75" thickBot="1">
      <c r="A184" s="13"/>
      <c r="B184" s="76"/>
      <c r="C184" s="15"/>
      <c r="D184" s="135" t="s">
        <v>499</v>
      </c>
      <c r="E184" s="135"/>
      <c r="F184" s="135"/>
      <c r="G184" s="135"/>
      <c r="H184" s="135"/>
      <c r="I184" s="135"/>
      <c r="J184" s="135"/>
      <c r="K184" s="135"/>
      <c r="L184" s="135"/>
      <c r="M184" s="135"/>
      <c r="N184" s="135"/>
      <c r="O184" s="135"/>
      <c r="P184" s="135"/>
      <c r="Q184" s="135"/>
      <c r="R184" s="135"/>
      <c r="S184" s="135"/>
      <c r="T184" s="135"/>
      <c r="U184" s="135"/>
      <c r="V184" s="135"/>
      <c r="W184" s="135"/>
      <c r="X184" s="135"/>
      <c r="Y184" s="135"/>
      <c r="Z184" s="135"/>
      <c r="AA184" s="135"/>
      <c r="AB184" s="135"/>
      <c r="AC184" s="135"/>
      <c r="AD184" s="135"/>
      <c r="AE184" s="135"/>
      <c r="AF184" s="135"/>
      <c r="AG184" s="135"/>
      <c r="AH184" s="135"/>
    </row>
    <row r="185" spans="1:34">
      <c r="A185" s="13"/>
      <c r="B185" s="39"/>
      <c r="C185" s="39"/>
      <c r="D185" s="130" t="s">
        <v>583</v>
      </c>
      <c r="E185" s="130"/>
      <c r="F185" s="130"/>
      <c r="G185" s="32"/>
      <c r="H185" s="130" t="s">
        <v>585</v>
      </c>
      <c r="I185" s="130"/>
      <c r="J185" s="130"/>
      <c r="K185" s="32"/>
      <c r="L185" s="130" t="s">
        <v>586</v>
      </c>
      <c r="M185" s="130"/>
      <c r="N185" s="130"/>
      <c r="O185" s="32"/>
      <c r="P185" s="130" t="s">
        <v>587</v>
      </c>
      <c r="Q185" s="130"/>
      <c r="R185" s="130"/>
      <c r="S185" s="32"/>
      <c r="T185" s="130" t="s">
        <v>620</v>
      </c>
      <c r="U185" s="130"/>
      <c r="V185" s="130"/>
      <c r="W185" s="32"/>
      <c r="X185" s="130" t="s">
        <v>589</v>
      </c>
      <c r="Y185" s="130"/>
      <c r="Z185" s="130"/>
      <c r="AA185" s="32"/>
      <c r="AB185" s="130" t="s">
        <v>590</v>
      </c>
      <c r="AC185" s="130"/>
      <c r="AD185" s="130"/>
      <c r="AE185" s="32"/>
      <c r="AF185" s="130" t="s">
        <v>139</v>
      </c>
      <c r="AG185" s="130"/>
      <c r="AH185" s="130"/>
    </row>
    <row r="186" spans="1:34" ht="15.75" thickBot="1">
      <c r="A186" s="13"/>
      <c r="B186" s="39"/>
      <c r="C186" s="39"/>
      <c r="D186" s="105" t="s">
        <v>584</v>
      </c>
      <c r="E186" s="105"/>
      <c r="F186" s="105"/>
      <c r="G186" s="39"/>
      <c r="H186" s="105"/>
      <c r="I186" s="105"/>
      <c r="J186" s="105"/>
      <c r="K186" s="39"/>
      <c r="L186" s="105"/>
      <c r="M186" s="105"/>
      <c r="N186" s="105"/>
      <c r="O186" s="39"/>
      <c r="P186" s="105" t="s">
        <v>584</v>
      </c>
      <c r="Q186" s="105"/>
      <c r="R186" s="105"/>
      <c r="S186" s="39"/>
      <c r="T186" s="105"/>
      <c r="U186" s="105"/>
      <c r="V186" s="105"/>
      <c r="W186" s="39"/>
      <c r="X186" s="105"/>
      <c r="Y186" s="105"/>
      <c r="Z186" s="105"/>
      <c r="AA186" s="39"/>
      <c r="AB186" s="105"/>
      <c r="AC186" s="105"/>
      <c r="AD186" s="105"/>
      <c r="AE186" s="39"/>
      <c r="AF186" s="105"/>
      <c r="AG186" s="105"/>
      <c r="AH186" s="105"/>
    </row>
    <row r="187" spans="1:34">
      <c r="A187" s="13"/>
      <c r="B187" s="136" t="s">
        <v>621</v>
      </c>
      <c r="C187" s="35"/>
      <c r="D187" s="118"/>
      <c r="E187" s="118"/>
      <c r="F187" s="45"/>
      <c r="G187" s="35"/>
      <c r="H187" s="118"/>
      <c r="I187" s="118"/>
      <c r="J187" s="45"/>
      <c r="K187" s="35"/>
      <c r="L187" s="45"/>
      <c r="M187" s="45"/>
      <c r="N187" s="45"/>
      <c r="O187" s="35"/>
      <c r="P187" s="118"/>
      <c r="Q187" s="118"/>
      <c r="R187" s="45"/>
      <c r="S187" s="35"/>
      <c r="T187" s="118"/>
      <c r="U187" s="118"/>
      <c r="V187" s="45"/>
      <c r="W187" s="35"/>
      <c r="X187" s="45"/>
      <c r="Y187" s="45"/>
      <c r="Z187" s="45"/>
      <c r="AA187" s="35"/>
      <c r="AB187" s="118"/>
      <c r="AC187" s="118"/>
      <c r="AD187" s="45"/>
      <c r="AE187" s="35"/>
      <c r="AF187" s="118"/>
      <c r="AG187" s="118"/>
      <c r="AH187" s="45"/>
    </row>
    <row r="188" spans="1:34">
      <c r="A188" s="13"/>
      <c r="B188" s="136"/>
      <c r="C188" s="35"/>
      <c r="D188" s="107"/>
      <c r="E188" s="107"/>
      <c r="F188" s="35"/>
      <c r="G188" s="35"/>
      <c r="H188" s="107"/>
      <c r="I188" s="107"/>
      <c r="J188" s="35"/>
      <c r="K188" s="35"/>
      <c r="L188" s="35"/>
      <c r="M188" s="35"/>
      <c r="N188" s="35"/>
      <c r="O188" s="35"/>
      <c r="P188" s="107"/>
      <c r="Q188" s="107"/>
      <c r="R188" s="35"/>
      <c r="S188" s="35"/>
      <c r="T188" s="107"/>
      <c r="U188" s="107"/>
      <c r="V188" s="35"/>
      <c r="W188" s="35"/>
      <c r="X188" s="35"/>
      <c r="Y188" s="35"/>
      <c r="Z188" s="35"/>
      <c r="AA188" s="35"/>
      <c r="AB188" s="107"/>
      <c r="AC188" s="107"/>
      <c r="AD188" s="35"/>
      <c r="AE188" s="35"/>
      <c r="AF188" s="107"/>
      <c r="AG188" s="107"/>
      <c r="AH188" s="35"/>
    </row>
    <row r="189" spans="1:34">
      <c r="A189" s="13"/>
      <c r="B189" s="82" t="s">
        <v>622</v>
      </c>
      <c r="C189" s="39"/>
      <c r="D189" s="109"/>
      <c r="E189" s="109"/>
      <c r="F189" s="39"/>
      <c r="G189" s="39"/>
      <c r="H189" s="109"/>
      <c r="I189" s="109"/>
      <c r="J189" s="39"/>
      <c r="K189" s="39"/>
      <c r="L189" s="39"/>
      <c r="M189" s="39"/>
      <c r="N189" s="39"/>
      <c r="O189" s="39"/>
      <c r="P189" s="109"/>
      <c r="Q189" s="109"/>
      <c r="R189" s="39"/>
      <c r="S189" s="39"/>
      <c r="T189" s="109"/>
      <c r="U189" s="109"/>
      <c r="V189" s="39"/>
      <c r="W189" s="39"/>
      <c r="X189" s="39"/>
      <c r="Y189" s="39"/>
      <c r="Z189" s="39"/>
      <c r="AA189" s="39"/>
      <c r="AB189" s="109"/>
      <c r="AC189" s="109"/>
      <c r="AD189" s="39"/>
      <c r="AE189" s="39"/>
      <c r="AF189" s="109"/>
      <c r="AG189" s="109"/>
      <c r="AH189" s="39"/>
    </row>
    <row r="190" spans="1:34">
      <c r="A190" s="13"/>
      <c r="B190" s="82"/>
      <c r="C190" s="39"/>
      <c r="D190" s="109"/>
      <c r="E190" s="109"/>
      <c r="F190" s="39"/>
      <c r="G190" s="39"/>
      <c r="H190" s="109"/>
      <c r="I190" s="109"/>
      <c r="J190" s="39"/>
      <c r="K190" s="39"/>
      <c r="L190" s="39"/>
      <c r="M190" s="39"/>
      <c r="N190" s="39"/>
      <c r="O190" s="39"/>
      <c r="P190" s="109"/>
      <c r="Q190" s="109"/>
      <c r="R190" s="39"/>
      <c r="S190" s="39"/>
      <c r="T190" s="109"/>
      <c r="U190" s="109"/>
      <c r="V190" s="39"/>
      <c r="W190" s="39"/>
      <c r="X190" s="39"/>
      <c r="Y190" s="39"/>
      <c r="Z190" s="39"/>
      <c r="AA190" s="39"/>
      <c r="AB190" s="109"/>
      <c r="AC190" s="109"/>
      <c r="AD190" s="39"/>
      <c r="AE190" s="39"/>
      <c r="AF190" s="109"/>
      <c r="AG190" s="109"/>
      <c r="AH190" s="39"/>
    </row>
    <row r="191" spans="1:34">
      <c r="A191" s="13"/>
      <c r="B191" s="110" t="s">
        <v>623</v>
      </c>
      <c r="C191" s="35"/>
      <c r="D191" s="81" t="s">
        <v>360</v>
      </c>
      <c r="E191" s="107">
        <v>57</v>
      </c>
      <c r="F191" s="35"/>
      <c r="G191" s="35"/>
      <c r="H191" s="81" t="s">
        <v>360</v>
      </c>
      <c r="I191" s="107">
        <v>323</v>
      </c>
      <c r="J191" s="35"/>
      <c r="K191" s="35"/>
      <c r="L191" s="81" t="s">
        <v>360</v>
      </c>
      <c r="M191" s="107" t="s">
        <v>331</v>
      </c>
      <c r="N191" s="35"/>
      <c r="O191" s="35"/>
      <c r="P191" s="81" t="s">
        <v>360</v>
      </c>
      <c r="Q191" s="107" t="s">
        <v>331</v>
      </c>
      <c r="R191" s="35"/>
      <c r="S191" s="35"/>
      <c r="T191" s="81" t="s">
        <v>360</v>
      </c>
      <c r="U191" s="107" t="s">
        <v>331</v>
      </c>
      <c r="V191" s="35"/>
      <c r="W191" s="35"/>
      <c r="X191" s="81" t="s">
        <v>360</v>
      </c>
      <c r="Y191" s="107">
        <v>270</v>
      </c>
      <c r="Z191" s="35"/>
      <c r="AA191" s="35"/>
      <c r="AB191" s="81" t="s">
        <v>360</v>
      </c>
      <c r="AC191" s="107">
        <v>2</v>
      </c>
      <c r="AD191" s="35"/>
      <c r="AE191" s="35"/>
      <c r="AF191" s="81" t="s">
        <v>360</v>
      </c>
      <c r="AG191" s="107">
        <v>652</v>
      </c>
      <c r="AH191" s="35"/>
    </row>
    <row r="192" spans="1:34">
      <c r="A192" s="13"/>
      <c r="B192" s="110"/>
      <c r="C192" s="35"/>
      <c r="D192" s="81"/>
      <c r="E192" s="107"/>
      <c r="F192" s="35"/>
      <c r="G192" s="35"/>
      <c r="H192" s="81"/>
      <c r="I192" s="107"/>
      <c r="J192" s="35"/>
      <c r="K192" s="35"/>
      <c r="L192" s="81"/>
      <c r="M192" s="107"/>
      <c r="N192" s="35"/>
      <c r="O192" s="35"/>
      <c r="P192" s="81"/>
      <c r="Q192" s="107"/>
      <c r="R192" s="35"/>
      <c r="S192" s="35"/>
      <c r="T192" s="81"/>
      <c r="U192" s="107"/>
      <c r="V192" s="35"/>
      <c r="W192" s="35"/>
      <c r="X192" s="81"/>
      <c r="Y192" s="107"/>
      <c r="Z192" s="35"/>
      <c r="AA192" s="35"/>
      <c r="AB192" s="81"/>
      <c r="AC192" s="107"/>
      <c r="AD192" s="35"/>
      <c r="AE192" s="35"/>
      <c r="AF192" s="81"/>
      <c r="AG192" s="107"/>
      <c r="AH192" s="35"/>
    </row>
    <row r="193" spans="1:34">
      <c r="A193" s="13"/>
      <c r="B193" s="108" t="s">
        <v>624</v>
      </c>
      <c r="C193" s="39"/>
      <c r="D193" s="112">
        <v>1322</v>
      </c>
      <c r="E193" s="112"/>
      <c r="F193" s="39"/>
      <c r="G193" s="39"/>
      <c r="H193" s="109">
        <v>482</v>
      </c>
      <c r="I193" s="109"/>
      <c r="J193" s="39"/>
      <c r="K193" s="39"/>
      <c r="L193" s="112">
        <v>1139</v>
      </c>
      <c r="M193" s="112"/>
      <c r="N193" s="39"/>
      <c r="O193" s="39"/>
      <c r="P193" s="109">
        <v>688</v>
      </c>
      <c r="Q193" s="109"/>
      <c r="R193" s="39"/>
      <c r="S193" s="39"/>
      <c r="T193" s="109">
        <v>187</v>
      </c>
      <c r="U193" s="109"/>
      <c r="V193" s="39"/>
      <c r="W193" s="39"/>
      <c r="X193" s="109">
        <v>153</v>
      </c>
      <c r="Y193" s="109"/>
      <c r="Z193" s="39"/>
      <c r="AA193" s="39"/>
      <c r="AB193" s="109">
        <v>59</v>
      </c>
      <c r="AC193" s="109"/>
      <c r="AD193" s="39"/>
      <c r="AE193" s="39"/>
      <c r="AF193" s="112">
        <v>4030</v>
      </c>
      <c r="AG193" s="112"/>
      <c r="AH193" s="39"/>
    </row>
    <row r="194" spans="1:34">
      <c r="A194" s="13"/>
      <c r="B194" s="108"/>
      <c r="C194" s="39"/>
      <c r="D194" s="112"/>
      <c r="E194" s="112"/>
      <c r="F194" s="39"/>
      <c r="G194" s="39"/>
      <c r="H194" s="109"/>
      <c r="I194" s="109"/>
      <c r="J194" s="39"/>
      <c r="K194" s="39"/>
      <c r="L194" s="112"/>
      <c r="M194" s="112"/>
      <c r="N194" s="39"/>
      <c r="O194" s="39"/>
      <c r="P194" s="109"/>
      <c r="Q194" s="109"/>
      <c r="R194" s="39"/>
      <c r="S194" s="39"/>
      <c r="T194" s="109"/>
      <c r="U194" s="109"/>
      <c r="V194" s="39"/>
      <c r="W194" s="39"/>
      <c r="X194" s="109"/>
      <c r="Y194" s="109"/>
      <c r="Z194" s="39"/>
      <c r="AA194" s="39"/>
      <c r="AB194" s="109"/>
      <c r="AC194" s="109"/>
      <c r="AD194" s="39"/>
      <c r="AE194" s="39"/>
      <c r="AF194" s="112"/>
      <c r="AG194" s="112"/>
      <c r="AH194" s="39"/>
    </row>
    <row r="195" spans="1:34">
      <c r="A195" s="13"/>
      <c r="B195" s="110" t="s">
        <v>625</v>
      </c>
      <c r="C195" s="35"/>
      <c r="D195" s="106">
        <v>1040</v>
      </c>
      <c r="E195" s="106"/>
      <c r="F195" s="35"/>
      <c r="G195" s="35"/>
      <c r="H195" s="107" t="s">
        <v>331</v>
      </c>
      <c r="I195" s="107"/>
      <c r="J195" s="35"/>
      <c r="K195" s="35"/>
      <c r="L195" s="107">
        <v>261</v>
      </c>
      <c r="M195" s="107"/>
      <c r="N195" s="35"/>
      <c r="O195" s="35"/>
      <c r="P195" s="107">
        <v>985</v>
      </c>
      <c r="Q195" s="107"/>
      <c r="R195" s="35"/>
      <c r="S195" s="35"/>
      <c r="T195" s="107" t="s">
        <v>331</v>
      </c>
      <c r="U195" s="107"/>
      <c r="V195" s="35"/>
      <c r="W195" s="35"/>
      <c r="X195" s="107">
        <v>53</v>
      </c>
      <c r="Y195" s="107"/>
      <c r="Z195" s="35"/>
      <c r="AA195" s="35"/>
      <c r="AB195" s="107">
        <v>22</v>
      </c>
      <c r="AC195" s="107"/>
      <c r="AD195" s="35"/>
      <c r="AE195" s="35"/>
      <c r="AF195" s="106">
        <v>2361</v>
      </c>
      <c r="AG195" s="106"/>
      <c r="AH195" s="35"/>
    </row>
    <row r="196" spans="1:34" ht="15.75" thickBot="1">
      <c r="A196" s="13"/>
      <c r="B196" s="110"/>
      <c r="C196" s="35"/>
      <c r="D196" s="121"/>
      <c r="E196" s="121"/>
      <c r="F196" s="62"/>
      <c r="G196" s="35"/>
      <c r="H196" s="120"/>
      <c r="I196" s="120"/>
      <c r="J196" s="62"/>
      <c r="K196" s="35"/>
      <c r="L196" s="120"/>
      <c r="M196" s="120"/>
      <c r="N196" s="62"/>
      <c r="O196" s="35"/>
      <c r="P196" s="120"/>
      <c r="Q196" s="120"/>
      <c r="R196" s="62"/>
      <c r="S196" s="35"/>
      <c r="T196" s="120"/>
      <c r="U196" s="120"/>
      <c r="V196" s="62"/>
      <c r="W196" s="35"/>
      <c r="X196" s="120"/>
      <c r="Y196" s="120"/>
      <c r="Z196" s="62"/>
      <c r="AA196" s="35"/>
      <c r="AB196" s="120"/>
      <c r="AC196" s="120"/>
      <c r="AD196" s="62"/>
      <c r="AE196" s="35"/>
      <c r="AF196" s="121"/>
      <c r="AG196" s="121"/>
      <c r="AH196" s="62"/>
    </row>
    <row r="197" spans="1:34">
      <c r="A197" s="13"/>
      <c r="B197" s="131" t="s">
        <v>139</v>
      </c>
      <c r="C197" s="39"/>
      <c r="D197" s="122" t="s">
        <v>360</v>
      </c>
      <c r="E197" s="124">
        <v>2419</v>
      </c>
      <c r="F197" s="32"/>
      <c r="G197" s="39"/>
      <c r="H197" s="122" t="s">
        <v>360</v>
      </c>
      <c r="I197" s="126">
        <v>805</v>
      </c>
      <c r="J197" s="32"/>
      <c r="K197" s="39"/>
      <c r="L197" s="122" t="s">
        <v>360</v>
      </c>
      <c r="M197" s="124">
        <v>1400</v>
      </c>
      <c r="N197" s="32"/>
      <c r="O197" s="39"/>
      <c r="P197" s="122" t="s">
        <v>360</v>
      </c>
      <c r="Q197" s="124">
        <v>1673</v>
      </c>
      <c r="R197" s="32"/>
      <c r="S197" s="39"/>
      <c r="T197" s="122" t="s">
        <v>360</v>
      </c>
      <c r="U197" s="126">
        <v>187</v>
      </c>
      <c r="V197" s="32"/>
      <c r="W197" s="39"/>
      <c r="X197" s="122" t="s">
        <v>360</v>
      </c>
      <c r="Y197" s="126">
        <v>476</v>
      </c>
      <c r="Z197" s="32"/>
      <c r="AA197" s="39"/>
      <c r="AB197" s="122" t="s">
        <v>360</v>
      </c>
      <c r="AC197" s="126">
        <v>83</v>
      </c>
      <c r="AD197" s="32"/>
      <c r="AE197" s="39"/>
      <c r="AF197" s="122" t="s">
        <v>360</v>
      </c>
      <c r="AG197" s="124">
        <v>7043</v>
      </c>
      <c r="AH197" s="32"/>
    </row>
    <row r="198" spans="1:34" ht="15.75" thickBot="1">
      <c r="A198" s="13"/>
      <c r="B198" s="131"/>
      <c r="C198" s="39"/>
      <c r="D198" s="123"/>
      <c r="E198" s="125"/>
      <c r="F198" s="68"/>
      <c r="G198" s="39"/>
      <c r="H198" s="123"/>
      <c r="I198" s="127"/>
      <c r="J198" s="68"/>
      <c r="K198" s="39"/>
      <c r="L198" s="123"/>
      <c r="M198" s="125"/>
      <c r="N198" s="68"/>
      <c r="O198" s="39"/>
      <c r="P198" s="123"/>
      <c r="Q198" s="125"/>
      <c r="R198" s="68"/>
      <c r="S198" s="39"/>
      <c r="T198" s="123"/>
      <c r="U198" s="127"/>
      <c r="V198" s="68"/>
      <c r="W198" s="39"/>
      <c r="X198" s="123"/>
      <c r="Y198" s="127"/>
      <c r="Z198" s="68"/>
      <c r="AA198" s="39"/>
      <c r="AB198" s="123"/>
      <c r="AC198" s="127"/>
      <c r="AD198" s="68"/>
      <c r="AE198" s="39"/>
      <c r="AF198" s="123"/>
      <c r="AG198" s="125"/>
      <c r="AH198" s="68"/>
    </row>
    <row r="199" spans="1:34" ht="15.75" thickTop="1">
      <c r="A199" s="13"/>
      <c r="B199" s="23"/>
      <c r="C199" s="23"/>
      <c r="D199" s="94"/>
      <c r="E199" s="94"/>
      <c r="F199" s="94"/>
      <c r="G199" s="23"/>
      <c r="H199" s="94"/>
      <c r="I199" s="94"/>
      <c r="J199" s="94"/>
      <c r="K199" s="23"/>
      <c r="L199" s="94"/>
      <c r="M199" s="94"/>
      <c r="N199" s="94"/>
      <c r="O199" s="23"/>
      <c r="P199" s="94"/>
      <c r="Q199" s="94"/>
      <c r="R199" s="94"/>
      <c r="S199" s="23"/>
      <c r="T199" s="94"/>
      <c r="U199" s="94"/>
      <c r="V199" s="94"/>
      <c r="W199" s="23"/>
      <c r="X199" s="94"/>
      <c r="Y199" s="94"/>
      <c r="Z199" s="94"/>
      <c r="AA199" s="23"/>
      <c r="AB199" s="94"/>
      <c r="AC199" s="94"/>
      <c r="AD199" s="94"/>
      <c r="AE199" s="23"/>
      <c r="AF199" s="94"/>
      <c r="AG199" s="94"/>
      <c r="AH199" s="94"/>
    </row>
    <row r="200" spans="1:34">
      <c r="A200" s="13"/>
      <c r="B200" s="132" t="s">
        <v>626</v>
      </c>
      <c r="C200" s="39"/>
      <c r="D200" s="133"/>
      <c r="E200" s="133"/>
      <c r="F200" s="39"/>
      <c r="G200" s="39"/>
      <c r="H200" s="133"/>
      <c r="I200" s="133"/>
      <c r="J200" s="39"/>
      <c r="K200" s="39"/>
      <c r="L200" s="39"/>
      <c r="M200" s="39"/>
      <c r="N200" s="39"/>
      <c r="O200" s="39"/>
      <c r="P200" s="133"/>
      <c r="Q200" s="133"/>
      <c r="R200" s="39"/>
      <c r="S200" s="39"/>
      <c r="T200" s="133"/>
      <c r="U200" s="133"/>
      <c r="V200" s="39"/>
      <c r="W200" s="39"/>
      <c r="X200" s="39"/>
      <c r="Y200" s="39"/>
      <c r="Z200" s="39"/>
      <c r="AA200" s="39"/>
      <c r="AB200" s="133"/>
      <c r="AC200" s="133"/>
      <c r="AD200" s="39"/>
      <c r="AE200" s="39"/>
      <c r="AF200" s="133"/>
      <c r="AG200" s="133"/>
      <c r="AH200" s="39"/>
    </row>
    <row r="201" spans="1:34">
      <c r="A201" s="13"/>
      <c r="B201" s="132"/>
      <c r="C201" s="39"/>
      <c r="D201" s="133"/>
      <c r="E201" s="133"/>
      <c r="F201" s="39"/>
      <c r="G201" s="39"/>
      <c r="H201" s="133"/>
      <c r="I201" s="133"/>
      <c r="J201" s="39"/>
      <c r="K201" s="39"/>
      <c r="L201" s="39"/>
      <c r="M201" s="39"/>
      <c r="N201" s="39"/>
      <c r="O201" s="39"/>
      <c r="P201" s="133"/>
      <c r="Q201" s="133"/>
      <c r="R201" s="39"/>
      <c r="S201" s="39"/>
      <c r="T201" s="133"/>
      <c r="U201" s="133"/>
      <c r="V201" s="39"/>
      <c r="W201" s="39"/>
      <c r="X201" s="39"/>
      <c r="Y201" s="39"/>
      <c r="Z201" s="39"/>
      <c r="AA201" s="39"/>
      <c r="AB201" s="133"/>
      <c r="AC201" s="133"/>
      <c r="AD201" s="39"/>
      <c r="AE201" s="39"/>
      <c r="AF201" s="133"/>
      <c r="AG201" s="133"/>
      <c r="AH201" s="39"/>
    </row>
    <row r="202" spans="1:34">
      <c r="A202" s="13"/>
      <c r="B202" s="81" t="s">
        <v>622</v>
      </c>
      <c r="C202" s="35"/>
      <c r="D202" s="107"/>
      <c r="E202" s="107"/>
      <c r="F202" s="35"/>
      <c r="G202" s="35"/>
      <c r="H202" s="107"/>
      <c r="I202" s="107"/>
      <c r="J202" s="35"/>
      <c r="K202" s="35"/>
      <c r="L202" s="35"/>
      <c r="M202" s="35"/>
      <c r="N202" s="35"/>
      <c r="O202" s="35"/>
      <c r="P202" s="107"/>
      <c r="Q202" s="107"/>
      <c r="R202" s="35"/>
      <c r="S202" s="35"/>
      <c r="T202" s="107"/>
      <c r="U202" s="107"/>
      <c r="V202" s="35"/>
      <c r="W202" s="35"/>
      <c r="X202" s="35"/>
      <c r="Y202" s="35"/>
      <c r="Z202" s="35"/>
      <c r="AA202" s="35"/>
      <c r="AB202" s="107"/>
      <c r="AC202" s="107"/>
      <c r="AD202" s="35"/>
      <c r="AE202" s="35"/>
      <c r="AF202" s="107"/>
      <c r="AG202" s="107"/>
      <c r="AH202" s="35"/>
    </row>
    <row r="203" spans="1:34">
      <c r="A203" s="13"/>
      <c r="B203" s="81"/>
      <c r="C203" s="35"/>
      <c r="D203" s="107"/>
      <c r="E203" s="107"/>
      <c r="F203" s="35"/>
      <c r="G203" s="35"/>
      <c r="H203" s="107"/>
      <c r="I203" s="107"/>
      <c r="J203" s="35"/>
      <c r="K203" s="35"/>
      <c r="L203" s="35"/>
      <c r="M203" s="35"/>
      <c r="N203" s="35"/>
      <c r="O203" s="35"/>
      <c r="P203" s="107"/>
      <c r="Q203" s="107"/>
      <c r="R203" s="35"/>
      <c r="S203" s="35"/>
      <c r="T203" s="107"/>
      <c r="U203" s="107"/>
      <c r="V203" s="35"/>
      <c r="W203" s="35"/>
      <c r="X203" s="35"/>
      <c r="Y203" s="35"/>
      <c r="Z203" s="35"/>
      <c r="AA203" s="35"/>
      <c r="AB203" s="107"/>
      <c r="AC203" s="107"/>
      <c r="AD203" s="35"/>
      <c r="AE203" s="35"/>
      <c r="AF203" s="107"/>
      <c r="AG203" s="107"/>
      <c r="AH203" s="35"/>
    </row>
    <row r="204" spans="1:34">
      <c r="A204" s="13"/>
      <c r="B204" s="108" t="s">
        <v>623</v>
      </c>
      <c r="C204" s="39"/>
      <c r="D204" s="82" t="s">
        <v>360</v>
      </c>
      <c r="E204" s="112">
        <v>4590</v>
      </c>
      <c r="F204" s="39"/>
      <c r="G204" s="39"/>
      <c r="H204" s="82" t="s">
        <v>360</v>
      </c>
      <c r="I204" s="109">
        <v>343</v>
      </c>
      <c r="J204" s="39"/>
      <c r="K204" s="39"/>
      <c r="L204" s="82" t="s">
        <v>360</v>
      </c>
      <c r="M204" s="112">
        <v>2609</v>
      </c>
      <c r="N204" s="39"/>
      <c r="O204" s="39"/>
      <c r="P204" s="82" t="s">
        <v>360</v>
      </c>
      <c r="Q204" s="109">
        <v>695</v>
      </c>
      <c r="R204" s="39"/>
      <c r="S204" s="39"/>
      <c r="T204" s="82" t="s">
        <v>360</v>
      </c>
      <c r="U204" s="109">
        <v>242</v>
      </c>
      <c r="V204" s="39"/>
      <c r="W204" s="39"/>
      <c r="X204" s="82" t="s">
        <v>360</v>
      </c>
      <c r="Y204" s="109">
        <v>424</v>
      </c>
      <c r="Z204" s="39"/>
      <c r="AA204" s="39"/>
      <c r="AB204" s="82" t="s">
        <v>360</v>
      </c>
      <c r="AC204" s="109">
        <v>13</v>
      </c>
      <c r="AD204" s="39"/>
      <c r="AE204" s="39"/>
      <c r="AF204" s="82" t="s">
        <v>360</v>
      </c>
      <c r="AG204" s="112">
        <v>8916</v>
      </c>
      <c r="AH204" s="39"/>
    </row>
    <row r="205" spans="1:34">
      <c r="A205" s="13"/>
      <c r="B205" s="108"/>
      <c r="C205" s="39"/>
      <c r="D205" s="82"/>
      <c r="E205" s="112"/>
      <c r="F205" s="39"/>
      <c r="G205" s="39"/>
      <c r="H205" s="82"/>
      <c r="I205" s="109"/>
      <c r="J205" s="39"/>
      <c r="K205" s="39"/>
      <c r="L205" s="82"/>
      <c r="M205" s="112"/>
      <c r="N205" s="39"/>
      <c r="O205" s="39"/>
      <c r="P205" s="82"/>
      <c r="Q205" s="109"/>
      <c r="R205" s="39"/>
      <c r="S205" s="39"/>
      <c r="T205" s="82"/>
      <c r="U205" s="109"/>
      <c r="V205" s="39"/>
      <c r="W205" s="39"/>
      <c r="X205" s="82"/>
      <c r="Y205" s="109"/>
      <c r="Z205" s="39"/>
      <c r="AA205" s="39"/>
      <c r="AB205" s="82"/>
      <c r="AC205" s="109"/>
      <c r="AD205" s="39"/>
      <c r="AE205" s="39"/>
      <c r="AF205" s="82"/>
      <c r="AG205" s="112"/>
      <c r="AH205" s="39"/>
    </row>
    <row r="206" spans="1:34">
      <c r="A206" s="13"/>
      <c r="B206" s="110" t="s">
        <v>624</v>
      </c>
      <c r="C206" s="35"/>
      <c r="D206" s="106">
        <v>562081</v>
      </c>
      <c r="E206" s="106"/>
      <c r="F206" s="35"/>
      <c r="G206" s="35"/>
      <c r="H206" s="106">
        <v>219251</v>
      </c>
      <c r="I206" s="106"/>
      <c r="J206" s="35"/>
      <c r="K206" s="35"/>
      <c r="L206" s="106">
        <v>137911</v>
      </c>
      <c r="M206" s="106"/>
      <c r="N206" s="35"/>
      <c r="O206" s="35"/>
      <c r="P206" s="106">
        <v>164106</v>
      </c>
      <c r="Q206" s="106"/>
      <c r="R206" s="35"/>
      <c r="S206" s="35"/>
      <c r="T206" s="106">
        <v>20447</v>
      </c>
      <c r="U206" s="106"/>
      <c r="V206" s="35"/>
      <c r="W206" s="35"/>
      <c r="X206" s="106">
        <v>92592</v>
      </c>
      <c r="Y206" s="106"/>
      <c r="Z206" s="35"/>
      <c r="AA206" s="35"/>
      <c r="AB206" s="106">
        <v>7982</v>
      </c>
      <c r="AC206" s="106"/>
      <c r="AD206" s="35"/>
      <c r="AE206" s="35"/>
      <c r="AF206" s="106">
        <v>1204370</v>
      </c>
      <c r="AG206" s="106"/>
      <c r="AH206" s="35"/>
    </row>
    <row r="207" spans="1:34">
      <c r="A207" s="13"/>
      <c r="B207" s="110"/>
      <c r="C207" s="35"/>
      <c r="D207" s="106"/>
      <c r="E207" s="106"/>
      <c r="F207" s="35"/>
      <c r="G207" s="35"/>
      <c r="H207" s="106"/>
      <c r="I207" s="106"/>
      <c r="J207" s="35"/>
      <c r="K207" s="35"/>
      <c r="L207" s="106"/>
      <c r="M207" s="106"/>
      <c r="N207" s="35"/>
      <c r="O207" s="35"/>
      <c r="P207" s="106"/>
      <c r="Q207" s="106"/>
      <c r="R207" s="35"/>
      <c r="S207" s="35"/>
      <c r="T207" s="106"/>
      <c r="U207" s="106"/>
      <c r="V207" s="35"/>
      <c r="W207" s="35"/>
      <c r="X207" s="106"/>
      <c r="Y207" s="106"/>
      <c r="Z207" s="35"/>
      <c r="AA207" s="35"/>
      <c r="AB207" s="106"/>
      <c r="AC207" s="106"/>
      <c r="AD207" s="35"/>
      <c r="AE207" s="35"/>
      <c r="AF207" s="106"/>
      <c r="AG207" s="106"/>
      <c r="AH207" s="35"/>
    </row>
    <row r="208" spans="1:34">
      <c r="A208" s="13"/>
      <c r="B208" s="108" t="s">
        <v>625</v>
      </c>
      <c r="C208" s="39"/>
      <c r="D208" s="112">
        <v>103622</v>
      </c>
      <c r="E208" s="112"/>
      <c r="F208" s="39"/>
      <c r="G208" s="39"/>
      <c r="H208" s="112">
        <v>11020</v>
      </c>
      <c r="I208" s="112"/>
      <c r="J208" s="39"/>
      <c r="K208" s="39"/>
      <c r="L208" s="112">
        <v>35274</v>
      </c>
      <c r="M208" s="112"/>
      <c r="N208" s="39"/>
      <c r="O208" s="39"/>
      <c r="P208" s="112">
        <v>26577</v>
      </c>
      <c r="Q208" s="112"/>
      <c r="R208" s="39"/>
      <c r="S208" s="39"/>
      <c r="T208" s="112">
        <v>1831</v>
      </c>
      <c r="U208" s="112"/>
      <c r="V208" s="39"/>
      <c r="W208" s="39"/>
      <c r="X208" s="112">
        <v>1374</v>
      </c>
      <c r="Y208" s="112"/>
      <c r="Z208" s="39"/>
      <c r="AA208" s="39"/>
      <c r="AB208" s="109">
        <v>337</v>
      </c>
      <c r="AC208" s="109"/>
      <c r="AD208" s="39"/>
      <c r="AE208" s="39"/>
      <c r="AF208" s="112">
        <v>180035</v>
      </c>
      <c r="AG208" s="112"/>
      <c r="AH208" s="39"/>
    </row>
    <row r="209" spans="1:34" ht="15.75" thickBot="1">
      <c r="A209" s="13"/>
      <c r="B209" s="108"/>
      <c r="C209" s="39"/>
      <c r="D209" s="113"/>
      <c r="E209" s="113"/>
      <c r="F209" s="40"/>
      <c r="G209" s="39"/>
      <c r="H209" s="113"/>
      <c r="I209" s="113"/>
      <c r="J209" s="40"/>
      <c r="K209" s="39"/>
      <c r="L209" s="113"/>
      <c r="M209" s="113"/>
      <c r="N209" s="40"/>
      <c r="O209" s="39"/>
      <c r="P209" s="113"/>
      <c r="Q209" s="113"/>
      <c r="R209" s="40"/>
      <c r="S209" s="39"/>
      <c r="T209" s="113"/>
      <c r="U209" s="113"/>
      <c r="V209" s="40"/>
      <c r="W209" s="39"/>
      <c r="X209" s="113"/>
      <c r="Y209" s="113"/>
      <c r="Z209" s="40"/>
      <c r="AA209" s="39"/>
      <c r="AB209" s="111"/>
      <c r="AC209" s="111"/>
      <c r="AD209" s="40"/>
      <c r="AE209" s="39"/>
      <c r="AF209" s="113"/>
      <c r="AG209" s="113"/>
      <c r="AH209" s="40"/>
    </row>
    <row r="210" spans="1:34">
      <c r="A210" s="13"/>
      <c r="B210" s="134" t="s">
        <v>139</v>
      </c>
      <c r="C210" s="35"/>
      <c r="D210" s="114" t="s">
        <v>360</v>
      </c>
      <c r="E210" s="116">
        <v>670293</v>
      </c>
      <c r="F210" s="45"/>
      <c r="G210" s="35"/>
      <c r="H210" s="114" t="s">
        <v>360</v>
      </c>
      <c r="I210" s="116">
        <v>230614</v>
      </c>
      <c r="J210" s="45"/>
      <c r="K210" s="35"/>
      <c r="L210" s="114" t="s">
        <v>360</v>
      </c>
      <c r="M210" s="116">
        <v>175794</v>
      </c>
      <c r="N210" s="45"/>
      <c r="O210" s="35"/>
      <c r="P210" s="114" t="s">
        <v>360</v>
      </c>
      <c r="Q210" s="116">
        <v>191378</v>
      </c>
      <c r="R210" s="45"/>
      <c r="S210" s="35"/>
      <c r="T210" s="114" t="s">
        <v>360</v>
      </c>
      <c r="U210" s="116">
        <v>22520</v>
      </c>
      <c r="V210" s="45"/>
      <c r="W210" s="35"/>
      <c r="X210" s="114" t="s">
        <v>360</v>
      </c>
      <c r="Y210" s="116">
        <v>94390</v>
      </c>
      <c r="Z210" s="45"/>
      <c r="AA210" s="35"/>
      <c r="AB210" s="114" t="s">
        <v>360</v>
      </c>
      <c r="AC210" s="116">
        <v>8332</v>
      </c>
      <c r="AD210" s="45"/>
      <c r="AE210" s="35"/>
      <c r="AF210" s="114" t="s">
        <v>360</v>
      </c>
      <c r="AG210" s="116">
        <v>1393321</v>
      </c>
      <c r="AH210" s="45"/>
    </row>
    <row r="211" spans="1:34" ht="15.75" thickBot="1">
      <c r="A211" s="13"/>
      <c r="B211" s="134"/>
      <c r="C211" s="35"/>
      <c r="D211" s="115"/>
      <c r="E211" s="117"/>
      <c r="F211" s="46"/>
      <c r="G211" s="35"/>
      <c r="H211" s="115"/>
      <c r="I211" s="117"/>
      <c r="J211" s="46"/>
      <c r="K211" s="35"/>
      <c r="L211" s="115"/>
      <c r="M211" s="117"/>
      <c r="N211" s="46"/>
      <c r="O211" s="35"/>
      <c r="P211" s="115"/>
      <c r="Q211" s="117"/>
      <c r="R211" s="46"/>
      <c r="S211" s="35"/>
      <c r="T211" s="115"/>
      <c r="U211" s="117"/>
      <c r="V211" s="46"/>
      <c r="W211" s="35"/>
      <c r="X211" s="115"/>
      <c r="Y211" s="117"/>
      <c r="Z211" s="46"/>
      <c r="AA211" s="35"/>
      <c r="AB211" s="115"/>
      <c r="AC211" s="117"/>
      <c r="AD211" s="46"/>
      <c r="AE211" s="35"/>
      <c r="AF211" s="115"/>
      <c r="AG211" s="117"/>
      <c r="AH211" s="46"/>
    </row>
    <row r="212" spans="1:34" ht="15.75" thickTop="1">
      <c r="A212" s="13"/>
      <c r="B212" s="39" t="s">
        <v>627</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row>
    <row r="213" spans="1:34">
      <c r="A213" s="13"/>
      <c r="B213" s="54" t="s">
        <v>628</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c r="AE213" s="54"/>
      <c r="AF213" s="54"/>
      <c r="AG213" s="54"/>
      <c r="AH213" s="54"/>
    </row>
    <row r="214" spans="1:34">
      <c r="A214" s="13"/>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row>
    <row r="215" spans="1:34">
      <c r="A215" s="13"/>
      <c r="B215" s="14"/>
      <c r="C215" s="14"/>
    </row>
    <row r="216" spans="1:34" ht="76.5">
      <c r="A216" s="13"/>
      <c r="B216" s="137" t="s">
        <v>320</v>
      </c>
      <c r="C216" s="138" t="s">
        <v>629</v>
      </c>
    </row>
    <row r="217" spans="1:34">
      <c r="A217" s="13"/>
      <c r="B217" s="52"/>
      <c r="C217" s="52"/>
      <c r="D217" s="52"/>
      <c r="E217" s="52"/>
      <c r="F217" s="52"/>
      <c r="G217" s="52"/>
      <c r="H217" s="52"/>
      <c r="I217" s="52"/>
      <c r="J217" s="52"/>
      <c r="K217" s="52"/>
      <c r="L217" s="52"/>
      <c r="M217" s="52"/>
      <c r="N217" s="52"/>
      <c r="O217" s="52"/>
      <c r="P217" s="52"/>
      <c r="Q217" s="52"/>
      <c r="R217" s="52"/>
      <c r="S217" s="52"/>
      <c r="T217" s="52"/>
      <c r="U217" s="52"/>
      <c r="V217" s="52"/>
      <c r="W217" s="52"/>
      <c r="X217" s="52"/>
      <c r="Y217" s="52"/>
      <c r="Z217" s="52"/>
      <c r="AA217" s="52"/>
      <c r="AB217" s="52"/>
      <c r="AC217" s="52"/>
      <c r="AD217" s="52"/>
      <c r="AE217" s="52"/>
      <c r="AF217" s="52"/>
      <c r="AG217" s="52"/>
      <c r="AH217" s="52"/>
    </row>
    <row r="218" spans="1:34">
      <c r="A218" s="13"/>
      <c r="B218" s="14"/>
      <c r="C218" s="14"/>
    </row>
    <row r="219" spans="1:34" ht="102">
      <c r="A219" s="13"/>
      <c r="B219" s="137" t="s">
        <v>320</v>
      </c>
      <c r="C219" s="138" t="s">
        <v>630</v>
      </c>
    </row>
    <row r="220" spans="1:34">
      <c r="A220" s="13"/>
      <c r="B220" s="52"/>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c r="AD220" s="52"/>
      <c r="AE220" s="52"/>
      <c r="AF220" s="52"/>
      <c r="AG220" s="52"/>
      <c r="AH220" s="52"/>
    </row>
    <row r="221" spans="1:34">
      <c r="A221" s="13"/>
      <c r="B221" s="14"/>
      <c r="C221" s="14"/>
    </row>
    <row r="222" spans="1:34" ht="140.25">
      <c r="A222" s="13"/>
      <c r="B222" s="137" t="s">
        <v>320</v>
      </c>
      <c r="C222" s="138" t="s">
        <v>631</v>
      </c>
    </row>
    <row r="223" spans="1:34">
      <c r="A223" s="13"/>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row>
    <row r="224" spans="1:34">
      <c r="A224" s="13"/>
      <c r="B224" s="14"/>
      <c r="C224" s="14"/>
    </row>
    <row r="225" spans="1:34" ht="102">
      <c r="A225" s="13"/>
      <c r="B225" s="137" t="s">
        <v>320</v>
      </c>
      <c r="C225" s="138" t="s">
        <v>632</v>
      </c>
    </row>
    <row r="226" spans="1:34">
      <c r="A226" s="13"/>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c r="AG226" s="51"/>
      <c r="AH226" s="51"/>
    </row>
    <row r="227" spans="1:34">
      <c r="A227" s="13"/>
      <c r="B227" s="54" t="s">
        <v>633</v>
      </c>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c r="AD227" s="54"/>
      <c r="AE227" s="54"/>
      <c r="AF227" s="54"/>
      <c r="AG227" s="54"/>
      <c r="AH227" s="54"/>
    </row>
    <row r="228" spans="1:34">
      <c r="A228" s="13"/>
      <c r="B228" s="29"/>
      <c r="C228" s="29"/>
      <c r="D228" s="29"/>
      <c r="E228" s="29"/>
      <c r="F228" s="29"/>
      <c r="G228" s="29"/>
      <c r="H228" s="29"/>
      <c r="I228" s="29"/>
      <c r="J228" s="29"/>
      <c r="K228" s="29"/>
      <c r="L228" s="29"/>
      <c r="M228" s="29"/>
      <c r="N228" s="29"/>
      <c r="O228" s="29"/>
      <c r="P228" s="29"/>
      <c r="Q228" s="29"/>
      <c r="R228" s="29"/>
      <c r="S228" s="29"/>
      <c r="T228" s="29"/>
      <c r="U228" s="29"/>
      <c r="V228" s="29"/>
    </row>
    <row r="229" spans="1:34">
      <c r="A229" s="13"/>
      <c r="B229" s="14"/>
      <c r="C229" s="14"/>
      <c r="D229" s="14"/>
      <c r="E229" s="14"/>
      <c r="F229" s="14"/>
      <c r="G229" s="14"/>
      <c r="H229" s="14"/>
      <c r="I229" s="14"/>
      <c r="J229" s="14"/>
      <c r="K229" s="14"/>
      <c r="L229" s="14"/>
      <c r="M229" s="14"/>
      <c r="N229" s="14"/>
      <c r="O229" s="14"/>
      <c r="P229" s="14"/>
      <c r="Q229" s="14"/>
      <c r="R229" s="14"/>
      <c r="S229" s="14"/>
      <c r="T229" s="14"/>
      <c r="U229" s="14"/>
      <c r="V229" s="14"/>
    </row>
    <row r="230" spans="1:34">
      <c r="A230" s="13"/>
      <c r="B230" s="39"/>
      <c r="C230" s="39"/>
      <c r="D230" s="79" t="s">
        <v>634</v>
      </c>
      <c r="E230" s="79"/>
      <c r="F230" s="79"/>
      <c r="G230" s="39"/>
      <c r="H230" s="79" t="s">
        <v>635</v>
      </c>
      <c r="I230" s="79"/>
      <c r="J230" s="79"/>
      <c r="K230" s="39"/>
      <c r="L230" s="79" t="s">
        <v>637</v>
      </c>
      <c r="M230" s="79"/>
      <c r="N230" s="79"/>
      <c r="O230" s="39"/>
      <c r="P230" s="79" t="s">
        <v>638</v>
      </c>
      <c r="Q230" s="79"/>
      <c r="R230" s="79"/>
      <c r="S230" s="39"/>
      <c r="T230" s="79" t="s">
        <v>139</v>
      </c>
      <c r="U230" s="79"/>
      <c r="V230" s="79"/>
    </row>
    <row r="231" spans="1:34" ht="15.75" thickBot="1">
      <c r="A231" s="13"/>
      <c r="B231" s="39"/>
      <c r="C231" s="39"/>
      <c r="D231" s="30"/>
      <c r="E231" s="30"/>
      <c r="F231" s="30"/>
      <c r="G231" s="39"/>
      <c r="H231" s="30" t="s">
        <v>636</v>
      </c>
      <c r="I231" s="30"/>
      <c r="J231" s="30"/>
      <c r="K231" s="39"/>
      <c r="L231" s="30"/>
      <c r="M231" s="30"/>
      <c r="N231" s="30"/>
      <c r="O231" s="39"/>
      <c r="P231" s="30"/>
      <c r="Q231" s="30"/>
      <c r="R231" s="30"/>
      <c r="S231" s="39"/>
      <c r="T231" s="30"/>
      <c r="U231" s="30"/>
      <c r="V231" s="30"/>
    </row>
    <row r="232" spans="1:34">
      <c r="A232" s="13"/>
      <c r="B232" s="140" t="s">
        <v>479</v>
      </c>
      <c r="C232" s="35"/>
      <c r="D232" s="142"/>
      <c r="E232" s="142"/>
      <c r="F232" s="45"/>
      <c r="G232" s="35"/>
      <c r="H232" s="142"/>
      <c r="I232" s="142"/>
      <c r="J232" s="45"/>
      <c r="K232" s="35"/>
      <c r="L232" s="142"/>
      <c r="M232" s="142"/>
      <c r="N232" s="45"/>
      <c r="O232" s="35"/>
      <c r="P232" s="142"/>
      <c r="Q232" s="142"/>
      <c r="R232" s="45"/>
      <c r="S232" s="35"/>
      <c r="T232" s="142"/>
      <c r="U232" s="142"/>
      <c r="V232" s="45"/>
    </row>
    <row r="233" spans="1:34">
      <c r="A233" s="13"/>
      <c r="B233" s="140"/>
      <c r="C233" s="35"/>
      <c r="D233" s="141"/>
      <c r="E233" s="141"/>
      <c r="F233" s="35"/>
      <c r="G233" s="35"/>
      <c r="H233" s="141"/>
      <c r="I233" s="141"/>
      <c r="J233" s="35"/>
      <c r="K233" s="35"/>
      <c r="L233" s="141"/>
      <c r="M233" s="141"/>
      <c r="N233" s="35"/>
      <c r="O233" s="35"/>
      <c r="P233" s="141"/>
      <c r="Q233" s="141"/>
      <c r="R233" s="35"/>
      <c r="S233" s="35"/>
      <c r="T233" s="141"/>
      <c r="U233" s="141"/>
      <c r="V233" s="35"/>
    </row>
    <row r="234" spans="1:34">
      <c r="A234" s="13"/>
      <c r="B234" s="143" t="s">
        <v>639</v>
      </c>
      <c r="C234" s="39"/>
      <c r="D234" s="144"/>
      <c r="E234" s="144"/>
      <c r="F234" s="39"/>
      <c r="G234" s="39"/>
      <c r="H234" s="144"/>
      <c r="I234" s="144"/>
      <c r="J234" s="39"/>
      <c r="K234" s="39"/>
      <c r="L234" s="144"/>
      <c r="M234" s="144"/>
      <c r="N234" s="39"/>
      <c r="O234" s="39"/>
      <c r="P234" s="144"/>
      <c r="Q234" s="144"/>
      <c r="R234" s="39"/>
      <c r="S234" s="39"/>
      <c r="T234" s="144"/>
      <c r="U234" s="144"/>
      <c r="V234" s="39"/>
    </row>
    <row r="235" spans="1:34">
      <c r="A235" s="13"/>
      <c r="B235" s="143"/>
      <c r="C235" s="39"/>
      <c r="D235" s="144"/>
      <c r="E235" s="144"/>
      <c r="F235" s="39"/>
      <c r="G235" s="39"/>
      <c r="H235" s="144"/>
      <c r="I235" s="144"/>
      <c r="J235" s="39"/>
      <c r="K235" s="39"/>
      <c r="L235" s="144"/>
      <c r="M235" s="144"/>
      <c r="N235" s="39"/>
      <c r="O235" s="39"/>
      <c r="P235" s="144"/>
      <c r="Q235" s="144"/>
      <c r="R235" s="39"/>
      <c r="S235" s="39"/>
      <c r="T235" s="144"/>
      <c r="U235" s="144"/>
      <c r="V235" s="39"/>
    </row>
    <row r="236" spans="1:34">
      <c r="A236" s="13"/>
      <c r="B236" s="33" t="s">
        <v>524</v>
      </c>
      <c r="C236" s="35"/>
      <c r="D236" s="49"/>
      <c r="E236" s="49"/>
      <c r="F236" s="35"/>
      <c r="G236" s="35"/>
      <c r="H236" s="49"/>
      <c r="I236" s="49"/>
      <c r="J236" s="35"/>
      <c r="K236" s="35"/>
      <c r="L236" s="49"/>
      <c r="M236" s="49"/>
      <c r="N236" s="35"/>
      <c r="O236" s="35"/>
      <c r="P236" s="49"/>
      <c r="Q236" s="49"/>
      <c r="R236" s="35"/>
      <c r="S236" s="35"/>
      <c r="T236" s="49"/>
      <c r="U236" s="49"/>
      <c r="V236" s="35"/>
    </row>
    <row r="237" spans="1:34">
      <c r="A237" s="13"/>
      <c r="B237" s="33"/>
      <c r="C237" s="35"/>
      <c r="D237" s="49"/>
      <c r="E237" s="49"/>
      <c r="F237" s="35"/>
      <c r="G237" s="35"/>
      <c r="H237" s="49"/>
      <c r="I237" s="49"/>
      <c r="J237" s="35"/>
      <c r="K237" s="35"/>
      <c r="L237" s="49"/>
      <c r="M237" s="49"/>
      <c r="N237" s="35"/>
      <c r="O237" s="35"/>
      <c r="P237" s="49"/>
      <c r="Q237" s="49"/>
      <c r="R237" s="35"/>
      <c r="S237" s="35"/>
      <c r="T237" s="49"/>
      <c r="U237" s="49"/>
      <c r="V237" s="35"/>
    </row>
    <row r="238" spans="1:34">
      <c r="A238" s="13"/>
      <c r="B238" s="84" t="s">
        <v>640</v>
      </c>
      <c r="C238" s="39"/>
      <c r="D238" s="64" t="s">
        <v>360</v>
      </c>
      <c r="E238" s="37">
        <v>1187938</v>
      </c>
      <c r="F238" s="39"/>
      <c r="G238" s="39"/>
      <c r="H238" s="64" t="s">
        <v>360</v>
      </c>
      <c r="I238" s="37">
        <v>32142</v>
      </c>
      <c r="J238" s="39"/>
      <c r="K238" s="39"/>
      <c r="L238" s="64" t="s">
        <v>360</v>
      </c>
      <c r="M238" s="37">
        <v>12915</v>
      </c>
      <c r="N238" s="39"/>
      <c r="O238" s="39"/>
      <c r="P238" s="64" t="s">
        <v>360</v>
      </c>
      <c r="Q238" s="41" t="s">
        <v>331</v>
      </c>
      <c r="R238" s="39"/>
      <c r="S238" s="39"/>
      <c r="T238" s="64" t="s">
        <v>360</v>
      </c>
      <c r="U238" s="37">
        <v>1232995</v>
      </c>
      <c r="V238" s="39"/>
    </row>
    <row r="239" spans="1:34">
      <c r="A239" s="13"/>
      <c r="B239" s="84"/>
      <c r="C239" s="39"/>
      <c r="D239" s="64"/>
      <c r="E239" s="37"/>
      <c r="F239" s="39"/>
      <c r="G239" s="39"/>
      <c r="H239" s="64"/>
      <c r="I239" s="37"/>
      <c r="J239" s="39"/>
      <c r="K239" s="39"/>
      <c r="L239" s="64"/>
      <c r="M239" s="37"/>
      <c r="N239" s="39"/>
      <c r="O239" s="39"/>
      <c r="P239" s="64"/>
      <c r="Q239" s="41"/>
      <c r="R239" s="39"/>
      <c r="S239" s="39"/>
      <c r="T239" s="64"/>
      <c r="U239" s="37"/>
      <c r="V239" s="39"/>
    </row>
    <row r="240" spans="1:34">
      <c r="A240" s="13"/>
      <c r="B240" s="87" t="s">
        <v>526</v>
      </c>
      <c r="C240" s="35"/>
      <c r="D240" s="34">
        <v>433093</v>
      </c>
      <c r="E240" s="34"/>
      <c r="F240" s="35"/>
      <c r="G240" s="35"/>
      <c r="H240" s="34">
        <v>15148</v>
      </c>
      <c r="I240" s="34"/>
      <c r="J240" s="35"/>
      <c r="K240" s="35"/>
      <c r="L240" s="34">
        <v>6510</v>
      </c>
      <c r="M240" s="34"/>
      <c r="N240" s="35"/>
      <c r="O240" s="35"/>
      <c r="P240" s="49">
        <v>79</v>
      </c>
      <c r="Q240" s="49"/>
      <c r="R240" s="35"/>
      <c r="S240" s="35"/>
      <c r="T240" s="34">
        <v>454830</v>
      </c>
      <c r="U240" s="34"/>
      <c r="V240" s="35"/>
    </row>
    <row r="241" spans="1:22">
      <c r="A241" s="13"/>
      <c r="B241" s="87"/>
      <c r="C241" s="35"/>
      <c r="D241" s="34"/>
      <c r="E241" s="34"/>
      <c r="F241" s="35"/>
      <c r="G241" s="35"/>
      <c r="H241" s="34"/>
      <c r="I241" s="34"/>
      <c r="J241" s="35"/>
      <c r="K241" s="35"/>
      <c r="L241" s="34"/>
      <c r="M241" s="34"/>
      <c r="N241" s="35"/>
      <c r="O241" s="35"/>
      <c r="P241" s="49"/>
      <c r="Q241" s="49"/>
      <c r="R241" s="35"/>
      <c r="S241" s="35"/>
      <c r="T241" s="34"/>
      <c r="U241" s="34"/>
      <c r="V241" s="35"/>
    </row>
    <row r="242" spans="1:22">
      <c r="A242" s="13"/>
      <c r="B242" s="84" t="s">
        <v>527</v>
      </c>
      <c r="C242" s="39"/>
      <c r="D242" s="37">
        <v>334213</v>
      </c>
      <c r="E242" s="37"/>
      <c r="F242" s="39"/>
      <c r="G242" s="39"/>
      <c r="H242" s="37">
        <v>2128</v>
      </c>
      <c r="I242" s="37"/>
      <c r="J242" s="39"/>
      <c r="K242" s="39"/>
      <c r="L242" s="37">
        <v>2109</v>
      </c>
      <c r="M242" s="37"/>
      <c r="N242" s="39"/>
      <c r="O242" s="39"/>
      <c r="P242" s="41" t="s">
        <v>331</v>
      </c>
      <c r="Q242" s="41"/>
      <c r="R242" s="39"/>
      <c r="S242" s="39"/>
      <c r="T242" s="37">
        <v>338450</v>
      </c>
      <c r="U242" s="37"/>
      <c r="V242" s="39"/>
    </row>
    <row r="243" spans="1:22">
      <c r="A243" s="13"/>
      <c r="B243" s="84"/>
      <c r="C243" s="39"/>
      <c r="D243" s="37"/>
      <c r="E243" s="37"/>
      <c r="F243" s="39"/>
      <c r="G243" s="39"/>
      <c r="H243" s="37"/>
      <c r="I243" s="37"/>
      <c r="J243" s="39"/>
      <c r="K243" s="39"/>
      <c r="L243" s="37"/>
      <c r="M243" s="37"/>
      <c r="N243" s="39"/>
      <c r="O243" s="39"/>
      <c r="P243" s="41"/>
      <c r="Q243" s="41"/>
      <c r="R243" s="39"/>
      <c r="S243" s="39"/>
      <c r="T243" s="37"/>
      <c r="U243" s="37"/>
      <c r="V243" s="39"/>
    </row>
    <row r="244" spans="1:22">
      <c r="A244" s="13"/>
      <c r="B244" s="33" t="s">
        <v>528</v>
      </c>
      <c r="C244" s="35"/>
      <c r="D244" s="49"/>
      <c r="E244" s="49"/>
      <c r="F244" s="35"/>
      <c r="G244" s="35"/>
      <c r="H244" s="49"/>
      <c r="I244" s="49"/>
      <c r="J244" s="35"/>
      <c r="K244" s="35"/>
      <c r="L244" s="49"/>
      <c r="M244" s="49"/>
      <c r="N244" s="35"/>
      <c r="O244" s="35"/>
      <c r="P244" s="49"/>
      <c r="Q244" s="49"/>
      <c r="R244" s="35"/>
      <c r="S244" s="35"/>
      <c r="T244" s="49"/>
      <c r="U244" s="49"/>
      <c r="V244" s="35"/>
    </row>
    <row r="245" spans="1:22">
      <c r="A245" s="13"/>
      <c r="B245" s="33"/>
      <c r="C245" s="35"/>
      <c r="D245" s="49"/>
      <c r="E245" s="49"/>
      <c r="F245" s="35"/>
      <c r="G245" s="35"/>
      <c r="H245" s="49"/>
      <c r="I245" s="49"/>
      <c r="J245" s="35"/>
      <c r="K245" s="35"/>
      <c r="L245" s="49"/>
      <c r="M245" s="49"/>
      <c r="N245" s="35"/>
      <c r="O245" s="35"/>
      <c r="P245" s="49"/>
      <c r="Q245" s="49"/>
      <c r="R245" s="35"/>
      <c r="S245" s="35"/>
      <c r="T245" s="49"/>
      <c r="U245" s="49"/>
      <c r="V245" s="35"/>
    </row>
    <row r="246" spans="1:22">
      <c r="A246" s="13"/>
      <c r="B246" s="84" t="s">
        <v>529</v>
      </c>
      <c r="C246" s="39"/>
      <c r="D246" s="37">
        <v>316743</v>
      </c>
      <c r="E246" s="37"/>
      <c r="F246" s="39"/>
      <c r="G246" s="39"/>
      <c r="H246" s="37">
        <v>4527</v>
      </c>
      <c r="I246" s="37"/>
      <c r="J246" s="39"/>
      <c r="K246" s="39"/>
      <c r="L246" s="37">
        <v>8351</v>
      </c>
      <c r="M246" s="37"/>
      <c r="N246" s="39"/>
      <c r="O246" s="39"/>
      <c r="P246" s="41" t="s">
        <v>331</v>
      </c>
      <c r="Q246" s="41"/>
      <c r="R246" s="39"/>
      <c r="S246" s="39"/>
      <c r="T246" s="37">
        <v>329621</v>
      </c>
      <c r="U246" s="37"/>
      <c r="V246" s="39"/>
    </row>
    <row r="247" spans="1:22">
      <c r="A247" s="13"/>
      <c r="B247" s="84"/>
      <c r="C247" s="39"/>
      <c r="D247" s="37"/>
      <c r="E247" s="37"/>
      <c r="F247" s="39"/>
      <c r="G247" s="39"/>
      <c r="H247" s="37"/>
      <c r="I247" s="37"/>
      <c r="J247" s="39"/>
      <c r="K247" s="39"/>
      <c r="L247" s="37"/>
      <c r="M247" s="37"/>
      <c r="N247" s="39"/>
      <c r="O247" s="39"/>
      <c r="P247" s="41"/>
      <c r="Q247" s="41"/>
      <c r="R247" s="39"/>
      <c r="S247" s="39"/>
      <c r="T247" s="37"/>
      <c r="U247" s="37"/>
      <c r="V247" s="39"/>
    </row>
    <row r="248" spans="1:22">
      <c r="A248" s="13"/>
      <c r="B248" s="87" t="s">
        <v>527</v>
      </c>
      <c r="C248" s="35"/>
      <c r="D248" s="34">
        <v>27447</v>
      </c>
      <c r="E248" s="34"/>
      <c r="F248" s="35"/>
      <c r="G248" s="35"/>
      <c r="H248" s="49">
        <v>735</v>
      </c>
      <c r="I248" s="49"/>
      <c r="J248" s="35"/>
      <c r="K248" s="35"/>
      <c r="L248" s="49">
        <v>254</v>
      </c>
      <c r="M248" s="49"/>
      <c r="N248" s="35"/>
      <c r="O248" s="35"/>
      <c r="P248" s="49" t="s">
        <v>331</v>
      </c>
      <c r="Q248" s="49"/>
      <c r="R248" s="35"/>
      <c r="S248" s="35"/>
      <c r="T248" s="34">
        <v>28436</v>
      </c>
      <c r="U248" s="34"/>
      <c r="V248" s="35"/>
    </row>
    <row r="249" spans="1:22">
      <c r="A249" s="13"/>
      <c r="B249" s="87"/>
      <c r="C249" s="35"/>
      <c r="D249" s="34"/>
      <c r="E249" s="34"/>
      <c r="F249" s="35"/>
      <c r="G249" s="35"/>
      <c r="H249" s="49"/>
      <c r="I249" s="49"/>
      <c r="J249" s="35"/>
      <c r="K249" s="35"/>
      <c r="L249" s="49"/>
      <c r="M249" s="49"/>
      <c r="N249" s="35"/>
      <c r="O249" s="35"/>
      <c r="P249" s="49"/>
      <c r="Q249" s="49"/>
      <c r="R249" s="35"/>
      <c r="S249" s="35"/>
      <c r="T249" s="34"/>
      <c r="U249" s="34"/>
      <c r="V249" s="35"/>
    </row>
    <row r="250" spans="1:22">
      <c r="A250" s="13"/>
      <c r="B250" s="84" t="s">
        <v>530</v>
      </c>
      <c r="C250" s="39"/>
      <c r="D250" s="37">
        <v>264953</v>
      </c>
      <c r="E250" s="37"/>
      <c r="F250" s="39"/>
      <c r="G250" s="39"/>
      <c r="H250" s="37">
        <v>4238</v>
      </c>
      <c r="I250" s="37"/>
      <c r="J250" s="39"/>
      <c r="K250" s="39"/>
      <c r="L250" s="37">
        <v>3143</v>
      </c>
      <c r="M250" s="37"/>
      <c r="N250" s="39"/>
      <c r="O250" s="39"/>
      <c r="P250" s="41" t="s">
        <v>331</v>
      </c>
      <c r="Q250" s="41"/>
      <c r="R250" s="39"/>
      <c r="S250" s="39"/>
      <c r="T250" s="37">
        <v>272334</v>
      </c>
      <c r="U250" s="37"/>
      <c r="V250" s="39"/>
    </row>
    <row r="251" spans="1:22">
      <c r="A251" s="13"/>
      <c r="B251" s="84"/>
      <c r="C251" s="39"/>
      <c r="D251" s="37"/>
      <c r="E251" s="37"/>
      <c r="F251" s="39"/>
      <c r="G251" s="39"/>
      <c r="H251" s="37"/>
      <c r="I251" s="37"/>
      <c r="J251" s="39"/>
      <c r="K251" s="39"/>
      <c r="L251" s="37"/>
      <c r="M251" s="37"/>
      <c r="N251" s="39"/>
      <c r="O251" s="39"/>
      <c r="P251" s="41"/>
      <c r="Q251" s="41"/>
      <c r="R251" s="39"/>
      <c r="S251" s="39"/>
      <c r="T251" s="37"/>
      <c r="U251" s="37"/>
      <c r="V251" s="39"/>
    </row>
    <row r="252" spans="1:22">
      <c r="A252" s="13"/>
      <c r="B252" s="87" t="s">
        <v>531</v>
      </c>
      <c r="C252" s="35"/>
      <c r="D252" s="34">
        <v>35736</v>
      </c>
      <c r="E252" s="34"/>
      <c r="F252" s="35"/>
      <c r="G252" s="35"/>
      <c r="H252" s="49">
        <v>237</v>
      </c>
      <c r="I252" s="49"/>
      <c r="J252" s="35"/>
      <c r="K252" s="35"/>
      <c r="L252" s="49">
        <v>269</v>
      </c>
      <c r="M252" s="49"/>
      <c r="N252" s="35"/>
      <c r="O252" s="35"/>
      <c r="P252" s="49">
        <v>2</v>
      </c>
      <c r="Q252" s="49"/>
      <c r="R252" s="35"/>
      <c r="S252" s="35"/>
      <c r="T252" s="34">
        <v>36244</v>
      </c>
      <c r="U252" s="34"/>
      <c r="V252" s="35"/>
    </row>
    <row r="253" spans="1:22" ht="15.75" thickBot="1">
      <c r="A253" s="13"/>
      <c r="B253" s="87"/>
      <c r="C253" s="35"/>
      <c r="D253" s="61"/>
      <c r="E253" s="61"/>
      <c r="F253" s="62"/>
      <c r="G253" s="35"/>
      <c r="H253" s="63"/>
      <c r="I253" s="63"/>
      <c r="J253" s="62"/>
      <c r="K253" s="35"/>
      <c r="L253" s="63"/>
      <c r="M253" s="63"/>
      <c r="N253" s="62"/>
      <c r="O253" s="35"/>
      <c r="P253" s="63"/>
      <c r="Q253" s="63"/>
      <c r="R253" s="62"/>
      <c r="S253" s="35"/>
      <c r="T253" s="61"/>
      <c r="U253" s="61"/>
      <c r="V253" s="62"/>
    </row>
    <row r="254" spans="1:22">
      <c r="A254" s="13"/>
      <c r="B254" s="64" t="s">
        <v>139</v>
      </c>
      <c r="C254" s="39"/>
      <c r="D254" s="70" t="s">
        <v>360</v>
      </c>
      <c r="E254" s="65">
        <v>2600123</v>
      </c>
      <c r="F254" s="32"/>
      <c r="G254" s="39"/>
      <c r="H254" s="70" t="s">
        <v>360</v>
      </c>
      <c r="I254" s="65">
        <v>59155</v>
      </c>
      <c r="J254" s="32"/>
      <c r="K254" s="39"/>
      <c r="L254" s="70" t="s">
        <v>360</v>
      </c>
      <c r="M254" s="65">
        <v>33551</v>
      </c>
      <c r="N254" s="32"/>
      <c r="O254" s="39"/>
      <c r="P254" s="70" t="s">
        <v>360</v>
      </c>
      <c r="Q254" s="66">
        <v>81</v>
      </c>
      <c r="R254" s="32"/>
      <c r="S254" s="39"/>
      <c r="T254" s="70" t="s">
        <v>360</v>
      </c>
      <c r="U254" s="65">
        <v>2692910</v>
      </c>
      <c r="V254" s="32"/>
    </row>
    <row r="255" spans="1:22" ht="15.75" thickBot="1">
      <c r="A255" s="13"/>
      <c r="B255" s="64"/>
      <c r="C255" s="39"/>
      <c r="D255" s="71"/>
      <c r="E255" s="67"/>
      <c r="F255" s="68"/>
      <c r="G255" s="39"/>
      <c r="H255" s="71"/>
      <c r="I255" s="67"/>
      <c r="J255" s="68"/>
      <c r="K255" s="39"/>
      <c r="L255" s="71"/>
      <c r="M255" s="67"/>
      <c r="N255" s="68"/>
      <c r="O255" s="39"/>
      <c r="P255" s="71"/>
      <c r="Q255" s="69"/>
      <c r="R255" s="68"/>
      <c r="S255" s="39"/>
      <c r="T255" s="71"/>
      <c r="U255" s="67"/>
      <c r="V255" s="68"/>
    </row>
    <row r="256" spans="1:22" ht="15.75" thickTop="1">
      <c r="A256" s="13"/>
      <c r="B256" s="23"/>
      <c r="C256" s="23"/>
      <c r="D256" s="94"/>
      <c r="E256" s="94"/>
      <c r="F256" s="94"/>
      <c r="G256" s="23"/>
      <c r="H256" s="94"/>
      <c r="I256" s="94"/>
      <c r="J256" s="94"/>
      <c r="K256" s="23"/>
      <c r="L256" s="94"/>
      <c r="M256" s="94"/>
      <c r="N256" s="94"/>
      <c r="O256" s="23"/>
      <c r="P256" s="94"/>
      <c r="Q256" s="94"/>
      <c r="R256" s="94"/>
      <c r="S256" s="23"/>
      <c r="T256" s="94"/>
      <c r="U256" s="94"/>
      <c r="V256" s="94"/>
    </row>
    <row r="257" spans="1:22">
      <c r="A257" s="13"/>
      <c r="B257" s="143" t="s">
        <v>641</v>
      </c>
      <c r="C257" s="39"/>
      <c r="D257" s="144"/>
      <c r="E257" s="144"/>
      <c r="F257" s="39"/>
      <c r="G257" s="39"/>
      <c r="H257" s="144"/>
      <c r="I257" s="144"/>
      <c r="J257" s="39"/>
      <c r="K257" s="39"/>
      <c r="L257" s="144"/>
      <c r="M257" s="144"/>
      <c r="N257" s="39"/>
      <c r="O257" s="39"/>
      <c r="P257" s="144"/>
      <c r="Q257" s="144"/>
      <c r="R257" s="39"/>
      <c r="S257" s="39"/>
      <c r="T257" s="144"/>
      <c r="U257" s="144"/>
      <c r="V257" s="39"/>
    </row>
    <row r="258" spans="1:22">
      <c r="A258" s="13"/>
      <c r="B258" s="143"/>
      <c r="C258" s="39"/>
      <c r="D258" s="144"/>
      <c r="E258" s="144"/>
      <c r="F258" s="39"/>
      <c r="G258" s="39"/>
      <c r="H258" s="144"/>
      <c r="I258" s="144"/>
      <c r="J258" s="39"/>
      <c r="K258" s="39"/>
      <c r="L258" s="144"/>
      <c r="M258" s="144"/>
      <c r="N258" s="39"/>
      <c r="O258" s="39"/>
      <c r="P258" s="144"/>
      <c r="Q258" s="144"/>
      <c r="R258" s="39"/>
      <c r="S258" s="39"/>
      <c r="T258" s="144"/>
      <c r="U258" s="144"/>
      <c r="V258" s="39"/>
    </row>
    <row r="259" spans="1:22">
      <c r="A259" s="13"/>
      <c r="B259" s="33" t="s">
        <v>524</v>
      </c>
      <c r="C259" s="35"/>
      <c r="D259" s="49"/>
      <c r="E259" s="49"/>
      <c r="F259" s="35"/>
      <c r="G259" s="35"/>
      <c r="H259" s="49"/>
      <c r="I259" s="49"/>
      <c r="J259" s="35"/>
      <c r="K259" s="35"/>
      <c r="L259" s="49"/>
      <c r="M259" s="49"/>
      <c r="N259" s="35"/>
      <c r="O259" s="35"/>
      <c r="P259" s="49"/>
      <c r="Q259" s="49"/>
      <c r="R259" s="35"/>
      <c r="S259" s="35"/>
      <c r="T259" s="49"/>
      <c r="U259" s="49"/>
      <c r="V259" s="35"/>
    </row>
    <row r="260" spans="1:22">
      <c r="A260" s="13"/>
      <c r="B260" s="33"/>
      <c r="C260" s="35"/>
      <c r="D260" s="49"/>
      <c r="E260" s="49"/>
      <c r="F260" s="35"/>
      <c r="G260" s="35"/>
      <c r="H260" s="49"/>
      <c r="I260" s="49"/>
      <c r="J260" s="35"/>
      <c r="K260" s="35"/>
      <c r="L260" s="49"/>
      <c r="M260" s="49"/>
      <c r="N260" s="35"/>
      <c r="O260" s="35"/>
      <c r="P260" s="49"/>
      <c r="Q260" s="49"/>
      <c r="R260" s="35"/>
      <c r="S260" s="35"/>
      <c r="T260" s="49"/>
      <c r="U260" s="49"/>
      <c r="V260" s="35"/>
    </row>
    <row r="261" spans="1:22">
      <c r="A261" s="13"/>
      <c r="B261" s="84" t="s">
        <v>640</v>
      </c>
      <c r="C261" s="39"/>
      <c r="D261" s="64" t="s">
        <v>360</v>
      </c>
      <c r="E261" s="37">
        <v>57095</v>
      </c>
      <c r="F261" s="39"/>
      <c r="G261" s="39"/>
      <c r="H261" s="64" t="s">
        <v>360</v>
      </c>
      <c r="I261" s="37">
        <v>45711</v>
      </c>
      <c r="J261" s="39"/>
      <c r="K261" s="39"/>
      <c r="L261" s="64" t="s">
        <v>360</v>
      </c>
      <c r="M261" s="37">
        <v>19735</v>
      </c>
      <c r="N261" s="39"/>
      <c r="O261" s="39"/>
      <c r="P261" s="64" t="s">
        <v>360</v>
      </c>
      <c r="Q261" s="41" t="s">
        <v>331</v>
      </c>
      <c r="R261" s="39"/>
      <c r="S261" s="39"/>
      <c r="T261" s="64" t="s">
        <v>360</v>
      </c>
      <c r="U261" s="37">
        <v>122541</v>
      </c>
      <c r="V261" s="39"/>
    </row>
    <row r="262" spans="1:22">
      <c r="A262" s="13"/>
      <c r="B262" s="84"/>
      <c r="C262" s="39"/>
      <c r="D262" s="64"/>
      <c r="E262" s="37"/>
      <c r="F262" s="39"/>
      <c r="G262" s="39"/>
      <c r="H262" s="64"/>
      <c r="I262" s="37"/>
      <c r="J262" s="39"/>
      <c r="K262" s="39"/>
      <c r="L262" s="64"/>
      <c r="M262" s="37"/>
      <c r="N262" s="39"/>
      <c r="O262" s="39"/>
      <c r="P262" s="64"/>
      <c r="Q262" s="41"/>
      <c r="R262" s="39"/>
      <c r="S262" s="39"/>
      <c r="T262" s="64"/>
      <c r="U262" s="37"/>
      <c r="V262" s="39"/>
    </row>
    <row r="263" spans="1:22">
      <c r="A263" s="13"/>
      <c r="B263" s="87" t="s">
        <v>526</v>
      </c>
      <c r="C263" s="35"/>
      <c r="D263" s="34">
        <v>7408</v>
      </c>
      <c r="E263" s="34"/>
      <c r="F263" s="35"/>
      <c r="G263" s="35"/>
      <c r="H263" s="34">
        <v>2936</v>
      </c>
      <c r="I263" s="34"/>
      <c r="J263" s="35"/>
      <c r="K263" s="35"/>
      <c r="L263" s="34">
        <v>3674</v>
      </c>
      <c r="M263" s="34"/>
      <c r="N263" s="35"/>
      <c r="O263" s="35"/>
      <c r="P263" s="49" t="s">
        <v>331</v>
      </c>
      <c r="Q263" s="49"/>
      <c r="R263" s="35"/>
      <c r="S263" s="35"/>
      <c r="T263" s="34">
        <v>14018</v>
      </c>
      <c r="U263" s="34"/>
      <c r="V263" s="35"/>
    </row>
    <row r="264" spans="1:22">
      <c r="A264" s="13"/>
      <c r="B264" s="87"/>
      <c r="C264" s="35"/>
      <c r="D264" s="34"/>
      <c r="E264" s="34"/>
      <c r="F264" s="35"/>
      <c r="G264" s="35"/>
      <c r="H264" s="34"/>
      <c r="I264" s="34"/>
      <c r="J264" s="35"/>
      <c r="K264" s="35"/>
      <c r="L264" s="34"/>
      <c r="M264" s="34"/>
      <c r="N264" s="35"/>
      <c r="O264" s="35"/>
      <c r="P264" s="49"/>
      <c r="Q264" s="49"/>
      <c r="R264" s="35"/>
      <c r="S264" s="35"/>
      <c r="T264" s="34"/>
      <c r="U264" s="34"/>
      <c r="V264" s="35"/>
    </row>
    <row r="265" spans="1:22">
      <c r="A265" s="13"/>
      <c r="B265" s="84" t="s">
        <v>527</v>
      </c>
      <c r="C265" s="39"/>
      <c r="D265" s="37">
        <v>6857</v>
      </c>
      <c r="E265" s="37"/>
      <c r="F265" s="39"/>
      <c r="G265" s="39"/>
      <c r="H265" s="37">
        <v>16374</v>
      </c>
      <c r="I265" s="37"/>
      <c r="J265" s="39"/>
      <c r="K265" s="39"/>
      <c r="L265" s="37">
        <v>9126</v>
      </c>
      <c r="M265" s="37"/>
      <c r="N265" s="39"/>
      <c r="O265" s="39"/>
      <c r="P265" s="41" t="s">
        <v>331</v>
      </c>
      <c r="Q265" s="41"/>
      <c r="R265" s="39"/>
      <c r="S265" s="39"/>
      <c r="T265" s="37">
        <v>32357</v>
      </c>
      <c r="U265" s="37"/>
      <c r="V265" s="39"/>
    </row>
    <row r="266" spans="1:22">
      <c r="A266" s="13"/>
      <c r="B266" s="84"/>
      <c r="C266" s="39"/>
      <c r="D266" s="37"/>
      <c r="E266" s="37"/>
      <c r="F266" s="39"/>
      <c r="G266" s="39"/>
      <c r="H266" s="37"/>
      <c r="I266" s="37"/>
      <c r="J266" s="39"/>
      <c r="K266" s="39"/>
      <c r="L266" s="37"/>
      <c r="M266" s="37"/>
      <c r="N266" s="39"/>
      <c r="O266" s="39"/>
      <c r="P266" s="41"/>
      <c r="Q266" s="41"/>
      <c r="R266" s="39"/>
      <c r="S266" s="39"/>
      <c r="T266" s="37"/>
      <c r="U266" s="37"/>
      <c r="V266" s="39"/>
    </row>
    <row r="267" spans="1:22">
      <c r="A267" s="13"/>
      <c r="B267" s="33" t="s">
        <v>528</v>
      </c>
      <c r="C267" s="35"/>
      <c r="D267" s="35"/>
      <c r="E267" s="35"/>
      <c r="F267" s="35"/>
      <c r="G267" s="35"/>
      <c r="H267" s="35"/>
      <c r="I267" s="35"/>
      <c r="J267" s="35"/>
      <c r="K267" s="35"/>
      <c r="L267" s="35"/>
      <c r="M267" s="35"/>
      <c r="N267" s="35"/>
      <c r="O267" s="35"/>
      <c r="P267" s="35"/>
      <c r="Q267" s="35"/>
      <c r="R267" s="35"/>
      <c r="S267" s="35"/>
      <c r="T267" s="49"/>
      <c r="U267" s="49"/>
      <c r="V267" s="35"/>
    </row>
    <row r="268" spans="1:22">
      <c r="A268" s="13"/>
      <c r="B268" s="33"/>
      <c r="C268" s="35"/>
      <c r="D268" s="35"/>
      <c r="E268" s="35"/>
      <c r="F268" s="35"/>
      <c r="G268" s="35"/>
      <c r="H268" s="35"/>
      <c r="I268" s="35"/>
      <c r="J268" s="35"/>
      <c r="K268" s="35"/>
      <c r="L268" s="35"/>
      <c r="M268" s="35"/>
      <c r="N268" s="35"/>
      <c r="O268" s="35"/>
      <c r="P268" s="35"/>
      <c r="Q268" s="35"/>
      <c r="R268" s="35"/>
      <c r="S268" s="35"/>
      <c r="T268" s="49"/>
      <c r="U268" s="49"/>
      <c r="V268" s="35"/>
    </row>
    <row r="269" spans="1:22">
      <c r="A269" s="13"/>
      <c r="B269" s="84" t="s">
        <v>529</v>
      </c>
      <c r="C269" s="39"/>
      <c r="D269" s="37">
        <v>12703</v>
      </c>
      <c r="E269" s="37"/>
      <c r="F269" s="39"/>
      <c r="G269" s="39"/>
      <c r="H269" s="37">
        <v>8206</v>
      </c>
      <c r="I269" s="37"/>
      <c r="J269" s="39"/>
      <c r="K269" s="39"/>
      <c r="L269" s="37">
        <v>9719</v>
      </c>
      <c r="M269" s="37"/>
      <c r="N269" s="39"/>
      <c r="O269" s="39"/>
      <c r="P269" s="41" t="s">
        <v>331</v>
      </c>
      <c r="Q269" s="41"/>
      <c r="R269" s="39"/>
      <c r="S269" s="39"/>
      <c r="T269" s="37">
        <v>30628</v>
      </c>
      <c r="U269" s="37"/>
      <c r="V269" s="39"/>
    </row>
    <row r="270" spans="1:22">
      <c r="A270" s="13"/>
      <c r="B270" s="84"/>
      <c r="C270" s="39"/>
      <c r="D270" s="37"/>
      <c r="E270" s="37"/>
      <c r="F270" s="39"/>
      <c r="G270" s="39"/>
      <c r="H270" s="37"/>
      <c r="I270" s="37"/>
      <c r="J270" s="39"/>
      <c r="K270" s="39"/>
      <c r="L270" s="37"/>
      <c r="M270" s="37"/>
      <c r="N270" s="39"/>
      <c r="O270" s="39"/>
      <c r="P270" s="41"/>
      <c r="Q270" s="41"/>
      <c r="R270" s="39"/>
      <c r="S270" s="39"/>
      <c r="T270" s="37"/>
      <c r="U270" s="37"/>
      <c r="V270" s="39"/>
    </row>
    <row r="271" spans="1:22">
      <c r="A271" s="13"/>
      <c r="B271" s="87" t="s">
        <v>527</v>
      </c>
      <c r="C271" s="35"/>
      <c r="D271" s="49">
        <v>189</v>
      </c>
      <c r="E271" s="49"/>
      <c r="F271" s="35"/>
      <c r="G271" s="35"/>
      <c r="H271" s="49">
        <v>723</v>
      </c>
      <c r="I271" s="49"/>
      <c r="J271" s="35"/>
      <c r="K271" s="35"/>
      <c r="L271" s="49">
        <v>713</v>
      </c>
      <c r="M271" s="49"/>
      <c r="N271" s="35"/>
      <c r="O271" s="35"/>
      <c r="P271" s="49" t="s">
        <v>331</v>
      </c>
      <c r="Q271" s="49"/>
      <c r="R271" s="35"/>
      <c r="S271" s="35"/>
      <c r="T271" s="34">
        <v>1625</v>
      </c>
      <c r="U271" s="34"/>
      <c r="V271" s="35"/>
    </row>
    <row r="272" spans="1:22">
      <c r="A272" s="13"/>
      <c r="B272" s="87"/>
      <c r="C272" s="35"/>
      <c r="D272" s="49"/>
      <c r="E272" s="49"/>
      <c r="F272" s="35"/>
      <c r="G272" s="35"/>
      <c r="H272" s="49"/>
      <c r="I272" s="49"/>
      <c r="J272" s="35"/>
      <c r="K272" s="35"/>
      <c r="L272" s="49"/>
      <c r="M272" s="49"/>
      <c r="N272" s="35"/>
      <c r="O272" s="35"/>
      <c r="P272" s="49"/>
      <c r="Q272" s="49"/>
      <c r="R272" s="35"/>
      <c r="S272" s="35"/>
      <c r="T272" s="34"/>
      <c r="U272" s="34"/>
      <c r="V272" s="35"/>
    </row>
    <row r="273" spans="1:34">
      <c r="A273" s="13"/>
      <c r="B273" s="84" t="s">
        <v>530</v>
      </c>
      <c r="C273" s="39"/>
      <c r="D273" s="41">
        <v>143</v>
      </c>
      <c r="E273" s="41"/>
      <c r="F273" s="39"/>
      <c r="G273" s="39"/>
      <c r="H273" s="37">
        <v>2827</v>
      </c>
      <c r="I273" s="37"/>
      <c r="J273" s="39"/>
      <c r="K273" s="39"/>
      <c r="L273" s="37">
        <v>1358</v>
      </c>
      <c r="M273" s="37"/>
      <c r="N273" s="39"/>
      <c r="O273" s="39"/>
      <c r="P273" s="41" t="s">
        <v>331</v>
      </c>
      <c r="Q273" s="41"/>
      <c r="R273" s="39"/>
      <c r="S273" s="39"/>
      <c r="T273" s="37">
        <v>4328</v>
      </c>
      <c r="U273" s="37"/>
      <c r="V273" s="39"/>
    </row>
    <row r="274" spans="1:34">
      <c r="A274" s="13"/>
      <c r="B274" s="84"/>
      <c r="C274" s="39"/>
      <c r="D274" s="41"/>
      <c r="E274" s="41"/>
      <c r="F274" s="39"/>
      <c r="G274" s="39"/>
      <c r="H274" s="37"/>
      <c r="I274" s="37"/>
      <c r="J274" s="39"/>
      <c r="K274" s="39"/>
      <c r="L274" s="37"/>
      <c r="M274" s="37"/>
      <c r="N274" s="39"/>
      <c r="O274" s="39"/>
      <c r="P274" s="41"/>
      <c r="Q274" s="41"/>
      <c r="R274" s="39"/>
      <c r="S274" s="39"/>
      <c r="T274" s="37"/>
      <c r="U274" s="37"/>
      <c r="V274" s="39"/>
    </row>
    <row r="275" spans="1:34">
      <c r="A275" s="13"/>
      <c r="B275" s="87" t="s">
        <v>531</v>
      </c>
      <c r="C275" s="35"/>
      <c r="D275" s="49">
        <v>2</v>
      </c>
      <c r="E275" s="49"/>
      <c r="F275" s="35"/>
      <c r="G275" s="35"/>
      <c r="H275" s="49">
        <v>488</v>
      </c>
      <c r="I275" s="49"/>
      <c r="J275" s="35"/>
      <c r="K275" s="35"/>
      <c r="L275" s="49">
        <v>140</v>
      </c>
      <c r="M275" s="49"/>
      <c r="N275" s="35"/>
      <c r="O275" s="35"/>
      <c r="P275" s="49" t="s">
        <v>331</v>
      </c>
      <c r="Q275" s="49"/>
      <c r="R275" s="35"/>
      <c r="S275" s="35"/>
      <c r="T275" s="49">
        <v>630</v>
      </c>
      <c r="U275" s="49"/>
      <c r="V275" s="35"/>
    </row>
    <row r="276" spans="1:34" ht="15.75" thickBot="1">
      <c r="A276" s="13"/>
      <c r="B276" s="87"/>
      <c r="C276" s="35"/>
      <c r="D276" s="63"/>
      <c r="E276" s="63"/>
      <c r="F276" s="62"/>
      <c r="G276" s="35"/>
      <c r="H276" s="63"/>
      <c r="I276" s="63"/>
      <c r="J276" s="62"/>
      <c r="K276" s="35"/>
      <c r="L276" s="63"/>
      <c r="M276" s="63"/>
      <c r="N276" s="62"/>
      <c r="O276" s="35"/>
      <c r="P276" s="63"/>
      <c r="Q276" s="63"/>
      <c r="R276" s="62"/>
      <c r="S276" s="35"/>
      <c r="T276" s="63"/>
      <c r="U276" s="63"/>
      <c r="V276" s="62"/>
    </row>
    <row r="277" spans="1:34">
      <c r="A277" s="13"/>
      <c r="B277" s="64" t="s">
        <v>139</v>
      </c>
      <c r="C277" s="39"/>
      <c r="D277" s="70" t="s">
        <v>360</v>
      </c>
      <c r="E277" s="65">
        <v>84397</v>
      </c>
      <c r="F277" s="32"/>
      <c r="G277" s="39"/>
      <c r="H277" s="70" t="s">
        <v>360</v>
      </c>
      <c r="I277" s="65">
        <v>77265</v>
      </c>
      <c r="J277" s="32"/>
      <c r="K277" s="39"/>
      <c r="L277" s="70" t="s">
        <v>360</v>
      </c>
      <c r="M277" s="65">
        <v>44465</v>
      </c>
      <c r="N277" s="32"/>
      <c r="O277" s="39"/>
      <c r="P277" s="70" t="s">
        <v>360</v>
      </c>
      <c r="Q277" s="66" t="s">
        <v>331</v>
      </c>
      <c r="R277" s="32"/>
      <c r="S277" s="39"/>
      <c r="T277" s="70" t="s">
        <v>360</v>
      </c>
      <c r="U277" s="65">
        <v>206127</v>
      </c>
      <c r="V277" s="32"/>
    </row>
    <row r="278" spans="1:34" ht="15.75" thickBot="1">
      <c r="A278" s="13"/>
      <c r="B278" s="64"/>
      <c r="C278" s="39"/>
      <c r="D278" s="71"/>
      <c r="E278" s="67"/>
      <c r="F278" s="68"/>
      <c r="G278" s="39"/>
      <c r="H278" s="71"/>
      <c r="I278" s="67"/>
      <c r="J278" s="68"/>
      <c r="K278" s="39"/>
      <c r="L278" s="71"/>
      <c r="M278" s="67"/>
      <c r="N278" s="68"/>
      <c r="O278" s="39"/>
      <c r="P278" s="71"/>
      <c r="Q278" s="69"/>
      <c r="R278" s="68"/>
      <c r="S278" s="39"/>
      <c r="T278" s="71"/>
      <c r="U278" s="67"/>
      <c r="V278" s="68"/>
    </row>
    <row r="279" spans="1:34" ht="15.75" thickTop="1">
      <c r="A279" s="13"/>
      <c r="B279" s="29"/>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c r="AD279" s="29"/>
      <c r="AE279" s="29"/>
      <c r="AF279" s="29"/>
      <c r="AG279" s="29"/>
      <c r="AH279" s="29"/>
    </row>
    <row r="280" spans="1:34">
      <c r="A280" s="13"/>
      <c r="B280" s="29"/>
      <c r="C280" s="29"/>
      <c r="D280" s="29"/>
      <c r="E280" s="29"/>
      <c r="F280" s="29"/>
      <c r="G280" s="29"/>
      <c r="H280" s="29"/>
      <c r="I280" s="29"/>
      <c r="J280" s="29"/>
      <c r="K280" s="29"/>
      <c r="L280" s="29"/>
      <c r="M280" s="29"/>
      <c r="N280" s="29"/>
      <c r="O280" s="29"/>
      <c r="P280" s="29"/>
      <c r="Q280" s="29"/>
      <c r="R280" s="29"/>
      <c r="S280" s="29"/>
      <c r="T280" s="29"/>
      <c r="U280" s="29"/>
      <c r="V280" s="29"/>
    </row>
    <row r="281" spans="1:34">
      <c r="A281" s="13"/>
      <c r="B281" s="14"/>
      <c r="C281" s="14"/>
      <c r="D281" s="14"/>
      <c r="E281" s="14"/>
      <c r="F281" s="14"/>
      <c r="G281" s="14"/>
      <c r="H281" s="14"/>
      <c r="I281" s="14"/>
      <c r="J281" s="14"/>
      <c r="K281" s="14"/>
      <c r="L281" s="14"/>
      <c r="M281" s="14"/>
      <c r="N281" s="14"/>
      <c r="O281" s="14"/>
      <c r="P281" s="14"/>
      <c r="Q281" s="14"/>
      <c r="R281" s="14"/>
      <c r="S281" s="14"/>
      <c r="T281" s="14"/>
      <c r="U281" s="14"/>
      <c r="V281" s="14"/>
    </row>
    <row r="282" spans="1:34">
      <c r="A282" s="13"/>
      <c r="B282" s="39"/>
      <c r="C282" s="39"/>
      <c r="D282" s="79" t="s">
        <v>634</v>
      </c>
      <c r="E282" s="79"/>
      <c r="F282" s="79"/>
      <c r="G282" s="39"/>
      <c r="H282" s="79" t="s">
        <v>635</v>
      </c>
      <c r="I282" s="79"/>
      <c r="J282" s="79"/>
      <c r="K282" s="39"/>
      <c r="L282" s="79" t="s">
        <v>637</v>
      </c>
      <c r="M282" s="79"/>
      <c r="N282" s="79"/>
      <c r="O282" s="39"/>
      <c r="P282" s="79" t="s">
        <v>638</v>
      </c>
      <c r="Q282" s="79"/>
      <c r="R282" s="79"/>
      <c r="S282" s="39"/>
      <c r="T282" s="79" t="s">
        <v>139</v>
      </c>
      <c r="U282" s="79"/>
      <c r="V282" s="79"/>
    </row>
    <row r="283" spans="1:34" ht="15.75" thickBot="1">
      <c r="A283" s="13"/>
      <c r="B283" s="39"/>
      <c r="C283" s="39"/>
      <c r="D283" s="30"/>
      <c r="E283" s="30"/>
      <c r="F283" s="30"/>
      <c r="G283" s="39"/>
      <c r="H283" s="30" t="s">
        <v>636</v>
      </c>
      <c r="I283" s="30"/>
      <c r="J283" s="30"/>
      <c r="K283" s="39"/>
      <c r="L283" s="30"/>
      <c r="M283" s="30"/>
      <c r="N283" s="30"/>
      <c r="O283" s="39"/>
      <c r="P283" s="30"/>
      <c r="Q283" s="30"/>
      <c r="R283" s="30"/>
      <c r="S283" s="39"/>
      <c r="T283" s="30"/>
      <c r="U283" s="30"/>
      <c r="V283" s="30"/>
    </row>
    <row r="284" spans="1:34">
      <c r="A284" s="13"/>
      <c r="B284" s="140" t="s">
        <v>499</v>
      </c>
      <c r="C284" s="35"/>
      <c r="D284" s="86"/>
      <c r="E284" s="86"/>
      <c r="F284" s="45"/>
      <c r="G284" s="35"/>
      <c r="H284" s="86"/>
      <c r="I284" s="86"/>
      <c r="J284" s="45"/>
      <c r="K284" s="35"/>
      <c r="L284" s="86"/>
      <c r="M284" s="86"/>
      <c r="N284" s="45"/>
      <c r="O284" s="35"/>
      <c r="P284" s="86"/>
      <c r="Q284" s="86"/>
      <c r="R284" s="45"/>
      <c r="S284" s="35"/>
      <c r="T284" s="86"/>
      <c r="U284" s="86"/>
      <c r="V284" s="45"/>
    </row>
    <row r="285" spans="1:34">
      <c r="A285" s="13"/>
      <c r="B285" s="140"/>
      <c r="C285" s="35"/>
      <c r="D285" s="49"/>
      <c r="E285" s="49"/>
      <c r="F285" s="35"/>
      <c r="G285" s="35"/>
      <c r="H285" s="49"/>
      <c r="I285" s="49"/>
      <c r="J285" s="35"/>
      <c r="K285" s="35"/>
      <c r="L285" s="49"/>
      <c r="M285" s="49"/>
      <c r="N285" s="35"/>
      <c r="O285" s="35"/>
      <c r="P285" s="49"/>
      <c r="Q285" s="49"/>
      <c r="R285" s="35"/>
      <c r="S285" s="35"/>
      <c r="T285" s="49"/>
      <c r="U285" s="49"/>
      <c r="V285" s="35"/>
    </row>
    <row r="286" spans="1:34">
      <c r="A286" s="13"/>
      <c r="B286" s="145" t="s">
        <v>639</v>
      </c>
      <c r="C286" s="15"/>
      <c r="D286" s="39"/>
      <c r="E286" s="39"/>
      <c r="F286" s="39"/>
      <c r="G286" s="15"/>
      <c r="H286" s="39"/>
      <c r="I286" s="39"/>
      <c r="J286" s="39"/>
      <c r="K286" s="15"/>
      <c r="L286" s="39"/>
      <c r="M286" s="39"/>
      <c r="N286" s="39"/>
      <c r="O286" s="15"/>
      <c r="P286" s="39"/>
      <c r="Q286" s="39"/>
      <c r="R286" s="39"/>
      <c r="S286" s="15"/>
      <c r="T286" s="39"/>
      <c r="U286" s="39"/>
      <c r="V286" s="39"/>
    </row>
    <row r="287" spans="1:34">
      <c r="A287" s="13"/>
      <c r="B287" s="33" t="s">
        <v>524</v>
      </c>
      <c r="C287" s="35"/>
      <c r="D287" s="49"/>
      <c r="E287" s="49"/>
      <c r="F287" s="35"/>
      <c r="G287" s="35"/>
      <c r="H287" s="49"/>
      <c r="I287" s="49"/>
      <c r="J287" s="35"/>
      <c r="K287" s="35"/>
      <c r="L287" s="49"/>
      <c r="M287" s="49"/>
      <c r="N287" s="35"/>
      <c r="O287" s="35"/>
      <c r="P287" s="49"/>
      <c r="Q287" s="49"/>
      <c r="R287" s="35"/>
      <c r="S287" s="35"/>
      <c r="T287" s="49"/>
      <c r="U287" s="49"/>
      <c r="V287" s="35"/>
    </row>
    <row r="288" spans="1:34">
      <c r="A288" s="13"/>
      <c r="B288" s="33"/>
      <c r="C288" s="35"/>
      <c r="D288" s="49"/>
      <c r="E288" s="49"/>
      <c r="F288" s="35"/>
      <c r="G288" s="35"/>
      <c r="H288" s="49"/>
      <c r="I288" s="49"/>
      <c r="J288" s="35"/>
      <c r="K288" s="35"/>
      <c r="L288" s="49"/>
      <c r="M288" s="49"/>
      <c r="N288" s="35"/>
      <c r="O288" s="35"/>
      <c r="P288" s="49"/>
      <c r="Q288" s="49"/>
      <c r="R288" s="35"/>
      <c r="S288" s="35"/>
      <c r="T288" s="49"/>
      <c r="U288" s="49"/>
      <c r="V288" s="35"/>
    </row>
    <row r="289" spans="1:22">
      <c r="A289" s="13"/>
      <c r="B289" s="84" t="s">
        <v>640</v>
      </c>
      <c r="C289" s="39"/>
      <c r="D289" s="64" t="s">
        <v>360</v>
      </c>
      <c r="E289" s="37">
        <v>532669</v>
      </c>
      <c r="F289" s="39"/>
      <c r="G289" s="39"/>
      <c r="H289" s="64" t="s">
        <v>360</v>
      </c>
      <c r="I289" s="37">
        <v>24245</v>
      </c>
      <c r="J289" s="39"/>
      <c r="K289" s="39"/>
      <c r="L289" s="64" t="s">
        <v>360</v>
      </c>
      <c r="M289" s="37">
        <v>9757</v>
      </c>
      <c r="N289" s="39"/>
      <c r="O289" s="39"/>
      <c r="P289" s="64" t="s">
        <v>360</v>
      </c>
      <c r="Q289" s="41" t="s">
        <v>331</v>
      </c>
      <c r="R289" s="39"/>
      <c r="S289" s="39"/>
      <c r="T289" s="64" t="s">
        <v>360</v>
      </c>
      <c r="U289" s="37">
        <v>566671</v>
      </c>
      <c r="V289" s="39"/>
    </row>
    <row r="290" spans="1:22">
      <c r="A290" s="13"/>
      <c r="B290" s="84"/>
      <c r="C290" s="39"/>
      <c r="D290" s="64"/>
      <c r="E290" s="37"/>
      <c r="F290" s="39"/>
      <c r="G290" s="39"/>
      <c r="H290" s="64"/>
      <c r="I290" s="37"/>
      <c r="J290" s="39"/>
      <c r="K290" s="39"/>
      <c r="L290" s="64"/>
      <c r="M290" s="37"/>
      <c r="N290" s="39"/>
      <c r="O290" s="39"/>
      <c r="P290" s="64"/>
      <c r="Q290" s="41"/>
      <c r="R290" s="39"/>
      <c r="S290" s="39"/>
      <c r="T290" s="64"/>
      <c r="U290" s="37"/>
      <c r="V290" s="39"/>
    </row>
    <row r="291" spans="1:22">
      <c r="A291" s="13"/>
      <c r="B291" s="87" t="s">
        <v>526</v>
      </c>
      <c r="C291" s="35"/>
      <c r="D291" s="34">
        <v>210382</v>
      </c>
      <c r="E291" s="34"/>
      <c r="F291" s="35"/>
      <c r="G291" s="35"/>
      <c r="H291" s="34">
        <v>5195</v>
      </c>
      <c r="I291" s="34"/>
      <c r="J291" s="35"/>
      <c r="K291" s="35"/>
      <c r="L291" s="34">
        <v>3993</v>
      </c>
      <c r="M291" s="34"/>
      <c r="N291" s="35"/>
      <c r="O291" s="35"/>
      <c r="P291" s="49">
        <v>24</v>
      </c>
      <c r="Q291" s="49"/>
      <c r="R291" s="35"/>
      <c r="S291" s="35"/>
      <c r="T291" s="34">
        <v>219594</v>
      </c>
      <c r="U291" s="34"/>
      <c r="V291" s="35"/>
    </row>
    <row r="292" spans="1:22">
      <c r="A292" s="13"/>
      <c r="B292" s="87"/>
      <c r="C292" s="35"/>
      <c r="D292" s="34"/>
      <c r="E292" s="34"/>
      <c r="F292" s="35"/>
      <c r="G292" s="35"/>
      <c r="H292" s="34"/>
      <c r="I292" s="34"/>
      <c r="J292" s="35"/>
      <c r="K292" s="35"/>
      <c r="L292" s="34"/>
      <c r="M292" s="34"/>
      <c r="N292" s="35"/>
      <c r="O292" s="35"/>
      <c r="P292" s="49"/>
      <c r="Q292" s="49"/>
      <c r="R292" s="35"/>
      <c r="S292" s="35"/>
      <c r="T292" s="34"/>
      <c r="U292" s="34"/>
      <c r="V292" s="35"/>
    </row>
    <row r="293" spans="1:22">
      <c r="A293" s="13"/>
      <c r="B293" s="84" t="s">
        <v>527</v>
      </c>
      <c r="C293" s="39"/>
      <c r="D293" s="37">
        <v>134074</v>
      </c>
      <c r="E293" s="37"/>
      <c r="F293" s="39"/>
      <c r="G293" s="39"/>
      <c r="H293" s="37">
        <v>3400</v>
      </c>
      <c r="I293" s="37"/>
      <c r="J293" s="39"/>
      <c r="K293" s="39"/>
      <c r="L293" s="37">
        <v>2847</v>
      </c>
      <c r="M293" s="37"/>
      <c r="N293" s="39"/>
      <c r="O293" s="39"/>
      <c r="P293" s="41">
        <v>199</v>
      </c>
      <c r="Q293" s="41"/>
      <c r="R293" s="39"/>
      <c r="S293" s="39"/>
      <c r="T293" s="37">
        <v>140520</v>
      </c>
      <c r="U293" s="37"/>
      <c r="V293" s="39"/>
    </row>
    <row r="294" spans="1:22">
      <c r="A294" s="13"/>
      <c r="B294" s="84"/>
      <c r="C294" s="39"/>
      <c r="D294" s="37"/>
      <c r="E294" s="37"/>
      <c r="F294" s="39"/>
      <c r="G294" s="39"/>
      <c r="H294" s="37"/>
      <c r="I294" s="37"/>
      <c r="J294" s="39"/>
      <c r="K294" s="39"/>
      <c r="L294" s="37"/>
      <c r="M294" s="37"/>
      <c r="N294" s="39"/>
      <c r="O294" s="39"/>
      <c r="P294" s="41"/>
      <c r="Q294" s="41"/>
      <c r="R294" s="39"/>
      <c r="S294" s="39"/>
      <c r="T294" s="37"/>
      <c r="U294" s="37"/>
      <c r="V294" s="39"/>
    </row>
    <row r="295" spans="1:22">
      <c r="A295" s="13"/>
      <c r="B295" s="48" t="s">
        <v>528</v>
      </c>
      <c r="C295" s="35"/>
      <c r="D295" s="49"/>
      <c r="E295" s="49"/>
      <c r="F295" s="35"/>
      <c r="G295" s="35"/>
      <c r="H295" s="49"/>
      <c r="I295" s="49"/>
      <c r="J295" s="35"/>
      <c r="K295" s="35"/>
      <c r="L295" s="49"/>
      <c r="M295" s="49"/>
      <c r="N295" s="35"/>
      <c r="O295" s="35"/>
      <c r="P295" s="49"/>
      <c r="Q295" s="49"/>
      <c r="R295" s="35"/>
      <c r="S295" s="35"/>
      <c r="T295" s="49"/>
      <c r="U295" s="49"/>
      <c r="V295" s="35"/>
    </row>
    <row r="296" spans="1:22">
      <c r="A296" s="13"/>
      <c r="B296" s="48"/>
      <c r="C296" s="35"/>
      <c r="D296" s="49"/>
      <c r="E296" s="49"/>
      <c r="F296" s="35"/>
      <c r="G296" s="35"/>
      <c r="H296" s="49"/>
      <c r="I296" s="49"/>
      <c r="J296" s="35"/>
      <c r="K296" s="35"/>
      <c r="L296" s="49"/>
      <c r="M296" s="49"/>
      <c r="N296" s="35"/>
      <c r="O296" s="35"/>
      <c r="P296" s="49"/>
      <c r="Q296" s="49"/>
      <c r="R296" s="35"/>
      <c r="S296" s="35"/>
      <c r="T296" s="49"/>
      <c r="U296" s="49"/>
      <c r="V296" s="35"/>
    </row>
    <row r="297" spans="1:22">
      <c r="A297" s="13"/>
      <c r="B297" s="84" t="s">
        <v>529</v>
      </c>
      <c r="C297" s="39"/>
      <c r="D297" s="37">
        <v>153123</v>
      </c>
      <c r="E297" s="37"/>
      <c r="F297" s="39"/>
      <c r="G297" s="39"/>
      <c r="H297" s="37">
        <v>7812</v>
      </c>
      <c r="I297" s="37"/>
      <c r="J297" s="39"/>
      <c r="K297" s="39"/>
      <c r="L297" s="37">
        <v>3866</v>
      </c>
      <c r="M297" s="37"/>
      <c r="N297" s="39"/>
      <c r="O297" s="39"/>
      <c r="P297" s="41" t="s">
        <v>331</v>
      </c>
      <c r="Q297" s="41"/>
      <c r="R297" s="39"/>
      <c r="S297" s="39"/>
      <c r="T297" s="37">
        <v>164801</v>
      </c>
      <c r="U297" s="37"/>
      <c r="V297" s="39"/>
    </row>
    <row r="298" spans="1:22">
      <c r="A298" s="13"/>
      <c r="B298" s="84"/>
      <c r="C298" s="39"/>
      <c r="D298" s="37"/>
      <c r="E298" s="37"/>
      <c r="F298" s="39"/>
      <c r="G298" s="39"/>
      <c r="H298" s="37"/>
      <c r="I298" s="37"/>
      <c r="J298" s="39"/>
      <c r="K298" s="39"/>
      <c r="L298" s="37"/>
      <c r="M298" s="37"/>
      <c r="N298" s="39"/>
      <c r="O298" s="39"/>
      <c r="P298" s="41"/>
      <c r="Q298" s="41"/>
      <c r="R298" s="39"/>
      <c r="S298" s="39"/>
      <c r="T298" s="37"/>
      <c r="U298" s="37"/>
      <c r="V298" s="39"/>
    </row>
    <row r="299" spans="1:22">
      <c r="A299" s="13"/>
      <c r="B299" s="87" t="s">
        <v>527</v>
      </c>
      <c r="C299" s="35"/>
      <c r="D299" s="34">
        <v>19566</v>
      </c>
      <c r="E299" s="34"/>
      <c r="F299" s="35"/>
      <c r="G299" s="35"/>
      <c r="H299" s="49">
        <v>921</v>
      </c>
      <c r="I299" s="49"/>
      <c r="J299" s="35"/>
      <c r="K299" s="35"/>
      <c r="L299" s="49">
        <v>202</v>
      </c>
      <c r="M299" s="49"/>
      <c r="N299" s="35"/>
      <c r="O299" s="35"/>
      <c r="P299" s="49" t="s">
        <v>331</v>
      </c>
      <c r="Q299" s="49"/>
      <c r="R299" s="35"/>
      <c r="S299" s="35"/>
      <c r="T299" s="34">
        <v>20689</v>
      </c>
      <c r="U299" s="34"/>
      <c r="V299" s="35"/>
    </row>
    <row r="300" spans="1:22">
      <c r="A300" s="13"/>
      <c r="B300" s="87"/>
      <c r="C300" s="35"/>
      <c r="D300" s="34"/>
      <c r="E300" s="34"/>
      <c r="F300" s="35"/>
      <c r="G300" s="35"/>
      <c r="H300" s="49"/>
      <c r="I300" s="49"/>
      <c r="J300" s="35"/>
      <c r="K300" s="35"/>
      <c r="L300" s="49"/>
      <c r="M300" s="49"/>
      <c r="N300" s="35"/>
      <c r="O300" s="35"/>
      <c r="P300" s="49"/>
      <c r="Q300" s="49"/>
      <c r="R300" s="35"/>
      <c r="S300" s="35"/>
      <c r="T300" s="34"/>
      <c r="U300" s="34"/>
      <c r="V300" s="35"/>
    </row>
    <row r="301" spans="1:22">
      <c r="A301" s="13"/>
      <c r="B301" s="64" t="s">
        <v>530</v>
      </c>
      <c r="C301" s="39"/>
      <c r="D301" s="37">
        <v>87891</v>
      </c>
      <c r="E301" s="37"/>
      <c r="F301" s="39"/>
      <c r="G301" s="39"/>
      <c r="H301" s="37">
        <v>2524</v>
      </c>
      <c r="I301" s="37"/>
      <c r="J301" s="39"/>
      <c r="K301" s="39"/>
      <c r="L301" s="37">
        <v>2601</v>
      </c>
      <c r="M301" s="37"/>
      <c r="N301" s="39"/>
      <c r="O301" s="39"/>
      <c r="P301" s="41" t="s">
        <v>331</v>
      </c>
      <c r="Q301" s="41"/>
      <c r="R301" s="39"/>
      <c r="S301" s="39"/>
      <c r="T301" s="37">
        <v>93016</v>
      </c>
      <c r="U301" s="37"/>
      <c r="V301" s="39"/>
    </row>
    <row r="302" spans="1:22">
      <c r="A302" s="13"/>
      <c r="B302" s="64"/>
      <c r="C302" s="39"/>
      <c r="D302" s="37"/>
      <c r="E302" s="37"/>
      <c r="F302" s="39"/>
      <c r="G302" s="39"/>
      <c r="H302" s="37"/>
      <c r="I302" s="37"/>
      <c r="J302" s="39"/>
      <c r="K302" s="39"/>
      <c r="L302" s="37"/>
      <c r="M302" s="37"/>
      <c r="N302" s="39"/>
      <c r="O302" s="39"/>
      <c r="P302" s="41"/>
      <c r="Q302" s="41"/>
      <c r="R302" s="39"/>
      <c r="S302" s="39"/>
      <c r="T302" s="37"/>
      <c r="U302" s="37"/>
      <c r="V302" s="39"/>
    </row>
    <row r="303" spans="1:22">
      <c r="A303" s="13"/>
      <c r="B303" s="48" t="s">
        <v>531</v>
      </c>
      <c r="C303" s="35"/>
      <c r="D303" s="34">
        <v>7773</v>
      </c>
      <c r="E303" s="34"/>
      <c r="F303" s="35"/>
      <c r="G303" s="35"/>
      <c r="H303" s="49">
        <v>43</v>
      </c>
      <c r="I303" s="49"/>
      <c r="J303" s="35"/>
      <c r="K303" s="35"/>
      <c r="L303" s="49">
        <v>179</v>
      </c>
      <c r="M303" s="49"/>
      <c r="N303" s="35"/>
      <c r="O303" s="35"/>
      <c r="P303" s="49" t="s">
        <v>331</v>
      </c>
      <c r="Q303" s="49"/>
      <c r="R303" s="35"/>
      <c r="S303" s="35"/>
      <c r="T303" s="34">
        <v>7995</v>
      </c>
      <c r="U303" s="34"/>
      <c r="V303" s="35"/>
    </row>
    <row r="304" spans="1:22" ht="15.75" thickBot="1">
      <c r="A304" s="13"/>
      <c r="B304" s="48"/>
      <c r="C304" s="35"/>
      <c r="D304" s="61"/>
      <c r="E304" s="61"/>
      <c r="F304" s="62"/>
      <c r="G304" s="35"/>
      <c r="H304" s="63"/>
      <c r="I304" s="63"/>
      <c r="J304" s="62"/>
      <c r="K304" s="35"/>
      <c r="L304" s="63"/>
      <c r="M304" s="63"/>
      <c r="N304" s="62"/>
      <c r="O304" s="35"/>
      <c r="P304" s="63"/>
      <c r="Q304" s="63"/>
      <c r="R304" s="62"/>
      <c r="S304" s="35"/>
      <c r="T304" s="61"/>
      <c r="U304" s="61"/>
      <c r="V304" s="62"/>
    </row>
    <row r="305" spans="1:22">
      <c r="A305" s="13"/>
      <c r="B305" s="64" t="s">
        <v>139</v>
      </c>
      <c r="C305" s="39"/>
      <c r="D305" s="70" t="s">
        <v>360</v>
      </c>
      <c r="E305" s="65">
        <v>1145478</v>
      </c>
      <c r="F305" s="32"/>
      <c r="G305" s="39"/>
      <c r="H305" s="70" t="s">
        <v>360</v>
      </c>
      <c r="I305" s="65">
        <v>44140</v>
      </c>
      <c r="J305" s="32"/>
      <c r="K305" s="39"/>
      <c r="L305" s="70" t="s">
        <v>360</v>
      </c>
      <c r="M305" s="65">
        <v>23445</v>
      </c>
      <c r="N305" s="32"/>
      <c r="O305" s="39"/>
      <c r="P305" s="70" t="s">
        <v>360</v>
      </c>
      <c r="Q305" s="66">
        <v>223</v>
      </c>
      <c r="R305" s="32"/>
      <c r="S305" s="39"/>
      <c r="T305" s="70" t="s">
        <v>360</v>
      </c>
      <c r="U305" s="65">
        <v>1213286</v>
      </c>
      <c r="V305" s="32"/>
    </row>
    <row r="306" spans="1:22" ht="15.75" thickBot="1">
      <c r="A306" s="13"/>
      <c r="B306" s="64"/>
      <c r="C306" s="39"/>
      <c r="D306" s="71"/>
      <c r="E306" s="67"/>
      <c r="F306" s="68"/>
      <c r="G306" s="39"/>
      <c r="H306" s="71"/>
      <c r="I306" s="67"/>
      <c r="J306" s="68"/>
      <c r="K306" s="39"/>
      <c r="L306" s="71"/>
      <c r="M306" s="67"/>
      <c r="N306" s="68"/>
      <c r="O306" s="39"/>
      <c r="P306" s="71"/>
      <c r="Q306" s="69"/>
      <c r="R306" s="68"/>
      <c r="S306" s="39"/>
      <c r="T306" s="71"/>
      <c r="U306" s="67"/>
      <c r="V306" s="68"/>
    </row>
    <row r="307" spans="1:22" ht="15.75" thickTop="1">
      <c r="A307" s="13"/>
      <c r="B307" s="23"/>
      <c r="C307" s="23"/>
      <c r="D307" s="94"/>
      <c r="E307" s="94"/>
      <c r="F307" s="94"/>
      <c r="G307" s="23"/>
      <c r="H307" s="94"/>
      <c r="I307" s="94"/>
      <c r="J307" s="94"/>
      <c r="K307" s="23"/>
      <c r="L307" s="94"/>
      <c r="M307" s="94"/>
      <c r="N307" s="94"/>
      <c r="O307" s="23"/>
      <c r="P307" s="94"/>
      <c r="Q307" s="94"/>
      <c r="R307" s="94"/>
      <c r="S307" s="23"/>
      <c r="T307" s="94"/>
      <c r="U307" s="94"/>
      <c r="V307" s="94"/>
    </row>
    <row r="308" spans="1:22">
      <c r="A308" s="13"/>
      <c r="B308" s="143" t="s">
        <v>641</v>
      </c>
      <c r="C308" s="39"/>
      <c r="D308" s="144"/>
      <c r="E308" s="144"/>
      <c r="F308" s="39"/>
      <c r="G308" s="39"/>
      <c r="H308" s="144"/>
      <c r="I308" s="144"/>
      <c r="J308" s="39"/>
      <c r="K308" s="39"/>
      <c r="L308" s="144"/>
      <c r="M308" s="144"/>
      <c r="N308" s="39"/>
      <c r="O308" s="39"/>
      <c r="P308" s="144"/>
      <c r="Q308" s="144"/>
      <c r="R308" s="39"/>
      <c r="S308" s="39"/>
      <c r="T308" s="144"/>
      <c r="U308" s="144"/>
      <c r="V308" s="39"/>
    </row>
    <row r="309" spans="1:22">
      <c r="A309" s="13"/>
      <c r="B309" s="143"/>
      <c r="C309" s="39"/>
      <c r="D309" s="144"/>
      <c r="E309" s="144"/>
      <c r="F309" s="39"/>
      <c r="G309" s="39"/>
      <c r="H309" s="144"/>
      <c r="I309" s="144"/>
      <c r="J309" s="39"/>
      <c r="K309" s="39"/>
      <c r="L309" s="144"/>
      <c r="M309" s="144"/>
      <c r="N309" s="39"/>
      <c r="O309" s="39"/>
      <c r="P309" s="144"/>
      <c r="Q309" s="144"/>
      <c r="R309" s="39"/>
      <c r="S309" s="39"/>
      <c r="T309" s="144"/>
      <c r="U309" s="144"/>
      <c r="V309" s="39"/>
    </row>
    <row r="310" spans="1:22">
      <c r="A310" s="13"/>
      <c r="B310" s="33" t="s">
        <v>524</v>
      </c>
      <c r="C310" s="35"/>
      <c r="D310" s="49"/>
      <c r="E310" s="49"/>
      <c r="F310" s="35"/>
      <c r="G310" s="35"/>
      <c r="H310" s="49"/>
      <c r="I310" s="49"/>
      <c r="J310" s="35"/>
      <c r="K310" s="35"/>
      <c r="L310" s="49"/>
      <c r="M310" s="49"/>
      <c r="N310" s="35"/>
      <c r="O310" s="35"/>
      <c r="P310" s="49"/>
      <c r="Q310" s="49"/>
      <c r="R310" s="35"/>
      <c r="S310" s="35"/>
      <c r="T310" s="49"/>
      <c r="U310" s="49"/>
      <c r="V310" s="35"/>
    </row>
    <row r="311" spans="1:22">
      <c r="A311" s="13"/>
      <c r="B311" s="33"/>
      <c r="C311" s="35"/>
      <c r="D311" s="49"/>
      <c r="E311" s="49"/>
      <c r="F311" s="35"/>
      <c r="G311" s="35"/>
      <c r="H311" s="49"/>
      <c r="I311" s="49"/>
      <c r="J311" s="35"/>
      <c r="K311" s="35"/>
      <c r="L311" s="49"/>
      <c r="M311" s="49"/>
      <c r="N311" s="35"/>
      <c r="O311" s="35"/>
      <c r="P311" s="49"/>
      <c r="Q311" s="49"/>
      <c r="R311" s="35"/>
      <c r="S311" s="35"/>
      <c r="T311" s="49"/>
      <c r="U311" s="49"/>
      <c r="V311" s="35"/>
    </row>
    <row r="312" spans="1:22">
      <c r="A312" s="13"/>
      <c r="B312" s="84" t="s">
        <v>640</v>
      </c>
      <c r="C312" s="39"/>
      <c r="D312" s="64" t="s">
        <v>360</v>
      </c>
      <c r="E312" s="37">
        <v>53900</v>
      </c>
      <c r="F312" s="39"/>
      <c r="G312" s="39"/>
      <c r="H312" s="64" t="s">
        <v>360</v>
      </c>
      <c r="I312" s="37">
        <v>35399</v>
      </c>
      <c r="J312" s="39"/>
      <c r="K312" s="39"/>
      <c r="L312" s="64" t="s">
        <v>360</v>
      </c>
      <c r="M312" s="37">
        <v>14323</v>
      </c>
      <c r="N312" s="39"/>
      <c r="O312" s="39"/>
      <c r="P312" s="64" t="s">
        <v>360</v>
      </c>
      <c r="Q312" s="41" t="s">
        <v>331</v>
      </c>
      <c r="R312" s="39"/>
      <c r="S312" s="39"/>
      <c r="T312" s="64" t="s">
        <v>360</v>
      </c>
      <c r="U312" s="37">
        <v>103622</v>
      </c>
      <c r="V312" s="39"/>
    </row>
    <row r="313" spans="1:22">
      <c r="A313" s="13"/>
      <c r="B313" s="84"/>
      <c r="C313" s="39"/>
      <c r="D313" s="64"/>
      <c r="E313" s="37"/>
      <c r="F313" s="39"/>
      <c r="G313" s="39"/>
      <c r="H313" s="64"/>
      <c r="I313" s="37"/>
      <c r="J313" s="39"/>
      <c r="K313" s="39"/>
      <c r="L313" s="64"/>
      <c r="M313" s="37"/>
      <c r="N313" s="39"/>
      <c r="O313" s="39"/>
      <c r="P313" s="64"/>
      <c r="Q313" s="41"/>
      <c r="R313" s="39"/>
      <c r="S313" s="39"/>
      <c r="T313" s="64"/>
      <c r="U313" s="37"/>
      <c r="V313" s="39"/>
    </row>
    <row r="314" spans="1:22">
      <c r="A314" s="13"/>
      <c r="B314" s="87" t="s">
        <v>526</v>
      </c>
      <c r="C314" s="35"/>
      <c r="D314" s="34">
        <v>7921</v>
      </c>
      <c r="E314" s="34"/>
      <c r="F314" s="35"/>
      <c r="G314" s="35"/>
      <c r="H314" s="34">
        <v>2382</v>
      </c>
      <c r="I314" s="34"/>
      <c r="J314" s="35"/>
      <c r="K314" s="35"/>
      <c r="L314" s="49">
        <v>669</v>
      </c>
      <c r="M314" s="49"/>
      <c r="N314" s="35"/>
      <c r="O314" s="35"/>
      <c r="P314" s="49">
        <v>48</v>
      </c>
      <c r="Q314" s="49"/>
      <c r="R314" s="35"/>
      <c r="S314" s="35"/>
      <c r="T314" s="34">
        <v>11020</v>
      </c>
      <c r="U314" s="34"/>
      <c r="V314" s="35"/>
    </row>
    <row r="315" spans="1:22">
      <c r="A315" s="13"/>
      <c r="B315" s="87"/>
      <c r="C315" s="35"/>
      <c r="D315" s="34"/>
      <c r="E315" s="34"/>
      <c r="F315" s="35"/>
      <c r="G315" s="35"/>
      <c r="H315" s="34"/>
      <c r="I315" s="34"/>
      <c r="J315" s="35"/>
      <c r="K315" s="35"/>
      <c r="L315" s="49"/>
      <c r="M315" s="49"/>
      <c r="N315" s="35"/>
      <c r="O315" s="35"/>
      <c r="P315" s="49"/>
      <c r="Q315" s="49"/>
      <c r="R315" s="35"/>
      <c r="S315" s="35"/>
      <c r="T315" s="34"/>
      <c r="U315" s="34"/>
      <c r="V315" s="35"/>
    </row>
    <row r="316" spans="1:22">
      <c r="A316" s="13"/>
      <c r="B316" s="84" t="s">
        <v>527</v>
      </c>
      <c r="C316" s="39"/>
      <c r="D316" s="37">
        <v>9666</v>
      </c>
      <c r="E316" s="37"/>
      <c r="F316" s="39"/>
      <c r="G316" s="39"/>
      <c r="H316" s="37">
        <v>17408</v>
      </c>
      <c r="I316" s="37"/>
      <c r="J316" s="39"/>
      <c r="K316" s="39"/>
      <c r="L316" s="37">
        <v>7124</v>
      </c>
      <c r="M316" s="37"/>
      <c r="N316" s="39"/>
      <c r="O316" s="39"/>
      <c r="P316" s="37">
        <v>1076</v>
      </c>
      <c r="Q316" s="37"/>
      <c r="R316" s="39"/>
      <c r="S316" s="39"/>
      <c r="T316" s="37">
        <v>35274</v>
      </c>
      <c r="U316" s="37"/>
      <c r="V316" s="39"/>
    </row>
    <row r="317" spans="1:22">
      <c r="A317" s="13"/>
      <c r="B317" s="84"/>
      <c r="C317" s="39"/>
      <c r="D317" s="37"/>
      <c r="E317" s="37"/>
      <c r="F317" s="39"/>
      <c r="G317" s="39"/>
      <c r="H317" s="37"/>
      <c r="I317" s="37"/>
      <c r="J317" s="39"/>
      <c r="K317" s="39"/>
      <c r="L317" s="37"/>
      <c r="M317" s="37"/>
      <c r="N317" s="39"/>
      <c r="O317" s="39"/>
      <c r="P317" s="37"/>
      <c r="Q317" s="37"/>
      <c r="R317" s="39"/>
      <c r="S317" s="39"/>
      <c r="T317" s="37"/>
      <c r="U317" s="37"/>
      <c r="V317" s="39"/>
    </row>
    <row r="318" spans="1:22">
      <c r="A318" s="13"/>
      <c r="B318" s="33" t="s">
        <v>528</v>
      </c>
      <c r="C318" s="35"/>
      <c r="D318" s="49"/>
      <c r="E318" s="49"/>
      <c r="F318" s="35"/>
      <c r="G318" s="35"/>
      <c r="H318" s="49"/>
      <c r="I318" s="49"/>
      <c r="J318" s="35"/>
      <c r="K318" s="35"/>
      <c r="L318" s="49"/>
      <c r="M318" s="49"/>
      <c r="N318" s="35"/>
      <c r="O318" s="35"/>
      <c r="P318" s="49"/>
      <c r="Q318" s="49"/>
      <c r="R318" s="35"/>
      <c r="S318" s="35"/>
      <c r="T318" s="49"/>
      <c r="U318" s="49"/>
      <c r="V318" s="35"/>
    </row>
    <row r="319" spans="1:22">
      <c r="A319" s="13"/>
      <c r="B319" s="33"/>
      <c r="C319" s="35"/>
      <c r="D319" s="49"/>
      <c r="E319" s="49"/>
      <c r="F319" s="35"/>
      <c r="G319" s="35"/>
      <c r="H319" s="49"/>
      <c r="I319" s="49"/>
      <c r="J319" s="35"/>
      <c r="K319" s="35"/>
      <c r="L319" s="49"/>
      <c r="M319" s="49"/>
      <c r="N319" s="35"/>
      <c r="O319" s="35"/>
      <c r="P319" s="49"/>
      <c r="Q319" s="49"/>
      <c r="R319" s="35"/>
      <c r="S319" s="35"/>
      <c r="T319" s="49"/>
      <c r="U319" s="49"/>
      <c r="V319" s="35"/>
    </row>
    <row r="320" spans="1:22">
      <c r="A320" s="13"/>
      <c r="B320" s="64" t="s">
        <v>529</v>
      </c>
      <c r="C320" s="39"/>
      <c r="D320" s="37">
        <v>13794</v>
      </c>
      <c r="E320" s="37"/>
      <c r="F320" s="39"/>
      <c r="G320" s="39"/>
      <c r="H320" s="37">
        <v>7070</v>
      </c>
      <c r="I320" s="37"/>
      <c r="J320" s="39"/>
      <c r="K320" s="39"/>
      <c r="L320" s="37">
        <v>5692</v>
      </c>
      <c r="M320" s="37"/>
      <c r="N320" s="39"/>
      <c r="O320" s="39"/>
      <c r="P320" s="41">
        <v>21</v>
      </c>
      <c r="Q320" s="41"/>
      <c r="R320" s="39"/>
      <c r="S320" s="39"/>
      <c r="T320" s="37">
        <v>26577</v>
      </c>
      <c r="U320" s="37"/>
      <c r="V320" s="39"/>
    </row>
    <row r="321" spans="1:34">
      <c r="A321" s="13"/>
      <c r="B321" s="64"/>
      <c r="C321" s="39"/>
      <c r="D321" s="37"/>
      <c r="E321" s="37"/>
      <c r="F321" s="39"/>
      <c r="G321" s="39"/>
      <c r="H321" s="37"/>
      <c r="I321" s="37"/>
      <c r="J321" s="39"/>
      <c r="K321" s="39"/>
      <c r="L321" s="37"/>
      <c r="M321" s="37"/>
      <c r="N321" s="39"/>
      <c r="O321" s="39"/>
      <c r="P321" s="41"/>
      <c r="Q321" s="41"/>
      <c r="R321" s="39"/>
      <c r="S321" s="39"/>
      <c r="T321" s="37"/>
      <c r="U321" s="37"/>
      <c r="V321" s="39"/>
    </row>
    <row r="322" spans="1:34">
      <c r="A322" s="13"/>
      <c r="B322" s="87" t="s">
        <v>527</v>
      </c>
      <c r="C322" s="35"/>
      <c r="D322" s="49">
        <v>212</v>
      </c>
      <c r="E322" s="49"/>
      <c r="F322" s="35"/>
      <c r="G322" s="35"/>
      <c r="H322" s="49">
        <v>510</v>
      </c>
      <c r="I322" s="49"/>
      <c r="J322" s="35"/>
      <c r="K322" s="35"/>
      <c r="L322" s="34">
        <v>1109</v>
      </c>
      <c r="M322" s="34"/>
      <c r="N322" s="35"/>
      <c r="O322" s="35"/>
      <c r="P322" s="49" t="s">
        <v>331</v>
      </c>
      <c r="Q322" s="49"/>
      <c r="R322" s="35"/>
      <c r="S322" s="35"/>
      <c r="T322" s="34">
        <v>1831</v>
      </c>
      <c r="U322" s="34"/>
      <c r="V322" s="35"/>
    </row>
    <row r="323" spans="1:34">
      <c r="A323" s="13"/>
      <c r="B323" s="87"/>
      <c r="C323" s="35"/>
      <c r="D323" s="49"/>
      <c r="E323" s="49"/>
      <c r="F323" s="35"/>
      <c r="G323" s="35"/>
      <c r="H323" s="49"/>
      <c r="I323" s="49"/>
      <c r="J323" s="35"/>
      <c r="K323" s="35"/>
      <c r="L323" s="34"/>
      <c r="M323" s="34"/>
      <c r="N323" s="35"/>
      <c r="O323" s="35"/>
      <c r="P323" s="49"/>
      <c r="Q323" s="49"/>
      <c r="R323" s="35"/>
      <c r="S323" s="35"/>
      <c r="T323" s="34"/>
      <c r="U323" s="34"/>
      <c r="V323" s="35"/>
    </row>
    <row r="324" spans="1:34">
      <c r="A324" s="13"/>
      <c r="B324" s="84" t="s">
        <v>530</v>
      </c>
      <c r="C324" s="39"/>
      <c r="D324" s="41">
        <v>28</v>
      </c>
      <c r="E324" s="41"/>
      <c r="F324" s="39"/>
      <c r="G324" s="39"/>
      <c r="H324" s="41">
        <v>850</v>
      </c>
      <c r="I324" s="41"/>
      <c r="J324" s="39"/>
      <c r="K324" s="39"/>
      <c r="L324" s="41">
        <v>496</v>
      </c>
      <c r="M324" s="41"/>
      <c r="N324" s="39"/>
      <c r="O324" s="39"/>
      <c r="P324" s="41" t="s">
        <v>331</v>
      </c>
      <c r="Q324" s="41"/>
      <c r="R324" s="39"/>
      <c r="S324" s="39"/>
      <c r="T324" s="37">
        <v>1374</v>
      </c>
      <c r="U324" s="37"/>
      <c r="V324" s="39"/>
    </row>
    <row r="325" spans="1:34">
      <c r="A325" s="13"/>
      <c r="B325" s="84"/>
      <c r="C325" s="39"/>
      <c r="D325" s="41"/>
      <c r="E325" s="41"/>
      <c r="F325" s="39"/>
      <c r="G325" s="39"/>
      <c r="H325" s="41"/>
      <c r="I325" s="41"/>
      <c r="J325" s="39"/>
      <c r="K325" s="39"/>
      <c r="L325" s="41"/>
      <c r="M325" s="41"/>
      <c r="N325" s="39"/>
      <c r="O325" s="39"/>
      <c r="P325" s="41"/>
      <c r="Q325" s="41"/>
      <c r="R325" s="39"/>
      <c r="S325" s="39"/>
      <c r="T325" s="37"/>
      <c r="U325" s="37"/>
      <c r="V325" s="39"/>
    </row>
    <row r="326" spans="1:34">
      <c r="A326" s="13"/>
      <c r="B326" s="87" t="s">
        <v>531</v>
      </c>
      <c r="C326" s="35"/>
      <c r="D326" s="49">
        <v>21</v>
      </c>
      <c r="E326" s="49"/>
      <c r="F326" s="35"/>
      <c r="G326" s="35"/>
      <c r="H326" s="49">
        <v>281</v>
      </c>
      <c r="I326" s="49"/>
      <c r="J326" s="35"/>
      <c r="K326" s="35"/>
      <c r="L326" s="49">
        <v>35</v>
      </c>
      <c r="M326" s="49"/>
      <c r="N326" s="35"/>
      <c r="O326" s="35"/>
      <c r="P326" s="49" t="s">
        <v>331</v>
      </c>
      <c r="Q326" s="49"/>
      <c r="R326" s="35"/>
      <c r="S326" s="35"/>
      <c r="T326" s="49">
        <v>337</v>
      </c>
      <c r="U326" s="49"/>
      <c r="V326" s="35"/>
    </row>
    <row r="327" spans="1:34" ht="15.75" thickBot="1">
      <c r="A327" s="13"/>
      <c r="B327" s="87"/>
      <c r="C327" s="35"/>
      <c r="D327" s="63"/>
      <c r="E327" s="63"/>
      <c r="F327" s="62"/>
      <c r="G327" s="35"/>
      <c r="H327" s="63"/>
      <c r="I327" s="63"/>
      <c r="J327" s="62"/>
      <c r="K327" s="35"/>
      <c r="L327" s="63"/>
      <c r="M327" s="63"/>
      <c r="N327" s="62"/>
      <c r="O327" s="35"/>
      <c r="P327" s="63"/>
      <c r="Q327" s="63"/>
      <c r="R327" s="62"/>
      <c r="S327" s="35"/>
      <c r="T327" s="63"/>
      <c r="U327" s="63"/>
      <c r="V327" s="62"/>
    </row>
    <row r="328" spans="1:34">
      <c r="A328" s="13"/>
      <c r="B328" s="64" t="s">
        <v>139</v>
      </c>
      <c r="C328" s="39"/>
      <c r="D328" s="70" t="s">
        <v>360</v>
      </c>
      <c r="E328" s="65">
        <v>85542</v>
      </c>
      <c r="F328" s="32"/>
      <c r="G328" s="39"/>
      <c r="H328" s="70" t="s">
        <v>360</v>
      </c>
      <c r="I328" s="65">
        <v>63900</v>
      </c>
      <c r="J328" s="32"/>
      <c r="K328" s="39"/>
      <c r="L328" s="70" t="s">
        <v>360</v>
      </c>
      <c r="M328" s="65">
        <v>29448</v>
      </c>
      <c r="N328" s="32"/>
      <c r="O328" s="39"/>
      <c r="P328" s="70" t="s">
        <v>360</v>
      </c>
      <c r="Q328" s="65">
        <v>1145</v>
      </c>
      <c r="R328" s="32"/>
      <c r="S328" s="39"/>
      <c r="T328" s="70" t="s">
        <v>360</v>
      </c>
      <c r="U328" s="65">
        <v>180035</v>
      </c>
      <c r="V328" s="32"/>
    </row>
    <row r="329" spans="1:34" ht="15.75" thickBot="1">
      <c r="A329" s="13"/>
      <c r="B329" s="64"/>
      <c r="C329" s="39"/>
      <c r="D329" s="71"/>
      <c r="E329" s="67"/>
      <c r="F329" s="68"/>
      <c r="G329" s="39"/>
      <c r="H329" s="71"/>
      <c r="I329" s="67"/>
      <c r="J329" s="68"/>
      <c r="K329" s="39"/>
      <c r="L329" s="71"/>
      <c r="M329" s="67"/>
      <c r="N329" s="68"/>
      <c r="O329" s="39"/>
      <c r="P329" s="71"/>
      <c r="Q329" s="67"/>
      <c r="R329" s="68"/>
      <c r="S329" s="39"/>
      <c r="T329" s="71"/>
      <c r="U329" s="67"/>
      <c r="V329" s="68"/>
    </row>
    <row r="330" spans="1:34" ht="15.75" thickTop="1">
      <c r="A330" s="13"/>
      <c r="B330" s="51"/>
      <c r="C330" s="51"/>
      <c r="D330" s="51"/>
      <c r="E330" s="51"/>
      <c r="F330" s="51"/>
      <c r="G330" s="51"/>
      <c r="H330" s="51"/>
      <c r="I330" s="51"/>
      <c r="J330" s="51"/>
      <c r="K330" s="51"/>
      <c r="L330" s="51"/>
      <c r="M330" s="51"/>
      <c r="N330" s="51"/>
      <c r="O330" s="51"/>
      <c r="P330" s="51"/>
      <c r="Q330" s="51"/>
      <c r="R330" s="51"/>
      <c r="S330" s="51"/>
      <c r="T330" s="51"/>
      <c r="U330" s="51"/>
      <c r="V330" s="51"/>
      <c r="W330" s="51"/>
      <c r="X330" s="51"/>
      <c r="Y330" s="51"/>
      <c r="Z330" s="51"/>
      <c r="AA330" s="51"/>
      <c r="AB330" s="51"/>
      <c r="AC330" s="51"/>
      <c r="AD330" s="51"/>
      <c r="AE330" s="51"/>
      <c r="AF330" s="51"/>
      <c r="AG330" s="51"/>
      <c r="AH330" s="51"/>
    </row>
    <row r="331" spans="1:34">
      <c r="A331" s="13"/>
      <c r="B331" s="54" t="s">
        <v>642</v>
      </c>
      <c r="C331" s="54"/>
      <c r="D331" s="54"/>
      <c r="E331" s="54"/>
      <c r="F331" s="54"/>
      <c r="G331" s="54"/>
      <c r="H331" s="54"/>
      <c r="I331" s="54"/>
      <c r="J331" s="54"/>
      <c r="K331" s="54"/>
      <c r="L331" s="54"/>
      <c r="M331" s="54"/>
      <c r="N331" s="54"/>
      <c r="O331" s="54"/>
      <c r="P331" s="54"/>
      <c r="Q331" s="54"/>
      <c r="R331" s="54"/>
      <c r="S331" s="54"/>
      <c r="T331" s="54"/>
      <c r="U331" s="54"/>
      <c r="V331" s="54"/>
      <c r="W331" s="54"/>
      <c r="X331" s="54"/>
      <c r="Y331" s="54"/>
      <c r="Z331" s="54"/>
      <c r="AA331" s="54"/>
      <c r="AB331" s="54"/>
      <c r="AC331" s="54"/>
      <c r="AD331" s="54"/>
      <c r="AE331" s="54"/>
      <c r="AF331" s="54"/>
      <c r="AG331" s="54"/>
      <c r="AH331" s="54"/>
    </row>
    <row r="332" spans="1:34">
      <c r="A332" s="13"/>
      <c r="B332" s="29"/>
      <c r="C332" s="29"/>
      <c r="D332" s="29"/>
      <c r="E332" s="29"/>
      <c r="F332" s="29"/>
      <c r="G332" s="29"/>
      <c r="H332" s="29"/>
      <c r="I332" s="29"/>
      <c r="J332" s="29"/>
      <c r="K332" s="29"/>
      <c r="L332" s="29"/>
      <c r="M332" s="29"/>
      <c r="N332" s="29"/>
      <c r="O332" s="29"/>
      <c r="P332" s="29"/>
      <c r="Q332" s="29"/>
      <c r="R332" s="29"/>
      <c r="S332" s="29"/>
      <c r="T332" s="29"/>
      <c r="U332" s="29"/>
      <c r="V332" s="29"/>
    </row>
    <row r="333" spans="1:34">
      <c r="A333" s="13"/>
      <c r="B333" s="14"/>
      <c r="C333" s="14"/>
      <c r="D333" s="14"/>
      <c r="E333" s="14"/>
      <c r="F333" s="14"/>
      <c r="G333" s="14"/>
      <c r="H333" s="14"/>
      <c r="I333" s="14"/>
      <c r="J333" s="14"/>
      <c r="K333" s="14"/>
      <c r="L333" s="14"/>
      <c r="M333" s="14"/>
      <c r="N333" s="14"/>
      <c r="O333" s="14"/>
      <c r="P333" s="14"/>
      <c r="Q333" s="14"/>
      <c r="R333" s="14"/>
      <c r="S333" s="14"/>
      <c r="T333" s="14"/>
      <c r="U333" s="14"/>
      <c r="V333" s="14"/>
    </row>
    <row r="334" spans="1:34">
      <c r="A334" s="13"/>
      <c r="B334" s="39"/>
      <c r="C334" s="39"/>
      <c r="D334" s="79" t="s">
        <v>643</v>
      </c>
      <c r="E334" s="79"/>
      <c r="F334" s="79"/>
      <c r="G334" s="39"/>
      <c r="H334" s="79" t="s">
        <v>645</v>
      </c>
      <c r="I334" s="79"/>
      <c r="J334" s="79"/>
      <c r="K334" s="39"/>
      <c r="L334" s="79" t="s">
        <v>139</v>
      </c>
      <c r="M334" s="79"/>
      <c r="N334" s="79"/>
      <c r="O334" s="39"/>
      <c r="P334" s="79" t="s">
        <v>646</v>
      </c>
      <c r="Q334" s="79"/>
      <c r="R334" s="79"/>
      <c r="S334" s="39"/>
      <c r="T334" s="79" t="s">
        <v>139</v>
      </c>
      <c r="U334" s="79"/>
      <c r="V334" s="79"/>
    </row>
    <row r="335" spans="1:34" ht="15.75" thickBot="1">
      <c r="A335" s="13"/>
      <c r="B335" s="39"/>
      <c r="C335" s="39"/>
      <c r="D335" s="30" t="s">
        <v>644</v>
      </c>
      <c r="E335" s="30"/>
      <c r="F335" s="30"/>
      <c r="G335" s="39"/>
      <c r="H335" s="30" t="s">
        <v>644</v>
      </c>
      <c r="I335" s="30"/>
      <c r="J335" s="30"/>
      <c r="K335" s="39"/>
      <c r="L335" s="30" t="s">
        <v>644</v>
      </c>
      <c r="M335" s="30"/>
      <c r="N335" s="30"/>
      <c r="O335" s="39"/>
      <c r="P335" s="30"/>
      <c r="Q335" s="30"/>
      <c r="R335" s="30"/>
      <c r="S335" s="39"/>
      <c r="T335" s="30"/>
      <c r="U335" s="30"/>
      <c r="V335" s="30"/>
    </row>
    <row r="336" spans="1:34">
      <c r="A336" s="13"/>
      <c r="B336" s="140" t="s">
        <v>479</v>
      </c>
      <c r="C336" s="35"/>
      <c r="D336" s="142"/>
      <c r="E336" s="142"/>
      <c r="F336" s="45"/>
      <c r="G336" s="35"/>
      <c r="H336" s="142"/>
      <c r="I336" s="142"/>
      <c r="J336" s="45"/>
      <c r="K336" s="35"/>
      <c r="L336" s="142"/>
      <c r="M336" s="142"/>
      <c r="N336" s="45"/>
      <c r="O336" s="35"/>
      <c r="P336" s="142"/>
      <c r="Q336" s="142"/>
      <c r="R336" s="45"/>
      <c r="S336" s="35"/>
      <c r="T336" s="142"/>
      <c r="U336" s="142"/>
      <c r="V336" s="45"/>
    </row>
    <row r="337" spans="1:22">
      <c r="A337" s="13"/>
      <c r="B337" s="140"/>
      <c r="C337" s="35"/>
      <c r="D337" s="141"/>
      <c r="E337" s="141"/>
      <c r="F337" s="35"/>
      <c r="G337" s="35"/>
      <c r="H337" s="141"/>
      <c r="I337" s="141"/>
      <c r="J337" s="35"/>
      <c r="K337" s="35"/>
      <c r="L337" s="141"/>
      <c r="M337" s="141"/>
      <c r="N337" s="35"/>
      <c r="O337" s="35"/>
      <c r="P337" s="141"/>
      <c r="Q337" s="141"/>
      <c r="R337" s="35"/>
      <c r="S337" s="35"/>
      <c r="T337" s="141"/>
      <c r="U337" s="141"/>
      <c r="V337" s="35"/>
    </row>
    <row r="338" spans="1:22">
      <c r="A338" s="13"/>
      <c r="B338" s="146" t="s">
        <v>639</v>
      </c>
      <c r="C338" s="39"/>
      <c r="D338" s="144"/>
      <c r="E338" s="144"/>
      <c r="F338" s="39"/>
      <c r="G338" s="39"/>
      <c r="H338" s="144"/>
      <c r="I338" s="144"/>
      <c r="J338" s="39"/>
      <c r="K338" s="39"/>
      <c r="L338" s="144"/>
      <c r="M338" s="144"/>
      <c r="N338" s="39"/>
      <c r="O338" s="39"/>
      <c r="P338" s="144"/>
      <c r="Q338" s="144"/>
      <c r="R338" s="39"/>
      <c r="S338" s="39"/>
      <c r="T338" s="144"/>
      <c r="U338" s="144"/>
      <c r="V338" s="39"/>
    </row>
    <row r="339" spans="1:22">
      <c r="A339" s="13"/>
      <c r="B339" s="146"/>
      <c r="C339" s="39"/>
      <c r="D339" s="144"/>
      <c r="E339" s="144"/>
      <c r="F339" s="39"/>
      <c r="G339" s="39"/>
      <c r="H339" s="144"/>
      <c r="I339" s="144"/>
      <c r="J339" s="39"/>
      <c r="K339" s="39"/>
      <c r="L339" s="144"/>
      <c r="M339" s="144"/>
      <c r="N339" s="39"/>
      <c r="O339" s="39"/>
      <c r="P339" s="144"/>
      <c r="Q339" s="144"/>
      <c r="R339" s="39"/>
      <c r="S339" s="39"/>
      <c r="T339" s="144"/>
      <c r="U339" s="144"/>
      <c r="V339" s="39"/>
    </row>
    <row r="340" spans="1:22">
      <c r="A340" s="13"/>
      <c r="B340" s="33" t="s">
        <v>524</v>
      </c>
      <c r="C340" s="35"/>
      <c r="D340" s="49"/>
      <c r="E340" s="49"/>
      <c r="F340" s="35"/>
      <c r="G340" s="35"/>
      <c r="H340" s="49"/>
      <c r="I340" s="49"/>
      <c r="J340" s="35"/>
      <c r="K340" s="35"/>
      <c r="L340" s="49"/>
      <c r="M340" s="49"/>
      <c r="N340" s="35"/>
      <c r="O340" s="35"/>
      <c r="P340" s="49"/>
      <c r="Q340" s="49"/>
      <c r="R340" s="35"/>
      <c r="S340" s="35"/>
      <c r="T340" s="49"/>
      <c r="U340" s="49"/>
      <c r="V340" s="35"/>
    </row>
    <row r="341" spans="1:22">
      <c r="A341" s="13"/>
      <c r="B341" s="33"/>
      <c r="C341" s="35"/>
      <c r="D341" s="49"/>
      <c r="E341" s="49"/>
      <c r="F341" s="35"/>
      <c r="G341" s="35"/>
      <c r="H341" s="49"/>
      <c r="I341" s="49"/>
      <c r="J341" s="35"/>
      <c r="K341" s="35"/>
      <c r="L341" s="49"/>
      <c r="M341" s="49"/>
      <c r="N341" s="35"/>
      <c r="O341" s="35"/>
      <c r="P341" s="49"/>
      <c r="Q341" s="49"/>
      <c r="R341" s="35"/>
      <c r="S341" s="35"/>
      <c r="T341" s="49"/>
      <c r="U341" s="49"/>
      <c r="V341" s="35"/>
    </row>
    <row r="342" spans="1:22">
      <c r="A342" s="13"/>
      <c r="B342" s="84" t="s">
        <v>640</v>
      </c>
      <c r="C342" s="39"/>
      <c r="D342" s="64" t="s">
        <v>360</v>
      </c>
      <c r="E342" s="37">
        <v>7971</v>
      </c>
      <c r="F342" s="39"/>
      <c r="G342" s="39"/>
      <c r="H342" s="64" t="s">
        <v>360</v>
      </c>
      <c r="I342" s="37">
        <v>2383</v>
      </c>
      <c r="J342" s="39"/>
      <c r="K342" s="39"/>
      <c r="L342" s="64" t="s">
        <v>360</v>
      </c>
      <c r="M342" s="37">
        <v>10354</v>
      </c>
      <c r="N342" s="39"/>
      <c r="O342" s="39"/>
      <c r="P342" s="64" t="s">
        <v>360</v>
      </c>
      <c r="Q342" s="37">
        <v>1222641</v>
      </c>
      <c r="R342" s="39"/>
      <c r="S342" s="39"/>
      <c r="T342" s="64" t="s">
        <v>360</v>
      </c>
      <c r="U342" s="37">
        <v>1232995</v>
      </c>
      <c r="V342" s="39"/>
    </row>
    <row r="343" spans="1:22">
      <c r="A343" s="13"/>
      <c r="B343" s="84"/>
      <c r="C343" s="39"/>
      <c r="D343" s="64"/>
      <c r="E343" s="37"/>
      <c r="F343" s="39"/>
      <c r="G343" s="39"/>
      <c r="H343" s="64"/>
      <c r="I343" s="37"/>
      <c r="J343" s="39"/>
      <c r="K343" s="39"/>
      <c r="L343" s="64"/>
      <c r="M343" s="37"/>
      <c r="N343" s="39"/>
      <c r="O343" s="39"/>
      <c r="P343" s="64"/>
      <c r="Q343" s="37"/>
      <c r="R343" s="39"/>
      <c r="S343" s="39"/>
      <c r="T343" s="64"/>
      <c r="U343" s="37"/>
      <c r="V343" s="39"/>
    </row>
    <row r="344" spans="1:22">
      <c r="A344" s="13"/>
      <c r="B344" s="87" t="s">
        <v>526</v>
      </c>
      <c r="C344" s="35"/>
      <c r="D344" s="34">
        <v>5612</v>
      </c>
      <c r="E344" s="34"/>
      <c r="F344" s="35"/>
      <c r="G344" s="35"/>
      <c r="H344" s="34">
        <v>1707</v>
      </c>
      <c r="I344" s="34"/>
      <c r="J344" s="35"/>
      <c r="K344" s="35"/>
      <c r="L344" s="34">
        <v>7319</v>
      </c>
      <c r="M344" s="34"/>
      <c r="N344" s="35"/>
      <c r="O344" s="35"/>
      <c r="P344" s="34">
        <v>447511</v>
      </c>
      <c r="Q344" s="34"/>
      <c r="R344" s="35"/>
      <c r="S344" s="35"/>
      <c r="T344" s="34">
        <v>454830</v>
      </c>
      <c r="U344" s="34"/>
      <c r="V344" s="35"/>
    </row>
    <row r="345" spans="1:22">
      <c r="A345" s="13"/>
      <c r="B345" s="87"/>
      <c r="C345" s="35"/>
      <c r="D345" s="34"/>
      <c r="E345" s="34"/>
      <c r="F345" s="35"/>
      <c r="G345" s="35"/>
      <c r="H345" s="34"/>
      <c r="I345" s="34"/>
      <c r="J345" s="35"/>
      <c r="K345" s="35"/>
      <c r="L345" s="34"/>
      <c r="M345" s="34"/>
      <c r="N345" s="35"/>
      <c r="O345" s="35"/>
      <c r="P345" s="34"/>
      <c r="Q345" s="34"/>
      <c r="R345" s="35"/>
      <c r="S345" s="35"/>
      <c r="T345" s="34"/>
      <c r="U345" s="34"/>
      <c r="V345" s="35"/>
    </row>
    <row r="346" spans="1:22">
      <c r="A346" s="13"/>
      <c r="B346" s="84" t="s">
        <v>527</v>
      </c>
      <c r="C346" s="39"/>
      <c r="D346" s="37">
        <v>1162</v>
      </c>
      <c r="E346" s="37"/>
      <c r="F346" s="39"/>
      <c r="G346" s="39"/>
      <c r="H346" s="41">
        <v>369</v>
      </c>
      <c r="I346" s="41"/>
      <c r="J346" s="39"/>
      <c r="K346" s="39"/>
      <c r="L346" s="37">
        <v>1531</v>
      </c>
      <c r="M346" s="37"/>
      <c r="N346" s="39"/>
      <c r="O346" s="39"/>
      <c r="P346" s="37">
        <v>336919</v>
      </c>
      <c r="Q346" s="37"/>
      <c r="R346" s="39"/>
      <c r="S346" s="39"/>
      <c r="T346" s="37">
        <v>338450</v>
      </c>
      <c r="U346" s="37"/>
      <c r="V346" s="39"/>
    </row>
    <row r="347" spans="1:22">
      <c r="A347" s="13"/>
      <c r="B347" s="84"/>
      <c r="C347" s="39"/>
      <c r="D347" s="37"/>
      <c r="E347" s="37"/>
      <c r="F347" s="39"/>
      <c r="G347" s="39"/>
      <c r="H347" s="41"/>
      <c r="I347" s="41"/>
      <c r="J347" s="39"/>
      <c r="K347" s="39"/>
      <c r="L347" s="37"/>
      <c r="M347" s="37"/>
      <c r="N347" s="39"/>
      <c r="O347" s="39"/>
      <c r="P347" s="37"/>
      <c r="Q347" s="37"/>
      <c r="R347" s="39"/>
      <c r="S347" s="39"/>
      <c r="T347" s="37"/>
      <c r="U347" s="37"/>
      <c r="V347" s="39"/>
    </row>
    <row r="348" spans="1:22">
      <c r="A348" s="13"/>
      <c r="B348" s="33" t="s">
        <v>528</v>
      </c>
      <c r="C348" s="35"/>
      <c r="D348" s="49"/>
      <c r="E348" s="49"/>
      <c r="F348" s="35"/>
      <c r="G348" s="35"/>
      <c r="H348" s="49"/>
      <c r="I348" s="49"/>
      <c r="J348" s="35"/>
      <c r="K348" s="35"/>
      <c r="L348" s="49"/>
      <c r="M348" s="49"/>
      <c r="N348" s="35"/>
      <c r="O348" s="35"/>
      <c r="P348" s="49"/>
      <c r="Q348" s="49"/>
      <c r="R348" s="35"/>
      <c r="S348" s="35"/>
      <c r="T348" s="49"/>
      <c r="U348" s="49"/>
      <c r="V348" s="35"/>
    </row>
    <row r="349" spans="1:22">
      <c r="A349" s="13"/>
      <c r="B349" s="33"/>
      <c r="C349" s="35"/>
      <c r="D349" s="49"/>
      <c r="E349" s="49"/>
      <c r="F349" s="35"/>
      <c r="G349" s="35"/>
      <c r="H349" s="49"/>
      <c r="I349" s="49"/>
      <c r="J349" s="35"/>
      <c r="K349" s="35"/>
      <c r="L349" s="49"/>
      <c r="M349" s="49"/>
      <c r="N349" s="35"/>
      <c r="O349" s="35"/>
      <c r="P349" s="49"/>
      <c r="Q349" s="49"/>
      <c r="R349" s="35"/>
      <c r="S349" s="35"/>
      <c r="T349" s="49"/>
      <c r="U349" s="49"/>
      <c r="V349" s="35"/>
    </row>
    <row r="350" spans="1:22">
      <c r="A350" s="13"/>
      <c r="B350" s="84" t="s">
        <v>529</v>
      </c>
      <c r="C350" s="39"/>
      <c r="D350" s="37">
        <v>4872</v>
      </c>
      <c r="E350" s="37"/>
      <c r="F350" s="39"/>
      <c r="G350" s="39"/>
      <c r="H350" s="37">
        <v>2210</v>
      </c>
      <c r="I350" s="37"/>
      <c r="J350" s="39"/>
      <c r="K350" s="39"/>
      <c r="L350" s="37">
        <v>7082</v>
      </c>
      <c r="M350" s="37"/>
      <c r="N350" s="39"/>
      <c r="O350" s="39"/>
      <c r="P350" s="37">
        <v>322539</v>
      </c>
      <c r="Q350" s="37"/>
      <c r="R350" s="39"/>
      <c r="S350" s="39"/>
      <c r="T350" s="37">
        <v>329621</v>
      </c>
      <c r="U350" s="37"/>
      <c r="V350" s="39"/>
    </row>
    <row r="351" spans="1:22">
      <c r="A351" s="13"/>
      <c r="B351" s="84"/>
      <c r="C351" s="39"/>
      <c r="D351" s="37"/>
      <c r="E351" s="37"/>
      <c r="F351" s="39"/>
      <c r="G351" s="39"/>
      <c r="H351" s="37"/>
      <c r="I351" s="37"/>
      <c r="J351" s="39"/>
      <c r="K351" s="39"/>
      <c r="L351" s="37"/>
      <c r="M351" s="37"/>
      <c r="N351" s="39"/>
      <c r="O351" s="39"/>
      <c r="P351" s="37"/>
      <c r="Q351" s="37"/>
      <c r="R351" s="39"/>
      <c r="S351" s="39"/>
      <c r="T351" s="37"/>
      <c r="U351" s="37"/>
      <c r="V351" s="39"/>
    </row>
    <row r="352" spans="1:22">
      <c r="A352" s="13"/>
      <c r="B352" s="87" t="s">
        <v>527</v>
      </c>
      <c r="C352" s="35"/>
      <c r="D352" s="49">
        <v>569</v>
      </c>
      <c r="E352" s="49"/>
      <c r="F352" s="35"/>
      <c r="G352" s="35"/>
      <c r="H352" s="49">
        <v>12</v>
      </c>
      <c r="I352" s="49"/>
      <c r="J352" s="35"/>
      <c r="K352" s="35"/>
      <c r="L352" s="49">
        <v>581</v>
      </c>
      <c r="M352" s="49"/>
      <c r="N352" s="35"/>
      <c r="O352" s="35"/>
      <c r="P352" s="34">
        <v>27855</v>
      </c>
      <c r="Q352" s="34"/>
      <c r="R352" s="35"/>
      <c r="S352" s="35"/>
      <c r="T352" s="34">
        <v>28436</v>
      </c>
      <c r="U352" s="34"/>
      <c r="V352" s="35"/>
    </row>
    <row r="353" spans="1:34">
      <c r="A353" s="13"/>
      <c r="B353" s="87"/>
      <c r="C353" s="35"/>
      <c r="D353" s="49"/>
      <c r="E353" s="49"/>
      <c r="F353" s="35"/>
      <c r="G353" s="35"/>
      <c r="H353" s="49"/>
      <c r="I353" s="49"/>
      <c r="J353" s="35"/>
      <c r="K353" s="35"/>
      <c r="L353" s="49"/>
      <c r="M353" s="49"/>
      <c r="N353" s="35"/>
      <c r="O353" s="35"/>
      <c r="P353" s="34"/>
      <c r="Q353" s="34"/>
      <c r="R353" s="35"/>
      <c r="S353" s="35"/>
      <c r="T353" s="34"/>
      <c r="U353" s="34"/>
      <c r="V353" s="35"/>
    </row>
    <row r="354" spans="1:34">
      <c r="A354" s="13"/>
      <c r="B354" s="84" t="s">
        <v>530</v>
      </c>
      <c r="C354" s="39"/>
      <c r="D354" s="37">
        <v>3985</v>
      </c>
      <c r="E354" s="37"/>
      <c r="F354" s="39"/>
      <c r="G354" s="39"/>
      <c r="H354" s="41">
        <v>395</v>
      </c>
      <c r="I354" s="41"/>
      <c r="J354" s="39"/>
      <c r="K354" s="39"/>
      <c r="L354" s="37">
        <v>4380</v>
      </c>
      <c r="M354" s="37"/>
      <c r="N354" s="39"/>
      <c r="O354" s="39"/>
      <c r="P354" s="37">
        <v>267954</v>
      </c>
      <c r="Q354" s="37"/>
      <c r="R354" s="39"/>
      <c r="S354" s="39"/>
      <c r="T354" s="37">
        <v>272334</v>
      </c>
      <c r="U354" s="37"/>
      <c r="V354" s="39"/>
    </row>
    <row r="355" spans="1:34">
      <c r="A355" s="13"/>
      <c r="B355" s="84"/>
      <c r="C355" s="39"/>
      <c r="D355" s="37"/>
      <c r="E355" s="37"/>
      <c r="F355" s="39"/>
      <c r="G355" s="39"/>
      <c r="H355" s="41"/>
      <c r="I355" s="41"/>
      <c r="J355" s="39"/>
      <c r="K355" s="39"/>
      <c r="L355" s="37"/>
      <c r="M355" s="37"/>
      <c r="N355" s="39"/>
      <c r="O355" s="39"/>
      <c r="P355" s="37"/>
      <c r="Q355" s="37"/>
      <c r="R355" s="39"/>
      <c r="S355" s="39"/>
      <c r="T355" s="37"/>
      <c r="U355" s="37"/>
      <c r="V355" s="39"/>
    </row>
    <row r="356" spans="1:34">
      <c r="A356" s="13"/>
      <c r="B356" s="87" t="s">
        <v>531</v>
      </c>
      <c r="C356" s="35"/>
      <c r="D356" s="49">
        <v>797</v>
      </c>
      <c r="E356" s="49"/>
      <c r="F356" s="35"/>
      <c r="G356" s="35"/>
      <c r="H356" s="49">
        <v>70</v>
      </c>
      <c r="I356" s="49"/>
      <c r="J356" s="35"/>
      <c r="K356" s="35"/>
      <c r="L356" s="49">
        <v>867</v>
      </c>
      <c r="M356" s="49"/>
      <c r="N356" s="35"/>
      <c r="O356" s="35"/>
      <c r="P356" s="34">
        <v>35377</v>
      </c>
      <c r="Q356" s="34"/>
      <c r="R356" s="35"/>
      <c r="S356" s="35"/>
      <c r="T356" s="34">
        <v>36244</v>
      </c>
      <c r="U356" s="34"/>
      <c r="V356" s="35"/>
    </row>
    <row r="357" spans="1:34" ht="15.75" thickBot="1">
      <c r="A357" s="13"/>
      <c r="B357" s="87"/>
      <c r="C357" s="35"/>
      <c r="D357" s="63"/>
      <c r="E357" s="63"/>
      <c r="F357" s="62"/>
      <c r="G357" s="35"/>
      <c r="H357" s="63"/>
      <c r="I357" s="63"/>
      <c r="J357" s="62"/>
      <c r="K357" s="35"/>
      <c r="L357" s="63"/>
      <c r="M357" s="63"/>
      <c r="N357" s="62"/>
      <c r="O357" s="35"/>
      <c r="P357" s="61"/>
      <c r="Q357" s="61"/>
      <c r="R357" s="62"/>
      <c r="S357" s="35"/>
      <c r="T357" s="61"/>
      <c r="U357" s="61"/>
      <c r="V357" s="62"/>
    </row>
    <row r="358" spans="1:34">
      <c r="A358" s="13"/>
      <c r="B358" s="64" t="s">
        <v>139</v>
      </c>
      <c r="C358" s="39"/>
      <c r="D358" s="70" t="s">
        <v>360</v>
      </c>
      <c r="E358" s="65">
        <v>24968</v>
      </c>
      <c r="F358" s="32"/>
      <c r="G358" s="39"/>
      <c r="H358" s="70" t="s">
        <v>360</v>
      </c>
      <c r="I358" s="65">
        <v>7146</v>
      </c>
      <c r="J358" s="32"/>
      <c r="K358" s="39"/>
      <c r="L358" s="70" t="s">
        <v>360</v>
      </c>
      <c r="M358" s="65">
        <v>32114</v>
      </c>
      <c r="N358" s="32"/>
      <c r="O358" s="39"/>
      <c r="P358" s="70" t="s">
        <v>360</v>
      </c>
      <c r="Q358" s="65">
        <v>2660796</v>
      </c>
      <c r="R358" s="32"/>
      <c r="S358" s="39"/>
      <c r="T358" s="70" t="s">
        <v>360</v>
      </c>
      <c r="U358" s="65">
        <v>2692910</v>
      </c>
      <c r="V358" s="32"/>
    </row>
    <row r="359" spans="1:34" ht="15.75" thickBot="1">
      <c r="A359" s="13"/>
      <c r="B359" s="64"/>
      <c r="C359" s="39"/>
      <c r="D359" s="71"/>
      <c r="E359" s="67"/>
      <c r="F359" s="68"/>
      <c r="G359" s="39"/>
      <c r="H359" s="71"/>
      <c r="I359" s="67"/>
      <c r="J359" s="68"/>
      <c r="K359" s="39"/>
      <c r="L359" s="71"/>
      <c r="M359" s="67"/>
      <c r="N359" s="68"/>
      <c r="O359" s="39"/>
      <c r="P359" s="71"/>
      <c r="Q359" s="67"/>
      <c r="R359" s="68"/>
      <c r="S359" s="39"/>
      <c r="T359" s="71"/>
      <c r="U359" s="67"/>
      <c r="V359" s="68"/>
    </row>
    <row r="360" spans="1:34" ht="15.75" thickTop="1">
      <c r="A360" s="13"/>
      <c r="B360" s="15"/>
      <c r="C360" s="15"/>
      <c r="D360" s="47"/>
      <c r="E360" s="47"/>
      <c r="F360" s="47"/>
      <c r="G360" s="15"/>
      <c r="H360" s="47"/>
      <c r="I360" s="47"/>
      <c r="J360" s="47"/>
      <c r="K360" s="15"/>
      <c r="L360" s="47"/>
      <c r="M360" s="47"/>
      <c r="N360" s="47"/>
      <c r="O360" s="15"/>
      <c r="P360" s="47"/>
      <c r="Q360" s="47"/>
      <c r="R360" s="47"/>
      <c r="S360" s="15"/>
      <c r="T360" s="47"/>
      <c r="U360" s="47"/>
      <c r="V360" s="47"/>
    </row>
    <row r="361" spans="1:34">
      <c r="A361" s="13"/>
      <c r="B361" s="39"/>
      <c r="C361" s="39"/>
      <c r="D361" s="39"/>
      <c r="E361" s="39"/>
      <c r="F361" s="39"/>
      <c r="G361" s="39"/>
      <c r="H361" s="39"/>
      <c r="I361" s="39"/>
      <c r="J361" s="39"/>
      <c r="K361" s="39"/>
      <c r="L361" s="39"/>
      <c r="M361" s="39"/>
      <c r="N361" s="39"/>
      <c r="O361" s="39"/>
      <c r="P361" s="39"/>
      <c r="Q361" s="39"/>
      <c r="R361" s="39"/>
      <c r="S361" s="39"/>
      <c r="T361" s="39"/>
      <c r="U361" s="39"/>
      <c r="V361" s="39"/>
      <c r="W361" s="39"/>
      <c r="X361" s="39"/>
      <c r="Y361" s="39"/>
      <c r="Z361" s="39"/>
      <c r="AA361" s="39"/>
      <c r="AB361" s="39"/>
      <c r="AC361" s="39"/>
      <c r="AD361" s="39"/>
      <c r="AE361" s="39"/>
      <c r="AF361" s="39"/>
      <c r="AG361" s="39"/>
      <c r="AH361" s="39"/>
    </row>
    <row r="362" spans="1:34">
      <c r="A362" s="13"/>
      <c r="B362" s="29"/>
      <c r="C362" s="29"/>
      <c r="D362" s="29"/>
      <c r="E362" s="29"/>
      <c r="F362" s="29"/>
      <c r="G362" s="29"/>
      <c r="H362" s="29"/>
      <c r="I362" s="29"/>
      <c r="J362" s="29"/>
      <c r="K362" s="29"/>
      <c r="L362" s="29"/>
      <c r="M362" s="29"/>
      <c r="N362" s="29"/>
      <c r="O362" s="29"/>
      <c r="P362" s="29"/>
      <c r="Q362" s="29"/>
      <c r="R362" s="29"/>
      <c r="S362" s="29"/>
      <c r="T362" s="29"/>
      <c r="U362" s="29"/>
      <c r="V362" s="29"/>
    </row>
    <row r="363" spans="1:34">
      <c r="A363" s="13"/>
      <c r="B363" s="14"/>
      <c r="C363" s="14"/>
      <c r="D363" s="14"/>
      <c r="E363" s="14"/>
      <c r="F363" s="14"/>
      <c r="G363" s="14"/>
      <c r="H363" s="14"/>
      <c r="I363" s="14"/>
      <c r="J363" s="14"/>
      <c r="K363" s="14"/>
      <c r="L363" s="14"/>
      <c r="M363" s="14"/>
      <c r="N363" s="14"/>
      <c r="O363" s="14"/>
      <c r="P363" s="14"/>
      <c r="Q363" s="14"/>
      <c r="R363" s="14"/>
      <c r="S363" s="14"/>
      <c r="T363" s="14"/>
      <c r="U363" s="14"/>
      <c r="V363" s="14"/>
    </row>
    <row r="364" spans="1:34">
      <c r="A364" s="13"/>
      <c r="B364" s="39"/>
      <c r="C364" s="39"/>
      <c r="D364" s="79" t="s">
        <v>643</v>
      </c>
      <c r="E364" s="79"/>
      <c r="F364" s="79"/>
      <c r="G364" s="39"/>
      <c r="H364" s="79" t="s">
        <v>645</v>
      </c>
      <c r="I364" s="79"/>
      <c r="J364" s="79"/>
      <c r="K364" s="39"/>
      <c r="L364" s="79" t="s">
        <v>139</v>
      </c>
      <c r="M364" s="79"/>
      <c r="N364" s="79"/>
      <c r="O364" s="39"/>
      <c r="P364" s="79" t="s">
        <v>646</v>
      </c>
      <c r="Q364" s="79"/>
      <c r="R364" s="79"/>
      <c r="S364" s="39"/>
      <c r="T364" s="79" t="s">
        <v>139</v>
      </c>
      <c r="U364" s="79"/>
      <c r="V364" s="79"/>
    </row>
    <row r="365" spans="1:34" ht="15.75" thickBot="1">
      <c r="A365" s="13"/>
      <c r="B365" s="39"/>
      <c r="C365" s="39"/>
      <c r="D365" s="30" t="s">
        <v>644</v>
      </c>
      <c r="E365" s="30"/>
      <c r="F365" s="30"/>
      <c r="G365" s="39"/>
      <c r="H365" s="30" t="s">
        <v>644</v>
      </c>
      <c r="I365" s="30"/>
      <c r="J365" s="30"/>
      <c r="K365" s="39"/>
      <c r="L365" s="30" t="s">
        <v>644</v>
      </c>
      <c r="M365" s="30"/>
      <c r="N365" s="30"/>
      <c r="O365" s="39"/>
      <c r="P365" s="30"/>
      <c r="Q365" s="30"/>
      <c r="R365" s="30"/>
      <c r="S365" s="39"/>
      <c r="T365" s="30"/>
      <c r="U365" s="30"/>
      <c r="V365" s="30"/>
    </row>
    <row r="366" spans="1:34">
      <c r="A366" s="13"/>
      <c r="B366" s="140" t="s">
        <v>499</v>
      </c>
      <c r="C366" s="35"/>
      <c r="D366" s="142"/>
      <c r="E366" s="142"/>
      <c r="F366" s="45"/>
      <c r="G366" s="35"/>
      <c r="H366" s="142"/>
      <c r="I366" s="142"/>
      <c r="J366" s="45"/>
      <c r="K366" s="35"/>
      <c r="L366" s="142"/>
      <c r="M366" s="142"/>
      <c r="N366" s="45"/>
      <c r="O366" s="35"/>
      <c r="P366" s="142"/>
      <c r="Q366" s="142"/>
      <c r="R366" s="45"/>
      <c r="S366" s="35"/>
      <c r="T366" s="142"/>
      <c r="U366" s="142"/>
      <c r="V366" s="45"/>
    </row>
    <row r="367" spans="1:34">
      <c r="A367" s="13"/>
      <c r="B367" s="140"/>
      <c r="C367" s="35"/>
      <c r="D367" s="141"/>
      <c r="E367" s="141"/>
      <c r="F367" s="35"/>
      <c r="G367" s="35"/>
      <c r="H367" s="141"/>
      <c r="I367" s="141"/>
      <c r="J367" s="35"/>
      <c r="K367" s="35"/>
      <c r="L367" s="141"/>
      <c r="M367" s="141"/>
      <c r="N367" s="35"/>
      <c r="O367" s="35"/>
      <c r="P367" s="141"/>
      <c r="Q367" s="141"/>
      <c r="R367" s="35"/>
      <c r="S367" s="35"/>
      <c r="T367" s="141"/>
      <c r="U367" s="141"/>
      <c r="V367" s="35"/>
    </row>
    <row r="368" spans="1:34">
      <c r="A368" s="13"/>
      <c r="B368" s="146" t="s">
        <v>639</v>
      </c>
      <c r="C368" s="39"/>
      <c r="D368" s="144"/>
      <c r="E368" s="144"/>
      <c r="F368" s="39"/>
      <c r="G368" s="39"/>
      <c r="H368" s="144"/>
      <c r="I368" s="144"/>
      <c r="J368" s="39"/>
      <c r="K368" s="39"/>
      <c r="L368" s="144"/>
      <c r="M368" s="144"/>
      <c r="N368" s="39"/>
      <c r="O368" s="39"/>
      <c r="P368" s="144"/>
      <c r="Q368" s="144"/>
      <c r="R368" s="39"/>
      <c r="S368" s="39"/>
      <c r="T368" s="144"/>
      <c r="U368" s="144"/>
      <c r="V368" s="39"/>
    </row>
    <row r="369" spans="1:22">
      <c r="A369" s="13"/>
      <c r="B369" s="146"/>
      <c r="C369" s="39"/>
      <c r="D369" s="144"/>
      <c r="E369" s="144"/>
      <c r="F369" s="39"/>
      <c r="G369" s="39"/>
      <c r="H369" s="144"/>
      <c r="I369" s="144"/>
      <c r="J369" s="39"/>
      <c r="K369" s="39"/>
      <c r="L369" s="144"/>
      <c r="M369" s="144"/>
      <c r="N369" s="39"/>
      <c r="O369" s="39"/>
      <c r="P369" s="144"/>
      <c r="Q369" s="144"/>
      <c r="R369" s="39"/>
      <c r="S369" s="39"/>
      <c r="T369" s="144"/>
      <c r="U369" s="144"/>
      <c r="V369" s="39"/>
    </row>
    <row r="370" spans="1:22">
      <c r="A370" s="13"/>
      <c r="B370" s="33" t="s">
        <v>524</v>
      </c>
      <c r="C370" s="35"/>
      <c r="D370" s="49"/>
      <c r="E370" s="49"/>
      <c r="F370" s="35"/>
      <c r="G370" s="35"/>
      <c r="H370" s="49"/>
      <c r="I370" s="49"/>
      <c r="J370" s="35"/>
      <c r="K370" s="35"/>
      <c r="L370" s="49"/>
      <c r="M370" s="49"/>
      <c r="N370" s="35"/>
      <c r="O370" s="35"/>
      <c r="P370" s="49"/>
      <c r="Q370" s="49"/>
      <c r="R370" s="35"/>
      <c r="S370" s="35"/>
      <c r="T370" s="49"/>
      <c r="U370" s="49"/>
      <c r="V370" s="35"/>
    </row>
    <row r="371" spans="1:22">
      <c r="A371" s="13"/>
      <c r="B371" s="33"/>
      <c r="C371" s="35"/>
      <c r="D371" s="49"/>
      <c r="E371" s="49"/>
      <c r="F371" s="35"/>
      <c r="G371" s="35"/>
      <c r="H371" s="49"/>
      <c r="I371" s="49"/>
      <c r="J371" s="35"/>
      <c r="K371" s="35"/>
      <c r="L371" s="49"/>
      <c r="M371" s="49"/>
      <c r="N371" s="35"/>
      <c r="O371" s="35"/>
      <c r="P371" s="49"/>
      <c r="Q371" s="49"/>
      <c r="R371" s="35"/>
      <c r="S371" s="35"/>
      <c r="T371" s="49"/>
      <c r="U371" s="49"/>
      <c r="V371" s="35"/>
    </row>
    <row r="372" spans="1:22">
      <c r="A372" s="13"/>
      <c r="B372" s="84" t="s">
        <v>640</v>
      </c>
      <c r="C372" s="39"/>
      <c r="D372" s="64" t="s">
        <v>360</v>
      </c>
      <c r="E372" s="37">
        <v>2419</v>
      </c>
      <c r="F372" s="39"/>
      <c r="G372" s="39"/>
      <c r="H372" s="64" t="s">
        <v>360</v>
      </c>
      <c r="I372" s="37">
        <v>2142</v>
      </c>
      <c r="J372" s="39"/>
      <c r="K372" s="39"/>
      <c r="L372" s="64" t="s">
        <v>360</v>
      </c>
      <c r="M372" s="37">
        <v>4561</v>
      </c>
      <c r="N372" s="39"/>
      <c r="O372" s="39"/>
      <c r="P372" s="64" t="s">
        <v>360</v>
      </c>
      <c r="Q372" s="37">
        <v>562110</v>
      </c>
      <c r="R372" s="39"/>
      <c r="S372" s="39"/>
      <c r="T372" s="64" t="s">
        <v>360</v>
      </c>
      <c r="U372" s="37">
        <v>566671</v>
      </c>
      <c r="V372" s="39"/>
    </row>
    <row r="373" spans="1:22">
      <c r="A373" s="13"/>
      <c r="B373" s="84"/>
      <c r="C373" s="39"/>
      <c r="D373" s="64"/>
      <c r="E373" s="37"/>
      <c r="F373" s="39"/>
      <c r="G373" s="39"/>
      <c r="H373" s="64"/>
      <c r="I373" s="37"/>
      <c r="J373" s="39"/>
      <c r="K373" s="39"/>
      <c r="L373" s="64"/>
      <c r="M373" s="37"/>
      <c r="N373" s="39"/>
      <c r="O373" s="39"/>
      <c r="P373" s="64"/>
      <c r="Q373" s="37"/>
      <c r="R373" s="39"/>
      <c r="S373" s="39"/>
      <c r="T373" s="64"/>
      <c r="U373" s="37"/>
      <c r="V373" s="39"/>
    </row>
    <row r="374" spans="1:22">
      <c r="A374" s="13"/>
      <c r="B374" s="87" t="s">
        <v>526</v>
      </c>
      <c r="C374" s="35"/>
      <c r="D374" s="34">
        <v>1945</v>
      </c>
      <c r="E374" s="34"/>
      <c r="F374" s="35"/>
      <c r="G374" s="35"/>
      <c r="H374" s="49">
        <v>505</v>
      </c>
      <c r="I374" s="49"/>
      <c r="J374" s="35"/>
      <c r="K374" s="35"/>
      <c r="L374" s="34">
        <v>2450</v>
      </c>
      <c r="M374" s="34"/>
      <c r="N374" s="35"/>
      <c r="O374" s="35"/>
      <c r="P374" s="34">
        <v>217144</v>
      </c>
      <c r="Q374" s="34"/>
      <c r="R374" s="35"/>
      <c r="S374" s="35"/>
      <c r="T374" s="34">
        <v>219594</v>
      </c>
      <c r="U374" s="34"/>
      <c r="V374" s="35"/>
    </row>
    <row r="375" spans="1:22">
      <c r="A375" s="13"/>
      <c r="B375" s="87"/>
      <c r="C375" s="35"/>
      <c r="D375" s="34"/>
      <c r="E375" s="34"/>
      <c r="F375" s="35"/>
      <c r="G375" s="35"/>
      <c r="H375" s="49"/>
      <c r="I375" s="49"/>
      <c r="J375" s="35"/>
      <c r="K375" s="35"/>
      <c r="L375" s="34"/>
      <c r="M375" s="34"/>
      <c r="N375" s="35"/>
      <c r="O375" s="35"/>
      <c r="P375" s="34"/>
      <c r="Q375" s="34"/>
      <c r="R375" s="35"/>
      <c r="S375" s="35"/>
      <c r="T375" s="34"/>
      <c r="U375" s="34"/>
      <c r="V375" s="35"/>
    </row>
    <row r="376" spans="1:22">
      <c r="A376" s="13"/>
      <c r="B376" s="84" t="s">
        <v>527</v>
      </c>
      <c r="C376" s="39"/>
      <c r="D376" s="41">
        <v>146</v>
      </c>
      <c r="E376" s="41"/>
      <c r="F376" s="39"/>
      <c r="G376" s="39"/>
      <c r="H376" s="37">
        <v>1316</v>
      </c>
      <c r="I376" s="37"/>
      <c r="J376" s="39"/>
      <c r="K376" s="39"/>
      <c r="L376" s="37">
        <v>1462</v>
      </c>
      <c r="M376" s="37"/>
      <c r="N376" s="39"/>
      <c r="O376" s="39"/>
      <c r="P376" s="37">
        <v>139058</v>
      </c>
      <c r="Q376" s="37"/>
      <c r="R376" s="39"/>
      <c r="S376" s="39"/>
      <c r="T376" s="37">
        <v>140520</v>
      </c>
      <c r="U376" s="37"/>
      <c r="V376" s="39"/>
    </row>
    <row r="377" spans="1:22">
      <c r="A377" s="13"/>
      <c r="B377" s="84"/>
      <c r="C377" s="39"/>
      <c r="D377" s="41"/>
      <c r="E377" s="41"/>
      <c r="F377" s="39"/>
      <c r="G377" s="39"/>
      <c r="H377" s="37"/>
      <c r="I377" s="37"/>
      <c r="J377" s="39"/>
      <c r="K377" s="39"/>
      <c r="L377" s="37"/>
      <c r="M377" s="37"/>
      <c r="N377" s="39"/>
      <c r="O377" s="39"/>
      <c r="P377" s="37"/>
      <c r="Q377" s="37"/>
      <c r="R377" s="39"/>
      <c r="S377" s="39"/>
      <c r="T377" s="37"/>
      <c r="U377" s="37"/>
      <c r="V377" s="39"/>
    </row>
    <row r="378" spans="1:22">
      <c r="A378" s="13"/>
      <c r="B378" s="33" t="s">
        <v>528</v>
      </c>
      <c r="C378" s="35"/>
      <c r="D378" s="49"/>
      <c r="E378" s="49"/>
      <c r="F378" s="35"/>
      <c r="G378" s="35"/>
      <c r="H378" s="49"/>
      <c r="I378" s="49"/>
      <c r="J378" s="35"/>
      <c r="K378" s="35"/>
      <c r="L378" s="49"/>
      <c r="M378" s="49"/>
      <c r="N378" s="35"/>
      <c r="O378" s="35"/>
      <c r="P378" s="49"/>
      <c r="Q378" s="49"/>
      <c r="R378" s="35"/>
      <c r="S378" s="35"/>
      <c r="T378" s="49"/>
      <c r="U378" s="49"/>
      <c r="V378" s="35"/>
    </row>
    <row r="379" spans="1:22">
      <c r="A379" s="13"/>
      <c r="B379" s="33"/>
      <c r="C379" s="35"/>
      <c r="D379" s="49"/>
      <c r="E379" s="49"/>
      <c r="F379" s="35"/>
      <c r="G379" s="35"/>
      <c r="H379" s="49"/>
      <c r="I379" s="49"/>
      <c r="J379" s="35"/>
      <c r="K379" s="35"/>
      <c r="L379" s="49"/>
      <c r="M379" s="49"/>
      <c r="N379" s="35"/>
      <c r="O379" s="35"/>
      <c r="P379" s="49"/>
      <c r="Q379" s="49"/>
      <c r="R379" s="35"/>
      <c r="S379" s="35"/>
      <c r="T379" s="49"/>
      <c r="U379" s="49"/>
      <c r="V379" s="35"/>
    </row>
    <row r="380" spans="1:22">
      <c r="A380" s="13"/>
      <c r="B380" s="84" t="s">
        <v>529</v>
      </c>
      <c r="C380" s="39"/>
      <c r="D380" s="37">
        <v>5097</v>
      </c>
      <c r="E380" s="37"/>
      <c r="F380" s="39"/>
      <c r="G380" s="39"/>
      <c r="H380" s="37">
        <v>1365</v>
      </c>
      <c r="I380" s="37"/>
      <c r="J380" s="39"/>
      <c r="K380" s="39"/>
      <c r="L380" s="37">
        <v>6462</v>
      </c>
      <c r="M380" s="37"/>
      <c r="N380" s="39"/>
      <c r="O380" s="39"/>
      <c r="P380" s="37">
        <v>158339</v>
      </c>
      <c r="Q380" s="37"/>
      <c r="R380" s="39"/>
      <c r="S380" s="39"/>
      <c r="T380" s="37">
        <v>164801</v>
      </c>
      <c r="U380" s="37"/>
      <c r="V380" s="39"/>
    </row>
    <row r="381" spans="1:22">
      <c r="A381" s="13"/>
      <c r="B381" s="84"/>
      <c r="C381" s="39"/>
      <c r="D381" s="37"/>
      <c r="E381" s="37"/>
      <c r="F381" s="39"/>
      <c r="G381" s="39"/>
      <c r="H381" s="37"/>
      <c r="I381" s="37"/>
      <c r="J381" s="39"/>
      <c r="K381" s="39"/>
      <c r="L381" s="37"/>
      <c r="M381" s="37"/>
      <c r="N381" s="39"/>
      <c r="O381" s="39"/>
      <c r="P381" s="37"/>
      <c r="Q381" s="37"/>
      <c r="R381" s="39"/>
      <c r="S381" s="39"/>
      <c r="T381" s="37"/>
      <c r="U381" s="37"/>
      <c r="V381" s="39"/>
    </row>
    <row r="382" spans="1:22">
      <c r="A382" s="13"/>
      <c r="B382" s="87" t="s">
        <v>527</v>
      </c>
      <c r="C382" s="35"/>
      <c r="D382" s="49">
        <v>603</v>
      </c>
      <c r="E382" s="49"/>
      <c r="F382" s="35"/>
      <c r="G382" s="35"/>
      <c r="H382" s="49">
        <v>237</v>
      </c>
      <c r="I382" s="49"/>
      <c r="J382" s="35"/>
      <c r="K382" s="35"/>
      <c r="L382" s="49">
        <v>840</v>
      </c>
      <c r="M382" s="49"/>
      <c r="N382" s="35"/>
      <c r="O382" s="35"/>
      <c r="P382" s="34">
        <v>19849</v>
      </c>
      <c r="Q382" s="34"/>
      <c r="R382" s="35"/>
      <c r="S382" s="35"/>
      <c r="T382" s="34">
        <v>20689</v>
      </c>
      <c r="U382" s="34"/>
      <c r="V382" s="35"/>
    </row>
    <row r="383" spans="1:22">
      <c r="A383" s="13"/>
      <c r="B383" s="87"/>
      <c r="C383" s="35"/>
      <c r="D383" s="49"/>
      <c r="E383" s="49"/>
      <c r="F383" s="35"/>
      <c r="G383" s="35"/>
      <c r="H383" s="49"/>
      <c r="I383" s="49"/>
      <c r="J383" s="35"/>
      <c r="K383" s="35"/>
      <c r="L383" s="49"/>
      <c r="M383" s="49"/>
      <c r="N383" s="35"/>
      <c r="O383" s="35"/>
      <c r="P383" s="34"/>
      <c r="Q383" s="34"/>
      <c r="R383" s="35"/>
      <c r="S383" s="35"/>
      <c r="T383" s="34"/>
      <c r="U383" s="34"/>
      <c r="V383" s="35"/>
    </row>
    <row r="384" spans="1:22">
      <c r="A384" s="13"/>
      <c r="B384" s="84" t="s">
        <v>530</v>
      </c>
      <c r="C384" s="39"/>
      <c r="D384" s="41">
        <v>990</v>
      </c>
      <c r="E384" s="41"/>
      <c r="F384" s="39"/>
      <c r="G384" s="39"/>
      <c r="H384" s="41">
        <v>701</v>
      </c>
      <c r="I384" s="41"/>
      <c r="J384" s="39"/>
      <c r="K384" s="39"/>
      <c r="L384" s="37">
        <v>1691</v>
      </c>
      <c r="M384" s="37"/>
      <c r="N384" s="39"/>
      <c r="O384" s="39"/>
      <c r="P384" s="37">
        <v>91325</v>
      </c>
      <c r="Q384" s="37"/>
      <c r="R384" s="39"/>
      <c r="S384" s="39"/>
      <c r="T384" s="37">
        <v>93016</v>
      </c>
      <c r="U384" s="37"/>
      <c r="V384" s="39"/>
    </row>
    <row r="385" spans="1:34">
      <c r="A385" s="13"/>
      <c r="B385" s="84"/>
      <c r="C385" s="39"/>
      <c r="D385" s="41"/>
      <c r="E385" s="41"/>
      <c r="F385" s="39"/>
      <c r="G385" s="39"/>
      <c r="H385" s="41"/>
      <c r="I385" s="41"/>
      <c r="J385" s="39"/>
      <c r="K385" s="39"/>
      <c r="L385" s="37"/>
      <c r="M385" s="37"/>
      <c r="N385" s="39"/>
      <c r="O385" s="39"/>
      <c r="P385" s="37"/>
      <c r="Q385" s="37"/>
      <c r="R385" s="39"/>
      <c r="S385" s="39"/>
      <c r="T385" s="37"/>
      <c r="U385" s="37"/>
      <c r="V385" s="39"/>
    </row>
    <row r="386" spans="1:34">
      <c r="A386" s="13"/>
      <c r="B386" s="87" t="s">
        <v>590</v>
      </c>
      <c r="C386" s="35"/>
      <c r="D386" s="49">
        <v>245</v>
      </c>
      <c r="E386" s="49"/>
      <c r="F386" s="35"/>
      <c r="G386" s="35"/>
      <c r="H386" s="49">
        <v>136</v>
      </c>
      <c r="I386" s="49"/>
      <c r="J386" s="35"/>
      <c r="K386" s="35"/>
      <c r="L386" s="49">
        <v>381</v>
      </c>
      <c r="M386" s="49"/>
      <c r="N386" s="35"/>
      <c r="O386" s="35"/>
      <c r="P386" s="34">
        <v>7614</v>
      </c>
      <c r="Q386" s="34"/>
      <c r="R386" s="35"/>
      <c r="S386" s="35"/>
      <c r="T386" s="34">
        <v>7995</v>
      </c>
      <c r="U386" s="34"/>
      <c r="V386" s="35"/>
    </row>
    <row r="387" spans="1:34" ht="15.75" thickBot="1">
      <c r="A387" s="13"/>
      <c r="B387" s="87"/>
      <c r="C387" s="35"/>
      <c r="D387" s="63"/>
      <c r="E387" s="63"/>
      <c r="F387" s="62"/>
      <c r="G387" s="35"/>
      <c r="H387" s="63"/>
      <c r="I387" s="63"/>
      <c r="J387" s="62"/>
      <c r="K387" s="35"/>
      <c r="L387" s="63"/>
      <c r="M387" s="63"/>
      <c r="N387" s="62"/>
      <c r="O387" s="35"/>
      <c r="P387" s="61"/>
      <c r="Q387" s="61"/>
      <c r="R387" s="62"/>
      <c r="S387" s="35"/>
      <c r="T387" s="61"/>
      <c r="U387" s="61"/>
      <c r="V387" s="62"/>
    </row>
    <row r="388" spans="1:34">
      <c r="A388" s="13"/>
      <c r="B388" s="64" t="s">
        <v>139</v>
      </c>
      <c r="C388" s="39"/>
      <c r="D388" s="70" t="s">
        <v>360</v>
      </c>
      <c r="E388" s="65">
        <v>11445</v>
      </c>
      <c r="F388" s="32"/>
      <c r="G388" s="39"/>
      <c r="H388" s="70" t="s">
        <v>360</v>
      </c>
      <c r="I388" s="65">
        <v>6402</v>
      </c>
      <c r="J388" s="32"/>
      <c r="K388" s="39"/>
      <c r="L388" s="70" t="s">
        <v>360</v>
      </c>
      <c r="M388" s="65">
        <v>17847</v>
      </c>
      <c r="N388" s="32"/>
      <c r="O388" s="39"/>
      <c r="P388" s="70" t="s">
        <v>360</v>
      </c>
      <c r="Q388" s="65">
        <v>1195439</v>
      </c>
      <c r="R388" s="32"/>
      <c r="S388" s="39"/>
      <c r="T388" s="70" t="s">
        <v>360</v>
      </c>
      <c r="U388" s="65">
        <v>1213286</v>
      </c>
      <c r="V388" s="32"/>
    </row>
    <row r="389" spans="1:34" ht="15.75" thickBot="1">
      <c r="A389" s="13"/>
      <c r="B389" s="64"/>
      <c r="C389" s="39"/>
      <c r="D389" s="71"/>
      <c r="E389" s="67"/>
      <c r="F389" s="68"/>
      <c r="G389" s="39"/>
      <c r="H389" s="71"/>
      <c r="I389" s="67"/>
      <c r="J389" s="68"/>
      <c r="K389" s="39"/>
      <c r="L389" s="71"/>
      <c r="M389" s="67"/>
      <c r="N389" s="68"/>
      <c r="O389" s="39"/>
      <c r="P389" s="71"/>
      <c r="Q389" s="67"/>
      <c r="R389" s="68"/>
      <c r="S389" s="39"/>
      <c r="T389" s="71"/>
      <c r="U389" s="67"/>
      <c r="V389" s="68"/>
    </row>
    <row r="390" spans="1:34" ht="15.75" thickTop="1">
      <c r="A390" s="13"/>
      <c r="B390" s="15"/>
      <c r="C390" s="15"/>
      <c r="D390" s="47"/>
      <c r="E390" s="47"/>
      <c r="F390" s="47"/>
      <c r="G390" s="15"/>
      <c r="H390" s="47"/>
      <c r="I390" s="47"/>
      <c r="J390" s="47"/>
      <c r="K390" s="15"/>
      <c r="L390" s="47"/>
      <c r="M390" s="47"/>
      <c r="N390" s="47"/>
      <c r="O390" s="15"/>
      <c r="P390" s="47"/>
      <c r="Q390" s="47"/>
      <c r="R390" s="47"/>
      <c r="S390" s="15"/>
      <c r="T390" s="47"/>
      <c r="U390" s="47"/>
      <c r="V390" s="47"/>
    </row>
    <row r="391" spans="1:34">
      <c r="A391" s="13"/>
      <c r="B391" s="39"/>
      <c r="C391" s="39"/>
      <c r="D391" s="39"/>
      <c r="E391" s="39"/>
      <c r="F391" s="39"/>
      <c r="G391" s="39"/>
      <c r="H391" s="39"/>
      <c r="I391" s="39"/>
      <c r="J391" s="39"/>
      <c r="K391" s="39"/>
      <c r="L391" s="39"/>
      <c r="M391" s="39"/>
      <c r="N391" s="39"/>
      <c r="O391" s="39"/>
      <c r="P391" s="39"/>
      <c r="Q391" s="39"/>
      <c r="R391" s="39"/>
      <c r="S391" s="39"/>
      <c r="T391" s="39"/>
      <c r="U391" s="39"/>
      <c r="V391" s="39"/>
      <c r="W391" s="39"/>
      <c r="X391" s="39"/>
      <c r="Y391" s="39"/>
      <c r="Z391" s="39"/>
      <c r="AA391" s="39"/>
      <c r="AB391" s="39"/>
      <c r="AC391" s="39"/>
      <c r="AD391" s="39"/>
      <c r="AE391" s="39"/>
      <c r="AF391" s="39"/>
      <c r="AG391" s="39"/>
      <c r="AH391" s="39"/>
    </row>
    <row r="392" spans="1:34">
      <c r="A392" s="13"/>
      <c r="B392" s="54" t="s">
        <v>647</v>
      </c>
      <c r="C392" s="54"/>
      <c r="D392" s="54"/>
      <c r="E392" s="54"/>
      <c r="F392" s="54"/>
      <c r="G392" s="54"/>
      <c r="H392" s="54"/>
      <c r="I392" s="54"/>
      <c r="J392" s="54"/>
      <c r="K392" s="54"/>
      <c r="L392" s="54"/>
      <c r="M392" s="54"/>
      <c r="N392" s="54"/>
      <c r="O392" s="54"/>
      <c r="P392" s="54"/>
      <c r="Q392" s="54"/>
      <c r="R392" s="54"/>
      <c r="S392" s="54"/>
      <c r="T392" s="54"/>
      <c r="U392" s="54"/>
      <c r="V392" s="54"/>
      <c r="W392" s="54"/>
      <c r="X392" s="54"/>
      <c r="Y392" s="54"/>
      <c r="Z392" s="54"/>
      <c r="AA392" s="54"/>
      <c r="AB392" s="54"/>
      <c r="AC392" s="54"/>
      <c r="AD392" s="54"/>
      <c r="AE392" s="54"/>
      <c r="AF392" s="54"/>
      <c r="AG392" s="54"/>
      <c r="AH392" s="54"/>
    </row>
    <row r="393" spans="1:34">
      <c r="A393" s="13"/>
      <c r="B393" s="29"/>
      <c r="C393" s="29"/>
      <c r="D393" s="29"/>
      <c r="E393" s="29"/>
      <c r="F393" s="29"/>
      <c r="G393" s="29"/>
      <c r="H393" s="29"/>
      <c r="I393" s="29"/>
      <c r="J393" s="29"/>
      <c r="K393" s="29"/>
      <c r="L393" s="29"/>
      <c r="M393" s="29"/>
      <c r="N393" s="29"/>
      <c r="O393" s="29"/>
      <c r="P393" s="29"/>
      <c r="Q393" s="29"/>
    </row>
    <row r="394" spans="1:34">
      <c r="A394" s="13"/>
      <c r="B394" s="14"/>
      <c r="C394" s="14"/>
      <c r="D394" s="14"/>
      <c r="E394" s="14"/>
      <c r="F394" s="14"/>
      <c r="G394" s="14"/>
      <c r="H394" s="14"/>
      <c r="I394" s="14"/>
      <c r="J394" s="14"/>
      <c r="K394" s="14"/>
      <c r="L394" s="14"/>
      <c r="M394" s="14"/>
      <c r="N394" s="14"/>
      <c r="O394" s="14"/>
      <c r="P394" s="14"/>
      <c r="Q394" s="14"/>
    </row>
    <row r="395" spans="1:34" ht="15.75" thickBot="1">
      <c r="A395" s="13"/>
      <c r="B395" s="15"/>
      <c r="C395" s="80">
        <v>42004</v>
      </c>
      <c r="D395" s="80"/>
      <c r="E395" s="80"/>
      <c r="F395" s="80"/>
      <c r="G395" s="80"/>
      <c r="H395" s="80"/>
      <c r="I395" s="80"/>
      <c r="J395" s="15"/>
      <c r="K395" s="30" t="s">
        <v>499</v>
      </c>
      <c r="L395" s="30"/>
      <c r="M395" s="30"/>
      <c r="N395" s="30"/>
      <c r="O395" s="30"/>
      <c r="P395" s="30"/>
      <c r="Q395" s="30"/>
    </row>
    <row r="396" spans="1:34" ht="15.75" thickBot="1">
      <c r="A396" s="13"/>
      <c r="B396" s="15"/>
      <c r="C396" s="60" t="s">
        <v>648</v>
      </c>
      <c r="D396" s="60"/>
      <c r="E396" s="60"/>
      <c r="F396" s="15"/>
      <c r="G396" s="60" t="s">
        <v>649</v>
      </c>
      <c r="H396" s="60"/>
      <c r="I396" s="60"/>
      <c r="J396" s="15"/>
      <c r="K396" s="60" t="s">
        <v>648</v>
      </c>
      <c r="L396" s="60"/>
      <c r="M396" s="60"/>
      <c r="N396" s="15"/>
      <c r="O396" s="60" t="s">
        <v>649</v>
      </c>
      <c r="P396" s="60"/>
      <c r="Q396" s="60"/>
    </row>
    <row r="397" spans="1:34">
      <c r="A397" s="13"/>
      <c r="B397" s="147" t="s">
        <v>639</v>
      </c>
      <c r="C397" s="45"/>
      <c r="D397" s="45"/>
      <c r="E397" s="45"/>
      <c r="F397" s="23"/>
      <c r="G397" s="45"/>
      <c r="H397" s="45"/>
      <c r="I397" s="45"/>
      <c r="J397" s="23"/>
      <c r="K397" s="45"/>
      <c r="L397" s="45"/>
      <c r="M397" s="45"/>
      <c r="N397" s="23"/>
      <c r="O397" s="45"/>
      <c r="P397" s="45"/>
      <c r="Q397" s="45"/>
    </row>
    <row r="398" spans="1:34">
      <c r="A398" s="13"/>
      <c r="B398" s="59" t="s">
        <v>524</v>
      </c>
      <c r="C398" s="39"/>
      <c r="D398" s="39"/>
      <c r="E398" s="39"/>
      <c r="F398" s="15"/>
      <c r="G398" s="39"/>
      <c r="H398" s="39"/>
      <c r="I398" s="39"/>
      <c r="J398" s="15"/>
      <c r="K398" s="39"/>
      <c r="L398" s="39"/>
      <c r="M398" s="39"/>
      <c r="N398" s="15"/>
      <c r="O398" s="39"/>
      <c r="P398" s="39"/>
      <c r="Q398" s="39"/>
    </row>
    <row r="399" spans="1:34">
      <c r="A399" s="13"/>
      <c r="B399" s="87" t="s">
        <v>525</v>
      </c>
      <c r="C399" s="48" t="s">
        <v>360</v>
      </c>
      <c r="D399" s="34">
        <v>5685</v>
      </c>
      <c r="E399" s="35"/>
      <c r="F399" s="35"/>
      <c r="G399" s="48" t="s">
        <v>360</v>
      </c>
      <c r="H399" s="49" t="s">
        <v>331</v>
      </c>
      <c r="I399" s="35"/>
      <c r="J399" s="35"/>
      <c r="K399" s="48" t="s">
        <v>360</v>
      </c>
      <c r="L399" s="34">
        <v>4747</v>
      </c>
      <c r="M399" s="35"/>
      <c r="N399" s="35"/>
      <c r="O399" s="48" t="s">
        <v>360</v>
      </c>
      <c r="P399" s="49" t="s">
        <v>331</v>
      </c>
      <c r="Q399" s="35"/>
    </row>
    <row r="400" spans="1:34">
      <c r="A400" s="13"/>
      <c r="B400" s="87"/>
      <c r="C400" s="48"/>
      <c r="D400" s="34"/>
      <c r="E400" s="35"/>
      <c r="F400" s="35"/>
      <c r="G400" s="48"/>
      <c r="H400" s="49"/>
      <c r="I400" s="35"/>
      <c r="J400" s="35"/>
      <c r="K400" s="48"/>
      <c r="L400" s="34"/>
      <c r="M400" s="35"/>
      <c r="N400" s="35"/>
      <c r="O400" s="48"/>
      <c r="P400" s="49"/>
      <c r="Q400" s="35"/>
    </row>
    <row r="401" spans="1:17">
      <c r="A401" s="13"/>
      <c r="B401" s="84" t="s">
        <v>526</v>
      </c>
      <c r="C401" s="37">
        <v>4594</v>
      </c>
      <c r="D401" s="37"/>
      <c r="E401" s="39"/>
      <c r="F401" s="39"/>
      <c r="G401" s="41">
        <v>2</v>
      </c>
      <c r="H401" s="41"/>
      <c r="I401" s="39"/>
      <c r="J401" s="39"/>
      <c r="K401" s="37">
        <v>2154</v>
      </c>
      <c r="L401" s="37"/>
      <c r="M401" s="39"/>
      <c r="N401" s="39"/>
      <c r="O401" s="41" t="s">
        <v>331</v>
      </c>
      <c r="P401" s="41"/>
      <c r="Q401" s="39"/>
    </row>
    <row r="402" spans="1:17">
      <c r="A402" s="13"/>
      <c r="B402" s="84"/>
      <c r="C402" s="37"/>
      <c r="D402" s="37"/>
      <c r="E402" s="39"/>
      <c r="F402" s="39"/>
      <c r="G402" s="41"/>
      <c r="H402" s="41"/>
      <c r="I402" s="39"/>
      <c r="J402" s="39"/>
      <c r="K402" s="37"/>
      <c r="L402" s="37"/>
      <c r="M402" s="39"/>
      <c r="N402" s="39"/>
      <c r="O402" s="41"/>
      <c r="P402" s="41"/>
      <c r="Q402" s="39"/>
    </row>
    <row r="403" spans="1:17">
      <c r="A403" s="13"/>
      <c r="B403" s="87" t="s">
        <v>527</v>
      </c>
      <c r="C403" s="34">
        <v>1692</v>
      </c>
      <c r="D403" s="34"/>
      <c r="E403" s="35"/>
      <c r="F403" s="35"/>
      <c r="G403" s="49" t="s">
        <v>331</v>
      </c>
      <c r="H403" s="49"/>
      <c r="I403" s="35"/>
      <c r="J403" s="35"/>
      <c r="K403" s="34">
        <v>2632</v>
      </c>
      <c r="L403" s="34"/>
      <c r="M403" s="35"/>
      <c r="N403" s="35"/>
      <c r="O403" s="49" t="s">
        <v>331</v>
      </c>
      <c r="P403" s="49"/>
      <c r="Q403" s="35"/>
    </row>
    <row r="404" spans="1:17">
      <c r="A404" s="13"/>
      <c r="B404" s="87"/>
      <c r="C404" s="34"/>
      <c r="D404" s="34"/>
      <c r="E404" s="35"/>
      <c r="F404" s="35"/>
      <c r="G404" s="49"/>
      <c r="H404" s="49"/>
      <c r="I404" s="35"/>
      <c r="J404" s="35"/>
      <c r="K404" s="34"/>
      <c r="L404" s="34"/>
      <c r="M404" s="35"/>
      <c r="N404" s="35"/>
      <c r="O404" s="49"/>
      <c r="P404" s="49"/>
      <c r="Q404" s="35"/>
    </row>
    <row r="405" spans="1:17">
      <c r="A405" s="13"/>
      <c r="B405" s="59" t="s">
        <v>528</v>
      </c>
      <c r="C405" s="39"/>
      <c r="D405" s="39"/>
      <c r="E405" s="39"/>
      <c r="F405" s="15"/>
      <c r="G405" s="39"/>
      <c r="H405" s="39"/>
      <c r="I405" s="39"/>
      <c r="J405" s="15"/>
      <c r="K405" s="39"/>
      <c r="L405" s="39"/>
      <c r="M405" s="39"/>
      <c r="N405" s="15"/>
      <c r="O405" s="39"/>
      <c r="P405" s="39"/>
      <c r="Q405" s="39"/>
    </row>
    <row r="406" spans="1:17">
      <c r="A406" s="13"/>
      <c r="B406" s="87" t="s">
        <v>529</v>
      </c>
      <c r="C406" s="34">
        <v>3755</v>
      </c>
      <c r="D406" s="34"/>
      <c r="E406" s="35"/>
      <c r="F406" s="35"/>
      <c r="G406" s="49" t="s">
        <v>331</v>
      </c>
      <c r="H406" s="49"/>
      <c r="I406" s="35"/>
      <c r="J406" s="35"/>
      <c r="K406" s="34">
        <v>2450</v>
      </c>
      <c r="L406" s="34"/>
      <c r="M406" s="35"/>
      <c r="N406" s="35"/>
      <c r="O406" s="49" t="s">
        <v>331</v>
      </c>
      <c r="P406" s="49"/>
      <c r="Q406" s="35"/>
    </row>
    <row r="407" spans="1:17">
      <c r="A407" s="13"/>
      <c r="B407" s="87"/>
      <c r="C407" s="34"/>
      <c r="D407" s="34"/>
      <c r="E407" s="35"/>
      <c r="F407" s="35"/>
      <c r="G407" s="49"/>
      <c r="H407" s="49"/>
      <c r="I407" s="35"/>
      <c r="J407" s="35"/>
      <c r="K407" s="34"/>
      <c r="L407" s="34"/>
      <c r="M407" s="35"/>
      <c r="N407" s="35"/>
      <c r="O407" s="49"/>
      <c r="P407" s="49"/>
      <c r="Q407" s="35"/>
    </row>
    <row r="408" spans="1:17">
      <c r="A408" s="13"/>
      <c r="B408" s="84" t="s">
        <v>527</v>
      </c>
      <c r="C408" s="41">
        <v>254</v>
      </c>
      <c r="D408" s="41"/>
      <c r="E408" s="39"/>
      <c r="F408" s="39"/>
      <c r="G408" s="41" t="s">
        <v>331</v>
      </c>
      <c r="H408" s="41"/>
      <c r="I408" s="39"/>
      <c r="J408" s="39"/>
      <c r="K408" s="41">
        <v>653</v>
      </c>
      <c r="L408" s="41"/>
      <c r="M408" s="39"/>
      <c r="N408" s="39"/>
      <c r="O408" s="41" t="s">
        <v>331</v>
      </c>
      <c r="P408" s="41"/>
      <c r="Q408" s="39"/>
    </row>
    <row r="409" spans="1:17">
      <c r="A409" s="13"/>
      <c r="B409" s="84"/>
      <c r="C409" s="41"/>
      <c r="D409" s="41"/>
      <c r="E409" s="39"/>
      <c r="F409" s="39"/>
      <c r="G409" s="41"/>
      <c r="H409" s="41"/>
      <c r="I409" s="39"/>
      <c r="J409" s="39"/>
      <c r="K409" s="41"/>
      <c r="L409" s="41"/>
      <c r="M409" s="39"/>
      <c r="N409" s="39"/>
      <c r="O409" s="41"/>
      <c r="P409" s="41"/>
      <c r="Q409" s="39"/>
    </row>
    <row r="410" spans="1:17">
      <c r="A410" s="13"/>
      <c r="B410" s="87" t="s">
        <v>530</v>
      </c>
      <c r="C410" s="34">
        <v>1721</v>
      </c>
      <c r="D410" s="34"/>
      <c r="E410" s="35"/>
      <c r="F410" s="35"/>
      <c r="G410" s="49" t="s">
        <v>331</v>
      </c>
      <c r="H410" s="49"/>
      <c r="I410" s="35"/>
      <c r="J410" s="35"/>
      <c r="K410" s="34">
        <v>1928</v>
      </c>
      <c r="L410" s="34"/>
      <c r="M410" s="35"/>
      <c r="N410" s="35"/>
      <c r="O410" s="49" t="s">
        <v>331</v>
      </c>
      <c r="P410" s="49"/>
      <c r="Q410" s="35"/>
    </row>
    <row r="411" spans="1:17">
      <c r="A411" s="13"/>
      <c r="B411" s="87"/>
      <c r="C411" s="34"/>
      <c r="D411" s="34"/>
      <c r="E411" s="35"/>
      <c r="F411" s="35"/>
      <c r="G411" s="49"/>
      <c r="H411" s="49"/>
      <c r="I411" s="35"/>
      <c r="J411" s="35"/>
      <c r="K411" s="34"/>
      <c r="L411" s="34"/>
      <c r="M411" s="35"/>
      <c r="N411" s="35"/>
      <c r="O411" s="49"/>
      <c r="P411" s="49"/>
      <c r="Q411" s="35"/>
    </row>
    <row r="412" spans="1:17">
      <c r="A412" s="13"/>
      <c r="B412" s="84" t="s">
        <v>531</v>
      </c>
      <c r="C412" s="41">
        <v>248</v>
      </c>
      <c r="D412" s="41"/>
      <c r="E412" s="39"/>
      <c r="F412" s="39"/>
      <c r="G412" s="41" t="s">
        <v>331</v>
      </c>
      <c r="H412" s="41"/>
      <c r="I412" s="39"/>
      <c r="J412" s="39"/>
      <c r="K412" s="41">
        <v>164</v>
      </c>
      <c r="L412" s="41"/>
      <c r="M412" s="39"/>
      <c r="N412" s="39"/>
      <c r="O412" s="41" t="s">
        <v>331</v>
      </c>
      <c r="P412" s="41"/>
      <c r="Q412" s="39"/>
    </row>
    <row r="413" spans="1:17" ht="15.75" thickBot="1">
      <c r="A413" s="13"/>
      <c r="B413" s="84"/>
      <c r="C413" s="42"/>
      <c r="D413" s="42"/>
      <c r="E413" s="40"/>
      <c r="F413" s="39"/>
      <c r="G413" s="42"/>
      <c r="H413" s="42"/>
      <c r="I413" s="40"/>
      <c r="J413" s="39"/>
      <c r="K413" s="42"/>
      <c r="L413" s="42"/>
      <c r="M413" s="40"/>
      <c r="N413" s="39"/>
      <c r="O413" s="42"/>
      <c r="P413" s="42"/>
      <c r="Q413" s="40"/>
    </row>
    <row r="414" spans="1:17">
      <c r="A414" s="13"/>
      <c r="B414" s="149" t="s">
        <v>139</v>
      </c>
      <c r="C414" s="74" t="s">
        <v>360</v>
      </c>
      <c r="D414" s="43">
        <v>17949</v>
      </c>
      <c r="E414" s="45"/>
      <c r="F414" s="35"/>
      <c r="G414" s="74" t="s">
        <v>360</v>
      </c>
      <c r="H414" s="86">
        <v>2</v>
      </c>
      <c r="I414" s="45"/>
      <c r="J414" s="35"/>
      <c r="K414" s="74" t="s">
        <v>360</v>
      </c>
      <c r="L414" s="43">
        <v>14728</v>
      </c>
      <c r="M414" s="45"/>
      <c r="N414" s="35"/>
      <c r="O414" s="74" t="s">
        <v>360</v>
      </c>
      <c r="P414" s="86" t="s">
        <v>331</v>
      </c>
      <c r="Q414" s="45"/>
    </row>
    <row r="415" spans="1:17" ht="15.75" thickBot="1">
      <c r="A415" s="13"/>
      <c r="B415" s="149"/>
      <c r="C415" s="75"/>
      <c r="D415" s="44"/>
      <c r="E415" s="46"/>
      <c r="F415" s="35"/>
      <c r="G415" s="75"/>
      <c r="H415" s="95"/>
      <c r="I415" s="46"/>
      <c r="J415" s="35"/>
      <c r="K415" s="75"/>
      <c r="L415" s="44"/>
      <c r="M415" s="46"/>
      <c r="N415" s="35"/>
      <c r="O415" s="75"/>
      <c r="P415" s="95"/>
      <c r="Q415" s="46"/>
    </row>
    <row r="416" spans="1:17" ht="15.75" thickTop="1">
      <c r="A416" s="13"/>
      <c r="B416" s="15"/>
      <c r="C416" s="47"/>
      <c r="D416" s="47"/>
      <c r="E416" s="47"/>
      <c r="F416" s="15"/>
      <c r="G416" s="47"/>
      <c r="H416" s="47"/>
      <c r="I416" s="47"/>
      <c r="J416" s="15"/>
      <c r="K416" s="47"/>
      <c r="L416" s="47"/>
      <c r="M416" s="47"/>
      <c r="N416" s="15"/>
      <c r="O416" s="47"/>
      <c r="P416" s="47"/>
      <c r="Q416" s="47"/>
    </row>
    <row r="417" spans="1:34">
      <c r="A417" s="13"/>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c r="AA417" s="51"/>
      <c r="AB417" s="51"/>
      <c r="AC417" s="51"/>
      <c r="AD417" s="51"/>
      <c r="AE417" s="51"/>
      <c r="AF417" s="51"/>
      <c r="AG417" s="51"/>
      <c r="AH417" s="51"/>
    </row>
    <row r="418" spans="1:34">
      <c r="A418" s="13"/>
      <c r="B418" s="54" t="s">
        <v>650</v>
      </c>
      <c r="C418" s="54"/>
      <c r="D418" s="54"/>
      <c r="E418" s="54"/>
      <c r="F418" s="54"/>
      <c r="G418" s="54"/>
      <c r="H418" s="54"/>
      <c r="I418" s="54"/>
      <c r="J418" s="54"/>
      <c r="K418" s="54"/>
      <c r="L418" s="54"/>
      <c r="M418" s="54"/>
      <c r="N418" s="54"/>
      <c r="O418" s="54"/>
      <c r="P418" s="54"/>
      <c r="Q418" s="54"/>
      <c r="R418" s="54"/>
      <c r="S418" s="54"/>
      <c r="T418" s="54"/>
      <c r="U418" s="54"/>
      <c r="V418" s="54"/>
      <c r="W418" s="54"/>
      <c r="X418" s="54"/>
      <c r="Y418" s="54"/>
      <c r="Z418" s="54"/>
      <c r="AA418" s="54"/>
      <c r="AB418" s="54"/>
      <c r="AC418" s="54"/>
      <c r="AD418" s="54"/>
      <c r="AE418" s="54"/>
      <c r="AF418" s="54"/>
      <c r="AG418" s="54"/>
      <c r="AH418" s="54"/>
    </row>
    <row r="419" spans="1:34">
      <c r="A419" s="13"/>
      <c r="B419" s="29"/>
      <c r="C419" s="29"/>
      <c r="D419" s="29"/>
      <c r="E419" s="29"/>
      <c r="F419" s="29"/>
      <c r="G419" s="29"/>
      <c r="H419" s="29"/>
      <c r="I419" s="29"/>
      <c r="J419" s="29"/>
      <c r="K419" s="29"/>
      <c r="L419" s="29"/>
      <c r="M419" s="29"/>
      <c r="N419" s="29"/>
      <c r="O419" s="29"/>
      <c r="P419" s="29"/>
      <c r="Q419" s="29"/>
      <c r="R419" s="29"/>
      <c r="S419" s="29"/>
      <c r="T419" s="29"/>
      <c r="U419" s="29"/>
    </row>
    <row r="420" spans="1:34">
      <c r="A420" s="13"/>
      <c r="B420" s="14"/>
      <c r="C420" s="14"/>
      <c r="D420" s="14"/>
      <c r="E420" s="14"/>
      <c r="F420" s="14"/>
      <c r="G420" s="14"/>
      <c r="H420" s="14"/>
      <c r="I420" s="14"/>
      <c r="J420" s="14"/>
      <c r="K420" s="14"/>
      <c r="L420" s="14"/>
      <c r="M420" s="14"/>
      <c r="N420" s="14"/>
      <c r="O420" s="14"/>
      <c r="P420" s="14"/>
      <c r="Q420" s="14"/>
      <c r="R420" s="14"/>
      <c r="S420" s="14"/>
      <c r="T420" s="14"/>
      <c r="U420" s="14"/>
    </row>
    <row r="421" spans="1:34">
      <c r="A421" s="13"/>
      <c r="B421" s="39"/>
      <c r="C421" s="79" t="s">
        <v>651</v>
      </c>
      <c r="D421" s="79"/>
      <c r="E421" s="79"/>
      <c r="F421" s="39"/>
      <c r="G421" s="79" t="s">
        <v>652</v>
      </c>
      <c r="H421" s="79"/>
      <c r="I421" s="79"/>
      <c r="J421" s="39"/>
      <c r="K421" s="79" t="s">
        <v>139</v>
      </c>
      <c r="L421" s="79"/>
      <c r="M421" s="79"/>
      <c r="N421" s="39"/>
      <c r="O421" s="79" t="s">
        <v>653</v>
      </c>
      <c r="P421" s="79"/>
      <c r="Q421" s="79"/>
      <c r="R421" s="39"/>
      <c r="S421" s="79" t="s">
        <v>655</v>
      </c>
      <c r="T421" s="79"/>
      <c r="U421" s="79"/>
    </row>
    <row r="422" spans="1:34" ht="15.75" thickBot="1">
      <c r="A422" s="13"/>
      <c r="B422" s="39"/>
      <c r="C422" s="30"/>
      <c r="D422" s="30"/>
      <c r="E422" s="30"/>
      <c r="F422" s="39"/>
      <c r="G422" s="30"/>
      <c r="H422" s="30"/>
      <c r="I422" s="30"/>
      <c r="J422" s="39"/>
      <c r="K422" s="30"/>
      <c r="L422" s="30"/>
      <c r="M422" s="30"/>
      <c r="N422" s="39"/>
      <c r="O422" s="30" t="s">
        <v>654</v>
      </c>
      <c r="P422" s="30"/>
      <c r="Q422" s="30"/>
      <c r="R422" s="39"/>
      <c r="S422" s="30"/>
      <c r="T422" s="30"/>
      <c r="U422" s="30"/>
    </row>
    <row r="423" spans="1:34">
      <c r="A423" s="13"/>
      <c r="B423" s="150">
        <v>42004</v>
      </c>
      <c r="C423" s="45"/>
      <c r="D423" s="45"/>
      <c r="E423" s="45"/>
      <c r="F423" s="23"/>
      <c r="G423" s="45"/>
      <c r="H423" s="45"/>
      <c r="I423" s="45"/>
      <c r="J423" s="23"/>
      <c r="K423" s="45"/>
      <c r="L423" s="45"/>
      <c r="M423" s="45"/>
      <c r="N423" s="23"/>
      <c r="O423" s="45"/>
      <c r="P423" s="45"/>
      <c r="Q423" s="45"/>
      <c r="R423" s="23"/>
      <c r="S423" s="45"/>
      <c r="T423" s="45"/>
      <c r="U423" s="45"/>
    </row>
    <row r="424" spans="1:34">
      <c r="A424" s="13"/>
      <c r="B424" s="145" t="s">
        <v>639</v>
      </c>
      <c r="C424" s="39"/>
      <c r="D424" s="39"/>
      <c r="E424" s="39"/>
      <c r="F424" s="15"/>
      <c r="G424" s="39"/>
      <c r="H424" s="39"/>
      <c r="I424" s="39"/>
      <c r="J424" s="15"/>
      <c r="K424" s="39"/>
      <c r="L424" s="39"/>
      <c r="M424" s="39"/>
      <c r="N424" s="15"/>
      <c r="O424" s="39"/>
      <c r="P424" s="39"/>
      <c r="Q424" s="39"/>
      <c r="R424" s="15"/>
      <c r="S424" s="39"/>
      <c r="T424" s="39"/>
      <c r="U424" s="39"/>
    </row>
    <row r="425" spans="1:34">
      <c r="A425" s="13"/>
      <c r="B425" s="27" t="s">
        <v>524</v>
      </c>
      <c r="C425" s="35"/>
      <c r="D425" s="35"/>
      <c r="E425" s="35"/>
      <c r="F425" s="23"/>
      <c r="G425" s="35"/>
      <c r="H425" s="35"/>
      <c r="I425" s="35"/>
      <c r="J425" s="23"/>
      <c r="K425" s="35"/>
      <c r="L425" s="35"/>
      <c r="M425" s="35"/>
      <c r="N425" s="23"/>
      <c r="O425" s="35"/>
      <c r="P425" s="35"/>
      <c r="Q425" s="35"/>
      <c r="R425" s="23"/>
      <c r="S425" s="35"/>
      <c r="T425" s="35"/>
      <c r="U425" s="35"/>
    </row>
    <row r="426" spans="1:34">
      <c r="A426" s="13"/>
      <c r="B426" s="84" t="s">
        <v>525</v>
      </c>
      <c r="C426" s="64" t="s">
        <v>360</v>
      </c>
      <c r="D426" s="41">
        <v>885</v>
      </c>
      <c r="E426" s="39"/>
      <c r="F426" s="39"/>
      <c r="G426" s="64" t="s">
        <v>360</v>
      </c>
      <c r="H426" s="37">
        <v>4513</v>
      </c>
      <c r="I426" s="39"/>
      <c r="J426" s="39"/>
      <c r="K426" s="64" t="s">
        <v>360</v>
      </c>
      <c r="L426" s="37">
        <v>5398</v>
      </c>
      <c r="M426" s="39"/>
      <c r="N426" s="39"/>
      <c r="O426" s="64" t="s">
        <v>360</v>
      </c>
      <c r="P426" s="41">
        <v>158</v>
      </c>
      <c r="Q426" s="39"/>
      <c r="R426" s="39"/>
      <c r="S426" s="64" t="s">
        <v>360</v>
      </c>
      <c r="T426" s="37">
        <v>5330</v>
      </c>
      <c r="U426" s="39"/>
    </row>
    <row r="427" spans="1:34">
      <c r="A427" s="13"/>
      <c r="B427" s="84"/>
      <c r="C427" s="64"/>
      <c r="D427" s="41"/>
      <c r="E427" s="39"/>
      <c r="F427" s="39"/>
      <c r="G427" s="64"/>
      <c r="H427" s="37"/>
      <c r="I427" s="39"/>
      <c r="J427" s="39"/>
      <c r="K427" s="64"/>
      <c r="L427" s="37"/>
      <c r="M427" s="39"/>
      <c r="N427" s="39"/>
      <c r="O427" s="64"/>
      <c r="P427" s="41"/>
      <c r="Q427" s="39"/>
      <c r="R427" s="39"/>
      <c r="S427" s="64"/>
      <c r="T427" s="37"/>
      <c r="U427" s="39"/>
    </row>
    <row r="428" spans="1:34">
      <c r="A428" s="13"/>
      <c r="B428" s="87" t="s">
        <v>526</v>
      </c>
      <c r="C428" s="49">
        <v>525</v>
      </c>
      <c r="D428" s="49"/>
      <c r="E428" s="35"/>
      <c r="F428" s="35"/>
      <c r="G428" s="34">
        <v>1818</v>
      </c>
      <c r="H428" s="34"/>
      <c r="I428" s="35"/>
      <c r="J428" s="35"/>
      <c r="K428" s="34">
        <v>2343</v>
      </c>
      <c r="L428" s="34"/>
      <c r="M428" s="35"/>
      <c r="N428" s="35"/>
      <c r="O428" s="49">
        <v>229</v>
      </c>
      <c r="P428" s="49"/>
      <c r="Q428" s="35"/>
      <c r="R428" s="35"/>
      <c r="S428" s="34">
        <v>2718</v>
      </c>
      <c r="T428" s="34"/>
      <c r="U428" s="35"/>
    </row>
    <row r="429" spans="1:34">
      <c r="A429" s="13"/>
      <c r="B429" s="87"/>
      <c r="C429" s="49"/>
      <c r="D429" s="49"/>
      <c r="E429" s="35"/>
      <c r="F429" s="35"/>
      <c r="G429" s="34"/>
      <c r="H429" s="34"/>
      <c r="I429" s="35"/>
      <c r="J429" s="35"/>
      <c r="K429" s="34"/>
      <c r="L429" s="34"/>
      <c r="M429" s="35"/>
      <c r="N429" s="35"/>
      <c r="O429" s="49"/>
      <c r="P429" s="49"/>
      <c r="Q429" s="35"/>
      <c r="R429" s="35"/>
      <c r="S429" s="34"/>
      <c r="T429" s="34"/>
      <c r="U429" s="35"/>
    </row>
    <row r="430" spans="1:34">
      <c r="A430" s="13"/>
      <c r="B430" s="84" t="s">
        <v>527</v>
      </c>
      <c r="C430" s="41" t="s">
        <v>331</v>
      </c>
      <c r="D430" s="41"/>
      <c r="E430" s="39"/>
      <c r="F430" s="39"/>
      <c r="G430" s="41">
        <v>910</v>
      </c>
      <c r="H430" s="41"/>
      <c r="I430" s="39"/>
      <c r="J430" s="39"/>
      <c r="K430" s="41">
        <v>910</v>
      </c>
      <c r="L430" s="41"/>
      <c r="M430" s="39"/>
      <c r="N430" s="39"/>
      <c r="O430" s="41" t="s">
        <v>331</v>
      </c>
      <c r="P430" s="41"/>
      <c r="Q430" s="39"/>
      <c r="R430" s="39"/>
      <c r="S430" s="37">
        <v>1971</v>
      </c>
      <c r="T430" s="37"/>
      <c r="U430" s="39"/>
    </row>
    <row r="431" spans="1:34">
      <c r="A431" s="13"/>
      <c r="B431" s="84"/>
      <c r="C431" s="41"/>
      <c r="D431" s="41"/>
      <c r="E431" s="39"/>
      <c r="F431" s="39"/>
      <c r="G431" s="41"/>
      <c r="H431" s="41"/>
      <c r="I431" s="39"/>
      <c r="J431" s="39"/>
      <c r="K431" s="41"/>
      <c r="L431" s="41"/>
      <c r="M431" s="39"/>
      <c r="N431" s="39"/>
      <c r="O431" s="41"/>
      <c r="P431" s="41"/>
      <c r="Q431" s="39"/>
      <c r="R431" s="39"/>
      <c r="S431" s="37"/>
      <c r="T431" s="37"/>
      <c r="U431" s="39"/>
    </row>
    <row r="432" spans="1:34">
      <c r="A432" s="13"/>
      <c r="B432" s="27" t="s">
        <v>528</v>
      </c>
      <c r="C432" s="35"/>
      <c r="D432" s="35"/>
      <c r="E432" s="35"/>
      <c r="F432" s="23"/>
      <c r="G432" s="35"/>
      <c r="H432" s="35"/>
      <c r="I432" s="35"/>
      <c r="J432" s="23"/>
      <c r="K432" s="35"/>
      <c r="L432" s="35"/>
      <c r="M432" s="35"/>
      <c r="N432" s="23"/>
      <c r="O432" s="35"/>
      <c r="P432" s="35"/>
      <c r="Q432" s="35"/>
      <c r="R432" s="23"/>
      <c r="S432" s="35"/>
      <c r="T432" s="35"/>
      <c r="U432" s="35"/>
    </row>
    <row r="433" spans="1:21">
      <c r="A433" s="13"/>
      <c r="B433" s="84" t="s">
        <v>529</v>
      </c>
      <c r="C433" s="41" t="s">
        <v>331</v>
      </c>
      <c r="D433" s="41"/>
      <c r="E433" s="39"/>
      <c r="F433" s="39"/>
      <c r="G433" s="41">
        <v>928</v>
      </c>
      <c r="H433" s="41"/>
      <c r="I433" s="39"/>
      <c r="J433" s="39"/>
      <c r="K433" s="41">
        <v>928</v>
      </c>
      <c r="L433" s="41"/>
      <c r="M433" s="39"/>
      <c r="N433" s="39"/>
      <c r="O433" s="41" t="s">
        <v>331</v>
      </c>
      <c r="P433" s="41"/>
      <c r="Q433" s="39"/>
      <c r="R433" s="39"/>
      <c r="S433" s="37">
        <v>3863</v>
      </c>
      <c r="T433" s="37"/>
      <c r="U433" s="39"/>
    </row>
    <row r="434" spans="1:21">
      <c r="A434" s="13"/>
      <c r="B434" s="84"/>
      <c r="C434" s="41"/>
      <c r="D434" s="41"/>
      <c r="E434" s="39"/>
      <c r="F434" s="39"/>
      <c r="G434" s="41"/>
      <c r="H434" s="41"/>
      <c r="I434" s="39"/>
      <c r="J434" s="39"/>
      <c r="K434" s="41"/>
      <c r="L434" s="41"/>
      <c r="M434" s="39"/>
      <c r="N434" s="39"/>
      <c r="O434" s="41"/>
      <c r="P434" s="41"/>
      <c r="Q434" s="39"/>
      <c r="R434" s="39"/>
      <c r="S434" s="37"/>
      <c r="T434" s="37"/>
      <c r="U434" s="39"/>
    </row>
    <row r="435" spans="1:21">
      <c r="A435" s="13"/>
      <c r="B435" s="87" t="s">
        <v>530</v>
      </c>
      <c r="C435" s="49">
        <v>62</v>
      </c>
      <c r="D435" s="49"/>
      <c r="E435" s="35"/>
      <c r="F435" s="35"/>
      <c r="G435" s="49">
        <v>344</v>
      </c>
      <c r="H435" s="49"/>
      <c r="I435" s="35"/>
      <c r="J435" s="35"/>
      <c r="K435" s="49">
        <v>406</v>
      </c>
      <c r="L435" s="49"/>
      <c r="M435" s="35"/>
      <c r="N435" s="35"/>
      <c r="O435" s="49">
        <v>3</v>
      </c>
      <c r="P435" s="49"/>
      <c r="Q435" s="35"/>
      <c r="R435" s="35"/>
      <c r="S435" s="34">
        <v>1920</v>
      </c>
      <c r="T435" s="34"/>
      <c r="U435" s="35"/>
    </row>
    <row r="436" spans="1:21" ht="15.75" thickBot="1">
      <c r="A436" s="13"/>
      <c r="B436" s="87"/>
      <c r="C436" s="63"/>
      <c r="D436" s="63"/>
      <c r="E436" s="62"/>
      <c r="F436" s="35"/>
      <c r="G436" s="63"/>
      <c r="H436" s="63"/>
      <c r="I436" s="62"/>
      <c r="J436" s="35"/>
      <c r="K436" s="63"/>
      <c r="L436" s="63"/>
      <c r="M436" s="62"/>
      <c r="N436" s="35"/>
      <c r="O436" s="63"/>
      <c r="P436" s="63"/>
      <c r="Q436" s="62"/>
      <c r="R436" s="35"/>
      <c r="S436" s="61"/>
      <c r="T436" s="61"/>
      <c r="U436" s="62"/>
    </row>
    <row r="437" spans="1:21">
      <c r="A437" s="13"/>
      <c r="B437" s="153" t="s">
        <v>139</v>
      </c>
      <c r="C437" s="70" t="s">
        <v>360</v>
      </c>
      <c r="D437" s="65">
        <v>1472</v>
      </c>
      <c r="E437" s="32"/>
      <c r="F437" s="39"/>
      <c r="G437" s="70" t="s">
        <v>360</v>
      </c>
      <c r="H437" s="65">
        <v>8513</v>
      </c>
      <c r="I437" s="32"/>
      <c r="J437" s="39"/>
      <c r="K437" s="70" t="s">
        <v>360</v>
      </c>
      <c r="L437" s="65">
        <v>9985</v>
      </c>
      <c r="M437" s="32"/>
      <c r="N437" s="39"/>
      <c r="O437" s="70" t="s">
        <v>360</v>
      </c>
      <c r="P437" s="66">
        <v>390</v>
      </c>
      <c r="Q437" s="32"/>
      <c r="R437" s="39"/>
      <c r="S437" s="70" t="s">
        <v>360</v>
      </c>
      <c r="T437" s="65">
        <v>15802</v>
      </c>
      <c r="U437" s="32"/>
    </row>
    <row r="438" spans="1:21" ht="15.75" thickBot="1">
      <c r="A438" s="13"/>
      <c r="B438" s="153"/>
      <c r="C438" s="71"/>
      <c r="D438" s="67"/>
      <c r="E438" s="68"/>
      <c r="F438" s="39"/>
      <c r="G438" s="71"/>
      <c r="H438" s="67"/>
      <c r="I438" s="68"/>
      <c r="J438" s="39"/>
      <c r="K438" s="71"/>
      <c r="L438" s="67"/>
      <c r="M438" s="68"/>
      <c r="N438" s="39"/>
      <c r="O438" s="71"/>
      <c r="P438" s="69"/>
      <c r="Q438" s="68"/>
      <c r="R438" s="39"/>
      <c r="S438" s="71"/>
      <c r="T438" s="67"/>
      <c r="U438" s="68"/>
    </row>
    <row r="439" spans="1:21" ht="15.75" thickTop="1">
      <c r="A439" s="13"/>
      <c r="B439" s="23"/>
      <c r="C439" s="94"/>
      <c r="D439" s="94"/>
      <c r="E439" s="94"/>
      <c r="F439" s="23"/>
      <c r="G439" s="94"/>
      <c r="H439" s="94"/>
      <c r="I439" s="94"/>
      <c r="J439" s="23"/>
      <c r="K439" s="94"/>
      <c r="L439" s="94"/>
      <c r="M439" s="94"/>
      <c r="N439" s="23"/>
      <c r="O439" s="94"/>
      <c r="P439" s="94"/>
      <c r="Q439" s="94"/>
      <c r="R439" s="23"/>
      <c r="S439" s="94"/>
      <c r="T439" s="94"/>
      <c r="U439" s="94"/>
    </row>
    <row r="440" spans="1:21">
      <c r="A440" s="13"/>
      <c r="B440" s="152" t="s">
        <v>499</v>
      </c>
      <c r="C440" s="39"/>
      <c r="D440" s="39"/>
      <c r="E440" s="39"/>
      <c r="F440" s="15"/>
      <c r="G440" s="39"/>
      <c r="H440" s="39"/>
      <c r="I440" s="39"/>
      <c r="J440" s="15"/>
      <c r="K440" s="39"/>
      <c r="L440" s="39"/>
      <c r="M440" s="39"/>
      <c r="N440" s="15"/>
      <c r="O440" s="39"/>
      <c r="P440" s="39"/>
      <c r="Q440" s="39"/>
      <c r="R440" s="15"/>
      <c r="S440" s="39"/>
      <c r="T440" s="39"/>
      <c r="U440" s="39"/>
    </row>
    <row r="441" spans="1:21">
      <c r="A441" s="13"/>
      <c r="B441" s="147" t="s">
        <v>639</v>
      </c>
      <c r="C441" s="35"/>
      <c r="D441" s="35"/>
      <c r="E441" s="35"/>
      <c r="F441" s="23"/>
      <c r="G441" s="35"/>
      <c r="H441" s="35"/>
      <c r="I441" s="35"/>
      <c r="J441" s="23"/>
      <c r="K441" s="35"/>
      <c r="L441" s="35"/>
      <c r="M441" s="35"/>
      <c r="N441" s="23"/>
      <c r="O441" s="35"/>
      <c r="P441" s="35"/>
      <c r="Q441" s="35"/>
      <c r="R441" s="23"/>
      <c r="S441" s="35"/>
      <c r="T441" s="35"/>
      <c r="U441" s="35"/>
    </row>
    <row r="442" spans="1:21">
      <c r="A442" s="13"/>
      <c r="B442" s="59" t="s">
        <v>524</v>
      </c>
      <c r="C442" s="39"/>
      <c r="D442" s="39"/>
      <c r="E442" s="39"/>
      <c r="F442" s="15"/>
      <c r="G442" s="39"/>
      <c r="H442" s="39"/>
      <c r="I442" s="39"/>
      <c r="J442" s="15"/>
      <c r="K442" s="39"/>
      <c r="L442" s="39"/>
      <c r="M442" s="39"/>
      <c r="N442" s="15"/>
      <c r="O442" s="39"/>
      <c r="P442" s="39"/>
      <c r="Q442" s="39"/>
      <c r="R442" s="15"/>
      <c r="S442" s="39"/>
      <c r="T442" s="39"/>
      <c r="U442" s="39"/>
    </row>
    <row r="443" spans="1:21">
      <c r="A443" s="13"/>
      <c r="B443" s="87" t="s">
        <v>525</v>
      </c>
      <c r="C443" s="48" t="s">
        <v>360</v>
      </c>
      <c r="D443" s="49">
        <v>732</v>
      </c>
      <c r="E443" s="35"/>
      <c r="F443" s="35"/>
      <c r="G443" s="48" t="s">
        <v>360</v>
      </c>
      <c r="H443" s="34">
        <v>3858</v>
      </c>
      <c r="I443" s="35"/>
      <c r="J443" s="35"/>
      <c r="K443" s="48" t="s">
        <v>360</v>
      </c>
      <c r="L443" s="34">
        <v>4590</v>
      </c>
      <c r="M443" s="35"/>
      <c r="N443" s="35"/>
      <c r="O443" s="48" t="s">
        <v>360</v>
      </c>
      <c r="P443" s="49">
        <v>57</v>
      </c>
      <c r="Q443" s="35"/>
      <c r="R443" s="35"/>
      <c r="S443" s="48" t="s">
        <v>360</v>
      </c>
      <c r="T443" s="34">
        <v>5257</v>
      </c>
      <c r="U443" s="35"/>
    </row>
    <row r="444" spans="1:21">
      <c r="A444" s="13"/>
      <c r="B444" s="87"/>
      <c r="C444" s="48"/>
      <c r="D444" s="49"/>
      <c r="E444" s="35"/>
      <c r="F444" s="35"/>
      <c r="G444" s="48"/>
      <c r="H444" s="34"/>
      <c r="I444" s="35"/>
      <c r="J444" s="35"/>
      <c r="K444" s="48"/>
      <c r="L444" s="34"/>
      <c r="M444" s="35"/>
      <c r="N444" s="35"/>
      <c r="O444" s="48"/>
      <c r="P444" s="49"/>
      <c r="Q444" s="35"/>
      <c r="R444" s="35"/>
      <c r="S444" s="48"/>
      <c r="T444" s="34"/>
      <c r="U444" s="35"/>
    </row>
    <row r="445" spans="1:21">
      <c r="A445" s="13"/>
      <c r="B445" s="84" t="s">
        <v>526</v>
      </c>
      <c r="C445" s="41">
        <v>323</v>
      </c>
      <c r="D445" s="41"/>
      <c r="E445" s="39"/>
      <c r="F445" s="39"/>
      <c r="G445" s="41">
        <v>20</v>
      </c>
      <c r="H445" s="41"/>
      <c r="I445" s="39"/>
      <c r="J445" s="39"/>
      <c r="K445" s="41">
        <v>343</v>
      </c>
      <c r="L445" s="41"/>
      <c r="M445" s="39"/>
      <c r="N445" s="39"/>
      <c r="O445" s="41">
        <v>323</v>
      </c>
      <c r="P445" s="41"/>
      <c r="Q445" s="39"/>
      <c r="R445" s="39"/>
      <c r="S445" s="41">
        <v>343</v>
      </c>
      <c r="T445" s="41"/>
      <c r="U445" s="39"/>
    </row>
    <row r="446" spans="1:21">
      <c r="A446" s="13"/>
      <c r="B446" s="84"/>
      <c r="C446" s="41"/>
      <c r="D446" s="41"/>
      <c r="E446" s="39"/>
      <c r="F446" s="39"/>
      <c r="G446" s="41"/>
      <c r="H446" s="41"/>
      <c r="I446" s="39"/>
      <c r="J446" s="39"/>
      <c r="K446" s="41"/>
      <c r="L446" s="41"/>
      <c r="M446" s="39"/>
      <c r="N446" s="39"/>
      <c r="O446" s="41"/>
      <c r="P446" s="41"/>
      <c r="Q446" s="39"/>
      <c r="R446" s="39"/>
      <c r="S446" s="41"/>
      <c r="T446" s="41"/>
      <c r="U446" s="39"/>
    </row>
    <row r="447" spans="1:21">
      <c r="A447" s="13"/>
      <c r="B447" s="87" t="s">
        <v>527</v>
      </c>
      <c r="C447" s="49" t="s">
        <v>331</v>
      </c>
      <c r="D447" s="49"/>
      <c r="E447" s="35"/>
      <c r="F447" s="35"/>
      <c r="G447" s="34">
        <v>2609</v>
      </c>
      <c r="H447" s="34"/>
      <c r="I447" s="35"/>
      <c r="J447" s="35"/>
      <c r="K447" s="34">
        <v>2609</v>
      </c>
      <c r="L447" s="34"/>
      <c r="M447" s="35"/>
      <c r="N447" s="35"/>
      <c r="O447" s="49" t="s">
        <v>331</v>
      </c>
      <c r="P447" s="49"/>
      <c r="Q447" s="35"/>
      <c r="R447" s="35"/>
      <c r="S447" s="34">
        <v>3042</v>
      </c>
      <c r="T447" s="34"/>
      <c r="U447" s="35"/>
    </row>
    <row r="448" spans="1:21">
      <c r="A448" s="13"/>
      <c r="B448" s="87"/>
      <c r="C448" s="49"/>
      <c r="D448" s="49"/>
      <c r="E448" s="35"/>
      <c r="F448" s="35"/>
      <c r="G448" s="34"/>
      <c r="H448" s="34"/>
      <c r="I448" s="35"/>
      <c r="J448" s="35"/>
      <c r="K448" s="34"/>
      <c r="L448" s="34"/>
      <c r="M448" s="35"/>
      <c r="N448" s="35"/>
      <c r="O448" s="49"/>
      <c r="P448" s="49"/>
      <c r="Q448" s="35"/>
      <c r="R448" s="35"/>
      <c r="S448" s="34"/>
      <c r="T448" s="34"/>
      <c r="U448" s="35"/>
    </row>
    <row r="449" spans="1:34">
      <c r="A449" s="13"/>
      <c r="B449" s="59" t="s">
        <v>528</v>
      </c>
      <c r="C449" s="39"/>
      <c r="D449" s="39"/>
      <c r="E449" s="39"/>
      <c r="F449" s="15"/>
      <c r="G449" s="39"/>
      <c r="H449" s="39"/>
      <c r="I449" s="39"/>
      <c r="J449" s="15"/>
      <c r="K449" s="39"/>
      <c r="L449" s="39"/>
      <c r="M449" s="39"/>
      <c r="N449" s="15"/>
      <c r="O449" s="39"/>
      <c r="P449" s="39"/>
      <c r="Q449" s="39"/>
      <c r="R449" s="15"/>
      <c r="S449" s="39"/>
      <c r="T449" s="39"/>
      <c r="U449" s="39"/>
    </row>
    <row r="450" spans="1:34">
      <c r="A450" s="13"/>
      <c r="B450" s="87" t="s">
        <v>529</v>
      </c>
      <c r="C450" s="49" t="s">
        <v>331</v>
      </c>
      <c r="D450" s="49"/>
      <c r="E450" s="35"/>
      <c r="F450" s="35"/>
      <c r="G450" s="49">
        <v>695</v>
      </c>
      <c r="H450" s="49"/>
      <c r="I450" s="35"/>
      <c r="J450" s="35"/>
      <c r="K450" s="49">
        <v>695</v>
      </c>
      <c r="L450" s="49"/>
      <c r="M450" s="35"/>
      <c r="N450" s="35"/>
      <c r="O450" s="49" t="s">
        <v>331</v>
      </c>
      <c r="P450" s="49"/>
      <c r="Q450" s="35"/>
      <c r="R450" s="35"/>
      <c r="S450" s="49">
        <v>877</v>
      </c>
      <c r="T450" s="49"/>
      <c r="U450" s="35"/>
    </row>
    <row r="451" spans="1:34">
      <c r="A451" s="13"/>
      <c r="B451" s="87"/>
      <c r="C451" s="49"/>
      <c r="D451" s="49"/>
      <c r="E451" s="35"/>
      <c r="F451" s="35"/>
      <c r="G451" s="49"/>
      <c r="H451" s="49"/>
      <c r="I451" s="35"/>
      <c r="J451" s="35"/>
      <c r="K451" s="49"/>
      <c r="L451" s="49"/>
      <c r="M451" s="35"/>
      <c r="N451" s="35"/>
      <c r="O451" s="49"/>
      <c r="P451" s="49"/>
      <c r="Q451" s="35"/>
      <c r="R451" s="35"/>
      <c r="S451" s="49"/>
      <c r="T451" s="49"/>
      <c r="U451" s="35"/>
    </row>
    <row r="452" spans="1:34">
      <c r="A452" s="13"/>
      <c r="B452" s="84" t="s">
        <v>527</v>
      </c>
      <c r="C452" s="41" t="s">
        <v>331</v>
      </c>
      <c r="D452" s="41"/>
      <c r="E452" s="39"/>
      <c r="F452" s="39"/>
      <c r="G452" s="41">
        <v>242</v>
      </c>
      <c r="H452" s="41"/>
      <c r="I452" s="39"/>
      <c r="J452" s="39"/>
      <c r="K452" s="41">
        <v>242</v>
      </c>
      <c r="L452" s="41"/>
      <c r="M452" s="39"/>
      <c r="N452" s="39"/>
      <c r="O452" s="41" t="s">
        <v>331</v>
      </c>
      <c r="P452" s="41"/>
      <c r="Q452" s="39"/>
      <c r="R452" s="39"/>
      <c r="S452" s="41">
        <v>255</v>
      </c>
      <c r="T452" s="41"/>
      <c r="U452" s="39"/>
    </row>
    <row r="453" spans="1:34">
      <c r="A453" s="13"/>
      <c r="B453" s="84"/>
      <c r="C453" s="41"/>
      <c r="D453" s="41"/>
      <c r="E453" s="39"/>
      <c r="F453" s="39"/>
      <c r="G453" s="41"/>
      <c r="H453" s="41"/>
      <c r="I453" s="39"/>
      <c r="J453" s="39"/>
      <c r="K453" s="41"/>
      <c r="L453" s="41"/>
      <c r="M453" s="39"/>
      <c r="N453" s="39"/>
      <c r="O453" s="41"/>
      <c r="P453" s="41"/>
      <c r="Q453" s="39"/>
      <c r="R453" s="39"/>
      <c r="S453" s="41"/>
      <c r="T453" s="41"/>
      <c r="U453" s="39"/>
    </row>
    <row r="454" spans="1:34">
      <c r="A454" s="13"/>
      <c r="B454" s="87" t="s">
        <v>530</v>
      </c>
      <c r="C454" s="49">
        <v>334</v>
      </c>
      <c r="D454" s="49"/>
      <c r="E454" s="35"/>
      <c r="F454" s="35"/>
      <c r="G454" s="49">
        <v>90</v>
      </c>
      <c r="H454" s="49"/>
      <c r="I454" s="35"/>
      <c r="J454" s="35"/>
      <c r="K454" s="49">
        <v>424</v>
      </c>
      <c r="L454" s="49"/>
      <c r="M454" s="35"/>
      <c r="N454" s="35"/>
      <c r="O454" s="49">
        <v>270</v>
      </c>
      <c r="P454" s="49"/>
      <c r="Q454" s="35"/>
      <c r="R454" s="35"/>
      <c r="S454" s="49">
        <v>442</v>
      </c>
      <c r="T454" s="49"/>
      <c r="U454" s="35"/>
    </row>
    <row r="455" spans="1:34">
      <c r="A455" s="13"/>
      <c r="B455" s="87"/>
      <c r="C455" s="49"/>
      <c r="D455" s="49"/>
      <c r="E455" s="35"/>
      <c r="F455" s="35"/>
      <c r="G455" s="49"/>
      <c r="H455" s="49"/>
      <c r="I455" s="35"/>
      <c r="J455" s="35"/>
      <c r="K455" s="49"/>
      <c r="L455" s="49"/>
      <c r="M455" s="35"/>
      <c r="N455" s="35"/>
      <c r="O455" s="49"/>
      <c r="P455" s="49"/>
      <c r="Q455" s="35"/>
      <c r="R455" s="35"/>
      <c r="S455" s="49"/>
      <c r="T455" s="49"/>
      <c r="U455" s="35"/>
    </row>
    <row r="456" spans="1:34">
      <c r="A456" s="13"/>
      <c r="B456" s="84" t="s">
        <v>531</v>
      </c>
      <c r="C456" s="41">
        <v>13</v>
      </c>
      <c r="D456" s="41"/>
      <c r="E456" s="39"/>
      <c r="F456" s="39"/>
      <c r="G456" s="41" t="s">
        <v>331</v>
      </c>
      <c r="H456" s="41"/>
      <c r="I456" s="39"/>
      <c r="J456" s="39"/>
      <c r="K456" s="41">
        <v>13</v>
      </c>
      <c r="L456" s="41"/>
      <c r="M456" s="39"/>
      <c r="N456" s="39"/>
      <c r="O456" s="41">
        <v>2</v>
      </c>
      <c r="P456" s="41"/>
      <c r="Q456" s="39"/>
      <c r="R456" s="39"/>
      <c r="S456" s="41">
        <v>13</v>
      </c>
      <c r="T456" s="41"/>
      <c r="U456" s="39"/>
    </row>
    <row r="457" spans="1:34" ht="15.75" thickBot="1">
      <c r="A457" s="13"/>
      <c r="B457" s="84"/>
      <c r="C457" s="42"/>
      <c r="D457" s="42"/>
      <c r="E457" s="40"/>
      <c r="F457" s="39"/>
      <c r="G457" s="42"/>
      <c r="H457" s="42"/>
      <c r="I457" s="40"/>
      <c r="J457" s="39"/>
      <c r="K457" s="42"/>
      <c r="L457" s="42"/>
      <c r="M457" s="40"/>
      <c r="N457" s="39"/>
      <c r="O457" s="42"/>
      <c r="P457" s="42"/>
      <c r="Q457" s="40"/>
      <c r="R457" s="39"/>
      <c r="S457" s="42"/>
      <c r="T457" s="42"/>
      <c r="U457" s="40"/>
    </row>
    <row r="458" spans="1:34">
      <c r="A458" s="13"/>
      <c r="B458" s="149" t="s">
        <v>139</v>
      </c>
      <c r="C458" s="74" t="s">
        <v>360</v>
      </c>
      <c r="D458" s="43">
        <v>1402</v>
      </c>
      <c r="E458" s="45"/>
      <c r="F458" s="35"/>
      <c r="G458" s="74" t="s">
        <v>360</v>
      </c>
      <c r="H458" s="43">
        <v>7514</v>
      </c>
      <c r="I458" s="45"/>
      <c r="J458" s="35"/>
      <c r="K458" s="74" t="s">
        <v>360</v>
      </c>
      <c r="L458" s="43">
        <v>8916</v>
      </c>
      <c r="M458" s="45"/>
      <c r="N458" s="35"/>
      <c r="O458" s="74" t="s">
        <v>360</v>
      </c>
      <c r="P458" s="86">
        <v>652</v>
      </c>
      <c r="Q458" s="45"/>
      <c r="R458" s="35"/>
      <c r="S458" s="74" t="s">
        <v>360</v>
      </c>
      <c r="T458" s="43">
        <v>10229</v>
      </c>
      <c r="U458" s="45"/>
    </row>
    <row r="459" spans="1:34" ht="15.75" thickBot="1">
      <c r="A459" s="13"/>
      <c r="B459" s="149"/>
      <c r="C459" s="75"/>
      <c r="D459" s="44"/>
      <c r="E459" s="46"/>
      <c r="F459" s="35"/>
      <c r="G459" s="75"/>
      <c r="H459" s="44"/>
      <c r="I459" s="46"/>
      <c r="J459" s="35"/>
      <c r="K459" s="75"/>
      <c r="L459" s="44"/>
      <c r="M459" s="46"/>
      <c r="N459" s="35"/>
      <c r="O459" s="75"/>
      <c r="P459" s="95"/>
      <c r="Q459" s="46"/>
      <c r="R459" s="35"/>
      <c r="S459" s="75"/>
      <c r="T459" s="44"/>
      <c r="U459" s="46"/>
    </row>
    <row r="460" spans="1:34" ht="15.75" thickTop="1">
      <c r="A460" s="13"/>
      <c r="B460" s="51"/>
      <c r="C460" s="51"/>
      <c r="D460" s="51"/>
      <c r="E460" s="51"/>
      <c r="F460" s="51"/>
      <c r="G460" s="51"/>
      <c r="H460" s="51"/>
      <c r="I460" s="51"/>
      <c r="J460" s="51"/>
      <c r="K460" s="51"/>
      <c r="L460" s="51"/>
      <c r="M460" s="51"/>
      <c r="N460" s="51"/>
      <c r="O460" s="51"/>
      <c r="P460" s="51"/>
      <c r="Q460" s="51"/>
      <c r="R460" s="51"/>
      <c r="S460" s="51"/>
      <c r="T460" s="51"/>
      <c r="U460" s="51"/>
      <c r="V460" s="51"/>
      <c r="W460" s="51"/>
      <c r="X460" s="51"/>
      <c r="Y460" s="51"/>
      <c r="Z460" s="51"/>
      <c r="AA460" s="51"/>
      <c r="AB460" s="51"/>
      <c r="AC460" s="51"/>
      <c r="AD460" s="51"/>
      <c r="AE460" s="51"/>
      <c r="AF460" s="51"/>
      <c r="AG460" s="51"/>
      <c r="AH460" s="51"/>
    </row>
    <row r="461" spans="1:34">
      <c r="A461" s="13"/>
      <c r="B461" s="54" t="s">
        <v>656</v>
      </c>
      <c r="C461" s="54"/>
      <c r="D461" s="54"/>
      <c r="E461" s="54"/>
      <c r="F461" s="54"/>
      <c r="G461" s="54"/>
      <c r="H461" s="54"/>
      <c r="I461" s="54"/>
      <c r="J461" s="54"/>
      <c r="K461" s="54"/>
      <c r="L461" s="54"/>
      <c r="M461" s="54"/>
      <c r="N461" s="54"/>
      <c r="O461" s="54"/>
      <c r="P461" s="54"/>
      <c r="Q461" s="54"/>
      <c r="R461" s="54"/>
      <c r="S461" s="54"/>
      <c r="T461" s="54"/>
      <c r="U461" s="54"/>
      <c r="V461" s="54"/>
      <c r="W461" s="54"/>
      <c r="X461" s="54"/>
      <c r="Y461" s="54"/>
      <c r="Z461" s="54"/>
      <c r="AA461" s="54"/>
      <c r="AB461" s="54"/>
      <c r="AC461" s="54"/>
      <c r="AD461" s="54"/>
      <c r="AE461" s="54"/>
      <c r="AF461" s="54"/>
      <c r="AG461" s="54"/>
      <c r="AH461" s="54"/>
    </row>
    <row r="462" spans="1:34">
      <c r="A462" s="13"/>
      <c r="B462" s="29"/>
      <c r="C462" s="29"/>
      <c r="D462" s="29"/>
      <c r="E462" s="29"/>
      <c r="F462" s="29"/>
      <c r="G462" s="29"/>
      <c r="H462" s="29"/>
      <c r="I462" s="29"/>
      <c r="J462" s="29"/>
      <c r="K462" s="29"/>
      <c r="L462" s="29"/>
      <c r="M462" s="29"/>
      <c r="N462" s="29"/>
      <c r="O462" s="29"/>
      <c r="P462" s="29"/>
      <c r="Q462" s="29"/>
      <c r="R462" s="29"/>
      <c r="S462" s="29"/>
      <c r="T462" s="29"/>
      <c r="U462" s="29"/>
      <c r="V462" s="29"/>
      <c r="W462" s="29"/>
      <c r="X462" s="29"/>
      <c r="Y462" s="29"/>
    </row>
    <row r="463" spans="1:34">
      <c r="A463" s="13"/>
      <c r="B463" s="14"/>
      <c r="C463" s="14"/>
      <c r="D463" s="14"/>
      <c r="E463" s="14"/>
      <c r="F463" s="14"/>
      <c r="G463" s="14"/>
      <c r="H463" s="14"/>
      <c r="I463" s="14"/>
      <c r="J463" s="14"/>
      <c r="K463" s="14"/>
      <c r="L463" s="14"/>
      <c r="M463" s="14"/>
      <c r="N463" s="14"/>
      <c r="O463" s="14"/>
      <c r="P463" s="14"/>
      <c r="Q463" s="14"/>
      <c r="R463" s="14"/>
      <c r="S463" s="14"/>
      <c r="T463" s="14"/>
      <c r="U463" s="14"/>
      <c r="V463" s="14"/>
      <c r="W463" s="14"/>
      <c r="X463" s="14"/>
      <c r="Y463" s="14"/>
    </row>
    <row r="464" spans="1:34" ht="15.75" thickBot="1">
      <c r="A464" s="13"/>
      <c r="B464" s="15"/>
      <c r="C464" s="30">
        <v>2014</v>
      </c>
      <c r="D464" s="30"/>
      <c r="E464" s="30"/>
      <c r="F464" s="30"/>
      <c r="G464" s="30"/>
      <c r="H464" s="30"/>
      <c r="I464" s="30"/>
      <c r="J464" s="15"/>
      <c r="K464" s="30">
        <v>2013</v>
      </c>
      <c r="L464" s="30"/>
      <c r="M464" s="30"/>
      <c r="N464" s="30"/>
      <c r="O464" s="30"/>
      <c r="P464" s="30"/>
      <c r="Q464" s="30"/>
      <c r="R464" s="25"/>
      <c r="S464" s="30">
        <v>2012</v>
      </c>
      <c r="T464" s="30"/>
      <c r="U464" s="30"/>
      <c r="V464" s="30"/>
      <c r="W464" s="30"/>
      <c r="X464" s="30"/>
      <c r="Y464" s="30"/>
    </row>
    <row r="465" spans="1:25" ht="15.75" thickBot="1">
      <c r="A465" s="13"/>
      <c r="B465" s="15"/>
      <c r="C465" s="60" t="s">
        <v>657</v>
      </c>
      <c r="D465" s="60"/>
      <c r="E465" s="60"/>
      <c r="F465" s="21"/>
      <c r="G465" s="60" t="s">
        <v>658</v>
      </c>
      <c r="H465" s="60"/>
      <c r="I465" s="60"/>
      <c r="J465" s="15"/>
      <c r="K465" s="60" t="s">
        <v>657</v>
      </c>
      <c r="L465" s="60"/>
      <c r="M465" s="60"/>
      <c r="N465" s="21"/>
      <c r="O465" s="60" t="s">
        <v>658</v>
      </c>
      <c r="P465" s="60"/>
      <c r="Q465" s="60"/>
      <c r="R465" s="21"/>
      <c r="S465" s="60" t="s">
        <v>657</v>
      </c>
      <c r="T465" s="60"/>
      <c r="U465" s="60"/>
      <c r="V465" s="21"/>
      <c r="W465" s="60" t="s">
        <v>658</v>
      </c>
      <c r="X465" s="60"/>
      <c r="Y465" s="60"/>
    </row>
    <row r="466" spans="1:25">
      <c r="A466" s="13"/>
      <c r="B466" s="139" t="s">
        <v>639</v>
      </c>
      <c r="C466" s="32"/>
      <c r="D466" s="32"/>
      <c r="E466" s="32"/>
      <c r="F466" s="15"/>
      <c r="G466" s="32"/>
      <c r="H466" s="32"/>
      <c r="I466" s="32"/>
      <c r="J466" s="15"/>
      <c r="K466" s="32"/>
      <c r="L466" s="32"/>
      <c r="M466" s="32"/>
      <c r="N466" s="15"/>
      <c r="O466" s="32"/>
      <c r="P466" s="32"/>
      <c r="Q466" s="32"/>
      <c r="R466" s="15"/>
      <c r="S466" s="32"/>
      <c r="T466" s="32"/>
      <c r="U466" s="32"/>
      <c r="V466" s="15"/>
      <c r="W466" s="32"/>
      <c r="X466" s="32"/>
      <c r="Y466" s="32"/>
    </row>
    <row r="467" spans="1:25">
      <c r="A467" s="13"/>
      <c r="B467" s="27" t="s">
        <v>524</v>
      </c>
      <c r="C467" s="35"/>
      <c r="D467" s="35"/>
      <c r="E467" s="35"/>
      <c r="F467" s="23"/>
      <c r="G467" s="35"/>
      <c r="H467" s="35"/>
      <c r="I467" s="35"/>
      <c r="J467" s="23"/>
      <c r="K467" s="35"/>
      <c r="L467" s="35"/>
      <c r="M467" s="35"/>
      <c r="N467" s="23"/>
      <c r="O467" s="35"/>
      <c r="P467" s="35"/>
      <c r="Q467" s="35"/>
      <c r="R467" s="23"/>
      <c r="S467" s="35"/>
      <c r="T467" s="35"/>
      <c r="U467" s="35"/>
      <c r="V467" s="23"/>
      <c r="W467" s="35"/>
      <c r="X467" s="35"/>
      <c r="Y467" s="35"/>
    </row>
    <row r="468" spans="1:25">
      <c r="A468" s="13"/>
      <c r="B468" s="84" t="s">
        <v>525</v>
      </c>
      <c r="C468" s="64" t="s">
        <v>360</v>
      </c>
      <c r="D468" s="37">
        <v>7399</v>
      </c>
      <c r="E468" s="39"/>
      <c r="F468" s="39"/>
      <c r="G468" s="64" t="s">
        <v>360</v>
      </c>
      <c r="H468" s="41">
        <v>75</v>
      </c>
      <c r="I468" s="39"/>
      <c r="J468" s="39"/>
      <c r="K468" s="64" t="s">
        <v>360</v>
      </c>
      <c r="L468" s="37">
        <v>2964</v>
      </c>
      <c r="M468" s="39"/>
      <c r="N468" s="39"/>
      <c r="O468" s="64" t="s">
        <v>360</v>
      </c>
      <c r="P468" s="41">
        <v>22</v>
      </c>
      <c r="Q468" s="39"/>
      <c r="R468" s="39"/>
      <c r="S468" s="64" t="s">
        <v>360</v>
      </c>
      <c r="T468" s="37">
        <v>1076</v>
      </c>
      <c r="U468" s="39"/>
      <c r="V468" s="39"/>
      <c r="W468" s="64" t="s">
        <v>360</v>
      </c>
      <c r="X468" s="41" t="s">
        <v>331</v>
      </c>
      <c r="Y468" s="39"/>
    </row>
    <row r="469" spans="1:25">
      <c r="A469" s="13"/>
      <c r="B469" s="84"/>
      <c r="C469" s="64"/>
      <c r="D469" s="37"/>
      <c r="E469" s="39"/>
      <c r="F469" s="39"/>
      <c r="G469" s="64"/>
      <c r="H469" s="41"/>
      <c r="I469" s="39"/>
      <c r="J469" s="39"/>
      <c r="K469" s="64"/>
      <c r="L469" s="37"/>
      <c r="M469" s="39"/>
      <c r="N469" s="39"/>
      <c r="O469" s="64"/>
      <c r="P469" s="41"/>
      <c r="Q469" s="39"/>
      <c r="R469" s="39"/>
      <c r="S469" s="64"/>
      <c r="T469" s="37"/>
      <c r="U469" s="39"/>
      <c r="V469" s="39"/>
      <c r="W469" s="64"/>
      <c r="X469" s="41"/>
      <c r="Y469" s="39"/>
    </row>
    <row r="470" spans="1:25">
      <c r="A470" s="13"/>
      <c r="B470" s="87" t="s">
        <v>526</v>
      </c>
      <c r="C470" s="34">
        <v>2599</v>
      </c>
      <c r="D470" s="34"/>
      <c r="E470" s="35"/>
      <c r="F470" s="35"/>
      <c r="G470" s="49">
        <v>1</v>
      </c>
      <c r="H470" s="49"/>
      <c r="I470" s="35"/>
      <c r="J470" s="35"/>
      <c r="K470" s="49">
        <v>144</v>
      </c>
      <c r="L470" s="49"/>
      <c r="M470" s="35"/>
      <c r="N470" s="35"/>
      <c r="O470" s="49" t="s">
        <v>331</v>
      </c>
      <c r="P470" s="49"/>
      <c r="Q470" s="35"/>
      <c r="R470" s="35"/>
      <c r="S470" s="49" t="s">
        <v>331</v>
      </c>
      <c r="T470" s="49"/>
      <c r="U470" s="35"/>
      <c r="V470" s="35"/>
      <c r="W470" s="49" t="s">
        <v>331</v>
      </c>
      <c r="X470" s="49"/>
      <c r="Y470" s="35"/>
    </row>
    <row r="471" spans="1:25">
      <c r="A471" s="13"/>
      <c r="B471" s="87"/>
      <c r="C471" s="34"/>
      <c r="D471" s="34"/>
      <c r="E471" s="35"/>
      <c r="F471" s="35"/>
      <c r="G471" s="49"/>
      <c r="H471" s="49"/>
      <c r="I471" s="35"/>
      <c r="J471" s="35"/>
      <c r="K471" s="49"/>
      <c r="L471" s="49"/>
      <c r="M471" s="35"/>
      <c r="N471" s="35"/>
      <c r="O471" s="49"/>
      <c r="P471" s="49"/>
      <c r="Q471" s="35"/>
      <c r="R471" s="35"/>
      <c r="S471" s="49"/>
      <c r="T471" s="49"/>
      <c r="U471" s="35"/>
      <c r="V471" s="35"/>
      <c r="W471" s="49"/>
      <c r="X471" s="49"/>
      <c r="Y471" s="35"/>
    </row>
    <row r="472" spans="1:25">
      <c r="A472" s="13"/>
      <c r="B472" s="84" t="s">
        <v>527</v>
      </c>
      <c r="C472" s="37">
        <v>2509</v>
      </c>
      <c r="D472" s="37"/>
      <c r="E472" s="39"/>
      <c r="F472" s="39"/>
      <c r="G472" s="41" t="s">
        <v>331</v>
      </c>
      <c r="H472" s="41"/>
      <c r="I472" s="39"/>
      <c r="J472" s="39"/>
      <c r="K472" s="37">
        <v>1282</v>
      </c>
      <c r="L472" s="37"/>
      <c r="M472" s="39"/>
      <c r="N472" s="39"/>
      <c r="O472" s="41" t="s">
        <v>331</v>
      </c>
      <c r="P472" s="41"/>
      <c r="Q472" s="39"/>
      <c r="R472" s="39"/>
      <c r="S472" s="41">
        <v>137</v>
      </c>
      <c r="T472" s="41"/>
      <c r="U472" s="39"/>
      <c r="V472" s="39"/>
      <c r="W472" s="41" t="s">
        <v>331</v>
      </c>
      <c r="X472" s="41"/>
      <c r="Y472" s="39"/>
    </row>
    <row r="473" spans="1:25">
      <c r="A473" s="13"/>
      <c r="B473" s="84"/>
      <c r="C473" s="37"/>
      <c r="D473" s="37"/>
      <c r="E473" s="39"/>
      <c r="F473" s="39"/>
      <c r="G473" s="41"/>
      <c r="H473" s="41"/>
      <c r="I473" s="39"/>
      <c r="J473" s="39"/>
      <c r="K473" s="37"/>
      <c r="L473" s="37"/>
      <c r="M473" s="39"/>
      <c r="N473" s="39"/>
      <c r="O473" s="41"/>
      <c r="P473" s="41"/>
      <c r="Q473" s="39"/>
      <c r="R473" s="39"/>
      <c r="S473" s="41"/>
      <c r="T473" s="41"/>
      <c r="U473" s="39"/>
      <c r="V473" s="39"/>
      <c r="W473" s="41"/>
      <c r="X473" s="41"/>
      <c r="Y473" s="39"/>
    </row>
    <row r="474" spans="1:25">
      <c r="A474" s="13"/>
      <c r="B474" s="27" t="s">
        <v>528</v>
      </c>
      <c r="C474" s="35"/>
      <c r="D474" s="35"/>
      <c r="E474" s="35"/>
      <c r="F474" s="23"/>
      <c r="G474" s="35"/>
      <c r="H474" s="35"/>
      <c r="I474" s="35"/>
      <c r="J474" s="23"/>
      <c r="K474" s="35"/>
      <c r="L474" s="35"/>
      <c r="M474" s="35"/>
      <c r="N474" s="23"/>
      <c r="O474" s="35"/>
      <c r="P474" s="35"/>
      <c r="Q474" s="35"/>
      <c r="R474" s="23"/>
      <c r="S474" s="35"/>
      <c r="T474" s="35"/>
      <c r="U474" s="35"/>
      <c r="V474" s="23"/>
      <c r="W474" s="35"/>
      <c r="X474" s="35"/>
      <c r="Y474" s="35"/>
    </row>
    <row r="475" spans="1:25">
      <c r="A475" s="13"/>
      <c r="B475" s="84" t="s">
        <v>529</v>
      </c>
      <c r="C475" s="37">
        <v>2616</v>
      </c>
      <c r="D475" s="37"/>
      <c r="E475" s="39"/>
      <c r="F475" s="39"/>
      <c r="G475" s="41">
        <v>27</v>
      </c>
      <c r="H475" s="41"/>
      <c r="I475" s="39"/>
      <c r="J475" s="39"/>
      <c r="K475" s="37">
        <v>1029</v>
      </c>
      <c r="L475" s="37"/>
      <c r="M475" s="39"/>
      <c r="N475" s="39"/>
      <c r="O475" s="41" t="s">
        <v>331</v>
      </c>
      <c r="P475" s="41"/>
      <c r="Q475" s="39"/>
      <c r="R475" s="39"/>
      <c r="S475" s="41">
        <v>766</v>
      </c>
      <c r="T475" s="41"/>
      <c r="U475" s="39"/>
      <c r="V475" s="39"/>
      <c r="W475" s="41">
        <v>4</v>
      </c>
      <c r="X475" s="41"/>
      <c r="Y475" s="39"/>
    </row>
    <row r="476" spans="1:25">
      <c r="A476" s="13"/>
      <c r="B476" s="84"/>
      <c r="C476" s="37"/>
      <c r="D476" s="37"/>
      <c r="E476" s="39"/>
      <c r="F476" s="39"/>
      <c r="G476" s="41"/>
      <c r="H476" s="41"/>
      <c r="I476" s="39"/>
      <c r="J476" s="39"/>
      <c r="K476" s="37"/>
      <c r="L476" s="37"/>
      <c r="M476" s="39"/>
      <c r="N476" s="39"/>
      <c r="O476" s="41"/>
      <c r="P476" s="41"/>
      <c r="Q476" s="39"/>
      <c r="R476" s="39"/>
      <c r="S476" s="41"/>
      <c r="T476" s="41"/>
      <c r="U476" s="39"/>
      <c r="V476" s="39"/>
      <c r="W476" s="41"/>
      <c r="X476" s="41"/>
      <c r="Y476" s="39"/>
    </row>
    <row r="477" spans="1:25">
      <c r="A477" s="13"/>
      <c r="B477" s="87" t="s">
        <v>527</v>
      </c>
      <c r="C477" s="49">
        <v>214</v>
      </c>
      <c r="D477" s="49"/>
      <c r="E477" s="35"/>
      <c r="F477" s="35"/>
      <c r="G477" s="49" t="s">
        <v>331</v>
      </c>
      <c r="H477" s="49"/>
      <c r="I477" s="35"/>
      <c r="J477" s="35"/>
      <c r="K477" s="49">
        <v>48</v>
      </c>
      <c r="L477" s="49"/>
      <c r="M477" s="35"/>
      <c r="N477" s="35"/>
      <c r="O477" s="49" t="s">
        <v>331</v>
      </c>
      <c r="P477" s="49"/>
      <c r="Q477" s="35"/>
      <c r="R477" s="35"/>
      <c r="S477" s="49" t="s">
        <v>331</v>
      </c>
      <c r="T477" s="49"/>
      <c r="U477" s="35"/>
      <c r="V477" s="35"/>
      <c r="W477" s="35"/>
      <c r="X477" s="35"/>
      <c r="Y477" s="35"/>
    </row>
    <row r="478" spans="1:25">
      <c r="A478" s="13"/>
      <c r="B478" s="87"/>
      <c r="C478" s="49"/>
      <c r="D478" s="49"/>
      <c r="E478" s="35"/>
      <c r="F478" s="35"/>
      <c r="G478" s="49"/>
      <c r="H478" s="49"/>
      <c r="I478" s="35"/>
      <c r="J478" s="35"/>
      <c r="K478" s="49"/>
      <c r="L478" s="49"/>
      <c r="M478" s="35"/>
      <c r="N478" s="35"/>
      <c r="O478" s="49"/>
      <c r="P478" s="49"/>
      <c r="Q478" s="35"/>
      <c r="R478" s="35"/>
      <c r="S478" s="49"/>
      <c r="T478" s="49"/>
      <c r="U478" s="35"/>
      <c r="V478" s="35"/>
      <c r="W478" s="35"/>
      <c r="X478" s="35"/>
      <c r="Y478" s="35"/>
    </row>
    <row r="479" spans="1:25">
      <c r="A479" s="13"/>
      <c r="B479" s="84" t="s">
        <v>530</v>
      </c>
      <c r="C479" s="41">
        <v>998</v>
      </c>
      <c r="D479" s="41"/>
      <c r="E479" s="39"/>
      <c r="F479" s="39"/>
      <c r="G479" s="41" t="s">
        <v>331</v>
      </c>
      <c r="H479" s="41"/>
      <c r="I479" s="39"/>
      <c r="J479" s="39"/>
      <c r="K479" s="37">
        <v>1183</v>
      </c>
      <c r="L479" s="37"/>
      <c r="M479" s="39"/>
      <c r="N479" s="39"/>
      <c r="O479" s="41" t="s">
        <v>331</v>
      </c>
      <c r="P479" s="41"/>
      <c r="Q479" s="39"/>
      <c r="R479" s="39"/>
      <c r="S479" s="41">
        <v>933</v>
      </c>
      <c r="T479" s="41"/>
      <c r="U479" s="39"/>
      <c r="V479" s="39"/>
      <c r="W479" s="41">
        <v>4</v>
      </c>
      <c r="X479" s="41"/>
      <c r="Y479" s="39"/>
    </row>
    <row r="480" spans="1:25">
      <c r="A480" s="13"/>
      <c r="B480" s="84"/>
      <c r="C480" s="41"/>
      <c r="D480" s="41"/>
      <c r="E480" s="39"/>
      <c r="F480" s="39"/>
      <c r="G480" s="41"/>
      <c r="H480" s="41"/>
      <c r="I480" s="39"/>
      <c r="J480" s="39"/>
      <c r="K480" s="37"/>
      <c r="L480" s="37"/>
      <c r="M480" s="39"/>
      <c r="N480" s="39"/>
      <c r="O480" s="41"/>
      <c r="P480" s="41"/>
      <c r="Q480" s="39"/>
      <c r="R480" s="39"/>
      <c r="S480" s="41"/>
      <c r="T480" s="41"/>
      <c r="U480" s="39"/>
      <c r="V480" s="39"/>
      <c r="W480" s="41"/>
      <c r="X480" s="41"/>
      <c r="Y480" s="39"/>
    </row>
    <row r="481" spans="1:34">
      <c r="A481" s="13"/>
      <c r="B481" s="87" t="s">
        <v>531</v>
      </c>
      <c r="C481" s="49">
        <v>99</v>
      </c>
      <c r="D481" s="49"/>
      <c r="E481" s="35"/>
      <c r="F481" s="35"/>
      <c r="G481" s="49" t="s">
        <v>331</v>
      </c>
      <c r="H481" s="49"/>
      <c r="I481" s="35"/>
      <c r="J481" s="35"/>
      <c r="K481" s="49">
        <v>100</v>
      </c>
      <c r="L481" s="49"/>
      <c r="M481" s="35"/>
      <c r="N481" s="35"/>
      <c r="O481" s="49" t="s">
        <v>331</v>
      </c>
      <c r="P481" s="49"/>
      <c r="Q481" s="35"/>
      <c r="R481" s="35"/>
      <c r="S481" s="49">
        <v>56</v>
      </c>
      <c r="T481" s="49"/>
      <c r="U481" s="35"/>
      <c r="V481" s="35"/>
      <c r="W481" s="49" t="s">
        <v>331</v>
      </c>
      <c r="X481" s="49"/>
      <c r="Y481" s="35"/>
    </row>
    <row r="482" spans="1:34" ht="15.75" thickBot="1">
      <c r="A482" s="13"/>
      <c r="B482" s="87"/>
      <c r="C482" s="63"/>
      <c r="D482" s="63"/>
      <c r="E482" s="62"/>
      <c r="F482" s="35"/>
      <c r="G482" s="63"/>
      <c r="H482" s="63"/>
      <c r="I482" s="62"/>
      <c r="J482" s="35"/>
      <c r="K482" s="63"/>
      <c r="L482" s="63"/>
      <c r="M482" s="62"/>
      <c r="N482" s="35"/>
      <c r="O482" s="63"/>
      <c r="P482" s="63"/>
      <c r="Q482" s="62"/>
      <c r="R482" s="35"/>
      <c r="S482" s="63"/>
      <c r="T482" s="63"/>
      <c r="U482" s="62"/>
      <c r="V482" s="35"/>
      <c r="W482" s="63"/>
      <c r="X482" s="63"/>
      <c r="Y482" s="62"/>
    </row>
    <row r="483" spans="1:34">
      <c r="A483" s="13"/>
      <c r="B483" s="153" t="s">
        <v>139</v>
      </c>
      <c r="C483" s="70" t="s">
        <v>360</v>
      </c>
      <c r="D483" s="65">
        <v>16434</v>
      </c>
      <c r="E483" s="32"/>
      <c r="F483" s="39"/>
      <c r="G483" s="70" t="s">
        <v>360</v>
      </c>
      <c r="H483" s="66">
        <v>103</v>
      </c>
      <c r="I483" s="32"/>
      <c r="J483" s="39"/>
      <c r="K483" s="70" t="s">
        <v>360</v>
      </c>
      <c r="L483" s="65">
        <v>6750</v>
      </c>
      <c r="M483" s="32"/>
      <c r="N483" s="39"/>
      <c r="O483" s="70" t="s">
        <v>360</v>
      </c>
      <c r="P483" s="66">
        <v>22</v>
      </c>
      <c r="Q483" s="32"/>
      <c r="R483" s="39"/>
      <c r="S483" s="70" t="s">
        <v>360</v>
      </c>
      <c r="T483" s="65">
        <v>2968</v>
      </c>
      <c r="U483" s="32"/>
      <c r="V483" s="39"/>
      <c r="W483" s="70" t="s">
        <v>360</v>
      </c>
      <c r="X483" s="66">
        <v>8</v>
      </c>
      <c r="Y483" s="32"/>
    </row>
    <row r="484" spans="1:34" ht="15.75" thickBot="1">
      <c r="A484" s="13"/>
      <c r="B484" s="153"/>
      <c r="C484" s="71"/>
      <c r="D484" s="67"/>
      <c r="E484" s="68"/>
      <c r="F484" s="39"/>
      <c r="G484" s="71"/>
      <c r="H484" s="69"/>
      <c r="I484" s="68"/>
      <c r="J484" s="39"/>
      <c r="K484" s="71"/>
      <c r="L484" s="67"/>
      <c r="M484" s="68"/>
      <c r="N484" s="39"/>
      <c r="O484" s="71"/>
      <c r="P484" s="69"/>
      <c r="Q484" s="68"/>
      <c r="R484" s="39"/>
      <c r="S484" s="71"/>
      <c r="T484" s="67"/>
      <c r="U484" s="68"/>
      <c r="V484" s="39"/>
      <c r="W484" s="71"/>
      <c r="X484" s="69"/>
      <c r="Y484" s="68"/>
    </row>
    <row r="485" spans="1:34" ht="15.75" thickTop="1">
      <c r="A485" s="13"/>
      <c r="B485" s="51"/>
      <c r="C485" s="51"/>
      <c r="D485" s="51"/>
      <c r="E485" s="51"/>
      <c r="F485" s="51"/>
      <c r="G485" s="51"/>
      <c r="H485" s="51"/>
      <c r="I485" s="51"/>
      <c r="J485" s="51"/>
      <c r="K485" s="51"/>
      <c r="L485" s="51"/>
      <c r="M485" s="51"/>
      <c r="N485" s="51"/>
      <c r="O485" s="51"/>
      <c r="P485" s="51"/>
      <c r="Q485" s="51"/>
      <c r="R485" s="51"/>
      <c r="S485" s="51"/>
      <c r="T485" s="51"/>
      <c r="U485" s="51"/>
      <c r="V485" s="51"/>
      <c r="W485" s="51"/>
      <c r="X485" s="51"/>
      <c r="Y485" s="51"/>
      <c r="Z485" s="51"/>
      <c r="AA485" s="51"/>
      <c r="AB485" s="51"/>
      <c r="AC485" s="51"/>
      <c r="AD485" s="51"/>
      <c r="AE485" s="51"/>
      <c r="AF485" s="51"/>
      <c r="AG485" s="51"/>
      <c r="AH485" s="51"/>
    </row>
    <row r="486" spans="1:34" ht="25.5" customHeight="1">
      <c r="A486" s="13"/>
      <c r="B486" s="54" t="s">
        <v>659</v>
      </c>
      <c r="C486" s="54"/>
      <c r="D486" s="54"/>
      <c r="E486" s="54"/>
      <c r="F486" s="54"/>
      <c r="G486" s="54"/>
      <c r="H486" s="54"/>
      <c r="I486" s="54"/>
      <c r="J486" s="54"/>
      <c r="K486" s="54"/>
      <c r="L486" s="54"/>
      <c r="M486" s="54"/>
      <c r="N486" s="54"/>
      <c r="O486" s="54"/>
      <c r="P486" s="54"/>
      <c r="Q486" s="54"/>
      <c r="R486" s="54"/>
      <c r="S486" s="54"/>
      <c r="T486" s="54"/>
      <c r="U486" s="54"/>
      <c r="V486" s="54"/>
      <c r="W486" s="54"/>
      <c r="X486" s="54"/>
      <c r="Y486" s="54"/>
      <c r="Z486" s="54"/>
      <c r="AA486" s="54"/>
      <c r="AB486" s="54"/>
      <c r="AC486" s="54"/>
      <c r="AD486" s="54"/>
      <c r="AE486" s="54"/>
      <c r="AF486" s="54"/>
      <c r="AG486" s="54"/>
      <c r="AH486" s="54"/>
    </row>
    <row r="487" spans="1:34">
      <c r="A487" s="13"/>
      <c r="B487" s="29"/>
      <c r="C487" s="29"/>
      <c r="D487" s="29"/>
      <c r="E487" s="29"/>
      <c r="F487" s="29"/>
      <c r="G487" s="29"/>
      <c r="H487" s="29"/>
      <c r="I487" s="29"/>
      <c r="J487" s="29"/>
      <c r="K487" s="29"/>
      <c r="L487" s="29"/>
      <c r="M487" s="29"/>
      <c r="N487" s="29"/>
      <c r="O487" s="29"/>
    </row>
    <row r="488" spans="1:34">
      <c r="A488" s="13"/>
      <c r="B488" s="14"/>
      <c r="C488" s="14"/>
      <c r="D488" s="14"/>
      <c r="E488" s="14"/>
      <c r="F488" s="14"/>
      <c r="G488" s="14"/>
      <c r="H488" s="14"/>
      <c r="I488" s="14"/>
      <c r="J488" s="14"/>
      <c r="K488" s="14"/>
      <c r="L488" s="14"/>
      <c r="M488" s="14"/>
      <c r="N488" s="14"/>
      <c r="O488" s="14"/>
    </row>
    <row r="489" spans="1:34" ht="15.75" thickBot="1">
      <c r="A489" s="13"/>
      <c r="B489" s="15"/>
      <c r="C489" s="30" t="s">
        <v>479</v>
      </c>
      <c r="D489" s="30"/>
      <c r="E489" s="30"/>
      <c r="F489" s="30"/>
      <c r="G489" s="30"/>
      <c r="H489" s="30"/>
      <c r="I489" s="15"/>
      <c r="J489" s="30" t="s">
        <v>499</v>
      </c>
      <c r="K489" s="30"/>
      <c r="L489" s="30"/>
      <c r="M489" s="30"/>
      <c r="N489" s="30"/>
      <c r="O489" s="30"/>
    </row>
    <row r="490" spans="1:34" ht="15.75" thickBot="1">
      <c r="A490" s="13"/>
      <c r="B490" s="15"/>
      <c r="C490" s="60" t="s">
        <v>660</v>
      </c>
      <c r="D490" s="60"/>
      <c r="E490" s="60"/>
      <c r="F490" s="15"/>
      <c r="G490" s="60" t="s">
        <v>661</v>
      </c>
      <c r="H490" s="60"/>
      <c r="I490" s="15"/>
      <c r="J490" s="60" t="s">
        <v>660</v>
      </c>
      <c r="K490" s="60"/>
      <c r="L490" s="60"/>
      <c r="M490" s="15"/>
      <c r="N490" s="60" t="s">
        <v>661</v>
      </c>
      <c r="O490" s="60"/>
    </row>
    <row r="491" spans="1:34">
      <c r="A491" s="13"/>
      <c r="B491" s="27" t="s">
        <v>662</v>
      </c>
      <c r="C491" s="45"/>
      <c r="D491" s="45"/>
      <c r="E491" s="45"/>
      <c r="F491" s="23"/>
      <c r="G491" s="45"/>
      <c r="H491" s="45"/>
      <c r="I491" s="23"/>
      <c r="J491" s="45"/>
      <c r="K491" s="45"/>
      <c r="L491" s="45"/>
      <c r="M491" s="23"/>
      <c r="N491" s="45"/>
      <c r="O491" s="45"/>
    </row>
    <row r="492" spans="1:34">
      <c r="A492" s="13"/>
      <c r="B492" s="84" t="s">
        <v>525</v>
      </c>
      <c r="C492" s="64" t="s">
        <v>360</v>
      </c>
      <c r="D492" s="37">
        <v>4215</v>
      </c>
      <c r="E492" s="39"/>
      <c r="F492" s="39"/>
      <c r="G492" s="41">
        <v>7</v>
      </c>
      <c r="H492" s="39"/>
      <c r="I492" s="39"/>
      <c r="J492" s="64" t="s">
        <v>360</v>
      </c>
      <c r="K492" s="41">
        <v>815</v>
      </c>
      <c r="L492" s="39"/>
      <c r="M492" s="39"/>
      <c r="N492" s="41">
        <v>2</v>
      </c>
      <c r="O492" s="39"/>
    </row>
    <row r="493" spans="1:34">
      <c r="A493" s="13"/>
      <c r="B493" s="84"/>
      <c r="C493" s="64"/>
      <c r="D493" s="37"/>
      <c r="E493" s="39"/>
      <c r="F493" s="39"/>
      <c r="G493" s="41"/>
      <c r="H493" s="39"/>
      <c r="I493" s="39"/>
      <c r="J493" s="64"/>
      <c r="K493" s="41"/>
      <c r="L493" s="39"/>
      <c r="M493" s="39"/>
      <c r="N493" s="41"/>
      <c r="O493" s="39"/>
    </row>
    <row r="494" spans="1:34">
      <c r="A494" s="13"/>
      <c r="B494" s="87" t="s">
        <v>526</v>
      </c>
      <c r="C494" s="49">
        <v>172</v>
      </c>
      <c r="D494" s="49"/>
      <c r="E494" s="35"/>
      <c r="F494" s="35"/>
      <c r="G494" s="49">
        <v>4</v>
      </c>
      <c r="H494" s="35"/>
      <c r="I494" s="35"/>
      <c r="J494" s="49">
        <v>20</v>
      </c>
      <c r="K494" s="49"/>
      <c r="L494" s="35"/>
      <c r="M494" s="35"/>
      <c r="N494" s="49">
        <v>1</v>
      </c>
      <c r="O494" s="35"/>
    </row>
    <row r="495" spans="1:34">
      <c r="A495" s="13"/>
      <c r="B495" s="87"/>
      <c r="C495" s="49"/>
      <c r="D495" s="49"/>
      <c r="E495" s="35"/>
      <c r="F495" s="35"/>
      <c r="G495" s="49"/>
      <c r="H495" s="35"/>
      <c r="I495" s="35"/>
      <c r="J495" s="49"/>
      <c r="K495" s="49"/>
      <c r="L495" s="35"/>
      <c r="M495" s="35"/>
      <c r="N495" s="49"/>
      <c r="O495" s="35"/>
    </row>
    <row r="496" spans="1:34">
      <c r="A496" s="13"/>
      <c r="B496" s="84" t="s">
        <v>663</v>
      </c>
      <c r="C496" s="41">
        <v>131</v>
      </c>
      <c r="D496" s="41"/>
      <c r="E496" s="39"/>
      <c r="F496" s="39"/>
      <c r="G496" s="41">
        <v>2</v>
      </c>
      <c r="H496" s="39"/>
      <c r="I496" s="39"/>
      <c r="J496" s="41">
        <v>161</v>
      </c>
      <c r="K496" s="41"/>
      <c r="L496" s="39"/>
      <c r="M496" s="39"/>
      <c r="N496" s="41">
        <v>1</v>
      </c>
      <c r="O496" s="39"/>
    </row>
    <row r="497" spans="1:34">
      <c r="A497" s="13"/>
      <c r="B497" s="84"/>
      <c r="C497" s="41"/>
      <c r="D497" s="41"/>
      <c r="E497" s="39"/>
      <c r="F497" s="39"/>
      <c r="G497" s="41"/>
      <c r="H497" s="39"/>
      <c r="I497" s="39"/>
      <c r="J497" s="41"/>
      <c r="K497" s="41"/>
      <c r="L497" s="39"/>
      <c r="M497" s="39"/>
      <c r="N497" s="41"/>
      <c r="O497" s="39"/>
    </row>
    <row r="498" spans="1:34">
      <c r="A498" s="13"/>
      <c r="B498" s="87" t="s">
        <v>529</v>
      </c>
      <c r="C498" s="34">
        <v>1770</v>
      </c>
      <c r="D498" s="34"/>
      <c r="E498" s="35"/>
      <c r="F498" s="35"/>
      <c r="G498" s="49">
        <v>6</v>
      </c>
      <c r="H498" s="35"/>
      <c r="I498" s="35"/>
      <c r="J498" s="49">
        <v>133</v>
      </c>
      <c r="K498" s="49"/>
      <c r="L498" s="35"/>
      <c r="M498" s="35"/>
      <c r="N498" s="49">
        <v>2</v>
      </c>
      <c r="O498" s="35"/>
    </row>
    <row r="499" spans="1:34">
      <c r="A499" s="13"/>
      <c r="B499" s="87"/>
      <c r="C499" s="34"/>
      <c r="D499" s="34"/>
      <c r="E499" s="35"/>
      <c r="F499" s="35"/>
      <c r="G499" s="49"/>
      <c r="H499" s="35"/>
      <c r="I499" s="35"/>
      <c r="J499" s="49"/>
      <c r="K499" s="49"/>
      <c r="L499" s="35"/>
      <c r="M499" s="35"/>
      <c r="N499" s="49"/>
      <c r="O499" s="35"/>
    </row>
    <row r="500" spans="1:34">
      <c r="A500" s="13"/>
      <c r="B500" s="84" t="s">
        <v>530</v>
      </c>
      <c r="C500" s="41">
        <v>83</v>
      </c>
      <c r="D500" s="41"/>
      <c r="E500" s="39"/>
      <c r="F500" s="39"/>
      <c r="G500" s="41">
        <v>2</v>
      </c>
      <c r="H500" s="39"/>
      <c r="I500" s="39"/>
      <c r="J500" s="41">
        <v>90</v>
      </c>
      <c r="K500" s="41"/>
      <c r="L500" s="39"/>
      <c r="M500" s="39"/>
      <c r="N500" s="41">
        <v>2</v>
      </c>
      <c r="O500" s="39"/>
    </row>
    <row r="501" spans="1:34">
      <c r="A501" s="13"/>
      <c r="B501" s="84"/>
      <c r="C501" s="41"/>
      <c r="D501" s="41"/>
      <c r="E501" s="39"/>
      <c r="F501" s="39"/>
      <c r="G501" s="41"/>
      <c r="H501" s="39"/>
      <c r="I501" s="39"/>
      <c r="J501" s="41"/>
      <c r="K501" s="41"/>
      <c r="L501" s="39"/>
      <c r="M501" s="39"/>
      <c r="N501" s="41"/>
      <c r="O501" s="39"/>
    </row>
    <row r="502" spans="1:34">
      <c r="A502" s="13"/>
      <c r="B502" s="87" t="s">
        <v>664</v>
      </c>
      <c r="C502" s="49" t="s">
        <v>331</v>
      </c>
      <c r="D502" s="49"/>
      <c r="E502" s="35"/>
      <c r="F502" s="35"/>
      <c r="G502" s="49" t="s">
        <v>331</v>
      </c>
      <c r="H502" s="35"/>
      <c r="I502" s="35"/>
      <c r="J502" s="49">
        <v>13</v>
      </c>
      <c r="K502" s="49"/>
      <c r="L502" s="35"/>
      <c r="M502" s="35"/>
      <c r="N502" s="49">
        <v>1</v>
      </c>
      <c r="O502" s="35"/>
    </row>
    <row r="503" spans="1:34" ht="15.75" thickBot="1">
      <c r="A503" s="13"/>
      <c r="B503" s="87"/>
      <c r="C503" s="63"/>
      <c r="D503" s="63"/>
      <c r="E503" s="62"/>
      <c r="F503" s="35"/>
      <c r="G503" s="63"/>
      <c r="H503" s="62"/>
      <c r="I503" s="35"/>
      <c r="J503" s="63"/>
      <c r="K503" s="63"/>
      <c r="L503" s="62"/>
      <c r="M503" s="35"/>
      <c r="N503" s="63"/>
      <c r="O503" s="62"/>
    </row>
    <row r="504" spans="1:34">
      <c r="A504" s="13"/>
      <c r="B504" s="64" t="s">
        <v>139</v>
      </c>
      <c r="C504" s="70" t="s">
        <v>360</v>
      </c>
      <c r="D504" s="65">
        <v>6371</v>
      </c>
      <c r="E504" s="32"/>
      <c r="F504" s="39"/>
      <c r="G504" s="66">
        <v>21</v>
      </c>
      <c r="H504" s="32"/>
      <c r="I504" s="39"/>
      <c r="J504" s="70" t="s">
        <v>360</v>
      </c>
      <c r="K504" s="65">
        <v>1232</v>
      </c>
      <c r="L504" s="32"/>
      <c r="M504" s="39"/>
      <c r="N504" s="66">
        <v>9</v>
      </c>
      <c r="O504" s="32"/>
    </row>
    <row r="505" spans="1:34" ht="15.75" thickBot="1">
      <c r="A505" s="13"/>
      <c r="B505" s="64"/>
      <c r="C505" s="71"/>
      <c r="D505" s="67"/>
      <c r="E505" s="68"/>
      <c r="F505" s="39"/>
      <c r="G505" s="69"/>
      <c r="H505" s="68"/>
      <c r="I505" s="39"/>
      <c r="J505" s="71"/>
      <c r="K505" s="67"/>
      <c r="L505" s="68"/>
      <c r="M505" s="39"/>
      <c r="N505" s="69"/>
      <c r="O505" s="68"/>
    </row>
    <row r="506" spans="1:34" ht="15.75" thickTop="1">
      <c r="A506" s="13"/>
      <c r="B506" s="51"/>
      <c r="C506" s="51"/>
      <c r="D506" s="51"/>
      <c r="E506" s="51"/>
      <c r="F506" s="51"/>
      <c r="G506" s="51"/>
      <c r="H506" s="51"/>
      <c r="I506" s="51"/>
      <c r="J506" s="51"/>
      <c r="K506" s="51"/>
      <c r="L506" s="51"/>
      <c r="M506" s="51"/>
      <c r="N506" s="51"/>
      <c r="O506" s="51"/>
      <c r="P506" s="51"/>
      <c r="Q506" s="51"/>
      <c r="R506" s="51"/>
      <c r="S506" s="51"/>
      <c r="T506" s="51"/>
      <c r="U506" s="51"/>
      <c r="V506" s="51"/>
      <c r="W506" s="51"/>
      <c r="X506" s="51"/>
      <c r="Y506" s="51"/>
      <c r="Z506" s="51"/>
      <c r="AA506" s="51"/>
      <c r="AB506" s="51"/>
      <c r="AC506" s="51"/>
      <c r="AD506" s="51"/>
      <c r="AE506" s="51"/>
      <c r="AF506" s="51"/>
      <c r="AG506" s="51"/>
      <c r="AH506" s="51"/>
    </row>
    <row r="507" spans="1:34">
      <c r="A507" s="13"/>
      <c r="B507" s="54" t="s">
        <v>665</v>
      </c>
      <c r="C507" s="54"/>
      <c r="D507" s="54"/>
      <c r="E507" s="54"/>
      <c r="F507" s="54"/>
      <c r="G507" s="54"/>
      <c r="H507" s="54"/>
      <c r="I507" s="54"/>
      <c r="J507" s="54"/>
      <c r="K507" s="54"/>
      <c r="L507" s="54"/>
      <c r="M507" s="54"/>
      <c r="N507" s="54"/>
      <c r="O507" s="54"/>
      <c r="P507" s="54"/>
      <c r="Q507" s="54"/>
      <c r="R507" s="54"/>
      <c r="S507" s="54"/>
      <c r="T507" s="54"/>
      <c r="U507" s="54"/>
      <c r="V507" s="54"/>
      <c r="W507" s="54"/>
      <c r="X507" s="54"/>
      <c r="Y507" s="54"/>
      <c r="Z507" s="54"/>
      <c r="AA507" s="54"/>
      <c r="AB507" s="54"/>
      <c r="AC507" s="54"/>
      <c r="AD507" s="54"/>
      <c r="AE507" s="54"/>
      <c r="AF507" s="54"/>
      <c r="AG507" s="54"/>
      <c r="AH507" s="54"/>
    </row>
    <row r="508" spans="1:34">
      <c r="A508" s="13"/>
      <c r="B508" s="29"/>
      <c r="C508" s="29"/>
      <c r="D508" s="29"/>
      <c r="E508" s="29"/>
      <c r="F508" s="29"/>
      <c r="G508" s="29"/>
      <c r="H508" s="29"/>
      <c r="I508" s="29"/>
      <c r="J508" s="29"/>
      <c r="K508" s="29"/>
      <c r="L508" s="29"/>
      <c r="M508" s="29"/>
      <c r="N508" s="29"/>
      <c r="O508" s="29"/>
      <c r="P508" s="29"/>
    </row>
    <row r="509" spans="1:34">
      <c r="A509" s="13"/>
      <c r="B509" s="14"/>
      <c r="C509" s="14"/>
      <c r="D509" s="14"/>
      <c r="E509" s="14"/>
      <c r="F509" s="14"/>
      <c r="G509" s="14"/>
      <c r="H509" s="14"/>
      <c r="I509" s="14"/>
      <c r="J509" s="14"/>
      <c r="K509" s="14"/>
      <c r="L509" s="14"/>
      <c r="M509" s="14"/>
      <c r="N509" s="14"/>
      <c r="O509" s="14"/>
      <c r="P509" s="14"/>
    </row>
    <row r="510" spans="1:34" ht="15.75" thickBot="1">
      <c r="A510" s="13"/>
      <c r="B510" s="15"/>
      <c r="C510" s="30" t="s">
        <v>666</v>
      </c>
      <c r="D510" s="30"/>
      <c r="E510" s="30"/>
      <c r="F510" s="30"/>
      <c r="G510" s="30"/>
      <c r="H510" s="30"/>
      <c r="I510" s="30"/>
      <c r="J510" s="30"/>
      <c r="K510" s="30"/>
      <c r="L510" s="30"/>
      <c r="M510" s="30"/>
      <c r="N510" s="30"/>
      <c r="O510" s="30"/>
      <c r="P510" s="30"/>
    </row>
    <row r="511" spans="1:34" ht="15.75" thickBot="1">
      <c r="A511" s="13"/>
      <c r="B511" s="15"/>
      <c r="C511" s="60">
        <v>2014</v>
      </c>
      <c r="D511" s="60"/>
      <c r="E511" s="60"/>
      <c r="F511" s="60"/>
      <c r="G511" s="60"/>
      <c r="H511" s="60"/>
      <c r="I511" s="15"/>
      <c r="J511" s="60">
        <v>2013</v>
      </c>
      <c r="K511" s="60"/>
      <c r="L511" s="60"/>
      <c r="M511" s="60"/>
      <c r="N511" s="60"/>
      <c r="O511" s="60"/>
      <c r="P511" s="60"/>
    </row>
    <row r="512" spans="1:34" ht="15.75" thickBot="1">
      <c r="A512" s="13"/>
      <c r="B512" s="15"/>
      <c r="C512" s="60" t="s">
        <v>660</v>
      </c>
      <c r="D512" s="60"/>
      <c r="E512" s="60"/>
      <c r="F512" s="21"/>
      <c r="G512" s="60" t="s">
        <v>661</v>
      </c>
      <c r="H512" s="60"/>
      <c r="I512" s="15"/>
      <c r="J512" s="60" t="s">
        <v>660</v>
      </c>
      <c r="K512" s="60"/>
      <c r="L512" s="60"/>
      <c r="M512" s="21"/>
      <c r="N512" s="60" t="s">
        <v>661</v>
      </c>
      <c r="O512" s="60"/>
      <c r="P512" s="60"/>
    </row>
    <row r="513" spans="1:16">
      <c r="A513" s="13"/>
      <c r="B513" s="59" t="s">
        <v>662</v>
      </c>
      <c r="C513" s="32"/>
      <c r="D513" s="32"/>
      <c r="E513" s="32"/>
      <c r="F513" s="15"/>
      <c r="G513" s="32"/>
      <c r="H513" s="32"/>
      <c r="I513" s="15"/>
      <c r="J513" s="32"/>
      <c r="K513" s="32"/>
      <c r="L513" s="32"/>
      <c r="M513" s="15"/>
      <c r="N513" s="32"/>
      <c r="O513" s="32"/>
      <c r="P513" s="32"/>
    </row>
    <row r="514" spans="1:16" ht="26.25">
      <c r="A514" s="13"/>
      <c r="B514" s="78" t="s">
        <v>667</v>
      </c>
      <c r="C514" s="35"/>
      <c r="D514" s="35"/>
      <c r="E514" s="35"/>
      <c r="F514" s="23"/>
      <c r="G514" s="35"/>
      <c r="H514" s="35"/>
      <c r="I514" s="23"/>
      <c r="J514" s="35"/>
      <c r="K514" s="35"/>
      <c r="L514" s="35"/>
      <c r="M514" s="23"/>
      <c r="N514" s="35"/>
      <c r="O514" s="35"/>
      <c r="P514" s="35"/>
    </row>
    <row r="515" spans="1:16">
      <c r="A515" s="13"/>
      <c r="B515" s="154" t="s">
        <v>525</v>
      </c>
      <c r="C515" s="64" t="s">
        <v>360</v>
      </c>
      <c r="D515" s="37">
        <v>3460</v>
      </c>
      <c r="E515" s="39"/>
      <c r="F515" s="39"/>
      <c r="G515" s="41">
        <v>4</v>
      </c>
      <c r="H515" s="39"/>
      <c r="I515" s="39"/>
      <c r="J515" s="64" t="s">
        <v>360</v>
      </c>
      <c r="K515" s="41">
        <v>534</v>
      </c>
      <c r="L515" s="39"/>
      <c r="M515" s="39"/>
      <c r="N515" s="64" t="s">
        <v>360</v>
      </c>
      <c r="O515" s="41">
        <v>1</v>
      </c>
      <c r="P515" s="39"/>
    </row>
    <row r="516" spans="1:16">
      <c r="A516" s="13"/>
      <c r="B516" s="154"/>
      <c r="C516" s="64"/>
      <c r="D516" s="37"/>
      <c r="E516" s="39"/>
      <c r="F516" s="39"/>
      <c r="G516" s="41"/>
      <c r="H516" s="39"/>
      <c r="I516" s="39"/>
      <c r="J516" s="64"/>
      <c r="K516" s="41"/>
      <c r="L516" s="39"/>
      <c r="M516" s="39"/>
      <c r="N516" s="64"/>
      <c r="O516" s="41"/>
      <c r="P516" s="39"/>
    </row>
    <row r="517" spans="1:16">
      <c r="A517" s="13"/>
      <c r="B517" s="155" t="s">
        <v>526</v>
      </c>
      <c r="C517" s="49">
        <v>105</v>
      </c>
      <c r="D517" s="49"/>
      <c r="E517" s="35"/>
      <c r="F517" s="35"/>
      <c r="G517" s="49">
        <v>2</v>
      </c>
      <c r="H517" s="35"/>
      <c r="I517" s="35"/>
      <c r="J517" s="49" t="s">
        <v>331</v>
      </c>
      <c r="K517" s="49"/>
      <c r="L517" s="35"/>
      <c r="M517" s="35"/>
      <c r="N517" s="49" t="s">
        <v>331</v>
      </c>
      <c r="O517" s="49"/>
      <c r="P517" s="35"/>
    </row>
    <row r="518" spans="1:16">
      <c r="A518" s="13"/>
      <c r="B518" s="155"/>
      <c r="C518" s="49"/>
      <c r="D518" s="49"/>
      <c r="E518" s="35"/>
      <c r="F518" s="35"/>
      <c r="G518" s="49"/>
      <c r="H518" s="35"/>
      <c r="I518" s="35"/>
      <c r="J518" s="49"/>
      <c r="K518" s="49"/>
      <c r="L518" s="35"/>
      <c r="M518" s="35"/>
      <c r="N518" s="49"/>
      <c r="O518" s="49"/>
      <c r="P518" s="35"/>
    </row>
    <row r="519" spans="1:16">
      <c r="A519" s="13"/>
      <c r="B519" s="154" t="s">
        <v>663</v>
      </c>
      <c r="C519" s="41" t="s">
        <v>331</v>
      </c>
      <c r="D519" s="41"/>
      <c r="E519" s="39"/>
      <c r="F519" s="39"/>
      <c r="G519" s="41" t="s">
        <v>331</v>
      </c>
      <c r="H519" s="39"/>
      <c r="I519" s="39"/>
      <c r="J519" s="41">
        <v>161</v>
      </c>
      <c r="K519" s="41"/>
      <c r="L519" s="39"/>
      <c r="M519" s="39"/>
      <c r="N519" s="41">
        <v>1</v>
      </c>
      <c r="O519" s="41"/>
      <c r="P519" s="39"/>
    </row>
    <row r="520" spans="1:16">
      <c r="A520" s="13"/>
      <c r="B520" s="154"/>
      <c r="C520" s="41"/>
      <c r="D520" s="41"/>
      <c r="E520" s="39"/>
      <c r="F520" s="39"/>
      <c r="G520" s="41"/>
      <c r="H520" s="39"/>
      <c r="I520" s="39"/>
      <c r="J520" s="41"/>
      <c r="K520" s="41"/>
      <c r="L520" s="39"/>
      <c r="M520" s="39"/>
      <c r="N520" s="41"/>
      <c r="O520" s="41"/>
      <c r="P520" s="39"/>
    </row>
    <row r="521" spans="1:16">
      <c r="A521" s="13"/>
      <c r="B521" s="155" t="s">
        <v>529</v>
      </c>
      <c r="C521" s="34">
        <v>1658</v>
      </c>
      <c r="D521" s="34"/>
      <c r="E521" s="35"/>
      <c r="F521" s="35"/>
      <c r="G521" s="49">
        <v>4</v>
      </c>
      <c r="H521" s="35"/>
      <c r="I521" s="35"/>
      <c r="J521" s="49">
        <v>47</v>
      </c>
      <c r="K521" s="49"/>
      <c r="L521" s="35"/>
      <c r="M521" s="35"/>
      <c r="N521" s="49">
        <v>1</v>
      </c>
      <c r="O521" s="49"/>
      <c r="P521" s="35"/>
    </row>
    <row r="522" spans="1:16">
      <c r="A522" s="13"/>
      <c r="B522" s="155"/>
      <c r="C522" s="34"/>
      <c r="D522" s="34"/>
      <c r="E522" s="35"/>
      <c r="F522" s="35"/>
      <c r="G522" s="49"/>
      <c r="H522" s="35"/>
      <c r="I522" s="35"/>
      <c r="J522" s="49"/>
      <c r="K522" s="49"/>
      <c r="L522" s="35"/>
      <c r="M522" s="35"/>
      <c r="N522" s="49"/>
      <c r="O522" s="49"/>
      <c r="P522" s="35"/>
    </row>
    <row r="523" spans="1:16">
      <c r="A523" s="13"/>
      <c r="B523" s="154" t="s">
        <v>530</v>
      </c>
      <c r="C523" s="41" t="s">
        <v>331</v>
      </c>
      <c r="D523" s="41"/>
      <c r="E523" s="39"/>
      <c r="F523" s="39"/>
      <c r="G523" s="41" t="s">
        <v>331</v>
      </c>
      <c r="H523" s="39"/>
      <c r="I523" s="39"/>
      <c r="J523" s="41">
        <v>90</v>
      </c>
      <c r="K523" s="41"/>
      <c r="L523" s="39"/>
      <c r="M523" s="39"/>
      <c r="N523" s="41">
        <v>2</v>
      </c>
      <c r="O523" s="41"/>
      <c r="P523" s="39"/>
    </row>
    <row r="524" spans="1:16">
      <c r="A524" s="13"/>
      <c r="B524" s="154"/>
      <c r="C524" s="41"/>
      <c r="D524" s="41"/>
      <c r="E524" s="39"/>
      <c r="F524" s="39"/>
      <c r="G524" s="41"/>
      <c r="H524" s="39"/>
      <c r="I524" s="39"/>
      <c r="J524" s="41"/>
      <c r="K524" s="41"/>
      <c r="L524" s="39"/>
      <c r="M524" s="39"/>
      <c r="N524" s="41"/>
      <c r="O524" s="41"/>
      <c r="P524" s="39"/>
    </row>
    <row r="525" spans="1:16">
      <c r="A525" s="13"/>
      <c r="B525" s="155" t="s">
        <v>664</v>
      </c>
      <c r="C525" s="49" t="s">
        <v>331</v>
      </c>
      <c r="D525" s="49"/>
      <c r="E525" s="35"/>
      <c r="F525" s="35"/>
      <c r="G525" s="49" t="s">
        <v>331</v>
      </c>
      <c r="H525" s="35"/>
      <c r="I525" s="35"/>
      <c r="J525" s="49">
        <v>13</v>
      </c>
      <c r="K525" s="49"/>
      <c r="L525" s="35"/>
      <c r="M525" s="35"/>
      <c r="N525" s="49">
        <v>1</v>
      </c>
      <c r="O525" s="49"/>
      <c r="P525" s="35"/>
    </row>
    <row r="526" spans="1:16" ht="15.75" thickBot="1">
      <c r="A526" s="13"/>
      <c r="B526" s="155"/>
      <c r="C526" s="63"/>
      <c r="D526" s="63"/>
      <c r="E526" s="62"/>
      <c r="F526" s="35"/>
      <c r="G526" s="63"/>
      <c r="H526" s="62"/>
      <c r="I526" s="35"/>
      <c r="J526" s="63"/>
      <c r="K526" s="63"/>
      <c r="L526" s="62"/>
      <c r="M526" s="35"/>
      <c r="N526" s="63"/>
      <c r="O526" s="63"/>
      <c r="P526" s="62"/>
    </row>
    <row r="527" spans="1:16">
      <c r="A527" s="13"/>
      <c r="B527" s="64" t="s">
        <v>139</v>
      </c>
      <c r="C527" s="70" t="s">
        <v>360</v>
      </c>
      <c r="D527" s="65">
        <v>5223</v>
      </c>
      <c r="E527" s="32"/>
      <c r="F527" s="39"/>
      <c r="G527" s="66">
        <v>10</v>
      </c>
      <c r="H527" s="32"/>
      <c r="I527" s="39"/>
      <c r="J527" s="70" t="s">
        <v>360</v>
      </c>
      <c r="K527" s="66">
        <v>845</v>
      </c>
      <c r="L527" s="32"/>
      <c r="M527" s="39"/>
      <c r="N527" s="70" t="s">
        <v>360</v>
      </c>
      <c r="O527" s="66">
        <v>6</v>
      </c>
      <c r="P527" s="32"/>
    </row>
    <row r="528" spans="1:16" ht="15.75" thickBot="1">
      <c r="A528" s="13"/>
      <c r="B528" s="64"/>
      <c r="C528" s="71"/>
      <c r="D528" s="67"/>
      <c r="E528" s="68"/>
      <c r="F528" s="39"/>
      <c r="G528" s="69"/>
      <c r="H528" s="68"/>
      <c r="I528" s="39"/>
      <c r="J528" s="71"/>
      <c r="K528" s="69"/>
      <c r="L528" s="68"/>
      <c r="M528" s="39"/>
      <c r="N528" s="71"/>
      <c r="O528" s="69"/>
      <c r="P528" s="68"/>
    </row>
    <row r="529" spans="1:34" ht="15.75" thickTop="1">
      <c r="A529" s="13"/>
      <c r="B529" s="157"/>
      <c r="C529" s="157"/>
      <c r="D529" s="157"/>
      <c r="E529" s="157"/>
      <c r="F529" s="157"/>
      <c r="G529" s="157"/>
      <c r="H529" s="157"/>
      <c r="I529" s="157"/>
      <c r="J529" s="157"/>
      <c r="K529" s="157"/>
      <c r="L529" s="157"/>
      <c r="M529" s="157"/>
      <c r="N529" s="157"/>
      <c r="O529" s="157"/>
      <c r="P529" s="157"/>
      <c r="Q529" s="157"/>
      <c r="R529" s="157"/>
      <c r="S529" s="157"/>
      <c r="T529" s="157"/>
      <c r="U529" s="157"/>
      <c r="V529" s="157"/>
      <c r="W529" s="157"/>
      <c r="X529" s="157"/>
      <c r="Y529" s="157"/>
      <c r="Z529" s="157"/>
      <c r="AA529" s="157"/>
      <c r="AB529" s="157"/>
      <c r="AC529" s="157"/>
      <c r="AD529" s="157"/>
      <c r="AE529" s="157"/>
      <c r="AF529" s="157"/>
      <c r="AG529" s="157"/>
      <c r="AH529" s="157"/>
    </row>
    <row r="530" spans="1:34">
      <c r="A530" s="13"/>
      <c r="B530" s="29"/>
      <c r="C530" s="29"/>
      <c r="D530" s="29"/>
      <c r="E530" s="29"/>
      <c r="F530" s="29"/>
      <c r="G530" s="29"/>
      <c r="H530" s="29"/>
      <c r="I530" s="29"/>
      <c r="J530" s="29"/>
      <c r="K530" s="29"/>
      <c r="L530" s="29"/>
      <c r="M530" s="29"/>
      <c r="N530" s="29"/>
      <c r="O530" s="29"/>
      <c r="P530" s="29"/>
    </row>
    <row r="531" spans="1:34">
      <c r="A531" s="13"/>
      <c r="B531" s="14"/>
      <c r="C531" s="14"/>
      <c r="D531" s="14"/>
      <c r="E531" s="14"/>
      <c r="F531" s="14"/>
      <c r="G531" s="14"/>
      <c r="H531" s="14"/>
      <c r="I531" s="14"/>
      <c r="J531" s="14"/>
      <c r="K531" s="14"/>
      <c r="L531" s="14"/>
      <c r="M531" s="14"/>
      <c r="N531" s="14"/>
      <c r="O531" s="14"/>
      <c r="P531" s="14"/>
    </row>
    <row r="532" spans="1:34" ht="15.75" thickBot="1">
      <c r="A532" s="13"/>
      <c r="B532" s="15"/>
      <c r="C532" s="30" t="s">
        <v>668</v>
      </c>
      <c r="D532" s="30"/>
      <c r="E532" s="30"/>
      <c r="F532" s="30"/>
      <c r="G532" s="30"/>
      <c r="H532" s="30"/>
      <c r="I532" s="30"/>
      <c r="J532" s="30"/>
      <c r="K532" s="30"/>
      <c r="L532" s="30"/>
      <c r="M532" s="30"/>
      <c r="N532" s="30"/>
      <c r="O532" s="30"/>
      <c r="P532" s="30"/>
    </row>
    <row r="533" spans="1:34" ht="15.75" thickBot="1">
      <c r="A533" s="13"/>
      <c r="B533" s="15"/>
      <c r="C533" s="60">
        <v>2014</v>
      </c>
      <c r="D533" s="60"/>
      <c r="E533" s="60"/>
      <c r="F533" s="60"/>
      <c r="G533" s="60"/>
      <c r="H533" s="60"/>
      <c r="I533" s="15"/>
      <c r="J533" s="60">
        <v>2013</v>
      </c>
      <c r="K533" s="60"/>
      <c r="L533" s="60"/>
      <c r="M533" s="60"/>
      <c r="N533" s="60"/>
      <c r="O533" s="60"/>
      <c r="P533" s="60"/>
    </row>
    <row r="534" spans="1:34" ht="15.75" thickBot="1">
      <c r="A534" s="13"/>
      <c r="B534" s="15"/>
      <c r="C534" s="60" t="s">
        <v>660</v>
      </c>
      <c r="D534" s="60"/>
      <c r="E534" s="60"/>
      <c r="F534" s="21"/>
      <c r="G534" s="60" t="s">
        <v>661</v>
      </c>
      <c r="H534" s="60"/>
      <c r="I534" s="15"/>
      <c r="J534" s="60" t="s">
        <v>660</v>
      </c>
      <c r="K534" s="60"/>
      <c r="L534" s="60"/>
      <c r="M534" s="21"/>
      <c r="N534" s="60" t="s">
        <v>661</v>
      </c>
      <c r="O534" s="60"/>
      <c r="P534" s="60"/>
    </row>
    <row r="535" spans="1:34">
      <c r="A535" s="13"/>
      <c r="B535" s="59" t="s">
        <v>662</v>
      </c>
      <c r="C535" s="32"/>
      <c r="D535" s="32"/>
      <c r="E535" s="32"/>
      <c r="F535" s="15"/>
      <c r="G535" s="32"/>
      <c r="H535" s="32"/>
      <c r="I535" s="15"/>
      <c r="J535" s="32"/>
      <c r="K535" s="32"/>
      <c r="L535" s="32"/>
      <c r="M535" s="15"/>
      <c r="N535" s="32"/>
      <c r="O535" s="32"/>
      <c r="P535" s="32"/>
    </row>
    <row r="536" spans="1:34" ht="26.25">
      <c r="A536" s="13"/>
      <c r="B536" s="78" t="s">
        <v>667</v>
      </c>
      <c r="C536" s="35"/>
      <c r="D536" s="35"/>
      <c r="E536" s="35"/>
      <c r="F536" s="23"/>
      <c r="G536" s="35"/>
      <c r="H536" s="35"/>
      <c r="I536" s="23"/>
      <c r="J536" s="35"/>
      <c r="K536" s="35"/>
      <c r="L536" s="35"/>
      <c r="M536" s="23"/>
      <c r="N536" s="35"/>
      <c r="O536" s="35"/>
      <c r="P536" s="35"/>
    </row>
    <row r="537" spans="1:34">
      <c r="A537" s="13"/>
      <c r="B537" s="154" t="s">
        <v>525</v>
      </c>
      <c r="C537" s="64" t="s">
        <v>360</v>
      </c>
      <c r="D537" s="41">
        <v>890</v>
      </c>
      <c r="E537" s="39"/>
      <c r="F537" s="39"/>
      <c r="G537" s="41">
        <v>3</v>
      </c>
      <c r="H537" s="39"/>
      <c r="I537" s="39"/>
      <c r="J537" s="64" t="s">
        <v>360</v>
      </c>
      <c r="K537" s="41" t="s">
        <v>331</v>
      </c>
      <c r="L537" s="39"/>
      <c r="M537" s="39"/>
      <c r="N537" s="64" t="s">
        <v>360</v>
      </c>
      <c r="O537" s="41" t="s">
        <v>331</v>
      </c>
      <c r="P537" s="39"/>
    </row>
    <row r="538" spans="1:34">
      <c r="A538" s="13"/>
      <c r="B538" s="154"/>
      <c r="C538" s="64"/>
      <c r="D538" s="41"/>
      <c r="E538" s="39"/>
      <c r="F538" s="39"/>
      <c r="G538" s="41"/>
      <c r="H538" s="39"/>
      <c r="I538" s="39"/>
      <c r="J538" s="64"/>
      <c r="K538" s="41"/>
      <c r="L538" s="39"/>
      <c r="M538" s="39"/>
      <c r="N538" s="64"/>
      <c r="O538" s="41"/>
      <c r="P538" s="39"/>
    </row>
    <row r="539" spans="1:34">
      <c r="A539" s="13"/>
      <c r="B539" s="155" t="s">
        <v>526</v>
      </c>
      <c r="C539" s="49">
        <v>212</v>
      </c>
      <c r="D539" s="49"/>
      <c r="E539" s="35"/>
      <c r="F539" s="35"/>
      <c r="G539" s="49">
        <v>2</v>
      </c>
      <c r="H539" s="35"/>
      <c r="I539" s="35"/>
      <c r="J539" s="35"/>
      <c r="K539" s="35"/>
      <c r="L539" s="35"/>
      <c r="M539" s="35"/>
      <c r="N539" s="35"/>
      <c r="O539" s="35"/>
      <c r="P539" s="35"/>
    </row>
    <row r="540" spans="1:34">
      <c r="A540" s="13"/>
      <c r="B540" s="155"/>
      <c r="C540" s="49"/>
      <c r="D540" s="49"/>
      <c r="E540" s="35"/>
      <c r="F540" s="35"/>
      <c r="G540" s="49"/>
      <c r="H540" s="35"/>
      <c r="I540" s="35"/>
      <c r="J540" s="35"/>
      <c r="K540" s="35"/>
      <c r="L540" s="35"/>
      <c r="M540" s="35"/>
      <c r="N540" s="35"/>
      <c r="O540" s="35"/>
      <c r="P540" s="35"/>
    </row>
    <row r="541" spans="1:34">
      <c r="A541" s="13"/>
      <c r="B541" s="154" t="s">
        <v>663</v>
      </c>
      <c r="C541" s="41" t="s">
        <v>331</v>
      </c>
      <c r="D541" s="41"/>
      <c r="E541" s="39"/>
      <c r="F541" s="39"/>
      <c r="G541" s="41" t="s">
        <v>331</v>
      </c>
      <c r="H541" s="39"/>
      <c r="I541" s="39"/>
      <c r="J541" s="41" t="s">
        <v>331</v>
      </c>
      <c r="K541" s="41"/>
      <c r="L541" s="39"/>
      <c r="M541" s="39"/>
      <c r="N541" s="41" t="s">
        <v>331</v>
      </c>
      <c r="O541" s="41"/>
      <c r="P541" s="39"/>
    </row>
    <row r="542" spans="1:34">
      <c r="A542" s="13"/>
      <c r="B542" s="154"/>
      <c r="C542" s="41"/>
      <c r="D542" s="41"/>
      <c r="E542" s="39"/>
      <c r="F542" s="39"/>
      <c r="G542" s="41"/>
      <c r="H542" s="39"/>
      <c r="I542" s="39"/>
      <c r="J542" s="41"/>
      <c r="K542" s="41"/>
      <c r="L542" s="39"/>
      <c r="M542" s="39"/>
      <c r="N542" s="41"/>
      <c r="O542" s="41"/>
      <c r="P542" s="39"/>
    </row>
    <row r="543" spans="1:34">
      <c r="A543" s="13"/>
      <c r="B543" s="155" t="s">
        <v>529</v>
      </c>
      <c r="C543" s="49" t="s">
        <v>331</v>
      </c>
      <c r="D543" s="49"/>
      <c r="E543" s="35"/>
      <c r="F543" s="35"/>
      <c r="G543" s="49" t="s">
        <v>331</v>
      </c>
      <c r="H543" s="35"/>
      <c r="I543" s="35"/>
      <c r="J543" s="49">
        <v>47</v>
      </c>
      <c r="K543" s="49"/>
      <c r="L543" s="35"/>
      <c r="M543" s="35"/>
      <c r="N543" s="49">
        <v>1</v>
      </c>
      <c r="O543" s="49"/>
      <c r="P543" s="35"/>
    </row>
    <row r="544" spans="1:34">
      <c r="A544" s="13"/>
      <c r="B544" s="155"/>
      <c r="C544" s="49"/>
      <c r="D544" s="49"/>
      <c r="E544" s="35"/>
      <c r="F544" s="35"/>
      <c r="G544" s="49"/>
      <c r="H544" s="35"/>
      <c r="I544" s="35"/>
      <c r="J544" s="49"/>
      <c r="K544" s="49"/>
      <c r="L544" s="35"/>
      <c r="M544" s="35"/>
      <c r="N544" s="49"/>
      <c r="O544" s="49"/>
      <c r="P544" s="35"/>
    </row>
    <row r="545" spans="1:34">
      <c r="A545" s="13"/>
      <c r="B545" s="154" t="s">
        <v>530</v>
      </c>
      <c r="C545" s="41" t="s">
        <v>331</v>
      </c>
      <c r="D545" s="41"/>
      <c r="E545" s="39"/>
      <c r="F545" s="39"/>
      <c r="G545" s="41" t="s">
        <v>331</v>
      </c>
      <c r="H545" s="39"/>
      <c r="I545" s="39"/>
      <c r="J545" s="41" t="s">
        <v>331</v>
      </c>
      <c r="K545" s="41"/>
      <c r="L545" s="39"/>
      <c r="M545" s="39"/>
      <c r="N545" s="41" t="s">
        <v>331</v>
      </c>
      <c r="O545" s="41"/>
      <c r="P545" s="39"/>
    </row>
    <row r="546" spans="1:34">
      <c r="A546" s="13"/>
      <c r="B546" s="154"/>
      <c r="C546" s="41"/>
      <c r="D546" s="41"/>
      <c r="E546" s="39"/>
      <c r="F546" s="39"/>
      <c r="G546" s="41"/>
      <c r="H546" s="39"/>
      <c r="I546" s="39"/>
      <c r="J546" s="41"/>
      <c r="K546" s="41"/>
      <c r="L546" s="39"/>
      <c r="M546" s="39"/>
      <c r="N546" s="41"/>
      <c r="O546" s="41"/>
      <c r="P546" s="39"/>
    </row>
    <row r="547" spans="1:34">
      <c r="A547" s="13"/>
      <c r="B547" s="155" t="s">
        <v>664</v>
      </c>
      <c r="C547" s="49" t="s">
        <v>331</v>
      </c>
      <c r="D547" s="49"/>
      <c r="E547" s="35"/>
      <c r="F547" s="35"/>
      <c r="G547" s="49" t="s">
        <v>331</v>
      </c>
      <c r="H547" s="35"/>
      <c r="I547" s="35"/>
      <c r="J547" s="49">
        <v>13</v>
      </c>
      <c r="K547" s="49"/>
      <c r="L547" s="35"/>
      <c r="M547" s="35"/>
      <c r="N547" s="49">
        <v>1</v>
      </c>
      <c r="O547" s="49"/>
      <c r="P547" s="35"/>
    </row>
    <row r="548" spans="1:34" ht="15.75" thickBot="1">
      <c r="A548" s="13"/>
      <c r="B548" s="155"/>
      <c r="C548" s="63"/>
      <c r="D548" s="63"/>
      <c r="E548" s="62"/>
      <c r="F548" s="35"/>
      <c r="G548" s="63"/>
      <c r="H548" s="62"/>
      <c r="I548" s="35"/>
      <c r="J548" s="63"/>
      <c r="K548" s="63"/>
      <c r="L548" s="62"/>
      <c r="M548" s="35"/>
      <c r="N548" s="63"/>
      <c r="O548" s="63"/>
      <c r="P548" s="62"/>
    </row>
    <row r="549" spans="1:34">
      <c r="A549" s="13"/>
      <c r="B549" s="64" t="s">
        <v>139</v>
      </c>
      <c r="C549" s="70" t="s">
        <v>360</v>
      </c>
      <c r="D549" s="65">
        <v>1102</v>
      </c>
      <c r="E549" s="32"/>
      <c r="F549" s="39"/>
      <c r="G549" s="66">
        <v>5</v>
      </c>
      <c r="H549" s="32"/>
      <c r="I549" s="39"/>
      <c r="J549" s="70" t="s">
        <v>360</v>
      </c>
      <c r="K549" s="66">
        <v>60</v>
      </c>
      <c r="L549" s="32"/>
      <c r="M549" s="39"/>
      <c r="N549" s="70" t="s">
        <v>360</v>
      </c>
      <c r="O549" s="66">
        <v>2</v>
      </c>
      <c r="P549" s="32"/>
    </row>
    <row r="550" spans="1:34" ht="15.75" thickBot="1">
      <c r="A550" s="13"/>
      <c r="B550" s="64"/>
      <c r="C550" s="71"/>
      <c r="D550" s="67"/>
      <c r="E550" s="68"/>
      <c r="F550" s="39"/>
      <c r="G550" s="69"/>
      <c r="H550" s="68"/>
      <c r="I550" s="39"/>
      <c r="J550" s="71"/>
      <c r="K550" s="69"/>
      <c r="L550" s="68"/>
      <c r="M550" s="39"/>
      <c r="N550" s="71"/>
      <c r="O550" s="69"/>
      <c r="P550" s="68"/>
    </row>
    <row r="551" spans="1:34" ht="15.75" thickTop="1">
      <c r="A551" s="13"/>
      <c r="B551" s="51"/>
      <c r="C551" s="51"/>
      <c r="D551" s="51"/>
      <c r="E551" s="51"/>
      <c r="F551" s="51"/>
      <c r="G551" s="51"/>
      <c r="H551" s="51"/>
      <c r="I551" s="51"/>
      <c r="J551" s="51"/>
      <c r="K551" s="51"/>
      <c r="L551" s="51"/>
      <c r="M551" s="51"/>
      <c r="N551" s="51"/>
      <c r="O551" s="51"/>
      <c r="P551" s="51"/>
      <c r="Q551" s="51"/>
      <c r="R551" s="51"/>
      <c r="S551" s="51"/>
      <c r="T551" s="51"/>
      <c r="U551" s="51"/>
      <c r="V551" s="51"/>
      <c r="W551" s="51"/>
      <c r="X551" s="51"/>
      <c r="Y551" s="51"/>
      <c r="Z551" s="51"/>
      <c r="AA551" s="51"/>
      <c r="AB551" s="51"/>
      <c r="AC551" s="51"/>
      <c r="AD551" s="51"/>
      <c r="AE551" s="51"/>
      <c r="AF551" s="51"/>
      <c r="AG551" s="51"/>
      <c r="AH551" s="51"/>
    </row>
    <row r="552" spans="1:34">
      <c r="A552" s="13"/>
      <c r="B552" s="54" t="s">
        <v>669</v>
      </c>
      <c r="C552" s="54"/>
      <c r="D552" s="54"/>
      <c r="E552" s="54"/>
      <c r="F552" s="54"/>
      <c r="G552" s="54"/>
      <c r="H552" s="54"/>
      <c r="I552" s="54"/>
      <c r="J552" s="54"/>
      <c r="K552" s="54"/>
      <c r="L552" s="54"/>
      <c r="M552" s="54"/>
      <c r="N552" s="54"/>
      <c r="O552" s="54"/>
      <c r="P552" s="54"/>
      <c r="Q552" s="54"/>
      <c r="R552" s="54"/>
      <c r="S552" s="54"/>
      <c r="T552" s="54"/>
      <c r="U552" s="54"/>
      <c r="V552" s="54"/>
      <c r="W552" s="54"/>
      <c r="X552" s="54"/>
      <c r="Y552" s="54"/>
      <c r="Z552" s="54"/>
      <c r="AA552" s="54"/>
      <c r="AB552" s="54"/>
      <c r="AC552" s="54"/>
      <c r="AD552" s="54"/>
      <c r="AE552" s="54"/>
      <c r="AF552" s="54"/>
      <c r="AG552" s="54"/>
      <c r="AH552" s="54"/>
    </row>
  </sheetData>
  <mergeCells count="3658">
    <mergeCell ref="B529:AH529"/>
    <mergeCell ref="B551:AH551"/>
    <mergeCell ref="B552:AH552"/>
    <mergeCell ref="B361:AH361"/>
    <mergeCell ref="B391:AH391"/>
    <mergeCell ref="B392:AH392"/>
    <mergeCell ref="B417:AH417"/>
    <mergeCell ref="B418:AH418"/>
    <mergeCell ref="B460:AH460"/>
    <mergeCell ref="B223:AH223"/>
    <mergeCell ref="B226:AH226"/>
    <mergeCell ref="B227:AH227"/>
    <mergeCell ref="B279:AH279"/>
    <mergeCell ref="B330:AH330"/>
    <mergeCell ref="B331:AH331"/>
    <mergeCell ref="B181:AH181"/>
    <mergeCell ref="B212:AH212"/>
    <mergeCell ref="B213:AH213"/>
    <mergeCell ref="B214:AH214"/>
    <mergeCell ref="B217:AH217"/>
    <mergeCell ref="B220:AH220"/>
    <mergeCell ref="B107:AH107"/>
    <mergeCell ref="B108:AH108"/>
    <mergeCell ref="B109:AH109"/>
    <mergeCell ref="B110:AH110"/>
    <mergeCell ref="B150:AH150"/>
    <mergeCell ref="B151:AH151"/>
    <mergeCell ref="B59:AH59"/>
    <mergeCell ref="B60:AH60"/>
    <mergeCell ref="B73:AH73"/>
    <mergeCell ref="B74:AH74"/>
    <mergeCell ref="B91:AH91"/>
    <mergeCell ref="B92:AH92"/>
    <mergeCell ref="B5:AH5"/>
    <mergeCell ref="B6:AH6"/>
    <mergeCell ref="B35:AH35"/>
    <mergeCell ref="B36:AH36"/>
    <mergeCell ref="B37:AH37"/>
    <mergeCell ref="B38:AH38"/>
    <mergeCell ref="M549:M550"/>
    <mergeCell ref="N549:N550"/>
    <mergeCell ref="O549:O550"/>
    <mergeCell ref="P549:P550"/>
    <mergeCell ref="A1:A2"/>
    <mergeCell ref="B1:AH1"/>
    <mergeCell ref="B2:AH2"/>
    <mergeCell ref="B3:AH3"/>
    <mergeCell ref="A4:A552"/>
    <mergeCell ref="B4:AH4"/>
    <mergeCell ref="G549:G550"/>
    <mergeCell ref="H549:H550"/>
    <mergeCell ref="I549:I550"/>
    <mergeCell ref="J549:J550"/>
    <mergeCell ref="K549:K550"/>
    <mergeCell ref="L549:L550"/>
    <mergeCell ref="J547:K548"/>
    <mergeCell ref="L547:L548"/>
    <mergeCell ref="M547:M548"/>
    <mergeCell ref="N547:O548"/>
    <mergeCell ref="P547:P548"/>
    <mergeCell ref="B549:B550"/>
    <mergeCell ref="C549:C550"/>
    <mergeCell ref="D549:D550"/>
    <mergeCell ref="E549:E550"/>
    <mergeCell ref="F549:F550"/>
    <mergeCell ref="M545:M546"/>
    <mergeCell ref="N545:O546"/>
    <mergeCell ref="P545:P546"/>
    <mergeCell ref="B547:B548"/>
    <mergeCell ref="C547:D548"/>
    <mergeCell ref="E547:E548"/>
    <mergeCell ref="F547:F548"/>
    <mergeCell ref="G547:G548"/>
    <mergeCell ref="H547:H548"/>
    <mergeCell ref="I547:I548"/>
    <mergeCell ref="P543:P544"/>
    <mergeCell ref="B545:B546"/>
    <mergeCell ref="C545:D546"/>
    <mergeCell ref="E545:E546"/>
    <mergeCell ref="F545:F546"/>
    <mergeCell ref="G545:G546"/>
    <mergeCell ref="H545:H546"/>
    <mergeCell ref="I545:I546"/>
    <mergeCell ref="J545:K546"/>
    <mergeCell ref="L545:L546"/>
    <mergeCell ref="H543:H544"/>
    <mergeCell ref="I543:I544"/>
    <mergeCell ref="J543:K544"/>
    <mergeCell ref="L543:L544"/>
    <mergeCell ref="M543:M544"/>
    <mergeCell ref="N543:O544"/>
    <mergeCell ref="J541:K542"/>
    <mergeCell ref="L541:L542"/>
    <mergeCell ref="M541:M542"/>
    <mergeCell ref="N541:O542"/>
    <mergeCell ref="P541:P542"/>
    <mergeCell ref="B543:B544"/>
    <mergeCell ref="C543:D544"/>
    <mergeCell ref="E543:E544"/>
    <mergeCell ref="F543:F544"/>
    <mergeCell ref="G543:G544"/>
    <mergeCell ref="J539:L540"/>
    <mergeCell ref="M539:M540"/>
    <mergeCell ref="N539:P540"/>
    <mergeCell ref="B541:B542"/>
    <mergeCell ref="C541:D542"/>
    <mergeCell ref="E541:E542"/>
    <mergeCell ref="F541:F542"/>
    <mergeCell ref="G541:G542"/>
    <mergeCell ref="H541:H542"/>
    <mergeCell ref="I541:I542"/>
    <mergeCell ref="N537:N538"/>
    <mergeCell ref="O537:O538"/>
    <mergeCell ref="P537:P538"/>
    <mergeCell ref="B539:B540"/>
    <mergeCell ref="C539:D540"/>
    <mergeCell ref="E539:E540"/>
    <mergeCell ref="F539:F540"/>
    <mergeCell ref="G539:G540"/>
    <mergeCell ref="H539:H540"/>
    <mergeCell ref="I539:I540"/>
    <mergeCell ref="H537:H538"/>
    <mergeCell ref="I537:I538"/>
    <mergeCell ref="J537:J538"/>
    <mergeCell ref="K537:K538"/>
    <mergeCell ref="L537:L538"/>
    <mergeCell ref="M537:M538"/>
    <mergeCell ref="B537:B538"/>
    <mergeCell ref="C537:C538"/>
    <mergeCell ref="D537:D538"/>
    <mergeCell ref="E537:E538"/>
    <mergeCell ref="F537:F538"/>
    <mergeCell ref="G537:G538"/>
    <mergeCell ref="C535:E535"/>
    <mergeCell ref="G535:H535"/>
    <mergeCell ref="J535:L535"/>
    <mergeCell ref="N535:P535"/>
    <mergeCell ref="C536:E536"/>
    <mergeCell ref="G536:H536"/>
    <mergeCell ref="J536:L536"/>
    <mergeCell ref="N536:P536"/>
    <mergeCell ref="B530:P530"/>
    <mergeCell ref="C532:P532"/>
    <mergeCell ref="C533:H533"/>
    <mergeCell ref="J533:P533"/>
    <mergeCell ref="C534:E534"/>
    <mergeCell ref="G534:H534"/>
    <mergeCell ref="J534:L534"/>
    <mergeCell ref="N534:P534"/>
    <mergeCell ref="K527:K528"/>
    <mergeCell ref="L527:L528"/>
    <mergeCell ref="M527:M528"/>
    <mergeCell ref="N527:N528"/>
    <mergeCell ref="O527:O528"/>
    <mergeCell ref="P527:P528"/>
    <mergeCell ref="P525:P526"/>
    <mergeCell ref="B527:B528"/>
    <mergeCell ref="C527:C528"/>
    <mergeCell ref="D527:D528"/>
    <mergeCell ref="E527:E528"/>
    <mergeCell ref="F527:F528"/>
    <mergeCell ref="G527:G528"/>
    <mergeCell ref="H527:H528"/>
    <mergeCell ref="I527:I528"/>
    <mergeCell ref="J527:J528"/>
    <mergeCell ref="H525:H526"/>
    <mergeCell ref="I525:I526"/>
    <mergeCell ref="J525:K526"/>
    <mergeCell ref="L525:L526"/>
    <mergeCell ref="M525:M526"/>
    <mergeCell ref="N525:O526"/>
    <mergeCell ref="J523:K524"/>
    <mergeCell ref="L523:L524"/>
    <mergeCell ref="M523:M524"/>
    <mergeCell ref="N523:O524"/>
    <mergeCell ref="P523:P524"/>
    <mergeCell ref="B525:B526"/>
    <mergeCell ref="C525:D526"/>
    <mergeCell ref="E525:E526"/>
    <mergeCell ref="F525:F526"/>
    <mergeCell ref="G525:G526"/>
    <mergeCell ref="M521:M522"/>
    <mergeCell ref="N521:O522"/>
    <mergeCell ref="P521:P522"/>
    <mergeCell ref="B523:B524"/>
    <mergeCell ref="C523:D524"/>
    <mergeCell ref="E523:E524"/>
    <mergeCell ref="F523:F524"/>
    <mergeCell ref="G523:G524"/>
    <mergeCell ref="H523:H524"/>
    <mergeCell ref="I523:I524"/>
    <mergeCell ref="P519:P520"/>
    <mergeCell ref="B521:B522"/>
    <mergeCell ref="C521:D522"/>
    <mergeCell ref="E521:E522"/>
    <mergeCell ref="F521:F522"/>
    <mergeCell ref="G521:G522"/>
    <mergeCell ref="H521:H522"/>
    <mergeCell ref="I521:I522"/>
    <mergeCell ref="J521:K522"/>
    <mergeCell ref="L521:L522"/>
    <mergeCell ref="H519:H520"/>
    <mergeCell ref="I519:I520"/>
    <mergeCell ref="J519:K520"/>
    <mergeCell ref="L519:L520"/>
    <mergeCell ref="M519:M520"/>
    <mergeCell ref="N519:O520"/>
    <mergeCell ref="J517:K518"/>
    <mergeCell ref="L517:L518"/>
    <mergeCell ref="M517:M518"/>
    <mergeCell ref="N517:O518"/>
    <mergeCell ref="P517:P518"/>
    <mergeCell ref="B519:B520"/>
    <mergeCell ref="C519:D520"/>
    <mergeCell ref="E519:E520"/>
    <mergeCell ref="F519:F520"/>
    <mergeCell ref="G519:G520"/>
    <mergeCell ref="N515:N516"/>
    <mergeCell ref="O515:O516"/>
    <mergeCell ref="P515:P516"/>
    <mergeCell ref="B517:B518"/>
    <mergeCell ref="C517:D518"/>
    <mergeCell ref="E517:E518"/>
    <mergeCell ref="F517:F518"/>
    <mergeCell ref="G517:G518"/>
    <mergeCell ref="H517:H518"/>
    <mergeCell ref="I517:I518"/>
    <mergeCell ref="H515:H516"/>
    <mergeCell ref="I515:I516"/>
    <mergeCell ref="J515:J516"/>
    <mergeCell ref="K515:K516"/>
    <mergeCell ref="L515:L516"/>
    <mergeCell ref="M515:M516"/>
    <mergeCell ref="C514:E514"/>
    <mergeCell ref="G514:H514"/>
    <mergeCell ref="J514:L514"/>
    <mergeCell ref="N514:P514"/>
    <mergeCell ref="B515:B516"/>
    <mergeCell ref="C515:C516"/>
    <mergeCell ref="D515:D516"/>
    <mergeCell ref="E515:E516"/>
    <mergeCell ref="F515:F516"/>
    <mergeCell ref="G515:G516"/>
    <mergeCell ref="C512:E512"/>
    <mergeCell ref="G512:H512"/>
    <mergeCell ref="J512:L512"/>
    <mergeCell ref="N512:P512"/>
    <mergeCell ref="C513:E513"/>
    <mergeCell ref="G513:H513"/>
    <mergeCell ref="J513:L513"/>
    <mergeCell ref="N513:P513"/>
    <mergeCell ref="N504:N505"/>
    <mergeCell ref="O504:O505"/>
    <mergeCell ref="B508:P508"/>
    <mergeCell ref="C510:P510"/>
    <mergeCell ref="C511:H511"/>
    <mergeCell ref="J511:P511"/>
    <mergeCell ref="B506:AH506"/>
    <mergeCell ref="B507:AH507"/>
    <mergeCell ref="H504:H505"/>
    <mergeCell ref="I504:I505"/>
    <mergeCell ref="J504:J505"/>
    <mergeCell ref="K504:K505"/>
    <mergeCell ref="L504:L505"/>
    <mergeCell ref="M504:M505"/>
    <mergeCell ref="B504:B505"/>
    <mergeCell ref="C504:C505"/>
    <mergeCell ref="D504:D505"/>
    <mergeCell ref="E504:E505"/>
    <mergeCell ref="F504:F505"/>
    <mergeCell ref="G504:G505"/>
    <mergeCell ref="I502:I503"/>
    <mergeCell ref="J502:K503"/>
    <mergeCell ref="L502:L503"/>
    <mergeCell ref="M502:M503"/>
    <mergeCell ref="N502:N503"/>
    <mergeCell ref="O502:O503"/>
    <mergeCell ref="B502:B503"/>
    <mergeCell ref="C502:D503"/>
    <mergeCell ref="E502:E503"/>
    <mergeCell ref="F502:F503"/>
    <mergeCell ref="G502:G503"/>
    <mergeCell ref="H502:H503"/>
    <mergeCell ref="I500:I501"/>
    <mergeCell ref="J500:K501"/>
    <mergeCell ref="L500:L501"/>
    <mergeCell ref="M500:M501"/>
    <mergeCell ref="N500:N501"/>
    <mergeCell ref="O500:O501"/>
    <mergeCell ref="B500:B501"/>
    <mergeCell ref="C500:D501"/>
    <mergeCell ref="E500:E501"/>
    <mergeCell ref="F500:F501"/>
    <mergeCell ref="G500:G501"/>
    <mergeCell ref="H500:H501"/>
    <mergeCell ref="I498:I499"/>
    <mergeCell ref="J498:K499"/>
    <mergeCell ref="L498:L499"/>
    <mergeCell ref="M498:M499"/>
    <mergeCell ref="N498:N499"/>
    <mergeCell ref="O498:O499"/>
    <mergeCell ref="B498:B499"/>
    <mergeCell ref="C498:D499"/>
    <mergeCell ref="E498:E499"/>
    <mergeCell ref="F498:F499"/>
    <mergeCell ref="G498:G499"/>
    <mergeCell ref="H498:H499"/>
    <mergeCell ref="I496:I497"/>
    <mergeCell ref="J496:K497"/>
    <mergeCell ref="L496:L497"/>
    <mergeCell ref="M496:M497"/>
    <mergeCell ref="N496:N497"/>
    <mergeCell ref="O496:O497"/>
    <mergeCell ref="L494:L495"/>
    <mergeCell ref="M494:M495"/>
    <mergeCell ref="N494:N495"/>
    <mergeCell ref="O494:O495"/>
    <mergeCell ref="B496:B497"/>
    <mergeCell ref="C496:D497"/>
    <mergeCell ref="E496:E497"/>
    <mergeCell ref="F496:F497"/>
    <mergeCell ref="G496:G497"/>
    <mergeCell ref="H496:H497"/>
    <mergeCell ref="N492:N493"/>
    <mergeCell ref="O492:O493"/>
    <mergeCell ref="B494:B495"/>
    <mergeCell ref="C494:D495"/>
    <mergeCell ref="E494:E495"/>
    <mergeCell ref="F494:F495"/>
    <mergeCell ref="G494:G495"/>
    <mergeCell ref="H494:H495"/>
    <mergeCell ref="I494:I495"/>
    <mergeCell ref="J494:K495"/>
    <mergeCell ref="H492:H493"/>
    <mergeCell ref="I492:I493"/>
    <mergeCell ref="J492:J493"/>
    <mergeCell ref="K492:K493"/>
    <mergeCell ref="L492:L493"/>
    <mergeCell ref="M492:M493"/>
    <mergeCell ref="C491:E491"/>
    <mergeCell ref="G491:H491"/>
    <mergeCell ref="J491:L491"/>
    <mergeCell ref="N491:O491"/>
    <mergeCell ref="B492:B493"/>
    <mergeCell ref="C492:C493"/>
    <mergeCell ref="D492:D493"/>
    <mergeCell ref="E492:E493"/>
    <mergeCell ref="F492:F493"/>
    <mergeCell ref="G492:G493"/>
    <mergeCell ref="C489:H489"/>
    <mergeCell ref="J489:O489"/>
    <mergeCell ref="C490:E490"/>
    <mergeCell ref="G490:H490"/>
    <mergeCell ref="J490:L490"/>
    <mergeCell ref="N490:O490"/>
    <mergeCell ref="U483:U484"/>
    <mergeCell ref="V483:V484"/>
    <mergeCell ref="W483:W484"/>
    <mergeCell ref="X483:X484"/>
    <mergeCell ref="Y483:Y484"/>
    <mergeCell ref="B487:O487"/>
    <mergeCell ref="B485:AH485"/>
    <mergeCell ref="B486:AH486"/>
    <mergeCell ref="O483:O484"/>
    <mergeCell ref="P483:P484"/>
    <mergeCell ref="Q483:Q484"/>
    <mergeCell ref="R483:R484"/>
    <mergeCell ref="S483:S484"/>
    <mergeCell ref="T483:T484"/>
    <mergeCell ref="I483:I484"/>
    <mergeCell ref="J483:J484"/>
    <mergeCell ref="K483:K484"/>
    <mergeCell ref="L483:L484"/>
    <mergeCell ref="M483:M484"/>
    <mergeCell ref="N483:N484"/>
    <mergeCell ref="V481:V482"/>
    <mergeCell ref="W481:X482"/>
    <mergeCell ref="Y481:Y482"/>
    <mergeCell ref="B483:B484"/>
    <mergeCell ref="C483:C484"/>
    <mergeCell ref="D483:D484"/>
    <mergeCell ref="E483:E484"/>
    <mergeCell ref="F483:F484"/>
    <mergeCell ref="G483:G484"/>
    <mergeCell ref="H483:H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R477:R478"/>
    <mergeCell ref="S477:T478"/>
    <mergeCell ref="U477:U478"/>
    <mergeCell ref="V477:V478"/>
    <mergeCell ref="W477:Y478"/>
    <mergeCell ref="B479:B480"/>
    <mergeCell ref="C479:D480"/>
    <mergeCell ref="E479:E480"/>
    <mergeCell ref="F479:F480"/>
    <mergeCell ref="G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C467:E467"/>
    <mergeCell ref="G467:I467"/>
    <mergeCell ref="K467:M467"/>
    <mergeCell ref="O467:Q467"/>
    <mergeCell ref="S467:U467"/>
    <mergeCell ref="W467:Y467"/>
    <mergeCell ref="C466:E466"/>
    <mergeCell ref="G466:I466"/>
    <mergeCell ref="K466:M466"/>
    <mergeCell ref="O466:Q466"/>
    <mergeCell ref="S466:U466"/>
    <mergeCell ref="W466:Y466"/>
    <mergeCell ref="C465:E465"/>
    <mergeCell ref="G465:I465"/>
    <mergeCell ref="K465:M465"/>
    <mergeCell ref="O465:Q465"/>
    <mergeCell ref="S465:U465"/>
    <mergeCell ref="W465:Y465"/>
    <mergeCell ref="T458:T459"/>
    <mergeCell ref="U458:U459"/>
    <mergeCell ref="B462:Y462"/>
    <mergeCell ref="C464:I464"/>
    <mergeCell ref="K464:Q464"/>
    <mergeCell ref="S464:Y464"/>
    <mergeCell ref="B461:AH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U447:U448"/>
    <mergeCell ref="C449:E449"/>
    <mergeCell ref="G449:I449"/>
    <mergeCell ref="K449:M449"/>
    <mergeCell ref="O449:Q449"/>
    <mergeCell ref="S449:U449"/>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S443:S444"/>
    <mergeCell ref="T443:T444"/>
    <mergeCell ref="U443:U444"/>
    <mergeCell ref="B445:B446"/>
    <mergeCell ref="C445:D446"/>
    <mergeCell ref="E445:E446"/>
    <mergeCell ref="F445:F446"/>
    <mergeCell ref="G445:H446"/>
    <mergeCell ref="I445:I446"/>
    <mergeCell ref="J445:J446"/>
    <mergeCell ref="M443:M444"/>
    <mergeCell ref="N443:N444"/>
    <mergeCell ref="O443:O444"/>
    <mergeCell ref="P443:P444"/>
    <mergeCell ref="Q443:Q444"/>
    <mergeCell ref="R443:R444"/>
    <mergeCell ref="G443:G444"/>
    <mergeCell ref="H443:H444"/>
    <mergeCell ref="I443:I444"/>
    <mergeCell ref="J443:J444"/>
    <mergeCell ref="K443:K444"/>
    <mergeCell ref="L443:L444"/>
    <mergeCell ref="C442:E442"/>
    <mergeCell ref="G442:I442"/>
    <mergeCell ref="K442:M442"/>
    <mergeCell ref="O442:Q442"/>
    <mergeCell ref="S442:U442"/>
    <mergeCell ref="B443:B444"/>
    <mergeCell ref="C443:C444"/>
    <mergeCell ref="D443:D444"/>
    <mergeCell ref="E443:E444"/>
    <mergeCell ref="F443:F444"/>
    <mergeCell ref="C440:E440"/>
    <mergeCell ref="G440:I440"/>
    <mergeCell ref="K440:M440"/>
    <mergeCell ref="O440:Q440"/>
    <mergeCell ref="S440:U440"/>
    <mergeCell ref="C441:E441"/>
    <mergeCell ref="G441:I441"/>
    <mergeCell ref="K441:M441"/>
    <mergeCell ref="O441:Q441"/>
    <mergeCell ref="S441:U441"/>
    <mergeCell ref="U437:U438"/>
    <mergeCell ref="C439:E439"/>
    <mergeCell ref="G439:I439"/>
    <mergeCell ref="K439:M439"/>
    <mergeCell ref="O439:Q439"/>
    <mergeCell ref="S439:U439"/>
    <mergeCell ref="O437:O438"/>
    <mergeCell ref="P437:P438"/>
    <mergeCell ref="Q437:Q438"/>
    <mergeCell ref="R437:R438"/>
    <mergeCell ref="S437:S438"/>
    <mergeCell ref="T437:T438"/>
    <mergeCell ref="I437:I438"/>
    <mergeCell ref="J437:J438"/>
    <mergeCell ref="K437:K438"/>
    <mergeCell ref="L437:L438"/>
    <mergeCell ref="M437:M438"/>
    <mergeCell ref="N437:N438"/>
    <mergeCell ref="R435:R436"/>
    <mergeCell ref="S435:T436"/>
    <mergeCell ref="U435:U436"/>
    <mergeCell ref="B437:B438"/>
    <mergeCell ref="C437:C438"/>
    <mergeCell ref="D437:D438"/>
    <mergeCell ref="E437:E438"/>
    <mergeCell ref="F437:F438"/>
    <mergeCell ref="G437:G438"/>
    <mergeCell ref="H437:H438"/>
    <mergeCell ref="J435:J436"/>
    <mergeCell ref="K435:L436"/>
    <mergeCell ref="M435:M436"/>
    <mergeCell ref="N435:N436"/>
    <mergeCell ref="O435:P436"/>
    <mergeCell ref="Q435:Q436"/>
    <mergeCell ref="Q433:Q434"/>
    <mergeCell ref="R433:R434"/>
    <mergeCell ref="S433:T434"/>
    <mergeCell ref="U433:U434"/>
    <mergeCell ref="B435:B436"/>
    <mergeCell ref="C435:D436"/>
    <mergeCell ref="E435:E436"/>
    <mergeCell ref="F435:F436"/>
    <mergeCell ref="G435:H436"/>
    <mergeCell ref="I435:I436"/>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T426:T427"/>
    <mergeCell ref="U426:U427"/>
    <mergeCell ref="B428:B429"/>
    <mergeCell ref="C428:D429"/>
    <mergeCell ref="E428:E429"/>
    <mergeCell ref="F428:F429"/>
    <mergeCell ref="G428:H429"/>
    <mergeCell ref="I428:I429"/>
    <mergeCell ref="J428:J429"/>
    <mergeCell ref="K428:L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C424:E424"/>
    <mergeCell ref="G424:I424"/>
    <mergeCell ref="K424:M424"/>
    <mergeCell ref="O424:Q424"/>
    <mergeCell ref="S424:U424"/>
    <mergeCell ref="C425:E425"/>
    <mergeCell ref="G425:I425"/>
    <mergeCell ref="K425:M425"/>
    <mergeCell ref="O425:Q425"/>
    <mergeCell ref="S425:U425"/>
    <mergeCell ref="R421:R422"/>
    <mergeCell ref="S421:U422"/>
    <mergeCell ref="C423:E423"/>
    <mergeCell ref="G423:I423"/>
    <mergeCell ref="K423:M423"/>
    <mergeCell ref="O423:Q423"/>
    <mergeCell ref="S423:U423"/>
    <mergeCell ref="B419:U419"/>
    <mergeCell ref="B421:B422"/>
    <mergeCell ref="C421:E422"/>
    <mergeCell ref="F421:F422"/>
    <mergeCell ref="G421:I422"/>
    <mergeCell ref="J421:J422"/>
    <mergeCell ref="K421:M422"/>
    <mergeCell ref="N421:N422"/>
    <mergeCell ref="O421:Q421"/>
    <mergeCell ref="O422:Q422"/>
    <mergeCell ref="N414:N415"/>
    <mergeCell ref="O414:O415"/>
    <mergeCell ref="P414:P415"/>
    <mergeCell ref="Q414:Q415"/>
    <mergeCell ref="C416:E416"/>
    <mergeCell ref="G416:I416"/>
    <mergeCell ref="K416:M416"/>
    <mergeCell ref="O416:Q416"/>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N399:N400"/>
    <mergeCell ref="O399:O400"/>
    <mergeCell ref="P399:P400"/>
    <mergeCell ref="Q399:Q400"/>
    <mergeCell ref="B401:B402"/>
    <mergeCell ref="C401:D402"/>
    <mergeCell ref="E401:E402"/>
    <mergeCell ref="F401:F402"/>
    <mergeCell ref="G401:H402"/>
    <mergeCell ref="I401:I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7:E397"/>
    <mergeCell ref="G397:I397"/>
    <mergeCell ref="K397:M397"/>
    <mergeCell ref="O397:Q397"/>
    <mergeCell ref="C398:E398"/>
    <mergeCell ref="G398:I398"/>
    <mergeCell ref="K398:M398"/>
    <mergeCell ref="O398:Q398"/>
    <mergeCell ref="B393:Q393"/>
    <mergeCell ref="C395:I395"/>
    <mergeCell ref="K395:Q395"/>
    <mergeCell ref="C396:E396"/>
    <mergeCell ref="G396:I396"/>
    <mergeCell ref="K396:M396"/>
    <mergeCell ref="O396:Q396"/>
    <mergeCell ref="T388:T389"/>
    <mergeCell ref="U388:U389"/>
    <mergeCell ref="V388:V389"/>
    <mergeCell ref="D390:F390"/>
    <mergeCell ref="H390:J390"/>
    <mergeCell ref="L390:N390"/>
    <mergeCell ref="P390:R390"/>
    <mergeCell ref="T390:V390"/>
    <mergeCell ref="N388:N389"/>
    <mergeCell ref="O388:O389"/>
    <mergeCell ref="P388:P389"/>
    <mergeCell ref="Q388:Q389"/>
    <mergeCell ref="R388:R389"/>
    <mergeCell ref="S388:S389"/>
    <mergeCell ref="H388:H389"/>
    <mergeCell ref="I388:I389"/>
    <mergeCell ref="J388:J389"/>
    <mergeCell ref="K388:K389"/>
    <mergeCell ref="L388:L389"/>
    <mergeCell ref="M388:M389"/>
    <mergeCell ref="R386:R387"/>
    <mergeCell ref="S386:S387"/>
    <mergeCell ref="T386:U387"/>
    <mergeCell ref="V386:V387"/>
    <mergeCell ref="B388:B389"/>
    <mergeCell ref="C388:C389"/>
    <mergeCell ref="D388:D389"/>
    <mergeCell ref="E388:E389"/>
    <mergeCell ref="F388:F389"/>
    <mergeCell ref="G388:G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S372:S373"/>
    <mergeCell ref="T372:T373"/>
    <mergeCell ref="U372:U373"/>
    <mergeCell ref="V372:V373"/>
    <mergeCell ref="B374:B375"/>
    <mergeCell ref="C374:C375"/>
    <mergeCell ref="D374:E375"/>
    <mergeCell ref="F374:F375"/>
    <mergeCell ref="G374:G375"/>
    <mergeCell ref="H374:I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P370:Q371"/>
    <mergeCell ref="R370:R371"/>
    <mergeCell ref="S370:S371"/>
    <mergeCell ref="T370:U371"/>
    <mergeCell ref="V370:V371"/>
    <mergeCell ref="B372:B373"/>
    <mergeCell ref="C372:C373"/>
    <mergeCell ref="D372:D373"/>
    <mergeCell ref="E372:E373"/>
    <mergeCell ref="F372:F373"/>
    <mergeCell ref="H370:I371"/>
    <mergeCell ref="J370:J371"/>
    <mergeCell ref="K370:K371"/>
    <mergeCell ref="L370:M371"/>
    <mergeCell ref="N370:N371"/>
    <mergeCell ref="O370:O371"/>
    <mergeCell ref="P368:Q369"/>
    <mergeCell ref="R368:R369"/>
    <mergeCell ref="S368:S369"/>
    <mergeCell ref="T368:U369"/>
    <mergeCell ref="V368:V369"/>
    <mergeCell ref="B370:B371"/>
    <mergeCell ref="C370:C371"/>
    <mergeCell ref="D370:E371"/>
    <mergeCell ref="F370:F371"/>
    <mergeCell ref="G370:G371"/>
    <mergeCell ref="H368:I369"/>
    <mergeCell ref="J368:J369"/>
    <mergeCell ref="K368:K369"/>
    <mergeCell ref="L368:M369"/>
    <mergeCell ref="N368:N369"/>
    <mergeCell ref="O368:O369"/>
    <mergeCell ref="P366:Q367"/>
    <mergeCell ref="R366:R367"/>
    <mergeCell ref="S366:S367"/>
    <mergeCell ref="T366:U367"/>
    <mergeCell ref="V366:V367"/>
    <mergeCell ref="B368:B369"/>
    <mergeCell ref="C368:C369"/>
    <mergeCell ref="D368:E369"/>
    <mergeCell ref="F368:F369"/>
    <mergeCell ref="G368:G369"/>
    <mergeCell ref="H366:I367"/>
    <mergeCell ref="J366:J367"/>
    <mergeCell ref="K366:K367"/>
    <mergeCell ref="L366:M367"/>
    <mergeCell ref="N366:N367"/>
    <mergeCell ref="O366:O367"/>
    <mergeCell ref="L365:N365"/>
    <mergeCell ref="O364:O365"/>
    <mergeCell ref="P364:R365"/>
    <mergeCell ref="S364:S365"/>
    <mergeCell ref="T364:V365"/>
    <mergeCell ref="B366:B367"/>
    <mergeCell ref="C366:C367"/>
    <mergeCell ref="D366:E367"/>
    <mergeCell ref="F366:F367"/>
    <mergeCell ref="G366:G367"/>
    <mergeCell ref="B362:V362"/>
    <mergeCell ref="B364:B365"/>
    <mergeCell ref="C364:C365"/>
    <mergeCell ref="D364:F364"/>
    <mergeCell ref="D365:F365"/>
    <mergeCell ref="G364:G365"/>
    <mergeCell ref="H364:J364"/>
    <mergeCell ref="H365:J365"/>
    <mergeCell ref="K364:K365"/>
    <mergeCell ref="L364:N364"/>
    <mergeCell ref="T358:T359"/>
    <mergeCell ref="U358:U359"/>
    <mergeCell ref="V358:V359"/>
    <mergeCell ref="D360:F360"/>
    <mergeCell ref="H360:J360"/>
    <mergeCell ref="L360:N360"/>
    <mergeCell ref="P360:R360"/>
    <mergeCell ref="T360:V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Q342:Q343"/>
    <mergeCell ref="R342:R343"/>
    <mergeCell ref="S342:S343"/>
    <mergeCell ref="T342:T343"/>
    <mergeCell ref="U342:U343"/>
    <mergeCell ref="V342:V343"/>
    <mergeCell ref="K342:K343"/>
    <mergeCell ref="L342:L343"/>
    <mergeCell ref="M342:M343"/>
    <mergeCell ref="N342:N343"/>
    <mergeCell ref="O342:O343"/>
    <mergeCell ref="P342:P343"/>
    <mergeCell ref="V340:V341"/>
    <mergeCell ref="B342:B343"/>
    <mergeCell ref="C342:C343"/>
    <mergeCell ref="D342:D343"/>
    <mergeCell ref="E342:E343"/>
    <mergeCell ref="F342:F343"/>
    <mergeCell ref="G342:G343"/>
    <mergeCell ref="H342:H343"/>
    <mergeCell ref="I342:I343"/>
    <mergeCell ref="J342:J343"/>
    <mergeCell ref="N340:N341"/>
    <mergeCell ref="O340:O341"/>
    <mergeCell ref="P340:Q341"/>
    <mergeCell ref="R340:R341"/>
    <mergeCell ref="S340:S341"/>
    <mergeCell ref="T340:U341"/>
    <mergeCell ref="V338:V339"/>
    <mergeCell ref="B340:B341"/>
    <mergeCell ref="C340:C341"/>
    <mergeCell ref="D340:E341"/>
    <mergeCell ref="F340:F341"/>
    <mergeCell ref="G340:G341"/>
    <mergeCell ref="H340:I341"/>
    <mergeCell ref="J340:J341"/>
    <mergeCell ref="K340:K341"/>
    <mergeCell ref="L340:M341"/>
    <mergeCell ref="N338:N339"/>
    <mergeCell ref="O338:O339"/>
    <mergeCell ref="P338:Q339"/>
    <mergeCell ref="R338:R339"/>
    <mergeCell ref="S338:S339"/>
    <mergeCell ref="T338:U339"/>
    <mergeCell ref="V336:V337"/>
    <mergeCell ref="B338:B339"/>
    <mergeCell ref="C338:C339"/>
    <mergeCell ref="D338:E339"/>
    <mergeCell ref="F338:F339"/>
    <mergeCell ref="G338:G339"/>
    <mergeCell ref="H338:I339"/>
    <mergeCell ref="J338:J339"/>
    <mergeCell ref="K338:K339"/>
    <mergeCell ref="L338:M339"/>
    <mergeCell ref="N336:N337"/>
    <mergeCell ref="O336:O337"/>
    <mergeCell ref="P336:Q337"/>
    <mergeCell ref="R336:R337"/>
    <mergeCell ref="S336:S337"/>
    <mergeCell ref="T336:U337"/>
    <mergeCell ref="T334:V335"/>
    <mergeCell ref="B336:B337"/>
    <mergeCell ref="C336:C337"/>
    <mergeCell ref="D336:E337"/>
    <mergeCell ref="F336:F337"/>
    <mergeCell ref="G336:G337"/>
    <mergeCell ref="H336:I337"/>
    <mergeCell ref="J336:J337"/>
    <mergeCell ref="K336:K337"/>
    <mergeCell ref="L336:M337"/>
    <mergeCell ref="K334:K335"/>
    <mergeCell ref="L334:N334"/>
    <mergeCell ref="L335:N335"/>
    <mergeCell ref="O334:O335"/>
    <mergeCell ref="P334:R335"/>
    <mergeCell ref="S334:S335"/>
    <mergeCell ref="U328:U329"/>
    <mergeCell ref="V328:V329"/>
    <mergeCell ref="B332:V332"/>
    <mergeCell ref="B334:B335"/>
    <mergeCell ref="C334:C335"/>
    <mergeCell ref="D334:F334"/>
    <mergeCell ref="D335:F335"/>
    <mergeCell ref="G334:G335"/>
    <mergeCell ref="H334:J334"/>
    <mergeCell ref="H335:J335"/>
    <mergeCell ref="O328:O329"/>
    <mergeCell ref="P328:P329"/>
    <mergeCell ref="Q328:Q329"/>
    <mergeCell ref="R328:R329"/>
    <mergeCell ref="S328:S329"/>
    <mergeCell ref="T328:T329"/>
    <mergeCell ref="I328:I329"/>
    <mergeCell ref="J328:J329"/>
    <mergeCell ref="K328:K329"/>
    <mergeCell ref="L328:L329"/>
    <mergeCell ref="M328:M329"/>
    <mergeCell ref="N328:N329"/>
    <mergeCell ref="S326:S327"/>
    <mergeCell ref="T326:U327"/>
    <mergeCell ref="V326:V327"/>
    <mergeCell ref="B328:B329"/>
    <mergeCell ref="C328:C329"/>
    <mergeCell ref="D328:D329"/>
    <mergeCell ref="E328:E329"/>
    <mergeCell ref="F328:F329"/>
    <mergeCell ref="G328:G329"/>
    <mergeCell ref="H328:H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T312:T313"/>
    <mergeCell ref="U312:U313"/>
    <mergeCell ref="V312:V313"/>
    <mergeCell ref="B314:B315"/>
    <mergeCell ref="C314:C315"/>
    <mergeCell ref="D314:E315"/>
    <mergeCell ref="F314:F315"/>
    <mergeCell ref="G314:G315"/>
    <mergeCell ref="H314:I315"/>
    <mergeCell ref="J314:J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R310:R311"/>
    <mergeCell ref="S310:S311"/>
    <mergeCell ref="T310:U311"/>
    <mergeCell ref="V310:V311"/>
    <mergeCell ref="B312:B313"/>
    <mergeCell ref="C312:C313"/>
    <mergeCell ref="D312:D313"/>
    <mergeCell ref="E312:E313"/>
    <mergeCell ref="F312:F313"/>
    <mergeCell ref="G312:G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U305:U306"/>
    <mergeCell ref="V305:V306"/>
    <mergeCell ref="D307:F307"/>
    <mergeCell ref="H307:J307"/>
    <mergeCell ref="L307:N307"/>
    <mergeCell ref="P307:R307"/>
    <mergeCell ref="T307:V307"/>
    <mergeCell ref="O305:O306"/>
    <mergeCell ref="P305:P306"/>
    <mergeCell ref="Q305:Q306"/>
    <mergeCell ref="R305:R306"/>
    <mergeCell ref="S305:S306"/>
    <mergeCell ref="T305:T306"/>
    <mergeCell ref="I305:I306"/>
    <mergeCell ref="J305:J306"/>
    <mergeCell ref="K305:K306"/>
    <mergeCell ref="L305:L306"/>
    <mergeCell ref="M305:M306"/>
    <mergeCell ref="N305:N306"/>
    <mergeCell ref="S303:S304"/>
    <mergeCell ref="T303:U304"/>
    <mergeCell ref="V303:V304"/>
    <mergeCell ref="B305:B306"/>
    <mergeCell ref="C305:C306"/>
    <mergeCell ref="D305:D306"/>
    <mergeCell ref="E305:E306"/>
    <mergeCell ref="F305:F306"/>
    <mergeCell ref="G305:G306"/>
    <mergeCell ref="H305:H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T289:T290"/>
    <mergeCell ref="U289:U290"/>
    <mergeCell ref="V289:V290"/>
    <mergeCell ref="B291:B292"/>
    <mergeCell ref="C291:C292"/>
    <mergeCell ref="D291:E292"/>
    <mergeCell ref="F291:F292"/>
    <mergeCell ref="G291:G292"/>
    <mergeCell ref="H291:I292"/>
    <mergeCell ref="J291:J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R287:R288"/>
    <mergeCell ref="S287:S288"/>
    <mergeCell ref="T287:U288"/>
    <mergeCell ref="V287:V288"/>
    <mergeCell ref="B289:B290"/>
    <mergeCell ref="C289:C290"/>
    <mergeCell ref="D289:D290"/>
    <mergeCell ref="E289:E290"/>
    <mergeCell ref="F289:F290"/>
    <mergeCell ref="G289:G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V284:V285"/>
    <mergeCell ref="D286:F286"/>
    <mergeCell ref="H286:J286"/>
    <mergeCell ref="L286:N286"/>
    <mergeCell ref="P286:R286"/>
    <mergeCell ref="T286:V286"/>
    <mergeCell ref="N284:N285"/>
    <mergeCell ref="O284:O285"/>
    <mergeCell ref="P284:Q285"/>
    <mergeCell ref="R284:R285"/>
    <mergeCell ref="S284:S285"/>
    <mergeCell ref="T284:U285"/>
    <mergeCell ref="T282:V283"/>
    <mergeCell ref="B284:B285"/>
    <mergeCell ref="C284:C285"/>
    <mergeCell ref="D284:E285"/>
    <mergeCell ref="F284:F285"/>
    <mergeCell ref="G284:G285"/>
    <mergeCell ref="H284:I285"/>
    <mergeCell ref="J284:J285"/>
    <mergeCell ref="K284:K285"/>
    <mergeCell ref="L284:M285"/>
    <mergeCell ref="H283:J283"/>
    <mergeCell ref="K282:K283"/>
    <mergeCell ref="L282:N283"/>
    <mergeCell ref="O282:O283"/>
    <mergeCell ref="P282:R283"/>
    <mergeCell ref="S282:S283"/>
    <mergeCell ref="S277:S278"/>
    <mergeCell ref="T277:T278"/>
    <mergeCell ref="U277:U278"/>
    <mergeCell ref="V277:V278"/>
    <mergeCell ref="B280:V280"/>
    <mergeCell ref="B282:B283"/>
    <mergeCell ref="C282:C283"/>
    <mergeCell ref="D282:F283"/>
    <mergeCell ref="G282:G283"/>
    <mergeCell ref="H282:J282"/>
    <mergeCell ref="M277:M278"/>
    <mergeCell ref="N277:N278"/>
    <mergeCell ref="O277:O278"/>
    <mergeCell ref="P277:P278"/>
    <mergeCell ref="Q277:Q278"/>
    <mergeCell ref="R277:R278"/>
    <mergeCell ref="G277:G278"/>
    <mergeCell ref="H277:H278"/>
    <mergeCell ref="I277:I278"/>
    <mergeCell ref="J277:J278"/>
    <mergeCell ref="K277:K278"/>
    <mergeCell ref="L277:L278"/>
    <mergeCell ref="P275:Q276"/>
    <mergeCell ref="R275:R276"/>
    <mergeCell ref="S275:S276"/>
    <mergeCell ref="T275:U276"/>
    <mergeCell ref="V275:V276"/>
    <mergeCell ref="B277:B278"/>
    <mergeCell ref="C277:C278"/>
    <mergeCell ref="D277:D278"/>
    <mergeCell ref="E277:E278"/>
    <mergeCell ref="F277:F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O267:O268"/>
    <mergeCell ref="P267:R268"/>
    <mergeCell ref="S267:S268"/>
    <mergeCell ref="T267:U268"/>
    <mergeCell ref="V267:V268"/>
    <mergeCell ref="B269:B270"/>
    <mergeCell ref="C269:C270"/>
    <mergeCell ref="D269:E270"/>
    <mergeCell ref="F269:F270"/>
    <mergeCell ref="G269:G270"/>
    <mergeCell ref="S265:S266"/>
    <mergeCell ref="T265:U266"/>
    <mergeCell ref="V265:V266"/>
    <mergeCell ref="B267:B268"/>
    <mergeCell ref="C267:C268"/>
    <mergeCell ref="D267:F268"/>
    <mergeCell ref="G267:G268"/>
    <mergeCell ref="H267:J268"/>
    <mergeCell ref="K267:K268"/>
    <mergeCell ref="L267:N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T261:T262"/>
    <mergeCell ref="U261:U262"/>
    <mergeCell ref="V261:V262"/>
    <mergeCell ref="B263:B264"/>
    <mergeCell ref="C263:C264"/>
    <mergeCell ref="D263:E264"/>
    <mergeCell ref="F263:F264"/>
    <mergeCell ref="G263:G264"/>
    <mergeCell ref="H263:I264"/>
    <mergeCell ref="J263:J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R259:R260"/>
    <mergeCell ref="S259:S260"/>
    <mergeCell ref="T259:U260"/>
    <mergeCell ref="V259:V260"/>
    <mergeCell ref="B261:B262"/>
    <mergeCell ref="C261:C262"/>
    <mergeCell ref="D261:D262"/>
    <mergeCell ref="E261:E262"/>
    <mergeCell ref="F261:F262"/>
    <mergeCell ref="G261:G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V254:V255"/>
    <mergeCell ref="D256:F256"/>
    <mergeCell ref="H256:J256"/>
    <mergeCell ref="L256:N256"/>
    <mergeCell ref="P256:R256"/>
    <mergeCell ref="T256:V256"/>
    <mergeCell ref="P254:P255"/>
    <mergeCell ref="Q254:Q255"/>
    <mergeCell ref="R254:R255"/>
    <mergeCell ref="S254:S255"/>
    <mergeCell ref="T254:T255"/>
    <mergeCell ref="U254:U255"/>
    <mergeCell ref="J254:J255"/>
    <mergeCell ref="K254:K255"/>
    <mergeCell ref="L254:L255"/>
    <mergeCell ref="M254:M255"/>
    <mergeCell ref="N254:N255"/>
    <mergeCell ref="O254:O255"/>
    <mergeCell ref="T252:U253"/>
    <mergeCell ref="V252:V253"/>
    <mergeCell ref="B254:B255"/>
    <mergeCell ref="C254:C255"/>
    <mergeCell ref="D254:D255"/>
    <mergeCell ref="E254:E255"/>
    <mergeCell ref="F254:F255"/>
    <mergeCell ref="G254:G255"/>
    <mergeCell ref="H254:H255"/>
    <mergeCell ref="I254:I255"/>
    <mergeCell ref="L252:M253"/>
    <mergeCell ref="N252:N253"/>
    <mergeCell ref="O252:O253"/>
    <mergeCell ref="P252:Q253"/>
    <mergeCell ref="R252:R253"/>
    <mergeCell ref="S252:S253"/>
    <mergeCell ref="T250:U251"/>
    <mergeCell ref="V250:V251"/>
    <mergeCell ref="B252:B253"/>
    <mergeCell ref="C252:C253"/>
    <mergeCell ref="D252:E253"/>
    <mergeCell ref="F252:F253"/>
    <mergeCell ref="G252:G253"/>
    <mergeCell ref="H252:I253"/>
    <mergeCell ref="J252:J253"/>
    <mergeCell ref="K252:K253"/>
    <mergeCell ref="L250:M251"/>
    <mergeCell ref="N250:N251"/>
    <mergeCell ref="O250:O251"/>
    <mergeCell ref="P250:Q251"/>
    <mergeCell ref="R250:R251"/>
    <mergeCell ref="S250:S251"/>
    <mergeCell ref="T248:U249"/>
    <mergeCell ref="V248:V249"/>
    <mergeCell ref="B250:B251"/>
    <mergeCell ref="C250:C251"/>
    <mergeCell ref="D250:E251"/>
    <mergeCell ref="F250:F251"/>
    <mergeCell ref="G250:G251"/>
    <mergeCell ref="H250:I251"/>
    <mergeCell ref="J250:J251"/>
    <mergeCell ref="K250:K251"/>
    <mergeCell ref="L248:M249"/>
    <mergeCell ref="N248:N249"/>
    <mergeCell ref="O248:O249"/>
    <mergeCell ref="P248:Q249"/>
    <mergeCell ref="R248:R249"/>
    <mergeCell ref="S248:S249"/>
    <mergeCell ref="T246:U247"/>
    <mergeCell ref="V246:V247"/>
    <mergeCell ref="B248:B249"/>
    <mergeCell ref="C248:C249"/>
    <mergeCell ref="D248:E249"/>
    <mergeCell ref="F248:F249"/>
    <mergeCell ref="G248:G249"/>
    <mergeCell ref="H248:I249"/>
    <mergeCell ref="J248:J249"/>
    <mergeCell ref="K248:K249"/>
    <mergeCell ref="L246:M247"/>
    <mergeCell ref="N246:N247"/>
    <mergeCell ref="O246:O247"/>
    <mergeCell ref="P246:Q247"/>
    <mergeCell ref="R246:R247"/>
    <mergeCell ref="S246:S247"/>
    <mergeCell ref="T244:U245"/>
    <mergeCell ref="V244:V245"/>
    <mergeCell ref="B246:B247"/>
    <mergeCell ref="C246:C247"/>
    <mergeCell ref="D246:E247"/>
    <mergeCell ref="F246:F247"/>
    <mergeCell ref="G246:G247"/>
    <mergeCell ref="H246:I247"/>
    <mergeCell ref="J246:J247"/>
    <mergeCell ref="K246:K247"/>
    <mergeCell ref="L244:M245"/>
    <mergeCell ref="N244:N245"/>
    <mergeCell ref="O244:O245"/>
    <mergeCell ref="P244:Q245"/>
    <mergeCell ref="R244:R245"/>
    <mergeCell ref="S244:S245"/>
    <mergeCell ref="T242:U243"/>
    <mergeCell ref="V242:V243"/>
    <mergeCell ref="B244:B245"/>
    <mergeCell ref="C244:C245"/>
    <mergeCell ref="D244:E245"/>
    <mergeCell ref="F244:F245"/>
    <mergeCell ref="G244:G245"/>
    <mergeCell ref="H244:I245"/>
    <mergeCell ref="J244:J245"/>
    <mergeCell ref="K244:K245"/>
    <mergeCell ref="L242:M243"/>
    <mergeCell ref="N242:N243"/>
    <mergeCell ref="O242:O243"/>
    <mergeCell ref="P242:Q243"/>
    <mergeCell ref="R242:R243"/>
    <mergeCell ref="S242:S243"/>
    <mergeCell ref="T240:U241"/>
    <mergeCell ref="V240:V241"/>
    <mergeCell ref="B242:B243"/>
    <mergeCell ref="C242:C243"/>
    <mergeCell ref="D242:E243"/>
    <mergeCell ref="F242:F243"/>
    <mergeCell ref="G242:G243"/>
    <mergeCell ref="H242:I243"/>
    <mergeCell ref="J242:J243"/>
    <mergeCell ref="K242:K243"/>
    <mergeCell ref="L240:M241"/>
    <mergeCell ref="N240:N241"/>
    <mergeCell ref="O240:O241"/>
    <mergeCell ref="P240:Q241"/>
    <mergeCell ref="R240:R241"/>
    <mergeCell ref="S240:S241"/>
    <mergeCell ref="U238:U239"/>
    <mergeCell ref="V238:V239"/>
    <mergeCell ref="B240:B241"/>
    <mergeCell ref="C240:C241"/>
    <mergeCell ref="D240:E241"/>
    <mergeCell ref="F240:F241"/>
    <mergeCell ref="G240:G241"/>
    <mergeCell ref="H240:I241"/>
    <mergeCell ref="J240:J241"/>
    <mergeCell ref="K240:K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S236:S237"/>
    <mergeCell ref="T236:U237"/>
    <mergeCell ref="V236:V237"/>
    <mergeCell ref="B238:B239"/>
    <mergeCell ref="C238:C239"/>
    <mergeCell ref="D238:D239"/>
    <mergeCell ref="E238:E239"/>
    <mergeCell ref="F238:F239"/>
    <mergeCell ref="G238:G239"/>
    <mergeCell ref="H238:H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P230:R231"/>
    <mergeCell ref="S230:S231"/>
    <mergeCell ref="T230:V231"/>
    <mergeCell ref="B232:B233"/>
    <mergeCell ref="C232:C233"/>
    <mergeCell ref="D232:E233"/>
    <mergeCell ref="F232:F233"/>
    <mergeCell ref="G232:G233"/>
    <mergeCell ref="H232:I233"/>
    <mergeCell ref="J232:J233"/>
    <mergeCell ref="B228:V228"/>
    <mergeCell ref="B230:B231"/>
    <mergeCell ref="C230:C231"/>
    <mergeCell ref="D230:F231"/>
    <mergeCell ref="G230:G231"/>
    <mergeCell ref="H230:J230"/>
    <mergeCell ref="H231:J231"/>
    <mergeCell ref="K230:K231"/>
    <mergeCell ref="L230:N231"/>
    <mergeCell ref="O230:O231"/>
    <mergeCell ref="AC210:AC211"/>
    <mergeCell ref="AD210:AD211"/>
    <mergeCell ref="AE210:AE211"/>
    <mergeCell ref="AF210:AF211"/>
    <mergeCell ref="AG210:AG211"/>
    <mergeCell ref="AH210:AH211"/>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H208:AH209"/>
    <mergeCell ref="B210:B211"/>
    <mergeCell ref="C210:C211"/>
    <mergeCell ref="D210:D211"/>
    <mergeCell ref="E210:E211"/>
    <mergeCell ref="F210:F211"/>
    <mergeCell ref="G210:G211"/>
    <mergeCell ref="H210:H211"/>
    <mergeCell ref="I210:I211"/>
    <mergeCell ref="J210:J211"/>
    <mergeCell ref="Z208:Z209"/>
    <mergeCell ref="AA208:AA209"/>
    <mergeCell ref="AB208:AC209"/>
    <mergeCell ref="AD208:AD209"/>
    <mergeCell ref="AE208:AE209"/>
    <mergeCell ref="AF208:AG209"/>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AA206:AA207"/>
    <mergeCell ref="AB206:AC207"/>
    <mergeCell ref="AD206:AD207"/>
    <mergeCell ref="AE206:AE207"/>
    <mergeCell ref="AF206:AG207"/>
    <mergeCell ref="AH206:AH207"/>
    <mergeCell ref="S206:S207"/>
    <mergeCell ref="T206:U207"/>
    <mergeCell ref="V206:V207"/>
    <mergeCell ref="W206:W207"/>
    <mergeCell ref="X206:Y207"/>
    <mergeCell ref="Z206:Z207"/>
    <mergeCell ref="K206:K207"/>
    <mergeCell ref="L206:M207"/>
    <mergeCell ref="N206:N207"/>
    <mergeCell ref="O206:O207"/>
    <mergeCell ref="P206:Q207"/>
    <mergeCell ref="R206:R207"/>
    <mergeCell ref="AF204:AF205"/>
    <mergeCell ref="AG204:AG205"/>
    <mergeCell ref="AH204:AH205"/>
    <mergeCell ref="B206:B207"/>
    <mergeCell ref="C206:C207"/>
    <mergeCell ref="D206:E207"/>
    <mergeCell ref="F206:F207"/>
    <mergeCell ref="G206:G207"/>
    <mergeCell ref="H206:I207"/>
    <mergeCell ref="J206:J207"/>
    <mergeCell ref="Z204:Z205"/>
    <mergeCell ref="AA204:AA205"/>
    <mergeCell ref="AB204:AB205"/>
    <mergeCell ref="AC204:AC205"/>
    <mergeCell ref="AD204:AD205"/>
    <mergeCell ref="AE204:AE20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AD202:AD203"/>
    <mergeCell ref="AE202:AE203"/>
    <mergeCell ref="AF202:AG203"/>
    <mergeCell ref="AH202:AH203"/>
    <mergeCell ref="B204:B205"/>
    <mergeCell ref="C204:C205"/>
    <mergeCell ref="D204:D205"/>
    <mergeCell ref="E204:E205"/>
    <mergeCell ref="F204:F205"/>
    <mergeCell ref="G204:G205"/>
    <mergeCell ref="T202:U203"/>
    <mergeCell ref="V202:V203"/>
    <mergeCell ref="W202:W203"/>
    <mergeCell ref="X202:Z203"/>
    <mergeCell ref="AA202:AA203"/>
    <mergeCell ref="AB202:AC203"/>
    <mergeCell ref="K202:K203"/>
    <mergeCell ref="L202:N203"/>
    <mergeCell ref="O202:O203"/>
    <mergeCell ref="P202:Q203"/>
    <mergeCell ref="R202:R203"/>
    <mergeCell ref="S202:S203"/>
    <mergeCell ref="AE200:AE201"/>
    <mergeCell ref="AF200:AG201"/>
    <mergeCell ref="AH200:AH201"/>
    <mergeCell ref="B202:B203"/>
    <mergeCell ref="C202:C203"/>
    <mergeCell ref="D202:E203"/>
    <mergeCell ref="F202:F203"/>
    <mergeCell ref="G202:G203"/>
    <mergeCell ref="H202:I203"/>
    <mergeCell ref="J202:J203"/>
    <mergeCell ref="V200:V201"/>
    <mergeCell ref="W200:W201"/>
    <mergeCell ref="X200:Z201"/>
    <mergeCell ref="AA200:AA201"/>
    <mergeCell ref="AB200:AC201"/>
    <mergeCell ref="AD200:AD201"/>
    <mergeCell ref="L200:N201"/>
    <mergeCell ref="O200:O201"/>
    <mergeCell ref="P200:Q201"/>
    <mergeCell ref="R200:R201"/>
    <mergeCell ref="S200:S201"/>
    <mergeCell ref="T200:U201"/>
    <mergeCell ref="AB199:AD199"/>
    <mergeCell ref="AF199:AH199"/>
    <mergeCell ref="B200:B201"/>
    <mergeCell ref="C200:C201"/>
    <mergeCell ref="D200:E201"/>
    <mergeCell ref="F200:F201"/>
    <mergeCell ref="G200:G201"/>
    <mergeCell ref="H200:I201"/>
    <mergeCell ref="J200:J201"/>
    <mergeCell ref="K200:K201"/>
    <mergeCell ref="D199:F199"/>
    <mergeCell ref="H199:J199"/>
    <mergeCell ref="L199:N199"/>
    <mergeCell ref="P199:R199"/>
    <mergeCell ref="T199:V199"/>
    <mergeCell ref="X199:Z199"/>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H195:AH196"/>
    <mergeCell ref="B197:B198"/>
    <mergeCell ref="C197:C198"/>
    <mergeCell ref="D197:D198"/>
    <mergeCell ref="E197:E198"/>
    <mergeCell ref="F197:F198"/>
    <mergeCell ref="G197:G198"/>
    <mergeCell ref="H197:H198"/>
    <mergeCell ref="I197:I198"/>
    <mergeCell ref="J197:J198"/>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AA193:AA194"/>
    <mergeCell ref="AB193:AC194"/>
    <mergeCell ref="AD193:AD194"/>
    <mergeCell ref="AE193:AE194"/>
    <mergeCell ref="AF193:AG194"/>
    <mergeCell ref="AH193:AH194"/>
    <mergeCell ref="S193:S194"/>
    <mergeCell ref="T193:U194"/>
    <mergeCell ref="V193:V194"/>
    <mergeCell ref="W193:W194"/>
    <mergeCell ref="X193:Y194"/>
    <mergeCell ref="Z193:Z194"/>
    <mergeCell ref="K193:K194"/>
    <mergeCell ref="L193:M194"/>
    <mergeCell ref="N193:N194"/>
    <mergeCell ref="O193:O194"/>
    <mergeCell ref="P193:Q194"/>
    <mergeCell ref="R193:R194"/>
    <mergeCell ref="AF191:AF192"/>
    <mergeCell ref="AG191:AG192"/>
    <mergeCell ref="AH191:AH192"/>
    <mergeCell ref="B193:B194"/>
    <mergeCell ref="C193:C194"/>
    <mergeCell ref="D193:E194"/>
    <mergeCell ref="F193:F194"/>
    <mergeCell ref="G193:G194"/>
    <mergeCell ref="H193:I194"/>
    <mergeCell ref="J193:J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A189:AA190"/>
    <mergeCell ref="AB189:AC190"/>
    <mergeCell ref="AD189:AD190"/>
    <mergeCell ref="AE189:AE190"/>
    <mergeCell ref="AF189:AG190"/>
    <mergeCell ref="AH189:AH190"/>
    <mergeCell ref="R189:R190"/>
    <mergeCell ref="S189:S190"/>
    <mergeCell ref="T189:U190"/>
    <mergeCell ref="V189:V190"/>
    <mergeCell ref="W189:W190"/>
    <mergeCell ref="X189:Z190"/>
    <mergeCell ref="H189:I190"/>
    <mergeCell ref="J189:J190"/>
    <mergeCell ref="K189:K190"/>
    <mergeCell ref="L189:N190"/>
    <mergeCell ref="O189:O190"/>
    <mergeCell ref="P189:Q190"/>
    <mergeCell ref="AB187:AC188"/>
    <mergeCell ref="AD187:AD188"/>
    <mergeCell ref="AE187:AE188"/>
    <mergeCell ref="AF187:AG188"/>
    <mergeCell ref="AH187:AH188"/>
    <mergeCell ref="B189:B190"/>
    <mergeCell ref="C189:C190"/>
    <mergeCell ref="D189:E190"/>
    <mergeCell ref="F189:F190"/>
    <mergeCell ref="G189:G190"/>
    <mergeCell ref="S187:S188"/>
    <mergeCell ref="T187:U188"/>
    <mergeCell ref="V187:V188"/>
    <mergeCell ref="W187:W188"/>
    <mergeCell ref="X187:Z188"/>
    <mergeCell ref="AA187:AA188"/>
    <mergeCell ref="J187:J188"/>
    <mergeCell ref="K187:K188"/>
    <mergeCell ref="L187:N188"/>
    <mergeCell ref="O187:O188"/>
    <mergeCell ref="P187:Q188"/>
    <mergeCell ref="R187:R188"/>
    <mergeCell ref="B187:B188"/>
    <mergeCell ref="C187:C188"/>
    <mergeCell ref="D187:E188"/>
    <mergeCell ref="F187:F188"/>
    <mergeCell ref="G187:G188"/>
    <mergeCell ref="H187:I188"/>
    <mergeCell ref="W185:W186"/>
    <mergeCell ref="X185:Z186"/>
    <mergeCell ref="AA185:AA186"/>
    <mergeCell ref="AB185:AD186"/>
    <mergeCell ref="AE185:AE186"/>
    <mergeCell ref="AF185:AH186"/>
    <mergeCell ref="L185:N186"/>
    <mergeCell ref="O185:O186"/>
    <mergeCell ref="P185:R185"/>
    <mergeCell ref="P186:R186"/>
    <mergeCell ref="S185:S186"/>
    <mergeCell ref="T185:V186"/>
    <mergeCell ref="AH179:AH180"/>
    <mergeCell ref="B182:AH182"/>
    <mergeCell ref="D184:AH184"/>
    <mergeCell ref="B185:B186"/>
    <mergeCell ref="C185:C186"/>
    <mergeCell ref="D185:F185"/>
    <mergeCell ref="D186:F186"/>
    <mergeCell ref="G185:G186"/>
    <mergeCell ref="H185:J186"/>
    <mergeCell ref="K185:K186"/>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F177:AG178"/>
    <mergeCell ref="AH177:AH178"/>
    <mergeCell ref="B179:B180"/>
    <mergeCell ref="C179:C180"/>
    <mergeCell ref="D179:D180"/>
    <mergeCell ref="E179:E180"/>
    <mergeCell ref="F179:F180"/>
    <mergeCell ref="G179:G180"/>
    <mergeCell ref="H179:H180"/>
    <mergeCell ref="I179:I180"/>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AB175:AC176"/>
    <mergeCell ref="AD175:AD176"/>
    <mergeCell ref="AE175:AE176"/>
    <mergeCell ref="AF175:AG176"/>
    <mergeCell ref="AH175:AH176"/>
    <mergeCell ref="B177:B178"/>
    <mergeCell ref="C177:C178"/>
    <mergeCell ref="D177:E178"/>
    <mergeCell ref="F177:F178"/>
    <mergeCell ref="G177:G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G173:AG174"/>
    <mergeCell ref="AH173:AH174"/>
    <mergeCell ref="B175:B176"/>
    <mergeCell ref="C175:C176"/>
    <mergeCell ref="D175:E176"/>
    <mergeCell ref="F175:F176"/>
    <mergeCell ref="G175:G176"/>
    <mergeCell ref="H175:I176"/>
    <mergeCell ref="J175:J176"/>
    <mergeCell ref="K175:K176"/>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E171:AE172"/>
    <mergeCell ref="AF171:AG172"/>
    <mergeCell ref="AH171:AH172"/>
    <mergeCell ref="B173:B174"/>
    <mergeCell ref="C173:C174"/>
    <mergeCell ref="D173:D174"/>
    <mergeCell ref="E173:E174"/>
    <mergeCell ref="F173:F174"/>
    <mergeCell ref="G173:G174"/>
    <mergeCell ref="H173:H174"/>
    <mergeCell ref="V171:V172"/>
    <mergeCell ref="W171:W172"/>
    <mergeCell ref="X171:Z172"/>
    <mergeCell ref="AA171:AA172"/>
    <mergeCell ref="AB171:AC172"/>
    <mergeCell ref="AD171:AD172"/>
    <mergeCell ref="L171:N172"/>
    <mergeCell ref="O171:O172"/>
    <mergeCell ref="P171:Q172"/>
    <mergeCell ref="R171:R172"/>
    <mergeCell ref="S171:S172"/>
    <mergeCell ref="T171:U172"/>
    <mergeCell ref="AF169:AG170"/>
    <mergeCell ref="AH169:AH170"/>
    <mergeCell ref="B171:B172"/>
    <mergeCell ref="C171:C172"/>
    <mergeCell ref="D171:E172"/>
    <mergeCell ref="F171:F172"/>
    <mergeCell ref="G171:G172"/>
    <mergeCell ref="H171:I172"/>
    <mergeCell ref="J171:J172"/>
    <mergeCell ref="K171:K172"/>
    <mergeCell ref="W169:W170"/>
    <mergeCell ref="X169:Z170"/>
    <mergeCell ref="AA169:AA170"/>
    <mergeCell ref="AB169:AC170"/>
    <mergeCell ref="AD169:AD170"/>
    <mergeCell ref="AE169:AE170"/>
    <mergeCell ref="O169:O170"/>
    <mergeCell ref="P169:Q170"/>
    <mergeCell ref="R169:R170"/>
    <mergeCell ref="S169:S170"/>
    <mergeCell ref="T169:U170"/>
    <mergeCell ref="V169:V170"/>
    <mergeCell ref="AF168:AH168"/>
    <mergeCell ref="B169:B170"/>
    <mergeCell ref="C169:C170"/>
    <mergeCell ref="D169:E170"/>
    <mergeCell ref="F169:F170"/>
    <mergeCell ref="G169:G170"/>
    <mergeCell ref="H169:I170"/>
    <mergeCell ref="J169:J170"/>
    <mergeCell ref="K169:K170"/>
    <mergeCell ref="L169:N170"/>
    <mergeCell ref="AF166:AF167"/>
    <mergeCell ref="AG166:AG167"/>
    <mergeCell ref="AH166:AH167"/>
    <mergeCell ref="D168:F168"/>
    <mergeCell ref="H168:J168"/>
    <mergeCell ref="L168:N168"/>
    <mergeCell ref="P168:R168"/>
    <mergeCell ref="T168:V168"/>
    <mergeCell ref="X168:Z168"/>
    <mergeCell ref="AB168:AD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D164:AD165"/>
    <mergeCell ref="AE164:AE165"/>
    <mergeCell ref="AF164:AG165"/>
    <mergeCell ref="AH164:AH165"/>
    <mergeCell ref="B166:B167"/>
    <mergeCell ref="C166:C167"/>
    <mergeCell ref="D166:D167"/>
    <mergeCell ref="E166:E167"/>
    <mergeCell ref="F166:F167"/>
    <mergeCell ref="G166:G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H162:AH163"/>
    <mergeCell ref="B164:B165"/>
    <mergeCell ref="C164:C165"/>
    <mergeCell ref="D164:E165"/>
    <mergeCell ref="F164:F165"/>
    <mergeCell ref="G164:G165"/>
    <mergeCell ref="H164:I165"/>
    <mergeCell ref="J164:J165"/>
    <mergeCell ref="K164:K165"/>
    <mergeCell ref="L164:M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AE160:AE161"/>
    <mergeCell ref="AF160:AF161"/>
    <mergeCell ref="AG160:AG161"/>
    <mergeCell ref="AH160:AH161"/>
    <mergeCell ref="B162:B163"/>
    <mergeCell ref="C162:C163"/>
    <mergeCell ref="D162:E163"/>
    <mergeCell ref="F162:F163"/>
    <mergeCell ref="G162:G163"/>
    <mergeCell ref="H162:I163"/>
    <mergeCell ref="Y160:Y161"/>
    <mergeCell ref="Z160:Z161"/>
    <mergeCell ref="AA160:AA161"/>
    <mergeCell ref="AB160:AB161"/>
    <mergeCell ref="AC160:AC161"/>
    <mergeCell ref="AD160:AD161"/>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AB158:AC159"/>
    <mergeCell ref="AD158:AD159"/>
    <mergeCell ref="AE158:AE159"/>
    <mergeCell ref="AF158:AG159"/>
    <mergeCell ref="AH158:AH159"/>
    <mergeCell ref="B160:B161"/>
    <mergeCell ref="C160:C161"/>
    <mergeCell ref="D160:D161"/>
    <mergeCell ref="E160:E161"/>
    <mergeCell ref="F160:F161"/>
    <mergeCell ref="S158:S159"/>
    <mergeCell ref="T158:U159"/>
    <mergeCell ref="V158:V159"/>
    <mergeCell ref="W158:W159"/>
    <mergeCell ref="X158:Z159"/>
    <mergeCell ref="AA158:AA159"/>
    <mergeCell ref="J158:J159"/>
    <mergeCell ref="K158:K159"/>
    <mergeCell ref="L158:N159"/>
    <mergeCell ref="O158:O159"/>
    <mergeCell ref="P158:Q159"/>
    <mergeCell ref="R158:R159"/>
    <mergeCell ref="B158:B159"/>
    <mergeCell ref="C158:C159"/>
    <mergeCell ref="D158:E159"/>
    <mergeCell ref="F158:F159"/>
    <mergeCell ref="G158:G159"/>
    <mergeCell ref="H158:I159"/>
    <mergeCell ref="AE155:AE156"/>
    <mergeCell ref="AF155:AH156"/>
    <mergeCell ref="D157:F157"/>
    <mergeCell ref="H157:J157"/>
    <mergeCell ref="L157:N157"/>
    <mergeCell ref="P157:R157"/>
    <mergeCell ref="T157:V157"/>
    <mergeCell ref="X157:Z157"/>
    <mergeCell ref="AB157:AD157"/>
    <mergeCell ref="AF157:AH157"/>
    <mergeCell ref="S155:S156"/>
    <mergeCell ref="T155:V156"/>
    <mergeCell ref="W155:W156"/>
    <mergeCell ref="X155:Z156"/>
    <mergeCell ref="AA155:AA156"/>
    <mergeCell ref="AB155:AD156"/>
    <mergeCell ref="H155:J156"/>
    <mergeCell ref="K155:K156"/>
    <mergeCell ref="L155:N156"/>
    <mergeCell ref="O155:O156"/>
    <mergeCell ref="P155:R155"/>
    <mergeCell ref="P156:R156"/>
    <mergeCell ref="AF148:AF149"/>
    <mergeCell ref="AG148:AG149"/>
    <mergeCell ref="AH148:AH149"/>
    <mergeCell ref="B152:AH152"/>
    <mergeCell ref="D154:AH154"/>
    <mergeCell ref="B155:B156"/>
    <mergeCell ref="C155:C156"/>
    <mergeCell ref="D155:F155"/>
    <mergeCell ref="D156:F156"/>
    <mergeCell ref="G155:G156"/>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AD146:AD147"/>
    <mergeCell ref="AE146:AE147"/>
    <mergeCell ref="AF146:AG147"/>
    <mergeCell ref="AH146:AH147"/>
    <mergeCell ref="B148:B149"/>
    <mergeCell ref="C148:C149"/>
    <mergeCell ref="D148:D149"/>
    <mergeCell ref="E148:E149"/>
    <mergeCell ref="F148:F149"/>
    <mergeCell ref="G148:G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H144:AH145"/>
    <mergeCell ref="B146:B147"/>
    <mergeCell ref="C146:C147"/>
    <mergeCell ref="D146:E147"/>
    <mergeCell ref="F146:F147"/>
    <mergeCell ref="G146:G147"/>
    <mergeCell ref="H146:I147"/>
    <mergeCell ref="J146:J147"/>
    <mergeCell ref="K146:K147"/>
    <mergeCell ref="L146:M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F140:AF141"/>
    <mergeCell ref="AG140:AG141"/>
    <mergeCell ref="AH140:AH141"/>
    <mergeCell ref="B142:B143"/>
    <mergeCell ref="C142:C143"/>
    <mergeCell ref="D142:E143"/>
    <mergeCell ref="F142:F143"/>
    <mergeCell ref="G142:G143"/>
    <mergeCell ref="H142:I143"/>
    <mergeCell ref="J142:J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F138:AH138"/>
    <mergeCell ref="D139:F139"/>
    <mergeCell ref="H139:J139"/>
    <mergeCell ref="L139:N139"/>
    <mergeCell ref="P139:R139"/>
    <mergeCell ref="T139:V139"/>
    <mergeCell ref="X139:Z139"/>
    <mergeCell ref="AB139:AD139"/>
    <mergeCell ref="AF139:AH139"/>
    <mergeCell ref="AF136:AF137"/>
    <mergeCell ref="AG136:AG137"/>
    <mergeCell ref="AH136:AH137"/>
    <mergeCell ref="D138:F138"/>
    <mergeCell ref="H138:J138"/>
    <mergeCell ref="L138:N138"/>
    <mergeCell ref="P138:R138"/>
    <mergeCell ref="T138:V138"/>
    <mergeCell ref="X138:Z138"/>
    <mergeCell ref="AB138:AD138"/>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D134:AD135"/>
    <mergeCell ref="AE134:AE135"/>
    <mergeCell ref="AF134:AG135"/>
    <mergeCell ref="AH134:AH135"/>
    <mergeCell ref="B136:B137"/>
    <mergeCell ref="C136:C137"/>
    <mergeCell ref="D136:D137"/>
    <mergeCell ref="E136:E137"/>
    <mergeCell ref="F136:F137"/>
    <mergeCell ref="G136:G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F128:AF129"/>
    <mergeCell ref="AG128:AG129"/>
    <mergeCell ref="AH128:AH129"/>
    <mergeCell ref="B130:B131"/>
    <mergeCell ref="C130:C131"/>
    <mergeCell ref="D130:E131"/>
    <mergeCell ref="F130:F131"/>
    <mergeCell ref="G130:G131"/>
    <mergeCell ref="H130:I131"/>
    <mergeCell ref="J130:J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F126:AH126"/>
    <mergeCell ref="D127:F127"/>
    <mergeCell ref="H127:J127"/>
    <mergeCell ref="L127:N127"/>
    <mergeCell ref="P127:R127"/>
    <mergeCell ref="T127:V127"/>
    <mergeCell ref="X127:Z127"/>
    <mergeCell ref="AB127:AD127"/>
    <mergeCell ref="AF127:AH127"/>
    <mergeCell ref="AF124:AF125"/>
    <mergeCell ref="AG124:AG125"/>
    <mergeCell ref="AH124:AH125"/>
    <mergeCell ref="D126:F126"/>
    <mergeCell ref="H126:J126"/>
    <mergeCell ref="L126:N126"/>
    <mergeCell ref="P126:R126"/>
    <mergeCell ref="T126:V126"/>
    <mergeCell ref="X126:Z126"/>
    <mergeCell ref="AB126:AD126"/>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D122:AD123"/>
    <mergeCell ref="AE122:AE123"/>
    <mergeCell ref="AF122:AG123"/>
    <mergeCell ref="AH122:AH123"/>
    <mergeCell ref="B124:B125"/>
    <mergeCell ref="C124:C125"/>
    <mergeCell ref="D124:D125"/>
    <mergeCell ref="E124:E125"/>
    <mergeCell ref="F124:F125"/>
    <mergeCell ref="G124:G125"/>
    <mergeCell ref="V122:V123"/>
    <mergeCell ref="W122:W123"/>
    <mergeCell ref="X122:Y123"/>
    <mergeCell ref="Z122:Z123"/>
    <mergeCell ref="AA122:AA123"/>
    <mergeCell ref="AB122:AC123"/>
    <mergeCell ref="N122:N123"/>
    <mergeCell ref="O122:O123"/>
    <mergeCell ref="P122:Q123"/>
    <mergeCell ref="R122:R123"/>
    <mergeCell ref="S122:S123"/>
    <mergeCell ref="T122:U123"/>
    <mergeCell ref="AH120:AH121"/>
    <mergeCell ref="B122:B123"/>
    <mergeCell ref="C122:C123"/>
    <mergeCell ref="D122:E123"/>
    <mergeCell ref="F122:F123"/>
    <mergeCell ref="G122:G123"/>
    <mergeCell ref="H122:I123"/>
    <mergeCell ref="J122:J123"/>
    <mergeCell ref="K122:K123"/>
    <mergeCell ref="L122:M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D118:AD119"/>
    <mergeCell ref="AE118:AE119"/>
    <mergeCell ref="AF118:AG119"/>
    <mergeCell ref="AH118:AH119"/>
    <mergeCell ref="B120:B121"/>
    <mergeCell ref="C120:C121"/>
    <mergeCell ref="D120:E121"/>
    <mergeCell ref="F120:F121"/>
    <mergeCell ref="G120:G121"/>
    <mergeCell ref="H120:I121"/>
    <mergeCell ref="V118:V119"/>
    <mergeCell ref="W118:W119"/>
    <mergeCell ref="X118:Y119"/>
    <mergeCell ref="Z118:Z119"/>
    <mergeCell ref="AA118:AA119"/>
    <mergeCell ref="AB118:AC119"/>
    <mergeCell ref="N118:N119"/>
    <mergeCell ref="O118:O119"/>
    <mergeCell ref="P118:Q119"/>
    <mergeCell ref="R118:R119"/>
    <mergeCell ref="S118:S119"/>
    <mergeCell ref="T118:U119"/>
    <mergeCell ref="AH116:AH117"/>
    <mergeCell ref="B118:B119"/>
    <mergeCell ref="C118:C119"/>
    <mergeCell ref="D118:E119"/>
    <mergeCell ref="F118:F119"/>
    <mergeCell ref="G118:G119"/>
    <mergeCell ref="H118:I119"/>
    <mergeCell ref="J118:J119"/>
    <mergeCell ref="K118:K119"/>
    <mergeCell ref="L118:M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B115:AD115"/>
    <mergeCell ref="AF115:AH115"/>
    <mergeCell ref="B116:B117"/>
    <mergeCell ref="C116:C117"/>
    <mergeCell ref="D116:D117"/>
    <mergeCell ref="E116:E117"/>
    <mergeCell ref="F116:F117"/>
    <mergeCell ref="G116:G117"/>
    <mergeCell ref="H116:H117"/>
    <mergeCell ref="I116:I117"/>
    <mergeCell ref="AA113:AA114"/>
    <mergeCell ref="AB113:AD114"/>
    <mergeCell ref="AE113:AE114"/>
    <mergeCell ref="AF113:AH114"/>
    <mergeCell ref="D115:F115"/>
    <mergeCell ref="H115:J115"/>
    <mergeCell ref="L115:N115"/>
    <mergeCell ref="P115:R115"/>
    <mergeCell ref="T115:V115"/>
    <mergeCell ref="X115:Z115"/>
    <mergeCell ref="P113:R113"/>
    <mergeCell ref="P114:R114"/>
    <mergeCell ref="S113:S114"/>
    <mergeCell ref="T113:V114"/>
    <mergeCell ref="W113:W114"/>
    <mergeCell ref="X113:Z114"/>
    <mergeCell ref="B111:AH111"/>
    <mergeCell ref="B113:B114"/>
    <mergeCell ref="C113:C114"/>
    <mergeCell ref="D113:F113"/>
    <mergeCell ref="D114:F114"/>
    <mergeCell ref="G113:G114"/>
    <mergeCell ref="H113:J114"/>
    <mergeCell ref="K113:K114"/>
    <mergeCell ref="L113:N114"/>
    <mergeCell ref="O113:O114"/>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N89:N90"/>
    <mergeCell ref="B97:I97"/>
    <mergeCell ref="C99:E99"/>
    <mergeCell ref="G99:I99"/>
    <mergeCell ref="C100:E100"/>
    <mergeCell ref="G100:I100"/>
    <mergeCell ref="B93:AH93"/>
    <mergeCell ref="B94:AH94"/>
    <mergeCell ref="B95:AH95"/>
    <mergeCell ref="B96:AH96"/>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E84"/>
    <mergeCell ref="H84:I84"/>
    <mergeCell ref="L84:M84"/>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I71:I72"/>
    <mergeCell ref="B75:N75"/>
    <mergeCell ref="D77:N77"/>
    <mergeCell ref="D78:F78"/>
    <mergeCell ref="H78:J78"/>
    <mergeCell ref="L78:N78"/>
    <mergeCell ref="C70:D70"/>
    <mergeCell ref="G70:H70"/>
    <mergeCell ref="B71:B72"/>
    <mergeCell ref="C71:C72"/>
    <mergeCell ref="D71:D72"/>
    <mergeCell ref="E71:E72"/>
    <mergeCell ref="F71:F72"/>
    <mergeCell ref="G71:G72"/>
    <mergeCell ref="H71:H72"/>
    <mergeCell ref="H65:H66"/>
    <mergeCell ref="I65:I66"/>
    <mergeCell ref="C67:D67"/>
    <mergeCell ref="G67:H67"/>
    <mergeCell ref="B68:B69"/>
    <mergeCell ref="C68:D69"/>
    <mergeCell ref="E68:E69"/>
    <mergeCell ref="F68:F69"/>
    <mergeCell ref="G68:H69"/>
    <mergeCell ref="I68:I69"/>
    <mergeCell ref="B65:B66"/>
    <mergeCell ref="C65:C66"/>
    <mergeCell ref="D65:D66"/>
    <mergeCell ref="E65:E66"/>
    <mergeCell ref="F65:F66"/>
    <mergeCell ref="G65:G66"/>
    <mergeCell ref="N53:N54"/>
    <mergeCell ref="B61:I61"/>
    <mergeCell ref="C63:E63"/>
    <mergeCell ref="G63:I63"/>
    <mergeCell ref="C64:E64"/>
    <mergeCell ref="G64:I64"/>
    <mergeCell ref="B55:AH55"/>
    <mergeCell ref="B56:AH56"/>
    <mergeCell ref="B57:AH57"/>
    <mergeCell ref="B58:AH58"/>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D43:F43"/>
    <mergeCell ref="H43:J43"/>
    <mergeCell ref="L43:N43"/>
    <mergeCell ref="G33:G34"/>
    <mergeCell ref="H33:H34"/>
    <mergeCell ref="I33:I34"/>
    <mergeCell ref="J33:J34"/>
    <mergeCell ref="B39:N39"/>
    <mergeCell ref="D41:N41"/>
    <mergeCell ref="J29:J30"/>
    <mergeCell ref="D31:E31"/>
    <mergeCell ref="H31:I31"/>
    <mergeCell ref="D32:E32"/>
    <mergeCell ref="H32:I32"/>
    <mergeCell ref="B33:B34"/>
    <mergeCell ref="C33:C34"/>
    <mergeCell ref="D33:D34"/>
    <mergeCell ref="E33:E34"/>
    <mergeCell ref="F33:F34"/>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5" width="4.28515625" customWidth="1"/>
    <col min="6" max="6" width="25.42578125" customWidth="1"/>
    <col min="7" max="7" width="5.5703125" customWidth="1"/>
    <col min="8" max="8" width="18.28515625" customWidth="1"/>
    <col min="9" max="9" width="4.28515625" customWidth="1"/>
  </cols>
  <sheetData>
    <row r="1" spans="1:9" ht="15" customHeight="1">
      <c r="A1" s="8" t="s">
        <v>670</v>
      </c>
      <c r="B1" s="8" t="s">
        <v>1</v>
      </c>
      <c r="C1" s="8"/>
      <c r="D1" s="8"/>
      <c r="E1" s="8"/>
      <c r="F1" s="8"/>
      <c r="G1" s="8"/>
      <c r="H1" s="8"/>
      <c r="I1" s="8"/>
    </row>
    <row r="2" spans="1:9" ht="15" customHeight="1">
      <c r="A2" s="8"/>
      <c r="B2" s="8" t="s">
        <v>2</v>
      </c>
      <c r="C2" s="8"/>
      <c r="D2" s="8"/>
      <c r="E2" s="8"/>
      <c r="F2" s="8"/>
      <c r="G2" s="8"/>
      <c r="H2" s="8"/>
      <c r="I2" s="8"/>
    </row>
    <row r="3" spans="1:9" ht="30">
      <c r="A3" s="3" t="s">
        <v>671</v>
      </c>
      <c r="B3" s="51"/>
      <c r="C3" s="51"/>
      <c r="D3" s="51"/>
      <c r="E3" s="51"/>
      <c r="F3" s="51"/>
      <c r="G3" s="51"/>
      <c r="H3" s="51"/>
      <c r="I3" s="51"/>
    </row>
    <row r="4" spans="1:9">
      <c r="A4" s="13" t="s">
        <v>670</v>
      </c>
      <c r="B4" s="56" t="s">
        <v>670</v>
      </c>
      <c r="C4" s="56"/>
      <c r="D4" s="56"/>
      <c r="E4" s="56"/>
      <c r="F4" s="56"/>
      <c r="G4" s="56"/>
      <c r="H4" s="56"/>
      <c r="I4" s="56"/>
    </row>
    <row r="5" spans="1:9">
      <c r="A5" s="13"/>
      <c r="B5" s="54"/>
      <c r="C5" s="54"/>
      <c r="D5" s="54"/>
      <c r="E5" s="54"/>
      <c r="F5" s="54"/>
      <c r="G5" s="54"/>
      <c r="H5" s="54"/>
      <c r="I5" s="54"/>
    </row>
    <row r="6" spans="1:9">
      <c r="A6" s="13"/>
      <c r="B6" s="54" t="s">
        <v>672</v>
      </c>
      <c r="C6" s="54"/>
      <c r="D6" s="54"/>
      <c r="E6" s="54"/>
      <c r="F6" s="54"/>
      <c r="G6" s="54"/>
      <c r="H6" s="54"/>
      <c r="I6" s="54"/>
    </row>
    <row r="7" spans="1:9">
      <c r="A7" s="13"/>
      <c r="B7" s="29"/>
      <c r="C7" s="29"/>
      <c r="D7" s="29"/>
      <c r="E7" s="29"/>
      <c r="F7" s="29"/>
      <c r="G7" s="29"/>
      <c r="H7" s="29"/>
      <c r="I7" s="29"/>
    </row>
    <row r="8" spans="1:9">
      <c r="A8" s="13"/>
      <c r="B8" s="14"/>
      <c r="C8" s="14"/>
      <c r="D8" s="14"/>
      <c r="E8" s="14"/>
      <c r="F8" s="14"/>
      <c r="G8" s="14"/>
      <c r="H8" s="14"/>
      <c r="I8" s="14"/>
    </row>
    <row r="9" spans="1:9" ht="15.75" thickBot="1">
      <c r="A9" s="13"/>
      <c r="B9" s="28"/>
      <c r="C9" s="30" t="s">
        <v>479</v>
      </c>
      <c r="D9" s="30"/>
      <c r="E9" s="30"/>
      <c r="F9" s="15"/>
      <c r="G9" s="30" t="s">
        <v>499</v>
      </c>
      <c r="H9" s="30"/>
      <c r="I9" s="30"/>
    </row>
    <row r="10" spans="1:9">
      <c r="A10" s="13"/>
      <c r="B10" s="15"/>
      <c r="C10" s="32"/>
      <c r="D10" s="32"/>
      <c r="E10" s="32"/>
      <c r="F10" s="15"/>
      <c r="G10" s="32"/>
      <c r="H10" s="32"/>
      <c r="I10" s="32"/>
    </row>
    <row r="11" spans="1:9">
      <c r="A11" s="13"/>
      <c r="B11" s="73" t="s">
        <v>673</v>
      </c>
      <c r="C11" s="48" t="s">
        <v>360</v>
      </c>
      <c r="D11" s="34">
        <v>23171</v>
      </c>
      <c r="E11" s="35"/>
      <c r="F11" s="35"/>
      <c r="G11" s="48" t="s">
        <v>360</v>
      </c>
      <c r="H11" s="34">
        <v>15386</v>
      </c>
      <c r="I11" s="35"/>
    </row>
    <row r="12" spans="1:9">
      <c r="A12" s="13"/>
      <c r="B12" s="73"/>
      <c r="C12" s="48"/>
      <c r="D12" s="34"/>
      <c r="E12" s="35"/>
      <c r="F12" s="35"/>
      <c r="G12" s="48"/>
      <c r="H12" s="34"/>
      <c r="I12" s="35"/>
    </row>
    <row r="13" spans="1:9">
      <c r="A13" s="13"/>
      <c r="B13" s="64" t="s">
        <v>674</v>
      </c>
      <c r="C13" s="37">
        <v>43433</v>
      </c>
      <c r="D13" s="37"/>
      <c r="E13" s="39"/>
      <c r="F13" s="39"/>
      <c r="G13" s="37">
        <v>25409</v>
      </c>
      <c r="H13" s="37"/>
      <c r="I13" s="39"/>
    </row>
    <row r="14" spans="1:9">
      <c r="A14" s="13"/>
      <c r="B14" s="64"/>
      <c r="C14" s="37"/>
      <c r="D14" s="37"/>
      <c r="E14" s="39"/>
      <c r="F14" s="39"/>
      <c r="G14" s="37"/>
      <c r="H14" s="37"/>
      <c r="I14" s="39"/>
    </row>
    <row r="15" spans="1:9">
      <c r="A15" s="13"/>
      <c r="B15" s="73" t="s">
        <v>675</v>
      </c>
      <c r="C15" s="34">
        <v>22688</v>
      </c>
      <c r="D15" s="34"/>
      <c r="E15" s="35"/>
      <c r="F15" s="35"/>
      <c r="G15" s="34">
        <v>8455</v>
      </c>
      <c r="H15" s="34"/>
      <c r="I15" s="35"/>
    </row>
    <row r="16" spans="1:9">
      <c r="A16" s="13"/>
      <c r="B16" s="73"/>
      <c r="C16" s="34"/>
      <c r="D16" s="34"/>
      <c r="E16" s="35"/>
      <c r="F16" s="35"/>
      <c r="G16" s="34"/>
      <c r="H16" s="34"/>
      <c r="I16" s="35"/>
    </row>
    <row r="17" spans="1:9" ht="15.75" thickBot="1">
      <c r="A17" s="13"/>
      <c r="B17" s="28" t="s">
        <v>676</v>
      </c>
      <c r="C17" s="42" t="s">
        <v>677</v>
      </c>
      <c r="D17" s="42"/>
      <c r="E17" s="58" t="s">
        <v>383</v>
      </c>
      <c r="F17" s="15"/>
      <c r="G17" s="42" t="s">
        <v>678</v>
      </c>
      <c r="H17" s="42"/>
      <c r="I17" s="58" t="s">
        <v>383</v>
      </c>
    </row>
    <row r="18" spans="1:9">
      <c r="A18" s="13"/>
      <c r="B18" s="87" t="s">
        <v>139</v>
      </c>
      <c r="C18" s="74" t="s">
        <v>360</v>
      </c>
      <c r="D18" s="43">
        <v>80379</v>
      </c>
      <c r="E18" s="45"/>
      <c r="F18" s="35"/>
      <c r="G18" s="74" t="s">
        <v>360</v>
      </c>
      <c r="H18" s="43">
        <v>44875</v>
      </c>
      <c r="I18" s="45"/>
    </row>
    <row r="19" spans="1:9" ht="15.75" thickBot="1">
      <c r="A19" s="13"/>
      <c r="B19" s="87"/>
      <c r="C19" s="75"/>
      <c r="D19" s="44"/>
      <c r="E19" s="46"/>
      <c r="F19" s="35"/>
      <c r="G19" s="75"/>
      <c r="H19" s="44"/>
      <c r="I19" s="46"/>
    </row>
    <row r="20" spans="1:9" ht="15.75" thickTop="1">
      <c r="A20" s="13"/>
      <c r="B20" s="54"/>
      <c r="C20" s="54"/>
      <c r="D20" s="54"/>
      <c r="E20" s="54"/>
      <c r="F20" s="54"/>
      <c r="G20" s="54"/>
      <c r="H20" s="54"/>
      <c r="I20" s="54"/>
    </row>
    <row r="21" spans="1:9" ht="25.5" customHeight="1">
      <c r="A21" s="13"/>
      <c r="B21" s="54" t="s">
        <v>679</v>
      </c>
      <c r="C21" s="54"/>
      <c r="D21" s="54"/>
      <c r="E21" s="54"/>
      <c r="F21" s="54"/>
      <c r="G21" s="54"/>
      <c r="H21" s="54"/>
      <c r="I21" s="54"/>
    </row>
  </sheetData>
  <mergeCells count="45">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1.140625" bestFit="1" customWidth="1"/>
    <col min="2" max="2" width="36.5703125" bestFit="1" customWidth="1"/>
    <col min="3" max="3" width="9.28515625" customWidth="1"/>
    <col min="4" max="5" width="26" customWidth="1"/>
    <col min="6" max="6" width="12.5703125" customWidth="1"/>
    <col min="7" max="7" width="9.28515625" customWidth="1"/>
    <col min="8" max="8" width="26" customWidth="1"/>
    <col min="9" max="9" width="7.2851562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c r="A3" s="3" t="s">
        <v>681</v>
      </c>
      <c r="B3" s="51"/>
      <c r="C3" s="51"/>
      <c r="D3" s="51"/>
      <c r="E3" s="51"/>
      <c r="F3" s="51"/>
      <c r="G3" s="51"/>
      <c r="H3" s="51"/>
      <c r="I3" s="51"/>
    </row>
    <row r="4" spans="1:9">
      <c r="A4" s="13" t="s">
        <v>680</v>
      </c>
      <c r="B4" s="56" t="s">
        <v>680</v>
      </c>
      <c r="C4" s="56"/>
      <c r="D4" s="56"/>
      <c r="E4" s="56"/>
      <c r="F4" s="56"/>
      <c r="G4" s="56"/>
      <c r="H4" s="56"/>
      <c r="I4" s="56"/>
    </row>
    <row r="5" spans="1:9">
      <c r="A5" s="13"/>
      <c r="B5" s="51"/>
      <c r="C5" s="51"/>
      <c r="D5" s="51"/>
      <c r="E5" s="51"/>
      <c r="F5" s="51"/>
      <c r="G5" s="51"/>
      <c r="H5" s="51"/>
      <c r="I5" s="51"/>
    </row>
    <row r="6" spans="1:9">
      <c r="A6" s="13"/>
      <c r="B6" s="53" t="s">
        <v>682</v>
      </c>
      <c r="C6" s="53"/>
      <c r="D6" s="53"/>
      <c r="E6" s="53"/>
      <c r="F6" s="53"/>
      <c r="G6" s="53"/>
      <c r="H6" s="53"/>
      <c r="I6" s="53"/>
    </row>
    <row r="7" spans="1:9">
      <c r="A7" s="13"/>
      <c r="B7" s="51"/>
      <c r="C7" s="51"/>
      <c r="D7" s="51"/>
      <c r="E7" s="51"/>
      <c r="F7" s="51"/>
      <c r="G7" s="51"/>
      <c r="H7" s="51"/>
      <c r="I7" s="51"/>
    </row>
    <row r="8" spans="1:9" ht="63.75" customHeight="1">
      <c r="A8" s="13"/>
      <c r="B8" s="54" t="s">
        <v>683</v>
      </c>
      <c r="C8" s="54"/>
      <c r="D8" s="54"/>
      <c r="E8" s="54"/>
      <c r="F8" s="54"/>
      <c r="G8" s="54"/>
      <c r="H8" s="54"/>
      <c r="I8" s="54"/>
    </row>
    <row r="9" spans="1:9">
      <c r="A9" s="13"/>
      <c r="B9" s="51"/>
      <c r="C9" s="51"/>
      <c r="D9" s="51"/>
      <c r="E9" s="51"/>
      <c r="F9" s="51"/>
      <c r="G9" s="51"/>
      <c r="H9" s="51"/>
      <c r="I9" s="51"/>
    </row>
    <row r="10" spans="1:9" ht="25.5" customHeight="1">
      <c r="A10" s="13"/>
      <c r="B10" s="54" t="s">
        <v>684</v>
      </c>
      <c r="C10" s="54"/>
      <c r="D10" s="54"/>
      <c r="E10" s="54"/>
      <c r="F10" s="54"/>
      <c r="G10" s="54"/>
      <c r="H10" s="54"/>
      <c r="I10" s="54"/>
    </row>
    <row r="11" spans="1:9">
      <c r="A11" s="13"/>
      <c r="B11" s="29"/>
      <c r="C11" s="29"/>
      <c r="D11" s="29"/>
      <c r="E11" s="29"/>
      <c r="F11" s="29"/>
    </row>
    <row r="12" spans="1:9">
      <c r="A12" s="13"/>
      <c r="B12" s="14"/>
      <c r="C12" s="14"/>
      <c r="D12" s="14"/>
      <c r="E12" s="14"/>
      <c r="F12" s="14"/>
    </row>
    <row r="13" spans="1:9" ht="15.75" thickBot="1">
      <c r="A13" s="13"/>
      <c r="B13" s="15"/>
      <c r="C13" s="15"/>
      <c r="D13" s="30" t="s">
        <v>591</v>
      </c>
      <c r="E13" s="30"/>
      <c r="F13" s="30"/>
    </row>
    <row r="14" spans="1:9">
      <c r="A14" s="13"/>
      <c r="B14" s="15"/>
      <c r="C14" s="15"/>
      <c r="D14" s="32"/>
      <c r="E14" s="32"/>
      <c r="F14" s="32"/>
    </row>
    <row r="15" spans="1:9">
      <c r="A15" s="13"/>
      <c r="B15" s="64" t="s">
        <v>685</v>
      </c>
      <c r="C15" s="39"/>
      <c r="D15" s="64" t="s">
        <v>360</v>
      </c>
      <c r="E15" s="41" t="s">
        <v>331</v>
      </c>
      <c r="F15" s="39"/>
    </row>
    <row r="16" spans="1:9">
      <c r="A16" s="13"/>
      <c r="B16" s="64"/>
      <c r="C16" s="39"/>
      <c r="D16" s="64"/>
      <c r="E16" s="41"/>
      <c r="F16" s="39"/>
    </row>
    <row r="17" spans="1:9">
      <c r="A17" s="13"/>
      <c r="B17" s="33" t="s">
        <v>686</v>
      </c>
      <c r="C17" s="35"/>
      <c r="D17" s="34">
        <v>4025</v>
      </c>
      <c r="E17" s="34"/>
      <c r="F17" s="35"/>
    </row>
    <row r="18" spans="1:9">
      <c r="A18" s="13"/>
      <c r="B18" s="33"/>
      <c r="C18" s="35"/>
      <c r="D18" s="34"/>
      <c r="E18" s="34"/>
      <c r="F18" s="35"/>
    </row>
    <row r="19" spans="1:9">
      <c r="A19" s="13"/>
      <c r="B19" s="36" t="s">
        <v>687</v>
      </c>
      <c r="C19" s="39"/>
      <c r="D19" s="41">
        <v>688</v>
      </c>
      <c r="E19" s="41"/>
      <c r="F19" s="39"/>
    </row>
    <row r="20" spans="1:9">
      <c r="A20" s="13"/>
      <c r="B20" s="36"/>
      <c r="C20" s="39"/>
      <c r="D20" s="41"/>
      <c r="E20" s="41"/>
      <c r="F20" s="39"/>
    </row>
    <row r="21" spans="1:9">
      <c r="A21" s="13"/>
      <c r="B21" s="22" t="s">
        <v>688</v>
      </c>
      <c r="C21" s="23"/>
      <c r="D21" s="49" t="s">
        <v>689</v>
      </c>
      <c r="E21" s="49"/>
      <c r="F21" s="27" t="s">
        <v>383</v>
      </c>
    </row>
    <row r="22" spans="1:9" ht="15.75" thickBot="1">
      <c r="A22" s="13"/>
      <c r="B22" s="24" t="s">
        <v>690</v>
      </c>
      <c r="C22" s="15"/>
      <c r="D22" s="42" t="s">
        <v>691</v>
      </c>
      <c r="E22" s="42"/>
      <c r="F22" s="58" t="s">
        <v>383</v>
      </c>
    </row>
    <row r="23" spans="1:9">
      <c r="A23" s="13"/>
      <c r="B23" s="48" t="s">
        <v>692</v>
      </c>
      <c r="C23" s="35"/>
      <c r="D23" s="43">
        <v>4284</v>
      </c>
      <c r="E23" s="43"/>
      <c r="F23" s="45"/>
    </row>
    <row r="24" spans="1:9">
      <c r="A24" s="13"/>
      <c r="B24" s="48"/>
      <c r="C24" s="35"/>
      <c r="D24" s="34"/>
      <c r="E24" s="34"/>
      <c r="F24" s="35"/>
    </row>
    <row r="25" spans="1:9" ht="15.75" thickBot="1">
      <c r="A25" s="13"/>
      <c r="B25" s="24" t="s">
        <v>693</v>
      </c>
      <c r="C25" s="15"/>
      <c r="D25" s="42" t="s">
        <v>694</v>
      </c>
      <c r="E25" s="42"/>
      <c r="F25" s="58" t="s">
        <v>383</v>
      </c>
    </row>
    <row r="26" spans="1:9">
      <c r="A26" s="13"/>
      <c r="B26" s="48" t="s">
        <v>695</v>
      </c>
      <c r="C26" s="35"/>
      <c r="D26" s="74" t="s">
        <v>360</v>
      </c>
      <c r="E26" s="43">
        <v>4127</v>
      </c>
      <c r="F26" s="45"/>
    </row>
    <row r="27" spans="1:9" ht="15.75" thickBot="1">
      <c r="A27" s="13"/>
      <c r="B27" s="48"/>
      <c r="C27" s="35"/>
      <c r="D27" s="75"/>
      <c r="E27" s="44"/>
      <c r="F27" s="46"/>
    </row>
    <row r="28" spans="1:9" ht="15.75" thickTop="1">
      <c r="A28" s="13"/>
      <c r="B28" s="15"/>
      <c r="C28" s="15"/>
      <c r="D28" s="47"/>
      <c r="E28" s="47"/>
      <c r="F28" s="47"/>
    </row>
    <row r="29" spans="1:9">
      <c r="A29" s="13"/>
      <c r="B29" s="51"/>
      <c r="C29" s="51"/>
      <c r="D29" s="51"/>
      <c r="E29" s="51"/>
      <c r="F29" s="51"/>
      <c r="G29" s="51"/>
      <c r="H29" s="51"/>
      <c r="I29" s="51"/>
    </row>
    <row r="30" spans="1:9" ht="25.5" customHeight="1">
      <c r="A30" s="13"/>
      <c r="B30" s="54" t="s">
        <v>696</v>
      </c>
      <c r="C30" s="54"/>
      <c r="D30" s="54"/>
      <c r="E30" s="54"/>
      <c r="F30" s="54"/>
      <c r="G30" s="54"/>
      <c r="H30" s="54"/>
      <c r="I30" s="54"/>
    </row>
    <row r="31" spans="1:9">
      <c r="A31" s="13"/>
      <c r="B31" s="51"/>
      <c r="C31" s="51"/>
      <c r="D31" s="51"/>
      <c r="E31" s="51"/>
      <c r="F31" s="51"/>
      <c r="G31" s="51"/>
      <c r="H31" s="51"/>
      <c r="I31" s="51"/>
    </row>
    <row r="32" spans="1:9" ht="63.75" customHeight="1">
      <c r="A32" s="13"/>
      <c r="B32" s="54" t="s">
        <v>697</v>
      </c>
      <c r="C32" s="54"/>
      <c r="D32" s="54"/>
      <c r="E32" s="54"/>
      <c r="F32" s="54"/>
      <c r="G32" s="54"/>
      <c r="H32" s="54"/>
      <c r="I32" s="54"/>
    </row>
    <row r="33" spans="1:9">
      <c r="A33" s="13"/>
      <c r="B33" s="51"/>
      <c r="C33" s="51"/>
      <c r="D33" s="51"/>
      <c r="E33" s="51"/>
      <c r="F33" s="51"/>
      <c r="G33" s="51"/>
      <c r="H33" s="51"/>
      <c r="I33" s="51"/>
    </row>
    <row r="34" spans="1:9">
      <c r="A34" s="13"/>
      <c r="B34" s="54" t="s">
        <v>698</v>
      </c>
      <c r="C34" s="54"/>
      <c r="D34" s="54"/>
      <c r="E34" s="54"/>
      <c r="F34" s="54"/>
      <c r="G34" s="54"/>
      <c r="H34" s="54"/>
      <c r="I34" s="54"/>
    </row>
    <row r="35" spans="1:9">
      <c r="A35" s="13"/>
      <c r="B35" s="29"/>
      <c r="C35" s="29"/>
      <c r="D35" s="29"/>
      <c r="E35" s="29"/>
      <c r="F35" s="29"/>
    </row>
    <row r="36" spans="1:9">
      <c r="A36" s="13"/>
      <c r="B36" s="14"/>
      <c r="C36" s="14"/>
      <c r="D36" s="14"/>
      <c r="E36" s="14"/>
      <c r="F36" s="14"/>
    </row>
    <row r="37" spans="1:9" ht="15.75" thickBot="1">
      <c r="A37" s="13"/>
      <c r="B37" s="15"/>
      <c r="C37" s="15"/>
      <c r="D37" s="30" t="s">
        <v>479</v>
      </c>
      <c r="E37" s="30"/>
      <c r="F37" s="30"/>
    </row>
    <row r="38" spans="1:9">
      <c r="A38" s="13"/>
      <c r="B38" s="15"/>
      <c r="C38" s="15"/>
      <c r="D38" s="32"/>
      <c r="E38" s="32"/>
      <c r="F38" s="32"/>
    </row>
    <row r="39" spans="1:9" ht="26.25">
      <c r="A39" s="13"/>
      <c r="B39" s="27" t="s">
        <v>699</v>
      </c>
      <c r="C39" s="23"/>
      <c r="D39" s="35"/>
      <c r="E39" s="35"/>
      <c r="F39" s="35"/>
    </row>
    <row r="40" spans="1:9">
      <c r="A40" s="13"/>
      <c r="B40" s="24" t="s">
        <v>700</v>
      </c>
      <c r="C40" s="15"/>
      <c r="D40" s="41">
        <v>99.86</v>
      </c>
      <c r="E40" s="41"/>
      <c r="F40" s="59" t="s">
        <v>359</v>
      </c>
    </row>
    <row r="41" spans="1:9" ht="15.75" thickBot="1">
      <c r="A41" s="13"/>
      <c r="B41" s="22" t="s">
        <v>701</v>
      </c>
      <c r="C41" s="23"/>
      <c r="D41" s="63">
        <v>0.14000000000000001</v>
      </c>
      <c r="E41" s="63"/>
      <c r="F41" s="27" t="s">
        <v>359</v>
      </c>
    </row>
    <row r="42" spans="1:9" ht="15.75" thickBot="1">
      <c r="A42" s="13"/>
      <c r="B42" s="77" t="s">
        <v>139</v>
      </c>
      <c r="C42" s="15"/>
      <c r="D42" s="162">
        <v>100</v>
      </c>
      <c r="E42" s="162"/>
      <c r="F42" s="159" t="s">
        <v>359</v>
      </c>
    </row>
    <row r="43" spans="1:9" ht="15.75" thickTop="1">
      <c r="A43" s="13"/>
      <c r="B43" s="23"/>
      <c r="C43" s="23"/>
      <c r="D43" s="94"/>
      <c r="E43" s="94"/>
      <c r="F43" s="94"/>
    </row>
    <row r="44" spans="1:9">
      <c r="A44" s="13"/>
      <c r="B44" s="64" t="s">
        <v>702</v>
      </c>
      <c r="C44" s="39"/>
      <c r="D44" s="41">
        <v>5.77</v>
      </c>
      <c r="E44" s="41"/>
      <c r="F44" s="39"/>
    </row>
    <row r="45" spans="1:9">
      <c r="A45" s="13"/>
      <c r="B45" s="64"/>
      <c r="C45" s="39"/>
      <c r="D45" s="41"/>
      <c r="E45" s="41"/>
      <c r="F45" s="39"/>
    </row>
    <row r="46" spans="1:9">
      <c r="A46" s="13"/>
      <c r="B46" s="27" t="s">
        <v>703</v>
      </c>
      <c r="C46" s="23"/>
      <c r="D46" s="49">
        <v>12.62</v>
      </c>
      <c r="E46" s="49"/>
      <c r="F46" s="27" t="s">
        <v>359</v>
      </c>
    </row>
    <row r="47" spans="1:9">
      <c r="A47" s="13"/>
      <c r="B47" s="59" t="s">
        <v>704</v>
      </c>
      <c r="C47" s="15"/>
      <c r="D47" s="41">
        <v>9.6</v>
      </c>
      <c r="E47" s="41"/>
      <c r="F47" s="59" t="s">
        <v>359</v>
      </c>
    </row>
    <row r="48" spans="1:9" ht="26.25">
      <c r="A48" s="13"/>
      <c r="B48" s="27" t="s">
        <v>705</v>
      </c>
      <c r="C48" s="23"/>
      <c r="D48" s="35"/>
      <c r="E48" s="35"/>
      <c r="F48" s="35"/>
    </row>
    <row r="49" spans="1:9">
      <c r="A49" s="13"/>
      <c r="B49" s="163">
        <v>2.5000000000000001E-3</v>
      </c>
      <c r="C49" s="39"/>
      <c r="D49" s="64" t="s">
        <v>360</v>
      </c>
      <c r="E49" s="41">
        <v>566</v>
      </c>
      <c r="F49" s="39"/>
    </row>
    <row r="50" spans="1:9">
      <c r="A50" s="13"/>
      <c r="B50" s="163"/>
      <c r="C50" s="39"/>
      <c r="D50" s="64"/>
      <c r="E50" s="41"/>
      <c r="F50" s="39"/>
    </row>
    <row r="51" spans="1:9">
      <c r="A51" s="13"/>
      <c r="B51" s="164">
        <v>5.0000000000000001E-3</v>
      </c>
      <c r="C51" s="35"/>
      <c r="D51" s="49">
        <v>801</v>
      </c>
      <c r="E51" s="49"/>
      <c r="F51" s="35"/>
    </row>
    <row r="52" spans="1:9">
      <c r="A52" s="13"/>
      <c r="B52" s="164"/>
      <c r="C52" s="35"/>
      <c r="D52" s="49"/>
      <c r="E52" s="49"/>
      <c r="F52" s="35"/>
    </row>
    <row r="53" spans="1:9">
      <c r="A53" s="13"/>
      <c r="B53" s="160">
        <v>-2.5000000000000001E-3</v>
      </c>
      <c r="C53" s="15"/>
      <c r="D53" s="41" t="s">
        <v>706</v>
      </c>
      <c r="E53" s="41"/>
      <c r="F53" s="59" t="s">
        <v>383</v>
      </c>
    </row>
    <row r="54" spans="1:9">
      <c r="A54" s="13"/>
      <c r="B54" s="161">
        <v>-5.0000000000000001E-3</v>
      </c>
      <c r="C54" s="23"/>
      <c r="D54" s="49" t="s">
        <v>707</v>
      </c>
      <c r="E54" s="49"/>
      <c r="F54" s="27" t="s">
        <v>383</v>
      </c>
    </row>
    <row r="55" spans="1:9">
      <c r="A55" s="13"/>
      <c r="B55" s="51"/>
      <c r="C55" s="51"/>
      <c r="D55" s="51"/>
      <c r="E55" s="51"/>
      <c r="F55" s="51"/>
      <c r="G55" s="51"/>
      <c r="H55" s="51"/>
      <c r="I55" s="51"/>
    </row>
    <row r="56" spans="1:9" ht="51" customHeight="1">
      <c r="A56" s="13"/>
      <c r="B56" s="54" t="s">
        <v>708</v>
      </c>
      <c r="C56" s="54"/>
      <c r="D56" s="54"/>
      <c r="E56" s="54"/>
      <c r="F56" s="54"/>
      <c r="G56" s="54"/>
      <c r="H56" s="54"/>
      <c r="I56" s="54"/>
    </row>
    <row r="57" spans="1:9">
      <c r="A57" s="13"/>
      <c r="B57" s="51"/>
      <c r="C57" s="51"/>
      <c r="D57" s="51"/>
      <c r="E57" s="51"/>
      <c r="F57" s="51"/>
      <c r="G57" s="51"/>
      <c r="H57" s="51"/>
      <c r="I57" s="51"/>
    </row>
    <row r="58" spans="1:9">
      <c r="A58" s="13"/>
      <c r="B58" s="53" t="s">
        <v>709</v>
      </c>
      <c r="C58" s="53"/>
      <c r="D58" s="53"/>
      <c r="E58" s="53"/>
      <c r="F58" s="53"/>
      <c r="G58" s="53"/>
      <c r="H58" s="53"/>
      <c r="I58" s="53"/>
    </row>
    <row r="59" spans="1:9">
      <c r="A59" s="13"/>
      <c r="B59" s="51"/>
      <c r="C59" s="51"/>
      <c r="D59" s="51"/>
      <c r="E59" s="51"/>
      <c r="F59" s="51"/>
      <c r="G59" s="51"/>
      <c r="H59" s="51"/>
      <c r="I59" s="51"/>
    </row>
    <row r="60" spans="1:9" ht="76.5" customHeight="1">
      <c r="A60" s="13"/>
      <c r="B60" s="54" t="s">
        <v>710</v>
      </c>
      <c r="C60" s="54"/>
      <c r="D60" s="54"/>
      <c r="E60" s="54"/>
      <c r="F60" s="54"/>
      <c r="G60" s="54"/>
      <c r="H60" s="54"/>
      <c r="I60" s="54"/>
    </row>
    <row r="61" spans="1:9">
      <c r="A61" s="13"/>
      <c r="B61" s="51"/>
      <c r="C61" s="51"/>
      <c r="D61" s="51"/>
      <c r="E61" s="51"/>
      <c r="F61" s="51"/>
      <c r="G61" s="51"/>
      <c r="H61" s="51"/>
      <c r="I61" s="51"/>
    </row>
    <row r="62" spans="1:9">
      <c r="A62" s="13"/>
      <c r="B62" s="39" t="s">
        <v>711</v>
      </c>
      <c r="C62" s="39"/>
      <c r="D62" s="39"/>
      <c r="E62" s="39"/>
      <c r="F62" s="39"/>
      <c r="G62" s="39"/>
      <c r="H62" s="39"/>
      <c r="I62" s="39"/>
    </row>
    <row r="63" spans="1:9">
      <c r="A63" s="13"/>
      <c r="B63" s="29"/>
      <c r="C63" s="29"/>
      <c r="D63" s="29"/>
      <c r="E63" s="29"/>
      <c r="F63" s="29"/>
      <c r="G63" s="29"/>
      <c r="H63" s="29"/>
      <c r="I63" s="29"/>
    </row>
    <row r="64" spans="1:9">
      <c r="A64" s="13"/>
      <c r="B64" s="14"/>
      <c r="C64" s="14"/>
      <c r="D64" s="14"/>
      <c r="E64" s="14"/>
      <c r="F64" s="14"/>
      <c r="G64" s="14"/>
      <c r="H64" s="14"/>
      <c r="I64" s="14"/>
    </row>
    <row r="65" spans="1:9" ht="15.75" thickBot="1">
      <c r="A65" s="13"/>
      <c r="B65" s="15"/>
      <c r="C65" s="30" t="s">
        <v>328</v>
      </c>
      <c r="D65" s="30"/>
      <c r="E65" s="30"/>
      <c r="F65" s="30"/>
      <c r="G65" s="30"/>
      <c r="H65" s="30"/>
      <c r="I65" s="30"/>
    </row>
    <row r="66" spans="1:9" ht="15.75" thickBot="1">
      <c r="A66" s="13"/>
      <c r="B66" s="15"/>
      <c r="C66" s="60">
        <v>2014</v>
      </c>
      <c r="D66" s="60"/>
      <c r="E66" s="60"/>
      <c r="F66" s="15"/>
      <c r="G66" s="60">
        <v>2013</v>
      </c>
      <c r="H66" s="60"/>
      <c r="I66" s="60"/>
    </row>
    <row r="67" spans="1:9">
      <c r="A67" s="13"/>
      <c r="B67" s="15"/>
      <c r="C67" s="32"/>
      <c r="D67" s="32"/>
      <c r="E67" s="32"/>
      <c r="F67" s="15"/>
      <c r="G67" s="32"/>
      <c r="H67" s="32"/>
      <c r="I67" s="32"/>
    </row>
    <row r="68" spans="1:9">
      <c r="A68" s="13"/>
      <c r="B68" s="48" t="s">
        <v>685</v>
      </c>
      <c r="C68" s="48" t="s">
        <v>360</v>
      </c>
      <c r="D68" s="34">
        <v>1759</v>
      </c>
      <c r="E68" s="35"/>
      <c r="F68" s="35"/>
      <c r="G68" s="48" t="s">
        <v>360</v>
      </c>
      <c r="H68" s="49">
        <v>976</v>
      </c>
      <c r="I68" s="35"/>
    </row>
    <row r="69" spans="1:9">
      <c r="A69" s="13"/>
      <c r="B69" s="48"/>
      <c r="C69" s="48"/>
      <c r="D69" s="34"/>
      <c r="E69" s="35"/>
      <c r="F69" s="35"/>
      <c r="G69" s="48"/>
      <c r="H69" s="49"/>
      <c r="I69" s="35"/>
    </row>
    <row r="70" spans="1:9">
      <c r="A70" s="13"/>
      <c r="B70" s="36" t="s">
        <v>687</v>
      </c>
      <c r="C70" s="37">
        <v>1628</v>
      </c>
      <c r="D70" s="37"/>
      <c r="E70" s="39"/>
      <c r="F70" s="39"/>
      <c r="G70" s="41">
        <v>995</v>
      </c>
      <c r="H70" s="41"/>
      <c r="I70" s="39"/>
    </row>
    <row r="71" spans="1:9">
      <c r="A71" s="13"/>
      <c r="B71" s="36"/>
      <c r="C71" s="37"/>
      <c r="D71" s="37"/>
      <c r="E71" s="39"/>
      <c r="F71" s="39"/>
      <c r="G71" s="41"/>
      <c r="H71" s="41"/>
      <c r="I71" s="39"/>
    </row>
    <row r="72" spans="1:9" ht="15.75" thickBot="1">
      <c r="A72" s="13"/>
      <c r="B72" s="22" t="s">
        <v>690</v>
      </c>
      <c r="C72" s="63" t="s">
        <v>712</v>
      </c>
      <c r="D72" s="63"/>
      <c r="E72" s="100" t="s">
        <v>383</v>
      </c>
      <c r="F72" s="23"/>
      <c r="G72" s="63" t="s">
        <v>713</v>
      </c>
      <c r="H72" s="63"/>
      <c r="I72" s="100" t="s">
        <v>383</v>
      </c>
    </row>
    <row r="73" spans="1:9">
      <c r="A73" s="13"/>
      <c r="B73" s="64" t="s">
        <v>714</v>
      </c>
      <c r="C73" s="70" t="s">
        <v>360</v>
      </c>
      <c r="D73" s="65">
        <v>3081</v>
      </c>
      <c r="E73" s="32"/>
      <c r="F73" s="39"/>
      <c r="G73" s="70" t="s">
        <v>360</v>
      </c>
      <c r="H73" s="65">
        <v>1759</v>
      </c>
      <c r="I73" s="32"/>
    </row>
    <row r="74" spans="1:9" ht="15.75" thickBot="1">
      <c r="A74" s="13"/>
      <c r="B74" s="64"/>
      <c r="C74" s="71"/>
      <c r="D74" s="67"/>
      <c r="E74" s="68"/>
      <c r="F74" s="39"/>
      <c r="G74" s="71"/>
      <c r="H74" s="67"/>
      <c r="I74" s="68"/>
    </row>
    <row r="75" spans="1:9" ht="15.75" thickTop="1">
      <c r="A75" s="13"/>
      <c r="B75" s="15"/>
      <c r="C75" s="47"/>
      <c r="D75" s="47"/>
      <c r="E75" s="47"/>
      <c r="F75" s="15"/>
      <c r="G75" s="47"/>
      <c r="H75" s="47"/>
      <c r="I75" s="47"/>
    </row>
    <row r="76" spans="1:9">
      <c r="A76" s="13"/>
      <c r="B76" s="51"/>
      <c r="C76" s="51"/>
      <c r="D76" s="51"/>
      <c r="E76" s="51"/>
      <c r="F76" s="51"/>
      <c r="G76" s="51"/>
      <c r="H76" s="51"/>
      <c r="I76" s="51"/>
    </row>
    <row r="77" spans="1:9" ht="38.25" customHeight="1">
      <c r="A77" s="13"/>
      <c r="B77" s="54" t="s">
        <v>715</v>
      </c>
      <c r="C77" s="54"/>
      <c r="D77" s="54"/>
      <c r="E77" s="54"/>
      <c r="F77" s="54"/>
      <c r="G77" s="54"/>
      <c r="H77" s="54"/>
      <c r="I77" s="54"/>
    </row>
  </sheetData>
  <mergeCells count="115">
    <mergeCell ref="B60:I60"/>
    <mergeCell ref="B61:I61"/>
    <mergeCell ref="B62:I62"/>
    <mergeCell ref="B76:I76"/>
    <mergeCell ref="B77:I77"/>
    <mergeCell ref="B34:I34"/>
    <mergeCell ref="B55:I55"/>
    <mergeCell ref="B56:I56"/>
    <mergeCell ref="B57:I57"/>
    <mergeCell ref="B58:I58"/>
    <mergeCell ref="B59:I59"/>
    <mergeCell ref="B6:I6"/>
    <mergeCell ref="B7:I7"/>
    <mergeCell ref="B8:I8"/>
    <mergeCell ref="B9:I9"/>
    <mergeCell ref="B10:I10"/>
    <mergeCell ref="B29:I29"/>
    <mergeCell ref="I73:I74"/>
    <mergeCell ref="C75:E75"/>
    <mergeCell ref="G75:I75"/>
    <mergeCell ref="A1:A2"/>
    <mergeCell ref="B1:I1"/>
    <mergeCell ref="B2:I2"/>
    <mergeCell ref="B3:I3"/>
    <mergeCell ref="A4:A77"/>
    <mergeCell ref="B4:I4"/>
    <mergeCell ref="B5:I5"/>
    <mergeCell ref="C72:D72"/>
    <mergeCell ref="G72:H72"/>
    <mergeCell ref="B73:B74"/>
    <mergeCell ref="C73:C74"/>
    <mergeCell ref="D73:D74"/>
    <mergeCell ref="E73:E74"/>
    <mergeCell ref="F73:F74"/>
    <mergeCell ref="G73:G74"/>
    <mergeCell ref="H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I65"/>
    <mergeCell ref="C66:E66"/>
    <mergeCell ref="G66:I66"/>
    <mergeCell ref="C67:E67"/>
    <mergeCell ref="G67:I67"/>
    <mergeCell ref="B51:B52"/>
    <mergeCell ref="C51:C52"/>
    <mergeCell ref="D51:E52"/>
    <mergeCell ref="F51:F52"/>
    <mergeCell ref="D53:E53"/>
    <mergeCell ref="D54:E54"/>
    <mergeCell ref="D46:E46"/>
    <mergeCell ref="D47:E47"/>
    <mergeCell ref="D48:F48"/>
    <mergeCell ref="B49:B50"/>
    <mergeCell ref="C49:C50"/>
    <mergeCell ref="D49:D50"/>
    <mergeCell ref="E49:E50"/>
    <mergeCell ref="F49:F50"/>
    <mergeCell ref="D41:E41"/>
    <mergeCell ref="D42:E42"/>
    <mergeCell ref="D43:F43"/>
    <mergeCell ref="B44:B45"/>
    <mergeCell ref="C44:C45"/>
    <mergeCell ref="D44:E45"/>
    <mergeCell ref="F44:F45"/>
    <mergeCell ref="D28:F28"/>
    <mergeCell ref="B35:F35"/>
    <mergeCell ref="D37:F37"/>
    <mergeCell ref="D38:F38"/>
    <mergeCell ref="D39:F39"/>
    <mergeCell ref="D40:E40"/>
    <mergeCell ref="B30:I30"/>
    <mergeCell ref="B31:I31"/>
    <mergeCell ref="B32:I32"/>
    <mergeCell ref="B33:I33"/>
    <mergeCell ref="D25:E25"/>
    <mergeCell ref="B26:B27"/>
    <mergeCell ref="C26:C27"/>
    <mergeCell ref="D26:D27"/>
    <mergeCell ref="E26:E27"/>
    <mergeCell ref="F26:F27"/>
    <mergeCell ref="D21:E21"/>
    <mergeCell ref="D22:E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 customWidth="1"/>
    <col min="4" max="4" width="23.5703125" customWidth="1"/>
    <col min="5" max="6" width="28.28515625" customWidth="1"/>
    <col min="7" max="7" width="6" customWidth="1"/>
    <col min="8" max="8" width="20.7109375" customWidth="1"/>
    <col min="9" max="10" width="28.28515625" customWidth="1"/>
    <col min="11" max="11" width="6" customWidth="1"/>
    <col min="12" max="12" width="18.7109375" customWidth="1"/>
    <col min="13" max="13" width="4.42578125" customWidth="1"/>
    <col min="14" max="14" width="28.28515625" customWidth="1"/>
    <col min="15" max="15" width="6" customWidth="1"/>
    <col min="16" max="16" width="20.7109375" customWidth="1"/>
    <col min="17" max="17" width="4.42578125" customWidth="1"/>
  </cols>
  <sheetData>
    <row r="1" spans="1:17" ht="15" customHeight="1">
      <c r="A1" s="8" t="s">
        <v>7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7</v>
      </c>
      <c r="B3" s="51"/>
      <c r="C3" s="51"/>
      <c r="D3" s="51"/>
      <c r="E3" s="51"/>
      <c r="F3" s="51"/>
      <c r="G3" s="51"/>
      <c r="H3" s="51"/>
      <c r="I3" s="51"/>
      <c r="J3" s="51"/>
      <c r="K3" s="51"/>
      <c r="L3" s="51"/>
      <c r="M3" s="51"/>
      <c r="N3" s="51"/>
      <c r="O3" s="51"/>
      <c r="P3" s="51"/>
      <c r="Q3" s="51"/>
    </row>
    <row r="4" spans="1:17">
      <c r="A4" s="13" t="s">
        <v>716</v>
      </c>
      <c r="B4" s="52" t="s">
        <v>716</v>
      </c>
      <c r="C4" s="52"/>
      <c r="D4" s="52"/>
      <c r="E4" s="52"/>
      <c r="F4" s="52"/>
      <c r="G4" s="52"/>
      <c r="H4" s="52"/>
      <c r="I4" s="52"/>
      <c r="J4" s="52"/>
      <c r="K4" s="52"/>
      <c r="L4" s="52"/>
      <c r="M4" s="52"/>
      <c r="N4" s="52"/>
      <c r="O4" s="52"/>
      <c r="P4" s="52"/>
      <c r="Q4" s="52"/>
    </row>
    <row r="5" spans="1:17">
      <c r="A5" s="13"/>
      <c r="B5" s="51"/>
      <c r="C5" s="51"/>
      <c r="D5" s="51"/>
      <c r="E5" s="51"/>
      <c r="F5" s="51"/>
      <c r="G5" s="51"/>
      <c r="H5" s="51"/>
      <c r="I5" s="51"/>
      <c r="J5" s="51"/>
      <c r="K5" s="51"/>
      <c r="L5" s="51"/>
      <c r="M5" s="51"/>
      <c r="N5" s="51"/>
      <c r="O5" s="51"/>
      <c r="P5" s="51"/>
      <c r="Q5" s="51"/>
    </row>
    <row r="6" spans="1:17">
      <c r="A6" s="13"/>
      <c r="B6" s="54" t="s">
        <v>718</v>
      </c>
      <c r="C6" s="54"/>
      <c r="D6" s="54"/>
      <c r="E6" s="54"/>
      <c r="F6" s="54"/>
      <c r="G6" s="54"/>
      <c r="H6" s="54"/>
      <c r="I6" s="54"/>
      <c r="J6" s="54"/>
      <c r="K6" s="54"/>
      <c r="L6" s="54"/>
      <c r="M6" s="54"/>
      <c r="N6" s="54"/>
      <c r="O6" s="54"/>
      <c r="P6" s="54"/>
      <c r="Q6" s="54"/>
    </row>
    <row r="7" spans="1:17">
      <c r="A7" s="13"/>
      <c r="B7" s="29"/>
      <c r="C7" s="29"/>
      <c r="D7" s="29"/>
      <c r="E7" s="29"/>
      <c r="F7" s="29"/>
      <c r="G7" s="29"/>
      <c r="H7" s="29"/>
      <c r="I7" s="29"/>
      <c r="J7" s="29"/>
      <c r="K7" s="29"/>
      <c r="L7" s="29"/>
      <c r="M7" s="29"/>
      <c r="N7" s="29"/>
      <c r="O7" s="29"/>
      <c r="P7" s="29"/>
      <c r="Q7" s="29"/>
    </row>
    <row r="8" spans="1:17">
      <c r="A8" s="13"/>
      <c r="B8" s="14"/>
      <c r="C8" s="14"/>
      <c r="D8" s="14"/>
      <c r="E8" s="14"/>
      <c r="F8" s="14"/>
      <c r="G8" s="14"/>
      <c r="H8" s="14"/>
      <c r="I8" s="14"/>
      <c r="J8" s="14"/>
      <c r="K8" s="14"/>
      <c r="L8" s="14"/>
      <c r="M8" s="14"/>
      <c r="N8" s="14"/>
      <c r="O8" s="14"/>
      <c r="P8" s="14"/>
      <c r="Q8" s="14"/>
    </row>
    <row r="9" spans="1:17" ht="15.75" thickBot="1">
      <c r="A9" s="13"/>
      <c r="B9" s="139"/>
      <c r="C9" s="79"/>
      <c r="D9" s="79"/>
      <c r="E9" s="79"/>
      <c r="F9" s="15"/>
      <c r="G9" s="30" t="s">
        <v>719</v>
      </c>
      <c r="H9" s="30"/>
      <c r="I9" s="30"/>
      <c r="J9" s="30"/>
      <c r="K9" s="30"/>
      <c r="L9" s="30"/>
      <c r="M9" s="30"/>
      <c r="N9" s="30"/>
      <c r="O9" s="30"/>
      <c r="P9" s="30"/>
      <c r="Q9" s="30"/>
    </row>
    <row r="10" spans="1:17">
      <c r="A10" s="13"/>
      <c r="B10" s="64"/>
      <c r="C10" s="79" t="s">
        <v>46</v>
      </c>
      <c r="D10" s="79"/>
      <c r="E10" s="79"/>
      <c r="F10" s="39"/>
      <c r="G10" s="91" t="s">
        <v>482</v>
      </c>
      <c r="H10" s="91"/>
      <c r="I10" s="91"/>
      <c r="J10" s="32"/>
      <c r="K10" s="91" t="s">
        <v>720</v>
      </c>
      <c r="L10" s="91"/>
      <c r="M10" s="91"/>
      <c r="N10" s="32"/>
      <c r="O10" s="91" t="s">
        <v>721</v>
      </c>
      <c r="P10" s="91"/>
      <c r="Q10" s="91"/>
    </row>
    <row r="11" spans="1:17" ht="15.75" thickBot="1">
      <c r="A11" s="13"/>
      <c r="B11" s="64"/>
      <c r="C11" s="30"/>
      <c r="D11" s="30"/>
      <c r="E11" s="30"/>
      <c r="F11" s="39"/>
      <c r="G11" s="30"/>
      <c r="H11" s="30"/>
      <c r="I11" s="30"/>
      <c r="J11" s="39"/>
      <c r="K11" s="30" t="s">
        <v>690</v>
      </c>
      <c r="L11" s="30"/>
      <c r="M11" s="30"/>
      <c r="N11" s="39"/>
      <c r="O11" s="30"/>
      <c r="P11" s="30"/>
      <c r="Q11" s="30"/>
    </row>
    <row r="12" spans="1:17">
      <c r="A12" s="13"/>
      <c r="B12" s="39"/>
      <c r="C12" s="66"/>
      <c r="D12" s="66"/>
      <c r="E12" s="32"/>
      <c r="F12" s="39"/>
      <c r="G12" s="66"/>
      <c r="H12" s="66"/>
      <c r="I12" s="32"/>
      <c r="J12" s="39"/>
      <c r="K12" s="66"/>
      <c r="L12" s="66"/>
      <c r="M12" s="32"/>
      <c r="N12" s="39"/>
      <c r="O12" s="66"/>
      <c r="P12" s="66"/>
      <c r="Q12" s="32"/>
    </row>
    <row r="13" spans="1:17">
      <c r="A13" s="13"/>
      <c r="B13" s="39"/>
      <c r="C13" s="165"/>
      <c r="D13" s="165"/>
      <c r="E13" s="93"/>
      <c r="F13" s="39"/>
      <c r="G13" s="165"/>
      <c r="H13" s="165"/>
      <c r="I13" s="93"/>
      <c r="J13" s="39"/>
      <c r="K13" s="165"/>
      <c r="L13" s="165"/>
      <c r="M13" s="93"/>
      <c r="N13" s="39"/>
      <c r="O13" s="41"/>
      <c r="P13" s="41"/>
      <c r="Q13" s="39"/>
    </row>
    <row r="14" spans="1:17">
      <c r="A14" s="13"/>
      <c r="B14" s="48" t="s">
        <v>722</v>
      </c>
      <c r="C14" s="48" t="s">
        <v>360</v>
      </c>
      <c r="D14" s="34">
        <v>26254</v>
      </c>
      <c r="E14" s="35"/>
      <c r="F14" s="35"/>
      <c r="G14" s="48" t="s">
        <v>360</v>
      </c>
      <c r="H14" s="34">
        <v>3128</v>
      </c>
      <c r="I14" s="35"/>
      <c r="J14" s="35"/>
      <c r="K14" s="48" t="s">
        <v>360</v>
      </c>
      <c r="L14" s="49" t="s">
        <v>723</v>
      </c>
      <c r="M14" s="48" t="s">
        <v>383</v>
      </c>
      <c r="N14" s="35"/>
      <c r="O14" s="48" t="s">
        <v>360</v>
      </c>
      <c r="P14" s="34">
        <v>2824</v>
      </c>
      <c r="Q14" s="35"/>
    </row>
    <row r="15" spans="1:17">
      <c r="A15" s="13"/>
      <c r="B15" s="48"/>
      <c r="C15" s="48"/>
      <c r="D15" s="34"/>
      <c r="E15" s="35"/>
      <c r="F15" s="35"/>
      <c r="G15" s="48"/>
      <c r="H15" s="34"/>
      <c r="I15" s="35"/>
      <c r="J15" s="35"/>
      <c r="K15" s="48"/>
      <c r="L15" s="49"/>
      <c r="M15" s="48"/>
      <c r="N15" s="35"/>
      <c r="O15" s="48"/>
      <c r="P15" s="34"/>
      <c r="Q15" s="35"/>
    </row>
    <row r="16" spans="1:17">
      <c r="A16" s="13"/>
      <c r="B16" s="64" t="s">
        <v>724</v>
      </c>
      <c r="C16" s="41" t="s">
        <v>331</v>
      </c>
      <c r="D16" s="41"/>
      <c r="E16" s="39"/>
      <c r="F16" s="39"/>
      <c r="G16" s="41" t="s">
        <v>331</v>
      </c>
      <c r="H16" s="41"/>
      <c r="I16" s="39"/>
      <c r="J16" s="39"/>
      <c r="K16" s="41" t="s">
        <v>725</v>
      </c>
      <c r="L16" s="41"/>
      <c r="M16" s="64" t="s">
        <v>383</v>
      </c>
      <c r="N16" s="39"/>
      <c r="O16" s="41" t="s">
        <v>725</v>
      </c>
      <c r="P16" s="41"/>
      <c r="Q16" s="64" t="s">
        <v>383</v>
      </c>
    </row>
    <row r="17" spans="1:17" ht="15.75" thickBot="1">
      <c r="A17" s="13"/>
      <c r="B17" s="64"/>
      <c r="C17" s="42"/>
      <c r="D17" s="42"/>
      <c r="E17" s="40"/>
      <c r="F17" s="39"/>
      <c r="G17" s="42"/>
      <c r="H17" s="42"/>
      <c r="I17" s="40"/>
      <c r="J17" s="39"/>
      <c r="K17" s="42"/>
      <c r="L17" s="42"/>
      <c r="M17" s="85"/>
      <c r="N17" s="39"/>
      <c r="O17" s="42"/>
      <c r="P17" s="42"/>
      <c r="Q17" s="85"/>
    </row>
    <row r="18" spans="1:17">
      <c r="A18" s="13"/>
      <c r="B18" s="48" t="s">
        <v>726</v>
      </c>
      <c r="C18" s="43">
        <v>26254</v>
      </c>
      <c r="D18" s="43"/>
      <c r="E18" s="45"/>
      <c r="F18" s="35"/>
      <c r="G18" s="43">
        <v>3128</v>
      </c>
      <c r="H18" s="43"/>
      <c r="I18" s="45"/>
      <c r="J18" s="35"/>
      <c r="K18" s="86" t="s">
        <v>727</v>
      </c>
      <c r="L18" s="86"/>
      <c r="M18" s="74" t="s">
        <v>383</v>
      </c>
      <c r="N18" s="35"/>
      <c r="O18" s="43">
        <v>2376</v>
      </c>
      <c r="P18" s="43"/>
      <c r="Q18" s="45"/>
    </row>
    <row r="19" spans="1:17">
      <c r="A19" s="13"/>
      <c r="B19" s="48"/>
      <c r="C19" s="34"/>
      <c r="D19" s="34"/>
      <c r="E19" s="35"/>
      <c r="F19" s="35"/>
      <c r="G19" s="34"/>
      <c r="H19" s="34"/>
      <c r="I19" s="35"/>
      <c r="J19" s="35"/>
      <c r="K19" s="49"/>
      <c r="L19" s="49"/>
      <c r="M19" s="48"/>
      <c r="N19" s="35"/>
      <c r="O19" s="34"/>
      <c r="P19" s="34"/>
      <c r="Q19" s="35"/>
    </row>
    <row r="20" spans="1:17">
      <c r="A20" s="13"/>
      <c r="B20" s="64" t="s">
        <v>728</v>
      </c>
      <c r="C20" s="41" t="s">
        <v>331</v>
      </c>
      <c r="D20" s="41"/>
      <c r="E20" s="39"/>
      <c r="F20" s="39"/>
      <c r="G20" s="37">
        <v>4307</v>
      </c>
      <c r="H20" s="37"/>
      <c r="I20" s="39"/>
      <c r="J20" s="39"/>
      <c r="K20" s="41" t="s">
        <v>331</v>
      </c>
      <c r="L20" s="41"/>
      <c r="M20" s="39"/>
      <c r="N20" s="39"/>
      <c r="O20" s="37">
        <v>4307</v>
      </c>
      <c r="P20" s="37"/>
      <c r="Q20" s="39"/>
    </row>
    <row r="21" spans="1:17">
      <c r="A21" s="13"/>
      <c r="B21" s="64"/>
      <c r="C21" s="41"/>
      <c r="D21" s="41"/>
      <c r="E21" s="39"/>
      <c r="F21" s="39"/>
      <c r="G21" s="37"/>
      <c r="H21" s="37"/>
      <c r="I21" s="39"/>
      <c r="J21" s="39"/>
      <c r="K21" s="41"/>
      <c r="L21" s="41"/>
      <c r="M21" s="39"/>
      <c r="N21" s="39"/>
      <c r="O21" s="37"/>
      <c r="P21" s="37"/>
      <c r="Q21" s="39"/>
    </row>
    <row r="22" spans="1:17">
      <c r="A22" s="13"/>
      <c r="B22" s="48" t="s">
        <v>724</v>
      </c>
      <c r="C22" s="49" t="s">
        <v>331</v>
      </c>
      <c r="D22" s="49"/>
      <c r="E22" s="35"/>
      <c r="F22" s="35"/>
      <c r="G22" s="49" t="s">
        <v>331</v>
      </c>
      <c r="H22" s="49"/>
      <c r="I22" s="35"/>
      <c r="J22" s="35"/>
      <c r="K22" s="49" t="s">
        <v>729</v>
      </c>
      <c r="L22" s="49"/>
      <c r="M22" s="48" t="s">
        <v>383</v>
      </c>
      <c r="N22" s="35"/>
      <c r="O22" s="49" t="s">
        <v>729</v>
      </c>
      <c r="P22" s="49"/>
      <c r="Q22" s="48" t="s">
        <v>383</v>
      </c>
    </row>
    <row r="23" spans="1:17" ht="15.75" thickBot="1">
      <c r="A23" s="13"/>
      <c r="B23" s="48"/>
      <c r="C23" s="63"/>
      <c r="D23" s="63"/>
      <c r="E23" s="62"/>
      <c r="F23" s="35"/>
      <c r="G23" s="63"/>
      <c r="H23" s="63"/>
      <c r="I23" s="62"/>
      <c r="J23" s="35"/>
      <c r="K23" s="63"/>
      <c r="L23" s="63"/>
      <c r="M23" s="83"/>
      <c r="N23" s="35"/>
      <c r="O23" s="63"/>
      <c r="P23" s="63"/>
      <c r="Q23" s="83"/>
    </row>
    <row r="24" spans="1:17">
      <c r="A24" s="13"/>
      <c r="B24" s="64" t="s">
        <v>730</v>
      </c>
      <c r="C24" s="65">
        <v>26254</v>
      </c>
      <c r="D24" s="65"/>
      <c r="E24" s="32"/>
      <c r="F24" s="39"/>
      <c r="G24" s="65">
        <v>7435</v>
      </c>
      <c r="H24" s="65"/>
      <c r="I24" s="32"/>
      <c r="J24" s="39"/>
      <c r="K24" s="66" t="s">
        <v>731</v>
      </c>
      <c r="L24" s="66"/>
      <c r="M24" s="70" t="s">
        <v>383</v>
      </c>
      <c r="N24" s="39"/>
      <c r="O24" s="65">
        <v>5883</v>
      </c>
      <c r="P24" s="65"/>
      <c r="Q24" s="32"/>
    </row>
    <row r="25" spans="1:17">
      <c r="A25" s="13"/>
      <c r="B25" s="64"/>
      <c r="C25" s="166"/>
      <c r="D25" s="166"/>
      <c r="E25" s="93"/>
      <c r="F25" s="39"/>
      <c r="G25" s="166"/>
      <c r="H25" s="166"/>
      <c r="I25" s="93"/>
      <c r="J25" s="39"/>
      <c r="K25" s="165"/>
      <c r="L25" s="165"/>
      <c r="M25" s="167"/>
      <c r="N25" s="39"/>
      <c r="O25" s="166"/>
      <c r="P25" s="166"/>
      <c r="Q25" s="93"/>
    </row>
    <row r="26" spans="1:17">
      <c r="A26" s="13"/>
      <c r="B26" s="33" t="s">
        <v>732</v>
      </c>
      <c r="C26" s="34">
        <v>124829</v>
      </c>
      <c r="D26" s="34"/>
      <c r="E26" s="35"/>
      <c r="F26" s="35"/>
      <c r="G26" s="34">
        <v>12951</v>
      </c>
      <c r="H26" s="34"/>
      <c r="I26" s="35"/>
      <c r="J26" s="35"/>
      <c r="K26" s="49" t="s">
        <v>331</v>
      </c>
      <c r="L26" s="49"/>
      <c r="M26" s="35"/>
      <c r="N26" s="35"/>
      <c r="O26" s="34">
        <v>12951</v>
      </c>
      <c r="P26" s="34"/>
      <c r="Q26" s="35"/>
    </row>
    <row r="27" spans="1:17">
      <c r="A27" s="13"/>
      <c r="B27" s="33"/>
      <c r="C27" s="34"/>
      <c r="D27" s="34"/>
      <c r="E27" s="35"/>
      <c r="F27" s="35"/>
      <c r="G27" s="34"/>
      <c r="H27" s="34"/>
      <c r="I27" s="35"/>
      <c r="J27" s="35"/>
      <c r="K27" s="49"/>
      <c r="L27" s="49"/>
      <c r="M27" s="35"/>
      <c r="N27" s="35"/>
      <c r="O27" s="34"/>
      <c r="P27" s="34"/>
      <c r="Q27" s="35"/>
    </row>
    <row r="28" spans="1:17">
      <c r="A28" s="13"/>
      <c r="B28" s="64" t="s">
        <v>724</v>
      </c>
      <c r="C28" s="41" t="s">
        <v>331</v>
      </c>
      <c r="D28" s="41"/>
      <c r="E28" s="39"/>
      <c r="F28" s="39"/>
      <c r="G28" s="41" t="s">
        <v>331</v>
      </c>
      <c r="H28" s="41"/>
      <c r="I28" s="39"/>
      <c r="J28" s="39"/>
      <c r="K28" s="41" t="s">
        <v>733</v>
      </c>
      <c r="L28" s="41"/>
      <c r="M28" s="64" t="s">
        <v>383</v>
      </c>
      <c r="N28" s="39"/>
      <c r="O28" s="41" t="s">
        <v>733</v>
      </c>
      <c r="P28" s="41"/>
      <c r="Q28" s="64" t="s">
        <v>383</v>
      </c>
    </row>
    <row r="29" spans="1:17" ht="15.75" thickBot="1">
      <c r="A29" s="13"/>
      <c r="B29" s="64"/>
      <c r="C29" s="42"/>
      <c r="D29" s="42"/>
      <c r="E29" s="40"/>
      <c r="F29" s="39"/>
      <c r="G29" s="42"/>
      <c r="H29" s="42"/>
      <c r="I29" s="40"/>
      <c r="J29" s="39"/>
      <c r="K29" s="42"/>
      <c r="L29" s="42"/>
      <c r="M29" s="85"/>
      <c r="N29" s="39"/>
      <c r="O29" s="42"/>
      <c r="P29" s="42"/>
      <c r="Q29" s="85"/>
    </row>
    <row r="30" spans="1:17">
      <c r="A30" s="13"/>
      <c r="B30" s="48" t="s">
        <v>734</v>
      </c>
      <c r="C30" s="74" t="s">
        <v>360</v>
      </c>
      <c r="D30" s="43">
        <v>151083</v>
      </c>
      <c r="E30" s="45"/>
      <c r="F30" s="35"/>
      <c r="G30" s="74" t="s">
        <v>360</v>
      </c>
      <c r="H30" s="43">
        <v>20386</v>
      </c>
      <c r="I30" s="45"/>
      <c r="J30" s="35"/>
      <c r="K30" s="74" t="s">
        <v>360</v>
      </c>
      <c r="L30" s="86" t="s">
        <v>735</v>
      </c>
      <c r="M30" s="74" t="s">
        <v>383</v>
      </c>
      <c r="N30" s="35"/>
      <c r="O30" s="74" t="s">
        <v>360</v>
      </c>
      <c r="P30" s="43">
        <v>16677</v>
      </c>
      <c r="Q30" s="45"/>
    </row>
    <row r="31" spans="1:17" ht="15.75" thickBot="1">
      <c r="A31" s="13"/>
      <c r="B31" s="48"/>
      <c r="C31" s="75"/>
      <c r="D31" s="44"/>
      <c r="E31" s="46"/>
      <c r="F31" s="35"/>
      <c r="G31" s="75"/>
      <c r="H31" s="44"/>
      <c r="I31" s="46"/>
      <c r="J31" s="35"/>
      <c r="K31" s="75"/>
      <c r="L31" s="95"/>
      <c r="M31" s="75"/>
      <c r="N31" s="35"/>
      <c r="O31" s="75"/>
      <c r="P31" s="44"/>
      <c r="Q31" s="46"/>
    </row>
    <row r="32" spans="1:17" ht="15.75" thickTop="1">
      <c r="A32" s="13"/>
      <c r="B32" s="15"/>
      <c r="C32" s="47"/>
      <c r="D32" s="47"/>
      <c r="E32" s="47"/>
      <c r="F32" s="15"/>
      <c r="G32" s="47"/>
      <c r="H32" s="47"/>
      <c r="I32" s="47"/>
      <c r="J32" s="15"/>
      <c r="K32" s="47"/>
      <c r="L32" s="47"/>
      <c r="M32" s="47"/>
      <c r="N32" s="15"/>
      <c r="O32" s="47"/>
      <c r="P32" s="47"/>
      <c r="Q32" s="47"/>
    </row>
    <row r="33" spans="1:17">
      <c r="A33" s="13"/>
      <c r="B33" s="51"/>
      <c r="C33" s="51"/>
      <c r="D33" s="51"/>
      <c r="E33" s="51"/>
      <c r="F33" s="51"/>
      <c r="G33" s="51"/>
      <c r="H33" s="51"/>
      <c r="I33" s="51"/>
      <c r="J33" s="51"/>
      <c r="K33" s="51"/>
      <c r="L33" s="51"/>
      <c r="M33" s="51"/>
      <c r="N33" s="51"/>
      <c r="O33" s="51"/>
      <c r="P33" s="51"/>
      <c r="Q33" s="51"/>
    </row>
    <row r="34" spans="1:17" ht="25.5" customHeight="1">
      <c r="A34" s="13"/>
      <c r="B34" s="54" t="s">
        <v>736</v>
      </c>
      <c r="C34" s="54"/>
      <c r="D34" s="54"/>
      <c r="E34" s="54"/>
      <c r="F34" s="54"/>
      <c r="G34" s="54"/>
      <c r="H34" s="54"/>
      <c r="I34" s="54"/>
      <c r="J34" s="54"/>
      <c r="K34" s="54"/>
      <c r="L34" s="54"/>
      <c r="M34" s="54"/>
      <c r="N34" s="54"/>
      <c r="O34" s="54"/>
      <c r="P34" s="54"/>
      <c r="Q34" s="54"/>
    </row>
    <row r="35" spans="1:17">
      <c r="A35" s="13"/>
      <c r="B35" s="51"/>
      <c r="C35" s="51"/>
      <c r="D35" s="51"/>
      <c r="E35" s="51"/>
      <c r="F35" s="51"/>
      <c r="G35" s="51"/>
      <c r="H35" s="51"/>
      <c r="I35" s="51"/>
      <c r="J35" s="51"/>
      <c r="K35" s="51"/>
      <c r="L35" s="51"/>
      <c r="M35" s="51"/>
      <c r="N35" s="51"/>
      <c r="O35" s="51"/>
      <c r="P35" s="51"/>
      <c r="Q35" s="51"/>
    </row>
    <row r="36" spans="1:17">
      <c r="A36" s="13"/>
      <c r="B36" s="54" t="s">
        <v>737</v>
      </c>
      <c r="C36" s="54"/>
      <c r="D36" s="54"/>
      <c r="E36" s="54"/>
      <c r="F36" s="54"/>
      <c r="G36" s="54"/>
      <c r="H36" s="54"/>
      <c r="I36" s="54"/>
      <c r="J36" s="54"/>
      <c r="K36" s="54"/>
      <c r="L36" s="54"/>
      <c r="M36" s="54"/>
      <c r="N36" s="54"/>
      <c r="O36" s="54"/>
      <c r="P36" s="54"/>
      <c r="Q36" s="54"/>
    </row>
    <row r="37" spans="1:17">
      <c r="A37" s="13"/>
      <c r="B37" s="51"/>
      <c r="C37" s="51"/>
      <c r="D37" s="51"/>
      <c r="E37" s="51"/>
      <c r="F37" s="51"/>
      <c r="G37" s="51"/>
      <c r="H37" s="51"/>
      <c r="I37" s="51"/>
      <c r="J37" s="51"/>
      <c r="K37" s="51"/>
      <c r="L37" s="51"/>
      <c r="M37" s="51"/>
      <c r="N37" s="51"/>
      <c r="O37" s="51"/>
      <c r="P37" s="51"/>
      <c r="Q37" s="51"/>
    </row>
    <row r="38" spans="1:17">
      <c r="A38" s="13"/>
      <c r="B38" s="39" t="s">
        <v>738</v>
      </c>
      <c r="C38" s="39"/>
      <c r="D38" s="39"/>
      <c r="E38" s="39"/>
      <c r="F38" s="39"/>
      <c r="G38" s="39"/>
      <c r="H38" s="39"/>
      <c r="I38" s="39"/>
      <c r="J38" s="39"/>
      <c r="K38" s="39"/>
      <c r="L38" s="39"/>
      <c r="M38" s="39"/>
      <c r="N38" s="39"/>
      <c r="O38" s="39"/>
      <c r="P38" s="39"/>
      <c r="Q38" s="39"/>
    </row>
    <row r="39" spans="1:17">
      <c r="A39" s="13"/>
      <c r="B39" s="29"/>
      <c r="C39" s="29"/>
      <c r="D39" s="29"/>
      <c r="E39" s="29"/>
    </row>
    <row r="40" spans="1:17">
      <c r="A40" s="13"/>
      <c r="B40" s="14"/>
      <c r="C40" s="14"/>
      <c r="D40" s="14"/>
      <c r="E40" s="14"/>
    </row>
    <row r="41" spans="1:17">
      <c r="A41" s="13"/>
      <c r="B41" s="48">
        <v>2015</v>
      </c>
      <c r="C41" s="48" t="s">
        <v>360</v>
      </c>
      <c r="D41" s="34">
        <v>3098</v>
      </c>
      <c r="E41" s="35"/>
    </row>
    <row r="42" spans="1:17">
      <c r="A42" s="13"/>
      <c r="B42" s="48"/>
      <c r="C42" s="48"/>
      <c r="D42" s="34"/>
      <c r="E42" s="35"/>
    </row>
    <row r="43" spans="1:17">
      <c r="A43" s="13"/>
      <c r="B43" s="64">
        <v>2016</v>
      </c>
      <c r="C43" s="37">
        <v>2775</v>
      </c>
      <c r="D43" s="37"/>
      <c r="E43" s="39"/>
    </row>
    <row r="44" spans="1:17">
      <c r="A44" s="13"/>
      <c r="B44" s="64"/>
      <c r="C44" s="37"/>
      <c r="D44" s="37"/>
      <c r="E44" s="39"/>
    </row>
    <row r="45" spans="1:17">
      <c r="A45" s="13"/>
      <c r="B45" s="48">
        <v>2017</v>
      </c>
      <c r="C45" s="34">
        <v>2485</v>
      </c>
      <c r="D45" s="34"/>
      <c r="E45" s="35"/>
    </row>
    <row r="46" spans="1:17">
      <c r="A46" s="13"/>
      <c r="B46" s="48"/>
      <c r="C46" s="34"/>
      <c r="D46" s="34"/>
      <c r="E46" s="35"/>
    </row>
    <row r="47" spans="1:17">
      <c r="A47" s="13"/>
      <c r="B47" s="64">
        <v>2018</v>
      </c>
      <c r="C47" s="37">
        <v>2202</v>
      </c>
      <c r="D47" s="37"/>
      <c r="E47" s="39"/>
    </row>
    <row r="48" spans="1:17">
      <c r="A48" s="13"/>
      <c r="B48" s="64"/>
      <c r="C48" s="37"/>
      <c r="D48" s="37"/>
      <c r="E48" s="39"/>
    </row>
    <row r="49" spans="1:17">
      <c r="A49" s="13"/>
      <c r="B49" s="48">
        <v>2019</v>
      </c>
      <c r="C49" s="34">
        <v>1915</v>
      </c>
      <c r="D49" s="34"/>
      <c r="E49" s="35"/>
    </row>
    <row r="50" spans="1:17">
      <c r="A50" s="13"/>
      <c r="B50" s="48"/>
      <c r="C50" s="34"/>
      <c r="D50" s="34"/>
      <c r="E50" s="35"/>
    </row>
    <row r="51" spans="1:17">
      <c r="A51" s="13"/>
      <c r="B51" s="64" t="s">
        <v>739</v>
      </c>
      <c r="C51" s="37">
        <v>4202</v>
      </c>
      <c r="D51" s="37"/>
      <c r="E51" s="39"/>
    </row>
    <row r="52" spans="1:17" ht="15.75" thickBot="1">
      <c r="A52" s="13"/>
      <c r="B52" s="64"/>
      <c r="C52" s="38"/>
      <c r="D52" s="38"/>
      <c r="E52" s="40"/>
    </row>
    <row r="53" spans="1:17">
      <c r="A53" s="13"/>
      <c r="B53" s="48"/>
      <c r="C53" s="74" t="s">
        <v>360</v>
      </c>
      <c r="D53" s="43">
        <v>16677</v>
      </c>
      <c r="E53" s="45"/>
    </row>
    <row r="54" spans="1:17" ht="15.75" thickBot="1">
      <c r="A54" s="13"/>
      <c r="B54" s="48"/>
      <c r="C54" s="75"/>
      <c r="D54" s="44"/>
      <c r="E54" s="46"/>
    </row>
    <row r="55" spans="1:17" ht="15.75" thickTop="1">
      <c r="A55" s="13"/>
      <c r="B55" s="39"/>
      <c r="C55" s="39"/>
      <c r="D55" s="39"/>
      <c r="E55" s="39"/>
      <c r="F55" s="39"/>
      <c r="G55" s="39"/>
      <c r="H55" s="39"/>
      <c r="I55" s="39"/>
      <c r="J55" s="39"/>
      <c r="K55" s="39"/>
      <c r="L55" s="39"/>
      <c r="M55" s="39"/>
      <c r="N55" s="39"/>
      <c r="O55" s="39"/>
      <c r="P55" s="39"/>
      <c r="Q55" s="39"/>
    </row>
    <row r="56" spans="1:17" ht="38.25" customHeight="1">
      <c r="A56" s="13"/>
      <c r="B56" s="54" t="s">
        <v>740</v>
      </c>
      <c r="C56" s="54"/>
      <c r="D56" s="54"/>
      <c r="E56" s="54"/>
      <c r="F56" s="54"/>
      <c r="G56" s="54"/>
      <c r="H56" s="54"/>
      <c r="I56" s="54"/>
      <c r="J56" s="54"/>
      <c r="K56" s="54"/>
      <c r="L56" s="54"/>
      <c r="M56" s="54"/>
      <c r="N56" s="54"/>
      <c r="O56" s="54"/>
      <c r="P56" s="54"/>
      <c r="Q56" s="54"/>
    </row>
    <row r="57" spans="1:17">
      <c r="A57" s="13"/>
      <c r="B57" s="39"/>
      <c r="C57" s="39"/>
      <c r="D57" s="39"/>
      <c r="E57" s="39"/>
      <c r="F57" s="39"/>
      <c r="G57" s="39"/>
      <c r="H57" s="39"/>
      <c r="I57" s="39"/>
      <c r="J57" s="39"/>
      <c r="K57" s="39"/>
      <c r="L57" s="39"/>
      <c r="M57" s="39"/>
      <c r="N57" s="39"/>
      <c r="O57" s="39"/>
      <c r="P57" s="39"/>
      <c r="Q57" s="39"/>
    </row>
    <row r="58" spans="1:17">
      <c r="A58" s="13"/>
      <c r="B58" s="39" t="s">
        <v>741</v>
      </c>
      <c r="C58" s="39"/>
      <c r="D58" s="39"/>
      <c r="E58" s="39"/>
      <c r="F58" s="39"/>
      <c r="G58" s="39"/>
      <c r="H58" s="39"/>
      <c r="I58" s="39"/>
      <c r="J58" s="39"/>
      <c r="K58" s="39"/>
      <c r="L58" s="39"/>
      <c r="M58" s="39"/>
      <c r="N58" s="39"/>
      <c r="O58" s="39"/>
      <c r="P58" s="39"/>
      <c r="Q58" s="39"/>
    </row>
  </sheetData>
  <mergeCells count="186">
    <mergeCell ref="B37:Q37"/>
    <mergeCell ref="B38:Q38"/>
    <mergeCell ref="B55:Q55"/>
    <mergeCell ref="B56:Q56"/>
    <mergeCell ref="B57:Q57"/>
    <mergeCell ref="B58:Q58"/>
    <mergeCell ref="B5:Q5"/>
    <mergeCell ref="B6:Q6"/>
    <mergeCell ref="B33:Q33"/>
    <mergeCell ref="B34:Q34"/>
    <mergeCell ref="B35:Q35"/>
    <mergeCell ref="B36:Q36"/>
    <mergeCell ref="B53:B54"/>
    <mergeCell ref="C53:C54"/>
    <mergeCell ref="D53:D54"/>
    <mergeCell ref="E53:E54"/>
    <mergeCell ref="A1:A2"/>
    <mergeCell ref="B1:Q1"/>
    <mergeCell ref="B2:Q2"/>
    <mergeCell ref="B3:Q3"/>
    <mergeCell ref="A4:A58"/>
    <mergeCell ref="B4:Q4"/>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N10:N11"/>
    <mergeCell ref="O10:Q11"/>
    <mergeCell ref="B12:B13"/>
    <mergeCell ref="C12:D13"/>
    <mergeCell ref="E12:E13"/>
    <mergeCell ref="F12:F13"/>
    <mergeCell ref="G12:H13"/>
    <mergeCell ref="I12:I13"/>
    <mergeCell ref="J12:J13"/>
    <mergeCell ref="K12:L13"/>
    <mergeCell ref="B7:Q7"/>
    <mergeCell ref="C9:E9"/>
    <mergeCell ref="G9:Q9"/>
    <mergeCell ref="B10:B11"/>
    <mergeCell ref="C10:E11"/>
    <mergeCell ref="F10:F11"/>
    <mergeCell ref="G10:I11"/>
    <mergeCell ref="J10:J11"/>
    <mergeCell ref="K10:M10"/>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1" width="24.42578125" bestFit="1" customWidth="1"/>
    <col min="2" max="2" width="36.5703125" bestFit="1" customWidth="1"/>
    <col min="3" max="3" width="4.85546875" customWidth="1"/>
    <col min="4" max="4" width="36.5703125" customWidth="1"/>
    <col min="5" max="5" width="22.28515625" customWidth="1"/>
    <col min="6" max="6" width="36.5703125" customWidth="1"/>
    <col min="7" max="7" width="4.85546875" customWidth="1"/>
    <col min="8" max="9" width="18.42578125" customWidth="1"/>
    <col min="10" max="11" width="22.28515625" customWidth="1"/>
    <col min="12" max="12" width="4.85546875" customWidth="1"/>
    <col min="13" max="13" width="18.42578125" customWidth="1"/>
    <col min="14" max="14" width="22.28515625"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3</v>
      </c>
      <c r="B3" s="51"/>
      <c r="C3" s="51"/>
      <c r="D3" s="51"/>
      <c r="E3" s="51"/>
      <c r="F3" s="51"/>
      <c r="G3" s="51"/>
      <c r="H3" s="51"/>
      <c r="I3" s="51"/>
      <c r="J3" s="51"/>
      <c r="K3" s="51"/>
      <c r="L3" s="51"/>
      <c r="M3" s="51"/>
      <c r="N3" s="51"/>
    </row>
    <row r="4" spans="1:14">
      <c r="A4" s="13" t="s">
        <v>742</v>
      </c>
      <c r="B4" s="56" t="s">
        <v>742</v>
      </c>
      <c r="C4" s="56"/>
      <c r="D4" s="56"/>
      <c r="E4" s="56"/>
      <c r="F4" s="56"/>
      <c r="G4" s="56"/>
      <c r="H4" s="56"/>
      <c r="I4" s="56"/>
      <c r="J4" s="56"/>
      <c r="K4" s="56"/>
      <c r="L4" s="56"/>
      <c r="M4" s="56"/>
      <c r="N4" s="56"/>
    </row>
    <row r="5" spans="1:14">
      <c r="A5" s="13"/>
      <c r="B5" s="54"/>
      <c r="C5" s="54"/>
      <c r="D5" s="54"/>
      <c r="E5" s="54"/>
      <c r="F5" s="54"/>
      <c r="G5" s="54"/>
      <c r="H5" s="54"/>
      <c r="I5" s="54"/>
      <c r="J5" s="54"/>
      <c r="K5" s="54"/>
      <c r="L5" s="54"/>
      <c r="M5" s="54"/>
      <c r="N5" s="54"/>
    </row>
    <row r="6" spans="1:14">
      <c r="A6" s="13"/>
      <c r="B6" s="54" t="s">
        <v>744</v>
      </c>
      <c r="C6" s="54"/>
      <c r="D6" s="54"/>
      <c r="E6" s="54"/>
      <c r="F6" s="54"/>
      <c r="G6" s="54"/>
      <c r="H6" s="54"/>
      <c r="I6" s="54"/>
      <c r="J6" s="54"/>
      <c r="K6" s="54"/>
      <c r="L6" s="54"/>
      <c r="M6" s="54"/>
      <c r="N6" s="54"/>
    </row>
    <row r="7" spans="1:14">
      <c r="A7" s="13"/>
      <c r="B7" s="29"/>
      <c r="C7" s="29"/>
      <c r="D7" s="29"/>
      <c r="E7" s="29"/>
      <c r="F7" s="29"/>
      <c r="G7" s="29"/>
      <c r="H7" s="29"/>
      <c r="I7" s="29"/>
    </row>
    <row r="8" spans="1:14">
      <c r="A8" s="13"/>
      <c r="B8" s="14"/>
      <c r="C8" s="14"/>
      <c r="D8" s="14"/>
      <c r="E8" s="14"/>
      <c r="F8" s="14"/>
      <c r="G8" s="14"/>
      <c r="H8" s="14"/>
      <c r="I8" s="14"/>
    </row>
    <row r="9" spans="1:14" ht="15.75" thickBot="1">
      <c r="A9" s="13"/>
      <c r="B9" s="15"/>
      <c r="C9" s="30" t="s">
        <v>479</v>
      </c>
      <c r="D9" s="30"/>
      <c r="E9" s="30"/>
      <c r="F9" s="15"/>
      <c r="G9" s="30" t="s">
        <v>499</v>
      </c>
      <c r="H9" s="30"/>
      <c r="I9" s="30"/>
    </row>
    <row r="10" spans="1:14">
      <c r="A10" s="13"/>
      <c r="B10" s="64" t="s">
        <v>745</v>
      </c>
      <c r="C10" s="66"/>
      <c r="D10" s="66"/>
      <c r="E10" s="32"/>
      <c r="F10" s="39"/>
      <c r="G10" s="66"/>
      <c r="H10" s="66"/>
      <c r="I10" s="32"/>
    </row>
    <row r="11" spans="1:14">
      <c r="A11" s="13"/>
      <c r="B11" s="64"/>
      <c r="C11" s="41"/>
      <c r="D11" s="41"/>
      <c r="E11" s="39"/>
      <c r="F11" s="39"/>
      <c r="G11" s="41"/>
      <c r="H11" s="41"/>
      <c r="I11" s="39"/>
    </row>
    <row r="12" spans="1:14">
      <c r="A12" s="13"/>
      <c r="B12" s="33" t="s">
        <v>746</v>
      </c>
      <c r="C12" s="48" t="s">
        <v>360</v>
      </c>
      <c r="D12" s="34">
        <v>250500</v>
      </c>
      <c r="E12" s="35"/>
      <c r="F12" s="35"/>
      <c r="G12" s="48" t="s">
        <v>360</v>
      </c>
      <c r="H12" s="34">
        <v>126500</v>
      </c>
      <c r="I12" s="35"/>
    </row>
    <row r="13" spans="1:14">
      <c r="A13" s="13"/>
      <c r="B13" s="33"/>
      <c r="C13" s="48"/>
      <c r="D13" s="34"/>
      <c r="E13" s="35"/>
      <c r="F13" s="35"/>
      <c r="G13" s="48"/>
      <c r="H13" s="34"/>
      <c r="I13" s="35"/>
    </row>
    <row r="14" spans="1:14">
      <c r="A14" s="13"/>
      <c r="B14" s="15"/>
      <c r="C14" s="39"/>
      <c r="D14" s="39"/>
      <c r="E14" s="39"/>
      <c r="F14" s="15"/>
      <c r="G14" s="39"/>
      <c r="H14" s="39"/>
      <c r="I14" s="39"/>
    </row>
    <row r="15" spans="1:14">
      <c r="A15" s="13"/>
      <c r="B15" s="48" t="s">
        <v>747</v>
      </c>
      <c r="C15" s="49"/>
      <c r="D15" s="49"/>
      <c r="E15" s="35"/>
      <c r="F15" s="35"/>
      <c r="G15" s="49"/>
      <c r="H15" s="49"/>
      <c r="I15" s="35"/>
    </row>
    <row r="16" spans="1:14">
      <c r="A16" s="13"/>
      <c r="B16" s="48"/>
      <c r="C16" s="49"/>
      <c r="D16" s="49"/>
      <c r="E16" s="35"/>
      <c r="F16" s="35"/>
      <c r="G16" s="49"/>
      <c r="H16" s="49"/>
      <c r="I16" s="35"/>
    </row>
    <row r="17" spans="1:9">
      <c r="A17" s="13"/>
      <c r="B17" s="36" t="s">
        <v>748</v>
      </c>
      <c r="C17" s="64" t="s">
        <v>360</v>
      </c>
      <c r="D17" s="37">
        <v>104651</v>
      </c>
      <c r="E17" s="39"/>
      <c r="F17" s="39"/>
      <c r="G17" s="64" t="s">
        <v>360</v>
      </c>
      <c r="H17" s="37">
        <v>19299</v>
      </c>
      <c r="I17" s="39"/>
    </row>
    <row r="18" spans="1:9">
      <c r="A18" s="13"/>
      <c r="B18" s="36"/>
      <c r="C18" s="64"/>
      <c r="D18" s="37"/>
      <c r="E18" s="39"/>
      <c r="F18" s="39"/>
      <c r="G18" s="64"/>
      <c r="H18" s="37"/>
      <c r="I18" s="39"/>
    </row>
    <row r="19" spans="1:9">
      <c r="A19" s="13"/>
      <c r="B19" s="33" t="s">
        <v>749</v>
      </c>
      <c r="C19" s="34">
        <v>7060</v>
      </c>
      <c r="D19" s="34"/>
      <c r="E19" s="35"/>
      <c r="F19" s="35"/>
      <c r="G19" s="34">
        <v>6961</v>
      </c>
      <c r="H19" s="34"/>
      <c r="I19" s="35"/>
    </row>
    <row r="20" spans="1:9">
      <c r="A20" s="13"/>
      <c r="B20" s="33"/>
      <c r="C20" s="34"/>
      <c r="D20" s="34"/>
      <c r="E20" s="35"/>
      <c r="F20" s="35"/>
      <c r="G20" s="34"/>
      <c r="H20" s="34"/>
      <c r="I20" s="35"/>
    </row>
    <row r="21" spans="1:9">
      <c r="A21" s="13"/>
      <c r="B21" s="36" t="s">
        <v>750</v>
      </c>
      <c r="C21" s="37">
        <v>38050</v>
      </c>
      <c r="D21" s="37"/>
      <c r="E21" s="39"/>
      <c r="F21" s="39"/>
      <c r="G21" s="37">
        <v>38050</v>
      </c>
      <c r="H21" s="37"/>
      <c r="I21" s="39"/>
    </row>
    <row r="22" spans="1:9">
      <c r="A22" s="13"/>
      <c r="B22" s="36"/>
      <c r="C22" s="37"/>
      <c r="D22" s="37"/>
      <c r="E22" s="39"/>
      <c r="F22" s="39"/>
      <c r="G22" s="37"/>
      <c r="H22" s="37"/>
      <c r="I22" s="39"/>
    </row>
    <row r="23" spans="1:9" ht="26.25">
      <c r="A23" s="13"/>
      <c r="B23" s="22" t="s">
        <v>751</v>
      </c>
      <c r="C23" s="35"/>
      <c r="D23" s="35"/>
      <c r="E23" s="35"/>
      <c r="F23" s="23"/>
      <c r="G23" s="35"/>
      <c r="H23" s="35"/>
      <c r="I23" s="35"/>
    </row>
    <row r="24" spans="1:9">
      <c r="A24" s="13"/>
      <c r="B24" s="154" t="s">
        <v>752</v>
      </c>
      <c r="C24" s="37">
        <v>5629</v>
      </c>
      <c r="D24" s="37"/>
      <c r="E24" s="39"/>
      <c r="F24" s="39"/>
      <c r="G24" s="37">
        <v>5560</v>
      </c>
      <c r="H24" s="37"/>
      <c r="I24" s="39"/>
    </row>
    <row r="25" spans="1:9">
      <c r="A25" s="13"/>
      <c r="B25" s="154"/>
      <c r="C25" s="37"/>
      <c r="D25" s="37"/>
      <c r="E25" s="39"/>
      <c r="F25" s="39"/>
      <c r="G25" s="37"/>
      <c r="H25" s="37"/>
      <c r="I25" s="39"/>
    </row>
    <row r="26" spans="1:9">
      <c r="A26" s="13"/>
      <c r="B26" s="155" t="s">
        <v>753</v>
      </c>
      <c r="C26" s="34">
        <v>6687</v>
      </c>
      <c r="D26" s="34"/>
      <c r="E26" s="35"/>
      <c r="F26" s="35"/>
      <c r="G26" s="49" t="s">
        <v>331</v>
      </c>
      <c r="H26" s="49"/>
      <c r="I26" s="35"/>
    </row>
    <row r="27" spans="1:9">
      <c r="A27" s="13"/>
      <c r="B27" s="155"/>
      <c r="C27" s="34"/>
      <c r="D27" s="34"/>
      <c r="E27" s="35"/>
      <c r="F27" s="35"/>
      <c r="G27" s="49"/>
      <c r="H27" s="49"/>
      <c r="I27" s="35"/>
    </row>
    <row r="28" spans="1:9">
      <c r="A28" s="13"/>
      <c r="B28" s="154" t="s">
        <v>754</v>
      </c>
      <c r="C28" s="37">
        <v>12115</v>
      </c>
      <c r="D28" s="37"/>
      <c r="E28" s="39"/>
      <c r="F28" s="39"/>
      <c r="G28" s="41" t="s">
        <v>331</v>
      </c>
      <c r="H28" s="41"/>
      <c r="I28" s="39"/>
    </row>
    <row r="29" spans="1:9">
      <c r="A29" s="13"/>
      <c r="B29" s="154"/>
      <c r="C29" s="37"/>
      <c r="D29" s="37"/>
      <c r="E29" s="39"/>
      <c r="F29" s="39"/>
      <c r="G29" s="41"/>
      <c r="H29" s="41"/>
      <c r="I29" s="39"/>
    </row>
    <row r="30" spans="1:9">
      <c r="A30" s="13"/>
      <c r="B30" s="33" t="s">
        <v>755</v>
      </c>
      <c r="C30" s="34">
        <v>5972</v>
      </c>
      <c r="D30" s="34"/>
      <c r="E30" s="35"/>
      <c r="F30" s="35"/>
      <c r="G30" s="34">
        <v>3051</v>
      </c>
      <c r="H30" s="34"/>
      <c r="I30" s="35"/>
    </row>
    <row r="31" spans="1:9" ht="15.75" thickBot="1">
      <c r="A31" s="13"/>
      <c r="B31" s="33"/>
      <c r="C31" s="61"/>
      <c r="D31" s="61"/>
      <c r="E31" s="62"/>
      <c r="F31" s="35"/>
      <c r="G31" s="61"/>
      <c r="H31" s="61"/>
      <c r="I31" s="62"/>
    </row>
    <row r="32" spans="1:9">
      <c r="A32" s="13"/>
      <c r="B32" s="154" t="s">
        <v>756</v>
      </c>
      <c r="C32" s="70" t="s">
        <v>360</v>
      </c>
      <c r="D32" s="65">
        <v>180164</v>
      </c>
      <c r="E32" s="32"/>
      <c r="F32" s="39"/>
      <c r="G32" s="70" t="s">
        <v>360</v>
      </c>
      <c r="H32" s="65">
        <v>72921</v>
      </c>
      <c r="I32" s="32"/>
    </row>
    <row r="33" spans="1:14" ht="15.75" thickBot="1">
      <c r="A33" s="13"/>
      <c r="B33" s="154"/>
      <c r="C33" s="71"/>
      <c r="D33" s="67"/>
      <c r="E33" s="68"/>
      <c r="F33" s="39"/>
      <c r="G33" s="71"/>
      <c r="H33" s="67"/>
      <c r="I33" s="68"/>
    </row>
    <row r="34" spans="1:14" ht="15.75" thickTop="1">
      <c r="A34" s="13"/>
      <c r="B34" s="51"/>
      <c r="C34" s="51"/>
      <c r="D34" s="51"/>
      <c r="E34" s="51"/>
      <c r="F34" s="51"/>
      <c r="G34" s="51"/>
      <c r="H34" s="51"/>
      <c r="I34" s="51"/>
      <c r="J34" s="51"/>
      <c r="K34" s="51"/>
      <c r="L34" s="51"/>
      <c r="M34" s="51"/>
      <c r="N34" s="51"/>
    </row>
    <row r="35" spans="1:14" ht="25.5" customHeight="1">
      <c r="A35" s="13"/>
      <c r="B35" s="54" t="s">
        <v>757</v>
      </c>
      <c r="C35" s="54"/>
      <c r="D35" s="54"/>
      <c r="E35" s="54"/>
      <c r="F35" s="54"/>
      <c r="G35" s="54"/>
      <c r="H35" s="54"/>
      <c r="I35" s="54"/>
      <c r="J35" s="54"/>
      <c r="K35" s="54"/>
      <c r="L35" s="54"/>
      <c r="M35" s="54"/>
      <c r="N35" s="54"/>
    </row>
    <row r="36" spans="1:14">
      <c r="A36" s="13"/>
      <c r="B36" s="51"/>
      <c r="C36" s="51"/>
      <c r="D36" s="51"/>
      <c r="E36" s="51"/>
      <c r="F36" s="51"/>
      <c r="G36" s="51"/>
      <c r="H36" s="51"/>
      <c r="I36" s="51"/>
      <c r="J36" s="51"/>
      <c r="K36" s="51"/>
      <c r="L36" s="51"/>
      <c r="M36" s="51"/>
      <c r="N36" s="51"/>
    </row>
    <row r="37" spans="1:14" ht="25.5" customHeight="1">
      <c r="A37" s="13"/>
      <c r="B37" s="54" t="s">
        <v>758</v>
      </c>
      <c r="C37" s="54"/>
      <c r="D37" s="54"/>
      <c r="E37" s="54"/>
      <c r="F37" s="54"/>
      <c r="G37" s="54"/>
      <c r="H37" s="54"/>
      <c r="I37" s="54"/>
      <c r="J37" s="54"/>
      <c r="K37" s="54"/>
      <c r="L37" s="54"/>
      <c r="M37" s="54"/>
      <c r="N37" s="54"/>
    </row>
    <row r="38" spans="1:14">
      <c r="A38" s="13"/>
      <c r="B38" s="54"/>
      <c r="C38" s="54"/>
      <c r="D38" s="54"/>
      <c r="E38" s="54"/>
      <c r="F38" s="54"/>
      <c r="G38" s="54"/>
      <c r="H38" s="54"/>
      <c r="I38" s="54"/>
      <c r="J38" s="54"/>
      <c r="K38" s="54"/>
      <c r="L38" s="54"/>
      <c r="M38" s="54"/>
      <c r="N38" s="54"/>
    </row>
    <row r="39" spans="1:14" ht="38.25" customHeight="1">
      <c r="A39" s="13"/>
      <c r="B39" s="54" t="s">
        <v>759</v>
      </c>
      <c r="C39" s="54"/>
      <c r="D39" s="54"/>
      <c r="E39" s="54"/>
      <c r="F39" s="54"/>
      <c r="G39" s="54"/>
      <c r="H39" s="54"/>
      <c r="I39" s="54"/>
      <c r="J39" s="54"/>
      <c r="K39" s="54"/>
      <c r="L39" s="54"/>
      <c r="M39" s="54"/>
      <c r="N39" s="54"/>
    </row>
    <row r="40" spans="1:14">
      <c r="A40" s="13"/>
      <c r="B40" s="51"/>
      <c r="C40" s="51"/>
      <c r="D40" s="51"/>
      <c r="E40" s="51"/>
      <c r="F40" s="51"/>
      <c r="G40" s="51"/>
      <c r="H40" s="51"/>
      <c r="I40" s="51"/>
      <c r="J40" s="51"/>
      <c r="K40" s="51"/>
      <c r="L40" s="51"/>
      <c r="M40" s="51"/>
      <c r="N40" s="51"/>
    </row>
    <row r="41" spans="1:14">
      <c r="A41" s="13"/>
      <c r="B41" s="53" t="s">
        <v>760</v>
      </c>
      <c r="C41" s="53"/>
      <c r="D41" s="53"/>
      <c r="E41" s="53"/>
      <c r="F41" s="53"/>
      <c r="G41" s="53"/>
      <c r="H41" s="53"/>
      <c r="I41" s="53"/>
      <c r="J41" s="53"/>
      <c r="K41" s="53"/>
      <c r="L41" s="53"/>
      <c r="M41" s="53"/>
      <c r="N41" s="53"/>
    </row>
    <row r="42" spans="1:14">
      <c r="A42" s="13"/>
      <c r="B42" s="53"/>
      <c r="C42" s="53"/>
      <c r="D42" s="53"/>
      <c r="E42" s="53"/>
      <c r="F42" s="53"/>
      <c r="G42" s="53"/>
      <c r="H42" s="53"/>
      <c r="I42" s="53"/>
      <c r="J42" s="53"/>
      <c r="K42" s="53"/>
      <c r="L42" s="53"/>
      <c r="M42" s="53"/>
      <c r="N42" s="53"/>
    </row>
    <row r="43" spans="1:14" ht="25.5" customHeight="1">
      <c r="A43" s="13"/>
      <c r="B43" s="54" t="s">
        <v>761</v>
      </c>
      <c r="C43" s="54"/>
      <c r="D43" s="54"/>
      <c r="E43" s="54"/>
      <c r="F43" s="54"/>
      <c r="G43" s="54"/>
      <c r="H43" s="54"/>
      <c r="I43" s="54"/>
      <c r="J43" s="54"/>
      <c r="K43" s="54"/>
      <c r="L43" s="54"/>
      <c r="M43" s="54"/>
      <c r="N43" s="54"/>
    </row>
    <row r="44" spans="1:14">
      <c r="A44" s="13"/>
      <c r="B44" s="39"/>
      <c r="C44" s="39"/>
      <c r="D44" s="39"/>
      <c r="E44" s="39"/>
      <c r="F44" s="39"/>
      <c r="G44" s="39"/>
      <c r="H44" s="39"/>
      <c r="I44" s="39"/>
      <c r="J44" s="39"/>
      <c r="K44" s="39"/>
      <c r="L44" s="39"/>
      <c r="M44" s="39"/>
      <c r="N44" s="39"/>
    </row>
    <row r="45" spans="1:14">
      <c r="A45" s="13"/>
      <c r="B45" s="39" t="s">
        <v>762</v>
      </c>
      <c r="C45" s="39"/>
      <c r="D45" s="39"/>
      <c r="E45" s="39"/>
      <c r="F45" s="39"/>
      <c r="G45" s="39"/>
      <c r="H45" s="39"/>
      <c r="I45" s="39"/>
      <c r="J45" s="39"/>
      <c r="K45" s="39"/>
      <c r="L45" s="39"/>
      <c r="M45" s="39"/>
      <c r="N45" s="39"/>
    </row>
    <row r="46" spans="1:14">
      <c r="A46" s="13"/>
      <c r="B46" s="29"/>
      <c r="C46" s="29"/>
      <c r="D46" s="29"/>
      <c r="E46" s="29"/>
      <c r="F46" s="29"/>
      <c r="G46" s="29"/>
      <c r="H46" s="29"/>
      <c r="I46" s="29"/>
      <c r="J46" s="29"/>
      <c r="K46" s="29"/>
      <c r="L46" s="29"/>
      <c r="M46" s="29"/>
      <c r="N46" s="29"/>
    </row>
    <row r="47" spans="1:14">
      <c r="A47" s="13"/>
      <c r="B47" s="14"/>
      <c r="C47" s="14"/>
      <c r="D47" s="14"/>
      <c r="E47" s="14"/>
      <c r="F47" s="14"/>
      <c r="G47" s="14"/>
      <c r="H47" s="14"/>
      <c r="I47" s="14"/>
      <c r="J47" s="14"/>
      <c r="K47" s="14"/>
      <c r="L47" s="14"/>
      <c r="M47" s="14"/>
      <c r="N47" s="14"/>
    </row>
    <row r="48" spans="1:14" ht="15.75" thickBot="1">
      <c r="A48" s="13"/>
      <c r="B48" s="19" t="s">
        <v>763</v>
      </c>
      <c r="C48" s="15"/>
      <c r="D48" s="19" t="s">
        <v>764</v>
      </c>
      <c r="E48" s="15"/>
      <c r="F48" s="19" t="s">
        <v>765</v>
      </c>
      <c r="G48" s="15"/>
      <c r="H48" s="30" t="s">
        <v>479</v>
      </c>
      <c r="I48" s="30"/>
      <c r="J48" s="30"/>
      <c r="K48" s="15"/>
      <c r="L48" s="30" t="s">
        <v>499</v>
      </c>
      <c r="M48" s="30"/>
      <c r="N48" s="30"/>
    </row>
    <row r="49" spans="1:14">
      <c r="A49" s="13"/>
      <c r="B49" s="15"/>
      <c r="C49" s="15"/>
      <c r="D49" s="15"/>
      <c r="E49" s="15"/>
      <c r="F49" s="15"/>
      <c r="G49" s="15"/>
      <c r="H49" s="32"/>
      <c r="I49" s="32"/>
      <c r="J49" s="32"/>
      <c r="K49" s="15"/>
      <c r="L49" s="32"/>
      <c r="M49" s="32"/>
      <c r="N49" s="32"/>
    </row>
    <row r="50" spans="1:14">
      <c r="A50" s="13"/>
      <c r="B50" s="48" t="s">
        <v>766</v>
      </c>
      <c r="C50" s="35"/>
      <c r="D50" s="169">
        <v>2E-3</v>
      </c>
      <c r="E50" s="35"/>
      <c r="F50" s="170" t="s">
        <v>767</v>
      </c>
      <c r="G50" s="35"/>
      <c r="H50" s="48" t="s">
        <v>360</v>
      </c>
      <c r="I50" s="49" t="s">
        <v>331</v>
      </c>
      <c r="J50" s="35"/>
      <c r="K50" s="35"/>
      <c r="L50" s="48" t="s">
        <v>360</v>
      </c>
      <c r="M50" s="34">
        <v>20000</v>
      </c>
      <c r="N50" s="35"/>
    </row>
    <row r="51" spans="1:14">
      <c r="A51" s="13"/>
      <c r="B51" s="48"/>
      <c r="C51" s="35"/>
      <c r="D51" s="169"/>
      <c r="E51" s="35"/>
      <c r="F51" s="170"/>
      <c r="G51" s="35"/>
      <c r="H51" s="48"/>
      <c r="I51" s="49"/>
      <c r="J51" s="35"/>
      <c r="K51" s="35"/>
      <c r="L51" s="48"/>
      <c r="M51" s="34"/>
      <c r="N51" s="35"/>
    </row>
    <row r="52" spans="1:14">
      <c r="A52" s="13"/>
      <c r="B52" s="64" t="s">
        <v>768</v>
      </c>
      <c r="C52" s="39"/>
      <c r="D52" s="79">
        <v>0.18</v>
      </c>
      <c r="E52" s="39"/>
      <c r="F52" s="79" t="s">
        <v>767</v>
      </c>
      <c r="G52" s="39"/>
      <c r="H52" s="41" t="s">
        <v>331</v>
      </c>
      <c r="I52" s="41"/>
      <c r="J52" s="39"/>
      <c r="K52" s="39"/>
      <c r="L52" s="37">
        <v>18000</v>
      </c>
      <c r="M52" s="37"/>
      <c r="N52" s="39"/>
    </row>
    <row r="53" spans="1:14">
      <c r="A53" s="13"/>
      <c r="B53" s="64"/>
      <c r="C53" s="39"/>
      <c r="D53" s="79"/>
      <c r="E53" s="39"/>
      <c r="F53" s="79"/>
      <c r="G53" s="39"/>
      <c r="H53" s="41"/>
      <c r="I53" s="41"/>
      <c r="J53" s="39"/>
      <c r="K53" s="39"/>
      <c r="L53" s="37"/>
      <c r="M53" s="37"/>
      <c r="N53" s="39"/>
    </row>
    <row r="54" spans="1:14">
      <c r="A54" s="13"/>
      <c r="B54" s="48" t="s">
        <v>769</v>
      </c>
      <c r="C54" s="35"/>
      <c r="D54" s="170">
        <v>0.21</v>
      </c>
      <c r="E54" s="35"/>
      <c r="F54" s="170" t="s">
        <v>767</v>
      </c>
      <c r="G54" s="35"/>
      <c r="H54" s="49" t="s">
        <v>331</v>
      </c>
      <c r="I54" s="49"/>
      <c r="J54" s="35"/>
      <c r="K54" s="35"/>
      <c r="L54" s="34">
        <v>25000</v>
      </c>
      <c r="M54" s="34"/>
      <c r="N54" s="35"/>
    </row>
    <row r="55" spans="1:14">
      <c r="A55" s="13"/>
      <c r="B55" s="48"/>
      <c r="C55" s="35"/>
      <c r="D55" s="170"/>
      <c r="E55" s="35"/>
      <c r="F55" s="170"/>
      <c r="G55" s="35"/>
      <c r="H55" s="49"/>
      <c r="I55" s="49"/>
      <c r="J55" s="35"/>
      <c r="K55" s="35"/>
      <c r="L55" s="34"/>
      <c r="M55" s="34"/>
      <c r="N55" s="35"/>
    </row>
    <row r="56" spans="1:14">
      <c r="A56" s="13"/>
      <c r="B56" s="64" t="s">
        <v>770</v>
      </c>
      <c r="C56" s="39"/>
      <c r="D56" s="79">
        <v>0.25</v>
      </c>
      <c r="E56" s="39"/>
      <c r="F56" s="79" t="s">
        <v>767</v>
      </c>
      <c r="G56" s="39"/>
      <c r="H56" s="41" t="s">
        <v>331</v>
      </c>
      <c r="I56" s="41"/>
      <c r="J56" s="39"/>
      <c r="K56" s="39"/>
      <c r="L56" s="37">
        <v>25000</v>
      </c>
      <c r="M56" s="37"/>
      <c r="N56" s="39"/>
    </row>
    <row r="57" spans="1:14">
      <c r="A57" s="13"/>
      <c r="B57" s="64"/>
      <c r="C57" s="39"/>
      <c r="D57" s="79"/>
      <c r="E57" s="39"/>
      <c r="F57" s="79"/>
      <c r="G57" s="39"/>
      <c r="H57" s="41"/>
      <c r="I57" s="41"/>
      <c r="J57" s="39"/>
      <c r="K57" s="39"/>
      <c r="L57" s="37"/>
      <c r="M57" s="37"/>
      <c r="N57" s="39"/>
    </row>
    <row r="58" spans="1:14">
      <c r="A58" s="13"/>
      <c r="B58" s="48" t="s">
        <v>771</v>
      </c>
      <c r="C58" s="35"/>
      <c r="D58" s="170">
        <v>0.23</v>
      </c>
      <c r="E58" s="35"/>
      <c r="F58" s="170" t="s">
        <v>767</v>
      </c>
      <c r="G58" s="35"/>
      <c r="H58" s="49" t="s">
        <v>331</v>
      </c>
      <c r="I58" s="49"/>
      <c r="J58" s="35"/>
      <c r="K58" s="35"/>
      <c r="L58" s="34">
        <v>25000</v>
      </c>
      <c r="M58" s="34"/>
      <c r="N58" s="35"/>
    </row>
    <row r="59" spans="1:14">
      <c r="A59" s="13"/>
      <c r="B59" s="48"/>
      <c r="C59" s="35"/>
      <c r="D59" s="170"/>
      <c r="E59" s="35"/>
      <c r="F59" s="170"/>
      <c r="G59" s="35"/>
      <c r="H59" s="49"/>
      <c r="I59" s="49"/>
      <c r="J59" s="35"/>
      <c r="K59" s="35"/>
      <c r="L59" s="34"/>
      <c r="M59" s="34"/>
      <c r="N59" s="35"/>
    </row>
    <row r="60" spans="1:14">
      <c r="A60" s="13"/>
      <c r="B60" s="64" t="s">
        <v>772</v>
      </c>
      <c r="C60" s="39"/>
      <c r="D60" s="79">
        <v>1.1100000000000001</v>
      </c>
      <c r="E60" s="39"/>
      <c r="F60" s="79" t="s">
        <v>767</v>
      </c>
      <c r="G60" s="39"/>
      <c r="H60" s="41" t="s">
        <v>331</v>
      </c>
      <c r="I60" s="41"/>
      <c r="J60" s="39"/>
      <c r="K60" s="39"/>
      <c r="L60" s="37">
        <v>1500</v>
      </c>
      <c r="M60" s="37"/>
      <c r="N60" s="39"/>
    </row>
    <row r="61" spans="1:14">
      <c r="A61" s="13"/>
      <c r="B61" s="64"/>
      <c r="C61" s="39"/>
      <c r="D61" s="79"/>
      <c r="E61" s="39"/>
      <c r="F61" s="79"/>
      <c r="G61" s="39"/>
      <c r="H61" s="41"/>
      <c r="I61" s="41"/>
      <c r="J61" s="39"/>
      <c r="K61" s="39"/>
      <c r="L61" s="37"/>
      <c r="M61" s="37"/>
      <c r="N61" s="39"/>
    </row>
    <row r="62" spans="1:14">
      <c r="A62" s="13"/>
      <c r="B62" s="48" t="s">
        <v>773</v>
      </c>
      <c r="C62" s="35"/>
      <c r="D62" s="170">
        <v>1.49</v>
      </c>
      <c r="E62" s="35"/>
      <c r="F62" s="170" t="s">
        <v>767</v>
      </c>
      <c r="G62" s="35"/>
      <c r="H62" s="49" t="s">
        <v>331</v>
      </c>
      <c r="I62" s="49"/>
      <c r="J62" s="35"/>
      <c r="K62" s="35"/>
      <c r="L62" s="34">
        <v>3000</v>
      </c>
      <c r="M62" s="34"/>
      <c r="N62" s="35"/>
    </row>
    <row r="63" spans="1:14">
      <c r="A63" s="13"/>
      <c r="B63" s="48"/>
      <c r="C63" s="35"/>
      <c r="D63" s="170"/>
      <c r="E63" s="35"/>
      <c r="F63" s="170"/>
      <c r="G63" s="35"/>
      <c r="H63" s="49"/>
      <c r="I63" s="49"/>
      <c r="J63" s="35"/>
      <c r="K63" s="35"/>
      <c r="L63" s="34"/>
      <c r="M63" s="34"/>
      <c r="N63" s="35"/>
    </row>
    <row r="64" spans="1:14">
      <c r="A64" s="13"/>
      <c r="B64" s="64" t="s">
        <v>774</v>
      </c>
      <c r="C64" s="39"/>
      <c r="D64" s="79">
        <v>1.48</v>
      </c>
      <c r="E64" s="39"/>
      <c r="F64" s="79" t="s">
        <v>767</v>
      </c>
      <c r="G64" s="39"/>
      <c r="H64" s="41" t="s">
        <v>331</v>
      </c>
      <c r="I64" s="41"/>
      <c r="J64" s="39"/>
      <c r="K64" s="39"/>
      <c r="L64" s="37">
        <v>3000</v>
      </c>
      <c r="M64" s="37"/>
      <c r="N64" s="39"/>
    </row>
    <row r="65" spans="1:14">
      <c r="A65" s="13"/>
      <c r="B65" s="64"/>
      <c r="C65" s="39"/>
      <c r="D65" s="79"/>
      <c r="E65" s="39"/>
      <c r="F65" s="79"/>
      <c r="G65" s="39"/>
      <c r="H65" s="41"/>
      <c r="I65" s="41"/>
      <c r="J65" s="39"/>
      <c r="K65" s="39"/>
      <c r="L65" s="37"/>
      <c r="M65" s="37"/>
      <c r="N65" s="39"/>
    </row>
    <row r="66" spans="1:14">
      <c r="A66" s="13"/>
      <c r="B66" s="48" t="s">
        <v>775</v>
      </c>
      <c r="C66" s="35"/>
      <c r="D66" s="170">
        <v>0.91</v>
      </c>
      <c r="E66" s="35"/>
      <c r="F66" s="170" t="s">
        <v>767</v>
      </c>
      <c r="G66" s="35"/>
      <c r="H66" s="49" t="s">
        <v>331</v>
      </c>
      <c r="I66" s="49"/>
      <c r="J66" s="35"/>
      <c r="K66" s="35"/>
      <c r="L66" s="34">
        <v>2000</v>
      </c>
      <c r="M66" s="34"/>
      <c r="N66" s="35"/>
    </row>
    <row r="67" spans="1:14">
      <c r="A67" s="13"/>
      <c r="B67" s="48"/>
      <c r="C67" s="35"/>
      <c r="D67" s="170"/>
      <c r="E67" s="35"/>
      <c r="F67" s="170"/>
      <c r="G67" s="35"/>
      <c r="H67" s="49"/>
      <c r="I67" s="49"/>
      <c r="J67" s="35"/>
      <c r="K67" s="35"/>
      <c r="L67" s="34"/>
      <c r="M67" s="34"/>
      <c r="N67" s="35"/>
    </row>
    <row r="68" spans="1:14">
      <c r="A68" s="13"/>
      <c r="B68" s="64" t="s">
        <v>776</v>
      </c>
      <c r="C68" s="39"/>
      <c r="D68" s="79">
        <v>0.87</v>
      </c>
      <c r="E68" s="39"/>
      <c r="F68" s="79" t="s">
        <v>767</v>
      </c>
      <c r="G68" s="39"/>
      <c r="H68" s="41" t="s">
        <v>331</v>
      </c>
      <c r="I68" s="41"/>
      <c r="J68" s="39"/>
      <c r="K68" s="39"/>
      <c r="L68" s="37">
        <v>4000</v>
      </c>
      <c r="M68" s="37"/>
      <c r="N68" s="39"/>
    </row>
    <row r="69" spans="1:14">
      <c r="A69" s="13"/>
      <c r="B69" s="64"/>
      <c r="C69" s="39"/>
      <c r="D69" s="79"/>
      <c r="E69" s="39"/>
      <c r="F69" s="79"/>
      <c r="G69" s="39"/>
      <c r="H69" s="41"/>
      <c r="I69" s="41"/>
      <c r="J69" s="39"/>
      <c r="K69" s="39"/>
      <c r="L69" s="37"/>
      <c r="M69" s="37"/>
      <c r="N69" s="39"/>
    </row>
    <row r="70" spans="1:14">
      <c r="A70" s="13"/>
      <c r="B70" s="48" t="s">
        <v>777</v>
      </c>
      <c r="C70" s="35"/>
      <c r="D70" s="170">
        <v>0.25</v>
      </c>
      <c r="E70" s="35"/>
      <c r="F70" s="170" t="s">
        <v>767</v>
      </c>
      <c r="G70" s="35"/>
      <c r="H70" s="34">
        <v>20000</v>
      </c>
      <c r="I70" s="34"/>
      <c r="J70" s="35"/>
      <c r="K70" s="35"/>
      <c r="L70" s="49" t="s">
        <v>331</v>
      </c>
      <c r="M70" s="49"/>
      <c r="N70" s="35"/>
    </row>
    <row r="71" spans="1:14">
      <c r="A71" s="13"/>
      <c r="B71" s="48"/>
      <c r="C71" s="35"/>
      <c r="D71" s="170"/>
      <c r="E71" s="35"/>
      <c r="F71" s="170"/>
      <c r="G71" s="35"/>
      <c r="H71" s="34"/>
      <c r="I71" s="34"/>
      <c r="J71" s="35"/>
      <c r="K71" s="35"/>
      <c r="L71" s="49"/>
      <c r="M71" s="49"/>
      <c r="N71" s="35"/>
    </row>
    <row r="72" spans="1:14">
      <c r="A72" s="13"/>
      <c r="B72" s="64" t="s">
        <v>778</v>
      </c>
      <c r="C72" s="39"/>
      <c r="D72" s="79">
        <v>0.2</v>
      </c>
      <c r="E72" s="39"/>
      <c r="F72" s="79" t="s">
        <v>767</v>
      </c>
      <c r="G72" s="39"/>
      <c r="H72" s="37">
        <v>25000</v>
      </c>
      <c r="I72" s="37"/>
      <c r="J72" s="39"/>
      <c r="K72" s="39"/>
      <c r="L72" s="41" t="s">
        <v>331</v>
      </c>
      <c r="M72" s="41"/>
      <c r="N72" s="39"/>
    </row>
    <row r="73" spans="1:14">
      <c r="A73" s="13"/>
      <c r="B73" s="64"/>
      <c r="C73" s="39"/>
      <c r="D73" s="79"/>
      <c r="E73" s="39"/>
      <c r="F73" s="79"/>
      <c r="G73" s="39"/>
      <c r="H73" s="37"/>
      <c r="I73" s="37"/>
      <c r="J73" s="39"/>
      <c r="K73" s="39"/>
      <c r="L73" s="41"/>
      <c r="M73" s="41"/>
      <c r="N73" s="39"/>
    </row>
    <row r="74" spans="1:14">
      <c r="A74" s="13"/>
      <c r="B74" s="48" t="s">
        <v>779</v>
      </c>
      <c r="C74" s="35"/>
      <c r="D74" s="170">
        <v>2.99</v>
      </c>
      <c r="E74" s="35"/>
      <c r="F74" s="170" t="s">
        <v>767</v>
      </c>
      <c r="G74" s="35"/>
      <c r="H74" s="34">
        <v>5000</v>
      </c>
      <c r="I74" s="34"/>
      <c r="J74" s="35"/>
      <c r="K74" s="35"/>
      <c r="L74" s="49" t="s">
        <v>331</v>
      </c>
      <c r="M74" s="49"/>
      <c r="N74" s="35"/>
    </row>
    <row r="75" spans="1:14">
      <c r="A75" s="13"/>
      <c r="B75" s="48"/>
      <c r="C75" s="35"/>
      <c r="D75" s="170"/>
      <c r="E75" s="35"/>
      <c r="F75" s="170"/>
      <c r="G75" s="35"/>
      <c r="H75" s="34"/>
      <c r="I75" s="34"/>
      <c r="J75" s="35"/>
      <c r="K75" s="35"/>
      <c r="L75" s="49"/>
      <c r="M75" s="49"/>
      <c r="N75" s="35"/>
    </row>
    <row r="76" spans="1:14">
      <c r="A76" s="13"/>
      <c r="B76" s="64" t="s">
        <v>780</v>
      </c>
      <c r="C76" s="39"/>
      <c r="D76" s="79">
        <v>0.22</v>
      </c>
      <c r="E76" s="39"/>
      <c r="F76" s="79" t="s">
        <v>767</v>
      </c>
      <c r="G76" s="39"/>
      <c r="H76" s="37">
        <v>25000</v>
      </c>
      <c r="I76" s="37"/>
      <c r="J76" s="39"/>
      <c r="K76" s="39"/>
      <c r="L76" s="41" t="s">
        <v>331</v>
      </c>
      <c r="M76" s="41"/>
      <c r="N76" s="39"/>
    </row>
    <row r="77" spans="1:14">
      <c r="A77" s="13"/>
      <c r="B77" s="64"/>
      <c r="C77" s="39"/>
      <c r="D77" s="79"/>
      <c r="E77" s="39"/>
      <c r="F77" s="79"/>
      <c r="G77" s="39"/>
      <c r="H77" s="37"/>
      <c r="I77" s="37"/>
      <c r="J77" s="39"/>
      <c r="K77" s="39"/>
      <c r="L77" s="41"/>
      <c r="M77" s="41"/>
      <c r="N77" s="39"/>
    </row>
    <row r="78" spans="1:14">
      <c r="A78" s="13"/>
      <c r="B78" s="48" t="s">
        <v>781</v>
      </c>
      <c r="C78" s="35"/>
      <c r="D78" s="170">
        <v>0.42799999999999999</v>
      </c>
      <c r="E78" s="35"/>
      <c r="F78" s="170" t="s">
        <v>767</v>
      </c>
      <c r="G78" s="35"/>
      <c r="H78" s="34">
        <v>3000</v>
      </c>
      <c r="I78" s="34"/>
      <c r="J78" s="35"/>
      <c r="K78" s="35"/>
      <c r="L78" s="34">
        <v>3000</v>
      </c>
      <c r="M78" s="34"/>
      <c r="N78" s="35"/>
    </row>
    <row r="79" spans="1:14">
      <c r="A79" s="13"/>
      <c r="B79" s="48"/>
      <c r="C79" s="35"/>
      <c r="D79" s="170"/>
      <c r="E79" s="35"/>
      <c r="F79" s="170"/>
      <c r="G79" s="35"/>
      <c r="H79" s="34"/>
      <c r="I79" s="34"/>
      <c r="J79" s="35"/>
      <c r="K79" s="35"/>
      <c r="L79" s="34"/>
      <c r="M79" s="34"/>
      <c r="N79" s="35"/>
    </row>
    <row r="80" spans="1:14">
      <c r="A80" s="13"/>
      <c r="B80" s="64" t="s">
        <v>782</v>
      </c>
      <c r="C80" s="39"/>
      <c r="D80" s="79">
        <v>0.24399999999999999</v>
      </c>
      <c r="E80" s="39"/>
      <c r="F80" s="79" t="s">
        <v>767</v>
      </c>
      <c r="G80" s="39"/>
      <c r="H80" s="37">
        <v>15000</v>
      </c>
      <c r="I80" s="37"/>
      <c r="J80" s="39"/>
      <c r="K80" s="39"/>
      <c r="L80" s="41" t="s">
        <v>331</v>
      </c>
      <c r="M80" s="41"/>
      <c r="N80" s="39"/>
    </row>
    <row r="81" spans="1:14">
      <c r="A81" s="13"/>
      <c r="B81" s="64"/>
      <c r="C81" s="39"/>
      <c r="D81" s="79"/>
      <c r="E81" s="39"/>
      <c r="F81" s="79"/>
      <c r="G81" s="39"/>
      <c r="H81" s="37"/>
      <c r="I81" s="37"/>
      <c r="J81" s="39"/>
      <c r="K81" s="39"/>
      <c r="L81" s="41"/>
      <c r="M81" s="41"/>
      <c r="N81" s="39"/>
    </row>
    <row r="82" spans="1:14">
      <c r="A82" s="13"/>
      <c r="B82" s="48" t="s">
        <v>783</v>
      </c>
      <c r="C82" s="35"/>
      <c r="D82" s="170">
        <v>0.24</v>
      </c>
      <c r="E82" s="35"/>
      <c r="F82" s="170" t="s">
        <v>767</v>
      </c>
      <c r="G82" s="35"/>
      <c r="H82" s="34">
        <v>25000</v>
      </c>
      <c r="I82" s="34"/>
      <c r="J82" s="35"/>
      <c r="K82" s="35"/>
      <c r="L82" s="49" t="s">
        <v>331</v>
      </c>
      <c r="M82" s="49"/>
      <c r="N82" s="35"/>
    </row>
    <row r="83" spans="1:14">
      <c r="A83" s="13"/>
      <c r="B83" s="48"/>
      <c r="C83" s="35"/>
      <c r="D83" s="170"/>
      <c r="E83" s="35"/>
      <c r="F83" s="170"/>
      <c r="G83" s="35"/>
      <c r="H83" s="34"/>
      <c r="I83" s="34"/>
      <c r="J83" s="35"/>
      <c r="K83" s="35"/>
      <c r="L83" s="49"/>
      <c r="M83" s="49"/>
      <c r="N83" s="35"/>
    </row>
    <row r="84" spans="1:14">
      <c r="A84" s="13"/>
      <c r="B84" s="64" t="s">
        <v>784</v>
      </c>
      <c r="C84" s="39"/>
      <c r="D84" s="79">
        <v>2.97</v>
      </c>
      <c r="E84" s="39"/>
      <c r="F84" s="79" t="s">
        <v>767</v>
      </c>
      <c r="G84" s="39"/>
      <c r="H84" s="37">
        <v>5000</v>
      </c>
      <c r="I84" s="37"/>
      <c r="J84" s="39"/>
      <c r="K84" s="39"/>
      <c r="L84" s="41" t="s">
        <v>331</v>
      </c>
      <c r="M84" s="41"/>
      <c r="N84" s="39"/>
    </row>
    <row r="85" spans="1:14">
      <c r="A85" s="13"/>
      <c r="B85" s="64"/>
      <c r="C85" s="39"/>
      <c r="D85" s="79"/>
      <c r="E85" s="39"/>
      <c r="F85" s="79"/>
      <c r="G85" s="39"/>
      <c r="H85" s="37"/>
      <c r="I85" s="37"/>
      <c r="J85" s="39"/>
      <c r="K85" s="39"/>
      <c r="L85" s="41"/>
      <c r="M85" s="41"/>
      <c r="N85" s="39"/>
    </row>
    <row r="86" spans="1:14">
      <c r="A86" s="13"/>
      <c r="B86" s="48" t="s">
        <v>785</v>
      </c>
      <c r="C86" s="35"/>
      <c r="D86" s="170">
        <v>0.28000000000000003</v>
      </c>
      <c r="E86" s="35"/>
      <c r="F86" s="170" t="s">
        <v>767</v>
      </c>
      <c r="G86" s="35"/>
      <c r="H86" s="34">
        <v>25000</v>
      </c>
      <c r="I86" s="34"/>
      <c r="J86" s="35"/>
      <c r="K86" s="35"/>
      <c r="L86" s="49" t="s">
        <v>331</v>
      </c>
      <c r="M86" s="49"/>
      <c r="N86" s="35"/>
    </row>
    <row r="87" spans="1:14">
      <c r="A87" s="13"/>
      <c r="B87" s="48"/>
      <c r="C87" s="35"/>
      <c r="D87" s="170"/>
      <c r="E87" s="35"/>
      <c r="F87" s="170"/>
      <c r="G87" s="35"/>
      <c r="H87" s="34"/>
      <c r="I87" s="34"/>
      <c r="J87" s="35"/>
      <c r="K87" s="35"/>
      <c r="L87" s="49"/>
      <c r="M87" s="49"/>
      <c r="N87" s="35"/>
    </row>
    <row r="88" spans="1:14">
      <c r="A88" s="13"/>
      <c r="B88" s="64" t="s">
        <v>786</v>
      </c>
      <c r="C88" s="39"/>
      <c r="D88" s="79">
        <v>0.26</v>
      </c>
      <c r="E88" s="39"/>
      <c r="F88" s="79" t="s">
        <v>767</v>
      </c>
      <c r="G88" s="39"/>
      <c r="H88" s="37">
        <v>10000</v>
      </c>
      <c r="I88" s="37"/>
      <c r="J88" s="39"/>
      <c r="K88" s="39"/>
      <c r="L88" s="41" t="s">
        <v>331</v>
      </c>
      <c r="M88" s="41"/>
      <c r="N88" s="39"/>
    </row>
    <row r="89" spans="1:14">
      <c r="A89" s="13"/>
      <c r="B89" s="64"/>
      <c r="C89" s="39"/>
      <c r="D89" s="79"/>
      <c r="E89" s="39"/>
      <c r="F89" s="79"/>
      <c r="G89" s="39"/>
      <c r="H89" s="37"/>
      <c r="I89" s="37"/>
      <c r="J89" s="39"/>
      <c r="K89" s="39"/>
      <c r="L89" s="41"/>
      <c r="M89" s="41"/>
      <c r="N89" s="39"/>
    </row>
    <row r="90" spans="1:14">
      <c r="A90" s="13"/>
      <c r="B90" s="48" t="s">
        <v>787</v>
      </c>
      <c r="C90" s="35"/>
      <c r="D90" s="170">
        <v>0.30499999999999999</v>
      </c>
      <c r="E90" s="35"/>
      <c r="F90" s="170" t="s">
        <v>767</v>
      </c>
      <c r="G90" s="35"/>
      <c r="H90" s="34">
        <v>20000</v>
      </c>
      <c r="I90" s="34"/>
      <c r="J90" s="35"/>
      <c r="K90" s="35"/>
      <c r="L90" s="49" t="s">
        <v>331</v>
      </c>
      <c r="M90" s="49"/>
      <c r="N90" s="35"/>
    </row>
    <row r="91" spans="1:14">
      <c r="A91" s="13"/>
      <c r="B91" s="48"/>
      <c r="C91" s="35"/>
      <c r="D91" s="170"/>
      <c r="E91" s="35"/>
      <c r="F91" s="170"/>
      <c r="G91" s="35"/>
      <c r="H91" s="34"/>
      <c r="I91" s="34"/>
      <c r="J91" s="35"/>
      <c r="K91" s="35"/>
      <c r="L91" s="49"/>
      <c r="M91" s="49"/>
      <c r="N91" s="35"/>
    </row>
    <row r="92" spans="1:14">
      <c r="A92" s="13"/>
      <c r="B92" s="64" t="s">
        <v>788</v>
      </c>
      <c r="C92" s="39"/>
      <c r="D92" s="79">
        <v>0.309</v>
      </c>
      <c r="E92" s="39"/>
      <c r="F92" s="79" t="s">
        <v>767</v>
      </c>
      <c r="G92" s="39"/>
      <c r="H92" s="37">
        <v>15000</v>
      </c>
      <c r="I92" s="37"/>
      <c r="J92" s="39"/>
      <c r="K92" s="39"/>
      <c r="L92" s="41" t="s">
        <v>331</v>
      </c>
      <c r="M92" s="41"/>
      <c r="N92" s="39"/>
    </row>
    <row r="93" spans="1:14">
      <c r="A93" s="13"/>
      <c r="B93" s="64"/>
      <c r="C93" s="39"/>
      <c r="D93" s="79"/>
      <c r="E93" s="39"/>
      <c r="F93" s="79"/>
      <c r="G93" s="39"/>
      <c r="H93" s="37"/>
      <c r="I93" s="37"/>
      <c r="J93" s="39"/>
      <c r="K93" s="39"/>
      <c r="L93" s="41"/>
      <c r="M93" s="41"/>
      <c r="N93" s="39"/>
    </row>
    <row r="94" spans="1:14">
      <c r="A94" s="13"/>
      <c r="B94" s="48" t="s">
        <v>788</v>
      </c>
      <c r="C94" s="35"/>
      <c r="D94" s="170">
        <v>0.30099999999999999</v>
      </c>
      <c r="E94" s="35"/>
      <c r="F94" s="170" t="s">
        <v>767</v>
      </c>
      <c r="G94" s="35"/>
      <c r="H94" s="34">
        <v>10000</v>
      </c>
      <c r="I94" s="34"/>
      <c r="J94" s="35"/>
      <c r="K94" s="35"/>
      <c r="L94" s="49" t="s">
        <v>331</v>
      </c>
      <c r="M94" s="49"/>
      <c r="N94" s="35"/>
    </row>
    <row r="95" spans="1:14">
      <c r="A95" s="13"/>
      <c r="B95" s="48"/>
      <c r="C95" s="35"/>
      <c r="D95" s="170"/>
      <c r="E95" s="35"/>
      <c r="F95" s="170"/>
      <c r="G95" s="35"/>
      <c r="H95" s="34"/>
      <c r="I95" s="34"/>
      <c r="J95" s="35"/>
      <c r="K95" s="35"/>
      <c r="L95" s="49"/>
      <c r="M95" s="49"/>
      <c r="N95" s="35"/>
    </row>
    <row r="96" spans="1:14">
      <c r="A96" s="13"/>
      <c r="B96" s="64" t="s">
        <v>789</v>
      </c>
      <c r="C96" s="39"/>
      <c r="D96" s="79">
        <v>1.85</v>
      </c>
      <c r="E96" s="39"/>
      <c r="F96" s="79" t="s">
        <v>767</v>
      </c>
      <c r="G96" s="39"/>
      <c r="H96" s="37">
        <v>4500</v>
      </c>
      <c r="I96" s="37"/>
      <c r="J96" s="39"/>
      <c r="K96" s="39"/>
      <c r="L96" s="37">
        <v>4500</v>
      </c>
      <c r="M96" s="37"/>
      <c r="N96" s="39"/>
    </row>
    <row r="97" spans="1:14">
      <c r="A97" s="13"/>
      <c r="B97" s="64"/>
      <c r="C97" s="39"/>
      <c r="D97" s="79"/>
      <c r="E97" s="39"/>
      <c r="F97" s="79"/>
      <c r="G97" s="39"/>
      <c r="H97" s="37"/>
      <c r="I97" s="37"/>
      <c r="J97" s="39"/>
      <c r="K97" s="39"/>
      <c r="L97" s="37"/>
      <c r="M97" s="37"/>
      <c r="N97" s="39"/>
    </row>
    <row r="98" spans="1:14">
      <c r="A98" s="13"/>
      <c r="B98" s="48" t="s">
        <v>790</v>
      </c>
      <c r="C98" s="35"/>
      <c r="D98" s="170">
        <v>1.83</v>
      </c>
      <c r="E98" s="35"/>
      <c r="F98" s="170" t="s">
        <v>767</v>
      </c>
      <c r="G98" s="35"/>
      <c r="H98" s="34">
        <v>3000</v>
      </c>
      <c r="I98" s="34"/>
      <c r="J98" s="35"/>
      <c r="K98" s="35"/>
      <c r="L98" s="34">
        <v>3000</v>
      </c>
      <c r="M98" s="34"/>
      <c r="N98" s="35"/>
    </row>
    <row r="99" spans="1:14">
      <c r="A99" s="13"/>
      <c r="B99" s="48"/>
      <c r="C99" s="35"/>
      <c r="D99" s="170"/>
      <c r="E99" s="35"/>
      <c r="F99" s="170"/>
      <c r="G99" s="35"/>
      <c r="H99" s="34"/>
      <c r="I99" s="34"/>
      <c r="J99" s="35"/>
      <c r="K99" s="35"/>
      <c r="L99" s="34"/>
      <c r="M99" s="34"/>
      <c r="N99" s="35"/>
    </row>
    <row r="100" spans="1:14">
      <c r="A100" s="13"/>
      <c r="B100" s="64" t="s">
        <v>791</v>
      </c>
      <c r="C100" s="39"/>
      <c r="D100" s="79">
        <v>0.35</v>
      </c>
      <c r="E100" s="39"/>
      <c r="F100" s="79" t="s">
        <v>767</v>
      </c>
      <c r="G100" s="39"/>
      <c r="H100" s="37">
        <v>10000</v>
      </c>
      <c r="I100" s="37"/>
      <c r="J100" s="39"/>
      <c r="K100" s="39"/>
      <c r="L100" s="41" t="s">
        <v>331</v>
      </c>
      <c r="M100" s="41"/>
      <c r="N100" s="39"/>
    </row>
    <row r="101" spans="1:14">
      <c r="A101" s="13"/>
      <c r="B101" s="64"/>
      <c r="C101" s="39"/>
      <c r="D101" s="79"/>
      <c r="E101" s="39"/>
      <c r="F101" s="79"/>
      <c r="G101" s="39"/>
      <c r="H101" s="37"/>
      <c r="I101" s="37"/>
      <c r="J101" s="39"/>
      <c r="K101" s="39"/>
      <c r="L101" s="41"/>
      <c r="M101" s="41"/>
      <c r="N101" s="39"/>
    </row>
    <row r="102" spans="1:14">
      <c r="A102" s="13"/>
      <c r="B102" s="48" t="s">
        <v>792</v>
      </c>
      <c r="C102" s="35"/>
      <c r="D102" s="170">
        <v>0.41</v>
      </c>
      <c r="E102" s="35"/>
      <c r="F102" s="170" t="s">
        <v>767</v>
      </c>
      <c r="G102" s="35"/>
      <c r="H102" s="34">
        <v>10000</v>
      </c>
      <c r="I102" s="34"/>
      <c r="J102" s="35"/>
      <c r="K102" s="35"/>
      <c r="L102" s="49" t="s">
        <v>331</v>
      </c>
      <c r="M102" s="49"/>
      <c r="N102" s="35"/>
    </row>
    <row r="103" spans="1:14">
      <c r="A103" s="13"/>
      <c r="B103" s="48"/>
      <c r="C103" s="35"/>
      <c r="D103" s="170"/>
      <c r="E103" s="35"/>
      <c r="F103" s="170"/>
      <c r="G103" s="35"/>
      <c r="H103" s="34"/>
      <c r="I103" s="34"/>
      <c r="J103" s="35"/>
      <c r="K103" s="35"/>
      <c r="L103" s="49"/>
      <c r="M103" s="49"/>
      <c r="N103" s="35"/>
    </row>
    <row r="104" spans="1:14">
      <c r="A104" s="13"/>
      <c r="B104" s="64" t="s">
        <v>793</v>
      </c>
      <c r="C104" s="39"/>
      <c r="D104" s="79">
        <v>0.42799999999999999</v>
      </c>
      <c r="E104" s="39"/>
      <c r="F104" s="79" t="s">
        <v>767</v>
      </c>
      <c r="G104" s="39"/>
      <c r="H104" s="37">
        <v>20000</v>
      </c>
      <c r="I104" s="37"/>
      <c r="J104" s="39"/>
      <c r="K104" s="39"/>
      <c r="L104" s="41" t="s">
        <v>331</v>
      </c>
      <c r="M104" s="41"/>
      <c r="N104" s="39"/>
    </row>
    <row r="105" spans="1:14">
      <c r="A105" s="13"/>
      <c r="B105" s="64"/>
      <c r="C105" s="39"/>
      <c r="D105" s="79"/>
      <c r="E105" s="39"/>
      <c r="F105" s="79"/>
      <c r="G105" s="39"/>
      <c r="H105" s="37"/>
      <c r="I105" s="37"/>
      <c r="J105" s="39"/>
      <c r="K105" s="39"/>
      <c r="L105" s="41"/>
      <c r="M105" s="41"/>
      <c r="N105" s="39"/>
    </row>
    <row r="106" spans="1:14">
      <c r="A106" s="13"/>
      <c r="B106" s="48" t="s">
        <v>794</v>
      </c>
      <c r="C106" s="35"/>
      <c r="D106" s="170">
        <v>0.503</v>
      </c>
      <c r="E106" s="35"/>
      <c r="F106" s="170" t="s">
        <v>767</v>
      </c>
      <c r="G106" s="35"/>
      <c r="H106" s="34">
        <v>15000</v>
      </c>
      <c r="I106" s="34"/>
      <c r="J106" s="35"/>
      <c r="K106" s="35"/>
      <c r="L106" s="49" t="s">
        <v>331</v>
      </c>
      <c r="M106" s="49"/>
      <c r="N106" s="35"/>
    </row>
    <row r="107" spans="1:14">
      <c r="A107" s="13"/>
      <c r="B107" s="48"/>
      <c r="C107" s="35"/>
      <c r="D107" s="170"/>
      <c r="E107" s="35"/>
      <c r="F107" s="170"/>
      <c r="G107" s="35"/>
      <c r="H107" s="34"/>
      <c r="I107" s="34"/>
      <c r="J107" s="35"/>
      <c r="K107" s="35"/>
      <c r="L107" s="49"/>
      <c r="M107" s="49"/>
      <c r="N107" s="35"/>
    </row>
    <row r="108" spans="1:14">
      <c r="A108" s="13"/>
      <c r="B108" s="64" t="s">
        <v>795</v>
      </c>
      <c r="C108" s="39"/>
      <c r="D108" s="79">
        <v>0.56899999999999995</v>
      </c>
      <c r="E108" s="39"/>
      <c r="F108" s="79" t="s">
        <v>767</v>
      </c>
      <c r="G108" s="39"/>
      <c r="H108" s="37">
        <v>25000</v>
      </c>
      <c r="I108" s="37"/>
      <c r="J108" s="39"/>
      <c r="K108" s="39"/>
      <c r="L108" s="41" t="s">
        <v>331</v>
      </c>
      <c r="M108" s="41"/>
      <c r="N108" s="39"/>
    </row>
    <row r="109" spans="1:14">
      <c r="A109" s="13"/>
      <c r="B109" s="64"/>
      <c r="C109" s="39"/>
      <c r="D109" s="79"/>
      <c r="E109" s="39"/>
      <c r="F109" s="79"/>
      <c r="G109" s="39"/>
      <c r="H109" s="37"/>
      <c r="I109" s="37"/>
      <c r="J109" s="39"/>
      <c r="K109" s="39"/>
      <c r="L109" s="41"/>
      <c r="M109" s="41"/>
      <c r="N109" s="39"/>
    </row>
    <row r="110" spans="1:14">
      <c r="A110" s="13"/>
      <c r="B110" s="48" t="s">
        <v>796</v>
      </c>
      <c r="C110" s="35"/>
      <c r="D110" s="170">
        <v>0.48</v>
      </c>
      <c r="E110" s="35"/>
      <c r="F110" s="170" t="s">
        <v>767</v>
      </c>
      <c r="G110" s="35"/>
      <c r="H110" s="34">
        <v>10000</v>
      </c>
      <c r="I110" s="34"/>
      <c r="J110" s="35"/>
      <c r="K110" s="35"/>
      <c r="L110" s="49" t="s">
        <v>331</v>
      </c>
      <c r="M110" s="49"/>
      <c r="N110" s="35"/>
    </row>
    <row r="111" spans="1:14">
      <c r="A111" s="13"/>
      <c r="B111" s="48"/>
      <c r="C111" s="35"/>
      <c r="D111" s="170"/>
      <c r="E111" s="35"/>
      <c r="F111" s="170"/>
      <c r="G111" s="35"/>
      <c r="H111" s="34"/>
      <c r="I111" s="34"/>
      <c r="J111" s="35"/>
      <c r="K111" s="35"/>
      <c r="L111" s="49"/>
      <c r="M111" s="49"/>
      <c r="N111" s="35"/>
    </row>
    <row r="112" spans="1:14">
      <c r="A112" s="13"/>
      <c r="B112" s="64" t="s">
        <v>797</v>
      </c>
      <c r="C112" s="39"/>
      <c r="D112" s="79">
        <v>0.61099999999999999</v>
      </c>
      <c r="E112" s="39"/>
      <c r="F112" s="79" t="s">
        <v>798</v>
      </c>
      <c r="G112" s="39"/>
      <c r="H112" s="37">
        <v>3000</v>
      </c>
      <c r="I112" s="37"/>
      <c r="J112" s="39"/>
      <c r="K112" s="39"/>
      <c r="L112" s="37">
        <v>3000</v>
      </c>
      <c r="M112" s="37"/>
      <c r="N112" s="39"/>
    </row>
    <row r="113" spans="1:14">
      <c r="A113" s="13"/>
      <c r="B113" s="64"/>
      <c r="C113" s="39"/>
      <c r="D113" s="79"/>
      <c r="E113" s="39"/>
      <c r="F113" s="79"/>
      <c r="G113" s="39"/>
      <c r="H113" s="37"/>
      <c r="I113" s="37"/>
      <c r="J113" s="39"/>
      <c r="K113" s="39"/>
      <c r="L113" s="37"/>
      <c r="M113" s="37"/>
      <c r="N113" s="39"/>
    </row>
    <row r="114" spans="1:14">
      <c r="A114" s="13"/>
      <c r="B114" s="48" t="s">
        <v>799</v>
      </c>
      <c r="C114" s="35"/>
      <c r="D114" s="170">
        <v>0.51300000000000001</v>
      </c>
      <c r="E114" s="35"/>
      <c r="F114" s="170" t="s">
        <v>767</v>
      </c>
      <c r="G114" s="35"/>
      <c r="H114" s="34">
        <v>15000</v>
      </c>
      <c r="I114" s="34"/>
      <c r="J114" s="35"/>
      <c r="K114" s="35"/>
      <c r="L114" s="49" t="s">
        <v>331</v>
      </c>
      <c r="M114" s="49"/>
      <c r="N114" s="35"/>
    </row>
    <row r="115" spans="1:14">
      <c r="A115" s="13"/>
      <c r="B115" s="48"/>
      <c r="C115" s="35"/>
      <c r="D115" s="170"/>
      <c r="E115" s="35"/>
      <c r="F115" s="170"/>
      <c r="G115" s="35"/>
      <c r="H115" s="34"/>
      <c r="I115" s="34"/>
      <c r="J115" s="35"/>
      <c r="K115" s="35"/>
      <c r="L115" s="49"/>
      <c r="M115" s="49"/>
      <c r="N115" s="35"/>
    </row>
    <row r="116" spans="1:14">
      <c r="A116" s="13"/>
      <c r="B116" s="64" t="s">
        <v>800</v>
      </c>
      <c r="C116" s="39"/>
      <c r="D116" s="79">
        <v>0.7</v>
      </c>
      <c r="E116" s="39"/>
      <c r="F116" s="79" t="s">
        <v>767</v>
      </c>
      <c r="G116" s="39"/>
      <c r="H116" s="37">
        <v>20000</v>
      </c>
      <c r="I116" s="37"/>
      <c r="J116" s="39"/>
      <c r="K116" s="39"/>
      <c r="L116" s="41" t="s">
        <v>331</v>
      </c>
      <c r="M116" s="41"/>
      <c r="N116" s="39"/>
    </row>
    <row r="117" spans="1:14">
      <c r="A117" s="13"/>
      <c r="B117" s="64"/>
      <c r="C117" s="39"/>
      <c r="D117" s="79"/>
      <c r="E117" s="39"/>
      <c r="F117" s="79"/>
      <c r="G117" s="39"/>
      <c r="H117" s="37"/>
      <c r="I117" s="37"/>
      <c r="J117" s="39"/>
      <c r="K117" s="39"/>
      <c r="L117" s="41"/>
      <c r="M117" s="41"/>
      <c r="N117" s="39"/>
    </row>
    <row r="118" spans="1:14">
      <c r="A118" s="13"/>
      <c r="B118" s="48" t="s">
        <v>801</v>
      </c>
      <c r="C118" s="35"/>
      <c r="D118" s="170">
        <v>2.21</v>
      </c>
      <c r="E118" s="35"/>
      <c r="F118" s="170" t="s">
        <v>767</v>
      </c>
      <c r="G118" s="35"/>
      <c r="H118" s="34">
        <v>2500</v>
      </c>
      <c r="I118" s="34"/>
      <c r="J118" s="35"/>
      <c r="K118" s="35"/>
      <c r="L118" s="34">
        <v>2500</v>
      </c>
      <c r="M118" s="34"/>
      <c r="N118" s="35"/>
    </row>
    <row r="119" spans="1:14">
      <c r="A119" s="13"/>
      <c r="B119" s="48"/>
      <c r="C119" s="35"/>
      <c r="D119" s="170"/>
      <c r="E119" s="35"/>
      <c r="F119" s="170"/>
      <c r="G119" s="35"/>
      <c r="H119" s="34"/>
      <c r="I119" s="34"/>
      <c r="J119" s="35"/>
      <c r="K119" s="35"/>
      <c r="L119" s="34"/>
      <c r="M119" s="34"/>
      <c r="N119" s="35"/>
    </row>
    <row r="120" spans="1:14">
      <c r="A120" s="13"/>
      <c r="B120" s="64" t="s">
        <v>802</v>
      </c>
      <c r="C120" s="39"/>
      <c r="D120" s="79">
        <v>0.81699999999999995</v>
      </c>
      <c r="E120" s="39"/>
      <c r="F120" s="79" t="s">
        <v>798</v>
      </c>
      <c r="G120" s="39"/>
      <c r="H120" s="37">
        <v>3000</v>
      </c>
      <c r="I120" s="37"/>
      <c r="J120" s="39"/>
      <c r="K120" s="39"/>
      <c r="L120" s="37">
        <v>3000</v>
      </c>
      <c r="M120" s="37"/>
      <c r="N120" s="39"/>
    </row>
    <row r="121" spans="1:14">
      <c r="A121" s="13"/>
      <c r="B121" s="64"/>
      <c r="C121" s="39"/>
      <c r="D121" s="79"/>
      <c r="E121" s="39"/>
      <c r="F121" s="79"/>
      <c r="G121" s="39"/>
      <c r="H121" s="37"/>
      <c r="I121" s="37"/>
      <c r="J121" s="39"/>
      <c r="K121" s="39"/>
      <c r="L121" s="37"/>
      <c r="M121" s="37"/>
      <c r="N121" s="39"/>
    </row>
    <row r="122" spans="1:14">
      <c r="A122" s="13"/>
      <c r="B122" s="48" t="s">
        <v>803</v>
      </c>
      <c r="C122" s="35"/>
      <c r="D122" s="170">
        <v>1.1399999999999999</v>
      </c>
      <c r="E122" s="35"/>
      <c r="F122" s="170" t="s">
        <v>767</v>
      </c>
      <c r="G122" s="35"/>
      <c r="H122" s="34">
        <v>5000</v>
      </c>
      <c r="I122" s="34"/>
      <c r="J122" s="35"/>
      <c r="K122" s="35"/>
      <c r="L122" s="49" t="s">
        <v>331</v>
      </c>
      <c r="M122" s="49"/>
      <c r="N122" s="35"/>
    </row>
    <row r="123" spans="1:14">
      <c r="A123" s="13"/>
      <c r="B123" s="48"/>
      <c r="C123" s="35"/>
      <c r="D123" s="170"/>
      <c r="E123" s="35"/>
      <c r="F123" s="170"/>
      <c r="G123" s="35"/>
      <c r="H123" s="34"/>
      <c r="I123" s="34"/>
      <c r="J123" s="35"/>
      <c r="K123" s="35"/>
      <c r="L123" s="49"/>
      <c r="M123" s="49"/>
      <c r="N123" s="35"/>
    </row>
    <row r="124" spans="1:14">
      <c r="A124" s="13"/>
      <c r="B124" s="64" t="s">
        <v>804</v>
      </c>
      <c r="C124" s="39"/>
      <c r="D124" s="79">
        <v>0.25</v>
      </c>
      <c r="E124" s="39"/>
      <c r="F124" s="79" t="s">
        <v>805</v>
      </c>
      <c r="G124" s="39"/>
      <c r="H124" s="41">
        <v>667</v>
      </c>
      <c r="I124" s="41"/>
      <c r="J124" s="39"/>
      <c r="K124" s="39"/>
      <c r="L124" s="41" t="s">
        <v>331</v>
      </c>
      <c r="M124" s="41"/>
      <c r="N124" s="39"/>
    </row>
    <row r="125" spans="1:14">
      <c r="A125" s="13"/>
      <c r="B125" s="64"/>
      <c r="C125" s="39"/>
      <c r="D125" s="79"/>
      <c r="E125" s="39"/>
      <c r="F125" s="79"/>
      <c r="G125" s="39"/>
      <c r="H125" s="41"/>
      <c r="I125" s="41"/>
      <c r="J125" s="39"/>
      <c r="K125" s="39"/>
      <c r="L125" s="41"/>
      <c r="M125" s="41"/>
      <c r="N125" s="39"/>
    </row>
    <row r="126" spans="1:14">
      <c r="A126" s="13"/>
      <c r="B126" s="48" t="s">
        <v>806</v>
      </c>
      <c r="C126" s="35"/>
      <c r="D126" s="170">
        <v>1.83</v>
      </c>
      <c r="E126" s="35"/>
      <c r="F126" s="170" t="s">
        <v>767</v>
      </c>
      <c r="G126" s="35"/>
      <c r="H126" s="34">
        <v>5000</v>
      </c>
      <c r="I126" s="34"/>
      <c r="J126" s="35"/>
      <c r="K126" s="35"/>
      <c r="L126" s="49" t="s">
        <v>331</v>
      </c>
      <c r="M126" s="49"/>
      <c r="N126" s="35"/>
    </row>
    <row r="127" spans="1:14">
      <c r="A127" s="13"/>
      <c r="B127" s="48"/>
      <c r="C127" s="35"/>
      <c r="D127" s="170"/>
      <c r="E127" s="35"/>
      <c r="F127" s="170"/>
      <c r="G127" s="35"/>
      <c r="H127" s="34"/>
      <c r="I127" s="34"/>
      <c r="J127" s="35"/>
      <c r="K127" s="35"/>
      <c r="L127" s="49"/>
      <c r="M127" s="49"/>
      <c r="N127" s="35"/>
    </row>
    <row r="128" spans="1:14">
      <c r="A128" s="13"/>
      <c r="B128" s="64" t="s">
        <v>807</v>
      </c>
      <c r="C128" s="39"/>
      <c r="D128" s="79">
        <v>2</v>
      </c>
      <c r="E128" s="39"/>
      <c r="F128" s="79" t="s">
        <v>805</v>
      </c>
      <c r="G128" s="39"/>
      <c r="H128" s="41">
        <v>207</v>
      </c>
      <c r="I128" s="41"/>
      <c r="J128" s="39"/>
      <c r="K128" s="39"/>
      <c r="L128" s="41" t="s">
        <v>331</v>
      </c>
      <c r="M128" s="41"/>
      <c r="N128" s="39"/>
    </row>
    <row r="129" spans="1:14" ht="15.75" thickBot="1">
      <c r="A129" s="13"/>
      <c r="B129" s="64"/>
      <c r="C129" s="39"/>
      <c r="D129" s="79"/>
      <c r="E129" s="39"/>
      <c r="F129" s="79"/>
      <c r="G129" s="39"/>
      <c r="H129" s="42"/>
      <c r="I129" s="42"/>
      <c r="J129" s="40"/>
      <c r="K129" s="39"/>
      <c r="L129" s="42"/>
      <c r="M129" s="42"/>
      <c r="N129" s="40"/>
    </row>
    <row r="130" spans="1:14">
      <c r="A130" s="13"/>
      <c r="B130" s="87" t="s">
        <v>808</v>
      </c>
      <c r="C130" s="35"/>
      <c r="D130" s="49"/>
      <c r="E130" s="35"/>
      <c r="F130" s="170"/>
      <c r="G130" s="35"/>
      <c r="H130" s="74" t="s">
        <v>360</v>
      </c>
      <c r="I130" s="43">
        <v>354874</v>
      </c>
      <c r="J130" s="45"/>
      <c r="K130" s="35"/>
      <c r="L130" s="74" t="s">
        <v>360</v>
      </c>
      <c r="M130" s="43">
        <v>145500</v>
      </c>
      <c r="N130" s="45"/>
    </row>
    <row r="131" spans="1:14" ht="15.75" thickBot="1">
      <c r="A131" s="13"/>
      <c r="B131" s="87"/>
      <c r="C131" s="35"/>
      <c r="D131" s="49"/>
      <c r="E131" s="35"/>
      <c r="F131" s="170"/>
      <c r="G131" s="35"/>
      <c r="H131" s="75"/>
      <c r="I131" s="44"/>
      <c r="J131" s="46"/>
      <c r="K131" s="35"/>
      <c r="L131" s="75"/>
      <c r="M131" s="44"/>
      <c r="N131" s="46"/>
    </row>
    <row r="132" spans="1:14" ht="15.75" thickTop="1">
      <c r="A132" s="13"/>
      <c r="B132" s="51"/>
      <c r="C132" s="51"/>
      <c r="D132" s="51"/>
      <c r="E132" s="51"/>
      <c r="F132" s="51"/>
      <c r="G132" s="51"/>
      <c r="H132" s="51"/>
      <c r="I132" s="51"/>
      <c r="J132" s="51"/>
      <c r="K132" s="51"/>
      <c r="L132" s="51"/>
      <c r="M132" s="51"/>
      <c r="N132" s="51"/>
    </row>
    <row r="133" spans="1:14">
      <c r="A133" s="13"/>
      <c r="B133" s="54" t="s">
        <v>809</v>
      </c>
      <c r="C133" s="54"/>
      <c r="D133" s="54"/>
      <c r="E133" s="54"/>
      <c r="F133" s="54"/>
      <c r="G133" s="54"/>
      <c r="H133" s="54"/>
      <c r="I133" s="54"/>
      <c r="J133" s="54"/>
      <c r="K133" s="54"/>
      <c r="L133" s="54"/>
      <c r="M133" s="54"/>
      <c r="N133" s="54"/>
    </row>
    <row r="134" spans="1:14">
      <c r="A134" s="13"/>
      <c r="B134" s="54"/>
      <c r="C134" s="54"/>
      <c r="D134" s="54"/>
      <c r="E134" s="54"/>
      <c r="F134" s="54"/>
      <c r="G134" s="54"/>
      <c r="H134" s="54"/>
      <c r="I134" s="54"/>
      <c r="J134" s="54"/>
      <c r="K134" s="54"/>
      <c r="L134" s="54"/>
      <c r="M134" s="54"/>
      <c r="N134" s="54"/>
    </row>
    <row r="135" spans="1:14">
      <c r="A135" s="13"/>
      <c r="B135" s="53" t="s">
        <v>810</v>
      </c>
      <c r="C135" s="53"/>
      <c r="D135" s="53"/>
      <c r="E135" s="53"/>
      <c r="F135" s="53"/>
      <c r="G135" s="53"/>
      <c r="H135" s="53"/>
      <c r="I135" s="53"/>
      <c r="J135" s="53"/>
      <c r="K135" s="53"/>
      <c r="L135" s="53"/>
      <c r="M135" s="53"/>
      <c r="N135" s="53"/>
    </row>
    <row r="136" spans="1:14">
      <c r="A136" s="13"/>
      <c r="B136" s="54"/>
      <c r="C136" s="54"/>
      <c r="D136" s="54"/>
      <c r="E136" s="54"/>
      <c r="F136" s="54"/>
      <c r="G136" s="54"/>
      <c r="H136" s="54"/>
      <c r="I136" s="54"/>
      <c r="J136" s="54"/>
      <c r="K136" s="54"/>
      <c r="L136" s="54"/>
      <c r="M136" s="54"/>
      <c r="N136" s="54"/>
    </row>
    <row r="137" spans="1:14" ht="25.5" customHeight="1">
      <c r="A137" s="13"/>
      <c r="B137" s="54" t="s">
        <v>811</v>
      </c>
      <c r="C137" s="54"/>
      <c r="D137" s="54"/>
      <c r="E137" s="54"/>
      <c r="F137" s="54"/>
      <c r="G137" s="54"/>
      <c r="H137" s="54"/>
      <c r="I137" s="54"/>
      <c r="J137" s="54"/>
      <c r="K137" s="54"/>
      <c r="L137" s="54"/>
      <c r="M137" s="54"/>
      <c r="N137" s="54"/>
    </row>
    <row r="138" spans="1:14">
      <c r="A138" s="13"/>
      <c r="B138" s="54" t="s">
        <v>812</v>
      </c>
      <c r="C138" s="54"/>
      <c r="D138" s="54"/>
      <c r="E138" s="54"/>
      <c r="F138" s="54"/>
      <c r="G138" s="54"/>
      <c r="H138" s="54"/>
      <c r="I138" s="54"/>
      <c r="J138" s="54"/>
      <c r="K138" s="54"/>
      <c r="L138" s="54"/>
      <c r="M138" s="54"/>
      <c r="N138" s="54"/>
    </row>
    <row r="139" spans="1:14">
      <c r="A139" s="13"/>
      <c r="B139" s="51"/>
      <c r="C139" s="51"/>
      <c r="D139" s="51"/>
      <c r="E139" s="51"/>
      <c r="F139" s="51"/>
      <c r="G139" s="51"/>
      <c r="H139" s="51"/>
      <c r="I139" s="51"/>
      <c r="J139" s="51"/>
      <c r="K139" s="51"/>
      <c r="L139" s="51"/>
      <c r="M139" s="51"/>
      <c r="N139" s="51"/>
    </row>
    <row r="140" spans="1:14">
      <c r="A140" s="13"/>
      <c r="B140" s="53" t="s">
        <v>813</v>
      </c>
      <c r="C140" s="53"/>
      <c r="D140" s="53"/>
      <c r="E140" s="53"/>
      <c r="F140" s="53"/>
      <c r="G140" s="53"/>
      <c r="H140" s="53"/>
      <c r="I140" s="53"/>
      <c r="J140" s="53"/>
      <c r="K140" s="53"/>
      <c r="L140" s="53"/>
      <c r="M140" s="53"/>
      <c r="N140" s="53"/>
    </row>
    <row r="141" spans="1:14">
      <c r="A141" s="13"/>
      <c r="B141" s="51"/>
      <c r="C141" s="51"/>
      <c r="D141" s="51"/>
      <c r="E141" s="51"/>
      <c r="F141" s="51"/>
      <c r="G141" s="51"/>
      <c r="H141" s="51"/>
      <c r="I141" s="51"/>
      <c r="J141" s="51"/>
      <c r="K141" s="51"/>
      <c r="L141" s="51"/>
      <c r="M141" s="51"/>
      <c r="N141" s="51"/>
    </row>
    <row r="142" spans="1:14" ht="25.5" customHeight="1">
      <c r="A142" s="13"/>
      <c r="B142" s="54" t="s">
        <v>814</v>
      </c>
      <c r="C142" s="54"/>
      <c r="D142" s="54"/>
      <c r="E142" s="54"/>
      <c r="F142" s="54"/>
      <c r="G142" s="54"/>
      <c r="H142" s="54"/>
      <c r="I142" s="54"/>
      <c r="J142" s="54"/>
      <c r="K142" s="54"/>
      <c r="L142" s="54"/>
      <c r="M142" s="54"/>
      <c r="N142" s="54"/>
    </row>
    <row r="143" spans="1:14">
      <c r="A143" s="13"/>
      <c r="B143" s="51"/>
      <c r="C143" s="51"/>
      <c r="D143" s="51"/>
      <c r="E143" s="51"/>
      <c r="F143" s="51"/>
      <c r="G143" s="51"/>
      <c r="H143" s="51"/>
      <c r="I143" s="51"/>
      <c r="J143" s="51"/>
      <c r="K143" s="51"/>
      <c r="L143" s="51"/>
      <c r="M143" s="51"/>
      <c r="N143" s="51"/>
    </row>
    <row r="144" spans="1:14">
      <c r="A144" s="13"/>
      <c r="B144" s="53" t="s">
        <v>815</v>
      </c>
      <c r="C144" s="53"/>
      <c r="D144" s="53"/>
      <c r="E144" s="53"/>
      <c r="F144" s="53"/>
      <c r="G144" s="53"/>
      <c r="H144" s="53"/>
      <c r="I144" s="53"/>
      <c r="J144" s="53"/>
      <c r="K144" s="53"/>
      <c r="L144" s="53"/>
      <c r="M144" s="53"/>
      <c r="N144" s="53"/>
    </row>
    <row r="145" spans="1:14">
      <c r="A145" s="13"/>
      <c r="B145" s="54"/>
      <c r="C145" s="54"/>
      <c r="D145" s="54"/>
      <c r="E145" s="54"/>
      <c r="F145" s="54"/>
      <c r="G145" s="54"/>
      <c r="H145" s="54"/>
      <c r="I145" s="54"/>
      <c r="J145" s="54"/>
      <c r="K145" s="54"/>
      <c r="L145" s="54"/>
      <c r="M145" s="54"/>
      <c r="N145" s="54"/>
    </row>
    <row r="146" spans="1:14" ht="38.25" customHeight="1">
      <c r="A146" s="13"/>
      <c r="B146" s="54" t="s">
        <v>816</v>
      </c>
      <c r="C146" s="54"/>
      <c r="D146" s="54"/>
      <c r="E146" s="54"/>
      <c r="F146" s="54"/>
      <c r="G146" s="54"/>
      <c r="H146" s="54"/>
      <c r="I146" s="54"/>
      <c r="J146" s="54"/>
      <c r="K146" s="54"/>
      <c r="L146" s="54"/>
      <c r="M146" s="54"/>
      <c r="N146" s="54"/>
    </row>
    <row r="147" spans="1:14">
      <c r="A147" s="13"/>
      <c r="B147" s="51"/>
      <c r="C147" s="51"/>
      <c r="D147" s="51"/>
      <c r="E147" s="51"/>
      <c r="F147" s="51"/>
      <c r="G147" s="51"/>
      <c r="H147" s="51"/>
      <c r="I147" s="51"/>
      <c r="J147" s="51"/>
      <c r="K147" s="51"/>
      <c r="L147" s="51"/>
      <c r="M147" s="51"/>
      <c r="N147" s="51"/>
    </row>
    <row r="148" spans="1:14" ht="38.25" customHeight="1">
      <c r="A148" s="13"/>
      <c r="B148" s="54" t="s">
        <v>817</v>
      </c>
      <c r="C148" s="54"/>
      <c r="D148" s="54"/>
      <c r="E148" s="54"/>
      <c r="F148" s="54"/>
      <c r="G148" s="54"/>
      <c r="H148" s="54"/>
      <c r="I148" s="54"/>
      <c r="J148" s="54"/>
      <c r="K148" s="54"/>
      <c r="L148" s="54"/>
      <c r="M148" s="54"/>
      <c r="N148" s="54"/>
    </row>
    <row r="149" spans="1:14">
      <c r="A149" s="13"/>
      <c r="B149" s="51"/>
      <c r="C149" s="51"/>
      <c r="D149" s="51"/>
      <c r="E149" s="51"/>
      <c r="F149" s="51"/>
      <c r="G149" s="51"/>
      <c r="H149" s="51"/>
      <c r="I149" s="51"/>
      <c r="J149" s="51"/>
      <c r="K149" s="51"/>
      <c r="L149" s="51"/>
      <c r="M149" s="51"/>
      <c r="N149" s="51"/>
    </row>
    <row r="150" spans="1:14" ht="38.25" customHeight="1">
      <c r="A150" s="13"/>
      <c r="B150" s="54" t="s">
        <v>818</v>
      </c>
      <c r="C150" s="54"/>
      <c r="D150" s="54"/>
      <c r="E150" s="54"/>
      <c r="F150" s="54"/>
      <c r="G150" s="54"/>
      <c r="H150" s="54"/>
      <c r="I150" s="54"/>
      <c r="J150" s="54"/>
      <c r="K150" s="54"/>
      <c r="L150" s="54"/>
      <c r="M150" s="54"/>
      <c r="N150" s="54"/>
    </row>
    <row r="151" spans="1:14">
      <c r="A151" s="13"/>
      <c r="B151" s="51"/>
      <c r="C151" s="51"/>
      <c r="D151" s="51"/>
      <c r="E151" s="51"/>
      <c r="F151" s="51"/>
      <c r="G151" s="51"/>
      <c r="H151" s="51"/>
      <c r="I151" s="51"/>
      <c r="J151" s="51"/>
      <c r="K151" s="51"/>
      <c r="L151" s="51"/>
      <c r="M151" s="51"/>
      <c r="N151" s="51"/>
    </row>
    <row r="152" spans="1:14">
      <c r="A152" s="13"/>
      <c r="B152" s="54" t="s">
        <v>819</v>
      </c>
      <c r="C152" s="54"/>
      <c r="D152" s="54"/>
      <c r="E152" s="54"/>
      <c r="F152" s="54"/>
      <c r="G152" s="54"/>
      <c r="H152" s="54"/>
      <c r="I152" s="54"/>
      <c r="J152" s="54"/>
      <c r="K152" s="54"/>
      <c r="L152" s="54"/>
      <c r="M152" s="54"/>
      <c r="N152" s="54"/>
    </row>
  </sheetData>
  <mergeCells count="580">
    <mergeCell ref="B148:N148"/>
    <mergeCell ref="B149:N149"/>
    <mergeCell ref="B150:N150"/>
    <mergeCell ref="B151:N151"/>
    <mergeCell ref="B152:N152"/>
    <mergeCell ref="B142:N142"/>
    <mergeCell ref="B143:N143"/>
    <mergeCell ref="B144:N144"/>
    <mergeCell ref="B145:N145"/>
    <mergeCell ref="B146:N146"/>
    <mergeCell ref="B147:N147"/>
    <mergeCell ref="B136:N136"/>
    <mergeCell ref="B137:N137"/>
    <mergeCell ref="B138:N138"/>
    <mergeCell ref="B139:N139"/>
    <mergeCell ref="B140:N140"/>
    <mergeCell ref="B141:N141"/>
    <mergeCell ref="B44:N44"/>
    <mergeCell ref="B45:N45"/>
    <mergeCell ref="B132:N132"/>
    <mergeCell ref="B133:N133"/>
    <mergeCell ref="B134:N134"/>
    <mergeCell ref="B135:N135"/>
    <mergeCell ref="B38:N38"/>
    <mergeCell ref="B39:N39"/>
    <mergeCell ref="B40:N40"/>
    <mergeCell ref="B41:N41"/>
    <mergeCell ref="B42:N42"/>
    <mergeCell ref="B43:N43"/>
    <mergeCell ref="N130:N131"/>
    <mergeCell ref="A1:A2"/>
    <mergeCell ref="B1:N1"/>
    <mergeCell ref="B2:N2"/>
    <mergeCell ref="B3:N3"/>
    <mergeCell ref="A4:A152"/>
    <mergeCell ref="B4:N4"/>
    <mergeCell ref="B5:N5"/>
    <mergeCell ref="B6:N6"/>
    <mergeCell ref="B34:N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G128:G129"/>
    <mergeCell ref="H128:I129"/>
    <mergeCell ref="J128:J129"/>
    <mergeCell ref="K128:K129"/>
    <mergeCell ref="L128:M129"/>
    <mergeCell ref="N128:N129"/>
    <mergeCell ref="H126:I127"/>
    <mergeCell ref="J126:J127"/>
    <mergeCell ref="K126:K127"/>
    <mergeCell ref="L126:M127"/>
    <mergeCell ref="N126:N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I125"/>
    <mergeCell ref="J124:J125"/>
    <mergeCell ref="K124:K125"/>
    <mergeCell ref="L124:M125"/>
    <mergeCell ref="N124:N125"/>
    <mergeCell ref="H122:I123"/>
    <mergeCell ref="J122:J123"/>
    <mergeCell ref="K122:K123"/>
    <mergeCell ref="L122:M123"/>
    <mergeCell ref="N122:N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I121"/>
    <mergeCell ref="J120:J121"/>
    <mergeCell ref="K120:K121"/>
    <mergeCell ref="L120:M121"/>
    <mergeCell ref="N120:N121"/>
    <mergeCell ref="H118:I119"/>
    <mergeCell ref="J118:J119"/>
    <mergeCell ref="K118:K119"/>
    <mergeCell ref="L118:M119"/>
    <mergeCell ref="N118:N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I117"/>
    <mergeCell ref="J116:J117"/>
    <mergeCell ref="K116:K117"/>
    <mergeCell ref="L116:M117"/>
    <mergeCell ref="N116:N117"/>
    <mergeCell ref="H114:I115"/>
    <mergeCell ref="J114:J115"/>
    <mergeCell ref="K114:K115"/>
    <mergeCell ref="L114:M115"/>
    <mergeCell ref="N114:N115"/>
    <mergeCell ref="B116:B117"/>
    <mergeCell ref="C116:C117"/>
    <mergeCell ref="D116:D117"/>
    <mergeCell ref="E116:E117"/>
    <mergeCell ref="F116:F117"/>
    <mergeCell ref="B114:B115"/>
    <mergeCell ref="C114:C115"/>
    <mergeCell ref="D114:D115"/>
    <mergeCell ref="E114:E115"/>
    <mergeCell ref="F114:F115"/>
    <mergeCell ref="G114:G115"/>
    <mergeCell ref="G112:G113"/>
    <mergeCell ref="H112:I113"/>
    <mergeCell ref="J112:J113"/>
    <mergeCell ref="K112:K113"/>
    <mergeCell ref="L112:M113"/>
    <mergeCell ref="N112:N113"/>
    <mergeCell ref="H110:I111"/>
    <mergeCell ref="J110:J111"/>
    <mergeCell ref="K110:K111"/>
    <mergeCell ref="L110:M111"/>
    <mergeCell ref="N110:N111"/>
    <mergeCell ref="B112:B113"/>
    <mergeCell ref="C112:C113"/>
    <mergeCell ref="D112:D113"/>
    <mergeCell ref="E112:E113"/>
    <mergeCell ref="F112:F113"/>
    <mergeCell ref="B110:B111"/>
    <mergeCell ref="C110:C111"/>
    <mergeCell ref="D110:D111"/>
    <mergeCell ref="E110:E111"/>
    <mergeCell ref="F110:F111"/>
    <mergeCell ref="G110:G111"/>
    <mergeCell ref="G108:G109"/>
    <mergeCell ref="H108:I109"/>
    <mergeCell ref="J108:J109"/>
    <mergeCell ref="K108:K109"/>
    <mergeCell ref="L108:M109"/>
    <mergeCell ref="N108:N109"/>
    <mergeCell ref="H106:I107"/>
    <mergeCell ref="J106:J107"/>
    <mergeCell ref="K106:K107"/>
    <mergeCell ref="L106:M107"/>
    <mergeCell ref="N106:N107"/>
    <mergeCell ref="B108:B109"/>
    <mergeCell ref="C108:C109"/>
    <mergeCell ref="D108:D109"/>
    <mergeCell ref="E108:E109"/>
    <mergeCell ref="F108:F109"/>
    <mergeCell ref="B106:B107"/>
    <mergeCell ref="C106:C107"/>
    <mergeCell ref="D106:D107"/>
    <mergeCell ref="E106:E107"/>
    <mergeCell ref="F106:F107"/>
    <mergeCell ref="G106:G107"/>
    <mergeCell ref="G104:G105"/>
    <mergeCell ref="H104:I105"/>
    <mergeCell ref="J104:J105"/>
    <mergeCell ref="K104:K105"/>
    <mergeCell ref="L104:M105"/>
    <mergeCell ref="N104:N105"/>
    <mergeCell ref="H102:I103"/>
    <mergeCell ref="J102:J103"/>
    <mergeCell ref="K102:K103"/>
    <mergeCell ref="L102:M103"/>
    <mergeCell ref="N102:N103"/>
    <mergeCell ref="B104:B105"/>
    <mergeCell ref="C104:C105"/>
    <mergeCell ref="D104:D105"/>
    <mergeCell ref="E104:E105"/>
    <mergeCell ref="F104:F105"/>
    <mergeCell ref="B102:B103"/>
    <mergeCell ref="C102:C103"/>
    <mergeCell ref="D102:D103"/>
    <mergeCell ref="E102:E103"/>
    <mergeCell ref="F102:F103"/>
    <mergeCell ref="G102:G103"/>
    <mergeCell ref="G100:G101"/>
    <mergeCell ref="H100:I101"/>
    <mergeCell ref="J100:J101"/>
    <mergeCell ref="K100:K101"/>
    <mergeCell ref="L100:M101"/>
    <mergeCell ref="N100:N101"/>
    <mergeCell ref="H98:I99"/>
    <mergeCell ref="J98:J99"/>
    <mergeCell ref="K98:K99"/>
    <mergeCell ref="L98:M99"/>
    <mergeCell ref="N98:N99"/>
    <mergeCell ref="B100:B101"/>
    <mergeCell ref="C100:C101"/>
    <mergeCell ref="D100:D101"/>
    <mergeCell ref="E100:E101"/>
    <mergeCell ref="F100:F101"/>
    <mergeCell ref="B98:B99"/>
    <mergeCell ref="C98:C99"/>
    <mergeCell ref="D98:D99"/>
    <mergeCell ref="E98:E99"/>
    <mergeCell ref="F98:F99"/>
    <mergeCell ref="G98:G99"/>
    <mergeCell ref="G96:G97"/>
    <mergeCell ref="H96:I97"/>
    <mergeCell ref="J96:J97"/>
    <mergeCell ref="K96:K97"/>
    <mergeCell ref="L96:M97"/>
    <mergeCell ref="N96:N97"/>
    <mergeCell ref="H94:I95"/>
    <mergeCell ref="J94:J95"/>
    <mergeCell ref="K94:K95"/>
    <mergeCell ref="L94:M95"/>
    <mergeCell ref="N94:N95"/>
    <mergeCell ref="B96:B97"/>
    <mergeCell ref="C96:C97"/>
    <mergeCell ref="D96:D97"/>
    <mergeCell ref="E96:E97"/>
    <mergeCell ref="F96:F97"/>
    <mergeCell ref="B94:B95"/>
    <mergeCell ref="C94:C95"/>
    <mergeCell ref="D94:D95"/>
    <mergeCell ref="E94:E95"/>
    <mergeCell ref="F94:F95"/>
    <mergeCell ref="G94:G95"/>
    <mergeCell ref="G92:G93"/>
    <mergeCell ref="H92:I93"/>
    <mergeCell ref="J92:J93"/>
    <mergeCell ref="K92:K93"/>
    <mergeCell ref="L92:M93"/>
    <mergeCell ref="N92:N93"/>
    <mergeCell ref="H90:I91"/>
    <mergeCell ref="J90:J91"/>
    <mergeCell ref="K90:K91"/>
    <mergeCell ref="L90:M91"/>
    <mergeCell ref="N90:N91"/>
    <mergeCell ref="B92:B93"/>
    <mergeCell ref="C92:C93"/>
    <mergeCell ref="D92:D93"/>
    <mergeCell ref="E92:E93"/>
    <mergeCell ref="F92:F93"/>
    <mergeCell ref="B90:B91"/>
    <mergeCell ref="C90:C91"/>
    <mergeCell ref="D90:D91"/>
    <mergeCell ref="E90:E91"/>
    <mergeCell ref="F90:F91"/>
    <mergeCell ref="G90:G91"/>
    <mergeCell ref="G88:G89"/>
    <mergeCell ref="H88:I89"/>
    <mergeCell ref="J88:J89"/>
    <mergeCell ref="K88:K89"/>
    <mergeCell ref="L88:M89"/>
    <mergeCell ref="N88:N89"/>
    <mergeCell ref="H86:I87"/>
    <mergeCell ref="J86:J87"/>
    <mergeCell ref="K86:K87"/>
    <mergeCell ref="L86:M87"/>
    <mergeCell ref="N86:N87"/>
    <mergeCell ref="B88:B89"/>
    <mergeCell ref="C88:C89"/>
    <mergeCell ref="D88:D89"/>
    <mergeCell ref="E88:E89"/>
    <mergeCell ref="F88:F89"/>
    <mergeCell ref="B86:B87"/>
    <mergeCell ref="C86:C87"/>
    <mergeCell ref="D86:D87"/>
    <mergeCell ref="E86:E87"/>
    <mergeCell ref="F86:F87"/>
    <mergeCell ref="G86:G87"/>
    <mergeCell ref="G84:G85"/>
    <mergeCell ref="H84:I85"/>
    <mergeCell ref="J84:J85"/>
    <mergeCell ref="K84:K85"/>
    <mergeCell ref="L84:M85"/>
    <mergeCell ref="N84:N85"/>
    <mergeCell ref="H82:I83"/>
    <mergeCell ref="J82:J83"/>
    <mergeCell ref="K82:K83"/>
    <mergeCell ref="L82:M83"/>
    <mergeCell ref="N82:N83"/>
    <mergeCell ref="B84:B85"/>
    <mergeCell ref="C84:C85"/>
    <mergeCell ref="D84:D85"/>
    <mergeCell ref="E84:E85"/>
    <mergeCell ref="F84:F85"/>
    <mergeCell ref="B82:B83"/>
    <mergeCell ref="C82:C83"/>
    <mergeCell ref="D82:D83"/>
    <mergeCell ref="E82:E83"/>
    <mergeCell ref="F82:F83"/>
    <mergeCell ref="G82:G83"/>
    <mergeCell ref="G80:G81"/>
    <mergeCell ref="H80:I81"/>
    <mergeCell ref="J80:J81"/>
    <mergeCell ref="K80:K81"/>
    <mergeCell ref="L80:M81"/>
    <mergeCell ref="N80:N81"/>
    <mergeCell ref="H78:I79"/>
    <mergeCell ref="J78:J79"/>
    <mergeCell ref="K78:K79"/>
    <mergeCell ref="L78:M79"/>
    <mergeCell ref="N78:N79"/>
    <mergeCell ref="B80:B81"/>
    <mergeCell ref="C80:C81"/>
    <mergeCell ref="D80:D81"/>
    <mergeCell ref="E80:E81"/>
    <mergeCell ref="F80:F81"/>
    <mergeCell ref="B78:B79"/>
    <mergeCell ref="C78:C79"/>
    <mergeCell ref="D78:D79"/>
    <mergeCell ref="E78:E79"/>
    <mergeCell ref="F78:F79"/>
    <mergeCell ref="G78:G79"/>
    <mergeCell ref="G76:G77"/>
    <mergeCell ref="H76:I77"/>
    <mergeCell ref="J76:J77"/>
    <mergeCell ref="K76:K77"/>
    <mergeCell ref="L76:M77"/>
    <mergeCell ref="N76:N77"/>
    <mergeCell ref="H74:I75"/>
    <mergeCell ref="J74:J75"/>
    <mergeCell ref="K74:K75"/>
    <mergeCell ref="L74:M75"/>
    <mergeCell ref="N74:N75"/>
    <mergeCell ref="B76:B77"/>
    <mergeCell ref="C76:C77"/>
    <mergeCell ref="D76:D77"/>
    <mergeCell ref="E76:E77"/>
    <mergeCell ref="F76:F77"/>
    <mergeCell ref="B74:B75"/>
    <mergeCell ref="C74:C75"/>
    <mergeCell ref="D74:D75"/>
    <mergeCell ref="E74:E75"/>
    <mergeCell ref="F74:F75"/>
    <mergeCell ref="G74:G75"/>
    <mergeCell ref="G72:G73"/>
    <mergeCell ref="H72:I73"/>
    <mergeCell ref="J72:J73"/>
    <mergeCell ref="K72:K73"/>
    <mergeCell ref="L72:M73"/>
    <mergeCell ref="N72:N73"/>
    <mergeCell ref="H70:I71"/>
    <mergeCell ref="J70:J71"/>
    <mergeCell ref="K70:K71"/>
    <mergeCell ref="L70:M71"/>
    <mergeCell ref="N70:N71"/>
    <mergeCell ref="B72:B73"/>
    <mergeCell ref="C72:C73"/>
    <mergeCell ref="D72:D73"/>
    <mergeCell ref="E72:E73"/>
    <mergeCell ref="F72:F73"/>
    <mergeCell ref="B70:B71"/>
    <mergeCell ref="C70:C71"/>
    <mergeCell ref="D70:D71"/>
    <mergeCell ref="E70:E71"/>
    <mergeCell ref="F70:F71"/>
    <mergeCell ref="G70:G71"/>
    <mergeCell ref="G68:G69"/>
    <mergeCell ref="H68:I69"/>
    <mergeCell ref="J68:J69"/>
    <mergeCell ref="K68:K69"/>
    <mergeCell ref="L68:M69"/>
    <mergeCell ref="N68:N69"/>
    <mergeCell ref="H66:I67"/>
    <mergeCell ref="J66:J67"/>
    <mergeCell ref="K66:K67"/>
    <mergeCell ref="L66:M67"/>
    <mergeCell ref="N66:N67"/>
    <mergeCell ref="B68:B69"/>
    <mergeCell ref="C68:C69"/>
    <mergeCell ref="D68:D69"/>
    <mergeCell ref="E68:E69"/>
    <mergeCell ref="F68:F69"/>
    <mergeCell ref="B66:B67"/>
    <mergeCell ref="C66:C67"/>
    <mergeCell ref="D66:D67"/>
    <mergeCell ref="E66:E67"/>
    <mergeCell ref="F66:F67"/>
    <mergeCell ref="G66:G67"/>
    <mergeCell ref="G64:G65"/>
    <mergeCell ref="H64:I65"/>
    <mergeCell ref="J64:J65"/>
    <mergeCell ref="K64:K65"/>
    <mergeCell ref="L64:M65"/>
    <mergeCell ref="N64:N65"/>
    <mergeCell ref="H62:I63"/>
    <mergeCell ref="J62:J63"/>
    <mergeCell ref="K62:K63"/>
    <mergeCell ref="L62:M63"/>
    <mergeCell ref="N62:N63"/>
    <mergeCell ref="B64:B65"/>
    <mergeCell ref="C64:C65"/>
    <mergeCell ref="D64:D65"/>
    <mergeCell ref="E64:E65"/>
    <mergeCell ref="F64:F65"/>
    <mergeCell ref="B62:B63"/>
    <mergeCell ref="C62:C63"/>
    <mergeCell ref="D62:D63"/>
    <mergeCell ref="E62:E63"/>
    <mergeCell ref="F62:F63"/>
    <mergeCell ref="G62:G63"/>
    <mergeCell ref="G60:G61"/>
    <mergeCell ref="H60:I61"/>
    <mergeCell ref="J60:J61"/>
    <mergeCell ref="K60:K61"/>
    <mergeCell ref="L60:M61"/>
    <mergeCell ref="N60:N61"/>
    <mergeCell ref="H58:I59"/>
    <mergeCell ref="J58:J59"/>
    <mergeCell ref="K58:K59"/>
    <mergeCell ref="L58:M59"/>
    <mergeCell ref="N58:N59"/>
    <mergeCell ref="B60:B61"/>
    <mergeCell ref="C60:C61"/>
    <mergeCell ref="D60:D61"/>
    <mergeCell ref="E60:E61"/>
    <mergeCell ref="F60:F61"/>
    <mergeCell ref="J56:J57"/>
    <mergeCell ref="K56:K57"/>
    <mergeCell ref="L56:M57"/>
    <mergeCell ref="N56:N57"/>
    <mergeCell ref="B58:B59"/>
    <mergeCell ref="C58:C59"/>
    <mergeCell ref="D58:D59"/>
    <mergeCell ref="E58:E59"/>
    <mergeCell ref="F58:F59"/>
    <mergeCell ref="G58:G59"/>
    <mergeCell ref="K54:K55"/>
    <mergeCell ref="L54:M55"/>
    <mergeCell ref="N54:N55"/>
    <mergeCell ref="B56:B57"/>
    <mergeCell ref="C56:C57"/>
    <mergeCell ref="D56:D57"/>
    <mergeCell ref="E56:E57"/>
    <mergeCell ref="F56:F57"/>
    <mergeCell ref="G56:G57"/>
    <mergeCell ref="H56:I57"/>
    <mergeCell ref="L52:M53"/>
    <mergeCell ref="N52:N53"/>
    <mergeCell ref="B54:B55"/>
    <mergeCell ref="C54:C55"/>
    <mergeCell ref="D54:D55"/>
    <mergeCell ref="E54:E55"/>
    <mergeCell ref="F54:F55"/>
    <mergeCell ref="G54:G55"/>
    <mergeCell ref="H54:I55"/>
    <mergeCell ref="J54:J55"/>
    <mergeCell ref="N50:N51"/>
    <mergeCell ref="B52:B53"/>
    <mergeCell ref="C52:C53"/>
    <mergeCell ref="D52:D53"/>
    <mergeCell ref="E52:E53"/>
    <mergeCell ref="F52:F53"/>
    <mergeCell ref="G52:G53"/>
    <mergeCell ref="H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H32:H33"/>
    <mergeCell ref="I32:I33"/>
    <mergeCell ref="B46:N46"/>
    <mergeCell ref="H48:J48"/>
    <mergeCell ref="L48:N48"/>
    <mergeCell ref="H49:J49"/>
    <mergeCell ref="L49:N49"/>
    <mergeCell ref="B35:N35"/>
    <mergeCell ref="B36:N36"/>
    <mergeCell ref="B37:N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8.140625" bestFit="1" customWidth="1"/>
    <col min="3" max="3" width="2" customWidth="1"/>
    <col min="4" max="4" width="7.5703125" customWidth="1"/>
    <col min="7" max="7" width="2" customWidth="1"/>
    <col min="8" max="8" width="7.5703125" customWidth="1"/>
    <col min="11" max="11" width="2" customWidth="1"/>
  </cols>
  <sheetData>
    <row r="1" spans="1:13" ht="15" customHeight="1">
      <c r="A1" s="8" t="s">
        <v>8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1</v>
      </c>
      <c r="B3" s="51"/>
      <c r="C3" s="51"/>
      <c r="D3" s="51"/>
      <c r="E3" s="51"/>
      <c r="F3" s="51"/>
      <c r="G3" s="51"/>
      <c r="H3" s="51"/>
      <c r="I3" s="51"/>
      <c r="J3" s="51"/>
      <c r="K3" s="51"/>
      <c r="L3" s="51"/>
      <c r="M3" s="51"/>
    </row>
    <row r="4" spans="1:13">
      <c r="A4" s="13" t="s">
        <v>820</v>
      </c>
      <c r="B4" s="52" t="s">
        <v>820</v>
      </c>
      <c r="C4" s="52"/>
      <c r="D4" s="52"/>
      <c r="E4" s="52"/>
      <c r="F4" s="52"/>
      <c r="G4" s="52"/>
      <c r="H4" s="52"/>
      <c r="I4" s="52"/>
      <c r="J4" s="52"/>
      <c r="K4" s="52"/>
      <c r="L4" s="52"/>
      <c r="M4" s="52"/>
    </row>
    <row r="5" spans="1:13">
      <c r="A5" s="13"/>
      <c r="B5" s="54"/>
      <c r="C5" s="54"/>
      <c r="D5" s="54"/>
      <c r="E5" s="54"/>
      <c r="F5" s="54"/>
      <c r="G5" s="54"/>
      <c r="H5" s="54"/>
      <c r="I5" s="54"/>
      <c r="J5" s="54"/>
      <c r="K5" s="54"/>
      <c r="L5" s="54"/>
      <c r="M5" s="54"/>
    </row>
    <row r="6" spans="1:13">
      <c r="A6" s="13"/>
      <c r="B6" s="54" t="s">
        <v>822</v>
      </c>
      <c r="C6" s="54"/>
      <c r="D6" s="54"/>
      <c r="E6" s="54"/>
      <c r="F6" s="54"/>
      <c r="G6" s="54"/>
      <c r="H6" s="54"/>
      <c r="I6" s="54"/>
      <c r="J6" s="54"/>
      <c r="K6" s="54"/>
      <c r="L6" s="54"/>
      <c r="M6" s="54"/>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15"/>
      <c r="C9" s="30" t="s">
        <v>823</v>
      </c>
      <c r="D9" s="30"/>
      <c r="E9" s="30"/>
      <c r="F9" s="15"/>
      <c r="G9" s="30" t="s">
        <v>824</v>
      </c>
      <c r="H9" s="30"/>
      <c r="I9" s="30"/>
      <c r="J9" s="15"/>
      <c r="K9" s="30" t="s">
        <v>139</v>
      </c>
      <c r="L9" s="30"/>
      <c r="M9" s="30"/>
    </row>
    <row r="10" spans="1:13">
      <c r="A10" s="13"/>
      <c r="B10" s="15"/>
      <c r="C10" s="32"/>
      <c r="D10" s="32"/>
      <c r="E10" s="32"/>
      <c r="F10" s="15"/>
      <c r="G10" s="32"/>
      <c r="H10" s="32"/>
      <c r="I10" s="32"/>
      <c r="J10" s="15"/>
      <c r="K10" s="32"/>
      <c r="L10" s="32"/>
      <c r="M10" s="32"/>
    </row>
    <row r="11" spans="1:13">
      <c r="A11" s="13"/>
      <c r="B11" s="48">
        <v>2015</v>
      </c>
      <c r="C11" s="48" t="s">
        <v>360</v>
      </c>
      <c r="D11" s="34">
        <v>442296</v>
      </c>
      <c r="E11" s="35"/>
      <c r="F11" s="35"/>
      <c r="G11" s="48" t="s">
        <v>360</v>
      </c>
      <c r="H11" s="34">
        <v>152763</v>
      </c>
      <c r="I11" s="35"/>
      <c r="J11" s="35"/>
      <c r="K11" s="48" t="s">
        <v>360</v>
      </c>
      <c r="L11" s="34">
        <v>595059</v>
      </c>
      <c r="M11" s="35"/>
    </row>
    <row r="12" spans="1:13">
      <c r="A12" s="13"/>
      <c r="B12" s="48"/>
      <c r="C12" s="48"/>
      <c r="D12" s="34"/>
      <c r="E12" s="35"/>
      <c r="F12" s="35"/>
      <c r="G12" s="48"/>
      <c r="H12" s="34"/>
      <c r="I12" s="35"/>
      <c r="J12" s="35"/>
      <c r="K12" s="48"/>
      <c r="L12" s="34"/>
      <c r="M12" s="35"/>
    </row>
    <row r="13" spans="1:13">
      <c r="A13" s="13"/>
      <c r="B13" s="64">
        <v>2016</v>
      </c>
      <c r="C13" s="37">
        <v>130563</v>
      </c>
      <c r="D13" s="37"/>
      <c r="E13" s="39"/>
      <c r="F13" s="39"/>
      <c r="G13" s="37">
        <v>57967</v>
      </c>
      <c r="H13" s="37"/>
      <c r="I13" s="39"/>
      <c r="J13" s="39"/>
      <c r="K13" s="37">
        <v>188530</v>
      </c>
      <c r="L13" s="37"/>
      <c r="M13" s="39"/>
    </row>
    <row r="14" spans="1:13">
      <c r="A14" s="13"/>
      <c r="B14" s="64"/>
      <c r="C14" s="37"/>
      <c r="D14" s="37"/>
      <c r="E14" s="39"/>
      <c r="F14" s="39"/>
      <c r="G14" s="37"/>
      <c r="H14" s="37"/>
      <c r="I14" s="39"/>
      <c r="J14" s="39"/>
      <c r="K14" s="37"/>
      <c r="L14" s="37"/>
      <c r="M14" s="39"/>
    </row>
    <row r="15" spans="1:13">
      <c r="A15" s="13"/>
      <c r="B15" s="48">
        <v>2017</v>
      </c>
      <c r="C15" s="34">
        <v>64095</v>
      </c>
      <c r="D15" s="34"/>
      <c r="E15" s="35"/>
      <c r="F15" s="35"/>
      <c r="G15" s="34">
        <v>38355</v>
      </c>
      <c r="H15" s="34"/>
      <c r="I15" s="35"/>
      <c r="J15" s="35"/>
      <c r="K15" s="34">
        <v>102450</v>
      </c>
      <c r="L15" s="34"/>
      <c r="M15" s="35"/>
    </row>
    <row r="16" spans="1:13">
      <c r="A16" s="13"/>
      <c r="B16" s="48"/>
      <c r="C16" s="34"/>
      <c r="D16" s="34"/>
      <c r="E16" s="35"/>
      <c r="F16" s="35"/>
      <c r="G16" s="34"/>
      <c r="H16" s="34"/>
      <c r="I16" s="35"/>
      <c r="J16" s="35"/>
      <c r="K16" s="34"/>
      <c r="L16" s="34"/>
      <c r="M16" s="35"/>
    </row>
    <row r="17" spans="1:13">
      <c r="A17" s="13"/>
      <c r="B17" s="64">
        <v>2018</v>
      </c>
      <c r="C17" s="37">
        <v>38747</v>
      </c>
      <c r="D17" s="37"/>
      <c r="E17" s="39"/>
      <c r="F17" s="39"/>
      <c r="G17" s="37">
        <v>35913</v>
      </c>
      <c r="H17" s="37"/>
      <c r="I17" s="39"/>
      <c r="J17" s="39"/>
      <c r="K17" s="37">
        <v>74660</v>
      </c>
      <c r="L17" s="37"/>
      <c r="M17" s="39"/>
    </row>
    <row r="18" spans="1:13">
      <c r="A18" s="13"/>
      <c r="B18" s="64"/>
      <c r="C18" s="37"/>
      <c r="D18" s="37"/>
      <c r="E18" s="39"/>
      <c r="F18" s="39"/>
      <c r="G18" s="37"/>
      <c r="H18" s="37"/>
      <c r="I18" s="39"/>
      <c r="J18" s="39"/>
      <c r="K18" s="37"/>
      <c r="L18" s="37"/>
      <c r="M18" s="39"/>
    </row>
    <row r="19" spans="1:13">
      <c r="A19" s="13"/>
      <c r="B19" s="48">
        <v>2019</v>
      </c>
      <c r="C19" s="34">
        <v>91240</v>
      </c>
      <c r="D19" s="34"/>
      <c r="E19" s="35"/>
      <c r="F19" s="35"/>
      <c r="G19" s="34">
        <v>40340</v>
      </c>
      <c r="H19" s="34"/>
      <c r="I19" s="35"/>
      <c r="J19" s="35"/>
      <c r="K19" s="34">
        <v>131580</v>
      </c>
      <c r="L19" s="34"/>
      <c r="M19" s="35"/>
    </row>
    <row r="20" spans="1:13">
      <c r="A20" s="13"/>
      <c r="B20" s="48"/>
      <c r="C20" s="34"/>
      <c r="D20" s="34"/>
      <c r="E20" s="35"/>
      <c r="F20" s="35"/>
      <c r="G20" s="34"/>
      <c r="H20" s="34"/>
      <c r="I20" s="35"/>
      <c r="J20" s="35"/>
      <c r="K20" s="34"/>
      <c r="L20" s="34"/>
      <c r="M20" s="35"/>
    </row>
    <row r="21" spans="1:13">
      <c r="A21" s="13"/>
      <c r="B21" s="64" t="s">
        <v>739</v>
      </c>
      <c r="C21" s="41">
        <v>4</v>
      </c>
      <c r="D21" s="41"/>
      <c r="E21" s="39"/>
      <c r="F21" s="39"/>
      <c r="G21" s="41" t="s">
        <v>331</v>
      </c>
      <c r="H21" s="41"/>
      <c r="I21" s="39"/>
      <c r="J21" s="39"/>
      <c r="K21" s="41">
        <v>4</v>
      </c>
      <c r="L21" s="41"/>
      <c r="M21" s="39"/>
    </row>
    <row r="22" spans="1:13" ht="15.75" thickBot="1">
      <c r="A22" s="13"/>
      <c r="B22" s="64"/>
      <c r="C22" s="42"/>
      <c r="D22" s="42"/>
      <c r="E22" s="40"/>
      <c r="F22" s="39"/>
      <c r="G22" s="42"/>
      <c r="H22" s="42"/>
      <c r="I22" s="40"/>
      <c r="J22" s="39"/>
      <c r="K22" s="42"/>
      <c r="L22" s="42"/>
      <c r="M22" s="40"/>
    </row>
    <row r="23" spans="1:13">
      <c r="A23" s="13"/>
      <c r="B23" s="33" t="s">
        <v>139</v>
      </c>
      <c r="C23" s="74" t="s">
        <v>360</v>
      </c>
      <c r="D23" s="43">
        <v>766945</v>
      </c>
      <c r="E23" s="45"/>
      <c r="F23" s="35"/>
      <c r="G23" s="74" t="s">
        <v>360</v>
      </c>
      <c r="H23" s="43">
        <v>325338</v>
      </c>
      <c r="I23" s="45"/>
      <c r="J23" s="35"/>
      <c r="K23" s="74" t="s">
        <v>360</v>
      </c>
      <c r="L23" s="43">
        <v>1092283</v>
      </c>
      <c r="M23" s="45"/>
    </row>
    <row r="24" spans="1:13" ht="15.75" thickBot="1">
      <c r="A24" s="13"/>
      <c r="B24" s="33"/>
      <c r="C24" s="75"/>
      <c r="D24" s="44"/>
      <c r="E24" s="46"/>
      <c r="F24" s="35"/>
      <c r="G24" s="75"/>
      <c r="H24" s="44"/>
      <c r="I24" s="46"/>
      <c r="J24" s="35"/>
      <c r="K24" s="75"/>
      <c r="L24" s="44"/>
      <c r="M24" s="46"/>
    </row>
    <row r="25" spans="1:13" ht="15.75" thickTop="1"/>
  </sheetData>
  <mergeCells count="84">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16.140625" bestFit="1" customWidth="1"/>
    <col min="2" max="2" width="36.5703125" bestFit="1" customWidth="1"/>
    <col min="3" max="3" width="7" customWidth="1"/>
    <col min="4" max="4" width="23.85546875" customWidth="1"/>
    <col min="5" max="5" width="5.5703125" customWidth="1"/>
  </cols>
  <sheetData>
    <row r="1" spans="1:5" ht="15" customHeight="1">
      <c r="A1" s="8" t="s">
        <v>825</v>
      </c>
      <c r="B1" s="8" t="s">
        <v>1</v>
      </c>
      <c r="C1" s="8"/>
      <c r="D1" s="8"/>
      <c r="E1" s="8"/>
    </row>
    <row r="2" spans="1:5" ht="15" customHeight="1">
      <c r="A2" s="8"/>
      <c r="B2" s="8" t="s">
        <v>2</v>
      </c>
      <c r="C2" s="8"/>
      <c r="D2" s="8"/>
      <c r="E2" s="8"/>
    </row>
    <row r="3" spans="1:5">
      <c r="A3" s="3" t="s">
        <v>826</v>
      </c>
      <c r="B3" s="51"/>
      <c r="C3" s="51"/>
      <c r="D3" s="51"/>
      <c r="E3" s="51"/>
    </row>
    <row r="4" spans="1:5">
      <c r="A4" s="13" t="s">
        <v>825</v>
      </c>
      <c r="B4" s="52" t="s">
        <v>825</v>
      </c>
      <c r="C4" s="52"/>
      <c r="D4" s="52"/>
      <c r="E4" s="52"/>
    </row>
    <row r="5" spans="1:5">
      <c r="A5" s="13"/>
      <c r="B5" s="54"/>
      <c r="C5" s="54"/>
      <c r="D5" s="54"/>
      <c r="E5" s="54"/>
    </row>
    <row r="6" spans="1:5">
      <c r="A6" s="13"/>
      <c r="B6" s="53" t="s">
        <v>827</v>
      </c>
      <c r="C6" s="53"/>
      <c r="D6" s="53"/>
      <c r="E6" s="53"/>
    </row>
    <row r="7" spans="1:5">
      <c r="A7" s="13"/>
      <c r="B7" s="51"/>
      <c r="C7" s="51"/>
      <c r="D7" s="51"/>
      <c r="E7" s="51"/>
    </row>
    <row r="8" spans="1:5" ht="51" customHeight="1">
      <c r="A8" s="13"/>
      <c r="B8" s="54" t="s">
        <v>828</v>
      </c>
      <c r="C8" s="54"/>
      <c r="D8" s="54"/>
      <c r="E8" s="54"/>
    </row>
    <row r="9" spans="1:5">
      <c r="A9" s="13"/>
      <c r="B9" s="29"/>
      <c r="C9" s="29"/>
      <c r="D9" s="29"/>
      <c r="E9" s="29"/>
    </row>
    <row r="10" spans="1:5">
      <c r="A10" s="13"/>
      <c r="B10" s="14"/>
      <c r="C10" s="14"/>
      <c r="D10" s="14"/>
      <c r="E10" s="14"/>
    </row>
    <row r="11" spans="1:5">
      <c r="A11" s="13"/>
      <c r="B11" s="48">
        <v>2015</v>
      </c>
      <c r="C11" s="48" t="s">
        <v>360</v>
      </c>
      <c r="D11" s="34">
        <v>4066</v>
      </c>
      <c r="E11" s="35"/>
    </row>
    <row r="12" spans="1:5">
      <c r="A12" s="13"/>
      <c r="B12" s="48"/>
      <c r="C12" s="48"/>
      <c r="D12" s="34"/>
      <c r="E12" s="35"/>
    </row>
    <row r="13" spans="1:5">
      <c r="A13" s="13"/>
      <c r="B13" s="64">
        <v>2016</v>
      </c>
      <c r="C13" s="37">
        <v>3573</v>
      </c>
      <c r="D13" s="37"/>
      <c r="E13" s="39"/>
    </row>
    <row r="14" spans="1:5">
      <c r="A14" s="13"/>
      <c r="B14" s="64"/>
      <c r="C14" s="37"/>
      <c r="D14" s="37"/>
      <c r="E14" s="39"/>
    </row>
    <row r="15" spans="1:5">
      <c r="A15" s="13"/>
      <c r="B15" s="48">
        <v>2017</v>
      </c>
      <c r="C15" s="34">
        <v>3103</v>
      </c>
      <c r="D15" s="34"/>
      <c r="E15" s="35"/>
    </row>
    <row r="16" spans="1:5">
      <c r="A16" s="13"/>
      <c r="B16" s="48"/>
      <c r="C16" s="34"/>
      <c r="D16" s="34"/>
      <c r="E16" s="35"/>
    </row>
    <row r="17" spans="1:5">
      <c r="A17" s="13"/>
      <c r="B17" s="64">
        <v>2018</v>
      </c>
      <c r="C17" s="37">
        <v>2925</v>
      </c>
      <c r="D17" s="37"/>
      <c r="E17" s="39"/>
    </row>
    <row r="18" spans="1:5">
      <c r="A18" s="13"/>
      <c r="B18" s="64"/>
      <c r="C18" s="37"/>
      <c r="D18" s="37"/>
      <c r="E18" s="39"/>
    </row>
    <row r="19" spans="1:5">
      <c r="A19" s="13"/>
      <c r="B19" s="48">
        <v>2019</v>
      </c>
      <c r="C19" s="34">
        <v>2114</v>
      </c>
      <c r="D19" s="34"/>
      <c r="E19" s="35"/>
    </row>
    <row r="20" spans="1:5">
      <c r="A20" s="13"/>
      <c r="B20" s="48"/>
      <c r="C20" s="34"/>
      <c r="D20" s="34"/>
      <c r="E20" s="35"/>
    </row>
    <row r="21" spans="1:5">
      <c r="A21" s="13"/>
      <c r="B21" s="64" t="s">
        <v>739</v>
      </c>
      <c r="C21" s="37">
        <v>5354</v>
      </c>
      <c r="D21" s="37"/>
      <c r="E21" s="39"/>
    </row>
    <row r="22" spans="1:5" ht="15.75" thickBot="1">
      <c r="A22" s="13"/>
      <c r="B22" s="64"/>
      <c r="C22" s="38"/>
      <c r="D22" s="38"/>
      <c r="E22" s="40"/>
    </row>
    <row r="23" spans="1:5">
      <c r="A23" s="13"/>
      <c r="B23" s="33" t="s">
        <v>139</v>
      </c>
      <c r="C23" s="74" t="s">
        <v>360</v>
      </c>
      <c r="D23" s="43">
        <v>21135</v>
      </c>
      <c r="E23" s="45"/>
    </row>
    <row r="24" spans="1:5" ht="15.75" thickBot="1">
      <c r="A24" s="13"/>
      <c r="B24" s="33"/>
      <c r="C24" s="75"/>
      <c r="D24" s="44"/>
      <c r="E24" s="46"/>
    </row>
    <row r="25" spans="1:5" ht="15.75" thickTop="1">
      <c r="A25" s="13"/>
      <c r="B25" s="54"/>
      <c r="C25" s="54"/>
      <c r="D25" s="54"/>
      <c r="E25" s="54"/>
    </row>
    <row r="26" spans="1:5" ht="51" customHeight="1">
      <c r="A26" s="13"/>
      <c r="B26" s="54" t="s">
        <v>829</v>
      </c>
      <c r="C26" s="54"/>
      <c r="D26" s="54"/>
      <c r="E26" s="54"/>
    </row>
    <row r="27" spans="1:5">
      <c r="A27" s="13"/>
      <c r="B27" s="54"/>
      <c r="C27" s="54"/>
      <c r="D27" s="54"/>
      <c r="E27" s="54"/>
    </row>
    <row r="28" spans="1:5" ht="38.25" customHeight="1">
      <c r="A28" s="13"/>
      <c r="B28" s="54" t="s">
        <v>830</v>
      </c>
      <c r="C28" s="54"/>
      <c r="D28" s="54"/>
      <c r="E28" s="54"/>
    </row>
    <row r="29" spans="1:5">
      <c r="A29" s="13"/>
      <c r="B29" s="51"/>
      <c r="C29" s="51"/>
      <c r="D29" s="51"/>
      <c r="E29" s="51"/>
    </row>
    <row r="30" spans="1:5">
      <c r="A30" s="13"/>
      <c r="B30" s="53" t="s">
        <v>831</v>
      </c>
      <c r="C30" s="53"/>
      <c r="D30" s="53"/>
      <c r="E30" s="53"/>
    </row>
    <row r="31" spans="1:5">
      <c r="A31" s="13"/>
      <c r="B31" s="51"/>
      <c r="C31" s="51"/>
      <c r="D31" s="51"/>
      <c r="E31" s="51"/>
    </row>
    <row r="32" spans="1:5" ht="63.75" customHeight="1">
      <c r="A32" s="13"/>
      <c r="B32" s="54" t="s">
        <v>832</v>
      </c>
      <c r="C32" s="54"/>
      <c r="D32" s="54"/>
      <c r="E32" s="54"/>
    </row>
    <row r="33" spans="1:5">
      <c r="A33" s="13"/>
      <c r="B33" s="29"/>
      <c r="C33" s="29"/>
      <c r="D33" s="29"/>
      <c r="E33" s="29"/>
    </row>
    <row r="34" spans="1:5">
      <c r="A34" s="13"/>
      <c r="B34" s="14"/>
      <c r="C34" s="14"/>
      <c r="D34" s="14"/>
      <c r="E34" s="14"/>
    </row>
    <row r="35" spans="1:5">
      <c r="A35" s="13"/>
      <c r="B35" s="48">
        <v>2015</v>
      </c>
      <c r="C35" s="48" t="s">
        <v>360</v>
      </c>
      <c r="D35" s="49">
        <v>564</v>
      </c>
      <c r="E35" s="35"/>
    </row>
    <row r="36" spans="1:5">
      <c r="A36" s="13"/>
      <c r="B36" s="48"/>
      <c r="C36" s="48"/>
      <c r="D36" s="49"/>
      <c r="E36" s="35"/>
    </row>
    <row r="37" spans="1:5">
      <c r="A37" s="13"/>
      <c r="B37" s="64">
        <v>2016</v>
      </c>
      <c r="C37" s="41">
        <v>571</v>
      </c>
      <c r="D37" s="41"/>
      <c r="E37" s="39"/>
    </row>
    <row r="38" spans="1:5">
      <c r="A38" s="13"/>
      <c r="B38" s="64"/>
      <c r="C38" s="41"/>
      <c r="D38" s="41"/>
      <c r="E38" s="39"/>
    </row>
    <row r="39" spans="1:5">
      <c r="A39" s="13"/>
      <c r="B39" s="48">
        <v>2017</v>
      </c>
      <c r="C39" s="49">
        <v>580</v>
      </c>
      <c r="D39" s="49"/>
      <c r="E39" s="35"/>
    </row>
    <row r="40" spans="1:5">
      <c r="A40" s="13"/>
      <c r="B40" s="48"/>
      <c r="C40" s="49"/>
      <c r="D40" s="49"/>
      <c r="E40" s="35"/>
    </row>
    <row r="41" spans="1:5">
      <c r="A41" s="13"/>
      <c r="B41" s="64">
        <v>2018</v>
      </c>
      <c r="C41" s="41">
        <v>588</v>
      </c>
      <c r="D41" s="41"/>
      <c r="E41" s="39"/>
    </row>
    <row r="42" spans="1:5">
      <c r="A42" s="13"/>
      <c r="B42" s="64"/>
      <c r="C42" s="41"/>
      <c r="D42" s="41"/>
      <c r="E42" s="39"/>
    </row>
    <row r="43" spans="1:5">
      <c r="A43" s="13"/>
      <c r="B43" s="48">
        <v>2019</v>
      </c>
      <c r="C43" s="49">
        <v>598</v>
      </c>
      <c r="D43" s="49"/>
      <c r="E43" s="35"/>
    </row>
    <row r="44" spans="1:5">
      <c r="A44" s="13"/>
      <c r="B44" s="48"/>
      <c r="C44" s="49"/>
      <c r="D44" s="49"/>
      <c r="E44" s="35"/>
    </row>
    <row r="45" spans="1:5">
      <c r="A45" s="13"/>
      <c r="B45" s="64" t="s">
        <v>739</v>
      </c>
      <c r="C45" s="37">
        <v>6623</v>
      </c>
      <c r="D45" s="37"/>
      <c r="E45" s="39"/>
    </row>
    <row r="46" spans="1:5" ht="15.75" thickBot="1">
      <c r="A46" s="13"/>
      <c r="B46" s="64"/>
      <c r="C46" s="38"/>
      <c r="D46" s="38"/>
      <c r="E46" s="40"/>
    </row>
    <row r="47" spans="1:5">
      <c r="A47" s="13"/>
      <c r="B47" s="33" t="s">
        <v>833</v>
      </c>
      <c r="C47" s="43">
        <v>9524</v>
      </c>
      <c r="D47" s="43"/>
      <c r="E47" s="45"/>
    </row>
    <row r="48" spans="1:5">
      <c r="A48" s="13"/>
      <c r="B48" s="33"/>
      <c r="C48" s="171"/>
      <c r="D48" s="171"/>
      <c r="E48" s="172"/>
    </row>
    <row r="49" spans="1:5" ht="15.75" thickBot="1">
      <c r="A49" s="13"/>
      <c r="B49" s="59" t="s">
        <v>834</v>
      </c>
      <c r="C49" s="42" t="s">
        <v>835</v>
      </c>
      <c r="D49" s="42"/>
      <c r="E49" s="59" t="s">
        <v>383</v>
      </c>
    </row>
    <row r="50" spans="1:5">
      <c r="A50" s="13"/>
      <c r="B50" s="48" t="s">
        <v>836</v>
      </c>
      <c r="C50" s="74" t="s">
        <v>360</v>
      </c>
      <c r="D50" s="43">
        <v>5972</v>
      </c>
      <c r="E50" s="45"/>
    </row>
    <row r="51" spans="1:5" ht="15.75" thickBot="1">
      <c r="A51" s="13"/>
      <c r="B51" s="48"/>
      <c r="C51" s="75"/>
      <c r="D51" s="44"/>
      <c r="E51" s="46"/>
    </row>
    <row r="52" spans="1:5" ht="15.75" thickTop="1"/>
  </sheetData>
  <mergeCells count="70">
    <mergeCell ref="B27:E27"/>
    <mergeCell ref="B28:E28"/>
    <mergeCell ref="B29:E29"/>
    <mergeCell ref="B30:E30"/>
    <mergeCell ref="B31:E31"/>
    <mergeCell ref="B32:E32"/>
    <mergeCell ref="B4:E4"/>
    <mergeCell ref="B5:E5"/>
    <mergeCell ref="B6:E6"/>
    <mergeCell ref="B7:E7"/>
    <mergeCell ref="B8:E8"/>
    <mergeCell ref="B25:E25"/>
    <mergeCell ref="C49:D49"/>
    <mergeCell ref="B50:B51"/>
    <mergeCell ref="C50:C51"/>
    <mergeCell ref="D50:D51"/>
    <mergeCell ref="E50:E51"/>
    <mergeCell ref="A1:A2"/>
    <mergeCell ref="B1:E1"/>
    <mergeCell ref="B2:E2"/>
    <mergeCell ref="B3:E3"/>
    <mergeCell ref="A4:A51"/>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23:B24"/>
    <mergeCell ref="C23:C24"/>
    <mergeCell ref="D23:D24"/>
    <mergeCell ref="E23:E24"/>
    <mergeCell ref="B33:E33"/>
    <mergeCell ref="B35:B36"/>
    <mergeCell ref="C35:C36"/>
    <mergeCell ref="D35:D36"/>
    <mergeCell ref="E35:E36"/>
    <mergeCell ref="B26: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1" width="30.42578125" bestFit="1" customWidth="1"/>
    <col min="2" max="3" width="36.5703125" bestFit="1" customWidth="1"/>
    <col min="4" max="4" width="21.28515625" customWidth="1"/>
    <col min="5" max="5" width="4.5703125" customWidth="1"/>
    <col min="6" max="6" width="29.7109375" customWidth="1"/>
    <col min="7" max="7" width="6" customWidth="1"/>
    <col min="8" max="8" width="21.28515625" customWidth="1"/>
    <col min="9" max="9" width="4.5703125" customWidth="1"/>
    <col min="10" max="10" width="29.7109375" customWidth="1"/>
    <col min="11" max="11" width="6" customWidth="1"/>
    <col min="12" max="12" width="19.5703125" customWidth="1"/>
    <col min="13" max="13" width="4.5703125" customWidth="1"/>
  </cols>
  <sheetData>
    <row r="1" spans="1:13" ht="15" customHeight="1">
      <c r="A1" s="8" t="s">
        <v>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8</v>
      </c>
      <c r="B3" s="51"/>
      <c r="C3" s="51"/>
      <c r="D3" s="51"/>
      <c r="E3" s="51"/>
      <c r="F3" s="51"/>
      <c r="G3" s="51"/>
      <c r="H3" s="51"/>
      <c r="I3" s="51"/>
      <c r="J3" s="51"/>
      <c r="K3" s="51"/>
      <c r="L3" s="51"/>
      <c r="M3" s="51"/>
    </row>
    <row r="4" spans="1:13">
      <c r="A4" s="13" t="s">
        <v>837</v>
      </c>
      <c r="B4" s="52" t="s">
        <v>837</v>
      </c>
      <c r="C4" s="52"/>
      <c r="D4" s="52"/>
      <c r="E4" s="52"/>
      <c r="F4" s="52"/>
      <c r="G4" s="52"/>
      <c r="H4" s="52"/>
      <c r="I4" s="52"/>
      <c r="J4" s="52"/>
      <c r="K4" s="52"/>
      <c r="L4" s="52"/>
      <c r="M4" s="52"/>
    </row>
    <row r="5" spans="1:13">
      <c r="A5" s="13"/>
      <c r="B5" s="52"/>
      <c r="C5" s="52"/>
      <c r="D5" s="52"/>
      <c r="E5" s="52"/>
      <c r="F5" s="52"/>
      <c r="G5" s="52"/>
      <c r="H5" s="52"/>
      <c r="I5" s="52"/>
      <c r="J5" s="52"/>
      <c r="K5" s="52"/>
      <c r="L5" s="52"/>
      <c r="M5" s="52"/>
    </row>
    <row r="6" spans="1:13">
      <c r="A6" s="13"/>
      <c r="B6" s="54" t="s">
        <v>839</v>
      </c>
      <c r="C6" s="54"/>
      <c r="D6" s="54"/>
      <c r="E6" s="54"/>
      <c r="F6" s="54"/>
      <c r="G6" s="54"/>
      <c r="H6" s="54"/>
      <c r="I6" s="54"/>
      <c r="J6" s="54"/>
      <c r="K6" s="54"/>
      <c r="L6" s="54"/>
      <c r="M6" s="54"/>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15"/>
      <c r="C9" s="30" t="s">
        <v>328</v>
      </c>
      <c r="D9" s="30"/>
      <c r="E9" s="30"/>
      <c r="F9" s="30"/>
      <c r="G9" s="30"/>
      <c r="H9" s="30"/>
      <c r="I9" s="30"/>
      <c r="J9" s="30"/>
      <c r="K9" s="30"/>
      <c r="L9" s="30"/>
      <c r="M9" s="30"/>
    </row>
    <row r="10" spans="1:13" ht="15.75" thickBot="1">
      <c r="A10" s="13"/>
      <c r="B10" s="15"/>
      <c r="C10" s="60">
        <v>2014</v>
      </c>
      <c r="D10" s="60"/>
      <c r="E10" s="60"/>
      <c r="F10" s="15"/>
      <c r="G10" s="60">
        <v>2013</v>
      </c>
      <c r="H10" s="60"/>
      <c r="I10" s="60"/>
      <c r="J10" s="15"/>
      <c r="K10" s="60">
        <v>2012</v>
      </c>
      <c r="L10" s="60"/>
      <c r="M10" s="60"/>
    </row>
    <row r="11" spans="1:13">
      <c r="A11" s="13"/>
      <c r="B11" s="64" t="s">
        <v>840</v>
      </c>
      <c r="C11" s="66"/>
      <c r="D11" s="66"/>
      <c r="E11" s="32"/>
      <c r="F11" s="39"/>
      <c r="G11" s="32"/>
      <c r="H11" s="32"/>
      <c r="I11" s="32"/>
      <c r="J11" s="39"/>
      <c r="K11" s="32"/>
      <c r="L11" s="32"/>
      <c r="M11" s="32"/>
    </row>
    <row r="12" spans="1:13">
      <c r="A12" s="13"/>
      <c r="B12" s="64"/>
      <c r="C12" s="41"/>
      <c r="D12" s="41"/>
      <c r="E12" s="39"/>
      <c r="F12" s="39"/>
      <c r="G12" s="39"/>
      <c r="H12" s="39"/>
      <c r="I12" s="39"/>
      <c r="J12" s="39"/>
      <c r="K12" s="39"/>
      <c r="L12" s="39"/>
      <c r="M12" s="39"/>
    </row>
    <row r="13" spans="1:13">
      <c r="A13" s="13"/>
      <c r="B13" s="87" t="s">
        <v>841</v>
      </c>
      <c r="C13" s="48" t="s">
        <v>360</v>
      </c>
      <c r="D13" s="49">
        <v>305</v>
      </c>
      <c r="E13" s="35"/>
      <c r="F13" s="35"/>
      <c r="G13" s="48" t="s">
        <v>360</v>
      </c>
      <c r="H13" s="49" t="s">
        <v>331</v>
      </c>
      <c r="I13" s="35"/>
      <c r="J13" s="35"/>
      <c r="K13" s="48" t="s">
        <v>360</v>
      </c>
      <c r="L13" s="49">
        <v>69</v>
      </c>
      <c r="M13" s="35"/>
    </row>
    <row r="14" spans="1:13">
      <c r="A14" s="13"/>
      <c r="B14" s="87"/>
      <c r="C14" s="48"/>
      <c r="D14" s="49"/>
      <c r="E14" s="35"/>
      <c r="F14" s="35"/>
      <c r="G14" s="48"/>
      <c r="H14" s="49"/>
      <c r="I14" s="35"/>
      <c r="J14" s="35"/>
      <c r="K14" s="48"/>
      <c r="L14" s="49"/>
      <c r="M14" s="35"/>
    </row>
    <row r="15" spans="1:13">
      <c r="A15" s="13"/>
      <c r="B15" s="84" t="s">
        <v>842</v>
      </c>
      <c r="C15" s="41" t="s">
        <v>331</v>
      </c>
      <c r="D15" s="41"/>
      <c r="E15" s="39"/>
      <c r="F15" s="39"/>
      <c r="G15" s="41" t="s">
        <v>331</v>
      </c>
      <c r="H15" s="41"/>
      <c r="I15" s="39"/>
      <c r="J15" s="39"/>
      <c r="K15" s="41" t="s">
        <v>331</v>
      </c>
      <c r="L15" s="41"/>
      <c r="M15" s="39"/>
    </row>
    <row r="16" spans="1:13" ht="15.75" thickBot="1">
      <c r="A16" s="13"/>
      <c r="B16" s="84"/>
      <c r="C16" s="42"/>
      <c r="D16" s="42"/>
      <c r="E16" s="40"/>
      <c r="F16" s="39"/>
      <c r="G16" s="42"/>
      <c r="H16" s="42"/>
      <c r="I16" s="40"/>
      <c r="J16" s="39"/>
      <c r="K16" s="42"/>
      <c r="L16" s="42"/>
      <c r="M16" s="40"/>
    </row>
    <row r="17" spans="1:13">
      <c r="A17" s="13"/>
      <c r="B17" s="48" t="s">
        <v>843</v>
      </c>
      <c r="C17" s="86">
        <v>305</v>
      </c>
      <c r="D17" s="86"/>
      <c r="E17" s="45"/>
      <c r="F17" s="35"/>
      <c r="G17" s="86" t="s">
        <v>331</v>
      </c>
      <c r="H17" s="86"/>
      <c r="I17" s="45"/>
      <c r="J17" s="35"/>
      <c r="K17" s="86">
        <v>69</v>
      </c>
      <c r="L17" s="86"/>
      <c r="M17" s="45"/>
    </row>
    <row r="18" spans="1:13" ht="15.75" thickBot="1">
      <c r="A18" s="13"/>
      <c r="B18" s="48"/>
      <c r="C18" s="63"/>
      <c r="D18" s="63"/>
      <c r="E18" s="62"/>
      <c r="F18" s="35"/>
      <c r="G18" s="63"/>
      <c r="H18" s="63"/>
      <c r="I18" s="62"/>
      <c r="J18" s="35"/>
      <c r="K18" s="63"/>
      <c r="L18" s="63"/>
      <c r="M18" s="62"/>
    </row>
    <row r="19" spans="1:13">
      <c r="A19" s="13"/>
      <c r="B19" s="64" t="s">
        <v>844</v>
      </c>
      <c r="C19" s="66"/>
      <c r="D19" s="66"/>
      <c r="E19" s="32"/>
      <c r="F19" s="39"/>
      <c r="G19" s="66"/>
      <c r="H19" s="66"/>
      <c r="I19" s="32"/>
      <c r="J19" s="39"/>
      <c r="K19" s="32"/>
      <c r="L19" s="32"/>
      <c r="M19" s="32"/>
    </row>
    <row r="20" spans="1:13">
      <c r="A20" s="13"/>
      <c r="B20" s="64"/>
      <c r="C20" s="41"/>
      <c r="D20" s="41"/>
      <c r="E20" s="39"/>
      <c r="F20" s="39"/>
      <c r="G20" s="41"/>
      <c r="H20" s="41"/>
      <c r="I20" s="39"/>
      <c r="J20" s="39"/>
      <c r="K20" s="39"/>
      <c r="L20" s="39"/>
      <c r="M20" s="39"/>
    </row>
    <row r="21" spans="1:13">
      <c r="A21" s="13"/>
      <c r="B21" s="87" t="s">
        <v>841</v>
      </c>
      <c r="C21" s="34">
        <v>7924</v>
      </c>
      <c r="D21" s="34"/>
      <c r="E21" s="35"/>
      <c r="F21" s="35"/>
      <c r="G21" s="49">
        <v>432</v>
      </c>
      <c r="H21" s="49"/>
      <c r="I21" s="35"/>
      <c r="J21" s="35"/>
      <c r="K21" s="49" t="s">
        <v>845</v>
      </c>
      <c r="L21" s="49"/>
      <c r="M21" s="48" t="s">
        <v>383</v>
      </c>
    </row>
    <row r="22" spans="1:13">
      <c r="A22" s="13"/>
      <c r="B22" s="87"/>
      <c r="C22" s="34"/>
      <c r="D22" s="34"/>
      <c r="E22" s="35"/>
      <c r="F22" s="35"/>
      <c r="G22" s="49"/>
      <c r="H22" s="49"/>
      <c r="I22" s="35"/>
      <c r="J22" s="35"/>
      <c r="K22" s="49"/>
      <c r="L22" s="49"/>
      <c r="M22" s="48"/>
    </row>
    <row r="23" spans="1:13">
      <c r="A23" s="13"/>
      <c r="B23" s="84" t="s">
        <v>842</v>
      </c>
      <c r="C23" s="37">
        <v>1981</v>
      </c>
      <c r="D23" s="37"/>
      <c r="E23" s="39"/>
      <c r="F23" s="39"/>
      <c r="G23" s="37">
        <v>2042</v>
      </c>
      <c r="H23" s="37"/>
      <c r="I23" s="39"/>
      <c r="J23" s="39"/>
      <c r="K23" s="41" t="s">
        <v>846</v>
      </c>
      <c r="L23" s="41"/>
      <c r="M23" s="64" t="s">
        <v>383</v>
      </c>
    </row>
    <row r="24" spans="1:13" ht="15.75" thickBot="1">
      <c r="A24" s="13"/>
      <c r="B24" s="84"/>
      <c r="C24" s="38"/>
      <c r="D24" s="38"/>
      <c r="E24" s="40"/>
      <c r="F24" s="39"/>
      <c r="G24" s="38"/>
      <c r="H24" s="38"/>
      <c r="I24" s="40"/>
      <c r="J24" s="39"/>
      <c r="K24" s="42"/>
      <c r="L24" s="42"/>
      <c r="M24" s="85"/>
    </row>
    <row r="25" spans="1:13">
      <c r="A25" s="13"/>
      <c r="B25" s="48" t="s">
        <v>847</v>
      </c>
      <c r="C25" s="43">
        <v>9905</v>
      </c>
      <c r="D25" s="43"/>
      <c r="E25" s="45"/>
      <c r="F25" s="35"/>
      <c r="G25" s="43">
        <v>2474</v>
      </c>
      <c r="H25" s="43"/>
      <c r="I25" s="45"/>
      <c r="J25" s="35"/>
      <c r="K25" s="86" t="s">
        <v>848</v>
      </c>
      <c r="L25" s="86"/>
      <c r="M25" s="74" t="s">
        <v>383</v>
      </c>
    </row>
    <row r="26" spans="1:13" ht="15.75" thickBot="1">
      <c r="A26" s="13"/>
      <c r="B26" s="48"/>
      <c r="C26" s="61"/>
      <c r="D26" s="61"/>
      <c r="E26" s="62"/>
      <c r="F26" s="35"/>
      <c r="G26" s="61"/>
      <c r="H26" s="61"/>
      <c r="I26" s="62"/>
      <c r="J26" s="35"/>
      <c r="K26" s="63"/>
      <c r="L26" s="63"/>
      <c r="M26" s="83"/>
    </row>
    <row r="27" spans="1:13" ht="23.25" customHeight="1">
      <c r="A27" s="13"/>
      <c r="B27" s="36" t="s">
        <v>849</v>
      </c>
      <c r="C27" s="65">
        <v>10210</v>
      </c>
      <c r="D27" s="65"/>
      <c r="E27" s="32"/>
      <c r="F27" s="39"/>
      <c r="G27" s="65">
        <v>2474</v>
      </c>
      <c r="H27" s="65"/>
      <c r="I27" s="32"/>
      <c r="J27" s="39"/>
      <c r="K27" s="66" t="s">
        <v>850</v>
      </c>
      <c r="L27" s="66"/>
      <c r="M27" s="70" t="s">
        <v>383</v>
      </c>
    </row>
    <row r="28" spans="1:13">
      <c r="A28" s="13"/>
      <c r="B28" s="36"/>
      <c r="C28" s="37"/>
      <c r="D28" s="37"/>
      <c r="E28" s="39"/>
      <c r="F28" s="39"/>
      <c r="G28" s="37"/>
      <c r="H28" s="37"/>
      <c r="I28" s="39"/>
      <c r="J28" s="39"/>
      <c r="K28" s="165"/>
      <c r="L28" s="165"/>
      <c r="M28" s="167"/>
    </row>
    <row r="29" spans="1:13" ht="27" thickBot="1">
      <c r="A29" s="13"/>
      <c r="B29" s="27" t="s">
        <v>189</v>
      </c>
      <c r="C29" s="63" t="s">
        <v>851</v>
      </c>
      <c r="D29" s="63"/>
      <c r="E29" s="100" t="s">
        <v>383</v>
      </c>
      <c r="F29" s="23"/>
      <c r="G29" s="63" t="s">
        <v>852</v>
      </c>
      <c r="H29" s="63"/>
      <c r="I29" s="100" t="s">
        <v>383</v>
      </c>
      <c r="J29" s="23"/>
      <c r="K29" s="63" t="s">
        <v>853</v>
      </c>
      <c r="L29" s="63"/>
      <c r="M29" s="100" t="s">
        <v>383</v>
      </c>
    </row>
    <row r="30" spans="1:13">
      <c r="A30" s="13"/>
      <c r="B30" s="64" t="s">
        <v>116</v>
      </c>
      <c r="C30" s="70" t="s">
        <v>360</v>
      </c>
      <c r="D30" s="65">
        <v>5413</v>
      </c>
      <c r="E30" s="32"/>
      <c r="F30" s="39"/>
      <c r="G30" s="70" t="s">
        <v>360</v>
      </c>
      <c r="H30" s="65">
        <v>2014</v>
      </c>
      <c r="I30" s="32"/>
      <c r="J30" s="39"/>
      <c r="K30" s="70" t="s">
        <v>360</v>
      </c>
      <c r="L30" s="66" t="s">
        <v>854</v>
      </c>
      <c r="M30" s="70" t="s">
        <v>383</v>
      </c>
    </row>
    <row r="31" spans="1:13" ht="15.75" thickBot="1">
      <c r="A31" s="13"/>
      <c r="B31" s="64"/>
      <c r="C31" s="71"/>
      <c r="D31" s="67"/>
      <c r="E31" s="68"/>
      <c r="F31" s="39"/>
      <c r="G31" s="71"/>
      <c r="H31" s="67"/>
      <c r="I31" s="68"/>
      <c r="J31" s="39"/>
      <c r="K31" s="71"/>
      <c r="L31" s="69"/>
      <c r="M31" s="71"/>
    </row>
    <row r="32" spans="1:13" ht="15.75" thickTop="1">
      <c r="A32" s="13"/>
      <c r="B32" s="54"/>
      <c r="C32" s="54"/>
      <c r="D32" s="54"/>
      <c r="E32" s="54"/>
      <c r="F32" s="54"/>
      <c r="G32" s="54"/>
      <c r="H32" s="54"/>
      <c r="I32" s="54"/>
      <c r="J32" s="54"/>
      <c r="K32" s="54"/>
      <c r="L32" s="54"/>
      <c r="M32" s="54"/>
    </row>
    <row r="33" spans="1:13">
      <c r="A33" s="13"/>
      <c r="B33" s="54" t="s">
        <v>855</v>
      </c>
      <c r="C33" s="54"/>
      <c r="D33" s="54"/>
      <c r="E33" s="54"/>
      <c r="F33" s="54"/>
      <c r="G33" s="54"/>
      <c r="H33" s="54"/>
      <c r="I33" s="54"/>
      <c r="J33" s="54"/>
      <c r="K33" s="54"/>
      <c r="L33" s="54"/>
      <c r="M33" s="54"/>
    </row>
    <row r="34" spans="1:13">
      <c r="A34" s="13"/>
      <c r="B34" s="29"/>
      <c r="C34" s="29"/>
      <c r="D34" s="29"/>
      <c r="E34" s="29"/>
      <c r="F34" s="29"/>
      <c r="G34" s="29"/>
      <c r="H34" s="29"/>
      <c r="I34" s="29"/>
      <c r="J34" s="29"/>
      <c r="K34" s="29"/>
      <c r="L34" s="29"/>
      <c r="M34" s="29"/>
    </row>
    <row r="35" spans="1:13">
      <c r="A35" s="13"/>
      <c r="B35" s="14"/>
      <c r="C35" s="14"/>
      <c r="D35" s="14"/>
      <c r="E35" s="14"/>
      <c r="F35" s="14"/>
      <c r="G35" s="14"/>
      <c r="H35" s="14"/>
      <c r="I35" s="14"/>
      <c r="J35" s="14"/>
      <c r="K35" s="14"/>
      <c r="L35" s="14"/>
      <c r="M35" s="14"/>
    </row>
    <row r="36" spans="1:13" ht="15.75" thickBot="1">
      <c r="A36" s="13"/>
      <c r="B36" s="15"/>
      <c r="C36" s="30" t="s">
        <v>328</v>
      </c>
      <c r="D36" s="30"/>
      <c r="E36" s="30"/>
      <c r="F36" s="30"/>
      <c r="G36" s="30"/>
      <c r="H36" s="30"/>
      <c r="I36" s="30"/>
      <c r="J36" s="30"/>
      <c r="K36" s="30"/>
      <c r="L36" s="30"/>
      <c r="M36" s="30"/>
    </row>
    <row r="37" spans="1:13" ht="15.75" thickBot="1">
      <c r="A37" s="13"/>
      <c r="B37" s="15"/>
      <c r="C37" s="60">
        <v>2014</v>
      </c>
      <c r="D37" s="60"/>
      <c r="E37" s="60"/>
      <c r="F37" s="15"/>
      <c r="G37" s="60">
        <v>2013</v>
      </c>
      <c r="H37" s="60"/>
      <c r="I37" s="60"/>
      <c r="J37" s="15"/>
      <c r="K37" s="60">
        <v>2012</v>
      </c>
      <c r="L37" s="60"/>
      <c r="M37" s="60"/>
    </row>
    <row r="38" spans="1:13">
      <c r="A38" s="13"/>
      <c r="B38" s="15"/>
      <c r="C38" s="32"/>
      <c r="D38" s="32"/>
      <c r="E38" s="32"/>
      <c r="F38" s="15"/>
      <c r="G38" s="32"/>
      <c r="H38" s="32"/>
      <c r="I38" s="32"/>
      <c r="J38" s="15"/>
      <c r="K38" s="32"/>
      <c r="L38" s="32"/>
      <c r="M38" s="32"/>
    </row>
    <row r="39" spans="1:13">
      <c r="A39" s="13"/>
      <c r="B39" s="48" t="s">
        <v>856</v>
      </c>
      <c r="C39" s="48" t="s">
        <v>360</v>
      </c>
      <c r="D39" s="34">
        <v>9491</v>
      </c>
      <c r="E39" s="35"/>
      <c r="F39" s="35"/>
      <c r="G39" s="48" t="s">
        <v>360</v>
      </c>
      <c r="H39" s="34">
        <v>2815</v>
      </c>
      <c r="I39" s="35"/>
      <c r="J39" s="35"/>
      <c r="K39" s="48" t="s">
        <v>360</v>
      </c>
      <c r="L39" s="49" t="s">
        <v>857</v>
      </c>
      <c r="M39" s="48" t="s">
        <v>383</v>
      </c>
    </row>
    <row r="40" spans="1:13">
      <c r="A40" s="13"/>
      <c r="B40" s="48"/>
      <c r="C40" s="48"/>
      <c r="D40" s="34"/>
      <c r="E40" s="35"/>
      <c r="F40" s="35"/>
      <c r="G40" s="48"/>
      <c r="H40" s="34"/>
      <c r="I40" s="35"/>
      <c r="J40" s="35"/>
      <c r="K40" s="48"/>
      <c r="L40" s="49"/>
      <c r="M40" s="48"/>
    </row>
    <row r="41" spans="1:13">
      <c r="A41" s="13"/>
      <c r="B41" s="64" t="s">
        <v>858</v>
      </c>
      <c r="C41" s="37">
        <v>1287</v>
      </c>
      <c r="D41" s="37"/>
      <c r="E41" s="39"/>
      <c r="F41" s="39"/>
      <c r="G41" s="37">
        <v>1348</v>
      </c>
      <c r="H41" s="37"/>
      <c r="I41" s="39"/>
      <c r="J41" s="39"/>
      <c r="K41" s="41">
        <v>11</v>
      </c>
      <c r="L41" s="41"/>
      <c r="M41" s="39"/>
    </row>
    <row r="42" spans="1:13">
      <c r="A42" s="13"/>
      <c r="B42" s="64"/>
      <c r="C42" s="37"/>
      <c r="D42" s="37"/>
      <c r="E42" s="39"/>
      <c r="F42" s="39"/>
      <c r="G42" s="37"/>
      <c r="H42" s="37"/>
      <c r="I42" s="39"/>
      <c r="J42" s="39"/>
      <c r="K42" s="41"/>
      <c r="L42" s="41"/>
      <c r="M42" s="39"/>
    </row>
    <row r="43" spans="1:13">
      <c r="A43" s="13"/>
      <c r="B43" s="48" t="s">
        <v>859</v>
      </c>
      <c r="C43" s="49" t="s">
        <v>860</v>
      </c>
      <c r="D43" s="49"/>
      <c r="E43" s="48" t="s">
        <v>383</v>
      </c>
      <c r="F43" s="35"/>
      <c r="G43" s="34">
        <v>1544</v>
      </c>
      <c r="H43" s="34"/>
      <c r="I43" s="35"/>
      <c r="J43" s="35"/>
      <c r="K43" s="49" t="s">
        <v>331</v>
      </c>
      <c r="L43" s="49"/>
      <c r="M43" s="35"/>
    </row>
    <row r="44" spans="1:13">
      <c r="A44" s="13"/>
      <c r="B44" s="48"/>
      <c r="C44" s="49"/>
      <c r="D44" s="49"/>
      <c r="E44" s="48"/>
      <c r="F44" s="35"/>
      <c r="G44" s="34"/>
      <c r="H44" s="34"/>
      <c r="I44" s="35"/>
      <c r="J44" s="35"/>
      <c r="K44" s="49"/>
      <c r="L44" s="49"/>
      <c r="M44" s="35"/>
    </row>
    <row r="45" spans="1:13">
      <c r="A45" s="13"/>
      <c r="B45" s="64" t="s">
        <v>100</v>
      </c>
      <c r="C45" s="41" t="s">
        <v>331</v>
      </c>
      <c r="D45" s="41"/>
      <c r="E45" s="39"/>
      <c r="F45" s="39"/>
      <c r="G45" s="41" t="s">
        <v>861</v>
      </c>
      <c r="H45" s="41"/>
      <c r="I45" s="64" t="s">
        <v>383</v>
      </c>
      <c r="J45" s="39"/>
      <c r="K45" s="41" t="s">
        <v>331</v>
      </c>
      <c r="L45" s="41"/>
      <c r="M45" s="39"/>
    </row>
    <row r="46" spans="1:13">
      <c r="A46" s="13"/>
      <c r="B46" s="64"/>
      <c r="C46" s="41"/>
      <c r="D46" s="41"/>
      <c r="E46" s="39"/>
      <c r="F46" s="39"/>
      <c r="G46" s="41"/>
      <c r="H46" s="41"/>
      <c r="I46" s="64"/>
      <c r="J46" s="39"/>
      <c r="K46" s="41"/>
      <c r="L46" s="41"/>
      <c r="M46" s="39"/>
    </row>
    <row r="47" spans="1:13">
      <c r="A47" s="13"/>
      <c r="B47" s="27" t="s">
        <v>862</v>
      </c>
      <c r="C47" s="49" t="s">
        <v>863</v>
      </c>
      <c r="D47" s="49"/>
      <c r="E47" s="27" t="s">
        <v>383</v>
      </c>
      <c r="F47" s="23"/>
      <c r="G47" s="49" t="s">
        <v>864</v>
      </c>
      <c r="H47" s="49"/>
      <c r="I47" s="27" t="s">
        <v>383</v>
      </c>
      <c r="J47" s="23"/>
      <c r="K47" s="49" t="s">
        <v>865</v>
      </c>
      <c r="L47" s="49"/>
      <c r="M47" s="27" t="s">
        <v>383</v>
      </c>
    </row>
    <row r="48" spans="1:13">
      <c r="A48" s="13"/>
      <c r="B48" s="59" t="s">
        <v>866</v>
      </c>
      <c r="C48" s="41" t="s">
        <v>867</v>
      </c>
      <c r="D48" s="41"/>
      <c r="E48" s="59" t="s">
        <v>383</v>
      </c>
      <c r="F48" s="15"/>
      <c r="G48" s="41" t="s">
        <v>868</v>
      </c>
      <c r="H48" s="41"/>
      <c r="I48" s="59" t="s">
        <v>383</v>
      </c>
      <c r="J48" s="15"/>
      <c r="K48" s="41" t="s">
        <v>869</v>
      </c>
      <c r="L48" s="41"/>
      <c r="M48" s="59" t="s">
        <v>383</v>
      </c>
    </row>
    <row r="49" spans="1:13">
      <c r="A49" s="13"/>
      <c r="B49" s="48" t="s">
        <v>870</v>
      </c>
      <c r="C49" s="34">
        <v>1006</v>
      </c>
      <c r="D49" s="34"/>
      <c r="E49" s="35"/>
      <c r="F49" s="35"/>
      <c r="G49" s="49">
        <v>309</v>
      </c>
      <c r="H49" s="49"/>
      <c r="I49" s="35"/>
      <c r="J49" s="35"/>
      <c r="K49" s="49">
        <v>488</v>
      </c>
      <c r="L49" s="49"/>
      <c r="M49" s="35"/>
    </row>
    <row r="50" spans="1:13">
      <c r="A50" s="13"/>
      <c r="B50" s="48"/>
      <c r="C50" s="34"/>
      <c r="D50" s="34"/>
      <c r="E50" s="35"/>
      <c r="F50" s="35"/>
      <c r="G50" s="49"/>
      <c r="H50" s="49"/>
      <c r="I50" s="35"/>
      <c r="J50" s="35"/>
      <c r="K50" s="49"/>
      <c r="L50" s="49"/>
      <c r="M50" s="35"/>
    </row>
    <row r="51" spans="1:13">
      <c r="A51" s="13"/>
      <c r="B51" s="64" t="s">
        <v>871</v>
      </c>
      <c r="C51" s="41">
        <v>652</v>
      </c>
      <c r="D51" s="41"/>
      <c r="E51" s="39"/>
      <c r="F51" s="39"/>
      <c r="G51" s="41" t="s">
        <v>331</v>
      </c>
      <c r="H51" s="41"/>
      <c r="I51" s="39"/>
      <c r="J51" s="39"/>
      <c r="K51" s="41" t="s">
        <v>331</v>
      </c>
      <c r="L51" s="41"/>
      <c r="M51" s="39"/>
    </row>
    <row r="52" spans="1:13">
      <c r="A52" s="13"/>
      <c r="B52" s="64"/>
      <c r="C52" s="41"/>
      <c r="D52" s="41"/>
      <c r="E52" s="39"/>
      <c r="F52" s="39"/>
      <c r="G52" s="41"/>
      <c r="H52" s="41"/>
      <c r="I52" s="39"/>
      <c r="J52" s="39"/>
      <c r="K52" s="41"/>
      <c r="L52" s="41"/>
      <c r="M52" s="39"/>
    </row>
    <row r="53" spans="1:13" ht="26.25">
      <c r="A53" s="13"/>
      <c r="B53" s="27" t="s">
        <v>189</v>
      </c>
      <c r="C53" s="49" t="s">
        <v>851</v>
      </c>
      <c r="D53" s="49"/>
      <c r="E53" s="27" t="s">
        <v>383</v>
      </c>
      <c r="F53" s="23"/>
      <c r="G53" s="49" t="s">
        <v>852</v>
      </c>
      <c r="H53" s="49"/>
      <c r="I53" s="27" t="s">
        <v>383</v>
      </c>
      <c r="J53" s="23"/>
      <c r="K53" s="49" t="s">
        <v>853</v>
      </c>
      <c r="L53" s="49"/>
      <c r="M53" s="27" t="s">
        <v>383</v>
      </c>
    </row>
    <row r="54" spans="1:13">
      <c r="A54" s="13"/>
      <c r="B54" s="64" t="s">
        <v>101</v>
      </c>
      <c r="C54" s="41">
        <v>659</v>
      </c>
      <c r="D54" s="41"/>
      <c r="E54" s="39"/>
      <c r="F54" s="39"/>
      <c r="G54" s="41" t="s">
        <v>872</v>
      </c>
      <c r="H54" s="41"/>
      <c r="I54" s="64" t="s">
        <v>383</v>
      </c>
      <c r="J54" s="39"/>
      <c r="K54" s="41" t="s">
        <v>873</v>
      </c>
      <c r="L54" s="41"/>
      <c r="M54" s="64" t="s">
        <v>383</v>
      </c>
    </row>
    <row r="55" spans="1:13" ht="15.75" thickBot="1">
      <c r="A55" s="13"/>
      <c r="B55" s="64"/>
      <c r="C55" s="42"/>
      <c r="D55" s="42"/>
      <c r="E55" s="40"/>
      <c r="F55" s="39"/>
      <c r="G55" s="42"/>
      <c r="H55" s="42"/>
      <c r="I55" s="85"/>
      <c r="J55" s="39"/>
      <c r="K55" s="42"/>
      <c r="L55" s="42"/>
      <c r="M55" s="85"/>
    </row>
    <row r="56" spans="1:13">
      <c r="A56" s="13"/>
      <c r="B56" s="48"/>
      <c r="C56" s="74" t="s">
        <v>360</v>
      </c>
      <c r="D56" s="43">
        <v>5413</v>
      </c>
      <c r="E56" s="45"/>
      <c r="F56" s="35"/>
      <c r="G56" s="74" t="s">
        <v>360</v>
      </c>
      <c r="H56" s="43">
        <v>2014</v>
      </c>
      <c r="I56" s="45"/>
      <c r="J56" s="35"/>
      <c r="K56" s="74" t="s">
        <v>360</v>
      </c>
      <c r="L56" s="86" t="s">
        <v>854</v>
      </c>
      <c r="M56" s="74" t="s">
        <v>383</v>
      </c>
    </row>
    <row r="57" spans="1:13" ht="15.75" thickBot="1">
      <c r="A57" s="13"/>
      <c r="B57" s="48"/>
      <c r="C57" s="75"/>
      <c r="D57" s="44"/>
      <c r="E57" s="46"/>
      <c r="F57" s="35"/>
      <c r="G57" s="75"/>
      <c r="H57" s="44"/>
      <c r="I57" s="46"/>
      <c r="J57" s="35"/>
      <c r="K57" s="75"/>
      <c r="L57" s="95"/>
      <c r="M57" s="75"/>
    </row>
    <row r="58" spans="1:13" ht="15.75" thickTop="1">
      <c r="A58" s="13"/>
      <c r="B58" s="51"/>
      <c r="C58" s="51"/>
      <c r="D58" s="51"/>
      <c r="E58" s="51"/>
      <c r="F58" s="51"/>
      <c r="G58" s="51"/>
      <c r="H58" s="51"/>
      <c r="I58" s="51"/>
      <c r="J58" s="51"/>
      <c r="K58" s="51"/>
      <c r="L58" s="51"/>
      <c r="M58" s="51"/>
    </row>
    <row r="59" spans="1:13">
      <c r="A59" s="13"/>
      <c r="B59" s="54" t="s">
        <v>874</v>
      </c>
      <c r="C59" s="54"/>
      <c r="D59" s="54"/>
      <c r="E59" s="54"/>
      <c r="F59" s="54"/>
      <c r="G59" s="54"/>
      <c r="H59" s="54"/>
      <c r="I59" s="54"/>
      <c r="J59" s="54"/>
      <c r="K59" s="54"/>
      <c r="L59" s="54"/>
      <c r="M59" s="54"/>
    </row>
    <row r="60" spans="1:13">
      <c r="A60" s="13"/>
      <c r="B60" s="29"/>
      <c r="C60" s="29"/>
      <c r="D60" s="29"/>
      <c r="E60" s="29"/>
      <c r="F60" s="29"/>
      <c r="G60" s="29"/>
      <c r="H60" s="29"/>
      <c r="I60" s="29"/>
    </row>
    <row r="61" spans="1:13">
      <c r="A61" s="13"/>
      <c r="B61" s="14"/>
      <c r="C61" s="14"/>
      <c r="D61" s="14"/>
      <c r="E61" s="14"/>
      <c r="F61" s="14"/>
      <c r="G61" s="14"/>
      <c r="H61" s="14"/>
      <c r="I61" s="14"/>
    </row>
    <row r="62" spans="1:13">
      <c r="A62" s="13"/>
      <c r="B62" s="64"/>
      <c r="C62" s="79" t="s">
        <v>523</v>
      </c>
      <c r="D62" s="79"/>
      <c r="E62" s="79"/>
      <c r="F62" s="39"/>
      <c r="G62" s="79" t="s">
        <v>523</v>
      </c>
      <c r="H62" s="79"/>
      <c r="I62" s="79"/>
    </row>
    <row r="63" spans="1:13" ht="15.75" thickBot="1">
      <c r="A63" s="13"/>
      <c r="B63" s="64"/>
      <c r="C63" s="30">
        <v>2014</v>
      </c>
      <c r="D63" s="30"/>
      <c r="E63" s="30"/>
      <c r="F63" s="39"/>
      <c r="G63" s="30">
        <v>2013</v>
      </c>
      <c r="H63" s="30"/>
      <c r="I63" s="30"/>
    </row>
    <row r="64" spans="1:13">
      <c r="A64" s="13"/>
      <c r="B64" s="48" t="s">
        <v>875</v>
      </c>
      <c r="C64" s="86"/>
      <c r="D64" s="86"/>
      <c r="E64" s="45"/>
      <c r="F64" s="35"/>
      <c r="G64" s="86"/>
      <c r="H64" s="86"/>
      <c r="I64" s="45"/>
    </row>
    <row r="65" spans="1:9">
      <c r="A65" s="13"/>
      <c r="B65" s="48"/>
      <c r="C65" s="49"/>
      <c r="D65" s="49"/>
      <c r="E65" s="35"/>
      <c r="F65" s="35"/>
      <c r="G65" s="49"/>
      <c r="H65" s="49"/>
      <c r="I65" s="35"/>
    </row>
    <row r="66" spans="1:9">
      <c r="A66" s="13"/>
      <c r="B66" s="84" t="s">
        <v>876</v>
      </c>
      <c r="C66" s="64" t="s">
        <v>360</v>
      </c>
      <c r="D66" s="37">
        <v>40073</v>
      </c>
      <c r="E66" s="39"/>
      <c r="F66" s="39"/>
      <c r="G66" s="64" t="s">
        <v>360</v>
      </c>
      <c r="H66" s="37">
        <v>32734</v>
      </c>
      <c r="I66" s="39"/>
    </row>
    <row r="67" spans="1:9">
      <c r="A67" s="13"/>
      <c r="B67" s="84"/>
      <c r="C67" s="64"/>
      <c r="D67" s="37"/>
      <c r="E67" s="39"/>
      <c r="F67" s="39"/>
      <c r="G67" s="64"/>
      <c r="H67" s="37"/>
      <c r="I67" s="39"/>
    </row>
    <row r="68" spans="1:9">
      <c r="A68" s="13"/>
      <c r="B68" s="87" t="s">
        <v>877</v>
      </c>
      <c r="C68" s="34">
        <v>7580</v>
      </c>
      <c r="D68" s="34"/>
      <c r="E68" s="35"/>
      <c r="F68" s="35"/>
      <c r="G68" s="34">
        <v>6570</v>
      </c>
      <c r="H68" s="34"/>
      <c r="I68" s="35"/>
    </row>
    <row r="69" spans="1:9">
      <c r="A69" s="13"/>
      <c r="B69" s="87"/>
      <c r="C69" s="34"/>
      <c r="D69" s="34"/>
      <c r="E69" s="35"/>
      <c r="F69" s="35"/>
      <c r="G69" s="34"/>
      <c r="H69" s="34"/>
      <c r="I69" s="35"/>
    </row>
    <row r="70" spans="1:9">
      <c r="A70" s="13"/>
      <c r="B70" s="84" t="s">
        <v>878</v>
      </c>
      <c r="C70" s="37">
        <v>12229</v>
      </c>
      <c r="D70" s="37"/>
      <c r="E70" s="39"/>
      <c r="F70" s="39"/>
      <c r="G70" s="37">
        <v>12330</v>
      </c>
      <c r="H70" s="37"/>
      <c r="I70" s="39"/>
    </row>
    <row r="71" spans="1:9">
      <c r="A71" s="13"/>
      <c r="B71" s="84"/>
      <c r="C71" s="37"/>
      <c r="D71" s="37"/>
      <c r="E71" s="39"/>
      <c r="F71" s="39"/>
      <c r="G71" s="37"/>
      <c r="H71" s="37"/>
      <c r="I71" s="39"/>
    </row>
    <row r="72" spans="1:9">
      <c r="A72" s="13"/>
      <c r="B72" s="87" t="s">
        <v>39</v>
      </c>
      <c r="C72" s="34">
        <v>2990</v>
      </c>
      <c r="D72" s="34"/>
      <c r="E72" s="35"/>
      <c r="F72" s="35"/>
      <c r="G72" s="34">
        <v>2499</v>
      </c>
      <c r="H72" s="34"/>
      <c r="I72" s="35"/>
    </row>
    <row r="73" spans="1:9">
      <c r="A73" s="13"/>
      <c r="B73" s="87"/>
      <c r="C73" s="34"/>
      <c r="D73" s="34"/>
      <c r="E73" s="35"/>
      <c r="F73" s="35"/>
      <c r="G73" s="34"/>
      <c r="H73" s="34"/>
      <c r="I73" s="35"/>
    </row>
    <row r="74" spans="1:9">
      <c r="A74" s="13"/>
      <c r="B74" s="84" t="s">
        <v>879</v>
      </c>
      <c r="C74" s="37">
        <v>3140</v>
      </c>
      <c r="D74" s="37"/>
      <c r="E74" s="39"/>
      <c r="F74" s="39"/>
      <c r="G74" s="37">
        <v>1282</v>
      </c>
      <c r="H74" s="37"/>
      <c r="I74" s="39"/>
    </row>
    <row r="75" spans="1:9">
      <c r="A75" s="13"/>
      <c r="B75" s="84"/>
      <c r="C75" s="37"/>
      <c r="D75" s="37"/>
      <c r="E75" s="39"/>
      <c r="F75" s="39"/>
      <c r="G75" s="37"/>
      <c r="H75" s="37"/>
      <c r="I75" s="39"/>
    </row>
    <row r="76" spans="1:9">
      <c r="A76" s="13"/>
      <c r="B76" s="87" t="s">
        <v>880</v>
      </c>
      <c r="C76" s="49">
        <v>667</v>
      </c>
      <c r="D76" s="49"/>
      <c r="E76" s="35"/>
      <c r="F76" s="35"/>
      <c r="G76" s="34">
        <v>4109</v>
      </c>
      <c r="H76" s="34"/>
      <c r="I76" s="35"/>
    </row>
    <row r="77" spans="1:9">
      <c r="A77" s="13"/>
      <c r="B77" s="87"/>
      <c r="C77" s="49"/>
      <c r="D77" s="49"/>
      <c r="E77" s="35"/>
      <c r="F77" s="35"/>
      <c r="G77" s="34"/>
      <c r="H77" s="34"/>
      <c r="I77" s="35"/>
    </row>
    <row r="78" spans="1:9">
      <c r="A78" s="13"/>
      <c r="B78" s="84" t="s">
        <v>881</v>
      </c>
      <c r="C78" s="41">
        <v>728</v>
      </c>
      <c r="D78" s="41"/>
      <c r="E78" s="39"/>
      <c r="F78" s="39"/>
      <c r="G78" s="41" t="s">
        <v>331</v>
      </c>
      <c r="H78" s="41"/>
      <c r="I78" s="39"/>
    </row>
    <row r="79" spans="1:9">
      <c r="A79" s="13"/>
      <c r="B79" s="84"/>
      <c r="C79" s="41"/>
      <c r="D79" s="41"/>
      <c r="E79" s="39"/>
      <c r="F79" s="39"/>
      <c r="G79" s="41"/>
      <c r="H79" s="41"/>
      <c r="I79" s="39"/>
    </row>
    <row r="80" spans="1:9">
      <c r="A80" s="13"/>
      <c r="B80" s="87" t="s">
        <v>156</v>
      </c>
      <c r="C80" s="34">
        <v>2094</v>
      </c>
      <c r="D80" s="34"/>
      <c r="E80" s="35"/>
      <c r="F80" s="35"/>
      <c r="G80" s="34">
        <v>1808</v>
      </c>
      <c r="H80" s="34"/>
      <c r="I80" s="35"/>
    </row>
    <row r="81" spans="1:9">
      <c r="A81" s="13"/>
      <c r="B81" s="87"/>
      <c r="C81" s="34"/>
      <c r="D81" s="34"/>
      <c r="E81" s="35"/>
      <c r="F81" s="35"/>
      <c r="G81" s="34"/>
      <c r="H81" s="34"/>
      <c r="I81" s="35"/>
    </row>
    <row r="82" spans="1:9">
      <c r="A82" s="13"/>
      <c r="B82" s="84" t="s">
        <v>882</v>
      </c>
      <c r="C82" s="37">
        <v>1167</v>
      </c>
      <c r="D82" s="37"/>
      <c r="E82" s="39"/>
      <c r="F82" s="39"/>
      <c r="G82" s="41" t="s">
        <v>331</v>
      </c>
      <c r="H82" s="41"/>
      <c r="I82" s="39"/>
    </row>
    <row r="83" spans="1:9">
      <c r="A83" s="13"/>
      <c r="B83" s="84"/>
      <c r="C83" s="37"/>
      <c r="D83" s="37"/>
      <c r="E83" s="39"/>
      <c r="F83" s="39"/>
      <c r="G83" s="41"/>
      <c r="H83" s="41"/>
      <c r="I83" s="39"/>
    </row>
    <row r="84" spans="1:9">
      <c r="A84" s="13"/>
      <c r="B84" s="87" t="s">
        <v>883</v>
      </c>
      <c r="C84" s="34">
        <v>3024</v>
      </c>
      <c r="D84" s="34"/>
      <c r="E84" s="35"/>
      <c r="F84" s="35"/>
      <c r="G84" s="49">
        <v>117</v>
      </c>
      <c r="H84" s="49"/>
      <c r="I84" s="35"/>
    </row>
    <row r="85" spans="1:9">
      <c r="A85" s="13"/>
      <c r="B85" s="87"/>
      <c r="C85" s="34"/>
      <c r="D85" s="34"/>
      <c r="E85" s="35"/>
      <c r="F85" s="35"/>
      <c r="G85" s="49"/>
      <c r="H85" s="49"/>
      <c r="I85" s="35"/>
    </row>
    <row r="86" spans="1:9">
      <c r="A86" s="13"/>
      <c r="B86" s="84" t="s">
        <v>101</v>
      </c>
      <c r="C86" s="37">
        <v>2942</v>
      </c>
      <c r="D86" s="37"/>
      <c r="E86" s="39"/>
      <c r="F86" s="39"/>
      <c r="G86" s="41">
        <v>497</v>
      </c>
      <c r="H86" s="41"/>
      <c r="I86" s="39"/>
    </row>
    <row r="87" spans="1:9" ht="15.75" thickBot="1">
      <c r="A87" s="13"/>
      <c r="B87" s="84"/>
      <c r="C87" s="38"/>
      <c r="D87" s="38"/>
      <c r="E87" s="40"/>
      <c r="F87" s="39"/>
      <c r="G87" s="42"/>
      <c r="H87" s="42"/>
      <c r="I87" s="40"/>
    </row>
    <row r="88" spans="1:9">
      <c r="A88" s="13"/>
      <c r="B88" s="149" t="s">
        <v>884</v>
      </c>
      <c r="C88" s="43">
        <v>76634</v>
      </c>
      <c r="D88" s="43"/>
      <c r="E88" s="45"/>
      <c r="F88" s="35"/>
      <c r="G88" s="43">
        <v>61946</v>
      </c>
      <c r="H88" s="43"/>
      <c r="I88" s="45"/>
    </row>
    <row r="89" spans="1:9">
      <c r="A89" s="13"/>
      <c r="B89" s="149"/>
      <c r="C89" s="34"/>
      <c r="D89" s="34"/>
      <c r="E89" s="35"/>
      <c r="F89" s="35"/>
      <c r="G89" s="34"/>
      <c r="H89" s="34"/>
      <c r="I89" s="35"/>
    </row>
    <row r="90" spans="1:9" ht="15.75" thickBot="1">
      <c r="A90" s="13"/>
      <c r="B90" s="151" t="s">
        <v>693</v>
      </c>
      <c r="C90" s="42" t="s">
        <v>885</v>
      </c>
      <c r="D90" s="42"/>
      <c r="E90" s="58" t="s">
        <v>383</v>
      </c>
      <c r="F90" s="15"/>
      <c r="G90" s="42" t="s">
        <v>886</v>
      </c>
      <c r="H90" s="42"/>
      <c r="I90" s="58" t="s">
        <v>383</v>
      </c>
    </row>
    <row r="91" spans="1:9">
      <c r="A91" s="13"/>
      <c r="B91" s="87" t="s">
        <v>887</v>
      </c>
      <c r="C91" s="43">
        <v>75449</v>
      </c>
      <c r="D91" s="43"/>
      <c r="E91" s="45"/>
      <c r="F91" s="35"/>
      <c r="G91" s="43">
        <v>56816</v>
      </c>
      <c r="H91" s="43"/>
      <c r="I91" s="45"/>
    </row>
    <row r="92" spans="1:9" ht="15.75" thickBot="1">
      <c r="A92" s="13"/>
      <c r="B92" s="87"/>
      <c r="C92" s="61"/>
      <c r="D92" s="61"/>
      <c r="E92" s="62"/>
      <c r="F92" s="35"/>
      <c r="G92" s="61"/>
      <c r="H92" s="61"/>
      <c r="I92" s="62"/>
    </row>
    <row r="93" spans="1:9">
      <c r="A93" s="13"/>
      <c r="B93" s="64" t="s">
        <v>888</v>
      </c>
      <c r="C93" s="66"/>
      <c r="D93" s="66"/>
      <c r="E93" s="32"/>
      <c r="F93" s="39"/>
      <c r="G93" s="66"/>
      <c r="H93" s="66"/>
      <c r="I93" s="32"/>
    </row>
    <row r="94" spans="1:9">
      <c r="A94" s="13"/>
      <c r="B94" s="64"/>
      <c r="C94" s="41"/>
      <c r="D94" s="41"/>
      <c r="E94" s="39"/>
      <c r="F94" s="39"/>
      <c r="G94" s="41"/>
      <c r="H94" s="41"/>
      <c r="I94" s="39"/>
    </row>
    <row r="95" spans="1:9">
      <c r="A95" s="13"/>
      <c r="B95" s="87" t="s">
        <v>889</v>
      </c>
      <c r="C95" s="49" t="s">
        <v>331</v>
      </c>
      <c r="D95" s="49"/>
      <c r="E95" s="35"/>
      <c r="F95" s="35"/>
      <c r="G95" s="34">
        <v>1490</v>
      </c>
      <c r="H95" s="34"/>
      <c r="I95" s="35"/>
    </row>
    <row r="96" spans="1:9">
      <c r="A96" s="13"/>
      <c r="B96" s="87"/>
      <c r="C96" s="49"/>
      <c r="D96" s="49"/>
      <c r="E96" s="35"/>
      <c r="F96" s="35"/>
      <c r="G96" s="34"/>
      <c r="H96" s="34"/>
      <c r="I96" s="35"/>
    </row>
    <row r="97" spans="1:13">
      <c r="A97" s="13"/>
      <c r="B97" s="84" t="s">
        <v>388</v>
      </c>
      <c r="C97" s="37">
        <v>2568</v>
      </c>
      <c r="D97" s="37"/>
      <c r="E97" s="39"/>
      <c r="F97" s="39"/>
      <c r="G97" s="41">
        <v>203</v>
      </c>
      <c r="H97" s="41"/>
      <c r="I97" s="39"/>
    </row>
    <row r="98" spans="1:13">
      <c r="A98" s="13"/>
      <c r="B98" s="84"/>
      <c r="C98" s="37"/>
      <c r="D98" s="37"/>
      <c r="E98" s="39"/>
      <c r="F98" s="39"/>
      <c r="G98" s="41"/>
      <c r="H98" s="41"/>
      <c r="I98" s="39"/>
    </row>
    <row r="99" spans="1:13">
      <c r="A99" s="13"/>
      <c r="B99" s="87" t="s">
        <v>890</v>
      </c>
      <c r="C99" s="49">
        <v>478</v>
      </c>
      <c r="D99" s="49"/>
      <c r="E99" s="35"/>
      <c r="F99" s="35"/>
      <c r="G99" s="49">
        <v>256</v>
      </c>
      <c r="H99" s="49"/>
      <c r="I99" s="35"/>
    </row>
    <row r="100" spans="1:13" ht="15.75" thickBot="1">
      <c r="A100" s="13"/>
      <c r="B100" s="87"/>
      <c r="C100" s="63"/>
      <c r="D100" s="63"/>
      <c r="E100" s="62"/>
      <c r="F100" s="35"/>
      <c r="G100" s="63"/>
      <c r="H100" s="63"/>
      <c r="I100" s="62"/>
    </row>
    <row r="101" spans="1:13">
      <c r="A101" s="13"/>
      <c r="B101" s="153" t="s">
        <v>891</v>
      </c>
      <c r="C101" s="65">
        <v>3046</v>
      </c>
      <c r="D101" s="65"/>
      <c r="E101" s="32"/>
      <c r="F101" s="39"/>
      <c r="G101" s="65">
        <v>1949</v>
      </c>
      <c r="H101" s="65"/>
      <c r="I101" s="32"/>
    </row>
    <row r="102" spans="1:13" ht="15.75" thickBot="1">
      <c r="A102" s="13"/>
      <c r="B102" s="153"/>
      <c r="C102" s="38"/>
      <c r="D102" s="38"/>
      <c r="E102" s="40"/>
      <c r="F102" s="39"/>
      <c r="G102" s="38"/>
      <c r="H102" s="38"/>
      <c r="I102" s="40"/>
    </row>
    <row r="103" spans="1:13">
      <c r="A103" s="13"/>
      <c r="B103" s="87" t="s">
        <v>892</v>
      </c>
      <c r="C103" s="74" t="s">
        <v>360</v>
      </c>
      <c r="D103" s="43">
        <v>72403</v>
      </c>
      <c r="E103" s="45"/>
      <c r="F103" s="35"/>
      <c r="G103" s="74" t="s">
        <v>360</v>
      </c>
      <c r="H103" s="43">
        <v>54867</v>
      </c>
      <c r="I103" s="45"/>
    </row>
    <row r="104" spans="1:13" ht="15.75" thickBot="1">
      <c r="A104" s="13"/>
      <c r="B104" s="87"/>
      <c r="C104" s="75"/>
      <c r="D104" s="44"/>
      <c r="E104" s="46"/>
      <c r="F104" s="35"/>
      <c r="G104" s="75"/>
      <c r="H104" s="44"/>
      <c r="I104" s="46"/>
    </row>
    <row r="105" spans="1:13" ht="15.75" thickTop="1">
      <c r="A105" s="13"/>
      <c r="B105" s="51"/>
      <c r="C105" s="51"/>
      <c r="D105" s="51"/>
      <c r="E105" s="51"/>
      <c r="F105" s="51"/>
      <c r="G105" s="51"/>
      <c r="H105" s="51"/>
      <c r="I105" s="51"/>
      <c r="J105" s="51"/>
      <c r="K105" s="51"/>
      <c r="L105" s="51"/>
      <c r="M105" s="51"/>
    </row>
    <row r="106" spans="1:13" ht="38.25" customHeight="1">
      <c r="A106" s="13"/>
      <c r="B106" s="54" t="s">
        <v>893</v>
      </c>
      <c r="C106" s="54"/>
      <c r="D106" s="54"/>
      <c r="E106" s="54"/>
      <c r="F106" s="54"/>
      <c r="G106" s="54"/>
      <c r="H106" s="54"/>
      <c r="I106" s="54"/>
      <c r="J106" s="54"/>
      <c r="K106" s="54"/>
      <c r="L106" s="54"/>
      <c r="M106" s="54"/>
    </row>
    <row r="107" spans="1:13">
      <c r="A107" s="13"/>
      <c r="B107" s="51"/>
      <c r="C107" s="51"/>
      <c r="D107" s="51"/>
      <c r="E107" s="51"/>
      <c r="F107" s="51"/>
      <c r="G107" s="51"/>
      <c r="H107" s="51"/>
      <c r="I107" s="51"/>
      <c r="J107" s="51"/>
      <c r="K107" s="51"/>
      <c r="L107" s="51"/>
      <c r="M107" s="51"/>
    </row>
    <row r="108" spans="1:13">
      <c r="A108" s="13"/>
      <c r="B108" s="54" t="s">
        <v>894</v>
      </c>
      <c r="C108" s="54"/>
      <c r="D108" s="54"/>
      <c r="E108" s="54"/>
      <c r="F108" s="54"/>
      <c r="G108" s="54"/>
      <c r="H108" s="54"/>
      <c r="I108" s="54"/>
      <c r="J108" s="54"/>
      <c r="K108" s="54"/>
      <c r="L108" s="54"/>
      <c r="M108" s="54"/>
    </row>
    <row r="109" spans="1:13">
      <c r="A109" s="13"/>
      <c r="B109" s="39"/>
      <c r="C109" s="39"/>
      <c r="D109" s="39"/>
      <c r="E109" s="39"/>
      <c r="F109" s="39"/>
      <c r="G109" s="39"/>
      <c r="H109" s="39"/>
      <c r="I109" s="39"/>
      <c r="J109" s="39"/>
      <c r="K109" s="39"/>
      <c r="L109" s="39"/>
      <c r="M109" s="39"/>
    </row>
    <row r="110" spans="1:13">
      <c r="A110" s="13"/>
      <c r="B110" s="14"/>
      <c r="C110" s="14"/>
    </row>
    <row r="111" spans="1:13" ht="38.25">
      <c r="A111" s="13"/>
      <c r="B111" s="173" t="s">
        <v>320</v>
      </c>
      <c r="C111" s="17" t="s">
        <v>895</v>
      </c>
    </row>
    <row r="112" spans="1:13">
      <c r="A112" s="13"/>
      <c r="B112" s="14"/>
      <c r="C112" s="14"/>
    </row>
    <row r="113" spans="1:13" ht="25.5">
      <c r="A113" s="13"/>
      <c r="B113" s="173" t="s">
        <v>320</v>
      </c>
      <c r="C113" s="17" t="s">
        <v>896</v>
      </c>
    </row>
    <row r="114" spans="1:13">
      <c r="A114" s="13"/>
      <c r="B114" s="14"/>
      <c r="C114" s="14"/>
    </row>
    <row r="115" spans="1:13" ht="25.5">
      <c r="A115" s="13"/>
      <c r="B115" s="173" t="s">
        <v>320</v>
      </c>
      <c r="C115" s="17" t="s">
        <v>897</v>
      </c>
    </row>
    <row r="116" spans="1:13">
      <c r="A116" s="13"/>
      <c r="B116" s="14"/>
      <c r="C116" s="14"/>
    </row>
    <row r="117" spans="1:13" ht="51">
      <c r="A117" s="13"/>
      <c r="B117" s="173" t="s">
        <v>320</v>
      </c>
      <c r="C117" s="17" t="s">
        <v>898</v>
      </c>
    </row>
    <row r="118" spans="1:13">
      <c r="A118" s="13"/>
      <c r="B118" s="14"/>
      <c r="C118" s="14"/>
    </row>
    <row r="119" spans="1:13" ht="76.5">
      <c r="A119" s="13"/>
      <c r="B119" s="173" t="s">
        <v>320</v>
      </c>
      <c r="C119" s="17" t="s">
        <v>899</v>
      </c>
    </row>
    <row r="120" spans="1:13">
      <c r="A120" s="13"/>
      <c r="B120" s="14"/>
      <c r="C120" s="14"/>
    </row>
    <row r="121" spans="1:13" ht="25.5">
      <c r="A121" s="13"/>
      <c r="B121" s="173" t="s">
        <v>320</v>
      </c>
      <c r="C121" s="17" t="s">
        <v>900</v>
      </c>
    </row>
    <row r="122" spans="1:13">
      <c r="A122" s="13"/>
      <c r="B122" s="14"/>
      <c r="C122" s="14"/>
    </row>
    <row r="123" spans="1:13" ht="38.25">
      <c r="A123" s="13"/>
      <c r="B123" s="173" t="s">
        <v>320</v>
      </c>
      <c r="C123" s="17" t="s">
        <v>901</v>
      </c>
    </row>
    <row r="124" spans="1:13">
      <c r="A124" s="13"/>
      <c r="B124" s="51"/>
      <c r="C124" s="51"/>
      <c r="D124" s="51"/>
      <c r="E124" s="51"/>
      <c r="F124" s="51"/>
      <c r="G124" s="51"/>
      <c r="H124" s="51"/>
      <c r="I124" s="51"/>
      <c r="J124" s="51"/>
      <c r="K124" s="51"/>
      <c r="L124" s="51"/>
      <c r="M124" s="51"/>
    </row>
    <row r="125" spans="1:13" ht="38.25" customHeight="1">
      <c r="A125" s="13"/>
      <c r="B125" s="54" t="s">
        <v>902</v>
      </c>
      <c r="C125" s="54"/>
      <c r="D125" s="54"/>
      <c r="E125" s="54"/>
      <c r="F125" s="54"/>
      <c r="G125" s="54"/>
      <c r="H125" s="54"/>
      <c r="I125" s="54"/>
      <c r="J125" s="54"/>
      <c r="K125" s="54"/>
      <c r="L125" s="54"/>
      <c r="M125" s="54"/>
    </row>
    <row r="126" spans="1:13">
      <c r="A126" s="13"/>
      <c r="B126" s="51"/>
      <c r="C126" s="51"/>
      <c r="D126" s="51"/>
      <c r="E126" s="51"/>
      <c r="F126" s="51"/>
      <c r="G126" s="51"/>
      <c r="H126" s="51"/>
      <c r="I126" s="51"/>
      <c r="J126" s="51"/>
      <c r="K126" s="51"/>
      <c r="L126" s="51"/>
      <c r="M126" s="51"/>
    </row>
    <row r="127" spans="1:13" ht="38.25" customHeight="1">
      <c r="A127" s="13"/>
      <c r="B127" s="54" t="s">
        <v>903</v>
      </c>
      <c r="C127" s="54"/>
      <c r="D127" s="54"/>
      <c r="E127" s="54"/>
      <c r="F127" s="54"/>
      <c r="G127" s="54"/>
      <c r="H127" s="54"/>
      <c r="I127" s="54"/>
      <c r="J127" s="54"/>
      <c r="K127" s="54"/>
      <c r="L127" s="54"/>
      <c r="M127" s="54"/>
    </row>
    <row r="128" spans="1:13">
      <c r="A128" s="13"/>
      <c r="B128" s="51"/>
      <c r="C128" s="51"/>
      <c r="D128" s="51"/>
      <c r="E128" s="51"/>
      <c r="F128" s="51"/>
      <c r="G128" s="51"/>
      <c r="H128" s="51"/>
      <c r="I128" s="51"/>
      <c r="J128" s="51"/>
      <c r="K128" s="51"/>
      <c r="L128" s="51"/>
      <c r="M128" s="51"/>
    </row>
    <row r="129" spans="1:13" ht="25.5" customHeight="1">
      <c r="A129" s="13"/>
      <c r="B129" s="54" t="s">
        <v>904</v>
      </c>
      <c r="C129" s="54"/>
      <c r="D129" s="54"/>
      <c r="E129" s="54"/>
      <c r="F129" s="54"/>
      <c r="G129" s="54"/>
      <c r="H129" s="54"/>
      <c r="I129" s="54"/>
      <c r="J129" s="54"/>
      <c r="K129" s="54"/>
      <c r="L129" s="54"/>
      <c r="M129" s="54"/>
    </row>
    <row r="130" spans="1:13">
      <c r="A130" s="13"/>
      <c r="B130" s="54"/>
      <c r="C130" s="54"/>
      <c r="D130" s="54"/>
      <c r="E130" s="54"/>
      <c r="F130" s="54"/>
      <c r="G130" s="54"/>
      <c r="H130" s="54"/>
      <c r="I130" s="54"/>
      <c r="J130" s="54"/>
      <c r="K130" s="54"/>
      <c r="L130" s="54"/>
      <c r="M130" s="54"/>
    </row>
    <row r="131" spans="1:13">
      <c r="A131" s="13"/>
      <c r="B131" s="99" t="s">
        <v>905</v>
      </c>
      <c r="C131" s="99"/>
      <c r="D131" s="99"/>
      <c r="E131" s="99"/>
      <c r="F131" s="99"/>
      <c r="G131" s="99"/>
      <c r="H131" s="99"/>
      <c r="I131" s="99"/>
      <c r="J131" s="99"/>
      <c r="K131" s="99"/>
      <c r="L131" s="99"/>
      <c r="M131" s="99"/>
    </row>
    <row r="132" spans="1:13">
      <c r="A132" s="13"/>
      <c r="B132" s="39"/>
      <c r="C132" s="39"/>
      <c r="D132" s="39"/>
      <c r="E132" s="39"/>
      <c r="F132" s="39"/>
      <c r="G132" s="39"/>
      <c r="H132" s="39"/>
      <c r="I132" s="39"/>
      <c r="J132" s="39"/>
      <c r="K132" s="39"/>
      <c r="L132" s="39"/>
      <c r="M132" s="39"/>
    </row>
    <row r="133" spans="1:13">
      <c r="A133" s="13"/>
      <c r="B133" s="14"/>
      <c r="C133" s="14"/>
    </row>
    <row r="134" spans="1:13">
      <c r="A134" s="13"/>
      <c r="B134" s="173" t="s">
        <v>320</v>
      </c>
      <c r="C134" s="17" t="s">
        <v>906</v>
      </c>
    </row>
    <row r="135" spans="1:13" ht="38.25" customHeight="1">
      <c r="A135" s="13"/>
      <c r="B135" s="54" t="s">
        <v>907</v>
      </c>
      <c r="C135" s="54"/>
      <c r="D135" s="54"/>
      <c r="E135" s="54"/>
      <c r="F135" s="54"/>
      <c r="G135" s="54"/>
      <c r="H135" s="54"/>
      <c r="I135" s="54"/>
      <c r="J135" s="54"/>
      <c r="K135" s="54"/>
      <c r="L135" s="54"/>
      <c r="M135" s="54"/>
    </row>
    <row r="136" spans="1:13">
      <c r="A136" s="13"/>
      <c r="B136" s="39"/>
      <c r="C136" s="39"/>
      <c r="D136" s="39"/>
      <c r="E136" s="39"/>
      <c r="F136" s="39"/>
      <c r="G136" s="39"/>
      <c r="H136" s="39"/>
      <c r="I136" s="39"/>
      <c r="J136" s="39"/>
      <c r="K136" s="39"/>
      <c r="L136" s="39"/>
      <c r="M136" s="39"/>
    </row>
    <row r="137" spans="1:13">
      <c r="A137" s="13"/>
      <c r="B137" s="14"/>
      <c r="C137" s="14"/>
    </row>
    <row r="138" spans="1:13">
      <c r="A138" s="13"/>
      <c r="B138" s="174" t="s">
        <v>320</v>
      </c>
      <c r="C138" s="17" t="s">
        <v>908</v>
      </c>
    </row>
    <row r="139" spans="1:13" ht="38.25" customHeight="1">
      <c r="A139" s="13"/>
      <c r="B139" s="54" t="s">
        <v>909</v>
      </c>
      <c r="C139" s="54"/>
      <c r="D139" s="54"/>
      <c r="E139" s="54"/>
      <c r="F139" s="54"/>
      <c r="G139" s="54"/>
      <c r="H139" s="54"/>
      <c r="I139" s="54"/>
      <c r="J139" s="54"/>
      <c r="K139" s="54"/>
      <c r="L139" s="54"/>
      <c r="M139" s="54"/>
    </row>
    <row r="140" spans="1:13">
      <c r="A140" s="13"/>
      <c r="B140" s="39"/>
      <c r="C140" s="39"/>
      <c r="D140" s="39"/>
      <c r="E140" s="39"/>
      <c r="F140" s="39"/>
      <c r="G140" s="39"/>
      <c r="H140" s="39"/>
      <c r="I140" s="39"/>
      <c r="J140" s="39"/>
      <c r="K140" s="39"/>
      <c r="L140" s="39"/>
      <c r="M140" s="39"/>
    </row>
    <row r="141" spans="1:13">
      <c r="A141" s="13"/>
      <c r="B141" s="14"/>
      <c r="C141" s="14"/>
    </row>
    <row r="142" spans="1:13" ht="25.5">
      <c r="A142" s="13"/>
      <c r="B142" s="174" t="s">
        <v>320</v>
      </c>
      <c r="C142" s="17" t="s">
        <v>910</v>
      </c>
    </row>
    <row r="143" spans="1:13" ht="38.25" customHeight="1">
      <c r="A143" s="13"/>
      <c r="B143" s="54" t="s">
        <v>911</v>
      </c>
      <c r="C143" s="54"/>
      <c r="D143" s="54"/>
      <c r="E143" s="54"/>
      <c r="F143" s="54"/>
      <c r="G143" s="54"/>
      <c r="H143" s="54"/>
      <c r="I143" s="54"/>
      <c r="J143" s="54"/>
      <c r="K143" s="54"/>
      <c r="L143" s="54"/>
      <c r="M143" s="54"/>
    </row>
    <row r="144" spans="1:13">
      <c r="A144" s="13"/>
      <c r="B144" s="39"/>
      <c r="C144" s="39"/>
      <c r="D144" s="39"/>
      <c r="E144" s="39"/>
      <c r="F144" s="39"/>
      <c r="G144" s="39"/>
      <c r="H144" s="39"/>
      <c r="I144" s="39"/>
      <c r="J144" s="39"/>
      <c r="K144" s="39"/>
      <c r="L144" s="39"/>
      <c r="M144" s="39"/>
    </row>
    <row r="145" spans="1:13">
      <c r="A145" s="13"/>
      <c r="B145" s="14"/>
      <c r="C145" s="14"/>
    </row>
    <row r="146" spans="1:13">
      <c r="A146" s="13"/>
      <c r="B146" s="173" t="s">
        <v>320</v>
      </c>
      <c r="C146" s="17" t="s">
        <v>912</v>
      </c>
    </row>
    <row r="147" spans="1:13">
      <c r="A147" s="13"/>
      <c r="B147" s="54" t="s">
        <v>913</v>
      </c>
      <c r="C147" s="54"/>
      <c r="D147" s="54"/>
      <c r="E147" s="54"/>
      <c r="F147" s="54"/>
      <c r="G147" s="54"/>
      <c r="H147" s="54"/>
      <c r="I147" s="54"/>
      <c r="J147" s="54"/>
      <c r="K147" s="54"/>
      <c r="L147" s="54"/>
      <c r="M147" s="54"/>
    </row>
    <row r="148" spans="1:13">
      <c r="A148" s="13"/>
      <c r="B148" s="39"/>
      <c r="C148" s="39"/>
      <c r="D148" s="39"/>
      <c r="E148" s="39"/>
      <c r="F148" s="39"/>
      <c r="G148" s="39"/>
      <c r="H148" s="39"/>
      <c r="I148" s="39"/>
      <c r="J148" s="39"/>
      <c r="K148" s="39"/>
      <c r="L148" s="39"/>
      <c r="M148" s="39"/>
    </row>
    <row r="149" spans="1:13">
      <c r="A149" s="13"/>
      <c r="B149" s="14"/>
      <c r="C149" s="14"/>
    </row>
    <row r="150" spans="1:13">
      <c r="A150" s="13"/>
      <c r="B150" s="173" t="s">
        <v>320</v>
      </c>
      <c r="C150" s="17" t="s">
        <v>914</v>
      </c>
    </row>
    <row r="151" spans="1:13" ht="38.25" customHeight="1">
      <c r="A151" s="13"/>
      <c r="B151" s="54" t="s">
        <v>915</v>
      </c>
      <c r="C151" s="54"/>
      <c r="D151" s="54"/>
      <c r="E151" s="54"/>
      <c r="F151" s="54"/>
      <c r="G151" s="54"/>
      <c r="H151" s="54"/>
      <c r="I151" s="54"/>
      <c r="J151" s="54"/>
      <c r="K151" s="54"/>
      <c r="L151" s="54"/>
      <c r="M151" s="54"/>
    </row>
    <row r="152" spans="1:13">
      <c r="A152" s="13"/>
      <c r="B152" s="175" t="s">
        <v>916</v>
      </c>
      <c r="C152" s="175"/>
      <c r="D152" s="175"/>
      <c r="E152" s="175"/>
      <c r="F152" s="175"/>
      <c r="G152" s="175"/>
      <c r="H152" s="175"/>
      <c r="I152" s="175"/>
      <c r="J152" s="175"/>
      <c r="K152" s="175"/>
      <c r="L152" s="175"/>
      <c r="M152" s="175"/>
    </row>
    <row r="153" spans="1:13">
      <c r="A153" s="13"/>
      <c r="B153" s="14"/>
      <c r="C153" s="14"/>
    </row>
    <row r="154" spans="1:13">
      <c r="A154" s="13"/>
      <c r="B154" s="173" t="s">
        <v>320</v>
      </c>
      <c r="C154" s="17" t="s">
        <v>917</v>
      </c>
    </row>
    <row r="155" spans="1:13" ht="25.5" customHeight="1">
      <c r="A155" s="13"/>
      <c r="B155" s="54" t="s">
        <v>918</v>
      </c>
      <c r="C155" s="54"/>
      <c r="D155" s="54"/>
      <c r="E155" s="54"/>
      <c r="F155" s="54"/>
      <c r="G155" s="54"/>
      <c r="H155" s="54"/>
      <c r="I155" s="54"/>
      <c r="J155" s="54"/>
      <c r="K155" s="54"/>
      <c r="L155" s="54"/>
      <c r="M155" s="54"/>
    </row>
    <row r="156" spans="1:13">
      <c r="A156" s="13"/>
      <c r="B156" s="99" t="s">
        <v>916</v>
      </c>
      <c r="C156" s="99"/>
      <c r="D156" s="99"/>
      <c r="E156" s="99"/>
      <c r="F156" s="99"/>
      <c r="G156" s="99"/>
      <c r="H156" s="99"/>
      <c r="I156" s="99"/>
      <c r="J156" s="99"/>
      <c r="K156" s="99"/>
      <c r="L156" s="99"/>
      <c r="M156" s="99"/>
    </row>
    <row r="157" spans="1:13">
      <c r="A157" s="13"/>
      <c r="B157" s="99" t="s">
        <v>919</v>
      </c>
      <c r="C157" s="99"/>
      <c r="D157" s="99"/>
      <c r="E157" s="99"/>
      <c r="F157" s="99"/>
      <c r="G157" s="99"/>
      <c r="H157" s="99"/>
      <c r="I157" s="99"/>
      <c r="J157" s="99"/>
      <c r="K157" s="99"/>
      <c r="L157" s="99"/>
      <c r="M157" s="99"/>
    </row>
    <row r="158" spans="1:13">
      <c r="A158" s="13"/>
      <c r="B158" s="39"/>
      <c r="C158" s="39"/>
      <c r="D158" s="39"/>
      <c r="E158" s="39"/>
      <c r="F158" s="39"/>
      <c r="G158" s="39"/>
      <c r="H158" s="39"/>
      <c r="I158" s="39"/>
      <c r="J158" s="39"/>
      <c r="K158" s="39"/>
      <c r="L158" s="39"/>
      <c r="M158" s="39"/>
    </row>
    <row r="159" spans="1:13">
      <c r="A159" s="13"/>
      <c r="B159" s="14"/>
      <c r="C159" s="14"/>
    </row>
    <row r="160" spans="1:13" ht="25.5">
      <c r="A160" s="13"/>
      <c r="B160" s="173" t="s">
        <v>320</v>
      </c>
      <c r="C160" s="17" t="s">
        <v>920</v>
      </c>
    </row>
    <row r="161" spans="1:13" ht="25.5" customHeight="1">
      <c r="A161" s="13"/>
      <c r="B161" s="54" t="s">
        <v>921</v>
      </c>
      <c r="C161" s="54"/>
      <c r="D161" s="54"/>
      <c r="E161" s="54"/>
      <c r="F161" s="54"/>
      <c r="G161" s="54"/>
      <c r="H161" s="54"/>
      <c r="I161" s="54"/>
      <c r="J161" s="54"/>
      <c r="K161" s="54"/>
      <c r="L161" s="54"/>
      <c r="M161" s="54"/>
    </row>
    <row r="162" spans="1:13">
      <c r="A162" s="13"/>
      <c r="B162" s="39"/>
      <c r="C162" s="39"/>
      <c r="D162" s="39"/>
      <c r="E162" s="39"/>
      <c r="F162" s="39"/>
      <c r="G162" s="39"/>
      <c r="H162" s="39"/>
      <c r="I162" s="39"/>
      <c r="J162" s="39"/>
      <c r="K162" s="39"/>
      <c r="L162" s="39"/>
      <c r="M162" s="39"/>
    </row>
    <row r="163" spans="1:13">
      <c r="A163" s="13"/>
      <c r="B163" s="14"/>
      <c r="C163" s="14"/>
    </row>
    <row r="164" spans="1:13">
      <c r="A164" s="13"/>
      <c r="B164" s="173" t="s">
        <v>320</v>
      </c>
      <c r="C164" s="17" t="s">
        <v>922</v>
      </c>
    </row>
    <row r="165" spans="1:13">
      <c r="A165" s="13"/>
      <c r="B165" s="54" t="s">
        <v>923</v>
      </c>
      <c r="C165" s="54"/>
      <c r="D165" s="54"/>
      <c r="E165" s="54"/>
      <c r="F165" s="54"/>
      <c r="G165" s="54"/>
      <c r="H165" s="54"/>
      <c r="I165" s="54"/>
      <c r="J165" s="54"/>
      <c r="K165" s="54"/>
      <c r="L165" s="54"/>
      <c r="M165" s="54"/>
    </row>
    <row r="166" spans="1:13">
      <c r="A166" s="13"/>
      <c r="B166" s="39"/>
      <c r="C166" s="39"/>
      <c r="D166" s="39"/>
      <c r="E166" s="39"/>
      <c r="F166" s="39"/>
      <c r="G166" s="39"/>
      <c r="H166" s="39"/>
      <c r="I166" s="39"/>
      <c r="J166" s="39"/>
      <c r="K166" s="39"/>
      <c r="L166" s="39"/>
      <c r="M166" s="39"/>
    </row>
    <row r="167" spans="1:13">
      <c r="A167" s="13"/>
      <c r="B167" s="14"/>
      <c r="C167" s="14"/>
    </row>
    <row r="168" spans="1:13">
      <c r="A168" s="13"/>
      <c r="B168" s="173" t="s">
        <v>320</v>
      </c>
      <c r="C168" s="17" t="s">
        <v>924</v>
      </c>
    </row>
    <row r="169" spans="1:13" ht="25.5" customHeight="1">
      <c r="A169" s="13"/>
      <c r="B169" s="54" t="s">
        <v>925</v>
      </c>
      <c r="C169" s="54"/>
      <c r="D169" s="54"/>
      <c r="E169" s="54"/>
      <c r="F169" s="54"/>
      <c r="G169" s="54"/>
      <c r="H169" s="54"/>
      <c r="I169" s="54"/>
      <c r="J169" s="54"/>
      <c r="K169" s="54"/>
      <c r="L169" s="54"/>
      <c r="M169" s="54"/>
    </row>
    <row r="170" spans="1:13">
      <c r="A170" s="13"/>
      <c r="B170" s="175" t="s">
        <v>916</v>
      </c>
      <c r="C170" s="175"/>
      <c r="D170" s="175"/>
      <c r="E170" s="175"/>
      <c r="F170" s="175"/>
      <c r="G170" s="175"/>
      <c r="H170" s="175"/>
      <c r="I170" s="175"/>
      <c r="J170" s="175"/>
      <c r="K170" s="175"/>
      <c r="L170" s="175"/>
      <c r="M170" s="175"/>
    </row>
    <row r="171" spans="1:13">
      <c r="A171" s="13"/>
      <c r="B171" s="14"/>
      <c r="C171" s="14"/>
    </row>
    <row r="172" spans="1:13">
      <c r="A172" s="13"/>
      <c r="B172" s="173" t="s">
        <v>320</v>
      </c>
      <c r="C172" s="17" t="s">
        <v>926</v>
      </c>
    </row>
    <row r="173" spans="1:13">
      <c r="A173" s="13"/>
      <c r="B173" s="54" t="s">
        <v>927</v>
      </c>
      <c r="C173" s="54"/>
      <c r="D173" s="54"/>
      <c r="E173" s="54"/>
      <c r="F173" s="54"/>
      <c r="G173" s="54"/>
      <c r="H173" s="54"/>
      <c r="I173" s="54"/>
      <c r="J173" s="54"/>
      <c r="K173" s="54"/>
      <c r="L173" s="54"/>
      <c r="M173" s="54"/>
    </row>
    <row r="174" spans="1:13">
      <c r="A174" s="13"/>
      <c r="B174" s="51"/>
      <c r="C174" s="51"/>
      <c r="D174" s="51"/>
      <c r="E174" s="51"/>
      <c r="F174" s="51"/>
      <c r="G174" s="51"/>
      <c r="H174" s="51"/>
      <c r="I174" s="51"/>
      <c r="J174" s="51"/>
      <c r="K174" s="51"/>
      <c r="L174" s="51"/>
      <c r="M174" s="51"/>
    </row>
    <row r="175" spans="1:13" ht="51" customHeight="1">
      <c r="A175" s="13"/>
      <c r="B175" s="54" t="s">
        <v>928</v>
      </c>
      <c r="C175" s="54"/>
      <c r="D175" s="54"/>
      <c r="E175" s="54"/>
      <c r="F175" s="54"/>
      <c r="G175" s="54"/>
      <c r="H175" s="54"/>
      <c r="I175" s="54"/>
      <c r="J175" s="54"/>
      <c r="K175" s="54"/>
      <c r="L175" s="54"/>
      <c r="M175" s="54"/>
    </row>
    <row r="176" spans="1:13">
      <c r="A176" s="13"/>
      <c r="B176" s="51"/>
      <c r="C176" s="51"/>
      <c r="D176" s="51"/>
      <c r="E176" s="51"/>
      <c r="F176" s="51"/>
      <c r="G176" s="51"/>
      <c r="H176" s="51"/>
      <c r="I176" s="51"/>
      <c r="J176" s="51"/>
      <c r="K176" s="51"/>
      <c r="L176" s="51"/>
      <c r="M176" s="51"/>
    </row>
    <row r="177" spans="1:13" ht="38.25" customHeight="1">
      <c r="A177" s="13"/>
      <c r="B177" s="54" t="s">
        <v>929</v>
      </c>
      <c r="C177" s="54"/>
      <c r="D177" s="54"/>
      <c r="E177" s="54"/>
      <c r="F177" s="54"/>
      <c r="G177" s="54"/>
      <c r="H177" s="54"/>
      <c r="I177" s="54"/>
      <c r="J177" s="54"/>
      <c r="K177" s="54"/>
      <c r="L177" s="54"/>
      <c r="M177" s="54"/>
    </row>
  </sheetData>
  <mergeCells count="380">
    <mergeCell ref="B173:M173"/>
    <mergeCell ref="B174:M174"/>
    <mergeCell ref="B175:M175"/>
    <mergeCell ref="B176:M176"/>
    <mergeCell ref="B177:M177"/>
    <mergeCell ref="B161:M161"/>
    <mergeCell ref="B162:M162"/>
    <mergeCell ref="B165:M165"/>
    <mergeCell ref="B166:M166"/>
    <mergeCell ref="B169:M169"/>
    <mergeCell ref="B170:M170"/>
    <mergeCell ref="B151:M151"/>
    <mergeCell ref="B152:M152"/>
    <mergeCell ref="B155:M155"/>
    <mergeCell ref="B156:M156"/>
    <mergeCell ref="B157:M157"/>
    <mergeCell ref="B158:M158"/>
    <mergeCell ref="B139:M139"/>
    <mergeCell ref="B140:M140"/>
    <mergeCell ref="B143:M143"/>
    <mergeCell ref="B144:M144"/>
    <mergeCell ref="B147:M147"/>
    <mergeCell ref="B148:M148"/>
    <mergeCell ref="B129:M129"/>
    <mergeCell ref="B130:M130"/>
    <mergeCell ref="B131:M131"/>
    <mergeCell ref="B132:M132"/>
    <mergeCell ref="B135:M135"/>
    <mergeCell ref="B136:M136"/>
    <mergeCell ref="B109:M109"/>
    <mergeCell ref="B124:M124"/>
    <mergeCell ref="B125:M125"/>
    <mergeCell ref="B126:M126"/>
    <mergeCell ref="B127:M127"/>
    <mergeCell ref="B128:M128"/>
    <mergeCell ref="B58:M58"/>
    <mergeCell ref="B59:M59"/>
    <mergeCell ref="B105:M105"/>
    <mergeCell ref="B106:M106"/>
    <mergeCell ref="B107:M107"/>
    <mergeCell ref="B108:M108"/>
    <mergeCell ref="H103:H104"/>
    <mergeCell ref="I103:I104"/>
    <mergeCell ref="A1:A2"/>
    <mergeCell ref="B1:M1"/>
    <mergeCell ref="B2:M2"/>
    <mergeCell ref="B3:M3"/>
    <mergeCell ref="A4:A177"/>
    <mergeCell ref="B4:M4"/>
    <mergeCell ref="B5:M5"/>
    <mergeCell ref="B6:M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B60:I60"/>
    <mergeCell ref="B62:B63"/>
    <mergeCell ref="C62:E62"/>
    <mergeCell ref="C63:E63"/>
    <mergeCell ref="F62:F63"/>
    <mergeCell ref="G62:I62"/>
    <mergeCell ref="G63:I63"/>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C47:D47"/>
    <mergeCell ref="G47:H47"/>
    <mergeCell ref="K47:L47"/>
    <mergeCell ref="C48:D48"/>
    <mergeCell ref="G48:H48"/>
    <mergeCell ref="K48:L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M36"/>
    <mergeCell ref="C37:E37"/>
    <mergeCell ref="G37:I37"/>
    <mergeCell ref="K37:M37"/>
    <mergeCell ref="C38:E38"/>
    <mergeCell ref="G38:I38"/>
    <mergeCell ref="K38:M38"/>
    <mergeCell ref="I30:I31"/>
    <mergeCell ref="J30:J31"/>
    <mergeCell ref="K30:K31"/>
    <mergeCell ref="L30:L31"/>
    <mergeCell ref="M30:M31"/>
    <mergeCell ref="B34:M34"/>
    <mergeCell ref="B32:M32"/>
    <mergeCell ref="B33:M33"/>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B19:B20"/>
    <mergeCell ref="C19:D20"/>
    <mergeCell ref="E19:E20"/>
    <mergeCell ref="F19:F20"/>
    <mergeCell ref="G19:H20"/>
    <mergeCell ref="I19:I20"/>
    <mergeCell ref="J19:J20"/>
    <mergeCell ref="K19:M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J11:J12"/>
    <mergeCell ref="K11:M12"/>
    <mergeCell ref="B13:B14"/>
    <mergeCell ref="C13:C14"/>
    <mergeCell ref="D13:D14"/>
    <mergeCell ref="E13:E14"/>
    <mergeCell ref="F13:F14"/>
    <mergeCell ref="G13:G14"/>
    <mergeCell ref="H13:H14"/>
    <mergeCell ref="I13:I14"/>
    <mergeCell ref="B7:M7"/>
    <mergeCell ref="C9:M9"/>
    <mergeCell ref="C10:E10"/>
    <mergeCell ref="G10:I10"/>
    <mergeCell ref="K10:M10"/>
    <mergeCell ref="B11:B12"/>
    <mergeCell ref="C11:D12"/>
    <mergeCell ref="E11:E12"/>
    <mergeCell ref="F11:F12"/>
    <mergeCell ref="G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6">
        <v>65312</v>
      </c>
      <c r="C4" s="6">
        <v>29081</v>
      </c>
    </row>
    <row r="5" spans="1:3">
      <c r="A5" s="2" t="s">
        <v>33</v>
      </c>
      <c r="B5" s="7">
        <v>66548</v>
      </c>
      <c r="C5" s="7">
        <v>71699</v>
      </c>
    </row>
    <row r="6" spans="1:3">
      <c r="A6" s="2" t="s">
        <v>34</v>
      </c>
      <c r="B6" s="4">
        <v>505</v>
      </c>
      <c r="C6" s="4">
        <v>0</v>
      </c>
    </row>
    <row r="7" spans="1:3" ht="30">
      <c r="A7" s="2" t="s">
        <v>35</v>
      </c>
      <c r="B7" s="7">
        <v>672421</v>
      </c>
      <c r="C7" s="7">
        <v>404388</v>
      </c>
    </row>
    <row r="8" spans="1:3">
      <c r="A8" s="2" t="s">
        <v>36</v>
      </c>
      <c r="B8" s="7">
        <v>39620</v>
      </c>
      <c r="C8" s="4">
        <v>500</v>
      </c>
    </row>
    <row r="9" spans="1:3">
      <c r="A9" s="2" t="s">
        <v>37</v>
      </c>
      <c r="B9" s="7">
        <v>20205</v>
      </c>
      <c r="C9" s="7">
        <v>8663</v>
      </c>
    </row>
    <row r="10" spans="1:3">
      <c r="A10" s="2" t="s">
        <v>38</v>
      </c>
      <c r="B10" s="7">
        <v>2898266</v>
      </c>
      <c r="C10" s="7">
        <v>1392833</v>
      </c>
    </row>
    <row r="11" spans="1:3">
      <c r="A11" s="2" t="s">
        <v>39</v>
      </c>
      <c r="B11" s="7">
        <v>-7817</v>
      </c>
      <c r="C11" s="7">
        <v>-7043</v>
      </c>
    </row>
    <row r="12" spans="1:3">
      <c r="A12" s="2" t="s">
        <v>40</v>
      </c>
      <c r="B12" s="7">
        <v>2890449</v>
      </c>
      <c r="C12" s="7">
        <v>1385790</v>
      </c>
    </row>
    <row r="13" spans="1:3">
      <c r="A13" s="2" t="s">
        <v>41</v>
      </c>
      <c r="B13" s="7">
        <v>19499</v>
      </c>
      <c r="C13" s="7">
        <v>8929</v>
      </c>
    </row>
    <row r="14" spans="1:3">
      <c r="A14" s="2" t="s">
        <v>42</v>
      </c>
      <c r="B14" s="7">
        <v>80379</v>
      </c>
      <c r="C14" s="7">
        <v>44875</v>
      </c>
    </row>
    <row r="15" spans="1:3">
      <c r="A15" s="2" t="s">
        <v>43</v>
      </c>
      <c r="B15" s="7">
        <v>76990</v>
      </c>
      <c r="C15" s="7">
        <v>33148</v>
      </c>
    </row>
    <row r="16" spans="1:3">
      <c r="A16" s="2" t="s">
        <v>44</v>
      </c>
      <c r="B16" s="7">
        <v>12891</v>
      </c>
      <c r="C16" s="7">
        <v>10518</v>
      </c>
    </row>
    <row r="17" spans="1:3">
      <c r="A17" s="2" t="s">
        <v>45</v>
      </c>
      <c r="B17" s="7">
        <v>72403</v>
      </c>
      <c r="C17" s="7">
        <v>54867</v>
      </c>
    </row>
    <row r="18" spans="1:3">
      <c r="A18" s="2" t="s">
        <v>46</v>
      </c>
      <c r="B18" s="7">
        <v>151083</v>
      </c>
      <c r="C18" s="7">
        <v>26254</v>
      </c>
    </row>
    <row r="19" spans="1:3">
      <c r="A19" s="2" t="s">
        <v>47</v>
      </c>
      <c r="B19" s="7">
        <v>16677</v>
      </c>
      <c r="C19" s="7">
        <v>5883</v>
      </c>
    </row>
    <row r="20" spans="1:3" ht="30">
      <c r="A20" s="2" t="s">
        <v>48</v>
      </c>
      <c r="B20" s="7">
        <v>81327</v>
      </c>
      <c r="C20" s="7">
        <v>38118</v>
      </c>
    </row>
    <row r="21" spans="1:3">
      <c r="A21" s="2" t="s">
        <v>49</v>
      </c>
      <c r="B21" s="7">
        <v>4266309</v>
      </c>
      <c r="C21" s="7">
        <v>2122713</v>
      </c>
    </row>
    <row r="22" spans="1:3">
      <c r="A22" s="3" t="s">
        <v>50</v>
      </c>
      <c r="B22" s="4"/>
      <c r="C22" s="4"/>
    </row>
    <row r="23" spans="1:3">
      <c r="A23" s="2" t="s">
        <v>51</v>
      </c>
      <c r="B23" s="7">
        <v>680387</v>
      </c>
      <c r="C23" s="7">
        <v>217581</v>
      </c>
    </row>
    <row r="24" spans="1:3">
      <c r="A24" s="2" t="s">
        <v>52</v>
      </c>
      <c r="B24" s="7">
        <v>469898</v>
      </c>
      <c r="C24" s="7">
        <v>351921</v>
      </c>
    </row>
    <row r="25" spans="1:3">
      <c r="A25" s="2" t="s">
        <v>53</v>
      </c>
      <c r="B25" s="7">
        <v>1004796</v>
      </c>
      <c r="C25" s="7">
        <v>467814</v>
      </c>
    </row>
    <row r="26" spans="1:3">
      <c r="A26" s="2" t="s">
        <v>54</v>
      </c>
      <c r="B26" s="7">
        <v>1092283</v>
      </c>
      <c r="C26" s="7">
        <v>634915</v>
      </c>
    </row>
    <row r="27" spans="1:3">
      <c r="A27" s="2" t="s">
        <v>55</v>
      </c>
      <c r="B27" s="7">
        <v>3247364</v>
      </c>
      <c r="C27" s="7">
        <v>1672231</v>
      </c>
    </row>
    <row r="28" spans="1:3">
      <c r="A28" s="2" t="s">
        <v>56</v>
      </c>
      <c r="B28" s="7">
        <v>250500</v>
      </c>
      <c r="C28" s="7">
        <v>126500</v>
      </c>
    </row>
    <row r="29" spans="1:3">
      <c r="A29" s="2" t="s">
        <v>57</v>
      </c>
      <c r="B29" s="7">
        <v>180164</v>
      </c>
      <c r="C29" s="7">
        <v>72921</v>
      </c>
    </row>
    <row r="30" spans="1:3" ht="30">
      <c r="A30" s="2" t="s">
        <v>58</v>
      </c>
      <c r="B30" s="7">
        <v>30479</v>
      </c>
      <c r="C30" s="7">
        <v>13002</v>
      </c>
    </row>
    <row r="31" spans="1:3">
      <c r="A31" s="2" t="s">
        <v>59</v>
      </c>
      <c r="B31" s="7">
        <v>3708507</v>
      </c>
      <c r="C31" s="7">
        <v>1884654</v>
      </c>
    </row>
    <row r="32" spans="1:3">
      <c r="A32" s="3" t="s">
        <v>60</v>
      </c>
      <c r="B32" s="4"/>
      <c r="C32" s="4"/>
    </row>
    <row r="33" spans="1:3" ht="45">
      <c r="A33" s="2" t="s">
        <v>61</v>
      </c>
      <c r="B33" s="7">
        <v>28405</v>
      </c>
      <c r="C33" s="4">
        <v>0</v>
      </c>
    </row>
    <row r="34" spans="1:3" ht="75">
      <c r="A34" s="2" t="s">
        <v>62</v>
      </c>
      <c r="B34" s="7">
        <v>31599</v>
      </c>
      <c r="C34" s="7">
        <v>9219</v>
      </c>
    </row>
    <row r="35" spans="1:3">
      <c r="A35" s="2" t="s">
        <v>63</v>
      </c>
      <c r="B35" s="4">
        <v>717</v>
      </c>
      <c r="C35" s="4">
        <v>0</v>
      </c>
    </row>
    <row r="36" spans="1:3">
      <c r="A36" s="2" t="s">
        <v>64</v>
      </c>
      <c r="B36" s="7">
        <v>492014</v>
      </c>
      <c r="C36" s="7">
        <v>144964</v>
      </c>
    </row>
    <row r="37" spans="1:3" ht="30">
      <c r="A37" s="2" t="s">
        <v>65</v>
      </c>
      <c r="B37" s="7">
        <v>7311</v>
      </c>
      <c r="C37" s="7">
        <v>-10658</v>
      </c>
    </row>
    <row r="38" spans="1:3" ht="30">
      <c r="A38" s="2" t="s">
        <v>66</v>
      </c>
      <c r="B38" s="7">
        <v>-2244</v>
      </c>
      <c r="C38" s="7">
        <v>-2725</v>
      </c>
    </row>
    <row r="39" spans="1:3" ht="30">
      <c r="A39" s="2" t="s">
        <v>67</v>
      </c>
      <c r="B39" s="7">
        <v>557802</v>
      </c>
      <c r="C39" s="7">
        <v>140800</v>
      </c>
    </row>
    <row r="40" spans="1:3">
      <c r="A40" s="2" t="s">
        <v>68</v>
      </c>
      <c r="B40" s="4">
        <v>0</v>
      </c>
      <c r="C40" s="7">
        <v>97259</v>
      </c>
    </row>
    <row r="41" spans="1:3">
      <c r="A41" s="2" t="s">
        <v>69</v>
      </c>
      <c r="B41" s="7">
        <v>557802</v>
      </c>
      <c r="C41" s="7">
        <v>238059</v>
      </c>
    </row>
    <row r="42" spans="1:3" ht="30">
      <c r="A42" s="2" t="s">
        <v>70</v>
      </c>
      <c r="B42" s="6">
        <v>4266309</v>
      </c>
      <c r="C42" s="6">
        <v>2122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6" width="32.85546875" customWidth="1"/>
    <col min="7" max="7" width="21.5703125" customWidth="1"/>
    <col min="8" max="8" width="9.7109375" customWidth="1"/>
    <col min="9" max="9" width="32.85546875" customWidth="1"/>
    <col min="10" max="10" width="7.140625" customWidth="1"/>
    <col min="11" max="11" width="27.140625" customWidth="1"/>
    <col min="12" max="13" width="32.85546875" customWidth="1"/>
    <col min="14" max="14" width="7.140625" customWidth="1"/>
    <col min="15" max="15" width="9.7109375" customWidth="1"/>
    <col min="16" max="16" width="32.85546875" customWidth="1"/>
    <col min="17" max="17" width="7.140625" customWidth="1"/>
    <col min="18" max="18" width="27.140625" customWidth="1"/>
    <col min="19" max="20" width="32.85546875" customWidth="1"/>
    <col min="21" max="21" width="14.7109375" customWidth="1"/>
    <col min="22" max="22" width="9.7109375" customWidth="1"/>
  </cols>
  <sheetData>
    <row r="1" spans="1:22" ht="15" customHeight="1">
      <c r="A1" s="8" t="s">
        <v>9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31</v>
      </c>
      <c r="B3" s="51"/>
      <c r="C3" s="51"/>
      <c r="D3" s="51"/>
      <c r="E3" s="51"/>
      <c r="F3" s="51"/>
      <c r="G3" s="51"/>
      <c r="H3" s="51"/>
      <c r="I3" s="51"/>
      <c r="J3" s="51"/>
      <c r="K3" s="51"/>
      <c r="L3" s="51"/>
      <c r="M3" s="51"/>
      <c r="N3" s="51"/>
      <c r="O3" s="51"/>
      <c r="P3" s="51"/>
      <c r="Q3" s="51"/>
      <c r="R3" s="51"/>
      <c r="S3" s="51"/>
      <c r="T3" s="51"/>
      <c r="U3" s="51"/>
      <c r="V3" s="51"/>
    </row>
    <row r="4" spans="1:22">
      <c r="A4" s="13" t="s">
        <v>930</v>
      </c>
      <c r="B4" s="52" t="s">
        <v>930</v>
      </c>
      <c r="C4" s="52"/>
      <c r="D4" s="52"/>
      <c r="E4" s="52"/>
      <c r="F4" s="52"/>
      <c r="G4" s="52"/>
      <c r="H4" s="52"/>
      <c r="I4" s="52"/>
      <c r="J4" s="52"/>
      <c r="K4" s="52"/>
      <c r="L4" s="52"/>
      <c r="M4" s="52"/>
      <c r="N4" s="52"/>
      <c r="O4" s="52"/>
      <c r="P4" s="52"/>
      <c r="Q4" s="52"/>
      <c r="R4" s="52"/>
      <c r="S4" s="52"/>
      <c r="T4" s="52"/>
      <c r="U4" s="52"/>
      <c r="V4" s="52"/>
    </row>
    <row r="5" spans="1:22">
      <c r="A5" s="13"/>
      <c r="B5" s="54"/>
      <c r="C5" s="54"/>
      <c r="D5" s="54"/>
      <c r="E5" s="54"/>
      <c r="F5" s="54"/>
      <c r="G5" s="54"/>
      <c r="H5" s="54"/>
      <c r="I5" s="54"/>
      <c r="J5" s="54"/>
      <c r="K5" s="54"/>
      <c r="L5" s="54"/>
      <c r="M5" s="54"/>
      <c r="N5" s="54"/>
      <c r="O5" s="54"/>
      <c r="P5" s="54"/>
      <c r="Q5" s="54"/>
      <c r="R5" s="54"/>
      <c r="S5" s="54"/>
      <c r="T5" s="54"/>
      <c r="U5" s="54"/>
      <c r="V5" s="54"/>
    </row>
    <row r="6" spans="1:22">
      <c r="A6" s="13"/>
      <c r="B6" s="54" t="s">
        <v>932</v>
      </c>
      <c r="C6" s="54"/>
      <c r="D6" s="54"/>
      <c r="E6" s="54"/>
      <c r="F6" s="54"/>
      <c r="G6" s="54"/>
      <c r="H6" s="54"/>
      <c r="I6" s="54"/>
      <c r="J6" s="54"/>
      <c r="K6" s="54"/>
      <c r="L6" s="54"/>
      <c r="M6" s="54"/>
      <c r="N6" s="54"/>
      <c r="O6" s="54"/>
      <c r="P6" s="54"/>
      <c r="Q6" s="54"/>
      <c r="R6" s="54"/>
      <c r="S6" s="54"/>
      <c r="T6" s="54"/>
      <c r="U6" s="54"/>
      <c r="V6" s="54"/>
    </row>
    <row r="7" spans="1:22">
      <c r="A7" s="13"/>
      <c r="B7" s="51"/>
      <c r="C7" s="51"/>
      <c r="D7" s="51"/>
      <c r="E7" s="51"/>
      <c r="F7" s="51"/>
      <c r="G7" s="51"/>
      <c r="H7" s="51"/>
      <c r="I7" s="51"/>
      <c r="J7" s="51"/>
      <c r="K7" s="51"/>
      <c r="L7" s="51"/>
      <c r="M7" s="51"/>
      <c r="N7" s="51"/>
      <c r="O7" s="51"/>
      <c r="P7" s="51"/>
      <c r="Q7" s="51"/>
      <c r="R7" s="51"/>
      <c r="S7" s="51"/>
      <c r="T7" s="51"/>
      <c r="U7" s="51"/>
      <c r="V7" s="51"/>
    </row>
    <row r="8" spans="1:22" ht="25.5" customHeight="1">
      <c r="A8" s="13"/>
      <c r="B8" s="54" t="s">
        <v>933</v>
      </c>
      <c r="C8" s="54"/>
      <c r="D8" s="54"/>
      <c r="E8" s="54"/>
      <c r="F8" s="54"/>
      <c r="G8" s="54"/>
      <c r="H8" s="54"/>
      <c r="I8" s="54"/>
      <c r="J8" s="54"/>
      <c r="K8" s="54"/>
      <c r="L8" s="54"/>
      <c r="M8" s="54"/>
      <c r="N8" s="54"/>
      <c r="O8" s="54"/>
      <c r="P8" s="54"/>
      <c r="Q8" s="54"/>
      <c r="R8" s="54"/>
      <c r="S8" s="54"/>
      <c r="T8" s="54"/>
      <c r="U8" s="54"/>
      <c r="V8" s="54"/>
    </row>
    <row r="9" spans="1:22">
      <c r="A9" s="13"/>
      <c r="B9" s="54"/>
      <c r="C9" s="54"/>
      <c r="D9" s="54"/>
      <c r="E9" s="54"/>
      <c r="F9" s="54"/>
      <c r="G9" s="54"/>
      <c r="H9" s="54"/>
      <c r="I9" s="54"/>
      <c r="J9" s="54"/>
      <c r="K9" s="54"/>
      <c r="L9" s="54"/>
      <c r="M9" s="54"/>
      <c r="N9" s="54"/>
      <c r="O9" s="54"/>
      <c r="P9" s="54"/>
      <c r="Q9" s="54"/>
      <c r="R9" s="54"/>
      <c r="S9" s="54"/>
      <c r="T9" s="54"/>
      <c r="U9" s="54"/>
      <c r="V9" s="54"/>
    </row>
    <row r="10" spans="1:22">
      <c r="A10" s="13"/>
      <c r="B10" s="54" t="s">
        <v>934</v>
      </c>
      <c r="C10" s="54"/>
      <c r="D10" s="54"/>
      <c r="E10" s="54"/>
      <c r="F10" s="54"/>
      <c r="G10" s="54"/>
      <c r="H10" s="54"/>
      <c r="I10" s="54"/>
      <c r="J10" s="54"/>
      <c r="K10" s="54"/>
      <c r="L10" s="54"/>
      <c r="M10" s="54"/>
      <c r="N10" s="54"/>
      <c r="O10" s="54"/>
      <c r="P10" s="54"/>
      <c r="Q10" s="54"/>
      <c r="R10" s="54"/>
      <c r="S10" s="54"/>
      <c r="T10" s="54"/>
      <c r="U10" s="54"/>
      <c r="V10" s="54"/>
    </row>
    <row r="11" spans="1:22">
      <c r="A11" s="13"/>
      <c r="B11" s="29"/>
      <c r="C11" s="29"/>
      <c r="D11" s="29"/>
      <c r="E11" s="29"/>
      <c r="F11" s="29"/>
      <c r="G11" s="29"/>
      <c r="H11" s="29"/>
      <c r="I11" s="29"/>
      <c r="J11" s="29"/>
      <c r="K11" s="29"/>
      <c r="L11" s="29"/>
      <c r="M11" s="29"/>
      <c r="N11" s="29"/>
      <c r="O11" s="29"/>
      <c r="P11" s="29"/>
      <c r="Q11" s="29"/>
      <c r="R11" s="29"/>
      <c r="S11" s="29"/>
      <c r="T11" s="29"/>
      <c r="U11" s="29"/>
      <c r="V11" s="29"/>
    </row>
    <row r="12" spans="1:22">
      <c r="A12" s="13"/>
      <c r="B12" s="14"/>
      <c r="C12" s="14"/>
      <c r="D12" s="14"/>
      <c r="E12" s="14"/>
      <c r="F12" s="14"/>
      <c r="G12" s="14"/>
      <c r="H12" s="14"/>
      <c r="I12" s="14"/>
      <c r="J12" s="14"/>
      <c r="K12" s="14"/>
      <c r="L12" s="14"/>
      <c r="M12" s="14"/>
      <c r="N12" s="14"/>
      <c r="O12" s="14"/>
      <c r="P12" s="14"/>
      <c r="Q12" s="14"/>
      <c r="R12" s="14"/>
      <c r="S12" s="14"/>
      <c r="T12" s="14"/>
      <c r="U12" s="14"/>
      <c r="V12" s="14"/>
    </row>
    <row r="13" spans="1:22" ht="15.75" thickBot="1">
      <c r="A13" s="13"/>
      <c r="B13" s="15"/>
      <c r="C13" s="30" t="s">
        <v>935</v>
      </c>
      <c r="D13" s="30"/>
      <c r="E13" s="30"/>
      <c r="F13" s="30"/>
      <c r="G13" s="30"/>
      <c r="H13" s="30"/>
      <c r="I13" s="15"/>
      <c r="J13" s="30" t="s">
        <v>936</v>
      </c>
      <c r="K13" s="30"/>
      <c r="L13" s="30"/>
      <c r="M13" s="30"/>
      <c r="N13" s="30"/>
      <c r="O13" s="30"/>
      <c r="P13" s="15"/>
      <c r="Q13" s="30" t="s">
        <v>937</v>
      </c>
      <c r="R13" s="30"/>
      <c r="S13" s="30"/>
      <c r="T13" s="30"/>
      <c r="U13" s="30"/>
      <c r="V13" s="30"/>
    </row>
    <row r="14" spans="1:22" ht="15.75" thickBot="1">
      <c r="A14" s="13"/>
      <c r="B14" s="59"/>
      <c r="C14" s="60" t="s">
        <v>938</v>
      </c>
      <c r="D14" s="60"/>
      <c r="E14" s="60"/>
      <c r="F14" s="15"/>
      <c r="G14" s="60" t="s">
        <v>939</v>
      </c>
      <c r="H14" s="60"/>
      <c r="I14" s="15"/>
      <c r="J14" s="60" t="s">
        <v>938</v>
      </c>
      <c r="K14" s="60"/>
      <c r="L14" s="60"/>
      <c r="M14" s="15"/>
      <c r="N14" s="60" t="s">
        <v>939</v>
      </c>
      <c r="O14" s="60"/>
      <c r="P14" s="15"/>
      <c r="Q14" s="60" t="s">
        <v>938</v>
      </c>
      <c r="R14" s="60"/>
      <c r="S14" s="60"/>
      <c r="T14" s="15"/>
      <c r="U14" s="60" t="s">
        <v>939</v>
      </c>
      <c r="V14" s="60"/>
    </row>
    <row r="15" spans="1:22">
      <c r="A15" s="13"/>
      <c r="B15" s="59"/>
      <c r="C15" s="32"/>
      <c r="D15" s="32"/>
      <c r="E15" s="32"/>
      <c r="F15" s="15"/>
      <c r="G15" s="32"/>
      <c r="H15" s="32"/>
      <c r="I15" s="15"/>
      <c r="J15" s="32"/>
      <c r="K15" s="32"/>
      <c r="L15" s="32"/>
      <c r="M15" s="15"/>
      <c r="N15" s="32"/>
      <c r="O15" s="32"/>
      <c r="P15" s="15"/>
      <c r="Q15" s="32"/>
      <c r="R15" s="32"/>
      <c r="S15" s="32"/>
      <c r="T15" s="15"/>
      <c r="U15" s="32"/>
      <c r="V15" s="32"/>
    </row>
    <row r="16" spans="1:22">
      <c r="A16" s="13"/>
      <c r="B16" s="176">
        <v>42004</v>
      </c>
      <c r="C16" s="49"/>
      <c r="D16" s="49"/>
      <c r="E16" s="35"/>
      <c r="F16" s="35"/>
      <c r="G16" s="49"/>
      <c r="H16" s="35"/>
      <c r="I16" s="35"/>
      <c r="J16" s="49"/>
      <c r="K16" s="49"/>
      <c r="L16" s="35"/>
      <c r="M16" s="35"/>
      <c r="N16" s="49"/>
      <c r="O16" s="35"/>
      <c r="P16" s="35"/>
      <c r="Q16" s="49"/>
      <c r="R16" s="49"/>
      <c r="S16" s="35"/>
      <c r="T16" s="35"/>
      <c r="U16" s="49"/>
      <c r="V16" s="35"/>
    </row>
    <row r="17" spans="1:22">
      <c r="A17" s="13"/>
      <c r="B17" s="176"/>
      <c r="C17" s="49"/>
      <c r="D17" s="49"/>
      <c r="E17" s="35"/>
      <c r="F17" s="35"/>
      <c r="G17" s="49"/>
      <c r="H17" s="35"/>
      <c r="I17" s="35"/>
      <c r="J17" s="49"/>
      <c r="K17" s="49"/>
      <c r="L17" s="35"/>
      <c r="M17" s="35"/>
      <c r="N17" s="49"/>
      <c r="O17" s="35"/>
      <c r="P17" s="35"/>
      <c r="Q17" s="49"/>
      <c r="R17" s="49"/>
      <c r="S17" s="35"/>
      <c r="T17" s="35"/>
      <c r="U17" s="49"/>
      <c r="V17" s="35"/>
    </row>
    <row r="18" spans="1:22">
      <c r="A18" s="13"/>
      <c r="B18" s="24" t="s">
        <v>940</v>
      </c>
      <c r="C18" s="39"/>
      <c r="D18" s="39"/>
      <c r="E18" s="39"/>
      <c r="F18" s="15"/>
      <c r="G18" s="39"/>
      <c r="H18" s="39"/>
      <c r="I18" s="15"/>
      <c r="J18" s="39"/>
      <c r="K18" s="39"/>
      <c r="L18" s="39"/>
      <c r="M18" s="15"/>
      <c r="N18" s="39"/>
      <c r="O18" s="39"/>
      <c r="P18" s="15"/>
      <c r="Q18" s="39"/>
      <c r="R18" s="39"/>
      <c r="S18" s="39"/>
      <c r="T18" s="15"/>
      <c r="U18" s="39"/>
      <c r="V18" s="39"/>
    </row>
    <row r="19" spans="1:22">
      <c r="A19" s="13"/>
      <c r="B19" s="87" t="s">
        <v>941</v>
      </c>
      <c r="C19" s="48" t="s">
        <v>360</v>
      </c>
      <c r="D19" s="34">
        <v>425720</v>
      </c>
      <c r="E19" s="35"/>
      <c r="F19" s="35"/>
      <c r="G19" s="49">
        <v>12.34</v>
      </c>
      <c r="H19" s="48" t="s">
        <v>359</v>
      </c>
      <c r="I19" s="35"/>
      <c r="J19" s="48" t="s">
        <v>360</v>
      </c>
      <c r="K19" s="34">
        <v>276064</v>
      </c>
      <c r="L19" s="35"/>
      <c r="M19" s="35"/>
      <c r="N19" s="49">
        <v>8</v>
      </c>
      <c r="O19" s="48" t="s">
        <v>359</v>
      </c>
      <c r="P19" s="35"/>
      <c r="Q19" s="49" t="s">
        <v>942</v>
      </c>
      <c r="R19" s="49"/>
      <c r="S19" s="35"/>
      <c r="T19" s="35"/>
      <c r="U19" s="49" t="s">
        <v>942</v>
      </c>
      <c r="V19" s="35"/>
    </row>
    <row r="20" spans="1:22">
      <c r="A20" s="13"/>
      <c r="B20" s="87"/>
      <c r="C20" s="48"/>
      <c r="D20" s="34"/>
      <c r="E20" s="35"/>
      <c r="F20" s="35"/>
      <c r="G20" s="49"/>
      <c r="H20" s="48"/>
      <c r="I20" s="35"/>
      <c r="J20" s="48"/>
      <c r="K20" s="34"/>
      <c r="L20" s="35"/>
      <c r="M20" s="35"/>
      <c r="N20" s="49"/>
      <c r="O20" s="48"/>
      <c r="P20" s="35"/>
      <c r="Q20" s="49"/>
      <c r="R20" s="49"/>
      <c r="S20" s="35"/>
      <c r="T20" s="35"/>
      <c r="U20" s="49"/>
      <c r="V20" s="35"/>
    </row>
    <row r="21" spans="1:22">
      <c r="A21" s="13"/>
      <c r="B21" s="84" t="s">
        <v>943</v>
      </c>
      <c r="C21" s="37">
        <v>375095</v>
      </c>
      <c r="D21" s="37"/>
      <c r="E21" s="39"/>
      <c r="F21" s="39"/>
      <c r="G21" s="41">
        <v>10.87</v>
      </c>
      <c r="H21" s="64" t="s">
        <v>359</v>
      </c>
      <c r="I21" s="39"/>
      <c r="J21" s="64" t="s">
        <v>360</v>
      </c>
      <c r="K21" s="37">
        <v>138032</v>
      </c>
      <c r="L21" s="39"/>
      <c r="M21" s="39"/>
      <c r="N21" s="41">
        <v>4</v>
      </c>
      <c r="O21" s="64" t="s">
        <v>359</v>
      </c>
      <c r="P21" s="39"/>
      <c r="Q21" s="41" t="s">
        <v>942</v>
      </c>
      <c r="R21" s="41"/>
      <c r="S21" s="39"/>
      <c r="T21" s="39"/>
      <c r="U21" s="41" t="s">
        <v>942</v>
      </c>
      <c r="V21" s="39"/>
    </row>
    <row r="22" spans="1:22">
      <c r="A22" s="13"/>
      <c r="B22" s="84"/>
      <c r="C22" s="37"/>
      <c r="D22" s="37"/>
      <c r="E22" s="39"/>
      <c r="F22" s="39"/>
      <c r="G22" s="41"/>
      <c r="H22" s="64"/>
      <c r="I22" s="39"/>
      <c r="J22" s="64"/>
      <c r="K22" s="37"/>
      <c r="L22" s="39"/>
      <c r="M22" s="39"/>
      <c r="N22" s="41"/>
      <c r="O22" s="64"/>
      <c r="P22" s="39"/>
      <c r="Q22" s="41"/>
      <c r="R22" s="41"/>
      <c r="S22" s="39"/>
      <c r="T22" s="39"/>
      <c r="U22" s="41"/>
      <c r="V22" s="39"/>
    </row>
    <row r="23" spans="1:22">
      <c r="A23" s="13"/>
      <c r="B23" s="87" t="s">
        <v>944</v>
      </c>
      <c r="C23" s="34">
        <v>375095</v>
      </c>
      <c r="D23" s="34"/>
      <c r="E23" s="35"/>
      <c r="F23" s="35"/>
      <c r="G23" s="49">
        <v>9.33</v>
      </c>
      <c r="H23" s="48" t="s">
        <v>359</v>
      </c>
      <c r="I23" s="35"/>
      <c r="J23" s="48" t="s">
        <v>360</v>
      </c>
      <c r="K23" s="34">
        <v>160773</v>
      </c>
      <c r="L23" s="35"/>
      <c r="M23" s="35"/>
      <c r="N23" s="49">
        <v>4</v>
      </c>
      <c r="O23" s="48" t="s">
        <v>359</v>
      </c>
      <c r="P23" s="35"/>
      <c r="Q23" s="49" t="s">
        <v>942</v>
      </c>
      <c r="R23" s="49"/>
      <c r="S23" s="35"/>
      <c r="T23" s="35"/>
      <c r="U23" s="49" t="s">
        <v>942</v>
      </c>
      <c r="V23" s="35"/>
    </row>
    <row r="24" spans="1:22">
      <c r="A24" s="13"/>
      <c r="B24" s="87"/>
      <c r="C24" s="34"/>
      <c r="D24" s="34"/>
      <c r="E24" s="35"/>
      <c r="F24" s="35"/>
      <c r="G24" s="49"/>
      <c r="H24" s="48"/>
      <c r="I24" s="35"/>
      <c r="J24" s="48"/>
      <c r="K24" s="34"/>
      <c r="L24" s="35"/>
      <c r="M24" s="35"/>
      <c r="N24" s="49"/>
      <c r="O24" s="48"/>
      <c r="P24" s="35"/>
      <c r="Q24" s="49"/>
      <c r="R24" s="49"/>
      <c r="S24" s="35"/>
      <c r="T24" s="35"/>
      <c r="U24" s="49"/>
      <c r="V24" s="35"/>
    </row>
    <row r="25" spans="1:22">
      <c r="A25" s="13"/>
      <c r="B25" s="15"/>
      <c r="C25" s="39"/>
      <c r="D25" s="39"/>
      <c r="E25" s="39"/>
      <c r="F25" s="15"/>
      <c r="G25" s="39"/>
      <c r="H25" s="39"/>
      <c r="I25" s="15"/>
      <c r="J25" s="39"/>
      <c r="K25" s="39"/>
      <c r="L25" s="39"/>
      <c r="M25" s="15"/>
      <c r="N25" s="39"/>
      <c r="O25" s="39"/>
      <c r="P25" s="15"/>
      <c r="Q25" s="39"/>
      <c r="R25" s="39"/>
      <c r="S25" s="39"/>
      <c r="T25" s="15"/>
      <c r="U25" s="39"/>
      <c r="V25" s="39"/>
    </row>
    <row r="26" spans="1:22">
      <c r="A26" s="13"/>
      <c r="B26" s="22" t="s">
        <v>945</v>
      </c>
      <c r="C26" s="35"/>
      <c r="D26" s="35"/>
      <c r="E26" s="35"/>
      <c r="F26" s="23"/>
      <c r="G26" s="35"/>
      <c r="H26" s="35"/>
      <c r="I26" s="23"/>
      <c r="J26" s="35"/>
      <c r="K26" s="35"/>
      <c r="L26" s="35"/>
      <c r="M26" s="23"/>
      <c r="N26" s="35"/>
      <c r="O26" s="35"/>
      <c r="P26" s="23"/>
      <c r="Q26" s="35"/>
      <c r="R26" s="35"/>
      <c r="S26" s="35"/>
      <c r="T26" s="23"/>
      <c r="U26" s="35"/>
      <c r="V26" s="35"/>
    </row>
    <row r="27" spans="1:22">
      <c r="A27" s="13"/>
      <c r="B27" s="84" t="s">
        <v>941</v>
      </c>
      <c r="C27" s="64" t="s">
        <v>360</v>
      </c>
      <c r="D27" s="37">
        <v>419875</v>
      </c>
      <c r="E27" s="39"/>
      <c r="F27" s="39"/>
      <c r="G27" s="41">
        <v>12.18</v>
      </c>
      <c r="H27" s="64" t="s">
        <v>359</v>
      </c>
      <c r="I27" s="39"/>
      <c r="J27" s="64" t="s">
        <v>360</v>
      </c>
      <c r="K27" s="37">
        <v>275674</v>
      </c>
      <c r="L27" s="39"/>
      <c r="M27" s="39"/>
      <c r="N27" s="41">
        <v>8</v>
      </c>
      <c r="O27" s="64" t="s">
        <v>359</v>
      </c>
      <c r="P27" s="39"/>
      <c r="Q27" s="64" t="s">
        <v>360</v>
      </c>
      <c r="R27" s="37">
        <v>344592</v>
      </c>
      <c r="S27" s="39"/>
      <c r="T27" s="39"/>
      <c r="U27" s="41">
        <v>10</v>
      </c>
      <c r="V27" s="64" t="s">
        <v>359</v>
      </c>
    </row>
    <row r="28" spans="1:22">
      <c r="A28" s="13"/>
      <c r="B28" s="84"/>
      <c r="C28" s="64"/>
      <c r="D28" s="37"/>
      <c r="E28" s="39"/>
      <c r="F28" s="39"/>
      <c r="G28" s="41"/>
      <c r="H28" s="64"/>
      <c r="I28" s="39"/>
      <c r="J28" s="64"/>
      <c r="K28" s="37"/>
      <c r="L28" s="39"/>
      <c r="M28" s="39"/>
      <c r="N28" s="41"/>
      <c r="O28" s="64"/>
      <c r="P28" s="39"/>
      <c r="Q28" s="64"/>
      <c r="R28" s="37"/>
      <c r="S28" s="39"/>
      <c r="T28" s="39"/>
      <c r="U28" s="41"/>
      <c r="V28" s="64"/>
    </row>
    <row r="29" spans="1:22">
      <c r="A29" s="13"/>
      <c r="B29" s="87" t="s">
        <v>943</v>
      </c>
      <c r="C29" s="34">
        <v>407300</v>
      </c>
      <c r="D29" s="34"/>
      <c r="E29" s="35"/>
      <c r="F29" s="35"/>
      <c r="G29" s="49">
        <v>11.82</v>
      </c>
      <c r="H29" s="48" t="s">
        <v>359</v>
      </c>
      <c r="I29" s="35"/>
      <c r="J29" s="34">
        <v>137837</v>
      </c>
      <c r="K29" s="34"/>
      <c r="L29" s="35"/>
      <c r="M29" s="35"/>
      <c r="N29" s="49">
        <v>4</v>
      </c>
      <c r="O29" s="48" t="s">
        <v>359</v>
      </c>
      <c r="P29" s="35"/>
      <c r="Q29" s="34">
        <v>206755</v>
      </c>
      <c r="R29" s="34"/>
      <c r="S29" s="35"/>
      <c r="T29" s="35"/>
      <c r="U29" s="49">
        <v>6</v>
      </c>
      <c r="V29" s="48" t="s">
        <v>359</v>
      </c>
    </row>
    <row r="30" spans="1:22">
      <c r="A30" s="13"/>
      <c r="B30" s="87"/>
      <c r="C30" s="34"/>
      <c r="D30" s="34"/>
      <c r="E30" s="35"/>
      <c r="F30" s="35"/>
      <c r="G30" s="49"/>
      <c r="H30" s="48"/>
      <c r="I30" s="35"/>
      <c r="J30" s="34"/>
      <c r="K30" s="34"/>
      <c r="L30" s="35"/>
      <c r="M30" s="35"/>
      <c r="N30" s="49"/>
      <c r="O30" s="48"/>
      <c r="P30" s="35"/>
      <c r="Q30" s="34"/>
      <c r="R30" s="34"/>
      <c r="S30" s="35"/>
      <c r="T30" s="35"/>
      <c r="U30" s="49"/>
      <c r="V30" s="48"/>
    </row>
    <row r="31" spans="1:22">
      <c r="A31" s="13"/>
      <c r="B31" s="84" t="s">
        <v>944</v>
      </c>
      <c r="C31" s="37">
        <v>407300</v>
      </c>
      <c r="D31" s="37"/>
      <c r="E31" s="39"/>
      <c r="F31" s="39"/>
      <c r="G31" s="41">
        <v>10.130000000000001</v>
      </c>
      <c r="H31" s="64" t="s">
        <v>359</v>
      </c>
      <c r="I31" s="39"/>
      <c r="J31" s="37">
        <v>160812</v>
      </c>
      <c r="K31" s="37"/>
      <c r="L31" s="39"/>
      <c r="M31" s="39"/>
      <c r="N31" s="41">
        <v>4</v>
      </c>
      <c r="O31" s="64" t="s">
        <v>359</v>
      </c>
      <c r="P31" s="39"/>
      <c r="Q31" s="37">
        <v>201015</v>
      </c>
      <c r="R31" s="37"/>
      <c r="S31" s="39"/>
      <c r="T31" s="39"/>
      <c r="U31" s="41">
        <v>5</v>
      </c>
      <c r="V31" s="64" t="s">
        <v>359</v>
      </c>
    </row>
    <row r="32" spans="1:22">
      <c r="A32" s="13"/>
      <c r="B32" s="84"/>
      <c r="C32" s="37"/>
      <c r="D32" s="37"/>
      <c r="E32" s="39"/>
      <c r="F32" s="39"/>
      <c r="G32" s="41"/>
      <c r="H32" s="64"/>
      <c r="I32" s="39"/>
      <c r="J32" s="37"/>
      <c r="K32" s="37"/>
      <c r="L32" s="39"/>
      <c r="M32" s="39"/>
      <c r="N32" s="41"/>
      <c r="O32" s="64"/>
      <c r="P32" s="39"/>
      <c r="Q32" s="37"/>
      <c r="R32" s="37"/>
      <c r="S32" s="39"/>
      <c r="T32" s="39"/>
      <c r="U32" s="41"/>
      <c r="V32" s="64"/>
    </row>
    <row r="33" spans="1:22">
      <c r="A33" s="13"/>
      <c r="B33" s="23"/>
      <c r="C33" s="35"/>
      <c r="D33" s="35"/>
      <c r="E33" s="35"/>
      <c r="F33" s="23"/>
      <c r="G33" s="35"/>
      <c r="H33" s="35"/>
      <c r="I33" s="23"/>
      <c r="J33" s="35"/>
      <c r="K33" s="35"/>
      <c r="L33" s="35"/>
      <c r="M33" s="23"/>
      <c r="N33" s="35"/>
      <c r="O33" s="35"/>
      <c r="P33" s="23"/>
      <c r="Q33" s="35"/>
      <c r="R33" s="35"/>
      <c r="S33" s="35"/>
      <c r="T33" s="23"/>
      <c r="U33" s="35"/>
      <c r="V33" s="35"/>
    </row>
    <row r="34" spans="1:22">
      <c r="A34" s="13"/>
      <c r="B34" s="177">
        <v>41639</v>
      </c>
      <c r="C34" s="41"/>
      <c r="D34" s="41"/>
      <c r="E34" s="39"/>
      <c r="F34" s="39"/>
      <c r="G34" s="41"/>
      <c r="H34" s="39"/>
      <c r="I34" s="39"/>
      <c r="J34" s="41"/>
      <c r="K34" s="41"/>
      <c r="L34" s="39"/>
      <c r="M34" s="39"/>
      <c r="N34" s="41"/>
      <c r="O34" s="39"/>
      <c r="P34" s="39"/>
      <c r="Q34" s="41"/>
      <c r="R34" s="41"/>
      <c r="S34" s="39"/>
      <c r="T34" s="39"/>
      <c r="U34" s="41"/>
      <c r="V34" s="39"/>
    </row>
    <row r="35" spans="1:22">
      <c r="A35" s="13"/>
      <c r="B35" s="177"/>
      <c r="C35" s="41"/>
      <c r="D35" s="41"/>
      <c r="E35" s="39"/>
      <c r="F35" s="39"/>
      <c r="G35" s="41"/>
      <c r="H35" s="39"/>
      <c r="I35" s="39"/>
      <c r="J35" s="41"/>
      <c r="K35" s="41"/>
      <c r="L35" s="39"/>
      <c r="M35" s="39"/>
      <c r="N35" s="41"/>
      <c r="O35" s="39"/>
      <c r="P35" s="39"/>
      <c r="Q35" s="41"/>
      <c r="R35" s="41"/>
      <c r="S35" s="39"/>
      <c r="T35" s="39"/>
      <c r="U35" s="41"/>
      <c r="V35" s="39"/>
    </row>
    <row r="36" spans="1:22" ht="26.25">
      <c r="A36" s="13"/>
      <c r="B36" s="22" t="s">
        <v>946</v>
      </c>
      <c r="C36" s="35"/>
      <c r="D36" s="35"/>
      <c r="E36" s="35"/>
      <c r="F36" s="23"/>
      <c r="G36" s="35"/>
      <c r="H36" s="35"/>
      <c r="I36" s="23"/>
      <c r="J36" s="35"/>
      <c r="K36" s="35"/>
      <c r="L36" s="35"/>
      <c r="M36" s="23"/>
      <c r="N36" s="35"/>
      <c r="O36" s="35"/>
      <c r="P36" s="23"/>
      <c r="Q36" s="35"/>
      <c r="R36" s="35"/>
      <c r="S36" s="35"/>
      <c r="T36" s="23"/>
      <c r="U36" s="35"/>
      <c r="V36" s="35"/>
    </row>
    <row r="37" spans="1:22">
      <c r="A37" s="13"/>
      <c r="B37" s="84" t="s">
        <v>941</v>
      </c>
      <c r="C37" s="64" t="s">
        <v>360</v>
      </c>
      <c r="D37" s="37">
        <v>225995</v>
      </c>
      <c r="E37" s="39"/>
      <c r="F37" s="39"/>
      <c r="G37" s="41">
        <v>13.21</v>
      </c>
      <c r="H37" s="64" t="s">
        <v>359</v>
      </c>
      <c r="I37" s="39"/>
      <c r="J37" s="64" t="s">
        <v>360</v>
      </c>
      <c r="K37" s="37">
        <v>136834</v>
      </c>
      <c r="L37" s="39"/>
      <c r="M37" s="39"/>
      <c r="N37" s="41">
        <v>8</v>
      </c>
      <c r="O37" s="64" t="s">
        <v>359</v>
      </c>
      <c r="P37" s="39"/>
      <c r="Q37" s="41" t="s">
        <v>942</v>
      </c>
      <c r="R37" s="41"/>
      <c r="S37" s="39"/>
      <c r="T37" s="39"/>
      <c r="U37" s="41" t="s">
        <v>942</v>
      </c>
      <c r="V37" s="39"/>
    </row>
    <row r="38" spans="1:22">
      <c r="A38" s="13"/>
      <c r="B38" s="84"/>
      <c r="C38" s="64"/>
      <c r="D38" s="37"/>
      <c r="E38" s="39"/>
      <c r="F38" s="39"/>
      <c r="G38" s="41"/>
      <c r="H38" s="64"/>
      <c r="I38" s="39"/>
      <c r="J38" s="64"/>
      <c r="K38" s="37"/>
      <c r="L38" s="39"/>
      <c r="M38" s="39"/>
      <c r="N38" s="41"/>
      <c r="O38" s="64"/>
      <c r="P38" s="39"/>
      <c r="Q38" s="41"/>
      <c r="R38" s="41"/>
      <c r="S38" s="39"/>
      <c r="T38" s="39"/>
      <c r="U38" s="41"/>
      <c r="V38" s="39"/>
    </row>
    <row r="39" spans="1:22">
      <c r="A39" s="13"/>
      <c r="B39" s="87" t="s">
        <v>943</v>
      </c>
      <c r="C39" s="34">
        <v>173495</v>
      </c>
      <c r="D39" s="34"/>
      <c r="E39" s="35"/>
      <c r="F39" s="35"/>
      <c r="G39" s="49">
        <v>10.14</v>
      </c>
      <c r="H39" s="48" t="s">
        <v>359</v>
      </c>
      <c r="I39" s="35"/>
      <c r="J39" s="34">
        <v>68417</v>
      </c>
      <c r="K39" s="34"/>
      <c r="L39" s="35"/>
      <c r="M39" s="35"/>
      <c r="N39" s="49">
        <v>4</v>
      </c>
      <c r="O39" s="48" t="s">
        <v>359</v>
      </c>
      <c r="P39" s="35"/>
      <c r="Q39" s="49" t="s">
        <v>942</v>
      </c>
      <c r="R39" s="49"/>
      <c r="S39" s="35"/>
      <c r="T39" s="35"/>
      <c r="U39" s="49" t="s">
        <v>942</v>
      </c>
      <c r="V39" s="35"/>
    </row>
    <row r="40" spans="1:22">
      <c r="A40" s="13"/>
      <c r="B40" s="87"/>
      <c r="C40" s="34"/>
      <c r="D40" s="34"/>
      <c r="E40" s="35"/>
      <c r="F40" s="35"/>
      <c r="G40" s="49"/>
      <c r="H40" s="48"/>
      <c r="I40" s="35"/>
      <c r="J40" s="34"/>
      <c r="K40" s="34"/>
      <c r="L40" s="35"/>
      <c r="M40" s="35"/>
      <c r="N40" s="49"/>
      <c r="O40" s="48"/>
      <c r="P40" s="35"/>
      <c r="Q40" s="49"/>
      <c r="R40" s="49"/>
      <c r="S40" s="35"/>
      <c r="T40" s="35"/>
      <c r="U40" s="49"/>
      <c r="V40" s="35"/>
    </row>
    <row r="41" spans="1:22">
      <c r="A41" s="13"/>
      <c r="B41" s="84" t="s">
        <v>944</v>
      </c>
      <c r="C41" s="37">
        <v>173495</v>
      </c>
      <c r="D41" s="37"/>
      <c r="E41" s="39"/>
      <c r="F41" s="39"/>
      <c r="G41" s="41">
        <v>8.6999999999999993</v>
      </c>
      <c r="H41" s="64" t="s">
        <v>359</v>
      </c>
      <c r="I41" s="39"/>
      <c r="J41" s="37">
        <v>79747</v>
      </c>
      <c r="K41" s="37"/>
      <c r="L41" s="39"/>
      <c r="M41" s="39"/>
      <c r="N41" s="41">
        <v>4</v>
      </c>
      <c r="O41" s="64" t="s">
        <v>359</v>
      </c>
      <c r="P41" s="39"/>
      <c r="Q41" s="41" t="s">
        <v>942</v>
      </c>
      <c r="R41" s="41"/>
      <c r="S41" s="39"/>
      <c r="T41" s="39"/>
      <c r="U41" s="41" t="s">
        <v>942</v>
      </c>
      <c r="V41" s="39"/>
    </row>
    <row r="42" spans="1:22">
      <c r="A42" s="13"/>
      <c r="B42" s="84"/>
      <c r="C42" s="37"/>
      <c r="D42" s="37"/>
      <c r="E42" s="39"/>
      <c r="F42" s="39"/>
      <c r="G42" s="41"/>
      <c r="H42" s="64"/>
      <c r="I42" s="39"/>
      <c r="J42" s="37"/>
      <c r="K42" s="37"/>
      <c r="L42" s="39"/>
      <c r="M42" s="39"/>
      <c r="N42" s="41"/>
      <c r="O42" s="64"/>
      <c r="P42" s="39"/>
      <c r="Q42" s="41"/>
      <c r="R42" s="41"/>
      <c r="S42" s="39"/>
      <c r="T42" s="39"/>
      <c r="U42" s="41"/>
      <c r="V42" s="39"/>
    </row>
    <row r="43" spans="1:22">
      <c r="A43" s="13"/>
      <c r="B43" s="23"/>
      <c r="C43" s="35"/>
      <c r="D43" s="35"/>
      <c r="E43" s="35"/>
      <c r="F43" s="23"/>
      <c r="G43" s="35"/>
      <c r="H43" s="35"/>
      <c r="I43" s="23"/>
      <c r="J43" s="35"/>
      <c r="K43" s="35"/>
      <c r="L43" s="35"/>
      <c r="M43" s="23"/>
      <c r="N43" s="35"/>
      <c r="O43" s="35"/>
      <c r="P43" s="23"/>
      <c r="Q43" s="35"/>
      <c r="R43" s="35"/>
      <c r="S43" s="35"/>
      <c r="T43" s="23"/>
      <c r="U43" s="35"/>
      <c r="V43" s="35"/>
    </row>
    <row r="44" spans="1:22">
      <c r="A44" s="13"/>
      <c r="B44" s="24" t="s">
        <v>947</v>
      </c>
      <c r="C44" s="39"/>
      <c r="D44" s="39"/>
      <c r="E44" s="39"/>
      <c r="F44" s="15"/>
      <c r="G44" s="39"/>
      <c r="H44" s="39"/>
      <c r="I44" s="15"/>
      <c r="J44" s="39"/>
      <c r="K44" s="39"/>
      <c r="L44" s="39"/>
      <c r="M44" s="15"/>
      <c r="N44" s="39"/>
      <c r="O44" s="39"/>
      <c r="P44" s="15"/>
      <c r="Q44" s="39"/>
      <c r="R44" s="39"/>
      <c r="S44" s="39"/>
      <c r="T44" s="15"/>
      <c r="U44" s="39"/>
      <c r="V44" s="39"/>
    </row>
    <row r="45" spans="1:22">
      <c r="A45" s="13"/>
      <c r="B45" s="87" t="s">
        <v>941</v>
      </c>
      <c r="C45" s="48" t="s">
        <v>360</v>
      </c>
      <c r="D45" s="34">
        <v>216650</v>
      </c>
      <c r="E45" s="35"/>
      <c r="F45" s="35"/>
      <c r="G45" s="49">
        <v>12.7</v>
      </c>
      <c r="H45" s="48" t="s">
        <v>359</v>
      </c>
      <c r="I45" s="35"/>
      <c r="J45" s="48" t="s">
        <v>360</v>
      </c>
      <c r="K45" s="34">
        <v>136486</v>
      </c>
      <c r="L45" s="35"/>
      <c r="M45" s="35"/>
      <c r="N45" s="49">
        <v>8</v>
      </c>
      <c r="O45" s="48" t="s">
        <v>359</v>
      </c>
      <c r="P45" s="35"/>
      <c r="Q45" s="48" t="s">
        <v>360</v>
      </c>
      <c r="R45" s="34">
        <v>170608</v>
      </c>
      <c r="S45" s="35"/>
      <c r="T45" s="35"/>
      <c r="U45" s="49">
        <v>10</v>
      </c>
      <c r="V45" s="48" t="s">
        <v>359</v>
      </c>
    </row>
    <row r="46" spans="1:22">
      <c r="A46" s="13"/>
      <c r="B46" s="87"/>
      <c r="C46" s="48"/>
      <c r="D46" s="34"/>
      <c r="E46" s="35"/>
      <c r="F46" s="35"/>
      <c r="G46" s="49"/>
      <c r="H46" s="48"/>
      <c r="I46" s="35"/>
      <c r="J46" s="48"/>
      <c r="K46" s="34"/>
      <c r="L46" s="35"/>
      <c r="M46" s="35"/>
      <c r="N46" s="49"/>
      <c r="O46" s="48"/>
      <c r="P46" s="35"/>
      <c r="Q46" s="48"/>
      <c r="R46" s="34"/>
      <c r="S46" s="35"/>
      <c r="T46" s="35"/>
      <c r="U46" s="49"/>
      <c r="V46" s="48"/>
    </row>
    <row r="47" spans="1:22">
      <c r="A47" s="13"/>
      <c r="B47" s="84" t="s">
        <v>943</v>
      </c>
      <c r="C47" s="37">
        <v>202200</v>
      </c>
      <c r="D47" s="37"/>
      <c r="E47" s="39"/>
      <c r="F47" s="39"/>
      <c r="G47" s="41">
        <v>11.85</v>
      </c>
      <c r="H47" s="64" t="s">
        <v>359</v>
      </c>
      <c r="I47" s="39"/>
      <c r="J47" s="37">
        <v>68243</v>
      </c>
      <c r="K47" s="37"/>
      <c r="L47" s="39"/>
      <c r="M47" s="39"/>
      <c r="N47" s="41">
        <v>4</v>
      </c>
      <c r="O47" s="64" t="s">
        <v>359</v>
      </c>
      <c r="P47" s="39"/>
      <c r="Q47" s="37">
        <v>102365</v>
      </c>
      <c r="R47" s="37"/>
      <c r="S47" s="39"/>
      <c r="T47" s="39"/>
      <c r="U47" s="41">
        <v>6</v>
      </c>
      <c r="V47" s="64" t="s">
        <v>359</v>
      </c>
    </row>
    <row r="48" spans="1:22">
      <c r="A48" s="13"/>
      <c r="B48" s="84"/>
      <c r="C48" s="37"/>
      <c r="D48" s="37"/>
      <c r="E48" s="39"/>
      <c r="F48" s="39"/>
      <c r="G48" s="41"/>
      <c r="H48" s="64"/>
      <c r="I48" s="39"/>
      <c r="J48" s="37"/>
      <c r="K48" s="37"/>
      <c r="L48" s="39"/>
      <c r="M48" s="39"/>
      <c r="N48" s="41"/>
      <c r="O48" s="64"/>
      <c r="P48" s="39"/>
      <c r="Q48" s="37"/>
      <c r="R48" s="37"/>
      <c r="S48" s="39"/>
      <c r="T48" s="39"/>
      <c r="U48" s="41"/>
      <c r="V48" s="64"/>
    </row>
    <row r="49" spans="1:22">
      <c r="A49" s="13"/>
      <c r="B49" s="87" t="s">
        <v>944</v>
      </c>
      <c r="C49" s="34">
        <v>202200</v>
      </c>
      <c r="D49" s="34"/>
      <c r="E49" s="35"/>
      <c r="F49" s="35"/>
      <c r="G49" s="49">
        <v>10.16</v>
      </c>
      <c r="H49" s="48" t="s">
        <v>359</v>
      </c>
      <c r="I49" s="35"/>
      <c r="J49" s="34">
        <v>79620</v>
      </c>
      <c r="K49" s="34"/>
      <c r="L49" s="35"/>
      <c r="M49" s="35"/>
      <c r="N49" s="49">
        <v>4</v>
      </c>
      <c r="O49" s="48" t="s">
        <v>359</v>
      </c>
      <c r="P49" s="35"/>
      <c r="Q49" s="34">
        <v>99525</v>
      </c>
      <c r="R49" s="34"/>
      <c r="S49" s="35"/>
      <c r="T49" s="35"/>
      <c r="U49" s="49">
        <v>5</v>
      </c>
      <c r="V49" s="48" t="s">
        <v>359</v>
      </c>
    </row>
    <row r="50" spans="1:22">
      <c r="A50" s="13"/>
      <c r="B50" s="87"/>
      <c r="C50" s="34"/>
      <c r="D50" s="34"/>
      <c r="E50" s="35"/>
      <c r="F50" s="35"/>
      <c r="G50" s="49"/>
      <c r="H50" s="48"/>
      <c r="I50" s="35"/>
      <c r="J50" s="34"/>
      <c r="K50" s="34"/>
      <c r="L50" s="35"/>
      <c r="M50" s="35"/>
      <c r="N50" s="49"/>
      <c r="O50" s="48"/>
      <c r="P50" s="35"/>
      <c r="Q50" s="34"/>
      <c r="R50" s="34"/>
      <c r="S50" s="35"/>
      <c r="T50" s="35"/>
      <c r="U50" s="49"/>
      <c r="V50" s="48"/>
    </row>
  </sheetData>
  <mergeCells count="334">
    <mergeCell ref="B8:V8"/>
    <mergeCell ref="B9:V9"/>
    <mergeCell ref="B10:V10"/>
    <mergeCell ref="V49:V50"/>
    <mergeCell ref="A1:A2"/>
    <mergeCell ref="B1:V1"/>
    <mergeCell ref="B2:V2"/>
    <mergeCell ref="B3:V3"/>
    <mergeCell ref="A4:A50"/>
    <mergeCell ref="B4:V4"/>
    <mergeCell ref="B5:V5"/>
    <mergeCell ref="B6:V6"/>
    <mergeCell ref="B7:V7"/>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H44"/>
    <mergeCell ref="J44:L44"/>
    <mergeCell ref="N44:O44"/>
    <mergeCell ref="Q44:S44"/>
    <mergeCell ref="U44:V44"/>
    <mergeCell ref="C43:E43"/>
    <mergeCell ref="G43:H43"/>
    <mergeCell ref="J43:L43"/>
    <mergeCell ref="N43:O43"/>
    <mergeCell ref="Q43:S43"/>
    <mergeCell ref="U43:V43"/>
    <mergeCell ref="P41:P42"/>
    <mergeCell ref="Q41:R42"/>
    <mergeCell ref="S41:S42"/>
    <mergeCell ref="T41:T42"/>
    <mergeCell ref="U41:U42"/>
    <mergeCell ref="V41:V42"/>
    <mergeCell ref="I41:I42"/>
    <mergeCell ref="J41:K42"/>
    <mergeCell ref="L41:L42"/>
    <mergeCell ref="M41:M42"/>
    <mergeCell ref="N41:N42"/>
    <mergeCell ref="O41:O42"/>
    <mergeCell ref="S39:S40"/>
    <mergeCell ref="T39:T40"/>
    <mergeCell ref="U39:U40"/>
    <mergeCell ref="V39:V40"/>
    <mergeCell ref="B41:B42"/>
    <mergeCell ref="C41:D42"/>
    <mergeCell ref="E41:E42"/>
    <mergeCell ref="F41:F42"/>
    <mergeCell ref="G41:G42"/>
    <mergeCell ref="H41:H42"/>
    <mergeCell ref="L39:L40"/>
    <mergeCell ref="M39:M40"/>
    <mergeCell ref="N39:N40"/>
    <mergeCell ref="O39:O40"/>
    <mergeCell ref="P39:P40"/>
    <mergeCell ref="Q39:R40"/>
    <mergeCell ref="U37:U38"/>
    <mergeCell ref="V37:V38"/>
    <mergeCell ref="B39:B40"/>
    <mergeCell ref="C39:D40"/>
    <mergeCell ref="E39:E40"/>
    <mergeCell ref="F39:F40"/>
    <mergeCell ref="G39:G40"/>
    <mergeCell ref="H39:H40"/>
    <mergeCell ref="I39:I40"/>
    <mergeCell ref="J39:K40"/>
    <mergeCell ref="N37:N38"/>
    <mergeCell ref="O37:O38"/>
    <mergeCell ref="P37:P38"/>
    <mergeCell ref="Q37:R38"/>
    <mergeCell ref="S37:S38"/>
    <mergeCell ref="T37:T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V31:V32"/>
    <mergeCell ref="C33:E33"/>
    <mergeCell ref="G33:H33"/>
    <mergeCell ref="J33:L33"/>
    <mergeCell ref="N33:O33"/>
    <mergeCell ref="Q33:S33"/>
    <mergeCell ref="U33:V33"/>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U23:U24"/>
    <mergeCell ref="V23:V24"/>
    <mergeCell ref="C25:E25"/>
    <mergeCell ref="G25:H25"/>
    <mergeCell ref="J25:L25"/>
    <mergeCell ref="N25:O25"/>
    <mergeCell ref="Q25:S25"/>
    <mergeCell ref="U25:V25"/>
    <mergeCell ref="N23:N24"/>
    <mergeCell ref="O23:O24"/>
    <mergeCell ref="P23:P24"/>
    <mergeCell ref="Q23:R24"/>
    <mergeCell ref="S23:S24"/>
    <mergeCell ref="T23:T24"/>
    <mergeCell ref="H23:H24"/>
    <mergeCell ref="I23:I24"/>
    <mergeCell ref="J23:J24"/>
    <mergeCell ref="K23:K24"/>
    <mergeCell ref="L23:L24"/>
    <mergeCell ref="M23:M24"/>
    <mergeCell ref="Q21:R22"/>
    <mergeCell ref="S21:S22"/>
    <mergeCell ref="T21:T22"/>
    <mergeCell ref="U21:U22"/>
    <mergeCell ref="V21:V22"/>
    <mergeCell ref="B23:B24"/>
    <mergeCell ref="C23:D24"/>
    <mergeCell ref="E23:E24"/>
    <mergeCell ref="F23:F24"/>
    <mergeCell ref="G23:G24"/>
    <mergeCell ref="K21:K22"/>
    <mergeCell ref="L21:L22"/>
    <mergeCell ref="M21:M22"/>
    <mergeCell ref="N21:N22"/>
    <mergeCell ref="O21:O22"/>
    <mergeCell ref="P21:P22"/>
    <mergeCell ref="U19:U20"/>
    <mergeCell ref="V19:V20"/>
    <mergeCell ref="B21:B22"/>
    <mergeCell ref="C21:D22"/>
    <mergeCell ref="E21:E22"/>
    <mergeCell ref="F21:F22"/>
    <mergeCell ref="G21:G22"/>
    <mergeCell ref="H21:H22"/>
    <mergeCell ref="I21:I22"/>
    <mergeCell ref="J21:J22"/>
    <mergeCell ref="N19:N20"/>
    <mergeCell ref="O19:O20"/>
    <mergeCell ref="P19:P20"/>
    <mergeCell ref="Q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C15:E15"/>
    <mergeCell ref="G15:H15"/>
    <mergeCell ref="J15:L15"/>
    <mergeCell ref="N15:O15"/>
    <mergeCell ref="Q15:S15"/>
    <mergeCell ref="U15:V15"/>
    <mergeCell ref="B11:V11"/>
    <mergeCell ref="C13:H13"/>
    <mergeCell ref="J13:O13"/>
    <mergeCell ref="Q13:V13"/>
    <mergeCell ref="C14:E14"/>
    <mergeCell ref="G14:H14"/>
    <mergeCell ref="J14:L14"/>
    <mergeCell ref="N14:O14"/>
    <mergeCell ref="Q14:S14"/>
    <mergeCell ref="U14:V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1" width="36.5703125" bestFit="1" customWidth="1"/>
    <col min="2" max="2" width="36.5703125" customWidth="1"/>
    <col min="3" max="3" width="18.5703125" customWidth="1"/>
    <col min="4" max="4" width="27.42578125" customWidth="1"/>
    <col min="5" max="5" width="15.42578125" customWidth="1"/>
    <col min="6" max="6" width="4" customWidth="1"/>
    <col min="7" max="7" width="13.42578125" customWidth="1"/>
    <col min="8" max="8" width="36.5703125" customWidth="1"/>
    <col min="9" max="9" width="18.5703125" customWidth="1"/>
    <col min="10" max="10" width="36.5703125" customWidth="1"/>
    <col min="11" max="11" width="8.140625" customWidth="1"/>
    <col min="12" max="12" width="12.140625" customWidth="1"/>
    <col min="13" max="13" width="5.42578125" customWidth="1"/>
    <col min="14" max="14" width="4" customWidth="1"/>
    <col min="15" max="15" width="36.5703125" customWidth="1"/>
    <col min="16" max="16" width="18.5703125" customWidth="1"/>
    <col min="17" max="17" width="36.5703125" customWidth="1"/>
    <col min="18" max="18" width="4" customWidth="1"/>
    <col min="19" max="19" width="11.28515625" customWidth="1"/>
    <col min="20" max="20" width="18.5703125" customWidth="1"/>
  </cols>
  <sheetData>
    <row r="1" spans="1:20" ht="15" customHeight="1">
      <c r="A1" s="8" t="s">
        <v>9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49</v>
      </c>
      <c r="B3" s="51"/>
      <c r="C3" s="51"/>
      <c r="D3" s="51"/>
      <c r="E3" s="51"/>
      <c r="F3" s="51"/>
      <c r="G3" s="51"/>
      <c r="H3" s="51"/>
      <c r="I3" s="51"/>
      <c r="J3" s="51"/>
      <c r="K3" s="51"/>
      <c r="L3" s="51"/>
      <c r="M3" s="51"/>
      <c r="N3" s="51"/>
      <c r="O3" s="51"/>
      <c r="P3" s="51"/>
      <c r="Q3" s="51"/>
      <c r="R3" s="51"/>
      <c r="S3" s="51"/>
      <c r="T3" s="51"/>
    </row>
    <row r="4" spans="1:20">
      <c r="A4" s="13" t="s">
        <v>948</v>
      </c>
      <c r="B4" s="52" t="s">
        <v>948</v>
      </c>
      <c r="C4" s="52"/>
      <c r="D4" s="52"/>
      <c r="E4" s="52"/>
      <c r="F4" s="52"/>
      <c r="G4" s="52"/>
      <c r="H4" s="52"/>
      <c r="I4" s="52"/>
      <c r="J4" s="52"/>
      <c r="K4" s="52"/>
      <c r="L4" s="52"/>
      <c r="M4" s="52"/>
      <c r="N4" s="52"/>
      <c r="O4" s="52"/>
      <c r="P4" s="52"/>
      <c r="Q4" s="52"/>
      <c r="R4" s="52"/>
      <c r="S4" s="52"/>
      <c r="T4" s="52"/>
    </row>
    <row r="5" spans="1:20">
      <c r="A5" s="13"/>
      <c r="B5" s="54"/>
      <c r="C5" s="54"/>
      <c r="D5" s="54"/>
      <c r="E5" s="54"/>
      <c r="F5" s="54"/>
      <c r="G5" s="54"/>
      <c r="H5" s="54"/>
      <c r="I5" s="54"/>
      <c r="J5" s="54"/>
      <c r="K5" s="54"/>
      <c r="L5" s="54"/>
      <c r="M5" s="54"/>
      <c r="N5" s="54"/>
      <c r="O5" s="54"/>
      <c r="P5" s="54"/>
      <c r="Q5" s="54"/>
      <c r="R5" s="54"/>
      <c r="S5" s="54"/>
      <c r="T5" s="54"/>
    </row>
    <row r="6" spans="1:20" ht="25.5" customHeight="1">
      <c r="A6" s="13"/>
      <c r="B6" s="54" t="s">
        <v>950</v>
      </c>
      <c r="C6" s="54"/>
      <c r="D6" s="54"/>
      <c r="E6" s="54"/>
      <c r="F6" s="54"/>
      <c r="G6" s="54"/>
      <c r="H6" s="54"/>
      <c r="I6" s="54"/>
      <c r="J6" s="54"/>
      <c r="K6" s="54"/>
      <c r="L6" s="54"/>
      <c r="M6" s="54"/>
      <c r="N6" s="54"/>
      <c r="O6" s="54"/>
      <c r="P6" s="54"/>
      <c r="Q6" s="54"/>
      <c r="R6" s="54"/>
      <c r="S6" s="54"/>
      <c r="T6" s="54"/>
    </row>
    <row r="7" spans="1:20">
      <c r="A7" s="13"/>
      <c r="B7" s="51"/>
      <c r="C7" s="51"/>
      <c r="D7" s="51"/>
      <c r="E7" s="51"/>
      <c r="F7" s="51"/>
      <c r="G7" s="51"/>
      <c r="H7" s="51"/>
      <c r="I7" s="51"/>
      <c r="J7" s="51"/>
      <c r="K7" s="51"/>
      <c r="L7" s="51"/>
      <c r="M7" s="51"/>
      <c r="N7" s="51"/>
      <c r="O7" s="51"/>
      <c r="P7" s="51"/>
      <c r="Q7" s="51"/>
      <c r="R7" s="51"/>
      <c r="S7" s="51"/>
      <c r="T7" s="51"/>
    </row>
    <row r="8" spans="1:20">
      <c r="A8" s="13"/>
      <c r="B8" s="53" t="s">
        <v>951</v>
      </c>
      <c r="C8" s="53"/>
      <c r="D8" s="53"/>
      <c r="E8" s="53"/>
      <c r="F8" s="53"/>
      <c r="G8" s="53"/>
      <c r="H8" s="53"/>
      <c r="I8" s="53"/>
      <c r="J8" s="53"/>
      <c r="K8" s="53"/>
      <c r="L8" s="53"/>
      <c r="M8" s="53"/>
      <c r="N8" s="53"/>
      <c r="O8" s="53"/>
      <c r="P8" s="53"/>
      <c r="Q8" s="53"/>
      <c r="R8" s="53"/>
      <c r="S8" s="53"/>
      <c r="T8" s="53"/>
    </row>
    <row r="9" spans="1:20">
      <c r="A9" s="13"/>
      <c r="B9" s="51"/>
      <c r="C9" s="51"/>
      <c r="D9" s="51"/>
      <c r="E9" s="51"/>
      <c r="F9" s="51"/>
      <c r="G9" s="51"/>
      <c r="H9" s="51"/>
      <c r="I9" s="51"/>
      <c r="J9" s="51"/>
      <c r="K9" s="51"/>
      <c r="L9" s="51"/>
      <c r="M9" s="51"/>
      <c r="N9" s="51"/>
      <c r="O9" s="51"/>
      <c r="P9" s="51"/>
      <c r="Q9" s="51"/>
      <c r="R9" s="51"/>
      <c r="S9" s="51"/>
      <c r="T9" s="51"/>
    </row>
    <row r="10" spans="1:20" ht="25.5" customHeight="1">
      <c r="A10" s="13"/>
      <c r="B10" s="54" t="s">
        <v>952</v>
      </c>
      <c r="C10" s="54"/>
      <c r="D10" s="54"/>
      <c r="E10" s="54"/>
      <c r="F10" s="54"/>
      <c r="G10" s="54"/>
      <c r="H10" s="54"/>
      <c r="I10" s="54"/>
      <c r="J10" s="54"/>
      <c r="K10" s="54"/>
      <c r="L10" s="54"/>
      <c r="M10" s="54"/>
      <c r="N10" s="54"/>
      <c r="O10" s="54"/>
      <c r="P10" s="54"/>
      <c r="Q10" s="54"/>
      <c r="R10" s="54"/>
      <c r="S10" s="54"/>
      <c r="T10" s="54"/>
    </row>
    <row r="11" spans="1:20">
      <c r="A11" s="13"/>
      <c r="B11" s="51"/>
      <c r="C11" s="51"/>
      <c r="D11" s="51"/>
      <c r="E11" s="51"/>
      <c r="F11" s="51"/>
      <c r="G11" s="51"/>
      <c r="H11" s="51"/>
      <c r="I11" s="51"/>
      <c r="J11" s="51"/>
      <c r="K11" s="51"/>
      <c r="L11" s="51"/>
      <c r="M11" s="51"/>
      <c r="N11" s="51"/>
      <c r="O11" s="51"/>
      <c r="P11" s="51"/>
      <c r="Q11" s="51"/>
      <c r="R11" s="51"/>
      <c r="S11" s="51"/>
      <c r="T11" s="51"/>
    </row>
    <row r="12" spans="1:20" ht="25.5" customHeight="1">
      <c r="A12" s="13"/>
      <c r="B12" s="54" t="s">
        <v>953</v>
      </c>
      <c r="C12" s="54"/>
      <c r="D12" s="54"/>
      <c r="E12" s="54"/>
      <c r="F12" s="54"/>
      <c r="G12" s="54"/>
      <c r="H12" s="54"/>
      <c r="I12" s="54"/>
      <c r="J12" s="54"/>
      <c r="K12" s="54"/>
      <c r="L12" s="54"/>
      <c r="M12" s="54"/>
      <c r="N12" s="54"/>
      <c r="O12" s="54"/>
      <c r="P12" s="54"/>
      <c r="Q12" s="54"/>
      <c r="R12" s="54"/>
      <c r="S12" s="54"/>
      <c r="T12" s="54"/>
    </row>
    <row r="13" spans="1:20">
      <c r="A13" s="13"/>
      <c r="B13" s="51"/>
      <c r="C13" s="51"/>
      <c r="D13" s="51"/>
      <c r="E13" s="51"/>
      <c r="F13" s="51"/>
      <c r="G13" s="51"/>
      <c r="H13" s="51"/>
      <c r="I13" s="51"/>
      <c r="J13" s="51"/>
      <c r="K13" s="51"/>
      <c r="L13" s="51"/>
      <c r="M13" s="51"/>
      <c r="N13" s="51"/>
      <c r="O13" s="51"/>
      <c r="P13" s="51"/>
      <c r="Q13" s="51"/>
      <c r="R13" s="51"/>
      <c r="S13" s="51"/>
      <c r="T13" s="51"/>
    </row>
    <row r="14" spans="1:20" ht="25.5" customHeight="1">
      <c r="A14" s="13"/>
      <c r="B14" s="54" t="s">
        <v>954</v>
      </c>
      <c r="C14" s="54"/>
      <c r="D14" s="54"/>
      <c r="E14" s="54"/>
      <c r="F14" s="54"/>
      <c r="G14" s="54"/>
      <c r="H14" s="54"/>
      <c r="I14" s="54"/>
      <c r="J14" s="54"/>
      <c r="K14" s="54"/>
      <c r="L14" s="54"/>
      <c r="M14" s="54"/>
      <c r="N14" s="54"/>
      <c r="O14" s="54"/>
      <c r="P14" s="54"/>
      <c r="Q14" s="54"/>
      <c r="R14" s="54"/>
      <c r="S14" s="54"/>
      <c r="T14" s="54"/>
    </row>
    <row r="15" spans="1:20">
      <c r="A15" s="13"/>
      <c r="B15" s="51"/>
      <c r="C15" s="51"/>
      <c r="D15" s="51"/>
      <c r="E15" s="51"/>
      <c r="F15" s="51"/>
      <c r="G15" s="51"/>
      <c r="H15" s="51"/>
      <c r="I15" s="51"/>
      <c r="J15" s="51"/>
      <c r="K15" s="51"/>
      <c r="L15" s="51"/>
      <c r="M15" s="51"/>
      <c r="N15" s="51"/>
      <c r="O15" s="51"/>
      <c r="P15" s="51"/>
      <c r="Q15" s="51"/>
      <c r="R15" s="51"/>
      <c r="S15" s="51"/>
      <c r="T15" s="51"/>
    </row>
    <row r="16" spans="1:20">
      <c r="A16" s="13"/>
      <c r="B16" s="54" t="s">
        <v>955</v>
      </c>
      <c r="C16" s="54"/>
      <c r="D16" s="54"/>
      <c r="E16" s="54"/>
      <c r="F16" s="54"/>
      <c r="G16" s="54"/>
      <c r="H16" s="54"/>
      <c r="I16" s="54"/>
      <c r="J16" s="54"/>
      <c r="K16" s="54"/>
      <c r="L16" s="54"/>
      <c r="M16" s="54"/>
      <c r="N16" s="54"/>
      <c r="O16" s="54"/>
      <c r="P16" s="54"/>
      <c r="Q16" s="54"/>
      <c r="R16" s="54"/>
      <c r="S16" s="54"/>
      <c r="T16" s="54"/>
    </row>
    <row r="17" spans="1:15">
      <c r="A17" s="13"/>
      <c r="B17" s="29"/>
      <c r="C17" s="29"/>
      <c r="D17" s="29"/>
      <c r="E17" s="29"/>
      <c r="F17" s="29"/>
      <c r="G17" s="29"/>
      <c r="H17" s="29"/>
      <c r="I17" s="29"/>
      <c r="J17" s="29"/>
      <c r="K17" s="29"/>
      <c r="L17" s="29"/>
      <c r="M17" s="29"/>
      <c r="N17" s="29"/>
      <c r="O17" s="29"/>
    </row>
    <row r="18" spans="1:15">
      <c r="A18" s="13"/>
      <c r="B18" s="14"/>
      <c r="C18" s="14"/>
      <c r="D18" s="14"/>
      <c r="E18" s="14"/>
      <c r="F18" s="14"/>
      <c r="G18" s="14"/>
      <c r="H18" s="14"/>
      <c r="I18" s="14"/>
      <c r="J18" s="14"/>
      <c r="K18" s="14"/>
      <c r="L18" s="14"/>
      <c r="M18" s="14"/>
      <c r="N18" s="14"/>
      <c r="O18" s="14"/>
    </row>
    <row r="19" spans="1:15" ht="15.75" thickBot="1">
      <c r="A19" s="13"/>
      <c r="B19" s="58" t="s">
        <v>956</v>
      </c>
      <c r="C19" s="15"/>
      <c r="D19" s="30" t="s">
        <v>957</v>
      </c>
      <c r="E19" s="30"/>
      <c r="F19" s="30"/>
      <c r="G19" s="15"/>
      <c r="H19" s="19" t="s">
        <v>958</v>
      </c>
      <c r="I19" s="15"/>
      <c r="J19" s="19" t="s">
        <v>763</v>
      </c>
      <c r="K19" s="15"/>
      <c r="L19" s="30" t="s">
        <v>959</v>
      </c>
      <c r="M19" s="30"/>
      <c r="N19" s="15"/>
      <c r="O19" s="19" t="s">
        <v>960</v>
      </c>
    </row>
    <row r="20" spans="1:15">
      <c r="A20" s="13"/>
      <c r="B20" s="15"/>
      <c r="C20" s="15"/>
      <c r="D20" s="32"/>
      <c r="E20" s="32"/>
      <c r="F20" s="32"/>
      <c r="G20" s="15"/>
      <c r="H20" s="21"/>
      <c r="I20" s="15"/>
      <c r="J20" s="21"/>
      <c r="K20" s="15"/>
      <c r="L20" s="32"/>
      <c r="M20" s="32"/>
      <c r="N20" s="15"/>
      <c r="O20" s="15"/>
    </row>
    <row r="21" spans="1:15">
      <c r="A21" s="13"/>
      <c r="B21" s="48" t="s">
        <v>961</v>
      </c>
      <c r="C21" s="35"/>
      <c r="D21" s="48" t="s">
        <v>360</v>
      </c>
      <c r="E21" s="34">
        <v>25000</v>
      </c>
      <c r="F21" s="35"/>
      <c r="G21" s="35"/>
      <c r="H21" s="49" t="s">
        <v>962</v>
      </c>
      <c r="I21" s="35"/>
      <c r="J21" s="49" t="s">
        <v>963</v>
      </c>
      <c r="K21" s="35"/>
      <c r="L21" s="49">
        <v>1.65</v>
      </c>
      <c r="M21" s="48" t="s">
        <v>359</v>
      </c>
      <c r="N21" s="35"/>
      <c r="O21" s="48" t="s">
        <v>964</v>
      </c>
    </row>
    <row r="22" spans="1:15">
      <c r="A22" s="13"/>
      <c r="B22" s="48"/>
      <c r="C22" s="35"/>
      <c r="D22" s="48"/>
      <c r="E22" s="34"/>
      <c r="F22" s="35"/>
      <c r="G22" s="35"/>
      <c r="H22" s="49"/>
      <c r="I22" s="35"/>
      <c r="J22" s="49"/>
      <c r="K22" s="35"/>
      <c r="L22" s="49"/>
      <c r="M22" s="48"/>
      <c r="N22" s="35"/>
      <c r="O22" s="48"/>
    </row>
    <row r="23" spans="1:15">
      <c r="A23" s="13"/>
      <c r="B23" s="64" t="s">
        <v>965</v>
      </c>
      <c r="C23" s="39"/>
      <c r="D23" s="37">
        <v>25000</v>
      </c>
      <c r="E23" s="37"/>
      <c r="F23" s="39"/>
      <c r="G23" s="39"/>
      <c r="H23" s="41" t="s">
        <v>966</v>
      </c>
      <c r="I23" s="39"/>
      <c r="J23" s="41" t="s">
        <v>967</v>
      </c>
      <c r="K23" s="39"/>
      <c r="L23" s="41">
        <v>1.6830000000000001</v>
      </c>
      <c r="M23" s="39"/>
      <c r="N23" s="39"/>
      <c r="O23" s="64" t="s">
        <v>964</v>
      </c>
    </row>
    <row r="24" spans="1:15">
      <c r="A24" s="13"/>
      <c r="B24" s="64"/>
      <c r="C24" s="39"/>
      <c r="D24" s="37"/>
      <c r="E24" s="37"/>
      <c r="F24" s="39"/>
      <c r="G24" s="39"/>
      <c r="H24" s="41"/>
      <c r="I24" s="39"/>
      <c r="J24" s="41"/>
      <c r="K24" s="39"/>
      <c r="L24" s="41"/>
      <c r="M24" s="39"/>
      <c r="N24" s="39"/>
      <c r="O24" s="64"/>
    </row>
    <row r="25" spans="1:15">
      <c r="A25" s="13"/>
      <c r="B25" s="48" t="s">
        <v>968</v>
      </c>
      <c r="C25" s="35"/>
      <c r="D25" s="34">
        <v>25000</v>
      </c>
      <c r="E25" s="34"/>
      <c r="F25" s="35"/>
      <c r="G25" s="35"/>
      <c r="H25" s="49" t="s">
        <v>969</v>
      </c>
      <c r="I25" s="35"/>
      <c r="J25" s="49" t="s">
        <v>970</v>
      </c>
      <c r="K25" s="35"/>
      <c r="L25" s="49">
        <v>1.72</v>
      </c>
      <c r="M25" s="35"/>
      <c r="N25" s="35"/>
      <c r="O25" s="48" t="s">
        <v>964</v>
      </c>
    </row>
    <row r="26" spans="1:15">
      <c r="A26" s="13"/>
      <c r="B26" s="48"/>
      <c r="C26" s="35"/>
      <c r="D26" s="34"/>
      <c r="E26" s="34"/>
      <c r="F26" s="35"/>
      <c r="G26" s="35"/>
      <c r="H26" s="49"/>
      <c r="I26" s="35"/>
      <c r="J26" s="49"/>
      <c r="K26" s="35"/>
      <c r="L26" s="49"/>
      <c r="M26" s="35"/>
      <c r="N26" s="35"/>
      <c r="O26" s="48"/>
    </row>
    <row r="27" spans="1:15">
      <c r="A27" s="13"/>
      <c r="B27" s="64" t="s">
        <v>971</v>
      </c>
      <c r="C27" s="39"/>
      <c r="D27" s="37">
        <v>25000</v>
      </c>
      <c r="E27" s="37"/>
      <c r="F27" s="39"/>
      <c r="G27" s="39"/>
      <c r="H27" s="41" t="s">
        <v>788</v>
      </c>
      <c r="I27" s="39"/>
      <c r="J27" s="41" t="s">
        <v>972</v>
      </c>
      <c r="K27" s="39"/>
      <c r="L27" s="41">
        <v>2.44</v>
      </c>
      <c r="M27" s="39"/>
      <c r="N27" s="39"/>
      <c r="O27" s="64" t="s">
        <v>964</v>
      </c>
    </row>
    <row r="28" spans="1:15">
      <c r="A28" s="13"/>
      <c r="B28" s="64"/>
      <c r="C28" s="39"/>
      <c r="D28" s="37"/>
      <c r="E28" s="37"/>
      <c r="F28" s="39"/>
      <c r="G28" s="39"/>
      <c r="H28" s="41"/>
      <c r="I28" s="39"/>
      <c r="J28" s="41"/>
      <c r="K28" s="39"/>
      <c r="L28" s="41"/>
      <c r="M28" s="39"/>
      <c r="N28" s="39"/>
      <c r="O28" s="64"/>
    </row>
    <row r="29" spans="1:15">
      <c r="A29" s="13"/>
      <c r="B29" s="48" t="s">
        <v>973</v>
      </c>
      <c r="C29" s="35"/>
      <c r="D29" s="34">
        <v>25000</v>
      </c>
      <c r="E29" s="34"/>
      <c r="F29" s="35"/>
      <c r="G29" s="35"/>
      <c r="H29" s="49" t="s">
        <v>795</v>
      </c>
      <c r="I29" s="35"/>
      <c r="J29" s="49" t="s">
        <v>974</v>
      </c>
      <c r="K29" s="35"/>
      <c r="L29" s="49">
        <v>2.7029999999999998</v>
      </c>
      <c r="M29" s="35"/>
      <c r="N29" s="35"/>
      <c r="O29" s="48" t="s">
        <v>964</v>
      </c>
    </row>
    <row r="30" spans="1:15">
      <c r="A30" s="13"/>
      <c r="B30" s="48"/>
      <c r="C30" s="35"/>
      <c r="D30" s="34"/>
      <c r="E30" s="34"/>
      <c r="F30" s="35"/>
      <c r="G30" s="35"/>
      <c r="H30" s="49"/>
      <c r="I30" s="35"/>
      <c r="J30" s="49"/>
      <c r="K30" s="35"/>
      <c r="L30" s="49"/>
      <c r="M30" s="35"/>
      <c r="N30" s="35"/>
      <c r="O30" s="48"/>
    </row>
    <row r="31" spans="1:15">
      <c r="A31" s="13"/>
      <c r="B31" s="64" t="s">
        <v>975</v>
      </c>
      <c r="C31" s="39"/>
      <c r="D31" s="37">
        <v>50000</v>
      </c>
      <c r="E31" s="37"/>
      <c r="F31" s="39"/>
      <c r="G31" s="39"/>
      <c r="H31" s="41" t="s">
        <v>976</v>
      </c>
      <c r="I31" s="39"/>
      <c r="J31" s="41" t="s">
        <v>977</v>
      </c>
      <c r="K31" s="39"/>
      <c r="L31" s="41">
        <v>2.8820000000000001</v>
      </c>
      <c r="M31" s="39"/>
      <c r="N31" s="39"/>
      <c r="O31" s="64" t="s">
        <v>964</v>
      </c>
    </row>
    <row r="32" spans="1:15">
      <c r="A32" s="13"/>
      <c r="B32" s="64"/>
      <c r="C32" s="39"/>
      <c r="D32" s="37"/>
      <c r="E32" s="37"/>
      <c r="F32" s="39"/>
      <c r="G32" s="39"/>
      <c r="H32" s="41"/>
      <c r="I32" s="39"/>
      <c r="J32" s="41"/>
      <c r="K32" s="39"/>
      <c r="L32" s="41"/>
      <c r="M32" s="39"/>
      <c r="N32" s="39"/>
      <c r="O32" s="64"/>
    </row>
    <row r="33" spans="1:20">
      <c r="A33" s="13"/>
      <c r="B33" s="48" t="s">
        <v>978</v>
      </c>
      <c r="C33" s="35"/>
      <c r="D33" s="34">
        <v>25000</v>
      </c>
      <c r="E33" s="34"/>
      <c r="F33" s="35"/>
      <c r="G33" s="35"/>
      <c r="H33" s="49" t="s">
        <v>979</v>
      </c>
      <c r="I33" s="35"/>
      <c r="J33" s="49" t="s">
        <v>980</v>
      </c>
      <c r="K33" s="35"/>
      <c r="L33" s="49">
        <v>1.1970000000000001</v>
      </c>
      <c r="M33" s="35"/>
      <c r="N33" s="35"/>
      <c r="O33" s="48" t="s">
        <v>981</v>
      </c>
    </row>
    <row r="34" spans="1:20">
      <c r="A34" s="13"/>
      <c r="B34" s="48"/>
      <c r="C34" s="35"/>
      <c r="D34" s="34"/>
      <c r="E34" s="34"/>
      <c r="F34" s="35"/>
      <c r="G34" s="35"/>
      <c r="H34" s="49"/>
      <c r="I34" s="35"/>
      <c r="J34" s="49"/>
      <c r="K34" s="35"/>
      <c r="L34" s="49"/>
      <c r="M34" s="35"/>
      <c r="N34" s="35"/>
      <c r="O34" s="48"/>
    </row>
    <row r="35" spans="1:20">
      <c r="A35" s="13"/>
      <c r="B35" s="64" t="s">
        <v>982</v>
      </c>
      <c r="C35" s="39"/>
      <c r="D35" s="37">
        <v>25000</v>
      </c>
      <c r="E35" s="37"/>
      <c r="F35" s="39"/>
      <c r="G35" s="39"/>
      <c r="H35" s="41" t="s">
        <v>983</v>
      </c>
      <c r="I35" s="39"/>
      <c r="J35" s="41" t="s">
        <v>984</v>
      </c>
      <c r="K35" s="39"/>
      <c r="L35" s="41">
        <v>1.5960000000000001</v>
      </c>
      <c r="M35" s="39"/>
      <c r="N35" s="39"/>
      <c r="O35" s="64" t="s">
        <v>985</v>
      </c>
    </row>
    <row r="36" spans="1:20" ht="15.75" thickBot="1">
      <c r="A36" s="13"/>
      <c r="B36" s="64"/>
      <c r="C36" s="39"/>
      <c r="D36" s="38"/>
      <c r="E36" s="38"/>
      <c r="F36" s="40"/>
      <c r="G36" s="39"/>
      <c r="H36" s="41"/>
      <c r="I36" s="39"/>
      <c r="J36" s="41"/>
      <c r="K36" s="39"/>
      <c r="L36" s="41"/>
      <c r="M36" s="39"/>
      <c r="N36" s="39"/>
      <c r="O36" s="64"/>
    </row>
    <row r="37" spans="1:20">
      <c r="A37" s="13"/>
      <c r="B37" s="35"/>
      <c r="C37" s="35"/>
      <c r="D37" s="74" t="s">
        <v>360</v>
      </c>
      <c r="E37" s="43">
        <v>225000</v>
      </c>
      <c r="F37" s="45"/>
      <c r="G37" s="35"/>
      <c r="H37" s="35"/>
      <c r="I37" s="35"/>
      <c r="J37" s="35"/>
      <c r="K37" s="35"/>
      <c r="L37" s="35"/>
      <c r="M37" s="35"/>
      <c r="N37" s="35"/>
      <c r="O37" s="35"/>
    </row>
    <row r="38" spans="1:20" ht="15.75" thickBot="1">
      <c r="A38" s="13"/>
      <c r="B38" s="35"/>
      <c r="C38" s="35"/>
      <c r="D38" s="75"/>
      <c r="E38" s="44"/>
      <c r="F38" s="46"/>
      <c r="G38" s="35"/>
      <c r="H38" s="35"/>
      <c r="I38" s="35"/>
      <c r="J38" s="35"/>
      <c r="K38" s="35"/>
      <c r="L38" s="35"/>
      <c r="M38" s="35"/>
      <c r="N38" s="35"/>
      <c r="O38" s="35"/>
    </row>
    <row r="39" spans="1:20" ht="15.75" thickTop="1">
      <c r="A39" s="13"/>
      <c r="B39" s="51"/>
      <c r="C39" s="51"/>
      <c r="D39" s="51"/>
      <c r="E39" s="51"/>
      <c r="F39" s="51"/>
      <c r="G39" s="51"/>
      <c r="H39" s="51"/>
      <c r="I39" s="51"/>
      <c r="J39" s="51"/>
      <c r="K39" s="51"/>
      <c r="L39" s="51"/>
      <c r="M39" s="51"/>
      <c r="N39" s="51"/>
      <c r="O39" s="51"/>
      <c r="P39" s="51"/>
      <c r="Q39" s="51"/>
      <c r="R39" s="51"/>
      <c r="S39" s="51"/>
      <c r="T39" s="51"/>
    </row>
    <row r="40" spans="1:20">
      <c r="A40" s="13"/>
      <c r="B40" s="88" t="s">
        <v>986</v>
      </c>
      <c r="C40" s="88"/>
      <c r="D40" s="88"/>
      <c r="E40" s="88"/>
      <c r="F40" s="88"/>
      <c r="G40" s="88"/>
      <c r="H40" s="88"/>
      <c r="I40" s="88"/>
      <c r="J40" s="88"/>
      <c r="K40" s="88"/>
      <c r="L40" s="88"/>
      <c r="M40" s="88"/>
      <c r="N40" s="88"/>
      <c r="O40" s="88"/>
      <c r="P40" s="88"/>
      <c r="Q40" s="88"/>
      <c r="R40" s="88"/>
      <c r="S40" s="88"/>
      <c r="T40" s="88"/>
    </row>
    <row r="41" spans="1:20">
      <c r="A41" s="13"/>
      <c r="B41" s="51"/>
      <c r="C41" s="51"/>
      <c r="D41" s="51"/>
      <c r="E41" s="51"/>
      <c r="F41" s="51"/>
      <c r="G41" s="51"/>
      <c r="H41" s="51"/>
      <c r="I41" s="51"/>
      <c r="J41" s="51"/>
      <c r="K41" s="51"/>
      <c r="L41" s="51"/>
      <c r="M41" s="51"/>
      <c r="N41" s="51"/>
      <c r="O41" s="51"/>
      <c r="P41" s="51"/>
      <c r="Q41" s="51"/>
      <c r="R41" s="51"/>
      <c r="S41" s="51"/>
      <c r="T41" s="51"/>
    </row>
    <row r="42" spans="1:20" ht="25.5" customHeight="1">
      <c r="A42" s="13"/>
      <c r="B42" s="54" t="s">
        <v>987</v>
      </c>
      <c r="C42" s="54"/>
      <c r="D42" s="54"/>
      <c r="E42" s="54"/>
      <c r="F42" s="54"/>
      <c r="G42" s="54"/>
      <c r="H42" s="54"/>
      <c r="I42" s="54"/>
      <c r="J42" s="54"/>
      <c r="K42" s="54"/>
      <c r="L42" s="54"/>
      <c r="M42" s="54"/>
      <c r="N42" s="54"/>
      <c r="O42" s="54"/>
      <c r="P42" s="54"/>
      <c r="Q42" s="54"/>
      <c r="R42" s="54"/>
      <c r="S42" s="54"/>
      <c r="T42" s="54"/>
    </row>
    <row r="43" spans="1:20">
      <c r="A43" s="13"/>
      <c r="B43" s="51"/>
      <c r="C43" s="51"/>
      <c r="D43" s="51"/>
      <c r="E43" s="51"/>
      <c r="F43" s="51"/>
      <c r="G43" s="51"/>
      <c r="H43" s="51"/>
      <c r="I43" s="51"/>
      <c r="J43" s="51"/>
      <c r="K43" s="51"/>
      <c r="L43" s="51"/>
      <c r="M43" s="51"/>
      <c r="N43" s="51"/>
      <c r="O43" s="51"/>
      <c r="P43" s="51"/>
      <c r="Q43" s="51"/>
      <c r="R43" s="51"/>
      <c r="S43" s="51"/>
      <c r="T43" s="51"/>
    </row>
    <row r="44" spans="1:20">
      <c r="A44" s="13"/>
      <c r="B44" s="54" t="s">
        <v>988</v>
      </c>
      <c r="C44" s="54"/>
      <c r="D44" s="54"/>
      <c r="E44" s="54"/>
      <c r="F44" s="54"/>
      <c r="G44" s="54"/>
      <c r="H44" s="54"/>
      <c r="I44" s="54"/>
      <c r="J44" s="54"/>
      <c r="K44" s="54"/>
      <c r="L44" s="54"/>
      <c r="M44" s="54"/>
      <c r="N44" s="54"/>
      <c r="O44" s="54"/>
      <c r="P44" s="54"/>
      <c r="Q44" s="54"/>
      <c r="R44" s="54"/>
      <c r="S44" s="54"/>
      <c r="T44" s="54"/>
    </row>
    <row r="45" spans="1:20">
      <c r="A45" s="13"/>
      <c r="B45" s="29"/>
      <c r="C45" s="29"/>
      <c r="D45" s="29"/>
      <c r="E45" s="29"/>
      <c r="F45" s="29"/>
      <c r="G45" s="29"/>
      <c r="H45" s="29"/>
      <c r="I45" s="29"/>
      <c r="J45" s="29"/>
      <c r="K45" s="29"/>
      <c r="L45" s="29"/>
      <c r="M45" s="29"/>
      <c r="N45" s="29"/>
      <c r="O45" s="29"/>
      <c r="P45" s="29"/>
      <c r="Q45" s="29"/>
    </row>
    <row r="46" spans="1:20">
      <c r="A46" s="13"/>
      <c r="B46" s="14"/>
      <c r="C46" s="14"/>
      <c r="D46" s="14"/>
      <c r="E46" s="14"/>
      <c r="F46" s="14"/>
      <c r="G46" s="14"/>
      <c r="H46" s="14"/>
      <c r="I46" s="14"/>
      <c r="J46" s="14"/>
      <c r="K46" s="14"/>
      <c r="L46" s="14"/>
      <c r="M46" s="14"/>
      <c r="N46" s="14"/>
      <c r="O46" s="14"/>
      <c r="P46" s="14"/>
      <c r="Q46" s="14"/>
    </row>
    <row r="47" spans="1:20" ht="15.75" thickBot="1">
      <c r="A47" s="13"/>
      <c r="B47" s="58" t="s">
        <v>989</v>
      </c>
      <c r="C47" s="15"/>
      <c r="D47" s="30" t="s">
        <v>957</v>
      </c>
      <c r="E47" s="30"/>
      <c r="F47" s="30"/>
      <c r="G47" s="15"/>
      <c r="H47" s="19" t="s">
        <v>958</v>
      </c>
      <c r="I47" s="15"/>
      <c r="J47" s="19" t="s">
        <v>763</v>
      </c>
      <c r="K47" s="15"/>
      <c r="L47" s="30" t="s">
        <v>990</v>
      </c>
      <c r="M47" s="30"/>
      <c r="N47" s="15"/>
      <c r="O47" s="19" t="s">
        <v>991</v>
      </c>
      <c r="P47" s="15"/>
      <c r="Q47" s="19" t="s">
        <v>992</v>
      </c>
    </row>
    <row r="48" spans="1:20">
      <c r="A48" s="13"/>
      <c r="B48" s="15"/>
      <c r="C48" s="15"/>
      <c r="D48" s="32"/>
      <c r="E48" s="32"/>
      <c r="F48" s="32"/>
      <c r="G48" s="15"/>
      <c r="H48" s="21"/>
      <c r="I48" s="15"/>
      <c r="J48" s="21"/>
      <c r="K48" s="15"/>
      <c r="L48" s="32"/>
      <c r="M48" s="32"/>
      <c r="N48" s="15"/>
      <c r="O48" s="15"/>
      <c r="P48" s="15"/>
      <c r="Q48" s="15"/>
    </row>
    <row r="49" spans="1:20">
      <c r="A49" s="13"/>
      <c r="B49" s="48" t="s">
        <v>993</v>
      </c>
      <c r="C49" s="35"/>
      <c r="D49" s="48" t="s">
        <v>360</v>
      </c>
      <c r="E49" s="34">
        <v>7500</v>
      </c>
      <c r="F49" s="35"/>
      <c r="G49" s="35"/>
      <c r="H49" s="49" t="s">
        <v>994</v>
      </c>
      <c r="I49" s="35"/>
      <c r="J49" s="49" t="s">
        <v>995</v>
      </c>
      <c r="K49" s="35"/>
      <c r="L49" s="49">
        <v>0.47</v>
      </c>
      <c r="M49" s="48" t="s">
        <v>359</v>
      </c>
      <c r="N49" s="35"/>
      <c r="O49" s="48" t="s">
        <v>964</v>
      </c>
      <c r="P49" s="35"/>
      <c r="Q49" s="48" t="s">
        <v>996</v>
      </c>
    </row>
    <row r="50" spans="1:20">
      <c r="A50" s="13"/>
      <c r="B50" s="48"/>
      <c r="C50" s="35"/>
      <c r="D50" s="48"/>
      <c r="E50" s="34"/>
      <c r="F50" s="35"/>
      <c r="G50" s="35"/>
      <c r="H50" s="49"/>
      <c r="I50" s="35"/>
      <c r="J50" s="49"/>
      <c r="K50" s="35"/>
      <c r="L50" s="49"/>
      <c r="M50" s="48"/>
      <c r="N50" s="35"/>
      <c r="O50" s="48"/>
      <c r="P50" s="35"/>
      <c r="Q50" s="48"/>
    </row>
    <row r="51" spans="1:20">
      <c r="A51" s="13"/>
      <c r="B51" s="64" t="s">
        <v>997</v>
      </c>
      <c r="C51" s="39"/>
      <c r="D51" s="37">
        <v>8000</v>
      </c>
      <c r="E51" s="37"/>
      <c r="F51" s="39"/>
      <c r="G51" s="39"/>
      <c r="H51" s="41" t="s">
        <v>998</v>
      </c>
      <c r="I51" s="39"/>
      <c r="J51" s="41" t="s">
        <v>999</v>
      </c>
      <c r="K51" s="39"/>
      <c r="L51" s="41">
        <v>0.47</v>
      </c>
      <c r="M51" s="39"/>
      <c r="N51" s="39"/>
      <c r="O51" s="64" t="s">
        <v>964</v>
      </c>
      <c r="P51" s="39"/>
      <c r="Q51" s="64" t="s">
        <v>1000</v>
      </c>
    </row>
    <row r="52" spans="1:20">
      <c r="A52" s="13"/>
      <c r="B52" s="64"/>
      <c r="C52" s="39"/>
      <c r="D52" s="37"/>
      <c r="E52" s="37"/>
      <c r="F52" s="39"/>
      <c r="G52" s="39"/>
      <c r="H52" s="41"/>
      <c r="I52" s="39"/>
      <c r="J52" s="41"/>
      <c r="K52" s="39"/>
      <c r="L52" s="41"/>
      <c r="M52" s="39"/>
      <c r="N52" s="39"/>
      <c r="O52" s="64"/>
      <c r="P52" s="39"/>
      <c r="Q52" s="64"/>
    </row>
    <row r="53" spans="1:20">
      <c r="A53" s="13"/>
      <c r="B53" s="48" t="s">
        <v>1001</v>
      </c>
      <c r="C53" s="35"/>
      <c r="D53" s="34">
        <v>25000</v>
      </c>
      <c r="E53" s="34"/>
      <c r="F53" s="35"/>
      <c r="G53" s="35"/>
      <c r="H53" s="49" t="s">
        <v>1002</v>
      </c>
      <c r="I53" s="35"/>
      <c r="J53" s="49" t="s">
        <v>1003</v>
      </c>
      <c r="K53" s="35"/>
      <c r="L53" s="49">
        <v>1.82</v>
      </c>
      <c r="M53" s="35"/>
      <c r="N53" s="35"/>
      <c r="O53" s="48" t="s">
        <v>964</v>
      </c>
      <c r="P53" s="35"/>
      <c r="Q53" s="48" t="s">
        <v>1004</v>
      </c>
    </row>
    <row r="54" spans="1:20">
      <c r="A54" s="13"/>
      <c r="B54" s="48"/>
      <c r="C54" s="35"/>
      <c r="D54" s="34"/>
      <c r="E54" s="34"/>
      <c r="F54" s="35"/>
      <c r="G54" s="35"/>
      <c r="H54" s="49"/>
      <c r="I54" s="35"/>
      <c r="J54" s="49"/>
      <c r="K54" s="35"/>
      <c r="L54" s="49"/>
      <c r="M54" s="35"/>
      <c r="N54" s="35"/>
      <c r="O54" s="48"/>
      <c r="P54" s="35"/>
      <c r="Q54" s="48"/>
    </row>
    <row r="55" spans="1:20">
      <c r="A55" s="13"/>
      <c r="B55" s="64" t="s">
        <v>1005</v>
      </c>
      <c r="C55" s="39"/>
      <c r="D55" s="37">
        <v>10000</v>
      </c>
      <c r="E55" s="37"/>
      <c r="F55" s="39"/>
      <c r="G55" s="39"/>
      <c r="H55" s="41" t="s">
        <v>1006</v>
      </c>
      <c r="I55" s="39"/>
      <c r="J55" s="41" t="s">
        <v>1007</v>
      </c>
      <c r="K55" s="39"/>
      <c r="L55" s="41">
        <v>1.85</v>
      </c>
      <c r="M55" s="39"/>
      <c r="N55" s="39"/>
      <c r="O55" s="64" t="s">
        <v>964</v>
      </c>
      <c r="P55" s="39"/>
      <c r="Q55" s="64" t="s">
        <v>1008</v>
      </c>
    </row>
    <row r="56" spans="1:20" ht="15.75" thickBot="1">
      <c r="A56" s="13"/>
      <c r="B56" s="64"/>
      <c r="C56" s="39"/>
      <c r="D56" s="38"/>
      <c r="E56" s="38"/>
      <c r="F56" s="40"/>
      <c r="G56" s="39"/>
      <c r="H56" s="41"/>
      <c r="I56" s="39"/>
      <c r="J56" s="41"/>
      <c r="K56" s="39"/>
      <c r="L56" s="41"/>
      <c r="M56" s="39"/>
      <c r="N56" s="39"/>
      <c r="O56" s="64"/>
      <c r="P56" s="39"/>
      <c r="Q56" s="64"/>
    </row>
    <row r="57" spans="1:20">
      <c r="A57" s="13"/>
      <c r="B57" s="35"/>
      <c r="C57" s="35"/>
      <c r="D57" s="74" t="s">
        <v>360</v>
      </c>
      <c r="E57" s="43">
        <v>50500</v>
      </c>
      <c r="F57" s="45"/>
      <c r="G57" s="35"/>
      <c r="H57" s="35"/>
      <c r="I57" s="35"/>
      <c r="J57" s="35"/>
      <c r="K57" s="35"/>
      <c r="L57" s="35"/>
      <c r="M57" s="35"/>
      <c r="N57" s="35"/>
      <c r="O57" s="35"/>
      <c r="P57" s="35"/>
      <c r="Q57" s="35"/>
    </row>
    <row r="58" spans="1:20" ht="15.75" thickBot="1">
      <c r="A58" s="13"/>
      <c r="B58" s="35"/>
      <c r="C58" s="35"/>
      <c r="D58" s="75"/>
      <c r="E58" s="44"/>
      <c r="F58" s="46"/>
      <c r="G58" s="35"/>
      <c r="H58" s="35"/>
      <c r="I58" s="35"/>
      <c r="J58" s="35"/>
      <c r="K58" s="35"/>
      <c r="L58" s="35"/>
      <c r="M58" s="35"/>
      <c r="N58" s="35"/>
      <c r="O58" s="35"/>
      <c r="P58" s="35"/>
      <c r="Q58" s="35"/>
    </row>
    <row r="59" spans="1:20" ht="15.75" thickTop="1">
      <c r="A59" s="13"/>
      <c r="B59" s="51"/>
      <c r="C59" s="51"/>
      <c r="D59" s="51"/>
      <c r="E59" s="51"/>
      <c r="F59" s="51"/>
      <c r="G59" s="51"/>
      <c r="H59" s="51"/>
      <c r="I59" s="51"/>
      <c r="J59" s="51"/>
      <c r="K59" s="51"/>
      <c r="L59" s="51"/>
      <c r="M59" s="51"/>
      <c r="N59" s="51"/>
      <c r="O59" s="51"/>
      <c r="P59" s="51"/>
      <c r="Q59" s="51"/>
      <c r="R59" s="51"/>
      <c r="S59" s="51"/>
      <c r="T59" s="51"/>
    </row>
    <row r="60" spans="1:20">
      <c r="A60" s="13"/>
      <c r="B60" s="53" t="s">
        <v>1009</v>
      </c>
      <c r="C60" s="53"/>
      <c r="D60" s="53"/>
      <c r="E60" s="53"/>
      <c r="F60" s="53"/>
      <c r="G60" s="53"/>
      <c r="H60" s="53"/>
      <c r="I60" s="53"/>
      <c r="J60" s="53"/>
      <c r="K60" s="53"/>
      <c r="L60" s="53"/>
      <c r="M60" s="53"/>
      <c r="N60" s="53"/>
      <c r="O60" s="53"/>
      <c r="P60" s="53"/>
      <c r="Q60" s="53"/>
      <c r="R60" s="53"/>
      <c r="S60" s="53"/>
      <c r="T60" s="53"/>
    </row>
    <row r="61" spans="1:20">
      <c r="A61" s="13"/>
      <c r="B61" s="51"/>
      <c r="C61" s="51"/>
      <c r="D61" s="51"/>
      <c r="E61" s="51"/>
      <c r="F61" s="51"/>
      <c r="G61" s="51"/>
      <c r="H61" s="51"/>
      <c r="I61" s="51"/>
      <c r="J61" s="51"/>
      <c r="K61" s="51"/>
      <c r="L61" s="51"/>
      <c r="M61" s="51"/>
      <c r="N61" s="51"/>
      <c r="O61" s="51"/>
      <c r="P61" s="51"/>
      <c r="Q61" s="51"/>
      <c r="R61" s="51"/>
      <c r="S61" s="51"/>
      <c r="T61" s="51"/>
    </row>
    <row r="62" spans="1:20" ht="38.25" customHeight="1">
      <c r="A62" s="13"/>
      <c r="B62" s="54" t="s">
        <v>1010</v>
      </c>
      <c r="C62" s="54"/>
      <c r="D62" s="54"/>
      <c r="E62" s="54"/>
      <c r="F62" s="54"/>
      <c r="G62" s="54"/>
      <c r="H62" s="54"/>
      <c r="I62" s="54"/>
      <c r="J62" s="54"/>
      <c r="K62" s="54"/>
      <c r="L62" s="54"/>
      <c r="M62" s="54"/>
      <c r="N62" s="54"/>
      <c r="O62" s="54"/>
      <c r="P62" s="54"/>
      <c r="Q62" s="54"/>
      <c r="R62" s="54"/>
      <c r="S62" s="54"/>
      <c r="T62" s="54"/>
    </row>
    <row r="63" spans="1:20">
      <c r="A63" s="13"/>
      <c r="B63" s="51"/>
      <c r="C63" s="51"/>
      <c r="D63" s="51"/>
      <c r="E63" s="51"/>
      <c r="F63" s="51"/>
      <c r="G63" s="51"/>
      <c r="H63" s="51"/>
      <c r="I63" s="51"/>
      <c r="J63" s="51"/>
      <c r="K63" s="51"/>
      <c r="L63" s="51"/>
      <c r="M63" s="51"/>
      <c r="N63" s="51"/>
      <c r="O63" s="51"/>
      <c r="P63" s="51"/>
      <c r="Q63" s="51"/>
      <c r="R63" s="51"/>
      <c r="S63" s="51"/>
      <c r="T63" s="51"/>
    </row>
    <row r="64" spans="1:20">
      <c r="A64" s="13"/>
      <c r="B64" s="54" t="s">
        <v>1011</v>
      </c>
      <c r="C64" s="54"/>
      <c r="D64" s="54"/>
      <c r="E64" s="54"/>
      <c r="F64" s="54"/>
      <c r="G64" s="54"/>
      <c r="H64" s="54"/>
      <c r="I64" s="54"/>
      <c r="J64" s="54"/>
      <c r="K64" s="54"/>
      <c r="L64" s="54"/>
      <c r="M64" s="54"/>
      <c r="N64" s="54"/>
      <c r="O64" s="54"/>
      <c r="P64" s="54"/>
      <c r="Q64" s="54"/>
      <c r="R64" s="54"/>
      <c r="S64" s="54"/>
      <c r="T64" s="54"/>
    </row>
    <row r="65" spans="1:20">
      <c r="A65" s="13"/>
      <c r="B65" s="29"/>
      <c r="C65" s="29"/>
      <c r="D65" s="29"/>
      <c r="E65" s="29"/>
      <c r="F65" s="29"/>
      <c r="G65" s="29"/>
      <c r="H65" s="29"/>
      <c r="I65" s="29"/>
      <c r="J65" s="29"/>
      <c r="K65" s="29"/>
      <c r="L65" s="29"/>
      <c r="M65" s="29"/>
      <c r="N65" s="29"/>
      <c r="O65" s="29"/>
      <c r="P65" s="29"/>
      <c r="Q65" s="29"/>
      <c r="R65" s="29"/>
      <c r="S65" s="29"/>
      <c r="T65" s="29"/>
    </row>
    <row r="66" spans="1:20">
      <c r="A66" s="13"/>
      <c r="B66" s="14"/>
      <c r="C66" s="14"/>
      <c r="D66" s="14"/>
      <c r="E66" s="14"/>
      <c r="F66" s="14"/>
      <c r="G66" s="14"/>
      <c r="H66" s="14"/>
      <c r="I66" s="14"/>
      <c r="J66" s="14"/>
      <c r="K66" s="14"/>
      <c r="L66" s="14"/>
      <c r="M66" s="14"/>
      <c r="N66" s="14"/>
      <c r="O66" s="14"/>
      <c r="P66" s="14"/>
      <c r="Q66" s="14"/>
      <c r="R66" s="14"/>
      <c r="S66" s="14"/>
      <c r="T66" s="14"/>
    </row>
    <row r="67" spans="1:20" ht="15.75" thickBot="1">
      <c r="A67" s="13"/>
      <c r="B67" s="15"/>
      <c r="C67" s="15"/>
      <c r="D67" s="59"/>
      <c r="E67" s="15"/>
      <c r="F67" s="80">
        <v>42004</v>
      </c>
      <c r="G67" s="80"/>
      <c r="H67" s="80"/>
      <c r="I67" s="80"/>
      <c r="J67" s="80"/>
      <c r="K67" s="80"/>
      <c r="L67" s="80"/>
      <c r="M67" s="15"/>
      <c r="N67" s="30" t="s">
        <v>499</v>
      </c>
      <c r="O67" s="30"/>
      <c r="P67" s="30"/>
      <c r="Q67" s="30"/>
      <c r="R67" s="30"/>
      <c r="S67" s="30"/>
      <c r="T67" s="30"/>
    </row>
    <row r="68" spans="1:20">
      <c r="A68" s="13"/>
      <c r="B68" s="39"/>
      <c r="C68" s="39"/>
      <c r="D68" s="18" t="s">
        <v>1012</v>
      </c>
      <c r="E68" s="39"/>
      <c r="F68" s="91" t="s">
        <v>1014</v>
      </c>
      <c r="G68" s="91"/>
      <c r="H68" s="91"/>
      <c r="I68" s="32"/>
      <c r="J68" s="91" t="s">
        <v>1015</v>
      </c>
      <c r="K68" s="91"/>
      <c r="L68" s="91"/>
      <c r="M68" s="39"/>
      <c r="N68" s="91" t="s">
        <v>957</v>
      </c>
      <c r="O68" s="91"/>
      <c r="P68" s="91"/>
      <c r="Q68" s="32"/>
      <c r="R68" s="91" t="s">
        <v>1015</v>
      </c>
      <c r="S68" s="91"/>
      <c r="T68" s="91"/>
    </row>
    <row r="69" spans="1:20" ht="15.75" thickBot="1">
      <c r="A69" s="13"/>
      <c r="B69" s="39"/>
      <c r="C69" s="39"/>
      <c r="D69" s="19" t="s">
        <v>1013</v>
      </c>
      <c r="E69" s="39"/>
      <c r="F69" s="30" t="s">
        <v>938</v>
      </c>
      <c r="G69" s="30"/>
      <c r="H69" s="30"/>
      <c r="I69" s="39"/>
      <c r="J69" s="30"/>
      <c r="K69" s="30"/>
      <c r="L69" s="30"/>
      <c r="M69" s="39"/>
      <c r="N69" s="30"/>
      <c r="O69" s="30"/>
      <c r="P69" s="30"/>
      <c r="Q69" s="39"/>
      <c r="R69" s="30"/>
      <c r="S69" s="30"/>
      <c r="T69" s="30"/>
    </row>
    <row r="70" spans="1:20">
      <c r="A70" s="13"/>
      <c r="B70" s="15"/>
      <c r="C70" s="15"/>
      <c r="D70" s="15"/>
      <c r="E70" s="15"/>
      <c r="F70" s="32"/>
      <c r="G70" s="32"/>
      <c r="H70" s="32"/>
      <c r="I70" s="15"/>
      <c r="J70" s="32"/>
      <c r="K70" s="32"/>
      <c r="L70" s="32"/>
      <c r="M70" s="15"/>
      <c r="N70" s="32"/>
      <c r="O70" s="32"/>
      <c r="P70" s="32"/>
      <c r="Q70" s="15"/>
      <c r="R70" s="32"/>
      <c r="S70" s="32"/>
      <c r="T70" s="32"/>
    </row>
    <row r="71" spans="1:20">
      <c r="A71" s="13"/>
      <c r="B71" s="72" t="s">
        <v>1016</v>
      </c>
      <c r="C71" s="23"/>
      <c r="D71" s="23"/>
      <c r="E71" s="23"/>
      <c r="F71" s="35"/>
      <c r="G71" s="35"/>
      <c r="H71" s="35"/>
      <c r="I71" s="23"/>
      <c r="J71" s="35"/>
      <c r="K71" s="35"/>
      <c r="L71" s="35"/>
      <c r="M71" s="23"/>
      <c r="N71" s="35"/>
      <c r="O71" s="35"/>
      <c r="P71" s="35"/>
      <c r="Q71" s="23"/>
      <c r="R71" s="35"/>
      <c r="S71" s="35"/>
      <c r="T71" s="35"/>
    </row>
    <row r="72" spans="1:20">
      <c r="A72" s="13"/>
      <c r="B72" s="50" t="s">
        <v>1017</v>
      </c>
      <c r="C72" s="39"/>
      <c r="D72" s="64" t="s">
        <v>1018</v>
      </c>
      <c r="E72" s="39"/>
      <c r="F72" s="64" t="s">
        <v>360</v>
      </c>
      <c r="G72" s="37">
        <v>75000</v>
      </c>
      <c r="H72" s="39"/>
      <c r="I72" s="39"/>
      <c r="J72" s="64" t="s">
        <v>360</v>
      </c>
      <c r="K72" s="41">
        <v>795</v>
      </c>
      <c r="L72" s="39"/>
      <c r="M72" s="39"/>
      <c r="N72" s="64" t="s">
        <v>360</v>
      </c>
      <c r="O72" s="37">
        <v>75000</v>
      </c>
      <c r="P72" s="39"/>
      <c r="Q72" s="39"/>
      <c r="R72" s="64" t="s">
        <v>360</v>
      </c>
      <c r="S72" s="37">
        <v>3962</v>
      </c>
      <c r="T72" s="39"/>
    </row>
    <row r="73" spans="1:20">
      <c r="A73" s="13"/>
      <c r="B73" s="50"/>
      <c r="C73" s="39"/>
      <c r="D73" s="64"/>
      <c r="E73" s="39"/>
      <c r="F73" s="64"/>
      <c r="G73" s="37"/>
      <c r="H73" s="39"/>
      <c r="I73" s="39"/>
      <c r="J73" s="64"/>
      <c r="K73" s="41"/>
      <c r="L73" s="39"/>
      <c r="M73" s="39"/>
      <c r="N73" s="64"/>
      <c r="O73" s="37"/>
      <c r="P73" s="39"/>
      <c r="Q73" s="39"/>
      <c r="R73" s="64"/>
      <c r="S73" s="37"/>
      <c r="T73" s="39"/>
    </row>
    <row r="74" spans="1:20">
      <c r="A74" s="13"/>
      <c r="B74" s="73" t="s">
        <v>1017</v>
      </c>
      <c r="C74" s="35"/>
      <c r="D74" s="48" t="s">
        <v>1019</v>
      </c>
      <c r="E74" s="35"/>
      <c r="F74" s="34">
        <v>100000</v>
      </c>
      <c r="G74" s="34"/>
      <c r="H74" s="35"/>
      <c r="I74" s="35"/>
      <c r="J74" s="34">
        <v>2249</v>
      </c>
      <c r="K74" s="34"/>
      <c r="L74" s="35"/>
      <c r="M74" s="35"/>
      <c r="N74" s="49" t="s">
        <v>331</v>
      </c>
      <c r="O74" s="49"/>
      <c r="P74" s="35"/>
      <c r="Q74" s="35"/>
      <c r="R74" s="49" t="s">
        <v>331</v>
      </c>
      <c r="S74" s="49"/>
      <c r="T74" s="35"/>
    </row>
    <row r="75" spans="1:20">
      <c r="A75" s="13"/>
      <c r="B75" s="73"/>
      <c r="C75" s="35"/>
      <c r="D75" s="48"/>
      <c r="E75" s="35"/>
      <c r="F75" s="34"/>
      <c r="G75" s="34"/>
      <c r="H75" s="35"/>
      <c r="I75" s="35"/>
      <c r="J75" s="34"/>
      <c r="K75" s="34"/>
      <c r="L75" s="35"/>
      <c r="M75" s="35"/>
      <c r="N75" s="49"/>
      <c r="O75" s="49"/>
      <c r="P75" s="35"/>
      <c r="Q75" s="35"/>
      <c r="R75" s="49"/>
      <c r="S75" s="49"/>
      <c r="T75" s="35"/>
    </row>
    <row r="76" spans="1:20">
      <c r="A76" s="13"/>
      <c r="B76" s="15"/>
      <c r="C76" s="15"/>
      <c r="D76" s="15"/>
      <c r="E76" s="15"/>
      <c r="F76" s="39"/>
      <c r="G76" s="39"/>
      <c r="H76" s="39"/>
      <c r="I76" s="15"/>
      <c r="J76" s="39"/>
      <c r="K76" s="39"/>
      <c r="L76" s="39"/>
      <c r="M76" s="15"/>
      <c r="N76" s="39"/>
      <c r="O76" s="39"/>
      <c r="P76" s="39"/>
      <c r="Q76" s="15"/>
      <c r="R76" s="39"/>
      <c r="S76" s="39"/>
      <c r="T76" s="39"/>
    </row>
    <row r="77" spans="1:20">
      <c r="A77" s="13"/>
      <c r="B77" s="72" t="s">
        <v>1020</v>
      </c>
      <c r="C77" s="23"/>
      <c r="D77" s="23"/>
      <c r="E77" s="23"/>
      <c r="F77" s="35"/>
      <c r="G77" s="35"/>
      <c r="H77" s="35"/>
      <c r="I77" s="23"/>
      <c r="J77" s="35"/>
      <c r="K77" s="35"/>
      <c r="L77" s="35"/>
      <c r="M77" s="23"/>
      <c r="N77" s="35"/>
      <c r="O77" s="35"/>
      <c r="P77" s="35"/>
      <c r="Q77" s="23"/>
      <c r="R77" s="35"/>
      <c r="S77" s="35"/>
      <c r="T77" s="35"/>
    </row>
    <row r="78" spans="1:20">
      <c r="A78" s="13"/>
      <c r="B78" s="50" t="s">
        <v>1017</v>
      </c>
      <c r="C78" s="39"/>
      <c r="D78" s="64" t="s">
        <v>1019</v>
      </c>
      <c r="E78" s="39"/>
      <c r="F78" s="37">
        <v>50000</v>
      </c>
      <c r="G78" s="37"/>
      <c r="H78" s="39"/>
      <c r="I78" s="39"/>
      <c r="J78" s="41">
        <v>200</v>
      </c>
      <c r="K78" s="41"/>
      <c r="L78" s="39"/>
      <c r="M78" s="39"/>
      <c r="N78" s="41" t="s">
        <v>331</v>
      </c>
      <c r="O78" s="41"/>
      <c r="P78" s="39"/>
      <c r="Q78" s="39"/>
      <c r="R78" s="41" t="s">
        <v>331</v>
      </c>
      <c r="S78" s="41"/>
      <c r="T78" s="39"/>
    </row>
    <row r="79" spans="1:20">
      <c r="A79" s="13"/>
      <c r="B79" s="50"/>
      <c r="C79" s="39"/>
      <c r="D79" s="64"/>
      <c r="E79" s="39"/>
      <c r="F79" s="37"/>
      <c r="G79" s="37"/>
      <c r="H79" s="39"/>
      <c r="I79" s="39"/>
      <c r="J79" s="41"/>
      <c r="K79" s="41"/>
      <c r="L79" s="39"/>
      <c r="M79" s="39"/>
      <c r="N79" s="41"/>
      <c r="O79" s="41"/>
      <c r="P79" s="39"/>
      <c r="Q79" s="39"/>
      <c r="R79" s="41"/>
      <c r="S79" s="41"/>
      <c r="T79" s="39"/>
    </row>
    <row r="80" spans="1:20">
      <c r="A80" s="13"/>
      <c r="B80" s="23"/>
      <c r="C80" s="23"/>
      <c r="D80" s="23"/>
      <c r="E80" s="23"/>
      <c r="F80" s="35"/>
      <c r="G80" s="35"/>
      <c r="H80" s="35"/>
      <c r="I80" s="23"/>
      <c r="J80" s="35"/>
      <c r="K80" s="35"/>
      <c r="L80" s="35"/>
      <c r="M80" s="23"/>
      <c r="N80" s="35"/>
      <c r="O80" s="35"/>
      <c r="P80" s="35"/>
      <c r="Q80" s="23"/>
      <c r="R80" s="35"/>
      <c r="S80" s="35"/>
      <c r="T80" s="35"/>
    </row>
    <row r="81" spans="1:20">
      <c r="A81" s="13"/>
      <c r="B81" s="50" t="s">
        <v>1021</v>
      </c>
      <c r="C81" s="39"/>
      <c r="D81" s="64"/>
      <c r="E81" s="39"/>
      <c r="F81" s="41"/>
      <c r="G81" s="41"/>
      <c r="H81" s="39"/>
      <c r="I81" s="39"/>
      <c r="J81" s="41"/>
      <c r="K81" s="41"/>
      <c r="L81" s="39"/>
      <c r="M81" s="39"/>
      <c r="N81" s="41"/>
      <c r="O81" s="41"/>
      <c r="P81" s="39"/>
      <c r="Q81" s="39"/>
      <c r="R81" s="41"/>
      <c r="S81" s="41"/>
      <c r="T81" s="39"/>
    </row>
    <row r="82" spans="1:20">
      <c r="A82" s="13"/>
      <c r="B82" s="50"/>
      <c r="C82" s="39"/>
      <c r="D82" s="64"/>
      <c r="E82" s="39"/>
      <c r="F82" s="41"/>
      <c r="G82" s="41"/>
      <c r="H82" s="39"/>
      <c r="I82" s="39"/>
      <c r="J82" s="41"/>
      <c r="K82" s="41"/>
      <c r="L82" s="39"/>
      <c r="M82" s="39"/>
      <c r="N82" s="41"/>
      <c r="O82" s="41"/>
      <c r="P82" s="39"/>
      <c r="Q82" s="39"/>
      <c r="R82" s="41"/>
      <c r="S82" s="41"/>
      <c r="T82" s="39"/>
    </row>
    <row r="83" spans="1:20">
      <c r="A83" s="13"/>
      <c r="B83" s="73" t="s">
        <v>1022</v>
      </c>
      <c r="C83" s="35"/>
      <c r="D83" s="48" t="s">
        <v>1018</v>
      </c>
      <c r="E83" s="35"/>
      <c r="F83" s="34">
        <v>7500</v>
      </c>
      <c r="G83" s="34"/>
      <c r="H83" s="35"/>
      <c r="I83" s="35"/>
      <c r="J83" s="49">
        <v>128</v>
      </c>
      <c r="K83" s="49"/>
      <c r="L83" s="35"/>
      <c r="M83" s="35"/>
      <c r="N83" s="34">
        <v>7500</v>
      </c>
      <c r="O83" s="34"/>
      <c r="P83" s="35"/>
      <c r="Q83" s="35"/>
      <c r="R83" s="49">
        <v>193</v>
      </c>
      <c r="S83" s="49"/>
      <c r="T83" s="35"/>
    </row>
    <row r="84" spans="1:20">
      <c r="A84" s="13"/>
      <c r="B84" s="73"/>
      <c r="C84" s="35"/>
      <c r="D84" s="48"/>
      <c r="E84" s="35"/>
      <c r="F84" s="34"/>
      <c r="G84" s="34"/>
      <c r="H84" s="35"/>
      <c r="I84" s="35"/>
      <c r="J84" s="49"/>
      <c r="K84" s="49"/>
      <c r="L84" s="35"/>
      <c r="M84" s="35"/>
      <c r="N84" s="34"/>
      <c r="O84" s="34"/>
      <c r="P84" s="35"/>
      <c r="Q84" s="35"/>
      <c r="R84" s="49"/>
      <c r="S84" s="49"/>
      <c r="T84" s="35"/>
    </row>
    <row r="85" spans="1:20">
      <c r="A85" s="13"/>
      <c r="B85" s="15"/>
      <c r="C85" s="15"/>
      <c r="D85" s="15"/>
      <c r="E85" s="15"/>
      <c r="F85" s="39"/>
      <c r="G85" s="39"/>
      <c r="H85" s="39"/>
      <c r="I85" s="15"/>
      <c r="J85" s="39"/>
      <c r="K85" s="39"/>
      <c r="L85" s="39"/>
      <c r="M85" s="15"/>
      <c r="N85" s="39"/>
      <c r="O85" s="39"/>
      <c r="P85" s="39"/>
      <c r="Q85" s="15"/>
      <c r="R85" s="39"/>
      <c r="S85" s="39"/>
      <c r="T85" s="39"/>
    </row>
    <row r="86" spans="1:20">
      <c r="A86" s="13"/>
      <c r="B86" s="73" t="s">
        <v>1023</v>
      </c>
      <c r="C86" s="35"/>
      <c r="D86" s="48"/>
      <c r="E86" s="35"/>
      <c r="F86" s="49"/>
      <c r="G86" s="49"/>
      <c r="H86" s="35"/>
      <c r="I86" s="35"/>
      <c r="J86" s="49"/>
      <c r="K86" s="49"/>
      <c r="L86" s="35"/>
      <c r="M86" s="35"/>
      <c r="N86" s="35"/>
      <c r="O86" s="35"/>
      <c r="P86" s="35"/>
      <c r="Q86" s="35"/>
      <c r="R86" s="49"/>
      <c r="S86" s="49"/>
      <c r="T86" s="35"/>
    </row>
    <row r="87" spans="1:20">
      <c r="A87" s="13"/>
      <c r="B87" s="73"/>
      <c r="C87" s="35"/>
      <c r="D87" s="48"/>
      <c r="E87" s="35"/>
      <c r="F87" s="49"/>
      <c r="G87" s="49"/>
      <c r="H87" s="35"/>
      <c r="I87" s="35"/>
      <c r="J87" s="49"/>
      <c r="K87" s="49"/>
      <c r="L87" s="35"/>
      <c r="M87" s="35"/>
      <c r="N87" s="35"/>
      <c r="O87" s="35"/>
      <c r="P87" s="35"/>
      <c r="Q87" s="35"/>
      <c r="R87" s="49"/>
      <c r="S87" s="49"/>
      <c r="T87" s="35"/>
    </row>
    <row r="88" spans="1:20">
      <c r="A88" s="13"/>
      <c r="B88" s="50" t="s">
        <v>1024</v>
      </c>
      <c r="C88" s="39"/>
      <c r="D88" s="64" t="s">
        <v>1018</v>
      </c>
      <c r="E88" s="39"/>
      <c r="F88" s="37">
        <v>43000</v>
      </c>
      <c r="G88" s="37"/>
      <c r="H88" s="39"/>
      <c r="I88" s="39"/>
      <c r="J88" s="37">
        <v>1104</v>
      </c>
      <c r="K88" s="37"/>
      <c r="L88" s="39"/>
      <c r="M88" s="39"/>
      <c r="N88" s="37">
        <v>8000</v>
      </c>
      <c r="O88" s="37"/>
      <c r="P88" s="39"/>
      <c r="Q88" s="39"/>
      <c r="R88" s="41">
        <v>208</v>
      </c>
      <c r="S88" s="41"/>
      <c r="T88" s="39"/>
    </row>
    <row r="89" spans="1:20">
      <c r="A89" s="13"/>
      <c r="B89" s="50"/>
      <c r="C89" s="39"/>
      <c r="D89" s="64"/>
      <c r="E89" s="39"/>
      <c r="F89" s="37"/>
      <c r="G89" s="37"/>
      <c r="H89" s="39"/>
      <c r="I89" s="39"/>
      <c r="J89" s="37"/>
      <c r="K89" s="37"/>
      <c r="L89" s="39"/>
      <c r="M89" s="39"/>
      <c r="N89" s="37"/>
      <c r="O89" s="37"/>
      <c r="P89" s="39"/>
      <c r="Q89" s="39"/>
      <c r="R89" s="41"/>
      <c r="S89" s="41"/>
      <c r="T89" s="39"/>
    </row>
    <row r="90" spans="1:20">
      <c r="A90" s="13"/>
      <c r="B90" s="23"/>
      <c r="C90" s="23"/>
      <c r="D90" s="23"/>
      <c r="E90" s="23"/>
      <c r="F90" s="35"/>
      <c r="G90" s="35"/>
      <c r="H90" s="35"/>
      <c r="I90" s="23"/>
      <c r="J90" s="35"/>
      <c r="K90" s="35"/>
      <c r="L90" s="35"/>
      <c r="M90" s="23"/>
      <c r="N90" s="35"/>
      <c r="O90" s="35"/>
      <c r="P90" s="35"/>
      <c r="Q90" s="23"/>
      <c r="R90" s="35"/>
      <c r="S90" s="35"/>
      <c r="T90" s="35"/>
    </row>
    <row r="91" spans="1:20">
      <c r="A91" s="13"/>
      <c r="B91" s="28" t="s">
        <v>1025</v>
      </c>
      <c r="C91" s="15"/>
      <c r="D91" s="15"/>
      <c r="E91" s="15"/>
      <c r="F91" s="39"/>
      <c r="G91" s="39"/>
      <c r="H91" s="39"/>
      <c r="I91" s="15"/>
      <c r="J91" s="39"/>
      <c r="K91" s="39"/>
      <c r="L91" s="39"/>
      <c r="M91" s="15"/>
      <c r="N91" s="39"/>
      <c r="O91" s="39"/>
      <c r="P91" s="39"/>
      <c r="Q91" s="15"/>
      <c r="R91" s="39"/>
      <c r="S91" s="39"/>
      <c r="T91" s="39"/>
    </row>
    <row r="92" spans="1:20">
      <c r="A92" s="13"/>
      <c r="B92" s="73" t="s">
        <v>1026</v>
      </c>
      <c r="C92" s="35"/>
      <c r="D92" s="48" t="s">
        <v>1018</v>
      </c>
      <c r="E92" s="35"/>
      <c r="F92" s="34">
        <v>23274</v>
      </c>
      <c r="G92" s="34"/>
      <c r="H92" s="35"/>
      <c r="I92" s="35"/>
      <c r="J92" s="49">
        <v>342</v>
      </c>
      <c r="K92" s="49"/>
      <c r="L92" s="35"/>
      <c r="M92" s="35"/>
      <c r="N92" s="34">
        <v>17654</v>
      </c>
      <c r="O92" s="34"/>
      <c r="P92" s="35"/>
      <c r="Q92" s="35"/>
      <c r="R92" s="49">
        <v>354</v>
      </c>
      <c r="S92" s="49"/>
      <c r="T92" s="35"/>
    </row>
    <row r="93" spans="1:20">
      <c r="A93" s="13"/>
      <c r="B93" s="73"/>
      <c r="C93" s="35"/>
      <c r="D93" s="48"/>
      <c r="E93" s="35"/>
      <c r="F93" s="34"/>
      <c r="G93" s="34"/>
      <c r="H93" s="35"/>
      <c r="I93" s="35"/>
      <c r="J93" s="49"/>
      <c r="K93" s="49"/>
      <c r="L93" s="35"/>
      <c r="M93" s="35"/>
      <c r="N93" s="34"/>
      <c r="O93" s="34"/>
      <c r="P93" s="35"/>
      <c r="Q93" s="35"/>
      <c r="R93" s="49"/>
      <c r="S93" s="49"/>
      <c r="T93" s="35"/>
    </row>
    <row r="94" spans="1:20">
      <c r="A94" s="13"/>
      <c r="B94" s="50" t="s">
        <v>1027</v>
      </c>
      <c r="C94" s="39"/>
      <c r="D94" s="64" t="s">
        <v>1019</v>
      </c>
      <c r="E94" s="39"/>
      <c r="F94" s="37">
        <v>34727</v>
      </c>
      <c r="G94" s="37"/>
      <c r="H94" s="39"/>
      <c r="I94" s="39"/>
      <c r="J94" s="41">
        <v>49</v>
      </c>
      <c r="K94" s="41"/>
      <c r="L94" s="39"/>
      <c r="M94" s="39"/>
      <c r="N94" s="41" t="s">
        <v>331</v>
      </c>
      <c r="O94" s="41"/>
      <c r="P94" s="39"/>
      <c r="Q94" s="39"/>
      <c r="R94" s="41" t="s">
        <v>331</v>
      </c>
      <c r="S94" s="41"/>
      <c r="T94" s="39"/>
    </row>
    <row r="95" spans="1:20">
      <c r="A95" s="13"/>
      <c r="B95" s="50"/>
      <c r="C95" s="39"/>
      <c r="D95" s="64"/>
      <c r="E95" s="39"/>
      <c r="F95" s="37"/>
      <c r="G95" s="37"/>
      <c r="H95" s="39"/>
      <c r="I95" s="39"/>
      <c r="J95" s="41"/>
      <c r="K95" s="41"/>
      <c r="L95" s="39"/>
      <c r="M95" s="39"/>
      <c r="N95" s="41"/>
      <c r="O95" s="41"/>
      <c r="P95" s="39"/>
      <c r="Q95" s="39"/>
      <c r="R95" s="41"/>
      <c r="S95" s="41"/>
      <c r="T95" s="39"/>
    </row>
    <row r="96" spans="1:20">
      <c r="A96" s="13"/>
      <c r="B96" s="51"/>
      <c r="C96" s="51"/>
      <c r="D96" s="51"/>
      <c r="E96" s="51"/>
      <c r="F96" s="51"/>
      <c r="G96" s="51"/>
      <c r="H96" s="51"/>
      <c r="I96" s="51"/>
      <c r="J96" s="51"/>
      <c r="K96" s="51"/>
      <c r="L96" s="51"/>
      <c r="M96" s="51"/>
      <c r="N96" s="51"/>
      <c r="O96" s="51"/>
      <c r="P96" s="51"/>
      <c r="Q96" s="51"/>
      <c r="R96" s="51"/>
      <c r="S96" s="51"/>
      <c r="T96" s="51"/>
    </row>
    <row r="97" spans="1:20" ht="25.5" customHeight="1">
      <c r="A97" s="13"/>
      <c r="B97" s="54" t="s">
        <v>1028</v>
      </c>
      <c r="C97" s="54"/>
      <c r="D97" s="54"/>
      <c r="E97" s="54"/>
      <c r="F97" s="54"/>
      <c r="G97" s="54"/>
      <c r="H97" s="54"/>
      <c r="I97" s="54"/>
      <c r="J97" s="54"/>
      <c r="K97" s="54"/>
      <c r="L97" s="54"/>
      <c r="M97" s="54"/>
      <c r="N97" s="54"/>
      <c r="O97" s="54"/>
      <c r="P97" s="54"/>
      <c r="Q97" s="54"/>
      <c r="R97" s="54"/>
      <c r="S97" s="54"/>
      <c r="T97" s="54"/>
    </row>
    <row r="98" spans="1:20">
      <c r="A98" s="13"/>
      <c r="B98" s="54"/>
      <c r="C98" s="54"/>
      <c r="D98" s="54"/>
      <c r="E98" s="54"/>
      <c r="F98" s="54"/>
      <c r="G98" s="54"/>
      <c r="H98" s="54"/>
      <c r="I98" s="54"/>
      <c r="J98" s="54"/>
      <c r="K98" s="54"/>
      <c r="L98" s="54"/>
      <c r="M98" s="54"/>
      <c r="N98" s="54"/>
      <c r="O98" s="54"/>
      <c r="P98" s="54"/>
      <c r="Q98" s="54"/>
      <c r="R98" s="54"/>
      <c r="S98" s="54"/>
      <c r="T98" s="54"/>
    </row>
    <row r="99" spans="1:20">
      <c r="A99" s="13"/>
      <c r="B99" s="54" t="s">
        <v>1029</v>
      </c>
      <c r="C99" s="54"/>
      <c r="D99" s="54"/>
      <c r="E99" s="54"/>
      <c r="F99" s="54"/>
      <c r="G99" s="54"/>
      <c r="H99" s="54"/>
      <c r="I99" s="54"/>
      <c r="J99" s="54"/>
      <c r="K99" s="54"/>
      <c r="L99" s="54"/>
      <c r="M99" s="54"/>
      <c r="N99" s="54"/>
      <c r="O99" s="54"/>
      <c r="P99" s="54"/>
      <c r="Q99" s="54"/>
      <c r="R99" s="54"/>
      <c r="S99" s="54"/>
      <c r="T99" s="54"/>
    </row>
  </sheetData>
  <mergeCells count="422">
    <mergeCell ref="B96:T96"/>
    <mergeCell ref="B97:T97"/>
    <mergeCell ref="B98:T98"/>
    <mergeCell ref="B99:T99"/>
    <mergeCell ref="B59:T59"/>
    <mergeCell ref="B60:T60"/>
    <mergeCell ref="B61:T61"/>
    <mergeCell ref="B62:T62"/>
    <mergeCell ref="B63:T63"/>
    <mergeCell ref="B64:T64"/>
    <mergeCell ref="B13:T13"/>
    <mergeCell ref="B14:T14"/>
    <mergeCell ref="B15:T15"/>
    <mergeCell ref="B16:T16"/>
    <mergeCell ref="B39:T39"/>
    <mergeCell ref="B40:T40"/>
    <mergeCell ref="B7:T7"/>
    <mergeCell ref="B8:T8"/>
    <mergeCell ref="B9:T9"/>
    <mergeCell ref="B10:T10"/>
    <mergeCell ref="B11:T11"/>
    <mergeCell ref="B12:T12"/>
    <mergeCell ref="R94:S95"/>
    <mergeCell ref="T94:T95"/>
    <mergeCell ref="A1:A2"/>
    <mergeCell ref="B1:T1"/>
    <mergeCell ref="B2:T2"/>
    <mergeCell ref="B3:T3"/>
    <mergeCell ref="A4:A99"/>
    <mergeCell ref="B4:T4"/>
    <mergeCell ref="B5:T5"/>
    <mergeCell ref="B6:T6"/>
    <mergeCell ref="J94:K95"/>
    <mergeCell ref="L94:L95"/>
    <mergeCell ref="M94:M95"/>
    <mergeCell ref="N94:O95"/>
    <mergeCell ref="P94:P95"/>
    <mergeCell ref="Q94:Q95"/>
    <mergeCell ref="Q92:Q93"/>
    <mergeCell ref="R92:S93"/>
    <mergeCell ref="T92:T93"/>
    <mergeCell ref="B94:B95"/>
    <mergeCell ref="C94:C95"/>
    <mergeCell ref="D94:D95"/>
    <mergeCell ref="E94:E95"/>
    <mergeCell ref="F94:G95"/>
    <mergeCell ref="H94:H95"/>
    <mergeCell ref="I94:I95"/>
    <mergeCell ref="I92:I93"/>
    <mergeCell ref="J92:K93"/>
    <mergeCell ref="L92:L93"/>
    <mergeCell ref="M92:M93"/>
    <mergeCell ref="N92:O93"/>
    <mergeCell ref="P92:P93"/>
    <mergeCell ref="B92:B93"/>
    <mergeCell ref="C92:C93"/>
    <mergeCell ref="D92:D93"/>
    <mergeCell ref="E92:E93"/>
    <mergeCell ref="F92:G93"/>
    <mergeCell ref="H92:H93"/>
    <mergeCell ref="T88:T89"/>
    <mergeCell ref="F90:H90"/>
    <mergeCell ref="J90:L90"/>
    <mergeCell ref="N90:P90"/>
    <mergeCell ref="R90:T90"/>
    <mergeCell ref="F91:H91"/>
    <mergeCell ref="J91:L91"/>
    <mergeCell ref="N91:P91"/>
    <mergeCell ref="R91:T91"/>
    <mergeCell ref="L88:L89"/>
    <mergeCell ref="M88:M89"/>
    <mergeCell ref="N88:O89"/>
    <mergeCell ref="P88:P89"/>
    <mergeCell ref="Q88:Q89"/>
    <mergeCell ref="R88:S89"/>
    <mergeCell ref="R86:S87"/>
    <mergeCell ref="T86:T87"/>
    <mergeCell ref="B88:B89"/>
    <mergeCell ref="C88:C89"/>
    <mergeCell ref="D88:D89"/>
    <mergeCell ref="E88:E89"/>
    <mergeCell ref="F88:G89"/>
    <mergeCell ref="H88:H89"/>
    <mergeCell ref="I88:I89"/>
    <mergeCell ref="J88:K89"/>
    <mergeCell ref="I86:I87"/>
    <mergeCell ref="J86:K87"/>
    <mergeCell ref="L86:L87"/>
    <mergeCell ref="M86:M87"/>
    <mergeCell ref="N86:P87"/>
    <mergeCell ref="Q86:Q87"/>
    <mergeCell ref="B86:B87"/>
    <mergeCell ref="C86:C87"/>
    <mergeCell ref="D86:D87"/>
    <mergeCell ref="E86:E87"/>
    <mergeCell ref="F86:G87"/>
    <mergeCell ref="H86:H87"/>
    <mergeCell ref="R83:S84"/>
    <mergeCell ref="T83:T84"/>
    <mergeCell ref="F85:H85"/>
    <mergeCell ref="J85:L85"/>
    <mergeCell ref="N85:P85"/>
    <mergeCell ref="R85:T85"/>
    <mergeCell ref="J83:K84"/>
    <mergeCell ref="L83:L84"/>
    <mergeCell ref="M83:M84"/>
    <mergeCell ref="N83:O84"/>
    <mergeCell ref="P83:P84"/>
    <mergeCell ref="Q83:Q84"/>
    <mergeCell ref="Q81:Q82"/>
    <mergeCell ref="R81:S82"/>
    <mergeCell ref="T81:T82"/>
    <mergeCell ref="B83:B84"/>
    <mergeCell ref="C83:C84"/>
    <mergeCell ref="D83:D84"/>
    <mergeCell ref="E83:E84"/>
    <mergeCell ref="F83:G84"/>
    <mergeCell ref="H83:H84"/>
    <mergeCell ref="I83:I84"/>
    <mergeCell ref="I81:I82"/>
    <mergeCell ref="J81:K82"/>
    <mergeCell ref="L81:L82"/>
    <mergeCell ref="M81:M82"/>
    <mergeCell ref="N81:O82"/>
    <mergeCell ref="P81:P82"/>
    <mergeCell ref="B81:B82"/>
    <mergeCell ref="C81:C82"/>
    <mergeCell ref="D81:D82"/>
    <mergeCell ref="E81:E82"/>
    <mergeCell ref="F81:G82"/>
    <mergeCell ref="H81:H82"/>
    <mergeCell ref="Q78:Q79"/>
    <mergeCell ref="R78:S79"/>
    <mergeCell ref="T78:T79"/>
    <mergeCell ref="F80:H80"/>
    <mergeCell ref="J80:L80"/>
    <mergeCell ref="N80:P80"/>
    <mergeCell ref="R80:T80"/>
    <mergeCell ref="I78:I79"/>
    <mergeCell ref="J78:K79"/>
    <mergeCell ref="L78:L79"/>
    <mergeCell ref="M78:M79"/>
    <mergeCell ref="N78:O79"/>
    <mergeCell ref="P78:P79"/>
    <mergeCell ref="B78:B79"/>
    <mergeCell ref="C78:C79"/>
    <mergeCell ref="D78:D79"/>
    <mergeCell ref="E78:E79"/>
    <mergeCell ref="F78:G79"/>
    <mergeCell ref="H78:H79"/>
    <mergeCell ref="F76:H76"/>
    <mergeCell ref="J76:L76"/>
    <mergeCell ref="N76:P76"/>
    <mergeCell ref="R76:T76"/>
    <mergeCell ref="F77:H77"/>
    <mergeCell ref="J77:L77"/>
    <mergeCell ref="N77:P77"/>
    <mergeCell ref="R77:T77"/>
    <mergeCell ref="M74:M75"/>
    <mergeCell ref="N74:O75"/>
    <mergeCell ref="P74:P75"/>
    <mergeCell ref="Q74:Q75"/>
    <mergeCell ref="R74:S75"/>
    <mergeCell ref="T74:T75"/>
    <mergeCell ref="T72:T73"/>
    <mergeCell ref="B74:B75"/>
    <mergeCell ref="C74:C75"/>
    <mergeCell ref="D74:D75"/>
    <mergeCell ref="E74:E75"/>
    <mergeCell ref="F74:G75"/>
    <mergeCell ref="H74:H75"/>
    <mergeCell ref="I74:I75"/>
    <mergeCell ref="J74:K75"/>
    <mergeCell ref="L74:L75"/>
    <mergeCell ref="N72:N73"/>
    <mergeCell ref="O72:O73"/>
    <mergeCell ref="P72:P73"/>
    <mergeCell ref="Q72:Q73"/>
    <mergeCell ref="R72:R73"/>
    <mergeCell ref="S72:S73"/>
    <mergeCell ref="H72:H73"/>
    <mergeCell ref="I72:I73"/>
    <mergeCell ref="J72:J73"/>
    <mergeCell ref="K72:K73"/>
    <mergeCell ref="L72:L73"/>
    <mergeCell ref="M72:M73"/>
    <mergeCell ref="F71:H71"/>
    <mergeCell ref="J71:L71"/>
    <mergeCell ref="N71:P71"/>
    <mergeCell ref="R71:T71"/>
    <mergeCell ref="B72:B73"/>
    <mergeCell ref="C72:C73"/>
    <mergeCell ref="D72:D73"/>
    <mergeCell ref="E72:E73"/>
    <mergeCell ref="F72:F73"/>
    <mergeCell ref="G72:G73"/>
    <mergeCell ref="M68:M69"/>
    <mergeCell ref="N68:P69"/>
    <mergeCell ref="Q68:Q69"/>
    <mergeCell ref="R68:T69"/>
    <mergeCell ref="F70:H70"/>
    <mergeCell ref="J70:L70"/>
    <mergeCell ref="N70:P70"/>
    <mergeCell ref="R70:T70"/>
    <mergeCell ref="B65:T65"/>
    <mergeCell ref="F67:L67"/>
    <mergeCell ref="N67:T67"/>
    <mergeCell ref="B68:B69"/>
    <mergeCell ref="C68:C69"/>
    <mergeCell ref="E68:E69"/>
    <mergeCell ref="F68:H68"/>
    <mergeCell ref="F69:H69"/>
    <mergeCell ref="I68:I69"/>
    <mergeCell ref="J68:L69"/>
    <mergeCell ref="K57:K58"/>
    <mergeCell ref="L57:M58"/>
    <mergeCell ref="N57:N58"/>
    <mergeCell ref="O57:O58"/>
    <mergeCell ref="P57:P58"/>
    <mergeCell ref="Q57:Q58"/>
    <mergeCell ref="Q55:Q56"/>
    <mergeCell ref="B57:B58"/>
    <mergeCell ref="C57:C58"/>
    <mergeCell ref="D57:D58"/>
    <mergeCell ref="E57:E58"/>
    <mergeCell ref="F57:F58"/>
    <mergeCell ref="G57:G58"/>
    <mergeCell ref="H57:H58"/>
    <mergeCell ref="I57:I58"/>
    <mergeCell ref="J57:J58"/>
    <mergeCell ref="K55:K56"/>
    <mergeCell ref="L55:L56"/>
    <mergeCell ref="M55:M56"/>
    <mergeCell ref="N55:N56"/>
    <mergeCell ref="O55:O56"/>
    <mergeCell ref="P55:P56"/>
    <mergeCell ref="P53:P54"/>
    <mergeCell ref="Q53:Q54"/>
    <mergeCell ref="B55:B56"/>
    <mergeCell ref="C55:C56"/>
    <mergeCell ref="D55:E56"/>
    <mergeCell ref="F55:F56"/>
    <mergeCell ref="G55:G56"/>
    <mergeCell ref="H55:H56"/>
    <mergeCell ref="I55:I56"/>
    <mergeCell ref="J55:J56"/>
    <mergeCell ref="J53:J54"/>
    <mergeCell ref="K53:K54"/>
    <mergeCell ref="L53:L54"/>
    <mergeCell ref="M53:M54"/>
    <mergeCell ref="N53:N54"/>
    <mergeCell ref="O53:O54"/>
    <mergeCell ref="O51:O52"/>
    <mergeCell ref="P51:P52"/>
    <mergeCell ref="Q51:Q52"/>
    <mergeCell ref="B53:B54"/>
    <mergeCell ref="C53:C54"/>
    <mergeCell ref="D53:E54"/>
    <mergeCell ref="F53:F54"/>
    <mergeCell ref="G53:G54"/>
    <mergeCell ref="H53:H54"/>
    <mergeCell ref="I53:I54"/>
    <mergeCell ref="I51:I52"/>
    <mergeCell ref="J51:J52"/>
    <mergeCell ref="K51:K52"/>
    <mergeCell ref="L51:L52"/>
    <mergeCell ref="M51:M52"/>
    <mergeCell ref="N51:N52"/>
    <mergeCell ref="N49:N50"/>
    <mergeCell ref="O49:O50"/>
    <mergeCell ref="P49:P50"/>
    <mergeCell ref="Q49:Q50"/>
    <mergeCell ref="B51:B52"/>
    <mergeCell ref="C51:C52"/>
    <mergeCell ref="D51:E52"/>
    <mergeCell ref="F51:F52"/>
    <mergeCell ref="G51:G52"/>
    <mergeCell ref="H51:H52"/>
    <mergeCell ref="H49:H50"/>
    <mergeCell ref="I49:I50"/>
    <mergeCell ref="J49:J50"/>
    <mergeCell ref="K49:K50"/>
    <mergeCell ref="L49:L50"/>
    <mergeCell ref="M49:M50"/>
    <mergeCell ref="B49:B50"/>
    <mergeCell ref="C49:C50"/>
    <mergeCell ref="D49:D50"/>
    <mergeCell ref="E49:E50"/>
    <mergeCell ref="F49:F50"/>
    <mergeCell ref="G49:G50"/>
    <mergeCell ref="O37:O38"/>
    <mergeCell ref="B45:Q45"/>
    <mergeCell ref="D47:F47"/>
    <mergeCell ref="L47:M47"/>
    <mergeCell ref="D48:F48"/>
    <mergeCell ref="L48:M48"/>
    <mergeCell ref="B41:T41"/>
    <mergeCell ref="B42:T42"/>
    <mergeCell ref="B43:T43"/>
    <mergeCell ref="B44:T44"/>
    <mergeCell ref="H37:H38"/>
    <mergeCell ref="I37:I38"/>
    <mergeCell ref="J37:J38"/>
    <mergeCell ref="K37:K38"/>
    <mergeCell ref="L37:M38"/>
    <mergeCell ref="N37:N38"/>
    <mergeCell ref="L35:L36"/>
    <mergeCell ref="M35:M36"/>
    <mergeCell ref="N35:N36"/>
    <mergeCell ref="O35:O36"/>
    <mergeCell ref="B37:B38"/>
    <mergeCell ref="C37:C38"/>
    <mergeCell ref="D37:D38"/>
    <mergeCell ref="E37:E38"/>
    <mergeCell ref="F37:F38"/>
    <mergeCell ref="G37:G38"/>
    <mergeCell ref="O33:O34"/>
    <mergeCell ref="B35:B36"/>
    <mergeCell ref="C35:C36"/>
    <mergeCell ref="D35:E36"/>
    <mergeCell ref="F35:F36"/>
    <mergeCell ref="G35:G36"/>
    <mergeCell ref="H35:H36"/>
    <mergeCell ref="I35:I36"/>
    <mergeCell ref="J35:J36"/>
    <mergeCell ref="K35:K36"/>
    <mergeCell ref="I33:I34"/>
    <mergeCell ref="J33:J34"/>
    <mergeCell ref="K33:K34"/>
    <mergeCell ref="L33:L34"/>
    <mergeCell ref="M33:M34"/>
    <mergeCell ref="N33:N34"/>
    <mergeCell ref="L31:L32"/>
    <mergeCell ref="M31:M32"/>
    <mergeCell ref="N31:N32"/>
    <mergeCell ref="O31:O32"/>
    <mergeCell ref="B33:B34"/>
    <mergeCell ref="C33:C34"/>
    <mergeCell ref="D33:E34"/>
    <mergeCell ref="F33:F34"/>
    <mergeCell ref="G33:G34"/>
    <mergeCell ref="H33:H34"/>
    <mergeCell ref="O29:O30"/>
    <mergeCell ref="B31:B32"/>
    <mergeCell ref="C31:C32"/>
    <mergeCell ref="D31:E32"/>
    <mergeCell ref="F31:F32"/>
    <mergeCell ref="G31:G32"/>
    <mergeCell ref="H31:H32"/>
    <mergeCell ref="I31:I32"/>
    <mergeCell ref="J31:J32"/>
    <mergeCell ref="K31:K32"/>
    <mergeCell ref="I29:I30"/>
    <mergeCell ref="J29:J30"/>
    <mergeCell ref="K29:K30"/>
    <mergeCell ref="L29:L30"/>
    <mergeCell ref="M29:M30"/>
    <mergeCell ref="N29:N30"/>
    <mergeCell ref="L27:L28"/>
    <mergeCell ref="M27:M28"/>
    <mergeCell ref="N27:N28"/>
    <mergeCell ref="O27:O28"/>
    <mergeCell ref="B29:B30"/>
    <mergeCell ref="C29:C30"/>
    <mergeCell ref="D29:E30"/>
    <mergeCell ref="F29:F30"/>
    <mergeCell ref="G29:G30"/>
    <mergeCell ref="H29:H30"/>
    <mergeCell ref="O25:O26"/>
    <mergeCell ref="B27:B28"/>
    <mergeCell ref="C27:C28"/>
    <mergeCell ref="D27:E28"/>
    <mergeCell ref="F27:F28"/>
    <mergeCell ref="G27:G28"/>
    <mergeCell ref="H27:H28"/>
    <mergeCell ref="I27:I28"/>
    <mergeCell ref="J27:J28"/>
    <mergeCell ref="K27:K28"/>
    <mergeCell ref="I25:I26"/>
    <mergeCell ref="J25:J26"/>
    <mergeCell ref="K25:K26"/>
    <mergeCell ref="L25:L26"/>
    <mergeCell ref="M25:M26"/>
    <mergeCell ref="N25:N26"/>
    <mergeCell ref="B25:B26"/>
    <mergeCell ref="C25:C26"/>
    <mergeCell ref="D25:E26"/>
    <mergeCell ref="F25:F26"/>
    <mergeCell ref="G25:G26"/>
    <mergeCell ref="H25:H26"/>
    <mergeCell ref="J23:J24"/>
    <mergeCell ref="K23:K24"/>
    <mergeCell ref="L23:L24"/>
    <mergeCell ref="M23:M24"/>
    <mergeCell ref="N23:N24"/>
    <mergeCell ref="O23:O24"/>
    <mergeCell ref="M21:M22"/>
    <mergeCell ref="N21:N22"/>
    <mergeCell ref="O21:O22"/>
    <mergeCell ref="B23:B24"/>
    <mergeCell ref="C23:C24"/>
    <mergeCell ref="D23:E24"/>
    <mergeCell ref="F23:F24"/>
    <mergeCell ref="G23:G24"/>
    <mergeCell ref="H23:H24"/>
    <mergeCell ref="I23:I24"/>
    <mergeCell ref="G21:G22"/>
    <mergeCell ref="H21:H22"/>
    <mergeCell ref="I21:I22"/>
    <mergeCell ref="J21:J22"/>
    <mergeCell ref="K21:K22"/>
    <mergeCell ref="L21:L22"/>
    <mergeCell ref="B17:O17"/>
    <mergeCell ref="D19:F19"/>
    <mergeCell ref="L19:M19"/>
    <mergeCell ref="D20:F20"/>
    <mergeCell ref="L20:M20"/>
    <mergeCell ref="B21:B22"/>
    <mergeCell ref="C21:C22"/>
    <mergeCell ref="D21:D22"/>
    <mergeCell ref="E21: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1030</v>
      </c>
      <c r="B1" s="8" t="s">
        <v>1</v>
      </c>
      <c r="C1" s="8"/>
      <c r="D1" s="8"/>
      <c r="E1" s="8"/>
      <c r="F1" s="8"/>
      <c r="G1" s="8"/>
      <c r="H1" s="8"/>
      <c r="I1" s="8"/>
    </row>
    <row r="2" spans="1:9" ht="15" customHeight="1">
      <c r="A2" s="8"/>
      <c r="B2" s="8" t="s">
        <v>2</v>
      </c>
      <c r="C2" s="8"/>
      <c r="D2" s="8"/>
      <c r="E2" s="8"/>
      <c r="F2" s="8"/>
      <c r="G2" s="8"/>
      <c r="H2" s="8"/>
      <c r="I2" s="8"/>
    </row>
    <row r="3" spans="1:9" ht="30">
      <c r="A3" s="3" t="s">
        <v>1031</v>
      </c>
      <c r="B3" s="51"/>
      <c r="C3" s="51"/>
      <c r="D3" s="51"/>
      <c r="E3" s="51"/>
      <c r="F3" s="51"/>
      <c r="G3" s="51"/>
      <c r="H3" s="51"/>
      <c r="I3" s="51"/>
    </row>
    <row r="4" spans="1:9">
      <c r="A4" s="13" t="s">
        <v>1030</v>
      </c>
      <c r="B4" s="52" t="s">
        <v>1030</v>
      </c>
      <c r="C4" s="52"/>
      <c r="D4" s="52"/>
      <c r="E4" s="52"/>
      <c r="F4" s="52"/>
      <c r="G4" s="52"/>
      <c r="H4" s="52"/>
      <c r="I4" s="52"/>
    </row>
    <row r="5" spans="1:9">
      <c r="A5" s="13"/>
      <c r="B5" s="39"/>
      <c r="C5" s="39"/>
      <c r="D5" s="39"/>
      <c r="E5" s="39"/>
      <c r="F5" s="39"/>
      <c r="G5" s="39"/>
      <c r="H5" s="39"/>
      <c r="I5" s="39"/>
    </row>
    <row r="6" spans="1:9" ht="51" customHeight="1">
      <c r="A6" s="13"/>
      <c r="B6" s="54" t="s">
        <v>1032</v>
      </c>
      <c r="C6" s="54"/>
      <c r="D6" s="54"/>
      <c r="E6" s="54"/>
      <c r="F6" s="54"/>
      <c r="G6" s="54"/>
      <c r="H6" s="54"/>
      <c r="I6" s="54"/>
    </row>
    <row r="7" spans="1:9">
      <c r="A7" s="13"/>
      <c r="B7" s="54"/>
      <c r="C7" s="54"/>
      <c r="D7" s="54"/>
      <c r="E7" s="54"/>
      <c r="F7" s="54"/>
      <c r="G7" s="54"/>
      <c r="H7" s="54"/>
      <c r="I7" s="54"/>
    </row>
    <row r="8" spans="1:9" ht="63.75" customHeight="1">
      <c r="A8" s="13"/>
      <c r="B8" s="54" t="s">
        <v>1033</v>
      </c>
      <c r="C8" s="54"/>
      <c r="D8" s="54"/>
      <c r="E8" s="54"/>
      <c r="F8" s="54"/>
      <c r="G8" s="54"/>
      <c r="H8" s="54"/>
      <c r="I8" s="54"/>
    </row>
    <row r="9" spans="1:9">
      <c r="A9" s="13"/>
      <c r="B9" s="51"/>
      <c r="C9" s="51"/>
      <c r="D9" s="51"/>
      <c r="E9" s="51"/>
      <c r="F9" s="51"/>
      <c r="G9" s="51"/>
      <c r="H9" s="51"/>
      <c r="I9" s="51"/>
    </row>
    <row r="10" spans="1:9">
      <c r="A10" s="13"/>
      <c r="B10" s="54" t="s">
        <v>1034</v>
      </c>
      <c r="C10" s="54"/>
      <c r="D10" s="54"/>
      <c r="E10" s="54"/>
      <c r="F10" s="54"/>
      <c r="G10" s="54"/>
      <c r="H10" s="54"/>
      <c r="I10" s="54"/>
    </row>
    <row r="11" spans="1:9">
      <c r="A11" s="13"/>
      <c r="B11" s="29"/>
      <c r="C11" s="29"/>
      <c r="D11" s="29"/>
      <c r="E11" s="29"/>
      <c r="F11" s="29"/>
      <c r="G11" s="29"/>
      <c r="H11" s="29"/>
      <c r="I11" s="29"/>
    </row>
    <row r="12" spans="1:9">
      <c r="A12" s="13"/>
      <c r="B12" s="14"/>
      <c r="C12" s="14"/>
      <c r="D12" s="14"/>
      <c r="E12" s="14"/>
      <c r="F12" s="14"/>
      <c r="G12" s="14"/>
      <c r="H12" s="14"/>
      <c r="I12" s="14"/>
    </row>
    <row r="13" spans="1:9">
      <c r="A13" s="13"/>
      <c r="B13" s="39"/>
      <c r="C13" s="79" t="s">
        <v>523</v>
      </c>
      <c r="D13" s="79"/>
      <c r="E13" s="79"/>
      <c r="F13" s="39"/>
      <c r="G13" s="79" t="s">
        <v>499</v>
      </c>
      <c r="H13" s="79"/>
      <c r="I13" s="79"/>
    </row>
    <row r="14" spans="1:9" ht="15.75" thickBot="1">
      <c r="A14" s="13"/>
      <c r="B14" s="39"/>
      <c r="C14" s="30">
        <v>2014</v>
      </c>
      <c r="D14" s="30"/>
      <c r="E14" s="30"/>
      <c r="F14" s="39"/>
      <c r="G14" s="30"/>
      <c r="H14" s="30"/>
      <c r="I14" s="30"/>
    </row>
    <row r="15" spans="1:9">
      <c r="A15" s="13"/>
      <c r="B15" s="15"/>
      <c r="C15" s="32"/>
      <c r="D15" s="32"/>
      <c r="E15" s="32"/>
      <c r="F15" s="15"/>
      <c r="G15" s="32"/>
      <c r="H15" s="32"/>
      <c r="I15" s="32"/>
    </row>
    <row r="16" spans="1:9">
      <c r="A16" s="13"/>
      <c r="B16" s="27" t="s">
        <v>1035</v>
      </c>
      <c r="C16" s="35"/>
      <c r="D16" s="35"/>
      <c r="E16" s="35"/>
      <c r="F16" s="23"/>
      <c r="G16" s="35"/>
      <c r="H16" s="35"/>
      <c r="I16" s="35"/>
    </row>
    <row r="17" spans="1:9">
      <c r="A17" s="13"/>
      <c r="B17" s="84" t="s">
        <v>1036</v>
      </c>
      <c r="C17" s="64" t="s">
        <v>360</v>
      </c>
      <c r="D17" s="37">
        <v>658925</v>
      </c>
      <c r="E17" s="39"/>
      <c r="F17" s="39"/>
      <c r="G17" s="64" t="s">
        <v>360</v>
      </c>
      <c r="H17" s="37">
        <v>293371</v>
      </c>
      <c r="I17" s="39"/>
    </row>
    <row r="18" spans="1:9">
      <c r="A18" s="13"/>
      <c r="B18" s="84"/>
      <c r="C18" s="64"/>
      <c r="D18" s="37"/>
      <c r="E18" s="39"/>
      <c r="F18" s="39"/>
      <c r="G18" s="64"/>
      <c r="H18" s="37"/>
      <c r="I18" s="39"/>
    </row>
    <row r="19" spans="1:9">
      <c r="A19" s="13"/>
      <c r="B19" s="87" t="s">
        <v>1037</v>
      </c>
      <c r="C19" s="34">
        <v>12421</v>
      </c>
      <c r="D19" s="34"/>
      <c r="E19" s="35"/>
      <c r="F19" s="35"/>
      <c r="G19" s="34">
        <v>8571</v>
      </c>
      <c r="H19" s="34"/>
      <c r="I19" s="35"/>
    </row>
    <row r="20" spans="1:9">
      <c r="A20" s="13"/>
      <c r="B20" s="87"/>
      <c r="C20" s="34"/>
      <c r="D20" s="34"/>
      <c r="E20" s="35"/>
      <c r="F20" s="35"/>
      <c r="G20" s="34"/>
      <c r="H20" s="34"/>
      <c r="I20" s="35"/>
    </row>
    <row r="21" spans="1:9">
      <c r="A21" s="13"/>
      <c r="B21" s="59" t="s">
        <v>1038</v>
      </c>
      <c r="C21" s="39"/>
      <c r="D21" s="39"/>
      <c r="E21" s="39"/>
      <c r="F21" s="15"/>
      <c r="G21" s="39"/>
      <c r="H21" s="39"/>
      <c r="I21" s="39"/>
    </row>
    <row r="22" spans="1:9">
      <c r="A22" s="13"/>
      <c r="B22" s="87" t="s">
        <v>1039</v>
      </c>
      <c r="C22" s="48" t="s">
        <v>360</v>
      </c>
      <c r="D22" s="34">
        <v>10000</v>
      </c>
      <c r="E22" s="35"/>
      <c r="F22" s="35"/>
      <c r="G22" s="48" t="s">
        <v>360</v>
      </c>
      <c r="H22" s="34">
        <v>10000</v>
      </c>
      <c r="I22" s="35"/>
    </row>
    <row r="23" spans="1:9">
      <c r="A23" s="13"/>
      <c r="B23" s="87"/>
      <c r="C23" s="48"/>
      <c r="D23" s="34"/>
      <c r="E23" s="35"/>
      <c r="F23" s="35"/>
      <c r="G23" s="48"/>
      <c r="H23" s="34"/>
      <c r="I23" s="35"/>
    </row>
    <row r="24" spans="1:9">
      <c r="A24" s="13"/>
      <c r="B24" s="84" t="s">
        <v>1040</v>
      </c>
      <c r="C24" s="37">
        <v>2280</v>
      </c>
      <c r="D24" s="37"/>
      <c r="E24" s="39"/>
      <c r="F24" s="39"/>
      <c r="G24" s="37">
        <v>1744</v>
      </c>
      <c r="H24" s="37"/>
      <c r="I24" s="39"/>
    </row>
    <row r="25" spans="1:9">
      <c r="A25" s="13"/>
      <c r="B25" s="84"/>
      <c r="C25" s="37"/>
      <c r="D25" s="37"/>
      <c r="E25" s="39"/>
      <c r="F25" s="39"/>
      <c r="G25" s="37"/>
      <c r="H25" s="37"/>
      <c r="I25" s="39"/>
    </row>
    <row r="26" spans="1:9">
      <c r="A26" s="13"/>
      <c r="B26" s="99"/>
      <c r="C26" s="99"/>
      <c r="D26" s="99"/>
      <c r="E26" s="99"/>
      <c r="F26" s="99"/>
      <c r="G26" s="99"/>
      <c r="H26" s="99"/>
      <c r="I26" s="99"/>
    </row>
    <row r="27" spans="1:9">
      <c r="A27" s="13"/>
      <c r="B27" s="54" t="s">
        <v>1041</v>
      </c>
      <c r="C27" s="54"/>
      <c r="D27" s="54"/>
      <c r="E27" s="54"/>
      <c r="F27" s="54"/>
      <c r="G27" s="54"/>
      <c r="H27" s="54"/>
      <c r="I27" s="54"/>
    </row>
    <row r="28" spans="1:9">
      <c r="A28" s="13"/>
      <c r="B28" s="51"/>
      <c r="C28" s="51"/>
      <c r="D28" s="51"/>
      <c r="E28" s="51"/>
      <c r="F28" s="51"/>
      <c r="G28" s="51"/>
      <c r="H28" s="51"/>
      <c r="I28" s="51"/>
    </row>
    <row r="29" spans="1:9" ht="38.25" customHeight="1">
      <c r="A29" s="13"/>
      <c r="B29" s="54" t="s">
        <v>1042</v>
      </c>
      <c r="C29" s="54"/>
      <c r="D29" s="54"/>
      <c r="E29" s="54"/>
      <c r="F29" s="54"/>
      <c r="G29" s="54"/>
      <c r="H29" s="54"/>
      <c r="I29" s="54"/>
    </row>
  </sheetData>
  <mergeCells count="56">
    <mergeCell ref="B9:I9"/>
    <mergeCell ref="B10:I10"/>
    <mergeCell ref="B26:I26"/>
    <mergeCell ref="B27:I27"/>
    <mergeCell ref="B28:I28"/>
    <mergeCell ref="B29:I29"/>
    <mergeCell ref="A1:A2"/>
    <mergeCell ref="B1:I1"/>
    <mergeCell ref="B2:I2"/>
    <mergeCell ref="B3:I3"/>
    <mergeCell ref="A4:A29"/>
    <mergeCell ref="B4:I4"/>
    <mergeCell ref="B5:I5"/>
    <mergeCell ref="B6:I6"/>
    <mergeCell ref="B7:I7"/>
    <mergeCell ref="B8:I8"/>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1:I11"/>
    <mergeCell ref="B13:B14"/>
    <mergeCell ref="C13:E13"/>
    <mergeCell ref="C14:E14"/>
    <mergeCell ref="F13:F14"/>
    <mergeCell ref="G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5"/>
  <sheetViews>
    <sheetView showGridLines="0" workbookViewId="0"/>
  </sheetViews>
  <sheetFormatPr defaultRowHeight="15"/>
  <cols>
    <col min="1" max="1" width="30.140625" bestFit="1" customWidth="1"/>
    <col min="2" max="2" width="36.5703125" bestFit="1" customWidth="1"/>
    <col min="3" max="3" width="5.7109375" customWidth="1"/>
    <col min="4" max="4" width="36.5703125" customWidth="1"/>
    <col min="5" max="5" width="22.140625" customWidth="1"/>
    <col min="6" max="6" width="36.5703125" bestFit="1" customWidth="1"/>
    <col min="7" max="7" width="5.7109375" customWidth="1"/>
    <col min="8" max="8" width="21.140625" customWidth="1"/>
    <col min="9" max="9" width="22.140625" customWidth="1"/>
    <col min="10" max="10" width="5.7109375" customWidth="1"/>
    <col min="11" max="11" width="19" customWidth="1"/>
    <col min="12" max="12" width="11.5703125" customWidth="1"/>
    <col min="13" max="13" width="22.140625" customWidth="1"/>
    <col min="14" max="14" width="19" customWidth="1"/>
    <col min="15" max="15" width="26.5703125" customWidth="1"/>
    <col min="16" max="16" width="5.7109375" customWidth="1"/>
    <col min="17" max="17" width="16.140625" customWidth="1"/>
    <col min="18" max="19" width="26.5703125" customWidth="1"/>
    <col min="20" max="20" width="5.7109375" customWidth="1"/>
    <col min="21" max="21" width="8.28515625" customWidth="1"/>
    <col min="22" max="22" width="26.5703125" customWidth="1"/>
  </cols>
  <sheetData>
    <row r="1" spans="1:22" ht="15" customHeight="1">
      <c r="A1" s="8" t="s">
        <v>10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44</v>
      </c>
      <c r="B3" s="51"/>
      <c r="C3" s="51"/>
      <c r="D3" s="51"/>
      <c r="E3" s="51"/>
      <c r="F3" s="51"/>
      <c r="G3" s="51"/>
      <c r="H3" s="51"/>
      <c r="I3" s="51"/>
      <c r="J3" s="51"/>
      <c r="K3" s="51"/>
      <c r="L3" s="51"/>
      <c r="M3" s="51"/>
      <c r="N3" s="51"/>
      <c r="O3" s="51"/>
      <c r="P3" s="51"/>
      <c r="Q3" s="51"/>
      <c r="R3" s="51"/>
      <c r="S3" s="51"/>
      <c r="T3" s="51"/>
      <c r="U3" s="51"/>
      <c r="V3" s="51"/>
    </row>
    <row r="4" spans="1:22">
      <c r="A4" s="13" t="s">
        <v>1043</v>
      </c>
      <c r="B4" s="56" t="s">
        <v>1043</v>
      </c>
      <c r="C4" s="56"/>
      <c r="D4" s="56"/>
      <c r="E4" s="56"/>
      <c r="F4" s="56"/>
      <c r="G4" s="56"/>
      <c r="H4" s="56"/>
      <c r="I4" s="56"/>
      <c r="J4" s="56"/>
      <c r="K4" s="56"/>
      <c r="L4" s="56"/>
      <c r="M4" s="56"/>
      <c r="N4" s="56"/>
      <c r="O4" s="56"/>
      <c r="P4" s="56"/>
      <c r="Q4" s="56"/>
      <c r="R4" s="56"/>
      <c r="S4" s="56"/>
      <c r="T4" s="56"/>
      <c r="U4" s="56"/>
      <c r="V4" s="56"/>
    </row>
    <row r="5" spans="1:22">
      <c r="A5" s="13"/>
      <c r="B5" s="39"/>
      <c r="C5" s="39"/>
      <c r="D5" s="39"/>
      <c r="E5" s="39"/>
      <c r="F5" s="39"/>
      <c r="G5" s="39"/>
      <c r="H5" s="39"/>
      <c r="I5" s="39"/>
      <c r="J5" s="39"/>
      <c r="K5" s="39"/>
      <c r="L5" s="39"/>
      <c r="M5" s="39"/>
      <c r="N5" s="39"/>
      <c r="O5" s="39"/>
      <c r="P5" s="39"/>
      <c r="Q5" s="39"/>
      <c r="R5" s="39"/>
      <c r="S5" s="39"/>
      <c r="T5" s="39"/>
      <c r="U5" s="39"/>
      <c r="V5" s="39"/>
    </row>
    <row r="6" spans="1:22">
      <c r="A6" s="13"/>
      <c r="B6" s="54" t="s">
        <v>1045</v>
      </c>
      <c r="C6" s="54"/>
      <c r="D6" s="54"/>
      <c r="E6" s="54"/>
      <c r="F6" s="54"/>
      <c r="G6" s="54"/>
      <c r="H6" s="54"/>
      <c r="I6" s="54"/>
      <c r="J6" s="54"/>
      <c r="K6" s="54"/>
      <c r="L6" s="54"/>
      <c r="M6" s="54"/>
      <c r="N6" s="54"/>
      <c r="O6" s="54"/>
      <c r="P6" s="54"/>
      <c r="Q6" s="54"/>
      <c r="R6" s="54"/>
      <c r="S6" s="54"/>
      <c r="T6" s="54"/>
      <c r="U6" s="54"/>
      <c r="V6" s="54"/>
    </row>
    <row r="7" spans="1:22">
      <c r="A7" s="13"/>
      <c r="B7" s="54"/>
      <c r="C7" s="54"/>
      <c r="D7" s="54"/>
      <c r="E7" s="54"/>
      <c r="F7" s="54"/>
      <c r="G7" s="54"/>
      <c r="H7" s="54"/>
      <c r="I7" s="54"/>
      <c r="J7" s="54"/>
      <c r="K7" s="54"/>
      <c r="L7" s="54"/>
      <c r="M7" s="54"/>
      <c r="N7" s="54"/>
      <c r="O7" s="54"/>
      <c r="P7" s="54"/>
      <c r="Q7" s="54"/>
      <c r="R7" s="54"/>
      <c r="S7" s="54"/>
      <c r="T7" s="54"/>
      <c r="U7" s="54"/>
      <c r="V7" s="54"/>
    </row>
    <row r="8" spans="1:22" ht="38.25" customHeight="1">
      <c r="A8" s="13"/>
      <c r="B8" s="53" t="s">
        <v>1046</v>
      </c>
      <c r="C8" s="53"/>
      <c r="D8" s="53"/>
      <c r="E8" s="53"/>
      <c r="F8" s="53"/>
      <c r="G8" s="53"/>
      <c r="H8" s="53"/>
      <c r="I8" s="53"/>
      <c r="J8" s="53"/>
      <c r="K8" s="53"/>
      <c r="L8" s="53"/>
      <c r="M8" s="53"/>
      <c r="N8" s="53"/>
      <c r="O8" s="53"/>
      <c r="P8" s="53"/>
      <c r="Q8" s="53"/>
      <c r="R8" s="53"/>
      <c r="S8" s="53"/>
      <c r="T8" s="53"/>
      <c r="U8" s="53"/>
      <c r="V8" s="53"/>
    </row>
    <row r="9" spans="1:22">
      <c r="A9" s="13"/>
      <c r="B9" s="29"/>
      <c r="C9" s="29"/>
      <c r="D9" s="29"/>
      <c r="E9" s="29"/>
      <c r="F9" s="29"/>
      <c r="G9" s="29"/>
      <c r="H9" s="29"/>
      <c r="I9" s="29"/>
      <c r="J9" s="29"/>
      <c r="K9" s="29"/>
      <c r="L9" s="29"/>
      <c r="M9" s="29"/>
    </row>
    <row r="10" spans="1:22">
      <c r="A10" s="13"/>
      <c r="B10" s="14"/>
      <c r="C10" s="14"/>
      <c r="D10" s="14"/>
      <c r="E10" s="14"/>
      <c r="F10" s="14"/>
      <c r="G10" s="14"/>
      <c r="H10" s="14"/>
      <c r="I10" s="14"/>
      <c r="J10" s="14"/>
      <c r="K10" s="14"/>
      <c r="L10" s="14"/>
      <c r="M10" s="14"/>
    </row>
    <row r="11" spans="1:22" ht="15.75" thickBot="1">
      <c r="A11" s="13"/>
      <c r="B11" s="15"/>
      <c r="C11" s="30" t="s">
        <v>328</v>
      </c>
      <c r="D11" s="30"/>
      <c r="E11" s="30"/>
      <c r="F11" s="30"/>
      <c r="G11" s="30"/>
      <c r="H11" s="30"/>
      <c r="I11" s="30"/>
      <c r="J11" s="30"/>
      <c r="K11" s="30"/>
      <c r="L11" s="30"/>
      <c r="M11" s="30"/>
    </row>
    <row r="12" spans="1:22" ht="15.75" thickBot="1">
      <c r="A12" s="13"/>
      <c r="B12" s="15"/>
      <c r="C12" s="31">
        <v>2014</v>
      </c>
      <c r="D12" s="31"/>
      <c r="E12" s="31"/>
      <c r="F12" s="15"/>
      <c r="G12" s="31">
        <v>2013</v>
      </c>
      <c r="H12" s="31"/>
      <c r="I12" s="31"/>
      <c r="J12" s="15"/>
      <c r="K12" s="31">
        <v>2012</v>
      </c>
      <c r="L12" s="31"/>
      <c r="M12" s="31"/>
    </row>
    <row r="13" spans="1:22">
      <c r="A13" s="13"/>
      <c r="B13" s="15"/>
      <c r="C13" s="32"/>
      <c r="D13" s="32"/>
      <c r="E13" s="32"/>
      <c r="F13" s="15"/>
      <c r="G13" s="32"/>
      <c r="H13" s="32"/>
      <c r="I13" s="32"/>
      <c r="J13" s="15"/>
      <c r="K13" s="32"/>
      <c r="L13" s="32"/>
      <c r="M13" s="32"/>
    </row>
    <row r="14" spans="1:22">
      <c r="A14" s="13"/>
      <c r="B14" s="48" t="s">
        <v>1047</v>
      </c>
      <c r="C14" s="48" t="s">
        <v>360</v>
      </c>
      <c r="D14" s="34">
        <v>7583</v>
      </c>
      <c r="E14" s="35"/>
      <c r="F14" s="35"/>
      <c r="G14" s="48" t="s">
        <v>360</v>
      </c>
      <c r="H14" s="49" t="s">
        <v>331</v>
      </c>
      <c r="I14" s="35"/>
      <c r="J14" s="35"/>
      <c r="K14" s="48" t="s">
        <v>360</v>
      </c>
      <c r="L14" s="49" t="s">
        <v>331</v>
      </c>
      <c r="M14" s="35"/>
    </row>
    <row r="15" spans="1:22">
      <c r="A15" s="13"/>
      <c r="B15" s="48"/>
      <c r="C15" s="48"/>
      <c r="D15" s="34"/>
      <c r="E15" s="35"/>
      <c r="F15" s="35"/>
      <c r="G15" s="48"/>
      <c r="H15" s="49"/>
      <c r="I15" s="35"/>
      <c r="J15" s="35"/>
      <c r="K15" s="48"/>
      <c r="L15" s="49"/>
      <c r="M15" s="35"/>
    </row>
    <row r="16" spans="1:22">
      <c r="A16" s="13"/>
      <c r="B16" s="64" t="s">
        <v>1048</v>
      </c>
      <c r="C16" s="37">
        <v>4600</v>
      </c>
      <c r="D16" s="37"/>
      <c r="E16" s="39"/>
      <c r="F16" s="39"/>
      <c r="G16" s="37">
        <v>7505</v>
      </c>
      <c r="H16" s="37"/>
      <c r="I16" s="39"/>
      <c r="J16" s="39"/>
      <c r="K16" s="41" t="s">
        <v>331</v>
      </c>
      <c r="L16" s="41"/>
      <c r="M16" s="39"/>
    </row>
    <row r="17" spans="1:22">
      <c r="A17" s="13"/>
      <c r="B17" s="64"/>
      <c r="C17" s="37"/>
      <c r="D17" s="37"/>
      <c r="E17" s="39"/>
      <c r="F17" s="39"/>
      <c r="G17" s="37"/>
      <c r="H17" s="37"/>
      <c r="I17" s="39"/>
      <c r="J17" s="39"/>
      <c r="K17" s="41"/>
      <c r="L17" s="41"/>
      <c r="M17" s="39"/>
    </row>
    <row r="18" spans="1:22">
      <c r="A18" s="13"/>
      <c r="B18" s="48" t="s">
        <v>1049</v>
      </c>
      <c r="C18" s="49" t="s">
        <v>1050</v>
      </c>
      <c r="D18" s="49"/>
      <c r="E18" s="48" t="s">
        <v>383</v>
      </c>
      <c r="F18" s="35"/>
      <c r="G18" s="49" t="s">
        <v>331</v>
      </c>
      <c r="H18" s="49"/>
      <c r="I18" s="35"/>
      <c r="J18" s="35"/>
      <c r="K18" s="49" t="s">
        <v>331</v>
      </c>
      <c r="L18" s="49"/>
      <c r="M18" s="35"/>
    </row>
    <row r="19" spans="1:22">
      <c r="A19" s="13"/>
      <c r="B19" s="48"/>
      <c r="C19" s="49"/>
      <c r="D19" s="49"/>
      <c r="E19" s="48"/>
      <c r="F19" s="35"/>
      <c r="G19" s="49"/>
      <c r="H19" s="49"/>
      <c r="I19" s="35"/>
      <c r="J19" s="35"/>
      <c r="K19" s="49"/>
      <c r="L19" s="49"/>
      <c r="M19" s="35"/>
    </row>
    <row r="20" spans="1:22">
      <c r="A20" s="13"/>
      <c r="B20" s="64" t="s">
        <v>1051</v>
      </c>
      <c r="C20" s="41">
        <v>107</v>
      </c>
      <c r="D20" s="41"/>
      <c r="E20" s="39"/>
      <c r="F20" s="39"/>
      <c r="G20" s="41">
        <v>78</v>
      </c>
      <c r="H20" s="41"/>
      <c r="I20" s="39"/>
      <c r="J20" s="39"/>
      <c r="K20" s="41" t="s">
        <v>331</v>
      </c>
      <c r="L20" s="41"/>
      <c r="M20" s="39"/>
    </row>
    <row r="21" spans="1:22" ht="15.75" thickBot="1">
      <c r="A21" s="13"/>
      <c r="B21" s="64"/>
      <c r="C21" s="42"/>
      <c r="D21" s="42"/>
      <c r="E21" s="40"/>
      <c r="F21" s="39"/>
      <c r="G21" s="42"/>
      <c r="H21" s="42"/>
      <c r="I21" s="40"/>
      <c r="J21" s="39"/>
      <c r="K21" s="42"/>
      <c r="L21" s="42"/>
      <c r="M21" s="40"/>
    </row>
    <row r="22" spans="1:22">
      <c r="A22" s="13"/>
      <c r="B22" s="48" t="s">
        <v>1052</v>
      </c>
      <c r="C22" s="74" t="s">
        <v>360</v>
      </c>
      <c r="D22" s="43">
        <v>11290</v>
      </c>
      <c r="E22" s="45"/>
      <c r="F22" s="35"/>
      <c r="G22" s="74" t="s">
        <v>360</v>
      </c>
      <c r="H22" s="43">
        <v>7583</v>
      </c>
      <c r="I22" s="45"/>
      <c r="J22" s="35"/>
      <c r="K22" s="74" t="s">
        <v>360</v>
      </c>
      <c r="L22" s="86" t="s">
        <v>331</v>
      </c>
      <c r="M22" s="45"/>
    </row>
    <row r="23" spans="1:22" ht="15.75" thickBot="1">
      <c r="A23" s="13"/>
      <c r="B23" s="48"/>
      <c r="C23" s="75"/>
      <c r="D23" s="44"/>
      <c r="E23" s="46"/>
      <c r="F23" s="35"/>
      <c r="G23" s="75"/>
      <c r="H23" s="44"/>
      <c r="I23" s="46"/>
      <c r="J23" s="35"/>
      <c r="K23" s="75"/>
      <c r="L23" s="95"/>
      <c r="M23" s="46"/>
    </row>
    <row r="24" spans="1:22" ht="15.75" thickTop="1">
      <c r="A24" s="13"/>
      <c r="B24" s="51"/>
      <c r="C24" s="51"/>
      <c r="D24" s="51"/>
      <c r="E24" s="51"/>
      <c r="F24" s="51"/>
      <c r="G24" s="51"/>
      <c r="H24" s="51"/>
      <c r="I24" s="51"/>
      <c r="J24" s="51"/>
      <c r="K24" s="51"/>
      <c r="L24" s="51"/>
      <c r="M24" s="51"/>
      <c r="N24" s="51"/>
      <c r="O24" s="51"/>
      <c r="P24" s="51"/>
      <c r="Q24" s="51"/>
      <c r="R24" s="51"/>
      <c r="S24" s="51"/>
      <c r="T24" s="51"/>
      <c r="U24" s="51"/>
      <c r="V24" s="51"/>
    </row>
    <row r="25" spans="1:22" ht="25.5" customHeight="1">
      <c r="A25" s="13"/>
      <c r="B25" s="53" t="s">
        <v>1053</v>
      </c>
      <c r="C25" s="53"/>
      <c r="D25" s="53"/>
      <c r="E25" s="53"/>
      <c r="F25" s="53"/>
      <c r="G25" s="53"/>
      <c r="H25" s="53"/>
      <c r="I25" s="53"/>
      <c r="J25" s="53"/>
      <c r="K25" s="53"/>
      <c r="L25" s="53"/>
      <c r="M25" s="53"/>
      <c r="N25" s="53"/>
      <c r="O25" s="53"/>
      <c r="P25" s="53"/>
      <c r="Q25" s="53"/>
      <c r="R25" s="53"/>
      <c r="S25" s="53"/>
      <c r="T25" s="53"/>
      <c r="U25" s="53"/>
      <c r="V25" s="53"/>
    </row>
    <row r="26" spans="1:22">
      <c r="A26" s="13"/>
      <c r="B26" s="51"/>
      <c r="C26" s="51"/>
      <c r="D26" s="51"/>
      <c r="E26" s="51"/>
      <c r="F26" s="51"/>
      <c r="G26" s="51"/>
      <c r="H26" s="51"/>
      <c r="I26" s="51"/>
      <c r="J26" s="51"/>
      <c r="K26" s="51"/>
      <c r="L26" s="51"/>
      <c r="M26" s="51"/>
      <c r="N26" s="51"/>
      <c r="O26" s="51"/>
      <c r="P26" s="51"/>
      <c r="Q26" s="51"/>
      <c r="R26" s="51"/>
      <c r="S26" s="51"/>
      <c r="T26" s="51"/>
      <c r="U26" s="51"/>
      <c r="V26" s="51"/>
    </row>
    <row r="27" spans="1:22">
      <c r="A27" s="13"/>
      <c r="B27" s="53" t="s">
        <v>1054</v>
      </c>
      <c r="C27" s="53"/>
      <c r="D27" s="53"/>
      <c r="E27" s="53"/>
      <c r="F27" s="53"/>
      <c r="G27" s="53"/>
      <c r="H27" s="53"/>
      <c r="I27" s="53"/>
      <c r="J27" s="53"/>
      <c r="K27" s="53"/>
      <c r="L27" s="53"/>
      <c r="M27" s="53"/>
      <c r="N27" s="53"/>
      <c r="O27" s="53"/>
      <c r="P27" s="53"/>
      <c r="Q27" s="53"/>
      <c r="R27" s="53"/>
      <c r="S27" s="53"/>
      <c r="T27" s="53"/>
      <c r="U27" s="53"/>
      <c r="V27" s="53"/>
    </row>
    <row r="28" spans="1:22">
      <c r="A28" s="13"/>
      <c r="B28" s="51"/>
      <c r="C28" s="51"/>
      <c r="D28" s="51"/>
      <c r="E28" s="51"/>
      <c r="F28" s="51"/>
      <c r="G28" s="51"/>
      <c r="H28" s="51"/>
      <c r="I28" s="51"/>
      <c r="J28" s="51"/>
      <c r="K28" s="51"/>
      <c r="L28" s="51"/>
      <c r="M28" s="51"/>
      <c r="N28" s="51"/>
      <c r="O28" s="51"/>
      <c r="P28" s="51"/>
      <c r="Q28" s="51"/>
      <c r="R28" s="51"/>
      <c r="S28" s="51"/>
      <c r="T28" s="51"/>
      <c r="U28" s="51"/>
      <c r="V28" s="51"/>
    </row>
    <row r="29" spans="1:22" ht="25.5" customHeight="1">
      <c r="A29" s="13"/>
      <c r="B29" s="53" t="s">
        <v>1055</v>
      </c>
      <c r="C29" s="53"/>
      <c r="D29" s="53"/>
      <c r="E29" s="53"/>
      <c r="F29" s="53"/>
      <c r="G29" s="53"/>
      <c r="H29" s="53"/>
      <c r="I29" s="53"/>
      <c r="J29" s="53"/>
      <c r="K29" s="53"/>
      <c r="L29" s="53"/>
      <c r="M29" s="53"/>
      <c r="N29" s="53"/>
      <c r="O29" s="53"/>
      <c r="P29" s="53"/>
      <c r="Q29" s="53"/>
      <c r="R29" s="53"/>
      <c r="S29" s="53"/>
      <c r="T29" s="53"/>
      <c r="U29" s="53"/>
      <c r="V29" s="53"/>
    </row>
    <row r="30" spans="1:22">
      <c r="A30" s="13"/>
      <c r="B30" s="29"/>
      <c r="C30" s="29"/>
      <c r="D30" s="29"/>
      <c r="E30" s="29"/>
      <c r="F30" s="29"/>
      <c r="G30" s="29"/>
      <c r="H30" s="29"/>
      <c r="I30" s="29"/>
      <c r="J30" s="29"/>
      <c r="K30" s="29"/>
      <c r="L30" s="29"/>
      <c r="M30" s="29"/>
    </row>
    <row r="31" spans="1:22">
      <c r="A31" s="13"/>
      <c r="B31" s="14"/>
      <c r="C31" s="14"/>
      <c r="D31" s="14"/>
      <c r="E31" s="14"/>
      <c r="F31" s="14"/>
      <c r="G31" s="14"/>
      <c r="H31" s="14"/>
      <c r="I31" s="14"/>
      <c r="J31" s="14"/>
      <c r="K31" s="14"/>
      <c r="L31" s="14"/>
      <c r="M31" s="14"/>
    </row>
    <row r="32" spans="1:22" ht="15.75" thickBot="1">
      <c r="A32" s="13"/>
      <c r="B32" s="15"/>
      <c r="C32" s="30" t="s">
        <v>328</v>
      </c>
      <c r="D32" s="30"/>
      <c r="E32" s="30"/>
      <c r="F32" s="30"/>
      <c r="G32" s="30"/>
      <c r="H32" s="30"/>
      <c r="I32" s="30"/>
      <c r="J32" s="30"/>
      <c r="K32" s="30"/>
      <c r="L32" s="30"/>
      <c r="M32" s="30"/>
    </row>
    <row r="33" spans="1:22" ht="15.75" thickBot="1">
      <c r="A33" s="13"/>
      <c r="B33" s="15"/>
      <c r="C33" s="60">
        <v>2014</v>
      </c>
      <c r="D33" s="60"/>
      <c r="E33" s="60"/>
      <c r="F33" s="15"/>
      <c r="G33" s="60">
        <v>2013</v>
      </c>
      <c r="H33" s="60"/>
      <c r="I33" s="60"/>
      <c r="J33" s="15"/>
      <c r="K33" s="60">
        <v>2012</v>
      </c>
      <c r="L33" s="60"/>
      <c r="M33" s="60"/>
    </row>
    <row r="34" spans="1:22">
      <c r="A34" s="13"/>
      <c r="B34" s="15"/>
      <c r="C34" s="32"/>
      <c r="D34" s="32"/>
      <c r="E34" s="32"/>
      <c r="F34" s="15"/>
      <c r="G34" s="32"/>
      <c r="H34" s="32"/>
      <c r="I34" s="32"/>
      <c r="J34" s="15"/>
      <c r="K34" s="32"/>
      <c r="L34" s="32"/>
      <c r="M34" s="32"/>
    </row>
    <row r="35" spans="1:22">
      <c r="A35" s="13"/>
      <c r="B35" s="48" t="s">
        <v>1056</v>
      </c>
      <c r="C35" s="48" t="s">
        <v>360</v>
      </c>
      <c r="D35" s="49">
        <v>354</v>
      </c>
      <c r="E35" s="35"/>
      <c r="F35" s="35"/>
      <c r="G35" s="48" t="s">
        <v>360</v>
      </c>
      <c r="H35" s="49">
        <v>795</v>
      </c>
      <c r="I35" s="35"/>
      <c r="J35" s="39"/>
      <c r="K35" s="48" t="s">
        <v>360</v>
      </c>
      <c r="L35" s="49">
        <v>212</v>
      </c>
      <c r="M35" s="35"/>
    </row>
    <row r="36" spans="1:22">
      <c r="A36" s="13"/>
      <c r="B36" s="48"/>
      <c r="C36" s="48"/>
      <c r="D36" s="49"/>
      <c r="E36" s="35"/>
      <c r="F36" s="35"/>
      <c r="G36" s="48"/>
      <c r="H36" s="49"/>
      <c r="I36" s="35"/>
      <c r="J36" s="39"/>
      <c r="K36" s="48"/>
      <c r="L36" s="49"/>
      <c r="M36" s="35"/>
    </row>
    <row r="37" spans="1:22">
      <c r="A37" s="13"/>
      <c r="B37" s="36" t="s">
        <v>1057</v>
      </c>
      <c r="C37" s="41">
        <v>231</v>
      </c>
      <c r="D37" s="41"/>
      <c r="E37" s="39"/>
      <c r="F37" s="39"/>
      <c r="G37" s="41" t="s">
        <v>331</v>
      </c>
      <c r="H37" s="41"/>
      <c r="I37" s="39"/>
      <c r="J37" s="39"/>
      <c r="K37" s="41" t="s">
        <v>331</v>
      </c>
      <c r="L37" s="41"/>
      <c r="M37" s="39"/>
    </row>
    <row r="38" spans="1:22">
      <c r="A38" s="13"/>
      <c r="B38" s="36"/>
      <c r="C38" s="41"/>
      <c r="D38" s="41"/>
      <c r="E38" s="39"/>
      <c r="F38" s="39"/>
      <c r="G38" s="41"/>
      <c r="H38" s="41"/>
      <c r="I38" s="39"/>
      <c r="J38" s="39"/>
      <c r="K38" s="41"/>
      <c r="L38" s="41"/>
      <c r="M38" s="39"/>
    </row>
    <row r="39" spans="1:22">
      <c r="A39" s="13"/>
      <c r="B39" s="48" t="s">
        <v>1058</v>
      </c>
      <c r="C39" s="34">
        <v>2366</v>
      </c>
      <c r="D39" s="34"/>
      <c r="E39" s="35"/>
      <c r="F39" s="35"/>
      <c r="G39" s="34">
        <v>2909</v>
      </c>
      <c r="H39" s="34"/>
      <c r="I39" s="35"/>
      <c r="J39" s="35"/>
      <c r="K39" s="34">
        <v>2600</v>
      </c>
      <c r="L39" s="34"/>
      <c r="M39" s="35"/>
    </row>
    <row r="40" spans="1:22">
      <c r="A40" s="13"/>
      <c r="B40" s="48"/>
      <c r="C40" s="34"/>
      <c r="D40" s="34"/>
      <c r="E40" s="35"/>
      <c r="F40" s="35"/>
      <c r="G40" s="34"/>
      <c r="H40" s="34"/>
      <c r="I40" s="35"/>
      <c r="J40" s="35"/>
      <c r="K40" s="34"/>
      <c r="L40" s="34"/>
      <c r="M40" s="35"/>
    </row>
    <row r="41" spans="1:22" ht="15.75" thickBot="1">
      <c r="A41" s="13"/>
      <c r="B41" s="59" t="s">
        <v>1059</v>
      </c>
      <c r="C41" s="42" t="s">
        <v>1060</v>
      </c>
      <c r="D41" s="42"/>
      <c r="E41" s="58" t="s">
        <v>383</v>
      </c>
      <c r="F41" s="15"/>
      <c r="G41" s="42" t="s">
        <v>1061</v>
      </c>
      <c r="H41" s="42"/>
      <c r="I41" s="58" t="s">
        <v>383</v>
      </c>
      <c r="J41" s="15"/>
      <c r="K41" s="42" t="s">
        <v>1062</v>
      </c>
      <c r="L41" s="42"/>
      <c r="M41" s="58" t="s">
        <v>383</v>
      </c>
    </row>
    <row r="42" spans="1:22">
      <c r="A42" s="13"/>
      <c r="B42" s="48" t="s">
        <v>1063</v>
      </c>
      <c r="C42" s="74" t="s">
        <v>360</v>
      </c>
      <c r="D42" s="86">
        <v>342</v>
      </c>
      <c r="E42" s="45"/>
      <c r="F42" s="35"/>
      <c r="G42" s="74" t="s">
        <v>360</v>
      </c>
      <c r="H42" s="86">
        <v>354</v>
      </c>
      <c r="I42" s="45"/>
      <c r="J42" s="35"/>
      <c r="K42" s="74" t="s">
        <v>360</v>
      </c>
      <c r="L42" s="86">
        <v>795</v>
      </c>
      <c r="M42" s="45"/>
    </row>
    <row r="43" spans="1:22" ht="15.75" thickBot="1">
      <c r="A43" s="13"/>
      <c r="B43" s="48"/>
      <c r="C43" s="75"/>
      <c r="D43" s="95"/>
      <c r="E43" s="46"/>
      <c r="F43" s="35"/>
      <c r="G43" s="75"/>
      <c r="H43" s="95"/>
      <c r="I43" s="46"/>
      <c r="J43" s="35"/>
      <c r="K43" s="75"/>
      <c r="L43" s="95"/>
      <c r="M43" s="46"/>
    </row>
    <row r="44" spans="1:22" ht="15.75" thickTop="1">
      <c r="A44" s="13"/>
      <c r="B44" s="54"/>
      <c r="C44" s="54"/>
      <c r="D44" s="54"/>
      <c r="E44" s="54"/>
      <c r="F44" s="54"/>
      <c r="G44" s="54"/>
      <c r="H44" s="54"/>
      <c r="I44" s="54"/>
      <c r="J44" s="54"/>
      <c r="K44" s="54"/>
      <c r="L44" s="54"/>
      <c r="M44" s="54"/>
      <c r="N44" s="54"/>
      <c r="O44" s="54"/>
      <c r="P44" s="54"/>
      <c r="Q44" s="54"/>
      <c r="R44" s="54"/>
      <c r="S44" s="54"/>
      <c r="T44" s="54"/>
      <c r="U44" s="54"/>
      <c r="V44" s="54"/>
    </row>
    <row r="45" spans="1:22" ht="25.5" customHeight="1">
      <c r="A45" s="13"/>
      <c r="B45" s="54" t="s">
        <v>1064</v>
      </c>
      <c r="C45" s="54"/>
      <c r="D45" s="54"/>
      <c r="E45" s="54"/>
      <c r="F45" s="54"/>
      <c r="G45" s="54"/>
      <c r="H45" s="54"/>
      <c r="I45" s="54"/>
      <c r="J45" s="54"/>
      <c r="K45" s="54"/>
      <c r="L45" s="54"/>
      <c r="M45" s="54"/>
      <c r="N45" s="54"/>
      <c r="O45" s="54"/>
      <c r="P45" s="54"/>
      <c r="Q45" s="54"/>
      <c r="R45" s="54"/>
      <c r="S45" s="54"/>
      <c r="T45" s="54"/>
      <c r="U45" s="54"/>
      <c r="V45" s="54"/>
    </row>
    <row r="46" spans="1:22">
      <c r="A46" s="13"/>
      <c r="B46" s="51"/>
      <c r="C46" s="51"/>
      <c r="D46" s="51"/>
      <c r="E46" s="51"/>
      <c r="F46" s="51"/>
      <c r="G46" s="51"/>
      <c r="H46" s="51"/>
      <c r="I46" s="51"/>
      <c r="J46" s="51"/>
      <c r="K46" s="51"/>
      <c r="L46" s="51"/>
      <c r="M46" s="51"/>
      <c r="N46" s="51"/>
      <c r="O46" s="51"/>
      <c r="P46" s="51"/>
      <c r="Q46" s="51"/>
      <c r="R46" s="51"/>
      <c r="S46" s="51"/>
      <c r="T46" s="51"/>
      <c r="U46" s="51"/>
      <c r="V46" s="51"/>
    </row>
    <row r="47" spans="1:22" ht="38.25" customHeight="1">
      <c r="A47" s="13"/>
      <c r="B47" s="53" t="s">
        <v>1065</v>
      </c>
      <c r="C47" s="53"/>
      <c r="D47" s="53"/>
      <c r="E47" s="53"/>
      <c r="F47" s="53"/>
      <c r="G47" s="53"/>
      <c r="H47" s="53"/>
      <c r="I47" s="53"/>
      <c r="J47" s="53"/>
      <c r="K47" s="53"/>
      <c r="L47" s="53"/>
      <c r="M47" s="53"/>
      <c r="N47" s="53"/>
      <c r="O47" s="53"/>
      <c r="P47" s="53"/>
      <c r="Q47" s="53"/>
      <c r="R47" s="53"/>
      <c r="S47" s="53"/>
      <c r="T47" s="53"/>
      <c r="U47" s="53"/>
      <c r="V47" s="53"/>
    </row>
    <row r="48" spans="1:22">
      <c r="A48" s="13"/>
      <c r="B48" s="52"/>
      <c r="C48" s="52"/>
      <c r="D48" s="52"/>
      <c r="E48" s="52"/>
      <c r="F48" s="52"/>
      <c r="G48" s="52"/>
      <c r="H48" s="52"/>
      <c r="I48" s="52"/>
      <c r="J48" s="52"/>
      <c r="K48" s="52"/>
      <c r="L48" s="52"/>
      <c r="M48" s="52"/>
      <c r="N48" s="52"/>
      <c r="O48" s="52"/>
      <c r="P48" s="52"/>
      <c r="Q48" s="52"/>
      <c r="R48" s="52"/>
      <c r="S48" s="52"/>
      <c r="T48" s="52"/>
      <c r="U48" s="52"/>
      <c r="V48" s="52"/>
    </row>
    <row r="49" spans="1:22" ht="25.5" customHeight="1">
      <c r="A49" s="13"/>
      <c r="B49" s="53" t="s">
        <v>1066</v>
      </c>
      <c r="C49" s="53"/>
      <c r="D49" s="53"/>
      <c r="E49" s="53"/>
      <c r="F49" s="53"/>
      <c r="G49" s="53"/>
      <c r="H49" s="53"/>
      <c r="I49" s="53"/>
      <c r="J49" s="53"/>
      <c r="K49" s="53"/>
      <c r="L49" s="53"/>
      <c r="M49" s="53"/>
      <c r="N49" s="53"/>
      <c r="O49" s="53"/>
      <c r="P49" s="53"/>
      <c r="Q49" s="53"/>
      <c r="R49" s="53"/>
      <c r="S49" s="53"/>
      <c r="T49" s="53"/>
      <c r="U49" s="53"/>
      <c r="V49" s="53"/>
    </row>
    <row r="50" spans="1:22">
      <c r="A50" s="13"/>
      <c r="B50" s="51"/>
      <c r="C50" s="51"/>
      <c r="D50" s="51"/>
      <c r="E50" s="51"/>
      <c r="F50" s="51"/>
      <c r="G50" s="51"/>
      <c r="H50" s="51"/>
      <c r="I50" s="51"/>
      <c r="J50" s="51"/>
      <c r="K50" s="51"/>
      <c r="L50" s="51"/>
      <c r="M50" s="51"/>
      <c r="N50" s="51"/>
      <c r="O50" s="51"/>
      <c r="P50" s="51"/>
      <c r="Q50" s="51"/>
      <c r="R50" s="51"/>
      <c r="S50" s="51"/>
      <c r="T50" s="51"/>
      <c r="U50" s="51"/>
      <c r="V50" s="51"/>
    </row>
    <row r="51" spans="1:22">
      <c r="A51" s="13"/>
      <c r="B51" s="54" t="s">
        <v>1067</v>
      </c>
      <c r="C51" s="54"/>
      <c r="D51" s="54"/>
      <c r="E51" s="54"/>
      <c r="F51" s="54"/>
      <c r="G51" s="54"/>
      <c r="H51" s="54"/>
      <c r="I51" s="54"/>
      <c r="J51" s="54"/>
      <c r="K51" s="54"/>
      <c r="L51" s="54"/>
      <c r="M51" s="54"/>
      <c r="N51" s="54"/>
      <c r="O51" s="54"/>
      <c r="P51" s="54"/>
      <c r="Q51" s="54"/>
      <c r="R51" s="54"/>
      <c r="S51" s="54"/>
      <c r="T51" s="54"/>
      <c r="U51" s="54"/>
      <c r="V51" s="54"/>
    </row>
    <row r="52" spans="1:22">
      <c r="A52" s="13"/>
      <c r="B52" s="29"/>
      <c r="C52" s="29"/>
      <c r="D52" s="29"/>
      <c r="E52" s="29"/>
      <c r="F52" s="29"/>
      <c r="G52" s="29"/>
      <c r="H52" s="29"/>
      <c r="I52" s="29"/>
      <c r="J52" s="29"/>
      <c r="K52" s="29"/>
      <c r="L52" s="29"/>
      <c r="M52" s="29"/>
      <c r="N52" s="29"/>
      <c r="O52" s="29"/>
      <c r="P52" s="29"/>
      <c r="Q52" s="29"/>
      <c r="R52" s="29"/>
    </row>
    <row r="53" spans="1:22">
      <c r="A53" s="13"/>
      <c r="B53" s="14"/>
      <c r="C53" s="14"/>
      <c r="D53" s="14"/>
      <c r="E53" s="14"/>
      <c r="F53" s="14"/>
      <c r="G53" s="14"/>
      <c r="H53" s="14"/>
      <c r="I53" s="14"/>
      <c r="J53" s="14"/>
      <c r="K53" s="14"/>
      <c r="L53" s="14"/>
      <c r="M53" s="14"/>
      <c r="N53" s="14"/>
      <c r="O53" s="14"/>
      <c r="P53" s="14"/>
      <c r="Q53" s="14"/>
      <c r="R53" s="14"/>
    </row>
    <row r="54" spans="1:22" ht="15.75" thickBot="1">
      <c r="A54" s="13"/>
      <c r="B54" s="19" t="s">
        <v>1068</v>
      </c>
      <c r="C54" s="15"/>
      <c r="D54" s="30" t="s">
        <v>139</v>
      </c>
      <c r="E54" s="30"/>
      <c r="F54" s="30"/>
      <c r="G54" s="15"/>
      <c r="H54" s="30" t="s">
        <v>1069</v>
      </c>
      <c r="I54" s="30"/>
      <c r="J54" s="30"/>
      <c r="K54" s="15"/>
      <c r="L54" s="30" t="s">
        <v>1070</v>
      </c>
      <c r="M54" s="30"/>
      <c r="N54" s="30"/>
      <c r="O54" s="15"/>
      <c r="P54" s="30" t="s">
        <v>1071</v>
      </c>
      <c r="Q54" s="30"/>
      <c r="R54" s="30"/>
    </row>
    <row r="55" spans="1:22">
      <c r="A55" s="13"/>
      <c r="B55" s="15"/>
      <c r="C55" s="15"/>
      <c r="D55" s="32"/>
      <c r="E55" s="32"/>
      <c r="F55" s="32"/>
      <c r="G55" s="15"/>
      <c r="H55" s="32"/>
      <c r="I55" s="32"/>
      <c r="J55" s="32"/>
      <c r="K55" s="15"/>
      <c r="L55" s="32"/>
      <c r="M55" s="32"/>
      <c r="N55" s="32"/>
      <c r="O55" s="15"/>
      <c r="P55" s="32"/>
      <c r="Q55" s="32"/>
      <c r="R55" s="32"/>
    </row>
    <row r="56" spans="1:22">
      <c r="A56" s="13"/>
      <c r="B56" s="96">
        <v>42004</v>
      </c>
      <c r="C56" s="15"/>
      <c r="D56" s="39"/>
      <c r="E56" s="39"/>
      <c r="F56" s="39"/>
      <c r="G56" s="15"/>
      <c r="H56" s="39"/>
      <c r="I56" s="39"/>
      <c r="J56" s="39"/>
      <c r="K56" s="15"/>
      <c r="L56" s="39"/>
      <c r="M56" s="39"/>
      <c r="N56" s="39"/>
      <c r="O56" s="15"/>
      <c r="P56" s="39"/>
      <c r="Q56" s="39"/>
      <c r="R56" s="39"/>
    </row>
    <row r="57" spans="1:22" ht="26.25">
      <c r="A57" s="13"/>
      <c r="B57" s="27" t="s">
        <v>1072</v>
      </c>
      <c r="C57" s="23"/>
      <c r="D57" s="35"/>
      <c r="E57" s="35"/>
      <c r="F57" s="35"/>
      <c r="G57" s="23"/>
      <c r="H57" s="35"/>
      <c r="I57" s="35"/>
      <c r="J57" s="35"/>
      <c r="K57" s="23"/>
      <c r="L57" s="35"/>
      <c r="M57" s="35"/>
      <c r="N57" s="35"/>
      <c r="O57" s="23"/>
      <c r="P57" s="35"/>
      <c r="Q57" s="35"/>
      <c r="R57" s="35"/>
    </row>
    <row r="58" spans="1:22">
      <c r="A58" s="13"/>
      <c r="B58" s="36" t="s">
        <v>129</v>
      </c>
      <c r="C58" s="39"/>
      <c r="D58" s="41"/>
      <c r="E58" s="41"/>
      <c r="F58" s="39"/>
      <c r="G58" s="39"/>
      <c r="H58" s="41"/>
      <c r="I58" s="41"/>
      <c r="J58" s="39"/>
      <c r="K58" s="39"/>
      <c r="L58" s="41"/>
      <c r="M58" s="41"/>
      <c r="N58" s="39"/>
      <c r="O58" s="39"/>
      <c r="P58" s="41"/>
      <c r="Q58" s="41"/>
      <c r="R58" s="39"/>
    </row>
    <row r="59" spans="1:22">
      <c r="A59" s="13"/>
      <c r="B59" s="36"/>
      <c r="C59" s="39"/>
      <c r="D59" s="41"/>
      <c r="E59" s="41"/>
      <c r="F59" s="39"/>
      <c r="G59" s="39"/>
      <c r="H59" s="41"/>
      <c r="I59" s="41"/>
      <c r="J59" s="39"/>
      <c r="K59" s="39"/>
      <c r="L59" s="41"/>
      <c r="M59" s="41"/>
      <c r="N59" s="39"/>
      <c r="O59" s="39"/>
      <c r="P59" s="41"/>
      <c r="Q59" s="41"/>
      <c r="R59" s="39"/>
    </row>
    <row r="60" spans="1:22">
      <c r="A60" s="13"/>
      <c r="B60" s="155" t="s">
        <v>488</v>
      </c>
      <c r="C60" s="35"/>
      <c r="D60" s="48" t="s">
        <v>360</v>
      </c>
      <c r="E60" s="34">
        <v>14944</v>
      </c>
      <c r="F60" s="35"/>
      <c r="G60" s="35"/>
      <c r="H60" s="48" t="s">
        <v>360</v>
      </c>
      <c r="I60" s="49" t="s">
        <v>331</v>
      </c>
      <c r="J60" s="35"/>
      <c r="K60" s="35"/>
      <c r="L60" s="48" t="s">
        <v>360</v>
      </c>
      <c r="M60" s="34">
        <v>14944</v>
      </c>
      <c r="N60" s="35"/>
      <c r="O60" s="35"/>
      <c r="P60" s="48" t="s">
        <v>360</v>
      </c>
      <c r="Q60" s="49" t="s">
        <v>331</v>
      </c>
      <c r="R60" s="35"/>
    </row>
    <row r="61" spans="1:22">
      <c r="A61" s="13"/>
      <c r="B61" s="155"/>
      <c r="C61" s="35"/>
      <c r="D61" s="48"/>
      <c r="E61" s="34"/>
      <c r="F61" s="35"/>
      <c r="G61" s="35"/>
      <c r="H61" s="48"/>
      <c r="I61" s="49"/>
      <c r="J61" s="35"/>
      <c r="K61" s="35"/>
      <c r="L61" s="48"/>
      <c r="M61" s="34"/>
      <c r="N61" s="35"/>
      <c r="O61" s="35"/>
      <c r="P61" s="48"/>
      <c r="Q61" s="49"/>
      <c r="R61" s="35"/>
    </row>
    <row r="62" spans="1:22">
      <c r="A62" s="13"/>
      <c r="B62" s="154" t="s">
        <v>489</v>
      </c>
      <c r="C62" s="39"/>
      <c r="D62" s="37">
        <v>60120</v>
      </c>
      <c r="E62" s="37"/>
      <c r="F62" s="39"/>
      <c r="G62" s="39"/>
      <c r="H62" s="37">
        <v>60120</v>
      </c>
      <c r="I62" s="37"/>
      <c r="J62" s="39"/>
      <c r="K62" s="39"/>
      <c r="L62" s="41" t="s">
        <v>331</v>
      </c>
      <c r="M62" s="41"/>
      <c r="N62" s="39"/>
      <c r="O62" s="39"/>
      <c r="P62" s="41" t="s">
        <v>331</v>
      </c>
      <c r="Q62" s="41"/>
      <c r="R62" s="39"/>
    </row>
    <row r="63" spans="1:22">
      <c r="A63" s="13"/>
      <c r="B63" s="154"/>
      <c r="C63" s="39"/>
      <c r="D63" s="37"/>
      <c r="E63" s="37"/>
      <c r="F63" s="39"/>
      <c r="G63" s="39"/>
      <c r="H63" s="37"/>
      <c r="I63" s="37"/>
      <c r="J63" s="39"/>
      <c r="K63" s="39"/>
      <c r="L63" s="41"/>
      <c r="M63" s="41"/>
      <c r="N63" s="39"/>
      <c r="O63" s="39"/>
      <c r="P63" s="41"/>
      <c r="Q63" s="41"/>
      <c r="R63" s="39"/>
    </row>
    <row r="64" spans="1:22">
      <c r="A64" s="13"/>
      <c r="B64" s="155" t="s">
        <v>490</v>
      </c>
      <c r="C64" s="35"/>
      <c r="D64" s="34">
        <v>425283</v>
      </c>
      <c r="E64" s="34"/>
      <c r="F64" s="35"/>
      <c r="G64" s="35"/>
      <c r="H64" s="49" t="s">
        <v>331</v>
      </c>
      <c r="I64" s="49"/>
      <c r="J64" s="35"/>
      <c r="K64" s="35"/>
      <c r="L64" s="34">
        <v>425283</v>
      </c>
      <c r="M64" s="34"/>
      <c r="N64" s="35"/>
      <c r="O64" s="35"/>
      <c r="P64" s="49" t="s">
        <v>331</v>
      </c>
      <c r="Q64" s="49"/>
      <c r="R64" s="35"/>
    </row>
    <row r="65" spans="1:18">
      <c r="A65" s="13"/>
      <c r="B65" s="155"/>
      <c r="C65" s="35"/>
      <c r="D65" s="34"/>
      <c r="E65" s="34"/>
      <c r="F65" s="35"/>
      <c r="G65" s="35"/>
      <c r="H65" s="49"/>
      <c r="I65" s="49"/>
      <c r="J65" s="35"/>
      <c r="K65" s="35"/>
      <c r="L65" s="34"/>
      <c r="M65" s="34"/>
      <c r="N65" s="35"/>
      <c r="O65" s="35"/>
      <c r="P65" s="49"/>
      <c r="Q65" s="49"/>
      <c r="R65" s="35"/>
    </row>
    <row r="66" spans="1:18">
      <c r="A66" s="13"/>
      <c r="B66" s="154" t="s">
        <v>491</v>
      </c>
      <c r="C66" s="39"/>
      <c r="D66" s="37">
        <v>119912</v>
      </c>
      <c r="E66" s="37"/>
      <c r="F66" s="39"/>
      <c r="G66" s="39"/>
      <c r="H66" s="37">
        <v>2545</v>
      </c>
      <c r="I66" s="37"/>
      <c r="J66" s="39"/>
      <c r="K66" s="39"/>
      <c r="L66" s="37">
        <v>106077</v>
      </c>
      <c r="M66" s="37"/>
      <c r="N66" s="39"/>
      <c r="O66" s="39"/>
      <c r="P66" s="37">
        <v>11290</v>
      </c>
      <c r="Q66" s="37"/>
      <c r="R66" s="39"/>
    </row>
    <row r="67" spans="1:18">
      <c r="A67" s="13"/>
      <c r="B67" s="154"/>
      <c r="C67" s="39"/>
      <c r="D67" s="37"/>
      <c r="E67" s="37"/>
      <c r="F67" s="39"/>
      <c r="G67" s="39"/>
      <c r="H67" s="37"/>
      <c r="I67" s="37"/>
      <c r="J67" s="39"/>
      <c r="K67" s="39"/>
      <c r="L67" s="37"/>
      <c r="M67" s="37"/>
      <c r="N67" s="39"/>
      <c r="O67" s="39"/>
      <c r="P67" s="37"/>
      <c r="Q67" s="37"/>
      <c r="R67" s="39"/>
    </row>
    <row r="68" spans="1:18">
      <c r="A68" s="13"/>
      <c r="B68" s="155" t="s">
        <v>492</v>
      </c>
      <c r="C68" s="35"/>
      <c r="D68" s="34">
        <v>4963</v>
      </c>
      <c r="E68" s="34"/>
      <c r="F68" s="35"/>
      <c r="G68" s="35"/>
      <c r="H68" s="49" t="s">
        <v>331</v>
      </c>
      <c r="I68" s="49"/>
      <c r="J68" s="35"/>
      <c r="K68" s="35"/>
      <c r="L68" s="34">
        <v>4963</v>
      </c>
      <c r="M68" s="34"/>
      <c r="N68" s="35"/>
      <c r="O68" s="35"/>
      <c r="P68" s="49" t="s">
        <v>331</v>
      </c>
      <c r="Q68" s="49"/>
      <c r="R68" s="35"/>
    </row>
    <row r="69" spans="1:18">
      <c r="A69" s="13"/>
      <c r="B69" s="155"/>
      <c r="C69" s="35"/>
      <c r="D69" s="34"/>
      <c r="E69" s="34"/>
      <c r="F69" s="35"/>
      <c r="G69" s="35"/>
      <c r="H69" s="49"/>
      <c r="I69" s="49"/>
      <c r="J69" s="35"/>
      <c r="K69" s="35"/>
      <c r="L69" s="34"/>
      <c r="M69" s="34"/>
      <c r="N69" s="35"/>
      <c r="O69" s="35"/>
      <c r="P69" s="49"/>
      <c r="Q69" s="49"/>
      <c r="R69" s="35"/>
    </row>
    <row r="70" spans="1:18">
      <c r="A70" s="13"/>
      <c r="B70" s="154" t="s">
        <v>493</v>
      </c>
      <c r="C70" s="39"/>
      <c r="D70" s="37">
        <v>3578</v>
      </c>
      <c r="E70" s="37"/>
      <c r="F70" s="39"/>
      <c r="G70" s="39"/>
      <c r="H70" s="41" t="s">
        <v>331</v>
      </c>
      <c r="I70" s="41"/>
      <c r="J70" s="39"/>
      <c r="K70" s="39"/>
      <c r="L70" s="37">
        <v>3578</v>
      </c>
      <c r="M70" s="37"/>
      <c r="N70" s="39"/>
      <c r="O70" s="39"/>
      <c r="P70" s="41" t="s">
        <v>331</v>
      </c>
      <c r="Q70" s="41"/>
      <c r="R70" s="39"/>
    </row>
    <row r="71" spans="1:18">
      <c r="A71" s="13"/>
      <c r="B71" s="154"/>
      <c r="C71" s="39"/>
      <c r="D71" s="37"/>
      <c r="E71" s="37"/>
      <c r="F71" s="39"/>
      <c r="G71" s="39"/>
      <c r="H71" s="41"/>
      <c r="I71" s="41"/>
      <c r="J71" s="39"/>
      <c r="K71" s="39"/>
      <c r="L71" s="37"/>
      <c r="M71" s="37"/>
      <c r="N71" s="39"/>
      <c r="O71" s="39"/>
      <c r="P71" s="41"/>
      <c r="Q71" s="41"/>
      <c r="R71" s="39"/>
    </row>
    <row r="72" spans="1:18">
      <c r="A72" s="13"/>
      <c r="B72" s="155" t="s">
        <v>494</v>
      </c>
      <c r="C72" s="35"/>
      <c r="D72" s="34">
        <v>40258</v>
      </c>
      <c r="E72" s="34"/>
      <c r="F72" s="35"/>
      <c r="G72" s="35"/>
      <c r="H72" s="49" t="s">
        <v>331</v>
      </c>
      <c r="I72" s="49"/>
      <c r="J72" s="35"/>
      <c r="K72" s="35"/>
      <c r="L72" s="34">
        <v>40258</v>
      </c>
      <c r="M72" s="34"/>
      <c r="N72" s="35"/>
      <c r="O72" s="35"/>
      <c r="P72" s="49" t="s">
        <v>331</v>
      </c>
      <c r="Q72" s="49"/>
      <c r="R72" s="35"/>
    </row>
    <row r="73" spans="1:18">
      <c r="A73" s="13"/>
      <c r="B73" s="155"/>
      <c r="C73" s="35"/>
      <c r="D73" s="34"/>
      <c r="E73" s="34"/>
      <c r="F73" s="35"/>
      <c r="G73" s="35"/>
      <c r="H73" s="49"/>
      <c r="I73" s="49"/>
      <c r="J73" s="35"/>
      <c r="K73" s="35"/>
      <c r="L73" s="34"/>
      <c r="M73" s="34"/>
      <c r="N73" s="35"/>
      <c r="O73" s="35"/>
      <c r="P73" s="49"/>
      <c r="Q73" s="49"/>
      <c r="R73" s="35"/>
    </row>
    <row r="74" spans="1:18">
      <c r="A74" s="13"/>
      <c r="B74" s="154" t="s">
        <v>495</v>
      </c>
      <c r="C74" s="39"/>
      <c r="D74" s="41">
        <v>498</v>
      </c>
      <c r="E74" s="41"/>
      <c r="F74" s="39"/>
      <c r="G74" s="39"/>
      <c r="H74" s="41">
        <v>498</v>
      </c>
      <c r="I74" s="41"/>
      <c r="J74" s="39"/>
      <c r="K74" s="39"/>
      <c r="L74" s="41" t="s">
        <v>331</v>
      </c>
      <c r="M74" s="41"/>
      <c r="N74" s="39"/>
      <c r="O74" s="39"/>
      <c r="P74" s="41" t="s">
        <v>331</v>
      </c>
      <c r="Q74" s="41"/>
      <c r="R74" s="39"/>
    </row>
    <row r="75" spans="1:18">
      <c r="A75" s="13"/>
      <c r="B75" s="154"/>
      <c r="C75" s="39"/>
      <c r="D75" s="41"/>
      <c r="E75" s="41"/>
      <c r="F75" s="39"/>
      <c r="G75" s="39"/>
      <c r="H75" s="41"/>
      <c r="I75" s="41"/>
      <c r="J75" s="39"/>
      <c r="K75" s="39"/>
      <c r="L75" s="41"/>
      <c r="M75" s="41"/>
      <c r="N75" s="39"/>
      <c r="O75" s="39"/>
      <c r="P75" s="41"/>
      <c r="Q75" s="41"/>
      <c r="R75" s="39"/>
    </row>
    <row r="76" spans="1:18">
      <c r="A76" s="13"/>
      <c r="B76" s="155" t="s">
        <v>503</v>
      </c>
      <c r="C76" s="35"/>
      <c r="D76" s="34">
        <v>2865</v>
      </c>
      <c r="E76" s="34"/>
      <c r="F76" s="35"/>
      <c r="G76" s="35"/>
      <c r="H76" s="34">
        <v>2865</v>
      </c>
      <c r="I76" s="34"/>
      <c r="J76" s="35"/>
      <c r="K76" s="35"/>
      <c r="L76" s="49" t="s">
        <v>331</v>
      </c>
      <c r="M76" s="49"/>
      <c r="N76" s="35"/>
      <c r="O76" s="35"/>
      <c r="P76" s="49" t="s">
        <v>331</v>
      </c>
      <c r="Q76" s="49"/>
      <c r="R76" s="35"/>
    </row>
    <row r="77" spans="1:18">
      <c r="A77" s="13"/>
      <c r="B77" s="155"/>
      <c r="C77" s="35"/>
      <c r="D77" s="34"/>
      <c r="E77" s="34"/>
      <c r="F77" s="35"/>
      <c r="G77" s="35"/>
      <c r="H77" s="34"/>
      <c r="I77" s="34"/>
      <c r="J77" s="35"/>
      <c r="K77" s="35"/>
      <c r="L77" s="49"/>
      <c r="M77" s="49"/>
      <c r="N77" s="35"/>
      <c r="O77" s="35"/>
      <c r="P77" s="49"/>
      <c r="Q77" s="49"/>
      <c r="R77" s="35"/>
    </row>
    <row r="78" spans="1:18">
      <c r="A78" s="13"/>
      <c r="B78" s="36" t="s">
        <v>1073</v>
      </c>
      <c r="C78" s="39"/>
      <c r="D78" s="37">
        <v>8365</v>
      </c>
      <c r="E78" s="37"/>
      <c r="F78" s="39"/>
      <c r="G78" s="39"/>
      <c r="H78" s="41" t="s">
        <v>331</v>
      </c>
      <c r="I78" s="41"/>
      <c r="J78" s="39"/>
      <c r="K78" s="39"/>
      <c r="L78" s="37">
        <v>8365</v>
      </c>
      <c r="M78" s="37"/>
      <c r="N78" s="39"/>
      <c r="O78" s="39"/>
      <c r="P78" s="41" t="s">
        <v>331</v>
      </c>
      <c r="Q78" s="41"/>
      <c r="R78" s="39"/>
    </row>
    <row r="79" spans="1:18">
      <c r="A79" s="13"/>
      <c r="B79" s="36"/>
      <c r="C79" s="39"/>
      <c r="D79" s="37"/>
      <c r="E79" s="37"/>
      <c r="F79" s="39"/>
      <c r="G79" s="39"/>
      <c r="H79" s="41"/>
      <c r="I79" s="41"/>
      <c r="J79" s="39"/>
      <c r="K79" s="39"/>
      <c r="L79" s="37"/>
      <c r="M79" s="37"/>
      <c r="N79" s="39"/>
      <c r="O79" s="39"/>
      <c r="P79" s="41"/>
      <c r="Q79" s="41"/>
      <c r="R79" s="39"/>
    </row>
    <row r="80" spans="1:18">
      <c r="A80" s="13"/>
      <c r="B80" s="33" t="s">
        <v>1074</v>
      </c>
      <c r="C80" s="35"/>
      <c r="D80" s="34">
        <v>8906</v>
      </c>
      <c r="E80" s="34"/>
      <c r="F80" s="35"/>
      <c r="G80" s="35"/>
      <c r="H80" s="49" t="s">
        <v>331</v>
      </c>
      <c r="I80" s="49"/>
      <c r="J80" s="35"/>
      <c r="K80" s="35"/>
      <c r="L80" s="34">
        <v>8906</v>
      </c>
      <c r="M80" s="34"/>
      <c r="N80" s="35"/>
      <c r="O80" s="35"/>
      <c r="P80" s="49" t="s">
        <v>331</v>
      </c>
      <c r="Q80" s="49"/>
      <c r="R80" s="35"/>
    </row>
    <row r="81" spans="1:22">
      <c r="A81" s="13"/>
      <c r="B81" s="33"/>
      <c r="C81" s="35"/>
      <c r="D81" s="34"/>
      <c r="E81" s="34"/>
      <c r="F81" s="35"/>
      <c r="G81" s="35"/>
      <c r="H81" s="49"/>
      <c r="I81" s="49"/>
      <c r="J81" s="35"/>
      <c r="K81" s="35"/>
      <c r="L81" s="34"/>
      <c r="M81" s="34"/>
      <c r="N81" s="35"/>
      <c r="O81" s="35"/>
      <c r="P81" s="49"/>
      <c r="Q81" s="49"/>
      <c r="R81" s="35"/>
    </row>
    <row r="82" spans="1:22">
      <c r="A82" s="13"/>
      <c r="B82" s="36" t="s">
        <v>1075</v>
      </c>
      <c r="C82" s="39"/>
      <c r="D82" s="37">
        <v>2368</v>
      </c>
      <c r="E82" s="37"/>
      <c r="F82" s="39"/>
      <c r="G82" s="39"/>
      <c r="H82" s="41" t="s">
        <v>331</v>
      </c>
      <c r="I82" s="41"/>
      <c r="J82" s="39"/>
      <c r="K82" s="39"/>
      <c r="L82" s="37">
        <v>2027</v>
      </c>
      <c r="M82" s="37"/>
      <c r="N82" s="39"/>
      <c r="O82" s="39"/>
      <c r="P82" s="41">
        <v>342</v>
      </c>
      <c r="Q82" s="41"/>
      <c r="R82" s="39"/>
    </row>
    <row r="83" spans="1:22">
      <c r="A83" s="13"/>
      <c r="B83" s="36"/>
      <c r="C83" s="39"/>
      <c r="D83" s="37"/>
      <c r="E83" s="37"/>
      <c r="F83" s="39"/>
      <c r="G83" s="39"/>
      <c r="H83" s="41"/>
      <c r="I83" s="41"/>
      <c r="J83" s="39"/>
      <c r="K83" s="39"/>
      <c r="L83" s="37"/>
      <c r="M83" s="37"/>
      <c r="N83" s="39"/>
      <c r="O83" s="39"/>
      <c r="P83" s="41"/>
      <c r="Q83" s="41"/>
      <c r="R83" s="39"/>
    </row>
    <row r="84" spans="1:22">
      <c r="A84" s="13"/>
      <c r="B84" s="33" t="s">
        <v>1076</v>
      </c>
      <c r="C84" s="35"/>
      <c r="D84" s="34">
        <v>2497</v>
      </c>
      <c r="E84" s="34"/>
      <c r="F84" s="35"/>
      <c r="G84" s="35"/>
      <c r="H84" s="49" t="s">
        <v>331</v>
      </c>
      <c r="I84" s="49"/>
      <c r="J84" s="35"/>
      <c r="K84" s="35"/>
      <c r="L84" s="34">
        <v>2497</v>
      </c>
      <c r="M84" s="34"/>
      <c r="N84" s="35"/>
      <c r="O84" s="35"/>
      <c r="P84" s="49" t="s">
        <v>331</v>
      </c>
      <c r="Q84" s="49"/>
      <c r="R84" s="35"/>
    </row>
    <row r="85" spans="1:22">
      <c r="A85" s="13"/>
      <c r="B85" s="33"/>
      <c r="C85" s="35"/>
      <c r="D85" s="34"/>
      <c r="E85" s="34"/>
      <c r="F85" s="35"/>
      <c r="G85" s="35"/>
      <c r="H85" s="49"/>
      <c r="I85" s="49"/>
      <c r="J85" s="35"/>
      <c r="K85" s="35"/>
      <c r="L85" s="34"/>
      <c r="M85" s="34"/>
      <c r="N85" s="35"/>
      <c r="O85" s="35"/>
      <c r="P85" s="49"/>
      <c r="Q85" s="49"/>
      <c r="R85" s="35"/>
    </row>
    <row r="86" spans="1:22">
      <c r="A86" s="13"/>
      <c r="B86" s="15"/>
      <c r="C86" s="15"/>
      <c r="D86" s="39"/>
      <c r="E86" s="39"/>
      <c r="F86" s="39"/>
      <c r="G86" s="15"/>
      <c r="H86" s="39"/>
      <c r="I86" s="39"/>
      <c r="J86" s="39"/>
      <c r="K86" s="15"/>
      <c r="L86" s="39"/>
      <c r="M86" s="39"/>
      <c r="N86" s="39"/>
      <c r="O86" s="15"/>
      <c r="P86" s="39"/>
      <c r="Q86" s="39"/>
      <c r="R86" s="39"/>
    </row>
    <row r="87" spans="1:22" ht="26.25">
      <c r="A87" s="13"/>
      <c r="B87" s="27" t="s">
        <v>1077</v>
      </c>
      <c r="C87" s="23"/>
      <c r="D87" s="35"/>
      <c r="E87" s="35"/>
      <c r="F87" s="35"/>
      <c r="G87" s="23"/>
      <c r="H87" s="35"/>
      <c r="I87" s="35"/>
      <c r="J87" s="35"/>
      <c r="K87" s="23"/>
      <c r="L87" s="35"/>
      <c r="M87" s="35"/>
      <c r="N87" s="35"/>
      <c r="O87" s="23"/>
      <c r="P87" s="35"/>
      <c r="Q87" s="35"/>
      <c r="R87" s="35"/>
    </row>
    <row r="88" spans="1:22">
      <c r="A88" s="13"/>
      <c r="B88" s="36" t="s">
        <v>1078</v>
      </c>
      <c r="C88" s="39"/>
      <c r="D88" s="64" t="s">
        <v>360</v>
      </c>
      <c r="E88" s="37">
        <v>9595</v>
      </c>
      <c r="F88" s="39"/>
      <c r="G88" s="39"/>
      <c r="H88" s="64" t="s">
        <v>360</v>
      </c>
      <c r="I88" s="41" t="s">
        <v>331</v>
      </c>
      <c r="J88" s="39"/>
      <c r="K88" s="39"/>
      <c r="L88" s="64" t="s">
        <v>360</v>
      </c>
      <c r="M88" s="41" t="s">
        <v>331</v>
      </c>
      <c r="N88" s="39"/>
      <c r="O88" s="39"/>
      <c r="P88" s="64" t="s">
        <v>360</v>
      </c>
      <c r="Q88" s="37">
        <v>9595</v>
      </c>
      <c r="R88" s="39"/>
    </row>
    <row r="89" spans="1:22">
      <c r="A89" s="13"/>
      <c r="B89" s="36"/>
      <c r="C89" s="39"/>
      <c r="D89" s="64"/>
      <c r="E89" s="37"/>
      <c r="F89" s="39"/>
      <c r="G89" s="39"/>
      <c r="H89" s="64"/>
      <c r="I89" s="41"/>
      <c r="J89" s="39"/>
      <c r="K89" s="39"/>
      <c r="L89" s="64"/>
      <c r="M89" s="41"/>
      <c r="N89" s="39"/>
      <c r="O89" s="39"/>
      <c r="P89" s="64"/>
      <c r="Q89" s="37"/>
      <c r="R89" s="39"/>
    </row>
    <row r="90" spans="1:22">
      <c r="A90" s="13"/>
      <c r="B90" s="33" t="s">
        <v>44</v>
      </c>
      <c r="C90" s="35"/>
      <c r="D90" s="34">
        <v>12891</v>
      </c>
      <c r="E90" s="34"/>
      <c r="F90" s="35"/>
      <c r="G90" s="35"/>
      <c r="H90" s="49" t="s">
        <v>331</v>
      </c>
      <c r="I90" s="49"/>
      <c r="J90" s="35"/>
      <c r="K90" s="35"/>
      <c r="L90" s="49" t="s">
        <v>331</v>
      </c>
      <c r="M90" s="49"/>
      <c r="N90" s="35"/>
      <c r="O90" s="35"/>
      <c r="P90" s="34">
        <v>12891</v>
      </c>
      <c r="Q90" s="34"/>
      <c r="R90" s="35"/>
    </row>
    <row r="91" spans="1:22">
      <c r="A91" s="13"/>
      <c r="B91" s="33"/>
      <c r="C91" s="35"/>
      <c r="D91" s="34"/>
      <c r="E91" s="34"/>
      <c r="F91" s="35"/>
      <c r="G91" s="35"/>
      <c r="H91" s="49"/>
      <c r="I91" s="49"/>
      <c r="J91" s="35"/>
      <c r="K91" s="35"/>
      <c r="L91" s="49"/>
      <c r="M91" s="49"/>
      <c r="N91" s="35"/>
      <c r="O91" s="35"/>
      <c r="P91" s="34"/>
      <c r="Q91" s="34"/>
      <c r="R91" s="35"/>
    </row>
    <row r="92" spans="1:22">
      <c r="A92" s="13"/>
      <c r="B92" s="39"/>
      <c r="C92" s="39"/>
      <c r="D92" s="39"/>
      <c r="E92" s="39"/>
      <c r="F92" s="39"/>
      <c r="G92" s="39"/>
      <c r="H92" s="39"/>
      <c r="I92" s="39"/>
      <c r="J92" s="39"/>
      <c r="K92" s="39"/>
      <c r="L92" s="39"/>
      <c r="M92" s="39"/>
      <c r="N92" s="39"/>
      <c r="O92" s="39"/>
      <c r="P92" s="39"/>
      <c r="Q92" s="39"/>
      <c r="R92" s="39"/>
      <c r="S92" s="39"/>
      <c r="T92" s="39"/>
      <c r="U92" s="39"/>
      <c r="V92" s="39"/>
    </row>
    <row r="93" spans="1:22">
      <c r="A93" s="13"/>
      <c r="B93" s="29"/>
      <c r="C93" s="29"/>
      <c r="D93" s="29"/>
      <c r="E93" s="29"/>
      <c r="F93" s="29"/>
      <c r="G93" s="29"/>
      <c r="H93" s="29"/>
      <c r="I93" s="29"/>
      <c r="J93" s="29"/>
      <c r="K93" s="29"/>
      <c r="L93" s="29"/>
      <c r="M93" s="29"/>
      <c r="N93" s="29"/>
      <c r="O93" s="29"/>
      <c r="P93" s="29"/>
      <c r="Q93" s="29"/>
      <c r="R93" s="29"/>
    </row>
    <row r="94" spans="1:22">
      <c r="A94" s="13"/>
      <c r="B94" s="14"/>
      <c r="C94" s="14"/>
      <c r="D94" s="14"/>
      <c r="E94" s="14"/>
      <c r="F94" s="14"/>
      <c r="G94" s="14"/>
      <c r="H94" s="14"/>
      <c r="I94" s="14"/>
      <c r="J94" s="14"/>
      <c r="K94" s="14"/>
      <c r="L94" s="14"/>
      <c r="M94" s="14"/>
      <c r="N94" s="14"/>
      <c r="O94" s="14"/>
      <c r="P94" s="14"/>
      <c r="Q94" s="14"/>
      <c r="R94" s="14"/>
    </row>
    <row r="95" spans="1:22" ht="15.75" thickBot="1">
      <c r="A95" s="13"/>
      <c r="B95" s="19" t="s">
        <v>1068</v>
      </c>
      <c r="C95" s="15"/>
      <c r="D95" s="30" t="s">
        <v>139</v>
      </c>
      <c r="E95" s="30"/>
      <c r="F95" s="30"/>
      <c r="G95" s="15"/>
      <c r="H95" s="30" t="s">
        <v>1069</v>
      </c>
      <c r="I95" s="30"/>
      <c r="J95" s="30"/>
      <c r="K95" s="15"/>
      <c r="L95" s="30" t="s">
        <v>1070</v>
      </c>
      <c r="M95" s="30"/>
      <c r="N95" s="30"/>
      <c r="O95" s="15"/>
      <c r="P95" s="30" t="s">
        <v>1071</v>
      </c>
      <c r="Q95" s="30"/>
      <c r="R95" s="30"/>
    </row>
    <row r="96" spans="1:22">
      <c r="A96" s="13"/>
      <c r="B96" s="15"/>
      <c r="C96" s="15"/>
      <c r="D96" s="32"/>
      <c r="E96" s="32"/>
      <c r="F96" s="32"/>
      <c r="G96" s="15"/>
      <c r="H96" s="32"/>
      <c r="I96" s="32"/>
      <c r="J96" s="32"/>
      <c r="K96" s="15"/>
      <c r="L96" s="32"/>
      <c r="M96" s="32"/>
      <c r="N96" s="32"/>
      <c r="O96" s="15"/>
      <c r="P96" s="32"/>
      <c r="Q96" s="32"/>
      <c r="R96" s="32"/>
    </row>
    <row r="97" spans="1:18">
      <c r="A97" s="13"/>
      <c r="B97" s="96">
        <v>41639</v>
      </c>
      <c r="C97" s="15"/>
      <c r="D97" s="39"/>
      <c r="E97" s="39"/>
      <c r="F97" s="39"/>
      <c r="G97" s="15"/>
      <c r="H97" s="39"/>
      <c r="I97" s="39"/>
      <c r="J97" s="39"/>
      <c r="K97" s="15"/>
      <c r="L97" s="39"/>
      <c r="M97" s="39"/>
      <c r="N97" s="39"/>
      <c r="O97" s="15"/>
      <c r="P97" s="39"/>
      <c r="Q97" s="39"/>
      <c r="R97" s="39"/>
    </row>
    <row r="98" spans="1:18" ht="26.25">
      <c r="A98" s="13"/>
      <c r="B98" s="27" t="s">
        <v>1072</v>
      </c>
      <c r="C98" s="23"/>
      <c r="D98" s="35"/>
      <c r="E98" s="35"/>
      <c r="F98" s="35"/>
      <c r="G98" s="23"/>
      <c r="H98" s="35"/>
      <c r="I98" s="35"/>
      <c r="J98" s="35"/>
      <c r="K98" s="23"/>
      <c r="L98" s="35"/>
      <c r="M98" s="35"/>
      <c r="N98" s="35"/>
      <c r="O98" s="23"/>
      <c r="P98" s="35"/>
      <c r="Q98" s="35"/>
      <c r="R98" s="35"/>
    </row>
    <row r="99" spans="1:18">
      <c r="A99" s="13"/>
      <c r="B99" s="36" t="s">
        <v>129</v>
      </c>
      <c r="C99" s="39"/>
      <c r="D99" s="41"/>
      <c r="E99" s="41"/>
      <c r="F99" s="39"/>
      <c r="G99" s="39"/>
      <c r="H99" s="41"/>
      <c r="I99" s="41"/>
      <c r="J99" s="39"/>
      <c r="K99" s="39"/>
      <c r="L99" s="41"/>
      <c r="M99" s="41"/>
      <c r="N99" s="39"/>
      <c r="O99" s="39"/>
      <c r="P99" s="41"/>
      <c r="Q99" s="41"/>
      <c r="R99" s="39"/>
    </row>
    <row r="100" spans="1:18">
      <c r="A100" s="13"/>
      <c r="B100" s="36"/>
      <c r="C100" s="39"/>
      <c r="D100" s="41"/>
      <c r="E100" s="41"/>
      <c r="F100" s="39"/>
      <c r="G100" s="39"/>
      <c r="H100" s="41"/>
      <c r="I100" s="41"/>
      <c r="J100" s="39"/>
      <c r="K100" s="39"/>
      <c r="L100" s="41"/>
      <c r="M100" s="41"/>
      <c r="N100" s="39"/>
      <c r="O100" s="39"/>
      <c r="P100" s="41"/>
      <c r="Q100" s="41"/>
      <c r="R100" s="39"/>
    </row>
    <row r="101" spans="1:18">
      <c r="A101" s="13"/>
      <c r="B101" s="155" t="s">
        <v>488</v>
      </c>
      <c r="C101" s="35"/>
      <c r="D101" s="48" t="s">
        <v>360</v>
      </c>
      <c r="E101" s="34">
        <v>14673</v>
      </c>
      <c r="F101" s="35"/>
      <c r="G101" s="35"/>
      <c r="H101" s="48" t="s">
        <v>360</v>
      </c>
      <c r="I101" s="49" t="s">
        <v>331</v>
      </c>
      <c r="J101" s="35"/>
      <c r="K101" s="35"/>
      <c r="L101" s="48" t="s">
        <v>360</v>
      </c>
      <c r="M101" s="34">
        <v>14673</v>
      </c>
      <c r="N101" s="35"/>
      <c r="O101" s="35"/>
      <c r="P101" s="48" t="s">
        <v>360</v>
      </c>
      <c r="Q101" s="49" t="s">
        <v>331</v>
      </c>
      <c r="R101" s="35"/>
    </row>
    <row r="102" spans="1:18">
      <c r="A102" s="13"/>
      <c r="B102" s="155"/>
      <c r="C102" s="35"/>
      <c r="D102" s="48"/>
      <c r="E102" s="34"/>
      <c r="F102" s="35"/>
      <c r="G102" s="35"/>
      <c r="H102" s="48"/>
      <c r="I102" s="49"/>
      <c r="J102" s="35"/>
      <c r="K102" s="35"/>
      <c r="L102" s="48"/>
      <c r="M102" s="34"/>
      <c r="N102" s="35"/>
      <c r="O102" s="35"/>
      <c r="P102" s="48"/>
      <c r="Q102" s="49"/>
      <c r="R102" s="35"/>
    </row>
    <row r="103" spans="1:18">
      <c r="A103" s="13"/>
      <c r="B103" s="154" t="s">
        <v>489</v>
      </c>
      <c r="C103" s="39"/>
      <c r="D103" s="37">
        <v>65880</v>
      </c>
      <c r="E103" s="37"/>
      <c r="F103" s="39"/>
      <c r="G103" s="39"/>
      <c r="H103" s="37">
        <v>65880</v>
      </c>
      <c r="I103" s="37"/>
      <c r="J103" s="39"/>
      <c r="K103" s="39"/>
      <c r="L103" s="41" t="s">
        <v>331</v>
      </c>
      <c r="M103" s="41"/>
      <c r="N103" s="39"/>
      <c r="O103" s="39"/>
      <c r="P103" s="41" t="s">
        <v>331</v>
      </c>
      <c r="Q103" s="41"/>
      <c r="R103" s="39"/>
    </row>
    <row r="104" spans="1:18">
      <c r="A104" s="13"/>
      <c r="B104" s="154"/>
      <c r="C104" s="39"/>
      <c r="D104" s="37"/>
      <c r="E104" s="37"/>
      <c r="F104" s="39"/>
      <c r="G104" s="39"/>
      <c r="H104" s="37"/>
      <c r="I104" s="37"/>
      <c r="J104" s="39"/>
      <c r="K104" s="39"/>
      <c r="L104" s="41"/>
      <c r="M104" s="41"/>
      <c r="N104" s="39"/>
      <c r="O104" s="39"/>
      <c r="P104" s="41"/>
      <c r="Q104" s="41"/>
      <c r="R104" s="39"/>
    </row>
    <row r="105" spans="1:18">
      <c r="A105" s="13"/>
      <c r="B105" s="155" t="s">
        <v>490</v>
      </c>
      <c r="C105" s="35"/>
      <c r="D105" s="34">
        <v>205260</v>
      </c>
      <c r="E105" s="34"/>
      <c r="F105" s="35"/>
      <c r="G105" s="35"/>
      <c r="H105" s="49" t="s">
        <v>331</v>
      </c>
      <c r="I105" s="49"/>
      <c r="J105" s="35"/>
      <c r="K105" s="35"/>
      <c r="L105" s="34">
        <v>205260</v>
      </c>
      <c r="M105" s="34"/>
      <c r="N105" s="35"/>
      <c r="O105" s="35"/>
      <c r="P105" s="49" t="s">
        <v>331</v>
      </c>
      <c r="Q105" s="49"/>
      <c r="R105" s="35"/>
    </row>
    <row r="106" spans="1:18">
      <c r="A106" s="13"/>
      <c r="B106" s="155"/>
      <c r="C106" s="35"/>
      <c r="D106" s="34"/>
      <c r="E106" s="34"/>
      <c r="F106" s="35"/>
      <c r="G106" s="35"/>
      <c r="H106" s="49"/>
      <c r="I106" s="49"/>
      <c r="J106" s="35"/>
      <c r="K106" s="35"/>
      <c r="L106" s="34"/>
      <c r="M106" s="34"/>
      <c r="N106" s="35"/>
      <c r="O106" s="35"/>
      <c r="P106" s="49"/>
      <c r="Q106" s="49"/>
      <c r="R106" s="35"/>
    </row>
    <row r="107" spans="1:18">
      <c r="A107" s="13"/>
      <c r="B107" s="154" t="s">
        <v>491</v>
      </c>
      <c r="C107" s="39"/>
      <c r="D107" s="37">
        <v>110740</v>
      </c>
      <c r="E107" s="37"/>
      <c r="F107" s="39"/>
      <c r="G107" s="39"/>
      <c r="H107" s="41" t="s">
        <v>331</v>
      </c>
      <c r="I107" s="41"/>
      <c r="J107" s="39"/>
      <c r="K107" s="39"/>
      <c r="L107" s="37">
        <v>103157</v>
      </c>
      <c r="M107" s="37"/>
      <c r="N107" s="39"/>
      <c r="O107" s="39"/>
      <c r="P107" s="37">
        <v>7583</v>
      </c>
      <c r="Q107" s="37"/>
      <c r="R107" s="39"/>
    </row>
    <row r="108" spans="1:18">
      <c r="A108" s="13"/>
      <c r="B108" s="154"/>
      <c r="C108" s="39"/>
      <c r="D108" s="37"/>
      <c r="E108" s="37"/>
      <c r="F108" s="39"/>
      <c r="G108" s="39"/>
      <c r="H108" s="41"/>
      <c r="I108" s="41"/>
      <c r="J108" s="39"/>
      <c r="K108" s="39"/>
      <c r="L108" s="37"/>
      <c r="M108" s="37"/>
      <c r="N108" s="39"/>
      <c r="O108" s="39"/>
      <c r="P108" s="37"/>
      <c r="Q108" s="37"/>
      <c r="R108" s="39"/>
    </row>
    <row r="109" spans="1:18">
      <c r="A109" s="13"/>
      <c r="B109" s="155" t="s">
        <v>493</v>
      </c>
      <c r="C109" s="35"/>
      <c r="D109" s="34">
        <v>5938</v>
      </c>
      <c r="E109" s="34"/>
      <c r="F109" s="35"/>
      <c r="G109" s="35"/>
      <c r="H109" s="49" t="s">
        <v>331</v>
      </c>
      <c r="I109" s="49"/>
      <c r="J109" s="35"/>
      <c r="K109" s="35"/>
      <c r="L109" s="34">
        <v>5938</v>
      </c>
      <c r="M109" s="34"/>
      <c r="N109" s="35"/>
      <c r="O109" s="35"/>
      <c r="P109" s="49" t="s">
        <v>331</v>
      </c>
      <c r="Q109" s="49"/>
      <c r="R109" s="35"/>
    </row>
    <row r="110" spans="1:18">
      <c r="A110" s="13"/>
      <c r="B110" s="155"/>
      <c r="C110" s="35"/>
      <c r="D110" s="34"/>
      <c r="E110" s="34"/>
      <c r="F110" s="35"/>
      <c r="G110" s="35"/>
      <c r="H110" s="49"/>
      <c r="I110" s="49"/>
      <c r="J110" s="35"/>
      <c r="K110" s="35"/>
      <c r="L110" s="34"/>
      <c r="M110" s="34"/>
      <c r="N110" s="35"/>
      <c r="O110" s="35"/>
      <c r="P110" s="49"/>
      <c r="Q110" s="49"/>
      <c r="R110" s="35"/>
    </row>
    <row r="111" spans="1:18">
      <c r="A111" s="13"/>
      <c r="B111" s="154" t="s">
        <v>494</v>
      </c>
      <c r="C111" s="39"/>
      <c r="D111" s="41">
        <v>601</v>
      </c>
      <c r="E111" s="41"/>
      <c r="F111" s="39"/>
      <c r="G111" s="39"/>
      <c r="H111" s="41" t="s">
        <v>331</v>
      </c>
      <c r="I111" s="41"/>
      <c r="J111" s="39"/>
      <c r="K111" s="39"/>
      <c r="L111" s="41">
        <v>601</v>
      </c>
      <c r="M111" s="41"/>
      <c r="N111" s="39"/>
      <c r="O111" s="39"/>
      <c r="P111" s="41" t="s">
        <v>331</v>
      </c>
      <c r="Q111" s="41"/>
      <c r="R111" s="39"/>
    </row>
    <row r="112" spans="1:18">
      <c r="A112" s="13"/>
      <c r="B112" s="154"/>
      <c r="C112" s="39"/>
      <c r="D112" s="41"/>
      <c r="E112" s="41"/>
      <c r="F112" s="39"/>
      <c r="G112" s="39"/>
      <c r="H112" s="41"/>
      <c r="I112" s="41"/>
      <c r="J112" s="39"/>
      <c r="K112" s="39"/>
      <c r="L112" s="41"/>
      <c r="M112" s="41"/>
      <c r="N112" s="39"/>
      <c r="O112" s="39"/>
      <c r="P112" s="41"/>
      <c r="Q112" s="41"/>
      <c r="R112" s="39"/>
    </row>
    <row r="113" spans="1:22">
      <c r="A113" s="13"/>
      <c r="B113" s="155" t="s">
        <v>495</v>
      </c>
      <c r="C113" s="35"/>
      <c r="D113" s="49">
        <v>253</v>
      </c>
      <c r="E113" s="49"/>
      <c r="F113" s="35"/>
      <c r="G113" s="35"/>
      <c r="H113" s="49">
        <v>253</v>
      </c>
      <c r="I113" s="49"/>
      <c r="J113" s="35"/>
      <c r="K113" s="35"/>
      <c r="L113" s="49" t="s">
        <v>331</v>
      </c>
      <c r="M113" s="49"/>
      <c r="N113" s="35"/>
      <c r="O113" s="35"/>
      <c r="P113" s="49" t="s">
        <v>331</v>
      </c>
      <c r="Q113" s="49"/>
      <c r="R113" s="35"/>
    </row>
    <row r="114" spans="1:22">
      <c r="A114" s="13"/>
      <c r="B114" s="155"/>
      <c r="C114" s="35"/>
      <c r="D114" s="49"/>
      <c r="E114" s="49"/>
      <c r="F114" s="35"/>
      <c r="G114" s="35"/>
      <c r="H114" s="49"/>
      <c r="I114" s="49"/>
      <c r="J114" s="35"/>
      <c r="K114" s="35"/>
      <c r="L114" s="49"/>
      <c r="M114" s="49"/>
      <c r="N114" s="35"/>
      <c r="O114" s="35"/>
      <c r="P114" s="49"/>
      <c r="Q114" s="49"/>
      <c r="R114" s="35"/>
    </row>
    <row r="115" spans="1:22">
      <c r="A115" s="13"/>
      <c r="B115" s="154" t="s">
        <v>503</v>
      </c>
      <c r="C115" s="39"/>
      <c r="D115" s="37">
        <v>1043</v>
      </c>
      <c r="E115" s="37"/>
      <c r="F115" s="39"/>
      <c r="G115" s="39"/>
      <c r="H115" s="37">
        <v>1043</v>
      </c>
      <c r="I115" s="37"/>
      <c r="J115" s="39"/>
      <c r="K115" s="39"/>
      <c r="L115" s="41" t="s">
        <v>331</v>
      </c>
      <c r="M115" s="41"/>
      <c r="N115" s="39"/>
      <c r="O115" s="39"/>
      <c r="P115" s="41" t="s">
        <v>331</v>
      </c>
      <c r="Q115" s="41"/>
      <c r="R115" s="39"/>
    </row>
    <row r="116" spans="1:22">
      <c r="A116" s="13"/>
      <c r="B116" s="154"/>
      <c r="C116" s="39"/>
      <c r="D116" s="37"/>
      <c r="E116" s="37"/>
      <c r="F116" s="39"/>
      <c r="G116" s="39"/>
      <c r="H116" s="37"/>
      <c r="I116" s="37"/>
      <c r="J116" s="39"/>
      <c r="K116" s="39"/>
      <c r="L116" s="41"/>
      <c r="M116" s="41"/>
      <c r="N116" s="39"/>
      <c r="O116" s="39"/>
      <c r="P116" s="41"/>
      <c r="Q116" s="41"/>
      <c r="R116" s="39"/>
    </row>
    <row r="117" spans="1:22">
      <c r="A117" s="13"/>
      <c r="B117" s="33" t="s">
        <v>1075</v>
      </c>
      <c r="C117" s="35"/>
      <c r="D117" s="34">
        <v>4717</v>
      </c>
      <c r="E117" s="34"/>
      <c r="F117" s="35"/>
      <c r="G117" s="35"/>
      <c r="H117" s="49" t="s">
        <v>331</v>
      </c>
      <c r="I117" s="49"/>
      <c r="J117" s="35"/>
      <c r="K117" s="35"/>
      <c r="L117" s="34">
        <v>4363</v>
      </c>
      <c r="M117" s="34"/>
      <c r="N117" s="35"/>
      <c r="O117" s="35"/>
      <c r="P117" s="49">
        <v>354</v>
      </c>
      <c r="Q117" s="49"/>
      <c r="R117" s="35"/>
    </row>
    <row r="118" spans="1:22">
      <c r="A118" s="13"/>
      <c r="B118" s="33"/>
      <c r="C118" s="35"/>
      <c r="D118" s="34"/>
      <c r="E118" s="34"/>
      <c r="F118" s="35"/>
      <c r="G118" s="35"/>
      <c r="H118" s="49"/>
      <c r="I118" s="49"/>
      <c r="J118" s="35"/>
      <c r="K118" s="35"/>
      <c r="L118" s="34"/>
      <c r="M118" s="34"/>
      <c r="N118" s="35"/>
      <c r="O118" s="35"/>
      <c r="P118" s="49"/>
      <c r="Q118" s="49"/>
      <c r="R118" s="35"/>
    </row>
    <row r="119" spans="1:22">
      <c r="A119" s="13"/>
      <c r="B119" s="15"/>
      <c r="C119" s="15"/>
      <c r="D119" s="39"/>
      <c r="E119" s="39"/>
      <c r="F119" s="39"/>
      <c r="G119" s="15"/>
      <c r="H119" s="39"/>
      <c r="I119" s="39"/>
      <c r="J119" s="39"/>
      <c r="K119" s="15"/>
      <c r="L119" s="39"/>
      <c r="M119" s="39"/>
      <c r="N119" s="39"/>
      <c r="O119" s="15"/>
      <c r="P119" s="39"/>
      <c r="Q119" s="39"/>
      <c r="R119" s="39"/>
    </row>
    <row r="120" spans="1:22" ht="26.25">
      <c r="A120" s="13"/>
      <c r="B120" s="27" t="s">
        <v>1079</v>
      </c>
      <c r="C120" s="23"/>
      <c r="D120" s="35"/>
      <c r="E120" s="35"/>
      <c r="F120" s="35"/>
      <c r="G120" s="23"/>
      <c r="H120" s="35"/>
      <c r="I120" s="35"/>
      <c r="J120" s="35"/>
      <c r="K120" s="23"/>
      <c r="L120" s="35"/>
      <c r="M120" s="35"/>
      <c r="N120" s="35"/>
      <c r="O120" s="23"/>
      <c r="P120" s="35"/>
      <c r="Q120" s="35"/>
      <c r="R120" s="35"/>
    </row>
    <row r="121" spans="1:22">
      <c r="A121" s="13"/>
      <c r="B121" s="36" t="s">
        <v>1080</v>
      </c>
      <c r="C121" s="39"/>
      <c r="D121" s="64" t="s">
        <v>360</v>
      </c>
      <c r="E121" s="37">
        <v>4127</v>
      </c>
      <c r="F121" s="39"/>
      <c r="G121" s="39"/>
      <c r="H121" s="64" t="s">
        <v>360</v>
      </c>
      <c r="I121" s="41" t="s">
        <v>331</v>
      </c>
      <c r="J121" s="39"/>
      <c r="K121" s="39"/>
      <c r="L121" s="64" t="s">
        <v>360</v>
      </c>
      <c r="M121" s="41" t="s">
        <v>331</v>
      </c>
      <c r="N121" s="39"/>
      <c r="O121" s="39"/>
      <c r="P121" s="64" t="s">
        <v>360</v>
      </c>
      <c r="Q121" s="37">
        <v>4127</v>
      </c>
      <c r="R121" s="39"/>
    </row>
    <row r="122" spans="1:22">
      <c r="A122" s="13"/>
      <c r="B122" s="36"/>
      <c r="C122" s="39"/>
      <c r="D122" s="64"/>
      <c r="E122" s="37"/>
      <c r="F122" s="39"/>
      <c r="G122" s="39"/>
      <c r="H122" s="64"/>
      <c r="I122" s="41"/>
      <c r="J122" s="39"/>
      <c r="K122" s="39"/>
      <c r="L122" s="64"/>
      <c r="M122" s="41"/>
      <c r="N122" s="39"/>
      <c r="O122" s="39"/>
      <c r="P122" s="64"/>
      <c r="Q122" s="37"/>
      <c r="R122" s="39"/>
    </row>
    <row r="123" spans="1:22">
      <c r="A123" s="13"/>
      <c r="B123" s="33" t="s">
        <v>1078</v>
      </c>
      <c r="C123" s="35"/>
      <c r="D123" s="34">
        <v>8264</v>
      </c>
      <c r="E123" s="34"/>
      <c r="F123" s="35"/>
      <c r="G123" s="35"/>
      <c r="H123" s="49" t="s">
        <v>331</v>
      </c>
      <c r="I123" s="49"/>
      <c r="J123" s="35"/>
      <c r="K123" s="35"/>
      <c r="L123" s="49" t="s">
        <v>331</v>
      </c>
      <c r="M123" s="49"/>
      <c r="N123" s="35"/>
      <c r="O123" s="35"/>
      <c r="P123" s="34">
        <v>8264</v>
      </c>
      <c r="Q123" s="34"/>
      <c r="R123" s="35"/>
    </row>
    <row r="124" spans="1:22">
      <c r="A124" s="13"/>
      <c r="B124" s="33"/>
      <c r="C124" s="35"/>
      <c r="D124" s="34"/>
      <c r="E124" s="34"/>
      <c r="F124" s="35"/>
      <c r="G124" s="35"/>
      <c r="H124" s="49"/>
      <c r="I124" s="49"/>
      <c r="J124" s="35"/>
      <c r="K124" s="35"/>
      <c r="L124" s="49"/>
      <c r="M124" s="49"/>
      <c r="N124" s="35"/>
      <c r="O124" s="35"/>
      <c r="P124" s="34"/>
      <c r="Q124" s="34"/>
      <c r="R124" s="35"/>
    </row>
    <row r="125" spans="1:22">
      <c r="A125" s="13"/>
      <c r="B125" s="36" t="s">
        <v>44</v>
      </c>
      <c r="C125" s="39"/>
      <c r="D125" s="37">
        <v>10823</v>
      </c>
      <c r="E125" s="37"/>
      <c r="F125" s="39"/>
      <c r="G125" s="39"/>
      <c r="H125" s="41" t="s">
        <v>331</v>
      </c>
      <c r="I125" s="41"/>
      <c r="J125" s="39"/>
      <c r="K125" s="39"/>
      <c r="L125" s="41" t="s">
        <v>331</v>
      </c>
      <c r="M125" s="41"/>
      <c r="N125" s="39"/>
      <c r="O125" s="39"/>
      <c r="P125" s="37">
        <v>10823</v>
      </c>
      <c r="Q125" s="37"/>
      <c r="R125" s="39"/>
    </row>
    <row r="126" spans="1:22">
      <c r="A126" s="13"/>
      <c r="B126" s="36"/>
      <c r="C126" s="39"/>
      <c r="D126" s="37"/>
      <c r="E126" s="37"/>
      <c r="F126" s="39"/>
      <c r="G126" s="39"/>
      <c r="H126" s="41"/>
      <c r="I126" s="41"/>
      <c r="J126" s="39"/>
      <c r="K126" s="39"/>
      <c r="L126" s="41"/>
      <c r="M126" s="41"/>
      <c r="N126" s="39"/>
      <c r="O126" s="39"/>
      <c r="P126" s="37"/>
      <c r="Q126" s="37"/>
      <c r="R126" s="39"/>
    </row>
    <row r="127" spans="1:22">
      <c r="A127" s="13"/>
      <c r="B127" s="39"/>
      <c r="C127" s="39"/>
      <c r="D127" s="39"/>
      <c r="E127" s="39"/>
      <c r="F127" s="39"/>
      <c r="G127" s="39"/>
      <c r="H127" s="39"/>
      <c r="I127" s="39"/>
      <c r="J127" s="39"/>
      <c r="K127" s="39"/>
      <c r="L127" s="39"/>
      <c r="M127" s="39"/>
      <c r="N127" s="39"/>
      <c r="O127" s="39"/>
      <c r="P127" s="39"/>
      <c r="Q127" s="39"/>
      <c r="R127" s="39"/>
      <c r="S127" s="39"/>
      <c r="T127" s="39"/>
      <c r="U127" s="39"/>
      <c r="V127" s="39"/>
    </row>
    <row r="128" spans="1:22">
      <c r="A128" s="13"/>
      <c r="B128" s="53" t="s">
        <v>1081</v>
      </c>
      <c r="C128" s="53"/>
      <c r="D128" s="53"/>
      <c r="E128" s="53"/>
      <c r="F128" s="53"/>
      <c r="G128" s="53"/>
      <c r="H128" s="53"/>
      <c r="I128" s="53"/>
      <c r="J128" s="53"/>
      <c r="K128" s="53"/>
      <c r="L128" s="53"/>
      <c r="M128" s="53"/>
      <c r="N128" s="53"/>
      <c r="O128" s="53"/>
      <c r="P128" s="53"/>
      <c r="Q128" s="53"/>
      <c r="R128" s="53"/>
      <c r="S128" s="53"/>
      <c r="T128" s="53"/>
      <c r="U128" s="53"/>
      <c r="V128" s="53"/>
    </row>
    <row r="129" spans="1:22">
      <c r="A129" s="13"/>
      <c r="B129" s="51"/>
      <c r="C129" s="51"/>
      <c r="D129" s="51"/>
      <c r="E129" s="51"/>
      <c r="F129" s="51"/>
      <c r="G129" s="51"/>
      <c r="H129" s="51"/>
      <c r="I129" s="51"/>
      <c r="J129" s="51"/>
      <c r="K129" s="51"/>
      <c r="L129" s="51"/>
      <c r="M129" s="51"/>
      <c r="N129" s="51"/>
      <c r="O129" s="51"/>
      <c r="P129" s="51"/>
      <c r="Q129" s="51"/>
      <c r="R129" s="51"/>
      <c r="S129" s="51"/>
      <c r="T129" s="51"/>
      <c r="U129" s="51"/>
      <c r="V129" s="51"/>
    </row>
    <row r="130" spans="1:22">
      <c r="A130" s="13"/>
      <c r="B130" s="54" t="s">
        <v>1082</v>
      </c>
      <c r="C130" s="54"/>
      <c r="D130" s="54"/>
      <c r="E130" s="54"/>
      <c r="F130" s="54"/>
      <c r="G130" s="54"/>
      <c r="H130" s="54"/>
      <c r="I130" s="54"/>
      <c r="J130" s="54"/>
      <c r="K130" s="54"/>
      <c r="L130" s="54"/>
      <c r="M130" s="54"/>
      <c r="N130" s="54"/>
      <c r="O130" s="54"/>
      <c r="P130" s="54"/>
      <c r="Q130" s="54"/>
      <c r="R130" s="54"/>
      <c r="S130" s="54"/>
      <c r="T130" s="54"/>
      <c r="U130" s="54"/>
      <c r="V130" s="54"/>
    </row>
    <row r="131" spans="1:22">
      <c r="A131" s="13"/>
      <c r="B131" s="29"/>
      <c r="C131" s="29"/>
      <c r="D131" s="29"/>
      <c r="E131" s="29"/>
      <c r="F131" s="29"/>
      <c r="G131" s="29"/>
      <c r="H131" s="29"/>
      <c r="I131" s="29"/>
      <c r="J131" s="29"/>
      <c r="K131" s="29"/>
      <c r="L131" s="29"/>
      <c r="M131" s="29"/>
      <c r="N131" s="29"/>
      <c r="O131" s="29"/>
    </row>
    <row r="132" spans="1:22">
      <c r="A132" s="13"/>
      <c r="B132" s="14"/>
      <c r="C132" s="14"/>
      <c r="D132" s="14"/>
      <c r="E132" s="14"/>
      <c r="F132" s="14"/>
      <c r="G132" s="14"/>
      <c r="H132" s="14"/>
      <c r="I132" s="14"/>
      <c r="J132" s="14"/>
      <c r="K132" s="14"/>
      <c r="L132" s="14"/>
      <c r="M132" s="14"/>
      <c r="N132" s="14"/>
      <c r="O132" s="14"/>
    </row>
    <row r="133" spans="1:22">
      <c r="A133" s="13"/>
      <c r="B133" s="39"/>
      <c r="C133" s="39"/>
      <c r="D133" s="79" t="s">
        <v>1083</v>
      </c>
      <c r="E133" s="39"/>
      <c r="F133" s="79" t="s">
        <v>1084</v>
      </c>
      <c r="G133" s="39"/>
      <c r="H133" s="79" t="s">
        <v>1085</v>
      </c>
      <c r="I133" s="39"/>
      <c r="J133" s="79" t="s">
        <v>1086</v>
      </c>
      <c r="K133" s="79"/>
      <c r="L133" s="79"/>
      <c r="M133" s="79" t="s">
        <v>1086</v>
      </c>
      <c r="N133" s="79"/>
      <c r="O133" s="79"/>
    </row>
    <row r="134" spans="1:22" ht="15.75" thickBot="1">
      <c r="A134" s="13"/>
      <c r="B134" s="39"/>
      <c r="C134" s="39"/>
      <c r="D134" s="30"/>
      <c r="E134" s="40"/>
      <c r="F134" s="30"/>
      <c r="G134" s="40"/>
      <c r="H134" s="30"/>
      <c r="I134" s="39"/>
      <c r="J134" s="80">
        <v>42004</v>
      </c>
      <c r="K134" s="80"/>
      <c r="L134" s="80"/>
      <c r="M134" s="80">
        <v>41639</v>
      </c>
      <c r="N134" s="80"/>
      <c r="O134" s="80"/>
    </row>
    <row r="135" spans="1:22">
      <c r="A135" s="13"/>
      <c r="B135" s="178" t="s">
        <v>1087</v>
      </c>
      <c r="C135" s="23"/>
      <c r="D135" s="27"/>
      <c r="E135" s="23"/>
      <c r="F135" s="27"/>
      <c r="G135" s="23"/>
      <c r="H135" s="168"/>
      <c r="I135" s="23"/>
      <c r="J135" s="45"/>
      <c r="K135" s="45"/>
      <c r="L135" s="45"/>
      <c r="M135" s="45"/>
      <c r="N135" s="45"/>
      <c r="O135" s="45"/>
    </row>
    <row r="136" spans="1:22">
      <c r="A136" s="13"/>
      <c r="B136" s="50" t="s">
        <v>85</v>
      </c>
      <c r="C136" s="39"/>
      <c r="D136" s="64" t="s">
        <v>1088</v>
      </c>
      <c r="E136" s="39"/>
      <c r="F136" s="36" t="s">
        <v>1089</v>
      </c>
      <c r="G136" s="39"/>
      <c r="H136" s="79" t="s">
        <v>1090</v>
      </c>
      <c r="I136" s="39"/>
      <c r="J136" s="64" t="s">
        <v>360</v>
      </c>
      <c r="K136" s="37">
        <v>11290</v>
      </c>
      <c r="L136" s="39"/>
      <c r="M136" s="64" t="s">
        <v>360</v>
      </c>
      <c r="N136" s="37">
        <v>7583</v>
      </c>
      <c r="O136" s="39"/>
    </row>
    <row r="137" spans="1:22">
      <c r="A137" s="13"/>
      <c r="B137" s="50"/>
      <c r="C137" s="39"/>
      <c r="D137" s="64"/>
      <c r="E137" s="39"/>
      <c r="F137" s="36"/>
      <c r="G137" s="39"/>
      <c r="H137" s="79"/>
      <c r="I137" s="39"/>
      <c r="J137" s="64"/>
      <c r="K137" s="37"/>
      <c r="L137" s="39"/>
      <c r="M137" s="64"/>
      <c r="N137" s="37"/>
      <c r="O137" s="39"/>
    </row>
    <row r="138" spans="1:22">
      <c r="A138" s="13"/>
      <c r="B138" s="23"/>
      <c r="C138" s="23"/>
      <c r="D138" s="23"/>
      <c r="E138" s="23"/>
      <c r="F138" s="23"/>
      <c r="G138" s="23"/>
      <c r="H138" s="23"/>
      <c r="I138" s="23"/>
      <c r="J138" s="35"/>
      <c r="K138" s="35"/>
      <c r="L138" s="35"/>
      <c r="M138" s="35"/>
      <c r="N138" s="35"/>
      <c r="O138" s="35"/>
    </row>
    <row r="139" spans="1:22">
      <c r="A139" s="13"/>
      <c r="B139" s="50" t="s">
        <v>1026</v>
      </c>
      <c r="C139" s="39"/>
      <c r="D139" s="64" t="s">
        <v>1088</v>
      </c>
      <c r="E139" s="39"/>
      <c r="F139" s="64" t="s">
        <v>1091</v>
      </c>
      <c r="G139" s="39"/>
      <c r="H139" s="79" t="s">
        <v>1092</v>
      </c>
      <c r="I139" s="39"/>
      <c r="J139" s="64" t="s">
        <v>360</v>
      </c>
      <c r="K139" s="41">
        <v>342</v>
      </c>
      <c r="L139" s="39"/>
      <c r="M139" s="64" t="s">
        <v>360</v>
      </c>
      <c r="N139" s="41">
        <v>354</v>
      </c>
      <c r="O139" s="39"/>
    </row>
    <row r="140" spans="1:22">
      <c r="A140" s="13"/>
      <c r="B140" s="50"/>
      <c r="C140" s="39"/>
      <c r="D140" s="64"/>
      <c r="E140" s="39"/>
      <c r="F140" s="64"/>
      <c r="G140" s="39"/>
      <c r="H140" s="79"/>
      <c r="I140" s="39"/>
      <c r="J140" s="64"/>
      <c r="K140" s="41"/>
      <c r="L140" s="39"/>
      <c r="M140" s="64"/>
      <c r="N140" s="41"/>
      <c r="O140" s="39"/>
    </row>
    <row r="141" spans="1:22">
      <c r="A141" s="13"/>
      <c r="B141" s="23"/>
      <c r="C141" s="23"/>
      <c r="D141" s="23"/>
      <c r="E141" s="23"/>
      <c r="F141" s="23"/>
      <c r="G141" s="23"/>
      <c r="H141" s="23"/>
      <c r="I141" s="23"/>
      <c r="J141" s="35"/>
      <c r="K141" s="35"/>
      <c r="L141" s="35"/>
      <c r="M141" s="35"/>
      <c r="N141" s="35"/>
      <c r="O141" s="35"/>
    </row>
    <row r="142" spans="1:22">
      <c r="A142" s="13"/>
      <c r="B142" s="179" t="s">
        <v>1093</v>
      </c>
      <c r="C142" s="15"/>
      <c r="D142" s="59"/>
      <c r="E142" s="15"/>
      <c r="F142" s="59"/>
      <c r="G142" s="15"/>
      <c r="H142" s="18"/>
      <c r="I142" s="15"/>
      <c r="J142" s="39"/>
      <c r="K142" s="39"/>
      <c r="L142" s="39"/>
      <c r="M142" s="39"/>
      <c r="N142" s="39"/>
      <c r="O142" s="39"/>
    </row>
    <row r="143" spans="1:22">
      <c r="A143" s="13"/>
      <c r="B143" s="180" t="s">
        <v>1078</v>
      </c>
      <c r="C143" s="23"/>
      <c r="D143" s="27" t="s">
        <v>1094</v>
      </c>
      <c r="E143" s="23"/>
      <c r="F143" s="27" t="s">
        <v>1095</v>
      </c>
      <c r="G143" s="23"/>
      <c r="H143" s="168" t="s">
        <v>1096</v>
      </c>
      <c r="I143" s="23"/>
      <c r="J143" s="181" t="s">
        <v>360</v>
      </c>
      <c r="K143" s="182">
        <v>9595</v>
      </c>
      <c r="L143" s="35"/>
      <c r="M143" s="35"/>
      <c r="N143" s="35"/>
      <c r="O143" s="35"/>
    </row>
    <row r="144" spans="1:22">
      <c r="A144" s="13"/>
      <c r="B144" s="180"/>
      <c r="C144" s="35"/>
      <c r="D144" s="48" t="s">
        <v>1097</v>
      </c>
      <c r="E144" s="35"/>
      <c r="F144" s="48" t="s">
        <v>1098</v>
      </c>
      <c r="G144" s="35"/>
      <c r="H144" s="170" t="s">
        <v>1099</v>
      </c>
      <c r="I144" s="35"/>
      <c r="J144" s="181"/>
      <c r="K144" s="182"/>
      <c r="L144" s="35"/>
      <c r="M144" s="181" t="s">
        <v>360</v>
      </c>
      <c r="N144" s="182">
        <v>8264</v>
      </c>
      <c r="O144" s="35"/>
    </row>
    <row r="145" spans="1:22">
      <c r="A145" s="13"/>
      <c r="B145" s="180"/>
      <c r="C145" s="35"/>
      <c r="D145" s="48"/>
      <c r="E145" s="35"/>
      <c r="F145" s="48"/>
      <c r="G145" s="35"/>
      <c r="H145" s="170"/>
      <c r="I145" s="35"/>
      <c r="J145" s="181"/>
      <c r="K145" s="182"/>
      <c r="L145" s="35"/>
      <c r="M145" s="181"/>
      <c r="N145" s="182"/>
      <c r="O145" s="35"/>
    </row>
    <row r="146" spans="1:22">
      <c r="A146" s="13"/>
      <c r="B146" s="180"/>
      <c r="C146" s="23"/>
      <c r="D146" s="48"/>
      <c r="E146" s="23"/>
      <c r="F146" s="27" t="s">
        <v>1100</v>
      </c>
      <c r="G146" s="23"/>
      <c r="H146" s="168" t="s">
        <v>1101</v>
      </c>
      <c r="I146" s="23"/>
      <c r="J146" s="181"/>
      <c r="K146" s="182"/>
      <c r="L146" s="35"/>
      <c r="M146" s="35"/>
      <c r="N146" s="35"/>
      <c r="O146" s="35"/>
    </row>
    <row r="147" spans="1:22">
      <c r="A147" s="13"/>
      <c r="B147" s="50" t="s">
        <v>44</v>
      </c>
      <c r="C147" s="39"/>
      <c r="D147" s="64" t="s">
        <v>1094</v>
      </c>
      <c r="E147" s="39"/>
      <c r="F147" s="64" t="s">
        <v>1095</v>
      </c>
      <c r="G147" s="39"/>
      <c r="H147" s="79" t="s">
        <v>1096</v>
      </c>
      <c r="I147" s="39"/>
      <c r="J147" s="64" t="s">
        <v>360</v>
      </c>
      <c r="K147" s="37">
        <v>12891</v>
      </c>
      <c r="L147" s="39"/>
      <c r="M147" s="64" t="s">
        <v>360</v>
      </c>
      <c r="N147" s="37">
        <v>10823</v>
      </c>
      <c r="O147" s="39"/>
    </row>
    <row r="148" spans="1:22">
      <c r="A148" s="13"/>
      <c r="B148" s="50"/>
      <c r="C148" s="39"/>
      <c r="D148" s="64"/>
      <c r="E148" s="39"/>
      <c r="F148" s="64"/>
      <c r="G148" s="39"/>
      <c r="H148" s="79"/>
      <c r="I148" s="39"/>
      <c r="J148" s="64"/>
      <c r="K148" s="37"/>
      <c r="L148" s="39"/>
      <c r="M148" s="64"/>
      <c r="N148" s="37"/>
      <c r="O148" s="39"/>
    </row>
    <row r="149" spans="1:22">
      <c r="A149" s="13"/>
      <c r="B149" s="54"/>
      <c r="C149" s="54"/>
      <c r="D149" s="54"/>
      <c r="E149" s="54"/>
      <c r="F149" s="54"/>
      <c r="G149" s="54"/>
      <c r="H149" s="54"/>
      <c r="I149" s="54"/>
      <c r="J149" s="54"/>
      <c r="K149" s="54"/>
      <c r="L149" s="54"/>
      <c r="M149" s="54"/>
      <c r="N149" s="54"/>
      <c r="O149" s="54"/>
      <c r="P149" s="54"/>
      <c r="Q149" s="54"/>
      <c r="R149" s="54"/>
      <c r="S149" s="54"/>
      <c r="T149" s="54"/>
      <c r="U149" s="54"/>
      <c r="V149" s="54"/>
    </row>
    <row r="150" spans="1:22" ht="38.25" customHeight="1">
      <c r="A150" s="13"/>
      <c r="B150" s="54" t="s">
        <v>1102</v>
      </c>
      <c r="C150" s="54"/>
      <c r="D150" s="54"/>
      <c r="E150" s="54"/>
      <c r="F150" s="54"/>
      <c r="G150" s="54"/>
      <c r="H150" s="54"/>
      <c r="I150" s="54"/>
      <c r="J150" s="54"/>
      <c r="K150" s="54"/>
      <c r="L150" s="54"/>
      <c r="M150" s="54"/>
      <c r="N150" s="54"/>
      <c r="O150" s="54"/>
      <c r="P150" s="54"/>
      <c r="Q150" s="54"/>
      <c r="R150" s="54"/>
      <c r="S150" s="54"/>
      <c r="T150" s="54"/>
      <c r="U150" s="54"/>
      <c r="V150" s="54"/>
    </row>
    <row r="151" spans="1:22">
      <c r="A151" s="13"/>
      <c r="B151" s="54"/>
      <c r="C151" s="54"/>
      <c r="D151" s="54"/>
      <c r="E151" s="54"/>
      <c r="F151" s="54"/>
      <c r="G151" s="54"/>
      <c r="H151" s="54"/>
      <c r="I151" s="54"/>
      <c r="J151" s="54"/>
      <c r="K151" s="54"/>
      <c r="L151" s="54"/>
      <c r="M151" s="54"/>
      <c r="N151" s="54"/>
      <c r="O151" s="54"/>
      <c r="P151" s="54"/>
      <c r="Q151" s="54"/>
      <c r="R151" s="54"/>
      <c r="S151" s="54"/>
      <c r="T151" s="54"/>
      <c r="U151" s="54"/>
      <c r="V151" s="54"/>
    </row>
    <row r="152" spans="1:22" ht="25.5" customHeight="1">
      <c r="A152" s="13"/>
      <c r="B152" s="54" t="s">
        <v>1103</v>
      </c>
      <c r="C152" s="54"/>
      <c r="D152" s="54"/>
      <c r="E152" s="54"/>
      <c r="F152" s="54"/>
      <c r="G152" s="54"/>
      <c r="H152" s="54"/>
      <c r="I152" s="54"/>
      <c r="J152" s="54"/>
      <c r="K152" s="54"/>
      <c r="L152" s="54"/>
      <c r="M152" s="54"/>
      <c r="N152" s="54"/>
      <c r="O152" s="54"/>
      <c r="P152" s="54"/>
      <c r="Q152" s="54"/>
      <c r="R152" s="54"/>
      <c r="S152" s="54"/>
      <c r="T152" s="54"/>
      <c r="U152" s="54"/>
      <c r="V152" s="54"/>
    </row>
    <row r="153" spans="1:22">
      <c r="A153" s="13"/>
      <c r="B153" s="54"/>
      <c r="C153" s="54"/>
      <c r="D153" s="54"/>
      <c r="E153" s="54"/>
      <c r="F153" s="54"/>
      <c r="G153" s="54"/>
      <c r="H153" s="54"/>
      <c r="I153" s="54"/>
      <c r="J153" s="54"/>
      <c r="K153" s="54"/>
      <c r="L153" s="54"/>
      <c r="M153" s="54"/>
      <c r="N153" s="54"/>
      <c r="O153" s="54"/>
      <c r="P153" s="54"/>
      <c r="Q153" s="54"/>
      <c r="R153" s="54"/>
      <c r="S153" s="54"/>
      <c r="T153" s="54"/>
      <c r="U153" s="54"/>
      <c r="V153" s="54"/>
    </row>
    <row r="154" spans="1:22">
      <c r="A154" s="13"/>
      <c r="B154" s="53" t="s">
        <v>1104</v>
      </c>
      <c r="C154" s="53"/>
      <c r="D154" s="53"/>
      <c r="E154" s="53"/>
      <c r="F154" s="53"/>
      <c r="G154" s="53"/>
      <c r="H154" s="53"/>
      <c r="I154" s="53"/>
      <c r="J154" s="53"/>
      <c r="K154" s="53"/>
      <c r="L154" s="53"/>
      <c r="M154" s="53"/>
      <c r="N154" s="53"/>
      <c r="O154" s="53"/>
      <c r="P154" s="53"/>
      <c r="Q154" s="53"/>
      <c r="R154" s="53"/>
      <c r="S154" s="53"/>
      <c r="T154" s="53"/>
      <c r="U154" s="53"/>
      <c r="V154" s="53"/>
    </row>
    <row r="155" spans="1:22">
      <c r="A155" s="13"/>
      <c r="B155" s="51"/>
      <c r="C155" s="51"/>
      <c r="D155" s="51"/>
      <c r="E155" s="51"/>
      <c r="F155" s="51"/>
      <c r="G155" s="51"/>
      <c r="H155" s="51"/>
      <c r="I155" s="51"/>
      <c r="J155" s="51"/>
      <c r="K155" s="51"/>
      <c r="L155" s="51"/>
      <c r="M155" s="51"/>
      <c r="N155" s="51"/>
      <c r="O155" s="51"/>
      <c r="P155" s="51"/>
      <c r="Q155" s="51"/>
      <c r="R155" s="51"/>
      <c r="S155" s="51"/>
      <c r="T155" s="51"/>
      <c r="U155" s="51"/>
      <c r="V155" s="51"/>
    </row>
    <row r="156" spans="1:22">
      <c r="A156" s="13"/>
      <c r="B156" s="53" t="s">
        <v>1105</v>
      </c>
      <c r="C156" s="53"/>
      <c r="D156" s="53"/>
      <c r="E156" s="53"/>
      <c r="F156" s="53"/>
      <c r="G156" s="53"/>
      <c r="H156" s="53"/>
      <c r="I156" s="53"/>
      <c r="J156" s="53"/>
      <c r="K156" s="53"/>
      <c r="L156" s="53"/>
      <c r="M156" s="53"/>
      <c r="N156" s="53"/>
      <c r="O156" s="53"/>
      <c r="P156" s="53"/>
      <c r="Q156" s="53"/>
      <c r="R156" s="53"/>
      <c r="S156" s="53"/>
      <c r="T156" s="53"/>
      <c r="U156" s="53"/>
      <c r="V156" s="53"/>
    </row>
    <row r="157" spans="1:22">
      <c r="A157" s="13"/>
      <c r="B157" s="53"/>
      <c r="C157" s="53"/>
      <c r="D157" s="53"/>
      <c r="E157" s="53"/>
      <c r="F157" s="53"/>
      <c r="G157" s="53"/>
      <c r="H157" s="53"/>
      <c r="I157" s="53"/>
      <c r="J157" s="53"/>
      <c r="K157" s="53"/>
      <c r="L157" s="53"/>
      <c r="M157" s="53"/>
      <c r="N157" s="53"/>
      <c r="O157" s="53"/>
      <c r="P157" s="53"/>
      <c r="Q157" s="53"/>
      <c r="R157" s="53"/>
      <c r="S157" s="53"/>
      <c r="T157" s="53"/>
      <c r="U157" s="53"/>
      <c r="V157" s="53"/>
    </row>
    <row r="158" spans="1:22">
      <c r="A158" s="13"/>
      <c r="B158" s="53" t="s">
        <v>1106</v>
      </c>
      <c r="C158" s="53"/>
      <c r="D158" s="53"/>
      <c r="E158" s="53"/>
      <c r="F158" s="53"/>
      <c r="G158" s="53"/>
      <c r="H158" s="53"/>
      <c r="I158" s="53"/>
      <c r="J158" s="53"/>
      <c r="K158" s="53"/>
      <c r="L158" s="53"/>
      <c r="M158" s="53"/>
      <c r="N158" s="53"/>
      <c r="O158" s="53"/>
      <c r="P158" s="53"/>
      <c r="Q158" s="53"/>
      <c r="R158" s="53"/>
      <c r="S158" s="53"/>
      <c r="T158" s="53"/>
      <c r="U158" s="53"/>
      <c r="V158" s="53"/>
    </row>
    <row r="159" spans="1:22">
      <c r="A159" s="13"/>
      <c r="B159" s="51"/>
      <c r="C159" s="51"/>
      <c r="D159" s="51"/>
      <c r="E159" s="51"/>
      <c r="F159" s="51"/>
      <c r="G159" s="51"/>
      <c r="H159" s="51"/>
      <c r="I159" s="51"/>
      <c r="J159" s="51"/>
      <c r="K159" s="51"/>
      <c r="L159" s="51"/>
      <c r="M159" s="51"/>
      <c r="N159" s="51"/>
      <c r="O159" s="51"/>
      <c r="P159" s="51"/>
      <c r="Q159" s="51"/>
      <c r="R159" s="51"/>
      <c r="S159" s="51"/>
      <c r="T159" s="51"/>
      <c r="U159" s="51"/>
      <c r="V159" s="51"/>
    </row>
    <row r="160" spans="1:22">
      <c r="A160" s="13"/>
      <c r="B160" s="53" t="s">
        <v>1107</v>
      </c>
      <c r="C160" s="53"/>
      <c r="D160" s="53"/>
      <c r="E160" s="53"/>
      <c r="F160" s="53"/>
      <c r="G160" s="53"/>
      <c r="H160" s="53"/>
      <c r="I160" s="53"/>
      <c r="J160" s="53"/>
      <c r="K160" s="53"/>
      <c r="L160" s="53"/>
      <c r="M160" s="53"/>
      <c r="N160" s="53"/>
      <c r="O160" s="53"/>
      <c r="P160" s="53"/>
      <c r="Q160" s="53"/>
      <c r="R160" s="53"/>
      <c r="S160" s="53"/>
      <c r="T160" s="53"/>
      <c r="U160" s="53"/>
      <c r="V160" s="53"/>
    </row>
    <row r="161" spans="1:22">
      <c r="A161" s="13"/>
      <c r="B161" s="51"/>
      <c r="C161" s="51"/>
      <c r="D161" s="51"/>
      <c r="E161" s="51"/>
      <c r="F161" s="51"/>
      <c r="G161" s="51"/>
      <c r="H161" s="51"/>
      <c r="I161" s="51"/>
      <c r="J161" s="51"/>
      <c r="K161" s="51"/>
      <c r="L161" s="51"/>
      <c r="M161" s="51"/>
      <c r="N161" s="51"/>
      <c r="O161" s="51"/>
      <c r="P161" s="51"/>
      <c r="Q161" s="51"/>
      <c r="R161" s="51"/>
      <c r="S161" s="51"/>
      <c r="T161" s="51"/>
      <c r="U161" s="51"/>
      <c r="V161" s="51"/>
    </row>
    <row r="162" spans="1:22">
      <c r="A162" s="13"/>
      <c r="B162" s="53" t="s">
        <v>1108</v>
      </c>
      <c r="C162" s="53"/>
      <c r="D162" s="53"/>
      <c r="E162" s="53"/>
      <c r="F162" s="53"/>
      <c r="G162" s="53"/>
      <c r="H162" s="53"/>
      <c r="I162" s="53"/>
      <c r="J162" s="53"/>
      <c r="K162" s="53"/>
      <c r="L162" s="53"/>
      <c r="M162" s="53"/>
      <c r="N162" s="53"/>
      <c r="O162" s="53"/>
      <c r="P162" s="53"/>
      <c r="Q162" s="53"/>
      <c r="R162" s="53"/>
      <c r="S162" s="53"/>
      <c r="T162" s="53"/>
      <c r="U162" s="53"/>
      <c r="V162" s="53"/>
    </row>
    <row r="163" spans="1:22">
      <c r="A163" s="13"/>
      <c r="B163" s="54"/>
      <c r="C163" s="54"/>
      <c r="D163" s="54"/>
      <c r="E163" s="54"/>
      <c r="F163" s="54"/>
      <c r="G163" s="54"/>
      <c r="H163" s="54"/>
      <c r="I163" s="54"/>
      <c r="J163" s="54"/>
      <c r="K163" s="54"/>
      <c r="L163" s="54"/>
      <c r="M163" s="54"/>
      <c r="N163" s="54"/>
      <c r="O163" s="54"/>
      <c r="P163" s="54"/>
      <c r="Q163" s="54"/>
      <c r="R163" s="54"/>
      <c r="S163" s="54"/>
      <c r="T163" s="54"/>
      <c r="U163" s="54"/>
      <c r="V163" s="54"/>
    </row>
    <row r="164" spans="1:22">
      <c r="A164" s="13"/>
      <c r="B164" s="53" t="s">
        <v>1109</v>
      </c>
      <c r="C164" s="53"/>
      <c r="D164" s="53"/>
      <c r="E164" s="53"/>
      <c r="F164" s="53"/>
      <c r="G164" s="53"/>
      <c r="H164" s="53"/>
      <c r="I164" s="53"/>
      <c r="J164" s="53"/>
      <c r="K164" s="53"/>
      <c r="L164" s="53"/>
      <c r="M164" s="53"/>
      <c r="N164" s="53"/>
      <c r="O164" s="53"/>
      <c r="P164" s="53"/>
      <c r="Q164" s="53"/>
      <c r="R164" s="53"/>
      <c r="S164" s="53"/>
      <c r="T164" s="53"/>
      <c r="U164" s="53"/>
      <c r="V164" s="53"/>
    </row>
    <row r="165" spans="1:22">
      <c r="A165" s="13"/>
      <c r="B165" s="51"/>
      <c r="C165" s="51"/>
      <c r="D165" s="51"/>
      <c r="E165" s="51"/>
      <c r="F165" s="51"/>
      <c r="G165" s="51"/>
      <c r="H165" s="51"/>
      <c r="I165" s="51"/>
      <c r="J165" s="51"/>
      <c r="K165" s="51"/>
      <c r="L165" s="51"/>
      <c r="M165" s="51"/>
      <c r="N165" s="51"/>
      <c r="O165" s="51"/>
      <c r="P165" s="51"/>
      <c r="Q165" s="51"/>
      <c r="R165" s="51"/>
      <c r="S165" s="51"/>
      <c r="T165" s="51"/>
      <c r="U165" s="51"/>
      <c r="V165" s="51"/>
    </row>
    <row r="166" spans="1:22">
      <c r="A166" s="13"/>
      <c r="B166" s="53" t="s">
        <v>1110</v>
      </c>
      <c r="C166" s="53"/>
      <c r="D166" s="53"/>
      <c r="E166" s="53"/>
      <c r="F166" s="53"/>
      <c r="G166" s="53"/>
      <c r="H166" s="53"/>
      <c r="I166" s="53"/>
      <c r="J166" s="53"/>
      <c r="K166" s="53"/>
      <c r="L166" s="53"/>
      <c r="M166" s="53"/>
      <c r="N166" s="53"/>
      <c r="O166" s="53"/>
      <c r="P166" s="53"/>
      <c r="Q166" s="53"/>
      <c r="R166" s="53"/>
      <c r="S166" s="53"/>
      <c r="T166" s="53"/>
      <c r="U166" s="53"/>
      <c r="V166" s="53"/>
    </row>
    <row r="167" spans="1:22">
      <c r="A167" s="13"/>
      <c r="B167" s="53"/>
      <c r="C167" s="53"/>
      <c r="D167" s="53"/>
      <c r="E167" s="53"/>
      <c r="F167" s="53"/>
      <c r="G167" s="53"/>
      <c r="H167" s="53"/>
      <c r="I167" s="53"/>
      <c r="J167" s="53"/>
      <c r="K167" s="53"/>
      <c r="L167" s="53"/>
      <c r="M167" s="53"/>
      <c r="N167" s="53"/>
      <c r="O167" s="53"/>
      <c r="P167" s="53"/>
      <c r="Q167" s="53"/>
      <c r="R167" s="53"/>
      <c r="S167" s="53"/>
      <c r="T167" s="53"/>
      <c r="U167" s="53"/>
      <c r="V167" s="53"/>
    </row>
    <row r="168" spans="1:22">
      <c r="A168" s="13"/>
      <c r="B168" s="53" t="s">
        <v>1111</v>
      </c>
      <c r="C168" s="53"/>
      <c r="D168" s="53"/>
      <c r="E168" s="53"/>
      <c r="F168" s="53"/>
      <c r="G168" s="53"/>
      <c r="H168" s="53"/>
      <c r="I168" s="53"/>
      <c r="J168" s="53"/>
      <c r="K168" s="53"/>
      <c r="L168" s="53"/>
      <c r="M168" s="53"/>
      <c r="N168" s="53"/>
      <c r="O168" s="53"/>
      <c r="P168" s="53"/>
      <c r="Q168" s="53"/>
      <c r="R168" s="53"/>
      <c r="S168" s="53"/>
      <c r="T168" s="53"/>
      <c r="U168" s="53"/>
      <c r="V168" s="53"/>
    </row>
    <row r="169" spans="1:22">
      <c r="A169" s="13"/>
      <c r="B169" s="51"/>
      <c r="C169" s="51"/>
      <c r="D169" s="51"/>
      <c r="E169" s="51"/>
      <c r="F169" s="51"/>
      <c r="G169" s="51"/>
      <c r="H169" s="51"/>
      <c r="I169" s="51"/>
      <c r="J169" s="51"/>
      <c r="K169" s="51"/>
      <c r="L169" s="51"/>
      <c r="M169" s="51"/>
      <c r="N169" s="51"/>
      <c r="O169" s="51"/>
      <c r="P169" s="51"/>
      <c r="Q169" s="51"/>
      <c r="R169" s="51"/>
      <c r="S169" s="51"/>
      <c r="T169" s="51"/>
      <c r="U169" s="51"/>
      <c r="V169" s="51"/>
    </row>
    <row r="170" spans="1:22">
      <c r="A170" s="13"/>
      <c r="B170" s="53" t="s">
        <v>1112</v>
      </c>
      <c r="C170" s="53"/>
      <c r="D170" s="53"/>
      <c r="E170" s="53"/>
      <c r="F170" s="53"/>
      <c r="G170" s="53"/>
      <c r="H170" s="53"/>
      <c r="I170" s="53"/>
      <c r="J170" s="53"/>
      <c r="K170" s="53"/>
      <c r="L170" s="53"/>
      <c r="M170" s="53"/>
      <c r="N170" s="53"/>
      <c r="O170" s="53"/>
      <c r="P170" s="53"/>
      <c r="Q170" s="53"/>
      <c r="R170" s="53"/>
      <c r="S170" s="53"/>
      <c r="T170" s="53"/>
      <c r="U170" s="53"/>
      <c r="V170" s="53"/>
    </row>
    <row r="171" spans="1:22">
      <c r="A171" s="13"/>
      <c r="B171" s="52"/>
      <c r="C171" s="52"/>
      <c r="D171" s="52"/>
      <c r="E171" s="52"/>
      <c r="F171" s="52"/>
      <c r="G171" s="52"/>
      <c r="H171" s="52"/>
      <c r="I171" s="52"/>
      <c r="J171" s="52"/>
      <c r="K171" s="52"/>
      <c r="L171" s="52"/>
      <c r="M171" s="52"/>
      <c r="N171" s="52"/>
      <c r="O171" s="52"/>
      <c r="P171" s="52"/>
      <c r="Q171" s="52"/>
      <c r="R171" s="52"/>
      <c r="S171" s="52"/>
      <c r="T171" s="52"/>
      <c r="U171" s="52"/>
      <c r="V171" s="52"/>
    </row>
    <row r="172" spans="1:22">
      <c r="A172" s="13"/>
      <c r="B172" s="53" t="s">
        <v>1113</v>
      </c>
      <c r="C172" s="53"/>
      <c r="D172" s="53"/>
      <c r="E172" s="53"/>
      <c r="F172" s="53"/>
      <c r="G172" s="53"/>
      <c r="H172" s="53"/>
      <c r="I172" s="53"/>
      <c r="J172" s="53"/>
      <c r="K172" s="53"/>
      <c r="L172" s="53"/>
      <c r="M172" s="53"/>
      <c r="N172" s="53"/>
      <c r="O172" s="53"/>
      <c r="P172" s="53"/>
      <c r="Q172" s="53"/>
      <c r="R172" s="53"/>
      <c r="S172" s="53"/>
      <c r="T172" s="53"/>
      <c r="U172" s="53"/>
      <c r="V172" s="53"/>
    </row>
    <row r="173" spans="1:22">
      <c r="A173" s="13"/>
      <c r="B173" s="51"/>
      <c r="C173" s="51"/>
      <c r="D173" s="51"/>
      <c r="E173" s="51"/>
      <c r="F173" s="51"/>
      <c r="G173" s="51"/>
      <c r="H173" s="51"/>
      <c r="I173" s="51"/>
      <c r="J173" s="51"/>
      <c r="K173" s="51"/>
      <c r="L173" s="51"/>
      <c r="M173" s="51"/>
      <c r="N173" s="51"/>
      <c r="O173" s="51"/>
      <c r="P173" s="51"/>
      <c r="Q173" s="51"/>
      <c r="R173" s="51"/>
      <c r="S173" s="51"/>
      <c r="T173" s="51"/>
      <c r="U173" s="51"/>
      <c r="V173" s="51"/>
    </row>
    <row r="174" spans="1:22">
      <c r="A174" s="13"/>
      <c r="B174" s="53" t="s">
        <v>1114</v>
      </c>
      <c r="C174" s="53"/>
      <c r="D174" s="53"/>
      <c r="E174" s="53"/>
      <c r="F174" s="53"/>
      <c r="G174" s="53"/>
      <c r="H174" s="53"/>
      <c r="I174" s="53"/>
      <c r="J174" s="53"/>
      <c r="K174" s="53"/>
      <c r="L174" s="53"/>
      <c r="M174" s="53"/>
      <c r="N174" s="53"/>
      <c r="O174" s="53"/>
      <c r="P174" s="53"/>
      <c r="Q174" s="53"/>
      <c r="R174" s="53"/>
      <c r="S174" s="53"/>
      <c r="T174" s="53"/>
      <c r="U174" s="53"/>
      <c r="V174" s="53"/>
    </row>
    <row r="175" spans="1:22">
      <c r="A175" s="13"/>
      <c r="B175" s="54"/>
      <c r="C175" s="54"/>
      <c r="D175" s="54"/>
      <c r="E175" s="54"/>
      <c r="F175" s="54"/>
      <c r="G175" s="54"/>
      <c r="H175" s="54"/>
      <c r="I175" s="54"/>
      <c r="J175" s="54"/>
      <c r="K175" s="54"/>
      <c r="L175" s="54"/>
      <c r="M175" s="54"/>
      <c r="N175" s="54"/>
      <c r="O175" s="54"/>
      <c r="P175" s="54"/>
      <c r="Q175" s="54"/>
      <c r="R175" s="54"/>
      <c r="S175" s="54"/>
      <c r="T175" s="54"/>
      <c r="U175" s="54"/>
      <c r="V175" s="54"/>
    </row>
    <row r="176" spans="1:22">
      <c r="A176" s="13"/>
      <c r="B176" s="53" t="s">
        <v>1115</v>
      </c>
      <c r="C176" s="53"/>
      <c r="D176" s="53"/>
      <c r="E176" s="53"/>
      <c r="F176" s="53"/>
      <c r="G176" s="53"/>
      <c r="H176" s="53"/>
      <c r="I176" s="53"/>
      <c r="J176" s="53"/>
      <c r="K176" s="53"/>
      <c r="L176" s="53"/>
      <c r="M176" s="53"/>
      <c r="N176" s="53"/>
      <c r="O176" s="53"/>
      <c r="P176" s="53"/>
      <c r="Q176" s="53"/>
      <c r="R176" s="53"/>
      <c r="S176" s="53"/>
      <c r="T176" s="53"/>
      <c r="U176" s="53"/>
      <c r="V176" s="53"/>
    </row>
    <row r="177" spans="1:22">
      <c r="A177" s="13"/>
      <c r="B177" s="54" t="s">
        <v>1116</v>
      </c>
      <c r="C177" s="54"/>
      <c r="D177" s="54"/>
      <c r="E177" s="54"/>
      <c r="F177" s="54"/>
      <c r="G177" s="54"/>
      <c r="H177" s="54"/>
      <c r="I177" s="54"/>
      <c r="J177" s="54"/>
      <c r="K177" s="54"/>
      <c r="L177" s="54"/>
      <c r="M177" s="54"/>
      <c r="N177" s="54"/>
      <c r="O177" s="54"/>
      <c r="P177" s="54"/>
      <c r="Q177" s="54"/>
      <c r="R177" s="54"/>
      <c r="S177" s="54"/>
      <c r="T177" s="54"/>
      <c r="U177" s="54"/>
      <c r="V177" s="54"/>
    </row>
    <row r="178" spans="1:22">
      <c r="A178" s="13"/>
      <c r="B178" s="29"/>
      <c r="C178" s="29"/>
      <c r="D178" s="29"/>
      <c r="E178" s="29"/>
      <c r="F178" s="29"/>
      <c r="G178" s="29"/>
      <c r="H178" s="29"/>
      <c r="I178" s="29"/>
      <c r="J178" s="29"/>
      <c r="K178" s="29"/>
      <c r="L178" s="29"/>
      <c r="M178" s="29"/>
      <c r="N178" s="29"/>
      <c r="O178" s="29"/>
      <c r="P178" s="29"/>
      <c r="Q178" s="29"/>
      <c r="R178" s="29"/>
      <c r="S178" s="29"/>
      <c r="T178" s="29"/>
      <c r="U178" s="29"/>
      <c r="V178" s="29"/>
    </row>
    <row r="179" spans="1:22">
      <c r="A179" s="13"/>
      <c r="B179" s="14"/>
      <c r="C179" s="14"/>
      <c r="D179" s="14"/>
      <c r="E179" s="14"/>
      <c r="F179" s="14"/>
      <c r="G179" s="14"/>
      <c r="H179" s="14"/>
      <c r="I179" s="14"/>
      <c r="J179" s="14"/>
      <c r="K179" s="14"/>
      <c r="L179" s="14"/>
      <c r="M179" s="14"/>
      <c r="N179" s="14"/>
      <c r="O179" s="14"/>
      <c r="P179" s="14"/>
      <c r="Q179" s="14"/>
      <c r="R179" s="14"/>
      <c r="S179" s="14"/>
      <c r="T179" s="14"/>
      <c r="U179" s="14"/>
      <c r="V179" s="14"/>
    </row>
    <row r="180" spans="1:22" ht="15.75" thickBot="1">
      <c r="A180" s="13"/>
      <c r="B180" s="15"/>
      <c r="C180" s="15"/>
      <c r="D180" s="80">
        <v>42004</v>
      </c>
      <c r="E180" s="80"/>
      <c r="F180" s="80"/>
      <c r="G180" s="80"/>
      <c r="H180" s="80"/>
      <c r="I180" s="80"/>
      <c r="J180" s="80"/>
      <c r="K180" s="80"/>
      <c r="L180" s="80"/>
      <c r="M180" s="80"/>
      <c r="N180" s="80"/>
      <c r="O180" s="80"/>
      <c r="P180" s="80"/>
      <c r="Q180" s="80"/>
      <c r="R180" s="80"/>
      <c r="S180" s="80"/>
      <c r="T180" s="80"/>
      <c r="U180" s="80"/>
      <c r="V180" s="80"/>
    </row>
    <row r="181" spans="1:22">
      <c r="A181" s="13"/>
      <c r="B181" s="39"/>
      <c r="C181" s="39"/>
      <c r="D181" s="91" t="s">
        <v>1117</v>
      </c>
      <c r="E181" s="91"/>
      <c r="F181" s="91"/>
      <c r="G181" s="32"/>
      <c r="H181" s="91" t="s">
        <v>1118</v>
      </c>
      <c r="I181" s="91"/>
      <c r="J181" s="91"/>
      <c r="K181" s="32"/>
      <c r="L181" s="91" t="s">
        <v>1069</v>
      </c>
      <c r="M181" s="91"/>
      <c r="N181" s="91"/>
      <c r="O181" s="32"/>
      <c r="P181" s="91" t="s">
        <v>1119</v>
      </c>
      <c r="Q181" s="91"/>
      <c r="R181" s="91"/>
      <c r="S181" s="32"/>
      <c r="T181" s="91" t="s">
        <v>1120</v>
      </c>
      <c r="U181" s="91"/>
      <c r="V181" s="91"/>
    </row>
    <row r="182" spans="1:22" ht="15.75" thickBot="1">
      <c r="A182" s="13"/>
      <c r="B182" s="39"/>
      <c r="C182" s="39"/>
      <c r="D182" s="30" t="s">
        <v>938</v>
      </c>
      <c r="E182" s="30"/>
      <c r="F182" s="30"/>
      <c r="G182" s="39"/>
      <c r="H182" s="30"/>
      <c r="I182" s="30"/>
      <c r="J182" s="30"/>
      <c r="K182" s="39"/>
      <c r="L182" s="30"/>
      <c r="M182" s="30"/>
      <c r="N182" s="30"/>
      <c r="O182" s="39"/>
      <c r="P182" s="30"/>
      <c r="Q182" s="30"/>
      <c r="R182" s="30"/>
      <c r="S182" s="39"/>
      <c r="T182" s="30"/>
      <c r="U182" s="30"/>
      <c r="V182" s="30"/>
    </row>
    <row r="183" spans="1:22">
      <c r="A183" s="13"/>
      <c r="B183" s="48" t="s">
        <v>1121</v>
      </c>
      <c r="C183" s="35"/>
      <c r="D183" s="86"/>
      <c r="E183" s="86"/>
      <c r="F183" s="45"/>
      <c r="G183" s="35"/>
      <c r="H183" s="86"/>
      <c r="I183" s="86"/>
      <c r="J183" s="45"/>
      <c r="K183" s="35"/>
      <c r="L183" s="86"/>
      <c r="M183" s="86"/>
      <c r="N183" s="45"/>
      <c r="O183" s="35"/>
      <c r="P183" s="86"/>
      <c r="Q183" s="86"/>
      <c r="R183" s="45"/>
      <c r="S183" s="35"/>
      <c r="T183" s="86"/>
      <c r="U183" s="86"/>
      <c r="V183" s="45"/>
    </row>
    <row r="184" spans="1:22">
      <c r="A184" s="13"/>
      <c r="B184" s="48"/>
      <c r="C184" s="35"/>
      <c r="D184" s="49"/>
      <c r="E184" s="49"/>
      <c r="F184" s="35"/>
      <c r="G184" s="35"/>
      <c r="H184" s="49"/>
      <c r="I184" s="49"/>
      <c r="J184" s="35"/>
      <c r="K184" s="35"/>
      <c r="L184" s="49"/>
      <c r="M184" s="49"/>
      <c r="N184" s="35"/>
      <c r="O184" s="35"/>
      <c r="P184" s="49"/>
      <c r="Q184" s="49"/>
      <c r="R184" s="35"/>
      <c r="S184" s="35"/>
      <c r="T184" s="49"/>
      <c r="U184" s="49"/>
      <c r="V184" s="35"/>
    </row>
    <row r="185" spans="1:22">
      <c r="A185" s="13"/>
      <c r="B185" s="84" t="s">
        <v>380</v>
      </c>
      <c r="C185" s="39"/>
      <c r="D185" s="64" t="s">
        <v>360</v>
      </c>
      <c r="E185" s="37">
        <v>132365</v>
      </c>
      <c r="F185" s="39"/>
      <c r="G185" s="39"/>
      <c r="H185" s="64" t="s">
        <v>360</v>
      </c>
      <c r="I185" s="37">
        <v>132365</v>
      </c>
      <c r="J185" s="39"/>
      <c r="K185" s="39"/>
      <c r="L185" s="64" t="s">
        <v>360</v>
      </c>
      <c r="M185" s="37">
        <v>132365</v>
      </c>
      <c r="N185" s="39"/>
      <c r="O185" s="39"/>
      <c r="P185" s="64" t="s">
        <v>360</v>
      </c>
      <c r="Q185" s="41" t="s">
        <v>331</v>
      </c>
      <c r="R185" s="39"/>
      <c r="S185" s="39"/>
      <c r="T185" s="64" t="s">
        <v>360</v>
      </c>
      <c r="U185" s="41" t="s">
        <v>331</v>
      </c>
      <c r="V185" s="39"/>
    </row>
    <row r="186" spans="1:22">
      <c r="A186" s="13"/>
      <c r="B186" s="84"/>
      <c r="C186" s="39"/>
      <c r="D186" s="64"/>
      <c r="E186" s="37"/>
      <c r="F186" s="39"/>
      <c r="G186" s="39"/>
      <c r="H186" s="64"/>
      <c r="I186" s="37"/>
      <c r="J186" s="39"/>
      <c r="K186" s="39"/>
      <c r="L186" s="64"/>
      <c r="M186" s="37"/>
      <c r="N186" s="39"/>
      <c r="O186" s="39"/>
      <c r="P186" s="64"/>
      <c r="Q186" s="41"/>
      <c r="R186" s="39"/>
      <c r="S186" s="39"/>
      <c r="T186" s="64"/>
      <c r="U186" s="41"/>
      <c r="V186" s="39"/>
    </row>
    <row r="187" spans="1:22">
      <c r="A187" s="13"/>
      <c r="B187" s="87" t="s">
        <v>381</v>
      </c>
      <c r="C187" s="35"/>
      <c r="D187" s="34">
        <v>672421</v>
      </c>
      <c r="E187" s="34"/>
      <c r="F187" s="35"/>
      <c r="G187" s="35"/>
      <c r="H187" s="34">
        <v>672421</v>
      </c>
      <c r="I187" s="34"/>
      <c r="J187" s="35"/>
      <c r="K187" s="35"/>
      <c r="L187" s="34">
        <v>66028</v>
      </c>
      <c r="M187" s="34"/>
      <c r="N187" s="35"/>
      <c r="O187" s="35"/>
      <c r="P187" s="34">
        <v>595103</v>
      </c>
      <c r="Q187" s="34"/>
      <c r="R187" s="35"/>
      <c r="S187" s="35"/>
      <c r="T187" s="34">
        <v>11290</v>
      </c>
      <c r="U187" s="34"/>
      <c r="V187" s="35"/>
    </row>
    <row r="188" spans="1:22">
      <c r="A188" s="13"/>
      <c r="B188" s="87"/>
      <c r="C188" s="35"/>
      <c r="D188" s="34"/>
      <c r="E188" s="34"/>
      <c r="F188" s="35"/>
      <c r="G188" s="35"/>
      <c r="H188" s="34"/>
      <c r="I188" s="34"/>
      <c r="J188" s="35"/>
      <c r="K188" s="35"/>
      <c r="L188" s="34"/>
      <c r="M188" s="34"/>
      <c r="N188" s="35"/>
      <c r="O188" s="35"/>
      <c r="P188" s="34"/>
      <c r="Q188" s="34"/>
      <c r="R188" s="35"/>
      <c r="S188" s="35"/>
      <c r="T188" s="34"/>
      <c r="U188" s="34"/>
      <c r="V188" s="35"/>
    </row>
    <row r="189" spans="1:22">
      <c r="A189" s="13"/>
      <c r="B189" s="84" t="s">
        <v>36</v>
      </c>
      <c r="C189" s="39"/>
      <c r="D189" s="37">
        <v>39620</v>
      </c>
      <c r="E189" s="37"/>
      <c r="F189" s="39"/>
      <c r="G189" s="39"/>
      <c r="H189" s="37">
        <v>40404</v>
      </c>
      <c r="I189" s="37"/>
      <c r="J189" s="39"/>
      <c r="K189" s="39"/>
      <c r="L189" s="41" t="s">
        <v>331</v>
      </c>
      <c r="M189" s="41"/>
      <c r="N189" s="39"/>
      <c r="O189" s="39"/>
      <c r="P189" s="37">
        <v>40404</v>
      </c>
      <c r="Q189" s="37"/>
      <c r="R189" s="39"/>
      <c r="S189" s="39"/>
      <c r="T189" s="41" t="s">
        <v>331</v>
      </c>
      <c r="U189" s="41"/>
      <c r="V189" s="39"/>
    </row>
    <row r="190" spans="1:22">
      <c r="A190" s="13"/>
      <c r="B190" s="84"/>
      <c r="C190" s="39"/>
      <c r="D190" s="37"/>
      <c r="E190" s="37"/>
      <c r="F190" s="39"/>
      <c r="G190" s="39"/>
      <c r="H190" s="37"/>
      <c r="I190" s="37"/>
      <c r="J190" s="39"/>
      <c r="K190" s="39"/>
      <c r="L190" s="41"/>
      <c r="M190" s="41"/>
      <c r="N190" s="39"/>
      <c r="O190" s="39"/>
      <c r="P190" s="37"/>
      <c r="Q190" s="37"/>
      <c r="R190" s="39"/>
      <c r="S190" s="39"/>
      <c r="T190" s="41"/>
      <c r="U190" s="41"/>
      <c r="V190" s="39"/>
    </row>
    <row r="191" spans="1:22">
      <c r="A191" s="13"/>
      <c r="B191" s="87" t="s">
        <v>37</v>
      </c>
      <c r="C191" s="35"/>
      <c r="D191" s="34">
        <v>20205</v>
      </c>
      <c r="E191" s="34"/>
      <c r="F191" s="35"/>
      <c r="G191" s="35"/>
      <c r="H191" s="34">
        <v>20205</v>
      </c>
      <c r="I191" s="34"/>
      <c r="J191" s="35"/>
      <c r="K191" s="35"/>
      <c r="L191" s="49" t="s">
        <v>331</v>
      </c>
      <c r="M191" s="49"/>
      <c r="N191" s="35"/>
      <c r="O191" s="35"/>
      <c r="P191" s="34">
        <v>20205</v>
      </c>
      <c r="Q191" s="34"/>
      <c r="R191" s="35"/>
      <c r="S191" s="35"/>
      <c r="T191" s="49" t="s">
        <v>331</v>
      </c>
      <c r="U191" s="49"/>
      <c r="V191" s="35"/>
    </row>
    <row r="192" spans="1:22">
      <c r="A192" s="13"/>
      <c r="B192" s="87"/>
      <c r="C192" s="35"/>
      <c r="D192" s="34"/>
      <c r="E192" s="34"/>
      <c r="F192" s="35"/>
      <c r="G192" s="35"/>
      <c r="H192" s="34"/>
      <c r="I192" s="34"/>
      <c r="J192" s="35"/>
      <c r="K192" s="35"/>
      <c r="L192" s="49"/>
      <c r="M192" s="49"/>
      <c r="N192" s="35"/>
      <c r="O192" s="35"/>
      <c r="P192" s="34"/>
      <c r="Q192" s="34"/>
      <c r="R192" s="35"/>
      <c r="S192" s="35"/>
      <c r="T192" s="49"/>
      <c r="U192" s="49"/>
      <c r="V192" s="35"/>
    </row>
    <row r="193" spans="1:22">
      <c r="A193" s="13"/>
      <c r="B193" s="84" t="s">
        <v>385</v>
      </c>
      <c r="C193" s="39"/>
      <c r="D193" s="37">
        <v>2890449</v>
      </c>
      <c r="E193" s="37"/>
      <c r="F193" s="39"/>
      <c r="G193" s="39"/>
      <c r="H193" s="37">
        <v>2919573</v>
      </c>
      <c r="I193" s="37"/>
      <c r="J193" s="39"/>
      <c r="K193" s="39"/>
      <c r="L193" s="41" t="s">
        <v>331</v>
      </c>
      <c r="M193" s="41"/>
      <c r="N193" s="39"/>
      <c r="O193" s="39"/>
      <c r="P193" s="37">
        <v>1241</v>
      </c>
      <c r="Q193" s="37"/>
      <c r="R193" s="39"/>
      <c r="S193" s="39"/>
      <c r="T193" s="37">
        <v>2918332</v>
      </c>
      <c r="U193" s="37"/>
      <c r="V193" s="39"/>
    </row>
    <row r="194" spans="1:22">
      <c r="A194" s="13"/>
      <c r="B194" s="84"/>
      <c r="C194" s="39"/>
      <c r="D194" s="37"/>
      <c r="E194" s="37"/>
      <c r="F194" s="39"/>
      <c r="G194" s="39"/>
      <c r="H194" s="37"/>
      <c r="I194" s="37"/>
      <c r="J194" s="39"/>
      <c r="K194" s="39"/>
      <c r="L194" s="41"/>
      <c r="M194" s="41"/>
      <c r="N194" s="39"/>
      <c r="O194" s="39"/>
      <c r="P194" s="37"/>
      <c r="Q194" s="37"/>
      <c r="R194" s="39"/>
      <c r="S194" s="39"/>
      <c r="T194" s="37"/>
      <c r="U194" s="37"/>
      <c r="V194" s="39"/>
    </row>
    <row r="195" spans="1:22">
      <c r="A195" s="13"/>
      <c r="B195" s="87" t="s">
        <v>1122</v>
      </c>
      <c r="C195" s="35"/>
      <c r="D195" s="34">
        <v>19499</v>
      </c>
      <c r="E195" s="34"/>
      <c r="F195" s="35"/>
      <c r="G195" s="35"/>
      <c r="H195" s="34">
        <v>19499</v>
      </c>
      <c r="I195" s="34"/>
      <c r="J195" s="35"/>
      <c r="K195" s="35"/>
      <c r="L195" s="49" t="s">
        <v>331</v>
      </c>
      <c r="M195" s="49"/>
      <c r="N195" s="35"/>
      <c r="O195" s="35"/>
      <c r="P195" s="34">
        <v>19499</v>
      </c>
      <c r="Q195" s="34"/>
      <c r="R195" s="35"/>
      <c r="S195" s="35"/>
      <c r="T195" s="49" t="s">
        <v>331</v>
      </c>
      <c r="U195" s="49"/>
      <c r="V195" s="35"/>
    </row>
    <row r="196" spans="1:22">
      <c r="A196" s="13"/>
      <c r="B196" s="87"/>
      <c r="C196" s="35"/>
      <c r="D196" s="34"/>
      <c r="E196" s="34"/>
      <c r="F196" s="35"/>
      <c r="G196" s="35"/>
      <c r="H196" s="34"/>
      <c r="I196" s="34"/>
      <c r="J196" s="35"/>
      <c r="K196" s="35"/>
      <c r="L196" s="49"/>
      <c r="M196" s="49"/>
      <c r="N196" s="35"/>
      <c r="O196" s="35"/>
      <c r="P196" s="34"/>
      <c r="Q196" s="34"/>
      <c r="R196" s="35"/>
      <c r="S196" s="35"/>
      <c r="T196" s="49"/>
      <c r="U196" s="49"/>
      <c r="V196" s="35"/>
    </row>
    <row r="197" spans="1:22">
      <c r="A197" s="13"/>
      <c r="B197" s="84" t="s">
        <v>43</v>
      </c>
      <c r="C197" s="39"/>
      <c r="D197" s="37">
        <v>76990</v>
      </c>
      <c r="E197" s="37"/>
      <c r="F197" s="39"/>
      <c r="G197" s="39"/>
      <c r="H197" s="37">
        <v>76990</v>
      </c>
      <c r="I197" s="37"/>
      <c r="J197" s="39"/>
      <c r="K197" s="39"/>
      <c r="L197" s="41" t="s">
        <v>331</v>
      </c>
      <c r="M197" s="41"/>
      <c r="N197" s="39"/>
      <c r="O197" s="39"/>
      <c r="P197" s="37">
        <v>76990</v>
      </c>
      <c r="Q197" s="37"/>
      <c r="R197" s="39"/>
      <c r="S197" s="39"/>
      <c r="T197" s="41" t="s">
        <v>331</v>
      </c>
      <c r="U197" s="41"/>
      <c r="V197" s="39"/>
    </row>
    <row r="198" spans="1:22">
      <c r="A198" s="13"/>
      <c r="B198" s="84"/>
      <c r="C198" s="39"/>
      <c r="D198" s="37"/>
      <c r="E198" s="37"/>
      <c r="F198" s="39"/>
      <c r="G198" s="39"/>
      <c r="H198" s="37"/>
      <c r="I198" s="37"/>
      <c r="J198" s="39"/>
      <c r="K198" s="39"/>
      <c r="L198" s="41"/>
      <c r="M198" s="41"/>
      <c r="N198" s="39"/>
      <c r="O198" s="39"/>
      <c r="P198" s="37"/>
      <c r="Q198" s="37"/>
      <c r="R198" s="39"/>
      <c r="S198" s="39"/>
      <c r="T198" s="41"/>
      <c r="U198" s="41"/>
      <c r="V198" s="39"/>
    </row>
    <row r="199" spans="1:22">
      <c r="A199" s="13"/>
      <c r="B199" s="87" t="s">
        <v>1075</v>
      </c>
      <c r="C199" s="35"/>
      <c r="D199" s="34">
        <v>2368</v>
      </c>
      <c r="E199" s="34"/>
      <c r="F199" s="35"/>
      <c r="G199" s="35"/>
      <c r="H199" s="34">
        <v>2368</v>
      </c>
      <c r="I199" s="34"/>
      <c r="J199" s="35"/>
      <c r="K199" s="35"/>
      <c r="L199" s="49" t="s">
        <v>331</v>
      </c>
      <c r="M199" s="49"/>
      <c r="N199" s="35"/>
      <c r="O199" s="35"/>
      <c r="P199" s="34">
        <v>2027</v>
      </c>
      <c r="Q199" s="34"/>
      <c r="R199" s="35"/>
      <c r="S199" s="35"/>
      <c r="T199" s="49">
        <v>342</v>
      </c>
      <c r="U199" s="49"/>
      <c r="V199" s="35"/>
    </row>
    <row r="200" spans="1:22">
      <c r="A200" s="13"/>
      <c r="B200" s="87"/>
      <c r="C200" s="35"/>
      <c r="D200" s="34"/>
      <c r="E200" s="34"/>
      <c r="F200" s="35"/>
      <c r="G200" s="35"/>
      <c r="H200" s="34"/>
      <c r="I200" s="34"/>
      <c r="J200" s="35"/>
      <c r="K200" s="35"/>
      <c r="L200" s="49"/>
      <c r="M200" s="49"/>
      <c r="N200" s="35"/>
      <c r="O200" s="35"/>
      <c r="P200" s="34"/>
      <c r="Q200" s="34"/>
      <c r="R200" s="35"/>
      <c r="S200" s="35"/>
      <c r="T200" s="49"/>
      <c r="U200" s="49"/>
      <c r="V200" s="35"/>
    </row>
    <row r="201" spans="1:22">
      <c r="A201" s="13"/>
      <c r="B201" s="84" t="s">
        <v>1123</v>
      </c>
      <c r="C201" s="39"/>
      <c r="D201" s="37">
        <v>44821</v>
      </c>
      <c r="E201" s="37"/>
      <c r="F201" s="39"/>
      <c r="G201" s="39"/>
      <c r="H201" s="37">
        <v>44821</v>
      </c>
      <c r="I201" s="37"/>
      <c r="J201" s="39"/>
      <c r="K201" s="39"/>
      <c r="L201" s="41" t="s">
        <v>331</v>
      </c>
      <c r="M201" s="41"/>
      <c r="N201" s="39"/>
      <c r="O201" s="39"/>
      <c r="P201" s="37">
        <v>44821</v>
      </c>
      <c r="Q201" s="37"/>
      <c r="R201" s="39"/>
      <c r="S201" s="39"/>
      <c r="T201" s="41" t="s">
        <v>331</v>
      </c>
      <c r="U201" s="41"/>
      <c r="V201" s="39"/>
    </row>
    <row r="202" spans="1:22">
      <c r="A202" s="13"/>
      <c r="B202" s="84"/>
      <c r="C202" s="39"/>
      <c r="D202" s="37"/>
      <c r="E202" s="37"/>
      <c r="F202" s="39"/>
      <c r="G202" s="39"/>
      <c r="H202" s="37"/>
      <c r="I202" s="37"/>
      <c r="J202" s="39"/>
      <c r="K202" s="39"/>
      <c r="L202" s="41"/>
      <c r="M202" s="41"/>
      <c r="N202" s="39"/>
      <c r="O202" s="39"/>
      <c r="P202" s="37"/>
      <c r="Q202" s="37"/>
      <c r="R202" s="39"/>
      <c r="S202" s="39"/>
      <c r="T202" s="41"/>
      <c r="U202" s="41"/>
      <c r="V202" s="39"/>
    </row>
    <row r="203" spans="1:22">
      <c r="A203" s="13"/>
      <c r="B203" s="87" t="s">
        <v>1124</v>
      </c>
      <c r="C203" s="35"/>
      <c r="D203" s="34">
        <v>12071</v>
      </c>
      <c r="E203" s="34"/>
      <c r="F203" s="35"/>
      <c r="G203" s="35"/>
      <c r="H203" s="34">
        <v>12071</v>
      </c>
      <c r="I203" s="34"/>
      <c r="J203" s="35"/>
      <c r="K203" s="35"/>
      <c r="L203" s="49" t="s">
        <v>331</v>
      </c>
      <c r="M203" s="49"/>
      <c r="N203" s="35"/>
      <c r="O203" s="35"/>
      <c r="P203" s="34">
        <v>12071</v>
      </c>
      <c r="Q203" s="34"/>
      <c r="R203" s="35"/>
      <c r="S203" s="35"/>
      <c r="T203" s="49" t="s">
        <v>331</v>
      </c>
      <c r="U203" s="49"/>
      <c r="V203" s="35"/>
    </row>
    <row r="204" spans="1:22">
      <c r="A204" s="13"/>
      <c r="B204" s="87"/>
      <c r="C204" s="35"/>
      <c r="D204" s="34"/>
      <c r="E204" s="34"/>
      <c r="F204" s="35"/>
      <c r="G204" s="35"/>
      <c r="H204" s="34"/>
      <c r="I204" s="34"/>
      <c r="J204" s="35"/>
      <c r="K204" s="35"/>
      <c r="L204" s="49"/>
      <c r="M204" s="49"/>
      <c r="N204" s="35"/>
      <c r="O204" s="35"/>
      <c r="P204" s="34"/>
      <c r="Q204" s="34"/>
      <c r="R204" s="35"/>
      <c r="S204" s="35"/>
      <c r="T204" s="49"/>
      <c r="U204" s="49"/>
      <c r="V204" s="35"/>
    </row>
    <row r="205" spans="1:22">
      <c r="A205" s="13"/>
      <c r="B205" s="15"/>
      <c r="C205" s="15"/>
      <c r="D205" s="39"/>
      <c r="E205" s="39"/>
      <c r="F205" s="39"/>
      <c r="G205" s="15"/>
      <c r="H205" s="39"/>
      <c r="I205" s="39"/>
      <c r="J205" s="39"/>
      <c r="K205" s="15"/>
      <c r="L205" s="39"/>
      <c r="M205" s="39"/>
      <c r="N205" s="39"/>
      <c r="O205" s="15"/>
      <c r="P205" s="39"/>
      <c r="Q205" s="39"/>
      <c r="R205" s="39"/>
      <c r="S205" s="15"/>
      <c r="T205" s="39"/>
      <c r="U205" s="39"/>
      <c r="V205" s="39"/>
    </row>
    <row r="206" spans="1:22">
      <c r="A206" s="13"/>
      <c r="B206" s="48" t="s">
        <v>1125</v>
      </c>
      <c r="C206" s="35"/>
      <c r="D206" s="49"/>
      <c r="E206" s="49"/>
      <c r="F206" s="35"/>
      <c r="G206" s="35"/>
      <c r="H206" s="49"/>
      <c r="I206" s="49"/>
      <c r="J206" s="35"/>
      <c r="K206" s="35"/>
      <c r="L206" s="49"/>
      <c r="M206" s="49"/>
      <c r="N206" s="35"/>
      <c r="O206" s="35"/>
      <c r="P206" s="49"/>
      <c r="Q206" s="49"/>
      <c r="R206" s="35"/>
      <c r="S206" s="35"/>
      <c r="T206" s="49"/>
      <c r="U206" s="49"/>
      <c r="V206" s="35"/>
    </row>
    <row r="207" spans="1:22">
      <c r="A207" s="13"/>
      <c r="B207" s="48"/>
      <c r="C207" s="35"/>
      <c r="D207" s="49"/>
      <c r="E207" s="49"/>
      <c r="F207" s="35"/>
      <c r="G207" s="35"/>
      <c r="H207" s="49"/>
      <c r="I207" s="49"/>
      <c r="J207" s="35"/>
      <c r="K207" s="35"/>
      <c r="L207" s="49"/>
      <c r="M207" s="49"/>
      <c r="N207" s="35"/>
      <c r="O207" s="35"/>
      <c r="P207" s="49"/>
      <c r="Q207" s="49"/>
      <c r="R207" s="35"/>
      <c r="S207" s="35"/>
      <c r="T207" s="49"/>
      <c r="U207" s="49"/>
      <c r="V207" s="35"/>
    </row>
    <row r="208" spans="1:22">
      <c r="A208" s="13"/>
      <c r="B208" s="84" t="s">
        <v>89</v>
      </c>
      <c r="C208" s="39"/>
      <c r="D208" s="37">
        <v>3247364</v>
      </c>
      <c r="E208" s="37"/>
      <c r="F208" s="39"/>
      <c r="G208" s="39"/>
      <c r="H208" s="37">
        <v>3245431</v>
      </c>
      <c r="I208" s="37"/>
      <c r="J208" s="39"/>
      <c r="K208" s="39"/>
      <c r="L208" s="41" t="s">
        <v>331</v>
      </c>
      <c r="M208" s="41"/>
      <c r="N208" s="39"/>
      <c r="O208" s="39"/>
      <c r="P208" s="37">
        <v>3245431</v>
      </c>
      <c r="Q208" s="37"/>
      <c r="R208" s="39"/>
      <c r="S208" s="39"/>
      <c r="T208" s="41" t="s">
        <v>331</v>
      </c>
      <c r="U208" s="41"/>
      <c r="V208" s="39"/>
    </row>
    <row r="209" spans="1:22">
      <c r="A209" s="13"/>
      <c r="B209" s="84"/>
      <c r="C209" s="39"/>
      <c r="D209" s="37"/>
      <c r="E209" s="37"/>
      <c r="F209" s="39"/>
      <c r="G209" s="39"/>
      <c r="H209" s="37"/>
      <c r="I209" s="37"/>
      <c r="J209" s="39"/>
      <c r="K209" s="39"/>
      <c r="L209" s="41"/>
      <c r="M209" s="41"/>
      <c r="N209" s="39"/>
      <c r="O209" s="39"/>
      <c r="P209" s="37"/>
      <c r="Q209" s="37"/>
      <c r="R209" s="39"/>
      <c r="S209" s="39"/>
      <c r="T209" s="41"/>
      <c r="U209" s="41"/>
      <c r="V209" s="39"/>
    </row>
    <row r="210" spans="1:22">
      <c r="A210" s="13"/>
      <c r="B210" s="87" t="s">
        <v>56</v>
      </c>
      <c r="C210" s="35"/>
      <c r="D210" s="34">
        <v>250500</v>
      </c>
      <c r="E210" s="34"/>
      <c r="F210" s="35"/>
      <c r="G210" s="35"/>
      <c r="H210" s="34">
        <v>250500</v>
      </c>
      <c r="I210" s="34"/>
      <c r="J210" s="35"/>
      <c r="K210" s="35"/>
      <c r="L210" s="49" t="s">
        <v>331</v>
      </c>
      <c r="M210" s="49"/>
      <c r="N210" s="35"/>
      <c r="O210" s="35"/>
      <c r="P210" s="49" t="s">
        <v>331</v>
      </c>
      <c r="Q210" s="49"/>
      <c r="R210" s="35"/>
      <c r="S210" s="35"/>
      <c r="T210" s="34">
        <v>250500</v>
      </c>
      <c r="U210" s="34"/>
      <c r="V210" s="35"/>
    </row>
    <row r="211" spans="1:22">
      <c r="A211" s="13"/>
      <c r="B211" s="87"/>
      <c r="C211" s="35"/>
      <c r="D211" s="34"/>
      <c r="E211" s="34"/>
      <c r="F211" s="35"/>
      <c r="G211" s="35"/>
      <c r="H211" s="34"/>
      <c r="I211" s="34"/>
      <c r="J211" s="35"/>
      <c r="K211" s="35"/>
      <c r="L211" s="49"/>
      <c r="M211" s="49"/>
      <c r="N211" s="35"/>
      <c r="O211" s="35"/>
      <c r="P211" s="49"/>
      <c r="Q211" s="49"/>
      <c r="R211" s="35"/>
      <c r="S211" s="35"/>
      <c r="T211" s="34"/>
      <c r="U211" s="34"/>
      <c r="V211" s="35"/>
    </row>
    <row r="212" spans="1:22">
      <c r="A212" s="13"/>
      <c r="B212" s="84" t="s">
        <v>57</v>
      </c>
      <c r="C212" s="39"/>
      <c r="D212" s="37">
        <v>180164</v>
      </c>
      <c r="E212" s="37"/>
      <c r="F212" s="39"/>
      <c r="G212" s="39"/>
      <c r="H212" s="37">
        <v>183326</v>
      </c>
      <c r="I212" s="37"/>
      <c r="J212" s="39"/>
      <c r="K212" s="39"/>
      <c r="L212" s="41" t="s">
        <v>331</v>
      </c>
      <c r="M212" s="41"/>
      <c r="N212" s="39"/>
      <c r="O212" s="39"/>
      <c r="P212" s="41" t="s">
        <v>331</v>
      </c>
      <c r="Q212" s="41"/>
      <c r="R212" s="39"/>
      <c r="S212" s="39"/>
      <c r="T212" s="37">
        <v>183326</v>
      </c>
      <c r="U212" s="37"/>
      <c r="V212" s="39"/>
    </row>
    <row r="213" spans="1:22">
      <c r="A213" s="13"/>
      <c r="B213" s="84"/>
      <c r="C213" s="39"/>
      <c r="D213" s="37"/>
      <c r="E213" s="37"/>
      <c r="F213" s="39"/>
      <c r="G213" s="39"/>
      <c r="H213" s="37"/>
      <c r="I213" s="37"/>
      <c r="J213" s="39"/>
      <c r="K213" s="39"/>
      <c r="L213" s="41"/>
      <c r="M213" s="41"/>
      <c r="N213" s="39"/>
      <c r="O213" s="39"/>
      <c r="P213" s="41"/>
      <c r="Q213" s="41"/>
      <c r="R213" s="39"/>
      <c r="S213" s="39"/>
      <c r="T213" s="37"/>
      <c r="U213" s="37"/>
      <c r="V213" s="39"/>
    </row>
    <row r="214" spans="1:22">
      <c r="A214" s="13"/>
      <c r="B214" s="87" t="s">
        <v>1076</v>
      </c>
      <c r="C214" s="35"/>
      <c r="D214" s="34">
        <v>2497</v>
      </c>
      <c r="E214" s="34"/>
      <c r="F214" s="35"/>
      <c r="G214" s="35"/>
      <c r="H214" s="34">
        <v>2497</v>
      </c>
      <c r="I214" s="34"/>
      <c r="J214" s="35"/>
      <c r="K214" s="35"/>
      <c r="L214" s="49" t="s">
        <v>331</v>
      </c>
      <c r="M214" s="49"/>
      <c r="N214" s="35"/>
      <c r="O214" s="35"/>
      <c r="P214" s="34">
        <v>2497</v>
      </c>
      <c r="Q214" s="34"/>
      <c r="R214" s="35"/>
      <c r="S214" s="35"/>
      <c r="T214" s="49" t="s">
        <v>331</v>
      </c>
      <c r="U214" s="49"/>
      <c r="V214" s="35"/>
    </row>
    <row r="215" spans="1:22">
      <c r="A215" s="13"/>
      <c r="B215" s="87"/>
      <c r="C215" s="35"/>
      <c r="D215" s="34"/>
      <c r="E215" s="34"/>
      <c r="F215" s="35"/>
      <c r="G215" s="35"/>
      <c r="H215" s="34"/>
      <c r="I215" s="34"/>
      <c r="J215" s="35"/>
      <c r="K215" s="35"/>
      <c r="L215" s="49"/>
      <c r="M215" s="49"/>
      <c r="N215" s="35"/>
      <c r="O215" s="35"/>
      <c r="P215" s="34"/>
      <c r="Q215" s="34"/>
      <c r="R215" s="35"/>
      <c r="S215" s="35"/>
      <c r="T215" s="49"/>
      <c r="U215" s="49"/>
      <c r="V215" s="35"/>
    </row>
    <row r="216" spans="1:22">
      <c r="A216" s="13"/>
      <c r="B216" s="84" t="s">
        <v>1126</v>
      </c>
      <c r="C216" s="39"/>
      <c r="D216" s="37">
        <v>2688</v>
      </c>
      <c r="E216" s="37"/>
      <c r="F216" s="39"/>
      <c r="G216" s="39"/>
      <c r="H216" s="37">
        <v>2688</v>
      </c>
      <c r="I216" s="37"/>
      <c r="J216" s="39"/>
      <c r="K216" s="39"/>
      <c r="L216" s="41" t="s">
        <v>331</v>
      </c>
      <c r="M216" s="41"/>
      <c r="N216" s="39"/>
      <c r="O216" s="39"/>
      <c r="P216" s="37">
        <v>2688</v>
      </c>
      <c r="Q216" s="37"/>
      <c r="R216" s="39"/>
      <c r="S216" s="39"/>
      <c r="T216" s="41" t="s">
        <v>331</v>
      </c>
      <c r="U216" s="41"/>
      <c r="V216" s="39"/>
    </row>
    <row r="217" spans="1:22">
      <c r="A217" s="13"/>
      <c r="B217" s="84"/>
      <c r="C217" s="39"/>
      <c r="D217" s="37"/>
      <c r="E217" s="37"/>
      <c r="F217" s="39"/>
      <c r="G217" s="39"/>
      <c r="H217" s="37"/>
      <c r="I217" s="37"/>
      <c r="J217" s="39"/>
      <c r="K217" s="39"/>
      <c r="L217" s="41"/>
      <c r="M217" s="41"/>
      <c r="N217" s="39"/>
      <c r="O217" s="39"/>
      <c r="P217" s="37"/>
      <c r="Q217" s="37"/>
      <c r="R217" s="39"/>
      <c r="S217" s="39"/>
      <c r="T217" s="41"/>
      <c r="U217" s="41"/>
      <c r="V217" s="39"/>
    </row>
    <row r="218" spans="1:22">
      <c r="A218" s="13"/>
      <c r="B218" s="29"/>
      <c r="C218" s="29"/>
      <c r="D218" s="29"/>
      <c r="E218" s="29"/>
      <c r="F218" s="29"/>
      <c r="G218" s="29"/>
      <c r="H218" s="29"/>
      <c r="I218" s="29"/>
      <c r="J218" s="29"/>
      <c r="K218" s="29"/>
      <c r="L218" s="29"/>
      <c r="M218" s="29"/>
      <c r="N218" s="29"/>
      <c r="O218" s="29"/>
      <c r="P218" s="29"/>
      <c r="Q218" s="29"/>
      <c r="R218" s="29"/>
      <c r="S218" s="29"/>
      <c r="T218" s="29"/>
      <c r="U218" s="29"/>
      <c r="V218" s="29"/>
    </row>
    <row r="219" spans="1:22">
      <c r="A219" s="13"/>
      <c r="B219" s="14"/>
      <c r="C219" s="14"/>
      <c r="D219" s="14"/>
      <c r="E219" s="14"/>
      <c r="F219" s="14"/>
      <c r="G219" s="14"/>
      <c r="H219" s="14"/>
      <c r="I219" s="14"/>
      <c r="J219" s="14"/>
      <c r="K219" s="14"/>
      <c r="L219" s="14"/>
      <c r="M219" s="14"/>
      <c r="N219" s="14"/>
      <c r="O219" s="14"/>
      <c r="P219" s="14"/>
      <c r="Q219" s="14"/>
      <c r="R219" s="14"/>
      <c r="S219" s="14"/>
      <c r="T219" s="14"/>
      <c r="U219" s="14"/>
      <c r="V219" s="14"/>
    </row>
    <row r="220" spans="1:22" ht="15.75" thickBot="1">
      <c r="A220" s="13"/>
      <c r="B220" s="28"/>
      <c r="C220" s="15"/>
      <c r="D220" s="30" t="s">
        <v>499</v>
      </c>
      <c r="E220" s="30"/>
      <c r="F220" s="30"/>
      <c r="G220" s="30"/>
      <c r="H220" s="30"/>
      <c r="I220" s="30"/>
      <c r="J220" s="30"/>
      <c r="K220" s="30"/>
      <c r="L220" s="30"/>
      <c r="M220" s="30"/>
      <c r="N220" s="30"/>
      <c r="O220" s="30"/>
      <c r="P220" s="30"/>
      <c r="Q220" s="30"/>
      <c r="R220" s="30"/>
      <c r="S220" s="30"/>
      <c r="T220" s="30"/>
      <c r="U220" s="30"/>
      <c r="V220" s="30"/>
    </row>
    <row r="221" spans="1:22">
      <c r="A221" s="13"/>
      <c r="B221" s="39"/>
      <c r="C221" s="39"/>
      <c r="D221" s="91" t="s">
        <v>1117</v>
      </c>
      <c r="E221" s="91"/>
      <c r="F221" s="91"/>
      <c r="G221" s="32"/>
      <c r="H221" s="91" t="s">
        <v>1118</v>
      </c>
      <c r="I221" s="91"/>
      <c r="J221" s="91"/>
      <c r="K221" s="32"/>
      <c r="L221" s="91" t="s">
        <v>1069</v>
      </c>
      <c r="M221" s="91"/>
      <c r="N221" s="91"/>
      <c r="O221" s="32"/>
      <c r="P221" s="91" t="s">
        <v>1119</v>
      </c>
      <c r="Q221" s="91"/>
      <c r="R221" s="91"/>
      <c r="S221" s="32"/>
      <c r="T221" s="91" t="s">
        <v>1120</v>
      </c>
      <c r="U221" s="91"/>
      <c r="V221" s="91"/>
    </row>
    <row r="222" spans="1:22" ht="15.75" thickBot="1">
      <c r="A222" s="13"/>
      <c r="B222" s="39"/>
      <c r="C222" s="39"/>
      <c r="D222" s="30" t="s">
        <v>938</v>
      </c>
      <c r="E222" s="30"/>
      <c r="F222" s="30"/>
      <c r="G222" s="39"/>
      <c r="H222" s="30"/>
      <c r="I222" s="30"/>
      <c r="J222" s="30"/>
      <c r="K222" s="39"/>
      <c r="L222" s="30"/>
      <c r="M222" s="30"/>
      <c r="N222" s="30"/>
      <c r="O222" s="39"/>
      <c r="P222" s="30"/>
      <c r="Q222" s="30"/>
      <c r="R222" s="30"/>
      <c r="S222" s="39"/>
      <c r="T222" s="30"/>
      <c r="U222" s="30"/>
      <c r="V222" s="30"/>
    </row>
    <row r="223" spans="1:22">
      <c r="A223" s="13"/>
      <c r="B223" s="73" t="s">
        <v>1121</v>
      </c>
      <c r="C223" s="35"/>
      <c r="D223" s="86"/>
      <c r="E223" s="86"/>
      <c r="F223" s="45"/>
      <c r="G223" s="35"/>
      <c r="H223" s="86"/>
      <c r="I223" s="86"/>
      <c r="J223" s="45"/>
      <c r="K223" s="35"/>
      <c r="L223" s="45"/>
      <c r="M223" s="45"/>
      <c r="N223" s="45"/>
      <c r="O223" s="35"/>
      <c r="P223" s="45"/>
      <c r="Q223" s="45"/>
      <c r="R223" s="45"/>
      <c r="S223" s="35"/>
      <c r="T223" s="45"/>
      <c r="U223" s="45"/>
      <c r="V223" s="45"/>
    </row>
    <row r="224" spans="1:22">
      <c r="A224" s="13"/>
      <c r="B224" s="73"/>
      <c r="C224" s="35"/>
      <c r="D224" s="49"/>
      <c r="E224" s="49"/>
      <c r="F224" s="35"/>
      <c r="G224" s="35"/>
      <c r="H224" s="49"/>
      <c r="I224" s="49"/>
      <c r="J224" s="35"/>
      <c r="K224" s="35"/>
      <c r="L224" s="35"/>
      <c r="M224" s="35"/>
      <c r="N224" s="35"/>
      <c r="O224" s="35"/>
      <c r="P224" s="35"/>
      <c r="Q224" s="35"/>
      <c r="R224" s="35"/>
      <c r="S224" s="35"/>
      <c r="T224" s="35"/>
      <c r="U224" s="35"/>
      <c r="V224" s="35"/>
    </row>
    <row r="225" spans="1:22">
      <c r="A225" s="13"/>
      <c r="B225" s="50" t="s">
        <v>380</v>
      </c>
      <c r="C225" s="39"/>
      <c r="D225" s="64" t="s">
        <v>360</v>
      </c>
      <c r="E225" s="37">
        <v>100780</v>
      </c>
      <c r="F225" s="39"/>
      <c r="G225" s="39"/>
      <c r="H225" s="64" t="s">
        <v>360</v>
      </c>
      <c r="I225" s="37">
        <v>100780</v>
      </c>
      <c r="J225" s="39"/>
      <c r="K225" s="39"/>
      <c r="L225" s="64" t="s">
        <v>360</v>
      </c>
      <c r="M225" s="37">
        <v>100780</v>
      </c>
      <c r="N225" s="39"/>
      <c r="O225" s="39"/>
      <c r="P225" s="64" t="s">
        <v>360</v>
      </c>
      <c r="Q225" s="41" t="s">
        <v>331</v>
      </c>
      <c r="R225" s="39"/>
      <c r="S225" s="39"/>
      <c r="T225" s="64" t="s">
        <v>360</v>
      </c>
      <c r="U225" s="41" t="s">
        <v>331</v>
      </c>
      <c r="V225" s="39"/>
    </row>
    <row r="226" spans="1:22">
      <c r="A226" s="13"/>
      <c r="B226" s="50"/>
      <c r="C226" s="39"/>
      <c r="D226" s="64"/>
      <c r="E226" s="37"/>
      <c r="F226" s="39"/>
      <c r="G226" s="39"/>
      <c r="H226" s="64"/>
      <c r="I226" s="37"/>
      <c r="J226" s="39"/>
      <c r="K226" s="39"/>
      <c r="L226" s="64"/>
      <c r="M226" s="37"/>
      <c r="N226" s="39"/>
      <c r="O226" s="39"/>
      <c r="P226" s="64"/>
      <c r="Q226" s="41"/>
      <c r="R226" s="39"/>
      <c r="S226" s="39"/>
      <c r="T226" s="64"/>
      <c r="U226" s="41"/>
      <c r="V226" s="39"/>
    </row>
    <row r="227" spans="1:22">
      <c r="A227" s="13"/>
      <c r="B227" s="87" t="s">
        <v>381</v>
      </c>
      <c r="C227" s="35"/>
      <c r="D227" s="34">
        <v>404388</v>
      </c>
      <c r="E227" s="34"/>
      <c r="F227" s="35"/>
      <c r="G227" s="35"/>
      <c r="H227" s="34">
        <v>404388</v>
      </c>
      <c r="I227" s="34"/>
      <c r="J227" s="35"/>
      <c r="K227" s="35"/>
      <c r="L227" s="34">
        <v>67176</v>
      </c>
      <c r="M227" s="34"/>
      <c r="N227" s="35"/>
      <c r="O227" s="35"/>
      <c r="P227" s="34">
        <v>329629</v>
      </c>
      <c r="Q227" s="34"/>
      <c r="R227" s="35"/>
      <c r="S227" s="35"/>
      <c r="T227" s="34">
        <v>7583</v>
      </c>
      <c r="U227" s="34"/>
      <c r="V227" s="35"/>
    </row>
    <row r="228" spans="1:22">
      <c r="A228" s="13"/>
      <c r="B228" s="87"/>
      <c r="C228" s="35"/>
      <c r="D228" s="34"/>
      <c r="E228" s="34"/>
      <c r="F228" s="35"/>
      <c r="G228" s="35"/>
      <c r="H228" s="34"/>
      <c r="I228" s="34"/>
      <c r="J228" s="35"/>
      <c r="K228" s="35"/>
      <c r="L228" s="34"/>
      <c r="M228" s="34"/>
      <c r="N228" s="35"/>
      <c r="O228" s="35"/>
      <c r="P228" s="34"/>
      <c r="Q228" s="34"/>
      <c r="R228" s="35"/>
      <c r="S228" s="35"/>
      <c r="T228" s="34"/>
      <c r="U228" s="34"/>
      <c r="V228" s="35"/>
    </row>
    <row r="229" spans="1:22">
      <c r="A229" s="13"/>
      <c r="B229" s="84" t="s">
        <v>36</v>
      </c>
      <c r="C229" s="39"/>
      <c r="D229" s="41">
        <v>500</v>
      </c>
      <c r="E229" s="41"/>
      <c r="F229" s="39"/>
      <c r="G229" s="39"/>
      <c r="H229" s="41">
        <v>500</v>
      </c>
      <c r="I229" s="41"/>
      <c r="J229" s="39"/>
      <c r="K229" s="39"/>
      <c r="L229" s="41" t="s">
        <v>331</v>
      </c>
      <c r="M229" s="41"/>
      <c r="N229" s="39"/>
      <c r="O229" s="39"/>
      <c r="P229" s="41" t="s">
        <v>331</v>
      </c>
      <c r="Q229" s="41"/>
      <c r="R229" s="39"/>
      <c r="S229" s="39"/>
      <c r="T229" s="41">
        <v>500</v>
      </c>
      <c r="U229" s="41"/>
      <c r="V229" s="39"/>
    </row>
    <row r="230" spans="1:22">
      <c r="A230" s="13"/>
      <c r="B230" s="84"/>
      <c r="C230" s="39"/>
      <c r="D230" s="41"/>
      <c r="E230" s="41"/>
      <c r="F230" s="39"/>
      <c r="G230" s="39"/>
      <c r="H230" s="41"/>
      <c r="I230" s="41"/>
      <c r="J230" s="39"/>
      <c r="K230" s="39"/>
      <c r="L230" s="41"/>
      <c r="M230" s="41"/>
      <c r="N230" s="39"/>
      <c r="O230" s="39"/>
      <c r="P230" s="41"/>
      <c r="Q230" s="41"/>
      <c r="R230" s="39"/>
      <c r="S230" s="39"/>
      <c r="T230" s="41"/>
      <c r="U230" s="41"/>
      <c r="V230" s="39"/>
    </row>
    <row r="231" spans="1:22">
      <c r="A231" s="13"/>
      <c r="B231" s="73" t="s">
        <v>37</v>
      </c>
      <c r="C231" s="35"/>
      <c r="D231" s="34">
        <v>8663</v>
      </c>
      <c r="E231" s="34"/>
      <c r="F231" s="35"/>
      <c r="G231" s="35"/>
      <c r="H231" s="34">
        <v>8663</v>
      </c>
      <c r="I231" s="34"/>
      <c r="J231" s="35"/>
      <c r="K231" s="35"/>
      <c r="L231" s="49" t="s">
        <v>331</v>
      </c>
      <c r="M231" s="49"/>
      <c r="N231" s="35"/>
      <c r="O231" s="35"/>
      <c r="P231" s="34">
        <v>8663</v>
      </c>
      <c r="Q231" s="34"/>
      <c r="R231" s="35"/>
      <c r="S231" s="35"/>
      <c r="T231" s="49" t="s">
        <v>331</v>
      </c>
      <c r="U231" s="49"/>
      <c r="V231" s="35"/>
    </row>
    <row r="232" spans="1:22">
      <c r="A232" s="13"/>
      <c r="B232" s="73"/>
      <c r="C232" s="35"/>
      <c r="D232" s="34"/>
      <c r="E232" s="34"/>
      <c r="F232" s="35"/>
      <c r="G232" s="35"/>
      <c r="H232" s="34"/>
      <c r="I232" s="34"/>
      <c r="J232" s="35"/>
      <c r="K232" s="35"/>
      <c r="L232" s="49"/>
      <c r="M232" s="49"/>
      <c r="N232" s="35"/>
      <c r="O232" s="35"/>
      <c r="P232" s="34"/>
      <c r="Q232" s="34"/>
      <c r="R232" s="35"/>
      <c r="S232" s="35"/>
      <c r="T232" s="49"/>
      <c r="U232" s="49"/>
      <c r="V232" s="35"/>
    </row>
    <row r="233" spans="1:22">
      <c r="A233" s="13"/>
      <c r="B233" s="50" t="s">
        <v>385</v>
      </c>
      <c r="C233" s="39"/>
      <c r="D233" s="37">
        <v>1385790</v>
      </c>
      <c r="E233" s="37"/>
      <c r="F233" s="39"/>
      <c r="G233" s="39"/>
      <c r="H233" s="37">
        <v>1380437</v>
      </c>
      <c r="I233" s="37"/>
      <c r="J233" s="39"/>
      <c r="K233" s="39"/>
      <c r="L233" s="41" t="s">
        <v>331</v>
      </c>
      <c r="M233" s="41"/>
      <c r="N233" s="39"/>
      <c r="O233" s="39"/>
      <c r="P233" s="41" t="s">
        <v>331</v>
      </c>
      <c r="Q233" s="41"/>
      <c r="R233" s="39"/>
      <c r="S233" s="39"/>
      <c r="T233" s="37">
        <v>1380437</v>
      </c>
      <c r="U233" s="37"/>
      <c r="V233" s="39"/>
    </row>
    <row r="234" spans="1:22">
      <c r="A234" s="13"/>
      <c r="B234" s="50"/>
      <c r="C234" s="39"/>
      <c r="D234" s="37"/>
      <c r="E234" s="37"/>
      <c r="F234" s="39"/>
      <c r="G234" s="39"/>
      <c r="H234" s="37"/>
      <c r="I234" s="37"/>
      <c r="J234" s="39"/>
      <c r="K234" s="39"/>
      <c r="L234" s="41"/>
      <c r="M234" s="41"/>
      <c r="N234" s="39"/>
      <c r="O234" s="39"/>
      <c r="P234" s="41"/>
      <c r="Q234" s="41"/>
      <c r="R234" s="39"/>
      <c r="S234" s="39"/>
      <c r="T234" s="37"/>
      <c r="U234" s="37"/>
      <c r="V234" s="39"/>
    </row>
    <row r="235" spans="1:22">
      <c r="A235" s="13"/>
      <c r="B235" s="73" t="s">
        <v>1122</v>
      </c>
      <c r="C235" s="35"/>
      <c r="D235" s="34">
        <v>8929</v>
      </c>
      <c r="E235" s="34"/>
      <c r="F235" s="35"/>
      <c r="G235" s="35"/>
      <c r="H235" s="34">
        <v>8929</v>
      </c>
      <c r="I235" s="34"/>
      <c r="J235" s="35"/>
      <c r="K235" s="35"/>
      <c r="L235" s="49" t="s">
        <v>331</v>
      </c>
      <c r="M235" s="49"/>
      <c r="N235" s="35"/>
      <c r="O235" s="35"/>
      <c r="P235" s="34">
        <v>8929</v>
      </c>
      <c r="Q235" s="34"/>
      <c r="R235" s="35"/>
      <c r="S235" s="35"/>
      <c r="T235" s="49" t="s">
        <v>331</v>
      </c>
      <c r="U235" s="49"/>
      <c r="V235" s="35"/>
    </row>
    <row r="236" spans="1:22">
      <c r="A236" s="13"/>
      <c r="B236" s="73"/>
      <c r="C236" s="35"/>
      <c r="D236" s="34"/>
      <c r="E236" s="34"/>
      <c r="F236" s="35"/>
      <c r="G236" s="35"/>
      <c r="H236" s="34"/>
      <c r="I236" s="34"/>
      <c r="J236" s="35"/>
      <c r="K236" s="35"/>
      <c r="L236" s="49"/>
      <c r="M236" s="49"/>
      <c r="N236" s="35"/>
      <c r="O236" s="35"/>
      <c r="P236" s="34"/>
      <c r="Q236" s="34"/>
      <c r="R236" s="35"/>
      <c r="S236" s="35"/>
      <c r="T236" s="49"/>
      <c r="U236" s="49"/>
      <c r="V236" s="35"/>
    </row>
    <row r="237" spans="1:22">
      <c r="A237" s="13"/>
      <c r="B237" s="84" t="s">
        <v>43</v>
      </c>
      <c r="C237" s="39"/>
      <c r="D237" s="37">
        <v>33148</v>
      </c>
      <c r="E237" s="37"/>
      <c r="F237" s="39"/>
      <c r="G237" s="39"/>
      <c r="H237" s="37">
        <v>33148</v>
      </c>
      <c r="I237" s="37"/>
      <c r="J237" s="39"/>
      <c r="K237" s="39"/>
      <c r="L237" s="41" t="s">
        <v>331</v>
      </c>
      <c r="M237" s="41"/>
      <c r="N237" s="39"/>
      <c r="O237" s="39"/>
      <c r="P237" s="37">
        <v>33148</v>
      </c>
      <c r="Q237" s="37"/>
      <c r="R237" s="39"/>
      <c r="S237" s="39"/>
      <c r="T237" s="41" t="s">
        <v>331</v>
      </c>
      <c r="U237" s="41"/>
      <c r="V237" s="39"/>
    </row>
    <row r="238" spans="1:22">
      <c r="A238" s="13"/>
      <c r="B238" s="84"/>
      <c r="C238" s="39"/>
      <c r="D238" s="37"/>
      <c r="E238" s="37"/>
      <c r="F238" s="39"/>
      <c r="G238" s="39"/>
      <c r="H238" s="37"/>
      <c r="I238" s="37"/>
      <c r="J238" s="39"/>
      <c r="K238" s="39"/>
      <c r="L238" s="41"/>
      <c r="M238" s="41"/>
      <c r="N238" s="39"/>
      <c r="O238" s="39"/>
      <c r="P238" s="37"/>
      <c r="Q238" s="37"/>
      <c r="R238" s="39"/>
      <c r="S238" s="39"/>
      <c r="T238" s="41"/>
      <c r="U238" s="41"/>
      <c r="V238" s="39"/>
    </row>
    <row r="239" spans="1:22">
      <c r="A239" s="13"/>
      <c r="B239" s="87" t="s">
        <v>1075</v>
      </c>
      <c r="C239" s="35"/>
      <c r="D239" s="34">
        <v>4717</v>
      </c>
      <c r="E239" s="34"/>
      <c r="F239" s="35"/>
      <c r="G239" s="35"/>
      <c r="H239" s="34">
        <v>4717</v>
      </c>
      <c r="I239" s="34"/>
      <c r="J239" s="35"/>
      <c r="K239" s="35"/>
      <c r="L239" s="49" t="s">
        <v>331</v>
      </c>
      <c r="M239" s="49"/>
      <c r="N239" s="35"/>
      <c r="O239" s="35"/>
      <c r="P239" s="34">
        <v>4363</v>
      </c>
      <c r="Q239" s="34"/>
      <c r="R239" s="35"/>
      <c r="S239" s="35"/>
      <c r="T239" s="49">
        <v>354</v>
      </c>
      <c r="U239" s="49"/>
      <c r="V239" s="35"/>
    </row>
    <row r="240" spans="1:22">
      <c r="A240" s="13"/>
      <c r="B240" s="87"/>
      <c r="C240" s="35"/>
      <c r="D240" s="34"/>
      <c r="E240" s="34"/>
      <c r="F240" s="35"/>
      <c r="G240" s="35"/>
      <c r="H240" s="34"/>
      <c r="I240" s="34"/>
      <c r="J240" s="35"/>
      <c r="K240" s="35"/>
      <c r="L240" s="49"/>
      <c r="M240" s="49"/>
      <c r="N240" s="35"/>
      <c r="O240" s="35"/>
      <c r="P240" s="34"/>
      <c r="Q240" s="34"/>
      <c r="R240" s="35"/>
      <c r="S240" s="35"/>
      <c r="T240" s="49"/>
      <c r="U240" s="49"/>
      <c r="V240" s="35"/>
    </row>
    <row r="241" spans="1:22">
      <c r="A241" s="13"/>
      <c r="B241" s="50" t="s">
        <v>1123</v>
      </c>
      <c r="C241" s="39"/>
      <c r="D241" s="37">
        <v>18725</v>
      </c>
      <c r="E241" s="37"/>
      <c r="F241" s="39"/>
      <c r="G241" s="39"/>
      <c r="H241" s="37">
        <v>18725</v>
      </c>
      <c r="I241" s="37"/>
      <c r="J241" s="39"/>
      <c r="K241" s="39"/>
      <c r="L241" s="41" t="s">
        <v>331</v>
      </c>
      <c r="M241" s="41"/>
      <c r="N241" s="39"/>
      <c r="O241" s="39"/>
      <c r="P241" s="37">
        <v>18725</v>
      </c>
      <c r="Q241" s="37"/>
      <c r="R241" s="39"/>
      <c r="S241" s="39"/>
      <c r="T241" s="41" t="s">
        <v>331</v>
      </c>
      <c r="U241" s="41"/>
      <c r="V241" s="39"/>
    </row>
    <row r="242" spans="1:22">
      <c r="A242" s="13"/>
      <c r="B242" s="50"/>
      <c r="C242" s="39"/>
      <c r="D242" s="37"/>
      <c r="E242" s="37"/>
      <c r="F242" s="39"/>
      <c r="G242" s="39"/>
      <c r="H242" s="37"/>
      <c r="I242" s="37"/>
      <c r="J242" s="39"/>
      <c r="K242" s="39"/>
      <c r="L242" s="41"/>
      <c r="M242" s="41"/>
      <c r="N242" s="39"/>
      <c r="O242" s="39"/>
      <c r="P242" s="37"/>
      <c r="Q242" s="37"/>
      <c r="R242" s="39"/>
      <c r="S242" s="39"/>
      <c r="T242" s="41"/>
      <c r="U242" s="41"/>
      <c r="V242" s="39"/>
    </row>
    <row r="243" spans="1:22">
      <c r="A243" s="13"/>
      <c r="B243" s="73" t="s">
        <v>1124</v>
      </c>
      <c r="C243" s="35"/>
      <c r="D243" s="34">
        <v>5356</v>
      </c>
      <c r="E243" s="34"/>
      <c r="F243" s="35"/>
      <c r="G243" s="35"/>
      <c r="H243" s="34">
        <v>5356</v>
      </c>
      <c r="I243" s="34"/>
      <c r="J243" s="35"/>
      <c r="K243" s="35"/>
      <c r="L243" s="49" t="s">
        <v>331</v>
      </c>
      <c r="M243" s="49"/>
      <c r="N243" s="35"/>
      <c r="O243" s="35"/>
      <c r="P243" s="34">
        <v>5356</v>
      </c>
      <c r="Q243" s="34"/>
      <c r="R243" s="35"/>
      <c r="S243" s="35"/>
      <c r="T243" s="49" t="s">
        <v>331</v>
      </c>
      <c r="U243" s="49"/>
      <c r="V243" s="35"/>
    </row>
    <row r="244" spans="1:22">
      <c r="A244" s="13"/>
      <c r="B244" s="73"/>
      <c r="C244" s="35"/>
      <c r="D244" s="34"/>
      <c r="E244" s="34"/>
      <c r="F244" s="35"/>
      <c r="G244" s="35"/>
      <c r="H244" s="34"/>
      <c r="I244" s="34"/>
      <c r="J244" s="35"/>
      <c r="K244" s="35"/>
      <c r="L244" s="49"/>
      <c r="M244" s="49"/>
      <c r="N244" s="35"/>
      <c r="O244" s="35"/>
      <c r="P244" s="34"/>
      <c r="Q244" s="34"/>
      <c r="R244" s="35"/>
      <c r="S244" s="35"/>
      <c r="T244" s="49"/>
      <c r="U244" s="49"/>
      <c r="V244" s="35"/>
    </row>
    <row r="245" spans="1:22">
      <c r="A245" s="13"/>
      <c r="B245" s="15"/>
      <c r="C245" s="15"/>
      <c r="D245" s="39"/>
      <c r="E245" s="39"/>
      <c r="F245" s="39"/>
      <c r="G245" s="15"/>
      <c r="H245" s="39"/>
      <c r="I245" s="39"/>
      <c r="J245" s="39"/>
      <c r="K245" s="15"/>
      <c r="L245" s="39"/>
      <c r="M245" s="39"/>
      <c r="N245" s="39"/>
      <c r="O245" s="15"/>
      <c r="P245" s="39"/>
      <c r="Q245" s="39"/>
      <c r="R245" s="39"/>
      <c r="S245" s="15"/>
      <c r="T245" s="39"/>
      <c r="U245" s="39"/>
      <c r="V245" s="39"/>
    </row>
    <row r="246" spans="1:22">
      <c r="A246" s="13"/>
      <c r="B246" s="73" t="s">
        <v>1125</v>
      </c>
      <c r="C246" s="35"/>
      <c r="D246" s="49"/>
      <c r="E246" s="49"/>
      <c r="F246" s="35"/>
      <c r="G246" s="35"/>
      <c r="H246" s="49"/>
      <c r="I246" s="49"/>
      <c r="J246" s="35"/>
      <c r="K246" s="35"/>
      <c r="L246" s="35"/>
      <c r="M246" s="35"/>
      <c r="N246" s="35"/>
      <c r="O246" s="35"/>
      <c r="P246" s="35"/>
      <c r="Q246" s="35"/>
      <c r="R246" s="35"/>
      <c r="S246" s="35"/>
      <c r="T246" s="35"/>
      <c r="U246" s="35"/>
      <c r="V246" s="35"/>
    </row>
    <row r="247" spans="1:22">
      <c r="A247" s="13"/>
      <c r="B247" s="73"/>
      <c r="C247" s="35"/>
      <c r="D247" s="49"/>
      <c r="E247" s="49"/>
      <c r="F247" s="35"/>
      <c r="G247" s="35"/>
      <c r="H247" s="49"/>
      <c r="I247" s="49"/>
      <c r="J247" s="35"/>
      <c r="K247" s="35"/>
      <c r="L247" s="35"/>
      <c r="M247" s="35"/>
      <c r="N247" s="35"/>
      <c r="O247" s="35"/>
      <c r="P247" s="35"/>
      <c r="Q247" s="35"/>
      <c r="R247" s="35"/>
      <c r="S247" s="35"/>
      <c r="T247" s="35"/>
      <c r="U247" s="35"/>
      <c r="V247" s="35"/>
    </row>
    <row r="248" spans="1:22">
      <c r="A248" s="13"/>
      <c r="B248" s="50" t="s">
        <v>89</v>
      </c>
      <c r="C248" s="39"/>
      <c r="D248" s="37">
        <v>1672231</v>
      </c>
      <c r="E248" s="37"/>
      <c r="F248" s="39"/>
      <c r="G248" s="39"/>
      <c r="H248" s="37">
        <v>1674175</v>
      </c>
      <c r="I248" s="37"/>
      <c r="J248" s="39"/>
      <c r="K248" s="39"/>
      <c r="L248" s="41" t="s">
        <v>331</v>
      </c>
      <c r="M248" s="41"/>
      <c r="N248" s="39"/>
      <c r="O248" s="39"/>
      <c r="P248" s="37">
        <v>1674175</v>
      </c>
      <c r="Q248" s="37"/>
      <c r="R248" s="39"/>
      <c r="S248" s="39"/>
      <c r="T248" s="41" t="s">
        <v>331</v>
      </c>
      <c r="U248" s="41"/>
      <c r="V248" s="39"/>
    </row>
    <row r="249" spans="1:22">
      <c r="A249" s="13"/>
      <c r="B249" s="50"/>
      <c r="C249" s="39"/>
      <c r="D249" s="37"/>
      <c r="E249" s="37"/>
      <c r="F249" s="39"/>
      <c r="G249" s="39"/>
      <c r="H249" s="37"/>
      <c r="I249" s="37"/>
      <c r="J249" s="39"/>
      <c r="K249" s="39"/>
      <c r="L249" s="41"/>
      <c r="M249" s="41"/>
      <c r="N249" s="39"/>
      <c r="O249" s="39"/>
      <c r="P249" s="37"/>
      <c r="Q249" s="37"/>
      <c r="R249" s="39"/>
      <c r="S249" s="39"/>
      <c r="T249" s="41"/>
      <c r="U249" s="41"/>
      <c r="V249" s="39"/>
    </row>
    <row r="250" spans="1:22">
      <c r="A250" s="13"/>
      <c r="B250" s="87" t="s">
        <v>56</v>
      </c>
      <c r="C250" s="35"/>
      <c r="D250" s="34">
        <v>126500</v>
      </c>
      <c r="E250" s="34"/>
      <c r="F250" s="35"/>
      <c r="G250" s="35"/>
      <c r="H250" s="34">
        <v>126726</v>
      </c>
      <c r="I250" s="34"/>
      <c r="J250" s="35"/>
      <c r="K250" s="35"/>
      <c r="L250" s="49" t="s">
        <v>331</v>
      </c>
      <c r="M250" s="49"/>
      <c r="N250" s="35"/>
      <c r="O250" s="35"/>
      <c r="P250" s="49" t="s">
        <v>331</v>
      </c>
      <c r="Q250" s="49"/>
      <c r="R250" s="35"/>
      <c r="S250" s="35"/>
      <c r="T250" s="34">
        <v>126726</v>
      </c>
      <c r="U250" s="34"/>
      <c r="V250" s="35"/>
    </row>
    <row r="251" spans="1:22">
      <c r="A251" s="13"/>
      <c r="B251" s="87"/>
      <c r="C251" s="35"/>
      <c r="D251" s="34"/>
      <c r="E251" s="34"/>
      <c r="F251" s="35"/>
      <c r="G251" s="35"/>
      <c r="H251" s="34"/>
      <c r="I251" s="34"/>
      <c r="J251" s="35"/>
      <c r="K251" s="35"/>
      <c r="L251" s="49"/>
      <c r="M251" s="49"/>
      <c r="N251" s="35"/>
      <c r="O251" s="35"/>
      <c r="P251" s="49"/>
      <c r="Q251" s="49"/>
      <c r="R251" s="35"/>
      <c r="S251" s="35"/>
      <c r="T251" s="34"/>
      <c r="U251" s="34"/>
      <c r="V251" s="35"/>
    </row>
    <row r="252" spans="1:22">
      <c r="A252" s="13"/>
      <c r="B252" s="50" t="s">
        <v>57</v>
      </c>
      <c r="C252" s="39"/>
      <c r="D252" s="37">
        <v>72921</v>
      </c>
      <c r="E252" s="37"/>
      <c r="F252" s="39"/>
      <c r="G252" s="39"/>
      <c r="H252" s="37">
        <v>72397</v>
      </c>
      <c r="I252" s="37"/>
      <c r="J252" s="39"/>
      <c r="K252" s="39"/>
      <c r="L252" s="41" t="s">
        <v>331</v>
      </c>
      <c r="M252" s="41"/>
      <c r="N252" s="39"/>
      <c r="O252" s="39"/>
      <c r="P252" s="41" t="s">
        <v>331</v>
      </c>
      <c r="Q252" s="41"/>
      <c r="R252" s="39"/>
      <c r="S252" s="39"/>
      <c r="T252" s="37">
        <v>72397</v>
      </c>
      <c r="U252" s="37"/>
      <c r="V252" s="39"/>
    </row>
    <row r="253" spans="1:22">
      <c r="A253" s="13"/>
      <c r="B253" s="50"/>
      <c r="C253" s="39"/>
      <c r="D253" s="37"/>
      <c r="E253" s="37"/>
      <c r="F253" s="39"/>
      <c r="G253" s="39"/>
      <c r="H253" s="37"/>
      <c r="I253" s="37"/>
      <c r="J253" s="39"/>
      <c r="K253" s="39"/>
      <c r="L253" s="41"/>
      <c r="M253" s="41"/>
      <c r="N253" s="39"/>
      <c r="O253" s="39"/>
      <c r="P253" s="41"/>
      <c r="Q253" s="41"/>
      <c r="R253" s="39"/>
      <c r="S253" s="39"/>
      <c r="T253" s="37"/>
      <c r="U253" s="37"/>
      <c r="V253" s="39"/>
    </row>
    <row r="254" spans="1:22">
      <c r="A254" s="13"/>
      <c r="B254" s="73" t="s">
        <v>1126</v>
      </c>
      <c r="C254" s="35"/>
      <c r="D254" s="34">
        <v>1817</v>
      </c>
      <c r="E254" s="34"/>
      <c r="F254" s="35"/>
      <c r="G254" s="35"/>
      <c r="H254" s="34">
        <v>1817</v>
      </c>
      <c r="I254" s="34"/>
      <c r="J254" s="35"/>
      <c r="K254" s="35"/>
      <c r="L254" s="49" t="s">
        <v>331</v>
      </c>
      <c r="M254" s="49"/>
      <c r="N254" s="35"/>
      <c r="O254" s="35"/>
      <c r="P254" s="34">
        <v>1817</v>
      </c>
      <c r="Q254" s="34"/>
      <c r="R254" s="35"/>
      <c r="S254" s="35"/>
      <c r="T254" s="49" t="s">
        <v>331</v>
      </c>
      <c r="U254" s="49"/>
      <c r="V254" s="35"/>
    </row>
    <row r="255" spans="1:22">
      <c r="A255" s="13"/>
      <c r="B255" s="73"/>
      <c r="C255" s="35"/>
      <c r="D255" s="34"/>
      <c r="E255" s="34"/>
      <c r="F255" s="35"/>
      <c r="G255" s="35"/>
      <c r="H255" s="34"/>
      <c r="I255" s="34"/>
      <c r="J255" s="35"/>
      <c r="K255" s="35"/>
      <c r="L255" s="49"/>
      <c r="M255" s="49"/>
      <c r="N255" s="35"/>
      <c r="O255" s="35"/>
      <c r="P255" s="34"/>
      <c r="Q255" s="34"/>
      <c r="R255" s="35"/>
      <c r="S255" s="35"/>
      <c r="T255" s="49"/>
      <c r="U255" s="49"/>
      <c r="V255" s="35"/>
    </row>
  </sheetData>
  <mergeCells count="1262">
    <mergeCell ref="B173:V173"/>
    <mergeCell ref="B174:V174"/>
    <mergeCell ref="B175:V175"/>
    <mergeCell ref="B176:V176"/>
    <mergeCell ref="B177:V177"/>
    <mergeCell ref="B167:V167"/>
    <mergeCell ref="B168:V168"/>
    <mergeCell ref="B169:V169"/>
    <mergeCell ref="B170:V170"/>
    <mergeCell ref="B171:V171"/>
    <mergeCell ref="B172:V172"/>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50:V50"/>
    <mergeCell ref="B51:V51"/>
    <mergeCell ref="B92:V92"/>
    <mergeCell ref="B127:V127"/>
    <mergeCell ref="B128:V128"/>
    <mergeCell ref="B129:V129"/>
    <mergeCell ref="B44:V44"/>
    <mergeCell ref="B45:V45"/>
    <mergeCell ref="B46:V46"/>
    <mergeCell ref="B47:V47"/>
    <mergeCell ref="B48:V48"/>
    <mergeCell ref="B49:V49"/>
    <mergeCell ref="B8:V8"/>
    <mergeCell ref="B24:V24"/>
    <mergeCell ref="B25:V25"/>
    <mergeCell ref="B26:V26"/>
    <mergeCell ref="B27:V27"/>
    <mergeCell ref="B28:V28"/>
    <mergeCell ref="V254:V255"/>
    <mergeCell ref="A1:A2"/>
    <mergeCell ref="B1:V1"/>
    <mergeCell ref="B2:V2"/>
    <mergeCell ref="B3:V3"/>
    <mergeCell ref="A4:A255"/>
    <mergeCell ref="B4:V4"/>
    <mergeCell ref="B5:V5"/>
    <mergeCell ref="B6:V6"/>
    <mergeCell ref="B7:V7"/>
    <mergeCell ref="N254:N255"/>
    <mergeCell ref="O254:O255"/>
    <mergeCell ref="P254:Q255"/>
    <mergeCell ref="R254:R255"/>
    <mergeCell ref="S254:S255"/>
    <mergeCell ref="T254:U255"/>
    <mergeCell ref="V252:V253"/>
    <mergeCell ref="B254:B255"/>
    <mergeCell ref="C254:C255"/>
    <mergeCell ref="D254:E255"/>
    <mergeCell ref="F254:F255"/>
    <mergeCell ref="G254:G255"/>
    <mergeCell ref="H254:I255"/>
    <mergeCell ref="J254:J255"/>
    <mergeCell ref="K254:K255"/>
    <mergeCell ref="L254:M255"/>
    <mergeCell ref="N252:N253"/>
    <mergeCell ref="O252:O253"/>
    <mergeCell ref="P252:Q253"/>
    <mergeCell ref="R252:R253"/>
    <mergeCell ref="S252:S253"/>
    <mergeCell ref="T252:U253"/>
    <mergeCell ref="V250:V251"/>
    <mergeCell ref="B252:B253"/>
    <mergeCell ref="C252:C253"/>
    <mergeCell ref="D252:E253"/>
    <mergeCell ref="F252:F253"/>
    <mergeCell ref="G252:G253"/>
    <mergeCell ref="H252:I253"/>
    <mergeCell ref="J252:J253"/>
    <mergeCell ref="K252:K253"/>
    <mergeCell ref="L252:M253"/>
    <mergeCell ref="N250:N251"/>
    <mergeCell ref="O250:O251"/>
    <mergeCell ref="P250:Q251"/>
    <mergeCell ref="R250:R251"/>
    <mergeCell ref="S250:S251"/>
    <mergeCell ref="T250:U251"/>
    <mergeCell ref="V248:V249"/>
    <mergeCell ref="B250:B251"/>
    <mergeCell ref="C250:C251"/>
    <mergeCell ref="D250:E251"/>
    <mergeCell ref="F250:F251"/>
    <mergeCell ref="G250:G251"/>
    <mergeCell ref="H250:I251"/>
    <mergeCell ref="J250:J251"/>
    <mergeCell ref="K250:K251"/>
    <mergeCell ref="L250:M251"/>
    <mergeCell ref="N248:N249"/>
    <mergeCell ref="O248:O249"/>
    <mergeCell ref="P248:Q249"/>
    <mergeCell ref="R248:R249"/>
    <mergeCell ref="S248:S249"/>
    <mergeCell ref="T248:U249"/>
    <mergeCell ref="T246:V247"/>
    <mergeCell ref="B248:B249"/>
    <mergeCell ref="C248:C249"/>
    <mergeCell ref="D248:E249"/>
    <mergeCell ref="F248:F249"/>
    <mergeCell ref="G248:G249"/>
    <mergeCell ref="H248:I249"/>
    <mergeCell ref="J248:J249"/>
    <mergeCell ref="K248:K249"/>
    <mergeCell ref="L248:M249"/>
    <mergeCell ref="J246:J247"/>
    <mergeCell ref="K246:K247"/>
    <mergeCell ref="L246:N247"/>
    <mergeCell ref="O246:O247"/>
    <mergeCell ref="P246:R247"/>
    <mergeCell ref="S246:S247"/>
    <mergeCell ref="B246:B247"/>
    <mergeCell ref="C246:C247"/>
    <mergeCell ref="D246:E247"/>
    <mergeCell ref="F246:F247"/>
    <mergeCell ref="G246:G247"/>
    <mergeCell ref="H246:I247"/>
    <mergeCell ref="R243:R244"/>
    <mergeCell ref="S243:S244"/>
    <mergeCell ref="T243:U244"/>
    <mergeCell ref="V243:V244"/>
    <mergeCell ref="D245:F245"/>
    <mergeCell ref="H245:J245"/>
    <mergeCell ref="L245:N245"/>
    <mergeCell ref="P245:R245"/>
    <mergeCell ref="T245:V245"/>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T223:V224"/>
    <mergeCell ref="B225:B226"/>
    <mergeCell ref="C225:C226"/>
    <mergeCell ref="D225:D226"/>
    <mergeCell ref="E225:E226"/>
    <mergeCell ref="F225:F226"/>
    <mergeCell ref="G225:G226"/>
    <mergeCell ref="H225:H226"/>
    <mergeCell ref="I225:I226"/>
    <mergeCell ref="J225:J226"/>
    <mergeCell ref="J223:J224"/>
    <mergeCell ref="K223:K224"/>
    <mergeCell ref="L223:N224"/>
    <mergeCell ref="O223:O224"/>
    <mergeCell ref="P223:R224"/>
    <mergeCell ref="S223:S224"/>
    <mergeCell ref="B223:B224"/>
    <mergeCell ref="C223:C224"/>
    <mergeCell ref="D223:E224"/>
    <mergeCell ref="F223:F224"/>
    <mergeCell ref="G223:G224"/>
    <mergeCell ref="H223:I224"/>
    <mergeCell ref="K221:K222"/>
    <mergeCell ref="L221:N222"/>
    <mergeCell ref="O221:O222"/>
    <mergeCell ref="P221:R222"/>
    <mergeCell ref="S221:S222"/>
    <mergeCell ref="T221:V222"/>
    <mergeCell ref="B221:B222"/>
    <mergeCell ref="C221:C222"/>
    <mergeCell ref="D221:F221"/>
    <mergeCell ref="D222:F222"/>
    <mergeCell ref="G221:G222"/>
    <mergeCell ref="H221:J222"/>
    <mergeCell ref="R216:R217"/>
    <mergeCell ref="S216:S217"/>
    <mergeCell ref="T216:U217"/>
    <mergeCell ref="V216:V217"/>
    <mergeCell ref="B218:V218"/>
    <mergeCell ref="D220:V220"/>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S203:S204"/>
    <mergeCell ref="T203:U204"/>
    <mergeCell ref="V203:V204"/>
    <mergeCell ref="D205:F205"/>
    <mergeCell ref="H205:J205"/>
    <mergeCell ref="L205:N205"/>
    <mergeCell ref="P205:R205"/>
    <mergeCell ref="T205:V205"/>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T185:T186"/>
    <mergeCell ref="U185:U186"/>
    <mergeCell ref="V185:V186"/>
    <mergeCell ref="B187:B188"/>
    <mergeCell ref="C187:C188"/>
    <mergeCell ref="D187:E188"/>
    <mergeCell ref="F187:F188"/>
    <mergeCell ref="G187:G188"/>
    <mergeCell ref="H187:I188"/>
    <mergeCell ref="J187:J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R183:R184"/>
    <mergeCell ref="S183:S184"/>
    <mergeCell ref="T183:U184"/>
    <mergeCell ref="V183:V184"/>
    <mergeCell ref="B185:B186"/>
    <mergeCell ref="C185:C186"/>
    <mergeCell ref="D185:D186"/>
    <mergeCell ref="E185:E186"/>
    <mergeCell ref="F185:F186"/>
    <mergeCell ref="G185:G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K181:K182"/>
    <mergeCell ref="L181:N182"/>
    <mergeCell ref="O181:O182"/>
    <mergeCell ref="P181:R182"/>
    <mergeCell ref="S181:S182"/>
    <mergeCell ref="T181:V182"/>
    <mergeCell ref="N147:N148"/>
    <mergeCell ref="O147:O148"/>
    <mergeCell ref="B178:V178"/>
    <mergeCell ref="D180:V180"/>
    <mergeCell ref="B181:B182"/>
    <mergeCell ref="C181:C182"/>
    <mergeCell ref="D181:F181"/>
    <mergeCell ref="D182:F182"/>
    <mergeCell ref="G181:G182"/>
    <mergeCell ref="H181:J182"/>
    <mergeCell ref="H147:H148"/>
    <mergeCell ref="I147:I148"/>
    <mergeCell ref="J147:J148"/>
    <mergeCell ref="K147:K148"/>
    <mergeCell ref="L147:L148"/>
    <mergeCell ref="M147:M148"/>
    <mergeCell ref="M144:M145"/>
    <mergeCell ref="N144:N145"/>
    <mergeCell ref="O144:O145"/>
    <mergeCell ref="M146:O146"/>
    <mergeCell ref="B147:B148"/>
    <mergeCell ref="C147:C148"/>
    <mergeCell ref="D147:D148"/>
    <mergeCell ref="E147:E148"/>
    <mergeCell ref="F147:F148"/>
    <mergeCell ref="G147:G148"/>
    <mergeCell ref="D144:D146"/>
    <mergeCell ref="E144:E145"/>
    <mergeCell ref="F144:F145"/>
    <mergeCell ref="G144:G145"/>
    <mergeCell ref="H144:H145"/>
    <mergeCell ref="I144:I145"/>
    <mergeCell ref="J141:L141"/>
    <mergeCell ref="M141:O141"/>
    <mergeCell ref="J142:L142"/>
    <mergeCell ref="M142:O142"/>
    <mergeCell ref="B143:B146"/>
    <mergeCell ref="J143:J146"/>
    <mergeCell ref="K143:K146"/>
    <mergeCell ref="L143:L146"/>
    <mergeCell ref="M143:O143"/>
    <mergeCell ref="C144:C145"/>
    <mergeCell ref="J139:J140"/>
    <mergeCell ref="K139:K140"/>
    <mergeCell ref="L139:L140"/>
    <mergeCell ref="M139:M140"/>
    <mergeCell ref="N139:N140"/>
    <mergeCell ref="O139:O140"/>
    <mergeCell ref="J138:L138"/>
    <mergeCell ref="M138:O138"/>
    <mergeCell ref="B139:B140"/>
    <mergeCell ref="C139:C140"/>
    <mergeCell ref="D139:D140"/>
    <mergeCell ref="E139:E140"/>
    <mergeCell ref="F139:F140"/>
    <mergeCell ref="G139:G140"/>
    <mergeCell ref="H139:H140"/>
    <mergeCell ref="I139:I140"/>
    <mergeCell ref="J136:J137"/>
    <mergeCell ref="K136:K137"/>
    <mergeCell ref="L136:L137"/>
    <mergeCell ref="M136:M137"/>
    <mergeCell ref="N136:N137"/>
    <mergeCell ref="O136:O137"/>
    <mergeCell ref="J135:L135"/>
    <mergeCell ref="M135:O135"/>
    <mergeCell ref="B136:B137"/>
    <mergeCell ref="C136:C137"/>
    <mergeCell ref="D136:D137"/>
    <mergeCell ref="E136:E137"/>
    <mergeCell ref="F136:F137"/>
    <mergeCell ref="G136:G137"/>
    <mergeCell ref="H136:H137"/>
    <mergeCell ref="I136:I137"/>
    <mergeCell ref="H133:H134"/>
    <mergeCell ref="I133:I134"/>
    <mergeCell ref="J133:L133"/>
    <mergeCell ref="J134:L134"/>
    <mergeCell ref="M133:O133"/>
    <mergeCell ref="M134:O134"/>
    <mergeCell ref="B133:B134"/>
    <mergeCell ref="C133:C134"/>
    <mergeCell ref="D133:D134"/>
    <mergeCell ref="E133:E134"/>
    <mergeCell ref="F133:F134"/>
    <mergeCell ref="G133:G134"/>
    <mergeCell ref="L125:M126"/>
    <mergeCell ref="N125:N126"/>
    <mergeCell ref="O125:O126"/>
    <mergeCell ref="P125:Q126"/>
    <mergeCell ref="R125:R126"/>
    <mergeCell ref="B131:O131"/>
    <mergeCell ref="B130:V130"/>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P117:Q118"/>
    <mergeCell ref="R117:R118"/>
    <mergeCell ref="D119:F119"/>
    <mergeCell ref="H119:J119"/>
    <mergeCell ref="L119:N119"/>
    <mergeCell ref="P119:R119"/>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Q101:Q102"/>
    <mergeCell ref="R101:R102"/>
    <mergeCell ref="B103:B104"/>
    <mergeCell ref="C103:C104"/>
    <mergeCell ref="D103:E104"/>
    <mergeCell ref="F103:F104"/>
    <mergeCell ref="G103:G104"/>
    <mergeCell ref="H103:I104"/>
    <mergeCell ref="J103:J104"/>
    <mergeCell ref="K103:K104"/>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D98:F98"/>
    <mergeCell ref="H98:J98"/>
    <mergeCell ref="L98:N98"/>
    <mergeCell ref="P98:R98"/>
    <mergeCell ref="B99:B100"/>
    <mergeCell ref="C99:C100"/>
    <mergeCell ref="D99:E100"/>
    <mergeCell ref="F99:F100"/>
    <mergeCell ref="G99:G100"/>
    <mergeCell ref="H99:I100"/>
    <mergeCell ref="D96:F96"/>
    <mergeCell ref="H96:J96"/>
    <mergeCell ref="L96:N96"/>
    <mergeCell ref="P96:R96"/>
    <mergeCell ref="D97:F97"/>
    <mergeCell ref="H97:J97"/>
    <mergeCell ref="L97:N97"/>
    <mergeCell ref="P97:R97"/>
    <mergeCell ref="P90:Q91"/>
    <mergeCell ref="R90:R91"/>
    <mergeCell ref="B93:R93"/>
    <mergeCell ref="D95:F95"/>
    <mergeCell ref="H95:J95"/>
    <mergeCell ref="L95:N95"/>
    <mergeCell ref="P95:R95"/>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P84:Q85"/>
    <mergeCell ref="R84:R85"/>
    <mergeCell ref="D86:F86"/>
    <mergeCell ref="H86:J86"/>
    <mergeCell ref="L86:N86"/>
    <mergeCell ref="P86:R86"/>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Q60:Q61"/>
    <mergeCell ref="R60:R61"/>
    <mergeCell ref="B62:B63"/>
    <mergeCell ref="C62:C63"/>
    <mergeCell ref="D62:E63"/>
    <mergeCell ref="F62:F63"/>
    <mergeCell ref="G62:G63"/>
    <mergeCell ref="H62:I63"/>
    <mergeCell ref="J62:J63"/>
    <mergeCell ref="K62:K63"/>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B58:B59"/>
    <mergeCell ref="C58:C59"/>
    <mergeCell ref="D58:E59"/>
    <mergeCell ref="F58:F59"/>
    <mergeCell ref="G58:G59"/>
    <mergeCell ref="H58:I59"/>
    <mergeCell ref="D56:F56"/>
    <mergeCell ref="H56:J56"/>
    <mergeCell ref="L56:N56"/>
    <mergeCell ref="P56:R56"/>
    <mergeCell ref="D57:F57"/>
    <mergeCell ref="H57:J57"/>
    <mergeCell ref="L57:N57"/>
    <mergeCell ref="P57:R57"/>
    <mergeCell ref="B52:R52"/>
    <mergeCell ref="D54:F54"/>
    <mergeCell ref="H54:J54"/>
    <mergeCell ref="L54:N54"/>
    <mergeCell ref="P54:R54"/>
    <mergeCell ref="D55:F55"/>
    <mergeCell ref="H55:J55"/>
    <mergeCell ref="L55:N55"/>
    <mergeCell ref="P55:R5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K22:K23"/>
    <mergeCell ref="L22:L23"/>
    <mergeCell ref="M22:M23"/>
    <mergeCell ref="B30:M30"/>
    <mergeCell ref="C32:M32"/>
    <mergeCell ref="C33:E33"/>
    <mergeCell ref="G33:I33"/>
    <mergeCell ref="K33:M33"/>
    <mergeCell ref="B29:V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22.42578125" customWidth="1"/>
    <col min="4" max="4" width="19.42578125" customWidth="1"/>
    <col min="5" max="5" width="27.140625" customWidth="1"/>
    <col min="6" max="6" width="5.85546875" customWidth="1"/>
    <col min="7" max="7" width="19.42578125" customWidth="1"/>
    <col min="8" max="9" width="27.140625" customWidth="1"/>
    <col min="10" max="10" width="19.42578125" customWidth="1"/>
    <col min="11" max="12" width="27.140625" customWidth="1"/>
    <col min="13" max="13" width="5.85546875" customWidth="1"/>
    <col min="14" max="14" width="17.85546875" customWidth="1"/>
    <col min="15" max="15" width="27.140625" customWidth="1"/>
  </cols>
  <sheetData>
    <row r="1" spans="1:15" ht="15" customHeight="1">
      <c r="A1" s="8" t="s">
        <v>11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128</v>
      </c>
      <c r="B3" s="51"/>
      <c r="C3" s="51"/>
      <c r="D3" s="51"/>
      <c r="E3" s="51"/>
      <c r="F3" s="51"/>
      <c r="G3" s="51"/>
      <c r="H3" s="51"/>
      <c r="I3" s="51"/>
      <c r="J3" s="51"/>
      <c r="K3" s="51"/>
      <c r="L3" s="51"/>
      <c r="M3" s="51"/>
      <c r="N3" s="51"/>
      <c r="O3" s="51"/>
    </row>
    <row r="4" spans="1:15">
      <c r="A4" s="13" t="s">
        <v>1127</v>
      </c>
      <c r="B4" s="52" t="s">
        <v>1127</v>
      </c>
      <c r="C4" s="52"/>
      <c r="D4" s="52"/>
      <c r="E4" s="52"/>
      <c r="F4" s="52"/>
      <c r="G4" s="52"/>
      <c r="H4" s="52"/>
      <c r="I4" s="52"/>
      <c r="J4" s="52"/>
      <c r="K4" s="52"/>
      <c r="L4" s="52"/>
      <c r="M4" s="52"/>
      <c r="N4" s="52"/>
      <c r="O4" s="52"/>
    </row>
    <row r="5" spans="1:15">
      <c r="A5" s="13"/>
      <c r="B5" s="51"/>
      <c r="C5" s="51"/>
      <c r="D5" s="51"/>
      <c r="E5" s="51"/>
      <c r="F5" s="51"/>
      <c r="G5" s="51"/>
      <c r="H5" s="51"/>
      <c r="I5" s="51"/>
      <c r="J5" s="51"/>
      <c r="K5" s="51"/>
      <c r="L5" s="51"/>
      <c r="M5" s="51"/>
      <c r="N5" s="51"/>
      <c r="O5" s="51"/>
    </row>
    <row r="6" spans="1:15" ht="51" customHeight="1">
      <c r="A6" s="13"/>
      <c r="B6" s="54" t="s">
        <v>1129</v>
      </c>
      <c r="C6" s="54"/>
      <c r="D6" s="54"/>
      <c r="E6" s="54"/>
      <c r="F6" s="54"/>
      <c r="G6" s="54"/>
      <c r="H6" s="54"/>
      <c r="I6" s="54"/>
      <c r="J6" s="54"/>
      <c r="K6" s="54"/>
      <c r="L6" s="54"/>
      <c r="M6" s="54"/>
      <c r="N6" s="54"/>
      <c r="O6" s="54"/>
    </row>
    <row r="7" spans="1:15">
      <c r="A7" s="13"/>
      <c r="B7" s="51"/>
      <c r="C7" s="51"/>
      <c r="D7" s="51"/>
      <c r="E7" s="51"/>
      <c r="F7" s="51"/>
      <c r="G7" s="51"/>
      <c r="H7" s="51"/>
      <c r="I7" s="51"/>
      <c r="J7" s="51"/>
      <c r="K7" s="51"/>
      <c r="L7" s="51"/>
      <c r="M7" s="51"/>
      <c r="N7" s="51"/>
      <c r="O7" s="51"/>
    </row>
    <row r="8" spans="1:15">
      <c r="A8" s="13"/>
      <c r="B8" s="53" t="s">
        <v>1130</v>
      </c>
      <c r="C8" s="53"/>
      <c r="D8" s="53"/>
      <c r="E8" s="53"/>
      <c r="F8" s="53"/>
      <c r="G8" s="53"/>
      <c r="H8" s="53"/>
      <c r="I8" s="53"/>
      <c r="J8" s="53"/>
      <c r="K8" s="53"/>
      <c r="L8" s="53"/>
      <c r="M8" s="53"/>
      <c r="N8" s="53"/>
      <c r="O8" s="53"/>
    </row>
    <row r="9" spans="1:15">
      <c r="A9" s="13"/>
      <c r="B9" s="51"/>
      <c r="C9" s="51"/>
      <c r="D9" s="51"/>
      <c r="E9" s="51"/>
      <c r="F9" s="51"/>
      <c r="G9" s="51"/>
      <c r="H9" s="51"/>
      <c r="I9" s="51"/>
      <c r="J9" s="51"/>
      <c r="K9" s="51"/>
      <c r="L9" s="51"/>
      <c r="M9" s="51"/>
      <c r="N9" s="51"/>
      <c r="O9" s="51"/>
    </row>
    <row r="10" spans="1:15" ht="25.5" customHeight="1">
      <c r="A10" s="13"/>
      <c r="B10" s="54" t="s">
        <v>1131</v>
      </c>
      <c r="C10" s="54"/>
      <c r="D10" s="54"/>
      <c r="E10" s="54"/>
      <c r="F10" s="54"/>
      <c r="G10" s="54"/>
      <c r="H10" s="54"/>
      <c r="I10" s="54"/>
      <c r="J10" s="54"/>
      <c r="K10" s="54"/>
      <c r="L10" s="54"/>
      <c r="M10" s="54"/>
      <c r="N10" s="54"/>
      <c r="O10" s="54"/>
    </row>
    <row r="11" spans="1:15">
      <c r="A11" s="13"/>
      <c r="B11" s="51"/>
      <c r="C11" s="51"/>
      <c r="D11" s="51"/>
      <c r="E11" s="51"/>
      <c r="F11" s="51"/>
      <c r="G11" s="51"/>
      <c r="H11" s="51"/>
      <c r="I11" s="51"/>
      <c r="J11" s="51"/>
      <c r="K11" s="51"/>
      <c r="L11" s="51"/>
      <c r="M11" s="51"/>
      <c r="N11" s="51"/>
      <c r="O11" s="51"/>
    </row>
    <row r="12" spans="1:15">
      <c r="A12" s="13"/>
      <c r="B12" s="54" t="s">
        <v>1132</v>
      </c>
      <c r="C12" s="54"/>
      <c r="D12" s="54"/>
      <c r="E12" s="54"/>
      <c r="F12" s="54"/>
      <c r="G12" s="54"/>
      <c r="H12" s="54"/>
      <c r="I12" s="54"/>
      <c r="J12" s="54"/>
      <c r="K12" s="54"/>
      <c r="L12" s="54"/>
      <c r="M12" s="54"/>
      <c r="N12" s="54"/>
      <c r="O12" s="54"/>
    </row>
    <row r="13" spans="1:15">
      <c r="A13" s="13"/>
      <c r="B13" s="29"/>
      <c r="C13" s="29"/>
      <c r="D13" s="29"/>
      <c r="E13" s="29"/>
      <c r="F13" s="29"/>
      <c r="G13" s="29"/>
      <c r="H13" s="29"/>
      <c r="I13" s="29"/>
      <c r="J13" s="29"/>
      <c r="K13" s="29"/>
      <c r="L13" s="29"/>
      <c r="M13" s="29"/>
      <c r="N13" s="29"/>
      <c r="O13" s="29"/>
    </row>
    <row r="14" spans="1:15">
      <c r="A14" s="13"/>
      <c r="B14" s="14"/>
      <c r="C14" s="14"/>
      <c r="D14" s="14"/>
      <c r="E14" s="14"/>
      <c r="F14" s="14"/>
      <c r="G14" s="14"/>
      <c r="H14" s="14"/>
      <c r="I14" s="14"/>
      <c r="J14" s="14"/>
      <c r="K14" s="14"/>
      <c r="L14" s="14"/>
      <c r="M14" s="14"/>
      <c r="N14" s="14"/>
      <c r="O14" s="14"/>
    </row>
    <row r="15" spans="1:15" ht="15.75" thickBot="1">
      <c r="A15" s="13"/>
      <c r="B15" s="179"/>
      <c r="C15" s="30" t="s">
        <v>1133</v>
      </c>
      <c r="D15" s="30"/>
      <c r="E15" s="30"/>
      <c r="F15" s="30"/>
      <c r="G15" s="30"/>
      <c r="H15" s="30"/>
      <c r="I15" s="15"/>
      <c r="J15" s="30" t="s">
        <v>1134</v>
      </c>
      <c r="K15" s="30"/>
      <c r="L15" s="30"/>
      <c r="M15" s="30"/>
      <c r="N15" s="30"/>
      <c r="O15" s="30"/>
    </row>
    <row r="16" spans="1:15">
      <c r="A16" s="13"/>
      <c r="B16" s="39"/>
      <c r="C16" s="91" t="s">
        <v>661</v>
      </c>
      <c r="D16" s="91"/>
      <c r="E16" s="32"/>
      <c r="F16" s="91" t="s">
        <v>1135</v>
      </c>
      <c r="G16" s="91"/>
      <c r="H16" s="91"/>
      <c r="I16" s="39"/>
      <c r="J16" s="91" t="s">
        <v>661</v>
      </c>
      <c r="K16" s="91"/>
      <c r="L16" s="32"/>
      <c r="M16" s="91" t="s">
        <v>1135</v>
      </c>
      <c r="N16" s="91"/>
      <c r="O16" s="91"/>
    </row>
    <row r="17" spans="1:15">
      <c r="A17" s="13"/>
      <c r="B17" s="39"/>
      <c r="C17" s="79"/>
      <c r="D17" s="79"/>
      <c r="E17" s="39"/>
      <c r="F17" s="79" t="s">
        <v>1136</v>
      </c>
      <c r="G17" s="79"/>
      <c r="H17" s="79"/>
      <c r="I17" s="39"/>
      <c r="J17" s="79"/>
      <c r="K17" s="79"/>
      <c r="L17" s="39"/>
      <c r="M17" s="79" t="s">
        <v>1136</v>
      </c>
      <c r="N17" s="79"/>
      <c r="O17" s="79"/>
    </row>
    <row r="18" spans="1:15">
      <c r="A18" s="13"/>
      <c r="B18" s="39"/>
      <c r="C18" s="79"/>
      <c r="D18" s="79"/>
      <c r="E18" s="39"/>
      <c r="F18" s="79" t="s">
        <v>1137</v>
      </c>
      <c r="G18" s="79"/>
      <c r="H18" s="79"/>
      <c r="I18" s="39"/>
      <c r="J18" s="79"/>
      <c r="K18" s="79"/>
      <c r="L18" s="39"/>
      <c r="M18" s="79" t="s">
        <v>1137</v>
      </c>
      <c r="N18" s="79"/>
      <c r="O18" s="79"/>
    </row>
    <row r="19" spans="1:15" ht="15.75" thickBot="1">
      <c r="A19" s="13"/>
      <c r="B19" s="39"/>
      <c r="C19" s="30"/>
      <c r="D19" s="30"/>
      <c r="E19" s="39"/>
      <c r="F19" s="30" t="s">
        <v>1138</v>
      </c>
      <c r="G19" s="30"/>
      <c r="H19" s="30"/>
      <c r="I19" s="39"/>
      <c r="J19" s="30"/>
      <c r="K19" s="30"/>
      <c r="L19" s="39"/>
      <c r="M19" s="30" t="s">
        <v>1138</v>
      </c>
      <c r="N19" s="30"/>
      <c r="O19" s="30"/>
    </row>
    <row r="20" spans="1:15">
      <c r="A20" s="13"/>
      <c r="B20" s="15"/>
      <c r="C20" s="32"/>
      <c r="D20" s="32"/>
      <c r="E20" s="15"/>
      <c r="F20" s="32"/>
      <c r="G20" s="32"/>
      <c r="H20" s="32"/>
      <c r="I20" s="15"/>
      <c r="J20" s="32"/>
      <c r="K20" s="32"/>
      <c r="L20" s="15"/>
      <c r="M20" s="32"/>
      <c r="N20" s="32"/>
      <c r="O20" s="32"/>
    </row>
    <row r="21" spans="1:15">
      <c r="A21" s="13"/>
      <c r="B21" s="183" t="s">
        <v>1139</v>
      </c>
      <c r="C21" s="34">
        <v>46744</v>
      </c>
      <c r="D21" s="35"/>
      <c r="E21" s="35"/>
      <c r="F21" s="48" t="s">
        <v>360</v>
      </c>
      <c r="G21" s="49">
        <v>17.79</v>
      </c>
      <c r="H21" s="35"/>
      <c r="I21" s="35"/>
      <c r="J21" s="34">
        <v>46744</v>
      </c>
      <c r="K21" s="35"/>
      <c r="L21" s="35"/>
      <c r="M21" s="48" t="s">
        <v>360</v>
      </c>
      <c r="N21" s="49">
        <v>17.79</v>
      </c>
      <c r="O21" s="35"/>
    </row>
    <row r="22" spans="1:15">
      <c r="A22" s="13"/>
      <c r="B22" s="183"/>
      <c r="C22" s="34"/>
      <c r="D22" s="35"/>
      <c r="E22" s="35"/>
      <c r="F22" s="48"/>
      <c r="G22" s="49"/>
      <c r="H22" s="35"/>
      <c r="I22" s="35"/>
      <c r="J22" s="34"/>
      <c r="K22" s="35"/>
      <c r="L22" s="35"/>
      <c r="M22" s="48"/>
      <c r="N22" s="49"/>
      <c r="O22" s="35"/>
    </row>
    <row r="23" spans="1:15">
      <c r="A23" s="13"/>
      <c r="B23" s="36" t="s">
        <v>1140</v>
      </c>
      <c r="C23" s="41" t="s">
        <v>331</v>
      </c>
      <c r="D23" s="39"/>
      <c r="E23" s="39"/>
      <c r="F23" s="41" t="s">
        <v>331</v>
      </c>
      <c r="G23" s="41"/>
      <c r="H23" s="39"/>
      <c r="I23" s="39"/>
      <c r="J23" s="41" t="s">
        <v>331</v>
      </c>
      <c r="K23" s="39"/>
      <c r="L23" s="39"/>
      <c r="M23" s="41" t="s">
        <v>331</v>
      </c>
      <c r="N23" s="41"/>
      <c r="O23" s="39"/>
    </row>
    <row r="24" spans="1:15">
      <c r="A24" s="13"/>
      <c r="B24" s="36"/>
      <c r="C24" s="41"/>
      <c r="D24" s="39"/>
      <c r="E24" s="39"/>
      <c r="F24" s="41"/>
      <c r="G24" s="41"/>
      <c r="H24" s="39"/>
      <c r="I24" s="39"/>
      <c r="J24" s="41"/>
      <c r="K24" s="39"/>
      <c r="L24" s="39"/>
      <c r="M24" s="41"/>
      <c r="N24" s="41"/>
      <c r="O24" s="39"/>
    </row>
    <row r="25" spans="1:15">
      <c r="A25" s="13"/>
      <c r="B25" s="33" t="s">
        <v>1141</v>
      </c>
      <c r="C25" s="34">
        <v>50693</v>
      </c>
      <c r="D25" s="35"/>
      <c r="E25" s="35"/>
      <c r="F25" s="49">
        <v>31.03</v>
      </c>
      <c r="G25" s="49"/>
      <c r="H25" s="35"/>
      <c r="I25" s="35"/>
      <c r="J25" s="34">
        <v>50693</v>
      </c>
      <c r="K25" s="35"/>
      <c r="L25" s="35"/>
      <c r="M25" s="49">
        <v>31.03</v>
      </c>
      <c r="N25" s="49"/>
      <c r="O25" s="35"/>
    </row>
    <row r="26" spans="1:15">
      <c r="A26" s="13"/>
      <c r="B26" s="33"/>
      <c r="C26" s="34"/>
      <c r="D26" s="35"/>
      <c r="E26" s="35"/>
      <c r="F26" s="49"/>
      <c r="G26" s="49"/>
      <c r="H26" s="35"/>
      <c r="I26" s="35"/>
      <c r="J26" s="34"/>
      <c r="K26" s="35"/>
      <c r="L26" s="35"/>
      <c r="M26" s="49"/>
      <c r="N26" s="49"/>
      <c r="O26" s="35"/>
    </row>
    <row r="27" spans="1:15">
      <c r="A27" s="13"/>
      <c r="B27" s="36" t="s">
        <v>1142</v>
      </c>
      <c r="C27" s="37">
        <v>11353</v>
      </c>
      <c r="D27" s="39"/>
      <c r="E27" s="39"/>
      <c r="F27" s="41">
        <v>12.56</v>
      </c>
      <c r="G27" s="41"/>
      <c r="H27" s="39"/>
      <c r="I27" s="39"/>
      <c r="J27" s="37">
        <v>11353</v>
      </c>
      <c r="K27" s="39"/>
      <c r="L27" s="39"/>
      <c r="M27" s="41">
        <v>12.56</v>
      </c>
      <c r="N27" s="41"/>
      <c r="O27" s="39"/>
    </row>
    <row r="28" spans="1:15">
      <c r="A28" s="13"/>
      <c r="B28" s="36"/>
      <c r="C28" s="37"/>
      <c r="D28" s="39"/>
      <c r="E28" s="39"/>
      <c r="F28" s="41"/>
      <c r="G28" s="41"/>
      <c r="H28" s="39"/>
      <c r="I28" s="39"/>
      <c r="J28" s="37"/>
      <c r="K28" s="39"/>
      <c r="L28" s="39"/>
      <c r="M28" s="41"/>
      <c r="N28" s="41"/>
      <c r="O28" s="39"/>
    </row>
    <row r="29" spans="1:15">
      <c r="A29" s="13"/>
      <c r="B29" s="33" t="s">
        <v>1143</v>
      </c>
      <c r="C29" s="34">
        <v>3360</v>
      </c>
      <c r="D29" s="35"/>
      <c r="E29" s="35"/>
      <c r="F29" s="49">
        <v>15.94</v>
      </c>
      <c r="G29" s="49"/>
      <c r="H29" s="35"/>
      <c r="I29" s="35"/>
      <c r="J29" s="34">
        <v>3360</v>
      </c>
      <c r="K29" s="35"/>
      <c r="L29" s="35"/>
      <c r="M29" s="49">
        <v>15.94</v>
      </c>
      <c r="N29" s="49"/>
      <c r="O29" s="35"/>
    </row>
    <row r="30" spans="1:15">
      <c r="A30" s="13"/>
      <c r="B30" s="33"/>
      <c r="C30" s="34"/>
      <c r="D30" s="35"/>
      <c r="E30" s="35"/>
      <c r="F30" s="49"/>
      <c r="G30" s="49"/>
      <c r="H30" s="35"/>
      <c r="I30" s="35"/>
      <c r="J30" s="34"/>
      <c r="K30" s="35"/>
      <c r="L30" s="35"/>
      <c r="M30" s="49"/>
      <c r="N30" s="49"/>
      <c r="O30" s="35"/>
    </row>
    <row r="31" spans="1:15">
      <c r="A31" s="13"/>
      <c r="B31" s="36" t="s">
        <v>1144</v>
      </c>
      <c r="C31" s="37">
        <v>4257</v>
      </c>
      <c r="D31" s="39"/>
      <c r="E31" s="39"/>
      <c r="F31" s="41">
        <v>32.01</v>
      </c>
      <c r="G31" s="41"/>
      <c r="H31" s="39"/>
      <c r="I31" s="39"/>
      <c r="J31" s="37">
        <v>4257</v>
      </c>
      <c r="K31" s="39"/>
      <c r="L31" s="39"/>
      <c r="M31" s="41">
        <v>32.01</v>
      </c>
      <c r="N31" s="41"/>
      <c r="O31" s="39"/>
    </row>
    <row r="32" spans="1:15" ht="15.75" thickBot="1">
      <c r="A32" s="13"/>
      <c r="B32" s="36"/>
      <c r="C32" s="38"/>
      <c r="D32" s="40"/>
      <c r="E32" s="39"/>
      <c r="F32" s="42"/>
      <c r="G32" s="42"/>
      <c r="H32" s="40"/>
      <c r="I32" s="39"/>
      <c r="J32" s="38"/>
      <c r="K32" s="40"/>
      <c r="L32" s="39"/>
      <c r="M32" s="42"/>
      <c r="N32" s="42"/>
      <c r="O32" s="40"/>
    </row>
    <row r="33" spans="1:15">
      <c r="A33" s="13"/>
      <c r="B33" s="183" t="s">
        <v>1145</v>
      </c>
      <c r="C33" s="43">
        <v>78467</v>
      </c>
      <c r="D33" s="45"/>
      <c r="E33" s="35"/>
      <c r="F33" s="74" t="s">
        <v>360</v>
      </c>
      <c r="G33" s="86">
        <v>31.06</v>
      </c>
      <c r="H33" s="45"/>
      <c r="I33" s="35"/>
      <c r="J33" s="43">
        <v>78467</v>
      </c>
      <c r="K33" s="45"/>
      <c r="L33" s="35"/>
      <c r="M33" s="74" t="s">
        <v>360</v>
      </c>
      <c r="N33" s="86">
        <v>31.06</v>
      </c>
      <c r="O33" s="45"/>
    </row>
    <row r="34" spans="1:15" ht="15.75" thickBot="1">
      <c r="A34" s="13"/>
      <c r="B34" s="183"/>
      <c r="C34" s="44"/>
      <c r="D34" s="46"/>
      <c r="E34" s="35"/>
      <c r="F34" s="75"/>
      <c r="G34" s="95"/>
      <c r="H34" s="46"/>
      <c r="I34" s="35"/>
      <c r="J34" s="44"/>
      <c r="K34" s="46"/>
      <c r="L34" s="35"/>
      <c r="M34" s="75"/>
      <c r="N34" s="95"/>
      <c r="O34" s="46"/>
    </row>
    <row r="35" spans="1:15" ht="15.75" thickTop="1">
      <c r="A35" s="13"/>
      <c r="B35" s="51"/>
      <c r="C35" s="51"/>
      <c r="D35" s="51"/>
      <c r="E35" s="51"/>
      <c r="F35" s="51"/>
      <c r="G35" s="51"/>
      <c r="H35" s="51"/>
      <c r="I35" s="51"/>
      <c r="J35" s="51"/>
      <c r="K35" s="51"/>
      <c r="L35" s="51"/>
      <c r="M35" s="51"/>
      <c r="N35" s="51"/>
      <c r="O35" s="51"/>
    </row>
    <row r="36" spans="1:15">
      <c r="A36" s="13"/>
      <c r="B36" s="54" t="s">
        <v>1146</v>
      </c>
      <c r="C36" s="54"/>
      <c r="D36" s="54"/>
      <c r="E36" s="54"/>
      <c r="F36" s="54"/>
      <c r="G36" s="54"/>
      <c r="H36" s="54"/>
      <c r="I36" s="54"/>
      <c r="J36" s="54"/>
      <c r="K36" s="54"/>
      <c r="L36" s="54"/>
      <c r="M36" s="54"/>
      <c r="N36" s="54"/>
      <c r="O36" s="54"/>
    </row>
    <row r="37" spans="1:15">
      <c r="A37" s="13"/>
      <c r="B37" s="53"/>
      <c r="C37" s="53"/>
      <c r="D37" s="53"/>
      <c r="E37" s="53"/>
      <c r="F37" s="53"/>
      <c r="G37" s="53"/>
      <c r="H37" s="53"/>
      <c r="I37" s="53"/>
      <c r="J37" s="53"/>
      <c r="K37" s="53"/>
      <c r="L37" s="53"/>
      <c r="M37" s="53"/>
      <c r="N37" s="53"/>
      <c r="O37" s="53"/>
    </row>
    <row r="38" spans="1:15">
      <c r="A38" s="13"/>
      <c r="B38" s="54" t="s">
        <v>1147</v>
      </c>
      <c r="C38" s="54"/>
      <c r="D38" s="54"/>
      <c r="E38" s="54"/>
      <c r="F38" s="54"/>
      <c r="G38" s="54"/>
      <c r="H38" s="54"/>
      <c r="I38" s="54"/>
      <c r="J38" s="54"/>
      <c r="K38" s="54"/>
      <c r="L38" s="54"/>
      <c r="M38" s="54"/>
      <c r="N38" s="54"/>
      <c r="O38" s="54"/>
    </row>
    <row r="39" spans="1:15">
      <c r="A39" s="13"/>
      <c r="B39" s="29"/>
      <c r="C39" s="29"/>
      <c r="D39" s="29"/>
      <c r="E39" s="29"/>
      <c r="F39" s="29"/>
      <c r="G39" s="29"/>
      <c r="H39" s="29"/>
    </row>
    <row r="40" spans="1:15">
      <c r="A40" s="13"/>
      <c r="B40" s="14"/>
      <c r="C40" s="14"/>
      <c r="D40" s="14"/>
      <c r="E40" s="14"/>
      <c r="F40" s="14"/>
      <c r="G40" s="14"/>
      <c r="H40" s="14"/>
    </row>
    <row r="41" spans="1:15">
      <c r="A41" s="13"/>
      <c r="B41" s="64" t="s">
        <v>1148</v>
      </c>
      <c r="C41" s="39"/>
      <c r="D41" s="79" t="s">
        <v>1149</v>
      </c>
      <c r="E41" s="79"/>
      <c r="F41" s="39"/>
      <c r="G41" s="79" t="s">
        <v>1149</v>
      </c>
      <c r="H41" s="79"/>
    </row>
    <row r="42" spans="1:15" ht="15.75" thickBot="1">
      <c r="A42" s="13"/>
      <c r="B42" s="85"/>
      <c r="C42" s="39"/>
      <c r="D42" s="30" t="s">
        <v>1150</v>
      </c>
      <c r="E42" s="30"/>
      <c r="F42" s="39"/>
      <c r="G42" s="30" t="s">
        <v>1151</v>
      </c>
      <c r="H42" s="30"/>
    </row>
    <row r="43" spans="1:15">
      <c r="A43" s="13"/>
      <c r="B43" s="21"/>
      <c r="C43" s="15"/>
      <c r="D43" s="32"/>
      <c r="E43" s="32"/>
      <c r="F43" s="15"/>
      <c r="G43" s="32"/>
      <c r="H43" s="32"/>
    </row>
    <row r="44" spans="1:15">
      <c r="A44" s="13"/>
      <c r="B44" s="48" t="s">
        <v>1152</v>
      </c>
      <c r="C44" s="35"/>
      <c r="D44" s="34">
        <v>1722</v>
      </c>
      <c r="E44" s="35"/>
      <c r="F44" s="35"/>
      <c r="G44" s="34">
        <v>1722</v>
      </c>
      <c r="H44" s="35"/>
    </row>
    <row r="45" spans="1:15">
      <c r="A45" s="13"/>
      <c r="B45" s="48"/>
      <c r="C45" s="35"/>
      <c r="D45" s="34"/>
      <c r="E45" s="35"/>
      <c r="F45" s="35"/>
      <c r="G45" s="34"/>
      <c r="H45" s="35"/>
    </row>
    <row r="46" spans="1:15">
      <c r="A46" s="13"/>
      <c r="B46" s="64" t="s">
        <v>1153</v>
      </c>
      <c r="C46" s="39"/>
      <c r="D46" s="37">
        <v>28208</v>
      </c>
      <c r="E46" s="39"/>
      <c r="F46" s="39"/>
      <c r="G46" s="37">
        <v>28208</v>
      </c>
      <c r="H46" s="39"/>
    </row>
    <row r="47" spans="1:15">
      <c r="A47" s="13"/>
      <c r="B47" s="64"/>
      <c r="C47" s="39"/>
      <c r="D47" s="37"/>
      <c r="E47" s="39"/>
      <c r="F47" s="39"/>
      <c r="G47" s="37"/>
      <c r="H47" s="39"/>
    </row>
    <row r="48" spans="1:15">
      <c r="A48" s="13"/>
      <c r="B48" s="48" t="s">
        <v>1154</v>
      </c>
      <c r="C48" s="35"/>
      <c r="D48" s="34">
        <v>4085</v>
      </c>
      <c r="E48" s="35"/>
      <c r="F48" s="35"/>
      <c r="G48" s="34">
        <v>4085</v>
      </c>
      <c r="H48" s="35"/>
    </row>
    <row r="49" spans="1:15">
      <c r="A49" s="13"/>
      <c r="B49" s="48"/>
      <c r="C49" s="35"/>
      <c r="D49" s="34"/>
      <c r="E49" s="35"/>
      <c r="F49" s="35"/>
      <c r="G49" s="34"/>
      <c r="H49" s="35"/>
    </row>
    <row r="50" spans="1:15">
      <c r="A50" s="13"/>
      <c r="B50" s="64" t="s">
        <v>1155</v>
      </c>
      <c r="C50" s="39"/>
      <c r="D50" s="37">
        <v>9717</v>
      </c>
      <c r="E50" s="39"/>
      <c r="F50" s="39"/>
      <c r="G50" s="37">
        <v>9717</v>
      </c>
      <c r="H50" s="39"/>
    </row>
    <row r="51" spans="1:15">
      <c r="A51" s="13"/>
      <c r="B51" s="64"/>
      <c r="C51" s="39"/>
      <c r="D51" s="37"/>
      <c r="E51" s="39"/>
      <c r="F51" s="39"/>
      <c r="G51" s="37"/>
      <c r="H51" s="39"/>
    </row>
    <row r="52" spans="1:15">
      <c r="A52" s="13"/>
      <c r="B52" s="48" t="s">
        <v>1156</v>
      </c>
      <c r="C52" s="35"/>
      <c r="D52" s="34">
        <v>33902</v>
      </c>
      <c r="E52" s="35"/>
      <c r="F52" s="35"/>
      <c r="G52" s="34">
        <v>33902</v>
      </c>
      <c r="H52" s="35"/>
    </row>
    <row r="53" spans="1:15">
      <c r="A53" s="13"/>
      <c r="B53" s="48"/>
      <c r="C53" s="35"/>
      <c r="D53" s="34"/>
      <c r="E53" s="35"/>
      <c r="F53" s="35"/>
      <c r="G53" s="34"/>
      <c r="H53" s="35"/>
    </row>
    <row r="54" spans="1:15">
      <c r="A54" s="13"/>
      <c r="B54" s="64" t="s">
        <v>1157</v>
      </c>
      <c r="C54" s="39"/>
      <c r="D54" s="41">
        <v>833</v>
      </c>
      <c r="E54" s="39"/>
      <c r="F54" s="39"/>
      <c r="G54" s="41">
        <v>833</v>
      </c>
      <c r="H54" s="39"/>
    </row>
    <row r="55" spans="1:15" ht="15.75" thickBot="1">
      <c r="A55" s="13"/>
      <c r="B55" s="64"/>
      <c r="C55" s="39"/>
      <c r="D55" s="42"/>
      <c r="E55" s="40"/>
      <c r="F55" s="39"/>
      <c r="G55" s="42"/>
      <c r="H55" s="40"/>
    </row>
    <row r="56" spans="1:15">
      <c r="A56" s="13"/>
      <c r="B56" s="170"/>
      <c r="C56" s="35"/>
      <c r="D56" s="43">
        <v>78467</v>
      </c>
      <c r="E56" s="45"/>
      <c r="F56" s="35"/>
      <c r="G56" s="43">
        <v>78467</v>
      </c>
      <c r="H56" s="45"/>
    </row>
    <row r="57" spans="1:15" ht="15.75" thickBot="1">
      <c r="A57" s="13"/>
      <c r="B57" s="170"/>
      <c r="C57" s="35"/>
      <c r="D57" s="44"/>
      <c r="E57" s="46"/>
      <c r="F57" s="35"/>
      <c r="G57" s="44"/>
      <c r="H57" s="46"/>
    </row>
    <row r="58" spans="1:15" ht="15.75" thickTop="1">
      <c r="A58" s="13"/>
      <c r="B58" s="54"/>
      <c r="C58" s="54"/>
      <c r="D58" s="54"/>
      <c r="E58" s="54"/>
      <c r="F58" s="54"/>
      <c r="G58" s="54"/>
      <c r="H58" s="54"/>
      <c r="I58" s="54"/>
      <c r="J58" s="54"/>
      <c r="K58" s="54"/>
      <c r="L58" s="54"/>
      <c r="M58" s="54"/>
      <c r="N58" s="54"/>
      <c r="O58" s="54"/>
    </row>
    <row r="59" spans="1:15" ht="25.5" customHeight="1">
      <c r="A59" s="13"/>
      <c r="B59" s="54" t="s">
        <v>1158</v>
      </c>
      <c r="C59" s="54"/>
      <c r="D59" s="54"/>
      <c r="E59" s="54"/>
      <c r="F59" s="54"/>
      <c r="G59" s="54"/>
      <c r="H59" s="54"/>
      <c r="I59" s="54"/>
      <c r="J59" s="54"/>
      <c r="K59" s="54"/>
      <c r="L59" s="54"/>
      <c r="M59" s="54"/>
      <c r="N59" s="54"/>
      <c r="O59" s="54"/>
    </row>
    <row r="60" spans="1:15">
      <c r="A60" s="13"/>
      <c r="B60" s="51"/>
      <c r="C60" s="51"/>
      <c r="D60" s="51"/>
      <c r="E60" s="51"/>
      <c r="F60" s="51"/>
      <c r="G60" s="51"/>
      <c r="H60" s="51"/>
      <c r="I60" s="51"/>
      <c r="J60" s="51"/>
      <c r="K60" s="51"/>
      <c r="L60" s="51"/>
      <c r="M60" s="51"/>
      <c r="N60" s="51"/>
      <c r="O60" s="51"/>
    </row>
    <row r="61" spans="1:15" ht="25.5" customHeight="1">
      <c r="A61" s="13"/>
      <c r="B61" s="54" t="s">
        <v>1159</v>
      </c>
      <c r="C61" s="54"/>
      <c r="D61" s="54"/>
      <c r="E61" s="54"/>
      <c r="F61" s="54"/>
      <c r="G61" s="54"/>
      <c r="H61" s="54"/>
      <c r="I61" s="54"/>
      <c r="J61" s="54"/>
      <c r="K61" s="54"/>
      <c r="L61" s="54"/>
      <c r="M61" s="54"/>
      <c r="N61" s="54"/>
      <c r="O61" s="54"/>
    </row>
    <row r="62" spans="1:15">
      <c r="A62" s="13"/>
      <c r="B62" s="51"/>
      <c r="C62" s="51"/>
      <c r="D62" s="51"/>
      <c r="E62" s="51"/>
      <c r="F62" s="51"/>
      <c r="G62" s="51"/>
      <c r="H62" s="51"/>
      <c r="I62" s="51"/>
      <c r="J62" s="51"/>
      <c r="K62" s="51"/>
      <c r="L62" s="51"/>
      <c r="M62" s="51"/>
      <c r="N62" s="51"/>
      <c r="O62" s="51"/>
    </row>
    <row r="63" spans="1:15">
      <c r="A63" s="13"/>
      <c r="B63" s="53" t="s">
        <v>1160</v>
      </c>
      <c r="C63" s="53"/>
      <c r="D63" s="53"/>
      <c r="E63" s="53"/>
      <c r="F63" s="53"/>
      <c r="G63" s="53"/>
      <c r="H63" s="53"/>
      <c r="I63" s="53"/>
      <c r="J63" s="53"/>
      <c r="K63" s="53"/>
      <c r="L63" s="53"/>
      <c r="M63" s="53"/>
      <c r="N63" s="53"/>
      <c r="O63" s="53"/>
    </row>
    <row r="64" spans="1:15">
      <c r="A64" s="13"/>
      <c r="B64" s="39"/>
      <c r="C64" s="39"/>
      <c r="D64" s="39"/>
      <c r="E64" s="39"/>
      <c r="F64" s="39"/>
      <c r="G64" s="39"/>
      <c r="H64" s="39"/>
      <c r="I64" s="39"/>
      <c r="J64" s="39"/>
      <c r="K64" s="39"/>
      <c r="L64" s="39"/>
      <c r="M64" s="39"/>
      <c r="N64" s="39"/>
      <c r="O64" s="39"/>
    </row>
    <row r="65" spans="1:15">
      <c r="A65" s="13"/>
      <c r="B65" s="54" t="s">
        <v>1161</v>
      </c>
      <c r="C65" s="54"/>
      <c r="D65" s="54"/>
      <c r="E65" s="54"/>
      <c r="F65" s="54"/>
      <c r="G65" s="54"/>
      <c r="H65" s="54"/>
      <c r="I65" s="54"/>
      <c r="J65" s="54"/>
      <c r="K65" s="54"/>
      <c r="L65" s="54"/>
      <c r="M65" s="54"/>
      <c r="N65" s="54"/>
      <c r="O65" s="54"/>
    </row>
    <row r="66" spans="1:15">
      <c r="A66" s="13"/>
      <c r="B66" s="29"/>
      <c r="C66" s="29"/>
      <c r="D66" s="29"/>
      <c r="E66" s="29"/>
      <c r="F66" s="29"/>
      <c r="G66" s="29"/>
      <c r="H66" s="29"/>
    </row>
    <row r="67" spans="1:15">
      <c r="A67" s="13"/>
      <c r="B67" s="14"/>
      <c r="C67" s="14"/>
      <c r="D67" s="14"/>
      <c r="E67" s="14"/>
      <c r="F67" s="14"/>
      <c r="G67" s="14"/>
      <c r="H67" s="14"/>
    </row>
    <row r="68" spans="1:15">
      <c r="A68" s="13"/>
      <c r="B68" s="39"/>
      <c r="C68" s="79" t="s">
        <v>1162</v>
      </c>
      <c r="D68" s="79"/>
      <c r="E68" s="39"/>
      <c r="F68" s="79" t="s">
        <v>1135</v>
      </c>
      <c r="G68" s="79"/>
      <c r="H68" s="79"/>
    </row>
    <row r="69" spans="1:15">
      <c r="A69" s="13"/>
      <c r="B69" s="39"/>
      <c r="C69" s="79"/>
      <c r="D69" s="79"/>
      <c r="E69" s="39"/>
      <c r="F69" s="79" t="s">
        <v>1163</v>
      </c>
      <c r="G69" s="79"/>
      <c r="H69" s="79"/>
    </row>
    <row r="70" spans="1:15" ht="15.75" thickBot="1">
      <c r="A70" s="13"/>
      <c r="B70" s="39"/>
      <c r="C70" s="30"/>
      <c r="D70" s="30"/>
      <c r="E70" s="39"/>
      <c r="F70" s="30" t="s">
        <v>1164</v>
      </c>
      <c r="G70" s="30"/>
      <c r="H70" s="30"/>
    </row>
    <row r="71" spans="1:15">
      <c r="A71" s="13"/>
      <c r="B71" s="15"/>
      <c r="C71" s="32"/>
      <c r="D71" s="32"/>
      <c r="E71" s="15"/>
      <c r="F71" s="32"/>
      <c r="G71" s="32"/>
      <c r="H71" s="32"/>
    </row>
    <row r="72" spans="1:15">
      <c r="A72" s="13"/>
      <c r="B72" s="48" t="s">
        <v>1165</v>
      </c>
      <c r="C72" s="34">
        <v>1250</v>
      </c>
      <c r="D72" s="35"/>
      <c r="E72" s="35"/>
      <c r="F72" s="48" t="s">
        <v>360</v>
      </c>
      <c r="G72" s="49">
        <v>12.51</v>
      </c>
      <c r="H72" s="35"/>
    </row>
    <row r="73" spans="1:15">
      <c r="A73" s="13"/>
      <c r="B73" s="48"/>
      <c r="C73" s="34"/>
      <c r="D73" s="35"/>
      <c r="E73" s="35"/>
      <c r="F73" s="48"/>
      <c r="G73" s="49"/>
      <c r="H73" s="35"/>
    </row>
    <row r="74" spans="1:15">
      <c r="A74" s="13"/>
      <c r="B74" s="36" t="s">
        <v>1140</v>
      </c>
      <c r="C74" s="41" t="s">
        <v>331</v>
      </c>
      <c r="D74" s="39"/>
      <c r="E74" s="39"/>
      <c r="F74" s="41" t="s">
        <v>331</v>
      </c>
      <c r="G74" s="41"/>
      <c r="H74" s="39"/>
    </row>
    <row r="75" spans="1:15">
      <c r="A75" s="13"/>
      <c r="B75" s="36"/>
      <c r="C75" s="41"/>
      <c r="D75" s="39"/>
      <c r="E75" s="39"/>
      <c r="F75" s="41"/>
      <c r="G75" s="41"/>
      <c r="H75" s="39"/>
    </row>
    <row r="76" spans="1:15">
      <c r="A76" s="13"/>
      <c r="B76" s="33" t="s">
        <v>1166</v>
      </c>
      <c r="C76" s="34">
        <v>173266</v>
      </c>
      <c r="D76" s="35"/>
      <c r="E76" s="35"/>
      <c r="F76" s="49">
        <v>6.95</v>
      </c>
      <c r="G76" s="49"/>
      <c r="H76" s="35"/>
    </row>
    <row r="77" spans="1:15">
      <c r="A77" s="13"/>
      <c r="B77" s="33"/>
      <c r="C77" s="34"/>
      <c r="D77" s="35"/>
      <c r="E77" s="35"/>
      <c r="F77" s="49"/>
      <c r="G77" s="49"/>
      <c r="H77" s="35"/>
    </row>
    <row r="78" spans="1:15">
      <c r="A78" s="13"/>
      <c r="B78" s="36" t="s">
        <v>1167</v>
      </c>
      <c r="C78" s="37">
        <v>172900</v>
      </c>
      <c r="D78" s="39"/>
      <c r="E78" s="39"/>
      <c r="F78" s="41">
        <v>6.95</v>
      </c>
      <c r="G78" s="41"/>
      <c r="H78" s="39"/>
    </row>
    <row r="79" spans="1:15">
      <c r="A79" s="13"/>
      <c r="B79" s="36"/>
      <c r="C79" s="37"/>
      <c r="D79" s="39"/>
      <c r="E79" s="39"/>
      <c r="F79" s="41"/>
      <c r="G79" s="41"/>
      <c r="H79" s="39"/>
    </row>
    <row r="80" spans="1:15">
      <c r="A80" s="13"/>
      <c r="B80" s="33" t="s">
        <v>1144</v>
      </c>
      <c r="C80" s="49">
        <v>680</v>
      </c>
      <c r="D80" s="35"/>
      <c r="E80" s="35"/>
      <c r="F80" s="49">
        <v>12.51</v>
      </c>
      <c r="G80" s="49"/>
      <c r="H80" s="35"/>
    </row>
    <row r="81" spans="1:15" ht="15.75" thickBot="1">
      <c r="A81" s="13"/>
      <c r="B81" s="33"/>
      <c r="C81" s="63"/>
      <c r="D81" s="62"/>
      <c r="E81" s="35"/>
      <c r="F81" s="63"/>
      <c r="G81" s="63"/>
      <c r="H81" s="62"/>
    </row>
    <row r="82" spans="1:15">
      <c r="A82" s="13"/>
      <c r="B82" s="64" t="s">
        <v>1168</v>
      </c>
      <c r="C82" s="66">
        <v>936</v>
      </c>
      <c r="D82" s="32"/>
      <c r="E82" s="39"/>
      <c r="F82" s="70" t="s">
        <v>360</v>
      </c>
      <c r="G82" s="66">
        <v>10.68</v>
      </c>
      <c r="H82" s="32"/>
    </row>
    <row r="83" spans="1:15" ht="15.75" thickBot="1">
      <c r="A83" s="13"/>
      <c r="B83" s="64"/>
      <c r="C83" s="69"/>
      <c r="D83" s="68"/>
      <c r="E83" s="39"/>
      <c r="F83" s="71"/>
      <c r="G83" s="69"/>
      <c r="H83" s="68"/>
    </row>
    <row r="84" spans="1:15" ht="15.75" thickTop="1">
      <c r="A84" s="13"/>
      <c r="B84" s="51"/>
      <c r="C84" s="51"/>
      <c r="D84" s="51"/>
      <c r="E84" s="51"/>
      <c r="F84" s="51"/>
      <c r="G84" s="51"/>
      <c r="H84" s="51"/>
      <c r="I84" s="51"/>
      <c r="J84" s="51"/>
      <c r="K84" s="51"/>
      <c r="L84" s="51"/>
      <c r="M84" s="51"/>
      <c r="N84" s="51"/>
      <c r="O84" s="51"/>
    </row>
    <row r="85" spans="1:15">
      <c r="A85" s="13"/>
      <c r="B85" s="54" t="s">
        <v>1169</v>
      </c>
      <c r="C85" s="54"/>
      <c r="D85" s="54"/>
      <c r="E85" s="54"/>
      <c r="F85" s="54"/>
      <c r="G85" s="54"/>
      <c r="H85" s="54"/>
      <c r="I85" s="54"/>
      <c r="J85" s="54"/>
      <c r="K85" s="54"/>
      <c r="L85" s="54"/>
      <c r="M85" s="54"/>
      <c r="N85" s="54"/>
      <c r="O85" s="54"/>
    </row>
    <row r="86" spans="1:15">
      <c r="A86" s="13"/>
      <c r="B86" s="51"/>
      <c r="C86" s="51"/>
      <c r="D86" s="51"/>
      <c r="E86" s="51"/>
      <c r="F86" s="51"/>
      <c r="G86" s="51"/>
      <c r="H86" s="51"/>
      <c r="I86" s="51"/>
      <c r="J86" s="51"/>
      <c r="K86" s="51"/>
      <c r="L86" s="51"/>
      <c r="M86" s="51"/>
      <c r="N86" s="51"/>
      <c r="O86" s="51"/>
    </row>
    <row r="87" spans="1:15">
      <c r="A87" s="13"/>
      <c r="B87" s="53" t="s">
        <v>1170</v>
      </c>
      <c r="C87" s="53"/>
      <c r="D87" s="53"/>
      <c r="E87" s="53"/>
      <c r="F87" s="53"/>
      <c r="G87" s="53"/>
      <c r="H87" s="53"/>
      <c r="I87" s="53"/>
      <c r="J87" s="53"/>
      <c r="K87" s="53"/>
      <c r="L87" s="53"/>
      <c r="M87" s="53"/>
      <c r="N87" s="53"/>
      <c r="O87" s="53"/>
    </row>
    <row r="88" spans="1:15">
      <c r="A88" s="13"/>
      <c r="B88" s="51"/>
      <c r="C88" s="51"/>
      <c r="D88" s="51"/>
      <c r="E88" s="51"/>
      <c r="F88" s="51"/>
      <c r="G88" s="51"/>
      <c r="H88" s="51"/>
      <c r="I88" s="51"/>
      <c r="J88" s="51"/>
      <c r="K88" s="51"/>
      <c r="L88" s="51"/>
      <c r="M88" s="51"/>
      <c r="N88" s="51"/>
      <c r="O88" s="51"/>
    </row>
    <row r="89" spans="1:15" ht="25.5" customHeight="1">
      <c r="A89" s="13"/>
      <c r="B89" s="54" t="s">
        <v>1171</v>
      </c>
      <c r="C89" s="54"/>
      <c r="D89" s="54"/>
      <c r="E89" s="54"/>
      <c r="F89" s="54"/>
      <c r="G89" s="54"/>
      <c r="H89" s="54"/>
      <c r="I89" s="54"/>
      <c r="J89" s="54"/>
      <c r="K89" s="54"/>
      <c r="L89" s="54"/>
      <c r="M89" s="54"/>
      <c r="N89" s="54"/>
      <c r="O89" s="54"/>
    </row>
    <row r="90" spans="1:15">
      <c r="A90" s="13"/>
      <c r="B90" s="51"/>
      <c r="C90" s="51"/>
      <c r="D90" s="51"/>
      <c r="E90" s="51"/>
      <c r="F90" s="51"/>
      <c r="G90" s="51"/>
      <c r="H90" s="51"/>
      <c r="I90" s="51"/>
      <c r="J90" s="51"/>
      <c r="K90" s="51"/>
      <c r="L90" s="51"/>
      <c r="M90" s="51"/>
      <c r="N90" s="51"/>
      <c r="O90" s="51"/>
    </row>
    <row r="91" spans="1:15">
      <c r="A91" s="13"/>
      <c r="B91" s="53" t="s">
        <v>1172</v>
      </c>
      <c r="C91" s="53"/>
      <c r="D91" s="53"/>
      <c r="E91" s="53"/>
      <c r="F91" s="53"/>
      <c r="G91" s="53"/>
      <c r="H91" s="53"/>
      <c r="I91" s="53"/>
      <c r="J91" s="53"/>
      <c r="K91" s="53"/>
      <c r="L91" s="53"/>
      <c r="M91" s="53"/>
      <c r="N91" s="53"/>
      <c r="O91" s="53"/>
    </row>
    <row r="92" spans="1:15">
      <c r="A92" s="13"/>
      <c r="B92" s="51"/>
      <c r="C92" s="51"/>
      <c r="D92" s="51"/>
      <c r="E92" s="51"/>
      <c r="F92" s="51"/>
      <c r="G92" s="51"/>
      <c r="H92" s="51"/>
      <c r="I92" s="51"/>
      <c r="J92" s="51"/>
      <c r="K92" s="51"/>
      <c r="L92" s="51"/>
      <c r="M92" s="51"/>
      <c r="N92" s="51"/>
      <c r="O92" s="51"/>
    </row>
    <row r="93" spans="1:15" ht="51" customHeight="1">
      <c r="A93" s="13"/>
      <c r="B93" s="54" t="s">
        <v>1173</v>
      </c>
      <c r="C93" s="54"/>
      <c r="D93" s="54"/>
      <c r="E93" s="54"/>
      <c r="F93" s="54"/>
      <c r="G93" s="54"/>
      <c r="H93" s="54"/>
      <c r="I93" s="54"/>
      <c r="J93" s="54"/>
      <c r="K93" s="54"/>
      <c r="L93" s="54"/>
      <c r="M93" s="54"/>
      <c r="N93" s="54"/>
      <c r="O93" s="54"/>
    </row>
    <row r="94" spans="1:15">
      <c r="A94" s="13"/>
      <c r="B94" s="51"/>
      <c r="C94" s="51"/>
      <c r="D94" s="51"/>
      <c r="E94" s="51"/>
      <c r="F94" s="51"/>
      <c r="G94" s="51"/>
      <c r="H94" s="51"/>
      <c r="I94" s="51"/>
      <c r="J94" s="51"/>
      <c r="K94" s="51"/>
      <c r="L94" s="51"/>
      <c r="M94" s="51"/>
      <c r="N94" s="51"/>
      <c r="O94" s="51"/>
    </row>
    <row r="95" spans="1:15" ht="38.25" customHeight="1">
      <c r="A95" s="13"/>
      <c r="B95" s="54" t="s">
        <v>1174</v>
      </c>
      <c r="C95" s="54"/>
      <c r="D95" s="54"/>
      <c r="E95" s="54"/>
      <c r="F95" s="54"/>
      <c r="G95" s="54"/>
      <c r="H95" s="54"/>
      <c r="I95" s="54"/>
      <c r="J95" s="54"/>
      <c r="K95" s="54"/>
      <c r="L95" s="54"/>
      <c r="M95" s="54"/>
      <c r="N95" s="54"/>
      <c r="O95" s="54"/>
    </row>
    <row r="96" spans="1:15">
      <c r="A96" s="13"/>
      <c r="B96" s="54"/>
      <c r="C96" s="54"/>
      <c r="D96" s="54"/>
      <c r="E96" s="54"/>
      <c r="F96" s="54"/>
      <c r="G96" s="54"/>
      <c r="H96" s="54"/>
      <c r="I96" s="54"/>
      <c r="J96" s="54"/>
      <c r="K96" s="54"/>
      <c r="L96" s="54"/>
      <c r="M96" s="54"/>
      <c r="N96" s="54"/>
      <c r="O96" s="54"/>
    </row>
    <row r="97" spans="1:15" ht="51" customHeight="1">
      <c r="A97" s="13"/>
      <c r="B97" s="54" t="s">
        <v>1175</v>
      </c>
      <c r="C97" s="54"/>
      <c r="D97" s="54"/>
      <c r="E97" s="54"/>
      <c r="F97" s="54"/>
      <c r="G97" s="54"/>
      <c r="H97" s="54"/>
      <c r="I97" s="54"/>
      <c r="J97" s="54"/>
      <c r="K97" s="54"/>
      <c r="L97" s="54"/>
      <c r="M97" s="54"/>
      <c r="N97" s="54"/>
      <c r="O97" s="54"/>
    </row>
    <row r="98" spans="1:15">
      <c r="A98" s="13"/>
      <c r="B98" s="51"/>
      <c r="C98" s="51"/>
      <c r="D98" s="51"/>
      <c r="E98" s="51"/>
      <c r="F98" s="51"/>
      <c r="G98" s="51"/>
      <c r="H98" s="51"/>
      <c r="I98" s="51"/>
      <c r="J98" s="51"/>
      <c r="K98" s="51"/>
      <c r="L98" s="51"/>
      <c r="M98" s="51"/>
      <c r="N98" s="51"/>
      <c r="O98" s="51"/>
    </row>
    <row r="99" spans="1:15" ht="38.25" customHeight="1">
      <c r="A99" s="13"/>
      <c r="B99" s="54" t="s">
        <v>1176</v>
      </c>
      <c r="C99" s="54"/>
      <c r="D99" s="54"/>
      <c r="E99" s="54"/>
      <c r="F99" s="54"/>
      <c r="G99" s="54"/>
      <c r="H99" s="54"/>
      <c r="I99" s="54"/>
      <c r="J99" s="54"/>
      <c r="K99" s="54"/>
      <c r="L99" s="54"/>
      <c r="M99" s="54"/>
      <c r="N99" s="54"/>
      <c r="O99" s="54"/>
    </row>
    <row r="100" spans="1:15">
      <c r="A100" s="13"/>
      <c r="B100" s="51"/>
      <c r="C100" s="51"/>
      <c r="D100" s="51"/>
      <c r="E100" s="51"/>
      <c r="F100" s="51"/>
      <c r="G100" s="51"/>
      <c r="H100" s="51"/>
      <c r="I100" s="51"/>
      <c r="J100" s="51"/>
      <c r="K100" s="51"/>
      <c r="L100" s="51"/>
      <c r="M100" s="51"/>
      <c r="N100" s="51"/>
      <c r="O100" s="51"/>
    </row>
    <row r="101" spans="1:15" ht="25.5" customHeight="1">
      <c r="A101" s="13"/>
      <c r="B101" s="54" t="s">
        <v>1177</v>
      </c>
      <c r="C101" s="54"/>
      <c r="D101" s="54"/>
      <c r="E101" s="54"/>
      <c r="F101" s="54"/>
      <c r="G101" s="54"/>
      <c r="H101" s="54"/>
      <c r="I101" s="54"/>
      <c r="J101" s="54"/>
      <c r="K101" s="54"/>
      <c r="L101" s="54"/>
      <c r="M101" s="54"/>
      <c r="N101" s="54"/>
      <c r="O101" s="54"/>
    </row>
    <row r="102" spans="1:15">
      <c r="A102" s="13"/>
      <c r="B102" s="51"/>
      <c r="C102" s="51"/>
      <c r="D102" s="51"/>
      <c r="E102" s="51"/>
      <c r="F102" s="51"/>
      <c r="G102" s="51"/>
      <c r="H102" s="51"/>
      <c r="I102" s="51"/>
      <c r="J102" s="51"/>
      <c r="K102" s="51"/>
      <c r="L102" s="51"/>
      <c r="M102" s="51"/>
      <c r="N102" s="51"/>
      <c r="O102" s="51"/>
    </row>
    <row r="103" spans="1:15" ht="38.25" customHeight="1">
      <c r="A103" s="13"/>
      <c r="B103" s="54" t="s">
        <v>1178</v>
      </c>
      <c r="C103" s="54"/>
      <c r="D103" s="54"/>
      <c r="E103" s="54"/>
      <c r="F103" s="54"/>
      <c r="G103" s="54"/>
      <c r="H103" s="54"/>
      <c r="I103" s="54"/>
      <c r="J103" s="54"/>
      <c r="K103" s="54"/>
      <c r="L103" s="54"/>
      <c r="M103" s="54"/>
      <c r="N103" s="54"/>
      <c r="O103" s="54"/>
    </row>
  </sheetData>
  <mergeCells count="261">
    <mergeCell ref="B103:O103"/>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61:O61"/>
    <mergeCell ref="B62:O62"/>
    <mergeCell ref="B63:O63"/>
    <mergeCell ref="B64:O64"/>
    <mergeCell ref="B65:O65"/>
    <mergeCell ref="B84:O84"/>
    <mergeCell ref="B36:O36"/>
    <mergeCell ref="B37:O37"/>
    <mergeCell ref="B38:O38"/>
    <mergeCell ref="B58:O58"/>
    <mergeCell ref="B59:O59"/>
    <mergeCell ref="B60:O60"/>
    <mergeCell ref="B8:O8"/>
    <mergeCell ref="B9:O9"/>
    <mergeCell ref="B10:O10"/>
    <mergeCell ref="B11:O11"/>
    <mergeCell ref="B12:O12"/>
    <mergeCell ref="B35:O35"/>
    <mergeCell ref="H82:H83"/>
    <mergeCell ref="A1:A2"/>
    <mergeCell ref="B1:O1"/>
    <mergeCell ref="B2:O2"/>
    <mergeCell ref="B3:O3"/>
    <mergeCell ref="A4:A103"/>
    <mergeCell ref="B4:O4"/>
    <mergeCell ref="B5:O5"/>
    <mergeCell ref="B6:O6"/>
    <mergeCell ref="B7:O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C71:D71"/>
    <mergeCell ref="F71:H71"/>
    <mergeCell ref="B72:B73"/>
    <mergeCell ref="C72:C73"/>
    <mergeCell ref="D72:D73"/>
    <mergeCell ref="E72:E73"/>
    <mergeCell ref="F72:F73"/>
    <mergeCell ref="G72:G73"/>
    <mergeCell ref="H72:H73"/>
    <mergeCell ref="B66:H66"/>
    <mergeCell ref="B68:B70"/>
    <mergeCell ref="C68:D70"/>
    <mergeCell ref="E68:E70"/>
    <mergeCell ref="F68:H68"/>
    <mergeCell ref="F69:H69"/>
    <mergeCell ref="F70:H70"/>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D43:E43"/>
    <mergeCell ref="G43:H43"/>
    <mergeCell ref="B44:B45"/>
    <mergeCell ref="C44:C45"/>
    <mergeCell ref="D44:D45"/>
    <mergeCell ref="E44:E45"/>
    <mergeCell ref="F44:F45"/>
    <mergeCell ref="G44:G45"/>
    <mergeCell ref="H44:H45"/>
    <mergeCell ref="N33:N34"/>
    <mergeCell ref="O33:O34"/>
    <mergeCell ref="B39:H39"/>
    <mergeCell ref="B41:B42"/>
    <mergeCell ref="C41:C42"/>
    <mergeCell ref="D41:E41"/>
    <mergeCell ref="D42:E42"/>
    <mergeCell ref="F41:F42"/>
    <mergeCell ref="G41:H41"/>
    <mergeCell ref="G42:H42"/>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C20:D20"/>
    <mergeCell ref="F20:H20"/>
    <mergeCell ref="J20:K20"/>
    <mergeCell ref="M20:O20"/>
    <mergeCell ref="B21:B22"/>
    <mergeCell ref="C21:C22"/>
    <mergeCell ref="D21:D22"/>
    <mergeCell ref="E21:E22"/>
    <mergeCell ref="F21:F22"/>
    <mergeCell ref="G21:G22"/>
    <mergeCell ref="I16:I19"/>
    <mergeCell ref="J16:K19"/>
    <mergeCell ref="L16:L19"/>
    <mergeCell ref="M16:O16"/>
    <mergeCell ref="M17:O17"/>
    <mergeCell ref="M18:O18"/>
    <mergeCell ref="M19:O19"/>
    <mergeCell ref="B13:O13"/>
    <mergeCell ref="C15:H15"/>
    <mergeCell ref="J15:O15"/>
    <mergeCell ref="B16:B19"/>
    <mergeCell ref="C16:D19"/>
    <mergeCell ref="E16:E19"/>
    <mergeCell ref="F16:H16"/>
    <mergeCell ref="F17:H17"/>
    <mergeCell ref="F18:H18"/>
    <mergeCell ref="F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7109375" customWidth="1"/>
    <col min="4" max="4" width="20.7109375" customWidth="1"/>
    <col min="5" max="5" width="15.42578125" customWidth="1"/>
    <col min="6" max="6" width="1.5703125" bestFit="1" customWidth="1"/>
    <col min="7" max="7" width="6.42578125" customWidth="1"/>
    <col min="8" max="9" width="19.7109375" customWidth="1"/>
    <col min="10" max="10" width="1.5703125" bestFit="1" customWidth="1"/>
    <col min="11" max="11" width="2" bestFit="1" customWidth="1"/>
    <col min="12" max="12" width="36.5703125" bestFit="1" customWidth="1"/>
    <col min="13" max="13" width="1.5703125" bestFit="1" customWidth="1"/>
  </cols>
  <sheetData>
    <row r="1" spans="1:13" ht="15" customHeight="1">
      <c r="A1" s="8" t="s">
        <v>11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80</v>
      </c>
      <c r="B3" s="51"/>
      <c r="C3" s="51"/>
      <c r="D3" s="51"/>
      <c r="E3" s="51"/>
      <c r="F3" s="51"/>
      <c r="G3" s="51"/>
      <c r="H3" s="51"/>
      <c r="I3" s="51"/>
      <c r="J3" s="51"/>
      <c r="K3" s="51"/>
      <c r="L3" s="51"/>
      <c r="M3" s="51"/>
    </row>
    <row r="4" spans="1:13">
      <c r="A4" s="13" t="s">
        <v>1181</v>
      </c>
      <c r="B4" s="56" t="s">
        <v>1181</v>
      </c>
      <c r="C4" s="56"/>
      <c r="D4" s="56"/>
      <c r="E4" s="56"/>
      <c r="F4" s="56"/>
      <c r="G4" s="56"/>
      <c r="H4" s="56"/>
      <c r="I4" s="56"/>
      <c r="J4" s="56"/>
      <c r="K4" s="56"/>
      <c r="L4" s="56"/>
      <c r="M4" s="56"/>
    </row>
    <row r="5" spans="1:13">
      <c r="A5" s="13"/>
      <c r="B5" s="51"/>
      <c r="C5" s="51"/>
      <c r="D5" s="51"/>
      <c r="E5" s="51"/>
      <c r="F5" s="51"/>
      <c r="G5" s="51"/>
      <c r="H5" s="51"/>
      <c r="I5" s="51"/>
      <c r="J5" s="51"/>
      <c r="K5" s="51"/>
      <c r="L5" s="51"/>
      <c r="M5" s="51"/>
    </row>
    <row r="6" spans="1:13">
      <c r="A6" s="13"/>
      <c r="B6" s="54" t="s">
        <v>1182</v>
      </c>
      <c r="C6" s="54"/>
      <c r="D6" s="54"/>
      <c r="E6" s="54"/>
      <c r="F6" s="54"/>
      <c r="G6" s="54"/>
      <c r="H6" s="54"/>
      <c r="I6" s="54"/>
      <c r="J6" s="54"/>
      <c r="K6" s="54"/>
      <c r="L6" s="54"/>
      <c r="M6" s="54"/>
    </row>
    <row r="7" spans="1:13">
      <c r="A7" s="13"/>
      <c r="B7" s="29"/>
      <c r="C7" s="29"/>
      <c r="D7" s="29"/>
      <c r="E7" s="29"/>
      <c r="F7" s="29"/>
      <c r="G7" s="29"/>
      <c r="H7" s="29"/>
      <c r="I7" s="29"/>
      <c r="J7" s="29"/>
      <c r="K7" s="29"/>
      <c r="L7" s="29"/>
      <c r="M7" s="29"/>
    </row>
    <row r="8" spans="1:13">
      <c r="A8" s="13"/>
      <c r="B8" s="14"/>
      <c r="C8" s="14"/>
      <c r="D8" s="14"/>
      <c r="E8" s="14"/>
      <c r="F8" s="14"/>
      <c r="G8" s="14"/>
      <c r="H8" s="14"/>
      <c r="I8" s="14"/>
      <c r="J8" s="14"/>
      <c r="K8" s="14"/>
      <c r="L8" s="14"/>
      <c r="M8" s="14"/>
    </row>
    <row r="9" spans="1:13" ht="15.75" thickBot="1">
      <c r="A9" s="13"/>
      <c r="B9" s="15"/>
      <c r="C9" s="30" t="s">
        <v>1183</v>
      </c>
      <c r="D9" s="30"/>
      <c r="E9" s="30"/>
      <c r="F9" s="15"/>
      <c r="G9" s="30" t="s">
        <v>1184</v>
      </c>
      <c r="H9" s="30"/>
      <c r="I9" s="30"/>
      <c r="J9" s="15"/>
      <c r="K9" s="30" t="s">
        <v>139</v>
      </c>
      <c r="L9" s="30"/>
      <c r="M9" s="30"/>
    </row>
    <row r="10" spans="1:13">
      <c r="A10" s="13"/>
      <c r="B10" s="15"/>
      <c r="C10" s="32"/>
      <c r="D10" s="32"/>
      <c r="E10" s="32"/>
      <c r="F10" s="15"/>
      <c r="G10" s="32"/>
      <c r="H10" s="32"/>
      <c r="I10" s="32"/>
      <c r="J10" s="15"/>
      <c r="K10" s="32"/>
      <c r="L10" s="32"/>
      <c r="M10" s="32"/>
    </row>
    <row r="11" spans="1:13">
      <c r="A11" s="13"/>
      <c r="B11" s="48" t="s">
        <v>1185</v>
      </c>
      <c r="C11" s="48" t="s">
        <v>360</v>
      </c>
      <c r="D11" s="49" t="s">
        <v>1186</v>
      </c>
      <c r="E11" s="48" t="s">
        <v>383</v>
      </c>
      <c r="F11" s="35"/>
      <c r="G11" s="48" t="s">
        <v>360</v>
      </c>
      <c r="H11" s="34">
        <v>2381</v>
      </c>
      <c r="I11" s="35"/>
      <c r="J11" s="35"/>
      <c r="K11" s="48" t="s">
        <v>360</v>
      </c>
      <c r="L11" s="49" t="s">
        <v>1187</v>
      </c>
      <c r="M11" s="48" t="s">
        <v>383</v>
      </c>
    </row>
    <row r="12" spans="1:13">
      <c r="A12" s="13"/>
      <c r="B12" s="48"/>
      <c r="C12" s="48"/>
      <c r="D12" s="49"/>
      <c r="E12" s="48"/>
      <c r="F12" s="35"/>
      <c r="G12" s="48"/>
      <c r="H12" s="34"/>
      <c r="I12" s="35"/>
      <c r="J12" s="35"/>
      <c r="K12" s="48"/>
      <c r="L12" s="49"/>
      <c r="M12" s="48"/>
    </row>
    <row r="13" spans="1:13">
      <c r="A13" s="13"/>
      <c r="B13" s="36" t="s">
        <v>1188</v>
      </c>
      <c r="C13" s="37">
        <v>5445</v>
      </c>
      <c r="D13" s="37"/>
      <c r="E13" s="39"/>
      <c r="F13" s="39"/>
      <c r="G13" s="41" t="s">
        <v>1189</v>
      </c>
      <c r="H13" s="41"/>
      <c r="I13" s="64" t="s">
        <v>383</v>
      </c>
      <c r="J13" s="39"/>
      <c r="K13" s="37">
        <v>2005</v>
      </c>
      <c r="L13" s="37"/>
      <c r="M13" s="39"/>
    </row>
    <row r="14" spans="1:13">
      <c r="A14" s="13"/>
      <c r="B14" s="36"/>
      <c r="C14" s="37"/>
      <c r="D14" s="37"/>
      <c r="E14" s="39"/>
      <c r="F14" s="39"/>
      <c r="G14" s="41"/>
      <c r="H14" s="41"/>
      <c r="I14" s="64"/>
      <c r="J14" s="39"/>
      <c r="K14" s="37"/>
      <c r="L14" s="37"/>
      <c r="M14" s="39"/>
    </row>
    <row r="15" spans="1:13">
      <c r="A15" s="13"/>
      <c r="B15" s="33" t="s">
        <v>1190</v>
      </c>
      <c r="C15" s="49" t="s">
        <v>1191</v>
      </c>
      <c r="D15" s="49"/>
      <c r="E15" s="48" t="s">
        <v>383</v>
      </c>
      <c r="F15" s="35"/>
      <c r="G15" s="49" t="s">
        <v>331</v>
      </c>
      <c r="H15" s="49"/>
      <c r="I15" s="35"/>
      <c r="J15" s="35"/>
      <c r="K15" s="49" t="s">
        <v>1191</v>
      </c>
      <c r="L15" s="49"/>
      <c r="M15" s="48" t="s">
        <v>383</v>
      </c>
    </row>
    <row r="16" spans="1:13" ht="15.75" thickBot="1">
      <c r="A16" s="13"/>
      <c r="B16" s="33"/>
      <c r="C16" s="63"/>
      <c r="D16" s="63"/>
      <c r="E16" s="83"/>
      <c r="F16" s="35"/>
      <c r="G16" s="63"/>
      <c r="H16" s="63"/>
      <c r="I16" s="62"/>
      <c r="J16" s="35"/>
      <c r="K16" s="63"/>
      <c r="L16" s="63"/>
      <c r="M16" s="83"/>
    </row>
    <row r="17" spans="1:13">
      <c r="A17" s="13"/>
      <c r="B17" s="36" t="s">
        <v>1192</v>
      </c>
      <c r="C17" s="65">
        <v>5369</v>
      </c>
      <c r="D17" s="65"/>
      <c r="E17" s="32"/>
      <c r="F17" s="39"/>
      <c r="G17" s="66" t="s">
        <v>1189</v>
      </c>
      <c r="H17" s="66"/>
      <c r="I17" s="70" t="s">
        <v>383</v>
      </c>
      <c r="J17" s="39"/>
      <c r="K17" s="65">
        <v>1929</v>
      </c>
      <c r="L17" s="65"/>
      <c r="M17" s="32"/>
    </row>
    <row r="18" spans="1:13" ht="15.75" thickBot="1">
      <c r="A18" s="13"/>
      <c r="B18" s="36"/>
      <c r="C18" s="38"/>
      <c r="D18" s="38"/>
      <c r="E18" s="40"/>
      <c r="F18" s="39"/>
      <c r="G18" s="42"/>
      <c r="H18" s="42"/>
      <c r="I18" s="85"/>
      <c r="J18" s="39"/>
      <c r="K18" s="38"/>
      <c r="L18" s="38"/>
      <c r="M18" s="40"/>
    </row>
    <row r="19" spans="1:13" ht="15.75" thickBot="1">
      <c r="A19" s="13"/>
      <c r="B19" s="27" t="s">
        <v>734</v>
      </c>
      <c r="C19" s="184" t="s">
        <v>360</v>
      </c>
      <c r="D19" s="185" t="s">
        <v>885</v>
      </c>
      <c r="E19" s="184" t="s">
        <v>383</v>
      </c>
      <c r="F19" s="23"/>
      <c r="G19" s="184" t="s">
        <v>360</v>
      </c>
      <c r="H19" s="185" t="s">
        <v>1193</v>
      </c>
      <c r="I19" s="184" t="s">
        <v>383</v>
      </c>
      <c r="J19" s="23"/>
      <c r="K19" s="184" t="s">
        <v>360</v>
      </c>
      <c r="L19" s="185" t="s">
        <v>1194</v>
      </c>
      <c r="M19" s="184" t="s">
        <v>383</v>
      </c>
    </row>
    <row r="20" spans="1:13" ht="15.75" thickTop="1">
      <c r="A20" s="13"/>
      <c r="B20" s="15"/>
      <c r="C20" s="47"/>
      <c r="D20" s="47"/>
      <c r="E20" s="47"/>
      <c r="F20" s="15"/>
      <c r="G20" s="47"/>
      <c r="H20" s="47"/>
      <c r="I20" s="47"/>
      <c r="J20" s="15"/>
      <c r="K20" s="47"/>
      <c r="L20" s="47"/>
      <c r="M20" s="47"/>
    </row>
    <row r="21" spans="1:13">
      <c r="A21" s="13"/>
      <c r="B21" s="48" t="s">
        <v>1195</v>
      </c>
      <c r="C21" s="48" t="s">
        <v>360</v>
      </c>
      <c r="D21" s="34">
        <v>2085</v>
      </c>
      <c r="E21" s="35"/>
      <c r="F21" s="35"/>
      <c r="G21" s="48" t="s">
        <v>360</v>
      </c>
      <c r="H21" s="49" t="s">
        <v>1196</v>
      </c>
      <c r="I21" s="48" t="s">
        <v>383</v>
      </c>
      <c r="J21" s="35"/>
      <c r="K21" s="48" t="s">
        <v>360</v>
      </c>
      <c r="L21" s="34">
        <v>1818</v>
      </c>
      <c r="M21" s="35"/>
    </row>
    <row r="22" spans="1:13">
      <c r="A22" s="13"/>
      <c r="B22" s="48"/>
      <c r="C22" s="48"/>
      <c r="D22" s="34"/>
      <c r="E22" s="35"/>
      <c r="F22" s="35"/>
      <c r="G22" s="48"/>
      <c r="H22" s="49"/>
      <c r="I22" s="48"/>
      <c r="J22" s="35"/>
      <c r="K22" s="48"/>
      <c r="L22" s="34"/>
      <c r="M22" s="35"/>
    </row>
    <row r="23" spans="1:13">
      <c r="A23" s="13"/>
      <c r="B23" s="36" t="s">
        <v>1188</v>
      </c>
      <c r="C23" s="41" t="s">
        <v>1197</v>
      </c>
      <c r="D23" s="41"/>
      <c r="E23" s="64" t="s">
        <v>383</v>
      </c>
      <c r="F23" s="39"/>
      <c r="G23" s="37">
        <v>2648</v>
      </c>
      <c r="H23" s="37"/>
      <c r="I23" s="39"/>
      <c r="J23" s="39"/>
      <c r="K23" s="41" t="s">
        <v>1198</v>
      </c>
      <c r="L23" s="41"/>
      <c r="M23" s="64" t="s">
        <v>383</v>
      </c>
    </row>
    <row r="24" spans="1:13">
      <c r="A24" s="13"/>
      <c r="B24" s="36"/>
      <c r="C24" s="41"/>
      <c r="D24" s="41"/>
      <c r="E24" s="64"/>
      <c r="F24" s="39"/>
      <c r="G24" s="37"/>
      <c r="H24" s="37"/>
      <c r="I24" s="39"/>
      <c r="J24" s="39"/>
      <c r="K24" s="41"/>
      <c r="L24" s="41"/>
      <c r="M24" s="64"/>
    </row>
    <row r="25" spans="1:13">
      <c r="A25" s="13"/>
      <c r="B25" s="33" t="s">
        <v>1190</v>
      </c>
      <c r="C25" s="49" t="s">
        <v>1199</v>
      </c>
      <c r="D25" s="49"/>
      <c r="E25" s="48" t="s">
        <v>383</v>
      </c>
      <c r="F25" s="35"/>
      <c r="G25" s="49" t="s">
        <v>331</v>
      </c>
      <c r="H25" s="49"/>
      <c r="I25" s="35"/>
      <c r="J25" s="35"/>
      <c r="K25" s="49" t="s">
        <v>1199</v>
      </c>
      <c r="L25" s="49"/>
      <c r="M25" s="48" t="s">
        <v>383</v>
      </c>
    </row>
    <row r="26" spans="1:13" ht="15.75" thickBot="1">
      <c r="A26" s="13"/>
      <c r="B26" s="33"/>
      <c r="C26" s="63"/>
      <c r="D26" s="63"/>
      <c r="E26" s="83"/>
      <c r="F26" s="35"/>
      <c r="G26" s="63"/>
      <c r="H26" s="63"/>
      <c r="I26" s="62"/>
      <c r="J26" s="35"/>
      <c r="K26" s="63"/>
      <c r="L26" s="63"/>
      <c r="M26" s="83"/>
    </row>
    <row r="27" spans="1:13">
      <c r="A27" s="13"/>
      <c r="B27" s="36" t="s">
        <v>1192</v>
      </c>
      <c r="C27" s="66" t="s">
        <v>1200</v>
      </c>
      <c r="D27" s="66"/>
      <c r="E27" s="70" t="s">
        <v>383</v>
      </c>
      <c r="F27" s="39"/>
      <c r="G27" s="65">
        <v>2648</v>
      </c>
      <c r="H27" s="65"/>
      <c r="I27" s="32"/>
      <c r="J27" s="39"/>
      <c r="K27" s="66" t="s">
        <v>1201</v>
      </c>
      <c r="L27" s="66"/>
      <c r="M27" s="70" t="s">
        <v>383</v>
      </c>
    </row>
    <row r="28" spans="1:13" ht="15.75" thickBot="1">
      <c r="A28" s="13"/>
      <c r="B28" s="36"/>
      <c r="C28" s="42"/>
      <c r="D28" s="42"/>
      <c r="E28" s="85"/>
      <c r="F28" s="39"/>
      <c r="G28" s="38"/>
      <c r="H28" s="38"/>
      <c r="I28" s="40"/>
      <c r="J28" s="39"/>
      <c r="K28" s="42"/>
      <c r="L28" s="42"/>
      <c r="M28" s="85"/>
    </row>
    <row r="29" spans="1:13">
      <c r="A29" s="13"/>
      <c r="B29" s="48" t="s">
        <v>1202</v>
      </c>
      <c r="C29" s="86" t="s">
        <v>1186</v>
      </c>
      <c r="D29" s="86"/>
      <c r="E29" s="74" t="s">
        <v>383</v>
      </c>
      <c r="F29" s="35"/>
      <c r="G29" s="43">
        <v>2381</v>
      </c>
      <c r="H29" s="43"/>
      <c r="I29" s="45"/>
      <c r="J29" s="35"/>
      <c r="K29" s="86" t="s">
        <v>1187</v>
      </c>
      <c r="L29" s="86"/>
      <c r="M29" s="74" t="s">
        <v>383</v>
      </c>
    </row>
    <row r="30" spans="1:13">
      <c r="A30" s="13"/>
      <c r="B30" s="48"/>
      <c r="C30" s="186"/>
      <c r="D30" s="186"/>
      <c r="E30" s="187"/>
      <c r="F30" s="35"/>
      <c r="G30" s="171"/>
      <c r="H30" s="171"/>
      <c r="I30" s="172"/>
      <c r="J30" s="35"/>
      <c r="K30" s="186"/>
      <c r="L30" s="186"/>
      <c r="M30" s="187"/>
    </row>
    <row r="31" spans="1:13">
      <c r="A31" s="13"/>
      <c r="B31" s="36" t="s">
        <v>68</v>
      </c>
      <c r="C31" s="41" t="s">
        <v>1203</v>
      </c>
      <c r="D31" s="41"/>
      <c r="E31" s="64" t="s">
        <v>383</v>
      </c>
      <c r="F31" s="39"/>
      <c r="G31" s="41">
        <v>749</v>
      </c>
      <c r="H31" s="41"/>
      <c r="I31" s="39"/>
      <c r="J31" s="39"/>
      <c r="K31" s="41" t="s">
        <v>1204</v>
      </c>
      <c r="L31" s="41"/>
      <c r="M31" s="64" t="s">
        <v>383</v>
      </c>
    </row>
    <row r="32" spans="1:13" ht="15.75" thickBot="1">
      <c r="A32" s="13"/>
      <c r="B32" s="36"/>
      <c r="C32" s="42"/>
      <c r="D32" s="42"/>
      <c r="E32" s="85"/>
      <c r="F32" s="39"/>
      <c r="G32" s="42"/>
      <c r="H32" s="42"/>
      <c r="I32" s="40"/>
      <c r="J32" s="39"/>
      <c r="K32" s="42"/>
      <c r="L32" s="42"/>
      <c r="M32" s="85"/>
    </row>
    <row r="33" spans="1:13">
      <c r="A33" s="13"/>
      <c r="B33" s="48" t="s">
        <v>1205</v>
      </c>
      <c r="C33" s="74" t="s">
        <v>360</v>
      </c>
      <c r="D33" s="86" t="s">
        <v>1206</v>
      </c>
      <c r="E33" s="74" t="s">
        <v>383</v>
      </c>
      <c r="F33" s="35"/>
      <c r="G33" s="74" t="s">
        <v>360</v>
      </c>
      <c r="H33" s="43">
        <v>1632</v>
      </c>
      <c r="I33" s="45"/>
      <c r="J33" s="35"/>
      <c r="K33" s="74" t="s">
        <v>360</v>
      </c>
      <c r="L33" s="86" t="s">
        <v>1207</v>
      </c>
      <c r="M33" s="74" t="s">
        <v>383</v>
      </c>
    </row>
    <row r="34" spans="1:13" ht="15.75" thickBot="1">
      <c r="A34" s="13"/>
      <c r="B34" s="48"/>
      <c r="C34" s="75"/>
      <c r="D34" s="95"/>
      <c r="E34" s="75"/>
      <c r="F34" s="35"/>
      <c r="G34" s="75"/>
      <c r="H34" s="44"/>
      <c r="I34" s="46"/>
      <c r="J34" s="35"/>
      <c r="K34" s="75"/>
      <c r="L34" s="95"/>
      <c r="M34" s="75"/>
    </row>
    <row r="35" spans="1:13" ht="15.75" thickTop="1">
      <c r="A35" s="13"/>
      <c r="B35" s="15"/>
      <c r="C35" s="47"/>
      <c r="D35" s="47"/>
      <c r="E35" s="47"/>
      <c r="F35" s="15"/>
      <c r="G35" s="47"/>
      <c r="H35" s="47"/>
      <c r="I35" s="47"/>
      <c r="J35" s="15"/>
      <c r="K35" s="47"/>
      <c r="L35" s="47"/>
      <c r="M35" s="47"/>
    </row>
    <row r="36" spans="1:13">
      <c r="A36" s="13"/>
      <c r="B36" s="48" t="s">
        <v>722</v>
      </c>
      <c r="C36" s="48" t="s">
        <v>360</v>
      </c>
      <c r="D36" s="49">
        <v>280</v>
      </c>
      <c r="E36" s="35"/>
      <c r="F36" s="35"/>
      <c r="G36" s="48" t="s">
        <v>360</v>
      </c>
      <c r="H36" s="49" t="s">
        <v>331</v>
      </c>
      <c r="I36" s="35"/>
      <c r="J36" s="35"/>
      <c r="K36" s="48" t="s">
        <v>360</v>
      </c>
      <c r="L36" s="49">
        <v>280</v>
      </c>
      <c r="M36" s="35"/>
    </row>
    <row r="37" spans="1:13">
      <c r="A37" s="13"/>
      <c r="B37" s="48"/>
      <c r="C37" s="48"/>
      <c r="D37" s="49"/>
      <c r="E37" s="35"/>
      <c r="F37" s="35"/>
      <c r="G37" s="48"/>
      <c r="H37" s="49"/>
      <c r="I37" s="35"/>
      <c r="J37" s="35"/>
      <c r="K37" s="48"/>
      <c r="L37" s="49"/>
      <c r="M37" s="35"/>
    </row>
    <row r="38" spans="1:13">
      <c r="A38" s="13"/>
      <c r="B38" s="36" t="s">
        <v>1188</v>
      </c>
      <c r="C38" s="37">
        <v>1805</v>
      </c>
      <c r="D38" s="37"/>
      <c r="E38" s="39"/>
      <c r="F38" s="39"/>
      <c r="G38" s="41" t="s">
        <v>1196</v>
      </c>
      <c r="H38" s="41"/>
      <c r="I38" s="64" t="s">
        <v>383</v>
      </c>
      <c r="J38" s="39"/>
      <c r="K38" s="37">
        <v>1538</v>
      </c>
      <c r="L38" s="37"/>
      <c r="M38" s="39"/>
    </row>
    <row r="39" spans="1:13">
      <c r="A39" s="13"/>
      <c r="B39" s="36"/>
      <c r="C39" s="37"/>
      <c r="D39" s="37"/>
      <c r="E39" s="39"/>
      <c r="F39" s="39"/>
      <c r="G39" s="41"/>
      <c r="H39" s="41"/>
      <c r="I39" s="64"/>
      <c r="J39" s="39"/>
      <c r="K39" s="37"/>
      <c r="L39" s="37"/>
      <c r="M39" s="39"/>
    </row>
    <row r="40" spans="1:13">
      <c r="A40" s="13"/>
      <c r="B40" s="33" t="s">
        <v>1190</v>
      </c>
      <c r="C40" s="49" t="s">
        <v>331</v>
      </c>
      <c r="D40" s="49"/>
      <c r="E40" s="35"/>
      <c r="F40" s="35"/>
      <c r="G40" s="49" t="s">
        <v>331</v>
      </c>
      <c r="H40" s="49"/>
      <c r="I40" s="35"/>
      <c r="J40" s="35"/>
      <c r="K40" s="49" t="s">
        <v>331</v>
      </c>
      <c r="L40" s="49"/>
      <c r="M40" s="35"/>
    </row>
    <row r="41" spans="1:13" ht="15.75" thickBot="1">
      <c r="A41" s="13"/>
      <c r="B41" s="33"/>
      <c r="C41" s="63"/>
      <c r="D41" s="63"/>
      <c r="E41" s="62"/>
      <c r="F41" s="35"/>
      <c r="G41" s="63"/>
      <c r="H41" s="63"/>
      <c r="I41" s="62"/>
      <c r="J41" s="35"/>
      <c r="K41" s="63"/>
      <c r="L41" s="63"/>
      <c r="M41" s="62"/>
    </row>
    <row r="42" spans="1:13">
      <c r="A42" s="13"/>
      <c r="B42" s="36" t="s">
        <v>1192</v>
      </c>
      <c r="C42" s="65">
        <v>1805</v>
      </c>
      <c r="D42" s="65"/>
      <c r="E42" s="32"/>
      <c r="F42" s="39"/>
      <c r="G42" s="66" t="s">
        <v>1196</v>
      </c>
      <c r="H42" s="66"/>
      <c r="I42" s="70" t="s">
        <v>383</v>
      </c>
      <c r="J42" s="39"/>
      <c r="K42" s="65">
        <v>1538</v>
      </c>
      <c r="L42" s="65"/>
      <c r="M42" s="32"/>
    </row>
    <row r="43" spans="1:13" ht="15.75" thickBot="1">
      <c r="A43" s="13"/>
      <c r="B43" s="36"/>
      <c r="C43" s="38"/>
      <c r="D43" s="38"/>
      <c r="E43" s="40"/>
      <c r="F43" s="39"/>
      <c r="G43" s="42"/>
      <c r="H43" s="42"/>
      <c r="I43" s="85"/>
      <c r="J43" s="39"/>
      <c r="K43" s="38"/>
      <c r="L43" s="38"/>
      <c r="M43" s="40"/>
    </row>
    <row r="44" spans="1:13">
      <c r="A44" s="13"/>
      <c r="B44" s="48" t="s">
        <v>1208</v>
      </c>
      <c r="C44" s="43">
        <v>2085</v>
      </c>
      <c r="D44" s="43"/>
      <c r="E44" s="45"/>
      <c r="F44" s="35"/>
      <c r="G44" s="86" t="s">
        <v>1196</v>
      </c>
      <c r="H44" s="86"/>
      <c r="I44" s="74" t="s">
        <v>383</v>
      </c>
      <c r="J44" s="35"/>
      <c r="K44" s="43">
        <v>1818</v>
      </c>
      <c r="L44" s="43"/>
      <c r="M44" s="45"/>
    </row>
    <row r="45" spans="1:13">
      <c r="A45" s="13"/>
      <c r="B45" s="48"/>
      <c r="C45" s="171"/>
      <c r="D45" s="171"/>
      <c r="E45" s="172"/>
      <c r="F45" s="35"/>
      <c r="G45" s="186"/>
      <c r="H45" s="186"/>
      <c r="I45" s="187"/>
      <c r="J45" s="35"/>
      <c r="K45" s="171"/>
      <c r="L45" s="171"/>
      <c r="M45" s="172"/>
    </row>
    <row r="46" spans="1:13">
      <c r="A46" s="13"/>
      <c r="B46" s="36" t="s">
        <v>68</v>
      </c>
      <c r="C46" s="41">
        <v>351</v>
      </c>
      <c r="D46" s="41"/>
      <c r="E46" s="39"/>
      <c r="F46" s="39"/>
      <c r="G46" s="41" t="s">
        <v>1209</v>
      </c>
      <c r="H46" s="41"/>
      <c r="I46" s="64" t="s">
        <v>383</v>
      </c>
      <c r="J46" s="39"/>
      <c r="K46" s="41">
        <v>216</v>
      </c>
      <c r="L46" s="41"/>
      <c r="M46" s="39"/>
    </row>
    <row r="47" spans="1:13" ht="15.75" thickBot="1">
      <c r="A47" s="13"/>
      <c r="B47" s="36"/>
      <c r="C47" s="42"/>
      <c r="D47" s="42"/>
      <c r="E47" s="40"/>
      <c r="F47" s="39"/>
      <c r="G47" s="42"/>
      <c r="H47" s="42"/>
      <c r="I47" s="85"/>
      <c r="J47" s="39"/>
      <c r="K47" s="42"/>
      <c r="L47" s="42"/>
      <c r="M47" s="40"/>
    </row>
    <row r="48" spans="1:13">
      <c r="A48" s="13"/>
      <c r="B48" s="48" t="s">
        <v>1210</v>
      </c>
      <c r="C48" s="74" t="s">
        <v>360</v>
      </c>
      <c r="D48" s="43">
        <v>1734</v>
      </c>
      <c r="E48" s="45"/>
      <c r="F48" s="35"/>
      <c r="G48" s="74" t="s">
        <v>360</v>
      </c>
      <c r="H48" s="86" t="s">
        <v>1211</v>
      </c>
      <c r="I48" s="74" t="s">
        <v>383</v>
      </c>
      <c r="J48" s="35"/>
      <c r="K48" s="74" t="s">
        <v>360</v>
      </c>
      <c r="L48" s="43">
        <v>1602</v>
      </c>
      <c r="M48" s="45"/>
    </row>
    <row r="49" spans="1:13" ht="15.75" thickBot="1">
      <c r="A49" s="13"/>
      <c r="B49" s="48"/>
      <c r="C49" s="75"/>
      <c r="D49" s="44"/>
      <c r="E49" s="46"/>
      <c r="F49" s="35"/>
      <c r="G49" s="75"/>
      <c r="H49" s="95"/>
      <c r="I49" s="75"/>
      <c r="J49" s="35"/>
      <c r="K49" s="75"/>
      <c r="L49" s="44"/>
      <c r="M49" s="46"/>
    </row>
    <row r="50" spans="1:13" ht="15.75" thickTop="1">
      <c r="A50" s="13"/>
      <c r="B50" s="15"/>
      <c r="C50" s="47"/>
      <c r="D50" s="47"/>
      <c r="E50" s="47"/>
      <c r="F50" s="15"/>
      <c r="G50" s="47"/>
      <c r="H50" s="47"/>
      <c r="I50" s="47"/>
      <c r="J50" s="15"/>
      <c r="K50" s="47"/>
      <c r="L50" s="47"/>
      <c r="M50" s="47"/>
    </row>
    <row r="51" spans="1:13">
      <c r="A51" s="13"/>
      <c r="B51" s="51"/>
      <c r="C51" s="51"/>
      <c r="D51" s="51"/>
      <c r="E51" s="51"/>
      <c r="F51" s="51"/>
      <c r="G51" s="51"/>
      <c r="H51" s="51"/>
      <c r="I51" s="51"/>
      <c r="J51" s="51"/>
      <c r="K51" s="51"/>
      <c r="L51" s="51"/>
      <c r="M51" s="51"/>
    </row>
    <row r="52" spans="1:13">
      <c r="A52" s="13"/>
      <c r="B52" s="54" t="s">
        <v>1212</v>
      </c>
      <c r="C52" s="54"/>
      <c r="D52" s="54"/>
      <c r="E52" s="54"/>
      <c r="F52" s="54"/>
      <c r="G52" s="54"/>
      <c r="H52" s="54"/>
      <c r="I52" s="54"/>
      <c r="J52" s="54"/>
      <c r="K52" s="54"/>
      <c r="L52" s="54"/>
      <c r="M52" s="54"/>
    </row>
    <row r="53" spans="1:13">
      <c r="A53" s="13"/>
      <c r="B53" s="29"/>
      <c r="C53" s="29"/>
      <c r="D53" s="29"/>
      <c r="E53" s="29"/>
      <c r="F53" s="29"/>
      <c r="G53" s="29"/>
      <c r="H53" s="29"/>
      <c r="I53" s="29"/>
      <c r="J53" s="29"/>
      <c r="K53" s="29"/>
      <c r="L53" s="29"/>
    </row>
    <row r="54" spans="1:13">
      <c r="A54" s="13"/>
      <c r="B54" s="14"/>
      <c r="C54" s="14"/>
      <c r="D54" s="14"/>
      <c r="E54" s="14"/>
      <c r="F54" s="14"/>
      <c r="G54" s="14"/>
      <c r="H54" s="14"/>
      <c r="I54" s="14"/>
      <c r="J54" s="14"/>
      <c r="K54" s="14"/>
      <c r="L54" s="14"/>
    </row>
    <row r="55" spans="1:13" ht="15.75" thickBot="1">
      <c r="A55" s="13"/>
      <c r="B55" s="19" t="s">
        <v>1213</v>
      </c>
      <c r="C55" s="15"/>
      <c r="D55" s="30" t="s">
        <v>1214</v>
      </c>
      <c r="E55" s="30"/>
      <c r="F55" s="30"/>
      <c r="G55" s="30"/>
      <c r="H55" s="30"/>
      <c r="I55" s="30"/>
      <c r="J55" s="30"/>
      <c r="K55" s="15"/>
      <c r="L55" s="19" t="s">
        <v>1215</v>
      </c>
    </row>
    <row r="56" spans="1:13" ht="15.75" thickBot="1">
      <c r="A56" s="13"/>
      <c r="B56" s="15"/>
      <c r="C56" s="15"/>
      <c r="D56" s="60">
        <v>2014</v>
      </c>
      <c r="E56" s="60"/>
      <c r="F56" s="60"/>
      <c r="G56" s="21"/>
      <c r="H56" s="60">
        <v>2013</v>
      </c>
      <c r="I56" s="60"/>
      <c r="J56" s="60"/>
      <c r="K56" s="15"/>
      <c r="L56" s="21"/>
    </row>
    <row r="57" spans="1:13">
      <c r="A57" s="13"/>
      <c r="B57" s="27" t="s">
        <v>1216</v>
      </c>
      <c r="C57" s="23"/>
      <c r="D57" s="45"/>
      <c r="E57" s="45"/>
      <c r="F57" s="45"/>
      <c r="G57" s="23"/>
      <c r="H57" s="45"/>
      <c r="I57" s="45"/>
      <c r="J57" s="45"/>
      <c r="K57" s="23"/>
      <c r="L57" s="23"/>
    </row>
    <row r="58" spans="1:13" ht="26.25">
      <c r="A58" s="13"/>
      <c r="B58" s="24" t="s">
        <v>1217</v>
      </c>
      <c r="C58" s="15"/>
      <c r="D58" s="59" t="s">
        <v>360</v>
      </c>
      <c r="E58" s="26" t="s">
        <v>689</v>
      </c>
      <c r="F58" s="59" t="s">
        <v>383</v>
      </c>
      <c r="G58" s="15"/>
      <c r="H58" s="59" t="s">
        <v>360</v>
      </c>
      <c r="I58" s="26" t="s">
        <v>1218</v>
      </c>
      <c r="J58" s="59" t="s">
        <v>383</v>
      </c>
      <c r="K58" s="15"/>
      <c r="L58" s="59" t="s">
        <v>98</v>
      </c>
    </row>
    <row r="59" spans="1:13">
      <c r="A59" s="13"/>
      <c r="B59" s="33" t="s">
        <v>1219</v>
      </c>
      <c r="C59" s="35"/>
      <c r="D59" s="49">
        <v>50</v>
      </c>
      <c r="E59" s="49"/>
      <c r="F59" s="35"/>
      <c r="G59" s="35"/>
      <c r="H59" s="49">
        <v>468</v>
      </c>
      <c r="I59" s="49"/>
      <c r="J59" s="35"/>
      <c r="K59" s="35"/>
      <c r="L59" s="48" t="s">
        <v>116</v>
      </c>
    </row>
    <row r="60" spans="1:13" ht="15.75" thickBot="1">
      <c r="A60" s="13"/>
      <c r="B60" s="33"/>
      <c r="C60" s="35"/>
      <c r="D60" s="63"/>
      <c r="E60" s="63"/>
      <c r="F60" s="62"/>
      <c r="G60" s="35"/>
      <c r="H60" s="63"/>
      <c r="I60" s="63"/>
      <c r="J60" s="62"/>
      <c r="K60" s="35"/>
      <c r="L60" s="48"/>
    </row>
    <row r="61" spans="1:13" ht="15.75" thickBot="1">
      <c r="A61" s="13"/>
      <c r="B61" s="24" t="s">
        <v>1220</v>
      </c>
      <c r="C61" s="15"/>
      <c r="D61" s="159" t="s">
        <v>360</v>
      </c>
      <c r="E61" s="158" t="s">
        <v>1191</v>
      </c>
      <c r="F61" s="159" t="s">
        <v>383</v>
      </c>
      <c r="G61" s="15"/>
      <c r="H61" s="159" t="s">
        <v>360</v>
      </c>
      <c r="I61" s="158" t="s">
        <v>1199</v>
      </c>
      <c r="J61" s="159" t="s">
        <v>383</v>
      </c>
      <c r="K61" s="15"/>
      <c r="L61" s="15"/>
    </row>
  </sheetData>
  <mergeCells count="218">
    <mergeCell ref="B6:M6"/>
    <mergeCell ref="B51:M51"/>
    <mergeCell ref="B52:M52"/>
    <mergeCell ref="J59:J60"/>
    <mergeCell ref="K59:K60"/>
    <mergeCell ref="L59:L60"/>
    <mergeCell ref="A1:A2"/>
    <mergeCell ref="B1:M1"/>
    <mergeCell ref="B2:M2"/>
    <mergeCell ref="B3:M3"/>
    <mergeCell ref="A4:A61"/>
    <mergeCell ref="B4:M4"/>
    <mergeCell ref="B5:M5"/>
    <mergeCell ref="B59:B60"/>
    <mergeCell ref="C59:C60"/>
    <mergeCell ref="D59:E60"/>
    <mergeCell ref="F59:F60"/>
    <mergeCell ref="G59:G60"/>
    <mergeCell ref="H59:I60"/>
    <mergeCell ref="B53:L53"/>
    <mergeCell ref="D55:J55"/>
    <mergeCell ref="D56:F56"/>
    <mergeCell ref="H56:J56"/>
    <mergeCell ref="D57:F57"/>
    <mergeCell ref="H57:J57"/>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M17:M18"/>
    <mergeCell ref="C20:E20"/>
    <mergeCell ref="G20:I20"/>
    <mergeCell ref="K20:M20"/>
    <mergeCell ref="B21:B22"/>
    <mergeCell ref="C21:C22"/>
    <mergeCell ref="D21:D22"/>
    <mergeCell ref="E21:E22"/>
    <mergeCell ref="F21:F22"/>
    <mergeCell ref="G21:G22"/>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8" customWidth="1"/>
    <col min="4" max="4" width="30.28515625" customWidth="1"/>
    <col min="5" max="5" width="6.28515625" customWidth="1"/>
    <col min="6" max="6" width="36.5703125" customWidth="1"/>
    <col min="7" max="7" width="8" customWidth="1"/>
    <col min="8" max="8" width="30.28515625" customWidth="1"/>
    <col min="9" max="9" width="6.28515625" customWidth="1"/>
    <col min="10" max="10" width="36.5703125" customWidth="1"/>
    <col min="11" max="11" width="8" customWidth="1"/>
    <col min="12" max="12" width="24.5703125" customWidth="1"/>
    <col min="13" max="13" width="6.28515625" customWidth="1"/>
  </cols>
  <sheetData>
    <row r="1" spans="1:13" ht="15" customHeight="1">
      <c r="A1" s="8" t="s">
        <v>1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22</v>
      </c>
      <c r="B3" s="51"/>
      <c r="C3" s="51"/>
      <c r="D3" s="51"/>
      <c r="E3" s="51"/>
      <c r="F3" s="51"/>
      <c r="G3" s="51"/>
      <c r="H3" s="51"/>
      <c r="I3" s="51"/>
      <c r="J3" s="51"/>
      <c r="K3" s="51"/>
      <c r="L3" s="51"/>
      <c r="M3" s="51"/>
    </row>
    <row r="4" spans="1:13">
      <c r="A4" s="13" t="s">
        <v>1221</v>
      </c>
      <c r="B4" s="191" t="s">
        <v>1221</v>
      </c>
      <c r="C4" s="191"/>
      <c r="D4" s="191"/>
      <c r="E4" s="191"/>
      <c r="F4" s="191"/>
      <c r="G4" s="191"/>
      <c r="H4" s="191"/>
      <c r="I4" s="191"/>
      <c r="J4" s="191"/>
      <c r="K4" s="191"/>
      <c r="L4" s="191"/>
      <c r="M4" s="191"/>
    </row>
    <row r="5" spans="1:13">
      <c r="A5" s="13"/>
      <c r="B5" s="51"/>
      <c r="C5" s="51"/>
      <c r="D5" s="51"/>
      <c r="E5" s="51"/>
      <c r="F5" s="51"/>
      <c r="G5" s="51"/>
      <c r="H5" s="51"/>
      <c r="I5" s="51"/>
      <c r="J5" s="51"/>
      <c r="K5" s="51"/>
      <c r="L5" s="51"/>
      <c r="M5" s="51"/>
    </row>
    <row r="6" spans="1:13" ht="25.5" customHeight="1">
      <c r="A6" s="13"/>
      <c r="B6" s="54" t="s">
        <v>1223</v>
      </c>
      <c r="C6" s="54"/>
      <c r="D6" s="54"/>
      <c r="E6" s="54"/>
      <c r="F6" s="54"/>
      <c r="G6" s="54"/>
      <c r="H6" s="54"/>
      <c r="I6" s="54"/>
      <c r="J6" s="54"/>
      <c r="K6" s="54"/>
      <c r="L6" s="54"/>
      <c r="M6" s="54"/>
    </row>
    <row r="7" spans="1:13">
      <c r="A7" s="13"/>
      <c r="B7" s="51"/>
      <c r="C7" s="51"/>
      <c r="D7" s="51"/>
      <c r="E7" s="51"/>
      <c r="F7" s="51"/>
      <c r="G7" s="51"/>
      <c r="H7" s="51"/>
      <c r="I7" s="51"/>
      <c r="J7" s="51"/>
      <c r="K7" s="51"/>
      <c r="L7" s="51"/>
      <c r="M7" s="51"/>
    </row>
    <row r="8" spans="1:13">
      <c r="A8" s="13"/>
      <c r="B8" s="192" t="s">
        <v>1224</v>
      </c>
      <c r="C8" s="192"/>
      <c r="D8" s="192"/>
      <c r="E8" s="192"/>
      <c r="F8" s="192"/>
      <c r="G8" s="192"/>
      <c r="H8" s="192"/>
      <c r="I8" s="192"/>
      <c r="J8" s="192"/>
      <c r="K8" s="192"/>
      <c r="L8" s="192"/>
      <c r="M8" s="192"/>
    </row>
    <row r="9" spans="1:13">
      <c r="A9" s="13"/>
      <c r="B9" s="192" t="s">
        <v>1225</v>
      </c>
      <c r="C9" s="192"/>
      <c r="D9" s="192"/>
      <c r="E9" s="192"/>
      <c r="F9" s="192"/>
      <c r="G9" s="192"/>
      <c r="H9" s="192"/>
      <c r="I9" s="192"/>
      <c r="J9" s="192"/>
      <c r="K9" s="192"/>
      <c r="L9" s="192"/>
      <c r="M9" s="192"/>
    </row>
    <row r="10" spans="1:13">
      <c r="A10" s="13"/>
      <c r="B10" s="29"/>
      <c r="C10" s="29"/>
      <c r="D10" s="29"/>
      <c r="E10" s="29"/>
      <c r="F10" s="29"/>
      <c r="G10" s="29"/>
      <c r="H10" s="29"/>
      <c r="I10" s="29"/>
    </row>
    <row r="11" spans="1:13">
      <c r="A11" s="13"/>
      <c r="B11" s="14"/>
      <c r="C11" s="14"/>
      <c r="D11" s="14"/>
      <c r="E11" s="14"/>
      <c r="F11" s="14"/>
      <c r="G11" s="14"/>
      <c r="H11" s="14"/>
      <c r="I11" s="14"/>
    </row>
    <row r="12" spans="1:13">
      <c r="A12" s="13"/>
      <c r="B12" s="39"/>
      <c r="C12" s="79" t="s">
        <v>523</v>
      </c>
      <c r="D12" s="79"/>
      <c r="E12" s="79"/>
      <c r="F12" s="39"/>
      <c r="G12" s="79" t="s">
        <v>523</v>
      </c>
      <c r="H12" s="79"/>
      <c r="I12" s="79"/>
    </row>
    <row r="13" spans="1:13" ht="15.75" thickBot="1">
      <c r="A13" s="13"/>
      <c r="B13" s="39"/>
      <c r="C13" s="30">
        <v>2014</v>
      </c>
      <c r="D13" s="30"/>
      <c r="E13" s="30"/>
      <c r="F13" s="39"/>
      <c r="G13" s="30">
        <v>2013</v>
      </c>
      <c r="H13" s="30"/>
      <c r="I13" s="30"/>
    </row>
    <row r="14" spans="1:13">
      <c r="A14" s="13"/>
      <c r="B14" s="64" t="s">
        <v>379</v>
      </c>
      <c r="C14" s="66"/>
      <c r="D14" s="66"/>
      <c r="E14" s="32"/>
      <c r="F14" s="39"/>
      <c r="G14" s="66"/>
      <c r="H14" s="66"/>
      <c r="I14" s="32"/>
    </row>
    <row r="15" spans="1:13">
      <c r="A15" s="13"/>
      <c r="B15" s="64"/>
      <c r="C15" s="41"/>
      <c r="D15" s="41"/>
      <c r="E15" s="39"/>
      <c r="F15" s="39"/>
      <c r="G15" s="41"/>
      <c r="H15" s="41"/>
      <c r="I15" s="39"/>
    </row>
    <row r="16" spans="1:13">
      <c r="A16" s="13"/>
      <c r="B16" s="33" t="s">
        <v>32</v>
      </c>
      <c r="C16" s="48" t="s">
        <v>360</v>
      </c>
      <c r="D16" s="34">
        <v>2825</v>
      </c>
      <c r="E16" s="35"/>
      <c r="F16" s="35"/>
      <c r="G16" s="48" t="s">
        <v>360</v>
      </c>
      <c r="H16" s="49">
        <v>631</v>
      </c>
      <c r="I16" s="35"/>
    </row>
    <row r="17" spans="1:9">
      <c r="A17" s="13"/>
      <c r="B17" s="33"/>
      <c r="C17" s="48"/>
      <c r="D17" s="34"/>
      <c r="E17" s="35"/>
      <c r="F17" s="35"/>
      <c r="G17" s="48"/>
      <c r="H17" s="49"/>
      <c r="I17" s="35"/>
    </row>
    <row r="18" spans="1:9">
      <c r="A18" s="13"/>
      <c r="B18" s="36" t="s">
        <v>381</v>
      </c>
      <c r="C18" s="37">
        <v>1069</v>
      </c>
      <c r="D18" s="37"/>
      <c r="E18" s="39"/>
      <c r="F18" s="39"/>
      <c r="G18" s="41" t="s">
        <v>331</v>
      </c>
      <c r="H18" s="41"/>
      <c r="I18" s="39"/>
    </row>
    <row r="19" spans="1:9">
      <c r="A19" s="13"/>
      <c r="B19" s="36"/>
      <c r="C19" s="37"/>
      <c r="D19" s="37"/>
      <c r="E19" s="39"/>
      <c r="F19" s="39"/>
      <c r="G19" s="41"/>
      <c r="H19" s="41"/>
      <c r="I19" s="39"/>
    </row>
    <row r="20" spans="1:9">
      <c r="A20" s="13"/>
      <c r="B20" s="33" t="s">
        <v>1226</v>
      </c>
      <c r="C20" s="34">
        <v>615570</v>
      </c>
      <c r="D20" s="34"/>
      <c r="E20" s="35"/>
      <c r="F20" s="35"/>
      <c r="G20" s="34">
        <v>140233</v>
      </c>
      <c r="H20" s="34"/>
      <c r="I20" s="35"/>
    </row>
    <row r="21" spans="1:9">
      <c r="A21" s="13"/>
      <c r="B21" s="33"/>
      <c r="C21" s="34"/>
      <c r="D21" s="34"/>
      <c r="E21" s="35"/>
      <c r="F21" s="35"/>
      <c r="G21" s="34"/>
      <c r="H21" s="34"/>
      <c r="I21" s="35"/>
    </row>
    <row r="22" spans="1:9">
      <c r="A22" s="13"/>
      <c r="B22" s="36" t="s">
        <v>45</v>
      </c>
      <c r="C22" s="41">
        <v>650</v>
      </c>
      <c r="D22" s="41"/>
      <c r="E22" s="39"/>
      <c r="F22" s="39"/>
      <c r="G22" s="41" t="s">
        <v>331</v>
      </c>
      <c r="H22" s="41"/>
      <c r="I22" s="39"/>
    </row>
    <row r="23" spans="1:9">
      <c r="A23" s="13"/>
      <c r="B23" s="36"/>
      <c r="C23" s="41"/>
      <c r="D23" s="41"/>
      <c r="E23" s="39"/>
      <c r="F23" s="39"/>
      <c r="G23" s="41"/>
      <c r="H23" s="41"/>
      <c r="I23" s="39"/>
    </row>
    <row r="24" spans="1:9">
      <c r="A24" s="13"/>
      <c r="B24" s="33" t="s">
        <v>1018</v>
      </c>
      <c r="C24" s="34">
        <v>2286</v>
      </c>
      <c r="D24" s="34"/>
      <c r="E24" s="35"/>
      <c r="F24" s="35"/>
      <c r="G24" s="49">
        <v>19</v>
      </c>
      <c r="H24" s="49"/>
      <c r="I24" s="35"/>
    </row>
    <row r="25" spans="1:9" ht="15.75" thickBot="1">
      <c r="A25" s="13"/>
      <c r="B25" s="33"/>
      <c r="C25" s="61"/>
      <c r="D25" s="61"/>
      <c r="E25" s="62"/>
      <c r="F25" s="35"/>
      <c r="G25" s="63"/>
      <c r="H25" s="63"/>
      <c r="I25" s="62"/>
    </row>
    <row r="26" spans="1:9">
      <c r="A26" s="13"/>
      <c r="B26" s="154" t="s">
        <v>49</v>
      </c>
      <c r="C26" s="70" t="s">
        <v>360</v>
      </c>
      <c r="D26" s="65">
        <v>622400</v>
      </c>
      <c r="E26" s="32"/>
      <c r="F26" s="39"/>
      <c r="G26" s="70" t="s">
        <v>360</v>
      </c>
      <c r="H26" s="65">
        <v>140883</v>
      </c>
      <c r="I26" s="32"/>
    </row>
    <row r="27" spans="1:9" ht="15.75" thickBot="1">
      <c r="A27" s="13"/>
      <c r="B27" s="154"/>
      <c r="C27" s="71"/>
      <c r="D27" s="67"/>
      <c r="E27" s="68"/>
      <c r="F27" s="39"/>
      <c r="G27" s="71"/>
      <c r="H27" s="67"/>
      <c r="I27" s="68"/>
    </row>
    <row r="28" spans="1:9" ht="15.75" thickTop="1">
      <c r="A28" s="13"/>
      <c r="B28" s="23"/>
      <c r="C28" s="94"/>
      <c r="D28" s="94"/>
      <c r="E28" s="94"/>
      <c r="F28" s="23"/>
      <c r="G28" s="94"/>
      <c r="H28" s="94"/>
      <c r="I28" s="94"/>
    </row>
    <row r="29" spans="1:9">
      <c r="A29" s="13"/>
      <c r="B29" s="50" t="s">
        <v>1227</v>
      </c>
      <c r="C29" s="41"/>
      <c r="D29" s="41"/>
      <c r="E29" s="39"/>
      <c r="F29" s="39"/>
      <c r="G29" s="41"/>
      <c r="H29" s="41"/>
      <c r="I29" s="39"/>
    </row>
    <row r="30" spans="1:9">
      <c r="A30" s="13"/>
      <c r="B30" s="50"/>
      <c r="C30" s="41"/>
      <c r="D30" s="41"/>
      <c r="E30" s="39"/>
      <c r="F30" s="39"/>
      <c r="G30" s="41"/>
      <c r="H30" s="41"/>
      <c r="I30" s="39"/>
    </row>
    <row r="31" spans="1:9">
      <c r="A31" s="13"/>
      <c r="B31" s="33" t="s">
        <v>57</v>
      </c>
      <c r="C31" s="48" t="s">
        <v>360</v>
      </c>
      <c r="D31" s="34">
        <v>62481</v>
      </c>
      <c r="E31" s="35"/>
      <c r="F31" s="35"/>
      <c r="G31" s="48" t="s">
        <v>360</v>
      </c>
      <c r="H31" s="49" t="s">
        <v>331</v>
      </c>
      <c r="I31" s="35"/>
    </row>
    <row r="32" spans="1:9">
      <c r="A32" s="13"/>
      <c r="B32" s="33"/>
      <c r="C32" s="48"/>
      <c r="D32" s="34"/>
      <c r="E32" s="35"/>
      <c r="F32" s="35"/>
      <c r="G32" s="48"/>
      <c r="H32" s="49"/>
      <c r="I32" s="35"/>
    </row>
    <row r="33" spans="1:13">
      <c r="A33" s="13"/>
      <c r="B33" s="36" t="s">
        <v>58</v>
      </c>
      <c r="C33" s="37">
        <v>2117</v>
      </c>
      <c r="D33" s="37"/>
      <c r="E33" s="39"/>
      <c r="F33" s="39"/>
      <c r="G33" s="41">
        <v>83</v>
      </c>
      <c r="H33" s="41"/>
      <c r="I33" s="39"/>
    </row>
    <row r="34" spans="1:13" ht="15.75" thickBot="1">
      <c r="A34" s="13"/>
      <c r="B34" s="36"/>
      <c r="C34" s="38"/>
      <c r="D34" s="38"/>
      <c r="E34" s="40"/>
      <c r="F34" s="39"/>
      <c r="G34" s="42"/>
      <c r="H34" s="42"/>
      <c r="I34" s="40"/>
    </row>
    <row r="35" spans="1:13">
      <c r="A35" s="13"/>
      <c r="B35" s="155" t="s">
        <v>59</v>
      </c>
      <c r="C35" s="43">
        <v>64598</v>
      </c>
      <c r="D35" s="43"/>
      <c r="E35" s="45"/>
      <c r="F35" s="35"/>
      <c r="G35" s="86">
        <v>83</v>
      </c>
      <c r="H35" s="86"/>
      <c r="I35" s="45"/>
    </row>
    <row r="36" spans="1:13">
      <c r="A36" s="13"/>
      <c r="B36" s="155"/>
      <c r="C36" s="34"/>
      <c r="D36" s="34"/>
      <c r="E36" s="35"/>
      <c r="F36" s="35"/>
      <c r="G36" s="49"/>
      <c r="H36" s="49"/>
      <c r="I36" s="35"/>
    </row>
    <row r="37" spans="1:13">
      <c r="A37" s="13"/>
      <c r="B37" s="154" t="s">
        <v>67</v>
      </c>
      <c r="C37" s="37">
        <v>557802</v>
      </c>
      <c r="D37" s="37"/>
      <c r="E37" s="39"/>
      <c r="F37" s="39"/>
      <c r="G37" s="37">
        <v>140800</v>
      </c>
      <c r="H37" s="37"/>
      <c r="I37" s="39"/>
    </row>
    <row r="38" spans="1:13" ht="15.75" thickBot="1">
      <c r="A38" s="13"/>
      <c r="B38" s="154"/>
      <c r="C38" s="38"/>
      <c r="D38" s="38"/>
      <c r="E38" s="40"/>
      <c r="F38" s="39"/>
      <c r="G38" s="38"/>
      <c r="H38" s="38"/>
      <c r="I38" s="40"/>
    </row>
    <row r="39" spans="1:13">
      <c r="A39" s="13"/>
      <c r="B39" s="155" t="s">
        <v>70</v>
      </c>
      <c r="C39" s="74" t="s">
        <v>360</v>
      </c>
      <c r="D39" s="43">
        <v>622400</v>
      </c>
      <c r="E39" s="45"/>
      <c r="F39" s="35"/>
      <c r="G39" s="74" t="s">
        <v>360</v>
      </c>
      <c r="H39" s="43">
        <v>140883</v>
      </c>
      <c r="I39" s="45"/>
    </row>
    <row r="40" spans="1:13" ht="15.75" thickBot="1">
      <c r="A40" s="13"/>
      <c r="B40" s="155"/>
      <c r="C40" s="75"/>
      <c r="D40" s="44"/>
      <c r="E40" s="46"/>
      <c r="F40" s="35"/>
      <c r="G40" s="75"/>
      <c r="H40" s="44"/>
      <c r="I40" s="46"/>
    </row>
    <row r="41" spans="1:13" ht="15.75" thickTop="1">
      <c r="A41" s="13"/>
      <c r="B41" s="56"/>
      <c r="C41" s="56"/>
      <c r="D41" s="56"/>
      <c r="E41" s="56"/>
      <c r="F41" s="56"/>
      <c r="G41" s="56"/>
      <c r="H41" s="56"/>
      <c r="I41" s="56"/>
      <c r="J41" s="56"/>
      <c r="K41" s="56"/>
      <c r="L41" s="56"/>
      <c r="M41" s="56"/>
    </row>
    <row r="42" spans="1:13">
      <c r="A42" s="13"/>
      <c r="B42" s="192" t="s">
        <v>1224</v>
      </c>
      <c r="C42" s="192"/>
      <c r="D42" s="192"/>
      <c r="E42" s="192"/>
      <c r="F42" s="192"/>
      <c r="G42" s="192"/>
      <c r="H42" s="192"/>
      <c r="I42" s="192"/>
      <c r="J42" s="192"/>
      <c r="K42" s="192"/>
      <c r="L42" s="192"/>
      <c r="M42" s="192"/>
    </row>
    <row r="43" spans="1:13">
      <c r="A43" s="13"/>
      <c r="B43" s="192" t="s">
        <v>1228</v>
      </c>
      <c r="C43" s="192"/>
      <c r="D43" s="192"/>
      <c r="E43" s="192"/>
      <c r="F43" s="192"/>
      <c r="G43" s="192"/>
      <c r="H43" s="192"/>
      <c r="I43" s="192"/>
      <c r="J43" s="192"/>
      <c r="K43" s="192"/>
      <c r="L43" s="192"/>
      <c r="M43" s="192"/>
    </row>
    <row r="44" spans="1:13">
      <c r="A44" s="13"/>
      <c r="B44" s="29"/>
      <c r="C44" s="29"/>
      <c r="D44" s="29"/>
      <c r="E44" s="29"/>
      <c r="F44" s="29"/>
      <c r="G44" s="29"/>
      <c r="H44" s="29"/>
      <c r="I44" s="29"/>
      <c r="J44" s="29"/>
      <c r="K44" s="29"/>
      <c r="L44" s="29"/>
      <c r="M44" s="29"/>
    </row>
    <row r="45" spans="1:13">
      <c r="A45" s="13"/>
      <c r="B45" s="14"/>
      <c r="C45" s="14"/>
      <c r="D45" s="14"/>
      <c r="E45" s="14"/>
      <c r="F45" s="14"/>
      <c r="G45" s="14"/>
      <c r="H45" s="14"/>
      <c r="I45" s="14"/>
      <c r="J45" s="14"/>
      <c r="K45" s="14"/>
      <c r="L45" s="14"/>
      <c r="M45" s="14"/>
    </row>
    <row r="46" spans="1:13" ht="15.75" thickBot="1">
      <c r="A46" s="13"/>
      <c r="B46" s="59"/>
      <c r="C46" s="30" t="s">
        <v>328</v>
      </c>
      <c r="D46" s="30"/>
      <c r="E46" s="30"/>
      <c r="F46" s="30"/>
      <c r="G46" s="30"/>
      <c r="H46" s="30"/>
      <c r="I46" s="30"/>
      <c r="J46" s="30"/>
      <c r="K46" s="30"/>
      <c r="L46" s="30"/>
      <c r="M46" s="30"/>
    </row>
    <row r="47" spans="1:13" ht="15.75" thickBot="1">
      <c r="A47" s="13"/>
      <c r="B47" s="28"/>
      <c r="C47" s="60">
        <v>2014</v>
      </c>
      <c r="D47" s="60"/>
      <c r="E47" s="60"/>
      <c r="F47" s="15"/>
      <c r="G47" s="60">
        <v>2013</v>
      </c>
      <c r="H47" s="60"/>
      <c r="I47" s="60"/>
      <c r="J47" s="15"/>
      <c r="K47" s="60">
        <v>2012</v>
      </c>
      <c r="L47" s="60"/>
      <c r="M47" s="60"/>
    </row>
    <row r="48" spans="1:13">
      <c r="A48" s="13"/>
      <c r="B48" s="28" t="s">
        <v>1229</v>
      </c>
      <c r="C48" s="32"/>
      <c r="D48" s="32"/>
      <c r="E48" s="32"/>
      <c r="F48" s="15"/>
      <c r="G48" s="32"/>
      <c r="H48" s="32"/>
      <c r="I48" s="32"/>
      <c r="J48" s="15"/>
      <c r="K48" s="32"/>
      <c r="L48" s="32"/>
      <c r="M48" s="32"/>
    </row>
    <row r="49" spans="1:13">
      <c r="A49" s="13"/>
      <c r="B49" s="87" t="s">
        <v>1230</v>
      </c>
      <c r="C49" s="48" t="s">
        <v>360</v>
      </c>
      <c r="D49" s="34">
        <v>8058</v>
      </c>
      <c r="E49" s="35"/>
      <c r="F49" s="35"/>
      <c r="G49" s="48" t="s">
        <v>360</v>
      </c>
      <c r="H49" s="49" t="s">
        <v>331</v>
      </c>
      <c r="I49" s="35"/>
      <c r="J49" s="35"/>
      <c r="K49" s="48" t="s">
        <v>360</v>
      </c>
      <c r="L49" s="49" t="s">
        <v>331</v>
      </c>
      <c r="M49" s="35"/>
    </row>
    <row r="50" spans="1:13">
      <c r="A50" s="13"/>
      <c r="B50" s="87"/>
      <c r="C50" s="48"/>
      <c r="D50" s="34"/>
      <c r="E50" s="35"/>
      <c r="F50" s="35"/>
      <c r="G50" s="48"/>
      <c r="H50" s="49"/>
      <c r="I50" s="35"/>
      <c r="J50" s="35"/>
      <c r="K50" s="48"/>
      <c r="L50" s="49"/>
      <c r="M50" s="35"/>
    </row>
    <row r="51" spans="1:13">
      <c r="A51" s="13"/>
      <c r="B51" s="84" t="s">
        <v>1231</v>
      </c>
      <c r="C51" s="41">
        <v>54</v>
      </c>
      <c r="D51" s="41"/>
      <c r="E51" s="39"/>
      <c r="F51" s="39"/>
      <c r="G51" s="41" t="s">
        <v>331</v>
      </c>
      <c r="H51" s="41"/>
      <c r="I51" s="39"/>
      <c r="J51" s="39"/>
      <c r="K51" s="41" t="s">
        <v>331</v>
      </c>
      <c r="L51" s="41"/>
      <c r="M51" s="39"/>
    </row>
    <row r="52" spans="1:13" ht="15.75" thickBot="1">
      <c r="A52" s="13"/>
      <c r="B52" s="84"/>
      <c r="C52" s="42"/>
      <c r="D52" s="42"/>
      <c r="E52" s="40"/>
      <c r="F52" s="39"/>
      <c r="G52" s="42"/>
      <c r="H52" s="42"/>
      <c r="I52" s="40"/>
      <c r="J52" s="39"/>
      <c r="K52" s="42"/>
      <c r="L52" s="42"/>
      <c r="M52" s="40"/>
    </row>
    <row r="53" spans="1:13">
      <c r="A53" s="13"/>
      <c r="B53" s="149" t="s">
        <v>1232</v>
      </c>
      <c r="C53" s="43">
        <v>8112</v>
      </c>
      <c r="D53" s="43"/>
      <c r="E53" s="45"/>
      <c r="F53" s="35"/>
      <c r="G53" s="86" t="s">
        <v>331</v>
      </c>
      <c r="H53" s="86"/>
      <c r="I53" s="45"/>
      <c r="J53" s="35"/>
      <c r="K53" s="86" t="s">
        <v>331</v>
      </c>
      <c r="L53" s="86"/>
      <c r="M53" s="45"/>
    </row>
    <row r="54" spans="1:13" ht="15.75" thickBot="1">
      <c r="A54" s="13"/>
      <c r="B54" s="149"/>
      <c r="C54" s="61"/>
      <c r="D54" s="61"/>
      <c r="E54" s="62"/>
      <c r="F54" s="35"/>
      <c r="G54" s="63"/>
      <c r="H54" s="63"/>
      <c r="I54" s="62"/>
      <c r="J54" s="35"/>
      <c r="K54" s="63"/>
      <c r="L54" s="63"/>
      <c r="M54" s="62"/>
    </row>
    <row r="55" spans="1:13">
      <c r="A55" s="13"/>
      <c r="B55" s="28" t="s">
        <v>1233</v>
      </c>
      <c r="C55" s="32"/>
      <c r="D55" s="32"/>
      <c r="E55" s="32"/>
      <c r="F55" s="15"/>
      <c r="G55" s="32"/>
      <c r="H55" s="32"/>
      <c r="I55" s="32"/>
      <c r="J55" s="15"/>
      <c r="K55" s="32"/>
      <c r="L55" s="32"/>
      <c r="M55" s="32"/>
    </row>
    <row r="56" spans="1:13">
      <c r="A56" s="13"/>
      <c r="B56" s="87" t="s">
        <v>88</v>
      </c>
      <c r="C56" s="34">
        <v>2331</v>
      </c>
      <c r="D56" s="34"/>
      <c r="E56" s="35"/>
      <c r="F56" s="35"/>
      <c r="G56" s="49" t="s">
        <v>331</v>
      </c>
      <c r="H56" s="49"/>
      <c r="I56" s="35"/>
      <c r="J56" s="35"/>
      <c r="K56" s="49" t="s">
        <v>331</v>
      </c>
      <c r="L56" s="49"/>
      <c r="M56" s="35"/>
    </row>
    <row r="57" spans="1:13">
      <c r="A57" s="13"/>
      <c r="B57" s="87"/>
      <c r="C57" s="34"/>
      <c r="D57" s="34"/>
      <c r="E57" s="35"/>
      <c r="F57" s="35"/>
      <c r="G57" s="49"/>
      <c r="H57" s="49"/>
      <c r="I57" s="35"/>
      <c r="J57" s="35"/>
      <c r="K57" s="49"/>
      <c r="L57" s="49"/>
      <c r="M57" s="35"/>
    </row>
    <row r="58" spans="1:13">
      <c r="A58" s="13"/>
      <c r="B58" s="84" t="s">
        <v>1234</v>
      </c>
      <c r="C58" s="41">
        <v>837</v>
      </c>
      <c r="D58" s="41"/>
      <c r="E58" s="39"/>
      <c r="F58" s="39"/>
      <c r="G58" s="37">
        <v>1247</v>
      </c>
      <c r="H58" s="37"/>
      <c r="I58" s="39"/>
      <c r="J58" s="39"/>
      <c r="K58" s="37">
        <v>3939</v>
      </c>
      <c r="L58" s="37"/>
      <c r="M58" s="39"/>
    </row>
    <row r="59" spans="1:13" ht="15.75" thickBot="1">
      <c r="A59" s="13"/>
      <c r="B59" s="84"/>
      <c r="C59" s="42"/>
      <c r="D59" s="42"/>
      <c r="E59" s="40"/>
      <c r="F59" s="39"/>
      <c r="G59" s="38"/>
      <c r="H59" s="38"/>
      <c r="I59" s="40"/>
      <c r="J59" s="39"/>
      <c r="K59" s="38"/>
      <c r="L59" s="38"/>
      <c r="M59" s="40"/>
    </row>
    <row r="60" spans="1:13">
      <c r="A60" s="13"/>
      <c r="B60" s="149" t="s">
        <v>1235</v>
      </c>
      <c r="C60" s="43">
        <v>3168</v>
      </c>
      <c r="D60" s="43"/>
      <c r="E60" s="45"/>
      <c r="F60" s="35"/>
      <c r="G60" s="43">
        <v>1247</v>
      </c>
      <c r="H60" s="43"/>
      <c r="I60" s="45"/>
      <c r="J60" s="35"/>
      <c r="K60" s="43">
        <v>3939</v>
      </c>
      <c r="L60" s="43"/>
      <c r="M60" s="45"/>
    </row>
    <row r="61" spans="1:13" ht="15.75" thickBot="1">
      <c r="A61" s="13"/>
      <c r="B61" s="149"/>
      <c r="C61" s="61"/>
      <c r="D61" s="61"/>
      <c r="E61" s="62"/>
      <c r="F61" s="35"/>
      <c r="G61" s="61"/>
      <c r="H61" s="61"/>
      <c r="I61" s="62"/>
      <c r="J61" s="35"/>
      <c r="K61" s="61"/>
      <c r="L61" s="61"/>
      <c r="M61" s="62"/>
    </row>
    <row r="62" spans="1:13" ht="23.25" customHeight="1">
      <c r="A62" s="13"/>
      <c r="B62" s="36" t="s">
        <v>1236</v>
      </c>
      <c r="C62" s="65">
        <v>4944</v>
      </c>
      <c r="D62" s="65"/>
      <c r="E62" s="32"/>
      <c r="F62" s="39"/>
      <c r="G62" s="66" t="s">
        <v>1237</v>
      </c>
      <c r="H62" s="66"/>
      <c r="I62" s="70" t="s">
        <v>383</v>
      </c>
      <c r="J62" s="39"/>
      <c r="K62" s="66" t="s">
        <v>1238</v>
      </c>
      <c r="L62" s="66"/>
      <c r="M62" s="70" t="s">
        <v>383</v>
      </c>
    </row>
    <row r="63" spans="1:13">
      <c r="A63" s="13"/>
      <c r="B63" s="36"/>
      <c r="C63" s="37"/>
      <c r="D63" s="37"/>
      <c r="E63" s="39"/>
      <c r="F63" s="39"/>
      <c r="G63" s="41"/>
      <c r="H63" s="41"/>
      <c r="I63" s="64"/>
      <c r="J63" s="39"/>
      <c r="K63" s="165"/>
      <c r="L63" s="165"/>
      <c r="M63" s="167"/>
    </row>
    <row r="64" spans="1:13">
      <c r="A64" s="13"/>
      <c r="B64" s="48" t="s">
        <v>1239</v>
      </c>
      <c r="C64" s="34">
        <v>5647</v>
      </c>
      <c r="D64" s="34"/>
      <c r="E64" s="35"/>
      <c r="F64" s="35"/>
      <c r="G64" s="49" t="s">
        <v>331</v>
      </c>
      <c r="H64" s="49"/>
      <c r="I64" s="35"/>
      <c r="J64" s="35"/>
      <c r="K64" s="49" t="s">
        <v>331</v>
      </c>
      <c r="L64" s="49"/>
      <c r="M64" s="35"/>
    </row>
    <row r="65" spans="1:13" ht="15.75" thickBot="1">
      <c r="A65" s="13"/>
      <c r="B65" s="48"/>
      <c r="C65" s="61"/>
      <c r="D65" s="61"/>
      <c r="E65" s="62"/>
      <c r="F65" s="35"/>
      <c r="G65" s="63"/>
      <c r="H65" s="63"/>
      <c r="I65" s="62"/>
      <c r="J65" s="35"/>
      <c r="K65" s="63"/>
      <c r="L65" s="63"/>
      <c r="M65" s="62"/>
    </row>
    <row r="66" spans="1:13">
      <c r="A66" s="13"/>
      <c r="B66" s="84" t="s">
        <v>1240</v>
      </c>
      <c r="C66" s="65">
        <v>10591</v>
      </c>
      <c r="D66" s="65"/>
      <c r="E66" s="32"/>
      <c r="F66" s="39"/>
      <c r="G66" s="66" t="s">
        <v>1237</v>
      </c>
      <c r="H66" s="66"/>
      <c r="I66" s="70" t="s">
        <v>383</v>
      </c>
      <c r="J66" s="39"/>
      <c r="K66" s="66" t="s">
        <v>1238</v>
      </c>
      <c r="L66" s="66"/>
      <c r="M66" s="70" t="s">
        <v>383</v>
      </c>
    </row>
    <row r="67" spans="1:13">
      <c r="A67" s="13"/>
      <c r="B67" s="84"/>
      <c r="C67" s="37"/>
      <c r="D67" s="37"/>
      <c r="E67" s="39"/>
      <c r="F67" s="39"/>
      <c r="G67" s="41"/>
      <c r="H67" s="41"/>
      <c r="I67" s="64"/>
      <c r="J67" s="39"/>
      <c r="K67" s="165"/>
      <c r="L67" s="165"/>
      <c r="M67" s="167"/>
    </row>
    <row r="68" spans="1:13">
      <c r="A68" s="13"/>
      <c r="B68" s="48" t="s">
        <v>1241</v>
      </c>
      <c r="C68" s="34">
        <v>11114</v>
      </c>
      <c r="D68" s="34"/>
      <c r="E68" s="35"/>
      <c r="F68" s="35"/>
      <c r="G68" s="34">
        <v>7120</v>
      </c>
      <c r="H68" s="34"/>
      <c r="I68" s="35"/>
      <c r="J68" s="35"/>
      <c r="K68" s="34">
        <v>4727</v>
      </c>
      <c r="L68" s="34"/>
      <c r="M68" s="35"/>
    </row>
    <row r="69" spans="1:13" ht="15.75" thickBot="1">
      <c r="A69" s="13"/>
      <c r="B69" s="48"/>
      <c r="C69" s="61"/>
      <c r="D69" s="61"/>
      <c r="E69" s="62"/>
      <c r="F69" s="35"/>
      <c r="G69" s="61"/>
      <c r="H69" s="61"/>
      <c r="I69" s="62"/>
      <c r="J69" s="35"/>
      <c r="K69" s="61"/>
      <c r="L69" s="61"/>
      <c r="M69" s="62"/>
    </row>
    <row r="70" spans="1:13">
      <c r="A70" s="13"/>
      <c r="B70" s="84" t="s">
        <v>117</v>
      </c>
      <c r="C70" s="65">
        <v>21705</v>
      </c>
      <c r="D70" s="65"/>
      <c r="E70" s="32"/>
      <c r="F70" s="39"/>
      <c r="G70" s="65">
        <v>5873</v>
      </c>
      <c r="H70" s="65"/>
      <c r="I70" s="32"/>
      <c r="J70" s="39"/>
      <c r="K70" s="66">
        <v>788</v>
      </c>
      <c r="L70" s="66"/>
      <c r="M70" s="32"/>
    </row>
    <row r="71" spans="1:13">
      <c r="A71" s="13"/>
      <c r="B71" s="84"/>
      <c r="C71" s="166"/>
      <c r="D71" s="166"/>
      <c r="E71" s="93"/>
      <c r="F71" s="39"/>
      <c r="G71" s="166"/>
      <c r="H71" s="166"/>
      <c r="I71" s="93"/>
      <c r="J71" s="39"/>
      <c r="K71" s="165"/>
      <c r="L71" s="165"/>
      <c r="M71" s="93"/>
    </row>
    <row r="72" spans="1:13">
      <c r="A72" s="13"/>
      <c r="B72" s="48" t="s">
        <v>118</v>
      </c>
      <c r="C72" s="34">
        <v>1269</v>
      </c>
      <c r="D72" s="34"/>
      <c r="E72" s="35"/>
      <c r="F72" s="35"/>
      <c r="G72" s="49" t="s">
        <v>331</v>
      </c>
      <c r="H72" s="49"/>
      <c r="I72" s="35"/>
      <c r="J72" s="35"/>
      <c r="K72" s="49" t="s">
        <v>331</v>
      </c>
      <c r="L72" s="49"/>
      <c r="M72" s="35"/>
    </row>
    <row r="73" spans="1:13">
      <c r="A73" s="13"/>
      <c r="B73" s="48"/>
      <c r="C73" s="34"/>
      <c r="D73" s="34"/>
      <c r="E73" s="35"/>
      <c r="F73" s="35"/>
      <c r="G73" s="49"/>
      <c r="H73" s="49"/>
      <c r="I73" s="35"/>
      <c r="J73" s="35"/>
      <c r="K73" s="49"/>
      <c r="L73" s="49"/>
      <c r="M73" s="35"/>
    </row>
    <row r="74" spans="1:13">
      <c r="A74" s="13"/>
      <c r="B74" s="64" t="s">
        <v>119</v>
      </c>
      <c r="C74" s="37">
        <v>2466</v>
      </c>
      <c r="D74" s="37"/>
      <c r="E74" s="39"/>
      <c r="F74" s="39"/>
      <c r="G74" s="37">
        <v>3470</v>
      </c>
      <c r="H74" s="37"/>
      <c r="I74" s="39"/>
      <c r="J74" s="39"/>
      <c r="K74" s="37">
        <v>1935</v>
      </c>
      <c r="L74" s="37"/>
      <c r="M74" s="39"/>
    </row>
    <row r="75" spans="1:13" ht="15.75" thickBot="1">
      <c r="A75" s="13"/>
      <c r="B75" s="64"/>
      <c r="C75" s="38"/>
      <c r="D75" s="38"/>
      <c r="E75" s="40"/>
      <c r="F75" s="39"/>
      <c r="G75" s="38"/>
      <c r="H75" s="38"/>
      <c r="I75" s="40"/>
      <c r="J75" s="39"/>
      <c r="K75" s="38"/>
      <c r="L75" s="38"/>
      <c r="M75" s="40"/>
    </row>
    <row r="76" spans="1:13">
      <c r="A76" s="13"/>
      <c r="B76" s="48" t="s">
        <v>471</v>
      </c>
      <c r="C76" s="74" t="s">
        <v>360</v>
      </c>
      <c r="D76" s="43">
        <v>17970</v>
      </c>
      <c r="E76" s="45"/>
      <c r="F76" s="35"/>
      <c r="G76" s="74" t="s">
        <v>360</v>
      </c>
      <c r="H76" s="43">
        <v>2403</v>
      </c>
      <c r="I76" s="45"/>
      <c r="J76" s="35"/>
      <c r="K76" s="74" t="s">
        <v>360</v>
      </c>
      <c r="L76" s="86" t="s">
        <v>1242</v>
      </c>
      <c r="M76" s="74" t="s">
        <v>383</v>
      </c>
    </row>
    <row r="77" spans="1:13" ht="15.75" thickBot="1">
      <c r="A77" s="13"/>
      <c r="B77" s="48"/>
      <c r="C77" s="75"/>
      <c r="D77" s="44"/>
      <c r="E77" s="46"/>
      <c r="F77" s="35"/>
      <c r="G77" s="75"/>
      <c r="H77" s="44"/>
      <c r="I77" s="46"/>
      <c r="J77" s="35"/>
      <c r="K77" s="75"/>
      <c r="L77" s="95"/>
      <c r="M77" s="75"/>
    </row>
    <row r="78" spans="1:13" ht="15.75" thickTop="1">
      <c r="A78" s="13"/>
      <c r="B78" s="99"/>
      <c r="C78" s="99"/>
      <c r="D78" s="99"/>
      <c r="E78" s="99"/>
      <c r="F78" s="99"/>
      <c r="G78" s="99"/>
      <c r="H78" s="99"/>
      <c r="I78" s="99"/>
      <c r="J78" s="99"/>
      <c r="K78" s="99"/>
      <c r="L78" s="99"/>
      <c r="M78" s="99"/>
    </row>
    <row r="79" spans="1:13">
      <c r="A79" s="13"/>
      <c r="B79" s="192" t="s">
        <v>1224</v>
      </c>
      <c r="C79" s="192"/>
      <c r="D79" s="192"/>
      <c r="E79" s="192"/>
      <c r="F79" s="192"/>
      <c r="G79" s="192"/>
      <c r="H79" s="192"/>
      <c r="I79" s="192"/>
      <c r="J79" s="192"/>
      <c r="K79" s="192"/>
      <c r="L79" s="192"/>
      <c r="M79" s="192"/>
    </row>
    <row r="80" spans="1:13">
      <c r="A80" s="13"/>
      <c r="B80" s="192" t="s">
        <v>1243</v>
      </c>
      <c r="C80" s="192"/>
      <c r="D80" s="192"/>
      <c r="E80" s="192"/>
      <c r="F80" s="192"/>
      <c r="G80" s="192"/>
      <c r="H80" s="192"/>
      <c r="I80" s="192"/>
      <c r="J80" s="192"/>
      <c r="K80" s="192"/>
      <c r="L80" s="192"/>
      <c r="M80" s="192"/>
    </row>
    <row r="81" spans="1:13">
      <c r="A81" s="13"/>
      <c r="B81" s="29"/>
      <c r="C81" s="29"/>
      <c r="D81" s="29"/>
      <c r="E81" s="29"/>
      <c r="F81" s="29"/>
      <c r="G81" s="29"/>
      <c r="H81" s="29"/>
      <c r="I81" s="29"/>
      <c r="J81" s="29"/>
      <c r="K81" s="29"/>
      <c r="L81" s="29"/>
      <c r="M81" s="29"/>
    </row>
    <row r="82" spans="1:13">
      <c r="A82" s="13"/>
      <c r="B82" s="14"/>
      <c r="C82" s="14"/>
      <c r="D82" s="14"/>
      <c r="E82" s="14"/>
      <c r="F82" s="14"/>
      <c r="G82" s="14"/>
      <c r="H82" s="14"/>
      <c r="I82" s="14"/>
      <c r="J82" s="14"/>
      <c r="K82" s="14"/>
      <c r="L82" s="14"/>
      <c r="M82" s="14"/>
    </row>
    <row r="83" spans="1:13" ht="15.75" thickBot="1">
      <c r="A83" s="13"/>
      <c r="B83" s="59"/>
      <c r="C83" s="30" t="s">
        <v>328</v>
      </c>
      <c r="D83" s="30"/>
      <c r="E83" s="30"/>
      <c r="F83" s="30"/>
      <c r="G83" s="30"/>
      <c r="H83" s="30"/>
      <c r="I83" s="30"/>
      <c r="J83" s="30"/>
      <c r="K83" s="30"/>
      <c r="L83" s="30"/>
      <c r="M83" s="30"/>
    </row>
    <row r="84" spans="1:13" ht="15.75" thickBot="1">
      <c r="A84" s="13"/>
      <c r="B84" s="59"/>
      <c r="C84" s="60">
        <v>2014</v>
      </c>
      <c r="D84" s="60"/>
      <c r="E84" s="60"/>
      <c r="F84" s="15"/>
      <c r="G84" s="60">
        <v>2013</v>
      </c>
      <c r="H84" s="60"/>
      <c r="I84" s="60"/>
      <c r="J84" s="15"/>
      <c r="K84" s="60">
        <v>2012</v>
      </c>
      <c r="L84" s="60"/>
      <c r="M84" s="60"/>
    </row>
    <row r="85" spans="1:13">
      <c r="A85" s="13"/>
      <c r="B85" s="48" t="s">
        <v>1244</v>
      </c>
      <c r="C85" s="86"/>
      <c r="D85" s="86"/>
      <c r="E85" s="45"/>
      <c r="F85" s="35"/>
      <c r="G85" s="86"/>
      <c r="H85" s="86"/>
      <c r="I85" s="45"/>
      <c r="J85" s="35"/>
      <c r="K85" s="45"/>
      <c r="L85" s="45"/>
      <c r="M85" s="45"/>
    </row>
    <row r="86" spans="1:13">
      <c r="A86" s="13"/>
      <c r="B86" s="48"/>
      <c r="C86" s="186"/>
      <c r="D86" s="186"/>
      <c r="E86" s="172"/>
      <c r="F86" s="35"/>
      <c r="G86" s="186"/>
      <c r="H86" s="186"/>
      <c r="I86" s="172"/>
      <c r="J86" s="35"/>
      <c r="K86" s="172"/>
      <c r="L86" s="172"/>
      <c r="M86" s="172"/>
    </row>
    <row r="87" spans="1:13">
      <c r="A87" s="13"/>
      <c r="B87" s="84" t="s">
        <v>117</v>
      </c>
      <c r="C87" s="64" t="s">
        <v>360</v>
      </c>
      <c r="D87" s="37">
        <v>21705</v>
      </c>
      <c r="E87" s="39"/>
      <c r="F87" s="39"/>
      <c r="G87" s="64" t="s">
        <v>360</v>
      </c>
      <c r="H87" s="37">
        <v>5873</v>
      </c>
      <c r="I87" s="39"/>
      <c r="J87" s="39"/>
      <c r="K87" s="64" t="s">
        <v>360</v>
      </c>
      <c r="L87" s="41">
        <v>788</v>
      </c>
      <c r="M87" s="39"/>
    </row>
    <row r="88" spans="1:13">
      <c r="A88" s="13"/>
      <c r="B88" s="84"/>
      <c r="C88" s="64"/>
      <c r="D88" s="37"/>
      <c r="E88" s="39"/>
      <c r="F88" s="39"/>
      <c r="G88" s="64"/>
      <c r="H88" s="37"/>
      <c r="I88" s="39"/>
      <c r="J88" s="39"/>
      <c r="K88" s="64"/>
      <c r="L88" s="41"/>
      <c r="M88" s="39"/>
    </row>
    <row r="89" spans="1:13" ht="23.25" customHeight="1">
      <c r="A89" s="13"/>
      <c r="B89" s="33" t="s">
        <v>177</v>
      </c>
      <c r="C89" s="49"/>
      <c r="D89" s="49"/>
      <c r="E89" s="35"/>
      <c r="F89" s="35"/>
      <c r="G89" s="49"/>
      <c r="H89" s="49"/>
      <c r="I89" s="35"/>
      <c r="J89" s="35"/>
      <c r="K89" s="35"/>
      <c r="L89" s="35"/>
      <c r="M89" s="35"/>
    </row>
    <row r="90" spans="1:13">
      <c r="A90" s="13"/>
      <c r="B90" s="33"/>
      <c r="C90" s="49"/>
      <c r="D90" s="49"/>
      <c r="E90" s="35"/>
      <c r="F90" s="35"/>
      <c r="G90" s="49"/>
      <c r="H90" s="49"/>
      <c r="I90" s="35"/>
      <c r="J90" s="35"/>
      <c r="K90" s="35"/>
      <c r="L90" s="35"/>
      <c r="M90" s="35"/>
    </row>
    <row r="91" spans="1:13">
      <c r="A91" s="13"/>
      <c r="B91" s="153" t="s">
        <v>188</v>
      </c>
      <c r="C91" s="41" t="s">
        <v>1245</v>
      </c>
      <c r="D91" s="41"/>
      <c r="E91" s="64" t="s">
        <v>383</v>
      </c>
      <c r="F91" s="39"/>
      <c r="G91" s="41" t="s">
        <v>331</v>
      </c>
      <c r="H91" s="41"/>
      <c r="I91" s="39"/>
      <c r="J91" s="39"/>
      <c r="K91" s="41" t="s">
        <v>331</v>
      </c>
      <c r="L91" s="41"/>
      <c r="M91" s="39"/>
    </row>
    <row r="92" spans="1:13">
      <c r="A92" s="13"/>
      <c r="B92" s="153"/>
      <c r="C92" s="41"/>
      <c r="D92" s="41"/>
      <c r="E92" s="64"/>
      <c r="F92" s="39"/>
      <c r="G92" s="41"/>
      <c r="H92" s="41"/>
      <c r="I92" s="39"/>
      <c r="J92" s="39"/>
      <c r="K92" s="41"/>
      <c r="L92" s="41"/>
      <c r="M92" s="39"/>
    </row>
    <row r="93" spans="1:13" ht="26.25">
      <c r="A93" s="13"/>
      <c r="B93" s="148" t="s">
        <v>1241</v>
      </c>
      <c r="C93" s="49" t="s">
        <v>1246</v>
      </c>
      <c r="D93" s="49"/>
      <c r="E93" s="27" t="s">
        <v>383</v>
      </c>
      <c r="F93" s="23"/>
      <c r="G93" s="49" t="s">
        <v>1247</v>
      </c>
      <c r="H93" s="49"/>
      <c r="I93" s="27" t="s">
        <v>383</v>
      </c>
      <c r="J93" s="23"/>
      <c r="K93" s="49" t="s">
        <v>1248</v>
      </c>
      <c r="L93" s="49"/>
      <c r="M93" s="27" t="s">
        <v>383</v>
      </c>
    </row>
    <row r="94" spans="1:13">
      <c r="A94" s="13"/>
      <c r="B94" s="153" t="s">
        <v>1249</v>
      </c>
      <c r="C94" s="41">
        <v>258</v>
      </c>
      <c r="D94" s="41"/>
      <c r="E94" s="39"/>
      <c r="F94" s="39"/>
      <c r="G94" s="41">
        <v>346</v>
      </c>
      <c r="H94" s="41"/>
      <c r="I94" s="39"/>
      <c r="J94" s="39"/>
      <c r="K94" s="41" t="s">
        <v>1250</v>
      </c>
      <c r="L94" s="41"/>
      <c r="M94" s="64" t="s">
        <v>383</v>
      </c>
    </row>
    <row r="95" spans="1:13">
      <c r="A95" s="13"/>
      <c r="B95" s="153"/>
      <c r="C95" s="41"/>
      <c r="D95" s="41"/>
      <c r="E95" s="39"/>
      <c r="F95" s="39"/>
      <c r="G95" s="41"/>
      <c r="H95" s="41"/>
      <c r="I95" s="39"/>
      <c r="J95" s="39"/>
      <c r="K95" s="41"/>
      <c r="L95" s="41"/>
      <c r="M95" s="64"/>
    </row>
    <row r="96" spans="1:13">
      <c r="A96" s="13"/>
      <c r="B96" s="33" t="s">
        <v>1251</v>
      </c>
      <c r="C96" s="49" t="s">
        <v>1252</v>
      </c>
      <c r="D96" s="49"/>
      <c r="E96" s="48" t="s">
        <v>383</v>
      </c>
      <c r="F96" s="35"/>
      <c r="G96" s="49" t="s">
        <v>1253</v>
      </c>
      <c r="H96" s="49"/>
      <c r="I96" s="48" t="s">
        <v>383</v>
      </c>
      <c r="J96" s="35"/>
      <c r="K96" s="49">
        <v>398</v>
      </c>
      <c r="L96" s="49"/>
      <c r="M96" s="35"/>
    </row>
    <row r="97" spans="1:13">
      <c r="A97" s="13"/>
      <c r="B97" s="33"/>
      <c r="C97" s="49"/>
      <c r="D97" s="49"/>
      <c r="E97" s="48"/>
      <c r="F97" s="35"/>
      <c r="G97" s="49"/>
      <c r="H97" s="49"/>
      <c r="I97" s="48"/>
      <c r="J97" s="35"/>
      <c r="K97" s="49"/>
      <c r="L97" s="49"/>
      <c r="M97" s="35"/>
    </row>
    <row r="98" spans="1:13">
      <c r="A98" s="13"/>
      <c r="B98" s="153" t="s">
        <v>574</v>
      </c>
      <c r="C98" s="41">
        <v>419</v>
      </c>
      <c r="D98" s="41"/>
      <c r="E98" s="39"/>
      <c r="F98" s="39"/>
      <c r="G98" s="41">
        <v>280</v>
      </c>
      <c r="H98" s="41"/>
      <c r="I98" s="39"/>
      <c r="J98" s="39"/>
      <c r="K98" s="37">
        <v>1412</v>
      </c>
      <c r="L98" s="37"/>
      <c r="M98" s="39"/>
    </row>
    <row r="99" spans="1:13" ht="15.75" thickBot="1">
      <c r="A99" s="13"/>
      <c r="B99" s="153"/>
      <c r="C99" s="42"/>
      <c r="D99" s="42"/>
      <c r="E99" s="40"/>
      <c r="F99" s="39"/>
      <c r="G99" s="42"/>
      <c r="H99" s="42"/>
      <c r="I99" s="40"/>
      <c r="J99" s="39"/>
      <c r="K99" s="38"/>
      <c r="L99" s="38"/>
      <c r="M99" s="40"/>
    </row>
    <row r="100" spans="1:13">
      <c r="A100" s="13"/>
      <c r="B100" s="188" t="s">
        <v>1254</v>
      </c>
      <c r="C100" s="43">
        <v>5340</v>
      </c>
      <c r="D100" s="43"/>
      <c r="E100" s="45"/>
      <c r="F100" s="35"/>
      <c r="G100" s="86" t="s">
        <v>1255</v>
      </c>
      <c r="H100" s="86"/>
      <c r="I100" s="74" t="s">
        <v>383</v>
      </c>
      <c r="J100" s="35"/>
      <c r="K100" s="86" t="s">
        <v>1256</v>
      </c>
      <c r="L100" s="86"/>
      <c r="M100" s="74" t="s">
        <v>383</v>
      </c>
    </row>
    <row r="101" spans="1:13" ht="15.75" thickBot="1">
      <c r="A101" s="13"/>
      <c r="B101" s="188"/>
      <c r="C101" s="61"/>
      <c r="D101" s="61"/>
      <c r="E101" s="62"/>
      <c r="F101" s="35"/>
      <c r="G101" s="63"/>
      <c r="H101" s="63"/>
      <c r="I101" s="83"/>
      <c r="J101" s="35"/>
      <c r="K101" s="63"/>
      <c r="L101" s="63"/>
      <c r="M101" s="83"/>
    </row>
    <row r="102" spans="1:13">
      <c r="A102" s="13"/>
      <c r="B102" s="15"/>
      <c r="C102" s="32"/>
      <c r="D102" s="32"/>
      <c r="E102" s="32"/>
      <c r="F102" s="15"/>
      <c r="G102" s="32"/>
      <c r="H102" s="32"/>
      <c r="I102" s="32"/>
      <c r="J102" s="15"/>
      <c r="K102" s="32"/>
      <c r="L102" s="32"/>
      <c r="M102" s="32"/>
    </row>
    <row r="103" spans="1:13">
      <c r="A103" s="13"/>
      <c r="B103" s="48" t="s">
        <v>1257</v>
      </c>
      <c r="C103" s="49"/>
      <c r="D103" s="49"/>
      <c r="E103" s="35"/>
      <c r="F103" s="35"/>
      <c r="G103" s="49"/>
      <c r="H103" s="49"/>
      <c r="I103" s="35"/>
      <c r="J103" s="35"/>
      <c r="K103" s="35"/>
      <c r="L103" s="35"/>
      <c r="M103" s="35"/>
    </row>
    <row r="104" spans="1:13">
      <c r="A104" s="13"/>
      <c r="B104" s="48"/>
      <c r="C104" s="49"/>
      <c r="D104" s="49"/>
      <c r="E104" s="35"/>
      <c r="F104" s="35"/>
      <c r="G104" s="49"/>
      <c r="H104" s="49"/>
      <c r="I104" s="35"/>
      <c r="J104" s="35"/>
      <c r="K104" s="35"/>
      <c r="L104" s="35"/>
      <c r="M104" s="35"/>
    </row>
    <row r="105" spans="1:13">
      <c r="A105" s="13"/>
      <c r="B105" s="84" t="s">
        <v>1258</v>
      </c>
      <c r="C105" s="41">
        <v>13</v>
      </c>
      <c r="D105" s="41"/>
      <c r="E105" s="39"/>
      <c r="F105" s="39"/>
      <c r="G105" s="41" t="s">
        <v>331</v>
      </c>
      <c r="H105" s="41"/>
      <c r="I105" s="39"/>
      <c r="J105" s="39"/>
      <c r="K105" s="41" t="s">
        <v>331</v>
      </c>
      <c r="L105" s="41"/>
      <c r="M105" s="39"/>
    </row>
    <row r="106" spans="1:13">
      <c r="A106" s="13"/>
      <c r="B106" s="84"/>
      <c r="C106" s="41"/>
      <c r="D106" s="41"/>
      <c r="E106" s="39"/>
      <c r="F106" s="39"/>
      <c r="G106" s="41"/>
      <c r="H106" s="41"/>
      <c r="I106" s="39"/>
      <c r="J106" s="39"/>
      <c r="K106" s="41"/>
      <c r="L106" s="41"/>
      <c r="M106" s="39"/>
    </row>
    <row r="107" spans="1:13">
      <c r="A107" s="13"/>
      <c r="B107" s="87" t="s">
        <v>212</v>
      </c>
      <c r="C107" s="49" t="s">
        <v>1259</v>
      </c>
      <c r="D107" s="49"/>
      <c r="E107" s="48" t="s">
        <v>383</v>
      </c>
      <c r="F107" s="35"/>
      <c r="G107" s="49" t="s">
        <v>331</v>
      </c>
      <c r="H107" s="49"/>
      <c r="I107" s="35"/>
      <c r="J107" s="35"/>
      <c r="K107" s="49" t="s">
        <v>331</v>
      </c>
      <c r="L107" s="49"/>
      <c r="M107" s="35"/>
    </row>
    <row r="108" spans="1:13">
      <c r="A108" s="13"/>
      <c r="B108" s="87"/>
      <c r="C108" s="49"/>
      <c r="D108" s="49"/>
      <c r="E108" s="48"/>
      <c r="F108" s="35"/>
      <c r="G108" s="49"/>
      <c r="H108" s="49"/>
      <c r="I108" s="35"/>
      <c r="J108" s="35"/>
      <c r="K108" s="49"/>
      <c r="L108" s="49"/>
      <c r="M108" s="35"/>
    </row>
    <row r="109" spans="1:13">
      <c r="A109" s="13"/>
      <c r="B109" s="84" t="s">
        <v>1226</v>
      </c>
      <c r="C109" s="41" t="s">
        <v>1260</v>
      </c>
      <c r="D109" s="41"/>
      <c r="E109" s="64" t="s">
        <v>383</v>
      </c>
      <c r="F109" s="39"/>
      <c r="G109" s="41" t="s">
        <v>331</v>
      </c>
      <c r="H109" s="41"/>
      <c r="I109" s="39"/>
      <c r="J109" s="39"/>
      <c r="K109" s="41" t="s">
        <v>1261</v>
      </c>
      <c r="L109" s="41"/>
      <c r="M109" s="64" t="s">
        <v>383</v>
      </c>
    </row>
    <row r="110" spans="1:13">
      <c r="A110" s="13"/>
      <c r="B110" s="84"/>
      <c r="C110" s="41"/>
      <c r="D110" s="41"/>
      <c r="E110" s="64"/>
      <c r="F110" s="39"/>
      <c r="G110" s="41"/>
      <c r="H110" s="41"/>
      <c r="I110" s="39"/>
      <c r="J110" s="39"/>
      <c r="K110" s="41"/>
      <c r="L110" s="41"/>
      <c r="M110" s="64"/>
    </row>
    <row r="111" spans="1:13">
      <c r="A111" s="13"/>
      <c r="B111" s="87" t="s">
        <v>1262</v>
      </c>
      <c r="C111" s="34">
        <v>6014</v>
      </c>
      <c r="D111" s="34"/>
      <c r="E111" s="35"/>
      <c r="F111" s="35"/>
      <c r="G111" s="34">
        <v>2000</v>
      </c>
      <c r="H111" s="34"/>
      <c r="I111" s="35"/>
      <c r="J111" s="35"/>
      <c r="K111" s="49" t="s">
        <v>331</v>
      </c>
      <c r="L111" s="49"/>
      <c r="M111" s="35"/>
    </row>
    <row r="112" spans="1:13">
      <c r="A112" s="13"/>
      <c r="B112" s="87"/>
      <c r="C112" s="34"/>
      <c r="D112" s="34"/>
      <c r="E112" s="35"/>
      <c r="F112" s="35"/>
      <c r="G112" s="34"/>
      <c r="H112" s="34"/>
      <c r="I112" s="35"/>
      <c r="J112" s="35"/>
      <c r="K112" s="49"/>
      <c r="L112" s="49"/>
      <c r="M112" s="35"/>
    </row>
    <row r="113" spans="1:13">
      <c r="A113" s="13"/>
      <c r="B113" s="84" t="s">
        <v>1263</v>
      </c>
      <c r="C113" s="41" t="s">
        <v>331</v>
      </c>
      <c r="D113" s="41"/>
      <c r="E113" s="39"/>
      <c r="F113" s="39"/>
      <c r="G113" s="41" t="s">
        <v>331</v>
      </c>
      <c r="H113" s="41"/>
      <c r="I113" s="39"/>
      <c r="J113" s="39"/>
      <c r="K113" s="41">
        <v>300</v>
      </c>
      <c r="L113" s="41"/>
      <c r="M113" s="39"/>
    </row>
    <row r="114" spans="1:13">
      <c r="A114" s="13"/>
      <c r="B114" s="84"/>
      <c r="C114" s="41"/>
      <c r="D114" s="41"/>
      <c r="E114" s="39"/>
      <c r="F114" s="39"/>
      <c r="G114" s="41"/>
      <c r="H114" s="41"/>
      <c r="I114" s="39"/>
      <c r="J114" s="39"/>
      <c r="K114" s="41"/>
      <c r="L114" s="41"/>
      <c r="M114" s="39"/>
    </row>
    <row r="115" spans="1:13">
      <c r="A115" s="13"/>
      <c r="B115" s="87" t="s">
        <v>1264</v>
      </c>
      <c r="C115" s="34">
        <v>4388</v>
      </c>
      <c r="D115" s="34"/>
      <c r="E115" s="35"/>
      <c r="F115" s="35"/>
      <c r="G115" s="49" t="s">
        <v>331</v>
      </c>
      <c r="H115" s="49"/>
      <c r="I115" s="35"/>
      <c r="J115" s="35"/>
      <c r="K115" s="49" t="s">
        <v>331</v>
      </c>
      <c r="L115" s="49"/>
      <c r="M115" s="35"/>
    </row>
    <row r="116" spans="1:13" ht="15.75" thickBot="1">
      <c r="A116" s="13"/>
      <c r="B116" s="87"/>
      <c r="C116" s="61"/>
      <c r="D116" s="61"/>
      <c r="E116" s="62"/>
      <c r="F116" s="35"/>
      <c r="G116" s="63"/>
      <c r="H116" s="63"/>
      <c r="I116" s="62"/>
      <c r="J116" s="35"/>
      <c r="K116" s="63"/>
      <c r="L116" s="63"/>
      <c r="M116" s="62"/>
    </row>
    <row r="117" spans="1:13">
      <c r="A117" s="13"/>
      <c r="B117" s="153" t="s">
        <v>219</v>
      </c>
      <c r="C117" s="65">
        <v>8814</v>
      </c>
      <c r="D117" s="65"/>
      <c r="E117" s="32"/>
      <c r="F117" s="39"/>
      <c r="G117" s="65">
        <v>2000</v>
      </c>
      <c r="H117" s="65"/>
      <c r="I117" s="32"/>
      <c r="J117" s="39"/>
      <c r="K117" s="66" t="s">
        <v>1265</v>
      </c>
      <c r="L117" s="66"/>
      <c r="M117" s="70" t="s">
        <v>383</v>
      </c>
    </row>
    <row r="118" spans="1:13" ht="15.75" thickBot="1">
      <c r="A118" s="13"/>
      <c r="B118" s="153"/>
      <c r="C118" s="38"/>
      <c r="D118" s="38"/>
      <c r="E118" s="40"/>
      <c r="F118" s="39"/>
      <c r="G118" s="38"/>
      <c r="H118" s="38"/>
      <c r="I118" s="40"/>
      <c r="J118" s="39"/>
      <c r="K118" s="42"/>
      <c r="L118" s="42"/>
      <c r="M118" s="85"/>
    </row>
    <row r="119" spans="1:13">
      <c r="A119" s="13"/>
      <c r="B119" s="35"/>
      <c r="C119" s="190"/>
      <c r="D119" s="190"/>
      <c r="E119" s="45"/>
      <c r="F119" s="35"/>
      <c r="G119" s="45"/>
      <c r="H119" s="45"/>
      <c r="I119" s="45"/>
      <c r="J119" s="35"/>
      <c r="K119" s="45"/>
      <c r="L119" s="45"/>
      <c r="M119" s="45"/>
    </row>
    <row r="120" spans="1:13">
      <c r="A120" s="13"/>
      <c r="B120" s="35"/>
      <c r="C120" s="189"/>
      <c r="D120" s="189"/>
      <c r="E120" s="35"/>
      <c r="F120" s="35"/>
      <c r="G120" s="35"/>
      <c r="H120" s="35"/>
      <c r="I120" s="35"/>
      <c r="J120" s="35"/>
      <c r="K120" s="35"/>
      <c r="L120" s="35"/>
      <c r="M120" s="35"/>
    </row>
    <row r="121" spans="1:13">
      <c r="A121" s="13"/>
      <c r="B121" s="64" t="s">
        <v>1266</v>
      </c>
      <c r="C121" s="41"/>
      <c r="D121" s="41"/>
      <c r="E121" s="39"/>
      <c r="F121" s="39"/>
      <c r="G121" s="41"/>
      <c r="H121" s="41"/>
      <c r="I121" s="39"/>
      <c r="J121" s="39"/>
      <c r="K121" s="39"/>
      <c r="L121" s="39"/>
      <c r="M121" s="39"/>
    </row>
    <row r="122" spans="1:13">
      <c r="A122" s="13"/>
      <c r="B122" s="64"/>
      <c r="C122" s="41"/>
      <c r="D122" s="41"/>
      <c r="E122" s="39"/>
      <c r="F122" s="39"/>
      <c r="G122" s="41"/>
      <c r="H122" s="41"/>
      <c r="I122" s="39"/>
      <c r="J122" s="39"/>
      <c r="K122" s="39"/>
      <c r="L122" s="39"/>
      <c r="M122" s="39"/>
    </row>
    <row r="123" spans="1:13">
      <c r="A123" s="13"/>
      <c r="B123" s="33" t="s">
        <v>224</v>
      </c>
      <c r="C123" s="49">
        <v>5</v>
      </c>
      <c r="D123" s="49"/>
      <c r="E123" s="35"/>
      <c r="F123" s="35"/>
      <c r="G123" s="49" t="s">
        <v>331</v>
      </c>
      <c r="H123" s="49"/>
      <c r="I123" s="35"/>
      <c r="J123" s="35"/>
      <c r="K123" s="49" t="s">
        <v>331</v>
      </c>
      <c r="L123" s="49"/>
      <c r="M123" s="35"/>
    </row>
    <row r="124" spans="1:13">
      <c r="A124" s="13"/>
      <c r="B124" s="33"/>
      <c r="C124" s="49"/>
      <c r="D124" s="49"/>
      <c r="E124" s="35"/>
      <c r="F124" s="35"/>
      <c r="G124" s="49"/>
      <c r="H124" s="49"/>
      <c r="I124" s="35"/>
      <c r="J124" s="35"/>
      <c r="K124" s="49"/>
      <c r="L124" s="49"/>
      <c r="M124" s="35"/>
    </row>
    <row r="125" spans="1:13">
      <c r="A125" s="13"/>
      <c r="B125" s="36" t="s">
        <v>1267</v>
      </c>
      <c r="C125" s="41" t="s">
        <v>1268</v>
      </c>
      <c r="D125" s="41"/>
      <c r="E125" s="64" t="s">
        <v>383</v>
      </c>
      <c r="F125" s="39"/>
      <c r="G125" s="41" t="s">
        <v>331</v>
      </c>
      <c r="H125" s="41"/>
      <c r="I125" s="39"/>
      <c r="J125" s="39"/>
      <c r="K125" s="41" t="s">
        <v>331</v>
      </c>
      <c r="L125" s="41"/>
      <c r="M125" s="39"/>
    </row>
    <row r="126" spans="1:13">
      <c r="A126" s="13"/>
      <c r="B126" s="36"/>
      <c r="C126" s="41"/>
      <c r="D126" s="41"/>
      <c r="E126" s="64"/>
      <c r="F126" s="39"/>
      <c r="G126" s="41"/>
      <c r="H126" s="41"/>
      <c r="I126" s="39"/>
      <c r="J126" s="39"/>
      <c r="K126" s="41"/>
      <c r="L126" s="41"/>
      <c r="M126" s="39"/>
    </row>
    <row r="127" spans="1:13">
      <c r="A127" s="13"/>
      <c r="B127" s="33" t="s">
        <v>226</v>
      </c>
      <c r="C127" s="49" t="s">
        <v>1269</v>
      </c>
      <c r="D127" s="49"/>
      <c r="E127" s="48" t="s">
        <v>383</v>
      </c>
      <c r="F127" s="35"/>
      <c r="G127" s="49" t="s">
        <v>331</v>
      </c>
      <c r="H127" s="49"/>
      <c r="I127" s="35"/>
      <c r="J127" s="35"/>
      <c r="K127" s="49" t="s">
        <v>331</v>
      </c>
      <c r="L127" s="49"/>
      <c r="M127" s="35"/>
    </row>
    <row r="128" spans="1:13">
      <c r="A128" s="13"/>
      <c r="B128" s="33"/>
      <c r="C128" s="49"/>
      <c r="D128" s="49"/>
      <c r="E128" s="48"/>
      <c r="F128" s="35"/>
      <c r="G128" s="49"/>
      <c r="H128" s="49"/>
      <c r="I128" s="35"/>
      <c r="J128" s="35"/>
      <c r="K128" s="49"/>
      <c r="L128" s="49"/>
      <c r="M128" s="35"/>
    </row>
    <row r="129" spans="1:13">
      <c r="A129" s="13"/>
      <c r="B129" s="84" t="s">
        <v>230</v>
      </c>
      <c r="C129" s="41" t="s">
        <v>1270</v>
      </c>
      <c r="D129" s="41"/>
      <c r="E129" s="64" t="s">
        <v>383</v>
      </c>
      <c r="F129" s="39"/>
      <c r="G129" s="41" t="s">
        <v>331</v>
      </c>
      <c r="H129" s="41"/>
      <c r="I129" s="39"/>
      <c r="J129" s="39"/>
      <c r="K129" s="41" t="s">
        <v>331</v>
      </c>
      <c r="L129" s="41"/>
      <c r="M129" s="39"/>
    </row>
    <row r="130" spans="1:13">
      <c r="A130" s="13"/>
      <c r="B130" s="84"/>
      <c r="C130" s="41"/>
      <c r="D130" s="41"/>
      <c r="E130" s="64"/>
      <c r="F130" s="39"/>
      <c r="G130" s="41"/>
      <c r="H130" s="41"/>
      <c r="I130" s="39"/>
      <c r="J130" s="39"/>
      <c r="K130" s="41"/>
      <c r="L130" s="41"/>
      <c r="M130" s="39"/>
    </row>
    <row r="131" spans="1:13">
      <c r="A131" s="13"/>
      <c r="B131" s="87" t="s">
        <v>574</v>
      </c>
      <c r="C131" s="49" t="s">
        <v>331</v>
      </c>
      <c r="D131" s="49"/>
      <c r="E131" s="35"/>
      <c r="F131" s="35"/>
      <c r="G131" s="49" t="s">
        <v>331</v>
      </c>
      <c r="H131" s="49"/>
      <c r="I131" s="35"/>
      <c r="J131" s="35"/>
      <c r="K131" s="49" t="s">
        <v>1271</v>
      </c>
      <c r="L131" s="49"/>
      <c r="M131" s="48" t="s">
        <v>383</v>
      </c>
    </row>
    <row r="132" spans="1:13" ht="15.75" thickBot="1">
      <c r="A132" s="13"/>
      <c r="B132" s="87"/>
      <c r="C132" s="63"/>
      <c r="D132" s="63"/>
      <c r="E132" s="62"/>
      <c r="F132" s="35"/>
      <c r="G132" s="63"/>
      <c r="H132" s="63"/>
      <c r="I132" s="62"/>
      <c r="J132" s="35"/>
      <c r="K132" s="63"/>
      <c r="L132" s="63"/>
      <c r="M132" s="83"/>
    </row>
    <row r="133" spans="1:13">
      <c r="A133" s="13"/>
      <c r="B133" s="153" t="s">
        <v>1272</v>
      </c>
      <c r="C133" s="66" t="s">
        <v>1273</v>
      </c>
      <c r="D133" s="66"/>
      <c r="E133" s="70" t="s">
        <v>383</v>
      </c>
      <c r="F133" s="39"/>
      <c r="G133" s="66" t="s">
        <v>331</v>
      </c>
      <c r="H133" s="66"/>
      <c r="I133" s="32"/>
      <c r="J133" s="39"/>
      <c r="K133" s="66" t="s">
        <v>1271</v>
      </c>
      <c r="L133" s="66"/>
      <c r="M133" s="70" t="s">
        <v>383</v>
      </c>
    </row>
    <row r="134" spans="1:13" ht="15.75" thickBot="1">
      <c r="A134" s="13"/>
      <c r="B134" s="153"/>
      <c r="C134" s="42"/>
      <c r="D134" s="42"/>
      <c r="E134" s="85"/>
      <c r="F134" s="39"/>
      <c r="G134" s="42"/>
      <c r="H134" s="42"/>
      <c r="I134" s="40"/>
      <c r="J134" s="39"/>
      <c r="K134" s="42"/>
      <c r="L134" s="42"/>
      <c r="M134" s="85"/>
    </row>
    <row r="135" spans="1:13">
      <c r="A135" s="13"/>
      <c r="B135" s="23"/>
      <c r="C135" s="45"/>
      <c r="D135" s="45"/>
      <c r="E135" s="45"/>
      <c r="F135" s="23"/>
      <c r="G135" s="45"/>
      <c r="H135" s="45"/>
      <c r="I135" s="45"/>
      <c r="J135" s="23"/>
      <c r="K135" s="45"/>
      <c r="L135" s="45"/>
      <c r="M135" s="45"/>
    </row>
    <row r="136" spans="1:13">
      <c r="A136" s="13"/>
      <c r="B136" s="36" t="s">
        <v>1274</v>
      </c>
      <c r="C136" s="37">
        <v>2194</v>
      </c>
      <c r="D136" s="37"/>
      <c r="E136" s="39"/>
      <c r="F136" s="39"/>
      <c r="G136" s="41">
        <v>578</v>
      </c>
      <c r="H136" s="41"/>
      <c r="I136" s="39"/>
      <c r="J136" s="39"/>
      <c r="K136" s="41" t="s">
        <v>1275</v>
      </c>
      <c r="L136" s="41"/>
      <c r="M136" s="64" t="s">
        <v>383</v>
      </c>
    </row>
    <row r="137" spans="1:13">
      <c r="A137" s="13"/>
      <c r="B137" s="36"/>
      <c r="C137" s="37"/>
      <c r="D137" s="37"/>
      <c r="E137" s="39"/>
      <c r="F137" s="39"/>
      <c r="G137" s="41"/>
      <c r="H137" s="41"/>
      <c r="I137" s="39"/>
      <c r="J137" s="39"/>
      <c r="K137" s="41"/>
      <c r="L137" s="41"/>
      <c r="M137" s="64"/>
    </row>
    <row r="138" spans="1:13">
      <c r="A138" s="13"/>
      <c r="B138" s="48" t="s">
        <v>1276</v>
      </c>
      <c r="C138" s="49">
        <v>631</v>
      </c>
      <c r="D138" s="49"/>
      <c r="E138" s="35"/>
      <c r="F138" s="35"/>
      <c r="G138" s="49">
        <v>53</v>
      </c>
      <c r="H138" s="49"/>
      <c r="I138" s="35"/>
      <c r="J138" s="35"/>
      <c r="K138" s="34">
        <v>12193</v>
      </c>
      <c r="L138" s="34"/>
      <c r="M138" s="35"/>
    </row>
    <row r="139" spans="1:13" ht="15.75" thickBot="1">
      <c r="A139" s="13"/>
      <c r="B139" s="48"/>
      <c r="C139" s="63"/>
      <c r="D139" s="63"/>
      <c r="E139" s="62"/>
      <c r="F139" s="35"/>
      <c r="G139" s="63"/>
      <c r="H139" s="63"/>
      <c r="I139" s="62"/>
      <c r="J139" s="35"/>
      <c r="K139" s="61"/>
      <c r="L139" s="61"/>
      <c r="M139" s="62"/>
    </row>
    <row r="140" spans="1:13">
      <c r="A140" s="13"/>
      <c r="B140" s="64" t="s">
        <v>1277</v>
      </c>
      <c r="C140" s="70" t="s">
        <v>360</v>
      </c>
      <c r="D140" s="65">
        <v>2825</v>
      </c>
      <c r="E140" s="32"/>
      <c r="F140" s="39"/>
      <c r="G140" s="70" t="s">
        <v>360</v>
      </c>
      <c r="H140" s="66">
        <v>631</v>
      </c>
      <c r="I140" s="32"/>
      <c r="J140" s="39"/>
      <c r="K140" s="70" t="s">
        <v>360</v>
      </c>
      <c r="L140" s="66">
        <v>53</v>
      </c>
      <c r="M140" s="32"/>
    </row>
    <row r="141" spans="1:13" ht="15.75" thickBot="1">
      <c r="A141" s="13"/>
      <c r="B141" s="64"/>
      <c r="C141" s="71"/>
      <c r="D141" s="67"/>
      <c r="E141" s="68"/>
      <c r="F141" s="39"/>
      <c r="G141" s="71"/>
      <c r="H141" s="69"/>
      <c r="I141" s="68"/>
      <c r="J141" s="39"/>
      <c r="K141" s="71"/>
      <c r="L141" s="69"/>
      <c r="M141" s="68"/>
    </row>
    <row r="142" spans="1:13" ht="15.75" thickTop="1"/>
  </sheetData>
  <mergeCells count="512">
    <mergeCell ref="B6:M6"/>
    <mergeCell ref="B7:M7"/>
    <mergeCell ref="B8:M8"/>
    <mergeCell ref="B9:M9"/>
    <mergeCell ref="B41:M41"/>
    <mergeCell ref="B42:M42"/>
    <mergeCell ref="K140:K141"/>
    <mergeCell ref="L140:L141"/>
    <mergeCell ref="M140:M141"/>
    <mergeCell ref="A1:A2"/>
    <mergeCell ref="B1:M1"/>
    <mergeCell ref="B2:M2"/>
    <mergeCell ref="B3:M3"/>
    <mergeCell ref="A4:A141"/>
    <mergeCell ref="B4:M4"/>
    <mergeCell ref="B5:M5"/>
    <mergeCell ref="M138:M139"/>
    <mergeCell ref="B140:B141"/>
    <mergeCell ref="C140:C141"/>
    <mergeCell ref="D140:D141"/>
    <mergeCell ref="E140:E141"/>
    <mergeCell ref="F140:F141"/>
    <mergeCell ref="G140:G141"/>
    <mergeCell ref="H140:H141"/>
    <mergeCell ref="I140:I141"/>
    <mergeCell ref="J140:J141"/>
    <mergeCell ref="K136:L137"/>
    <mergeCell ref="M136:M137"/>
    <mergeCell ref="B138:B139"/>
    <mergeCell ref="C138:D139"/>
    <mergeCell ref="E138:E139"/>
    <mergeCell ref="F138:F139"/>
    <mergeCell ref="G138:H139"/>
    <mergeCell ref="I138:I139"/>
    <mergeCell ref="J138:J139"/>
    <mergeCell ref="K138:L139"/>
    <mergeCell ref="C135:E135"/>
    <mergeCell ref="G135:I135"/>
    <mergeCell ref="K135:M135"/>
    <mergeCell ref="B136:B137"/>
    <mergeCell ref="C136:D137"/>
    <mergeCell ref="E136:E137"/>
    <mergeCell ref="F136:F137"/>
    <mergeCell ref="G136:H137"/>
    <mergeCell ref="I136:I137"/>
    <mergeCell ref="J136:J137"/>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J121:J122"/>
    <mergeCell ref="K121:M122"/>
    <mergeCell ref="B123:B124"/>
    <mergeCell ref="C123:D124"/>
    <mergeCell ref="E123:E124"/>
    <mergeCell ref="F123:F124"/>
    <mergeCell ref="G123:H124"/>
    <mergeCell ref="I123:I124"/>
    <mergeCell ref="J123:J124"/>
    <mergeCell ref="K123:L124"/>
    <mergeCell ref="B121:B122"/>
    <mergeCell ref="C121:D122"/>
    <mergeCell ref="E121:E122"/>
    <mergeCell ref="F121:F122"/>
    <mergeCell ref="G121:H122"/>
    <mergeCell ref="I121:I122"/>
    <mergeCell ref="J117:J118"/>
    <mergeCell ref="K117:L118"/>
    <mergeCell ref="M117:M118"/>
    <mergeCell ref="B119:B120"/>
    <mergeCell ref="C119:D120"/>
    <mergeCell ref="E119:E120"/>
    <mergeCell ref="F119:F120"/>
    <mergeCell ref="G119:I120"/>
    <mergeCell ref="J119:J120"/>
    <mergeCell ref="K119:M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J103:J104"/>
    <mergeCell ref="K103:M104"/>
    <mergeCell ref="B105:B106"/>
    <mergeCell ref="C105:D106"/>
    <mergeCell ref="E105:E106"/>
    <mergeCell ref="F105:F106"/>
    <mergeCell ref="G105:H106"/>
    <mergeCell ref="I105:I106"/>
    <mergeCell ref="J105:J106"/>
    <mergeCell ref="K105:L106"/>
    <mergeCell ref="B103:B104"/>
    <mergeCell ref="C103:D104"/>
    <mergeCell ref="E103:E104"/>
    <mergeCell ref="F103:F104"/>
    <mergeCell ref="G103:H104"/>
    <mergeCell ref="I103:I104"/>
    <mergeCell ref="J100:J101"/>
    <mergeCell ref="K100:L101"/>
    <mergeCell ref="M100:M101"/>
    <mergeCell ref="C102:E102"/>
    <mergeCell ref="G102:I102"/>
    <mergeCell ref="K102:M102"/>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K89:M90"/>
    <mergeCell ref="B91:B92"/>
    <mergeCell ref="C91:D92"/>
    <mergeCell ref="E91:E92"/>
    <mergeCell ref="F91:F92"/>
    <mergeCell ref="G91:H92"/>
    <mergeCell ref="I91:I92"/>
    <mergeCell ref="J91:J92"/>
    <mergeCell ref="K91:L92"/>
    <mergeCell ref="M91:M92"/>
    <mergeCell ref="K87:K88"/>
    <mergeCell ref="L87:L88"/>
    <mergeCell ref="M87:M88"/>
    <mergeCell ref="B89:B90"/>
    <mergeCell ref="C89:D90"/>
    <mergeCell ref="E89:E90"/>
    <mergeCell ref="F89:F90"/>
    <mergeCell ref="G89:H90"/>
    <mergeCell ref="I89:I90"/>
    <mergeCell ref="J89:J90"/>
    <mergeCell ref="K85:M86"/>
    <mergeCell ref="B87:B88"/>
    <mergeCell ref="C87:C88"/>
    <mergeCell ref="D87:D88"/>
    <mergeCell ref="E87:E88"/>
    <mergeCell ref="F87:F88"/>
    <mergeCell ref="G87:G88"/>
    <mergeCell ref="H87:H88"/>
    <mergeCell ref="I87:I88"/>
    <mergeCell ref="J87:J88"/>
    <mergeCell ref="C84:E84"/>
    <mergeCell ref="G84:I84"/>
    <mergeCell ref="K84:M84"/>
    <mergeCell ref="B85:B86"/>
    <mergeCell ref="C85:D86"/>
    <mergeCell ref="E85:E86"/>
    <mergeCell ref="F85:F86"/>
    <mergeCell ref="G85:H86"/>
    <mergeCell ref="I85:I86"/>
    <mergeCell ref="J85:J86"/>
    <mergeCell ref="J76:J77"/>
    <mergeCell ref="K76:K77"/>
    <mergeCell ref="L76:L77"/>
    <mergeCell ref="M76:M77"/>
    <mergeCell ref="B81:M81"/>
    <mergeCell ref="C83:M83"/>
    <mergeCell ref="B78:M78"/>
    <mergeCell ref="B79:M79"/>
    <mergeCell ref="B80:M80"/>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39:H40"/>
    <mergeCell ref="I39:I40"/>
    <mergeCell ref="B44:M44"/>
    <mergeCell ref="C46:M46"/>
    <mergeCell ref="C47:E47"/>
    <mergeCell ref="G47:I47"/>
    <mergeCell ref="K47:M47"/>
    <mergeCell ref="B43:M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0:I10"/>
    <mergeCell ref="B12:B13"/>
    <mergeCell ref="C12:E12"/>
    <mergeCell ref="C13:E13"/>
    <mergeCell ref="F12:F13"/>
    <mergeCell ref="G12:I12"/>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278</v>
      </c>
      <c r="B1" s="8" t="s">
        <v>1</v>
      </c>
      <c r="C1" s="8"/>
    </row>
    <row r="2" spans="1:3" ht="15" customHeight="1">
      <c r="A2" s="8"/>
      <c r="B2" s="8" t="s">
        <v>2</v>
      </c>
      <c r="C2" s="8"/>
    </row>
    <row r="3" spans="1:3">
      <c r="A3" s="3" t="s">
        <v>261</v>
      </c>
      <c r="B3" s="51"/>
      <c r="C3" s="51"/>
    </row>
    <row r="4" spans="1:3" ht="242.25" customHeight="1">
      <c r="A4" s="13" t="s">
        <v>262</v>
      </c>
      <c r="B4" s="54" t="s">
        <v>253</v>
      </c>
      <c r="C4" s="54"/>
    </row>
    <row r="5" spans="1:3">
      <c r="A5" s="13"/>
      <c r="B5" s="53" t="s">
        <v>262</v>
      </c>
      <c r="C5" s="53"/>
    </row>
    <row r="6" spans="1:3">
      <c r="A6" s="13"/>
      <c r="B6" s="51"/>
      <c r="C6" s="51"/>
    </row>
    <row r="7" spans="1:3" ht="267.75" customHeight="1">
      <c r="A7" s="13"/>
      <c r="B7" s="54" t="s">
        <v>263</v>
      </c>
      <c r="C7" s="54"/>
    </row>
    <row r="8" spans="1:3">
      <c r="A8" s="13" t="s">
        <v>1279</v>
      </c>
      <c r="B8" s="53" t="s">
        <v>254</v>
      </c>
      <c r="C8" s="53"/>
    </row>
    <row r="9" spans="1:3">
      <c r="A9" s="13"/>
      <c r="B9" s="54"/>
      <c r="C9" s="54"/>
    </row>
    <row r="10" spans="1:3" ht="89.25" customHeight="1">
      <c r="A10" s="13"/>
      <c r="B10" s="54" t="s">
        <v>255</v>
      </c>
      <c r="C10" s="54"/>
    </row>
    <row r="11" spans="1:3">
      <c r="A11" s="13" t="s">
        <v>1280</v>
      </c>
      <c r="B11" s="53" t="s">
        <v>256</v>
      </c>
      <c r="C11" s="53"/>
    </row>
    <row r="12" spans="1:3">
      <c r="A12" s="13"/>
      <c r="B12" s="54"/>
      <c r="C12" s="54"/>
    </row>
    <row r="13" spans="1:3" ht="127.5" customHeight="1">
      <c r="A13" s="13"/>
      <c r="B13" s="54" t="s">
        <v>257</v>
      </c>
      <c r="C13" s="54"/>
    </row>
    <row r="14" spans="1:3">
      <c r="A14" s="13" t="s">
        <v>264</v>
      </c>
      <c r="B14" s="53" t="s">
        <v>264</v>
      </c>
      <c r="C14" s="53"/>
    </row>
    <row r="15" spans="1:3">
      <c r="A15" s="13"/>
      <c r="B15" s="54"/>
      <c r="C15" s="54"/>
    </row>
    <row r="16" spans="1:3" ht="76.5" customHeight="1">
      <c r="A16" s="13"/>
      <c r="B16" s="54" t="s">
        <v>265</v>
      </c>
      <c r="C16" s="54"/>
    </row>
    <row r="17" spans="1:3">
      <c r="A17" s="13" t="s">
        <v>1281</v>
      </c>
      <c r="B17" s="53" t="s">
        <v>266</v>
      </c>
      <c r="C17" s="53"/>
    </row>
    <row r="18" spans="1:3">
      <c r="A18" s="13"/>
      <c r="B18" s="54"/>
      <c r="C18" s="54"/>
    </row>
    <row r="19" spans="1:3" ht="216.75" customHeight="1">
      <c r="A19" s="13"/>
      <c r="B19" s="54" t="s">
        <v>267</v>
      </c>
      <c r="C19" s="54"/>
    </row>
    <row r="20" spans="1:3">
      <c r="A20" s="13"/>
      <c r="B20" s="54"/>
      <c r="C20" s="54"/>
    </row>
    <row r="21" spans="1:3" ht="178.5" customHeight="1">
      <c r="A21" s="13"/>
      <c r="B21" s="54" t="s">
        <v>268</v>
      </c>
      <c r="C21" s="54"/>
    </row>
    <row r="22" spans="1:3">
      <c r="A22" s="13"/>
      <c r="B22" s="54"/>
      <c r="C22" s="54"/>
    </row>
    <row r="23" spans="1:3" ht="255" customHeight="1">
      <c r="A23" s="13"/>
      <c r="B23" s="54" t="s">
        <v>269</v>
      </c>
      <c r="C23" s="54"/>
    </row>
    <row r="24" spans="1:3">
      <c r="A24" s="13" t="s">
        <v>38</v>
      </c>
      <c r="B24" s="53" t="s">
        <v>38</v>
      </c>
      <c r="C24" s="53"/>
    </row>
    <row r="25" spans="1:3">
      <c r="A25" s="13"/>
      <c r="B25" s="54"/>
      <c r="C25" s="54"/>
    </row>
    <row r="26" spans="1:3" ht="318.75" customHeight="1">
      <c r="A26" s="13"/>
      <c r="B26" s="54" t="s">
        <v>270</v>
      </c>
      <c r="C26" s="54"/>
    </row>
    <row r="27" spans="1:3">
      <c r="A27" s="13"/>
      <c r="B27" s="54"/>
      <c r="C27" s="54"/>
    </row>
    <row r="28" spans="1:3" ht="382.5" customHeight="1">
      <c r="A28" s="13"/>
      <c r="B28" s="54" t="s">
        <v>271</v>
      </c>
      <c r="C28" s="54"/>
    </row>
    <row r="29" spans="1:3">
      <c r="A29" s="13"/>
      <c r="B29" s="53"/>
      <c r="C29" s="53"/>
    </row>
    <row r="30" spans="1:3" ht="153" customHeight="1">
      <c r="A30" s="13"/>
      <c r="B30" s="54" t="s">
        <v>272</v>
      </c>
      <c r="C30" s="54"/>
    </row>
    <row r="31" spans="1:3">
      <c r="A31" s="13"/>
      <c r="B31" s="54"/>
      <c r="C31" s="54"/>
    </row>
    <row r="32" spans="1:3" ht="153" customHeight="1">
      <c r="A32" s="13"/>
      <c r="B32" s="55" t="s">
        <v>273</v>
      </c>
      <c r="C32" s="55"/>
    </row>
    <row r="33" spans="1:3">
      <c r="A33" s="13"/>
      <c r="B33" s="54"/>
      <c r="C33" s="54"/>
    </row>
    <row r="34" spans="1:3" ht="140.25" customHeight="1">
      <c r="A34" s="13"/>
      <c r="B34" s="55" t="s">
        <v>274</v>
      </c>
      <c r="C34" s="55"/>
    </row>
    <row r="35" spans="1:3">
      <c r="A35" s="13"/>
      <c r="B35" s="55"/>
      <c r="C35" s="55"/>
    </row>
    <row r="36" spans="1:3" ht="344.25" customHeight="1">
      <c r="A36" s="13"/>
      <c r="B36" s="55" t="s">
        <v>275</v>
      </c>
      <c r="C36" s="55"/>
    </row>
    <row r="37" spans="1:3">
      <c r="A37" s="13"/>
      <c r="B37" s="54"/>
      <c r="C37" s="54"/>
    </row>
    <row r="38" spans="1:3" ht="191.25" customHeight="1">
      <c r="A38" s="13"/>
      <c r="B38" s="55" t="s">
        <v>276</v>
      </c>
      <c r="C38" s="55"/>
    </row>
    <row r="39" spans="1:3">
      <c r="A39" s="13"/>
      <c r="B39" s="53" t="s">
        <v>280</v>
      </c>
      <c r="C39" s="53"/>
    </row>
    <row r="40" spans="1:3">
      <c r="A40" s="13"/>
      <c r="B40" s="51"/>
      <c r="C40" s="51"/>
    </row>
    <row r="41" spans="1:3" ht="63.75" customHeight="1">
      <c r="A41" s="13"/>
      <c r="B41" s="54" t="s">
        <v>281</v>
      </c>
      <c r="C41" s="54"/>
    </row>
    <row r="42" spans="1:3">
      <c r="A42" s="13" t="s">
        <v>277</v>
      </c>
      <c r="B42" s="53" t="s">
        <v>277</v>
      </c>
      <c r="C42" s="53"/>
    </row>
    <row r="43" spans="1:3">
      <c r="A43" s="13"/>
      <c r="B43" s="51"/>
      <c r="C43" s="51"/>
    </row>
    <row r="44" spans="1:3" ht="318.75" customHeight="1">
      <c r="A44" s="13"/>
      <c r="B44" s="54" t="s">
        <v>278</v>
      </c>
      <c r="C44" s="54"/>
    </row>
    <row r="45" spans="1:3">
      <c r="A45" s="13"/>
      <c r="B45" s="51"/>
      <c r="C45" s="51"/>
    </row>
    <row r="46" spans="1:3" ht="204" customHeight="1">
      <c r="A46" s="13"/>
      <c r="B46" s="54" t="s">
        <v>279</v>
      </c>
      <c r="C46" s="54"/>
    </row>
    <row r="47" spans="1:3">
      <c r="A47" s="13" t="s">
        <v>282</v>
      </c>
      <c r="B47" s="53" t="s">
        <v>282</v>
      </c>
      <c r="C47" s="53"/>
    </row>
    <row r="48" spans="1:3">
      <c r="A48" s="13"/>
      <c r="B48" s="54"/>
      <c r="C48" s="54"/>
    </row>
    <row r="49" spans="1:3" ht="204" customHeight="1">
      <c r="A49" s="13"/>
      <c r="B49" s="54" t="s">
        <v>283</v>
      </c>
      <c r="C49" s="54"/>
    </row>
    <row r="50" spans="1:3">
      <c r="A50" s="13"/>
      <c r="B50" s="51"/>
      <c r="C50" s="51"/>
    </row>
    <row r="51" spans="1:3" ht="178.5" customHeight="1">
      <c r="A51" s="13"/>
      <c r="B51" s="54" t="s">
        <v>284</v>
      </c>
      <c r="C51" s="54"/>
    </row>
    <row r="52" spans="1:3">
      <c r="A52" s="13"/>
      <c r="B52" s="54"/>
      <c r="C52" s="54"/>
    </row>
    <row r="53" spans="1:3" ht="140.25" customHeight="1">
      <c r="A53" s="13"/>
      <c r="B53" s="54" t="s">
        <v>285</v>
      </c>
      <c r="C53" s="54"/>
    </row>
    <row r="54" spans="1:3">
      <c r="A54" s="13"/>
      <c r="B54" s="54"/>
      <c r="C54" s="54"/>
    </row>
    <row r="55" spans="1:3" ht="306" customHeight="1">
      <c r="A55" s="13"/>
      <c r="B55" s="54" t="s">
        <v>286</v>
      </c>
      <c r="C55" s="54"/>
    </row>
    <row r="56" spans="1:3">
      <c r="A56" s="13"/>
      <c r="B56" s="51"/>
      <c r="C56" s="51"/>
    </row>
    <row r="57" spans="1:3" ht="229.5" customHeight="1">
      <c r="A57" s="13"/>
      <c r="B57" s="54" t="s">
        <v>287</v>
      </c>
      <c r="C57" s="54"/>
    </row>
    <row r="58" spans="1:3">
      <c r="A58" s="13" t="s">
        <v>288</v>
      </c>
      <c r="B58" s="53" t="s">
        <v>288</v>
      </c>
      <c r="C58" s="53"/>
    </row>
    <row r="59" spans="1:3">
      <c r="A59" s="13"/>
      <c r="B59" s="53"/>
      <c r="C59" s="53"/>
    </row>
    <row r="60" spans="1:3" ht="409.6" customHeight="1">
      <c r="A60" s="13"/>
      <c r="B60" s="54" t="s">
        <v>289</v>
      </c>
      <c r="C60" s="54"/>
    </row>
    <row r="61" spans="1:3">
      <c r="A61" s="13"/>
      <c r="B61" s="51"/>
      <c r="C61" s="51"/>
    </row>
    <row r="62" spans="1:3" ht="382.5" customHeight="1">
      <c r="A62" s="13"/>
      <c r="B62" s="54" t="s">
        <v>290</v>
      </c>
      <c r="C62" s="54"/>
    </row>
    <row r="63" spans="1:3">
      <c r="A63" s="13" t="s">
        <v>291</v>
      </c>
      <c r="B63" s="53" t="s">
        <v>291</v>
      </c>
      <c r="C63" s="53"/>
    </row>
    <row r="64" spans="1:3">
      <c r="A64" s="13"/>
      <c r="B64" s="54"/>
      <c r="C64" s="54"/>
    </row>
    <row r="65" spans="1:3" ht="51" customHeight="1">
      <c r="A65" s="13"/>
      <c r="B65" s="54" t="s">
        <v>292</v>
      </c>
      <c r="C65" s="54"/>
    </row>
    <row r="66" spans="1:3">
      <c r="A66" s="13" t="s">
        <v>1282</v>
      </c>
      <c r="B66" s="53" t="s">
        <v>293</v>
      </c>
      <c r="C66" s="53"/>
    </row>
    <row r="67" spans="1:3">
      <c r="A67" s="13"/>
      <c r="B67" s="54"/>
      <c r="C67" s="54"/>
    </row>
    <row r="68" spans="1:3" ht="204" customHeight="1">
      <c r="A68" s="13"/>
      <c r="B68" s="54" t="s">
        <v>294</v>
      </c>
      <c r="C68" s="54"/>
    </row>
    <row r="69" spans="1:3">
      <c r="A69" s="13"/>
      <c r="B69" s="54"/>
      <c r="C69" s="54"/>
    </row>
    <row r="70" spans="1:3" ht="89.25" customHeight="1">
      <c r="A70" s="13"/>
      <c r="B70" s="54" t="s">
        <v>295</v>
      </c>
      <c r="C70" s="54"/>
    </row>
    <row r="71" spans="1:3">
      <c r="A71" s="13" t="s">
        <v>296</v>
      </c>
      <c r="B71" s="57" t="s">
        <v>296</v>
      </c>
      <c r="C71" s="57"/>
    </row>
    <row r="72" spans="1:3">
      <c r="A72" s="13"/>
      <c r="B72" s="39"/>
      <c r="C72" s="39"/>
    </row>
    <row r="73" spans="1:3" ht="102" customHeight="1">
      <c r="A73" s="13"/>
      <c r="B73" s="54" t="s">
        <v>297</v>
      </c>
      <c r="C73" s="54"/>
    </row>
    <row r="74" spans="1:3">
      <c r="A74" s="13" t="s">
        <v>298</v>
      </c>
      <c r="B74" s="53" t="s">
        <v>298</v>
      </c>
      <c r="C74" s="53"/>
    </row>
    <row r="75" spans="1:3">
      <c r="A75" s="13"/>
      <c r="B75" s="53"/>
      <c r="C75" s="53"/>
    </row>
    <row r="76" spans="1:3" ht="140.25" customHeight="1">
      <c r="A76" s="13"/>
      <c r="B76" s="54" t="s">
        <v>299</v>
      </c>
      <c r="C76" s="54"/>
    </row>
    <row r="77" spans="1:3">
      <c r="A77" s="13" t="s">
        <v>300</v>
      </c>
      <c r="B77" s="53" t="s">
        <v>300</v>
      </c>
      <c r="C77" s="53"/>
    </row>
    <row r="78" spans="1:3">
      <c r="A78" s="13"/>
      <c r="B78" s="54"/>
      <c r="C78" s="54"/>
    </row>
    <row r="79" spans="1:3" ht="280.5" customHeight="1">
      <c r="A79" s="13"/>
      <c r="B79" s="54" t="s">
        <v>301</v>
      </c>
      <c r="C79" s="54"/>
    </row>
    <row r="80" spans="1:3">
      <c r="A80" s="13" t="s">
        <v>1283</v>
      </c>
      <c r="B80" s="53" t="s">
        <v>302</v>
      </c>
      <c r="C80" s="53"/>
    </row>
    <row r="81" spans="1:3">
      <c r="A81" s="13"/>
      <c r="B81" s="51"/>
      <c r="C81" s="51"/>
    </row>
    <row r="82" spans="1:3" ht="216.75" customHeight="1">
      <c r="A82" s="13"/>
      <c r="B82" s="54" t="s">
        <v>303</v>
      </c>
      <c r="C82" s="54"/>
    </row>
    <row r="83" spans="1:3">
      <c r="A83" s="13"/>
      <c r="B83" s="51"/>
      <c r="C83" s="51"/>
    </row>
    <row r="84" spans="1:3">
      <c r="A84" s="13"/>
      <c r="B84" s="53" t="s">
        <v>304</v>
      </c>
      <c r="C84" s="53"/>
    </row>
    <row r="85" spans="1:3">
      <c r="A85" s="13"/>
      <c r="B85" s="51"/>
      <c r="C85" s="51"/>
    </row>
    <row r="86" spans="1:3" ht="369.75" customHeight="1">
      <c r="A86" s="13"/>
      <c r="B86" s="54" t="s">
        <v>305</v>
      </c>
      <c r="C86" s="54"/>
    </row>
    <row r="87" spans="1:3">
      <c r="A87" s="13" t="s">
        <v>1284</v>
      </c>
      <c r="B87" s="53" t="s">
        <v>306</v>
      </c>
      <c r="C87" s="53"/>
    </row>
    <row r="88" spans="1:3">
      <c r="A88" s="13"/>
      <c r="B88" s="54"/>
      <c r="C88" s="54"/>
    </row>
    <row r="89" spans="1:3" ht="331.5" customHeight="1">
      <c r="A89" s="13"/>
      <c r="B89" s="54" t="s">
        <v>307</v>
      </c>
      <c r="C89" s="54"/>
    </row>
    <row r="90" spans="1:3">
      <c r="A90" s="13"/>
      <c r="B90" s="54"/>
      <c r="C90" s="54"/>
    </row>
    <row r="91" spans="1:3" ht="63.75" customHeight="1">
      <c r="A91" s="13"/>
      <c r="B91" s="54" t="s">
        <v>308</v>
      </c>
      <c r="C91" s="54"/>
    </row>
    <row r="92" spans="1:3">
      <c r="A92" s="13" t="s">
        <v>1285</v>
      </c>
      <c r="B92" s="53" t="s">
        <v>309</v>
      </c>
      <c r="C92" s="53"/>
    </row>
    <row r="93" spans="1:3">
      <c r="A93" s="13"/>
      <c r="B93" s="51"/>
      <c r="C93" s="51"/>
    </row>
    <row r="94" spans="1:3" ht="229.5" customHeight="1">
      <c r="A94" s="13"/>
      <c r="B94" s="54" t="s">
        <v>310</v>
      </c>
      <c r="C94" s="54"/>
    </row>
    <row r="95" spans="1:3">
      <c r="A95" s="13"/>
      <c r="B95" s="51"/>
      <c r="C95" s="51"/>
    </row>
    <row r="96" spans="1:3" ht="165.75" customHeight="1">
      <c r="A96" s="13"/>
      <c r="B96" s="54" t="s">
        <v>311</v>
      </c>
      <c r="C96" s="54"/>
    </row>
    <row r="97" spans="1:3">
      <c r="A97" s="13"/>
      <c r="B97" s="51"/>
      <c r="C97" s="51"/>
    </row>
    <row r="98" spans="1:3" ht="76.5" customHeight="1">
      <c r="A98" s="13"/>
      <c r="B98" s="54" t="s">
        <v>312</v>
      </c>
      <c r="C98" s="54"/>
    </row>
    <row r="99" spans="1:3">
      <c r="A99" s="13" t="s">
        <v>313</v>
      </c>
      <c r="B99" s="53" t="s">
        <v>313</v>
      </c>
      <c r="C99" s="53"/>
    </row>
    <row r="100" spans="1:3">
      <c r="A100" s="13"/>
      <c r="B100" s="53"/>
      <c r="C100" s="53"/>
    </row>
    <row r="101" spans="1:3" ht="153" customHeight="1">
      <c r="A101" s="13"/>
      <c r="B101" s="54" t="s">
        <v>314</v>
      </c>
      <c r="C101" s="54"/>
    </row>
    <row r="102" spans="1:3">
      <c r="A102" s="13"/>
      <c r="B102" s="51"/>
      <c r="C102" s="51"/>
    </row>
    <row r="103" spans="1:3" ht="114.75" customHeight="1">
      <c r="A103" s="13"/>
      <c r="B103" s="54" t="s">
        <v>315</v>
      </c>
      <c r="C103" s="54"/>
    </row>
    <row r="104" spans="1:3">
      <c r="A104" s="13" t="s">
        <v>316</v>
      </c>
      <c r="B104" s="53" t="s">
        <v>316</v>
      </c>
      <c r="C104" s="53"/>
    </row>
    <row r="105" spans="1:3">
      <c r="A105" s="13"/>
      <c r="B105" s="52"/>
      <c r="C105" s="52"/>
    </row>
    <row r="106" spans="1:3" ht="178.5" customHeight="1">
      <c r="A106" s="13"/>
      <c r="B106" s="54" t="s">
        <v>317</v>
      </c>
      <c r="C106" s="54"/>
    </row>
    <row r="107" spans="1:3">
      <c r="A107" s="13"/>
      <c r="B107" s="54"/>
      <c r="C107" s="54"/>
    </row>
    <row r="108" spans="1:3" ht="153" customHeight="1">
      <c r="A108" s="13"/>
      <c r="B108" s="54" t="s">
        <v>318</v>
      </c>
      <c r="C108" s="54"/>
    </row>
    <row r="109" spans="1:3">
      <c r="A109" s="13"/>
      <c r="B109" s="51"/>
      <c r="C109" s="51"/>
    </row>
    <row r="110" spans="1:3" ht="114.75" customHeight="1">
      <c r="A110" s="13"/>
      <c r="B110" s="54" t="s">
        <v>319</v>
      </c>
      <c r="C110" s="54"/>
    </row>
    <row r="111" spans="1:3">
      <c r="A111" s="13"/>
      <c r="B111" s="54"/>
      <c r="C111" s="54"/>
    </row>
    <row r="112" spans="1:3">
      <c r="A112" s="13"/>
      <c r="B112" s="14"/>
      <c r="C112" s="14"/>
    </row>
    <row r="113" spans="1:3" ht="38.25">
      <c r="A113" s="13"/>
      <c r="B113" s="16" t="s">
        <v>320</v>
      </c>
      <c r="C113" s="17" t="s">
        <v>321</v>
      </c>
    </row>
    <row r="114" spans="1:3">
      <c r="A114" s="13"/>
      <c r="B114" s="14"/>
      <c r="C114" s="14"/>
    </row>
    <row r="115" spans="1:3" ht="114.75">
      <c r="A115" s="13"/>
      <c r="B115" s="16" t="s">
        <v>320</v>
      </c>
      <c r="C115" s="17" t="s">
        <v>322</v>
      </c>
    </row>
    <row r="116" spans="1:3">
      <c r="A116" s="13"/>
      <c r="B116" s="14"/>
      <c r="C116" s="14"/>
    </row>
    <row r="117" spans="1:3" ht="140.25">
      <c r="A117" s="13"/>
      <c r="B117" s="16" t="s">
        <v>320</v>
      </c>
      <c r="C117" s="17" t="s">
        <v>323</v>
      </c>
    </row>
    <row r="118" spans="1:3">
      <c r="A118" s="13"/>
      <c r="B118" s="51"/>
      <c r="C118" s="51"/>
    </row>
    <row r="119" spans="1:3" ht="102" customHeight="1">
      <c r="A119" s="13"/>
      <c r="B119" s="54" t="s">
        <v>324</v>
      </c>
      <c r="C119" s="54"/>
    </row>
    <row r="120" spans="1:3">
      <c r="A120" s="13" t="s">
        <v>325</v>
      </c>
      <c r="B120" s="53" t="s">
        <v>325</v>
      </c>
      <c r="C120" s="53"/>
    </row>
    <row r="121" spans="1:3">
      <c r="A121" s="13"/>
      <c r="B121" s="51"/>
      <c r="C121" s="51"/>
    </row>
    <row r="122" spans="1:3" ht="114.75" customHeight="1">
      <c r="A122" s="13"/>
      <c r="B122" s="54" t="s">
        <v>326</v>
      </c>
      <c r="C122" s="54"/>
    </row>
    <row r="123" spans="1:3" ht="25.5" customHeight="1">
      <c r="A123" s="13" t="s">
        <v>146</v>
      </c>
      <c r="B123" s="53" t="s">
        <v>146</v>
      </c>
      <c r="C123" s="53"/>
    </row>
    <row r="124" spans="1:3">
      <c r="A124" s="13"/>
      <c r="B124" s="51"/>
      <c r="C124" s="51"/>
    </row>
    <row r="125" spans="1:3" ht="102" customHeight="1">
      <c r="A125" s="13"/>
      <c r="B125" s="54" t="s">
        <v>335</v>
      </c>
      <c r="C125" s="54"/>
    </row>
    <row r="126" spans="1:3">
      <c r="A126" s="13" t="s">
        <v>336</v>
      </c>
      <c r="B126" s="53" t="s">
        <v>336</v>
      </c>
      <c r="C126" s="53"/>
    </row>
    <row r="127" spans="1:3">
      <c r="A127" s="13"/>
      <c r="B127" s="53"/>
      <c r="C127" s="53"/>
    </row>
    <row r="128" spans="1:3" ht="204" customHeight="1">
      <c r="A128" s="13"/>
      <c r="B128" s="54" t="s">
        <v>337</v>
      </c>
      <c r="C128" s="54"/>
    </row>
    <row r="129" spans="1:3" ht="25.5" customHeight="1">
      <c r="A129" s="13" t="s">
        <v>338</v>
      </c>
      <c r="B129" s="53" t="s">
        <v>338</v>
      </c>
      <c r="C129" s="53"/>
    </row>
    <row r="130" spans="1:3">
      <c r="A130" s="13"/>
      <c r="B130" s="51"/>
      <c r="C130" s="51"/>
    </row>
    <row r="131" spans="1:3" ht="242.25" customHeight="1">
      <c r="A131" s="13"/>
      <c r="B131" s="54" t="s">
        <v>339</v>
      </c>
      <c r="C131" s="54"/>
    </row>
    <row r="132" spans="1:3">
      <c r="A132" s="13"/>
      <c r="B132" s="51"/>
      <c r="C132" s="51"/>
    </row>
    <row r="133" spans="1:3" ht="204" customHeight="1">
      <c r="A133" s="13"/>
      <c r="B133" s="54" t="s">
        <v>340</v>
      </c>
      <c r="C133" s="54"/>
    </row>
    <row r="134" spans="1:3">
      <c r="A134" s="13"/>
      <c r="B134" s="51"/>
      <c r="C134" s="51"/>
    </row>
    <row r="135" spans="1:3" ht="178.5" customHeight="1">
      <c r="A135" s="13"/>
      <c r="B135" s="54" t="s">
        <v>341</v>
      </c>
      <c r="C135" s="54"/>
    </row>
    <row r="136" spans="1:3">
      <c r="A136" s="13"/>
      <c r="B136" s="51"/>
      <c r="C136" s="51"/>
    </row>
    <row r="137" spans="1:3" ht="242.25" customHeight="1">
      <c r="A137" s="13"/>
      <c r="B137" s="54" t="s">
        <v>342</v>
      </c>
      <c r="C137" s="54"/>
    </row>
    <row r="138" spans="1:3">
      <c r="A138" s="13"/>
      <c r="B138" s="51"/>
      <c r="C138" s="51"/>
    </row>
    <row r="139" spans="1:3" ht="255" customHeight="1">
      <c r="A139" s="13"/>
      <c r="B139" s="54" t="s">
        <v>343</v>
      </c>
      <c r="C139" s="54"/>
    </row>
    <row r="140" spans="1:3">
      <c r="A140" s="13"/>
      <c r="B140" s="54"/>
      <c r="C140" s="54"/>
    </row>
    <row r="141" spans="1:3" ht="242.25" customHeight="1">
      <c r="A141" s="13"/>
      <c r="B141" s="54" t="s">
        <v>344</v>
      </c>
      <c r="C141" s="54"/>
    </row>
  </sheetData>
  <mergeCells count="159">
    <mergeCell ref="B140:C140"/>
    <mergeCell ref="B141:C141"/>
    <mergeCell ref="B134:C134"/>
    <mergeCell ref="B135:C135"/>
    <mergeCell ref="B136:C136"/>
    <mergeCell ref="B137:C137"/>
    <mergeCell ref="B138:C138"/>
    <mergeCell ref="B139:C139"/>
    <mergeCell ref="A126:A128"/>
    <mergeCell ref="B126:C126"/>
    <mergeCell ref="B127:C127"/>
    <mergeCell ref="B128:C128"/>
    <mergeCell ref="A129:A141"/>
    <mergeCell ref="B129:C129"/>
    <mergeCell ref="B130:C130"/>
    <mergeCell ref="B131:C131"/>
    <mergeCell ref="B132:C132"/>
    <mergeCell ref="B133:C133"/>
    <mergeCell ref="B119:C119"/>
    <mergeCell ref="A120:A122"/>
    <mergeCell ref="B120:C120"/>
    <mergeCell ref="B121:C121"/>
    <mergeCell ref="B122:C122"/>
    <mergeCell ref="A123:A125"/>
    <mergeCell ref="B123:C123"/>
    <mergeCell ref="B124:C124"/>
    <mergeCell ref="B125:C125"/>
    <mergeCell ref="A104:A119"/>
    <mergeCell ref="B104:C104"/>
    <mergeCell ref="B105:C105"/>
    <mergeCell ref="B106:C106"/>
    <mergeCell ref="B107:C107"/>
    <mergeCell ref="B108:C108"/>
    <mergeCell ref="B109:C109"/>
    <mergeCell ref="B110:C110"/>
    <mergeCell ref="B111:C111"/>
    <mergeCell ref="B118:C118"/>
    <mergeCell ref="A99:A103"/>
    <mergeCell ref="B99:C99"/>
    <mergeCell ref="B100:C100"/>
    <mergeCell ref="B101:C101"/>
    <mergeCell ref="B102:C102"/>
    <mergeCell ref="B103:C103"/>
    <mergeCell ref="A92:A98"/>
    <mergeCell ref="B92:C92"/>
    <mergeCell ref="B93:C93"/>
    <mergeCell ref="B94:C94"/>
    <mergeCell ref="B95:C95"/>
    <mergeCell ref="B96:C96"/>
    <mergeCell ref="B97:C97"/>
    <mergeCell ref="B98:C98"/>
    <mergeCell ref="B85:C85"/>
    <mergeCell ref="B86:C86"/>
    <mergeCell ref="A87:A91"/>
    <mergeCell ref="B87:C87"/>
    <mergeCell ref="B88:C88"/>
    <mergeCell ref="B89:C89"/>
    <mergeCell ref="B90:C90"/>
    <mergeCell ref="B91:C91"/>
    <mergeCell ref="A77:A79"/>
    <mergeCell ref="B77:C77"/>
    <mergeCell ref="B78:C78"/>
    <mergeCell ref="B79:C79"/>
    <mergeCell ref="A80:A86"/>
    <mergeCell ref="B80:C80"/>
    <mergeCell ref="B81:C81"/>
    <mergeCell ref="B82:C82"/>
    <mergeCell ref="B83:C83"/>
    <mergeCell ref="B84:C84"/>
    <mergeCell ref="A71:A73"/>
    <mergeCell ref="B71:C71"/>
    <mergeCell ref="B72:C72"/>
    <mergeCell ref="B73:C73"/>
    <mergeCell ref="A74:A76"/>
    <mergeCell ref="B74:C74"/>
    <mergeCell ref="B75:C75"/>
    <mergeCell ref="B76:C76"/>
    <mergeCell ref="A63:A65"/>
    <mergeCell ref="B63:C63"/>
    <mergeCell ref="B64:C64"/>
    <mergeCell ref="B65:C65"/>
    <mergeCell ref="A66:A70"/>
    <mergeCell ref="B66:C66"/>
    <mergeCell ref="B67:C67"/>
    <mergeCell ref="B68:C68"/>
    <mergeCell ref="B69:C69"/>
    <mergeCell ref="B70:C70"/>
    <mergeCell ref="B55:C55"/>
    <mergeCell ref="B56:C56"/>
    <mergeCell ref="B57:C57"/>
    <mergeCell ref="A58:A62"/>
    <mergeCell ref="B58:C58"/>
    <mergeCell ref="B59:C59"/>
    <mergeCell ref="B60:C60"/>
    <mergeCell ref="B61:C61"/>
    <mergeCell ref="B62:C62"/>
    <mergeCell ref="B46:C46"/>
    <mergeCell ref="A47:A57"/>
    <mergeCell ref="B47:C47"/>
    <mergeCell ref="B48:C48"/>
    <mergeCell ref="B49:C49"/>
    <mergeCell ref="B50:C50"/>
    <mergeCell ref="B51:C51"/>
    <mergeCell ref="B52:C52"/>
    <mergeCell ref="B53:C53"/>
    <mergeCell ref="B54:C54"/>
    <mergeCell ref="B37:C37"/>
    <mergeCell ref="B38:C38"/>
    <mergeCell ref="B39:C39"/>
    <mergeCell ref="B40:C40"/>
    <mergeCell ref="B41:C41"/>
    <mergeCell ref="A42:A46"/>
    <mergeCell ref="B42:C42"/>
    <mergeCell ref="B43:C43"/>
    <mergeCell ref="B44:C44"/>
    <mergeCell ref="B45:C45"/>
    <mergeCell ref="B31:C31"/>
    <mergeCell ref="B32:C32"/>
    <mergeCell ref="B33:C33"/>
    <mergeCell ref="B34:C34"/>
    <mergeCell ref="B35:C35"/>
    <mergeCell ref="B36:C36"/>
    <mergeCell ref="B22:C22"/>
    <mergeCell ref="B23:C23"/>
    <mergeCell ref="A24:A41"/>
    <mergeCell ref="B24:C24"/>
    <mergeCell ref="B25:C25"/>
    <mergeCell ref="B26:C26"/>
    <mergeCell ref="B27:C27"/>
    <mergeCell ref="B28:C28"/>
    <mergeCell ref="B29:C29"/>
    <mergeCell ref="B30:C30"/>
    <mergeCell ref="A14:A16"/>
    <mergeCell ref="B14:C14"/>
    <mergeCell ref="B15:C15"/>
    <mergeCell ref="B16:C16"/>
    <mergeCell ref="A17:A23"/>
    <mergeCell ref="B17:C17"/>
    <mergeCell ref="B18:C18"/>
    <mergeCell ref="B19:C19"/>
    <mergeCell ref="B20:C20"/>
    <mergeCell ref="B21:C21"/>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0" customWidth="1"/>
    <col min="4" max="10" width="18" customWidth="1"/>
  </cols>
  <sheetData>
    <row r="1" spans="1:10" ht="15" customHeight="1">
      <c r="A1" s="8" t="s">
        <v>1286</v>
      </c>
      <c r="B1" s="8" t="s">
        <v>1</v>
      </c>
      <c r="C1" s="8"/>
      <c r="D1" s="8"/>
      <c r="E1" s="8"/>
      <c r="F1" s="8"/>
      <c r="G1" s="8"/>
      <c r="H1" s="8"/>
      <c r="I1" s="8"/>
      <c r="J1" s="8"/>
    </row>
    <row r="2" spans="1:10" ht="15" customHeight="1">
      <c r="A2" s="8"/>
      <c r="B2" s="8" t="s">
        <v>2</v>
      </c>
      <c r="C2" s="8"/>
      <c r="D2" s="8"/>
      <c r="E2" s="8"/>
      <c r="F2" s="8"/>
      <c r="G2" s="8"/>
      <c r="H2" s="8"/>
      <c r="I2" s="8"/>
      <c r="J2" s="8"/>
    </row>
    <row r="3" spans="1:10">
      <c r="A3" s="3" t="s">
        <v>261</v>
      </c>
      <c r="B3" s="51"/>
      <c r="C3" s="51"/>
      <c r="D3" s="51"/>
      <c r="E3" s="51"/>
      <c r="F3" s="51"/>
      <c r="G3" s="51"/>
      <c r="H3" s="51"/>
      <c r="I3" s="51"/>
      <c r="J3" s="51"/>
    </row>
    <row r="4" spans="1:10" ht="25.5" customHeight="1">
      <c r="A4" s="13" t="s">
        <v>1287</v>
      </c>
      <c r="B4" s="54" t="s">
        <v>327</v>
      </c>
      <c r="C4" s="54"/>
      <c r="D4" s="54"/>
      <c r="E4" s="54"/>
      <c r="F4" s="54"/>
      <c r="G4" s="54"/>
      <c r="H4" s="54"/>
      <c r="I4" s="54"/>
      <c r="J4" s="54"/>
    </row>
    <row r="5" spans="1:10">
      <c r="A5" s="13"/>
      <c r="B5" s="29"/>
      <c r="C5" s="29"/>
      <c r="D5" s="29"/>
      <c r="E5" s="29"/>
      <c r="F5" s="29"/>
      <c r="G5" s="29"/>
      <c r="H5" s="29"/>
      <c r="I5" s="29"/>
      <c r="J5" s="29"/>
    </row>
    <row r="6" spans="1:10">
      <c r="A6" s="13"/>
      <c r="B6" s="14"/>
      <c r="C6" s="14"/>
      <c r="D6" s="14"/>
      <c r="E6" s="14"/>
      <c r="F6" s="14"/>
      <c r="G6" s="14"/>
      <c r="H6" s="14"/>
      <c r="I6" s="14"/>
      <c r="J6" s="14"/>
    </row>
    <row r="7" spans="1:10" ht="15.75" thickBot="1">
      <c r="A7" s="13"/>
      <c r="B7" s="15"/>
      <c r="C7" s="30" t="s">
        <v>328</v>
      </c>
      <c r="D7" s="30"/>
      <c r="E7" s="30"/>
      <c r="F7" s="30"/>
      <c r="G7" s="30"/>
      <c r="H7" s="30"/>
      <c r="I7" s="30"/>
      <c r="J7" s="30"/>
    </row>
    <row r="8" spans="1:10" ht="15.75" thickBot="1">
      <c r="A8" s="13"/>
      <c r="B8" s="15"/>
      <c r="C8" s="31">
        <v>2014</v>
      </c>
      <c r="D8" s="31"/>
      <c r="E8" s="15"/>
      <c r="F8" s="31">
        <v>2013</v>
      </c>
      <c r="G8" s="31"/>
      <c r="H8" s="20"/>
      <c r="I8" s="31">
        <v>2012</v>
      </c>
      <c r="J8" s="31"/>
    </row>
    <row r="9" spans="1:10">
      <c r="A9" s="13"/>
      <c r="B9" s="15"/>
      <c r="C9" s="32"/>
      <c r="D9" s="32"/>
      <c r="E9" s="15"/>
      <c r="F9" s="32"/>
      <c r="G9" s="32"/>
      <c r="H9" s="21"/>
      <c r="I9" s="32"/>
      <c r="J9" s="32"/>
    </row>
    <row r="10" spans="1:10">
      <c r="A10" s="13"/>
      <c r="B10" s="33" t="s">
        <v>329</v>
      </c>
      <c r="C10" s="34">
        <v>20500519</v>
      </c>
      <c r="D10" s="35"/>
      <c r="E10" s="35"/>
      <c r="F10" s="34">
        <v>9219406</v>
      </c>
      <c r="G10" s="35"/>
      <c r="H10" s="35"/>
      <c r="I10" s="34">
        <v>9219406</v>
      </c>
      <c r="J10" s="35"/>
    </row>
    <row r="11" spans="1:10">
      <c r="A11" s="13"/>
      <c r="B11" s="33"/>
      <c r="C11" s="34"/>
      <c r="D11" s="35"/>
      <c r="E11" s="35"/>
      <c r="F11" s="34"/>
      <c r="G11" s="35"/>
      <c r="H11" s="35"/>
      <c r="I11" s="34"/>
      <c r="J11" s="35"/>
    </row>
    <row r="12" spans="1:10">
      <c r="A12" s="13"/>
      <c r="B12" s="36" t="s">
        <v>330</v>
      </c>
      <c r="C12" s="37">
        <v>4623</v>
      </c>
      <c r="D12" s="39"/>
      <c r="E12" s="39"/>
      <c r="F12" s="41" t="s">
        <v>331</v>
      </c>
      <c r="G12" s="39"/>
      <c r="H12" s="39"/>
      <c r="I12" s="41" t="s">
        <v>331</v>
      </c>
      <c r="J12" s="39"/>
    </row>
    <row r="13" spans="1:10" ht="15.75" thickBot="1">
      <c r="A13" s="13"/>
      <c r="B13" s="36"/>
      <c r="C13" s="38"/>
      <c r="D13" s="40"/>
      <c r="E13" s="39"/>
      <c r="F13" s="42"/>
      <c r="G13" s="40"/>
      <c r="H13" s="40"/>
      <c r="I13" s="42"/>
      <c r="J13" s="40"/>
    </row>
    <row r="14" spans="1:10" ht="22.5" customHeight="1">
      <c r="A14" s="13"/>
      <c r="B14" s="33" t="s">
        <v>332</v>
      </c>
      <c r="C14" s="43">
        <v>20505142</v>
      </c>
      <c r="D14" s="45"/>
      <c r="E14" s="35"/>
      <c r="F14" s="43">
        <v>9219406</v>
      </c>
      <c r="G14" s="45"/>
      <c r="H14" s="45"/>
      <c r="I14" s="43">
        <v>9219406</v>
      </c>
      <c r="J14" s="45"/>
    </row>
    <row r="15" spans="1:10" ht="15.75" thickBot="1">
      <c r="A15" s="13"/>
      <c r="B15" s="33"/>
      <c r="C15" s="44"/>
      <c r="D15" s="46"/>
      <c r="E15" s="35"/>
      <c r="F15" s="44"/>
      <c r="G15" s="46"/>
      <c r="H15" s="46"/>
      <c r="I15" s="44"/>
      <c r="J15" s="46"/>
    </row>
    <row r="16" spans="1:10" ht="15.75" thickTop="1">
      <c r="A16" s="13"/>
      <c r="B16" s="15"/>
      <c r="C16" s="47"/>
      <c r="D16" s="47"/>
      <c r="E16" s="15"/>
      <c r="F16" s="47"/>
      <c r="G16" s="47"/>
      <c r="H16" s="15"/>
      <c r="I16" s="47"/>
      <c r="J16" s="47"/>
    </row>
    <row r="17" spans="1:10">
      <c r="A17" s="13"/>
      <c r="B17" s="48" t="s">
        <v>333</v>
      </c>
      <c r="C17" s="34">
        <v>49474</v>
      </c>
      <c r="D17" s="35"/>
      <c r="E17" s="35"/>
      <c r="F17" s="49" t="s">
        <v>331</v>
      </c>
      <c r="G17" s="35"/>
      <c r="H17" s="35"/>
      <c r="I17" s="49" t="s">
        <v>331</v>
      </c>
      <c r="J17" s="35"/>
    </row>
    <row r="18" spans="1:10">
      <c r="A18" s="13"/>
      <c r="B18" s="48"/>
      <c r="C18" s="34"/>
      <c r="D18" s="35"/>
      <c r="E18" s="35"/>
      <c r="F18" s="49"/>
      <c r="G18" s="35"/>
      <c r="H18" s="35"/>
      <c r="I18" s="49"/>
      <c r="J18" s="35"/>
    </row>
    <row r="19" spans="1:10">
      <c r="A19" s="13"/>
      <c r="B19" s="50" t="s">
        <v>334</v>
      </c>
      <c r="C19" s="37">
        <v>91178</v>
      </c>
      <c r="D19" s="39"/>
      <c r="E19" s="39"/>
      <c r="F19" s="41" t="s">
        <v>331</v>
      </c>
      <c r="G19" s="39"/>
      <c r="H19" s="39"/>
      <c r="I19" s="41" t="s">
        <v>331</v>
      </c>
      <c r="J19" s="39"/>
    </row>
    <row r="20" spans="1:10">
      <c r="A20" s="13"/>
      <c r="B20" s="50"/>
      <c r="C20" s="37"/>
      <c r="D20" s="39"/>
      <c r="E20" s="39"/>
      <c r="F20" s="41"/>
      <c r="G20" s="39"/>
      <c r="H20" s="39"/>
      <c r="I20" s="41"/>
      <c r="J20" s="39"/>
    </row>
  </sheetData>
  <mergeCells count="62">
    <mergeCell ref="I19:I20"/>
    <mergeCell ref="J19:J20"/>
    <mergeCell ref="A1:A2"/>
    <mergeCell ref="B1:J1"/>
    <mergeCell ref="B2:J2"/>
    <mergeCell ref="B3:J3"/>
    <mergeCell ref="A4:A20"/>
    <mergeCell ref="B4:J4"/>
    <mergeCell ref="H17:H18"/>
    <mergeCell ref="I17:I18"/>
    <mergeCell ref="J17:J18"/>
    <mergeCell ref="B19:B20"/>
    <mergeCell ref="C19:C20"/>
    <mergeCell ref="D19:D20"/>
    <mergeCell ref="E19:E20"/>
    <mergeCell ref="F19:F20"/>
    <mergeCell ref="G19:G20"/>
    <mergeCell ref="H19:H20"/>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2" width="36.5703125" bestFit="1" customWidth="1"/>
    <col min="3" max="3" width="6.7109375" customWidth="1"/>
    <col min="4" max="4" width="35.140625" customWidth="1"/>
    <col min="5" max="6" width="32" customWidth="1"/>
    <col min="7" max="7" width="17.28515625" customWidth="1"/>
    <col min="8" max="8" width="26.5703125" customWidth="1"/>
    <col min="9" max="9" width="9.42578125" customWidth="1"/>
    <col min="10" max="10" width="11.28515625" customWidth="1"/>
    <col min="11" max="11" width="26.5703125" customWidth="1"/>
    <col min="12" max="12" width="9.7109375" customWidth="1"/>
    <col min="13" max="13" width="5.28515625" customWidth="1"/>
    <col min="14" max="14" width="11.28515625" customWidth="1"/>
    <col min="15" max="15" width="6.7109375" customWidth="1"/>
    <col min="16" max="17" width="32" customWidth="1"/>
  </cols>
  <sheetData>
    <row r="1" spans="1:17" ht="15" customHeight="1">
      <c r="A1" s="8" t="s">
        <v>12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46</v>
      </c>
      <c r="B3" s="51"/>
      <c r="C3" s="51"/>
      <c r="D3" s="51"/>
      <c r="E3" s="51"/>
      <c r="F3" s="51"/>
      <c r="G3" s="51"/>
      <c r="H3" s="51"/>
      <c r="I3" s="51"/>
      <c r="J3" s="51"/>
      <c r="K3" s="51"/>
      <c r="L3" s="51"/>
      <c r="M3" s="51"/>
      <c r="N3" s="51"/>
      <c r="O3" s="51"/>
      <c r="P3" s="51"/>
      <c r="Q3" s="51"/>
    </row>
    <row r="4" spans="1:17">
      <c r="A4" s="13" t="s">
        <v>1289</v>
      </c>
      <c r="B4" s="54" t="s">
        <v>1290</v>
      </c>
      <c r="C4" s="54"/>
      <c r="D4" s="54"/>
      <c r="E4" s="54"/>
      <c r="F4" s="54"/>
      <c r="G4" s="54"/>
      <c r="H4" s="54"/>
      <c r="I4" s="54"/>
      <c r="J4" s="54"/>
      <c r="K4" s="54"/>
      <c r="L4" s="54"/>
      <c r="M4" s="54"/>
      <c r="N4" s="54"/>
      <c r="O4" s="54"/>
      <c r="P4" s="54"/>
      <c r="Q4" s="54"/>
    </row>
    <row r="5" spans="1:17">
      <c r="A5" s="13"/>
      <c r="B5" s="29"/>
      <c r="C5" s="29"/>
      <c r="D5" s="29"/>
      <c r="E5" s="29"/>
      <c r="F5" s="29"/>
    </row>
    <row r="6" spans="1:17">
      <c r="A6" s="13"/>
      <c r="B6" s="14"/>
      <c r="C6" s="14"/>
      <c r="D6" s="14"/>
      <c r="E6" s="14"/>
      <c r="F6" s="14"/>
    </row>
    <row r="7" spans="1:17" ht="15.75" thickBot="1">
      <c r="A7" s="13"/>
      <c r="B7" s="15"/>
      <c r="C7" s="15"/>
      <c r="D7" s="30" t="s">
        <v>369</v>
      </c>
      <c r="E7" s="30"/>
      <c r="F7" s="30"/>
    </row>
    <row r="8" spans="1:17">
      <c r="A8" s="13"/>
      <c r="B8" s="15"/>
      <c r="C8" s="15"/>
      <c r="D8" s="32"/>
      <c r="E8" s="32"/>
      <c r="F8" s="32"/>
    </row>
    <row r="9" spans="1:17">
      <c r="A9" s="13"/>
      <c r="B9" s="33" t="s">
        <v>370</v>
      </c>
      <c r="C9" s="35"/>
      <c r="D9" s="48" t="s">
        <v>360</v>
      </c>
      <c r="E9" s="49">
        <v>122.01</v>
      </c>
      <c r="F9" s="35"/>
    </row>
    <row r="10" spans="1:17">
      <c r="A10" s="13"/>
      <c r="B10" s="33"/>
      <c r="C10" s="35"/>
      <c r="D10" s="48"/>
      <c r="E10" s="49"/>
      <c r="F10" s="35"/>
    </row>
    <row r="11" spans="1:17">
      <c r="A11" s="13"/>
      <c r="B11" s="36" t="s">
        <v>371</v>
      </c>
      <c r="C11" s="39"/>
      <c r="D11" s="37">
        <v>2287654</v>
      </c>
      <c r="E11" s="37"/>
      <c r="F11" s="39"/>
    </row>
    <row r="12" spans="1:17" ht="15.75" thickBot="1">
      <c r="A12" s="13"/>
      <c r="B12" s="36"/>
      <c r="C12" s="39"/>
      <c r="D12" s="38"/>
      <c r="E12" s="38"/>
      <c r="F12" s="40"/>
    </row>
    <row r="13" spans="1:17">
      <c r="A13" s="13"/>
      <c r="B13" s="73" t="s">
        <v>372</v>
      </c>
      <c r="C13" s="35"/>
      <c r="D13" s="74" t="s">
        <v>360</v>
      </c>
      <c r="E13" s="43">
        <v>279115</v>
      </c>
      <c r="F13" s="45"/>
    </row>
    <row r="14" spans="1:17" ht="15.75" thickBot="1">
      <c r="A14" s="13"/>
      <c r="B14" s="73"/>
      <c r="C14" s="35"/>
      <c r="D14" s="75"/>
      <c r="E14" s="44"/>
      <c r="F14" s="46"/>
    </row>
    <row r="15" spans="1:17" ht="15.75" thickTop="1">
      <c r="A15" s="13"/>
      <c r="B15" s="54" t="s">
        <v>365</v>
      </c>
      <c r="C15" s="54"/>
      <c r="D15" s="54"/>
      <c r="E15" s="54"/>
      <c r="F15" s="54"/>
      <c r="G15" s="54"/>
      <c r="H15" s="54"/>
      <c r="I15" s="54"/>
      <c r="J15" s="54"/>
      <c r="K15" s="54"/>
      <c r="L15" s="54"/>
      <c r="M15" s="54"/>
      <c r="N15" s="54"/>
      <c r="O15" s="54"/>
      <c r="P15" s="54"/>
      <c r="Q15" s="54"/>
    </row>
    <row r="16" spans="1:17">
      <c r="A16" s="13"/>
      <c r="B16" s="29"/>
      <c r="C16" s="29"/>
      <c r="D16" s="29"/>
      <c r="E16" s="29"/>
      <c r="F16" s="29"/>
      <c r="G16" s="29"/>
      <c r="H16" s="29"/>
      <c r="I16" s="29"/>
    </row>
    <row r="17" spans="1:9">
      <c r="A17" s="13"/>
      <c r="B17" s="14"/>
      <c r="C17" s="14"/>
      <c r="D17" s="14"/>
      <c r="E17" s="14"/>
      <c r="F17" s="14"/>
      <c r="G17" s="14"/>
      <c r="H17" s="14"/>
      <c r="I17" s="14"/>
    </row>
    <row r="18" spans="1:9" ht="15.75" thickBot="1">
      <c r="A18" s="13"/>
      <c r="B18" s="15"/>
      <c r="C18" s="15"/>
      <c r="D18" s="15"/>
      <c r="E18" s="30" t="s">
        <v>366</v>
      </c>
      <c r="F18" s="30"/>
      <c r="G18" s="30"/>
      <c r="H18" s="30"/>
      <c r="I18" s="30"/>
    </row>
    <row r="19" spans="1:9" ht="27" thickBot="1">
      <c r="A19" s="13"/>
      <c r="B19" s="58" t="s">
        <v>354</v>
      </c>
      <c r="C19" s="15"/>
      <c r="D19" s="15"/>
      <c r="E19" s="60" t="s">
        <v>367</v>
      </c>
      <c r="F19" s="60"/>
      <c r="G19" s="15"/>
      <c r="H19" s="60" t="s">
        <v>356</v>
      </c>
      <c r="I19" s="60"/>
    </row>
    <row r="20" spans="1:9">
      <c r="A20" s="13"/>
      <c r="B20" s="15"/>
      <c r="C20" s="15"/>
      <c r="D20" s="15"/>
      <c r="E20" s="32"/>
      <c r="F20" s="32"/>
      <c r="G20" s="15"/>
      <c r="H20" s="32"/>
      <c r="I20" s="32"/>
    </row>
    <row r="21" spans="1:9">
      <c r="A21" s="13"/>
      <c r="B21" s="33" t="s">
        <v>358</v>
      </c>
      <c r="C21" s="35"/>
      <c r="D21" s="35"/>
      <c r="E21" s="34">
        <v>1466664</v>
      </c>
      <c r="F21" s="35"/>
      <c r="G21" s="35"/>
      <c r="H21" s="49">
        <v>29.1</v>
      </c>
      <c r="I21" s="48" t="s">
        <v>359</v>
      </c>
    </row>
    <row r="22" spans="1:9">
      <c r="A22" s="13"/>
      <c r="B22" s="33"/>
      <c r="C22" s="35"/>
      <c r="D22" s="35"/>
      <c r="E22" s="34"/>
      <c r="F22" s="35"/>
      <c r="G22" s="35"/>
      <c r="H22" s="49"/>
      <c r="I22" s="48"/>
    </row>
    <row r="23" spans="1:9">
      <c r="A23" s="13"/>
      <c r="B23" s="36" t="s">
        <v>361</v>
      </c>
      <c r="C23" s="39"/>
      <c r="D23" s="39"/>
      <c r="E23" s="37">
        <v>1144633</v>
      </c>
      <c r="F23" s="39"/>
      <c r="G23" s="39"/>
      <c r="H23" s="41">
        <v>22.7</v>
      </c>
      <c r="I23" s="39"/>
    </row>
    <row r="24" spans="1:9">
      <c r="A24" s="13"/>
      <c r="B24" s="36"/>
      <c r="C24" s="39"/>
      <c r="D24" s="39"/>
      <c r="E24" s="37"/>
      <c r="F24" s="39"/>
      <c r="G24" s="39"/>
      <c r="H24" s="41"/>
      <c r="I24" s="39"/>
    </row>
    <row r="25" spans="1:9">
      <c r="A25" s="13"/>
      <c r="B25" s="33" t="s">
        <v>362</v>
      </c>
      <c r="C25" s="35"/>
      <c r="D25" s="35"/>
      <c r="E25" s="34">
        <v>136247</v>
      </c>
      <c r="F25" s="35"/>
      <c r="G25" s="35"/>
      <c r="H25" s="49">
        <v>2.7</v>
      </c>
      <c r="I25" s="35"/>
    </row>
    <row r="26" spans="1:9" ht="15.75" thickBot="1">
      <c r="A26" s="13"/>
      <c r="B26" s="33"/>
      <c r="C26" s="35"/>
      <c r="D26" s="35"/>
      <c r="E26" s="61"/>
      <c r="F26" s="62"/>
      <c r="G26" s="35"/>
      <c r="H26" s="63"/>
      <c r="I26" s="62"/>
    </row>
    <row r="27" spans="1:9">
      <c r="A27" s="13"/>
      <c r="B27" s="64" t="s">
        <v>363</v>
      </c>
      <c r="C27" s="39"/>
      <c r="D27" s="39"/>
      <c r="E27" s="65">
        <v>2747544</v>
      </c>
      <c r="F27" s="32"/>
      <c r="G27" s="39"/>
      <c r="H27" s="66">
        <v>54.6</v>
      </c>
      <c r="I27" s="32"/>
    </row>
    <row r="28" spans="1:9">
      <c r="A28" s="13"/>
      <c r="B28" s="64"/>
      <c r="C28" s="39"/>
      <c r="D28" s="39"/>
      <c r="E28" s="37"/>
      <c r="F28" s="39"/>
      <c r="G28" s="39"/>
      <c r="H28" s="41"/>
      <c r="I28" s="39"/>
    </row>
    <row r="29" spans="1:9">
      <c r="A29" s="13"/>
      <c r="B29" s="48" t="s">
        <v>364</v>
      </c>
      <c r="C29" s="35"/>
      <c r="D29" s="35"/>
      <c r="E29" s="34">
        <v>2287654</v>
      </c>
      <c r="F29" s="35"/>
      <c r="G29" s="35"/>
      <c r="H29" s="49">
        <v>45.4</v>
      </c>
      <c r="I29" s="35"/>
    </row>
    <row r="30" spans="1:9" ht="15.75" thickBot="1">
      <c r="A30" s="13"/>
      <c r="B30" s="48"/>
      <c r="C30" s="35"/>
      <c r="D30" s="35"/>
      <c r="E30" s="61"/>
      <c r="F30" s="62"/>
      <c r="G30" s="35"/>
      <c r="H30" s="63"/>
      <c r="I30" s="62"/>
    </row>
    <row r="31" spans="1:9">
      <c r="A31" s="13"/>
      <c r="B31" s="50" t="s">
        <v>139</v>
      </c>
      <c r="C31" s="39"/>
      <c r="D31" s="39"/>
      <c r="E31" s="65">
        <v>5035198</v>
      </c>
      <c r="F31" s="32"/>
      <c r="G31" s="39"/>
      <c r="H31" s="66">
        <v>100</v>
      </c>
      <c r="I31" s="70" t="s">
        <v>359</v>
      </c>
    </row>
    <row r="32" spans="1:9" ht="15.75" thickBot="1">
      <c r="A32" s="13"/>
      <c r="B32" s="50"/>
      <c r="C32" s="39"/>
      <c r="D32" s="39"/>
      <c r="E32" s="67"/>
      <c r="F32" s="68"/>
      <c r="G32" s="39"/>
      <c r="H32" s="69"/>
      <c r="I32" s="71"/>
    </row>
    <row r="33" spans="1:17" ht="15.75" thickTop="1">
      <c r="A33" s="13"/>
      <c r="B33" s="54" t="s">
        <v>1291</v>
      </c>
      <c r="C33" s="54"/>
      <c r="D33" s="54"/>
      <c r="E33" s="54"/>
      <c r="F33" s="54"/>
      <c r="G33" s="54"/>
      <c r="H33" s="54"/>
      <c r="I33" s="54"/>
      <c r="J33" s="54"/>
      <c r="K33" s="54"/>
      <c r="L33" s="54"/>
      <c r="M33" s="54"/>
      <c r="N33" s="54"/>
      <c r="O33" s="54"/>
      <c r="P33" s="54"/>
      <c r="Q33" s="54"/>
    </row>
    <row r="34" spans="1:17">
      <c r="A34" s="13"/>
      <c r="B34" s="29"/>
      <c r="C34" s="29"/>
      <c r="D34" s="29"/>
      <c r="E34" s="29"/>
      <c r="F34" s="29"/>
      <c r="G34" s="29"/>
      <c r="H34" s="29"/>
      <c r="I34" s="29"/>
      <c r="J34" s="29"/>
      <c r="K34" s="29"/>
      <c r="L34" s="29"/>
    </row>
    <row r="35" spans="1:17">
      <c r="A35" s="13"/>
      <c r="B35" s="14"/>
      <c r="C35" s="14"/>
      <c r="D35" s="14"/>
      <c r="E35" s="14"/>
      <c r="F35" s="14"/>
      <c r="G35" s="14"/>
      <c r="H35" s="14"/>
      <c r="I35" s="14"/>
      <c r="J35" s="14"/>
      <c r="K35" s="14"/>
      <c r="L35" s="14"/>
    </row>
    <row r="36" spans="1:17" ht="15.75" thickBot="1">
      <c r="A36" s="13"/>
      <c r="B36" s="15"/>
      <c r="C36" s="15"/>
      <c r="D36" s="30" t="s">
        <v>353</v>
      </c>
      <c r="E36" s="30"/>
      <c r="F36" s="30"/>
      <c r="G36" s="30"/>
      <c r="H36" s="30"/>
      <c r="I36" s="30"/>
      <c r="J36" s="30"/>
      <c r="K36" s="30"/>
      <c r="L36" s="30"/>
    </row>
    <row r="37" spans="1:17" ht="27" thickBot="1">
      <c r="A37" s="13"/>
      <c r="B37" s="58" t="s">
        <v>354</v>
      </c>
      <c r="C37" s="15"/>
      <c r="D37" s="60" t="s">
        <v>355</v>
      </c>
      <c r="E37" s="60"/>
      <c r="F37" s="15"/>
      <c r="G37" s="60" t="s">
        <v>356</v>
      </c>
      <c r="H37" s="60"/>
      <c r="I37" s="21"/>
      <c r="J37" s="60" t="s">
        <v>357</v>
      </c>
      <c r="K37" s="60"/>
      <c r="L37" s="60"/>
    </row>
    <row r="38" spans="1:17">
      <c r="A38" s="13"/>
      <c r="B38" s="15"/>
      <c r="C38" s="15"/>
      <c r="D38" s="32"/>
      <c r="E38" s="32"/>
      <c r="F38" s="15"/>
      <c r="G38" s="32"/>
      <c r="H38" s="32"/>
      <c r="I38" s="15"/>
      <c r="J38" s="32"/>
      <c r="K38" s="32"/>
      <c r="L38" s="32"/>
    </row>
    <row r="39" spans="1:17">
      <c r="A39" s="13"/>
      <c r="B39" s="33" t="s">
        <v>358</v>
      </c>
      <c r="C39" s="35"/>
      <c r="D39" s="34">
        <v>9219406</v>
      </c>
      <c r="E39" s="35"/>
      <c r="F39" s="35"/>
      <c r="G39" s="49">
        <v>29.1</v>
      </c>
      <c r="H39" s="48" t="s">
        <v>359</v>
      </c>
      <c r="I39" s="35"/>
      <c r="J39" s="48" t="s">
        <v>360</v>
      </c>
      <c r="K39" s="34">
        <v>178949</v>
      </c>
      <c r="L39" s="35"/>
    </row>
    <row r="40" spans="1:17">
      <c r="A40" s="13"/>
      <c r="B40" s="33"/>
      <c r="C40" s="35"/>
      <c r="D40" s="34"/>
      <c r="E40" s="35"/>
      <c r="F40" s="35"/>
      <c r="G40" s="49"/>
      <c r="H40" s="48"/>
      <c r="I40" s="35"/>
      <c r="J40" s="48"/>
      <c r="K40" s="34"/>
      <c r="L40" s="35"/>
    </row>
    <row r="41" spans="1:17">
      <c r="A41" s="13"/>
      <c r="B41" s="36" t="s">
        <v>361</v>
      </c>
      <c r="C41" s="39"/>
      <c r="D41" s="37">
        <v>7195127</v>
      </c>
      <c r="E41" s="39"/>
      <c r="F41" s="39"/>
      <c r="G41" s="41">
        <v>22.7</v>
      </c>
      <c r="H41" s="39"/>
      <c r="I41" s="39"/>
      <c r="J41" s="37">
        <v>139657</v>
      </c>
      <c r="K41" s="37"/>
      <c r="L41" s="39"/>
    </row>
    <row r="42" spans="1:17">
      <c r="A42" s="13"/>
      <c r="B42" s="36"/>
      <c r="C42" s="39"/>
      <c r="D42" s="37"/>
      <c r="E42" s="39"/>
      <c r="F42" s="39"/>
      <c r="G42" s="41"/>
      <c r="H42" s="39"/>
      <c r="I42" s="39"/>
      <c r="J42" s="37"/>
      <c r="K42" s="37"/>
      <c r="L42" s="39"/>
    </row>
    <row r="43" spans="1:17">
      <c r="A43" s="13"/>
      <c r="B43" s="33" t="s">
        <v>362</v>
      </c>
      <c r="C43" s="35"/>
      <c r="D43" s="34">
        <v>856447</v>
      </c>
      <c r="E43" s="35"/>
      <c r="F43" s="35"/>
      <c r="G43" s="49">
        <v>2.7</v>
      </c>
      <c r="H43" s="35"/>
      <c r="I43" s="35"/>
      <c r="J43" s="34">
        <v>16624</v>
      </c>
      <c r="K43" s="34"/>
      <c r="L43" s="35"/>
    </row>
    <row r="44" spans="1:17" ht="15.75" thickBot="1">
      <c r="A44" s="13"/>
      <c r="B44" s="33"/>
      <c r="C44" s="35"/>
      <c r="D44" s="61"/>
      <c r="E44" s="62"/>
      <c r="F44" s="35"/>
      <c r="G44" s="63"/>
      <c r="H44" s="62"/>
      <c r="I44" s="35"/>
      <c r="J44" s="61"/>
      <c r="K44" s="61"/>
      <c r="L44" s="62"/>
    </row>
    <row r="45" spans="1:17">
      <c r="A45" s="13"/>
      <c r="B45" s="64" t="s">
        <v>363</v>
      </c>
      <c r="C45" s="39"/>
      <c r="D45" s="65">
        <v>17270980</v>
      </c>
      <c r="E45" s="32"/>
      <c r="F45" s="39"/>
      <c r="G45" s="66">
        <v>54.6</v>
      </c>
      <c r="H45" s="32"/>
      <c r="I45" s="39"/>
      <c r="J45" s="65">
        <v>335230</v>
      </c>
      <c r="K45" s="65"/>
      <c r="L45" s="32"/>
    </row>
    <row r="46" spans="1:17">
      <c r="A46" s="13"/>
      <c r="B46" s="64"/>
      <c r="C46" s="39"/>
      <c r="D46" s="37"/>
      <c r="E46" s="39"/>
      <c r="F46" s="39"/>
      <c r="G46" s="41"/>
      <c r="H46" s="39"/>
      <c r="I46" s="39"/>
      <c r="J46" s="37"/>
      <c r="K46" s="37"/>
      <c r="L46" s="39"/>
    </row>
    <row r="47" spans="1:17">
      <c r="A47" s="13"/>
      <c r="B47" s="48" t="s">
        <v>364</v>
      </c>
      <c r="C47" s="35"/>
      <c r="D47" s="34">
        <v>14380127</v>
      </c>
      <c r="E47" s="35"/>
      <c r="F47" s="35"/>
      <c r="G47" s="49">
        <v>45.4</v>
      </c>
      <c r="H47" s="35"/>
      <c r="I47" s="35"/>
      <c r="J47" s="34">
        <v>279118</v>
      </c>
      <c r="K47" s="34"/>
      <c r="L47" s="35"/>
    </row>
    <row r="48" spans="1:17" ht="15.75" thickBot="1">
      <c r="A48" s="13"/>
      <c r="B48" s="48"/>
      <c r="C48" s="35"/>
      <c r="D48" s="61"/>
      <c r="E48" s="62"/>
      <c r="F48" s="35"/>
      <c r="G48" s="63"/>
      <c r="H48" s="62"/>
      <c r="I48" s="35"/>
      <c r="J48" s="61"/>
      <c r="K48" s="61"/>
      <c r="L48" s="62"/>
    </row>
    <row r="49" spans="1:17">
      <c r="A49" s="13"/>
      <c r="B49" s="50" t="s">
        <v>139</v>
      </c>
      <c r="C49" s="39"/>
      <c r="D49" s="65">
        <v>31651107</v>
      </c>
      <c r="E49" s="32"/>
      <c r="F49" s="39"/>
      <c r="G49" s="66">
        <v>100</v>
      </c>
      <c r="H49" s="70" t="s">
        <v>359</v>
      </c>
      <c r="I49" s="39"/>
      <c r="J49" s="70" t="s">
        <v>360</v>
      </c>
      <c r="K49" s="65">
        <v>614348</v>
      </c>
      <c r="L49" s="32"/>
    </row>
    <row r="50" spans="1:17" ht="15.75" thickBot="1">
      <c r="A50" s="13"/>
      <c r="B50" s="50"/>
      <c r="C50" s="39"/>
      <c r="D50" s="67"/>
      <c r="E50" s="68"/>
      <c r="F50" s="39"/>
      <c r="G50" s="69"/>
      <c r="H50" s="71"/>
      <c r="I50" s="39"/>
      <c r="J50" s="71"/>
      <c r="K50" s="67"/>
      <c r="L50" s="68"/>
    </row>
    <row r="51" spans="1:17" ht="15.75" thickTop="1">
      <c r="A51" s="13" t="s">
        <v>1292</v>
      </c>
      <c r="B51" s="54" t="s">
        <v>440</v>
      </c>
      <c r="C51" s="54"/>
      <c r="D51" s="54"/>
      <c r="E51" s="54"/>
      <c r="F51" s="54"/>
      <c r="G51" s="54"/>
      <c r="H51" s="54"/>
      <c r="I51" s="54"/>
      <c r="J51" s="54"/>
      <c r="K51" s="54"/>
      <c r="L51" s="54"/>
      <c r="M51" s="54"/>
      <c r="N51" s="54"/>
      <c r="O51" s="54"/>
      <c r="P51" s="54"/>
      <c r="Q51" s="54"/>
    </row>
    <row r="52" spans="1:17">
      <c r="A52" s="13"/>
      <c r="B52" s="29"/>
      <c r="C52" s="29"/>
      <c r="D52" s="29"/>
      <c r="E52" s="29"/>
      <c r="F52" s="29"/>
      <c r="G52" s="29"/>
      <c r="H52" s="29"/>
      <c r="I52" s="29"/>
      <c r="J52" s="29"/>
      <c r="K52" s="29"/>
      <c r="L52" s="29"/>
      <c r="M52" s="29"/>
      <c r="N52" s="29"/>
      <c r="O52" s="29"/>
      <c r="P52" s="29"/>
      <c r="Q52" s="29"/>
    </row>
    <row r="53" spans="1:17">
      <c r="A53" s="13"/>
      <c r="B53" s="14"/>
      <c r="C53" s="14"/>
      <c r="D53" s="14"/>
      <c r="E53" s="14"/>
      <c r="F53" s="14"/>
      <c r="G53" s="14"/>
      <c r="H53" s="14"/>
      <c r="I53" s="14"/>
      <c r="J53" s="14"/>
      <c r="K53" s="14"/>
      <c r="L53" s="14"/>
      <c r="M53" s="14"/>
      <c r="N53" s="14"/>
      <c r="O53" s="14"/>
      <c r="P53" s="14"/>
      <c r="Q53" s="14"/>
    </row>
    <row r="54" spans="1:17">
      <c r="A54" s="13"/>
      <c r="B54" s="39"/>
      <c r="C54" s="79" t="s">
        <v>441</v>
      </c>
      <c r="D54" s="79"/>
      <c r="E54" s="79"/>
      <c r="F54" s="39"/>
      <c r="G54" s="79" t="s">
        <v>375</v>
      </c>
      <c r="H54" s="79"/>
      <c r="I54" s="79"/>
      <c r="J54" s="39"/>
      <c r="K54" s="79" t="s">
        <v>377</v>
      </c>
      <c r="L54" s="79"/>
      <c r="M54" s="79"/>
      <c r="N54" s="39"/>
      <c r="O54" s="79" t="s">
        <v>378</v>
      </c>
      <c r="P54" s="79"/>
      <c r="Q54" s="79"/>
    </row>
    <row r="55" spans="1:17" ht="15.75" thickBot="1">
      <c r="A55" s="13"/>
      <c r="B55" s="39"/>
      <c r="C55" s="80">
        <v>41365</v>
      </c>
      <c r="D55" s="80"/>
      <c r="E55" s="80"/>
      <c r="F55" s="39"/>
      <c r="G55" s="30" t="s">
        <v>376</v>
      </c>
      <c r="H55" s="30"/>
      <c r="I55" s="30"/>
      <c r="J55" s="39"/>
      <c r="K55" s="30"/>
      <c r="L55" s="30"/>
      <c r="M55" s="30"/>
      <c r="N55" s="39"/>
      <c r="O55" s="80">
        <v>41365</v>
      </c>
      <c r="P55" s="80"/>
      <c r="Q55" s="80"/>
    </row>
    <row r="56" spans="1:17">
      <c r="A56" s="13"/>
      <c r="B56" s="27" t="s">
        <v>379</v>
      </c>
      <c r="C56" s="45"/>
      <c r="D56" s="45"/>
      <c r="E56" s="45"/>
      <c r="F56" s="23"/>
      <c r="G56" s="45"/>
      <c r="H56" s="45"/>
      <c r="I56" s="45"/>
      <c r="J56" s="23"/>
      <c r="K56" s="45"/>
      <c r="L56" s="45"/>
      <c r="M56" s="45"/>
      <c r="N56" s="23"/>
      <c r="O56" s="45"/>
      <c r="P56" s="45"/>
      <c r="Q56" s="45"/>
    </row>
    <row r="57" spans="1:17">
      <c r="A57" s="13"/>
      <c r="B57" s="36" t="s">
        <v>380</v>
      </c>
      <c r="C57" s="64" t="s">
        <v>360</v>
      </c>
      <c r="D57" s="37">
        <v>24008</v>
      </c>
      <c r="E57" s="39"/>
      <c r="F57" s="39"/>
      <c r="G57" s="64" t="s">
        <v>360</v>
      </c>
      <c r="H57" s="41" t="s">
        <v>331</v>
      </c>
      <c r="I57" s="39"/>
      <c r="J57" s="39"/>
      <c r="K57" s="64" t="s">
        <v>360</v>
      </c>
      <c r="L57" s="41" t="s">
        <v>331</v>
      </c>
      <c r="M57" s="39"/>
      <c r="N57" s="39"/>
      <c r="O57" s="64" t="s">
        <v>360</v>
      </c>
      <c r="P57" s="37">
        <v>24008</v>
      </c>
      <c r="Q57" s="39"/>
    </row>
    <row r="58" spans="1:17">
      <c r="A58" s="13"/>
      <c r="B58" s="36"/>
      <c r="C58" s="64"/>
      <c r="D58" s="37"/>
      <c r="E58" s="39"/>
      <c r="F58" s="39"/>
      <c r="G58" s="64"/>
      <c r="H58" s="41"/>
      <c r="I58" s="39"/>
      <c r="J58" s="39"/>
      <c r="K58" s="64"/>
      <c r="L58" s="41"/>
      <c r="M58" s="39"/>
      <c r="N58" s="39"/>
      <c r="O58" s="64"/>
      <c r="P58" s="37"/>
      <c r="Q58" s="39"/>
    </row>
    <row r="59" spans="1:17">
      <c r="A59" s="13"/>
      <c r="B59" s="33" t="s">
        <v>381</v>
      </c>
      <c r="C59" s="34">
        <v>289058</v>
      </c>
      <c r="D59" s="34"/>
      <c r="E59" s="35"/>
      <c r="F59" s="35"/>
      <c r="G59" s="49">
        <v>301</v>
      </c>
      <c r="H59" s="49"/>
      <c r="I59" s="35"/>
      <c r="J59" s="81" t="s">
        <v>384</v>
      </c>
      <c r="K59" s="49" t="s">
        <v>331</v>
      </c>
      <c r="L59" s="49"/>
      <c r="M59" s="35"/>
      <c r="N59" s="35"/>
      <c r="O59" s="34">
        <v>289359</v>
      </c>
      <c r="P59" s="34"/>
      <c r="Q59" s="35"/>
    </row>
    <row r="60" spans="1:17">
      <c r="A60" s="13"/>
      <c r="B60" s="33"/>
      <c r="C60" s="34"/>
      <c r="D60" s="34"/>
      <c r="E60" s="35"/>
      <c r="F60" s="35"/>
      <c r="G60" s="49"/>
      <c r="H60" s="49"/>
      <c r="I60" s="35"/>
      <c r="J60" s="81"/>
      <c r="K60" s="49"/>
      <c r="L60" s="49"/>
      <c r="M60" s="35"/>
      <c r="N60" s="35"/>
      <c r="O60" s="34"/>
      <c r="P60" s="34"/>
      <c r="Q60" s="35"/>
    </row>
    <row r="61" spans="1:17">
      <c r="A61" s="13"/>
      <c r="B61" s="36" t="s">
        <v>37</v>
      </c>
      <c r="C61" s="37">
        <v>3857</v>
      </c>
      <c r="D61" s="37"/>
      <c r="E61" s="39"/>
      <c r="F61" s="39"/>
      <c r="G61" s="37">
        <v>9790</v>
      </c>
      <c r="H61" s="37"/>
      <c r="I61" s="39"/>
      <c r="J61" s="82" t="s">
        <v>387</v>
      </c>
      <c r="K61" s="41" t="s">
        <v>442</v>
      </c>
      <c r="L61" s="41"/>
      <c r="M61" s="64" t="s">
        <v>383</v>
      </c>
      <c r="N61" s="82" t="s">
        <v>415</v>
      </c>
      <c r="O61" s="37">
        <v>13456</v>
      </c>
      <c r="P61" s="37"/>
      <c r="Q61" s="39"/>
    </row>
    <row r="62" spans="1:17">
      <c r="A62" s="13"/>
      <c r="B62" s="36"/>
      <c r="C62" s="37"/>
      <c r="D62" s="37"/>
      <c r="E62" s="39"/>
      <c r="F62" s="39"/>
      <c r="G62" s="37"/>
      <c r="H62" s="37"/>
      <c r="I62" s="39"/>
      <c r="J62" s="82"/>
      <c r="K62" s="41"/>
      <c r="L62" s="41"/>
      <c r="M62" s="64"/>
      <c r="N62" s="82"/>
      <c r="O62" s="37"/>
      <c r="P62" s="37"/>
      <c r="Q62" s="39"/>
    </row>
    <row r="63" spans="1:17">
      <c r="A63" s="13"/>
      <c r="B63" s="33" t="s">
        <v>385</v>
      </c>
      <c r="C63" s="34">
        <v>483474</v>
      </c>
      <c r="D63" s="34"/>
      <c r="E63" s="35"/>
      <c r="F63" s="35"/>
      <c r="G63" s="49" t="s">
        <v>443</v>
      </c>
      <c r="H63" s="49"/>
      <c r="I63" s="48" t="s">
        <v>383</v>
      </c>
      <c r="J63" s="81" t="s">
        <v>390</v>
      </c>
      <c r="K63" s="49" t="s">
        <v>331</v>
      </c>
      <c r="L63" s="49"/>
      <c r="M63" s="35"/>
      <c r="N63" s="35"/>
      <c r="O63" s="34">
        <v>453054</v>
      </c>
      <c r="P63" s="34"/>
      <c r="Q63" s="35"/>
    </row>
    <row r="64" spans="1:17">
      <c r="A64" s="13"/>
      <c r="B64" s="33"/>
      <c r="C64" s="34"/>
      <c r="D64" s="34"/>
      <c r="E64" s="35"/>
      <c r="F64" s="35"/>
      <c r="G64" s="49"/>
      <c r="H64" s="49"/>
      <c r="I64" s="48"/>
      <c r="J64" s="81"/>
      <c r="K64" s="49"/>
      <c r="L64" s="49"/>
      <c r="M64" s="35"/>
      <c r="N64" s="35"/>
      <c r="O64" s="34"/>
      <c r="P64" s="34"/>
      <c r="Q64" s="35"/>
    </row>
    <row r="65" spans="1:17">
      <c r="A65" s="13"/>
      <c r="B65" s="36" t="s">
        <v>41</v>
      </c>
      <c r="C65" s="37">
        <v>3150</v>
      </c>
      <c r="D65" s="37"/>
      <c r="E65" s="39"/>
      <c r="F65" s="39"/>
      <c r="G65" s="41" t="s">
        <v>331</v>
      </c>
      <c r="H65" s="41"/>
      <c r="I65" s="39"/>
      <c r="J65" s="39"/>
      <c r="K65" s="41" t="s">
        <v>331</v>
      </c>
      <c r="L65" s="41"/>
      <c r="M65" s="39"/>
      <c r="N65" s="39"/>
      <c r="O65" s="37">
        <v>3150</v>
      </c>
      <c r="P65" s="37"/>
      <c r="Q65" s="39"/>
    </row>
    <row r="66" spans="1:17">
      <c r="A66" s="13"/>
      <c r="B66" s="36"/>
      <c r="C66" s="37"/>
      <c r="D66" s="37"/>
      <c r="E66" s="39"/>
      <c r="F66" s="39"/>
      <c r="G66" s="41"/>
      <c r="H66" s="41"/>
      <c r="I66" s="39"/>
      <c r="J66" s="39"/>
      <c r="K66" s="41"/>
      <c r="L66" s="41"/>
      <c r="M66" s="39"/>
      <c r="N66" s="39"/>
      <c r="O66" s="37"/>
      <c r="P66" s="37"/>
      <c r="Q66" s="39"/>
    </row>
    <row r="67" spans="1:17">
      <c r="A67" s="13"/>
      <c r="B67" s="33" t="s">
        <v>388</v>
      </c>
      <c r="C67" s="34">
        <v>25633</v>
      </c>
      <c r="D67" s="34"/>
      <c r="E67" s="35"/>
      <c r="F67" s="35"/>
      <c r="G67" s="49" t="s">
        <v>444</v>
      </c>
      <c r="H67" s="49"/>
      <c r="I67" s="48" t="s">
        <v>383</v>
      </c>
      <c r="J67" s="81" t="s">
        <v>392</v>
      </c>
      <c r="K67" s="49">
        <v>135</v>
      </c>
      <c r="L67" s="49"/>
      <c r="M67" s="35"/>
      <c r="N67" s="81" t="s">
        <v>415</v>
      </c>
      <c r="O67" s="34">
        <v>24591</v>
      </c>
      <c r="P67" s="34"/>
      <c r="Q67" s="35"/>
    </row>
    <row r="68" spans="1:17">
      <c r="A68" s="13"/>
      <c r="B68" s="33"/>
      <c r="C68" s="34"/>
      <c r="D68" s="34"/>
      <c r="E68" s="35"/>
      <c r="F68" s="35"/>
      <c r="G68" s="49"/>
      <c r="H68" s="49"/>
      <c r="I68" s="48"/>
      <c r="J68" s="81"/>
      <c r="K68" s="49"/>
      <c r="L68" s="49"/>
      <c r="M68" s="35"/>
      <c r="N68" s="81"/>
      <c r="O68" s="34"/>
      <c r="P68" s="34"/>
      <c r="Q68" s="35"/>
    </row>
    <row r="69" spans="1:17">
      <c r="A69" s="13"/>
      <c r="B69" s="36" t="s">
        <v>43</v>
      </c>
      <c r="C69" s="37">
        <v>12249</v>
      </c>
      <c r="D69" s="37"/>
      <c r="E69" s="39"/>
      <c r="F69" s="39"/>
      <c r="G69" s="41" t="s">
        <v>331</v>
      </c>
      <c r="H69" s="41"/>
      <c r="I69" s="39"/>
      <c r="J69" s="39"/>
      <c r="K69" s="41" t="s">
        <v>331</v>
      </c>
      <c r="L69" s="41"/>
      <c r="M69" s="39"/>
      <c r="N69" s="39"/>
      <c r="O69" s="37">
        <v>12249</v>
      </c>
      <c r="P69" s="37"/>
      <c r="Q69" s="39"/>
    </row>
    <row r="70" spans="1:17">
      <c r="A70" s="13"/>
      <c r="B70" s="36"/>
      <c r="C70" s="37"/>
      <c r="D70" s="37"/>
      <c r="E70" s="39"/>
      <c r="F70" s="39"/>
      <c r="G70" s="41"/>
      <c r="H70" s="41"/>
      <c r="I70" s="39"/>
      <c r="J70" s="39"/>
      <c r="K70" s="41"/>
      <c r="L70" s="41"/>
      <c r="M70" s="39"/>
      <c r="N70" s="39"/>
      <c r="O70" s="37"/>
      <c r="P70" s="37"/>
      <c r="Q70" s="39"/>
    </row>
    <row r="71" spans="1:17">
      <c r="A71" s="13"/>
      <c r="B71" s="33" t="s">
        <v>44</v>
      </c>
      <c r="C71" s="34">
        <v>7090</v>
      </c>
      <c r="D71" s="34"/>
      <c r="E71" s="35"/>
      <c r="F71" s="35"/>
      <c r="G71" s="49" t="s">
        <v>445</v>
      </c>
      <c r="H71" s="49"/>
      <c r="I71" s="48" t="s">
        <v>383</v>
      </c>
      <c r="J71" s="81" t="s">
        <v>393</v>
      </c>
      <c r="K71" s="49" t="s">
        <v>446</v>
      </c>
      <c r="L71" s="49"/>
      <c r="M71" s="48" t="s">
        <v>383</v>
      </c>
      <c r="N71" s="81" t="s">
        <v>415</v>
      </c>
      <c r="O71" s="34">
        <v>6068</v>
      </c>
      <c r="P71" s="34"/>
      <c r="Q71" s="35"/>
    </row>
    <row r="72" spans="1:17">
      <c r="A72" s="13"/>
      <c r="B72" s="33"/>
      <c r="C72" s="34"/>
      <c r="D72" s="34"/>
      <c r="E72" s="35"/>
      <c r="F72" s="35"/>
      <c r="G72" s="49"/>
      <c r="H72" s="49"/>
      <c r="I72" s="48"/>
      <c r="J72" s="81"/>
      <c r="K72" s="49"/>
      <c r="L72" s="49"/>
      <c r="M72" s="48"/>
      <c r="N72" s="81"/>
      <c r="O72" s="34"/>
      <c r="P72" s="34"/>
      <c r="Q72" s="35"/>
    </row>
    <row r="73" spans="1:17">
      <c r="A73" s="13"/>
      <c r="B73" s="36" t="s">
        <v>45</v>
      </c>
      <c r="C73" s="37">
        <v>6986</v>
      </c>
      <c r="D73" s="37"/>
      <c r="E73" s="39"/>
      <c r="F73" s="39"/>
      <c r="G73" s="37">
        <v>9082</v>
      </c>
      <c r="H73" s="37"/>
      <c r="I73" s="39"/>
      <c r="J73" s="82" t="s">
        <v>394</v>
      </c>
      <c r="K73" s="41">
        <v>540</v>
      </c>
      <c r="L73" s="41"/>
      <c r="M73" s="39"/>
      <c r="N73" s="82" t="s">
        <v>415</v>
      </c>
      <c r="O73" s="37">
        <v>16608</v>
      </c>
      <c r="P73" s="37"/>
      <c r="Q73" s="39"/>
    </row>
    <row r="74" spans="1:17">
      <c r="A74" s="13"/>
      <c r="B74" s="36"/>
      <c r="C74" s="37"/>
      <c r="D74" s="37"/>
      <c r="E74" s="39"/>
      <c r="F74" s="39"/>
      <c r="G74" s="37"/>
      <c r="H74" s="37"/>
      <c r="I74" s="39"/>
      <c r="J74" s="82"/>
      <c r="K74" s="41"/>
      <c r="L74" s="41"/>
      <c r="M74" s="39"/>
      <c r="N74" s="82"/>
      <c r="O74" s="37"/>
      <c r="P74" s="37"/>
      <c r="Q74" s="39"/>
    </row>
    <row r="75" spans="1:17">
      <c r="A75" s="13"/>
      <c r="B75" s="33" t="s">
        <v>396</v>
      </c>
      <c r="C75" s="49" t="s">
        <v>331</v>
      </c>
      <c r="D75" s="49"/>
      <c r="E75" s="35"/>
      <c r="F75" s="35"/>
      <c r="G75" s="34">
        <v>4307</v>
      </c>
      <c r="H75" s="34"/>
      <c r="I75" s="35"/>
      <c r="J75" s="81" t="s">
        <v>397</v>
      </c>
      <c r="K75" s="49" t="s">
        <v>331</v>
      </c>
      <c r="L75" s="49"/>
      <c r="M75" s="35"/>
      <c r="N75" s="35"/>
      <c r="O75" s="34">
        <v>4307</v>
      </c>
      <c r="P75" s="34"/>
      <c r="Q75" s="35"/>
    </row>
    <row r="76" spans="1:17">
      <c r="A76" s="13"/>
      <c r="B76" s="33"/>
      <c r="C76" s="49"/>
      <c r="D76" s="49"/>
      <c r="E76" s="35"/>
      <c r="F76" s="35"/>
      <c r="G76" s="34"/>
      <c r="H76" s="34"/>
      <c r="I76" s="35"/>
      <c r="J76" s="81"/>
      <c r="K76" s="49"/>
      <c r="L76" s="49"/>
      <c r="M76" s="35"/>
      <c r="N76" s="35"/>
      <c r="O76" s="34"/>
      <c r="P76" s="34"/>
      <c r="Q76" s="35"/>
    </row>
    <row r="77" spans="1:17">
      <c r="A77" s="13"/>
      <c r="B77" s="36" t="s">
        <v>48</v>
      </c>
      <c r="C77" s="37">
        <v>10423</v>
      </c>
      <c r="D77" s="37"/>
      <c r="E77" s="39"/>
      <c r="F77" s="39"/>
      <c r="G77" s="41" t="s">
        <v>447</v>
      </c>
      <c r="H77" s="41"/>
      <c r="I77" s="64" t="s">
        <v>383</v>
      </c>
      <c r="J77" s="82" t="s">
        <v>400</v>
      </c>
      <c r="K77" s="41" t="s">
        <v>448</v>
      </c>
      <c r="L77" s="41"/>
      <c r="M77" s="64" t="s">
        <v>383</v>
      </c>
      <c r="N77" s="82" t="s">
        <v>415</v>
      </c>
      <c r="O77" s="37">
        <v>8836</v>
      </c>
      <c r="P77" s="37"/>
      <c r="Q77" s="39"/>
    </row>
    <row r="78" spans="1:17" ht="15.75" thickBot="1">
      <c r="A78" s="13"/>
      <c r="B78" s="36"/>
      <c r="C78" s="38"/>
      <c r="D78" s="38"/>
      <c r="E78" s="40"/>
      <c r="F78" s="39"/>
      <c r="G78" s="42"/>
      <c r="H78" s="42"/>
      <c r="I78" s="85"/>
      <c r="J78" s="82"/>
      <c r="K78" s="42"/>
      <c r="L78" s="42"/>
      <c r="M78" s="85"/>
      <c r="N78" s="82"/>
      <c r="O78" s="38"/>
      <c r="P78" s="38"/>
      <c r="Q78" s="40"/>
    </row>
    <row r="79" spans="1:17">
      <c r="A79" s="13"/>
      <c r="B79" s="87" t="s">
        <v>49</v>
      </c>
      <c r="C79" s="43">
        <v>865928</v>
      </c>
      <c r="D79" s="43"/>
      <c r="E79" s="45"/>
      <c r="F79" s="35"/>
      <c r="G79" s="86" t="s">
        <v>449</v>
      </c>
      <c r="H79" s="86"/>
      <c r="I79" s="74" t="s">
        <v>383</v>
      </c>
      <c r="J79" s="35"/>
      <c r="K79" s="86" t="s">
        <v>450</v>
      </c>
      <c r="L79" s="86"/>
      <c r="M79" s="74" t="s">
        <v>383</v>
      </c>
      <c r="N79" s="35"/>
      <c r="O79" s="43">
        <v>855686</v>
      </c>
      <c r="P79" s="43"/>
      <c r="Q79" s="45"/>
    </row>
    <row r="80" spans="1:17" ht="15.75" thickBot="1">
      <c r="A80" s="13"/>
      <c r="B80" s="87"/>
      <c r="C80" s="61"/>
      <c r="D80" s="61"/>
      <c r="E80" s="62"/>
      <c r="F80" s="35"/>
      <c r="G80" s="63"/>
      <c r="H80" s="63"/>
      <c r="I80" s="83"/>
      <c r="J80" s="35"/>
      <c r="K80" s="63"/>
      <c r="L80" s="63"/>
      <c r="M80" s="83"/>
      <c r="N80" s="35"/>
      <c r="O80" s="61"/>
      <c r="P80" s="61"/>
      <c r="Q80" s="62"/>
    </row>
    <row r="81" spans="1:17">
      <c r="A81" s="13"/>
      <c r="B81" s="59" t="s">
        <v>402</v>
      </c>
      <c r="C81" s="32"/>
      <c r="D81" s="32"/>
      <c r="E81" s="32"/>
      <c r="F81" s="15"/>
      <c r="G81" s="32"/>
      <c r="H81" s="32"/>
      <c r="I81" s="32"/>
      <c r="J81" s="15"/>
      <c r="K81" s="32"/>
      <c r="L81" s="32"/>
      <c r="M81" s="32"/>
      <c r="N81" s="15"/>
      <c r="O81" s="32"/>
      <c r="P81" s="32"/>
      <c r="Q81" s="32"/>
    </row>
    <row r="82" spans="1:17">
      <c r="A82" s="13"/>
      <c r="B82" s="33" t="s">
        <v>89</v>
      </c>
      <c r="C82" s="48" t="s">
        <v>360</v>
      </c>
      <c r="D82" s="34">
        <v>731926</v>
      </c>
      <c r="E82" s="35"/>
      <c r="F82" s="35"/>
      <c r="G82" s="48" t="s">
        <v>360</v>
      </c>
      <c r="H82" s="34">
        <v>4188</v>
      </c>
      <c r="I82" s="35"/>
      <c r="J82" s="81" t="s">
        <v>403</v>
      </c>
      <c r="K82" s="48" t="s">
        <v>360</v>
      </c>
      <c r="L82" s="49" t="s">
        <v>331</v>
      </c>
      <c r="M82" s="35"/>
      <c r="N82" s="35"/>
      <c r="O82" s="48" t="s">
        <v>360</v>
      </c>
      <c r="P82" s="34">
        <v>736114</v>
      </c>
      <c r="Q82" s="35"/>
    </row>
    <row r="83" spans="1:17">
      <c r="A83" s="13"/>
      <c r="B83" s="33"/>
      <c r="C83" s="48"/>
      <c r="D83" s="34"/>
      <c r="E83" s="35"/>
      <c r="F83" s="35"/>
      <c r="G83" s="48"/>
      <c r="H83" s="34"/>
      <c r="I83" s="35"/>
      <c r="J83" s="81"/>
      <c r="K83" s="48"/>
      <c r="L83" s="49"/>
      <c r="M83" s="35"/>
      <c r="N83" s="35"/>
      <c r="O83" s="48"/>
      <c r="P83" s="34"/>
      <c r="Q83" s="35"/>
    </row>
    <row r="84" spans="1:17">
      <c r="A84" s="13"/>
      <c r="B84" s="36" t="s">
        <v>56</v>
      </c>
      <c r="C84" s="37">
        <v>34284</v>
      </c>
      <c r="D84" s="37"/>
      <c r="E84" s="39"/>
      <c r="F84" s="39"/>
      <c r="G84" s="41" t="s">
        <v>331</v>
      </c>
      <c r="H84" s="41"/>
      <c r="I84" s="39"/>
      <c r="J84" s="39"/>
      <c r="K84" s="41" t="s">
        <v>331</v>
      </c>
      <c r="L84" s="41"/>
      <c r="M84" s="39"/>
      <c r="N84" s="39"/>
      <c r="O84" s="37">
        <v>34284</v>
      </c>
      <c r="P84" s="37"/>
      <c r="Q84" s="39"/>
    </row>
    <row r="85" spans="1:17">
      <c r="A85" s="13"/>
      <c r="B85" s="36"/>
      <c r="C85" s="37"/>
      <c r="D85" s="37"/>
      <c r="E85" s="39"/>
      <c r="F85" s="39"/>
      <c r="G85" s="41"/>
      <c r="H85" s="41"/>
      <c r="I85" s="39"/>
      <c r="J85" s="39"/>
      <c r="K85" s="41"/>
      <c r="L85" s="41"/>
      <c r="M85" s="39"/>
      <c r="N85" s="39"/>
      <c r="O85" s="37"/>
      <c r="P85" s="37"/>
      <c r="Q85" s="39"/>
    </row>
    <row r="86" spans="1:17">
      <c r="A86" s="13"/>
      <c r="B86" s="33" t="s">
        <v>57</v>
      </c>
      <c r="C86" s="34">
        <v>16000</v>
      </c>
      <c r="D86" s="34"/>
      <c r="E86" s="35"/>
      <c r="F86" s="35"/>
      <c r="G86" s="49">
        <v>460</v>
      </c>
      <c r="H86" s="49"/>
      <c r="I86" s="35"/>
      <c r="J86" s="81" t="s">
        <v>405</v>
      </c>
      <c r="K86" s="49" t="s">
        <v>331</v>
      </c>
      <c r="L86" s="49"/>
      <c r="M86" s="35"/>
      <c r="N86" s="35"/>
      <c r="O86" s="34">
        <v>16460</v>
      </c>
      <c r="P86" s="34"/>
      <c r="Q86" s="35"/>
    </row>
    <row r="87" spans="1:17">
      <c r="A87" s="13"/>
      <c r="B87" s="33"/>
      <c r="C87" s="34"/>
      <c r="D87" s="34"/>
      <c r="E87" s="35"/>
      <c r="F87" s="35"/>
      <c r="G87" s="49"/>
      <c r="H87" s="49"/>
      <c r="I87" s="35"/>
      <c r="J87" s="81"/>
      <c r="K87" s="49"/>
      <c r="L87" s="49"/>
      <c r="M87" s="35"/>
      <c r="N87" s="35"/>
      <c r="O87" s="34"/>
      <c r="P87" s="34"/>
      <c r="Q87" s="35"/>
    </row>
    <row r="88" spans="1:17">
      <c r="A88" s="13"/>
      <c r="B88" s="36" t="s">
        <v>58</v>
      </c>
      <c r="C88" s="37">
        <v>2867</v>
      </c>
      <c r="D88" s="37"/>
      <c r="E88" s="39"/>
      <c r="F88" s="39"/>
      <c r="G88" s="41">
        <v>148</v>
      </c>
      <c r="H88" s="41"/>
      <c r="I88" s="39"/>
      <c r="J88" s="82" t="s">
        <v>407</v>
      </c>
      <c r="K88" s="41">
        <v>116</v>
      </c>
      <c r="L88" s="41"/>
      <c r="M88" s="39"/>
      <c r="N88" s="82" t="s">
        <v>415</v>
      </c>
      <c r="O88" s="37">
        <v>3131</v>
      </c>
      <c r="P88" s="37"/>
      <c r="Q88" s="39"/>
    </row>
    <row r="89" spans="1:17" ht="15.75" thickBot="1">
      <c r="A89" s="13"/>
      <c r="B89" s="36"/>
      <c r="C89" s="38"/>
      <c r="D89" s="38"/>
      <c r="E89" s="40"/>
      <c r="F89" s="39"/>
      <c r="G89" s="42"/>
      <c r="H89" s="42"/>
      <c r="I89" s="40"/>
      <c r="J89" s="82"/>
      <c r="K89" s="42"/>
      <c r="L89" s="42"/>
      <c r="M89" s="40"/>
      <c r="N89" s="82"/>
      <c r="O89" s="38"/>
      <c r="P89" s="38"/>
      <c r="Q89" s="40"/>
    </row>
    <row r="90" spans="1:17">
      <c r="A90" s="13"/>
      <c r="B90" s="87" t="s">
        <v>59</v>
      </c>
      <c r="C90" s="43">
        <v>785077</v>
      </c>
      <c r="D90" s="43"/>
      <c r="E90" s="45"/>
      <c r="F90" s="35"/>
      <c r="G90" s="43">
        <v>4796</v>
      </c>
      <c r="H90" s="43"/>
      <c r="I90" s="45"/>
      <c r="J90" s="35"/>
      <c r="K90" s="86">
        <v>116</v>
      </c>
      <c r="L90" s="86"/>
      <c r="M90" s="45"/>
      <c r="N90" s="35"/>
      <c r="O90" s="43">
        <v>789989</v>
      </c>
      <c r="P90" s="43"/>
      <c r="Q90" s="45"/>
    </row>
    <row r="91" spans="1:17" ht="15.75" thickBot="1">
      <c r="A91" s="13"/>
      <c r="B91" s="87"/>
      <c r="C91" s="61"/>
      <c r="D91" s="61"/>
      <c r="E91" s="62"/>
      <c r="F91" s="35"/>
      <c r="G91" s="61"/>
      <c r="H91" s="61"/>
      <c r="I91" s="62"/>
      <c r="J91" s="35"/>
      <c r="K91" s="63"/>
      <c r="L91" s="63"/>
      <c r="M91" s="62"/>
      <c r="N91" s="35"/>
      <c r="O91" s="61"/>
      <c r="P91" s="61"/>
      <c r="Q91" s="62"/>
    </row>
    <row r="92" spans="1:17">
      <c r="A92" s="13"/>
      <c r="B92" s="64" t="s">
        <v>410</v>
      </c>
      <c r="C92" s="65">
        <v>80851</v>
      </c>
      <c r="D92" s="65"/>
      <c r="E92" s="32"/>
      <c r="F92" s="39"/>
      <c r="G92" s="66" t="s">
        <v>451</v>
      </c>
      <c r="H92" s="66"/>
      <c r="I92" s="70" t="s">
        <v>383</v>
      </c>
      <c r="J92" s="39"/>
      <c r="K92" s="66" t="s">
        <v>452</v>
      </c>
      <c r="L92" s="66"/>
      <c r="M92" s="70" t="s">
        <v>383</v>
      </c>
      <c r="N92" s="39"/>
      <c r="O92" s="65">
        <v>65697</v>
      </c>
      <c r="P92" s="65"/>
      <c r="Q92" s="32"/>
    </row>
    <row r="93" spans="1:17" ht="15.75" thickBot="1">
      <c r="A93" s="13"/>
      <c r="B93" s="64"/>
      <c r="C93" s="38"/>
      <c r="D93" s="38"/>
      <c r="E93" s="40"/>
      <c r="F93" s="39"/>
      <c r="G93" s="42"/>
      <c r="H93" s="42"/>
      <c r="I93" s="85"/>
      <c r="J93" s="39"/>
      <c r="K93" s="42"/>
      <c r="L93" s="42"/>
      <c r="M93" s="85"/>
      <c r="N93" s="39"/>
      <c r="O93" s="38"/>
      <c r="P93" s="38"/>
      <c r="Q93" s="40"/>
    </row>
    <row r="94" spans="1:17">
      <c r="A94" s="13"/>
      <c r="B94" s="27" t="s">
        <v>411</v>
      </c>
      <c r="C94" s="45"/>
      <c r="D94" s="45"/>
      <c r="E94" s="45"/>
      <c r="F94" s="23"/>
      <c r="G94" s="45"/>
      <c r="H94" s="45"/>
      <c r="I94" s="45"/>
      <c r="J94" s="23"/>
      <c r="K94" s="45"/>
      <c r="L94" s="45"/>
      <c r="M94" s="45"/>
      <c r="N94" s="23"/>
      <c r="O94" s="45"/>
      <c r="P94" s="45"/>
      <c r="Q94" s="45"/>
    </row>
    <row r="95" spans="1:17">
      <c r="A95" s="13"/>
      <c r="B95" s="36" t="s">
        <v>412</v>
      </c>
      <c r="C95" s="37">
        <v>17660</v>
      </c>
      <c r="D95" s="37"/>
      <c r="E95" s="39"/>
      <c r="F95" s="39"/>
      <c r="G95" s="41" t="s">
        <v>453</v>
      </c>
      <c r="H95" s="41"/>
      <c r="I95" s="64" t="s">
        <v>383</v>
      </c>
      <c r="J95" s="82" t="s">
        <v>413</v>
      </c>
      <c r="K95" s="41" t="s">
        <v>331</v>
      </c>
      <c r="L95" s="41"/>
      <c r="M95" s="39"/>
      <c r="N95" s="39"/>
      <c r="O95" s="37">
        <v>17553</v>
      </c>
      <c r="P95" s="37"/>
      <c r="Q95" s="39"/>
    </row>
    <row r="96" spans="1:17">
      <c r="A96" s="13"/>
      <c r="B96" s="36"/>
      <c r="C96" s="37"/>
      <c r="D96" s="37"/>
      <c r="E96" s="39"/>
      <c r="F96" s="39"/>
      <c r="G96" s="41"/>
      <c r="H96" s="41"/>
      <c r="I96" s="64"/>
      <c r="J96" s="82"/>
      <c r="K96" s="41"/>
      <c r="L96" s="41"/>
      <c r="M96" s="39"/>
      <c r="N96" s="39"/>
      <c r="O96" s="37"/>
      <c r="P96" s="37"/>
      <c r="Q96" s="39"/>
    </row>
    <row r="97" spans="1:17">
      <c r="A97" s="13"/>
      <c r="B97" s="33" t="s">
        <v>454</v>
      </c>
      <c r="C97" s="49">
        <v>878</v>
      </c>
      <c r="D97" s="49"/>
      <c r="E97" s="35"/>
      <c r="F97" s="35"/>
      <c r="G97" s="49" t="s">
        <v>455</v>
      </c>
      <c r="H97" s="49"/>
      <c r="I97" s="48" t="s">
        <v>383</v>
      </c>
      <c r="J97" s="81" t="s">
        <v>413</v>
      </c>
      <c r="K97" s="49" t="s">
        <v>331</v>
      </c>
      <c r="L97" s="49"/>
      <c r="M97" s="35"/>
      <c r="N97" s="35"/>
      <c r="O97" s="49">
        <v>133</v>
      </c>
      <c r="P97" s="49"/>
      <c r="Q97" s="35"/>
    </row>
    <row r="98" spans="1:17" ht="15.75" thickBot="1">
      <c r="A98" s="13"/>
      <c r="B98" s="33"/>
      <c r="C98" s="63"/>
      <c r="D98" s="63"/>
      <c r="E98" s="62"/>
      <c r="F98" s="35"/>
      <c r="G98" s="63"/>
      <c r="H98" s="63"/>
      <c r="I98" s="83"/>
      <c r="J98" s="81"/>
      <c r="K98" s="63"/>
      <c r="L98" s="63"/>
      <c r="M98" s="62"/>
      <c r="N98" s="35"/>
      <c r="O98" s="63"/>
      <c r="P98" s="63"/>
      <c r="Q98" s="62"/>
    </row>
    <row r="99" spans="1:17">
      <c r="A99" s="13"/>
      <c r="B99" s="84" t="s">
        <v>416</v>
      </c>
      <c r="C99" s="65">
        <v>18538</v>
      </c>
      <c r="D99" s="65"/>
      <c r="E99" s="32"/>
      <c r="F99" s="39"/>
      <c r="G99" s="66" t="s">
        <v>456</v>
      </c>
      <c r="H99" s="66"/>
      <c r="I99" s="70" t="s">
        <v>383</v>
      </c>
      <c r="J99" s="39"/>
      <c r="K99" s="66" t="s">
        <v>331</v>
      </c>
      <c r="L99" s="66"/>
      <c r="M99" s="32"/>
      <c r="N99" s="39"/>
      <c r="O99" s="65">
        <v>17686</v>
      </c>
      <c r="P99" s="65"/>
      <c r="Q99" s="32"/>
    </row>
    <row r="100" spans="1:17" ht="15.75" thickBot="1">
      <c r="A100" s="13"/>
      <c r="B100" s="84"/>
      <c r="C100" s="38"/>
      <c r="D100" s="38"/>
      <c r="E100" s="40"/>
      <c r="F100" s="39"/>
      <c r="G100" s="42"/>
      <c r="H100" s="42"/>
      <c r="I100" s="85"/>
      <c r="J100" s="39"/>
      <c r="K100" s="42"/>
      <c r="L100" s="42"/>
      <c r="M100" s="40"/>
      <c r="N100" s="39"/>
      <c r="O100" s="38"/>
      <c r="P100" s="38"/>
      <c r="Q100" s="40"/>
    </row>
    <row r="101" spans="1:17">
      <c r="A101" s="13"/>
      <c r="B101" s="48" t="s">
        <v>100</v>
      </c>
      <c r="C101" s="45"/>
      <c r="D101" s="45"/>
      <c r="E101" s="45"/>
      <c r="F101" s="35"/>
      <c r="G101" s="45"/>
      <c r="H101" s="45"/>
      <c r="I101" s="45"/>
      <c r="J101" s="35"/>
      <c r="K101" s="45"/>
      <c r="L101" s="45"/>
      <c r="M101" s="45"/>
      <c r="N101" s="35"/>
      <c r="O101" s="43">
        <v>7382</v>
      </c>
      <c r="P101" s="43"/>
      <c r="Q101" s="45"/>
    </row>
    <row r="102" spans="1:17" ht="15.75" thickBot="1">
      <c r="A102" s="13"/>
      <c r="B102" s="48"/>
      <c r="C102" s="35"/>
      <c r="D102" s="35"/>
      <c r="E102" s="35"/>
      <c r="F102" s="35"/>
      <c r="G102" s="35"/>
      <c r="H102" s="35"/>
      <c r="I102" s="35"/>
      <c r="J102" s="35"/>
      <c r="K102" s="35"/>
      <c r="L102" s="35"/>
      <c r="M102" s="35"/>
      <c r="N102" s="35"/>
      <c r="O102" s="61"/>
      <c r="P102" s="61"/>
      <c r="Q102" s="62"/>
    </row>
    <row r="103" spans="1:17">
      <c r="A103" s="13"/>
      <c r="B103" s="64" t="s">
        <v>246</v>
      </c>
      <c r="C103" s="39"/>
      <c r="D103" s="39"/>
      <c r="E103" s="39"/>
      <c r="F103" s="39"/>
      <c r="G103" s="39"/>
      <c r="H103" s="39"/>
      <c r="I103" s="39"/>
      <c r="J103" s="39"/>
      <c r="K103" s="39"/>
      <c r="L103" s="39"/>
      <c r="M103" s="39"/>
      <c r="N103" s="39"/>
      <c r="O103" s="70" t="s">
        <v>360</v>
      </c>
      <c r="P103" s="65">
        <v>40629</v>
      </c>
      <c r="Q103" s="32"/>
    </row>
    <row r="104" spans="1:17" ht="15.75" thickBot="1">
      <c r="A104" s="13"/>
      <c r="B104" s="64"/>
      <c r="C104" s="39"/>
      <c r="D104" s="39"/>
      <c r="E104" s="39"/>
      <c r="F104" s="39"/>
      <c r="G104" s="39"/>
      <c r="H104" s="39"/>
      <c r="I104" s="39"/>
      <c r="J104" s="39"/>
      <c r="K104" s="39"/>
      <c r="L104" s="39"/>
      <c r="M104" s="39"/>
      <c r="N104" s="39"/>
      <c r="O104" s="71"/>
      <c r="P104" s="67"/>
      <c r="Q104" s="68"/>
    </row>
    <row r="105" spans="1:17" ht="15.75" thickTop="1">
      <c r="A105" s="13"/>
      <c r="B105" s="89" t="s">
        <v>417</v>
      </c>
      <c r="C105" s="89"/>
      <c r="D105" s="89"/>
      <c r="E105" s="89"/>
      <c r="F105" s="89"/>
      <c r="G105" s="89"/>
      <c r="H105" s="89"/>
      <c r="I105" s="89"/>
      <c r="J105" s="89"/>
      <c r="K105" s="89"/>
      <c r="L105" s="89"/>
      <c r="M105" s="89"/>
      <c r="N105" s="89"/>
      <c r="O105" s="89"/>
      <c r="P105" s="89"/>
      <c r="Q105" s="89"/>
    </row>
    <row r="106" spans="1:17">
      <c r="A106" s="13"/>
      <c r="B106" s="90" t="s">
        <v>418</v>
      </c>
      <c r="C106" s="90"/>
      <c r="D106" s="90"/>
      <c r="E106" s="90"/>
      <c r="F106" s="90"/>
      <c r="G106" s="90"/>
      <c r="H106" s="90"/>
      <c r="I106" s="90"/>
      <c r="J106" s="90"/>
      <c r="K106" s="90"/>
      <c r="L106" s="90"/>
      <c r="M106" s="90"/>
      <c r="N106" s="90"/>
      <c r="O106" s="90"/>
      <c r="P106" s="90"/>
      <c r="Q106" s="90"/>
    </row>
    <row r="107" spans="1:17">
      <c r="A107" s="13"/>
      <c r="B107" s="90" t="s">
        <v>457</v>
      </c>
      <c r="C107" s="90"/>
      <c r="D107" s="90"/>
      <c r="E107" s="90"/>
      <c r="F107" s="90"/>
      <c r="G107" s="90"/>
      <c r="H107" s="90"/>
      <c r="I107" s="90"/>
      <c r="J107" s="90"/>
      <c r="K107" s="90"/>
      <c r="L107" s="90"/>
      <c r="M107" s="90"/>
      <c r="N107" s="90"/>
      <c r="O107" s="90"/>
      <c r="P107" s="90"/>
      <c r="Q107" s="90"/>
    </row>
    <row r="108" spans="1:17" ht="24" customHeight="1">
      <c r="A108" s="13"/>
      <c r="B108" s="90" t="s">
        <v>458</v>
      </c>
      <c r="C108" s="90"/>
      <c r="D108" s="90"/>
      <c r="E108" s="90"/>
      <c r="F108" s="90"/>
      <c r="G108" s="90"/>
      <c r="H108" s="90"/>
      <c r="I108" s="90"/>
      <c r="J108" s="90"/>
      <c r="K108" s="90"/>
      <c r="L108" s="90"/>
      <c r="M108" s="90"/>
      <c r="N108" s="90"/>
      <c r="O108" s="90"/>
      <c r="P108" s="90"/>
      <c r="Q108" s="90"/>
    </row>
    <row r="109" spans="1:17">
      <c r="A109" s="13"/>
      <c r="B109" s="90" t="s">
        <v>459</v>
      </c>
      <c r="C109" s="90"/>
      <c r="D109" s="90"/>
      <c r="E109" s="90"/>
      <c r="F109" s="90"/>
      <c r="G109" s="90"/>
      <c r="H109" s="90"/>
      <c r="I109" s="90"/>
      <c r="J109" s="90"/>
      <c r="K109" s="90"/>
      <c r="L109" s="90"/>
      <c r="M109" s="90"/>
      <c r="N109" s="90"/>
      <c r="O109" s="90"/>
      <c r="P109" s="90"/>
      <c r="Q109" s="90"/>
    </row>
    <row r="110" spans="1:17">
      <c r="A110" s="13"/>
      <c r="B110" s="90" t="s">
        <v>460</v>
      </c>
      <c r="C110" s="90"/>
      <c r="D110" s="90"/>
      <c r="E110" s="90"/>
      <c r="F110" s="90"/>
      <c r="G110" s="90"/>
      <c r="H110" s="90"/>
      <c r="I110" s="90"/>
      <c r="J110" s="90"/>
      <c r="K110" s="90"/>
      <c r="L110" s="90"/>
      <c r="M110" s="90"/>
      <c r="N110" s="90"/>
      <c r="O110" s="90"/>
      <c r="P110" s="90"/>
      <c r="Q110" s="90"/>
    </row>
    <row r="111" spans="1:17">
      <c r="A111" s="13"/>
      <c r="B111" s="90" t="s">
        <v>461</v>
      </c>
      <c r="C111" s="90"/>
      <c r="D111" s="90"/>
      <c r="E111" s="90"/>
      <c r="F111" s="90"/>
      <c r="G111" s="90"/>
      <c r="H111" s="90"/>
      <c r="I111" s="90"/>
      <c r="J111" s="90"/>
      <c r="K111" s="90"/>
      <c r="L111" s="90"/>
      <c r="M111" s="90"/>
      <c r="N111" s="90"/>
      <c r="O111" s="90"/>
      <c r="P111" s="90"/>
      <c r="Q111" s="90"/>
    </row>
    <row r="112" spans="1:17">
      <c r="A112" s="13"/>
      <c r="B112" s="90" t="s">
        <v>462</v>
      </c>
      <c r="C112" s="90"/>
      <c r="D112" s="90"/>
      <c r="E112" s="90"/>
      <c r="F112" s="90"/>
      <c r="G112" s="90"/>
      <c r="H112" s="90"/>
      <c r="I112" s="90"/>
      <c r="J112" s="90"/>
      <c r="K112" s="90"/>
      <c r="L112" s="90"/>
      <c r="M112" s="90"/>
      <c r="N112" s="90"/>
      <c r="O112" s="90"/>
      <c r="P112" s="90"/>
      <c r="Q112" s="90"/>
    </row>
    <row r="113" spans="1:17">
      <c r="A113" s="13"/>
      <c r="B113" s="90" t="s">
        <v>463</v>
      </c>
      <c r="C113" s="90"/>
      <c r="D113" s="90"/>
      <c r="E113" s="90"/>
      <c r="F113" s="90"/>
      <c r="G113" s="90"/>
      <c r="H113" s="90"/>
      <c r="I113" s="90"/>
      <c r="J113" s="90"/>
      <c r="K113" s="90"/>
      <c r="L113" s="90"/>
      <c r="M113" s="90"/>
      <c r="N113" s="90"/>
      <c r="O113" s="90"/>
      <c r="P113" s="90"/>
      <c r="Q113" s="90"/>
    </row>
    <row r="114" spans="1:17">
      <c r="A114" s="13"/>
      <c r="B114" s="90" t="s">
        <v>426</v>
      </c>
      <c r="C114" s="90"/>
      <c r="D114" s="90"/>
      <c r="E114" s="90"/>
      <c r="F114" s="90"/>
      <c r="G114" s="90"/>
      <c r="H114" s="90"/>
      <c r="I114" s="90"/>
      <c r="J114" s="90"/>
      <c r="K114" s="90"/>
      <c r="L114" s="90"/>
      <c r="M114" s="90"/>
      <c r="N114" s="90"/>
      <c r="O114" s="90"/>
      <c r="P114" s="90"/>
      <c r="Q114" s="90"/>
    </row>
    <row r="115" spans="1:17">
      <c r="A115" s="13"/>
      <c r="B115" s="90" t="s">
        <v>464</v>
      </c>
      <c r="C115" s="90"/>
      <c r="D115" s="90"/>
      <c r="E115" s="90"/>
      <c r="F115" s="90"/>
      <c r="G115" s="90"/>
      <c r="H115" s="90"/>
      <c r="I115" s="90"/>
      <c r="J115" s="90"/>
      <c r="K115" s="90"/>
      <c r="L115" s="90"/>
      <c r="M115" s="90"/>
      <c r="N115" s="90"/>
      <c r="O115" s="90"/>
      <c r="P115" s="90"/>
      <c r="Q115" s="90"/>
    </row>
    <row r="116" spans="1:17">
      <c r="A116" s="13"/>
      <c r="B116" s="90" t="s">
        <v>465</v>
      </c>
      <c r="C116" s="90"/>
      <c r="D116" s="90"/>
      <c r="E116" s="90"/>
      <c r="F116" s="90"/>
      <c r="G116" s="90"/>
      <c r="H116" s="90"/>
      <c r="I116" s="90"/>
      <c r="J116" s="90"/>
      <c r="K116" s="90"/>
      <c r="L116" s="90"/>
      <c r="M116" s="90"/>
      <c r="N116" s="90"/>
      <c r="O116" s="90"/>
      <c r="P116" s="90"/>
      <c r="Q116" s="90"/>
    </row>
    <row r="117" spans="1:17" ht="24" customHeight="1">
      <c r="A117" s="13"/>
      <c r="B117" s="90" t="s">
        <v>466</v>
      </c>
      <c r="C117" s="90"/>
      <c r="D117" s="90"/>
      <c r="E117" s="90"/>
      <c r="F117" s="90"/>
      <c r="G117" s="90"/>
      <c r="H117" s="90"/>
      <c r="I117" s="90"/>
      <c r="J117" s="90"/>
      <c r="K117" s="90"/>
      <c r="L117" s="90"/>
      <c r="M117" s="90"/>
      <c r="N117" s="90"/>
      <c r="O117" s="90"/>
      <c r="P117" s="90"/>
      <c r="Q117" s="90"/>
    </row>
    <row r="118" spans="1:17" ht="24" customHeight="1">
      <c r="A118" s="13"/>
      <c r="B118" s="90" t="s">
        <v>467</v>
      </c>
      <c r="C118" s="90"/>
      <c r="D118" s="90"/>
      <c r="E118" s="90"/>
      <c r="F118" s="90"/>
      <c r="G118" s="90"/>
      <c r="H118" s="90"/>
      <c r="I118" s="90"/>
      <c r="J118" s="90"/>
      <c r="K118" s="90"/>
      <c r="L118" s="90"/>
      <c r="M118" s="90"/>
      <c r="N118" s="90"/>
      <c r="O118" s="90"/>
      <c r="P118" s="90"/>
      <c r="Q118" s="90"/>
    </row>
    <row r="119" spans="1:17">
      <c r="A119" s="13"/>
      <c r="B119" s="54" t="s">
        <v>373</v>
      </c>
      <c r="C119" s="54"/>
      <c r="D119" s="54"/>
      <c r="E119" s="54"/>
      <c r="F119" s="54"/>
      <c r="G119" s="54"/>
      <c r="H119" s="54"/>
      <c r="I119" s="54"/>
      <c r="J119" s="54"/>
      <c r="K119" s="54"/>
      <c r="L119" s="54"/>
      <c r="M119" s="54"/>
      <c r="N119" s="54"/>
      <c r="O119" s="54"/>
      <c r="P119" s="54"/>
      <c r="Q119" s="54"/>
    </row>
    <row r="120" spans="1:17">
      <c r="A120" s="13"/>
      <c r="B120" s="29"/>
      <c r="C120" s="29"/>
      <c r="D120" s="29"/>
      <c r="E120" s="29"/>
      <c r="F120" s="29"/>
      <c r="G120" s="29"/>
      <c r="H120" s="29"/>
      <c r="I120" s="29"/>
      <c r="J120" s="29"/>
      <c r="K120" s="29"/>
      <c r="L120" s="29"/>
      <c r="M120" s="29"/>
      <c r="N120" s="29"/>
      <c r="O120" s="29"/>
      <c r="P120" s="29"/>
      <c r="Q120" s="29"/>
    </row>
    <row r="121" spans="1:17">
      <c r="A121" s="13"/>
      <c r="B121" s="14"/>
      <c r="C121" s="14"/>
      <c r="D121" s="14"/>
      <c r="E121" s="14"/>
      <c r="F121" s="14"/>
      <c r="G121" s="14"/>
      <c r="H121" s="14"/>
      <c r="I121" s="14"/>
      <c r="J121" s="14"/>
      <c r="K121" s="14"/>
      <c r="L121" s="14"/>
      <c r="M121" s="14"/>
      <c r="N121" s="14"/>
      <c r="O121" s="14"/>
      <c r="P121" s="14"/>
      <c r="Q121" s="14"/>
    </row>
    <row r="122" spans="1:17">
      <c r="A122" s="13"/>
      <c r="B122" s="39"/>
      <c r="C122" s="79" t="s">
        <v>374</v>
      </c>
      <c r="D122" s="79"/>
      <c r="E122" s="79"/>
      <c r="F122" s="39"/>
      <c r="G122" s="79" t="s">
        <v>375</v>
      </c>
      <c r="H122" s="79"/>
      <c r="I122" s="79"/>
      <c r="J122" s="39"/>
      <c r="K122" s="79" t="s">
        <v>377</v>
      </c>
      <c r="L122" s="79"/>
      <c r="M122" s="79"/>
      <c r="N122" s="39"/>
      <c r="O122" s="79" t="s">
        <v>378</v>
      </c>
      <c r="P122" s="79"/>
      <c r="Q122" s="79"/>
    </row>
    <row r="123" spans="1:17" ht="15.75" thickBot="1">
      <c r="A123" s="13"/>
      <c r="B123" s="39"/>
      <c r="C123" s="80">
        <v>41824</v>
      </c>
      <c r="D123" s="80"/>
      <c r="E123" s="80"/>
      <c r="F123" s="39"/>
      <c r="G123" s="30" t="s">
        <v>376</v>
      </c>
      <c r="H123" s="30"/>
      <c r="I123" s="30"/>
      <c r="J123" s="39"/>
      <c r="K123" s="30"/>
      <c r="L123" s="30"/>
      <c r="M123" s="30"/>
      <c r="N123" s="39"/>
      <c r="O123" s="80">
        <v>41824</v>
      </c>
      <c r="P123" s="80"/>
      <c r="Q123" s="80"/>
    </row>
    <row r="124" spans="1:17">
      <c r="A124" s="13"/>
      <c r="B124" s="27" t="s">
        <v>379</v>
      </c>
      <c r="C124" s="45"/>
      <c r="D124" s="45"/>
      <c r="E124" s="45"/>
      <c r="F124" s="23"/>
      <c r="G124" s="45"/>
      <c r="H124" s="45"/>
      <c r="I124" s="45"/>
      <c r="J124" s="23"/>
      <c r="K124" s="45"/>
      <c r="L124" s="45"/>
      <c r="M124" s="45"/>
      <c r="N124" s="23"/>
      <c r="O124" s="45"/>
      <c r="P124" s="45"/>
      <c r="Q124" s="45"/>
    </row>
    <row r="125" spans="1:17">
      <c r="A125" s="13"/>
      <c r="B125" s="36" t="s">
        <v>380</v>
      </c>
      <c r="C125" s="64" t="s">
        <v>360</v>
      </c>
      <c r="D125" s="37">
        <v>36116</v>
      </c>
      <c r="E125" s="39"/>
      <c r="F125" s="39"/>
      <c r="G125" s="64" t="s">
        <v>360</v>
      </c>
      <c r="H125" s="41" t="s">
        <v>331</v>
      </c>
      <c r="I125" s="39"/>
      <c r="J125" s="39"/>
      <c r="K125" s="64" t="s">
        <v>360</v>
      </c>
      <c r="L125" s="41" t="s">
        <v>331</v>
      </c>
      <c r="M125" s="39"/>
      <c r="N125" s="39"/>
      <c r="O125" s="64" t="s">
        <v>360</v>
      </c>
      <c r="P125" s="37">
        <v>36116</v>
      </c>
      <c r="Q125" s="39"/>
    </row>
    <row r="126" spans="1:17">
      <c r="A126" s="13"/>
      <c r="B126" s="36"/>
      <c r="C126" s="64"/>
      <c r="D126" s="37"/>
      <c r="E126" s="39"/>
      <c r="F126" s="39"/>
      <c r="G126" s="64"/>
      <c r="H126" s="41"/>
      <c r="I126" s="39"/>
      <c r="J126" s="39"/>
      <c r="K126" s="64"/>
      <c r="L126" s="41"/>
      <c r="M126" s="39"/>
      <c r="N126" s="39"/>
      <c r="O126" s="64"/>
      <c r="P126" s="37"/>
      <c r="Q126" s="39"/>
    </row>
    <row r="127" spans="1:17">
      <c r="A127" s="13"/>
      <c r="B127" s="33" t="s">
        <v>381</v>
      </c>
      <c r="C127" s="34">
        <v>259143</v>
      </c>
      <c r="D127" s="34"/>
      <c r="E127" s="35"/>
      <c r="F127" s="35"/>
      <c r="G127" s="49" t="s">
        <v>382</v>
      </c>
      <c r="H127" s="49"/>
      <c r="I127" s="48" t="s">
        <v>383</v>
      </c>
      <c r="J127" s="81" t="s">
        <v>384</v>
      </c>
      <c r="K127" s="49" t="s">
        <v>331</v>
      </c>
      <c r="L127" s="49"/>
      <c r="M127" s="35"/>
      <c r="N127" s="35"/>
      <c r="O127" s="34">
        <v>257655</v>
      </c>
      <c r="P127" s="34"/>
      <c r="Q127" s="35"/>
    </row>
    <row r="128" spans="1:17">
      <c r="A128" s="13"/>
      <c r="B128" s="33"/>
      <c r="C128" s="34"/>
      <c r="D128" s="34"/>
      <c r="E128" s="35"/>
      <c r="F128" s="35"/>
      <c r="G128" s="49"/>
      <c r="H128" s="49"/>
      <c r="I128" s="48"/>
      <c r="J128" s="81"/>
      <c r="K128" s="49"/>
      <c r="L128" s="49"/>
      <c r="M128" s="35"/>
      <c r="N128" s="35"/>
      <c r="O128" s="34"/>
      <c r="P128" s="34"/>
      <c r="Q128" s="35"/>
    </row>
    <row r="129" spans="1:17">
      <c r="A129" s="13"/>
      <c r="B129" s="36" t="s">
        <v>37</v>
      </c>
      <c r="C129" s="37">
        <v>15696</v>
      </c>
      <c r="D129" s="37"/>
      <c r="E129" s="39"/>
      <c r="F129" s="39"/>
      <c r="G129" s="41" t="s">
        <v>331</v>
      </c>
      <c r="H129" s="41"/>
      <c r="I129" s="39"/>
      <c r="J129" s="39"/>
      <c r="K129" s="41" t="s">
        <v>331</v>
      </c>
      <c r="L129" s="41"/>
      <c r="M129" s="39"/>
      <c r="N129" s="39"/>
      <c r="O129" s="37">
        <v>15696</v>
      </c>
      <c r="P129" s="37"/>
      <c r="Q129" s="39"/>
    </row>
    <row r="130" spans="1:17">
      <c r="A130" s="13"/>
      <c r="B130" s="36"/>
      <c r="C130" s="37"/>
      <c r="D130" s="37"/>
      <c r="E130" s="39"/>
      <c r="F130" s="39"/>
      <c r="G130" s="41"/>
      <c r="H130" s="41"/>
      <c r="I130" s="39"/>
      <c r="J130" s="39"/>
      <c r="K130" s="41"/>
      <c r="L130" s="41"/>
      <c r="M130" s="39"/>
      <c r="N130" s="39"/>
      <c r="O130" s="37"/>
      <c r="P130" s="37"/>
      <c r="Q130" s="39"/>
    </row>
    <row r="131" spans="1:17">
      <c r="A131" s="13"/>
      <c r="B131" s="33" t="s">
        <v>385</v>
      </c>
      <c r="C131" s="34">
        <v>1403419</v>
      </c>
      <c r="D131" s="34"/>
      <c r="E131" s="35"/>
      <c r="F131" s="35"/>
      <c r="G131" s="49" t="s">
        <v>386</v>
      </c>
      <c r="H131" s="49"/>
      <c r="I131" s="48" t="s">
        <v>383</v>
      </c>
      <c r="J131" s="81" t="s">
        <v>387</v>
      </c>
      <c r="K131" s="49" t="s">
        <v>331</v>
      </c>
      <c r="L131" s="49"/>
      <c r="M131" s="35"/>
      <c r="N131" s="35"/>
      <c r="O131" s="34">
        <v>1372679</v>
      </c>
      <c r="P131" s="34"/>
      <c r="Q131" s="35"/>
    </row>
    <row r="132" spans="1:17">
      <c r="A132" s="13"/>
      <c r="B132" s="33"/>
      <c r="C132" s="34"/>
      <c r="D132" s="34"/>
      <c r="E132" s="35"/>
      <c r="F132" s="35"/>
      <c r="G132" s="49"/>
      <c r="H132" s="49"/>
      <c r="I132" s="48"/>
      <c r="J132" s="81"/>
      <c r="K132" s="49"/>
      <c r="L132" s="49"/>
      <c r="M132" s="35"/>
      <c r="N132" s="35"/>
      <c r="O132" s="34"/>
      <c r="P132" s="34"/>
      <c r="Q132" s="35"/>
    </row>
    <row r="133" spans="1:17">
      <c r="A133" s="13"/>
      <c r="B133" s="36" t="s">
        <v>41</v>
      </c>
      <c r="C133" s="37">
        <v>3778</v>
      </c>
      <c r="D133" s="37"/>
      <c r="E133" s="39"/>
      <c r="F133" s="39"/>
      <c r="G133" s="41" t="s">
        <v>331</v>
      </c>
      <c r="H133" s="41"/>
      <c r="I133" s="39"/>
      <c r="J133" s="39"/>
      <c r="K133" s="41" t="s">
        <v>331</v>
      </c>
      <c r="L133" s="41"/>
      <c r="M133" s="39"/>
      <c r="N133" s="39"/>
      <c r="O133" s="37">
        <v>3778</v>
      </c>
      <c r="P133" s="37"/>
      <c r="Q133" s="39"/>
    </row>
    <row r="134" spans="1:17">
      <c r="A134" s="13"/>
      <c r="B134" s="36"/>
      <c r="C134" s="37"/>
      <c r="D134" s="37"/>
      <c r="E134" s="39"/>
      <c r="F134" s="39"/>
      <c r="G134" s="41"/>
      <c r="H134" s="41"/>
      <c r="I134" s="39"/>
      <c r="J134" s="39"/>
      <c r="K134" s="41"/>
      <c r="L134" s="41"/>
      <c r="M134" s="39"/>
      <c r="N134" s="39"/>
      <c r="O134" s="37"/>
      <c r="P134" s="37"/>
      <c r="Q134" s="39"/>
    </row>
    <row r="135" spans="1:17">
      <c r="A135" s="13"/>
      <c r="B135" s="33" t="s">
        <v>388</v>
      </c>
      <c r="C135" s="34">
        <v>40204</v>
      </c>
      <c r="D135" s="34"/>
      <c r="E135" s="35"/>
      <c r="F135" s="35"/>
      <c r="G135" s="49" t="s">
        <v>389</v>
      </c>
      <c r="H135" s="49"/>
      <c r="I135" s="48" t="s">
        <v>383</v>
      </c>
      <c r="J135" s="81" t="s">
        <v>390</v>
      </c>
      <c r="K135" s="49" t="s">
        <v>331</v>
      </c>
      <c r="L135" s="49"/>
      <c r="M135" s="35"/>
      <c r="N135" s="35"/>
      <c r="O135" s="34">
        <v>37860</v>
      </c>
      <c r="P135" s="34"/>
      <c r="Q135" s="35"/>
    </row>
    <row r="136" spans="1:17">
      <c r="A136" s="13"/>
      <c r="B136" s="33"/>
      <c r="C136" s="34"/>
      <c r="D136" s="34"/>
      <c r="E136" s="35"/>
      <c r="F136" s="35"/>
      <c r="G136" s="49"/>
      <c r="H136" s="49"/>
      <c r="I136" s="48"/>
      <c r="J136" s="81"/>
      <c r="K136" s="49"/>
      <c r="L136" s="49"/>
      <c r="M136" s="35"/>
      <c r="N136" s="35"/>
      <c r="O136" s="34"/>
      <c r="P136" s="34"/>
      <c r="Q136" s="35"/>
    </row>
    <row r="137" spans="1:17">
      <c r="A137" s="13"/>
      <c r="B137" s="36" t="s">
        <v>43</v>
      </c>
      <c r="C137" s="37">
        <v>27306</v>
      </c>
      <c r="D137" s="37"/>
      <c r="E137" s="39"/>
      <c r="F137" s="39"/>
      <c r="G137" s="41" t="s">
        <v>331</v>
      </c>
      <c r="H137" s="41"/>
      <c r="I137" s="39"/>
      <c r="J137" s="39"/>
      <c r="K137" s="41" t="s">
        <v>331</v>
      </c>
      <c r="L137" s="41"/>
      <c r="M137" s="39"/>
      <c r="N137" s="39"/>
      <c r="O137" s="37">
        <v>27306</v>
      </c>
      <c r="P137" s="37"/>
      <c r="Q137" s="39"/>
    </row>
    <row r="138" spans="1:17">
      <c r="A138" s="13"/>
      <c r="B138" s="36"/>
      <c r="C138" s="37"/>
      <c r="D138" s="37"/>
      <c r="E138" s="39"/>
      <c r="F138" s="39"/>
      <c r="G138" s="41"/>
      <c r="H138" s="41"/>
      <c r="I138" s="39"/>
      <c r="J138" s="39"/>
      <c r="K138" s="41"/>
      <c r="L138" s="41"/>
      <c r="M138" s="39"/>
      <c r="N138" s="39"/>
      <c r="O138" s="37"/>
      <c r="P138" s="37"/>
      <c r="Q138" s="39"/>
    </row>
    <row r="139" spans="1:17">
      <c r="A139" s="13"/>
      <c r="B139" s="33" t="s">
        <v>44</v>
      </c>
      <c r="C139" s="34">
        <v>2271</v>
      </c>
      <c r="D139" s="34"/>
      <c r="E139" s="35"/>
      <c r="F139" s="35"/>
      <c r="G139" s="49" t="s">
        <v>391</v>
      </c>
      <c r="H139" s="49"/>
      <c r="I139" s="48" t="s">
        <v>383</v>
      </c>
      <c r="J139" s="81" t="s">
        <v>392</v>
      </c>
      <c r="K139" s="49" t="s">
        <v>331</v>
      </c>
      <c r="L139" s="49"/>
      <c r="M139" s="35"/>
      <c r="N139" s="35"/>
      <c r="O139" s="34">
        <v>1670</v>
      </c>
      <c r="P139" s="34"/>
      <c r="Q139" s="35"/>
    </row>
    <row r="140" spans="1:17">
      <c r="A140" s="13"/>
      <c r="B140" s="33"/>
      <c r="C140" s="34"/>
      <c r="D140" s="34"/>
      <c r="E140" s="35"/>
      <c r="F140" s="35"/>
      <c r="G140" s="49"/>
      <c r="H140" s="49"/>
      <c r="I140" s="48"/>
      <c r="J140" s="81"/>
      <c r="K140" s="49"/>
      <c r="L140" s="49"/>
      <c r="M140" s="35"/>
      <c r="N140" s="35"/>
      <c r="O140" s="34"/>
      <c r="P140" s="34"/>
      <c r="Q140" s="35"/>
    </row>
    <row r="141" spans="1:17">
      <c r="A141" s="13"/>
      <c r="B141" s="36" t="s">
        <v>45</v>
      </c>
      <c r="C141" s="37">
        <v>16955</v>
      </c>
      <c r="D141" s="37"/>
      <c r="E141" s="39"/>
      <c r="F141" s="39"/>
      <c r="G141" s="37">
        <v>5939</v>
      </c>
      <c r="H141" s="37"/>
      <c r="I141" s="39"/>
      <c r="J141" s="82" t="s">
        <v>393</v>
      </c>
      <c r="K141" s="41" t="s">
        <v>331</v>
      </c>
      <c r="L141" s="41"/>
      <c r="M141" s="39"/>
      <c r="N141" s="39"/>
      <c r="O141" s="37">
        <v>22894</v>
      </c>
      <c r="P141" s="37"/>
      <c r="Q141" s="39"/>
    </row>
    <row r="142" spans="1:17">
      <c r="A142" s="13"/>
      <c r="B142" s="36"/>
      <c r="C142" s="37"/>
      <c r="D142" s="37"/>
      <c r="E142" s="39"/>
      <c r="F142" s="39"/>
      <c r="G142" s="37"/>
      <c r="H142" s="37"/>
      <c r="I142" s="39"/>
      <c r="J142" s="82"/>
      <c r="K142" s="41"/>
      <c r="L142" s="41"/>
      <c r="M142" s="39"/>
      <c r="N142" s="39"/>
      <c r="O142" s="37"/>
      <c r="P142" s="37"/>
      <c r="Q142" s="39"/>
    </row>
    <row r="143" spans="1:17">
      <c r="A143" s="13"/>
      <c r="B143" s="33" t="s">
        <v>46</v>
      </c>
      <c r="C143" s="49" t="s">
        <v>331</v>
      </c>
      <c r="D143" s="49"/>
      <c r="E143" s="35"/>
      <c r="F143" s="35"/>
      <c r="G143" s="34">
        <v>124172</v>
      </c>
      <c r="H143" s="34"/>
      <c r="I143" s="35"/>
      <c r="J143" s="81" t="s">
        <v>394</v>
      </c>
      <c r="K143" s="49">
        <v>657</v>
      </c>
      <c r="L143" s="49"/>
      <c r="M143" s="35"/>
      <c r="N143" s="81" t="s">
        <v>395</v>
      </c>
      <c r="O143" s="34">
        <v>124829</v>
      </c>
      <c r="P143" s="34"/>
      <c r="Q143" s="35"/>
    </row>
    <row r="144" spans="1:17">
      <c r="A144" s="13"/>
      <c r="B144" s="33"/>
      <c r="C144" s="49"/>
      <c r="D144" s="49"/>
      <c r="E144" s="35"/>
      <c r="F144" s="35"/>
      <c r="G144" s="34"/>
      <c r="H144" s="34"/>
      <c r="I144" s="35"/>
      <c r="J144" s="81"/>
      <c r="K144" s="49"/>
      <c r="L144" s="49"/>
      <c r="M144" s="35"/>
      <c r="N144" s="81"/>
      <c r="O144" s="34"/>
      <c r="P144" s="34"/>
      <c r="Q144" s="35"/>
    </row>
    <row r="145" spans="1:17">
      <c r="A145" s="13"/>
      <c r="B145" s="36" t="s">
        <v>396</v>
      </c>
      <c r="C145" s="37">
        <v>1665</v>
      </c>
      <c r="D145" s="37"/>
      <c r="E145" s="39"/>
      <c r="F145" s="39"/>
      <c r="G145" s="37">
        <v>10965</v>
      </c>
      <c r="H145" s="37"/>
      <c r="I145" s="39"/>
      <c r="J145" s="82" t="s">
        <v>397</v>
      </c>
      <c r="K145" s="41">
        <v>321</v>
      </c>
      <c r="L145" s="41"/>
      <c r="M145" s="39"/>
      <c r="N145" s="82" t="s">
        <v>398</v>
      </c>
      <c r="O145" s="37">
        <v>12951</v>
      </c>
      <c r="P145" s="37"/>
      <c r="Q145" s="39"/>
    </row>
    <row r="146" spans="1:17">
      <c r="A146" s="13"/>
      <c r="B146" s="36"/>
      <c r="C146" s="37"/>
      <c r="D146" s="37"/>
      <c r="E146" s="39"/>
      <c r="F146" s="39"/>
      <c r="G146" s="37"/>
      <c r="H146" s="37"/>
      <c r="I146" s="39"/>
      <c r="J146" s="82"/>
      <c r="K146" s="41"/>
      <c r="L146" s="41"/>
      <c r="M146" s="39"/>
      <c r="N146" s="82"/>
      <c r="O146" s="37"/>
      <c r="P146" s="37"/>
      <c r="Q146" s="39"/>
    </row>
    <row r="147" spans="1:17">
      <c r="A147" s="13"/>
      <c r="B147" s="33" t="s">
        <v>48</v>
      </c>
      <c r="C147" s="34">
        <v>16330</v>
      </c>
      <c r="D147" s="34"/>
      <c r="E147" s="35"/>
      <c r="F147" s="35"/>
      <c r="G147" s="49" t="s">
        <v>399</v>
      </c>
      <c r="H147" s="49"/>
      <c r="I147" s="48" t="s">
        <v>383</v>
      </c>
      <c r="J147" s="81" t="s">
        <v>400</v>
      </c>
      <c r="K147" s="49">
        <v>542</v>
      </c>
      <c r="L147" s="49"/>
      <c r="M147" s="35"/>
      <c r="N147" s="81" t="s">
        <v>401</v>
      </c>
      <c r="O147" s="34">
        <v>14643</v>
      </c>
      <c r="P147" s="34"/>
      <c r="Q147" s="35"/>
    </row>
    <row r="148" spans="1:17" ht="15.75" thickBot="1">
      <c r="A148" s="13"/>
      <c r="B148" s="33"/>
      <c r="C148" s="61"/>
      <c r="D148" s="61"/>
      <c r="E148" s="62"/>
      <c r="F148" s="35"/>
      <c r="G148" s="63"/>
      <c r="H148" s="63"/>
      <c r="I148" s="83"/>
      <c r="J148" s="81"/>
      <c r="K148" s="63"/>
      <c r="L148" s="63"/>
      <c r="M148" s="62"/>
      <c r="N148" s="81"/>
      <c r="O148" s="61"/>
      <c r="P148" s="61"/>
      <c r="Q148" s="62"/>
    </row>
    <row r="149" spans="1:17">
      <c r="A149" s="13"/>
      <c r="B149" s="84" t="s">
        <v>49</v>
      </c>
      <c r="C149" s="65">
        <v>1822883</v>
      </c>
      <c r="D149" s="65"/>
      <c r="E149" s="32"/>
      <c r="F149" s="39"/>
      <c r="G149" s="65">
        <v>103674</v>
      </c>
      <c r="H149" s="65"/>
      <c r="I149" s="32"/>
      <c r="J149" s="39"/>
      <c r="K149" s="65">
        <v>1520</v>
      </c>
      <c r="L149" s="65"/>
      <c r="M149" s="32"/>
      <c r="N149" s="39"/>
      <c r="O149" s="65">
        <v>1928077</v>
      </c>
      <c r="P149" s="65"/>
      <c r="Q149" s="32"/>
    </row>
    <row r="150" spans="1:17" ht="15.75" thickBot="1">
      <c r="A150" s="13"/>
      <c r="B150" s="84"/>
      <c r="C150" s="38"/>
      <c r="D150" s="38"/>
      <c r="E150" s="40"/>
      <c r="F150" s="39"/>
      <c r="G150" s="38"/>
      <c r="H150" s="38"/>
      <c r="I150" s="40"/>
      <c r="J150" s="39"/>
      <c r="K150" s="38"/>
      <c r="L150" s="38"/>
      <c r="M150" s="40"/>
      <c r="N150" s="39"/>
      <c r="O150" s="38"/>
      <c r="P150" s="38"/>
      <c r="Q150" s="40"/>
    </row>
    <row r="151" spans="1:17">
      <c r="A151" s="13"/>
      <c r="B151" s="27" t="s">
        <v>402</v>
      </c>
      <c r="C151" s="45"/>
      <c r="D151" s="45"/>
      <c r="E151" s="45"/>
      <c r="F151" s="23"/>
      <c r="G151" s="45"/>
      <c r="H151" s="45"/>
      <c r="I151" s="45"/>
      <c r="J151" s="23"/>
      <c r="K151" s="45"/>
      <c r="L151" s="45"/>
      <c r="M151" s="45"/>
      <c r="N151" s="23"/>
      <c r="O151" s="45"/>
      <c r="P151" s="45"/>
      <c r="Q151" s="45"/>
    </row>
    <row r="152" spans="1:17">
      <c r="A152" s="13"/>
      <c r="B152" s="36" t="s">
        <v>89</v>
      </c>
      <c r="C152" s="64" t="s">
        <v>360</v>
      </c>
      <c r="D152" s="37">
        <v>1509581</v>
      </c>
      <c r="E152" s="39"/>
      <c r="F152" s="39"/>
      <c r="G152" s="64" t="s">
        <v>360</v>
      </c>
      <c r="H152" s="37">
        <v>5019</v>
      </c>
      <c r="I152" s="39"/>
      <c r="J152" s="82" t="s">
        <v>403</v>
      </c>
      <c r="K152" s="64" t="s">
        <v>360</v>
      </c>
      <c r="L152" s="41" t="s">
        <v>331</v>
      </c>
      <c r="M152" s="39"/>
      <c r="N152" s="39"/>
      <c r="O152" s="64" t="s">
        <v>360</v>
      </c>
      <c r="P152" s="37">
        <v>1514600</v>
      </c>
      <c r="Q152" s="39"/>
    </row>
    <row r="153" spans="1:17">
      <c r="A153" s="13"/>
      <c r="B153" s="36"/>
      <c r="C153" s="64"/>
      <c r="D153" s="37"/>
      <c r="E153" s="39"/>
      <c r="F153" s="39"/>
      <c r="G153" s="64"/>
      <c r="H153" s="37"/>
      <c r="I153" s="39"/>
      <c r="J153" s="82"/>
      <c r="K153" s="64"/>
      <c r="L153" s="41"/>
      <c r="M153" s="39"/>
      <c r="N153" s="39"/>
      <c r="O153" s="64"/>
      <c r="P153" s="37"/>
      <c r="Q153" s="39"/>
    </row>
    <row r="154" spans="1:17">
      <c r="A154" s="13"/>
      <c r="B154" s="33" t="s">
        <v>56</v>
      </c>
      <c r="C154" s="34">
        <v>72879</v>
      </c>
      <c r="D154" s="34"/>
      <c r="E154" s="35"/>
      <c r="F154" s="35"/>
      <c r="G154" s="49" t="s">
        <v>331</v>
      </c>
      <c r="H154" s="49"/>
      <c r="I154" s="35"/>
      <c r="J154" s="35"/>
      <c r="K154" s="49" t="s">
        <v>331</v>
      </c>
      <c r="L154" s="49"/>
      <c r="M154" s="35"/>
      <c r="N154" s="35"/>
      <c r="O154" s="34">
        <v>72879</v>
      </c>
      <c r="P154" s="34"/>
      <c r="Q154" s="35"/>
    </row>
    <row r="155" spans="1:17">
      <c r="A155" s="13"/>
      <c r="B155" s="33"/>
      <c r="C155" s="34"/>
      <c r="D155" s="34"/>
      <c r="E155" s="35"/>
      <c r="F155" s="35"/>
      <c r="G155" s="49"/>
      <c r="H155" s="49"/>
      <c r="I155" s="35"/>
      <c r="J155" s="35"/>
      <c r="K155" s="49"/>
      <c r="L155" s="49"/>
      <c r="M155" s="35"/>
      <c r="N155" s="35"/>
      <c r="O155" s="34"/>
      <c r="P155" s="34"/>
      <c r="Q155" s="35"/>
    </row>
    <row r="156" spans="1:17">
      <c r="A156" s="13"/>
      <c r="B156" s="36" t="s">
        <v>57</v>
      </c>
      <c r="C156" s="37">
        <v>38217</v>
      </c>
      <c r="D156" s="37"/>
      <c r="E156" s="39"/>
      <c r="F156" s="39"/>
      <c r="G156" s="41" t="s">
        <v>404</v>
      </c>
      <c r="H156" s="41"/>
      <c r="I156" s="64" t="s">
        <v>383</v>
      </c>
      <c r="J156" s="82" t="s">
        <v>405</v>
      </c>
      <c r="K156" s="41" t="s">
        <v>331</v>
      </c>
      <c r="L156" s="41"/>
      <c r="M156" s="39"/>
      <c r="N156" s="39"/>
      <c r="O156" s="37">
        <v>22731</v>
      </c>
      <c r="P156" s="37"/>
      <c r="Q156" s="39"/>
    </row>
    <row r="157" spans="1:17">
      <c r="A157" s="13"/>
      <c r="B157" s="36"/>
      <c r="C157" s="37"/>
      <c r="D157" s="37"/>
      <c r="E157" s="39"/>
      <c r="F157" s="39"/>
      <c r="G157" s="41"/>
      <c r="H157" s="41"/>
      <c r="I157" s="64"/>
      <c r="J157" s="82"/>
      <c r="K157" s="41"/>
      <c r="L157" s="41"/>
      <c r="M157" s="39"/>
      <c r="N157" s="39"/>
      <c r="O157" s="37"/>
      <c r="P157" s="37"/>
      <c r="Q157" s="39"/>
    </row>
    <row r="158" spans="1:17">
      <c r="A158" s="13"/>
      <c r="B158" s="33" t="s">
        <v>58</v>
      </c>
      <c r="C158" s="34">
        <v>8448</v>
      </c>
      <c r="D158" s="34"/>
      <c r="E158" s="35"/>
      <c r="F158" s="35"/>
      <c r="G158" s="49" t="s">
        <v>406</v>
      </c>
      <c r="H158" s="49"/>
      <c r="I158" s="48" t="s">
        <v>383</v>
      </c>
      <c r="J158" s="81" t="s">
        <v>407</v>
      </c>
      <c r="K158" s="34">
        <v>1520</v>
      </c>
      <c r="L158" s="34"/>
      <c r="M158" s="35"/>
      <c r="N158" s="81" t="s">
        <v>408</v>
      </c>
      <c r="O158" s="34">
        <v>9630</v>
      </c>
      <c r="P158" s="34"/>
      <c r="Q158" s="35"/>
    </row>
    <row r="159" spans="1:17" ht="15.75" thickBot="1">
      <c r="A159" s="13"/>
      <c r="B159" s="33"/>
      <c r="C159" s="61"/>
      <c r="D159" s="61"/>
      <c r="E159" s="62"/>
      <c r="F159" s="35"/>
      <c r="G159" s="63"/>
      <c r="H159" s="63"/>
      <c r="I159" s="83"/>
      <c r="J159" s="81"/>
      <c r="K159" s="61"/>
      <c r="L159" s="61"/>
      <c r="M159" s="62"/>
      <c r="N159" s="81"/>
      <c r="O159" s="61"/>
      <c r="P159" s="61"/>
      <c r="Q159" s="62"/>
    </row>
    <row r="160" spans="1:17">
      <c r="A160" s="13"/>
      <c r="B160" s="84" t="s">
        <v>59</v>
      </c>
      <c r="C160" s="65">
        <v>1629125</v>
      </c>
      <c r="D160" s="65"/>
      <c r="E160" s="32"/>
      <c r="F160" s="39"/>
      <c r="G160" s="66" t="s">
        <v>409</v>
      </c>
      <c r="H160" s="66"/>
      <c r="I160" s="70" t="s">
        <v>383</v>
      </c>
      <c r="J160" s="39"/>
      <c r="K160" s="65">
        <v>1520</v>
      </c>
      <c r="L160" s="65"/>
      <c r="M160" s="32"/>
      <c r="N160" s="39"/>
      <c r="O160" s="65">
        <v>1619840</v>
      </c>
      <c r="P160" s="65"/>
      <c r="Q160" s="32"/>
    </row>
    <row r="161" spans="1:17" ht="15.75" thickBot="1">
      <c r="A161" s="13"/>
      <c r="B161" s="84"/>
      <c r="C161" s="38"/>
      <c r="D161" s="38"/>
      <c r="E161" s="40"/>
      <c r="F161" s="39"/>
      <c r="G161" s="42"/>
      <c r="H161" s="42"/>
      <c r="I161" s="85"/>
      <c r="J161" s="39"/>
      <c r="K161" s="38"/>
      <c r="L161" s="38"/>
      <c r="M161" s="40"/>
      <c r="N161" s="39"/>
      <c r="O161" s="38"/>
      <c r="P161" s="38"/>
      <c r="Q161" s="40"/>
    </row>
    <row r="162" spans="1:17">
      <c r="A162" s="13"/>
      <c r="B162" s="48" t="s">
        <v>410</v>
      </c>
      <c r="C162" s="43">
        <v>193758</v>
      </c>
      <c r="D162" s="43"/>
      <c r="E162" s="45"/>
      <c r="F162" s="35"/>
      <c r="G162" s="43">
        <v>114479</v>
      </c>
      <c r="H162" s="43"/>
      <c r="I162" s="45"/>
      <c r="J162" s="35"/>
      <c r="K162" s="86" t="s">
        <v>331</v>
      </c>
      <c r="L162" s="86"/>
      <c r="M162" s="45"/>
      <c r="N162" s="35"/>
      <c r="O162" s="43">
        <v>308237</v>
      </c>
      <c r="P162" s="43"/>
      <c r="Q162" s="45"/>
    </row>
    <row r="163" spans="1:17" ht="15.75" thickBot="1">
      <c r="A163" s="13"/>
      <c r="B163" s="48"/>
      <c r="C163" s="61"/>
      <c r="D163" s="61"/>
      <c r="E163" s="62"/>
      <c r="F163" s="35"/>
      <c r="G163" s="61"/>
      <c r="H163" s="61"/>
      <c r="I163" s="62"/>
      <c r="J163" s="35"/>
      <c r="K163" s="63"/>
      <c r="L163" s="63"/>
      <c r="M163" s="62"/>
      <c r="N163" s="35"/>
      <c r="O163" s="61"/>
      <c r="P163" s="61"/>
      <c r="Q163" s="62"/>
    </row>
    <row r="164" spans="1:17">
      <c r="A164" s="13"/>
      <c r="B164" s="59" t="s">
        <v>411</v>
      </c>
      <c r="C164" s="32"/>
      <c r="D164" s="32"/>
      <c r="E164" s="32"/>
      <c r="F164" s="15"/>
      <c r="G164" s="32"/>
      <c r="H164" s="32"/>
      <c r="I164" s="32"/>
      <c r="J164" s="15"/>
      <c r="K164" s="32"/>
      <c r="L164" s="32"/>
      <c r="M164" s="32"/>
      <c r="N164" s="15"/>
      <c r="O164" s="32"/>
      <c r="P164" s="32"/>
      <c r="Q164" s="32"/>
    </row>
    <row r="165" spans="1:17">
      <c r="A165" s="13"/>
      <c r="B165" s="33" t="s">
        <v>412</v>
      </c>
      <c r="C165" s="34">
        <v>28405</v>
      </c>
      <c r="D165" s="34"/>
      <c r="E165" s="35"/>
      <c r="F165" s="35"/>
      <c r="G165" s="49" t="s">
        <v>331</v>
      </c>
      <c r="H165" s="49"/>
      <c r="I165" s="35"/>
      <c r="J165" s="81" t="s">
        <v>413</v>
      </c>
      <c r="K165" s="49" t="s">
        <v>331</v>
      </c>
      <c r="L165" s="49"/>
      <c r="M165" s="35"/>
      <c r="N165" s="35"/>
      <c r="O165" s="34">
        <v>28405</v>
      </c>
      <c r="P165" s="34"/>
      <c r="Q165" s="35"/>
    </row>
    <row r="166" spans="1:17">
      <c r="A166" s="13"/>
      <c r="B166" s="33"/>
      <c r="C166" s="34"/>
      <c r="D166" s="34"/>
      <c r="E166" s="35"/>
      <c r="F166" s="35"/>
      <c r="G166" s="49"/>
      <c r="H166" s="49"/>
      <c r="I166" s="35"/>
      <c r="J166" s="81"/>
      <c r="K166" s="49"/>
      <c r="L166" s="49"/>
      <c r="M166" s="35"/>
      <c r="N166" s="35"/>
      <c r="O166" s="34"/>
      <c r="P166" s="34"/>
      <c r="Q166" s="35"/>
    </row>
    <row r="167" spans="1:17">
      <c r="A167" s="13"/>
      <c r="B167" s="36" t="s">
        <v>63</v>
      </c>
      <c r="C167" s="37">
        <v>1850</v>
      </c>
      <c r="D167" s="37"/>
      <c r="E167" s="39"/>
      <c r="F167" s="39"/>
      <c r="G167" s="41" t="s">
        <v>414</v>
      </c>
      <c r="H167" s="41"/>
      <c r="I167" s="64" t="s">
        <v>383</v>
      </c>
      <c r="J167" s="82" t="s">
        <v>415</v>
      </c>
      <c r="K167" s="41" t="s">
        <v>331</v>
      </c>
      <c r="L167" s="41"/>
      <c r="M167" s="39"/>
      <c r="N167" s="39"/>
      <c r="O167" s="41">
        <v>717</v>
      </c>
      <c r="P167" s="41"/>
      <c r="Q167" s="39"/>
    </row>
    <row r="168" spans="1:17" ht="15.75" thickBot="1">
      <c r="A168" s="13"/>
      <c r="B168" s="36"/>
      <c r="C168" s="38"/>
      <c r="D168" s="38"/>
      <c r="E168" s="40"/>
      <c r="F168" s="39"/>
      <c r="G168" s="42"/>
      <c r="H168" s="42"/>
      <c r="I168" s="85"/>
      <c r="J168" s="82"/>
      <c r="K168" s="42"/>
      <c r="L168" s="42"/>
      <c r="M168" s="40"/>
      <c r="N168" s="39"/>
      <c r="O168" s="42"/>
      <c r="P168" s="42"/>
      <c r="Q168" s="40"/>
    </row>
    <row r="169" spans="1:17">
      <c r="A169" s="13"/>
      <c r="B169" s="87" t="s">
        <v>416</v>
      </c>
      <c r="C169" s="43">
        <v>30255</v>
      </c>
      <c r="D169" s="43"/>
      <c r="E169" s="45"/>
      <c r="F169" s="35"/>
      <c r="G169" s="86" t="s">
        <v>414</v>
      </c>
      <c r="H169" s="86"/>
      <c r="I169" s="74" t="s">
        <v>383</v>
      </c>
      <c r="J169" s="35"/>
      <c r="K169" s="86" t="s">
        <v>331</v>
      </c>
      <c r="L169" s="86"/>
      <c r="M169" s="45"/>
      <c r="N169" s="35"/>
      <c r="O169" s="43">
        <v>29122</v>
      </c>
      <c r="P169" s="43"/>
      <c r="Q169" s="45"/>
    </row>
    <row r="170" spans="1:17" ht="15.75" thickBot="1">
      <c r="A170" s="13"/>
      <c r="B170" s="87"/>
      <c r="C170" s="61"/>
      <c r="D170" s="61"/>
      <c r="E170" s="62"/>
      <c r="F170" s="35"/>
      <c r="G170" s="63"/>
      <c r="H170" s="63"/>
      <c r="I170" s="83"/>
      <c r="J170" s="35"/>
      <c r="K170" s="63"/>
      <c r="L170" s="63"/>
      <c r="M170" s="62"/>
      <c r="N170" s="35"/>
      <c r="O170" s="61"/>
      <c r="P170" s="61"/>
      <c r="Q170" s="62"/>
    </row>
    <row r="171" spans="1:17">
      <c r="A171" s="13"/>
      <c r="B171" s="64" t="s">
        <v>246</v>
      </c>
      <c r="C171" s="32"/>
      <c r="D171" s="32"/>
      <c r="E171" s="32"/>
      <c r="F171" s="39"/>
      <c r="G171" s="32"/>
      <c r="H171" s="32"/>
      <c r="I171" s="32"/>
      <c r="J171" s="39"/>
      <c r="K171" s="32"/>
      <c r="L171" s="32"/>
      <c r="M171" s="32"/>
      <c r="N171" s="39"/>
      <c r="O171" s="70" t="s">
        <v>360</v>
      </c>
      <c r="P171" s="65">
        <v>279115</v>
      </c>
      <c r="Q171" s="32"/>
    </row>
    <row r="172" spans="1:17" ht="15.75" thickBot="1">
      <c r="A172" s="13"/>
      <c r="B172" s="64"/>
      <c r="C172" s="39"/>
      <c r="D172" s="39"/>
      <c r="E172" s="39"/>
      <c r="F172" s="39"/>
      <c r="G172" s="39"/>
      <c r="H172" s="39"/>
      <c r="I172" s="39"/>
      <c r="J172" s="39"/>
      <c r="K172" s="39"/>
      <c r="L172" s="39"/>
      <c r="M172" s="39"/>
      <c r="N172" s="39"/>
      <c r="O172" s="71"/>
      <c r="P172" s="67"/>
      <c r="Q172" s="68"/>
    </row>
    <row r="173" spans="1:17" ht="15.75" thickTop="1">
      <c r="A173" s="13"/>
      <c r="B173" s="51"/>
      <c r="C173" s="51"/>
      <c r="D173" s="51"/>
      <c r="E173" s="51"/>
      <c r="F173" s="51"/>
      <c r="G173" s="51"/>
      <c r="H173" s="51"/>
      <c r="I173" s="51"/>
      <c r="J173" s="51"/>
      <c r="K173" s="51"/>
      <c r="L173" s="51"/>
      <c r="M173" s="51"/>
      <c r="N173" s="51"/>
      <c r="O173" s="51"/>
      <c r="P173" s="51"/>
      <c r="Q173" s="51"/>
    </row>
    <row r="174" spans="1:17">
      <c r="A174" s="13"/>
      <c r="B174" s="89" t="s">
        <v>417</v>
      </c>
      <c r="C174" s="89"/>
      <c r="D174" s="89"/>
      <c r="E174" s="89"/>
      <c r="F174" s="89"/>
      <c r="G174" s="89"/>
      <c r="H174" s="89"/>
      <c r="I174" s="89"/>
      <c r="J174" s="89"/>
      <c r="K174" s="89"/>
      <c r="L174" s="89"/>
      <c r="M174" s="89"/>
      <c r="N174" s="89"/>
      <c r="O174" s="89"/>
      <c r="P174" s="89"/>
      <c r="Q174" s="89"/>
    </row>
    <row r="175" spans="1:17">
      <c r="A175" s="13"/>
      <c r="B175" s="90" t="s">
        <v>418</v>
      </c>
      <c r="C175" s="90"/>
      <c r="D175" s="90"/>
      <c r="E175" s="90"/>
      <c r="F175" s="90"/>
      <c r="G175" s="90"/>
      <c r="H175" s="90"/>
      <c r="I175" s="90"/>
      <c r="J175" s="90"/>
      <c r="K175" s="90"/>
      <c r="L175" s="90"/>
      <c r="M175" s="90"/>
      <c r="N175" s="90"/>
      <c r="O175" s="90"/>
      <c r="P175" s="90"/>
      <c r="Q175" s="90"/>
    </row>
    <row r="176" spans="1:17" ht="24" customHeight="1">
      <c r="A176" s="13"/>
      <c r="B176" s="90" t="s">
        <v>419</v>
      </c>
      <c r="C176" s="90"/>
      <c r="D176" s="90"/>
      <c r="E176" s="90"/>
      <c r="F176" s="90"/>
      <c r="G176" s="90"/>
      <c r="H176" s="90"/>
      <c r="I176" s="90"/>
      <c r="J176" s="90"/>
      <c r="K176" s="90"/>
      <c r="L176" s="90"/>
      <c r="M176" s="90"/>
      <c r="N176" s="90"/>
      <c r="O176" s="90"/>
      <c r="P176" s="90"/>
      <c r="Q176" s="90"/>
    </row>
    <row r="177" spans="1:17">
      <c r="A177" s="13"/>
      <c r="B177" s="90" t="s">
        <v>420</v>
      </c>
      <c r="C177" s="90"/>
      <c r="D177" s="90"/>
      <c r="E177" s="90"/>
      <c r="F177" s="90"/>
      <c r="G177" s="90"/>
      <c r="H177" s="90"/>
      <c r="I177" s="90"/>
      <c r="J177" s="90"/>
      <c r="K177" s="90"/>
      <c r="L177" s="90"/>
      <c r="M177" s="90"/>
      <c r="N177" s="90"/>
      <c r="O177" s="90"/>
      <c r="P177" s="90"/>
      <c r="Q177" s="90"/>
    </row>
    <row r="178" spans="1:17">
      <c r="A178" s="13"/>
      <c r="B178" s="90" t="s">
        <v>421</v>
      </c>
      <c r="C178" s="90"/>
      <c r="D178" s="90"/>
      <c r="E178" s="90"/>
      <c r="F178" s="90"/>
      <c r="G178" s="90"/>
      <c r="H178" s="90"/>
      <c r="I178" s="90"/>
      <c r="J178" s="90"/>
      <c r="K178" s="90"/>
      <c r="L178" s="90"/>
      <c r="M178" s="90"/>
      <c r="N178" s="90"/>
      <c r="O178" s="90"/>
      <c r="P178" s="90"/>
      <c r="Q178" s="90"/>
    </row>
    <row r="179" spans="1:17">
      <c r="A179" s="13"/>
      <c r="B179" s="90" t="s">
        <v>422</v>
      </c>
      <c r="C179" s="90"/>
      <c r="D179" s="90"/>
      <c r="E179" s="90"/>
      <c r="F179" s="90"/>
      <c r="G179" s="90"/>
      <c r="H179" s="90"/>
      <c r="I179" s="90"/>
      <c r="J179" s="90"/>
      <c r="K179" s="90"/>
      <c r="L179" s="90"/>
      <c r="M179" s="90"/>
      <c r="N179" s="90"/>
      <c r="O179" s="90"/>
      <c r="P179" s="90"/>
      <c r="Q179" s="90"/>
    </row>
    <row r="180" spans="1:17">
      <c r="A180" s="13"/>
      <c r="B180" s="90" t="s">
        <v>423</v>
      </c>
      <c r="C180" s="90"/>
      <c r="D180" s="90"/>
      <c r="E180" s="90"/>
      <c r="F180" s="90"/>
      <c r="G180" s="90"/>
      <c r="H180" s="90"/>
      <c r="I180" s="90"/>
      <c r="J180" s="90"/>
      <c r="K180" s="90"/>
      <c r="L180" s="90"/>
      <c r="M180" s="90"/>
      <c r="N180" s="90"/>
      <c r="O180" s="90"/>
      <c r="P180" s="90"/>
      <c r="Q180" s="90"/>
    </row>
    <row r="181" spans="1:17">
      <c r="A181" s="13"/>
      <c r="B181" s="90" t="s">
        <v>424</v>
      </c>
      <c r="C181" s="90"/>
      <c r="D181" s="90"/>
      <c r="E181" s="90"/>
      <c r="F181" s="90"/>
      <c r="G181" s="90"/>
      <c r="H181" s="90"/>
      <c r="I181" s="90"/>
      <c r="J181" s="90"/>
      <c r="K181" s="90"/>
      <c r="L181" s="90"/>
      <c r="M181" s="90"/>
      <c r="N181" s="90"/>
      <c r="O181" s="90"/>
      <c r="P181" s="90"/>
      <c r="Q181" s="90"/>
    </row>
    <row r="182" spans="1:17">
      <c r="A182" s="13"/>
      <c r="B182" s="90" t="s">
        <v>425</v>
      </c>
      <c r="C182" s="90"/>
      <c r="D182" s="90"/>
      <c r="E182" s="90"/>
      <c r="F182" s="90"/>
      <c r="G182" s="90"/>
      <c r="H182" s="90"/>
      <c r="I182" s="90"/>
      <c r="J182" s="90"/>
      <c r="K182" s="90"/>
      <c r="L182" s="90"/>
      <c r="M182" s="90"/>
      <c r="N182" s="90"/>
      <c r="O182" s="90"/>
      <c r="P182" s="90"/>
      <c r="Q182" s="90"/>
    </row>
    <row r="183" spans="1:17">
      <c r="A183" s="13"/>
      <c r="B183" s="90" t="s">
        <v>426</v>
      </c>
      <c r="C183" s="90"/>
      <c r="D183" s="90"/>
      <c r="E183" s="90"/>
      <c r="F183" s="90"/>
      <c r="G183" s="90"/>
      <c r="H183" s="90"/>
      <c r="I183" s="90"/>
      <c r="J183" s="90"/>
      <c r="K183" s="90"/>
      <c r="L183" s="90"/>
      <c r="M183" s="90"/>
      <c r="N183" s="90"/>
      <c r="O183" s="90"/>
      <c r="P183" s="90"/>
      <c r="Q183" s="90"/>
    </row>
    <row r="184" spans="1:17" ht="24" customHeight="1">
      <c r="A184" s="13"/>
      <c r="B184" s="90" t="s">
        <v>427</v>
      </c>
      <c r="C184" s="90"/>
      <c r="D184" s="90"/>
      <c r="E184" s="90"/>
      <c r="F184" s="90"/>
      <c r="G184" s="90"/>
      <c r="H184" s="90"/>
      <c r="I184" s="90"/>
      <c r="J184" s="90"/>
      <c r="K184" s="90"/>
      <c r="L184" s="90"/>
      <c r="M184" s="90"/>
      <c r="N184" s="90"/>
      <c r="O184" s="90"/>
      <c r="P184" s="90"/>
      <c r="Q184" s="90"/>
    </row>
    <row r="185" spans="1:17">
      <c r="A185" s="13"/>
      <c r="B185" s="90" t="s">
        <v>428</v>
      </c>
      <c r="C185" s="90"/>
      <c r="D185" s="90"/>
      <c r="E185" s="90"/>
      <c r="F185" s="90"/>
      <c r="G185" s="90"/>
      <c r="H185" s="90"/>
      <c r="I185" s="90"/>
      <c r="J185" s="90"/>
      <c r="K185" s="90"/>
      <c r="L185" s="90"/>
      <c r="M185" s="90"/>
      <c r="N185" s="90"/>
      <c r="O185" s="90"/>
      <c r="P185" s="90"/>
      <c r="Q185" s="90"/>
    </row>
    <row r="186" spans="1:17">
      <c r="A186" s="13"/>
      <c r="B186" s="90" t="s">
        <v>429</v>
      </c>
      <c r="C186" s="90"/>
      <c r="D186" s="90"/>
      <c r="E186" s="90"/>
      <c r="F186" s="90"/>
      <c r="G186" s="90"/>
      <c r="H186" s="90"/>
      <c r="I186" s="90"/>
      <c r="J186" s="90"/>
      <c r="K186" s="90"/>
      <c r="L186" s="90"/>
      <c r="M186" s="90"/>
      <c r="N186" s="90"/>
      <c r="O186" s="90"/>
      <c r="P186" s="90"/>
      <c r="Q186" s="90"/>
    </row>
    <row r="187" spans="1:17">
      <c r="A187" s="13"/>
      <c r="B187" s="90" t="s">
        <v>430</v>
      </c>
      <c r="C187" s="90"/>
      <c r="D187" s="90"/>
      <c r="E187" s="90"/>
      <c r="F187" s="90"/>
      <c r="G187" s="90"/>
      <c r="H187" s="90"/>
      <c r="I187" s="90"/>
      <c r="J187" s="90"/>
      <c r="K187" s="90"/>
      <c r="L187" s="90"/>
      <c r="M187" s="90"/>
      <c r="N187" s="90"/>
      <c r="O187" s="90"/>
      <c r="P187" s="90"/>
      <c r="Q187" s="90"/>
    </row>
    <row r="188" spans="1:17">
      <c r="A188" s="13"/>
      <c r="B188" s="90" t="s">
        <v>431</v>
      </c>
      <c r="C188" s="90"/>
      <c r="D188" s="90"/>
      <c r="E188" s="90"/>
      <c r="F188" s="90"/>
      <c r="G188" s="90"/>
      <c r="H188" s="90"/>
      <c r="I188" s="90"/>
      <c r="J188" s="90"/>
      <c r="K188" s="90"/>
      <c r="L188" s="90"/>
      <c r="M188" s="90"/>
      <c r="N188" s="90"/>
      <c r="O188" s="90"/>
      <c r="P188" s="90"/>
      <c r="Q188" s="90"/>
    </row>
    <row r="189" spans="1:17">
      <c r="A189" s="13"/>
      <c r="B189" s="90" t="s">
        <v>432</v>
      </c>
      <c r="C189" s="90"/>
      <c r="D189" s="90"/>
      <c r="E189" s="90"/>
      <c r="F189" s="90"/>
      <c r="G189" s="90"/>
      <c r="H189" s="90"/>
      <c r="I189" s="90"/>
      <c r="J189" s="90"/>
      <c r="K189" s="90"/>
      <c r="L189" s="90"/>
      <c r="M189" s="90"/>
      <c r="N189" s="90"/>
      <c r="O189" s="90"/>
      <c r="P189" s="90"/>
      <c r="Q189" s="90"/>
    </row>
    <row r="190" spans="1:17">
      <c r="A190" s="13"/>
      <c r="B190" s="89" t="s">
        <v>433</v>
      </c>
      <c r="C190" s="89"/>
      <c r="D190" s="89"/>
      <c r="E190" s="89"/>
      <c r="F190" s="89"/>
      <c r="G190" s="89"/>
      <c r="H190" s="89"/>
      <c r="I190" s="89"/>
      <c r="J190" s="89"/>
      <c r="K190" s="89"/>
      <c r="L190" s="89"/>
      <c r="M190" s="89"/>
      <c r="N190" s="89"/>
      <c r="O190" s="89"/>
      <c r="P190" s="89"/>
      <c r="Q190" s="89"/>
    </row>
    <row r="191" spans="1:17">
      <c r="A191" s="13"/>
      <c r="B191" s="90" t="s">
        <v>434</v>
      </c>
      <c r="C191" s="90"/>
      <c r="D191" s="90"/>
      <c r="E191" s="90"/>
      <c r="F191" s="90"/>
      <c r="G191" s="90"/>
      <c r="H191" s="90"/>
      <c r="I191" s="90"/>
      <c r="J191" s="90"/>
      <c r="K191" s="90"/>
      <c r="L191" s="90"/>
      <c r="M191" s="90"/>
      <c r="N191" s="90"/>
      <c r="O191" s="90"/>
      <c r="P191" s="90"/>
      <c r="Q191" s="90"/>
    </row>
    <row r="192" spans="1:17">
      <c r="A192" s="13"/>
      <c r="B192" s="90" t="s">
        <v>435</v>
      </c>
      <c r="C192" s="90"/>
      <c r="D192" s="90"/>
      <c r="E192" s="90"/>
      <c r="F192" s="90"/>
      <c r="G192" s="90"/>
      <c r="H192" s="90"/>
      <c r="I192" s="90"/>
      <c r="J192" s="90"/>
      <c r="K192" s="90"/>
      <c r="L192" s="90"/>
      <c r="M192" s="90"/>
      <c r="N192" s="90"/>
      <c r="O192" s="90"/>
      <c r="P192" s="90"/>
      <c r="Q192" s="90"/>
    </row>
    <row r="193" spans="1:17" ht="25.5" customHeight="1">
      <c r="A193" s="13" t="s">
        <v>1293</v>
      </c>
      <c r="B193" s="54" t="s">
        <v>469</v>
      </c>
      <c r="C193" s="54"/>
      <c r="D193" s="54"/>
      <c r="E193" s="54"/>
      <c r="F193" s="54"/>
      <c r="G193" s="54"/>
      <c r="H193" s="54"/>
      <c r="I193" s="54"/>
      <c r="J193" s="54"/>
      <c r="K193" s="54"/>
      <c r="L193" s="54"/>
      <c r="M193" s="54"/>
      <c r="N193" s="54"/>
      <c r="O193" s="54"/>
      <c r="P193" s="54"/>
      <c r="Q193" s="54"/>
    </row>
    <row r="194" spans="1:17">
      <c r="A194" s="13"/>
      <c r="B194" s="29"/>
      <c r="C194" s="29"/>
      <c r="D194" s="29"/>
      <c r="E194" s="29"/>
      <c r="F194" s="29"/>
      <c r="G194" s="29"/>
      <c r="H194" s="29"/>
      <c r="I194" s="29"/>
    </row>
    <row r="195" spans="1:17">
      <c r="A195" s="13"/>
      <c r="B195" s="14"/>
      <c r="C195" s="14"/>
      <c r="D195" s="14"/>
      <c r="E195" s="14"/>
      <c r="F195" s="14"/>
      <c r="G195" s="14"/>
      <c r="H195" s="14"/>
      <c r="I195" s="14"/>
    </row>
    <row r="196" spans="1:17" ht="15.75" thickBot="1">
      <c r="A196" s="13"/>
      <c r="B196" s="15"/>
      <c r="C196" s="30" t="s">
        <v>328</v>
      </c>
      <c r="D196" s="30"/>
      <c r="E196" s="30"/>
      <c r="F196" s="30"/>
      <c r="G196" s="30"/>
      <c r="H196" s="30"/>
      <c r="I196" s="30"/>
    </row>
    <row r="197" spans="1:17" ht="15.75" thickBot="1">
      <c r="A197" s="13"/>
      <c r="B197" s="15"/>
      <c r="C197" s="60">
        <v>2014</v>
      </c>
      <c r="D197" s="60"/>
      <c r="E197" s="60"/>
      <c r="F197" s="15"/>
      <c r="G197" s="60">
        <v>2013</v>
      </c>
      <c r="H197" s="60"/>
      <c r="I197" s="60"/>
    </row>
    <row r="198" spans="1:17">
      <c r="A198" s="13"/>
      <c r="B198" s="15"/>
      <c r="C198" s="32"/>
      <c r="D198" s="32"/>
      <c r="E198" s="32"/>
      <c r="F198" s="15"/>
      <c r="G198" s="32"/>
      <c r="H198" s="32"/>
      <c r="I198" s="32"/>
    </row>
    <row r="199" spans="1:17">
      <c r="A199" s="13"/>
      <c r="B199" s="48" t="s">
        <v>470</v>
      </c>
      <c r="C199" s="48" t="s">
        <v>360</v>
      </c>
      <c r="D199" s="34">
        <v>212531</v>
      </c>
      <c r="E199" s="35"/>
      <c r="F199" s="35"/>
      <c r="G199" s="48" t="s">
        <v>360</v>
      </c>
      <c r="H199" s="34">
        <v>208608</v>
      </c>
      <c r="I199" s="35"/>
    </row>
    <row r="200" spans="1:17">
      <c r="A200" s="13"/>
      <c r="B200" s="48"/>
      <c r="C200" s="48"/>
      <c r="D200" s="34"/>
      <c r="E200" s="35"/>
      <c r="F200" s="35"/>
      <c r="G200" s="48"/>
      <c r="H200" s="34"/>
      <c r="I200" s="35"/>
    </row>
    <row r="201" spans="1:17">
      <c r="A201" s="13"/>
      <c r="B201" s="15"/>
      <c r="C201" s="39"/>
      <c r="D201" s="39"/>
      <c r="E201" s="39"/>
      <c r="F201" s="15"/>
      <c r="G201" s="39"/>
      <c r="H201" s="39"/>
      <c r="I201" s="39"/>
    </row>
    <row r="202" spans="1:17">
      <c r="A202" s="13"/>
      <c r="B202" s="48" t="s">
        <v>91</v>
      </c>
      <c r="C202" s="48" t="s">
        <v>360</v>
      </c>
      <c r="D202" s="34">
        <v>157805</v>
      </c>
      <c r="E202" s="35"/>
      <c r="F202" s="35"/>
      <c r="G202" s="48" t="s">
        <v>360</v>
      </c>
      <c r="H202" s="34">
        <v>153437</v>
      </c>
      <c r="I202" s="35"/>
    </row>
    <row r="203" spans="1:17">
      <c r="A203" s="13"/>
      <c r="B203" s="48"/>
      <c r="C203" s="48"/>
      <c r="D203" s="34"/>
      <c r="E203" s="35"/>
      <c r="F203" s="35"/>
      <c r="G203" s="48"/>
      <c r="H203" s="34"/>
      <c r="I203" s="35"/>
    </row>
    <row r="204" spans="1:17">
      <c r="A204" s="13"/>
      <c r="B204" s="15"/>
      <c r="C204" s="39"/>
      <c r="D204" s="39"/>
      <c r="E204" s="39"/>
      <c r="F204" s="15"/>
      <c r="G204" s="39"/>
      <c r="H204" s="39"/>
      <c r="I204" s="39"/>
    </row>
    <row r="205" spans="1:17">
      <c r="A205" s="13"/>
      <c r="B205" s="48" t="s">
        <v>117</v>
      </c>
      <c r="C205" s="48" t="s">
        <v>360</v>
      </c>
      <c r="D205" s="34">
        <v>34370</v>
      </c>
      <c r="E205" s="35"/>
      <c r="F205" s="35"/>
      <c r="G205" s="48" t="s">
        <v>360</v>
      </c>
      <c r="H205" s="34">
        <v>23009</v>
      </c>
      <c r="I205" s="35"/>
    </row>
    <row r="206" spans="1:17">
      <c r="A206" s="13"/>
      <c r="B206" s="48"/>
      <c r="C206" s="48"/>
      <c r="D206" s="34"/>
      <c r="E206" s="35"/>
      <c r="F206" s="35"/>
      <c r="G206" s="48"/>
      <c r="H206" s="34"/>
      <c r="I206" s="35"/>
    </row>
    <row r="207" spans="1:17">
      <c r="A207" s="13"/>
      <c r="B207" s="15"/>
      <c r="C207" s="39"/>
      <c r="D207" s="39"/>
      <c r="E207" s="39"/>
      <c r="F207" s="15"/>
      <c r="G207" s="39"/>
      <c r="H207" s="39"/>
      <c r="I207" s="39"/>
    </row>
    <row r="208" spans="1:17">
      <c r="A208" s="13"/>
      <c r="B208" s="48" t="s">
        <v>471</v>
      </c>
      <c r="C208" s="48" t="s">
        <v>360</v>
      </c>
      <c r="D208" s="34">
        <v>31934</v>
      </c>
      <c r="E208" s="35"/>
      <c r="F208" s="35"/>
      <c r="G208" s="48" t="s">
        <v>360</v>
      </c>
      <c r="H208" s="34">
        <v>20867</v>
      </c>
      <c r="I208" s="35"/>
    </row>
    <row r="209" spans="1:9">
      <c r="A209" s="13"/>
      <c r="B209" s="48"/>
      <c r="C209" s="48"/>
      <c r="D209" s="34"/>
      <c r="E209" s="35"/>
      <c r="F209" s="35"/>
      <c r="G209" s="48"/>
      <c r="H209" s="34"/>
      <c r="I209" s="35"/>
    </row>
    <row r="210" spans="1:9">
      <c r="A210" s="13"/>
      <c r="B210" s="15"/>
      <c r="C210" s="39"/>
      <c r="D210" s="39"/>
      <c r="E210" s="39"/>
      <c r="F210" s="15"/>
      <c r="G210" s="39"/>
      <c r="H210" s="39"/>
      <c r="I210" s="39"/>
    </row>
    <row r="211" spans="1:9">
      <c r="A211" s="13"/>
      <c r="B211" s="48" t="s">
        <v>472</v>
      </c>
      <c r="C211" s="48" t="s">
        <v>360</v>
      </c>
      <c r="D211" s="49">
        <v>1.02</v>
      </c>
      <c r="E211" s="35"/>
      <c r="F211" s="35"/>
      <c r="G211" s="48" t="s">
        <v>360</v>
      </c>
      <c r="H211" s="49">
        <v>0.73</v>
      </c>
      <c r="I211" s="35"/>
    </row>
    <row r="212" spans="1:9">
      <c r="A212" s="13"/>
      <c r="B212" s="48"/>
      <c r="C212" s="48"/>
      <c r="D212" s="49"/>
      <c r="E212" s="35"/>
      <c r="F212" s="35"/>
      <c r="G212" s="48"/>
      <c r="H212" s="49"/>
      <c r="I212" s="35"/>
    </row>
    <row r="213" spans="1:9">
      <c r="A213" s="13"/>
      <c r="B213" s="15"/>
      <c r="C213" s="39"/>
      <c r="D213" s="39"/>
      <c r="E213" s="39"/>
      <c r="F213" s="15"/>
      <c r="G213" s="39"/>
      <c r="H213" s="39"/>
      <c r="I213" s="39"/>
    </row>
    <row r="214" spans="1:9">
      <c r="A214" s="13"/>
      <c r="B214" s="48" t="s">
        <v>473</v>
      </c>
      <c r="C214" s="48" t="s">
        <v>360</v>
      </c>
      <c r="D214" s="49">
        <v>1.02</v>
      </c>
      <c r="E214" s="35"/>
      <c r="F214" s="35"/>
      <c r="G214" s="48" t="s">
        <v>360</v>
      </c>
      <c r="H214" s="49">
        <v>0.73</v>
      </c>
      <c r="I214" s="35"/>
    </row>
    <row r="215" spans="1:9">
      <c r="A215" s="13"/>
      <c r="B215" s="48"/>
      <c r="C215" s="48"/>
      <c r="D215" s="49"/>
      <c r="E215" s="35"/>
      <c r="F215" s="35"/>
      <c r="G215" s="48"/>
      <c r="H215" s="49"/>
      <c r="I215" s="35"/>
    </row>
    <row r="216" spans="1:9">
      <c r="A216" s="13"/>
      <c r="B216" s="15"/>
      <c r="C216" s="39"/>
      <c r="D216" s="39"/>
      <c r="E216" s="39"/>
      <c r="F216" s="15"/>
      <c r="G216" s="39"/>
      <c r="H216" s="39"/>
      <c r="I216" s="39"/>
    </row>
    <row r="217" spans="1:9">
      <c r="A217" s="13"/>
      <c r="B217" s="48" t="s">
        <v>474</v>
      </c>
      <c r="C217" s="34">
        <v>31295562</v>
      </c>
      <c r="D217" s="34"/>
      <c r="E217" s="35"/>
      <c r="F217" s="35"/>
      <c r="G217" s="34">
        <v>28568000</v>
      </c>
      <c r="H217" s="34"/>
      <c r="I217" s="35"/>
    </row>
    <row r="218" spans="1:9">
      <c r="A218" s="13"/>
      <c r="B218" s="48"/>
      <c r="C218" s="34"/>
      <c r="D218" s="34"/>
      <c r="E218" s="35"/>
      <c r="F218" s="35"/>
      <c r="G218" s="34"/>
      <c r="H218" s="34"/>
      <c r="I218" s="35"/>
    </row>
    <row r="219" spans="1:9">
      <c r="A219" s="13"/>
      <c r="B219" s="15"/>
      <c r="C219" s="39"/>
      <c r="D219" s="39"/>
      <c r="E219" s="39"/>
      <c r="F219" s="15"/>
      <c r="G219" s="39"/>
      <c r="H219" s="39"/>
      <c r="I219" s="39"/>
    </row>
    <row r="220" spans="1:9">
      <c r="A220" s="13"/>
      <c r="B220" s="48" t="s">
        <v>475</v>
      </c>
      <c r="C220" s="34">
        <v>31375585</v>
      </c>
      <c r="D220" s="34"/>
      <c r="E220" s="35"/>
      <c r="F220" s="35"/>
      <c r="G220" s="34">
        <v>28640684</v>
      </c>
      <c r="H220" s="34"/>
      <c r="I220" s="35"/>
    </row>
    <row r="221" spans="1:9">
      <c r="A221" s="13"/>
      <c r="B221" s="48"/>
      <c r="C221" s="34"/>
      <c r="D221" s="34"/>
      <c r="E221" s="35"/>
      <c r="F221" s="35"/>
      <c r="G221" s="34"/>
      <c r="H221" s="34"/>
      <c r="I221" s="35"/>
    </row>
  </sheetData>
  <mergeCells count="877">
    <mergeCell ref="B188:Q188"/>
    <mergeCell ref="B189:Q189"/>
    <mergeCell ref="B190:Q190"/>
    <mergeCell ref="B191:Q191"/>
    <mergeCell ref="B192:Q192"/>
    <mergeCell ref="A193:A221"/>
    <mergeCell ref="B193:Q193"/>
    <mergeCell ref="B182:Q182"/>
    <mergeCell ref="B183:Q183"/>
    <mergeCell ref="B184:Q184"/>
    <mergeCell ref="B185:Q185"/>
    <mergeCell ref="B186:Q186"/>
    <mergeCell ref="B187:Q187"/>
    <mergeCell ref="B119:Q119"/>
    <mergeCell ref="B173:Q173"/>
    <mergeCell ref="B174:Q174"/>
    <mergeCell ref="B175:Q175"/>
    <mergeCell ref="B176:Q176"/>
    <mergeCell ref="B177:Q177"/>
    <mergeCell ref="B113:Q113"/>
    <mergeCell ref="B114:Q114"/>
    <mergeCell ref="B115:Q115"/>
    <mergeCell ref="B116:Q116"/>
    <mergeCell ref="B117:Q117"/>
    <mergeCell ref="B118:Q118"/>
    <mergeCell ref="A51:A192"/>
    <mergeCell ref="B51:Q51"/>
    <mergeCell ref="B105:Q105"/>
    <mergeCell ref="B106:Q106"/>
    <mergeCell ref="B107:Q107"/>
    <mergeCell ref="B108:Q108"/>
    <mergeCell ref="B109:Q109"/>
    <mergeCell ref="B110:Q110"/>
    <mergeCell ref="B111:Q111"/>
    <mergeCell ref="B112:Q112"/>
    <mergeCell ref="A1:A2"/>
    <mergeCell ref="B1:Q1"/>
    <mergeCell ref="B2:Q2"/>
    <mergeCell ref="B3:Q3"/>
    <mergeCell ref="A4:A50"/>
    <mergeCell ref="B4:Q4"/>
    <mergeCell ref="B15:Q15"/>
    <mergeCell ref="B33:Q33"/>
    <mergeCell ref="C219:E219"/>
    <mergeCell ref="G219:I219"/>
    <mergeCell ref="B220:B221"/>
    <mergeCell ref="C220:D221"/>
    <mergeCell ref="E220:E221"/>
    <mergeCell ref="F220:F221"/>
    <mergeCell ref="G220:H221"/>
    <mergeCell ref="I220:I221"/>
    <mergeCell ref="H214:H215"/>
    <mergeCell ref="I214:I215"/>
    <mergeCell ref="C216:E216"/>
    <mergeCell ref="G216:I216"/>
    <mergeCell ref="B217:B218"/>
    <mergeCell ref="C217:D218"/>
    <mergeCell ref="E217:E218"/>
    <mergeCell ref="F217:F218"/>
    <mergeCell ref="G217:H218"/>
    <mergeCell ref="I217:I218"/>
    <mergeCell ref="H211:H212"/>
    <mergeCell ref="I211:I212"/>
    <mergeCell ref="C213:E213"/>
    <mergeCell ref="G213:I213"/>
    <mergeCell ref="B214:B215"/>
    <mergeCell ref="C214:C215"/>
    <mergeCell ref="D214:D215"/>
    <mergeCell ref="E214:E215"/>
    <mergeCell ref="F214:F215"/>
    <mergeCell ref="G214:G215"/>
    <mergeCell ref="H208:H209"/>
    <mergeCell ref="I208:I209"/>
    <mergeCell ref="C210:E210"/>
    <mergeCell ref="G210:I210"/>
    <mergeCell ref="B211:B212"/>
    <mergeCell ref="C211:C212"/>
    <mergeCell ref="D211:D212"/>
    <mergeCell ref="E211:E212"/>
    <mergeCell ref="F211:F212"/>
    <mergeCell ref="G211:G212"/>
    <mergeCell ref="H205:H206"/>
    <mergeCell ref="I205:I206"/>
    <mergeCell ref="C207:E207"/>
    <mergeCell ref="G207:I207"/>
    <mergeCell ref="B208:B209"/>
    <mergeCell ref="C208:C209"/>
    <mergeCell ref="D208:D209"/>
    <mergeCell ref="E208:E209"/>
    <mergeCell ref="F208:F209"/>
    <mergeCell ref="G208:G209"/>
    <mergeCell ref="H202:H203"/>
    <mergeCell ref="I202:I203"/>
    <mergeCell ref="C204:E204"/>
    <mergeCell ref="G204:I204"/>
    <mergeCell ref="B205:B206"/>
    <mergeCell ref="C205:C206"/>
    <mergeCell ref="D205:D206"/>
    <mergeCell ref="E205:E206"/>
    <mergeCell ref="F205:F206"/>
    <mergeCell ref="G205:G206"/>
    <mergeCell ref="H199:H200"/>
    <mergeCell ref="I199:I200"/>
    <mergeCell ref="C201:E201"/>
    <mergeCell ref="G201:I201"/>
    <mergeCell ref="B202:B203"/>
    <mergeCell ref="C202:C203"/>
    <mergeCell ref="D202:D203"/>
    <mergeCell ref="E202:E203"/>
    <mergeCell ref="F202:F203"/>
    <mergeCell ref="G202:G203"/>
    <mergeCell ref="C197:E197"/>
    <mergeCell ref="G197:I197"/>
    <mergeCell ref="C198:E198"/>
    <mergeCell ref="G198:I198"/>
    <mergeCell ref="B199:B200"/>
    <mergeCell ref="C199:C200"/>
    <mergeCell ref="D199:D200"/>
    <mergeCell ref="E199:E200"/>
    <mergeCell ref="F199:F200"/>
    <mergeCell ref="G199:G200"/>
    <mergeCell ref="N171:N172"/>
    <mergeCell ref="O171:O172"/>
    <mergeCell ref="P171:P172"/>
    <mergeCell ref="Q171:Q172"/>
    <mergeCell ref="B194:I194"/>
    <mergeCell ref="C196:I196"/>
    <mergeCell ref="B178:Q178"/>
    <mergeCell ref="B179:Q179"/>
    <mergeCell ref="B180:Q180"/>
    <mergeCell ref="B181:Q181"/>
    <mergeCell ref="B171:B172"/>
    <mergeCell ref="C171:E172"/>
    <mergeCell ref="F171:F172"/>
    <mergeCell ref="G171:I172"/>
    <mergeCell ref="J171:J172"/>
    <mergeCell ref="K171:M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C151:E151"/>
    <mergeCell ref="G151:I151"/>
    <mergeCell ref="K151:M151"/>
    <mergeCell ref="O151:Q151"/>
    <mergeCell ref="B152:B153"/>
    <mergeCell ref="C152:C153"/>
    <mergeCell ref="D152:D153"/>
    <mergeCell ref="E152:E153"/>
    <mergeCell ref="F152:F153"/>
    <mergeCell ref="G152:G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M123"/>
    <mergeCell ref="N122:N123"/>
    <mergeCell ref="O122:Q122"/>
    <mergeCell ref="O123:Q123"/>
    <mergeCell ref="C124:E124"/>
    <mergeCell ref="G124:I124"/>
    <mergeCell ref="K124:M124"/>
    <mergeCell ref="O124:Q124"/>
    <mergeCell ref="O103:O104"/>
    <mergeCell ref="P103:P104"/>
    <mergeCell ref="Q103:Q104"/>
    <mergeCell ref="B120:Q120"/>
    <mergeCell ref="B122:B123"/>
    <mergeCell ref="C122:E122"/>
    <mergeCell ref="C123:E123"/>
    <mergeCell ref="F122:F123"/>
    <mergeCell ref="G122:I122"/>
    <mergeCell ref="G123:I123"/>
    <mergeCell ref="N101:N102"/>
    <mergeCell ref="O101:P102"/>
    <mergeCell ref="Q101:Q102"/>
    <mergeCell ref="B103:B104"/>
    <mergeCell ref="C103:E104"/>
    <mergeCell ref="F103:F104"/>
    <mergeCell ref="G103:I104"/>
    <mergeCell ref="J103:J104"/>
    <mergeCell ref="K103:M104"/>
    <mergeCell ref="N103:N104"/>
    <mergeCell ref="B101:B102"/>
    <mergeCell ref="C101:E102"/>
    <mergeCell ref="F101:F102"/>
    <mergeCell ref="G101:I102"/>
    <mergeCell ref="J101:J102"/>
    <mergeCell ref="K101:M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O54:Q54"/>
    <mergeCell ref="O55:Q55"/>
    <mergeCell ref="C56:E56"/>
    <mergeCell ref="G56:I56"/>
    <mergeCell ref="K56:M56"/>
    <mergeCell ref="O56:Q56"/>
    <mergeCell ref="B52:Q52"/>
    <mergeCell ref="B54:B55"/>
    <mergeCell ref="C54:E54"/>
    <mergeCell ref="C55:E55"/>
    <mergeCell ref="F54:F55"/>
    <mergeCell ref="G54:I54"/>
    <mergeCell ref="G55:I55"/>
    <mergeCell ref="J54:J55"/>
    <mergeCell ref="K54:M55"/>
    <mergeCell ref="N54:N55"/>
    <mergeCell ref="G49:G50"/>
    <mergeCell ref="H49:H50"/>
    <mergeCell ref="I49:I50"/>
    <mergeCell ref="J49:J50"/>
    <mergeCell ref="K49:K50"/>
    <mergeCell ref="L49:L50"/>
    <mergeCell ref="G47:G48"/>
    <mergeCell ref="H47:H48"/>
    <mergeCell ref="I47:I48"/>
    <mergeCell ref="J47:K48"/>
    <mergeCell ref="L47:L48"/>
    <mergeCell ref="B49:B50"/>
    <mergeCell ref="C49:C50"/>
    <mergeCell ref="D49:D50"/>
    <mergeCell ref="E49:E50"/>
    <mergeCell ref="F49:F50"/>
    <mergeCell ref="G45:G46"/>
    <mergeCell ref="H45:H46"/>
    <mergeCell ref="I45:I46"/>
    <mergeCell ref="J45:K46"/>
    <mergeCell ref="L45:L46"/>
    <mergeCell ref="B47:B48"/>
    <mergeCell ref="C47:C48"/>
    <mergeCell ref="D47:D48"/>
    <mergeCell ref="E47:E48"/>
    <mergeCell ref="F47:F48"/>
    <mergeCell ref="G43:G44"/>
    <mergeCell ref="H43:H44"/>
    <mergeCell ref="I43:I44"/>
    <mergeCell ref="J43:K44"/>
    <mergeCell ref="L43:L44"/>
    <mergeCell ref="B45:B46"/>
    <mergeCell ref="C45:C46"/>
    <mergeCell ref="D45:D46"/>
    <mergeCell ref="E45:E46"/>
    <mergeCell ref="F45:F46"/>
    <mergeCell ref="G41:G42"/>
    <mergeCell ref="H41:H42"/>
    <mergeCell ref="I41:I42"/>
    <mergeCell ref="J41:K42"/>
    <mergeCell ref="L41:L42"/>
    <mergeCell ref="B43:B44"/>
    <mergeCell ref="C43:C44"/>
    <mergeCell ref="D43:D44"/>
    <mergeCell ref="E43:E44"/>
    <mergeCell ref="F43:F44"/>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B34:L34"/>
    <mergeCell ref="D36:L36"/>
    <mergeCell ref="D37:E37"/>
    <mergeCell ref="G37:H37"/>
    <mergeCell ref="J37:L37"/>
    <mergeCell ref="D38:E38"/>
    <mergeCell ref="G38:H38"/>
    <mergeCell ref="J38:L3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6:I16"/>
    <mergeCell ref="E18:I18"/>
    <mergeCell ref="E19:F19"/>
    <mergeCell ref="H19:I19"/>
    <mergeCell ref="E20:F20"/>
    <mergeCell ref="H20:I20"/>
    <mergeCell ref="B11:B12"/>
    <mergeCell ref="C11:C12"/>
    <mergeCell ref="D11:E12"/>
    <mergeCell ref="F11: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0</v>
      </c>
    </row>
    <row r="2" spans="1:3" ht="30">
      <c r="A2" s="3" t="s">
        <v>72</v>
      </c>
      <c r="B2" s="4"/>
      <c r="C2" s="4"/>
    </row>
    <row r="3" spans="1:3" ht="30">
      <c r="A3" s="2" t="s">
        <v>73</v>
      </c>
      <c r="B3" s="6">
        <v>0</v>
      </c>
      <c r="C3" s="4"/>
    </row>
    <row r="4" spans="1:3" ht="30">
      <c r="A4" s="2" t="s">
        <v>74</v>
      </c>
      <c r="B4" s="7">
        <v>1000000</v>
      </c>
      <c r="C4" s="4"/>
    </row>
    <row r="5" spans="1:3" ht="30">
      <c r="A5" s="2" t="s">
        <v>75</v>
      </c>
      <c r="B5" s="7">
        <v>24805</v>
      </c>
      <c r="C5" s="4"/>
    </row>
    <row r="6" spans="1:3" ht="30">
      <c r="A6" s="2" t="s">
        <v>76</v>
      </c>
      <c r="B6" s="7">
        <v>24805</v>
      </c>
      <c r="C6" s="4"/>
    </row>
    <row r="7" spans="1:3" ht="30">
      <c r="A7" s="2" t="s">
        <v>77</v>
      </c>
      <c r="B7" s="6">
        <v>1</v>
      </c>
      <c r="C7" s="6">
        <v>1</v>
      </c>
    </row>
    <row r="8" spans="1:3" ht="30">
      <c r="A8" s="2" t="s">
        <v>78</v>
      </c>
      <c r="B8" s="7">
        <v>75000000</v>
      </c>
      <c r="C8" s="7">
        <v>75000000</v>
      </c>
    </row>
    <row r="9" spans="1:3" ht="30">
      <c r="A9" s="2" t="s">
        <v>79</v>
      </c>
      <c r="B9" s="7">
        <v>31599150</v>
      </c>
      <c r="C9" s="7">
        <v>9219406</v>
      </c>
    </row>
    <row r="10" spans="1:3" ht="30">
      <c r="A10" s="2" t="s">
        <v>80</v>
      </c>
      <c r="B10" s="7">
        <v>31599150</v>
      </c>
      <c r="C10" s="7">
        <v>92194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2" width="36.5703125" bestFit="1" customWidth="1"/>
    <col min="3" max="3" width="2.5703125" customWidth="1"/>
    <col min="4" max="5" width="10.42578125" customWidth="1"/>
    <col min="6" max="6" width="2" customWidth="1"/>
    <col min="7" max="7" width="2.5703125" customWidth="1"/>
    <col min="8" max="8" width="10.42578125" customWidth="1"/>
    <col min="9" max="9" width="9" customWidth="1"/>
    <col min="10" max="10" width="2" customWidth="1"/>
    <col min="11" max="11" width="2.5703125" customWidth="1"/>
    <col min="12" max="13" width="10.42578125" customWidth="1"/>
    <col min="14" max="14" width="2" customWidth="1"/>
    <col min="15" max="15" width="2.5703125" customWidth="1"/>
    <col min="16" max="17" width="10.42578125" customWidth="1"/>
    <col min="18" max="19" width="12.5703125" customWidth="1"/>
    <col min="20" max="20" width="2.5703125" customWidth="1"/>
    <col min="21" max="21" width="10.42578125" customWidth="1"/>
    <col min="22" max="23" width="12.5703125" customWidth="1"/>
    <col min="24" max="24" width="2.5703125" customWidth="1"/>
    <col min="25" max="25" width="9" customWidth="1"/>
    <col min="26" max="26" width="12.5703125" customWidth="1"/>
  </cols>
  <sheetData>
    <row r="1" spans="1:26" ht="15" customHeight="1">
      <c r="A1" s="8" t="s">
        <v>1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7</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1295</v>
      </c>
      <c r="B4" s="54" t="s">
        <v>478</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29"/>
      <c r="C5" s="29"/>
      <c r="D5" s="29"/>
      <c r="E5" s="29"/>
      <c r="F5" s="29"/>
      <c r="G5" s="29"/>
      <c r="H5" s="29"/>
      <c r="I5" s="29"/>
      <c r="J5" s="29"/>
      <c r="K5" s="29"/>
      <c r="L5" s="29"/>
      <c r="M5" s="29"/>
      <c r="N5" s="29"/>
      <c r="O5" s="29"/>
      <c r="P5" s="29"/>
      <c r="Q5" s="29"/>
      <c r="R5" s="29"/>
    </row>
    <row r="6" spans="1:26">
      <c r="A6" s="13"/>
      <c r="B6" s="14"/>
      <c r="C6" s="14"/>
      <c r="D6" s="14"/>
      <c r="E6" s="14"/>
      <c r="F6" s="14"/>
      <c r="G6" s="14"/>
      <c r="H6" s="14"/>
      <c r="I6" s="14"/>
      <c r="J6" s="14"/>
      <c r="K6" s="14"/>
      <c r="L6" s="14"/>
      <c r="M6" s="14"/>
      <c r="N6" s="14"/>
      <c r="O6" s="14"/>
      <c r="P6" s="14"/>
      <c r="Q6" s="14"/>
      <c r="R6" s="14"/>
    </row>
    <row r="7" spans="1:26" ht="15.75" thickBot="1">
      <c r="A7" s="13"/>
      <c r="B7" s="28"/>
      <c r="C7" s="15"/>
      <c r="D7" s="30" t="s">
        <v>479</v>
      </c>
      <c r="E7" s="30"/>
      <c r="F7" s="30"/>
      <c r="G7" s="30"/>
      <c r="H7" s="30"/>
      <c r="I7" s="30"/>
      <c r="J7" s="30"/>
      <c r="K7" s="30"/>
      <c r="L7" s="30"/>
      <c r="M7" s="30"/>
      <c r="N7" s="30"/>
      <c r="O7" s="30"/>
      <c r="P7" s="30"/>
      <c r="Q7" s="30"/>
      <c r="R7" s="30"/>
    </row>
    <row r="8" spans="1:26">
      <c r="A8" s="13"/>
      <c r="B8" s="39"/>
      <c r="C8" s="39"/>
      <c r="D8" s="91" t="s">
        <v>480</v>
      </c>
      <c r="E8" s="91"/>
      <c r="F8" s="91"/>
      <c r="G8" s="32"/>
      <c r="H8" s="91" t="s">
        <v>482</v>
      </c>
      <c r="I8" s="91"/>
      <c r="J8" s="91"/>
      <c r="K8" s="32"/>
      <c r="L8" s="91" t="s">
        <v>482</v>
      </c>
      <c r="M8" s="91"/>
      <c r="N8" s="91"/>
      <c r="O8" s="32"/>
      <c r="P8" s="91" t="s">
        <v>486</v>
      </c>
      <c r="Q8" s="91"/>
      <c r="R8" s="91"/>
    </row>
    <row r="9" spans="1:26">
      <c r="A9" s="13"/>
      <c r="B9" s="39"/>
      <c r="C9" s="39"/>
      <c r="D9" s="79" t="s">
        <v>481</v>
      </c>
      <c r="E9" s="79"/>
      <c r="F9" s="79"/>
      <c r="G9" s="93"/>
      <c r="H9" s="79" t="s">
        <v>483</v>
      </c>
      <c r="I9" s="79"/>
      <c r="J9" s="79"/>
      <c r="K9" s="93"/>
      <c r="L9" s="79" t="s">
        <v>483</v>
      </c>
      <c r="M9" s="79"/>
      <c r="N9" s="79"/>
      <c r="O9" s="39"/>
      <c r="P9" s="79" t="s">
        <v>487</v>
      </c>
      <c r="Q9" s="79"/>
      <c r="R9" s="79"/>
    </row>
    <row r="10" spans="1:26" ht="15.75" thickBot="1">
      <c r="A10" s="13"/>
      <c r="B10" s="39"/>
      <c r="C10" s="39"/>
      <c r="D10" s="92"/>
      <c r="E10" s="92"/>
      <c r="F10" s="92"/>
      <c r="G10" s="93"/>
      <c r="H10" s="30" t="s">
        <v>484</v>
      </c>
      <c r="I10" s="30"/>
      <c r="J10" s="30"/>
      <c r="K10" s="93"/>
      <c r="L10" s="30" t="s">
        <v>485</v>
      </c>
      <c r="M10" s="30"/>
      <c r="N10" s="30"/>
      <c r="O10" s="39"/>
      <c r="P10" s="92"/>
      <c r="Q10" s="92"/>
      <c r="R10" s="92"/>
    </row>
    <row r="11" spans="1:26">
      <c r="A11" s="13"/>
      <c r="B11" s="48" t="s">
        <v>129</v>
      </c>
      <c r="C11" s="35"/>
      <c r="D11" s="86"/>
      <c r="E11" s="86"/>
      <c r="F11" s="45"/>
      <c r="G11" s="35"/>
      <c r="H11" s="86"/>
      <c r="I11" s="86"/>
      <c r="J11" s="45"/>
      <c r="K11" s="35"/>
      <c r="L11" s="86"/>
      <c r="M11" s="86"/>
      <c r="N11" s="45"/>
      <c r="O11" s="35"/>
      <c r="P11" s="86"/>
      <c r="Q11" s="86"/>
      <c r="R11" s="45"/>
    </row>
    <row r="12" spans="1:26">
      <c r="A12" s="13"/>
      <c r="B12" s="48"/>
      <c r="C12" s="35"/>
      <c r="D12" s="49"/>
      <c r="E12" s="49"/>
      <c r="F12" s="35"/>
      <c r="G12" s="35"/>
      <c r="H12" s="49"/>
      <c r="I12" s="49"/>
      <c r="J12" s="35"/>
      <c r="K12" s="35"/>
      <c r="L12" s="49"/>
      <c r="M12" s="49"/>
      <c r="N12" s="35"/>
      <c r="O12" s="35"/>
      <c r="P12" s="49"/>
      <c r="Q12" s="49"/>
      <c r="R12" s="35"/>
    </row>
    <row r="13" spans="1:26">
      <c r="A13" s="13"/>
      <c r="B13" s="36" t="s">
        <v>488</v>
      </c>
      <c r="C13" s="39"/>
      <c r="D13" s="64" t="s">
        <v>360</v>
      </c>
      <c r="E13" s="37">
        <v>14914</v>
      </c>
      <c r="F13" s="39"/>
      <c r="G13" s="39"/>
      <c r="H13" s="64" t="s">
        <v>360</v>
      </c>
      <c r="I13" s="41">
        <v>30</v>
      </c>
      <c r="J13" s="39"/>
      <c r="K13" s="39"/>
      <c r="L13" s="64" t="s">
        <v>360</v>
      </c>
      <c r="M13" s="41" t="s">
        <v>331</v>
      </c>
      <c r="N13" s="39"/>
      <c r="O13" s="39"/>
      <c r="P13" s="64" t="s">
        <v>360</v>
      </c>
      <c r="Q13" s="37">
        <v>14944</v>
      </c>
      <c r="R13" s="39"/>
    </row>
    <row r="14" spans="1:26">
      <c r="A14" s="13"/>
      <c r="B14" s="36"/>
      <c r="C14" s="39"/>
      <c r="D14" s="64"/>
      <c r="E14" s="37"/>
      <c r="F14" s="39"/>
      <c r="G14" s="39"/>
      <c r="H14" s="64"/>
      <c r="I14" s="41"/>
      <c r="J14" s="39"/>
      <c r="K14" s="39"/>
      <c r="L14" s="64"/>
      <c r="M14" s="41"/>
      <c r="N14" s="39"/>
      <c r="O14" s="39"/>
      <c r="P14" s="64"/>
      <c r="Q14" s="37"/>
      <c r="R14" s="39"/>
    </row>
    <row r="15" spans="1:26">
      <c r="A15" s="13"/>
      <c r="B15" s="33" t="s">
        <v>489</v>
      </c>
      <c r="C15" s="35"/>
      <c r="D15" s="34">
        <v>60408</v>
      </c>
      <c r="E15" s="34"/>
      <c r="F15" s="35"/>
      <c r="G15" s="35"/>
      <c r="H15" s="49">
        <v>84</v>
      </c>
      <c r="I15" s="49"/>
      <c r="J15" s="35"/>
      <c r="K15" s="35"/>
      <c r="L15" s="49">
        <v>372</v>
      </c>
      <c r="M15" s="49"/>
      <c r="N15" s="35"/>
      <c r="O15" s="35"/>
      <c r="P15" s="34">
        <v>60120</v>
      </c>
      <c r="Q15" s="34"/>
      <c r="R15" s="35"/>
    </row>
    <row r="16" spans="1:26">
      <c r="A16" s="13"/>
      <c r="B16" s="33"/>
      <c r="C16" s="35"/>
      <c r="D16" s="34"/>
      <c r="E16" s="34"/>
      <c r="F16" s="35"/>
      <c r="G16" s="35"/>
      <c r="H16" s="49"/>
      <c r="I16" s="49"/>
      <c r="J16" s="35"/>
      <c r="K16" s="35"/>
      <c r="L16" s="49"/>
      <c r="M16" s="49"/>
      <c r="N16" s="35"/>
      <c r="O16" s="35"/>
      <c r="P16" s="34"/>
      <c r="Q16" s="34"/>
      <c r="R16" s="35"/>
    </row>
    <row r="17" spans="1:18">
      <c r="A17" s="13"/>
      <c r="B17" s="36" t="s">
        <v>490</v>
      </c>
      <c r="C17" s="39"/>
      <c r="D17" s="37">
        <v>428076</v>
      </c>
      <c r="E17" s="37"/>
      <c r="F17" s="39"/>
      <c r="G17" s="39"/>
      <c r="H17" s="37">
        <v>1086</v>
      </c>
      <c r="I17" s="37"/>
      <c r="J17" s="39"/>
      <c r="K17" s="39"/>
      <c r="L17" s="37">
        <v>3879</v>
      </c>
      <c r="M17" s="37"/>
      <c r="N17" s="39"/>
      <c r="O17" s="39"/>
      <c r="P17" s="37">
        <v>425283</v>
      </c>
      <c r="Q17" s="37"/>
      <c r="R17" s="39"/>
    </row>
    <row r="18" spans="1:18">
      <c r="A18" s="13"/>
      <c r="B18" s="36"/>
      <c r="C18" s="39"/>
      <c r="D18" s="37"/>
      <c r="E18" s="37"/>
      <c r="F18" s="39"/>
      <c r="G18" s="39"/>
      <c r="H18" s="37"/>
      <c r="I18" s="37"/>
      <c r="J18" s="39"/>
      <c r="K18" s="39"/>
      <c r="L18" s="37"/>
      <c r="M18" s="37"/>
      <c r="N18" s="39"/>
      <c r="O18" s="39"/>
      <c r="P18" s="37"/>
      <c r="Q18" s="37"/>
      <c r="R18" s="39"/>
    </row>
    <row r="19" spans="1:18">
      <c r="A19" s="13"/>
      <c r="B19" s="33" t="s">
        <v>491</v>
      </c>
      <c r="C19" s="35"/>
      <c r="D19" s="34">
        <v>118799</v>
      </c>
      <c r="E19" s="34"/>
      <c r="F19" s="35"/>
      <c r="G19" s="35"/>
      <c r="H19" s="34">
        <v>1261</v>
      </c>
      <c r="I19" s="34"/>
      <c r="J19" s="35"/>
      <c r="K19" s="35"/>
      <c r="L19" s="49">
        <v>148</v>
      </c>
      <c r="M19" s="49"/>
      <c r="N19" s="35"/>
      <c r="O19" s="35"/>
      <c r="P19" s="34">
        <v>119912</v>
      </c>
      <c r="Q19" s="34"/>
      <c r="R19" s="35"/>
    </row>
    <row r="20" spans="1:18">
      <c r="A20" s="13"/>
      <c r="B20" s="33"/>
      <c r="C20" s="35"/>
      <c r="D20" s="34"/>
      <c r="E20" s="34"/>
      <c r="F20" s="35"/>
      <c r="G20" s="35"/>
      <c r="H20" s="34"/>
      <c r="I20" s="34"/>
      <c r="J20" s="35"/>
      <c r="K20" s="35"/>
      <c r="L20" s="49"/>
      <c r="M20" s="49"/>
      <c r="N20" s="35"/>
      <c r="O20" s="35"/>
      <c r="P20" s="34"/>
      <c r="Q20" s="34"/>
      <c r="R20" s="35"/>
    </row>
    <row r="21" spans="1:18">
      <c r="A21" s="13"/>
      <c r="B21" s="36" t="s">
        <v>492</v>
      </c>
      <c r="C21" s="39"/>
      <c r="D21" s="37">
        <v>4961</v>
      </c>
      <c r="E21" s="37"/>
      <c r="F21" s="39"/>
      <c r="G21" s="39"/>
      <c r="H21" s="41">
        <v>3</v>
      </c>
      <c r="I21" s="41"/>
      <c r="J21" s="39"/>
      <c r="K21" s="39"/>
      <c r="L21" s="41">
        <v>1</v>
      </c>
      <c r="M21" s="41"/>
      <c r="N21" s="39"/>
      <c r="O21" s="39"/>
      <c r="P21" s="37">
        <v>4963</v>
      </c>
      <c r="Q21" s="37"/>
      <c r="R21" s="39"/>
    </row>
    <row r="22" spans="1:18">
      <c r="A22" s="13"/>
      <c r="B22" s="36"/>
      <c r="C22" s="39"/>
      <c r="D22" s="37"/>
      <c r="E22" s="37"/>
      <c r="F22" s="39"/>
      <c r="G22" s="39"/>
      <c r="H22" s="41"/>
      <c r="I22" s="41"/>
      <c r="J22" s="39"/>
      <c r="K22" s="39"/>
      <c r="L22" s="41"/>
      <c r="M22" s="41"/>
      <c r="N22" s="39"/>
      <c r="O22" s="39"/>
      <c r="P22" s="37"/>
      <c r="Q22" s="37"/>
      <c r="R22" s="39"/>
    </row>
    <row r="23" spans="1:18">
      <c r="A23" s="13"/>
      <c r="B23" s="33" t="s">
        <v>493</v>
      </c>
      <c r="C23" s="35"/>
      <c r="D23" s="34">
        <v>3576</v>
      </c>
      <c r="E23" s="34"/>
      <c r="F23" s="35"/>
      <c r="G23" s="35"/>
      <c r="H23" s="49">
        <v>2</v>
      </c>
      <c r="I23" s="49"/>
      <c r="J23" s="35"/>
      <c r="K23" s="35"/>
      <c r="L23" s="49" t="s">
        <v>331</v>
      </c>
      <c r="M23" s="49"/>
      <c r="N23" s="35"/>
      <c r="O23" s="35"/>
      <c r="P23" s="34">
        <v>3578</v>
      </c>
      <c r="Q23" s="34"/>
      <c r="R23" s="35"/>
    </row>
    <row r="24" spans="1:18">
      <c r="A24" s="13"/>
      <c r="B24" s="33"/>
      <c r="C24" s="35"/>
      <c r="D24" s="34"/>
      <c r="E24" s="34"/>
      <c r="F24" s="35"/>
      <c r="G24" s="35"/>
      <c r="H24" s="49"/>
      <c r="I24" s="49"/>
      <c r="J24" s="35"/>
      <c r="K24" s="35"/>
      <c r="L24" s="49"/>
      <c r="M24" s="49"/>
      <c r="N24" s="35"/>
      <c r="O24" s="35"/>
      <c r="P24" s="34"/>
      <c r="Q24" s="34"/>
      <c r="R24" s="35"/>
    </row>
    <row r="25" spans="1:18">
      <c r="A25" s="13"/>
      <c r="B25" s="36" t="s">
        <v>494</v>
      </c>
      <c r="C25" s="39"/>
      <c r="D25" s="37">
        <v>39907</v>
      </c>
      <c r="E25" s="37"/>
      <c r="F25" s="39"/>
      <c r="G25" s="39"/>
      <c r="H25" s="41">
        <v>355</v>
      </c>
      <c r="I25" s="41"/>
      <c r="J25" s="39"/>
      <c r="K25" s="39"/>
      <c r="L25" s="41">
        <v>4</v>
      </c>
      <c r="M25" s="41"/>
      <c r="N25" s="39"/>
      <c r="O25" s="39"/>
      <c r="P25" s="37">
        <v>40258</v>
      </c>
      <c r="Q25" s="37"/>
      <c r="R25" s="39"/>
    </row>
    <row r="26" spans="1:18">
      <c r="A26" s="13"/>
      <c r="B26" s="36"/>
      <c r="C26" s="39"/>
      <c r="D26" s="37"/>
      <c r="E26" s="37"/>
      <c r="F26" s="39"/>
      <c r="G26" s="39"/>
      <c r="H26" s="41"/>
      <c r="I26" s="41"/>
      <c r="J26" s="39"/>
      <c r="K26" s="39"/>
      <c r="L26" s="41"/>
      <c r="M26" s="41"/>
      <c r="N26" s="39"/>
      <c r="O26" s="39"/>
      <c r="P26" s="37"/>
      <c r="Q26" s="37"/>
      <c r="R26" s="39"/>
    </row>
    <row r="27" spans="1:18">
      <c r="A27" s="13"/>
      <c r="B27" s="33" t="s">
        <v>495</v>
      </c>
      <c r="C27" s="35"/>
      <c r="D27" s="49">
        <v>498</v>
      </c>
      <c r="E27" s="49"/>
      <c r="F27" s="35"/>
      <c r="G27" s="35"/>
      <c r="H27" s="49" t="s">
        <v>331</v>
      </c>
      <c r="I27" s="49"/>
      <c r="J27" s="35"/>
      <c r="K27" s="35"/>
      <c r="L27" s="49" t="s">
        <v>331</v>
      </c>
      <c r="M27" s="49"/>
      <c r="N27" s="35"/>
      <c r="O27" s="35"/>
      <c r="P27" s="49">
        <v>498</v>
      </c>
      <c r="Q27" s="49"/>
      <c r="R27" s="35"/>
    </row>
    <row r="28" spans="1:18">
      <c r="A28" s="13"/>
      <c r="B28" s="33"/>
      <c r="C28" s="35"/>
      <c r="D28" s="49"/>
      <c r="E28" s="49"/>
      <c r="F28" s="35"/>
      <c r="G28" s="35"/>
      <c r="H28" s="49"/>
      <c r="I28" s="49"/>
      <c r="J28" s="35"/>
      <c r="K28" s="35"/>
      <c r="L28" s="49"/>
      <c r="M28" s="49"/>
      <c r="N28" s="35"/>
      <c r="O28" s="35"/>
      <c r="P28" s="49"/>
      <c r="Q28" s="49"/>
      <c r="R28" s="35"/>
    </row>
    <row r="29" spans="1:18">
      <c r="A29" s="13"/>
      <c r="B29" s="36" t="s">
        <v>496</v>
      </c>
      <c r="C29" s="39"/>
      <c r="D29" s="37">
        <v>3017</v>
      </c>
      <c r="E29" s="37"/>
      <c r="F29" s="39"/>
      <c r="G29" s="39"/>
      <c r="H29" s="41">
        <v>1</v>
      </c>
      <c r="I29" s="41"/>
      <c r="J29" s="39"/>
      <c r="K29" s="39"/>
      <c r="L29" s="41">
        <v>153</v>
      </c>
      <c r="M29" s="41"/>
      <c r="N29" s="39"/>
      <c r="O29" s="39"/>
      <c r="P29" s="37">
        <v>2865</v>
      </c>
      <c r="Q29" s="37"/>
      <c r="R29" s="39"/>
    </row>
    <row r="30" spans="1:18" ht="15.75" thickBot="1">
      <c r="A30" s="13"/>
      <c r="B30" s="36"/>
      <c r="C30" s="39"/>
      <c r="D30" s="38"/>
      <c r="E30" s="38"/>
      <c r="F30" s="40"/>
      <c r="G30" s="39"/>
      <c r="H30" s="42"/>
      <c r="I30" s="42"/>
      <c r="J30" s="40"/>
      <c r="K30" s="39"/>
      <c r="L30" s="42"/>
      <c r="M30" s="42"/>
      <c r="N30" s="40"/>
      <c r="O30" s="39"/>
      <c r="P30" s="38"/>
      <c r="Q30" s="38"/>
      <c r="R30" s="40"/>
    </row>
    <row r="31" spans="1:18">
      <c r="A31" s="13"/>
      <c r="B31" s="87" t="s">
        <v>497</v>
      </c>
      <c r="C31" s="35"/>
      <c r="D31" s="74" t="s">
        <v>360</v>
      </c>
      <c r="E31" s="43">
        <v>674156</v>
      </c>
      <c r="F31" s="45"/>
      <c r="G31" s="35"/>
      <c r="H31" s="74" t="s">
        <v>360</v>
      </c>
      <c r="I31" s="43">
        <v>2822</v>
      </c>
      <c r="J31" s="45"/>
      <c r="K31" s="35"/>
      <c r="L31" s="74" t="s">
        <v>360</v>
      </c>
      <c r="M31" s="43">
        <v>4557</v>
      </c>
      <c r="N31" s="45"/>
      <c r="O31" s="35"/>
      <c r="P31" s="74" t="s">
        <v>360</v>
      </c>
      <c r="Q31" s="43">
        <v>672421</v>
      </c>
      <c r="R31" s="45"/>
    </row>
    <row r="32" spans="1:18" ht="15.75" thickBot="1">
      <c r="A32" s="13"/>
      <c r="B32" s="87"/>
      <c r="C32" s="35"/>
      <c r="D32" s="75"/>
      <c r="E32" s="44"/>
      <c r="F32" s="46"/>
      <c r="G32" s="35"/>
      <c r="H32" s="75"/>
      <c r="I32" s="44"/>
      <c r="J32" s="46"/>
      <c r="K32" s="35"/>
      <c r="L32" s="75"/>
      <c r="M32" s="44"/>
      <c r="N32" s="46"/>
      <c r="O32" s="35"/>
      <c r="P32" s="75"/>
      <c r="Q32" s="44"/>
      <c r="R32" s="46"/>
    </row>
    <row r="33" spans="1:26" ht="15.75" thickTop="1">
      <c r="A33" s="13"/>
      <c r="B33" s="15"/>
      <c r="C33" s="15"/>
      <c r="D33" s="47"/>
      <c r="E33" s="47"/>
      <c r="F33" s="47"/>
      <c r="G33" s="15"/>
      <c r="H33" s="47"/>
      <c r="I33" s="47"/>
      <c r="J33" s="47"/>
      <c r="K33" s="15"/>
      <c r="L33" s="47"/>
      <c r="M33" s="47"/>
      <c r="N33" s="47"/>
      <c r="O33" s="15"/>
      <c r="P33" s="47"/>
      <c r="Q33" s="47"/>
      <c r="R33" s="47"/>
    </row>
    <row r="34" spans="1:26">
      <c r="A34" s="13"/>
      <c r="B34" s="27" t="s">
        <v>498</v>
      </c>
      <c r="C34" s="23"/>
      <c r="D34" s="35"/>
      <c r="E34" s="35"/>
      <c r="F34" s="35"/>
      <c r="G34" s="23"/>
      <c r="H34" s="35"/>
      <c r="I34" s="35"/>
      <c r="J34" s="35"/>
      <c r="K34" s="23"/>
      <c r="L34" s="35"/>
      <c r="M34" s="35"/>
      <c r="N34" s="35"/>
      <c r="O34" s="23"/>
      <c r="P34" s="35"/>
      <c r="Q34" s="35"/>
      <c r="R34" s="35"/>
    </row>
    <row r="35" spans="1:26">
      <c r="A35" s="13"/>
      <c r="B35" s="36" t="s">
        <v>494</v>
      </c>
      <c r="C35" s="39"/>
      <c r="D35" s="64" t="s">
        <v>360</v>
      </c>
      <c r="E35" s="37">
        <v>39620</v>
      </c>
      <c r="F35" s="39"/>
      <c r="G35" s="39"/>
      <c r="H35" s="64" t="s">
        <v>360</v>
      </c>
      <c r="I35" s="41">
        <v>966</v>
      </c>
      <c r="J35" s="39"/>
      <c r="K35" s="39"/>
      <c r="L35" s="64" t="s">
        <v>360</v>
      </c>
      <c r="M35" s="41" t="s">
        <v>331</v>
      </c>
      <c r="N35" s="39"/>
      <c r="O35" s="39"/>
      <c r="P35" s="64" t="s">
        <v>360</v>
      </c>
      <c r="Q35" s="37">
        <v>40586</v>
      </c>
      <c r="R35" s="39"/>
    </row>
    <row r="36" spans="1:26" ht="15.75" thickBot="1">
      <c r="A36" s="13"/>
      <c r="B36" s="36"/>
      <c r="C36" s="39"/>
      <c r="D36" s="71"/>
      <c r="E36" s="67"/>
      <c r="F36" s="68"/>
      <c r="G36" s="39"/>
      <c r="H36" s="71"/>
      <c r="I36" s="69"/>
      <c r="J36" s="68"/>
      <c r="K36" s="39"/>
      <c r="L36" s="71"/>
      <c r="M36" s="69"/>
      <c r="N36" s="68"/>
      <c r="O36" s="39"/>
      <c r="P36" s="71"/>
      <c r="Q36" s="67"/>
      <c r="R36" s="68"/>
    </row>
    <row r="37" spans="1:26" ht="15.75" thickTop="1">
      <c r="A37" s="13"/>
      <c r="B37" s="98"/>
      <c r="C37" s="98"/>
      <c r="D37" s="98"/>
      <c r="E37" s="98"/>
      <c r="F37" s="98"/>
      <c r="G37" s="98"/>
      <c r="H37" s="98"/>
      <c r="I37" s="98"/>
      <c r="J37" s="98"/>
      <c r="K37" s="98"/>
      <c r="L37" s="98"/>
      <c r="M37" s="98"/>
      <c r="N37" s="98"/>
      <c r="O37" s="98"/>
      <c r="P37" s="98"/>
      <c r="Q37" s="98"/>
      <c r="R37" s="98"/>
      <c r="S37" s="98"/>
      <c r="T37" s="98"/>
      <c r="U37" s="98"/>
      <c r="V37" s="98"/>
      <c r="W37" s="98"/>
      <c r="X37" s="98"/>
      <c r="Y37" s="98"/>
      <c r="Z37" s="98"/>
    </row>
    <row r="38" spans="1:26">
      <c r="A38" s="13"/>
      <c r="B38" s="29"/>
      <c r="C38" s="29"/>
      <c r="D38" s="29"/>
      <c r="E38" s="29"/>
      <c r="F38" s="29"/>
      <c r="G38" s="29"/>
      <c r="H38" s="29"/>
      <c r="I38" s="29"/>
      <c r="J38" s="29"/>
      <c r="K38" s="29"/>
      <c r="L38" s="29"/>
      <c r="M38" s="29"/>
      <c r="N38" s="29"/>
      <c r="O38" s="29"/>
      <c r="P38" s="29"/>
      <c r="Q38" s="29"/>
      <c r="R38" s="29"/>
    </row>
    <row r="39" spans="1:26">
      <c r="A39" s="13"/>
      <c r="B39" s="14"/>
      <c r="C39" s="14"/>
      <c r="D39" s="14"/>
      <c r="E39" s="14"/>
      <c r="F39" s="14"/>
      <c r="G39" s="14"/>
      <c r="H39" s="14"/>
      <c r="I39" s="14"/>
      <c r="J39" s="14"/>
      <c r="K39" s="14"/>
      <c r="L39" s="14"/>
      <c r="M39" s="14"/>
      <c r="N39" s="14"/>
      <c r="O39" s="14"/>
      <c r="P39" s="14"/>
      <c r="Q39" s="14"/>
      <c r="R39" s="14"/>
    </row>
    <row r="40" spans="1:26" ht="15.75" thickBot="1">
      <c r="A40" s="13"/>
      <c r="B40" s="28"/>
      <c r="C40" s="15"/>
      <c r="D40" s="30" t="s">
        <v>499</v>
      </c>
      <c r="E40" s="30"/>
      <c r="F40" s="30"/>
      <c r="G40" s="30"/>
      <c r="H40" s="30"/>
      <c r="I40" s="30"/>
      <c r="J40" s="30"/>
      <c r="K40" s="30"/>
      <c r="L40" s="30"/>
      <c r="M40" s="30"/>
      <c r="N40" s="30"/>
      <c r="O40" s="30"/>
      <c r="P40" s="30"/>
      <c r="Q40" s="30"/>
      <c r="R40" s="30"/>
    </row>
    <row r="41" spans="1:26">
      <c r="A41" s="13"/>
      <c r="B41" s="39"/>
      <c r="C41" s="39"/>
      <c r="D41" s="91" t="s">
        <v>480</v>
      </c>
      <c r="E41" s="91"/>
      <c r="F41" s="91"/>
      <c r="G41" s="32"/>
      <c r="H41" s="91" t="s">
        <v>482</v>
      </c>
      <c r="I41" s="91"/>
      <c r="J41" s="91"/>
      <c r="K41" s="32"/>
      <c r="L41" s="91" t="s">
        <v>482</v>
      </c>
      <c r="M41" s="91"/>
      <c r="N41" s="91"/>
      <c r="O41" s="32"/>
      <c r="P41" s="91" t="s">
        <v>486</v>
      </c>
      <c r="Q41" s="91"/>
      <c r="R41" s="91"/>
    </row>
    <row r="42" spans="1:26">
      <c r="A42" s="13"/>
      <c r="B42" s="39"/>
      <c r="C42" s="39"/>
      <c r="D42" s="79" t="s">
        <v>481</v>
      </c>
      <c r="E42" s="79"/>
      <c r="F42" s="79"/>
      <c r="G42" s="93"/>
      <c r="H42" s="79" t="s">
        <v>483</v>
      </c>
      <c r="I42" s="79"/>
      <c r="J42" s="79"/>
      <c r="K42" s="93"/>
      <c r="L42" s="79" t="s">
        <v>483</v>
      </c>
      <c r="M42" s="79"/>
      <c r="N42" s="79"/>
      <c r="O42" s="93"/>
      <c r="P42" s="79" t="s">
        <v>487</v>
      </c>
      <c r="Q42" s="79"/>
      <c r="R42" s="79"/>
    </row>
    <row r="43" spans="1:26" ht="15.75" thickBot="1">
      <c r="A43" s="13"/>
      <c r="B43" s="39"/>
      <c r="C43" s="39"/>
      <c r="D43" s="92"/>
      <c r="E43" s="92"/>
      <c r="F43" s="92"/>
      <c r="G43" s="93"/>
      <c r="H43" s="30" t="s">
        <v>484</v>
      </c>
      <c r="I43" s="30"/>
      <c r="J43" s="30"/>
      <c r="K43" s="93"/>
      <c r="L43" s="30" t="s">
        <v>485</v>
      </c>
      <c r="M43" s="30"/>
      <c r="N43" s="30"/>
      <c r="O43" s="93"/>
      <c r="P43" s="92"/>
      <c r="Q43" s="92"/>
      <c r="R43" s="92"/>
    </row>
    <row r="44" spans="1:26">
      <c r="A44" s="13"/>
      <c r="B44" s="48" t="s">
        <v>129</v>
      </c>
      <c r="C44" s="35"/>
      <c r="D44" s="86"/>
      <c r="E44" s="86"/>
      <c r="F44" s="45"/>
      <c r="G44" s="35"/>
      <c r="H44" s="86"/>
      <c r="I44" s="86"/>
      <c r="J44" s="45"/>
      <c r="K44" s="35"/>
      <c r="L44" s="86"/>
      <c r="M44" s="86"/>
      <c r="N44" s="45"/>
      <c r="O44" s="35"/>
      <c r="P44" s="86"/>
      <c r="Q44" s="86"/>
      <c r="R44" s="45"/>
    </row>
    <row r="45" spans="1:26">
      <c r="A45" s="13"/>
      <c r="B45" s="48"/>
      <c r="C45" s="35"/>
      <c r="D45" s="49"/>
      <c r="E45" s="49"/>
      <c r="F45" s="35"/>
      <c r="G45" s="35"/>
      <c r="H45" s="49"/>
      <c r="I45" s="49"/>
      <c r="J45" s="35"/>
      <c r="K45" s="35"/>
      <c r="L45" s="49"/>
      <c r="M45" s="49"/>
      <c r="N45" s="35"/>
      <c r="O45" s="35"/>
      <c r="P45" s="49"/>
      <c r="Q45" s="49"/>
      <c r="R45" s="35"/>
    </row>
    <row r="46" spans="1:26">
      <c r="A46" s="13"/>
      <c r="B46" s="36" t="s">
        <v>488</v>
      </c>
      <c r="C46" s="39"/>
      <c r="D46" s="64" t="s">
        <v>360</v>
      </c>
      <c r="E46" s="37">
        <v>14834</v>
      </c>
      <c r="F46" s="39"/>
      <c r="G46" s="39"/>
      <c r="H46" s="64" t="s">
        <v>360</v>
      </c>
      <c r="I46" s="41" t="s">
        <v>331</v>
      </c>
      <c r="J46" s="39"/>
      <c r="K46" s="39"/>
      <c r="L46" s="64" t="s">
        <v>360</v>
      </c>
      <c r="M46" s="41">
        <v>161</v>
      </c>
      <c r="N46" s="39"/>
      <c r="O46" s="39"/>
      <c r="P46" s="64" t="s">
        <v>360</v>
      </c>
      <c r="Q46" s="37">
        <v>14673</v>
      </c>
      <c r="R46" s="39"/>
    </row>
    <row r="47" spans="1:26">
      <c r="A47" s="13"/>
      <c r="B47" s="36"/>
      <c r="C47" s="39"/>
      <c r="D47" s="64"/>
      <c r="E47" s="37"/>
      <c r="F47" s="39"/>
      <c r="G47" s="39"/>
      <c r="H47" s="64"/>
      <c r="I47" s="41"/>
      <c r="J47" s="39"/>
      <c r="K47" s="39"/>
      <c r="L47" s="64"/>
      <c r="M47" s="41"/>
      <c r="N47" s="39"/>
      <c r="O47" s="39"/>
      <c r="P47" s="64"/>
      <c r="Q47" s="37"/>
      <c r="R47" s="39"/>
    </row>
    <row r="48" spans="1:26">
      <c r="A48" s="13"/>
      <c r="B48" s="33" t="s">
        <v>489</v>
      </c>
      <c r="C48" s="35"/>
      <c r="D48" s="34">
        <v>66579</v>
      </c>
      <c r="E48" s="34"/>
      <c r="F48" s="35"/>
      <c r="G48" s="35"/>
      <c r="H48" s="49">
        <v>52</v>
      </c>
      <c r="I48" s="49"/>
      <c r="J48" s="35"/>
      <c r="K48" s="35"/>
      <c r="L48" s="49">
        <v>751</v>
      </c>
      <c r="M48" s="49"/>
      <c r="N48" s="35"/>
      <c r="O48" s="35"/>
      <c r="P48" s="34">
        <v>65880</v>
      </c>
      <c r="Q48" s="34"/>
      <c r="R48" s="35"/>
    </row>
    <row r="49" spans="1:18">
      <c r="A49" s="13"/>
      <c r="B49" s="33"/>
      <c r="C49" s="35"/>
      <c r="D49" s="34"/>
      <c r="E49" s="34"/>
      <c r="F49" s="35"/>
      <c r="G49" s="35"/>
      <c r="H49" s="49"/>
      <c r="I49" s="49"/>
      <c r="J49" s="35"/>
      <c r="K49" s="35"/>
      <c r="L49" s="49"/>
      <c r="M49" s="49"/>
      <c r="N49" s="35"/>
      <c r="O49" s="35"/>
      <c r="P49" s="34"/>
      <c r="Q49" s="34"/>
      <c r="R49" s="35"/>
    </row>
    <row r="50" spans="1:18">
      <c r="A50" s="13"/>
      <c r="B50" s="36" t="s">
        <v>490</v>
      </c>
      <c r="C50" s="39"/>
      <c r="D50" s="37">
        <v>216818</v>
      </c>
      <c r="E50" s="37"/>
      <c r="F50" s="39"/>
      <c r="G50" s="39"/>
      <c r="H50" s="41">
        <v>69</v>
      </c>
      <c r="I50" s="41"/>
      <c r="J50" s="39"/>
      <c r="K50" s="39"/>
      <c r="L50" s="37">
        <v>11627</v>
      </c>
      <c r="M50" s="37"/>
      <c r="N50" s="39"/>
      <c r="O50" s="39"/>
      <c r="P50" s="37">
        <v>205260</v>
      </c>
      <c r="Q50" s="37"/>
      <c r="R50" s="39"/>
    </row>
    <row r="51" spans="1:18">
      <c r="A51" s="13"/>
      <c r="B51" s="36"/>
      <c r="C51" s="39"/>
      <c r="D51" s="37"/>
      <c r="E51" s="37"/>
      <c r="F51" s="39"/>
      <c r="G51" s="39"/>
      <c r="H51" s="41"/>
      <c r="I51" s="41"/>
      <c r="J51" s="39"/>
      <c r="K51" s="39"/>
      <c r="L51" s="37"/>
      <c r="M51" s="37"/>
      <c r="N51" s="39"/>
      <c r="O51" s="39"/>
      <c r="P51" s="37"/>
      <c r="Q51" s="37"/>
      <c r="R51" s="39"/>
    </row>
    <row r="52" spans="1:18">
      <c r="A52" s="13"/>
      <c r="B52" s="33" t="s">
        <v>491</v>
      </c>
      <c r="C52" s="35"/>
      <c r="D52" s="34">
        <v>109423</v>
      </c>
      <c r="E52" s="34"/>
      <c r="F52" s="35"/>
      <c r="G52" s="35"/>
      <c r="H52" s="34">
        <v>1800</v>
      </c>
      <c r="I52" s="34"/>
      <c r="J52" s="35"/>
      <c r="K52" s="35"/>
      <c r="L52" s="49">
        <v>483</v>
      </c>
      <c r="M52" s="49"/>
      <c r="N52" s="35"/>
      <c r="O52" s="35"/>
      <c r="P52" s="34">
        <v>110740</v>
      </c>
      <c r="Q52" s="34"/>
      <c r="R52" s="35"/>
    </row>
    <row r="53" spans="1:18">
      <c r="A53" s="13"/>
      <c r="B53" s="33"/>
      <c r="C53" s="35"/>
      <c r="D53" s="34"/>
      <c r="E53" s="34"/>
      <c r="F53" s="35"/>
      <c r="G53" s="35"/>
      <c r="H53" s="34"/>
      <c r="I53" s="34"/>
      <c r="J53" s="35"/>
      <c r="K53" s="35"/>
      <c r="L53" s="49"/>
      <c r="M53" s="49"/>
      <c r="N53" s="35"/>
      <c r="O53" s="35"/>
      <c r="P53" s="34"/>
      <c r="Q53" s="34"/>
      <c r="R53" s="35"/>
    </row>
    <row r="54" spans="1:18">
      <c r="A54" s="13"/>
      <c r="B54" s="36" t="s">
        <v>493</v>
      </c>
      <c r="C54" s="39"/>
      <c r="D54" s="37">
        <v>5867</v>
      </c>
      <c r="E54" s="37"/>
      <c r="F54" s="39"/>
      <c r="G54" s="39"/>
      <c r="H54" s="41">
        <v>71</v>
      </c>
      <c r="I54" s="41"/>
      <c r="J54" s="39"/>
      <c r="K54" s="39"/>
      <c r="L54" s="41" t="s">
        <v>331</v>
      </c>
      <c r="M54" s="41"/>
      <c r="N54" s="39"/>
      <c r="O54" s="39"/>
      <c r="P54" s="37">
        <v>5938</v>
      </c>
      <c r="Q54" s="37"/>
      <c r="R54" s="39"/>
    </row>
    <row r="55" spans="1:18">
      <c r="A55" s="13"/>
      <c r="B55" s="36"/>
      <c r="C55" s="39"/>
      <c r="D55" s="37"/>
      <c r="E55" s="37"/>
      <c r="F55" s="39"/>
      <c r="G55" s="39"/>
      <c r="H55" s="41"/>
      <c r="I55" s="41"/>
      <c r="J55" s="39"/>
      <c r="K55" s="39"/>
      <c r="L55" s="41"/>
      <c r="M55" s="41"/>
      <c r="N55" s="39"/>
      <c r="O55" s="39"/>
      <c r="P55" s="37"/>
      <c r="Q55" s="37"/>
      <c r="R55" s="39"/>
    </row>
    <row r="56" spans="1:18">
      <c r="A56" s="13"/>
      <c r="B56" s="33" t="s">
        <v>494</v>
      </c>
      <c r="C56" s="35"/>
      <c r="D56" s="49">
        <v>600</v>
      </c>
      <c r="E56" s="49"/>
      <c r="F56" s="35"/>
      <c r="G56" s="35"/>
      <c r="H56" s="49">
        <v>1</v>
      </c>
      <c r="I56" s="49"/>
      <c r="J56" s="35"/>
      <c r="K56" s="35"/>
      <c r="L56" s="49" t="s">
        <v>331</v>
      </c>
      <c r="M56" s="49"/>
      <c r="N56" s="35"/>
      <c r="O56" s="35"/>
      <c r="P56" s="49">
        <v>601</v>
      </c>
      <c r="Q56" s="49"/>
      <c r="R56" s="35"/>
    </row>
    <row r="57" spans="1:18">
      <c r="A57" s="13"/>
      <c r="B57" s="33"/>
      <c r="C57" s="35"/>
      <c r="D57" s="49"/>
      <c r="E57" s="49"/>
      <c r="F57" s="35"/>
      <c r="G57" s="35"/>
      <c r="H57" s="49"/>
      <c r="I57" s="49"/>
      <c r="J57" s="35"/>
      <c r="K57" s="35"/>
      <c r="L57" s="49"/>
      <c r="M57" s="49"/>
      <c r="N57" s="35"/>
      <c r="O57" s="35"/>
      <c r="P57" s="49"/>
      <c r="Q57" s="49"/>
      <c r="R57" s="35"/>
    </row>
    <row r="58" spans="1:18">
      <c r="A58" s="13"/>
      <c r="B58" s="36" t="s">
        <v>495</v>
      </c>
      <c r="C58" s="39"/>
      <c r="D58" s="41">
        <v>253</v>
      </c>
      <c r="E58" s="41"/>
      <c r="F58" s="39"/>
      <c r="G58" s="39"/>
      <c r="H58" s="41" t="s">
        <v>331</v>
      </c>
      <c r="I58" s="41"/>
      <c r="J58" s="39"/>
      <c r="K58" s="39"/>
      <c r="L58" s="41" t="s">
        <v>331</v>
      </c>
      <c r="M58" s="41"/>
      <c r="N58" s="39"/>
      <c r="O58" s="39"/>
      <c r="P58" s="41">
        <v>253</v>
      </c>
      <c r="Q58" s="41"/>
      <c r="R58" s="39"/>
    </row>
    <row r="59" spans="1:18">
      <c r="A59" s="13"/>
      <c r="B59" s="36"/>
      <c r="C59" s="39"/>
      <c r="D59" s="41"/>
      <c r="E59" s="41"/>
      <c r="F59" s="39"/>
      <c r="G59" s="39"/>
      <c r="H59" s="41"/>
      <c r="I59" s="41"/>
      <c r="J59" s="39"/>
      <c r="K59" s="39"/>
      <c r="L59" s="41"/>
      <c r="M59" s="41"/>
      <c r="N59" s="39"/>
      <c r="O59" s="39"/>
      <c r="P59" s="41"/>
      <c r="Q59" s="41"/>
      <c r="R59" s="39"/>
    </row>
    <row r="60" spans="1:18">
      <c r="A60" s="13"/>
      <c r="B60" s="33" t="s">
        <v>496</v>
      </c>
      <c r="C60" s="35"/>
      <c r="D60" s="49">
        <v>677</v>
      </c>
      <c r="E60" s="49"/>
      <c r="F60" s="35"/>
      <c r="G60" s="35"/>
      <c r="H60" s="49">
        <v>366</v>
      </c>
      <c r="I60" s="49"/>
      <c r="J60" s="35"/>
      <c r="K60" s="35"/>
      <c r="L60" s="49" t="s">
        <v>331</v>
      </c>
      <c r="M60" s="49"/>
      <c r="N60" s="35"/>
      <c r="O60" s="35"/>
      <c r="P60" s="34">
        <v>1043</v>
      </c>
      <c r="Q60" s="34"/>
      <c r="R60" s="35"/>
    </row>
    <row r="61" spans="1:18" ht="15.75" thickBot="1">
      <c r="A61" s="13"/>
      <c r="B61" s="33"/>
      <c r="C61" s="35"/>
      <c r="D61" s="63"/>
      <c r="E61" s="63"/>
      <c r="F61" s="62"/>
      <c r="G61" s="35"/>
      <c r="H61" s="63"/>
      <c r="I61" s="63"/>
      <c r="J61" s="62"/>
      <c r="K61" s="35"/>
      <c r="L61" s="63"/>
      <c r="M61" s="63"/>
      <c r="N61" s="62"/>
      <c r="O61" s="35"/>
      <c r="P61" s="61"/>
      <c r="Q61" s="61"/>
      <c r="R61" s="62"/>
    </row>
    <row r="62" spans="1:18">
      <c r="A62" s="13"/>
      <c r="B62" s="84" t="s">
        <v>497</v>
      </c>
      <c r="C62" s="39"/>
      <c r="D62" s="70" t="s">
        <v>360</v>
      </c>
      <c r="E62" s="65">
        <v>415051</v>
      </c>
      <c r="F62" s="32"/>
      <c r="G62" s="39"/>
      <c r="H62" s="70" t="s">
        <v>360</v>
      </c>
      <c r="I62" s="65">
        <v>2359</v>
      </c>
      <c r="J62" s="32"/>
      <c r="K62" s="39"/>
      <c r="L62" s="70" t="s">
        <v>360</v>
      </c>
      <c r="M62" s="65">
        <v>13022</v>
      </c>
      <c r="N62" s="32"/>
      <c r="O62" s="39"/>
      <c r="P62" s="70" t="s">
        <v>360</v>
      </c>
      <c r="Q62" s="65">
        <v>404388</v>
      </c>
      <c r="R62" s="32"/>
    </row>
    <row r="63" spans="1:18" ht="15.75" thickBot="1">
      <c r="A63" s="13"/>
      <c r="B63" s="84"/>
      <c r="C63" s="39"/>
      <c r="D63" s="71"/>
      <c r="E63" s="67"/>
      <c r="F63" s="68"/>
      <c r="G63" s="39"/>
      <c r="H63" s="71"/>
      <c r="I63" s="67"/>
      <c r="J63" s="68"/>
      <c r="K63" s="39"/>
      <c r="L63" s="71"/>
      <c r="M63" s="67"/>
      <c r="N63" s="68"/>
      <c r="O63" s="39"/>
      <c r="P63" s="71"/>
      <c r="Q63" s="67"/>
      <c r="R63" s="68"/>
    </row>
    <row r="64" spans="1:18" ht="15.75" thickTop="1">
      <c r="A64" s="13"/>
      <c r="B64" s="23"/>
      <c r="C64" s="23"/>
      <c r="D64" s="94"/>
      <c r="E64" s="94"/>
      <c r="F64" s="94"/>
      <c r="G64" s="23"/>
      <c r="H64" s="94"/>
      <c r="I64" s="94"/>
      <c r="J64" s="94"/>
      <c r="K64" s="23"/>
      <c r="L64" s="94"/>
      <c r="M64" s="94"/>
      <c r="N64" s="94"/>
      <c r="O64" s="23"/>
      <c r="P64" s="94"/>
      <c r="Q64" s="94"/>
      <c r="R64" s="94"/>
    </row>
    <row r="65" spans="1:26">
      <c r="A65" s="13"/>
      <c r="B65" s="59" t="s">
        <v>498</v>
      </c>
      <c r="C65" s="15"/>
      <c r="D65" s="39"/>
      <c r="E65" s="39"/>
      <c r="F65" s="39"/>
      <c r="G65" s="15"/>
      <c r="H65" s="39"/>
      <c r="I65" s="39"/>
      <c r="J65" s="39"/>
      <c r="K65" s="15"/>
      <c r="L65" s="39"/>
      <c r="M65" s="39"/>
      <c r="N65" s="39"/>
      <c r="O65" s="15"/>
      <c r="P65" s="39"/>
      <c r="Q65" s="39"/>
      <c r="R65" s="39"/>
    </row>
    <row r="66" spans="1:26">
      <c r="A66" s="13"/>
      <c r="B66" s="33" t="s">
        <v>491</v>
      </c>
      <c r="C66" s="35"/>
      <c r="D66" s="48" t="s">
        <v>360</v>
      </c>
      <c r="E66" s="49">
        <v>500</v>
      </c>
      <c r="F66" s="35"/>
      <c r="G66" s="35"/>
      <c r="H66" s="48" t="s">
        <v>360</v>
      </c>
      <c r="I66" s="49" t="s">
        <v>331</v>
      </c>
      <c r="J66" s="35"/>
      <c r="K66" s="35"/>
      <c r="L66" s="48" t="s">
        <v>360</v>
      </c>
      <c r="M66" s="49" t="s">
        <v>331</v>
      </c>
      <c r="N66" s="35"/>
      <c r="O66" s="35"/>
      <c r="P66" s="48" t="s">
        <v>360</v>
      </c>
      <c r="Q66" s="49">
        <v>500</v>
      </c>
      <c r="R66" s="35"/>
    </row>
    <row r="67" spans="1:26" ht="15.75" thickBot="1">
      <c r="A67" s="13"/>
      <c r="B67" s="33"/>
      <c r="C67" s="35"/>
      <c r="D67" s="75"/>
      <c r="E67" s="95"/>
      <c r="F67" s="46"/>
      <c r="G67" s="35"/>
      <c r="H67" s="75"/>
      <c r="I67" s="95"/>
      <c r="J67" s="46"/>
      <c r="K67" s="35"/>
      <c r="L67" s="75"/>
      <c r="M67" s="95"/>
      <c r="N67" s="46"/>
      <c r="O67" s="35"/>
      <c r="P67" s="75"/>
      <c r="Q67" s="95"/>
      <c r="R67" s="46"/>
    </row>
    <row r="68" spans="1:26" ht="15.75" thickTop="1">
      <c r="A68" s="13" t="s">
        <v>1296</v>
      </c>
      <c r="B68" s="54" t="s">
        <v>500</v>
      </c>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c r="A69" s="13"/>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c r="A70" s="13"/>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15.75" thickBot="1">
      <c r="A71" s="13"/>
      <c r="B71" s="15"/>
      <c r="C71" s="15"/>
      <c r="D71" s="30" t="s">
        <v>501</v>
      </c>
      <c r="E71" s="30"/>
      <c r="F71" s="30"/>
      <c r="G71" s="30"/>
      <c r="H71" s="30"/>
      <c r="I71" s="30"/>
      <c r="J71" s="30"/>
      <c r="K71" s="15"/>
      <c r="L71" s="30" t="s">
        <v>502</v>
      </c>
      <c r="M71" s="30"/>
      <c r="N71" s="30"/>
      <c r="O71" s="30"/>
      <c r="P71" s="30"/>
      <c r="Q71" s="30"/>
      <c r="R71" s="30"/>
      <c r="S71" s="15"/>
      <c r="T71" s="30" t="s">
        <v>139</v>
      </c>
      <c r="U71" s="30"/>
      <c r="V71" s="30"/>
      <c r="W71" s="30"/>
      <c r="X71" s="30"/>
      <c r="Y71" s="30"/>
      <c r="Z71" s="30"/>
    </row>
    <row r="72" spans="1:26">
      <c r="A72" s="13"/>
      <c r="B72" s="39"/>
      <c r="C72" s="39"/>
      <c r="D72" s="91" t="s">
        <v>486</v>
      </c>
      <c r="E72" s="91"/>
      <c r="F72" s="91"/>
      <c r="G72" s="32"/>
      <c r="H72" s="91" t="s">
        <v>483</v>
      </c>
      <c r="I72" s="91"/>
      <c r="J72" s="91"/>
      <c r="K72" s="39"/>
      <c r="L72" s="91" t="s">
        <v>486</v>
      </c>
      <c r="M72" s="91"/>
      <c r="N72" s="91"/>
      <c r="O72" s="32"/>
      <c r="P72" s="91" t="s">
        <v>483</v>
      </c>
      <c r="Q72" s="91"/>
      <c r="R72" s="91"/>
      <c r="S72" s="39"/>
      <c r="T72" s="91" t="s">
        <v>486</v>
      </c>
      <c r="U72" s="91"/>
      <c r="V72" s="91"/>
      <c r="W72" s="32"/>
      <c r="X72" s="91" t="s">
        <v>483</v>
      </c>
      <c r="Y72" s="91"/>
      <c r="Z72" s="91"/>
    </row>
    <row r="73" spans="1:26" ht="15.75" thickBot="1">
      <c r="A73" s="13"/>
      <c r="B73" s="39"/>
      <c r="C73" s="39"/>
      <c r="D73" s="30" t="s">
        <v>487</v>
      </c>
      <c r="E73" s="30"/>
      <c r="F73" s="30"/>
      <c r="G73" s="39"/>
      <c r="H73" s="30" t="s">
        <v>485</v>
      </c>
      <c r="I73" s="30"/>
      <c r="J73" s="30"/>
      <c r="K73" s="39"/>
      <c r="L73" s="30" t="s">
        <v>487</v>
      </c>
      <c r="M73" s="30"/>
      <c r="N73" s="30"/>
      <c r="O73" s="93"/>
      <c r="P73" s="30" t="s">
        <v>485</v>
      </c>
      <c r="Q73" s="30"/>
      <c r="R73" s="30"/>
      <c r="S73" s="39"/>
      <c r="T73" s="30" t="s">
        <v>487</v>
      </c>
      <c r="U73" s="30"/>
      <c r="V73" s="30"/>
      <c r="W73" s="93"/>
      <c r="X73" s="30" t="s">
        <v>485</v>
      </c>
      <c r="Y73" s="30"/>
      <c r="Z73" s="30"/>
    </row>
    <row r="74" spans="1:26">
      <c r="A74" s="13"/>
      <c r="B74" s="96">
        <v>42004</v>
      </c>
      <c r="C74" s="15"/>
      <c r="D74" s="32"/>
      <c r="E74" s="32"/>
      <c r="F74" s="32"/>
      <c r="G74" s="15"/>
      <c r="H74" s="32"/>
      <c r="I74" s="32"/>
      <c r="J74" s="32"/>
      <c r="K74" s="15"/>
      <c r="L74" s="32"/>
      <c r="M74" s="32"/>
      <c r="N74" s="32"/>
      <c r="O74" s="15"/>
      <c r="P74" s="32"/>
      <c r="Q74" s="32"/>
      <c r="R74" s="32"/>
      <c r="S74" s="15"/>
      <c r="T74" s="32"/>
      <c r="U74" s="32"/>
      <c r="V74" s="32"/>
      <c r="W74" s="15"/>
      <c r="X74" s="32"/>
      <c r="Y74" s="32"/>
      <c r="Z74" s="32"/>
    </row>
    <row r="75" spans="1:26">
      <c r="A75" s="13"/>
      <c r="B75" s="22" t="s">
        <v>129</v>
      </c>
      <c r="C75" s="23"/>
      <c r="D75" s="35"/>
      <c r="E75" s="35"/>
      <c r="F75" s="35"/>
      <c r="G75" s="23"/>
      <c r="H75" s="35"/>
      <c r="I75" s="35"/>
      <c r="J75" s="35"/>
      <c r="K75" s="23"/>
      <c r="L75" s="35"/>
      <c r="M75" s="35"/>
      <c r="N75" s="35"/>
      <c r="O75" s="23"/>
      <c r="P75" s="35"/>
      <c r="Q75" s="35"/>
      <c r="R75" s="35"/>
      <c r="S75" s="23"/>
      <c r="T75" s="35"/>
      <c r="U75" s="35"/>
      <c r="V75" s="35"/>
      <c r="W75" s="23"/>
      <c r="X75" s="35"/>
      <c r="Y75" s="35"/>
      <c r="Z75" s="35"/>
    </row>
    <row r="76" spans="1:26">
      <c r="A76" s="13"/>
      <c r="B76" s="36" t="s">
        <v>489</v>
      </c>
      <c r="C76" s="39"/>
      <c r="D76" s="64" t="s">
        <v>360</v>
      </c>
      <c r="E76" s="41">
        <v>94</v>
      </c>
      <c r="F76" s="39"/>
      <c r="G76" s="39"/>
      <c r="H76" s="64" t="s">
        <v>360</v>
      </c>
      <c r="I76" s="41">
        <v>1</v>
      </c>
      <c r="J76" s="39"/>
      <c r="K76" s="39"/>
      <c r="L76" s="64" t="s">
        <v>360</v>
      </c>
      <c r="M76" s="37">
        <v>41950</v>
      </c>
      <c r="N76" s="39"/>
      <c r="O76" s="39"/>
      <c r="P76" s="64" t="s">
        <v>360</v>
      </c>
      <c r="Q76" s="41">
        <v>371</v>
      </c>
      <c r="R76" s="39"/>
      <c r="S76" s="39"/>
      <c r="T76" s="64" t="s">
        <v>360</v>
      </c>
      <c r="U76" s="37">
        <v>42044</v>
      </c>
      <c r="V76" s="39"/>
      <c r="W76" s="39"/>
      <c r="X76" s="64" t="s">
        <v>360</v>
      </c>
      <c r="Y76" s="41">
        <v>372</v>
      </c>
      <c r="Z76" s="39"/>
    </row>
    <row r="77" spans="1:26">
      <c r="A77" s="13"/>
      <c r="B77" s="36"/>
      <c r="C77" s="39"/>
      <c r="D77" s="64"/>
      <c r="E77" s="41"/>
      <c r="F77" s="39"/>
      <c r="G77" s="39"/>
      <c r="H77" s="64"/>
      <c r="I77" s="41"/>
      <c r="J77" s="39"/>
      <c r="K77" s="39"/>
      <c r="L77" s="64"/>
      <c r="M77" s="37"/>
      <c r="N77" s="39"/>
      <c r="O77" s="39"/>
      <c r="P77" s="64"/>
      <c r="Q77" s="41"/>
      <c r="R77" s="39"/>
      <c r="S77" s="39"/>
      <c r="T77" s="64"/>
      <c r="U77" s="37"/>
      <c r="V77" s="39"/>
      <c r="W77" s="39"/>
      <c r="X77" s="64"/>
      <c r="Y77" s="41"/>
      <c r="Z77" s="39"/>
    </row>
    <row r="78" spans="1:26">
      <c r="A78" s="13"/>
      <c r="B78" s="33" t="s">
        <v>490</v>
      </c>
      <c r="C78" s="35"/>
      <c r="D78" s="34">
        <v>152186</v>
      </c>
      <c r="E78" s="34"/>
      <c r="F78" s="35"/>
      <c r="G78" s="35"/>
      <c r="H78" s="34">
        <v>1117</v>
      </c>
      <c r="I78" s="34"/>
      <c r="J78" s="35"/>
      <c r="K78" s="35"/>
      <c r="L78" s="34">
        <v>149746</v>
      </c>
      <c r="M78" s="34"/>
      <c r="N78" s="35"/>
      <c r="O78" s="35"/>
      <c r="P78" s="34">
        <v>2762</v>
      </c>
      <c r="Q78" s="34"/>
      <c r="R78" s="35"/>
      <c r="S78" s="35"/>
      <c r="T78" s="34">
        <v>301932</v>
      </c>
      <c r="U78" s="34"/>
      <c r="V78" s="35"/>
      <c r="W78" s="35"/>
      <c r="X78" s="34">
        <v>3879</v>
      </c>
      <c r="Y78" s="34"/>
      <c r="Z78" s="35"/>
    </row>
    <row r="79" spans="1:26">
      <c r="A79" s="13"/>
      <c r="B79" s="33"/>
      <c r="C79" s="35"/>
      <c r="D79" s="34"/>
      <c r="E79" s="34"/>
      <c r="F79" s="35"/>
      <c r="G79" s="35"/>
      <c r="H79" s="34"/>
      <c r="I79" s="34"/>
      <c r="J79" s="35"/>
      <c r="K79" s="35"/>
      <c r="L79" s="34"/>
      <c r="M79" s="34"/>
      <c r="N79" s="35"/>
      <c r="O79" s="35"/>
      <c r="P79" s="34"/>
      <c r="Q79" s="34"/>
      <c r="R79" s="35"/>
      <c r="S79" s="35"/>
      <c r="T79" s="34"/>
      <c r="U79" s="34"/>
      <c r="V79" s="35"/>
      <c r="W79" s="35"/>
      <c r="X79" s="34"/>
      <c r="Y79" s="34"/>
      <c r="Z79" s="35"/>
    </row>
    <row r="80" spans="1:26">
      <c r="A80" s="13"/>
      <c r="B80" s="36" t="s">
        <v>491</v>
      </c>
      <c r="C80" s="39"/>
      <c r="D80" s="37">
        <v>18123</v>
      </c>
      <c r="E80" s="37"/>
      <c r="F80" s="39"/>
      <c r="G80" s="39"/>
      <c r="H80" s="41">
        <v>64</v>
      </c>
      <c r="I80" s="41"/>
      <c r="J80" s="39"/>
      <c r="K80" s="39"/>
      <c r="L80" s="37">
        <v>3767</v>
      </c>
      <c r="M80" s="37"/>
      <c r="N80" s="39"/>
      <c r="O80" s="39"/>
      <c r="P80" s="41">
        <v>84</v>
      </c>
      <c r="Q80" s="41"/>
      <c r="R80" s="39"/>
      <c r="S80" s="39"/>
      <c r="T80" s="37">
        <v>21890</v>
      </c>
      <c r="U80" s="37"/>
      <c r="V80" s="39"/>
      <c r="W80" s="39"/>
      <c r="X80" s="41">
        <v>148</v>
      </c>
      <c r="Y80" s="41"/>
      <c r="Z80" s="39"/>
    </row>
    <row r="81" spans="1:26">
      <c r="A81" s="13"/>
      <c r="B81" s="36"/>
      <c r="C81" s="39"/>
      <c r="D81" s="37"/>
      <c r="E81" s="37"/>
      <c r="F81" s="39"/>
      <c r="G81" s="39"/>
      <c r="H81" s="41"/>
      <c r="I81" s="41"/>
      <c r="J81" s="39"/>
      <c r="K81" s="39"/>
      <c r="L81" s="37"/>
      <c r="M81" s="37"/>
      <c r="N81" s="39"/>
      <c r="O81" s="39"/>
      <c r="P81" s="41"/>
      <c r="Q81" s="41"/>
      <c r="R81" s="39"/>
      <c r="S81" s="39"/>
      <c r="T81" s="37"/>
      <c r="U81" s="37"/>
      <c r="V81" s="39"/>
      <c r="W81" s="39"/>
      <c r="X81" s="41"/>
      <c r="Y81" s="41"/>
      <c r="Z81" s="39"/>
    </row>
    <row r="82" spans="1:26">
      <c r="A82" s="13"/>
      <c r="B82" s="33" t="s">
        <v>492</v>
      </c>
      <c r="C82" s="35"/>
      <c r="D82" s="34">
        <v>1318</v>
      </c>
      <c r="E82" s="34"/>
      <c r="F82" s="35"/>
      <c r="G82" s="35"/>
      <c r="H82" s="49">
        <v>1</v>
      </c>
      <c r="I82" s="49"/>
      <c r="J82" s="35"/>
      <c r="K82" s="35"/>
      <c r="L82" s="49" t="s">
        <v>331</v>
      </c>
      <c r="M82" s="49"/>
      <c r="N82" s="35"/>
      <c r="O82" s="35"/>
      <c r="P82" s="49" t="s">
        <v>331</v>
      </c>
      <c r="Q82" s="49"/>
      <c r="R82" s="35"/>
      <c r="S82" s="35"/>
      <c r="T82" s="34">
        <v>1318</v>
      </c>
      <c r="U82" s="34"/>
      <c r="V82" s="35"/>
      <c r="W82" s="35"/>
      <c r="X82" s="49">
        <v>1</v>
      </c>
      <c r="Y82" s="49"/>
      <c r="Z82" s="35"/>
    </row>
    <row r="83" spans="1:26">
      <c r="A83" s="13"/>
      <c r="B83" s="33"/>
      <c r="C83" s="35"/>
      <c r="D83" s="34"/>
      <c r="E83" s="34"/>
      <c r="F83" s="35"/>
      <c r="G83" s="35"/>
      <c r="H83" s="49"/>
      <c r="I83" s="49"/>
      <c r="J83" s="35"/>
      <c r="K83" s="35"/>
      <c r="L83" s="49"/>
      <c r="M83" s="49"/>
      <c r="N83" s="35"/>
      <c r="O83" s="35"/>
      <c r="P83" s="49"/>
      <c r="Q83" s="49"/>
      <c r="R83" s="35"/>
      <c r="S83" s="35"/>
      <c r="T83" s="34"/>
      <c r="U83" s="34"/>
      <c r="V83" s="35"/>
      <c r="W83" s="35"/>
      <c r="X83" s="49"/>
      <c r="Y83" s="49"/>
      <c r="Z83" s="35"/>
    </row>
    <row r="84" spans="1:26">
      <c r="A84" s="13"/>
      <c r="B84" s="36" t="s">
        <v>494</v>
      </c>
      <c r="C84" s="39"/>
      <c r="D84" s="37">
        <v>1953</v>
      </c>
      <c r="E84" s="37"/>
      <c r="F84" s="39"/>
      <c r="G84" s="39"/>
      <c r="H84" s="41">
        <v>4</v>
      </c>
      <c r="I84" s="41"/>
      <c r="J84" s="39"/>
      <c r="K84" s="39"/>
      <c r="L84" s="41" t="s">
        <v>331</v>
      </c>
      <c r="M84" s="41"/>
      <c r="N84" s="39"/>
      <c r="O84" s="39"/>
      <c r="P84" s="41" t="s">
        <v>331</v>
      </c>
      <c r="Q84" s="41"/>
      <c r="R84" s="39"/>
      <c r="S84" s="39"/>
      <c r="T84" s="37">
        <v>1953</v>
      </c>
      <c r="U84" s="37"/>
      <c r="V84" s="39"/>
      <c r="W84" s="39"/>
      <c r="X84" s="41">
        <v>4</v>
      </c>
      <c r="Y84" s="41"/>
      <c r="Z84" s="39"/>
    </row>
    <row r="85" spans="1:26">
      <c r="A85" s="13"/>
      <c r="B85" s="36"/>
      <c r="C85" s="39"/>
      <c r="D85" s="37"/>
      <c r="E85" s="37"/>
      <c r="F85" s="39"/>
      <c r="G85" s="39"/>
      <c r="H85" s="41"/>
      <c r="I85" s="41"/>
      <c r="J85" s="39"/>
      <c r="K85" s="39"/>
      <c r="L85" s="41"/>
      <c r="M85" s="41"/>
      <c r="N85" s="39"/>
      <c r="O85" s="39"/>
      <c r="P85" s="41"/>
      <c r="Q85" s="41"/>
      <c r="R85" s="39"/>
      <c r="S85" s="39"/>
      <c r="T85" s="37"/>
      <c r="U85" s="37"/>
      <c r="V85" s="39"/>
      <c r="W85" s="39"/>
      <c r="X85" s="41"/>
      <c r="Y85" s="41"/>
      <c r="Z85" s="39"/>
    </row>
    <row r="86" spans="1:26">
      <c r="A86" s="13"/>
      <c r="B86" s="33" t="s">
        <v>503</v>
      </c>
      <c r="C86" s="35"/>
      <c r="D86" s="34">
        <v>2711</v>
      </c>
      <c r="E86" s="34"/>
      <c r="F86" s="35"/>
      <c r="G86" s="35"/>
      <c r="H86" s="49">
        <v>153</v>
      </c>
      <c r="I86" s="49"/>
      <c r="J86" s="35"/>
      <c r="K86" s="35"/>
      <c r="L86" s="49" t="s">
        <v>331</v>
      </c>
      <c r="M86" s="49"/>
      <c r="N86" s="35"/>
      <c r="O86" s="35"/>
      <c r="P86" s="49" t="s">
        <v>331</v>
      </c>
      <c r="Q86" s="49"/>
      <c r="R86" s="35"/>
      <c r="S86" s="35"/>
      <c r="T86" s="34">
        <v>2711</v>
      </c>
      <c r="U86" s="34"/>
      <c r="V86" s="35"/>
      <c r="W86" s="35"/>
      <c r="X86" s="49">
        <v>153</v>
      </c>
      <c r="Y86" s="49"/>
      <c r="Z86" s="35"/>
    </row>
    <row r="87" spans="1:26" ht="15.75" thickBot="1">
      <c r="A87" s="13"/>
      <c r="B87" s="33"/>
      <c r="C87" s="35"/>
      <c r="D87" s="61"/>
      <c r="E87" s="61"/>
      <c r="F87" s="62"/>
      <c r="G87" s="35"/>
      <c r="H87" s="63"/>
      <c r="I87" s="63"/>
      <c r="J87" s="62"/>
      <c r="K87" s="35"/>
      <c r="L87" s="63"/>
      <c r="M87" s="63"/>
      <c r="N87" s="62"/>
      <c r="O87" s="35"/>
      <c r="P87" s="63"/>
      <c r="Q87" s="63"/>
      <c r="R87" s="62"/>
      <c r="S87" s="35"/>
      <c r="T87" s="61"/>
      <c r="U87" s="61"/>
      <c r="V87" s="62"/>
      <c r="W87" s="35"/>
      <c r="X87" s="63"/>
      <c r="Y87" s="63"/>
      <c r="Z87" s="62"/>
    </row>
    <row r="88" spans="1:26">
      <c r="A88" s="13"/>
      <c r="B88" s="36" t="s">
        <v>504</v>
      </c>
      <c r="C88" s="39"/>
      <c r="D88" s="70" t="s">
        <v>360</v>
      </c>
      <c r="E88" s="65">
        <v>176385</v>
      </c>
      <c r="F88" s="32"/>
      <c r="G88" s="39"/>
      <c r="H88" s="70" t="s">
        <v>360</v>
      </c>
      <c r="I88" s="65">
        <v>1340</v>
      </c>
      <c r="J88" s="32"/>
      <c r="K88" s="39"/>
      <c r="L88" s="70" t="s">
        <v>360</v>
      </c>
      <c r="M88" s="65">
        <v>195463</v>
      </c>
      <c r="N88" s="32"/>
      <c r="O88" s="39"/>
      <c r="P88" s="70" t="s">
        <v>360</v>
      </c>
      <c r="Q88" s="65">
        <v>3217</v>
      </c>
      <c r="R88" s="32"/>
      <c r="S88" s="39"/>
      <c r="T88" s="70" t="s">
        <v>360</v>
      </c>
      <c r="U88" s="65">
        <v>371848</v>
      </c>
      <c r="V88" s="32"/>
      <c r="W88" s="39"/>
      <c r="X88" s="70" t="s">
        <v>360</v>
      </c>
      <c r="Y88" s="65">
        <v>4557</v>
      </c>
      <c r="Z88" s="32"/>
    </row>
    <row r="89" spans="1:26" ht="15.75" thickBot="1">
      <c r="A89" s="13"/>
      <c r="B89" s="36"/>
      <c r="C89" s="39"/>
      <c r="D89" s="71"/>
      <c r="E89" s="67"/>
      <c r="F89" s="68"/>
      <c r="G89" s="39"/>
      <c r="H89" s="71"/>
      <c r="I89" s="67"/>
      <c r="J89" s="68"/>
      <c r="K89" s="39"/>
      <c r="L89" s="71"/>
      <c r="M89" s="67"/>
      <c r="N89" s="68"/>
      <c r="O89" s="39"/>
      <c r="P89" s="71"/>
      <c r="Q89" s="67"/>
      <c r="R89" s="68"/>
      <c r="S89" s="39"/>
      <c r="T89" s="71"/>
      <c r="U89" s="67"/>
      <c r="V89" s="68"/>
      <c r="W89" s="39"/>
      <c r="X89" s="71"/>
      <c r="Y89" s="67"/>
      <c r="Z89" s="68"/>
    </row>
    <row r="90" spans="1:26" ht="15.75" thickTop="1">
      <c r="A90" s="13"/>
      <c r="B90" s="23"/>
      <c r="C90" s="23"/>
      <c r="D90" s="94"/>
      <c r="E90" s="94"/>
      <c r="F90" s="94"/>
      <c r="G90" s="23"/>
      <c r="H90" s="94"/>
      <c r="I90" s="94"/>
      <c r="J90" s="94"/>
      <c r="K90" s="23"/>
      <c r="L90" s="94"/>
      <c r="M90" s="94"/>
      <c r="N90" s="94"/>
      <c r="O90" s="23"/>
      <c r="P90" s="94"/>
      <c r="Q90" s="94"/>
      <c r="R90" s="94"/>
      <c r="S90" s="23"/>
      <c r="T90" s="94"/>
      <c r="U90" s="94"/>
      <c r="V90" s="94"/>
      <c r="W90" s="23"/>
      <c r="X90" s="94"/>
      <c r="Y90" s="94"/>
      <c r="Z90" s="94"/>
    </row>
    <row r="91" spans="1:26">
      <c r="A91" s="13"/>
      <c r="B91" s="96">
        <v>41639</v>
      </c>
      <c r="C91" s="15"/>
      <c r="D91" s="39"/>
      <c r="E91" s="39"/>
      <c r="F91" s="39"/>
      <c r="G91" s="15"/>
      <c r="H91" s="39"/>
      <c r="I91" s="39"/>
      <c r="J91" s="39"/>
      <c r="K91" s="15"/>
      <c r="L91" s="39"/>
      <c r="M91" s="39"/>
      <c r="N91" s="39"/>
      <c r="O91" s="15"/>
      <c r="P91" s="39"/>
      <c r="Q91" s="39"/>
      <c r="R91" s="39"/>
      <c r="S91" s="15"/>
      <c r="T91" s="39"/>
      <c r="U91" s="39"/>
      <c r="V91" s="39"/>
      <c r="W91" s="15"/>
      <c r="X91" s="39"/>
      <c r="Y91" s="39"/>
      <c r="Z91" s="39"/>
    </row>
    <row r="92" spans="1:26">
      <c r="A92" s="13"/>
      <c r="B92" s="22" t="s">
        <v>129</v>
      </c>
      <c r="C92" s="23"/>
      <c r="D92" s="35"/>
      <c r="E92" s="35"/>
      <c r="F92" s="35"/>
      <c r="G92" s="23"/>
      <c r="H92" s="35"/>
      <c r="I92" s="35"/>
      <c r="J92" s="35"/>
      <c r="K92" s="23"/>
      <c r="L92" s="35"/>
      <c r="M92" s="35"/>
      <c r="N92" s="35"/>
      <c r="O92" s="23"/>
      <c r="P92" s="35"/>
      <c r="Q92" s="35"/>
      <c r="R92" s="35"/>
      <c r="S92" s="23"/>
      <c r="T92" s="35"/>
      <c r="U92" s="35"/>
      <c r="V92" s="35"/>
      <c r="W92" s="23"/>
      <c r="X92" s="35"/>
      <c r="Y92" s="35"/>
      <c r="Z92" s="35"/>
    </row>
    <row r="93" spans="1:26">
      <c r="A93" s="13"/>
      <c r="B93" s="36" t="s">
        <v>488</v>
      </c>
      <c r="C93" s="39"/>
      <c r="D93" s="64" t="s">
        <v>360</v>
      </c>
      <c r="E93" s="37">
        <v>14673</v>
      </c>
      <c r="F93" s="39"/>
      <c r="G93" s="39"/>
      <c r="H93" s="64" t="s">
        <v>360</v>
      </c>
      <c r="I93" s="41">
        <v>161</v>
      </c>
      <c r="J93" s="39"/>
      <c r="K93" s="39"/>
      <c r="L93" s="64" t="s">
        <v>360</v>
      </c>
      <c r="M93" s="41" t="s">
        <v>331</v>
      </c>
      <c r="N93" s="39"/>
      <c r="O93" s="39"/>
      <c r="P93" s="64" t="s">
        <v>360</v>
      </c>
      <c r="Q93" s="41" t="s">
        <v>331</v>
      </c>
      <c r="R93" s="39"/>
      <c r="S93" s="39"/>
      <c r="T93" s="64" t="s">
        <v>360</v>
      </c>
      <c r="U93" s="37">
        <v>14673</v>
      </c>
      <c r="V93" s="39"/>
      <c r="W93" s="39"/>
      <c r="X93" s="64" t="s">
        <v>360</v>
      </c>
      <c r="Y93" s="41">
        <v>161</v>
      </c>
      <c r="Z93" s="39"/>
    </row>
    <row r="94" spans="1:26">
      <c r="A94" s="13"/>
      <c r="B94" s="36"/>
      <c r="C94" s="39"/>
      <c r="D94" s="64"/>
      <c r="E94" s="37"/>
      <c r="F94" s="39"/>
      <c r="G94" s="39"/>
      <c r="H94" s="64"/>
      <c r="I94" s="41"/>
      <c r="J94" s="39"/>
      <c r="K94" s="39"/>
      <c r="L94" s="64"/>
      <c r="M94" s="41"/>
      <c r="N94" s="39"/>
      <c r="O94" s="39"/>
      <c r="P94" s="64"/>
      <c r="Q94" s="41"/>
      <c r="R94" s="39"/>
      <c r="S94" s="39"/>
      <c r="T94" s="64"/>
      <c r="U94" s="37"/>
      <c r="V94" s="39"/>
      <c r="W94" s="39"/>
      <c r="X94" s="64"/>
      <c r="Y94" s="41"/>
      <c r="Z94" s="39"/>
    </row>
    <row r="95" spans="1:26">
      <c r="A95" s="13"/>
      <c r="B95" s="33" t="s">
        <v>489</v>
      </c>
      <c r="C95" s="35"/>
      <c r="D95" s="34">
        <v>57277</v>
      </c>
      <c r="E95" s="34"/>
      <c r="F95" s="35"/>
      <c r="G95" s="35"/>
      <c r="H95" s="49">
        <v>751</v>
      </c>
      <c r="I95" s="49"/>
      <c r="J95" s="35"/>
      <c r="K95" s="35"/>
      <c r="L95" s="49" t="s">
        <v>331</v>
      </c>
      <c r="M95" s="49"/>
      <c r="N95" s="35"/>
      <c r="O95" s="35"/>
      <c r="P95" s="49" t="s">
        <v>331</v>
      </c>
      <c r="Q95" s="49"/>
      <c r="R95" s="35"/>
      <c r="S95" s="35"/>
      <c r="T95" s="34">
        <v>57277</v>
      </c>
      <c r="U95" s="34"/>
      <c r="V95" s="35"/>
      <c r="W95" s="35"/>
      <c r="X95" s="49">
        <v>751</v>
      </c>
      <c r="Y95" s="49"/>
      <c r="Z95" s="35"/>
    </row>
    <row r="96" spans="1:26">
      <c r="A96" s="13"/>
      <c r="B96" s="33"/>
      <c r="C96" s="35"/>
      <c r="D96" s="34"/>
      <c r="E96" s="34"/>
      <c r="F96" s="35"/>
      <c r="G96" s="35"/>
      <c r="H96" s="49"/>
      <c r="I96" s="49"/>
      <c r="J96" s="35"/>
      <c r="K96" s="35"/>
      <c r="L96" s="49"/>
      <c r="M96" s="49"/>
      <c r="N96" s="35"/>
      <c r="O96" s="35"/>
      <c r="P96" s="49"/>
      <c r="Q96" s="49"/>
      <c r="R96" s="35"/>
      <c r="S96" s="35"/>
      <c r="T96" s="34"/>
      <c r="U96" s="34"/>
      <c r="V96" s="35"/>
      <c r="W96" s="35"/>
      <c r="X96" s="49"/>
      <c r="Y96" s="49"/>
      <c r="Z96" s="35"/>
    </row>
    <row r="97" spans="1:26">
      <c r="A97" s="13"/>
      <c r="B97" s="36" t="s">
        <v>490</v>
      </c>
      <c r="C97" s="39"/>
      <c r="D97" s="37">
        <v>198885</v>
      </c>
      <c r="E97" s="37"/>
      <c r="F97" s="39"/>
      <c r="G97" s="39"/>
      <c r="H97" s="37">
        <v>11627</v>
      </c>
      <c r="I97" s="37"/>
      <c r="J97" s="39"/>
      <c r="K97" s="39"/>
      <c r="L97" s="41" t="s">
        <v>331</v>
      </c>
      <c r="M97" s="41"/>
      <c r="N97" s="39"/>
      <c r="O97" s="39"/>
      <c r="P97" s="41" t="s">
        <v>331</v>
      </c>
      <c r="Q97" s="41"/>
      <c r="R97" s="39"/>
      <c r="S97" s="39"/>
      <c r="T97" s="37">
        <v>198885</v>
      </c>
      <c r="U97" s="37"/>
      <c r="V97" s="39"/>
      <c r="W97" s="39"/>
      <c r="X97" s="37">
        <v>11627</v>
      </c>
      <c r="Y97" s="37"/>
      <c r="Z97" s="39"/>
    </row>
    <row r="98" spans="1:26">
      <c r="A98" s="13"/>
      <c r="B98" s="36"/>
      <c r="C98" s="39"/>
      <c r="D98" s="37"/>
      <c r="E98" s="37"/>
      <c r="F98" s="39"/>
      <c r="G98" s="39"/>
      <c r="H98" s="37"/>
      <c r="I98" s="37"/>
      <c r="J98" s="39"/>
      <c r="K98" s="39"/>
      <c r="L98" s="41"/>
      <c r="M98" s="41"/>
      <c r="N98" s="39"/>
      <c r="O98" s="39"/>
      <c r="P98" s="41"/>
      <c r="Q98" s="41"/>
      <c r="R98" s="39"/>
      <c r="S98" s="39"/>
      <c r="T98" s="37"/>
      <c r="U98" s="37"/>
      <c r="V98" s="39"/>
      <c r="W98" s="39"/>
      <c r="X98" s="37"/>
      <c r="Y98" s="37"/>
      <c r="Z98" s="39"/>
    </row>
    <row r="99" spans="1:26">
      <c r="A99" s="13"/>
      <c r="B99" s="33" t="s">
        <v>491</v>
      </c>
      <c r="C99" s="35"/>
      <c r="D99" s="34">
        <v>19420</v>
      </c>
      <c r="E99" s="34"/>
      <c r="F99" s="35"/>
      <c r="G99" s="35"/>
      <c r="H99" s="49">
        <v>483</v>
      </c>
      <c r="I99" s="49"/>
      <c r="J99" s="35"/>
      <c r="K99" s="35"/>
      <c r="L99" s="49" t="s">
        <v>331</v>
      </c>
      <c r="M99" s="49"/>
      <c r="N99" s="35"/>
      <c r="O99" s="35"/>
      <c r="P99" s="49" t="s">
        <v>331</v>
      </c>
      <c r="Q99" s="49"/>
      <c r="R99" s="35"/>
      <c r="S99" s="35"/>
      <c r="T99" s="34">
        <v>19420</v>
      </c>
      <c r="U99" s="34"/>
      <c r="V99" s="35"/>
      <c r="W99" s="35"/>
      <c r="X99" s="49">
        <v>483</v>
      </c>
      <c r="Y99" s="49"/>
      <c r="Z99" s="35"/>
    </row>
    <row r="100" spans="1:26" ht="15.75" thickBot="1">
      <c r="A100" s="13"/>
      <c r="B100" s="33"/>
      <c r="C100" s="35"/>
      <c r="D100" s="61"/>
      <c r="E100" s="61"/>
      <c r="F100" s="62"/>
      <c r="G100" s="35"/>
      <c r="H100" s="63"/>
      <c r="I100" s="63"/>
      <c r="J100" s="62"/>
      <c r="K100" s="35"/>
      <c r="L100" s="63"/>
      <c r="M100" s="63"/>
      <c r="N100" s="62"/>
      <c r="O100" s="35"/>
      <c r="P100" s="63"/>
      <c r="Q100" s="63"/>
      <c r="R100" s="62"/>
      <c r="S100" s="35"/>
      <c r="T100" s="61"/>
      <c r="U100" s="61"/>
      <c r="V100" s="62"/>
      <c r="W100" s="35"/>
      <c r="X100" s="63"/>
      <c r="Y100" s="63"/>
      <c r="Z100" s="62"/>
    </row>
    <row r="101" spans="1:26">
      <c r="A101" s="13"/>
      <c r="B101" s="36" t="s">
        <v>504</v>
      </c>
      <c r="C101" s="39"/>
      <c r="D101" s="70" t="s">
        <v>360</v>
      </c>
      <c r="E101" s="65">
        <v>290255</v>
      </c>
      <c r="F101" s="32"/>
      <c r="G101" s="39"/>
      <c r="H101" s="70" t="s">
        <v>360</v>
      </c>
      <c r="I101" s="65">
        <v>13022</v>
      </c>
      <c r="J101" s="32"/>
      <c r="K101" s="39"/>
      <c r="L101" s="70" t="s">
        <v>360</v>
      </c>
      <c r="M101" s="66" t="s">
        <v>331</v>
      </c>
      <c r="N101" s="32"/>
      <c r="O101" s="39"/>
      <c r="P101" s="70" t="s">
        <v>360</v>
      </c>
      <c r="Q101" s="66" t="s">
        <v>331</v>
      </c>
      <c r="R101" s="32"/>
      <c r="S101" s="39"/>
      <c r="T101" s="70" t="s">
        <v>360</v>
      </c>
      <c r="U101" s="65">
        <v>290255</v>
      </c>
      <c r="V101" s="32"/>
      <c r="W101" s="39"/>
      <c r="X101" s="70" t="s">
        <v>360</v>
      </c>
      <c r="Y101" s="65">
        <v>13022</v>
      </c>
      <c r="Z101" s="32"/>
    </row>
    <row r="102" spans="1:26" ht="15.75" thickBot="1">
      <c r="A102" s="13"/>
      <c r="B102" s="36"/>
      <c r="C102" s="39"/>
      <c r="D102" s="71"/>
      <c r="E102" s="67"/>
      <c r="F102" s="68"/>
      <c r="G102" s="39"/>
      <c r="H102" s="71"/>
      <c r="I102" s="67"/>
      <c r="J102" s="68"/>
      <c r="K102" s="39"/>
      <c r="L102" s="71"/>
      <c r="M102" s="69"/>
      <c r="N102" s="68"/>
      <c r="O102" s="39"/>
      <c r="P102" s="71"/>
      <c r="Q102" s="69"/>
      <c r="R102" s="68"/>
      <c r="S102" s="39"/>
      <c r="T102" s="71"/>
      <c r="U102" s="67"/>
      <c r="V102" s="68"/>
      <c r="W102" s="39"/>
      <c r="X102" s="71"/>
      <c r="Y102" s="67"/>
      <c r="Z102" s="68"/>
    </row>
    <row r="103" spans="1:26" ht="25.5" customHeight="1" thickTop="1">
      <c r="A103" s="13" t="s">
        <v>1297</v>
      </c>
      <c r="B103" s="54" t="s">
        <v>508</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row>
    <row r="104" spans="1:26">
      <c r="A104" s="13"/>
      <c r="B104" s="29"/>
      <c r="C104" s="29"/>
      <c r="D104" s="29"/>
      <c r="E104" s="29"/>
      <c r="F104" s="29"/>
      <c r="G104" s="29"/>
      <c r="H104" s="29"/>
      <c r="I104" s="29"/>
      <c r="J104" s="29"/>
      <c r="K104" s="29"/>
      <c r="L104" s="29"/>
      <c r="M104" s="29"/>
      <c r="N104" s="29"/>
      <c r="O104" s="29"/>
      <c r="P104" s="29"/>
      <c r="Q104" s="29"/>
    </row>
    <row r="105" spans="1:26">
      <c r="A105" s="13"/>
      <c r="B105" s="14"/>
      <c r="C105" s="14"/>
      <c r="D105" s="14"/>
      <c r="E105" s="14"/>
      <c r="F105" s="14"/>
      <c r="G105" s="14"/>
      <c r="H105" s="14"/>
      <c r="I105" s="14"/>
      <c r="J105" s="14"/>
      <c r="K105" s="14"/>
      <c r="L105" s="14"/>
      <c r="M105" s="14"/>
      <c r="N105" s="14"/>
      <c r="O105" s="14"/>
      <c r="P105" s="14"/>
      <c r="Q105" s="14"/>
    </row>
    <row r="106" spans="1:26" ht="15.75" thickBot="1">
      <c r="A106" s="13"/>
      <c r="B106" s="15"/>
      <c r="C106" s="80">
        <v>42004</v>
      </c>
      <c r="D106" s="80"/>
      <c r="E106" s="80"/>
      <c r="F106" s="80"/>
      <c r="G106" s="80"/>
      <c r="H106" s="80"/>
      <c r="I106" s="80"/>
      <c r="J106" s="15"/>
      <c r="K106" s="30" t="s">
        <v>499</v>
      </c>
      <c r="L106" s="30"/>
      <c r="M106" s="30"/>
      <c r="N106" s="30"/>
      <c r="O106" s="30"/>
      <c r="P106" s="30"/>
      <c r="Q106" s="30"/>
    </row>
    <row r="107" spans="1:26">
      <c r="A107" s="13"/>
      <c r="B107" s="39"/>
      <c r="C107" s="91" t="s">
        <v>480</v>
      </c>
      <c r="D107" s="91"/>
      <c r="E107" s="91"/>
      <c r="F107" s="32"/>
      <c r="G107" s="91" t="s">
        <v>486</v>
      </c>
      <c r="H107" s="91"/>
      <c r="I107" s="91"/>
      <c r="J107" s="39"/>
      <c r="K107" s="91" t="s">
        <v>480</v>
      </c>
      <c r="L107" s="91"/>
      <c r="M107" s="91"/>
      <c r="N107" s="32"/>
      <c r="O107" s="91" t="s">
        <v>486</v>
      </c>
      <c r="P107" s="91"/>
      <c r="Q107" s="91"/>
    </row>
    <row r="108" spans="1:26" ht="15.75" thickBot="1">
      <c r="A108" s="13"/>
      <c r="B108" s="39"/>
      <c r="C108" s="30" t="s">
        <v>481</v>
      </c>
      <c r="D108" s="30"/>
      <c r="E108" s="30"/>
      <c r="F108" s="39"/>
      <c r="G108" s="30" t="s">
        <v>487</v>
      </c>
      <c r="H108" s="30"/>
      <c r="I108" s="30"/>
      <c r="J108" s="39"/>
      <c r="K108" s="30" t="s">
        <v>481</v>
      </c>
      <c r="L108" s="30"/>
      <c r="M108" s="30"/>
      <c r="N108" s="39"/>
      <c r="O108" s="30" t="s">
        <v>487</v>
      </c>
      <c r="P108" s="30"/>
      <c r="Q108" s="30"/>
    </row>
    <row r="109" spans="1:26">
      <c r="A109" s="13"/>
      <c r="B109" s="28" t="s">
        <v>129</v>
      </c>
      <c r="C109" s="32"/>
      <c r="D109" s="32"/>
      <c r="E109" s="32"/>
      <c r="F109" s="15"/>
      <c r="G109" s="32"/>
      <c r="H109" s="32"/>
      <c r="I109" s="32"/>
      <c r="J109" s="15"/>
      <c r="K109" s="32"/>
      <c r="L109" s="32"/>
      <c r="M109" s="32"/>
      <c r="N109" s="15"/>
      <c r="O109" s="32"/>
      <c r="P109" s="32"/>
      <c r="Q109" s="32"/>
    </row>
    <row r="110" spans="1:26">
      <c r="A110" s="13"/>
      <c r="B110" s="87" t="s">
        <v>509</v>
      </c>
      <c r="C110" s="48" t="s">
        <v>360</v>
      </c>
      <c r="D110" s="34">
        <v>30365</v>
      </c>
      <c r="E110" s="35"/>
      <c r="F110" s="35"/>
      <c r="G110" s="48" t="s">
        <v>360</v>
      </c>
      <c r="H110" s="34">
        <v>30536</v>
      </c>
      <c r="I110" s="35"/>
      <c r="J110" s="35"/>
      <c r="K110" s="48" t="s">
        <v>360</v>
      </c>
      <c r="L110" s="49">
        <v>677</v>
      </c>
      <c r="M110" s="35"/>
      <c r="N110" s="35"/>
      <c r="O110" s="48" t="s">
        <v>360</v>
      </c>
      <c r="P110" s="49">
        <v>678</v>
      </c>
      <c r="Q110" s="35"/>
    </row>
    <row r="111" spans="1:26">
      <c r="A111" s="13"/>
      <c r="B111" s="87"/>
      <c r="C111" s="48"/>
      <c r="D111" s="34"/>
      <c r="E111" s="35"/>
      <c r="F111" s="35"/>
      <c r="G111" s="48"/>
      <c r="H111" s="34"/>
      <c r="I111" s="35"/>
      <c r="J111" s="35"/>
      <c r="K111" s="48"/>
      <c r="L111" s="49"/>
      <c r="M111" s="35"/>
      <c r="N111" s="35"/>
      <c r="O111" s="48"/>
      <c r="P111" s="49"/>
      <c r="Q111" s="35"/>
    </row>
    <row r="112" spans="1:26">
      <c r="A112" s="13"/>
      <c r="B112" s="84" t="s">
        <v>510</v>
      </c>
      <c r="C112" s="37">
        <v>294557</v>
      </c>
      <c r="D112" s="37"/>
      <c r="E112" s="39"/>
      <c r="F112" s="39"/>
      <c r="G112" s="37">
        <v>295252</v>
      </c>
      <c r="H112" s="37"/>
      <c r="I112" s="39"/>
      <c r="J112" s="39"/>
      <c r="K112" s="37">
        <v>182777</v>
      </c>
      <c r="L112" s="37"/>
      <c r="M112" s="39"/>
      <c r="N112" s="39"/>
      <c r="O112" s="37">
        <v>182713</v>
      </c>
      <c r="P112" s="37"/>
      <c r="Q112" s="39"/>
    </row>
    <row r="113" spans="1:17">
      <c r="A113" s="13"/>
      <c r="B113" s="84"/>
      <c r="C113" s="37"/>
      <c r="D113" s="37"/>
      <c r="E113" s="39"/>
      <c r="F113" s="39"/>
      <c r="G113" s="37"/>
      <c r="H113" s="37"/>
      <c r="I113" s="39"/>
      <c r="J113" s="39"/>
      <c r="K113" s="37"/>
      <c r="L113" s="37"/>
      <c r="M113" s="39"/>
      <c r="N113" s="39"/>
      <c r="O113" s="37"/>
      <c r="P113" s="37"/>
      <c r="Q113" s="39"/>
    </row>
    <row r="114" spans="1:17">
      <c r="A114" s="13"/>
      <c r="B114" s="87" t="s">
        <v>511</v>
      </c>
      <c r="C114" s="34">
        <v>313733</v>
      </c>
      <c r="D114" s="34"/>
      <c r="E114" s="35"/>
      <c r="F114" s="35"/>
      <c r="G114" s="34">
        <v>311313</v>
      </c>
      <c r="H114" s="34"/>
      <c r="I114" s="35"/>
      <c r="J114" s="35"/>
      <c r="K114" s="34">
        <v>173624</v>
      </c>
      <c r="L114" s="34"/>
      <c r="M114" s="35"/>
      <c r="N114" s="35"/>
      <c r="O114" s="34">
        <v>166765</v>
      </c>
      <c r="P114" s="34"/>
      <c r="Q114" s="35"/>
    </row>
    <row r="115" spans="1:17">
      <c r="A115" s="13"/>
      <c r="B115" s="87"/>
      <c r="C115" s="34"/>
      <c r="D115" s="34"/>
      <c r="E115" s="35"/>
      <c r="F115" s="35"/>
      <c r="G115" s="34"/>
      <c r="H115" s="34"/>
      <c r="I115" s="35"/>
      <c r="J115" s="35"/>
      <c r="K115" s="34"/>
      <c r="L115" s="34"/>
      <c r="M115" s="35"/>
      <c r="N115" s="35"/>
      <c r="O115" s="34"/>
      <c r="P115" s="34"/>
      <c r="Q115" s="35"/>
    </row>
    <row r="116" spans="1:17">
      <c r="A116" s="13"/>
      <c r="B116" s="84" t="s">
        <v>512</v>
      </c>
      <c r="C116" s="37">
        <v>32484</v>
      </c>
      <c r="D116" s="37"/>
      <c r="E116" s="39"/>
      <c r="F116" s="39"/>
      <c r="G116" s="37">
        <v>32455</v>
      </c>
      <c r="H116" s="37"/>
      <c r="I116" s="39"/>
      <c r="J116" s="39"/>
      <c r="K116" s="37">
        <v>57296</v>
      </c>
      <c r="L116" s="37"/>
      <c r="M116" s="39"/>
      <c r="N116" s="39"/>
      <c r="O116" s="37">
        <v>53189</v>
      </c>
      <c r="P116" s="37"/>
      <c r="Q116" s="39"/>
    </row>
    <row r="117" spans="1:17">
      <c r="A117" s="13"/>
      <c r="B117" s="84"/>
      <c r="C117" s="37"/>
      <c r="D117" s="37"/>
      <c r="E117" s="39"/>
      <c r="F117" s="39"/>
      <c r="G117" s="37"/>
      <c r="H117" s="37"/>
      <c r="I117" s="39"/>
      <c r="J117" s="39"/>
      <c r="K117" s="37"/>
      <c r="L117" s="37"/>
      <c r="M117" s="39"/>
      <c r="N117" s="39"/>
      <c r="O117" s="37"/>
      <c r="P117" s="37"/>
      <c r="Q117" s="39"/>
    </row>
    <row r="118" spans="1:17">
      <c r="A118" s="13"/>
      <c r="B118" s="87" t="s">
        <v>496</v>
      </c>
      <c r="C118" s="34">
        <v>3017</v>
      </c>
      <c r="D118" s="34"/>
      <c r="E118" s="35"/>
      <c r="F118" s="35"/>
      <c r="G118" s="97">
        <v>2865</v>
      </c>
      <c r="H118" s="97"/>
      <c r="I118" s="35"/>
      <c r="J118" s="35"/>
      <c r="K118" s="49">
        <v>677</v>
      </c>
      <c r="L118" s="49"/>
      <c r="M118" s="35"/>
      <c r="N118" s="35"/>
      <c r="O118" s="34">
        <v>1043</v>
      </c>
      <c r="P118" s="34"/>
      <c r="Q118" s="35"/>
    </row>
    <row r="119" spans="1:17" ht="15.75" thickBot="1">
      <c r="A119" s="13"/>
      <c r="B119" s="87"/>
      <c r="C119" s="61"/>
      <c r="D119" s="61"/>
      <c r="E119" s="62"/>
      <c r="F119" s="35"/>
      <c r="G119" s="97"/>
      <c r="H119" s="97"/>
      <c r="I119" s="35"/>
      <c r="J119" s="35"/>
      <c r="K119" s="63"/>
      <c r="L119" s="63"/>
      <c r="M119" s="62"/>
      <c r="N119" s="35"/>
      <c r="O119" s="61"/>
      <c r="P119" s="61"/>
      <c r="Q119" s="62"/>
    </row>
    <row r="120" spans="1:17">
      <c r="A120" s="13"/>
      <c r="B120" s="50"/>
      <c r="C120" s="70" t="s">
        <v>360</v>
      </c>
      <c r="D120" s="65">
        <v>674156</v>
      </c>
      <c r="E120" s="32"/>
      <c r="F120" s="39"/>
      <c r="G120" s="64" t="s">
        <v>360</v>
      </c>
      <c r="H120" s="37">
        <v>672421</v>
      </c>
      <c r="I120" s="39"/>
      <c r="J120" s="39"/>
      <c r="K120" s="70" t="s">
        <v>360</v>
      </c>
      <c r="L120" s="65">
        <v>415051</v>
      </c>
      <c r="M120" s="32"/>
      <c r="N120" s="39"/>
      <c r="O120" s="70" t="s">
        <v>360</v>
      </c>
      <c r="P120" s="65">
        <v>404388</v>
      </c>
      <c r="Q120" s="32"/>
    </row>
    <row r="121" spans="1:17" ht="15.75" thickBot="1">
      <c r="A121" s="13"/>
      <c r="B121" s="50"/>
      <c r="C121" s="71"/>
      <c r="D121" s="67"/>
      <c r="E121" s="68"/>
      <c r="F121" s="39"/>
      <c r="G121" s="71"/>
      <c r="H121" s="67"/>
      <c r="I121" s="68"/>
      <c r="J121" s="39"/>
      <c r="K121" s="71"/>
      <c r="L121" s="67"/>
      <c r="M121" s="68"/>
      <c r="N121" s="39"/>
      <c r="O121" s="71"/>
      <c r="P121" s="67"/>
      <c r="Q121" s="68"/>
    </row>
    <row r="122" spans="1:17" ht="15.75" thickTop="1">
      <c r="A122" s="13"/>
      <c r="B122" s="27" t="s">
        <v>498</v>
      </c>
      <c r="C122" s="94"/>
      <c r="D122" s="94"/>
      <c r="E122" s="94"/>
      <c r="F122" s="23"/>
      <c r="G122" s="94"/>
      <c r="H122" s="94"/>
      <c r="I122" s="94"/>
      <c r="J122" s="23"/>
      <c r="K122" s="94"/>
      <c r="L122" s="94"/>
      <c r="M122" s="94"/>
      <c r="N122" s="23"/>
      <c r="O122" s="94"/>
      <c r="P122" s="94"/>
      <c r="Q122" s="94"/>
    </row>
    <row r="123" spans="1:17">
      <c r="A123" s="13"/>
      <c r="B123" s="84" t="s">
        <v>510</v>
      </c>
      <c r="C123" s="64" t="s">
        <v>360</v>
      </c>
      <c r="D123" s="37">
        <v>20177</v>
      </c>
      <c r="E123" s="39"/>
      <c r="F123" s="39"/>
      <c r="G123" s="64" t="s">
        <v>360</v>
      </c>
      <c r="H123" s="37">
        <v>20747</v>
      </c>
      <c r="I123" s="39"/>
      <c r="J123" s="39"/>
      <c r="K123" s="64" t="s">
        <v>360</v>
      </c>
      <c r="L123" s="41">
        <v>500</v>
      </c>
      <c r="M123" s="39"/>
      <c r="N123" s="39"/>
      <c r="O123" s="64" t="s">
        <v>360</v>
      </c>
      <c r="P123" s="41">
        <v>500</v>
      </c>
      <c r="Q123" s="39"/>
    </row>
    <row r="124" spans="1:17">
      <c r="A124" s="13"/>
      <c r="B124" s="84"/>
      <c r="C124" s="64"/>
      <c r="D124" s="37"/>
      <c r="E124" s="39"/>
      <c r="F124" s="39"/>
      <c r="G124" s="64"/>
      <c r="H124" s="37"/>
      <c r="I124" s="39"/>
      <c r="J124" s="39"/>
      <c r="K124" s="64"/>
      <c r="L124" s="41"/>
      <c r="M124" s="39"/>
      <c r="N124" s="39"/>
      <c r="O124" s="64"/>
      <c r="P124" s="41"/>
      <c r="Q124" s="39"/>
    </row>
    <row r="125" spans="1:17">
      <c r="A125" s="13"/>
      <c r="B125" s="87" t="s">
        <v>511</v>
      </c>
      <c r="C125" s="34">
        <v>15836</v>
      </c>
      <c r="D125" s="34"/>
      <c r="E125" s="35"/>
      <c r="F125" s="35"/>
      <c r="G125" s="34">
        <v>16092</v>
      </c>
      <c r="H125" s="34"/>
      <c r="I125" s="35"/>
      <c r="J125" s="35"/>
      <c r="K125" s="49" t="s">
        <v>331</v>
      </c>
      <c r="L125" s="49"/>
      <c r="M125" s="35"/>
      <c r="N125" s="35"/>
      <c r="O125" s="49" t="s">
        <v>331</v>
      </c>
      <c r="P125" s="49"/>
      <c r="Q125" s="35"/>
    </row>
    <row r="126" spans="1:17">
      <c r="A126" s="13"/>
      <c r="B126" s="87"/>
      <c r="C126" s="34"/>
      <c r="D126" s="34"/>
      <c r="E126" s="35"/>
      <c r="F126" s="35"/>
      <c r="G126" s="34"/>
      <c r="H126" s="34"/>
      <c r="I126" s="35"/>
      <c r="J126" s="35"/>
      <c r="K126" s="49"/>
      <c r="L126" s="49"/>
      <c r="M126" s="35"/>
      <c r="N126" s="35"/>
      <c r="O126" s="49"/>
      <c r="P126" s="49"/>
      <c r="Q126" s="35"/>
    </row>
    <row r="127" spans="1:17">
      <c r="A127" s="13"/>
      <c r="B127" s="84" t="s">
        <v>512</v>
      </c>
      <c r="C127" s="37">
        <v>3607</v>
      </c>
      <c r="D127" s="37"/>
      <c r="E127" s="39"/>
      <c r="F127" s="39"/>
      <c r="G127" s="37">
        <v>3747</v>
      </c>
      <c r="H127" s="37"/>
      <c r="I127" s="39"/>
      <c r="J127" s="39"/>
      <c r="K127" s="41" t="s">
        <v>331</v>
      </c>
      <c r="L127" s="41"/>
      <c r="M127" s="39"/>
      <c r="N127" s="39"/>
      <c r="O127" s="41" t="s">
        <v>331</v>
      </c>
      <c r="P127" s="41"/>
      <c r="Q127" s="39"/>
    </row>
    <row r="128" spans="1:17" ht="15.75" thickBot="1">
      <c r="A128" s="13"/>
      <c r="B128" s="84"/>
      <c r="C128" s="38"/>
      <c r="D128" s="38"/>
      <c r="E128" s="40"/>
      <c r="F128" s="39"/>
      <c r="G128" s="38"/>
      <c r="H128" s="38"/>
      <c r="I128" s="40"/>
      <c r="J128" s="39"/>
      <c r="K128" s="42"/>
      <c r="L128" s="42"/>
      <c r="M128" s="40"/>
      <c r="N128" s="39"/>
      <c r="O128" s="42"/>
      <c r="P128" s="42"/>
      <c r="Q128" s="40"/>
    </row>
    <row r="129" spans="1:26">
      <c r="A129" s="13"/>
      <c r="B129" s="35"/>
      <c r="C129" s="74" t="s">
        <v>360</v>
      </c>
      <c r="D129" s="43">
        <v>39620</v>
      </c>
      <c r="E129" s="45"/>
      <c r="F129" s="35"/>
      <c r="G129" s="74" t="s">
        <v>360</v>
      </c>
      <c r="H129" s="43">
        <v>40586</v>
      </c>
      <c r="I129" s="45"/>
      <c r="J129" s="35"/>
      <c r="K129" s="74" t="s">
        <v>360</v>
      </c>
      <c r="L129" s="86">
        <v>500</v>
      </c>
      <c r="M129" s="45"/>
      <c r="N129" s="35"/>
      <c r="O129" s="74" t="s">
        <v>360</v>
      </c>
      <c r="P129" s="86">
        <v>500</v>
      </c>
      <c r="Q129" s="45"/>
    </row>
    <row r="130" spans="1:26" ht="15.75" thickBot="1">
      <c r="A130" s="13"/>
      <c r="B130" s="35"/>
      <c r="C130" s="75"/>
      <c r="D130" s="44"/>
      <c r="E130" s="46"/>
      <c r="F130" s="35"/>
      <c r="G130" s="75"/>
      <c r="H130" s="44"/>
      <c r="I130" s="46"/>
      <c r="J130" s="35"/>
      <c r="K130" s="75"/>
      <c r="L130" s="95"/>
      <c r="M130" s="46"/>
      <c r="N130" s="35"/>
      <c r="O130" s="75"/>
      <c r="P130" s="95"/>
      <c r="Q130" s="46"/>
    </row>
    <row r="131" spans="1:26" ht="15.75" thickTop="1">
      <c r="A131" s="13" t="s">
        <v>1298</v>
      </c>
      <c r="B131" s="99" t="s">
        <v>513</v>
      </c>
      <c r="C131" s="99"/>
      <c r="D131" s="99"/>
      <c r="E131" s="99"/>
      <c r="F131" s="99"/>
      <c r="G131" s="99"/>
      <c r="H131" s="99"/>
      <c r="I131" s="99"/>
      <c r="J131" s="99"/>
      <c r="K131" s="99"/>
      <c r="L131" s="99"/>
      <c r="M131" s="99"/>
      <c r="N131" s="99"/>
      <c r="O131" s="99"/>
      <c r="P131" s="99"/>
      <c r="Q131" s="99"/>
      <c r="R131" s="99"/>
      <c r="S131" s="99"/>
      <c r="T131" s="99"/>
      <c r="U131" s="99"/>
      <c r="V131" s="99"/>
      <c r="W131" s="99"/>
      <c r="X131" s="99"/>
      <c r="Y131" s="99"/>
      <c r="Z131" s="99"/>
    </row>
    <row r="132" spans="1:26">
      <c r="A132" s="13"/>
      <c r="B132" s="29"/>
      <c r="C132" s="29"/>
      <c r="D132" s="29"/>
      <c r="E132" s="29"/>
      <c r="F132" s="29"/>
      <c r="G132" s="29"/>
      <c r="H132" s="29"/>
      <c r="I132" s="29"/>
      <c r="J132" s="29"/>
      <c r="K132" s="29"/>
      <c r="L132" s="29"/>
      <c r="M132" s="29"/>
      <c r="N132" s="29"/>
    </row>
    <row r="133" spans="1:26">
      <c r="A133" s="13"/>
      <c r="B133" s="14"/>
      <c r="C133" s="14"/>
      <c r="D133" s="14"/>
      <c r="E133" s="14"/>
      <c r="F133" s="14"/>
      <c r="G133" s="14"/>
      <c r="H133" s="14"/>
      <c r="I133" s="14"/>
      <c r="J133" s="14"/>
      <c r="K133" s="14"/>
      <c r="L133" s="14"/>
      <c r="M133" s="14"/>
      <c r="N133" s="14"/>
    </row>
    <row r="134" spans="1:26" ht="15.75" thickBot="1">
      <c r="A134" s="13"/>
      <c r="B134" s="15"/>
      <c r="C134" s="15"/>
      <c r="D134" s="30" t="s">
        <v>328</v>
      </c>
      <c r="E134" s="30"/>
      <c r="F134" s="30"/>
      <c r="G134" s="30"/>
      <c r="H134" s="30"/>
      <c r="I134" s="30"/>
      <c r="J134" s="30"/>
      <c r="K134" s="30"/>
      <c r="L134" s="30"/>
      <c r="M134" s="30"/>
      <c r="N134" s="30"/>
    </row>
    <row r="135" spans="1:26" ht="15.75" thickBot="1">
      <c r="A135" s="13"/>
      <c r="B135" s="15"/>
      <c r="C135" s="15"/>
      <c r="D135" s="60">
        <v>2014</v>
      </c>
      <c r="E135" s="60"/>
      <c r="F135" s="60"/>
      <c r="G135" s="15"/>
      <c r="H135" s="60">
        <v>2013</v>
      </c>
      <c r="I135" s="60"/>
      <c r="J135" s="60"/>
      <c r="K135" s="15"/>
      <c r="L135" s="60">
        <v>2012</v>
      </c>
      <c r="M135" s="60"/>
      <c r="N135" s="60"/>
    </row>
    <row r="136" spans="1:26">
      <c r="A136" s="13"/>
      <c r="B136" s="15"/>
      <c r="C136" s="15"/>
      <c r="D136" s="32"/>
      <c r="E136" s="32"/>
      <c r="F136" s="32"/>
      <c r="G136" s="15"/>
      <c r="H136" s="32"/>
      <c r="I136" s="32"/>
      <c r="J136" s="32"/>
      <c r="K136" s="15"/>
      <c r="L136" s="32"/>
      <c r="M136" s="32"/>
      <c r="N136" s="32"/>
    </row>
    <row r="137" spans="1:26">
      <c r="A137" s="13"/>
      <c r="B137" s="73" t="s">
        <v>514</v>
      </c>
      <c r="C137" s="35"/>
      <c r="D137" s="48" t="s">
        <v>360</v>
      </c>
      <c r="E137" s="49">
        <v>453</v>
      </c>
      <c r="F137" s="35"/>
      <c r="G137" s="35"/>
      <c r="H137" s="48" t="s">
        <v>360</v>
      </c>
      <c r="I137" s="34">
        <v>1250</v>
      </c>
      <c r="J137" s="35"/>
      <c r="K137" s="35"/>
      <c r="L137" s="48" t="s">
        <v>360</v>
      </c>
      <c r="M137" s="34">
        <v>1335</v>
      </c>
      <c r="N137" s="35"/>
    </row>
    <row r="138" spans="1:26">
      <c r="A138" s="13"/>
      <c r="B138" s="73"/>
      <c r="C138" s="35"/>
      <c r="D138" s="48"/>
      <c r="E138" s="49"/>
      <c r="F138" s="35"/>
      <c r="G138" s="35"/>
      <c r="H138" s="48"/>
      <c r="I138" s="34"/>
      <c r="J138" s="35"/>
      <c r="K138" s="35"/>
      <c r="L138" s="48"/>
      <c r="M138" s="34"/>
      <c r="N138" s="35"/>
    </row>
    <row r="139" spans="1:26" ht="27" thickBot="1">
      <c r="A139" s="13"/>
      <c r="B139" s="28" t="s">
        <v>515</v>
      </c>
      <c r="C139" s="15"/>
      <c r="D139" s="42" t="s">
        <v>516</v>
      </c>
      <c r="E139" s="42"/>
      <c r="F139" s="59" t="s">
        <v>383</v>
      </c>
      <c r="G139" s="15"/>
      <c r="H139" s="42" t="s">
        <v>517</v>
      </c>
      <c r="I139" s="42"/>
      <c r="J139" s="59" t="s">
        <v>383</v>
      </c>
      <c r="K139" s="15"/>
      <c r="L139" s="42" t="s">
        <v>518</v>
      </c>
      <c r="M139" s="42"/>
      <c r="N139" s="59" t="s">
        <v>383</v>
      </c>
    </row>
    <row r="140" spans="1:26">
      <c r="A140" s="13"/>
      <c r="B140" s="33" t="s">
        <v>519</v>
      </c>
      <c r="C140" s="35"/>
      <c r="D140" s="74" t="s">
        <v>360</v>
      </c>
      <c r="E140" s="86">
        <v>126</v>
      </c>
      <c r="F140" s="45"/>
      <c r="G140" s="35"/>
      <c r="H140" s="74" t="s">
        <v>360</v>
      </c>
      <c r="I140" s="43">
        <v>1215</v>
      </c>
      <c r="J140" s="45"/>
      <c r="K140" s="35"/>
      <c r="L140" s="74" t="s">
        <v>360</v>
      </c>
      <c r="M140" s="43">
        <v>1251</v>
      </c>
      <c r="N140" s="45"/>
    </row>
    <row r="141" spans="1:26" ht="15.75" thickBot="1">
      <c r="A141" s="13"/>
      <c r="B141" s="33"/>
      <c r="C141" s="35"/>
      <c r="D141" s="75"/>
      <c r="E141" s="95"/>
      <c r="F141" s="46"/>
      <c r="G141" s="35"/>
      <c r="H141" s="75"/>
      <c r="I141" s="44"/>
      <c r="J141" s="46"/>
      <c r="K141" s="35"/>
      <c r="L141" s="75"/>
      <c r="M141" s="44"/>
      <c r="N141" s="46"/>
    </row>
    <row r="142" spans="1:26" ht="15.75" thickTop="1"/>
  </sheetData>
  <mergeCells count="891">
    <mergeCell ref="A103:A130"/>
    <mergeCell ref="B103:Z103"/>
    <mergeCell ref="A131:A141"/>
    <mergeCell ref="B131:Z131"/>
    <mergeCell ref="N140:N141"/>
    <mergeCell ref="A1:A2"/>
    <mergeCell ref="B1:Z1"/>
    <mergeCell ref="B2:Z2"/>
    <mergeCell ref="B3:Z3"/>
    <mergeCell ref="A4:A67"/>
    <mergeCell ref="B4:Z4"/>
    <mergeCell ref="B37:Z37"/>
    <mergeCell ref="A68:A102"/>
    <mergeCell ref="B68:Z68"/>
    <mergeCell ref="H140:H141"/>
    <mergeCell ref="I140:I141"/>
    <mergeCell ref="J140:J141"/>
    <mergeCell ref="K140:K141"/>
    <mergeCell ref="L140:L141"/>
    <mergeCell ref="M140:M141"/>
    <mergeCell ref="N137:N138"/>
    <mergeCell ref="D139:E139"/>
    <mergeCell ref="H139:I139"/>
    <mergeCell ref="L139:M139"/>
    <mergeCell ref="B140:B141"/>
    <mergeCell ref="C140:C141"/>
    <mergeCell ref="D140:D141"/>
    <mergeCell ref="E140:E141"/>
    <mergeCell ref="F140:F141"/>
    <mergeCell ref="G140:G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J135"/>
    <mergeCell ref="L135:N135"/>
    <mergeCell ref="D136:F136"/>
    <mergeCell ref="H136:J136"/>
    <mergeCell ref="L136:N136"/>
    <mergeCell ref="N129:N130"/>
    <mergeCell ref="O129:O130"/>
    <mergeCell ref="P129:P130"/>
    <mergeCell ref="Q129:Q130"/>
    <mergeCell ref="B132:N132"/>
    <mergeCell ref="D134:N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M107"/>
    <mergeCell ref="K108:M108"/>
    <mergeCell ref="N107:N108"/>
    <mergeCell ref="O107:Q107"/>
    <mergeCell ref="O108:Q108"/>
    <mergeCell ref="Z101:Z102"/>
    <mergeCell ref="B104:Q104"/>
    <mergeCell ref="C106:I106"/>
    <mergeCell ref="K106:Q106"/>
    <mergeCell ref="B107:B108"/>
    <mergeCell ref="C107:E107"/>
    <mergeCell ref="C108:E108"/>
    <mergeCell ref="F107:F108"/>
    <mergeCell ref="G107:I107"/>
    <mergeCell ref="G108:I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D91:F91"/>
    <mergeCell ref="H91:J91"/>
    <mergeCell ref="L91:N91"/>
    <mergeCell ref="P91:R91"/>
    <mergeCell ref="T91:V91"/>
    <mergeCell ref="X91:Z91"/>
    <mergeCell ref="Z88:Z89"/>
    <mergeCell ref="D90:F90"/>
    <mergeCell ref="H90:J90"/>
    <mergeCell ref="L90:N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S72:S73"/>
    <mergeCell ref="T72:V72"/>
    <mergeCell ref="T73:V73"/>
    <mergeCell ref="W72:W73"/>
    <mergeCell ref="X72:Z72"/>
    <mergeCell ref="X73:Z73"/>
    <mergeCell ref="K72:K73"/>
    <mergeCell ref="L72:N72"/>
    <mergeCell ref="L73:N73"/>
    <mergeCell ref="O72:O73"/>
    <mergeCell ref="P72:R72"/>
    <mergeCell ref="P73:R73"/>
    <mergeCell ref="D71:J71"/>
    <mergeCell ref="L71:R71"/>
    <mergeCell ref="T71:Z71"/>
    <mergeCell ref="B72:B73"/>
    <mergeCell ref="C72:C73"/>
    <mergeCell ref="D72:F72"/>
    <mergeCell ref="D73:F73"/>
    <mergeCell ref="G72:G73"/>
    <mergeCell ref="H72:J72"/>
    <mergeCell ref="H73:J73"/>
    <mergeCell ref="N66:N67"/>
    <mergeCell ref="O66:O67"/>
    <mergeCell ref="P66:P67"/>
    <mergeCell ref="Q66:Q67"/>
    <mergeCell ref="R66:R67"/>
    <mergeCell ref="B69:Z69"/>
    <mergeCell ref="H66:H67"/>
    <mergeCell ref="I66:I67"/>
    <mergeCell ref="J66:J67"/>
    <mergeCell ref="K66:K67"/>
    <mergeCell ref="L66:L67"/>
    <mergeCell ref="M66:M67"/>
    <mergeCell ref="B66:B67"/>
    <mergeCell ref="C66:C67"/>
    <mergeCell ref="D66:D67"/>
    <mergeCell ref="E66:E67"/>
    <mergeCell ref="F66:F67"/>
    <mergeCell ref="G66:G67"/>
    <mergeCell ref="D64:F64"/>
    <mergeCell ref="H64:J64"/>
    <mergeCell ref="L64:N64"/>
    <mergeCell ref="P64:R64"/>
    <mergeCell ref="D65:F65"/>
    <mergeCell ref="H65:J65"/>
    <mergeCell ref="L65:N65"/>
    <mergeCell ref="P65:R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K41:K43"/>
    <mergeCell ref="L41:N41"/>
    <mergeCell ref="L42:N42"/>
    <mergeCell ref="L43:N43"/>
    <mergeCell ref="O41:O43"/>
    <mergeCell ref="P41:R41"/>
    <mergeCell ref="P42:R42"/>
    <mergeCell ref="P43:R43"/>
    <mergeCell ref="D40:R40"/>
    <mergeCell ref="B41:B43"/>
    <mergeCell ref="C41:C43"/>
    <mergeCell ref="D41:F41"/>
    <mergeCell ref="D42:F42"/>
    <mergeCell ref="D43:F43"/>
    <mergeCell ref="G41:G43"/>
    <mergeCell ref="H41:J41"/>
    <mergeCell ref="H42:J42"/>
    <mergeCell ref="H43:J43"/>
    <mergeCell ref="N35:N36"/>
    <mergeCell ref="O35:O36"/>
    <mergeCell ref="P35:P36"/>
    <mergeCell ref="Q35:Q36"/>
    <mergeCell ref="R35:R36"/>
    <mergeCell ref="B38:R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P8:R8"/>
    <mergeCell ref="P9:R9"/>
    <mergeCell ref="P10:R10"/>
    <mergeCell ref="B11:B12"/>
    <mergeCell ref="C11:C12"/>
    <mergeCell ref="D11:E12"/>
    <mergeCell ref="F11:F12"/>
    <mergeCell ref="G11:G12"/>
    <mergeCell ref="H11:I12"/>
    <mergeCell ref="J11:J12"/>
    <mergeCell ref="H10:J10"/>
    <mergeCell ref="K8:K10"/>
    <mergeCell ref="L8:N8"/>
    <mergeCell ref="L9:N9"/>
    <mergeCell ref="L10:N10"/>
    <mergeCell ref="O8:O10"/>
    <mergeCell ref="B5:R5"/>
    <mergeCell ref="D7:R7"/>
    <mergeCell ref="B8:B10"/>
    <mergeCell ref="C8:C10"/>
    <mergeCell ref="D8:F8"/>
    <mergeCell ref="D9:F9"/>
    <mergeCell ref="D10:F10"/>
    <mergeCell ref="G8:G10"/>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9"/>
  <sheetViews>
    <sheetView showGridLines="0" workbookViewId="0"/>
  </sheetViews>
  <sheetFormatPr defaultRowHeight="15"/>
  <cols>
    <col min="1" max="2" width="36.5703125" bestFit="1" customWidth="1"/>
    <col min="3" max="3" width="4" customWidth="1"/>
    <col min="4" max="5" width="19.28515625" customWidth="1"/>
    <col min="6" max="6" width="1.85546875" customWidth="1"/>
    <col min="7" max="7" width="6.5703125" customWidth="1"/>
    <col min="8" max="8" width="16.7109375" customWidth="1"/>
    <col min="9" max="9" width="20.140625" customWidth="1"/>
    <col min="10" max="10" width="2.42578125" customWidth="1"/>
    <col min="11" max="11" width="7.140625" customWidth="1"/>
    <col min="12" max="12" width="8.5703125" customWidth="1"/>
    <col min="13" max="13" width="7.85546875" customWidth="1"/>
    <col min="14" max="14" width="2.28515625" customWidth="1"/>
    <col min="15" max="15" width="5.42578125" customWidth="1"/>
    <col min="16" max="16" width="11.42578125" customWidth="1"/>
    <col min="17" max="17" width="26.28515625" customWidth="1"/>
    <col min="18" max="18" width="1.85546875" customWidth="1"/>
    <col min="19" max="19" width="2.28515625" customWidth="1"/>
    <col min="20" max="20" width="8.140625" customWidth="1"/>
    <col min="21" max="21" width="11.28515625" customWidth="1"/>
    <col min="22" max="22" width="1.85546875" customWidth="1"/>
    <col min="23" max="23" width="2.28515625" customWidth="1"/>
    <col min="24" max="24" width="3.42578125" customWidth="1"/>
    <col min="25" max="25" width="7.85546875" customWidth="1"/>
    <col min="26" max="26" width="1.85546875" customWidth="1"/>
    <col min="27" max="27" width="10.85546875" customWidth="1"/>
    <col min="28" max="28" width="2.28515625" customWidth="1"/>
    <col min="29" max="29" width="7.7109375" customWidth="1"/>
    <col min="30" max="30" width="2" customWidth="1"/>
    <col min="31" max="31" width="10.85546875" customWidth="1"/>
    <col min="32" max="32" width="2.140625" customWidth="1"/>
    <col min="33" max="33" width="9.42578125" customWidth="1"/>
    <col min="34" max="34" width="1.85546875" customWidth="1"/>
  </cols>
  <sheetData>
    <row r="1" spans="1:34" ht="15" customHeight="1">
      <c r="A1" s="8" t="s">
        <v>1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2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c r="A4" s="13" t="s">
        <v>1300</v>
      </c>
      <c r="B4" s="54" t="s">
        <v>522</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29"/>
      <c r="C5" s="29"/>
      <c r="D5" s="29"/>
      <c r="E5" s="29"/>
      <c r="F5" s="29"/>
      <c r="G5" s="29"/>
      <c r="H5" s="29"/>
      <c r="I5" s="29"/>
      <c r="J5" s="29"/>
    </row>
    <row r="6" spans="1:34">
      <c r="A6" s="13"/>
      <c r="B6" s="14"/>
      <c r="C6" s="14"/>
      <c r="D6" s="14"/>
      <c r="E6" s="14"/>
      <c r="F6" s="14"/>
      <c r="G6" s="14"/>
      <c r="H6" s="14"/>
      <c r="I6" s="14"/>
      <c r="J6" s="14"/>
    </row>
    <row r="7" spans="1:34">
      <c r="A7" s="13"/>
      <c r="B7" s="50"/>
      <c r="C7" s="39"/>
      <c r="D7" s="79" t="s">
        <v>523</v>
      </c>
      <c r="E7" s="79"/>
      <c r="F7" s="79"/>
      <c r="G7" s="39"/>
      <c r="H7" s="79" t="s">
        <v>499</v>
      </c>
      <c r="I7" s="79"/>
      <c r="J7" s="79"/>
    </row>
    <row r="8" spans="1:34" ht="15.75" thickBot="1">
      <c r="A8" s="13"/>
      <c r="B8" s="50"/>
      <c r="C8" s="39"/>
      <c r="D8" s="30">
        <v>2014</v>
      </c>
      <c r="E8" s="30"/>
      <c r="F8" s="30"/>
      <c r="G8" s="39"/>
      <c r="H8" s="30"/>
      <c r="I8" s="30"/>
      <c r="J8" s="30"/>
    </row>
    <row r="9" spans="1:34">
      <c r="A9" s="13"/>
      <c r="B9" s="27" t="s">
        <v>524</v>
      </c>
      <c r="C9" s="23"/>
      <c r="D9" s="45"/>
      <c r="E9" s="45"/>
      <c r="F9" s="45"/>
      <c r="G9" s="23"/>
      <c r="H9" s="45"/>
      <c r="I9" s="45"/>
      <c r="J9" s="45"/>
    </row>
    <row r="10" spans="1:34">
      <c r="A10" s="13"/>
      <c r="B10" s="84" t="s">
        <v>525</v>
      </c>
      <c r="C10" s="39"/>
      <c r="D10" s="64" t="s">
        <v>360</v>
      </c>
      <c r="E10" s="37">
        <v>1355536</v>
      </c>
      <c r="F10" s="39"/>
      <c r="G10" s="39"/>
      <c r="H10" s="64" t="s">
        <v>360</v>
      </c>
      <c r="I10" s="37">
        <v>670293</v>
      </c>
      <c r="J10" s="39"/>
    </row>
    <row r="11" spans="1:34">
      <c r="A11" s="13"/>
      <c r="B11" s="84"/>
      <c r="C11" s="39"/>
      <c r="D11" s="64"/>
      <c r="E11" s="37"/>
      <c r="F11" s="39"/>
      <c r="G11" s="39"/>
      <c r="H11" s="64"/>
      <c r="I11" s="37"/>
      <c r="J11" s="39"/>
    </row>
    <row r="12" spans="1:34">
      <c r="A12" s="13"/>
      <c r="B12" s="87" t="s">
        <v>526</v>
      </c>
      <c r="C12" s="35"/>
      <c r="D12" s="34">
        <v>468848</v>
      </c>
      <c r="E12" s="34"/>
      <c r="F12" s="35"/>
      <c r="G12" s="35"/>
      <c r="H12" s="34">
        <v>230614</v>
      </c>
      <c r="I12" s="34"/>
      <c r="J12" s="35"/>
    </row>
    <row r="13" spans="1:34">
      <c r="A13" s="13"/>
      <c r="B13" s="87"/>
      <c r="C13" s="35"/>
      <c r="D13" s="34"/>
      <c r="E13" s="34"/>
      <c r="F13" s="35"/>
      <c r="G13" s="35"/>
      <c r="H13" s="34"/>
      <c r="I13" s="34"/>
      <c r="J13" s="35"/>
    </row>
    <row r="14" spans="1:34">
      <c r="A14" s="13"/>
      <c r="B14" s="84" t="s">
        <v>527</v>
      </c>
      <c r="C14" s="39"/>
      <c r="D14" s="37">
        <v>370807</v>
      </c>
      <c r="E14" s="37"/>
      <c r="F14" s="39"/>
      <c r="G14" s="39"/>
      <c r="H14" s="37">
        <v>175794</v>
      </c>
      <c r="I14" s="37"/>
      <c r="J14" s="39"/>
    </row>
    <row r="15" spans="1:34">
      <c r="A15" s="13"/>
      <c r="B15" s="84"/>
      <c r="C15" s="39"/>
      <c r="D15" s="37"/>
      <c r="E15" s="37"/>
      <c r="F15" s="39"/>
      <c r="G15" s="39"/>
      <c r="H15" s="37"/>
      <c r="I15" s="37"/>
      <c r="J15" s="39"/>
    </row>
    <row r="16" spans="1:34">
      <c r="A16" s="13"/>
      <c r="B16" s="27" t="s">
        <v>528</v>
      </c>
      <c r="C16" s="23"/>
      <c r="D16" s="35"/>
      <c r="E16" s="35"/>
      <c r="F16" s="35"/>
      <c r="G16" s="23"/>
      <c r="H16" s="35"/>
      <c r="I16" s="35"/>
      <c r="J16" s="35"/>
    </row>
    <row r="17" spans="1:10">
      <c r="A17" s="13"/>
      <c r="B17" s="84" t="s">
        <v>529</v>
      </c>
      <c r="C17" s="39"/>
      <c r="D17" s="37">
        <v>360249</v>
      </c>
      <c r="E17" s="37"/>
      <c r="F17" s="39"/>
      <c r="G17" s="39"/>
      <c r="H17" s="37">
        <v>191378</v>
      </c>
      <c r="I17" s="37"/>
      <c r="J17" s="39"/>
    </row>
    <row r="18" spans="1:10">
      <c r="A18" s="13"/>
      <c r="B18" s="84"/>
      <c r="C18" s="39"/>
      <c r="D18" s="37"/>
      <c r="E18" s="37"/>
      <c r="F18" s="39"/>
      <c r="G18" s="39"/>
      <c r="H18" s="37"/>
      <c r="I18" s="37"/>
      <c r="J18" s="39"/>
    </row>
    <row r="19" spans="1:10">
      <c r="A19" s="13"/>
      <c r="B19" s="87" t="s">
        <v>527</v>
      </c>
      <c r="C19" s="35"/>
      <c r="D19" s="34">
        <v>30061</v>
      </c>
      <c r="E19" s="34"/>
      <c r="F19" s="35"/>
      <c r="G19" s="35"/>
      <c r="H19" s="34">
        <v>22520</v>
      </c>
      <c r="I19" s="34"/>
      <c r="J19" s="35"/>
    </row>
    <row r="20" spans="1:10">
      <c r="A20" s="13"/>
      <c r="B20" s="87"/>
      <c r="C20" s="35"/>
      <c r="D20" s="34"/>
      <c r="E20" s="34"/>
      <c r="F20" s="35"/>
      <c r="G20" s="35"/>
      <c r="H20" s="34"/>
      <c r="I20" s="34"/>
      <c r="J20" s="35"/>
    </row>
    <row r="21" spans="1:10">
      <c r="A21" s="13"/>
      <c r="B21" s="84" t="s">
        <v>530</v>
      </c>
      <c r="C21" s="39"/>
      <c r="D21" s="37">
        <v>276662</v>
      </c>
      <c r="E21" s="37"/>
      <c r="F21" s="39"/>
      <c r="G21" s="39"/>
      <c r="H21" s="37">
        <v>94390</v>
      </c>
      <c r="I21" s="37"/>
      <c r="J21" s="39"/>
    </row>
    <row r="22" spans="1:10">
      <c r="A22" s="13"/>
      <c r="B22" s="84"/>
      <c r="C22" s="39"/>
      <c r="D22" s="37"/>
      <c r="E22" s="37"/>
      <c r="F22" s="39"/>
      <c r="G22" s="39"/>
      <c r="H22" s="37"/>
      <c r="I22" s="37"/>
      <c r="J22" s="39"/>
    </row>
    <row r="23" spans="1:10">
      <c r="A23" s="13"/>
      <c r="B23" s="87" t="s">
        <v>531</v>
      </c>
      <c r="C23" s="35"/>
      <c r="D23" s="34">
        <v>36874</v>
      </c>
      <c r="E23" s="34"/>
      <c r="F23" s="35"/>
      <c r="G23" s="35"/>
      <c r="H23" s="34">
        <v>8332</v>
      </c>
      <c r="I23" s="34"/>
      <c r="J23" s="35"/>
    </row>
    <row r="24" spans="1:10" ht="15.75" thickBot="1">
      <c r="A24" s="13"/>
      <c r="B24" s="87"/>
      <c r="C24" s="35"/>
      <c r="D24" s="61"/>
      <c r="E24" s="61"/>
      <c r="F24" s="62"/>
      <c r="G24" s="35"/>
      <c r="H24" s="61"/>
      <c r="I24" s="61"/>
      <c r="J24" s="62"/>
    </row>
    <row r="25" spans="1:10">
      <c r="A25" s="13"/>
      <c r="B25" s="64" t="s">
        <v>532</v>
      </c>
      <c r="C25" s="39"/>
      <c r="D25" s="65">
        <v>2899037</v>
      </c>
      <c r="E25" s="65"/>
      <c r="F25" s="32"/>
      <c r="G25" s="39"/>
      <c r="H25" s="65">
        <v>1393321</v>
      </c>
      <c r="I25" s="65"/>
      <c r="J25" s="32"/>
    </row>
    <row r="26" spans="1:10">
      <c r="A26" s="13"/>
      <c r="B26" s="64"/>
      <c r="C26" s="39"/>
      <c r="D26" s="37"/>
      <c r="E26" s="37"/>
      <c r="F26" s="39"/>
      <c r="G26" s="39"/>
      <c r="H26" s="37"/>
      <c r="I26" s="37"/>
      <c r="J26" s="39"/>
    </row>
    <row r="27" spans="1:10">
      <c r="A27" s="13"/>
      <c r="B27" s="48" t="s">
        <v>533</v>
      </c>
      <c r="C27" s="35"/>
      <c r="D27" s="49"/>
      <c r="E27" s="49"/>
      <c r="F27" s="35"/>
      <c r="G27" s="35"/>
      <c r="H27" s="49"/>
      <c r="I27" s="49"/>
      <c r="J27" s="35"/>
    </row>
    <row r="28" spans="1:10">
      <c r="A28" s="13"/>
      <c r="B28" s="48"/>
      <c r="C28" s="35"/>
      <c r="D28" s="49"/>
      <c r="E28" s="49"/>
      <c r="F28" s="35"/>
      <c r="G28" s="35"/>
      <c r="H28" s="49"/>
      <c r="I28" s="49"/>
      <c r="J28" s="35"/>
    </row>
    <row r="29" spans="1:10">
      <c r="A29" s="13"/>
      <c r="B29" s="77" t="s">
        <v>534</v>
      </c>
      <c r="C29" s="15"/>
      <c r="D29" s="41" t="s">
        <v>535</v>
      </c>
      <c r="E29" s="41"/>
      <c r="F29" s="59" t="s">
        <v>383</v>
      </c>
      <c r="G29" s="15"/>
      <c r="H29" s="41" t="s">
        <v>536</v>
      </c>
      <c r="I29" s="41"/>
      <c r="J29" s="59" t="s">
        <v>383</v>
      </c>
    </row>
    <row r="30" spans="1:10" ht="15.75" thickBot="1">
      <c r="A30" s="13"/>
      <c r="B30" s="78" t="s">
        <v>39</v>
      </c>
      <c r="C30" s="23"/>
      <c r="D30" s="63" t="s">
        <v>537</v>
      </c>
      <c r="E30" s="63"/>
      <c r="F30" s="100" t="s">
        <v>383</v>
      </c>
      <c r="G30" s="23"/>
      <c r="H30" s="63" t="s">
        <v>538</v>
      </c>
      <c r="I30" s="63"/>
      <c r="J30" s="100" t="s">
        <v>383</v>
      </c>
    </row>
    <row r="31" spans="1:10">
      <c r="A31" s="13"/>
      <c r="B31" s="64" t="s">
        <v>40</v>
      </c>
      <c r="C31" s="39"/>
      <c r="D31" s="70" t="s">
        <v>360</v>
      </c>
      <c r="E31" s="65">
        <v>2890449</v>
      </c>
      <c r="F31" s="32"/>
      <c r="G31" s="39"/>
      <c r="H31" s="70" t="s">
        <v>360</v>
      </c>
      <c r="I31" s="65">
        <v>1385790</v>
      </c>
      <c r="J31" s="32"/>
    </row>
    <row r="32" spans="1:10" ht="15.75" thickBot="1">
      <c r="A32" s="13"/>
      <c r="B32" s="64"/>
      <c r="C32" s="39"/>
      <c r="D32" s="71"/>
      <c r="E32" s="67"/>
      <c r="F32" s="68"/>
      <c r="G32" s="39"/>
      <c r="H32" s="71"/>
      <c r="I32" s="67"/>
      <c r="J32" s="68"/>
    </row>
    <row r="33" spans="1:34" ht="15.75" thickTop="1">
      <c r="A33" s="13" t="s">
        <v>1301</v>
      </c>
      <c r="B33" s="54" t="s">
        <v>1302</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row>
    <row r="34" spans="1:34">
      <c r="A34" s="13"/>
      <c r="B34" s="29"/>
      <c r="C34" s="29"/>
      <c r="D34" s="29"/>
      <c r="E34" s="29"/>
      <c r="F34" s="29"/>
      <c r="G34" s="29"/>
      <c r="H34" s="29"/>
      <c r="I34" s="29"/>
      <c r="J34" s="29"/>
      <c r="K34" s="29"/>
      <c r="L34" s="29"/>
      <c r="M34" s="29"/>
      <c r="N34" s="29"/>
    </row>
    <row r="35" spans="1:34">
      <c r="A35" s="13"/>
      <c r="B35" s="14"/>
      <c r="C35" s="14"/>
      <c r="D35" s="14"/>
      <c r="E35" s="14"/>
      <c r="F35" s="14"/>
      <c r="G35" s="14"/>
      <c r="H35" s="14"/>
      <c r="I35" s="14"/>
      <c r="J35" s="14"/>
      <c r="K35" s="14"/>
      <c r="L35" s="14"/>
      <c r="M35" s="14"/>
      <c r="N35" s="14"/>
    </row>
    <row r="36" spans="1:34" ht="15.75" thickBot="1">
      <c r="A36" s="13"/>
      <c r="B36" s="15"/>
      <c r="C36" s="15"/>
      <c r="D36" s="30" t="s">
        <v>328</v>
      </c>
      <c r="E36" s="30"/>
      <c r="F36" s="30"/>
      <c r="G36" s="30"/>
      <c r="H36" s="30"/>
      <c r="I36" s="30"/>
      <c r="J36" s="30"/>
      <c r="K36" s="30"/>
      <c r="L36" s="30"/>
      <c r="M36" s="30"/>
      <c r="N36" s="30"/>
    </row>
    <row r="37" spans="1:34" ht="15.75" thickBot="1">
      <c r="A37" s="13"/>
      <c r="B37" s="15"/>
      <c r="C37" s="15"/>
      <c r="D37" s="60">
        <v>2014</v>
      </c>
      <c r="E37" s="60"/>
      <c r="F37" s="60"/>
      <c r="G37" s="15"/>
      <c r="H37" s="60">
        <v>2013</v>
      </c>
      <c r="I37" s="60"/>
      <c r="J37" s="60"/>
      <c r="K37" s="15"/>
      <c r="L37" s="60">
        <v>2012</v>
      </c>
      <c r="M37" s="60"/>
      <c r="N37" s="60"/>
    </row>
    <row r="38" spans="1:34">
      <c r="A38" s="13"/>
      <c r="B38" s="15"/>
      <c r="C38" s="15"/>
      <c r="D38" s="32"/>
      <c r="E38" s="32"/>
      <c r="F38" s="32"/>
      <c r="G38" s="15"/>
      <c r="H38" s="32"/>
      <c r="I38" s="32"/>
      <c r="J38" s="32"/>
      <c r="K38" s="15"/>
      <c r="L38" s="32"/>
      <c r="M38" s="32"/>
      <c r="N38" s="32"/>
    </row>
    <row r="39" spans="1:34">
      <c r="A39" s="13"/>
      <c r="B39" s="64" t="s">
        <v>542</v>
      </c>
      <c r="C39" s="39"/>
      <c r="D39" s="64" t="s">
        <v>360</v>
      </c>
      <c r="E39" s="37">
        <v>26437</v>
      </c>
      <c r="F39" s="39"/>
      <c r="G39" s="39"/>
      <c r="H39" s="64" t="s">
        <v>360</v>
      </c>
      <c r="I39" s="37">
        <v>29999</v>
      </c>
      <c r="J39" s="39"/>
      <c r="K39" s="39"/>
      <c r="L39" s="64" t="s">
        <v>360</v>
      </c>
      <c r="M39" s="37">
        <v>30910</v>
      </c>
      <c r="N39" s="39"/>
    </row>
    <row r="40" spans="1:34">
      <c r="A40" s="13"/>
      <c r="B40" s="64"/>
      <c r="C40" s="39"/>
      <c r="D40" s="64"/>
      <c r="E40" s="37"/>
      <c r="F40" s="39"/>
      <c r="G40" s="39"/>
      <c r="H40" s="64"/>
      <c r="I40" s="37"/>
      <c r="J40" s="39"/>
      <c r="K40" s="39"/>
      <c r="L40" s="64"/>
      <c r="M40" s="37"/>
      <c r="N40" s="39"/>
    </row>
    <row r="41" spans="1:34">
      <c r="A41" s="13"/>
      <c r="B41" s="87" t="s">
        <v>543</v>
      </c>
      <c r="C41" s="35"/>
      <c r="D41" s="34">
        <v>5850</v>
      </c>
      <c r="E41" s="34"/>
      <c r="F41" s="35"/>
      <c r="G41" s="35"/>
      <c r="H41" s="34">
        <v>1232</v>
      </c>
      <c r="I41" s="34"/>
      <c r="J41" s="35"/>
      <c r="K41" s="35"/>
      <c r="L41" s="49" t="s">
        <v>331</v>
      </c>
      <c r="M41" s="49"/>
      <c r="N41" s="35"/>
    </row>
    <row r="42" spans="1:34">
      <c r="A42" s="13"/>
      <c r="B42" s="87"/>
      <c r="C42" s="35"/>
      <c r="D42" s="34"/>
      <c r="E42" s="34"/>
      <c r="F42" s="35"/>
      <c r="G42" s="35"/>
      <c r="H42" s="34"/>
      <c r="I42" s="34"/>
      <c r="J42" s="35"/>
      <c r="K42" s="35"/>
      <c r="L42" s="49"/>
      <c r="M42" s="49"/>
      <c r="N42" s="35"/>
    </row>
    <row r="43" spans="1:34">
      <c r="A43" s="13"/>
      <c r="B43" s="84" t="s">
        <v>544</v>
      </c>
      <c r="C43" s="39"/>
      <c r="D43" s="41" t="s">
        <v>545</v>
      </c>
      <c r="E43" s="41"/>
      <c r="F43" s="64" t="s">
        <v>383</v>
      </c>
      <c r="G43" s="39"/>
      <c r="H43" s="41" t="s">
        <v>546</v>
      </c>
      <c r="I43" s="41"/>
      <c r="J43" s="64" t="s">
        <v>383</v>
      </c>
      <c r="K43" s="39"/>
      <c r="L43" s="41" t="s">
        <v>331</v>
      </c>
      <c r="M43" s="41"/>
      <c r="N43" s="39"/>
    </row>
    <row r="44" spans="1:34">
      <c r="A44" s="13"/>
      <c r="B44" s="84"/>
      <c r="C44" s="39"/>
      <c r="D44" s="41"/>
      <c r="E44" s="41"/>
      <c r="F44" s="64"/>
      <c r="G44" s="39"/>
      <c r="H44" s="41"/>
      <c r="I44" s="41"/>
      <c r="J44" s="64"/>
      <c r="K44" s="39"/>
      <c r="L44" s="41"/>
      <c r="M44" s="41"/>
      <c r="N44" s="39"/>
    </row>
    <row r="45" spans="1:34">
      <c r="A45" s="13"/>
      <c r="B45" s="87" t="s">
        <v>547</v>
      </c>
      <c r="C45" s="35"/>
      <c r="D45" s="34">
        <v>1092</v>
      </c>
      <c r="E45" s="34"/>
      <c r="F45" s="35"/>
      <c r="G45" s="35"/>
      <c r="H45" s="49">
        <v>8</v>
      </c>
      <c r="I45" s="49"/>
      <c r="J45" s="35"/>
      <c r="K45" s="35"/>
      <c r="L45" s="34">
        <v>1741</v>
      </c>
      <c r="M45" s="34"/>
      <c r="N45" s="35"/>
    </row>
    <row r="46" spans="1:34">
      <c r="A46" s="13"/>
      <c r="B46" s="87"/>
      <c r="C46" s="35"/>
      <c r="D46" s="34"/>
      <c r="E46" s="34"/>
      <c r="F46" s="35"/>
      <c r="G46" s="35"/>
      <c r="H46" s="49"/>
      <c r="I46" s="49"/>
      <c r="J46" s="35"/>
      <c r="K46" s="35"/>
      <c r="L46" s="34"/>
      <c r="M46" s="34"/>
      <c r="N46" s="35"/>
    </row>
    <row r="47" spans="1:34" ht="15.75" thickBot="1">
      <c r="A47" s="13"/>
      <c r="B47" s="77" t="s">
        <v>548</v>
      </c>
      <c r="C47" s="15"/>
      <c r="D47" s="42" t="s">
        <v>549</v>
      </c>
      <c r="E47" s="42"/>
      <c r="F47" s="58" t="s">
        <v>383</v>
      </c>
      <c r="G47" s="15"/>
      <c r="H47" s="42" t="s">
        <v>550</v>
      </c>
      <c r="I47" s="42"/>
      <c r="J47" s="58" t="s">
        <v>383</v>
      </c>
      <c r="K47" s="15"/>
      <c r="L47" s="42" t="s">
        <v>551</v>
      </c>
      <c r="M47" s="42"/>
      <c r="N47" s="58" t="s">
        <v>383</v>
      </c>
    </row>
    <row r="48" spans="1:34">
      <c r="A48" s="13"/>
      <c r="B48" s="48" t="s">
        <v>552</v>
      </c>
      <c r="C48" s="35"/>
      <c r="D48" s="74" t="s">
        <v>360</v>
      </c>
      <c r="E48" s="43">
        <v>7398</v>
      </c>
      <c r="F48" s="45"/>
      <c r="G48" s="35"/>
      <c r="H48" s="74" t="s">
        <v>360</v>
      </c>
      <c r="I48" s="43">
        <v>26437</v>
      </c>
      <c r="J48" s="45"/>
      <c r="K48" s="35"/>
      <c r="L48" s="74" t="s">
        <v>360</v>
      </c>
      <c r="M48" s="43">
        <v>29999</v>
      </c>
      <c r="N48" s="45"/>
    </row>
    <row r="49" spans="1:34" ht="15.75" thickBot="1">
      <c r="A49" s="13"/>
      <c r="B49" s="48"/>
      <c r="C49" s="35"/>
      <c r="D49" s="75"/>
      <c r="E49" s="44"/>
      <c r="F49" s="46"/>
      <c r="G49" s="35"/>
      <c r="H49" s="75"/>
      <c r="I49" s="44"/>
      <c r="J49" s="46"/>
      <c r="K49" s="35"/>
      <c r="L49" s="75"/>
      <c r="M49" s="44"/>
      <c r="N49" s="46"/>
    </row>
    <row r="50" spans="1:34" ht="15.75" thickTop="1">
      <c r="A50" s="13" t="s">
        <v>1303</v>
      </c>
      <c r="B50" s="54" t="s">
        <v>1304</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c r="AH50" s="54"/>
    </row>
    <row r="51" spans="1:34">
      <c r="A51" s="13"/>
      <c r="B51" s="29"/>
      <c r="C51" s="29"/>
      <c r="D51" s="29"/>
      <c r="E51" s="29"/>
      <c r="F51" s="29"/>
      <c r="G51" s="29"/>
      <c r="H51" s="29"/>
      <c r="I51" s="29"/>
    </row>
    <row r="52" spans="1:34">
      <c r="A52" s="13"/>
      <c r="B52" s="14"/>
      <c r="C52" s="14"/>
      <c r="D52" s="14"/>
      <c r="E52" s="14"/>
      <c r="F52" s="14"/>
      <c r="G52" s="14"/>
      <c r="H52" s="14"/>
      <c r="I52" s="14"/>
    </row>
    <row r="53" spans="1:34" ht="15.75" thickBot="1">
      <c r="A53" s="13"/>
      <c r="B53" s="15"/>
      <c r="C53" s="30" t="s">
        <v>555</v>
      </c>
      <c r="D53" s="30"/>
      <c r="E53" s="30"/>
      <c r="F53" s="15"/>
      <c r="G53" s="30" t="s">
        <v>556</v>
      </c>
      <c r="H53" s="30"/>
      <c r="I53" s="30"/>
    </row>
    <row r="54" spans="1:34">
      <c r="A54" s="13"/>
      <c r="B54" s="15"/>
      <c r="C54" s="32"/>
      <c r="D54" s="32"/>
      <c r="E54" s="32"/>
      <c r="F54" s="15"/>
      <c r="G54" s="32"/>
      <c r="H54" s="32"/>
      <c r="I54" s="32"/>
    </row>
    <row r="55" spans="1:34">
      <c r="A55" s="13"/>
      <c r="B55" s="48" t="s">
        <v>557</v>
      </c>
      <c r="C55" s="48" t="s">
        <v>360</v>
      </c>
      <c r="D55" s="34">
        <v>110365</v>
      </c>
      <c r="E55" s="35"/>
      <c r="F55" s="35"/>
      <c r="G55" s="48" t="s">
        <v>360</v>
      </c>
      <c r="H55" s="34">
        <v>61801</v>
      </c>
      <c r="I55" s="35"/>
    </row>
    <row r="56" spans="1:34">
      <c r="A56" s="13"/>
      <c r="B56" s="48"/>
      <c r="C56" s="48"/>
      <c r="D56" s="34"/>
      <c r="E56" s="35"/>
      <c r="F56" s="35"/>
      <c r="G56" s="48"/>
      <c r="H56" s="34"/>
      <c r="I56" s="35"/>
    </row>
    <row r="57" spans="1:34" ht="15.75" thickBot="1">
      <c r="A57" s="13"/>
      <c r="B57" s="59" t="s">
        <v>558</v>
      </c>
      <c r="C57" s="42" t="s">
        <v>559</v>
      </c>
      <c r="D57" s="42"/>
      <c r="E57" s="58" t="s">
        <v>383</v>
      </c>
      <c r="F57" s="15"/>
      <c r="G57" s="42" t="s">
        <v>560</v>
      </c>
      <c r="H57" s="42"/>
      <c r="I57" s="58" t="s">
        <v>383</v>
      </c>
    </row>
    <row r="58" spans="1:34">
      <c r="A58" s="13"/>
      <c r="B58" s="48" t="s">
        <v>561</v>
      </c>
      <c r="C58" s="43">
        <v>89263</v>
      </c>
      <c r="D58" s="43"/>
      <c r="E58" s="45"/>
      <c r="F58" s="35"/>
      <c r="G58" s="43">
        <v>50368</v>
      </c>
      <c r="H58" s="43"/>
      <c r="I58" s="45"/>
    </row>
    <row r="59" spans="1:34">
      <c r="A59" s="13"/>
      <c r="B59" s="48"/>
      <c r="C59" s="34"/>
      <c r="D59" s="34"/>
      <c r="E59" s="35"/>
      <c r="F59" s="35"/>
      <c r="G59" s="34"/>
      <c r="H59" s="34"/>
      <c r="I59" s="35"/>
    </row>
    <row r="60" spans="1:34" ht="15.75" thickBot="1">
      <c r="A60" s="13"/>
      <c r="B60" s="59" t="s">
        <v>562</v>
      </c>
      <c r="C60" s="42" t="s">
        <v>563</v>
      </c>
      <c r="D60" s="42"/>
      <c r="E60" s="58" t="s">
        <v>383</v>
      </c>
      <c r="F60" s="15"/>
      <c r="G60" s="42" t="s">
        <v>564</v>
      </c>
      <c r="H60" s="42"/>
      <c r="I60" s="58" t="s">
        <v>383</v>
      </c>
    </row>
    <row r="61" spans="1:34">
      <c r="A61" s="13"/>
      <c r="B61" s="48" t="s">
        <v>565</v>
      </c>
      <c r="C61" s="74" t="s">
        <v>360</v>
      </c>
      <c r="D61" s="43">
        <v>80659</v>
      </c>
      <c r="E61" s="45"/>
      <c r="F61" s="35"/>
      <c r="G61" s="74" t="s">
        <v>360</v>
      </c>
      <c r="H61" s="43">
        <v>46126</v>
      </c>
      <c r="I61" s="45"/>
    </row>
    <row r="62" spans="1:34" ht="15.75" thickBot="1">
      <c r="A62" s="13"/>
      <c r="B62" s="48"/>
      <c r="C62" s="75"/>
      <c r="D62" s="44"/>
      <c r="E62" s="46"/>
      <c r="F62" s="35"/>
      <c r="G62" s="75"/>
      <c r="H62" s="44"/>
      <c r="I62" s="46"/>
    </row>
    <row r="63" spans="1:34" ht="15.75" thickTop="1">
      <c r="A63" s="13" t="s">
        <v>1305</v>
      </c>
      <c r="B63" s="54" t="s">
        <v>566</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54"/>
      <c r="AE63" s="54"/>
      <c r="AF63" s="54"/>
      <c r="AG63" s="54"/>
      <c r="AH63" s="54"/>
    </row>
    <row r="64" spans="1:34">
      <c r="A64" s="13"/>
      <c r="B64" s="29"/>
      <c r="C64" s="29"/>
      <c r="D64" s="29"/>
      <c r="E64" s="29"/>
      <c r="F64" s="29"/>
      <c r="G64" s="29"/>
      <c r="H64" s="29"/>
      <c r="I64" s="29"/>
      <c r="J64" s="29"/>
      <c r="K64" s="29"/>
      <c r="L64" s="29"/>
      <c r="M64" s="29"/>
      <c r="N64" s="29"/>
    </row>
    <row r="65" spans="1:34">
      <c r="A65" s="13"/>
      <c r="B65" s="14"/>
      <c r="C65" s="14"/>
      <c r="D65" s="14"/>
      <c r="E65" s="14"/>
      <c r="F65" s="14"/>
      <c r="G65" s="14"/>
      <c r="H65" s="14"/>
      <c r="I65" s="14"/>
      <c r="J65" s="14"/>
      <c r="K65" s="14"/>
      <c r="L65" s="14"/>
      <c r="M65" s="14"/>
      <c r="N65" s="14"/>
    </row>
    <row r="66" spans="1:34" ht="15.75" thickBot="1">
      <c r="A66" s="13"/>
      <c r="B66" s="15"/>
      <c r="C66" s="15"/>
      <c r="D66" s="30" t="s">
        <v>328</v>
      </c>
      <c r="E66" s="30"/>
      <c r="F66" s="30"/>
      <c r="G66" s="30"/>
      <c r="H66" s="30"/>
      <c r="I66" s="30"/>
      <c r="J66" s="30"/>
      <c r="K66" s="30"/>
      <c r="L66" s="30"/>
      <c r="M66" s="30"/>
      <c r="N66" s="30"/>
    </row>
    <row r="67" spans="1:34" ht="15.75" thickBot="1">
      <c r="A67" s="13"/>
      <c r="B67" s="15"/>
      <c r="C67" s="15"/>
      <c r="D67" s="60">
        <v>2014</v>
      </c>
      <c r="E67" s="60"/>
      <c r="F67" s="60"/>
      <c r="G67" s="15"/>
      <c r="H67" s="60">
        <v>2013</v>
      </c>
      <c r="I67" s="60"/>
      <c r="J67" s="60"/>
      <c r="K67" s="15"/>
      <c r="L67" s="60">
        <v>2012</v>
      </c>
      <c r="M67" s="60"/>
      <c r="N67" s="60"/>
    </row>
    <row r="68" spans="1:34">
      <c r="A68" s="13"/>
      <c r="B68" s="15"/>
      <c r="C68" s="15"/>
      <c r="D68" s="32"/>
      <c r="E68" s="32"/>
      <c r="F68" s="32"/>
      <c r="G68" s="15"/>
      <c r="H68" s="32"/>
      <c r="I68" s="32"/>
      <c r="J68" s="32"/>
      <c r="K68" s="15"/>
      <c r="L68" s="32"/>
      <c r="M68" s="32"/>
      <c r="N68" s="32"/>
    </row>
    <row r="69" spans="1:34">
      <c r="A69" s="13"/>
      <c r="B69" s="48" t="s">
        <v>567</v>
      </c>
      <c r="C69" s="35"/>
      <c r="D69" s="48" t="s">
        <v>360</v>
      </c>
      <c r="E69" s="34">
        <v>25349</v>
      </c>
      <c r="F69" s="35"/>
      <c r="G69" s="35"/>
      <c r="H69" s="48" t="s">
        <v>360</v>
      </c>
      <c r="I69" s="34">
        <v>27632</v>
      </c>
      <c r="J69" s="35"/>
      <c r="K69" s="35"/>
      <c r="L69" s="48" t="s">
        <v>360</v>
      </c>
      <c r="M69" s="34">
        <v>29645</v>
      </c>
      <c r="N69" s="35"/>
    </row>
    <row r="70" spans="1:34">
      <c r="A70" s="13"/>
      <c r="B70" s="48"/>
      <c r="C70" s="35"/>
      <c r="D70" s="48"/>
      <c r="E70" s="34"/>
      <c r="F70" s="35"/>
      <c r="G70" s="35"/>
      <c r="H70" s="48"/>
      <c r="I70" s="34"/>
      <c r="J70" s="35"/>
      <c r="K70" s="35"/>
      <c r="L70" s="48"/>
      <c r="M70" s="34"/>
      <c r="N70" s="35"/>
    </row>
    <row r="71" spans="1:34">
      <c r="A71" s="13"/>
      <c r="B71" s="64" t="s">
        <v>568</v>
      </c>
      <c r="C71" s="39"/>
      <c r="D71" s="37">
        <v>8604</v>
      </c>
      <c r="E71" s="37"/>
      <c r="F71" s="39"/>
      <c r="G71" s="39"/>
      <c r="H71" s="37">
        <v>4242</v>
      </c>
      <c r="I71" s="37"/>
      <c r="J71" s="39"/>
      <c r="K71" s="39"/>
      <c r="L71" s="41" t="s">
        <v>331</v>
      </c>
      <c r="M71" s="41"/>
      <c r="N71" s="39"/>
    </row>
    <row r="72" spans="1:34">
      <c r="A72" s="13"/>
      <c r="B72" s="64"/>
      <c r="C72" s="39"/>
      <c r="D72" s="37"/>
      <c r="E72" s="37"/>
      <c r="F72" s="39"/>
      <c r="G72" s="39"/>
      <c r="H72" s="37"/>
      <c r="I72" s="37"/>
      <c r="J72" s="39"/>
      <c r="K72" s="39"/>
      <c r="L72" s="41"/>
      <c r="M72" s="41"/>
      <c r="N72" s="39"/>
    </row>
    <row r="73" spans="1:34">
      <c r="A73" s="13"/>
      <c r="B73" s="27" t="s">
        <v>569</v>
      </c>
      <c r="C73" s="23"/>
      <c r="D73" s="49" t="s">
        <v>570</v>
      </c>
      <c r="E73" s="49"/>
      <c r="F73" s="27" t="s">
        <v>383</v>
      </c>
      <c r="G73" s="23"/>
      <c r="H73" s="49" t="s">
        <v>571</v>
      </c>
      <c r="I73" s="49"/>
      <c r="J73" s="27" t="s">
        <v>383</v>
      </c>
      <c r="K73" s="23"/>
      <c r="L73" s="49" t="s">
        <v>572</v>
      </c>
      <c r="M73" s="49"/>
      <c r="N73" s="27" t="s">
        <v>383</v>
      </c>
    </row>
    <row r="74" spans="1:34">
      <c r="A74" s="13"/>
      <c r="B74" s="36" t="s">
        <v>573</v>
      </c>
      <c r="C74" s="39"/>
      <c r="D74" s="37">
        <v>4091</v>
      </c>
      <c r="E74" s="37"/>
      <c r="F74" s="39"/>
      <c r="G74" s="39"/>
      <c r="H74" s="37">
        <v>9595</v>
      </c>
      <c r="I74" s="37"/>
      <c r="J74" s="39"/>
      <c r="K74" s="39"/>
      <c r="L74" s="37">
        <v>14031</v>
      </c>
      <c r="M74" s="37"/>
      <c r="N74" s="39"/>
    </row>
    <row r="75" spans="1:34">
      <c r="A75" s="13"/>
      <c r="B75" s="36"/>
      <c r="C75" s="39"/>
      <c r="D75" s="37"/>
      <c r="E75" s="37"/>
      <c r="F75" s="39"/>
      <c r="G75" s="39"/>
      <c r="H75" s="37"/>
      <c r="I75" s="37"/>
      <c r="J75" s="39"/>
      <c r="K75" s="39"/>
      <c r="L75" s="37"/>
      <c r="M75" s="37"/>
      <c r="N75" s="39"/>
    </row>
    <row r="76" spans="1:34">
      <c r="A76" s="13"/>
      <c r="B76" s="48" t="s">
        <v>574</v>
      </c>
      <c r="C76" s="35"/>
      <c r="D76" s="49">
        <v>901</v>
      </c>
      <c r="E76" s="49"/>
      <c r="F76" s="35"/>
      <c r="G76" s="35"/>
      <c r="H76" s="49" t="s">
        <v>575</v>
      </c>
      <c r="I76" s="49"/>
      <c r="J76" s="48" t="s">
        <v>383</v>
      </c>
      <c r="K76" s="35"/>
      <c r="L76" s="49" t="s">
        <v>576</v>
      </c>
      <c r="M76" s="49"/>
      <c r="N76" s="48" t="s">
        <v>383</v>
      </c>
    </row>
    <row r="77" spans="1:34" ht="15.75" thickBot="1">
      <c r="A77" s="13"/>
      <c r="B77" s="48"/>
      <c r="C77" s="35"/>
      <c r="D77" s="63"/>
      <c r="E77" s="63"/>
      <c r="F77" s="62"/>
      <c r="G77" s="35"/>
      <c r="H77" s="63"/>
      <c r="I77" s="63"/>
      <c r="J77" s="83"/>
      <c r="K77" s="35"/>
      <c r="L77" s="63"/>
      <c r="M77" s="63"/>
      <c r="N77" s="83"/>
    </row>
    <row r="78" spans="1:34">
      <c r="A78" s="13"/>
      <c r="B78" s="64" t="s">
        <v>577</v>
      </c>
      <c r="C78" s="39"/>
      <c r="D78" s="70" t="s">
        <v>360</v>
      </c>
      <c r="E78" s="65">
        <v>25181</v>
      </c>
      <c r="F78" s="32"/>
      <c r="G78" s="39"/>
      <c r="H78" s="70" t="s">
        <v>360</v>
      </c>
      <c r="I78" s="65">
        <v>25349</v>
      </c>
      <c r="J78" s="32"/>
      <c r="K78" s="39"/>
      <c r="L78" s="70" t="s">
        <v>360</v>
      </c>
      <c r="M78" s="65">
        <v>27632</v>
      </c>
      <c r="N78" s="32"/>
    </row>
    <row r="79" spans="1:34" ht="15.75" thickBot="1">
      <c r="A79" s="13"/>
      <c r="B79" s="64"/>
      <c r="C79" s="39"/>
      <c r="D79" s="71"/>
      <c r="E79" s="67"/>
      <c r="F79" s="68"/>
      <c r="G79" s="39"/>
      <c r="H79" s="71"/>
      <c r="I79" s="67"/>
      <c r="J79" s="68"/>
      <c r="K79" s="39"/>
      <c r="L79" s="71"/>
      <c r="M79" s="67"/>
      <c r="N79" s="68"/>
    </row>
    <row r="80" spans="1:34" ht="15.75" thickTop="1">
      <c r="A80" s="13" t="s">
        <v>1306</v>
      </c>
      <c r="B80" s="54" t="s">
        <v>1307</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c r="AH80" s="54"/>
    </row>
    <row r="81" spans="1:34">
      <c r="A81" s="13"/>
      <c r="B81" s="29"/>
      <c r="C81" s="29"/>
      <c r="D81" s="29"/>
      <c r="E81" s="29"/>
      <c r="F81" s="29"/>
      <c r="G81" s="29"/>
      <c r="H81" s="29"/>
      <c r="I81" s="29"/>
    </row>
    <row r="82" spans="1:34">
      <c r="A82" s="13"/>
      <c r="B82" s="14"/>
      <c r="C82" s="14"/>
      <c r="D82" s="14"/>
      <c r="E82" s="14"/>
      <c r="F82" s="14"/>
      <c r="G82" s="14"/>
      <c r="H82" s="14"/>
      <c r="I82" s="14"/>
    </row>
    <row r="83" spans="1:34" ht="15.75" thickBot="1">
      <c r="A83" s="13"/>
      <c r="B83" s="15"/>
      <c r="C83" s="30" t="s">
        <v>555</v>
      </c>
      <c r="D83" s="30"/>
      <c r="E83" s="30"/>
      <c r="F83" s="15"/>
      <c r="G83" s="30" t="s">
        <v>556</v>
      </c>
      <c r="H83" s="30"/>
      <c r="I83" s="30"/>
    </row>
    <row r="84" spans="1:34">
      <c r="A84" s="13"/>
      <c r="B84" s="15"/>
      <c r="C84" s="32"/>
      <c r="D84" s="32"/>
      <c r="E84" s="32"/>
      <c r="F84" s="15"/>
      <c r="G84" s="32"/>
      <c r="H84" s="32"/>
      <c r="I84" s="32"/>
    </row>
    <row r="85" spans="1:34">
      <c r="A85" s="13"/>
      <c r="B85" s="48" t="s">
        <v>557</v>
      </c>
      <c r="C85" s="48" t="s">
        <v>360</v>
      </c>
      <c r="D85" s="34">
        <v>1502793</v>
      </c>
      <c r="E85" s="35"/>
      <c r="F85" s="35"/>
      <c r="G85" s="48" t="s">
        <v>360</v>
      </c>
      <c r="H85" s="34">
        <v>499963</v>
      </c>
      <c r="I85" s="35"/>
    </row>
    <row r="86" spans="1:34">
      <c r="A86" s="13"/>
      <c r="B86" s="48"/>
      <c r="C86" s="48"/>
      <c r="D86" s="34"/>
      <c r="E86" s="35"/>
      <c r="F86" s="35"/>
      <c r="G86" s="48"/>
      <c r="H86" s="34"/>
      <c r="I86" s="35"/>
    </row>
    <row r="87" spans="1:34">
      <c r="A87" s="13"/>
      <c r="B87" s="64" t="s">
        <v>580</v>
      </c>
      <c r="C87" s="37">
        <v>1292020</v>
      </c>
      <c r="D87" s="37"/>
      <c r="E87" s="39"/>
      <c r="F87" s="39"/>
      <c r="G87" s="37">
        <v>406928</v>
      </c>
      <c r="H87" s="37"/>
      <c r="I87" s="39"/>
    </row>
    <row r="88" spans="1:34">
      <c r="A88" s="13"/>
      <c r="B88" s="64"/>
      <c r="C88" s="37"/>
      <c r="D88" s="37"/>
      <c r="E88" s="39"/>
      <c r="F88" s="39"/>
      <c r="G88" s="37"/>
      <c r="H88" s="37"/>
      <c r="I88" s="39"/>
    </row>
    <row r="89" spans="1:34">
      <c r="A89" s="13"/>
      <c r="B89" s="48" t="s">
        <v>581</v>
      </c>
      <c r="C89" s="34">
        <v>36219</v>
      </c>
      <c r="D89" s="34"/>
      <c r="E89" s="35"/>
      <c r="F89" s="35"/>
      <c r="G89" s="34">
        <v>10098</v>
      </c>
      <c r="H89" s="34"/>
      <c r="I89" s="35"/>
    </row>
    <row r="90" spans="1:34">
      <c r="A90" s="13"/>
      <c r="B90" s="48"/>
      <c r="C90" s="34"/>
      <c r="D90" s="34"/>
      <c r="E90" s="35"/>
      <c r="F90" s="35"/>
      <c r="G90" s="34"/>
      <c r="H90" s="34"/>
      <c r="I90" s="35"/>
    </row>
    <row r="91" spans="1:34">
      <c r="A91" s="13" t="s">
        <v>1308</v>
      </c>
      <c r="B91" s="54" t="s">
        <v>582</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row>
    <row r="92" spans="1:34">
      <c r="A92" s="13"/>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row>
    <row r="93" spans="1:34">
      <c r="A93" s="13"/>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row>
    <row r="94" spans="1:34">
      <c r="A94" s="13"/>
      <c r="B94" s="39"/>
      <c r="C94" s="39"/>
      <c r="D94" s="104" t="s">
        <v>583</v>
      </c>
      <c r="E94" s="104"/>
      <c r="F94" s="104"/>
      <c r="G94" s="39"/>
      <c r="H94" s="104" t="s">
        <v>585</v>
      </c>
      <c r="I94" s="104"/>
      <c r="J94" s="104"/>
      <c r="K94" s="39"/>
      <c r="L94" s="104" t="s">
        <v>586</v>
      </c>
      <c r="M94" s="104"/>
      <c r="N94" s="104"/>
      <c r="O94" s="39"/>
      <c r="P94" s="104" t="s">
        <v>587</v>
      </c>
      <c r="Q94" s="104"/>
      <c r="R94" s="104"/>
      <c r="S94" s="39"/>
      <c r="T94" s="104" t="s">
        <v>588</v>
      </c>
      <c r="U94" s="104"/>
      <c r="V94" s="104"/>
      <c r="W94" s="39"/>
      <c r="X94" s="104" t="s">
        <v>589</v>
      </c>
      <c r="Y94" s="104"/>
      <c r="Z94" s="104"/>
      <c r="AA94" s="39"/>
      <c r="AB94" s="104" t="s">
        <v>590</v>
      </c>
      <c r="AC94" s="104"/>
      <c r="AD94" s="104"/>
      <c r="AE94" s="39"/>
      <c r="AF94" s="104" t="s">
        <v>139</v>
      </c>
      <c r="AG94" s="104"/>
      <c r="AH94" s="104"/>
    </row>
    <row r="95" spans="1:34" ht="15.75" thickBot="1">
      <c r="A95" s="13"/>
      <c r="B95" s="39"/>
      <c r="C95" s="39"/>
      <c r="D95" s="105" t="s">
        <v>584</v>
      </c>
      <c r="E95" s="105"/>
      <c r="F95" s="105"/>
      <c r="G95" s="39"/>
      <c r="H95" s="105"/>
      <c r="I95" s="105"/>
      <c r="J95" s="105"/>
      <c r="K95" s="39"/>
      <c r="L95" s="105"/>
      <c r="M95" s="105"/>
      <c r="N95" s="105"/>
      <c r="O95" s="39"/>
      <c r="P95" s="105" t="s">
        <v>584</v>
      </c>
      <c r="Q95" s="105"/>
      <c r="R95" s="105"/>
      <c r="S95" s="39"/>
      <c r="T95" s="105"/>
      <c r="U95" s="105"/>
      <c r="V95" s="105"/>
      <c r="W95" s="39"/>
      <c r="X95" s="105"/>
      <c r="Y95" s="105"/>
      <c r="Z95" s="105"/>
      <c r="AA95" s="39"/>
      <c r="AB95" s="105"/>
      <c r="AC95" s="105"/>
      <c r="AD95" s="105"/>
      <c r="AE95" s="39"/>
      <c r="AF95" s="105"/>
      <c r="AG95" s="105"/>
      <c r="AH95" s="105"/>
    </row>
    <row r="96" spans="1:34">
      <c r="A96" s="13"/>
      <c r="B96" s="101" t="s">
        <v>591</v>
      </c>
      <c r="C96" s="15"/>
      <c r="D96" s="32"/>
      <c r="E96" s="32"/>
      <c r="F96" s="32"/>
      <c r="G96" s="15"/>
      <c r="H96" s="32"/>
      <c r="I96" s="32"/>
      <c r="J96" s="32"/>
      <c r="K96" s="15"/>
      <c r="L96" s="32"/>
      <c r="M96" s="32"/>
      <c r="N96" s="32"/>
      <c r="O96" s="15"/>
      <c r="P96" s="32"/>
      <c r="Q96" s="32"/>
      <c r="R96" s="32"/>
      <c r="S96" s="15"/>
      <c r="T96" s="32"/>
      <c r="U96" s="32"/>
      <c r="V96" s="32"/>
      <c r="W96" s="15"/>
      <c r="X96" s="32"/>
      <c r="Y96" s="32"/>
      <c r="Z96" s="32"/>
      <c r="AA96" s="15"/>
      <c r="AB96" s="32"/>
      <c r="AC96" s="32"/>
      <c r="AD96" s="32"/>
      <c r="AE96" s="15"/>
      <c r="AF96" s="32"/>
      <c r="AG96" s="32"/>
      <c r="AH96" s="32"/>
    </row>
    <row r="97" spans="1:34">
      <c r="A97" s="13"/>
      <c r="B97" s="81" t="s">
        <v>592</v>
      </c>
      <c r="C97" s="35"/>
      <c r="D97" s="81" t="s">
        <v>360</v>
      </c>
      <c r="E97" s="106">
        <v>2419</v>
      </c>
      <c r="F97" s="35"/>
      <c r="G97" s="35"/>
      <c r="H97" s="81" t="s">
        <v>360</v>
      </c>
      <c r="I97" s="107">
        <v>805</v>
      </c>
      <c r="J97" s="35"/>
      <c r="K97" s="35"/>
      <c r="L97" s="81" t="s">
        <v>360</v>
      </c>
      <c r="M97" s="106">
        <v>1400</v>
      </c>
      <c r="N97" s="35"/>
      <c r="O97" s="35"/>
      <c r="P97" s="81" t="s">
        <v>360</v>
      </c>
      <c r="Q97" s="106">
        <v>1673</v>
      </c>
      <c r="R97" s="35"/>
      <c r="S97" s="35"/>
      <c r="T97" s="81" t="s">
        <v>360</v>
      </c>
      <c r="U97" s="107">
        <v>187</v>
      </c>
      <c r="V97" s="35"/>
      <c r="W97" s="35"/>
      <c r="X97" s="81" t="s">
        <v>360</v>
      </c>
      <c r="Y97" s="107">
        <v>476</v>
      </c>
      <c r="Z97" s="35"/>
      <c r="AA97" s="35"/>
      <c r="AB97" s="81" t="s">
        <v>360</v>
      </c>
      <c r="AC97" s="107">
        <v>83</v>
      </c>
      <c r="AD97" s="35"/>
      <c r="AE97" s="35"/>
      <c r="AF97" s="81" t="s">
        <v>360</v>
      </c>
      <c r="AG97" s="106">
        <v>7043</v>
      </c>
      <c r="AH97" s="35"/>
    </row>
    <row r="98" spans="1:34">
      <c r="A98" s="13"/>
      <c r="B98" s="81"/>
      <c r="C98" s="35"/>
      <c r="D98" s="81"/>
      <c r="E98" s="106"/>
      <c r="F98" s="35"/>
      <c r="G98" s="35"/>
      <c r="H98" s="81"/>
      <c r="I98" s="107"/>
      <c r="J98" s="35"/>
      <c r="K98" s="35"/>
      <c r="L98" s="81"/>
      <c r="M98" s="106"/>
      <c r="N98" s="35"/>
      <c r="O98" s="35"/>
      <c r="P98" s="81"/>
      <c r="Q98" s="106"/>
      <c r="R98" s="35"/>
      <c r="S98" s="35"/>
      <c r="T98" s="81"/>
      <c r="U98" s="107"/>
      <c r="V98" s="35"/>
      <c r="W98" s="35"/>
      <c r="X98" s="81"/>
      <c r="Y98" s="107"/>
      <c r="Z98" s="35"/>
      <c r="AA98" s="35"/>
      <c r="AB98" s="81"/>
      <c r="AC98" s="107"/>
      <c r="AD98" s="35"/>
      <c r="AE98" s="35"/>
      <c r="AF98" s="81"/>
      <c r="AG98" s="106"/>
      <c r="AH98" s="35"/>
    </row>
    <row r="99" spans="1:34">
      <c r="A99" s="13"/>
      <c r="B99" s="108" t="s">
        <v>593</v>
      </c>
      <c r="C99" s="39"/>
      <c r="D99" s="109" t="s">
        <v>594</v>
      </c>
      <c r="E99" s="109"/>
      <c r="F99" s="82" t="s">
        <v>383</v>
      </c>
      <c r="G99" s="39"/>
      <c r="H99" s="109" t="s">
        <v>595</v>
      </c>
      <c r="I99" s="109"/>
      <c r="J99" s="82" t="s">
        <v>383</v>
      </c>
      <c r="K99" s="39"/>
      <c r="L99" s="109" t="s">
        <v>596</v>
      </c>
      <c r="M99" s="109"/>
      <c r="N99" s="82" t="s">
        <v>383</v>
      </c>
      <c r="O99" s="39"/>
      <c r="P99" s="109" t="s">
        <v>597</v>
      </c>
      <c r="Q99" s="109"/>
      <c r="R99" s="82" t="s">
        <v>383</v>
      </c>
      <c r="S99" s="39"/>
      <c r="T99" s="109" t="s">
        <v>331</v>
      </c>
      <c r="U99" s="109"/>
      <c r="V99" s="39"/>
      <c r="W99" s="39"/>
      <c r="X99" s="109" t="s">
        <v>598</v>
      </c>
      <c r="Y99" s="109"/>
      <c r="Z99" s="82" t="s">
        <v>383</v>
      </c>
      <c r="AA99" s="39"/>
      <c r="AB99" s="109" t="s">
        <v>599</v>
      </c>
      <c r="AC99" s="109"/>
      <c r="AD99" s="82" t="s">
        <v>383</v>
      </c>
      <c r="AE99" s="39"/>
      <c r="AF99" s="109" t="s">
        <v>600</v>
      </c>
      <c r="AG99" s="109"/>
      <c r="AH99" s="82" t="s">
        <v>383</v>
      </c>
    </row>
    <row r="100" spans="1:34">
      <c r="A100" s="13"/>
      <c r="B100" s="108"/>
      <c r="C100" s="39"/>
      <c r="D100" s="109"/>
      <c r="E100" s="109"/>
      <c r="F100" s="82"/>
      <c r="G100" s="39"/>
      <c r="H100" s="109"/>
      <c r="I100" s="109"/>
      <c r="J100" s="82"/>
      <c r="K100" s="39"/>
      <c r="L100" s="109"/>
      <c r="M100" s="109"/>
      <c r="N100" s="82"/>
      <c r="O100" s="39"/>
      <c r="P100" s="109"/>
      <c r="Q100" s="109"/>
      <c r="R100" s="82"/>
      <c r="S100" s="39"/>
      <c r="T100" s="109"/>
      <c r="U100" s="109"/>
      <c r="V100" s="39"/>
      <c r="W100" s="39"/>
      <c r="X100" s="109"/>
      <c r="Y100" s="109"/>
      <c r="Z100" s="82"/>
      <c r="AA100" s="39"/>
      <c r="AB100" s="109"/>
      <c r="AC100" s="109"/>
      <c r="AD100" s="82"/>
      <c r="AE100" s="39"/>
      <c r="AF100" s="109"/>
      <c r="AG100" s="109"/>
      <c r="AH100" s="82"/>
    </row>
    <row r="101" spans="1:34">
      <c r="A101" s="13"/>
      <c r="B101" s="110" t="s">
        <v>601</v>
      </c>
      <c r="C101" s="35"/>
      <c r="D101" s="107">
        <v>46</v>
      </c>
      <c r="E101" s="107"/>
      <c r="F101" s="35"/>
      <c r="G101" s="35"/>
      <c r="H101" s="107">
        <v>88</v>
      </c>
      <c r="I101" s="107"/>
      <c r="J101" s="35"/>
      <c r="K101" s="35"/>
      <c r="L101" s="107">
        <v>69</v>
      </c>
      <c r="M101" s="107"/>
      <c r="N101" s="35"/>
      <c r="O101" s="35"/>
      <c r="P101" s="107">
        <v>131</v>
      </c>
      <c r="Q101" s="107"/>
      <c r="R101" s="35"/>
      <c r="S101" s="35"/>
      <c r="T101" s="107" t="s">
        <v>331</v>
      </c>
      <c r="U101" s="107"/>
      <c r="V101" s="35"/>
      <c r="W101" s="35"/>
      <c r="X101" s="107">
        <v>123</v>
      </c>
      <c r="Y101" s="107"/>
      <c r="Z101" s="35"/>
      <c r="AA101" s="35"/>
      <c r="AB101" s="107">
        <v>45</v>
      </c>
      <c r="AC101" s="107"/>
      <c r="AD101" s="35"/>
      <c r="AE101" s="35"/>
      <c r="AF101" s="107">
        <v>502</v>
      </c>
      <c r="AG101" s="107"/>
      <c r="AH101" s="35"/>
    </row>
    <row r="102" spans="1:34">
      <c r="A102" s="13"/>
      <c r="B102" s="110"/>
      <c r="C102" s="35"/>
      <c r="D102" s="107"/>
      <c r="E102" s="107"/>
      <c r="F102" s="35"/>
      <c r="G102" s="35"/>
      <c r="H102" s="107"/>
      <c r="I102" s="107"/>
      <c r="J102" s="35"/>
      <c r="K102" s="35"/>
      <c r="L102" s="107"/>
      <c r="M102" s="107"/>
      <c r="N102" s="35"/>
      <c r="O102" s="35"/>
      <c r="P102" s="107"/>
      <c r="Q102" s="107"/>
      <c r="R102" s="35"/>
      <c r="S102" s="35"/>
      <c r="T102" s="107"/>
      <c r="U102" s="107"/>
      <c r="V102" s="35"/>
      <c r="W102" s="35"/>
      <c r="X102" s="107"/>
      <c r="Y102" s="107"/>
      <c r="Z102" s="35"/>
      <c r="AA102" s="35"/>
      <c r="AB102" s="107"/>
      <c r="AC102" s="107"/>
      <c r="AD102" s="35"/>
      <c r="AE102" s="35"/>
      <c r="AF102" s="107"/>
      <c r="AG102" s="107"/>
      <c r="AH102" s="35"/>
    </row>
    <row r="103" spans="1:34">
      <c r="A103" s="13"/>
      <c r="B103" s="108" t="s">
        <v>92</v>
      </c>
      <c r="C103" s="39"/>
      <c r="D103" s="109">
        <v>697</v>
      </c>
      <c r="E103" s="109"/>
      <c r="F103" s="39"/>
      <c r="G103" s="39"/>
      <c r="H103" s="112">
        <v>1415</v>
      </c>
      <c r="I103" s="112"/>
      <c r="J103" s="39"/>
      <c r="K103" s="39"/>
      <c r="L103" s="109">
        <v>589</v>
      </c>
      <c r="M103" s="109"/>
      <c r="N103" s="39"/>
      <c r="O103" s="39"/>
      <c r="P103" s="109">
        <v>24</v>
      </c>
      <c r="Q103" s="109"/>
      <c r="R103" s="39"/>
      <c r="S103" s="39"/>
      <c r="T103" s="109">
        <v>7</v>
      </c>
      <c r="U103" s="109"/>
      <c r="V103" s="39"/>
      <c r="W103" s="39"/>
      <c r="X103" s="109">
        <v>376</v>
      </c>
      <c r="Y103" s="109"/>
      <c r="Z103" s="39"/>
      <c r="AA103" s="39"/>
      <c r="AB103" s="109">
        <v>305</v>
      </c>
      <c r="AC103" s="109"/>
      <c r="AD103" s="39"/>
      <c r="AE103" s="39"/>
      <c r="AF103" s="112">
        <v>3413</v>
      </c>
      <c r="AG103" s="112"/>
      <c r="AH103" s="39"/>
    </row>
    <row r="104" spans="1:34" ht="15.75" thickBot="1">
      <c r="A104" s="13"/>
      <c r="B104" s="108"/>
      <c r="C104" s="39"/>
      <c r="D104" s="111"/>
      <c r="E104" s="111"/>
      <c r="F104" s="40"/>
      <c r="G104" s="39"/>
      <c r="H104" s="113"/>
      <c r="I104" s="113"/>
      <c r="J104" s="40"/>
      <c r="K104" s="39"/>
      <c r="L104" s="111"/>
      <c r="M104" s="111"/>
      <c r="N104" s="40"/>
      <c r="O104" s="39"/>
      <c r="P104" s="111"/>
      <c r="Q104" s="111"/>
      <c r="R104" s="40"/>
      <c r="S104" s="39"/>
      <c r="T104" s="111"/>
      <c r="U104" s="111"/>
      <c r="V104" s="40"/>
      <c r="W104" s="39"/>
      <c r="X104" s="111"/>
      <c r="Y104" s="111"/>
      <c r="Z104" s="40"/>
      <c r="AA104" s="39"/>
      <c r="AB104" s="111"/>
      <c r="AC104" s="111"/>
      <c r="AD104" s="40"/>
      <c r="AE104" s="39"/>
      <c r="AF104" s="113"/>
      <c r="AG104" s="113"/>
      <c r="AH104" s="40"/>
    </row>
    <row r="105" spans="1:34">
      <c r="A105" s="13"/>
      <c r="B105" s="81" t="s">
        <v>602</v>
      </c>
      <c r="C105" s="35"/>
      <c r="D105" s="114" t="s">
        <v>360</v>
      </c>
      <c r="E105" s="116">
        <v>2796</v>
      </c>
      <c r="F105" s="45"/>
      <c r="G105" s="35"/>
      <c r="H105" s="114" t="s">
        <v>360</v>
      </c>
      <c r="I105" s="116">
        <v>1274</v>
      </c>
      <c r="J105" s="45"/>
      <c r="K105" s="35"/>
      <c r="L105" s="114" t="s">
        <v>360</v>
      </c>
      <c r="M105" s="116">
        <v>1691</v>
      </c>
      <c r="N105" s="45"/>
      <c r="O105" s="35"/>
      <c r="P105" s="114" t="s">
        <v>360</v>
      </c>
      <c r="Q105" s="116">
        <v>1237</v>
      </c>
      <c r="R105" s="45"/>
      <c r="S105" s="35"/>
      <c r="T105" s="114" t="s">
        <v>360</v>
      </c>
      <c r="U105" s="118">
        <v>194</v>
      </c>
      <c r="V105" s="45"/>
      <c r="W105" s="35"/>
      <c r="X105" s="114" t="s">
        <v>360</v>
      </c>
      <c r="Y105" s="118">
        <v>546</v>
      </c>
      <c r="Z105" s="45"/>
      <c r="AA105" s="35"/>
      <c r="AB105" s="114" t="s">
        <v>360</v>
      </c>
      <c r="AC105" s="118">
        <v>79</v>
      </c>
      <c r="AD105" s="45"/>
      <c r="AE105" s="35"/>
      <c r="AF105" s="114" t="s">
        <v>360</v>
      </c>
      <c r="AG105" s="116">
        <v>7817</v>
      </c>
      <c r="AH105" s="45"/>
    </row>
    <row r="106" spans="1:34" ht="15.75" thickBot="1">
      <c r="A106" s="13"/>
      <c r="B106" s="81"/>
      <c r="C106" s="35"/>
      <c r="D106" s="115"/>
      <c r="E106" s="117"/>
      <c r="F106" s="46"/>
      <c r="G106" s="35"/>
      <c r="H106" s="115"/>
      <c r="I106" s="117"/>
      <c r="J106" s="46"/>
      <c r="K106" s="35"/>
      <c r="L106" s="115"/>
      <c r="M106" s="117"/>
      <c r="N106" s="46"/>
      <c r="O106" s="35"/>
      <c r="P106" s="115"/>
      <c r="Q106" s="117"/>
      <c r="R106" s="46"/>
      <c r="S106" s="35"/>
      <c r="T106" s="115"/>
      <c r="U106" s="119"/>
      <c r="V106" s="46"/>
      <c r="W106" s="35"/>
      <c r="X106" s="115"/>
      <c r="Y106" s="119"/>
      <c r="Z106" s="46"/>
      <c r="AA106" s="35"/>
      <c r="AB106" s="115"/>
      <c r="AC106" s="119"/>
      <c r="AD106" s="46"/>
      <c r="AE106" s="35"/>
      <c r="AF106" s="115"/>
      <c r="AG106" s="117"/>
      <c r="AH106" s="46"/>
    </row>
    <row r="107" spans="1:34" ht="15.75" thickTop="1">
      <c r="A107" s="13"/>
      <c r="B107" s="15"/>
      <c r="C107" s="15"/>
      <c r="D107" s="47"/>
      <c r="E107" s="47"/>
      <c r="F107" s="47"/>
      <c r="G107" s="15"/>
      <c r="H107" s="47"/>
      <c r="I107" s="47"/>
      <c r="J107" s="47"/>
      <c r="K107" s="15"/>
      <c r="L107" s="47"/>
      <c r="M107" s="47"/>
      <c r="N107" s="47"/>
      <c r="O107" s="15"/>
      <c r="P107" s="47"/>
      <c r="Q107" s="47"/>
      <c r="R107" s="47"/>
      <c r="S107" s="15"/>
      <c r="T107" s="47"/>
      <c r="U107" s="47"/>
      <c r="V107" s="47"/>
      <c r="W107" s="15"/>
      <c r="X107" s="47"/>
      <c r="Y107" s="47"/>
      <c r="Z107" s="47"/>
      <c r="AA107" s="15"/>
      <c r="AB107" s="47"/>
      <c r="AC107" s="47"/>
      <c r="AD107" s="47"/>
      <c r="AE107" s="15"/>
      <c r="AF107" s="47"/>
      <c r="AG107" s="47"/>
      <c r="AH107" s="47"/>
    </row>
    <row r="108" spans="1:34">
      <c r="A108" s="13"/>
      <c r="B108" s="102" t="s">
        <v>603</v>
      </c>
      <c r="C108" s="23"/>
      <c r="D108" s="35"/>
      <c r="E108" s="35"/>
      <c r="F108" s="35"/>
      <c r="G108" s="23"/>
      <c r="H108" s="35"/>
      <c r="I108" s="35"/>
      <c r="J108" s="35"/>
      <c r="K108" s="23"/>
      <c r="L108" s="35"/>
      <c r="M108" s="35"/>
      <c r="N108" s="35"/>
      <c r="O108" s="23"/>
      <c r="P108" s="35"/>
      <c r="Q108" s="35"/>
      <c r="R108" s="35"/>
      <c r="S108" s="23"/>
      <c r="T108" s="35"/>
      <c r="U108" s="35"/>
      <c r="V108" s="35"/>
      <c r="W108" s="23"/>
      <c r="X108" s="35"/>
      <c r="Y108" s="35"/>
      <c r="Z108" s="35"/>
      <c r="AA108" s="23"/>
      <c r="AB108" s="35"/>
      <c r="AC108" s="35"/>
      <c r="AD108" s="35"/>
      <c r="AE108" s="23"/>
      <c r="AF108" s="35"/>
      <c r="AG108" s="35"/>
      <c r="AH108" s="35"/>
    </row>
    <row r="109" spans="1:34">
      <c r="A109" s="13"/>
      <c r="B109" s="82" t="s">
        <v>592</v>
      </c>
      <c r="C109" s="39"/>
      <c r="D109" s="82" t="s">
        <v>360</v>
      </c>
      <c r="E109" s="112">
        <v>1524</v>
      </c>
      <c r="F109" s="39"/>
      <c r="G109" s="39"/>
      <c r="H109" s="82" t="s">
        <v>360</v>
      </c>
      <c r="I109" s="109">
        <v>798</v>
      </c>
      <c r="J109" s="39"/>
      <c r="K109" s="39"/>
      <c r="L109" s="82" t="s">
        <v>360</v>
      </c>
      <c r="M109" s="109">
        <v>597</v>
      </c>
      <c r="N109" s="39"/>
      <c r="O109" s="39"/>
      <c r="P109" s="82" t="s">
        <v>360</v>
      </c>
      <c r="Q109" s="109">
        <v>940</v>
      </c>
      <c r="R109" s="39"/>
      <c r="S109" s="39"/>
      <c r="T109" s="82" t="s">
        <v>360</v>
      </c>
      <c r="U109" s="109">
        <v>18</v>
      </c>
      <c r="V109" s="39"/>
      <c r="W109" s="39"/>
      <c r="X109" s="82" t="s">
        <v>360</v>
      </c>
      <c r="Y109" s="109">
        <v>85</v>
      </c>
      <c r="Z109" s="39"/>
      <c r="AA109" s="39"/>
      <c r="AB109" s="82" t="s">
        <v>360</v>
      </c>
      <c r="AC109" s="109">
        <v>36</v>
      </c>
      <c r="AD109" s="39"/>
      <c r="AE109" s="39"/>
      <c r="AF109" s="82" t="s">
        <v>360</v>
      </c>
      <c r="AG109" s="112">
        <v>3998</v>
      </c>
      <c r="AH109" s="39"/>
    </row>
    <row r="110" spans="1:34">
      <c r="A110" s="13"/>
      <c r="B110" s="82"/>
      <c r="C110" s="39"/>
      <c r="D110" s="82"/>
      <c r="E110" s="112"/>
      <c r="F110" s="39"/>
      <c r="G110" s="39"/>
      <c r="H110" s="82"/>
      <c r="I110" s="109"/>
      <c r="J110" s="39"/>
      <c r="K110" s="39"/>
      <c r="L110" s="82"/>
      <c r="M110" s="109"/>
      <c r="N110" s="39"/>
      <c r="O110" s="39"/>
      <c r="P110" s="82"/>
      <c r="Q110" s="109"/>
      <c r="R110" s="39"/>
      <c r="S110" s="39"/>
      <c r="T110" s="82"/>
      <c r="U110" s="109"/>
      <c r="V110" s="39"/>
      <c r="W110" s="39"/>
      <c r="X110" s="82"/>
      <c r="Y110" s="109"/>
      <c r="Z110" s="39"/>
      <c r="AA110" s="39"/>
      <c r="AB110" s="82"/>
      <c r="AC110" s="109"/>
      <c r="AD110" s="39"/>
      <c r="AE110" s="39"/>
      <c r="AF110" s="82"/>
      <c r="AG110" s="112"/>
      <c r="AH110" s="39"/>
    </row>
    <row r="111" spans="1:34">
      <c r="A111" s="13"/>
      <c r="B111" s="110" t="s">
        <v>593</v>
      </c>
      <c r="C111" s="35"/>
      <c r="D111" s="107" t="s">
        <v>604</v>
      </c>
      <c r="E111" s="107"/>
      <c r="F111" s="81" t="s">
        <v>383</v>
      </c>
      <c r="G111" s="35"/>
      <c r="H111" s="107" t="s">
        <v>605</v>
      </c>
      <c r="I111" s="107"/>
      <c r="J111" s="81" t="s">
        <v>383</v>
      </c>
      <c r="K111" s="35"/>
      <c r="L111" s="107" t="s">
        <v>606</v>
      </c>
      <c r="M111" s="107"/>
      <c r="N111" s="81" t="s">
        <v>383</v>
      </c>
      <c r="O111" s="35"/>
      <c r="P111" s="107" t="s">
        <v>607</v>
      </c>
      <c r="Q111" s="107"/>
      <c r="R111" s="81" t="s">
        <v>383</v>
      </c>
      <c r="S111" s="35"/>
      <c r="T111" s="107" t="s">
        <v>331</v>
      </c>
      <c r="U111" s="107"/>
      <c r="V111" s="35"/>
      <c r="W111" s="35"/>
      <c r="X111" s="107" t="s">
        <v>608</v>
      </c>
      <c r="Y111" s="107"/>
      <c r="Z111" s="81" t="s">
        <v>383</v>
      </c>
      <c r="AA111" s="35"/>
      <c r="AB111" s="107" t="s">
        <v>609</v>
      </c>
      <c r="AC111" s="107"/>
      <c r="AD111" s="81" t="s">
        <v>383</v>
      </c>
      <c r="AE111" s="35"/>
      <c r="AF111" s="107" t="s">
        <v>610</v>
      </c>
      <c r="AG111" s="107"/>
      <c r="AH111" s="81" t="s">
        <v>383</v>
      </c>
    </row>
    <row r="112" spans="1:34">
      <c r="A112" s="13"/>
      <c r="B112" s="110"/>
      <c r="C112" s="35"/>
      <c r="D112" s="107"/>
      <c r="E112" s="107"/>
      <c r="F112" s="81"/>
      <c r="G112" s="35"/>
      <c r="H112" s="107"/>
      <c r="I112" s="107"/>
      <c r="J112" s="81"/>
      <c r="K112" s="35"/>
      <c r="L112" s="107"/>
      <c r="M112" s="107"/>
      <c r="N112" s="81"/>
      <c r="O112" s="35"/>
      <c r="P112" s="107"/>
      <c r="Q112" s="107"/>
      <c r="R112" s="81"/>
      <c r="S112" s="35"/>
      <c r="T112" s="107"/>
      <c r="U112" s="107"/>
      <c r="V112" s="35"/>
      <c r="W112" s="35"/>
      <c r="X112" s="107"/>
      <c r="Y112" s="107"/>
      <c r="Z112" s="81"/>
      <c r="AA112" s="35"/>
      <c r="AB112" s="107"/>
      <c r="AC112" s="107"/>
      <c r="AD112" s="81"/>
      <c r="AE112" s="35"/>
      <c r="AF112" s="107"/>
      <c r="AG112" s="107"/>
      <c r="AH112" s="81"/>
    </row>
    <row r="113" spans="1:34">
      <c r="A113" s="13"/>
      <c r="B113" s="108" t="s">
        <v>601</v>
      </c>
      <c r="C113" s="39"/>
      <c r="D113" s="109">
        <v>26</v>
      </c>
      <c r="E113" s="109"/>
      <c r="F113" s="39"/>
      <c r="G113" s="39"/>
      <c r="H113" s="109">
        <v>23</v>
      </c>
      <c r="I113" s="109"/>
      <c r="J113" s="39"/>
      <c r="K113" s="39"/>
      <c r="L113" s="109">
        <v>47</v>
      </c>
      <c r="M113" s="109"/>
      <c r="N113" s="39"/>
      <c r="O113" s="39"/>
      <c r="P113" s="109">
        <v>146</v>
      </c>
      <c r="Q113" s="109"/>
      <c r="R113" s="39"/>
      <c r="S113" s="39"/>
      <c r="T113" s="109" t="s">
        <v>331</v>
      </c>
      <c r="U113" s="109"/>
      <c r="V113" s="39"/>
      <c r="W113" s="39"/>
      <c r="X113" s="109">
        <v>39</v>
      </c>
      <c r="Y113" s="109"/>
      <c r="Z113" s="39"/>
      <c r="AA113" s="39"/>
      <c r="AB113" s="109">
        <v>16</v>
      </c>
      <c r="AC113" s="109"/>
      <c r="AD113" s="39"/>
      <c r="AE113" s="39"/>
      <c r="AF113" s="109">
        <v>297</v>
      </c>
      <c r="AG113" s="109"/>
      <c r="AH113" s="39"/>
    </row>
    <row r="114" spans="1:34">
      <c r="A114" s="13"/>
      <c r="B114" s="108"/>
      <c r="C114" s="39"/>
      <c r="D114" s="109"/>
      <c r="E114" s="109"/>
      <c r="F114" s="39"/>
      <c r="G114" s="39"/>
      <c r="H114" s="109"/>
      <c r="I114" s="109"/>
      <c r="J114" s="39"/>
      <c r="K114" s="39"/>
      <c r="L114" s="109"/>
      <c r="M114" s="109"/>
      <c r="N114" s="39"/>
      <c r="O114" s="39"/>
      <c r="P114" s="109"/>
      <c r="Q114" s="109"/>
      <c r="R114" s="39"/>
      <c r="S114" s="39"/>
      <c r="T114" s="109"/>
      <c r="U114" s="109"/>
      <c r="V114" s="39"/>
      <c r="W114" s="39"/>
      <c r="X114" s="109"/>
      <c r="Y114" s="109"/>
      <c r="Z114" s="39"/>
      <c r="AA114" s="39"/>
      <c r="AB114" s="109"/>
      <c r="AC114" s="109"/>
      <c r="AD114" s="39"/>
      <c r="AE114" s="39"/>
      <c r="AF114" s="109"/>
      <c r="AG114" s="109"/>
      <c r="AH114" s="39"/>
    </row>
    <row r="115" spans="1:34">
      <c r="A115" s="13"/>
      <c r="B115" s="110" t="s">
        <v>92</v>
      </c>
      <c r="C115" s="35"/>
      <c r="D115" s="107">
        <v>889</v>
      </c>
      <c r="E115" s="107"/>
      <c r="F115" s="35"/>
      <c r="G115" s="35"/>
      <c r="H115" s="107">
        <v>467</v>
      </c>
      <c r="I115" s="107"/>
      <c r="J115" s="35"/>
      <c r="K115" s="35"/>
      <c r="L115" s="106">
        <v>1479</v>
      </c>
      <c r="M115" s="106"/>
      <c r="N115" s="35"/>
      <c r="O115" s="35"/>
      <c r="P115" s="106">
        <v>1259</v>
      </c>
      <c r="Q115" s="106"/>
      <c r="R115" s="35"/>
      <c r="S115" s="35"/>
      <c r="T115" s="107">
        <v>169</v>
      </c>
      <c r="U115" s="107"/>
      <c r="V115" s="35"/>
      <c r="W115" s="35"/>
      <c r="X115" s="107">
        <v>910</v>
      </c>
      <c r="Y115" s="107"/>
      <c r="Z115" s="35"/>
      <c r="AA115" s="35"/>
      <c r="AB115" s="107">
        <v>296</v>
      </c>
      <c r="AC115" s="107"/>
      <c r="AD115" s="35"/>
      <c r="AE115" s="35"/>
      <c r="AF115" s="106">
        <v>5469</v>
      </c>
      <c r="AG115" s="106"/>
      <c r="AH115" s="35"/>
    </row>
    <row r="116" spans="1:34" ht="15.75" thickBot="1">
      <c r="A116" s="13"/>
      <c r="B116" s="110"/>
      <c r="C116" s="35"/>
      <c r="D116" s="120"/>
      <c r="E116" s="120"/>
      <c r="F116" s="62"/>
      <c r="G116" s="35"/>
      <c r="H116" s="120"/>
      <c r="I116" s="120"/>
      <c r="J116" s="62"/>
      <c r="K116" s="35"/>
      <c r="L116" s="121"/>
      <c r="M116" s="121"/>
      <c r="N116" s="62"/>
      <c r="O116" s="35"/>
      <c r="P116" s="121"/>
      <c r="Q116" s="121"/>
      <c r="R116" s="62"/>
      <c r="S116" s="35"/>
      <c r="T116" s="120"/>
      <c r="U116" s="120"/>
      <c r="V116" s="62"/>
      <c r="W116" s="35"/>
      <c r="X116" s="120"/>
      <c r="Y116" s="120"/>
      <c r="Z116" s="62"/>
      <c r="AA116" s="35"/>
      <c r="AB116" s="120"/>
      <c r="AC116" s="120"/>
      <c r="AD116" s="62"/>
      <c r="AE116" s="35"/>
      <c r="AF116" s="121"/>
      <c r="AG116" s="121"/>
      <c r="AH116" s="62"/>
    </row>
    <row r="117" spans="1:34">
      <c r="A117" s="13"/>
      <c r="B117" s="82" t="s">
        <v>602</v>
      </c>
      <c r="C117" s="39"/>
      <c r="D117" s="122" t="s">
        <v>360</v>
      </c>
      <c r="E117" s="124">
        <v>2419</v>
      </c>
      <c r="F117" s="32"/>
      <c r="G117" s="39"/>
      <c r="H117" s="122" t="s">
        <v>360</v>
      </c>
      <c r="I117" s="126">
        <v>805</v>
      </c>
      <c r="J117" s="32"/>
      <c r="K117" s="39"/>
      <c r="L117" s="122" t="s">
        <v>360</v>
      </c>
      <c r="M117" s="124">
        <v>1400</v>
      </c>
      <c r="N117" s="32"/>
      <c r="O117" s="39"/>
      <c r="P117" s="122" t="s">
        <v>360</v>
      </c>
      <c r="Q117" s="124">
        <v>1673</v>
      </c>
      <c r="R117" s="32"/>
      <c r="S117" s="39"/>
      <c r="T117" s="122" t="s">
        <v>360</v>
      </c>
      <c r="U117" s="126">
        <v>187</v>
      </c>
      <c r="V117" s="32"/>
      <c r="W117" s="39"/>
      <c r="X117" s="122" t="s">
        <v>360</v>
      </c>
      <c r="Y117" s="126">
        <v>476</v>
      </c>
      <c r="Z117" s="32"/>
      <c r="AA117" s="39"/>
      <c r="AB117" s="122" t="s">
        <v>360</v>
      </c>
      <c r="AC117" s="126">
        <v>83</v>
      </c>
      <c r="AD117" s="32"/>
      <c r="AE117" s="39"/>
      <c r="AF117" s="122" t="s">
        <v>360</v>
      </c>
      <c r="AG117" s="124">
        <v>7043</v>
      </c>
      <c r="AH117" s="32"/>
    </row>
    <row r="118" spans="1:34" ht="15.75" thickBot="1">
      <c r="A118" s="13"/>
      <c r="B118" s="82"/>
      <c r="C118" s="39"/>
      <c r="D118" s="123"/>
      <c r="E118" s="125"/>
      <c r="F118" s="68"/>
      <c r="G118" s="39"/>
      <c r="H118" s="123"/>
      <c r="I118" s="127"/>
      <c r="J118" s="68"/>
      <c r="K118" s="39"/>
      <c r="L118" s="123"/>
      <c r="M118" s="125"/>
      <c r="N118" s="68"/>
      <c r="O118" s="39"/>
      <c r="P118" s="123"/>
      <c r="Q118" s="125"/>
      <c r="R118" s="68"/>
      <c r="S118" s="39"/>
      <c r="T118" s="123"/>
      <c r="U118" s="127"/>
      <c r="V118" s="68"/>
      <c r="W118" s="39"/>
      <c r="X118" s="123"/>
      <c r="Y118" s="127"/>
      <c r="Z118" s="68"/>
      <c r="AA118" s="39"/>
      <c r="AB118" s="123"/>
      <c r="AC118" s="127"/>
      <c r="AD118" s="68"/>
      <c r="AE118" s="39"/>
      <c r="AF118" s="123"/>
      <c r="AG118" s="125"/>
      <c r="AH118" s="68"/>
    </row>
    <row r="119" spans="1:34" ht="15.75" thickTop="1">
      <c r="A119" s="13"/>
      <c r="B119" s="23"/>
      <c r="C119" s="23"/>
      <c r="D119" s="94"/>
      <c r="E119" s="94"/>
      <c r="F119" s="94"/>
      <c r="G119" s="23"/>
      <c r="H119" s="94"/>
      <c r="I119" s="94"/>
      <c r="J119" s="94"/>
      <c r="K119" s="23"/>
      <c r="L119" s="94"/>
      <c r="M119" s="94"/>
      <c r="N119" s="94"/>
      <c r="O119" s="23"/>
      <c r="P119" s="94"/>
      <c r="Q119" s="94"/>
      <c r="R119" s="94"/>
      <c r="S119" s="23"/>
      <c r="T119" s="94"/>
      <c r="U119" s="94"/>
      <c r="V119" s="94"/>
      <c r="W119" s="23"/>
      <c r="X119" s="94"/>
      <c r="Y119" s="94"/>
      <c r="Z119" s="94"/>
      <c r="AA119" s="23"/>
      <c r="AB119" s="94"/>
      <c r="AC119" s="94"/>
      <c r="AD119" s="94"/>
      <c r="AE119" s="23"/>
      <c r="AF119" s="94"/>
      <c r="AG119" s="94"/>
      <c r="AH119" s="94"/>
    </row>
    <row r="120" spans="1:34">
      <c r="A120" s="13"/>
      <c r="B120" s="103" t="s">
        <v>611</v>
      </c>
      <c r="C120" s="15"/>
      <c r="D120" s="39"/>
      <c r="E120" s="39"/>
      <c r="F120" s="39"/>
      <c r="G120" s="15"/>
      <c r="H120" s="39"/>
      <c r="I120" s="39"/>
      <c r="J120" s="39"/>
      <c r="K120" s="15"/>
      <c r="L120" s="39"/>
      <c r="M120" s="39"/>
      <c r="N120" s="39"/>
      <c r="O120" s="15"/>
      <c r="P120" s="39"/>
      <c r="Q120" s="39"/>
      <c r="R120" s="39"/>
      <c r="S120" s="15"/>
      <c r="T120" s="39"/>
      <c r="U120" s="39"/>
      <c r="V120" s="39"/>
      <c r="W120" s="15"/>
      <c r="X120" s="39"/>
      <c r="Y120" s="39"/>
      <c r="Z120" s="39"/>
      <c r="AA120" s="15"/>
      <c r="AB120" s="39"/>
      <c r="AC120" s="39"/>
      <c r="AD120" s="39"/>
      <c r="AE120" s="15"/>
      <c r="AF120" s="39"/>
      <c r="AG120" s="39"/>
      <c r="AH120" s="39"/>
    </row>
    <row r="121" spans="1:34">
      <c r="A121" s="13"/>
      <c r="B121" s="81" t="s">
        <v>592</v>
      </c>
      <c r="C121" s="35"/>
      <c r="D121" s="81" t="s">
        <v>360</v>
      </c>
      <c r="E121" s="107">
        <v>457</v>
      </c>
      <c r="F121" s="35"/>
      <c r="G121" s="35"/>
      <c r="H121" s="81" t="s">
        <v>360</v>
      </c>
      <c r="I121" s="107">
        <v>197</v>
      </c>
      <c r="J121" s="35"/>
      <c r="K121" s="35"/>
      <c r="L121" s="81" t="s">
        <v>360</v>
      </c>
      <c r="M121" s="107">
        <v>207</v>
      </c>
      <c r="N121" s="35"/>
      <c r="O121" s="35"/>
      <c r="P121" s="81" t="s">
        <v>360</v>
      </c>
      <c r="Q121" s="107">
        <v>128</v>
      </c>
      <c r="R121" s="35"/>
      <c r="S121" s="35"/>
      <c r="T121" s="81" t="s">
        <v>360</v>
      </c>
      <c r="U121" s="107">
        <v>28</v>
      </c>
      <c r="V121" s="35"/>
      <c r="W121" s="35"/>
      <c r="X121" s="81" t="s">
        <v>360</v>
      </c>
      <c r="Y121" s="107">
        <v>51</v>
      </c>
      <c r="Z121" s="35"/>
      <c r="AA121" s="35"/>
      <c r="AB121" s="81" t="s">
        <v>360</v>
      </c>
      <c r="AC121" s="107">
        <v>13</v>
      </c>
      <c r="AD121" s="35"/>
      <c r="AE121" s="35"/>
      <c r="AF121" s="81" t="s">
        <v>360</v>
      </c>
      <c r="AG121" s="106">
        <v>1081</v>
      </c>
      <c r="AH121" s="35"/>
    </row>
    <row r="122" spans="1:34">
      <c r="A122" s="13"/>
      <c r="B122" s="81"/>
      <c r="C122" s="35"/>
      <c r="D122" s="81"/>
      <c r="E122" s="107"/>
      <c r="F122" s="35"/>
      <c r="G122" s="35"/>
      <c r="H122" s="81"/>
      <c r="I122" s="107"/>
      <c r="J122" s="35"/>
      <c r="K122" s="35"/>
      <c r="L122" s="81"/>
      <c r="M122" s="107"/>
      <c r="N122" s="35"/>
      <c r="O122" s="35"/>
      <c r="P122" s="81"/>
      <c r="Q122" s="107"/>
      <c r="R122" s="35"/>
      <c r="S122" s="35"/>
      <c r="T122" s="81"/>
      <c r="U122" s="107"/>
      <c r="V122" s="35"/>
      <c r="W122" s="35"/>
      <c r="X122" s="81"/>
      <c r="Y122" s="107"/>
      <c r="Z122" s="35"/>
      <c r="AA122" s="35"/>
      <c r="AB122" s="81"/>
      <c r="AC122" s="107"/>
      <c r="AD122" s="35"/>
      <c r="AE122" s="35"/>
      <c r="AF122" s="81"/>
      <c r="AG122" s="106"/>
      <c r="AH122" s="35"/>
    </row>
    <row r="123" spans="1:34">
      <c r="A123" s="13"/>
      <c r="B123" s="108" t="s">
        <v>593</v>
      </c>
      <c r="C123" s="39"/>
      <c r="D123" s="109" t="s">
        <v>331</v>
      </c>
      <c r="E123" s="109"/>
      <c r="F123" s="39"/>
      <c r="G123" s="39"/>
      <c r="H123" s="109" t="s">
        <v>612</v>
      </c>
      <c r="I123" s="109"/>
      <c r="J123" s="82" t="s">
        <v>383</v>
      </c>
      <c r="K123" s="39"/>
      <c r="L123" s="109" t="s">
        <v>613</v>
      </c>
      <c r="M123" s="109"/>
      <c r="N123" s="82" t="s">
        <v>383</v>
      </c>
      <c r="O123" s="39"/>
      <c r="P123" s="109" t="s">
        <v>614</v>
      </c>
      <c r="Q123" s="109"/>
      <c r="R123" s="82" t="s">
        <v>383</v>
      </c>
      <c r="S123" s="39"/>
      <c r="T123" s="109" t="s">
        <v>615</v>
      </c>
      <c r="U123" s="109"/>
      <c r="V123" s="82" t="s">
        <v>383</v>
      </c>
      <c r="W123" s="39"/>
      <c r="X123" s="109" t="s">
        <v>616</v>
      </c>
      <c r="Y123" s="109"/>
      <c r="Z123" s="82" t="s">
        <v>383</v>
      </c>
      <c r="AA123" s="39"/>
      <c r="AB123" s="109" t="s">
        <v>617</v>
      </c>
      <c r="AC123" s="109"/>
      <c r="AD123" s="82" t="s">
        <v>383</v>
      </c>
      <c r="AE123" s="39"/>
      <c r="AF123" s="109" t="s">
        <v>618</v>
      </c>
      <c r="AG123" s="109"/>
      <c r="AH123" s="82" t="s">
        <v>383</v>
      </c>
    </row>
    <row r="124" spans="1:34">
      <c r="A124" s="13"/>
      <c r="B124" s="108"/>
      <c r="C124" s="39"/>
      <c r="D124" s="109"/>
      <c r="E124" s="109"/>
      <c r="F124" s="39"/>
      <c r="G124" s="39"/>
      <c r="H124" s="109"/>
      <c r="I124" s="109"/>
      <c r="J124" s="82"/>
      <c r="K124" s="39"/>
      <c r="L124" s="109"/>
      <c r="M124" s="109"/>
      <c r="N124" s="82"/>
      <c r="O124" s="39"/>
      <c r="P124" s="109"/>
      <c r="Q124" s="109"/>
      <c r="R124" s="82"/>
      <c r="S124" s="39"/>
      <c r="T124" s="109"/>
      <c r="U124" s="109"/>
      <c r="V124" s="82"/>
      <c r="W124" s="39"/>
      <c r="X124" s="109"/>
      <c r="Y124" s="109"/>
      <c r="Z124" s="82"/>
      <c r="AA124" s="39"/>
      <c r="AB124" s="109"/>
      <c r="AC124" s="109"/>
      <c r="AD124" s="82"/>
      <c r="AE124" s="39"/>
      <c r="AF124" s="109"/>
      <c r="AG124" s="109"/>
      <c r="AH124" s="82"/>
    </row>
    <row r="125" spans="1:34">
      <c r="A125" s="13"/>
      <c r="B125" s="110" t="s">
        <v>601</v>
      </c>
      <c r="C125" s="35"/>
      <c r="D125" s="107" t="s">
        <v>331</v>
      </c>
      <c r="E125" s="107"/>
      <c r="F125" s="35"/>
      <c r="G125" s="35"/>
      <c r="H125" s="107">
        <v>19</v>
      </c>
      <c r="I125" s="107"/>
      <c r="J125" s="35"/>
      <c r="K125" s="35"/>
      <c r="L125" s="107">
        <v>125</v>
      </c>
      <c r="M125" s="107"/>
      <c r="N125" s="35"/>
      <c r="O125" s="35"/>
      <c r="P125" s="107">
        <v>153</v>
      </c>
      <c r="Q125" s="107"/>
      <c r="R125" s="35"/>
      <c r="S125" s="35"/>
      <c r="T125" s="107" t="s">
        <v>331</v>
      </c>
      <c r="U125" s="107"/>
      <c r="V125" s="35"/>
      <c r="W125" s="35"/>
      <c r="X125" s="107">
        <v>6</v>
      </c>
      <c r="Y125" s="107"/>
      <c r="Z125" s="35"/>
      <c r="AA125" s="35"/>
      <c r="AB125" s="107">
        <v>9</v>
      </c>
      <c r="AC125" s="107"/>
      <c r="AD125" s="35"/>
      <c r="AE125" s="35"/>
      <c r="AF125" s="107">
        <v>312</v>
      </c>
      <c r="AG125" s="107"/>
      <c r="AH125" s="35"/>
    </row>
    <row r="126" spans="1:34">
      <c r="A126" s="13"/>
      <c r="B126" s="110"/>
      <c r="C126" s="35"/>
      <c r="D126" s="107"/>
      <c r="E126" s="107"/>
      <c r="F126" s="35"/>
      <c r="G126" s="35"/>
      <c r="H126" s="107"/>
      <c r="I126" s="107"/>
      <c r="J126" s="35"/>
      <c r="K126" s="35"/>
      <c r="L126" s="107"/>
      <c r="M126" s="107"/>
      <c r="N126" s="35"/>
      <c r="O126" s="35"/>
      <c r="P126" s="107"/>
      <c r="Q126" s="107"/>
      <c r="R126" s="35"/>
      <c r="S126" s="35"/>
      <c r="T126" s="107"/>
      <c r="U126" s="107"/>
      <c r="V126" s="35"/>
      <c r="W126" s="35"/>
      <c r="X126" s="107"/>
      <c r="Y126" s="107"/>
      <c r="Z126" s="35"/>
      <c r="AA126" s="35"/>
      <c r="AB126" s="107"/>
      <c r="AC126" s="107"/>
      <c r="AD126" s="35"/>
      <c r="AE126" s="35"/>
      <c r="AF126" s="107"/>
      <c r="AG126" s="107"/>
      <c r="AH126" s="35"/>
    </row>
    <row r="127" spans="1:34">
      <c r="A127" s="13"/>
      <c r="B127" s="108" t="s">
        <v>92</v>
      </c>
      <c r="C127" s="39"/>
      <c r="D127" s="112">
        <v>1067</v>
      </c>
      <c r="E127" s="112"/>
      <c r="F127" s="39"/>
      <c r="G127" s="39"/>
      <c r="H127" s="109">
        <v>832</v>
      </c>
      <c r="I127" s="109"/>
      <c r="J127" s="39"/>
      <c r="K127" s="39"/>
      <c r="L127" s="109">
        <v>665</v>
      </c>
      <c r="M127" s="109"/>
      <c r="N127" s="39"/>
      <c r="O127" s="39"/>
      <c r="P127" s="112">
        <v>1000</v>
      </c>
      <c r="Q127" s="112"/>
      <c r="R127" s="39"/>
      <c r="S127" s="39"/>
      <c r="T127" s="109">
        <v>5</v>
      </c>
      <c r="U127" s="109"/>
      <c r="V127" s="39"/>
      <c r="W127" s="39"/>
      <c r="X127" s="112">
        <v>1624</v>
      </c>
      <c r="Y127" s="112"/>
      <c r="Z127" s="39"/>
      <c r="AA127" s="39"/>
      <c r="AB127" s="109">
        <v>161</v>
      </c>
      <c r="AC127" s="109"/>
      <c r="AD127" s="39"/>
      <c r="AE127" s="39"/>
      <c r="AF127" s="112">
        <v>5354</v>
      </c>
      <c r="AG127" s="112"/>
      <c r="AH127" s="39"/>
    </row>
    <row r="128" spans="1:34" ht="15.75" thickBot="1">
      <c r="A128" s="13"/>
      <c r="B128" s="108"/>
      <c r="C128" s="39"/>
      <c r="D128" s="113"/>
      <c r="E128" s="113"/>
      <c r="F128" s="40"/>
      <c r="G128" s="39"/>
      <c r="H128" s="111"/>
      <c r="I128" s="111"/>
      <c r="J128" s="40"/>
      <c r="K128" s="39"/>
      <c r="L128" s="111"/>
      <c r="M128" s="111"/>
      <c r="N128" s="40"/>
      <c r="O128" s="39"/>
      <c r="P128" s="113"/>
      <c r="Q128" s="113"/>
      <c r="R128" s="40"/>
      <c r="S128" s="39"/>
      <c r="T128" s="111"/>
      <c r="U128" s="111"/>
      <c r="V128" s="40"/>
      <c r="W128" s="39"/>
      <c r="X128" s="113"/>
      <c r="Y128" s="113"/>
      <c r="Z128" s="40"/>
      <c r="AA128" s="39"/>
      <c r="AB128" s="111"/>
      <c r="AC128" s="111"/>
      <c r="AD128" s="40"/>
      <c r="AE128" s="39"/>
      <c r="AF128" s="113"/>
      <c r="AG128" s="113"/>
      <c r="AH128" s="40"/>
    </row>
    <row r="129" spans="1:34">
      <c r="A129" s="13"/>
      <c r="B129" s="81" t="s">
        <v>602</v>
      </c>
      <c r="C129" s="35"/>
      <c r="D129" s="114" t="s">
        <v>360</v>
      </c>
      <c r="E129" s="116">
        <v>1524</v>
      </c>
      <c r="F129" s="45"/>
      <c r="G129" s="35"/>
      <c r="H129" s="114" t="s">
        <v>360</v>
      </c>
      <c r="I129" s="118">
        <v>798</v>
      </c>
      <c r="J129" s="45"/>
      <c r="K129" s="35"/>
      <c r="L129" s="114" t="s">
        <v>360</v>
      </c>
      <c r="M129" s="118">
        <v>597</v>
      </c>
      <c r="N129" s="45"/>
      <c r="O129" s="35"/>
      <c r="P129" s="114" t="s">
        <v>360</v>
      </c>
      <c r="Q129" s="118">
        <v>940</v>
      </c>
      <c r="R129" s="45"/>
      <c r="S129" s="35"/>
      <c r="T129" s="114" t="s">
        <v>360</v>
      </c>
      <c r="U129" s="118">
        <v>18</v>
      </c>
      <c r="V129" s="45"/>
      <c r="W129" s="35"/>
      <c r="X129" s="114" t="s">
        <v>360</v>
      </c>
      <c r="Y129" s="118">
        <v>85</v>
      </c>
      <c r="Z129" s="45"/>
      <c r="AA129" s="35"/>
      <c r="AB129" s="114" t="s">
        <v>360</v>
      </c>
      <c r="AC129" s="118">
        <v>36</v>
      </c>
      <c r="AD129" s="45"/>
      <c r="AE129" s="35"/>
      <c r="AF129" s="114" t="s">
        <v>360</v>
      </c>
      <c r="AG129" s="116">
        <v>3998</v>
      </c>
      <c r="AH129" s="45"/>
    </row>
    <row r="130" spans="1:34" ht="15.75" thickBot="1">
      <c r="A130" s="13"/>
      <c r="B130" s="81"/>
      <c r="C130" s="35"/>
      <c r="D130" s="115"/>
      <c r="E130" s="117"/>
      <c r="F130" s="46"/>
      <c r="G130" s="35"/>
      <c r="H130" s="115"/>
      <c r="I130" s="119"/>
      <c r="J130" s="46"/>
      <c r="K130" s="35"/>
      <c r="L130" s="115"/>
      <c r="M130" s="119"/>
      <c r="N130" s="46"/>
      <c r="O130" s="35"/>
      <c r="P130" s="115"/>
      <c r="Q130" s="119"/>
      <c r="R130" s="46"/>
      <c r="S130" s="35"/>
      <c r="T130" s="115"/>
      <c r="U130" s="119"/>
      <c r="V130" s="46"/>
      <c r="W130" s="35"/>
      <c r="X130" s="115"/>
      <c r="Y130" s="119"/>
      <c r="Z130" s="46"/>
      <c r="AA130" s="35"/>
      <c r="AB130" s="115"/>
      <c r="AC130" s="119"/>
      <c r="AD130" s="46"/>
      <c r="AE130" s="35"/>
      <c r="AF130" s="115"/>
      <c r="AG130" s="117"/>
      <c r="AH130" s="46"/>
    </row>
    <row r="131" spans="1:34" ht="15.75" thickTop="1">
      <c r="A131" s="13"/>
      <c r="B131" s="156"/>
      <c r="C131" s="156"/>
      <c r="D131" s="156"/>
      <c r="E131" s="156"/>
      <c r="F131" s="156"/>
      <c r="G131" s="156"/>
      <c r="H131" s="156"/>
      <c r="I131" s="156"/>
      <c r="J131" s="156"/>
      <c r="K131" s="156"/>
      <c r="L131" s="156"/>
      <c r="M131" s="156"/>
      <c r="N131" s="156"/>
      <c r="O131" s="156"/>
      <c r="P131" s="156"/>
      <c r="Q131" s="156"/>
      <c r="R131" s="156"/>
      <c r="S131" s="156"/>
      <c r="T131" s="156"/>
      <c r="U131" s="156"/>
      <c r="V131" s="156"/>
      <c r="W131" s="156"/>
      <c r="X131" s="156"/>
      <c r="Y131" s="156"/>
      <c r="Z131" s="156"/>
      <c r="AA131" s="156"/>
      <c r="AB131" s="156"/>
      <c r="AC131" s="156"/>
      <c r="AD131" s="156"/>
      <c r="AE131" s="156"/>
      <c r="AF131" s="156"/>
      <c r="AG131" s="156"/>
      <c r="AH131" s="156"/>
    </row>
    <row r="132" spans="1:34">
      <c r="A132" s="13"/>
      <c r="B132" s="54" t="s">
        <v>619</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c r="AE132" s="54"/>
      <c r="AF132" s="54"/>
      <c r="AG132" s="54"/>
      <c r="AH132" s="54"/>
    </row>
    <row r="133" spans="1:34">
      <c r="A133" s="13"/>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row>
    <row r="134" spans="1:34">
      <c r="A134" s="13"/>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row>
    <row r="135" spans="1:34" ht="15.75" thickBot="1">
      <c r="A135" s="13"/>
      <c r="B135" s="76"/>
      <c r="C135" s="15"/>
      <c r="D135" s="129">
        <v>42004</v>
      </c>
      <c r="E135" s="129"/>
      <c r="F135" s="129"/>
      <c r="G135" s="129"/>
      <c r="H135" s="129"/>
      <c r="I135" s="129"/>
      <c r="J135" s="129"/>
      <c r="K135" s="129"/>
      <c r="L135" s="129"/>
      <c r="M135" s="129"/>
      <c r="N135" s="129"/>
      <c r="O135" s="129"/>
      <c r="P135" s="129"/>
      <c r="Q135" s="129"/>
      <c r="R135" s="129"/>
      <c r="S135" s="129"/>
      <c r="T135" s="129"/>
      <c r="U135" s="129"/>
      <c r="V135" s="129"/>
      <c r="W135" s="129"/>
      <c r="X135" s="129"/>
      <c r="Y135" s="129"/>
      <c r="Z135" s="129"/>
      <c r="AA135" s="129"/>
      <c r="AB135" s="129"/>
      <c r="AC135" s="129"/>
      <c r="AD135" s="129"/>
      <c r="AE135" s="129"/>
      <c r="AF135" s="129"/>
      <c r="AG135" s="129"/>
      <c r="AH135" s="129"/>
    </row>
    <row r="136" spans="1:34">
      <c r="A136" s="13"/>
      <c r="B136" s="39"/>
      <c r="C136" s="39"/>
      <c r="D136" s="130" t="s">
        <v>583</v>
      </c>
      <c r="E136" s="130"/>
      <c r="F136" s="130"/>
      <c r="G136" s="32"/>
      <c r="H136" s="130" t="s">
        <v>585</v>
      </c>
      <c r="I136" s="130"/>
      <c r="J136" s="130"/>
      <c r="K136" s="32"/>
      <c r="L136" s="130" t="s">
        <v>586</v>
      </c>
      <c r="M136" s="130"/>
      <c r="N136" s="130"/>
      <c r="O136" s="32"/>
      <c r="P136" s="130" t="s">
        <v>587</v>
      </c>
      <c r="Q136" s="130"/>
      <c r="R136" s="130"/>
      <c r="S136" s="32"/>
      <c r="T136" s="130" t="s">
        <v>620</v>
      </c>
      <c r="U136" s="130"/>
      <c r="V136" s="130"/>
      <c r="W136" s="32"/>
      <c r="X136" s="130" t="s">
        <v>589</v>
      </c>
      <c r="Y136" s="130"/>
      <c r="Z136" s="130"/>
      <c r="AA136" s="32"/>
      <c r="AB136" s="130" t="s">
        <v>590</v>
      </c>
      <c r="AC136" s="130"/>
      <c r="AD136" s="130"/>
      <c r="AE136" s="32"/>
      <c r="AF136" s="130" t="s">
        <v>139</v>
      </c>
      <c r="AG136" s="130"/>
      <c r="AH136" s="130"/>
    </row>
    <row r="137" spans="1:34" ht="15.75" thickBot="1">
      <c r="A137" s="13"/>
      <c r="B137" s="39"/>
      <c r="C137" s="39"/>
      <c r="D137" s="105" t="s">
        <v>584</v>
      </c>
      <c r="E137" s="105"/>
      <c r="F137" s="105"/>
      <c r="G137" s="39"/>
      <c r="H137" s="105"/>
      <c r="I137" s="105"/>
      <c r="J137" s="105"/>
      <c r="K137" s="39"/>
      <c r="L137" s="105"/>
      <c r="M137" s="105"/>
      <c r="N137" s="105"/>
      <c r="O137" s="39"/>
      <c r="P137" s="105" t="s">
        <v>584</v>
      </c>
      <c r="Q137" s="105"/>
      <c r="R137" s="105"/>
      <c r="S137" s="39"/>
      <c r="T137" s="105"/>
      <c r="U137" s="105"/>
      <c r="V137" s="105"/>
      <c r="W137" s="39"/>
      <c r="X137" s="105"/>
      <c r="Y137" s="105"/>
      <c r="Z137" s="105"/>
      <c r="AA137" s="39"/>
      <c r="AB137" s="105"/>
      <c r="AC137" s="105"/>
      <c r="AD137" s="105"/>
      <c r="AE137" s="39"/>
      <c r="AF137" s="105"/>
      <c r="AG137" s="105"/>
      <c r="AH137" s="105"/>
    </row>
    <row r="138" spans="1:34">
      <c r="A138" s="13"/>
      <c r="B138" s="128" t="s">
        <v>621</v>
      </c>
      <c r="C138" s="23"/>
      <c r="D138" s="45"/>
      <c r="E138" s="45"/>
      <c r="F138" s="45"/>
      <c r="G138" s="23"/>
      <c r="H138" s="45"/>
      <c r="I138" s="45"/>
      <c r="J138" s="45"/>
      <c r="K138" s="23"/>
      <c r="L138" s="45"/>
      <c r="M138" s="45"/>
      <c r="N138" s="45"/>
      <c r="O138" s="23"/>
      <c r="P138" s="45"/>
      <c r="Q138" s="45"/>
      <c r="R138" s="45"/>
      <c r="S138" s="23"/>
      <c r="T138" s="45"/>
      <c r="U138" s="45"/>
      <c r="V138" s="45"/>
      <c r="W138" s="23"/>
      <c r="X138" s="45"/>
      <c r="Y138" s="45"/>
      <c r="Z138" s="45"/>
      <c r="AA138" s="23"/>
      <c r="AB138" s="45"/>
      <c r="AC138" s="45"/>
      <c r="AD138" s="45"/>
      <c r="AE138" s="23"/>
      <c r="AF138" s="45"/>
      <c r="AG138" s="45"/>
      <c r="AH138" s="45"/>
    </row>
    <row r="139" spans="1:34">
      <c r="A139" s="13"/>
      <c r="B139" s="82" t="s">
        <v>622</v>
      </c>
      <c r="C139" s="39"/>
      <c r="D139" s="109"/>
      <c r="E139" s="109"/>
      <c r="F139" s="39"/>
      <c r="G139" s="39"/>
      <c r="H139" s="109"/>
      <c r="I139" s="109"/>
      <c r="J139" s="39"/>
      <c r="K139" s="39"/>
      <c r="L139" s="39"/>
      <c r="M139" s="39"/>
      <c r="N139" s="39"/>
      <c r="O139" s="39"/>
      <c r="P139" s="109"/>
      <c r="Q139" s="109"/>
      <c r="R139" s="39"/>
      <c r="S139" s="39"/>
      <c r="T139" s="109"/>
      <c r="U139" s="109"/>
      <c r="V139" s="39"/>
      <c r="W139" s="39"/>
      <c r="X139" s="39"/>
      <c r="Y139" s="39"/>
      <c r="Z139" s="39"/>
      <c r="AA139" s="39"/>
      <c r="AB139" s="109"/>
      <c r="AC139" s="109"/>
      <c r="AD139" s="39"/>
      <c r="AE139" s="39"/>
      <c r="AF139" s="109"/>
      <c r="AG139" s="109"/>
      <c r="AH139" s="39"/>
    </row>
    <row r="140" spans="1:34">
      <c r="A140" s="13"/>
      <c r="B140" s="82"/>
      <c r="C140" s="39"/>
      <c r="D140" s="109"/>
      <c r="E140" s="109"/>
      <c r="F140" s="39"/>
      <c r="G140" s="39"/>
      <c r="H140" s="109"/>
      <c r="I140" s="109"/>
      <c r="J140" s="39"/>
      <c r="K140" s="39"/>
      <c r="L140" s="39"/>
      <c r="M140" s="39"/>
      <c r="N140" s="39"/>
      <c r="O140" s="39"/>
      <c r="P140" s="109"/>
      <c r="Q140" s="109"/>
      <c r="R140" s="39"/>
      <c r="S140" s="39"/>
      <c r="T140" s="109"/>
      <c r="U140" s="109"/>
      <c r="V140" s="39"/>
      <c r="W140" s="39"/>
      <c r="X140" s="39"/>
      <c r="Y140" s="39"/>
      <c r="Z140" s="39"/>
      <c r="AA140" s="39"/>
      <c r="AB140" s="109"/>
      <c r="AC140" s="109"/>
      <c r="AD140" s="39"/>
      <c r="AE140" s="39"/>
      <c r="AF140" s="109"/>
      <c r="AG140" s="109"/>
      <c r="AH140" s="39"/>
    </row>
    <row r="141" spans="1:34">
      <c r="A141" s="13"/>
      <c r="B141" s="110" t="s">
        <v>623</v>
      </c>
      <c r="C141" s="35"/>
      <c r="D141" s="81" t="s">
        <v>360</v>
      </c>
      <c r="E141" s="107">
        <v>158</v>
      </c>
      <c r="F141" s="35"/>
      <c r="G141" s="35"/>
      <c r="H141" s="81" t="s">
        <v>360</v>
      </c>
      <c r="I141" s="107">
        <v>229</v>
      </c>
      <c r="J141" s="35"/>
      <c r="K141" s="35"/>
      <c r="L141" s="81" t="s">
        <v>360</v>
      </c>
      <c r="M141" s="107" t="s">
        <v>331</v>
      </c>
      <c r="N141" s="35"/>
      <c r="O141" s="35"/>
      <c r="P141" s="81" t="s">
        <v>360</v>
      </c>
      <c r="Q141" s="107" t="s">
        <v>331</v>
      </c>
      <c r="R141" s="35"/>
      <c r="S141" s="35"/>
      <c r="T141" s="81" t="s">
        <v>360</v>
      </c>
      <c r="U141" s="107" t="s">
        <v>331</v>
      </c>
      <c r="V141" s="35"/>
      <c r="W141" s="35"/>
      <c r="X141" s="81" t="s">
        <v>360</v>
      </c>
      <c r="Y141" s="107">
        <v>3</v>
      </c>
      <c r="Z141" s="35"/>
      <c r="AA141" s="35"/>
      <c r="AB141" s="81" t="s">
        <v>360</v>
      </c>
      <c r="AC141" s="107" t="s">
        <v>331</v>
      </c>
      <c r="AD141" s="35"/>
      <c r="AE141" s="35"/>
      <c r="AF141" s="81" t="s">
        <v>360</v>
      </c>
      <c r="AG141" s="107">
        <v>390</v>
      </c>
      <c r="AH141" s="35"/>
    </row>
    <row r="142" spans="1:34">
      <c r="A142" s="13"/>
      <c r="B142" s="110"/>
      <c r="C142" s="35"/>
      <c r="D142" s="81"/>
      <c r="E142" s="107"/>
      <c r="F142" s="35"/>
      <c r="G142" s="35"/>
      <c r="H142" s="81"/>
      <c r="I142" s="107"/>
      <c r="J142" s="35"/>
      <c r="K142" s="35"/>
      <c r="L142" s="81"/>
      <c r="M142" s="107"/>
      <c r="N142" s="35"/>
      <c r="O142" s="35"/>
      <c r="P142" s="81"/>
      <c r="Q142" s="107"/>
      <c r="R142" s="35"/>
      <c r="S142" s="35"/>
      <c r="T142" s="81"/>
      <c r="U142" s="107"/>
      <c r="V142" s="35"/>
      <c r="W142" s="35"/>
      <c r="X142" s="81"/>
      <c r="Y142" s="107"/>
      <c r="Z142" s="35"/>
      <c r="AA142" s="35"/>
      <c r="AB142" s="81"/>
      <c r="AC142" s="107"/>
      <c r="AD142" s="35"/>
      <c r="AE142" s="35"/>
      <c r="AF142" s="81"/>
      <c r="AG142" s="107"/>
      <c r="AH142" s="35"/>
    </row>
    <row r="143" spans="1:34">
      <c r="A143" s="13"/>
      <c r="B143" s="108" t="s">
        <v>624</v>
      </c>
      <c r="C143" s="39"/>
      <c r="D143" s="112">
        <v>2177</v>
      </c>
      <c r="E143" s="112"/>
      <c r="F143" s="39"/>
      <c r="G143" s="39"/>
      <c r="H143" s="109">
        <v>952</v>
      </c>
      <c r="I143" s="109"/>
      <c r="J143" s="39"/>
      <c r="K143" s="39"/>
      <c r="L143" s="112">
        <v>1590</v>
      </c>
      <c r="M143" s="112"/>
      <c r="N143" s="39"/>
      <c r="O143" s="39"/>
      <c r="P143" s="109">
        <v>681</v>
      </c>
      <c r="Q143" s="109"/>
      <c r="R143" s="39"/>
      <c r="S143" s="39"/>
      <c r="T143" s="109">
        <v>194</v>
      </c>
      <c r="U143" s="109"/>
      <c r="V143" s="39"/>
      <c r="W143" s="39"/>
      <c r="X143" s="109">
        <v>456</v>
      </c>
      <c r="Y143" s="109"/>
      <c r="Z143" s="39"/>
      <c r="AA143" s="39"/>
      <c r="AB143" s="109">
        <v>79</v>
      </c>
      <c r="AC143" s="109"/>
      <c r="AD143" s="39"/>
      <c r="AE143" s="39"/>
      <c r="AF143" s="112">
        <v>6129</v>
      </c>
      <c r="AG143" s="112"/>
      <c r="AH143" s="39"/>
    </row>
    <row r="144" spans="1:34">
      <c r="A144" s="13"/>
      <c r="B144" s="108"/>
      <c r="C144" s="39"/>
      <c r="D144" s="112"/>
      <c r="E144" s="112"/>
      <c r="F144" s="39"/>
      <c r="G144" s="39"/>
      <c r="H144" s="109"/>
      <c r="I144" s="109"/>
      <c r="J144" s="39"/>
      <c r="K144" s="39"/>
      <c r="L144" s="112"/>
      <c r="M144" s="112"/>
      <c r="N144" s="39"/>
      <c r="O144" s="39"/>
      <c r="P144" s="109"/>
      <c r="Q144" s="109"/>
      <c r="R144" s="39"/>
      <c r="S144" s="39"/>
      <c r="T144" s="109"/>
      <c r="U144" s="109"/>
      <c r="V144" s="39"/>
      <c r="W144" s="39"/>
      <c r="X144" s="109"/>
      <c r="Y144" s="109"/>
      <c r="Z144" s="39"/>
      <c r="AA144" s="39"/>
      <c r="AB144" s="109"/>
      <c r="AC144" s="109"/>
      <c r="AD144" s="39"/>
      <c r="AE144" s="39"/>
      <c r="AF144" s="112"/>
      <c r="AG144" s="112"/>
      <c r="AH144" s="39"/>
    </row>
    <row r="145" spans="1:34">
      <c r="A145" s="13"/>
      <c r="B145" s="110" t="s">
        <v>625</v>
      </c>
      <c r="C145" s="35"/>
      <c r="D145" s="107">
        <v>461</v>
      </c>
      <c r="E145" s="107"/>
      <c r="F145" s="35"/>
      <c r="G145" s="35"/>
      <c r="H145" s="107">
        <v>93</v>
      </c>
      <c r="I145" s="107"/>
      <c r="J145" s="35"/>
      <c r="K145" s="35"/>
      <c r="L145" s="107">
        <v>101</v>
      </c>
      <c r="M145" s="107"/>
      <c r="N145" s="35"/>
      <c r="O145" s="35"/>
      <c r="P145" s="107">
        <v>556</v>
      </c>
      <c r="Q145" s="107"/>
      <c r="R145" s="35"/>
      <c r="S145" s="35"/>
      <c r="T145" s="107" t="s">
        <v>331</v>
      </c>
      <c r="U145" s="107"/>
      <c r="V145" s="35"/>
      <c r="W145" s="35"/>
      <c r="X145" s="107">
        <v>87</v>
      </c>
      <c r="Y145" s="107"/>
      <c r="Z145" s="35"/>
      <c r="AA145" s="35"/>
      <c r="AB145" s="107" t="s">
        <v>331</v>
      </c>
      <c r="AC145" s="107"/>
      <c r="AD145" s="35"/>
      <c r="AE145" s="35"/>
      <c r="AF145" s="106">
        <v>1298</v>
      </c>
      <c r="AG145" s="106"/>
      <c r="AH145" s="35"/>
    </row>
    <row r="146" spans="1:34" ht="15.75" thickBot="1">
      <c r="A146" s="13"/>
      <c r="B146" s="110"/>
      <c r="C146" s="35"/>
      <c r="D146" s="120"/>
      <c r="E146" s="120"/>
      <c r="F146" s="62"/>
      <c r="G146" s="35"/>
      <c r="H146" s="120"/>
      <c r="I146" s="120"/>
      <c r="J146" s="62"/>
      <c r="K146" s="35"/>
      <c r="L146" s="120"/>
      <c r="M146" s="120"/>
      <c r="N146" s="62"/>
      <c r="O146" s="35"/>
      <c r="P146" s="120"/>
      <c r="Q146" s="120"/>
      <c r="R146" s="62"/>
      <c r="S146" s="35"/>
      <c r="T146" s="120"/>
      <c r="U146" s="120"/>
      <c r="V146" s="62"/>
      <c r="W146" s="35"/>
      <c r="X146" s="120"/>
      <c r="Y146" s="120"/>
      <c r="Z146" s="62"/>
      <c r="AA146" s="35"/>
      <c r="AB146" s="120"/>
      <c r="AC146" s="120"/>
      <c r="AD146" s="62"/>
      <c r="AE146" s="35"/>
      <c r="AF146" s="121"/>
      <c r="AG146" s="121"/>
      <c r="AH146" s="62"/>
    </row>
    <row r="147" spans="1:34">
      <c r="A147" s="13"/>
      <c r="B147" s="131" t="s">
        <v>139</v>
      </c>
      <c r="C147" s="39"/>
      <c r="D147" s="122" t="s">
        <v>360</v>
      </c>
      <c r="E147" s="124">
        <v>2796</v>
      </c>
      <c r="F147" s="32"/>
      <c r="G147" s="39"/>
      <c r="H147" s="122" t="s">
        <v>360</v>
      </c>
      <c r="I147" s="124">
        <v>1274</v>
      </c>
      <c r="J147" s="32"/>
      <c r="K147" s="39"/>
      <c r="L147" s="122" t="s">
        <v>360</v>
      </c>
      <c r="M147" s="124">
        <v>1691</v>
      </c>
      <c r="N147" s="32"/>
      <c r="O147" s="39"/>
      <c r="P147" s="122" t="s">
        <v>360</v>
      </c>
      <c r="Q147" s="124">
        <v>1237</v>
      </c>
      <c r="R147" s="32"/>
      <c r="S147" s="39"/>
      <c r="T147" s="122" t="s">
        <v>360</v>
      </c>
      <c r="U147" s="126">
        <v>194</v>
      </c>
      <c r="V147" s="32"/>
      <c r="W147" s="39"/>
      <c r="X147" s="122" t="s">
        <v>360</v>
      </c>
      <c r="Y147" s="126">
        <v>546</v>
      </c>
      <c r="Z147" s="32"/>
      <c r="AA147" s="39"/>
      <c r="AB147" s="122" t="s">
        <v>360</v>
      </c>
      <c r="AC147" s="126">
        <v>79</v>
      </c>
      <c r="AD147" s="32"/>
      <c r="AE147" s="39"/>
      <c r="AF147" s="122" t="s">
        <v>360</v>
      </c>
      <c r="AG147" s="124">
        <v>7817</v>
      </c>
      <c r="AH147" s="32"/>
    </row>
    <row r="148" spans="1:34" ht="15.75" thickBot="1">
      <c r="A148" s="13"/>
      <c r="B148" s="131"/>
      <c r="C148" s="39"/>
      <c r="D148" s="123"/>
      <c r="E148" s="125"/>
      <c r="F148" s="68"/>
      <c r="G148" s="39"/>
      <c r="H148" s="123"/>
      <c r="I148" s="125"/>
      <c r="J148" s="68"/>
      <c r="K148" s="39"/>
      <c r="L148" s="123"/>
      <c r="M148" s="125"/>
      <c r="N148" s="68"/>
      <c r="O148" s="39"/>
      <c r="P148" s="123"/>
      <c r="Q148" s="125"/>
      <c r="R148" s="68"/>
      <c r="S148" s="39"/>
      <c r="T148" s="123"/>
      <c r="U148" s="127"/>
      <c r="V148" s="68"/>
      <c r="W148" s="39"/>
      <c r="X148" s="123"/>
      <c r="Y148" s="127"/>
      <c r="Z148" s="68"/>
      <c r="AA148" s="39"/>
      <c r="AB148" s="123"/>
      <c r="AC148" s="127"/>
      <c r="AD148" s="68"/>
      <c r="AE148" s="39"/>
      <c r="AF148" s="123"/>
      <c r="AG148" s="125"/>
      <c r="AH148" s="68"/>
    </row>
    <row r="149" spans="1:34" ht="15.75" thickTop="1">
      <c r="A149" s="13"/>
      <c r="B149" s="23"/>
      <c r="C149" s="23"/>
      <c r="D149" s="94"/>
      <c r="E149" s="94"/>
      <c r="F149" s="94"/>
      <c r="G149" s="23"/>
      <c r="H149" s="94"/>
      <c r="I149" s="94"/>
      <c r="J149" s="94"/>
      <c r="K149" s="23"/>
      <c r="L149" s="94"/>
      <c r="M149" s="94"/>
      <c r="N149" s="94"/>
      <c r="O149" s="23"/>
      <c r="P149" s="94"/>
      <c r="Q149" s="94"/>
      <c r="R149" s="94"/>
      <c r="S149" s="23"/>
      <c r="T149" s="94"/>
      <c r="U149" s="94"/>
      <c r="V149" s="94"/>
      <c r="W149" s="23"/>
      <c r="X149" s="94"/>
      <c r="Y149" s="94"/>
      <c r="Z149" s="94"/>
      <c r="AA149" s="23"/>
      <c r="AB149" s="94"/>
      <c r="AC149" s="94"/>
      <c r="AD149" s="94"/>
      <c r="AE149" s="23"/>
      <c r="AF149" s="94"/>
      <c r="AG149" s="94"/>
      <c r="AH149" s="94"/>
    </row>
    <row r="150" spans="1:34">
      <c r="A150" s="13"/>
      <c r="B150" s="132" t="s">
        <v>626</v>
      </c>
      <c r="C150" s="39"/>
      <c r="D150" s="133"/>
      <c r="E150" s="133"/>
      <c r="F150" s="39"/>
      <c r="G150" s="39"/>
      <c r="H150" s="133"/>
      <c r="I150" s="133"/>
      <c r="J150" s="39"/>
      <c r="K150" s="39"/>
      <c r="L150" s="39"/>
      <c r="M150" s="39"/>
      <c r="N150" s="39"/>
      <c r="O150" s="39"/>
      <c r="P150" s="133"/>
      <c r="Q150" s="133"/>
      <c r="R150" s="39"/>
      <c r="S150" s="39"/>
      <c r="T150" s="133"/>
      <c r="U150" s="133"/>
      <c r="V150" s="39"/>
      <c r="W150" s="39"/>
      <c r="X150" s="39"/>
      <c r="Y150" s="39"/>
      <c r="Z150" s="39"/>
      <c r="AA150" s="39"/>
      <c r="AB150" s="133"/>
      <c r="AC150" s="133"/>
      <c r="AD150" s="39"/>
      <c r="AE150" s="39"/>
      <c r="AF150" s="133"/>
      <c r="AG150" s="133"/>
      <c r="AH150" s="39"/>
    </row>
    <row r="151" spans="1:34">
      <c r="A151" s="13"/>
      <c r="B151" s="132"/>
      <c r="C151" s="39"/>
      <c r="D151" s="133"/>
      <c r="E151" s="133"/>
      <c r="F151" s="39"/>
      <c r="G151" s="39"/>
      <c r="H151" s="133"/>
      <c r="I151" s="133"/>
      <c r="J151" s="39"/>
      <c r="K151" s="39"/>
      <c r="L151" s="39"/>
      <c r="M151" s="39"/>
      <c r="N151" s="39"/>
      <c r="O151" s="39"/>
      <c r="P151" s="133"/>
      <c r="Q151" s="133"/>
      <c r="R151" s="39"/>
      <c r="S151" s="39"/>
      <c r="T151" s="133"/>
      <c r="U151" s="133"/>
      <c r="V151" s="39"/>
      <c r="W151" s="39"/>
      <c r="X151" s="39"/>
      <c r="Y151" s="39"/>
      <c r="Z151" s="39"/>
      <c r="AA151" s="39"/>
      <c r="AB151" s="133"/>
      <c r="AC151" s="133"/>
      <c r="AD151" s="39"/>
      <c r="AE151" s="39"/>
      <c r="AF151" s="133"/>
      <c r="AG151" s="133"/>
      <c r="AH151" s="39"/>
    </row>
    <row r="152" spans="1:34">
      <c r="A152" s="13"/>
      <c r="B152" s="81" t="s">
        <v>622</v>
      </c>
      <c r="C152" s="35"/>
      <c r="D152" s="107"/>
      <c r="E152" s="107"/>
      <c r="F152" s="35"/>
      <c r="G152" s="35"/>
      <c r="H152" s="107"/>
      <c r="I152" s="107"/>
      <c r="J152" s="35"/>
      <c r="K152" s="35"/>
      <c r="L152" s="35"/>
      <c r="M152" s="35"/>
      <c r="N152" s="35"/>
      <c r="O152" s="35"/>
      <c r="P152" s="107"/>
      <c r="Q152" s="107"/>
      <c r="R152" s="35"/>
      <c r="S152" s="35"/>
      <c r="T152" s="107"/>
      <c r="U152" s="107"/>
      <c r="V152" s="35"/>
      <c r="W152" s="35"/>
      <c r="X152" s="35"/>
      <c r="Y152" s="35"/>
      <c r="Z152" s="35"/>
      <c r="AA152" s="35"/>
      <c r="AB152" s="107"/>
      <c r="AC152" s="107"/>
      <c r="AD152" s="35"/>
      <c r="AE152" s="35"/>
      <c r="AF152" s="107"/>
      <c r="AG152" s="107"/>
      <c r="AH152" s="35"/>
    </row>
    <row r="153" spans="1:34">
      <c r="A153" s="13"/>
      <c r="B153" s="81"/>
      <c r="C153" s="35"/>
      <c r="D153" s="107"/>
      <c r="E153" s="107"/>
      <c r="F153" s="35"/>
      <c r="G153" s="35"/>
      <c r="H153" s="107"/>
      <c r="I153" s="107"/>
      <c r="J153" s="35"/>
      <c r="K153" s="35"/>
      <c r="L153" s="35"/>
      <c r="M153" s="35"/>
      <c r="N153" s="35"/>
      <c r="O153" s="35"/>
      <c r="P153" s="107"/>
      <c r="Q153" s="107"/>
      <c r="R153" s="35"/>
      <c r="S153" s="35"/>
      <c r="T153" s="107"/>
      <c r="U153" s="107"/>
      <c r="V153" s="35"/>
      <c r="W153" s="35"/>
      <c r="X153" s="35"/>
      <c r="Y153" s="35"/>
      <c r="Z153" s="35"/>
      <c r="AA153" s="35"/>
      <c r="AB153" s="107"/>
      <c r="AC153" s="107"/>
      <c r="AD153" s="35"/>
      <c r="AE153" s="35"/>
      <c r="AF153" s="107"/>
      <c r="AG153" s="107"/>
      <c r="AH153" s="35"/>
    </row>
    <row r="154" spans="1:34">
      <c r="A154" s="13"/>
      <c r="B154" s="108" t="s">
        <v>623</v>
      </c>
      <c r="C154" s="39"/>
      <c r="D154" s="82" t="s">
        <v>360</v>
      </c>
      <c r="E154" s="112">
        <v>5398</v>
      </c>
      <c r="F154" s="39"/>
      <c r="G154" s="39"/>
      <c r="H154" s="82" t="s">
        <v>360</v>
      </c>
      <c r="I154" s="112">
        <v>2343</v>
      </c>
      <c r="J154" s="39"/>
      <c r="K154" s="39"/>
      <c r="L154" s="82" t="s">
        <v>360</v>
      </c>
      <c r="M154" s="109">
        <v>910</v>
      </c>
      <c r="N154" s="39"/>
      <c r="O154" s="39"/>
      <c r="P154" s="82" t="s">
        <v>360</v>
      </c>
      <c r="Q154" s="109">
        <v>928</v>
      </c>
      <c r="R154" s="39"/>
      <c r="S154" s="39"/>
      <c r="T154" s="82" t="s">
        <v>360</v>
      </c>
      <c r="U154" s="109" t="s">
        <v>331</v>
      </c>
      <c r="V154" s="39"/>
      <c r="W154" s="39"/>
      <c r="X154" s="82" t="s">
        <v>360</v>
      </c>
      <c r="Y154" s="109">
        <v>406</v>
      </c>
      <c r="Z154" s="39"/>
      <c r="AA154" s="39"/>
      <c r="AB154" s="82" t="s">
        <v>360</v>
      </c>
      <c r="AC154" s="109" t="s">
        <v>331</v>
      </c>
      <c r="AD154" s="39"/>
      <c r="AE154" s="39"/>
      <c r="AF154" s="82" t="s">
        <v>360</v>
      </c>
      <c r="AG154" s="112">
        <v>9985</v>
      </c>
      <c r="AH154" s="39"/>
    </row>
    <row r="155" spans="1:34">
      <c r="A155" s="13"/>
      <c r="B155" s="108"/>
      <c r="C155" s="39"/>
      <c r="D155" s="82"/>
      <c r="E155" s="112"/>
      <c r="F155" s="39"/>
      <c r="G155" s="39"/>
      <c r="H155" s="82"/>
      <c r="I155" s="112"/>
      <c r="J155" s="39"/>
      <c r="K155" s="39"/>
      <c r="L155" s="82"/>
      <c r="M155" s="109"/>
      <c r="N155" s="39"/>
      <c r="O155" s="39"/>
      <c r="P155" s="82"/>
      <c r="Q155" s="109"/>
      <c r="R155" s="39"/>
      <c r="S155" s="39"/>
      <c r="T155" s="82"/>
      <c r="U155" s="109"/>
      <c r="V155" s="39"/>
      <c r="W155" s="39"/>
      <c r="X155" s="82"/>
      <c r="Y155" s="109"/>
      <c r="Z155" s="39"/>
      <c r="AA155" s="39"/>
      <c r="AB155" s="82"/>
      <c r="AC155" s="109"/>
      <c r="AD155" s="39"/>
      <c r="AE155" s="39"/>
      <c r="AF155" s="82"/>
      <c r="AG155" s="112"/>
      <c r="AH155" s="39"/>
    </row>
    <row r="156" spans="1:34">
      <c r="A156" s="13"/>
      <c r="B156" s="110" t="s">
        <v>624</v>
      </c>
      <c r="C156" s="35"/>
      <c r="D156" s="106">
        <v>1227597</v>
      </c>
      <c r="E156" s="106"/>
      <c r="F156" s="35"/>
      <c r="G156" s="35"/>
      <c r="H156" s="106">
        <v>452487</v>
      </c>
      <c r="I156" s="106"/>
      <c r="J156" s="35"/>
      <c r="K156" s="35"/>
      <c r="L156" s="106">
        <v>337540</v>
      </c>
      <c r="M156" s="106"/>
      <c r="N156" s="35"/>
      <c r="O156" s="35"/>
      <c r="P156" s="106">
        <v>328693</v>
      </c>
      <c r="Q156" s="106"/>
      <c r="R156" s="35"/>
      <c r="S156" s="35"/>
      <c r="T156" s="106">
        <v>28436</v>
      </c>
      <c r="U156" s="106"/>
      <c r="V156" s="35"/>
      <c r="W156" s="35"/>
      <c r="X156" s="106">
        <v>271928</v>
      </c>
      <c r="Y156" s="106"/>
      <c r="Z156" s="35"/>
      <c r="AA156" s="35"/>
      <c r="AB156" s="106">
        <v>36244</v>
      </c>
      <c r="AC156" s="106"/>
      <c r="AD156" s="35"/>
      <c r="AE156" s="35"/>
      <c r="AF156" s="106">
        <v>2682925</v>
      </c>
      <c r="AG156" s="106"/>
      <c r="AH156" s="35"/>
    </row>
    <row r="157" spans="1:34">
      <c r="A157" s="13"/>
      <c r="B157" s="110"/>
      <c r="C157" s="35"/>
      <c r="D157" s="106"/>
      <c r="E157" s="106"/>
      <c r="F157" s="35"/>
      <c r="G157" s="35"/>
      <c r="H157" s="106"/>
      <c r="I157" s="106"/>
      <c r="J157" s="35"/>
      <c r="K157" s="35"/>
      <c r="L157" s="106"/>
      <c r="M157" s="106"/>
      <c r="N157" s="35"/>
      <c r="O157" s="35"/>
      <c r="P157" s="106"/>
      <c r="Q157" s="106"/>
      <c r="R157" s="35"/>
      <c r="S157" s="35"/>
      <c r="T157" s="106"/>
      <c r="U157" s="106"/>
      <c r="V157" s="35"/>
      <c r="W157" s="35"/>
      <c r="X157" s="106"/>
      <c r="Y157" s="106"/>
      <c r="Z157" s="35"/>
      <c r="AA157" s="35"/>
      <c r="AB157" s="106"/>
      <c r="AC157" s="106"/>
      <c r="AD157" s="35"/>
      <c r="AE157" s="35"/>
      <c r="AF157" s="106"/>
      <c r="AG157" s="106"/>
      <c r="AH157" s="35"/>
    </row>
    <row r="158" spans="1:34">
      <c r="A158" s="13"/>
      <c r="B158" s="108" t="s">
        <v>625</v>
      </c>
      <c r="C158" s="39"/>
      <c r="D158" s="112">
        <v>122541</v>
      </c>
      <c r="E158" s="112"/>
      <c r="F158" s="39"/>
      <c r="G158" s="39"/>
      <c r="H158" s="112">
        <v>14018</v>
      </c>
      <c r="I158" s="112"/>
      <c r="J158" s="39"/>
      <c r="K158" s="39"/>
      <c r="L158" s="112">
        <v>32357</v>
      </c>
      <c r="M158" s="112"/>
      <c r="N158" s="39"/>
      <c r="O158" s="39"/>
      <c r="P158" s="112">
        <v>30628</v>
      </c>
      <c r="Q158" s="112"/>
      <c r="R158" s="39"/>
      <c r="S158" s="39"/>
      <c r="T158" s="112">
        <v>1625</v>
      </c>
      <c r="U158" s="112"/>
      <c r="V158" s="39"/>
      <c r="W158" s="39"/>
      <c r="X158" s="112">
        <v>4328</v>
      </c>
      <c r="Y158" s="112"/>
      <c r="Z158" s="39"/>
      <c r="AA158" s="39"/>
      <c r="AB158" s="109">
        <v>630</v>
      </c>
      <c r="AC158" s="109"/>
      <c r="AD158" s="39"/>
      <c r="AE158" s="39"/>
      <c r="AF158" s="112">
        <v>206127</v>
      </c>
      <c r="AG158" s="112"/>
      <c r="AH158" s="39"/>
    </row>
    <row r="159" spans="1:34" ht="15.75" thickBot="1">
      <c r="A159" s="13"/>
      <c r="B159" s="108"/>
      <c r="C159" s="39"/>
      <c r="D159" s="113"/>
      <c r="E159" s="113"/>
      <c r="F159" s="40"/>
      <c r="G159" s="39"/>
      <c r="H159" s="113"/>
      <c r="I159" s="113"/>
      <c r="J159" s="40"/>
      <c r="K159" s="39"/>
      <c r="L159" s="113"/>
      <c r="M159" s="113"/>
      <c r="N159" s="40"/>
      <c r="O159" s="39"/>
      <c r="P159" s="113"/>
      <c r="Q159" s="113"/>
      <c r="R159" s="40"/>
      <c r="S159" s="39"/>
      <c r="T159" s="113"/>
      <c r="U159" s="113"/>
      <c r="V159" s="40"/>
      <c r="W159" s="39"/>
      <c r="X159" s="113"/>
      <c r="Y159" s="113"/>
      <c r="Z159" s="40"/>
      <c r="AA159" s="39"/>
      <c r="AB159" s="111"/>
      <c r="AC159" s="111"/>
      <c r="AD159" s="40"/>
      <c r="AE159" s="39"/>
      <c r="AF159" s="113"/>
      <c r="AG159" s="113"/>
      <c r="AH159" s="40"/>
    </row>
    <row r="160" spans="1:34">
      <c r="A160" s="13"/>
      <c r="B160" s="134" t="s">
        <v>139</v>
      </c>
      <c r="C160" s="35"/>
      <c r="D160" s="114" t="s">
        <v>360</v>
      </c>
      <c r="E160" s="116">
        <v>1355536</v>
      </c>
      <c r="F160" s="45"/>
      <c r="G160" s="35"/>
      <c r="H160" s="114" t="s">
        <v>360</v>
      </c>
      <c r="I160" s="116">
        <v>468848</v>
      </c>
      <c r="J160" s="45"/>
      <c r="K160" s="35"/>
      <c r="L160" s="114" t="s">
        <v>360</v>
      </c>
      <c r="M160" s="116">
        <v>370807</v>
      </c>
      <c r="N160" s="45"/>
      <c r="O160" s="35"/>
      <c r="P160" s="114" t="s">
        <v>360</v>
      </c>
      <c r="Q160" s="116">
        <v>360249</v>
      </c>
      <c r="R160" s="45"/>
      <c r="S160" s="35"/>
      <c r="T160" s="114" t="s">
        <v>360</v>
      </c>
      <c r="U160" s="116">
        <v>30061</v>
      </c>
      <c r="V160" s="45"/>
      <c r="W160" s="35"/>
      <c r="X160" s="114" t="s">
        <v>360</v>
      </c>
      <c r="Y160" s="116">
        <v>276662</v>
      </c>
      <c r="Z160" s="45"/>
      <c r="AA160" s="35"/>
      <c r="AB160" s="114" t="s">
        <v>360</v>
      </c>
      <c r="AC160" s="116">
        <v>36874</v>
      </c>
      <c r="AD160" s="45"/>
      <c r="AE160" s="35"/>
      <c r="AF160" s="114" t="s">
        <v>360</v>
      </c>
      <c r="AG160" s="116">
        <v>2899037</v>
      </c>
      <c r="AH160" s="45"/>
    </row>
    <row r="161" spans="1:34" ht="15.75" thickBot="1">
      <c r="A161" s="13"/>
      <c r="B161" s="134"/>
      <c r="C161" s="35"/>
      <c r="D161" s="115"/>
      <c r="E161" s="117"/>
      <c r="F161" s="46"/>
      <c r="G161" s="35"/>
      <c r="H161" s="115"/>
      <c r="I161" s="117"/>
      <c r="J161" s="46"/>
      <c r="K161" s="35"/>
      <c r="L161" s="115"/>
      <c r="M161" s="117"/>
      <c r="N161" s="46"/>
      <c r="O161" s="35"/>
      <c r="P161" s="115"/>
      <c r="Q161" s="117"/>
      <c r="R161" s="46"/>
      <c r="S161" s="35"/>
      <c r="T161" s="115"/>
      <c r="U161" s="117"/>
      <c r="V161" s="46"/>
      <c r="W161" s="35"/>
      <c r="X161" s="115"/>
      <c r="Y161" s="117"/>
      <c r="Z161" s="46"/>
      <c r="AA161" s="35"/>
      <c r="AB161" s="115"/>
      <c r="AC161" s="117"/>
      <c r="AD161" s="46"/>
      <c r="AE161" s="35"/>
      <c r="AF161" s="115"/>
      <c r="AG161" s="117"/>
      <c r="AH161" s="46"/>
    </row>
    <row r="162" spans="1:34" ht="15.75" thickTop="1">
      <c r="A162" s="13"/>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row>
    <row r="163" spans="1:34">
      <c r="A163" s="13"/>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row>
    <row r="164" spans="1:34">
      <c r="A164" s="13"/>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14"/>
      <c r="AG164" s="14"/>
      <c r="AH164" s="14"/>
    </row>
    <row r="165" spans="1:34" ht="15.75" thickBot="1">
      <c r="A165" s="13"/>
      <c r="B165" s="76"/>
      <c r="C165" s="15"/>
      <c r="D165" s="135" t="s">
        <v>499</v>
      </c>
      <c r="E165" s="135"/>
      <c r="F165" s="135"/>
      <c r="G165" s="135"/>
      <c r="H165" s="135"/>
      <c r="I165" s="135"/>
      <c r="J165" s="135"/>
      <c r="K165" s="135"/>
      <c r="L165" s="135"/>
      <c r="M165" s="135"/>
      <c r="N165" s="135"/>
      <c r="O165" s="135"/>
      <c r="P165" s="135"/>
      <c r="Q165" s="135"/>
      <c r="R165" s="135"/>
      <c r="S165" s="135"/>
      <c r="T165" s="135"/>
      <c r="U165" s="135"/>
      <c r="V165" s="135"/>
      <c r="W165" s="135"/>
      <c r="X165" s="135"/>
      <c r="Y165" s="135"/>
      <c r="Z165" s="135"/>
      <c r="AA165" s="135"/>
      <c r="AB165" s="135"/>
      <c r="AC165" s="135"/>
      <c r="AD165" s="135"/>
      <c r="AE165" s="135"/>
      <c r="AF165" s="135"/>
      <c r="AG165" s="135"/>
      <c r="AH165" s="135"/>
    </row>
    <row r="166" spans="1:34">
      <c r="A166" s="13"/>
      <c r="B166" s="39"/>
      <c r="C166" s="39"/>
      <c r="D166" s="130" t="s">
        <v>583</v>
      </c>
      <c r="E166" s="130"/>
      <c r="F166" s="130"/>
      <c r="G166" s="32"/>
      <c r="H166" s="130" t="s">
        <v>585</v>
      </c>
      <c r="I166" s="130"/>
      <c r="J166" s="130"/>
      <c r="K166" s="32"/>
      <c r="L166" s="130" t="s">
        <v>586</v>
      </c>
      <c r="M166" s="130"/>
      <c r="N166" s="130"/>
      <c r="O166" s="32"/>
      <c r="P166" s="130" t="s">
        <v>587</v>
      </c>
      <c r="Q166" s="130"/>
      <c r="R166" s="130"/>
      <c r="S166" s="32"/>
      <c r="T166" s="130" t="s">
        <v>620</v>
      </c>
      <c r="U166" s="130"/>
      <c r="V166" s="130"/>
      <c r="W166" s="32"/>
      <c r="X166" s="130" t="s">
        <v>589</v>
      </c>
      <c r="Y166" s="130"/>
      <c r="Z166" s="130"/>
      <c r="AA166" s="32"/>
      <c r="AB166" s="130" t="s">
        <v>590</v>
      </c>
      <c r="AC166" s="130"/>
      <c r="AD166" s="130"/>
      <c r="AE166" s="32"/>
      <c r="AF166" s="130" t="s">
        <v>139</v>
      </c>
      <c r="AG166" s="130"/>
      <c r="AH166" s="130"/>
    </row>
    <row r="167" spans="1:34" ht="15.75" thickBot="1">
      <c r="A167" s="13"/>
      <c r="B167" s="39"/>
      <c r="C167" s="39"/>
      <c r="D167" s="105" t="s">
        <v>584</v>
      </c>
      <c r="E167" s="105"/>
      <c r="F167" s="105"/>
      <c r="G167" s="39"/>
      <c r="H167" s="105"/>
      <c r="I167" s="105"/>
      <c r="J167" s="105"/>
      <c r="K167" s="39"/>
      <c r="L167" s="105"/>
      <c r="M167" s="105"/>
      <c r="N167" s="105"/>
      <c r="O167" s="39"/>
      <c r="P167" s="105" t="s">
        <v>584</v>
      </c>
      <c r="Q167" s="105"/>
      <c r="R167" s="105"/>
      <c r="S167" s="39"/>
      <c r="T167" s="105"/>
      <c r="U167" s="105"/>
      <c r="V167" s="105"/>
      <c r="W167" s="39"/>
      <c r="X167" s="105"/>
      <c r="Y167" s="105"/>
      <c r="Z167" s="105"/>
      <c r="AA167" s="39"/>
      <c r="AB167" s="105"/>
      <c r="AC167" s="105"/>
      <c r="AD167" s="105"/>
      <c r="AE167" s="39"/>
      <c r="AF167" s="105"/>
      <c r="AG167" s="105"/>
      <c r="AH167" s="105"/>
    </row>
    <row r="168" spans="1:34">
      <c r="A168" s="13"/>
      <c r="B168" s="136" t="s">
        <v>621</v>
      </c>
      <c r="C168" s="35"/>
      <c r="D168" s="118"/>
      <c r="E168" s="118"/>
      <c r="F168" s="45"/>
      <c r="G168" s="35"/>
      <c r="H168" s="118"/>
      <c r="I168" s="118"/>
      <c r="J168" s="45"/>
      <c r="K168" s="35"/>
      <c r="L168" s="45"/>
      <c r="M168" s="45"/>
      <c r="N168" s="45"/>
      <c r="O168" s="35"/>
      <c r="P168" s="118"/>
      <c r="Q168" s="118"/>
      <c r="R168" s="45"/>
      <c r="S168" s="35"/>
      <c r="T168" s="118"/>
      <c r="U168" s="118"/>
      <c r="V168" s="45"/>
      <c r="W168" s="35"/>
      <c r="X168" s="45"/>
      <c r="Y168" s="45"/>
      <c r="Z168" s="45"/>
      <c r="AA168" s="35"/>
      <c r="AB168" s="118"/>
      <c r="AC168" s="118"/>
      <c r="AD168" s="45"/>
      <c r="AE168" s="35"/>
      <c r="AF168" s="118"/>
      <c r="AG168" s="118"/>
      <c r="AH168" s="45"/>
    </row>
    <row r="169" spans="1:34">
      <c r="A169" s="13"/>
      <c r="B169" s="136"/>
      <c r="C169" s="35"/>
      <c r="D169" s="107"/>
      <c r="E169" s="107"/>
      <c r="F169" s="35"/>
      <c r="G169" s="35"/>
      <c r="H169" s="107"/>
      <c r="I169" s="107"/>
      <c r="J169" s="35"/>
      <c r="K169" s="35"/>
      <c r="L169" s="35"/>
      <c r="M169" s="35"/>
      <c r="N169" s="35"/>
      <c r="O169" s="35"/>
      <c r="P169" s="107"/>
      <c r="Q169" s="107"/>
      <c r="R169" s="35"/>
      <c r="S169" s="35"/>
      <c r="T169" s="107"/>
      <c r="U169" s="107"/>
      <c r="V169" s="35"/>
      <c r="W169" s="35"/>
      <c r="X169" s="35"/>
      <c r="Y169" s="35"/>
      <c r="Z169" s="35"/>
      <c r="AA169" s="35"/>
      <c r="AB169" s="107"/>
      <c r="AC169" s="107"/>
      <c r="AD169" s="35"/>
      <c r="AE169" s="35"/>
      <c r="AF169" s="107"/>
      <c r="AG169" s="107"/>
      <c r="AH169" s="35"/>
    </row>
    <row r="170" spans="1:34">
      <c r="A170" s="13"/>
      <c r="B170" s="82" t="s">
        <v>622</v>
      </c>
      <c r="C170" s="39"/>
      <c r="D170" s="109"/>
      <c r="E170" s="109"/>
      <c r="F170" s="39"/>
      <c r="G170" s="39"/>
      <c r="H170" s="109"/>
      <c r="I170" s="109"/>
      <c r="J170" s="39"/>
      <c r="K170" s="39"/>
      <c r="L170" s="39"/>
      <c r="M170" s="39"/>
      <c r="N170" s="39"/>
      <c r="O170" s="39"/>
      <c r="P170" s="109"/>
      <c r="Q170" s="109"/>
      <c r="R170" s="39"/>
      <c r="S170" s="39"/>
      <c r="T170" s="109"/>
      <c r="U170" s="109"/>
      <c r="V170" s="39"/>
      <c r="W170" s="39"/>
      <c r="X170" s="39"/>
      <c r="Y170" s="39"/>
      <c r="Z170" s="39"/>
      <c r="AA170" s="39"/>
      <c r="AB170" s="109"/>
      <c r="AC170" s="109"/>
      <c r="AD170" s="39"/>
      <c r="AE170" s="39"/>
      <c r="AF170" s="109"/>
      <c r="AG170" s="109"/>
      <c r="AH170" s="39"/>
    </row>
    <row r="171" spans="1:34">
      <c r="A171" s="13"/>
      <c r="B171" s="82"/>
      <c r="C171" s="39"/>
      <c r="D171" s="109"/>
      <c r="E171" s="109"/>
      <c r="F171" s="39"/>
      <c r="G171" s="39"/>
      <c r="H171" s="109"/>
      <c r="I171" s="109"/>
      <c r="J171" s="39"/>
      <c r="K171" s="39"/>
      <c r="L171" s="39"/>
      <c r="M171" s="39"/>
      <c r="N171" s="39"/>
      <c r="O171" s="39"/>
      <c r="P171" s="109"/>
      <c r="Q171" s="109"/>
      <c r="R171" s="39"/>
      <c r="S171" s="39"/>
      <c r="T171" s="109"/>
      <c r="U171" s="109"/>
      <c r="V171" s="39"/>
      <c r="W171" s="39"/>
      <c r="X171" s="39"/>
      <c r="Y171" s="39"/>
      <c r="Z171" s="39"/>
      <c r="AA171" s="39"/>
      <c r="AB171" s="109"/>
      <c r="AC171" s="109"/>
      <c r="AD171" s="39"/>
      <c r="AE171" s="39"/>
      <c r="AF171" s="109"/>
      <c r="AG171" s="109"/>
      <c r="AH171" s="39"/>
    </row>
    <row r="172" spans="1:34">
      <c r="A172" s="13"/>
      <c r="B172" s="110" t="s">
        <v>623</v>
      </c>
      <c r="C172" s="35"/>
      <c r="D172" s="81" t="s">
        <v>360</v>
      </c>
      <c r="E172" s="107">
        <v>57</v>
      </c>
      <c r="F172" s="35"/>
      <c r="G172" s="35"/>
      <c r="H172" s="81" t="s">
        <v>360</v>
      </c>
      <c r="I172" s="107">
        <v>323</v>
      </c>
      <c r="J172" s="35"/>
      <c r="K172" s="35"/>
      <c r="L172" s="81" t="s">
        <v>360</v>
      </c>
      <c r="M172" s="107" t="s">
        <v>331</v>
      </c>
      <c r="N172" s="35"/>
      <c r="O172" s="35"/>
      <c r="P172" s="81" t="s">
        <v>360</v>
      </c>
      <c r="Q172" s="107" t="s">
        <v>331</v>
      </c>
      <c r="R172" s="35"/>
      <c r="S172" s="35"/>
      <c r="T172" s="81" t="s">
        <v>360</v>
      </c>
      <c r="U172" s="107" t="s">
        <v>331</v>
      </c>
      <c r="V172" s="35"/>
      <c r="W172" s="35"/>
      <c r="X172" s="81" t="s">
        <v>360</v>
      </c>
      <c r="Y172" s="107">
        <v>270</v>
      </c>
      <c r="Z172" s="35"/>
      <c r="AA172" s="35"/>
      <c r="AB172" s="81" t="s">
        <v>360</v>
      </c>
      <c r="AC172" s="107">
        <v>2</v>
      </c>
      <c r="AD172" s="35"/>
      <c r="AE172" s="35"/>
      <c r="AF172" s="81" t="s">
        <v>360</v>
      </c>
      <c r="AG172" s="107">
        <v>652</v>
      </c>
      <c r="AH172" s="35"/>
    </row>
    <row r="173" spans="1:34">
      <c r="A173" s="13"/>
      <c r="B173" s="110"/>
      <c r="C173" s="35"/>
      <c r="D173" s="81"/>
      <c r="E173" s="107"/>
      <c r="F173" s="35"/>
      <c r="G173" s="35"/>
      <c r="H173" s="81"/>
      <c r="I173" s="107"/>
      <c r="J173" s="35"/>
      <c r="K173" s="35"/>
      <c r="L173" s="81"/>
      <c r="M173" s="107"/>
      <c r="N173" s="35"/>
      <c r="O173" s="35"/>
      <c r="P173" s="81"/>
      <c r="Q173" s="107"/>
      <c r="R173" s="35"/>
      <c r="S173" s="35"/>
      <c r="T173" s="81"/>
      <c r="U173" s="107"/>
      <c r="V173" s="35"/>
      <c r="W173" s="35"/>
      <c r="X173" s="81"/>
      <c r="Y173" s="107"/>
      <c r="Z173" s="35"/>
      <c r="AA173" s="35"/>
      <c r="AB173" s="81"/>
      <c r="AC173" s="107"/>
      <c r="AD173" s="35"/>
      <c r="AE173" s="35"/>
      <c r="AF173" s="81"/>
      <c r="AG173" s="107"/>
      <c r="AH173" s="35"/>
    </row>
    <row r="174" spans="1:34">
      <c r="A174" s="13"/>
      <c r="B174" s="108" t="s">
        <v>624</v>
      </c>
      <c r="C174" s="39"/>
      <c r="D174" s="112">
        <v>1322</v>
      </c>
      <c r="E174" s="112"/>
      <c r="F174" s="39"/>
      <c r="G174" s="39"/>
      <c r="H174" s="109">
        <v>482</v>
      </c>
      <c r="I174" s="109"/>
      <c r="J174" s="39"/>
      <c r="K174" s="39"/>
      <c r="L174" s="112">
        <v>1139</v>
      </c>
      <c r="M174" s="112"/>
      <c r="N174" s="39"/>
      <c r="O174" s="39"/>
      <c r="P174" s="109">
        <v>688</v>
      </c>
      <c r="Q174" s="109"/>
      <c r="R174" s="39"/>
      <c r="S174" s="39"/>
      <c r="T174" s="109">
        <v>187</v>
      </c>
      <c r="U174" s="109"/>
      <c r="V174" s="39"/>
      <c r="W174" s="39"/>
      <c r="X174" s="109">
        <v>153</v>
      </c>
      <c r="Y174" s="109"/>
      <c r="Z174" s="39"/>
      <c r="AA174" s="39"/>
      <c r="AB174" s="109">
        <v>59</v>
      </c>
      <c r="AC174" s="109"/>
      <c r="AD174" s="39"/>
      <c r="AE174" s="39"/>
      <c r="AF174" s="112">
        <v>4030</v>
      </c>
      <c r="AG174" s="112"/>
      <c r="AH174" s="39"/>
    </row>
    <row r="175" spans="1:34">
      <c r="A175" s="13"/>
      <c r="B175" s="108"/>
      <c r="C175" s="39"/>
      <c r="D175" s="112"/>
      <c r="E175" s="112"/>
      <c r="F175" s="39"/>
      <c r="G175" s="39"/>
      <c r="H175" s="109"/>
      <c r="I175" s="109"/>
      <c r="J175" s="39"/>
      <c r="K175" s="39"/>
      <c r="L175" s="112"/>
      <c r="M175" s="112"/>
      <c r="N175" s="39"/>
      <c r="O175" s="39"/>
      <c r="P175" s="109"/>
      <c r="Q175" s="109"/>
      <c r="R175" s="39"/>
      <c r="S175" s="39"/>
      <c r="T175" s="109"/>
      <c r="U175" s="109"/>
      <c r="V175" s="39"/>
      <c r="W175" s="39"/>
      <c r="X175" s="109"/>
      <c r="Y175" s="109"/>
      <c r="Z175" s="39"/>
      <c r="AA175" s="39"/>
      <c r="AB175" s="109"/>
      <c r="AC175" s="109"/>
      <c r="AD175" s="39"/>
      <c r="AE175" s="39"/>
      <c r="AF175" s="112"/>
      <c r="AG175" s="112"/>
      <c r="AH175" s="39"/>
    </row>
    <row r="176" spans="1:34">
      <c r="A176" s="13"/>
      <c r="B176" s="110" t="s">
        <v>625</v>
      </c>
      <c r="C176" s="35"/>
      <c r="D176" s="106">
        <v>1040</v>
      </c>
      <c r="E176" s="106"/>
      <c r="F176" s="35"/>
      <c r="G176" s="35"/>
      <c r="H176" s="107" t="s">
        <v>331</v>
      </c>
      <c r="I176" s="107"/>
      <c r="J176" s="35"/>
      <c r="K176" s="35"/>
      <c r="L176" s="107">
        <v>261</v>
      </c>
      <c r="M176" s="107"/>
      <c r="N176" s="35"/>
      <c r="O176" s="35"/>
      <c r="P176" s="107">
        <v>985</v>
      </c>
      <c r="Q176" s="107"/>
      <c r="R176" s="35"/>
      <c r="S176" s="35"/>
      <c r="T176" s="107" t="s">
        <v>331</v>
      </c>
      <c r="U176" s="107"/>
      <c r="V176" s="35"/>
      <c r="W176" s="35"/>
      <c r="X176" s="107">
        <v>53</v>
      </c>
      <c r="Y176" s="107"/>
      <c r="Z176" s="35"/>
      <c r="AA176" s="35"/>
      <c r="AB176" s="107">
        <v>22</v>
      </c>
      <c r="AC176" s="107"/>
      <c r="AD176" s="35"/>
      <c r="AE176" s="35"/>
      <c r="AF176" s="106">
        <v>2361</v>
      </c>
      <c r="AG176" s="106"/>
      <c r="AH176" s="35"/>
    </row>
    <row r="177" spans="1:34" ht="15.75" thickBot="1">
      <c r="A177" s="13"/>
      <c r="B177" s="110"/>
      <c r="C177" s="35"/>
      <c r="D177" s="121"/>
      <c r="E177" s="121"/>
      <c r="F177" s="62"/>
      <c r="G177" s="35"/>
      <c r="H177" s="120"/>
      <c r="I177" s="120"/>
      <c r="J177" s="62"/>
      <c r="K177" s="35"/>
      <c r="L177" s="120"/>
      <c r="M177" s="120"/>
      <c r="N177" s="62"/>
      <c r="O177" s="35"/>
      <c r="P177" s="120"/>
      <c r="Q177" s="120"/>
      <c r="R177" s="62"/>
      <c r="S177" s="35"/>
      <c r="T177" s="120"/>
      <c r="U177" s="120"/>
      <c r="V177" s="62"/>
      <c r="W177" s="35"/>
      <c r="X177" s="120"/>
      <c r="Y177" s="120"/>
      <c r="Z177" s="62"/>
      <c r="AA177" s="35"/>
      <c r="AB177" s="120"/>
      <c r="AC177" s="120"/>
      <c r="AD177" s="62"/>
      <c r="AE177" s="35"/>
      <c r="AF177" s="121"/>
      <c r="AG177" s="121"/>
      <c r="AH177" s="62"/>
    </row>
    <row r="178" spans="1:34">
      <c r="A178" s="13"/>
      <c r="B178" s="131" t="s">
        <v>139</v>
      </c>
      <c r="C178" s="39"/>
      <c r="D178" s="122" t="s">
        <v>360</v>
      </c>
      <c r="E178" s="124">
        <v>2419</v>
      </c>
      <c r="F178" s="32"/>
      <c r="G178" s="39"/>
      <c r="H178" s="122" t="s">
        <v>360</v>
      </c>
      <c r="I178" s="126">
        <v>805</v>
      </c>
      <c r="J178" s="32"/>
      <c r="K178" s="39"/>
      <c r="L178" s="122" t="s">
        <v>360</v>
      </c>
      <c r="M178" s="124">
        <v>1400</v>
      </c>
      <c r="N178" s="32"/>
      <c r="O178" s="39"/>
      <c r="P178" s="122" t="s">
        <v>360</v>
      </c>
      <c r="Q178" s="124">
        <v>1673</v>
      </c>
      <c r="R178" s="32"/>
      <c r="S178" s="39"/>
      <c r="T178" s="122" t="s">
        <v>360</v>
      </c>
      <c r="U178" s="126">
        <v>187</v>
      </c>
      <c r="V178" s="32"/>
      <c r="W178" s="39"/>
      <c r="X178" s="122" t="s">
        <v>360</v>
      </c>
      <c r="Y178" s="126">
        <v>476</v>
      </c>
      <c r="Z178" s="32"/>
      <c r="AA178" s="39"/>
      <c r="AB178" s="122" t="s">
        <v>360</v>
      </c>
      <c r="AC178" s="126">
        <v>83</v>
      </c>
      <c r="AD178" s="32"/>
      <c r="AE178" s="39"/>
      <c r="AF178" s="122" t="s">
        <v>360</v>
      </c>
      <c r="AG178" s="124">
        <v>7043</v>
      </c>
      <c r="AH178" s="32"/>
    </row>
    <row r="179" spans="1:34" ht="15.75" thickBot="1">
      <c r="A179" s="13"/>
      <c r="B179" s="131"/>
      <c r="C179" s="39"/>
      <c r="D179" s="123"/>
      <c r="E179" s="125"/>
      <c r="F179" s="68"/>
      <c r="G179" s="39"/>
      <c r="H179" s="123"/>
      <c r="I179" s="127"/>
      <c r="J179" s="68"/>
      <c r="K179" s="39"/>
      <c r="L179" s="123"/>
      <c r="M179" s="125"/>
      <c r="N179" s="68"/>
      <c r="O179" s="39"/>
      <c r="P179" s="123"/>
      <c r="Q179" s="125"/>
      <c r="R179" s="68"/>
      <c r="S179" s="39"/>
      <c r="T179" s="123"/>
      <c r="U179" s="127"/>
      <c r="V179" s="68"/>
      <c r="W179" s="39"/>
      <c r="X179" s="123"/>
      <c r="Y179" s="127"/>
      <c r="Z179" s="68"/>
      <c r="AA179" s="39"/>
      <c r="AB179" s="123"/>
      <c r="AC179" s="127"/>
      <c r="AD179" s="68"/>
      <c r="AE179" s="39"/>
      <c r="AF179" s="123"/>
      <c r="AG179" s="125"/>
      <c r="AH179" s="68"/>
    </row>
    <row r="180" spans="1:34" ht="15.75" thickTop="1">
      <c r="A180" s="13"/>
      <c r="B180" s="23"/>
      <c r="C180" s="23"/>
      <c r="D180" s="94"/>
      <c r="E180" s="94"/>
      <c r="F180" s="94"/>
      <c r="G180" s="23"/>
      <c r="H180" s="94"/>
      <c r="I180" s="94"/>
      <c r="J180" s="94"/>
      <c r="K180" s="23"/>
      <c r="L180" s="94"/>
      <c r="M180" s="94"/>
      <c r="N180" s="94"/>
      <c r="O180" s="23"/>
      <c r="P180" s="94"/>
      <c r="Q180" s="94"/>
      <c r="R180" s="94"/>
      <c r="S180" s="23"/>
      <c r="T180" s="94"/>
      <c r="U180" s="94"/>
      <c r="V180" s="94"/>
      <c r="W180" s="23"/>
      <c r="X180" s="94"/>
      <c r="Y180" s="94"/>
      <c r="Z180" s="94"/>
      <c r="AA180" s="23"/>
      <c r="AB180" s="94"/>
      <c r="AC180" s="94"/>
      <c r="AD180" s="94"/>
      <c r="AE180" s="23"/>
      <c r="AF180" s="94"/>
      <c r="AG180" s="94"/>
      <c r="AH180" s="94"/>
    </row>
    <row r="181" spans="1:34">
      <c r="A181" s="13"/>
      <c r="B181" s="132" t="s">
        <v>626</v>
      </c>
      <c r="C181" s="39"/>
      <c r="D181" s="133"/>
      <c r="E181" s="133"/>
      <c r="F181" s="39"/>
      <c r="G181" s="39"/>
      <c r="H181" s="133"/>
      <c r="I181" s="133"/>
      <c r="J181" s="39"/>
      <c r="K181" s="39"/>
      <c r="L181" s="39"/>
      <c r="M181" s="39"/>
      <c r="N181" s="39"/>
      <c r="O181" s="39"/>
      <c r="P181" s="133"/>
      <c r="Q181" s="133"/>
      <c r="R181" s="39"/>
      <c r="S181" s="39"/>
      <c r="T181" s="133"/>
      <c r="U181" s="133"/>
      <c r="V181" s="39"/>
      <c r="W181" s="39"/>
      <c r="X181" s="39"/>
      <c r="Y181" s="39"/>
      <c r="Z181" s="39"/>
      <c r="AA181" s="39"/>
      <c r="AB181" s="133"/>
      <c r="AC181" s="133"/>
      <c r="AD181" s="39"/>
      <c r="AE181" s="39"/>
      <c r="AF181" s="133"/>
      <c r="AG181" s="133"/>
      <c r="AH181" s="39"/>
    </row>
    <row r="182" spans="1:34">
      <c r="A182" s="13"/>
      <c r="B182" s="132"/>
      <c r="C182" s="39"/>
      <c r="D182" s="133"/>
      <c r="E182" s="133"/>
      <c r="F182" s="39"/>
      <c r="G182" s="39"/>
      <c r="H182" s="133"/>
      <c r="I182" s="133"/>
      <c r="J182" s="39"/>
      <c r="K182" s="39"/>
      <c r="L182" s="39"/>
      <c r="M182" s="39"/>
      <c r="N182" s="39"/>
      <c r="O182" s="39"/>
      <c r="P182" s="133"/>
      <c r="Q182" s="133"/>
      <c r="R182" s="39"/>
      <c r="S182" s="39"/>
      <c r="T182" s="133"/>
      <c r="U182" s="133"/>
      <c r="V182" s="39"/>
      <c r="W182" s="39"/>
      <c r="X182" s="39"/>
      <c r="Y182" s="39"/>
      <c r="Z182" s="39"/>
      <c r="AA182" s="39"/>
      <c r="AB182" s="133"/>
      <c r="AC182" s="133"/>
      <c r="AD182" s="39"/>
      <c r="AE182" s="39"/>
      <c r="AF182" s="133"/>
      <c r="AG182" s="133"/>
      <c r="AH182" s="39"/>
    </row>
    <row r="183" spans="1:34">
      <c r="A183" s="13"/>
      <c r="B183" s="81" t="s">
        <v>622</v>
      </c>
      <c r="C183" s="35"/>
      <c r="D183" s="107"/>
      <c r="E183" s="107"/>
      <c r="F183" s="35"/>
      <c r="G183" s="35"/>
      <c r="H183" s="107"/>
      <c r="I183" s="107"/>
      <c r="J183" s="35"/>
      <c r="K183" s="35"/>
      <c r="L183" s="35"/>
      <c r="M183" s="35"/>
      <c r="N183" s="35"/>
      <c r="O183" s="35"/>
      <c r="P183" s="107"/>
      <c r="Q183" s="107"/>
      <c r="R183" s="35"/>
      <c r="S183" s="35"/>
      <c r="T183" s="107"/>
      <c r="U183" s="107"/>
      <c r="V183" s="35"/>
      <c r="W183" s="35"/>
      <c r="X183" s="35"/>
      <c r="Y183" s="35"/>
      <c r="Z183" s="35"/>
      <c r="AA183" s="35"/>
      <c r="AB183" s="107"/>
      <c r="AC183" s="107"/>
      <c r="AD183" s="35"/>
      <c r="AE183" s="35"/>
      <c r="AF183" s="107"/>
      <c r="AG183" s="107"/>
      <c r="AH183" s="35"/>
    </row>
    <row r="184" spans="1:34">
      <c r="A184" s="13"/>
      <c r="B184" s="81"/>
      <c r="C184" s="35"/>
      <c r="D184" s="107"/>
      <c r="E184" s="107"/>
      <c r="F184" s="35"/>
      <c r="G184" s="35"/>
      <c r="H184" s="107"/>
      <c r="I184" s="107"/>
      <c r="J184" s="35"/>
      <c r="K184" s="35"/>
      <c r="L184" s="35"/>
      <c r="M184" s="35"/>
      <c r="N184" s="35"/>
      <c r="O184" s="35"/>
      <c r="P184" s="107"/>
      <c r="Q184" s="107"/>
      <c r="R184" s="35"/>
      <c r="S184" s="35"/>
      <c r="T184" s="107"/>
      <c r="U184" s="107"/>
      <c r="V184" s="35"/>
      <c r="W184" s="35"/>
      <c r="X184" s="35"/>
      <c r="Y184" s="35"/>
      <c r="Z184" s="35"/>
      <c r="AA184" s="35"/>
      <c r="AB184" s="107"/>
      <c r="AC184" s="107"/>
      <c r="AD184" s="35"/>
      <c r="AE184" s="35"/>
      <c r="AF184" s="107"/>
      <c r="AG184" s="107"/>
      <c r="AH184" s="35"/>
    </row>
    <row r="185" spans="1:34">
      <c r="A185" s="13"/>
      <c r="B185" s="108" t="s">
        <v>623</v>
      </c>
      <c r="C185" s="39"/>
      <c r="D185" s="82" t="s">
        <v>360</v>
      </c>
      <c r="E185" s="112">
        <v>4590</v>
      </c>
      <c r="F185" s="39"/>
      <c r="G185" s="39"/>
      <c r="H185" s="82" t="s">
        <v>360</v>
      </c>
      <c r="I185" s="109">
        <v>343</v>
      </c>
      <c r="J185" s="39"/>
      <c r="K185" s="39"/>
      <c r="L185" s="82" t="s">
        <v>360</v>
      </c>
      <c r="M185" s="112">
        <v>2609</v>
      </c>
      <c r="N185" s="39"/>
      <c r="O185" s="39"/>
      <c r="P185" s="82" t="s">
        <v>360</v>
      </c>
      <c r="Q185" s="109">
        <v>695</v>
      </c>
      <c r="R185" s="39"/>
      <c r="S185" s="39"/>
      <c r="T185" s="82" t="s">
        <v>360</v>
      </c>
      <c r="U185" s="109">
        <v>242</v>
      </c>
      <c r="V185" s="39"/>
      <c r="W185" s="39"/>
      <c r="X185" s="82" t="s">
        <v>360</v>
      </c>
      <c r="Y185" s="109">
        <v>424</v>
      </c>
      <c r="Z185" s="39"/>
      <c r="AA185" s="39"/>
      <c r="AB185" s="82" t="s">
        <v>360</v>
      </c>
      <c r="AC185" s="109">
        <v>13</v>
      </c>
      <c r="AD185" s="39"/>
      <c r="AE185" s="39"/>
      <c r="AF185" s="82" t="s">
        <v>360</v>
      </c>
      <c r="AG185" s="112">
        <v>8916</v>
      </c>
      <c r="AH185" s="39"/>
    </row>
    <row r="186" spans="1:34">
      <c r="A186" s="13"/>
      <c r="B186" s="108"/>
      <c r="C186" s="39"/>
      <c r="D186" s="82"/>
      <c r="E186" s="112"/>
      <c r="F186" s="39"/>
      <c r="G186" s="39"/>
      <c r="H186" s="82"/>
      <c r="I186" s="109"/>
      <c r="J186" s="39"/>
      <c r="K186" s="39"/>
      <c r="L186" s="82"/>
      <c r="M186" s="112"/>
      <c r="N186" s="39"/>
      <c r="O186" s="39"/>
      <c r="P186" s="82"/>
      <c r="Q186" s="109"/>
      <c r="R186" s="39"/>
      <c r="S186" s="39"/>
      <c r="T186" s="82"/>
      <c r="U186" s="109"/>
      <c r="V186" s="39"/>
      <c r="W186" s="39"/>
      <c r="X186" s="82"/>
      <c r="Y186" s="109"/>
      <c r="Z186" s="39"/>
      <c r="AA186" s="39"/>
      <c r="AB186" s="82"/>
      <c r="AC186" s="109"/>
      <c r="AD186" s="39"/>
      <c r="AE186" s="39"/>
      <c r="AF186" s="82"/>
      <c r="AG186" s="112"/>
      <c r="AH186" s="39"/>
    </row>
    <row r="187" spans="1:34">
      <c r="A187" s="13"/>
      <c r="B187" s="110" t="s">
        <v>624</v>
      </c>
      <c r="C187" s="35"/>
      <c r="D187" s="106">
        <v>562081</v>
      </c>
      <c r="E187" s="106"/>
      <c r="F187" s="35"/>
      <c r="G187" s="35"/>
      <c r="H187" s="106">
        <v>219251</v>
      </c>
      <c r="I187" s="106"/>
      <c r="J187" s="35"/>
      <c r="K187" s="35"/>
      <c r="L187" s="106">
        <v>137911</v>
      </c>
      <c r="M187" s="106"/>
      <c r="N187" s="35"/>
      <c r="O187" s="35"/>
      <c r="P187" s="106">
        <v>164106</v>
      </c>
      <c r="Q187" s="106"/>
      <c r="R187" s="35"/>
      <c r="S187" s="35"/>
      <c r="T187" s="106">
        <v>20447</v>
      </c>
      <c r="U187" s="106"/>
      <c r="V187" s="35"/>
      <c r="W187" s="35"/>
      <c r="X187" s="106">
        <v>92592</v>
      </c>
      <c r="Y187" s="106"/>
      <c r="Z187" s="35"/>
      <c r="AA187" s="35"/>
      <c r="AB187" s="106">
        <v>7982</v>
      </c>
      <c r="AC187" s="106"/>
      <c r="AD187" s="35"/>
      <c r="AE187" s="35"/>
      <c r="AF187" s="106">
        <v>1204370</v>
      </c>
      <c r="AG187" s="106"/>
      <c r="AH187" s="35"/>
    </row>
    <row r="188" spans="1:34">
      <c r="A188" s="13"/>
      <c r="B188" s="110"/>
      <c r="C188" s="35"/>
      <c r="D188" s="106"/>
      <c r="E188" s="106"/>
      <c r="F188" s="35"/>
      <c r="G188" s="35"/>
      <c r="H188" s="106"/>
      <c r="I188" s="106"/>
      <c r="J188" s="35"/>
      <c r="K188" s="35"/>
      <c r="L188" s="106"/>
      <c r="M188" s="106"/>
      <c r="N188" s="35"/>
      <c r="O188" s="35"/>
      <c r="P188" s="106"/>
      <c r="Q188" s="106"/>
      <c r="R188" s="35"/>
      <c r="S188" s="35"/>
      <c r="T188" s="106"/>
      <c r="U188" s="106"/>
      <c r="V188" s="35"/>
      <c r="W188" s="35"/>
      <c r="X188" s="106"/>
      <c r="Y188" s="106"/>
      <c r="Z188" s="35"/>
      <c r="AA188" s="35"/>
      <c r="AB188" s="106"/>
      <c r="AC188" s="106"/>
      <c r="AD188" s="35"/>
      <c r="AE188" s="35"/>
      <c r="AF188" s="106"/>
      <c r="AG188" s="106"/>
      <c r="AH188" s="35"/>
    </row>
    <row r="189" spans="1:34">
      <c r="A189" s="13"/>
      <c r="B189" s="108" t="s">
        <v>625</v>
      </c>
      <c r="C189" s="39"/>
      <c r="D189" s="112">
        <v>103622</v>
      </c>
      <c r="E189" s="112"/>
      <c r="F189" s="39"/>
      <c r="G189" s="39"/>
      <c r="H189" s="112">
        <v>11020</v>
      </c>
      <c r="I189" s="112"/>
      <c r="J189" s="39"/>
      <c r="K189" s="39"/>
      <c r="L189" s="112">
        <v>35274</v>
      </c>
      <c r="M189" s="112"/>
      <c r="N189" s="39"/>
      <c r="O189" s="39"/>
      <c r="P189" s="112">
        <v>26577</v>
      </c>
      <c r="Q189" s="112"/>
      <c r="R189" s="39"/>
      <c r="S189" s="39"/>
      <c r="T189" s="112">
        <v>1831</v>
      </c>
      <c r="U189" s="112"/>
      <c r="V189" s="39"/>
      <c r="W189" s="39"/>
      <c r="X189" s="112">
        <v>1374</v>
      </c>
      <c r="Y189" s="112"/>
      <c r="Z189" s="39"/>
      <c r="AA189" s="39"/>
      <c r="AB189" s="109">
        <v>337</v>
      </c>
      <c r="AC189" s="109"/>
      <c r="AD189" s="39"/>
      <c r="AE189" s="39"/>
      <c r="AF189" s="112">
        <v>180035</v>
      </c>
      <c r="AG189" s="112"/>
      <c r="AH189" s="39"/>
    </row>
    <row r="190" spans="1:34" ht="15.75" thickBot="1">
      <c r="A190" s="13"/>
      <c r="B190" s="108"/>
      <c r="C190" s="39"/>
      <c r="D190" s="113"/>
      <c r="E190" s="113"/>
      <c r="F190" s="40"/>
      <c r="G190" s="39"/>
      <c r="H190" s="113"/>
      <c r="I190" s="113"/>
      <c r="J190" s="40"/>
      <c r="K190" s="39"/>
      <c r="L190" s="113"/>
      <c r="M190" s="113"/>
      <c r="N190" s="40"/>
      <c r="O190" s="39"/>
      <c r="P190" s="113"/>
      <c r="Q190" s="113"/>
      <c r="R190" s="40"/>
      <c r="S190" s="39"/>
      <c r="T190" s="113"/>
      <c r="U190" s="113"/>
      <c r="V190" s="40"/>
      <c r="W190" s="39"/>
      <c r="X190" s="113"/>
      <c r="Y190" s="113"/>
      <c r="Z190" s="40"/>
      <c r="AA190" s="39"/>
      <c r="AB190" s="111"/>
      <c r="AC190" s="111"/>
      <c r="AD190" s="40"/>
      <c r="AE190" s="39"/>
      <c r="AF190" s="113"/>
      <c r="AG190" s="113"/>
      <c r="AH190" s="40"/>
    </row>
    <row r="191" spans="1:34">
      <c r="A191" s="13"/>
      <c r="B191" s="134" t="s">
        <v>139</v>
      </c>
      <c r="C191" s="35"/>
      <c r="D191" s="114" t="s">
        <v>360</v>
      </c>
      <c r="E191" s="116">
        <v>670293</v>
      </c>
      <c r="F191" s="45"/>
      <c r="G191" s="35"/>
      <c r="H191" s="114" t="s">
        <v>360</v>
      </c>
      <c r="I191" s="116">
        <v>230614</v>
      </c>
      <c r="J191" s="45"/>
      <c r="K191" s="35"/>
      <c r="L191" s="114" t="s">
        <v>360</v>
      </c>
      <c r="M191" s="116">
        <v>175794</v>
      </c>
      <c r="N191" s="45"/>
      <c r="O191" s="35"/>
      <c r="P191" s="114" t="s">
        <v>360</v>
      </c>
      <c r="Q191" s="116">
        <v>191378</v>
      </c>
      <c r="R191" s="45"/>
      <c r="S191" s="35"/>
      <c r="T191" s="114" t="s">
        <v>360</v>
      </c>
      <c r="U191" s="116">
        <v>22520</v>
      </c>
      <c r="V191" s="45"/>
      <c r="W191" s="35"/>
      <c r="X191" s="114" t="s">
        <v>360</v>
      </c>
      <c r="Y191" s="116">
        <v>94390</v>
      </c>
      <c r="Z191" s="45"/>
      <c r="AA191" s="35"/>
      <c r="AB191" s="114" t="s">
        <v>360</v>
      </c>
      <c r="AC191" s="116">
        <v>8332</v>
      </c>
      <c r="AD191" s="45"/>
      <c r="AE191" s="35"/>
      <c r="AF191" s="114" t="s">
        <v>360</v>
      </c>
      <c r="AG191" s="116">
        <v>1393321</v>
      </c>
      <c r="AH191" s="45"/>
    </row>
    <row r="192" spans="1:34" ht="15.75" thickBot="1">
      <c r="A192" s="13"/>
      <c r="B192" s="134"/>
      <c r="C192" s="35"/>
      <c r="D192" s="115"/>
      <c r="E192" s="117"/>
      <c r="F192" s="46"/>
      <c r="G192" s="35"/>
      <c r="H192" s="115"/>
      <c r="I192" s="117"/>
      <c r="J192" s="46"/>
      <c r="K192" s="35"/>
      <c r="L192" s="115"/>
      <c r="M192" s="117"/>
      <c r="N192" s="46"/>
      <c r="O192" s="35"/>
      <c r="P192" s="115"/>
      <c r="Q192" s="117"/>
      <c r="R192" s="46"/>
      <c r="S192" s="35"/>
      <c r="T192" s="115"/>
      <c r="U192" s="117"/>
      <c r="V192" s="46"/>
      <c r="W192" s="35"/>
      <c r="X192" s="115"/>
      <c r="Y192" s="117"/>
      <c r="Z192" s="46"/>
      <c r="AA192" s="35"/>
      <c r="AB192" s="115"/>
      <c r="AC192" s="117"/>
      <c r="AD192" s="46"/>
      <c r="AE192" s="35"/>
      <c r="AF192" s="115"/>
      <c r="AG192" s="117"/>
      <c r="AH192" s="46"/>
    </row>
    <row r="193" spans="1:34" ht="15.75" thickTop="1">
      <c r="A193" s="13" t="s">
        <v>1309</v>
      </c>
      <c r="B193" s="54" t="s">
        <v>633</v>
      </c>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c r="AB193" s="54"/>
      <c r="AC193" s="54"/>
      <c r="AD193" s="54"/>
      <c r="AE193" s="54"/>
      <c r="AF193" s="54"/>
      <c r="AG193" s="54"/>
      <c r="AH193" s="54"/>
    </row>
    <row r="194" spans="1:34">
      <c r="A194" s="13"/>
      <c r="B194" s="29"/>
      <c r="C194" s="29"/>
      <c r="D194" s="29"/>
      <c r="E194" s="29"/>
      <c r="F194" s="29"/>
      <c r="G194" s="29"/>
      <c r="H194" s="29"/>
      <c r="I194" s="29"/>
      <c r="J194" s="29"/>
      <c r="K194" s="29"/>
      <c r="L194" s="29"/>
      <c r="M194" s="29"/>
      <c r="N194" s="29"/>
      <c r="O194" s="29"/>
      <c r="P194" s="29"/>
      <c r="Q194" s="29"/>
      <c r="R194" s="29"/>
      <c r="S194" s="29"/>
      <c r="T194" s="29"/>
      <c r="U194" s="29"/>
      <c r="V194" s="29"/>
    </row>
    <row r="195" spans="1:34">
      <c r="A195" s="13"/>
      <c r="B195" s="14"/>
      <c r="C195" s="14"/>
      <c r="D195" s="14"/>
      <c r="E195" s="14"/>
      <c r="F195" s="14"/>
      <c r="G195" s="14"/>
      <c r="H195" s="14"/>
      <c r="I195" s="14"/>
      <c r="J195" s="14"/>
      <c r="K195" s="14"/>
      <c r="L195" s="14"/>
      <c r="M195" s="14"/>
      <c r="N195" s="14"/>
      <c r="O195" s="14"/>
      <c r="P195" s="14"/>
      <c r="Q195" s="14"/>
      <c r="R195" s="14"/>
      <c r="S195" s="14"/>
      <c r="T195" s="14"/>
      <c r="U195" s="14"/>
      <c r="V195" s="14"/>
    </row>
    <row r="196" spans="1:34">
      <c r="A196" s="13"/>
      <c r="B196" s="39"/>
      <c r="C196" s="39"/>
      <c r="D196" s="79" t="s">
        <v>634</v>
      </c>
      <c r="E196" s="79"/>
      <c r="F196" s="79"/>
      <c r="G196" s="39"/>
      <c r="H196" s="79" t="s">
        <v>635</v>
      </c>
      <c r="I196" s="79"/>
      <c r="J196" s="79"/>
      <c r="K196" s="39"/>
      <c r="L196" s="79" t="s">
        <v>637</v>
      </c>
      <c r="M196" s="79"/>
      <c r="N196" s="79"/>
      <c r="O196" s="39"/>
      <c r="P196" s="79" t="s">
        <v>638</v>
      </c>
      <c r="Q196" s="79"/>
      <c r="R196" s="79"/>
      <c r="S196" s="39"/>
      <c r="T196" s="79" t="s">
        <v>139</v>
      </c>
      <c r="U196" s="79"/>
      <c r="V196" s="79"/>
    </row>
    <row r="197" spans="1:34" ht="15.75" thickBot="1">
      <c r="A197" s="13"/>
      <c r="B197" s="39"/>
      <c r="C197" s="39"/>
      <c r="D197" s="30"/>
      <c r="E197" s="30"/>
      <c r="F197" s="30"/>
      <c r="G197" s="39"/>
      <c r="H197" s="30" t="s">
        <v>636</v>
      </c>
      <c r="I197" s="30"/>
      <c r="J197" s="30"/>
      <c r="K197" s="39"/>
      <c r="L197" s="30"/>
      <c r="M197" s="30"/>
      <c r="N197" s="30"/>
      <c r="O197" s="39"/>
      <c r="P197" s="30"/>
      <c r="Q197" s="30"/>
      <c r="R197" s="30"/>
      <c r="S197" s="39"/>
      <c r="T197" s="30"/>
      <c r="U197" s="30"/>
      <c r="V197" s="30"/>
    </row>
    <row r="198" spans="1:34">
      <c r="A198" s="13"/>
      <c r="B198" s="140" t="s">
        <v>479</v>
      </c>
      <c r="C198" s="35"/>
      <c r="D198" s="142"/>
      <c r="E198" s="142"/>
      <c r="F198" s="45"/>
      <c r="G198" s="35"/>
      <c r="H198" s="142"/>
      <c r="I198" s="142"/>
      <c r="J198" s="45"/>
      <c r="K198" s="35"/>
      <c r="L198" s="142"/>
      <c r="M198" s="142"/>
      <c r="N198" s="45"/>
      <c r="O198" s="35"/>
      <c r="P198" s="142"/>
      <c r="Q198" s="142"/>
      <c r="R198" s="45"/>
      <c r="S198" s="35"/>
      <c r="T198" s="142"/>
      <c r="U198" s="142"/>
      <c r="V198" s="45"/>
    </row>
    <row r="199" spans="1:34">
      <c r="A199" s="13"/>
      <c r="B199" s="140"/>
      <c r="C199" s="35"/>
      <c r="D199" s="141"/>
      <c r="E199" s="141"/>
      <c r="F199" s="35"/>
      <c r="G199" s="35"/>
      <c r="H199" s="141"/>
      <c r="I199" s="141"/>
      <c r="J199" s="35"/>
      <c r="K199" s="35"/>
      <c r="L199" s="141"/>
      <c r="M199" s="141"/>
      <c r="N199" s="35"/>
      <c r="O199" s="35"/>
      <c r="P199" s="141"/>
      <c r="Q199" s="141"/>
      <c r="R199" s="35"/>
      <c r="S199" s="35"/>
      <c r="T199" s="141"/>
      <c r="U199" s="141"/>
      <c r="V199" s="35"/>
    </row>
    <row r="200" spans="1:34">
      <c r="A200" s="13"/>
      <c r="B200" s="143" t="s">
        <v>639</v>
      </c>
      <c r="C200" s="39"/>
      <c r="D200" s="144"/>
      <c r="E200" s="144"/>
      <c r="F200" s="39"/>
      <c r="G200" s="39"/>
      <c r="H200" s="144"/>
      <c r="I200" s="144"/>
      <c r="J200" s="39"/>
      <c r="K200" s="39"/>
      <c r="L200" s="144"/>
      <c r="M200" s="144"/>
      <c r="N200" s="39"/>
      <c r="O200" s="39"/>
      <c r="P200" s="144"/>
      <c r="Q200" s="144"/>
      <c r="R200" s="39"/>
      <c r="S200" s="39"/>
      <c r="T200" s="144"/>
      <c r="U200" s="144"/>
      <c r="V200" s="39"/>
    </row>
    <row r="201" spans="1:34">
      <c r="A201" s="13"/>
      <c r="B201" s="143"/>
      <c r="C201" s="39"/>
      <c r="D201" s="144"/>
      <c r="E201" s="144"/>
      <c r="F201" s="39"/>
      <c r="G201" s="39"/>
      <c r="H201" s="144"/>
      <c r="I201" s="144"/>
      <c r="J201" s="39"/>
      <c r="K201" s="39"/>
      <c r="L201" s="144"/>
      <c r="M201" s="144"/>
      <c r="N201" s="39"/>
      <c r="O201" s="39"/>
      <c r="P201" s="144"/>
      <c r="Q201" s="144"/>
      <c r="R201" s="39"/>
      <c r="S201" s="39"/>
      <c r="T201" s="144"/>
      <c r="U201" s="144"/>
      <c r="V201" s="39"/>
    </row>
    <row r="202" spans="1:34">
      <c r="A202" s="13"/>
      <c r="B202" s="33" t="s">
        <v>524</v>
      </c>
      <c r="C202" s="35"/>
      <c r="D202" s="49"/>
      <c r="E202" s="49"/>
      <c r="F202" s="35"/>
      <c r="G202" s="35"/>
      <c r="H202" s="49"/>
      <c r="I202" s="49"/>
      <c r="J202" s="35"/>
      <c r="K202" s="35"/>
      <c r="L202" s="49"/>
      <c r="M202" s="49"/>
      <c r="N202" s="35"/>
      <c r="O202" s="35"/>
      <c r="P202" s="49"/>
      <c r="Q202" s="49"/>
      <c r="R202" s="35"/>
      <c r="S202" s="35"/>
      <c r="T202" s="49"/>
      <c r="U202" s="49"/>
      <c r="V202" s="35"/>
    </row>
    <row r="203" spans="1:34">
      <c r="A203" s="13"/>
      <c r="B203" s="33"/>
      <c r="C203" s="35"/>
      <c r="D203" s="49"/>
      <c r="E203" s="49"/>
      <c r="F203" s="35"/>
      <c r="G203" s="35"/>
      <c r="H203" s="49"/>
      <c r="I203" s="49"/>
      <c r="J203" s="35"/>
      <c r="K203" s="35"/>
      <c r="L203" s="49"/>
      <c r="M203" s="49"/>
      <c r="N203" s="35"/>
      <c r="O203" s="35"/>
      <c r="P203" s="49"/>
      <c r="Q203" s="49"/>
      <c r="R203" s="35"/>
      <c r="S203" s="35"/>
      <c r="T203" s="49"/>
      <c r="U203" s="49"/>
      <c r="V203" s="35"/>
    </row>
    <row r="204" spans="1:34">
      <c r="A204" s="13"/>
      <c r="B204" s="84" t="s">
        <v>640</v>
      </c>
      <c r="C204" s="39"/>
      <c r="D204" s="64" t="s">
        <v>360</v>
      </c>
      <c r="E204" s="37">
        <v>1187938</v>
      </c>
      <c r="F204" s="39"/>
      <c r="G204" s="39"/>
      <c r="H204" s="64" t="s">
        <v>360</v>
      </c>
      <c r="I204" s="37">
        <v>32142</v>
      </c>
      <c r="J204" s="39"/>
      <c r="K204" s="39"/>
      <c r="L204" s="64" t="s">
        <v>360</v>
      </c>
      <c r="M204" s="37">
        <v>12915</v>
      </c>
      <c r="N204" s="39"/>
      <c r="O204" s="39"/>
      <c r="P204" s="64" t="s">
        <v>360</v>
      </c>
      <c r="Q204" s="41" t="s">
        <v>331</v>
      </c>
      <c r="R204" s="39"/>
      <c r="S204" s="39"/>
      <c r="T204" s="64" t="s">
        <v>360</v>
      </c>
      <c r="U204" s="37">
        <v>1232995</v>
      </c>
      <c r="V204" s="39"/>
    </row>
    <row r="205" spans="1:34">
      <c r="A205" s="13"/>
      <c r="B205" s="84"/>
      <c r="C205" s="39"/>
      <c r="D205" s="64"/>
      <c r="E205" s="37"/>
      <c r="F205" s="39"/>
      <c r="G205" s="39"/>
      <c r="H205" s="64"/>
      <c r="I205" s="37"/>
      <c r="J205" s="39"/>
      <c r="K205" s="39"/>
      <c r="L205" s="64"/>
      <c r="M205" s="37"/>
      <c r="N205" s="39"/>
      <c r="O205" s="39"/>
      <c r="P205" s="64"/>
      <c r="Q205" s="41"/>
      <c r="R205" s="39"/>
      <c r="S205" s="39"/>
      <c r="T205" s="64"/>
      <c r="U205" s="37"/>
      <c r="V205" s="39"/>
    </row>
    <row r="206" spans="1:34">
      <c r="A206" s="13"/>
      <c r="B206" s="87" t="s">
        <v>526</v>
      </c>
      <c r="C206" s="35"/>
      <c r="D206" s="34">
        <v>433093</v>
      </c>
      <c r="E206" s="34"/>
      <c r="F206" s="35"/>
      <c r="G206" s="35"/>
      <c r="H206" s="34">
        <v>15148</v>
      </c>
      <c r="I206" s="34"/>
      <c r="J206" s="35"/>
      <c r="K206" s="35"/>
      <c r="L206" s="34">
        <v>6510</v>
      </c>
      <c r="M206" s="34"/>
      <c r="N206" s="35"/>
      <c r="O206" s="35"/>
      <c r="P206" s="49">
        <v>79</v>
      </c>
      <c r="Q206" s="49"/>
      <c r="R206" s="35"/>
      <c r="S206" s="35"/>
      <c r="T206" s="34">
        <v>454830</v>
      </c>
      <c r="U206" s="34"/>
      <c r="V206" s="35"/>
    </row>
    <row r="207" spans="1:34">
      <c r="A207" s="13"/>
      <c r="B207" s="87"/>
      <c r="C207" s="35"/>
      <c r="D207" s="34"/>
      <c r="E207" s="34"/>
      <c r="F207" s="35"/>
      <c r="G207" s="35"/>
      <c r="H207" s="34"/>
      <c r="I207" s="34"/>
      <c r="J207" s="35"/>
      <c r="K207" s="35"/>
      <c r="L207" s="34"/>
      <c r="M207" s="34"/>
      <c r="N207" s="35"/>
      <c r="O207" s="35"/>
      <c r="P207" s="49"/>
      <c r="Q207" s="49"/>
      <c r="R207" s="35"/>
      <c r="S207" s="35"/>
      <c r="T207" s="34"/>
      <c r="U207" s="34"/>
      <c r="V207" s="35"/>
    </row>
    <row r="208" spans="1:34">
      <c r="A208" s="13"/>
      <c r="B208" s="84" t="s">
        <v>527</v>
      </c>
      <c r="C208" s="39"/>
      <c r="D208" s="37">
        <v>334213</v>
      </c>
      <c r="E208" s="37"/>
      <c r="F208" s="39"/>
      <c r="G208" s="39"/>
      <c r="H208" s="37">
        <v>2128</v>
      </c>
      <c r="I208" s="37"/>
      <c r="J208" s="39"/>
      <c r="K208" s="39"/>
      <c r="L208" s="37">
        <v>2109</v>
      </c>
      <c r="M208" s="37"/>
      <c r="N208" s="39"/>
      <c r="O208" s="39"/>
      <c r="P208" s="41" t="s">
        <v>331</v>
      </c>
      <c r="Q208" s="41"/>
      <c r="R208" s="39"/>
      <c r="S208" s="39"/>
      <c r="T208" s="37">
        <v>338450</v>
      </c>
      <c r="U208" s="37"/>
      <c r="V208" s="39"/>
    </row>
    <row r="209" spans="1:22">
      <c r="A209" s="13"/>
      <c r="B209" s="84"/>
      <c r="C209" s="39"/>
      <c r="D209" s="37"/>
      <c r="E209" s="37"/>
      <c r="F209" s="39"/>
      <c r="G209" s="39"/>
      <c r="H209" s="37"/>
      <c r="I209" s="37"/>
      <c r="J209" s="39"/>
      <c r="K209" s="39"/>
      <c r="L209" s="37"/>
      <c r="M209" s="37"/>
      <c r="N209" s="39"/>
      <c r="O209" s="39"/>
      <c r="P209" s="41"/>
      <c r="Q209" s="41"/>
      <c r="R209" s="39"/>
      <c r="S209" s="39"/>
      <c r="T209" s="37"/>
      <c r="U209" s="37"/>
      <c r="V209" s="39"/>
    </row>
    <row r="210" spans="1:22">
      <c r="A210" s="13"/>
      <c r="B210" s="33" t="s">
        <v>528</v>
      </c>
      <c r="C210" s="35"/>
      <c r="D210" s="49"/>
      <c r="E210" s="49"/>
      <c r="F210" s="35"/>
      <c r="G210" s="35"/>
      <c r="H210" s="49"/>
      <c r="I210" s="49"/>
      <c r="J210" s="35"/>
      <c r="K210" s="35"/>
      <c r="L210" s="49"/>
      <c r="M210" s="49"/>
      <c r="N210" s="35"/>
      <c r="O210" s="35"/>
      <c r="P210" s="49"/>
      <c r="Q210" s="49"/>
      <c r="R210" s="35"/>
      <c r="S210" s="35"/>
      <c r="T210" s="49"/>
      <c r="U210" s="49"/>
      <c r="V210" s="35"/>
    </row>
    <row r="211" spans="1:22">
      <c r="A211" s="13"/>
      <c r="B211" s="33"/>
      <c r="C211" s="35"/>
      <c r="D211" s="49"/>
      <c r="E211" s="49"/>
      <c r="F211" s="35"/>
      <c r="G211" s="35"/>
      <c r="H211" s="49"/>
      <c r="I211" s="49"/>
      <c r="J211" s="35"/>
      <c r="K211" s="35"/>
      <c r="L211" s="49"/>
      <c r="M211" s="49"/>
      <c r="N211" s="35"/>
      <c r="O211" s="35"/>
      <c r="P211" s="49"/>
      <c r="Q211" s="49"/>
      <c r="R211" s="35"/>
      <c r="S211" s="35"/>
      <c r="T211" s="49"/>
      <c r="U211" s="49"/>
      <c r="V211" s="35"/>
    </row>
    <row r="212" spans="1:22">
      <c r="A212" s="13"/>
      <c r="B212" s="84" t="s">
        <v>529</v>
      </c>
      <c r="C212" s="39"/>
      <c r="D212" s="37">
        <v>316743</v>
      </c>
      <c r="E212" s="37"/>
      <c r="F212" s="39"/>
      <c r="G212" s="39"/>
      <c r="H212" s="37">
        <v>4527</v>
      </c>
      <c r="I212" s="37"/>
      <c r="J212" s="39"/>
      <c r="K212" s="39"/>
      <c r="L212" s="37">
        <v>8351</v>
      </c>
      <c r="M212" s="37"/>
      <c r="N212" s="39"/>
      <c r="O212" s="39"/>
      <c r="P212" s="41" t="s">
        <v>331</v>
      </c>
      <c r="Q212" s="41"/>
      <c r="R212" s="39"/>
      <c r="S212" s="39"/>
      <c r="T212" s="37">
        <v>329621</v>
      </c>
      <c r="U212" s="37"/>
      <c r="V212" s="39"/>
    </row>
    <row r="213" spans="1:22">
      <c r="A213" s="13"/>
      <c r="B213" s="84"/>
      <c r="C213" s="39"/>
      <c r="D213" s="37"/>
      <c r="E213" s="37"/>
      <c r="F213" s="39"/>
      <c r="G213" s="39"/>
      <c r="H213" s="37"/>
      <c r="I213" s="37"/>
      <c r="J213" s="39"/>
      <c r="K213" s="39"/>
      <c r="L213" s="37"/>
      <c r="M213" s="37"/>
      <c r="N213" s="39"/>
      <c r="O213" s="39"/>
      <c r="P213" s="41"/>
      <c r="Q213" s="41"/>
      <c r="R213" s="39"/>
      <c r="S213" s="39"/>
      <c r="T213" s="37"/>
      <c r="U213" s="37"/>
      <c r="V213" s="39"/>
    </row>
    <row r="214" spans="1:22">
      <c r="A214" s="13"/>
      <c r="B214" s="87" t="s">
        <v>527</v>
      </c>
      <c r="C214" s="35"/>
      <c r="D214" s="34">
        <v>27447</v>
      </c>
      <c r="E214" s="34"/>
      <c r="F214" s="35"/>
      <c r="G214" s="35"/>
      <c r="H214" s="49">
        <v>735</v>
      </c>
      <c r="I214" s="49"/>
      <c r="J214" s="35"/>
      <c r="K214" s="35"/>
      <c r="L214" s="49">
        <v>254</v>
      </c>
      <c r="M214" s="49"/>
      <c r="N214" s="35"/>
      <c r="O214" s="35"/>
      <c r="P214" s="49" t="s">
        <v>331</v>
      </c>
      <c r="Q214" s="49"/>
      <c r="R214" s="35"/>
      <c r="S214" s="35"/>
      <c r="T214" s="34">
        <v>28436</v>
      </c>
      <c r="U214" s="34"/>
      <c r="V214" s="35"/>
    </row>
    <row r="215" spans="1:22">
      <c r="A215" s="13"/>
      <c r="B215" s="87"/>
      <c r="C215" s="35"/>
      <c r="D215" s="34"/>
      <c r="E215" s="34"/>
      <c r="F215" s="35"/>
      <c r="G215" s="35"/>
      <c r="H215" s="49"/>
      <c r="I215" s="49"/>
      <c r="J215" s="35"/>
      <c r="K215" s="35"/>
      <c r="L215" s="49"/>
      <c r="M215" s="49"/>
      <c r="N215" s="35"/>
      <c r="O215" s="35"/>
      <c r="P215" s="49"/>
      <c r="Q215" s="49"/>
      <c r="R215" s="35"/>
      <c r="S215" s="35"/>
      <c r="T215" s="34"/>
      <c r="U215" s="34"/>
      <c r="V215" s="35"/>
    </row>
    <row r="216" spans="1:22">
      <c r="A216" s="13"/>
      <c r="B216" s="84" t="s">
        <v>530</v>
      </c>
      <c r="C216" s="39"/>
      <c r="D216" s="37">
        <v>264953</v>
      </c>
      <c r="E216" s="37"/>
      <c r="F216" s="39"/>
      <c r="G216" s="39"/>
      <c r="H216" s="37">
        <v>4238</v>
      </c>
      <c r="I216" s="37"/>
      <c r="J216" s="39"/>
      <c r="K216" s="39"/>
      <c r="L216" s="37">
        <v>3143</v>
      </c>
      <c r="M216" s="37"/>
      <c r="N216" s="39"/>
      <c r="O216" s="39"/>
      <c r="P216" s="41" t="s">
        <v>331</v>
      </c>
      <c r="Q216" s="41"/>
      <c r="R216" s="39"/>
      <c r="S216" s="39"/>
      <c r="T216" s="37">
        <v>272334</v>
      </c>
      <c r="U216" s="37"/>
      <c r="V216" s="39"/>
    </row>
    <row r="217" spans="1:22">
      <c r="A217" s="13"/>
      <c r="B217" s="84"/>
      <c r="C217" s="39"/>
      <c r="D217" s="37"/>
      <c r="E217" s="37"/>
      <c r="F217" s="39"/>
      <c r="G217" s="39"/>
      <c r="H217" s="37"/>
      <c r="I217" s="37"/>
      <c r="J217" s="39"/>
      <c r="K217" s="39"/>
      <c r="L217" s="37"/>
      <c r="M217" s="37"/>
      <c r="N217" s="39"/>
      <c r="O217" s="39"/>
      <c r="P217" s="41"/>
      <c r="Q217" s="41"/>
      <c r="R217" s="39"/>
      <c r="S217" s="39"/>
      <c r="T217" s="37"/>
      <c r="U217" s="37"/>
      <c r="V217" s="39"/>
    </row>
    <row r="218" spans="1:22">
      <c r="A218" s="13"/>
      <c r="B218" s="87" t="s">
        <v>531</v>
      </c>
      <c r="C218" s="35"/>
      <c r="D218" s="34">
        <v>35736</v>
      </c>
      <c r="E218" s="34"/>
      <c r="F218" s="35"/>
      <c r="G218" s="35"/>
      <c r="H218" s="49">
        <v>237</v>
      </c>
      <c r="I218" s="49"/>
      <c r="J218" s="35"/>
      <c r="K218" s="35"/>
      <c r="L218" s="49">
        <v>269</v>
      </c>
      <c r="M218" s="49"/>
      <c r="N218" s="35"/>
      <c r="O218" s="35"/>
      <c r="P218" s="49">
        <v>2</v>
      </c>
      <c r="Q218" s="49"/>
      <c r="R218" s="35"/>
      <c r="S218" s="35"/>
      <c r="T218" s="34">
        <v>36244</v>
      </c>
      <c r="U218" s="34"/>
      <c r="V218" s="35"/>
    </row>
    <row r="219" spans="1:22" ht="15.75" thickBot="1">
      <c r="A219" s="13"/>
      <c r="B219" s="87"/>
      <c r="C219" s="35"/>
      <c r="D219" s="61"/>
      <c r="E219" s="61"/>
      <c r="F219" s="62"/>
      <c r="G219" s="35"/>
      <c r="H219" s="63"/>
      <c r="I219" s="63"/>
      <c r="J219" s="62"/>
      <c r="K219" s="35"/>
      <c r="L219" s="63"/>
      <c r="M219" s="63"/>
      <c r="N219" s="62"/>
      <c r="O219" s="35"/>
      <c r="P219" s="63"/>
      <c r="Q219" s="63"/>
      <c r="R219" s="62"/>
      <c r="S219" s="35"/>
      <c r="T219" s="61"/>
      <c r="U219" s="61"/>
      <c r="V219" s="62"/>
    </row>
    <row r="220" spans="1:22">
      <c r="A220" s="13"/>
      <c r="B220" s="64" t="s">
        <v>139</v>
      </c>
      <c r="C220" s="39"/>
      <c r="D220" s="70" t="s">
        <v>360</v>
      </c>
      <c r="E220" s="65">
        <v>2600123</v>
      </c>
      <c r="F220" s="32"/>
      <c r="G220" s="39"/>
      <c r="H220" s="70" t="s">
        <v>360</v>
      </c>
      <c r="I220" s="65">
        <v>59155</v>
      </c>
      <c r="J220" s="32"/>
      <c r="K220" s="39"/>
      <c r="L220" s="70" t="s">
        <v>360</v>
      </c>
      <c r="M220" s="65">
        <v>33551</v>
      </c>
      <c r="N220" s="32"/>
      <c r="O220" s="39"/>
      <c r="P220" s="70" t="s">
        <v>360</v>
      </c>
      <c r="Q220" s="66">
        <v>81</v>
      </c>
      <c r="R220" s="32"/>
      <c r="S220" s="39"/>
      <c r="T220" s="70" t="s">
        <v>360</v>
      </c>
      <c r="U220" s="65">
        <v>2692910</v>
      </c>
      <c r="V220" s="32"/>
    </row>
    <row r="221" spans="1:22" ht="15.75" thickBot="1">
      <c r="A221" s="13"/>
      <c r="B221" s="64"/>
      <c r="C221" s="39"/>
      <c r="D221" s="71"/>
      <c r="E221" s="67"/>
      <c r="F221" s="68"/>
      <c r="G221" s="39"/>
      <c r="H221" s="71"/>
      <c r="I221" s="67"/>
      <c r="J221" s="68"/>
      <c r="K221" s="39"/>
      <c r="L221" s="71"/>
      <c r="M221" s="67"/>
      <c r="N221" s="68"/>
      <c r="O221" s="39"/>
      <c r="P221" s="71"/>
      <c r="Q221" s="69"/>
      <c r="R221" s="68"/>
      <c r="S221" s="39"/>
      <c r="T221" s="71"/>
      <c r="U221" s="67"/>
      <c r="V221" s="68"/>
    </row>
    <row r="222" spans="1:22" ht="15.75" thickTop="1">
      <c r="A222" s="13"/>
      <c r="B222" s="23"/>
      <c r="C222" s="23"/>
      <c r="D222" s="94"/>
      <c r="E222" s="94"/>
      <c r="F222" s="94"/>
      <c r="G222" s="23"/>
      <c r="H222" s="94"/>
      <c r="I222" s="94"/>
      <c r="J222" s="94"/>
      <c r="K222" s="23"/>
      <c r="L222" s="94"/>
      <c r="M222" s="94"/>
      <c r="N222" s="94"/>
      <c r="O222" s="23"/>
      <c r="P222" s="94"/>
      <c r="Q222" s="94"/>
      <c r="R222" s="94"/>
      <c r="S222" s="23"/>
      <c r="T222" s="94"/>
      <c r="U222" s="94"/>
      <c r="V222" s="94"/>
    </row>
    <row r="223" spans="1:22">
      <c r="A223" s="13"/>
      <c r="B223" s="143" t="s">
        <v>641</v>
      </c>
      <c r="C223" s="39"/>
      <c r="D223" s="144"/>
      <c r="E223" s="144"/>
      <c r="F223" s="39"/>
      <c r="G223" s="39"/>
      <c r="H223" s="144"/>
      <c r="I223" s="144"/>
      <c r="J223" s="39"/>
      <c r="K223" s="39"/>
      <c r="L223" s="144"/>
      <c r="M223" s="144"/>
      <c r="N223" s="39"/>
      <c r="O223" s="39"/>
      <c r="P223" s="144"/>
      <c r="Q223" s="144"/>
      <c r="R223" s="39"/>
      <c r="S223" s="39"/>
      <c r="T223" s="144"/>
      <c r="U223" s="144"/>
      <c r="V223" s="39"/>
    </row>
    <row r="224" spans="1:22">
      <c r="A224" s="13"/>
      <c r="B224" s="143"/>
      <c r="C224" s="39"/>
      <c r="D224" s="144"/>
      <c r="E224" s="144"/>
      <c r="F224" s="39"/>
      <c r="G224" s="39"/>
      <c r="H224" s="144"/>
      <c r="I224" s="144"/>
      <c r="J224" s="39"/>
      <c r="K224" s="39"/>
      <c r="L224" s="144"/>
      <c r="M224" s="144"/>
      <c r="N224" s="39"/>
      <c r="O224" s="39"/>
      <c r="P224" s="144"/>
      <c r="Q224" s="144"/>
      <c r="R224" s="39"/>
      <c r="S224" s="39"/>
      <c r="T224" s="144"/>
      <c r="U224" s="144"/>
      <c r="V224" s="39"/>
    </row>
    <row r="225" spans="1:22">
      <c r="A225" s="13"/>
      <c r="B225" s="33" t="s">
        <v>524</v>
      </c>
      <c r="C225" s="35"/>
      <c r="D225" s="49"/>
      <c r="E225" s="49"/>
      <c r="F225" s="35"/>
      <c r="G225" s="35"/>
      <c r="H225" s="49"/>
      <c r="I225" s="49"/>
      <c r="J225" s="35"/>
      <c r="K225" s="35"/>
      <c r="L225" s="49"/>
      <c r="M225" s="49"/>
      <c r="N225" s="35"/>
      <c r="O225" s="35"/>
      <c r="P225" s="49"/>
      <c r="Q225" s="49"/>
      <c r="R225" s="35"/>
      <c r="S225" s="35"/>
      <c r="T225" s="49"/>
      <c r="U225" s="49"/>
      <c r="V225" s="35"/>
    </row>
    <row r="226" spans="1:22">
      <c r="A226" s="13"/>
      <c r="B226" s="33"/>
      <c r="C226" s="35"/>
      <c r="D226" s="49"/>
      <c r="E226" s="49"/>
      <c r="F226" s="35"/>
      <c r="G226" s="35"/>
      <c r="H226" s="49"/>
      <c r="I226" s="49"/>
      <c r="J226" s="35"/>
      <c r="K226" s="35"/>
      <c r="L226" s="49"/>
      <c r="M226" s="49"/>
      <c r="N226" s="35"/>
      <c r="O226" s="35"/>
      <c r="P226" s="49"/>
      <c r="Q226" s="49"/>
      <c r="R226" s="35"/>
      <c r="S226" s="35"/>
      <c r="T226" s="49"/>
      <c r="U226" s="49"/>
      <c r="V226" s="35"/>
    </row>
    <row r="227" spans="1:22">
      <c r="A227" s="13"/>
      <c r="B227" s="84" t="s">
        <v>640</v>
      </c>
      <c r="C227" s="39"/>
      <c r="D227" s="64" t="s">
        <v>360</v>
      </c>
      <c r="E227" s="37">
        <v>57095</v>
      </c>
      <c r="F227" s="39"/>
      <c r="G227" s="39"/>
      <c r="H227" s="64" t="s">
        <v>360</v>
      </c>
      <c r="I227" s="37">
        <v>45711</v>
      </c>
      <c r="J227" s="39"/>
      <c r="K227" s="39"/>
      <c r="L227" s="64" t="s">
        <v>360</v>
      </c>
      <c r="M227" s="37">
        <v>19735</v>
      </c>
      <c r="N227" s="39"/>
      <c r="O227" s="39"/>
      <c r="P227" s="64" t="s">
        <v>360</v>
      </c>
      <c r="Q227" s="41" t="s">
        <v>331</v>
      </c>
      <c r="R227" s="39"/>
      <c r="S227" s="39"/>
      <c r="T227" s="64" t="s">
        <v>360</v>
      </c>
      <c r="U227" s="37">
        <v>122541</v>
      </c>
      <c r="V227" s="39"/>
    </row>
    <row r="228" spans="1:22">
      <c r="A228" s="13"/>
      <c r="B228" s="84"/>
      <c r="C228" s="39"/>
      <c r="D228" s="64"/>
      <c r="E228" s="37"/>
      <c r="F228" s="39"/>
      <c r="G228" s="39"/>
      <c r="H228" s="64"/>
      <c r="I228" s="37"/>
      <c r="J228" s="39"/>
      <c r="K228" s="39"/>
      <c r="L228" s="64"/>
      <c r="M228" s="37"/>
      <c r="N228" s="39"/>
      <c r="O228" s="39"/>
      <c r="P228" s="64"/>
      <c r="Q228" s="41"/>
      <c r="R228" s="39"/>
      <c r="S228" s="39"/>
      <c r="T228" s="64"/>
      <c r="U228" s="37"/>
      <c r="V228" s="39"/>
    </row>
    <row r="229" spans="1:22">
      <c r="A229" s="13"/>
      <c r="B229" s="87" t="s">
        <v>526</v>
      </c>
      <c r="C229" s="35"/>
      <c r="D229" s="34">
        <v>7408</v>
      </c>
      <c r="E229" s="34"/>
      <c r="F229" s="35"/>
      <c r="G229" s="35"/>
      <c r="H229" s="34">
        <v>2936</v>
      </c>
      <c r="I229" s="34"/>
      <c r="J229" s="35"/>
      <c r="K229" s="35"/>
      <c r="L229" s="34">
        <v>3674</v>
      </c>
      <c r="M229" s="34"/>
      <c r="N229" s="35"/>
      <c r="O229" s="35"/>
      <c r="P229" s="49" t="s">
        <v>331</v>
      </c>
      <c r="Q229" s="49"/>
      <c r="R229" s="35"/>
      <c r="S229" s="35"/>
      <c r="T229" s="34">
        <v>14018</v>
      </c>
      <c r="U229" s="34"/>
      <c r="V229" s="35"/>
    </row>
    <row r="230" spans="1:22">
      <c r="A230" s="13"/>
      <c r="B230" s="87"/>
      <c r="C230" s="35"/>
      <c r="D230" s="34"/>
      <c r="E230" s="34"/>
      <c r="F230" s="35"/>
      <c r="G230" s="35"/>
      <c r="H230" s="34"/>
      <c r="I230" s="34"/>
      <c r="J230" s="35"/>
      <c r="K230" s="35"/>
      <c r="L230" s="34"/>
      <c r="M230" s="34"/>
      <c r="N230" s="35"/>
      <c r="O230" s="35"/>
      <c r="P230" s="49"/>
      <c r="Q230" s="49"/>
      <c r="R230" s="35"/>
      <c r="S230" s="35"/>
      <c r="T230" s="34"/>
      <c r="U230" s="34"/>
      <c r="V230" s="35"/>
    </row>
    <row r="231" spans="1:22">
      <c r="A231" s="13"/>
      <c r="B231" s="84" t="s">
        <v>527</v>
      </c>
      <c r="C231" s="39"/>
      <c r="D231" s="37">
        <v>6857</v>
      </c>
      <c r="E231" s="37"/>
      <c r="F231" s="39"/>
      <c r="G231" s="39"/>
      <c r="H231" s="37">
        <v>16374</v>
      </c>
      <c r="I231" s="37"/>
      <c r="J231" s="39"/>
      <c r="K231" s="39"/>
      <c r="L231" s="37">
        <v>9126</v>
      </c>
      <c r="M231" s="37"/>
      <c r="N231" s="39"/>
      <c r="O231" s="39"/>
      <c r="P231" s="41" t="s">
        <v>331</v>
      </c>
      <c r="Q231" s="41"/>
      <c r="R231" s="39"/>
      <c r="S231" s="39"/>
      <c r="T231" s="37">
        <v>32357</v>
      </c>
      <c r="U231" s="37"/>
      <c r="V231" s="39"/>
    </row>
    <row r="232" spans="1:22">
      <c r="A232" s="13"/>
      <c r="B232" s="84"/>
      <c r="C232" s="39"/>
      <c r="D232" s="37"/>
      <c r="E232" s="37"/>
      <c r="F232" s="39"/>
      <c r="G232" s="39"/>
      <c r="H232" s="37"/>
      <c r="I232" s="37"/>
      <c r="J232" s="39"/>
      <c r="K232" s="39"/>
      <c r="L232" s="37"/>
      <c r="M232" s="37"/>
      <c r="N232" s="39"/>
      <c r="O232" s="39"/>
      <c r="P232" s="41"/>
      <c r="Q232" s="41"/>
      <c r="R232" s="39"/>
      <c r="S232" s="39"/>
      <c r="T232" s="37"/>
      <c r="U232" s="37"/>
      <c r="V232" s="39"/>
    </row>
    <row r="233" spans="1:22">
      <c r="A233" s="13"/>
      <c r="B233" s="33" t="s">
        <v>528</v>
      </c>
      <c r="C233" s="35"/>
      <c r="D233" s="35"/>
      <c r="E233" s="35"/>
      <c r="F233" s="35"/>
      <c r="G233" s="35"/>
      <c r="H233" s="35"/>
      <c r="I233" s="35"/>
      <c r="J233" s="35"/>
      <c r="K233" s="35"/>
      <c r="L233" s="35"/>
      <c r="M233" s="35"/>
      <c r="N233" s="35"/>
      <c r="O233" s="35"/>
      <c r="P233" s="35"/>
      <c r="Q233" s="35"/>
      <c r="R233" s="35"/>
      <c r="S233" s="35"/>
      <c r="T233" s="49"/>
      <c r="U233" s="49"/>
      <c r="V233" s="35"/>
    </row>
    <row r="234" spans="1:22">
      <c r="A234" s="13"/>
      <c r="B234" s="33"/>
      <c r="C234" s="35"/>
      <c r="D234" s="35"/>
      <c r="E234" s="35"/>
      <c r="F234" s="35"/>
      <c r="G234" s="35"/>
      <c r="H234" s="35"/>
      <c r="I234" s="35"/>
      <c r="J234" s="35"/>
      <c r="K234" s="35"/>
      <c r="L234" s="35"/>
      <c r="M234" s="35"/>
      <c r="N234" s="35"/>
      <c r="O234" s="35"/>
      <c r="P234" s="35"/>
      <c r="Q234" s="35"/>
      <c r="R234" s="35"/>
      <c r="S234" s="35"/>
      <c r="T234" s="49"/>
      <c r="U234" s="49"/>
      <c r="V234" s="35"/>
    </row>
    <row r="235" spans="1:22">
      <c r="A235" s="13"/>
      <c r="B235" s="84" t="s">
        <v>529</v>
      </c>
      <c r="C235" s="39"/>
      <c r="D235" s="37">
        <v>12703</v>
      </c>
      <c r="E235" s="37"/>
      <c r="F235" s="39"/>
      <c r="G235" s="39"/>
      <c r="H235" s="37">
        <v>8206</v>
      </c>
      <c r="I235" s="37"/>
      <c r="J235" s="39"/>
      <c r="K235" s="39"/>
      <c r="L235" s="37">
        <v>9719</v>
      </c>
      <c r="M235" s="37"/>
      <c r="N235" s="39"/>
      <c r="O235" s="39"/>
      <c r="P235" s="41" t="s">
        <v>331</v>
      </c>
      <c r="Q235" s="41"/>
      <c r="R235" s="39"/>
      <c r="S235" s="39"/>
      <c r="T235" s="37">
        <v>30628</v>
      </c>
      <c r="U235" s="37"/>
      <c r="V235" s="39"/>
    </row>
    <row r="236" spans="1:22">
      <c r="A236" s="13"/>
      <c r="B236" s="84"/>
      <c r="C236" s="39"/>
      <c r="D236" s="37"/>
      <c r="E236" s="37"/>
      <c r="F236" s="39"/>
      <c r="G236" s="39"/>
      <c r="H236" s="37"/>
      <c r="I236" s="37"/>
      <c r="J236" s="39"/>
      <c r="K236" s="39"/>
      <c r="L236" s="37"/>
      <c r="M236" s="37"/>
      <c r="N236" s="39"/>
      <c r="O236" s="39"/>
      <c r="P236" s="41"/>
      <c r="Q236" s="41"/>
      <c r="R236" s="39"/>
      <c r="S236" s="39"/>
      <c r="T236" s="37"/>
      <c r="U236" s="37"/>
      <c r="V236" s="39"/>
    </row>
    <row r="237" spans="1:22">
      <c r="A237" s="13"/>
      <c r="B237" s="87" t="s">
        <v>527</v>
      </c>
      <c r="C237" s="35"/>
      <c r="D237" s="49">
        <v>189</v>
      </c>
      <c r="E237" s="49"/>
      <c r="F237" s="35"/>
      <c r="G237" s="35"/>
      <c r="H237" s="49">
        <v>723</v>
      </c>
      <c r="I237" s="49"/>
      <c r="J237" s="35"/>
      <c r="K237" s="35"/>
      <c r="L237" s="49">
        <v>713</v>
      </c>
      <c r="M237" s="49"/>
      <c r="N237" s="35"/>
      <c r="O237" s="35"/>
      <c r="P237" s="49" t="s">
        <v>331</v>
      </c>
      <c r="Q237" s="49"/>
      <c r="R237" s="35"/>
      <c r="S237" s="35"/>
      <c r="T237" s="34">
        <v>1625</v>
      </c>
      <c r="U237" s="34"/>
      <c r="V237" s="35"/>
    </row>
    <row r="238" spans="1:22">
      <c r="A238" s="13"/>
      <c r="B238" s="87"/>
      <c r="C238" s="35"/>
      <c r="D238" s="49"/>
      <c r="E238" s="49"/>
      <c r="F238" s="35"/>
      <c r="G238" s="35"/>
      <c r="H238" s="49"/>
      <c r="I238" s="49"/>
      <c r="J238" s="35"/>
      <c r="K238" s="35"/>
      <c r="L238" s="49"/>
      <c r="M238" s="49"/>
      <c r="N238" s="35"/>
      <c r="O238" s="35"/>
      <c r="P238" s="49"/>
      <c r="Q238" s="49"/>
      <c r="R238" s="35"/>
      <c r="S238" s="35"/>
      <c r="T238" s="34"/>
      <c r="U238" s="34"/>
      <c r="V238" s="35"/>
    </row>
    <row r="239" spans="1:22">
      <c r="A239" s="13"/>
      <c r="B239" s="84" t="s">
        <v>530</v>
      </c>
      <c r="C239" s="39"/>
      <c r="D239" s="41">
        <v>143</v>
      </c>
      <c r="E239" s="41"/>
      <c r="F239" s="39"/>
      <c r="G239" s="39"/>
      <c r="H239" s="37">
        <v>2827</v>
      </c>
      <c r="I239" s="37"/>
      <c r="J239" s="39"/>
      <c r="K239" s="39"/>
      <c r="L239" s="37">
        <v>1358</v>
      </c>
      <c r="M239" s="37"/>
      <c r="N239" s="39"/>
      <c r="O239" s="39"/>
      <c r="P239" s="41" t="s">
        <v>331</v>
      </c>
      <c r="Q239" s="41"/>
      <c r="R239" s="39"/>
      <c r="S239" s="39"/>
      <c r="T239" s="37">
        <v>4328</v>
      </c>
      <c r="U239" s="37"/>
      <c r="V239" s="39"/>
    </row>
    <row r="240" spans="1:22">
      <c r="A240" s="13"/>
      <c r="B240" s="84"/>
      <c r="C240" s="39"/>
      <c r="D240" s="41"/>
      <c r="E240" s="41"/>
      <c r="F240" s="39"/>
      <c r="G240" s="39"/>
      <c r="H240" s="37"/>
      <c r="I240" s="37"/>
      <c r="J240" s="39"/>
      <c r="K240" s="39"/>
      <c r="L240" s="37"/>
      <c r="M240" s="37"/>
      <c r="N240" s="39"/>
      <c r="O240" s="39"/>
      <c r="P240" s="41"/>
      <c r="Q240" s="41"/>
      <c r="R240" s="39"/>
      <c r="S240" s="39"/>
      <c r="T240" s="37"/>
      <c r="U240" s="37"/>
      <c r="V240" s="39"/>
    </row>
    <row r="241" spans="1:34">
      <c r="A241" s="13"/>
      <c r="B241" s="87" t="s">
        <v>531</v>
      </c>
      <c r="C241" s="35"/>
      <c r="D241" s="49">
        <v>2</v>
      </c>
      <c r="E241" s="49"/>
      <c r="F241" s="35"/>
      <c r="G241" s="35"/>
      <c r="H241" s="49">
        <v>488</v>
      </c>
      <c r="I241" s="49"/>
      <c r="J241" s="35"/>
      <c r="K241" s="35"/>
      <c r="L241" s="49">
        <v>140</v>
      </c>
      <c r="M241" s="49"/>
      <c r="N241" s="35"/>
      <c r="O241" s="35"/>
      <c r="P241" s="49" t="s">
        <v>331</v>
      </c>
      <c r="Q241" s="49"/>
      <c r="R241" s="35"/>
      <c r="S241" s="35"/>
      <c r="T241" s="49">
        <v>630</v>
      </c>
      <c r="U241" s="49"/>
      <c r="V241" s="35"/>
    </row>
    <row r="242" spans="1:34" ht="15.75" thickBot="1">
      <c r="A242" s="13"/>
      <c r="B242" s="87"/>
      <c r="C242" s="35"/>
      <c r="D242" s="63"/>
      <c r="E242" s="63"/>
      <c r="F242" s="62"/>
      <c r="G242" s="35"/>
      <c r="H242" s="63"/>
      <c r="I242" s="63"/>
      <c r="J242" s="62"/>
      <c r="K242" s="35"/>
      <c r="L242" s="63"/>
      <c r="M242" s="63"/>
      <c r="N242" s="62"/>
      <c r="O242" s="35"/>
      <c r="P242" s="63"/>
      <c r="Q242" s="63"/>
      <c r="R242" s="62"/>
      <c r="S242" s="35"/>
      <c r="T242" s="63"/>
      <c r="U242" s="63"/>
      <c r="V242" s="62"/>
    </row>
    <row r="243" spans="1:34">
      <c r="A243" s="13"/>
      <c r="B243" s="64" t="s">
        <v>139</v>
      </c>
      <c r="C243" s="39"/>
      <c r="D243" s="70" t="s">
        <v>360</v>
      </c>
      <c r="E243" s="65">
        <v>84397</v>
      </c>
      <c r="F243" s="32"/>
      <c r="G243" s="39"/>
      <c r="H243" s="70" t="s">
        <v>360</v>
      </c>
      <c r="I243" s="65">
        <v>77265</v>
      </c>
      <c r="J243" s="32"/>
      <c r="K243" s="39"/>
      <c r="L243" s="70" t="s">
        <v>360</v>
      </c>
      <c r="M243" s="65">
        <v>44465</v>
      </c>
      <c r="N243" s="32"/>
      <c r="O243" s="39"/>
      <c r="P243" s="70" t="s">
        <v>360</v>
      </c>
      <c r="Q243" s="66" t="s">
        <v>331</v>
      </c>
      <c r="R243" s="32"/>
      <c r="S243" s="39"/>
      <c r="T243" s="70" t="s">
        <v>360</v>
      </c>
      <c r="U243" s="65">
        <v>206127</v>
      </c>
      <c r="V243" s="32"/>
    </row>
    <row r="244" spans="1:34" ht="15.75" thickBot="1">
      <c r="A244" s="13"/>
      <c r="B244" s="64"/>
      <c r="C244" s="39"/>
      <c r="D244" s="71"/>
      <c r="E244" s="67"/>
      <c r="F244" s="68"/>
      <c r="G244" s="39"/>
      <c r="H244" s="71"/>
      <c r="I244" s="67"/>
      <c r="J244" s="68"/>
      <c r="K244" s="39"/>
      <c r="L244" s="71"/>
      <c r="M244" s="67"/>
      <c r="N244" s="68"/>
      <c r="O244" s="39"/>
      <c r="P244" s="71"/>
      <c r="Q244" s="69"/>
      <c r="R244" s="68"/>
      <c r="S244" s="39"/>
      <c r="T244" s="71"/>
      <c r="U244" s="67"/>
      <c r="V244" s="68"/>
    </row>
    <row r="245" spans="1:34" ht="15.75" thickTop="1">
      <c r="A245" s="13"/>
      <c r="B245" s="29"/>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c r="AD245" s="29"/>
      <c r="AE245" s="29"/>
      <c r="AF245" s="29"/>
      <c r="AG245" s="29"/>
      <c r="AH245" s="29"/>
    </row>
    <row r="246" spans="1:34">
      <c r="A246" s="13"/>
      <c r="B246" s="29"/>
      <c r="C246" s="29"/>
      <c r="D246" s="29"/>
      <c r="E246" s="29"/>
      <c r="F246" s="29"/>
      <c r="G246" s="29"/>
      <c r="H246" s="29"/>
      <c r="I246" s="29"/>
      <c r="J246" s="29"/>
      <c r="K246" s="29"/>
      <c r="L246" s="29"/>
      <c r="M246" s="29"/>
      <c r="N246" s="29"/>
      <c r="O246" s="29"/>
      <c r="P246" s="29"/>
      <c r="Q246" s="29"/>
      <c r="R246" s="29"/>
      <c r="S246" s="29"/>
      <c r="T246" s="29"/>
      <c r="U246" s="29"/>
      <c r="V246" s="29"/>
    </row>
    <row r="247" spans="1:34">
      <c r="A247" s="13"/>
      <c r="B247" s="14"/>
      <c r="C247" s="14"/>
      <c r="D247" s="14"/>
      <c r="E247" s="14"/>
      <c r="F247" s="14"/>
      <c r="G247" s="14"/>
      <c r="H247" s="14"/>
      <c r="I247" s="14"/>
      <c r="J247" s="14"/>
      <c r="K247" s="14"/>
      <c r="L247" s="14"/>
      <c r="M247" s="14"/>
      <c r="N247" s="14"/>
      <c r="O247" s="14"/>
      <c r="P247" s="14"/>
      <c r="Q247" s="14"/>
      <c r="R247" s="14"/>
      <c r="S247" s="14"/>
      <c r="T247" s="14"/>
      <c r="U247" s="14"/>
      <c r="V247" s="14"/>
    </row>
    <row r="248" spans="1:34">
      <c r="A248" s="13"/>
      <c r="B248" s="39"/>
      <c r="C248" s="39"/>
      <c r="D248" s="79" t="s">
        <v>634</v>
      </c>
      <c r="E248" s="79"/>
      <c r="F248" s="79"/>
      <c r="G248" s="39"/>
      <c r="H248" s="79" t="s">
        <v>635</v>
      </c>
      <c r="I248" s="79"/>
      <c r="J248" s="79"/>
      <c r="K248" s="39"/>
      <c r="L248" s="79" t="s">
        <v>637</v>
      </c>
      <c r="M248" s="79"/>
      <c r="N248" s="79"/>
      <c r="O248" s="39"/>
      <c r="P248" s="79" t="s">
        <v>638</v>
      </c>
      <c r="Q248" s="79"/>
      <c r="R248" s="79"/>
      <c r="S248" s="39"/>
      <c r="T248" s="79" t="s">
        <v>139</v>
      </c>
      <c r="U248" s="79"/>
      <c r="V248" s="79"/>
    </row>
    <row r="249" spans="1:34" ht="15.75" thickBot="1">
      <c r="A249" s="13"/>
      <c r="B249" s="39"/>
      <c r="C249" s="39"/>
      <c r="D249" s="30"/>
      <c r="E249" s="30"/>
      <c r="F249" s="30"/>
      <c r="G249" s="39"/>
      <c r="H249" s="30" t="s">
        <v>636</v>
      </c>
      <c r="I249" s="30"/>
      <c r="J249" s="30"/>
      <c r="K249" s="39"/>
      <c r="L249" s="30"/>
      <c r="M249" s="30"/>
      <c r="N249" s="30"/>
      <c r="O249" s="39"/>
      <c r="P249" s="30"/>
      <c r="Q249" s="30"/>
      <c r="R249" s="30"/>
      <c r="S249" s="39"/>
      <c r="T249" s="30"/>
      <c r="U249" s="30"/>
      <c r="V249" s="30"/>
    </row>
    <row r="250" spans="1:34">
      <c r="A250" s="13"/>
      <c r="B250" s="140" t="s">
        <v>499</v>
      </c>
      <c r="C250" s="35"/>
      <c r="D250" s="86"/>
      <c r="E250" s="86"/>
      <c r="F250" s="45"/>
      <c r="G250" s="35"/>
      <c r="H250" s="86"/>
      <c r="I250" s="86"/>
      <c r="J250" s="45"/>
      <c r="K250" s="35"/>
      <c r="L250" s="86"/>
      <c r="M250" s="86"/>
      <c r="N250" s="45"/>
      <c r="O250" s="35"/>
      <c r="P250" s="86"/>
      <c r="Q250" s="86"/>
      <c r="R250" s="45"/>
      <c r="S250" s="35"/>
      <c r="T250" s="86"/>
      <c r="U250" s="86"/>
      <c r="V250" s="45"/>
    </row>
    <row r="251" spans="1:34">
      <c r="A251" s="13"/>
      <c r="B251" s="140"/>
      <c r="C251" s="35"/>
      <c r="D251" s="49"/>
      <c r="E251" s="49"/>
      <c r="F251" s="35"/>
      <c r="G251" s="35"/>
      <c r="H251" s="49"/>
      <c r="I251" s="49"/>
      <c r="J251" s="35"/>
      <c r="K251" s="35"/>
      <c r="L251" s="49"/>
      <c r="M251" s="49"/>
      <c r="N251" s="35"/>
      <c r="O251" s="35"/>
      <c r="P251" s="49"/>
      <c r="Q251" s="49"/>
      <c r="R251" s="35"/>
      <c r="S251" s="35"/>
      <c r="T251" s="49"/>
      <c r="U251" s="49"/>
      <c r="V251" s="35"/>
    </row>
    <row r="252" spans="1:34">
      <c r="A252" s="13"/>
      <c r="B252" s="145" t="s">
        <v>639</v>
      </c>
      <c r="C252" s="15"/>
      <c r="D252" s="39"/>
      <c r="E252" s="39"/>
      <c r="F252" s="39"/>
      <c r="G252" s="15"/>
      <c r="H252" s="39"/>
      <c r="I252" s="39"/>
      <c r="J252" s="39"/>
      <c r="K252" s="15"/>
      <c r="L252" s="39"/>
      <c r="M252" s="39"/>
      <c r="N252" s="39"/>
      <c r="O252" s="15"/>
      <c r="P252" s="39"/>
      <c r="Q252" s="39"/>
      <c r="R252" s="39"/>
      <c r="S252" s="15"/>
      <c r="T252" s="39"/>
      <c r="U252" s="39"/>
      <c r="V252" s="39"/>
    </row>
    <row r="253" spans="1:34">
      <c r="A253" s="13"/>
      <c r="B253" s="33" t="s">
        <v>524</v>
      </c>
      <c r="C253" s="35"/>
      <c r="D253" s="49"/>
      <c r="E253" s="49"/>
      <c r="F253" s="35"/>
      <c r="G253" s="35"/>
      <c r="H253" s="49"/>
      <c r="I253" s="49"/>
      <c r="J253" s="35"/>
      <c r="K253" s="35"/>
      <c r="L253" s="49"/>
      <c r="M253" s="49"/>
      <c r="N253" s="35"/>
      <c r="O253" s="35"/>
      <c r="P253" s="49"/>
      <c r="Q253" s="49"/>
      <c r="R253" s="35"/>
      <c r="S253" s="35"/>
      <c r="T253" s="49"/>
      <c r="U253" s="49"/>
      <c r="V253" s="35"/>
    </row>
    <row r="254" spans="1:34">
      <c r="A254" s="13"/>
      <c r="B254" s="33"/>
      <c r="C254" s="35"/>
      <c r="D254" s="49"/>
      <c r="E254" s="49"/>
      <c r="F254" s="35"/>
      <c r="G254" s="35"/>
      <c r="H254" s="49"/>
      <c r="I254" s="49"/>
      <c r="J254" s="35"/>
      <c r="K254" s="35"/>
      <c r="L254" s="49"/>
      <c r="M254" s="49"/>
      <c r="N254" s="35"/>
      <c r="O254" s="35"/>
      <c r="P254" s="49"/>
      <c r="Q254" s="49"/>
      <c r="R254" s="35"/>
      <c r="S254" s="35"/>
      <c r="T254" s="49"/>
      <c r="U254" s="49"/>
      <c r="V254" s="35"/>
    </row>
    <row r="255" spans="1:34">
      <c r="A255" s="13"/>
      <c r="B255" s="84" t="s">
        <v>640</v>
      </c>
      <c r="C255" s="39"/>
      <c r="D255" s="64" t="s">
        <v>360</v>
      </c>
      <c r="E255" s="37">
        <v>532669</v>
      </c>
      <c r="F255" s="39"/>
      <c r="G255" s="39"/>
      <c r="H255" s="64" t="s">
        <v>360</v>
      </c>
      <c r="I255" s="37">
        <v>24245</v>
      </c>
      <c r="J255" s="39"/>
      <c r="K255" s="39"/>
      <c r="L255" s="64" t="s">
        <v>360</v>
      </c>
      <c r="M255" s="37">
        <v>9757</v>
      </c>
      <c r="N255" s="39"/>
      <c r="O255" s="39"/>
      <c r="P255" s="64" t="s">
        <v>360</v>
      </c>
      <c r="Q255" s="41" t="s">
        <v>331</v>
      </c>
      <c r="R255" s="39"/>
      <c r="S255" s="39"/>
      <c r="T255" s="64" t="s">
        <v>360</v>
      </c>
      <c r="U255" s="37">
        <v>566671</v>
      </c>
      <c r="V255" s="39"/>
    </row>
    <row r="256" spans="1:34">
      <c r="A256" s="13"/>
      <c r="B256" s="84"/>
      <c r="C256" s="39"/>
      <c r="D256" s="64"/>
      <c r="E256" s="37"/>
      <c r="F256" s="39"/>
      <c r="G256" s="39"/>
      <c r="H256" s="64"/>
      <c r="I256" s="37"/>
      <c r="J256" s="39"/>
      <c r="K256" s="39"/>
      <c r="L256" s="64"/>
      <c r="M256" s="37"/>
      <c r="N256" s="39"/>
      <c r="O256" s="39"/>
      <c r="P256" s="64"/>
      <c r="Q256" s="41"/>
      <c r="R256" s="39"/>
      <c r="S256" s="39"/>
      <c r="T256" s="64"/>
      <c r="U256" s="37"/>
      <c r="V256" s="39"/>
    </row>
    <row r="257" spans="1:22">
      <c r="A257" s="13"/>
      <c r="B257" s="87" t="s">
        <v>526</v>
      </c>
      <c r="C257" s="35"/>
      <c r="D257" s="34">
        <v>210382</v>
      </c>
      <c r="E257" s="34"/>
      <c r="F257" s="35"/>
      <c r="G257" s="35"/>
      <c r="H257" s="34">
        <v>5195</v>
      </c>
      <c r="I257" s="34"/>
      <c r="J257" s="35"/>
      <c r="K257" s="35"/>
      <c r="L257" s="34">
        <v>3993</v>
      </c>
      <c r="M257" s="34"/>
      <c r="N257" s="35"/>
      <c r="O257" s="35"/>
      <c r="P257" s="49">
        <v>24</v>
      </c>
      <c r="Q257" s="49"/>
      <c r="R257" s="35"/>
      <c r="S257" s="35"/>
      <c r="T257" s="34">
        <v>219594</v>
      </c>
      <c r="U257" s="34"/>
      <c r="V257" s="35"/>
    </row>
    <row r="258" spans="1:22">
      <c r="A258" s="13"/>
      <c r="B258" s="87"/>
      <c r="C258" s="35"/>
      <c r="D258" s="34"/>
      <c r="E258" s="34"/>
      <c r="F258" s="35"/>
      <c r="G258" s="35"/>
      <c r="H258" s="34"/>
      <c r="I258" s="34"/>
      <c r="J258" s="35"/>
      <c r="K258" s="35"/>
      <c r="L258" s="34"/>
      <c r="M258" s="34"/>
      <c r="N258" s="35"/>
      <c r="O258" s="35"/>
      <c r="P258" s="49"/>
      <c r="Q258" s="49"/>
      <c r="R258" s="35"/>
      <c r="S258" s="35"/>
      <c r="T258" s="34"/>
      <c r="U258" s="34"/>
      <c r="V258" s="35"/>
    </row>
    <row r="259" spans="1:22">
      <c r="A259" s="13"/>
      <c r="B259" s="84" t="s">
        <v>527</v>
      </c>
      <c r="C259" s="39"/>
      <c r="D259" s="37">
        <v>134074</v>
      </c>
      <c r="E259" s="37"/>
      <c r="F259" s="39"/>
      <c r="G259" s="39"/>
      <c r="H259" s="37">
        <v>3400</v>
      </c>
      <c r="I259" s="37"/>
      <c r="J259" s="39"/>
      <c r="K259" s="39"/>
      <c r="L259" s="37">
        <v>2847</v>
      </c>
      <c r="M259" s="37"/>
      <c r="N259" s="39"/>
      <c r="O259" s="39"/>
      <c r="P259" s="41">
        <v>199</v>
      </c>
      <c r="Q259" s="41"/>
      <c r="R259" s="39"/>
      <c r="S259" s="39"/>
      <c r="T259" s="37">
        <v>140520</v>
      </c>
      <c r="U259" s="37"/>
      <c r="V259" s="39"/>
    </row>
    <row r="260" spans="1:22">
      <c r="A260" s="13"/>
      <c r="B260" s="84"/>
      <c r="C260" s="39"/>
      <c r="D260" s="37"/>
      <c r="E260" s="37"/>
      <c r="F260" s="39"/>
      <c r="G260" s="39"/>
      <c r="H260" s="37"/>
      <c r="I260" s="37"/>
      <c r="J260" s="39"/>
      <c r="K260" s="39"/>
      <c r="L260" s="37"/>
      <c r="M260" s="37"/>
      <c r="N260" s="39"/>
      <c r="O260" s="39"/>
      <c r="P260" s="41"/>
      <c r="Q260" s="41"/>
      <c r="R260" s="39"/>
      <c r="S260" s="39"/>
      <c r="T260" s="37"/>
      <c r="U260" s="37"/>
      <c r="V260" s="39"/>
    </row>
    <row r="261" spans="1:22">
      <c r="A261" s="13"/>
      <c r="B261" s="48" t="s">
        <v>528</v>
      </c>
      <c r="C261" s="35"/>
      <c r="D261" s="49"/>
      <c r="E261" s="49"/>
      <c r="F261" s="35"/>
      <c r="G261" s="35"/>
      <c r="H261" s="49"/>
      <c r="I261" s="49"/>
      <c r="J261" s="35"/>
      <c r="K261" s="35"/>
      <c r="L261" s="49"/>
      <c r="M261" s="49"/>
      <c r="N261" s="35"/>
      <c r="O261" s="35"/>
      <c r="P261" s="49"/>
      <c r="Q261" s="49"/>
      <c r="R261" s="35"/>
      <c r="S261" s="35"/>
      <c r="T261" s="49"/>
      <c r="U261" s="49"/>
      <c r="V261" s="35"/>
    </row>
    <row r="262" spans="1:22">
      <c r="A262" s="13"/>
      <c r="B262" s="48"/>
      <c r="C262" s="35"/>
      <c r="D262" s="49"/>
      <c r="E262" s="49"/>
      <c r="F262" s="35"/>
      <c r="G262" s="35"/>
      <c r="H262" s="49"/>
      <c r="I262" s="49"/>
      <c r="J262" s="35"/>
      <c r="K262" s="35"/>
      <c r="L262" s="49"/>
      <c r="M262" s="49"/>
      <c r="N262" s="35"/>
      <c r="O262" s="35"/>
      <c r="P262" s="49"/>
      <c r="Q262" s="49"/>
      <c r="R262" s="35"/>
      <c r="S262" s="35"/>
      <c r="T262" s="49"/>
      <c r="U262" s="49"/>
      <c r="V262" s="35"/>
    </row>
    <row r="263" spans="1:22">
      <c r="A263" s="13"/>
      <c r="B263" s="84" t="s">
        <v>529</v>
      </c>
      <c r="C263" s="39"/>
      <c r="D263" s="37">
        <v>153123</v>
      </c>
      <c r="E263" s="37"/>
      <c r="F263" s="39"/>
      <c r="G263" s="39"/>
      <c r="H263" s="37">
        <v>7812</v>
      </c>
      <c r="I263" s="37"/>
      <c r="J263" s="39"/>
      <c r="K263" s="39"/>
      <c r="L263" s="37">
        <v>3866</v>
      </c>
      <c r="M263" s="37"/>
      <c r="N263" s="39"/>
      <c r="O263" s="39"/>
      <c r="P263" s="41" t="s">
        <v>331</v>
      </c>
      <c r="Q263" s="41"/>
      <c r="R263" s="39"/>
      <c r="S263" s="39"/>
      <c r="T263" s="37">
        <v>164801</v>
      </c>
      <c r="U263" s="37"/>
      <c r="V263" s="39"/>
    </row>
    <row r="264" spans="1:22">
      <c r="A264" s="13"/>
      <c r="B264" s="84"/>
      <c r="C264" s="39"/>
      <c r="D264" s="37"/>
      <c r="E264" s="37"/>
      <c r="F264" s="39"/>
      <c r="G264" s="39"/>
      <c r="H264" s="37"/>
      <c r="I264" s="37"/>
      <c r="J264" s="39"/>
      <c r="K264" s="39"/>
      <c r="L264" s="37"/>
      <c r="M264" s="37"/>
      <c r="N264" s="39"/>
      <c r="O264" s="39"/>
      <c r="P264" s="41"/>
      <c r="Q264" s="41"/>
      <c r="R264" s="39"/>
      <c r="S264" s="39"/>
      <c r="T264" s="37"/>
      <c r="U264" s="37"/>
      <c r="V264" s="39"/>
    </row>
    <row r="265" spans="1:22">
      <c r="A265" s="13"/>
      <c r="B265" s="87" t="s">
        <v>527</v>
      </c>
      <c r="C265" s="35"/>
      <c r="D265" s="34">
        <v>19566</v>
      </c>
      <c r="E265" s="34"/>
      <c r="F265" s="35"/>
      <c r="G265" s="35"/>
      <c r="H265" s="49">
        <v>921</v>
      </c>
      <c r="I265" s="49"/>
      <c r="J265" s="35"/>
      <c r="K265" s="35"/>
      <c r="L265" s="49">
        <v>202</v>
      </c>
      <c r="M265" s="49"/>
      <c r="N265" s="35"/>
      <c r="O265" s="35"/>
      <c r="P265" s="49" t="s">
        <v>331</v>
      </c>
      <c r="Q265" s="49"/>
      <c r="R265" s="35"/>
      <c r="S265" s="35"/>
      <c r="T265" s="34">
        <v>20689</v>
      </c>
      <c r="U265" s="34"/>
      <c r="V265" s="35"/>
    </row>
    <row r="266" spans="1:22">
      <c r="A266" s="13"/>
      <c r="B266" s="87"/>
      <c r="C266" s="35"/>
      <c r="D266" s="34"/>
      <c r="E266" s="34"/>
      <c r="F266" s="35"/>
      <c r="G266" s="35"/>
      <c r="H266" s="49"/>
      <c r="I266" s="49"/>
      <c r="J266" s="35"/>
      <c r="K266" s="35"/>
      <c r="L266" s="49"/>
      <c r="M266" s="49"/>
      <c r="N266" s="35"/>
      <c r="O266" s="35"/>
      <c r="P266" s="49"/>
      <c r="Q266" s="49"/>
      <c r="R266" s="35"/>
      <c r="S266" s="35"/>
      <c r="T266" s="34"/>
      <c r="U266" s="34"/>
      <c r="V266" s="35"/>
    </row>
    <row r="267" spans="1:22">
      <c r="A267" s="13"/>
      <c r="B267" s="64" t="s">
        <v>530</v>
      </c>
      <c r="C267" s="39"/>
      <c r="D267" s="37">
        <v>87891</v>
      </c>
      <c r="E267" s="37"/>
      <c r="F267" s="39"/>
      <c r="G267" s="39"/>
      <c r="H267" s="37">
        <v>2524</v>
      </c>
      <c r="I267" s="37"/>
      <c r="J267" s="39"/>
      <c r="K267" s="39"/>
      <c r="L267" s="37">
        <v>2601</v>
      </c>
      <c r="M267" s="37"/>
      <c r="N267" s="39"/>
      <c r="O267" s="39"/>
      <c r="P267" s="41" t="s">
        <v>331</v>
      </c>
      <c r="Q267" s="41"/>
      <c r="R267" s="39"/>
      <c r="S267" s="39"/>
      <c r="T267" s="37">
        <v>93016</v>
      </c>
      <c r="U267" s="37"/>
      <c r="V267" s="39"/>
    </row>
    <row r="268" spans="1:22">
      <c r="A268" s="13"/>
      <c r="B268" s="64"/>
      <c r="C268" s="39"/>
      <c r="D268" s="37"/>
      <c r="E268" s="37"/>
      <c r="F268" s="39"/>
      <c r="G268" s="39"/>
      <c r="H268" s="37"/>
      <c r="I268" s="37"/>
      <c r="J268" s="39"/>
      <c r="K268" s="39"/>
      <c r="L268" s="37"/>
      <c r="M268" s="37"/>
      <c r="N268" s="39"/>
      <c r="O268" s="39"/>
      <c r="P268" s="41"/>
      <c r="Q268" s="41"/>
      <c r="R268" s="39"/>
      <c r="S268" s="39"/>
      <c r="T268" s="37"/>
      <c r="U268" s="37"/>
      <c r="V268" s="39"/>
    </row>
    <row r="269" spans="1:22">
      <c r="A269" s="13"/>
      <c r="B269" s="48" t="s">
        <v>531</v>
      </c>
      <c r="C269" s="35"/>
      <c r="D269" s="34">
        <v>7773</v>
      </c>
      <c r="E269" s="34"/>
      <c r="F269" s="35"/>
      <c r="G269" s="35"/>
      <c r="H269" s="49">
        <v>43</v>
      </c>
      <c r="I269" s="49"/>
      <c r="J269" s="35"/>
      <c r="K269" s="35"/>
      <c r="L269" s="49">
        <v>179</v>
      </c>
      <c r="M269" s="49"/>
      <c r="N269" s="35"/>
      <c r="O269" s="35"/>
      <c r="P269" s="49" t="s">
        <v>331</v>
      </c>
      <c r="Q269" s="49"/>
      <c r="R269" s="35"/>
      <c r="S269" s="35"/>
      <c r="T269" s="34">
        <v>7995</v>
      </c>
      <c r="U269" s="34"/>
      <c r="V269" s="35"/>
    </row>
    <row r="270" spans="1:22" ht="15.75" thickBot="1">
      <c r="A270" s="13"/>
      <c r="B270" s="48"/>
      <c r="C270" s="35"/>
      <c r="D270" s="61"/>
      <c r="E270" s="61"/>
      <c r="F270" s="62"/>
      <c r="G270" s="35"/>
      <c r="H270" s="63"/>
      <c r="I270" s="63"/>
      <c r="J270" s="62"/>
      <c r="K270" s="35"/>
      <c r="L270" s="63"/>
      <c r="M270" s="63"/>
      <c r="N270" s="62"/>
      <c r="O270" s="35"/>
      <c r="P270" s="63"/>
      <c r="Q270" s="63"/>
      <c r="R270" s="62"/>
      <c r="S270" s="35"/>
      <c r="T270" s="61"/>
      <c r="U270" s="61"/>
      <c r="V270" s="62"/>
    </row>
    <row r="271" spans="1:22">
      <c r="A271" s="13"/>
      <c r="B271" s="64" t="s">
        <v>139</v>
      </c>
      <c r="C271" s="39"/>
      <c r="D271" s="70" t="s">
        <v>360</v>
      </c>
      <c r="E271" s="65">
        <v>1145478</v>
      </c>
      <c r="F271" s="32"/>
      <c r="G271" s="39"/>
      <c r="H271" s="70" t="s">
        <v>360</v>
      </c>
      <c r="I271" s="65">
        <v>44140</v>
      </c>
      <c r="J271" s="32"/>
      <c r="K271" s="39"/>
      <c r="L271" s="70" t="s">
        <v>360</v>
      </c>
      <c r="M271" s="65">
        <v>23445</v>
      </c>
      <c r="N271" s="32"/>
      <c r="O271" s="39"/>
      <c r="P271" s="70" t="s">
        <v>360</v>
      </c>
      <c r="Q271" s="66">
        <v>223</v>
      </c>
      <c r="R271" s="32"/>
      <c r="S271" s="39"/>
      <c r="T271" s="70" t="s">
        <v>360</v>
      </c>
      <c r="U271" s="65">
        <v>1213286</v>
      </c>
      <c r="V271" s="32"/>
    </row>
    <row r="272" spans="1:22" ht="15.75" thickBot="1">
      <c r="A272" s="13"/>
      <c r="B272" s="64"/>
      <c r="C272" s="39"/>
      <c r="D272" s="71"/>
      <c r="E272" s="67"/>
      <c r="F272" s="68"/>
      <c r="G272" s="39"/>
      <c r="H272" s="71"/>
      <c r="I272" s="67"/>
      <c r="J272" s="68"/>
      <c r="K272" s="39"/>
      <c r="L272" s="71"/>
      <c r="M272" s="67"/>
      <c r="N272" s="68"/>
      <c r="O272" s="39"/>
      <c r="P272" s="71"/>
      <c r="Q272" s="69"/>
      <c r="R272" s="68"/>
      <c r="S272" s="39"/>
      <c r="T272" s="71"/>
      <c r="U272" s="67"/>
      <c r="V272" s="68"/>
    </row>
    <row r="273" spans="1:22" ht="15.75" thickTop="1">
      <c r="A273" s="13"/>
      <c r="B273" s="23"/>
      <c r="C273" s="23"/>
      <c r="D273" s="94"/>
      <c r="E273" s="94"/>
      <c r="F273" s="94"/>
      <c r="G273" s="23"/>
      <c r="H273" s="94"/>
      <c r="I273" s="94"/>
      <c r="J273" s="94"/>
      <c r="K273" s="23"/>
      <c r="L273" s="94"/>
      <c r="M273" s="94"/>
      <c r="N273" s="94"/>
      <c r="O273" s="23"/>
      <c r="P273" s="94"/>
      <c r="Q273" s="94"/>
      <c r="R273" s="94"/>
      <c r="S273" s="23"/>
      <c r="T273" s="94"/>
      <c r="U273" s="94"/>
      <c r="V273" s="94"/>
    </row>
    <row r="274" spans="1:22">
      <c r="A274" s="13"/>
      <c r="B274" s="143" t="s">
        <v>641</v>
      </c>
      <c r="C274" s="39"/>
      <c r="D274" s="144"/>
      <c r="E274" s="144"/>
      <c r="F274" s="39"/>
      <c r="G274" s="39"/>
      <c r="H274" s="144"/>
      <c r="I274" s="144"/>
      <c r="J274" s="39"/>
      <c r="K274" s="39"/>
      <c r="L274" s="144"/>
      <c r="M274" s="144"/>
      <c r="N274" s="39"/>
      <c r="O274" s="39"/>
      <c r="P274" s="144"/>
      <c r="Q274" s="144"/>
      <c r="R274" s="39"/>
      <c r="S274" s="39"/>
      <c r="T274" s="144"/>
      <c r="U274" s="144"/>
      <c r="V274" s="39"/>
    </row>
    <row r="275" spans="1:22">
      <c r="A275" s="13"/>
      <c r="B275" s="143"/>
      <c r="C275" s="39"/>
      <c r="D275" s="144"/>
      <c r="E275" s="144"/>
      <c r="F275" s="39"/>
      <c r="G275" s="39"/>
      <c r="H275" s="144"/>
      <c r="I275" s="144"/>
      <c r="J275" s="39"/>
      <c r="K275" s="39"/>
      <c r="L275" s="144"/>
      <c r="M275" s="144"/>
      <c r="N275" s="39"/>
      <c r="O275" s="39"/>
      <c r="P275" s="144"/>
      <c r="Q275" s="144"/>
      <c r="R275" s="39"/>
      <c r="S275" s="39"/>
      <c r="T275" s="144"/>
      <c r="U275" s="144"/>
      <c r="V275" s="39"/>
    </row>
    <row r="276" spans="1:22">
      <c r="A276" s="13"/>
      <c r="B276" s="33" t="s">
        <v>524</v>
      </c>
      <c r="C276" s="35"/>
      <c r="D276" s="49"/>
      <c r="E276" s="49"/>
      <c r="F276" s="35"/>
      <c r="G276" s="35"/>
      <c r="H276" s="49"/>
      <c r="I276" s="49"/>
      <c r="J276" s="35"/>
      <c r="K276" s="35"/>
      <c r="L276" s="49"/>
      <c r="M276" s="49"/>
      <c r="N276" s="35"/>
      <c r="O276" s="35"/>
      <c r="P276" s="49"/>
      <c r="Q276" s="49"/>
      <c r="R276" s="35"/>
      <c r="S276" s="35"/>
      <c r="T276" s="49"/>
      <c r="U276" s="49"/>
      <c r="V276" s="35"/>
    </row>
    <row r="277" spans="1:22">
      <c r="A277" s="13"/>
      <c r="B277" s="33"/>
      <c r="C277" s="35"/>
      <c r="D277" s="49"/>
      <c r="E277" s="49"/>
      <c r="F277" s="35"/>
      <c r="G277" s="35"/>
      <c r="H277" s="49"/>
      <c r="I277" s="49"/>
      <c r="J277" s="35"/>
      <c r="K277" s="35"/>
      <c r="L277" s="49"/>
      <c r="M277" s="49"/>
      <c r="N277" s="35"/>
      <c r="O277" s="35"/>
      <c r="P277" s="49"/>
      <c r="Q277" s="49"/>
      <c r="R277" s="35"/>
      <c r="S277" s="35"/>
      <c r="T277" s="49"/>
      <c r="U277" s="49"/>
      <c r="V277" s="35"/>
    </row>
    <row r="278" spans="1:22">
      <c r="A278" s="13"/>
      <c r="B278" s="84" t="s">
        <v>640</v>
      </c>
      <c r="C278" s="39"/>
      <c r="D278" s="64" t="s">
        <v>360</v>
      </c>
      <c r="E278" s="37">
        <v>53900</v>
      </c>
      <c r="F278" s="39"/>
      <c r="G278" s="39"/>
      <c r="H278" s="64" t="s">
        <v>360</v>
      </c>
      <c r="I278" s="37">
        <v>35399</v>
      </c>
      <c r="J278" s="39"/>
      <c r="K278" s="39"/>
      <c r="L278" s="64" t="s">
        <v>360</v>
      </c>
      <c r="M278" s="37">
        <v>14323</v>
      </c>
      <c r="N278" s="39"/>
      <c r="O278" s="39"/>
      <c r="P278" s="64" t="s">
        <v>360</v>
      </c>
      <c r="Q278" s="41" t="s">
        <v>331</v>
      </c>
      <c r="R278" s="39"/>
      <c r="S278" s="39"/>
      <c r="T278" s="64" t="s">
        <v>360</v>
      </c>
      <c r="U278" s="37">
        <v>103622</v>
      </c>
      <c r="V278" s="39"/>
    </row>
    <row r="279" spans="1:22">
      <c r="A279" s="13"/>
      <c r="B279" s="84"/>
      <c r="C279" s="39"/>
      <c r="D279" s="64"/>
      <c r="E279" s="37"/>
      <c r="F279" s="39"/>
      <c r="G279" s="39"/>
      <c r="H279" s="64"/>
      <c r="I279" s="37"/>
      <c r="J279" s="39"/>
      <c r="K279" s="39"/>
      <c r="L279" s="64"/>
      <c r="M279" s="37"/>
      <c r="N279" s="39"/>
      <c r="O279" s="39"/>
      <c r="P279" s="64"/>
      <c r="Q279" s="41"/>
      <c r="R279" s="39"/>
      <c r="S279" s="39"/>
      <c r="T279" s="64"/>
      <c r="U279" s="37"/>
      <c r="V279" s="39"/>
    </row>
    <row r="280" spans="1:22">
      <c r="A280" s="13"/>
      <c r="B280" s="87" t="s">
        <v>526</v>
      </c>
      <c r="C280" s="35"/>
      <c r="D280" s="34">
        <v>7921</v>
      </c>
      <c r="E280" s="34"/>
      <c r="F280" s="35"/>
      <c r="G280" s="35"/>
      <c r="H280" s="34">
        <v>2382</v>
      </c>
      <c r="I280" s="34"/>
      <c r="J280" s="35"/>
      <c r="K280" s="35"/>
      <c r="L280" s="49">
        <v>669</v>
      </c>
      <c r="M280" s="49"/>
      <c r="N280" s="35"/>
      <c r="O280" s="35"/>
      <c r="P280" s="49">
        <v>48</v>
      </c>
      <c r="Q280" s="49"/>
      <c r="R280" s="35"/>
      <c r="S280" s="35"/>
      <c r="T280" s="34">
        <v>11020</v>
      </c>
      <c r="U280" s="34"/>
      <c r="V280" s="35"/>
    </row>
    <row r="281" spans="1:22">
      <c r="A281" s="13"/>
      <c r="B281" s="87"/>
      <c r="C281" s="35"/>
      <c r="D281" s="34"/>
      <c r="E281" s="34"/>
      <c r="F281" s="35"/>
      <c r="G281" s="35"/>
      <c r="H281" s="34"/>
      <c r="I281" s="34"/>
      <c r="J281" s="35"/>
      <c r="K281" s="35"/>
      <c r="L281" s="49"/>
      <c r="M281" s="49"/>
      <c r="N281" s="35"/>
      <c r="O281" s="35"/>
      <c r="P281" s="49"/>
      <c r="Q281" s="49"/>
      <c r="R281" s="35"/>
      <c r="S281" s="35"/>
      <c r="T281" s="34"/>
      <c r="U281" s="34"/>
      <c r="V281" s="35"/>
    </row>
    <row r="282" spans="1:22">
      <c r="A282" s="13"/>
      <c r="B282" s="84" t="s">
        <v>527</v>
      </c>
      <c r="C282" s="39"/>
      <c r="D282" s="37">
        <v>9666</v>
      </c>
      <c r="E282" s="37"/>
      <c r="F282" s="39"/>
      <c r="G282" s="39"/>
      <c r="H282" s="37">
        <v>17408</v>
      </c>
      <c r="I282" s="37"/>
      <c r="J282" s="39"/>
      <c r="K282" s="39"/>
      <c r="L282" s="37">
        <v>7124</v>
      </c>
      <c r="M282" s="37"/>
      <c r="N282" s="39"/>
      <c r="O282" s="39"/>
      <c r="P282" s="37">
        <v>1076</v>
      </c>
      <c r="Q282" s="37"/>
      <c r="R282" s="39"/>
      <c r="S282" s="39"/>
      <c r="T282" s="37">
        <v>35274</v>
      </c>
      <c r="U282" s="37"/>
      <c r="V282" s="39"/>
    </row>
    <row r="283" spans="1:22">
      <c r="A283" s="13"/>
      <c r="B283" s="84"/>
      <c r="C283" s="39"/>
      <c r="D283" s="37"/>
      <c r="E283" s="37"/>
      <c r="F283" s="39"/>
      <c r="G283" s="39"/>
      <c r="H283" s="37"/>
      <c r="I283" s="37"/>
      <c r="J283" s="39"/>
      <c r="K283" s="39"/>
      <c r="L283" s="37"/>
      <c r="M283" s="37"/>
      <c r="N283" s="39"/>
      <c r="O283" s="39"/>
      <c r="P283" s="37"/>
      <c r="Q283" s="37"/>
      <c r="R283" s="39"/>
      <c r="S283" s="39"/>
      <c r="T283" s="37"/>
      <c r="U283" s="37"/>
      <c r="V283" s="39"/>
    </row>
    <row r="284" spans="1:22">
      <c r="A284" s="13"/>
      <c r="B284" s="33" t="s">
        <v>528</v>
      </c>
      <c r="C284" s="35"/>
      <c r="D284" s="49"/>
      <c r="E284" s="49"/>
      <c r="F284" s="35"/>
      <c r="G284" s="35"/>
      <c r="H284" s="49"/>
      <c r="I284" s="49"/>
      <c r="J284" s="35"/>
      <c r="K284" s="35"/>
      <c r="L284" s="49"/>
      <c r="M284" s="49"/>
      <c r="N284" s="35"/>
      <c r="O284" s="35"/>
      <c r="P284" s="49"/>
      <c r="Q284" s="49"/>
      <c r="R284" s="35"/>
      <c r="S284" s="35"/>
      <c r="T284" s="49"/>
      <c r="U284" s="49"/>
      <c r="V284" s="35"/>
    </row>
    <row r="285" spans="1:22">
      <c r="A285" s="13"/>
      <c r="B285" s="33"/>
      <c r="C285" s="35"/>
      <c r="D285" s="49"/>
      <c r="E285" s="49"/>
      <c r="F285" s="35"/>
      <c r="G285" s="35"/>
      <c r="H285" s="49"/>
      <c r="I285" s="49"/>
      <c r="J285" s="35"/>
      <c r="K285" s="35"/>
      <c r="L285" s="49"/>
      <c r="M285" s="49"/>
      <c r="N285" s="35"/>
      <c r="O285" s="35"/>
      <c r="P285" s="49"/>
      <c r="Q285" s="49"/>
      <c r="R285" s="35"/>
      <c r="S285" s="35"/>
      <c r="T285" s="49"/>
      <c r="U285" s="49"/>
      <c r="V285" s="35"/>
    </row>
    <row r="286" spans="1:22">
      <c r="A286" s="13"/>
      <c r="B286" s="64" t="s">
        <v>529</v>
      </c>
      <c r="C286" s="39"/>
      <c r="D286" s="37">
        <v>13794</v>
      </c>
      <c r="E286" s="37"/>
      <c r="F286" s="39"/>
      <c r="G286" s="39"/>
      <c r="H286" s="37">
        <v>7070</v>
      </c>
      <c r="I286" s="37"/>
      <c r="J286" s="39"/>
      <c r="K286" s="39"/>
      <c r="L286" s="37">
        <v>5692</v>
      </c>
      <c r="M286" s="37"/>
      <c r="N286" s="39"/>
      <c r="O286" s="39"/>
      <c r="P286" s="41">
        <v>21</v>
      </c>
      <c r="Q286" s="41"/>
      <c r="R286" s="39"/>
      <c r="S286" s="39"/>
      <c r="T286" s="37">
        <v>26577</v>
      </c>
      <c r="U286" s="37"/>
      <c r="V286" s="39"/>
    </row>
    <row r="287" spans="1:22">
      <c r="A287" s="13"/>
      <c r="B287" s="64"/>
      <c r="C287" s="39"/>
      <c r="D287" s="37"/>
      <c r="E287" s="37"/>
      <c r="F287" s="39"/>
      <c r="G287" s="39"/>
      <c r="H287" s="37"/>
      <c r="I287" s="37"/>
      <c r="J287" s="39"/>
      <c r="K287" s="39"/>
      <c r="L287" s="37"/>
      <c r="M287" s="37"/>
      <c r="N287" s="39"/>
      <c r="O287" s="39"/>
      <c r="P287" s="41"/>
      <c r="Q287" s="41"/>
      <c r="R287" s="39"/>
      <c r="S287" s="39"/>
      <c r="T287" s="37"/>
      <c r="U287" s="37"/>
      <c r="V287" s="39"/>
    </row>
    <row r="288" spans="1:22">
      <c r="A288" s="13"/>
      <c r="B288" s="87" t="s">
        <v>527</v>
      </c>
      <c r="C288" s="35"/>
      <c r="D288" s="49">
        <v>212</v>
      </c>
      <c r="E288" s="49"/>
      <c r="F288" s="35"/>
      <c r="G288" s="35"/>
      <c r="H288" s="49">
        <v>510</v>
      </c>
      <c r="I288" s="49"/>
      <c r="J288" s="35"/>
      <c r="K288" s="35"/>
      <c r="L288" s="34">
        <v>1109</v>
      </c>
      <c r="M288" s="34"/>
      <c r="N288" s="35"/>
      <c r="O288" s="35"/>
      <c r="P288" s="49" t="s">
        <v>331</v>
      </c>
      <c r="Q288" s="49"/>
      <c r="R288" s="35"/>
      <c r="S288" s="35"/>
      <c r="T288" s="34">
        <v>1831</v>
      </c>
      <c r="U288" s="34"/>
      <c r="V288" s="35"/>
    </row>
    <row r="289" spans="1:34">
      <c r="A289" s="13"/>
      <c r="B289" s="87"/>
      <c r="C289" s="35"/>
      <c r="D289" s="49"/>
      <c r="E289" s="49"/>
      <c r="F289" s="35"/>
      <c r="G289" s="35"/>
      <c r="H289" s="49"/>
      <c r="I289" s="49"/>
      <c r="J289" s="35"/>
      <c r="K289" s="35"/>
      <c r="L289" s="34"/>
      <c r="M289" s="34"/>
      <c r="N289" s="35"/>
      <c r="O289" s="35"/>
      <c r="P289" s="49"/>
      <c r="Q289" s="49"/>
      <c r="R289" s="35"/>
      <c r="S289" s="35"/>
      <c r="T289" s="34"/>
      <c r="U289" s="34"/>
      <c r="V289" s="35"/>
    </row>
    <row r="290" spans="1:34">
      <c r="A290" s="13"/>
      <c r="B290" s="84" t="s">
        <v>530</v>
      </c>
      <c r="C290" s="39"/>
      <c r="D290" s="41">
        <v>28</v>
      </c>
      <c r="E290" s="41"/>
      <c r="F290" s="39"/>
      <c r="G290" s="39"/>
      <c r="H290" s="41">
        <v>850</v>
      </c>
      <c r="I290" s="41"/>
      <c r="J290" s="39"/>
      <c r="K290" s="39"/>
      <c r="L290" s="41">
        <v>496</v>
      </c>
      <c r="M290" s="41"/>
      <c r="N290" s="39"/>
      <c r="O290" s="39"/>
      <c r="P290" s="41" t="s">
        <v>331</v>
      </c>
      <c r="Q290" s="41"/>
      <c r="R290" s="39"/>
      <c r="S290" s="39"/>
      <c r="T290" s="37">
        <v>1374</v>
      </c>
      <c r="U290" s="37"/>
      <c r="V290" s="39"/>
    </row>
    <row r="291" spans="1:34">
      <c r="A291" s="13"/>
      <c r="B291" s="84"/>
      <c r="C291" s="39"/>
      <c r="D291" s="41"/>
      <c r="E291" s="41"/>
      <c r="F291" s="39"/>
      <c r="G291" s="39"/>
      <c r="H291" s="41"/>
      <c r="I291" s="41"/>
      <c r="J291" s="39"/>
      <c r="K291" s="39"/>
      <c r="L291" s="41"/>
      <c r="M291" s="41"/>
      <c r="N291" s="39"/>
      <c r="O291" s="39"/>
      <c r="P291" s="41"/>
      <c r="Q291" s="41"/>
      <c r="R291" s="39"/>
      <c r="S291" s="39"/>
      <c r="T291" s="37"/>
      <c r="U291" s="37"/>
      <c r="V291" s="39"/>
    </row>
    <row r="292" spans="1:34">
      <c r="A292" s="13"/>
      <c r="B292" s="87" t="s">
        <v>531</v>
      </c>
      <c r="C292" s="35"/>
      <c r="D292" s="49">
        <v>21</v>
      </c>
      <c r="E292" s="49"/>
      <c r="F292" s="35"/>
      <c r="G292" s="35"/>
      <c r="H292" s="49">
        <v>281</v>
      </c>
      <c r="I292" s="49"/>
      <c r="J292" s="35"/>
      <c r="K292" s="35"/>
      <c r="L292" s="49">
        <v>35</v>
      </c>
      <c r="M292" s="49"/>
      <c r="N292" s="35"/>
      <c r="O292" s="35"/>
      <c r="P292" s="49" t="s">
        <v>331</v>
      </c>
      <c r="Q292" s="49"/>
      <c r="R292" s="35"/>
      <c r="S292" s="35"/>
      <c r="T292" s="49">
        <v>337</v>
      </c>
      <c r="U292" s="49"/>
      <c r="V292" s="35"/>
    </row>
    <row r="293" spans="1:34" ht="15.75" thickBot="1">
      <c r="A293" s="13"/>
      <c r="B293" s="87"/>
      <c r="C293" s="35"/>
      <c r="D293" s="63"/>
      <c r="E293" s="63"/>
      <c r="F293" s="62"/>
      <c r="G293" s="35"/>
      <c r="H293" s="63"/>
      <c r="I293" s="63"/>
      <c r="J293" s="62"/>
      <c r="K293" s="35"/>
      <c r="L293" s="63"/>
      <c r="M293" s="63"/>
      <c r="N293" s="62"/>
      <c r="O293" s="35"/>
      <c r="P293" s="63"/>
      <c r="Q293" s="63"/>
      <c r="R293" s="62"/>
      <c r="S293" s="35"/>
      <c r="T293" s="63"/>
      <c r="U293" s="63"/>
      <c r="V293" s="62"/>
    </row>
    <row r="294" spans="1:34">
      <c r="A294" s="13"/>
      <c r="B294" s="64" t="s">
        <v>139</v>
      </c>
      <c r="C294" s="39"/>
      <c r="D294" s="70" t="s">
        <v>360</v>
      </c>
      <c r="E294" s="65">
        <v>85542</v>
      </c>
      <c r="F294" s="32"/>
      <c r="G294" s="39"/>
      <c r="H294" s="70" t="s">
        <v>360</v>
      </c>
      <c r="I294" s="65">
        <v>63900</v>
      </c>
      <c r="J294" s="32"/>
      <c r="K294" s="39"/>
      <c r="L294" s="70" t="s">
        <v>360</v>
      </c>
      <c r="M294" s="65">
        <v>29448</v>
      </c>
      <c r="N294" s="32"/>
      <c r="O294" s="39"/>
      <c r="P294" s="70" t="s">
        <v>360</v>
      </c>
      <c r="Q294" s="65">
        <v>1145</v>
      </c>
      <c r="R294" s="32"/>
      <c r="S294" s="39"/>
      <c r="T294" s="70" t="s">
        <v>360</v>
      </c>
      <c r="U294" s="65">
        <v>180035</v>
      </c>
      <c r="V294" s="32"/>
    </row>
    <row r="295" spans="1:34" ht="15.75" thickBot="1">
      <c r="A295" s="13"/>
      <c r="B295" s="64"/>
      <c r="C295" s="39"/>
      <c r="D295" s="71"/>
      <c r="E295" s="67"/>
      <c r="F295" s="68"/>
      <c r="G295" s="39"/>
      <c r="H295" s="71"/>
      <c r="I295" s="67"/>
      <c r="J295" s="68"/>
      <c r="K295" s="39"/>
      <c r="L295" s="71"/>
      <c r="M295" s="67"/>
      <c r="N295" s="68"/>
      <c r="O295" s="39"/>
      <c r="P295" s="71"/>
      <c r="Q295" s="67"/>
      <c r="R295" s="68"/>
      <c r="S295" s="39"/>
      <c r="T295" s="71"/>
      <c r="U295" s="67"/>
      <c r="V295" s="68"/>
    </row>
    <row r="296" spans="1:34" ht="15.75" thickTop="1">
      <c r="A296" s="13" t="s">
        <v>1310</v>
      </c>
      <c r="B296" s="54" t="s">
        <v>642</v>
      </c>
      <c r="C296" s="54"/>
      <c r="D296" s="54"/>
      <c r="E296" s="54"/>
      <c r="F296" s="54"/>
      <c r="G296" s="54"/>
      <c r="H296" s="54"/>
      <c r="I296" s="54"/>
      <c r="J296" s="54"/>
      <c r="K296" s="54"/>
      <c r="L296" s="54"/>
      <c r="M296" s="54"/>
      <c r="N296" s="54"/>
      <c r="O296" s="54"/>
      <c r="P296" s="54"/>
      <c r="Q296" s="54"/>
      <c r="R296" s="54"/>
      <c r="S296" s="54"/>
      <c r="T296" s="54"/>
      <c r="U296" s="54"/>
      <c r="V296" s="54"/>
      <c r="W296" s="54"/>
      <c r="X296" s="54"/>
      <c r="Y296" s="54"/>
      <c r="Z296" s="54"/>
      <c r="AA296" s="54"/>
      <c r="AB296" s="54"/>
      <c r="AC296" s="54"/>
      <c r="AD296" s="54"/>
      <c r="AE296" s="54"/>
      <c r="AF296" s="54"/>
      <c r="AG296" s="54"/>
      <c r="AH296" s="54"/>
    </row>
    <row r="297" spans="1:34">
      <c r="A297" s="13"/>
      <c r="B297" s="29"/>
      <c r="C297" s="29"/>
      <c r="D297" s="29"/>
      <c r="E297" s="29"/>
      <c r="F297" s="29"/>
      <c r="G297" s="29"/>
      <c r="H297" s="29"/>
      <c r="I297" s="29"/>
      <c r="J297" s="29"/>
      <c r="K297" s="29"/>
      <c r="L297" s="29"/>
      <c r="M297" s="29"/>
      <c r="N297" s="29"/>
      <c r="O297" s="29"/>
      <c r="P297" s="29"/>
      <c r="Q297" s="29"/>
      <c r="R297" s="29"/>
      <c r="S297" s="29"/>
      <c r="T297" s="29"/>
      <c r="U297" s="29"/>
      <c r="V297" s="29"/>
    </row>
    <row r="298" spans="1:34">
      <c r="A298" s="13"/>
      <c r="B298" s="14"/>
      <c r="C298" s="14"/>
      <c r="D298" s="14"/>
      <c r="E298" s="14"/>
      <c r="F298" s="14"/>
      <c r="G298" s="14"/>
      <c r="H298" s="14"/>
      <c r="I298" s="14"/>
      <c r="J298" s="14"/>
      <c r="K298" s="14"/>
      <c r="L298" s="14"/>
      <c r="M298" s="14"/>
      <c r="N298" s="14"/>
      <c r="O298" s="14"/>
      <c r="P298" s="14"/>
      <c r="Q298" s="14"/>
      <c r="R298" s="14"/>
      <c r="S298" s="14"/>
      <c r="T298" s="14"/>
      <c r="U298" s="14"/>
      <c r="V298" s="14"/>
    </row>
    <row r="299" spans="1:34">
      <c r="A299" s="13"/>
      <c r="B299" s="39"/>
      <c r="C299" s="39"/>
      <c r="D299" s="79" t="s">
        <v>643</v>
      </c>
      <c r="E299" s="79"/>
      <c r="F299" s="79"/>
      <c r="G299" s="39"/>
      <c r="H299" s="79" t="s">
        <v>645</v>
      </c>
      <c r="I299" s="79"/>
      <c r="J299" s="79"/>
      <c r="K299" s="39"/>
      <c r="L299" s="79" t="s">
        <v>139</v>
      </c>
      <c r="M299" s="79"/>
      <c r="N299" s="79"/>
      <c r="O299" s="39"/>
      <c r="P299" s="79" t="s">
        <v>646</v>
      </c>
      <c r="Q299" s="79"/>
      <c r="R299" s="79"/>
      <c r="S299" s="39"/>
      <c r="T299" s="79" t="s">
        <v>139</v>
      </c>
      <c r="U299" s="79"/>
      <c r="V299" s="79"/>
    </row>
    <row r="300" spans="1:34" ht="15.75" thickBot="1">
      <c r="A300" s="13"/>
      <c r="B300" s="39"/>
      <c r="C300" s="39"/>
      <c r="D300" s="30" t="s">
        <v>644</v>
      </c>
      <c r="E300" s="30"/>
      <c r="F300" s="30"/>
      <c r="G300" s="39"/>
      <c r="H300" s="30" t="s">
        <v>644</v>
      </c>
      <c r="I300" s="30"/>
      <c r="J300" s="30"/>
      <c r="K300" s="39"/>
      <c r="L300" s="30" t="s">
        <v>644</v>
      </c>
      <c r="M300" s="30"/>
      <c r="N300" s="30"/>
      <c r="O300" s="39"/>
      <c r="P300" s="30"/>
      <c r="Q300" s="30"/>
      <c r="R300" s="30"/>
      <c r="S300" s="39"/>
      <c r="T300" s="30"/>
      <c r="U300" s="30"/>
      <c r="V300" s="30"/>
    </row>
    <row r="301" spans="1:34">
      <c r="A301" s="13"/>
      <c r="B301" s="140" t="s">
        <v>479</v>
      </c>
      <c r="C301" s="35"/>
      <c r="D301" s="142"/>
      <c r="E301" s="142"/>
      <c r="F301" s="45"/>
      <c r="G301" s="35"/>
      <c r="H301" s="142"/>
      <c r="I301" s="142"/>
      <c r="J301" s="45"/>
      <c r="K301" s="35"/>
      <c r="L301" s="142"/>
      <c r="M301" s="142"/>
      <c r="N301" s="45"/>
      <c r="O301" s="35"/>
      <c r="P301" s="142"/>
      <c r="Q301" s="142"/>
      <c r="R301" s="45"/>
      <c r="S301" s="35"/>
      <c r="T301" s="142"/>
      <c r="U301" s="142"/>
      <c r="V301" s="45"/>
    </row>
    <row r="302" spans="1:34">
      <c r="A302" s="13"/>
      <c r="B302" s="140"/>
      <c r="C302" s="35"/>
      <c r="D302" s="141"/>
      <c r="E302" s="141"/>
      <c r="F302" s="35"/>
      <c r="G302" s="35"/>
      <c r="H302" s="141"/>
      <c r="I302" s="141"/>
      <c r="J302" s="35"/>
      <c r="K302" s="35"/>
      <c r="L302" s="141"/>
      <c r="M302" s="141"/>
      <c r="N302" s="35"/>
      <c r="O302" s="35"/>
      <c r="P302" s="141"/>
      <c r="Q302" s="141"/>
      <c r="R302" s="35"/>
      <c r="S302" s="35"/>
      <c r="T302" s="141"/>
      <c r="U302" s="141"/>
      <c r="V302" s="35"/>
    </row>
    <row r="303" spans="1:34">
      <c r="A303" s="13"/>
      <c r="B303" s="146" t="s">
        <v>639</v>
      </c>
      <c r="C303" s="39"/>
      <c r="D303" s="144"/>
      <c r="E303" s="144"/>
      <c r="F303" s="39"/>
      <c r="G303" s="39"/>
      <c r="H303" s="144"/>
      <c r="I303" s="144"/>
      <c r="J303" s="39"/>
      <c r="K303" s="39"/>
      <c r="L303" s="144"/>
      <c r="M303" s="144"/>
      <c r="N303" s="39"/>
      <c r="O303" s="39"/>
      <c r="P303" s="144"/>
      <c r="Q303" s="144"/>
      <c r="R303" s="39"/>
      <c r="S303" s="39"/>
      <c r="T303" s="144"/>
      <c r="U303" s="144"/>
      <c r="V303" s="39"/>
    </row>
    <row r="304" spans="1:34">
      <c r="A304" s="13"/>
      <c r="B304" s="146"/>
      <c r="C304" s="39"/>
      <c r="D304" s="144"/>
      <c r="E304" s="144"/>
      <c r="F304" s="39"/>
      <c r="G304" s="39"/>
      <c r="H304" s="144"/>
      <c r="I304" s="144"/>
      <c r="J304" s="39"/>
      <c r="K304" s="39"/>
      <c r="L304" s="144"/>
      <c r="M304" s="144"/>
      <c r="N304" s="39"/>
      <c r="O304" s="39"/>
      <c r="P304" s="144"/>
      <c r="Q304" s="144"/>
      <c r="R304" s="39"/>
      <c r="S304" s="39"/>
      <c r="T304" s="144"/>
      <c r="U304" s="144"/>
      <c r="V304" s="39"/>
    </row>
    <row r="305" spans="1:22">
      <c r="A305" s="13"/>
      <c r="B305" s="33" t="s">
        <v>524</v>
      </c>
      <c r="C305" s="35"/>
      <c r="D305" s="49"/>
      <c r="E305" s="49"/>
      <c r="F305" s="35"/>
      <c r="G305" s="35"/>
      <c r="H305" s="49"/>
      <c r="I305" s="49"/>
      <c r="J305" s="35"/>
      <c r="K305" s="35"/>
      <c r="L305" s="49"/>
      <c r="M305" s="49"/>
      <c r="N305" s="35"/>
      <c r="O305" s="35"/>
      <c r="P305" s="49"/>
      <c r="Q305" s="49"/>
      <c r="R305" s="35"/>
      <c r="S305" s="35"/>
      <c r="T305" s="49"/>
      <c r="U305" s="49"/>
      <c r="V305" s="35"/>
    </row>
    <row r="306" spans="1:22">
      <c r="A306" s="13"/>
      <c r="B306" s="33"/>
      <c r="C306" s="35"/>
      <c r="D306" s="49"/>
      <c r="E306" s="49"/>
      <c r="F306" s="35"/>
      <c r="G306" s="35"/>
      <c r="H306" s="49"/>
      <c r="I306" s="49"/>
      <c r="J306" s="35"/>
      <c r="K306" s="35"/>
      <c r="L306" s="49"/>
      <c r="M306" s="49"/>
      <c r="N306" s="35"/>
      <c r="O306" s="35"/>
      <c r="P306" s="49"/>
      <c r="Q306" s="49"/>
      <c r="R306" s="35"/>
      <c r="S306" s="35"/>
      <c r="T306" s="49"/>
      <c r="U306" s="49"/>
      <c r="V306" s="35"/>
    </row>
    <row r="307" spans="1:22">
      <c r="A307" s="13"/>
      <c r="B307" s="84" t="s">
        <v>640</v>
      </c>
      <c r="C307" s="39"/>
      <c r="D307" s="64" t="s">
        <v>360</v>
      </c>
      <c r="E307" s="37">
        <v>7971</v>
      </c>
      <c r="F307" s="39"/>
      <c r="G307" s="39"/>
      <c r="H307" s="64" t="s">
        <v>360</v>
      </c>
      <c r="I307" s="37">
        <v>2383</v>
      </c>
      <c r="J307" s="39"/>
      <c r="K307" s="39"/>
      <c r="L307" s="64" t="s">
        <v>360</v>
      </c>
      <c r="M307" s="37">
        <v>10354</v>
      </c>
      <c r="N307" s="39"/>
      <c r="O307" s="39"/>
      <c r="P307" s="64" t="s">
        <v>360</v>
      </c>
      <c r="Q307" s="37">
        <v>1222641</v>
      </c>
      <c r="R307" s="39"/>
      <c r="S307" s="39"/>
      <c r="T307" s="64" t="s">
        <v>360</v>
      </c>
      <c r="U307" s="37">
        <v>1232995</v>
      </c>
      <c r="V307" s="39"/>
    </row>
    <row r="308" spans="1:22">
      <c r="A308" s="13"/>
      <c r="B308" s="84"/>
      <c r="C308" s="39"/>
      <c r="D308" s="64"/>
      <c r="E308" s="37"/>
      <c r="F308" s="39"/>
      <c r="G308" s="39"/>
      <c r="H308" s="64"/>
      <c r="I308" s="37"/>
      <c r="J308" s="39"/>
      <c r="K308" s="39"/>
      <c r="L308" s="64"/>
      <c r="M308" s="37"/>
      <c r="N308" s="39"/>
      <c r="O308" s="39"/>
      <c r="P308" s="64"/>
      <c r="Q308" s="37"/>
      <c r="R308" s="39"/>
      <c r="S308" s="39"/>
      <c r="T308" s="64"/>
      <c r="U308" s="37"/>
      <c r="V308" s="39"/>
    </row>
    <row r="309" spans="1:22">
      <c r="A309" s="13"/>
      <c r="B309" s="87" t="s">
        <v>526</v>
      </c>
      <c r="C309" s="35"/>
      <c r="D309" s="34">
        <v>5612</v>
      </c>
      <c r="E309" s="34"/>
      <c r="F309" s="35"/>
      <c r="G309" s="35"/>
      <c r="H309" s="34">
        <v>1707</v>
      </c>
      <c r="I309" s="34"/>
      <c r="J309" s="35"/>
      <c r="K309" s="35"/>
      <c r="L309" s="34">
        <v>7319</v>
      </c>
      <c r="M309" s="34"/>
      <c r="N309" s="35"/>
      <c r="O309" s="35"/>
      <c r="P309" s="34">
        <v>447511</v>
      </c>
      <c r="Q309" s="34"/>
      <c r="R309" s="35"/>
      <c r="S309" s="35"/>
      <c r="T309" s="34">
        <v>454830</v>
      </c>
      <c r="U309" s="34"/>
      <c r="V309" s="35"/>
    </row>
    <row r="310" spans="1:22">
      <c r="A310" s="13"/>
      <c r="B310" s="87"/>
      <c r="C310" s="35"/>
      <c r="D310" s="34"/>
      <c r="E310" s="34"/>
      <c r="F310" s="35"/>
      <c r="G310" s="35"/>
      <c r="H310" s="34"/>
      <c r="I310" s="34"/>
      <c r="J310" s="35"/>
      <c r="K310" s="35"/>
      <c r="L310" s="34"/>
      <c r="M310" s="34"/>
      <c r="N310" s="35"/>
      <c r="O310" s="35"/>
      <c r="P310" s="34"/>
      <c r="Q310" s="34"/>
      <c r="R310" s="35"/>
      <c r="S310" s="35"/>
      <c r="T310" s="34"/>
      <c r="U310" s="34"/>
      <c r="V310" s="35"/>
    </row>
    <row r="311" spans="1:22">
      <c r="A311" s="13"/>
      <c r="B311" s="84" t="s">
        <v>527</v>
      </c>
      <c r="C311" s="39"/>
      <c r="D311" s="37">
        <v>1162</v>
      </c>
      <c r="E311" s="37"/>
      <c r="F311" s="39"/>
      <c r="G311" s="39"/>
      <c r="H311" s="41">
        <v>369</v>
      </c>
      <c r="I311" s="41"/>
      <c r="J311" s="39"/>
      <c r="K311" s="39"/>
      <c r="L311" s="37">
        <v>1531</v>
      </c>
      <c r="M311" s="37"/>
      <c r="N311" s="39"/>
      <c r="O311" s="39"/>
      <c r="P311" s="37">
        <v>336919</v>
      </c>
      <c r="Q311" s="37"/>
      <c r="R311" s="39"/>
      <c r="S311" s="39"/>
      <c r="T311" s="37">
        <v>338450</v>
      </c>
      <c r="U311" s="37"/>
      <c r="V311" s="39"/>
    </row>
    <row r="312" spans="1:22">
      <c r="A312" s="13"/>
      <c r="B312" s="84"/>
      <c r="C312" s="39"/>
      <c r="D312" s="37"/>
      <c r="E312" s="37"/>
      <c r="F312" s="39"/>
      <c r="G312" s="39"/>
      <c r="H312" s="41"/>
      <c r="I312" s="41"/>
      <c r="J312" s="39"/>
      <c r="K312" s="39"/>
      <c r="L312" s="37"/>
      <c r="M312" s="37"/>
      <c r="N312" s="39"/>
      <c r="O312" s="39"/>
      <c r="P312" s="37"/>
      <c r="Q312" s="37"/>
      <c r="R312" s="39"/>
      <c r="S312" s="39"/>
      <c r="T312" s="37"/>
      <c r="U312" s="37"/>
      <c r="V312" s="39"/>
    </row>
    <row r="313" spans="1:22">
      <c r="A313" s="13"/>
      <c r="B313" s="33" t="s">
        <v>528</v>
      </c>
      <c r="C313" s="35"/>
      <c r="D313" s="49"/>
      <c r="E313" s="49"/>
      <c r="F313" s="35"/>
      <c r="G313" s="35"/>
      <c r="H313" s="49"/>
      <c r="I313" s="49"/>
      <c r="J313" s="35"/>
      <c r="K313" s="35"/>
      <c r="L313" s="49"/>
      <c r="M313" s="49"/>
      <c r="N313" s="35"/>
      <c r="O313" s="35"/>
      <c r="P313" s="49"/>
      <c r="Q313" s="49"/>
      <c r="R313" s="35"/>
      <c r="S313" s="35"/>
      <c r="T313" s="49"/>
      <c r="U313" s="49"/>
      <c r="V313" s="35"/>
    </row>
    <row r="314" spans="1:22">
      <c r="A314" s="13"/>
      <c r="B314" s="33"/>
      <c r="C314" s="35"/>
      <c r="D314" s="49"/>
      <c r="E314" s="49"/>
      <c r="F314" s="35"/>
      <c r="G314" s="35"/>
      <c r="H314" s="49"/>
      <c r="I314" s="49"/>
      <c r="J314" s="35"/>
      <c r="K314" s="35"/>
      <c r="L314" s="49"/>
      <c r="M314" s="49"/>
      <c r="N314" s="35"/>
      <c r="O314" s="35"/>
      <c r="P314" s="49"/>
      <c r="Q314" s="49"/>
      <c r="R314" s="35"/>
      <c r="S314" s="35"/>
      <c r="T314" s="49"/>
      <c r="U314" s="49"/>
      <c r="V314" s="35"/>
    </row>
    <row r="315" spans="1:22">
      <c r="A315" s="13"/>
      <c r="B315" s="84" t="s">
        <v>529</v>
      </c>
      <c r="C315" s="39"/>
      <c r="D315" s="37">
        <v>4872</v>
      </c>
      <c r="E315" s="37"/>
      <c r="F315" s="39"/>
      <c r="G315" s="39"/>
      <c r="H315" s="37">
        <v>2210</v>
      </c>
      <c r="I315" s="37"/>
      <c r="J315" s="39"/>
      <c r="K315" s="39"/>
      <c r="L315" s="37">
        <v>7082</v>
      </c>
      <c r="M315" s="37"/>
      <c r="N315" s="39"/>
      <c r="O315" s="39"/>
      <c r="P315" s="37">
        <v>322539</v>
      </c>
      <c r="Q315" s="37"/>
      <c r="R315" s="39"/>
      <c r="S315" s="39"/>
      <c r="T315" s="37">
        <v>329621</v>
      </c>
      <c r="U315" s="37"/>
      <c r="V315" s="39"/>
    </row>
    <row r="316" spans="1:22">
      <c r="A316" s="13"/>
      <c r="B316" s="84"/>
      <c r="C316" s="39"/>
      <c r="D316" s="37"/>
      <c r="E316" s="37"/>
      <c r="F316" s="39"/>
      <c r="G316" s="39"/>
      <c r="H316" s="37"/>
      <c r="I316" s="37"/>
      <c r="J316" s="39"/>
      <c r="K316" s="39"/>
      <c r="L316" s="37"/>
      <c r="M316" s="37"/>
      <c r="N316" s="39"/>
      <c r="O316" s="39"/>
      <c r="P316" s="37"/>
      <c r="Q316" s="37"/>
      <c r="R316" s="39"/>
      <c r="S316" s="39"/>
      <c r="T316" s="37"/>
      <c r="U316" s="37"/>
      <c r="V316" s="39"/>
    </row>
    <row r="317" spans="1:22">
      <c r="A317" s="13"/>
      <c r="B317" s="87" t="s">
        <v>527</v>
      </c>
      <c r="C317" s="35"/>
      <c r="D317" s="49">
        <v>569</v>
      </c>
      <c r="E317" s="49"/>
      <c r="F317" s="35"/>
      <c r="G317" s="35"/>
      <c r="H317" s="49">
        <v>12</v>
      </c>
      <c r="I317" s="49"/>
      <c r="J317" s="35"/>
      <c r="K317" s="35"/>
      <c r="L317" s="49">
        <v>581</v>
      </c>
      <c r="M317" s="49"/>
      <c r="N317" s="35"/>
      <c r="O317" s="35"/>
      <c r="P317" s="34">
        <v>27855</v>
      </c>
      <c r="Q317" s="34"/>
      <c r="R317" s="35"/>
      <c r="S317" s="35"/>
      <c r="T317" s="34">
        <v>28436</v>
      </c>
      <c r="U317" s="34"/>
      <c r="V317" s="35"/>
    </row>
    <row r="318" spans="1:22">
      <c r="A318" s="13"/>
      <c r="B318" s="87"/>
      <c r="C318" s="35"/>
      <c r="D318" s="49"/>
      <c r="E318" s="49"/>
      <c r="F318" s="35"/>
      <c r="G318" s="35"/>
      <c r="H318" s="49"/>
      <c r="I318" s="49"/>
      <c r="J318" s="35"/>
      <c r="K318" s="35"/>
      <c r="L318" s="49"/>
      <c r="M318" s="49"/>
      <c r="N318" s="35"/>
      <c r="O318" s="35"/>
      <c r="P318" s="34"/>
      <c r="Q318" s="34"/>
      <c r="R318" s="35"/>
      <c r="S318" s="35"/>
      <c r="T318" s="34"/>
      <c r="U318" s="34"/>
      <c r="V318" s="35"/>
    </row>
    <row r="319" spans="1:22">
      <c r="A319" s="13"/>
      <c r="B319" s="84" t="s">
        <v>530</v>
      </c>
      <c r="C319" s="39"/>
      <c r="D319" s="37">
        <v>3985</v>
      </c>
      <c r="E319" s="37"/>
      <c r="F319" s="39"/>
      <c r="G319" s="39"/>
      <c r="H319" s="41">
        <v>395</v>
      </c>
      <c r="I319" s="41"/>
      <c r="J319" s="39"/>
      <c r="K319" s="39"/>
      <c r="L319" s="37">
        <v>4380</v>
      </c>
      <c r="M319" s="37"/>
      <c r="N319" s="39"/>
      <c r="O319" s="39"/>
      <c r="P319" s="37">
        <v>267954</v>
      </c>
      <c r="Q319" s="37"/>
      <c r="R319" s="39"/>
      <c r="S319" s="39"/>
      <c r="T319" s="37">
        <v>272334</v>
      </c>
      <c r="U319" s="37"/>
      <c r="V319" s="39"/>
    </row>
    <row r="320" spans="1:22">
      <c r="A320" s="13"/>
      <c r="B320" s="84"/>
      <c r="C320" s="39"/>
      <c r="D320" s="37"/>
      <c r="E320" s="37"/>
      <c r="F320" s="39"/>
      <c r="G320" s="39"/>
      <c r="H320" s="41"/>
      <c r="I320" s="41"/>
      <c r="J320" s="39"/>
      <c r="K320" s="39"/>
      <c r="L320" s="37"/>
      <c r="M320" s="37"/>
      <c r="N320" s="39"/>
      <c r="O320" s="39"/>
      <c r="P320" s="37"/>
      <c r="Q320" s="37"/>
      <c r="R320" s="39"/>
      <c r="S320" s="39"/>
      <c r="T320" s="37"/>
      <c r="U320" s="37"/>
      <c r="V320" s="39"/>
    </row>
    <row r="321" spans="1:34">
      <c r="A321" s="13"/>
      <c r="B321" s="87" t="s">
        <v>531</v>
      </c>
      <c r="C321" s="35"/>
      <c r="D321" s="49">
        <v>797</v>
      </c>
      <c r="E321" s="49"/>
      <c r="F321" s="35"/>
      <c r="G321" s="35"/>
      <c r="H321" s="49">
        <v>70</v>
      </c>
      <c r="I321" s="49"/>
      <c r="J321" s="35"/>
      <c r="K321" s="35"/>
      <c r="L321" s="49">
        <v>867</v>
      </c>
      <c r="M321" s="49"/>
      <c r="N321" s="35"/>
      <c r="O321" s="35"/>
      <c r="P321" s="34">
        <v>35377</v>
      </c>
      <c r="Q321" s="34"/>
      <c r="R321" s="35"/>
      <c r="S321" s="35"/>
      <c r="T321" s="34">
        <v>36244</v>
      </c>
      <c r="U321" s="34"/>
      <c r="V321" s="35"/>
    </row>
    <row r="322" spans="1:34" ht="15.75" thickBot="1">
      <c r="A322" s="13"/>
      <c r="B322" s="87"/>
      <c r="C322" s="35"/>
      <c r="D322" s="63"/>
      <c r="E322" s="63"/>
      <c r="F322" s="62"/>
      <c r="G322" s="35"/>
      <c r="H322" s="63"/>
      <c r="I322" s="63"/>
      <c r="J322" s="62"/>
      <c r="K322" s="35"/>
      <c r="L322" s="63"/>
      <c r="M322" s="63"/>
      <c r="N322" s="62"/>
      <c r="O322" s="35"/>
      <c r="P322" s="61"/>
      <c r="Q322" s="61"/>
      <c r="R322" s="62"/>
      <c r="S322" s="35"/>
      <c r="T322" s="61"/>
      <c r="U322" s="61"/>
      <c r="V322" s="62"/>
    </row>
    <row r="323" spans="1:34">
      <c r="A323" s="13"/>
      <c r="B323" s="64" t="s">
        <v>139</v>
      </c>
      <c r="C323" s="39"/>
      <c r="D323" s="70" t="s">
        <v>360</v>
      </c>
      <c r="E323" s="65">
        <v>24968</v>
      </c>
      <c r="F323" s="32"/>
      <c r="G323" s="39"/>
      <c r="H323" s="70" t="s">
        <v>360</v>
      </c>
      <c r="I323" s="65">
        <v>7146</v>
      </c>
      <c r="J323" s="32"/>
      <c r="K323" s="39"/>
      <c r="L323" s="70" t="s">
        <v>360</v>
      </c>
      <c r="M323" s="65">
        <v>32114</v>
      </c>
      <c r="N323" s="32"/>
      <c r="O323" s="39"/>
      <c r="P323" s="70" t="s">
        <v>360</v>
      </c>
      <c r="Q323" s="65">
        <v>2660796</v>
      </c>
      <c r="R323" s="32"/>
      <c r="S323" s="39"/>
      <c r="T323" s="70" t="s">
        <v>360</v>
      </c>
      <c r="U323" s="65">
        <v>2692910</v>
      </c>
      <c r="V323" s="32"/>
    </row>
    <row r="324" spans="1:34" ht="15.75" thickBot="1">
      <c r="A324" s="13"/>
      <c r="B324" s="64"/>
      <c r="C324" s="39"/>
      <c r="D324" s="71"/>
      <c r="E324" s="67"/>
      <c r="F324" s="68"/>
      <c r="G324" s="39"/>
      <c r="H324" s="71"/>
      <c r="I324" s="67"/>
      <c r="J324" s="68"/>
      <c r="K324" s="39"/>
      <c r="L324" s="71"/>
      <c r="M324" s="67"/>
      <c r="N324" s="68"/>
      <c r="O324" s="39"/>
      <c r="P324" s="71"/>
      <c r="Q324" s="67"/>
      <c r="R324" s="68"/>
      <c r="S324" s="39"/>
      <c r="T324" s="71"/>
      <c r="U324" s="67"/>
      <c r="V324" s="68"/>
    </row>
    <row r="325" spans="1:34" ht="15.75" thickTop="1">
      <c r="A325" s="13"/>
      <c r="B325" s="15"/>
      <c r="C325" s="15"/>
      <c r="D325" s="47"/>
      <c r="E325" s="47"/>
      <c r="F325" s="47"/>
      <c r="G325" s="15"/>
      <c r="H325" s="47"/>
      <c r="I325" s="47"/>
      <c r="J325" s="47"/>
      <c r="K325" s="15"/>
      <c r="L325" s="47"/>
      <c r="M325" s="47"/>
      <c r="N325" s="47"/>
      <c r="O325" s="15"/>
      <c r="P325" s="47"/>
      <c r="Q325" s="47"/>
      <c r="R325" s="47"/>
      <c r="S325" s="15"/>
      <c r="T325" s="47"/>
      <c r="U325" s="47"/>
      <c r="V325" s="47"/>
    </row>
    <row r="326" spans="1:34">
      <c r="A326" s="13"/>
      <c r="B326" s="39"/>
      <c r="C326" s="39"/>
      <c r="D326" s="39"/>
      <c r="E326" s="39"/>
      <c r="F326" s="39"/>
      <c r="G326" s="39"/>
      <c r="H326" s="39"/>
      <c r="I326" s="39"/>
      <c r="J326" s="39"/>
      <c r="K326" s="39"/>
      <c r="L326" s="39"/>
      <c r="M326" s="39"/>
      <c r="N326" s="39"/>
      <c r="O326" s="39"/>
      <c r="P326" s="39"/>
      <c r="Q326" s="39"/>
      <c r="R326" s="39"/>
      <c r="S326" s="39"/>
      <c r="T326" s="39"/>
      <c r="U326" s="39"/>
      <c r="V326" s="39"/>
      <c r="W326" s="39"/>
      <c r="X326" s="39"/>
      <c r="Y326" s="39"/>
      <c r="Z326" s="39"/>
      <c r="AA326" s="39"/>
      <c r="AB326" s="39"/>
      <c r="AC326" s="39"/>
      <c r="AD326" s="39"/>
      <c r="AE326" s="39"/>
      <c r="AF326" s="39"/>
      <c r="AG326" s="39"/>
      <c r="AH326" s="39"/>
    </row>
    <row r="327" spans="1:34">
      <c r="A327" s="13"/>
      <c r="B327" s="29"/>
      <c r="C327" s="29"/>
      <c r="D327" s="29"/>
      <c r="E327" s="29"/>
      <c r="F327" s="29"/>
      <c r="G327" s="29"/>
      <c r="H327" s="29"/>
      <c r="I327" s="29"/>
      <c r="J327" s="29"/>
      <c r="K327" s="29"/>
      <c r="L327" s="29"/>
      <c r="M327" s="29"/>
      <c r="N327" s="29"/>
      <c r="O327" s="29"/>
      <c r="P327" s="29"/>
      <c r="Q327" s="29"/>
      <c r="R327" s="29"/>
      <c r="S327" s="29"/>
      <c r="T327" s="29"/>
      <c r="U327" s="29"/>
      <c r="V327" s="29"/>
    </row>
    <row r="328" spans="1:34">
      <c r="A328" s="13"/>
      <c r="B328" s="14"/>
      <c r="C328" s="14"/>
      <c r="D328" s="14"/>
      <c r="E328" s="14"/>
      <c r="F328" s="14"/>
      <c r="G328" s="14"/>
      <c r="H328" s="14"/>
      <c r="I328" s="14"/>
      <c r="J328" s="14"/>
      <c r="K328" s="14"/>
      <c r="L328" s="14"/>
      <c r="M328" s="14"/>
      <c r="N328" s="14"/>
      <c r="O328" s="14"/>
      <c r="P328" s="14"/>
      <c r="Q328" s="14"/>
      <c r="R328" s="14"/>
      <c r="S328" s="14"/>
      <c r="T328" s="14"/>
      <c r="U328" s="14"/>
      <c r="V328" s="14"/>
    </row>
    <row r="329" spans="1:34">
      <c r="A329" s="13"/>
      <c r="B329" s="39"/>
      <c r="C329" s="39"/>
      <c r="D329" s="79" t="s">
        <v>643</v>
      </c>
      <c r="E329" s="79"/>
      <c r="F329" s="79"/>
      <c r="G329" s="39"/>
      <c r="H329" s="79" t="s">
        <v>645</v>
      </c>
      <c r="I329" s="79"/>
      <c r="J329" s="79"/>
      <c r="K329" s="39"/>
      <c r="L329" s="79" t="s">
        <v>139</v>
      </c>
      <c r="M329" s="79"/>
      <c r="N329" s="79"/>
      <c r="O329" s="39"/>
      <c r="P329" s="79" t="s">
        <v>646</v>
      </c>
      <c r="Q329" s="79"/>
      <c r="R329" s="79"/>
      <c r="S329" s="39"/>
      <c r="T329" s="79" t="s">
        <v>139</v>
      </c>
      <c r="U329" s="79"/>
      <c r="V329" s="79"/>
    </row>
    <row r="330" spans="1:34" ht="15.75" thickBot="1">
      <c r="A330" s="13"/>
      <c r="B330" s="39"/>
      <c r="C330" s="39"/>
      <c r="D330" s="30" t="s">
        <v>644</v>
      </c>
      <c r="E330" s="30"/>
      <c r="F330" s="30"/>
      <c r="G330" s="39"/>
      <c r="H330" s="30" t="s">
        <v>644</v>
      </c>
      <c r="I330" s="30"/>
      <c r="J330" s="30"/>
      <c r="K330" s="39"/>
      <c r="L330" s="30" t="s">
        <v>644</v>
      </c>
      <c r="M330" s="30"/>
      <c r="N330" s="30"/>
      <c r="O330" s="39"/>
      <c r="P330" s="30"/>
      <c r="Q330" s="30"/>
      <c r="R330" s="30"/>
      <c r="S330" s="39"/>
      <c r="T330" s="30"/>
      <c r="U330" s="30"/>
      <c r="V330" s="30"/>
    </row>
    <row r="331" spans="1:34">
      <c r="A331" s="13"/>
      <c r="B331" s="140" t="s">
        <v>499</v>
      </c>
      <c r="C331" s="35"/>
      <c r="D331" s="142"/>
      <c r="E331" s="142"/>
      <c r="F331" s="45"/>
      <c r="G331" s="35"/>
      <c r="H331" s="142"/>
      <c r="I331" s="142"/>
      <c r="J331" s="45"/>
      <c r="K331" s="35"/>
      <c r="L331" s="142"/>
      <c r="M331" s="142"/>
      <c r="N331" s="45"/>
      <c r="O331" s="35"/>
      <c r="P331" s="142"/>
      <c r="Q331" s="142"/>
      <c r="R331" s="45"/>
      <c r="S331" s="35"/>
      <c r="T331" s="142"/>
      <c r="U331" s="142"/>
      <c r="V331" s="45"/>
    </row>
    <row r="332" spans="1:34">
      <c r="A332" s="13"/>
      <c r="B332" s="140"/>
      <c r="C332" s="35"/>
      <c r="D332" s="141"/>
      <c r="E332" s="141"/>
      <c r="F332" s="35"/>
      <c r="G332" s="35"/>
      <c r="H332" s="141"/>
      <c r="I332" s="141"/>
      <c r="J332" s="35"/>
      <c r="K332" s="35"/>
      <c r="L332" s="141"/>
      <c r="M332" s="141"/>
      <c r="N332" s="35"/>
      <c r="O332" s="35"/>
      <c r="P332" s="141"/>
      <c r="Q332" s="141"/>
      <c r="R332" s="35"/>
      <c r="S332" s="35"/>
      <c r="T332" s="141"/>
      <c r="U332" s="141"/>
      <c r="V332" s="35"/>
    </row>
    <row r="333" spans="1:34">
      <c r="A333" s="13"/>
      <c r="B333" s="146" t="s">
        <v>639</v>
      </c>
      <c r="C333" s="39"/>
      <c r="D333" s="144"/>
      <c r="E333" s="144"/>
      <c r="F333" s="39"/>
      <c r="G333" s="39"/>
      <c r="H333" s="144"/>
      <c r="I333" s="144"/>
      <c r="J333" s="39"/>
      <c r="K333" s="39"/>
      <c r="L333" s="144"/>
      <c r="M333" s="144"/>
      <c r="N333" s="39"/>
      <c r="O333" s="39"/>
      <c r="P333" s="144"/>
      <c r="Q333" s="144"/>
      <c r="R333" s="39"/>
      <c r="S333" s="39"/>
      <c r="T333" s="144"/>
      <c r="U333" s="144"/>
      <c r="V333" s="39"/>
    </row>
    <row r="334" spans="1:34">
      <c r="A334" s="13"/>
      <c r="B334" s="146"/>
      <c r="C334" s="39"/>
      <c r="D334" s="144"/>
      <c r="E334" s="144"/>
      <c r="F334" s="39"/>
      <c r="G334" s="39"/>
      <c r="H334" s="144"/>
      <c r="I334" s="144"/>
      <c r="J334" s="39"/>
      <c r="K334" s="39"/>
      <c r="L334" s="144"/>
      <c r="M334" s="144"/>
      <c r="N334" s="39"/>
      <c r="O334" s="39"/>
      <c r="P334" s="144"/>
      <c r="Q334" s="144"/>
      <c r="R334" s="39"/>
      <c r="S334" s="39"/>
      <c r="T334" s="144"/>
      <c r="U334" s="144"/>
      <c r="V334" s="39"/>
    </row>
    <row r="335" spans="1:34">
      <c r="A335" s="13"/>
      <c r="B335" s="33" t="s">
        <v>524</v>
      </c>
      <c r="C335" s="35"/>
      <c r="D335" s="49"/>
      <c r="E335" s="49"/>
      <c r="F335" s="35"/>
      <c r="G335" s="35"/>
      <c r="H335" s="49"/>
      <c r="I335" s="49"/>
      <c r="J335" s="35"/>
      <c r="K335" s="35"/>
      <c r="L335" s="49"/>
      <c r="M335" s="49"/>
      <c r="N335" s="35"/>
      <c r="O335" s="35"/>
      <c r="P335" s="49"/>
      <c r="Q335" s="49"/>
      <c r="R335" s="35"/>
      <c r="S335" s="35"/>
      <c r="T335" s="49"/>
      <c r="U335" s="49"/>
      <c r="V335" s="35"/>
    </row>
    <row r="336" spans="1:34">
      <c r="A336" s="13"/>
      <c r="B336" s="33"/>
      <c r="C336" s="35"/>
      <c r="D336" s="49"/>
      <c r="E336" s="49"/>
      <c r="F336" s="35"/>
      <c r="G336" s="35"/>
      <c r="H336" s="49"/>
      <c r="I336" s="49"/>
      <c r="J336" s="35"/>
      <c r="K336" s="35"/>
      <c r="L336" s="49"/>
      <c r="M336" s="49"/>
      <c r="N336" s="35"/>
      <c r="O336" s="35"/>
      <c r="P336" s="49"/>
      <c r="Q336" s="49"/>
      <c r="R336" s="35"/>
      <c r="S336" s="35"/>
      <c r="T336" s="49"/>
      <c r="U336" s="49"/>
      <c r="V336" s="35"/>
    </row>
    <row r="337" spans="1:22">
      <c r="A337" s="13"/>
      <c r="B337" s="84" t="s">
        <v>640</v>
      </c>
      <c r="C337" s="39"/>
      <c r="D337" s="64" t="s">
        <v>360</v>
      </c>
      <c r="E337" s="37">
        <v>2419</v>
      </c>
      <c r="F337" s="39"/>
      <c r="G337" s="39"/>
      <c r="H337" s="64" t="s">
        <v>360</v>
      </c>
      <c r="I337" s="37">
        <v>2142</v>
      </c>
      <c r="J337" s="39"/>
      <c r="K337" s="39"/>
      <c r="L337" s="64" t="s">
        <v>360</v>
      </c>
      <c r="M337" s="37">
        <v>4561</v>
      </c>
      <c r="N337" s="39"/>
      <c r="O337" s="39"/>
      <c r="P337" s="64" t="s">
        <v>360</v>
      </c>
      <c r="Q337" s="37">
        <v>562110</v>
      </c>
      <c r="R337" s="39"/>
      <c r="S337" s="39"/>
      <c r="T337" s="64" t="s">
        <v>360</v>
      </c>
      <c r="U337" s="37">
        <v>566671</v>
      </c>
      <c r="V337" s="39"/>
    </row>
    <row r="338" spans="1:22">
      <c r="A338" s="13"/>
      <c r="B338" s="84"/>
      <c r="C338" s="39"/>
      <c r="D338" s="64"/>
      <c r="E338" s="37"/>
      <c r="F338" s="39"/>
      <c r="G338" s="39"/>
      <c r="H338" s="64"/>
      <c r="I338" s="37"/>
      <c r="J338" s="39"/>
      <c r="K338" s="39"/>
      <c r="L338" s="64"/>
      <c r="M338" s="37"/>
      <c r="N338" s="39"/>
      <c r="O338" s="39"/>
      <c r="P338" s="64"/>
      <c r="Q338" s="37"/>
      <c r="R338" s="39"/>
      <c r="S338" s="39"/>
      <c r="T338" s="64"/>
      <c r="U338" s="37"/>
      <c r="V338" s="39"/>
    </row>
    <row r="339" spans="1:22">
      <c r="A339" s="13"/>
      <c r="B339" s="87" t="s">
        <v>526</v>
      </c>
      <c r="C339" s="35"/>
      <c r="D339" s="34">
        <v>1945</v>
      </c>
      <c r="E339" s="34"/>
      <c r="F339" s="35"/>
      <c r="G339" s="35"/>
      <c r="H339" s="49">
        <v>505</v>
      </c>
      <c r="I339" s="49"/>
      <c r="J339" s="35"/>
      <c r="K339" s="35"/>
      <c r="L339" s="34">
        <v>2450</v>
      </c>
      <c r="M339" s="34"/>
      <c r="N339" s="35"/>
      <c r="O339" s="35"/>
      <c r="P339" s="34">
        <v>217144</v>
      </c>
      <c r="Q339" s="34"/>
      <c r="R339" s="35"/>
      <c r="S339" s="35"/>
      <c r="T339" s="34">
        <v>219594</v>
      </c>
      <c r="U339" s="34"/>
      <c r="V339" s="35"/>
    </row>
    <row r="340" spans="1:22">
      <c r="A340" s="13"/>
      <c r="B340" s="87"/>
      <c r="C340" s="35"/>
      <c r="D340" s="34"/>
      <c r="E340" s="34"/>
      <c r="F340" s="35"/>
      <c r="G340" s="35"/>
      <c r="H340" s="49"/>
      <c r="I340" s="49"/>
      <c r="J340" s="35"/>
      <c r="K340" s="35"/>
      <c r="L340" s="34"/>
      <c r="M340" s="34"/>
      <c r="N340" s="35"/>
      <c r="O340" s="35"/>
      <c r="P340" s="34"/>
      <c r="Q340" s="34"/>
      <c r="R340" s="35"/>
      <c r="S340" s="35"/>
      <c r="T340" s="34"/>
      <c r="U340" s="34"/>
      <c r="V340" s="35"/>
    </row>
    <row r="341" spans="1:22">
      <c r="A341" s="13"/>
      <c r="B341" s="84" t="s">
        <v>527</v>
      </c>
      <c r="C341" s="39"/>
      <c r="D341" s="41">
        <v>146</v>
      </c>
      <c r="E341" s="41"/>
      <c r="F341" s="39"/>
      <c r="G341" s="39"/>
      <c r="H341" s="37">
        <v>1316</v>
      </c>
      <c r="I341" s="37"/>
      <c r="J341" s="39"/>
      <c r="K341" s="39"/>
      <c r="L341" s="37">
        <v>1462</v>
      </c>
      <c r="M341" s="37"/>
      <c r="N341" s="39"/>
      <c r="O341" s="39"/>
      <c r="P341" s="37">
        <v>139058</v>
      </c>
      <c r="Q341" s="37"/>
      <c r="R341" s="39"/>
      <c r="S341" s="39"/>
      <c r="T341" s="37">
        <v>140520</v>
      </c>
      <c r="U341" s="37"/>
      <c r="V341" s="39"/>
    </row>
    <row r="342" spans="1:22">
      <c r="A342" s="13"/>
      <c r="B342" s="84"/>
      <c r="C342" s="39"/>
      <c r="D342" s="41"/>
      <c r="E342" s="41"/>
      <c r="F342" s="39"/>
      <c r="G342" s="39"/>
      <c r="H342" s="37"/>
      <c r="I342" s="37"/>
      <c r="J342" s="39"/>
      <c r="K342" s="39"/>
      <c r="L342" s="37"/>
      <c r="M342" s="37"/>
      <c r="N342" s="39"/>
      <c r="O342" s="39"/>
      <c r="P342" s="37"/>
      <c r="Q342" s="37"/>
      <c r="R342" s="39"/>
      <c r="S342" s="39"/>
      <c r="T342" s="37"/>
      <c r="U342" s="37"/>
      <c r="V342" s="39"/>
    </row>
    <row r="343" spans="1:22">
      <c r="A343" s="13"/>
      <c r="B343" s="33" t="s">
        <v>528</v>
      </c>
      <c r="C343" s="35"/>
      <c r="D343" s="49"/>
      <c r="E343" s="49"/>
      <c r="F343" s="35"/>
      <c r="G343" s="35"/>
      <c r="H343" s="49"/>
      <c r="I343" s="49"/>
      <c r="J343" s="35"/>
      <c r="K343" s="35"/>
      <c r="L343" s="49"/>
      <c r="M343" s="49"/>
      <c r="N343" s="35"/>
      <c r="O343" s="35"/>
      <c r="P343" s="49"/>
      <c r="Q343" s="49"/>
      <c r="R343" s="35"/>
      <c r="S343" s="35"/>
      <c r="T343" s="49"/>
      <c r="U343" s="49"/>
      <c r="V343" s="35"/>
    </row>
    <row r="344" spans="1:22">
      <c r="A344" s="13"/>
      <c r="B344" s="33"/>
      <c r="C344" s="35"/>
      <c r="D344" s="49"/>
      <c r="E344" s="49"/>
      <c r="F344" s="35"/>
      <c r="G344" s="35"/>
      <c r="H344" s="49"/>
      <c r="I344" s="49"/>
      <c r="J344" s="35"/>
      <c r="K344" s="35"/>
      <c r="L344" s="49"/>
      <c r="M344" s="49"/>
      <c r="N344" s="35"/>
      <c r="O344" s="35"/>
      <c r="P344" s="49"/>
      <c r="Q344" s="49"/>
      <c r="R344" s="35"/>
      <c r="S344" s="35"/>
      <c r="T344" s="49"/>
      <c r="U344" s="49"/>
      <c r="V344" s="35"/>
    </row>
    <row r="345" spans="1:22">
      <c r="A345" s="13"/>
      <c r="B345" s="84" t="s">
        <v>529</v>
      </c>
      <c r="C345" s="39"/>
      <c r="D345" s="37">
        <v>5097</v>
      </c>
      <c r="E345" s="37"/>
      <c r="F345" s="39"/>
      <c r="G345" s="39"/>
      <c r="H345" s="37">
        <v>1365</v>
      </c>
      <c r="I345" s="37"/>
      <c r="J345" s="39"/>
      <c r="K345" s="39"/>
      <c r="L345" s="37">
        <v>6462</v>
      </c>
      <c r="M345" s="37"/>
      <c r="N345" s="39"/>
      <c r="O345" s="39"/>
      <c r="P345" s="37">
        <v>158339</v>
      </c>
      <c r="Q345" s="37"/>
      <c r="R345" s="39"/>
      <c r="S345" s="39"/>
      <c r="T345" s="37">
        <v>164801</v>
      </c>
      <c r="U345" s="37"/>
      <c r="V345" s="39"/>
    </row>
    <row r="346" spans="1:22">
      <c r="A346" s="13"/>
      <c r="B346" s="84"/>
      <c r="C346" s="39"/>
      <c r="D346" s="37"/>
      <c r="E346" s="37"/>
      <c r="F346" s="39"/>
      <c r="G346" s="39"/>
      <c r="H346" s="37"/>
      <c r="I346" s="37"/>
      <c r="J346" s="39"/>
      <c r="K346" s="39"/>
      <c r="L346" s="37"/>
      <c r="M346" s="37"/>
      <c r="N346" s="39"/>
      <c r="O346" s="39"/>
      <c r="P346" s="37"/>
      <c r="Q346" s="37"/>
      <c r="R346" s="39"/>
      <c r="S346" s="39"/>
      <c r="T346" s="37"/>
      <c r="U346" s="37"/>
      <c r="V346" s="39"/>
    </row>
    <row r="347" spans="1:22">
      <c r="A347" s="13"/>
      <c r="B347" s="87" t="s">
        <v>527</v>
      </c>
      <c r="C347" s="35"/>
      <c r="D347" s="49">
        <v>603</v>
      </c>
      <c r="E347" s="49"/>
      <c r="F347" s="35"/>
      <c r="G347" s="35"/>
      <c r="H347" s="49">
        <v>237</v>
      </c>
      <c r="I347" s="49"/>
      <c r="J347" s="35"/>
      <c r="K347" s="35"/>
      <c r="L347" s="49">
        <v>840</v>
      </c>
      <c r="M347" s="49"/>
      <c r="N347" s="35"/>
      <c r="O347" s="35"/>
      <c r="P347" s="34">
        <v>19849</v>
      </c>
      <c r="Q347" s="34"/>
      <c r="R347" s="35"/>
      <c r="S347" s="35"/>
      <c r="T347" s="34">
        <v>20689</v>
      </c>
      <c r="U347" s="34"/>
      <c r="V347" s="35"/>
    </row>
    <row r="348" spans="1:22">
      <c r="A348" s="13"/>
      <c r="B348" s="87"/>
      <c r="C348" s="35"/>
      <c r="D348" s="49"/>
      <c r="E348" s="49"/>
      <c r="F348" s="35"/>
      <c r="G348" s="35"/>
      <c r="H348" s="49"/>
      <c r="I348" s="49"/>
      <c r="J348" s="35"/>
      <c r="K348" s="35"/>
      <c r="L348" s="49"/>
      <c r="M348" s="49"/>
      <c r="N348" s="35"/>
      <c r="O348" s="35"/>
      <c r="P348" s="34"/>
      <c r="Q348" s="34"/>
      <c r="R348" s="35"/>
      <c r="S348" s="35"/>
      <c r="T348" s="34"/>
      <c r="U348" s="34"/>
      <c r="V348" s="35"/>
    </row>
    <row r="349" spans="1:22">
      <c r="A349" s="13"/>
      <c r="B349" s="84" t="s">
        <v>530</v>
      </c>
      <c r="C349" s="39"/>
      <c r="D349" s="41">
        <v>990</v>
      </c>
      <c r="E349" s="41"/>
      <c r="F349" s="39"/>
      <c r="G349" s="39"/>
      <c r="H349" s="41">
        <v>701</v>
      </c>
      <c r="I349" s="41"/>
      <c r="J349" s="39"/>
      <c r="K349" s="39"/>
      <c r="L349" s="37">
        <v>1691</v>
      </c>
      <c r="M349" s="37"/>
      <c r="N349" s="39"/>
      <c r="O349" s="39"/>
      <c r="P349" s="37">
        <v>91325</v>
      </c>
      <c r="Q349" s="37"/>
      <c r="R349" s="39"/>
      <c r="S349" s="39"/>
      <c r="T349" s="37">
        <v>93016</v>
      </c>
      <c r="U349" s="37"/>
      <c r="V349" s="39"/>
    </row>
    <row r="350" spans="1:22">
      <c r="A350" s="13"/>
      <c r="B350" s="84"/>
      <c r="C350" s="39"/>
      <c r="D350" s="41"/>
      <c r="E350" s="41"/>
      <c r="F350" s="39"/>
      <c r="G350" s="39"/>
      <c r="H350" s="41"/>
      <c r="I350" s="41"/>
      <c r="J350" s="39"/>
      <c r="K350" s="39"/>
      <c r="L350" s="37"/>
      <c r="M350" s="37"/>
      <c r="N350" s="39"/>
      <c r="O350" s="39"/>
      <c r="P350" s="37"/>
      <c r="Q350" s="37"/>
      <c r="R350" s="39"/>
      <c r="S350" s="39"/>
      <c r="T350" s="37"/>
      <c r="U350" s="37"/>
      <c r="V350" s="39"/>
    </row>
    <row r="351" spans="1:22">
      <c r="A351" s="13"/>
      <c r="B351" s="87" t="s">
        <v>590</v>
      </c>
      <c r="C351" s="35"/>
      <c r="D351" s="49">
        <v>245</v>
      </c>
      <c r="E351" s="49"/>
      <c r="F351" s="35"/>
      <c r="G351" s="35"/>
      <c r="H351" s="49">
        <v>136</v>
      </c>
      <c r="I351" s="49"/>
      <c r="J351" s="35"/>
      <c r="K351" s="35"/>
      <c r="L351" s="49">
        <v>381</v>
      </c>
      <c r="M351" s="49"/>
      <c r="N351" s="35"/>
      <c r="O351" s="35"/>
      <c r="P351" s="34">
        <v>7614</v>
      </c>
      <c r="Q351" s="34"/>
      <c r="R351" s="35"/>
      <c r="S351" s="35"/>
      <c r="T351" s="34">
        <v>7995</v>
      </c>
      <c r="U351" s="34"/>
      <c r="V351" s="35"/>
    </row>
    <row r="352" spans="1:22" ht="15.75" thickBot="1">
      <c r="A352" s="13"/>
      <c r="B352" s="87"/>
      <c r="C352" s="35"/>
      <c r="D352" s="63"/>
      <c r="E352" s="63"/>
      <c r="F352" s="62"/>
      <c r="G352" s="35"/>
      <c r="H352" s="63"/>
      <c r="I352" s="63"/>
      <c r="J352" s="62"/>
      <c r="K352" s="35"/>
      <c r="L352" s="63"/>
      <c r="M352" s="63"/>
      <c r="N352" s="62"/>
      <c r="O352" s="35"/>
      <c r="P352" s="61"/>
      <c r="Q352" s="61"/>
      <c r="R352" s="62"/>
      <c r="S352" s="35"/>
      <c r="T352" s="61"/>
      <c r="U352" s="61"/>
      <c r="V352" s="62"/>
    </row>
    <row r="353" spans="1:34">
      <c r="A353" s="13"/>
      <c r="B353" s="64" t="s">
        <v>139</v>
      </c>
      <c r="C353" s="39"/>
      <c r="D353" s="70" t="s">
        <v>360</v>
      </c>
      <c r="E353" s="65">
        <v>11445</v>
      </c>
      <c r="F353" s="32"/>
      <c r="G353" s="39"/>
      <c r="H353" s="70" t="s">
        <v>360</v>
      </c>
      <c r="I353" s="65">
        <v>6402</v>
      </c>
      <c r="J353" s="32"/>
      <c r="K353" s="39"/>
      <c r="L353" s="70" t="s">
        <v>360</v>
      </c>
      <c r="M353" s="65">
        <v>17847</v>
      </c>
      <c r="N353" s="32"/>
      <c r="O353" s="39"/>
      <c r="P353" s="70" t="s">
        <v>360</v>
      </c>
      <c r="Q353" s="65">
        <v>1195439</v>
      </c>
      <c r="R353" s="32"/>
      <c r="S353" s="39"/>
      <c r="T353" s="70" t="s">
        <v>360</v>
      </c>
      <c r="U353" s="65">
        <v>1213286</v>
      </c>
      <c r="V353" s="32"/>
    </row>
    <row r="354" spans="1:34" ht="15.75" thickBot="1">
      <c r="A354" s="13"/>
      <c r="B354" s="64"/>
      <c r="C354" s="39"/>
      <c r="D354" s="71"/>
      <c r="E354" s="67"/>
      <c r="F354" s="68"/>
      <c r="G354" s="39"/>
      <c r="H354" s="71"/>
      <c r="I354" s="67"/>
      <c r="J354" s="68"/>
      <c r="K354" s="39"/>
      <c r="L354" s="71"/>
      <c r="M354" s="67"/>
      <c r="N354" s="68"/>
      <c r="O354" s="39"/>
      <c r="P354" s="71"/>
      <c r="Q354" s="67"/>
      <c r="R354" s="68"/>
      <c r="S354" s="39"/>
      <c r="T354" s="71"/>
      <c r="U354" s="67"/>
      <c r="V354" s="68"/>
    </row>
    <row r="355" spans="1:34" ht="15.75" thickTop="1">
      <c r="A355" s="13"/>
      <c r="B355" s="15"/>
      <c r="C355" s="15"/>
      <c r="D355" s="47"/>
      <c r="E355" s="47"/>
      <c r="F355" s="47"/>
      <c r="G355" s="15"/>
      <c r="H355" s="47"/>
      <c r="I355" s="47"/>
      <c r="J355" s="47"/>
      <c r="K355" s="15"/>
      <c r="L355" s="47"/>
      <c r="M355" s="47"/>
      <c r="N355" s="47"/>
      <c r="O355" s="15"/>
      <c r="P355" s="47"/>
      <c r="Q355" s="47"/>
      <c r="R355" s="47"/>
      <c r="S355" s="15"/>
      <c r="T355" s="47"/>
      <c r="U355" s="47"/>
      <c r="V355" s="47"/>
    </row>
    <row r="356" spans="1:34">
      <c r="A356" s="13" t="s">
        <v>1311</v>
      </c>
      <c r="B356" s="54" t="s">
        <v>647</v>
      </c>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c r="AA356" s="54"/>
      <c r="AB356" s="54"/>
      <c r="AC356" s="54"/>
      <c r="AD356" s="54"/>
      <c r="AE356" s="54"/>
      <c r="AF356" s="54"/>
      <c r="AG356" s="54"/>
      <c r="AH356" s="54"/>
    </row>
    <row r="357" spans="1:34">
      <c r="A357" s="13"/>
      <c r="B357" s="29"/>
      <c r="C357" s="29"/>
      <c r="D357" s="29"/>
      <c r="E357" s="29"/>
      <c r="F357" s="29"/>
      <c r="G357" s="29"/>
      <c r="H357" s="29"/>
      <c r="I357" s="29"/>
      <c r="J357" s="29"/>
      <c r="K357" s="29"/>
      <c r="L357" s="29"/>
      <c r="M357" s="29"/>
      <c r="N357" s="29"/>
      <c r="O357" s="29"/>
      <c r="P357" s="29"/>
      <c r="Q357" s="29"/>
    </row>
    <row r="358" spans="1:34">
      <c r="A358" s="13"/>
      <c r="B358" s="14"/>
      <c r="C358" s="14"/>
      <c r="D358" s="14"/>
      <c r="E358" s="14"/>
      <c r="F358" s="14"/>
      <c r="G358" s="14"/>
      <c r="H358" s="14"/>
      <c r="I358" s="14"/>
      <c r="J358" s="14"/>
      <c r="K358" s="14"/>
      <c r="L358" s="14"/>
      <c r="M358" s="14"/>
      <c r="N358" s="14"/>
      <c r="O358" s="14"/>
      <c r="P358" s="14"/>
      <c r="Q358" s="14"/>
    </row>
    <row r="359" spans="1:34" ht="15.75" thickBot="1">
      <c r="A359" s="13"/>
      <c r="B359" s="15"/>
      <c r="C359" s="80">
        <v>42004</v>
      </c>
      <c r="D359" s="80"/>
      <c r="E359" s="80"/>
      <c r="F359" s="80"/>
      <c r="G359" s="80"/>
      <c r="H359" s="80"/>
      <c r="I359" s="80"/>
      <c r="J359" s="15"/>
      <c r="K359" s="30" t="s">
        <v>499</v>
      </c>
      <c r="L359" s="30"/>
      <c r="M359" s="30"/>
      <c r="N359" s="30"/>
      <c r="O359" s="30"/>
      <c r="P359" s="30"/>
      <c r="Q359" s="30"/>
    </row>
    <row r="360" spans="1:34" ht="15.75" thickBot="1">
      <c r="A360" s="13"/>
      <c r="B360" s="15"/>
      <c r="C360" s="60" t="s">
        <v>648</v>
      </c>
      <c r="D360" s="60"/>
      <c r="E360" s="60"/>
      <c r="F360" s="15"/>
      <c r="G360" s="60" t="s">
        <v>649</v>
      </c>
      <c r="H360" s="60"/>
      <c r="I360" s="60"/>
      <c r="J360" s="15"/>
      <c r="K360" s="60" t="s">
        <v>648</v>
      </c>
      <c r="L360" s="60"/>
      <c r="M360" s="60"/>
      <c r="N360" s="15"/>
      <c r="O360" s="60" t="s">
        <v>649</v>
      </c>
      <c r="P360" s="60"/>
      <c r="Q360" s="60"/>
    </row>
    <row r="361" spans="1:34">
      <c r="A361" s="13"/>
      <c r="B361" s="147" t="s">
        <v>639</v>
      </c>
      <c r="C361" s="45"/>
      <c r="D361" s="45"/>
      <c r="E361" s="45"/>
      <c r="F361" s="23"/>
      <c r="G361" s="45"/>
      <c r="H361" s="45"/>
      <c r="I361" s="45"/>
      <c r="J361" s="23"/>
      <c r="K361" s="45"/>
      <c r="L361" s="45"/>
      <c r="M361" s="45"/>
      <c r="N361" s="23"/>
      <c r="O361" s="45"/>
      <c r="P361" s="45"/>
      <c r="Q361" s="45"/>
    </row>
    <row r="362" spans="1:34">
      <c r="A362" s="13"/>
      <c r="B362" s="59" t="s">
        <v>524</v>
      </c>
      <c r="C362" s="39"/>
      <c r="D362" s="39"/>
      <c r="E362" s="39"/>
      <c r="F362" s="15"/>
      <c r="G362" s="39"/>
      <c r="H362" s="39"/>
      <c r="I362" s="39"/>
      <c r="J362" s="15"/>
      <c r="K362" s="39"/>
      <c r="L362" s="39"/>
      <c r="M362" s="39"/>
      <c r="N362" s="15"/>
      <c r="O362" s="39"/>
      <c r="P362" s="39"/>
      <c r="Q362" s="39"/>
    </row>
    <row r="363" spans="1:34">
      <c r="A363" s="13"/>
      <c r="B363" s="87" t="s">
        <v>525</v>
      </c>
      <c r="C363" s="48" t="s">
        <v>360</v>
      </c>
      <c r="D363" s="34">
        <v>5685</v>
      </c>
      <c r="E363" s="35"/>
      <c r="F363" s="35"/>
      <c r="G363" s="48" t="s">
        <v>360</v>
      </c>
      <c r="H363" s="49" t="s">
        <v>331</v>
      </c>
      <c r="I363" s="35"/>
      <c r="J363" s="35"/>
      <c r="K363" s="48" t="s">
        <v>360</v>
      </c>
      <c r="L363" s="34">
        <v>4747</v>
      </c>
      <c r="M363" s="35"/>
      <c r="N363" s="35"/>
      <c r="O363" s="48" t="s">
        <v>360</v>
      </c>
      <c r="P363" s="49" t="s">
        <v>331</v>
      </c>
      <c r="Q363" s="35"/>
    </row>
    <row r="364" spans="1:34">
      <c r="A364" s="13"/>
      <c r="B364" s="87"/>
      <c r="C364" s="48"/>
      <c r="D364" s="34"/>
      <c r="E364" s="35"/>
      <c r="F364" s="35"/>
      <c r="G364" s="48"/>
      <c r="H364" s="49"/>
      <c r="I364" s="35"/>
      <c r="J364" s="35"/>
      <c r="K364" s="48"/>
      <c r="L364" s="34"/>
      <c r="M364" s="35"/>
      <c r="N364" s="35"/>
      <c r="O364" s="48"/>
      <c r="P364" s="49"/>
      <c r="Q364" s="35"/>
    </row>
    <row r="365" spans="1:34">
      <c r="A365" s="13"/>
      <c r="B365" s="84" t="s">
        <v>526</v>
      </c>
      <c r="C365" s="37">
        <v>4594</v>
      </c>
      <c r="D365" s="37"/>
      <c r="E365" s="39"/>
      <c r="F365" s="39"/>
      <c r="G365" s="41">
        <v>2</v>
      </c>
      <c r="H365" s="41"/>
      <c r="I365" s="39"/>
      <c r="J365" s="39"/>
      <c r="K365" s="37">
        <v>2154</v>
      </c>
      <c r="L365" s="37"/>
      <c r="M365" s="39"/>
      <c r="N365" s="39"/>
      <c r="O365" s="41" t="s">
        <v>331</v>
      </c>
      <c r="P365" s="41"/>
      <c r="Q365" s="39"/>
    </row>
    <row r="366" spans="1:34">
      <c r="A366" s="13"/>
      <c r="B366" s="84"/>
      <c r="C366" s="37"/>
      <c r="D366" s="37"/>
      <c r="E366" s="39"/>
      <c r="F366" s="39"/>
      <c r="G366" s="41"/>
      <c r="H366" s="41"/>
      <c r="I366" s="39"/>
      <c r="J366" s="39"/>
      <c r="K366" s="37"/>
      <c r="L366" s="37"/>
      <c r="M366" s="39"/>
      <c r="N366" s="39"/>
      <c r="O366" s="41"/>
      <c r="P366" s="41"/>
      <c r="Q366" s="39"/>
    </row>
    <row r="367" spans="1:34">
      <c r="A367" s="13"/>
      <c r="B367" s="87" t="s">
        <v>527</v>
      </c>
      <c r="C367" s="34">
        <v>1692</v>
      </c>
      <c r="D367" s="34"/>
      <c r="E367" s="35"/>
      <c r="F367" s="35"/>
      <c r="G367" s="49" t="s">
        <v>331</v>
      </c>
      <c r="H367" s="49"/>
      <c r="I367" s="35"/>
      <c r="J367" s="35"/>
      <c r="K367" s="34">
        <v>2632</v>
      </c>
      <c r="L367" s="34"/>
      <c r="M367" s="35"/>
      <c r="N367" s="35"/>
      <c r="O367" s="49" t="s">
        <v>331</v>
      </c>
      <c r="P367" s="49"/>
      <c r="Q367" s="35"/>
    </row>
    <row r="368" spans="1:34">
      <c r="A368" s="13"/>
      <c r="B368" s="87"/>
      <c r="C368" s="34"/>
      <c r="D368" s="34"/>
      <c r="E368" s="35"/>
      <c r="F368" s="35"/>
      <c r="G368" s="49"/>
      <c r="H368" s="49"/>
      <c r="I368" s="35"/>
      <c r="J368" s="35"/>
      <c r="K368" s="34"/>
      <c r="L368" s="34"/>
      <c r="M368" s="35"/>
      <c r="N368" s="35"/>
      <c r="O368" s="49"/>
      <c r="P368" s="49"/>
      <c r="Q368" s="35"/>
    </row>
    <row r="369" spans="1:34">
      <c r="A369" s="13"/>
      <c r="B369" s="59" t="s">
        <v>528</v>
      </c>
      <c r="C369" s="39"/>
      <c r="D369" s="39"/>
      <c r="E369" s="39"/>
      <c r="F369" s="15"/>
      <c r="G369" s="39"/>
      <c r="H369" s="39"/>
      <c r="I369" s="39"/>
      <c r="J369" s="15"/>
      <c r="K369" s="39"/>
      <c r="L369" s="39"/>
      <c r="M369" s="39"/>
      <c r="N369" s="15"/>
      <c r="O369" s="39"/>
      <c r="P369" s="39"/>
      <c r="Q369" s="39"/>
    </row>
    <row r="370" spans="1:34">
      <c r="A370" s="13"/>
      <c r="B370" s="87" t="s">
        <v>529</v>
      </c>
      <c r="C370" s="34">
        <v>3755</v>
      </c>
      <c r="D370" s="34"/>
      <c r="E370" s="35"/>
      <c r="F370" s="35"/>
      <c r="G370" s="49" t="s">
        <v>331</v>
      </c>
      <c r="H370" s="49"/>
      <c r="I370" s="35"/>
      <c r="J370" s="35"/>
      <c r="K370" s="34">
        <v>2450</v>
      </c>
      <c r="L370" s="34"/>
      <c r="M370" s="35"/>
      <c r="N370" s="35"/>
      <c r="O370" s="49" t="s">
        <v>331</v>
      </c>
      <c r="P370" s="49"/>
      <c r="Q370" s="35"/>
    </row>
    <row r="371" spans="1:34">
      <c r="A371" s="13"/>
      <c r="B371" s="87"/>
      <c r="C371" s="34"/>
      <c r="D371" s="34"/>
      <c r="E371" s="35"/>
      <c r="F371" s="35"/>
      <c r="G371" s="49"/>
      <c r="H371" s="49"/>
      <c r="I371" s="35"/>
      <c r="J371" s="35"/>
      <c r="K371" s="34"/>
      <c r="L371" s="34"/>
      <c r="M371" s="35"/>
      <c r="N371" s="35"/>
      <c r="O371" s="49"/>
      <c r="P371" s="49"/>
      <c r="Q371" s="35"/>
    </row>
    <row r="372" spans="1:34">
      <c r="A372" s="13"/>
      <c r="B372" s="84" t="s">
        <v>527</v>
      </c>
      <c r="C372" s="41">
        <v>254</v>
      </c>
      <c r="D372" s="41"/>
      <c r="E372" s="39"/>
      <c r="F372" s="39"/>
      <c r="G372" s="41" t="s">
        <v>331</v>
      </c>
      <c r="H372" s="41"/>
      <c r="I372" s="39"/>
      <c r="J372" s="39"/>
      <c r="K372" s="41">
        <v>653</v>
      </c>
      <c r="L372" s="41"/>
      <c r="M372" s="39"/>
      <c r="N372" s="39"/>
      <c r="O372" s="41" t="s">
        <v>331</v>
      </c>
      <c r="P372" s="41"/>
      <c r="Q372" s="39"/>
    </row>
    <row r="373" spans="1:34">
      <c r="A373" s="13"/>
      <c r="B373" s="84"/>
      <c r="C373" s="41"/>
      <c r="D373" s="41"/>
      <c r="E373" s="39"/>
      <c r="F373" s="39"/>
      <c r="G373" s="41"/>
      <c r="H373" s="41"/>
      <c r="I373" s="39"/>
      <c r="J373" s="39"/>
      <c r="K373" s="41"/>
      <c r="L373" s="41"/>
      <c r="M373" s="39"/>
      <c r="N373" s="39"/>
      <c r="O373" s="41"/>
      <c r="P373" s="41"/>
      <c r="Q373" s="39"/>
    </row>
    <row r="374" spans="1:34">
      <c r="A374" s="13"/>
      <c r="B374" s="87" t="s">
        <v>530</v>
      </c>
      <c r="C374" s="34">
        <v>1721</v>
      </c>
      <c r="D374" s="34"/>
      <c r="E374" s="35"/>
      <c r="F374" s="35"/>
      <c r="G374" s="49" t="s">
        <v>331</v>
      </c>
      <c r="H374" s="49"/>
      <c r="I374" s="35"/>
      <c r="J374" s="35"/>
      <c r="K374" s="34">
        <v>1928</v>
      </c>
      <c r="L374" s="34"/>
      <c r="M374" s="35"/>
      <c r="N374" s="35"/>
      <c r="O374" s="49" t="s">
        <v>331</v>
      </c>
      <c r="P374" s="49"/>
      <c r="Q374" s="35"/>
    </row>
    <row r="375" spans="1:34">
      <c r="A375" s="13"/>
      <c r="B375" s="87"/>
      <c r="C375" s="34"/>
      <c r="D375" s="34"/>
      <c r="E375" s="35"/>
      <c r="F375" s="35"/>
      <c r="G375" s="49"/>
      <c r="H375" s="49"/>
      <c r="I375" s="35"/>
      <c r="J375" s="35"/>
      <c r="K375" s="34"/>
      <c r="L375" s="34"/>
      <c r="M375" s="35"/>
      <c r="N375" s="35"/>
      <c r="O375" s="49"/>
      <c r="P375" s="49"/>
      <c r="Q375" s="35"/>
    </row>
    <row r="376" spans="1:34">
      <c r="A376" s="13"/>
      <c r="B376" s="84" t="s">
        <v>531</v>
      </c>
      <c r="C376" s="41">
        <v>248</v>
      </c>
      <c r="D376" s="41"/>
      <c r="E376" s="39"/>
      <c r="F376" s="39"/>
      <c r="G376" s="41" t="s">
        <v>331</v>
      </c>
      <c r="H376" s="41"/>
      <c r="I376" s="39"/>
      <c r="J376" s="39"/>
      <c r="K376" s="41">
        <v>164</v>
      </c>
      <c r="L376" s="41"/>
      <c r="M376" s="39"/>
      <c r="N376" s="39"/>
      <c r="O376" s="41" t="s">
        <v>331</v>
      </c>
      <c r="P376" s="41"/>
      <c r="Q376" s="39"/>
    </row>
    <row r="377" spans="1:34" ht="15.75" thickBot="1">
      <c r="A377" s="13"/>
      <c r="B377" s="84"/>
      <c r="C377" s="42"/>
      <c r="D377" s="42"/>
      <c r="E377" s="40"/>
      <c r="F377" s="39"/>
      <c r="G377" s="42"/>
      <c r="H377" s="42"/>
      <c r="I377" s="40"/>
      <c r="J377" s="39"/>
      <c r="K377" s="42"/>
      <c r="L377" s="42"/>
      <c r="M377" s="40"/>
      <c r="N377" s="39"/>
      <c r="O377" s="42"/>
      <c r="P377" s="42"/>
      <c r="Q377" s="40"/>
    </row>
    <row r="378" spans="1:34">
      <c r="A378" s="13"/>
      <c r="B378" s="149" t="s">
        <v>139</v>
      </c>
      <c r="C378" s="74" t="s">
        <v>360</v>
      </c>
      <c r="D378" s="43">
        <v>17949</v>
      </c>
      <c r="E378" s="45"/>
      <c r="F378" s="35"/>
      <c r="G378" s="74" t="s">
        <v>360</v>
      </c>
      <c r="H378" s="86">
        <v>2</v>
      </c>
      <c r="I378" s="45"/>
      <c r="J378" s="35"/>
      <c r="K378" s="74" t="s">
        <v>360</v>
      </c>
      <c r="L378" s="43">
        <v>14728</v>
      </c>
      <c r="M378" s="45"/>
      <c r="N378" s="35"/>
      <c r="O378" s="74" t="s">
        <v>360</v>
      </c>
      <c r="P378" s="86" t="s">
        <v>331</v>
      </c>
      <c r="Q378" s="45"/>
    </row>
    <row r="379" spans="1:34" ht="15.75" thickBot="1">
      <c r="A379" s="13"/>
      <c r="B379" s="149"/>
      <c r="C379" s="75"/>
      <c r="D379" s="44"/>
      <c r="E379" s="46"/>
      <c r="F379" s="35"/>
      <c r="G379" s="75"/>
      <c r="H379" s="95"/>
      <c r="I379" s="46"/>
      <c r="J379" s="35"/>
      <c r="K379" s="75"/>
      <c r="L379" s="44"/>
      <c r="M379" s="46"/>
      <c r="N379" s="35"/>
      <c r="O379" s="75"/>
      <c r="P379" s="95"/>
      <c r="Q379" s="46"/>
    </row>
    <row r="380" spans="1:34" ht="15.75" thickTop="1">
      <c r="A380" s="13"/>
      <c r="B380" s="15"/>
      <c r="C380" s="47"/>
      <c r="D380" s="47"/>
      <c r="E380" s="47"/>
      <c r="F380" s="15"/>
      <c r="G380" s="47"/>
      <c r="H380" s="47"/>
      <c r="I380" s="47"/>
      <c r="J380" s="15"/>
      <c r="K380" s="47"/>
      <c r="L380" s="47"/>
      <c r="M380" s="47"/>
      <c r="N380" s="15"/>
      <c r="O380" s="47"/>
      <c r="P380" s="47"/>
      <c r="Q380" s="47"/>
    </row>
    <row r="381" spans="1:34">
      <c r="A381" s="13" t="s">
        <v>1312</v>
      </c>
      <c r="B381" s="54" t="s">
        <v>650</v>
      </c>
      <c r="C381" s="54"/>
      <c r="D381" s="54"/>
      <c r="E381" s="54"/>
      <c r="F381" s="54"/>
      <c r="G381" s="54"/>
      <c r="H381" s="54"/>
      <c r="I381" s="54"/>
      <c r="J381" s="54"/>
      <c r="K381" s="54"/>
      <c r="L381" s="54"/>
      <c r="M381" s="54"/>
      <c r="N381" s="54"/>
      <c r="O381" s="54"/>
      <c r="P381" s="54"/>
      <c r="Q381" s="54"/>
      <c r="R381" s="54"/>
      <c r="S381" s="54"/>
      <c r="T381" s="54"/>
      <c r="U381" s="54"/>
      <c r="V381" s="54"/>
      <c r="W381" s="54"/>
      <c r="X381" s="54"/>
      <c r="Y381" s="54"/>
      <c r="Z381" s="54"/>
      <c r="AA381" s="54"/>
      <c r="AB381" s="54"/>
      <c r="AC381" s="54"/>
      <c r="AD381" s="54"/>
      <c r="AE381" s="54"/>
      <c r="AF381" s="54"/>
      <c r="AG381" s="54"/>
      <c r="AH381" s="54"/>
    </row>
    <row r="382" spans="1:34">
      <c r="A382" s="13"/>
      <c r="B382" s="29"/>
      <c r="C382" s="29"/>
      <c r="D382" s="29"/>
      <c r="E382" s="29"/>
      <c r="F382" s="29"/>
      <c r="G382" s="29"/>
      <c r="H382" s="29"/>
      <c r="I382" s="29"/>
      <c r="J382" s="29"/>
      <c r="K382" s="29"/>
      <c r="L382" s="29"/>
      <c r="M382" s="29"/>
      <c r="N382" s="29"/>
      <c r="O382" s="29"/>
      <c r="P382" s="29"/>
      <c r="Q382" s="29"/>
      <c r="R382" s="29"/>
      <c r="S382" s="29"/>
      <c r="T382" s="29"/>
      <c r="U382" s="29"/>
    </row>
    <row r="383" spans="1:34">
      <c r="A383" s="13"/>
      <c r="B383" s="14"/>
      <c r="C383" s="14"/>
      <c r="D383" s="14"/>
      <c r="E383" s="14"/>
      <c r="F383" s="14"/>
      <c r="G383" s="14"/>
      <c r="H383" s="14"/>
      <c r="I383" s="14"/>
      <c r="J383" s="14"/>
      <c r="K383" s="14"/>
      <c r="L383" s="14"/>
      <c r="M383" s="14"/>
      <c r="N383" s="14"/>
      <c r="O383" s="14"/>
      <c r="P383" s="14"/>
      <c r="Q383" s="14"/>
      <c r="R383" s="14"/>
      <c r="S383" s="14"/>
      <c r="T383" s="14"/>
      <c r="U383" s="14"/>
    </row>
    <row r="384" spans="1:34">
      <c r="A384" s="13"/>
      <c r="B384" s="39"/>
      <c r="C384" s="79" t="s">
        <v>651</v>
      </c>
      <c r="D384" s="79"/>
      <c r="E384" s="79"/>
      <c r="F384" s="39"/>
      <c r="G384" s="79" t="s">
        <v>652</v>
      </c>
      <c r="H384" s="79"/>
      <c r="I384" s="79"/>
      <c r="J384" s="39"/>
      <c r="K384" s="79" t="s">
        <v>139</v>
      </c>
      <c r="L384" s="79"/>
      <c r="M384" s="79"/>
      <c r="N384" s="39"/>
      <c r="O384" s="79" t="s">
        <v>653</v>
      </c>
      <c r="P384" s="79"/>
      <c r="Q384" s="79"/>
      <c r="R384" s="39"/>
      <c r="S384" s="79" t="s">
        <v>655</v>
      </c>
      <c r="T384" s="79"/>
      <c r="U384" s="79"/>
    </row>
    <row r="385" spans="1:21" ht="15.75" thickBot="1">
      <c r="A385" s="13"/>
      <c r="B385" s="39"/>
      <c r="C385" s="30"/>
      <c r="D385" s="30"/>
      <c r="E385" s="30"/>
      <c r="F385" s="39"/>
      <c r="G385" s="30"/>
      <c r="H385" s="30"/>
      <c r="I385" s="30"/>
      <c r="J385" s="39"/>
      <c r="K385" s="30"/>
      <c r="L385" s="30"/>
      <c r="M385" s="30"/>
      <c r="N385" s="39"/>
      <c r="O385" s="30" t="s">
        <v>654</v>
      </c>
      <c r="P385" s="30"/>
      <c r="Q385" s="30"/>
      <c r="R385" s="39"/>
      <c r="S385" s="30"/>
      <c r="T385" s="30"/>
      <c r="U385" s="30"/>
    </row>
    <row r="386" spans="1:21">
      <c r="A386" s="13"/>
      <c r="B386" s="150">
        <v>42004</v>
      </c>
      <c r="C386" s="45"/>
      <c r="D386" s="45"/>
      <c r="E386" s="45"/>
      <c r="F386" s="23"/>
      <c r="G386" s="45"/>
      <c r="H386" s="45"/>
      <c r="I386" s="45"/>
      <c r="J386" s="23"/>
      <c r="K386" s="45"/>
      <c r="L386" s="45"/>
      <c r="M386" s="45"/>
      <c r="N386" s="23"/>
      <c r="O386" s="45"/>
      <c r="P386" s="45"/>
      <c r="Q386" s="45"/>
      <c r="R386" s="23"/>
      <c r="S386" s="45"/>
      <c r="T386" s="45"/>
      <c r="U386" s="45"/>
    </row>
    <row r="387" spans="1:21">
      <c r="A387" s="13"/>
      <c r="B387" s="145" t="s">
        <v>639</v>
      </c>
      <c r="C387" s="39"/>
      <c r="D387" s="39"/>
      <c r="E387" s="39"/>
      <c r="F387" s="15"/>
      <c r="G387" s="39"/>
      <c r="H387" s="39"/>
      <c r="I387" s="39"/>
      <c r="J387" s="15"/>
      <c r="K387" s="39"/>
      <c r="L387" s="39"/>
      <c r="M387" s="39"/>
      <c r="N387" s="15"/>
      <c r="O387" s="39"/>
      <c r="P387" s="39"/>
      <c r="Q387" s="39"/>
      <c r="R387" s="15"/>
      <c r="S387" s="39"/>
      <c r="T387" s="39"/>
      <c r="U387" s="39"/>
    </row>
    <row r="388" spans="1:21">
      <c r="A388" s="13"/>
      <c r="B388" s="27" t="s">
        <v>524</v>
      </c>
      <c r="C388" s="35"/>
      <c r="D388" s="35"/>
      <c r="E388" s="35"/>
      <c r="F388" s="23"/>
      <c r="G388" s="35"/>
      <c r="H388" s="35"/>
      <c r="I388" s="35"/>
      <c r="J388" s="23"/>
      <c r="K388" s="35"/>
      <c r="L388" s="35"/>
      <c r="M388" s="35"/>
      <c r="N388" s="23"/>
      <c r="O388" s="35"/>
      <c r="P388" s="35"/>
      <c r="Q388" s="35"/>
      <c r="R388" s="23"/>
      <c r="S388" s="35"/>
      <c r="T388" s="35"/>
      <c r="U388" s="35"/>
    </row>
    <row r="389" spans="1:21">
      <c r="A389" s="13"/>
      <c r="B389" s="84" t="s">
        <v>525</v>
      </c>
      <c r="C389" s="64" t="s">
        <v>360</v>
      </c>
      <c r="D389" s="41">
        <v>885</v>
      </c>
      <c r="E389" s="39"/>
      <c r="F389" s="39"/>
      <c r="G389" s="64" t="s">
        <v>360</v>
      </c>
      <c r="H389" s="37">
        <v>4513</v>
      </c>
      <c r="I389" s="39"/>
      <c r="J389" s="39"/>
      <c r="K389" s="64" t="s">
        <v>360</v>
      </c>
      <c r="L389" s="37">
        <v>5398</v>
      </c>
      <c r="M389" s="39"/>
      <c r="N389" s="39"/>
      <c r="O389" s="64" t="s">
        <v>360</v>
      </c>
      <c r="P389" s="41">
        <v>158</v>
      </c>
      <c r="Q389" s="39"/>
      <c r="R389" s="39"/>
      <c r="S389" s="64" t="s">
        <v>360</v>
      </c>
      <c r="T389" s="37">
        <v>5330</v>
      </c>
      <c r="U389" s="39"/>
    </row>
    <row r="390" spans="1:21">
      <c r="A390" s="13"/>
      <c r="B390" s="84"/>
      <c r="C390" s="64"/>
      <c r="D390" s="41"/>
      <c r="E390" s="39"/>
      <c r="F390" s="39"/>
      <c r="G390" s="64"/>
      <c r="H390" s="37"/>
      <c r="I390" s="39"/>
      <c r="J390" s="39"/>
      <c r="K390" s="64"/>
      <c r="L390" s="37"/>
      <c r="M390" s="39"/>
      <c r="N390" s="39"/>
      <c r="O390" s="64"/>
      <c r="P390" s="41"/>
      <c r="Q390" s="39"/>
      <c r="R390" s="39"/>
      <c r="S390" s="64"/>
      <c r="T390" s="37"/>
      <c r="U390" s="39"/>
    </row>
    <row r="391" spans="1:21">
      <c r="A391" s="13"/>
      <c r="B391" s="87" t="s">
        <v>526</v>
      </c>
      <c r="C391" s="49">
        <v>525</v>
      </c>
      <c r="D391" s="49"/>
      <c r="E391" s="35"/>
      <c r="F391" s="35"/>
      <c r="G391" s="34">
        <v>1818</v>
      </c>
      <c r="H391" s="34"/>
      <c r="I391" s="35"/>
      <c r="J391" s="35"/>
      <c r="K391" s="34">
        <v>2343</v>
      </c>
      <c r="L391" s="34"/>
      <c r="M391" s="35"/>
      <c r="N391" s="35"/>
      <c r="O391" s="49">
        <v>229</v>
      </c>
      <c r="P391" s="49"/>
      <c r="Q391" s="35"/>
      <c r="R391" s="35"/>
      <c r="S391" s="34">
        <v>2718</v>
      </c>
      <c r="T391" s="34"/>
      <c r="U391" s="35"/>
    </row>
    <row r="392" spans="1:21">
      <c r="A392" s="13"/>
      <c r="B392" s="87"/>
      <c r="C392" s="49"/>
      <c r="D392" s="49"/>
      <c r="E392" s="35"/>
      <c r="F392" s="35"/>
      <c r="G392" s="34"/>
      <c r="H392" s="34"/>
      <c r="I392" s="35"/>
      <c r="J392" s="35"/>
      <c r="K392" s="34"/>
      <c r="L392" s="34"/>
      <c r="M392" s="35"/>
      <c r="N392" s="35"/>
      <c r="O392" s="49"/>
      <c r="P392" s="49"/>
      <c r="Q392" s="35"/>
      <c r="R392" s="35"/>
      <c r="S392" s="34"/>
      <c r="T392" s="34"/>
      <c r="U392" s="35"/>
    </row>
    <row r="393" spans="1:21">
      <c r="A393" s="13"/>
      <c r="B393" s="84" t="s">
        <v>527</v>
      </c>
      <c r="C393" s="41" t="s">
        <v>331</v>
      </c>
      <c r="D393" s="41"/>
      <c r="E393" s="39"/>
      <c r="F393" s="39"/>
      <c r="G393" s="41">
        <v>910</v>
      </c>
      <c r="H393" s="41"/>
      <c r="I393" s="39"/>
      <c r="J393" s="39"/>
      <c r="K393" s="41">
        <v>910</v>
      </c>
      <c r="L393" s="41"/>
      <c r="M393" s="39"/>
      <c r="N393" s="39"/>
      <c r="O393" s="41" t="s">
        <v>331</v>
      </c>
      <c r="P393" s="41"/>
      <c r="Q393" s="39"/>
      <c r="R393" s="39"/>
      <c r="S393" s="37">
        <v>1971</v>
      </c>
      <c r="T393" s="37"/>
      <c r="U393" s="39"/>
    </row>
    <row r="394" spans="1:21">
      <c r="A394" s="13"/>
      <c r="B394" s="84"/>
      <c r="C394" s="41"/>
      <c r="D394" s="41"/>
      <c r="E394" s="39"/>
      <c r="F394" s="39"/>
      <c r="G394" s="41"/>
      <c r="H394" s="41"/>
      <c r="I394" s="39"/>
      <c r="J394" s="39"/>
      <c r="K394" s="41"/>
      <c r="L394" s="41"/>
      <c r="M394" s="39"/>
      <c r="N394" s="39"/>
      <c r="O394" s="41"/>
      <c r="P394" s="41"/>
      <c r="Q394" s="39"/>
      <c r="R394" s="39"/>
      <c r="S394" s="37"/>
      <c r="T394" s="37"/>
      <c r="U394" s="39"/>
    </row>
    <row r="395" spans="1:21">
      <c r="A395" s="13"/>
      <c r="B395" s="27" t="s">
        <v>528</v>
      </c>
      <c r="C395" s="35"/>
      <c r="D395" s="35"/>
      <c r="E395" s="35"/>
      <c r="F395" s="23"/>
      <c r="G395" s="35"/>
      <c r="H395" s="35"/>
      <c r="I395" s="35"/>
      <c r="J395" s="23"/>
      <c r="K395" s="35"/>
      <c r="L395" s="35"/>
      <c r="M395" s="35"/>
      <c r="N395" s="23"/>
      <c r="O395" s="35"/>
      <c r="P395" s="35"/>
      <c r="Q395" s="35"/>
      <c r="R395" s="23"/>
      <c r="S395" s="35"/>
      <c r="T395" s="35"/>
      <c r="U395" s="35"/>
    </row>
    <row r="396" spans="1:21">
      <c r="A396" s="13"/>
      <c r="B396" s="84" t="s">
        <v>529</v>
      </c>
      <c r="C396" s="41" t="s">
        <v>331</v>
      </c>
      <c r="D396" s="41"/>
      <c r="E396" s="39"/>
      <c r="F396" s="39"/>
      <c r="G396" s="41">
        <v>928</v>
      </c>
      <c r="H396" s="41"/>
      <c r="I396" s="39"/>
      <c r="J396" s="39"/>
      <c r="K396" s="41">
        <v>928</v>
      </c>
      <c r="L396" s="41"/>
      <c r="M396" s="39"/>
      <c r="N396" s="39"/>
      <c r="O396" s="41" t="s">
        <v>331</v>
      </c>
      <c r="P396" s="41"/>
      <c r="Q396" s="39"/>
      <c r="R396" s="39"/>
      <c r="S396" s="37">
        <v>3863</v>
      </c>
      <c r="T396" s="37"/>
      <c r="U396" s="39"/>
    </row>
    <row r="397" spans="1:21">
      <c r="A397" s="13"/>
      <c r="B397" s="84"/>
      <c r="C397" s="41"/>
      <c r="D397" s="41"/>
      <c r="E397" s="39"/>
      <c r="F397" s="39"/>
      <c r="G397" s="41"/>
      <c r="H397" s="41"/>
      <c r="I397" s="39"/>
      <c r="J397" s="39"/>
      <c r="K397" s="41"/>
      <c r="L397" s="41"/>
      <c r="M397" s="39"/>
      <c r="N397" s="39"/>
      <c r="O397" s="41"/>
      <c r="P397" s="41"/>
      <c r="Q397" s="39"/>
      <c r="R397" s="39"/>
      <c r="S397" s="37"/>
      <c r="T397" s="37"/>
      <c r="U397" s="39"/>
    </row>
    <row r="398" spans="1:21">
      <c r="A398" s="13"/>
      <c r="B398" s="87" t="s">
        <v>530</v>
      </c>
      <c r="C398" s="49">
        <v>62</v>
      </c>
      <c r="D398" s="49"/>
      <c r="E398" s="35"/>
      <c r="F398" s="35"/>
      <c r="G398" s="49">
        <v>344</v>
      </c>
      <c r="H398" s="49"/>
      <c r="I398" s="35"/>
      <c r="J398" s="35"/>
      <c r="K398" s="49">
        <v>406</v>
      </c>
      <c r="L398" s="49"/>
      <c r="M398" s="35"/>
      <c r="N398" s="35"/>
      <c r="O398" s="49">
        <v>3</v>
      </c>
      <c r="P398" s="49"/>
      <c r="Q398" s="35"/>
      <c r="R398" s="35"/>
      <c r="S398" s="34">
        <v>1920</v>
      </c>
      <c r="T398" s="34"/>
      <c r="U398" s="35"/>
    </row>
    <row r="399" spans="1:21" ht="15.75" thickBot="1">
      <c r="A399" s="13"/>
      <c r="B399" s="87"/>
      <c r="C399" s="63"/>
      <c r="D399" s="63"/>
      <c r="E399" s="62"/>
      <c r="F399" s="35"/>
      <c r="G399" s="63"/>
      <c r="H399" s="63"/>
      <c r="I399" s="62"/>
      <c r="J399" s="35"/>
      <c r="K399" s="63"/>
      <c r="L399" s="63"/>
      <c r="M399" s="62"/>
      <c r="N399" s="35"/>
      <c r="O399" s="63"/>
      <c r="P399" s="63"/>
      <c r="Q399" s="62"/>
      <c r="R399" s="35"/>
      <c r="S399" s="61"/>
      <c r="T399" s="61"/>
      <c r="U399" s="62"/>
    </row>
    <row r="400" spans="1:21">
      <c r="A400" s="13"/>
      <c r="B400" s="153" t="s">
        <v>139</v>
      </c>
      <c r="C400" s="70" t="s">
        <v>360</v>
      </c>
      <c r="D400" s="65">
        <v>1472</v>
      </c>
      <c r="E400" s="32"/>
      <c r="F400" s="39"/>
      <c r="G400" s="70" t="s">
        <v>360</v>
      </c>
      <c r="H400" s="65">
        <v>8513</v>
      </c>
      <c r="I400" s="32"/>
      <c r="J400" s="39"/>
      <c r="K400" s="70" t="s">
        <v>360</v>
      </c>
      <c r="L400" s="65">
        <v>9985</v>
      </c>
      <c r="M400" s="32"/>
      <c r="N400" s="39"/>
      <c r="O400" s="70" t="s">
        <v>360</v>
      </c>
      <c r="P400" s="66">
        <v>390</v>
      </c>
      <c r="Q400" s="32"/>
      <c r="R400" s="39"/>
      <c r="S400" s="70" t="s">
        <v>360</v>
      </c>
      <c r="T400" s="65">
        <v>15802</v>
      </c>
      <c r="U400" s="32"/>
    </row>
    <row r="401" spans="1:21" ht="15.75" thickBot="1">
      <c r="A401" s="13"/>
      <c r="B401" s="153"/>
      <c r="C401" s="71"/>
      <c r="D401" s="67"/>
      <c r="E401" s="68"/>
      <c r="F401" s="39"/>
      <c r="G401" s="71"/>
      <c r="H401" s="67"/>
      <c r="I401" s="68"/>
      <c r="J401" s="39"/>
      <c r="K401" s="71"/>
      <c r="L401" s="67"/>
      <c r="M401" s="68"/>
      <c r="N401" s="39"/>
      <c r="O401" s="71"/>
      <c r="P401" s="69"/>
      <c r="Q401" s="68"/>
      <c r="R401" s="39"/>
      <c r="S401" s="71"/>
      <c r="T401" s="67"/>
      <c r="U401" s="68"/>
    </row>
    <row r="402" spans="1:21" ht="15.75" thickTop="1">
      <c r="A402" s="13"/>
      <c r="B402" s="23"/>
      <c r="C402" s="94"/>
      <c r="D402" s="94"/>
      <c r="E402" s="94"/>
      <c r="F402" s="23"/>
      <c r="G402" s="94"/>
      <c r="H402" s="94"/>
      <c r="I402" s="94"/>
      <c r="J402" s="23"/>
      <c r="K402" s="94"/>
      <c r="L402" s="94"/>
      <c r="M402" s="94"/>
      <c r="N402" s="23"/>
      <c r="O402" s="94"/>
      <c r="P402" s="94"/>
      <c r="Q402" s="94"/>
      <c r="R402" s="23"/>
      <c r="S402" s="94"/>
      <c r="T402" s="94"/>
      <c r="U402" s="94"/>
    </row>
    <row r="403" spans="1:21">
      <c r="A403" s="13"/>
      <c r="B403" s="152" t="s">
        <v>499</v>
      </c>
      <c r="C403" s="39"/>
      <c r="D403" s="39"/>
      <c r="E403" s="39"/>
      <c r="F403" s="15"/>
      <c r="G403" s="39"/>
      <c r="H403" s="39"/>
      <c r="I403" s="39"/>
      <c r="J403" s="15"/>
      <c r="K403" s="39"/>
      <c r="L403" s="39"/>
      <c r="M403" s="39"/>
      <c r="N403" s="15"/>
      <c r="O403" s="39"/>
      <c r="P403" s="39"/>
      <c r="Q403" s="39"/>
      <c r="R403" s="15"/>
      <c r="S403" s="39"/>
      <c r="T403" s="39"/>
      <c r="U403" s="39"/>
    </row>
    <row r="404" spans="1:21">
      <c r="A404" s="13"/>
      <c r="B404" s="147" t="s">
        <v>639</v>
      </c>
      <c r="C404" s="35"/>
      <c r="D404" s="35"/>
      <c r="E404" s="35"/>
      <c r="F404" s="23"/>
      <c r="G404" s="35"/>
      <c r="H404" s="35"/>
      <c r="I404" s="35"/>
      <c r="J404" s="23"/>
      <c r="K404" s="35"/>
      <c r="L404" s="35"/>
      <c r="M404" s="35"/>
      <c r="N404" s="23"/>
      <c r="O404" s="35"/>
      <c r="P404" s="35"/>
      <c r="Q404" s="35"/>
      <c r="R404" s="23"/>
      <c r="S404" s="35"/>
      <c r="T404" s="35"/>
      <c r="U404" s="35"/>
    </row>
    <row r="405" spans="1:21">
      <c r="A405" s="13"/>
      <c r="B405" s="59" t="s">
        <v>524</v>
      </c>
      <c r="C405" s="39"/>
      <c r="D405" s="39"/>
      <c r="E405" s="39"/>
      <c r="F405" s="15"/>
      <c r="G405" s="39"/>
      <c r="H405" s="39"/>
      <c r="I405" s="39"/>
      <c r="J405" s="15"/>
      <c r="K405" s="39"/>
      <c r="L405" s="39"/>
      <c r="M405" s="39"/>
      <c r="N405" s="15"/>
      <c r="O405" s="39"/>
      <c r="P405" s="39"/>
      <c r="Q405" s="39"/>
      <c r="R405" s="15"/>
      <c r="S405" s="39"/>
      <c r="T405" s="39"/>
      <c r="U405" s="39"/>
    </row>
    <row r="406" spans="1:21">
      <c r="A406" s="13"/>
      <c r="B406" s="87" t="s">
        <v>525</v>
      </c>
      <c r="C406" s="48" t="s">
        <v>360</v>
      </c>
      <c r="D406" s="49">
        <v>732</v>
      </c>
      <c r="E406" s="35"/>
      <c r="F406" s="35"/>
      <c r="G406" s="48" t="s">
        <v>360</v>
      </c>
      <c r="H406" s="34">
        <v>3858</v>
      </c>
      <c r="I406" s="35"/>
      <c r="J406" s="35"/>
      <c r="K406" s="48" t="s">
        <v>360</v>
      </c>
      <c r="L406" s="34">
        <v>4590</v>
      </c>
      <c r="M406" s="35"/>
      <c r="N406" s="35"/>
      <c r="O406" s="48" t="s">
        <v>360</v>
      </c>
      <c r="P406" s="49">
        <v>57</v>
      </c>
      <c r="Q406" s="35"/>
      <c r="R406" s="35"/>
      <c r="S406" s="48" t="s">
        <v>360</v>
      </c>
      <c r="T406" s="34">
        <v>5257</v>
      </c>
      <c r="U406" s="35"/>
    </row>
    <row r="407" spans="1:21">
      <c r="A407" s="13"/>
      <c r="B407" s="87"/>
      <c r="C407" s="48"/>
      <c r="D407" s="49"/>
      <c r="E407" s="35"/>
      <c r="F407" s="35"/>
      <c r="G407" s="48"/>
      <c r="H407" s="34"/>
      <c r="I407" s="35"/>
      <c r="J407" s="35"/>
      <c r="K407" s="48"/>
      <c r="L407" s="34"/>
      <c r="M407" s="35"/>
      <c r="N407" s="35"/>
      <c r="O407" s="48"/>
      <c r="P407" s="49"/>
      <c r="Q407" s="35"/>
      <c r="R407" s="35"/>
      <c r="S407" s="48"/>
      <c r="T407" s="34"/>
      <c r="U407" s="35"/>
    </row>
    <row r="408" spans="1:21">
      <c r="A408" s="13"/>
      <c r="B408" s="84" t="s">
        <v>526</v>
      </c>
      <c r="C408" s="41">
        <v>323</v>
      </c>
      <c r="D408" s="41"/>
      <c r="E408" s="39"/>
      <c r="F408" s="39"/>
      <c r="G408" s="41">
        <v>20</v>
      </c>
      <c r="H408" s="41"/>
      <c r="I408" s="39"/>
      <c r="J408" s="39"/>
      <c r="K408" s="41">
        <v>343</v>
      </c>
      <c r="L408" s="41"/>
      <c r="M408" s="39"/>
      <c r="N408" s="39"/>
      <c r="O408" s="41">
        <v>323</v>
      </c>
      <c r="P408" s="41"/>
      <c r="Q408" s="39"/>
      <c r="R408" s="39"/>
      <c r="S408" s="41">
        <v>343</v>
      </c>
      <c r="T408" s="41"/>
      <c r="U408" s="39"/>
    </row>
    <row r="409" spans="1:21">
      <c r="A409" s="13"/>
      <c r="B409" s="84"/>
      <c r="C409" s="41"/>
      <c r="D409" s="41"/>
      <c r="E409" s="39"/>
      <c r="F409" s="39"/>
      <c r="G409" s="41"/>
      <c r="H409" s="41"/>
      <c r="I409" s="39"/>
      <c r="J409" s="39"/>
      <c r="K409" s="41"/>
      <c r="L409" s="41"/>
      <c r="M409" s="39"/>
      <c r="N409" s="39"/>
      <c r="O409" s="41"/>
      <c r="P409" s="41"/>
      <c r="Q409" s="39"/>
      <c r="R409" s="39"/>
      <c r="S409" s="41"/>
      <c r="T409" s="41"/>
      <c r="U409" s="39"/>
    </row>
    <row r="410" spans="1:21">
      <c r="A410" s="13"/>
      <c r="B410" s="87" t="s">
        <v>527</v>
      </c>
      <c r="C410" s="49" t="s">
        <v>331</v>
      </c>
      <c r="D410" s="49"/>
      <c r="E410" s="35"/>
      <c r="F410" s="35"/>
      <c r="G410" s="34">
        <v>2609</v>
      </c>
      <c r="H410" s="34"/>
      <c r="I410" s="35"/>
      <c r="J410" s="35"/>
      <c r="K410" s="34">
        <v>2609</v>
      </c>
      <c r="L410" s="34"/>
      <c r="M410" s="35"/>
      <c r="N410" s="35"/>
      <c r="O410" s="49" t="s">
        <v>331</v>
      </c>
      <c r="P410" s="49"/>
      <c r="Q410" s="35"/>
      <c r="R410" s="35"/>
      <c r="S410" s="34">
        <v>3042</v>
      </c>
      <c r="T410" s="34"/>
      <c r="U410" s="35"/>
    </row>
    <row r="411" spans="1:21">
      <c r="A411" s="13"/>
      <c r="B411" s="87"/>
      <c r="C411" s="49"/>
      <c r="D411" s="49"/>
      <c r="E411" s="35"/>
      <c r="F411" s="35"/>
      <c r="G411" s="34"/>
      <c r="H411" s="34"/>
      <c r="I411" s="35"/>
      <c r="J411" s="35"/>
      <c r="K411" s="34"/>
      <c r="L411" s="34"/>
      <c r="M411" s="35"/>
      <c r="N411" s="35"/>
      <c r="O411" s="49"/>
      <c r="P411" s="49"/>
      <c r="Q411" s="35"/>
      <c r="R411" s="35"/>
      <c r="S411" s="34"/>
      <c r="T411" s="34"/>
      <c r="U411" s="35"/>
    </row>
    <row r="412" spans="1:21">
      <c r="A412" s="13"/>
      <c r="B412" s="59" t="s">
        <v>528</v>
      </c>
      <c r="C412" s="39"/>
      <c r="D412" s="39"/>
      <c r="E412" s="39"/>
      <c r="F412" s="15"/>
      <c r="G412" s="39"/>
      <c r="H412" s="39"/>
      <c r="I412" s="39"/>
      <c r="J412" s="15"/>
      <c r="K412" s="39"/>
      <c r="L412" s="39"/>
      <c r="M412" s="39"/>
      <c r="N412" s="15"/>
      <c r="O412" s="39"/>
      <c r="P412" s="39"/>
      <c r="Q412" s="39"/>
      <c r="R412" s="15"/>
      <c r="S412" s="39"/>
      <c r="T412" s="39"/>
      <c r="U412" s="39"/>
    </row>
    <row r="413" spans="1:21">
      <c r="A413" s="13"/>
      <c r="B413" s="87" t="s">
        <v>529</v>
      </c>
      <c r="C413" s="49" t="s">
        <v>331</v>
      </c>
      <c r="D413" s="49"/>
      <c r="E413" s="35"/>
      <c r="F413" s="35"/>
      <c r="G413" s="49">
        <v>695</v>
      </c>
      <c r="H413" s="49"/>
      <c r="I413" s="35"/>
      <c r="J413" s="35"/>
      <c r="K413" s="49">
        <v>695</v>
      </c>
      <c r="L413" s="49"/>
      <c r="M413" s="35"/>
      <c r="N413" s="35"/>
      <c r="O413" s="49" t="s">
        <v>331</v>
      </c>
      <c r="P413" s="49"/>
      <c r="Q413" s="35"/>
      <c r="R413" s="35"/>
      <c r="S413" s="49">
        <v>877</v>
      </c>
      <c r="T413" s="49"/>
      <c r="U413" s="35"/>
    </row>
    <row r="414" spans="1:21">
      <c r="A414" s="13"/>
      <c r="B414" s="87"/>
      <c r="C414" s="49"/>
      <c r="D414" s="49"/>
      <c r="E414" s="35"/>
      <c r="F414" s="35"/>
      <c r="G414" s="49"/>
      <c r="H414" s="49"/>
      <c r="I414" s="35"/>
      <c r="J414" s="35"/>
      <c r="K414" s="49"/>
      <c r="L414" s="49"/>
      <c r="M414" s="35"/>
      <c r="N414" s="35"/>
      <c r="O414" s="49"/>
      <c r="P414" s="49"/>
      <c r="Q414" s="35"/>
      <c r="R414" s="35"/>
      <c r="S414" s="49"/>
      <c r="T414" s="49"/>
      <c r="U414" s="35"/>
    </row>
    <row r="415" spans="1:21">
      <c r="A415" s="13"/>
      <c r="B415" s="84" t="s">
        <v>527</v>
      </c>
      <c r="C415" s="41" t="s">
        <v>331</v>
      </c>
      <c r="D415" s="41"/>
      <c r="E415" s="39"/>
      <c r="F415" s="39"/>
      <c r="G415" s="41">
        <v>242</v>
      </c>
      <c r="H415" s="41"/>
      <c r="I415" s="39"/>
      <c r="J415" s="39"/>
      <c r="K415" s="41">
        <v>242</v>
      </c>
      <c r="L415" s="41"/>
      <c r="M415" s="39"/>
      <c r="N415" s="39"/>
      <c r="O415" s="41" t="s">
        <v>331</v>
      </c>
      <c r="P415" s="41"/>
      <c r="Q415" s="39"/>
      <c r="R415" s="39"/>
      <c r="S415" s="41">
        <v>255</v>
      </c>
      <c r="T415" s="41"/>
      <c r="U415" s="39"/>
    </row>
    <row r="416" spans="1:21">
      <c r="A416" s="13"/>
      <c r="B416" s="84"/>
      <c r="C416" s="41"/>
      <c r="D416" s="41"/>
      <c r="E416" s="39"/>
      <c r="F416" s="39"/>
      <c r="G416" s="41"/>
      <c r="H416" s="41"/>
      <c r="I416" s="39"/>
      <c r="J416" s="39"/>
      <c r="K416" s="41"/>
      <c r="L416" s="41"/>
      <c r="M416" s="39"/>
      <c r="N416" s="39"/>
      <c r="O416" s="41"/>
      <c r="P416" s="41"/>
      <c r="Q416" s="39"/>
      <c r="R416" s="39"/>
      <c r="S416" s="41"/>
      <c r="T416" s="41"/>
      <c r="U416" s="39"/>
    </row>
    <row r="417" spans="1:25">
      <c r="A417" s="13"/>
      <c r="B417" s="87" t="s">
        <v>530</v>
      </c>
      <c r="C417" s="49">
        <v>334</v>
      </c>
      <c r="D417" s="49"/>
      <c r="E417" s="35"/>
      <c r="F417" s="35"/>
      <c r="G417" s="49">
        <v>90</v>
      </c>
      <c r="H417" s="49"/>
      <c r="I417" s="35"/>
      <c r="J417" s="35"/>
      <c r="K417" s="49">
        <v>424</v>
      </c>
      <c r="L417" s="49"/>
      <c r="M417" s="35"/>
      <c r="N417" s="35"/>
      <c r="O417" s="49">
        <v>270</v>
      </c>
      <c r="P417" s="49"/>
      <c r="Q417" s="35"/>
      <c r="R417" s="35"/>
      <c r="S417" s="49">
        <v>442</v>
      </c>
      <c r="T417" s="49"/>
      <c r="U417" s="35"/>
    </row>
    <row r="418" spans="1:25">
      <c r="A418" s="13"/>
      <c r="B418" s="87"/>
      <c r="C418" s="49"/>
      <c r="D418" s="49"/>
      <c r="E418" s="35"/>
      <c r="F418" s="35"/>
      <c r="G418" s="49"/>
      <c r="H418" s="49"/>
      <c r="I418" s="35"/>
      <c r="J418" s="35"/>
      <c r="K418" s="49"/>
      <c r="L418" s="49"/>
      <c r="M418" s="35"/>
      <c r="N418" s="35"/>
      <c r="O418" s="49"/>
      <c r="P418" s="49"/>
      <c r="Q418" s="35"/>
      <c r="R418" s="35"/>
      <c r="S418" s="49"/>
      <c r="T418" s="49"/>
      <c r="U418" s="35"/>
    </row>
    <row r="419" spans="1:25">
      <c r="A419" s="13"/>
      <c r="B419" s="84" t="s">
        <v>531</v>
      </c>
      <c r="C419" s="41">
        <v>13</v>
      </c>
      <c r="D419" s="41"/>
      <c r="E419" s="39"/>
      <c r="F419" s="39"/>
      <c r="G419" s="41" t="s">
        <v>331</v>
      </c>
      <c r="H419" s="41"/>
      <c r="I419" s="39"/>
      <c r="J419" s="39"/>
      <c r="K419" s="41">
        <v>13</v>
      </c>
      <c r="L419" s="41"/>
      <c r="M419" s="39"/>
      <c r="N419" s="39"/>
      <c r="O419" s="41">
        <v>2</v>
      </c>
      <c r="P419" s="41"/>
      <c r="Q419" s="39"/>
      <c r="R419" s="39"/>
      <c r="S419" s="41">
        <v>13</v>
      </c>
      <c r="T419" s="41"/>
      <c r="U419" s="39"/>
    </row>
    <row r="420" spans="1:25" ht="15.75" thickBot="1">
      <c r="A420" s="13"/>
      <c r="B420" s="84"/>
      <c r="C420" s="42"/>
      <c r="D420" s="42"/>
      <c r="E420" s="40"/>
      <c r="F420" s="39"/>
      <c r="G420" s="42"/>
      <c r="H420" s="42"/>
      <c r="I420" s="40"/>
      <c r="J420" s="39"/>
      <c r="K420" s="42"/>
      <c r="L420" s="42"/>
      <c r="M420" s="40"/>
      <c r="N420" s="39"/>
      <c r="O420" s="42"/>
      <c r="P420" s="42"/>
      <c r="Q420" s="40"/>
      <c r="R420" s="39"/>
      <c r="S420" s="42"/>
      <c r="T420" s="42"/>
      <c r="U420" s="40"/>
    </row>
    <row r="421" spans="1:25">
      <c r="A421" s="13"/>
      <c r="B421" s="149" t="s">
        <v>139</v>
      </c>
      <c r="C421" s="74" t="s">
        <v>360</v>
      </c>
      <c r="D421" s="43">
        <v>1402</v>
      </c>
      <c r="E421" s="45"/>
      <c r="F421" s="35"/>
      <c r="G421" s="74" t="s">
        <v>360</v>
      </c>
      <c r="H421" s="43">
        <v>7514</v>
      </c>
      <c r="I421" s="45"/>
      <c r="J421" s="35"/>
      <c r="K421" s="74" t="s">
        <v>360</v>
      </c>
      <c r="L421" s="43">
        <v>8916</v>
      </c>
      <c r="M421" s="45"/>
      <c r="N421" s="35"/>
      <c r="O421" s="74" t="s">
        <v>360</v>
      </c>
      <c r="P421" s="86">
        <v>652</v>
      </c>
      <c r="Q421" s="45"/>
      <c r="R421" s="35"/>
      <c r="S421" s="74" t="s">
        <v>360</v>
      </c>
      <c r="T421" s="43">
        <v>10229</v>
      </c>
      <c r="U421" s="45"/>
    </row>
    <row r="422" spans="1:25" ht="15.75" thickBot="1">
      <c r="A422" s="13"/>
      <c r="B422" s="149"/>
      <c r="C422" s="75"/>
      <c r="D422" s="44"/>
      <c r="E422" s="46"/>
      <c r="F422" s="35"/>
      <c r="G422" s="75"/>
      <c r="H422" s="44"/>
      <c r="I422" s="46"/>
      <c r="J422" s="35"/>
      <c r="K422" s="75"/>
      <c r="L422" s="44"/>
      <c r="M422" s="46"/>
      <c r="N422" s="35"/>
      <c r="O422" s="75"/>
      <c r="P422" s="95"/>
      <c r="Q422" s="46"/>
      <c r="R422" s="35"/>
      <c r="S422" s="75"/>
      <c r="T422" s="44"/>
      <c r="U422" s="46"/>
    </row>
    <row r="423" spans="1:25" ht="15.75" thickTop="1">
      <c r="A423" s="13" t="s">
        <v>1313</v>
      </c>
      <c r="B423" s="29"/>
      <c r="C423" s="29"/>
      <c r="D423" s="29"/>
      <c r="E423" s="29"/>
      <c r="F423" s="29"/>
      <c r="G423" s="29"/>
      <c r="H423" s="29"/>
      <c r="I423" s="29"/>
      <c r="J423" s="29"/>
      <c r="K423" s="29"/>
      <c r="L423" s="29"/>
      <c r="M423" s="29"/>
      <c r="N423" s="29"/>
      <c r="O423" s="29"/>
      <c r="P423" s="29"/>
      <c r="Q423" s="29"/>
      <c r="R423" s="29"/>
      <c r="S423" s="29"/>
      <c r="T423" s="29"/>
      <c r="U423" s="29"/>
      <c r="V423" s="29"/>
      <c r="W423" s="29"/>
      <c r="X423" s="29"/>
      <c r="Y423" s="29"/>
    </row>
    <row r="424" spans="1:25">
      <c r="A424" s="13"/>
      <c r="B424" s="14"/>
      <c r="C424" s="14"/>
      <c r="D424" s="14"/>
      <c r="E424" s="14"/>
      <c r="F424" s="14"/>
      <c r="G424" s="14"/>
      <c r="H424" s="14"/>
      <c r="I424" s="14"/>
      <c r="J424" s="14"/>
      <c r="K424" s="14"/>
      <c r="L424" s="14"/>
      <c r="M424" s="14"/>
      <c r="N424" s="14"/>
      <c r="O424" s="14"/>
      <c r="P424" s="14"/>
      <c r="Q424" s="14"/>
      <c r="R424" s="14"/>
      <c r="S424" s="14"/>
      <c r="T424" s="14"/>
      <c r="U424" s="14"/>
      <c r="V424" s="14"/>
      <c r="W424" s="14"/>
      <c r="X424" s="14"/>
      <c r="Y424" s="14"/>
    </row>
    <row r="425" spans="1:25" ht="15.75" thickBot="1">
      <c r="A425" s="13"/>
      <c r="B425" s="15"/>
      <c r="C425" s="30">
        <v>2014</v>
      </c>
      <c r="D425" s="30"/>
      <c r="E425" s="30"/>
      <c r="F425" s="30"/>
      <c r="G425" s="30"/>
      <c r="H425" s="30"/>
      <c r="I425" s="30"/>
      <c r="J425" s="15"/>
      <c r="K425" s="30">
        <v>2013</v>
      </c>
      <c r="L425" s="30"/>
      <c r="M425" s="30"/>
      <c r="N425" s="30"/>
      <c r="O425" s="30"/>
      <c r="P425" s="30"/>
      <c r="Q425" s="30"/>
      <c r="R425" s="25"/>
      <c r="S425" s="30">
        <v>2012</v>
      </c>
      <c r="T425" s="30"/>
      <c r="U425" s="30"/>
      <c r="V425" s="30"/>
      <c r="W425" s="30"/>
      <c r="X425" s="30"/>
      <c r="Y425" s="30"/>
    </row>
    <row r="426" spans="1:25" ht="15.75" thickBot="1">
      <c r="A426" s="13"/>
      <c r="B426" s="15"/>
      <c r="C426" s="60" t="s">
        <v>657</v>
      </c>
      <c r="D426" s="60"/>
      <c r="E426" s="60"/>
      <c r="F426" s="21"/>
      <c r="G426" s="60" t="s">
        <v>658</v>
      </c>
      <c r="H426" s="60"/>
      <c r="I426" s="60"/>
      <c r="J426" s="15"/>
      <c r="K426" s="60" t="s">
        <v>657</v>
      </c>
      <c r="L426" s="60"/>
      <c r="M426" s="60"/>
      <c r="N426" s="21"/>
      <c r="O426" s="60" t="s">
        <v>658</v>
      </c>
      <c r="P426" s="60"/>
      <c r="Q426" s="60"/>
      <c r="R426" s="21"/>
      <c r="S426" s="60" t="s">
        <v>657</v>
      </c>
      <c r="T426" s="60"/>
      <c r="U426" s="60"/>
      <c r="V426" s="21"/>
      <c r="W426" s="60" t="s">
        <v>658</v>
      </c>
      <c r="X426" s="60"/>
      <c r="Y426" s="60"/>
    </row>
    <row r="427" spans="1:25">
      <c r="A427" s="13"/>
      <c r="B427" s="139" t="s">
        <v>639</v>
      </c>
      <c r="C427" s="32"/>
      <c r="D427" s="32"/>
      <c r="E427" s="32"/>
      <c r="F427" s="15"/>
      <c r="G427" s="32"/>
      <c r="H427" s="32"/>
      <c r="I427" s="32"/>
      <c r="J427" s="15"/>
      <c r="K427" s="32"/>
      <c r="L427" s="32"/>
      <c r="M427" s="32"/>
      <c r="N427" s="15"/>
      <c r="O427" s="32"/>
      <c r="P427" s="32"/>
      <c r="Q427" s="32"/>
      <c r="R427" s="15"/>
      <c r="S427" s="32"/>
      <c r="T427" s="32"/>
      <c r="U427" s="32"/>
      <c r="V427" s="15"/>
      <c r="W427" s="32"/>
      <c r="X427" s="32"/>
      <c r="Y427" s="32"/>
    </row>
    <row r="428" spans="1:25">
      <c r="A428" s="13"/>
      <c r="B428" s="27" t="s">
        <v>524</v>
      </c>
      <c r="C428" s="35"/>
      <c r="D428" s="35"/>
      <c r="E428" s="35"/>
      <c r="F428" s="23"/>
      <c r="G428" s="35"/>
      <c r="H428" s="35"/>
      <c r="I428" s="35"/>
      <c r="J428" s="23"/>
      <c r="K428" s="35"/>
      <c r="L428" s="35"/>
      <c r="M428" s="35"/>
      <c r="N428" s="23"/>
      <c r="O428" s="35"/>
      <c r="P428" s="35"/>
      <c r="Q428" s="35"/>
      <c r="R428" s="23"/>
      <c r="S428" s="35"/>
      <c r="T428" s="35"/>
      <c r="U428" s="35"/>
      <c r="V428" s="23"/>
      <c r="W428" s="35"/>
      <c r="X428" s="35"/>
      <c r="Y428" s="35"/>
    </row>
    <row r="429" spans="1:25">
      <c r="A429" s="13"/>
      <c r="B429" s="84" t="s">
        <v>525</v>
      </c>
      <c r="C429" s="64" t="s">
        <v>360</v>
      </c>
      <c r="D429" s="37">
        <v>7399</v>
      </c>
      <c r="E429" s="39"/>
      <c r="F429" s="39"/>
      <c r="G429" s="64" t="s">
        <v>360</v>
      </c>
      <c r="H429" s="41">
        <v>75</v>
      </c>
      <c r="I429" s="39"/>
      <c r="J429" s="39"/>
      <c r="K429" s="64" t="s">
        <v>360</v>
      </c>
      <c r="L429" s="37">
        <v>2964</v>
      </c>
      <c r="M429" s="39"/>
      <c r="N429" s="39"/>
      <c r="O429" s="64" t="s">
        <v>360</v>
      </c>
      <c r="P429" s="41">
        <v>22</v>
      </c>
      <c r="Q429" s="39"/>
      <c r="R429" s="39"/>
      <c r="S429" s="64" t="s">
        <v>360</v>
      </c>
      <c r="T429" s="37">
        <v>1076</v>
      </c>
      <c r="U429" s="39"/>
      <c r="V429" s="39"/>
      <c r="W429" s="64" t="s">
        <v>360</v>
      </c>
      <c r="X429" s="41" t="s">
        <v>331</v>
      </c>
      <c r="Y429" s="39"/>
    </row>
    <row r="430" spans="1:25">
      <c r="A430" s="13"/>
      <c r="B430" s="84"/>
      <c r="C430" s="64"/>
      <c r="D430" s="37"/>
      <c r="E430" s="39"/>
      <c r="F430" s="39"/>
      <c r="G430" s="64"/>
      <c r="H430" s="41"/>
      <c r="I430" s="39"/>
      <c r="J430" s="39"/>
      <c r="K430" s="64"/>
      <c r="L430" s="37"/>
      <c r="M430" s="39"/>
      <c r="N430" s="39"/>
      <c r="O430" s="64"/>
      <c r="P430" s="41"/>
      <c r="Q430" s="39"/>
      <c r="R430" s="39"/>
      <c r="S430" s="64"/>
      <c r="T430" s="37"/>
      <c r="U430" s="39"/>
      <c r="V430" s="39"/>
      <c r="W430" s="64"/>
      <c r="X430" s="41"/>
      <c r="Y430" s="39"/>
    </row>
    <row r="431" spans="1:25">
      <c r="A431" s="13"/>
      <c r="B431" s="87" t="s">
        <v>526</v>
      </c>
      <c r="C431" s="34">
        <v>2599</v>
      </c>
      <c r="D431" s="34"/>
      <c r="E431" s="35"/>
      <c r="F431" s="35"/>
      <c r="G431" s="49">
        <v>1</v>
      </c>
      <c r="H431" s="49"/>
      <c r="I431" s="35"/>
      <c r="J431" s="35"/>
      <c r="K431" s="49">
        <v>144</v>
      </c>
      <c r="L431" s="49"/>
      <c r="M431" s="35"/>
      <c r="N431" s="35"/>
      <c r="O431" s="49" t="s">
        <v>331</v>
      </c>
      <c r="P431" s="49"/>
      <c r="Q431" s="35"/>
      <c r="R431" s="35"/>
      <c r="S431" s="49" t="s">
        <v>331</v>
      </c>
      <c r="T431" s="49"/>
      <c r="U431" s="35"/>
      <c r="V431" s="35"/>
      <c r="W431" s="49" t="s">
        <v>331</v>
      </c>
      <c r="X431" s="49"/>
      <c r="Y431" s="35"/>
    </row>
    <row r="432" spans="1:25">
      <c r="A432" s="13"/>
      <c r="B432" s="87"/>
      <c r="C432" s="34"/>
      <c r="D432" s="34"/>
      <c r="E432" s="35"/>
      <c r="F432" s="35"/>
      <c r="G432" s="49"/>
      <c r="H432" s="49"/>
      <c r="I432" s="35"/>
      <c r="J432" s="35"/>
      <c r="K432" s="49"/>
      <c r="L432" s="49"/>
      <c r="M432" s="35"/>
      <c r="N432" s="35"/>
      <c r="O432" s="49"/>
      <c r="P432" s="49"/>
      <c r="Q432" s="35"/>
      <c r="R432" s="35"/>
      <c r="S432" s="49"/>
      <c r="T432" s="49"/>
      <c r="U432" s="35"/>
      <c r="V432" s="35"/>
      <c r="W432" s="49"/>
      <c r="X432" s="49"/>
      <c r="Y432" s="35"/>
    </row>
    <row r="433" spans="1:34">
      <c r="A433" s="13"/>
      <c r="B433" s="84" t="s">
        <v>527</v>
      </c>
      <c r="C433" s="37">
        <v>2509</v>
      </c>
      <c r="D433" s="37"/>
      <c r="E433" s="39"/>
      <c r="F433" s="39"/>
      <c r="G433" s="41" t="s">
        <v>331</v>
      </c>
      <c r="H433" s="41"/>
      <c r="I433" s="39"/>
      <c r="J433" s="39"/>
      <c r="K433" s="37">
        <v>1282</v>
      </c>
      <c r="L433" s="37"/>
      <c r="M433" s="39"/>
      <c r="N433" s="39"/>
      <c r="O433" s="41" t="s">
        <v>331</v>
      </c>
      <c r="P433" s="41"/>
      <c r="Q433" s="39"/>
      <c r="R433" s="39"/>
      <c r="S433" s="41">
        <v>137</v>
      </c>
      <c r="T433" s="41"/>
      <c r="U433" s="39"/>
      <c r="V433" s="39"/>
      <c r="W433" s="41" t="s">
        <v>331</v>
      </c>
      <c r="X433" s="41"/>
      <c r="Y433" s="39"/>
    </row>
    <row r="434" spans="1:34">
      <c r="A434" s="13"/>
      <c r="B434" s="84"/>
      <c r="C434" s="37"/>
      <c r="D434" s="37"/>
      <c r="E434" s="39"/>
      <c r="F434" s="39"/>
      <c r="G434" s="41"/>
      <c r="H434" s="41"/>
      <c r="I434" s="39"/>
      <c r="J434" s="39"/>
      <c r="K434" s="37"/>
      <c r="L434" s="37"/>
      <c r="M434" s="39"/>
      <c r="N434" s="39"/>
      <c r="O434" s="41"/>
      <c r="P434" s="41"/>
      <c r="Q434" s="39"/>
      <c r="R434" s="39"/>
      <c r="S434" s="41"/>
      <c r="T434" s="41"/>
      <c r="U434" s="39"/>
      <c r="V434" s="39"/>
      <c r="W434" s="41"/>
      <c r="X434" s="41"/>
      <c r="Y434" s="39"/>
    </row>
    <row r="435" spans="1:34">
      <c r="A435" s="13"/>
      <c r="B435" s="27" t="s">
        <v>528</v>
      </c>
      <c r="C435" s="35"/>
      <c r="D435" s="35"/>
      <c r="E435" s="35"/>
      <c r="F435" s="23"/>
      <c r="G435" s="35"/>
      <c r="H435" s="35"/>
      <c r="I435" s="35"/>
      <c r="J435" s="23"/>
      <c r="K435" s="35"/>
      <c r="L435" s="35"/>
      <c r="M435" s="35"/>
      <c r="N435" s="23"/>
      <c r="O435" s="35"/>
      <c r="P435" s="35"/>
      <c r="Q435" s="35"/>
      <c r="R435" s="23"/>
      <c r="S435" s="35"/>
      <c r="T435" s="35"/>
      <c r="U435" s="35"/>
      <c r="V435" s="23"/>
      <c r="W435" s="35"/>
      <c r="X435" s="35"/>
      <c r="Y435" s="35"/>
    </row>
    <row r="436" spans="1:34">
      <c r="A436" s="13"/>
      <c r="B436" s="84" t="s">
        <v>529</v>
      </c>
      <c r="C436" s="37">
        <v>2616</v>
      </c>
      <c r="D436" s="37"/>
      <c r="E436" s="39"/>
      <c r="F436" s="39"/>
      <c r="G436" s="41">
        <v>27</v>
      </c>
      <c r="H436" s="41"/>
      <c r="I436" s="39"/>
      <c r="J436" s="39"/>
      <c r="K436" s="37">
        <v>1029</v>
      </c>
      <c r="L436" s="37"/>
      <c r="M436" s="39"/>
      <c r="N436" s="39"/>
      <c r="O436" s="41" t="s">
        <v>331</v>
      </c>
      <c r="P436" s="41"/>
      <c r="Q436" s="39"/>
      <c r="R436" s="39"/>
      <c r="S436" s="41">
        <v>766</v>
      </c>
      <c r="T436" s="41"/>
      <c r="U436" s="39"/>
      <c r="V436" s="39"/>
      <c r="W436" s="41">
        <v>4</v>
      </c>
      <c r="X436" s="41"/>
      <c r="Y436" s="39"/>
    </row>
    <row r="437" spans="1:34">
      <c r="A437" s="13"/>
      <c r="B437" s="84"/>
      <c r="C437" s="37"/>
      <c r="D437" s="37"/>
      <c r="E437" s="39"/>
      <c r="F437" s="39"/>
      <c r="G437" s="41"/>
      <c r="H437" s="41"/>
      <c r="I437" s="39"/>
      <c r="J437" s="39"/>
      <c r="K437" s="37"/>
      <c r="L437" s="37"/>
      <c r="M437" s="39"/>
      <c r="N437" s="39"/>
      <c r="O437" s="41"/>
      <c r="P437" s="41"/>
      <c r="Q437" s="39"/>
      <c r="R437" s="39"/>
      <c r="S437" s="41"/>
      <c r="T437" s="41"/>
      <c r="U437" s="39"/>
      <c r="V437" s="39"/>
      <c r="W437" s="41"/>
      <c r="X437" s="41"/>
      <c r="Y437" s="39"/>
    </row>
    <row r="438" spans="1:34">
      <c r="A438" s="13"/>
      <c r="B438" s="87" t="s">
        <v>527</v>
      </c>
      <c r="C438" s="49">
        <v>214</v>
      </c>
      <c r="D438" s="49"/>
      <c r="E438" s="35"/>
      <c r="F438" s="35"/>
      <c r="G438" s="49" t="s">
        <v>331</v>
      </c>
      <c r="H438" s="49"/>
      <c r="I438" s="35"/>
      <c r="J438" s="35"/>
      <c r="K438" s="49">
        <v>48</v>
      </c>
      <c r="L438" s="49"/>
      <c r="M438" s="35"/>
      <c r="N438" s="35"/>
      <c r="O438" s="49" t="s">
        <v>331</v>
      </c>
      <c r="P438" s="49"/>
      <c r="Q438" s="35"/>
      <c r="R438" s="35"/>
      <c r="S438" s="49" t="s">
        <v>331</v>
      </c>
      <c r="T438" s="49"/>
      <c r="U438" s="35"/>
      <c r="V438" s="35"/>
      <c r="W438" s="35"/>
      <c r="X438" s="35"/>
      <c r="Y438" s="35"/>
    </row>
    <row r="439" spans="1:34">
      <c r="A439" s="13"/>
      <c r="B439" s="87"/>
      <c r="C439" s="49"/>
      <c r="D439" s="49"/>
      <c r="E439" s="35"/>
      <c r="F439" s="35"/>
      <c r="G439" s="49"/>
      <c r="H439" s="49"/>
      <c r="I439" s="35"/>
      <c r="J439" s="35"/>
      <c r="K439" s="49"/>
      <c r="L439" s="49"/>
      <c r="M439" s="35"/>
      <c r="N439" s="35"/>
      <c r="O439" s="49"/>
      <c r="P439" s="49"/>
      <c r="Q439" s="35"/>
      <c r="R439" s="35"/>
      <c r="S439" s="49"/>
      <c r="T439" s="49"/>
      <c r="U439" s="35"/>
      <c r="V439" s="35"/>
      <c r="W439" s="35"/>
      <c r="X439" s="35"/>
      <c r="Y439" s="35"/>
    </row>
    <row r="440" spans="1:34">
      <c r="A440" s="13"/>
      <c r="B440" s="84" t="s">
        <v>530</v>
      </c>
      <c r="C440" s="41">
        <v>998</v>
      </c>
      <c r="D440" s="41"/>
      <c r="E440" s="39"/>
      <c r="F440" s="39"/>
      <c r="G440" s="41" t="s">
        <v>331</v>
      </c>
      <c r="H440" s="41"/>
      <c r="I440" s="39"/>
      <c r="J440" s="39"/>
      <c r="K440" s="37">
        <v>1183</v>
      </c>
      <c r="L440" s="37"/>
      <c r="M440" s="39"/>
      <c r="N440" s="39"/>
      <c r="O440" s="41" t="s">
        <v>331</v>
      </c>
      <c r="P440" s="41"/>
      <c r="Q440" s="39"/>
      <c r="R440" s="39"/>
      <c r="S440" s="41">
        <v>933</v>
      </c>
      <c r="T440" s="41"/>
      <c r="U440" s="39"/>
      <c r="V440" s="39"/>
      <c r="W440" s="41">
        <v>4</v>
      </c>
      <c r="X440" s="41"/>
      <c r="Y440" s="39"/>
    </row>
    <row r="441" spans="1:34">
      <c r="A441" s="13"/>
      <c r="B441" s="84"/>
      <c r="C441" s="41"/>
      <c r="D441" s="41"/>
      <c r="E441" s="39"/>
      <c r="F441" s="39"/>
      <c r="G441" s="41"/>
      <c r="H441" s="41"/>
      <c r="I441" s="39"/>
      <c r="J441" s="39"/>
      <c r="K441" s="37"/>
      <c r="L441" s="37"/>
      <c r="M441" s="39"/>
      <c r="N441" s="39"/>
      <c r="O441" s="41"/>
      <c r="P441" s="41"/>
      <c r="Q441" s="39"/>
      <c r="R441" s="39"/>
      <c r="S441" s="41"/>
      <c r="T441" s="41"/>
      <c r="U441" s="39"/>
      <c r="V441" s="39"/>
      <c r="W441" s="41"/>
      <c r="X441" s="41"/>
      <c r="Y441" s="39"/>
    </row>
    <row r="442" spans="1:34">
      <c r="A442" s="13"/>
      <c r="B442" s="87" t="s">
        <v>531</v>
      </c>
      <c r="C442" s="49">
        <v>99</v>
      </c>
      <c r="D442" s="49"/>
      <c r="E442" s="35"/>
      <c r="F442" s="35"/>
      <c r="G442" s="49" t="s">
        <v>331</v>
      </c>
      <c r="H442" s="49"/>
      <c r="I442" s="35"/>
      <c r="J442" s="35"/>
      <c r="K442" s="49">
        <v>100</v>
      </c>
      <c r="L442" s="49"/>
      <c r="M442" s="35"/>
      <c r="N442" s="35"/>
      <c r="O442" s="49" t="s">
        <v>331</v>
      </c>
      <c r="P442" s="49"/>
      <c r="Q442" s="35"/>
      <c r="R442" s="35"/>
      <c r="S442" s="49">
        <v>56</v>
      </c>
      <c r="T442" s="49"/>
      <c r="U442" s="35"/>
      <c r="V442" s="35"/>
      <c r="W442" s="49" t="s">
        <v>331</v>
      </c>
      <c r="X442" s="49"/>
      <c r="Y442" s="35"/>
    </row>
    <row r="443" spans="1:34" ht="15.75" thickBot="1">
      <c r="A443" s="13"/>
      <c r="B443" s="87"/>
      <c r="C443" s="63"/>
      <c r="D443" s="63"/>
      <c r="E443" s="62"/>
      <c r="F443" s="35"/>
      <c r="G443" s="63"/>
      <c r="H443" s="63"/>
      <c r="I443" s="62"/>
      <c r="J443" s="35"/>
      <c r="K443" s="63"/>
      <c r="L443" s="63"/>
      <c r="M443" s="62"/>
      <c r="N443" s="35"/>
      <c r="O443" s="63"/>
      <c r="P443" s="63"/>
      <c r="Q443" s="62"/>
      <c r="R443" s="35"/>
      <c r="S443" s="63"/>
      <c r="T443" s="63"/>
      <c r="U443" s="62"/>
      <c r="V443" s="35"/>
      <c r="W443" s="63"/>
      <c r="X443" s="63"/>
      <c r="Y443" s="62"/>
    </row>
    <row r="444" spans="1:34">
      <c r="A444" s="13"/>
      <c r="B444" s="153" t="s">
        <v>139</v>
      </c>
      <c r="C444" s="70" t="s">
        <v>360</v>
      </c>
      <c r="D444" s="65">
        <v>16434</v>
      </c>
      <c r="E444" s="32"/>
      <c r="F444" s="39"/>
      <c r="G444" s="70" t="s">
        <v>360</v>
      </c>
      <c r="H444" s="66">
        <v>103</v>
      </c>
      <c r="I444" s="32"/>
      <c r="J444" s="39"/>
      <c r="K444" s="70" t="s">
        <v>360</v>
      </c>
      <c r="L444" s="65">
        <v>6750</v>
      </c>
      <c r="M444" s="32"/>
      <c r="N444" s="39"/>
      <c r="O444" s="70" t="s">
        <v>360</v>
      </c>
      <c r="P444" s="66">
        <v>22</v>
      </c>
      <c r="Q444" s="32"/>
      <c r="R444" s="39"/>
      <c r="S444" s="70" t="s">
        <v>360</v>
      </c>
      <c r="T444" s="65">
        <v>2968</v>
      </c>
      <c r="U444" s="32"/>
      <c r="V444" s="39"/>
      <c r="W444" s="70" t="s">
        <v>360</v>
      </c>
      <c r="X444" s="66">
        <v>8</v>
      </c>
      <c r="Y444" s="32"/>
    </row>
    <row r="445" spans="1:34" ht="15.75" thickBot="1">
      <c r="A445" s="13"/>
      <c r="B445" s="153"/>
      <c r="C445" s="71"/>
      <c r="D445" s="67"/>
      <c r="E445" s="68"/>
      <c r="F445" s="39"/>
      <c r="G445" s="71"/>
      <c r="H445" s="69"/>
      <c r="I445" s="68"/>
      <c r="J445" s="39"/>
      <c r="K445" s="71"/>
      <c r="L445" s="67"/>
      <c r="M445" s="68"/>
      <c r="N445" s="39"/>
      <c r="O445" s="71"/>
      <c r="P445" s="69"/>
      <c r="Q445" s="68"/>
      <c r="R445" s="39"/>
      <c r="S445" s="71"/>
      <c r="T445" s="67"/>
      <c r="U445" s="68"/>
      <c r="V445" s="39"/>
      <c r="W445" s="71"/>
      <c r="X445" s="69"/>
      <c r="Y445" s="68"/>
    </row>
    <row r="446" spans="1:34" ht="15.75" thickTop="1">
      <c r="A446" s="13" t="s">
        <v>1314</v>
      </c>
      <c r="B446" s="54" t="s">
        <v>1315</v>
      </c>
      <c r="C446" s="54"/>
      <c r="D446" s="54"/>
      <c r="E446" s="54"/>
      <c r="F446" s="54"/>
      <c r="G446" s="54"/>
      <c r="H446" s="54"/>
      <c r="I446" s="54"/>
      <c r="J446" s="54"/>
      <c r="K446" s="54"/>
      <c r="L446" s="54"/>
      <c r="M446" s="54"/>
      <c r="N446" s="54"/>
      <c r="O446" s="54"/>
      <c r="P446" s="54"/>
      <c r="Q446" s="54"/>
      <c r="R446" s="54"/>
      <c r="S446" s="54"/>
      <c r="T446" s="54"/>
      <c r="U446" s="54"/>
      <c r="V446" s="54"/>
      <c r="W446" s="54"/>
      <c r="X446" s="54"/>
      <c r="Y446" s="54"/>
      <c r="Z446" s="54"/>
      <c r="AA446" s="54"/>
      <c r="AB446" s="54"/>
      <c r="AC446" s="54"/>
      <c r="AD446" s="54"/>
      <c r="AE446" s="54"/>
      <c r="AF446" s="54"/>
      <c r="AG446" s="54"/>
      <c r="AH446" s="54"/>
    </row>
    <row r="447" spans="1:34">
      <c r="A447" s="13"/>
      <c r="B447" s="29"/>
      <c r="C447" s="29"/>
      <c r="D447" s="29"/>
      <c r="E447" s="29"/>
      <c r="F447" s="29"/>
      <c r="G447" s="29"/>
      <c r="H447" s="29"/>
      <c r="I447" s="29"/>
      <c r="J447" s="29"/>
      <c r="K447" s="29"/>
      <c r="L447" s="29"/>
      <c r="M447" s="29"/>
      <c r="N447" s="29"/>
      <c r="O447" s="29"/>
    </row>
    <row r="448" spans="1:34">
      <c r="A448" s="13"/>
      <c r="B448" s="14"/>
      <c r="C448" s="14"/>
      <c r="D448" s="14"/>
      <c r="E448" s="14"/>
      <c r="F448" s="14"/>
      <c r="G448" s="14"/>
      <c r="H448" s="14"/>
      <c r="I448" s="14"/>
      <c r="J448" s="14"/>
      <c r="K448" s="14"/>
      <c r="L448" s="14"/>
      <c r="M448" s="14"/>
      <c r="N448" s="14"/>
      <c r="O448" s="14"/>
    </row>
    <row r="449" spans="1:15" ht="15.75" thickBot="1">
      <c r="A449" s="13"/>
      <c r="B449" s="15"/>
      <c r="C449" s="30" t="s">
        <v>479</v>
      </c>
      <c r="D449" s="30"/>
      <c r="E449" s="30"/>
      <c r="F449" s="30"/>
      <c r="G449" s="30"/>
      <c r="H449" s="30"/>
      <c r="I449" s="15"/>
      <c r="J449" s="30" t="s">
        <v>499</v>
      </c>
      <c r="K449" s="30"/>
      <c r="L449" s="30"/>
      <c r="M449" s="30"/>
      <c r="N449" s="30"/>
      <c r="O449" s="30"/>
    </row>
    <row r="450" spans="1:15" ht="15.75" thickBot="1">
      <c r="A450" s="13"/>
      <c r="B450" s="15"/>
      <c r="C450" s="60" t="s">
        <v>660</v>
      </c>
      <c r="D450" s="60"/>
      <c r="E450" s="60"/>
      <c r="F450" s="15"/>
      <c r="G450" s="60" t="s">
        <v>661</v>
      </c>
      <c r="H450" s="60"/>
      <c r="I450" s="15"/>
      <c r="J450" s="60" t="s">
        <v>660</v>
      </c>
      <c r="K450" s="60"/>
      <c r="L450" s="60"/>
      <c r="M450" s="15"/>
      <c r="N450" s="60" t="s">
        <v>661</v>
      </c>
      <c r="O450" s="60"/>
    </row>
    <row r="451" spans="1:15">
      <c r="A451" s="13"/>
      <c r="B451" s="27" t="s">
        <v>662</v>
      </c>
      <c r="C451" s="45"/>
      <c r="D451" s="45"/>
      <c r="E451" s="45"/>
      <c r="F451" s="23"/>
      <c r="G451" s="45"/>
      <c r="H451" s="45"/>
      <c r="I451" s="23"/>
      <c r="J451" s="45"/>
      <c r="K451" s="45"/>
      <c r="L451" s="45"/>
      <c r="M451" s="23"/>
      <c r="N451" s="45"/>
      <c r="O451" s="45"/>
    </row>
    <row r="452" spans="1:15">
      <c r="A452" s="13"/>
      <c r="B452" s="84" t="s">
        <v>525</v>
      </c>
      <c r="C452" s="64" t="s">
        <v>360</v>
      </c>
      <c r="D452" s="37">
        <v>4215</v>
      </c>
      <c r="E452" s="39"/>
      <c r="F452" s="39"/>
      <c r="G452" s="41">
        <v>7</v>
      </c>
      <c r="H452" s="39"/>
      <c r="I452" s="39"/>
      <c r="J452" s="64" t="s">
        <v>360</v>
      </c>
      <c r="K452" s="41">
        <v>815</v>
      </c>
      <c r="L452" s="39"/>
      <c r="M452" s="39"/>
      <c r="N452" s="41">
        <v>2</v>
      </c>
      <c r="O452" s="39"/>
    </row>
    <row r="453" spans="1:15">
      <c r="A453" s="13"/>
      <c r="B453" s="84"/>
      <c r="C453" s="64"/>
      <c r="D453" s="37"/>
      <c r="E453" s="39"/>
      <c r="F453" s="39"/>
      <c r="G453" s="41"/>
      <c r="H453" s="39"/>
      <c r="I453" s="39"/>
      <c r="J453" s="64"/>
      <c r="K453" s="41"/>
      <c r="L453" s="39"/>
      <c r="M453" s="39"/>
      <c r="N453" s="41"/>
      <c r="O453" s="39"/>
    </row>
    <row r="454" spans="1:15">
      <c r="A454" s="13"/>
      <c r="B454" s="87" t="s">
        <v>526</v>
      </c>
      <c r="C454" s="49">
        <v>172</v>
      </c>
      <c r="D454" s="49"/>
      <c r="E454" s="35"/>
      <c r="F454" s="35"/>
      <c r="G454" s="49">
        <v>4</v>
      </c>
      <c r="H454" s="35"/>
      <c r="I454" s="35"/>
      <c r="J454" s="49">
        <v>20</v>
      </c>
      <c r="K454" s="49"/>
      <c r="L454" s="35"/>
      <c r="M454" s="35"/>
      <c r="N454" s="49">
        <v>1</v>
      </c>
      <c r="O454" s="35"/>
    </row>
    <row r="455" spans="1:15">
      <c r="A455" s="13"/>
      <c r="B455" s="87"/>
      <c r="C455" s="49"/>
      <c r="D455" s="49"/>
      <c r="E455" s="35"/>
      <c r="F455" s="35"/>
      <c r="G455" s="49"/>
      <c r="H455" s="35"/>
      <c r="I455" s="35"/>
      <c r="J455" s="49"/>
      <c r="K455" s="49"/>
      <c r="L455" s="35"/>
      <c r="M455" s="35"/>
      <c r="N455" s="49"/>
      <c r="O455" s="35"/>
    </row>
    <row r="456" spans="1:15">
      <c r="A456" s="13"/>
      <c r="B456" s="84" t="s">
        <v>663</v>
      </c>
      <c r="C456" s="41">
        <v>131</v>
      </c>
      <c r="D456" s="41"/>
      <c r="E456" s="39"/>
      <c r="F456" s="39"/>
      <c r="G456" s="41">
        <v>2</v>
      </c>
      <c r="H456" s="39"/>
      <c r="I456" s="39"/>
      <c r="J456" s="41">
        <v>161</v>
      </c>
      <c r="K456" s="41"/>
      <c r="L456" s="39"/>
      <c r="M456" s="39"/>
      <c r="N456" s="41">
        <v>1</v>
      </c>
      <c r="O456" s="39"/>
    </row>
    <row r="457" spans="1:15">
      <c r="A457" s="13"/>
      <c r="B457" s="84"/>
      <c r="C457" s="41"/>
      <c r="D457" s="41"/>
      <c r="E457" s="39"/>
      <c r="F457" s="39"/>
      <c r="G457" s="41"/>
      <c r="H457" s="39"/>
      <c r="I457" s="39"/>
      <c r="J457" s="41"/>
      <c r="K457" s="41"/>
      <c r="L457" s="39"/>
      <c r="M457" s="39"/>
      <c r="N457" s="41"/>
      <c r="O457" s="39"/>
    </row>
    <row r="458" spans="1:15">
      <c r="A458" s="13"/>
      <c r="B458" s="87" t="s">
        <v>529</v>
      </c>
      <c r="C458" s="34">
        <v>1770</v>
      </c>
      <c r="D458" s="34"/>
      <c r="E458" s="35"/>
      <c r="F458" s="35"/>
      <c r="G458" s="49">
        <v>6</v>
      </c>
      <c r="H458" s="35"/>
      <c r="I458" s="35"/>
      <c r="J458" s="49">
        <v>133</v>
      </c>
      <c r="K458" s="49"/>
      <c r="L458" s="35"/>
      <c r="M458" s="35"/>
      <c r="N458" s="49">
        <v>2</v>
      </c>
      <c r="O458" s="35"/>
    </row>
    <row r="459" spans="1:15">
      <c r="A459" s="13"/>
      <c r="B459" s="87"/>
      <c r="C459" s="34"/>
      <c r="D459" s="34"/>
      <c r="E459" s="35"/>
      <c r="F459" s="35"/>
      <c r="G459" s="49"/>
      <c r="H459" s="35"/>
      <c r="I459" s="35"/>
      <c r="J459" s="49"/>
      <c r="K459" s="49"/>
      <c r="L459" s="35"/>
      <c r="M459" s="35"/>
      <c r="N459" s="49"/>
      <c r="O459" s="35"/>
    </row>
    <row r="460" spans="1:15">
      <c r="A460" s="13"/>
      <c r="B460" s="84" t="s">
        <v>530</v>
      </c>
      <c r="C460" s="41">
        <v>83</v>
      </c>
      <c r="D460" s="41"/>
      <c r="E460" s="39"/>
      <c r="F460" s="39"/>
      <c r="G460" s="41">
        <v>2</v>
      </c>
      <c r="H460" s="39"/>
      <c r="I460" s="39"/>
      <c r="J460" s="41">
        <v>90</v>
      </c>
      <c r="K460" s="41"/>
      <c r="L460" s="39"/>
      <c r="M460" s="39"/>
      <c r="N460" s="41">
        <v>2</v>
      </c>
      <c r="O460" s="39"/>
    </row>
    <row r="461" spans="1:15">
      <c r="A461" s="13"/>
      <c r="B461" s="84"/>
      <c r="C461" s="41"/>
      <c r="D461" s="41"/>
      <c r="E461" s="39"/>
      <c r="F461" s="39"/>
      <c r="G461" s="41"/>
      <c r="H461" s="39"/>
      <c r="I461" s="39"/>
      <c r="J461" s="41"/>
      <c r="K461" s="41"/>
      <c r="L461" s="39"/>
      <c r="M461" s="39"/>
      <c r="N461" s="41"/>
      <c r="O461" s="39"/>
    </row>
    <row r="462" spans="1:15">
      <c r="A462" s="13"/>
      <c r="B462" s="87" t="s">
        <v>664</v>
      </c>
      <c r="C462" s="49" t="s">
        <v>331</v>
      </c>
      <c r="D462" s="49"/>
      <c r="E462" s="35"/>
      <c r="F462" s="35"/>
      <c r="G462" s="49" t="s">
        <v>331</v>
      </c>
      <c r="H462" s="35"/>
      <c r="I462" s="35"/>
      <c r="J462" s="49">
        <v>13</v>
      </c>
      <c r="K462" s="49"/>
      <c r="L462" s="35"/>
      <c r="M462" s="35"/>
      <c r="N462" s="49">
        <v>1</v>
      </c>
      <c r="O462" s="35"/>
    </row>
    <row r="463" spans="1:15" ht="15.75" thickBot="1">
      <c r="A463" s="13"/>
      <c r="B463" s="87"/>
      <c r="C463" s="63"/>
      <c r="D463" s="63"/>
      <c r="E463" s="62"/>
      <c r="F463" s="35"/>
      <c r="G463" s="63"/>
      <c r="H463" s="62"/>
      <c r="I463" s="35"/>
      <c r="J463" s="63"/>
      <c r="K463" s="63"/>
      <c r="L463" s="62"/>
      <c r="M463" s="35"/>
      <c r="N463" s="63"/>
      <c r="O463" s="62"/>
    </row>
    <row r="464" spans="1:15">
      <c r="A464" s="13"/>
      <c r="B464" s="64" t="s">
        <v>139</v>
      </c>
      <c r="C464" s="70" t="s">
        <v>360</v>
      </c>
      <c r="D464" s="65">
        <v>6371</v>
      </c>
      <c r="E464" s="32"/>
      <c r="F464" s="39"/>
      <c r="G464" s="66">
        <v>21</v>
      </c>
      <c r="H464" s="32"/>
      <c r="I464" s="39"/>
      <c r="J464" s="70" t="s">
        <v>360</v>
      </c>
      <c r="K464" s="65">
        <v>1232</v>
      </c>
      <c r="L464" s="32"/>
      <c r="M464" s="39"/>
      <c r="N464" s="66">
        <v>9</v>
      </c>
      <c r="O464" s="32"/>
    </row>
    <row r="465" spans="1:34" ht="15.75" thickBot="1">
      <c r="A465" s="13"/>
      <c r="B465" s="64"/>
      <c r="C465" s="71"/>
      <c r="D465" s="67"/>
      <c r="E465" s="68"/>
      <c r="F465" s="39"/>
      <c r="G465" s="69"/>
      <c r="H465" s="68"/>
      <c r="I465" s="39"/>
      <c r="J465" s="71"/>
      <c r="K465" s="67"/>
      <c r="L465" s="68"/>
      <c r="M465" s="39"/>
      <c r="N465" s="69"/>
      <c r="O465" s="68"/>
    </row>
    <row r="466" spans="1:34" ht="15.75" thickTop="1">
      <c r="A466" s="13"/>
      <c r="B466" s="51"/>
      <c r="C466" s="51"/>
      <c r="D466" s="51"/>
      <c r="E466" s="51"/>
      <c r="F466" s="51"/>
      <c r="G466" s="51"/>
      <c r="H466" s="51"/>
      <c r="I466" s="51"/>
      <c r="J466" s="51"/>
      <c r="K466" s="51"/>
      <c r="L466" s="51"/>
      <c r="M466" s="51"/>
      <c r="N466" s="51"/>
      <c r="O466" s="51"/>
      <c r="P466" s="51"/>
      <c r="Q466" s="51"/>
      <c r="R466" s="51"/>
      <c r="S466" s="51"/>
      <c r="T466" s="51"/>
      <c r="U466" s="51"/>
      <c r="V466" s="51"/>
      <c r="W466" s="51"/>
      <c r="X466" s="51"/>
      <c r="Y466" s="51"/>
      <c r="Z466" s="51"/>
      <c r="AA466" s="51"/>
      <c r="AB466" s="51"/>
      <c r="AC466" s="51"/>
      <c r="AD466" s="51"/>
      <c r="AE466" s="51"/>
      <c r="AF466" s="51"/>
      <c r="AG466" s="51"/>
      <c r="AH466" s="51"/>
    </row>
    <row r="467" spans="1:34">
      <c r="A467" s="13"/>
      <c r="B467" s="54" t="s">
        <v>665</v>
      </c>
      <c r="C467" s="54"/>
      <c r="D467" s="54"/>
      <c r="E467" s="54"/>
      <c r="F467" s="54"/>
      <c r="G467" s="54"/>
      <c r="H467" s="54"/>
      <c r="I467" s="54"/>
      <c r="J467" s="54"/>
      <c r="K467" s="54"/>
      <c r="L467" s="54"/>
      <c r="M467" s="54"/>
      <c r="N467" s="54"/>
      <c r="O467" s="54"/>
      <c r="P467" s="54"/>
      <c r="Q467" s="54"/>
      <c r="R467" s="54"/>
      <c r="S467" s="54"/>
      <c r="T467" s="54"/>
      <c r="U467" s="54"/>
      <c r="V467" s="54"/>
      <c r="W467" s="54"/>
      <c r="X467" s="54"/>
      <c r="Y467" s="54"/>
      <c r="Z467" s="54"/>
      <c r="AA467" s="54"/>
      <c r="AB467" s="54"/>
      <c r="AC467" s="54"/>
      <c r="AD467" s="54"/>
      <c r="AE467" s="54"/>
      <c r="AF467" s="54"/>
      <c r="AG467" s="54"/>
      <c r="AH467" s="54"/>
    </row>
    <row r="468" spans="1:34">
      <c r="A468" s="13"/>
      <c r="B468" s="29"/>
      <c r="C468" s="29"/>
      <c r="D468" s="29"/>
      <c r="E468" s="29"/>
      <c r="F468" s="29"/>
      <c r="G468" s="29"/>
      <c r="H468" s="29"/>
      <c r="I468" s="29"/>
      <c r="J468" s="29"/>
      <c r="K468" s="29"/>
      <c r="L468" s="29"/>
      <c r="M468" s="29"/>
      <c r="N468" s="29"/>
      <c r="O468" s="29"/>
      <c r="P468" s="29"/>
    </row>
    <row r="469" spans="1:34">
      <c r="A469" s="13"/>
      <c r="B469" s="14"/>
      <c r="C469" s="14"/>
      <c r="D469" s="14"/>
      <c r="E469" s="14"/>
      <c r="F469" s="14"/>
      <c r="G469" s="14"/>
      <c r="H469" s="14"/>
      <c r="I469" s="14"/>
      <c r="J469" s="14"/>
      <c r="K469" s="14"/>
      <c r="L469" s="14"/>
      <c r="M469" s="14"/>
      <c r="N469" s="14"/>
      <c r="O469" s="14"/>
      <c r="P469" s="14"/>
    </row>
    <row r="470" spans="1:34" ht="15.75" thickBot="1">
      <c r="A470" s="13"/>
      <c r="B470" s="15"/>
      <c r="C470" s="30" t="s">
        <v>666</v>
      </c>
      <c r="D470" s="30"/>
      <c r="E470" s="30"/>
      <c r="F470" s="30"/>
      <c r="G470" s="30"/>
      <c r="H470" s="30"/>
      <c r="I470" s="30"/>
      <c r="J470" s="30"/>
      <c r="K470" s="30"/>
      <c r="L470" s="30"/>
      <c r="M470" s="30"/>
      <c r="N470" s="30"/>
      <c r="O470" s="30"/>
      <c r="P470" s="30"/>
    </row>
    <row r="471" spans="1:34" ht="15.75" thickBot="1">
      <c r="A471" s="13"/>
      <c r="B471" s="15"/>
      <c r="C471" s="60">
        <v>2014</v>
      </c>
      <c r="D471" s="60"/>
      <c r="E471" s="60"/>
      <c r="F471" s="60"/>
      <c r="G471" s="60"/>
      <c r="H471" s="60"/>
      <c r="I471" s="15"/>
      <c r="J471" s="60">
        <v>2013</v>
      </c>
      <c r="K471" s="60"/>
      <c r="L471" s="60"/>
      <c r="M471" s="60"/>
      <c r="N471" s="60"/>
      <c r="O471" s="60"/>
      <c r="P471" s="60"/>
    </row>
    <row r="472" spans="1:34" ht="15.75" thickBot="1">
      <c r="A472" s="13"/>
      <c r="B472" s="15"/>
      <c r="C472" s="60" t="s">
        <v>660</v>
      </c>
      <c r="D472" s="60"/>
      <c r="E472" s="60"/>
      <c r="F472" s="21"/>
      <c r="G472" s="60" t="s">
        <v>661</v>
      </c>
      <c r="H472" s="60"/>
      <c r="I472" s="15"/>
      <c r="J472" s="60" t="s">
        <v>660</v>
      </c>
      <c r="K472" s="60"/>
      <c r="L472" s="60"/>
      <c r="M472" s="21"/>
      <c r="N472" s="60" t="s">
        <v>661</v>
      </c>
      <c r="O472" s="60"/>
      <c r="P472" s="60"/>
    </row>
    <row r="473" spans="1:34">
      <c r="A473" s="13"/>
      <c r="B473" s="59" t="s">
        <v>662</v>
      </c>
      <c r="C473" s="32"/>
      <c r="D473" s="32"/>
      <c r="E473" s="32"/>
      <c r="F473" s="15"/>
      <c r="G473" s="32"/>
      <c r="H473" s="32"/>
      <c r="I473" s="15"/>
      <c r="J473" s="32"/>
      <c r="K473" s="32"/>
      <c r="L473" s="32"/>
      <c r="M473" s="15"/>
      <c r="N473" s="32"/>
      <c r="O473" s="32"/>
      <c r="P473" s="32"/>
    </row>
    <row r="474" spans="1:34" ht="26.25">
      <c r="A474" s="13"/>
      <c r="B474" s="78" t="s">
        <v>667</v>
      </c>
      <c r="C474" s="35"/>
      <c r="D474" s="35"/>
      <c r="E474" s="35"/>
      <c r="F474" s="23"/>
      <c r="G474" s="35"/>
      <c r="H474" s="35"/>
      <c r="I474" s="23"/>
      <c r="J474" s="35"/>
      <c r="K474" s="35"/>
      <c r="L474" s="35"/>
      <c r="M474" s="23"/>
      <c r="N474" s="35"/>
      <c r="O474" s="35"/>
      <c r="P474" s="35"/>
    </row>
    <row r="475" spans="1:34">
      <c r="A475" s="13"/>
      <c r="B475" s="154" t="s">
        <v>525</v>
      </c>
      <c r="C475" s="64" t="s">
        <v>360</v>
      </c>
      <c r="D475" s="37">
        <v>3460</v>
      </c>
      <c r="E475" s="39"/>
      <c r="F475" s="39"/>
      <c r="G475" s="41">
        <v>4</v>
      </c>
      <c r="H475" s="39"/>
      <c r="I475" s="39"/>
      <c r="J475" s="64" t="s">
        <v>360</v>
      </c>
      <c r="K475" s="41">
        <v>534</v>
      </c>
      <c r="L475" s="39"/>
      <c r="M475" s="39"/>
      <c r="N475" s="64" t="s">
        <v>360</v>
      </c>
      <c r="O475" s="41">
        <v>1</v>
      </c>
      <c r="P475" s="39"/>
    </row>
    <row r="476" spans="1:34">
      <c r="A476" s="13"/>
      <c r="B476" s="154"/>
      <c r="C476" s="64"/>
      <c r="D476" s="37"/>
      <c r="E476" s="39"/>
      <c r="F476" s="39"/>
      <c r="G476" s="41"/>
      <c r="H476" s="39"/>
      <c r="I476" s="39"/>
      <c r="J476" s="64"/>
      <c r="K476" s="41"/>
      <c r="L476" s="39"/>
      <c r="M476" s="39"/>
      <c r="N476" s="64"/>
      <c r="O476" s="41"/>
      <c r="P476" s="39"/>
    </row>
    <row r="477" spans="1:34">
      <c r="A477" s="13"/>
      <c r="B477" s="155" t="s">
        <v>526</v>
      </c>
      <c r="C477" s="49">
        <v>105</v>
      </c>
      <c r="D477" s="49"/>
      <c r="E477" s="35"/>
      <c r="F477" s="35"/>
      <c r="G477" s="49">
        <v>2</v>
      </c>
      <c r="H477" s="35"/>
      <c r="I477" s="35"/>
      <c r="J477" s="49" t="s">
        <v>331</v>
      </c>
      <c r="K477" s="49"/>
      <c r="L477" s="35"/>
      <c r="M477" s="35"/>
      <c r="N477" s="49" t="s">
        <v>331</v>
      </c>
      <c r="O477" s="49"/>
      <c r="P477" s="35"/>
    </row>
    <row r="478" spans="1:34">
      <c r="A478" s="13"/>
      <c r="B478" s="155"/>
      <c r="C478" s="49"/>
      <c r="D478" s="49"/>
      <c r="E478" s="35"/>
      <c r="F478" s="35"/>
      <c r="G478" s="49"/>
      <c r="H478" s="35"/>
      <c r="I478" s="35"/>
      <c r="J478" s="49"/>
      <c r="K478" s="49"/>
      <c r="L478" s="35"/>
      <c r="M478" s="35"/>
      <c r="N478" s="49"/>
      <c r="O478" s="49"/>
      <c r="P478" s="35"/>
    </row>
    <row r="479" spans="1:34">
      <c r="A479" s="13"/>
      <c r="B479" s="154" t="s">
        <v>663</v>
      </c>
      <c r="C479" s="41" t="s">
        <v>331</v>
      </c>
      <c r="D479" s="41"/>
      <c r="E479" s="39"/>
      <c r="F479" s="39"/>
      <c r="G479" s="41" t="s">
        <v>331</v>
      </c>
      <c r="H479" s="39"/>
      <c r="I479" s="39"/>
      <c r="J479" s="41">
        <v>161</v>
      </c>
      <c r="K479" s="41"/>
      <c r="L479" s="39"/>
      <c r="M479" s="39"/>
      <c r="N479" s="41">
        <v>1</v>
      </c>
      <c r="O479" s="41"/>
      <c r="P479" s="39"/>
    </row>
    <row r="480" spans="1:34">
      <c r="A480" s="13"/>
      <c r="B480" s="154"/>
      <c r="C480" s="41"/>
      <c r="D480" s="41"/>
      <c r="E480" s="39"/>
      <c r="F480" s="39"/>
      <c r="G480" s="41"/>
      <c r="H480" s="39"/>
      <c r="I480" s="39"/>
      <c r="J480" s="41"/>
      <c r="K480" s="41"/>
      <c r="L480" s="39"/>
      <c r="M480" s="39"/>
      <c r="N480" s="41"/>
      <c r="O480" s="41"/>
      <c r="P480" s="39"/>
    </row>
    <row r="481" spans="1:16">
      <c r="A481" s="13"/>
      <c r="B481" s="155" t="s">
        <v>529</v>
      </c>
      <c r="C481" s="34">
        <v>1658</v>
      </c>
      <c r="D481" s="34"/>
      <c r="E481" s="35"/>
      <c r="F481" s="35"/>
      <c r="G481" s="49">
        <v>4</v>
      </c>
      <c r="H481" s="35"/>
      <c r="I481" s="35"/>
      <c r="J481" s="49">
        <v>47</v>
      </c>
      <c r="K481" s="49"/>
      <c r="L481" s="35"/>
      <c r="M481" s="35"/>
      <c r="N481" s="49">
        <v>1</v>
      </c>
      <c r="O481" s="49"/>
      <c r="P481" s="35"/>
    </row>
    <row r="482" spans="1:16">
      <c r="A482" s="13"/>
      <c r="B482" s="155"/>
      <c r="C482" s="34"/>
      <c r="D482" s="34"/>
      <c r="E482" s="35"/>
      <c r="F482" s="35"/>
      <c r="G482" s="49"/>
      <c r="H482" s="35"/>
      <c r="I482" s="35"/>
      <c r="J482" s="49"/>
      <c r="K482" s="49"/>
      <c r="L482" s="35"/>
      <c r="M482" s="35"/>
      <c r="N482" s="49"/>
      <c r="O482" s="49"/>
      <c r="P482" s="35"/>
    </row>
    <row r="483" spans="1:16">
      <c r="A483" s="13"/>
      <c r="B483" s="154" t="s">
        <v>530</v>
      </c>
      <c r="C483" s="41" t="s">
        <v>331</v>
      </c>
      <c r="D483" s="41"/>
      <c r="E483" s="39"/>
      <c r="F483" s="39"/>
      <c r="G483" s="41" t="s">
        <v>331</v>
      </c>
      <c r="H483" s="39"/>
      <c r="I483" s="39"/>
      <c r="J483" s="41">
        <v>90</v>
      </c>
      <c r="K483" s="41"/>
      <c r="L483" s="39"/>
      <c r="M483" s="39"/>
      <c r="N483" s="41">
        <v>2</v>
      </c>
      <c r="O483" s="41"/>
      <c r="P483" s="39"/>
    </row>
    <row r="484" spans="1:16">
      <c r="A484" s="13"/>
      <c r="B484" s="154"/>
      <c r="C484" s="41"/>
      <c r="D484" s="41"/>
      <c r="E484" s="39"/>
      <c r="F484" s="39"/>
      <c r="G484" s="41"/>
      <c r="H484" s="39"/>
      <c r="I484" s="39"/>
      <c r="J484" s="41"/>
      <c r="K484" s="41"/>
      <c r="L484" s="39"/>
      <c r="M484" s="39"/>
      <c r="N484" s="41"/>
      <c r="O484" s="41"/>
      <c r="P484" s="39"/>
    </row>
    <row r="485" spans="1:16">
      <c r="A485" s="13"/>
      <c r="B485" s="155" t="s">
        <v>664</v>
      </c>
      <c r="C485" s="49" t="s">
        <v>331</v>
      </c>
      <c r="D485" s="49"/>
      <c r="E485" s="35"/>
      <c r="F485" s="35"/>
      <c r="G485" s="49" t="s">
        <v>331</v>
      </c>
      <c r="H485" s="35"/>
      <c r="I485" s="35"/>
      <c r="J485" s="49">
        <v>13</v>
      </c>
      <c r="K485" s="49"/>
      <c r="L485" s="35"/>
      <c r="M485" s="35"/>
      <c r="N485" s="49">
        <v>1</v>
      </c>
      <c r="O485" s="49"/>
      <c r="P485" s="35"/>
    </row>
    <row r="486" spans="1:16" ht="15.75" thickBot="1">
      <c r="A486" s="13"/>
      <c r="B486" s="155"/>
      <c r="C486" s="63"/>
      <c r="D486" s="63"/>
      <c r="E486" s="62"/>
      <c r="F486" s="35"/>
      <c r="G486" s="63"/>
      <c r="H486" s="62"/>
      <c r="I486" s="35"/>
      <c r="J486" s="63"/>
      <c r="K486" s="63"/>
      <c r="L486" s="62"/>
      <c r="M486" s="35"/>
      <c r="N486" s="63"/>
      <c r="O486" s="63"/>
      <c r="P486" s="62"/>
    </row>
    <row r="487" spans="1:16">
      <c r="A487" s="13"/>
      <c r="B487" s="64" t="s">
        <v>139</v>
      </c>
      <c r="C487" s="70" t="s">
        <v>360</v>
      </c>
      <c r="D487" s="65">
        <v>5223</v>
      </c>
      <c r="E487" s="32"/>
      <c r="F487" s="39"/>
      <c r="G487" s="66">
        <v>10</v>
      </c>
      <c r="H487" s="32"/>
      <c r="I487" s="39"/>
      <c r="J487" s="70" t="s">
        <v>360</v>
      </c>
      <c r="K487" s="66">
        <v>845</v>
      </c>
      <c r="L487" s="32"/>
      <c r="M487" s="39"/>
      <c r="N487" s="70" t="s">
        <v>360</v>
      </c>
      <c r="O487" s="66">
        <v>6</v>
      </c>
      <c r="P487" s="32"/>
    </row>
    <row r="488" spans="1:16" ht="15.75" thickBot="1">
      <c r="A488" s="13"/>
      <c r="B488" s="64"/>
      <c r="C488" s="71"/>
      <c r="D488" s="67"/>
      <c r="E488" s="68"/>
      <c r="F488" s="39"/>
      <c r="G488" s="69"/>
      <c r="H488" s="68"/>
      <c r="I488" s="39"/>
      <c r="J488" s="71"/>
      <c r="K488" s="69"/>
      <c r="L488" s="68"/>
      <c r="M488" s="39"/>
      <c r="N488" s="71"/>
      <c r="O488" s="69"/>
      <c r="P488" s="68"/>
    </row>
    <row r="489" spans="1:16" ht="15.75" thickTop="1"/>
  </sheetData>
  <mergeCells count="3530">
    <mergeCell ref="A356:A380"/>
    <mergeCell ref="B356:AH356"/>
    <mergeCell ref="A381:A422"/>
    <mergeCell ref="B381:AH381"/>
    <mergeCell ref="A423:A445"/>
    <mergeCell ref="A446:A488"/>
    <mergeCell ref="B446:AH446"/>
    <mergeCell ref="B466:AH466"/>
    <mergeCell ref="B467:AH467"/>
    <mergeCell ref="A193:A295"/>
    <mergeCell ref="B193:AH193"/>
    <mergeCell ref="B245:AH245"/>
    <mergeCell ref="A296:A355"/>
    <mergeCell ref="B296:AH296"/>
    <mergeCell ref="B326:AH326"/>
    <mergeCell ref="A80:A90"/>
    <mergeCell ref="B80:AH80"/>
    <mergeCell ref="A91:A192"/>
    <mergeCell ref="B91:AH91"/>
    <mergeCell ref="B131:AH131"/>
    <mergeCell ref="B132:AH132"/>
    <mergeCell ref="B162:AH162"/>
    <mergeCell ref="A33:A49"/>
    <mergeCell ref="B33:AH33"/>
    <mergeCell ref="A50:A62"/>
    <mergeCell ref="B50:AH50"/>
    <mergeCell ref="A63:A79"/>
    <mergeCell ref="B63:AH63"/>
    <mergeCell ref="A1:A2"/>
    <mergeCell ref="B1:AH1"/>
    <mergeCell ref="B2:AH2"/>
    <mergeCell ref="B3:AH3"/>
    <mergeCell ref="A4:A32"/>
    <mergeCell ref="B4:AH4"/>
    <mergeCell ref="K487:K488"/>
    <mergeCell ref="L487:L488"/>
    <mergeCell ref="M487:M488"/>
    <mergeCell ref="N487:N488"/>
    <mergeCell ref="O487:O488"/>
    <mergeCell ref="P487:P488"/>
    <mergeCell ref="P485:P486"/>
    <mergeCell ref="B487:B488"/>
    <mergeCell ref="C487:C488"/>
    <mergeCell ref="D487:D488"/>
    <mergeCell ref="E487:E488"/>
    <mergeCell ref="F487:F488"/>
    <mergeCell ref="G487:G488"/>
    <mergeCell ref="H487:H488"/>
    <mergeCell ref="I487:I488"/>
    <mergeCell ref="J487:J488"/>
    <mergeCell ref="H485:H486"/>
    <mergeCell ref="I485:I486"/>
    <mergeCell ref="J485:K486"/>
    <mergeCell ref="L485:L486"/>
    <mergeCell ref="M485:M486"/>
    <mergeCell ref="N485:O486"/>
    <mergeCell ref="J483:K484"/>
    <mergeCell ref="L483:L484"/>
    <mergeCell ref="M483:M484"/>
    <mergeCell ref="N483:O484"/>
    <mergeCell ref="P483:P484"/>
    <mergeCell ref="B485:B486"/>
    <mergeCell ref="C485:D486"/>
    <mergeCell ref="E485:E486"/>
    <mergeCell ref="F485:F486"/>
    <mergeCell ref="G485:G486"/>
    <mergeCell ref="M481:M482"/>
    <mergeCell ref="N481:O482"/>
    <mergeCell ref="P481:P482"/>
    <mergeCell ref="B483:B484"/>
    <mergeCell ref="C483:D484"/>
    <mergeCell ref="E483:E484"/>
    <mergeCell ref="F483:F484"/>
    <mergeCell ref="G483:G484"/>
    <mergeCell ref="H483:H484"/>
    <mergeCell ref="I483:I484"/>
    <mergeCell ref="P479:P480"/>
    <mergeCell ref="B481:B482"/>
    <mergeCell ref="C481:D482"/>
    <mergeCell ref="E481:E482"/>
    <mergeCell ref="F481:F482"/>
    <mergeCell ref="G481:G482"/>
    <mergeCell ref="H481:H482"/>
    <mergeCell ref="I481:I482"/>
    <mergeCell ref="J481:K482"/>
    <mergeCell ref="L481:L482"/>
    <mergeCell ref="H479:H480"/>
    <mergeCell ref="I479:I480"/>
    <mergeCell ref="J479:K480"/>
    <mergeCell ref="L479:L480"/>
    <mergeCell ref="M479:M480"/>
    <mergeCell ref="N479:O480"/>
    <mergeCell ref="J477:K478"/>
    <mergeCell ref="L477:L478"/>
    <mergeCell ref="M477:M478"/>
    <mergeCell ref="N477:O478"/>
    <mergeCell ref="P477:P478"/>
    <mergeCell ref="B479:B480"/>
    <mergeCell ref="C479:D480"/>
    <mergeCell ref="E479:E480"/>
    <mergeCell ref="F479:F480"/>
    <mergeCell ref="G479:G480"/>
    <mergeCell ref="N475:N476"/>
    <mergeCell ref="O475:O476"/>
    <mergeCell ref="P475:P476"/>
    <mergeCell ref="B477:B478"/>
    <mergeCell ref="C477:D478"/>
    <mergeCell ref="E477:E478"/>
    <mergeCell ref="F477:F478"/>
    <mergeCell ref="G477:G478"/>
    <mergeCell ref="H477:H478"/>
    <mergeCell ref="I477:I478"/>
    <mergeCell ref="H475:H476"/>
    <mergeCell ref="I475:I476"/>
    <mergeCell ref="J475:J476"/>
    <mergeCell ref="K475:K476"/>
    <mergeCell ref="L475:L476"/>
    <mergeCell ref="M475:M476"/>
    <mergeCell ref="C474:E474"/>
    <mergeCell ref="G474:H474"/>
    <mergeCell ref="J474:L474"/>
    <mergeCell ref="N474:P474"/>
    <mergeCell ref="B475:B476"/>
    <mergeCell ref="C475:C476"/>
    <mergeCell ref="D475:D476"/>
    <mergeCell ref="E475:E476"/>
    <mergeCell ref="F475:F476"/>
    <mergeCell ref="G475:G476"/>
    <mergeCell ref="C472:E472"/>
    <mergeCell ref="G472:H472"/>
    <mergeCell ref="J472:L472"/>
    <mergeCell ref="N472:P472"/>
    <mergeCell ref="C473:E473"/>
    <mergeCell ref="G473:H473"/>
    <mergeCell ref="J473:L473"/>
    <mergeCell ref="N473:P473"/>
    <mergeCell ref="N464:N465"/>
    <mergeCell ref="O464:O465"/>
    <mergeCell ref="B468:P468"/>
    <mergeCell ref="C470:P470"/>
    <mergeCell ref="C471:H471"/>
    <mergeCell ref="J471:P471"/>
    <mergeCell ref="H464:H465"/>
    <mergeCell ref="I464:I465"/>
    <mergeCell ref="J464:J465"/>
    <mergeCell ref="K464:K465"/>
    <mergeCell ref="L464:L465"/>
    <mergeCell ref="M464:M465"/>
    <mergeCell ref="B464:B465"/>
    <mergeCell ref="C464:C465"/>
    <mergeCell ref="D464:D465"/>
    <mergeCell ref="E464:E465"/>
    <mergeCell ref="F464:F465"/>
    <mergeCell ref="G464:G465"/>
    <mergeCell ref="I462:I463"/>
    <mergeCell ref="J462:K463"/>
    <mergeCell ref="L462:L463"/>
    <mergeCell ref="M462:M463"/>
    <mergeCell ref="N462:N463"/>
    <mergeCell ref="O462:O463"/>
    <mergeCell ref="B462:B463"/>
    <mergeCell ref="C462:D463"/>
    <mergeCell ref="E462:E463"/>
    <mergeCell ref="F462:F463"/>
    <mergeCell ref="G462:G463"/>
    <mergeCell ref="H462:H463"/>
    <mergeCell ref="I460:I461"/>
    <mergeCell ref="J460:K461"/>
    <mergeCell ref="L460:L461"/>
    <mergeCell ref="M460:M461"/>
    <mergeCell ref="N460:N461"/>
    <mergeCell ref="O460:O461"/>
    <mergeCell ref="B460:B461"/>
    <mergeCell ref="C460:D461"/>
    <mergeCell ref="E460:E461"/>
    <mergeCell ref="F460:F461"/>
    <mergeCell ref="G460:G461"/>
    <mergeCell ref="H460:H461"/>
    <mergeCell ref="I458:I459"/>
    <mergeCell ref="J458:K459"/>
    <mergeCell ref="L458:L459"/>
    <mergeCell ref="M458:M459"/>
    <mergeCell ref="N458:N459"/>
    <mergeCell ref="O458:O459"/>
    <mergeCell ref="B458:B459"/>
    <mergeCell ref="C458:D459"/>
    <mergeCell ref="E458:E459"/>
    <mergeCell ref="F458:F459"/>
    <mergeCell ref="G458:G459"/>
    <mergeCell ref="H458:H459"/>
    <mergeCell ref="I456:I457"/>
    <mergeCell ref="J456:K457"/>
    <mergeCell ref="L456:L457"/>
    <mergeCell ref="M456:M457"/>
    <mergeCell ref="N456:N457"/>
    <mergeCell ref="O456:O457"/>
    <mergeCell ref="L454:L455"/>
    <mergeCell ref="M454:M455"/>
    <mergeCell ref="N454:N455"/>
    <mergeCell ref="O454:O455"/>
    <mergeCell ref="B456:B457"/>
    <mergeCell ref="C456:D457"/>
    <mergeCell ref="E456:E457"/>
    <mergeCell ref="F456:F457"/>
    <mergeCell ref="G456:G457"/>
    <mergeCell ref="H456:H457"/>
    <mergeCell ref="N452:N453"/>
    <mergeCell ref="O452:O453"/>
    <mergeCell ref="B454:B455"/>
    <mergeCell ref="C454:D455"/>
    <mergeCell ref="E454:E455"/>
    <mergeCell ref="F454:F455"/>
    <mergeCell ref="G454:G455"/>
    <mergeCell ref="H454:H455"/>
    <mergeCell ref="I454:I455"/>
    <mergeCell ref="J454:K455"/>
    <mergeCell ref="H452:H453"/>
    <mergeCell ref="I452:I453"/>
    <mergeCell ref="J452:J453"/>
    <mergeCell ref="K452:K453"/>
    <mergeCell ref="L452:L453"/>
    <mergeCell ref="M452:M453"/>
    <mergeCell ref="C451:E451"/>
    <mergeCell ref="G451:H451"/>
    <mergeCell ref="J451:L451"/>
    <mergeCell ref="N451:O451"/>
    <mergeCell ref="B452:B453"/>
    <mergeCell ref="C452:C453"/>
    <mergeCell ref="D452:D453"/>
    <mergeCell ref="E452:E453"/>
    <mergeCell ref="F452:F453"/>
    <mergeCell ref="G452:G453"/>
    <mergeCell ref="C449:H449"/>
    <mergeCell ref="J449:O449"/>
    <mergeCell ref="C450:E450"/>
    <mergeCell ref="G450:H450"/>
    <mergeCell ref="J450:L450"/>
    <mergeCell ref="N450:O450"/>
    <mergeCell ref="U444:U445"/>
    <mergeCell ref="V444:V445"/>
    <mergeCell ref="W444:W445"/>
    <mergeCell ref="X444:X445"/>
    <mergeCell ref="Y444:Y445"/>
    <mergeCell ref="B447:O447"/>
    <mergeCell ref="O444:O445"/>
    <mergeCell ref="P444:P445"/>
    <mergeCell ref="Q444:Q445"/>
    <mergeCell ref="R444:R445"/>
    <mergeCell ref="S444:S445"/>
    <mergeCell ref="T444:T445"/>
    <mergeCell ref="I444:I445"/>
    <mergeCell ref="J444:J445"/>
    <mergeCell ref="K444:K445"/>
    <mergeCell ref="L444:L445"/>
    <mergeCell ref="M444:M445"/>
    <mergeCell ref="N444:N445"/>
    <mergeCell ref="V442:V443"/>
    <mergeCell ref="W442:X443"/>
    <mergeCell ref="Y442:Y443"/>
    <mergeCell ref="B444:B445"/>
    <mergeCell ref="C444:C445"/>
    <mergeCell ref="D444:D445"/>
    <mergeCell ref="E444:E445"/>
    <mergeCell ref="F444:F445"/>
    <mergeCell ref="G444:G445"/>
    <mergeCell ref="H444:H445"/>
    <mergeCell ref="N442:N443"/>
    <mergeCell ref="O442:P443"/>
    <mergeCell ref="Q442:Q443"/>
    <mergeCell ref="R442:R443"/>
    <mergeCell ref="S442:T443"/>
    <mergeCell ref="U442:U443"/>
    <mergeCell ref="Y440:Y441"/>
    <mergeCell ref="B442:B443"/>
    <mergeCell ref="C442:D443"/>
    <mergeCell ref="E442:E443"/>
    <mergeCell ref="F442:F443"/>
    <mergeCell ref="G442:H443"/>
    <mergeCell ref="I442:I443"/>
    <mergeCell ref="J442:J443"/>
    <mergeCell ref="K442:L443"/>
    <mergeCell ref="M442:M443"/>
    <mergeCell ref="Q440:Q441"/>
    <mergeCell ref="R440:R441"/>
    <mergeCell ref="S440:T441"/>
    <mergeCell ref="U440:U441"/>
    <mergeCell ref="V440:V441"/>
    <mergeCell ref="W440:X441"/>
    <mergeCell ref="I440:I441"/>
    <mergeCell ref="J440:J441"/>
    <mergeCell ref="K440:L441"/>
    <mergeCell ref="M440:M441"/>
    <mergeCell ref="N440:N441"/>
    <mergeCell ref="O440:P441"/>
    <mergeCell ref="R438:R439"/>
    <mergeCell ref="S438:T439"/>
    <mergeCell ref="U438:U439"/>
    <mergeCell ref="V438:V439"/>
    <mergeCell ref="W438:Y439"/>
    <mergeCell ref="B440:B441"/>
    <mergeCell ref="C440:D441"/>
    <mergeCell ref="E440:E441"/>
    <mergeCell ref="F440:F441"/>
    <mergeCell ref="G440:H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8:E428"/>
    <mergeCell ref="G428:I428"/>
    <mergeCell ref="K428:M428"/>
    <mergeCell ref="O428:Q428"/>
    <mergeCell ref="S428:U428"/>
    <mergeCell ref="W428:Y428"/>
    <mergeCell ref="C427:E427"/>
    <mergeCell ref="G427:I427"/>
    <mergeCell ref="K427:M427"/>
    <mergeCell ref="O427:Q427"/>
    <mergeCell ref="S427:U427"/>
    <mergeCell ref="W427:Y427"/>
    <mergeCell ref="C426:E426"/>
    <mergeCell ref="G426:I426"/>
    <mergeCell ref="K426:M426"/>
    <mergeCell ref="O426:Q426"/>
    <mergeCell ref="S426:U426"/>
    <mergeCell ref="W426:Y426"/>
    <mergeCell ref="T421:T422"/>
    <mergeCell ref="U421:U422"/>
    <mergeCell ref="B423:Y423"/>
    <mergeCell ref="C425:I425"/>
    <mergeCell ref="K425:Q425"/>
    <mergeCell ref="S425:Y425"/>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U410:U411"/>
    <mergeCell ref="C412:E412"/>
    <mergeCell ref="G412:I412"/>
    <mergeCell ref="K412:M412"/>
    <mergeCell ref="O412:Q412"/>
    <mergeCell ref="S412:U412"/>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S406:S407"/>
    <mergeCell ref="T406:T407"/>
    <mergeCell ref="U406:U407"/>
    <mergeCell ref="B408:B409"/>
    <mergeCell ref="C408:D409"/>
    <mergeCell ref="E408:E409"/>
    <mergeCell ref="F408:F409"/>
    <mergeCell ref="G408:H409"/>
    <mergeCell ref="I408:I409"/>
    <mergeCell ref="J408:J409"/>
    <mergeCell ref="M406:M407"/>
    <mergeCell ref="N406:N407"/>
    <mergeCell ref="O406:O407"/>
    <mergeCell ref="P406:P407"/>
    <mergeCell ref="Q406:Q407"/>
    <mergeCell ref="R406:R407"/>
    <mergeCell ref="G406:G407"/>
    <mergeCell ref="H406:H407"/>
    <mergeCell ref="I406:I407"/>
    <mergeCell ref="J406:J407"/>
    <mergeCell ref="K406:K407"/>
    <mergeCell ref="L406:L407"/>
    <mergeCell ref="C405:E405"/>
    <mergeCell ref="G405:I405"/>
    <mergeCell ref="K405:M405"/>
    <mergeCell ref="O405:Q405"/>
    <mergeCell ref="S405:U405"/>
    <mergeCell ref="B406:B407"/>
    <mergeCell ref="C406:C407"/>
    <mergeCell ref="D406:D407"/>
    <mergeCell ref="E406:E407"/>
    <mergeCell ref="F406:F407"/>
    <mergeCell ref="C403:E403"/>
    <mergeCell ref="G403:I403"/>
    <mergeCell ref="K403:M403"/>
    <mergeCell ref="O403:Q403"/>
    <mergeCell ref="S403:U403"/>
    <mergeCell ref="C404:E404"/>
    <mergeCell ref="G404:I404"/>
    <mergeCell ref="K404:M404"/>
    <mergeCell ref="O404:Q404"/>
    <mergeCell ref="S404:U404"/>
    <mergeCell ref="U400:U401"/>
    <mergeCell ref="C402:E402"/>
    <mergeCell ref="G402:I402"/>
    <mergeCell ref="K402:M402"/>
    <mergeCell ref="O402:Q402"/>
    <mergeCell ref="S402:U402"/>
    <mergeCell ref="O400:O401"/>
    <mergeCell ref="P400:P401"/>
    <mergeCell ref="Q400:Q401"/>
    <mergeCell ref="R400:R401"/>
    <mergeCell ref="S400:S401"/>
    <mergeCell ref="T400:T401"/>
    <mergeCell ref="I400:I401"/>
    <mergeCell ref="J400:J401"/>
    <mergeCell ref="K400:K401"/>
    <mergeCell ref="L400:L401"/>
    <mergeCell ref="M400:M401"/>
    <mergeCell ref="N400:N401"/>
    <mergeCell ref="R398:R399"/>
    <mergeCell ref="S398:T399"/>
    <mergeCell ref="U398:U399"/>
    <mergeCell ref="B400:B401"/>
    <mergeCell ref="C400:C401"/>
    <mergeCell ref="D400:D401"/>
    <mergeCell ref="E400:E401"/>
    <mergeCell ref="F400:F401"/>
    <mergeCell ref="G400:G401"/>
    <mergeCell ref="H400:H401"/>
    <mergeCell ref="J398:J399"/>
    <mergeCell ref="K398:L399"/>
    <mergeCell ref="M398:M399"/>
    <mergeCell ref="N398:N399"/>
    <mergeCell ref="O398:P399"/>
    <mergeCell ref="Q398:Q399"/>
    <mergeCell ref="Q396:Q397"/>
    <mergeCell ref="R396:R397"/>
    <mergeCell ref="S396:T397"/>
    <mergeCell ref="U396:U397"/>
    <mergeCell ref="B398:B399"/>
    <mergeCell ref="C398:D399"/>
    <mergeCell ref="E398:E399"/>
    <mergeCell ref="F398:F399"/>
    <mergeCell ref="G398:H399"/>
    <mergeCell ref="I398:I399"/>
    <mergeCell ref="I396:I397"/>
    <mergeCell ref="J396:J397"/>
    <mergeCell ref="K396:L397"/>
    <mergeCell ref="M396:M397"/>
    <mergeCell ref="N396:N397"/>
    <mergeCell ref="O396:P397"/>
    <mergeCell ref="C395:E395"/>
    <mergeCell ref="G395:I395"/>
    <mergeCell ref="K395:M395"/>
    <mergeCell ref="O395:Q395"/>
    <mergeCell ref="S395:U395"/>
    <mergeCell ref="B396:B397"/>
    <mergeCell ref="C396:D397"/>
    <mergeCell ref="E396:E397"/>
    <mergeCell ref="F396:F397"/>
    <mergeCell ref="G396:H397"/>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T389:T390"/>
    <mergeCell ref="U389:U390"/>
    <mergeCell ref="B391:B392"/>
    <mergeCell ref="C391:D392"/>
    <mergeCell ref="E391:E392"/>
    <mergeCell ref="F391:F392"/>
    <mergeCell ref="G391:H392"/>
    <mergeCell ref="I391:I392"/>
    <mergeCell ref="J391:J392"/>
    <mergeCell ref="K391:L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C387:E387"/>
    <mergeCell ref="G387:I387"/>
    <mergeCell ref="K387:M387"/>
    <mergeCell ref="O387:Q387"/>
    <mergeCell ref="S387:U387"/>
    <mergeCell ref="C388:E388"/>
    <mergeCell ref="G388:I388"/>
    <mergeCell ref="K388:M388"/>
    <mergeCell ref="O388:Q388"/>
    <mergeCell ref="S388:U388"/>
    <mergeCell ref="R384:R385"/>
    <mergeCell ref="S384:U385"/>
    <mergeCell ref="C386:E386"/>
    <mergeCell ref="G386:I386"/>
    <mergeCell ref="K386:M386"/>
    <mergeCell ref="O386:Q386"/>
    <mergeCell ref="S386:U386"/>
    <mergeCell ref="B382:U382"/>
    <mergeCell ref="B384:B385"/>
    <mergeCell ref="C384:E385"/>
    <mergeCell ref="F384:F385"/>
    <mergeCell ref="G384:I385"/>
    <mergeCell ref="J384:J385"/>
    <mergeCell ref="K384:M385"/>
    <mergeCell ref="N384:N385"/>
    <mergeCell ref="O384:Q384"/>
    <mergeCell ref="O385:Q385"/>
    <mergeCell ref="N378:N379"/>
    <mergeCell ref="O378:O379"/>
    <mergeCell ref="P378:P379"/>
    <mergeCell ref="Q378:Q379"/>
    <mergeCell ref="C380:E380"/>
    <mergeCell ref="G380:I380"/>
    <mergeCell ref="K380:M380"/>
    <mergeCell ref="O380:Q380"/>
    <mergeCell ref="H378:H379"/>
    <mergeCell ref="I378:I379"/>
    <mergeCell ref="J378:J379"/>
    <mergeCell ref="K378:K379"/>
    <mergeCell ref="L378:L379"/>
    <mergeCell ref="M378:M379"/>
    <mergeCell ref="B378:B379"/>
    <mergeCell ref="C378:C379"/>
    <mergeCell ref="D378:D379"/>
    <mergeCell ref="E378:E379"/>
    <mergeCell ref="F378:F379"/>
    <mergeCell ref="G378:G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C369:E369"/>
    <mergeCell ref="G369:I369"/>
    <mergeCell ref="K369:M369"/>
    <mergeCell ref="O369:Q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N363:N364"/>
    <mergeCell ref="O363:O364"/>
    <mergeCell ref="P363:P364"/>
    <mergeCell ref="Q363:Q364"/>
    <mergeCell ref="B365:B366"/>
    <mergeCell ref="C365:D366"/>
    <mergeCell ref="E365:E366"/>
    <mergeCell ref="F365:F366"/>
    <mergeCell ref="G365:H366"/>
    <mergeCell ref="I365:I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1:E361"/>
    <mergeCell ref="G361:I361"/>
    <mergeCell ref="K361:M361"/>
    <mergeCell ref="O361:Q361"/>
    <mergeCell ref="C362:E362"/>
    <mergeCell ref="G362:I362"/>
    <mergeCell ref="K362:M362"/>
    <mergeCell ref="O362:Q362"/>
    <mergeCell ref="B357:Q357"/>
    <mergeCell ref="C359:I359"/>
    <mergeCell ref="K359:Q359"/>
    <mergeCell ref="C360:E360"/>
    <mergeCell ref="G360:I360"/>
    <mergeCell ref="K360:M360"/>
    <mergeCell ref="O360:Q360"/>
    <mergeCell ref="T353:T354"/>
    <mergeCell ref="U353:U354"/>
    <mergeCell ref="V353:V354"/>
    <mergeCell ref="D355:F355"/>
    <mergeCell ref="H355:J355"/>
    <mergeCell ref="L355:N355"/>
    <mergeCell ref="P355:R355"/>
    <mergeCell ref="T355:V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R351:R352"/>
    <mergeCell ref="S351:S352"/>
    <mergeCell ref="T351:U352"/>
    <mergeCell ref="V351:V352"/>
    <mergeCell ref="B353:B354"/>
    <mergeCell ref="C353:C354"/>
    <mergeCell ref="D353:D354"/>
    <mergeCell ref="E353:E354"/>
    <mergeCell ref="F353:F354"/>
    <mergeCell ref="G353:G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S337:S338"/>
    <mergeCell ref="T337:T338"/>
    <mergeCell ref="U337:U338"/>
    <mergeCell ref="V337:V338"/>
    <mergeCell ref="B339:B340"/>
    <mergeCell ref="C339:C340"/>
    <mergeCell ref="D339:E340"/>
    <mergeCell ref="F339:F340"/>
    <mergeCell ref="G339:G340"/>
    <mergeCell ref="H339:I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P335:Q336"/>
    <mergeCell ref="R335:R336"/>
    <mergeCell ref="S335:S336"/>
    <mergeCell ref="T335:U336"/>
    <mergeCell ref="V335:V336"/>
    <mergeCell ref="B337:B338"/>
    <mergeCell ref="C337:C338"/>
    <mergeCell ref="D337:D338"/>
    <mergeCell ref="E337:E338"/>
    <mergeCell ref="F337:F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L330:N330"/>
    <mergeCell ref="O329:O330"/>
    <mergeCell ref="P329:R330"/>
    <mergeCell ref="S329:S330"/>
    <mergeCell ref="T329:V330"/>
    <mergeCell ref="B331:B332"/>
    <mergeCell ref="C331:C332"/>
    <mergeCell ref="D331:E332"/>
    <mergeCell ref="F331:F332"/>
    <mergeCell ref="G331:G332"/>
    <mergeCell ref="B327:V327"/>
    <mergeCell ref="B329:B330"/>
    <mergeCell ref="C329:C330"/>
    <mergeCell ref="D329:F329"/>
    <mergeCell ref="D330:F330"/>
    <mergeCell ref="G329:G330"/>
    <mergeCell ref="H329:J329"/>
    <mergeCell ref="H330:J330"/>
    <mergeCell ref="K329:K330"/>
    <mergeCell ref="L329:N329"/>
    <mergeCell ref="T323:T324"/>
    <mergeCell ref="U323:U324"/>
    <mergeCell ref="V323:V324"/>
    <mergeCell ref="D325:F325"/>
    <mergeCell ref="H325:J325"/>
    <mergeCell ref="L325:N325"/>
    <mergeCell ref="P325:R325"/>
    <mergeCell ref="T325:V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R321:R322"/>
    <mergeCell ref="S321:S322"/>
    <mergeCell ref="T321:U322"/>
    <mergeCell ref="V321:V322"/>
    <mergeCell ref="B323:B324"/>
    <mergeCell ref="C323:C324"/>
    <mergeCell ref="D323:D324"/>
    <mergeCell ref="E323:E324"/>
    <mergeCell ref="F323:F324"/>
    <mergeCell ref="G323:G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V305:V306"/>
    <mergeCell ref="B307:B308"/>
    <mergeCell ref="C307:C308"/>
    <mergeCell ref="D307:D308"/>
    <mergeCell ref="E307:E308"/>
    <mergeCell ref="F307:F308"/>
    <mergeCell ref="G307:G308"/>
    <mergeCell ref="H307:H308"/>
    <mergeCell ref="I307:I308"/>
    <mergeCell ref="J307:J308"/>
    <mergeCell ref="N305:N306"/>
    <mergeCell ref="O305:O306"/>
    <mergeCell ref="P305:Q306"/>
    <mergeCell ref="R305:R306"/>
    <mergeCell ref="S305:S306"/>
    <mergeCell ref="T305:U306"/>
    <mergeCell ref="V303:V304"/>
    <mergeCell ref="B305:B306"/>
    <mergeCell ref="C305:C306"/>
    <mergeCell ref="D305:E306"/>
    <mergeCell ref="F305:F306"/>
    <mergeCell ref="G305:G306"/>
    <mergeCell ref="H305:I306"/>
    <mergeCell ref="J305:J306"/>
    <mergeCell ref="K305:K306"/>
    <mergeCell ref="L305:M306"/>
    <mergeCell ref="N303:N304"/>
    <mergeCell ref="O303:O304"/>
    <mergeCell ref="P303:Q304"/>
    <mergeCell ref="R303:R304"/>
    <mergeCell ref="S303:S304"/>
    <mergeCell ref="T303:U304"/>
    <mergeCell ref="V301:V302"/>
    <mergeCell ref="B303:B304"/>
    <mergeCell ref="C303:C304"/>
    <mergeCell ref="D303:E304"/>
    <mergeCell ref="F303:F304"/>
    <mergeCell ref="G303:G304"/>
    <mergeCell ref="H303:I304"/>
    <mergeCell ref="J303:J304"/>
    <mergeCell ref="K303:K304"/>
    <mergeCell ref="L303:M304"/>
    <mergeCell ref="N301:N302"/>
    <mergeCell ref="O301:O302"/>
    <mergeCell ref="P301:Q302"/>
    <mergeCell ref="R301:R302"/>
    <mergeCell ref="S301:S302"/>
    <mergeCell ref="T301:U302"/>
    <mergeCell ref="T299:V300"/>
    <mergeCell ref="B301:B302"/>
    <mergeCell ref="C301:C302"/>
    <mergeCell ref="D301:E302"/>
    <mergeCell ref="F301:F302"/>
    <mergeCell ref="G301:G302"/>
    <mergeCell ref="H301:I302"/>
    <mergeCell ref="J301:J302"/>
    <mergeCell ref="K301:K302"/>
    <mergeCell ref="L301:M302"/>
    <mergeCell ref="K299:K300"/>
    <mergeCell ref="L299:N299"/>
    <mergeCell ref="L300:N300"/>
    <mergeCell ref="O299:O300"/>
    <mergeCell ref="P299:R300"/>
    <mergeCell ref="S299:S300"/>
    <mergeCell ref="U294:U295"/>
    <mergeCell ref="V294:V295"/>
    <mergeCell ref="B297:V297"/>
    <mergeCell ref="B299:B300"/>
    <mergeCell ref="C299:C300"/>
    <mergeCell ref="D299:F299"/>
    <mergeCell ref="D300:F300"/>
    <mergeCell ref="G299:G300"/>
    <mergeCell ref="H299:J299"/>
    <mergeCell ref="H300:J300"/>
    <mergeCell ref="O294:O295"/>
    <mergeCell ref="P294:P295"/>
    <mergeCell ref="Q294:Q295"/>
    <mergeCell ref="R294:R295"/>
    <mergeCell ref="S294:S295"/>
    <mergeCell ref="T294:T295"/>
    <mergeCell ref="I294:I295"/>
    <mergeCell ref="J294:J295"/>
    <mergeCell ref="K294:K295"/>
    <mergeCell ref="L294:L295"/>
    <mergeCell ref="M294:M295"/>
    <mergeCell ref="N294:N295"/>
    <mergeCell ref="S292:S293"/>
    <mergeCell ref="T292:U293"/>
    <mergeCell ref="V292:V293"/>
    <mergeCell ref="B294:B295"/>
    <mergeCell ref="C294:C295"/>
    <mergeCell ref="D294:D295"/>
    <mergeCell ref="E294:E295"/>
    <mergeCell ref="F294:F295"/>
    <mergeCell ref="G294:G295"/>
    <mergeCell ref="H294:H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T278:T279"/>
    <mergeCell ref="U278:U279"/>
    <mergeCell ref="V278:V279"/>
    <mergeCell ref="B280:B281"/>
    <mergeCell ref="C280:C281"/>
    <mergeCell ref="D280:E281"/>
    <mergeCell ref="F280:F281"/>
    <mergeCell ref="G280:G281"/>
    <mergeCell ref="H280:I281"/>
    <mergeCell ref="J280:J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R276:R277"/>
    <mergeCell ref="S276:S277"/>
    <mergeCell ref="T276:U277"/>
    <mergeCell ref="V276:V277"/>
    <mergeCell ref="B278:B279"/>
    <mergeCell ref="C278:C279"/>
    <mergeCell ref="D278:D279"/>
    <mergeCell ref="E278:E279"/>
    <mergeCell ref="F278:F279"/>
    <mergeCell ref="G278:G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U271:U272"/>
    <mergeCell ref="V271:V272"/>
    <mergeCell ref="D273:F273"/>
    <mergeCell ref="H273:J273"/>
    <mergeCell ref="L273:N273"/>
    <mergeCell ref="P273:R273"/>
    <mergeCell ref="T273:V273"/>
    <mergeCell ref="O271:O272"/>
    <mergeCell ref="P271:P272"/>
    <mergeCell ref="Q271:Q272"/>
    <mergeCell ref="R271:R272"/>
    <mergeCell ref="S271:S272"/>
    <mergeCell ref="T271:T272"/>
    <mergeCell ref="I271:I272"/>
    <mergeCell ref="J271:J272"/>
    <mergeCell ref="K271:K272"/>
    <mergeCell ref="L271:L272"/>
    <mergeCell ref="M271:M272"/>
    <mergeCell ref="N271:N272"/>
    <mergeCell ref="S269:S270"/>
    <mergeCell ref="T269:U270"/>
    <mergeCell ref="V269:V270"/>
    <mergeCell ref="B271:B272"/>
    <mergeCell ref="C271:C272"/>
    <mergeCell ref="D271:D272"/>
    <mergeCell ref="E271:E272"/>
    <mergeCell ref="F271:F272"/>
    <mergeCell ref="G271:G272"/>
    <mergeCell ref="H271:H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T255:T256"/>
    <mergeCell ref="U255:U256"/>
    <mergeCell ref="V255:V256"/>
    <mergeCell ref="B257:B258"/>
    <mergeCell ref="C257:C258"/>
    <mergeCell ref="D257:E258"/>
    <mergeCell ref="F257:F258"/>
    <mergeCell ref="G257:G258"/>
    <mergeCell ref="H257:I258"/>
    <mergeCell ref="J257:J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V250:V251"/>
    <mergeCell ref="D252:F252"/>
    <mergeCell ref="H252:J252"/>
    <mergeCell ref="L252:N252"/>
    <mergeCell ref="P252:R252"/>
    <mergeCell ref="T252:V252"/>
    <mergeCell ref="N250:N251"/>
    <mergeCell ref="O250:O251"/>
    <mergeCell ref="P250:Q251"/>
    <mergeCell ref="R250:R251"/>
    <mergeCell ref="S250:S251"/>
    <mergeCell ref="T250:U251"/>
    <mergeCell ref="T248:V249"/>
    <mergeCell ref="B250:B251"/>
    <mergeCell ref="C250:C251"/>
    <mergeCell ref="D250:E251"/>
    <mergeCell ref="F250:F251"/>
    <mergeCell ref="G250:G251"/>
    <mergeCell ref="H250:I251"/>
    <mergeCell ref="J250:J251"/>
    <mergeCell ref="K250:K251"/>
    <mergeCell ref="L250:M251"/>
    <mergeCell ref="H249:J249"/>
    <mergeCell ref="K248:K249"/>
    <mergeCell ref="L248:N249"/>
    <mergeCell ref="O248:O249"/>
    <mergeCell ref="P248:R249"/>
    <mergeCell ref="S248:S249"/>
    <mergeCell ref="S243:S244"/>
    <mergeCell ref="T243:T244"/>
    <mergeCell ref="U243:U244"/>
    <mergeCell ref="V243:V244"/>
    <mergeCell ref="B246:V246"/>
    <mergeCell ref="B248:B249"/>
    <mergeCell ref="C248:C249"/>
    <mergeCell ref="D248:F249"/>
    <mergeCell ref="G248:G249"/>
    <mergeCell ref="H248:J248"/>
    <mergeCell ref="M243:M244"/>
    <mergeCell ref="N243:N244"/>
    <mergeCell ref="O243:O244"/>
    <mergeCell ref="P243:P244"/>
    <mergeCell ref="Q243:Q244"/>
    <mergeCell ref="R243:R244"/>
    <mergeCell ref="G243:G244"/>
    <mergeCell ref="H243:H244"/>
    <mergeCell ref="I243:I244"/>
    <mergeCell ref="J243:J244"/>
    <mergeCell ref="K243:K244"/>
    <mergeCell ref="L243:L244"/>
    <mergeCell ref="P241:Q242"/>
    <mergeCell ref="R241:R242"/>
    <mergeCell ref="S241:S242"/>
    <mergeCell ref="T241:U242"/>
    <mergeCell ref="V241:V242"/>
    <mergeCell ref="B243:B244"/>
    <mergeCell ref="C243:C244"/>
    <mergeCell ref="D243:D244"/>
    <mergeCell ref="E243:E244"/>
    <mergeCell ref="F243:F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O233:O234"/>
    <mergeCell ref="P233:R234"/>
    <mergeCell ref="S233:S234"/>
    <mergeCell ref="T233:U234"/>
    <mergeCell ref="V233:V234"/>
    <mergeCell ref="B235:B236"/>
    <mergeCell ref="C235:C236"/>
    <mergeCell ref="D235:E236"/>
    <mergeCell ref="F235:F236"/>
    <mergeCell ref="G235:G236"/>
    <mergeCell ref="S231:S232"/>
    <mergeCell ref="T231:U232"/>
    <mergeCell ref="V231:V232"/>
    <mergeCell ref="B233:B234"/>
    <mergeCell ref="C233:C234"/>
    <mergeCell ref="D233:F234"/>
    <mergeCell ref="G233:G234"/>
    <mergeCell ref="H233:J234"/>
    <mergeCell ref="K233:K234"/>
    <mergeCell ref="L233:N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T227:T228"/>
    <mergeCell ref="U227:U228"/>
    <mergeCell ref="V227:V228"/>
    <mergeCell ref="B229:B230"/>
    <mergeCell ref="C229:C230"/>
    <mergeCell ref="D229:E230"/>
    <mergeCell ref="F229:F230"/>
    <mergeCell ref="G229:G230"/>
    <mergeCell ref="H229:I230"/>
    <mergeCell ref="J229:J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V220:V221"/>
    <mergeCell ref="D222:F222"/>
    <mergeCell ref="H222:J222"/>
    <mergeCell ref="L222:N222"/>
    <mergeCell ref="P222:R222"/>
    <mergeCell ref="T222:V222"/>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U219"/>
    <mergeCell ref="V218:V219"/>
    <mergeCell ref="B220:B221"/>
    <mergeCell ref="C220:C221"/>
    <mergeCell ref="D220:D221"/>
    <mergeCell ref="E220:E221"/>
    <mergeCell ref="F220:F221"/>
    <mergeCell ref="G220:G221"/>
    <mergeCell ref="H220:H221"/>
    <mergeCell ref="I220:I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T214:U215"/>
    <mergeCell ref="V214:V215"/>
    <mergeCell ref="B216:B217"/>
    <mergeCell ref="C216:C217"/>
    <mergeCell ref="D216:E217"/>
    <mergeCell ref="F216:F217"/>
    <mergeCell ref="G216:G217"/>
    <mergeCell ref="H216:I217"/>
    <mergeCell ref="J216:J217"/>
    <mergeCell ref="K216:K217"/>
    <mergeCell ref="L214:M215"/>
    <mergeCell ref="N214:N215"/>
    <mergeCell ref="O214:O215"/>
    <mergeCell ref="P214:Q215"/>
    <mergeCell ref="R214:R215"/>
    <mergeCell ref="S214:S215"/>
    <mergeCell ref="T212:U213"/>
    <mergeCell ref="V212:V213"/>
    <mergeCell ref="B214:B215"/>
    <mergeCell ref="C214:C215"/>
    <mergeCell ref="D214:E215"/>
    <mergeCell ref="F214:F215"/>
    <mergeCell ref="G214:G215"/>
    <mergeCell ref="H214:I215"/>
    <mergeCell ref="J214:J215"/>
    <mergeCell ref="K214:K215"/>
    <mergeCell ref="L212:M213"/>
    <mergeCell ref="N212:N213"/>
    <mergeCell ref="O212:O213"/>
    <mergeCell ref="P212:Q213"/>
    <mergeCell ref="R212:R213"/>
    <mergeCell ref="S212:S213"/>
    <mergeCell ref="T210:U211"/>
    <mergeCell ref="V210:V211"/>
    <mergeCell ref="B212:B213"/>
    <mergeCell ref="C212:C213"/>
    <mergeCell ref="D212:E213"/>
    <mergeCell ref="F212:F213"/>
    <mergeCell ref="G212:G213"/>
    <mergeCell ref="H212:I213"/>
    <mergeCell ref="J212:J213"/>
    <mergeCell ref="K212:K213"/>
    <mergeCell ref="L210:M211"/>
    <mergeCell ref="N210:N211"/>
    <mergeCell ref="O210:O211"/>
    <mergeCell ref="P210:Q211"/>
    <mergeCell ref="R210:R211"/>
    <mergeCell ref="S210:S211"/>
    <mergeCell ref="T208:U209"/>
    <mergeCell ref="V208:V209"/>
    <mergeCell ref="B210:B211"/>
    <mergeCell ref="C210:C211"/>
    <mergeCell ref="D210:E211"/>
    <mergeCell ref="F210:F211"/>
    <mergeCell ref="G210:G211"/>
    <mergeCell ref="H210:I211"/>
    <mergeCell ref="J210:J211"/>
    <mergeCell ref="K210:K211"/>
    <mergeCell ref="L208:M209"/>
    <mergeCell ref="N208:N209"/>
    <mergeCell ref="O208:O209"/>
    <mergeCell ref="P208:Q209"/>
    <mergeCell ref="R208:R209"/>
    <mergeCell ref="S208:S209"/>
    <mergeCell ref="T206:U207"/>
    <mergeCell ref="V206:V207"/>
    <mergeCell ref="B208:B209"/>
    <mergeCell ref="C208:C209"/>
    <mergeCell ref="D208:E209"/>
    <mergeCell ref="F208:F209"/>
    <mergeCell ref="G208:G209"/>
    <mergeCell ref="H208:I209"/>
    <mergeCell ref="J208:J209"/>
    <mergeCell ref="K208:K209"/>
    <mergeCell ref="L206:M207"/>
    <mergeCell ref="N206:N207"/>
    <mergeCell ref="O206:O207"/>
    <mergeCell ref="P206:Q207"/>
    <mergeCell ref="R206:R207"/>
    <mergeCell ref="S206:S207"/>
    <mergeCell ref="U204:U205"/>
    <mergeCell ref="V204:V205"/>
    <mergeCell ref="B206:B207"/>
    <mergeCell ref="C206:C207"/>
    <mergeCell ref="D206:E207"/>
    <mergeCell ref="F206:F207"/>
    <mergeCell ref="G206:G207"/>
    <mergeCell ref="H206:I207"/>
    <mergeCell ref="J206:J207"/>
    <mergeCell ref="K206:K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S202:S203"/>
    <mergeCell ref="T202:U203"/>
    <mergeCell ref="V202:V203"/>
    <mergeCell ref="B204:B205"/>
    <mergeCell ref="C204:C205"/>
    <mergeCell ref="D204:D205"/>
    <mergeCell ref="E204:E205"/>
    <mergeCell ref="F204:F205"/>
    <mergeCell ref="G204:G205"/>
    <mergeCell ref="H204:H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P196:R197"/>
    <mergeCell ref="S196:S197"/>
    <mergeCell ref="T196:V197"/>
    <mergeCell ref="B198:B199"/>
    <mergeCell ref="C198:C199"/>
    <mergeCell ref="D198:E199"/>
    <mergeCell ref="F198:F199"/>
    <mergeCell ref="G198:G199"/>
    <mergeCell ref="H198:I199"/>
    <mergeCell ref="J198:J199"/>
    <mergeCell ref="B194:V194"/>
    <mergeCell ref="B196:B197"/>
    <mergeCell ref="C196:C197"/>
    <mergeCell ref="D196:F197"/>
    <mergeCell ref="G196:G197"/>
    <mergeCell ref="H196:J196"/>
    <mergeCell ref="H197:J197"/>
    <mergeCell ref="K196:K197"/>
    <mergeCell ref="L196:N197"/>
    <mergeCell ref="O196:O197"/>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H189:AH190"/>
    <mergeCell ref="B191:B192"/>
    <mergeCell ref="C191:C192"/>
    <mergeCell ref="D191:D192"/>
    <mergeCell ref="E191:E192"/>
    <mergeCell ref="F191:F192"/>
    <mergeCell ref="G191:G192"/>
    <mergeCell ref="H191:H192"/>
    <mergeCell ref="I191:I192"/>
    <mergeCell ref="J191:J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AA187:AA188"/>
    <mergeCell ref="AB187:AC188"/>
    <mergeCell ref="AD187:AD188"/>
    <mergeCell ref="AE187:AE188"/>
    <mergeCell ref="AF187:AG188"/>
    <mergeCell ref="AH187:AH188"/>
    <mergeCell ref="S187:S188"/>
    <mergeCell ref="T187:U188"/>
    <mergeCell ref="V187:V188"/>
    <mergeCell ref="W187:W188"/>
    <mergeCell ref="X187:Y188"/>
    <mergeCell ref="Z187:Z188"/>
    <mergeCell ref="K187:K188"/>
    <mergeCell ref="L187:M188"/>
    <mergeCell ref="N187:N188"/>
    <mergeCell ref="O187:O188"/>
    <mergeCell ref="P187:Q188"/>
    <mergeCell ref="R187:R188"/>
    <mergeCell ref="AF185:AF186"/>
    <mergeCell ref="AG185:AG186"/>
    <mergeCell ref="AH185:AH186"/>
    <mergeCell ref="B187:B188"/>
    <mergeCell ref="C187:C188"/>
    <mergeCell ref="D187:E188"/>
    <mergeCell ref="F187:F188"/>
    <mergeCell ref="G187:G188"/>
    <mergeCell ref="H187:I188"/>
    <mergeCell ref="J187:J188"/>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D183:AD184"/>
    <mergeCell ref="AE183:AE184"/>
    <mergeCell ref="AF183:AG184"/>
    <mergeCell ref="AH183:AH184"/>
    <mergeCell ref="B185:B186"/>
    <mergeCell ref="C185:C186"/>
    <mergeCell ref="D185:D186"/>
    <mergeCell ref="E185:E186"/>
    <mergeCell ref="F185:F186"/>
    <mergeCell ref="G185:G186"/>
    <mergeCell ref="T183:U184"/>
    <mergeCell ref="V183:V184"/>
    <mergeCell ref="W183:W184"/>
    <mergeCell ref="X183:Z184"/>
    <mergeCell ref="AA183:AA184"/>
    <mergeCell ref="AB183:AC184"/>
    <mergeCell ref="K183:K184"/>
    <mergeCell ref="L183:N184"/>
    <mergeCell ref="O183:O184"/>
    <mergeCell ref="P183:Q184"/>
    <mergeCell ref="R183:R184"/>
    <mergeCell ref="S183:S184"/>
    <mergeCell ref="AE181:AE182"/>
    <mergeCell ref="AF181:AG182"/>
    <mergeCell ref="AH181:AH182"/>
    <mergeCell ref="B183:B184"/>
    <mergeCell ref="C183:C184"/>
    <mergeCell ref="D183:E184"/>
    <mergeCell ref="F183:F184"/>
    <mergeCell ref="G183:G184"/>
    <mergeCell ref="H183:I184"/>
    <mergeCell ref="J183:J184"/>
    <mergeCell ref="V181:V182"/>
    <mergeCell ref="W181:W182"/>
    <mergeCell ref="X181:Z182"/>
    <mergeCell ref="AA181:AA182"/>
    <mergeCell ref="AB181:AC182"/>
    <mergeCell ref="AD181:AD182"/>
    <mergeCell ref="L181:N182"/>
    <mergeCell ref="O181:O182"/>
    <mergeCell ref="P181:Q182"/>
    <mergeCell ref="R181:R182"/>
    <mergeCell ref="S181:S182"/>
    <mergeCell ref="T181:U182"/>
    <mergeCell ref="AB180:AD180"/>
    <mergeCell ref="AF180:AH180"/>
    <mergeCell ref="B181:B182"/>
    <mergeCell ref="C181:C182"/>
    <mergeCell ref="D181:E182"/>
    <mergeCell ref="F181:F182"/>
    <mergeCell ref="G181:G182"/>
    <mergeCell ref="H181:I182"/>
    <mergeCell ref="J181:J182"/>
    <mergeCell ref="K181:K182"/>
    <mergeCell ref="D180:F180"/>
    <mergeCell ref="H180:J180"/>
    <mergeCell ref="L180:N180"/>
    <mergeCell ref="P180:R180"/>
    <mergeCell ref="T180:V180"/>
    <mergeCell ref="X180:Z180"/>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H176:AH177"/>
    <mergeCell ref="B178:B179"/>
    <mergeCell ref="C178:C179"/>
    <mergeCell ref="D178:D179"/>
    <mergeCell ref="E178:E179"/>
    <mergeCell ref="F178:F179"/>
    <mergeCell ref="G178:G179"/>
    <mergeCell ref="H178:H179"/>
    <mergeCell ref="I178:I179"/>
    <mergeCell ref="J178:J179"/>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AA174:AA175"/>
    <mergeCell ref="AB174:AC175"/>
    <mergeCell ref="AD174:AD175"/>
    <mergeCell ref="AE174:AE175"/>
    <mergeCell ref="AF174:AG175"/>
    <mergeCell ref="AH174:AH175"/>
    <mergeCell ref="S174:S175"/>
    <mergeCell ref="T174:U175"/>
    <mergeCell ref="V174:V175"/>
    <mergeCell ref="W174:W175"/>
    <mergeCell ref="X174:Y175"/>
    <mergeCell ref="Z174:Z175"/>
    <mergeCell ref="K174:K175"/>
    <mergeCell ref="L174:M175"/>
    <mergeCell ref="N174:N175"/>
    <mergeCell ref="O174:O175"/>
    <mergeCell ref="P174:Q175"/>
    <mergeCell ref="R174:R175"/>
    <mergeCell ref="AF172:AF173"/>
    <mergeCell ref="AG172:AG173"/>
    <mergeCell ref="AH172:AH173"/>
    <mergeCell ref="B174:B175"/>
    <mergeCell ref="C174:C175"/>
    <mergeCell ref="D174:E175"/>
    <mergeCell ref="F174:F175"/>
    <mergeCell ref="G174:G175"/>
    <mergeCell ref="H174:I175"/>
    <mergeCell ref="J174:J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A170:AA171"/>
    <mergeCell ref="AB170:AC171"/>
    <mergeCell ref="AD170:AD171"/>
    <mergeCell ref="AE170:AE171"/>
    <mergeCell ref="AF170:AG171"/>
    <mergeCell ref="AH170:AH171"/>
    <mergeCell ref="R170:R171"/>
    <mergeCell ref="S170:S171"/>
    <mergeCell ref="T170:U171"/>
    <mergeCell ref="V170:V171"/>
    <mergeCell ref="W170:W171"/>
    <mergeCell ref="X170:Z171"/>
    <mergeCell ref="H170:I171"/>
    <mergeCell ref="J170:J171"/>
    <mergeCell ref="K170:K171"/>
    <mergeCell ref="L170:N171"/>
    <mergeCell ref="O170:O171"/>
    <mergeCell ref="P170:Q171"/>
    <mergeCell ref="AB168:AC169"/>
    <mergeCell ref="AD168:AD169"/>
    <mergeCell ref="AE168:AE169"/>
    <mergeCell ref="AF168:AG169"/>
    <mergeCell ref="AH168:AH169"/>
    <mergeCell ref="B170:B171"/>
    <mergeCell ref="C170:C171"/>
    <mergeCell ref="D170:E171"/>
    <mergeCell ref="F170:F171"/>
    <mergeCell ref="G170:G171"/>
    <mergeCell ref="S168:S169"/>
    <mergeCell ref="T168:U169"/>
    <mergeCell ref="V168:V169"/>
    <mergeCell ref="W168:W169"/>
    <mergeCell ref="X168:Z169"/>
    <mergeCell ref="AA168:AA169"/>
    <mergeCell ref="J168:J169"/>
    <mergeCell ref="K168:K169"/>
    <mergeCell ref="L168:N169"/>
    <mergeCell ref="O168:O169"/>
    <mergeCell ref="P168:Q169"/>
    <mergeCell ref="R168:R169"/>
    <mergeCell ref="B168:B169"/>
    <mergeCell ref="C168:C169"/>
    <mergeCell ref="D168:E169"/>
    <mergeCell ref="F168:F169"/>
    <mergeCell ref="G168:G169"/>
    <mergeCell ref="H168:I169"/>
    <mergeCell ref="W166:W167"/>
    <mergeCell ref="X166:Z167"/>
    <mergeCell ref="AA166:AA167"/>
    <mergeCell ref="AB166:AD167"/>
    <mergeCell ref="AE166:AE167"/>
    <mergeCell ref="AF166:AH167"/>
    <mergeCell ref="L166:N167"/>
    <mergeCell ref="O166:O167"/>
    <mergeCell ref="P166:R166"/>
    <mergeCell ref="P167:R167"/>
    <mergeCell ref="S166:S167"/>
    <mergeCell ref="T166:V167"/>
    <mergeCell ref="AH160:AH161"/>
    <mergeCell ref="B163:AH163"/>
    <mergeCell ref="D165:AH165"/>
    <mergeCell ref="B166:B167"/>
    <mergeCell ref="C166:C167"/>
    <mergeCell ref="D166:F166"/>
    <mergeCell ref="D167:F167"/>
    <mergeCell ref="G166:G167"/>
    <mergeCell ref="H166:J167"/>
    <mergeCell ref="K166:K167"/>
    <mergeCell ref="AB160:AB161"/>
    <mergeCell ref="AC160:AC161"/>
    <mergeCell ref="AD160:AD161"/>
    <mergeCell ref="AE160:AE161"/>
    <mergeCell ref="AF160:AF161"/>
    <mergeCell ref="AG160:AG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F158:AG159"/>
    <mergeCell ref="AH158:AH159"/>
    <mergeCell ref="B160:B161"/>
    <mergeCell ref="C160:C161"/>
    <mergeCell ref="D160:D161"/>
    <mergeCell ref="E160:E161"/>
    <mergeCell ref="F160:F161"/>
    <mergeCell ref="G160:G161"/>
    <mergeCell ref="H160:H161"/>
    <mergeCell ref="I160:I161"/>
    <mergeCell ref="X158:Y159"/>
    <mergeCell ref="Z158:Z159"/>
    <mergeCell ref="AA158:AA159"/>
    <mergeCell ref="AB158:AC159"/>
    <mergeCell ref="AD158:AD159"/>
    <mergeCell ref="AE158:AE159"/>
    <mergeCell ref="P158:Q159"/>
    <mergeCell ref="R158:R159"/>
    <mergeCell ref="S158:S159"/>
    <mergeCell ref="T158:U159"/>
    <mergeCell ref="V158:V159"/>
    <mergeCell ref="W158:W159"/>
    <mergeCell ref="H158:I159"/>
    <mergeCell ref="J158:J159"/>
    <mergeCell ref="K158:K159"/>
    <mergeCell ref="L158:M159"/>
    <mergeCell ref="N158:N159"/>
    <mergeCell ref="O158:O159"/>
    <mergeCell ref="AB156:AC157"/>
    <mergeCell ref="AD156:AD157"/>
    <mergeCell ref="AE156:AE157"/>
    <mergeCell ref="AF156:AG157"/>
    <mergeCell ref="AH156:AH157"/>
    <mergeCell ref="B158:B159"/>
    <mergeCell ref="C158:C159"/>
    <mergeCell ref="D158:E159"/>
    <mergeCell ref="F158:F159"/>
    <mergeCell ref="G158:G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G154:AG155"/>
    <mergeCell ref="AH154:AH155"/>
    <mergeCell ref="B156:B157"/>
    <mergeCell ref="C156:C157"/>
    <mergeCell ref="D156:E157"/>
    <mergeCell ref="F156:F157"/>
    <mergeCell ref="G156:G157"/>
    <mergeCell ref="H156:I157"/>
    <mergeCell ref="J156:J157"/>
    <mergeCell ref="K156:K157"/>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E152:AE153"/>
    <mergeCell ref="AF152:AG153"/>
    <mergeCell ref="AH152:AH153"/>
    <mergeCell ref="B154:B155"/>
    <mergeCell ref="C154:C155"/>
    <mergeCell ref="D154:D155"/>
    <mergeCell ref="E154:E155"/>
    <mergeCell ref="F154:F155"/>
    <mergeCell ref="G154:G155"/>
    <mergeCell ref="H154:H155"/>
    <mergeCell ref="V152:V153"/>
    <mergeCell ref="W152:W153"/>
    <mergeCell ref="X152:Z153"/>
    <mergeCell ref="AA152:AA153"/>
    <mergeCell ref="AB152:AC153"/>
    <mergeCell ref="AD152:AD153"/>
    <mergeCell ref="L152:N153"/>
    <mergeCell ref="O152:O153"/>
    <mergeCell ref="P152:Q153"/>
    <mergeCell ref="R152:R153"/>
    <mergeCell ref="S152:S153"/>
    <mergeCell ref="T152:U153"/>
    <mergeCell ref="AF150:AG151"/>
    <mergeCell ref="AH150:AH151"/>
    <mergeCell ref="B152:B153"/>
    <mergeCell ref="C152:C153"/>
    <mergeCell ref="D152:E153"/>
    <mergeCell ref="F152:F153"/>
    <mergeCell ref="G152:G153"/>
    <mergeCell ref="H152:I153"/>
    <mergeCell ref="J152:J153"/>
    <mergeCell ref="K152:K153"/>
    <mergeCell ref="W150:W151"/>
    <mergeCell ref="X150:Z151"/>
    <mergeCell ref="AA150:AA151"/>
    <mergeCell ref="AB150:AC151"/>
    <mergeCell ref="AD150:AD151"/>
    <mergeCell ref="AE150:AE151"/>
    <mergeCell ref="O150:O151"/>
    <mergeCell ref="P150:Q151"/>
    <mergeCell ref="R150:R151"/>
    <mergeCell ref="S150:S151"/>
    <mergeCell ref="T150:U151"/>
    <mergeCell ref="V150:V151"/>
    <mergeCell ref="AF149:AH149"/>
    <mergeCell ref="B150:B151"/>
    <mergeCell ref="C150:C151"/>
    <mergeCell ref="D150:E151"/>
    <mergeCell ref="F150:F151"/>
    <mergeCell ref="G150:G151"/>
    <mergeCell ref="H150:I151"/>
    <mergeCell ref="J150:J151"/>
    <mergeCell ref="K150:K151"/>
    <mergeCell ref="L150:N151"/>
    <mergeCell ref="AF147:AF148"/>
    <mergeCell ref="AG147:AG148"/>
    <mergeCell ref="AH147:AH148"/>
    <mergeCell ref="D149:F149"/>
    <mergeCell ref="H149:J149"/>
    <mergeCell ref="L149:N149"/>
    <mergeCell ref="P149:R149"/>
    <mergeCell ref="T149:V149"/>
    <mergeCell ref="X149:Z149"/>
    <mergeCell ref="AB149:AD149"/>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D145:AD146"/>
    <mergeCell ref="AE145:AE146"/>
    <mergeCell ref="AF145:AG146"/>
    <mergeCell ref="AH145:AH146"/>
    <mergeCell ref="B147:B148"/>
    <mergeCell ref="C147:C148"/>
    <mergeCell ref="D147:D148"/>
    <mergeCell ref="E147:E148"/>
    <mergeCell ref="F147:F148"/>
    <mergeCell ref="G147:G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H143:AH144"/>
    <mergeCell ref="B145:B146"/>
    <mergeCell ref="C145:C146"/>
    <mergeCell ref="D145:E146"/>
    <mergeCell ref="F145:F146"/>
    <mergeCell ref="G145:G146"/>
    <mergeCell ref="H145:I146"/>
    <mergeCell ref="J145:J146"/>
    <mergeCell ref="K145:K146"/>
    <mergeCell ref="L145:M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E141:AE142"/>
    <mergeCell ref="AF141:AF142"/>
    <mergeCell ref="AG141:AG142"/>
    <mergeCell ref="AH141:AH142"/>
    <mergeCell ref="B143:B144"/>
    <mergeCell ref="C143:C144"/>
    <mergeCell ref="D143:E144"/>
    <mergeCell ref="F143:F144"/>
    <mergeCell ref="G143:G144"/>
    <mergeCell ref="H143:I144"/>
    <mergeCell ref="Y141:Y142"/>
    <mergeCell ref="Z141:Z142"/>
    <mergeCell ref="AA141:AA142"/>
    <mergeCell ref="AB141:AB142"/>
    <mergeCell ref="AC141:AC142"/>
    <mergeCell ref="AD141:AD142"/>
    <mergeCell ref="S141:S142"/>
    <mergeCell ref="T141:T142"/>
    <mergeCell ref="U141:U142"/>
    <mergeCell ref="V141:V142"/>
    <mergeCell ref="W141:W142"/>
    <mergeCell ref="X141:X142"/>
    <mergeCell ref="M141:M142"/>
    <mergeCell ref="N141:N142"/>
    <mergeCell ref="O141:O142"/>
    <mergeCell ref="P141:P142"/>
    <mergeCell ref="Q141:Q142"/>
    <mergeCell ref="R141:R142"/>
    <mergeCell ref="G141:G142"/>
    <mergeCell ref="H141:H142"/>
    <mergeCell ref="I141:I142"/>
    <mergeCell ref="J141:J142"/>
    <mergeCell ref="K141:K142"/>
    <mergeCell ref="L141:L142"/>
    <mergeCell ref="AB139:AC140"/>
    <mergeCell ref="AD139:AD140"/>
    <mergeCell ref="AE139:AE140"/>
    <mergeCell ref="AF139:AG140"/>
    <mergeCell ref="AH139:AH140"/>
    <mergeCell ref="B141:B142"/>
    <mergeCell ref="C141:C142"/>
    <mergeCell ref="D141:D142"/>
    <mergeCell ref="E141:E142"/>
    <mergeCell ref="F141:F142"/>
    <mergeCell ref="S139:S140"/>
    <mergeCell ref="T139:U140"/>
    <mergeCell ref="V139:V140"/>
    <mergeCell ref="W139:W140"/>
    <mergeCell ref="X139:Z140"/>
    <mergeCell ref="AA139:AA140"/>
    <mergeCell ref="J139:J140"/>
    <mergeCell ref="K139:K140"/>
    <mergeCell ref="L139:N140"/>
    <mergeCell ref="O139:O140"/>
    <mergeCell ref="P139:Q140"/>
    <mergeCell ref="R139:R140"/>
    <mergeCell ref="B139:B140"/>
    <mergeCell ref="C139:C140"/>
    <mergeCell ref="D139:E140"/>
    <mergeCell ref="F139:F140"/>
    <mergeCell ref="G139:G140"/>
    <mergeCell ref="H139:I140"/>
    <mergeCell ref="AE136:AE137"/>
    <mergeCell ref="AF136:AH137"/>
    <mergeCell ref="D138:F138"/>
    <mergeCell ref="H138:J138"/>
    <mergeCell ref="L138:N138"/>
    <mergeCell ref="P138:R138"/>
    <mergeCell ref="T138:V138"/>
    <mergeCell ref="X138:Z138"/>
    <mergeCell ref="AB138:AD138"/>
    <mergeCell ref="AF138:AH138"/>
    <mergeCell ref="S136:S137"/>
    <mergeCell ref="T136:V137"/>
    <mergeCell ref="W136:W137"/>
    <mergeCell ref="X136:Z137"/>
    <mergeCell ref="AA136:AA137"/>
    <mergeCell ref="AB136:AD137"/>
    <mergeCell ref="H136:J137"/>
    <mergeCell ref="K136:K137"/>
    <mergeCell ref="L136:N137"/>
    <mergeCell ref="O136:O137"/>
    <mergeCell ref="P136:R136"/>
    <mergeCell ref="P137:R137"/>
    <mergeCell ref="AF129:AF130"/>
    <mergeCell ref="AG129:AG130"/>
    <mergeCell ref="AH129:AH130"/>
    <mergeCell ref="B133:AH133"/>
    <mergeCell ref="D135:AH135"/>
    <mergeCell ref="B136:B137"/>
    <mergeCell ref="C136:C137"/>
    <mergeCell ref="D136:F136"/>
    <mergeCell ref="D137:F137"/>
    <mergeCell ref="G136:G137"/>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D127:AD128"/>
    <mergeCell ref="AE127:AE128"/>
    <mergeCell ref="AF127:AG128"/>
    <mergeCell ref="AH127:AH128"/>
    <mergeCell ref="B129:B130"/>
    <mergeCell ref="C129:C130"/>
    <mergeCell ref="D129:D130"/>
    <mergeCell ref="E129:E130"/>
    <mergeCell ref="F129:F130"/>
    <mergeCell ref="G129:G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A123:AA124"/>
    <mergeCell ref="AB123:AC124"/>
    <mergeCell ref="AD123:AD124"/>
    <mergeCell ref="AE123:AE124"/>
    <mergeCell ref="AF123:AG124"/>
    <mergeCell ref="AH123:AH124"/>
    <mergeCell ref="S123:S124"/>
    <mergeCell ref="T123:U124"/>
    <mergeCell ref="V123:V124"/>
    <mergeCell ref="W123:W124"/>
    <mergeCell ref="X123:Y124"/>
    <mergeCell ref="Z123:Z124"/>
    <mergeCell ref="K123:K124"/>
    <mergeCell ref="L123:M124"/>
    <mergeCell ref="N123:N124"/>
    <mergeCell ref="O123:O124"/>
    <mergeCell ref="P123:Q124"/>
    <mergeCell ref="R123:R124"/>
    <mergeCell ref="AF121:AF122"/>
    <mergeCell ref="AG121:AG122"/>
    <mergeCell ref="AH121:AH122"/>
    <mergeCell ref="B123:B124"/>
    <mergeCell ref="C123:C124"/>
    <mergeCell ref="D123:E124"/>
    <mergeCell ref="F123:F124"/>
    <mergeCell ref="G123:G124"/>
    <mergeCell ref="H123:I124"/>
    <mergeCell ref="J123:J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F119:AH119"/>
    <mergeCell ref="D120:F120"/>
    <mergeCell ref="H120:J120"/>
    <mergeCell ref="L120:N120"/>
    <mergeCell ref="P120:R120"/>
    <mergeCell ref="T120:V120"/>
    <mergeCell ref="X120:Z120"/>
    <mergeCell ref="AB120:AD120"/>
    <mergeCell ref="AF120:AH120"/>
    <mergeCell ref="AF117:AF118"/>
    <mergeCell ref="AG117:AG118"/>
    <mergeCell ref="AH117:AH118"/>
    <mergeCell ref="D119:F119"/>
    <mergeCell ref="H119:J119"/>
    <mergeCell ref="L119:N119"/>
    <mergeCell ref="P119:R119"/>
    <mergeCell ref="T119:V119"/>
    <mergeCell ref="X119:Z119"/>
    <mergeCell ref="AB119:AD119"/>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D115:AD116"/>
    <mergeCell ref="AE115:AE116"/>
    <mergeCell ref="AF115:AG116"/>
    <mergeCell ref="AH115:AH116"/>
    <mergeCell ref="B117:B118"/>
    <mergeCell ref="C117:C118"/>
    <mergeCell ref="D117:D118"/>
    <mergeCell ref="E117:E118"/>
    <mergeCell ref="F117:F118"/>
    <mergeCell ref="G117:G118"/>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H113:AH114"/>
    <mergeCell ref="B115:B116"/>
    <mergeCell ref="C115:C116"/>
    <mergeCell ref="D115:E116"/>
    <mergeCell ref="F115:F116"/>
    <mergeCell ref="G115:G116"/>
    <mergeCell ref="H115:I116"/>
    <mergeCell ref="J115:J116"/>
    <mergeCell ref="K115:K116"/>
    <mergeCell ref="L115:M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AA111:AA112"/>
    <mergeCell ref="AB111:AC112"/>
    <mergeCell ref="AD111:AD112"/>
    <mergeCell ref="AE111:AE112"/>
    <mergeCell ref="AF111:AG112"/>
    <mergeCell ref="AH111:AH112"/>
    <mergeCell ref="S111:S112"/>
    <mergeCell ref="T111:U112"/>
    <mergeCell ref="V111:V112"/>
    <mergeCell ref="W111:W112"/>
    <mergeCell ref="X111:Y112"/>
    <mergeCell ref="Z111:Z112"/>
    <mergeCell ref="K111:K112"/>
    <mergeCell ref="L111:M112"/>
    <mergeCell ref="N111:N112"/>
    <mergeCell ref="O111:O112"/>
    <mergeCell ref="P111:Q112"/>
    <mergeCell ref="R111:R112"/>
    <mergeCell ref="AF109:AF110"/>
    <mergeCell ref="AG109:AG110"/>
    <mergeCell ref="AH109:AH110"/>
    <mergeCell ref="B111:B112"/>
    <mergeCell ref="C111:C112"/>
    <mergeCell ref="D111:E112"/>
    <mergeCell ref="F111:F112"/>
    <mergeCell ref="G111:G112"/>
    <mergeCell ref="H111:I112"/>
    <mergeCell ref="J111:J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F107:AH107"/>
    <mergeCell ref="D108:F108"/>
    <mergeCell ref="H108:J108"/>
    <mergeCell ref="L108:N108"/>
    <mergeCell ref="P108:R108"/>
    <mergeCell ref="T108:V108"/>
    <mergeCell ref="X108:Z108"/>
    <mergeCell ref="AB108:AD108"/>
    <mergeCell ref="AF108:AH108"/>
    <mergeCell ref="AF105:AF106"/>
    <mergeCell ref="AG105:AG106"/>
    <mergeCell ref="AH105:AH106"/>
    <mergeCell ref="D107:F107"/>
    <mergeCell ref="H107:J107"/>
    <mergeCell ref="L107:N107"/>
    <mergeCell ref="P107:R107"/>
    <mergeCell ref="T107:V107"/>
    <mergeCell ref="X107:Z107"/>
    <mergeCell ref="AB107:AD107"/>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D103:AD104"/>
    <mergeCell ref="AE103:AE104"/>
    <mergeCell ref="AF103:AG104"/>
    <mergeCell ref="AH103:AH104"/>
    <mergeCell ref="B105:B106"/>
    <mergeCell ref="C105:C106"/>
    <mergeCell ref="D105:D106"/>
    <mergeCell ref="E105:E106"/>
    <mergeCell ref="F105:F106"/>
    <mergeCell ref="G105:G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AD99:AD100"/>
    <mergeCell ref="AE99:AE100"/>
    <mergeCell ref="AF99:AG100"/>
    <mergeCell ref="AH99:AH100"/>
    <mergeCell ref="B101:B102"/>
    <mergeCell ref="C101:C102"/>
    <mergeCell ref="D101:E102"/>
    <mergeCell ref="F101:F102"/>
    <mergeCell ref="G101:G102"/>
    <mergeCell ref="H101:I102"/>
    <mergeCell ref="V99:V100"/>
    <mergeCell ref="W99:W100"/>
    <mergeCell ref="X99:Y100"/>
    <mergeCell ref="Z99:Z100"/>
    <mergeCell ref="AA99:AA100"/>
    <mergeCell ref="AB99:AC100"/>
    <mergeCell ref="N99:N100"/>
    <mergeCell ref="O99:O100"/>
    <mergeCell ref="P99:Q100"/>
    <mergeCell ref="R99:R100"/>
    <mergeCell ref="S99:S100"/>
    <mergeCell ref="T99:U100"/>
    <mergeCell ref="AH97:AH98"/>
    <mergeCell ref="B99:B100"/>
    <mergeCell ref="C99:C100"/>
    <mergeCell ref="D99:E100"/>
    <mergeCell ref="F99:F100"/>
    <mergeCell ref="G99:G100"/>
    <mergeCell ref="H99:I100"/>
    <mergeCell ref="J99:J100"/>
    <mergeCell ref="K99:K100"/>
    <mergeCell ref="L99:M100"/>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B96:AD96"/>
    <mergeCell ref="AF96:AH96"/>
    <mergeCell ref="B97:B98"/>
    <mergeCell ref="C97:C98"/>
    <mergeCell ref="D97:D98"/>
    <mergeCell ref="E97:E98"/>
    <mergeCell ref="F97:F98"/>
    <mergeCell ref="G97:G98"/>
    <mergeCell ref="H97:H98"/>
    <mergeCell ref="I97:I98"/>
    <mergeCell ref="AA94:AA95"/>
    <mergeCell ref="AB94:AD95"/>
    <mergeCell ref="AE94:AE95"/>
    <mergeCell ref="AF94:AH95"/>
    <mergeCell ref="D96:F96"/>
    <mergeCell ref="H96:J96"/>
    <mergeCell ref="L96:N96"/>
    <mergeCell ref="P96:R96"/>
    <mergeCell ref="T96:V96"/>
    <mergeCell ref="X96:Z96"/>
    <mergeCell ref="P94:R94"/>
    <mergeCell ref="P95:R95"/>
    <mergeCell ref="S94:S95"/>
    <mergeCell ref="T94:V95"/>
    <mergeCell ref="W94:W95"/>
    <mergeCell ref="X94:Z95"/>
    <mergeCell ref="B92:AH92"/>
    <mergeCell ref="B94:B95"/>
    <mergeCell ref="C94:C95"/>
    <mergeCell ref="D94:F94"/>
    <mergeCell ref="D95:F95"/>
    <mergeCell ref="G94:G95"/>
    <mergeCell ref="H94:J95"/>
    <mergeCell ref="K94:K95"/>
    <mergeCell ref="L94:N95"/>
    <mergeCell ref="O94:O95"/>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N78:N79"/>
    <mergeCell ref="B81:I81"/>
    <mergeCell ref="C83:E83"/>
    <mergeCell ref="G83:I83"/>
    <mergeCell ref="C84:E84"/>
    <mergeCell ref="G84:I84"/>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J71:J72"/>
    <mergeCell ref="K71:K72"/>
    <mergeCell ref="L71:M72"/>
    <mergeCell ref="N71:N72"/>
    <mergeCell ref="D73:E73"/>
    <mergeCell ref="H73:I73"/>
    <mergeCell ref="L73:M73"/>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I61:I62"/>
    <mergeCell ref="B64:N64"/>
    <mergeCell ref="D66:N66"/>
    <mergeCell ref="D67:F67"/>
    <mergeCell ref="H67:J67"/>
    <mergeCell ref="L67:N67"/>
    <mergeCell ref="C60:D60"/>
    <mergeCell ref="G60:H60"/>
    <mergeCell ref="B61:B62"/>
    <mergeCell ref="C61:C62"/>
    <mergeCell ref="D61:D62"/>
    <mergeCell ref="E61:E62"/>
    <mergeCell ref="F61:F62"/>
    <mergeCell ref="G61:G62"/>
    <mergeCell ref="H61:H62"/>
    <mergeCell ref="H55:H56"/>
    <mergeCell ref="I55:I56"/>
    <mergeCell ref="C57:D57"/>
    <mergeCell ref="G57:H57"/>
    <mergeCell ref="B58:B59"/>
    <mergeCell ref="C58:D59"/>
    <mergeCell ref="E58:E59"/>
    <mergeCell ref="F58:F59"/>
    <mergeCell ref="G58:H59"/>
    <mergeCell ref="I58:I59"/>
    <mergeCell ref="B55:B56"/>
    <mergeCell ref="C55:C56"/>
    <mergeCell ref="D55:D56"/>
    <mergeCell ref="E55:E56"/>
    <mergeCell ref="F55:F56"/>
    <mergeCell ref="G55:G56"/>
    <mergeCell ref="N48:N49"/>
    <mergeCell ref="B51:I51"/>
    <mergeCell ref="C53:E53"/>
    <mergeCell ref="G53:I53"/>
    <mergeCell ref="C54:E54"/>
    <mergeCell ref="G54:I54"/>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D38:F38"/>
    <mergeCell ref="H38:J38"/>
    <mergeCell ref="L38:N38"/>
    <mergeCell ref="G31:G32"/>
    <mergeCell ref="H31:H32"/>
    <mergeCell ref="I31:I32"/>
    <mergeCell ref="J31:J32"/>
    <mergeCell ref="B34:N34"/>
    <mergeCell ref="D36:N36"/>
    <mergeCell ref="J27:J28"/>
    <mergeCell ref="D29:E29"/>
    <mergeCell ref="H29:I29"/>
    <mergeCell ref="D30:E30"/>
    <mergeCell ref="H30:I30"/>
    <mergeCell ref="B31:B32"/>
    <mergeCell ref="C31:C32"/>
    <mergeCell ref="D31:D32"/>
    <mergeCell ref="E31:E32"/>
    <mergeCell ref="F31:F32"/>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28515625" bestFit="1" customWidth="1"/>
    <col min="3" max="3" width="3.28515625" customWidth="1"/>
    <col min="4" max="4" width="11.140625" customWidth="1"/>
    <col min="5" max="5" width="2.5703125" customWidth="1"/>
    <col min="7" max="7" width="3.28515625" customWidth="1"/>
    <col min="8" max="8" width="11.140625" customWidth="1"/>
    <col min="9" max="9" width="2.5703125" customWidth="1"/>
  </cols>
  <sheetData>
    <row r="1" spans="1:9" ht="15" customHeight="1">
      <c r="A1" s="8" t="s">
        <v>1316</v>
      </c>
      <c r="B1" s="8" t="s">
        <v>1</v>
      </c>
      <c r="C1" s="8"/>
      <c r="D1" s="8"/>
      <c r="E1" s="8"/>
      <c r="F1" s="8"/>
      <c r="G1" s="8"/>
      <c r="H1" s="8"/>
      <c r="I1" s="8"/>
    </row>
    <row r="2" spans="1:9" ht="15" customHeight="1">
      <c r="A2" s="8"/>
      <c r="B2" s="8" t="s">
        <v>2</v>
      </c>
      <c r="C2" s="8"/>
      <c r="D2" s="8"/>
      <c r="E2" s="8"/>
      <c r="F2" s="8"/>
      <c r="G2" s="8"/>
      <c r="H2" s="8"/>
      <c r="I2" s="8"/>
    </row>
    <row r="3" spans="1:9" ht="30">
      <c r="A3" s="3" t="s">
        <v>671</v>
      </c>
      <c r="B3" s="51"/>
      <c r="C3" s="51"/>
      <c r="D3" s="51"/>
      <c r="E3" s="51"/>
      <c r="F3" s="51"/>
      <c r="G3" s="51"/>
      <c r="H3" s="51"/>
      <c r="I3" s="51"/>
    </row>
    <row r="4" spans="1:9">
      <c r="A4" s="13" t="s">
        <v>1317</v>
      </c>
      <c r="B4" s="54" t="s">
        <v>672</v>
      </c>
      <c r="C4" s="54"/>
      <c r="D4" s="54"/>
      <c r="E4" s="54"/>
      <c r="F4" s="54"/>
      <c r="G4" s="54"/>
      <c r="H4" s="54"/>
      <c r="I4" s="54"/>
    </row>
    <row r="5" spans="1:9">
      <c r="A5" s="13"/>
      <c r="B5" s="29"/>
      <c r="C5" s="29"/>
      <c r="D5" s="29"/>
      <c r="E5" s="29"/>
      <c r="F5" s="29"/>
      <c r="G5" s="29"/>
      <c r="H5" s="29"/>
      <c r="I5" s="29"/>
    </row>
    <row r="6" spans="1:9">
      <c r="A6" s="13"/>
      <c r="B6" s="14"/>
      <c r="C6" s="14"/>
      <c r="D6" s="14"/>
      <c r="E6" s="14"/>
      <c r="F6" s="14"/>
      <c r="G6" s="14"/>
      <c r="H6" s="14"/>
      <c r="I6" s="14"/>
    </row>
    <row r="7" spans="1:9" ht="15.75" thickBot="1">
      <c r="A7" s="13"/>
      <c r="B7" s="28"/>
      <c r="C7" s="30" t="s">
        <v>479</v>
      </c>
      <c r="D7" s="30"/>
      <c r="E7" s="30"/>
      <c r="F7" s="15"/>
      <c r="G7" s="30" t="s">
        <v>499</v>
      </c>
      <c r="H7" s="30"/>
      <c r="I7" s="30"/>
    </row>
    <row r="8" spans="1:9">
      <c r="A8" s="13"/>
      <c r="B8" s="15"/>
      <c r="C8" s="32"/>
      <c r="D8" s="32"/>
      <c r="E8" s="32"/>
      <c r="F8" s="15"/>
      <c r="G8" s="32"/>
      <c r="H8" s="32"/>
      <c r="I8" s="32"/>
    </row>
    <row r="9" spans="1:9">
      <c r="A9" s="13"/>
      <c r="B9" s="73" t="s">
        <v>673</v>
      </c>
      <c r="C9" s="48" t="s">
        <v>360</v>
      </c>
      <c r="D9" s="34">
        <v>23171</v>
      </c>
      <c r="E9" s="35"/>
      <c r="F9" s="35"/>
      <c r="G9" s="48" t="s">
        <v>360</v>
      </c>
      <c r="H9" s="34">
        <v>15386</v>
      </c>
      <c r="I9" s="35"/>
    </row>
    <row r="10" spans="1:9">
      <c r="A10" s="13"/>
      <c r="B10" s="73"/>
      <c r="C10" s="48"/>
      <c r="D10" s="34"/>
      <c r="E10" s="35"/>
      <c r="F10" s="35"/>
      <c r="G10" s="48"/>
      <c r="H10" s="34"/>
      <c r="I10" s="35"/>
    </row>
    <row r="11" spans="1:9">
      <c r="A11" s="13"/>
      <c r="B11" s="64" t="s">
        <v>674</v>
      </c>
      <c r="C11" s="37">
        <v>43433</v>
      </c>
      <c r="D11" s="37"/>
      <c r="E11" s="39"/>
      <c r="F11" s="39"/>
      <c r="G11" s="37">
        <v>25409</v>
      </c>
      <c r="H11" s="37"/>
      <c r="I11" s="39"/>
    </row>
    <row r="12" spans="1:9">
      <c r="A12" s="13"/>
      <c r="B12" s="64"/>
      <c r="C12" s="37"/>
      <c r="D12" s="37"/>
      <c r="E12" s="39"/>
      <c r="F12" s="39"/>
      <c r="G12" s="37"/>
      <c r="H12" s="37"/>
      <c r="I12" s="39"/>
    </row>
    <row r="13" spans="1:9">
      <c r="A13" s="13"/>
      <c r="B13" s="73" t="s">
        <v>675</v>
      </c>
      <c r="C13" s="34">
        <v>22688</v>
      </c>
      <c r="D13" s="34"/>
      <c r="E13" s="35"/>
      <c r="F13" s="35"/>
      <c r="G13" s="34">
        <v>8455</v>
      </c>
      <c r="H13" s="34"/>
      <c r="I13" s="35"/>
    </row>
    <row r="14" spans="1:9">
      <c r="A14" s="13"/>
      <c r="B14" s="73"/>
      <c r="C14" s="34"/>
      <c r="D14" s="34"/>
      <c r="E14" s="35"/>
      <c r="F14" s="35"/>
      <c r="G14" s="34"/>
      <c r="H14" s="34"/>
      <c r="I14" s="35"/>
    </row>
    <row r="15" spans="1:9" ht="15.75" thickBot="1">
      <c r="A15" s="13"/>
      <c r="B15" s="28" t="s">
        <v>676</v>
      </c>
      <c r="C15" s="42" t="s">
        <v>677</v>
      </c>
      <c r="D15" s="42"/>
      <c r="E15" s="58" t="s">
        <v>383</v>
      </c>
      <c r="F15" s="15"/>
      <c r="G15" s="42" t="s">
        <v>678</v>
      </c>
      <c r="H15" s="42"/>
      <c r="I15" s="58" t="s">
        <v>383</v>
      </c>
    </row>
    <row r="16" spans="1:9">
      <c r="A16" s="13"/>
      <c r="B16" s="87" t="s">
        <v>139</v>
      </c>
      <c r="C16" s="74" t="s">
        <v>360</v>
      </c>
      <c r="D16" s="43">
        <v>80379</v>
      </c>
      <c r="E16" s="45"/>
      <c r="F16" s="35"/>
      <c r="G16" s="74" t="s">
        <v>360</v>
      </c>
      <c r="H16" s="43">
        <v>44875</v>
      </c>
      <c r="I16" s="45"/>
    </row>
    <row r="17" spans="1:9" ht="15.75" thickBot="1">
      <c r="A17" s="13"/>
      <c r="B17" s="87"/>
      <c r="C17" s="75"/>
      <c r="D17" s="44"/>
      <c r="E17" s="46"/>
      <c r="F17" s="35"/>
      <c r="G17" s="75"/>
      <c r="H17" s="44"/>
      <c r="I17" s="46"/>
    </row>
    <row r="18" spans="1:9" ht="15.75" thickTop="1"/>
  </sheetData>
  <mergeCells count="41">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1.140625" bestFit="1" customWidth="1"/>
    <col min="2" max="2" width="36.5703125" bestFit="1" customWidth="1"/>
    <col min="3" max="3" width="6" customWidth="1"/>
    <col min="4" max="5" width="16.7109375" customWidth="1"/>
    <col min="6" max="6" width="8.140625" customWidth="1"/>
    <col min="7" max="7" width="6" customWidth="1"/>
    <col min="8" max="8" width="16.7109375" customWidth="1"/>
    <col min="9" max="9" width="4.7109375" customWidth="1"/>
  </cols>
  <sheetData>
    <row r="1" spans="1:9" ht="15" customHeight="1">
      <c r="A1" s="8" t="s">
        <v>1318</v>
      </c>
      <c r="B1" s="8" t="s">
        <v>1</v>
      </c>
      <c r="C1" s="8"/>
      <c r="D1" s="8"/>
      <c r="E1" s="8"/>
      <c r="F1" s="8"/>
      <c r="G1" s="8"/>
      <c r="H1" s="8"/>
      <c r="I1" s="8"/>
    </row>
    <row r="2" spans="1:9" ht="15" customHeight="1">
      <c r="A2" s="8"/>
      <c r="B2" s="8" t="s">
        <v>2</v>
      </c>
      <c r="C2" s="8"/>
      <c r="D2" s="8"/>
      <c r="E2" s="8"/>
      <c r="F2" s="8"/>
      <c r="G2" s="8"/>
      <c r="H2" s="8"/>
      <c r="I2" s="8"/>
    </row>
    <row r="3" spans="1:9">
      <c r="A3" s="3" t="s">
        <v>681</v>
      </c>
      <c r="B3" s="51"/>
      <c r="C3" s="51"/>
      <c r="D3" s="51"/>
      <c r="E3" s="51"/>
      <c r="F3" s="51"/>
      <c r="G3" s="51"/>
      <c r="H3" s="51"/>
      <c r="I3" s="51"/>
    </row>
    <row r="4" spans="1:9" ht="25.5" customHeight="1">
      <c r="A4" s="13" t="s">
        <v>1319</v>
      </c>
      <c r="B4" s="54" t="s">
        <v>684</v>
      </c>
      <c r="C4" s="54"/>
      <c r="D4" s="54"/>
      <c r="E4" s="54"/>
      <c r="F4" s="54"/>
      <c r="G4" s="54"/>
      <c r="H4" s="54"/>
      <c r="I4" s="54"/>
    </row>
    <row r="5" spans="1:9">
      <c r="A5" s="13"/>
      <c r="B5" s="29"/>
      <c r="C5" s="29"/>
      <c r="D5" s="29"/>
      <c r="E5" s="29"/>
      <c r="F5" s="29"/>
    </row>
    <row r="6" spans="1:9">
      <c r="A6" s="13"/>
      <c r="B6" s="14"/>
      <c r="C6" s="14"/>
      <c r="D6" s="14"/>
      <c r="E6" s="14"/>
      <c r="F6" s="14"/>
    </row>
    <row r="7" spans="1:9" ht="15.75" thickBot="1">
      <c r="A7" s="13"/>
      <c r="B7" s="15"/>
      <c r="C7" s="15"/>
      <c r="D7" s="30" t="s">
        <v>591</v>
      </c>
      <c r="E7" s="30"/>
      <c r="F7" s="30"/>
    </row>
    <row r="8" spans="1:9">
      <c r="A8" s="13"/>
      <c r="B8" s="15"/>
      <c r="C8" s="15"/>
      <c r="D8" s="32"/>
      <c r="E8" s="32"/>
      <c r="F8" s="32"/>
    </row>
    <row r="9" spans="1:9">
      <c r="A9" s="13"/>
      <c r="B9" s="64" t="s">
        <v>685</v>
      </c>
      <c r="C9" s="39"/>
      <c r="D9" s="64" t="s">
        <v>360</v>
      </c>
      <c r="E9" s="41" t="s">
        <v>331</v>
      </c>
      <c r="F9" s="39"/>
    </row>
    <row r="10" spans="1:9">
      <c r="A10" s="13"/>
      <c r="B10" s="64"/>
      <c r="C10" s="39"/>
      <c r="D10" s="64"/>
      <c r="E10" s="41"/>
      <c r="F10" s="39"/>
    </row>
    <row r="11" spans="1:9">
      <c r="A11" s="13"/>
      <c r="B11" s="33" t="s">
        <v>686</v>
      </c>
      <c r="C11" s="35"/>
      <c r="D11" s="34">
        <v>4025</v>
      </c>
      <c r="E11" s="34"/>
      <c r="F11" s="35"/>
    </row>
    <row r="12" spans="1:9">
      <c r="A12" s="13"/>
      <c r="B12" s="33"/>
      <c r="C12" s="35"/>
      <c r="D12" s="34"/>
      <c r="E12" s="34"/>
      <c r="F12" s="35"/>
    </row>
    <row r="13" spans="1:9">
      <c r="A13" s="13"/>
      <c r="B13" s="36" t="s">
        <v>687</v>
      </c>
      <c r="C13" s="39"/>
      <c r="D13" s="41">
        <v>688</v>
      </c>
      <c r="E13" s="41"/>
      <c r="F13" s="39"/>
    </row>
    <row r="14" spans="1:9">
      <c r="A14" s="13"/>
      <c r="B14" s="36"/>
      <c r="C14" s="39"/>
      <c r="D14" s="41"/>
      <c r="E14" s="41"/>
      <c r="F14" s="39"/>
    </row>
    <row r="15" spans="1:9">
      <c r="A15" s="13"/>
      <c r="B15" s="22" t="s">
        <v>688</v>
      </c>
      <c r="C15" s="23"/>
      <c r="D15" s="49" t="s">
        <v>689</v>
      </c>
      <c r="E15" s="49"/>
      <c r="F15" s="27" t="s">
        <v>383</v>
      </c>
    </row>
    <row r="16" spans="1:9" ht="15.75" thickBot="1">
      <c r="A16" s="13"/>
      <c r="B16" s="24" t="s">
        <v>690</v>
      </c>
      <c r="C16" s="15"/>
      <c r="D16" s="42" t="s">
        <v>691</v>
      </c>
      <c r="E16" s="42"/>
      <c r="F16" s="58" t="s">
        <v>383</v>
      </c>
    </row>
    <row r="17" spans="1:9">
      <c r="A17" s="13"/>
      <c r="B17" s="48" t="s">
        <v>692</v>
      </c>
      <c r="C17" s="35"/>
      <c r="D17" s="43">
        <v>4284</v>
      </c>
      <c r="E17" s="43"/>
      <c r="F17" s="45"/>
    </row>
    <row r="18" spans="1:9">
      <c r="A18" s="13"/>
      <c r="B18" s="48"/>
      <c r="C18" s="35"/>
      <c r="D18" s="34"/>
      <c r="E18" s="34"/>
      <c r="F18" s="35"/>
    </row>
    <row r="19" spans="1:9" ht="15.75" thickBot="1">
      <c r="A19" s="13"/>
      <c r="B19" s="24" t="s">
        <v>693</v>
      </c>
      <c r="C19" s="15"/>
      <c r="D19" s="42" t="s">
        <v>694</v>
      </c>
      <c r="E19" s="42"/>
      <c r="F19" s="58" t="s">
        <v>383</v>
      </c>
    </row>
    <row r="20" spans="1:9">
      <c r="A20" s="13"/>
      <c r="B20" s="48" t="s">
        <v>695</v>
      </c>
      <c r="C20" s="35"/>
      <c r="D20" s="74" t="s">
        <v>360</v>
      </c>
      <c r="E20" s="43">
        <v>4127</v>
      </c>
      <c r="F20" s="45"/>
    </row>
    <row r="21" spans="1:9" ht="15.75" thickBot="1">
      <c r="A21" s="13"/>
      <c r="B21" s="48"/>
      <c r="C21" s="35"/>
      <c r="D21" s="75"/>
      <c r="E21" s="44"/>
      <c r="F21" s="46"/>
    </row>
    <row r="22" spans="1:9" ht="15.75" thickTop="1">
      <c r="A22" s="13"/>
      <c r="B22" s="15"/>
      <c r="C22" s="15"/>
      <c r="D22" s="47"/>
      <c r="E22" s="47"/>
      <c r="F22" s="47"/>
    </row>
    <row r="23" spans="1:9">
      <c r="A23" s="13"/>
      <c r="B23" s="39" t="s">
        <v>711</v>
      </c>
      <c r="C23" s="39"/>
      <c r="D23" s="39"/>
      <c r="E23" s="39"/>
      <c r="F23" s="39"/>
      <c r="G23" s="39"/>
      <c r="H23" s="39"/>
      <c r="I23" s="39"/>
    </row>
    <row r="24" spans="1:9">
      <c r="A24" s="13"/>
      <c r="B24" s="29"/>
      <c r="C24" s="29"/>
      <c r="D24" s="29"/>
      <c r="E24" s="29"/>
      <c r="F24" s="29"/>
      <c r="G24" s="29"/>
      <c r="H24" s="29"/>
      <c r="I24" s="29"/>
    </row>
    <row r="25" spans="1:9">
      <c r="A25" s="13"/>
      <c r="B25" s="14"/>
      <c r="C25" s="14"/>
      <c r="D25" s="14"/>
      <c r="E25" s="14"/>
      <c r="F25" s="14"/>
      <c r="G25" s="14"/>
      <c r="H25" s="14"/>
      <c r="I25" s="14"/>
    </row>
    <row r="26" spans="1:9" ht="15.75" thickBot="1">
      <c r="A26" s="13"/>
      <c r="B26" s="15"/>
      <c r="C26" s="30" t="s">
        <v>328</v>
      </c>
      <c r="D26" s="30"/>
      <c r="E26" s="30"/>
      <c r="F26" s="30"/>
      <c r="G26" s="30"/>
      <c r="H26" s="30"/>
      <c r="I26" s="30"/>
    </row>
    <row r="27" spans="1:9" ht="15.75" thickBot="1">
      <c r="A27" s="13"/>
      <c r="B27" s="15"/>
      <c r="C27" s="60">
        <v>2014</v>
      </c>
      <c r="D27" s="60"/>
      <c r="E27" s="60"/>
      <c r="F27" s="15"/>
      <c r="G27" s="60">
        <v>2013</v>
      </c>
      <c r="H27" s="60"/>
      <c r="I27" s="60"/>
    </row>
    <row r="28" spans="1:9">
      <c r="A28" s="13"/>
      <c r="B28" s="15"/>
      <c r="C28" s="32"/>
      <c r="D28" s="32"/>
      <c r="E28" s="32"/>
      <c r="F28" s="15"/>
      <c r="G28" s="32"/>
      <c r="H28" s="32"/>
      <c r="I28" s="32"/>
    </row>
    <row r="29" spans="1:9">
      <c r="A29" s="13"/>
      <c r="B29" s="48" t="s">
        <v>685</v>
      </c>
      <c r="C29" s="48" t="s">
        <v>360</v>
      </c>
      <c r="D29" s="34">
        <v>1759</v>
      </c>
      <c r="E29" s="35"/>
      <c r="F29" s="35"/>
      <c r="G29" s="48" t="s">
        <v>360</v>
      </c>
      <c r="H29" s="49">
        <v>976</v>
      </c>
      <c r="I29" s="35"/>
    </row>
    <row r="30" spans="1:9">
      <c r="A30" s="13"/>
      <c r="B30" s="48"/>
      <c r="C30" s="48"/>
      <c r="D30" s="34"/>
      <c r="E30" s="35"/>
      <c r="F30" s="35"/>
      <c r="G30" s="48"/>
      <c r="H30" s="49"/>
      <c r="I30" s="35"/>
    </row>
    <row r="31" spans="1:9">
      <c r="A31" s="13"/>
      <c r="B31" s="36" t="s">
        <v>687</v>
      </c>
      <c r="C31" s="37">
        <v>1628</v>
      </c>
      <c r="D31" s="37"/>
      <c r="E31" s="39"/>
      <c r="F31" s="39"/>
      <c r="G31" s="41">
        <v>995</v>
      </c>
      <c r="H31" s="41"/>
      <c r="I31" s="39"/>
    </row>
    <row r="32" spans="1:9">
      <c r="A32" s="13"/>
      <c r="B32" s="36"/>
      <c r="C32" s="37"/>
      <c r="D32" s="37"/>
      <c r="E32" s="39"/>
      <c r="F32" s="39"/>
      <c r="G32" s="41"/>
      <c r="H32" s="41"/>
      <c r="I32" s="39"/>
    </row>
    <row r="33" spans="1:9" ht="15.75" thickBot="1">
      <c r="A33" s="13"/>
      <c r="B33" s="22" t="s">
        <v>690</v>
      </c>
      <c r="C33" s="63" t="s">
        <v>712</v>
      </c>
      <c r="D33" s="63"/>
      <c r="E33" s="100" t="s">
        <v>383</v>
      </c>
      <c r="F33" s="23"/>
      <c r="G33" s="63" t="s">
        <v>713</v>
      </c>
      <c r="H33" s="63"/>
      <c r="I33" s="100" t="s">
        <v>383</v>
      </c>
    </row>
    <row r="34" spans="1:9">
      <c r="A34" s="13"/>
      <c r="B34" s="64" t="s">
        <v>714</v>
      </c>
      <c r="C34" s="70" t="s">
        <v>360</v>
      </c>
      <c r="D34" s="65">
        <v>3081</v>
      </c>
      <c r="E34" s="32"/>
      <c r="F34" s="39"/>
      <c r="G34" s="70" t="s">
        <v>360</v>
      </c>
      <c r="H34" s="65">
        <v>1759</v>
      </c>
      <c r="I34" s="32"/>
    </row>
    <row r="35" spans="1:9" ht="15.75" thickBot="1">
      <c r="A35" s="13"/>
      <c r="B35" s="64"/>
      <c r="C35" s="71"/>
      <c r="D35" s="67"/>
      <c r="E35" s="68"/>
      <c r="F35" s="39"/>
      <c r="G35" s="71"/>
      <c r="H35" s="67"/>
      <c r="I35" s="68"/>
    </row>
    <row r="36" spans="1:9" ht="15.75" thickTop="1">
      <c r="A36" s="13"/>
      <c r="B36" s="15"/>
      <c r="C36" s="47"/>
      <c r="D36" s="47"/>
      <c r="E36" s="47"/>
      <c r="F36" s="15"/>
      <c r="G36" s="47"/>
      <c r="H36" s="47"/>
      <c r="I36" s="47"/>
    </row>
    <row r="37" spans="1:9">
      <c r="A37" s="13"/>
      <c r="B37" s="51"/>
      <c r="C37" s="51"/>
      <c r="D37" s="51"/>
      <c r="E37" s="51"/>
      <c r="F37" s="51"/>
      <c r="G37" s="51"/>
      <c r="H37" s="51"/>
      <c r="I37" s="51"/>
    </row>
    <row r="38" spans="1:9">
      <c r="A38" s="13"/>
      <c r="B38" s="54" t="s">
        <v>698</v>
      </c>
      <c r="C38" s="54"/>
      <c r="D38" s="54"/>
      <c r="E38" s="54"/>
      <c r="F38" s="54"/>
      <c r="G38" s="54"/>
      <c r="H38" s="54"/>
      <c r="I38" s="54"/>
    </row>
    <row r="39" spans="1:9">
      <c r="A39" s="13"/>
      <c r="B39" s="29"/>
      <c r="C39" s="29"/>
      <c r="D39" s="29"/>
      <c r="E39" s="29"/>
      <c r="F39" s="29"/>
    </row>
    <row r="40" spans="1:9">
      <c r="A40" s="13"/>
      <c r="B40" s="14"/>
      <c r="C40" s="14"/>
      <c r="D40" s="14"/>
      <c r="E40" s="14"/>
      <c r="F40" s="14"/>
    </row>
    <row r="41" spans="1:9" ht="15.75" thickBot="1">
      <c r="A41" s="13"/>
      <c r="B41" s="15"/>
      <c r="C41" s="15"/>
      <c r="D41" s="30" t="s">
        <v>479</v>
      </c>
      <c r="E41" s="30"/>
      <c r="F41" s="30"/>
    </row>
    <row r="42" spans="1:9">
      <c r="A42" s="13"/>
      <c r="B42" s="15"/>
      <c r="C42" s="15"/>
      <c r="D42" s="32"/>
      <c r="E42" s="32"/>
      <c r="F42" s="32"/>
    </row>
    <row r="43" spans="1:9" ht="26.25">
      <c r="A43" s="13"/>
      <c r="B43" s="27" t="s">
        <v>699</v>
      </c>
      <c r="C43" s="23"/>
      <c r="D43" s="35"/>
      <c r="E43" s="35"/>
      <c r="F43" s="35"/>
    </row>
    <row r="44" spans="1:9">
      <c r="A44" s="13"/>
      <c r="B44" s="24" t="s">
        <v>700</v>
      </c>
      <c r="C44" s="15"/>
      <c r="D44" s="41">
        <v>99.86</v>
      </c>
      <c r="E44" s="41"/>
      <c r="F44" s="59" t="s">
        <v>359</v>
      </c>
    </row>
    <row r="45" spans="1:9" ht="15.75" thickBot="1">
      <c r="A45" s="13"/>
      <c r="B45" s="22" t="s">
        <v>701</v>
      </c>
      <c r="C45" s="23"/>
      <c r="D45" s="63">
        <v>0.14000000000000001</v>
      </c>
      <c r="E45" s="63"/>
      <c r="F45" s="27" t="s">
        <v>359</v>
      </c>
    </row>
    <row r="46" spans="1:9" ht="15.75" thickBot="1">
      <c r="A46" s="13"/>
      <c r="B46" s="77" t="s">
        <v>139</v>
      </c>
      <c r="C46" s="15"/>
      <c r="D46" s="162">
        <v>100</v>
      </c>
      <c r="E46" s="162"/>
      <c r="F46" s="159" t="s">
        <v>359</v>
      </c>
    </row>
    <row r="47" spans="1:9" ht="15.75" thickTop="1">
      <c r="A47" s="13"/>
      <c r="B47" s="23"/>
      <c r="C47" s="23"/>
      <c r="D47" s="94"/>
      <c r="E47" s="94"/>
      <c r="F47" s="94"/>
    </row>
    <row r="48" spans="1:9">
      <c r="A48" s="13"/>
      <c r="B48" s="64" t="s">
        <v>702</v>
      </c>
      <c r="C48" s="39"/>
      <c r="D48" s="41">
        <v>5.77</v>
      </c>
      <c r="E48" s="41"/>
      <c r="F48" s="39"/>
    </row>
    <row r="49" spans="1:6">
      <c r="A49" s="13"/>
      <c r="B49" s="64"/>
      <c r="C49" s="39"/>
      <c r="D49" s="41"/>
      <c r="E49" s="41"/>
      <c r="F49" s="39"/>
    </row>
    <row r="50" spans="1:6">
      <c r="A50" s="13"/>
      <c r="B50" s="27" t="s">
        <v>703</v>
      </c>
      <c r="C50" s="23"/>
      <c r="D50" s="49">
        <v>12.62</v>
      </c>
      <c r="E50" s="49"/>
      <c r="F50" s="27" t="s">
        <v>359</v>
      </c>
    </row>
    <row r="51" spans="1:6">
      <c r="A51" s="13"/>
      <c r="B51" s="59" t="s">
        <v>704</v>
      </c>
      <c r="C51" s="15"/>
      <c r="D51" s="41">
        <v>9.6</v>
      </c>
      <c r="E51" s="41"/>
      <c r="F51" s="59" t="s">
        <v>359</v>
      </c>
    </row>
    <row r="52" spans="1:6" ht="26.25">
      <c r="A52" s="13"/>
      <c r="B52" s="27" t="s">
        <v>705</v>
      </c>
      <c r="C52" s="23"/>
      <c r="D52" s="35"/>
      <c r="E52" s="35"/>
      <c r="F52" s="35"/>
    </row>
    <row r="53" spans="1:6">
      <c r="A53" s="13"/>
      <c r="B53" s="163">
        <v>2.5000000000000001E-3</v>
      </c>
      <c r="C53" s="39"/>
      <c r="D53" s="64" t="s">
        <v>360</v>
      </c>
      <c r="E53" s="41">
        <v>566</v>
      </c>
      <c r="F53" s="39"/>
    </row>
    <row r="54" spans="1:6">
      <c r="A54" s="13"/>
      <c r="B54" s="163"/>
      <c r="C54" s="39"/>
      <c r="D54" s="64"/>
      <c r="E54" s="41"/>
      <c r="F54" s="39"/>
    </row>
    <row r="55" spans="1:6">
      <c r="A55" s="13"/>
      <c r="B55" s="164">
        <v>5.0000000000000001E-3</v>
      </c>
      <c r="C55" s="35"/>
      <c r="D55" s="49">
        <v>801</v>
      </c>
      <c r="E55" s="49"/>
      <c r="F55" s="35"/>
    </row>
    <row r="56" spans="1:6">
      <c r="A56" s="13"/>
      <c r="B56" s="164"/>
      <c r="C56" s="35"/>
      <c r="D56" s="49"/>
      <c r="E56" s="49"/>
      <c r="F56" s="35"/>
    </row>
    <row r="57" spans="1:6">
      <c r="A57" s="13"/>
      <c r="B57" s="160">
        <v>-2.5000000000000001E-3</v>
      </c>
      <c r="C57" s="15"/>
      <c r="D57" s="41" t="s">
        <v>706</v>
      </c>
      <c r="E57" s="41"/>
      <c r="F57" s="59" t="s">
        <v>383</v>
      </c>
    </row>
    <row r="58" spans="1:6">
      <c r="A58" s="13"/>
      <c r="B58" s="161">
        <v>-5.0000000000000001E-3</v>
      </c>
      <c r="C58" s="23"/>
      <c r="D58" s="49" t="s">
        <v>707</v>
      </c>
      <c r="E58" s="49"/>
      <c r="F58" s="27" t="s">
        <v>383</v>
      </c>
    </row>
  </sheetData>
  <mergeCells count="96">
    <mergeCell ref="A1:A2"/>
    <mergeCell ref="B1:I1"/>
    <mergeCell ref="B2:I2"/>
    <mergeCell ref="B3:I3"/>
    <mergeCell ref="A4:A58"/>
    <mergeCell ref="B4:I4"/>
    <mergeCell ref="B23:I23"/>
    <mergeCell ref="B37:I37"/>
    <mergeCell ref="B38:I38"/>
    <mergeCell ref="B55:B56"/>
    <mergeCell ref="C55:C56"/>
    <mergeCell ref="D55:E56"/>
    <mergeCell ref="F55:F56"/>
    <mergeCell ref="D57:E57"/>
    <mergeCell ref="D58:E58"/>
    <mergeCell ref="D50:E50"/>
    <mergeCell ref="D51:E51"/>
    <mergeCell ref="D52:F52"/>
    <mergeCell ref="B53:B54"/>
    <mergeCell ref="C53:C54"/>
    <mergeCell ref="D53:D54"/>
    <mergeCell ref="E53:E54"/>
    <mergeCell ref="F53:F54"/>
    <mergeCell ref="D43:F43"/>
    <mergeCell ref="D44:E44"/>
    <mergeCell ref="D45:E45"/>
    <mergeCell ref="D46:E46"/>
    <mergeCell ref="D47:F47"/>
    <mergeCell ref="B48:B49"/>
    <mergeCell ref="C48:C49"/>
    <mergeCell ref="D48:E49"/>
    <mergeCell ref="F48:F49"/>
    <mergeCell ref="I34:I35"/>
    <mergeCell ref="C36:E36"/>
    <mergeCell ref="G36:I36"/>
    <mergeCell ref="B39:F39"/>
    <mergeCell ref="D41:F41"/>
    <mergeCell ref="D42:F42"/>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D22:F22"/>
    <mergeCell ref="B24:I24"/>
    <mergeCell ref="C26:I26"/>
    <mergeCell ref="C27:E27"/>
    <mergeCell ref="G27:I27"/>
    <mergeCell ref="C28:E28"/>
    <mergeCell ref="G28:I28"/>
    <mergeCell ref="D19:E19"/>
    <mergeCell ref="B20:B21"/>
    <mergeCell ref="C20:C21"/>
    <mergeCell ref="D20:D21"/>
    <mergeCell ref="E20:E21"/>
    <mergeCell ref="F20:F21"/>
    <mergeCell ref="D15:E15"/>
    <mergeCell ref="D16:E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7.85546875" customWidth="1"/>
    <col min="5" max="6" width="9.42578125" customWidth="1"/>
    <col min="7" max="7" width="2" customWidth="1"/>
    <col min="8" max="8" width="6.85546875" customWidth="1"/>
    <col min="9" max="10" width="9.42578125" customWidth="1"/>
    <col min="11" max="11" width="2.28515625" customWidth="1"/>
    <col min="12" max="12" width="7.42578125" customWidth="1"/>
    <col min="13" max="13" width="1.85546875" customWidth="1"/>
    <col min="14" max="14" width="9.42578125" customWidth="1"/>
    <col min="15" max="15" width="2" customWidth="1"/>
    <col min="16" max="16" width="6.85546875" customWidth="1"/>
    <col min="17" max="17" width="1.5703125" customWidth="1"/>
  </cols>
  <sheetData>
    <row r="1" spans="1:17" ht="15" customHeight="1">
      <c r="A1" s="8" t="s">
        <v>1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7</v>
      </c>
      <c r="B3" s="51"/>
      <c r="C3" s="51"/>
      <c r="D3" s="51"/>
      <c r="E3" s="51"/>
      <c r="F3" s="51"/>
      <c r="G3" s="51"/>
      <c r="H3" s="51"/>
      <c r="I3" s="51"/>
      <c r="J3" s="51"/>
      <c r="K3" s="51"/>
      <c r="L3" s="51"/>
      <c r="M3" s="51"/>
      <c r="N3" s="51"/>
      <c r="O3" s="51"/>
      <c r="P3" s="51"/>
      <c r="Q3" s="51"/>
    </row>
    <row r="4" spans="1:17">
      <c r="A4" s="13" t="s">
        <v>1321</v>
      </c>
      <c r="B4" s="54" t="s">
        <v>718</v>
      </c>
      <c r="C4" s="54"/>
      <c r="D4" s="54"/>
      <c r="E4" s="54"/>
      <c r="F4" s="54"/>
      <c r="G4" s="54"/>
      <c r="H4" s="54"/>
      <c r="I4" s="54"/>
      <c r="J4" s="54"/>
      <c r="K4" s="54"/>
      <c r="L4" s="54"/>
      <c r="M4" s="54"/>
      <c r="N4" s="54"/>
      <c r="O4" s="54"/>
      <c r="P4" s="54"/>
      <c r="Q4" s="54"/>
    </row>
    <row r="5" spans="1:17">
      <c r="A5" s="13"/>
      <c r="B5" s="29"/>
      <c r="C5" s="29"/>
      <c r="D5" s="29"/>
      <c r="E5" s="29"/>
      <c r="F5" s="29"/>
      <c r="G5" s="29"/>
      <c r="H5" s="29"/>
      <c r="I5" s="29"/>
      <c r="J5" s="29"/>
      <c r="K5" s="29"/>
      <c r="L5" s="29"/>
      <c r="M5" s="29"/>
      <c r="N5" s="29"/>
      <c r="O5" s="29"/>
      <c r="P5" s="29"/>
      <c r="Q5" s="29"/>
    </row>
    <row r="6" spans="1:17">
      <c r="A6" s="13"/>
      <c r="B6" s="14"/>
      <c r="C6" s="14"/>
      <c r="D6" s="14"/>
      <c r="E6" s="14"/>
      <c r="F6" s="14"/>
      <c r="G6" s="14"/>
      <c r="H6" s="14"/>
      <c r="I6" s="14"/>
      <c r="J6" s="14"/>
      <c r="K6" s="14"/>
      <c r="L6" s="14"/>
      <c r="M6" s="14"/>
      <c r="N6" s="14"/>
      <c r="O6" s="14"/>
      <c r="P6" s="14"/>
      <c r="Q6" s="14"/>
    </row>
    <row r="7" spans="1:17" ht="15.75" thickBot="1">
      <c r="A7" s="13"/>
      <c r="B7" s="139"/>
      <c r="C7" s="79"/>
      <c r="D7" s="79"/>
      <c r="E7" s="79"/>
      <c r="F7" s="15"/>
      <c r="G7" s="30" t="s">
        <v>719</v>
      </c>
      <c r="H7" s="30"/>
      <c r="I7" s="30"/>
      <c r="J7" s="30"/>
      <c r="K7" s="30"/>
      <c r="L7" s="30"/>
      <c r="M7" s="30"/>
      <c r="N7" s="30"/>
      <c r="O7" s="30"/>
      <c r="P7" s="30"/>
      <c r="Q7" s="30"/>
    </row>
    <row r="8" spans="1:17">
      <c r="A8" s="13"/>
      <c r="B8" s="64"/>
      <c r="C8" s="79" t="s">
        <v>46</v>
      </c>
      <c r="D8" s="79"/>
      <c r="E8" s="79"/>
      <c r="F8" s="39"/>
      <c r="G8" s="91" t="s">
        <v>482</v>
      </c>
      <c r="H8" s="91"/>
      <c r="I8" s="91"/>
      <c r="J8" s="32"/>
      <c r="K8" s="91" t="s">
        <v>720</v>
      </c>
      <c r="L8" s="91"/>
      <c r="M8" s="91"/>
      <c r="N8" s="32"/>
      <c r="O8" s="91" t="s">
        <v>721</v>
      </c>
      <c r="P8" s="91"/>
      <c r="Q8" s="91"/>
    </row>
    <row r="9" spans="1:17" ht="15.75" thickBot="1">
      <c r="A9" s="13"/>
      <c r="B9" s="64"/>
      <c r="C9" s="30"/>
      <c r="D9" s="30"/>
      <c r="E9" s="30"/>
      <c r="F9" s="39"/>
      <c r="G9" s="30"/>
      <c r="H9" s="30"/>
      <c r="I9" s="30"/>
      <c r="J9" s="39"/>
      <c r="K9" s="30" t="s">
        <v>690</v>
      </c>
      <c r="L9" s="30"/>
      <c r="M9" s="30"/>
      <c r="N9" s="39"/>
      <c r="O9" s="30"/>
      <c r="P9" s="30"/>
      <c r="Q9" s="30"/>
    </row>
    <row r="10" spans="1:17">
      <c r="A10" s="13"/>
      <c r="B10" s="39"/>
      <c r="C10" s="66"/>
      <c r="D10" s="66"/>
      <c r="E10" s="32"/>
      <c r="F10" s="39"/>
      <c r="G10" s="66"/>
      <c r="H10" s="66"/>
      <c r="I10" s="32"/>
      <c r="J10" s="39"/>
      <c r="K10" s="66"/>
      <c r="L10" s="66"/>
      <c r="M10" s="32"/>
      <c r="N10" s="39"/>
      <c r="O10" s="66"/>
      <c r="P10" s="66"/>
      <c r="Q10" s="32"/>
    </row>
    <row r="11" spans="1:17">
      <c r="A11" s="13"/>
      <c r="B11" s="39"/>
      <c r="C11" s="165"/>
      <c r="D11" s="165"/>
      <c r="E11" s="93"/>
      <c r="F11" s="39"/>
      <c r="G11" s="165"/>
      <c r="H11" s="165"/>
      <c r="I11" s="93"/>
      <c r="J11" s="39"/>
      <c r="K11" s="165"/>
      <c r="L11" s="165"/>
      <c r="M11" s="93"/>
      <c r="N11" s="39"/>
      <c r="O11" s="41"/>
      <c r="P11" s="41"/>
      <c r="Q11" s="39"/>
    </row>
    <row r="12" spans="1:17">
      <c r="A12" s="13"/>
      <c r="B12" s="48" t="s">
        <v>722</v>
      </c>
      <c r="C12" s="48" t="s">
        <v>360</v>
      </c>
      <c r="D12" s="34">
        <v>26254</v>
      </c>
      <c r="E12" s="35"/>
      <c r="F12" s="35"/>
      <c r="G12" s="48" t="s">
        <v>360</v>
      </c>
      <c r="H12" s="34">
        <v>3128</v>
      </c>
      <c r="I12" s="35"/>
      <c r="J12" s="35"/>
      <c r="K12" s="48" t="s">
        <v>360</v>
      </c>
      <c r="L12" s="49" t="s">
        <v>723</v>
      </c>
      <c r="M12" s="48" t="s">
        <v>383</v>
      </c>
      <c r="N12" s="35"/>
      <c r="O12" s="48" t="s">
        <v>360</v>
      </c>
      <c r="P12" s="34">
        <v>2824</v>
      </c>
      <c r="Q12" s="35"/>
    </row>
    <row r="13" spans="1:17">
      <c r="A13" s="13"/>
      <c r="B13" s="48"/>
      <c r="C13" s="48"/>
      <c r="D13" s="34"/>
      <c r="E13" s="35"/>
      <c r="F13" s="35"/>
      <c r="G13" s="48"/>
      <c r="H13" s="34"/>
      <c r="I13" s="35"/>
      <c r="J13" s="35"/>
      <c r="K13" s="48"/>
      <c r="L13" s="49"/>
      <c r="M13" s="48"/>
      <c r="N13" s="35"/>
      <c r="O13" s="48"/>
      <c r="P13" s="34"/>
      <c r="Q13" s="35"/>
    </row>
    <row r="14" spans="1:17">
      <c r="A14" s="13"/>
      <c r="B14" s="64" t="s">
        <v>724</v>
      </c>
      <c r="C14" s="41" t="s">
        <v>331</v>
      </c>
      <c r="D14" s="41"/>
      <c r="E14" s="39"/>
      <c r="F14" s="39"/>
      <c r="G14" s="41" t="s">
        <v>331</v>
      </c>
      <c r="H14" s="41"/>
      <c r="I14" s="39"/>
      <c r="J14" s="39"/>
      <c r="K14" s="41" t="s">
        <v>725</v>
      </c>
      <c r="L14" s="41"/>
      <c r="M14" s="64" t="s">
        <v>383</v>
      </c>
      <c r="N14" s="39"/>
      <c r="O14" s="41" t="s">
        <v>725</v>
      </c>
      <c r="P14" s="41"/>
      <c r="Q14" s="64" t="s">
        <v>383</v>
      </c>
    </row>
    <row r="15" spans="1:17" ht="15.75" thickBot="1">
      <c r="A15" s="13"/>
      <c r="B15" s="64"/>
      <c r="C15" s="42"/>
      <c r="D15" s="42"/>
      <c r="E15" s="40"/>
      <c r="F15" s="39"/>
      <c r="G15" s="42"/>
      <c r="H15" s="42"/>
      <c r="I15" s="40"/>
      <c r="J15" s="39"/>
      <c r="K15" s="42"/>
      <c r="L15" s="42"/>
      <c r="M15" s="85"/>
      <c r="N15" s="39"/>
      <c r="O15" s="42"/>
      <c r="P15" s="42"/>
      <c r="Q15" s="85"/>
    </row>
    <row r="16" spans="1:17">
      <c r="A16" s="13"/>
      <c r="B16" s="48" t="s">
        <v>726</v>
      </c>
      <c r="C16" s="43">
        <v>26254</v>
      </c>
      <c r="D16" s="43"/>
      <c r="E16" s="45"/>
      <c r="F16" s="35"/>
      <c r="G16" s="43">
        <v>3128</v>
      </c>
      <c r="H16" s="43"/>
      <c r="I16" s="45"/>
      <c r="J16" s="35"/>
      <c r="K16" s="86" t="s">
        <v>727</v>
      </c>
      <c r="L16" s="86"/>
      <c r="M16" s="74" t="s">
        <v>383</v>
      </c>
      <c r="N16" s="35"/>
      <c r="O16" s="43">
        <v>2376</v>
      </c>
      <c r="P16" s="43"/>
      <c r="Q16" s="45"/>
    </row>
    <row r="17" spans="1:17">
      <c r="A17" s="13"/>
      <c r="B17" s="48"/>
      <c r="C17" s="34"/>
      <c r="D17" s="34"/>
      <c r="E17" s="35"/>
      <c r="F17" s="35"/>
      <c r="G17" s="34"/>
      <c r="H17" s="34"/>
      <c r="I17" s="35"/>
      <c r="J17" s="35"/>
      <c r="K17" s="49"/>
      <c r="L17" s="49"/>
      <c r="M17" s="48"/>
      <c r="N17" s="35"/>
      <c r="O17" s="34"/>
      <c r="P17" s="34"/>
      <c r="Q17" s="35"/>
    </row>
    <row r="18" spans="1:17">
      <c r="A18" s="13"/>
      <c r="B18" s="64" t="s">
        <v>728</v>
      </c>
      <c r="C18" s="41" t="s">
        <v>331</v>
      </c>
      <c r="D18" s="41"/>
      <c r="E18" s="39"/>
      <c r="F18" s="39"/>
      <c r="G18" s="37">
        <v>4307</v>
      </c>
      <c r="H18" s="37"/>
      <c r="I18" s="39"/>
      <c r="J18" s="39"/>
      <c r="K18" s="41" t="s">
        <v>331</v>
      </c>
      <c r="L18" s="41"/>
      <c r="M18" s="39"/>
      <c r="N18" s="39"/>
      <c r="O18" s="37">
        <v>4307</v>
      </c>
      <c r="P18" s="37"/>
      <c r="Q18" s="39"/>
    </row>
    <row r="19" spans="1:17">
      <c r="A19" s="13"/>
      <c r="B19" s="64"/>
      <c r="C19" s="41"/>
      <c r="D19" s="41"/>
      <c r="E19" s="39"/>
      <c r="F19" s="39"/>
      <c r="G19" s="37"/>
      <c r="H19" s="37"/>
      <c r="I19" s="39"/>
      <c r="J19" s="39"/>
      <c r="K19" s="41"/>
      <c r="L19" s="41"/>
      <c r="M19" s="39"/>
      <c r="N19" s="39"/>
      <c r="O19" s="37"/>
      <c r="P19" s="37"/>
      <c r="Q19" s="39"/>
    </row>
    <row r="20" spans="1:17">
      <c r="A20" s="13"/>
      <c r="B20" s="48" t="s">
        <v>724</v>
      </c>
      <c r="C20" s="49" t="s">
        <v>331</v>
      </c>
      <c r="D20" s="49"/>
      <c r="E20" s="35"/>
      <c r="F20" s="35"/>
      <c r="G20" s="49" t="s">
        <v>331</v>
      </c>
      <c r="H20" s="49"/>
      <c r="I20" s="35"/>
      <c r="J20" s="35"/>
      <c r="K20" s="49" t="s">
        <v>729</v>
      </c>
      <c r="L20" s="49"/>
      <c r="M20" s="48" t="s">
        <v>383</v>
      </c>
      <c r="N20" s="35"/>
      <c r="O20" s="49" t="s">
        <v>729</v>
      </c>
      <c r="P20" s="49"/>
      <c r="Q20" s="48" t="s">
        <v>383</v>
      </c>
    </row>
    <row r="21" spans="1:17" ht="15.75" thickBot="1">
      <c r="A21" s="13"/>
      <c r="B21" s="48"/>
      <c r="C21" s="63"/>
      <c r="D21" s="63"/>
      <c r="E21" s="62"/>
      <c r="F21" s="35"/>
      <c r="G21" s="63"/>
      <c r="H21" s="63"/>
      <c r="I21" s="62"/>
      <c r="J21" s="35"/>
      <c r="K21" s="63"/>
      <c r="L21" s="63"/>
      <c r="M21" s="83"/>
      <c r="N21" s="35"/>
      <c r="O21" s="63"/>
      <c r="P21" s="63"/>
      <c r="Q21" s="83"/>
    </row>
    <row r="22" spans="1:17">
      <c r="A22" s="13"/>
      <c r="B22" s="64" t="s">
        <v>730</v>
      </c>
      <c r="C22" s="65">
        <v>26254</v>
      </c>
      <c r="D22" s="65"/>
      <c r="E22" s="32"/>
      <c r="F22" s="39"/>
      <c r="G22" s="65">
        <v>7435</v>
      </c>
      <c r="H22" s="65"/>
      <c r="I22" s="32"/>
      <c r="J22" s="39"/>
      <c r="K22" s="66" t="s">
        <v>731</v>
      </c>
      <c r="L22" s="66"/>
      <c r="M22" s="70" t="s">
        <v>383</v>
      </c>
      <c r="N22" s="39"/>
      <c r="O22" s="65">
        <v>5883</v>
      </c>
      <c r="P22" s="65"/>
      <c r="Q22" s="32"/>
    </row>
    <row r="23" spans="1:17">
      <c r="A23" s="13"/>
      <c r="B23" s="64"/>
      <c r="C23" s="166"/>
      <c r="D23" s="166"/>
      <c r="E23" s="93"/>
      <c r="F23" s="39"/>
      <c r="G23" s="166"/>
      <c r="H23" s="166"/>
      <c r="I23" s="93"/>
      <c r="J23" s="39"/>
      <c r="K23" s="165"/>
      <c r="L23" s="165"/>
      <c r="M23" s="167"/>
      <c r="N23" s="39"/>
      <c r="O23" s="166"/>
      <c r="P23" s="166"/>
      <c r="Q23" s="93"/>
    </row>
    <row r="24" spans="1:17">
      <c r="A24" s="13"/>
      <c r="B24" s="33" t="s">
        <v>732</v>
      </c>
      <c r="C24" s="34">
        <v>124829</v>
      </c>
      <c r="D24" s="34"/>
      <c r="E24" s="35"/>
      <c r="F24" s="35"/>
      <c r="G24" s="34">
        <v>12951</v>
      </c>
      <c r="H24" s="34"/>
      <c r="I24" s="35"/>
      <c r="J24" s="35"/>
      <c r="K24" s="49" t="s">
        <v>331</v>
      </c>
      <c r="L24" s="49"/>
      <c r="M24" s="35"/>
      <c r="N24" s="35"/>
      <c r="O24" s="34">
        <v>12951</v>
      </c>
      <c r="P24" s="34"/>
      <c r="Q24" s="35"/>
    </row>
    <row r="25" spans="1:17">
      <c r="A25" s="13"/>
      <c r="B25" s="33"/>
      <c r="C25" s="34"/>
      <c r="D25" s="34"/>
      <c r="E25" s="35"/>
      <c r="F25" s="35"/>
      <c r="G25" s="34"/>
      <c r="H25" s="34"/>
      <c r="I25" s="35"/>
      <c r="J25" s="35"/>
      <c r="K25" s="49"/>
      <c r="L25" s="49"/>
      <c r="M25" s="35"/>
      <c r="N25" s="35"/>
      <c r="O25" s="34"/>
      <c r="P25" s="34"/>
      <c r="Q25" s="35"/>
    </row>
    <row r="26" spans="1:17">
      <c r="A26" s="13"/>
      <c r="B26" s="64" t="s">
        <v>724</v>
      </c>
      <c r="C26" s="41" t="s">
        <v>331</v>
      </c>
      <c r="D26" s="41"/>
      <c r="E26" s="39"/>
      <c r="F26" s="39"/>
      <c r="G26" s="41" t="s">
        <v>331</v>
      </c>
      <c r="H26" s="41"/>
      <c r="I26" s="39"/>
      <c r="J26" s="39"/>
      <c r="K26" s="41" t="s">
        <v>733</v>
      </c>
      <c r="L26" s="41"/>
      <c r="M26" s="64" t="s">
        <v>383</v>
      </c>
      <c r="N26" s="39"/>
      <c r="O26" s="41" t="s">
        <v>733</v>
      </c>
      <c r="P26" s="41"/>
      <c r="Q26" s="64" t="s">
        <v>383</v>
      </c>
    </row>
    <row r="27" spans="1:17" ht="15.75" thickBot="1">
      <c r="A27" s="13"/>
      <c r="B27" s="64"/>
      <c r="C27" s="42"/>
      <c r="D27" s="42"/>
      <c r="E27" s="40"/>
      <c r="F27" s="39"/>
      <c r="G27" s="42"/>
      <c r="H27" s="42"/>
      <c r="I27" s="40"/>
      <c r="J27" s="39"/>
      <c r="K27" s="42"/>
      <c r="L27" s="42"/>
      <c r="M27" s="85"/>
      <c r="N27" s="39"/>
      <c r="O27" s="42"/>
      <c r="P27" s="42"/>
      <c r="Q27" s="85"/>
    </row>
    <row r="28" spans="1:17">
      <c r="A28" s="13"/>
      <c r="B28" s="48" t="s">
        <v>734</v>
      </c>
      <c r="C28" s="74" t="s">
        <v>360</v>
      </c>
      <c r="D28" s="43">
        <v>151083</v>
      </c>
      <c r="E28" s="45"/>
      <c r="F28" s="35"/>
      <c r="G28" s="74" t="s">
        <v>360</v>
      </c>
      <c r="H28" s="43">
        <v>20386</v>
      </c>
      <c r="I28" s="45"/>
      <c r="J28" s="35"/>
      <c r="K28" s="74" t="s">
        <v>360</v>
      </c>
      <c r="L28" s="86" t="s">
        <v>735</v>
      </c>
      <c r="M28" s="74" t="s">
        <v>383</v>
      </c>
      <c r="N28" s="35"/>
      <c r="O28" s="74" t="s">
        <v>360</v>
      </c>
      <c r="P28" s="43">
        <v>16677</v>
      </c>
      <c r="Q28" s="45"/>
    </row>
    <row r="29" spans="1:17" ht="15.75" thickBot="1">
      <c r="A29" s="13"/>
      <c r="B29" s="48"/>
      <c r="C29" s="75"/>
      <c r="D29" s="44"/>
      <c r="E29" s="46"/>
      <c r="F29" s="35"/>
      <c r="G29" s="75"/>
      <c r="H29" s="44"/>
      <c r="I29" s="46"/>
      <c r="J29" s="35"/>
      <c r="K29" s="75"/>
      <c r="L29" s="95"/>
      <c r="M29" s="75"/>
      <c r="N29" s="35"/>
      <c r="O29" s="75"/>
      <c r="P29" s="44"/>
      <c r="Q29" s="46"/>
    </row>
    <row r="30" spans="1:17" ht="15.75" thickTop="1">
      <c r="A30" s="13"/>
      <c r="B30" s="15"/>
      <c r="C30" s="47"/>
      <c r="D30" s="47"/>
      <c r="E30" s="47"/>
      <c r="F30" s="15"/>
      <c r="G30" s="47"/>
      <c r="H30" s="47"/>
      <c r="I30" s="47"/>
      <c r="J30" s="15"/>
      <c r="K30" s="47"/>
      <c r="L30" s="47"/>
      <c r="M30" s="47"/>
      <c r="N30" s="15"/>
      <c r="O30" s="47"/>
      <c r="P30" s="47"/>
      <c r="Q30" s="47"/>
    </row>
    <row r="31" spans="1:17">
      <c r="A31" s="13" t="s">
        <v>1322</v>
      </c>
      <c r="B31" s="39" t="s">
        <v>738</v>
      </c>
      <c r="C31" s="39"/>
      <c r="D31" s="39"/>
      <c r="E31" s="39"/>
      <c r="F31" s="39"/>
      <c r="G31" s="39"/>
      <c r="H31" s="39"/>
      <c r="I31" s="39"/>
      <c r="J31" s="39"/>
      <c r="K31" s="39"/>
      <c r="L31" s="39"/>
      <c r="M31" s="39"/>
      <c r="N31" s="39"/>
      <c r="O31" s="39"/>
      <c r="P31" s="39"/>
      <c r="Q31" s="39"/>
    </row>
    <row r="32" spans="1:17">
      <c r="A32" s="13"/>
      <c r="B32" s="29"/>
      <c r="C32" s="29"/>
      <c r="D32" s="29"/>
      <c r="E32" s="29"/>
    </row>
    <row r="33" spans="1:5">
      <c r="A33" s="13"/>
      <c r="B33" s="14"/>
      <c r="C33" s="14"/>
      <c r="D33" s="14"/>
      <c r="E33" s="14"/>
    </row>
    <row r="34" spans="1:5">
      <c r="A34" s="13"/>
      <c r="B34" s="48">
        <v>2015</v>
      </c>
      <c r="C34" s="48" t="s">
        <v>360</v>
      </c>
      <c r="D34" s="34">
        <v>3098</v>
      </c>
      <c r="E34" s="35"/>
    </row>
    <row r="35" spans="1:5">
      <c r="A35" s="13"/>
      <c r="B35" s="48"/>
      <c r="C35" s="48"/>
      <c r="D35" s="34"/>
      <c r="E35" s="35"/>
    </row>
    <row r="36" spans="1:5">
      <c r="A36" s="13"/>
      <c r="B36" s="64">
        <v>2016</v>
      </c>
      <c r="C36" s="37">
        <v>2775</v>
      </c>
      <c r="D36" s="37"/>
      <c r="E36" s="39"/>
    </row>
    <row r="37" spans="1:5">
      <c r="A37" s="13"/>
      <c r="B37" s="64"/>
      <c r="C37" s="37"/>
      <c r="D37" s="37"/>
      <c r="E37" s="39"/>
    </row>
    <row r="38" spans="1:5">
      <c r="A38" s="13"/>
      <c r="B38" s="48">
        <v>2017</v>
      </c>
      <c r="C38" s="34">
        <v>2485</v>
      </c>
      <c r="D38" s="34"/>
      <c r="E38" s="35"/>
    </row>
    <row r="39" spans="1:5">
      <c r="A39" s="13"/>
      <c r="B39" s="48"/>
      <c r="C39" s="34"/>
      <c r="D39" s="34"/>
      <c r="E39" s="35"/>
    </row>
    <row r="40" spans="1:5">
      <c r="A40" s="13"/>
      <c r="B40" s="64">
        <v>2018</v>
      </c>
      <c r="C40" s="37">
        <v>2202</v>
      </c>
      <c r="D40" s="37"/>
      <c r="E40" s="39"/>
    </row>
    <row r="41" spans="1:5">
      <c r="A41" s="13"/>
      <c r="B41" s="64"/>
      <c r="C41" s="37"/>
      <c r="D41" s="37"/>
      <c r="E41" s="39"/>
    </row>
    <row r="42" spans="1:5">
      <c r="A42" s="13"/>
      <c r="B42" s="48">
        <v>2019</v>
      </c>
      <c r="C42" s="34">
        <v>1915</v>
      </c>
      <c r="D42" s="34"/>
      <c r="E42" s="35"/>
    </row>
    <row r="43" spans="1:5">
      <c r="A43" s="13"/>
      <c r="B43" s="48"/>
      <c r="C43" s="34"/>
      <c r="D43" s="34"/>
      <c r="E43" s="35"/>
    </row>
    <row r="44" spans="1:5">
      <c r="A44" s="13"/>
      <c r="B44" s="64" t="s">
        <v>739</v>
      </c>
      <c r="C44" s="37">
        <v>4202</v>
      </c>
      <c r="D44" s="37"/>
      <c r="E44" s="39"/>
    </row>
    <row r="45" spans="1:5" ht="15.75" thickBot="1">
      <c r="A45" s="13"/>
      <c r="B45" s="64"/>
      <c r="C45" s="38"/>
      <c r="D45" s="38"/>
      <c r="E45" s="40"/>
    </row>
    <row r="46" spans="1:5">
      <c r="A46" s="13"/>
      <c r="B46" s="48"/>
      <c r="C46" s="74" t="s">
        <v>360</v>
      </c>
      <c r="D46" s="43">
        <v>16677</v>
      </c>
      <c r="E46" s="45"/>
    </row>
    <row r="47" spans="1:5" ht="15.75" thickBot="1">
      <c r="A47" s="13"/>
      <c r="B47" s="48"/>
      <c r="C47" s="75"/>
      <c r="D47" s="44"/>
      <c r="E47" s="46"/>
    </row>
    <row r="48" spans="1:5" ht="15.75" thickTop="1"/>
  </sheetData>
  <mergeCells count="176">
    <mergeCell ref="A31:A47"/>
    <mergeCell ref="B31:Q31"/>
    <mergeCell ref="B46:B47"/>
    <mergeCell ref="C46:C47"/>
    <mergeCell ref="D46:D47"/>
    <mergeCell ref="E46:E47"/>
    <mergeCell ref="A1:A2"/>
    <mergeCell ref="B1:Q1"/>
    <mergeCell ref="B2:Q2"/>
    <mergeCell ref="B3:Q3"/>
    <mergeCell ref="A4:A30"/>
    <mergeCell ref="B4:Q4"/>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10:M11"/>
    <mergeCell ref="N10:N11"/>
    <mergeCell ref="O10:P11"/>
    <mergeCell ref="Q10:Q11"/>
    <mergeCell ref="B12:B13"/>
    <mergeCell ref="C12:C13"/>
    <mergeCell ref="D12:D13"/>
    <mergeCell ref="E12:E13"/>
    <mergeCell ref="F12:F13"/>
    <mergeCell ref="G12:G13"/>
    <mergeCell ref="N8:N9"/>
    <mergeCell ref="O8:Q9"/>
    <mergeCell ref="B10:B11"/>
    <mergeCell ref="C10:D11"/>
    <mergeCell ref="E10:E11"/>
    <mergeCell ref="F10:F11"/>
    <mergeCell ref="G10:H11"/>
    <mergeCell ref="I10:I11"/>
    <mergeCell ref="J10:J11"/>
    <mergeCell ref="K10:L11"/>
    <mergeCell ref="B5:Q5"/>
    <mergeCell ref="C7:E7"/>
    <mergeCell ref="G7:Q7"/>
    <mergeCell ref="B8:B9"/>
    <mergeCell ref="C8:E9"/>
    <mergeCell ref="F8:F9"/>
    <mergeCell ref="G8:I9"/>
    <mergeCell ref="J8:J9"/>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2" customWidth="1"/>
    <col min="4" max="4" width="15" bestFit="1" customWidth="1"/>
    <col min="6" max="6" width="21.140625" bestFit="1" customWidth="1"/>
    <col min="7" max="7" width="2" customWidth="1"/>
    <col min="8" max="9" width="7.5703125" customWidth="1"/>
    <col min="12" max="12" width="2" customWidth="1"/>
    <col min="13" max="13" width="7.5703125" customWidth="1"/>
  </cols>
  <sheetData>
    <row r="1" spans="1:14" ht="15" customHeight="1">
      <c r="A1" s="8" t="s">
        <v>1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43</v>
      </c>
      <c r="B3" s="51"/>
      <c r="C3" s="51"/>
      <c r="D3" s="51"/>
      <c r="E3" s="51"/>
      <c r="F3" s="51"/>
      <c r="G3" s="51"/>
      <c r="H3" s="51"/>
      <c r="I3" s="51"/>
      <c r="J3" s="51"/>
      <c r="K3" s="51"/>
      <c r="L3" s="51"/>
      <c r="M3" s="51"/>
      <c r="N3" s="51"/>
    </row>
    <row r="4" spans="1:14">
      <c r="A4" s="13" t="s">
        <v>1324</v>
      </c>
      <c r="B4" s="54" t="s">
        <v>744</v>
      </c>
      <c r="C4" s="54"/>
      <c r="D4" s="54"/>
      <c r="E4" s="54"/>
      <c r="F4" s="54"/>
      <c r="G4" s="54"/>
      <c r="H4" s="54"/>
      <c r="I4" s="54"/>
      <c r="J4" s="54"/>
      <c r="K4" s="54"/>
      <c r="L4" s="54"/>
      <c r="M4" s="54"/>
      <c r="N4" s="54"/>
    </row>
    <row r="5" spans="1:14">
      <c r="A5" s="13"/>
      <c r="B5" s="29"/>
      <c r="C5" s="29"/>
      <c r="D5" s="29"/>
      <c r="E5" s="29"/>
      <c r="F5" s="29"/>
      <c r="G5" s="29"/>
      <c r="H5" s="29"/>
      <c r="I5" s="29"/>
    </row>
    <row r="6" spans="1:14">
      <c r="A6" s="13"/>
      <c r="B6" s="14"/>
      <c r="C6" s="14"/>
      <c r="D6" s="14"/>
      <c r="E6" s="14"/>
      <c r="F6" s="14"/>
      <c r="G6" s="14"/>
      <c r="H6" s="14"/>
      <c r="I6" s="14"/>
    </row>
    <row r="7" spans="1:14" ht="15.75" thickBot="1">
      <c r="A7" s="13"/>
      <c r="B7" s="15"/>
      <c r="C7" s="30" t="s">
        <v>479</v>
      </c>
      <c r="D7" s="30"/>
      <c r="E7" s="30"/>
      <c r="F7" s="15"/>
      <c r="G7" s="30" t="s">
        <v>499</v>
      </c>
      <c r="H7" s="30"/>
      <c r="I7" s="30"/>
    </row>
    <row r="8" spans="1:14">
      <c r="A8" s="13"/>
      <c r="B8" s="64" t="s">
        <v>745</v>
      </c>
      <c r="C8" s="66"/>
      <c r="D8" s="66"/>
      <c r="E8" s="32"/>
      <c r="F8" s="39"/>
      <c r="G8" s="66"/>
      <c r="H8" s="66"/>
      <c r="I8" s="32"/>
    </row>
    <row r="9" spans="1:14">
      <c r="A9" s="13"/>
      <c r="B9" s="64"/>
      <c r="C9" s="41"/>
      <c r="D9" s="41"/>
      <c r="E9" s="39"/>
      <c r="F9" s="39"/>
      <c r="G9" s="41"/>
      <c r="H9" s="41"/>
      <c r="I9" s="39"/>
    </row>
    <row r="10" spans="1:14">
      <c r="A10" s="13"/>
      <c r="B10" s="33" t="s">
        <v>746</v>
      </c>
      <c r="C10" s="48" t="s">
        <v>360</v>
      </c>
      <c r="D10" s="34">
        <v>250500</v>
      </c>
      <c r="E10" s="35"/>
      <c r="F10" s="35"/>
      <c r="G10" s="48" t="s">
        <v>360</v>
      </c>
      <c r="H10" s="34">
        <v>126500</v>
      </c>
      <c r="I10" s="35"/>
    </row>
    <row r="11" spans="1:14">
      <c r="A11" s="13"/>
      <c r="B11" s="33"/>
      <c r="C11" s="48"/>
      <c r="D11" s="34"/>
      <c r="E11" s="35"/>
      <c r="F11" s="35"/>
      <c r="G11" s="48"/>
      <c r="H11" s="34"/>
      <c r="I11" s="35"/>
    </row>
    <row r="12" spans="1:14">
      <c r="A12" s="13"/>
      <c r="B12" s="15"/>
      <c r="C12" s="39"/>
      <c r="D12" s="39"/>
      <c r="E12" s="39"/>
      <c r="F12" s="15"/>
      <c r="G12" s="39"/>
      <c r="H12" s="39"/>
      <c r="I12" s="39"/>
    </row>
    <row r="13" spans="1:14">
      <c r="A13" s="13"/>
      <c r="B13" s="48" t="s">
        <v>747</v>
      </c>
      <c r="C13" s="49"/>
      <c r="D13" s="49"/>
      <c r="E13" s="35"/>
      <c r="F13" s="35"/>
      <c r="G13" s="49"/>
      <c r="H13" s="49"/>
      <c r="I13" s="35"/>
    </row>
    <row r="14" spans="1:14">
      <c r="A14" s="13"/>
      <c r="B14" s="48"/>
      <c r="C14" s="49"/>
      <c r="D14" s="49"/>
      <c r="E14" s="35"/>
      <c r="F14" s="35"/>
      <c r="G14" s="49"/>
      <c r="H14" s="49"/>
      <c r="I14" s="35"/>
    </row>
    <row r="15" spans="1:14">
      <c r="A15" s="13"/>
      <c r="B15" s="36" t="s">
        <v>748</v>
      </c>
      <c r="C15" s="64" t="s">
        <v>360</v>
      </c>
      <c r="D15" s="37">
        <v>104651</v>
      </c>
      <c r="E15" s="39"/>
      <c r="F15" s="39"/>
      <c r="G15" s="64" t="s">
        <v>360</v>
      </c>
      <c r="H15" s="37">
        <v>19299</v>
      </c>
      <c r="I15" s="39"/>
    </row>
    <row r="16" spans="1:14">
      <c r="A16" s="13"/>
      <c r="B16" s="36"/>
      <c r="C16" s="64"/>
      <c r="D16" s="37"/>
      <c r="E16" s="39"/>
      <c r="F16" s="39"/>
      <c r="G16" s="64"/>
      <c r="H16" s="37"/>
      <c r="I16" s="39"/>
    </row>
    <row r="17" spans="1:14">
      <c r="A17" s="13"/>
      <c r="B17" s="33" t="s">
        <v>749</v>
      </c>
      <c r="C17" s="34">
        <v>7060</v>
      </c>
      <c r="D17" s="34"/>
      <c r="E17" s="35"/>
      <c r="F17" s="35"/>
      <c r="G17" s="34">
        <v>6961</v>
      </c>
      <c r="H17" s="34"/>
      <c r="I17" s="35"/>
    </row>
    <row r="18" spans="1:14">
      <c r="A18" s="13"/>
      <c r="B18" s="33"/>
      <c r="C18" s="34"/>
      <c r="D18" s="34"/>
      <c r="E18" s="35"/>
      <c r="F18" s="35"/>
      <c r="G18" s="34"/>
      <c r="H18" s="34"/>
      <c r="I18" s="35"/>
    </row>
    <row r="19" spans="1:14">
      <c r="A19" s="13"/>
      <c r="B19" s="36" t="s">
        <v>750</v>
      </c>
      <c r="C19" s="37">
        <v>38050</v>
      </c>
      <c r="D19" s="37"/>
      <c r="E19" s="39"/>
      <c r="F19" s="39"/>
      <c r="G19" s="37">
        <v>38050</v>
      </c>
      <c r="H19" s="37"/>
      <c r="I19" s="39"/>
    </row>
    <row r="20" spans="1:14">
      <c r="A20" s="13"/>
      <c r="B20" s="36"/>
      <c r="C20" s="37"/>
      <c r="D20" s="37"/>
      <c r="E20" s="39"/>
      <c r="F20" s="39"/>
      <c r="G20" s="37"/>
      <c r="H20" s="37"/>
      <c r="I20" s="39"/>
    </row>
    <row r="21" spans="1:14" ht="26.25">
      <c r="A21" s="13"/>
      <c r="B21" s="22" t="s">
        <v>751</v>
      </c>
      <c r="C21" s="35"/>
      <c r="D21" s="35"/>
      <c r="E21" s="35"/>
      <c r="F21" s="23"/>
      <c r="G21" s="35"/>
      <c r="H21" s="35"/>
      <c r="I21" s="35"/>
    </row>
    <row r="22" spans="1:14">
      <c r="A22" s="13"/>
      <c r="B22" s="154" t="s">
        <v>752</v>
      </c>
      <c r="C22" s="37">
        <v>5629</v>
      </c>
      <c r="D22" s="37"/>
      <c r="E22" s="39"/>
      <c r="F22" s="39"/>
      <c r="G22" s="37">
        <v>5560</v>
      </c>
      <c r="H22" s="37"/>
      <c r="I22" s="39"/>
    </row>
    <row r="23" spans="1:14">
      <c r="A23" s="13"/>
      <c r="B23" s="154"/>
      <c r="C23" s="37"/>
      <c r="D23" s="37"/>
      <c r="E23" s="39"/>
      <c r="F23" s="39"/>
      <c r="G23" s="37"/>
      <c r="H23" s="37"/>
      <c r="I23" s="39"/>
    </row>
    <row r="24" spans="1:14">
      <c r="A24" s="13"/>
      <c r="B24" s="155" t="s">
        <v>753</v>
      </c>
      <c r="C24" s="34">
        <v>6687</v>
      </c>
      <c r="D24" s="34"/>
      <c r="E24" s="35"/>
      <c r="F24" s="35"/>
      <c r="G24" s="49" t="s">
        <v>331</v>
      </c>
      <c r="H24" s="49"/>
      <c r="I24" s="35"/>
    </row>
    <row r="25" spans="1:14">
      <c r="A25" s="13"/>
      <c r="B25" s="155"/>
      <c r="C25" s="34"/>
      <c r="D25" s="34"/>
      <c r="E25" s="35"/>
      <c r="F25" s="35"/>
      <c r="G25" s="49"/>
      <c r="H25" s="49"/>
      <c r="I25" s="35"/>
    </row>
    <row r="26" spans="1:14">
      <c r="A26" s="13"/>
      <c r="B26" s="154" t="s">
        <v>754</v>
      </c>
      <c r="C26" s="37">
        <v>12115</v>
      </c>
      <c r="D26" s="37"/>
      <c r="E26" s="39"/>
      <c r="F26" s="39"/>
      <c r="G26" s="41" t="s">
        <v>331</v>
      </c>
      <c r="H26" s="41"/>
      <c r="I26" s="39"/>
    </row>
    <row r="27" spans="1:14">
      <c r="A27" s="13"/>
      <c r="B27" s="154"/>
      <c r="C27" s="37"/>
      <c r="D27" s="37"/>
      <c r="E27" s="39"/>
      <c r="F27" s="39"/>
      <c r="G27" s="41"/>
      <c r="H27" s="41"/>
      <c r="I27" s="39"/>
    </row>
    <row r="28" spans="1:14">
      <c r="A28" s="13"/>
      <c r="B28" s="33" t="s">
        <v>755</v>
      </c>
      <c r="C28" s="34">
        <v>5972</v>
      </c>
      <c r="D28" s="34"/>
      <c r="E28" s="35"/>
      <c r="F28" s="35"/>
      <c r="G28" s="34">
        <v>3051</v>
      </c>
      <c r="H28" s="34"/>
      <c r="I28" s="35"/>
    </row>
    <row r="29" spans="1:14" ht="15.75" thickBot="1">
      <c r="A29" s="13"/>
      <c r="B29" s="33"/>
      <c r="C29" s="61"/>
      <c r="D29" s="61"/>
      <c r="E29" s="62"/>
      <c r="F29" s="35"/>
      <c r="G29" s="61"/>
      <c r="H29" s="61"/>
      <c r="I29" s="62"/>
    </row>
    <row r="30" spans="1:14">
      <c r="A30" s="13"/>
      <c r="B30" s="154" t="s">
        <v>756</v>
      </c>
      <c r="C30" s="70" t="s">
        <v>360</v>
      </c>
      <c r="D30" s="65">
        <v>180164</v>
      </c>
      <c r="E30" s="32"/>
      <c r="F30" s="39"/>
      <c r="G30" s="70" t="s">
        <v>360</v>
      </c>
      <c r="H30" s="65">
        <v>72921</v>
      </c>
      <c r="I30" s="32"/>
    </row>
    <row r="31" spans="1:14" ht="15.75" thickBot="1">
      <c r="A31" s="13"/>
      <c r="B31" s="154"/>
      <c r="C31" s="71"/>
      <c r="D31" s="67"/>
      <c r="E31" s="68"/>
      <c r="F31" s="39"/>
      <c r="G31" s="71"/>
      <c r="H31" s="67"/>
      <c r="I31" s="68"/>
    </row>
    <row r="32" spans="1:14" ht="15.75" thickTop="1">
      <c r="A32" s="13" t="s">
        <v>1325</v>
      </c>
      <c r="B32" s="39" t="s">
        <v>762</v>
      </c>
      <c r="C32" s="39"/>
      <c r="D32" s="39"/>
      <c r="E32" s="39"/>
      <c r="F32" s="39"/>
      <c r="G32" s="39"/>
      <c r="H32" s="39"/>
      <c r="I32" s="39"/>
      <c r="J32" s="39"/>
      <c r="K32" s="39"/>
      <c r="L32" s="39"/>
      <c r="M32" s="39"/>
      <c r="N32" s="39"/>
    </row>
    <row r="33" spans="1:14">
      <c r="A33" s="13"/>
      <c r="B33" s="29"/>
      <c r="C33" s="29"/>
      <c r="D33" s="29"/>
      <c r="E33" s="29"/>
      <c r="F33" s="29"/>
      <c r="G33" s="29"/>
      <c r="H33" s="29"/>
      <c r="I33" s="29"/>
      <c r="J33" s="29"/>
      <c r="K33" s="29"/>
      <c r="L33" s="29"/>
      <c r="M33" s="29"/>
      <c r="N33" s="29"/>
    </row>
    <row r="34" spans="1:14">
      <c r="A34" s="13"/>
      <c r="B34" s="14"/>
      <c r="C34" s="14"/>
      <c r="D34" s="14"/>
      <c r="E34" s="14"/>
      <c r="F34" s="14"/>
      <c r="G34" s="14"/>
      <c r="H34" s="14"/>
      <c r="I34" s="14"/>
      <c r="J34" s="14"/>
      <c r="K34" s="14"/>
      <c r="L34" s="14"/>
      <c r="M34" s="14"/>
      <c r="N34" s="14"/>
    </row>
    <row r="35" spans="1:14" ht="15.75" thickBot="1">
      <c r="A35" s="13"/>
      <c r="B35" s="19" t="s">
        <v>763</v>
      </c>
      <c r="C35" s="15"/>
      <c r="D35" s="19" t="s">
        <v>764</v>
      </c>
      <c r="E35" s="15"/>
      <c r="F35" s="19" t="s">
        <v>765</v>
      </c>
      <c r="G35" s="15"/>
      <c r="H35" s="30" t="s">
        <v>479</v>
      </c>
      <c r="I35" s="30"/>
      <c r="J35" s="30"/>
      <c r="K35" s="15"/>
      <c r="L35" s="30" t="s">
        <v>499</v>
      </c>
      <c r="M35" s="30"/>
      <c r="N35" s="30"/>
    </row>
    <row r="36" spans="1:14">
      <c r="A36" s="13"/>
      <c r="B36" s="15"/>
      <c r="C36" s="15"/>
      <c r="D36" s="15"/>
      <c r="E36" s="15"/>
      <c r="F36" s="15"/>
      <c r="G36" s="15"/>
      <c r="H36" s="32"/>
      <c r="I36" s="32"/>
      <c r="J36" s="32"/>
      <c r="K36" s="15"/>
      <c r="L36" s="32"/>
      <c r="M36" s="32"/>
      <c r="N36" s="32"/>
    </row>
    <row r="37" spans="1:14">
      <c r="A37" s="13"/>
      <c r="B37" s="48" t="s">
        <v>766</v>
      </c>
      <c r="C37" s="35"/>
      <c r="D37" s="169">
        <v>2E-3</v>
      </c>
      <c r="E37" s="35"/>
      <c r="F37" s="170" t="s">
        <v>767</v>
      </c>
      <c r="G37" s="35"/>
      <c r="H37" s="48" t="s">
        <v>360</v>
      </c>
      <c r="I37" s="49" t="s">
        <v>331</v>
      </c>
      <c r="J37" s="35"/>
      <c r="K37" s="35"/>
      <c r="L37" s="48" t="s">
        <v>360</v>
      </c>
      <c r="M37" s="34">
        <v>20000</v>
      </c>
      <c r="N37" s="35"/>
    </row>
    <row r="38" spans="1:14">
      <c r="A38" s="13"/>
      <c r="B38" s="48"/>
      <c r="C38" s="35"/>
      <c r="D38" s="169"/>
      <c r="E38" s="35"/>
      <c r="F38" s="170"/>
      <c r="G38" s="35"/>
      <c r="H38" s="48"/>
      <c r="I38" s="49"/>
      <c r="J38" s="35"/>
      <c r="K38" s="35"/>
      <c r="L38" s="48"/>
      <c r="M38" s="34"/>
      <c r="N38" s="35"/>
    </row>
    <row r="39" spans="1:14">
      <c r="A39" s="13"/>
      <c r="B39" s="64" t="s">
        <v>768</v>
      </c>
      <c r="C39" s="39"/>
      <c r="D39" s="79">
        <v>0.18</v>
      </c>
      <c r="E39" s="39"/>
      <c r="F39" s="79" t="s">
        <v>767</v>
      </c>
      <c r="G39" s="39"/>
      <c r="H39" s="41" t="s">
        <v>331</v>
      </c>
      <c r="I39" s="41"/>
      <c r="J39" s="39"/>
      <c r="K39" s="39"/>
      <c r="L39" s="37">
        <v>18000</v>
      </c>
      <c r="M39" s="37"/>
      <c r="N39" s="39"/>
    </row>
    <row r="40" spans="1:14">
      <c r="A40" s="13"/>
      <c r="B40" s="64"/>
      <c r="C40" s="39"/>
      <c r="D40" s="79"/>
      <c r="E40" s="39"/>
      <c r="F40" s="79"/>
      <c r="G40" s="39"/>
      <c r="H40" s="41"/>
      <c r="I40" s="41"/>
      <c r="J40" s="39"/>
      <c r="K40" s="39"/>
      <c r="L40" s="37"/>
      <c r="M40" s="37"/>
      <c r="N40" s="39"/>
    </row>
    <row r="41" spans="1:14">
      <c r="A41" s="13"/>
      <c r="B41" s="48" t="s">
        <v>769</v>
      </c>
      <c r="C41" s="35"/>
      <c r="D41" s="170">
        <v>0.21</v>
      </c>
      <c r="E41" s="35"/>
      <c r="F41" s="170" t="s">
        <v>767</v>
      </c>
      <c r="G41" s="35"/>
      <c r="H41" s="49" t="s">
        <v>331</v>
      </c>
      <c r="I41" s="49"/>
      <c r="J41" s="35"/>
      <c r="K41" s="35"/>
      <c r="L41" s="34">
        <v>25000</v>
      </c>
      <c r="M41" s="34"/>
      <c r="N41" s="35"/>
    </row>
    <row r="42" spans="1:14">
      <c r="A42" s="13"/>
      <c r="B42" s="48"/>
      <c r="C42" s="35"/>
      <c r="D42" s="170"/>
      <c r="E42" s="35"/>
      <c r="F42" s="170"/>
      <c r="G42" s="35"/>
      <c r="H42" s="49"/>
      <c r="I42" s="49"/>
      <c r="J42" s="35"/>
      <c r="K42" s="35"/>
      <c r="L42" s="34"/>
      <c r="M42" s="34"/>
      <c r="N42" s="35"/>
    </row>
    <row r="43" spans="1:14">
      <c r="A43" s="13"/>
      <c r="B43" s="64" t="s">
        <v>770</v>
      </c>
      <c r="C43" s="39"/>
      <c r="D43" s="79">
        <v>0.25</v>
      </c>
      <c r="E43" s="39"/>
      <c r="F43" s="79" t="s">
        <v>767</v>
      </c>
      <c r="G43" s="39"/>
      <c r="H43" s="41" t="s">
        <v>331</v>
      </c>
      <c r="I43" s="41"/>
      <c r="J43" s="39"/>
      <c r="K43" s="39"/>
      <c r="L43" s="37">
        <v>25000</v>
      </c>
      <c r="M43" s="37"/>
      <c r="N43" s="39"/>
    </row>
    <row r="44" spans="1:14">
      <c r="A44" s="13"/>
      <c r="B44" s="64"/>
      <c r="C44" s="39"/>
      <c r="D44" s="79"/>
      <c r="E44" s="39"/>
      <c r="F44" s="79"/>
      <c r="G44" s="39"/>
      <c r="H44" s="41"/>
      <c r="I44" s="41"/>
      <c r="J44" s="39"/>
      <c r="K44" s="39"/>
      <c r="L44" s="37"/>
      <c r="M44" s="37"/>
      <c r="N44" s="39"/>
    </row>
    <row r="45" spans="1:14">
      <c r="A45" s="13"/>
      <c r="B45" s="48" t="s">
        <v>771</v>
      </c>
      <c r="C45" s="35"/>
      <c r="D45" s="170">
        <v>0.23</v>
      </c>
      <c r="E45" s="35"/>
      <c r="F45" s="170" t="s">
        <v>767</v>
      </c>
      <c r="G45" s="35"/>
      <c r="H45" s="49" t="s">
        <v>331</v>
      </c>
      <c r="I45" s="49"/>
      <c r="J45" s="35"/>
      <c r="K45" s="35"/>
      <c r="L45" s="34">
        <v>25000</v>
      </c>
      <c r="M45" s="34"/>
      <c r="N45" s="35"/>
    </row>
    <row r="46" spans="1:14">
      <c r="A46" s="13"/>
      <c r="B46" s="48"/>
      <c r="C46" s="35"/>
      <c r="D46" s="170"/>
      <c r="E46" s="35"/>
      <c r="F46" s="170"/>
      <c r="G46" s="35"/>
      <c r="H46" s="49"/>
      <c r="I46" s="49"/>
      <c r="J46" s="35"/>
      <c r="K46" s="35"/>
      <c r="L46" s="34"/>
      <c r="M46" s="34"/>
      <c r="N46" s="35"/>
    </row>
    <row r="47" spans="1:14">
      <c r="A47" s="13"/>
      <c r="B47" s="64" t="s">
        <v>772</v>
      </c>
      <c r="C47" s="39"/>
      <c r="D47" s="79">
        <v>1.1100000000000001</v>
      </c>
      <c r="E47" s="39"/>
      <c r="F47" s="79" t="s">
        <v>767</v>
      </c>
      <c r="G47" s="39"/>
      <c r="H47" s="41" t="s">
        <v>331</v>
      </c>
      <c r="I47" s="41"/>
      <c r="J47" s="39"/>
      <c r="K47" s="39"/>
      <c r="L47" s="37">
        <v>1500</v>
      </c>
      <c r="M47" s="37"/>
      <c r="N47" s="39"/>
    </row>
    <row r="48" spans="1:14">
      <c r="A48" s="13"/>
      <c r="B48" s="64"/>
      <c r="C48" s="39"/>
      <c r="D48" s="79"/>
      <c r="E48" s="39"/>
      <c r="F48" s="79"/>
      <c r="G48" s="39"/>
      <c r="H48" s="41"/>
      <c r="I48" s="41"/>
      <c r="J48" s="39"/>
      <c r="K48" s="39"/>
      <c r="L48" s="37"/>
      <c r="M48" s="37"/>
      <c r="N48" s="39"/>
    </row>
    <row r="49" spans="1:14">
      <c r="A49" s="13"/>
      <c r="B49" s="48" t="s">
        <v>773</v>
      </c>
      <c r="C49" s="35"/>
      <c r="D49" s="170">
        <v>1.49</v>
      </c>
      <c r="E49" s="35"/>
      <c r="F49" s="170" t="s">
        <v>767</v>
      </c>
      <c r="G49" s="35"/>
      <c r="H49" s="49" t="s">
        <v>331</v>
      </c>
      <c r="I49" s="49"/>
      <c r="J49" s="35"/>
      <c r="K49" s="35"/>
      <c r="L49" s="34">
        <v>3000</v>
      </c>
      <c r="M49" s="34"/>
      <c r="N49" s="35"/>
    </row>
    <row r="50" spans="1:14">
      <c r="A50" s="13"/>
      <c r="B50" s="48"/>
      <c r="C50" s="35"/>
      <c r="D50" s="170"/>
      <c r="E50" s="35"/>
      <c r="F50" s="170"/>
      <c r="G50" s="35"/>
      <c r="H50" s="49"/>
      <c r="I50" s="49"/>
      <c r="J50" s="35"/>
      <c r="K50" s="35"/>
      <c r="L50" s="34"/>
      <c r="M50" s="34"/>
      <c r="N50" s="35"/>
    </row>
    <row r="51" spans="1:14">
      <c r="A51" s="13"/>
      <c r="B51" s="64" t="s">
        <v>774</v>
      </c>
      <c r="C51" s="39"/>
      <c r="D51" s="79">
        <v>1.48</v>
      </c>
      <c r="E51" s="39"/>
      <c r="F51" s="79" t="s">
        <v>767</v>
      </c>
      <c r="G51" s="39"/>
      <c r="H51" s="41" t="s">
        <v>331</v>
      </c>
      <c r="I51" s="41"/>
      <c r="J51" s="39"/>
      <c r="K51" s="39"/>
      <c r="L51" s="37">
        <v>3000</v>
      </c>
      <c r="M51" s="37"/>
      <c r="N51" s="39"/>
    </row>
    <row r="52" spans="1:14">
      <c r="A52" s="13"/>
      <c r="B52" s="64"/>
      <c r="C52" s="39"/>
      <c r="D52" s="79"/>
      <c r="E52" s="39"/>
      <c r="F52" s="79"/>
      <c r="G52" s="39"/>
      <c r="H52" s="41"/>
      <c r="I52" s="41"/>
      <c r="J52" s="39"/>
      <c r="K52" s="39"/>
      <c r="L52" s="37"/>
      <c r="M52" s="37"/>
      <c r="N52" s="39"/>
    </row>
    <row r="53" spans="1:14">
      <c r="A53" s="13"/>
      <c r="B53" s="48" t="s">
        <v>775</v>
      </c>
      <c r="C53" s="35"/>
      <c r="D53" s="170">
        <v>0.91</v>
      </c>
      <c r="E53" s="35"/>
      <c r="F53" s="170" t="s">
        <v>767</v>
      </c>
      <c r="G53" s="35"/>
      <c r="H53" s="49" t="s">
        <v>331</v>
      </c>
      <c r="I53" s="49"/>
      <c r="J53" s="35"/>
      <c r="K53" s="35"/>
      <c r="L53" s="34">
        <v>2000</v>
      </c>
      <c r="M53" s="34"/>
      <c r="N53" s="35"/>
    </row>
    <row r="54" spans="1:14">
      <c r="A54" s="13"/>
      <c r="B54" s="48"/>
      <c r="C54" s="35"/>
      <c r="D54" s="170"/>
      <c r="E54" s="35"/>
      <c r="F54" s="170"/>
      <c r="G54" s="35"/>
      <c r="H54" s="49"/>
      <c r="I54" s="49"/>
      <c r="J54" s="35"/>
      <c r="K54" s="35"/>
      <c r="L54" s="34"/>
      <c r="M54" s="34"/>
      <c r="N54" s="35"/>
    </row>
    <row r="55" spans="1:14">
      <c r="A55" s="13"/>
      <c r="B55" s="64" t="s">
        <v>776</v>
      </c>
      <c r="C55" s="39"/>
      <c r="D55" s="79">
        <v>0.87</v>
      </c>
      <c r="E55" s="39"/>
      <c r="F55" s="79" t="s">
        <v>767</v>
      </c>
      <c r="G55" s="39"/>
      <c r="H55" s="41" t="s">
        <v>331</v>
      </c>
      <c r="I55" s="41"/>
      <c r="J55" s="39"/>
      <c r="K55" s="39"/>
      <c r="L55" s="37">
        <v>4000</v>
      </c>
      <c r="M55" s="37"/>
      <c r="N55" s="39"/>
    </row>
    <row r="56" spans="1:14">
      <c r="A56" s="13"/>
      <c r="B56" s="64"/>
      <c r="C56" s="39"/>
      <c r="D56" s="79"/>
      <c r="E56" s="39"/>
      <c r="F56" s="79"/>
      <c r="G56" s="39"/>
      <c r="H56" s="41"/>
      <c r="I56" s="41"/>
      <c r="J56" s="39"/>
      <c r="K56" s="39"/>
      <c r="L56" s="37"/>
      <c r="M56" s="37"/>
      <c r="N56" s="39"/>
    </row>
    <row r="57" spans="1:14">
      <c r="A57" s="13"/>
      <c r="B57" s="48" t="s">
        <v>777</v>
      </c>
      <c r="C57" s="35"/>
      <c r="D57" s="170">
        <v>0.25</v>
      </c>
      <c r="E57" s="35"/>
      <c r="F57" s="170" t="s">
        <v>767</v>
      </c>
      <c r="G57" s="35"/>
      <c r="H57" s="34">
        <v>20000</v>
      </c>
      <c r="I57" s="34"/>
      <c r="J57" s="35"/>
      <c r="K57" s="35"/>
      <c r="L57" s="49" t="s">
        <v>331</v>
      </c>
      <c r="M57" s="49"/>
      <c r="N57" s="35"/>
    </row>
    <row r="58" spans="1:14">
      <c r="A58" s="13"/>
      <c r="B58" s="48"/>
      <c r="C58" s="35"/>
      <c r="D58" s="170"/>
      <c r="E58" s="35"/>
      <c r="F58" s="170"/>
      <c r="G58" s="35"/>
      <c r="H58" s="34"/>
      <c r="I58" s="34"/>
      <c r="J58" s="35"/>
      <c r="K58" s="35"/>
      <c r="L58" s="49"/>
      <c r="M58" s="49"/>
      <c r="N58" s="35"/>
    </row>
    <row r="59" spans="1:14">
      <c r="A59" s="13"/>
      <c r="B59" s="64" t="s">
        <v>778</v>
      </c>
      <c r="C59" s="39"/>
      <c r="D59" s="79">
        <v>0.2</v>
      </c>
      <c r="E59" s="39"/>
      <c r="F59" s="79" t="s">
        <v>767</v>
      </c>
      <c r="G59" s="39"/>
      <c r="H59" s="37">
        <v>25000</v>
      </c>
      <c r="I59" s="37"/>
      <c r="J59" s="39"/>
      <c r="K59" s="39"/>
      <c r="L59" s="41" t="s">
        <v>331</v>
      </c>
      <c r="M59" s="41"/>
      <c r="N59" s="39"/>
    </row>
    <row r="60" spans="1:14">
      <c r="A60" s="13"/>
      <c r="B60" s="64"/>
      <c r="C60" s="39"/>
      <c r="D60" s="79"/>
      <c r="E60" s="39"/>
      <c r="F60" s="79"/>
      <c r="G60" s="39"/>
      <c r="H60" s="37"/>
      <c r="I60" s="37"/>
      <c r="J60" s="39"/>
      <c r="K60" s="39"/>
      <c r="L60" s="41"/>
      <c r="M60" s="41"/>
      <c r="N60" s="39"/>
    </row>
    <row r="61" spans="1:14">
      <c r="A61" s="13"/>
      <c r="B61" s="48" t="s">
        <v>779</v>
      </c>
      <c r="C61" s="35"/>
      <c r="D61" s="170">
        <v>2.99</v>
      </c>
      <c r="E61" s="35"/>
      <c r="F61" s="170" t="s">
        <v>767</v>
      </c>
      <c r="G61" s="35"/>
      <c r="H61" s="34">
        <v>5000</v>
      </c>
      <c r="I61" s="34"/>
      <c r="J61" s="35"/>
      <c r="K61" s="35"/>
      <c r="L61" s="49" t="s">
        <v>331</v>
      </c>
      <c r="M61" s="49"/>
      <c r="N61" s="35"/>
    </row>
    <row r="62" spans="1:14">
      <c r="A62" s="13"/>
      <c r="B62" s="48"/>
      <c r="C62" s="35"/>
      <c r="D62" s="170"/>
      <c r="E62" s="35"/>
      <c r="F62" s="170"/>
      <c r="G62" s="35"/>
      <c r="H62" s="34"/>
      <c r="I62" s="34"/>
      <c r="J62" s="35"/>
      <c r="K62" s="35"/>
      <c r="L62" s="49"/>
      <c r="M62" s="49"/>
      <c r="N62" s="35"/>
    </row>
    <row r="63" spans="1:14">
      <c r="A63" s="13"/>
      <c r="B63" s="64" t="s">
        <v>780</v>
      </c>
      <c r="C63" s="39"/>
      <c r="D63" s="79">
        <v>0.22</v>
      </c>
      <c r="E63" s="39"/>
      <c r="F63" s="79" t="s">
        <v>767</v>
      </c>
      <c r="G63" s="39"/>
      <c r="H63" s="37">
        <v>25000</v>
      </c>
      <c r="I63" s="37"/>
      <c r="J63" s="39"/>
      <c r="K63" s="39"/>
      <c r="L63" s="41" t="s">
        <v>331</v>
      </c>
      <c r="M63" s="41"/>
      <c r="N63" s="39"/>
    </row>
    <row r="64" spans="1:14">
      <c r="A64" s="13"/>
      <c r="B64" s="64"/>
      <c r="C64" s="39"/>
      <c r="D64" s="79"/>
      <c r="E64" s="39"/>
      <c r="F64" s="79"/>
      <c r="G64" s="39"/>
      <c r="H64" s="37"/>
      <c r="I64" s="37"/>
      <c r="J64" s="39"/>
      <c r="K64" s="39"/>
      <c r="L64" s="41"/>
      <c r="M64" s="41"/>
      <c r="N64" s="39"/>
    </row>
    <row r="65" spans="1:14">
      <c r="A65" s="13"/>
      <c r="B65" s="48" t="s">
        <v>781</v>
      </c>
      <c r="C65" s="35"/>
      <c r="D65" s="170">
        <v>0.42799999999999999</v>
      </c>
      <c r="E65" s="35"/>
      <c r="F65" s="170" t="s">
        <v>767</v>
      </c>
      <c r="G65" s="35"/>
      <c r="H65" s="34">
        <v>3000</v>
      </c>
      <c r="I65" s="34"/>
      <c r="J65" s="35"/>
      <c r="K65" s="35"/>
      <c r="L65" s="34">
        <v>3000</v>
      </c>
      <c r="M65" s="34"/>
      <c r="N65" s="35"/>
    </row>
    <row r="66" spans="1:14">
      <c r="A66" s="13"/>
      <c r="B66" s="48"/>
      <c r="C66" s="35"/>
      <c r="D66" s="170"/>
      <c r="E66" s="35"/>
      <c r="F66" s="170"/>
      <c r="G66" s="35"/>
      <c r="H66" s="34"/>
      <c r="I66" s="34"/>
      <c r="J66" s="35"/>
      <c r="K66" s="35"/>
      <c r="L66" s="34"/>
      <c r="M66" s="34"/>
      <c r="N66" s="35"/>
    </row>
    <row r="67" spans="1:14">
      <c r="A67" s="13"/>
      <c r="B67" s="64" t="s">
        <v>782</v>
      </c>
      <c r="C67" s="39"/>
      <c r="D67" s="79">
        <v>0.24399999999999999</v>
      </c>
      <c r="E67" s="39"/>
      <c r="F67" s="79" t="s">
        <v>767</v>
      </c>
      <c r="G67" s="39"/>
      <c r="H67" s="37">
        <v>15000</v>
      </c>
      <c r="I67" s="37"/>
      <c r="J67" s="39"/>
      <c r="K67" s="39"/>
      <c r="L67" s="41" t="s">
        <v>331</v>
      </c>
      <c r="M67" s="41"/>
      <c r="N67" s="39"/>
    </row>
    <row r="68" spans="1:14">
      <c r="A68" s="13"/>
      <c r="B68" s="64"/>
      <c r="C68" s="39"/>
      <c r="D68" s="79"/>
      <c r="E68" s="39"/>
      <c r="F68" s="79"/>
      <c r="G68" s="39"/>
      <c r="H68" s="37"/>
      <c r="I68" s="37"/>
      <c r="J68" s="39"/>
      <c r="K68" s="39"/>
      <c r="L68" s="41"/>
      <c r="M68" s="41"/>
      <c r="N68" s="39"/>
    </row>
    <row r="69" spans="1:14">
      <c r="A69" s="13"/>
      <c r="B69" s="48" t="s">
        <v>783</v>
      </c>
      <c r="C69" s="35"/>
      <c r="D69" s="170">
        <v>0.24</v>
      </c>
      <c r="E69" s="35"/>
      <c r="F69" s="170" t="s">
        <v>767</v>
      </c>
      <c r="G69" s="35"/>
      <c r="H69" s="34">
        <v>25000</v>
      </c>
      <c r="I69" s="34"/>
      <c r="J69" s="35"/>
      <c r="K69" s="35"/>
      <c r="L69" s="49" t="s">
        <v>331</v>
      </c>
      <c r="M69" s="49"/>
      <c r="N69" s="35"/>
    </row>
    <row r="70" spans="1:14">
      <c r="A70" s="13"/>
      <c r="B70" s="48"/>
      <c r="C70" s="35"/>
      <c r="D70" s="170"/>
      <c r="E70" s="35"/>
      <c r="F70" s="170"/>
      <c r="G70" s="35"/>
      <c r="H70" s="34"/>
      <c r="I70" s="34"/>
      <c r="J70" s="35"/>
      <c r="K70" s="35"/>
      <c r="L70" s="49"/>
      <c r="M70" s="49"/>
      <c r="N70" s="35"/>
    </row>
    <row r="71" spans="1:14">
      <c r="A71" s="13"/>
      <c r="B71" s="64" t="s">
        <v>784</v>
      </c>
      <c r="C71" s="39"/>
      <c r="D71" s="79">
        <v>2.97</v>
      </c>
      <c r="E71" s="39"/>
      <c r="F71" s="79" t="s">
        <v>767</v>
      </c>
      <c r="G71" s="39"/>
      <c r="H71" s="37">
        <v>5000</v>
      </c>
      <c r="I71" s="37"/>
      <c r="J71" s="39"/>
      <c r="K71" s="39"/>
      <c r="L71" s="41" t="s">
        <v>331</v>
      </c>
      <c r="M71" s="41"/>
      <c r="N71" s="39"/>
    </row>
    <row r="72" spans="1:14">
      <c r="A72" s="13"/>
      <c r="B72" s="64"/>
      <c r="C72" s="39"/>
      <c r="D72" s="79"/>
      <c r="E72" s="39"/>
      <c r="F72" s="79"/>
      <c r="G72" s="39"/>
      <c r="H72" s="37"/>
      <c r="I72" s="37"/>
      <c r="J72" s="39"/>
      <c r="K72" s="39"/>
      <c r="L72" s="41"/>
      <c r="M72" s="41"/>
      <c r="N72" s="39"/>
    </row>
    <row r="73" spans="1:14">
      <c r="A73" s="13"/>
      <c r="B73" s="48" t="s">
        <v>785</v>
      </c>
      <c r="C73" s="35"/>
      <c r="D73" s="170">
        <v>0.28000000000000003</v>
      </c>
      <c r="E73" s="35"/>
      <c r="F73" s="170" t="s">
        <v>767</v>
      </c>
      <c r="G73" s="35"/>
      <c r="H73" s="34">
        <v>25000</v>
      </c>
      <c r="I73" s="34"/>
      <c r="J73" s="35"/>
      <c r="K73" s="35"/>
      <c r="L73" s="49" t="s">
        <v>331</v>
      </c>
      <c r="M73" s="49"/>
      <c r="N73" s="35"/>
    </row>
    <row r="74" spans="1:14">
      <c r="A74" s="13"/>
      <c r="B74" s="48"/>
      <c r="C74" s="35"/>
      <c r="D74" s="170"/>
      <c r="E74" s="35"/>
      <c r="F74" s="170"/>
      <c r="G74" s="35"/>
      <c r="H74" s="34"/>
      <c r="I74" s="34"/>
      <c r="J74" s="35"/>
      <c r="K74" s="35"/>
      <c r="L74" s="49"/>
      <c r="M74" s="49"/>
      <c r="N74" s="35"/>
    </row>
    <row r="75" spans="1:14">
      <c r="A75" s="13"/>
      <c r="B75" s="64" t="s">
        <v>786</v>
      </c>
      <c r="C75" s="39"/>
      <c r="D75" s="79">
        <v>0.26</v>
      </c>
      <c r="E75" s="39"/>
      <c r="F75" s="79" t="s">
        <v>767</v>
      </c>
      <c r="G75" s="39"/>
      <c r="H75" s="37">
        <v>10000</v>
      </c>
      <c r="I75" s="37"/>
      <c r="J75" s="39"/>
      <c r="K75" s="39"/>
      <c r="L75" s="41" t="s">
        <v>331</v>
      </c>
      <c r="M75" s="41"/>
      <c r="N75" s="39"/>
    </row>
    <row r="76" spans="1:14">
      <c r="A76" s="13"/>
      <c r="B76" s="64"/>
      <c r="C76" s="39"/>
      <c r="D76" s="79"/>
      <c r="E76" s="39"/>
      <c r="F76" s="79"/>
      <c r="G76" s="39"/>
      <c r="H76" s="37"/>
      <c r="I76" s="37"/>
      <c r="J76" s="39"/>
      <c r="K76" s="39"/>
      <c r="L76" s="41"/>
      <c r="M76" s="41"/>
      <c r="N76" s="39"/>
    </row>
    <row r="77" spans="1:14">
      <c r="A77" s="13"/>
      <c r="B77" s="48" t="s">
        <v>787</v>
      </c>
      <c r="C77" s="35"/>
      <c r="D77" s="170">
        <v>0.30499999999999999</v>
      </c>
      <c r="E77" s="35"/>
      <c r="F77" s="170" t="s">
        <v>767</v>
      </c>
      <c r="G77" s="35"/>
      <c r="H77" s="34">
        <v>20000</v>
      </c>
      <c r="I77" s="34"/>
      <c r="J77" s="35"/>
      <c r="K77" s="35"/>
      <c r="L77" s="49" t="s">
        <v>331</v>
      </c>
      <c r="M77" s="49"/>
      <c r="N77" s="35"/>
    </row>
    <row r="78" spans="1:14">
      <c r="A78" s="13"/>
      <c r="B78" s="48"/>
      <c r="C78" s="35"/>
      <c r="D78" s="170"/>
      <c r="E78" s="35"/>
      <c r="F78" s="170"/>
      <c r="G78" s="35"/>
      <c r="H78" s="34"/>
      <c r="I78" s="34"/>
      <c r="J78" s="35"/>
      <c r="K78" s="35"/>
      <c r="L78" s="49"/>
      <c r="M78" s="49"/>
      <c r="N78" s="35"/>
    </row>
    <row r="79" spans="1:14">
      <c r="A79" s="13"/>
      <c r="B79" s="64" t="s">
        <v>788</v>
      </c>
      <c r="C79" s="39"/>
      <c r="D79" s="79">
        <v>0.309</v>
      </c>
      <c r="E79" s="39"/>
      <c r="F79" s="79" t="s">
        <v>767</v>
      </c>
      <c r="G79" s="39"/>
      <c r="H79" s="37">
        <v>15000</v>
      </c>
      <c r="I79" s="37"/>
      <c r="J79" s="39"/>
      <c r="K79" s="39"/>
      <c r="L79" s="41" t="s">
        <v>331</v>
      </c>
      <c r="M79" s="41"/>
      <c r="N79" s="39"/>
    </row>
    <row r="80" spans="1:14">
      <c r="A80" s="13"/>
      <c r="B80" s="64"/>
      <c r="C80" s="39"/>
      <c r="D80" s="79"/>
      <c r="E80" s="39"/>
      <c r="F80" s="79"/>
      <c r="G80" s="39"/>
      <c r="H80" s="37"/>
      <c r="I80" s="37"/>
      <c r="J80" s="39"/>
      <c r="K80" s="39"/>
      <c r="L80" s="41"/>
      <c r="M80" s="41"/>
      <c r="N80" s="39"/>
    </row>
    <row r="81" spans="1:14">
      <c r="A81" s="13"/>
      <c r="B81" s="48" t="s">
        <v>788</v>
      </c>
      <c r="C81" s="35"/>
      <c r="D81" s="170">
        <v>0.30099999999999999</v>
      </c>
      <c r="E81" s="35"/>
      <c r="F81" s="170" t="s">
        <v>767</v>
      </c>
      <c r="G81" s="35"/>
      <c r="H81" s="34">
        <v>10000</v>
      </c>
      <c r="I81" s="34"/>
      <c r="J81" s="35"/>
      <c r="K81" s="35"/>
      <c r="L81" s="49" t="s">
        <v>331</v>
      </c>
      <c r="M81" s="49"/>
      <c r="N81" s="35"/>
    </row>
    <row r="82" spans="1:14">
      <c r="A82" s="13"/>
      <c r="B82" s="48"/>
      <c r="C82" s="35"/>
      <c r="D82" s="170"/>
      <c r="E82" s="35"/>
      <c r="F82" s="170"/>
      <c r="G82" s="35"/>
      <c r="H82" s="34"/>
      <c r="I82" s="34"/>
      <c r="J82" s="35"/>
      <c r="K82" s="35"/>
      <c r="L82" s="49"/>
      <c r="M82" s="49"/>
      <c r="N82" s="35"/>
    </row>
    <row r="83" spans="1:14">
      <c r="A83" s="13"/>
      <c r="B83" s="64" t="s">
        <v>789</v>
      </c>
      <c r="C83" s="39"/>
      <c r="D83" s="79">
        <v>1.85</v>
      </c>
      <c r="E83" s="39"/>
      <c r="F83" s="79" t="s">
        <v>767</v>
      </c>
      <c r="G83" s="39"/>
      <c r="H83" s="37">
        <v>4500</v>
      </c>
      <c r="I83" s="37"/>
      <c r="J83" s="39"/>
      <c r="K83" s="39"/>
      <c r="L83" s="37">
        <v>4500</v>
      </c>
      <c r="M83" s="37"/>
      <c r="N83" s="39"/>
    </row>
    <row r="84" spans="1:14">
      <c r="A84" s="13"/>
      <c r="B84" s="64"/>
      <c r="C84" s="39"/>
      <c r="D84" s="79"/>
      <c r="E84" s="39"/>
      <c r="F84" s="79"/>
      <c r="G84" s="39"/>
      <c r="H84" s="37"/>
      <c r="I84" s="37"/>
      <c r="J84" s="39"/>
      <c r="K84" s="39"/>
      <c r="L84" s="37"/>
      <c r="M84" s="37"/>
      <c r="N84" s="39"/>
    </row>
    <row r="85" spans="1:14">
      <c r="A85" s="13"/>
      <c r="B85" s="48" t="s">
        <v>790</v>
      </c>
      <c r="C85" s="35"/>
      <c r="D85" s="170">
        <v>1.83</v>
      </c>
      <c r="E85" s="35"/>
      <c r="F85" s="170" t="s">
        <v>767</v>
      </c>
      <c r="G85" s="35"/>
      <c r="H85" s="34">
        <v>3000</v>
      </c>
      <c r="I85" s="34"/>
      <c r="J85" s="35"/>
      <c r="K85" s="35"/>
      <c r="L85" s="34">
        <v>3000</v>
      </c>
      <c r="M85" s="34"/>
      <c r="N85" s="35"/>
    </row>
    <row r="86" spans="1:14">
      <c r="A86" s="13"/>
      <c r="B86" s="48"/>
      <c r="C86" s="35"/>
      <c r="D86" s="170"/>
      <c r="E86" s="35"/>
      <c r="F86" s="170"/>
      <c r="G86" s="35"/>
      <c r="H86" s="34"/>
      <c r="I86" s="34"/>
      <c r="J86" s="35"/>
      <c r="K86" s="35"/>
      <c r="L86" s="34"/>
      <c r="M86" s="34"/>
      <c r="N86" s="35"/>
    </row>
    <row r="87" spans="1:14">
      <c r="A87" s="13"/>
      <c r="B87" s="64" t="s">
        <v>791</v>
      </c>
      <c r="C87" s="39"/>
      <c r="D87" s="79">
        <v>0.35</v>
      </c>
      <c r="E87" s="39"/>
      <c r="F87" s="79" t="s">
        <v>767</v>
      </c>
      <c r="G87" s="39"/>
      <c r="H87" s="37">
        <v>10000</v>
      </c>
      <c r="I87" s="37"/>
      <c r="J87" s="39"/>
      <c r="K87" s="39"/>
      <c r="L87" s="41" t="s">
        <v>331</v>
      </c>
      <c r="M87" s="41"/>
      <c r="N87" s="39"/>
    </row>
    <row r="88" spans="1:14">
      <c r="A88" s="13"/>
      <c r="B88" s="64"/>
      <c r="C88" s="39"/>
      <c r="D88" s="79"/>
      <c r="E88" s="39"/>
      <c r="F88" s="79"/>
      <c r="G88" s="39"/>
      <c r="H88" s="37"/>
      <c r="I88" s="37"/>
      <c r="J88" s="39"/>
      <c r="K88" s="39"/>
      <c r="L88" s="41"/>
      <c r="M88" s="41"/>
      <c r="N88" s="39"/>
    </row>
    <row r="89" spans="1:14">
      <c r="A89" s="13"/>
      <c r="B89" s="48" t="s">
        <v>792</v>
      </c>
      <c r="C89" s="35"/>
      <c r="D89" s="170">
        <v>0.41</v>
      </c>
      <c r="E89" s="35"/>
      <c r="F89" s="170" t="s">
        <v>767</v>
      </c>
      <c r="G89" s="35"/>
      <c r="H89" s="34">
        <v>10000</v>
      </c>
      <c r="I89" s="34"/>
      <c r="J89" s="35"/>
      <c r="K89" s="35"/>
      <c r="L89" s="49" t="s">
        <v>331</v>
      </c>
      <c r="M89" s="49"/>
      <c r="N89" s="35"/>
    </row>
    <row r="90" spans="1:14">
      <c r="A90" s="13"/>
      <c r="B90" s="48"/>
      <c r="C90" s="35"/>
      <c r="D90" s="170"/>
      <c r="E90" s="35"/>
      <c r="F90" s="170"/>
      <c r="G90" s="35"/>
      <c r="H90" s="34"/>
      <c r="I90" s="34"/>
      <c r="J90" s="35"/>
      <c r="K90" s="35"/>
      <c r="L90" s="49"/>
      <c r="M90" s="49"/>
      <c r="N90" s="35"/>
    </row>
    <row r="91" spans="1:14">
      <c r="A91" s="13"/>
      <c r="B91" s="64" t="s">
        <v>793</v>
      </c>
      <c r="C91" s="39"/>
      <c r="D91" s="79">
        <v>0.42799999999999999</v>
      </c>
      <c r="E91" s="39"/>
      <c r="F91" s="79" t="s">
        <v>767</v>
      </c>
      <c r="G91" s="39"/>
      <c r="H91" s="37">
        <v>20000</v>
      </c>
      <c r="I91" s="37"/>
      <c r="J91" s="39"/>
      <c r="K91" s="39"/>
      <c r="L91" s="41" t="s">
        <v>331</v>
      </c>
      <c r="M91" s="41"/>
      <c r="N91" s="39"/>
    </row>
    <row r="92" spans="1:14">
      <c r="A92" s="13"/>
      <c r="B92" s="64"/>
      <c r="C92" s="39"/>
      <c r="D92" s="79"/>
      <c r="E92" s="39"/>
      <c r="F92" s="79"/>
      <c r="G92" s="39"/>
      <c r="H92" s="37"/>
      <c r="I92" s="37"/>
      <c r="J92" s="39"/>
      <c r="K92" s="39"/>
      <c r="L92" s="41"/>
      <c r="M92" s="41"/>
      <c r="N92" s="39"/>
    </row>
    <row r="93" spans="1:14">
      <c r="A93" s="13"/>
      <c r="B93" s="48" t="s">
        <v>794</v>
      </c>
      <c r="C93" s="35"/>
      <c r="D93" s="170">
        <v>0.503</v>
      </c>
      <c r="E93" s="35"/>
      <c r="F93" s="170" t="s">
        <v>767</v>
      </c>
      <c r="G93" s="35"/>
      <c r="H93" s="34">
        <v>15000</v>
      </c>
      <c r="I93" s="34"/>
      <c r="J93" s="35"/>
      <c r="K93" s="35"/>
      <c r="L93" s="49" t="s">
        <v>331</v>
      </c>
      <c r="M93" s="49"/>
      <c r="N93" s="35"/>
    </row>
    <row r="94" spans="1:14">
      <c r="A94" s="13"/>
      <c r="B94" s="48"/>
      <c r="C94" s="35"/>
      <c r="D94" s="170"/>
      <c r="E94" s="35"/>
      <c r="F94" s="170"/>
      <c r="G94" s="35"/>
      <c r="H94" s="34"/>
      <c r="I94" s="34"/>
      <c r="J94" s="35"/>
      <c r="K94" s="35"/>
      <c r="L94" s="49"/>
      <c r="M94" s="49"/>
      <c r="N94" s="35"/>
    </row>
    <row r="95" spans="1:14">
      <c r="A95" s="13"/>
      <c r="B95" s="64" t="s">
        <v>795</v>
      </c>
      <c r="C95" s="39"/>
      <c r="D95" s="79">
        <v>0.56899999999999995</v>
      </c>
      <c r="E95" s="39"/>
      <c r="F95" s="79" t="s">
        <v>767</v>
      </c>
      <c r="G95" s="39"/>
      <c r="H95" s="37">
        <v>25000</v>
      </c>
      <c r="I95" s="37"/>
      <c r="J95" s="39"/>
      <c r="K95" s="39"/>
      <c r="L95" s="41" t="s">
        <v>331</v>
      </c>
      <c r="M95" s="41"/>
      <c r="N95" s="39"/>
    </row>
    <row r="96" spans="1:14">
      <c r="A96" s="13"/>
      <c r="B96" s="64"/>
      <c r="C96" s="39"/>
      <c r="D96" s="79"/>
      <c r="E96" s="39"/>
      <c r="F96" s="79"/>
      <c r="G96" s="39"/>
      <c r="H96" s="37"/>
      <c r="I96" s="37"/>
      <c r="J96" s="39"/>
      <c r="K96" s="39"/>
      <c r="L96" s="41"/>
      <c r="M96" s="41"/>
      <c r="N96" s="39"/>
    </row>
    <row r="97" spans="1:14">
      <c r="A97" s="13"/>
      <c r="B97" s="48" t="s">
        <v>796</v>
      </c>
      <c r="C97" s="35"/>
      <c r="D97" s="170">
        <v>0.48</v>
      </c>
      <c r="E97" s="35"/>
      <c r="F97" s="170" t="s">
        <v>767</v>
      </c>
      <c r="G97" s="35"/>
      <c r="H97" s="34">
        <v>10000</v>
      </c>
      <c r="I97" s="34"/>
      <c r="J97" s="35"/>
      <c r="K97" s="35"/>
      <c r="L97" s="49" t="s">
        <v>331</v>
      </c>
      <c r="M97" s="49"/>
      <c r="N97" s="35"/>
    </row>
    <row r="98" spans="1:14">
      <c r="A98" s="13"/>
      <c r="B98" s="48"/>
      <c r="C98" s="35"/>
      <c r="D98" s="170"/>
      <c r="E98" s="35"/>
      <c r="F98" s="170"/>
      <c r="G98" s="35"/>
      <c r="H98" s="34"/>
      <c r="I98" s="34"/>
      <c r="J98" s="35"/>
      <c r="K98" s="35"/>
      <c r="L98" s="49"/>
      <c r="M98" s="49"/>
      <c r="N98" s="35"/>
    </row>
    <row r="99" spans="1:14">
      <c r="A99" s="13"/>
      <c r="B99" s="64" t="s">
        <v>797</v>
      </c>
      <c r="C99" s="39"/>
      <c r="D99" s="79">
        <v>0.61099999999999999</v>
      </c>
      <c r="E99" s="39"/>
      <c r="F99" s="79" t="s">
        <v>798</v>
      </c>
      <c r="G99" s="39"/>
      <c r="H99" s="37">
        <v>3000</v>
      </c>
      <c r="I99" s="37"/>
      <c r="J99" s="39"/>
      <c r="K99" s="39"/>
      <c r="L99" s="37">
        <v>3000</v>
      </c>
      <c r="M99" s="37"/>
      <c r="N99" s="39"/>
    </row>
    <row r="100" spans="1:14">
      <c r="A100" s="13"/>
      <c r="B100" s="64"/>
      <c r="C100" s="39"/>
      <c r="D100" s="79"/>
      <c r="E100" s="39"/>
      <c r="F100" s="79"/>
      <c r="G100" s="39"/>
      <c r="H100" s="37"/>
      <c r="I100" s="37"/>
      <c r="J100" s="39"/>
      <c r="K100" s="39"/>
      <c r="L100" s="37"/>
      <c r="M100" s="37"/>
      <c r="N100" s="39"/>
    </row>
    <row r="101" spans="1:14">
      <c r="A101" s="13"/>
      <c r="B101" s="48" t="s">
        <v>799</v>
      </c>
      <c r="C101" s="35"/>
      <c r="D101" s="170">
        <v>0.51300000000000001</v>
      </c>
      <c r="E101" s="35"/>
      <c r="F101" s="170" t="s">
        <v>767</v>
      </c>
      <c r="G101" s="35"/>
      <c r="H101" s="34">
        <v>15000</v>
      </c>
      <c r="I101" s="34"/>
      <c r="J101" s="35"/>
      <c r="K101" s="35"/>
      <c r="L101" s="49" t="s">
        <v>331</v>
      </c>
      <c r="M101" s="49"/>
      <c r="N101" s="35"/>
    </row>
    <row r="102" spans="1:14">
      <c r="A102" s="13"/>
      <c r="B102" s="48"/>
      <c r="C102" s="35"/>
      <c r="D102" s="170"/>
      <c r="E102" s="35"/>
      <c r="F102" s="170"/>
      <c r="G102" s="35"/>
      <c r="H102" s="34"/>
      <c r="I102" s="34"/>
      <c r="J102" s="35"/>
      <c r="K102" s="35"/>
      <c r="L102" s="49"/>
      <c r="M102" s="49"/>
      <c r="N102" s="35"/>
    </row>
    <row r="103" spans="1:14">
      <c r="A103" s="13"/>
      <c r="B103" s="64" t="s">
        <v>800</v>
      </c>
      <c r="C103" s="39"/>
      <c r="D103" s="79">
        <v>0.7</v>
      </c>
      <c r="E103" s="39"/>
      <c r="F103" s="79" t="s">
        <v>767</v>
      </c>
      <c r="G103" s="39"/>
      <c r="H103" s="37">
        <v>20000</v>
      </c>
      <c r="I103" s="37"/>
      <c r="J103" s="39"/>
      <c r="K103" s="39"/>
      <c r="L103" s="41" t="s">
        <v>331</v>
      </c>
      <c r="M103" s="41"/>
      <c r="N103" s="39"/>
    </row>
    <row r="104" spans="1:14">
      <c r="A104" s="13"/>
      <c r="B104" s="64"/>
      <c r="C104" s="39"/>
      <c r="D104" s="79"/>
      <c r="E104" s="39"/>
      <c r="F104" s="79"/>
      <c r="G104" s="39"/>
      <c r="H104" s="37"/>
      <c r="I104" s="37"/>
      <c r="J104" s="39"/>
      <c r="K104" s="39"/>
      <c r="L104" s="41"/>
      <c r="M104" s="41"/>
      <c r="N104" s="39"/>
    </row>
    <row r="105" spans="1:14">
      <c r="A105" s="13"/>
      <c r="B105" s="48" t="s">
        <v>801</v>
      </c>
      <c r="C105" s="35"/>
      <c r="D105" s="170">
        <v>2.21</v>
      </c>
      <c r="E105" s="35"/>
      <c r="F105" s="170" t="s">
        <v>767</v>
      </c>
      <c r="G105" s="35"/>
      <c r="H105" s="34">
        <v>2500</v>
      </c>
      <c r="I105" s="34"/>
      <c r="J105" s="35"/>
      <c r="K105" s="35"/>
      <c r="L105" s="34">
        <v>2500</v>
      </c>
      <c r="M105" s="34"/>
      <c r="N105" s="35"/>
    </row>
    <row r="106" spans="1:14">
      <c r="A106" s="13"/>
      <c r="B106" s="48"/>
      <c r="C106" s="35"/>
      <c r="D106" s="170"/>
      <c r="E106" s="35"/>
      <c r="F106" s="170"/>
      <c r="G106" s="35"/>
      <c r="H106" s="34"/>
      <c r="I106" s="34"/>
      <c r="J106" s="35"/>
      <c r="K106" s="35"/>
      <c r="L106" s="34"/>
      <c r="M106" s="34"/>
      <c r="N106" s="35"/>
    </row>
    <row r="107" spans="1:14">
      <c r="A107" s="13"/>
      <c r="B107" s="64" t="s">
        <v>802</v>
      </c>
      <c r="C107" s="39"/>
      <c r="D107" s="79">
        <v>0.81699999999999995</v>
      </c>
      <c r="E107" s="39"/>
      <c r="F107" s="79" t="s">
        <v>798</v>
      </c>
      <c r="G107" s="39"/>
      <c r="H107" s="37">
        <v>3000</v>
      </c>
      <c r="I107" s="37"/>
      <c r="J107" s="39"/>
      <c r="K107" s="39"/>
      <c r="L107" s="37">
        <v>3000</v>
      </c>
      <c r="M107" s="37"/>
      <c r="N107" s="39"/>
    </row>
    <row r="108" spans="1:14">
      <c r="A108" s="13"/>
      <c r="B108" s="64"/>
      <c r="C108" s="39"/>
      <c r="D108" s="79"/>
      <c r="E108" s="39"/>
      <c r="F108" s="79"/>
      <c r="G108" s="39"/>
      <c r="H108" s="37"/>
      <c r="I108" s="37"/>
      <c r="J108" s="39"/>
      <c r="K108" s="39"/>
      <c r="L108" s="37"/>
      <c r="M108" s="37"/>
      <c r="N108" s="39"/>
    </row>
    <row r="109" spans="1:14">
      <c r="A109" s="13"/>
      <c r="B109" s="48" t="s">
        <v>803</v>
      </c>
      <c r="C109" s="35"/>
      <c r="D109" s="170">
        <v>1.1399999999999999</v>
      </c>
      <c r="E109" s="35"/>
      <c r="F109" s="170" t="s">
        <v>767</v>
      </c>
      <c r="G109" s="35"/>
      <c r="H109" s="34">
        <v>5000</v>
      </c>
      <c r="I109" s="34"/>
      <c r="J109" s="35"/>
      <c r="K109" s="35"/>
      <c r="L109" s="49" t="s">
        <v>331</v>
      </c>
      <c r="M109" s="49"/>
      <c r="N109" s="35"/>
    </row>
    <row r="110" spans="1:14">
      <c r="A110" s="13"/>
      <c r="B110" s="48"/>
      <c r="C110" s="35"/>
      <c r="D110" s="170"/>
      <c r="E110" s="35"/>
      <c r="F110" s="170"/>
      <c r="G110" s="35"/>
      <c r="H110" s="34"/>
      <c r="I110" s="34"/>
      <c r="J110" s="35"/>
      <c r="K110" s="35"/>
      <c r="L110" s="49"/>
      <c r="M110" s="49"/>
      <c r="N110" s="35"/>
    </row>
    <row r="111" spans="1:14">
      <c r="A111" s="13"/>
      <c r="B111" s="64" t="s">
        <v>804</v>
      </c>
      <c r="C111" s="39"/>
      <c r="D111" s="79">
        <v>0.25</v>
      </c>
      <c r="E111" s="39"/>
      <c r="F111" s="79" t="s">
        <v>805</v>
      </c>
      <c r="G111" s="39"/>
      <c r="H111" s="41">
        <v>667</v>
      </c>
      <c r="I111" s="41"/>
      <c r="J111" s="39"/>
      <c r="K111" s="39"/>
      <c r="L111" s="41" t="s">
        <v>331</v>
      </c>
      <c r="M111" s="41"/>
      <c r="N111" s="39"/>
    </row>
    <row r="112" spans="1:14">
      <c r="A112" s="13"/>
      <c r="B112" s="64"/>
      <c r="C112" s="39"/>
      <c r="D112" s="79"/>
      <c r="E112" s="39"/>
      <c r="F112" s="79"/>
      <c r="G112" s="39"/>
      <c r="H112" s="41"/>
      <c r="I112" s="41"/>
      <c r="J112" s="39"/>
      <c r="K112" s="39"/>
      <c r="L112" s="41"/>
      <c r="M112" s="41"/>
      <c r="N112" s="39"/>
    </row>
    <row r="113" spans="1:14">
      <c r="A113" s="13"/>
      <c r="B113" s="48" t="s">
        <v>806</v>
      </c>
      <c r="C113" s="35"/>
      <c r="D113" s="170">
        <v>1.83</v>
      </c>
      <c r="E113" s="35"/>
      <c r="F113" s="170" t="s">
        <v>767</v>
      </c>
      <c r="G113" s="35"/>
      <c r="H113" s="34">
        <v>5000</v>
      </c>
      <c r="I113" s="34"/>
      <c r="J113" s="35"/>
      <c r="K113" s="35"/>
      <c r="L113" s="49" t="s">
        <v>331</v>
      </c>
      <c r="M113" s="49"/>
      <c r="N113" s="35"/>
    </row>
    <row r="114" spans="1:14">
      <c r="A114" s="13"/>
      <c r="B114" s="48"/>
      <c r="C114" s="35"/>
      <c r="D114" s="170"/>
      <c r="E114" s="35"/>
      <c r="F114" s="170"/>
      <c r="G114" s="35"/>
      <c r="H114" s="34"/>
      <c r="I114" s="34"/>
      <c r="J114" s="35"/>
      <c r="K114" s="35"/>
      <c r="L114" s="49"/>
      <c r="M114" s="49"/>
      <c r="N114" s="35"/>
    </row>
    <row r="115" spans="1:14">
      <c r="A115" s="13"/>
      <c r="B115" s="64" t="s">
        <v>807</v>
      </c>
      <c r="C115" s="39"/>
      <c r="D115" s="79">
        <v>2</v>
      </c>
      <c r="E115" s="39"/>
      <c r="F115" s="79" t="s">
        <v>805</v>
      </c>
      <c r="G115" s="39"/>
      <c r="H115" s="41">
        <v>207</v>
      </c>
      <c r="I115" s="41"/>
      <c r="J115" s="39"/>
      <c r="K115" s="39"/>
      <c r="L115" s="41" t="s">
        <v>331</v>
      </c>
      <c r="M115" s="41"/>
      <c r="N115" s="39"/>
    </row>
    <row r="116" spans="1:14" ht="15.75" thickBot="1">
      <c r="A116" s="13"/>
      <c r="B116" s="64"/>
      <c r="C116" s="39"/>
      <c r="D116" s="79"/>
      <c r="E116" s="39"/>
      <c r="F116" s="79"/>
      <c r="G116" s="39"/>
      <c r="H116" s="42"/>
      <c r="I116" s="42"/>
      <c r="J116" s="40"/>
      <c r="K116" s="39"/>
      <c r="L116" s="42"/>
      <c r="M116" s="42"/>
      <c r="N116" s="40"/>
    </row>
    <row r="117" spans="1:14">
      <c r="A117" s="13"/>
      <c r="B117" s="87" t="s">
        <v>808</v>
      </c>
      <c r="C117" s="35"/>
      <c r="D117" s="49"/>
      <c r="E117" s="35"/>
      <c r="F117" s="170"/>
      <c r="G117" s="35"/>
      <c r="H117" s="74" t="s">
        <v>360</v>
      </c>
      <c r="I117" s="43">
        <v>354874</v>
      </c>
      <c r="J117" s="45"/>
      <c r="K117" s="35"/>
      <c r="L117" s="74" t="s">
        <v>360</v>
      </c>
      <c r="M117" s="43">
        <v>145500</v>
      </c>
      <c r="N117" s="45"/>
    </row>
    <row r="118" spans="1:14" ht="15.75" thickBot="1">
      <c r="A118" s="13"/>
      <c r="B118" s="87"/>
      <c r="C118" s="35"/>
      <c r="D118" s="49"/>
      <c r="E118" s="35"/>
      <c r="F118" s="170"/>
      <c r="G118" s="35"/>
      <c r="H118" s="75"/>
      <c r="I118" s="44"/>
      <c r="J118" s="46"/>
      <c r="K118" s="35"/>
      <c r="L118" s="75"/>
      <c r="M118" s="44"/>
      <c r="N118" s="46"/>
    </row>
    <row r="119" spans="1:14" ht="15.75" thickTop="1"/>
  </sheetData>
  <mergeCells count="547">
    <mergeCell ref="N117:N118"/>
    <mergeCell ref="A1:A2"/>
    <mergeCell ref="B1:N1"/>
    <mergeCell ref="B2:N2"/>
    <mergeCell ref="B3:N3"/>
    <mergeCell ref="A4:A31"/>
    <mergeCell ref="B4:N4"/>
    <mergeCell ref="A32:A118"/>
    <mergeCell ref="B32:N32"/>
    <mergeCell ref="H117:H118"/>
    <mergeCell ref="I117:I118"/>
    <mergeCell ref="J117:J118"/>
    <mergeCell ref="K117:K118"/>
    <mergeCell ref="L117:L118"/>
    <mergeCell ref="M117:M118"/>
    <mergeCell ref="B117:B118"/>
    <mergeCell ref="C117:C118"/>
    <mergeCell ref="D117:D118"/>
    <mergeCell ref="E117:E118"/>
    <mergeCell ref="F117:F118"/>
    <mergeCell ref="G117:G118"/>
    <mergeCell ref="G115:G116"/>
    <mergeCell ref="H115:I116"/>
    <mergeCell ref="J115:J116"/>
    <mergeCell ref="K115:K116"/>
    <mergeCell ref="L115:M116"/>
    <mergeCell ref="N115:N116"/>
    <mergeCell ref="H113:I114"/>
    <mergeCell ref="J113:J114"/>
    <mergeCell ref="K113:K114"/>
    <mergeCell ref="L113:M114"/>
    <mergeCell ref="N113:N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I112"/>
    <mergeCell ref="J111:J112"/>
    <mergeCell ref="K111:K112"/>
    <mergeCell ref="L111:M112"/>
    <mergeCell ref="N111:N112"/>
    <mergeCell ref="H109:I110"/>
    <mergeCell ref="J109:J110"/>
    <mergeCell ref="K109:K110"/>
    <mergeCell ref="L109:M110"/>
    <mergeCell ref="N109:N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I108"/>
    <mergeCell ref="J107:J108"/>
    <mergeCell ref="K107:K108"/>
    <mergeCell ref="L107:M108"/>
    <mergeCell ref="N107:N108"/>
    <mergeCell ref="H105:I106"/>
    <mergeCell ref="J105:J106"/>
    <mergeCell ref="K105:K106"/>
    <mergeCell ref="L105:M106"/>
    <mergeCell ref="N105:N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I104"/>
    <mergeCell ref="J103:J104"/>
    <mergeCell ref="K103:K104"/>
    <mergeCell ref="L103:M104"/>
    <mergeCell ref="N103:N104"/>
    <mergeCell ref="H101:I102"/>
    <mergeCell ref="J101:J102"/>
    <mergeCell ref="K101:K102"/>
    <mergeCell ref="L101:M102"/>
    <mergeCell ref="N101:N102"/>
    <mergeCell ref="B103:B104"/>
    <mergeCell ref="C103:C104"/>
    <mergeCell ref="D103:D104"/>
    <mergeCell ref="E103:E104"/>
    <mergeCell ref="F103:F104"/>
    <mergeCell ref="B101:B102"/>
    <mergeCell ref="C101:C102"/>
    <mergeCell ref="D101:D102"/>
    <mergeCell ref="E101:E102"/>
    <mergeCell ref="F101:F102"/>
    <mergeCell ref="G101:G102"/>
    <mergeCell ref="G99:G100"/>
    <mergeCell ref="H99:I100"/>
    <mergeCell ref="J99:J100"/>
    <mergeCell ref="K99:K100"/>
    <mergeCell ref="L99:M100"/>
    <mergeCell ref="N99:N100"/>
    <mergeCell ref="H97:I98"/>
    <mergeCell ref="J97:J98"/>
    <mergeCell ref="K97:K98"/>
    <mergeCell ref="L97:M98"/>
    <mergeCell ref="N97:N98"/>
    <mergeCell ref="B99:B100"/>
    <mergeCell ref="C99:C100"/>
    <mergeCell ref="D99:D100"/>
    <mergeCell ref="E99:E100"/>
    <mergeCell ref="F99:F100"/>
    <mergeCell ref="B97:B98"/>
    <mergeCell ref="C97:C98"/>
    <mergeCell ref="D97:D98"/>
    <mergeCell ref="E97:E98"/>
    <mergeCell ref="F97:F98"/>
    <mergeCell ref="G97:G98"/>
    <mergeCell ref="G95:G96"/>
    <mergeCell ref="H95:I96"/>
    <mergeCell ref="J95:J96"/>
    <mergeCell ref="K95:K96"/>
    <mergeCell ref="L95:M96"/>
    <mergeCell ref="N95:N96"/>
    <mergeCell ref="H93:I94"/>
    <mergeCell ref="J93:J94"/>
    <mergeCell ref="K93:K94"/>
    <mergeCell ref="L93:M94"/>
    <mergeCell ref="N93:N94"/>
    <mergeCell ref="B95:B96"/>
    <mergeCell ref="C95:C96"/>
    <mergeCell ref="D95:D96"/>
    <mergeCell ref="E95:E96"/>
    <mergeCell ref="F95:F96"/>
    <mergeCell ref="B93:B94"/>
    <mergeCell ref="C93:C94"/>
    <mergeCell ref="D93:D94"/>
    <mergeCell ref="E93:E94"/>
    <mergeCell ref="F93:F94"/>
    <mergeCell ref="G93:G94"/>
    <mergeCell ref="G91:G92"/>
    <mergeCell ref="H91:I92"/>
    <mergeCell ref="J91:J92"/>
    <mergeCell ref="K91:K92"/>
    <mergeCell ref="L91:M92"/>
    <mergeCell ref="N91:N92"/>
    <mergeCell ref="H89:I90"/>
    <mergeCell ref="J89:J90"/>
    <mergeCell ref="K89:K90"/>
    <mergeCell ref="L89:M90"/>
    <mergeCell ref="N89:N90"/>
    <mergeCell ref="B91:B92"/>
    <mergeCell ref="C91:C92"/>
    <mergeCell ref="D91:D92"/>
    <mergeCell ref="E91:E92"/>
    <mergeCell ref="F91:F92"/>
    <mergeCell ref="B89:B90"/>
    <mergeCell ref="C89:C90"/>
    <mergeCell ref="D89:D90"/>
    <mergeCell ref="E89:E90"/>
    <mergeCell ref="F89:F90"/>
    <mergeCell ref="G89:G90"/>
    <mergeCell ref="G87:G88"/>
    <mergeCell ref="H87:I88"/>
    <mergeCell ref="J87:J88"/>
    <mergeCell ref="K87:K88"/>
    <mergeCell ref="L87:M88"/>
    <mergeCell ref="N87:N88"/>
    <mergeCell ref="H85:I86"/>
    <mergeCell ref="J85:J86"/>
    <mergeCell ref="K85:K86"/>
    <mergeCell ref="L85:M86"/>
    <mergeCell ref="N85:N86"/>
    <mergeCell ref="B87:B88"/>
    <mergeCell ref="C87:C88"/>
    <mergeCell ref="D87:D88"/>
    <mergeCell ref="E87:E88"/>
    <mergeCell ref="F87:F88"/>
    <mergeCell ref="B85:B86"/>
    <mergeCell ref="C85:C86"/>
    <mergeCell ref="D85:D86"/>
    <mergeCell ref="E85:E86"/>
    <mergeCell ref="F85:F86"/>
    <mergeCell ref="G85:G86"/>
    <mergeCell ref="G83:G84"/>
    <mergeCell ref="H83:I84"/>
    <mergeCell ref="J83:J84"/>
    <mergeCell ref="K83:K84"/>
    <mergeCell ref="L83:M84"/>
    <mergeCell ref="N83:N84"/>
    <mergeCell ref="H81:I82"/>
    <mergeCell ref="J81:J82"/>
    <mergeCell ref="K81:K82"/>
    <mergeCell ref="L81:M82"/>
    <mergeCell ref="N81:N82"/>
    <mergeCell ref="B83:B84"/>
    <mergeCell ref="C83:C84"/>
    <mergeCell ref="D83:D84"/>
    <mergeCell ref="E83:E84"/>
    <mergeCell ref="F83:F84"/>
    <mergeCell ref="B81:B82"/>
    <mergeCell ref="C81:C82"/>
    <mergeCell ref="D81:D82"/>
    <mergeCell ref="E81:E82"/>
    <mergeCell ref="F81:F82"/>
    <mergeCell ref="G81:G82"/>
    <mergeCell ref="G79:G80"/>
    <mergeCell ref="H79:I80"/>
    <mergeCell ref="J79:J80"/>
    <mergeCell ref="K79:K80"/>
    <mergeCell ref="L79:M80"/>
    <mergeCell ref="N79:N80"/>
    <mergeCell ref="H77:I78"/>
    <mergeCell ref="J77:J78"/>
    <mergeCell ref="K77:K78"/>
    <mergeCell ref="L77:M78"/>
    <mergeCell ref="N77:N78"/>
    <mergeCell ref="B79:B80"/>
    <mergeCell ref="C79:C80"/>
    <mergeCell ref="D79:D80"/>
    <mergeCell ref="E79:E80"/>
    <mergeCell ref="F79:F80"/>
    <mergeCell ref="B77:B78"/>
    <mergeCell ref="C77:C78"/>
    <mergeCell ref="D77:D78"/>
    <mergeCell ref="E77:E78"/>
    <mergeCell ref="F77:F78"/>
    <mergeCell ref="G77:G78"/>
    <mergeCell ref="G75:G76"/>
    <mergeCell ref="H75:I76"/>
    <mergeCell ref="J75:J76"/>
    <mergeCell ref="K75:K76"/>
    <mergeCell ref="L75:M76"/>
    <mergeCell ref="N75:N76"/>
    <mergeCell ref="H73:I74"/>
    <mergeCell ref="J73:J74"/>
    <mergeCell ref="K73:K74"/>
    <mergeCell ref="L73:M74"/>
    <mergeCell ref="N73:N74"/>
    <mergeCell ref="B75:B76"/>
    <mergeCell ref="C75:C76"/>
    <mergeCell ref="D75:D76"/>
    <mergeCell ref="E75:E76"/>
    <mergeCell ref="F75:F76"/>
    <mergeCell ref="B73:B74"/>
    <mergeCell ref="C73:C74"/>
    <mergeCell ref="D73:D74"/>
    <mergeCell ref="E73:E74"/>
    <mergeCell ref="F73:F74"/>
    <mergeCell ref="G73:G74"/>
    <mergeCell ref="G71:G72"/>
    <mergeCell ref="H71:I72"/>
    <mergeCell ref="J71:J72"/>
    <mergeCell ref="K71:K72"/>
    <mergeCell ref="L71:M72"/>
    <mergeCell ref="N71:N72"/>
    <mergeCell ref="H69:I70"/>
    <mergeCell ref="J69:J70"/>
    <mergeCell ref="K69:K70"/>
    <mergeCell ref="L69:M70"/>
    <mergeCell ref="N69:N70"/>
    <mergeCell ref="B71:B72"/>
    <mergeCell ref="C71:C72"/>
    <mergeCell ref="D71:D72"/>
    <mergeCell ref="E71:E72"/>
    <mergeCell ref="F71:F72"/>
    <mergeCell ref="B69:B70"/>
    <mergeCell ref="C69:C70"/>
    <mergeCell ref="D69:D70"/>
    <mergeCell ref="E69:E70"/>
    <mergeCell ref="F69:F70"/>
    <mergeCell ref="G69:G70"/>
    <mergeCell ref="G67:G68"/>
    <mergeCell ref="H67:I68"/>
    <mergeCell ref="J67:J68"/>
    <mergeCell ref="K67:K68"/>
    <mergeCell ref="L67:M68"/>
    <mergeCell ref="N67:N68"/>
    <mergeCell ref="H65:I66"/>
    <mergeCell ref="J65:J66"/>
    <mergeCell ref="K65:K66"/>
    <mergeCell ref="L65:M66"/>
    <mergeCell ref="N65:N66"/>
    <mergeCell ref="B67:B68"/>
    <mergeCell ref="C67:C68"/>
    <mergeCell ref="D67:D68"/>
    <mergeCell ref="E67:E68"/>
    <mergeCell ref="F67:F68"/>
    <mergeCell ref="B65:B66"/>
    <mergeCell ref="C65:C66"/>
    <mergeCell ref="D65:D66"/>
    <mergeCell ref="E65:E66"/>
    <mergeCell ref="F65:F66"/>
    <mergeCell ref="G65:G66"/>
    <mergeCell ref="G63:G64"/>
    <mergeCell ref="H63:I64"/>
    <mergeCell ref="J63:J64"/>
    <mergeCell ref="K63:K64"/>
    <mergeCell ref="L63:M64"/>
    <mergeCell ref="N63:N64"/>
    <mergeCell ref="H61:I62"/>
    <mergeCell ref="J61:J62"/>
    <mergeCell ref="K61:K62"/>
    <mergeCell ref="L61:M62"/>
    <mergeCell ref="N61:N62"/>
    <mergeCell ref="B63:B64"/>
    <mergeCell ref="C63:C64"/>
    <mergeCell ref="D63:D64"/>
    <mergeCell ref="E63:E64"/>
    <mergeCell ref="F63:F64"/>
    <mergeCell ref="B61:B62"/>
    <mergeCell ref="C61:C62"/>
    <mergeCell ref="D61:D62"/>
    <mergeCell ref="E61:E62"/>
    <mergeCell ref="F61:F62"/>
    <mergeCell ref="G61:G62"/>
    <mergeCell ref="G59:G60"/>
    <mergeCell ref="H59:I60"/>
    <mergeCell ref="J59:J60"/>
    <mergeCell ref="K59:K60"/>
    <mergeCell ref="L59:M60"/>
    <mergeCell ref="N59:N60"/>
    <mergeCell ref="H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F58"/>
    <mergeCell ref="G57:G58"/>
    <mergeCell ref="G55:G56"/>
    <mergeCell ref="H55:I56"/>
    <mergeCell ref="J55:J56"/>
    <mergeCell ref="K55:K56"/>
    <mergeCell ref="L55:M56"/>
    <mergeCell ref="N55:N56"/>
    <mergeCell ref="H53:I54"/>
    <mergeCell ref="J53:J54"/>
    <mergeCell ref="K53:K54"/>
    <mergeCell ref="L53:M54"/>
    <mergeCell ref="N53:N54"/>
    <mergeCell ref="B55:B56"/>
    <mergeCell ref="C55:C56"/>
    <mergeCell ref="D55:D56"/>
    <mergeCell ref="E55:E56"/>
    <mergeCell ref="F55:F56"/>
    <mergeCell ref="B53:B54"/>
    <mergeCell ref="C53:C54"/>
    <mergeCell ref="D53:D54"/>
    <mergeCell ref="E53:E54"/>
    <mergeCell ref="F53:F54"/>
    <mergeCell ref="G53:G54"/>
    <mergeCell ref="G51:G52"/>
    <mergeCell ref="H51:I52"/>
    <mergeCell ref="J51:J52"/>
    <mergeCell ref="K51:K52"/>
    <mergeCell ref="L51:M52"/>
    <mergeCell ref="N51:N52"/>
    <mergeCell ref="H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J43:J44"/>
    <mergeCell ref="K43:K44"/>
    <mergeCell ref="L43:M44"/>
    <mergeCell ref="N43:N44"/>
    <mergeCell ref="B45:B46"/>
    <mergeCell ref="C45:C46"/>
    <mergeCell ref="D45:D46"/>
    <mergeCell ref="E45:E46"/>
    <mergeCell ref="F45:F46"/>
    <mergeCell ref="G45:G46"/>
    <mergeCell ref="K41:K42"/>
    <mergeCell ref="L41:M42"/>
    <mergeCell ref="N41:N42"/>
    <mergeCell ref="B43:B44"/>
    <mergeCell ref="C43:C44"/>
    <mergeCell ref="D43:D44"/>
    <mergeCell ref="E43:E44"/>
    <mergeCell ref="F43:F44"/>
    <mergeCell ref="G43:G44"/>
    <mergeCell ref="H43:I44"/>
    <mergeCell ref="L39:M40"/>
    <mergeCell ref="N39:N40"/>
    <mergeCell ref="B41:B42"/>
    <mergeCell ref="C41:C42"/>
    <mergeCell ref="D41:D42"/>
    <mergeCell ref="E41:E42"/>
    <mergeCell ref="F41:F42"/>
    <mergeCell ref="G41:G42"/>
    <mergeCell ref="H41:I42"/>
    <mergeCell ref="J41:J42"/>
    <mergeCell ref="N37:N38"/>
    <mergeCell ref="B39:B40"/>
    <mergeCell ref="C39:C40"/>
    <mergeCell ref="D39:D40"/>
    <mergeCell ref="E39:E40"/>
    <mergeCell ref="F39:F40"/>
    <mergeCell ref="G39:G40"/>
    <mergeCell ref="H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N33"/>
    <mergeCell ref="H35:J35"/>
    <mergeCell ref="L35:N35"/>
    <mergeCell ref="H36:J36"/>
    <mergeCell ref="L36:N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3" max="3" width="2" customWidth="1"/>
    <col min="4" max="4" width="7.5703125" customWidth="1"/>
    <col min="7" max="7" width="2" customWidth="1"/>
    <col min="8" max="8" width="7.5703125" customWidth="1"/>
    <col min="11" max="11" width="2" customWidth="1"/>
  </cols>
  <sheetData>
    <row r="1" spans="1:13" ht="15" customHeight="1">
      <c r="A1" s="8" t="s">
        <v>1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1</v>
      </c>
      <c r="B3" s="51"/>
      <c r="C3" s="51"/>
      <c r="D3" s="51"/>
      <c r="E3" s="51"/>
      <c r="F3" s="51"/>
      <c r="G3" s="51"/>
      <c r="H3" s="51"/>
      <c r="I3" s="51"/>
      <c r="J3" s="51"/>
      <c r="K3" s="51"/>
      <c r="L3" s="51"/>
      <c r="M3" s="51"/>
    </row>
    <row r="4" spans="1:13">
      <c r="A4" s="13" t="s">
        <v>1327</v>
      </c>
      <c r="B4" s="54" t="s">
        <v>822</v>
      </c>
      <c r="C4" s="54"/>
      <c r="D4" s="54"/>
      <c r="E4" s="54"/>
      <c r="F4" s="54"/>
      <c r="G4" s="54"/>
      <c r="H4" s="54"/>
      <c r="I4" s="54"/>
      <c r="J4" s="54"/>
      <c r="K4" s="54"/>
      <c r="L4" s="54"/>
      <c r="M4" s="54"/>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15"/>
      <c r="C7" s="30" t="s">
        <v>823</v>
      </c>
      <c r="D7" s="30"/>
      <c r="E7" s="30"/>
      <c r="F7" s="15"/>
      <c r="G7" s="30" t="s">
        <v>824</v>
      </c>
      <c r="H7" s="30"/>
      <c r="I7" s="30"/>
      <c r="J7" s="15"/>
      <c r="K7" s="30" t="s">
        <v>139</v>
      </c>
      <c r="L7" s="30"/>
      <c r="M7" s="30"/>
    </row>
    <row r="8" spans="1:13">
      <c r="A8" s="13"/>
      <c r="B8" s="15"/>
      <c r="C8" s="32"/>
      <c r="D8" s="32"/>
      <c r="E8" s="32"/>
      <c r="F8" s="15"/>
      <c r="G8" s="32"/>
      <c r="H8" s="32"/>
      <c r="I8" s="32"/>
      <c r="J8" s="15"/>
      <c r="K8" s="32"/>
      <c r="L8" s="32"/>
      <c r="M8" s="32"/>
    </row>
    <row r="9" spans="1:13">
      <c r="A9" s="13"/>
      <c r="B9" s="48">
        <v>2015</v>
      </c>
      <c r="C9" s="48" t="s">
        <v>360</v>
      </c>
      <c r="D9" s="34">
        <v>442296</v>
      </c>
      <c r="E9" s="35"/>
      <c r="F9" s="35"/>
      <c r="G9" s="48" t="s">
        <v>360</v>
      </c>
      <c r="H9" s="34">
        <v>152763</v>
      </c>
      <c r="I9" s="35"/>
      <c r="J9" s="35"/>
      <c r="K9" s="48" t="s">
        <v>360</v>
      </c>
      <c r="L9" s="34">
        <v>595059</v>
      </c>
      <c r="M9" s="35"/>
    </row>
    <row r="10" spans="1:13">
      <c r="A10" s="13"/>
      <c r="B10" s="48"/>
      <c r="C10" s="48"/>
      <c r="D10" s="34"/>
      <c r="E10" s="35"/>
      <c r="F10" s="35"/>
      <c r="G10" s="48"/>
      <c r="H10" s="34"/>
      <c r="I10" s="35"/>
      <c r="J10" s="35"/>
      <c r="K10" s="48"/>
      <c r="L10" s="34"/>
      <c r="M10" s="35"/>
    </row>
    <row r="11" spans="1:13">
      <c r="A11" s="13"/>
      <c r="B11" s="64">
        <v>2016</v>
      </c>
      <c r="C11" s="37">
        <v>130563</v>
      </c>
      <c r="D11" s="37"/>
      <c r="E11" s="39"/>
      <c r="F11" s="39"/>
      <c r="G11" s="37">
        <v>57967</v>
      </c>
      <c r="H11" s="37"/>
      <c r="I11" s="39"/>
      <c r="J11" s="39"/>
      <c r="K11" s="37">
        <v>188530</v>
      </c>
      <c r="L11" s="37"/>
      <c r="M11" s="39"/>
    </row>
    <row r="12" spans="1:13">
      <c r="A12" s="13"/>
      <c r="B12" s="64"/>
      <c r="C12" s="37"/>
      <c r="D12" s="37"/>
      <c r="E12" s="39"/>
      <c r="F12" s="39"/>
      <c r="G12" s="37"/>
      <c r="H12" s="37"/>
      <c r="I12" s="39"/>
      <c r="J12" s="39"/>
      <c r="K12" s="37"/>
      <c r="L12" s="37"/>
      <c r="M12" s="39"/>
    </row>
    <row r="13" spans="1:13">
      <c r="A13" s="13"/>
      <c r="B13" s="48">
        <v>2017</v>
      </c>
      <c r="C13" s="34">
        <v>64095</v>
      </c>
      <c r="D13" s="34"/>
      <c r="E13" s="35"/>
      <c r="F13" s="35"/>
      <c r="G13" s="34">
        <v>38355</v>
      </c>
      <c r="H13" s="34"/>
      <c r="I13" s="35"/>
      <c r="J13" s="35"/>
      <c r="K13" s="34">
        <v>102450</v>
      </c>
      <c r="L13" s="34"/>
      <c r="M13" s="35"/>
    </row>
    <row r="14" spans="1:13">
      <c r="A14" s="13"/>
      <c r="B14" s="48"/>
      <c r="C14" s="34"/>
      <c r="D14" s="34"/>
      <c r="E14" s="35"/>
      <c r="F14" s="35"/>
      <c r="G14" s="34"/>
      <c r="H14" s="34"/>
      <c r="I14" s="35"/>
      <c r="J14" s="35"/>
      <c r="K14" s="34"/>
      <c r="L14" s="34"/>
      <c r="M14" s="35"/>
    </row>
    <row r="15" spans="1:13">
      <c r="A15" s="13"/>
      <c r="B15" s="64">
        <v>2018</v>
      </c>
      <c r="C15" s="37">
        <v>38747</v>
      </c>
      <c r="D15" s="37"/>
      <c r="E15" s="39"/>
      <c r="F15" s="39"/>
      <c r="G15" s="37">
        <v>35913</v>
      </c>
      <c r="H15" s="37"/>
      <c r="I15" s="39"/>
      <c r="J15" s="39"/>
      <c r="K15" s="37">
        <v>74660</v>
      </c>
      <c r="L15" s="37"/>
      <c r="M15" s="39"/>
    </row>
    <row r="16" spans="1:13">
      <c r="A16" s="13"/>
      <c r="B16" s="64"/>
      <c r="C16" s="37"/>
      <c r="D16" s="37"/>
      <c r="E16" s="39"/>
      <c r="F16" s="39"/>
      <c r="G16" s="37"/>
      <c r="H16" s="37"/>
      <c r="I16" s="39"/>
      <c r="J16" s="39"/>
      <c r="K16" s="37"/>
      <c r="L16" s="37"/>
      <c r="M16" s="39"/>
    </row>
    <row r="17" spans="1:13">
      <c r="A17" s="13"/>
      <c r="B17" s="48">
        <v>2019</v>
      </c>
      <c r="C17" s="34">
        <v>91240</v>
      </c>
      <c r="D17" s="34"/>
      <c r="E17" s="35"/>
      <c r="F17" s="35"/>
      <c r="G17" s="34">
        <v>40340</v>
      </c>
      <c r="H17" s="34"/>
      <c r="I17" s="35"/>
      <c r="J17" s="35"/>
      <c r="K17" s="34">
        <v>131580</v>
      </c>
      <c r="L17" s="34"/>
      <c r="M17" s="35"/>
    </row>
    <row r="18" spans="1:13">
      <c r="A18" s="13"/>
      <c r="B18" s="48"/>
      <c r="C18" s="34"/>
      <c r="D18" s="34"/>
      <c r="E18" s="35"/>
      <c r="F18" s="35"/>
      <c r="G18" s="34"/>
      <c r="H18" s="34"/>
      <c r="I18" s="35"/>
      <c r="J18" s="35"/>
      <c r="K18" s="34"/>
      <c r="L18" s="34"/>
      <c r="M18" s="35"/>
    </row>
    <row r="19" spans="1:13">
      <c r="A19" s="13"/>
      <c r="B19" s="64" t="s">
        <v>739</v>
      </c>
      <c r="C19" s="41">
        <v>4</v>
      </c>
      <c r="D19" s="41"/>
      <c r="E19" s="39"/>
      <c r="F19" s="39"/>
      <c r="G19" s="41" t="s">
        <v>331</v>
      </c>
      <c r="H19" s="41"/>
      <c r="I19" s="39"/>
      <c r="J19" s="39"/>
      <c r="K19" s="41">
        <v>4</v>
      </c>
      <c r="L19" s="41"/>
      <c r="M19" s="39"/>
    </row>
    <row r="20" spans="1:13" ht="15.75" thickBot="1">
      <c r="A20" s="13"/>
      <c r="B20" s="64"/>
      <c r="C20" s="42"/>
      <c r="D20" s="42"/>
      <c r="E20" s="40"/>
      <c r="F20" s="39"/>
      <c r="G20" s="42"/>
      <c r="H20" s="42"/>
      <c r="I20" s="40"/>
      <c r="J20" s="39"/>
      <c r="K20" s="42"/>
      <c r="L20" s="42"/>
      <c r="M20" s="40"/>
    </row>
    <row r="21" spans="1:13">
      <c r="A21" s="13"/>
      <c r="B21" s="33" t="s">
        <v>139</v>
      </c>
      <c r="C21" s="74" t="s">
        <v>360</v>
      </c>
      <c r="D21" s="43">
        <v>766945</v>
      </c>
      <c r="E21" s="45"/>
      <c r="F21" s="35"/>
      <c r="G21" s="74" t="s">
        <v>360</v>
      </c>
      <c r="H21" s="43">
        <v>325338</v>
      </c>
      <c r="I21" s="45"/>
      <c r="J21" s="35"/>
      <c r="K21" s="74" t="s">
        <v>360</v>
      </c>
      <c r="L21" s="43">
        <v>1092283</v>
      </c>
      <c r="M21" s="45"/>
    </row>
    <row r="22" spans="1:13" ht="15.75" thickBot="1">
      <c r="A22" s="13"/>
      <c r="B22" s="33"/>
      <c r="C22" s="75"/>
      <c r="D22" s="44"/>
      <c r="E22" s="46"/>
      <c r="F22" s="35"/>
      <c r="G22" s="75"/>
      <c r="H22" s="44"/>
      <c r="I22" s="46"/>
      <c r="J22" s="35"/>
      <c r="K22" s="75"/>
      <c r="L22" s="44"/>
      <c r="M22" s="46"/>
    </row>
    <row r="23" spans="1:13" ht="15.75" thickTop="1"/>
  </sheetData>
  <mergeCells count="82">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4.5703125" customWidth="1"/>
    <col min="4" max="4" width="15.5703125" customWidth="1"/>
    <col min="5" max="5" width="3.5703125" customWidth="1"/>
  </cols>
  <sheetData>
    <row r="1" spans="1:5" ht="15" customHeight="1">
      <c r="A1" s="8" t="s">
        <v>1328</v>
      </c>
      <c r="B1" s="8" t="s">
        <v>1</v>
      </c>
      <c r="C1" s="8"/>
      <c r="D1" s="8"/>
      <c r="E1" s="8"/>
    </row>
    <row r="2" spans="1:5" ht="15" customHeight="1">
      <c r="A2" s="8"/>
      <c r="B2" s="8" t="s">
        <v>2</v>
      </c>
      <c r="C2" s="8"/>
      <c r="D2" s="8"/>
      <c r="E2" s="8"/>
    </row>
    <row r="3" spans="1:5">
      <c r="A3" s="3" t="s">
        <v>826</v>
      </c>
      <c r="B3" s="51"/>
      <c r="C3" s="51"/>
      <c r="D3" s="51"/>
      <c r="E3" s="51"/>
    </row>
    <row r="4" spans="1:5" ht="25.5" customHeight="1">
      <c r="A4" s="13" t="s">
        <v>1329</v>
      </c>
      <c r="B4" s="54" t="s">
        <v>1330</v>
      </c>
      <c r="C4" s="54"/>
      <c r="D4" s="54"/>
      <c r="E4" s="54"/>
    </row>
    <row r="5" spans="1:5">
      <c r="A5" s="13"/>
      <c r="B5" s="29"/>
      <c r="C5" s="29"/>
      <c r="D5" s="29"/>
      <c r="E5" s="29"/>
    </row>
    <row r="6" spans="1:5">
      <c r="A6" s="13"/>
      <c r="B6" s="14"/>
      <c r="C6" s="14"/>
      <c r="D6" s="14"/>
      <c r="E6" s="14"/>
    </row>
    <row r="7" spans="1:5">
      <c r="A7" s="13"/>
      <c r="B7" s="48">
        <v>2015</v>
      </c>
      <c r="C7" s="48" t="s">
        <v>360</v>
      </c>
      <c r="D7" s="34">
        <v>4066</v>
      </c>
      <c r="E7" s="35"/>
    </row>
    <row r="8" spans="1:5">
      <c r="A8" s="13"/>
      <c r="B8" s="48"/>
      <c r="C8" s="48"/>
      <c r="D8" s="34"/>
      <c r="E8" s="35"/>
    </row>
    <row r="9" spans="1:5">
      <c r="A9" s="13"/>
      <c r="B9" s="64">
        <v>2016</v>
      </c>
      <c r="C9" s="37">
        <v>3573</v>
      </c>
      <c r="D9" s="37"/>
      <c r="E9" s="39"/>
    </row>
    <row r="10" spans="1:5">
      <c r="A10" s="13"/>
      <c r="B10" s="64"/>
      <c r="C10" s="37"/>
      <c r="D10" s="37"/>
      <c r="E10" s="39"/>
    </row>
    <row r="11" spans="1:5">
      <c r="A11" s="13"/>
      <c r="B11" s="48">
        <v>2017</v>
      </c>
      <c r="C11" s="34">
        <v>3103</v>
      </c>
      <c r="D11" s="34"/>
      <c r="E11" s="35"/>
    </row>
    <row r="12" spans="1:5">
      <c r="A12" s="13"/>
      <c r="B12" s="48"/>
      <c r="C12" s="34"/>
      <c r="D12" s="34"/>
      <c r="E12" s="35"/>
    </row>
    <row r="13" spans="1:5">
      <c r="A13" s="13"/>
      <c r="B13" s="64">
        <v>2018</v>
      </c>
      <c r="C13" s="37">
        <v>2925</v>
      </c>
      <c r="D13" s="37"/>
      <c r="E13" s="39"/>
    </row>
    <row r="14" spans="1:5">
      <c r="A14" s="13"/>
      <c r="B14" s="64"/>
      <c r="C14" s="37"/>
      <c r="D14" s="37"/>
      <c r="E14" s="39"/>
    </row>
    <row r="15" spans="1:5">
      <c r="A15" s="13"/>
      <c r="B15" s="48">
        <v>2019</v>
      </c>
      <c r="C15" s="34">
        <v>2114</v>
      </c>
      <c r="D15" s="34"/>
      <c r="E15" s="35"/>
    </row>
    <row r="16" spans="1:5">
      <c r="A16" s="13"/>
      <c r="B16" s="48"/>
      <c r="C16" s="34"/>
      <c r="D16" s="34"/>
      <c r="E16" s="35"/>
    </row>
    <row r="17" spans="1:5">
      <c r="A17" s="13"/>
      <c r="B17" s="64" t="s">
        <v>739</v>
      </c>
      <c r="C17" s="37">
        <v>5354</v>
      </c>
      <c r="D17" s="37"/>
      <c r="E17" s="39"/>
    </row>
    <row r="18" spans="1:5" ht="15.75" thickBot="1">
      <c r="A18" s="13"/>
      <c r="B18" s="64"/>
      <c r="C18" s="38"/>
      <c r="D18" s="38"/>
      <c r="E18" s="40"/>
    </row>
    <row r="19" spans="1:5">
      <c r="A19" s="13"/>
      <c r="B19" s="33" t="s">
        <v>139</v>
      </c>
      <c r="C19" s="74" t="s">
        <v>360</v>
      </c>
      <c r="D19" s="43">
        <v>21135</v>
      </c>
      <c r="E19" s="45"/>
    </row>
    <row r="20" spans="1:5" ht="15.75" thickBot="1">
      <c r="A20" s="13"/>
      <c r="B20" s="33"/>
      <c r="C20" s="75"/>
      <c r="D20" s="44"/>
      <c r="E20" s="46"/>
    </row>
    <row r="21" spans="1:5" ht="25.5" customHeight="1" thickTop="1">
      <c r="A21" s="13" t="s">
        <v>1331</v>
      </c>
      <c r="B21" s="54" t="s">
        <v>1332</v>
      </c>
      <c r="C21" s="54"/>
      <c r="D21" s="54"/>
      <c r="E21" s="54"/>
    </row>
    <row r="22" spans="1:5">
      <c r="A22" s="13"/>
      <c r="B22" s="29"/>
      <c r="C22" s="29"/>
      <c r="D22" s="29"/>
      <c r="E22" s="29"/>
    </row>
    <row r="23" spans="1:5">
      <c r="A23" s="13"/>
      <c r="B23" s="14"/>
      <c r="C23" s="14"/>
      <c r="D23" s="14"/>
      <c r="E23" s="14"/>
    </row>
    <row r="24" spans="1:5">
      <c r="A24" s="13"/>
      <c r="B24" s="48">
        <v>2015</v>
      </c>
      <c r="C24" s="48" t="s">
        <v>360</v>
      </c>
      <c r="D24" s="49">
        <v>564</v>
      </c>
      <c r="E24" s="35"/>
    </row>
    <row r="25" spans="1:5">
      <c r="A25" s="13"/>
      <c r="B25" s="48"/>
      <c r="C25" s="48"/>
      <c r="D25" s="49"/>
      <c r="E25" s="35"/>
    </row>
    <row r="26" spans="1:5">
      <c r="A26" s="13"/>
      <c r="B26" s="64">
        <v>2016</v>
      </c>
      <c r="C26" s="41">
        <v>571</v>
      </c>
      <c r="D26" s="41"/>
      <c r="E26" s="39"/>
    </row>
    <row r="27" spans="1:5">
      <c r="A27" s="13"/>
      <c r="B27" s="64"/>
      <c r="C27" s="41"/>
      <c r="D27" s="41"/>
      <c r="E27" s="39"/>
    </row>
    <row r="28" spans="1:5">
      <c r="A28" s="13"/>
      <c r="B28" s="48">
        <v>2017</v>
      </c>
      <c r="C28" s="49">
        <v>580</v>
      </c>
      <c r="D28" s="49"/>
      <c r="E28" s="35"/>
    </row>
    <row r="29" spans="1:5">
      <c r="A29" s="13"/>
      <c r="B29" s="48"/>
      <c r="C29" s="49"/>
      <c r="D29" s="49"/>
      <c r="E29" s="35"/>
    </row>
    <row r="30" spans="1:5">
      <c r="A30" s="13"/>
      <c r="B30" s="64">
        <v>2018</v>
      </c>
      <c r="C30" s="41">
        <v>588</v>
      </c>
      <c r="D30" s="41"/>
      <c r="E30" s="39"/>
    </row>
    <row r="31" spans="1:5">
      <c r="A31" s="13"/>
      <c r="B31" s="64"/>
      <c r="C31" s="41"/>
      <c r="D31" s="41"/>
      <c r="E31" s="39"/>
    </row>
    <row r="32" spans="1:5">
      <c r="A32" s="13"/>
      <c r="B32" s="48">
        <v>2019</v>
      </c>
      <c r="C32" s="49">
        <v>598</v>
      </c>
      <c r="D32" s="49"/>
      <c r="E32" s="35"/>
    </row>
    <row r="33" spans="1:5">
      <c r="A33" s="13"/>
      <c r="B33" s="48"/>
      <c r="C33" s="49"/>
      <c r="D33" s="49"/>
      <c r="E33" s="35"/>
    </row>
    <row r="34" spans="1:5">
      <c r="A34" s="13"/>
      <c r="B34" s="64" t="s">
        <v>739</v>
      </c>
      <c r="C34" s="37">
        <v>6623</v>
      </c>
      <c r="D34" s="37"/>
      <c r="E34" s="39"/>
    </row>
    <row r="35" spans="1:5" ht="15.75" thickBot="1">
      <c r="A35" s="13"/>
      <c r="B35" s="64"/>
      <c r="C35" s="38"/>
      <c r="D35" s="38"/>
      <c r="E35" s="40"/>
    </row>
    <row r="36" spans="1:5">
      <c r="A36" s="13"/>
      <c r="B36" s="33" t="s">
        <v>833</v>
      </c>
      <c r="C36" s="43">
        <v>9524</v>
      </c>
      <c r="D36" s="43"/>
      <c r="E36" s="45"/>
    </row>
    <row r="37" spans="1:5">
      <c r="A37" s="13"/>
      <c r="B37" s="33"/>
      <c r="C37" s="171"/>
      <c r="D37" s="171"/>
      <c r="E37" s="172"/>
    </row>
    <row r="38" spans="1:5" ht="15.75" thickBot="1">
      <c r="A38" s="13"/>
      <c r="B38" s="59" t="s">
        <v>834</v>
      </c>
      <c r="C38" s="42" t="s">
        <v>835</v>
      </c>
      <c r="D38" s="42"/>
      <c r="E38" s="59" t="s">
        <v>383</v>
      </c>
    </row>
    <row r="39" spans="1:5">
      <c r="A39" s="13"/>
      <c r="B39" s="48" t="s">
        <v>836</v>
      </c>
      <c r="C39" s="74" t="s">
        <v>360</v>
      </c>
      <c r="D39" s="43">
        <v>5972</v>
      </c>
      <c r="E39" s="45"/>
    </row>
    <row r="40" spans="1:5" ht="15.75" thickBot="1">
      <c r="A40" s="13"/>
      <c r="B40" s="48"/>
      <c r="C40" s="75"/>
      <c r="D40" s="44"/>
      <c r="E40" s="46"/>
    </row>
    <row r="41" spans="1:5" ht="15.75" thickTop="1"/>
  </sheetData>
  <mergeCells count="60">
    <mergeCell ref="B4:E4"/>
    <mergeCell ref="A21:A40"/>
    <mergeCell ref="B21:E21"/>
    <mergeCell ref="C38:D38"/>
    <mergeCell ref="B39:B40"/>
    <mergeCell ref="C39:C40"/>
    <mergeCell ref="D39:D40"/>
    <mergeCell ref="E39:E40"/>
    <mergeCell ref="A1:A2"/>
    <mergeCell ref="B1:E1"/>
    <mergeCell ref="B2:E2"/>
    <mergeCell ref="B3:E3"/>
    <mergeCell ref="A4:A20"/>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17" customWidth="1"/>
    <col min="7" max="7" width="3.5703125" customWidth="1"/>
    <col min="8" max="8" width="12.140625" customWidth="1"/>
    <col min="9" max="9" width="2.85546875" customWidth="1"/>
    <col min="10" max="10" width="17" customWidth="1"/>
    <col min="11" max="11" width="3.5703125" customWidth="1"/>
    <col min="12" max="12" width="11.42578125" customWidth="1"/>
    <col min="13" max="13" width="2.85546875" customWidth="1"/>
  </cols>
  <sheetData>
    <row r="1" spans="1:13" ht="15" customHeight="1">
      <c r="A1" s="8" t="s">
        <v>13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38</v>
      </c>
      <c r="B3" s="51"/>
      <c r="C3" s="51"/>
      <c r="D3" s="51"/>
      <c r="E3" s="51"/>
      <c r="F3" s="51"/>
      <c r="G3" s="51"/>
      <c r="H3" s="51"/>
      <c r="I3" s="51"/>
      <c r="J3" s="51"/>
      <c r="K3" s="51"/>
      <c r="L3" s="51"/>
      <c r="M3" s="51"/>
    </row>
    <row r="4" spans="1:13">
      <c r="A4" s="13" t="s">
        <v>1334</v>
      </c>
      <c r="B4" s="54" t="s">
        <v>839</v>
      </c>
      <c r="C4" s="54"/>
      <c r="D4" s="54"/>
      <c r="E4" s="54"/>
      <c r="F4" s="54"/>
      <c r="G4" s="54"/>
      <c r="H4" s="54"/>
      <c r="I4" s="54"/>
      <c r="J4" s="54"/>
      <c r="K4" s="54"/>
      <c r="L4" s="54"/>
      <c r="M4" s="54"/>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15"/>
      <c r="C7" s="30" t="s">
        <v>328</v>
      </c>
      <c r="D7" s="30"/>
      <c r="E7" s="30"/>
      <c r="F7" s="30"/>
      <c r="G7" s="30"/>
      <c r="H7" s="30"/>
      <c r="I7" s="30"/>
      <c r="J7" s="30"/>
      <c r="K7" s="30"/>
      <c r="L7" s="30"/>
      <c r="M7" s="30"/>
    </row>
    <row r="8" spans="1:13" ht="15.75" thickBot="1">
      <c r="A8" s="13"/>
      <c r="B8" s="15"/>
      <c r="C8" s="60">
        <v>2014</v>
      </c>
      <c r="D8" s="60"/>
      <c r="E8" s="60"/>
      <c r="F8" s="15"/>
      <c r="G8" s="60">
        <v>2013</v>
      </c>
      <c r="H8" s="60"/>
      <c r="I8" s="60"/>
      <c r="J8" s="15"/>
      <c r="K8" s="60">
        <v>2012</v>
      </c>
      <c r="L8" s="60"/>
      <c r="M8" s="60"/>
    </row>
    <row r="9" spans="1:13">
      <c r="A9" s="13"/>
      <c r="B9" s="64" t="s">
        <v>840</v>
      </c>
      <c r="C9" s="66"/>
      <c r="D9" s="66"/>
      <c r="E9" s="32"/>
      <c r="F9" s="39"/>
      <c r="G9" s="32"/>
      <c r="H9" s="32"/>
      <c r="I9" s="32"/>
      <c r="J9" s="39"/>
      <c r="K9" s="32"/>
      <c r="L9" s="32"/>
      <c r="M9" s="32"/>
    </row>
    <row r="10" spans="1:13">
      <c r="A10" s="13"/>
      <c r="B10" s="64"/>
      <c r="C10" s="41"/>
      <c r="D10" s="41"/>
      <c r="E10" s="39"/>
      <c r="F10" s="39"/>
      <c r="G10" s="39"/>
      <c r="H10" s="39"/>
      <c r="I10" s="39"/>
      <c r="J10" s="39"/>
      <c r="K10" s="39"/>
      <c r="L10" s="39"/>
      <c r="M10" s="39"/>
    </row>
    <row r="11" spans="1:13">
      <c r="A11" s="13"/>
      <c r="B11" s="87" t="s">
        <v>841</v>
      </c>
      <c r="C11" s="48" t="s">
        <v>360</v>
      </c>
      <c r="D11" s="49">
        <v>305</v>
      </c>
      <c r="E11" s="35"/>
      <c r="F11" s="35"/>
      <c r="G11" s="48" t="s">
        <v>360</v>
      </c>
      <c r="H11" s="49" t="s">
        <v>331</v>
      </c>
      <c r="I11" s="35"/>
      <c r="J11" s="35"/>
      <c r="K11" s="48" t="s">
        <v>360</v>
      </c>
      <c r="L11" s="49">
        <v>69</v>
      </c>
      <c r="M11" s="35"/>
    </row>
    <row r="12" spans="1:13">
      <c r="A12" s="13"/>
      <c r="B12" s="87"/>
      <c r="C12" s="48"/>
      <c r="D12" s="49"/>
      <c r="E12" s="35"/>
      <c r="F12" s="35"/>
      <c r="G12" s="48"/>
      <c r="H12" s="49"/>
      <c r="I12" s="35"/>
      <c r="J12" s="35"/>
      <c r="K12" s="48"/>
      <c r="L12" s="49"/>
      <c r="M12" s="35"/>
    </row>
    <row r="13" spans="1:13">
      <c r="A13" s="13"/>
      <c r="B13" s="84" t="s">
        <v>842</v>
      </c>
      <c r="C13" s="41" t="s">
        <v>331</v>
      </c>
      <c r="D13" s="41"/>
      <c r="E13" s="39"/>
      <c r="F13" s="39"/>
      <c r="G13" s="41" t="s">
        <v>331</v>
      </c>
      <c r="H13" s="41"/>
      <c r="I13" s="39"/>
      <c r="J13" s="39"/>
      <c r="K13" s="41" t="s">
        <v>331</v>
      </c>
      <c r="L13" s="41"/>
      <c r="M13" s="39"/>
    </row>
    <row r="14" spans="1:13" ht="15.75" thickBot="1">
      <c r="A14" s="13"/>
      <c r="B14" s="84"/>
      <c r="C14" s="42"/>
      <c r="D14" s="42"/>
      <c r="E14" s="40"/>
      <c r="F14" s="39"/>
      <c r="G14" s="42"/>
      <c r="H14" s="42"/>
      <c r="I14" s="40"/>
      <c r="J14" s="39"/>
      <c r="K14" s="42"/>
      <c r="L14" s="42"/>
      <c r="M14" s="40"/>
    </row>
    <row r="15" spans="1:13">
      <c r="A15" s="13"/>
      <c r="B15" s="48" t="s">
        <v>843</v>
      </c>
      <c r="C15" s="86">
        <v>305</v>
      </c>
      <c r="D15" s="86"/>
      <c r="E15" s="45"/>
      <c r="F15" s="35"/>
      <c r="G15" s="86" t="s">
        <v>331</v>
      </c>
      <c r="H15" s="86"/>
      <c r="I15" s="45"/>
      <c r="J15" s="35"/>
      <c r="K15" s="86">
        <v>69</v>
      </c>
      <c r="L15" s="86"/>
      <c r="M15" s="45"/>
    </row>
    <row r="16" spans="1:13" ht="15.75" thickBot="1">
      <c r="A16" s="13"/>
      <c r="B16" s="48"/>
      <c r="C16" s="63"/>
      <c r="D16" s="63"/>
      <c r="E16" s="62"/>
      <c r="F16" s="35"/>
      <c r="G16" s="63"/>
      <c r="H16" s="63"/>
      <c r="I16" s="62"/>
      <c r="J16" s="35"/>
      <c r="K16" s="63"/>
      <c r="L16" s="63"/>
      <c r="M16" s="62"/>
    </row>
    <row r="17" spans="1:13">
      <c r="A17" s="13"/>
      <c r="B17" s="64" t="s">
        <v>844</v>
      </c>
      <c r="C17" s="66"/>
      <c r="D17" s="66"/>
      <c r="E17" s="32"/>
      <c r="F17" s="39"/>
      <c r="G17" s="66"/>
      <c r="H17" s="66"/>
      <c r="I17" s="32"/>
      <c r="J17" s="39"/>
      <c r="K17" s="32"/>
      <c r="L17" s="32"/>
      <c r="M17" s="32"/>
    </row>
    <row r="18" spans="1:13">
      <c r="A18" s="13"/>
      <c r="B18" s="64"/>
      <c r="C18" s="41"/>
      <c r="D18" s="41"/>
      <c r="E18" s="39"/>
      <c r="F18" s="39"/>
      <c r="G18" s="41"/>
      <c r="H18" s="41"/>
      <c r="I18" s="39"/>
      <c r="J18" s="39"/>
      <c r="K18" s="39"/>
      <c r="L18" s="39"/>
      <c r="M18" s="39"/>
    </row>
    <row r="19" spans="1:13">
      <c r="A19" s="13"/>
      <c r="B19" s="87" t="s">
        <v>841</v>
      </c>
      <c r="C19" s="34">
        <v>7924</v>
      </c>
      <c r="D19" s="34"/>
      <c r="E19" s="35"/>
      <c r="F19" s="35"/>
      <c r="G19" s="49">
        <v>432</v>
      </c>
      <c r="H19" s="49"/>
      <c r="I19" s="35"/>
      <c r="J19" s="35"/>
      <c r="K19" s="49" t="s">
        <v>845</v>
      </c>
      <c r="L19" s="49"/>
      <c r="M19" s="48" t="s">
        <v>383</v>
      </c>
    </row>
    <row r="20" spans="1:13">
      <c r="A20" s="13"/>
      <c r="B20" s="87"/>
      <c r="C20" s="34"/>
      <c r="D20" s="34"/>
      <c r="E20" s="35"/>
      <c r="F20" s="35"/>
      <c r="G20" s="49"/>
      <c r="H20" s="49"/>
      <c r="I20" s="35"/>
      <c r="J20" s="35"/>
      <c r="K20" s="49"/>
      <c r="L20" s="49"/>
      <c r="M20" s="48"/>
    </row>
    <row r="21" spans="1:13">
      <c r="A21" s="13"/>
      <c r="B21" s="84" t="s">
        <v>842</v>
      </c>
      <c r="C21" s="37">
        <v>1981</v>
      </c>
      <c r="D21" s="37"/>
      <c r="E21" s="39"/>
      <c r="F21" s="39"/>
      <c r="G21" s="37">
        <v>2042</v>
      </c>
      <c r="H21" s="37"/>
      <c r="I21" s="39"/>
      <c r="J21" s="39"/>
      <c r="K21" s="41" t="s">
        <v>846</v>
      </c>
      <c r="L21" s="41"/>
      <c r="M21" s="64" t="s">
        <v>383</v>
      </c>
    </row>
    <row r="22" spans="1:13" ht="15.75" thickBot="1">
      <c r="A22" s="13"/>
      <c r="B22" s="84"/>
      <c r="C22" s="38"/>
      <c r="D22" s="38"/>
      <c r="E22" s="40"/>
      <c r="F22" s="39"/>
      <c r="G22" s="38"/>
      <c r="H22" s="38"/>
      <c r="I22" s="40"/>
      <c r="J22" s="39"/>
      <c r="K22" s="42"/>
      <c r="L22" s="42"/>
      <c r="M22" s="85"/>
    </row>
    <row r="23" spans="1:13">
      <c r="A23" s="13"/>
      <c r="B23" s="48" t="s">
        <v>847</v>
      </c>
      <c r="C23" s="43">
        <v>9905</v>
      </c>
      <c r="D23" s="43"/>
      <c r="E23" s="45"/>
      <c r="F23" s="35"/>
      <c r="G23" s="43">
        <v>2474</v>
      </c>
      <c r="H23" s="43"/>
      <c r="I23" s="45"/>
      <c r="J23" s="35"/>
      <c r="K23" s="86" t="s">
        <v>848</v>
      </c>
      <c r="L23" s="86"/>
      <c r="M23" s="74" t="s">
        <v>383</v>
      </c>
    </row>
    <row r="24" spans="1:13" ht="15.75" thickBot="1">
      <c r="A24" s="13"/>
      <c r="B24" s="48"/>
      <c r="C24" s="61"/>
      <c r="D24" s="61"/>
      <c r="E24" s="62"/>
      <c r="F24" s="35"/>
      <c r="G24" s="61"/>
      <c r="H24" s="61"/>
      <c r="I24" s="62"/>
      <c r="J24" s="35"/>
      <c r="K24" s="63"/>
      <c r="L24" s="63"/>
      <c r="M24" s="83"/>
    </row>
    <row r="25" spans="1:13" ht="23.25" customHeight="1">
      <c r="A25" s="13"/>
      <c r="B25" s="36" t="s">
        <v>849</v>
      </c>
      <c r="C25" s="65">
        <v>10210</v>
      </c>
      <c r="D25" s="65"/>
      <c r="E25" s="32"/>
      <c r="F25" s="39"/>
      <c r="G25" s="65">
        <v>2474</v>
      </c>
      <c r="H25" s="65"/>
      <c r="I25" s="32"/>
      <c r="J25" s="39"/>
      <c r="K25" s="66" t="s">
        <v>850</v>
      </c>
      <c r="L25" s="66"/>
      <c r="M25" s="70" t="s">
        <v>383</v>
      </c>
    </row>
    <row r="26" spans="1:13">
      <c r="A26" s="13"/>
      <c r="B26" s="36"/>
      <c r="C26" s="37"/>
      <c r="D26" s="37"/>
      <c r="E26" s="39"/>
      <c r="F26" s="39"/>
      <c r="G26" s="37"/>
      <c r="H26" s="37"/>
      <c r="I26" s="39"/>
      <c r="J26" s="39"/>
      <c r="K26" s="165"/>
      <c r="L26" s="165"/>
      <c r="M26" s="167"/>
    </row>
    <row r="27" spans="1:13" ht="27" thickBot="1">
      <c r="A27" s="13"/>
      <c r="B27" s="27" t="s">
        <v>189</v>
      </c>
      <c r="C27" s="63" t="s">
        <v>851</v>
      </c>
      <c r="D27" s="63"/>
      <c r="E27" s="100" t="s">
        <v>383</v>
      </c>
      <c r="F27" s="23"/>
      <c r="G27" s="63" t="s">
        <v>852</v>
      </c>
      <c r="H27" s="63"/>
      <c r="I27" s="100" t="s">
        <v>383</v>
      </c>
      <c r="J27" s="23"/>
      <c r="K27" s="63" t="s">
        <v>853</v>
      </c>
      <c r="L27" s="63"/>
      <c r="M27" s="100" t="s">
        <v>383</v>
      </c>
    </row>
    <row r="28" spans="1:13">
      <c r="A28" s="13"/>
      <c r="B28" s="64" t="s">
        <v>116</v>
      </c>
      <c r="C28" s="70" t="s">
        <v>360</v>
      </c>
      <c r="D28" s="65">
        <v>5413</v>
      </c>
      <c r="E28" s="32"/>
      <c r="F28" s="39"/>
      <c r="G28" s="70" t="s">
        <v>360</v>
      </c>
      <c r="H28" s="65">
        <v>2014</v>
      </c>
      <c r="I28" s="32"/>
      <c r="J28" s="39"/>
      <c r="K28" s="70" t="s">
        <v>360</v>
      </c>
      <c r="L28" s="66" t="s">
        <v>854</v>
      </c>
      <c r="M28" s="70" t="s">
        <v>383</v>
      </c>
    </row>
    <row r="29" spans="1:13" ht="15.75" thickBot="1">
      <c r="A29" s="13"/>
      <c r="B29" s="64"/>
      <c r="C29" s="71"/>
      <c r="D29" s="67"/>
      <c r="E29" s="68"/>
      <c r="F29" s="39"/>
      <c r="G29" s="71"/>
      <c r="H29" s="67"/>
      <c r="I29" s="68"/>
      <c r="J29" s="39"/>
      <c r="K29" s="71"/>
      <c r="L29" s="69"/>
      <c r="M29" s="71"/>
    </row>
    <row r="30" spans="1:13" ht="25.5" customHeight="1" thickTop="1">
      <c r="A30" s="13" t="s">
        <v>1335</v>
      </c>
      <c r="B30" s="54" t="s">
        <v>855</v>
      </c>
      <c r="C30" s="54"/>
      <c r="D30" s="54"/>
      <c r="E30" s="54"/>
      <c r="F30" s="54"/>
      <c r="G30" s="54"/>
      <c r="H30" s="54"/>
      <c r="I30" s="54"/>
      <c r="J30" s="54"/>
      <c r="K30" s="54"/>
      <c r="L30" s="54"/>
      <c r="M30" s="54"/>
    </row>
    <row r="31" spans="1:13">
      <c r="A31" s="13"/>
      <c r="B31" s="29"/>
      <c r="C31" s="29"/>
      <c r="D31" s="29"/>
      <c r="E31" s="29"/>
      <c r="F31" s="29"/>
      <c r="G31" s="29"/>
      <c r="H31" s="29"/>
      <c r="I31" s="29"/>
      <c r="J31" s="29"/>
      <c r="K31" s="29"/>
      <c r="L31" s="29"/>
      <c r="M31" s="29"/>
    </row>
    <row r="32" spans="1:13">
      <c r="A32" s="13"/>
      <c r="B32" s="14"/>
      <c r="C32" s="14"/>
      <c r="D32" s="14"/>
      <c r="E32" s="14"/>
      <c r="F32" s="14"/>
      <c r="G32" s="14"/>
      <c r="H32" s="14"/>
      <c r="I32" s="14"/>
      <c r="J32" s="14"/>
      <c r="K32" s="14"/>
      <c r="L32" s="14"/>
      <c r="M32" s="14"/>
    </row>
    <row r="33" spans="1:13" ht="15.75" thickBot="1">
      <c r="A33" s="13"/>
      <c r="B33" s="15"/>
      <c r="C33" s="30" t="s">
        <v>328</v>
      </c>
      <c r="D33" s="30"/>
      <c r="E33" s="30"/>
      <c r="F33" s="30"/>
      <c r="G33" s="30"/>
      <c r="H33" s="30"/>
      <c r="I33" s="30"/>
      <c r="J33" s="30"/>
      <c r="K33" s="30"/>
      <c r="L33" s="30"/>
      <c r="M33" s="30"/>
    </row>
    <row r="34" spans="1:13" ht="15.75" thickBot="1">
      <c r="A34" s="13"/>
      <c r="B34" s="15"/>
      <c r="C34" s="60">
        <v>2014</v>
      </c>
      <c r="D34" s="60"/>
      <c r="E34" s="60"/>
      <c r="F34" s="15"/>
      <c r="G34" s="60">
        <v>2013</v>
      </c>
      <c r="H34" s="60"/>
      <c r="I34" s="60"/>
      <c r="J34" s="15"/>
      <c r="K34" s="60">
        <v>2012</v>
      </c>
      <c r="L34" s="60"/>
      <c r="M34" s="60"/>
    </row>
    <row r="35" spans="1:13">
      <c r="A35" s="13"/>
      <c r="B35" s="15"/>
      <c r="C35" s="32"/>
      <c r="D35" s="32"/>
      <c r="E35" s="32"/>
      <c r="F35" s="15"/>
      <c r="G35" s="32"/>
      <c r="H35" s="32"/>
      <c r="I35" s="32"/>
      <c r="J35" s="15"/>
      <c r="K35" s="32"/>
      <c r="L35" s="32"/>
      <c r="M35" s="32"/>
    </row>
    <row r="36" spans="1:13">
      <c r="A36" s="13"/>
      <c r="B36" s="48" t="s">
        <v>856</v>
      </c>
      <c r="C36" s="48" t="s">
        <v>360</v>
      </c>
      <c r="D36" s="34">
        <v>9491</v>
      </c>
      <c r="E36" s="35"/>
      <c r="F36" s="35"/>
      <c r="G36" s="48" t="s">
        <v>360</v>
      </c>
      <c r="H36" s="34">
        <v>2815</v>
      </c>
      <c r="I36" s="35"/>
      <c r="J36" s="35"/>
      <c r="K36" s="48" t="s">
        <v>360</v>
      </c>
      <c r="L36" s="49" t="s">
        <v>857</v>
      </c>
      <c r="M36" s="48" t="s">
        <v>383</v>
      </c>
    </row>
    <row r="37" spans="1:13">
      <c r="A37" s="13"/>
      <c r="B37" s="48"/>
      <c r="C37" s="48"/>
      <c r="D37" s="34"/>
      <c r="E37" s="35"/>
      <c r="F37" s="35"/>
      <c r="G37" s="48"/>
      <c r="H37" s="34"/>
      <c r="I37" s="35"/>
      <c r="J37" s="35"/>
      <c r="K37" s="48"/>
      <c r="L37" s="49"/>
      <c r="M37" s="48"/>
    </row>
    <row r="38" spans="1:13">
      <c r="A38" s="13"/>
      <c r="B38" s="64" t="s">
        <v>858</v>
      </c>
      <c r="C38" s="37">
        <v>1287</v>
      </c>
      <c r="D38" s="37"/>
      <c r="E38" s="39"/>
      <c r="F38" s="39"/>
      <c r="G38" s="37">
        <v>1348</v>
      </c>
      <c r="H38" s="37"/>
      <c r="I38" s="39"/>
      <c r="J38" s="39"/>
      <c r="K38" s="41">
        <v>11</v>
      </c>
      <c r="L38" s="41"/>
      <c r="M38" s="39"/>
    </row>
    <row r="39" spans="1:13">
      <c r="A39" s="13"/>
      <c r="B39" s="64"/>
      <c r="C39" s="37"/>
      <c r="D39" s="37"/>
      <c r="E39" s="39"/>
      <c r="F39" s="39"/>
      <c r="G39" s="37"/>
      <c r="H39" s="37"/>
      <c r="I39" s="39"/>
      <c r="J39" s="39"/>
      <c r="K39" s="41"/>
      <c r="L39" s="41"/>
      <c r="M39" s="39"/>
    </row>
    <row r="40" spans="1:13">
      <c r="A40" s="13"/>
      <c r="B40" s="48" t="s">
        <v>859</v>
      </c>
      <c r="C40" s="49" t="s">
        <v>860</v>
      </c>
      <c r="D40" s="49"/>
      <c r="E40" s="48" t="s">
        <v>383</v>
      </c>
      <c r="F40" s="35"/>
      <c r="G40" s="34">
        <v>1544</v>
      </c>
      <c r="H40" s="34"/>
      <c r="I40" s="35"/>
      <c r="J40" s="35"/>
      <c r="K40" s="49" t="s">
        <v>331</v>
      </c>
      <c r="L40" s="49"/>
      <c r="M40" s="35"/>
    </row>
    <row r="41" spans="1:13">
      <c r="A41" s="13"/>
      <c r="B41" s="48"/>
      <c r="C41" s="49"/>
      <c r="D41" s="49"/>
      <c r="E41" s="48"/>
      <c r="F41" s="35"/>
      <c r="G41" s="34"/>
      <c r="H41" s="34"/>
      <c r="I41" s="35"/>
      <c r="J41" s="35"/>
      <c r="K41" s="49"/>
      <c r="L41" s="49"/>
      <c r="M41" s="35"/>
    </row>
    <row r="42" spans="1:13">
      <c r="A42" s="13"/>
      <c r="B42" s="64" t="s">
        <v>100</v>
      </c>
      <c r="C42" s="41" t="s">
        <v>331</v>
      </c>
      <c r="D42" s="41"/>
      <c r="E42" s="39"/>
      <c r="F42" s="39"/>
      <c r="G42" s="41" t="s">
        <v>861</v>
      </c>
      <c r="H42" s="41"/>
      <c r="I42" s="64" t="s">
        <v>383</v>
      </c>
      <c r="J42" s="39"/>
      <c r="K42" s="41" t="s">
        <v>331</v>
      </c>
      <c r="L42" s="41"/>
      <c r="M42" s="39"/>
    </row>
    <row r="43" spans="1:13">
      <c r="A43" s="13"/>
      <c r="B43" s="64"/>
      <c r="C43" s="41"/>
      <c r="D43" s="41"/>
      <c r="E43" s="39"/>
      <c r="F43" s="39"/>
      <c r="G43" s="41"/>
      <c r="H43" s="41"/>
      <c r="I43" s="64"/>
      <c r="J43" s="39"/>
      <c r="K43" s="41"/>
      <c r="L43" s="41"/>
      <c r="M43" s="39"/>
    </row>
    <row r="44" spans="1:13">
      <c r="A44" s="13"/>
      <c r="B44" s="27" t="s">
        <v>862</v>
      </c>
      <c r="C44" s="49" t="s">
        <v>863</v>
      </c>
      <c r="D44" s="49"/>
      <c r="E44" s="27" t="s">
        <v>383</v>
      </c>
      <c r="F44" s="23"/>
      <c r="G44" s="49" t="s">
        <v>864</v>
      </c>
      <c r="H44" s="49"/>
      <c r="I44" s="27" t="s">
        <v>383</v>
      </c>
      <c r="J44" s="23"/>
      <c r="K44" s="49" t="s">
        <v>865</v>
      </c>
      <c r="L44" s="49"/>
      <c r="M44" s="27" t="s">
        <v>383</v>
      </c>
    </row>
    <row r="45" spans="1:13">
      <c r="A45" s="13"/>
      <c r="B45" s="59" t="s">
        <v>866</v>
      </c>
      <c r="C45" s="41" t="s">
        <v>867</v>
      </c>
      <c r="D45" s="41"/>
      <c r="E45" s="59" t="s">
        <v>383</v>
      </c>
      <c r="F45" s="15"/>
      <c r="G45" s="41" t="s">
        <v>868</v>
      </c>
      <c r="H45" s="41"/>
      <c r="I45" s="59" t="s">
        <v>383</v>
      </c>
      <c r="J45" s="15"/>
      <c r="K45" s="41" t="s">
        <v>869</v>
      </c>
      <c r="L45" s="41"/>
      <c r="M45" s="59" t="s">
        <v>383</v>
      </c>
    </row>
    <row r="46" spans="1:13">
      <c r="A46" s="13"/>
      <c r="B46" s="48" t="s">
        <v>870</v>
      </c>
      <c r="C46" s="34">
        <v>1006</v>
      </c>
      <c r="D46" s="34"/>
      <c r="E46" s="35"/>
      <c r="F46" s="35"/>
      <c r="G46" s="49">
        <v>309</v>
      </c>
      <c r="H46" s="49"/>
      <c r="I46" s="35"/>
      <c r="J46" s="35"/>
      <c r="K46" s="49">
        <v>488</v>
      </c>
      <c r="L46" s="49"/>
      <c r="M46" s="35"/>
    </row>
    <row r="47" spans="1:13">
      <c r="A47" s="13"/>
      <c r="B47" s="48"/>
      <c r="C47" s="34"/>
      <c r="D47" s="34"/>
      <c r="E47" s="35"/>
      <c r="F47" s="35"/>
      <c r="G47" s="49"/>
      <c r="H47" s="49"/>
      <c r="I47" s="35"/>
      <c r="J47" s="35"/>
      <c r="K47" s="49"/>
      <c r="L47" s="49"/>
      <c r="M47" s="35"/>
    </row>
    <row r="48" spans="1:13">
      <c r="A48" s="13"/>
      <c r="B48" s="64" t="s">
        <v>871</v>
      </c>
      <c r="C48" s="41">
        <v>652</v>
      </c>
      <c r="D48" s="41"/>
      <c r="E48" s="39"/>
      <c r="F48" s="39"/>
      <c r="G48" s="41" t="s">
        <v>331</v>
      </c>
      <c r="H48" s="41"/>
      <c r="I48" s="39"/>
      <c r="J48" s="39"/>
      <c r="K48" s="41" t="s">
        <v>331</v>
      </c>
      <c r="L48" s="41"/>
      <c r="M48" s="39"/>
    </row>
    <row r="49" spans="1:13">
      <c r="A49" s="13"/>
      <c r="B49" s="64"/>
      <c r="C49" s="41"/>
      <c r="D49" s="41"/>
      <c r="E49" s="39"/>
      <c r="F49" s="39"/>
      <c r="G49" s="41"/>
      <c r="H49" s="41"/>
      <c r="I49" s="39"/>
      <c r="J49" s="39"/>
      <c r="K49" s="41"/>
      <c r="L49" s="41"/>
      <c r="M49" s="39"/>
    </row>
    <row r="50" spans="1:13" ht="26.25">
      <c r="A50" s="13"/>
      <c r="B50" s="27" t="s">
        <v>189</v>
      </c>
      <c r="C50" s="49" t="s">
        <v>851</v>
      </c>
      <c r="D50" s="49"/>
      <c r="E50" s="27" t="s">
        <v>383</v>
      </c>
      <c r="F50" s="23"/>
      <c r="G50" s="49" t="s">
        <v>852</v>
      </c>
      <c r="H50" s="49"/>
      <c r="I50" s="27" t="s">
        <v>383</v>
      </c>
      <c r="J50" s="23"/>
      <c r="K50" s="49" t="s">
        <v>853</v>
      </c>
      <c r="L50" s="49"/>
      <c r="M50" s="27" t="s">
        <v>383</v>
      </c>
    </row>
    <row r="51" spans="1:13">
      <c r="A51" s="13"/>
      <c r="B51" s="64" t="s">
        <v>101</v>
      </c>
      <c r="C51" s="41">
        <v>659</v>
      </c>
      <c r="D51" s="41"/>
      <c r="E51" s="39"/>
      <c r="F51" s="39"/>
      <c r="G51" s="41" t="s">
        <v>872</v>
      </c>
      <c r="H51" s="41"/>
      <c r="I51" s="64" t="s">
        <v>383</v>
      </c>
      <c r="J51" s="39"/>
      <c r="K51" s="41" t="s">
        <v>873</v>
      </c>
      <c r="L51" s="41"/>
      <c r="M51" s="64" t="s">
        <v>383</v>
      </c>
    </row>
    <row r="52" spans="1:13" ht="15.75" thickBot="1">
      <c r="A52" s="13"/>
      <c r="B52" s="64"/>
      <c r="C52" s="42"/>
      <c r="D52" s="42"/>
      <c r="E52" s="40"/>
      <c r="F52" s="39"/>
      <c r="G52" s="42"/>
      <c r="H52" s="42"/>
      <c r="I52" s="85"/>
      <c r="J52" s="39"/>
      <c r="K52" s="42"/>
      <c r="L52" s="42"/>
      <c r="M52" s="85"/>
    </row>
    <row r="53" spans="1:13">
      <c r="A53" s="13"/>
      <c r="B53" s="48"/>
      <c r="C53" s="74" t="s">
        <v>360</v>
      </c>
      <c r="D53" s="43">
        <v>5413</v>
      </c>
      <c r="E53" s="45"/>
      <c r="F53" s="35"/>
      <c r="G53" s="74" t="s">
        <v>360</v>
      </c>
      <c r="H53" s="43">
        <v>2014</v>
      </c>
      <c r="I53" s="45"/>
      <c r="J53" s="35"/>
      <c r="K53" s="74" t="s">
        <v>360</v>
      </c>
      <c r="L53" s="86" t="s">
        <v>854</v>
      </c>
      <c r="M53" s="74" t="s">
        <v>383</v>
      </c>
    </row>
    <row r="54" spans="1:13" ht="15.75" thickBot="1">
      <c r="A54" s="13"/>
      <c r="B54" s="48"/>
      <c r="C54" s="75"/>
      <c r="D54" s="44"/>
      <c r="E54" s="46"/>
      <c r="F54" s="35"/>
      <c r="G54" s="75"/>
      <c r="H54" s="44"/>
      <c r="I54" s="46"/>
      <c r="J54" s="35"/>
      <c r="K54" s="75"/>
      <c r="L54" s="95"/>
      <c r="M54" s="75"/>
    </row>
    <row r="55" spans="1:13" ht="15.75" thickTop="1">
      <c r="A55" s="13" t="s">
        <v>1336</v>
      </c>
      <c r="B55" s="54" t="s">
        <v>874</v>
      </c>
      <c r="C55" s="54"/>
      <c r="D55" s="54"/>
      <c r="E55" s="54"/>
      <c r="F55" s="54"/>
      <c r="G55" s="54"/>
      <c r="H55" s="54"/>
      <c r="I55" s="54"/>
      <c r="J55" s="54"/>
      <c r="K55" s="54"/>
      <c r="L55" s="54"/>
      <c r="M55" s="54"/>
    </row>
    <row r="56" spans="1:13">
      <c r="A56" s="13"/>
      <c r="B56" s="29"/>
      <c r="C56" s="29"/>
      <c r="D56" s="29"/>
      <c r="E56" s="29"/>
      <c r="F56" s="29"/>
      <c r="G56" s="29"/>
      <c r="H56" s="29"/>
      <c r="I56" s="29"/>
    </row>
    <row r="57" spans="1:13">
      <c r="A57" s="13"/>
      <c r="B57" s="14"/>
      <c r="C57" s="14"/>
      <c r="D57" s="14"/>
      <c r="E57" s="14"/>
      <c r="F57" s="14"/>
      <c r="G57" s="14"/>
      <c r="H57" s="14"/>
      <c r="I57" s="14"/>
    </row>
    <row r="58" spans="1:13">
      <c r="A58" s="13"/>
      <c r="B58" s="64"/>
      <c r="C58" s="79" t="s">
        <v>523</v>
      </c>
      <c r="D58" s="79"/>
      <c r="E58" s="79"/>
      <c r="F58" s="39"/>
      <c r="G58" s="79" t="s">
        <v>523</v>
      </c>
      <c r="H58" s="79"/>
      <c r="I58" s="79"/>
    </row>
    <row r="59" spans="1:13" ht="15.75" thickBot="1">
      <c r="A59" s="13"/>
      <c r="B59" s="64"/>
      <c r="C59" s="30">
        <v>2014</v>
      </c>
      <c r="D59" s="30"/>
      <c r="E59" s="30"/>
      <c r="F59" s="39"/>
      <c r="G59" s="30">
        <v>2013</v>
      </c>
      <c r="H59" s="30"/>
      <c r="I59" s="30"/>
    </row>
    <row r="60" spans="1:13">
      <c r="A60" s="13"/>
      <c r="B60" s="48" t="s">
        <v>875</v>
      </c>
      <c r="C60" s="86"/>
      <c r="D60" s="86"/>
      <c r="E60" s="45"/>
      <c r="F60" s="35"/>
      <c r="G60" s="86"/>
      <c r="H60" s="86"/>
      <c r="I60" s="45"/>
    </row>
    <row r="61" spans="1:13">
      <c r="A61" s="13"/>
      <c r="B61" s="48"/>
      <c r="C61" s="49"/>
      <c r="D61" s="49"/>
      <c r="E61" s="35"/>
      <c r="F61" s="35"/>
      <c r="G61" s="49"/>
      <c r="H61" s="49"/>
      <c r="I61" s="35"/>
    </row>
    <row r="62" spans="1:13">
      <c r="A62" s="13"/>
      <c r="B62" s="84" t="s">
        <v>876</v>
      </c>
      <c r="C62" s="64" t="s">
        <v>360</v>
      </c>
      <c r="D62" s="37">
        <v>40073</v>
      </c>
      <c r="E62" s="39"/>
      <c r="F62" s="39"/>
      <c r="G62" s="64" t="s">
        <v>360</v>
      </c>
      <c r="H62" s="37">
        <v>32734</v>
      </c>
      <c r="I62" s="39"/>
    </row>
    <row r="63" spans="1:13">
      <c r="A63" s="13"/>
      <c r="B63" s="84"/>
      <c r="C63" s="64"/>
      <c r="D63" s="37"/>
      <c r="E63" s="39"/>
      <c r="F63" s="39"/>
      <c r="G63" s="64"/>
      <c r="H63" s="37"/>
      <c r="I63" s="39"/>
    </row>
    <row r="64" spans="1:13">
      <c r="A64" s="13"/>
      <c r="B64" s="87" t="s">
        <v>877</v>
      </c>
      <c r="C64" s="34">
        <v>7580</v>
      </c>
      <c r="D64" s="34"/>
      <c r="E64" s="35"/>
      <c r="F64" s="35"/>
      <c r="G64" s="34">
        <v>6570</v>
      </c>
      <c r="H64" s="34"/>
      <c r="I64" s="35"/>
    </row>
    <row r="65" spans="1:9">
      <c r="A65" s="13"/>
      <c r="B65" s="87"/>
      <c r="C65" s="34"/>
      <c r="D65" s="34"/>
      <c r="E65" s="35"/>
      <c r="F65" s="35"/>
      <c r="G65" s="34"/>
      <c r="H65" s="34"/>
      <c r="I65" s="35"/>
    </row>
    <row r="66" spans="1:9">
      <c r="A66" s="13"/>
      <c r="B66" s="84" t="s">
        <v>878</v>
      </c>
      <c r="C66" s="37">
        <v>12229</v>
      </c>
      <c r="D66" s="37"/>
      <c r="E66" s="39"/>
      <c r="F66" s="39"/>
      <c r="G66" s="37">
        <v>12330</v>
      </c>
      <c r="H66" s="37"/>
      <c r="I66" s="39"/>
    </row>
    <row r="67" spans="1:9">
      <c r="A67" s="13"/>
      <c r="B67" s="84"/>
      <c r="C67" s="37"/>
      <c r="D67" s="37"/>
      <c r="E67" s="39"/>
      <c r="F67" s="39"/>
      <c r="G67" s="37"/>
      <c r="H67" s="37"/>
      <c r="I67" s="39"/>
    </row>
    <row r="68" spans="1:9">
      <c r="A68" s="13"/>
      <c r="B68" s="87" t="s">
        <v>39</v>
      </c>
      <c r="C68" s="34">
        <v>2990</v>
      </c>
      <c r="D68" s="34"/>
      <c r="E68" s="35"/>
      <c r="F68" s="35"/>
      <c r="G68" s="34">
        <v>2499</v>
      </c>
      <c r="H68" s="34"/>
      <c r="I68" s="35"/>
    </row>
    <row r="69" spans="1:9">
      <c r="A69" s="13"/>
      <c r="B69" s="87"/>
      <c r="C69" s="34"/>
      <c r="D69" s="34"/>
      <c r="E69" s="35"/>
      <c r="F69" s="35"/>
      <c r="G69" s="34"/>
      <c r="H69" s="34"/>
      <c r="I69" s="35"/>
    </row>
    <row r="70" spans="1:9">
      <c r="A70" s="13"/>
      <c r="B70" s="84" t="s">
        <v>879</v>
      </c>
      <c r="C70" s="37">
        <v>3140</v>
      </c>
      <c r="D70" s="37"/>
      <c r="E70" s="39"/>
      <c r="F70" s="39"/>
      <c r="G70" s="37">
        <v>1282</v>
      </c>
      <c r="H70" s="37"/>
      <c r="I70" s="39"/>
    </row>
    <row r="71" spans="1:9">
      <c r="A71" s="13"/>
      <c r="B71" s="84"/>
      <c r="C71" s="37"/>
      <c r="D71" s="37"/>
      <c r="E71" s="39"/>
      <c r="F71" s="39"/>
      <c r="G71" s="37"/>
      <c r="H71" s="37"/>
      <c r="I71" s="39"/>
    </row>
    <row r="72" spans="1:9">
      <c r="A72" s="13"/>
      <c r="B72" s="87" t="s">
        <v>880</v>
      </c>
      <c r="C72" s="49">
        <v>667</v>
      </c>
      <c r="D72" s="49"/>
      <c r="E72" s="35"/>
      <c r="F72" s="35"/>
      <c r="G72" s="34">
        <v>4109</v>
      </c>
      <c r="H72" s="34"/>
      <c r="I72" s="35"/>
    </row>
    <row r="73" spans="1:9">
      <c r="A73" s="13"/>
      <c r="B73" s="87"/>
      <c r="C73" s="49"/>
      <c r="D73" s="49"/>
      <c r="E73" s="35"/>
      <c r="F73" s="35"/>
      <c r="G73" s="34"/>
      <c r="H73" s="34"/>
      <c r="I73" s="35"/>
    </row>
    <row r="74" spans="1:9">
      <c r="A74" s="13"/>
      <c r="B74" s="84" t="s">
        <v>881</v>
      </c>
      <c r="C74" s="41">
        <v>728</v>
      </c>
      <c r="D74" s="41"/>
      <c r="E74" s="39"/>
      <c r="F74" s="39"/>
      <c r="G74" s="41" t="s">
        <v>331</v>
      </c>
      <c r="H74" s="41"/>
      <c r="I74" s="39"/>
    </row>
    <row r="75" spans="1:9">
      <c r="A75" s="13"/>
      <c r="B75" s="84"/>
      <c r="C75" s="41"/>
      <c r="D75" s="41"/>
      <c r="E75" s="39"/>
      <c r="F75" s="39"/>
      <c r="G75" s="41"/>
      <c r="H75" s="41"/>
      <c r="I75" s="39"/>
    </row>
    <row r="76" spans="1:9">
      <c r="A76" s="13"/>
      <c r="B76" s="87" t="s">
        <v>156</v>
      </c>
      <c r="C76" s="34">
        <v>2094</v>
      </c>
      <c r="D76" s="34"/>
      <c r="E76" s="35"/>
      <c r="F76" s="35"/>
      <c r="G76" s="34">
        <v>1808</v>
      </c>
      <c r="H76" s="34"/>
      <c r="I76" s="35"/>
    </row>
    <row r="77" spans="1:9">
      <c r="A77" s="13"/>
      <c r="B77" s="87"/>
      <c r="C77" s="34"/>
      <c r="D77" s="34"/>
      <c r="E77" s="35"/>
      <c r="F77" s="35"/>
      <c r="G77" s="34"/>
      <c r="H77" s="34"/>
      <c r="I77" s="35"/>
    </row>
    <row r="78" spans="1:9">
      <c r="A78" s="13"/>
      <c r="B78" s="84" t="s">
        <v>882</v>
      </c>
      <c r="C78" s="37">
        <v>1167</v>
      </c>
      <c r="D78" s="37"/>
      <c r="E78" s="39"/>
      <c r="F78" s="39"/>
      <c r="G78" s="41" t="s">
        <v>331</v>
      </c>
      <c r="H78" s="41"/>
      <c r="I78" s="39"/>
    </row>
    <row r="79" spans="1:9">
      <c r="A79" s="13"/>
      <c r="B79" s="84"/>
      <c r="C79" s="37"/>
      <c r="D79" s="37"/>
      <c r="E79" s="39"/>
      <c r="F79" s="39"/>
      <c r="G79" s="41"/>
      <c r="H79" s="41"/>
      <c r="I79" s="39"/>
    </row>
    <row r="80" spans="1:9">
      <c r="A80" s="13"/>
      <c r="B80" s="87" t="s">
        <v>883</v>
      </c>
      <c r="C80" s="34">
        <v>3024</v>
      </c>
      <c r="D80" s="34"/>
      <c r="E80" s="35"/>
      <c r="F80" s="35"/>
      <c r="G80" s="49">
        <v>117</v>
      </c>
      <c r="H80" s="49"/>
      <c r="I80" s="35"/>
    </row>
    <row r="81" spans="1:9">
      <c r="A81" s="13"/>
      <c r="B81" s="87"/>
      <c r="C81" s="34"/>
      <c r="D81" s="34"/>
      <c r="E81" s="35"/>
      <c r="F81" s="35"/>
      <c r="G81" s="49"/>
      <c r="H81" s="49"/>
      <c r="I81" s="35"/>
    </row>
    <row r="82" spans="1:9">
      <c r="A82" s="13"/>
      <c r="B82" s="84" t="s">
        <v>101</v>
      </c>
      <c r="C82" s="37">
        <v>2942</v>
      </c>
      <c r="D82" s="37"/>
      <c r="E82" s="39"/>
      <c r="F82" s="39"/>
      <c r="G82" s="41">
        <v>497</v>
      </c>
      <c r="H82" s="41"/>
      <c r="I82" s="39"/>
    </row>
    <row r="83" spans="1:9" ht="15.75" thickBot="1">
      <c r="A83" s="13"/>
      <c r="B83" s="84"/>
      <c r="C83" s="38"/>
      <c r="D83" s="38"/>
      <c r="E83" s="40"/>
      <c r="F83" s="39"/>
      <c r="G83" s="42"/>
      <c r="H83" s="42"/>
      <c r="I83" s="40"/>
    </row>
    <row r="84" spans="1:9">
      <c r="A84" s="13"/>
      <c r="B84" s="149" t="s">
        <v>884</v>
      </c>
      <c r="C84" s="43">
        <v>76634</v>
      </c>
      <c r="D84" s="43"/>
      <c r="E84" s="45"/>
      <c r="F84" s="35"/>
      <c r="G84" s="43">
        <v>61946</v>
      </c>
      <c r="H84" s="43"/>
      <c r="I84" s="45"/>
    </row>
    <row r="85" spans="1:9">
      <c r="A85" s="13"/>
      <c r="B85" s="149"/>
      <c r="C85" s="34"/>
      <c r="D85" s="34"/>
      <c r="E85" s="35"/>
      <c r="F85" s="35"/>
      <c r="G85" s="34"/>
      <c r="H85" s="34"/>
      <c r="I85" s="35"/>
    </row>
    <row r="86" spans="1:9" ht="15.75" thickBot="1">
      <c r="A86" s="13"/>
      <c r="B86" s="151" t="s">
        <v>693</v>
      </c>
      <c r="C86" s="42" t="s">
        <v>885</v>
      </c>
      <c r="D86" s="42"/>
      <c r="E86" s="58" t="s">
        <v>383</v>
      </c>
      <c r="F86" s="15"/>
      <c r="G86" s="42" t="s">
        <v>886</v>
      </c>
      <c r="H86" s="42"/>
      <c r="I86" s="58" t="s">
        <v>383</v>
      </c>
    </row>
    <row r="87" spans="1:9">
      <c r="A87" s="13"/>
      <c r="B87" s="87" t="s">
        <v>887</v>
      </c>
      <c r="C87" s="43">
        <v>75449</v>
      </c>
      <c r="D87" s="43"/>
      <c r="E87" s="45"/>
      <c r="F87" s="35"/>
      <c r="G87" s="43">
        <v>56816</v>
      </c>
      <c r="H87" s="43"/>
      <c r="I87" s="45"/>
    </row>
    <row r="88" spans="1:9" ht="15.75" thickBot="1">
      <c r="A88" s="13"/>
      <c r="B88" s="87"/>
      <c r="C88" s="61"/>
      <c r="D88" s="61"/>
      <c r="E88" s="62"/>
      <c r="F88" s="35"/>
      <c r="G88" s="61"/>
      <c r="H88" s="61"/>
      <c r="I88" s="62"/>
    </row>
    <row r="89" spans="1:9">
      <c r="A89" s="13"/>
      <c r="B89" s="64" t="s">
        <v>888</v>
      </c>
      <c r="C89" s="66"/>
      <c r="D89" s="66"/>
      <c r="E89" s="32"/>
      <c r="F89" s="39"/>
      <c r="G89" s="66"/>
      <c r="H89" s="66"/>
      <c r="I89" s="32"/>
    </row>
    <row r="90" spans="1:9">
      <c r="A90" s="13"/>
      <c r="B90" s="64"/>
      <c r="C90" s="41"/>
      <c r="D90" s="41"/>
      <c r="E90" s="39"/>
      <c r="F90" s="39"/>
      <c r="G90" s="41"/>
      <c r="H90" s="41"/>
      <c r="I90" s="39"/>
    </row>
    <row r="91" spans="1:9">
      <c r="A91" s="13"/>
      <c r="B91" s="87" t="s">
        <v>889</v>
      </c>
      <c r="C91" s="49" t="s">
        <v>331</v>
      </c>
      <c r="D91" s="49"/>
      <c r="E91" s="35"/>
      <c r="F91" s="35"/>
      <c r="G91" s="34">
        <v>1490</v>
      </c>
      <c r="H91" s="34"/>
      <c r="I91" s="35"/>
    </row>
    <row r="92" spans="1:9">
      <c r="A92" s="13"/>
      <c r="B92" s="87"/>
      <c r="C92" s="49"/>
      <c r="D92" s="49"/>
      <c r="E92" s="35"/>
      <c r="F92" s="35"/>
      <c r="G92" s="34"/>
      <c r="H92" s="34"/>
      <c r="I92" s="35"/>
    </row>
    <row r="93" spans="1:9">
      <c r="A93" s="13"/>
      <c r="B93" s="84" t="s">
        <v>388</v>
      </c>
      <c r="C93" s="37">
        <v>2568</v>
      </c>
      <c r="D93" s="37"/>
      <c r="E93" s="39"/>
      <c r="F93" s="39"/>
      <c r="G93" s="41">
        <v>203</v>
      </c>
      <c r="H93" s="41"/>
      <c r="I93" s="39"/>
    </row>
    <row r="94" spans="1:9">
      <c r="A94" s="13"/>
      <c r="B94" s="84"/>
      <c r="C94" s="37"/>
      <c r="D94" s="37"/>
      <c r="E94" s="39"/>
      <c r="F94" s="39"/>
      <c r="G94" s="41"/>
      <c r="H94" s="41"/>
      <c r="I94" s="39"/>
    </row>
    <row r="95" spans="1:9">
      <c r="A95" s="13"/>
      <c r="B95" s="87" t="s">
        <v>890</v>
      </c>
      <c r="C95" s="49">
        <v>478</v>
      </c>
      <c r="D95" s="49"/>
      <c r="E95" s="35"/>
      <c r="F95" s="35"/>
      <c r="G95" s="49">
        <v>256</v>
      </c>
      <c r="H95" s="49"/>
      <c r="I95" s="35"/>
    </row>
    <row r="96" spans="1:9" ht="15.75" thickBot="1">
      <c r="A96" s="13"/>
      <c r="B96" s="87"/>
      <c r="C96" s="63"/>
      <c r="D96" s="63"/>
      <c r="E96" s="62"/>
      <c r="F96" s="35"/>
      <c r="G96" s="63"/>
      <c r="H96" s="63"/>
      <c r="I96" s="62"/>
    </row>
    <row r="97" spans="1:9">
      <c r="A97" s="13"/>
      <c r="B97" s="153" t="s">
        <v>891</v>
      </c>
      <c r="C97" s="65">
        <v>3046</v>
      </c>
      <c r="D97" s="65"/>
      <c r="E97" s="32"/>
      <c r="F97" s="39"/>
      <c r="G97" s="65">
        <v>1949</v>
      </c>
      <c r="H97" s="65"/>
      <c r="I97" s="32"/>
    </row>
    <row r="98" spans="1:9" ht="15.75" thickBot="1">
      <c r="A98" s="13"/>
      <c r="B98" s="153"/>
      <c r="C98" s="38"/>
      <c r="D98" s="38"/>
      <c r="E98" s="40"/>
      <c r="F98" s="39"/>
      <c r="G98" s="38"/>
      <c r="H98" s="38"/>
      <c r="I98" s="40"/>
    </row>
    <row r="99" spans="1:9">
      <c r="A99" s="13"/>
      <c r="B99" s="87" t="s">
        <v>892</v>
      </c>
      <c r="C99" s="74" t="s">
        <v>360</v>
      </c>
      <c r="D99" s="43">
        <v>72403</v>
      </c>
      <c r="E99" s="45"/>
      <c r="F99" s="35"/>
      <c r="G99" s="74" t="s">
        <v>360</v>
      </c>
      <c r="H99" s="43">
        <v>54867</v>
      </c>
      <c r="I99" s="45"/>
    </row>
    <row r="100" spans="1:9" ht="15.75" thickBot="1">
      <c r="A100" s="13"/>
      <c r="B100" s="87"/>
      <c r="C100" s="75"/>
      <c r="D100" s="44"/>
      <c r="E100" s="46"/>
      <c r="F100" s="35"/>
      <c r="G100" s="75"/>
      <c r="H100" s="44"/>
      <c r="I100" s="46"/>
    </row>
    <row r="101" spans="1:9" ht="15.75" thickTop="1"/>
  </sheetData>
  <mergeCells count="339">
    <mergeCell ref="A55:A100"/>
    <mergeCell ref="B55:M55"/>
    <mergeCell ref="H99:H100"/>
    <mergeCell ref="I99:I100"/>
    <mergeCell ref="A1:A2"/>
    <mergeCell ref="B1:M1"/>
    <mergeCell ref="B2:M2"/>
    <mergeCell ref="B3:M3"/>
    <mergeCell ref="A4:A29"/>
    <mergeCell ref="B4:M4"/>
    <mergeCell ref="A30:A54"/>
    <mergeCell ref="B30:M30"/>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60:B61"/>
    <mergeCell ref="C60:D61"/>
    <mergeCell ref="E60:E61"/>
    <mergeCell ref="F60:F61"/>
    <mergeCell ref="G60:H61"/>
    <mergeCell ref="I60:I61"/>
    <mergeCell ref="B56:I56"/>
    <mergeCell ref="B58:B59"/>
    <mergeCell ref="C58:E58"/>
    <mergeCell ref="C59:E59"/>
    <mergeCell ref="F58:F59"/>
    <mergeCell ref="G58:I58"/>
    <mergeCell ref="G59:I59"/>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K48:L49"/>
    <mergeCell ref="M48:M49"/>
    <mergeCell ref="C50:D50"/>
    <mergeCell ref="G50:H50"/>
    <mergeCell ref="K50:L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C44:D44"/>
    <mergeCell ref="G44:H44"/>
    <mergeCell ref="K44:L44"/>
    <mergeCell ref="C45:D45"/>
    <mergeCell ref="G45:H45"/>
    <mergeCell ref="K45:L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C34:E34"/>
    <mergeCell ref="G34:I34"/>
    <mergeCell ref="K34:M34"/>
    <mergeCell ref="C35:E35"/>
    <mergeCell ref="G35:I35"/>
    <mergeCell ref="K35:M35"/>
    <mergeCell ref="I28:I29"/>
    <mergeCell ref="J28:J29"/>
    <mergeCell ref="K28:K29"/>
    <mergeCell ref="L28:L29"/>
    <mergeCell ref="M28:M29"/>
    <mergeCell ref="B31:M31"/>
    <mergeCell ref="C27:D27"/>
    <mergeCell ref="G27:H27"/>
    <mergeCell ref="K27:L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B17:B18"/>
    <mergeCell ref="C17:D18"/>
    <mergeCell ref="E17:E18"/>
    <mergeCell ref="F17:F18"/>
    <mergeCell ref="G17:H18"/>
    <mergeCell ref="I17:I18"/>
    <mergeCell ref="J17:J18"/>
    <mergeCell ref="K17:M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J9:J10"/>
    <mergeCell ref="K9:M10"/>
    <mergeCell ref="B11:B12"/>
    <mergeCell ref="C11:C12"/>
    <mergeCell ref="D11:D12"/>
    <mergeCell ref="E11:E12"/>
    <mergeCell ref="F11:F12"/>
    <mergeCell ref="G11:G12"/>
    <mergeCell ref="H11:H12"/>
    <mergeCell ref="I11:I12"/>
    <mergeCell ref="B5:M5"/>
    <mergeCell ref="C7:M7"/>
    <mergeCell ref="C8:E8"/>
    <mergeCell ref="G8:I8"/>
    <mergeCell ref="K8:M8"/>
    <mergeCell ref="B9:B10"/>
    <mergeCell ref="C9:D10"/>
    <mergeCell ref="E9:E10"/>
    <mergeCell ref="F9:F10"/>
    <mergeCell ref="G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3" max="3" width="2.5703125" customWidth="1"/>
    <col min="4" max="4" width="10.140625" customWidth="1"/>
    <col min="5" max="6" width="12.28515625" customWidth="1"/>
    <col min="7" max="7" width="8" customWidth="1"/>
    <col min="8" max="8" width="3.5703125" customWidth="1"/>
    <col min="9" max="9" width="12.28515625" customWidth="1"/>
    <col min="10" max="10" width="2.5703125" customWidth="1"/>
    <col min="11" max="11" width="10.140625" customWidth="1"/>
    <col min="12" max="13" width="12.28515625" customWidth="1"/>
    <col min="14" max="14" width="2.5703125" customWidth="1"/>
    <col min="15" max="15" width="3.5703125" customWidth="1"/>
    <col min="16" max="16" width="12.28515625" customWidth="1"/>
    <col min="17" max="17" width="3.42578125" customWidth="1"/>
    <col min="18" max="18" width="13.5703125" customWidth="1"/>
    <col min="19" max="20" width="16.42578125" customWidth="1"/>
    <col min="21" max="21" width="7.42578125" customWidth="1"/>
    <col min="22" max="22" width="4.7109375" customWidth="1"/>
  </cols>
  <sheetData>
    <row r="1" spans="1:22" ht="15" customHeight="1">
      <c r="A1" s="8" t="s">
        <v>13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31</v>
      </c>
      <c r="B3" s="51"/>
      <c r="C3" s="51"/>
      <c r="D3" s="51"/>
      <c r="E3" s="51"/>
      <c r="F3" s="51"/>
      <c r="G3" s="51"/>
      <c r="H3" s="51"/>
      <c r="I3" s="51"/>
      <c r="J3" s="51"/>
      <c r="K3" s="51"/>
      <c r="L3" s="51"/>
      <c r="M3" s="51"/>
      <c r="N3" s="51"/>
      <c r="O3" s="51"/>
      <c r="P3" s="51"/>
      <c r="Q3" s="51"/>
      <c r="R3" s="51"/>
      <c r="S3" s="51"/>
      <c r="T3" s="51"/>
      <c r="U3" s="51"/>
      <c r="V3" s="51"/>
    </row>
    <row r="4" spans="1:22">
      <c r="A4" s="13" t="s">
        <v>1338</v>
      </c>
      <c r="B4" s="54" t="s">
        <v>934</v>
      </c>
      <c r="C4" s="54"/>
      <c r="D4" s="54"/>
      <c r="E4" s="54"/>
      <c r="F4" s="54"/>
      <c r="G4" s="54"/>
      <c r="H4" s="54"/>
      <c r="I4" s="54"/>
      <c r="J4" s="54"/>
      <c r="K4" s="54"/>
      <c r="L4" s="54"/>
      <c r="M4" s="54"/>
      <c r="N4" s="54"/>
      <c r="O4" s="54"/>
      <c r="P4" s="54"/>
      <c r="Q4" s="54"/>
      <c r="R4" s="54"/>
      <c r="S4" s="54"/>
      <c r="T4" s="54"/>
      <c r="U4" s="54"/>
      <c r="V4" s="54"/>
    </row>
    <row r="5" spans="1:22">
      <c r="A5" s="13"/>
      <c r="B5" s="29"/>
      <c r="C5" s="29"/>
      <c r="D5" s="29"/>
      <c r="E5" s="29"/>
      <c r="F5" s="29"/>
      <c r="G5" s="29"/>
      <c r="H5" s="29"/>
      <c r="I5" s="29"/>
      <c r="J5" s="29"/>
      <c r="K5" s="29"/>
      <c r="L5" s="29"/>
      <c r="M5" s="29"/>
      <c r="N5" s="29"/>
      <c r="O5" s="29"/>
      <c r="P5" s="29"/>
      <c r="Q5" s="29"/>
      <c r="R5" s="29"/>
      <c r="S5" s="29"/>
      <c r="T5" s="29"/>
      <c r="U5" s="29"/>
      <c r="V5" s="29"/>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5"/>
      <c r="C7" s="30" t="s">
        <v>935</v>
      </c>
      <c r="D7" s="30"/>
      <c r="E7" s="30"/>
      <c r="F7" s="30"/>
      <c r="G7" s="30"/>
      <c r="H7" s="30"/>
      <c r="I7" s="15"/>
      <c r="J7" s="30" t="s">
        <v>936</v>
      </c>
      <c r="K7" s="30"/>
      <c r="L7" s="30"/>
      <c r="M7" s="30"/>
      <c r="N7" s="30"/>
      <c r="O7" s="30"/>
      <c r="P7" s="15"/>
      <c r="Q7" s="30" t="s">
        <v>937</v>
      </c>
      <c r="R7" s="30"/>
      <c r="S7" s="30"/>
      <c r="T7" s="30"/>
      <c r="U7" s="30"/>
      <c r="V7" s="30"/>
    </row>
    <row r="8" spans="1:22" ht="15.75" thickBot="1">
      <c r="A8" s="13"/>
      <c r="B8" s="59"/>
      <c r="C8" s="60" t="s">
        <v>938</v>
      </c>
      <c r="D8" s="60"/>
      <c r="E8" s="60"/>
      <c r="F8" s="15"/>
      <c r="G8" s="60" t="s">
        <v>939</v>
      </c>
      <c r="H8" s="60"/>
      <c r="I8" s="15"/>
      <c r="J8" s="60" t="s">
        <v>938</v>
      </c>
      <c r="K8" s="60"/>
      <c r="L8" s="60"/>
      <c r="M8" s="15"/>
      <c r="N8" s="60" t="s">
        <v>939</v>
      </c>
      <c r="O8" s="60"/>
      <c r="P8" s="15"/>
      <c r="Q8" s="60" t="s">
        <v>938</v>
      </c>
      <c r="R8" s="60"/>
      <c r="S8" s="60"/>
      <c r="T8" s="15"/>
      <c r="U8" s="60" t="s">
        <v>939</v>
      </c>
      <c r="V8" s="60"/>
    </row>
    <row r="9" spans="1:22">
      <c r="A9" s="13"/>
      <c r="B9" s="59"/>
      <c r="C9" s="32"/>
      <c r="D9" s="32"/>
      <c r="E9" s="32"/>
      <c r="F9" s="15"/>
      <c r="G9" s="32"/>
      <c r="H9" s="32"/>
      <c r="I9" s="15"/>
      <c r="J9" s="32"/>
      <c r="K9" s="32"/>
      <c r="L9" s="32"/>
      <c r="M9" s="15"/>
      <c r="N9" s="32"/>
      <c r="O9" s="32"/>
      <c r="P9" s="15"/>
      <c r="Q9" s="32"/>
      <c r="R9" s="32"/>
      <c r="S9" s="32"/>
      <c r="T9" s="15"/>
      <c r="U9" s="32"/>
      <c r="V9" s="32"/>
    </row>
    <row r="10" spans="1:22">
      <c r="A10" s="13"/>
      <c r="B10" s="176">
        <v>42004</v>
      </c>
      <c r="C10" s="49"/>
      <c r="D10" s="49"/>
      <c r="E10" s="35"/>
      <c r="F10" s="35"/>
      <c r="G10" s="49"/>
      <c r="H10" s="35"/>
      <c r="I10" s="35"/>
      <c r="J10" s="49"/>
      <c r="K10" s="49"/>
      <c r="L10" s="35"/>
      <c r="M10" s="35"/>
      <c r="N10" s="49"/>
      <c r="O10" s="35"/>
      <c r="P10" s="35"/>
      <c r="Q10" s="49"/>
      <c r="R10" s="49"/>
      <c r="S10" s="35"/>
      <c r="T10" s="35"/>
      <c r="U10" s="49"/>
      <c r="V10" s="35"/>
    </row>
    <row r="11" spans="1:22">
      <c r="A11" s="13"/>
      <c r="B11" s="176"/>
      <c r="C11" s="49"/>
      <c r="D11" s="49"/>
      <c r="E11" s="35"/>
      <c r="F11" s="35"/>
      <c r="G11" s="49"/>
      <c r="H11" s="35"/>
      <c r="I11" s="35"/>
      <c r="J11" s="49"/>
      <c r="K11" s="49"/>
      <c r="L11" s="35"/>
      <c r="M11" s="35"/>
      <c r="N11" s="49"/>
      <c r="O11" s="35"/>
      <c r="P11" s="35"/>
      <c r="Q11" s="49"/>
      <c r="R11" s="49"/>
      <c r="S11" s="35"/>
      <c r="T11" s="35"/>
      <c r="U11" s="49"/>
      <c r="V11" s="35"/>
    </row>
    <row r="12" spans="1:22">
      <c r="A12" s="13"/>
      <c r="B12" s="24" t="s">
        <v>940</v>
      </c>
      <c r="C12" s="39"/>
      <c r="D12" s="39"/>
      <c r="E12" s="39"/>
      <c r="F12" s="15"/>
      <c r="G12" s="39"/>
      <c r="H12" s="39"/>
      <c r="I12" s="15"/>
      <c r="J12" s="39"/>
      <c r="K12" s="39"/>
      <c r="L12" s="39"/>
      <c r="M12" s="15"/>
      <c r="N12" s="39"/>
      <c r="O12" s="39"/>
      <c r="P12" s="15"/>
      <c r="Q12" s="39"/>
      <c r="R12" s="39"/>
      <c r="S12" s="39"/>
      <c r="T12" s="15"/>
      <c r="U12" s="39"/>
      <c r="V12" s="39"/>
    </row>
    <row r="13" spans="1:22">
      <c r="A13" s="13"/>
      <c r="B13" s="87" t="s">
        <v>941</v>
      </c>
      <c r="C13" s="48" t="s">
        <v>360</v>
      </c>
      <c r="D13" s="34">
        <v>425720</v>
      </c>
      <c r="E13" s="35"/>
      <c r="F13" s="35"/>
      <c r="G13" s="49">
        <v>12.34</v>
      </c>
      <c r="H13" s="48" t="s">
        <v>359</v>
      </c>
      <c r="I13" s="35"/>
      <c r="J13" s="48" t="s">
        <v>360</v>
      </c>
      <c r="K13" s="34">
        <v>276064</v>
      </c>
      <c r="L13" s="35"/>
      <c r="M13" s="35"/>
      <c r="N13" s="49">
        <v>8</v>
      </c>
      <c r="O13" s="48" t="s">
        <v>359</v>
      </c>
      <c r="P13" s="35"/>
      <c r="Q13" s="49" t="s">
        <v>942</v>
      </c>
      <c r="R13" s="49"/>
      <c r="S13" s="35"/>
      <c r="T13" s="35"/>
      <c r="U13" s="49" t="s">
        <v>942</v>
      </c>
      <c r="V13" s="35"/>
    </row>
    <row r="14" spans="1:22">
      <c r="A14" s="13"/>
      <c r="B14" s="87"/>
      <c r="C14" s="48"/>
      <c r="D14" s="34"/>
      <c r="E14" s="35"/>
      <c r="F14" s="35"/>
      <c r="G14" s="49"/>
      <c r="H14" s="48"/>
      <c r="I14" s="35"/>
      <c r="J14" s="48"/>
      <c r="K14" s="34"/>
      <c r="L14" s="35"/>
      <c r="M14" s="35"/>
      <c r="N14" s="49"/>
      <c r="O14" s="48"/>
      <c r="P14" s="35"/>
      <c r="Q14" s="49"/>
      <c r="R14" s="49"/>
      <c r="S14" s="35"/>
      <c r="T14" s="35"/>
      <c r="U14" s="49"/>
      <c r="V14" s="35"/>
    </row>
    <row r="15" spans="1:22">
      <c r="A15" s="13"/>
      <c r="B15" s="84" t="s">
        <v>943</v>
      </c>
      <c r="C15" s="37">
        <v>375095</v>
      </c>
      <c r="D15" s="37"/>
      <c r="E15" s="39"/>
      <c r="F15" s="39"/>
      <c r="G15" s="41">
        <v>10.87</v>
      </c>
      <c r="H15" s="64" t="s">
        <v>359</v>
      </c>
      <c r="I15" s="39"/>
      <c r="J15" s="64" t="s">
        <v>360</v>
      </c>
      <c r="K15" s="37">
        <v>138032</v>
      </c>
      <c r="L15" s="39"/>
      <c r="M15" s="39"/>
      <c r="N15" s="41">
        <v>4</v>
      </c>
      <c r="O15" s="64" t="s">
        <v>359</v>
      </c>
      <c r="P15" s="39"/>
      <c r="Q15" s="41" t="s">
        <v>942</v>
      </c>
      <c r="R15" s="41"/>
      <c r="S15" s="39"/>
      <c r="T15" s="39"/>
      <c r="U15" s="41" t="s">
        <v>942</v>
      </c>
      <c r="V15" s="39"/>
    </row>
    <row r="16" spans="1:22">
      <c r="A16" s="13"/>
      <c r="B16" s="84"/>
      <c r="C16" s="37"/>
      <c r="D16" s="37"/>
      <c r="E16" s="39"/>
      <c r="F16" s="39"/>
      <c r="G16" s="41"/>
      <c r="H16" s="64"/>
      <c r="I16" s="39"/>
      <c r="J16" s="64"/>
      <c r="K16" s="37"/>
      <c r="L16" s="39"/>
      <c r="M16" s="39"/>
      <c r="N16" s="41"/>
      <c r="O16" s="64"/>
      <c r="P16" s="39"/>
      <c r="Q16" s="41"/>
      <c r="R16" s="41"/>
      <c r="S16" s="39"/>
      <c r="T16" s="39"/>
      <c r="U16" s="41"/>
      <c r="V16" s="39"/>
    </row>
    <row r="17" spans="1:22">
      <c r="A17" s="13"/>
      <c r="B17" s="87" t="s">
        <v>944</v>
      </c>
      <c r="C17" s="34">
        <v>375095</v>
      </c>
      <c r="D17" s="34"/>
      <c r="E17" s="35"/>
      <c r="F17" s="35"/>
      <c r="G17" s="49">
        <v>9.33</v>
      </c>
      <c r="H17" s="48" t="s">
        <v>359</v>
      </c>
      <c r="I17" s="35"/>
      <c r="J17" s="48" t="s">
        <v>360</v>
      </c>
      <c r="K17" s="34">
        <v>160773</v>
      </c>
      <c r="L17" s="35"/>
      <c r="M17" s="35"/>
      <c r="N17" s="49">
        <v>4</v>
      </c>
      <c r="O17" s="48" t="s">
        <v>359</v>
      </c>
      <c r="P17" s="35"/>
      <c r="Q17" s="49" t="s">
        <v>942</v>
      </c>
      <c r="R17" s="49"/>
      <c r="S17" s="35"/>
      <c r="T17" s="35"/>
      <c r="U17" s="49" t="s">
        <v>942</v>
      </c>
      <c r="V17" s="35"/>
    </row>
    <row r="18" spans="1:22">
      <c r="A18" s="13"/>
      <c r="B18" s="87"/>
      <c r="C18" s="34"/>
      <c r="D18" s="34"/>
      <c r="E18" s="35"/>
      <c r="F18" s="35"/>
      <c r="G18" s="49"/>
      <c r="H18" s="48"/>
      <c r="I18" s="35"/>
      <c r="J18" s="48"/>
      <c r="K18" s="34"/>
      <c r="L18" s="35"/>
      <c r="M18" s="35"/>
      <c r="N18" s="49"/>
      <c r="O18" s="48"/>
      <c r="P18" s="35"/>
      <c r="Q18" s="49"/>
      <c r="R18" s="49"/>
      <c r="S18" s="35"/>
      <c r="T18" s="35"/>
      <c r="U18" s="49"/>
      <c r="V18" s="35"/>
    </row>
    <row r="19" spans="1:22">
      <c r="A19" s="13"/>
      <c r="B19" s="15"/>
      <c r="C19" s="39"/>
      <c r="D19" s="39"/>
      <c r="E19" s="39"/>
      <c r="F19" s="15"/>
      <c r="G19" s="39"/>
      <c r="H19" s="39"/>
      <c r="I19" s="15"/>
      <c r="J19" s="39"/>
      <c r="K19" s="39"/>
      <c r="L19" s="39"/>
      <c r="M19" s="15"/>
      <c r="N19" s="39"/>
      <c r="O19" s="39"/>
      <c r="P19" s="15"/>
      <c r="Q19" s="39"/>
      <c r="R19" s="39"/>
      <c r="S19" s="39"/>
      <c r="T19" s="15"/>
      <c r="U19" s="39"/>
      <c r="V19" s="39"/>
    </row>
    <row r="20" spans="1:22">
      <c r="A20" s="13"/>
      <c r="B20" s="22" t="s">
        <v>945</v>
      </c>
      <c r="C20" s="35"/>
      <c r="D20" s="35"/>
      <c r="E20" s="35"/>
      <c r="F20" s="23"/>
      <c r="G20" s="35"/>
      <c r="H20" s="35"/>
      <c r="I20" s="23"/>
      <c r="J20" s="35"/>
      <c r="K20" s="35"/>
      <c r="L20" s="35"/>
      <c r="M20" s="23"/>
      <c r="N20" s="35"/>
      <c r="O20" s="35"/>
      <c r="P20" s="23"/>
      <c r="Q20" s="35"/>
      <c r="R20" s="35"/>
      <c r="S20" s="35"/>
      <c r="T20" s="23"/>
      <c r="U20" s="35"/>
      <c r="V20" s="35"/>
    </row>
    <row r="21" spans="1:22">
      <c r="A21" s="13"/>
      <c r="B21" s="84" t="s">
        <v>941</v>
      </c>
      <c r="C21" s="64" t="s">
        <v>360</v>
      </c>
      <c r="D21" s="37">
        <v>419875</v>
      </c>
      <c r="E21" s="39"/>
      <c r="F21" s="39"/>
      <c r="G21" s="41">
        <v>12.18</v>
      </c>
      <c r="H21" s="64" t="s">
        <v>359</v>
      </c>
      <c r="I21" s="39"/>
      <c r="J21" s="64" t="s">
        <v>360</v>
      </c>
      <c r="K21" s="37">
        <v>275674</v>
      </c>
      <c r="L21" s="39"/>
      <c r="M21" s="39"/>
      <c r="N21" s="41">
        <v>8</v>
      </c>
      <c r="O21" s="64" t="s">
        <v>359</v>
      </c>
      <c r="P21" s="39"/>
      <c r="Q21" s="64" t="s">
        <v>360</v>
      </c>
      <c r="R21" s="37">
        <v>344592</v>
      </c>
      <c r="S21" s="39"/>
      <c r="T21" s="39"/>
      <c r="U21" s="41">
        <v>10</v>
      </c>
      <c r="V21" s="64" t="s">
        <v>359</v>
      </c>
    </row>
    <row r="22" spans="1:22">
      <c r="A22" s="13"/>
      <c r="B22" s="84"/>
      <c r="C22" s="64"/>
      <c r="D22" s="37"/>
      <c r="E22" s="39"/>
      <c r="F22" s="39"/>
      <c r="G22" s="41"/>
      <c r="H22" s="64"/>
      <c r="I22" s="39"/>
      <c r="J22" s="64"/>
      <c r="K22" s="37"/>
      <c r="L22" s="39"/>
      <c r="M22" s="39"/>
      <c r="N22" s="41"/>
      <c r="O22" s="64"/>
      <c r="P22" s="39"/>
      <c r="Q22" s="64"/>
      <c r="R22" s="37"/>
      <c r="S22" s="39"/>
      <c r="T22" s="39"/>
      <c r="U22" s="41"/>
      <c r="V22" s="64"/>
    </row>
    <row r="23" spans="1:22">
      <c r="A23" s="13"/>
      <c r="B23" s="87" t="s">
        <v>943</v>
      </c>
      <c r="C23" s="34">
        <v>407300</v>
      </c>
      <c r="D23" s="34"/>
      <c r="E23" s="35"/>
      <c r="F23" s="35"/>
      <c r="G23" s="49">
        <v>11.82</v>
      </c>
      <c r="H23" s="48" t="s">
        <v>359</v>
      </c>
      <c r="I23" s="35"/>
      <c r="J23" s="34">
        <v>137837</v>
      </c>
      <c r="K23" s="34"/>
      <c r="L23" s="35"/>
      <c r="M23" s="35"/>
      <c r="N23" s="49">
        <v>4</v>
      </c>
      <c r="O23" s="48" t="s">
        <v>359</v>
      </c>
      <c r="P23" s="35"/>
      <c r="Q23" s="34">
        <v>206755</v>
      </c>
      <c r="R23" s="34"/>
      <c r="S23" s="35"/>
      <c r="T23" s="35"/>
      <c r="U23" s="49">
        <v>6</v>
      </c>
      <c r="V23" s="48" t="s">
        <v>359</v>
      </c>
    </row>
    <row r="24" spans="1:22">
      <c r="A24" s="13"/>
      <c r="B24" s="87"/>
      <c r="C24" s="34"/>
      <c r="D24" s="34"/>
      <c r="E24" s="35"/>
      <c r="F24" s="35"/>
      <c r="G24" s="49"/>
      <c r="H24" s="48"/>
      <c r="I24" s="35"/>
      <c r="J24" s="34"/>
      <c r="K24" s="34"/>
      <c r="L24" s="35"/>
      <c r="M24" s="35"/>
      <c r="N24" s="49"/>
      <c r="O24" s="48"/>
      <c r="P24" s="35"/>
      <c r="Q24" s="34"/>
      <c r="R24" s="34"/>
      <c r="S24" s="35"/>
      <c r="T24" s="35"/>
      <c r="U24" s="49"/>
      <c r="V24" s="48"/>
    </row>
    <row r="25" spans="1:22">
      <c r="A25" s="13"/>
      <c r="B25" s="84" t="s">
        <v>944</v>
      </c>
      <c r="C25" s="37">
        <v>407300</v>
      </c>
      <c r="D25" s="37"/>
      <c r="E25" s="39"/>
      <c r="F25" s="39"/>
      <c r="G25" s="41">
        <v>10.130000000000001</v>
      </c>
      <c r="H25" s="64" t="s">
        <v>359</v>
      </c>
      <c r="I25" s="39"/>
      <c r="J25" s="37">
        <v>160812</v>
      </c>
      <c r="K25" s="37"/>
      <c r="L25" s="39"/>
      <c r="M25" s="39"/>
      <c r="N25" s="41">
        <v>4</v>
      </c>
      <c r="O25" s="64" t="s">
        <v>359</v>
      </c>
      <c r="P25" s="39"/>
      <c r="Q25" s="37">
        <v>201015</v>
      </c>
      <c r="R25" s="37"/>
      <c r="S25" s="39"/>
      <c r="T25" s="39"/>
      <c r="U25" s="41">
        <v>5</v>
      </c>
      <c r="V25" s="64" t="s">
        <v>359</v>
      </c>
    </row>
    <row r="26" spans="1:22">
      <c r="A26" s="13"/>
      <c r="B26" s="84"/>
      <c r="C26" s="37"/>
      <c r="D26" s="37"/>
      <c r="E26" s="39"/>
      <c r="F26" s="39"/>
      <c r="G26" s="41"/>
      <c r="H26" s="64"/>
      <c r="I26" s="39"/>
      <c r="J26" s="37"/>
      <c r="K26" s="37"/>
      <c r="L26" s="39"/>
      <c r="M26" s="39"/>
      <c r="N26" s="41"/>
      <c r="O26" s="64"/>
      <c r="P26" s="39"/>
      <c r="Q26" s="37"/>
      <c r="R26" s="37"/>
      <c r="S26" s="39"/>
      <c r="T26" s="39"/>
      <c r="U26" s="41"/>
      <c r="V26" s="64"/>
    </row>
    <row r="27" spans="1:22">
      <c r="A27" s="13"/>
      <c r="B27" s="23"/>
      <c r="C27" s="35"/>
      <c r="D27" s="35"/>
      <c r="E27" s="35"/>
      <c r="F27" s="23"/>
      <c r="G27" s="35"/>
      <c r="H27" s="35"/>
      <c r="I27" s="23"/>
      <c r="J27" s="35"/>
      <c r="K27" s="35"/>
      <c r="L27" s="35"/>
      <c r="M27" s="23"/>
      <c r="N27" s="35"/>
      <c r="O27" s="35"/>
      <c r="P27" s="23"/>
      <c r="Q27" s="35"/>
      <c r="R27" s="35"/>
      <c r="S27" s="35"/>
      <c r="T27" s="23"/>
      <c r="U27" s="35"/>
      <c r="V27" s="35"/>
    </row>
    <row r="28" spans="1:22">
      <c r="A28" s="13"/>
      <c r="B28" s="177">
        <v>41639</v>
      </c>
      <c r="C28" s="41"/>
      <c r="D28" s="41"/>
      <c r="E28" s="39"/>
      <c r="F28" s="39"/>
      <c r="G28" s="41"/>
      <c r="H28" s="39"/>
      <c r="I28" s="39"/>
      <c r="J28" s="41"/>
      <c r="K28" s="41"/>
      <c r="L28" s="39"/>
      <c r="M28" s="39"/>
      <c r="N28" s="41"/>
      <c r="O28" s="39"/>
      <c r="P28" s="39"/>
      <c r="Q28" s="41"/>
      <c r="R28" s="41"/>
      <c r="S28" s="39"/>
      <c r="T28" s="39"/>
      <c r="U28" s="41"/>
      <c r="V28" s="39"/>
    </row>
    <row r="29" spans="1:22">
      <c r="A29" s="13"/>
      <c r="B29" s="177"/>
      <c r="C29" s="41"/>
      <c r="D29" s="41"/>
      <c r="E29" s="39"/>
      <c r="F29" s="39"/>
      <c r="G29" s="41"/>
      <c r="H29" s="39"/>
      <c r="I29" s="39"/>
      <c r="J29" s="41"/>
      <c r="K29" s="41"/>
      <c r="L29" s="39"/>
      <c r="M29" s="39"/>
      <c r="N29" s="41"/>
      <c r="O29" s="39"/>
      <c r="P29" s="39"/>
      <c r="Q29" s="41"/>
      <c r="R29" s="41"/>
      <c r="S29" s="39"/>
      <c r="T29" s="39"/>
      <c r="U29" s="41"/>
      <c r="V29" s="39"/>
    </row>
    <row r="30" spans="1:22" ht="26.25">
      <c r="A30" s="13"/>
      <c r="B30" s="22" t="s">
        <v>946</v>
      </c>
      <c r="C30" s="35"/>
      <c r="D30" s="35"/>
      <c r="E30" s="35"/>
      <c r="F30" s="23"/>
      <c r="G30" s="35"/>
      <c r="H30" s="35"/>
      <c r="I30" s="23"/>
      <c r="J30" s="35"/>
      <c r="K30" s="35"/>
      <c r="L30" s="35"/>
      <c r="M30" s="23"/>
      <c r="N30" s="35"/>
      <c r="O30" s="35"/>
      <c r="P30" s="23"/>
      <c r="Q30" s="35"/>
      <c r="R30" s="35"/>
      <c r="S30" s="35"/>
      <c r="T30" s="23"/>
      <c r="U30" s="35"/>
      <c r="V30" s="35"/>
    </row>
    <row r="31" spans="1:22">
      <c r="A31" s="13"/>
      <c r="B31" s="84" t="s">
        <v>941</v>
      </c>
      <c r="C31" s="64" t="s">
        <v>360</v>
      </c>
      <c r="D31" s="37">
        <v>225995</v>
      </c>
      <c r="E31" s="39"/>
      <c r="F31" s="39"/>
      <c r="G31" s="41">
        <v>13.21</v>
      </c>
      <c r="H31" s="64" t="s">
        <v>359</v>
      </c>
      <c r="I31" s="39"/>
      <c r="J31" s="64" t="s">
        <v>360</v>
      </c>
      <c r="K31" s="37">
        <v>136834</v>
      </c>
      <c r="L31" s="39"/>
      <c r="M31" s="39"/>
      <c r="N31" s="41">
        <v>8</v>
      </c>
      <c r="O31" s="64" t="s">
        <v>359</v>
      </c>
      <c r="P31" s="39"/>
      <c r="Q31" s="41" t="s">
        <v>942</v>
      </c>
      <c r="R31" s="41"/>
      <c r="S31" s="39"/>
      <c r="T31" s="39"/>
      <c r="U31" s="41" t="s">
        <v>942</v>
      </c>
      <c r="V31" s="39"/>
    </row>
    <row r="32" spans="1:22">
      <c r="A32" s="13"/>
      <c r="B32" s="84"/>
      <c r="C32" s="64"/>
      <c r="D32" s="37"/>
      <c r="E32" s="39"/>
      <c r="F32" s="39"/>
      <c r="G32" s="41"/>
      <c r="H32" s="64"/>
      <c r="I32" s="39"/>
      <c r="J32" s="64"/>
      <c r="K32" s="37"/>
      <c r="L32" s="39"/>
      <c r="M32" s="39"/>
      <c r="N32" s="41"/>
      <c r="O32" s="64"/>
      <c r="P32" s="39"/>
      <c r="Q32" s="41"/>
      <c r="R32" s="41"/>
      <c r="S32" s="39"/>
      <c r="T32" s="39"/>
      <c r="U32" s="41"/>
      <c r="V32" s="39"/>
    </row>
    <row r="33" spans="1:22">
      <c r="A33" s="13"/>
      <c r="B33" s="87" t="s">
        <v>943</v>
      </c>
      <c r="C33" s="34">
        <v>173495</v>
      </c>
      <c r="D33" s="34"/>
      <c r="E33" s="35"/>
      <c r="F33" s="35"/>
      <c r="G33" s="49">
        <v>10.14</v>
      </c>
      <c r="H33" s="48" t="s">
        <v>359</v>
      </c>
      <c r="I33" s="35"/>
      <c r="J33" s="34">
        <v>68417</v>
      </c>
      <c r="K33" s="34"/>
      <c r="L33" s="35"/>
      <c r="M33" s="35"/>
      <c r="N33" s="49">
        <v>4</v>
      </c>
      <c r="O33" s="48" t="s">
        <v>359</v>
      </c>
      <c r="P33" s="35"/>
      <c r="Q33" s="49" t="s">
        <v>942</v>
      </c>
      <c r="R33" s="49"/>
      <c r="S33" s="35"/>
      <c r="T33" s="35"/>
      <c r="U33" s="49" t="s">
        <v>942</v>
      </c>
      <c r="V33" s="35"/>
    </row>
    <row r="34" spans="1:22">
      <c r="A34" s="13"/>
      <c r="B34" s="87"/>
      <c r="C34" s="34"/>
      <c r="D34" s="34"/>
      <c r="E34" s="35"/>
      <c r="F34" s="35"/>
      <c r="G34" s="49"/>
      <c r="H34" s="48"/>
      <c r="I34" s="35"/>
      <c r="J34" s="34"/>
      <c r="K34" s="34"/>
      <c r="L34" s="35"/>
      <c r="M34" s="35"/>
      <c r="N34" s="49"/>
      <c r="O34" s="48"/>
      <c r="P34" s="35"/>
      <c r="Q34" s="49"/>
      <c r="R34" s="49"/>
      <c r="S34" s="35"/>
      <c r="T34" s="35"/>
      <c r="U34" s="49"/>
      <c r="V34" s="35"/>
    </row>
    <row r="35" spans="1:22">
      <c r="A35" s="13"/>
      <c r="B35" s="84" t="s">
        <v>944</v>
      </c>
      <c r="C35" s="37">
        <v>173495</v>
      </c>
      <c r="D35" s="37"/>
      <c r="E35" s="39"/>
      <c r="F35" s="39"/>
      <c r="G35" s="41">
        <v>8.6999999999999993</v>
      </c>
      <c r="H35" s="64" t="s">
        <v>359</v>
      </c>
      <c r="I35" s="39"/>
      <c r="J35" s="37">
        <v>79747</v>
      </c>
      <c r="K35" s="37"/>
      <c r="L35" s="39"/>
      <c r="M35" s="39"/>
      <c r="N35" s="41">
        <v>4</v>
      </c>
      <c r="O35" s="64" t="s">
        <v>359</v>
      </c>
      <c r="P35" s="39"/>
      <c r="Q35" s="41" t="s">
        <v>942</v>
      </c>
      <c r="R35" s="41"/>
      <c r="S35" s="39"/>
      <c r="T35" s="39"/>
      <c r="U35" s="41" t="s">
        <v>942</v>
      </c>
      <c r="V35" s="39"/>
    </row>
    <row r="36" spans="1:22">
      <c r="A36" s="13"/>
      <c r="B36" s="84"/>
      <c r="C36" s="37"/>
      <c r="D36" s="37"/>
      <c r="E36" s="39"/>
      <c r="F36" s="39"/>
      <c r="G36" s="41"/>
      <c r="H36" s="64"/>
      <c r="I36" s="39"/>
      <c r="J36" s="37"/>
      <c r="K36" s="37"/>
      <c r="L36" s="39"/>
      <c r="M36" s="39"/>
      <c r="N36" s="41"/>
      <c r="O36" s="64"/>
      <c r="P36" s="39"/>
      <c r="Q36" s="41"/>
      <c r="R36" s="41"/>
      <c r="S36" s="39"/>
      <c r="T36" s="39"/>
      <c r="U36" s="41"/>
      <c r="V36" s="39"/>
    </row>
    <row r="37" spans="1:22">
      <c r="A37" s="13"/>
      <c r="B37" s="23"/>
      <c r="C37" s="35"/>
      <c r="D37" s="35"/>
      <c r="E37" s="35"/>
      <c r="F37" s="23"/>
      <c r="G37" s="35"/>
      <c r="H37" s="35"/>
      <c r="I37" s="23"/>
      <c r="J37" s="35"/>
      <c r="K37" s="35"/>
      <c r="L37" s="35"/>
      <c r="M37" s="23"/>
      <c r="N37" s="35"/>
      <c r="O37" s="35"/>
      <c r="P37" s="23"/>
      <c r="Q37" s="35"/>
      <c r="R37" s="35"/>
      <c r="S37" s="35"/>
      <c r="T37" s="23"/>
      <c r="U37" s="35"/>
      <c r="V37" s="35"/>
    </row>
    <row r="38" spans="1:22">
      <c r="A38" s="13"/>
      <c r="B38" s="24" t="s">
        <v>947</v>
      </c>
      <c r="C38" s="39"/>
      <c r="D38" s="39"/>
      <c r="E38" s="39"/>
      <c r="F38" s="15"/>
      <c r="G38" s="39"/>
      <c r="H38" s="39"/>
      <c r="I38" s="15"/>
      <c r="J38" s="39"/>
      <c r="K38" s="39"/>
      <c r="L38" s="39"/>
      <c r="M38" s="15"/>
      <c r="N38" s="39"/>
      <c r="O38" s="39"/>
      <c r="P38" s="15"/>
      <c r="Q38" s="39"/>
      <c r="R38" s="39"/>
      <c r="S38" s="39"/>
      <c r="T38" s="15"/>
      <c r="U38" s="39"/>
      <c r="V38" s="39"/>
    </row>
    <row r="39" spans="1:22">
      <c r="A39" s="13"/>
      <c r="B39" s="87" t="s">
        <v>941</v>
      </c>
      <c r="C39" s="48" t="s">
        <v>360</v>
      </c>
      <c r="D39" s="34">
        <v>216650</v>
      </c>
      <c r="E39" s="35"/>
      <c r="F39" s="35"/>
      <c r="G39" s="49">
        <v>12.7</v>
      </c>
      <c r="H39" s="48" t="s">
        <v>359</v>
      </c>
      <c r="I39" s="35"/>
      <c r="J39" s="48" t="s">
        <v>360</v>
      </c>
      <c r="K39" s="34">
        <v>136486</v>
      </c>
      <c r="L39" s="35"/>
      <c r="M39" s="35"/>
      <c r="N39" s="49">
        <v>8</v>
      </c>
      <c r="O39" s="48" t="s">
        <v>359</v>
      </c>
      <c r="P39" s="35"/>
      <c r="Q39" s="48" t="s">
        <v>360</v>
      </c>
      <c r="R39" s="34">
        <v>170608</v>
      </c>
      <c r="S39" s="35"/>
      <c r="T39" s="35"/>
      <c r="U39" s="49">
        <v>10</v>
      </c>
      <c r="V39" s="48" t="s">
        <v>359</v>
      </c>
    </row>
    <row r="40" spans="1:22">
      <c r="A40" s="13"/>
      <c r="B40" s="87"/>
      <c r="C40" s="48"/>
      <c r="D40" s="34"/>
      <c r="E40" s="35"/>
      <c r="F40" s="35"/>
      <c r="G40" s="49"/>
      <c r="H40" s="48"/>
      <c r="I40" s="35"/>
      <c r="J40" s="48"/>
      <c r="K40" s="34"/>
      <c r="L40" s="35"/>
      <c r="M40" s="35"/>
      <c r="N40" s="49"/>
      <c r="O40" s="48"/>
      <c r="P40" s="35"/>
      <c r="Q40" s="48"/>
      <c r="R40" s="34"/>
      <c r="S40" s="35"/>
      <c r="T40" s="35"/>
      <c r="U40" s="49"/>
      <c r="V40" s="48"/>
    </row>
    <row r="41" spans="1:22">
      <c r="A41" s="13"/>
      <c r="B41" s="84" t="s">
        <v>943</v>
      </c>
      <c r="C41" s="37">
        <v>202200</v>
      </c>
      <c r="D41" s="37"/>
      <c r="E41" s="39"/>
      <c r="F41" s="39"/>
      <c r="G41" s="41">
        <v>11.85</v>
      </c>
      <c r="H41" s="64" t="s">
        <v>359</v>
      </c>
      <c r="I41" s="39"/>
      <c r="J41" s="37">
        <v>68243</v>
      </c>
      <c r="K41" s="37"/>
      <c r="L41" s="39"/>
      <c r="M41" s="39"/>
      <c r="N41" s="41">
        <v>4</v>
      </c>
      <c r="O41" s="64" t="s">
        <v>359</v>
      </c>
      <c r="P41" s="39"/>
      <c r="Q41" s="37">
        <v>102365</v>
      </c>
      <c r="R41" s="37"/>
      <c r="S41" s="39"/>
      <c r="T41" s="39"/>
      <c r="U41" s="41">
        <v>6</v>
      </c>
      <c r="V41" s="64" t="s">
        <v>359</v>
      </c>
    </row>
    <row r="42" spans="1:22">
      <c r="A42" s="13"/>
      <c r="B42" s="84"/>
      <c r="C42" s="37"/>
      <c r="D42" s="37"/>
      <c r="E42" s="39"/>
      <c r="F42" s="39"/>
      <c r="G42" s="41"/>
      <c r="H42" s="64"/>
      <c r="I42" s="39"/>
      <c r="J42" s="37"/>
      <c r="K42" s="37"/>
      <c r="L42" s="39"/>
      <c r="M42" s="39"/>
      <c r="N42" s="41"/>
      <c r="O42" s="64"/>
      <c r="P42" s="39"/>
      <c r="Q42" s="37"/>
      <c r="R42" s="37"/>
      <c r="S42" s="39"/>
      <c r="T42" s="39"/>
      <c r="U42" s="41"/>
      <c r="V42" s="64"/>
    </row>
    <row r="43" spans="1:22">
      <c r="A43" s="13"/>
      <c r="B43" s="87" t="s">
        <v>944</v>
      </c>
      <c r="C43" s="34">
        <v>202200</v>
      </c>
      <c r="D43" s="34"/>
      <c r="E43" s="35"/>
      <c r="F43" s="35"/>
      <c r="G43" s="49">
        <v>10.16</v>
      </c>
      <c r="H43" s="48" t="s">
        <v>359</v>
      </c>
      <c r="I43" s="35"/>
      <c r="J43" s="34">
        <v>79620</v>
      </c>
      <c r="K43" s="34"/>
      <c r="L43" s="35"/>
      <c r="M43" s="35"/>
      <c r="N43" s="49">
        <v>4</v>
      </c>
      <c r="O43" s="48" t="s">
        <v>359</v>
      </c>
      <c r="P43" s="35"/>
      <c r="Q43" s="34">
        <v>99525</v>
      </c>
      <c r="R43" s="34"/>
      <c r="S43" s="35"/>
      <c r="T43" s="35"/>
      <c r="U43" s="49">
        <v>5</v>
      </c>
      <c r="V43" s="48" t="s">
        <v>359</v>
      </c>
    </row>
    <row r="44" spans="1:22">
      <c r="A44" s="13"/>
      <c r="B44" s="87"/>
      <c r="C44" s="34"/>
      <c r="D44" s="34"/>
      <c r="E44" s="35"/>
      <c r="F44" s="35"/>
      <c r="G44" s="49"/>
      <c r="H44" s="48"/>
      <c r="I44" s="35"/>
      <c r="J44" s="34"/>
      <c r="K44" s="34"/>
      <c r="L44" s="35"/>
      <c r="M44" s="35"/>
      <c r="N44" s="49"/>
      <c r="O44" s="48"/>
      <c r="P44" s="35"/>
      <c r="Q44" s="34"/>
      <c r="R44" s="34"/>
      <c r="S44" s="35"/>
      <c r="T44" s="35"/>
      <c r="U44" s="49"/>
      <c r="V44" s="48"/>
    </row>
  </sheetData>
  <mergeCells count="328">
    <mergeCell ref="V43:V44"/>
    <mergeCell ref="A1:A2"/>
    <mergeCell ref="B1:V1"/>
    <mergeCell ref="B2:V2"/>
    <mergeCell ref="B3:V3"/>
    <mergeCell ref="A4:A44"/>
    <mergeCell ref="B4:V4"/>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S38"/>
    <mergeCell ref="U38:V38"/>
    <mergeCell ref="C37:E37"/>
    <mergeCell ref="G37:H37"/>
    <mergeCell ref="J37:L37"/>
    <mergeCell ref="N37:O37"/>
    <mergeCell ref="Q37:S37"/>
    <mergeCell ref="U37:V37"/>
    <mergeCell ref="P35:P36"/>
    <mergeCell ref="Q35:R36"/>
    <mergeCell ref="S35:S36"/>
    <mergeCell ref="T35:T36"/>
    <mergeCell ref="U35:U36"/>
    <mergeCell ref="V35:V36"/>
    <mergeCell ref="I35:I36"/>
    <mergeCell ref="J35:K36"/>
    <mergeCell ref="L35:L36"/>
    <mergeCell ref="M35:M36"/>
    <mergeCell ref="N35:N36"/>
    <mergeCell ref="O35:O36"/>
    <mergeCell ref="S33:S34"/>
    <mergeCell ref="T33:T34"/>
    <mergeCell ref="U33:U34"/>
    <mergeCell ref="V33:V34"/>
    <mergeCell ref="B35:B36"/>
    <mergeCell ref="C35:D36"/>
    <mergeCell ref="E35:E36"/>
    <mergeCell ref="F35:F36"/>
    <mergeCell ref="G35:G36"/>
    <mergeCell ref="H35:H36"/>
    <mergeCell ref="L33:L34"/>
    <mergeCell ref="M33:M34"/>
    <mergeCell ref="N33:N34"/>
    <mergeCell ref="O33:O34"/>
    <mergeCell ref="P33:P34"/>
    <mergeCell ref="Q33:R34"/>
    <mergeCell ref="U31:U32"/>
    <mergeCell ref="V31:V32"/>
    <mergeCell ref="B33:B34"/>
    <mergeCell ref="C33:D34"/>
    <mergeCell ref="E33:E34"/>
    <mergeCell ref="F33:F34"/>
    <mergeCell ref="G33:G34"/>
    <mergeCell ref="H33:H34"/>
    <mergeCell ref="I33:I34"/>
    <mergeCell ref="J33:K34"/>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V25:V26"/>
    <mergeCell ref="C27:E27"/>
    <mergeCell ref="G27:H27"/>
    <mergeCell ref="J27:L27"/>
    <mergeCell ref="N27:O27"/>
    <mergeCell ref="Q27:S27"/>
    <mergeCell ref="U27:V27"/>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O20"/>
    <mergeCell ref="Q20:S20"/>
    <mergeCell ref="U20:V20"/>
    <mergeCell ref="U17:U18"/>
    <mergeCell ref="V17:V18"/>
    <mergeCell ref="C19:E19"/>
    <mergeCell ref="G19:H19"/>
    <mergeCell ref="J19:L19"/>
    <mergeCell ref="N19:O19"/>
    <mergeCell ref="Q19:S19"/>
    <mergeCell ref="U19:V19"/>
    <mergeCell ref="N17:N18"/>
    <mergeCell ref="O17:O18"/>
    <mergeCell ref="P17:P18"/>
    <mergeCell ref="Q17:R18"/>
    <mergeCell ref="S17:S18"/>
    <mergeCell ref="T17:T18"/>
    <mergeCell ref="H17:H18"/>
    <mergeCell ref="I17:I18"/>
    <mergeCell ref="J17:J18"/>
    <mergeCell ref="K17:K18"/>
    <mergeCell ref="L17:L18"/>
    <mergeCell ref="M17:M18"/>
    <mergeCell ref="Q15:R16"/>
    <mergeCell ref="S15:S16"/>
    <mergeCell ref="T15:T16"/>
    <mergeCell ref="U15:U16"/>
    <mergeCell ref="V15:V16"/>
    <mergeCell ref="B17:B18"/>
    <mergeCell ref="C17:D18"/>
    <mergeCell ref="E17:E18"/>
    <mergeCell ref="F17:F18"/>
    <mergeCell ref="G17:G18"/>
    <mergeCell ref="K15:K16"/>
    <mergeCell ref="L15:L16"/>
    <mergeCell ref="M15:M16"/>
    <mergeCell ref="N15:N16"/>
    <mergeCell ref="O15:O16"/>
    <mergeCell ref="P15:P16"/>
    <mergeCell ref="U13:U14"/>
    <mergeCell ref="V13:V14"/>
    <mergeCell ref="B15:B16"/>
    <mergeCell ref="C15:D16"/>
    <mergeCell ref="E15:E16"/>
    <mergeCell ref="F15:F16"/>
    <mergeCell ref="G15:G16"/>
    <mergeCell ref="H15:H16"/>
    <mergeCell ref="I15:I16"/>
    <mergeCell ref="J15:J16"/>
    <mergeCell ref="N13:N14"/>
    <mergeCell ref="O13:O14"/>
    <mergeCell ref="P13:P14"/>
    <mergeCell ref="Q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P10:P11"/>
    <mergeCell ref="Q10:R11"/>
    <mergeCell ref="S10:S11"/>
    <mergeCell ref="T10:T11"/>
    <mergeCell ref="U10:U11"/>
    <mergeCell ref="V10:V11"/>
    <mergeCell ref="I10:I11"/>
    <mergeCell ref="J10:K11"/>
    <mergeCell ref="L10:L11"/>
    <mergeCell ref="M10:M11"/>
    <mergeCell ref="N10:N11"/>
    <mergeCell ref="O10:O11"/>
    <mergeCell ref="B10:B11"/>
    <mergeCell ref="C10:D11"/>
    <mergeCell ref="E10:E11"/>
    <mergeCell ref="F10:F11"/>
    <mergeCell ref="G10:G11"/>
    <mergeCell ref="H10:H11"/>
    <mergeCell ref="C9:E9"/>
    <mergeCell ref="G9:H9"/>
    <mergeCell ref="J9:L9"/>
    <mergeCell ref="N9:O9"/>
    <mergeCell ref="Q9:S9"/>
    <mergeCell ref="U9:V9"/>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0</v>
      </c>
      <c r="D2" s="1" t="s">
        <v>83</v>
      </c>
    </row>
    <row r="3" spans="1:4">
      <c r="A3" s="3" t="s">
        <v>84</v>
      </c>
      <c r="B3" s="4"/>
      <c r="C3" s="4"/>
      <c r="D3" s="4"/>
    </row>
    <row r="4" spans="1:4">
      <c r="A4" s="2" t="s">
        <v>38</v>
      </c>
      <c r="B4" s="6">
        <v>122613</v>
      </c>
      <c r="C4" s="6">
        <v>71975</v>
      </c>
      <c r="D4" s="6">
        <v>43891</v>
      </c>
    </row>
    <row r="5" spans="1:4">
      <c r="A5" s="2" t="s">
        <v>85</v>
      </c>
      <c r="B5" s="7">
        <v>11791</v>
      </c>
      <c r="C5" s="7">
        <v>7026</v>
      </c>
      <c r="D5" s="7">
        <v>4112</v>
      </c>
    </row>
    <row r="6" spans="1:4" ht="30">
      <c r="A6" s="2" t="s">
        <v>86</v>
      </c>
      <c r="B6" s="4">
        <v>144</v>
      </c>
      <c r="C6" s="4">
        <v>89</v>
      </c>
      <c r="D6" s="4">
        <v>89</v>
      </c>
    </row>
    <row r="7" spans="1:4">
      <c r="A7" s="2" t="s">
        <v>87</v>
      </c>
      <c r="B7" s="7">
        <v>134548</v>
      </c>
      <c r="C7" s="7">
        <v>79090</v>
      </c>
      <c r="D7" s="7">
        <v>48092</v>
      </c>
    </row>
    <row r="8" spans="1:4">
      <c r="A8" s="3" t="s">
        <v>88</v>
      </c>
      <c r="B8" s="4"/>
      <c r="C8" s="4"/>
      <c r="D8" s="4"/>
    </row>
    <row r="9" spans="1:4">
      <c r="A9" s="2" t="s">
        <v>89</v>
      </c>
      <c r="B9" s="7">
        <v>8404</v>
      </c>
      <c r="C9" s="7">
        <v>6203</v>
      </c>
      <c r="D9" s="7">
        <v>5616</v>
      </c>
    </row>
    <row r="10" spans="1:4">
      <c r="A10" s="2" t="s">
        <v>56</v>
      </c>
      <c r="B10" s="4">
        <v>406</v>
      </c>
      <c r="C10" s="4">
        <v>165</v>
      </c>
      <c r="D10" s="4">
        <v>19</v>
      </c>
    </row>
    <row r="11" spans="1:4">
      <c r="A11" s="2" t="s">
        <v>57</v>
      </c>
      <c r="B11" s="7">
        <v>5170</v>
      </c>
      <c r="C11" s="7">
        <v>2285</v>
      </c>
      <c r="D11" s="7">
        <v>1169</v>
      </c>
    </row>
    <row r="12" spans="1:4">
      <c r="A12" s="2" t="s">
        <v>90</v>
      </c>
      <c r="B12" s="7">
        <v>13980</v>
      </c>
      <c r="C12" s="7">
        <v>8653</v>
      </c>
      <c r="D12" s="7">
        <v>6804</v>
      </c>
    </row>
    <row r="13" spans="1:4">
      <c r="A13" s="2" t="s">
        <v>91</v>
      </c>
      <c r="B13" s="7">
        <v>120568</v>
      </c>
      <c r="C13" s="7">
        <v>70437</v>
      </c>
      <c r="D13" s="7">
        <v>41288</v>
      </c>
    </row>
    <row r="14" spans="1:4">
      <c r="A14" s="2" t="s">
        <v>92</v>
      </c>
      <c r="B14" s="7">
        <v>3413</v>
      </c>
      <c r="C14" s="7">
        <v>5469</v>
      </c>
      <c r="D14" s="7">
        <v>5354</v>
      </c>
    </row>
    <row r="15" spans="1:4" ht="30">
      <c r="A15" s="2" t="s">
        <v>93</v>
      </c>
      <c r="B15" s="7">
        <v>117155</v>
      </c>
      <c r="C15" s="7">
        <v>64968</v>
      </c>
      <c r="D15" s="7">
        <v>35934</v>
      </c>
    </row>
    <row r="16" spans="1:4">
      <c r="A16" s="3" t="s">
        <v>94</v>
      </c>
      <c r="B16" s="4"/>
      <c r="C16" s="4"/>
      <c r="D16" s="4"/>
    </row>
    <row r="17" spans="1:4" ht="30">
      <c r="A17" s="2" t="s">
        <v>95</v>
      </c>
      <c r="B17" s="7">
        <v>9574</v>
      </c>
      <c r="C17" s="7">
        <v>4959</v>
      </c>
      <c r="D17" s="7">
        <v>2131</v>
      </c>
    </row>
    <row r="18" spans="1:4">
      <c r="A18" s="2" t="s">
        <v>96</v>
      </c>
      <c r="B18" s="7">
        <v>9450</v>
      </c>
      <c r="C18" s="7">
        <v>5586</v>
      </c>
      <c r="D18" s="7">
        <v>3159</v>
      </c>
    </row>
    <row r="19" spans="1:4">
      <c r="A19" s="2" t="s">
        <v>97</v>
      </c>
      <c r="B19" s="7">
        <v>3370</v>
      </c>
      <c r="C19" s="7">
        <v>2265</v>
      </c>
      <c r="D19" s="7">
        <v>3389</v>
      </c>
    </row>
    <row r="20" spans="1:4">
      <c r="A20" s="2" t="s">
        <v>43</v>
      </c>
      <c r="B20" s="7">
        <v>1784</v>
      </c>
      <c r="C20" s="7">
        <v>1226</v>
      </c>
      <c r="D20" s="4">
        <v>830</v>
      </c>
    </row>
    <row r="21" spans="1:4" ht="30">
      <c r="A21" s="2" t="s">
        <v>98</v>
      </c>
      <c r="B21" s="4">
        <v>126</v>
      </c>
      <c r="C21" s="7">
        <v>1215</v>
      </c>
      <c r="D21" s="7">
        <v>1251</v>
      </c>
    </row>
    <row r="22" spans="1:4">
      <c r="A22" s="2" t="s">
        <v>99</v>
      </c>
      <c r="B22" s="4">
        <v>415</v>
      </c>
      <c r="C22" s="4">
        <v>0</v>
      </c>
      <c r="D22" s="4">
        <v>0</v>
      </c>
    </row>
    <row r="23" spans="1:4">
      <c r="A23" s="2" t="s">
        <v>100</v>
      </c>
      <c r="B23" s="4">
        <v>0</v>
      </c>
      <c r="C23" s="7">
        <v>7382</v>
      </c>
      <c r="D23" s="4">
        <v>0</v>
      </c>
    </row>
    <row r="24" spans="1:4">
      <c r="A24" s="2" t="s">
        <v>101</v>
      </c>
      <c r="B24" s="7">
        <v>4198</v>
      </c>
      <c r="C24" s="7">
        <v>2156</v>
      </c>
      <c r="D24" s="7">
        <v>1223</v>
      </c>
    </row>
    <row r="25" spans="1:4">
      <c r="A25" s="2" t="s">
        <v>102</v>
      </c>
      <c r="B25" s="7">
        <v>28917</v>
      </c>
      <c r="C25" s="7">
        <v>24789</v>
      </c>
      <c r="D25" s="7">
        <v>11983</v>
      </c>
    </row>
    <row r="26" spans="1:4">
      <c r="A26" s="3" t="s">
        <v>103</v>
      </c>
      <c r="B26" s="4"/>
      <c r="C26" s="4"/>
      <c r="D26" s="4"/>
    </row>
    <row r="27" spans="1:4">
      <c r="A27" s="2" t="s">
        <v>104</v>
      </c>
      <c r="B27" s="7">
        <v>51342</v>
      </c>
      <c r="C27" s="7">
        <v>37255</v>
      </c>
      <c r="D27" s="7">
        <v>26033</v>
      </c>
    </row>
    <row r="28" spans="1:4">
      <c r="A28" s="2" t="s">
        <v>105</v>
      </c>
      <c r="B28" s="7">
        <v>15075</v>
      </c>
      <c r="C28" s="7">
        <v>9133</v>
      </c>
      <c r="D28" s="7">
        <v>5331</v>
      </c>
    </row>
    <row r="29" spans="1:4">
      <c r="A29" s="2" t="s">
        <v>106</v>
      </c>
      <c r="B29" s="7">
        <v>5235</v>
      </c>
      <c r="C29" s="7">
        <v>3920</v>
      </c>
      <c r="D29" s="7">
        <v>2833</v>
      </c>
    </row>
    <row r="30" spans="1:4">
      <c r="A30" s="2" t="s">
        <v>107</v>
      </c>
      <c r="B30" s="7">
        <v>2091</v>
      </c>
      <c r="C30" s="7">
        <v>1486</v>
      </c>
      <c r="D30" s="7">
        <v>1067</v>
      </c>
    </row>
    <row r="31" spans="1:4">
      <c r="A31" s="2" t="s">
        <v>108</v>
      </c>
      <c r="B31" s="7">
        <v>3943</v>
      </c>
      <c r="C31" s="7">
        <v>2857</v>
      </c>
      <c r="D31" s="7">
        <v>3142</v>
      </c>
    </row>
    <row r="32" spans="1:4">
      <c r="A32" s="2" t="s">
        <v>109</v>
      </c>
      <c r="B32" s="4">
        <v>671</v>
      </c>
      <c r="C32" s="4">
        <v>473</v>
      </c>
      <c r="D32" s="4">
        <v>649</v>
      </c>
    </row>
    <row r="33" spans="1:4" ht="30">
      <c r="A33" s="2" t="s">
        <v>110</v>
      </c>
      <c r="B33" s="7">
        <v>3075</v>
      </c>
      <c r="C33" s="7">
        <v>2974</v>
      </c>
      <c r="D33" s="7">
        <v>1686</v>
      </c>
    </row>
    <row r="34" spans="1:4">
      <c r="A34" s="2" t="s">
        <v>111</v>
      </c>
      <c r="B34" s="7">
        <v>22136</v>
      </c>
      <c r="C34" s="7">
        <v>14650</v>
      </c>
      <c r="D34" s="7">
        <v>3242</v>
      </c>
    </row>
    <row r="35" spans="1:4">
      <c r="A35" s="2" t="s">
        <v>112</v>
      </c>
      <c r="B35" s="7">
        <v>1142</v>
      </c>
      <c r="C35" s="4">
        <v>0</v>
      </c>
      <c r="D35" s="4">
        <v>0</v>
      </c>
    </row>
    <row r="36" spans="1:4">
      <c r="A36" s="2" t="s">
        <v>113</v>
      </c>
      <c r="B36" s="7">
        <v>2157</v>
      </c>
      <c r="C36" s="4">
        <v>800</v>
      </c>
      <c r="D36" s="4">
        <v>448</v>
      </c>
    </row>
    <row r="37" spans="1:4">
      <c r="A37" s="2" t="s">
        <v>101</v>
      </c>
      <c r="B37" s="7">
        <v>12087</v>
      </c>
      <c r="C37" s="7">
        <v>8322</v>
      </c>
      <c r="D37" s="7">
        <v>5914</v>
      </c>
    </row>
    <row r="38" spans="1:4">
      <c r="A38" s="2" t="s">
        <v>114</v>
      </c>
      <c r="B38" s="7">
        <v>118954</v>
      </c>
      <c r="C38" s="7">
        <v>81870</v>
      </c>
      <c r="D38" s="7">
        <v>50345</v>
      </c>
    </row>
    <row r="39" spans="1:4">
      <c r="A39" s="2" t="s">
        <v>115</v>
      </c>
      <c r="B39" s="7">
        <v>27118</v>
      </c>
      <c r="C39" s="7">
        <v>7887</v>
      </c>
      <c r="D39" s="7">
        <v>-2428</v>
      </c>
    </row>
    <row r="40" spans="1:4">
      <c r="A40" s="2" t="s">
        <v>116</v>
      </c>
      <c r="B40" s="7">
        <v>5413</v>
      </c>
      <c r="C40" s="7">
        <v>2014</v>
      </c>
      <c r="D40" s="7">
        <v>-3216</v>
      </c>
    </row>
    <row r="41" spans="1:4">
      <c r="A41" s="2" t="s">
        <v>117</v>
      </c>
      <c r="B41" s="7">
        <v>21705</v>
      </c>
      <c r="C41" s="7">
        <v>5873</v>
      </c>
      <c r="D41" s="4">
        <v>788</v>
      </c>
    </row>
    <row r="42" spans="1:4">
      <c r="A42" s="2" t="s">
        <v>118</v>
      </c>
      <c r="B42" s="7">
        <v>1269</v>
      </c>
      <c r="C42" s="4">
        <v>0</v>
      </c>
      <c r="D42" s="4">
        <v>0</v>
      </c>
    </row>
    <row r="43" spans="1:4" ht="30">
      <c r="A43" s="2" t="s">
        <v>119</v>
      </c>
      <c r="B43" s="7">
        <v>2466</v>
      </c>
      <c r="C43" s="7">
        <v>3601</v>
      </c>
      <c r="D43" s="7">
        <v>1935</v>
      </c>
    </row>
    <row r="44" spans="1:4" ht="30">
      <c r="A44" s="2" t="s">
        <v>120</v>
      </c>
      <c r="B44" s="6">
        <v>17970</v>
      </c>
      <c r="C44" s="6">
        <v>2272</v>
      </c>
      <c r="D44" s="6">
        <v>-1147</v>
      </c>
    </row>
    <row r="45" spans="1:4">
      <c r="A45" s="3" t="s">
        <v>121</v>
      </c>
      <c r="B45" s="4"/>
      <c r="C45" s="4"/>
      <c r="D45" s="4"/>
    </row>
    <row r="46" spans="1:4">
      <c r="A46" s="2" t="s">
        <v>122</v>
      </c>
      <c r="B46" s="9">
        <v>0.88</v>
      </c>
      <c r="C46" s="9">
        <v>0.25</v>
      </c>
      <c r="D46" s="9">
        <v>-0.12</v>
      </c>
    </row>
    <row r="47" spans="1:4">
      <c r="A47" s="2" t="s">
        <v>123</v>
      </c>
      <c r="B47" s="9">
        <v>0.88</v>
      </c>
      <c r="C47" s="9">
        <v>0.25</v>
      </c>
      <c r="D47" s="9">
        <v>-0.12</v>
      </c>
    </row>
    <row r="48" spans="1:4" ht="30">
      <c r="A48" s="3" t="s">
        <v>124</v>
      </c>
      <c r="B48" s="4"/>
      <c r="C48" s="4"/>
      <c r="D48" s="4"/>
    </row>
    <row r="49" spans="1:4">
      <c r="A49" s="2" t="s">
        <v>125</v>
      </c>
      <c r="B49" s="7">
        <v>20500519</v>
      </c>
      <c r="C49" s="7">
        <v>9219406</v>
      </c>
      <c r="D49" s="7">
        <v>9219406</v>
      </c>
    </row>
    <row r="50" spans="1:4">
      <c r="A50" s="2" t="s">
        <v>126</v>
      </c>
      <c r="B50" s="7">
        <v>20505142</v>
      </c>
      <c r="C50" s="7">
        <v>9219406</v>
      </c>
      <c r="D50" s="7">
        <v>92194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29.7109375" bestFit="1" customWidth="1"/>
    <col min="4" max="4" width="13.42578125" bestFit="1" customWidth="1"/>
    <col min="5" max="5" width="7.5703125" bestFit="1" customWidth="1"/>
    <col min="6" max="6" width="2" bestFit="1" customWidth="1"/>
    <col min="7" max="7" width="6.5703125" bestFit="1" customWidth="1"/>
    <col min="8" max="8" width="18" bestFit="1" customWidth="1"/>
    <col min="10" max="10" width="18" bestFit="1" customWidth="1"/>
    <col min="11" max="11" width="4" bestFit="1" customWidth="1"/>
    <col min="12" max="12" width="9.42578125" customWidth="1"/>
    <col min="13" max="13" width="4.28515625" customWidth="1"/>
    <col min="14" max="14" width="2" bestFit="1" customWidth="1"/>
    <col min="15" max="15" width="21.7109375" bestFit="1" customWidth="1"/>
    <col min="17" max="17" width="29" bestFit="1" customWidth="1"/>
    <col min="18" max="18" width="2" bestFit="1" customWidth="1"/>
    <col min="19" max="19" width="5.5703125" bestFit="1" customWidth="1"/>
  </cols>
  <sheetData>
    <row r="1" spans="1:20" ht="15" customHeight="1">
      <c r="A1" s="8" t="s">
        <v>133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49</v>
      </c>
      <c r="B3" s="51"/>
      <c r="C3" s="51"/>
      <c r="D3" s="51"/>
      <c r="E3" s="51"/>
      <c r="F3" s="51"/>
      <c r="G3" s="51"/>
      <c r="H3" s="51"/>
      <c r="I3" s="51"/>
      <c r="J3" s="51"/>
      <c r="K3" s="51"/>
      <c r="L3" s="51"/>
      <c r="M3" s="51"/>
      <c r="N3" s="51"/>
      <c r="O3" s="51"/>
      <c r="P3" s="51"/>
      <c r="Q3" s="51"/>
      <c r="R3" s="51"/>
      <c r="S3" s="51"/>
      <c r="T3" s="51"/>
    </row>
    <row r="4" spans="1:20">
      <c r="A4" s="13" t="s">
        <v>1340</v>
      </c>
      <c r="B4" s="54" t="s">
        <v>1341</v>
      </c>
      <c r="C4" s="54"/>
      <c r="D4" s="54"/>
      <c r="E4" s="54"/>
      <c r="F4" s="54"/>
      <c r="G4" s="54"/>
      <c r="H4" s="54"/>
      <c r="I4" s="54"/>
      <c r="J4" s="54"/>
      <c r="K4" s="54"/>
      <c r="L4" s="54"/>
      <c r="M4" s="54"/>
      <c r="N4" s="54"/>
      <c r="O4" s="54"/>
      <c r="P4" s="54"/>
      <c r="Q4" s="54"/>
      <c r="R4" s="54"/>
      <c r="S4" s="54"/>
      <c r="T4" s="54"/>
    </row>
    <row r="5" spans="1:20">
      <c r="A5" s="13"/>
      <c r="B5" s="29"/>
      <c r="C5" s="29"/>
      <c r="D5" s="29"/>
      <c r="E5" s="29"/>
      <c r="F5" s="29"/>
      <c r="G5" s="29"/>
      <c r="H5" s="29"/>
      <c r="I5" s="29"/>
      <c r="J5" s="29"/>
      <c r="K5" s="29"/>
      <c r="L5" s="29"/>
      <c r="M5" s="29"/>
      <c r="N5" s="29"/>
      <c r="O5" s="29"/>
      <c r="P5" s="29"/>
      <c r="Q5" s="29"/>
    </row>
    <row r="6" spans="1:20">
      <c r="A6" s="13"/>
      <c r="B6" s="14"/>
      <c r="C6" s="14"/>
      <c r="D6" s="14"/>
      <c r="E6" s="14"/>
      <c r="F6" s="14"/>
      <c r="G6" s="14"/>
      <c r="H6" s="14"/>
      <c r="I6" s="14"/>
      <c r="J6" s="14"/>
      <c r="K6" s="14"/>
      <c r="L6" s="14"/>
      <c r="M6" s="14"/>
      <c r="N6" s="14"/>
      <c r="O6" s="14"/>
      <c r="P6" s="14"/>
      <c r="Q6" s="14"/>
    </row>
    <row r="7" spans="1:20" ht="15.75" thickBot="1">
      <c r="A7" s="13"/>
      <c r="B7" s="58" t="s">
        <v>989</v>
      </c>
      <c r="C7" s="15"/>
      <c r="D7" s="30" t="s">
        <v>957</v>
      </c>
      <c r="E7" s="30"/>
      <c r="F7" s="30"/>
      <c r="G7" s="15"/>
      <c r="H7" s="19" t="s">
        <v>958</v>
      </c>
      <c r="I7" s="15"/>
      <c r="J7" s="19" t="s">
        <v>763</v>
      </c>
      <c r="K7" s="15"/>
      <c r="L7" s="30" t="s">
        <v>990</v>
      </c>
      <c r="M7" s="30"/>
      <c r="N7" s="15"/>
      <c r="O7" s="19" t="s">
        <v>991</v>
      </c>
      <c r="P7" s="15"/>
      <c r="Q7" s="19" t="s">
        <v>992</v>
      </c>
    </row>
    <row r="8" spans="1:20">
      <c r="A8" s="13"/>
      <c r="B8" s="15"/>
      <c r="C8" s="15"/>
      <c r="D8" s="32"/>
      <c r="E8" s="32"/>
      <c r="F8" s="32"/>
      <c r="G8" s="15"/>
      <c r="H8" s="21"/>
      <c r="I8" s="15"/>
      <c r="J8" s="21"/>
      <c r="K8" s="15"/>
      <c r="L8" s="32"/>
      <c r="M8" s="32"/>
      <c r="N8" s="15"/>
      <c r="O8" s="15"/>
      <c r="P8" s="15"/>
      <c r="Q8" s="15"/>
    </row>
    <row r="9" spans="1:20">
      <c r="A9" s="13"/>
      <c r="B9" s="48" t="s">
        <v>993</v>
      </c>
      <c r="C9" s="35"/>
      <c r="D9" s="48" t="s">
        <v>360</v>
      </c>
      <c r="E9" s="34">
        <v>7500</v>
      </c>
      <c r="F9" s="35"/>
      <c r="G9" s="35"/>
      <c r="H9" s="49" t="s">
        <v>994</v>
      </c>
      <c r="I9" s="35"/>
      <c r="J9" s="49" t="s">
        <v>995</v>
      </c>
      <c r="K9" s="35"/>
      <c r="L9" s="49">
        <v>0.47</v>
      </c>
      <c r="M9" s="48" t="s">
        <v>359</v>
      </c>
      <c r="N9" s="35"/>
      <c r="O9" s="48" t="s">
        <v>964</v>
      </c>
      <c r="P9" s="35"/>
      <c r="Q9" s="48" t="s">
        <v>996</v>
      </c>
    </row>
    <row r="10" spans="1:20">
      <c r="A10" s="13"/>
      <c r="B10" s="48"/>
      <c r="C10" s="35"/>
      <c r="D10" s="48"/>
      <c r="E10" s="34"/>
      <c r="F10" s="35"/>
      <c r="G10" s="35"/>
      <c r="H10" s="49"/>
      <c r="I10" s="35"/>
      <c r="J10" s="49"/>
      <c r="K10" s="35"/>
      <c r="L10" s="49"/>
      <c r="M10" s="48"/>
      <c r="N10" s="35"/>
      <c r="O10" s="48"/>
      <c r="P10" s="35"/>
      <c r="Q10" s="48"/>
    </row>
    <row r="11" spans="1:20">
      <c r="A11" s="13"/>
      <c r="B11" s="64" t="s">
        <v>997</v>
      </c>
      <c r="C11" s="39"/>
      <c r="D11" s="37">
        <v>8000</v>
      </c>
      <c r="E11" s="37"/>
      <c r="F11" s="39"/>
      <c r="G11" s="39"/>
      <c r="H11" s="41" t="s">
        <v>998</v>
      </c>
      <c r="I11" s="39"/>
      <c r="J11" s="41" t="s">
        <v>999</v>
      </c>
      <c r="K11" s="39"/>
      <c r="L11" s="41">
        <v>0.47</v>
      </c>
      <c r="M11" s="39"/>
      <c r="N11" s="39"/>
      <c r="O11" s="64" t="s">
        <v>964</v>
      </c>
      <c r="P11" s="39"/>
      <c r="Q11" s="64" t="s">
        <v>1000</v>
      </c>
    </row>
    <row r="12" spans="1:20">
      <c r="A12" s="13"/>
      <c r="B12" s="64"/>
      <c r="C12" s="39"/>
      <c r="D12" s="37"/>
      <c r="E12" s="37"/>
      <c r="F12" s="39"/>
      <c r="G12" s="39"/>
      <c r="H12" s="41"/>
      <c r="I12" s="39"/>
      <c r="J12" s="41"/>
      <c r="K12" s="39"/>
      <c r="L12" s="41"/>
      <c r="M12" s="39"/>
      <c r="N12" s="39"/>
      <c r="O12" s="64"/>
      <c r="P12" s="39"/>
      <c r="Q12" s="64"/>
    </row>
    <row r="13" spans="1:20">
      <c r="A13" s="13"/>
      <c r="B13" s="48" t="s">
        <v>1001</v>
      </c>
      <c r="C13" s="35"/>
      <c r="D13" s="34">
        <v>25000</v>
      </c>
      <c r="E13" s="34"/>
      <c r="F13" s="35"/>
      <c r="G13" s="35"/>
      <c r="H13" s="49" t="s">
        <v>1002</v>
      </c>
      <c r="I13" s="35"/>
      <c r="J13" s="49" t="s">
        <v>1003</v>
      </c>
      <c r="K13" s="35"/>
      <c r="L13" s="49">
        <v>1.82</v>
      </c>
      <c r="M13" s="35"/>
      <c r="N13" s="35"/>
      <c r="O13" s="48" t="s">
        <v>964</v>
      </c>
      <c r="P13" s="35"/>
      <c r="Q13" s="48" t="s">
        <v>1004</v>
      </c>
    </row>
    <row r="14" spans="1:20">
      <c r="A14" s="13"/>
      <c r="B14" s="48"/>
      <c r="C14" s="35"/>
      <c r="D14" s="34"/>
      <c r="E14" s="34"/>
      <c r="F14" s="35"/>
      <c r="G14" s="35"/>
      <c r="H14" s="49"/>
      <c r="I14" s="35"/>
      <c r="J14" s="49"/>
      <c r="K14" s="35"/>
      <c r="L14" s="49"/>
      <c r="M14" s="35"/>
      <c r="N14" s="35"/>
      <c r="O14" s="48"/>
      <c r="P14" s="35"/>
      <c r="Q14" s="48"/>
    </row>
    <row r="15" spans="1:20">
      <c r="A15" s="13"/>
      <c r="B15" s="64" t="s">
        <v>1005</v>
      </c>
      <c r="C15" s="39"/>
      <c r="D15" s="37">
        <v>10000</v>
      </c>
      <c r="E15" s="37"/>
      <c r="F15" s="39"/>
      <c r="G15" s="39"/>
      <c r="H15" s="41" t="s">
        <v>1006</v>
      </c>
      <c r="I15" s="39"/>
      <c r="J15" s="41" t="s">
        <v>1007</v>
      </c>
      <c r="K15" s="39"/>
      <c r="L15" s="41">
        <v>1.85</v>
      </c>
      <c r="M15" s="39"/>
      <c r="N15" s="39"/>
      <c r="O15" s="64" t="s">
        <v>964</v>
      </c>
      <c r="P15" s="39"/>
      <c r="Q15" s="64" t="s">
        <v>1008</v>
      </c>
    </row>
    <row r="16" spans="1:20" ht="15.75" thickBot="1">
      <c r="A16" s="13"/>
      <c r="B16" s="64"/>
      <c r="C16" s="39"/>
      <c r="D16" s="38"/>
      <c r="E16" s="38"/>
      <c r="F16" s="40"/>
      <c r="G16" s="39"/>
      <c r="H16" s="41"/>
      <c r="I16" s="39"/>
      <c r="J16" s="41"/>
      <c r="K16" s="39"/>
      <c r="L16" s="41"/>
      <c r="M16" s="39"/>
      <c r="N16" s="39"/>
      <c r="O16" s="64"/>
      <c r="P16" s="39"/>
      <c r="Q16" s="64"/>
    </row>
    <row r="17" spans="1:20">
      <c r="A17" s="13"/>
      <c r="B17" s="35"/>
      <c r="C17" s="35"/>
      <c r="D17" s="74" t="s">
        <v>360</v>
      </c>
      <c r="E17" s="43">
        <v>50500</v>
      </c>
      <c r="F17" s="45"/>
      <c r="G17" s="35"/>
      <c r="H17" s="35"/>
      <c r="I17" s="35"/>
      <c r="J17" s="35"/>
      <c r="K17" s="35"/>
      <c r="L17" s="35"/>
      <c r="M17" s="35"/>
      <c r="N17" s="35"/>
      <c r="O17" s="35"/>
      <c r="P17" s="35"/>
      <c r="Q17" s="35"/>
    </row>
    <row r="18" spans="1:20" ht="15.75" thickBot="1">
      <c r="A18" s="13"/>
      <c r="B18" s="35"/>
      <c r="C18" s="35"/>
      <c r="D18" s="75"/>
      <c r="E18" s="44"/>
      <c r="F18" s="46"/>
      <c r="G18" s="35"/>
      <c r="H18" s="35"/>
      <c r="I18" s="35"/>
      <c r="J18" s="35"/>
      <c r="K18" s="35"/>
      <c r="L18" s="35"/>
      <c r="M18" s="35"/>
      <c r="N18" s="35"/>
      <c r="O18" s="35"/>
      <c r="P18" s="35"/>
      <c r="Q18" s="35"/>
    </row>
    <row r="19" spans="1:20" ht="15.75" thickTop="1">
      <c r="A19" s="13"/>
      <c r="B19" s="54" t="s">
        <v>1342</v>
      </c>
      <c r="C19" s="54"/>
      <c r="D19" s="54"/>
      <c r="E19" s="54"/>
      <c r="F19" s="54"/>
      <c r="G19" s="54"/>
      <c r="H19" s="54"/>
      <c r="I19" s="54"/>
      <c r="J19" s="54"/>
      <c r="K19" s="54"/>
      <c r="L19" s="54"/>
      <c r="M19" s="54"/>
      <c r="N19" s="54"/>
      <c r="O19" s="54"/>
      <c r="P19" s="54"/>
      <c r="Q19" s="54"/>
      <c r="R19" s="54"/>
      <c r="S19" s="54"/>
      <c r="T19" s="54"/>
    </row>
    <row r="20" spans="1:20">
      <c r="A20" s="13"/>
      <c r="B20" s="29"/>
      <c r="C20" s="29"/>
      <c r="D20" s="29"/>
      <c r="E20" s="29"/>
      <c r="F20" s="29"/>
      <c r="G20" s="29"/>
      <c r="H20" s="29"/>
      <c r="I20" s="29"/>
      <c r="J20" s="29"/>
      <c r="K20" s="29"/>
      <c r="L20" s="29"/>
      <c r="M20" s="29"/>
      <c r="N20" s="29"/>
      <c r="O20" s="29"/>
    </row>
    <row r="21" spans="1:20">
      <c r="A21" s="13"/>
      <c r="B21" s="14"/>
      <c r="C21" s="14"/>
      <c r="D21" s="14"/>
      <c r="E21" s="14"/>
      <c r="F21" s="14"/>
      <c r="G21" s="14"/>
      <c r="H21" s="14"/>
      <c r="I21" s="14"/>
      <c r="J21" s="14"/>
      <c r="K21" s="14"/>
      <c r="L21" s="14"/>
      <c r="M21" s="14"/>
      <c r="N21" s="14"/>
      <c r="O21" s="14"/>
    </row>
    <row r="22" spans="1:20" ht="15.75" thickBot="1">
      <c r="A22" s="13"/>
      <c r="B22" s="58" t="s">
        <v>956</v>
      </c>
      <c r="C22" s="15"/>
      <c r="D22" s="30" t="s">
        <v>957</v>
      </c>
      <c r="E22" s="30"/>
      <c r="F22" s="30"/>
      <c r="G22" s="15"/>
      <c r="H22" s="19" t="s">
        <v>958</v>
      </c>
      <c r="I22" s="15"/>
      <c r="J22" s="19" t="s">
        <v>763</v>
      </c>
      <c r="K22" s="15"/>
      <c r="L22" s="30" t="s">
        <v>959</v>
      </c>
      <c r="M22" s="30"/>
      <c r="N22" s="15"/>
      <c r="O22" s="19" t="s">
        <v>960</v>
      </c>
    </row>
    <row r="23" spans="1:20">
      <c r="A23" s="13"/>
      <c r="B23" s="15"/>
      <c r="C23" s="15"/>
      <c r="D23" s="32"/>
      <c r="E23" s="32"/>
      <c r="F23" s="32"/>
      <c r="G23" s="15"/>
      <c r="H23" s="21"/>
      <c r="I23" s="15"/>
      <c r="J23" s="21"/>
      <c r="K23" s="15"/>
      <c r="L23" s="32"/>
      <c r="M23" s="32"/>
      <c r="N23" s="15"/>
      <c r="O23" s="15"/>
    </row>
    <row r="24" spans="1:20">
      <c r="A24" s="13"/>
      <c r="B24" s="48" t="s">
        <v>961</v>
      </c>
      <c r="C24" s="35"/>
      <c r="D24" s="48" t="s">
        <v>360</v>
      </c>
      <c r="E24" s="34">
        <v>25000</v>
      </c>
      <c r="F24" s="35"/>
      <c r="G24" s="35"/>
      <c r="H24" s="49" t="s">
        <v>962</v>
      </c>
      <c r="I24" s="35"/>
      <c r="J24" s="49" t="s">
        <v>963</v>
      </c>
      <c r="K24" s="35"/>
      <c r="L24" s="49">
        <v>1.65</v>
      </c>
      <c r="M24" s="48" t="s">
        <v>359</v>
      </c>
      <c r="N24" s="35"/>
      <c r="O24" s="48" t="s">
        <v>964</v>
      </c>
    </row>
    <row r="25" spans="1:20">
      <c r="A25" s="13"/>
      <c r="B25" s="48"/>
      <c r="C25" s="35"/>
      <c r="D25" s="48"/>
      <c r="E25" s="34"/>
      <c r="F25" s="35"/>
      <c r="G25" s="35"/>
      <c r="H25" s="49"/>
      <c r="I25" s="35"/>
      <c r="J25" s="49"/>
      <c r="K25" s="35"/>
      <c r="L25" s="49"/>
      <c r="M25" s="48"/>
      <c r="N25" s="35"/>
      <c r="O25" s="48"/>
    </row>
    <row r="26" spans="1:20">
      <c r="A26" s="13"/>
      <c r="B26" s="64" t="s">
        <v>965</v>
      </c>
      <c r="C26" s="39"/>
      <c r="D26" s="37">
        <v>25000</v>
      </c>
      <c r="E26" s="37"/>
      <c r="F26" s="39"/>
      <c r="G26" s="39"/>
      <c r="H26" s="41" t="s">
        <v>966</v>
      </c>
      <c r="I26" s="39"/>
      <c r="J26" s="41" t="s">
        <v>967</v>
      </c>
      <c r="K26" s="39"/>
      <c r="L26" s="41">
        <v>1.6830000000000001</v>
      </c>
      <c r="M26" s="39"/>
      <c r="N26" s="39"/>
      <c r="O26" s="64" t="s">
        <v>964</v>
      </c>
    </row>
    <row r="27" spans="1:20">
      <c r="A27" s="13"/>
      <c r="B27" s="64"/>
      <c r="C27" s="39"/>
      <c r="D27" s="37"/>
      <c r="E27" s="37"/>
      <c r="F27" s="39"/>
      <c r="G27" s="39"/>
      <c r="H27" s="41"/>
      <c r="I27" s="39"/>
      <c r="J27" s="41"/>
      <c r="K27" s="39"/>
      <c r="L27" s="41"/>
      <c r="M27" s="39"/>
      <c r="N27" s="39"/>
      <c r="O27" s="64"/>
    </row>
    <row r="28" spans="1:20">
      <c r="A28" s="13"/>
      <c r="B28" s="48" t="s">
        <v>968</v>
      </c>
      <c r="C28" s="35"/>
      <c r="D28" s="34">
        <v>25000</v>
      </c>
      <c r="E28" s="34"/>
      <c r="F28" s="35"/>
      <c r="G28" s="35"/>
      <c r="H28" s="49" t="s">
        <v>969</v>
      </c>
      <c r="I28" s="35"/>
      <c r="J28" s="49" t="s">
        <v>970</v>
      </c>
      <c r="K28" s="35"/>
      <c r="L28" s="49">
        <v>1.72</v>
      </c>
      <c r="M28" s="35"/>
      <c r="N28" s="35"/>
      <c r="O28" s="48" t="s">
        <v>964</v>
      </c>
    </row>
    <row r="29" spans="1:20">
      <c r="A29" s="13"/>
      <c r="B29" s="48"/>
      <c r="C29" s="35"/>
      <c r="D29" s="34"/>
      <c r="E29" s="34"/>
      <c r="F29" s="35"/>
      <c r="G29" s="35"/>
      <c r="H29" s="49"/>
      <c r="I29" s="35"/>
      <c r="J29" s="49"/>
      <c r="K29" s="35"/>
      <c r="L29" s="49"/>
      <c r="M29" s="35"/>
      <c r="N29" s="35"/>
      <c r="O29" s="48"/>
    </row>
    <row r="30" spans="1:20">
      <c r="A30" s="13"/>
      <c r="B30" s="64" t="s">
        <v>971</v>
      </c>
      <c r="C30" s="39"/>
      <c r="D30" s="37">
        <v>25000</v>
      </c>
      <c r="E30" s="37"/>
      <c r="F30" s="39"/>
      <c r="G30" s="39"/>
      <c r="H30" s="41" t="s">
        <v>788</v>
      </c>
      <c r="I30" s="39"/>
      <c r="J30" s="41" t="s">
        <v>972</v>
      </c>
      <c r="K30" s="39"/>
      <c r="L30" s="41">
        <v>2.44</v>
      </c>
      <c r="M30" s="39"/>
      <c r="N30" s="39"/>
      <c r="O30" s="64" t="s">
        <v>964</v>
      </c>
    </row>
    <row r="31" spans="1:20">
      <c r="A31" s="13"/>
      <c r="B31" s="64"/>
      <c r="C31" s="39"/>
      <c r="D31" s="37"/>
      <c r="E31" s="37"/>
      <c r="F31" s="39"/>
      <c r="G31" s="39"/>
      <c r="H31" s="41"/>
      <c r="I31" s="39"/>
      <c r="J31" s="41"/>
      <c r="K31" s="39"/>
      <c r="L31" s="41"/>
      <c r="M31" s="39"/>
      <c r="N31" s="39"/>
      <c r="O31" s="64"/>
    </row>
    <row r="32" spans="1:20">
      <c r="A32" s="13"/>
      <c r="B32" s="48" t="s">
        <v>973</v>
      </c>
      <c r="C32" s="35"/>
      <c r="D32" s="34">
        <v>25000</v>
      </c>
      <c r="E32" s="34"/>
      <c r="F32" s="35"/>
      <c r="G32" s="35"/>
      <c r="H32" s="49" t="s">
        <v>795</v>
      </c>
      <c r="I32" s="35"/>
      <c r="J32" s="49" t="s">
        <v>974</v>
      </c>
      <c r="K32" s="35"/>
      <c r="L32" s="49">
        <v>2.7029999999999998</v>
      </c>
      <c r="M32" s="35"/>
      <c r="N32" s="35"/>
      <c r="O32" s="48" t="s">
        <v>964</v>
      </c>
    </row>
    <row r="33" spans="1:20">
      <c r="A33" s="13"/>
      <c r="B33" s="48"/>
      <c r="C33" s="35"/>
      <c r="D33" s="34"/>
      <c r="E33" s="34"/>
      <c r="F33" s="35"/>
      <c r="G33" s="35"/>
      <c r="H33" s="49"/>
      <c r="I33" s="35"/>
      <c r="J33" s="49"/>
      <c r="K33" s="35"/>
      <c r="L33" s="49"/>
      <c r="M33" s="35"/>
      <c r="N33" s="35"/>
      <c r="O33" s="48"/>
    </row>
    <row r="34" spans="1:20">
      <c r="A34" s="13"/>
      <c r="B34" s="64" t="s">
        <v>975</v>
      </c>
      <c r="C34" s="39"/>
      <c r="D34" s="37">
        <v>50000</v>
      </c>
      <c r="E34" s="37"/>
      <c r="F34" s="39"/>
      <c r="G34" s="39"/>
      <c r="H34" s="41" t="s">
        <v>976</v>
      </c>
      <c r="I34" s="39"/>
      <c r="J34" s="41" t="s">
        <v>977</v>
      </c>
      <c r="K34" s="39"/>
      <c r="L34" s="41">
        <v>2.8820000000000001</v>
      </c>
      <c r="M34" s="39"/>
      <c r="N34" s="39"/>
      <c r="O34" s="64" t="s">
        <v>964</v>
      </c>
    </row>
    <row r="35" spans="1:20">
      <c r="A35" s="13"/>
      <c r="B35" s="64"/>
      <c r="C35" s="39"/>
      <c r="D35" s="37"/>
      <c r="E35" s="37"/>
      <c r="F35" s="39"/>
      <c r="G35" s="39"/>
      <c r="H35" s="41"/>
      <c r="I35" s="39"/>
      <c r="J35" s="41"/>
      <c r="K35" s="39"/>
      <c r="L35" s="41"/>
      <c r="M35" s="39"/>
      <c r="N35" s="39"/>
      <c r="O35" s="64"/>
    </row>
    <row r="36" spans="1:20">
      <c r="A36" s="13"/>
      <c r="B36" s="48" t="s">
        <v>978</v>
      </c>
      <c r="C36" s="35"/>
      <c r="D36" s="34">
        <v>25000</v>
      </c>
      <c r="E36" s="34"/>
      <c r="F36" s="35"/>
      <c r="G36" s="35"/>
      <c r="H36" s="49" t="s">
        <v>979</v>
      </c>
      <c r="I36" s="35"/>
      <c r="J36" s="49" t="s">
        <v>980</v>
      </c>
      <c r="K36" s="35"/>
      <c r="L36" s="49">
        <v>1.1970000000000001</v>
      </c>
      <c r="M36" s="35"/>
      <c r="N36" s="35"/>
      <c r="O36" s="48" t="s">
        <v>981</v>
      </c>
    </row>
    <row r="37" spans="1:20">
      <c r="A37" s="13"/>
      <c r="B37" s="48"/>
      <c r="C37" s="35"/>
      <c r="D37" s="34"/>
      <c r="E37" s="34"/>
      <c r="F37" s="35"/>
      <c r="G37" s="35"/>
      <c r="H37" s="49"/>
      <c r="I37" s="35"/>
      <c r="J37" s="49"/>
      <c r="K37" s="35"/>
      <c r="L37" s="49"/>
      <c r="M37" s="35"/>
      <c r="N37" s="35"/>
      <c r="O37" s="48"/>
    </row>
    <row r="38" spans="1:20">
      <c r="A38" s="13"/>
      <c r="B38" s="64" t="s">
        <v>982</v>
      </c>
      <c r="C38" s="39"/>
      <c r="D38" s="37">
        <v>25000</v>
      </c>
      <c r="E38" s="37"/>
      <c r="F38" s="39"/>
      <c r="G38" s="39"/>
      <c r="H38" s="41" t="s">
        <v>983</v>
      </c>
      <c r="I38" s="39"/>
      <c r="J38" s="41" t="s">
        <v>984</v>
      </c>
      <c r="K38" s="39"/>
      <c r="L38" s="41">
        <v>1.5960000000000001</v>
      </c>
      <c r="M38" s="39"/>
      <c r="N38" s="39"/>
      <c r="O38" s="64" t="s">
        <v>985</v>
      </c>
    </row>
    <row r="39" spans="1:20" ht="15.75" thickBot="1">
      <c r="A39" s="13"/>
      <c r="B39" s="64"/>
      <c r="C39" s="39"/>
      <c r="D39" s="38"/>
      <c r="E39" s="38"/>
      <c r="F39" s="40"/>
      <c r="G39" s="39"/>
      <c r="H39" s="41"/>
      <c r="I39" s="39"/>
      <c r="J39" s="41"/>
      <c r="K39" s="39"/>
      <c r="L39" s="41"/>
      <c r="M39" s="39"/>
      <c r="N39" s="39"/>
      <c r="O39" s="64"/>
    </row>
    <row r="40" spans="1:20">
      <c r="A40" s="13"/>
      <c r="B40" s="35"/>
      <c r="C40" s="35"/>
      <c r="D40" s="74" t="s">
        <v>360</v>
      </c>
      <c r="E40" s="43">
        <v>225000</v>
      </c>
      <c r="F40" s="45"/>
      <c r="G40" s="35"/>
      <c r="H40" s="35"/>
      <c r="I40" s="35"/>
      <c r="J40" s="35"/>
      <c r="K40" s="35"/>
      <c r="L40" s="35"/>
      <c r="M40" s="35"/>
      <c r="N40" s="35"/>
      <c r="O40" s="35"/>
    </row>
    <row r="41" spans="1:20" ht="15.75" thickBot="1">
      <c r="A41" s="13"/>
      <c r="B41" s="35"/>
      <c r="C41" s="35"/>
      <c r="D41" s="75"/>
      <c r="E41" s="44"/>
      <c r="F41" s="46"/>
      <c r="G41" s="35"/>
      <c r="H41" s="35"/>
      <c r="I41" s="35"/>
      <c r="J41" s="35"/>
      <c r="K41" s="35"/>
      <c r="L41" s="35"/>
      <c r="M41" s="35"/>
      <c r="N41" s="35"/>
      <c r="O41" s="35"/>
    </row>
    <row r="42" spans="1:20" ht="15.75" thickTop="1">
      <c r="A42" s="13" t="s">
        <v>1343</v>
      </c>
      <c r="B42" s="54" t="s">
        <v>1011</v>
      </c>
      <c r="C42" s="54"/>
      <c r="D42" s="54"/>
      <c r="E42" s="54"/>
      <c r="F42" s="54"/>
      <c r="G42" s="54"/>
      <c r="H42" s="54"/>
      <c r="I42" s="54"/>
      <c r="J42" s="54"/>
      <c r="K42" s="54"/>
      <c r="L42" s="54"/>
      <c r="M42" s="54"/>
      <c r="N42" s="54"/>
      <c r="O42" s="54"/>
      <c r="P42" s="54"/>
      <c r="Q42" s="54"/>
      <c r="R42" s="54"/>
      <c r="S42" s="54"/>
      <c r="T42" s="54"/>
    </row>
    <row r="43" spans="1:20">
      <c r="A43" s="13"/>
      <c r="B43" s="29"/>
      <c r="C43" s="29"/>
      <c r="D43" s="29"/>
      <c r="E43" s="29"/>
      <c r="F43" s="29"/>
      <c r="G43" s="29"/>
      <c r="H43" s="29"/>
      <c r="I43" s="29"/>
      <c r="J43" s="29"/>
      <c r="K43" s="29"/>
      <c r="L43" s="29"/>
      <c r="M43" s="29"/>
      <c r="N43" s="29"/>
      <c r="O43" s="29"/>
      <c r="P43" s="29"/>
      <c r="Q43" s="29"/>
      <c r="R43" s="29"/>
      <c r="S43" s="29"/>
      <c r="T43" s="29"/>
    </row>
    <row r="44" spans="1:20">
      <c r="A44" s="13"/>
      <c r="B44" s="14"/>
      <c r="C44" s="14"/>
      <c r="D44" s="14"/>
      <c r="E44" s="14"/>
      <c r="F44" s="14"/>
      <c r="G44" s="14"/>
      <c r="H44" s="14"/>
      <c r="I44" s="14"/>
      <c r="J44" s="14"/>
      <c r="K44" s="14"/>
      <c r="L44" s="14"/>
      <c r="M44" s="14"/>
      <c r="N44" s="14"/>
      <c r="O44" s="14"/>
      <c r="P44" s="14"/>
      <c r="Q44" s="14"/>
      <c r="R44" s="14"/>
      <c r="S44" s="14"/>
      <c r="T44" s="14"/>
    </row>
    <row r="45" spans="1:20" ht="15.75" thickBot="1">
      <c r="A45" s="13"/>
      <c r="B45" s="15"/>
      <c r="C45" s="15"/>
      <c r="D45" s="59"/>
      <c r="E45" s="15"/>
      <c r="F45" s="80">
        <v>42004</v>
      </c>
      <c r="G45" s="80"/>
      <c r="H45" s="80"/>
      <c r="I45" s="80"/>
      <c r="J45" s="80"/>
      <c r="K45" s="80"/>
      <c r="L45" s="80"/>
      <c r="M45" s="15"/>
      <c r="N45" s="30" t="s">
        <v>499</v>
      </c>
      <c r="O45" s="30"/>
      <c r="P45" s="30"/>
      <c r="Q45" s="30"/>
      <c r="R45" s="30"/>
      <c r="S45" s="30"/>
      <c r="T45" s="30"/>
    </row>
    <row r="46" spans="1:20">
      <c r="A46" s="13"/>
      <c r="B46" s="39"/>
      <c r="C46" s="39"/>
      <c r="D46" s="18" t="s">
        <v>1012</v>
      </c>
      <c r="E46" s="39"/>
      <c r="F46" s="91" t="s">
        <v>1014</v>
      </c>
      <c r="G46" s="91"/>
      <c r="H46" s="91"/>
      <c r="I46" s="32"/>
      <c r="J46" s="91" t="s">
        <v>1015</v>
      </c>
      <c r="K46" s="91"/>
      <c r="L46" s="91"/>
      <c r="M46" s="39"/>
      <c r="N46" s="91" t="s">
        <v>957</v>
      </c>
      <c r="O46" s="91"/>
      <c r="P46" s="91"/>
      <c r="Q46" s="32"/>
      <c r="R46" s="91" t="s">
        <v>1015</v>
      </c>
      <c r="S46" s="91"/>
      <c r="T46" s="91"/>
    </row>
    <row r="47" spans="1:20" ht="15.75" thickBot="1">
      <c r="A47" s="13"/>
      <c r="B47" s="39"/>
      <c r="C47" s="39"/>
      <c r="D47" s="19" t="s">
        <v>1013</v>
      </c>
      <c r="E47" s="39"/>
      <c r="F47" s="30" t="s">
        <v>938</v>
      </c>
      <c r="G47" s="30"/>
      <c r="H47" s="30"/>
      <c r="I47" s="39"/>
      <c r="J47" s="30"/>
      <c r="K47" s="30"/>
      <c r="L47" s="30"/>
      <c r="M47" s="39"/>
      <c r="N47" s="30"/>
      <c r="O47" s="30"/>
      <c r="P47" s="30"/>
      <c r="Q47" s="39"/>
      <c r="R47" s="30"/>
      <c r="S47" s="30"/>
      <c r="T47" s="30"/>
    </row>
    <row r="48" spans="1:20">
      <c r="A48" s="13"/>
      <c r="B48" s="15"/>
      <c r="C48" s="15"/>
      <c r="D48" s="15"/>
      <c r="E48" s="15"/>
      <c r="F48" s="32"/>
      <c r="G48" s="32"/>
      <c r="H48" s="32"/>
      <c r="I48" s="15"/>
      <c r="J48" s="32"/>
      <c r="K48" s="32"/>
      <c r="L48" s="32"/>
      <c r="M48" s="15"/>
      <c r="N48" s="32"/>
      <c r="O48" s="32"/>
      <c r="P48" s="32"/>
      <c r="Q48" s="15"/>
      <c r="R48" s="32"/>
      <c r="S48" s="32"/>
      <c r="T48" s="32"/>
    </row>
    <row r="49" spans="1:20">
      <c r="A49" s="13"/>
      <c r="B49" s="72" t="s">
        <v>1016</v>
      </c>
      <c r="C49" s="23"/>
      <c r="D49" s="23"/>
      <c r="E49" s="23"/>
      <c r="F49" s="35"/>
      <c r="G49" s="35"/>
      <c r="H49" s="35"/>
      <c r="I49" s="23"/>
      <c r="J49" s="35"/>
      <c r="K49" s="35"/>
      <c r="L49" s="35"/>
      <c r="M49" s="23"/>
      <c r="N49" s="35"/>
      <c r="O49" s="35"/>
      <c r="P49" s="35"/>
      <c r="Q49" s="23"/>
      <c r="R49" s="35"/>
      <c r="S49" s="35"/>
      <c r="T49" s="35"/>
    </row>
    <row r="50" spans="1:20">
      <c r="A50" s="13"/>
      <c r="B50" s="50" t="s">
        <v>1017</v>
      </c>
      <c r="C50" s="39"/>
      <c r="D50" s="64" t="s">
        <v>1018</v>
      </c>
      <c r="E50" s="39"/>
      <c r="F50" s="64" t="s">
        <v>360</v>
      </c>
      <c r="G50" s="37">
        <v>75000</v>
      </c>
      <c r="H50" s="39"/>
      <c r="I50" s="39"/>
      <c r="J50" s="64" t="s">
        <v>360</v>
      </c>
      <c r="K50" s="41">
        <v>795</v>
      </c>
      <c r="L50" s="39"/>
      <c r="M50" s="39"/>
      <c r="N50" s="64" t="s">
        <v>360</v>
      </c>
      <c r="O50" s="37">
        <v>75000</v>
      </c>
      <c r="P50" s="39"/>
      <c r="Q50" s="39"/>
      <c r="R50" s="64" t="s">
        <v>360</v>
      </c>
      <c r="S50" s="37">
        <v>3962</v>
      </c>
      <c r="T50" s="39"/>
    </row>
    <row r="51" spans="1:20">
      <c r="A51" s="13"/>
      <c r="B51" s="50"/>
      <c r="C51" s="39"/>
      <c r="D51" s="64"/>
      <c r="E51" s="39"/>
      <c r="F51" s="64"/>
      <c r="G51" s="37"/>
      <c r="H51" s="39"/>
      <c r="I51" s="39"/>
      <c r="J51" s="64"/>
      <c r="K51" s="41"/>
      <c r="L51" s="39"/>
      <c r="M51" s="39"/>
      <c r="N51" s="64"/>
      <c r="O51" s="37"/>
      <c r="P51" s="39"/>
      <c r="Q51" s="39"/>
      <c r="R51" s="64"/>
      <c r="S51" s="37"/>
      <c r="T51" s="39"/>
    </row>
    <row r="52" spans="1:20">
      <c r="A52" s="13"/>
      <c r="B52" s="73" t="s">
        <v>1017</v>
      </c>
      <c r="C52" s="35"/>
      <c r="D52" s="48" t="s">
        <v>1019</v>
      </c>
      <c r="E52" s="35"/>
      <c r="F52" s="34">
        <v>100000</v>
      </c>
      <c r="G52" s="34"/>
      <c r="H52" s="35"/>
      <c r="I52" s="35"/>
      <c r="J52" s="34">
        <v>2249</v>
      </c>
      <c r="K52" s="34"/>
      <c r="L52" s="35"/>
      <c r="M52" s="35"/>
      <c r="N52" s="49" t="s">
        <v>331</v>
      </c>
      <c r="O52" s="49"/>
      <c r="P52" s="35"/>
      <c r="Q52" s="35"/>
      <c r="R52" s="49" t="s">
        <v>331</v>
      </c>
      <c r="S52" s="49"/>
      <c r="T52" s="35"/>
    </row>
    <row r="53" spans="1:20">
      <c r="A53" s="13"/>
      <c r="B53" s="73"/>
      <c r="C53" s="35"/>
      <c r="D53" s="48"/>
      <c r="E53" s="35"/>
      <c r="F53" s="34"/>
      <c r="G53" s="34"/>
      <c r="H53" s="35"/>
      <c r="I53" s="35"/>
      <c r="J53" s="34"/>
      <c r="K53" s="34"/>
      <c r="L53" s="35"/>
      <c r="M53" s="35"/>
      <c r="N53" s="49"/>
      <c r="O53" s="49"/>
      <c r="P53" s="35"/>
      <c r="Q53" s="35"/>
      <c r="R53" s="49"/>
      <c r="S53" s="49"/>
      <c r="T53" s="35"/>
    </row>
    <row r="54" spans="1:20">
      <c r="A54" s="13"/>
      <c r="B54" s="15"/>
      <c r="C54" s="15"/>
      <c r="D54" s="15"/>
      <c r="E54" s="15"/>
      <c r="F54" s="39"/>
      <c r="G54" s="39"/>
      <c r="H54" s="39"/>
      <c r="I54" s="15"/>
      <c r="J54" s="39"/>
      <c r="K54" s="39"/>
      <c r="L54" s="39"/>
      <c r="M54" s="15"/>
      <c r="N54" s="39"/>
      <c r="O54" s="39"/>
      <c r="P54" s="39"/>
      <c r="Q54" s="15"/>
      <c r="R54" s="39"/>
      <c r="S54" s="39"/>
      <c r="T54" s="39"/>
    </row>
    <row r="55" spans="1:20">
      <c r="A55" s="13"/>
      <c r="B55" s="72" t="s">
        <v>1020</v>
      </c>
      <c r="C55" s="23"/>
      <c r="D55" s="23"/>
      <c r="E55" s="23"/>
      <c r="F55" s="35"/>
      <c r="G55" s="35"/>
      <c r="H55" s="35"/>
      <c r="I55" s="23"/>
      <c r="J55" s="35"/>
      <c r="K55" s="35"/>
      <c r="L55" s="35"/>
      <c r="M55" s="23"/>
      <c r="N55" s="35"/>
      <c r="O55" s="35"/>
      <c r="P55" s="35"/>
      <c r="Q55" s="23"/>
      <c r="R55" s="35"/>
      <c r="S55" s="35"/>
      <c r="T55" s="35"/>
    </row>
    <row r="56" spans="1:20">
      <c r="A56" s="13"/>
      <c r="B56" s="50" t="s">
        <v>1017</v>
      </c>
      <c r="C56" s="39"/>
      <c r="D56" s="64" t="s">
        <v>1019</v>
      </c>
      <c r="E56" s="39"/>
      <c r="F56" s="37">
        <v>50000</v>
      </c>
      <c r="G56" s="37"/>
      <c r="H56" s="39"/>
      <c r="I56" s="39"/>
      <c r="J56" s="41">
        <v>200</v>
      </c>
      <c r="K56" s="41"/>
      <c r="L56" s="39"/>
      <c r="M56" s="39"/>
      <c r="N56" s="41" t="s">
        <v>331</v>
      </c>
      <c r="O56" s="41"/>
      <c r="P56" s="39"/>
      <c r="Q56" s="39"/>
      <c r="R56" s="41" t="s">
        <v>331</v>
      </c>
      <c r="S56" s="41"/>
      <c r="T56" s="39"/>
    </row>
    <row r="57" spans="1:20">
      <c r="A57" s="13"/>
      <c r="B57" s="50"/>
      <c r="C57" s="39"/>
      <c r="D57" s="64"/>
      <c r="E57" s="39"/>
      <c r="F57" s="37"/>
      <c r="G57" s="37"/>
      <c r="H57" s="39"/>
      <c r="I57" s="39"/>
      <c r="J57" s="41"/>
      <c r="K57" s="41"/>
      <c r="L57" s="39"/>
      <c r="M57" s="39"/>
      <c r="N57" s="41"/>
      <c r="O57" s="41"/>
      <c r="P57" s="39"/>
      <c r="Q57" s="39"/>
      <c r="R57" s="41"/>
      <c r="S57" s="41"/>
      <c r="T57" s="39"/>
    </row>
    <row r="58" spans="1:20">
      <c r="A58" s="13"/>
      <c r="B58" s="23"/>
      <c r="C58" s="23"/>
      <c r="D58" s="23"/>
      <c r="E58" s="23"/>
      <c r="F58" s="35"/>
      <c r="G58" s="35"/>
      <c r="H58" s="35"/>
      <c r="I58" s="23"/>
      <c r="J58" s="35"/>
      <c r="K58" s="35"/>
      <c r="L58" s="35"/>
      <c r="M58" s="23"/>
      <c r="N58" s="35"/>
      <c r="O58" s="35"/>
      <c r="P58" s="35"/>
      <c r="Q58" s="23"/>
      <c r="R58" s="35"/>
      <c r="S58" s="35"/>
      <c r="T58" s="35"/>
    </row>
    <row r="59" spans="1:20">
      <c r="A59" s="13"/>
      <c r="B59" s="50" t="s">
        <v>1021</v>
      </c>
      <c r="C59" s="39"/>
      <c r="D59" s="64"/>
      <c r="E59" s="39"/>
      <c r="F59" s="41"/>
      <c r="G59" s="41"/>
      <c r="H59" s="39"/>
      <c r="I59" s="39"/>
      <c r="J59" s="41"/>
      <c r="K59" s="41"/>
      <c r="L59" s="39"/>
      <c r="M59" s="39"/>
      <c r="N59" s="41"/>
      <c r="O59" s="41"/>
      <c r="P59" s="39"/>
      <c r="Q59" s="39"/>
      <c r="R59" s="41"/>
      <c r="S59" s="41"/>
      <c r="T59" s="39"/>
    </row>
    <row r="60" spans="1:20">
      <c r="A60" s="13"/>
      <c r="B60" s="50"/>
      <c r="C60" s="39"/>
      <c r="D60" s="64"/>
      <c r="E60" s="39"/>
      <c r="F60" s="41"/>
      <c r="G60" s="41"/>
      <c r="H60" s="39"/>
      <c r="I60" s="39"/>
      <c r="J60" s="41"/>
      <c r="K60" s="41"/>
      <c r="L60" s="39"/>
      <c r="M60" s="39"/>
      <c r="N60" s="41"/>
      <c r="O60" s="41"/>
      <c r="P60" s="39"/>
      <c r="Q60" s="39"/>
      <c r="R60" s="41"/>
      <c r="S60" s="41"/>
      <c r="T60" s="39"/>
    </row>
    <row r="61" spans="1:20">
      <c r="A61" s="13"/>
      <c r="B61" s="73" t="s">
        <v>1022</v>
      </c>
      <c r="C61" s="35"/>
      <c r="D61" s="48" t="s">
        <v>1018</v>
      </c>
      <c r="E61" s="35"/>
      <c r="F61" s="34">
        <v>7500</v>
      </c>
      <c r="G61" s="34"/>
      <c r="H61" s="35"/>
      <c r="I61" s="35"/>
      <c r="J61" s="49">
        <v>128</v>
      </c>
      <c r="K61" s="49"/>
      <c r="L61" s="35"/>
      <c r="M61" s="35"/>
      <c r="N61" s="34">
        <v>7500</v>
      </c>
      <c r="O61" s="34"/>
      <c r="P61" s="35"/>
      <c r="Q61" s="35"/>
      <c r="R61" s="49">
        <v>193</v>
      </c>
      <c r="S61" s="49"/>
      <c r="T61" s="35"/>
    </row>
    <row r="62" spans="1:20">
      <c r="A62" s="13"/>
      <c r="B62" s="73"/>
      <c r="C62" s="35"/>
      <c r="D62" s="48"/>
      <c r="E62" s="35"/>
      <c r="F62" s="34"/>
      <c r="G62" s="34"/>
      <c r="H62" s="35"/>
      <c r="I62" s="35"/>
      <c r="J62" s="49"/>
      <c r="K62" s="49"/>
      <c r="L62" s="35"/>
      <c r="M62" s="35"/>
      <c r="N62" s="34"/>
      <c r="O62" s="34"/>
      <c r="P62" s="35"/>
      <c r="Q62" s="35"/>
      <c r="R62" s="49"/>
      <c r="S62" s="49"/>
      <c r="T62" s="35"/>
    </row>
    <row r="63" spans="1:20">
      <c r="A63" s="13"/>
      <c r="B63" s="15"/>
      <c r="C63" s="15"/>
      <c r="D63" s="15"/>
      <c r="E63" s="15"/>
      <c r="F63" s="39"/>
      <c r="G63" s="39"/>
      <c r="H63" s="39"/>
      <c r="I63" s="15"/>
      <c r="J63" s="39"/>
      <c r="K63" s="39"/>
      <c r="L63" s="39"/>
      <c r="M63" s="15"/>
      <c r="N63" s="39"/>
      <c r="O63" s="39"/>
      <c r="P63" s="39"/>
      <c r="Q63" s="15"/>
      <c r="R63" s="39"/>
      <c r="S63" s="39"/>
      <c r="T63" s="39"/>
    </row>
    <row r="64" spans="1:20">
      <c r="A64" s="13"/>
      <c r="B64" s="73" t="s">
        <v>1023</v>
      </c>
      <c r="C64" s="35"/>
      <c r="D64" s="48"/>
      <c r="E64" s="35"/>
      <c r="F64" s="49"/>
      <c r="G64" s="49"/>
      <c r="H64" s="35"/>
      <c r="I64" s="35"/>
      <c r="J64" s="49"/>
      <c r="K64" s="49"/>
      <c r="L64" s="35"/>
      <c r="M64" s="35"/>
      <c r="N64" s="35"/>
      <c r="O64" s="35"/>
      <c r="P64" s="35"/>
      <c r="Q64" s="35"/>
      <c r="R64" s="49"/>
      <c r="S64" s="49"/>
      <c r="T64" s="35"/>
    </row>
    <row r="65" spans="1:20">
      <c r="A65" s="13"/>
      <c r="B65" s="73"/>
      <c r="C65" s="35"/>
      <c r="D65" s="48"/>
      <c r="E65" s="35"/>
      <c r="F65" s="49"/>
      <c r="G65" s="49"/>
      <c r="H65" s="35"/>
      <c r="I65" s="35"/>
      <c r="J65" s="49"/>
      <c r="K65" s="49"/>
      <c r="L65" s="35"/>
      <c r="M65" s="35"/>
      <c r="N65" s="35"/>
      <c r="O65" s="35"/>
      <c r="P65" s="35"/>
      <c r="Q65" s="35"/>
      <c r="R65" s="49"/>
      <c r="S65" s="49"/>
      <c r="T65" s="35"/>
    </row>
    <row r="66" spans="1:20">
      <c r="A66" s="13"/>
      <c r="B66" s="50" t="s">
        <v>1024</v>
      </c>
      <c r="C66" s="39"/>
      <c r="D66" s="64" t="s">
        <v>1018</v>
      </c>
      <c r="E66" s="39"/>
      <c r="F66" s="37">
        <v>43000</v>
      </c>
      <c r="G66" s="37"/>
      <c r="H66" s="39"/>
      <c r="I66" s="39"/>
      <c r="J66" s="37">
        <v>1104</v>
      </c>
      <c r="K66" s="37"/>
      <c r="L66" s="39"/>
      <c r="M66" s="39"/>
      <c r="N66" s="37">
        <v>8000</v>
      </c>
      <c r="O66" s="37"/>
      <c r="P66" s="39"/>
      <c r="Q66" s="39"/>
      <c r="R66" s="41">
        <v>208</v>
      </c>
      <c r="S66" s="41"/>
      <c r="T66" s="39"/>
    </row>
    <row r="67" spans="1:20">
      <c r="A67" s="13"/>
      <c r="B67" s="50"/>
      <c r="C67" s="39"/>
      <c r="D67" s="64"/>
      <c r="E67" s="39"/>
      <c r="F67" s="37"/>
      <c r="G67" s="37"/>
      <c r="H67" s="39"/>
      <c r="I67" s="39"/>
      <c r="J67" s="37"/>
      <c r="K67" s="37"/>
      <c r="L67" s="39"/>
      <c r="M67" s="39"/>
      <c r="N67" s="37"/>
      <c r="O67" s="37"/>
      <c r="P67" s="39"/>
      <c r="Q67" s="39"/>
      <c r="R67" s="41"/>
      <c r="S67" s="41"/>
      <c r="T67" s="39"/>
    </row>
    <row r="68" spans="1:20">
      <c r="A68" s="13"/>
      <c r="B68" s="23"/>
      <c r="C68" s="23"/>
      <c r="D68" s="23"/>
      <c r="E68" s="23"/>
      <c r="F68" s="35"/>
      <c r="G68" s="35"/>
      <c r="H68" s="35"/>
      <c r="I68" s="23"/>
      <c r="J68" s="35"/>
      <c r="K68" s="35"/>
      <c r="L68" s="35"/>
      <c r="M68" s="23"/>
      <c r="N68" s="35"/>
      <c r="O68" s="35"/>
      <c r="P68" s="35"/>
      <c r="Q68" s="23"/>
      <c r="R68" s="35"/>
      <c r="S68" s="35"/>
      <c r="T68" s="35"/>
    </row>
    <row r="69" spans="1:20">
      <c r="A69" s="13"/>
      <c r="B69" s="28" t="s">
        <v>1025</v>
      </c>
      <c r="C69" s="15"/>
      <c r="D69" s="15"/>
      <c r="E69" s="15"/>
      <c r="F69" s="39"/>
      <c r="G69" s="39"/>
      <c r="H69" s="39"/>
      <c r="I69" s="15"/>
      <c r="J69" s="39"/>
      <c r="K69" s="39"/>
      <c r="L69" s="39"/>
      <c r="M69" s="15"/>
      <c r="N69" s="39"/>
      <c r="O69" s="39"/>
      <c r="P69" s="39"/>
      <c r="Q69" s="15"/>
      <c r="R69" s="39"/>
      <c r="S69" s="39"/>
      <c r="T69" s="39"/>
    </row>
    <row r="70" spans="1:20">
      <c r="A70" s="13"/>
      <c r="B70" s="73" t="s">
        <v>1026</v>
      </c>
      <c r="C70" s="35"/>
      <c r="D70" s="48" t="s">
        <v>1018</v>
      </c>
      <c r="E70" s="35"/>
      <c r="F70" s="34">
        <v>23274</v>
      </c>
      <c r="G70" s="34"/>
      <c r="H70" s="35"/>
      <c r="I70" s="35"/>
      <c r="J70" s="49">
        <v>342</v>
      </c>
      <c r="K70" s="49"/>
      <c r="L70" s="35"/>
      <c r="M70" s="35"/>
      <c r="N70" s="34">
        <v>17654</v>
      </c>
      <c r="O70" s="34"/>
      <c r="P70" s="35"/>
      <c r="Q70" s="35"/>
      <c r="R70" s="49">
        <v>354</v>
      </c>
      <c r="S70" s="49"/>
      <c r="T70" s="35"/>
    </row>
    <row r="71" spans="1:20">
      <c r="A71" s="13"/>
      <c r="B71" s="73"/>
      <c r="C71" s="35"/>
      <c r="D71" s="48"/>
      <c r="E71" s="35"/>
      <c r="F71" s="34"/>
      <c r="G71" s="34"/>
      <c r="H71" s="35"/>
      <c r="I71" s="35"/>
      <c r="J71" s="49"/>
      <c r="K71" s="49"/>
      <c r="L71" s="35"/>
      <c r="M71" s="35"/>
      <c r="N71" s="34"/>
      <c r="O71" s="34"/>
      <c r="P71" s="35"/>
      <c r="Q71" s="35"/>
      <c r="R71" s="49"/>
      <c r="S71" s="49"/>
      <c r="T71" s="35"/>
    </row>
    <row r="72" spans="1:20">
      <c r="A72" s="13"/>
      <c r="B72" s="50" t="s">
        <v>1027</v>
      </c>
      <c r="C72" s="39"/>
      <c r="D72" s="64" t="s">
        <v>1019</v>
      </c>
      <c r="E72" s="39"/>
      <c r="F72" s="37">
        <v>34727</v>
      </c>
      <c r="G72" s="37"/>
      <c r="H72" s="39"/>
      <c r="I72" s="39"/>
      <c r="J72" s="41">
        <v>49</v>
      </c>
      <c r="K72" s="41"/>
      <c r="L72" s="39"/>
      <c r="M72" s="39"/>
      <c r="N72" s="41" t="s">
        <v>331</v>
      </c>
      <c r="O72" s="41"/>
      <c r="P72" s="39"/>
      <c r="Q72" s="39"/>
      <c r="R72" s="41" t="s">
        <v>331</v>
      </c>
      <c r="S72" s="41"/>
      <c r="T72" s="39"/>
    </row>
    <row r="73" spans="1:20">
      <c r="A73" s="13"/>
      <c r="B73" s="50"/>
      <c r="C73" s="39"/>
      <c r="D73" s="64"/>
      <c r="E73" s="39"/>
      <c r="F73" s="37"/>
      <c r="G73" s="37"/>
      <c r="H73" s="39"/>
      <c r="I73" s="39"/>
      <c r="J73" s="41"/>
      <c r="K73" s="41"/>
      <c r="L73" s="39"/>
      <c r="M73" s="39"/>
      <c r="N73" s="41"/>
      <c r="O73" s="41"/>
      <c r="P73" s="39"/>
      <c r="Q73" s="39"/>
      <c r="R73" s="41"/>
      <c r="S73" s="41"/>
      <c r="T73" s="39"/>
    </row>
  </sheetData>
  <mergeCells count="397">
    <mergeCell ref="B42:T42"/>
    <mergeCell ref="R72:S73"/>
    <mergeCell ref="T72:T73"/>
    <mergeCell ref="A1:A2"/>
    <mergeCell ref="B1:T1"/>
    <mergeCell ref="B2:T2"/>
    <mergeCell ref="B3:T3"/>
    <mergeCell ref="A4:A41"/>
    <mergeCell ref="B4:T4"/>
    <mergeCell ref="B19:T19"/>
    <mergeCell ref="A42:A73"/>
    <mergeCell ref="J72:K73"/>
    <mergeCell ref="L72:L73"/>
    <mergeCell ref="M72:M73"/>
    <mergeCell ref="N72:O73"/>
    <mergeCell ref="P72:P73"/>
    <mergeCell ref="Q72:Q73"/>
    <mergeCell ref="Q70:Q71"/>
    <mergeCell ref="R70:S71"/>
    <mergeCell ref="T70:T71"/>
    <mergeCell ref="B72:B73"/>
    <mergeCell ref="C72:C73"/>
    <mergeCell ref="D72:D73"/>
    <mergeCell ref="E72:E73"/>
    <mergeCell ref="F72:G73"/>
    <mergeCell ref="H72:H73"/>
    <mergeCell ref="I72:I73"/>
    <mergeCell ref="I70:I71"/>
    <mergeCell ref="J70:K71"/>
    <mergeCell ref="L70:L71"/>
    <mergeCell ref="M70:M71"/>
    <mergeCell ref="N70:O71"/>
    <mergeCell ref="P70:P71"/>
    <mergeCell ref="B70:B71"/>
    <mergeCell ref="C70:C71"/>
    <mergeCell ref="D70:D71"/>
    <mergeCell ref="E70:E71"/>
    <mergeCell ref="F70:G71"/>
    <mergeCell ref="H70:H71"/>
    <mergeCell ref="T66:T67"/>
    <mergeCell ref="F68:H68"/>
    <mergeCell ref="J68:L68"/>
    <mergeCell ref="N68:P68"/>
    <mergeCell ref="R68:T68"/>
    <mergeCell ref="F69:H69"/>
    <mergeCell ref="J69:L69"/>
    <mergeCell ref="N69:P69"/>
    <mergeCell ref="R69:T69"/>
    <mergeCell ref="L66:L67"/>
    <mergeCell ref="M66:M67"/>
    <mergeCell ref="N66:O67"/>
    <mergeCell ref="P66:P67"/>
    <mergeCell ref="Q66:Q67"/>
    <mergeCell ref="R66:S67"/>
    <mergeCell ref="R64:S65"/>
    <mergeCell ref="T64:T65"/>
    <mergeCell ref="B66:B67"/>
    <mergeCell ref="C66:C67"/>
    <mergeCell ref="D66:D67"/>
    <mergeCell ref="E66:E67"/>
    <mergeCell ref="F66:G67"/>
    <mergeCell ref="H66:H67"/>
    <mergeCell ref="I66:I67"/>
    <mergeCell ref="J66:K67"/>
    <mergeCell ref="I64:I65"/>
    <mergeCell ref="J64:K65"/>
    <mergeCell ref="L64:L65"/>
    <mergeCell ref="M64:M65"/>
    <mergeCell ref="N64:P65"/>
    <mergeCell ref="Q64:Q65"/>
    <mergeCell ref="B64:B65"/>
    <mergeCell ref="C64:C65"/>
    <mergeCell ref="D64:D65"/>
    <mergeCell ref="E64:E65"/>
    <mergeCell ref="F64:G65"/>
    <mergeCell ref="H64:H65"/>
    <mergeCell ref="R61:S62"/>
    <mergeCell ref="T61:T62"/>
    <mergeCell ref="F63:H63"/>
    <mergeCell ref="J63:L63"/>
    <mergeCell ref="N63:P63"/>
    <mergeCell ref="R63:T63"/>
    <mergeCell ref="J61:K62"/>
    <mergeCell ref="L61:L62"/>
    <mergeCell ref="M61:M62"/>
    <mergeCell ref="N61:O62"/>
    <mergeCell ref="P61:P62"/>
    <mergeCell ref="Q61:Q62"/>
    <mergeCell ref="Q59:Q60"/>
    <mergeCell ref="R59:S60"/>
    <mergeCell ref="T59:T60"/>
    <mergeCell ref="B61:B62"/>
    <mergeCell ref="C61:C62"/>
    <mergeCell ref="D61:D62"/>
    <mergeCell ref="E61:E62"/>
    <mergeCell ref="F61:G62"/>
    <mergeCell ref="H61:H62"/>
    <mergeCell ref="I61:I62"/>
    <mergeCell ref="I59:I60"/>
    <mergeCell ref="J59:K60"/>
    <mergeCell ref="L59:L60"/>
    <mergeCell ref="M59:M60"/>
    <mergeCell ref="N59:O60"/>
    <mergeCell ref="P59:P60"/>
    <mergeCell ref="B59:B60"/>
    <mergeCell ref="C59:C60"/>
    <mergeCell ref="D59:D60"/>
    <mergeCell ref="E59:E60"/>
    <mergeCell ref="F59:G60"/>
    <mergeCell ref="H59:H60"/>
    <mergeCell ref="Q56:Q57"/>
    <mergeCell ref="R56:S57"/>
    <mergeCell ref="T56:T57"/>
    <mergeCell ref="F58:H58"/>
    <mergeCell ref="J58:L58"/>
    <mergeCell ref="N58:P58"/>
    <mergeCell ref="R58:T58"/>
    <mergeCell ref="I56:I57"/>
    <mergeCell ref="J56:K57"/>
    <mergeCell ref="L56:L57"/>
    <mergeCell ref="M56:M57"/>
    <mergeCell ref="N56:O57"/>
    <mergeCell ref="P56:P57"/>
    <mergeCell ref="B56:B57"/>
    <mergeCell ref="C56:C57"/>
    <mergeCell ref="D56:D57"/>
    <mergeCell ref="E56:E57"/>
    <mergeCell ref="F56:G57"/>
    <mergeCell ref="H56:H57"/>
    <mergeCell ref="F54:H54"/>
    <mergeCell ref="J54:L54"/>
    <mergeCell ref="N54:P54"/>
    <mergeCell ref="R54:T54"/>
    <mergeCell ref="F55:H55"/>
    <mergeCell ref="J55:L55"/>
    <mergeCell ref="N55:P55"/>
    <mergeCell ref="R55:T55"/>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F48:H48"/>
    <mergeCell ref="J48:L48"/>
    <mergeCell ref="N48:P48"/>
    <mergeCell ref="R48:T48"/>
    <mergeCell ref="F49:H49"/>
    <mergeCell ref="J49:L49"/>
    <mergeCell ref="N49:P49"/>
    <mergeCell ref="R49:T49"/>
    <mergeCell ref="I46:I47"/>
    <mergeCell ref="J46:L47"/>
    <mergeCell ref="M46:M47"/>
    <mergeCell ref="N46:P47"/>
    <mergeCell ref="Q46:Q47"/>
    <mergeCell ref="R46:T47"/>
    <mergeCell ref="N40:N41"/>
    <mergeCell ref="O40:O41"/>
    <mergeCell ref="B43:T43"/>
    <mergeCell ref="F45:L45"/>
    <mergeCell ref="N45:T45"/>
    <mergeCell ref="B46:B47"/>
    <mergeCell ref="C46:C47"/>
    <mergeCell ref="E46:E47"/>
    <mergeCell ref="F46:H46"/>
    <mergeCell ref="F47:H47"/>
    <mergeCell ref="G40:G41"/>
    <mergeCell ref="H40:H41"/>
    <mergeCell ref="I40:I41"/>
    <mergeCell ref="J40:J41"/>
    <mergeCell ref="K40:K41"/>
    <mergeCell ref="L40:M41"/>
    <mergeCell ref="K38:K39"/>
    <mergeCell ref="L38:L39"/>
    <mergeCell ref="M38:M39"/>
    <mergeCell ref="N38:N39"/>
    <mergeCell ref="O38:O39"/>
    <mergeCell ref="B40:B41"/>
    <mergeCell ref="C40:C41"/>
    <mergeCell ref="D40:D41"/>
    <mergeCell ref="E40:E41"/>
    <mergeCell ref="F40:F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B32:B33"/>
    <mergeCell ref="C32:C33"/>
    <mergeCell ref="D32:E33"/>
    <mergeCell ref="F32:F33"/>
    <mergeCell ref="G32:G33"/>
    <mergeCell ref="N28:N29"/>
    <mergeCell ref="O28:O29"/>
    <mergeCell ref="B30:B31"/>
    <mergeCell ref="C30:C31"/>
    <mergeCell ref="D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O26:O27"/>
    <mergeCell ref="B28:B29"/>
    <mergeCell ref="C28:C29"/>
    <mergeCell ref="D28:E29"/>
    <mergeCell ref="F28:F29"/>
    <mergeCell ref="G28:G29"/>
    <mergeCell ref="N24:N25"/>
    <mergeCell ref="O24:O25"/>
    <mergeCell ref="B26:B27"/>
    <mergeCell ref="C26:C27"/>
    <mergeCell ref="D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Q17:Q18"/>
    <mergeCell ref="B20:O20"/>
    <mergeCell ref="D22:F22"/>
    <mergeCell ref="L22:M22"/>
    <mergeCell ref="D23:F23"/>
    <mergeCell ref="L23:M23"/>
    <mergeCell ref="J17:J18"/>
    <mergeCell ref="K17:K18"/>
    <mergeCell ref="L17:M18"/>
    <mergeCell ref="N17:N18"/>
    <mergeCell ref="O17:O18"/>
    <mergeCell ref="P17:P18"/>
    <mergeCell ref="P15:P16"/>
    <mergeCell ref="Q15:Q16"/>
    <mergeCell ref="B17:B18"/>
    <mergeCell ref="C17:C18"/>
    <mergeCell ref="D17:D18"/>
    <mergeCell ref="E17:E18"/>
    <mergeCell ref="F17:F18"/>
    <mergeCell ref="G17:G18"/>
    <mergeCell ref="H17:H18"/>
    <mergeCell ref="I17:I18"/>
    <mergeCell ref="J15:J16"/>
    <mergeCell ref="K15:K16"/>
    <mergeCell ref="L15:L16"/>
    <mergeCell ref="M15:M16"/>
    <mergeCell ref="N15:N16"/>
    <mergeCell ref="O15:O16"/>
    <mergeCell ref="O13:O14"/>
    <mergeCell ref="P13:P14"/>
    <mergeCell ref="Q13:Q14"/>
    <mergeCell ref="B15:B16"/>
    <mergeCell ref="C15:C16"/>
    <mergeCell ref="D15:E16"/>
    <mergeCell ref="F15:F16"/>
    <mergeCell ref="G15:G16"/>
    <mergeCell ref="H15:H16"/>
    <mergeCell ref="I15:I16"/>
    <mergeCell ref="I13:I14"/>
    <mergeCell ref="J13:J14"/>
    <mergeCell ref="K13:K14"/>
    <mergeCell ref="L13:L14"/>
    <mergeCell ref="M13:M14"/>
    <mergeCell ref="N13:N14"/>
    <mergeCell ref="N11:N12"/>
    <mergeCell ref="O11:O12"/>
    <mergeCell ref="P11:P12"/>
    <mergeCell ref="Q11:Q12"/>
    <mergeCell ref="B13:B14"/>
    <mergeCell ref="C13:C14"/>
    <mergeCell ref="D13:E14"/>
    <mergeCell ref="F13:F14"/>
    <mergeCell ref="G13:G14"/>
    <mergeCell ref="H13:H14"/>
    <mergeCell ref="H11:H12"/>
    <mergeCell ref="I11:I12"/>
    <mergeCell ref="J11:J12"/>
    <mergeCell ref="K11:K12"/>
    <mergeCell ref="L11:L12"/>
    <mergeCell ref="M11:M12"/>
    <mergeCell ref="M9:M10"/>
    <mergeCell ref="N9:N10"/>
    <mergeCell ref="O9:O10"/>
    <mergeCell ref="P9:P10"/>
    <mergeCell ref="Q9:Q10"/>
    <mergeCell ref="B11:B12"/>
    <mergeCell ref="C11:C12"/>
    <mergeCell ref="D11:E12"/>
    <mergeCell ref="F11:F12"/>
    <mergeCell ref="G11:G12"/>
    <mergeCell ref="G9:G10"/>
    <mergeCell ref="H9:H10"/>
    <mergeCell ref="I9:I10"/>
    <mergeCell ref="J9:J10"/>
    <mergeCell ref="K9:K10"/>
    <mergeCell ref="L9:L10"/>
    <mergeCell ref="B5:Q5"/>
    <mergeCell ref="D7:F7"/>
    <mergeCell ref="L7:M7"/>
    <mergeCell ref="D8:F8"/>
    <mergeCell ref="L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9.42578125" customWidth="1"/>
    <col min="9" max="9" width="11.42578125" customWidth="1"/>
  </cols>
  <sheetData>
    <row r="1" spans="1:9" ht="15" customHeight="1">
      <c r="A1" s="8" t="s">
        <v>1344</v>
      </c>
      <c r="B1" s="8" t="s">
        <v>1</v>
      </c>
      <c r="C1" s="8"/>
      <c r="D1" s="8"/>
      <c r="E1" s="8"/>
      <c r="F1" s="8"/>
      <c r="G1" s="8"/>
      <c r="H1" s="8"/>
      <c r="I1" s="8"/>
    </row>
    <row r="2" spans="1:9" ht="15" customHeight="1">
      <c r="A2" s="8"/>
      <c r="B2" s="8" t="s">
        <v>2</v>
      </c>
      <c r="C2" s="8"/>
      <c r="D2" s="8"/>
      <c r="E2" s="8"/>
      <c r="F2" s="8"/>
      <c r="G2" s="8"/>
      <c r="H2" s="8"/>
      <c r="I2" s="8"/>
    </row>
    <row r="3" spans="1:9" ht="30">
      <c r="A3" s="3" t="s">
        <v>1031</v>
      </c>
      <c r="B3" s="51"/>
      <c r="C3" s="51"/>
      <c r="D3" s="51"/>
      <c r="E3" s="51"/>
      <c r="F3" s="51"/>
      <c r="G3" s="51"/>
      <c r="H3" s="51"/>
      <c r="I3" s="51"/>
    </row>
    <row r="4" spans="1:9" ht="25.5" customHeight="1">
      <c r="A4" s="13" t="s">
        <v>1345</v>
      </c>
      <c r="B4" s="54" t="s">
        <v>1034</v>
      </c>
      <c r="C4" s="54"/>
      <c r="D4" s="54"/>
      <c r="E4" s="54"/>
      <c r="F4" s="54"/>
      <c r="G4" s="54"/>
      <c r="H4" s="54"/>
      <c r="I4" s="54"/>
    </row>
    <row r="5" spans="1:9">
      <c r="A5" s="13"/>
      <c r="B5" s="29"/>
      <c r="C5" s="29"/>
      <c r="D5" s="29"/>
      <c r="E5" s="29"/>
      <c r="F5" s="29"/>
      <c r="G5" s="29"/>
      <c r="H5" s="29"/>
      <c r="I5" s="29"/>
    </row>
    <row r="6" spans="1:9">
      <c r="A6" s="13"/>
      <c r="B6" s="14"/>
      <c r="C6" s="14"/>
      <c r="D6" s="14"/>
      <c r="E6" s="14"/>
      <c r="F6" s="14"/>
      <c r="G6" s="14"/>
      <c r="H6" s="14"/>
      <c r="I6" s="14"/>
    </row>
    <row r="7" spans="1:9">
      <c r="A7" s="13"/>
      <c r="B7" s="39"/>
      <c r="C7" s="79" t="s">
        <v>523</v>
      </c>
      <c r="D7" s="79"/>
      <c r="E7" s="79"/>
      <c r="F7" s="39"/>
      <c r="G7" s="79" t="s">
        <v>499</v>
      </c>
      <c r="H7" s="79"/>
      <c r="I7" s="79"/>
    </row>
    <row r="8" spans="1:9" ht="15.75" thickBot="1">
      <c r="A8" s="13"/>
      <c r="B8" s="39"/>
      <c r="C8" s="30">
        <v>2014</v>
      </c>
      <c r="D8" s="30"/>
      <c r="E8" s="30"/>
      <c r="F8" s="39"/>
      <c r="G8" s="30"/>
      <c r="H8" s="30"/>
      <c r="I8" s="30"/>
    </row>
    <row r="9" spans="1:9">
      <c r="A9" s="13"/>
      <c r="B9" s="15"/>
      <c r="C9" s="32"/>
      <c r="D9" s="32"/>
      <c r="E9" s="32"/>
      <c r="F9" s="15"/>
      <c r="G9" s="32"/>
      <c r="H9" s="32"/>
      <c r="I9" s="32"/>
    </row>
    <row r="10" spans="1:9">
      <c r="A10" s="13"/>
      <c r="B10" s="27" t="s">
        <v>1035</v>
      </c>
      <c r="C10" s="35"/>
      <c r="D10" s="35"/>
      <c r="E10" s="35"/>
      <c r="F10" s="23"/>
      <c r="G10" s="35"/>
      <c r="H10" s="35"/>
      <c r="I10" s="35"/>
    </row>
    <row r="11" spans="1:9">
      <c r="A11" s="13"/>
      <c r="B11" s="84" t="s">
        <v>1036</v>
      </c>
      <c r="C11" s="64" t="s">
        <v>360</v>
      </c>
      <c r="D11" s="37">
        <v>658925</v>
      </c>
      <c r="E11" s="39"/>
      <c r="F11" s="39"/>
      <c r="G11" s="64" t="s">
        <v>360</v>
      </c>
      <c r="H11" s="37">
        <v>293371</v>
      </c>
      <c r="I11" s="39"/>
    </row>
    <row r="12" spans="1:9">
      <c r="A12" s="13"/>
      <c r="B12" s="84"/>
      <c r="C12" s="64"/>
      <c r="D12" s="37"/>
      <c r="E12" s="39"/>
      <c r="F12" s="39"/>
      <c r="G12" s="64"/>
      <c r="H12" s="37"/>
      <c r="I12" s="39"/>
    </row>
    <row r="13" spans="1:9">
      <c r="A13" s="13"/>
      <c r="B13" s="87" t="s">
        <v>1037</v>
      </c>
      <c r="C13" s="34">
        <v>12421</v>
      </c>
      <c r="D13" s="34"/>
      <c r="E13" s="35"/>
      <c r="F13" s="35"/>
      <c r="G13" s="34">
        <v>8571</v>
      </c>
      <c r="H13" s="34"/>
      <c r="I13" s="35"/>
    </row>
    <row r="14" spans="1:9">
      <c r="A14" s="13"/>
      <c r="B14" s="87"/>
      <c r="C14" s="34"/>
      <c r="D14" s="34"/>
      <c r="E14" s="35"/>
      <c r="F14" s="35"/>
      <c r="G14" s="34"/>
      <c r="H14" s="34"/>
      <c r="I14" s="35"/>
    </row>
    <row r="15" spans="1:9">
      <c r="A15" s="13"/>
      <c r="B15" s="59" t="s">
        <v>1038</v>
      </c>
      <c r="C15" s="39"/>
      <c r="D15" s="39"/>
      <c r="E15" s="39"/>
      <c r="F15" s="15"/>
      <c r="G15" s="39"/>
      <c r="H15" s="39"/>
      <c r="I15" s="39"/>
    </row>
    <row r="16" spans="1:9">
      <c r="A16" s="13"/>
      <c r="B16" s="87" t="s">
        <v>1039</v>
      </c>
      <c r="C16" s="48" t="s">
        <v>360</v>
      </c>
      <c r="D16" s="34">
        <v>10000</v>
      </c>
      <c r="E16" s="35"/>
      <c r="F16" s="35"/>
      <c r="G16" s="48" t="s">
        <v>360</v>
      </c>
      <c r="H16" s="34">
        <v>10000</v>
      </c>
      <c r="I16" s="35"/>
    </row>
    <row r="17" spans="1:9">
      <c r="A17" s="13"/>
      <c r="B17" s="87"/>
      <c r="C17" s="48"/>
      <c r="D17" s="34"/>
      <c r="E17" s="35"/>
      <c r="F17" s="35"/>
      <c r="G17" s="48"/>
      <c r="H17" s="34"/>
      <c r="I17" s="35"/>
    </row>
    <row r="18" spans="1:9">
      <c r="A18" s="13"/>
      <c r="B18" s="84" t="s">
        <v>1040</v>
      </c>
      <c r="C18" s="37">
        <v>2280</v>
      </c>
      <c r="D18" s="37"/>
      <c r="E18" s="39"/>
      <c r="F18" s="39"/>
      <c r="G18" s="37">
        <v>1744</v>
      </c>
      <c r="H18" s="37"/>
      <c r="I18" s="39"/>
    </row>
    <row r="19" spans="1:9">
      <c r="A19" s="13"/>
      <c r="B19" s="84"/>
      <c r="C19" s="37"/>
      <c r="D19" s="37"/>
      <c r="E19" s="39"/>
      <c r="F19" s="39"/>
      <c r="G19" s="37"/>
      <c r="H19" s="37"/>
      <c r="I19" s="39"/>
    </row>
  </sheetData>
  <mergeCells count="46">
    <mergeCell ref="A1:A2"/>
    <mergeCell ref="B1:I1"/>
    <mergeCell ref="B2:I2"/>
    <mergeCell ref="B3:I3"/>
    <mergeCell ref="A4:A19"/>
    <mergeCell ref="B4:I4"/>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cols>
    <col min="1" max="2" width="36.5703125" bestFit="1" customWidth="1"/>
    <col min="3" max="3" width="2" bestFit="1" customWidth="1"/>
    <col min="4" max="4" width="28.28515625" bestFit="1" customWidth="1"/>
    <col min="5" max="5" width="7.5703125" bestFit="1" customWidth="1"/>
    <col min="6" max="6" width="36.5703125" bestFit="1" customWidth="1"/>
    <col min="7" max="7" width="2" bestFit="1" customWidth="1"/>
    <col min="8" max="8" width="7.28515625" bestFit="1" customWidth="1"/>
    <col min="9" max="9" width="7.5703125" bestFit="1" customWidth="1"/>
    <col min="10" max="10" width="2.140625" customWidth="1"/>
    <col min="11" max="11" width="7.28515625" customWidth="1"/>
    <col min="12" max="12" width="4.42578125" customWidth="1"/>
    <col min="13" max="13" width="7.5703125" bestFit="1" customWidth="1"/>
    <col min="14" max="14" width="6.5703125" bestFit="1" customWidth="1"/>
    <col min="16" max="16" width="2.28515625" customWidth="1"/>
    <col min="17" max="17" width="6.5703125" customWidth="1"/>
    <col min="20" max="20" width="3.5703125" customWidth="1"/>
    <col min="21" max="21" width="5.28515625" customWidth="1"/>
  </cols>
  <sheetData>
    <row r="1" spans="1:22" ht="15" customHeight="1">
      <c r="A1" s="8" t="s">
        <v>13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44</v>
      </c>
      <c r="B3" s="51"/>
      <c r="C3" s="51"/>
      <c r="D3" s="51"/>
      <c r="E3" s="51"/>
      <c r="F3" s="51"/>
      <c r="G3" s="51"/>
      <c r="H3" s="51"/>
      <c r="I3" s="51"/>
      <c r="J3" s="51"/>
      <c r="K3" s="51"/>
      <c r="L3" s="51"/>
      <c r="M3" s="51"/>
      <c r="N3" s="51"/>
      <c r="O3" s="51"/>
      <c r="P3" s="51"/>
      <c r="Q3" s="51"/>
      <c r="R3" s="51"/>
      <c r="S3" s="51"/>
      <c r="T3" s="51"/>
      <c r="U3" s="51"/>
      <c r="V3" s="51"/>
    </row>
    <row r="4" spans="1:22">
      <c r="A4" s="13" t="s">
        <v>1347</v>
      </c>
      <c r="B4" s="54" t="s">
        <v>1348</v>
      </c>
      <c r="C4" s="54"/>
      <c r="D4" s="54"/>
      <c r="E4" s="54"/>
      <c r="F4" s="54"/>
      <c r="G4" s="54"/>
      <c r="H4" s="54"/>
      <c r="I4" s="54"/>
      <c r="J4" s="54"/>
      <c r="K4" s="54"/>
      <c r="L4" s="54"/>
      <c r="M4" s="54"/>
      <c r="N4" s="54"/>
      <c r="O4" s="54"/>
      <c r="P4" s="54"/>
      <c r="Q4" s="54"/>
      <c r="R4" s="54"/>
      <c r="S4" s="54"/>
      <c r="T4" s="54"/>
      <c r="U4" s="54"/>
      <c r="V4" s="54"/>
    </row>
    <row r="5" spans="1:22">
      <c r="A5" s="13"/>
      <c r="B5" s="29"/>
      <c r="C5" s="29"/>
      <c r="D5" s="29"/>
      <c r="E5" s="29"/>
      <c r="F5" s="29"/>
      <c r="G5" s="29"/>
      <c r="H5" s="29"/>
      <c r="I5" s="29"/>
      <c r="J5" s="29"/>
      <c r="K5" s="29"/>
      <c r="L5" s="29"/>
      <c r="M5" s="29"/>
    </row>
    <row r="6" spans="1:22">
      <c r="A6" s="13"/>
      <c r="B6" s="14"/>
      <c r="C6" s="14"/>
      <c r="D6" s="14"/>
      <c r="E6" s="14"/>
      <c r="F6" s="14"/>
      <c r="G6" s="14"/>
      <c r="H6" s="14"/>
      <c r="I6" s="14"/>
      <c r="J6" s="14"/>
      <c r="K6" s="14"/>
      <c r="L6" s="14"/>
      <c r="M6" s="14"/>
    </row>
    <row r="7" spans="1:22" ht="15.75" thickBot="1">
      <c r="A7" s="13"/>
      <c r="B7" s="15"/>
      <c r="C7" s="30" t="s">
        <v>328</v>
      </c>
      <c r="D7" s="30"/>
      <c r="E7" s="30"/>
      <c r="F7" s="30"/>
      <c r="G7" s="30"/>
      <c r="H7" s="30"/>
      <c r="I7" s="30"/>
      <c r="J7" s="30"/>
      <c r="K7" s="30"/>
      <c r="L7" s="30"/>
      <c r="M7" s="30"/>
    </row>
    <row r="8" spans="1:22" ht="15.75" thickBot="1">
      <c r="A8" s="13"/>
      <c r="B8" s="15"/>
      <c r="C8" s="31">
        <v>2014</v>
      </c>
      <c r="D8" s="31"/>
      <c r="E8" s="31"/>
      <c r="F8" s="15"/>
      <c r="G8" s="31">
        <v>2013</v>
      </c>
      <c r="H8" s="31"/>
      <c r="I8" s="31"/>
      <c r="J8" s="15"/>
      <c r="K8" s="31">
        <v>2012</v>
      </c>
      <c r="L8" s="31"/>
      <c r="M8" s="31"/>
    </row>
    <row r="9" spans="1:22">
      <c r="A9" s="13"/>
      <c r="B9" s="15"/>
      <c r="C9" s="32"/>
      <c r="D9" s="32"/>
      <c r="E9" s="32"/>
      <c r="F9" s="15"/>
      <c r="G9" s="32"/>
      <c r="H9" s="32"/>
      <c r="I9" s="32"/>
      <c r="J9" s="15"/>
      <c r="K9" s="32"/>
      <c r="L9" s="32"/>
      <c r="M9" s="32"/>
    </row>
    <row r="10" spans="1:22">
      <c r="A10" s="13"/>
      <c r="B10" s="48" t="s">
        <v>1047</v>
      </c>
      <c r="C10" s="48" t="s">
        <v>360</v>
      </c>
      <c r="D10" s="34">
        <v>7583</v>
      </c>
      <c r="E10" s="35"/>
      <c r="F10" s="35"/>
      <c r="G10" s="48" t="s">
        <v>360</v>
      </c>
      <c r="H10" s="49" t="s">
        <v>331</v>
      </c>
      <c r="I10" s="35"/>
      <c r="J10" s="35"/>
      <c r="K10" s="48" t="s">
        <v>360</v>
      </c>
      <c r="L10" s="49" t="s">
        <v>331</v>
      </c>
      <c r="M10" s="35"/>
    </row>
    <row r="11" spans="1:22">
      <c r="A11" s="13"/>
      <c r="B11" s="48"/>
      <c r="C11" s="48"/>
      <c r="D11" s="34"/>
      <c r="E11" s="35"/>
      <c r="F11" s="35"/>
      <c r="G11" s="48"/>
      <c r="H11" s="49"/>
      <c r="I11" s="35"/>
      <c r="J11" s="35"/>
      <c r="K11" s="48"/>
      <c r="L11" s="49"/>
      <c r="M11" s="35"/>
    </row>
    <row r="12" spans="1:22">
      <c r="A12" s="13"/>
      <c r="B12" s="64" t="s">
        <v>1048</v>
      </c>
      <c r="C12" s="37">
        <v>4600</v>
      </c>
      <c r="D12" s="37"/>
      <c r="E12" s="39"/>
      <c r="F12" s="39"/>
      <c r="G12" s="37">
        <v>7505</v>
      </c>
      <c r="H12" s="37"/>
      <c r="I12" s="39"/>
      <c r="J12" s="39"/>
      <c r="K12" s="41" t="s">
        <v>331</v>
      </c>
      <c r="L12" s="41"/>
      <c r="M12" s="39"/>
    </row>
    <row r="13" spans="1:22">
      <c r="A13" s="13"/>
      <c r="B13" s="64"/>
      <c r="C13" s="37"/>
      <c r="D13" s="37"/>
      <c r="E13" s="39"/>
      <c r="F13" s="39"/>
      <c r="G13" s="37"/>
      <c r="H13" s="37"/>
      <c r="I13" s="39"/>
      <c r="J13" s="39"/>
      <c r="K13" s="41"/>
      <c r="L13" s="41"/>
      <c r="M13" s="39"/>
    </row>
    <row r="14" spans="1:22">
      <c r="A14" s="13"/>
      <c r="B14" s="48" t="s">
        <v>1049</v>
      </c>
      <c r="C14" s="49" t="s">
        <v>1050</v>
      </c>
      <c r="D14" s="49"/>
      <c r="E14" s="48" t="s">
        <v>383</v>
      </c>
      <c r="F14" s="35"/>
      <c r="G14" s="49" t="s">
        <v>331</v>
      </c>
      <c r="H14" s="49"/>
      <c r="I14" s="35"/>
      <c r="J14" s="35"/>
      <c r="K14" s="49" t="s">
        <v>331</v>
      </c>
      <c r="L14" s="49"/>
      <c r="M14" s="35"/>
    </row>
    <row r="15" spans="1:22">
      <c r="A15" s="13"/>
      <c r="B15" s="48"/>
      <c r="C15" s="49"/>
      <c r="D15" s="49"/>
      <c r="E15" s="48"/>
      <c r="F15" s="35"/>
      <c r="G15" s="49"/>
      <c r="H15" s="49"/>
      <c r="I15" s="35"/>
      <c r="J15" s="35"/>
      <c r="K15" s="49"/>
      <c r="L15" s="49"/>
      <c r="M15" s="35"/>
    </row>
    <row r="16" spans="1:22">
      <c r="A16" s="13"/>
      <c r="B16" s="64" t="s">
        <v>1051</v>
      </c>
      <c r="C16" s="41">
        <v>107</v>
      </c>
      <c r="D16" s="41"/>
      <c r="E16" s="39"/>
      <c r="F16" s="39"/>
      <c r="G16" s="41">
        <v>78</v>
      </c>
      <c r="H16" s="41"/>
      <c r="I16" s="39"/>
      <c r="J16" s="39"/>
      <c r="K16" s="41" t="s">
        <v>331</v>
      </c>
      <c r="L16" s="41"/>
      <c r="M16" s="39"/>
    </row>
    <row r="17" spans="1:22" ht="15.75" thickBot="1">
      <c r="A17" s="13"/>
      <c r="B17" s="64"/>
      <c r="C17" s="42"/>
      <c r="D17" s="42"/>
      <c r="E17" s="40"/>
      <c r="F17" s="39"/>
      <c r="G17" s="42"/>
      <c r="H17" s="42"/>
      <c r="I17" s="40"/>
      <c r="J17" s="39"/>
      <c r="K17" s="42"/>
      <c r="L17" s="42"/>
      <c r="M17" s="40"/>
    </row>
    <row r="18" spans="1:22">
      <c r="A18" s="13"/>
      <c r="B18" s="48" t="s">
        <v>1052</v>
      </c>
      <c r="C18" s="74" t="s">
        <v>360</v>
      </c>
      <c r="D18" s="43">
        <v>11290</v>
      </c>
      <c r="E18" s="45"/>
      <c r="F18" s="35"/>
      <c r="G18" s="74" t="s">
        <v>360</v>
      </c>
      <c r="H18" s="43">
        <v>7583</v>
      </c>
      <c r="I18" s="45"/>
      <c r="J18" s="35"/>
      <c r="K18" s="74" t="s">
        <v>360</v>
      </c>
      <c r="L18" s="86" t="s">
        <v>331</v>
      </c>
      <c r="M18" s="45"/>
    </row>
    <row r="19" spans="1:22" ht="15.75" thickBot="1">
      <c r="A19" s="13"/>
      <c r="B19" s="48"/>
      <c r="C19" s="75"/>
      <c r="D19" s="44"/>
      <c r="E19" s="46"/>
      <c r="F19" s="35"/>
      <c r="G19" s="75"/>
      <c r="H19" s="44"/>
      <c r="I19" s="46"/>
      <c r="J19" s="35"/>
      <c r="K19" s="75"/>
      <c r="L19" s="95"/>
      <c r="M19" s="46"/>
    </row>
    <row r="20" spans="1:22" ht="15.75" thickTop="1">
      <c r="A20" s="13" t="s">
        <v>1349</v>
      </c>
      <c r="B20" s="54" t="s">
        <v>1350</v>
      </c>
      <c r="C20" s="54"/>
      <c r="D20" s="54"/>
      <c r="E20" s="54"/>
      <c r="F20" s="54"/>
      <c r="G20" s="54"/>
      <c r="H20" s="54"/>
      <c r="I20" s="54"/>
      <c r="J20" s="54"/>
      <c r="K20" s="54"/>
      <c r="L20" s="54"/>
      <c r="M20" s="54"/>
      <c r="N20" s="54"/>
      <c r="O20" s="54"/>
      <c r="P20" s="54"/>
      <c r="Q20" s="54"/>
      <c r="R20" s="54"/>
      <c r="S20" s="54"/>
      <c r="T20" s="54"/>
      <c r="U20" s="54"/>
      <c r="V20" s="54"/>
    </row>
    <row r="21" spans="1:22">
      <c r="A21" s="13"/>
      <c r="B21" s="29"/>
      <c r="C21" s="29"/>
      <c r="D21" s="29"/>
      <c r="E21" s="29"/>
      <c r="F21" s="29"/>
      <c r="G21" s="29"/>
      <c r="H21" s="29"/>
      <c r="I21" s="29"/>
      <c r="J21" s="29"/>
      <c r="K21" s="29"/>
      <c r="L21" s="29"/>
      <c r="M21" s="29"/>
    </row>
    <row r="22" spans="1:22">
      <c r="A22" s="13"/>
      <c r="B22" s="14"/>
      <c r="C22" s="14"/>
      <c r="D22" s="14"/>
      <c r="E22" s="14"/>
      <c r="F22" s="14"/>
      <c r="G22" s="14"/>
      <c r="H22" s="14"/>
      <c r="I22" s="14"/>
      <c r="J22" s="14"/>
      <c r="K22" s="14"/>
      <c r="L22" s="14"/>
      <c r="M22" s="14"/>
    </row>
    <row r="23" spans="1:22" ht="15.75" thickBot="1">
      <c r="A23" s="13"/>
      <c r="B23" s="15"/>
      <c r="C23" s="30" t="s">
        <v>328</v>
      </c>
      <c r="D23" s="30"/>
      <c r="E23" s="30"/>
      <c r="F23" s="30"/>
      <c r="G23" s="30"/>
      <c r="H23" s="30"/>
      <c r="I23" s="30"/>
      <c r="J23" s="30"/>
      <c r="K23" s="30"/>
      <c r="L23" s="30"/>
      <c r="M23" s="30"/>
    </row>
    <row r="24" spans="1:22" ht="15.75" thickBot="1">
      <c r="A24" s="13"/>
      <c r="B24" s="15"/>
      <c r="C24" s="60">
        <v>2014</v>
      </c>
      <c r="D24" s="60"/>
      <c r="E24" s="60"/>
      <c r="F24" s="15"/>
      <c r="G24" s="60">
        <v>2013</v>
      </c>
      <c r="H24" s="60"/>
      <c r="I24" s="60"/>
      <c r="J24" s="15"/>
      <c r="K24" s="60">
        <v>2012</v>
      </c>
      <c r="L24" s="60"/>
      <c r="M24" s="60"/>
    </row>
    <row r="25" spans="1:22">
      <c r="A25" s="13"/>
      <c r="B25" s="15"/>
      <c r="C25" s="32"/>
      <c r="D25" s="32"/>
      <c r="E25" s="32"/>
      <c r="F25" s="15"/>
      <c r="G25" s="32"/>
      <c r="H25" s="32"/>
      <c r="I25" s="32"/>
      <c r="J25" s="15"/>
      <c r="K25" s="32"/>
      <c r="L25" s="32"/>
      <c r="M25" s="32"/>
    </row>
    <row r="26" spans="1:22">
      <c r="A26" s="13"/>
      <c r="B26" s="48" t="s">
        <v>1056</v>
      </c>
      <c r="C26" s="48" t="s">
        <v>360</v>
      </c>
      <c r="D26" s="49">
        <v>354</v>
      </c>
      <c r="E26" s="35"/>
      <c r="F26" s="35"/>
      <c r="G26" s="48" t="s">
        <v>360</v>
      </c>
      <c r="H26" s="49">
        <v>795</v>
      </c>
      <c r="I26" s="35"/>
      <c r="J26" s="39"/>
      <c r="K26" s="48" t="s">
        <v>360</v>
      </c>
      <c r="L26" s="49">
        <v>212</v>
      </c>
      <c r="M26" s="35"/>
    </row>
    <row r="27" spans="1:22">
      <c r="A27" s="13"/>
      <c r="B27" s="48"/>
      <c r="C27" s="48"/>
      <c r="D27" s="49"/>
      <c r="E27" s="35"/>
      <c r="F27" s="35"/>
      <c r="G27" s="48"/>
      <c r="H27" s="49"/>
      <c r="I27" s="35"/>
      <c r="J27" s="39"/>
      <c r="K27" s="48"/>
      <c r="L27" s="49"/>
      <c r="M27" s="35"/>
    </row>
    <row r="28" spans="1:22">
      <c r="A28" s="13"/>
      <c r="B28" s="36" t="s">
        <v>1057</v>
      </c>
      <c r="C28" s="41">
        <v>231</v>
      </c>
      <c r="D28" s="41"/>
      <c r="E28" s="39"/>
      <c r="F28" s="39"/>
      <c r="G28" s="41" t="s">
        <v>331</v>
      </c>
      <c r="H28" s="41"/>
      <c r="I28" s="39"/>
      <c r="J28" s="39"/>
      <c r="K28" s="41" t="s">
        <v>331</v>
      </c>
      <c r="L28" s="41"/>
      <c r="M28" s="39"/>
    </row>
    <row r="29" spans="1:22">
      <c r="A29" s="13"/>
      <c r="B29" s="36"/>
      <c r="C29" s="41"/>
      <c r="D29" s="41"/>
      <c r="E29" s="39"/>
      <c r="F29" s="39"/>
      <c r="G29" s="41"/>
      <c r="H29" s="41"/>
      <c r="I29" s="39"/>
      <c r="J29" s="39"/>
      <c r="K29" s="41"/>
      <c r="L29" s="41"/>
      <c r="M29" s="39"/>
    </row>
    <row r="30" spans="1:22">
      <c r="A30" s="13"/>
      <c r="B30" s="48" t="s">
        <v>1058</v>
      </c>
      <c r="C30" s="34">
        <v>2366</v>
      </c>
      <c r="D30" s="34"/>
      <c r="E30" s="35"/>
      <c r="F30" s="35"/>
      <c r="G30" s="34">
        <v>2909</v>
      </c>
      <c r="H30" s="34"/>
      <c r="I30" s="35"/>
      <c r="J30" s="35"/>
      <c r="K30" s="34">
        <v>2600</v>
      </c>
      <c r="L30" s="34"/>
      <c r="M30" s="35"/>
    </row>
    <row r="31" spans="1:22">
      <c r="A31" s="13"/>
      <c r="B31" s="48"/>
      <c r="C31" s="34"/>
      <c r="D31" s="34"/>
      <c r="E31" s="35"/>
      <c r="F31" s="35"/>
      <c r="G31" s="34"/>
      <c r="H31" s="34"/>
      <c r="I31" s="35"/>
      <c r="J31" s="35"/>
      <c r="K31" s="34"/>
      <c r="L31" s="34"/>
      <c r="M31" s="35"/>
    </row>
    <row r="32" spans="1:22" ht="15.75" thickBot="1">
      <c r="A32" s="13"/>
      <c r="B32" s="59" t="s">
        <v>1059</v>
      </c>
      <c r="C32" s="42" t="s">
        <v>1060</v>
      </c>
      <c r="D32" s="42"/>
      <c r="E32" s="58" t="s">
        <v>383</v>
      </c>
      <c r="F32" s="15"/>
      <c r="G32" s="42" t="s">
        <v>1061</v>
      </c>
      <c r="H32" s="42"/>
      <c r="I32" s="58" t="s">
        <v>383</v>
      </c>
      <c r="J32" s="15"/>
      <c r="K32" s="42" t="s">
        <v>1062</v>
      </c>
      <c r="L32" s="42"/>
      <c r="M32" s="58" t="s">
        <v>383</v>
      </c>
    </row>
    <row r="33" spans="1:22">
      <c r="A33" s="13"/>
      <c r="B33" s="48" t="s">
        <v>1063</v>
      </c>
      <c r="C33" s="74" t="s">
        <v>360</v>
      </c>
      <c r="D33" s="86">
        <v>342</v>
      </c>
      <c r="E33" s="45"/>
      <c r="F33" s="35"/>
      <c r="G33" s="74" t="s">
        <v>360</v>
      </c>
      <c r="H33" s="86">
        <v>354</v>
      </c>
      <c r="I33" s="45"/>
      <c r="J33" s="35"/>
      <c r="K33" s="74" t="s">
        <v>360</v>
      </c>
      <c r="L33" s="86">
        <v>795</v>
      </c>
      <c r="M33" s="45"/>
    </row>
    <row r="34" spans="1:22" ht="15.75" thickBot="1">
      <c r="A34" s="13"/>
      <c r="B34" s="48"/>
      <c r="C34" s="75"/>
      <c r="D34" s="95"/>
      <c r="E34" s="46"/>
      <c r="F34" s="35"/>
      <c r="G34" s="75"/>
      <c r="H34" s="95"/>
      <c r="I34" s="46"/>
      <c r="J34" s="35"/>
      <c r="K34" s="75"/>
      <c r="L34" s="95"/>
      <c r="M34" s="46"/>
    </row>
    <row r="35" spans="1:22" ht="15.75" thickTop="1">
      <c r="A35" s="13" t="s">
        <v>1351</v>
      </c>
      <c r="B35" s="54" t="s">
        <v>1067</v>
      </c>
      <c r="C35" s="54"/>
      <c r="D35" s="54"/>
      <c r="E35" s="54"/>
      <c r="F35" s="54"/>
      <c r="G35" s="54"/>
      <c r="H35" s="54"/>
      <c r="I35" s="54"/>
      <c r="J35" s="54"/>
      <c r="K35" s="54"/>
      <c r="L35" s="54"/>
      <c r="M35" s="54"/>
      <c r="N35" s="54"/>
      <c r="O35" s="54"/>
      <c r="P35" s="54"/>
      <c r="Q35" s="54"/>
      <c r="R35" s="54"/>
      <c r="S35" s="54"/>
      <c r="T35" s="54"/>
      <c r="U35" s="54"/>
      <c r="V35" s="54"/>
    </row>
    <row r="36" spans="1:22">
      <c r="A36" s="13"/>
      <c r="B36" s="29"/>
      <c r="C36" s="29"/>
      <c r="D36" s="29"/>
      <c r="E36" s="29"/>
      <c r="F36" s="29"/>
      <c r="G36" s="29"/>
      <c r="H36" s="29"/>
      <c r="I36" s="29"/>
      <c r="J36" s="29"/>
      <c r="K36" s="29"/>
      <c r="L36" s="29"/>
      <c r="M36" s="29"/>
      <c r="N36" s="29"/>
      <c r="O36" s="29"/>
      <c r="P36" s="29"/>
      <c r="Q36" s="29"/>
      <c r="R36" s="29"/>
    </row>
    <row r="37" spans="1:22">
      <c r="A37" s="13"/>
      <c r="B37" s="14"/>
      <c r="C37" s="14"/>
      <c r="D37" s="14"/>
      <c r="E37" s="14"/>
      <c r="F37" s="14"/>
      <c r="G37" s="14"/>
      <c r="H37" s="14"/>
      <c r="I37" s="14"/>
      <c r="J37" s="14"/>
      <c r="K37" s="14"/>
      <c r="L37" s="14"/>
      <c r="M37" s="14"/>
      <c r="N37" s="14"/>
      <c r="O37" s="14"/>
      <c r="P37" s="14"/>
      <c r="Q37" s="14"/>
      <c r="R37" s="14"/>
    </row>
    <row r="38" spans="1:22" ht="15.75" thickBot="1">
      <c r="A38" s="13"/>
      <c r="B38" s="19" t="s">
        <v>1068</v>
      </c>
      <c r="C38" s="15"/>
      <c r="D38" s="30" t="s">
        <v>139</v>
      </c>
      <c r="E38" s="30"/>
      <c r="F38" s="30"/>
      <c r="G38" s="15"/>
      <c r="H38" s="30" t="s">
        <v>1069</v>
      </c>
      <c r="I38" s="30"/>
      <c r="J38" s="30"/>
      <c r="K38" s="15"/>
      <c r="L38" s="30" t="s">
        <v>1070</v>
      </c>
      <c r="M38" s="30"/>
      <c r="N38" s="30"/>
      <c r="O38" s="15"/>
      <c r="P38" s="30" t="s">
        <v>1071</v>
      </c>
      <c r="Q38" s="30"/>
      <c r="R38" s="30"/>
    </row>
    <row r="39" spans="1:22">
      <c r="A39" s="13"/>
      <c r="B39" s="15"/>
      <c r="C39" s="15"/>
      <c r="D39" s="32"/>
      <c r="E39" s="32"/>
      <c r="F39" s="32"/>
      <c r="G39" s="15"/>
      <c r="H39" s="32"/>
      <c r="I39" s="32"/>
      <c r="J39" s="32"/>
      <c r="K39" s="15"/>
      <c r="L39" s="32"/>
      <c r="M39" s="32"/>
      <c r="N39" s="32"/>
      <c r="O39" s="15"/>
      <c r="P39" s="32"/>
      <c r="Q39" s="32"/>
      <c r="R39" s="32"/>
    </row>
    <row r="40" spans="1:22">
      <c r="A40" s="13"/>
      <c r="B40" s="96">
        <v>42004</v>
      </c>
      <c r="C40" s="15"/>
      <c r="D40" s="39"/>
      <c r="E40" s="39"/>
      <c r="F40" s="39"/>
      <c r="G40" s="15"/>
      <c r="H40" s="39"/>
      <c r="I40" s="39"/>
      <c r="J40" s="39"/>
      <c r="K40" s="15"/>
      <c r="L40" s="39"/>
      <c r="M40" s="39"/>
      <c r="N40" s="39"/>
      <c r="O40" s="15"/>
      <c r="P40" s="39"/>
      <c r="Q40" s="39"/>
      <c r="R40" s="39"/>
    </row>
    <row r="41" spans="1:22" ht="26.25">
      <c r="A41" s="13"/>
      <c r="B41" s="27" t="s">
        <v>1072</v>
      </c>
      <c r="C41" s="23"/>
      <c r="D41" s="35"/>
      <c r="E41" s="35"/>
      <c r="F41" s="35"/>
      <c r="G41" s="23"/>
      <c r="H41" s="35"/>
      <c r="I41" s="35"/>
      <c r="J41" s="35"/>
      <c r="K41" s="23"/>
      <c r="L41" s="35"/>
      <c r="M41" s="35"/>
      <c r="N41" s="35"/>
      <c r="O41" s="23"/>
      <c r="P41" s="35"/>
      <c r="Q41" s="35"/>
      <c r="R41" s="35"/>
    </row>
    <row r="42" spans="1:22">
      <c r="A42" s="13"/>
      <c r="B42" s="36" t="s">
        <v>129</v>
      </c>
      <c r="C42" s="39"/>
      <c r="D42" s="41"/>
      <c r="E42" s="41"/>
      <c r="F42" s="39"/>
      <c r="G42" s="39"/>
      <c r="H42" s="41"/>
      <c r="I42" s="41"/>
      <c r="J42" s="39"/>
      <c r="K42" s="39"/>
      <c r="L42" s="41"/>
      <c r="M42" s="41"/>
      <c r="N42" s="39"/>
      <c r="O42" s="39"/>
      <c r="P42" s="41"/>
      <c r="Q42" s="41"/>
      <c r="R42" s="39"/>
    </row>
    <row r="43" spans="1:22">
      <c r="A43" s="13"/>
      <c r="B43" s="36"/>
      <c r="C43" s="39"/>
      <c r="D43" s="41"/>
      <c r="E43" s="41"/>
      <c r="F43" s="39"/>
      <c r="G43" s="39"/>
      <c r="H43" s="41"/>
      <c r="I43" s="41"/>
      <c r="J43" s="39"/>
      <c r="K43" s="39"/>
      <c r="L43" s="41"/>
      <c r="M43" s="41"/>
      <c r="N43" s="39"/>
      <c r="O43" s="39"/>
      <c r="P43" s="41"/>
      <c r="Q43" s="41"/>
      <c r="R43" s="39"/>
    </row>
    <row r="44" spans="1:22">
      <c r="A44" s="13"/>
      <c r="B44" s="155" t="s">
        <v>488</v>
      </c>
      <c r="C44" s="35"/>
      <c r="D44" s="48" t="s">
        <v>360</v>
      </c>
      <c r="E44" s="34">
        <v>14944</v>
      </c>
      <c r="F44" s="35"/>
      <c r="G44" s="35"/>
      <c r="H44" s="48" t="s">
        <v>360</v>
      </c>
      <c r="I44" s="49" t="s">
        <v>331</v>
      </c>
      <c r="J44" s="35"/>
      <c r="K44" s="35"/>
      <c r="L44" s="48" t="s">
        <v>360</v>
      </c>
      <c r="M44" s="34">
        <v>14944</v>
      </c>
      <c r="N44" s="35"/>
      <c r="O44" s="35"/>
      <c r="P44" s="48" t="s">
        <v>360</v>
      </c>
      <c r="Q44" s="49" t="s">
        <v>331</v>
      </c>
      <c r="R44" s="35"/>
    </row>
    <row r="45" spans="1:22">
      <c r="A45" s="13"/>
      <c r="B45" s="155"/>
      <c r="C45" s="35"/>
      <c r="D45" s="48"/>
      <c r="E45" s="34"/>
      <c r="F45" s="35"/>
      <c r="G45" s="35"/>
      <c r="H45" s="48"/>
      <c r="I45" s="49"/>
      <c r="J45" s="35"/>
      <c r="K45" s="35"/>
      <c r="L45" s="48"/>
      <c r="M45" s="34"/>
      <c r="N45" s="35"/>
      <c r="O45" s="35"/>
      <c r="P45" s="48"/>
      <c r="Q45" s="49"/>
      <c r="R45" s="35"/>
    </row>
    <row r="46" spans="1:22">
      <c r="A46" s="13"/>
      <c r="B46" s="154" t="s">
        <v>489</v>
      </c>
      <c r="C46" s="39"/>
      <c r="D46" s="37">
        <v>60120</v>
      </c>
      <c r="E46" s="37"/>
      <c r="F46" s="39"/>
      <c r="G46" s="39"/>
      <c r="H46" s="37">
        <v>60120</v>
      </c>
      <c r="I46" s="37"/>
      <c r="J46" s="39"/>
      <c r="K46" s="39"/>
      <c r="L46" s="41" t="s">
        <v>331</v>
      </c>
      <c r="M46" s="41"/>
      <c r="N46" s="39"/>
      <c r="O46" s="39"/>
      <c r="P46" s="41" t="s">
        <v>331</v>
      </c>
      <c r="Q46" s="41"/>
      <c r="R46" s="39"/>
    </row>
    <row r="47" spans="1:22">
      <c r="A47" s="13"/>
      <c r="B47" s="154"/>
      <c r="C47" s="39"/>
      <c r="D47" s="37"/>
      <c r="E47" s="37"/>
      <c r="F47" s="39"/>
      <c r="G47" s="39"/>
      <c r="H47" s="37"/>
      <c r="I47" s="37"/>
      <c r="J47" s="39"/>
      <c r="K47" s="39"/>
      <c r="L47" s="41"/>
      <c r="M47" s="41"/>
      <c r="N47" s="39"/>
      <c r="O47" s="39"/>
      <c r="P47" s="41"/>
      <c r="Q47" s="41"/>
      <c r="R47" s="39"/>
    </row>
    <row r="48" spans="1:22">
      <c r="A48" s="13"/>
      <c r="B48" s="155" t="s">
        <v>490</v>
      </c>
      <c r="C48" s="35"/>
      <c r="D48" s="34">
        <v>425283</v>
      </c>
      <c r="E48" s="34"/>
      <c r="F48" s="35"/>
      <c r="G48" s="35"/>
      <c r="H48" s="49" t="s">
        <v>331</v>
      </c>
      <c r="I48" s="49"/>
      <c r="J48" s="35"/>
      <c r="K48" s="35"/>
      <c r="L48" s="34">
        <v>425283</v>
      </c>
      <c r="M48" s="34"/>
      <c r="N48" s="35"/>
      <c r="O48" s="35"/>
      <c r="P48" s="49" t="s">
        <v>331</v>
      </c>
      <c r="Q48" s="49"/>
      <c r="R48" s="35"/>
    </row>
    <row r="49" spans="1:18">
      <c r="A49" s="13"/>
      <c r="B49" s="155"/>
      <c r="C49" s="35"/>
      <c r="D49" s="34"/>
      <c r="E49" s="34"/>
      <c r="F49" s="35"/>
      <c r="G49" s="35"/>
      <c r="H49" s="49"/>
      <c r="I49" s="49"/>
      <c r="J49" s="35"/>
      <c r="K49" s="35"/>
      <c r="L49" s="34"/>
      <c r="M49" s="34"/>
      <c r="N49" s="35"/>
      <c r="O49" s="35"/>
      <c r="P49" s="49"/>
      <c r="Q49" s="49"/>
      <c r="R49" s="35"/>
    </row>
    <row r="50" spans="1:18">
      <c r="A50" s="13"/>
      <c r="B50" s="154" t="s">
        <v>491</v>
      </c>
      <c r="C50" s="39"/>
      <c r="D50" s="37">
        <v>119912</v>
      </c>
      <c r="E50" s="37"/>
      <c r="F50" s="39"/>
      <c r="G50" s="39"/>
      <c r="H50" s="37">
        <v>2545</v>
      </c>
      <c r="I50" s="37"/>
      <c r="J50" s="39"/>
      <c r="K50" s="39"/>
      <c r="L50" s="37">
        <v>106077</v>
      </c>
      <c r="M50" s="37"/>
      <c r="N50" s="39"/>
      <c r="O50" s="39"/>
      <c r="P50" s="37">
        <v>11290</v>
      </c>
      <c r="Q50" s="37"/>
      <c r="R50" s="39"/>
    </row>
    <row r="51" spans="1:18">
      <c r="A51" s="13"/>
      <c r="B51" s="154"/>
      <c r="C51" s="39"/>
      <c r="D51" s="37"/>
      <c r="E51" s="37"/>
      <c r="F51" s="39"/>
      <c r="G51" s="39"/>
      <c r="H51" s="37"/>
      <c r="I51" s="37"/>
      <c r="J51" s="39"/>
      <c r="K51" s="39"/>
      <c r="L51" s="37"/>
      <c r="M51" s="37"/>
      <c r="N51" s="39"/>
      <c r="O51" s="39"/>
      <c r="P51" s="37"/>
      <c r="Q51" s="37"/>
      <c r="R51" s="39"/>
    </row>
    <row r="52" spans="1:18">
      <c r="A52" s="13"/>
      <c r="B52" s="155" t="s">
        <v>492</v>
      </c>
      <c r="C52" s="35"/>
      <c r="D52" s="34">
        <v>4963</v>
      </c>
      <c r="E52" s="34"/>
      <c r="F52" s="35"/>
      <c r="G52" s="35"/>
      <c r="H52" s="49" t="s">
        <v>331</v>
      </c>
      <c r="I52" s="49"/>
      <c r="J52" s="35"/>
      <c r="K52" s="35"/>
      <c r="L52" s="34">
        <v>4963</v>
      </c>
      <c r="M52" s="34"/>
      <c r="N52" s="35"/>
      <c r="O52" s="35"/>
      <c r="P52" s="49" t="s">
        <v>331</v>
      </c>
      <c r="Q52" s="49"/>
      <c r="R52" s="35"/>
    </row>
    <row r="53" spans="1:18">
      <c r="A53" s="13"/>
      <c r="B53" s="155"/>
      <c r="C53" s="35"/>
      <c r="D53" s="34"/>
      <c r="E53" s="34"/>
      <c r="F53" s="35"/>
      <c r="G53" s="35"/>
      <c r="H53" s="49"/>
      <c r="I53" s="49"/>
      <c r="J53" s="35"/>
      <c r="K53" s="35"/>
      <c r="L53" s="34"/>
      <c r="M53" s="34"/>
      <c r="N53" s="35"/>
      <c r="O53" s="35"/>
      <c r="P53" s="49"/>
      <c r="Q53" s="49"/>
      <c r="R53" s="35"/>
    </row>
    <row r="54" spans="1:18">
      <c r="A54" s="13"/>
      <c r="B54" s="154" t="s">
        <v>493</v>
      </c>
      <c r="C54" s="39"/>
      <c r="D54" s="37">
        <v>3578</v>
      </c>
      <c r="E54" s="37"/>
      <c r="F54" s="39"/>
      <c r="G54" s="39"/>
      <c r="H54" s="41" t="s">
        <v>331</v>
      </c>
      <c r="I54" s="41"/>
      <c r="J54" s="39"/>
      <c r="K54" s="39"/>
      <c r="L54" s="37">
        <v>3578</v>
      </c>
      <c r="M54" s="37"/>
      <c r="N54" s="39"/>
      <c r="O54" s="39"/>
      <c r="P54" s="41" t="s">
        <v>331</v>
      </c>
      <c r="Q54" s="41"/>
      <c r="R54" s="39"/>
    </row>
    <row r="55" spans="1:18">
      <c r="A55" s="13"/>
      <c r="B55" s="154"/>
      <c r="C55" s="39"/>
      <c r="D55" s="37"/>
      <c r="E55" s="37"/>
      <c r="F55" s="39"/>
      <c r="G55" s="39"/>
      <c r="H55" s="41"/>
      <c r="I55" s="41"/>
      <c r="J55" s="39"/>
      <c r="K55" s="39"/>
      <c r="L55" s="37"/>
      <c r="M55" s="37"/>
      <c r="N55" s="39"/>
      <c r="O55" s="39"/>
      <c r="P55" s="41"/>
      <c r="Q55" s="41"/>
      <c r="R55" s="39"/>
    </row>
    <row r="56" spans="1:18">
      <c r="A56" s="13"/>
      <c r="B56" s="155" t="s">
        <v>494</v>
      </c>
      <c r="C56" s="35"/>
      <c r="D56" s="34">
        <v>40258</v>
      </c>
      <c r="E56" s="34"/>
      <c r="F56" s="35"/>
      <c r="G56" s="35"/>
      <c r="H56" s="49" t="s">
        <v>331</v>
      </c>
      <c r="I56" s="49"/>
      <c r="J56" s="35"/>
      <c r="K56" s="35"/>
      <c r="L56" s="34">
        <v>40258</v>
      </c>
      <c r="M56" s="34"/>
      <c r="N56" s="35"/>
      <c r="O56" s="35"/>
      <c r="P56" s="49" t="s">
        <v>331</v>
      </c>
      <c r="Q56" s="49"/>
      <c r="R56" s="35"/>
    </row>
    <row r="57" spans="1:18">
      <c r="A57" s="13"/>
      <c r="B57" s="155"/>
      <c r="C57" s="35"/>
      <c r="D57" s="34"/>
      <c r="E57" s="34"/>
      <c r="F57" s="35"/>
      <c r="G57" s="35"/>
      <c r="H57" s="49"/>
      <c r="I57" s="49"/>
      <c r="J57" s="35"/>
      <c r="K57" s="35"/>
      <c r="L57" s="34"/>
      <c r="M57" s="34"/>
      <c r="N57" s="35"/>
      <c r="O57" s="35"/>
      <c r="P57" s="49"/>
      <c r="Q57" s="49"/>
      <c r="R57" s="35"/>
    </row>
    <row r="58" spans="1:18">
      <c r="A58" s="13"/>
      <c r="B58" s="154" t="s">
        <v>495</v>
      </c>
      <c r="C58" s="39"/>
      <c r="D58" s="41">
        <v>498</v>
      </c>
      <c r="E58" s="41"/>
      <c r="F58" s="39"/>
      <c r="G58" s="39"/>
      <c r="H58" s="41">
        <v>498</v>
      </c>
      <c r="I58" s="41"/>
      <c r="J58" s="39"/>
      <c r="K58" s="39"/>
      <c r="L58" s="41" t="s">
        <v>331</v>
      </c>
      <c r="M58" s="41"/>
      <c r="N58" s="39"/>
      <c r="O58" s="39"/>
      <c r="P58" s="41" t="s">
        <v>331</v>
      </c>
      <c r="Q58" s="41"/>
      <c r="R58" s="39"/>
    </row>
    <row r="59" spans="1:18">
      <c r="A59" s="13"/>
      <c r="B59" s="154"/>
      <c r="C59" s="39"/>
      <c r="D59" s="41"/>
      <c r="E59" s="41"/>
      <c r="F59" s="39"/>
      <c r="G59" s="39"/>
      <c r="H59" s="41"/>
      <c r="I59" s="41"/>
      <c r="J59" s="39"/>
      <c r="K59" s="39"/>
      <c r="L59" s="41"/>
      <c r="M59" s="41"/>
      <c r="N59" s="39"/>
      <c r="O59" s="39"/>
      <c r="P59" s="41"/>
      <c r="Q59" s="41"/>
      <c r="R59" s="39"/>
    </row>
    <row r="60" spans="1:18">
      <c r="A60" s="13"/>
      <c r="B60" s="155" t="s">
        <v>503</v>
      </c>
      <c r="C60" s="35"/>
      <c r="D60" s="34">
        <v>2865</v>
      </c>
      <c r="E60" s="34"/>
      <c r="F60" s="35"/>
      <c r="G60" s="35"/>
      <c r="H60" s="34">
        <v>2865</v>
      </c>
      <c r="I60" s="34"/>
      <c r="J60" s="35"/>
      <c r="K60" s="35"/>
      <c r="L60" s="49" t="s">
        <v>331</v>
      </c>
      <c r="M60" s="49"/>
      <c r="N60" s="35"/>
      <c r="O60" s="35"/>
      <c r="P60" s="49" t="s">
        <v>331</v>
      </c>
      <c r="Q60" s="49"/>
      <c r="R60" s="35"/>
    </row>
    <row r="61" spans="1:18">
      <c r="A61" s="13"/>
      <c r="B61" s="155"/>
      <c r="C61" s="35"/>
      <c r="D61" s="34"/>
      <c r="E61" s="34"/>
      <c r="F61" s="35"/>
      <c r="G61" s="35"/>
      <c r="H61" s="34"/>
      <c r="I61" s="34"/>
      <c r="J61" s="35"/>
      <c r="K61" s="35"/>
      <c r="L61" s="49"/>
      <c r="M61" s="49"/>
      <c r="N61" s="35"/>
      <c r="O61" s="35"/>
      <c r="P61" s="49"/>
      <c r="Q61" s="49"/>
      <c r="R61" s="35"/>
    </row>
    <row r="62" spans="1:18">
      <c r="A62" s="13"/>
      <c r="B62" s="36" t="s">
        <v>1073</v>
      </c>
      <c r="C62" s="39"/>
      <c r="D62" s="37">
        <v>8365</v>
      </c>
      <c r="E62" s="37"/>
      <c r="F62" s="39"/>
      <c r="G62" s="39"/>
      <c r="H62" s="41" t="s">
        <v>331</v>
      </c>
      <c r="I62" s="41"/>
      <c r="J62" s="39"/>
      <c r="K62" s="39"/>
      <c r="L62" s="37">
        <v>8365</v>
      </c>
      <c r="M62" s="37"/>
      <c r="N62" s="39"/>
      <c r="O62" s="39"/>
      <c r="P62" s="41" t="s">
        <v>331</v>
      </c>
      <c r="Q62" s="41"/>
      <c r="R62" s="39"/>
    </row>
    <row r="63" spans="1:18">
      <c r="A63" s="13"/>
      <c r="B63" s="36"/>
      <c r="C63" s="39"/>
      <c r="D63" s="37"/>
      <c r="E63" s="37"/>
      <c r="F63" s="39"/>
      <c r="G63" s="39"/>
      <c r="H63" s="41"/>
      <c r="I63" s="41"/>
      <c r="J63" s="39"/>
      <c r="K63" s="39"/>
      <c r="L63" s="37"/>
      <c r="M63" s="37"/>
      <c r="N63" s="39"/>
      <c r="O63" s="39"/>
      <c r="P63" s="41"/>
      <c r="Q63" s="41"/>
      <c r="R63" s="39"/>
    </row>
    <row r="64" spans="1:18">
      <c r="A64" s="13"/>
      <c r="B64" s="33" t="s">
        <v>1074</v>
      </c>
      <c r="C64" s="35"/>
      <c r="D64" s="34">
        <v>8906</v>
      </c>
      <c r="E64" s="34"/>
      <c r="F64" s="35"/>
      <c r="G64" s="35"/>
      <c r="H64" s="49" t="s">
        <v>331</v>
      </c>
      <c r="I64" s="49"/>
      <c r="J64" s="35"/>
      <c r="K64" s="35"/>
      <c r="L64" s="34">
        <v>8906</v>
      </c>
      <c r="M64" s="34"/>
      <c r="N64" s="35"/>
      <c r="O64" s="35"/>
      <c r="P64" s="49" t="s">
        <v>331</v>
      </c>
      <c r="Q64" s="49"/>
      <c r="R64" s="35"/>
    </row>
    <row r="65" spans="1:22">
      <c r="A65" s="13"/>
      <c r="B65" s="33"/>
      <c r="C65" s="35"/>
      <c r="D65" s="34"/>
      <c r="E65" s="34"/>
      <c r="F65" s="35"/>
      <c r="G65" s="35"/>
      <c r="H65" s="49"/>
      <c r="I65" s="49"/>
      <c r="J65" s="35"/>
      <c r="K65" s="35"/>
      <c r="L65" s="34"/>
      <c r="M65" s="34"/>
      <c r="N65" s="35"/>
      <c r="O65" s="35"/>
      <c r="P65" s="49"/>
      <c r="Q65" s="49"/>
      <c r="R65" s="35"/>
    </row>
    <row r="66" spans="1:22">
      <c r="A66" s="13"/>
      <c r="B66" s="36" t="s">
        <v>1075</v>
      </c>
      <c r="C66" s="39"/>
      <c r="D66" s="37">
        <v>2368</v>
      </c>
      <c r="E66" s="37"/>
      <c r="F66" s="39"/>
      <c r="G66" s="39"/>
      <c r="H66" s="41" t="s">
        <v>331</v>
      </c>
      <c r="I66" s="41"/>
      <c r="J66" s="39"/>
      <c r="K66" s="39"/>
      <c r="L66" s="37">
        <v>2027</v>
      </c>
      <c r="M66" s="37"/>
      <c r="N66" s="39"/>
      <c r="O66" s="39"/>
      <c r="P66" s="41">
        <v>342</v>
      </c>
      <c r="Q66" s="41"/>
      <c r="R66" s="39"/>
    </row>
    <row r="67" spans="1:22">
      <c r="A67" s="13"/>
      <c r="B67" s="36"/>
      <c r="C67" s="39"/>
      <c r="D67" s="37"/>
      <c r="E67" s="37"/>
      <c r="F67" s="39"/>
      <c r="G67" s="39"/>
      <c r="H67" s="41"/>
      <c r="I67" s="41"/>
      <c r="J67" s="39"/>
      <c r="K67" s="39"/>
      <c r="L67" s="37"/>
      <c r="M67" s="37"/>
      <c r="N67" s="39"/>
      <c r="O67" s="39"/>
      <c r="P67" s="41"/>
      <c r="Q67" s="41"/>
      <c r="R67" s="39"/>
    </row>
    <row r="68" spans="1:22">
      <c r="A68" s="13"/>
      <c r="B68" s="33" t="s">
        <v>1076</v>
      </c>
      <c r="C68" s="35"/>
      <c r="D68" s="34">
        <v>2497</v>
      </c>
      <c r="E68" s="34"/>
      <c r="F68" s="35"/>
      <c r="G68" s="35"/>
      <c r="H68" s="49" t="s">
        <v>331</v>
      </c>
      <c r="I68" s="49"/>
      <c r="J68" s="35"/>
      <c r="K68" s="35"/>
      <c r="L68" s="34">
        <v>2497</v>
      </c>
      <c r="M68" s="34"/>
      <c r="N68" s="35"/>
      <c r="O68" s="35"/>
      <c r="P68" s="49" t="s">
        <v>331</v>
      </c>
      <c r="Q68" s="49"/>
      <c r="R68" s="35"/>
    </row>
    <row r="69" spans="1:22">
      <c r="A69" s="13"/>
      <c r="B69" s="33"/>
      <c r="C69" s="35"/>
      <c r="D69" s="34"/>
      <c r="E69" s="34"/>
      <c r="F69" s="35"/>
      <c r="G69" s="35"/>
      <c r="H69" s="49"/>
      <c r="I69" s="49"/>
      <c r="J69" s="35"/>
      <c r="K69" s="35"/>
      <c r="L69" s="34"/>
      <c r="M69" s="34"/>
      <c r="N69" s="35"/>
      <c r="O69" s="35"/>
      <c r="P69" s="49"/>
      <c r="Q69" s="49"/>
      <c r="R69" s="35"/>
    </row>
    <row r="70" spans="1:22">
      <c r="A70" s="13"/>
      <c r="B70" s="15"/>
      <c r="C70" s="15"/>
      <c r="D70" s="39"/>
      <c r="E70" s="39"/>
      <c r="F70" s="39"/>
      <c r="G70" s="15"/>
      <c r="H70" s="39"/>
      <c r="I70" s="39"/>
      <c r="J70" s="39"/>
      <c r="K70" s="15"/>
      <c r="L70" s="39"/>
      <c r="M70" s="39"/>
      <c r="N70" s="39"/>
      <c r="O70" s="15"/>
      <c r="P70" s="39"/>
      <c r="Q70" s="39"/>
      <c r="R70" s="39"/>
    </row>
    <row r="71" spans="1:22" ht="26.25">
      <c r="A71" s="13"/>
      <c r="B71" s="27" t="s">
        <v>1077</v>
      </c>
      <c r="C71" s="23"/>
      <c r="D71" s="35"/>
      <c r="E71" s="35"/>
      <c r="F71" s="35"/>
      <c r="G71" s="23"/>
      <c r="H71" s="35"/>
      <c r="I71" s="35"/>
      <c r="J71" s="35"/>
      <c r="K71" s="23"/>
      <c r="L71" s="35"/>
      <c r="M71" s="35"/>
      <c r="N71" s="35"/>
      <c r="O71" s="23"/>
      <c r="P71" s="35"/>
      <c r="Q71" s="35"/>
      <c r="R71" s="35"/>
    </row>
    <row r="72" spans="1:22">
      <c r="A72" s="13"/>
      <c r="B72" s="36" t="s">
        <v>1078</v>
      </c>
      <c r="C72" s="39"/>
      <c r="D72" s="64" t="s">
        <v>360</v>
      </c>
      <c r="E72" s="37">
        <v>9595</v>
      </c>
      <c r="F72" s="39"/>
      <c r="G72" s="39"/>
      <c r="H72" s="64" t="s">
        <v>360</v>
      </c>
      <c r="I72" s="41" t="s">
        <v>331</v>
      </c>
      <c r="J72" s="39"/>
      <c r="K72" s="39"/>
      <c r="L72" s="64" t="s">
        <v>360</v>
      </c>
      <c r="M72" s="41" t="s">
        <v>331</v>
      </c>
      <c r="N72" s="39"/>
      <c r="O72" s="39"/>
      <c r="P72" s="64" t="s">
        <v>360</v>
      </c>
      <c r="Q72" s="37">
        <v>9595</v>
      </c>
      <c r="R72" s="39"/>
    </row>
    <row r="73" spans="1:22">
      <c r="A73" s="13"/>
      <c r="B73" s="36"/>
      <c r="C73" s="39"/>
      <c r="D73" s="64"/>
      <c r="E73" s="37"/>
      <c r="F73" s="39"/>
      <c r="G73" s="39"/>
      <c r="H73" s="64"/>
      <c r="I73" s="41"/>
      <c r="J73" s="39"/>
      <c r="K73" s="39"/>
      <c r="L73" s="64"/>
      <c r="M73" s="41"/>
      <c r="N73" s="39"/>
      <c r="O73" s="39"/>
      <c r="P73" s="64"/>
      <c r="Q73" s="37"/>
      <c r="R73" s="39"/>
    </row>
    <row r="74" spans="1:22">
      <c r="A74" s="13"/>
      <c r="B74" s="33" t="s">
        <v>44</v>
      </c>
      <c r="C74" s="35"/>
      <c r="D74" s="34">
        <v>12891</v>
      </c>
      <c r="E74" s="34"/>
      <c r="F74" s="35"/>
      <c r="G74" s="35"/>
      <c r="H74" s="49" t="s">
        <v>331</v>
      </c>
      <c r="I74" s="49"/>
      <c r="J74" s="35"/>
      <c r="K74" s="35"/>
      <c r="L74" s="49" t="s">
        <v>331</v>
      </c>
      <c r="M74" s="49"/>
      <c r="N74" s="35"/>
      <c r="O74" s="35"/>
      <c r="P74" s="34">
        <v>12891</v>
      </c>
      <c r="Q74" s="34"/>
      <c r="R74" s="35"/>
    </row>
    <row r="75" spans="1:22">
      <c r="A75" s="13"/>
      <c r="B75" s="33"/>
      <c r="C75" s="35"/>
      <c r="D75" s="34"/>
      <c r="E75" s="34"/>
      <c r="F75" s="35"/>
      <c r="G75" s="35"/>
      <c r="H75" s="49"/>
      <c r="I75" s="49"/>
      <c r="J75" s="35"/>
      <c r="K75" s="35"/>
      <c r="L75" s="49"/>
      <c r="M75" s="49"/>
      <c r="N75" s="35"/>
      <c r="O75" s="35"/>
      <c r="P75" s="34"/>
      <c r="Q75" s="34"/>
      <c r="R75" s="35"/>
    </row>
    <row r="76" spans="1:22">
      <c r="A76" s="13"/>
      <c r="B76" s="39"/>
      <c r="C76" s="39"/>
      <c r="D76" s="39"/>
      <c r="E76" s="39"/>
      <c r="F76" s="39"/>
      <c r="G76" s="39"/>
      <c r="H76" s="39"/>
      <c r="I76" s="39"/>
      <c r="J76" s="39"/>
      <c r="K76" s="39"/>
      <c r="L76" s="39"/>
      <c r="M76" s="39"/>
      <c r="N76" s="39"/>
      <c r="O76" s="39"/>
      <c r="P76" s="39"/>
      <c r="Q76" s="39"/>
      <c r="R76" s="39"/>
      <c r="S76" s="39"/>
      <c r="T76" s="39"/>
      <c r="U76" s="39"/>
      <c r="V76" s="39"/>
    </row>
    <row r="77" spans="1:22">
      <c r="A77" s="13"/>
      <c r="B77" s="29"/>
      <c r="C77" s="29"/>
      <c r="D77" s="29"/>
      <c r="E77" s="29"/>
      <c r="F77" s="29"/>
      <c r="G77" s="29"/>
      <c r="H77" s="29"/>
      <c r="I77" s="29"/>
      <c r="J77" s="29"/>
      <c r="K77" s="29"/>
      <c r="L77" s="29"/>
      <c r="M77" s="29"/>
      <c r="N77" s="29"/>
      <c r="O77" s="29"/>
      <c r="P77" s="29"/>
      <c r="Q77" s="29"/>
      <c r="R77" s="29"/>
    </row>
    <row r="78" spans="1:22">
      <c r="A78" s="13"/>
      <c r="B78" s="14"/>
      <c r="C78" s="14"/>
      <c r="D78" s="14"/>
      <c r="E78" s="14"/>
      <c r="F78" s="14"/>
      <c r="G78" s="14"/>
      <c r="H78" s="14"/>
      <c r="I78" s="14"/>
      <c r="J78" s="14"/>
      <c r="K78" s="14"/>
      <c r="L78" s="14"/>
      <c r="M78" s="14"/>
      <c r="N78" s="14"/>
      <c r="O78" s="14"/>
      <c r="P78" s="14"/>
      <c r="Q78" s="14"/>
      <c r="R78" s="14"/>
    </row>
    <row r="79" spans="1:22" ht="15.75" thickBot="1">
      <c r="A79" s="13"/>
      <c r="B79" s="19" t="s">
        <v>1068</v>
      </c>
      <c r="C79" s="15"/>
      <c r="D79" s="30" t="s">
        <v>139</v>
      </c>
      <c r="E79" s="30"/>
      <c r="F79" s="30"/>
      <c r="G79" s="15"/>
      <c r="H79" s="30" t="s">
        <v>1069</v>
      </c>
      <c r="I79" s="30"/>
      <c r="J79" s="30"/>
      <c r="K79" s="15"/>
      <c r="L79" s="30" t="s">
        <v>1070</v>
      </c>
      <c r="M79" s="30"/>
      <c r="N79" s="30"/>
      <c r="O79" s="15"/>
      <c r="P79" s="30" t="s">
        <v>1071</v>
      </c>
      <c r="Q79" s="30"/>
      <c r="R79" s="30"/>
    </row>
    <row r="80" spans="1:22">
      <c r="A80" s="13"/>
      <c r="B80" s="15"/>
      <c r="C80" s="15"/>
      <c r="D80" s="32"/>
      <c r="E80" s="32"/>
      <c r="F80" s="32"/>
      <c r="G80" s="15"/>
      <c r="H80" s="32"/>
      <c r="I80" s="32"/>
      <c r="J80" s="32"/>
      <c r="K80" s="15"/>
      <c r="L80" s="32"/>
      <c r="M80" s="32"/>
      <c r="N80" s="32"/>
      <c r="O80" s="15"/>
      <c r="P80" s="32"/>
      <c r="Q80" s="32"/>
      <c r="R80" s="32"/>
    </row>
    <row r="81" spans="1:18">
      <c r="A81" s="13"/>
      <c r="B81" s="96">
        <v>41639</v>
      </c>
      <c r="C81" s="15"/>
      <c r="D81" s="39"/>
      <c r="E81" s="39"/>
      <c r="F81" s="39"/>
      <c r="G81" s="15"/>
      <c r="H81" s="39"/>
      <c r="I81" s="39"/>
      <c r="J81" s="39"/>
      <c r="K81" s="15"/>
      <c r="L81" s="39"/>
      <c r="M81" s="39"/>
      <c r="N81" s="39"/>
      <c r="O81" s="15"/>
      <c r="P81" s="39"/>
      <c r="Q81" s="39"/>
      <c r="R81" s="39"/>
    </row>
    <row r="82" spans="1:18" ht="26.25">
      <c r="A82" s="13"/>
      <c r="B82" s="27" t="s">
        <v>1072</v>
      </c>
      <c r="C82" s="23"/>
      <c r="D82" s="35"/>
      <c r="E82" s="35"/>
      <c r="F82" s="35"/>
      <c r="G82" s="23"/>
      <c r="H82" s="35"/>
      <c r="I82" s="35"/>
      <c r="J82" s="35"/>
      <c r="K82" s="23"/>
      <c r="L82" s="35"/>
      <c r="M82" s="35"/>
      <c r="N82" s="35"/>
      <c r="O82" s="23"/>
      <c r="P82" s="35"/>
      <c r="Q82" s="35"/>
      <c r="R82" s="35"/>
    </row>
    <row r="83" spans="1:18">
      <c r="A83" s="13"/>
      <c r="B83" s="36" t="s">
        <v>129</v>
      </c>
      <c r="C83" s="39"/>
      <c r="D83" s="41"/>
      <c r="E83" s="41"/>
      <c r="F83" s="39"/>
      <c r="G83" s="39"/>
      <c r="H83" s="41"/>
      <c r="I83" s="41"/>
      <c r="J83" s="39"/>
      <c r="K83" s="39"/>
      <c r="L83" s="41"/>
      <c r="M83" s="41"/>
      <c r="N83" s="39"/>
      <c r="O83" s="39"/>
      <c r="P83" s="41"/>
      <c r="Q83" s="41"/>
      <c r="R83" s="39"/>
    </row>
    <row r="84" spans="1:18">
      <c r="A84" s="13"/>
      <c r="B84" s="36"/>
      <c r="C84" s="39"/>
      <c r="D84" s="41"/>
      <c r="E84" s="41"/>
      <c r="F84" s="39"/>
      <c r="G84" s="39"/>
      <c r="H84" s="41"/>
      <c r="I84" s="41"/>
      <c r="J84" s="39"/>
      <c r="K84" s="39"/>
      <c r="L84" s="41"/>
      <c r="M84" s="41"/>
      <c r="N84" s="39"/>
      <c r="O84" s="39"/>
      <c r="P84" s="41"/>
      <c r="Q84" s="41"/>
      <c r="R84" s="39"/>
    </row>
    <row r="85" spans="1:18">
      <c r="A85" s="13"/>
      <c r="B85" s="155" t="s">
        <v>488</v>
      </c>
      <c r="C85" s="35"/>
      <c r="D85" s="48" t="s">
        <v>360</v>
      </c>
      <c r="E85" s="34">
        <v>14673</v>
      </c>
      <c r="F85" s="35"/>
      <c r="G85" s="35"/>
      <c r="H85" s="48" t="s">
        <v>360</v>
      </c>
      <c r="I85" s="49" t="s">
        <v>331</v>
      </c>
      <c r="J85" s="35"/>
      <c r="K85" s="35"/>
      <c r="L85" s="48" t="s">
        <v>360</v>
      </c>
      <c r="M85" s="34">
        <v>14673</v>
      </c>
      <c r="N85" s="35"/>
      <c r="O85" s="35"/>
      <c r="P85" s="48" t="s">
        <v>360</v>
      </c>
      <c r="Q85" s="49" t="s">
        <v>331</v>
      </c>
      <c r="R85" s="35"/>
    </row>
    <row r="86" spans="1:18">
      <c r="A86" s="13"/>
      <c r="B86" s="155"/>
      <c r="C86" s="35"/>
      <c r="D86" s="48"/>
      <c r="E86" s="34"/>
      <c r="F86" s="35"/>
      <c r="G86" s="35"/>
      <c r="H86" s="48"/>
      <c r="I86" s="49"/>
      <c r="J86" s="35"/>
      <c r="K86" s="35"/>
      <c r="L86" s="48"/>
      <c r="M86" s="34"/>
      <c r="N86" s="35"/>
      <c r="O86" s="35"/>
      <c r="P86" s="48"/>
      <c r="Q86" s="49"/>
      <c r="R86" s="35"/>
    </row>
    <row r="87" spans="1:18">
      <c r="A87" s="13"/>
      <c r="B87" s="154" t="s">
        <v>489</v>
      </c>
      <c r="C87" s="39"/>
      <c r="D87" s="37">
        <v>65880</v>
      </c>
      <c r="E87" s="37"/>
      <c r="F87" s="39"/>
      <c r="G87" s="39"/>
      <c r="H87" s="37">
        <v>65880</v>
      </c>
      <c r="I87" s="37"/>
      <c r="J87" s="39"/>
      <c r="K87" s="39"/>
      <c r="L87" s="41" t="s">
        <v>331</v>
      </c>
      <c r="M87" s="41"/>
      <c r="N87" s="39"/>
      <c r="O87" s="39"/>
      <c r="P87" s="41" t="s">
        <v>331</v>
      </c>
      <c r="Q87" s="41"/>
      <c r="R87" s="39"/>
    </row>
    <row r="88" spans="1:18">
      <c r="A88" s="13"/>
      <c r="B88" s="154"/>
      <c r="C88" s="39"/>
      <c r="D88" s="37"/>
      <c r="E88" s="37"/>
      <c r="F88" s="39"/>
      <c r="G88" s="39"/>
      <c r="H88" s="37"/>
      <c r="I88" s="37"/>
      <c r="J88" s="39"/>
      <c r="K88" s="39"/>
      <c r="L88" s="41"/>
      <c r="M88" s="41"/>
      <c r="N88" s="39"/>
      <c r="O88" s="39"/>
      <c r="P88" s="41"/>
      <c r="Q88" s="41"/>
      <c r="R88" s="39"/>
    </row>
    <row r="89" spans="1:18">
      <c r="A89" s="13"/>
      <c r="B89" s="155" t="s">
        <v>490</v>
      </c>
      <c r="C89" s="35"/>
      <c r="D89" s="34">
        <v>205260</v>
      </c>
      <c r="E89" s="34"/>
      <c r="F89" s="35"/>
      <c r="G89" s="35"/>
      <c r="H89" s="49" t="s">
        <v>331</v>
      </c>
      <c r="I89" s="49"/>
      <c r="J89" s="35"/>
      <c r="K89" s="35"/>
      <c r="L89" s="34">
        <v>205260</v>
      </c>
      <c r="M89" s="34"/>
      <c r="N89" s="35"/>
      <c r="O89" s="35"/>
      <c r="P89" s="49" t="s">
        <v>331</v>
      </c>
      <c r="Q89" s="49"/>
      <c r="R89" s="35"/>
    </row>
    <row r="90" spans="1:18">
      <c r="A90" s="13"/>
      <c r="B90" s="155"/>
      <c r="C90" s="35"/>
      <c r="D90" s="34"/>
      <c r="E90" s="34"/>
      <c r="F90" s="35"/>
      <c r="G90" s="35"/>
      <c r="H90" s="49"/>
      <c r="I90" s="49"/>
      <c r="J90" s="35"/>
      <c r="K90" s="35"/>
      <c r="L90" s="34"/>
      <c r="M90" s="34"/>
      <c r="N90" s="35"/>
      <c r="O90" s="35"/>
      <c r="P90" s="49"/>
      <c r="Q90" s="49"/>
      <c r="R90" s="35"/>
    </row>
    <row r="91" spans="1:18">
      <c r="A91" s="13"/>
      <c r="B91" s="154" t="s">
        <v>491</v>
      </c>
      <c r="C91" s="39"/>
      <c r="D91" s="37">
        <v>110740</v>
      </c>
      <c r="E91" s="37"/>
      <c r="F91" s="39"/>
      <c r="G91" s="39"/>
      <c r="H91" s="41" t="s">
        <v>331</v>
      </c>
      <c r="I91" s="41"/>
      <c r="J91" s="39"/>
      <c r="K91" s="39"/>
      <c r="L91" s="37">
        <v>103157</v>
      </c>
      <c r="M91" s="37"/>
      <c r="N91" s="39"/>
      <c r="O91" s="39"/>
      <c r="P91" s="37">
        <v>7583</v>
      </c>
      <c r="Q91" s="37"/>
      <c r="R91" s="39"/>
    </row>
    <row r="92" spans="1:18">
      <c r="A92" s="13"/>
      <c r="B92" s="154"/>
      <c r="C92" s="39"/>
      <c r="D92" s="37"/>
      <c r="E92" s="37"/>
      <c r="F92" s="39"/>
      <c r="G92" s="39"/>
      <c r="H92" s="41"/>
      <c r="I92" s="41"/>
      <c r="J92" s="39"/>
      <c r="K92" s="39"/>
      <c r="L92" s="37"/>
      <c r="M92" s="37"/>
      <c r="N92" s="39"/>
      <c r="O92" s="39"/>
      <c r="P92" s="37"/>
      <c r="Q92" s="37"/>
      <c r="R92" s="39"/>
    </row>
    <row r="93" spans="1:18">
      <c r="A93" s="13"/>
      <c r="B93" s="155" t="s">
        <v>493</v>
      </c>
      <c r="C93" s="35"/>
      <c r="D93" s="34">
        <v>5938</v>
      </c>
      <c r="E93" s="34"/>
      <c r="F93" s="35"/>
      <c r="G93" s="35"/>
      <c r="H93" s="49" t="s">
        <v>331</v>
      </c>
      <c r="I93" s="49"/>
      <c r="J93" s="35"/>
      <c r="K93" s="35"/>
      <c r="L93" s="34">
        <v>5938</v>
      </c>
      <c r="M93" s="34"/>
      <c r="N93" s="35"/>
      <c r="O93" s="35"/>
      <c r="P93" s="49" t="s">
        <v>331</v>
      </c>
      <c r="Q93" s="49"/>
      <c r="R93" s="35"/>
    </row>
    <row r="94" spans="1:18">
      <c r="A94" s="13"/>
      <c r="B94" s="155"/>
      <c r="C94" s="35"/>
      <c r="D94" s="34"/>
      <c r="E94" s="34"/>
      <c r="F94" s="35"/>
      <c r="G94" s="35"/>
      <c r="H94" s="49"/>
      <c r="I94" s="49"/>
      <c r="J94" s="35"/>
      <c r="K94" s="35"/>
      <c r="L94" s="34"/>
      <c r="M94" s="34"/>
      <c r="N94" s="35"/>
      <c r="O94" s="35"/>
      <c r="P94" s="49"/>
      <c r="Q94" s="49"/>
      <c r="R94" s="35"/>
    </row>
    <row r="95" spans="1:18">
      <c r="A95" s="13"/>
      <c r="B95" s="154" t="s">
        <v>494</v>
      </c>
      <c r="C95" s="39"/>
      <c r="D95" s="41">
        <v>601</v>
      </c>
      <c r="E95" s="41"/>
      <c r="F95" s="39"/>
      <c r="G95" s="39"/>
      <c r="H95" s="41" t="s">
        <v>331</v>
      </c>
      <c r="I95" s="41"/>
      <c r="J95" s="39"/>
      <c r="K95" s="39"/>
      <c r="L95" s="41">
        <v>601</v>
      </c>
      <c r="M95" s="41"/>
      <c r="N95" s="39"/>
      <c r="O95" s="39"/>
      <c r="P95" s="41" t="s">
        <v>331</v>
      </c>
      <c r="Q95" s="41"/>
      <c r="R95" s="39"/>
    </row>
    <row r="96" spans="1:18">
      <c r="A96" s="13"/>
      <c r="B96" s="154"/>
      <c r="C96" s="39"/>
      <c r="D96" s="41"/>
      <c r="E96" s="41"/>
      <c r="F96" s="39"/>
      <c r="G96" s="39"/>
      <c r="H96" s="41"/>
      <c r="I96" s="41"/>
      <c r="J96" s="39"/>
      <c r="K96" s="39"/>
      <c r="L96" s="41"/>
      <c r="M96" s="41"/>
      <c r="N96" s="39"/>
      <c r="O96" s="39"/>
      <c r="P96" s="41"/>
      <c r="Q96" s="41"/>
      <c r="R96" s="39"/>
    </row>
    <row r="97" spans="1:22">
      <c r="A97" s="13"/>
      <c r="B97" s="155" t="s">
        <v>495</v>
      </c>
      <c r="C97" s="35"/>
      <c r="D97" s="49">
        <v>253</v>
      </c>
      <c r="E97" s="49"/>
      <c r="F97" s="35"/>
      <c r="G97" s="35"/>
      <c r="H97" s="49">
        <v>253</v>
      </c>
      <c r="I97" s="49"/>
      <c r="J97" s="35"/>
      <c r="K97" s="35"/>
      <c r="L97" s="49" t="s">
        <v>331</v>
      </c>
      <c r="M97" s="49"/>
      <c r="N97" s="35"/>
      <c r="O97" s="35"/>
      <c r="P97" s="49" t="s">
        <v>331</v>
      </c>
      <c r="Q97" s="49"/>
      <c r="R97" s="35"/>
    </row>
    <row r="98" spans="1:22">
      <c r="A98" s="13"/>
      <c r="B98" s="155"/>
      <c r="C98" s="35"/>
      <c r="D98" s="49"/>
      <c r="E98" s="49"/>
      <c r="F98" s="35"/>
      <c r="G98" s="35"/>
      <c r="H98" s="49"/>
      <c r="I98" s="49"/>
      <c r="J98" s="35"/>
      <c r="K98" s="35"/>
      <c r="L98" s="49"/>
      <c r="M98" s="49"/>
      <c r="N98" s="35"/>
      <c r="O98" s="35"/>
      <c r="P98" s="49"/>
      <c r="Q98" s="49"/>
      <c r="R98" s="35"/>
    </row>
    <row r="99" spans="1:22">
      <c r="A99" s="13"/>
      <c r="B99" s="154" t="s">
        <v>503</v>
      </c>
      <c r="C99" s="39"/>
      <c r="D99" s="37">
        <v>1043</v>
      </c>
      <c r="E99" s="37"/>
      <c r="F99" s="39"/>
      <c r="G99" s="39"/>
      <c r="H99" s="37">
        <v>1043</v>
      </c>
      <c r="I99" s="37"/>
      <c r="J99" s="39"/>
      <c r="K99" s="39"/>
      <c r="L99" s="41" t="s">
        <v>331</v>
      </c>
      <c r="M99" s="41"/>
      <c r="N99" s="39"/>
      <c r="O99" s="39"/>
      <c r="P99" s="41" t="s">
        <v>331</v>
      </c>
      <c r="Q99" s="41"/>
      <c r="R99" s="39"/>
    </row>
    <row r="100" spans="1:22">
      <c r="A100" s="13"/>
      <c r="B100" s="154"/>
      <c r="C100" s="39"/>
      <c r="D100" s="37"/>
      <c r="E100" s="37"/>
      <c r="F100" s="39"/>
      <c r="G100" s="39"/>
      <c r="H100" s="37"/>
      <c r="I100" s="37"/>
      <c r="J100" s="39"/>
      <c r="K100" s="39"/>
      <c r="L100" s="41"/>
      <c r="M100" s="41"/>
      <c r="N100" s="39"/>
      <c r="O100" s="39"/>
      <c r="P100" s="41"/>
      <c r="Q100" s="41"/>
      <c r="R100" s="39"/>
    </row>
    <row r="101" spans="1:22">
      <c r="A101" s="13"/>
      <c r="B101" s="33" t="s">
        <v>1075</v>
      </c>
      <c r="C101" s="35"/>
      <c r="D101" s="34">
        <v>4717</v>
      </c>
      <c r="E101" s="34"/>
      <c r="F101" s="35"/>
      <c r="G101" s="35"/>
      <c r="H101" s="49" t="s">
        <v>331</v>
      </c>
      <c r="I101" s="49"/>
      <c r="J101" s="35"/>
      <c r="K101" s="35"/>
      <c r="L101" s="34">
        <v>4363</v>
      </c>
      <c r="M101" s="34"/>
      <c r="N101" s="35"/>
      <c r="O101" s="35"/>
      <c r="P101" s="49">
        <v>354</v>
      </c>
      <c r="Q101" s="49"/>
      <c r="R101" s="35"/>
    </row>
    <row r="102" spans="1:22">
      <c r="A102" s="13"/>
      <c r="B102" s="33"/>
      <c r="C102" s="35"/>
      <c r="D102" s="34"/>
      <c r="E102" s="34"/>
      <c r="F102" s="35"/>
      <c r="G102" s="35"/>
      <c r="H102" s="49"/>
      <c r="I102" s="49"/>
      <c r="J102" s="35"/>
      <c r="K102" s="35"/>
      <c r="L102" s="34"/>
      <c r="M102" s="34"/>
      <c r="N102" s="35"/>
      <c r="O102" s="35"/>
      <c r="P102" s="49"/>
      <c r="Q102" s="49"/>
      <c r="R102" s="35"/>
    </row>
    <row r="103" spans="1:22">
      <c r="A103" s="13"/>
      <c r="B103" s="15"/>
      <c r="C103" s="15"/>
      <c r="D103" s="39"/>
      <c r="E103" s="39"/>
      <c r="F103" s="39"/>
      <c r="G103" s="15"/>
      <c r="H103" s="39"/>
      <c r="I103" s="39"/>
      <c r="J103" s="39"/>
      <c r="K103" s="15"/>
      <c r="L103" s="39"/>
      <c r="M103" s="39"/>
      <c r="N103" s="39"/>
      <c r="O103" s="15"/>
      <c r="P103" s="39"/>
      <c r="Q103" s="39"/>
      <c r="R103" s="39"/>
    </row>
    <row r="104" spans="1:22" ht="26.25">
      <c r="A104" s="13"/>
      <c r="B104" s="27" t="s">
        <v>1079</v>
      </c>
      <c r="C104" s="23"/>
      <c r="D104" s="35"/>
      <c r="E104" s="35"/>
      <c r="F104" s="35"/>
      <c r="G104" s="23"/>
      <c r="H104" s="35"/>
      <c r="I104" s="35"/>
      <c r="J104" s="35"/>
      <c r="K104" s="23"/>
      <c r="L104" s="35"/>
      <c r="M104" s="35"/>
      <c r="N104" s="35"/>
      <c r="O104" s="23"/>
      <c r="P104" s="35"/>
      <c r="Q104" s="35"/>
      <c r="R104" s="35"/>
    </row>
    <row r="105" spans="1:22">
      <c r="A105" s="13"/>
      <c r="B105" s="36" t="s">
        <v>1080</v>
      </c>
      <c r="C105" s="39"/>
      <c r="D105" s="64" t="s">
        <v>360</v>
      </c>
      <c r="E105" s="37">
        <v>4127</v>
      </c>
      <c r="F105" s="39"/>
      <c r="G105" s="39"/>
      <c r="H105" s="64" t="s">
        <v>360</v>
      </c>
      <c r="I105" s="41" t="s">
        <v>331</v>
      </c>
      <c r="J105" s="39"/>
      <c r="K105" s="39"/>
      <c r="L105" s="64" t="s">
        <v>360</v>
      </c>
      <c r="M105" s="41" t="s">
        <v>331</v>
      </c>
      <c r="N105" s="39"/>
      <c r="O105" s="39"/>
      <c r="P105" s="64" t="s">
        <v>360</v>
      </c>
      <c r="Q105" s="37">
        <v>4127</v>
      </c>
      <c r="R105" s="39"/>
    </row>
    <row r="106" spans="1:22">
      <c r="A106" s="13"/>
      <c r="B106" s="36"/>
      <c r="C106" s="39"/>
      <c r="D106" s="64"/>
      <c r="E106" s="37"/>
      <c r="F106" s="39"/>
      <c r="G106" s="39"/>
      <c r="H106" s="64"/>
      <c r="I106" s="41"/>
      <c r="J106" s="39"/>
      <c r="K106" s="39"/>
      <c r="L106" s="64"/>
      <c r="M106" s="41"/>
      <c r="N106" s="39"/>
      <c r="O106" s="39"/>
      <c r="P106" s="64"/>
      <c r="Q106" s="37"/>
      <c r="R106" s="39"/>
    </row>
    <row r="107" spans="1:22">
      <c r="A107" s="13"/>
      <c r="B107" s="33" t="s">
        <v>1078</v>
      </c>
      <c r="C107" s="35"/>
      <c r="D107" s="34">
        <v>8264</v>
      </c>
      <c r="E107" s="34"/>
      <c r="F107" s="35"/>
      <c r="G107" s="35"/>
      <c r="H107" s="49" t="s">
        <v>331</v>
      </c>
      <c r="I107" s="49"/>
      <c r="J107" s="35"/>
      <c r="K107" s="35"/>
      <c r="L107" s="49" t="s">
        <v>331</v>
      </c>
      <c r="M107" s="49"/>
      <c r="N107" s="35"/>
      <c r="O107" s="35"/>
      <c r="P107" s="34">
        <v>8264</v>
      </c>
      <c r="Q107" s="34"/>
      <c r="R107" s="35"/>
    </row>
    <row r="108" spans="1:22">
      <c r="A108" s="13"/>
      <c r="B108" s="33"/>
      <c r="C108" s="35"/>
      <c r="D108" s="34"/>
      <c r="E108" s="34"/>
      <c r="F108" s="35"/>
      <c r="G108" s="35"/>
      <c r="H108" s="49"/>
      <c r="I108" s="49"/>
      <c r="J108" s="35"/>
      <c r="K108" s="35"/>
      <c r="L108" s="49"/>
      <c r="M108" s="49"/>
      <c r="N108" s="35"/>
      <c r="O108" s="35"/>
      <c r="P108" s="34"/>
      <c r="Q108" s="34"/>
      <c r="R108" s="35"/>
    </row>
    <row r="109" spans="1:22">
      <c r="A109" s="13"/>
      <c r="B109" s="36" t="s">
        <v>44</v>
      </c>
      <c r="C109" s="39"/>
      <c r="D109" s="37">
        <v>10823</v>
      </c>
      <c r="E109" s="37"/>
      <c r="F109" s="39"/>
      <c r="G109" s="39"/>
      <c r="H109" s="41" t="s">
        <v>331</v>
      </c>
      <c r="I109" s="41"/>
      <c r="J109" s="39"/>
      <c r="K109" s="39"/>
      <c r="L109" s="41" t="s">
        <v>331</v>
      </c>
      <c r="M109" s="41"/>
      <c r="N109" s="39"/>
      <c r="O109" s="39"/>
      <c r="P109" s="37">
        <v>10823</v>
      </c>
      <c r="Q109" s="37"/>
      <c r="R109" s="39"/>
    </row>
    <row r="110" spans="1:22">
      <c r="A110" s="13"/>
      <c r="B110" s="36"/>
      <c r="C110" s="39"/>
      <c r="D110" s="37"/>
      <c r="E110" s="37"/>
      <c r="F110" s="39"/>
      <c r="G110" s="39"/>
      <c r="H110" s="41"/>
      <c r="I110" s="41"/>
      <c r="J110" s="39"/>
      <c r="K110" s="39"/>
      <c r="L110" s="41"/>
      <c r="M110" s="41"/>
      <c r="N110" s="39"/>
      <c r="O110" s="39"/>
      <c r="P110" s="37"/>
      <c r="Q110" s="37"/>
      <c r="R110" s="39"/>
    </row>
    <row r="111" spans="1:22">
      <c r="A111" s="13" t="s">
        <v>1352</v>
      </c>
      <c r="B111" s="54" t="s">
        <v>1082</v>
      </c>
      <c r="C111" s="54"/>
      <c r="D111" s="54"/>
      <c r="E111" s="54"/>
      <c r="F111" s="54"/>
      <c r="G111" s="54"/>
      <c r="H111" s="54"/>
      <c r="I111" s="54"/>
      <c r="J111" s="54"/>
      <c r="K111" s="54"/>
      <c r="L111" s="54"/>
      <c r="M111" s="54"/>
      <c r="N111" s="54"/>
      <c r="O111" s="54"/>
      <c r="P111" s="54"/>
      <c r="Q111" s="54"/>
      <c r="R111" s="54"/>
      <c r="S111" s="54"/>
      <c r="T111" s="54"/>
      <c r="U111" s="54"/>
      <c r="V111" s="54"/>
    </row>
    <row r="112" spans="1:22">
      <c r="A112" s="13"/>
      <c r="B112" s="29"/>
      <c r="C112" s="29"/>
      <c r="D112" s="29"/>
      <c r="E112" s="29"/>
      <c r="F112" s="29"/>
      <c r="G112" s="29"/>
      <c r="H112" s="29"/>
      <c r="I112" s="29"/>
      <c r="J112" s="29"/>
      <c r="K112" s="29"/>
      <c r="L112" s="29"/>
      <c r="M112" s="29"/>
      <c r="N112" s="29"/>
      <c r="O112" s="29"/>
    </row>
    <row r="113" spans="1:15">
      <c r="A113" s="13"/>
      <c r="B113" s="14"/>
      <c r="C113" s="14"/>
      <c r="D113" s="14"/>
      <c r="E113" s="14"/>
      <c r="F113" s="14"/>
      <c r="G113" s="14"/>
      <c r="H113" s="14"/>
      <c r="I113" s="14"/>
      <c r="J113" s="14"/>
      <c r="K113" s="14"/>
      <c r="L113" s="14"/>
      <c r="M113" s="14"/>
      <c r="N113" s="14"/>
      <c r="O113" s="14"/>
    </row>
    <row r="114" spans="1:15">
      <c r="A114" s="13"/>
      <c r="B114" s="39"/>
      <c r="C114" s="39"/>
      <c r="D114" s="79" t="s">
        <v>1083</v>
      </c>
      <c r="E114" s="39"/>
      <c r="F114" s="79" t="s">
        <v>1084</v>
      </c>
      <c r="G114" s="39"/>
      <c r="H114" s="79" t="s">
        <v>1085</v>
      </c>
      <c r="I114" s="39"/>
      <c r="J114" s="79" t="s">
        <v>1086</v>
      </c>
      <c r="K114" s="79"/>
      <c r="L114" s="79"/>
      <c r="M114" s="79" t="s">
        <v>1086</v>
      </c>
      <c r="N114" s="79"/>
      <c r="O114" s="79"/>
    </row>
    <row r="115" spans="1:15" ht="15.75" thickBot="1">
      <c r="A115" s="13"/>
      <c r="B115" s="39"/>
      <c r="C115" s="39"/>
      <c r="D115" s="30"/>
      <c r="E115" s="40"/>
      <c r="F115" s="30"/>
      <c r="G115" s="40"/>
      <c r="H115" s="30"/>
      <c r="I115" s="39"/>
      <c r="J115" s="80">
        <v>42004</v>
      </c>
      <c r="K115" s="80"/>
      <c r="L115" s="80"/>
      <c r="M115" s="80">
        <v>41639</v>
      </c>
      <c r="N115" s="80"/>
      <c r="O115" s="80"/>
    </row>
    <row r="116" spans="1:15">
      <c r="A116" s="13"/>
      <c r="B116" s="178" t="s">
        <v>1087</v>
      </c>
      <c r="C116" s="23"/>
      <c r="D116" s="27"/>
      <c r="E116" s="23"/>
      <c r="F116" s="27"/>
      <c r="G116" s="23"/>
      <c r="H116" s="168"/>
      <c r="I116" s="23"/>
      <c r="J116" s="45"/>
      <c r="K116" s="45"/>
      <c r="L116" s="45"/>
      <c r="M116" s="45"/>
      <c r="N116" s="45"/>
      <c r="O116" s="45"/>
    </row>
    <row r="117" spans="1:15">
      <c r="A117" s="13"/>
      <c r="B117" s="50" t="s">
        <v>85</v>
      </c>
      <c r="C117" s="39"/>
      <c r="D117" s="64" t="s">
        <v>1088</v>
      </c>
      <c r="E117" s="39"/>
      <c r="F117" s="36" t="s">
        <v>1089</v>
      </c>
      <c r="G117" s="39"/>
      <c r="H117" s="79" t="s">
        <v>1090</v>
      </c>
      <c r="I117" s="39"/>
      <c r="J117" s="64" t="s">
        <v>360</v>
      </c>
      <c r="K117" s="37">
        <v>11290</v>
      </c>
      <c r="L117" s="39"/>
      <c r="M117" s="64" t="s">
        <v>360</v>
      </c>
      <c r="N117" s="37">
        <v>7583</v>
      </c>
      <c r="O117" s="39"/>
    </row>
    <row r="118" spans="1:15">
      <c r="A118" s="13"/>
      <c r="B118" s="50"/>
      <c r="C118" s="39"/>
      <c r="D118" s="64"/>
      <c r="E118" s="39"/>
      <c r="F118" s="36"/>
      <c r="G118" s="39"/>
      <c r="H118" s="79"/>
      <c r="I118" s="39"/>
      <c r="J118" s="64"/>
      <c r="K118" s="37"/>
      <c r="L118" s="39"/>
      <c r="M118" s="64"/>
      <c r="N118" s="37"/>
      <c r="O118" s="39"/>
    </row>
    <row r="119" spans="1:15">
      <c r="A119" s="13"/>
      <c r="B119" s="23"/>
      <c r="C119" s="23"/>
      <c r="D119" s="23"/>
      <c r="E119" s="23"/>
      <c r="F119" s="23"/>
      <c r="G119" s="23"/>
      <c r="H119" s="23"/>
      <c r="I119" s="23"/>
      <c r="J119" s="35"/>
      <c r="K119" s="35"/>
      <c r="L119" s="35"/>
      <c r="M119" s="35"/>
      <c r="N119" s="35"/>
      <c r="O119" s="35"/>
    </row>
    <row r="120" spans="1:15">
      <c r="A120" s="13"/>
      <c r="B120" s="50" t="s">
        <v>1026</v>
      </c>
      <c r="C120" s="39"/>
      <c r="D120" s="64" t="s">
        <v>1088</v>
      </c>
      <c r="E120" s="39"/>
      <c r="F120" s="64" t="s">
        <v>1091</v>
      </c>
      <c r="G120" s="39"/>
      <c r="H120" s="79" t="s">
        <v>1092</v>
      </c>
      <c r="I120" s="39"/>
      <c r="J120" s="64" t="s">
        <v>360</v>
      </c>
      <c r="K120" s="41">
        <v>342</v>
      </c>
      <c r="L120" s="39"/>
      <c r="M120" s="64" t="s">
        <v>360</v>
      </c>
      <c r="N120" s="41">
        <v>354</v>
      </c>
      <c r="O120" s="39"/>
    </row>
    <row r="121" spans="1:15">
      <c r="A121" s="13"/>
      <c r="B121" s="50"/>
      <c r="C121" s="39"/>
      <c r="D121" s="64"/>
      <c r="E121" s="39"/>
      <c r="F121" s="64"/>
      <c r="G121" s="39"/>
      <c r="H121" s="79"/>
      <c r="I121" s="39"/>
      <c r="J121" s="64"/>
      <c r="K121" s="41"/>
      <c r="L121" s="39"/>
      <c r="M121" s="64"/>
      <c r="N121" s="41"/>
      <c r="O121" s="39"/>
    </row>
    <row r="122" spans="1:15">
      <c r="A122" s="13"/>
      <c r="B122" s="23"/>
      <c r="C122" s="23"/>
      <c r="D122" s="23"/>
      <c r="E122" s="23"/>
      <c r="F122" s="23"/>
      <c r="G122" s="23"/>
      <c r="H122" s="23"/>
      <c r="I122" s="23"/>
      <c r="J122" s="35"/>
      <c r="K122" s="35"/>
      <c r="L122" s="35"/>
      <c r="M122" s="35"/>
      <c r="N122" s="35"/>
      <c r="O122" s="35"/>
    </row>
    <row r="123" spans="1:15">
      <c r="A123" s="13"/>
      <c r="B123" s="179" t="s">
        <v>1093</v>
      </c>
      <c r="C123" s="15"/>
      <c r="D123" s="59"/>
      <c r="E123" s="15"/>
      <c r="F123" s="59"/>
      <c r="G123" s="15"/>
      <c r="H123" s="18"/>
      <c r="I123" s="15"/>
      <c r="J123" s="39"/>
      <c r="K123" s="39"/>
      <c r="L123" s="39"/>
      <c r="M123" s="39"/>
      <c r="N123" s="39"/>
      <c r="O123" s="39"/>
    </row>
    <row r="124" spans="1:15">
      <c r="A124" s="13"/>
      <c r="B124" s="180" t="s">
        <v>1078</v>
      </c>
      <c r="C124" s="23"/>
      <c r="D124" s="27" t="s">
        <v>1094</v>
      </c>
      <c r="E124" s="23"/>
      <c r="F124" s="27" t="s">
        <v>1095</v>
      </c>
      <c r="G124" s="23"/>
      <c r="H124" s="168" t="s">
        <v>1096</v>
      </c>
      <c r="I124" s="23"/>
      <c r="J124" s="181" t="s">
        <v>360</v>
      </c>
      <c r="K124" s="182">
        <v>9595</v>
      </c>
      <c r="L124" s="35"/>
      <c r="M124" s="35"/>
      <c r="N124" s="35"/>
      <c r="O124" s="35"/>
    </row>
    <row r="125" spans="1:15">
      <c r="A125" s="13"/>
      <c r="B125" s="180"/>
      <c r="C125" s="35"/>
      <c r="D125" s="48" t="s">
        <v>1097</v>
      </c>
      <c r="E125" s="35"/>
      <c r="F125" s="48" t="s">
        <v>1098</v>
      </c>
      <c r="G125" s="35"/>
      <c r="H125" s="170" t="s">
        <v>1099</v>
      </c>
      <c r="I125" s="35"/>
      <c r="J125" s="181"/>
      <c r="K125" s="182"/>
      <c r="L125" s="35"/>
      <c r="M125" s="181" t="s">
        <v>360</v>
      </c>
      <c r="N125" s="182">
        <v>8264</v>
      </c>
      <c r="O125" s="35"/>
    </row>
    <row r="126" spans="1:15">
      <c r="A126" s="13"/>
      <c r="B126" s="180"/>
      <c r="C126" s="35"/>
      <c r="D126" s="48"/>
      <c r="E126" s="35"/>
      <c r="F126" s="48"/>
      <c r="G126" s="35"/>
      <c r="H126" s="170"/>
      <c r="I126" s="35"/>
      <c r="J126" s="181"/>
      <c r="K126" s="182"/>
      <c r="L126" s="35"/>
      <c r="M126" s="181"/>
      <c r="N126" s="182"/>
      <c r="O126" s="35"/>
    </row>
    <row r="127" spans="1:15">
      <c r="A127" s="13"/>
      <c r="B127" s="180"/>
      <c r="C127" s="23"/>
      <c r="D127" s="48"/>
      <c r="E127" s="23"/>
      <c r="F127" s="27" t="s">
        <v>1100</v>
      </c>
      <c r="G127" s="23"/>
      <c r="H127" s="168" t="s">
        <v>1101</v>
      </c>
      <c r="I127" s="23"/>
      <c r="J127" s="181"/>
      <c r="K127" s="182"/>
      <c r="L127" s="35"/>
      <c r="M127" s="35"/>
      <c r="N127" s="35"/>
      <c r="O127" s="35"/>
    </row>
    <row r="128" spans="1:15">
      <c r="A128" s="13"/>
      <c r="B128" s="50" t="s">
        <v>44</v>
      </c>
      <c r="C128" s="39"/>
      <c r="D128" s="64" t="s">
        <v>1094</v>
      </c>
      <c r="E128" s="39"/>
      <c r="F128" s="64" t="s">
        <v>1095</v>
      </c>
      <c r="G128" s="39"/>
      <c r="H128" s="79" t="s">
        <v>1096</v>
      </c>
      <c r="I128" s="39"/>
      <c r="J128" s="64" t="s">
        <v>360</v>
      </c>
      <c r="K128" s="37">
        <v>12891</v>
      </c>
      <c r="L128" s="39"/>
      <c r="M128" s="64" t="s">
        <v>360</v>
      </c>
      <c r="N128" s="37">
        <v>10823</v>
      </c>
      <c r="O128" s="39"/>
    </row>
    <row r="129" spans="1:22">
      <c r="A129" s="13"/>
      <c r="B129" s="50"/>
      <c r="C129" s="39"/>
      <c r="D129" s="64"/>
      <c r="E129" s="39"/>
      <c r="F129" s="64"/>
      <c r="G129" s="39"/>
      <c r="H129" s="79"/>
      <c r="I129" s="39"/>
      <c r="J129" s="64"/>
      <c r="K129" s="37"/>
      <c r="L129" s="39"/>
      <c r="M129" s="64"/>
      <c r="N129" s="37"/>
      <c r="O129" s="39"/>
    </row>
    <row r="130" spans="1:22">
      <c r="A130" s="13" t="s">
        <v>1353</v>
      </c>
      <c r="B130" s="54" t="s">
        <v>1116</v>
      </c>
      <c r="C130" s="54"/>
      <c r="D130" s="54"/>
      <c r="E130" s="54"/>
      <c r="F130" s="54"/>
      <c r="G130" s="54"/>
      <c r="H130" s="54"/>
      <c r="I130" s="54"/>
      <c r="J130" s="54"/>
      <c r="K130" s="54"/>
      <c r="L130" s="54"/>
      <c r="M130" s="54"/>
      <c r="N130" s="54"/>
      <c r="O130" s="54"/>
      <c r="P130" s="54"/>
      <c r="Q130" s="54"/>
      <c r="R130" s="54"/>
      <c r="S130" s="54"/>
      <c r="T130" s="54"/>
      <c r="U130" s="54"/>
      <c r="V130" s="54"/>
    </row>
    <row r="131" spans="1:22">
      <c r="A131" s="13"/>
      <c r="B131" s="29"/>
      <c r="C131" s="29"/>
      <c r="D131" s="29"/>
      <c r="E131" s="29"/>
      <c r="F131" s="29"/>
      <c r="G131" s="29"/>
      <c r="H131" s="29"/>
      <c r="I131" s="29"/>
      <c r="J131" s="29"/>
      <c r="K131" s="29"/>
      <c r="L131" s="29"/>
      <c r="M131" s="29"/>
      <c r="N131" s="29"/>
      <c r="O131" s="29"/>
      <c r="P131" s="29"/>
      <c r="Q131" s="29"/>
      <c r="R131" s="29"/>
      <c r="S131" s="29"/>
      <c r="T131" s="29"/>
      <c r="U131" s="29"/>
      <c r="V131" s="29"/>
    </row>
    <row r="132" spans="1:22">
      <c r="A132" s="13"/>
      <c r="B132" s="14"/>
      <c r="C132" s="14"/>
      <c r="D132" s="14"/>
      <c r="E132" s="14"/>
      <c r="F132" s="14"/>
      <c r="G132" s="14"/>
      <c r="H132" s="14"/>
      <c r="I132" s="14"/>
      <c r="J132" s="14"/>
      <c r="K132" s="14"/>
      <c r="L132" s="14"/>
      <c r="M132" s="14"/>
      <c r="N132" s="14"/>
      <c r="O132" s="14"/>
      <c r="P132" s="14"/>
      <c r="Q132" s="14"/>
      <c r="R132" s="14"/>
      <c r="S132" s="14"/>
      <c r="T132" s="14"/>
      <c r="U132" s="14"/>
      <c r="V132" s="14"/>
    </row>
    <row r="133" spans="1:22" ht="15.75" thickBot="1">
      <c r="A133" s="13"/>
      <c r="B133" s="15"/>
      <c r="C133" s="15"/>
      <c r="D133" s="80">
        <v>42004</v>
      </c>
      <c r="E133" s="80"/>
      <c r="F133" s="80"/>
      <c r="G133" s="80"/>
      <c r="H133" s="80"/>
      <c r="I133" s="80"/>
      <c r="J133" s="80"/>
      <c r="K133" s="80"/>
      <c r="L133" s="80"/>
      <c r="M133" s="80"/>
      <c r="N133" s="80"/>
      <c r="O133" s="80"/>
      <c r="P133" s="80"/>
      <c r="Q133" s="80"/>
      <c r="R133" s="80"/>
      <c r="S133" s="80"/>
      <c r="T133" s="80"/>
      <c r="U133" s="80"/>
      <c r="V133" s="80"/>
    </row>
    <row r="134" spans="1:22">
      <c r="A134" s="13"/>
      <c r="B134" s="39"/>
      <c r="C134" s="39"/>
      <c r="D134" s="91" t="s">
        <v>1117</v>
      </c>
      <c r="E134" s="91"/>
      <c r="F134" s="91"/>
      <c r="G134" s="32"/>
      <c r="H134" s="91" t="s">
        <v>1118</v>
      </c>
      <c r="I134" s="91"/>
      <c r="J134" s="91"/>
      <c r="K134" s="32"/>
      <c r="L134" s="91" t="s">
        <v>1069</v>
      </c>
      <c r="M134" s="91"/>
      <c r="N134" s="91"/>
      <c r="O134" s="32"/>
      <c r="P134" s="91" t="s">
        <v>1119</v>
      </c>
      <c r="Q134" s="91"/>
      <c r="R134" s="91"/>
      <c r="S134" s="32"/>
      <c r="T134" s="91" t="s">
        <v>1120</v>
      </c>
      <c r="U134" s="91"/>
      <c r="V134" s="91"/>
    </row>
    <row r="135" spans="1:22" ht="15.75" thickBot="1">
      <c r="A135" s="13"/>
      <c r="B135" s="39"/>
      <c r="C135" s="39"/>
      <c r="D135" s="30" t="s">
        <v>938</v>
      </c>
      <c r="E135" s="30"/>
      <c r="F135" s="30"/>
      <c r="G135" s="39"/>
      <c r="H135" s="30"/>
      <c r="I135" s="30"/>
      <c r="J135" s="30"/>
      <c r="K135" s="39"/>
      <c r="L135" s="30"/>
      <c r="M135" s="30"/>
      <c r="N135" s="30"/>
      <c r="O135" s="39"/>
      <c r="P135" s="30"/>
      <c r="Q135" s="30"/>
      <c r="R135" s="30"/>
      <c r="S135" s="39"/>
      <c r="T135" s="30"/>
      <c r="U135" s="30"/>
      <c r="V135" s="30"/>
    </row>
    <row r="136" spans="1:22">
      <c r="A136" s="13"/>
      <c r="B136" s="48" t="s">
        <v>1121</v>
      </c>
      <c r="C136" s="35"/>
      <c r="D136" s="86"/>
      <c r="E136" s="86"/>
      <c r="F136" s="45"/>
      <c r="G136" s="35"/>
      <c r="H136" s="86"/>
      <c r="I136" s="86"/>
      <c r="J136" s="45"/>
      <c r="K136" s="35"/>
      <c r="L136" s="86"/>
      <c r="M136" s="86"/>
      <c r="N136" s="45"/>
      <c r="O136" s="35"/>
      <c r="P136" s="86"/>
      <c r="Q136" s="86"/>
      <c r="R136" s="45"/>
      <c r="S136" s="35"/>
      <c r="T136" s="86"/>
      <c r="U136" s="86"/>
      <c r="V136" s="45"/>
    </row>
    <row r="137" spans="1:22">
      <c r="A137" s="13"/>
      <c r="B137" s="48"/>
      <c r="C137" s="35"/>
      <c r="D137" s="49"/>
      <c r="E137" s="49"/>
      <c r="F137" s="35"/>
      <c r="G137" s="35"/>
      <c r="H137" s="49"/>
      <c r="I137" s="49"/>
      <c r="J137" s="35"/>
      <c r="K137" s="35"/>
      <c r="L137" s="49"/>
      <c r="M137" s="49"/>
      <c r="N137" s="35"/>
      <c r="O137" s="35"/>
      <c r="P137" s="49"/>
      <c r="Q137" s="49"/>
      <c r="R137" s="35"/>
      <c r="S137" s="35"/>
      <c r="T137" s="49"/>
      <c r="U137" s="49"/>
      <c r="V137" s="35"/>
    </row>
    <row r="138" spans="1:22">
      <c r="A138" s="13"/>
      <c r="B138" s="84" t="s">
        <v>380</v>
      </c>
      <c r="C138" s="39"/>
      <c r="D138" s="64" t="s">
        <v>360</v>
      </c>
      <c r="E138" s="37">
        <v>132365</v>
      </c>
      <c r="F138" s="39"/>
      <c r="G138" s="39"/>
      <c r="H138" s="64" t="s">
        <v>360</v>
      </c>
      <c r="I138" s="37">
        <v>132365</v>
      </c>
      <c r="J138" s="39"/>
      <c r="K138" s="39"/>
      <c r="L138" s="64" t="s">
        <v>360</v>
      </c>
      <c r="M138" s="37">
        <v>132365</v>
      </c>
      <c r="N138" s="39"/>
      <c r="O138" s="39"/>
      <c r="P138" s="64" t="s">
        <v>360</v>
      </c>
      <c r="Q138" s="41" t="s">
        <v>331</v>
      </c>
      <c r="R138" s="39"/>
      <c r="S138" s="39"/>
      <c r="T138" s="64" t="s">
        <v>360</v>
      </c>
      <c r="U138" s="41" t="s">
        <v>331</v>
      </c>
      <c r="V138" s="39"/>
    </row>
    <row r="139" spans="1:22">
      <c r="A139" s="13"/>
      <c r="B139" s="84"/>
      <c r="C139" s="39"/>
      <c r="D139" s="64"/>
      <c r="E139" s="37"/>
      <c r="F139" s="39"/>
      <c r="G139" s="39"/>
      <c r="H139" s="64"/>
      <c r="I139" s="37"/>
      <c r="J139" s="39"/>
      <c r="K139" s="39"/>
      <c r="L139" s="64"/>
      <c r="M139" s="37"/>
      <c r="N139" s="39"/>
      <c r="O139" s="39"/>
      <c r="P139" s="64"/>
      <c r="Q139" s="41"/>
      <c r="R139" s="39"/>
      <c r="S139" s="39"/>
      <c r="T139" s="64"/>
      <c r="U139" s="41"/>
      <c r="V139" s="39"/>
    </row>
    <row r="140" spans="1:22">
      <c r="A140" s="13"/>
      <c r="B140" s="87" t="s">
        <v>381</v>
      </c>
      <c r="C140" s="35"/>
      <c r="D140" s="34">
        <v>672421</v>
      </c>
      <c r="E140" s="34"/>
      <c r="F140" s="35"/>
      <c r="G140" s="35"/>
      <c r="H140" s="34">
        <v>672421</v>
      </c>
      <c r="I140" s="34"/>
      <c r="J140" s="35"/>
      <c r="K140" s="35"/>
      <c r="L140" s="34">
        <v>66028</v>
      </c>
      <c r="M140" s="34"/>
      <c r="N140" s="35"/>
      <c r="O140" s="35"/>
      <c r="P140" s="34">
        <v>595103</v>
      </c>
      <c r="Q140" s="34"/>
      <c r="R140" s="35"/>
      <c r="S140" s="35"/>
      <c r="T140" s="34">
        <v>11290</v>
      </c>
      <c r="U140" s="34"/>
      <c r="V140" s="35"/>
    </row>
    <row r="141" spans="1:22">
      <c r="A141" s="13"/>
      <c r="B141" s="87"/>
      <c r="C141" s="35"/>
      <c r="D141" s="34"/>
      <c r="E141" s="34"/>
      <c r="F141" s="35"/>
      <c r="G141" s="35"/>
      <c r="H141" s="34"/>
      <c r="I141" s="34"/>
      <c r="J141" s="35"/>
      <c r="K141" s="35"/>
      <c r="L141" s="34"/>
      <c r="M141" s="34"/>
      <c r="N141" s="35"/>
      <c r="O141" s="35"/>
      <c r="P141" s="34"/>
      <c r="Q141" s="34"/>
      <c r="R141" s="35"/>
      <c r="S141" s="35"/>
      <c r="T141" s="34"/>
      <c r="U141" s="34"/>
      <c r="V141" s="35"/>
    </row>
    <row r="142" spans="1:22">
      <c r="A142" s="13"/>
      <c r="B142" s="84" t="s">
        <v>36</v>
      </c>
      <c r="C142" s="39"/>
      <c r="D142" s="37">
        <v>39620</v>
      </c>
      <c r="E142" s="37"/>
      <c r="F142" s="39"/>
      <c r="G142" s="39"/>
      <c r="H142" s="37">
        <v>40404</v>
      </c>
      <c r="I142" s="37"/>
      <c r="J142" s="39"/>
      <c r="K142" s="39"/>
      <c r="L142" s="41" t="s">
        <v>331</v>
      </c>
      <c r="M142" s="41"/>
      <c r="N142" s="39"/>
      <c r="O142" s="39"/>
      <c r="P142" s="37">
        <v>40404</v>
      </c>
      <c r="Q142" s="37"/>
      <c r="R142" s="39"/>
      <c r="S142" s="39"/>
      <c r="T142" s="41" t="s">
        <v>331</v>
      </c>
      <c r="U142" s="41"/>
      <c r="V142" s="39"/>
    </row>
    <row r="143" spans="1:22">
      <c r="A143" s="13"/>
      <c r="B143" s="84"/>
      <c r="C143" s="39"/>
      <c r="D143" s="37"/>
      <c r="E143" s="37"/>
      <c r="F143" s="39"/>
      <c r="G143" s="39"/>
      <c r="H143" s="37"/>
      <c r="I143" s="37"/>
      <c r="J143" s="39"/>
      <c r="K143" s="39"/>
      <c r="L143" s="41"/>
      <c r="M143" s="41"/>
      <c r="N143" s="39"/>
      <c r="O143" s="39"/>
      <c r="P143" s="37"/>
      <c r="Q143" s="37"/>
      <c r="R143" s="39"/>
      <c r="S143" s="39"/>
      <c r="T143" s="41"/>
      <c r="U143" s="41"/>
      <c r="V143" s="39"/>
    </row>
    <row r="144" spans="1:22">
      <c r="A144" s="13"/>
      <c r="B144" s="87" t="s">
        <v>37</v>
      </c>
      <c r="C144" s="35"/>
      <c r="D144" s="34">
        <v>20205</v>
      </c>
      <c r="E144" s="34"/>
      <c r="F144" s="35"/>
      <c r="G144" s="35"/>
      <c r="H144" s="34">
        <v>20205</v>
      </c>
      <c r="I144" s="34"/>
      <c r="J144" s="35"/>
      <c r="K144" s="35"/>
      <c r="L144" s="49" t="s">
        <v>331</v>
      </c>
      <c r="M144" s="49"/>
      <c r="N144" s="35"/>
      <c r="O144" s="35"/>
      <c r="P144" s="34">
        <v>20205</v>
      </c>
      <c r="Q144" s="34"/>
      <c r="R144" s="35"/>
      <c r="S144" s="35"/>
      <c r="T144" s="49" t="s">
        <v>331</v>
      </c>
      <c r="U144" s="49"/>
      <c r="V144" s="35"/>
    </row>
    <row r="145" spans="1:22">
      <c r="A145" s="13"/>
      <c r="B145" s="87"/>
      <c r="C145" s="35"/>
      <c r="D145" s="34"/>
      <c r="E145" s="34"/>
      <c r="F145" s="35"/>
      <c r="G145" s="35"/>
      <c r="H145" s="34"/>
      <c r="I145" s="34"/>
      <c r="J145" s="35"/>
      <c r="K145" s="35"/>
      <c r="L145" s="49"/>
      <c r="M145" s="49"/>
      <c r="N145" s="35"/>
      <c r="O145" s="35"/>
      <c r="P145" s="34"/>
      <c r="Q145" s="34"/>
      <c r="R145" s="35"/>
      <c r="S145" s="35"/>
      <c r="T145" s="49"/>
      <c r="U145" s="49"/>
      <c r="V145" s="35"/>
    </row>
    <row r="146" spans="1:22">
      <c r="A146" s="13"/>
      <c r="B146" s="84" t="s">
        <v>385</v>
      </c>
      <c r="C146" s="39"/>
      <c r="D146" s="37">
        <v>2890449</v>
      </c>
      <c r="E146" s="37"/>
      <c r="F146" s="39"/>
      <c r="G146" s="39"/>
      <c r="H146" s="37">
        <v>2919573</v>
      </c>
      <c r="I146" s="37"/>
      <c r="J146" s="39"/>
      <c r="K146" s="39"/>
      <c r="L146" s="41" t="s">
        <v>331</v>
      </c>
      <c r="M146" s="41"/>
      <c r="N146" s="39"/>
      <c r="O146" s="39"/>
      <c r="P146" s="37">
        <v>1241</v>
      </c>
      <c r="Q146" s="37"/>
      <c r="R146" s="39"/>
      <c r="S146" s="39"/>
      <c r="T146" s="37">
        <v>2918332</v>
      </c>
      <c r="U146" s="37"/>
      <c r="V146" s="39"/>
    </row>
    <row r="147" spans="1:22">
      <c r="A147" s="13"/>
      <c r="B147" s="84"/>
      <c r="C147" s="39"/>
      <c r="D147" s="37"/>
      <c r="E147" s="37"/>
      <c r="F147" s="39"/>
      <c r="G147" s="39"/>
      <c r="H147" s="37"/>
      <c r="I147" s="37"/>
      <c r="J147" s="39"/>
      <c r="K147" s="39"/>
      <c r="L147" s="41"/>
      <c r="M147" s="41"/>
      <c r="N147" s="39"/>
      <c r="O147" s="39"/>
      <c r="P147" s="37"/>
      <c r="Q147" s="37"/>
      <c r="R147" s="39"/>
      <c r="S147" s="39"/>
      <c r="T147" s="37"/>
      <c r="U147" s="37"/>
      <c r="V147" s="39"/>
    </row>
    <row r="148" spans="1:22">
      <c r="A148" s="13"/>
      <c r="B148" s="87" t="s">
        <v>1122</v>
      </c>
      <c r="C148" s="35"/>
      <c r="D148" s="34">
        <v>19499</v>
      </c>
      <c r="E148" s="34"/>
      <c r="F148" s="35"/>
      <c r="G148" s="35"/>
      <c r="H148" s="34">
        <v>19499</v>
      </c>
      <c r="I148" s="34"/>
      <c r="J148" s="35"/>
      <c r="K148" s="35"/>
      <c r="L148" s="49" t="s">
        <v>331</v>
      </c>
      <c r="M148" s="49"/>
      <c r="N148" s="35"/>
      <c r="O148" s="35"/>
      <c r="P148" s="34">
        <v>19499</v>
      </c>
      <c r="Q148" s="34"/>
      <c r="R148" s="35"/>
      <c r="S148" s="35"/>
      <c r="T148" s="49" t="s">
        <v>331</v>
      </c>
      <c r="U148" s="49"/>
      <c r="V148" s="35"/>
    </row>
    <row r="149" spans="1:22">
      <c r="A149" s="13"/>
      <c r="B149" s="87"/>
      <c r="C149" s="35"/>
      <c r="D149" s="34"/>
      <c r="E149" s="34"/>
      <c r="F149" s="35"/>
      <c r="G149" s="35"/>
      <c r="H149" s="34"/>
      <c r="I149" s="34"/>
      <c r="J149" s="35"/>
      <c r="K149" s="35"/>
      <c r="L149" s="49"/>
      <c r="M149" s="49"/>
      <c r="N149" s="35"/>
      <c r="O149" s="35"/>
      <c r="P149" s="34"/>
      <c r="Q149" s="34"/>
      <c r="R149" s="35"/>
      <c r="S149" s="35"/>
      <c r="T149" s="49"/>
      <c r="U149" s="49"/>
      <c r="V149" s="35"/>
    </row>
    <row r="150" spans="1:22">
      <c r="A150" s="13"/>
      <c r="B150" s="84" t="s">
        <v>43</v>
      </c>
      <c r="C150" s="39"/>
      <c r="D150" s="37">
        <v>76990</v>
      </c>
      <c r="E150" s="37"/>
      <c r="F150" s="39"/>
      <c r="G150" s="39"/>
      <c r="H150" s="37">
        <v>76990</v>
      </c>
      <c r="I150" s="37"/>
      <c r="J150" s="39"/>
      <c r="K150" s="39"/>
      <c r="L150" s="41" t="s">
        <v>331</v>
      </c>
      <c r="M150" s="41"/>
      <c r="N150" s="39"/>
      <c r="O150" s="39"/>
      <c r="P150" s="37">
        <v>76990</v>
      </c>
      <c r="Q150" s="37"/>
      <c r="R150" s="39"/>
      <c r="S150" s="39"/>
      <c r="T150" s="41" t="s">
        <v>331</v>
      </c>
      <c r="U150" s="41"/>
      <c r="V150" s="39"/>
    </row>
    <row r="151" spans="1:22">
      <c r="A151" s="13"/>
      <c r="B151" s="84"/>
      <c r="C151" s="39"/>
      <c r="D151" s="37"/>
      <c r="E151" s="37"/>
      <c r="F151" s="39"/>
      <c r="G151" s="39"/>
      <c r="H151" s="37"/>
      <c r="I151" s="37"/>
      <c r="J151" s="39"/>
      <c r="K151" s="39"/>
      <c r="L151" s="41"/>
      <c r="M151" s="41"/>
      <c r="N151" s="39"/>
      <c r="O151" s="39"/>
      <c r="P151" s="37"/>
      <c r="Q151" s="37"/>
      <c r="R151" s="39"/>
      <c r="S151" s="39"/>
      <c r="T151" s="41"/>
      <c r="U151" s="41"/>
      <c r="V151" s="39"/>
    </row>
    <row r="152" spans="1:22">
      <c r="A152" s="13"/>
      <c r="B152" s="87" t="s">
        <v>1075</v>
      </c>
      <c r="C152" s="35"/>
      <c r="D152" s="34">
        <v>2368</v>
      </c>
      <c r="E152" s="34"/>
      <c r="F152" s="35"/>
      <c r="G152" s="35"/>
      <c r="H152" s="34">
        <v>2368</v>
      </c>
      <c r="I152" s="34"/>
      <c r="J152" s="35"/>
      <c r="K152" s="35"/>
      <c r="L152" s="49" t="s">
        <v>331</v>
      </c>
      <c r="M152" s="49"/>
      <c r="N152" s="35"/>
      <c r="O152" s="35"/>
      <c r="P152" s="34">
        <v>2027</v>
      </c>
      <c r="Q152" s="34"/>
      <c r="R152" s="35"/>
      <c r="S152" s="35"/>
      <c r="T152" s="49">
        <v>342</v>
      </c>
      <c r="U152" s="49"/>
      <c r="V152" s="35"/>
    </row>
    <row r="153" spans="1:22">
      <c r="A153" s="13"/>
      <c r="B153" s="87"/>
      <c r="C153" s="35"/>
      <c r="D153" s="34"/>
      <c r="E153" s="34"/>
      <c r="F153" s="35"/>
      <c r="G153" s="35"/>
      <c r="H153" s="34"/>
      <c r="I153" s="34"/>
      <c r="J153" s="35"/>
      <c r="K153" s="35"/>
      <c r="L153" s="49"/>
      <c r="M153" s="49"/>
      <c r="N153" s="35"/>
      <c r="O153" s="35"/>
      <c r="P153" s="34"/>
      <c r="Q153" s="34"/>
      <c r="R153" s="35"/>
      <c r="S153" s="35"/>
      <c r="T153" s="49"/>
      <c r="U153" s="49"/>
      <c r="V153" s="35"/>
    </row>
    <row r="154" spans="1:22">
      <c r="A154" s="13"/>
      <c r="B154" s="84" t="s">
        <v>1123</v>
      </c>
      <c r="C154" s="39"/>
      <c r="D154" s="37">
        <v>44821</v>
      </c>
      <c r="E154" s="37"/>
      <c r="F154" s="39"/>
      <c r="G154" s="39"/>
      <c r="H154" s="37">
        <v>44821</v>
      </c>
      <c r="I154" s="37"/>
      <c r="J154" s="39"/>
      <c r="K154" s="39"/>
      <c r="L154" s="41" t="s">
        <v>331</v>
      </c>
      <c r="M154" s="41"/>
      <c r="N154" s="39"/>
      <c r="O154" s="39"/>
      <c r="P154" s="37">
        <v>44821</v>
      </c>
      <c r="Q154" s="37"/>
      <c r="R154" s="39"/>
      <c r="S154" s="39"/>
      <c r="T154" s="41" t="s">
        <v>331</v>
      </c>
      <c r="U154" s="41"/>
      <c r="V154" s="39"/>
    </row>
    <row r="155" spans="1:22">
      <c r="A155" s="13"/>
      <c r="B155" s="84"/>
      <c r="C155" s="39"/>
      <c r="D155" s="37"/>
      <c r="E155" s="37"/>
      <c r="F155" s="39"/>
      <c r="G155" s="39"/>
      <c r="H155" s="37"/>
      <c r="I155" s="37"/>
      <c r="J155" s="39"/>
      <c r="K155" s="39"/>
      <c r="L155" s="41"/>
      <c r="M155" s="41"/>
      <c r="N155" s="39"/>
      <c r="O155" s="39"/>
      <c r="P155" s="37"/>
      <c r="Q155" s="37"/>
      <c r="R155" s="39"/>
      <c r="S155" s="39"/>
      <c r="T155" s="41"/>
      <c r="U155" s="41"/>
      <c r="V155" s="39"/>
    </row>
    <row r="156" spans="1:22">
      <c r="A156" s="13"/>
      <c r="B156" s="87" t="s">
        <v>1124</v>
      </c>
      <c r="C156" s="35"/>
      <c r="D156" s="34">
        <v>12071</v>
      </c>
      <c r="E156" s="34"/>
      <c r="F156" s="35"/>
      <c r="G156" s="35"/>
      <c r="H156" s="34">
        <v>12071</v>
      </c>
      <c r="I156" s="34"/>
      <c r="J156" s="35"/>
      <c r="K156" s="35"/>
      <c r="L156" s="49" t="s">
        <v>331</v>
      </c>
      <c r="M156" s="49"/>
      <c r="N156" s="35"/>
      <c r="O156" s="35"/>
      <c r="P156" s="34">
        <v>12071</v>
      </c>
      <c r="Q156" s="34"/>
      <c r="R156" s="35"/>
      <c r="S156" s="35"/>
      <c r="T156" s="49" t="s">
        <v>331</v>
      </c>
      <c r="U156" s="49"/>
      <c r="V156" s="35"/>
    </row>
    <row r="157" spans="1:22">
      <c r="A157" s="13"/>
      <c r="B157" s="87"/>
      <c r="C157" s="35"/>
      <c r="D157" s="34"/>
      <c r="E157" s="34"/>
      <c r="F157" s="35"/>
      <c r="G157" s="35"/>
      <c r="H157" s="34"/>
      <c r="I157" s="34"/>
      <c r="J157" s="35"/>
      <c r="K157" s="35"/>
      <c r="L157" s="49"/>
      <c r="M157" s="49"/>
      <c r="N157" s="35"/>
      <c r="O157" s="35"/>
      <c r="P157" s="34"/>
      <c r="Q157" s="34"/>
      <c r="R157" s="35"/>
      <c r="S157" s="35"/>
      <c r="T157" s="49"/>
      <c r="U157" s="49"/>
      <c r="V157" s="35"/>
    </row>
    <row r="158" spans="1:22">
      <c r="A158" s="13"/>
      <c r="B158" s="15"/>
      <c r="C158" s="15"/>
      <c r="D158" s="39"/>
      <c r="E158" s="39"/>
      <c r="F158" s="39"/>
      <c r="G158" s="15"/>
      <c r="H158" s="39"/>
      <c r="I158" s="39"/>
      <c r="J158" s="39"/>
      <c r="K158" s="15"/>
      <c r="L158" s="39"/>
      <c r="M158" s="39"/>
      <c r="N158" s="39"/>
      <c r="O158" s="15"/>
      <c r="P158" s="39"/>
      <c r="Q158" s="39"/>
      <c r="R158" s="39"/>
      <c r="S158" s="15"/>
      <c r="T158" s="39"/>
      <c r="U158" s="39"/>
      <c r="V158" s="39"/>
    </row>
    <row r="159" spans="1:22">
      <c r="A159" s="13"/>
      <c r="B159" s="48" t="s">
        <v>1125</v>
      </c>
      <c r="C159" s="35"/>
      <c r="D159" s="49"/>
      <c r="E159" s="49"/>
      <c r="F159" s="35"/>
      <c r="G159" s="35"/>
      <c r="H159" s="49"/>
      <c r="I159" s="49"/>
      <c r="J159" s="35"/>
      <c r="K159" s="35"/>
      <c r="L159" s="49"/>
      <c r="M159" s="49"/>
      <c r="N159" s="35"/>
      <c r="O159" s="35"/>
      <c r="P159" s="49"/>
      <c r="Q159" s="49"/>
      <c r="R159" s="35"/>
      <c r="S159" s="35"/>
      <c r="T159" s="49"/>
      <c r="U159" s="49"/>
      <c r="V159" s="35"/>
    </row>
    <row r="160" spans="1:22">
      <c r="A160" s="13"/>
      <c r="B160" s="48"/>
      <c r="C160" s="35"/>
      <c r="D160" s="49"/>
      <c r="E160" s="49"/>
      <c r="F160" s="35"/>
      <c r="G160" s="35"/>
      <c r="H160" s="49"/>
      <c r="I160" s="49"/>
      <c r="J160" s="35"/>
      <c r="K160" s="35"/>
      <c r="L160" s="49"/>
      <c r="M160" s="49"/>
      <c r="N160" s="35"/>
      <c r="O160" s="35"/>
      <c r="P160" s="49"/>
      <c r="Q160" s="49"/>
      <c r="R160" s="35"/>
      <c r="S160" s="35"/>
      <c r="T160" s="49"/>
      <c r="U160" s="49"/>
      <c r="V160" s="35"/>
    </row>
    <row r="161" spans="1:22">
      <c r="A161" s="13"/>
      <c r="B161" s="84" t="s">
        <v>89</v>
      </c>
      <c r="C161" s="39"/>
      <c r="D161" s="37">
        <v>3247364</v>
      </c>
      <c r="E161" s="37"/>
      <c r="F161" s="39"/>
      <c r="G161" s="39"/>
      <c r="H161" s="37">
        <v>3245431</v>
      </c>
      <c r="I161" s="37"/>
      <c r="J161" s="39"/>
      <c r="K161" s="39"/>
      <c r="L161" s="41" t="s">
        <v>331</v>
      </c>
      <c r="M161" s="41"/>
      <c r="N161" s="39"/>
      <c r="O161" s="39"/>
      <c r="P161" s="37">
        <v>3245431</v>
      </c>
      <c r="Q161" s="37"/>
      <c r="R161" s="39"/>
      <c r="S161" s="39"/>
      <c r="T161" s="41" t="s">
        <v>331</v>
      </c>
      <c r="U161" s="41"/>
      <c r="V161" s="39"/>
    </row>
    <row r="162" spans="1:22">
      <c r="A162" s="13"/>
      <c r="B162" s="84"/>
      <c r="C162" s="39"/>
      <c r="D162" s="37"/>
      <c r="E162" s="37"/>
      <c r="F162" s="39"/>
      <c r="G162" s="39"/>
      <c r="H162" s="37"/>
      <c r="I162" s="37"/>
      <c r="J162" s="39"/>
      <c r="K162" s="39"/>
      <c r="L162" s="41"/>
      <c r="M162" s="41"/>
      <c r="N162" s="39"/>
      <c r="O162" s="39"/>
      <c r="P162" s="37"/>
      <c r="Q162" s="37"/>
      <c r="R162" s="39"/>
      <c r="S162" s="39"/>
      <c r="T162" s="41"/>
      <c r="U162" s="41"/>
      <c r="V162" s="39"/>
    </row>
    <row r="163" spans="1:22">
      <c r="A163" s="13"/>
      <c r="B163" s="87" t="s">
        <v>56</v>
      </c>
      <c r="C163" s="35"/>
      <c r="D163" s="34">
        <v>250500</v>
      </c>
      <c r="E163" s="34"/>
      <c r="F163" s="35"/>
      <c r="G163" s="35"/>
      <c r="H163" s="34">
        <v>250500</v>
      </c>
      <c r="I163" s="34"/>
      <c r="J163" s="35"/>
      <c r="K163" s="35"/>
      <c r="L163" s="49" t="s">
        <v>331</v>
      </c>
      <c r="M163" s="49"/>
      <c r="N163" s="35"/>
      <c r="O163" s="35"/>
      <c r="P163" s="49" t="s">
        <v>331</v>
      </c>
      <c r="Q163" s="49"/>
      <c r="R163" s="35"/>
      <c r="S163" s="35"/>
      <c r="T163" s="34">
        <v>250500</v>
      </c>
      <c r="U163" s="34"/>
      <c r="V163" s="35"/>
    </row>
    <row r="164" spans="1:22">
      <c r="A164" s="13"/>
      <c r="B164" s="87"/>
      <c r="C164" s="35"/>
      <c r="D164" s="34"/>
      <c r="E164" s="34"/>
      <c r="F164" s="35"/>
      <c r="G164" s="35"/>
      <c r="H164" s="34"/>
      <c r="I164" s="34"/>
      <c r="J164" s="35"/>
      <c r="K164" s="35"/>
      <c r="L164" s="49"/>
      <c r="M164" s="49"/>
      <c r="N164" s="35"/>
      <c r="O164" s="35"/>
      <c r="P164" s="49"/>
      <c r="Q164" s="49"/>
      <c r="R164" s="35"/>
      <c r="S164" s="35"/>
      <c r="T164" s="34"/>
      <c r="U164" s="34"/>
      <c r="V164" s="35"/>
    </row>
    <row r="165" spans="1:22">
      <c r="A165" s="13"/>
      <c r="B165" s="84" t="s">
        <v>57</v>
      </c>
      <c r="C165" s="39"/>
      <c r="D165" s="37">
        <v>180164</v>
      </c>
      <c r="E165" s="37"/>
      <c r="F165" s="39"/>
      <c r="G165" s="39"/>
      <c r="H165" s="37">
        <v>183326</v>
      </c>
      <c r="I165" s="37"/>
      <c r="J165" s="39"/>
      <c r="K165" s="39"/>
      <c r="L165" s="41" t="s">
        <v>331</v>
      </c>
      <c r="M165" s="41"/>
      <c r="N165" s="39"/>
      <c r="O165" s="39"/>
      <c r="P165" s="41" t="s">
        <v>331</v>
      </c>
      <c r="Q165" s="41"/>
      <c r="R165" s="39"/>
      <c r="S165" s="39"/>
      <c r="T165" s="37">
        <v>183326</v>
      </c>
      <c r="U165" s="37"/>
      <c r="V165" s="39"/>
    </row>
    <row r="166" spans="1:22">
      <c r="A166" s="13"/>
      <c r="B166" s="84"/>
      <c r="C166" s="39"/>
      <c r="D166" s="37"/>
      <c r="E166" s="37"/>
      <c r="F166" s="39"/>
      <c r="G166" s="39"/>
      <c r="H166" s="37"/>
      <c r="I166" s="37"/>
      <c r="J166" s="39"/>
      <c r="K166" s="39"/>
      <c r="L166" s="41"/>
      <c r="M166" s="41"/>
      <c r="N166" s="39"/>
      <c r="O166" s="39"/>
      <c r="P166" s="41"/>
      <c r="Q166" s="41"/>
      <c r="R166" s="39"/>
      <c r="S166" s="39"/>
      <c r="T166" s="37"/>
      <c r="U166" s="37"/>
      <c r="V166" s="39"/>
    </row>
    <row r="167" spans="1:22">
      <c r="A167" s="13"/>
      <c r="B167" s="87" t="s">
        <v>1076</v>
      </c>
      <c r="C167" s="35"/>
      <c r="D167" s="34">
        <v>2497</v>
      </c>
      <c r="E167" s="34"/>
      <c r="F167" s="35"/>
      <c r="G167" s="35"/>
      <c r="H167" s="34">
        <v>2497</v>
      </c>
      <c r="I167" s="34"/>
      <c r="J167" s="35"/>
      <c r="K167" s="35"/>
      <c r="L167" s="49" t="s">
        <v>331</v>
      </c>
      <c r="M167" s="49"/>
      <c r="N167" s="35"/>
      <c r="O167" s="35"/>
      <c r="P167" s="34">
        <v>2497</v>
      </c>
      <c r="Q167" s="34"/>
      <c r="R167" s="35"/>
      <c r="S167" s="35"/>
      <c r="T167" s="49" t="s">
        <v>331</v>
      </c>
      <c r="U167" s="49"/>
      <c r="V167" s="35"/>
    </row>
    <row r="168" spans="1:22">
      <c r="A168" s="13"/>
      <c r="B168" s="87"/>
      <c r="C168" s="35"/>
      <c r="D168" s="34"/>
      <c r="E168" s="34"/>
      <c r="F168" s="35"/>
      <c r="G168" s="35"/>
      <c r="H168" s="34"/>
      <c r="I168" s="34"/>
      <c r="J168" s="35"/>
      <c r="K168" s="35"/>
      <c r="L168" s="49"/>
      <c r="M168" s="49"/>
      <c r="N168" s="35"/>
      <c r="O168" s="35"/>
      <c r="P168" s="34"/>
      <c r="Q168" s="34"/>
      <c r="R168" s="35"/>
      <c r="S168" s="35"/>
      <c r="T168" s="49"/>
      <c r="U168" s="49"/>
      <c r="V168" s="35"/>
    </row>
    <row r="169" spans="1:22">
      <c r="A169" s="13"/>
      <c r="B169" s="84" t="s">
        <v>1126</v>
      </c>
      <c r="C169" s="39"/>
      <c r="D169" s="37">
        <v>2688</v>
      </c>
      <c r="E169" s="37"/>
      <c r="F169" s="39"/>
      <c r="G169" s="39"/>
      <c r="H169" s="37">
        <v>2688</v>
      </c>
      <c r="I169" s="37"/>
      <c r="J169" s="39"/>
      <c r="K169" s="39"/>
      <c r="L169" s="41" t="s">
        <v>331</v>
      </c>
      <c r="M169" s="41"/>
      <c r="N169" s="39"/>
      <c r="O169" s="39"/>
      <c r="P169" s="37">
        <v>2688</v>
      </c>
      <c r="Q169" s="37"/>
      <c r="R169" s="39"/>
      <c r="S169" s="39"/>
      <c r="T169" s="41" t="s">
        <v>331</v>
      </c>
      <c r="U169" s="41"/>
      <c r="V169" s="39"/>
    </row>
    <row r="170" spans="1:22">
      <c r="A170" s="13"/>
      <c r="B170" s="84"/>
      <c r="C170" s="39"/>
      <c r="D170" s="37"/>
      <c r="E170" s="37"/>
      <c r="F170" s="39"/>
      <c r="G170" s="39"/>
      <c r="H170" s="37"/>
      <c r="I170" s="37"/>
      <c r="J170" s="39"/>
      <c r="K170" s="39"/>
      <c r="L170" s="41"/>
      <c r="M170" s="41"/>
      <c r="N170" s="39"/>
      <c r="O170" s="39"/>
      <c r="P170" s="37"/>
      <c r="Q170" s="37"/>
      <c r="R170" s="39"/>
      <c r="S170" s="39"/>
      <c r="T170" s="41"/>
      <c r="U170" s="41"/>
      <c r="V170" s="39"/>
    </row>
    <row r="171" spans="1:22">
      <c r="A171" s="13"/>
      <c r="B171" s="29"/>
      <c r="C171" s="29"/>
      <c r="D171" s="29"/>
      <c r="E171" s="29"/>
      <c r="F171" s="29"/>
      <c r="G171" s="29"/>
      <c r="H171" s="29"/>
      <c r="I171" s="29"/>
      <c r="J171" s="29"/>
      <c r="K171" s="29"/>
      <c r="L171" s="29"/>
      <c r="M171" s="29"/>
      <c r="N171" s="29"/>
      <c r="O171" s="29"/>
      <c r="P171" s="29"/>
      <c r="Q171" s="29"/>
      <c r="R171" s="29"/>
      <c r="S171" s="29"/>
      <c r="T171" s="29"/>
      <c r="U171" s="29"/>
      <c r="V171" s="29"/>
    </row>
    <row r="172" spans="1:22">
      <c r="A172" s="13"/>
      <c r="B172" s="14"/>
      <c r="C172" s="14"/>
      <c r="D172" s="14"/>
      <c r="E172" s="14"/>
      <c r="F172" s="14"/>
      <c r="G172" s="14"/>
      <c r="H172" s="14"/>
      <c r="I172" s="14"/>
      <c r="J172" s="14"/>
      <c r="K172" s="14"/>
      <c r="L172" s="14"/>
      <c r="M172" s="14"/>
      <c r="N172" s="14"/>
      <c r="O172" s="14"/>
      <c r="P172" s="14"/>
      <c r="Q172" s="14"/>
      <c r="R172" s="14"/>
      <c r="S172" s="14"/>
      <c r="T172" s="14"/>
      <c r="U172" s="14"/>
      <c r="V172" s="14"/>
    </row>
    <row r="173" spans="1:22" ht="15.75" thickBot="1">
      <c r="A173" s="13"/>
      <c r="B173" s="28"/>
      <c r="C173" s="15"/>
      <c r="D173" s="30" t="s">
        <v>499</v>
      </c>
      <c r="E173" s="30"/>
      <c r="F173" s="30"/>
      <c r="G173" s="30"/>
      <c r="H173" s="30"/>
      <c r="I173" s="30"/>
      <c r="J173" s="30"/>
      <c r="K173" s="30"/>
      <c r="L173" s="30"/>
      <c r="M173" s="30"/>
      <c r="N173" s="30"/>
      <c r="O173" s="30"/>
      <c r="P173" s="30"/>
      <c r="Q173" s="30"/>
      <c r="R173" s="30"/>
      <c r="S173" s="30"/>
      <c r="T173" s="30"/>
      <c r="U173" s="30"/>
      <c r="V173" s="30"/>
    </row>
    <row r="174" spans="1:22">
      <c r="A174" s="13"/>
      <c r="B174" s="39"/>
      <c r="C174" s="39"/>
      <c r="D174" s="91" t="s">
        <v>1117</v>
      </c>
      <c r="E174" s="91"/>
      <c r="F174" s="91"/>
      <c r="G174" s="32"/>
      <c r="H174" s="91" t="s">
        <v>1118</v>
      </c>
      <c r="I174" s="91"/>
      <c r="J174" s="91"/>
      <c r="K174" s="32"/>
      <c r="L174" s="91" t="s">
        <v>1069</v>
      </c>
      <c r="M174" s="91"/>
      <c r="N174" s="91"/>
      <c r="O174" s="32"/>
      <c r="P174" s="91" t="s">
        <v>1119</v>
      </c>
      <c r="Q174" s="91"/>
      <c r="R174" s="91"/>
      <c r="S174" s="32"/>
      <c r="T174" s="91" t="s">
        <v>1120</v>
      </c>
      <c r="U174" s="91"/>
      <c r="V174" s="91"/>
    </row>
    <row r="175" spans="1:22" ht="15.75" thickBot="1">
      <c r="A175" s="13"/>
      <c r="B175" s="39"/>
      <c r="C175" s="39"/>
      <c r="D175" s="30" t="s">
        <v>938</v>
      </c>
      <c r="E175" s="30"/>
      <c r="F175" s="30"/>
      <c r="G175" s="39"/>
      <c r="H175" s="30"/>
      <c r="I175" s="30"/>
      <c r="J175" s="30"/>
      <c r="K175" s="39"/>
      <c r="L175" s="30"/>
      <c r="M175" s="30"/>
      <c r="N175" s="30"/>
      <c r="O175" s="39"/>
      <c r="P175" s="30"/>
      <c r="Q175" s="30"/>
      <c r="R175" s="30"/>
      <c r="S175" s="39"/>
      <c r="T175" s="30"/>
      <c r="U175" s="30"/>
      <c r="V175" s="30"/>
    </row>
    <row r="176" spans="1:22">
      <c r="A176" s="13"/>
      <c r="B176" s="73" t="s">
        <v>1121</v>
      </c>
      <c r="C176" s="35"/>
      <c r="D176" s="86"/>
      <c r="E176" s="86"/>
      <c r="F176" s="45"/>
      <c r="G176" s="35"/>
      <c r="H176" s="86"/>
      <c r="I176" s="86"/>
      <c r="J176" s="45"/>
      <c r="K176" s="35"/>
      <c r="L176" s="45"/>
      <c r="M176" s="45"/>
      <c r="N176" s="45"/>
      <c r="O176" s="35"/>
      <c r="P176" s="45"/>
      <c r="Q176" s="45"/>
      <c r="R176" s="45"/>
      <c r="S176" s="35"/>
      <c r="T176" s="45"/>
      <c r="U176" s="45"/>
      <c r="V176" s="45"/>
    </row>
    <row r="177" spans="1:22">
      <c r="A177" s="13"/>
      <c r="B177" s="73"/>
      <c r="C177" s="35"/>
      <c r="D177" s="49"/>
      <c r="E177" s="49"/>
      <c r="F177" s="35"/>
      <c r="G177" s="35"/>
      <c r="H177" s="49"/>
      <c r="I177" s="49"/>
      <c r="J177" s="35"/>
      <c r="K177" s="35"/>
      <c r="L177" s="35"/>
      <c r="M177" s="35"/>
      <c r="N177" s="35"/>
      <c r="O177" s="35"/>
      <c r="P177" s="35"/>
      <c r="Q177" s="35"/>
      <c r="R177" s="35"/>
      <c r="S177" s="35"/>
      <c r="T177" s="35"/>
      <c r="U177" s="35"/>
      <c r="V177" s="35"/>
    </row>
    <row r="178" spans="1:22">
      <c r="A178" s="13"/>
      <c r="B178" s="50" t="s">
        <v>380</v>
      </c>
      <c r="C178" s="39"/>
      <c r="D178" s="64" t="s">
        <v>360</v>
      </c>
      <c r="E178" s="37">
        <v>100780</v>
      </c>
      <c r="F178" s="39"/>
      <c r="G178" s="39"/>
      <c r="H178" s="64" t="s">
        <v>360</v>
      </c>
      <c r="I178" s="37">
        <v>100780</v>
      </c>
      <c r="J178" s="39"/>
      <c r="K178" s="39"/>
      <c r="L178" s="64" t="s">
        <v>360</v>
      </c>
      <c r="M178" s="37">
        <v>100780</v>
      </c>
      <c r="N178" s="39"/>
      <c r="O178" s="39"/>
      <c r="P178" s="64" t="s">
        <v>360</v>
      </c>
      <c r="Q178" s="41" t="s">
        <v>331</v>
      </c>
      <c r="R178" s="39"/>
      <c r="S178" s="39"/>
      <c r="T178" s="64" t="s">
        <v>360</v>
      </c>
      <c r="U178" s="41" t="s">
        <v>331</v>
      </c>
      <c r="V178" s="39"/>
    </row>
    <row r="179" spans="1:22">
      <c r="A179" s="13"/>
      <c r="B179" s="50"/>
      <c r="C179" s="39"/>
      <c r="D179" s="64"/>
      <c r="E179" s="37"/>
      <c r="F179" s="39"/>
      <c r="G179" s="39"/>
      <c r="H179" s="64"/>
      <c r="I179" s="37"/>
      <c r="J179" s="39"/>
      <c r="K179" s="39"/>
      <c r="L179" s="64"/>
      <c r="M179" s="37"/>
      <c r="N179" s="39"/>
      <c r="O179" s="39"/>
      <c r="P179" s="64"/>
      <c r="Q179" s="41"/>
      <c r="R179" s="39"/>
      <c r="S179" s="39"/>
      <c r="T179" s="64"/>
      <c r="U179" s="41"/>
      <c r="V179" s="39"/>
    </row>
    <row r="180" spans="1:22">
      <c r="A180" s="13"/>
      <c r="B180" s="87" t="s">
        <v>381</v>
      </c>
      <c r="C180" s="35"/>
      <c r="D180" s="34">
        <v>404388</v>
      </c>
      <c r="E180" s="34"/>
      <c r="F180" s="35"/>
      <c r="G180" s="35"/>
      <c r="H180" s="34">
        <v>404388</v>
      </c>
      <c r="I180" s="34"/>
      <c r="J180" s="35"/>
      <c r="K180" s="35"/>
      <c r="L180" s="34">
        <v>67176</v>
      </c>
      <c r="M180" s="34"/>
      <c r="N180" s="35"/>
      <c r="O180" s="35"/>
      <c r="P180" s="34">
        <v>329629</v>
      </c>
      <c r="Q180" s="34"/>
      <c r="R180" s="35"/>
      <c r="S180" s="35"/>
      <c r="T180" s="34">
        <v>7583</v>
      </c>
      <c r="U180" s="34"/>
      <c r="V180" s="35"/>
    </row>
    <row r="181" spans="1:22">
      <c r="A181" s="13"/>
      <c r="B181" s="87"/>
      <c r="C181" s="35"/>
      <c r="D181" s="34"/>
      <c r="E181" s="34"/>
      <c r="F181" s="35"/>
      <c r="G181" s="35"/>
      <c r="H181" s="34"/>
      <c r="I181" s="34"/>
      <c r="J181" s="35"/>
      <c r="K181" s="35"/>
      <c r="L181" s="34"/>
      <c r="M181" s="34"/>
      <c r="N181" s="35"/>
      <c r="O181" s="35"/>
      <c r="P181" s="34"/>
      <c r="Q181" s="34"/>
      <c r="R181" s="35"/>
      <c r="S181" s="35"/>
      <c r="T181" s="34"/>
      <c r="U181" s="34"/>
      <c r="V181" s="35"/>
    </row>
    <row r="182" spans="1:22">
      <c r="A182" s="13"/>
      <c r="B182" s="84" t="s">
        <v>36</v>
      </c>
      <c r="C182" s="39"/>
      <c r="D182" s="41">
        <v>500</v>
      </c>
      <c r="E182" s="41"/>
      <c r="F182" s="39"/>
      <c r="G182" s="39"/>
      <c r="H182" s="41">
        <v>500</v>
      </c>
      <c r="I182" s="41"/>
      <c r="J182" s="39"/>
      <c r="K182" s="39"/>
      <c r="L182" s="41" t="s">
        <v>331</v>
      </c>
      <c r="M182" s="41"/>
      <c r="N182" s="39"/>
      <c r="O182" s="39"/>
      <c r="P182" s="41" t="s">
        <v>331</v>
      </c>
      <c r="Q182" s="41"/>
      <c r="R182" s="39"/>
      <c r="S182" s="39"/>
      <c r="T182" s="41">
        <v>500</v>
      </c>
      <c r="U182" s="41"/>
      <c r="V182" s="39"/>
    </row>
    <row r="183" spans="1:22">
      <c r="A183" s="13"/>
      <c r="B183" s="84"/>
      <c r="C183" s="39"/>
      <c r="D183" s="41"/>
      <c r="E183" s="41"/>
      <c r="F183" s="39"/>
      <c r="G183" s="39"/>
      <c r="H183" s="41"/>
      <c r="I183" s="41"/>
      <c r="J183" s="39"/>
      <c r="K183" s="39"/>
      <c r="L183" s="41"/>
      <c r="M183" s="41"/>
      <c r="N183" s="39"/>
      <c r="O183" s="39"/>
      <c r="P183" s="41"/>
      <c r="Q183" s="41"/>
      <c r="R183" s="39"/>
      <c r="S183" s="39"/>
      <c r="T183" s="41"/>
      <c r="U183" s="41"/>
      <c r="V183" s="39"/>
    </row>
    <row r="184" spans="1:22">
      <c r="A184" s="13"/>
      <c r="B184" s="73" t="s">
        <v>37</v>
      </c>
      <c r="C184" s="35"/>
      <c r="D184" s="34">
        <v>8663</v>
      </c>
      <c r="E184" s="34"/>
      <c r="F184" s="35"/>
      <c r="G184" s="35"/>
      <c r="H184" s="34">
        <v>8663</v>
      </c>
      <c r="I184" s="34"/>
      <c r="J184" s="35"/>
      <c r="K184" s="35"/>
      <c r="L184" s="49" t="s">
        <v>331</v>
      </c>
      <c r="M184" s="49"/>
      <c r="N184" s="35"/>
      <c r="O184" s="35"/>
      <c r="P184" s="34">
        <v>8663</v>
      </c>
      <c r="Q184" s="34"/>
      <c r="R184" s="35"/>
      <c r="S184" s="35"/>
      <c r="T184" s="49" t="s">
        <v>331</v>
      </c>
      <c r="U184" s="49"/>
      <c r="V184" s="35"/>
    </row>
    <row r="185" spans="1:22">
      <c r="A185" s="13"/>
      <c r="B185" s="73"/>
      <c r="C185" s="35"/>
      <c r="D185" s="34"/>
      <c r="E185" s="34"/>
      <c r="F185" s="35"/>
      <c r="G185" s="35"/>
      <c r="H185" s="34"/>
      <c r="I185" s="34"/>
      <c r="J185" s="35"/>
      <c r="K185" s="35"/>
      <c r="L185" s="49"/>
      <c r="M185" s="49"/>
      <c r="N185" s="35"/>
      <c r="O185" s="35"/>
      <c r="P185" s="34"/>
      <c r="Q185" s="34"/>
      <c r="R185" s="35"/>
      <c r="S185" s="35"/>
      <c r="T185" s="49"/>
      <c r="U185" s="49"/>
      <c r="V185" s="35"/>
    </row>
    <row r="186" spans="1:22">
      <c r="A186" s="13"/>
      <c r="B186" s="50" t="s">
        <v>385</v>
      </c>
      <c r="C186" s="39"/>
      <c r="D186" s="37">
        <v>1385790</v>
      </c>
      <c r="E186" s="37"/>
      <c r="F186" s="39"/>
      <c r="G186" s="39"/>
      <c r="H186" s="37">
        <v>1380437</v>
      </c>
      <c r="I186" s="37"/>
      <c r="J186" s="39"/>
      <c r="K186" s="39"/>
      <c r="L186" s="41" t="s">
        <v>331</v>
      </c>
      <c r="M186" s="41"/>
      <c r="N186" s="39"/>
      <c r="O186" s="39"/>
      <c r="P186" s="41" t="s">
        <v>331</v>
      </c>
      <c r="Q186" s="41"/>
      <c r="R186" s="39"/>
      <c r="S186" s="39"/>
      <c r="T186" s="37">
        <v>1380437</v>
      </c>
      <c r="U186" s="37"/>
      <c r="V186" s="39"/>
    </row>
    <row r="187" spans="1:22">
      <c r="A187" s="13"/>
      <c r="B187" s="50"/>
      <c r="C187" s="39"/>
      <c r="D187" s="37"/>
      <c r="E187" s="37"/>
      <c r="F187" s="39"/>
      <c r="G187" s="39"/>
      <c r="H187" s="37"/>
      <c r="I187" s="37"/>
      <c r="J187" s="39"/>
      <c r="K187" s="39"/>
      <c r="L187" s="41"/>
      <c r="M187" s="41"/>
      <c r="N187" s="39"/>
      <c r="O187" s="39"/>
      <c r="P187" s="41"/>
      <c r="Q187" s="41"/>
      <c r="R187" s="39"/>
      <c r="S187" s="39"/>
      <c r="T187" s="37"/>
      <c r="U187" s="37"/>
      <c r="V187" s="39"/>
    </row>
    <row r="188" spans="1:22">
      <c r="A188" s="13"/>
      <c r="B188" s="73" t="s">
        <v>1122</v>
      </c>
      <c r="C188" s="35"/>
      <c r="D188" s="34">
        <v>8929</v>
      </c>
      <c r="E188" s="34"/>
      <c r="F188" s="35"/>
      <c r="G188" s="35"/>
      <c r="H188" s="34">
        <v>8929</v>
      </c>
      <c r="I188" s="34"/>
      <c r="J188" s="35"/>
      <c r="K188" s="35"/>
      <c r="L188" s="49" t="s">
        <v>331</v>
      </c>
      <c r="M188" s="49"/>
      <c r="N188" s="35"/>
      <c r="O188" s="35"/>
      <c r="P188" s="34">
        <v>8929</v>
      </c>
      <c r="Q188" s="34"/>
      <c r="R188" s="35"/>
      <c r="S188" s="35"/>
      <c r="T188" s="49" t="s">
        <v>331</v>
      </c>
      <c r="U188" s="49"/>
      <c r="V188" s="35"/>
    </row>
    <row r="189" spans="1:22">
      <c r="A189" s="13"/>
      <c r="B189" s="73"/>
      <c r="C189" s="35"/>
      <c r="D189" s="34"/>
      <c r="E189" s="34"/>
      <c r="F189" s="35"/>
      <c r="G189" s="35"/>
      <c r="H189" s="34"/>
      <c r="I189" s="34"/>
      <c r="J189" s="35"/>
      <c r="K189" s="35"/>
      <c r="L189" s="49"/>
      <c r="M189" s="49"/>
      <c r="N189" s="35"/>
      <c r="O189" s="35"/>
      <c r="P189" s="34"/>
      <c r="Q189" s="34"/>
      <c r="R189" s="35"/>
      <c r="S189" s="35"/>
      <c r="T189" s="49"/>
      <c r="U189" s="49"/>
      <c r="V189" s="35"/>
    </row>
    <row r="190" spans="1:22">
      <c r="A190" s="13"/>
      <c r="B190" s="84" t="s">
        <v>43</v>
      </c>
      <c r="C190" s="39"/>
      <c r="D190" s="37">
        <v>33148</v>
      </c>
      <c r="E190" s="37"/>
      <c r="F190" s="39"/>
      <c r="G190" s="39"/>
      <c r="H190" s="37">
        <v>33148</v>
      </c>
      <c r="I190" s="37"/>
      <c r="J190" s="39"/>
      <c r="K190" s="39"/>
      <c r="L190" s="41" t="s">
        <v>331</v>
      </c>
      <c r="M190" s="41"/>
      <c r="N190" s="39"/>
      <c r="O190" s="39"/>
      <c r="P190" s="37">
        <v>33148</v>
      </c>
      <c r="Q190" s="37"/>
      <c r="R190" s="39"/>
      <c r="S190" s="39"/>
      <c r="T190" s="41" t="s">
        <v>331</v>
      </c>
      <c r="U190" s="41"/>
      <c r="V190" s="39"/>
    </row>
    <row r="191" spans="1:22">
      <c r="A191" s="13"/>
      <c r="B191" s="84"/>
      <c r="C191" s="39"/>
      <c r="D191" s="37"/>
      <c r="E191" s="37"/>
      <c r="F191" s="39"/>
      <c r="G191" s="39"/>
      <c r="H191" s="37"/>
      <c r="I191" s="37"/>
      <c r="J191" s="39"/>
      <c r="K191" s="39"/>
      <c r="L191" s="41"/>
      <c r="M191" s="41"/>
      <c r="N191" s="39"/>
      <c r="O191" s="39"/>
      <c r="P191" s="37"/>
      <c r="Q191" s="37"/>
      <c r="R191" s="39"/>
      <c r="S191" s="39"/>
      <c r="T191" s="41"/>
      <c r="U191" s="41"/>
      <c r="V191" s="39"/>
    </row>
    <row r="192" spans="1:22">
      <c r="A192" s="13"/>
      <c r="B192" s="87" t="s">
        <v>1075</v>
      </c>
      <c r="C192" s="35"/>
      <c r="D192" s="34">
        <v>4717</v>
      </c>
      <c r="E192" s="34"/>
      <c r="F192" s="35"/>
      <c r="G192" s="35"/>
      <c r="H192" s="34">
        <v>4717</v>
      </c>
      <c r="I192" s="34"/>
      <c r="J192" s="35"/>
      <c r="K192" s="35"/>
      <c r="L192" s="49" t="s">
        <v>331</v>
      </c>
      <c r="M192" s="49"/>
      <c r="N192" s="35"/>
      <c r="O192" s="35"/>
      <c r="P192" s="34">
        <v>4363</v>
      </c>
      <c r="Q192" s="34"/>
      <c r="R192" s="35"/>
      <c r="S192" s="35"/>
      <c r="T192" s="49">
        <v>354</v>
      </c>
      <c r="U192" s="49"/>
      <c r="V192" s="35"/>
    </row>
    <row r="193" spans="1:22">
      <c r="A193" s="13"/>
      <c r="B193" s="87"/>
      <c r="C193" s="35"/>
      <c r="D193" s="34"/>
      <c r="E193" s="34"/>
      <c r="F193" s="35"/>
      <c r="G193" s="35"/>
      <c r="H193" s="34"/>
      <c r="I193" s="34"/>
      <c r="J193" s="35"/>
      <c r="K193" s="35"/>
      <c r="L193" s="49"/>
      <c r="M193" s="49"/>
      <c r="N193" s="35"/>
      <c r="O193" s="35"/>
      <c r="P193" s="34"/>
      <c r="Q193" s="34"/>
      <c r="R193" s="35"/>
      <c r="S193" s="35"/>
      <c r="T193" s="49"/>
      <c r="U193" s="49"/>
      <c r="V193" s="35"/>
    </row>
    <row r="194" spans="1:22">
      <c r="A194" s="13"/>
      <c r="B194" s="50" t="s">
        <v>1123</v>
      </c>
      <c r="C194" s="39"/>
      <c r="D194" s="37">
        <v>18725</v>
      </c>
      <c r="E194" s="37"/>
      <c r="F194" s="39"/>
      <c r="G194" s="39"/>
      <c r="H194" s="37">
        <v>18725</v>
      </c>
      <c r="I194" s="37"/>
      <c r="J194" s="39"/>
      <c r="K194" s="39"/>
      <c r="L194" s="41" t="s">
        <v>331</v>
      </c>
      <c r="M194" s="41"/>
      <c r="N194" s="39"/>
      <c r="O194" s="39"/>
      <c r="P194" s="37">
        <v>18725</v>
      </c>
      <c r="Q194" s="37"/>
      <c r="R194" s="39"/>
      <c r="S194" s="39"/>
      <c r="T194" s="41" t="s">
        <v>331</v>
      </c>
      <c r="U194" s="41"/>
      <c r="V194" s="39"/>
    </row>
    <row r="195" spans="1:22">
      <c r="A195" s="13"/>
      <c r="B195" s="50"/>
      <c r="C195" s="39"/>
      <c r="D195" s="37"/>
      <c r="E195" s="37"/>
      <c r="F195" s="39"/>
      <c r="G195" s="39"/>
      <c r="H195" s="37"/>
      <c r="I195" s="37"/>
      <c r="J195" s="39"/>
      <c r="K195" s="39"/>
      <c r="L195" s="41"/>
      <c r="M195" s="41"/>
      <c r="N195" s="39"/>
      <c r="O195" s="39"/>
      <c r="P195" s="37"/>
      <c r="Q195" s="37"/>
      <c r="R195" s="39"/>
      <c r="S195" s="39"/>
      <c r="T195" s="41"/>
      <c r="U195" s="41"/>
      <c r="V195" s="39"/>
    </row>
    <row r="196" spans="1:22">
      <c r="A196" s="13"/>
      <c r="B196" s="73" t="s">
        <v>1124</v>
      </c>
      <c r="C196" s="35"/>
      <c r="D196" s="34">
        <v>5356</v>
      </c>
      <c r="E196" s="34"/>
      <c r="F196" s="35"/>
      <c r="G196" s="35"/>
      <c r="H196" s="34">
        <v>5356</v>
      </c>
      <c r="I196" s="34"/>
      <c r="J196" s="35"/>
      <c r="K196" s="35"/>
      <c r="L196" s="49" t="s">
        <v>331</v>
      </c>
      <c r="M196" s="49"/>
      <c r="N196" s="35"/>
      <c r="O196" s="35"/>
      <c r="P196" s="34">
        <v>5356</v>
      </c>
      <c r="Q196" s="34"/>
      <c r="R196" s="35"/>
      <c r="S196" s="35"/>
      <c r="T196" s="49" t="s">
        <v>331</v>
      </c>
      <c r="U196" s="49"/>
      <c r="V196" s="35"/>
    </row>
    <row r="197" spans="1:22">
      <c r="A197" s="13"/>
      <c r="B197" s="73"/>
      <c r="C197" s="35"/>
      <c r="D197" s="34"/>
      <c r="E197" s="34"/>
      <c r="F197" s="35"/>
      <c r="G197" s="35"/>
      <c r="H197" s="34"/>
      <c r="I197" s="34"/>
      <c r="J197" s="35"/>
      <c r="K197" s="35"/>
      <c r="L197" s="49"/>
      <c r="M197" s="49"/>
      <c r="N197" s="35"/>
      <c r="O197" s="35"/>
      <c r="P197" s="34"/>
      <c r="Q197" s="34"/>
      <c r="R197" s="35"/>
      <c r="S197" s="35"/>
      <c r="T197" s="49"/>
      <c r="U197" s="49"/>
      <c r="V197" s="35"/>
    </row>
    <row r="198" spans="1:22">
      <c r="A198" s="13"/>
      <c r="B198" s="15"/>
      <c r="C198" s="15"/>
      <c r="D198" s="39"/>
      <c r="E198" s="39"/>
      <c r="F198" s="39"/>
      <c r="G198" s="15"/>
      <c r="H198" s="39"/>
      <c r="I198" s="39"/>
      <c r="J198" s="39"/>
      <c r="K198" s="15"/>
      <c r="L198" s="39"/>
      <c r="M198" s="39"/>
      <c r="N198" s="39"/>
      <c r="O198" s="15"/>
      <c r="P198" s="39"/>
      <c r="Q198" s="39"/>
      <c r="R198" s="39"/>
      <c r="S198" s="15"/>
      <c r="T198" s="39"/>
      <c r="U198" s="39"/>
      <c r="V198" s="39"/>
    </row>
    <row r="199" spans="1:22">
      <c r="A199" s="13"/>
      <c r="B199" s="73" t="s">
        <v>1125</v>
      </c>
      <c r="C199" s="35"/>
      <c r="D199" s="49"/>
      <c r="E199" s="49"/>
      <c r="F199" s="35"/>
      <c r="G199" s="35"/>
      <c r="H199" s="49"/>
      <c r="I199" s="49"/>
      <c r="J199" s="35"/>
      <c r="K199" s="35"/>
      <c r="L199" s="35"/>
      <c r="M199" s="35"/>
      <c r="N199" s="35"/>
      <c r="O199" s="35"/>
      <c r="P199" s="35"/>
      <c r="Q199" s="35"/>
      <c r="R199" s="35"/>
      <c r="S199" s="35"/>
      <c r="T199" s="35"/>
      <c r="U199" s="35"/>
      <c r="V199" s="35"/>
    </row>
    <row r="200" spans="1:22">
      <c r="A200" s="13"/>
      <c r="B200" s="73"/>
      <c r="C200" s="35"/>
      <c r="D200" s="49"/>
      <c r="E200" s="49"/>
      <c r="F200" s="35"/>
      <c r="G200" s="35"/>
      <c r="H200" s="49"/>
      <c r="I200" s="49"/>
      <c r="J200" s="35"/>
      <c r="K200" s="35"/>
      <c r="L200" s="35"/>
      <c r="M200" s="35"/>
      <c r="N200" s="35"/>
      <c r="O200" s="35"/>
      <c r="P200" s="35"/>
      <c r="Q200" s="35"/>
      <c r="R200" s="35"/>
      <c r="S200" s="35"/>
      <c r="T200" s="35"/>
      <c r="U200" s="35"/>
      <c r="V200" s="35"/>
    </row>
    <row r="201" spans="1:22">
      <c r="A201" s="13"/>
      <c r="B201" s="50" t="s">
        <v>89</v>
      </c>
      <c r="C201" s="39"/>
      <c r="D201" s="37">
        <v>1672231</v>
      </c>
      <c r="E201" s="37"/>
      <c r="F201" s="39"/>
      <c r="G201" s="39"/>
      <c r="H201" s="37">
        <v>1674175</v>
      </c>
      <c r="I201" s="37"/>
      <c r="J201" s="39"/>
      <c r="K201" s="39"/>
      <c r="L201" s="41" t="s">
        <v>331</v>
      </c>
      <c r="M201" s="41"/>
      <c r="N201" s="39"/>
      <c r="O201" s="39"/>
      <c r="P201" s="37">
        <v>1674175</v>
      </c>
      <c r="Q201" s="37"/>
      <c r="R201" s="39"/>
      <c r="S201" s="39"/>
      <c r="T201" s="41" t="s">
        <v>331</v>
      </c>
      <c r="U201" s="41"/>
      <c r="V201" s="39"/>
    </row>
    <row r="202" spans="1:22">
      <c r="A202" s="13"/>
      <c r="B202" s="50"/>
      <c r="C202" s="39"/>
      <c r="D202" s="37"/>
      <c r="E202" s="37"/>
      <c r="F202" s="39"/>
      <c r="G202" s="39"/>
      <c r="H202" s="37"/>
      <c r="I202" s="37"/>
      <c r="J202" s="39"/>
      <c r="K202" s="39"/>
      <c r="L202" s="41"/>
      <c r="M202" s="41"/>
      <c r="N202" s="39"/>
      <c r="O202" s="39"/>
      <c r="P202" s="37"/>
      <c r="Q202" s="37"/>
      <c r="R202" s="39"/>
      <c r="S202" s="39"/>
      <c r="T202" s="41"/>
      <c r="U202" s="41"/>
      <c r="V202" s="39"/>
    </row>
    <row r="203" spans="1:22">
      <c r="A203" s="13"/>
      <c r="B203" s="87" t="s">
        <v>56</v>
      </c>
      <c r="C203" s="35"/>
      <c r="D203" s="34">
        <v>126500</v>
      </c>
      <c r="E203" s="34"/>
      <c r="F203" s="35"/>
      <c r="G203" s="35"/>
      <c r="H203" s="34">
        <v>126726</v>
      </c>
      <c r="I203" s="34"/>
      <c r="J203" s="35"/>
      <c r="K203" s="35"/>
      <c r="L203" s="49" t="s">
        <v>331</v>
      </c>
      <c r="M203" s="49"/>
      <c r="N203" s="35"/>
      <c r="O203" s="35"/>
      <c r="P203" s="49" t="s">
        <v>331</v>
      </c>
      <c r="Q203" s="49"/>
      <c r="R203" s="35"/>
      <c r="S203" s="35"/>
      <c r="T203" s="34">
        <v>126726</v>
      </c>
      <c r="U203" s="34"/>
      <c r="V203" s="35"/>
    </row>
    <row r="204" spans="1:22">
      <c r="A204" s="13"/>
      <c r="B204" s="87"/>
      <c r="C204" s="35"/>
      <c r="D204" s="34"/>
      <c r="E204" s="34"/>
      <c r="F204" s="35"/>
      <c r="G204" s="35"/>
      <c r="H204" s="34"/>
      <c r="I204" s="34"/>
      <c r="J204" s="35"/>
      <c r="K204" s="35"/>
      <c r="L204" s="49"/>
      <c r="M204" s="49"/>
      <c r="N204" s="35"/>
      <c r="O204" s="35"/>
      <c r="P204" s="49"/>
      <c r="Q204" s="49"/>
      <c r="R204" s="35"/>
      <c r="S204" s="35"/>
      <c r="T204" s="34"/>
      <c r="U204" s="34"/>
      <c r="V204" s="35"/>
    </row>
    <row r="205" spans="1:22">
      <c r="A205" s="13"/>
      <c r="B205" s="50" t="s">
        <v>57</v>
      </c>
      <c r="C205" s="39"/>
      <c r="D205" s="37">
        <v>72921</v>
      </c>
      <c r="E205" s="37"/>
      <c r="F205" s="39"/>
      <c r="G205" s="39"/>
      <c r="H205" s="37">
        <v>72397</v>
      </c>
      <c r="I205" s="37"/>
      <c r="J205" s="39"/>
      <c r="K205" s="39"/>
      <c r="L205" s="41" t="s">
        <v>331</v>
      </c>
      <c r="M205" s="41"/>
      <c r="N205" s="39"/>
      <c r="O205" s="39"/>
      <c r="P205" s="41" t="s">
        <v>331</v>
      </c>
      <c r="Q205" s="41"/>
      <c r="R205" s="39"/>
      <c r="S205" s="39"/>
      <c r="T205" s="37">
        <v>72397</v>
      </c>
      <c r="U205" s="37"/>
      <c r="V205" s="39"/>
    </row>
    <row r="206" spans="1:22">
      <c r="A206" s="13"/>
      <c r="B206" s="50"/>
      <c r="C206" s="39"/>
      <c r="D206" s="37"/>
      <c r="E206" s="37"/>
      <c r="F206" s="39"/>
      <c r="G206" s="39"/>
      <c r="H206" s="37"/>
      <c r="I206" s="37"/>
      <c r="J206" s="39"/>
      <c r="K206" s="39"/>
      <c r="L206" s="41"/>
      <c r="M206" s="41"/>
      <c r="N206" s="39"/>
      <c r="O206" s="39"/>
      <c r="P206" s="41"/>
      <c r="Q206" s="41"/>
      <c r="R206" s="39"/>
      <c r="S206" s="39"/>
      <c r="T206" s="37"/>
      <c r="U206" s="37"/>
      <c r="V206" s="39"/>
    </row>
    <row r="207" spans="1:22">
      <c r="A207" s="13"/>
      <c r="B207" s="73" t="s">
        <v>1126</v>
      </c>
      <c r="C207" s="35"/>
      <c r="D207" s="34">
        <v>1817</v>
      </c>
      <c r="E207" s="34"/>
      <c r="F207" s="35"/>
      <c r="G207" s="35"/>
      <c r="H207" s="34">
        <v>1817</v>
      </c>
      <c r="I207" s="34"/>
      <c r="J207" s="35"/>
      <c r="K207" s="35"/>
      <c r="L207" s="49" t="s">
        <v>331</v>
      </c>
      <c r="M207" s="49"/>
      <c r="N207" s="35"/>
      <c r="O207" s="35"/>
      <c r="P207" s="34">
        <v>1817</v>
      </c>
      <c r="Q207" s="34"/>
      <c r="R207" s="35"/>
      <c r="S207" s="35"/>
      <c r="T207" s="49" t="s">
        <v>331</v>
      </c>
      <c r="U207" s="49"/>
      <c r="V207" s="35"/>
    </row>
    <row r="208" spans="1:22">
      <c r="A208" s="13"/>
      <c r="B208" s="73"/>
      <c r="C208" s="35"/>
      <c r="D208" s="34"/>
      <c r="E208" s="34"/>
      <c r="F208" s="35"/>
      <c r="G208" s="35"/>
      <c r="H208" s="34"/>
      <c r="I208" s="34"/>
      <c r="J208" s="35"/>
      <c r="K208" s="35"/>
      <c r="L208" s="49"/>
      <c r="M208" s="49"/>
      <c r="N208" s="35"/>
      <c r="O208" s="35"/>
      <c r="P208" s="34"/>
      <c r="Q208" s="34"/>
      <c r="R208" s="35"/>
      <c r="S208" s="35"/>
      <c r="T208" s="49"/>
      <c r="U208" s="49"/>
      <c r="V208" s="35"/>
    </row>
  </sheetData>
  <mergeCells count="1219">
    <mergeCell ref="B35:V35"/>
    <mergeCell ref="B76:V76"/>
    <mergeCell ref="A111:A129"/>
    <mergeCell ref="B111:V111"/>
    <mergeCell ref="A130:A208"/>
    <mergeCell ref="B130:V130"/>
    <mergeCell ref="V207:V208"/>
    <mergeCell ref="A1:A2"/>
    <mergeCell ref="B1:V1"/>
    <mergeCell ref="B2:V2"/>
    <mergeCell ref="B3:V3"/>
    <mergeCell ref="A4:A19"/>
    <mergeCell ref="B4:V4"/>
    <mergeCell ref="A20:A34"/>
    <mergeCell ref="B20:V20"/>
    <mergeCell ref="A35:A110"/>
    <mergeCell ref="N207:N208"/>
    <mergeCell ref="O207:O208"/>
    <mergeCell ref="P207:Q208"/>
    <mergeCell ref="R207:R208"/>
    <mergeCell ref="S207:S208"/>
    <mergeCell ref="T207:U208"/>
    <mergeCell ref="V205:V206"/>
    <mergeCell ref="B207:B208"/>
    <mergeCell ref="C207:C208"/>
    <mergeCell ref="D207:E208"/>
    <mergeCell ref="F207:F208"/>
    <mergeCell ref="G207:G208"/>
    <mergeCell ref="H207:I208"/>
    <mergeCell ref="J207:J208"/>
    <mergeCell ref="K207:K208"/>
    <mergeCell ref="L207:M208"/>
    <mergeCell ref="N205:N206"/>
    <mergeCell ref="O205:O206"/>
    <mergeCell ref="P205:Q206"/>
    <mergeCell ref="R205:R206"/>
    <mergeCell ref="S205:S206"/>
    <mergeCell ref="T205:U206"/>
    <mergeCell ref="V203:V204"/>
    <mergeCell ref="B205:B206"/>
    <mergeCell ref="C205:C206"/>
    <mergeCell ref="D205:E206"/>
    <mergeCell ref="F205:F206"/>
    <mergeCell ref="G205:G206"/>
    <mergeCell ref="H205:I206"/>
    <mergeCell ref="J205:J206"/>
    <mergeCell ref="K205:K206"/>
    <mergeCell ref="L205:M206"/>
    <mergeCell ref="N203:N204"/>
    <mergeCell ref="O203:O204"/>
    <mergeCell ref="P203:Q204"/>
    <mergeCell ref="R203:R204"/>
    <mergeCell ref="S203:S204"/>
    <mergeCell ref="T203:U204"/>
    <mergeCell ref="V201:V202"/>
    <mergeCell ref="B203:B204"/>
    <mergeCell ref="C203:C204"/>
    <mergeCell ref="D203:E204"/>
    <mergeCell ref="F203:F204"/>
    <mergeCell ref="G203:G204"/>
    <mergeCell ref="H203:I204"/>
    <mergeCell ref="J203:J204"/>
    <mergeCell ref="K203:K204"/>
    <mergeCell ref="L203:M204"/>
    <mergeCell ref="N201:N202"/>
    <mergeCell ref="O201:O202"/>
    <mergeCell ref="P201:Q202"/>
    <mergeCell ref="R201:R202"/>
    <mergeCell ref="S201:S202"/>
    <mergeCell ref="T201:U202"/>
    <mergeCell ref="T199:V200"/>
    <mergeCell ref="B201:B202"/>
    <mergeCell ref="C201:C202"/>
    <mergeCell ref="D201:E202"/>
    <mergeCell ref="F201:F202"/>
    <mergeCell ref="G201:G202"/>
    <mergeCell ref="H201:I202"/>
    <mergeCell ref="J201:J202"/>
    <mergeCell ref="K201:K202"/>
    <mergeCell ref="L201:M202"/>
    <mergeCell ref="J199:J200"/>
    <mergeCell ref="K199:K200"/>
    <mergeCell ref="L199:N200"/>
    <mergeCell ref="O199:O200"/>
    <mergeCell ref="P199:R200"/>
    <mergeCell ref="S199:S200"/>
    <mergeCell ref="B199:B200"/>
    <mergeCell ref="C199:C200"/>
    <mergeCell ref="D199:E200"/>
    <mergeCell ref="F199:F200"/>
    <mergeCell ref="G199:G200"/>
    <mergeCell ref="H199:I200"/>
    <mergeCell ref="R196:R197"/>
    <mergeCell ref="S196:S197"/>
    <mergeCell ref="T196:U197"/>
    <mergeCell ref="V196:V197"/>
    <mergeCell ref="D198:F198"/>
    <mergeCell ref="H198:J198"/>
    <mergeCell ref="L198:N198"/>
    <mergeCell ref="P198:R198"/>
    <mergeCell ref="T198:V198"/>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T176:V177"/>
    <mergeCell ref="B178:B179"/>
    <mergeCell ref="C178:C179"/>
    <mergeCell ref="D178:D179"/>
    <mergeCell ref="E178:E179"/>
    <mergeCell ref="F178:F179"/>
    <mergeCell ref="G178:G179"/>
    <mergeCell ref="H178:H179"/>
    <mergeCell ref="I178:I179"/>
    <mergeCell ref="J178:J179"/>
    <mergeCell ref="J176:J177"/>
    <mergeCell ref="K176:K177"/>
    <mergeCell ref="L176:N177"/>
    <mergeCell ref="O176:O177"/>
    <mergeCell ref="P176:R177"/>
    <mergeCell ref="S176:S177"/>
    <mergeCell ref="B176:B177"/>
    <mergeCell ref="C176:C177"/>
    <mergeCell ref="D176:E177"/>
    <mergeCell ref="F176:F177"/>
    <mergeCell ref="G176:G177"/>
    <mergeCell ref="H176:I177"/>
    <mergeCell ref="K174:K175"/>
    <mergeCell ref="L174:N175"/>
    <mergeCell ref="O174:O175"/>
    <mergeCell ref="P174:R175"/>
    <mergeCell ref="S174:S175"/>
    <mergeCell ref="T174:V175"/>
    <mergeCell ref="B174:B175"/>
    <mergeCell ref="C174:C175"/>
    <mergeCell ref="D174:F174"/>
    <mergeCell ref="D175:F175"/>
    <mergeCell ref="G174:G175"/>
    <mergeCell ref="H174:J175"/>
    <mergeCell ref="R169:R170"/>
    <mergeCell ref="S169:S170"/>
    <mergeCell ref="T169:U170"/>
    <mergeCell ref="V169:V170"/>
    <mergeCell ref="B171:V171"/>
    <mergeCell ref="D173:V173"/>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S156:S157"/>
    <mergeCell ref="T156:U157"/>
    <mergeCell ref="V156:V157"/>
    <mergeCell ref="D158:F158"/>
    <mergeCell ref="H158:J158"/>
    <mergeCell ref="L158:N158"/>
    <mergeCell ref="P158:R158"/>
    <mergeCell ref="T158:V158"/>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K134:K135"/>
    <mergeCell ref="L134:N135"/>
    <mergeCell ref="O134:O135"/>
    <mergeCell ref="P134:R135"/>
    <mergeCell ref="S134:S135"/>
    <mergeCell ref="T134:V135"/>
    <mergeCell ref="N128:N129"/>
    <mergeCell ref="O128:O129"/>
    <mergeCell ref="B131:V131"/>
    <mergeCell ref="D133:V133"/>
    <mergeCell ref="B134:B135"/>
    <mergeCell ref="C134:C135"/>
    <mergeCell ref="D134:F134"/>
    <mergeCell ref="D135:F135"/>
    <mergeCell ref="G134:G135"/>
    <mergeCell ref="H134:J135"/>
    <mergeCell ref="H128:H129"/>
    <mergeCell ref="I128:I129"/>
    <mergeCell ref="J128:J129"/>
    <mergeCell ref="K128:K129"/>
    <mergeCell ref="L128:L129"/>
    <mergeCell ref="M128:M129"/>
    <mergeCell ref="M125:M126"/>
    <mergeCell ref="N125:N126"/>
    <mergeCell ref="O125:O126"/>
    <mergeCell ref="M127:O127"/>
    <mergeCell ref="B128:B129"/>
    <mergeCell ref="C128:C129"/>
    <mergeCell ref="D128:D129"/>
    <mergeCell ref="E128:E129"/>
    <mergeCell ref="F128:F129"/>
    <mergeCell ref="G128:G129"/>
    <mergeCell ref="D125:D127"/>
    <mergeCell ref="E125:E126"/>
    <mergeCell ref="F125:F126"/>
    <mergeCell ref="G125:G126"/>
    <mergeCell ref="H125:H126"/>
    <mergeCell ref="I125:I126"/>
    <mergeCell ref="J122:L122"/>
    <mergeCell ref="M122:O122"/>
    <mergeCell ref="J123:L123"/>
    <mergeCell ref="M123:O123"/>
    <mergeCell ref="B124:B127"/>
    <mergeCell ref="J124:J127"/>
    <mergeCell ref="K124:K127"/>
    <mergeCell ref="L124:L127"/>
    <mergeCell ref="M124:O124"/>
    <mergeCell ref="C125:C126"/>
    <mergeCell ref="J120:J121"/>
    <mergeCell ref="K120:K121"/>
    <mergeCell ref="L120:L121"/>
    <mergeCell ref="M120:M121"/>
    <mergeCell ref="N120:N121"/>
    <mergeCell ref="O120:O121"/>
    <mergeCell ref="J119:L119"/>
    <mergeCell ref="M119:O119"/>
    <mergeCell ref="B120:B121"/>
    <mergeCell ref="C120:C121"/>
    <mergeCell ref="D120:D121"/>
    <mergeCell ref="E120:E121"/>
    <mergeCell ref="F120:F121"/>
    <mergeCell ref="G120:G121"/>
    <mergeCell ref="H120:H121"/>
    <mergeCell ref="I120:I121"/>
    <mergeCell ref="J117:J118"/>
    <mergeCell ref="K117:K118"/>
    <mergeCell ref="L117:L118"/>
    <mergeCell ref="M117:M118"/>
    <mergeCell ref="N117:N118"/>
    <mergeCell ref="O117:O118"/>
    <mergeCell ref="J116:L116"/>
    <mergeCell ref="M116:O116"/>
    <mergeCell ref="B117:B118"/>
    <mergeCell ref="C117:C118"/>
    <mergeCell ref="D117:D118"/>
    <mergeCell ref="E117:E118"/>
    <mergeCell ref="F117:F118"/>
    <mergeCell ref="G117:G118"/>
    <mergeCell ref="H117:H118"/>
    <mergeCell ref="I117:I118"/>
    <mergeCell ref="H114:H115"/>
    <mergeCell ref="I114:I115"/>
    <mergeCell ref="J114:L114"/>
    <mergeCell ref="J115:L115"/>
    <mergeCell ref="M114:O114"/>
    <mergeCell ref="M115:O115"/>
    <mergeCell ref="B114:B115"/>
    <mergeCell ref="C114:C115"/>
    <mergeCell ref="D114:D115"/>
    <mergeCell ref="E114:E115"/>
    <mergeCell ref="F114:F115"/>
    <mergeCell ref="G114:G115"/>
    <mergeCell ref="L109:M110"/>
    <mergeCell ref="N109:N110"/>
    <mergeCell ref="O109:O110"/>
    <mergeCell ref="P109:Q110"/>
    <mergeCell ref="R109:R110"/>
    <mergeCell ref="B112:O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P101:Q102"/>
    <mergeCell ref="R101:R102"/>
    <mergeCell ref="D103:F103"/>
    <mergeCell ref="H103:J103"/>
    <mergeCell ref="L103:N103"/>
    <mergeCell ref="P103:R103"/>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Q85:Q86"/>
    <mergeCell ref="R85:R86"/>
    <mergeCell ref="B87:B88"/>
    <mergeCell ref="C87:C88"/>
    <mergeCell ref="D87:E88"/>
    <mergeCell ref="F87:F88"/>
    <mergeCell ref="G87:G88"/>
    <mergeCell ref="H87:I88"/>
    <mergeCell ref="J87:J88"/>
    <mergeCell ref="K87:K88"/>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D82:F82"/>
    <mergeCell ref="H82:J82"/>
    <mergeCell ref="L82:N82"/>
    <mergeCell ref="P82:R82"/>
    <mergeCell ref="B83:B84"/>
    <mergeCell ref="C83:C84"/>
    <mergeCell ref="D83:E84"/>
    <mergeCell ref="F83:F84"/>
    <mergeCell ref="G83:G84"/>
    <mergeCell ref="H83:I84"/>
    <mergeCell ref="D80:F80"/>
    <mergeCell ref="H80:J80"/>
    <mergeCell ref="L80:N80"/>
    <mergeCell ref="P80:R80"/>
    <mergeCell ref="D81:F81"/>
    <mergeCell ref="H81:J81"/>
    <mergeCell ref="L81:N81"/>
    <mergeCell ref="P81:R81"/>
    <mergeCell ref="P74:Q75"/>
    <mergeCell ref="R74:R75"/>
    <mergeCell ref="B77:R77"/>
    <mergeCell ref="D79:F79"/>
    <mergeCell ref="H79:J79"/>
    <mergeCell ref="L79:N79"/>
    <mergeCell ref="P79:R79"/>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P68:Q69"/>
    <mergeCell ref="R68:R69"/>
    <mergeCell ref="D70:F70"/>
    <mergeCell ref="H70:J70"/>
    <mergeCell ref="L70:N70"/>
    <mergeCell ref="P70:R70"/>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D40:F40"/>
    <mergeCell ref="H40:J40"/>
    <mergeCell ref="L40:N40"/>
    <mergeCell ref="P40:R40"/>
    <mergeCell ref="D41:F41"/>
    <mergeCell ref="H41:J41"/>
    <mergeCell ref="L41:N41"/>
    <mergeCell ref="P41:R41"/>
    <mergeCell ref="B36:R36"/>
    <mergeCell ref="D38:F38"/>
    <mergeCell ref="H38:J38"/>
    <mergeCell ref="L38:N38"/>
    <mergeCell ref="P38:R38"/>
    <mergeCell ref="D39:F39"/>
    <mergeCell ref="H39:J39"/>
    <mergeCell ref="L39:N39"/>
    <mergeCell ref="P39:R39"/>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K18:K19"/>
    <mergeCell ref="L18:L19"/>
    <mergeCell ref="M18:M19"/>
    <mergeCell ref="B21:M21"/>
    <mergeCell ref="C23:M23"/>
    <mergeCell ref="C24:E24"/>
    <mergeCell ref="G24:I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2" width="36.5703125" bestFit="1" customWidth="1"/>
    <col min="3" max="3" width="7.5703125" customWidth="1"/>
    <col min="4" max="4" width="6.5703125" customWidth="1"/>
    <col min="6" max="6" width="2" customWidth="1"/>
    <col min="7" max="7" width="6.5703125" customWidth="1"/>
    <col min="10" max="10" width="6.5703125" customWidth="1"/>
    <col min="13" max="13" width="2" customWidth="1"/>
    <col min="14" max="14" width="6" customWidth="1"/>
  </cols>
  <sheetData>
    <row r="1" spans="1:15" ht="15" customHeight="1">
      <c r="A1" s="8" t="s">
        <v>13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128</v>
      </c>
      <c r="B3" s="51"/>
      <c r="C3" s="51"/>
      <c r="D3" s="51"/>
      <c r="E3" s="51"/>
      <c r="F3" s="51"/>
      <c r="G3" s="51"/>
      <c r="H3" s="51"/>
      <c r="I3" s="51"/>
      <c r="J3" s="51"/>
      <c r="K3" s="51"/>
      <c r="L3" s="51"/>
      <c r="M3" s="51"/>
      <c r="N3" s="51"/>
      <c r="O3" s="51"/>
    </row>
    <row r="4" spans="1:15">
      <c r="A4" s="13" t="s">
        <v>1355</v>
      </c>
      <c r="B4" s="54" t="s">
        <v>1132</v>
      </c>
      <c r="C4" s="54"/>
      <c r="D4" s="54"/>
      <c r="E4" s="54"/>
      <c r="F4" s="54"/>
      <c r="G4" s="54"/>
      <c r="H4" s="54"/>
      <c r="I4" s="54"/>
      <c r="J4" s="54"/>
      <c r="K4" s="54"/>
      <c r="L4" s="54"/>
      <c r="M4" s="54"/>
      <c r="N4" s="54"/>
      <c r="O4" s="54"/>
    </row>
    <row r="5" spans="1:15">
      <c r="A5" s="13"/>
      <c r="B5" s="29"/>
      <c r="C5" s="29"/>
      <c r="D5" s="29"/>
      <c r="E5" s="29"/>
      <c r="F5" s="29"/>
      <c r="G5" s="29"/>
      <c r="H5" s="29"/>
      <c r="I5" s="29"/>
      <c r="J5" s="29"/>
      <c r="K5" s="29"/>
      <c r="L5" s="29"/>
      <c r="M5" s="29"/>
      <c r="N5" s="29"/>
      <c r="O5" s="29"/>
    </row>
    <row r="6" spans="1:15">
      <c r="A6" s="13"/>
      <c r="B6" s="14"/>
      <c r="C6" s="14"/>
      <c r="D6" s="14"/>
      <c r="E6" s="14"/>
      <c r="F6" s="14"/>
      <c r="G6" s="14"/>
      <c r="H6" s="14"/>
      <c r="I6" s="14"/>
      <c r="J6" s="14"/>
      <c r="K6" s="14"/>
      <c r="L6" s="14"/>
      <c r="M6" s="14"/>
      <c r="N6" s="14"/>
      <c r="O6" s="14"/>
    </row>
    <row r="7" spans="1:15" ht="15.75" thickBot="1">
      <c r="A7" s="13"/>
      <c r="B7" s="179"/>
      <c r="C7" s="30" t="s">
        <v>1133</v>
      </c>
      <c r="D7" s="30"/>
      <c r="E7" s="30"/>
      <c r="F7" s="30"/>
      <c r="G7" s="30"/>
      <c r="H7" s="30"/>
      <c r="I7" s="15"/>
      <c r="J7" s="30" t="s">
        <v>1134</v>
      </c>
      <c r="K7" s="30"/>
      <c r="L7" s="30"/>
      <c r="M7" s="30"/>
      <c r="N7" s="30"/>
      <c r="O7" s="30"/>
    </row>
    <row r="8" spans="1:15">
      <c r="A8" s="13"/>
      <c r="B8" s="39"/>
      <c r="C8" s="91" t="s">
        <v>661</v>
      </c>
      <c r="D8" s="91"/>
      <c r="E8" s="32"/>
      <c r="F8" s="91" t="s">
        <v>1135</v>
      </c>
      <c r="G8" s="91"/>
      <c r="H8" s="91"/>
      <c r="I8" s="39"/>
      <c r="J8" s="91" t="s">
        <v>661</v>
      </c>
      <c r="K8" s="91"/>
      <c r="L8" s="32"/>
      <c r="M8" s="91" t="s">
        <v>1135</v>
      </c>
      <c r="N8" s="91"/>
      <c r="O8" s="91"/>
    </row>
    <row r="9" spans="1:15">
      <c r="A9" s="13"/>
      <c r="B9" s="39"/>
      <c r="C9" s="79"/>
      <c r="D9" s="79"/>
      <c r="E9" s="39"/>
      <c r="F9" s="79" t="s">
        <v>1136</v>
      </c>
      <c r="G9" s="79"/>
      <c r="H9" s="79"/>
      <c r="I9" s="39"/>
      <c r="J9" s="79"/>
      <c r="K9" s="79"/>
      <c r="L9" s="39"/>
      <c r="M9" s="79" t="s">
        <v>1136</v>
      </c>
      <c r="N9" s="79"/>
      <c r="O9" s="79"/>
    </row>
    <row r="10" spans="1:15">
      <c r="A10" s="13"/>
      <c r="B10" s="39"/>
      <c r="C10" s="79"/>
      <c r="D10" s="79"/>
      <c r="E10" s="39"/>
      <c r="F10" s="79" t="s">
        <v>1137</v>
      </c>
      <c r="G10" s="79"/>
      <c r="H10" s="79"/>
      <c r="I10" s="39"/>
      <c r="J10" s="79"/>
      <c r="K10" s="79"/>
      <c r="L10" s="39"/>
      <c r="M10" s="79" t="s">
        <v>1137</v>
      </c>
      <c r="N10" s="79"/>
      <c r="O10" s="79"/>
    </row>
    <row r="11" spans="1:15" ht="15.75" thickBot="1">
      <c r="A11" s="13"/>
      <c r="B11" s="39"/>
      <c r="C11" s="30"/>
      <c r="D11" s="30"/>
      <c r="E11" s="39"/>
      <c r="F11" s="30" t="s">
        <v>1138</v>
      </c>
      <c r="G11" s="30"/>
      <c r="H11" s="30"/>
      <c r="I11" s="39"/>
      <c r="J11" s="30"/>
      <c r="K11" s="30"/>
      <c r="L11" s="39"/>
      <c r="M11" s="30" t="s">
        <v>1138</v>
      </c>
      <c r="N11" s="30"/>
      <c r="O11" s="30"/>
    </row>
    <row r="12" spans="1:15">
      <c r="A12" s="13"/>
      <c r="B12" s="15"/>
      <c r="C12" s="32"/>
      <c r="D12" s="32"/>
      <c r="E12" s="15"/>
      <c r="F12" s="32"/>
      <c r="G12" s="32"/>
      <c r="H12" s="32"/>
      <c r="I12" s="15"/>
      <c r="J12" s="32"/>
      <c r="K12" s="32"/>
      <c r="L12" s="15"/>
      <c r="M12" s="32"/>
      <c r="N12" s="32"/>
      <c r="O12" s="32"/>
    </row>
    <row r="13" spans="1:15">
      <c r="A13" s="13"/>
      <c r="B13" s="183" t="s">
        <v>1139</v>
      </c>
      <c r="C13" s="34">
        <v>46744</v>
      </c>
      <c r="D13" s="35"/>
      <c r="E13" s="35"/>
      <c r="F13" s="48" t="s">
        <v>360</v>
      </c>
      <c r="G13" s="49">
        <v>17.79</v>
      </c>
      <c r="H13" s="35"/>
      <c r="I13" s="35"/>
      <c r="J13" s="34">
        <v>46744</v>
      </c>
      <c r="K13" s="35"/>
      <c r="L13" s="35"/>
      <c r="M13" s="48" t="s">
        <v>360</v>
      </c>
      <c r="N13" s="49">
        <v>17.79</v>
      </c>
      <c r="O13" s="35"/>
    </row>
    <row r="14" spans="1:15">
      <c r="A14" s="13"/>
      <c r="B14" s="183"/>
      <c r="C14" s="34"/>
      <c r="D14" s="35"/>
      <c r="E14" s="35"/>
      <c r="F14" s="48"/>
      <c r="G14" s="49"/>
      <c r="H14" s="35"/>
      <c r="I14" s="35"/>
      <c r="J14" s="34"/>
      <c r="K14" s="35"/>
      <c r="L14" s="35"/>
      <c r="M14" s="48"/>
      <c r="N14" s="49"/>
      <c r="O14" s="35"/>
    </row>
    <row r="15" spans="1:15">
      <c r="A15" s="13"/>
      <c r="B15" s="36" t="s">
        <v>1140</v>
      </c>
      <c r="C15" s="41" t="s">
        <v>331</v>
      </c>
      <c r="D15" s="39"/>
      <c r="E15" s="39"/>
      <c r="F15" s="41" t="s">
        <v>331</v>
      </c>
      <c r="G15" s="41"/>
      <c r="H15" s="39"/>
      <c r="I15" s="39"/>
      <c r="J15" s="41" t="s">
        <v>331</v>
      </c>
      <c r="K15" s="39"/>
      <c r="L15" s="39"/>
      <c r="M15" s="41" t="s">
        <v>331</v>
      </c>
      <c r="N15" s="41"/>
      <c r="O15" s="39"/>
    </row>
    <row r="16" spans="1:15">
      <c r="A16" s="13"/>
      <c r="B16" s="36"/>
      <c r="C16" s="41"/>
      <c r="D16" s="39"/>
      <c r="E16" s="39"/>
      <c r="F16" s="41"/>
      <c r="G16" s="41"/>
      <c r="H16" s="39"/>
      <c r="I16" s="39"/>
      <c r="J16" s="41"/>
      <c r="K16" s="39"/>
      <c r="L16" s="39"/>
      <c r="M16" s="41"/>
      <c r="N16" s="41"/>
      <c r="O16" s="39"/>
    </row>
    <row r="17" spans="1:15">
      <c r="A17" s="13"/>
      <c r="B17" s="33" t="s">
        <v>1141</v>
      </c>
      <c r="C17" s="34">
        <v>50693</v>
      </c>
      <c r="D17" s="35"/>
      <c r="E17" s="35"/>
      <c r="F17" s="49">
        <v>31.03</v>
      </c>
      <c r="G17" s="49"/>
      <c r="H17" s="35"/>
      <c r="I17" s="35"/>
      <c r="J17" s="34">
        <v>50693</v>
      </c>
      <c r="K17" s="35"/>
      <c r="L17" s="35"/>
      <c r="M17" s="49">
        <v>31.03</v>
      </c>
      <c r="N17" s="49"/>
      <c r="O17" s="35"/>
    </row>
    <row r="18" spans="1:15">
      <c r="A18" s="13"/>
      <c r="B18" s="33"/>
      <c r="C18" s="34"/>
      <c r="D18" s="35"/>
      <c r="E18" s="35"/>
      <c r="F18" s="49"/>
      <c r="G18" s="49"/>
      <c r="H18" s="35"/>
      <c r="I18" s="35"/>
      <c r="J18" s="34"/>
      <c r="K18" s="35"/>
      <c r="L18" s="35"/>
      <c r="M18" s="49"/>
      <c r="N18" s="49"/>
      <c r="O18" s="35"/>
    </row>
    <row r="19" spans="1:15">
      <c r="A19" s="13"/>
      <c r="B19" s="36" t="s">
        <v>1142</v>
      </c>
      <c r="C19" s="37">
        <v>11353</v>
      </c>
      <c r="D19" s="39"/>
      <c r="E19" s="39"/>
      <c r="F19" s="41">
        <v>12.56</v>
      </c>
      <c r="G19" s="41"/>
      <c r="H19" s="39"/>
      <c r="I19" s="39"/>
      <c r="J19" s="37">
        <v>11353</v>
      </c>
      <c r="K19" s="39"/>
      <c r="L19" s="39"/>
      <c r="M19" s="41">
        <v>12.56</v>
      </c>
      <c r="N19" s="41"/>
      <c r="O19" s="39"/>
    </row>
    <row r="20" spans="1:15">
      <c r="A20" s="13"/>
      <c r="B20" s="36"/>
      <c r="C20" s="37"/>
      <c r="D20" s="39"/>
      <c r="E20" s="39"/>
      <c r="F20" s="41"/>
      <c r="G20" s="41"/>
      <c r="H20" s="39"/>
      <c r="I20" s="39"/>
      <c r="J20" s="37"/>
      <c r="K20" s="39"/>
      <c r="L20" s="39"/>
      <c r="M20" s="41"/>
      <c r="N20" s="41"/>
      <c r="O20" s="39"/>
    </row>
    <row r="21" spans="1:15">
      <c r="A21" s="13"/>
      <c r="B21" s="33" t="s">
        <v>1143</v>
      </c>
      <c r="C21" s="34">
        <v>3360</v>
      </c>
      <c r="D21" s="35"/>
      <c r="E21" s="35"/>
      <c r="F21" s="49">
        <v>15.94</v>
      </c>
      <c r="G21" s="49"/>
      <c r="H21" s="35"/>
      <c r="I21" s="35"/>
      <c r="J21" s="34">
        <v>3360</v>
      </c>
      <c r="K21" s="35"/>
      <c r="L21" s="35"/>
      <c r="M21" s="49">
        <v>15.94</v>
      </c>
      <c r="N21" s="49"/>
      <c r="O21" s="35"/>
    </row>
    <row r="22" spans="1:15">
      <c r="A22" s="13"/>
      <c r="B22" s="33"/>
      <c r="C22" s="34"/>
      <c r="D22" s="35"/>
      <c r="E22" s="35"/>
      <c r="F22" s="49"/>
      <c r="G22" s="49"/>
      <c r="H22" s="35"/>
      <c r="I22" s="35"/>
      <c r="J22" s="34"/>
      <c r="K22" s="35"/>
      <c r="L22" s="35"/>
      <c r="M22" s="49"/>
      <c r="N22" s="49"/>
      <c r="O22" s="35"/>
    </row>
    <row r="23" spans="1:15">
      <c r="A23" s="13"/>
      <c r="B23" s="36" t="s">
        <v>1144</v>
      </c>
      <c r="C23" s="37">
        <v>4257</v>
      </c>
      <c r="D23" s="39"/>
      <c r="E23" s="39"/>
      <c r="F23" s="41">
        <v>32.01</v>
      </c>
      <c r="G23" s="41"/>
      <c r="H23" s="39"/>
      <c r="I23" s="39"/>
      <c r="J23" s="37">
        <v>4257</v>
      </c>
      <c r="K23" s="39"/>
      <c r="L23" s="39"/>
      <c r="M23" s="41">
        <v>32.01</v>
      </c>
      <c r="N23" s="41"/>
      <c r="O23" s="39"/>
    </row>
    <row r="24" spans="1:15" ht="15.75" thickBot="1">
      <c r="A24" s="13"/>
      <c r="B24" s="36"/>
      <c r="C24" s="38"/>
      <c r="D24" s="40"/>
      <c r="E24" s="39"/>
      <c r="F24" s="42"/>
      <c r="G24" s="42"/>
      <c r="H24" s="40"/>
      <c r="I24" s="39"/>
      <c r="J24" s="38"/>
      <c r="K24" s="40"/>
      <c r="L24" s="39"/>
      <c r="M24" s="42"/>
      <c r="N24" s="42"/>
      <c r="O24" s="40"/>
    </row>
    <row r="25" spans="1:15">
      <c r="A25" s="13"/>
      <c r="B25" s="183" t="s">
        <v>1145</v>
      </c>
      <c r="C25" s="43">
        <v>78467</v>
      </c>
      <c r="D25" s="45"/>
      <c r="E25" s="35"/>
      <c r="F25" s="74" t="s">
        <v>360</v>
      </c>
      <c r="G25" s="86">
        <v>31.06</v>
      </c>
      <c r="H25" s="45"/>
      <c r="I25" s="35"/>
      <c r="J25" s="43">
        <v>78467</v>
      </c>
      <c r="K25" s="45"/>
      <c r="L25" s="35"/>
      <c r="M25" s="74" t="s">
        <v>360</v>
      </c>
      <c r="N25" s="86">
        <v>31.06</v>
      </c>
      <c r="O25" s="45"/>
    </row>
    <row r="26" spans="1:15" ht="15.75" thickBot="1">
      <c r="A26" s="13"/>
      <c r="B26" s="183"/>
      <c r="C26" s="44"/>
      <c r="D26" s="46"/>
      <c r="E26" s="35"/>
      <c r="F26" s="75"/>
      <c r="G26" s="95"/>
      <c r="H26" s="46"/>
      <c r="I26" s="35"/>
      <c r="J26" s="44"/>
      <c r="K26" s="46"/>
      <c r="L26" s="35"/>
      <c r="M26" s="75"/>
      <c r="N26" s="95"/>
      <c r="O26" s="46"/>
    </row>
    <row r="27" spans="1:15" ht="15.75" thickTop="1">
      <c r="A27" s="13" t="s">
        <v>1356</v>
      </c>
      <c r="B27" s="54" t="s">
        <v>1147</v>
      </c>
      <c r="C27" s="54"/>
      <c r="D27" s="54"/>
      <c r="E27" s="54"/>
      <c r="F27" s="54"/>
      <c r="G27" s="54"/>
      <c r="H27" s="54"/>
      <c r="I27" s="54"/>
      <c r="J27" s="54"/>
      <c r="K27" s="54"/>
      <c r="L27" s="54"/>
      <c r="M27" s="54"/>
      <c r="N27" s="54"/>
      <c r="O27" s="54"/>
    </row>
    <row r="28" spans="1:15">
      <c r="A28" s="13"/>
      <c r="B28" s="29"/>
      <c r="C28" s="29"/>
      <c r="D28" s="29"/>
      <c r="E28" s="29"/>
      <c r="F28" s="29"/>
      <c r="G28" s="29"/>
      <c r="H28" s="29"/>
    </row>
    <row r="29" spans="1:15">
      <c r="A29" s="13"/>
      <c r="B29" s="14"/>
      <c r="C29" s="14"/>
      <c r="D29" s="14"/>
      <c r="E29" s="14"/>
      <c r="F29" s="14"/>
      <c r="G29" s="14"/>
      <c r="H29" s="14"/>
    </row>
    <row r="30" spans="1:15">
      <c r="A30" s="13"/>
      <c r="B30" s="64" t="s">
        <v>1148</v>
      </c>
      <c r="C30" s="39"/>
      <c r="D30" s="79" t="s">
        <v>1149</v>
      </c>
      <c r="E30" s="79"/>
      <c r="F30" s="39"/>
      <c r="G30" s="79" t="s">
        <v>1149</v>
      </c>
      <c r="H30" s="79"/>
    </row>
    <row r="31" spans="1:15" ht="15.75" thickBot="1">
      <c r="A31" s="13"/>
      <c r="B31" s="85"/>
      <c r="C31" s="39"/>
      <c r="D31" s="30" t="s">
        <v>1150</v>
      </c>
      <c r="E31" s="30"/>
      <c r="F31" s="39"/>
      <c r="G31" s="30" t="s">
        <v>1151</v>
      </c>
      <c r="H31" s="30"/>
    </row>
    <row r="32" spans="1:15">
      <c r="A32" s="13"/>
      <c r="B32" s="21"/>
      <c r="C32" s="15"/>
      <c r="D32" s="32"/>
      <c r="E32" s="32"/>
      <c r="F32" s="15"/>
      <c r="G32" s="32"/>
      <c r="H32" s="32"/>
    </row>
    <row r="33" spans="1:15">
      <c r="A33" s="13"/>
      <c r="B33" s="48" t="s">
        <v>1152</v>
      </c>
      <c r="C33" s="35"/>
      <c r="D33" s="34">
        <v>1722</v>
      </c>
      <c r="E33" s="35"/>
      <c r="F33" s="35"/>
      <c r="G33" s="34">
        <v>1722</v>
      </c>
      <c r="H33" s="35"/>
    </row>
    <row r="34" spans="1:15">
      <c r="A34" s="13"/>
      <c r="B34" s="48"/>
      <c r="C34" s="35"/>
      <c r="D34" s="34"/>
      <c r="E34" s="35"/>
      <c r="F34" s="35"/>
      <c r="G34" s="34"/>
      <c r="H34" s="35"/>
    </row>
    <row r="35" spans="1:15">
      <c r="A35" s="13"/>
      <c r="B35" s="64" t="s">
        <v>1153</v>
      </c>
      <c r="C35" s="39"/>
      <c r="D35" s="37">
        <v>28208</v>
      </c>
      <c r="E35" s="39"/>
      <c r="F35" s="39"/>
      <c r="G35" s="37">
        <v>28208</v>
      </c>
      <c r="H35" s="39"/>
    </row>
    <row r="36" spans="1:15">
      <c r="A36" s="13"/>
      <c r="B36" s="64"/>
      <c r="C36" s="39"/>
      <c r="D36" s="37"/>
      <c r="E36" s="39"/>
      <c r="F36" s="39"/>
      <c r="G36" s="37"/>
      <c r="H36" s="39"/>
    </row>
    <row r="37" spans="1:15">
      <c r="A37" s="13"/>
      <c r="B37" s="48" t="s">
        <v>1154</v>
      </c>
      <c r="C37" s="35"/>
      <c r="D37" s="34">
        <v>4085</v>
      </c>
      <c r="E37" s="35"/>
      <c r="F37" s="35"/>
      <c r="G37" s="34">
        <v>4085</v>
      </c>
      <c r="H37" s="35"/>
    </row>
    <row r="38" spans="1:15">
      <c r="A38" s="13"/>
      <c r="B38" s="48"/>
      <c r="C38" s="35"/>
      <c r="D38" s="34"/>
      <c r="E38" s="35"/>
      <c r="F38" s="35"/>
      <c r="G38" s="34"/>
      <c r="H38" s="35"/>
    </row>
    <row r="39" spans="1:15">
      <c r="A39" s="13"/>
      <c r="B39" s="64" t="s">
        <v>1155</v>
      </c>
      <c r="C39" s="39"/>
      <c r="D39" s="37">
        <v>9717</v>
      </c>
      <c r="E39" s="39"/>
      <c r="F39" s="39"/>
      <c r="G39" s="37">
        <v>9717</v>
      </c>
      <c r="H39" s="39"/>
    </row>
    <row r="40" spans="1:15">
      <c r="A40" s="13"/>
      <c r="B40" s="64"/>
      <c r="C40" s="39"/>
      <c r="D40" s="37"/>
      <c r="E40" s="39"/>
      <c r="F40" s="39"/>
      <c r="G40" s="37"/>
      <c r="H40" s="39"/>
    </row>
    <row r="41" spans="1:15">
      <c r="A41" s="13"/>
      <c r="B41" s="48" t="s">
        <v>1156</v>
      </c>
      <c r="C41" s="35"/>
      <c r="D41" s="34">
        <v>33902</v>
      </c>
      <c r="E41" s="35"/>
      <c r="F41" s="35"/>
      <c r="G41" s="34">
        <v>33902</v>
      </c>
      <c r="H41" s="35"/>
    </row>
    <row r="42" spans="1:15">
      <c r="A42" s="13"/>
      <c r="B42" s="48"/>
      <c r="C42" s="35"/>
      <c r="D42" s="34"/>
      <c r="E42" s="35"/>
      <c r="F42" s="35"/>
      <c r="G42" s="34"/>
      <c r="H42" s="35"/>
    </row>
    <row r="43" spans="1:15">
      <c r="A43" s="13"/>
      <c r="B43" s="64" t="s">
        <v>1157</v>
      </c>
      <c r="C43" s="39"/>
      <c r="D43" s="41">
        <v>833</v>
      </c>
      <c r="E43" s="39"/>
      <c r="F43" s="39"/>
      <c r="G43" s="41">
        <v>833</v>
      </c>
      <c r="H43" s="39"/>
    </row>
    <row r="44" spans="1:15" ht="15.75" thickBot="1">
      <c r="A44" s="13"/>
      <c r="B44" s="64"/>
      <c r="C44" s="39"/>
      <c r="D44" s="42"/>
      <c r="E44" s="40"/>
      <c r="F44" s="39"/>
      <c r="G44" s="42"/>
      <c r="H44" s="40"/>
    </row>
    <row r="45" spans="1:15">
      <c r="A45" s="13"/>
      <c r="B45" s="170"/>
      <c r="C45" s="35"/>
      <c r="D45" s="43">
        <v>78467</v>
      </c>
      <c r="E45" s="45"/>
      <c r="F45" s="35"/>
      <c r="G45" s="43">
        <v>78467</v>
      </c>
      <c r="H45" s="45"/>
    </row>
    <row r="46" spans="1:15" ht="15.75" thickBot="1">
      <c r="A46" s="13"/>
      <c r="B46" s="170"/>
      <c r="C46" s="35"/>
      <c r="D46" s="44"/>
      <c r="E46" s="46"/>
      <c r="F46" s="35"/>
      <c r="G46" s="44"/>
      <c r="H46" s="46"/>
    </row>
    <row r="47" spans="1:15" ht="15.75" thickTop="1">
      <c r="A47" s="13" t="s">
        <v>1357</v>
      </c>
      <c r="B47" s="54" t="s">
        <v>1161</v>
      </c>
      <c r="C47" s="54"/>
      <c r="D47" s="54"/>
      <c r="E47" s="54"/>
      <c r="F47" s="54"/>
      <c r="G47" s="54"/>
      <c r="H47" s="54"/>
      <c r="I47" s="54"/>
      <c r="J47" s="54"/>
      <c r="K47" s="54"/>
      <c r="L47" s="54"/>
      <c r="M47" s="54"/>
      <c r="N47" s="54"/>
      <c r="O47" s="54"/>
    </row>
    <row r="48" spans="1:15">
      <c r="A48" s="13"/>
      <c r="B48" s="29"/>
      <c r="C48" s="29"/>
      <c r="D48" s="29"/>
      <c r="E48" s="29"/>
      <c r="F48" s="29"/>
      <c r="G48" s="29"/>
      <c r="H48" s="29"/>
    </row>
    <row r="49" spans="1:8">
      <c r="A49" s="13"/>
      <c r="B49" s="14"/>
      <c r="C49" s="14"/>
      <c r="D49" s="14"/>
      <c r="E49" s="14"/>
      <c r="F49" s="14"/>
      <c r="G49" s="14"/>
      <c r="H49" s="14"/>
    </row>
    <row r="50" spans="1:8">
      <c r="A50" s="13"/>
      <c r="B50" s="39"/>
      <c r="C50" s="79" t="s">
        <v>1162</v>
      </c>
      <c r="D50" s="79"/>
      <c r="E50" s="39"/>
      <c r="F50" s="79" t="s">
        <v>1135</v>
      </c>
      <c r="G50" s="79"/>
      <c r="H50" s="79"/>
    </row>
    <row r="51" spans="1:8">
      <c r="A51" s="13"/>
      <c r="B51" s="39"/>
      <c r="C51" s="79"/>
      <c r="D51" s="79"/>
      <c r="E51" s="39"/>
      <c r="F51" s="79" t="s">
        <v>1163</v>
      </c>
      <c r="G51" s="79"/>
      <c r="H51" s="79"/>
    </row>
    <row r="52" spans="1:8" ht="15.75" thickBot="1">
      <c r="A52" s="13"/>
      <c r="B52" s="39"/>
      <c r="C52" s="30"/>
      <c r="D52" s="30"/>
      <c r="E52" s="39"/>
      <c r="F52" s="30" t="s">
        <v>1164</v>
      </c>
      <c r="G52" s="30"/>
      <c r="H52" s="30"/>
    </row>
    <row r="53" spans="1:8">
      <c r="A53" s="13"/>
      <c r="B53" s="15"/>
      <c r="C53" s="32"/>
      <c r="D53" s="32"/>
      <c r="E53" s="15"/>
      <c r="F53" s="32"/>
      <c r="G53" s="32"/>
      <c r="H53" s="32"/>
    </row>
    <row r="54" spans="1:8">
      <c r="A54" s="13"/>
      <c r="B54" s="48" t="s">
        <v>1165</v>
      </c>
      <c r="C54" s="34">
        <v>1250</v>
      </c>
      <c r="D54" s="35"/>
      <c r="E54" s="35"/>
      <c r="F54" s="48" t="s">
        <v>360</v>
      </c>
      <c r="G54" s="49">
        <v>12.51</v>
      </c>
      <c r="H54" s="35"/>
    </row>
    <row r="55" spans="1:8">
      <c r="A55" s="13"/>
      <c r="B55" s="48"/>
      <c r="C55" s="34"/>
      <c r="D55" s="35"/>
      <c r="E55" s="35"/>
      <c r="F55" s="48"/>
      <c r="G55" s="49"/>
      <c r="H55" s="35"/>
    </row>
    <row r="56" spans="1:8">
      <c r="A56" s="13"/>
      <c r="B56" s="36" t="s">
        <v>1140</v>
      </c>
      <c r="C56" s="41" t="s">
        <v>331</v>
      </c>
      <c r="D56" s="39"/>
      <c r="E56" s="39"/>
      <c r="F56" s="41" t="s">
        <v>331</v>
      </c>
      <c r="G56" s="41"/>
      <c r="H56" s="39"/>
    </row>
    <row r="57" spans="1:8">
      <c r="A57" s="13"/>
      <c r="B57" s="36"/>
      <c r="C57" s="41"/>
      <c r="D57" s="39"/>
      <c r="E57" s="39"/>
      <c r="F57" s="41"/>
      <c r="G57" s="41"/>
      <c r="H57" s="39"/>
    </row>
    <row r="58" spans="1:8">
      <c r="A58" s="13"/>
      <c r="B58" s="33" t="s">
        <v>1166</v>
      </c>
      <c r="C58" s="34">
        <v>173266</v>
      </c>
      <c r="D58" s="35"/>
      <c r="E58" s="35"/>
      <c r="F58" s="49">
        <v>6.95</v>
      </c>
      <c r="G58" s="49"/>
      <c r="H58" s="35"/>
    </row>
    <row r="59" spans="1:8">
      <c r="A59" s="13"/>
      <c r="B59" s="33"/>
      <c r="C59" s="34"/>
      <c r="D59" s="35"/>
      <c r="E59" s="35"/>
      <c r="F59" s="49"/>
      <c r="G59" s="49"/>
      <c r="H59" s="35"/>
    </row>
    <row r="60" spans="1:8">
      <c r="A60" s="13"/>
      <c r="B60" s="36" t="s">
        <v>1167</v>
      </c>
      <c r="C60" s="37">
        <v>172900</v>
      </c>
      <c r="D60" s="39"/>
      <c r="E60" s="39"/>
      <c r="F60" s="41">
        <v>6.95</v>
      </c>
      <c r="G60" s="41"/>
      <c r="H60" s="39"/>
    </row>
    <row r="61" spans="1:8">
      <c r="A61" s="13"/>
      <c r="B61" s="36"/>
      <c r="C61" s="37"/>
      <c r="D61" s="39"/>
      <c r="E61" s="39"/>
      <c r="F61" s="41"/>
      <c r="G61" s="41"/>
      <c r="H61" s="39"/>
    </row>
    <row r="62" spans="1:8">
      <c r="A62" s="13"/>
      <c r="B62" s="33" t="s">
        <v>1144</v>
      </c>
      <c r="C62" s="49">
        <v>680</v>
      </c>
      <c r="D62" s="35"/>
      <c r="E62" s="35"/>
      <c r="F62" s="49">
        <v>12.51</v>
      </c>
      <c r="G62" s="49"/>
      <c r="H62" s="35"/>
    </row>
    <row r="63" spans="1:8" ht="15.75" thickBot="1">
      <c r="A63" s="13"/>
      <c r="B63" s="33"/>
      <c r="C63" s="63"/>
      <c r="D63" s="62"/>
      <c r="E63" s="35"/>
      <c r="F63" s="63"/>
      <c r="G63" s="63"/>
      <c r="H63" s="62"/>
    </row>
    <row r="64" spans="1:8">
      <c r="A64" s="13"/>
      <c r="B64" s="64" t="s">
        <v>1168</v>
      </c>
      <c r="C64" s="66">
        <v>936</v>
      </c>
      <c r="D64" s="32"/>
      <c r="E64" s="39"/>
      <c r="F64" s="70" t="s">
        <v>360</v>
      </c>
      <c r="G64" s="66">
        <v>10.68</v>
      </c>
      <c r="H64" s="32"/>
    </row>
    <row r="65" spans="1:8" ht="15.75" thickBot="1">
      <c r="A65" s="13"/>
      <c r="B65" s="64"/>
      <c r="C65" s="69"/>
      <c r="D65" s="68"/>
      <c r="E65" s="39"/>
      <c r="F65" s="71"/>
      <c r="G65" s="69"/>
      <c r="H65" s="68"/>
    </row>
    <row r="66" spans="1:8" ht="15.75" thickTop="1"/>
  </sheetData>
  <mergeCells count="225">
    <mergeCell ref="B47:O47"/>
    <mergeCell ref="H64:H65"/>
    <mergeCell ref="A1:A2"/>
    <mergeCell ref="B1:O1"/>
    <mergeCell ref="B2:O2"/>
    <mergeCell ref="B3:O3"/>
    <mergeCell ref="A4:A26"/>
    <mergeCell ref="B4:O4"/>
    <mergeCell ref="A27:A46"/>
    <mergeCell ref="B27:O27"/>
    <mergeCell ref="A47:A65"/>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C53:D53"/>
    <mergeCell ref="F53:H53"/>
    <mergeCell ref="B54:B55"/>
    <mergeCell ref="C54:C55"/>
    <mergeCell ref="D54:D55"/>
    <mergeCell ref="E54:E55"/>
    <mergeCell ref="F54:F55"/>
    <mergeCell ref="G54:G55"/>
    <mergeCell ref="H54:H55"/>
    <mergeCell ref="B48:H48"/>
    <mergeCell ref="B50:B52"/>
    <mergeCell ref="C50:D52"/>
    <mergeCell ref="E50:E52"/>
    <mergeCell ref="F50:H50"/>
    <mergeCell ref="F51:H51"/>
    <mergeCell ref="F52:H52"/>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D32:E32"/>
    <mergeCell ref="G32:H32"/>
    <mergeCell ref="B33:B34"/>
    <mergeCell ref="C33:C34"/>
    <mergeCell ref="D33:D34"/>
    <mergeCell ref="E33:E34"/>
    <mergeCell ref="F33:F34"/>
    <mergeCell ref="G33:G34"/>
    <mergeCell ref="H33:H34"/>
    <mergeCell ref="N25:N26"/>
    <mergeCell ref="O25:O26"/>
    <mergeCell ref="B28:H28"/>
    <mergeCell ref="B30:B31"/>
    <mergeCell ref="C30:C31"/>
    <mergeCell ref="D30:E30"/>
    <mergeCell ref="D31:E31"/>
    <mergeCell ref="F30:F31"/>
    <mergeCell ref="G30:H30"/>
    <mergeCell ref="G31:H31"/>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C12:D12"/>
    <mergeCell ref="F12:H12"/>
    <mergeCell ref="J12:K12"/>
    <mergeCell ref="M12:O12"/>
    <mergeCell ref="B13:B14"/>
    <mergeCell ref="C13:C14"/>
    <mergeCell ref="D13:D14"/>
    <mergeCell ref="E13:E14"/>
    <mergeCell ref="F13:F14"/>
    <mergeCell ref="G13:G14"/>
    <mergeCell ref="I8:I11"/>
    <mergeCell ref="J8:K11"/>
    <mergeCell ref="L8:L11"/>
    <mergeCell ref="M8:O8"/>
    <mergeCell ref="M9:O9"/>
    <mergeCell ref="M10:O10"/>
    <mergeCell ref="M11:O11"/>
    <mergeCell ref="B5:O5"/>
    <mergeCell ref="C7:H7"/>
    <mergeCell ref="J7:O7"/>
    <mergeCell ref="B8:B11"/>
    <mergeCell ref="C8:D11"/>
    <mergeCell ref="E8:E11"/>
    <mergeCell ref="F8:H8"/>
    <mergeCell ref="F9:H9"/>
    <mergeCell ref="F10:H10"/>
    <mergeCell ref="F11: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6.7109375" customWidth="1"/>
    <col min="4" max="4" width="20.7109375" customWidth="1"/>
    <col min="5" max="5" width="15.42578125" customWidth="1"/>
    <col min="6" max="6" width="1.5703125" bestFit="1" customWidth="1"/>
    <col min="7" max="7" width="6.42578125" customWidth="1"/>
    <col min="8" max="9" width="19.7109375" customWidth="1"/>
    <col min="10" max="10" width="1.5703125" bestFit="1" customWidth="1"/>
    <col min="11" max="11" width="2" bestFit="1" customWidth="1"/>
    <col min="12" max="12" width="36.5703125" bestFit="1" customWidth="1"/>
    <col min="13" max="13" width="1.5703125" bestFit="1" customWidth="1"/>
  </cols>
  <sheetData>
    <row r="1" spans="1:13" ht="30" customHeight="1">
      <c r="A1" s="8" t="s">
        <v>1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80</v>
      </c>
      <c r="B3" s="51"/>
      <c r="C3" s="51"/>
      <c r="D3" s="51"/>
      <c r="E3" s="51"/>
      <c r="F3" s="51"/>
      <c r="G3" s="51"/>
      <c r="H3" s="51"/>
      <c r="I3" s="51"/>
      <c r="J3" s="51"/>
      <c r="K3" s="51"/>
      <c r="L3" s="51"/>
      <c r="M3" s="51"/>
    </row>
    <row r="4" spans="1:13">
      <c r="A4" s="13" t="s">
        <v>1359</v>
      </c>
      <c r="B4" s="54" t="s">
        <v>1182</v>
      </c>
      <c r="C4" s="54"/>
      <c r="D4" s="54"/>
      <c r="E4" s="54"/>
      <c r="F4" s="54"/>
      <c r="G4" s="54"/>
      <c r="H4" s="54"/>
      <c r="I4" s="54"/>
      <c r="J4" s="54"/>
      <c r="K4" s="54"/>
      <c r="L4" s="54"/>
      <c r="M4" s="54"/>
    </row>
    <row r="5" spans="1:13">
      <c r="A5" s="13"/>
      <c r="B5" s="29"/>
      <c r="C5" s="29"/>
      <c r="D5" s="29"/>
      <c r="E5" s="29"/>
      <c r="F5" s="29"/>
      <c r="G5" s="29"/>
      <c r="H5" s="29"/>
      <c r="I5" s="29"/>
      <c r="J5" s="29"/>
      <c r="K5" s="29"/>
      <c r="L5" s="29"/>
      <c r="M5" s="29"/>
    </row>
    <row r="6" spans="1:13">
      <c r="A6" s="13"/>
      <c r="B6" s="14"/>
      <c r="C6" s="14"/>
      <c r="D6" s="14"/>
      <c r="E6" s="14"/>
      <c r="F6" s="14"/>
      <c r="G6" s="14"/>
      <c r="H6" s="14"/>
      <c r="I6" s="14"/>
      <c r="J6" s="14"/>
      <c r="K6" s="14"/>
      <c r="L6" s="14"/>
      <c r="M6" s="14"/>
    </row>
    <row r="7" spans="1:13" ht="15.75" thickBot="1">
      <c r="A7" s="13"/>
      <c r="B7" s="15"/>
      <c r="C7" s="30" t="s">
        <v>1183</v>
      </c>
      <c r="D7" s="30"/>
      <c r="E7" s="30"/>
      <c r="F7" s="15"/>
      <c r="G7" s="30" t="s">
        <v>1184</v>
      </c>
      <c r="H7" s="30"/>
      <c r="I7" s="30"/>
      <c r="J7" s="15"/>
      <c r="K7" s="30" t="s">
        <v>139</v>
      </c>
      <c r="L7" s="30"/>
      <c r="M7" s="30"/>
    </row>
    <row r="8" spans="1:13">
      <c r="A8" s="13"/>
      <c r="B8" s="15"/>
      <c r="C8" s="32"/>
      <c r="D8" s="32"/>
      <c r="E8" s="32"/>
      <c r="F8" s="15"/>
      <c r="G8" s="32"/>
      <c r="H8" s="32"/>
      <c r="I8" s="32"/>
      <c r="J8" s="15"/>
      <c r="K8" s="32"/>
      <c r="L8" s="32"/>
      <c r="M8" s="32"/>
    </row>
    <row r="9" spans="1:13">
      <c r="A9" s="13"/>
      <c r="B9" s="48" t="s">
        <v>1185</v>
      </c>
      <c r="C9" s="48" t="s">
        <v>360</v>
      </c>
      <c r="D9" s="49" t="s">
        <v>1186</v>
      </c>
      <c r="E9" s="48" t="s">
        <v>383</v>
      </c>
      <c r="F9" s="35"/>
      <c r="G9" s="48" t="s">
        <v>360</v>
      </c>
      <c r="H9" s="34">
        <v>2381</v>
      </c>
      <c r="I9" s="35"/>
      <c r="J9" s="35"/>
      <c r="K9" s="48" t="s">
        <v>360</v>
      </c>
      <c r="L9" s="49" t="s">
        <v>1187</v>
      </c>
      <c r="M9" s="48" t="s">
        <v>383</v>
      </c>
    </row>
    <row r="10" spans="1:13">
      <c r="A10" s="13"/>
      <c r="B10" s="48"/>
      <c r="C10" s="48"/>
      <c r="D10" s="49"/>
      <c r="E10" s="48"/>
      <c r="F10" s="35"/>
      <c r="G10" s="48"/>
      <c r="H10" s="34"/>
      <c r="I10" s="35"/>
      <c r="J10" s="35"/>
      <c r="K10" s="48"/>
      <c r="L10" s="49"/>
      <c r="M10" s="48"/>
    </row>
    <row r="11" spans="1:13">
      <c r="A11" s="13"/>
      <c r="B11" s="36" t="s">
        <v>1188</v>
      </c>
      <c r="C11" s="37">
        <v>5445</v>
      </c>
      <c r="D11" s="37"/>
      <c r="E11" s="39"/>
      <c r="F11" s="39"/>
      <c r="G11" s="41" t="s">
        <v>1189</v>
      </c>
      <c r="H11" s="41"/>
      <c r="I11" s="64" t="s">
        <v>383</v>
      </c>
      <c r="J11" s="39"/>
      <c r="K11" s="37">
        <v>2005</v>
      </c>
      <c r="L11" s="37"/>
      <c r="M11" s="39"/>
    </row>
    <row r="12" spans="1:13">
      <c r="A12" s="13"/>
      <c r="B12" s="36"/>
      <c r="C12" s="37"/>
      <c r="D12" s="37"/>
      <c r="E12" s="39"/>
      <c r="F12" s="39"/>
      <c r="G12" s="41"/>
      <c r="H12" s="41"/>
      <c r="I12" s="64"/>
      <c r="J12" s="39"/>
      <c r="K12" s="37"/>
      <c r="L12" s="37"/>
      <c r="M12" s="39"/>
    </row>
    <row r="13" spans="1:13">
      <c r="A13" s="13"/>
      <c r="B13" s="33" t="s">
        <v>1190</v>
      </c>
      <c r="C13" s="49" t="s">
        <v>1191</v>
      </c>
      <c r="D13" s="49"/>
      <c r="E13" s="48" t="s">
        <v>383</v>
      </c>
      <c r="F13" s="35"/>
      <c r="G13" s="49" t="s">
        <v>331</v>
      </c>
      <c r="H13" s="49"/>
      <c r="I13" s="35"/>
      <c r="J13" s="35"/>
      <c r="K13" s="49" t="s">
        <v>1191</v>
      </c>
      <c r="L13" s="49"/>
      <c r="M13" s="48" t="s">
        <v>383</v>
      </c>
    </row>
    <row r="14" spans="1:13" ht="15.75" thickBot="1">
      <c r="A14" s="13"/>
      <c r="B14" s="33"/>
      <c r="C14" s="63"/>
      <c r="D14" s="63"/>
      <c r="E14" s="83"/>
      <c r="F14" s="35"/>
      <c r="G14" s="63"/>
      <c r="H14" s="63"/>
      <c r="I14" s="62"/>
      <c r="J14" s="35"/>
      <c r="K14" s="63"/>
      <c r="L14" s="63"/>
      <c r="M14" s="83"/>
    </row>
    <row r="15" spans="1:13">
      <c r="A15" s="13"/>
      <c r="B15" s="36" t="s">
        <v>1192</v>
      </c>
      <c r="C15" s="65">
        <v>5369</v>
      </c>
      <c r="D15" s="65"/>
      <c r="E15" s="32"/>
      <c r="F15" s="39"/>
      <c r="G15" s="66" t="s">
        <v>1189</v>
      </c>
      <c r="H15" s="66"/>
      <c r="I15" s="70" t="s">
        <v>383</v>
      </c>
      <c r="J15" s="39"/>
      <c r="K15" s="65">
        <v>1929</v>
      </c>
      <c r="L15" s="65"/>
      <c r="M15" s="32"/>
    </row>
    <row r="16" spans="1:13" ht="15.75" thickBot="1">
      <c r="A16" s="13"/>
      <c r="B16" s="36"/>
      <c r="C16" s="38"/>
      <c r="D16" s="38"/>
      <c r="E16" s="40"/>
      <c r="F16" s="39"/>
      <c r="G16" s="42"/>
      <c r="H16" s="42"/>
      <c r="I16" s="85"/>
      <c r="J16" s="39"/>
      <c r="K16" s="38"/>
      <c r="L16" s="38"/>
      <c r="M16" s="40"/>
    </row>
    <row r="17" spans="1:13" ht="15.75" thickBot="1">
      <c r="A17" s="13"/>
      <c r="B17" s="27" t="s">
        <v>734</v>
      </c>
      <c r="C17" s="184" t="s">
        <v>360</v>
      </c>
      <c r="D17" s="185" t="s">
        <v>885</v>
      </c>
      <c r="E17" s="184" t="s">
        <v>383</v>
      </c>
      <c r="F17" s="23"/>
      <c r="G17" s="184" t="s">
        <v>360</v>
      </c>
      <c r="H17" s="185" t="s">
        <v>1193</v>
      </c>
      <c r="I17" s="184" t="s">
        <v>383</v>
      </c>
      <c r="J17" s="23"/>
      <c r="K17" s="184" t="s">
        <v>360</v>
      </c>
      <c r="L17" s="185" t="s">
        <v>1194</v>
      </c>
      <c r="M17" s="184" t="s">
        <v>383</v>
      </c>
    </row>
    <row r="18" spans="1:13" ht="15.75" thickTop="1">
      <c r="A18" s="13"/>
      <c r="B18" s="15"/>
      <c r="C18" s="47"/>
      <c r="D18" s="47"/>
      <c r="E18" s="47"/>
      <c r="F18" s="15"/>
      <c r="G18" s="47"/>
      <c r="H18" s="47"/>
      <c r="I18" s="47"/>
      <c r="J18" s="15"/>
      <c r="K18" s="47"/>
      <c r="L18" s="47"/>
      <c r="M18" s="47"/>
    </row>
    <row r="19" spans="1:13">
      <c r="A19" s="13"/>
      <c r="B19" s="48" t="s">
        <v>1195</v>
      </c>
      <c r="C19" s="48" t="s">
        <v>360</v>
      </c>
      <c r="D19" s="34">
        <v>2085</v>
      </c>
      <c r="E19" s="35"/>
      <c r="F19" s="35"/>
      <c r="G19" s="48" t="s">
        <v>360</v>
      </c>
      <c r="H19" s="49" t="s">
        <v>1196</v>
      </c>
      <c r="I19" s="48" t="s">
        <v>383</v>
      </c>
      <c r="J19" s="35"/>
      <c r="K19" s="48" t="s">
        <v>360</v>
      </c>
      <c r="L19" s="34">
        <v>1818</v>
      </c>
      <c r="M19" s="35"/>
    </row>
    <row r="20" spans="1:13">
      <c r="A20" s="13"/>
      <c r="B20" s="48"/>
      <c r="C20" s="48"/>
      <c r="D20" s="34"/>
      <c r="E20" s="35"/>
      <c r="F20" s="35"/>
      <c r="G20" s="48"/>
      <c r="H20" s="49"/>
      <c r="I20" s="48"/>
      <c r="J20" s="35"/>
      <c r="K20" s="48"/>
      <c r="L20" s="34"/>
      <c r="M20" s="35"/>
    </row>
    <row r="21" spans="1:13">
      <c r="A21" s="13"/>
      <c r="B21" s="36" t="s">
        <v>1188</v>
      </c>
      <c r="C21" s="41" t="s">
        <v>1197</v>
      </c>
      <c r="D21" s="41"/>
      <c r="E21" s="64" t="s">
        <v>383</v>
      </c>
      <c r="F21" s="39"/>
      <c r="G21" s="37">
        <v>2648</v>
      </c>
      <c r="H21" s="37"/>
      <c r="I21" s="39"/>
      <c r="J21" s="39"/>
      <c r="K21" s="41" t="s">
        <v>1198</v>
      </c>
      <c r="L21" s="41"/>
      <c r="M21" s="64" t="s">
        <v>383</v>
      </c>
    </row>
    <row r="22" spans="1:13">
      <c r="A22" s="13"/>
      <c r="B22" s="36"/>
      <c r="C22" s="41"/>
      <c r="D22" s="41"/>
      <c r="E22" s="64"/>
      <c r="F22" s="39"/>
      <c r="G22" s="37"/>
      <c r="H22" s="37"/>
      <c r="I22" s="39"/>
      <c r="J22" s="39"/>
      <c r="K22" s="41"/>
      <c r="L22" s="41"/>
      <c r="M22" s="64"/>
    </row>
    <row r="23" spans="1:13">
      <c r="A23" s="13"/>
      <c r="B23" s="33" t="s">
        <v>1190</v>
      </c>
      <c r="C23" s="49" t="s">
        <v>1199</v>
      </c>
      <c r="D23" s="49"/>
      <c r="E23" s="48" t="s">
        <v>383</v>
      </c>
      <c r="F23" s="35"/>
      <c r="G23" s="49" t="s">
        <v>331</v>
      </c>
      <c r="H23" s="49"/>
      <c r="I23" s="35"/>
      <c r="J23" s="35"/>
      <c r="K23" s="49" t="s">
        <v>1199</v>
      </c>
      <c r="L23" s="49"/>
      <c r="M23" s="48" t="s">
        <v>383</v>
      </c>
    </row>
    <row r="24" spans="1:13" ht="15.75" thickBot="1">
      <c r="A24" s="13"/>
      <c r="B24" s="33"/>
      <c r="C24" s="63"/>
      <c r="D24" s="63"/>
      <c r="E24" s="83"/>
      <c r="F24" s="35"/>
      <c r="G24" s="63"/>
      <c r="H24" s="63"/>
      <c r="I24" s="62"/>
      <c r="J24" s="35"/>
      <c r="K24" s="63"/>
      <c r="L24" s="63"/>
      <c r="M24" s="83"/>
    </row>
    <row r="25" spans="1:13">
      <c r="A25" s="13"/>
      <c r="B25" s="36" t="s">
        <v>1192</v>
      </c>
      <c r="C25" s="66" t="s">
        <v>1200</v>
      </c>
      <c r="D25" s="66"/>
      <c r="E25" s="70" t="s">
        <v>383</v>
      </c>
      <c r="F25" s="39"/>
      <c r="G25" s="65">
        <v>2648</v>
      </c>
      <c r="H25" s="65"/>
      <c r="I25" s="32"/>
      <c r="J25" s="39"/>
      <c r="K25" s="66" t="s">
        <v>1201</v>
      </c>
      <c r="L25" s="66"/>
      <c r="M25" s="70" t="s">
        <v>383</v>
      </c>
    </row>
    <row r="26" spans="1:13" ht="15.75" thickBot="1">
      <c r="A26" s="13"/>
      <c r="B26" s="36"/>
      <c r="C26" s="42"/>
      <c r="D26" s="42"/>
      <c r="E26" s="85"/>
      <c r="F26" s="39"/>
      <c r="G26" s="38"/>
      <c r="H26" s="38"/>
      <c r="I26" s="40"/>
      <c r="J26" s="39"/>
      <c r="K26" s="42"/>
      <c r="L26" s="42"/>
      <c r="M26" s="85"/>
    </row>
    <row r="27" spans="1:13">
      <c r="A27" s="13"/>
      <c r="B27" s="48" t="s">
        <v>1202</v>
      </c>
      <c r="C27" s="86" t="s">
        <v>1186</v>
      </c>
      <c r="D27" s="86"/>
      <c r="E27" s="74" t="s">
        <v>383</v>
      </c>
      <c r="F27" s="35"/>
      <c r="G27" s="43">
        <v>2381</v>
      </c>
      <c r="H27" s="43"/>
      <c r="I27" s="45"/>
      <c r="J27" s="35"/>
      <c r="K27" s="86" t="s">
        <v>1187</v>
      </c>
      <c r="L27" s="86"/>
      <c r="M27" s="74" t="s">
        <v>383</v>
      </c>
    </row>
    <row r="28" spans="1:13">
      <c r="A28" s="13"/>
      <c r="B28" s="48"/>
      <c r="C28" s="186"/>
      <c r="D28" s="186"/>
      <c r="E28" s="187"/>
      <c r="F28" s="35"/>
      <c r="G28" s="171"/>
      <c r="H28" s="171"/>
      <c r="I28" s="172"/>
      <c r="J28" s="35"/>
      <c r="K28" s="186"/>
      <c r="L28" s="186"/>
      <c r="M28" s="187"/>
    </row>
    <row r="29" spans="1:13">
      <c r="A29" s="13"/>
      <c r="B29" s="36" t="s">
        <v>68</v>
      </c>
      <c r="C29" s="41" t="s">
        <v>1203</v>
      </c>
      <c r="D29" s="41"/>
      <c r="E29" s="64" t="s">
        <v>383</v>
      </c>
      <c r="F29" s="39"/>
      <c r="G29" s="41">
        <v>749</v>
      </c>
      <c r="H29" s="41"/>
      <c r="I29" s="39"/>
      <c r="J29" s="39"/>
      <c r="K29" s="41" t="s">
        <v>1204</v>
      </c>
      <c r="L29" s="41"/>
      <c r="M29" s="64" t="s">
        <v>383</v>
      </c>
    </row>
    <row r="30" spans="1:13" ht="15.75" thickBot="1">
      <c r="A30" s="13"/>
      <c r="B30" s="36"/>
      <c r="C30" s="42"/>
      <c r="D30" s="42"/>
      <c r="E30" s="85"/>
      <c r="F30" s="39"/>
      <c r="G30" s="42"/>
      <c r="H30" s="42"/>
      <c r="I30" s="40"/>
      <c r="J30" s="39"/>
      <c r="K30" s="42"/>
      <c r="L30" s="42"/>
      <c r="M30" s="85"/>
    </row>
    <row r="31" spans="1:13">
      <c r="A31" s="13"/>
      <c r="B31" s="48" t="s">
        <v>1205</v>
      </c>
      <c r="C31" s="74" t="s">
        <v>360</v>
      </c>
      <c r="D31" s="86" t="s">
        <v>1206</v>
      </c>
      <c r="E31" s="74" t="s">
        <v>383</v>
      </c>
      <c r="F31" s="35"/>
      <c r="G31" s="74" t="s">
        <v>360</v>
      </c>
      <c r="H31" s="43">
        <v>1632</v>
      </c>
      <c r="I31" s="45"/>
      <c r="J31" s="35"/>
      <c r="K31" s="74" t="s">
        <v>360</v>
      </c>
      <c r="L31" s="86" t="s">
        <v>1207</v>
      </c>
      <c r="M31" s="74" t="s">
        <v>383</v>
      </c>
    </row>
    <row r="32" spans="1:13" ht="15.75" thickBot="1">
      <c r="A32" s="13"/>
      <c r="B32" s="48"/>
      <c r="C32" s="75"/>
      <c r="D32" s="95"/>
      <c r="E32" s="75"/>
      <c r="F32" s="35"/>
      <c r="G32" s="75"/>
      <c r="H32" s="44"/>
      <c r="I32" s="46"/>
      <c r="J32" s="35"/>
      <c r="K32" s="75"/>
      <c r="L32" s="95"/>
      <c r="M32" s="75"/>
    </row>
    <row r="33" spans="1:13" ht="15.75" thickTop="1">
      <c r="A33" s="13"/>
      <c r="B33" s="15"/>
      <c r="C33" s="47"/>
      <c r="D33" s="47"/>
      <c r="E33" s="47"/>
      <c r="F33" s="15"/>
      <c r="G33" s="47"/>
      <c r="H33" s="47"/>
      <c r="I33" s="47"/>
      <c r="J33" s="15"/>
      <c r="K33" s="47"/>
      <c r="L33" s="47"/>
      <c r="M33" s="47"/>
    </row>
    <row r="34" spans="1:13">
      <c r="A34" s="13"/>
      <c r="B34" s="48" t="s">
        <v>722</v>
      </c>
      <c r="C34" s="48" t="s">
        <v>360</v>
      </c>
      <c r="D34" s="49">
        <v>280</v>
      </c>
      <c r="E34" s="35"/>
      <c r="F34" s="35"/>
      <c r="G34" s="48" t="s">
        <v>360</v>
      </c>
      <c r="H34" s="49" t="s">
        <v>331</v>
      </c>
      <c r="I34" s="35"/>
      <c r="J34" s="35"/>
      <c r="K34" s="48" t="s">
        <v>360</v>
      </c>
      <c r="L34" s="49">
        <v>280</v>
      </c>
      <c r="M34" s="35"/>
    </row>
    <row r="35" spans="1:13">
      <c r="A35" s="13"/>
      <c r="B35" s="48"/>
      <c r="C35" s="48"/>
      <c r="D35" s="49"/>
      <c r="E35" s="35"/>
      <c r="F35" s="35"/>
      <c r="G35" s="48"/>
      <c r="H35" s="49"/>
      <c r="I35" s="35"/>
      <c r="J35" s="35"/>
      <c r="K35" s="48"/>
      <c r="L35" s="49"/>
      <c r="M35" s="35"/>
    </row>
    <row r="36" spans="1:13">
      <c r="A36" s="13"/>
      <c r="B36" s="36" t="s">
        <v>1188</v>
      </c>
      <c r="C36" s="37">
        <v>1805</v>
      </c>
      <c r="D36" s="37"/>
      <c r="E36" s="39"/>
      <c r="F36" s="39"/>
      <c r="G36" s="41" t="s">
        <v>1196</v>
      </c>
      <c r="H36" s="41"/>
      <c r="I36" s="64" t="s">
        <v>383</v>
      </c>
      <c r="J36" s="39"/>
      <c r="K36" s="37">
        <v>1538</v>
      </c>
      <c r="L36" s="37"/>
      <c r="M36" s="39"/>
    </row>
    <row r="37" spans="1:13">
      <c r="A37" s="13"/>
      <c r="B37" s="36"/>
      <c r="C37" s="37"/>
      <c r="D37" s="37"/>
      <c r="E37" s="39"/>
      <c r="F37" s="39"/>
      <c r="G37" s="41"/>
      <c r="H37" s="41"/>
      <c r="I37" s="64"/>
      <c r="J37" s="39"/>
      <c r="K37" s="37"/>
      <c r="L37" s="37"/>
      <c r="M37" s="39"/>
    </row>
    <row r="38" spans="1:13">
      <c r="A38" s="13"/>
      <c r="B38" s="33" t="s">
        <v>1190</v>
      </c>
      <c r="C38" s="49" t="s">
        <v>331</v>
      </c>
      <c r="D38" s="49"/>
      <c r="E38" s="35"/>
      <c r="F38" s="35"/>
      <c r="G38" s="49" t="s">
        <v>331</v>
      </c>
      <c r="H38" s="49"/>
      <c r="I38" s="35"/>
      <c r="J38" s="35"/>
      <c r="K38" s="49" t="s">
        <v>331</v>
      </c>
      <c r="L38" s="49"/>
      <c r="M38" s="35"/>
    </row>
    <row r="39" spans="1:13" ht="15.75" thickBot="1">
      <c r="A39" s="13"/>
      <c r="B39" s="33"/>
      <c r="C39" s="63"/>
      <c r="D39" s="63"/>
      <c r="E39" s="62"/>
      <c r="F39" s="35"/>
      <c r="G39" s="63"/>
      <c r="H39" s="63"/>
      <c r="I39" s="62"/>
      <c r="J39" s="35"/>
      <c r="K39" s="63"/>
      <c r="L39" s="63"/>
      <c r="M39" s="62"/>
    </row>
    <row r="40" spans="1:13">
      <c r="A40" s="13"/>
      <c r="B40" s="36" t="s">
        <v>1192</v>
      </c>
      <c r="C40" s="65">
        <v>1805</v>
      </c>
      <c r="D40" s="65"/>
      <c r="E40" s="32"/>
      <c r="F40" s="39"/>
      <c r="G40" s="66" t="s">
        <v>1196</v>
      </c>
      <c r="H40" s="66"/>
      <c r="I40" s="70" t="s">
        <v>383</v>
      </c>
      <c r="J40" s="39"/>
      <c r="K40" s="65">
        <v>1538</v>
      </c>
      <c r="L40" s="65"/>
      <c r="M40" s="32"/>
    </row>
    <row r="41" spans="1:13" ht="15.75" thickBot="1">
      <c r="A41" s="13"/>
      <c r="B41" s="36"/>
      <c r="C41" s="38"/>
      <c r="D41" s="38"/>
      <c r="E41" s="40"/>
      <c r="F41" s="39"/>
      <c r="G41" s="42"/>
      <c r="H41" s="42"/>
      <c r="I41" s="85"/>
      <c r="J41" s="39"/>
      <c r="K41" s="38"/>
      <c r="L41" s="38"/>
      <c r="M41" s="40"/>
    </row>
    <row r="42" spans="1:13">
      <c r="A42" s="13"/>
      <c r="B42" s="48" t="s">
        <v>1208</v>
      </c>
      <c r="C42" s="43">
        <v>2085</v>
      </c>
      <c r="D42" s="43"/>
      <c r="E42" s="45"/>
      <c r="F42" s="35"/>
      <c r="G42" s="86" t="s">
        <v>1196</v>
      </c>
      <c r="H42" s="86"/>
      <c r="I42" s="74" t="s">
        <v>383</v>
      </c>
      <c r="J42" s="35"/>
      <c r="K42" s="43">
        <v>1818</v>
      </c>
      <c r="L42" s="43"/>
      <c r="M42" s="45"/>
    </row>
    <row r="43" spans="1:13">
      <c r="A43" s="13"/>
      <c r="B43" s="48"/>
      <c r="C43" s="171"/>
      <c r="D43" s="171"/>
      <c r="E43" s="172"/>
      <c r="F43" s="35"/>
      <c r="G43" s="186"/>
      <c r="H43" s="186"/>
      <c r="I43" s="187"/>
      <c r="J43" s="35"/>
      <c r="K43" s="171"/>
      <c r="L43" s="171"/>
      <c r="M43" s="172"/>
    </row>
    <row r="44" spans="1:13">
      <c r="A44" s="13"/>
      <c r="B44" s="36" t="s">
        <v>68</v>
      </c>
      <c r="C44" s="41">
        <v>351</v>
      </c>
      <c r="D44" s="41"/>
      <c r="E44" s="39"/>
      <c r="F44" s="39"/>
      <c r="G44" s="41" t="s">
        <v>1209</v>
      </c>
      <c r="H44" s="41"/>
      <c r="I44" s="64" t="s">
        <v>383</v>
      </c>
      <c r="J44" s="39"/>
      <c r="K44" s="41">
        <v>216</v>
      </c>
      <c r="L44" s="41"/>
      <c r="M44" s="39"/>
    </row>
    <row r="45" spans="1:13" ht="15.75" thickBot="1">
      <c r="A45" s="13"/>
      <c r="B45" s="36"/>
      <c r="C45" s="42"/>
      <c r="D45" s="42"/>
      <c r="E45" s="40"/>
      <c r="F45" s="39"/>
      <c r="G45" s="42"/>
      <c r="H45" s="42"/>
      <c r="I45" s="85"/>
      <c r="J45" s="39"/>
      <c r="K45" s="42"/>
      <c r="L45" s="42"/>
      <c r="M45" s="40"/>
    </row>
    <row r="46" spans="1:13">
      <c r="A46" s="13"/>
      <c r="B46" s="48" t="s">
        <v>1210</v>
      </c>
      <c r="C46" s="74" t="s">
        <v>360</v>
      </c>
      <c r="D46" s="43">
        <v>1734</v>
      </c>
      <c r="E46" s="45"/>
      <c r="F46" s="35"/>
      <c r="G46" s="74" t="s">
        <v>360</v>
      </c>
      <c r="H46" s="86" t="s">
        <v>1211</v>
      </c>
      <c r="I46" s="74" t="s">
        <v>383</v>
      </c>
      <c r="J46" s="35"/>
      <c r="K46" s="74" t="s">
        <v>360</v>
      </c>
      <c r="L46" s="43">
        <v>1602</v>
      </c>
      <c r="M46" s="45"/>
    </row>
    <row r="47" spans="1:13" ht="15.75" thickBot="1">
      <c r="A47" s="13"/>
      <c r="B47" s="48"/>
      <c r="C47" s="75"/>
      <c r="D47" s="44"/>
      <c r="E47" s="46"/>
      <c r="F47" s="35"/>
      <c r="G47" s="75"/>
      <c r="H47" s="95"/>
      <c r="I47" s="75"/>
      <c r="J47" s="35"/>
      <c r="K47" s="75"/>
      <c r="L47" s="44"/>
      <c r="M47" s="46"/>
    </row>
    <row r="48" spans="1:13" ht="15.75" thickTop="1">
      <c r="A48" s="13"/>
      <c r="B48" s="15"/>
      <c r="C48" s="47"/>
      <c r="D48" s="47"/>
      <c r="E48" s="47"/>
      <c r="F48" s="15"/>
      <c r="G48" s="47"/>
      <c r="H48" s="47"/>
      <c r="I48" s="47"/>
      <c r="J48" s="15"/>
      <c r="K48" s="47"/>
      <c r="L48" s="47"/>
      <c r="M48" s="47"/>
    </row>
    <row r="49" spans="1:13">
      <c r="A49" s="13" t="s">
        <v>1360</v>
      </c>
      <c r="B49" s="54" t="s">
        <v>1212</v>
      </c>
      <c r="C49" s="54"/>
      <c r="D49" s="54"/>
      <c r="E49" s="54"/>
      <c r="F49" s="54"/>
      <c r="G49" s="54"/>
      <c r="H49" s="54"/>
      <c r="I49" s="54"/>
      <c r="J49" s="54"/>
      <c r="K49" s="54"/>
      <c r="L49" s="54"/>
      <c r="M49" s="54"/>
    </row>
    <row r="50" spans="1:13">
      <c r="A50" s="13"/>
      <c r="B50" s="29"/>
      <c r="C50" s="29"/>
      <c r="D50" s="29"/>
      <c r="E50" s="29"/>
      <c r="F50" s="29"/>
      <c r="G50" s="29"/>
      <c r="H50" s="29"/>
      <c r="I50" s="29"/>
      <c r="J50" s="29"/>
      <c r="K50" s="29"/>
      <c r="L50" s="29"/>
    </row>
    <row r="51" spans="1:13">
      <c r="A51" s="13"/>
      <c r="B51" s="14"/>
      <c r="C51" s="14"/>
      <c r="D51" s="14"/>
      <c r="E51" s="14"/>
      <c r="F51" s="14"/>
      <c r="G51" s="14"/>
      <c r="H51" s="14"/>
      <c r="I51" s="14"/>
      <c r="J51" s="14"/>
      <c r="K51" s="14"/>
      <c r="L51" s="14"/>
    </row>
    <row r="52" spans="1:13" ht="15.75" thickBot="1">
      <c r="A52" s="13"/>
      <c r="B52" s="19" t="s">
        <v>1213</v>
      </c>
      <c r="C52" s="15"/>
      <c r="D52" s="30" t="s">
        <v>1214</v>
      </c>
      <c r="E52" s="30"/>
      <c r="F52" s="30"/>
      <c r="G52" s="30"/>
      <c r="H52" s="30"/>
      <c r="I52" s="30"/>
      <c r="J52" s="30"/>
      <c r="K52" s="15"/>
      <c r="L52" s="19" t="s">
        <v>1215</v>
      </c>
    </row>
    <row r="53" spans="1:13" ht="15.75" thickBot="1">
      <c r="A53" s="13"/>
      <c r="B53" s="15"/>
      <c r="C53" s="15"/>
      <c r="D53" s="60">
        <v>2014</v>
      </c>
      <c r="E53" s="60"/>
      <c r="F53" s="60"/>
      <c r="G53" s="21"/>
      <c r="H53" s="60">
        <v>2013</v>
      </c>
      <c r="I53" s="60"/>
      <c r="J53" s="60"/>
      <c r="K53" s="15"/>
      <c r="L53" s="21"/>
    </row>
    <row r="54" spans="1:13">
      <c r="A54" s="13"/>
      <c r="B54" s="27" t="s">
        <v>1216</v>
      </c>
      <c r="C54" s="23"/>
      <c r="D54" s="45"/>
      <c r="E54" s="45"/>
      <c r="F54" s="45"/>
      <c r="G54" s="23"/>
      <c r="H54" s="45"/>
      <c r="I54" s="45"/>
      <c r="J54" s="45"/>
      <c r="K54" s="23"/>
      <c r="L54" s="23"/>
    </row>
    <row r="55" spans="1:13" ht="26.25">
      <c r="A55" s="13"/>
      <c r="B55" s="24" t="s">
        <v>1217</v>
      </c>
      <c r="C55" s="15"/>
      <c r="D55" s="59" t="s">
        <v>360</v>
      </c>
      <c r="E55" s="26" t="s">
        <v>689</v>
      </c>
      <c r="F55" s="59" t="s">
        <v>383</v>
      </c>
      <c r="G55" s="15"/>
      <c r="H55" s="59" t="s">
        <v>360</v>
      </c>
      <c r="I55" s="26" t="s">
        <v>1218</v>
      </c>
      <c r="J55" s="59" t="s">
        <v>383</v>
      </c>
      <c r="K55" s="15"/>
      <c r="L55" s="59" t="s">
        <v>98</v>
      </c>
    </row>
    <row r="56" spans="1:13">
      <c r="A56" s="13"/>
      <c r="B56" s="33" t="s">
        <v>1219</v>
      </c>
      <c r="C56" s="35"/>
      <c r="D56" s="49">
        <v>50</v>
      </c>
      <c r="E56" s="49"/>
      <c r="F56" s="35"/>
      <c r="G56" s="35"/>
      <c r="H56" s="49">
        <v>468</v>
      </c>
      <c r="I56" s="49"/>
      <c r="J56" s="35"/>
      <c r="K56" s="35"/>
      <c r="L56" s="48" t="s">
        <v>116</v>
      </c>
    </row>
    <row r="57" spans="1:13" ht="15.75" thickBot="1">
      <c r="A57" s="13"/>
      <c r="B57" s="33"/>
      <c r="C57" s="35"/>
      <c r="D57" s="63"/>
      <c r="E57" s="63"/>
      <c r="F57" s="62"/>
      <c r="G57" s="35"/>
      <c r="H57" s="63"/>
      <c r="I57" s="63"/>
      <c r="J57" s="62"/>
      <c r="K57" s="35"/>
      <c r="L57" s="48"/>
    </row>
    <row r="58" spans="1:13" ht="15.75" thickBot="1">
      <c r="A58" s="13"/>
      <c r="B58" s="24" t="s">
        <v>1220</v>
      </c>
      <c r="C58" s="15"/>
      <c r="D58" s="159" t="s">
        <v>360</v>
      </c>
      <c r="E58" s="158" t="s">
        <v>1191</v>
      </c>
      <c r="F58" s="159" t="s">
        <v>383</v>
      </c>
      <c r="G58" s="15"/>
      <c r="H58" s="159" t="s">
        <v>360</v>
      </c>
      <c r="I58" s="158" t="s">
        <v>1199</v>
      </c>
      <c r="J58" s="159" t="s">
        <v>383</v>
      </c>
      <c r="K58" s="15"/>
      <c r="L58" s="15"/>
    </row>
  </sheetData>
  <mergeCells count="216">
    <mergeCell ref="B49:M49"/>
    <mergeCell ref="J56:J57"/>
    <mergeCell ref="K56:K57"/>
    <mergeCell ref="L56:L57"/>
    <mergeCell ref="A1:A2"/>
    <mergeCell ref="B1:M1"/>
    <mergeCell ref="B2:M2"/>
    <mergeCell ref="B3:M3"/>
    <mergeCell ref="A4:A48"/>
    <mergeCell ref="B4:M4"/>
    <mergeCell ref="A49:A58"/>
    <mergeCell ref="B56:B57"/>
    <mergeCell ref="C56:C57"/>
    <mergeCell ref="D56:E57"/>
    <mergeCell ref="F56:F57"/>
    <mergeCell ref="G56:G57"/>
    <mergeCell ref="H56:I57"/>
    <mergeCell ref="B50:L50"/>
    <mergeCell ref="D52:J52"/>
    <mergeCell ref="D53:F53"/>
    <mergeCell ref="H53:J53"/>
    <mergeCell ref="D54:F54"/>
    <mergeCell ref="H54:J54"/>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M15:M16"/>
    <mergeCell ref="C18:E18"/>
    <mergeCell ref="G18:I18"/>
    <mergeCell ref="K18:M18"/>
    <mergeCell ref="B19:B20"/>
    <mergeCell ref="C19:C20"/>
    <mergeCell ref="D19:D20"/>
    <mergeCell ref="E19:E20"/>
    <mergeCell ref="F19:F20"/>
    <mergeCell ref="G19:G20"/>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140625" customWidth="1"/>
    <col min="8" max="8" width="8.42578125" customWidth="1"/>
    <col min="9" max="9" width="1.7109375" customWidth="1"/>
    <col min="11" max="11" width="2" customWidth="1"/>
    <col min="12" max="12" width="6.140625" customWidth="1"/>
    <col min="13" max="13" width="1.5703125" customWidth="1"/>
  </cols>
  <sheetData>
    <row r="1" spans="1:13" ht="15" customHeight="1">
      <c r="A1" s="8" t="s">
        <v>13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22</v>
      </c>
      <c r="B3" s="51"/>
      <c r="C3" s="51"/>
      <c r="D3" s="51"/>
      <c r="E3" s="51"/>
      <c r="F3" s="51"/>
      <c r="G3" s="51"/>
      <c r="H3" s="51"/>
      <c r="I3" s="51"/>
      <c r="J3" s="51"/>
      <c r="K3" s="51"/>
      <c r="L3" s="51"/>
      <c r="M3" s="51"/>
    </row>
    <row r="4" spans="1:13">
      <c r="A4" s="13" t="s">
        <v>1362</v>
      </c>
      <c r="B4" s="29"/>
      <c r="C4" s="29"/>
      <c r="D4" s="29"/>
      <c r="E4" s="29"/>
      <c r="F4" s="29"/>
      <c r="G4" s="29"/>
      <c r="H4" s="29"/>
      <c r="I4" s="29"/>
    </row>
    <row r="5" spans="1:13">
      <c r="A5" s="13"/>
      <c r="B5" s="14"/>
      <c r="C5" s="14"/>
      <c r="D5" s="14"/>
      <c r="E5" s="14"/>
      <c r="F5" s="14"/>
      <c r="G5" s="14"/>
      <c r="H5" s="14"/>
      <c r="I5" s="14"/>
    </row>
    <row r="6" spans="1:13">
      <c r="A6" s="13"/>
      <c r="B6" s="39"/>
      <c r="C6" s="79" t="s">
        <v>523</v>
      </c>
      <c r="D6" s="79"/>
      <c r="E6" s="79"/>
      <c r="F6" s="39"/>
      <c r="G6" s="79" t="s">
        <v>523</v>
      </c>
      <c r="H6" s="79"/>
      <c r="I6" s="79"/>
    </row>
    <row r="7" spans="1:13" ht="15.75" thickBot="1">
      <c r="A7" s="13"/>
      <c r="B7" s="39"/>
      <c r="C7" s="30">
        <v>2014</v>
      </c>
      <c r="D7" s="30"/>
      <c r="E7" s="30"/>
      <c r="F7" s="39"/>
      <c r="G7" s="30">
        <v>2013</v>
      </c>
      <c r="H7" s="30"/>
      <c r="I7" s="30"/>
    </row>
    <row r="8" spans="1:13">
      <c r="A8" s="13"/>
      <c r="B8" s="64" t="s">
        <v>379</v>
      </c>
      <c r="C8" s="66"/>
      <c r="D8" s="66"/>
      <c r="E8" s="32"/>
      <c r="F8" s="39"/>
      <c r="G8" s="66"/>
      <c r="H8" s="66"/>
      <c r="I8" s="32"/>
    </row>
    <row r="9" spans="1:13">
      <c r="A9" s="13"/>
      <c r="B9" s="64"/>
      <c r="C9" s="41"/>
      <c r="D9" s="41"/>
      <c r="E9" s="39"/>
      <c r="F9" s="39"/>
      <c r="G9" s="41"/>
      <c r="H9" s="41"/>
      <c r="I9" s="39"/>
    </row>
    <row r="10" spans="1:13">
      <c r="A10" s="13"/>
      <c r="B10" s="33" t="s">
        <v>32</v>
      </c>
      <c r="C10" s="48" t="s">
        <v>360</v>
      </c>
      <c r="D10" s="34">
        <v>2825</v>
      </c>
      <c r="E10" s="35"/>
      <c r="F10" s="35"/>
      <c r="G10" s="48" t="s">
        <v>360</v>
      </c>
      <c r="H10" s="49">
        <v>631</v>
      </c>
      <c r="I10" s="35"/>
    </row>
    <row r="11" spans="1:13">
      <c r="A11" s="13"/>
      <c r="B11" s="33"/>
      <c r="C11" s="48"/>
      <c r="D11" s="34"/>
      <c r="E11" s="35"/>
      <c r="F11" s="35"/>
      <c r="G11" s="48"/>
      <c r="H11" s="49"/>
      <c r="I11" s="35"/>
    </row>
    <row r="12" spans="1:13">
      <c r="A12" s="13"/>
      <c r="B12" s="36" t="s">
        <v>381</v>
      </c>
      <c r="C12" s="37">
        <v>1069</v>
      </c>
      <c r="D12" s="37"/>
      <c r="E12" s="39"/>
      <c r="F12" s="39"/>
      <c r="G12" s="41" t="s">
        <v>331</v>
      </c>
      <c r="H12" s="41"/>
      <c r="I12" s="39"/>
    </row>
    <row r="13" spans="1:13">
      <c r="A13" s="13"/>
      <c r="B13" s="36"/>
      <c r="C13" s="37"/>
      <c r="D13" s="37"/>
      <c r="E13" s="39"/>
      <c r="F13" s="39"/>
      <c r="G13" s="41"/>
      <c r="H13" s="41"/>
      <c r="I13" s="39"/>
    </row>
    <row r="14" spans="1:13">
      <c r="A14" s="13"/>
      <c r="B14" s="33" t="s">
        <v>1226</v>
      </c>
      <c r="C14" s="34">
        <v>615570</v>
      </c>
      <c r="D14" s="34"/>
      <c r="E14" s="35"/>
      <c r="F14" s="35"/>
      <c r="G14" s="34">
        <v>140233</v>
      </c>
      <c r="H14" s="34"/>
      <c r="I14" s="35"/>
    </row>
    <row r="15" spans="1:13">
      <c r="A15" s="13"/>
      <c r="B15" s="33"/>
      <c r="C15" s="34"/>
      <c r="D15" s="34"/>
      <c r="E15" s="35"/>
      <c r="F15" s="35"/>
      <c r="G15" s="34"/>
      <c r="H15" s="34"/>
      <c r="I15" s="35"/>
    </row>
    <row r="16" spans="1:13">
      <c r="A16" s="13"/>
      <c r="B16" s="36" t="s">
        <v>45</v>
      </c>
      <c r="C16" s="41">
        <v>650</v>
      </c>
      <c r="D16" s="41"/>
      <c r="E16" s="39"/>
      <c r="F16" s="39"/>
      <c r="G16" s="41" t="s">
        <v>331</v>
      </c>
      <c r="H16" s="41"/>
      <c r="I16" s="39"/>
    </row>
    <row r="17" spans="1:9">
      <c r="A17" s="13"/>
      <c r="B17" s="36"/>
      <c r="C17" s="41"/>
      <c r="D17" s="41"/>
      <c r="E17" s="39"/>
      <c r="F17" s="39"/>
      <c r="G17" s="41"/>
      <c r="H17" s="41"/>
      <c r="I17" s="39"/>
    </row>
    <row r="18" spans="1:9">
      <c r="A18" s="13"/>
      <c r="B18" s="33" t="s">
        <v>1018</v>
      </c>
      <c r="C18" s="34">
        <v>2286</v>
      </c>
      <c r="D18" s="34"/>
      <c r="E18" s="35"/>
      <c r="F18" s="35"/>
      <c r="G18" s="49">
        <v>19</v>
      </c>
      <c r="H18" s="49"/>
      <c r="I18" s="35"/>
    </row>
    <row r="19" spans="1:9" ht="15.75" thickBot="1">
      <c r="A19" s="13"/>
      <c r="B19" s="33"/>
      <c r="C19" s="61"/>
      <c r="D19" s="61"/>
      <c r="E19" s="62"/>
      <c r="F19" s="35"/>
      <c r="G19" s="63"/>
      <c r="H19" s="63"/>
      <c r="I19" s="62"/>
    </row>
    <row r="20" spans="1:9">
      <c r="A20" s="13"/>
      <c r="B20" s="154" t="s">
        <v>49</v>
      </c>
      <c r="C20" s="70" t="s">
        <v>360</v>
      </c>
      <c r="D20" s="65">
        <v>622400</v>
      </c>
      <c r="E20" s="32"/>
      <c r="F20" s="39"/>
      <c r="G20" s="70" t="s">
        <v>360</v>
      </c>
      <c r="H20" s="65">
        <v>140883</v>
      </c>
      <c r="I20" s="32"/>
    </row>
    <row r="21" spans="1:9" ht="15.75" thickBot="1">
      <c r="A21" s="13"/>
      <c r="B21" s="154"/>
      <c r="C21" s="71"/>
      <c r="D21" s="67"/>
      <c r="E21" s="68"/>
      <c r="F21" s="39"/>
      <c r="G21" s="71"/>
      <c r="H21" s="67"/>
      <c r="I21" s="68"/>
    </row>
    <row r="22" spans="1:9" ht="15.75" thickTop="1">
      <c r="A22" s="13"/>
      <c r="B22" s="23"/>
      <c r="C22" s="94"/>
      <c r="D22" s="94"/>
      <c r="E22" s="94"/>
      <c r="F22" s="23"/>
      <c r="G22" s="94"/>
      <c r="H22" s="94"/>
      <c r="I22" s="94"/>
    </row>
    <row r="23" spans="1:9">
      <c r="A23" s="13"/>
      <c r="B23" s="50" t="s">
        <v>1227</v>
      </c>
      <c r="C23" s="41"/>
      <c r="D23" s="41"/>
      <c r="E23" s="39"/>
      <c r="F23" s="39"/>
      <c r="G23" s="41"/>
      <c r="H23" s="41"/>
      <c r="I23" s="39"/>
    </row>
    <row r="24" spans="1:9">
      <c r="A24" s="13"/>
      <c r="B24" s="50"/>
      <c r="C24" s="41"/>
      <c r="D24" s="41"/>
      <c r="E24" s="39"/>
      <c r="F24" s="39"/>
      <c r="G24" s="41"/>
      <c r="H24" s="41"/>
      <c r="I24" s="39"/>
    </row>
    <row r="25" spans="1:9">
      <c r="A25" s="13"/>
      <c r="B25" s="33" t="s">
        <v>57</v>
      </c>
      <c r="C25" s="48" t="s">
        <v>360</v>
      </c>
      <c r="D25" s="34">
        <v>62481</v>
      </c>
      <c r="E25" s="35"/>
      <c r="F25" s="35"/>
      <c r="G25" s="48" t="s">
        <v>360</v>
      </c>
      <c r="H25" s="49" t="s">
        <v>331</v>
      </c>
      <c r="I25" s="35"/>
    </row>
    <row r="26" spans="1:9">
      <c r="A26" s="13"/>
      <c r="B26" s="33"/>
      <c r="C26" s="48"/>
      <c r="D26" s="34"/>
      <c r="E26" s="35"/>
      <c r="F26" s="35"/>
      <c r="G26" s="48"/>
      <c r="H26" s="49"/>
      <c r="I26" s="35"/>
    </row>
    <row r="27" spans="1:9">
      <c r="A27" s="13"/>
      <c r="B27" s="36" t="s">
        <v>58</v>
      </c>
      <c r="C27" s="37">
        <v>2117</v>
      </c>
      <c r="D27" s="37"/>
      <c r="E27" s="39"/>
      <c r="F27" s="39"/>
      <c r="G27" s="41">
        <v>83</v>
      </c>
      <c r="H27" s="41"/>
      <c r="I27" s="39"/>
    </row>
    <row r="28" spans="1:9" ht="15.75" thickBot="1">
      <c r="A28" s="13"/>
      <c r="B28" s="36"/>
      <c r="C28" s="38"/>
      <c r="D28" s="38"/>
      <c r="E28" s="40"/>
      <c r="F28" s="39"/>
      <c r="G28" s="42"/>
      <c r="H28" s="42"/>
      <c r="I28" s="40"/>
    </row>
    <row r="29" spans="1:9">
      <c r="A29" s="13"/>
      <c r="B29" s="155" t="s">
        <v>59</v>
      </c>
      <c r="C29" s="43">
        <v>64598</v>
      </c>
      <c r="D29" s="43"/>
      <c r="E29" s="45"/>
      <c r="F29" s="35"/>
      <c r="G29" s="86">
        <v>83</v>
      </c>
      <c r="H29" s="86"/>
      <c r="I29" s="45"/>
    </row>
    <row r="30" spans="1:9">
      <c r="A30" s="13"/>
      <c r="B30" s="155"/>
      <c r="C30" s="34"/>
      <c r="D30" s="34"/>
      <c r="E30" s="35"/>
      <c r="F30" s="35"/>
      <c r="G30" s="49"/>
      <c r="H30" s="49"/>
      <c r="I30" s="35"/>
    </row>
    <row r="31" spans="1:9">
      <c r="A31" s="13"/>
      <c r="B31" s="154" t="s">
        <v>67</v>
      </c>
      <c r="C31" s="37">
        <v>557802</v>
      </c>
      <c r="D31" s="37"/>
      <c r="E31" s="39"/>
      <c r="F31" s="39"/>
      <c r="G31" s="37">
        <v>140800</v>
      </c>
      <c r="H31" s="37"/>
      <c r="I31" s="39"/>
    </row>
    <row r="32" spans="1:9" ht="15.75" thickBot="1">
      <c r="A32" s="13"/>
      <c r="B32" s="154"/>
      <c r="C32" s="38"/>
      <c r="D32" s="38"/>
      <c r="E32" s="40"/>
      <c r="F32" s="39"/>
      <c r="G32" s="38"/>
      <c r="H32" s="38"/>
      <c r="I32" s="40"/>
    </row>
    <row r="33" spans="1:13">
      <c r="A33" s="13"/>
      <c r="B33" s="155" t="s">
        <v>70</v>
      </c>
      <c r="C33" s="74" t="s">
        <v>360</v>
      </c>
      <c r="D33" s="43">
        <v>622400</v>
      </c>
      <c r="E33" s="45"/>
      <c r="F33" s="35"/>
      <c r="G33" s="74" t="s">
        <v>360</v>
      </c>
      <c r="H33" s="43">
        <v>140883</v>
      </c>
      <c r="I33" s="45"/>
    </row>
    <row r="34" spans="1:13" ht="15.75" thickBot="1">
      <c r="A34" s="13"/>
      <c r="B34" s="155"/>
      <c r="C34" s="75"/>
      <c r="D34" s="44"/>
      <c r="E34" s="46"/>
      <c r="F34" s="35"/>
      <c r="G34" s="75"/>
      <c r="H34" s="44"/>
      <c r="I34" s="46"/>
    </row>
    <row r="35" spans="1:13" ht="15.75" thickTop="1">
      <c r="A35" s="13" t="s">
        <v>1363</v>
      </c>
      <c r="B35" s="29"/>
      <c r="C35" s="29"/>
      <c r="D35" s="29"/>
      <c r="E35" s="29"/>
      <c r="F35" s="29"/>
      <c r="G35" s="29"/>
      <c r="H35" s="29"/>
      <c r="I35" s="29"/>
      <c r="J35" s="29"/>
      <c r="K35" s="29"/>
      <c r="L35" s="29"/>
      <c r="M35" s="29"/>
    </row>
    <row r="36" spans="1:13">
      <c r="A36" s="13"/>
      <c r="B36" s="14"/>
      <c r="C36" s="14"/>
      <c r="D36" s="14"/>
      <c r="E36" s="14"/>
      <c r="F36" s="14"/>
      <c r="G36" s="14"/>
      <c r="H36" s="14"/>
      <c r="I36" s="14"/>
      <c r="J36" s="14"/>
      <c r="K36" s="14"/>
      <c r="L36" s="14"/>
      <c r="M36" s="14"/>
    </row>
    <row r="37" spans="1:13" ht="15.75" thickBot="1">
      <c r="A37" s="13"/>
      <c r="B37" s="59"/>
      <c r="C37" s="30" t="s">
        <v>328</v>
      </c>
      <c r="D37" s="30"/>
      <c r="E37" s="30"/>
      <c r="F37" s="30"/>
      <c r="G37" s="30"/>
      <c r="H37" s="30"/>
      <c r="I37" s="30"/>
      <c r="J37" s="30"/>
      <c r="K37" s="30"/>
      <c r="L37" s="30"/>
      <c r="M37" s="30"/>
    </row>
    <row r="38" spans="1:13" ht="15.75" thickBot="1">
      <c r="A38" s="13"/>
      <c r="B38" s="28"/>
      <c r="C38" s="60">
        <v>2014</v>
      </c>
      <c r="D38" s="60"/>
      <c r="E38" s="60"/>
      <c r="F38" s="15"/>
      <c r="G38" s="60">
        <v>2013</v>
      </c>
      <c r="H38" s="60"/>
      <c r="I38" s="60"/>
      <c r="J38" s="15"/>
      <c r="K38" s="60">
        <v>2012</v>
      </c>
      <c r="L38" s="60"/>
      <c r="M38" s="60"/>
    </row>
    <row r="39" spans="1:13">
      <c r="A39" s="13"/>
      <c r="B39" s="28" t="s">
        <v>1229</v>
      </c>
      <c r="C39" s="32"/>
      <c r="D39" s="32"/>
      <c r="E39" s="32"/>
      <c r="F39" s="15"/>
      <c r="G39" s="32"/>
      <c r="H39" s="32"/>
      <c r="I39" s="32"/>
      <c r="J39" s="15"/>
      <c r="K39" s="32"/>
      <c r="L39" s="32"/>
      <c r="M39" s="32"/>
    </row>
    <row r="40" spans="1:13">
      <c r="A40" s="13"/>
      <c r="B40" s="87" t="s">
        <v>1230</v>
      </c>
      <c r="C40" s="48" t="s">
        <v>360</v>
      </c>
      <c r="D40" s="34">
        <v>8058</v>
      </c>
      <c r="E40" s="35"/>
      <c r="F40" s="35"/>
      <c r="G40" s="48" t="s">
        <v>360</v>
      </c>
      <c r="H40" s="49" t="s">
        <v>331</v>
      </c>
      <c r="I40" s="35"/>
      <c r="J40" s="35"/>
      <c r="K40" s="48" t="s">
        <v>360</v>
      </c>
      <c r="L40" s="49" t="s">
        <v>331</v>
      </c>
      <c r="M40" s="35"/>
    </row>
    <row r="41" spans="1:13">
      <c r="A41" s="13"/>
      <c r="B41" s="87"/>
      <c r="C41" s="48"/>
      <c r="D41" s="34"/>
      <c r="E41" s="35"/>
      <c r="F41" s="35"/>
      <c r="G41" s="48"/>
      <c r="H41" s="49"/>
      <c r="I41" s="35"/>
      <c r="J41" s="35"/>
      <c r="K41" s="48"/>
      <c r="L41" s="49"/>
      <c r="M41" s="35"/>
    </row>
    <row r="42" spans="1:13">
      <c r="A42" s="13"/>
      <c r="B42" s="84" t="s">
        <v>1231</v>
      </c>
      <c r="C42" s="41">
        <v>54</v>
      </c>
      <c r="D42" s="41"/>
      <c r="E42" s="39"/>
      <c r="F42" s="39"/>
      <c r="G42" s="41" t="s">
        <v>331</v>
      </c>
      <c r="H42" s="41"/>
      <c r="I42" s="39"/>
      <c r="J42" s="39"/>
      <c r="K42" s="41" t="s">
        <v>331</v>
      </c>
      <c r="L42" s="41"/>
      <c r="M42" s="39"/>
    </row>
    <row r="43" spans="1:13" ht="15.75" thickBot="1">
      <c r="A43" s="13"/>
      <c r="B43" s="84"/>
      <c r="C43" s="42"/>
      <c r="D43" s="42"/>
      <c r="E43" s="40"/>
      <c r="F43" s="39"/>
      <c r="G43" s="42"/>
      <c r="H43" s="42"/>
      <c r="I43" s="40"/>
      <c r="J43" s="39"/>
      <c r="K43" s="42"/>
      <c r="L43" s="42"/>
      <c r="M43" s="40"/>
    </row>
    <row r="44" spans="1:13">
      <c r="A44" s="13"/>
      <c r="B44" s="149" t="s">
        <v>1232</v>
      </c>
      <c r="C44" s="43">
        <v>8112</v>
      </c>
      <c r="D44" s="43"/>
      <c r="E44" s="45"/>
      <c r="F44" s="35"/>
      <c r="G44" s="86" t="s">
        <v>331</v>
      </c>
      <c r="H44" s="86"/>
      <c r="I44" s="45"/>
      <c r="J44" s="35"/>
      <c r="K44" s="86" t="s">
        <v>331</v>
      </c>
      <c r="L44" s="86"/>
      <c r="M44" s="45"/>
    </row>
    <row r="45" spans="1:13" ht="15.75" thickBot="1">
      <c r="A45" s="13"/>
      <c r="B45" s="149"/>
      <c r="C45" s="61"/>
      <c r="D45" s="61"/>
      <c r="E45" s="62"/>
      <c r="F45" s="35"/>
      <c r="G45" s="63"/>
      <c r="H45" s="63"/>
      <c r="I45" s="62"/>
      <c r="J45" s="35"/>
      <c r="K45" s="63"/>
      <c r="L45" s="63"/>
      <c r="M45" s="62"/>
    </row>
    <row r="46" spans="1:13">
      <c r="A46" s="13"/>
      <c r="B46" s="28" t="s">
        <v>1233</v>
      </c>
      <c r="C46" s="32"/>
      <c r="D46" s="32"/>
      <c r="E46" s="32"/>
      <c r="F46" s="15"/>
      <c r="G46" s="32"/>
      <c r="H46" s="32"/>
      <c r="I46" s="32"/>
      <c r="J46" s="15"/>
      <c r="K46" s="32"/>
      <c r="L46" s="32"/>
      <c r="M46" s="32"/>
    </row>
    <row r="47" spans="1:13">
      <c r="A47" s="13"/>
      <c r="B47" s="87" t="s">
        <v>88</v>
      </c>
      <c r="C47" s="34">
        <v>2331</v>
      </c>
      <c r="D47" s="34"/>
      <c r="E47" s="35"/>
      <c r="F47" s="35"/>
      <c r="G47" s="49" t="s">
        <v>331</v>
      </c>
      <c r="H47" s="49"/>
      <c r="I47" s="35"/>
      <c r="J47" s="35"/>
      <c r="K47" s="49" t="s">
        <v>331</v>
      </c>
      <c r="L47" s="49"/>
      <c r="M47" s="35"/>
    </row>
    <row r="48" spans="1:13">
      <c r="A48" s="13"/>
      <c r="B48" s="87"/>
      <c r="C48" s="34"/>
      <c r="D48" s="34"/>
      <c r="E48" s="35"/>
      <c r="F48" s="35"/>
      <c r="G48" s="49"/>
      <c r="H48" s="49"/>
      <c r="I48" s="35"/>
      <c r="J48" s="35"/>
      <c r="K48" s="49"/>
      <c r="L48" s="49"/>
      <c r="M48" s="35"/>
    </row>
    <row r="49" spans="1:13">
      <c r="A49" s="13"/>
      <c r="B49" s="84" t="s">
        <v>1234</v>
      </c>
      <c r="C49" s="41">
        <v>837</v>
      </c>
      <c r="D49" s="41"/>
      <c r="E49" s="39"/>
      <c r="F49" s="39"/>
      <c r="G49" s="37">
        <v>1247</v>
      </c>
      <c r="H49" s="37"/>
      <c r="I49" s="39"/>
      <c r="J49" s="39"/>
      <c r="K49" s="37">
        <v>3939</v>
      </c>
      <c r="L49" s="37"/>
      <c r="M49" s="39"/>
    </row>
    <row r="50" spans="1:13" ht="15.75" thickBot="1">
      <c r="A50" s="13"/>
      <c r="B50" s="84"/>
      <c r="C50" s="42"/>
      <c r="D50" s="42"/>
      <c r="E50" s="40"/>
      <c r="F50" s="39"/>
      <c r="G50" s="38"/>
      <c r="H50" s="38"/>
      <c r="I50" s="40"/>
      <c r="J50" s="39"/>
      <c r="K50" s="38"/>
      <c r="L50" s="38"/>
      <c r="M50" s="40"/>
    </row>
    <row r="51" spans="1:13">
      <c r="A51" s="13"/>
      <c r="B51" s="149" t="s">
        <v>1235</v>
      </c>
      <c r="C51" s="43">
        <v>3168</v>
      </c>
      <c r="D51" s="43"/>
      <c r="E51" s="45"/>
      <c r="F51" s="35"/>
      <c r="G51" s="43">
        <v>1247</v>
      </c>
      <c r="H51" s="43"/>
      <c r="I51" s="45"/>
      <c r="J51" s="35"/>
      <c r="K51" s="43">
        <v>3939</v>
      </c>
      <c r="L51" s="43"/>
      <c r="M51" s="45"/>
    </row>
    <row r="52" spans="1:13" ht="15.75" thickBot="1">
      <c r="A52" s="13"/>
      <c r="B52" s="149"/>
      <c r="C52" s="61"/>
      <c r="D52" s="61"/>
      <c r="E52" s="62"/>
      <c r="F52" s="35"/>
      <c r="G52" s="61"/>
      <c r="H52" s="61"/>
      <c r="I52" s="62"/>
      <c r="J52" s="35"/>
      <c r="K52" s="61"/>
      <c r="L52" s="61"/>
      <c r="M52" s="62"/>
    </row>
    <row r="53" spans="1:13" ht="23.25" customHeight="1">
      <c r="A53" s="13"/>
      <c r="B53" s="36" t="s">
        <v>1236</v>
      </c>
      <c r="C53" s="65">
        <v>4944</v>
      </c>
      <c r="D53" s="65"/>
      <c r="E53" s="32"/>
      <c r="F53" s="39"/>
      <c r="G53" s="66" t="s">
        <v>1237</v>
      </c>
      <c r="H53" s="66"/>
      <c r="I53" s="70" t="s">
        <v>383</v>
      </c>
      <c r="J53" s="39"/>
      <c r="K53" s="66" t="s">
        <v>1238</v>
      </c>
      <c r="L53" s="66"/>
      <c r="M53" s="70" t="s">
        <v>383</v>
      </c>
    </row>
    <row r="54" spans="1:13">
      <c r="A54" s="13"/>
      <c r="B54" s="36"/>
      <c r="C54" s="37"/>
      <c r="D54" s="37"/>
      <c r="E54" s="39"/>
      <c r="F54" s="39"/>
      <c r="G54" s="41"/>
      <c r="H54" s="41"/>
      <c r="I54" s="64"/>
      <c r="J54" s="39"/>
      <c r="K54" s="165"/>
      <c r="L54" s="165"/>
      <c r="M54" s="167"/>
    </row>
    <row r="55" spans="1:13">
      <c r="A55" s="13"/>
      <c r="B55" s="48" t="s">
        <v>1239</v>
      </c>
      <c r="C55" s="34">
        <v>5647</v>
      </c>
      <c r="D55" s="34"/>
      <c r="E55" s="35"/>
      <c r="F55" s="35"/>
      <c r="G55" s="49" t="s">
        <v>331</v>
      </c>
      <c r="H55" s="49"/>
      <c r="I55" s="35"/>
      <c r="J55" s="35"/>
      <c r="K55" s="49" t="s">
        <v>331</v>
      </c>
      <c r="L55" s="49"/>
      <c r="M55" s="35"/>
    </row>
    <row r="56" spans="1:13" ht="15.75" thickBot="1">
      <c r="A56" s="13"/>
      <c r="B56" s="48"/>
      <c r="C56" s="61"/>
      <c r="D56" s="61"/>
      <c r="E56" s="62"/>
      <c r="F56" s="35"/>
      <c r="G56" s="63"/>
      <c r="H56" s="63"/>
      <c r="I56" s="62"/>
      <c r="J56" s="35"/>
      <c r="K56" s="63"/>
      <c r="L56" s="63"/>
      <c r="M56" s="62"/>
    </row>
    <row r="57" spans="1:13">
      <c r="A57" s="13"/>
      <c r="B57" s="84" t="s">
        <v>1240</v>
      </c>
      <c r="C57" s="65">
        <v>10591</v>
      </c>
      <c r="D57" s="65"/>
      <c r="E57" s="32"/>
      <c r="F57" s="39"/>
      <c r="G57" s="66" t="s">
        <v>1237</v>
      </c>
      <c r="H57" s="66"/>
      <c r="I57" s="70" t="s">
        <v>383</v>
      </c>
      <c r="J57" s="39"/>
      <c r="K57" s="66" t="s">
        <v>1238</v>
      </c>
      <c r="L57" s="66"/>
      <c r="M57" s="70" t="s">
        <v>383</v>
      </c>
    </row>
    <row r="58" spans="1:13">
      <c r="A58" s="13"/>
      <c r="B58" s="84"/>
      <c r="C58" s="37"/>
      <c r="D58" s="37"/>
      <c r="E58" s="39"/>
      <c r="F58" s="39"/>
      <c r="G58" s="41"/>
      <c r="H58" s="41"/>
      <c r="I58" s="64"/>
      <c r="J58" s="39"/>
      <c r="K58" s="165"/>
      <c r="L58" s="165"/>
      <c r="M58" s="167"/>
    </row>
    <row r="59" spans="1:13">
      <c r="A59" s="13"/>
      <c r="B59" s="48" t="s">
        <v>1241</v>
      </c>
      <c r="C59" s="34">
        <v>11114</v>
      </c>
      <c r="D59" s="34"/>
      <c r="E59" s="35"/>
      <c r="F59" s="35"/>
      <c r="G59" s="34">
        <v>7120</v>
      </c>
      <c r="H59" s="34"/>
      <c r="I59" s="35"/>
      <c r="J59" s="35"/>
      <c r="K59" s="34">
        <v>4727</v>
      </c>
      <c r="L59" s="34"/>
      <c r="M59" s="35"/>
    </row>
    <row r="60" spans="1:13" ht="15.75" thickBot="1">
      <c r="A60" s="13"/>
      <c r="B60" s="48"/>
      <c r="C60" s="61"/>
      <c r="D60" s="61"/>
      <c r="E60" s="62"/>
      <c r="F60" s="35"/>
      <c r="G60" s="61"/>
      <c r="H60" s="61"/>
      <c r="I60" s="62"/>
      <c r="J60" s="35"/>
      <c r="K60" s="61"/>
      <c r="L60" s="61"/>
      <c r="M60" s="62"/>
    </row>
    <row r="61" spans="1:13">
      <c r="A61" s="13"/>
      <c r="B61" s="84" t="s">
        <v>117</v>
      </c>
      <c r="C61" s="65">
        <v>21705</v>
      </c>
      <c r="D61" s="65"/>
      <c r="E61" s="32"/>
      <c r="F61" s="39"/>
      <c r="G61" s="65">
        <v>5873</v>
      </c>
      <c r="H61" s="65"/>
      <c r="I61" s="32"/>
      <c r="J61" s="39"/>
      <c r="K61" s="66">
        <v>788</v>
      </c>
      <c r="L61" s="66"/>
      <c r="M61" s="32"/>
    </row>
    <row r="62" spans="1:13">
      <c r="A62" s="13"/>
      <c r="B62" s="84"/>
      <c r="C62" s="166"/>
      <c r="D62" s="166"/>
      <c r="E62" s="93"/>
      <c r="F62" s="39"/>
      <c r="G62" s="166"/>
      <c r="H62" s="166"/>
      <c r="I62" s="93"/>
      <c r="J62" s="39"/>
      <c r="K62" s="165"/>
      <c r="L62" s="165"/>
      <c r="M62" s="93"/>
    </row>
    <row r="63" spans="1:13">
      <c r="A63" s="13"/>
      <c r="B63" s="48" t="s">
        <v>118</v>
      </c>
      <c r="C63" s="34">
        <v>1269</v>
      </c>
      <c r="D63" s="34"/>
      <c r="E63" s="35"/>
      <c r="F63" s="35"/>
      <c r="G63" s="49" t="s">
        <v>331</v>
      </c>
      <c r="H63" s="49"/>
      <c r="I63" s="35"/>
      <c r="J63" s="35"/>
      <c r="K63" s="49" t="s">
        <v>331</v>
      </c>
      <c r="L63" s="49"/>
      <c r="M63" s="35"/>
    </row>
    <row r="64" spans="1:13">
      <c r="A64" s="13"/>
      <c r="B64" s="48"/>
      <c r="C64" s="34"/>
      <c r="D64" s="34"/>
      <c r="E64" s="35"/>
      <c r="F64" s="35"/>
      <c r="G64" s="49"/>
      <c r="H64" s="49"/>
      <c r="I64" s="35"/>
      <c r="J64" s="35"/>
      <c r="K64" s="49"/>
      <c r="L64" s="49"/>
      <c r="M64" s="35"/>
    </row>
    <row r="65" spans="1:13">
      <c r="A65" s="13"/>
      <c r="B65" s="64" t="s">
        <v>119</v>
      </c>
      <c r="C65" s="37">
        <v>2466</v>
      </c>
      <c r="D65" s="37"/>
      <c r="E65" s="39"/>
      <c r="F65" s="39"/>
      <c r="G65" s="37">
        <v>3470</v>
      </c>
      <c r="H65" s="37"/>
      <c r="I65" s="39"/>
      <c r="J65" s="39"/>
      <c r="K65" s="37">
        <v>1935</v>
      </c>
      <c r="L65" s="37"/>
      <c r="M65" s="39"/>
    </row>
    <row r="66" spans="1:13" ht="15.75" thickBot="1">
      <c r="A66" s="13"/>
      <c r="B66" s="64"/>
      <c r="C66" s="38"/>
      <c r="D66" s="38"/>
      <c r="E66" s="40"/>
      <c r="F66" s="39"/>
      <c r="G66" s="38"/>
      <c r="H66" s="38"/>
      <c r="I66" s="40"/>
      <c r="J66" s="39"/>
      <c r="K66" s="38"/>
      <c r="L66" s="38"/>
      <c r="M66" s="40"/>
    </row>
    <row r="67" spans="1:13">
      <c r="A67" s="13"/>
      <c r="B67" s="48" t="s">
        <v>471</v>
      </c>
      <c r="C67" s="74" t="s">
        <v>360</v>
      </c>
      <c r="D67" s="43">
        <v>17970</v>
      </c>
      <c r="E67" s="45"/>
      <c r="F67" s="35"/>
      <c r="G67" s="74" t="s">
        <v>360</v>
      </c>
      <c r="H67" s="43">
        <v>2403</v>
      </c>
      <c r="I67" s="45"/>
      <c r="J67" s="35"/>
      <c r="K67" s="74" t="s">
        <v>360</v>
      </c>
      <c r="L67" s="86" t="s">
        <v>1242</v>
      </c>
      <c r="M67" s="74" t="s">
        <v>383</v>
      </c>
    </row>
    <row r="68" spans="1:13" ht="15.75" thickBot="1">
      <c r="A68" s="13"/>
      <c r="B68" s="48"/>
      <c r="C68" s="75"/>
      <c r="D68" s="44"/>
      <c r="E68" s="46"/>
      <c r="F68" s="35"/>
      <c r="G68" s="75"/>
      <c r="H68" s="44"/>
      <c r="I68" s="46"/>
      <c r="J68" s="35"/>
      <c r="K68" s="75"/>
      <c r="L68" s="95"/>
      <c r="M68" s="75"/>
    </row>
    <row r="69" spans="1:13" ht="15.75" thickTop="1">
      <c r="A69" s="13" t="s">
        <v>1364</v>
      </c>
      <c r="B69" s="29"/>
      <c r="C69" s="29"/>
      <c r="D69" s="29"/>
      <c r="E69" s="29"/>
      <c r="F69" s="29"/>
      <c r="G69" s="29"/>
      <c r="H69" s="29"/>
      <c r="I69" s="29"/>
      <c r="J69" s="29"/>
      <c r="K69" s="29"/>
      <c r="L69" s="29"/>
      <c r="M69" s="29"/>
    </row>
    <row r="70" spans="1:13">
      <c r="A70" s="13"/>
      <c r="B70" s="14"/>
      <c r="C70" s="14"/>
      <c r="D70" s="14"/>
      <c r="E70" s="14"/>
      <c r="F70" s="14"/>
      <c r="G70" s="14"/>
      <c r="H70" s="14"/>
      <c r="I70" s="14"/>
      <c r="J70" s="14"/>
      <c r="K70" s="14"/>
      <c r="L70" s="14"/>
      <c r="M70" s="14"/>
    </row>
    <row r="71" spans="1:13" ht="15.75" thickBot="1">
      <c r="A71" s="13"/>
      <c r="B71" s="59"/>
      <c r="C71" s="30" t="s">
        <v>328</v>
      </c>
      <c r="D71" s="30"/>
      <c r="E71" s="30"/>
      <c r="F71" s="30"/>
      <c r="G71" s="30"/>
      <c r="H71" s="30"/>
      <c r="I71" s="30"/>
      <c r="J71" s="30"/>
      <c r="K71" s="30"/>
      <c r="L71" s="30"/>
      <c r="M71" s="30"/>
    </row>
    <row r="72" spans="1:13" ht="15.75" thickBot="1">
      <c r="A72" s="13"/>
      <c r="B72" s="59"/>
      <c r="C72" s="60">
        <v>2014</v>
      </c>
      <c r="D72" s="60"/>
      <c r="E72" s="60"/>
      <c r="F72" s="15"/>
      <c r="G72" s="60">
        <v>2013</v>
      </c>
      <c r="H72" s="60"/>
      <c r="I72" s="60"/>
      <c r="J72" s="15"/>
      <c r="K72" s="60">
        <v>2012</v>
      </c>
      <c r="L72" s="60"/>
      <c r="M72" s="60"/>
    </row>
    <row r="73" spans="1:13">
      <c r="A73" s="13"/>
      <c r="B73" s="48" t="s">
        <v>1244</v>
      </c>
      <c r="C73" s="86"/>
      <c r="D73" s="86"/>
      <c r="E73" s="45"/>
      <c r="F73" s="35"/>
      <c r="G73" s="86"/>
      <c r="H73" s="86"/>
      <c r="I73" s="45"/>
      <c r="J73" s="35"/>
      <c r="K73" s="45"/>
      <c r="L73" s="45"/>
      <c r="M73" s="45"/>
    </row>
    <row r="74" spans="1:13">
      <c r="A74" s="13"/>
      <c r="B74" s="48"/>
      <c r="C74" s="186"/>
      <c r="D74" s="186"/>
      <c r="E74" s="172"/>
      <c r="F74" s="35"/>
      <c r="G74" s="186"/>
      <c r="H74" s="186"/>
      <c r="I74" s="172"/>
      <c r="J74" s="35"/>
      <c r="K74" s="172"/>
      <c r="L74" s="172"/>
      <c r="M74" s="172"/>
    </row>
    <row r="75" spans="1:13">
      <c r="A75" s="13"/>
      <c r="B75" s="84" t="s">
        <v>117</v>
      </c>
      <c r="C75" s="64" t="s">
        <v>360</v>
      </c>
      <c r="D75" s="37">
        <v>21705</v>
      </c>
      <c r="E75" s="39"/>
      <c r="F75" s="39"/>
      <c r="G75" s="64" t="s">
        <v>360</v>
      </c>
      <c r="H75" s="37">
        <v>5873</v>
      </c>
      <c r="I75" s="39"/>
      <c r="J75" s="39"/>
      <c r="K75" s="64" t="s">
        <v>360</v>
      </c>
      <c r="L75" s="41">
        <v>788</v>
      </c>
      <c r="M75" s="39"/>
    </row>
    <row r="76" spans="1:13">
      <c r="A76" s="13"/>
      <c r="B76" s="84"/>
      <c r="C76" s="64"/>
      <c r="D76" s="37"/>
      <c r="E76" s="39"/>
      <c r="F76" s="39"/>
      <c r="G76" s="64"/>
      <c r="H76" s="37"/>
      <c r="I76" s="39"/>
      <c r="J76" s="39"/>
      <c r="K76" s="64"/>
      <c r="L76" s="41"/>
      <c r="M76" s="39"/>
    </row>
    <row r="77" spans="1:13" ht="23.25" customHeight="1">
      <c r="A77" s="13"/>
      <c r="B77" s="33" t="s">
        <v>177</v>
      </c>
      <c r="C77" s="49"/>
      <c r="D77" s="49"/>
      <c r="E77" s="35"/>
      <c r="F77" s="35"/>
      <c r="G77" s="49"/>
      <c r="H77" s="49"/>
      <c r="I77" s="35"/>
      <c r="J77" s="35"/>
      <c r="K77" s="35"/>
      <c r="L77" s="35"/>
      <c r="M77" s="35"/>
    </row>
    <row r="78" spans="1:13">
      <c r="A78" s="13"/>
      <c r="B78" s="33"/>
      <c r="C78" s="49"/>
      <c r="D78" s="49"/>
      <c r="E78" s="35"/>
      <c r="F78" s="35"/>
      <c r="G78" s="49"/>
      <c r="H78" s="49"/>
      <c r="I78" s="35"/>
      <c r="J78" s="35"/>
      <c r="K78" s="35"/>
      <c r="L78" s="35"/>
      <c r="M78" s="35"/>
    </row>
    <row r="79" spans="1:13">
      <c r="A79" s="13"/>
      <c r="B79" s="153" t="s">
        <v>188</v>
      </c>
      <c r="C79" s="41" t="s">
        <v>1245</v>
      </c>
      <c r="D79" s="41"/>
      <c r="E79" s="64" t="s">
        <v>383</v>
      </c>
      <c r="F79" s="39"/>
      <c r="G79" s="41" t="s">
        <v>331</v>
      </c>
      <c r="H79" s="41"/>
      <c r="I79" s="39"/>
      <c r="J79" s="39"/>
      <c r="K79" s="41" t="s">
        <v>331</v>
      </c>
      <c r="L79" s="41"/>
      <c r="M79" s="39"/>
    </row>
    <row r="80" spans="1:13">
      <c r="A80" s="13"/>
      <c r="B80" s="153"/>
      <c r="C80" s="41"/>
      <c r="D80" s="41"/>
      <c r="E80" s="64"/>
      <c r="F80" s="39"/>
      <c r="G80" s="41"/>
      <c r="H80" s="41"/>
      <c r="I80" s="39"/>
      <c r="J80" s="39"/>
      <c r="K80" s="41"/>
      <c r="L80" s="41"/>
      <c r="M80" s="39"/>
    </row>
    <row r="81" spans="1:13" ht="26.25">
      <c r="A81" s="13"/>
      <c r="B81" s="148" t="s">
        <v>1241</v>
      </c>
      <c r="C81" s="49" t="s">
        <v>1246</v>
      </c>
      <c r="D81" s="49"/>
      <c r="E81" s="27" t="s">
        <v>383</v>
      </c>
      <c r="F81" s="23"/>
      <c r="G81" s="49" t="s">
        <v>1247</v>
      </c>
      <c r="H81" s="49"/>
      <c r="I81" s="27" t="s">
        <v>383</v>
      </c>
      <c r="J81" s="23"/>
      <c r="K81" s="49" t="s">
        <v>1248</v>
      </c>
      <c r="L81" s="49"/>
      <c r="M81" s="27" t="s">
        <v>383</v>
      </c>
    </row>
    <row r="82" spans="1:13">
      <c r="A82" s="13"/>
      <c r="B82" s="153" t="s">
        <v>1249</v>
      </c>
      <c r="C82" s="41">
        <v>258</v>
      </c>
      <c r="D82" s="41"/>
      <c r="E82" s="39"/>
      <c r="F82" s="39"/>
      <c r="G82" s="41">
        <v>346</v>
      </c>
      <c r="H82" s="41"/>
      <c r="I82" s="39"/>
      <c r="J82" s="39"/>
      <c r="K82" s="41" t="s">
        <v>1250</v>
      </c>
      <c r="L82" s="41"/>
      <c r="M82" s="64" t="s">
        <v>383</v>
      </c>
    </row>
    <row r="83" spans="1:13">
      <c r="A83" s="13"/>
      <c r="B83" s="153"/>
      <c r="C83" s="41"/>
      <c r="D83" s="41"/>
      <c r="E83" s="39"/>
      <c r="F83" s="39"/>
      <c r="G83" s="41"/>
      <c r="H83" s="41"/>
      <c r="I83" s="39"/>
      <c r="J83" s="39"/>
      <c r="K83" s="41"/>
      <c r="L83" s="41"/>
      <c r="M83" s="64"/>
    </row>
    <row r="84" spans="1:13">
      <c r="A84" s="13"/>
      <c r="B84" s="33" t="s">
        <v>1251</v>
      </c>
      <c r="C84" s="49" t="s">
        <v>1252</v>
      </c>
      <c r="D84" s="49"/>
      <c r="E84" s="48" t="s">
        <v>383</v>
      </c>
      <c r="F84" s="35"/>
      <c r="G84" s="49" t="s">
        <v>1253</v>
      </c>
      <c r="H84" s="49"/>
      <c r="I84" s="48" t="s">
        <v>383</v>
      </c>
      <c r="J84" s="35"/>
      <c r="K84" s="49">
        <v>398</v>
      </c>
      <c r="L84" s="49"/>
      <c r="M84" s="35"/>
    </row>
    <row r="85" spans="1:13">
      <c r="A85" s="13"/>
      <c r="B85" s="33"/>
      <c r="C85" s="49"/>
      <c r="D85" s="49"/>
      <c r="E85" s="48"/>
      <c r="F85" s="35"/>
      <c r="G85" s="49"/>
      <c r="H85" s="49"/>
      <c r="I85" s="48"/>
      <c r="J85" s="35"/>
      <c r="K85" s="49"/>
      <c r="L85" s="49"/>
      <c r="M85" s="35"/>
    </row>
    <row r="86" spans="1:13">
      <c r="A86" s="13"/>
      <c r="B86" s="153" t="s">
        <v>574</v>
      </c>
      <c r="C86" s="41">
        <v>419</v>
      </c>
      <c r="D86" s="41"/>
      <c r="E86" s="39"/>
      <c r="F86" s="39"/>
      <c r="G86" s="41">
        <v>280</v>
      </c>
      <c r="H86" s="41"/>
      <c r="I86" s="39"/>
      <c r="J86" s="39"/>
      <c r="K86" s="37">
        <v>1412</v>
      </c>
      <c r="L86" s="37"/>
      <c r="M86" s="39"/>
    </row>
    <row r="87" spans="1:13" ht="15.75" thickBot="1">
      <c r="A87" s="13"/>
      <c r="B87" s="153"/>
      <c r="C87" s="42"/>
      <c r="D87" s="42"/>
      <c r="E87" s="40"/>
      <c r="F87" s="39"/>
      <c r="G87" s="42"/>
      <c r="H87" s="42"/>
      <c r="I87" s="40"/>
      <c r="J87" s="39"/>
      <c r="K87" s="38"/>
      <c r="L87" s="38"/>
      <c r="M87" s="40"/>
    </row>
    <row r="88" spans="1:13">
      <c r="A88" s="13"/>
      <c r="B88" s="188" t="s">
        <v>1254</v>
      </c>
      <c r="C88" s="43">
        <v>5340</v>
      </c>
      <c r="D88" s="43"/>
      <c r="E88" s="45"/>
      <c r="F88" s="35"/>
      <c r="G88" s="86" t="s">
        <v>1255</v>
      </c>
      <c r="H88" s="86"/>
      <c r="I88" s="74" t="s">
        <v>383</v>
      </c>
      <c r="J88" s="35"/>
      <c r="K88" s="86" t="s">
        <v>1256</v>
      </c>
      <c r="L88" s="86"/>
      <c r="M88" s="74" t="s">
        <v>383</v>
      </c>
    </row>
    <row r="89" spans="1:13" ht="15.75" thickBot="1">
      <c r="A89" s="13"/>
      <c r="B89" s="188"/>
      <c r="C89" s="61"/>
      <c r="D89" s="61"/>
      <c r="E89" s="62"/>
      <c r="F89" s="35"/>
      <c r="G89" s="63"/>
      <c r="H89" s="63"/>
      <c r="I89" s="83"/>
      <c r="J89" s="35"/>
      <c r="K89" s="63"/>
      <c r="L89" s="63"/>
      <c r="M89" s="83"/>
    </row>
    <row r="90" spans="1:13">
      <c r="A90" s="13"/>
      <c r="B90" s="15"/>
      <c r="C90" s="32"/>
      <c r="D90" s="32"/>
      <c r="E90" s="32"/>
      <c r="F90" s="15"/>
      <c r="G90" s="32"/>
      <c r="H90" s="32"/>
      <c r="I90" s="32"/>
      <c r="J90" s="15"/>
      <c r="K90" s="32"/>
      <c r="L90" s="32"/>
      <c r="M90" s="32"/>
    </row>
    <row r="91" spans="1:13">
      <c r="A91" s="13"/>
      <c r="B91" s="48" t="s">
        <v>1257</v>
      </c>
      <c r="C91" s="49"/>
      <c r="D91" s="49"/>
      <c r="E91" s="35"/>
      <c r="F91" s="35"/>
      <c r="G91" s="49"/>
      <c r="H91" s="49"/>
      <c r="I91" s="35"/>
      <c r="J91" s="35"/>
      <c r="K91" s="35"/>
      <c r="L91" s="35"/>
      <c r="M91" s="35"/>
    </row>
    <row r="92" spans="1:13">
      <c r="A92" s="13"/>
      <c r="B92" s="48"/>
      <c r="C92" s="49"/>
      <c r="D92" s="49"/>
      <c r="E92" s="35"/>
      <c r="F92" s="35"/>
      <c r="G92" s="49"/>
      <c r="H92" s="49"/>
      <c r="I92" s="35"/>
      <c r="J92" s="35"/>
      <c r="K92" s="35"/>
      <c r="L92" s="35"/>
      <c r="M92" s="35"/>
    </row>
    <row r="93" spans="1:13">
      <c r="A93" s="13"/>
      <c r="B93" s="84" t="s">
        <v>1258</v>
      </c>
      <c r="C93" s="41">
        <v>13</v>
      </c>
      <c r="D93" s="41"/>
      <c r="E93" s="39"/>
      <c r="F93" s="39"/>
      <c r="G93" s="41" t="s">
        <v>331</v>
      </c>
      <c r="H93" s="41"/>
      <c r="I93" s="39"/>
      <c r="J93" s="39"/>
      <c r="K93" s="41" t="s">
        <v>331</v>
      </c>
      <c r="L93" s="41"/>
      <c r="M93" s="39"/>
    </row>
    <row r="94" spans="1:13">
      <c r="A94" s="13"/>
      <c r="B94" s="84"/>
      <c r="C94" s="41"/>
      <c r="D94" s="41"/>
      <c r="E94" s="39"/>
      <c r="F94" s="39"/>
      <c r="G94" s="41"/>
      <c r="H94" s="41"/>
      <c r="I94" s="39"/>
      <c r="J94" s="39"/>
      <c r="K94" s="41"/>
      <c r="L94" s="41"/>
      <c r="M94" s="39"/>
    </row>
    <row r="95" spans="1:13">
      <c r="A95" s="13"/>
      <c r="B95" s="87" t="s">
        <v>212</v>
      </c>
      <c r="C95" s="49" t="s">
        <v>1259</v>
      </c>
      <c r="D95" s="49"/>
      <c r="E95" s="48" t="s">
        <v>383</v>
      </c>
      <c r="F95" s="35"/>
      <c r="G95" s="49" t="s">
        <v>331</v>
      </c>
      <c r="H95" s="49"/>
      <c r="I95" s="35"/>
      <c r="J95" s="35"/>
      <c r="K95" s="49" t="s">
        <v>331</v>
      </c>
      <c r="L95" s="49"/>
      <c r="M95" s="35"/>
    </row>
    <row r="96" spans="1:13">
      <c r="A96" s="13"/>
      <c r="B96" s="87"/>
      <c r="C96" s="49"/>
      <c r="D96" s="49"/>
      <c r="E96" s="48"/>
      <c r="F96" s="35"/>
      <c r="G96" s="49"/>
      <c r="H96" s="49"/>
      <c r="I96" s="35"/>
      <c r="J96" s="35"/>
      <c r="K96" s="49"/>
      <c r="L96" s="49"/>
      <c r="M96" s="35"/>
    </row>
    <row r="97" spans="1:13">
      <c r="A97" s="13"/>
      <c r="B97" s="84" t="s">
        <v>1226</v>
      </c>
      <c r="C97" s="41" t="s">
        <v>1260</v>
      </c>
      <c r="D97" s="41"/>
      <c r="E97" s="64" t="s">
        <v>383</v>
      </c>
      <c r="F97" s="39"/>
      <c r="G97" s="41" t="s">
        <v>331</v>
      </c>
      <c r="H97" s="41"/>
      <c r="I97" s="39"/>
      <c r="J97" s="39"/>
      <c r="K97" s="41" t="s">
        <v>1261</v>
      </c>
      <c r="L97" s="41"/>
      <c r="M97" s="64" t="s">
        <v>383</v>
      </c>
    </row>
    <row r="98" spans="1:13">
      <c r="A98" s="13"/>
      <c r="B98" s="84"/>
      <c r="C98" s="41"/>
      <c r="D98" s="41"/>
      <c r="E98" s="64"/>
      <c r="F98" s="39"/>
      <c r="G98" s="41"/>
      <c r="H98" s="41"/>
      <c r="I98" s="39"/>
      <c r="J98" s="39"/>
      <c r="K98" s="41"/>
      <c r="L98" s="41"/>
      <c r="M98" s="64"/>
    </row>
    <row r="99" spans="1:13">
      <c r="A99" s="13"/>
      <c r="B99" s="87" t="s">
        <v>1262</v>
      </c>
      <c r="C99" s="34">
        <v>6014</v>
      </c>
      <c r="D99" s="34"/>
      <c r="E99" s="35"/>
      <c r="F99" s="35"/>
      <c r="G99" s="34">
        <v>2000</v>
      </c>
      <c r="H99" s="34"/>
      <c r="I99" s="35"/>
      <c r="J99" s="35"/>
      <c r="K99" s="49" t="s">
        <v>331</v>
      </c>
      <c r="L99" s="49"/>
      <c r="M99" s="35"/>
    </row>
    <row r="100" spans="1:13">
      <c r="A100" s="13"/>
      <c r="B100" s="87"/>
      <c r="C100" s="34"/>
      <c r="D100" s="34"/>
      <c r="E100" s="35"/>
      <c r="F100" s="35"/>
      <c r="G100" s="34"/>
      <c r="H100" s="34"/>
      <c r="I100" s="35"/>
      <c r="J100" s="35"/>
      <c r="K100" s="49"/>
      <c r="L100" s="49"/>
      <c r="M100" s="35"/>
    </row>
    <row r="101" spans="1:13">
      <c r="A101" s="13"/>
      <c r="B101" s="84" t="s">
        <v>1263</v>
      </c>
      <c r="C101" s="41" t="s">
        <v>331</v>
      </c>
      <c r="D101" s="41"/>
      <c r="E101" s="39"/>
      <c r="F101" s="39"/>
      <c r="G101" s="41" t="s">
        <v>331</v>
      </c>
      <c r="H101" s="41"/>
      <c r="I101" s="39"/>
      <c r="J101" s="39"/>
      <c r="K101" s="41">
        <v>300</v>
      </c>
      <c r="L101" s="41"/>
      <c r="M101" s="39"/>
    </row>
    <row r="102" spans="1:13">
      <c r="A102" s="13"/>
      <c r="B102" s="84"/>
      <c r="C102" s="41"/>
      <c r="D102" s="41"/>
      <c r="E102" s="39"/>
      <c r="F102" s="39"/>
      <c r="G102" s="41"/>
      <c r="H102" s="41"/>
      <c r="I102" s="39"/>
      <c r="J102" s="39"/>
      <c r="K102" s="41"/>
      <c r="L102" s="41"/>
      <c r="M102" s="39"/>
    </row>
    <row r="103" spans="1:13">
      <c r="A103" s="13"/>
      <c r="B103" s="87" t="s">
        <v>1264</v>
      </c>
      <c r="C103" s="34">
        <v>4388</v>
      </c>
      <c r="D103" s="34"/>
      <c r="E103" s="35"/>
      <c r="F103" s="35"/>
      <c r="G103" s="49" t="s">
        <v>331</v>
      </c>
      <c r="H103" s="49"/>
      <c r="I103" s="35"/>
      <c r="J103" s="35"/>
      <c r="K103" s="49" t="s">
        <v>331</v>
      </c>
      <c r="L103" s="49"/>
      <c r="M103" s="35"/>
    </row>
    <row r="104" spans="1:13" ht="15.75" thickBot="1">
      <c r="A104" s="13"/>
      <c r="B104" s="87"/>
      <c r="C104" s="61"/>
      <c r="D104" s="61"/>
      <c r="E104" s="62"/>
      <c r="F104" s="35"/>
      <c r="G104" s="63"/>
      <c r="H104" s="63"/>
      <c r="I104" s="62"/>
      <c r="J104" s="35"/>
      <c r="K104" s="63"/>
      <c r="L104" s="63"/>
      <c r="M104" s="62"/>
    </row>
    <row r="105" spans="1:13">
      <c r="A105" s="13"/>
      <c r="B105" s="153" t="s">
        <v>219</v>
      </c>
      <c r="C105" s="65">
        <v>8814</v>
      </c>
      <c r="D105" s="65"/>
      <c r="E105" s="32"/>
      <c r="F105" s="39"/>
      <c r="G105" s="65">
        <v>2000</v>
      </c>
      <c r="H105" s="65"/>
      <c r="I105" s="32"/>
      <c r="J105" s="39"/>
      <c r="K105" s="66" t="s">
        <v>1265</v>
      </c>
      <c r="L105" s="66"/>
      <c r="M105" s="70" t="s">
        <v>383</v>
      </c>
    </row>
    <row r="106" spans="1:13" ht="15.75" thickBot="1">
      <c r="A106" s="13"/>
      <c r="B106" s="153"/>
      <c r="C106" s="38"/>
      <c r="D106" s="38"/>
      <c r="E106" s="40"/>
      <c r="F106" s="39"/>
      <c r="G106" s="38"/>
      <c r="H106" s="38"/>
      <c r="I106" s="40"/>
      <c r="J106" s="39"/>
      <c r="K106" s="42"/>
      <c r="L106" s="42"/>
      <c r="M106" s="85"/>
    </row>
    <row r="107" spans="1:13">
      <c r="A107" s="13"/>
      <c r="B107" s="35"/>
      <c r="C107" s="190"/>
      <c r="D107" s="190"/>
      <c r="E107" s="45"/>
      <c r="F107" s="35"/>
      <c r="G107" s="45"/>
      <c r="H107" s="45"/>
      <c r="I107" s="45"/>
      <c r="J107" s="35"/>
      <c r="K107" s="45"/>
      <c r="L107" s="45"/>
      <c r="M107" s="45"/>
    </row>
    <row r="108" spans="1:13">
      <c r="A108" s="13"/>
      <c r="B108" s="35"/>
      <c r="C108" s="189"/>
      <c r="D108" s="189"/>
      <c r="E108" s="35"/>
      <c r="F108" s="35"/>
      <c r="G108" s="35"/>
      <c r="H108" s="35"/>
      <c r="I108" s="35"/>
      <c r="J108" s="35"/>
      <c r="K108" s="35"/>
      <c r="L108" s="35"/>
      <c r="M108" s="35"/>
    </row>
    <row r="109" spans="1:13">
      <c r="A109" s="13"/>
      <c r="B109" s="64" t="s">
        <v>1266</v>
      </c>
      <c r="C109" s="41"/>
      <c r="D109" s="41"/>
      <c r="E109" s="39"/>
      <c r="F109" s="39"/>
      <c r="G109" s="41"/>
      <c r="H109" s="41"/>
      <c r="I109" s="39"/>
      <c r="J109" s="39"/>
      <c r="K109" s="39"/>
      <c r="L109" s="39"/>
      <c r="M109" s="39"/>
    </row>
    <row r="110" spans="1:13">
      <c r="A110" s="13"/>
      <c r="B110" s="64"/>
      <c r="C110" s="41"/>
      <c r="D110" s="41"/>
      <c r="E110" s="39"/>
      <c r="F110" s="39"/>
      <c r="G110" s="41"/>
      <c r="H110" s="41"/>
      <c r="I110" s="39"/>
      <c r="J110" s="39"/>
      <c r="K110" s="39"/>
      <c r="L110" s="39"/>
      <c r="M110" s="39"/>
    </row>
    <row r="111" spans="1:13">
      <c r="A111" s="13"/>
      <c r="B111" s="33" t="s">
        <v>224</v>
      </c>
      <c r="C111" s="49">
        <v>5</v>
      </c>
      <c r="D111" s="49"/>
      <c r="E111" s="35"/>
      <c r="F111" s="35"/>
      <c r="G111" s="49" t="s">
        <v>331</v>
      </c>
      <c r="H111" s="49"/>
      <c r="I111" s="35"/>
      <c r="J111" s="35"/>
      <c r="K111" s="49" t="s">
        <v>331</v>
      </c>
      <c r="L111" s="49"/>
      <c r="M111" s="35"/>
    </row>
    <row r="112" spans="1:13">
      <c r="A112" s="13"/>
      <c r="B112" s="33"/>
      <c r="C112" s="49"/>
      <c r="D112" s="49"/>
      <c r="E112" s="35"/>
      <c r="F112" s="35"/>
      <c r="G112" s="49"/>
      <c r="H112" s="49"/>
      <c r="I112" s="35"/>
      <c r="J112" s="35"/>
      <c r="K112" s="49"/>
      <c r="L112" s="49"/>
      <c r="M112" s="35"/>
    </row>
    <row r="113" spans="1:13">
      <c r="A113" s="13"/>
      <c r="B113" s="36" t="s">
        <v>1267</v>
      </c>
      <c r="C113" s="41" t="s">
        <v>1268</v>
      </c>
      <c r="D113" s="41"/>
      <c r="E113" s="64" t="s">
        <v>383</v>
      </c>
      <c r="F113" s="39"/>
      <c r="G113" s="41" t="s">
        <v>331</v>
      </c>
      <c r="H113" s="41"/>
      <c r="I113" s="39"/>
      <c r="J113" s="39"/>
      <c r="K113" s="41" t="s">
        <v>331</v>
      </c>
      <c r="L113" s="41"/>
      <c r="M113" s="39"/>
    </row>
    <row r="114" spans="1:13">
      <c r="A114" s="13"/>
      <c r="B114" s="36"/>
      <c r="C114" s="41"/>
      <c r="D114" s="41"/>
      <c r="E114" s="64"/>
      <c r="F114" s="39"/>
      <c r="G114" s="41"/>
      <c r="H114" s="41"/>
      <c r="I114" s="39"/>
      <c r="J114" s="39"/>
      <c r="K114" s="41"/>
      <c r="L114" s="41"/>
      <c r="M114" s="39"/>
    </row>
    <row r="115" spans="1:13">
      <c r="A115" s="13"/>
      <c r="B115" s="33" t="s">
        <v>226</v>
      </c>
      <c r="C115" s="49" t="s">
        <v>1269</v>
      </c>
      <c r="D115" s="49"/>
      <c r="E115" s="48" t="s">
        <v>383</v>
      </c>
      <c r="F115" s="35"/>
      <c r="G115" s="49" t="s">
        <v>331</v>
      </c>
      <c r="H115" s="49"/>
      <c r="I115" s="35"/>
      <c r="J115" s="35"/>
      <c r="K115" s="49" t="s">
        <v>331</v>
      </c>
      <c r="L115" s="49"/>
      <c r="M115" s="35"/>
    </row>
    <row r="116" spans="1:13">
      <c r="A116" s="13"/>
      <c r="B116" s="33"/>
      <c r="C116" s="49"/>
      <c r="D116" s="49"/>
      <c r="E116" s="48"/>
      <c r="F116" s="35"/>
      <c r="G116" s="49"/>
      <c r="H116" s="49"/>
      <c r="I116" s="35"/>
      <c r="J116" s="35"/>
      <c r="K116" s="49"/>
      <c r="L116" s="49"/>
      <c r="M116" s="35"/>
    </row>
    <row r="117" spans="1:13">
      <c r="A117" s="13"/>
      <c r="B117" s="84" t="s">
        <v>230</v>
      </c>
      <c r="C117" s="41" t="s">
        <v>1270</v>
      </c>
      <c r="D117" s="41"/>
      <c r="E117" s="64" t="s">
        <v>383</v>
      </c>
      <c r="F117" s="39"/>
      <c r="G117" s="41" t="s">
        <v>331</v>
      </c>
      <c r="H117" s="41"/>
      <c r="I117" s="39"/>
      <c r="J117" s="39"/>
      <c r="K117" s="41" t="s">
        <v>331</v>
      </c>
      <c r="L117" s="41"/>
      <c r="M117" s="39"/>
    </row>
    <row r="118" spans="1:13">
      <c r="A118" s="13"/>
      <c r="B118" s="84"/>
      <c r="C118" s="41"/>
      <c r="D118" s="41"/>
      <c r="E118" s="64"/>
      <c r="F118" s="39"/>
      <c r="G118" s="41"/>
      <c r="H118" s="41"/>
      <c r="I118" s="39"/>
      <c r="J118" s="39"/>
      <c r="K118" s="41"/>
      <c r="L118" s="41"/>
      <c r="M118" s="39"/>
    </row>
    <row r="119" spans="1:13">
      <c r="A119" s="13"/>
      <c r="B119" s="87" t="s">
        <v>574</v>
      </c>
      <c r="C119" s="49" t="s">
        <v>331</v>
      </c>
      <c r="D119" s="49"/>
      <c r="E119" s="35"/>
      <c r="F119" s="35"/>
      <c r="G119" s="49" t="s">
        <v>331</v>
      </c>
      <c r="H119" s="49"/>
      <c r="I119" s="35"/>
      <c r="J119" s="35"/>
      <c r="K119" s="49" t="s">
        <v>1271</v>
      </c>
      <c r="L119" s="49"/>
      <c r="M119" s="48" t="s">
        <v>383</v>
      </c>
    </row>
    <row r="120" spans="1:13" ht="15.75" thickBot="1">
      <c r="A120" s="13"/>
      <c r="B120" s="87"/>
      <c r="C120" s="63"/>
      <c r="D120" s="63"/>
      <c r="E120" s="62"/>
      <c r="F120" s="35"/>
      <c r="G120" s="63"/>
      <c r="H120" s="63"/>
      <c r="I120" s="62"/>
      <c r="J120" s="35"/>
      <c r="K120" s="63"/>
      <c r="L120" s="63"/>
      <c r="M120" s="83"/>
    </row>
    <row r="121" spans="1:13">
      <c r="A121" s="13"/>
      <c r="B121" s="153" t="s">
        <v>1272</v>
      </c>
      <c r="C121" s="66" t="s">
        <v>1273</v>
      </c>
      <c r="D121" s="66"/>
      <c r="E121" s="70" t="s">
        <v>383</v>
      </c>
      <c r="F121" s="39"/>
      <c r="G121" s="66" t="s">
        <v>331</v>
      </c>
      <c r="H121" s="66"/>
      <c r="I121" s="32"/>
      <c r="J121" s="39"/>
      <c r="K121" s="66" t="s">
        <v>1271</v>
      </c>
      <c r="L121" s="66"/>
      <c r="M121" s="70" t="s">
        <v>383</v>
      </c>
    </row>
    <row r="122" spans="1:13" ht="15.75" thickBot="1">
      <c r="A122" s="13"/>
      <c r="B122" s="153"/>
      <c r="C122" s="42"/>
      <c r="D122" s="42"/>
      <c r="E122" s="85"/>
      <c r="F122" s="39"/>
      <c r="G122" s="42"/>
      <c r="H122" s="42"/>
      <c r="I122" s="40"/>
      <c r="J122" s="39"/>
      <c r="K122" s="42"/>
      <c r="L122" s="42"/>
      <c r="M122" s="85"/>
    </row>
    <row r="123" spans="1:13">
      <c r="A123" s="13"/>
      <c r="B123" s="23"/>
      <c r="C123" s="45"/>
      <c r="D123" s="45"/>
      <c r="E123" s="45"/>
      <c r="F123" s="23"/>
      <c r="G123" s="45"/>
      <c r="H123" s="45"/>
      <c r="I123" s="45"/>
      <c r="J123" s="23"/>
      <c r="K123" s="45"/>
      <c r="L123" s="45"/>
      <c r="M123" s="45"/>
    </row>
    <row r="124" spans="1:13">
      <c r="A124" s="13"/>
      <c r="B124" s="36" t="s">
        <v>1274</v>
      </c>
      <c r="C124" s="37">
        <v>2194</v>
      </c>
      <c r="D124" s="37"/>
      <c r="E124" s="39"/>
      <c r="F124" s="39"/>
      <c r="G124" s="41">
        <v>578</v>
      </c>
      <c r="H124" s="41"/>
      <c r="I124" s="39"/>
      <c r="J124" s="39"/>
      <c r="K124" s="41" t="s">
        <v>1275</v>
      </c>
      <c r="L124" s="41"/>
      <c r="M124" s="64" t="s">
        <v>383</v>
      </c>
    </row>
    <row r="125" spans="1:13">
      <c r="A125" s="13"/>
      <c r="B125" s="36"/>
      <c r="C125" s="37"/>
      <c r="D125" s="37"/>
      <c r="E125" s="39"/>
      <c r="F125" s="39"/>
      <c r="G125" s="41"/>
      <c r="H125" s="41"/>
      <c r="I125" s="39"/>
      <c r="J125" s="39"/>
      <c r="K125" s="41"/>
      <c r="L125" s="41"/>
      <c r="M125" s="64"/>
    </row>
    <row r="126" spans="1:13">
      <c r="A126" s="13"/>
      <c r="B126" s="48" t="s">
        <v>1276</v>
      </c>
      <c r="C126" s="49">
        <v>631</v>
      </c>
      <c r="D126" s="49"/>
      <c r="E126" s="35"/>
      <c r="F126" s="35"/>
      <c r="G126" s="49">
        <v>53</v>
      </c>
      <c r="H126" s="49"/>
      <c r="I126" s="35"/>
      <c r="J126" s="35"/>
      <c r="K126" s="34">
        <v>12193</v>
      </c>
      <c r="L126" s="34"/>
      <c r="M126" s="35"/>
    </row>
    <row r="127" spans="1:13" ht="15.75" thickBot="1">
      <c r="A127" s="13"/>
      <c r="B127" s="48"/>
      <c r="C127" s="63"/>
      <c r="D127" s="63"/>
      <c r="E127" s="62"/>
      <c r="F127" s="35"/>
      <c r="G127" s="63"/>
      <c r="H127" s="63"/>
      <c r="I127" s="62"/>
      <c r="J127" s="35"/>
      <c r="K127" s="61"/>
      <c r="L127" s="61"/>
      <c r="M127" s="62"/>
    </row>
    <row r="128" spans="1:13">
      <c r="A128" s="13"/>
      <c r="B128" s="64" t="s">
        <v>1277</v>
      </c>
      <c r="C128" s="70" t="s">
        <v>360</v>
      </c>
      <c r="D128" s="65">
        <v>2825</v>
      </c>
      <c r="E128" s="32"/>
      <c r="F128" s="39"/>
      <c r="G128" s="70" t="s">
        <v>360</v>
      </c>
      <c r="H128" s="66">
        <v>631</v>
      </c>
      <c r="I128" s="32"/>
      <c r="J128" s="39"/>
      <c r="K128" s="70" t="s">
        <v>360</v>
      </c>
      <c r="L128" s="66">
        <v>53</v>
      </c>
      <c r="M128" s="32"/>
    </row>
    <row r="129" spans="1:13" ht="15.75" thickBot="1">
      <c r="A129" s="13"/>
      <c r="B129" s="64"/>
      <c r="C129" s="71"/>
      <c r="D129" s="67"/>
      <c r="E129" s="68"/>
      <c r="F129" s="39"/>
      <c r="G129" s="71"/>
      <c r="H129" s="69"/>
      <c r="I129" s="68"/>
      <c r="J129" s="39"/>
      <c r="K129" s="71"/>
      <c r="L129" s="69"/>
      <c r="M129" s="68"/>
    </row>
    <row r="130" spans="1:13" ht="15.75" thickTop="1"/>
  </sheetData>
  <mergeCells count="502">
    <mergeCell ref="K128:K129"/>
    <mergeCell ref="L128:L129"/>
    <mergeCell ref="M128:M129"/>
    <mergeCell ref="A1:A2"/>
    <mergeCell ref="B1:M1"/>
    <mergeCell ref="B2:M2"/>
    <mergeCell ref="B3:M3"/>
    <mergeCell ref="A4:A34"/>
    <mergeCell ref="A35:A68"/>
    <mergeCell ref="A69:A129"/>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C123:E123"/>
    <mergeCell ref="G123:I123"/>
    <mergeCell ref="K123:M123"/>
    <mergeCell ref="B124:B125"/>
    <mergeCell ref="C124:D125"/>
    <mergeCell ref="E124:E125"/>
    <mergeCell ref="F124:F125"/>
    <mergeCell ref="G124:H125"/>
    <mergeCell ref="I124:I125"/>
    <mergeCell ref="J124:J125"/>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J109:J110"/>
    <mergeCell ref="K109:M110"/>
    <mergeCell ref="B111:B112"/>
    <mergeCell ref="C111:D112"/>
    <mergeCell ref="E111:E112"/>
    <mergeCell ref="F111:F112"/>
    <mergeCell ref="G111:H112"/>
    <mergeCell ref="I111:I112"/>
    <mergeCell ref="J111:J112"/>
    <mergeCell ref="K111:L112"/>
    <mergeCell ref="B109:B110"/>
    <mergeCell ref="C109:D110"/>
    <mergeCell ref="E109:E110"/>
    <mergeCell ref="F109:F110"/>
    <mergeCell ref="G109:H110"/>
    <mergeCell ref="I109:I110"/>
    <mergeCell ref="J105:J106"/>
    <mergeCell ref="K105:L106"/>
    <mergeCell ref="M105:M106"/>
    <mergeCell ref="B107:B108"/>
    <mergeCell ref="C107:D108"/>
    <mergeCell ref="E107:E108"/>
    <mergeCell ref="F107:F108"/>
    <mergeCell ref="G107:I108"/>
    <mergeCell ref="J107:J108"/>
    <mergeCell ref="K107:M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J91:J92"/>
    <mergeCell ref="K91:M92"/>
    <mergeCell ref="B93:B94"/>
    <mergeCell ref="C93:D94"/>
    <mergeCell ref="E93:E94"/>
    <mergeCell ref="F93:F94"/>
    <mergeCell ref="G93:H94"/>
    <mergeCell ref="I93:I94"/>
    <mergeCell ref="J93:J94"/>
    <mergeCell ref="K93:L94"/>
    <mergeCell ref="B91:B92"/>
    <mergeCell ref="C91:D92"/>
    <mergeCell ref="E91:E92"/>
    <mergeCell ref="F91:F92"/>
    <mergeCell ref="G91:H92"/>
    <mergeCell ref="I91:I92"/>
    <mergeCell ref="J88:J89"/>
    <mergeCell ref="K88:L89"/>
    <mergeCell ref="M88:M89"/>
    <mergeCell ref="C90:E90"/>
    <mergeCell ref="G90:I90"/>
    <mergeCell ref="K90:M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K77:M78"/>
    <mergeCell ref="B79:B80"/>
    <mergeCell ref="C79:D80"/>
    <mergeCell ref="E79:E80"/>
    <mergeCell ref="F79:F80"/>
    <mergeCell ref="G79:H80"/>
    <mergeCell ref="I79:I80"/>
    <mergeCell ref="J79:J80"/>
    <mergeCell ref="K79:L80"/>
    <mergeCell ref="M79:M80"/>
    <mergeCell ref="K75:K76"/>
    <mergeCell ref="L75:L76"/>
    <mergeCell ref="M75:M76"/>
    <mergeCell ref="B77:B78"/>
    <mergeCell ref="C77:D78"/>
    <mergeCell ref="E77:E78"/>
    <mergeCell ref="F77:F78"/>
    <mergeCell ref="G77:H78"/>
    <mergeCell ref="I77:I78"/>
    <mergeCell ref="J77:J78"/>
    <mergeCell ref="K73:M74"/>
    <mergeCell ref="B75:B76"/>
    <mergeCell ref="C75:C76"/>
    <mergeCell ref="D75:D76"/>
    <mergeCell ref="E75:E76"/>
    <mergeCell ref="F75:F76"/>
    <mergeCell ref="G75:G76"/>
    <mergeCell ref="H75:H76"/>
    <mergeCell ref="I75:I76"/>
    <mergeCell ref="J75:J76"/>
    <mergeCell ref="C72:E72"/>
    <mergeCell ref="G72:I72"/>
    <mergeCell ref="K72:M72"/>
    <mergeCell ref="B73:B74"/>
    <mergeCell ref="C73:D74"/>
    <mergeCell ref="E73:E74"/>
    <mergeCell ref="F73:F74"/>
    <mergeCell ref="G73:H74"/>
    <mergeCell ref="I73:I74"/>
    <mergeCell ref="J73:J74"/>
    <mergeCell ref="J67:J68"/>
    <mergeCell ref="K67:K68"/>
    <mergeCell ref="L67:L68"/>
    <mergeCell ref="M67:M68"/>
    <mergeCell ref="B69:M69"/>
    <mergeCell ref="C71:M71"/>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E46"/>
    <mergeCell ref="G46:I46"/>
    <mergeCell ref="K46:M46"/>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3:H34"/>
    <mergeCell ref="I33:I34"/>
    <mergeCell ref="B35:M35"/>
    <mergeCell ref="C37:M37"/>
    <mergeCell ref="C38:E38"/>
    <mergeCell ref="G38:I38"/>
    <mergeCell ref="K38:M3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8:B9"/>
    <mergeCell ref="C8:D9"/>
    <mergeCell ref="E8:E9"/>
    <mergeCell ref="F8:F9"/>
    <mergeCell ref="G8:H9"/>
    <mergeCell ref="I8:I9"/>
    <mergeCell ref="B4:I4"/>
    <mergeCell ref="B6:B7"/>
    <mergeCell ref="C6:E6"/>
    <mergeCell ref="C7:E7"/>
    <mergeCell ref="F6:F7"/>
    <mergeCell ref="G6:I6"/>
    <mergeCell ref="G7: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1.42578125" bestFit="1" customWidth="1"/>
    <col min="4" max="4" width="11.85546875" bestFit="1" customWidth="1"/>
  </cols>
  <sheetData>
    <row r="1" spans="1:4">
      <c r="A1" s="8" t="s">
        <v>1365</v>
      </c>
      <c r="B1" s="1" t="s">
        <v>1</v>
      </c>
      <c r="C1" s="1"/>
      <c r="D1" s="1"/>
    </row>
    <row r="2" spans="1:4">
      <c r="A2" s="8"/>
      <c r="B2" s="1" t="s">
        <v>2</v>
      </c>
      <c r="C2" s="8" t="s">
        <v>1367</v>
      </c>
      <c r="D2" s="8" t="s">
        <v>1368</v>
      </c>
    </row>
    <row r="3" spans="1:4">
      <c r="A3" s="8"/>
      <c r="B3" s="1" t="s">
        <v>1366</v>
      </c>
      <c r="C3" s="8"/>
      <c r="D3" s="8"/>
    </row>
    <row r="4" spans="1:4">
      <c r="A4" s="3" t="s">
        <v>1369</v>
      </c>
      <c r="B4" s="4"/>
      <c r="C4" s="4"/>
      <c r="D4" s="4"/>
    </row>
    <row r="5" spans="1:4" ht="30">
      <c r="A5" s="2" t="s">
        <v>1370</v>
      </c>
      <c r="B5" s="4">
        <v>73</v>
      </c>
      <c r="C5" s="4"/>
      <c r="D5" s="4"/>
    </row>
    <row r="6" spans="1:4" ht="30">
      <c r="A6" s="2" t="s">
        <v>1371</v>
      </c>
      <c r="B6" s="4"/>
      <c r="C6" s="4"/>
      <c r="D6" s="4"/>
    </row>
    <row r="7" spans="1:4">
      <c r="A7" s="3" t="s">
        <v>1369</v>
      </c>
      <c r="B7" s="4"/>
      <c r="C7" s="4"/>
      <c r="D7" s="4"/>
    </row>
    <row r="8" spans="1:4">
      <c r="A8" s="2" t="s">
        <v>1372</v>
      </c>
      <c r="B8" s="4"/>
      <c r="C8" s="4">
        <v>0.3125</v>
      </c>
      <c r="D8" s="4"/>
    </row>
    <row r="9" spans="1:4" ht="30">
      <c r="A9" s="2" t="s">
        <v>1373</v>
      </c>
      <c r="B9" s="4"/>
      <c r="C9" s="4"/>
      <c r="D9" s="4"/>
    </row>
    <row r="10" spans="1:4">
      <c r="A10" s="3" t="s">
        <v>1369</v>
      </c>
      <c r="B10" s="4"/>
      <c r="C10" s="4"/>
      <c r="D10" s="4"/>
    </row>
    <row r="11" spans="1:4">
      <c r="A11" s="2" t="s">
        <v>1372</v>
      </c>
      <c r="B11" s="4"/>
      <c r="C11" s="4"/>
      <c r="D11" s="4">
        <v>6.2859699999999998</v>
      </c>
    </row>
    <row r="12" spans="1:4">
      <c r="A12" s="2" t="s">
        <v>1374</v>
      </c>
      <c r="B12" s="4"/>
      <c r="C12" s="4">
        <v>6.6878000000000002</v>
      </c>
      <c r="D12" s="4"/>
    </row>
  </sheetData>
  <mergeCells count="3">
    <mergeCell ref="A1:A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6.42578125" bestFit="1" customWidth="1"/>
  </cols>
  <sheetData>
    <row r="1" spans="1:2" ht="30" customHeight="1">
      <c r="A1" s="8" t="s">
        <v>1375</v>
      </c>
      <c r="B1" s="1" t="s">
        <v>1</v>
      </c>
    </row>
    <row r="2" spans="1:2">
      <c r="A2" s="8"/>
      <c r="B2" s="1" t="s">
        <v>2</v>
      </c>
    </row>
    <row r="3" spans="1:2" ht="30">
      <c r="A3" s="3" t="s">
        <v>1376</v>
      </c>
      <c r="B3" s="4"/>
    </row>
    <row r="4" spans="1:2" ht="30">
      <c r="A4" s="2" t="s">
        <v>1377</v>
      </c>
      <c r="B4" s="4" t="s">
        <v>1378</v>
      </c>
    </row>
    <row r="5" spans="1:2" ht="30">
      <c r="A5" s="2" t="s">
        <v>1379</v>
      </c>
      <c r="B5" s="4" t="s">
        <v>1380</v>
      </c>
    </row>
    <row r="6" spans="1:2" ht="45">
      <c r="A6" s="2" t="s">
        <v>1381</v>
      </c>
      <c r="B6" s="6">
        <v>250000</v>
      </c>
    </row>
    <row r="7" spans="1:2" ht="30">
      <c r="A7" s="2" t="s">
        <v>1382</v>
      </c>
      <c r="B7" s="4"/>
    </row>
    <row r="8" spans="1:2" ht="30">
      <c r="A8" s="3" t="s">
        <v>1376</v>
      </c>
      <c r="B8" s="4"/>
    </row>
    <row r="9" spans="1:2" ht="45">
      <c r="A9" s="2" t="s">
        <v>1383</v>
      </c>
      <c r="B9" s="4" t="s">
        <v>1384</v>
      </c>
    </row>
    <row r="10" spans="1:2" ht="30">
      <c r="A10" s="2" t="s">
        <v>1385</v>
      </c>
      <c r="B10" s="4"/>
    </row>
    <row r="11" spans="1:2" ht="30">
      <c r="A11" s="3" t="s">
        <v>1376</v>
      </c>
      <c r="B11" s="4"/>
    </row>
    <row r="12" spans="1:2">
      <c r="A12" s="2" t="s">
        <v>1386</v>
      </c>
      <c r="B12" s="4" t="s">
        <v>1387</v>
      </c>
    </row>
    <row r="13" spans="1:2" ht="30">
      <c r="A13" s="2" t="s">
        <v>1388</v>
      </c>
      <c r="B13" s="4"/>
    </row>
    <row r="14" spans="1:2" ht="30">
      <c r="A14" s="3" t="s">
        <v>1376</v>
      </c>
      <c r="B14" s="4"/>
    </row>
    <row r="15" spans="1:2">
      <c r="A15" s="2" t="s">
        <v>1386</v>
      </c>
      <c r="B15" s="4" t="s">
        <v>1389</v>
      </c>
    </row>
    <row r="16" spans="1:2">
      <c r="A16" s="2" t="s">
        <v>1390</v>
      </c>
      <c r="B16" s="4" t="s">
        <v>1391</v>
      </c>
    </row>
    <row r="17" spans="1:2" ht="30">
      <c r="A17" s="2" t="s">
        <v>1392</v>
      </c>
      <c r="B17" s="4"/>
    </row>
    <row r="18" spans="1:2" ht="30">
      <c r="A18" s="3" t="s">
        <v>1376</v>
      </c>
      <c r="B18" s="4"/>
    </row>
    <row r="19" spans="1:2">
      <c r="A19" s="2" t="s">
        <v>1386</v>
      </c>
      <c r="B19" s="4" t="s">
        <v>1393</v>
      </c>
    </row>
    <row r="20" spans="1:2">
      <c r="A20" s="2" t="s">
        <v>1394</v>
      </c>
      <c r="B20" s="4"/>
    </row>
    <row r="21" spans="1:2" ht="30">
      <c r="A21" s="3" t="s">
        <v>1376</v>
      </c>
      <c r="B21" s="4"/>
    </row>
    <row r="22" spans="1:2">
      <c r="A22" s="2" t="s">
        <v>1386</v>
      </c>
      <c r="B22" s="4" t="s">
        <v>1387</v>
      </c>
    </row>
    <row r="23" spans="1:2" ht="30">
      <c r="A23" s="2" t="s">
        <v>1395</v>
      </c>
      <c r="B23" s="4"/>
    </row>
    <row r="24" spans="1:2" ht="30">
      <c r="A24" s="3" t="s">
        <v>1376</v>
      </c>
      <c r="B24" s="4"/>
    </row>
    <row r="25" spans="1:2">
      <c r="A25" s="2" t="s">
        <v>1386</v>
      </c>
      <c r="B25" s="4" t="s">
        <v>1389</v>
      </c>
    </row>
    <row r="26" spans="1:2" ht="30">
      <c r="A26" s="2" t="s">
        <v>1396</v>
      </c>
      <c r="B26" s="4"/>
    </row>
    <row r="27" spans="1:2" ht="30">
      <c r="A27" s="3" t="s">
        <v>1376</v>
      </c>
      <c r="B27" s="4"/>
    </row>
    <row r="28" spans="1:2" ht="45">
      <c r="A28" s="2" t="s">
        <v>1383</v>
      </c>
      <c r="B28" s="4" t="s">
        <v>1397</v>
      </c>
    </row>
    <row r="29" spans="1:2">
      <c r="A29" s="2" t="s">
        <v>1398</v>
      </c>
      <c r="B29" s="4"/>
    </row>
    <row r="30" spans="1:2" ht="30">
      <c r="A30" s="3" t="s">
        <v>1376</v>
      </c>
      <c r="B30" s="4"/>
    </row>
    <row r="31" spans="1:2">
      <c r="A31" s="2" t="s">
        <v>1386</v>
      </c>
      <c r="B31" s="4" t="s">
        <v>1399</v>
      </c>
    </row>
    <row r="32" spans="1:2" ht="30">
      <c r="A32" s="2" t="s">
        <v>1400</v>
      </c>
      <c r="B32" s="4"/>
    </row>
    <row r="33" spans="1:2" ht="30">
      <c r="A33" s="3" t="s">
        <v>1376</v>
      </c>
      <c r="B33" s="4"/>
    </row>
    <row r="34" spans="1:2">
      <c r="A34" s="2" t="s">
        <v>1386</v>
      </c>
      <c r="B34" s="4" t="s">
        <v>1401</v>
      </c>
    </row>
    <row r="35" spans="1:2" ht="30">
      <c r="A35" s="2" t="s">
        <v>1402</v>
      </c>
      <c r="B35" s="4"/>
    </row>
    <row r="36" spans="1:2" ht="30">
      <c r="A36" s="3" t="s">
        <v>1376</v>
      </c>
      <c r="B36" s="4"/>
    </row>
    <row r="37" spans="1:2">
      <c r="A37" s="2" t="s">
        <v>1386</v>
      </c>
      <c r="B37" s="4" t="s">
        <v>1401</v>
      </c>
    </row>
    <row r="38" spans="1:2">
      <c r="A38" s="2" t="s">
        <v>1390</v>
      </c>
      <c r="B38" s="4" t="s">
        <v>1399</v>
      </c>
    </row>
    <row r="39" spans="1:2" ht="30">
      <c r="A39" s="2" t="s">
        <v>1403</v>
      </c>
      <c r="B39" s="4"/>
    </row>
    <row r="40" spans="1:2" ht="30">
      <c r="A40" s="3" t="s">
        <v>1376</v>
      </c>
      <c r="B40" s="4"/>
    </row>
    <row r="41" spans="1:2">
      <c r="A41" s="2" t="s">
        <v>1386</v>
      </c>
      <c r="B41" s="4" t="s">
        <v>1401</v>
      </c>
    </row>
    <row r="42" spans="1:2">
      <c r="A42" s="2" t="s">
        <v>1390</v>
      </c>
      <c r="B42" s="4" t="s">
        <v>1399</v>
      </c>
    </row>
    <row r="43" spans="1:2">
      <c r="A43" s="2" t="s">
        <v>1404</v>
      </c>
      <c r="B43" s="4"/>
    </row>
    <row r="44" spans="1:2" ht="30">
      <c r="A44" s="3" t="s">
        <v>1376</v>
      </c>
      <c r="B44" s="4"/>
    </row>
    <row r="45" spans="1:2">
      <c r="A45" s="2" t="s">
        <v>1386</v>
      </c>
      <c r="B45" s="4" t="s">
        <v>1389</v>
      </c>
    </row>
    <row r="46" spans="1:2">
      <c r="A46" s="2" t="s">
        <v>1390</v>
      </c>
      <c r="B46" s="4" t="s">
        <v>1399</v>
      </c>
    </row>
    <row r="47" spans="1:2" ht="30">
      <c r="A47" s="2" t="s">
        <v>1405</v>
      </c>
      <c r="B47" s="4"/>
    </row>
    <row r="48" spans="1:2" ht="30">
      <c r="A48" s="3" t="s">
        <v>1376</v>
      </c>
      <c r="B48" s="4"/>
    </row>
    <row r="49" spans="1:2">
      <c r="A49" s="2" t="s">
        <v>1390</v>
      </c>
      <c r="B49" s="4" t="s">
        <v>1406</v>
      </c>
    </row>
    <row r="50" spans="1:2" ht="30">
      <c r="A50" s="2" t="s">
        <v>1407</v>
      </c>
      <c r="B50" s="4"/>
    </row>
    <row r="51" spans="1:2" ht="30">
      <c r="A51" s="3" t="s">
        <v>1376</v>
      </c>
      <c r="B51" s="4"/>
    </row>
    <row r="52" spans="1:2">
      <c r="A52" s="2" t="s">
        <v>1386</v>
      </c>
      <c r="B52" s="4" t="s">
        <v>14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408</v>
      </c>
      <c r="B1" s="1" t="s">
        <v>1</v>
      </c>
    </row>
    <row r="2" spans="1:2">
      <c r="A2" s="8"/>
      <c r="B2" s="1" t="s">
        <v>2</v>
      </c>
    </row>
    <row r="3" spans="1:2">
      <c r="A3" s="2" t="s">
        <v>1409</v>
      </c>
      <c r="B3" s="4"/>
    </row>
    <row r="4" spans="1:2" ht="30">
      <c r="A4" s="3" t="s">
        <v>1410</v>
      </c>
      <c r="B4" s="4"/>
    </row>
    <row r="5" spans="1:2" ht="30">
      <c r="A5" s="2" t="s">
        <v>1411</v>
      </c>
      <c r="B5" s="4" t="s">
        <v>1412</v>
      </c>
    </row>
    <row r="6" spans="1:2">
      <c r="A6" s="2" t="s">
        <v>1413</v>
      </c>
      <c r="B6" s="4"/>
    </row>
    <row r="7" spans="1:2" ht="30">
      <c r="A7" s="3" t="s">
        <v>1410</v>
      </c>
      <c r="B7" s="4"/>
    </row>
    <row r="8" spans="1:2" ht="30">
      <c r="A8" s="2" t="s">
        <v>1411</v>
      </c>
      <c r="B8" s="4" t="s">
        <v>1414</v>
      </c>
    </row>
    <row r="9" spans="1:2" ht="30">
      <c r="A9" s="2" t="s">
        <v>1415</v>
      </c>
      <c r="B9" s="4"/>
    </row>
    <row r="10" spans="1:2" ht="30">
      <c r="A10" s="3" t="s">
        <v>1410</v>
      </c>
      <c r="B10" s="4"/>
    </row>
    <row r="11" spans="1:2" ht="30">
      <c r="A11" s="2" t="s">
        <v>1411</v>
      </c>
      <c r="B11" s="4" t="s">
        <v>1393</v>
      </c>
    </row>
    <row r="12" spans="1:2" ht="30">
      <c r="A12" s="2" t="s">
        <v>1416</v>
      </c>
      <c r="B12" s="4"/>
    </row>
    <row r="13" spans="1:2" ht="30">
      <c r="A13" s="3" t="s">
        <v>1410</v>
      </c>
      <c r="B13" s="4"/>
    </row>
    <row r="14" spans="1:2" ht="30">
      <c r="A14" s="2" t="s">
        <v>1411</v>
      </c>
      <c r="B14" s="4" t="s">
        <v>14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18</v>
      </c>
      <c r="B1" s="1" t="s">
        <v>1</v>
      </c>
    </row>
    <row r="2" spans="1:2">
      <c r="A2" s="8"/>
      <c r="B2" s="1" t="s">
        <v>2</v>
      </c>
    </row>
    <row r="3" spans="1:2">
      <c r="A3" s="2" t="s">
        <v>1419</v>
      </c>
      <c r="B3" s="4"/>
    </row>
    <row r="4" spans="1:2">
      <c r="A4" s="3" t="s">
        <v>1420</v>
      </c>
      <c r="B4" s="4"/>
    </row>
    <row r="5" spans="1:2">
      <c r="A5" s="2" t="s">
        <v>1421</v>
      </c>
      <c r="B5" s="4" t="s">
        <v>1401</v>
      </c>
    </row>
    <row r="6" spans="1:2">
      <c r="A6" s="2" t="s">
        <v>1422</v>
      </c>
      <c r="B6" s="4"/>
    </row>
    <row r="7" spans="1:2">
      <c r="A7" s="3" t="s">
        <v>1420</v>
      </c>
      <c r="B7" s="4"/>
    </row>
    <row r="8" spans="1:2">
      <c r="A8" s="2" t="s">
        <v>1421</v>
      </c>
      <c r="B8" s="4" t="s">
        <v>141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29</v>
      </c>
      <c r="B2" s="1" t="s">
        <v>2</v>
      </c>
      <c r="C2" s="1" t="s">
        <v>30</v>
      </c>
      <c r="D2" s="1" t="s">
        <v>83</v>
      </c>
    </row>
    <row r="3" spans="1:4" ht="30">
      <c r="A3" s="3" t="s">
        <v>128</v>
      </c>
      <c r="B3" s="4"/>
      <c r="C3" s="4"/>
      <c r="D3" s="4"/>
    </row>
    <row r="4" spans="1:4">
      <c r="A4" s="2" t="s">
        <v>117</v>
      </c>
      <c r="B4" s="6">
        <v>21705</v>
      </c>
      <c r="C4" s="6">
        <v>5873</v>
      </c>
      <c r="D4" s="6">
        <v>788</v>
      </c>
    </row>
    <row r="5" spans="1:4">
      <c r="A5" s="3" t="s">
        <v>129</v>
      </c>
      <c r="B5" s="4"/>
      <c r="C5" s="4"/>
      <c r="D5" s="4"/>
    </row>
    <row r="6" spans="1:4" ht="30">
      <c r="A6" s="2" t="s">
        <v>130</v>
      </c>
      <c r="B6" s="7">
        <v>9054</v>
      </c>
      <c r="C6" s="7">
        <v>-12844</v>
      </c>
      <c r="D6" s="7">
        <v>4150</v>
      </c>
    </row>
    <row r="7" spans="1:4">
      <c r="A7" s="2" t="s">
        <v>131</v>
      </c>
      <c r="B7" s="7">
        <v>-3609</v>
      </c>
      <c r="C7" s="7">
        <v>4952</v>
      </c>
      <c r="D7" s="7">
        <v>-1576</v>
      </c>
    </row>
    <row r="8" spans="1:4" ht="30">
      <c r="A8" s="2" t="s">
        <v>132</v>
      </c>
      <c r="B8" s="4">
        <v>-126</v>
      </c>
      <c r="C8" s="7">
        <v>-1215</v>
      </c>
      <c r="D8" s="7">
        <v>-1251</v>
      </c>
    </row>
    <row r="9" spans="1:4">
      <c r="A9" s="2" t="s">
        <v>131</v>
      </c>
      <c r="B9" s="4">
        <v>50</v>
      </c>
      <c r="C9" s="4">
        <v>468</v>
      </c>
      <c r="D9" s="4">
        <v>482</v>
      </c>
    </row>
    <row r="10" spans="1:4">
      <c r="A10" s="2" t="s">
        <v>133</v>
      </c>
      <c r="B10" s="7">
        <v>5369</v>
      </c>
      <c r="C10" s="7">
        <v>-8639</v>
      </c>
      <c r="D10" s="7">
        <v>1805</v>
      </c>
    </row>
    <row r="11" spans="1:4">
      <c r="A11" s="3" t="s">
        <v>134</v>
      </c>
      <c r="B11" s="4"/>
      <c r="C11" s="4"/>
      <c r="D11" s="4"/>
    </row>
    <row r="12" spans="1:4" ht="30">
      <c r="A12" s="2" t="s">
        <v>135</v>
      </c>
      <c r="B12" s="7">
        <v>-6062</v>
      </c>
      <c r="C12" s="7">
        <v>4305</v>
      </c>
      <c r="D12" s="4">
        <v>-434</v>
      </c>
    </row>
    <row r="13" spans="1:4">
      <c r="A13" s="2" t="s">
        <v>131</v>
      </c>
      <c r="B13" s="7">
        <v>2623</v>
      </c>
      <c r="C13" s="7">
        <v>-1657</v>
      </c>
      <c r="D13" s="4">
        <v>167</v>
      </c>
    </row>
    <row r="14" spans="1:4">
      <c r="A14" s="2" t="s">
        <v>133</v>
      </c>
      <c r="B14" s="7">
        <v>-3439</v>
      </c>
      <c r="C14" s="7">
        <v>2648</v>
      </c>
      <c r="D14" s="4">
        <v>-267</v>
      </c>
    </row>
    <row r="15" spans="1:4" ht="30">
      <c r="A15" s="2" t="s">
        <v>136</v>
      </c>
      <c r="B15" s="7">
        <v>1930</v>
      </c>
      <c r="C15" s="7">
        <v>-5991</v>
      </c>
      <c r="D15" s="7">
        <v>1538</v>
      </c>
    </row>
    <row r="16" spans="1:4">
      <c r="A16" s="2" t="s">
        <v>137</v>
      </c>
      <c r="B16" s="6">
        <v>23635</v>
      </c>
      <c r="C16" s="6">
        <v>-118</v>
      </c>
      <c r="D16" s="6">
        <v>23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423</v>
      </c>
      <c r="B1" s="8" t="s">
        <v>1</v>
      </c>
      <c r="C1" s="8"/>
      <c r="D1" s="8"/>
    </row>
    <row r="2" spans="1:4">
      <c r="A2" s="8"/>
      <c r="B2" s="1" t="s">
        <v>2</v>
      </c>
      <c r="C2" s="1" t="s">
        <v>30</v>
      </c>
      <c r="D2" s="1" t="s">
        <v>83</v>
      </c>
    </row>
    <row r="3" spans="1:4" ht="45">
      <c r="A3" s="3" t="s">
        <v>1424</v>
      </c>
      <c r="B3" s="4"/>
      <c r="C3" s="4"/>
      <c r="D3" s="4"/>
    </row>
    <row r="4" spans="1:4" ht="30">
      <c r="A4" s="2" t="s">
        <v>329</v>
      </c>
      <c r="B4" s="7">
        <v>20500519</v>
      </c>
      <c r="C4" s="7">
        <v>9219406</v>
      </c>
      <c r="D4" s="7">
        <v>9219406</v>
      </c>
    </row>
    <row r="5" spans="1:4" ht="30">
      <c r="A5" s="2" t="s">
        <v>330</v>
      </c>
      <c r="B5" s="7">
        <v>4623</v>
      </c>
      <c r="C5" s="4">
        <v>0</v>
      </c>
      <c r="D5" s="4">
        <v>0</v>
      </c>
    </row>
    <row r="6" spans="1:4" ht="45">
      <c r="A6" s="2" t="s">
        <v>332</v>
      </c>
      <c r="B6" s="7">
        <v>20505142</v>
      </c>
      <c r="C6" s="7">
        <v>9219406</v>
      </c>
      <c r="D6" s="7">
        <v>9219406</v>
      </c>
    </row>
    <row r="7" spans="1:4">
      <c r="A7" s="2" t="s">
        <v>1130</v>
      </c>
      <c r="B7" s="4"/>
      <c r="C7" s="4"/>
      <c r="D7" s="4"/>
    </row>
    <row r="8" spans="1:4" ht="45">
      <c r="A8" s="3" t="s">
        <v>1424</v>
      </c>
      <c r="B8" s="4"/>
      <c r="C8" s="4"/>
      <c r="D8" s="4"/>
    </row>
    <row r="9" spans="1:4">
      <c r="A9" s="2" t="s">
        <v>1425</v>
      </c>
      <c r="B9" s="7">
        <v>49474</v>
      </c>
      <c r="C9" s="4">
        <v>0</v>
      </c>
      <c r="D9" s="4">
        <v>0</v>
      </c>
    </row>
    <row r="10" spans="1:4">
      <c r="A10" s="2" t="s">
        <v>143</v>
      </c>
      <c r="B10" s="4"/>
      <c r="C10" s="4"/>
      <c r="D10" s="4"/>
    </row>
    <row r="11" spans="1:4" ht="45">
      <c r="A11" s="3" t="s">
        <v>1424</v>
      </c>
      <c r="B11" s="4"/>
      <c r="C11" s="4"/>
      <c r="D11" s="4"/>
    </row>
    <row r="12" spans="1:4">
      <c r="A12" s="2" t="s">
        <v>1425</v>
      </c>
      <c r="B12" s="7">
        <v>91178</v>
      </c>
      <c r="C12" s="4">
        <v>0</v>
      </c>
      <c r="D12" s="4">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5703125" bestFit="1" customWidth="1"/>
  </cols>
  <sheetData>
    <row r="1" spans="1:2" ht="15" customHeight="1">
      <c r="A1" s="8" t="s">
        <v>1426</v>
      </c>
      <c r="B1" s="1" t="s">
        <v>1</v>
      </c>
    </row>
    <row r="2" spans="1:2">
      <c r="A2" s="8"/>
      <c r="B2" s="1" t="s">
        <v>2</v>
      </c>
    </row>
    <row r="3" spans="1:2">
      <c r="A3" s="8"/>
      <c r="B3" s="1" t="s">
        <v>1427</v>
      </c>
    </row>
    <row r="4" spans="1:2">
      <c r="A4" s="3" t="s">
        <v>261</v>
      </c>
      <c r="B4" s="4"/>
    </row>
    <row r="5" spans="1:2">
      <c r="A5" s="2" t="s">
        <v>1428</v>
      </c>
      <c r="B5"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1.42578125" bestFit="1" customWidth="1"/>
    <col min="3" max="3" width="12.140625" bestFit="1" customWidth="1"/>
    <col min="4" max="5" width="12.28515625" bestFit="1" customWidth="1"/>
    <col min="6" max="6" width="11.85546875" bestFit="1" customWidth="1"/>
  </cols>
  <sheetData>
    <row r="1" spans="1:6" ht="15" customHeight="1">
      <c r="A1" s="1" t="s">
        <v>1429</v>
      </c>
      <c r="B1" s="8" t="s">
        <v>1430</v>
      </c>
      <c r="C1" s="8"/>
      <c r="D1" s="1"/>
      <c r="E1" s="1"/>
      <c r="F1" s="1"/>
    </row>
    <row r="2" spans="1:6" ht="30">
      <c r="A2" s="1" t="s">
        <v>82</v>
      </c>
      <c r="B2" s="1" t="s">
        <v>1367</v>
      </c>
      <c r="C2" s="1" t="s">
        <v>1431</v>
      </c>
      <c r="D2" s="1" t="s">
        <v>2</v>
      </c>
      <c r="E2" s="1" t="s">
        <v>30</v>
      </c>
      <c r="F2" s="1" t="s">
        <v>1368</v>
      </c>
    </row>
    <row r="3" spans="1:6" ht="30">
      <c r="A3" s="2" t="s">
        <v>79</v>
      </c>
      <c r="B3" s="4"/>
      <c r="C3" s="4"/>
      <c r="D3" s="7">
        <v>31599150</v>
      </c>
      <c r="E3" s="7">
        <v>9219406</v>
      </c>
      <c r="F3" s="4"/>
    </row>
    <row r="4" spans="1:6">
      <c r="A4" s="2" t="s">
        <v>1432</v>
      </c>
      <c r="B4" s="4"/>
      <c r="C4" s="4"/>
      <c r="D4" s="4"/>
      <c r="E4" s="4"/>
      <c r="F4" s="4"/>
    </row>
    <row r="5" spans="1:6">
      <c r="A5" s="2" t="s">
        <v>1433</v>
      </c>
      <c r="B5" s="7">
        <v>856447</v>
      </c>
      <c r="C5" s="4"/>
      <c r="D5" s="4"/>
      <c r="E5" s="4"/>
      <c r="F5" s="4"/>
    </row>
    <row r="6" spans="1:6">
      <c r="A6" s="2" t="s">
        <v>1434</v>
      </c>
      <c r="B6" s="7">
        <v>17300000</v>
      </c>
      <c r="C6" s="4"/>
      <c r="D6" s="4"/>
      <c r="E6" s="4"/>
      <c r="F6" s="4"/>
    </row>
    <row r="7" spans="1:6">
      <c r="A7" s="2" t="s">
        <v>1435</v>
      </c>
      <c r="B7" s="193">
        <v>0.55000000000000004</v>
      </c>
      <c r="C7" s="4"/>
      <c r="D7" s="4"/>
      <c r="E7" s="4"/>
      <c r="F7" s="4"/>
    </row>
    <row r="8" spans="1:6">
      <c r="A8" s="2" t="s">
        <v>372</v>
      </c>
      <c r="B8" s="6">
        <v>279115</v>
      </c>
      <c r="C8" s="4"/>
      <c r="D8" s="4"/>
      <c r="E8" s="4"/>
      <c r="F8" s="4"/>
    </row>
    <row r="9" spans="1:6" ht="30">
      <c r="A9" s="2" t="s">
        <v>1436</v>
      </c>
      <c r="B9" s="4"/>
      <c r="C9" s="4"/>
      <c r="D9" s="4"/>
      <c r="E9" s="4"/>
      <c r="F9" s="4"/>
    </row>
    <row r="10" spans="1:6">
      <c r="A10" s="2" t="s">
        <v>1372</v>
      </c>
      <c r="B10" s="4">
        <v>0.3125</v>
      </c>
      <c r="C10" s="4"/>
      <c r="D10" s="4"/>
      <c r="E10" s="4"/>
      <c r="F10" s="4"/>
    </row>
    <row r="11" spans="1:6" ht="45">
      <c r="A11" s="2" t="s">
        <v>1437</v>
      </c>
      <c r="B11" s="4"/>
      <c r="C11" s="4"/>
      <c r="D11" s="4"/>
      <c r="E11" s="4"/>
      <c r="F11" s="4"/>
    </row>
    <row r="12" spans="1:6">
      <c r="A12" s="2" t="s">
        <v>1372</v>
      </c>
      <c r="B12" s="4"/>
      <c r="C12" s="4"/>
      <c r="D12" s="4"/>
      <c r="E12" s="4"/>
      <c r="F12" s="4">
        <v>6.2859699999999998</v>
      </c>
    </row>
    <row r="13" spans="1:6">
      <c r="A13" s="2" t="s">
        <v>1374</v>
      </c>
      <c r="B13" s="9">
        <v>6.6878000000000002</v>
      </c>
      <c r="C13" s="4"/>
      <c r="D13" s="4"/>
      <c r="E13" s="4"/>
      <c r="F13" s="4"/>
    </row>
    <row r="14" spans="1:6">
      <c r="A14" s="2" t="s">
        <v>372</v>
      </c>
      <c r="B14" s="7">
        <v>279115</v>
      </c>
      <c r="C14" s="4"/>
      <c r="D14" s="4"/>
      <c r="E14" s="4"/>
      <c r="F14" s="4"/>
    </row>
    <row r="15" spans="1:6" ht="30">
      <c r="A15" s="2" t="s">
        <v>1438</v>
      </c>
      <c r="B15" s="4"/>
      <c r="C15" s="4"/>
      <c r="D15" s="4"/>
      <c r="E15" s="4"/>
      <c r="F15" s="4"/>
    </row>
    <row r="16" spans="1:6" ht="30">
      <c r="A16" s="2" t="s">
        <v>1439</v>
      </c>
      <c r="B16" s="193">
        <v>0.09</v>
      </c>
      <c r="C16" s="4"/>
      <c r="D16" s="4"/>
      <c r="E16" s="4"/>
      <c r="F16" s="4"/>
    </row>
    <row r="17" spans="1:6" ht="30">
      <c r="A17" s="2" t="s">
        <v>1440</v>
      </c>
      <c r="B17" s="4"/>
      <c r="C17" s="4"/>
      <c r="D17" s="4"/>
      <c r="E17" s="4"/>
      <c r="F17" s="4"/>
    </row>
    <row r="18" spans="1:6">
      <c r="A18" s="2" t="s">
        <v>412</v>
      </c>
      <c r="B18" s="7">
        <v>28405</v>
      </c>
      <c r="C18" s="4"/>
      <c r="D18" s="4"/>
      <c r="E18" s="4"/>
      <c r="F18" s="4"/>
    </row>
    <row r="19" spans="1:6">
      <c r="A19" s="2" t="s">
        <v>1441</v>
      </c>
      <c r="B19" s="4"/>
      <c r="C19" s="4"/>
      <c r="D19" s="4"/>
      <c r="E19" s="4"/>
      <c r="F19" s="4"/>
    </row>
    <row r="20" spans="1:6">
      <c r="A20" s="2" t="s">
        <v>1372</v>
      </c>
      <c r="B20" s="4"/>
      <c r="C20" s="4">
        <v>3.55</v>
      </c>
      <c r="D20" s="4"/>
      <c r="E20" s="4"/>
      <c r="F20" s="4"/>
    </row>
    <row r="21" spans="1:6" ht="30">
      <c r="A21" s="2" t="s">
        <v>79</v>
      </c>
      <c r="B21" s="4"/>
      <c r="C21" s="7">
        <v>10300000</v>
      </c>
      <c r="D21" s="4"/>
      <c r="E21" s="4"/>
      <c r="F21" s="4"/>
    </row>
    <row r="22" spans="1:6">
      <c r="A22" s="2" t="s">
        <v>372</v>
      </c>
      <c r="B22" s="4"/>
      <c r="C22" s="6">
        <v>40629</v>
      </c>
      <c r="D22" s="4"/>
      <c r="E22" s="4"/>
      <c r="F22" s="4"/>
    </row>
    <row r="23" spans="1:6" ht="45">
      <c r="A23" s="2" t="s">
        <v>1442</v>
      </c>
      <c r="B23" s="4"/>
      <c r="C23" s="4"/>
      <c r="D23" s="4"/>
      <c r="E23" s="4"/>
      <c r="F23" s="4"/>
    </row>
    <row r="24" spans="1:6">
      <c r="A24" s="2" t="s">
        <v>1443</v>
      </c>
      <c r="B24" s="4"/>
      <c r="C24" s="7">
        <v>144984</v>
      </c>
      <c r="D24" s="4"/>
      <c r="E24" s="4"/>
      <c r="F24" s="4"/>
    </row>
    <row r="25" spans="1:6" ht="45">
      <c r="A25" s="2" t="s">
        <v>1444</v>
      </c>
      <c r="B25" s="4"/>
      <c r="C25" s="4"/>
      <c r="D25" s="4"/>
      <c r="E25" s="4"/>
      <c r="F25" s="4"/>
    </row>
    <row r="26" spans="1:6">
      <c r="A26" s="2" t="s">
        <v>1443</v>
      </c>
      <c r="B26" s="4"/>
      <c r="C26" s="7">
        <v>514693</v>
      </c>
      <c r="D26" s="4"/>
      <c r="E26" s="4"/>
      <c r="F26"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1.42578125" bestFit="1" customWidth="1"/>
  </cols>
  <sheetData>
    <row r="1" spans="1:2" ht="60">
      <c r="A1" s="1" t="s">
        <v>1445</v>
      </c>
      <c r="B1" s="8" t="s">
        <v>1367</v>
      </c>
    </row>
    <row r="2" spans="1:2" ht="30">
      <c r="A2" s="1" t="s">
        <v>82</v>
      </c>
      <c r="B2" s="8"/>
    </row>
    <row r="3" spans="1:2" ht="30">
      <c r="A3" s="2" t="s">
        <v>1446</v>
      </c>
      <c r="B3" s="4"/>
    </row>
    <row r="4" spans="1:2" ht="30">
      <c r="A4" s="3" t="s">
        <v>1447</v>
      </c>
      <c r="B4" s="4"/>
    </row>
    <row r="5" spans="1:2">
      <c r="A5" s="2" t="s">
        <v>1448</v>
      </c>
      <c r="B5" s="7">
        <v>5035198</v>
      </c>
    </row>
    <row r="6" spans="1:2">
      <c r="A6" s="2" t="s">
        <v>356</v>
      </c>
      <c r="B6" s="193">
        <v>1</v>
      </c>
    </row>
    <row r="7" spans="1:2">
      <c r="A7" s="2" t="s">
        <v>1449</v>
      </c>
      <c r="B7" s="9">
        <v>122.01</v>
      </c>
    </row>
    <row r="8" spans="1:2" ht="45">
      <c r="A8" s="2" t="s">
        <v>1450</v>
      </c>
      <c r="B8" s="4"/>
    </row>
    <row r="9" spans="1:2" ht="30">
      <c r="A9" s="3" t="s">
        <v>1447</v>
      </c>
      <c r="B9" s="4"/>
    </row>
    <row r="10" spans="1:2">
      <c r="A10" s="2" t="s">
        <v>1448</v>
      </c>
      <c r="B10" s="7">
        <v>1466664</v>
      </c>
    </row>
    <row r="11" spans="1:2">
      <c r="A11" s="2" t="s">
        <v>356</v>
      </c>
      <c r="B11" s="193">
        <v>0.29099999999999998</v>
      </c>
    </row>
    <row r="12" spans="1:2" ht="30">
      <c r="A12" s="2" t="s">
        <v>1373</v>
      </c>
      <c r="B12" s="4"/>
    </row>
    <row r="13" spans="1:2" ht="30">
      <c r="A13" s="3" t="s">
        <v>1447</v>
      </c>
      <c r="B13" s="4"/>
    </row>
    <row r="14" spans="1:2">
      <c r="A14" s="2" t="s">
        <v>1448</v>
      </c>
      <c r="B14" s="7">
        <v>2287654</v>
      </c>
    </row>
    <row r="15" spans="1:2">
      <c r="A15" s="2" t="s">
        <v>356</v>
      </c>
      <c r="B15" s="193">
        <v>0.45400000000000001</v>
      </c>
    </row>
    <row r="16" spans="1:2" ht="30">
      <c r="A16" s="2" t="s">
        <v>1451</v>
      </c>
      <c r="B16" s="4"/>
    </row>
    <row r="17" spans="1:2" ht="30">
      <c r="A17" s="3" t="s">
        <v>1447</v>
      </c>
      <c r="B17" s="4"/>
    </row>
    <row r="18" spans="1:2">
      <c r="A18" s="2" t="s">
        <v>1448</v>
      </c>
      <c r="B18" s="7">
        <v>1144633</v>
      </c>
    </row>
    <row r="19" spans="1:2">
      <c r="A19" s="2" t="s">
        <v>356</v>
      </c>
      <c r="B19" s="193">
        <v>0.22700000000000001</v>
      </c>
    </row>
    <row r="20" spans="1:2" ht="30">
      <c r="A20" s="2" t="s">
        <v>1452</v>
      </c>
      <c r="B20" s="4"/>
    </row>
    <row r="21" spans="1:2" ht="30">
      <c r="A21" s="3" t="s">
        <v>1447</v>
      </c>
      <c r="B21" s="4"/>
    </row>
    <row r="22" spans="1:2">
      <c r="A22" s="2" t="s">
        <v>1448</v>
      </c>
      <c r="B22" s="7">
        <v>136247</v>
      </c>
    </row>
    <row r="23" spans="1:2">
      <c r="A23" s="2" t="s">
        <v>356</v>
      </c>
      <c r="B23" s="193">
        <v>2.7E-2</v>
      </c>
    </row>
    <row r="24" spans="1:2" ht="60">
      <c r="A24" s="2" t="s">
        <v>1453</v>
      </c>
      <c r="B24" s="4"/>
    </row>
    <row r="25" spans="1:2" ht="30">
      <c r="A25" s="3" t="s">
        <v>1447</v>
      </c>
      <c r="B25" s="4"/>
    </row>
    <row r="26" spans="1:2">
      <c r="A26" s="2" t="s">
        <v>1448</v>
      </c>
      <c r="B26" s="7">
        <v>2747544</v>
      </c>
    </row>
    <row r="27" spans="1:2">
      <c r="A27" s="2" t="s">
        <v>356</v>
      </c>
      <c r="B27" s="193">
        <v>0.54600000000000004</v>
      </c>
    </row>
    <row r="28" spans="1:2">
      <c r="A28" s="2" t="s">
        <v>1432</v>
      </c>
      <c r="B28" s="4"/>
    </row>
    <row r="29" spans="1:2" ht="30">
      <c r="A29" s="3" t="s">
        <v>1447</v>
      </c>
      <c r="B29" s="4"/>
    </row>
    <row r="30" spans="1:2">
      <c r="A30" s="2" t="s">
        <v>1448</v>
      </c>
      <c r="B30" s="7">
        <v>31651107</v>
      </c>
    </row>
    <row r="31" spans="1:2">
      <c r="A31" s="2" t="s">
        <v>356</v>
      </c>
      <c r="B31" s="193">
        <v>1</v>
      </c>
    </row>
    <row r="32" spans="1:2" ht="30">
      <c r="A32" s="2" t="s">
        <v>357</v>
      </c>
      <c r="B32" s="6">
        <v>614348</v>
      </c>
    </row>
    <row r="33" spans="1:2">
      <c r="A33" s="2" t="s">
        <v>1449</v>
      </c>
      <c r="B33" s="9">
        <v>19.41</v>
      </c>
    </row>
    <row r="34" spans="1:2" ht="45">
      <c r="A34" s="2" t="s">
        <v>1437</v>
      </c>
      <c r="B34" s="4"/>
    </row>
    <row r="35" spans="1:2" ht="30">
      <c r="A35" s="3" t="s">
        <v>1447</v>
      </c>
      <c r="B35" s="4"/>
    </row>
    <row r="36" spans="1:2">
      <c r="A36" s="2" t="s">
        <v>1448</v>
      </c>
      <c r="B36" s="7">
        <v>9219406</v>
      </c>
    </row>
    <row r="37" spans="1:2">
      <c r="A37" s="2" t="s">
        <v>356</v>
      </c>
      <c r="B37" s="193">
        <v>0.29099999999999998</v>
      </c>
    </row>
    <row r="38" spans="1:2" ht="30">
      <c r="A38" s="2" t="s">
        <v>357</v>
      </c>
      <c r="B38" s="7">
        <v>178949</v>
      </c>
    </row>
    <row r="39" spans="1:2" ht="30">
      <c r="A39" s="2" t="s">
        <v>1454</v>
      </c>
      <c r="B39" s="4"/>
    </row>
    <row r="40" spans="1:2" ht="30">
      <c r="A40" s="3" t="s">
        <v>1447</v>
      </c>
      <c r="B40" s="4"/>
    </row>
    <row r="41" spans="1:2">
      <c r="A41" s="2" t="s">
        <v>1448</v>
      </c>
      <c r="B41" s="7">
        <v>14380127</v>
      </c>
    </row>
    <row r="42" spans="1:2">
      <c r="A42" s="2" t="s">
        <v>356</v>
      </c>
      <c r="B42" s="193">
        <v>0.45400000000000001</v>
      </c>
    </row>
    <row r="43" spans="1:2" ht="30">
      <c r="A43" s="2" t="s">
        <v>357</v>
      </c>
      <c r="B43" s="7">
        <v>279118</v>
      </c>
    </row>
    <row r="44" spans="1:2" ht="30">
      <c r="A44" s="2" t="s">
        <v>1436</v>
      </c>
      <c r="B44" s="4"/>
    </row>
    <row r="45" spans="1:2" ht="30">
      <c r="A45" s="3" t="s">
        <v>1447</v>
      </c>
      <c r="B45" s="4"/>
    </row>
    <row r="46" spans="1:2">
      <c r="A46" s="2" t="s">
        <v>1448</v>
      </c>
      <c r="B46" s="7">
        <v>7195127</v>
      </c>
    </row>
    <row r="47" spans="1:2">
      <c r="A47" s="2" t="s">
        <v>356</v>
      </c>
      <c r="B47" s="193">
        <v>0.22700000000000001</v>
      </c>
    </row>
    <row r="48" spans="1:2" ht="30">
      <c r="A48" s="2" t="s">
        <v>357</v>
      </c>
      <c r="B48" s="7">
        <v>139657</v>
      </c>
    </row>
    <row r="49" spans="1:2" ht="30">
      <c r="A49" s="2" t="s">
        <v>1455</v>
      </c>
      <c r="B49" s="4"/>
    </row>
    <row r="50" spans="1:2" ht="30">
      <c r="A50" s="3" t="s">
        <v>1447</v>
      </c>
      <c r="B50" s="4"/>
    </row>
    <row r="51" spans="1:2">
      <c r="A51" s="2" t="s">
        <v>1448</v>
      </c>
      <c r="B51" s="7">
        <v>856447</v>
      </c>
    </row>
    <row r="52" spans="1:2">
      <c r="A52" s="2" t="s">
        <v>356</v>
      </c>
      <c r="B52" s="193">
        <v>2.7E-2</v>
      </c>
    </row>
    <row r="53" spans="1:2" ht="30">
      <c r="A53" s="2" t="s">
        <v>357</v>
      </c>
      <c r="B53" s="7">
        <v>16624</v>
      </c>
    </row>
    <row r="54" spans="1:2" ht="45">
      <c r="A54" s="2" t="s">
        <v>1456</v>
      </c>
      <c r="B54" s="4"/>
    </row>
    <row r="55" spans="1:2" ht="30">
      <c r="A55" s="3" t="s">
        <v>1447</v>
      </c>
      <c r="B55" s="4"/>
    </row>
    <row r="56" spans="1:2">
      <c r="A56" s="2" t="s">
        <v>1448</v>
      </c>
      <c r="B56" s="7">
        <v>17270980</v>
      </c>
    </row>
    <row r="57" spans="1:2">
      <c r="A57" s="2" t="s">
        <v>356</v>
      </c>
      <c r="B57" s="193">
        <v>0.54600000000000004</v>
      </c>
    </row>
    <row r="58" spans="1:2" ht="30">
      <c r="A58" s="2" t="s">
        <v>357</v>
      </c>
      <c r="B58" s="6">
        <v>33523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457</v>
      </c>
      <c r="B1" s="1" t="s">
        <v>1430</v>
      </c>
    </row>
    <row r="2" spans="1:2" ht="30">
      <c r="A2" s="1" t="s">
        <v>82</v>
      </c>
      <c r="B2" s="1" t="s">
        <v>1367</v>
      </c>
    </row>
    <row r="3" spans="1:2">
      <c r="A3" s="3" t="s">
        <v>1369</v>
      </c>
      <c r="B3" s="4"/>
    </row>
    <row r="4" spans="1:2">
      <c r="A4" s="2" t="s">
        <v>372</v>
      </c>
      <c r="B4" s="6">
        <v>279115</v>
      </c>
    </row>
    <row r="5" spans="1:2" ht="30">
      <c r="A5" s="2" t="s">
        <v>1446</v>
      </c>
      <c r="B5" s="4"/>
    </row>
    <row r="6" spans="1:2">
      <c r="A6" s="3" t="s">
        <v>1369</v>
      </c>
      <c r="B6" s="4"/>
    </row>
    <row r="7" spans="1:2">
      <c r="A7" s="2" t="s">
        <v>1449</v>
      </c>
      <c r="B7" s="9">
        <v>122.01</v>
      </c>
    </row>
    <row r="8" spans="1:2">
      <c r="A8" s="2" t="s">
        <v>1448</v>
      </c>
      <c r="B8" s="7">
        <v>5035198</v>
      </c>
    </row>
    <row r="9" spans="1:2">
      <c r="A9" s="2" t="s">
        <v>372</v>
      </c>
      <c r="B9" s="6">
        <v>279115</v>
      </c>
    </row>
    <row r="10" spans="1:2" ht="45">
      <c r="A10" s="2" t="s">
        <v>1437</v>
      </c>
      <c r="B10" s="4"/>
    </row>
    <row r="11" spans="1:2">
      <c r="A11" s="3" t="s">
        <v>1369</v>
      </c>
      <c r="B11" s="4"/>
    </row>
    <row r="12" spans="1:2">
      <c r="A12" s="2" t="s">
        <v>1448</v>
      </c>
      <c r="B12" s="7">
        <v>228765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28.42578125" customWidth="1"/>
    <col min="3" max="3" width="7.28515625" customWidth="1"/>
    <col min="4" max="4" width="36.5703125" customWidth="1"/>
    <col min="5" max="5" width="28.42578125" customWidth="1"/>
  </cols>
  <sheetData>
    <row r="1" spans="1:5" ht="15" customHeight="1">
      <c r="A1" s="8" t="s">
        <v>1458</v>
      </c>
      <c r="B1" s="8" t="s">
        <v>1430</v>
      </c>
      <c r="C1" s="8"/>
      <c r="D1" s="1" t="s">
        <v>1</v>
      </c>
      <c r="E1" s="1"/>
    </row>
    <row r="2" spans="1:5" ht="15" customHeight="1">
      <c r="A2" s="8"/>
      <c r="B2" s="8" t="s">
        <v>1367</v>
      </c>
      <c r="C2" s="8"/>
      <c r="D2" s="1" t="s">
        <v>2</v>
      </c>
      <c r="E2" s="1" t="s">
        <v>30</v>
      </c>
    </row>
    <row r="3" spans="1:5">
      <c r="A3" s="3" t="s">
        <v>1369</v>
      </c>
      <c r="B3" s="4"/>
      <c r="C3" s="4"/>
      <c r="D3" s="4"/>
      <c r="E3" s="4"/>
    </row>
    <row r="4" spans="1:5">
      <c r="A4" s="2" t="s">
        <v>380</v>
      </c>
      <c r="B4" s="4"/>
      <c r="C4" s="4"/>
      <c r="D4" s="6">
        <v>65312000</v>
      </c>
      <c r="E4" s="6">
        <v>29081000</v>
      </c>
    </row>
    <row r="5" spans="1:5">
      <c r="A5" s="2" t="s">
        <v>381</v>
      </c>
      <c r="B5" s="4"/>
      <c r="C5" s="4"/>
      <c r="D5" s="7">
        <v>672421000</v>
      </c>
      <c r="E5" s="7">
        <v>404388000</v>
      </c>
    </row>
    <row r="6" spans="1:5">
      <c r="A6" s="2" t="s">
        <v>385</v>
      </c>
      <c r="B6" s="4"/>
      <c r="C6" s="4"/>
      <c r="D6" s="7">
        <v>2890449000</v>
      </c>
      <c r="E6" s="7">
        <v>1385790000</v>
      </c>
    </row>
    <row r="7" spans="1:5">
      <c r="A7" s="2" t="s">
        <v>44</v>
      </c>
      <c r="B7" s="4"/>
      <c r="C7" s="4"/>
      <c r="D7" s="7">
        <v>12891000</v>
      </c>
      <c r="E7" s="7">
        <v>10518000</v>
      </c>
    </row>
    <row r="8" spans="1:5">
      <c r="A8" s="2" t="s">
        <v>45</v>
      </c>
      <c r="B8" s="4"/>
      <c r="C8" s="4"/>
      <c r="D8" s="7">
        <v>75449000</v>
      </c>
      <c r="E8" s="7">
        <v>56816000</v>
      </c>
    </row>
    <row r="9" spans="1:5">
      <c r="A9" s="2" t="s">
        <v>46</v>
      </c>
      <c r="B9" s="4"/>
      <c r="C9" s="4"/>
      <c r="D9" s="7">
        <v>151083000</v>
      </c>
      <c r="E9" s="7">
        <v>26254000</v>
      </c>
    </row>
    <row r="10" spans="1:5" ht="30">
      <c r="A10" s="2" t="s">
        <v>48</v>
      </c>
      <c r="B10" s="4"/>
      <c r="C10" s="4"/>
      <c r="D10" s="7">
        <v>81327000</v>
      </c>
      <c r="E10" s="7">
        <v>38118000</v>
      </c>
    </row>
    <row r="11" spans="1:5">
      <c r="A11" s="2" t="s">
        <v>49</v>
      </c>
      <c r="B11" s="4"/>
      <c r="C11" s="4"/>
      <c r="D11" s="7">
        <v>4266309000</v>
      </c>
      <c r="E11" s="7">
        <v>2122713000</v>
      </c>
    </row>
    <row r="12" spans="1:5">
      <c r="A12" s="2" t="s">
        <v>89</v>
      </c>
      <c r="B12" s="4"/>
      <c r="C12" s="4"/>
      <c r="D12" s="7">
        <v>3247364000</v>
      </c>
      <c r="E12" s="7">
        <v>1672231000</v>
      </c>
    </row>
    <row r="13" spans="1:5">
      <c r="A13" s="2" t="s">
        <v>56</v>
      </c>
      <c r="B13" s="4"/>
      <c r="C13" s="4"/>
      <c r="D13" s="7">
        <v>250500000</v>
      </c>
      <c r="E13" s="7">
        <v>126500000</v>
      </c>
    </row>
    <row r="14" spans="1:5">
      <c r="A14" s="2" t="s">
        <v>57</v>
      </c>
      <c r="B14" s="4"/>
      <c r="C14" s="4"/>
      <c r="D14" s="7">
        <v>180164000</v>
      </c>
      <c r="E14" s="7">
        <v>72921000</v>
      </c>
    </row>
    <row r="15" spans="1:5" ht="30">
      <c r="A15" s="2" t="s">
        <v>58</v>
      </c>
      <c r="B15" s="4"/>
      <c r="C15" s="4"/>
      <c r="D15" s="7">
        <v>30479000</v>
      </c>
      <c r="E15" s="7">
        <v>13002000</v>
      </c>
    </row>
    <row r="16" spans="1:5">
      <c r="A16" s="2" t="s">
        <v>59</v>
      </c>
      <c r="B16" s="4"/>
      <c r="C16" s="4"/>
      <c r="D16" s="7">
        <v>3708507000</v>
      </c>
      <c r="E16" s="7">
        <v>1884654000</v>
      </c>
    </row>
    <row r="17" spans="1:5">
      <c r="A17" s="2" t="s">
        <v>412</v>
      </c>
      <c r="B17" s="4"/>
      <c r="C17" s="4"/>
      <c r="D17" s="7">
        <v>28405000</v>
      </c>
      <c r="E17" s="4">
        <v>0</v>
      </c>
    </row>
    <row r="18" spans="1:5">
      <c r="A18" s="2" t="s">
        <v>63</v>
      </c>
      <c r="B18" s="4"/>
      <c r="C18" s="4"/>
      <c r="D18" s="7">
        <v>717000</v>
      </c>
      <c r="E18" s="4">
        <v>0</v>
      </c>
    </row>
    <row r="19" spans="1:5">
      <c r="A19" s="2" t="s">
        <v>1432</v>
      </c>
      <c r="B19" s="4"/>
      <c r="C19" s="4"/>
      <c r="D19" s="4"/>
      <c r="E19" s="4"/>
    </row>
    <row r="20" spans="1:5">
      <c r="A20" s="3" t="s">
        <v>1369</v>
      </c>
      <c r="B20" s="4"/>
      <c r="C20" s="4"/>
      <c r="D20" s="4"/>
      <c r="E20" s="4"/>
    </row>
    <row r="21" spans="1:5">
      <c r="A21" s="2" t="s">
        <v>380</v>
      </c>
      <c r="B21" s="7">
        <v>36116000</v>
      </c>
      <c r="C21" s="4"/>
      <c r="D21" s="4"/>
      <c r="E21" s="4"/>
    </row>
    <row r="22" spans="1:5">
      <c r="A22" s="2" t="s">
        <v>381</v>
      </c>
      <c r="B22" s="7">
        <v>257655000</v>
      </c>
      <c r="C22" s="4"/>
      <c r="D22" s="4"/>
      <c r="E22" s="4"/>
    </row>
    <row r="23" spans="1:5">
      <c r="A23" s="2" t="s">
        <v>37</v>
      </c>
      <c r="B23" s="7">
        <v>15696000</v>
      </c>
      <c r="C23" s="4"/>
      <c r="D23" s="4"/>
      <c r="E23" s="4"/>
    </row>
    <row r="24" spans="1:5">
      <c r="A24" s="2" t="s">
        <v>385</v>
      </c>
      <c r="B24" s="7">
        <v>1372679000</v>
      </c>
      <c r="C24" s="4"/>
      <c r="D24" s="4"/>
      <c r="E24" s="4"/>
    </row>
    <row r="25" spans="1:5">
      <c r="A25" s="2" t="s">
        <v>41</v>
      </c>
      <c r="B25" s="7">
        <v>3778000</v>
      </c>
      <c r="C25" s="4"/>
      <c r="D25" s="4"/>
      <c r="E25" s="4"/>
    </row>
    <row r="26" spans="1:5">
      <c r="A26" s="2" t="s">
        <v>388</v>
      </c>
      <c r="B26" s="7">
        <v>37860000</v>
      </c>
      <c r="C26" s="4"/>
      <c r="D26" s="4"/>
      <c r="E26" s="4"/>
    </row>
    <row r="27" spans="1:5">
      <c r="A27" s="2" t="s">
        <v>43</v>
      </c>
      <c r="B27" s="7">
        <v>27306000</v>
      </c>
      <c r="C27" s="4"/>
      <c r="D27" s="4"/>
      <c r="E27" s="4"/>
    </row>
    <row r="28" spans="1:5">
      <c r="A28" s="2" t="s">
        <v>44</v>
      </c>
      <c r="B28" s="7">
        <v>1670000</v>
      </c>
      <c r="C28" s="4"/>
      <c r="D28" s="4"/>
      <c r="E28" s="4"/>
    </row>
    <row r="29" spans="1:5">
      <c r="A29" s="2" t="s">
        <v>45</v>
      </c>
      <c r="B29" s="7">
        <v>22894000</v>
      </c>
      <c r="C29" s="4"/>
      <c r="D29" s="4"/>
      <c r="E29" s="4"/>
    </row>
    <row r="30" spans="1:5">
      <c r="A30" s="2" t="s">
        <v>46</v>
      </c>
      <c r="B30" s="7">
        <v>124829000</v>
      </c>
      <c r="C30" s="4"/>
      <c r="D30" s="4"/>
      <c r="E30" s="4"/>
    </row>
    <row r="31" spans="1:5">
      <c r="A31" s="2" t="s">
        <v>396</v>
      </c>
      <c r="B31" s="7">
        <v>12951000</v>
      </c>
      <c r="C31" s="4"/>
      <c r="D31" s="4"/>
      <c r="E31" s="4"/>
    </row>
    <row r="32" spans="1:5" ht="30">
      <c r="A32" s="2" t="s">
        <v>48</v>
      </c>
      <c r="B32" s="7">
        <v>14643000</v>
      </c>
      <c r="C32" s="4"/>
      <c r="D32" s="4"/>
      <c r="E32" s="4"/>
    </row>
    <row r="33" spans="1:5">
      <c r="A33" s="2" t="s">
        <v>49</v>
      </c>
      <c r="B33" s="7">
        <v>1928077000</v>
      </c>
      <c r="C33" s="4"/>
      <c r="D33" s="4"/>
      <c r="E33" s="4"/>
    </row>
    <row r="34" spans="1:5">
      <c r="A34" s="2" t="s">
        <v>89</v>
      </c>
      <c r="B34" s="7">
        <v>1514600000</v>
      </c>
      <c r="C34" s="4"/>
      <c r="D34" s="4"/>
      <c r="E34" s="4"/>
    </row>
    <row r="35" spans="1:5">
      <c r="A35" s="2" t="s">
        <v>56</v>
      </c>
      <c r="B35" s="7">
        <v>72879000</v>
      </c>
      <c r="C35" s="4"/>
      <c r="D35" s="4"/>
      <c r="E35" s="4"/>
    </row>
    <row r="36" spans="1:5">
      <c r="A36" s="2" t="s">
        <v>57</v>
      </c>
      <c r="B36" s="7">
        <v>22731000</v>
      </c>
      <c r="C36" s="4"/>
      <c r="D36" s="4"/>
      <c r="E36" s="4"/>
    </row>
    <row r="37" spans="1:5" ht="30">
      <c r="A37" s="2" t="s">
        <v>58</v>
      </c>
      <c r="B37" s="7">
        <v>9630000</v>
      </c>
      <c r="C37" s="4"/>
      <c r="D37" s="4"/>
      <c r="E37" s="4"/>
    </row>
    <row r="38" spans="1:5">
      <c r="A38" s="2" t="s">
        <v>59</v>
      </c>
      <c r="B38" s="7">
        <v>1619840000</v>
      </c>
      <c r="C38" s="4"/>
      <c r="D38" s="4"/>
      <c r="E38" s="4"/>
    </row>
    <row r="39" spans="1:5">
      <c r="A39" s="2" t="s">
        <v>410</v>
      </c>
      <c r="B39" s="7">
        <v>308237000</v>
      </c>
      <c r="C39" s="4"/>
      <c r="D39" s="4"/>
      <c r="E39" s="4"/>
    </row>
    <row r="40" spans="1:5">
      <c r="A40" s="2" t="s">
        <v>412</v>
      </c>
      <c r="B40" s="7">
        <v>28405000</v>
      </c>
      <c r="C40" s="4"/>
      <c r="D40" s="4"/>
      <c r="E40" s="4"/>
    </row>
    <row r="41" spans="1:5">
      <c r="A41" s="2" t="s">
        <v>63</v>
      </c>
      <c r="B41" s="7">
        <v>717000</v>
      </c>
      <c r="C41" s="4"/>
      <c r="D41" s="4"/>
      <c r="E41" s="4"/>
    </row>
    <row r="42" spans="1:5">
      <c r="A42" s="2" t="s">
        <v>416</v>
      </c>
      <c r="B42" s="7">
        <v>29122000</v>
      </c>
      <c r="C42" s="4"/>
      <c r="D42" s="4"/>
      <c r="E42" s="4"/>
    </row>
    <row r="43" spans="1:5">
      <c r="A43" s="2" t="s">
        <v>246</v>
      </c>
      <c r="B43" s="7">
        <v>279115000</v>
      </c>
      <c r="C43" s="4"/>
      <c r="D43" s="4"/>
      <c r="E43" s="4"/>
    </row>
    <row r="44" spans="1:5" ht="30">
      <c r="A44" s="2" t="s">
        <v>1459</v>
      </c>
      <c r="B44" s="4"/>
      <c r="C44" s="4"/>
      <c r="D44" s="4"/>
      <c r="E44" s="4"/>
    </row>
    <row r="45" spans="1:5">
      <c r="A45" s="3" t="s">
        <v>1369</v>
      </c>
      <c r="B45" s="4"/>
      <c r="C45" s="4"/>
      <c r="D45" s="4"/>
      <c r="E45" s="4"/>
    </row>
    <row r="46" spans="1:5">
      <c r="A46" s="2" t="s">
        <v>380</v>
      </c>
      <c r="B46" s="7">
        <v>36116000</v>
      </c>
      <c r="C46" s="4"/>
      <c r="D46" s="4"/>
      <c r="E46" s="4"/>
    </row>
    <row r="47" spans="1:5">
      <c r="A47" s="2" t="s">
        <v>381</v>
      </c>
      <c r="B47" s="7">
        <v>259143000</v>
      </c>
      <c r="C47" s="4"/>
      <c r="D47" s="4"/>
      <c r="E47" s="4"/>
    </row>
    <row r="48" spans="1:5">
      <c r="A48" s="2" t="s">
        <v>37</v>
      </c>
      <c r="B48" s="7">
        <v>15696000</v>
      </c>
      <c r="C48" s="4"/>
      <c r="D48" s="4"/>
      <c r="E48" s="4"/>
    </row>
    <row r="49" spans="1:5">
      <c r="A49" s="2" t="s">
        <v>385</v>
      </c>
      <c r="B49" s="7">
        <v>1403419000</v>
      </c>
      <c r="C49" s="4"/>
      <c r="D49" s="4"/>
      <c r="E49" s="4"/>
    </row>
    <row r="50" spans="1:5">
      <c r="A50" s="2" t="s">
        <v>41</v>
      </c>
      <c r="B50" s="7">
        <v>3778000</v>
      </c>
      <c r="C50" s="4"/>
      <c r="D50" s="4"/>
      <c r="E50" s="4"/>
    </row>
    <row r="51" spans="1:5">
      <c r="A51" s="2" t="s">
        <v>388</v>
      </c>
      <c r="B51" s="7">
        <v>40204000</v>
      </c>
      <c r="C51" s="4"/>
      <c r="D51" s="4"/>
      <c r="E51" s="4"/>
    </row>
    <row r="52" spans="1:5">
      <c r="A52" s="2" t="s">
        <v>43</v>
      </c>
      <c r="B52" s="7">
        <v>27306000</v>
      </c>
      <c r="C52" s="4"/>
      <c r="D52" s="4"/>
      <c r="E52" s="4"/>
    </row>
    <row r="53" spans="1:5">
      <c r="A53" s="2" t="s">
        <v>44</v>
      </c>
      <c r="B53" s="7">
        <v>2271000</v>
      </c>
      <c r="C53" s="4"/>
      <c r="D53" s="4"/>
      <c r="E53" s="4"/>
    </row>
    <row r="54" spans="1:5">
      <c r="A54" s="2" t="s">
        <v>45</v>
      </c>
      <c r="B54" s="7">
        <v>16955000</v>
      </c>
      <c r="C54" s="4"/>
      <c r="D54" s="4"/>
      <c r="E54" s="4"/>
    </row>
    <row r="55" spans="1:5">
      <c r="A55" s="2" t="s">
        <v>46</v>
      </c>
      <c r="B55" s="4">
        <v>0</v>
      </c>
      <c r="C55" s="4"/>
      <c r="D55" s="4"/>
      <c r="E55" s="4"/>
    </row>
    <row r="56" spans="1:5">
      <c r="A56" s="2" t="s">
        <v>396</v>
      </c>
      <c r="B56" s="7">
        <v>1665000</v>
      </c>
      <c r="C56" s="4"/>
      <c r="D56" s="4"/>
      <c r="E56" s="4"/>
    </row>
    <row r="57" spans="1:5" ht="30">
      <c r="A57" s="2" t="s">
        <v>48</v>
      </c>
      <c r="B57" s="7">
        <v>16330000</v>
      </c>
      <c r="C57" s="4"/>
      <c r="D57" s="4"/>
      <c r="E57" s="4"/>
    </row>
    <row r="58" spans="1:5">
      <c r="A58" s="2" t="s">
        <v>49</v>
      </c>
      <c r="B58" s="7">
        <v>1822883000</v>
      </c>
      <c r="C58" s="4"/>
      <c r="D58" s="4"/>
      <c r="E58" s="4"/>
    </row>
    <row r="59" spans="1:5">
      <c r="A59" s="2" t="s">
        <v>89</v>
      </c>
      <c r="B59" s="7">
        <v>1509581000</v>
      </c>
      <c r="C59" s="4"/>
      <c r="D59" s="4"/>
      <c r="E59" s="4"/>
    </row>
    <row r="60" spans="1:5">
      <c r="A60" s="2" t="s">
        <v>56</v>
      </c>
      <c r="B60" s="7">
        <v>72879000</v>
      </c>
      <c r="C60" s="4"/>
      <c r="D60" s="4"/>
      <c r="E60" s="4"/>
    </row>
    <row r="61" spans="1:5">
      <c r="A61" s="2" t="s">
        <v>57</v>
      </c>
      <c r="B61" s="7">
        <v>38217000</v>
      </c>
      <c r="C61" s="4"/>
      <c r="D61" s="4"/>
      <c r="E61" s="4"/>
    </row>
    <row r="62" spans="1:5" ht="30">
      <c r="A62" s="2" t="s">
        <v>58</v>
      </c>
      <c r="B62" s="7">
        <v>8448000</v>
      </c>
      <c r="C62" s="4"/>
      <c r="D62" s="4"/>
      <c r="E62" s="4"/>
    </row>
    <row r="63" spans="1:5">
      <c r="A63" s="2" t="s">
        <v>59</v>
      </c>
      <c r="B63" s="7">
        <v>1629125000</v>
      </c>
      <c r="C63" s="4"/>
      <c r="D63" s="4"/>
      <c r="E63" s="4"/>
    </row>
    <row r="64" spans="1:5">
      <c r="A64" s="2" t="s">
        <v>410</v>
      </c>
      <c r="B64" s="7">
        <v>193758000</v>
      </c>
      <c r="C64" s="4"/>
      <c r="D64" s="4"/>
      <c r="E64" s="4"/>
    </row>
    <row r="65" spans="1:5">
      <c r="A65" s="2" t="s">
        <v>412</v>
      </c>
      <c r="B65" s="7">
        <v>28405000</v>
      </c>
      <c r="C65" s="4"/>
      <c r="D65" s="4"/>
      <c r="E65" s="4"/>
    </row>
    <row r="66" spans="1:5">
      <c r="A66" s="2" t="s">
        <v>63</v>
      </c>
      <c r="B66" s="7">
        <v>1850000</v>
      </c>
      <c r="C66" s="4"/>
      <c r="D66" s="4"/>
      <c r="E66" s="4"/>
    </row>
    <row r="67" spans="1:5">
      <c r="A67" s="2" t="s">
        <v>416</v>
      </c>
      <c r="B67" s="7">
        <v>30255000</v>
      </c>
      <c r="C67" s="4"/>
      <c r="D67" s="4"/>
      <c r="E67" s="4"/>
    </row>
    <row r="68" spans="1:5" ht="30">
      <c r="A68" s="2" t="s">
        <v>1460</v>
      </c>
      <c r="B68" s="4"/>
      <c r="C68" s="4"/>
      <c r="D68" s="4"/>
      <c r="E68" s="4"/>
    </row>
    <row r="69" spans="1:5">
      <c r="A69" s="3" t="s">
        <v>1369</v>
      </c>
      <c r="B69" s="4"/>
      <c r="C69" s="4"/>
      <c r="D69" s="4"/>
      <c r="E69" s="4"/>
    </row>
    <row r="70" spans="1:5">
      <c r="A70" s="2" t="s">
        <v>380</v>
      </c>
      <c r="B70" s="4">
        <v>0</v>
      </c>
      <c r="C70" s="4"/>
      <c r="D70" s="4"/>
      <c r="E70" s="4"/>
    </row>
    <row r="71" spans="1:5" ht="17.25">
      <c r="A71" s="2" t="s">
        <v>381</v>
      </c>
      <c r="B71" s="7">
        <v>-1488000</v>
      </c>
      <c r="C71" s="194" t="s">
        <v>1461</v>
      </c>
      <c r="D71" s="4"/>
      <c r="E71" s="4"/>
    </row>
    <row r="72" spans="1:5">
      <c r="A72" s="2" t="s">
        <v>37</v>
      </c>
      <c r="B72" s="4">
        <v>0</v>
      </c>
      <c r="C72" s="4"/>
      <c r="D72" s="4"/>
      <c r="E72" s="4"/>
    </row>
    <row r="73" spans="1:5" ht="17.25">
      <c r="A73" s="2" t="s">
        <v>385</v>
      </c>
      <c r="B73" s="7">
        <v>-30740000</v>
      </c>
      <c r="C73" s="194" t="s">
        <v>1462</v>
      </c>
      <c r="D73" s="4"/>
      <c r="E73" s="4"/>
    </row>
    <row r="74" spans="1:5">
      <c r="A74" s="2" t="s">
        <v>41</v>
      </c>
      <c r="B74" s="4">
        <v>0</v>
      </c>
      <c r="C74" s="4"/>
      <c r="D74" s="4"/>
      <c r="E74" s="4"/>
    </row>
    <row r="75" spans="1:5" ht="17.25">
      <c r="A75" s="2" t="s">
        <v>388</v>
      </c>
      <c r="B75" s="7">
        <v>-2344000</v>
      </c>
      <c r="C75" s="194" t="s">
        <v>1463</v>
      </c>
      <c r="D75" s="4"/>
      <c r="E75" s="4"/>
    </row>
    <row r="76" spans="1:5">
      <c r="A76" s="2" t="s">
        <v>43</v>
      </c>
      <c r="B76" s="4">
        <v>0</v>
      </c>
      <c r="C76" s="4"/>
      <c r="D76" s="4"/>
      <c r="E76" s="4"/>
    </row>
    <row r="77" spans="1:5" ht="17.25">
      <c r="A77" s="2" t="s">
        <v>44</v>
      </c>
      <c r="B77" s="7">
        <v>-601000</v>
      </c>
      <c r="C77" s="194" t="s">
        <v>1464</v>
      </c>
      <c r="D77" s="4"/>
      <c r="E77" s="4"/>
    </row>
    <row r="78" spans="1:5" ht="17.25">
      <c r="A78" s="2" t="s">
        <v>45</v>
      </c>
      <c r="B78" s="7">
        <v>5939000</v>
      </c>
      <c r="C78" s="194" t="s">
        <v>1465</v>
      </c>
      <c r="D78" s="4"/>
      <c r="E78" s="4"/>
    </row>
    <row r="79" spans="1:5" ht="17.25">
      <c r="A79" s="2" t="s">
        <v>46</v>
      </c>
      <c r="B79" s="7">
        <v>124172000</v>
      </c>
      <c r="C79" s="194" t="s">
        <v>1466</v>
      </c>
      <c r="D79" s="4"/>
      <c r="E79" s="4"/>
    </row>
    <row r="80" spans="1:5" ht="17.25">
      <c r="A80" s="2" t="s">
        <v>396</v>
      </c>
      <c r="B80" s="7">
        <v>10965000</v>
      </c>
      <c r="C80" s="194" t="s">
        <v>1467</v>
      </c>
      <c r="D80" s="4"/>
      <c r="E80" s="4"/>
    </row>
    <row r="81" spans="1:5" ht="30">
      <c r="A81" s="2" t="s">
        <v>48</v>
      </c>
      <c r="B81" s="7">
        <v>-2229000</v>
      </c>
      <c r="C81" s="194" t="s">
        <v>1468</v>
      </c>
      <c r="D81" s="4"/>
      <c r="E81" s="4"/>
    </row>
    <row r="82" spans="1:5">
      <c r="A82" s="2" t="s">
        <v>49</v>
      </c>
      <c r="B82" s="7">
        <v>103674000</v>
      </c>
      <c r="C82" s="4"/>
      <c r="D82" s="4"/>
      <c r="E82" s="4"/>
    </row>
    <row r="83" spans="1:5" ht="17.25">
      <c r="A83" s="2" t="s">
        <v>89</v>
      </c>
      <c r="B83" s="7">
        <v>5019000</v>
      </c>
      <c r="C83" s="194" t="s">
        <v>1469</v>
      </c>
      <c r="D83" s="4"/>
      <c r="E83" s="4"/>
    </row>
    <row r="84" spans="1:5">
      <c r="A84" s="2" t="s">
        <v>56</v>
      </c>
      <c r="B84" s="4">
        <v>0</v>
      </c>
      <c r="C84" s="4"/>
      <c r="D84" s="4"/>
      <c r="E84" s="4"/>
    </row>
    <row r="85" spans="1:5" ht="17.25">
      <c r="A85" s="2" t="s">
        <v>57</v>
      </c>
      <c r="B85" s="7">
        <v>-15486000</v>
      </c>
      <c r="C85" s="194" t="s">
        <v>1470</v>
      </c>
      <c r="D85" s="4"/>
      <c r="E85" s="4"/>
    </row>
    <row r="86" spans="1:5" ht="30">
      <c r="A86" s="2" t="s">
        <v>58</v>
      </c>
      <c r="B86" s="7">
        <v>-338000</v>
      </c>
      <c r="C86" s="194" t="s">
        <v>1471</v>
      </c>
      <c r="D86" s="4"/>
      <c r="E86" s="4"/>
    </row>
    <row r="87" spans="1:5">
      <c r="A87" s="2" t="s">
        <v>59</v>
      </c>
      <c r="B87" s="7">
        <v>-10805000</v>
      </c>
      <c r="C87" s="4"/>
      <c r="D87" s="4"/>
      <c r="E87" s="4"/>
    </row>
    <row r="88" spans="1:5">
      <c r="A88" s="2" t="s">
        <v>410</v>
      </c>
      <c r="B88" s="7">
        <v>114479000</v>
      </c>
      <c r="C88" s="4"/>
      <c r="D88" s="4"/>
      <c r="E88" s="4"/>
    </row>
    <row r="89" spans="1:5" ht="17.25">
      <c r="A89" s="2" t="s">
        <v>412</v>
      </c>
      <c r="B89" s="4">
        <v>0</v>
      </c>
      <c r="C89" s="194" t="s">
        <v>1472</v>
      </c>
      <c r="D89" s="4"/>
      <c r="E89" s="4"/>
    </row>
    <row r="90" spans="1:5" ht="17.25">
      <c r="A90" s="2" t="s">
        <v>63</v>
      </c>
      <c r="B90" s="7">
        <v>-1133000</v>
      </c>
      <c r="C90" s="194" t="s">
        <v>1473</v>
      </c>
      <c r="D90" s="4"/>
      <c r="E90" s="4"/>
    </row>
    <row r="91" spans="1:5">
      <c r="A91" s="2" t="s">
        <v>416</v>
      </c>
      <c r="B91" s="7">
        <v>-1133000</v>
      </c>
      <c r="C91" s="4"/>
      <c r="D91" s="4"/>
      <c r="E91" s="4"/>
    </row>
    <row r="92" spans="1:5">
      <c r="A92" s="2" t="s">
        <v>1474</v>
      </c>
      <c r="B92" s="7">
        <v>16400000</v>
      </c>
      <c r="C92" s="4"/>
      <c r="D92" s="4"/>
      <c r="E92" s="4"/>
    </row>
    <row r="93" spans="1:5">
      <c r="A93" s="2" t="s">
        <v>1475</v>
      </c>
      <c r="B93" s="7">
        <v>47200000</v>
      </c>
      <c r="C93" s="4"/>
      <c r="D93" s="4"/>
      <c r="E93" s="4"/>
    </row>
    <row r="94" spans="1:5" ht="30">
      <c r="A94" s="2" t="s">
        <v>1439</v>
      </c>
      <c r="B94" s="193">
        <v>0.09</v>
      </c>
      <c r="C94" s="4"/>
      <c r="D94" s="4"/>
      <c r="E94" s="4"/>
    </row>
    <row r="95" spans="1:5" ht="45">
      <c r="A95" s="2" t="s">
        <v>1476</v>
      </c>
      <c r="B95" s="4"/>
      <c r="C95" s="4"/>
      <c r="D95" s="4"/>
      <c r="E95" s="4"/>
    </row>
    <row r="96" spans="1:5">
      <c r="A96" s="3" t="s">
        <v>1369</v>
      </c>
      <c r="B96" s="4"/>
      <c r="C96" s="4"/>
      <c r="D96" s="4"/>
      <c r="E96" s="4"/>
    </row>
    <row r="97" spans="1:5" ht="30">
      <c r="A97" s="2" t="s">
        <v>1477</v>
      </c>
      <c r="B97" s="4"/>
      <c r="C97" s="4"/>
      <c r="D97" s="7">
        <v>91178</v>
      </c>
      <c r="E97" s="4"/>
    </row>
    <row r="98" spans="1:5">
      <c r="A98" s="2" t="s">
        <v>1478</v>
      </c>
      <c r="B98" s="4"/>
      <c r="C98" s="4"/>
      <c r="D98" s="193">
        <v>0.48599999999999999</v>
      </c>
      <c r="E98" s="4"/>
    </row>
    <row r="99" spans="1:5">
      <c r="A99" s="2" t="s">
        <v>1479</v>
      </c>
      <c r="B99" s="4"/>
      <c r="C99" s="4"/>
      <c r="D99" s="4">
        <v>0</v>
      </c>
      <c r="E99" s="4"/>
    </row>
    <row r="100" spans="1:5">
      <c r="A100" s="2" t="s">
        <v>1480</v>
      </c>
      <c r="B100" s="4"/>
      <c r="C100" s="4"/>
      <c r="D100" s="193">
        <v>1.7399999999999999E-2</v>
      </c>
      <c r="E100" s="4"/>
    </row>
    <row r="101" spans="1:5">
      <c r="A101" s="2" t="s">
        <v>1481</v>
      </c>
      <c r="B101" s="4"/>
      <c r="C101" s="4"/>
      <c r="D101" s="9">
        <v>21.9</v>
      </c>
      <c r="E101" s="4"/>
    </row>
    <row r="102" spans="1:5" ht="30">
      <c r="A102" s="2" t="s">
        <v>1482</v>
      </c>
      <c r="B102" s="4"/>
      <c r="C102" s="4"/>
      <c r="D102" s="4"/>
      <c r="E102" s="4"/>
    </row>
    <row r="103" spans="1:5">
      <c r="A103" s="3" t="s">
        <v>1369</v>
      </c>
      <c r="B103" s="4"/>
      <c r="C103" s="4"/>
      <c r="D103" s="4"/>
      <c r="E103" s="4"/>
    </row>
    <row r="104" spans="1:5">
      <c r="A104" s="2" t="s">
        <v>380</v>
      </c>
      <c r="B104" s="4">
        <v>0</v>
      </c>
      <c r="C104" s="4"/>
      <c r="D104" s="4"/>
      <c r="E104" s="4"/>
    </row>
    <row r="105" spans="1:5">
      <c r="A105" s="2" t="s">
        <v>381</v>
      </c>
      <c r="B105" s="4">
        <v>0</v>
      </c>
      <c r="C105" s="4"/>
      <c r="D105" s="4"/>
      <c r="E105" s="4"/>
    </row>
    <row r="106" spans="1:5">
      <c r="A106" s="2" t="s">
        <v>37</v>
      </c>
      <c r="B106" s="4">
        <v>0</v>
      </c>
      <c r="C106" s="4"/>
      <c r="D106" s="4"/>
      <c r="E106" s="4"/>
    </row>
    <row r="107" spans="1:5">
      <c r="A107" s="2" t="s">
        <v>385</v>
      </c>
      <c r="B107" s="4">
        <v>0</v>
      </c>
      <c r="C107" s="4"/>
      <c r="D107" s="4"/>
      <c r="E107" s="4"/>
    </row>
    <row r="108" spans="1:5">
      <c r="A108" s="2" t="s">
        <v>41</v>
      </c>
      <c r="B108" s="4">
        <v>0</v>
      </c>
      <c r="C108" s="4"/>
      <c r="D108" s="4"/>
      <c r="E108" s="4"/>
    </row>
    <row r="109" spans="1:5">
      <c r="A109" s="2" t="s">
        <v>388</v>
      </c>
      <c r="B109" s="4">
        <v>0</v>
      </c>
      <c r="C109" s="4"/>
      <c r="D109" s="4"/>
      <c r="E109" s="4"/>
    </row>
    <row r="110" spans="1:5">
      <c r="A110" s="2" t="s">
        <v>43</v>
      </c>
      <c r="B110" s="4">
        <v>0</v>
      </c>
      <c r="C110" s="4"/>
      <c r="D110" s="4"/>
      <c r="E110" s="4"/>
    </row>
    <row r="111" spans="1:5">
      <c r="A111" s="2" t="s">
        <v>44</v>
      </c>
      <c r="B111" s="4">
        <v>0</v>
      </c>
      <c r="C111" s="4"/>
      <c r="D111" s="4"/>
      <c r="E111" s="4"/>
    </row>
    <row r="112" spans="1:5">
      <c r="A112" s="2" t="s">
        <v>45</v>
      </c>
      <c r="B112" s="4">
        <v>0</v>
      </c>
      <c r="C112" s="4"/>
      <c r="D112" s="4"/>
      <c r="E112" s="4"/>
    </row>
    <row r="113" spans="1:5" ht="17.25">
      <c r="A113" s="2" t="s">
        <v>46</v>
      </c>
      <c r="B113" s="7">
        <v>657000</v>
      </c>
      <c r="C113" s="194" t="s">
        <v>1483</v>
      </c>
      <c r="D113" s="4"/>
      <c r="E113" s="4"/>
    </row>
    <row r="114" spans="1:5" ht="17.25">
      <c r="A114" s="2" t="s">
        <v>396</v>
      </c>
      <c r="B114" s="7">
        <v>321000</v>
      </c>
      <c r="C114" s="194" t="s">
        <v>1484</v>
      </c>
      <c r="D114" s="4"/>
      <c r="E114" s="4"/>
    </row>
    <row r="115" spans="1:5" ht="30">
      <c r="A115" s="2" t="s">
        <v>48</v>
      </c>
      <c r="B115" s="7">
        <v>542000</v>
      </c>
      <c r="C115" s="194" t="s">
        <v>1485</v>
      </c>
      <c r="D115" s="4"/>
      <c r="E115" s="4"/>
    </row>
    <row r="116" spans="1:5">
      <c r="A116" s="2" t="s">
        <v>49</v>
      </c>
      <c r="B116" s="7">
        <v>1520000</v>
      </c>
      <c r="C116" s="4"/>
      <c r="D116" s="4"/>
      <c r="E116" s="4"/>
    </row>
    <row r="117" spans="1:5">
      <c r="A117" s="2" t="s">
        <v>89</v>
      </c>
      <c r="B117" s="4">
        <v>0</v>
      </c>
      <c r="C117" s="4"/>
      <c r="D117" s="4"/>
      <c r="E117" s="4"/>
    </row>
    <row r="118" spans="1:5">
      <c r="A118" s="2" t="s">
        <v>56</v>
      </c>
      <c r="B118" s="4">
        <v>0</v>
      </c>
      <c r="C118" s="4"/>
      <c r="D118" s="4"/>
      <c r="E118" s="4"/>
    </row>
    <row r="119" spans="1:5">
      <c r="A119" s="2" t="s">
        <v>57</v>
      </c>
      <c r="B119" s="4">
        <v>0</v>
      </c>
      <c r="C119" s="4"/>
      <c r="D119" s="4"/>
      <c r="E119" s="4"/>
    </row>
    <row r="120" spans="1:5" ht="30">
      <c r="A120" s="2" t="s">
        <v>58</v>
      </c>
      <c r="B120" s="7">
        <v>1520000</v>
      </c>
      <c r="C120" s="194" t="s">
        <v>1486</v>
      </c>
      <c r="D120" s="4"/>
      <c r="E120" s="4"/>
    </row>
    <row r="121" spans="1:5">
      <c r="A121" s="2" t="s">
        <v>59</v>
      </c>
      <c r="B121" s="7">
        <v>1520000</v>
      </c>
      <c r="C121" s="4"/>
      <c r="D121" s="4"/>
      <c r="E121" s="4"/>
    </row>
    <row r="122" spans="1:5">
      <c r="A122" s="2" t="s">
        <v>410</v>
      </c>
      <c r="B122" s="4">
        <v>0</v>
      </c>
      <c r="C122" s="4"/>
      <c r="D122" s="4"/>
      <c r="E122" s="4"/>
    </row>
    <row r="123" spans="1:5">
      <c r="A123" s="2" t="s">
        <v>412</v>
      </c>
      <c r="B123" s="4">
        <v>0</v>
      </c>
      <c r="C123" s="4"/>
      <c r="D123" s="4"/>
      <c r="E123" s="4"/>
    </row>
    <row r="124" spans="1:5">
      <c r="A124" s="2" t="s">
        <v>63</v>
      </c>
      <c r="B124" s="4">
        <v>0</v>
      </c>
      <c r="C124" s="4"/>
      <c r="D124" s="4"/>
      <c r="E124" s="4"/>
    </row>
    <row r="125" spans="1:5">
      <c r="A125" s="2" t="s">
        <v>416</v>
      </c>
      <c r="B125" s="6">
        <v>0</v>
      </c>
      <c r="C125" s="4"/>
      <c r="D125" s="4"/>
      <c r="E125" s="4"/>
    </row>
    <row r="126" spans="1:5">
      <c r="A126" s="51"/>
      <c r="B126" s="51"/>
      <c r="C126" s="51"/>
      <c r="D126" s="51"/>
      <c r="E126" s="51"/>
    </row>
    <row r="127" spans="1:5" ht="30" customHeight="1">
      <c r="A127" s="2" t="s">
        <v>1461</v>
      </c>
      <c r="B127" s="13" t="s">
        <v>1487</v>
      </c>
      <c r="C127" s="13"/>
      <c r="D127" s="13"/>
      <c r="E127" s="13"/>
    </row>
    <row r="128" spans="1:5" ht="75" customHeight="1">
      <c r="A128" s="2" t="s">
        <v>1462</v>
      </c>
      <c r="B128" s="13" t="s">
        <v>1488</v>
      </c>
      <c r="C128" s="13"/>
      <c r="D128" s="13"/>
      <c r="E128" s="13"/>
    </row>
    <row r="129" spans="1:5" ht="30" customHeight="1">
      <c r="A129" s="2" t="s">
        <v>1463</v>
      </c>
      <c r="B129" s="13" t="s">
        <v>1489</v>
      </c>
      <c r="C129" s="13"/>
      <c r="D129" s="13"/>
      <c r="E129" s="13"/>
    </row>
    <row r="130" spans="1:5" ht="30" customHeight="1">
      <c r="A130" s="2" t="s">
        <v>1464</v>
      </c>
      <c r="B130" s="13" t="s">
        <v>1490</v>
      </c>
      <c r="C130" s="13"/>
      <c r="D130" s="13"/>
      <c r="E130" s="13"/>
    </row>
    <row r="131" spans="1:5" ht="15" customHeight="1">
      <c r="A131" s="2" t="s">
        <v>1465</v>
      </c>
      <c r="B131" s="13" t="s">
        <v>1491</v>
      </c>
      <c r="C131" s="13"/>
      <c r="D131" s="13"/>
      <c r="E131" s="13"/>
    </row>
    <row r="132" spans="1:5" ht="15" customHeight="1">
      <c r="A132" s="2" t="s">
        <v>1466</v>
      </c>
      <c r="B132" s="13" t="s">
        <v>1492</v>
      </c>
      <c r="C132" s="13"/>
      <c r="D132" s="13"/>
      <c r="E132" s="13"/>
    </row>
    <row r="133" spans="1:5" ht="15" customHeight="1">
      <c r="A133" s="2" t="s">
        <v>1467</v>
      </c>
      <c r="B133" s="13" t="s">
        <v>1493</v>
      </c>
      <c r="C133" s="13"/>
      <c r="D133" s="13"/>
      <c r="E133" s="13"/>
    </row>
    <row r="134" spans="1:5" ht="45" customHeight="1">
      <c r="A134" s="2" t="s">
        <v>1468</v>
      </c>
      <c r="B134" s="13" t="s">
        <v>1494</v>
      </c>
      <c r="C134" s="13"/>
      <c r="D134" s="13"/>
      <c r="E134" s="13"/>
    </row>
    <row r="135" spans="1:5" ht="30" customHeight="1">
      <c r="A135" s="2" t="s">
        <v>1469</v>
      </c>
      <c r="B135" s="13" t="s">
        <v>1495</v>
      </c>
      <c r="C135" s="13"/>
      <c r="D135" s="13"/>
      <c r="E135" s="13"/>
    </row>
    <row r="136" spans="1:5" ht="75" customHeight="1">
      <c r="A136" s="2" t="s">
        <v>1470</v>
      </c>
      <c r="B136" s="13" t="s">
        <v>1496</v>
      </c>
      <c r="C136" s="13"/>
      <c r="D136" s="13"/>
      <c r="E136" s="13"/>
    </row>
    <row r="137" spans="1:5" ht="30" customHeight="1">
      <c r="A137" s="2" t="s">
        <v>1471</v>
      </c>
      <c r="B137" s="13" t="s">
        <v>1497</v>
      </c>
      <c r="C137" s="13"/>
      <c r="D137" s="13"/>
      <c r="E137" s="13"/>
    </row>
    <row r="138" spans="1:5" ht="60" customHeight="1">
      <c r="A138" s="2" t="s">
        <v>1472</v>
      </c>
      <c r="B138" s="13" t="s">
        <v>1498</v>
      </c>
      <c r="C138" s="13"/>
      <c r="D138" s="13"/>
      <c r="E138" s="13"/>
    </row>
    <row r="139" spans="1:5" ht="60" customHeight="1">
      <c r="A139" s="2" t="s">
        <v>1473</v>
      </c>
      <c r="B139" s="13" t="s">
        <v>1499</v>
      </c>
      <c r="C139" s="13"/>
      <c r="D139" s="13"/>
      <c r="E139" s="13"/>
    </row>
    <row r="140" spans="1:5" ht="15" customHeight="1">
      <c r="A140" s="2" t="s">
        <v>1483</v>
      </c>
      <c r="B140" s="13" t="s">
        <v>1500</v>
      </c>
      <c r="C140" s="13"/>
      <c r="D140" s="13"/>
      <c r="E140" s="13"/>
    </row>
    <row r="141" spans="1:5" ht="15" customHeight="1">
      <c r="A141" s="2" t="s">
        <v>1484</v>
      </c>
      <c r="B141" s="13" t="s">
        <v>1501</v>
      </c>
      <c r="C141" s="13"/>
      <c r="D141" s="13"/>
      <c r="E141" s="13"/>
    </row>
    <row r="142" spans="1:5" ht="15" customHeight="1">
      <c r="A142" s="2" t="s">
        <v>1485</v>
      </c>
      <c r="B142" s="13" t="s">
        <v>1502</v>
      </c>
      <c r="C142" s="13"/>
      <c r="D142" s="13"/>
      <c r="E142" s="13"/>
    </row>
    <row r="143" spans="1:5" ht="30" customHeight="1">
      <c r="A143" s="2" t="s">
        <v>1486</v>
      </c>
      <c r="B143" s="13" t="s">
        <v>1503</v>
      </c>
      <c r="C143" s="13"/>
      <c r="D143" s="13"/>
      <c r="E143" s="13"/>
    </row>
  </sheetData>
  <mergeCells count="21">
    <mergeCell ref="B141:E141"/>
    <mergeCell ref="B142:E142"/>
    <mergeCell ref="B143:E143"/>
    <mergeCell ref="B135:E135"/>
    <mergeCell ref="B136:E136"/>
    <mergeCell ref="B137:E137"/>
    <mergeCell ref="B138:E138"/>
    <mergeCell ref="B139:E139"/>
    <mergeCell ref="B140:E140"/>
    <mergeCell ref="B129:E129"/>
    <mergeCell ref="B130:E130"/>
    <mergeCell ref="B131:E131"/>
    <mergeCell ref="B132:E132"/>
    <mergeCell ref="B133:E133"/>
    <mergeCell ref="B134:E134"/>
    <mergeCell ref="A1:A2"/>
    <mergeCell ref="B1:C1"/>
    <mergeCell ref="B2:C2"/>
    <mergeCell ref="A126:E126"/>
    <mergeCell ref="B127:E127"/>
    <mergeCell ref="B128:E1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cols>
    <col min="1" max="1" width="36.5703125" bestFit="1" customWidth="1"/>
    <col min="2" max="6" width="22.28515625" customWidth="1"/>
    <col min="7" max="7" width="15" customWidth="1"/>
    <col min="8" max="8" width="6.28515625" customWidth="1"/>
  </cols>
  <sheetData>
    <row r="1" spans="1:8" ht="15" customHeight="1">
      <c r="A1" s="1" t="s">
        <v>1504</v>
      </c>
      <c r="B1" s="8" t="s">
        <v>1</v>
      </c>
      <c r="C1" s="8"/>
      <c r="D1" s="8"/>
      <c r="E1" s="8" t="s">
        <v>1430</v>
      </c>
      <c r="F1" s="8"/>
      <c r="G1" s="8"/>
      <c r="H1" s="8"/>
    </row>
    <row r="2" spans="1:8" ht="30">
      <c r="A2" s="1" t="s">
        <v>29</v>
      </c>
      <c r="B2" s="1" t="s">
        <v>2</v>
      </c>
      <c r="C2" s="1" t="s">
        <v>30</v>
      </c>
      <c r="D2" s="1" t="s">
        <v>83</v>
      </c>
      <c r="E2" s="1" t="s">
        <v>1505</v>
      </c>
      <c r="F2" s="1" t="s">
        <v>1506</v>
      </c>
      <c r="G2" s="8" t="s">
        <v>1431</v>
      </c>
      <c r="H2" s="8"/>
    </row>
    <row r="3" spans="1:8">
      <c r="A3" s="3" t="s">
        <v>1369</v>
      </c>
      <c r="B3" s="4"/>
      <c r="C3" s="4"/>
      <c r="D3" s="4"/>
      <c r="E3" s="4"/>
      <c r="F3" s="4"/>
      <c r="G3" s="4"/>
      <c r="H3" s="4"/>
    </row>
    <row r="4" spans="1:8">
      <c r="A4" s="2" t="s">
        <v>380</v>
      </c>
      <c r="B4" s="6">
        <v>65312</v>
      </c>
      <c r="C4" s="6">
        <v>29081</v>
      </c>
      <c r="D4" s="4"/>
      <c r="E4" s="4"/>
      <c r="F4" s="4"/>
      <c r="G4" s="4"/>
      <c r="H4" s="4"/>
    </row>
    <row r="5" spans="1:8">
      <c r="A5" s="2" t="s">
        <v>381</v>
      </c>
      <c r="B5" s="7">
        <v>672421</v>
      </c>
      <c r="C5" s="7">
        <v>404388</v>
      </c>
      <c r="D5" s="4"/>
      <c r="E5" s="4"/>
      <c r="F5" s="4"/>
      <c r="G5" s="4"/>
      <c r="H5" s="4"/>
    </row>
    <row r="6" spans="1:8">
      <c r="A6" s="2" t="s">
        <v>385</v>
      </c>
      <c r="B6" s="7">
        <v>2890449</v>
      </c>
      <c r="C6" s="7">
        <v>1385790</v>
      </c>
      <c r="D6" s="4"/>
      <c r="E6" s="4"/>
      <c r="F6" s="4"/>
      <c r="G6" s="4"/>
      <c r="H6" s="4"/>
    </row>
    <row r="7" spans="1:8">
      <c r="A7" s="2" t="s">
        <v>44</v>
      </c>
      <c r="B7" s="7">
        <v>12891</v>
      </c>
      <c r="C7" s="7">
        <v>10518</v>
      </c>
      <c r="D7" s="4"/>
      <c r="E7" s="4"/>
      <c r="F7" s="4"/>
      <c r="G7" s="4"/>
      <c r="H7" s="4"/>
    </row>
    <row r="8" spans="1:8">
      <c r="A8" s="2" t="s">
        <v>45</v>
      </c>
      <c r="B8" s="7">
        <v>75449</v>
      </c>
      <c r="C8" s="7">
        <v>56816</v>
      </c>
      <c r="D8" s="4"/>
      <c r="E8" s="4"/>
      <c r="F8" s="4"/>
      <c r="G8" s="4"/>
      <c r="H8" s="4"/>
    </row>
    <row r="9" spans="1:8" ht="30">
      <c r="A9" s="2" t="s">
        <v>48</v>
      </c>
      <c r="B9" s="7">
        <v>81327</v>
      </c>
      <c r="C9" s="7">
        <v>38118</v>
      </c>
      <c r="D9" s="4"/>
      <c r="E9" s="4"/>
      <c r="F9" s="4"/>
      <c r="G9" s="4"/>
      <c r="H9" s="4"/>
    </row>
    <row r="10" spans="1:8">
      <c r="A10" s="2" t="s">
        <v>49</v>
      </c>
      <c r="B10" s="7">
        <v>4266309</v>
      </c>
      <c r="C10" s="7">
        <v>2122713</v>
      </c>
      <c r="D10" s="4"/>
      <c r="E10" s="4"/>
      <c r="F10" s="4"/>
      <c r="G10" s="4"/>
      <c r="H10" s="4"/>
    </row>
    <row r="11" spans="1:8">
      <c r="A11" s="2" t="s">
        <v>89</v>
      </c>
      <c r="B11" s="7">
        <v>3247364</v>
      </c>
      <c r="C11" s="7">
        <v>1672231</v>
      </c>
      <c r="D11" s="4"/>
      <c r="E11" s="4"/>
      <c r="F11" s="4"/>
      <c r="G11" s="4"/>
      <c r="H11" s="4"/>
    </row>
    <row r="12" spans="1:8">
      <c r="A12" s="2" t="s">
        <v>56</v>
      </c>
      <c r="B12" s="7">
        <v>250500</v>
      </c>
      <c r="C12" s="7">
        <v>126500</v>
      </c>
      <c r="D12" s="4"/>
      <c r="E12" s="4"/>
      <c r="F12" s="4"/>
      <c r="G12" s="4"/>
      <c r="H12" s="4"/>
    </row>
    <row r="13" spans="1:8">
      <c r="A13" s="2" t="s">
        <v>57</v>
      </c>
      <c r="B13" s="7">
        <v>180164</v>
      </c>
      <c r="C13" s="7">
        <v>72921</v>
      </c>
      <c r="D13" s="4"/>
      <c r="E13" s="4"/>
      <c r="F13" s="4"/>
      <c r="G13" s="4"/>
      <c r="H13" s="4"/>
    </row>
    <row r="14" spans="1:8" ht="30">
      <c r="A14" s="2" t="s">
        <v>58</v>
      </c>
      <c r="B14" s="7">
        <v>30479</v>
      </c>
      <c r="C14" s="7">
        <v>13002</v>
      </c>
      <c r="D14" s="4"/>
      <c r="E14" s="4"/>
      <c r="F14" s="4"/>
      <c r="G14" s="4"/>
      <c r="H14" s="4"/>
    </row>
    <row r="15" spans="1:8">
      <c r="A15" s="2" t="s">
        <v>59</v>
      </c>
      <c r="B15" s="7">
        <v>3708507</v>
      </c>
      <c r="C15" s="7">
        <v>1884654</v>
      </c>
      <c r="D15" s="4"/>
      <c r="E15" s="4"/>
      <c r="F15" s="4"/>
      <c r="G15" s="4"/>
      <c r="H15" s="4"/>
    </row>
    <row r="16" spans="1:8">
      <c r="A16" s="2" t="s">
        <v>412</v>
      </c>
      <c r="B16" s="7">
        <v>28405</v>
      </c>
      <c r="C16" s="4">
        <v>0</v>
      </c>
      <c r="D16" s="4"/>
      <c r="E16" s="4"/>
      <c r="F16" s="4"/>
      <c r="G16" s="4"/>
      <c r="H16" s="4"/>
    </row>
    <row r="17" spans="1:8">
      <c r="A17" s="2" t="s">
        <v>63</v>
      </c>
      <c r="B17" s="4">
        <v>717</v>
      </c>
      <c r="C17" s="4">
        <v>0</v>
      </c>
      <c r="D17" s="4"/>
      <c r="E17" s="4"/>
      <c r="F17" s="4"/>
      <c r="G17" s="4"/>
      <c r="H17" s="4"/>
    </row>
    <row r="18" spans="1:8">
      <c r="A18" s="2" t="s">
        <v>100</v>
      </c>
      <c r="B18" s="4">
        <v>0</v>
      </c>
      <c r="C18" s="7">
        <v>7382</v>
      </c>
      <c r="D18" s="4">
        <v>0</v>
      </c>
      <c r="E18" s="4"/>
      <c r="F18" s="4"/>
      <c r="G18" s="4"/>
      <c r="H18" s="4"/>
    </row>
    <row r="19" spans="1:8">
      <c r="A19" s="2" t="s">
        <v>1419</v>
      </c>
      <c r="B19" s="4"/>
      <c r="C19" s="4"/>
      <c r="D19" s="4"/>
      <c r="E19" s="4"/>
      <c r="F19" s="4"/>
      <c r="G19" s="4"/>
      <c r="H19" s="4"/>
    </row>
    <row r="20" spans="1:8">
      <c r="A20" s="3" t="s">
        <v>1369</v>
      </c>
      <c r="B20" s="4"/>
      <c r="C20" s="4"/>
      <c r="D20" s="4"/>
      <c r="E20" s="4"/>
      <c r="F20" s="4"/>
      <c r="G20" s="4"/>
      <c r="H20" s="4"/>
    </row>
    <row r="21" spans="1:8" ht="30">
      <c r="A21" s="2" t="s">
        <v>1439</v>
      </c>
      <c r="B21" s="4"/>
      <c r="C21" s="4"/>
      <c r="D21" s="4"/>
      <c r="E21" s="193">
        <v>0.05</v>
      </c>
      <c r="F21" s="4"/>
      <c r="G21" s="4"/>
      <c r="H21" s="4"/>
    </row>
    <row r="22" spans="1:8">
      <c r="A22" s="2" t="s">
        <v>1422</v>
      </c>
      <c r="B22" s="4"/>
      <c r="C22" s="4"/>
      <c r="D22" s="4"/>
      <c r="E22" s="4"/>
      <c r="F22" s="4"/>
      <c r="G22" s="4"/>
      <c r="H22" s="4"/>
    </row>
    <row r="23" spans="1:8">
      <c r="A23" s="3" t="s">
        <v>1369</v>
      </c>
      <c r="B23" s="4"/>
      <c r="C23" s="4"/>
      <c r="D23" s="4"/>
      <c r="E23" s="4"/>
      <c r="F23" s="4"/>
      <c r="G23" s="4"/>
      <c r="H23" s="4"/>
    </row>
    <row r="24" spans="1:8" ht="30">
      <c r="A24" s="2" t="s">
        <v>1439</v>
      </c>
      <c r="B24" s="4"/>
      <c r="C24" s="4"/>
      <c r="D24" s="4"/>
      <c r="E24" s="4"/>
      <c r="F24" s="193">
        <v>0.09</v>
      </c>
      <c r="G24" s="4"/>
      <c r="H24" s="4"/>
    </row>
    <row r="25" spans="1:8">
      <c r="A25" s="2" t="s">
        <v>1441</v>
      </c>
      <c r="B25" s="4"/>
      <c r="C25" s="4"/>
      <c r="D25" s="4"/>
      <c r="E25" s="4"/>
      <c r="F25" s="4"/>
      <c r="G25" s="4"/>
      <c r="H25" s="4"/>
    </row>
    <row r="26" spans="1:8">
      <c r="A26" s="3" t="s">
        <v>1369</v>
      </c>
      <c r="B26" s="4"/>
      <c r="C26" s="4"/>
      <c r="D26" s="4"/>
      <c r="E26" s="4"/>
      <c r="F26" s="4"/>
      <c r="G26" s="4"/>
      <c r="H26" s="4"/>
    </row>
    <row r="27" spans="1:8">
      <c r="A27" s="2" t="s">
        <v>380</v>
      </c>
      <c r="B27" s="4"/>
      <c r="C27" s="4"/>
      <c r="D27" s="4"/>
      <c r="E27" s="4"/>
      <c r="F27" s="4"/>
      <c r="G27" s="7">
        <v>24008</v>
      </c>
      <c r="H27" s="4"/>
    </row>
    <row r="28" spans="1:8">
      <c r="A28" s="2" t="s">
        <v>381</v>
      </c>
      <c r="B28" s="4"/>
      <c r="C28" s="4"/>
      <c r="D28" s="4"/>
      <c r="E28" s="4"/>
      <c r="F28" s="4"/>
      <c r="G28" s="7">
        <v>289359</v>
      </c>
      <c r="H28" s="4"/>
    </row>
    <row r="29" spans="1:8">
      <c r="A29" s="2" t="s">
        <v>37</v>
      </c>
      <c r="B29" s="4"/>
      <c r="C29" s="4"/>
      <c r="D29" s="4"/>
      <c r="E29" s="4"/>
      <c r="F29" s="4"/>
      <c r="G29" s="7">
        <v>13456</v>
      </c>
      <c r="H29" s="4"/>
    </row>
    <row r="30" spans="1:8">
      <c r="A30" s="2" t="s">
        <v>385</v>
      </c>
      <c r="B30" s="4"/>
      <c r="C30" s="4"/>
      <c r="D30" s="4"/>
      <c r="E30" s="4"/>
      <c r="F30" s="4"/>
      <c r="G30" s="7">
        <v>453054</v>
      </c>
      <c r="H30" s="4"/>
    </row>
    <row r="31" spans="1:8">
      <c r="A31" s="2" t="s">
        <v>41</v>
      </c>
      <c r="B31" s="4"/>
      <c r="C31" s="4"/>
      <c r="D31" s="4"/>
      <c r="E31" s="4"/>
      <c r="F31" s="4"/>
      <c r="G31" s="7">
        <v>3150</v>
      </c>
      <c r="H31" s="4"/>
    </row>
    <row r="32" spans="1:8">
      <c r="A32" s="2" t="s">
        <v>388</v>
      </c>
      <c r="B32" s="4"/>
      <c r="C32" s="4"/>
      <c r="D32" s="4"/>
      <c r="E32" s="4"/>
      <c r="F32" s="4"/>
      <c r="G32" s="7">
        <v>24591</v>
      </c>
      <c r="H32" s="4"/>
    </row>
    <row r="33" spans="1:8">
      <c r="A33" s="2" t="s">
        <v>43</v>
      </c>
      <c r="B33" s="4"/>
      <c r="C33" s="4"/>
      <c r="D33" s="4"/>
      <c r="E33" s="4"/>
      <c r="F33" s="4"/>
      <c r="G33" s="7">
        <v>12249</v>
      </c>
      <c r="H33" s="4"/>
    </row>
    <row r="34" spans="1:8">
      <c r="A34" s="2" t="s">
        <v>44</v>
      </c>
      <c r="B34" s="4"/>
      <c r="C34" s="4"/>
      <c r="D34" s="4"/>
      <c r="E34" s="4"/>
      <c r="F34" s="4"/>
      <c r="G34" s="7">
        <v>6068</v>
      </c>
      <c r="H34" s="4"/>
    </row>
    <row r="35" spans="1:8">
      <c r="A35" s="2" t="s">
        <v>45</v>
      </c>
      <c r="B35" s="4"/>
      <c r="C35" s="4"/>
      <c r="D35" s="4"/>
      <c r="E35" s="4"/>
      <c r="F35" s="4"/>
      <c r="G35" s="7">
        <v>16608</v>
      </c>
      <c r="H35" s="4"/>
    </row>
    <row r="36" spans="1:8">
      <c r="A36" s="2" t="s">
        <v>396</v>
      </c>
      <c r="B36" s="4"/>
      <c r="C36" s="4"/>
      <c r="D36" s="4"/>
      <c r="E36" s="4"/>
      <c r="F36" s="4"/>
      <c r="G36" s="7">
        <v>4307</v>
      </c>
      <c r="H36" s="4"/>
    </row>
    <row r="37" spans="1:8" ht="30">
      <c r="A37" s="2" t="s">
        <v>48</v>
      </c>
      <c r="B37" s="4"/>
      <c r="C37" s="4"/>
      <c r="D37" s="4"/>
      <c r="E37" s="4"/>
      <c r="F37" s="4"/>
      <c r="G37" s="7">
        <v>8836</v>
      </c>
      <c r="H37" s="4"/>
    </row>
    <row r="38" spans="1:8">
      <c r="A38" s="2" t="s">
        <v>49</v>
      </c>
      <c r="B38" s="4"/>
      <c r="C38" s="4"/>
      <c r="D38" s="4"/>
      <c r="E38" s="4"/>
      <c r="F38" s="4"/>
      <c r="G38" s="7">
        <v>855686</v>
      </c>
      <c r="H38" s="4"/>
    </row>
    <row r="39" spans="1:8">
      <c r="A39" s="2" t="s">
        <v>89</v>
      </c>
      <c r="B39" s="4"/>
      <c r="C39" s="4"/>
      <c r="D39" s="4"/>
      <c r="E39" s="4"/>
      <c r="F39" s="4"/>
      <c r="G39" s="7">
        <v>736114</v>
      </c>
      <c r="H39" s="4"/>
    </row>
    <row r="40" spans="1:8">
      <c r="A40" s="2" t="s">
        <v>56</v>
      </c>
      <c r="B40" s="4"/>
      <c r="C40" s="4"/>
      <c r="D40" s="4"/>
      <c r="E40" s="4"/>
      <c r="F40" s="4"/>
      <c r="G40" s="7">
        <v>34284</v>
      </c>
      <c r="H40" s="4"/>
    </row>
    <row r="41" spans="1:8">
      <c r="A41" s="2" t="s">
        <v>57</v>
      </c>
      <c r="B41" s="4"/>
      <c r="C41" s="4"/>
      <c r="D41" s="4"/>
      <c r="E41" s="4"/>
      <c r="F41" s="4"/>
      <c r="G41" s="7">
        <v>16460</v>
      </c>
      <c r="H41" s="4"/>
    </row>
    <row r="42" spans="1:8" ht="30">
      <c r="A42" s="2" t="s">
        <v>58</v>
      </c>
      <c r="B42" s="4"/>
      <c r="C42" s="4"/>
      <c r="D42" s="4"/>
      <c r="E42" s="4"/>
      <c r="F42" s="4"/>
      <c r="G42" s="7">
        <v>3131</v>
      </c>
      <c r="H42" s="4"/>
    </row>
    <row r="43" spans="1:8">
      <c r="A43" s="2" t="s">
        <v>59</v>
      </c>
      <c r="B43" s="4"/>
      <c r="C43" s="4"/>
      <c r="D43" s="4"/>
      <c r="E43" s="4"/>
      <c r="F43" s="4"/>
      <c r="G43" s="7">
        <v>789989</v>
      </c>
      <c r="H43" s="4"/>
    </row>
    <row r="44" spans="1:8">
      <c r="A44" s="2" t="s">
        <v>410</v>
      </c>
      <c r="B44" s="4"/>
      <c r="C44" s="4"/>
      <c r="D44" s="4"/>
      <c r="E44" s="4"/>
      <c r="F44" s="4"/>
      <c r="G44" s="7">
        <v>65697</v>
      </c>
      <c r="H44" s="4"/>
    </row>
    <row r="45" spans="1:8">
      <c r="A45" s="2" t="s">
        <v>412</v>
      </c>
      <c r="B45" s="4"/>
      <c r="C45" s="4"/>
      <c r="D45" s="4"/>
      <c r="E45" s="4"/>
      <c r="F45" s="4"/>
      <c r="G45" s="7">
        <v>17553</v>
      </c>
      <c r="H45" s="4"/>
    </row>
    <row r="46" spans="1:8">
      <c r="A46" s="2" t="s">
        <v>63</v>
      </c>
      <c r="B46" s="4"/>
      <c r="C46" s="4"/>
      <c r="D46" s="4"/>
      <c r="E46" s="4"/>
      <c r="F46" s="4"/>
      <c r="G46" s="4">
        <v>133</v>
      </c>
      <c r="H46" s="4"/>
    </row>
    <row r="47" spans="1:8">
      <c r="A47" s="2" t="s">
        <v>416</v>
      </c>
      <c r="B47" s="4"/>
      <c r="C47" s="4"/>
      <c r="D47" s="4"/>
      <c r="E47" s="4"/>
      <c r="F47" s="4"/>
      <c r="G47" s="7">
        <v>17686</v>
      </c>
      <c r="H47" s="4"/>
    </row>
    <row r="48" spans="1:8">
      <c r="A48" s="2" t="s">
        <v>100</v>
      </c>
      <c r="B48" s="4"/>
      <c r="C48" s="4"/>
      <c r="D48" s="4"/>
      <c r="E48" s="4"/>
      <c r="F48" s="4"/>
      <c r="G48" s="7">
        <v>7382</v>
      </c>
      <c r="H48" s="4"/>
    </row>
    <row r="49" spans="1:8">
      <c r="A49" s="2" t="s">
        <v>246</v>
      </c>
      <c r="B49" s="4"/>
      <c r="C49" s="4"/>
      <c r="D49" s="4"/>
      <c r="E49" s="4"/>
      <c r="F49" s="4"/>
      <c r="G49" s="7">
        <v>40629</v>
      </c>
      <c r="H49" s="4"/>
    </row>
    <row r="50" spans="1:8" ht="30">
      <c r="A50" s="2" t="s">
        <v>1507</v>
      </c>
      <c r="B50" s="4"/>
      <c r="C50" s="4"/>
      <c r="D50" s="4"/>
      <c r="E50" s="4"/>
      <c r="F50" s="4"/>
      <c r="G50" s="4"/>
      <c r="H50" s="4"/>
    </row>
    <row r="51" spans="1:8">
      <c r="A51" s="3" t="s">
        <v>1369</v>
      </c>
      <c r="B51" s="4"/>
      <c r="C51" s="4"/>
      <c r="D51" s="4"/>
      <c r="E51" s="4"/>
      <c r="F51" s="4"/>
      <c r="G51" s="4"/>
      <c r="H51" s="4"/>
    </row>
    <row r="52" spans="1:8">
      <c r="A52" s="2" t="s">
        <v>380</v>
      </c>
      <c r="B52" s="4"/>
      <c r="C52" s="4"/>
      <c r="D52" s="4"/>
      <c r="E52" s="4"/>
      <c r="F52" s="4"/>
      <c r="G52" s="7">
        <v>24008</v>
      </c>
      <c r="H52" s="4"/>
    </row>
    <row r="53" spans="1:8">
      <c r="A53" s="2" t="s">
        <v>381</v>
      </c>
      <c r="B53" s="4"/>
      <c r="C53" s="4"/>
      <c r="D53" s="4"/>
      <c r="E53" s="4"/>
      <c r="F53" s="4"/>
      <c r="G53" s="7">
        <v>289058</v>
      </c>
      <c r="H53" s="4"/>
    </row>
    <row r="54" spans="1:8">
      <c r="A54" s="2" t="s">
        <v>37</v>
      </c>
      <c r="B54" s="4"/>
      <c r="C54" s="4"/>
      <c r="D54" s="4"/>
      <c r="E54" s="4"/>
      <c r="F54" s="4"/>
      <c r="G54" s="7">
        <v>3857</v>
      </c>
      <c r="H54" s="4"/>
    </row>
    <row r="55" spans="1:8">
      <c r="A55" s="2" t="s">
        <v>385</v>
      </c>
      <c r="B55" s="4"/>
      <c r="C55" s="4"/>
      <c r="D55" s="4"/>
      <c r="E55" s="4"/>
      <c r="F55" s="4"/>
      <c r="G55" s="7">
        <v>483474</v>
      </c>
      <c r="H55" s="4"/>
    </row>
    <row r="56" spans="1:8">
      <c r="A56" s="2" t="s">
        <v>41</v>
      </c>
      <c r="B56" s="4"/>
      <c r="C56" s="4"/>
      <c r="D56" s="4"/>
      <c r="E56" s="4"/>
      <c r="F56" s="4"/>
      <c r="G56" s="7">
        <v>3150</v>
      </c>
      <c r="H56" s="4"/>
    </row>
    <row r="57" spans="1:8">
      <c r="A57" s="2" t="s">
        <v>388</v>
      </c>
      <c r="B57" s="4"/>
      <c r="C57" s="4"/>
      <c r="D57" s="4"/>
      <c r="E57" s="4"/>
      <c r="F57" s="4"/>
      <c r="G57" s="7">
        <v>25633</v>
      </c>
      <c r="H57" s="4"/>
    </row>
    <row r="58" spans="1:8">
      <c r="A58" s="2" t="s">
        <v>43</v>
      </c>
      <c r="B58" s="4"/>
      <c r="C58" s="4"/>
      <c r="D58" s="4"/>
      <c r="E58" s="4"/>
      <c r="F58" s="4"/>
      <c r="G58" s="7">
        <v>12249</v>
      </c>
      <c r="H58" s="4"/>
    </row>
    <row r="59" spans="1:8">
      <c r="A59" s="2" t="s">
        <v>44</v>
      </c>
      <c r="B59" s="4"/>
      <c r="C59" s="4"/>
      <c r="D59" s="4"/>
      <c r="E59" s="4"/>
      <c r="F59" s="4"/>
      <c r="G59" s="7">
        <v>7090</v>
      </c>
      <c r="H59" s="4"/>
    </row>
    <row r="60" spans="1:8">
      <c r="A60" s="2" t="s">
        <v>45</v>
      </c>
      <c r="B60" s="4"/>
      <c r="C60" s="4"/>
      <c r="D60" s="4"/>
      <c r="E60" s="4"/>
      <c r="F60" s="4"/>
      <c r="G60" s="7">
        <v>6986</v>
      </c>
      <c r="H60" s="4"/>
    </row>
    <row r="61" spans="1:8">
      <c r="A61" s="2" t="s">
        <v>396</v>
      </c>
      <c r="B61" s="4"/>
      <c r="C61" s="4"/>
      <c r="D61" s="4"/>
      <c r="E61" s="4"/>
      <c r="F61" s="4"/>
      <c r="G61" s="4">
        <v>0</v>
      </c>
      <c r="H61" s="4"/>
    </row>
    <row r="62" spans="1:8" ht="30">
      <c r="A62" s="2" t="s">
        <v>48</v>
      </c>
      <c r="B62" s="4"/>
      <c r="C62" s="4"/>
      <c r="D62" s="4"/>
      <c r="E62" s="4"/>
      <c r="F62" s="4"/>
      <c r="G62" s="7">
        <v>10423</v>
      </c>
      <c r="H62" s="4"/>
    </row>
    <row r="63" spans="1:8">
      <c r="A63" s="2" t="s">
        <v>49</v>
      </c>
      <c r="B63" s="4"/>
      <c r="C63" s="4"/>
      <c r="D63" s="4"/>
      <c r="E63" s="4"/>
      <c r="F63" s="4"/>
      <c r="G63" s="7">
        <v>865928</v>
      </c>
      <c r="H63" s="4"/>
    </row>
    <row r="64" spans="1:8">
      <c r="A64" s="2" t="s">
        <v>89</v>
      </c>
      <c r="B64" s="4"/>
      <c r="C64" s="4"/>
      <c r="D64" s="4"/>
      <c r="E64" s="4"/>
      <c r="F64" s="4"/>
      <c r="G64" s="7">
        <v>731926</v>
      </c>
      <c r="H64" s="4"/>
    </row>
    <row r="65" spans="1:8">
      <c r="A65" s="2" t="s">
        <v>56</v>
      </c>
      <c r="B65" s="4"/>
      <c r="C65" s="4"/>
      <c r="D65" s="4"/>
      <c r="E65" s="4"/>
      <c r="F65" s="4"/>
      <c r="G65" s="7">
        <v>34284</v>
      </c>
      <c r="H65" s="4"/>
    </row>
    <row r="66" spans="1:8">
      <c r="A66" s="2" t="s">
        <v>57</v>
      </c>
      <c r="B66" s="4"/>
      <c r="C66" s="4"/>
      <c r="D66" s="4"/>
      <c r="E66" s="4"/>
      <c r="F66" s="4"/>
      <c r="G66" s="7">
        <v>16000</v>
      </c>
      <c r="H66" s="4"/>
    </row>
    <row r="67" spans="1:8" ht="30">
      <c r="A67" s="2" t="s">
        <v>58</v>
      </c>
      <c r="B67" s="4"/>
      <c r="C67" s="4"/>
      <c r="D67" s="4"/>
      <c r="E67" s="4"/>
      <c r="F67" s="4"/>
      <c r="G67" s="7">
        <v>2867</v>
      </c>
      <c r="H67" s="4"/>
    </row>
    <row r="68" spans="1:8">
      <c r="A68" s="2" t="s">
        <v>59</v>
      </c>
      <c r="B68" s="4"/>
      <c r="C68" s="4"/>
      <c r="D68" s="4"/>
      <c r="E68" s="4"/>
      <c r="F68" s="4"/>
      <c r="G68" s="7">
        <v>785077</v>
      </c>
      <c r="H68" s="4"/>
    </row>
    <row r="69" spans="1:8">
      <c r="A69" s="2" t="s">
        <v>410</v>
      </c>
      <c r="B69" s="4"/>
      <c r="C69" s="4"/>
      <c r="D69" s="4"/>
      <c r="E69" s="4"/>
      <c r="F69" s="4"/>
      <c r="G69" s="7">
        <v>80851</v>
      </c>
      <c r="H69" s="4"/>
    </row>
    <row r="70" spans="1:8">
      <c r="A70" s="2" t="s">
        <v>412</v>
      </c>
      <c r="B70" s="4"/>
      <c r="C70" s="4"/>
      <c r="D70" s="4"/>
      <c r="E70" s="4"/>
      <c r="F70" s="4"/>
      <c r="G70" s="7">
        <v>17660</v>
      </c>
      <c r="H70" s="4"/>
    </row>
    <row r="71" spans="1:8">
      <c r="A71" s="2" t="s">
        <v>63</v>
      </c>
      <c r="B71" s="4"/>
      <c r="C71" s="4"/>
      <c r="D71" s="4"/>
      <c r="E71" s="4"/>
      <c r="F71" s="4"/>
      <c r="G71" s="4">
        <v>878</v>
      </c>
      <c r="H71" s="4"/>
    </row>
    <row r="72" spans="1:8">
      <c r="A72" s="2" t="s">
        <v>416</v>
      </c>
      <c r="B72" s="4"/>
      <c r="C72" s="4"/>
      <c r="D72" s="4"/>
      <c r="E72" s="4"/>
      <c r="F72" s="4"/>
      <c r="G72" s="7">
        <v>18538</v>
      </c>
      <c r="H72" s="4"/>
    </row>
    <row r="73" spans="1:8" ht="30">
      <c r="A73" s="2" t="s">
        <v>1508</v>
      </c>
      <c r="B73" s="4"/>
      <c r="C73" s="4"/>
      <c r="D73" s="4"/>
      <c r="E73" s="4"/>
      <c r="F73" s="4"/>
      <c r="G73" s="4"/>
      <c r="H73" s="4"/>
    </row>
    <row r="74" spans="1:8">
      <c r="A74" s="3" t="s">
        <v>1369</v>
      </c>
      <c r="B74" s="4"/>
      <c r="C74" s="4"/>
      <c r="D74" s="4"/>
      <c r="E74" s="4"/>
      <c r="F74" s="4"/>
      <c r="G74" s="4"/>
      <c r="H74" s="4"/>
    </row>
    <row r="75" spans="1:8">
      <c r="A75" s="2" t="s">
        <v>380</v>
      </c>
      <c r="B75" s="4"/>
      <c r="C75" s="4"/>
      <c r="D75" s="4"/>
      <c r="E75" s="4"/>
      <c r="F75" s="4"/>
      <c r="G75" s="4">
        <v>0</v>
      </c>
      <c r="H75" s="4"/>
    </row>
    <row r="76" spans="1:8" ht="17.25">
      <c r="A76" s="2" t="s">
        <v>381</v>
      </c>
      <c r="B76" s="4"/>
      <c r="C76" s="4"/>
      <c r="D76" s="4"/>
      <c r="E76" s="4"/>
      <c r="F76" s="4"/>
      <c r="G76" s="4">
        <v>301</v>
      </c>
      <c r="H76" s="194" t="s">
        <v>1461</v>
      </c>
    </row>
    <row r="77" spans="1:8" ht="17.25">
      <c r="A77" s="2" t="s">
        <v>37</v>
      </c>
      <c r="B77" s="4"/>
      <c r="C77" s="4"/>
      <c r="D77" s="4"/>
      <c r="E77" s="4"/>
      <c r="F77" s="4"/>
      <c r="G77" s="7">
        <v>9790</v>
      </c>
      <c r="H77" s="194" t="s">
        <v>1462</v>
      </c>
    </row>
    <row r="78" spans="1:8" ht="17.25">
      <c r="A78" s="2" t="s">
        <v>385</v>
      </c>
      <c r="B78" s="4"/>
      <c r="C78" s="4"/>
      <c r="D78" s="4"/>
      <c r="E78" s="4"/>
      <c r="F78" s="4"/>
      <c r="G78" s="7">
        <v>-30420</v>
      </c>
      <c r="H78" s="194" t="s">
        <v>1463</v>
      </c>
    </row>
    <row r="79" spans="1:8">
      <c r="A79" s="2" t="s">
        <v>41</v>
      </c>
      <c r="B79" s="4"/>
      <c r="C79" s="4"/>
      <c r="D79" s="4"/>
      <c r="E79" s="4"/>
      <c r="F79" s="4"/>
      <c r="G79" s="4">
        <v>0</v>
      </c>
      <c r="H79" s="4"/>
    </row>
    <row r="80" spans="1:8" ht="17.25">
      <c r="A80" s="2" t="s">
        <v>388</v>
      </c>
      <c r="B80" s="4"/>
      <c r="C80" s="4"/>
      <c r="D80" s="4"/>
      <c r="E80" s="4"/>
      <c r="F80" s="4"/>
      <c r="G80" s="7">
        <v>-1177</v>
      </c>
      <c r="H80" s="194" t="s">
        <v>1464</v>
      </c>
    </row>
    <row r="81" spans="1:8">
      <c r="A81" s="2" t="s">
        <v>43</v>
      </c>
      <c r="B81" s="4"/>
      <c r="C81" s="4"/>
      <c r="D81" s="4"/>
      <c r="E81" s="4"/>
      <c r="F81" s="4"/>
      <c r="G81" s="4">
        <v>0</v>
      </c>
      <c r="H81" s="4"/>
    </row>
    <row r="82" spans="1:8" ht="17.25">
      <c r="A82" s="2" t="s">
        <v>44</v>
      </c>
      <c r="B82" s="4"/>
      <c r="C82" s="4"/>
      <c r="D82" s="4"/>
      <c r="E82" s="4"/>
      <c r="F82" s="4"/>
      <c r="G82" s="4">
        <v>-717</v>
      </c>
      <c r="H82" s="194" t="s">
        <v>1465</v>
      </c>
    </row>
    <row r="83" spans="1:8" ht="17.25">
      <c r="A83" s="2" t="s">
        <v>45</v>
      </c>
      <c r="B83" s="4"/>
      <c r="C83" s="4"/>
      <c r="D83" s="4"/>
      <c r="E83" s="4"/>
      <c r="F83" s="4"/>
      <c r="G83" s="7">
        <v>9082</v>
      </c>
      <c r="H83" s="194" t="s">
        <v>1466</v>
      </c>
    </row>
    <row r="84" spans="1:8" ht="17.25">
      <c r="A84" s="2" t="s">
        <v>396</v>
      </c>
      <c r="B84" s="4"/>
      <c r="C84" s="4"/>
      <c r="D84" s="4"/>
      <c r="E84" s="4"/>
      <c r="F84" s="4"/>
      <c r="G84" s="7">
        <v>4307</v>
      </c>
      <c r="H84" s="194" t="s">
        <v>1467</v>
      </c>
    </row>
    <row r="85" spans="1:8" ht="30">
      <c r="A85" s="2" t="s">
        <v>48</v>
      </c>
      <c r="B85" s="4"/>
      <c r="C85" s="4"/>
      <c r="D85" s="4"/>
      <c r="E85" s="4"/>
      <c r="F85" s="4"/>
      <c r="G85" s="4">
        <v>-665</v>
      </c>
      <c r="H85" s="194" t="s">
        <v>1468</v>
      </c>
    </row>
    <row r="86" spans="1:8">
      <c r="A86" s="2" t="s">
        <v>49</v>
      </c>
      <c r="B86" s="4"/>
      <c r="C86" s="4"/>
      <c r="D86" s="4"/>
      <c r="E86" s="4"/>
      <c r="F86" s="4"/>
      <c r="G86" s="7">
        <v>-9499</v>
      </c>
      <c r="H86" s="4"/>
    </row>
    <row r="87" spans="1:8" ht="17.25">
      <c r="A87" s="2" t="s">
        <v>89</v>
      </c>
      <c r="B87" s="4"/>
      <c r="C87" s="4"/>
      <c r="D87" s="4"/>
      <c r="E87" s="4"/>
      <c r="F87" s="4"/>
      <c r="G87" s="7">
        <v>4188</v>
      </c>
      <c r="H87" s="194" t="s">
        <v>1469</v>
      </c>
    </row>
    <row r="88" spans="1:8">
      <c r="A88" s="2" t="s">
        <v>56</v>
      </c>
      <c r="B88" s="4"/>
      <c r="C88" s="4"/>
      <c r="D88" s="4"/>
      <c r="E88" s="4"/>
      <c r="F88" s="4"/>
      <c r="G88" s="4">
        <v>0</v>
      </c>
      <c r="H88" s="4"/>
    </row>
    <row r="89" spans="1:8" ht="17.25">
      <c r="A89" s="2" t="s">
        <v>57</v>
      </c>
      <c r="B89" s="4"/>
      <c r="C89" s="4"/>
      <c r="D89" s="4"/>
      <c r="E89" s="4"/>
      <c r="F89" s="4"/>
      <c r="G89" s="4">
        <v>460</v>
      </c>
      <c r="H89" s="194" t="s">
        <v>1470</v>
      </c>
    </row>
    <row r="90" spans="1:8" ht="30">
      <c r="A90" s="2" t="s">
        <v>58</v>
      </c>
      <c r="B90" s="4"/>
      <c r="C90" s="4"/>
      <c r="D90" s="4"/>
      <c r="E90" s="4"/>
      <c r="F90" s="4"/>
      <c r="G90" s="4">
        <v>148</v>
      </c>
      <c r="H90" s="194" t="s">
        <v>1471</v>
      </c>
    </row>
    <row r="91" spans="1:8">
      <c r="A91" s="2" t="s">
        <v>59</v>
      </c>
      <c r="B91" s="4"/>
      <c r="C91" s="4"/>
      <c r="D91" s="4"/>
      <c r="E91" s="4"/>
      <c r="F91" s="4"/>
      <c r="G91" s="7">
        <v>4796</v>
      </c>
      <c r="H91" s="4"/>
    </row>
    <row r="92" spans="1:8">
      <c r="A92" s="2" t="s">
        <v>410</v>
      </c>
      <c r="B92" s="4"/>
      <c r="C92" s="4"/>
      <c r="D92" s="4"/>
      <c r="E92" s="4"/>
      <c r="F92" s="4"/>
      <c r="G92" s="7">
        <v>-14295</v>
      </c>
      <c r="H92" s="4"/>
    </row>
    <row r="93" spans="1:8" ht="17.25">
      <c r="A93" s="2" t="s">
        <v>412</v>
      </c>
      <c r="B93" s="4"/>
      <c r="C93" s="4"/>
      <c r="D93" s="4"/>
      <c r="E93" s="4"/>
      <c r="F93" s="4"/>
      <c r="G93" s="4">
        <v>-107</v>
      </c>
      <c r="H93" s="194" t="s">
        <v>1472</v>
      </c>
    </row>
    <row r="94" spans="1:8" ht="17.25">
      <c r="A94" s="2" t="s">
        <v>63</v>
      </c>
      <c r="B94" s="4"/>
      <c r="C94" s="4"/>
      <c r="D94" s="4"/>
      <c r="E94" s="4"/>
      <c r="F94" s="4"/>
      <c r="G94" s="4">
        <v>-745</v>
      </c>
      <c r="H94" s="194" t="s">
        <v>1472</v>
      </c>
    </row>
    <row r="95" spans="1:8">
      <c r="A95" s="2" t="s">
        <v>416</v>
      </c>
      <c r="B95" s="4"/>
      <c r="C95" s="4"/>
      <c r="D95" s="4"/>
      <c r="E95" s="4"/>
      <c r="F95" s="4"/>
      <c r="G95" s="4">
        <v>-852</v>
      </c>
      <c r="H95" s="4"/>
    </row>
    <row r="96" spans="1:8" ht="30">
      <c r="A96" s="2" t="s">
        <v>1509</v>
      </c>
      <c r="B96" s="4"/>
      <c r="C96" s="4"/>
      <c r="D96" s="4"/>
      <c r="E96" s="4"/>
      <c r="F96" s="4"/>
      <c r="G96" s="4"/>
      <c r="H96" s="4"/>
    </row>
    <row r="97" spans="1:8">
      <c r="A97" s="3" t="s">
        <v>1369</v>
      </c>
      <c r="B97" s="4"/>
      <c r="C97" s="4"/>
      <c r="D97" s="4"/>
      <c r="E97" s="4"/>
      <c r="F97" s="4"/>
      <c r="G97" s="4"/>
      <c r="H97" s="4"/>
    </row>
    <row r="98" spans="1:8">
      <c r="A98" s="2" t="s">
        <v>380</v>
      </c>
      <c r="B98" s="4"/>
      <c r="C98" s="4"/>
      <c r="D98" s="4"/>
      <c r="E98" s="4"/>
      <c r="F98" s="4"/>
      <c r="G98" s="4">
        <v>0</v>
      </c>
      <c r="H98" s="4"/>
    </row>
    <row r="99" spans="1:8">
      <c r="A99" s="2" t="s">
        <v>381</v>
      </c>
      <c r="B99" s="4"/>
      <c r="C99" s="4"/>
      <c r="D99" s="4"/>
      <c r="E99" s="4"/>
      <c r="F99" s="4"/>
      <c r="G99" s="4">
        <v>0</v>
      </c>
      <c r="H99" s="4"/>
    </row>
    <row r="100" spans="1:8" ht="17.25">
      <c r="A100" s="2" t="s">
        <v>37</v>
      </c>
      <c r="B100" s="4"/>
      <c r="C100" s="4"/>
      <c r="D100" s="4"/>
      <c r="E100" s="4"/>
      <c r="F100" s="4"/>
      <c r="G100" s="4">
        <v>-191</v>
      </c>
      <c r="H100" s="194" t="s">
        <v>1473</v>
      </c>
    </row>
    <row r="101" spans="1:8">
      <c r="A101" s="2" t="s">
        <v>385</v>
      </c>
      <c r="B101" s="4"/>
      <c r="C101" s="4"/>
      <c r="D101" s="4"/>
      <c r="E101" s="4"/>
      <c r="F101" s="4"/>
      <c r="G101" s="4">
        <v>0</v>
      </c>
      <c r="H101" s="4"/>
    </row>
    <row r="102" spans="1:8">
      <c r="A102" s="2" t="s">
        <v>41</v>
      </c>
      <c r="B102" s="4"/>
      <c r="C102" s="4"/>
      <c r="D102" s="4"/>
      <c r="E102" s="4"/>
      <c r="F102" s="4"/>
      <c r="G102" s="4">
        <v>0</v>
      </c>
      <c r="H102" s="4"/>
    </row>
    <row r="103" spans="1:8" ht="17.25">
      <c r="A103" s="2" t="s">
        <v>388</v>
      </c>
      <c r="B103" s="4"/>
      <c r="C103" s="4"/>
      <c r="D103" s="4"/>
      <c r="E103" s="4"/>
      <c r="F103" s="4"/>
      <c r="G103" s="4">
        <v>135</v>
      </c>
      <c r="H103" s="194" t="s">
        <v>1473</v>
      </c>
    </row>
    <row r="104" spans="1:8">
      <c r="A104" s="2" t="s">
        <v>43</v>
      </c>
      <c r="B104" s="4"/>
      <c r="C104" s="4"/>
      <c r="D104" s="4"/>
      <c r="E104" s="4"/>
      <c r="F104" s="4"/>
      <c r="G104" s="4">
        <v>0</v>
      </c>
      <c r="H104" s="4"/>
    </row>
    <row r="105" spans="1:8" ht="17.25">
      <c r="A105" s="2" t="s">
        <v>44</v>
      </c>
      <c r="B105" s="4"/>
      <c r="C105" s="4"/>
      <c r="D105" s="4"/>
      <c r="E105" s="4"/>
      <c r="F105" s="4"/>
      <c r="G105" s="4">
        <v>-305</v>
      </c>
      <c r="H105" s="194" t="s">
        <v>1473</v>
      </c>
    </row>
    <row r="106" spans="1:8" ht="17.25">
      <c r="A106" s="2" t="s">
        <v>45</v>
      </c>
      <c r="B106" s="4"/>
      <c r="C106" s="4"/>
      <c r="D106" s="4"/>
      <c r="E106" s="4"/>
      <c r="F106" s="4"/>
      <c r="G106" s="4">
        <v>540</v>
      </c>
      <c r="H106" s="194" t="s">
        <v>1473</v>
      </c>
    </row>
    <row r="107" spans="1:8">
      <c r="A107" s="2" t="s">
        <v>396</v>
      </c>
      <c r="B107" s="4"/>
      <c r="C107" s="4"/>
      <c r="D107" s="4"/>
      <c r="E107" s="4"/>
      <c r="F107" s="4"/>
      <c r="G107" s="4">
        <v>0</v>
      </c>
      <c r="H107" s="4"/>
    </row>
    <row r="108" spans="1:8" ht="30">
      <c r="A108" s="2" t="s">
        <v>48</v>
      </c>
      <c r="B108" s="4"/>
      <c r="C108" s="4"/>
      <c r="D108" s="4"/>
      <c r="E108" s="4"/>
      <c r="F108" s="4"/>
      <c r="G108" s="4">
        <v>-922</v>
      </c>
      <c r="H108" s="194" t="s">
        <v>1473</v>
      </c>
    </row>
    <row r="109" spans="1:8">
      <c r="A109" s="2" t="s">
        <v>49</v>
      </c>
      <c r="B109" s="4"/>
      <c r="C109" s="4"/>
      <c r="D109" s="4"/>
      <c r="E109" s="4"/>
      <c r="F109" s="4"/>
      <c r="G109" s="4">
        <v>-743</v>
      </c>
      <c r="H109" s="4"/>
    </row>
    <row r="110" spans="1:8">
      <c r="A110" s="2" t="s">
        <v>89</v>
      </c>
      <c r="B110" s="4"/>
      <c r="C110" s="4"/>
      <c r="D110" s="4"/>
      <c r="E110" s="4"/>
      <c r="F110" s="4"/>
      <c r="G110" s="4">
        <v>0</v>
      </c>
      <c r="H110" s="4"/>
    </row>
    <row r="111" spans="1:8">
      <c r="A111" s="2" t="s">
        <v>56</v>
      </c>
      <c r="B111" s="4"/>
      <c r="C111" s="4"/>
      <c r="D111" s="4"/>
      <c r="E111" s="4"/>
      <c r="F111" s="4"/>
      <c r="G111" s="4">
        <v>0</v>
      </c>
      <c r="H111" s="4"/>
    </row>
    <row r="112" spans="1:8">
      <c r="A112" s="2" t="s">
        <v>57</v>
      </c>
      <c r="B112" s="4"/>
      <c r="C112" s="4"/>
      <c r="D112" s="4"/>
      <c r="E112" s="4"/>
      <c r="F112" s="4"/>
      <c r="G112" s="4">
        <v>0</v>
      </c>
      <c r="H112" s="4"/>
    </row>
    <row r="113" spans="1:8" ht="30">
      <c r="A113" s="2" t="s">
        <v>58</v>
      </c>
      <c r="B113" s="4"/>
      <c r="C113" s="4"/>
      <c r="D113" s="4"/>
      <c r="E113" s="4"/>
      <c r="F113" s="4"/>
      <c r="G113" s="4">
        <v>116</v>
      </c>
      <c r="H113" s="194" t="s">
        <v>1473</v>
      </c>
    </row>
    <row r="114" spans="1:8">
      <c r="A114" s="2" t="s">
        <v>59</v>
      </c>
      <c r="B114" s="4"/>
      <c r="C114" s="4"/>
      <c r="D114" s="4"/>
      <c r="E114" s="4"/>
      <c r="F114" s="4"/>
      <c r="G114" s="4">
        <v>116</v>
      </c>
      <c r="H114" s="4"/>
    </row>
    <row r="115" spans="1:8">
      <c r="A115" s="2" t="s">
        <v>410</v>
      </c>
      <c r="B115" s="4"/>
      <c r="C115" s="4"/>
      <c r="D115" s="4"/>
      <c r="E115" s="4"/>
      <c r="F115" s="4"/>
      <c r="G115" s="4">
        <v>-859</v>
      </c>
      <c r="H115" s="4"/>
    </row>
    <row r="116" spans="1:8">
      <c r="A116" s="2" t="s">
        <v>412</v>
      </c>
      <c r="B116" s="4"/>
      <c r="C116" s="4"/>
      <c r="D116" s="4"/>
      <c r="E116" s="4"/>
      <c r="F116" s="4"/>
      <c r="G116" s="4">
        <v>0</v>
      </c>
      <c r="H116" s="4"/>
    </row>
    <row r="117" spans="1:8">
      <c r="A117" s="2" t="s">
        <v>63</v>
      </c>
      <c r="B117" s="4"/>
      <c r="C117" s="4"/>
      <c r="D117" s="4"/>
      <c r="E117" s="4"/>
      <c r="F117" s="4"/>
      <c r="G117" s="4">
        <v>0</v>
      </c>
      <c r="H117" s="4"/>
    </row>
    <row r="118" spans="1:8">
      <c r="A118" s="2" t="s">
        <v>416</v>
      </c>
      <c r="B118" s="4"/>
      <c r="C118" s="4"/>
      <c r="D118" s="4"/>
      <c r="E118" s="4"/>
      <c r="F118" s="4"/>
      <c r="G118" s="6">
        <v>0</v>
      </c>
      <c r="H118" s="4"/>
    </row>
    <row r="119" spans="1:8">
      <c r="A119" s="51"/>
      <c r="B119" s="51"/>
      <c r="C119" s="51"/>
      <c r="D119" s="51"/>
      <c r="E119" s="51"/>
      <c r="F119" s="51"/>
      <c r="G119" s="51"/>
      <c r="H119" s="51"/>
    </row>
    <row r="120" spans="1:8" ht="15" customHeight="1">
      <c r="A120" s="2" t="s">
        <v>1461</v>
      </c>
      <c r="B120" s="13" t="s">
        <v>1487</v>
      </c>
      <c r="C120" s="13"/>
      <c r="D120" s="13"/>
      <c r="E120" s="13"/>
      <c r="F120" s="13"/>
      <c r="G120" s="13"/>
      <c r="H120" s="13"/>
    </row>
    <row r="121" spans="1:8" ht="15" customHeight="1">
      <c r="A121" s="2" t="s">
        <v>1462</v>
      </c>
      <c r="B121" s="13" t="s">
        <v>1510</v>
      </c>
      <c r="C121" s="13"/>
      <c r="D121" s="13"/>
      <c r="E121" s="13"/>
      <c r="F121" s="13"/>
      <c r="G121" s="13"/>
      <c r="H121" s="13"/>
    </row>
    <row r="122" spans="1:8" ht="45" customHeight="1">
      <c r="A122" s="2" t="s">
        <v>1463</v>
      </c>
      <c r="B122" s="13" t="s">
        <v>1511</v>
      </c>
      <c r="C122" s="13"/>
      <c r="D122" s="13"/>
      <c r="E122" s="13"/>
      <c r="F122" s="13"/>
      <c r="G122" s="13"/>
      <c r="H122" s="13"/>
    </row>
    <row r="123" spans="1:8" ht="15" customHeight="1">
      <c r="A123" s="2" t="s">
        <v>1464</v>
      </c>
      <c r="B123" s="13" t="s">
        <v>1489</v>
      </c>
      <c r="C123" s="13"/>
      <c r="D123" s="13"/>
      <c r="E123" s="13"/>
      <c r="F123" s="13"/>
      <c r="G123" s="13"/>
      <c r="H123" s="13"/>
    </row>
    <row r="124" spans="1:8" ht="30" customHeight="1">
      <c r="A124" s="2" t="s">
        <v>1465</v>
      </c>
      <c r="B124" s="13" t="s">
        <v>1490</v>
      </c>
      <c r="C124" s="13"/>
      <c r="D124" s="13"/>
      <c r="E124" s="13"/>
      <c r="F124" s="13"/>
      <c r="G124" s="13"/>
      <c r="H124" s="13"/>
    </row>
    <row r="125" spans="1:8" ht="15" customHeight="1">
      <c r="A125" s="2" t="s">
        <v>1466</v>
      </c>
      <c r="B125" s="13" t="s">
        <v>1491</v>
      </c>
      <c r="C125" s="13"/>
      <c r="D125" s="13"/>
      <c r="E125" s="13"/>
      <c r="F125" s="13"/>
      <c r="G125" s="13"/>
      <c r="H125" s="13"/>
    </row>
    <row r="126" spans="1:8" ht="15" customHeight="1">
      <c r="A126" s="2" t="s">
        <v>1467</v>
      </c>
      <c r="B126" s="13" t="s">
        <v>1512</v>
      </c>
      <c r="C126" s="13"/>
      <c r="D126" s="13"/>
      <c r="E126" s="13"/>
      <c r="F126" s="13"/>
      <c r="G126" s="13"/>
      <c r="H126" s="13"/>
    </row>
    <row r="127" spans="1:8" ht="30" customHeight="1">
      <c r="A127" s="2" t="s">
        <v>1468</v>
      </c>
      <c r="B127" s="13" t="s">
        <v>1513</v>
      </c>
      <c r="C127" s="13"/>
      <c r="D127" s="13"/>
      <c r="E127" s="13"/>
      <c r="F127" s="13"/>
      <c r="G127" s="13"/>
      <c r="H127" s="13"/>
    </row>
    <row r="128" spans="1:8" ht="30" customHeight="1">
      <c r="A128" s="2" t="s">
        <v>1469</v>
      </c>
      <c r="B128" s="13" t="s">
        <v>1495</v>
      </c>
      <c r="C128" s="13"/>
      <c r="D128" s="13"/>
      <c r="E128" s="13"/>
      <c r="F128" s="13"/>
      <c r="G128" s="13"/>
      <c r="H128" s="13"/>
    </row>
    <row r="129" spans="1:8" ht="45" customHeight="1">
      <c r="A129" s="2" t="s">
        <v>1470</v>
      </c>
      <c r="B129" s="13" t="s">
        <v>1514</v>
      </c>
      <c r="C129" s="13"/>
      <c r="D129" s="13"/>
      <c r="E129" s="13"/>
      <c r="F129" s="13"/>
      <c r="G129" s="13"/>
      <c r="H129" s="13"/>
    </row>
    <row r="130" spans="1:8" ht="30" customHeight="1">
      <c r="A130" s="2" t="s">
        <v>1471</v>
      </c>
      <c r="B130" s="13" t="s">
        <v>1515</v>
      </c>
      <c r="C130" s="13"/>
      <c r="D130" s="13"/>
      <c r="E130" s="13"/>
      <c r="F130" s="13"/>
      <c r="G130" s="13"/>
      <c r="H130" s="13"/>
    </row>
    <row r="131" spans="1:8" ht="75" customHeight="1">
      <c r="A131" s="2" t="s">
        <v>1472</v>
      </c>
      <c r="B131" s="13" t="s">
        <v>1516</v>
      </c>
      <c r="C131" s="13"/>
      <c r="D131" s="13"/>
      <c r="E131" s="13"/>
      <c r="F131" s="13"/>
      <c r="G131" s="13"/>
      <c r="H131" s="13"/>
    </row>
    <row r="132" spans="1:8" ht="75" customHeight="1">
      <c r="A132" s="2" t="s">
        <v>1473</v>
      </c>
      <c r="B132" s="13" t="s">
        <v>1517</v>
      </c>
      <c r="C132" s="13"/>
      <c r="D132" s="13"/>
      <c r="E132" s="13"/>
      <c r="F132" s="13"/>
      <c r="G132" s="13"/>
      <c r="H132" s="13"/>
    </row>
  </sheetData>
  <mergeCells count="17">
    <mergeCell ref="B128:H128"/>
    <mergeCell ref="B129:H129"/>
    <mergeCell ref="B130:H130"/>
    <mergeCell ref="B131:H131"/>
    <mergeCell ref="B132:H132"/>
    <mergeCell ref="B122:H122"/>
    <mergeCell ref="B123:H123"/>
    <mergeCell ref="B124:H124"/>
    <mergeCell ref="B125:H125"/>
    <mergeCell ref="B126:H126"/>
    <mergeCell ref="B127:H127"/>
    <mergeCell ref="B1:D1"/>
    <mergeCell ref="E1:H1"/>
    <mergeCell ref="G2:H2"/>
    <mergeCell ref="A119:H119"/>
    <mergeCell ref="B120:H120"/>
    <mergeCell ref="B121:H1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18</v>
      </c>
      <c r="B1" s="8" t="s">
        <v>1</v>
      </c>
      <c r="C1" s="8"/>
    </row>
    <row r="2" spans="1:3" ht="30">
      <c r="A2" s="1" t="s">
        <v>82</v>
      </c>
      <c r="B2" s="1" t="s">
        <v>2</v>
      </c>
      <c r="C2" s="1" t="s">
        <v>30</v>
      </c>
    </row>
    <row r="3" spans="1:3" ht="45">
      <c r="A3" s="3" t="s">
        <v>1519</v>
      </c>
      <c r="B3" s="4"/>
      <c r="C3" s="4"/>
    </row>
    <row r="4" spans="1:3">
      <c r="A4" s="2" t="s">
        <v>470</v>
      </c>
      <c r="B4" s="6">
        <v>212531</v>
      </c>
      <c r="C4" s="6">
        <v>208608</v>
      </c>
    </row>
    <row r="5" spans="1:3">
      <c r="A5" s="2" t="s">
        <v>1441</v>
      </c>
      <c r="B5" s="4"/>
      <c r="C5" s="4"/>
    </row>
    <row r="6" spans="1:3" ht="45">
      <c r="A6" s="3" t="s">
        <v>1519</v>
      </c>
      <c r="B6" s="4"/>
      <c r="C6" s="4"/>
    </row>
    <row r="7" spans="1:3">
      <c r="A7" s="2" t="s">
        <v>91</v>
      </c>
      <c r="B7" s="7">
        <v>157805</v>
      </c>
      <c r="C7" s="7">
        <v>153437</v>
      </c>
    </row>
    <row r="8" spans="1:3">
      <c r="A8" s="2" t="s">
        <v>117</v>
      </c>
      <c r="B8" s="7">
        <v>34370</v>
      </c>
      <c r="C8" s="7">
        <v>23009</v>
      </c>
    </row>
    <row r="9" spans="1:3" ht="30">
      <c r="A9" s="2" t="s">
        <v>471</v>
      </c>
      <c r="B9" s="6">
        <v>31934</v>
      </c>
      <c r="C9" s="6">
        <v>20867</v>
      </c>
    </row>
    <row r="10" spans="1:3" ht="30">
      <c r="A10" s="2" t="s">
        <v>1520</v>
      </c>
      <c r="B10" s="9">
        <v>1.02</v>
      </c>
      <c r="C10" s="9">
        <v>0.73</v>
      </c>
    </row>
    <row r="11" spans="1:3" ht="30">
      <c r="A11" s="2" t="s">
        <v>1521</v>
      </c>
      <c r="B11" s="9">
        <v>1.02</v>
      </c>
      <c r="C11" s="9">
        <v>0.73</v>
      </c>
    </row>
    <row r="12" spans="1:3" ht="30">
      <c r="A12" s="2" t="s">
        <v>1522</v>
      </c>
      <c r="B12" s="7">
        <v>31295562</v>
      </c>
      <c r="C12" s="7">
        <v>28568000</v>
      </c>
    </row>
    <row r="13" spans="1:3" ht="30">
      <c r="A13" s="2" t="s">
        <v>1523</v>
      </c>
      <c r="B13" s="7">
        <v>31375585</v>
      </c>
      <c r="C13" s="7">
        <v>2864068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30">
      <c r="A1" s="1" t="s">
        <v>1524</v>
      </c>
      <c r="B1" s="8" t="s">
        <v>2</v>
      </c>
      <c r="C1" s="8" t="s">
        <v>30</v>
      </c>
    </row>
    <row r="2" spans="1:3" ht="30">
      <c r="A2" s="1" t="s">
        <v>29</v>
      </c>
      <c r="B2" s="8"/>
      <c r="C2" s="8"/>
    </row>
    <row r="3" spans="1:3">
      <c r="A3" s="3" t="s">
        <v>129</v>
      </c>
      <c r="B3" s="4"/>
      <c r="C3" s="4"/>
    </row>
    <row r="4" spans="1:3">
      <c r="A4" s="2" t="s">
        <v>1525</v>
      </c>
      <c r="B4" s="6">
        <v>674156</v>
      </c>
      <c r="C4" s="6">
        <v>415051</v>
      </c>
    </row>
    <row r="5" spans="1:3">
      <c r="A5" s="2" t="s">
        <v>1526</v>
      </c>
      <c r="B5" s="7">
        <v>2822</v>
      </c>
      <c r="C5" s="7">
        <v>2359</v>
      </c>
    </row>
    <row r="6" spans="1:3">
      <c r="A6" s="2" t="s">
        <v>1527</v>
      </c>
      <c r="B6" s="7">
        <v>4557</v>
      </c>
      <c r="C6" s="7">
        <v>13022</v>
      </c>
    </row>
    <row r="7" spans="1:3" ht="30">
      <c r="A7" s="2" t="s">
        <v>1528</v>
      </c>
      <c r="B7" s="7">
        <v>672421</v>
      </c>
      <c r="C7" s="7">
        <v>404388</v>
      </c>
    </row>
    <row r="8" spans="1:3">
      <c r="A8" s="2" t="s">
        <v>488</v>
      </c>
      <c r="B8" s="4"/>
      <c r="C8" s="4"/>
    </row>
    <row r="9" spans="1:3">
      <c r="A9" s="3" t="s">
        <v>129</v>
      </c>
      <c r="B9" s="4"/>
      <c r="C9" s="4"/>
    </row>
    <row r="10" spans="1:3">
      <c r="A10" s="2" t="s">
        <v>1525</v>
      </c>
      <c r="B10" s="7">
        <v>14914</v>
      </c>
      <c r="C10" s="7">
        <v>14834</v>
      </c>
    </row>
    <row r="11" spans="1:3">
      <c r="A11" s="2" t="s">
        <v>1526</v>
      </c>
      <c r="B11" s="4">
        <v>30</v>
      </c>
      <c r="C11" s="4">
        <v>0</v>
      </c>
    </row>
    <row r="12" spans="1:3">
      <c r="A12" s="2" t="s">
        <v>1527</v>
      </c>
      <c r="B12" s="4">
        <v>0</v>
      </c>
      <c r="C12" s="4">
        <v>161</v>
      </c>
    </row>
    <row r="13" spans="1:3" ht="30">
      <c r="A13" s="2" t="s">
        <v>1528</v>
      </c>
      <c r="B13" s="7">
        <v>14944</v>
      </c>
      <c r="C13" s="7">
        <v>14673</v>
      </c>
    </row>
    <row r="14" spans="1:3">
      <c r="A14" s="2" t="s">
        <v>489</v>
      </c>
      <c r="B14" s="4"/>
      <c r="C14" s="4"/>
    </row>
    <row r="15" spans="1:3">
      <c r="A15" s="3" t="s">
        <v>129</v>
      </c>
      <c r="B15" s="4"/>
      <c r="C15" s="4"/>
    </row>
    <row r="16" spans="1:3">
      <c r="A16" s="2" t="s">
        <v>1525</v>
      </c>
      <c r="B16" s="7">
        <v>60408</v>
      </c>
      <c r="C16" s="7">
        <v>66579</v>
      </c>
    </row>
    <row r="17" spans="1:3">
      <c r="A17" s="2" t="s">
        <v>1526</v>
      </c>
      <c r="B17" s="4">
        <v>84</v>
      </c>
      <c r="C17" s="4">
        <v>52</v>
      </c>
    </row>
    <row r="18" spans="1:3">
      <c r="A18" s="2" t="s">
        <v>1527</v>
      </c>
      <c r="B18" s="4">
        <v>372</v>
      </c>
      <c r="C18" s="4">
        <v>751</v>
      </c>
    </row>
    <row r="19" spans="1:3" ht="30">
      <c r="A19" s="2" t="s">
        <v>1528</v>
      </c>
      <c r="B19" s="7">
        <v>60120</v>
      </c>
      <c r="C19" s="7">
        <v>65880</v>
      </c>
    </row>
    <row r="20" spans="1:3" ht="30">
      <c r="A20" s="2" t="s">
        <v>490</v>
      </c>
      <c r="B20" s="4"/>
      <c r="C20" s="4"/>
    </row>
    <row r="21" spans="1:3">
      <c r="A21" s="3" t="s">
        <v>129</v>
      </c>
      <c r="B21" s="4"/>
      <c r="C21" s="4"/>
    </row>
    <row r="22" spans="1:3">
      <c r="A22" s="2" t="s">
        <v>1525</v>
      </c>
      <c r="B22" s="7">
        <v>428076</v>
      </c>
      <c r="C22" s="7">
        <v>216818</v>
      </c>
    </row>
    <row r="23" spans="1:3">
      <c r="A23" s="2" t="s">
        <v>1526</v>
      </c>
      <c r="B23" s="7">
        <v>1086</v>
      </c>
      <c r="C23" s="4">
        <v>69</v>
      </c>
    </row>
    <row r="24" spans="1:3">
      <c r="A24" s="2" t="s">
        <v>1527</v>
      </c>
      <c r="B24" s="7">
        <v>3879</v>
      </c>
      <c r="C24" s="7">
        <v>11627</v>
      </c>
    </row>
    <row r="25" spans="1:3" ht="30">
      <c r="A25" s="2" t="s">
        <v>1528</v>
      </c>
      <c r="B25" s="7">
        <v>425283</v>
      </c>
      <c r="C25" s="7">
        <v>205260</v>
      </c>
    </row>
    <row r="26" spans="1:3">
      <c r="A26" s="2" t="s">
        <v>491</v>
      </c>
      <c r="B26" s="4"/>
      <c r="C26" s="4"/>
    </row>
    <row r="27" spans="1:3">
      <c r="A27" s="3" t="s">
        <v>129</v>
      </c>
      <c r="B27" s="4"/>
      <c r="C27" s="4"/>
    </row>
    <row r="28" spans="1:3">
      <c r="A28" s="2" t="s">
        <v>1525</v>
      </c>
      <c r="B28" s="7">
        <v>118799</v>
      </c>
      <c r="C28" s="7">
        <v>109423</v>
      </c>
    </row>
    <row r="29" spans="1:3">
      <c r="A29" s="2" t="s">
        <v>1526</v>
      </c>
      <c r="B29" s="7">
        <v>1261</v>
      </c>
      <c r="C29" s="7">
        <v>1800</v>
      </c>
    </row>
    <row r="30" spans="1:3">
      <c r="A30" s="2" t="s">
        <v>1527</v>
      </c>
      <c r="B30" s="4">
        <v>148</v>
      </c>
      <c r="C30" s="4">
        <v>483</v>
      </c>
    </row>
    <row r="31" spans="1:3" ht="30">
      <c r="A31" s="2" t="s">
        <v>1528</v>
      </c>
      <c r="B31" s="7">
        <v>119912</v>
      </c>
      <c r="C31" s="7">
        <v>110740</v>
      </c>
    </row>
    <row r="32" spans="1:3">
      <c r="A32" s="2" t="s">
        <v>492</v>
      </c>
      <c r="B32" s="4"/>
      <c r="C32" s="4"/>
    </row>
    <row r="33" spans="1:3">
      <c r="A33" s="3" t="s">
        <v>129</v>
      </c>
      <c r="B33" s="4"/>
      <c r="C33" s="4"/>
    </row>
    <row r="34" spans="1:3">
      <c r="A34" s="2" t="s">
        <v>1525</v>
      </c>
      <c r="B34" s="7">
        <v>4961</v>
      </c>
      <c r="C34" s="4"/>
    </row>
    <row r="35" spans="1:3">
      <c r="A35" s="2" t="s">
        <v>1526</v>
      </c>
      <c r="B35" s="4">
        <v>3</v>
      </c>
      <c r="C35" s="4"/>
    </row>
    <row r="36" spans="1:3">
      <c r="A36" s="2" t="s">
        <v>1527</v>
      </c>
      <c r="B36" s="4">
        <v>1</v>
      </c>
      <c r="C36" s="4"/>
    </row>
    <row r="37" spans="1:3" ht="30">
      <c r="A37" s="2" t="s">
        <v>1528</v>
      </c>
      <c r="B37" s="7">
        <v>4963</v>
      </c>
      <c r="C37" s="4"/>
    </row>
    <row r="38" spans="1:3">
      <c r="A38" s="2" t="s">
        <v>493</v>
      </c>
      <c r="B38" s="4"/>
      <c r="C38" s="4"/>
    </row>
    <row r="39" spans="1:3">
      <c r="A39" s="3" t="s">
        <v>129</v>
      </c>
      <c r="B39" s="4"/>
      <c r="C39" s="4"/>
    </row>
    <row r="40" spans="1:3">
      <c r="A40" s="2" t="s">
        <v>1525</v>
      </c>
      <c r="B40" s="7">
        <v>3576</v>
      </c>
      <c r="C40" s="7">
        <v>5867</v>
      </c>
    </row>
    <row r="41" spans="1:3">
      <c r="A41" s="2" t="s">
        <v>1526</v>
      </c>
      <c r="B41" s="4">
        <v>2</v>
      </c>
      <c r="C41" s="4">
        <v>71</v>
      </c>
    </row>
    <row r="42" spans="1:3">
      <c r="A42" s="2" t="s">
        <v>1527</v>
      </c>
      <c r="B42" s="4">
        <v>0</v>
      </c>
      <c r="C42" s="4">
        <v>0</v>
      </c>
    </row>
    <row r="43" spans="1:3" ht="30">
      <c r="A43" s="2" t="s">
        <v>1528</v>
      </c>
      <c r="B43" s="7">
        <v>3578</v>
      </c>
      <c r="C43" s="7">
        <v>5938</v>
      </c>
    </row>
    <row r="44" spans="1:3">
      <c r="A44" s="2" t="s">
        <v>494</v>
      </c>
      <c r="B44" s="4"/>
      <c r="C44" s="4"/>
    </row>
    <row r="45" spans="1:3">
      <c r="A45" s="3" t="s">
        <v>129</v>
      </c>
      <c r="B45" s="4"/>
      <c r="C45" s="4"/>
    </row>
    <row r="46" spans="1:3">
      <c r="A46" s="2" t="s">
        <v>1525</v>
      </c>
      <c r="B46" s="7">
        <v>39907</v>
      </c>
      <c r="C46" s="4">
        <v>600</v>
      </c>
    </row>
    <row r="47" spans="1:3">
      <c r="A47" s="2" t="s">
        <v>1526</v>
      </c>
      <c r="B47" s="4">
        <v>355</v>
      </c>
      <c r="C47" s="4">
        <v>1</v>
      </c>
    </row>
    <row r="48" spans="1:3">
      <c r="A48" s="2" t="s">
        <v>1527</v>
      </c>
      <c r="B48" s="4">
        <v>4</v>
      </c>
      <c r="C48" s="4">
        <v>0</v>
      </c>
    </row>
    <row r="49" spans="1:3" ht="30">
      <c r="A49" s="2" t="s">
        <v>1528</v>
      </c>
      <c r="B49" s="7">
        <v>40258</v>
      </c>
      <c r="C49" s="4">
        <v>601</v>
      </c>
    </row>
    <row r="50" spans="1:3">
      <c r="A50" s="3" t="s">
        <v>1529</v>
      </c>
      <c r="B50" s="4"/>
      <c r="C50" s="4"/>
    </row>
    <row r="51" spans="1:3">
      <c r="A51" s="2" t="s">
        <v>1525</v>
      </c>
      <c r="B51" s="7">
        <v>39620</v>
      </c>
      <c r="C51" s="4"/>
    </row>
    <row r="52" spans="1:3">
      <c r="A52" s="2" t="s">
        <v>1526</v>
      </c>
      <c r="B52" s="4">
        <v>966</v>
      </c>
      <c r="C52" s="4"/>
    </row>
    <row r="53" spans="1:3">
      <c r="A53" s="2" t="s">
        <v>1527</v>
      </c>
      <c r="B53" s="4">
        <v>0</v>
      </c>
      <c r="C53" s="4"/>
    </row>
    <row r="54" spans="1:3" ht="30">
      <c r="A54" s="2" t="s">
        <v>1530</v>
      </c>
      <c r="B54" s="7">
        <v>40586</v>
      </c>
      <c r="C54" s="4"/>
    </row>
    <row r="55" spans="1:3">
      <c r="A55" s="2" t="s">
        <v>495</v>
      </c>
      <c r="B55" s="4"/>
      <c r="C55" s="4"/>
    </row>
    <row r="56" spans="1:3">
      <c r="A56" s="3" t="s">
        <v>129</v>
      </c>
      <c r="B56" s="4"/>
      <c r="C56" s="4"/>
    </row>
    <row r="57" spans="1:3">
      <c r="A57" s="2" t="s">
        <v>1525</v>
      </c>
      <c r="B57" s="4">
        <v>498</v>
      </c>
      <c r="C57" s="4">
        <v>253</v>
      </c>
    </row>
    <row r="58" spans="1:3">
      <c r="A58" s="2" t="s">
        <v>1526</v>
      </c>
      <c r="B58" s="4">
        <v>0</v>
      </c>
      <c r="C58" s="4">
        <v>0</v>
      </c>
    </row>
    <row r="59" spans="1:3">
      <c r="A59" s="2" t="s">
        <v>1527</v>
      </c>
      <c r="B59" s="4">
        <v>0</v>
      </c>
      <c r="C59" s="4">
        <v>0</v>
      </c>
    </row>
    <row r="60" spans="1:3" ht="30">
      <c r="A60" s="2" t="s">
        <v>1528</v>
      </c>
      <c r="B60" s="4">
        <v>498</v>
      </c>
      <c r="C60" s="4">
        <v>253</v>
      </c>
    </row>
    <row r="61" spans="1:3">
      <c r="A61" s="2" t="s">
        <v>496</v>
      </c>
      <c r="B61" s="4"/>
      <c r="C61" s="4"/>
    </row>
    <row r="62" spans="1:3">
      <c r="A62" s="3" t="s">
        <v>129</v>
      </c>
      <c r="B62" s="4"/>
      <c r="C62" s="4"/>
    </row>
    <row r="63" spans="1:3">
      <c r="A63" s="2" t="s">
        <v>1525</v>
      </c>
      <c r="B63" s="7">
        <v>3017</v>
      </c>
      <c r="C63" s="4">
        <v>677</v>
      </c>
    </row>
    <row r="64" spans="1:3">
      <c r="A64" s="2" t="s">
        <v>1526</v>
      </c>
      <c r="B64" s="4">
        <v>1</v>
      </c>
      <c r="C64" s="4">
        <v>366</v>
      </c>
    </row>
    <row r="65" spans="1:3">
      <c r="A65" s="2" t="s">
        <v>1527</v>
      </c>
      <c r="B65" s="4">
        <v>153</v>
      </c>
      <c r="C65" s="4">
        <v>0</v>
      </c>
    </row>
    <row r="66" spans="1:3" ht="30">
      <c r="A66" s="2" t="s">
        <v>1528</v>
      </c>
      <c r="B66" s="7">
        <v>2865</v>
      </c>
      <c r="C66" s="7">
        <v>1043</v>
      </c>
    </row>
    <row r="67" spans="1:3">
      <c r="A67" s="2" t="s">
        <v>491</v>
      </c>
      <c r="B67" s="4"/>
      <c r="C67" s="4"/>
    </row>
    <row r="68" spans="1:3">
      <c r="A68" s="3" t="s">
        <v>1529</v>
      </c>
      <c r="B68" s="4"/>
      <c r="C68" s="4"/>
    </row>
    <row r="69" spans="1:3">
      <c r="A69" s="2" t="s">
        <v>1525</v>
      </c>
      <c r="B69" s="4"/>
      <c r="C69" s="4">
        <v>500</v>
      </c>
    </row>
    <row r="70" spans="1:3">
      <c r="A70" s="2" t="s">
        <v>1526</v>
      </c>
      <c r="B70" s="4"/>
      <c r="C70" s="4">
        <v>0</v>
      </c>
    </row>
    <row r="71" spans="1:3">
      <c r="A71" s="2" t="s">
        <v>1527</v>
      </c>
      <c r="B71" s="4"/>
      <c r="C71" s="4">
        <v>0</v>
      </c>
    </row>
    <row r="72" spans="1:3" ht="30">
      <c r="A72" s="2" t="s">
        <v>1530</v>
      </c>
      <c r="B72" s="4"/>
      <c r="C72" s="6">
        <v>5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531</v>
      </c>
      <c r="B1" s="8" t="s">
        <v>2</v>
      </c>
      <c r="C1" s="8" t="s">
        <v>30</v>
      </c>
    </row>
    <row r="2" spans="1:3" ht="30">
      <c r="A2" s="1" t="s">
        <v>29</v>
      </c>
      <c r="B2" s="8"/>
      <c r="C2" s="8"/>
    </row>
    <row r="3" spans="1:3">
      <c r="A3" s="3" t="s">
        <v>129</v>
      </c>
      <c r="B3" s="4"/>
      <c r="C3" s="4"/>
    </row>
    <row r="4" spans="1:3">
      <c r="A4" s="2" t="s">
        <v>1532</v>
      </c>
      <c r="B4" s="6">
        <v>176385</v>
      </c>
      <c r="C4" s="6">
        <v>290255</v>
      </c>
    </row>
    <row r="5" spans="1:3">
      <c r="A5" s="2" t="s">
        <v>1533</v>
      </c>
      <c r="B5" s="7">
        <v>1340</v>
      </c>
      <c r="C5" s="7">
        <v>13022</v>
      </c>
    </row>
    <row r="6" spans="1:3">
      <c r="A6" s="2" t="s">
        <v>1534</v>
      </c>
      <c r="B6" s="7">
        <v>195463</v>
      </c>
      <c r="C6" s="4">
        <v>0</v>
      </c>
    </row>
    <row r="7" spans="1:3">
      <c r="A7" s="2" t="s">
        <v>1535</v>
      </c>
      <c r="B7" s="7">
        <v>3217</v>
      </c>
      <c r="C7" s="4">
        <v>0</v>
      </c>
    </row>
    <row r="8" spans="1:3">
      <c r="A8" s="2" t="s">
        <v>1536</v>
      </c>
      <c r="B8" s="7">
        <v>371848</v>
      </c>
      <c r="C8" s="7">
        <v>290255</v>
      </c>
    </row>
    <row r="9" spans="1:3">
      <c r="A9" s="2" t="s">
        <v>1537</v>
      </c>
      <c r="B9" s="7">
        <v>4557</v>
      </c>
      <c r="C9" s="7">
        <v>13022</v>
      </c>
    </row>
    <row r="10" spans="1:3">
      <c r="A10" s="2" t="s">
        <v>489</v>
      </c>
      <c r="B10" s="4"/>
      <c r="C10" s="4"/>
    </row>
    <row r="11" spans="1:3">
      <c r="A11" s="3" t="s">
        <v>129</v>
      </c>
      <c r="B11" s="4"/>
      <c r="C11" s="4"/>
    </row>
    <row r="12" spans="1:3">
      <c r="A12" s="2" t="s">
        <v>1532</v>
      </c>
      <c r="B12" s="4">
        <v>94</v>
      </c>
      <c r="C12" s="7">
        <v>57277</v>
      </c>
    </row>
    <row r="13" spans="1:3">
      <c r="A13" s="2" t="s">
        <v>1533</v>
      </c>
      <c r="B13" s="4">
        <v>1</v>
      </c>
      <c r="C13" s="4">
        <v>751</v>
      </c>
    </row>
    <row r="14" spans="1:3">
      <c r="A14" s="2" t="s">
        <v>1534</v>
      </c>
      <c r="B14" s="7">
        <v>41950</v>
      </c>
      <c r="C14" s="4">
        <v>0</v>
      </c>
    </row>
    <row r="15" spans="1:3">
      <c r="A15" s="2" t="s">
        <v>1535</v>
      </c>
      <c r="B15" s="4">
        <v>371</v>
      </c>
      <c r="C15" s="4">
        <v>0</v>
      </c>
    </row>
    <row r="16" spans="1:3">
      <c r="A16" s="2" t="s">
        <v>1536</v>
      </c>
      <c r="B16" s="7">
        <v>42044</v>
      </c>
      <c r="C16" s="7">
        <v>57277</v>
      </c>
    </row>
    <row r="17" spans="1:3">
      <c r="A17" s="2" t="s">
        <v>1537</v>
      </c>
      <c r="B17" s="4">
        <v>372</v>
      </c>
      <c r="C17" s="4">
        <v>751</v>
      </c>
    </row>
    <row r="18" spans="1:3" ht="30">
      <c r="A18" s="2" t="s">
        <v>490</v>
      </c>
      <c r="B18" s="4"/>
      <c r="C18" s="4"/>
    </row>
    <row r="19" spans="1:3">
      <c r="A19" s="3" t="s">
        <v>129</v>
      </c>
      <c r="B19" s="4"/>
      <c r="C19" s="4"/>
    </row>
    <row r="20" spans="1:3">
      <c r="A20" s="2" t="s">
        <v>1532</v>
      </c>
      <c r="B20" s="7">
        <v>152186</v>
      </c>
      <c r="C20" s="7">
        <v>198885</v>
      </c>
    </row>
    <row r="21" spans="1:3">
      <c r="A21" s="2" t="s">
        <v>1533</v>
      </c>
      <c r="B21" s="7">
        <v>1117</v>
      </c>
      <c r="C21" s="7">
        <v>11627</v>
      </c>
    </row>
    <row r="22" spans="1:3">
      <c r="A22" s="2" t="s">
        <v>1534</v>
      </c>
      <c r="B22" s="7">
        <v>149746</v>
      </c>
      <c r="C22" s="4">
        <v>0</v>
      </c>
    </row>
    <row r="23" spans="1:3">
      <c r="A23" s="2" t="s">
        <v>1535</v>
      </c>
      <c r="B23" s="7">
        <v>2762</v>
      </c>
      <c r="C23" s="4">
        <v>0</v>
      </c>
    </row>
    <row r="24" spans="1:3">
      <c r="A24" s="2" t="s">
        <v>1536</v>
      </c>
      <c r="B24" s="7">
        <v>301932</v>
      </c>
      <c r="C24" s="7">
        <v>198885</v>
      </c>
    </row>
    <row r="25" spans="1:3">
      <c r="A25" s="2" t="s">
        <v>1537</v>
      </c>
      <c r="B25" s="7">
        <v>3879</v>
      </c>
      <c r="C25" s="7">
        <v>11627</v>
      </c>
    </row>
    <row r="26" spans="1:3">
      <c r="A26" s="2" t="s">
        <v>491</v>
      </c>
      <c r="B26" s="4"/>
      <c r="C26" s="4"/>
    </row>
    <row r="27" spans="1:3">
      <c r="A27" s="3" t="s">
        <v>129</v>
      </c>
      <c r="B27" s="4"/>
      <c r="C27" s="4"/>
    </row>
    <row r="28" spans="1:3">
      <c r="A28" s="2" t="s">
        <v>1532</v>
      </c>
      <c r="B28" s="7">
        <v>18123</v>
      </c>
      <c r="C28" s="7">
        <v>19420</v>
      </c>
    </row>
    <row r="29" spans="1:3">
      <c r="A29" s="2" t="s">
        <v>1533</v>
      </c>
      <c r="B29" s="4">
        <v>64</v>
      </c>
      <c r="C29" s="4">
        <v>483</v>
      </c>
    </row>
    <row r="30" spans="1:3">
      <c r="A30" s="2" t="s">
        <v>1534</v>
      </c>
      <c r="B30" s="7">
        <v>3767</v>
      </c>
      <c r="C30" s="4">
        <v>0</v>
      </c>
    </row>
    <row r="31" spans="1:3">
      <c r="A31" s="2" t="s">
        <v>1535</v>
      </c>
      <c r="B31" s="4">
        <v>84</v>
      </c>
      <c r="C31" s="4">
        <v>0</v>
      </c>
    </row>
    <row r="32" spans="1:3">
      <c r="A32" s="2" t="s">
        <v>1536</v>
      </c>
      <c r="B32" s="7">
        <v>21890</v>
      </c>
      <c r="C32" s="7">
        <v>19420</v>
      </c>
    </row>
    <row r="33" spans="1:3">
      <c r="A33" s="2" t="s">
        <v>1537</v>
      </c>
      <c r="B33" s="4">
        <v>148</v>
      </c>
      <c r="C33" s="4">
        <v>483</v>
      </c>
    </row>
    <row r="34" spans="1:3">
      <c r="A34" s="2" t="s">
        <v>492</v>
      </c>
      <c r="B34" s="4"/>
      <c r="C34" s="4"/>
    </row>
    <row r="35" spans="1:3">
      <c r="A35" s="3" t="s">
        <v>129</v>
      </c>
      <c r="B35" s="4"/>
      <c r="C35" s="4"/>
    </row>
    <row r="36" spans="1:3">
      <c r="A36" s="2" t="s">
        <v>1532</v>
      </c>
      <c r="B36" s="7">
        <v>1318</v>
      </c>
      <c r="C36" s="4"/>
    </row>
    <row r="37" spans="1:3">
      <c r="A37" s="2" t="s">
        <v>1533</v>
      </c>
      <c r="B37" s="4">
        <v>1</v>
      </c>
      <c r="C37" s="4"/>
    </row>
    <row r="38" spans="1:3">
      <c r="A38" s="2" t="s">
        <v>1534</v>
      </c>
      <c r="B38" s="4">
        <v>0</v>
      </c>
      <c r="C38" s="4"/>
    </row>
    <row r="39" spans="1:3">
      <c r="A39" s="2" t="s">
        <v>1535</v>
      </c>
      <c r="B39" s="4">
        <v>0</v>
      </c>
      <c r="C39" s="4"/>
    </row>
    <row r="40" spans="1:3">
      <c r="A40" s="2" t="s">
        <v>1536</v>
      </c>
      <c r="B40" s="7">
        <v>1318</v>
      </c>
      <c r="C40" s="4"/>
    </row>
    <row r="41" spans="1:3">
      <c r="A41" s="2" t="s">
        <v>1537</v>
      </c>
      <c r="B41" s="4">
        <v>1</v>
      </c>
      <c r="C41" s="4"/>
    </row>
    <row r="42" spans="1:3">
      <c r="A42" s="2" t="s">
        <v>488</v>
      </c>
      <c r="B42" s="4"/>
      <c r="C42" s="4"/>
    </row>
    <row r="43" spans="1:3">
      <c r="A43" s="3" t="s">
        <v>129</v>
      </c>
      <c r="B43" s="4"/>
      <c r="C43" s="4"/>
    </row>
    <row r="44" spans="1:3">
      <c r="A44" s="2" t="s">
        <v>1532</v>
      </c>
      <c r="B44" s="4"/>
      <c r="C44" s="7">
        <v>14673</v>
      </c>
    </row>
    <row r="45" spans="1:3">
      <c r="A45" s="2" t="s">
        <v>1533</v>
      </c>
      <c r="B45" s="4"/>
      <c r="C45" s="4">
        <v>161</v>
      </c>
    </row>
    <row r="46" spans="1:3">
      <c r="A46" s="2" t="s">
        <v>1534</v>
      </c>
      <c r="B46" s="4"/>
      <c r="C46" s="4">
        <v>0</v>
      </c>
    </row>
    <row r="47" spans="1:3">
      <c r="A47" s="2" t="s">
        <v>1535</v>
      </c>
      <c r="B47" s="4"/>
      <c r="C47" s="4">
        <v>0</v>
      </c>
    </row>
    <row r="48" spans="1:3">
      <c r="A48" s="2" t="s">
        <v>1536</v>
      </c>
      <c r="B48" s="4"/>
      <c r="C48" s="7">
        <v>14673</v>
      </c>
    </row>
    <row r="49" spans="1:3">
      <c r="A49" s="2" t="s">
        <v>1537</v>
      </c>
      <c r="B49" s="4"/>
      <c r="C49" s="4">
        <v>161</v>
      </c>
    </row>
    <row r="50" spans="1:3">
      <c r="A50" s="2" t="s">
        <v>494</v>
      </c>
      <c r="B50" s="4"/>
      <c r="C50" s="4"/>
    </row>
    <row r="51" spans="1:3">
      <c r="A51" s="3" t="s">
        <v>129</v>
      </c>
      <c r="B51" s="4"/>
      <c r="C51" s="4"/>
    </row>
    <row r="52" spans="1:3">
      <c r="A52" s="2" t="s">
        <v>1532</v>
      </c>
      <c r="B52" s="7">
        <v>1953</v>
      </c>
      <c r="C52" s="4"/>
    </row>
    <row r="53" spans="1:3">
      <c r="A53" s="2" t="s">
        <v>1533</v>
      </c>
      <c r="B53" s="4">
        <v>4</v>
      </c>
      <c r="C53" s="4"/>
    </row>
    <row r="54" spans="1:3">
      <c r="A54" s="2" t="s">
        <v>1534</v>
      </c>
      <c r="B54" s="4">
        <v>0</v>
      </c>
      <c r="C54" s="4"/>
    </row>
    <row r="55" spans="1:3">
      <c r="A55" s="2" t="s">
        <v>1535</v>
      </c>
      <c r="B55" s="4">
        <v>0</v>
      </c>
      <c r="C55" s="4"/>
    </row>
    <row r="56" spans="1:3">
      <c r="A56" s="2" t="s">
        <v>1536</v>
      </c>
      <c r="B56" s="7">
        <v>1953</v>
      </c>
      <c r="C56" s="4"/>
    </row>
    <row r="57" spans="1:3">
      <c r="A57" s="2" t="s">
        <v>1537</v>
      </c>
      <c r="B57" s="4">
        <v>4</v>
      </c>
      <c r="C57" s="4"/>
    </row>
    <row r="58" spans="1:3">
      <c r="A58" s="2" t="s">
        <v>496</v>
      </c>
      <c r="B58" s="4"/>
      <c r="C58" s="4"/>
    </row>
    <row r="59" spans="1:3">
      <c r="A59" s="3" t="s">
        <v>129</v>
      </c>
      <c r="B59" s="4"/>
      <c r="C59" s="4"/>
    </row>
    <row r="60" spans="1:3">
      <c r="A60" s="2" t="s">
        <v>1532</v>
      </c>
      <c r="B60" s="7">
        <v>2711</v>
      </c>
      <c r="C60" s="4"/>
    </row>
    <row r="61" spans="1:3">
      <c r="A61" s="2" t="s">
        <v>1533</v>
      </c>
      <c r="B61" s="4">
        <v>153</v>
      </c>
      <c r="C61" s="4"/>
    </row>
    <row r="62" spans="1:3">
      <c r="A62" s="2" t="s">
        <v>1534</v>
      </c>
      <c r="B62" s="4">
        <v>0</v>
      </c>
      <c r="C62" s="4"/>
    </row>
    <row r="63" spans="1:3">
      <c r="A63" s="2" t="s">
        <v>1535</v>
      </c>
      <c r="B63" s="4">
        <v>0</v>
      </c>
      <c r="C63" s="4"/>
    </row>
    <row r="64" spans="1:3">
      <c r="A64" s="2" t="s">
        <v>1536</v>
      </c>
      <c r="B64" s="7">
        <v>2711</v>
      </c>
      <c r="C64" s="4"/>
    </row>
    <row r="65" spans="1:3">
      <c r="A65" s="2" t="s">
        <v>1537</v>
      </c>
      <c r="B65" s="6">
        <v>153</v>
      </c>
      <c r="C65"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2.5703125" bestFit="1" customWidth="1"/>
    <col min="3" max="3" width="36.5703125" bestFit="1" customWidth="1"/>
    <col min="4" max="4" width="14.85546875" bestFit="1" customWidth="1"/>
    <col min="5" max="5" width="14.28515625" bestFit="1" customWidth="1"/>
    <col min="6" max="6" width="23.140625" bestFit="1" customWidth="1"/>
    <col min="7" max="7" width="24" bestFit="1" customWidth="1"/>
    <col min="8" max="8" width="28.7109375" bestFit="1" customWidth="1"/>
    <col min="9" max="9" width="36.5703125" bestFit="1" customWidth="1"/>
    <col min="10" max="10" width="24" bestFit="1" customWidth="1"/>
  </cols>
  <sheetData>
    <row r="1" spans="1:10" ht="45">
      <c r="A1" s="1" t="s">
        <v>138</v>
      </c>
      <c r="B1" s="1" t="s">
        <v>139</v>
      </c>
      <c r="C1" s="1" t="s">
        <v>140</v>
      </c>
      <c r="D1" s="1" t="s">
        <v>141</v>
      </c>
      <c r="E1" s="1" t="s">
        <v>142</v>
      </c>
      <c r="F1" s="1" t="s">
        <v>143</v>
      </c>
      <c r="G1" s="1" t="s">
        <v>144</v>
      </c>
      <c r="H1" s="1" t="s">
        <v>145</v>
      </c>
      <c r="I1" s="1" t="s">
        <v>146</v>
      </c>
      <c r="J1" s="1" t="s">
        <v>147</v>
      </c>
    </row>
    <row r="2" spans="1:10">
      <c r="A2" s="2" t="s">
        <v>148</v>
      </c>
      <c r="B2" s="6">
        <v>183510000</v>
      </c>
      <c r="C2" s="6">
        <v>140709000</v>
      </c>
      <c r="D2" s="6">
        <v>0</v>
      </c>
      <c r="E2" s="6">
        <v>9219000</v>
      </c>
      <c r="F2" s="6">
        <v>0</v>
      </c>
      <c r="G2" s="6">
        <v>143083000</v>
      </c>
      <c r="H2" s="6">
        <v>-11783000</v>
      </c>
      <c r="I2" s="6">
        <v>190000</v>
      </c>
      <c r="J2" s="6">
        <v>42801000</v>
      </c>
    </row>
    <row r="3" spans="1:10" ht="30">
      <c r="A3" s="2" t="s">
        <v>149</v>
      </c>
      <c r="B3" s="4"/>
      <c r="C3" s="4"/>
      <c r="D3" s="4">
        <v>0</v>
      </c>
      <c r="E3" s="7">
        <v>9219406</v>
      </c>
      <c r="F3" s="4"/>
      <c r="G3" s="4"/>
      <c r="H3" s="4"/>
      <c r="I3" s="4"/>
      <c r="J3" s="4"/>
    </row>
    <row r="4" spans="1:10" ht="30">
      <c r="A4" s="3" t="s">
        <v>150</v>
      </c>
      <c r="B4" s="4"/>
      <c r="C4" s="4"/>
      <c r="D4" s="4"/>
      <c r="E4" s="4"/>
      <c r="F4" s="4"/>
      <c r="G4" s="4"/>
      <c r="H4" s="4"/>
      <c r="I4" s="4"/>
      <c r="J4" s="4"/>
    </row>
    <row r="5" spans="1:10">
      <c r="A5" s="2" t="s">
        <v>117</v>
      </c>
      <c r="B5" s="7">
        <v>788000</v>
      </c>
      <c r="C5" s="7">
        <v>-1147000</v>
      </c>
      <c r="D5" s="4"/>
      <c r="E5" s="4"/>
      <c r="F5" s="4"/>
      <c r="G5" s="4"/>
      <c r="H5" s="7">
        <v>-1147000</v>
      </c>
      <c r="I5" s="4"/>
      <c r="J5" s="7">
        <v>1935000</v>
      </c>
    </row>
    <row r="6" spans="1:10">
      <c r="A6" s="2" t="s">
        <v>151</v>
      </c>
      <c r="B6" s="7">
        <v>1538000</v>
      </c>
      <c r="C6" s="7">
        <v>1364000</v>
      </c>
      <c r="D6" s="4"/>
      <c r="E6" s="4"/>
      <c r="F6" s="4"/>
      <c r="G6" s="4"/>
      <c r="H6" s="4"/>
      <c r="I6" s="7">
        <v>1364000</v>
      </c>
      <c r="J6" s="7">
        <v>174000</v>
      </c>
    </row>
    <row r="7" spans="1:10" ht="30">
      <c r="A7" s="2" t="s">
        <v>152</v>
      </c>
      <c r="B7" s="7">
        <v>-4808000</v>
      </c>
      <c r="C7" s="7">
        <v>-1094000</v>
      </c>
      <c r="D7" s="4"/>
      <c r="E7" s="4"/>
      <c r="F7" s="4"/>
      <c r="G7" s="7">
        <v>-1142000</v>
      </c>
      <c r="H7" s="4"/>
      <c r="I7" s="7">
        <v>48000</v>
      </c>
      <c r="J7" s="7">
        <v>-3714000</v>
      </c>
    </row>
    <row r="8" spans="1:10">
      <c r="A8" s="2" t="s">
        <v>153</v>
      </c>
      <c r="B8" s="7">
        <v>14000</v>
      </c>
      <c r="C8" s="7">
        <v>14000</v>
      </c>
      <c r="D8" s="4"/>
      <c r="E8" s="4"/>
      <c r="F8" s="4"/>
      <c r="G8" s="7">
        <v>14000</v>
      </c>
      <c r="H8" s="4"/>
      <c r="I8" s="4"/>
      <c r="J8" s="4"/>
    </row>
    <row r="9" spans="1:10">
      <c r="A9" s="2" t="s">
        <v>154</v>
      </c>
      <c r="B9" s="7">
        <v>-64000</v>
      </c>
      <c r="C9" s="7">
        <v>-64000</v>
      </c>
      <c r="D9" s="4"/>
      <c r="E9" s="4"/>
      <c r="F9" s="4"/>
      <c r="G9" s="7">
        <v>-64000</v>
      </c>
      <c r="H9" s="4"/>
      <c r="I9" s="4"/>
      <c r="J9" s="4"/>
    </row>
    <row r="10" spans="1:10">
      <c r="A10" s="2" t="s">
        <v>155</v>
      </c>
      <c r="B10" s="7">
        <v>-6000</v>
      </c>
      <c r="C10" s="7">
        <v>-6000</v>
      </c>
      <c r="D10" s="4"/>
      <c r="E10" s="4"/>
      <c r="F10" s="4"/>
      <c r="G10" s="7">
        <v>-6000</v>
      </c>
      <c r="H10" s="4"/>
      <c r="I10" s="4"/>
      <c r="J10" s="4"/>
    </row>
    <row r="11" spans="1:10">
      <c r="A11" s="2" t="s">
        <v>156</v>
      </c>
      <c r="B11" s="7">
        <v>2266000</v>
      </c>
      <c r="C11" s="7">
        <v>2162000</v>
      </c>
      <c r="D11" s="4"/>
      <c r="E11" s="4"/>
      <c r="F11" s="4"/>
      <c r="G11" s="7">
        <v>2162000</v>
      </c>
      <c r="H11" s="4"/>
      <c r="I11" s="4"/>
      <c r="J11" s="7">
        <v>104000</v>
      </c>
    </row>
    <row r="12" spans="1:10">
      <c r="A12" s="2" t="s">
        <v>157</v>
      </c>
      <c r="B12" s="7">
        <v>32000</v>
      </c>
      <c r="C12" s="4"/>
      <c r="D12" s="4"/>
      <c r="E12" s="4"/>
      <c r="F12" s="4"/>
      <c r="G12" s="4"/>
      <c r="H12" s="4"/>
      <c r="I12" s="4"/>
      <c r="J12" s="7">
        <v>32000</v>
      </c>
    </row>
    <row r="13" spans="1:10">
      <c r="A13" s="2" t="s">
        <v>118</v>
      </c>
      <c r="B13" s="7">
        <v>-2548000</v>
      </c>
      <c r="C13" s="4"/>
      <c r="D13" s="4"/>
      <c r="E13" s="4"/>
      <c r="F13" s="4"/>
      <c r="G13" s="4"/>
      <c r="H13" s="4"/>
      <c r="I13" s="4"/>
      <c r="J13" s="7">
        <v>-2548000</v>
      </c>
    </row>
    <row r="14" spans="1:10">
      <c r="A14" s="2" t="s">
        <v>158</v>
      </c>
      <c r="B14" s="7">
        <v>180722000</v>
      </c>
      <c r="C14" s="7">
        <v>141938000</v>
      </c>
      <c r="D14" s="4">
        <v>0</v>
      </c>
      <c r="E14" s="7">
        <v>9219000</v>
      </c>
      <c r="F14" s="4">
        <v>0</v>
      </c>
      <c r="G14" s="7">
        <v>144047000</v>
      </c>
      <c r="H14" s="7">
        <v>-12930000</v>
      </c>
      <c r="I14" s="7">
        <v>1602000</v>
      </c>
      <c r="J14" s="7">
        <v>38784000</v>
      </c>
    </row>
    <row r="15" spans="1:10" ht="30">
      <c r="A15" s="2" t="s">
        <v>159</v>
      </c>
      <c r="B15" s="4"/>
      <c r="C15" s="4"/>
      <c r="D15" s="4">
        <v>0</v>
      </c>
      <c r="E15" s="7">
        <v>9219406</v>
      </c>
      <c r="F15" s="4"/>
      <c r="G15" s="4"/>
      <c r="H15" s="4"/>
      <c r="I15" s="4"/>
      <c r="J15" s="4"/>
    </row>
    <row r="16" spans="1:10" ht="30">
      <c r="A16" s="3" t="s">
        <v>150</v>
      </c>
      <c r="B16" s="4"/>
      <c r="C16" s="4"/>
      <c r="D16" s="4"/>
      <c r="E16" s="4"/>
      <c r="F16" s="4"/>
      <c r="G16" s="4"/>
      <c r="H16" s="4"/>
      <c r="I16" s="4"/>
      <c r="J16" s="4"/>
    </row>
    <row r="17" spans="1:10">
      <c r="A17" s="2" t="s">
        <v>117</v>
      </c>
      <c r="B17" s="7">
        <v>5873000</v>
      </c>
      <c r="C17" s="7">
        <v>2271000</v>
      </c>
      <c r="D17" s="4"/>
      <c r="E17" s="4"/>
      <c r="F17" s="4"/>
      <c r="G17" s="4"/>
      <c r="H17" s="7">
        <v>2271000</v>
      </c>
      <c r="I17" s="4"/>
      <c r="J17" s="7">
        <v>3602000</v>
      </c>
    </row>
    <row r="18" spans="1:10">
      <c r="A18" s="2" t="s">
        <v>151</v>
      </c>
      <c r="B18" s="7">
        <v>-5991000</v>
      </c>
      <c r="C18" s="7">
        <v>-4327000</v>
      </c>
      <c r="D18" s="4"/>
      <c r="E18" s="4"/>
      <c r="F18" s="4"/>
      <c r="G18" s="4"/>
      <c r="H18" s="4"/>
      <c r="I18" s="7">
        <v>-4327000</v>
      </c>
      <c r="J18" s="7">
        <v>-1664000</v>
      </c>
    </row>
    <row r="19" spans="1:10">
      <c r="A19" s="2" t="s">
        <v>156</v>
      </c>
      <c r="B19" s="7">
        <v>1153000</v>
      </c>
      <c r="C19" s="7">
        <v>917000</v>
      </c>
      <c r="D19" s="4"/>
      <c r="E19" s="4"/>
      <c r="F19" s="4"/>
      <c r="G19" s="7">
        <v>917000</v>
      </c>
      <c r="H19" s="4"/>
      <c r="I19" s="4"/>
      <c r="J19" s="7">
        <v>236000</v>
      </c>
    </row>
    <row r="20" spans="1:10">
      <c r="A20" s="2" t="s">
        <v>160</v>
      </c>
      <c r="B20" s="7">
        <v>111000</v>
      </c>
      <c r="C20" s="4"/>
      <c r="D20" s="4"/>
      <c r="E20" s="4"/>
      <c r="F20" s="4"/>
      <c r="G20" s="4"/>
      <c r="H20" s="4"/>
      <c r="I20" s="4"/>
      <c r="J20" s="7">
        <v>111000</v>
      </c>
    </row>
    <row r="21" spans="1:10" ht="30">
      <c r="A21" s="2" t="s">
        <v>161</v>
      </c>
      <c r="B21" s="7">
        <v>58314000</v>
      </c>
      <c r="C21" s="4">
        <v>0</v>
      </c>
      <c r="D21" s="4"/>
      <c r="E21" s="4"/>
      <c r="F21" s="4"/>
      <c r="G21" s="4"/>
      <c r="H21" s="4">
        <v>0</v>
      </c>
      <c r="I21" s="4"/>
      <c r="J21" s="7">
        <v>58314000</v>
      </c>
    </row>
    <row r="22" spans="1:10" ht="30">
      <c r="A22" s="2" t="s">
        <v>162</v>
      </c>
      <c r="B22" s="7">
        <v>-205000</v>
      </c>
      <c r="C22" s="4"/>
      <c r="D22" s="4"/>
      <c r="E22" s="4"/>
      <c r="F22" s="4"/>
      <c r="G22" s="4"/>
      <c r="H22" s="4"/>
      <c r="I22" s="4"/>
      <c r="J22" s="7">
        <v>-205000</v>
      </c>
    </row>
    <row r="23" spans="1:10">
      <c r="A23" s="2" t="s">
        <v>118</v>
      </c>
      <c r="B23" s="7">
        <v>-1918000</v>
      </c>
      <c r="C23" s="4"/>
      <c r="D23" s="4"/>
      <c r="E23" s="4"/>
      <c r="F23" s="4"/>
      <c r="G23" s="4"/>
      <c r="H23" s="4"/>
      <c r="I23" s="4"/>
      <c r="J23" s="7">
        <v>-1918000</v>
      </c>
    </row>
    <row r="24" spans="1:10">
      <c r="A24" s="2" t="s">
        <v>163</v>
      </c>
      <c r="B24" s="7">
        <v>238059000</v>
      </c>
      <c r="C24" s="7">
        <v>140799000</v>
      </c>
      <c r="D24" s="4">
        <v>0</v>
      </c>
      <c r="E24" s="7">
        <v>9219000</v>
      </c>
      <c r="F24" s="4">
        <v>0</v>
      </c>
      <c r="G24" s="7">
        <v>144964000</v>
      </c>
      <c r="H24" s="7">
        <v>-10659000</v>
      </c>
      <c r="I24" s="7">
        <v>-2725000</v>
      </c>
      <c r="J24" s="7">
        <v>97260000</v>
      </c>
    </row>
    <row r="25" spans="1:10" ht="30">
      <c r="A25" s="2" t="s">
        <v>164</v>
      </c>
      <c r="B25" s="4"/>
      <c r="C25" s="4"/>
      <c r="D25" s="4">
        <v>0</v>
      </c>
      <c r="E25" s="7">
        <v>9219406</v>
      </c>
      <c r="F25" s="4"/>
      <c r="G25" s="4"/>
      <c r="H25" s="4"/>
      <c r="I25" s="4"/>
      <c r="J25" s="4"/>
    </row>
    <row r="26" spans="1:10" ht="30">
      <c r="A26" s="3" t="s">
        <v>150</v>
      </c>
      <c r="B26" s="4"/>
      <c r="C26" s="4"/>
      <c r="D26" s="4"/>
      <c r="E26" s="4"/>
      <c r="F26" s="4"/>
      <c r="G26" s="4"/>
      <c r="H26" s="4"/>
      <c r="I26" s="4"/>
      <c r="J26" s="4"/>
    </row>
    <row r="27" spans="1:10">
      <c r="A27" s="2" t="s">
        <v>117</v>
      </c>
      <c r="B27" s="7">
        <v>21705000</v>
      </c>
      <c r="C27" s="7">
        <v>19239000</v>
      </c>
      <c r="D27" s="4"/>
      <c r="E27" s="4"/>
      <c r="F27" s="4"/>
      <c r="G27" s="4"/>
      <c r="H27" s="7">
        <v>19239000</v>
      </c>
      <c r="I27" s="4"/>
      <c r="J27" s="7">
        <v>2466000</v>
      </c>
    </row>
    <row r="28" spans="1:10">
      <c r="A28" s="2" t="s">
        <v>151</v>
      </c>
      <c r="B28" s="7">
        <v>1929000</v>
      </c>
      <c r="C28" s="7">
        <v>864000</v>
      </c>
      <c r="D28" s="4"/>
      <c r="E28" s="4"/>
      <c r="F28" s="4"/>
      <c r="G28" s="4"/>
      <c r="H28" s="4">
        <v>0</v>
      </c>
      <c r="I28" s="7">
        <v>864000</v>
      </c>
      <c r="J28" s="7">
        <v>1065000</v>
      </c>
    </row>
    <row r="29" spans="1:10">
      <c r="A29" s="2" t="s">
        <v>153</v>
      </c>
      <c r="B29" s="7">
        <v>44466000</v>
      </c>
      <c r="C29" s="7">
        <v>1398000</v>
      </c>
      <c r="D29" s="4"/>
      <c r="E29" s="4"/>
      <c r="F29" s="4"/>
      <c r="G29" s="7">
        <v>1301000</v>
      </c>
      <c r="H29" s="4"/>
      <c r="I29" s="7">
        <v>97000</v>
      </c>
      <c r="J29" s="7">
        <v>43068000</v>
      </c>
    </row>
    <row r="30" spans="1:10">
      <c r="A30" s="2" t="s">
        <v>156</v>
      </c>
      <c r="B30" s="7">
        <v>941000</v>
      </c>
      <c r="C30" s="7">
        <v>830000</v>
      </c>
      <c r="D30" s="4"/>
      <c r="E30" s="4"/>
      <c r="F30" s="4"/>
      <c r="G30" s="7">
        <v>830000</v>
      </c>
      <c r="H30" s="4"/>
      <c r="I30" s="4"/>
      <c r="J30" s="7">
        <v>111000</v>
      </c>
    </row>
    <row r="31" spans="1:10">
      <c r="A31" s="2" t="s">
        <v>165</v>
      </c>
      <c r="B31" s="7">
        <v>139000</v>
      </c>
      <c r="C31" s="4"/>
      <c r="D31" s="4"/>
      <c r="E31" s="4"/>
      <c r="F31" s="4"/>
      <c r="G31" s="4"/>
      <c r="H31" s="4"/>
      <c r="I31" s="4"/>
      <c r="J31" s="7">
        <v>139000</v>
      </c>
    </row>
    <row r="32" spans="1:10">
      <c r="A32" s="2" t="s">
        <v>160</v>
      </c>
      <c r="B32" s="7">
        <v>5000</v>
      </c>
      <c r="C32" s="7">
        <v>5000</v>
      </c>
      <c r="D32" s="4"/>
      <c r="E32" s="4"/>
      <c r="F32" s="4"/>
      <c r="G32" s="7">
        <v>5000</v>
      </c>
      <c r="H32" s="4"/>
      <c r="I32" s="4"/>
      <c r="J32" s="4"/>
    </row>
    <row r="33" spans="1:10">
      <c r="A33" s="2" t="s">
        <v>166</v>
      </c>
      <c r="B33" s="7">
        <v>11353</v>
      </c>
      <c r="C33" s="4"/>
      <c r="D33" s="4"/>
      <c r="E33" s="4">
        <v>555</v>
      </c>
      <c r="F33" s="4"/>
      <c r="G33" s="4"/>
      <c r="H33" s="4"/>
      <c r="I33" s="4"/>
      <c r="J33" s="4"/>
    </row>
    <row r="34" spans="1:10" ht="30">
      <c r="A34" s="2" t="s">
        <v>167</v>
      </c>
      <c r="B34" s="7">
        <v>-42849000</v>
      </c>
      <c r="C34" s="4"/>
      <c r="D34" s="4"/>
      <c r="E34" s="4"/>
      <c r="F34" s="4"/>
      <c r="G34" s="4"/>
      <c r="H34" s="4"/>
      <c r="I34" s="4"/>
      <c r="J34" s="7">
        <v>-42849000</v>
      </c>
    </row>
    <row r="35" spans="1:10" ht="30">
      <c r="A35" s="2" t="s">
        <v>168</v>
      </c>
      <c r="B35" s="7">
        <v>-2552000</v>
      </c>
      <c r="C35" s="4"/>
      <c r="D35" s="4"/>
      <c r="E35" s="4"/>
      <c r="F35" s="4"/>
      <c r="G35" s="4"/>
      <c r="H35" s="4"/>
      <c r="I35" s="4"/>
      <c r="J35" s="7">
        <v>-2552000</v>
      </c>
    </row>
    <row r="36" spans="1:10" ht="30">
      <c r="A36" s="2" t="s">
        <v>169</v>
      </c>
      <c r="B36" s="7">
        <v>-314000</v>
      </c>
      <c r="C36" s="4"/>
      <c r="D36" s="4"/>
      <c r="E36" s="4"/>
      <c r="F36" s="4"/>
      <c r="G36" s="4"/>
      <c r="H36" s="4"/>
      <c r="I36" s="4"/>
      <c r="J36" s="7">
        <v>-314000</v>
      </c>
    </row>
    <row r="37" spans="1:10" ht="30">
      <c r="A37" s="2" t="s">
        <v>161</v>
      </c>
      <c r="B37" s="7">
        <v>308237000</v>
      </c>
      <c r="C37" s="7">
        <v>406631000</v>
      </c>
      <c r="D37" s="7">
        <v>28405000</v>
      </c>
      <c r="E37" s="7">
        <v>22432000</v>
      </c>
      <c r="F37" s="7">
        <v>717000</v>
      </c>
      <c r="G37" s="7">
        <v>355557000</v>
      </c>
      <c r="H37" s="4"/>
      <c r="I37" s="7">
        <v>-480000</v>
      </c>
      <c r="J37" s="7">
        <v>-98394000</v>
      </c>
    </row>
    <row r="38" spans="1:10" ht="30">
      <c r="A38" s="2" t="s">
        <v>170</v>
      </c>
      <c r="B38" s="4"/>
      <c r="C38" s="4"/>
      <c r="D38" s="7">
        <v>28405</v>
      </c>
      <c r="E38" s="7">
        <v>22431701</v>
      </c>
      <c r="F38" s="4"/>
      <c r="G38" s="4"/>
      <c r="H38" s="4"/>
      <c r="I38" s="4"/>
      <c r="J38" s="4"/>
    </row>
    <row r="39" spans="1:10" ht="45">
      <c r="A39" s="2" t="s">
        <v>171</v>
      </c>
      <c r="B39" s="7">
        <v>-9809000</v>
      </c>
      <c r="C39" s="7">
        <v>-9809000</v>
      </c>
      <c r="D39" s="4"/>
      <c r="E39" s="4"/>
      <c r="F39" s="4"/>
      <c r="G39" s="7">
        <v>-9809000</v>
      </c>
      <c r="H39" s="4"/>
      <c r="I39" s="4"/>
      <c r="J39" s="4"/>
    </row>
    <row r="40" spans="1:10" ht="30">
      <c r="A40" s="2" t="s">
        <v>162</v>
      </c>
      <c r="B40" s="7">
        <v>-886000</v>
      </c>
      <c r="C40" s="7">
        <v>-886000</v>
      </c>
      <c r="D40" s="4"/>
      <c r="E40" s="7">
        <v>-52000</v>
      </c>
      <c r="F40" s="4"/>
      <c r="G40" s="7">
        <v>-834000</v>
      </c>
      <c r="H40" s="4"/>
      <c r="I40" s="4"/>
      <c r="J40" s="4"/>
    </row>
    <row r="41" spans="1:10" ht="30">
      <c r="A41" s="2" t="s">
        <v>172</v>
      </c>
      <c r="B41" s="4"/>
      <c r="C41" s="4"/>
      <c r="D41" s="4"/>
      <c r="E41" s="7">
        <v>-52512</v>
      </c>
      <c r="F41" s="4"/>
      <c r="G41" s="4"/>
      <c r="H41" s="4"/>
      <c r="I41" s="4"/>
      <c r="J41" s="4"/>
    </row>
    <row r="42" spans="1:10">
      <c r="A42" s="2" t="s">
        <v>118</v>
      </c>
      <c r="B42" s="7">
        <v>-1269000</v>
      </c>
      <c r="C42" s="7">
        <v>-1269000</v>
      </c>
      <c r="D42" s="4"/>
      <c r="E42" s="4"/>
      <c r="F42" s="4"/>
      <c r="G42" s="4"/>
      <c r="H42" s="7">
        <v>-1269000</v>
      </c>
      <c r="I42" s="4"/>
      <c r="J42" s="4"/>
    </row>
    <row r="43" spans="1:10">
      <c r="A43" s="2" t="s">
        <v>173</v>
      </c>
      <c r="B43" s="6">
        <v>557802000</v>
      </c>
      <c r="C43" s="6">
        <v>557802000</v>
      </c>
      <c r="D43" s="6">
        <v>28405000</v>
      </c>
      <c r="E43" s="6">
        <v>31599000</v>
      </c>
      <c r="F43" s="6">
        <v>717000</v>
      </c>
      <c r="G43" s="6">
        <v>492014000</v>
      </c>
      <c r="H43" s="6">
        <v>7311000</v>
      </c>
      <c r="I43" s="6">
        <v>-2244000</v>
      </c>
      <c r="J43" s="6">
        <v>0</v>
      </c>
    </row>
    <row r="44" spans="1:10" ht="30">
      <c r="A44" s="2" t="s">
        <v>174</v>
      </c>
      <c r="B44" s="4"/>
      <c r="C44" s="4"/>
      <c r="D44" s="7">
        <v>28405</v>
      </c>
      <c r="E44" s="7">
        <v>31599150</v>
      </c>
      <c r="F44" s="4"/>
      <c r="G44" s="4"/>
      <c r="H44" s="4"/>
      <c r="I44" s="4"/>
      <c r="J4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9.42578125" bestFit="1" customWidth="1"/>
    <col min="3" max="3" width="12.28515625" bestFit="1" customWidth="1"/>
  </cols>
  <sheetData>
    <row r="1" spans="1:3" ht="30">
      <c r="A1" s="1" t="s">
        <v>1538</v>
      </c>
      <c r="B1" s="1" t="s">
        <v>2</v>
      </c>
      <c r="C1" s="8" t="s">
        <v>30</v>
      </c>
    </row>
    <row r="2" spans="1:3" ht="30">
      <c r="A2" s="1" t="s">
        <v>29</v>
      </c>
      <c r="B2" s="1" t="s">
        <v>1539</v>
      </c>
      <c r="C2" s="8"/>
    </row>
    <row r="3" spans="1:3" ht="30">
      <c r="A3" s="3" t="s">
        <v>1540</v>
      </c>
      <c r="B3" s="4"/>
      <c r="C3" s="4"/>
    </row>
    <row r="4" spans="1:3" ht="45">
      <c r="A4" s="2" t="s">
        <v>1541</v>
      </c>
      <c r="B4" s="4">
        <v>66</v>
      </c>
      <c r="C4" s="4"/>
    </row>
    <row r="5" spans="1:3" ht="45">
      <c r="A5" s="2" t="s">
        <v>1542</v>
      </c>
      <c r="B5" s="6">
        <v>3217</v>
      </c>
      <c r="C5" s="6">
        <v>0</v>
      </c>
    </row>
    <row r="6" spans="1:3" ht="30">
      <c r="A6" s="2" t="s">
        <v>1543</v>
      </c>
      <c r="B6" s="193">
        <v>0.1</v>
      </c>
      <c r="C6" s="4"/>
    </row>
    <row r="7" spans="1:3" ht="30">
      <c r="A7" s="2" t="s">
        <v>1544</v>
      </c>
      <c r="B7" s="7">
        <v>314184</v>
      </c>
      <c r="C7" s="7">
        <v>226048</v>
      </c>
    </row>
    <row r="8" spans="1:3" ht="30">
      <c r="A8" s="2" t="s">
        <v>490</v>
      </c>
      <c r="B8" s="4"/>
      <c r="C8" s="4"/>
    </row>
    <row r="9" spans="1:3" ht="30">
      <c r="A9" s="3" t="s">
        <v>1540</v>
      </c>
      <c r="B9" s="4"/>
      <c r="C9" s="4"/>
    </row>
    <row r="10" spans="1:3">
      <c r="A10" s="2" t="s">
        <v>1545</v>
      </c>
      <c r="B10" s="4">
        <v>76</v>
      </c>
      <c r="C10" s="4">
        <v>65</v>
      </c>
    </row>
    <row r="11" spans="1:3" ht="45">
      <c r="A11" s="2" t="s">
        <v>1542</v>
      </c>
      <c r="B11" s="7">
        <v>2762</v>
      </c>
      <c r="C11" s="4">
        <v>0</v>
      </c>
    </row>
    <row r="12" spans="1:3">
      <c r="A12" s="2" t="s">
        <v>489</v>
      </c>
      <c r="B12" s="4"/>
      <c r="C12" s="4"/>
    </row>
    <row r="13" spans="1:3" ht="30">
      <c r="A13" s="3" t="s">
        <v>1540</v>
      </c>
      <c r="B13" s="4"/>
      <c r="C13" s="4"/>
    </row>
    <row r="14" spans="1:3">
      <c r="A14" s="2" t="s">
        <v>1545</v>
      </c>
      <c r="B14" s="4">
        <v>19</v>
      </c>
      <c r="C14" s="4">
        <v>23</v>
      </c>
    </row>
    <row r="15" spans="1:3" ht="45">
      <c r="A15" s="2" t="s">
        <v>1542</v>
      </c>
      <c r="B15" s="4">
        <v>371</v>
      </c>
      <c r="C15" s="4">
        <v>0</v>
      </c>
    </row>
    <row r="16" spans="1:3">
      <c r="A16" s="2" t="s">
        <v>491</v>
      </c>
      <c r="B16" s="4"/>
      <c r="C16" s="4"/>
    </row>
    <row r="17" spans="1:3" ht="30">
      <c r="A17" s="3" t="s">
        <v>1540</v>
      </c>
      <c r="B17" s="4"/>
      <c r="C17" s="4"/>
    </row>
    <row r="18" spans="1:3">
      <c r="A18" s="2" t="s">
        <v>1545</v>
      </c>
      <c r="B18" s="4">
        <v>5</v>
      </c>
      <c r="C18" s="4">
        <v>6</v>
      </c>
    </row>
    <row r="19" spans="1:3" ht="45">
      <c r="A19" s="2" t="s">
        <v>1542</v>
      </c>
      <c r="B19" s="4">
        <v>84</v>
      </c>
      <c r="C19" s="4">
        <v>0</v>
      </c>
    </row>
    <row r="20" spans="1:3">
      <c r="A20" s="2" t="s">
        <v>496</v>
      </c>
      <c r="B20" s="4"/>
      <c r="C20" s="4"/>
    </row>
    <row r="21" spans="1:3" ht="30">
      <c r="A21" s="3" t="s">
        <v>1540</v>
      </c>
      <c r="B21" s="4"/>
      <c r="C21" s="4"/>
    </row>
    <row r="22" spans="1:3">
      <c r="A22" s="2" t="s">
        <v>1545</v>
      </c>
      <c r="B22" s="4">
        <v>4</v>
      </c>
      <c r="C22" s="4"/>
    </row>
    <row r="23" spans="1:3" ht="45">
      <c r="A23" s="2" t="s">
        <v>1542</v>
      </c>
      <c r="B23" s="4">
        <v>0</v>
      </c>
      <c r="C23" s="4"/>
    </row>
    <row r="24" spans="1:3">
      <c r="A24" s="2" t="s">
        <v>1546</v>
      </c>
      <c r="B24" s="4"/>
      <c r="C24" s="4"/>
    </row>
    <row r="25" spans="1:3" ht="30">
      <c r="A25" s="3" t="s">
        <v>1540</v>
      </c>
      <c r="B25" s="4"/>
      <c r="C25" s="4"/>
    </row>
    <row r="26" spans="1:3">
      <c r="A26" s="2" t="s">
        <v>1545</v>
      </c>
      <c r="B26" s="4">
        <v>1</v>
      </c>
      <c r="C26" s="4">
        <v>2</v>
      </c>
    </row>
    <row r="27" spans="1:3">
      <c r="A27" s="2" t="s">
        <v>492</v>
      </c>
      <c r="B27" s="4"/>
      <c r="C27" s="4"/>
    </row>
    <row r="28" spans="1:3" ht="30">
      <c r="A28" s="3" t="s">
        <v>1540</v>
      </c>
      <c r="B28" s="4"/>
      <c r="C28" s="4"/>
    </row>
    <row r="29" spans="1:3">
      <c r="A29" s="2" t="s">
        <v>1545</v>
      </c>
      <c r="B29" s="4">
        <v>1</v>
      </c>
      <c r="C29" s="4"/>
    </row>
    <row r="30" spans="1:3" ht="45">
      <c r="A30" s="2" t="s">
        <v>1542</v>
      </c>
      <c r="B30" s="4">
        <v>0</v>
      </c>
      <c r="C30" s="4"/>
    </row>
    <row r="31" spans="1:3">
      <c r="A31" s="2" t="s">
        <v>494</v>
      </c>
      <c r="B31" s="4"/>
      <c r="C31" s="4"/>
    </row>
    <row r="32" spans="1:3" ht="30">
      <c r="A32" s="3" t="s">
        <v>1540</v>
      </c>
      <c r="B32" s="4"/>
      <c r="C32" s="4"/>
    </row>
    <row r="33" spans="1:3">
      <c r="A33" s="2" t="s">
        <v>1545</v>
      </c>
      <c r="B33" s="4">
        <v>6</v>
      </c>
      <c r="C33" s="4"/>
    </row>
    <row r="34" spans="1:3" ht="45">
      <c r="A34" s="2" t="s">
        <v>1542</v>
      </c>
      <c r="B34" s="6">
        <v>0</v>
      </c>
      <c r="C34" s="4"/>
    </row>
  </sheetData>
  <mergeCells count="1">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547</v>
      </c>
      <c r="B1" s="8" t="s">
        <v>2</v>
      </c>
      <c r="C1" s="8" t="s">
        <v>30</v>
      </c>
    </row>
    <row r="2" spans="1:3" ht="30">
      <c r="A2" s="1" t="s">
        <v>29</v>
      </c>
      <c r="B2" s="8"/>
      <c r="C2" s="8"/>
    </row>
    <row r="3" spans="1:3">
      <c r="A3" s="3" t="s">
        <v>129</v>
      </c>
      <c r="B3" s="4"/>
      <c r="C3" s="4"/>
    </row>
    <row r="4" spans="1:3">
      <c r="A4" s="2" t="s">
        <v>1548</v>
      </c>
      <c r="B4" s="6">
        <v>30365</v>
      </c>
      <c r="C4" s="6">
        <v>677</v>
      </c>
    </row>
    <row r="5" spans="1:3" ht="30">
      <c r="A5" s="2" t="s">
        <v>1549</v>
      </c>
      <c r="B5" s="7">
        <v>294557</v>
      </c>
      <c r="C5" s="7">
        <v>182777</v>
      </c>
    </row>
    <row r="6" spans="1:3" ht="30">
      <c r="A6" s="2" t="s">
        <v>1550</v>
      </c>
      <c r="B6" s="7">
        <v>313733</v>
      </c>
      <c r="C6" s="7">
        <v>173624</v>
      </c>
    </row>
    <row r="7" spans="1:3">
      <c r="A7" s="2" t="s">
        <v>1551</v>
      </c>
      <c r="B7" s="7">
        <v>32484</v>
      </c>
      <c r="C7" s="7">
        <v>57296</v>
      </c>
    </row>
    <row r="8" spans="1:3">
      <c r="A8" s="2" t="s">
        <v>1552</v>
      </c>
      <c r="B8" s="7">
        <v>3017</v>
      </c>
      <c r="C8" s="4">
        <v>677</v>
      </c>
    </row>
    <row r="9" spans="1:3">
      <c r="A9" s="2" t="s">
        <v>1525</v>
      </c>
      <c r="B9" s="7">
        <v>674156</v>
      </c>
      <c r="C9" s="7">
        <v>415051</v>
      </c>
    </row>
    <row r="10" spans="1:3">
      <c r="A10" s="2" t="s">
        <v>1553</v>
      </c>
      <c r="B10" s="7">
        <v>30536</v>
      </c>
      <c r="C10" s="4">
        <v>678</v>
      </c>
    </row>
    <row r="11" spans="1:3">
      <c r="A11" s="2" t="s">
        <v>1554</v>
      </c>
      <c r="B11" s="7">
        <v>295252</v>
      </c>
      <c r="C11" s="7">
        <v>182713</v>
      </c>
    </row>
    <row r="12" spans="1:3">
      <c r="A12" s="2" t="s">
        <v>1555</v>
      </c>
      <c r="B12" s="7">
        <v>311313</v>
      </c>
      <c r="C12" s="7">
        <v>166765</v>
      </c>
    </row>
    <row r="13" spans="1:3">
      <c r="A13" s="2" t="s">
        <v>1556</v>
      </c>
      <c r="B13" s="7">
        <v>32455</v>
      </c>
      <c r="C13" s="7">
        <v>53189</v>
      </c>
    </row>
    <row r="14" spans="1:3">
      <c r="A14" s="2" t="s">
        <v>1557</v>
      </c>
      <c r="B14" s="7">
        <v>2865</v>
      </c>
      <c r="C14" s="7">
        <v>1043</v>
      </c>
    </row>
    <row r="15" spans="1:3">
      <c r="A15" s="2" t="s">
        <v>1015</v>
      </c>
      <c r="B15" s="7">
        <v>672421</v>
      </c>
      <c r="C15" s="7">
        <v>404388</v>
      </c>
    </row>
    <row r="16" spans="1:3">
      <c r="A16" s="3" t="s">
        <v>1529</v>
      </c>
      <c r="B16" s="4"/>
      <c r="C16" s="4"/>
    </row>
    <row r="17" spans="1:3" ht="30">
      <c r="A17" s="2" t="s">
        <v>1558</v>
      </c>
      <c r="B17" s="7">
        <v>20177</v>
      </c>
      <c r="C17" s="4">
        <v>500</v>
      </c>
    </row>
    <row r="18" spans="1:3" ht="30">
      <c r="A18" s="2" t="s">
        <v>1559</v>
      </c>
      <c r="B18" s="7">
        <v>15836</v>
      </c>
      <c r="C18" s="4">
        <v>0</v>
      </c>
    </row>
    <row r="19" spans="1:3">
      <c r="A19" s="2" t="s">
        <v>1560</v>
      </c>
      <c r="B19" s="7">
        <v>3607</v>
      </c>
      <c r="C19" s="4">
        <v>0</v>
      </c>
    </row>
    <row r="20" spans="1:3">
      <c r="A20" s="2" t="s">
        <v>1525</v>
      </c>
      <c r="B20" s="7">
        <v>39620</v>
      </c>
      <c r="C20" s="4">
        <v>500</v>
      </c>
    </row>
    <row r="21" spans="1:3" ht="30">
      <c r="A21" s="2" t="s">
        <v>1561</v>
      </c>
      <c r="B21" s="7">
        <v>20747</v>
      </c>
      <c r="C21" s="4">
        <v>500</v>
      </c>
    </row>
    <row r="22" spans="1:3" ht="30">
      <c r="A22" s="2" t="s">
        <v>1562</v>
      </c>
      <c r="B22" s="7">
        <v>16092</v>
      </c>
      <c r="C22" s="4">
        <v>0</v>
      </c>
    </row>
    <row r="23" spans="1:3">
      <c r="A23" s="2" t="s">
        <v>1563</v>
      </c>
      <c r="B23" s="7">
        <v>3747</v>
      </c>
      <c r="C23" s="4">
        <v>0</v>
      </c>
    </row>
    <row r="24" spans="1:3">
      <c r="A24" s="2" t="s">
        <v>1015</v>
      </c>
      <c r="B24" s="6">
        <v>40586</v>
      </c>
      <c r="C24" s="6">
        <v>5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8" t="s">
        <v>1</v>
      </c>
      <c r="C1" s="8"/>
      <c r="D1" s="8"/>
    </row>
    <row r="2" spans="1:4" ht="30">
      <c r="A2" s="1" t="s">
        <v>29</v>
      </c>
      <c r="B2" s="1" t="s">
        <v>2</v>
      </c>
      <c r="C2" s="1" t="s">
        <v>30</v>
      </c>
      <c r="D2" s="1" t="s">
        <v>83</v>
      </c>
    </row>
    <row r="3" spans="1:4" ht="30">
      <c r="A3" s="3" t="s">
        <v>477</v>
      </c>
      <c r="B3" s="4"/>
      <c r="C3" s="4"/>
      <c r="D3" s="4"/>
    </row>
    <row r="4" spans="1:4" ht="30">
      <c r="A4" s="2" t="s">
        <v>514</v>
      </c>
      <c r="B4" s="6">
        <v>453</v>
      </c>
      <c r="C4" s="6">
        <v>1250</v>
      </c>
      <c r="D4" s="6">
        <v>1335</v>
      </c>
    </row>
    <row r="5" spans="1:4" ht="30">
      <c r="A5" s="2" t="s">
        <v>515</v>
      </c>
      <c r="B5" s="4">
        <v>-327</v>
      </c>
      <c r="C5" s="4">
        <v>-35</v>
      </c>
      <c r="D5" s="4">
        <v>-84</v>
      </c>
    </row>
    <row r="6" spans="1:4">
      <c r="A6" s="2" t="s">
        <v>519</v>
      </c>
      <c r="B6" s="6">
        <v>126</v>
      </c>
      <c r="C6" s="6">
        <v>1215</v>
      </c>
      <c r="D6" s="6">
        <v>125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565</v>
      </c>
      <c r="B1" s="8" t="s">
        <v>2</v>
      </c>
      <c r="C1" s="8" t="s">
        <v>30</v>
      </c>
    </row>
    <row r="2" spans="1:3" ht="30">
      <c r="A2" s="1" t="s">
        <v>29</v>
      </c>
      <c r="B2" s="8"/>
      <c r="C2" s="8"/>
    </row>
    <row r="3" spans="1:3" ht="30">
      <c r="A3" s="3" t="s">
        <v>1376</v>
      </c>
      <c r="B3" s="4"/>
      <c r="C3" s="4"/>
    </row>
    <row r="4" spans="1:3">
      <c r="A4" s="2" t="s">
        <v>532</v>
      </c>
      <c r="B4" s="6">
        <v>2899037</v>
      </c>
      <c r="C4" s="6">
        <v>1393321</v>
      </c>
    </row>
    <row r="5" spans="1:3">
      <c r="A5" s="3" t="s">
        <v>533</v>
      </c>
      <c r="B5" s="4"/>
      <c r="C5" s="4"/>
    </row>
    <row r="6" spans="1:3">
      <c r="A6" s="2" t="s">
        <v>534</v>
      </c>
      <c r="B6" s="4">
        <v>-771</v>
      </c>
      <c r="C6" s="4">
        <v>-488</v>
      </c>
    </row>
    <row r="7" spans="1:3">
      <c r="A7" s="2" t="s">
        <v>39</v>
      </c>
      <c r="B7" s="7">
        <v>-7817</v>
      </c>
      <c r="C7" s="7">
        <v>-7043</v>
      </c>
    </row>
    <row r="8" spans="1:3">
      <c r="A8" s="2" t="s">
        <v>40</v>
      </c>
      <c r="B8" s="7">
        <v>2890449</v>
      </c>
      <c r="C8" s="7">
        <v>1385790</v>
      </c>
    </row>
    <row r="9" spans="1:3">
      <c r="A9" s="2" t="s">
        <v>1566</v>
      </c>
      <c r="B9" s="7">
        <v>828365</v>
      </c>
      <c r="C9" s="7">
        <v>424414</v>
      </c>
    </row>
    <row r="10" spans="1:3">
      <c r="A10" s="2" t="s">
        <v>525</v>
      </c>
      <c r="B10" s="4"/>
      <c r="C10" s="4"/>
    </row>
    <row r="11" spans="1:3" ht="30">
      <c r="A11" s="3" t="s">
        <v>1376</v>
      </c>
      <c r="B11" s="4"/>
      <c r="C11" s="4"/>
    </row>
    <row r="12" spans="1:3">
      <c r="A12" s="2" t="s">
        <v>532</v>
      </c>
      <c r="B12" s="7">
        <v>1355536</v>
      </c>
      <c r="C12" s="7">
        <v>670293</v>
      </c>
    </row>
    <row r="13" spans="1:3">
      <c r="A13" s="2" t="s">
        <v>526</v>
      </c>
      <c r="B13" s="4"/>
      <c r="C13" s="4"/>
    </row>
    <row r="14" spans="1:3" ht="30">
      <c r="A14" s="3" t="s">
        <v>1376</v>
      </c>
      <c r="B14" s="4"/>
      <c r="C14" s="4"/>
    </row>
    <row r="15" spans="1:3">
      <c r="A15" s="2" t="s">
        <v>532</v>
      </c>
      <c r="B15" s="7">
        <v>468848</v>
      </c>
      <c r="C15" s="7">
        <v>230614</v>
      </c>
    </row>
    <row r="16" spans="1:3">
      <c r="A16" s="2" t="s">
        <v>586</v>
      </c>
      <c r="B16" s="4"/>
      <c r="C16" s="4"/>
    </row>
    <row r="17" spans="1:3" ht="30">
      <c r="A17" s="3" t="s">
        <v>1376</v>
      </c>
      <c r="B17" s="4"/>
      <c r="C17" s="4"/>
    </row>
    <row r="18" spans="1:3">
      <c r="A18" s="2" t="s">
        <v>532</v>
      </c>
      <c r="B18" s="7">
        <v>370807</v>
      </c>
      <c r="C18" s="7">
        <v>175794</v>
      </c>
    </row>
    <row r="19" spans="1:3">
      <c r="A19" s="2" t="s">
        <v>529</v>
      </c>
      <c r="B19" s="4"/>
      <c r="C19" s="4"/>
    </row>
    <row r="20" spans="1:3" ht="30">
      <c r="A20" s="3" t="s">
        <v>1376</v>
      </c>
      <c r="B20" s="4"/>
      <c r="C20" s="4"/>
    </row>
    <row r="21" spans="1:3">
      <c r="A21" s="2" t="s">
        <v>532</v>
      </c>
      <c r="B21" s="7">
        <v>360249</v>
      </c>
      <c r="C21" s="7">
        <v>191378</v>
      </c>
    </row>
    <row r="22" spans="1:3">
      <c r="A22" s="2" t="s">
        <v>527</v>
      </c>
      <c r="B22" s="4"/>
      <c r="C22" s="4"/>
    </row>
    <row r="23" spans="1:3" ht="30">
      <c r="A23" s="3" t="s">
        <v>1376</v>
      </c>
      <c r="B23" s="4"/>
      <c r="C23" s="4"/>
    </row>
    <row r="24" spans="1:3">
      <c r="A24" s="2" t="s">
        <v>532</v>
      </c>
      <c r="B24" s="7">
        <v>30061</v>
      </c>
      <c r="C24" s="7">
        <v>22520</v>
      </c>
    </row>
    <row r="25" spans="1:3">
      <c r="A25" s="2" t="s">
        <v>530</v>
      </c>
      <c r="B25" s="4"/>
      <c r="C25" s="4"/>
    </row>
    <row r="26" spans="1:3" ht="30">
      <c r="A26" s="3" t="s">
        <v>1376</v>
      </c>
      <c r="B26" s="4"/>
      <c r="C26" s="4"/>
    </row>
    <row r="27" spans="1:3">
      <c r="A27" s="2" t="s">
        <v>532</v>
      </c>
      <c r="B27" s="7">
        <v>276662</v>
      </c>
      <c r="C27" s="7">
        <v>94390</v>
      </c>
    </row>
    <row r="28" spans="1:3">
      <c r="A28" s="2" t="s">
        <v>531</v>
      </c>
      <c r="B28" s="4"/>
      <c r="C28" s="4"/>
    </row>
    <row r="29" spans="1:3" ht="30">
      <c r="A29" s="3" t="s">
        <v>1376</v>
      </c>
      <c r="B29" s="4"/>
      <c r="C29" s="4"/>
    </row>
    <row r="30" spans="1:3">
      <c r="A30" s="2" t="s">
        <v>532</v>
      </c>
      <c r="B30" s="6">
        <v>36874</v>
      </c>
      <c r="C30" s="6">
        <v>83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8" t="s">
        <v>1567</v>
      </c>
      <c r="B1" s="8" t="s">
        <v>1</v>
      </c>
      <c r="C1" s="8"/>
      <c r="D1" s="8"/>
    </row>
    <row r="2" spans="1:4">
      <c r="A2" s="8"/>
      <c r="B2" s="1" t="s">
        <v>2</v>
      </c>
      <c r="C2" s="1" t="s">
        <v>30</v>
      </c>
      <c r="D2" s="1" t="s">
        <v>83</v>
      </c>
    </row>
    <row r="3" spans="1:4" ht="30">
      <c r="A3" s="3" t="s">
        <v>1568</v>
      </c>
      <c r="B3" s="4"/>
      <c r="C3" s="4"/>
      <c r="D3" s="4"/>
    </row>
    <row r="4" spans="1:4" ht="30">
      <c r="A4" s="2" t="s">
        <v>1569</v>
      </c>
      <c r="B4" s="6">
        <v>2076000</v>
      </c>
      <c r="C4" s="6">
        <v>2595000</v>
      </c>
      <c r="D4" s="6">
        <v>20497000</v>
      </c>
    </row>
    <row r="5" spans="1:4">
      <c r="A5" s="2" t="s">
        <v>1570</v>
      </c>
      <c r="B5" s="4">
        <v>0</v>
      </c>
      <c r="C5" s="4"/>
      <c r="D5" s="4"/>
    </row>
    <row r="6" spans="1:4">
      <c r="A6" s="2" t="s">
        <v>526</v>
      </c>
      <c r="B6" s="4"/>
      <c r="C6" s="4"/>
      <c r="D6" s="4"/>
    </row>
    <row r="7" spans="1:4" ht="30">
      <c r="A7" s="3" t="s">
        <v>1568</v>
      </c>
      <c r="B7" s="4"/>
      <c r="C7" s="4"/>
      <c r="D7" s="4"/>
    </row>
    <row r="8" spans="1:4">
      <c r="A8" s="2" t="s">
        <v>1571</v>
      </c>
      <c r="B8" s="4"/>
      <c r="C8" s="4"/>
      <c r="D8" s="7">
        <v>7698000</v>
      </c>
    </row>
    <row r="9" spans="1:4">
      <c r="A9" s="2" t="s">
        <v>1572</v>
      </c>
      <c r="B9" s="4"/>
      <c r="C9" s="4"/>
      <c r="D9" s="4"/>
    </row>
    <row r="10" spans="1:4" ht="30">
      <c r="A10" s="3" t="s">
        <v>1568</v>
      </c>
      <c r="B10" s="4"/>
      <c r="C10" s="4"/>
      <c r="D10" s="4"/>
    </row>
    <row r="11" spans="1:4" ht="30">
      <c r="A11" s="2" t="s">
        <v>542</v>
      </c>
      <c r="B11" s="7">
        <v>26437000</v>
      </c>
      <c r="C11" s="7">
        <v>29999000</v>
      </c>
      <c r="D11" s="7">
        <v>30910000</v>
      </c>
    </row>
    <row r="12" spans="1:4">
      <c r="A12" s="2" t="s">
        <v>543</v>
      </c>
      <c r="B12" s="7">
        <v>5850000</v>
      </c>
      <c r="C12" s="7">
        <v>1232000</v>
      </c>
      <c r="D12" s="4">
        <v>0</v>
      </c>
    </row>
    <row r="13" spans="1:4">
      <c r="A13" s="2" t="s">
        <v>544</v>
      </c>
      <c r="B13" s="7">
        <v>-24835000</v>
      </c>
      <c r="C13" s="7">
        <v>-1816000</v>
      </c>
      <c r="D13" s="4">
        <v>0</v>
      </c>
    </row>
    <row r="14" spans="1:4">
      <c r="A14" s="2" t="s">
        <v>547</v>
      </c>
      <c r="B14" s="7">
        <v>1092000</v>
      </c>
      <c r="C14" s="7">
        <v>8000</v>
      </c>
      <c r="D14" s="7">
        <v>1741000</v>
      </c>
    </row>
    <row r="15" spans="1:4">
      <c r="A15" s="2" t="s">
        <v>548</v>
      </c>
      <c r="B15" s="7">
        <v>-1145000</v>
      </c>
      <c r="C15" s="7">
        <v>-2986000</v>
      </c>
      <c r="D15" s="7">
        <v>-2652000</v>
      </c>
    </row>
    <row r="16" spans="1:4" ht="30">
      <c r="A16" s="2" t="s">
        <v>552</v>
      </c>
      <c r="B16" s="6">
        <v>7398000</v>
      </c>
      <c r="C16" s="6">
        <v>26437000</v>
      </c>
      <c r="D16" s="6">
        <v>2999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s>
  <sheetData>
    <row r="1" spans="1:5" ht="45">
      <c r="A1" s="1" t="s">
        <v>1573</v>
      </c>
      <c r="B1" s="8" t="s">
        <v>2</v>
      </c>
      <c r="C1" s="8" t="s">
        <v>30</v>
      </c>
      <c r="D1" s="8" t="s">
        <v>1367</v>
      </c>
      <c r="E1" s="8" t="s">
        <v>1431</v>
      </c>
    </row>
    <row r="2" spans="1:5" ht="30">
      <c r="A2" s="1" t="s">
        <v>29</v>
      </c>
      <c r="B2" s="8"/>
      <c r="C2" s="8"/>
      <c r="D2" s="8"/>
      <c r="E2" s="8"/>
    </row>
    <row r="3" spans="1:5" ht="30">
      <c r="A3" s="3" t="s">
        <v>1376</v>
      </c>
      <c r="B3" s="4"/>
      <c r="C3" s="4"/>
      <c r="D3" s="4"/>
      <c r="E3" s="4"/>
    </row>
    <row r="4" spans="1:5">
      <c r="A4" s="2" t="s">
        <v>565</v>
      </c>
      <c r="B4" s="6">
        <v>228956</v>
      </c>
      <c r="C4" s="6">
        <v>203179</v>
      </c>
      <c r="D4" s="4"/>
      <c r="E4" s="4"/>
    </row>
    <row r="5" spans="1:5">
      <c r="A5" s="2" t="s">
        <v>1432</v>
      </c>
      <c r="B5" s="4"/>
      <c r="C5" s="4"/>
      <c r="D5" s="4"/>
      <c r="E5" s="4"/>
    </row>
    <row r="6" spans="1:5" ht="30">
      <c r="A6" s="3" t="s">
        <v>1376</v>
      </c>
      <c r="B6" s="4"/>
      <c r="C6" s="4"/>
      <c r="D6" s="4"/>
      <c r="E6" s="4"/>
    </row>
    <row r="7" spans="1:5">
      <c r="A7" s="2" t="s">
        <v>557</v>
      </c>
      <c r="B7" s="4"/>
      <c r="C7" s="4"/>
      <c r="D7" s="7">
        <v>110365</v>
      </c>
      <c r="E7" s="4"/>
    </row>
    <row r="8" spans="1:5">
      <c r="A8" s="2" t="s">
        <v>558</v>
      </c>
      <c r="B8" s="4"/>
      <c r="C8" s="4"/>
      <c r="D8" s="7">
        <v>-21102</v>
      </c>
      <c r="E8" s="4"/>
    </row>
    <row r="9" spans="1:5" ht="30">
      <c r="A9" s="2" t="s">
        <v>561</v>
      </c>
      <c r="B9" s="4"/>
      <c r="C9" s="4"/>
      <c r="D9" s="7">
        <v>89263</v>
      </c>
      <c r="E9" s="4"/>
    </row>
    <row r="10" spans="1:5">
      <c r="A10" s="2" t="s">
        <v>562</v>
      </c>
      <c r="B10" s="4"/>
      <c r="C10" s="4"/>
      <c r="D10" s="7">
        <v>-8604</v>
      </c>
      <c r="E10" s="4"/>
    </row>
    <row r="11" spans="1:5">
      <c r="A11" s="2" t="s">
        <v>565</v>
      </c>
      <c r="B11" s="4"/>
      <c r="C11" s="4"/>
      <c r="D11" s="7">
        <v>80659</v>
      </c>
      <c r="E11" s="4"/>
    </row>
    <row r="12" spans="1:5">
      <c r="A12" s="2" t="s">
        <v>1441</v>
      </c>
      <c r="B12" s="4"/>
      <c r="C12" s="4"/>
      <c r="D12" s="4"/>
      <c r="E12" s="4"/>
    </row>
    <row r="13" spans="1:5" ht="30">
      <c r="A13" s="3" t="s">
        <v>1376</v>
      </c>
      <c r="B13" s="4"/>
      <c r="C13" s="4"/>
      <c r="D13" s="4"/>
      <c r="E13" s="4"/>
    </row>
    <row r="14" spans="1:5">
      <c r="A14" s="2" t="s">
        <v>557</v>
      </c>
      <c r="B14" s="4"/>
      <c r="C14" s="4"/>
      <c r="D14" s="4"/>
      <c r="E14" s="7">
        <v>61801</v>
      </c>
    </row>
    <row r="15" spans="1:5">
      <c r="A15" s="2" t="s">
        <v>558</v>
      </c>
      <c r="B15" s="4"/>
      <c r="C15" s="4"/>
      <c r="D15" s="4"/>
      <c r="E15" s="7">
        <v>-11433</v>
      </c>
    </row>
    <row r="16" spans="1:5" ht="30">
      <c r="A16" s="2" t="s">
        <v>561</v>
      </c>
      <c r="B16" s="4"/>
      <c r="C16" s="4"/>
      <c r="D16" s="4"/>
      <c r="E16" s="7">
        <v>50368</v>
      </c>
    </row>
    <row r="17" spans="1:5">
      <c r="A17" s="2" t="s">
        <v>562</v>
      </c>
      <c r="B17" s="4"/>
      <c r="C17" s="4"/>
      <c r="D17" s="4"/>
      <c r="E17" s="7">
        <v>-4242</v>
      </c>
    </row>
    <row r="18" spans="1:5">
      <c r="A18" s="2" t="s">
        <v>565</v>
      </c>
      <c r="B18" s="4"/>
      <c r="C18" s="4"/>
      <c r="D18" s="4"/>
      <c r="E18" s="6">
        <v>4612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ht="30">
      <c r="A2" s="1" t="s">
        <v>29</v>
      </c>
      <c r="B2" s="1" t="s">
        <v>2</v>
      </c>
      <c r="C2" s="1" t="s">
        <v>30</v>
      </c>
      <c r="D2" s="1" t="s">
        <v>83</v>
      </c>
    </row>
    <row r="3" spans="1:4" ht="30">
      <c r="A3" s="3" t="s">
        <v>1575</v>
      </c>
      <c r="B3" s="4"/>
      <c r="C3" s="4"/>
      <c r="D3" s="4"/>
    </row>
    <row r="4" spans="1:4">
      <c r="A4" s="2" t="s">
        <v>567</v>
      </c>
      <c r="B4" s="6">
        <v>25349</v>
      </c>
      <c r="C4" s="6">
        <v>27632</v>
      </c>
      <c r="D4" s="6">
        <v>29645</v>
      </c>
    </row>
    <row r="5" spans="1:4">
      <c r="A5" s="2" t="s">
        <v>568</v>
      </c>
      <c r="B5" s="7">
        <v>8604</v>
      </c>
      <c r="C5" s="7">
        <v>4242</v>
      </c>
      <c r="D5" s="4">
        <v>0</v>
      </c>
    </row>
    <row r="6" spans="1:4">
      <c r="A6" s="2" t="s">
        <v>569</v>
      </c>
      <c r="B6" s="7">
        <v>-13764</v>
      </c>
      <c r="C6" s="7">
        <v>-13640</v>
      </c>
      <c r="D6" s="7">
        <v>-15252</v>
      </c>
    </row>
    <row r="7" spans="1:4" ht="30">
      <c r="A7" s="2" t="s">
        <v>573</v>
      </c>
      <c r="B7" s="7">
        <v>4091</v>
      </c>
      <c r="C7" s="7">
        <v>9595</v>
      </c>
      <c r="D7" s="7">
        <v>14031</v>
      </c>
    </row>
    <row r="8" spans="1:4">
      <c r="A8" s="2" t="s">
        <v>574</v>
      </c>
      <c r="B8" s="4">
        <v>901</v>
      </c>
      <c r="C8" s="7">
        <v>-2480</v>
      </c>
      <c r="D8" s="4">
        <v>-792</v>
      </c>
    </row>
    <row r="9" spans="1:4">
      <c r="A9" s="2" t="s">
        <v>577</v>
      </c>
      <c r="B9" s="6">
        <v>25181</v>
      </c>
      <c r="C9" s="6">
        <v>25349</v>
      </c>
      <c r="D9" s="6">
        <v>2763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42578125" bestFit="1" customWidth="1"/>
    <col min="3" max="3" width="12.140625" bestFit="1" customWidth="1"/>
  </cols>
  <sheetData>
    <row r="1" spans="1:3" ht="60">
      <c r="A1" s="1" t="s">
        <v>1576</v>
      </c>
      <c r="B1" s="8" t="s">
        <v>1367</v>
      </c>
      <c r="C1" s="8" t="s">
        <v>1431</v>
      </c>
    </row>
    <row r="2" spans="1:3" ht="30">
      <c r="A2" s="1" t="s">
        <v>29</v>
      </c>
      <c r="B2" s="8"/>
      <c r="C2" s="8"/>
    </row>
    <row r="3" spans="1:3">
      <c r="A3" s="2" t="s">
        <v>1432</v>
      </c>
      <c r="B3" s="4"/>
      <c r="C3" s="4"/>
    </row>
    <row r="4" spans="1:3">
      <c r="A4" s="3" t="s">
        <v>1369</v>
      </c>
      <c r="B4" s="4"/>
      <c r="C4" s="4"/>
    </row>
    <row r="5" spans="1:3">
      <c r="A5" s="2" t="s">
        <v>557</v>
      </c>
      <c r="B5" s="6">
        <v>1502793</v>
      </c>
      <c r="C5" s="4"/>
    </row>
    <row r="6" spans="1:3" ht="30">
      <c r="A6" s="2" t="s">
        <v>580</v>
      </c>
      <c r="B6" s="7">
        <v>1292020</v>
      </c>
      <c r="C6" s="4"/>
    </row>
    <row r="7" spans="1:3" ht="30">
      <c r="A7" s="2" t="s">
        <v>581</v>
      </c>
      <c r="B7" s="7">
        <v>36219</v>
      </c>
      <c r="C7" s="4"/>
    </row>
    <row r="8" spans="1:3">
      <c r="A8" s="2" t="s">
        <v>1441</v>
      </c>
      <c r="B8" s="4"/>
      <c r="C8" s="4"/>
    </row>
    <row r="9" spans="1:3">
      <c r="A9" s="3" t="s">
        <v>1369</v>
      </c>
      <c r="B9" s="4"/>
      <c r="C9" s="4"/>
    </row>
    <row r="10" spans="1:3">
      <c r="A10" s="2" t="s">
        <v>557</v>
      </c>
      <c r="B10" s="4"/>
      <c r="C10" s="7">
        <v>499963</v>
      </c>
    </row>
    <row r="11" spans="1:3" ht="30">
      <c r="A11" s="2" t="s">
        <v>580</v>
      </c>
      <c r="B11" s="4"/>
      <c r="C11" s="7">
        <v>406928</v>
      </c>
    </row>
    <row r="12" spans="1:3" ht="30">
      <c r="A12" s="2" t="s">
        <v>581</v>
      </c>
      <c r="B12" s="4"/>
      <c r="C12" s="6">
        <v>100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77</v>
      </c>
      <c r="B1" s="1" t="s">
        <v>1578</v>
      </c>
      <c r="C1" s="8" t="s">
        <v>1</v>
      </c>
      <c r="D1" s="8"/>
    </row>
    <row r="2" spans="1:4" ht="30">
      <c r="A2" s="1" t="s">
        <v>29</v>
      </c>
      <c r="B2" s="1" t="s">
        <v>1579</v>
      </c>
      <c r="C2" s="1" t="s">
        <v>2</v>
      </c>
      <c r="D2" s="1" t="s">
        <v>30</v>
      </c>
    </row>
    <row r="3" spans="1:4">
      <c r="A3" s="3" t="s">
        <v>1580</v>
      </c>
      <c r="B3" s="4"/>
      <c r="C3" s="4"/>
      <c r="D3" s="4"/>
    </row>
    <row r="4" spans="1:4">
      <c r="A4" s="2" t="s">
        <v>592</v>
      </c>
      <c r="B4" s="6">
        <v>1081</v>
      </c>
      <c r="C4" s="6">
        <v>7043</v>
      </c>
      <c r="D4" s="6">
        <v>3998</v>
      </c>
    </row>
    <row r="5" spans="1:4">
      <c r="A5" s="2" t="s">
        <v>593</v>
      </c>
      <c r="B5" s="7">
        <v>-2749</v>
      </c>
      <c r="C5" s="7">
        <v>-3141</v>
      </c>
      <c r="D5" s="7">
        <v>-2721</v>
      </c>
    </row>
    <row r="6" spans="1:4">
      <c r="A6" s="2" t="s">
        <v>601</v>
      </c>
      <c r="B6" s="4">
        <v>312</v>
      </c>
      <c r="C6" s="4">
        <v>502</v>
      </c>
      <c r="D6" s="4">
        <v>297</v>
      </c>
    </row>
    <row r="7" spans="1:4">
      <c r="A7" s="2" t="s">
        <v>92</v>
      </c>
      <c r="B7" s="7">
        <v>5354</v>
      </c>
      <c r="C7" s="7">
        <v>3413</v>
      </c>
      <c r="D7" s="7">
        <v>5469</v>
      </c>
    </row>
    <row r="8" spans="1:4">
      <c r="A8" s="2" t="s">
        <v>602</v>
      </c>
      <c r="B8" s="4"/>
      <c r="C8" s="7">
        <v>7817</v>
      </c>
      <c r="D8" s="7">
        <v>7043</v>
      </c>
    </row>
    <row r="9" spans="1:4">
      <c r="A9" s="3" t="s">
        <v>622</v>
      </c>
      <c r="B9" s="4"/>
      <c r="C9" s="4"/>
      <c r="D9" s="4"/>
    </row>
    <row r="10" spans="1:4">
      <c r="A10" s="2" t="s">
        <v>623</v>
      </c>
      <c r="B10" s="4"/>
      <c r="C10" s="4">
        <v>390</v>
      </c>
      <c r="D10" s="4">
        <v>652</v>
      </c>
    </row>
    <row r="11" spans="1:4">
      <c r="A11" s="2" t="s">
        <v>624</v>
      </c>
      <c r="B11" s="4"/>
      <c r="C11" s="7">
        <v>6129</v>
      </c>
      <c r="D11" s="7">
        <v>4030</v>
      </c>
    </row>
    <row r="12" spans="1:4">
      <c r="A12" s="2" t="s">
        <v>625</v>
      </c>
      <c r="B12" s="4"/>
      <c r="C12" s="7">
        <v>1298</v>
      </c>
      <c r="D12" s="7">
        <v>2361</v>
      </c>
    </row>
    <row r="13" spans="1:4">
      <c r="A13" s="2" t="s">
        <v>139</v>
      </c>
      <c r="B13" s="4"/>
      <c r="C13" s="7">
        <v>7817</v>
      </c>
      <c r="D13" s="7">
        <v>7043</v>
      </c>
    </row>
    <row r="14" spans="1:4">
      <c r="A14" s="3" t="s">
        <v>622</v>
      </c>
      <c r="B14" s="4"/>
      <c r="C14" s="4"/>
      <c r="D14" s="4"/>
    </row>
    <row r="15" spans="1:4">
      <c r="A15" s="2" t="s">
        <v>623</v>
      </c>
      <c r="B15" s="4"/>
      <c r="C15" s="7">
        <v>9985</v>
      </c>
      <c r="D15" s="7">
        <v>8916</v>
      </c>
    </row>
    <row r="16" spans="1:4">
      <c r="A16" s="2" t="s">
        <v>624</v>
      </c>
      <c r="B16" s="4"/>
      <c r="C16" s="7">
        <v>2682925</v>
      </c>
      <c r="D16" s="7">
        <v>1204370</v>
      </c>
    </row>
    <row r="17" spans="1:4">
      <c r="A17" s="2" t="s">
        <v>625</v>
      </c>
      <c r="B17" s="4"/>
      <c r="C17" s="7">
        <v>206127</v>
      </c>
      <c r="D17" s="7">
        <v>180035</v>
      </c>
    </row>
    <row r="18" spans="1:4">
      <c r="A18" s="2" t="s">
        <v>139</v>
      </c>
      <c r="B18" s="4"/>
      <c r="C18" s="7">
        <v>2899037</v>
      </c>
      <c r="D18" s="7">
        <v>1393321</v>
      </c>
    </row>
    <row r="19" spans="1:4">
      <c r="A19" s="2" t="s">
        <v>525</v>
      </c>
      <c r="B19" s="4"/>
      <c r="C19" s="4"/>
      <c r="D19" s="4"/>
    </row>
    <row r="20" spans="1:4">
      <c r="A20" s="3" t="s">
        <v>1580</v>
      </c>
      <c r="B20" s="4"/>
      <c r="C20" s="4"/>
      <c r="D20" s="4"/>
    </row>
    <row r="21" spans="1:4">
      <c r="A21" s="2" t="s">
        <v>592</v>
      </c>
      <c r="B21" s="4">
        <v>457</v>
      </c>
      <c r="C21" s="7">
        <v>2419</v>
      </c>
      <c r="D21" s="7">
        <v>1524</v>
      </c>
    </row>
    <row r="22" spans="1:4">
      <c r="A22" s="2" t="s">
        <v>593</v>
      </c>
      <c r="B22" s="4">
        <v>0</v>
      </c>
      <c r="C22" s="4">
        <v>-366</v>
      </c>
      <c r="D22" s="4">
        <v>-20</v>
      </c>
    </row>
    <row r="23" spans="1:4">
      <c r="A23" s="2" t="s">
        <v>601</v>
      </c>
      <c r="B23" s="4">
        <v>0</v>
      </c>
      <c r="C23" s="4">
        <v>46</v>
      </c>
      <c r="D23" s="4">
        <v>26</v>
      </c>
    </row>
    <row r="24" spans="1:4">
      <c r="A24" s="2" t="s">
        <v>92</v>
      </c>
      <c r="B24" s="7">
        <v>1067</v>
      </c>
      <c r="C24" s="4">
        <v>697</v>
      </c>
      <c r="D24" s="4">
        <v>889</v>
      </c>
    </row>
    <row r="25" spans="1:4">
      <c r="A25" s="2" t="s">
        <v>602</v>
      </c>
      <c r="B25" s="4"/>
      <c r="C25" s="7">
        <v>2796</v>
      </c>
      <c r="D25" s="7">
        <v>2419</v>
      </c>
    </row>
    <row r="26" spans="1:4">
      <c r="A26" s="3" t="s">
        <v>622</v>
      </c>
      <c r="B26" s="4"/>
      <c r="C26" s="4"/>
      <c r="D26" s="4"/>
    </row>
    <row r="27" spans="1:4">
      <c r="A27" s="2" t="s">
        <v>623</v>
      </c>
      <c r="B27" s="4"/>
      <c r="C27" s="4">
        <v>158</v>
      </c>
      <c r="D27" s="4">
        <v>57</v>
      </c>
    </row>
    <row r="28" spans="1:4">
      <c r="A28" s="2" t="s">
        <v>624</v>
      </c>
      <c r="B28" s="4"/>
      <c r="C28" s="7">
        <v>2177</v>
      </c>
      <c r="D28" s="7">
        <v>1322</v>
      </c>
    </row>
    <row r="29" spans="1:4">
      <c r="A29" s="2" t="s">
        <v>625</v>
      </c>
      <c r="B29" s="4"/>
      <c r="C29" s="4">
        <v>461</v>
      </c>
      <c r="D29" s="7">
        <v>1040</v>
      </c>
    </row>
    <row r="30" spans="1:4">
      <c r="A30" s="2" t="s">
        <v>139</v>
      </c>
      <c r="B30" s="4"/>
      <c r="C30" s="7">
        <v>2796</v>
      </c>
      <c r="D30" s="7">
        <v>2419</v>
      </c>
    </row>
    <row r="31" spans="1:4">
      <c r="A31" s="3" t="s">
        <v>622</v>
      </c>
      <c r="B31" s="4"/>
      <c r="C31" s="4"/>
      <c r="D31" s="4"/>
    </row>
    <row r="32" spans="1:4">
      <c r="A32" s="2" t="s">
        <v>623</v>
      </c>
      <c r="B32" s="4"/>
      <c r="C32" s="7">
        <v>5398</v>
      </c>
      <c r="D32" s="7">
        <v>4590</v>
      </c>
    </row>
    <row r="33" spans="1:4">
      <c r="A33" s="2" t="s">
        <v>624</v>
      </c>
      <c r="B33" s="4"/>
      <c r="C33" s="7">
        <v>1227597</v>
      </c>
      <c r="D33" s="7">
        <v>562081</v>
      </c>
    </row>
    <row r="34" spans="1:4">
      <c r="A34" s="2" t="s">
        <v>625</v>
      </c>
      <c r="B34" s="4"/>
      <c r="C34" s="7">
        <v>122541</v>
      </c>
      <c r="D34" s="7">
        <v>103622</v>
      </c>
    </row>
    <row r="35" spans="1:4">
      <c r="A35" s="2" t="s">
        <v>139</v>
      </c>
      <c r="B35" s="4"/>
      <c r="C35" s="7">
        <v>1355536</v>
      </c>
      <c r="D35" s="7">
        <v>670293</v>
      </c>
    </row>
    <row r="36" spans="1:4">
      <c r="A36" s="2" t="s">
        <v>526</v>
      </c>
      <c r="B36" s="4"/>
      <c r="C36" s="4"/>
      <c r="D36" s="4"/>
    </row>
    <row r="37" spans="1:4">
      <c r="A37" s="3" t="s">
        <v>1580</v>
      </c>
      <c r="B37" s="4"/>
      <c r="C37" s="4"/>
      <c r="D37" s="4"/>
    </row>
    <row r="38" spans="1:4">
      <c r="A38" s="2" t="s">
        <v>592</v>
      </c>
      <c r="B38" s="4">
        <v>197</v>
      </c>
      <c r="C38" s="4">
        <v>805</v>
      </c>
      <c r="D38" s="4">
        <v>798</v>
      </c>
    </row>
    <row r="39" spans="1:4">
      <c r="A39" s="2" t="s">
        <v>593</v>
      </c>
      <c r="B39" s="4">
        <v>-250</v>
      </c>
      <c r="C39" s="7">
        <v>-1034</v>
      </c>
      <c r="D39" s="4">
        <v>-483</v>
      </c>
    </row>
    <row r="40" spans="1:4">
      <c r="A40" s="2" t="s">
        <v>601</v>
      </c>
      <c r="B40" s="4">
        <v>19</v>
      </c>
      <c r="C40" s="4">
        <v>88</v>
      </c>
      <c r="D40" s="4">
        <v>23</v>
      </c>
    </row>
    <row r="41" spans="1:4">
      <c r="A41" s="2" t="s">
        <v>92</v>
      </c>
      <c r="B41" s="4">
        <v>832</v>
      </c>
      <c r="C41" s="7">
        <v>1415</v>
      </c>
      <c r="D41" s="4">
        <v>467</v>
      </c>
    </row>
    <row r="42" spans="1:4">
      <c r="A42" s="2" t="s">
        <v>602</v>
      </c>
      <c r="B42" s="4"/>
      <c r="C42" s="7">
        <v>1274</v>
      </c>
      <c r="D42" s="4">
        <v>805</v>
      </c>
    </row>
    <row r="43" spans="1:4">
      <c r="A43" s="3" t="s">
        <v>622</v>
      </c>
      <c r="B43" s="4"/>
      <c r="C43" s="4"/>
      <c r="D43" s="4"/>
    </row>
    <row r="44" spans="1:4">
      <c r="A44" s="2" t="s">
        <v>623</v>
      </c>
      <c r="B44" s="4"/>
      <c r="C44" s="4">
        <v>229</v>
      </c>
      <c r="D44" s="4">
        <v>323</v>
      </c>
    </row>
    <row r="45" spans="1:4">
      <c r="A45" s="2" t="s">
        <v>624</v>
      </c>
      <c r="B45" s="4"/>
      <c r="C45" s="4">
        <v>952</v>
      </c>
      <c r="D45" s="4">
        <v>482</v>
      </c>
    </row>
    <row r="46" spans="1:4">
      <c r="A46" s="2" t="s">
        <v>625</v>
      </c>
      <c r="B46" s="4"/>
      <c r="C46" s="4">
        <v>93</v>
      </c>
      <c r="D46" s="4">
        <v>0</v>
      </c>
    </row>
    <row r="47" spans="1:4">
      <c r="A47" s="2" t="s">
        <v>139</v>
      </c>
      <c r="B47" s="4"/>
      <c r="C47" s="7">
        <v>1274</v>
      </c>
      <c r="D47" s="4">
        <v>805</v>
      </c>
    </row>
    <row r="48" spans="1:4">
      <c r="A48" s="3" t="s">
        <v>622</v>
      </c>
      <c r="B48" s="4"/>
      <c r="C48" s="4"/>
      <c r="D48" s="4"/>
    </row>
    <row r="49" spans="1:4">
      <c r="A49" s="2" t="s">
        <v>623</v>
      </c>
      <c r="B49" s="4"/>
      <c r="C49" s="7">
        <v>2343</v>
      </c>
      <c r="D49" s="4">
        <v>343</v>
      </c>
    </row>
    <row r="50" spans="1:4">
      <c r="A50" s="2" t="s">
        <v>624</v>
      </c>
      <c r="B50" s="4"/>
      <c r="C50" s="7">
        <v>452487</v>
      </c>
      <c r="D50" s="7">
        <v>219251</v>
      </c>
    </row>
    <row r="51" spans="1:4">
      <c r="A51" s="2" t="s">
        <v>625</v>
      </c>
      <c r="B51" s="4"/>
      <c r="C51" s="7">
        <v>14018</v>
      </c>
      <c r="D51" s="7">
        <v>11020</v>
      </c>
    </row>
    <row r="52" spans="1:4">
      <c r="A52" s="2" t="s">
        <v>139</v>
      </c>
      <c r="B52" s="4"/>
      <c r="C52" s="7">
        <v>468848</v>
      </c>
      <c r="D52" s="7">
        <v>230614</v>
      </c>
    </row>
    <row r="53" spans="1:4">
      <c r="A53" s="2" t="s">
        <v>586</v>
      </c>
      <c r="B53" s="4"/>
      <c r="C53" s="4"/>
      <c r="D53" s="4"/>
    </row>
    <row r="54" spans="1:4">
      <c r="A54" s="3" t="s">
        <v>1580</v>
      </c>
      <c r="B54" s="4"/>
      <c r="C54" s="4"/>
      <c r="D54" s="4"/>
    </row>
    <row r="55" spans="1:4">
      <c r="A55" s="2" t="s">
        <v>592</v>
      </c>
      <c r="B55" s="4">
        <v>207</v>
      </c>
      <c r="C55" s="7">
        <v>1400</v>
      </c>
      <c r="D55" s="4">
        <v>597</v>
      </c>
    </row>
    <row r="56" spans="1:4">
      <c r="A56" s="2" t="s">
        <v>593</v>
      </c>
      <c r="B56" s="4">
        <v>-400</v>
      </c>
      <c r="C56" s="4">
        <v>-367</v>
      </c>
      <c r="D56" s="4">
        <v>-723</v>
      </c>
    </row>
    <row r="57" spans="1:4">
      <c r="A57" s="2" t="s">
        <v>601</v>
      </c>
      <c r="B57" s="4">
        <v>125</v>
      </c>
      <c r="C57" s="4">
        <v>69</v>
      </c>
      <c r="D57" s="4">
        <v>47</v>
      </c>
    </row>
    <row r="58" spans="1:4">
      <c r="A58" s="2" t="s">
        <v>92</v>
      </c>
      <c r="B58" s="4">
        <v>665</v>
      </c>
      <c r="C58" s="4">
        <v>589</v>
      </c>
      <c r="D58" s="7">
        <v>1479</v>
      </c>
    </row>
    <row r="59" spans="1:4">
      <c r="A59" s="2" t="s">
        <v>602</v>
      </c>
      <c r="B59" s="4"/>
      <c r="C59" s="7">
        <v>1691</v>
      </c>
      <c r="D59" s="7">
        <v>1400</v>
      </c>
    </row>
    <row r="60" spans="1:4">
      <c r="A60" s="3" t="s">
        <v>622</v>
      </c>
      <c r="B60" s="4"/>
      <c r="C60" s="4"/>
      <c r="D60" s="4"/>
    </row>
    <row r="61" spans="1:4">
      <c r="A61" s="2" t="s">
        <v>623</v>
      </c>
      <c r="B61" s="4"/>
      <c r="C61" s="4">
        <v>0</v>
      </c>
      <c r="D61" s="4">
        <v>0</v>
      </c>
    </row>
    <row r="62" spans="1:4">
      <c r="A62" s="2" t="s">
        <v>624</v>
      </c>
      <c r="B62" s="4"/>
      <c r="C62" s="7">
        <v>1590</v>
      </c>
      <c r="D62" s="7">
        <v>1139</v>
      </c>
    </row>
    <row r="63" spans="1:4">
      <c r="A63" s="2" t="s">
        <v>625</v>
      </c>
      <c r="B63" s="4"/>
      <c r="C63" s="4">
        <v>101</v>
      </c>
      <c r="D63" s="4">
        <v>261</v>
      </c>
    </row>
    <row r="64" spans="1:4">
      <c r="A64" s="2" t="s">
        <v>139</v>
      </c>
      <c r="B64" s="4"/>
      <c r="C64" s="7">
        <v>1691</v>
      </c>
      <c r="D64" s="7">
        <v>1400</v>
      </c>
    </row>
    <row r="65" spans="1:4">
      <c r="A65" s="3" t="s">
        <v>622</v>
      </c>
      <c r="B65" s="4"/>
      <c r="C65" s="4"/>
      <c r="D65" s="4"/>
    </row>
    <row r="66" spans="1:4">
      <c r="A66" s="2" t="s">
        <v>623</v>
      </c>
      <c r="B66" s="4"/>
      <c r="C66" s="4">
        <v>910</v>
      </c>
      <c r="D66" s="7">
        <v>2609</v>
      </c>
    </row>
    <row r="67" spans="1:4">
      <c r="A67" s="2" t="s">
        <v>624</v>
      </c>
      <c r="B67" s="4"/>
      <c r="C67" s="7">
        <v>337540</v>
      </c>
      <c r="D67" s="7">
        <v>137911</v>
      </c>
    </row>
    <row r="68" spans="1:4">
      <c r="A68" s="2" t="s">
        <v>625</v>
      </c>
      <c r="B68" s="4"/>
      <c r="C68" s="7">
        <v>32357</v>
      </c>
      <c r="D68" s="7">
        <v>35274</v>
      </c>
    </row>
    <row r="69" spans="1:4">
      <c r="A69" s="2" t="s">
        <v>139</v>
      </c>
      <c r="B69" s="4"/>
      <c r="C69" s="7">
        <v>370807</v>
      </c>
      <c r="D69" s="7">
        <v>175794</v>
      </c>
    </row>
    <row r="70" spans="1:4">
      <c r="A70" s="2" t="s">
        <v>529</v>
      </c>
      <c r="B70" s="4"/>
      <c r="C70" s="4"/>
      <c r="D70" s="4"/>
    </row>
    <row r="71" spans="1:4">
      <c r="A71" s="3" t="s">
        <v>1580</v>
      </c>
      <c r="B71" s="4"/>
      <c r="C71" s="4"/>
      <c r="D71" s="4"/>
    </row>
    <row r="72" spans="1:4">
      <c r="A72" s="2" t="s">
        <v>592</v>
      </c>
      <c r="B72" s="4">
        <v>128</v>
      </c>
      <c r="C72" s="7">
        <v>1673</v>
      </c>
      <c r="D72" s="4">
        <v>940</v>
      </c>
    </row>
    <row r="73" spans="1:4">
      <c r="A73" s="2" t="s">
        <v>593</v>
      </c>
      <c r="B73" s="4">
        <v>-341</v>
      </c>
      <c r="C73" s="4">
        <v>-591</v>
      </c>
      <c r="D73" s="4">
        <v>-672</v>
      </c>
    </row>
    <row r="74" spans="1:4">
      <c r="A74" s="2" t="s">
        <v>601</v>
      </c>
      <c r="B74" s="4">
        <v>153</v>
      </c>
      <c r="C74" s="4">
        <v>131</v>
      </c>
      <c r="D74" s="4">
        <v>146</v>
      </c>
    </row>
    <row r="75" spans="1:4">
      <c r="A75" s="2" t="s">
        <v>92</v>
      </c>
      <c r="B75" s="7">
        <v>1000</v>
      </c>
      <c r="C75" s="4">
        <v>24</v>
      </c>
      <c r="D75" s="7">
        <v>1259</v>
      </c>
    </row>
    <row r="76" spans="1:4">
      <c r="A76" s="2" t="s">
        <v>602</v>
      </c>
      <c r="B76" s="4"/>
      <c r="C76" s="7">
        <v>1237</v>
      </c>
      <c r="D76" s="7">
        <v>1673</v>
      </c>
    </row>
    <row r="77" spans="1:4">
      <c r="A77" s="3" t="s">
        <v>622</v>
      </c>
      <c r="B77" s="4"/>
      <c r="C77" s="4"/>
      <c r="D77" s="4"/>
    </row>
    <row r="78" spans="1:4">
      <c r="A78" s="2" t="s">
        <v>623</v>
      </c>
      <c r="B78" s="4"/>
      <c r="C78" s="4">
        <v>0</v>
      </c>
      <c r="D78" s="4">
        <v>0</v>
      </c>
    </row>
    <row r="79" spans="1:4">
      <c r="A79" s="2" t="s">
        <v>624</v>
      </c>
      <c r="B79" s="4"/>
      <c r="C79" s="4">
        <v>681</v>
      </c>
      <c r="D79" s="4">
        <v>688</v>
      </c>
    </row>
    <row r="80" spans="1:4">
      <c r="A80" s="2" t="s">
        <v>625</v>
      </c>
      <c r="B80" s="4"/>
      <c r="C80" s="4">
        <v>556</v>
      </c>
      <c r="D80" s="4">
        <v>985</v>
      </c>
    </row>
    <row r="81" spans="1:4">
      <c r="A81" s="2" t="s">
        <v>139</v>
      </c>
      <c r="B81" s="4"/>
      <c r="C81" s="7">
        <v>1237</v>
      </c>
      <c r="D81" s="7">
        <v>1673</v>
      </c>
    </row>
    <row r="82" spans="1:4">
      <c r="A82" s="3" t="s">
        <v>622</v>
      </c>
      <c r="B82" s="4"/>
      <c r="C82" s="4"/>
      <c r="D82" s="4"/>
    </row>
    <row r="83" spans="1:4">
      <c r="A83" s="2" t="s">
        <v>623</v>
      </c>
      <c r="B83" s="4"/>
      <c r="C83" s="4">
        <v>928</v>
      </c>
      <c r="D83" s="4">
        <v>695</v>
      </c>
    </row>
    <row r="84" spans="1:4">
      <c r="A84" s="2" t="s">
        <v>624</v>
      </c>
      <c r="B84" s="4"/>
      <c r="C84" s="7">
        <v>328693</v>
      </c>
      <c r="D84" s="7">
        <v>164106</v>
      </c>
    </row>
    <row r="85" spans="1:4">
      <c r="A85" s="2" t="s">
        <v>625</v>
      </c>
      <c r="B85" s="4"/>
      <c r="C85" s="7">
        <v>30628</v>
      </c>
      <c r="D85" s="7">
        <v>26577</v>
      </c>
    </row>
    <row r="86" spans="1:4">
      <c r="A86" s="2" t="s">
        <v>139</v>
      </c>
      <c r="B86" s="4"/>
      <c r="C86" s="7">
        <v>360249</v>
      </c>
      <c r="D86" s="7">
        <v>191378</v>
      </c>
    </row>
    <row r="87" spans="1:4">
      <c r="A87" s="2" t="s">
        <v>527</v>
      </c>
      <c r="B87" s="4"/>
      <c r="C87" s="4"/>
      <c r="D87" s="4"/>
    </row>
    <row r="88" spans="1:4">
      <c r="A88" s="3" t="s">
        <v>1580</v>
      </c>
      <c r="B88" s="4"/>
      <c r="C88" s="4"/>
      <c r="D88" s="4"/>
    </row>
    <row r="89" spans="1:4">
      <c r="A89" s="2" t="s">
        <v>592</v>
      </c>
      <c r="B89" s="4">
        <v>28</v>
      </c>
      <c r="C89" s="4">
        <v>187</v>
      </c>
      <c r="D89" s="4">
        <v>18</v>
      </c>
    </row>
    <row r="90" spans="1:4">
      <c r="A90" s="2" t="s">
        <v>593</v>
      </c>
      <c r="B90" s="4">
        <v>-15</v>
      </c>
      <c r="C90" s="4">
        <v>0</v>
      </c>
      <c r="D90" s="4">
        <v>0</v>
      </c>
    </row>
    <row r="91" spans="1:4">
      <c r="A91" s="2" t="s">
        <v>601</v>
      </c>
      <c r="B91" s="4">
        <v>0</v>
      </c>
      <c r="C91" s="4">
        <v>0</v>
      </c>
      <c r="D91" s="4">
        <v>0</v>
      </c>
    </row>
    <row r="92" spans="1:4">
      <c r="A92" s="2" t="s">
        <v>92</v>
      </c>
      <c r="B92" s="4">
        <v>5</v>
      </c>
      <c r="C92" s="4">
        <v>7</v>
      </c>
      <c r="D92" s="4">
        <v>169</v>
      </c>
    </row>
    <row r="93" spans="1:4">
      <c r="A93" s="2" t="s">
        <v>602</v>
      </c>
      <c r="B93" s="4"/>
      <c r="C93" s="4">
        <v>194</v>
      </c>
      <c r="D93" s="4">
        <v>187</v>
      </c>
    </row>
    <row r="94" spans="1:4">
      <c r="A94" s="3" t="s">
        <v>622</v>
      </c>
      <c r="B94" s="4"/>
      <c r="C94" s="4"/>
      <c r="D94" s="4"/>
    </row>
    <row r="95" spans="1:4">
      <c r="A95" s="2" t="s">
        <v>623</v>
      </c>
      <c r="B95" s="4"/>
      <c r="C95" s="4">
        <v>0</v>
      </c>
      <c r="D95" s="4">
        <v>0</v>
      </c>
    </row>
    <row r="96" spans="1:4">
      <c r="A96" s="2" t="s">
        <v>624</v>
      </c>
      <c r="B96" s="4"/>
      <c r="C96" s="4">
        <v>194</v>
      </c>
      <c r="D96" s="4">
        <v>187</v>
      </c>
    </row>
    <row r="97" spans="1:4">
      <c r="A97" s="2" t="s">
        <v>625</v>
      </c>
      <c r="B97" s="4"/>
      <c r="C97" s="4">
        <v>0</v>
      </c>
      <c r="D97" s="4">
        <v>0</v>
      </c>
    </row>
    <row r="98" spans="1:4">
      <c r="A98" s="2" t="s">
        <v>139</v>
      </c>
      <c r="B98" s="4"/>
      <c r="C98" s="4">
        <v>194</v>
      </c>
      <c r="D98" s="4">
        <v>187</v>
      </c>
    </row>
    <row r="99" spans="1:4">
      <c r="A99" s="3" t="s">
        <v>622</v>
      </c>
      <c r="B99" s="4"/>
      <c r="C99" s="4"/>
      <c r="D99" s="4"/>
    </row>
    <row r="100" spans="1:4">
      <c r="A100" s="2" t="s">
        <v>623</v>
      </c>
      <c r="B100" s="4"/>
      <c r="C100" s="4">
        <v>0</v>
      </c>
      <c r="D100" s="4">
        <v>242</v>
      </c>
    </row>
    <row r="101" spans="1:4">
      <c r="A101" s="2" t="s">
        <v>624</v>
      </c>
      <c r="B101" s="4"/>
      <c r="C101" s="7">
        <v>28436</v>
      </c>
      <c r="D101" s="7">
        <v>20447</v>
      </c>
    </row>
    <row r="102" spans="1:4">
      <c r="A102" s="2" t="s">
        <v>625</v>
      </c>
      <c r="B102" s="4"/>
      <c r="C102" s="7">
        <v>1625</v>
      </c>
      <c r="D102" s="7">
        <v>1831</v>
      </c>
    </row>
    <row r="103" spans="1:4">
      <c r="A103" s="2" t="s">
        <v>139</v>
      </c>
      <c r="B103" s="4"/>
      <c r="C103" s="7">
        <v>30061</v>
      </c>
      <c r="D103" s="7">
        <v>22520</v>
      </c>
    </row>
    <row r="104" spans="1:4">
      <c r="A104" s="2" t="s">
        <v>530</v>
      </c>
      <c r="B104" s="4"/>
      <c r="C104" s="4"/>
      <c r="D104" s="4"/>
    </row>
    <row r="105" spans="1:4">
      <c r="A105" s="3" t="s">
        <v>1580</v>
      </c>
      <c r="B105" s="4"/>
      <c r="C105" s="4"/>
      <c r="D105" s="4"/>
    </row>
    <row r="106" spans="1:4">
      <c r="A106" s="2" t="s">
        <v>592</v>
      </c>
      <c r="B106" s="4">
        <v>51</v>
      </c>
      <c r="C106" s="4">
        <v>476</v>
      </c>
      <c r="D106" s="4">
        <v>85</v>
      </c>
    </row>
    <row r="107" spans="1:4">
      <c r="A107" s="2" t="s">
        <v>593</v>
      </c>
      <c r="B107" s="7">
        <v>-1596</v>
      </c>
      <c r="C107" s="4">
        <v>-429</v>
      </c>
      <c r="D107" s="4">
        <v>-558</v>
      </c>
    </row>
    <row r="108" spans="1:4">
      <c r="A108" s="2" t="s">
        <v>601</v>
      </c>
      <c r="B108" s="4">
        <v>6</v>
      </c>
      <c r="C108" s="4">
        <v>123</v>
      </c>
      <c r="D108" s="4">
        <v>39</v>
      </c>
    </row>
    <row r="109" spans="1:4">
      <c r="A109" s="2" t="s">
        <v>92</v>
      </c>
      <c r="B109" s="7">
        <v>1624</v>
      </c>
      <c r="C109" s="4">
        <v>376</v>
      </c>
      <c r="D109" s="4">
        <v>910</v>
      </c>
    </row>
    <row r="110" spans="1:4">
      <c r="A110" s="2" t="s">
        <v>602</v>
      </c>
      <c r="B110" s="4"/>
      <c r="C110" s="4">
        <v>546</v>
      </c>
      <c r="D110" s="4">
        <v>476</v>
      </c>
    </row>
    <row r="111" spans="1:4">
      <c r="A111" s="3" t="s">
        <v>622</v>
      </c>
      <c r="B111" s="4"/>
      <c r="C111" s="4"/>
      <c r="D111" s="4"/>
    </row>
    <row r="112" spans="1:4">
      <c r="A112" s="2" t="s">
        <v>623</v>
      </c>
      <c r="B112" s="4"/>
      <c r="C112" s="4">
        <v>3</v>
      </c>
      <c r="D112" s="4">
        <v>270</v>
      </c>
    </row>
    <row r="113" spans="1:4">
      <c r="A113" s="2" t="s">
        <v>624</v>
      </c>
      <c r="B113" s="4"/>
      <c r="C113" s="4">
        <v>456</v>
      </c>
      <c r="D113" s="4">
        <v>153</v>
      </c>
    </row>
    <row r="114" spans="1:4">
      <c r="A114" s="2" t="s">
        <v>625</v>
      </c>
      <c r="B114" s="4"/>
      <c r="C114" s="4">
        <v>87</v>
      </c>
      <c r="D114" s="4">
        <v>53</v>
      </c>
    </row>
    <row r="115" spans="1:4">
      <c r="A115" s="2" t="s">
        <v>139</v>
      </c>
      <c r="B115" s="4"/>
      <c r="C115" s="4">
        <v>546</v>
      </c>
      <c r="D115" s="4">
        <v>476</v>
      </c>
    </row>
    <row r="116" spans="1:4">
      <c r="A116" s="3" t="s">
        <v>622</v>
      </c>
      <c r="B116" s="4"/>
      <c r="C116" s="4"/>
      <c r="D116" s="4"/>
    </row>
    <row r="117" spans="1:4">
      <c r="A117" s="2" t="s">
        <v>623</v>
      </c>
      <c r="B117" s="4"/>
      <c r="C117" s="4">
        <v>406</v>
      </c>
      <c r="D117" s="4">
        <v>424</v>
      </c>
    </row>
    <row r="118" spans="1:4">
      <c r="A118" s="2" t="s">
        <v>624</v>
      </c>
      <c r="B118" s="4"/>
      <c r="C118" s="7">
        <v>271928</v>
      </c>
      <c r="D118" s="7">
        <v>92592</v>
      </c>
    </row>
    <row r="119" spans="1:4">
      <c r="A119" s="2" t="s">
        <v>625</v>
      </c>
      <c r="B119" s="4"/>
      <c r="C119" s="7">
        <v>4328</v>
      </c>
      <c r="D119" s="7">
        <v>1374</v>
      </c>
    </row>
    <row r="120" spans="1:4">
      <c r="A120" s="2" t="s">
        <v>139</v>
      </c>
      <c r="B120" s="4"/>
      <c r="C120" s="7">
        <v>276662</v>
      </c>
      <c r="D120" s="7">
        <v>94390</v>
      </c>
    </row>
    <row r="121" spans="1:4">
      <c r="A121" s="2" t="s">
        <v>531</v>
      </c>
      <c r="B121" s="4"/>
      <c r="C121" s="4"/>
      <c r="D121" s="4"/>
    </row>
    <row r="122" spans="1:4">
      <c r="A122" s="3" t="s">
        <v>1580</v>
      </c>
      <c r="B122" s="4"/>
      <c r="C122" s="4"/>
      <c r="D122" s="4"/>
    </row>
    <row r="123" spans="1:4">
      <c r="A123" s="2" t="s">
        <v>592</v>
      </c>
      <c r="B123" s="4">
        <v>13</v>
      </c>
      <c r="C123" s="4">
        <v>83</v>
      </c>
      <c r="D123" s="4">
        <v>36</v>
      </c>
    </row>
    <row r="124" spans="1:4">
      <c r="A124" s="2" t="s">
        <v>593</v>
      </c>
      <c r="B124" s="4">
        <v>-147</v>
      </c>
      <c r="C124" s="4">
        <v>-354</v>
      </c>
      <c r="D124" s="4">
        <v>-265</v>
      </c>
    </row>
    <row r="125" spans="1:4">
      <c r="A125" s="2" t="s">
        <v>601</v>
      </c>
      <c r="B125" s="4">
        <v>9</v>
      </c>
      <c r="C125" s="4">
        <v>45</v>
      </c>
      <c r="D125" s="4">
        <v>16</v>
      </c>
    </row>
    <row r="126" spans="1:4">
      <c r="A126" s="2" t="s">
        <v>92</v>
      </c>
      <c r="B126" s="4">
        <v>161</v>
      </c>
      <c r="C126" s="4">
        <v>305</v>
      </c>
      <c r="D126" s="4">
        <v>296</v>
      </c>
    </row>
    <row r="127" spans="1:4">
      <c r="A127" s="2" t="s">
        <v>602</v>
      </c>
      <c r="B127" s="4"/>
      <c r="C127" s="4">
        <v>79</v>
      </c>
      <c r="D127" s="4">
        <v>83</v>
      </c>
    </row>
    <row r="128" spans="1:4">
      <c r="A128" s="3" t="s">
        <v>622</v>
      </c>
      <c r="B128" s="4"/>
      <c r="C128" s="4"/>
      <c r="D128" s="4"/>
    </row>
    <row r="129" spans="1:4">
      <c r="A129" s="2" t="s">
        <v>623</v>
      </c>
      <c r="B129" s="4"/>
      <c r="C129" s="4">
        <v>0</v>
      </c>
      <c r="D129" s="4">
        <v>2</v>
      </c>
    </row>
    <row r="130" spans="1:4">
      <c r="A130" s="2" t="s">
        <v>624</v>
      </c>
      <c r="B130" s="4"/>
      <c r="C130" s="4">
        <v>79</v>
      </c>
      <c r="D130" s="4">
        <v>59</v>
      </c>
    </row>
    <row r="131" spans="1:4">
      <c r="A131" s="2" t="s">
        <v>625</v>
      </c>
      <c r="B131" s="4"/>
      <c r="C131" s="4">
        <v>0</v>
      </c>
      <c r="D131" s="4">
        <v>22</v>
      </c>
    </row>
    <row r="132" spans="1:4">
      <c r="A132" s="2" t="s">
        <v>139</v>
      </c>
      <c r="B132" s="4"/>
      <c r="C132" s="4">
        <v>79</v>
      </c>
      <c r="D132" s="4">
        <v>83</v>
      </c>
    </row>
    <row r="133" spans="1:4">
      <c r="A133" s="3" t="s">
        <v>622</v>
      </c>
      <c r="B133" s="4"/>
      <c r="C133" s="4"/>
      <c r="D133" s="4"/>
    </row>
    <row r="134" spans="1:4">
      <c r="A134" s="2" t="s">
        <v>623</v>
      </c>
      <c r="B134" s="4"/>
      <c r="C134" s="4">
        <v>0</v>
      </c>
      <c r="D134" s="4">
        <v>13</v>
      </c>
    </row>
    <row r="135" spans="1:4">
      <c r="A135" s="2" t="s">
        <v>624</v>
      </c>
      <c r="B135" s="4"/>
      <c r="C135" s="7">
        <v>36244</v>
      </c>
      <c r="D135" s="7">
        <v>7982</v>
      </c>
    </row>
    <row r="136" spans="1:4">
      <c r="A136" s="2" t="s">
        <v>625</v>
      </c>
      <c r="B136" s="4"/>
      <c r="C136" s="4">
        <v>630</v>
      </c>
      <c r="D136" s="4">
        <v>337</v>
      </c>
    </row>
    <row r="137" spans="1:4">
      <c r="A137" s="2" t="s">
        <v>139</v>
      </c>
      <c r="B137" s="4"/>
      <c r="C137" s="6">
        <v>36874</v>
      </c>
      <c r="D137" s="6">
        <v>8332</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45">
      <c r="A1" s="1" t="s">
        <v>1581</v>
      </c>
      <c r="B1" s="8" t="s">
        <v>2</v>
      </c>
      <c r="C1" s="8" t="s">
        <v>30</v>
      </c>
    </row>
    <row r="2" spans="1:3" ht="30">
      <c r="A2" s="1" t="s">
        <v>29</v>
      </c>
      <c r="B2" s="8"/>
      <c r="C2" s="8"/>
    </row>
    <row r="3" spans="1:3">
      <c r="A3" s="3" t="s">
        <v>528</v>
      </c>
      <c r="B3" s="4"/>
      <c r="C3" s="4"/>
    </row>
    <row r="4" spans="1:3">
      <c r="A4" s="2" t="s">
        <v>139</v>
      </c>
      <c r="B4" s="6">
        <v>2899037</v>
      </c>
      <c r="C4" s="6">
        <v>1393321</v>
      </c>
    </row>
    <row r="5" spans="1:3">
      <c r="A5" s="2" t="s">
        <v>1582</v>
      </c>
      <c r="B5" s="4"/>
      <c r="C5" s="4"/>
    </row>
    <row r="6" spans="1:3">
      <c r="A6" s="3" t="s">
        <v>524</v>
      </c>
      <c r="B6" s="4"/>
      <c r="C6" s="4"/>
    </row>
    <row r="7" spans="1:3">
      <c r="A7" s="2" t="s">
        <v>1583</v>
      </c>
      <c r="B7" s="7">
        <v>7971</v>
      </c>
      <c r="C7" s="7">
        <v>2419</v>
      </c>
    </row>
    <row r="8" spans="1:3">
      <c r="A8" s="2" t="s">
        <v>1584</v>
      </c>
      <c r="B8" s="7">
        <v>5612</v>
      </c>
      <c r="C8" s="7">
        <v>1945</v>
      </c>
    </row>
    <row r="9" spans="1:3" ht="30">
      <c r="A9" s="2" t="s">
        <v>1585</v>
      </c>
      <c r="B9" s="7">
        <v>1162</v>
      </c>
      <c r="C9" s="4">
        <v>146</v>
      </c>
    </row>
    <row r="10" spans="1:3">
      <c r="A10" s="3" t="s">
        <v>528</v>
      </c>
      <c r="B10" s="4"/>
      <c r="C10" s="4"/>
    </row>
    <row r="11" spans="1:3">
      <c r="A11" s="2" t="s">
        <v>1586</v>
      </c>
      <c r="B11" s="7">
        <v>4872</v>
      </c>
      <c r="C11" s="7">
        <v>5097</v>
      </c>
    </row>
    <row r="12" spans="1:3" ht="30">
      <c r="A12" s="2" t="s">
        <v>1587</v>
      </c>
      <c r="B12" s="4">
        <v>569</v>
      </c>
      <c r="C12" s="4">
        <v>603</v>
      </c>
    </row>
    <row r="13" spans="1:3">
      <c r="A13" s="2" t="s">
        <v>1588</v>
      </c>
      <c r="B13" s="7">
        <v>3985</v>
      </c>
      <c r="C13" s="4">
        <v>990</v>
      </c>
    </row>
    <row r="14" spans="1:3">
      <c r="A14" s="2" t="s">
        <v>1589</v>
      </c>
      <c r="B14" s="4">
        <v>797</v>
      </c>
      <c r="C14" s="4">
        <v>245</v>
      </c>
    </row>
    <row r="15" spans="1:3">
      <c r="A15" s="2" t="s">
        <v>139</v>
      </c>
      <c r="B15" s="7">
        <v>24968</v>
      </c>
      <c r="C15" s="7">
        <v>11445</v>
      </c>
    </row>
    <row r="16" spans="1:3">
      <c r="A16" s="2" t="s">
        <v>1590</v>
      </c>
      <c r="B16" s="4"/>
      <c r="C16" s="4"/>
    </row>
    <row r="17" spans="1:3">
      <c r="A17" s="3" t="s">
        <v>524</v>
      </c>
      <c r="B17" s="4"/>
      <c r="C17" s="4"/>
    </row>
    <row r="18" spans="1:3">
      <c r="A18" s="2" t="s">
        <v>1583</v>
      </c>
      <c r="B18" s="7">
        <v>2383</v>
      </c>
      <c r="C18" s="7">
        <v>2142</v>
      </c>
    </row>
    <row r="19" spans="1:3">
      <c r="A19" s="2" t="s">
        <v>1584</v>
      </c>
      <c r="B19" s="7">
        <v>1707</v>
      </c>
      <c r="C19" s="4">
        <v>505</v>
      </c>
    </row>
    <row r="20" spans="1:3" ht="30">
      <c r="A20" s="2" t="s">
        <v>1585</v>
      </c>
      <c r="B20" s="4">
        <v>369</v>
      </c>
      <c r="C20" s="7">
        <v>1316</v>
      </c>
    </row>
    <row r="21" spans="1:3">
      <c r="A21" s="3" t="s">
        <v>528</v>
      </c>
      <c r="B21" s="4"/>
      <c r="C21" s="4"/>
    </row>
    <row r="22" spans="1:3">
      <c r="A22" s="2" t="s">
        <v>1586</v>
      </c>
      <c r="B22" s="7">
        <v>2210</v>
      </c>
      <c r="C22" s="7">
        <v>1365</v>
      </c>
    </row>
    <row r="23" spans="1:3" ht="30">
      <c r="A23" s="2" t="s">
        <v>1587</v>
      </c>
      <c r="B23" s="4">
        <v>12</v>
      </c>
      <c r="C23" s="4">
        <v>237</v>
      </c>
    </row>
    <row r="24" spans="1:3">
      <c r="A24" s="2" t="s">
        <v>1588</v>
      </c>
      <c r="B24" s="4">
        <v>395</v>
      </c>
      <c r="C24" s="4">
        <v>701</v>
      </c>
    </row>
    <row r="25" spans="1:3">
      <c r="A25" s="2" t="s">
        <v>1589</v>
      </c>
      <c r="B25" s="4">
        <v>70</v>
      </c>
      <c r="C25" s="4">
        <v>136</v>
      </c>
    </row>
    <row r="26" spans="1:3">
      <c r="A26" s="2" t="s">
        <v>139</v>
      </c>
      <c r="B26" s="7">
        <v>7146</v>
      </c>
      <c r="C26" s="7">
        <v>6402</v>
      </c>
    </row>
    <row r="27" spans="1:3">
      <c r="A27" s="2" t="s">
        <v>1591</v>
      </c>
      <c r="B27" s="4"/>
      <c r="C27" s="4"/>
    </row>
    <row r="28" spans="1:3">
      <c r="A28" s="3" t="s">
        <v>524</v>
      </c>
      <c r="B28" s="4"/>
      <c r="C28" s="4"/>
    </row>
    <row r="29" spans="1:3">
      <c r="A29" s="2" t="s">
        <v>1583</v>
      </c>
      <c r="B29" s="7">
        <v>10354</v>
      </c>
      <c r="C29" s="7">
        <v>4561</v>
      </c>
    </row>
    <row r="30" spans="1:3">
      <c r="A30" s="2" t="s">
        <v>1584</v>
      </c>
      <c r="B30" s="7">
        <v>7319</v>
      </c>
      <c r="C30" s="7">
        <v>2450</v>
      </c>
    </row>
    <row r="31" spans="1:3" ht="30">
      <c r="A31" s="2" t="s">
        <v>1585</v>
      </c>
      <c r="B31" s="7">
        <v>1531</v>
      </c>
      <c r="C31" s="7">
        <v>1462</v>
      </c>
    </row>
    <row r="32" spans="1:3">
      <c r="A32" s="3" t="s">
        <v>528</v>
      </c>
      <c r="B32" s="4"/>
      <c r="C32" s="4"/>
    </row>
    <row r="33" spans="1:3">
      <c r="A33" s="2" t="s">
        <v>1586</v>
      </c>
      <c r="B33" s="7">
        <v>7082</v>
      </c>
      <c r="C33" s="7">
        <v>6462</v>
      </c>
    </row>
    <row r="34" spans="1:3" ht="30">
      <c r="A34" s="2" t="s">
        <v>1587</v>
      </c>
      <c r="B34" s="4">
        <v>581</v>
      </c>
      <c r="C34" s="4">
        <v>840</v>
      </c>
    </row>
    <row r="35" spans="1:3">
      <c r="A35" s="2" t="s">
        <v>1588</v>
      </c>
      <c r="B35" s="7">
        <v>4380</v>
      </c>
      <c r="C35" s="7">
        <v>1691</v>
      </c>
    </row>
    <row r="36" spans="1:3">
      <c r="A36" s="2" t="s">
        <v>1589</v>
      </c>
      <c r="B36" s="4">
        <v>867</v>
      </c>
      <c r="C36" s="4">
        <v>381</v>
      </c>
    </row>
    <row r="37" spans="1:3">
      <c r="A37" s="2" t="s">
        <v>139</v>
      </c>
      <c r="B37" s="7">
        <v>32114</v>
      </c>
      <c r="C37" s="7">
        <v>17847</v>
      </c>
    </row>
    <row r="38" spans="1:3">
      <c r="A38" s="2" t="s">
        <v>646</v>
      </c>
      <c r="B38" s="4"/>
      <c r="C38" s="4"/>
    </row>
    <row r="39" spans="1:3">
      <c r="A39" s="3" t="s">
        <v>524</v>
      </c>
      <c r="B39" s="4"/>
      <c r="C39" s="4"/>
    </row>
    <row r="40" spans="1:3">
      <c r="A40" s="2" t="s">
        <v>1583</v>
      </c>
      <c r="B40" s="7">
        <v>1222641</v>
      </c>
      <c r="C40" s="7">
        <v>562110</v>
      </c>
    </row>
    <row r="41" spans="1:3">
      <c r="A41" s="2" t="s">
        <v>1584</v>
      </c>
      <c r="B41" s="7">
        <v>447511</v>
      </c>
      <c r="C41" s="7">
        <v>217144</v>
      </c>
    </row>
    <row r="42" spans="1:3" ht="30">
      <c r="A42" s="2" t="s">
        <v>1585</v>
      </c>
      <c r="B42" s="7">
        <v>336919</v>
      </c>
      <c r="C42" s="7">
        <v>139058</v>
      </c>
    </row>
    <row r="43" spans="1:3">
      <c r="A43" s="3" t="s">
        <v>528</v>
      </c>
      <c r="B43" s="4"/>
      <c r="C43" s="4"/>
    </row>
    <row r="44" spans="1:3">
      <c r="A44" s="2" t="s">
        <v>1586</v>
      </c>
      <c r="B44" s="7">
        <v>322539</v>
      </c>
      <c r="C44" s="7">
        <v>158339</v>
      </c>
    </row>
    <row r="45" spans="1:3" ht="30">
      <c r="A45" s="2" t="s">
        <v>1587</v>
      </c>
      <c r="B45" s="7">
        <v>27855</v>
      </c>
      <c r="C45" s="7">
        <v>19849</v>
      </c>
    </row>
    <row r="46" spans="1:3">
      <c r="A46" s="2" t="s">
        <v>1588</v>
      </c>
      <c r="B46" s="7">
        <v>267954</v>
      </c>
      <c r="C46" s="7">
        <v>91325</v>
      </c>
    </row>
    <row r="47" spans="1:3">
      <c r="A47" s="2" t="s">
        <v>1589</v>
      </c>
      <c r="B47" s="7">
        <v>35377</v>
      </c>
      <c r="C47" s="7">
        <v>7614</v>
      </c>
    </row>
    <row r="48" spans="1:3">
      <c r="A48" s="2" t="s">
        <v>139</v>
      </c>
      <c r="B48" s="7">
        <v>2660796</v>
      </c>
      <c r="C48" s="7">
        <v>1195439</v>
      </c>
    </row>
    <row r="49" spans="1:3">
      <c r="A49" s="2" t="s">
        <v>139</v>
      </c>
      <c r="B49" s="4"/>
      <c r="C49" s="4"/>
    </row>
    <row r="50" spans="1:3">
      <c r="A50" s="3" t="s">
        <v>524</v>
      </c>
      <c r="B50" s="4"/>
      <c r="C50" s="4"/>
    </row>
    <row r="51" spans="1:3">
      <c r="A51" s="2" t="s">
        <v>1583</v>
      </c>
      <c r="B51" s="7">
        <v>1232995</v>
      </c>
      <c r="C51" s="7">
        <v>566671</v>
      </c>
    </row>
    <row r="52" spans="1:3">
      <c r="A52" s="2" t="s">
        <v>1584</v>
      </c>
      <c r="B52" s="7">
        <v>454830</v>
      </c>
      <c r="C52" s="7">
        <v>219594</v>
      </c>
    </row>
    <row r="53" spans="1:3" ht="30">
      <c r="A53" s="2" t="s">
        <v>1585</v>
      </c>
      <c r="B53" s="7">
        <v>338450</v>
      </c>
      <c r="C53" s="7">
        <v>140520</v>
      </c>
    </row>
    <row r="54" spans="1:3">
      <c r="A54" s="3" t="s">
        <v>528</v>
      </c>
      <c r="B54" s="4"/>
      <c r="C54" s="4"/>
    </row>
    <row r="55" spans="1:3">
      <c r="A55" s="2" t="s">
        <v>1586</v>
      </c>
      <c r="B55" s="7">
        <v>329621</v>
      </c>
      <c r="C55" s="7">
        <v>164801</v>
      </c>
    </row>
    <row r="56" spans="1:3" ht="30">
      <c r="A56" s="2" t="s">
        <v>1587</v>
      </c>
      <c r="B56" s="7">
        <v>28436</v>
      </c>
      <c r="C56" s="7">
        <v>20689</v>
      </c>
    </row>
    <row r="57" spans="1:3">
      <c r="A57" s="2" t="s">
        <v>1588</v>
      </c>
      <c r="B57" s="7">
        <v>272334</v>
      </c>
      <c r="C57" s="7">
        <v>93016</v>
      </c>
    </row>
    <row r="58" spans="1:3">
      <c r="A58" s="2" t="s">
        <v>1589</v>
      </c>
      <c r="B58" s="7">
        <v>36244</v>
      </c>
      <c r="C58" s="7">
        <v>7995</v>
      </c>
    </row>
    <row r="59" spans="1:3">
      <c r="A59" s="2" t="s">
        <v>139</v>
      </c>
      <c r="B59" s="7">
        <v>2692910</v>
      </c>
      <c r="C59" s="7">
        <v>1213286</v>
      </c>
    </row>
    <row r="60" spans="1:3">
      <c r="A60" s="2" t="s">
        <v>639</v>
      </c>
      <c r="B60" s="4"/>
      <c r="C60" s="4"/>
    </row>
    <row r="61" spans="1:3">
      <c r="A61" s="3" t="s">
        <v>524</v>
      </c>
      <c r="B61" s="4"/>
      <c r="C61" s="4"/>
    </row>
    <row r="62" spans="1:3">
      <c r="A62" s="2" t="s">
        <v>1583</v>
      </c>
      <c r="B62" s="7">
        <v>1232995</v>
      </c>
      <c r="C62" s="7">
        <v>566671</v>
      </c>
    </row>
    <row r="63" spans="1:3">
      <c r="A63" s="2" t="s">
        <v>1584</v>
      </c>
      <c r="B63" s="7">
        <v>454830</v>
      </c>
      <c r="C63" s="7">
        <v>219594</v>
      </c>
    </row>
    <row r="64" spans="1:3" ht="30">
      <c r="A64" s="2" t="s">
        <v>1585</v>
      </c>
      <c r="B64" s="7">
        <v>338450</v>
      </c>
      <c r="C64" s="7">
        <v>140520</v>
      </c>
    </row>
    <row r="65" spans="1:3">
      <c r="A65" s="3" t="s">
        <v>528</v>
      </c>
      <c r="B65" s="4"/>
      <c r="C65" s="4"/>
    </row>
    <row r="66" spans="1:3">
      <c r="A66" s="2" t="s">
        <v>1586</v>
      </c>
      <c r="B66" s="7">
        <v>329621</v>
      </c>
      <c r="C66" s="7">
        <v>164801</v>
      </c>
    </row>
    <row r="67" spans="1:3" ht="30">
      <c r="A67" s="2" t="s">
        <v>1587</v>
      </c>
      <c r="B67" s="7">
        <v>28436</v>
      </c>
      <c r="C67" s="7">
        <v>20689</v>
      </c>
    </row>
    <row r="68" spans="1:3">
      <c r="A68" s="2" t="s">
        <v>1588</v>
      </c>
      <c r="B68" s="7">
        <v>272334</v>
      </c>
      <c r="C68" s="7">
        <v>93016</v>
      </c>
    </row>
    <row r="69" spans="1:3">
      <c r="A69" s="2" t="s">
        <v>1589</v>
      </c>
      <c r="B69" s="7">
        <v>36244</v>
      </c>
      <c r="C69" s="7">
        <v>7995</v>
      </c>
    </row>
    <row r="70" spans="1:3">
      <c r="A70" s="2" t="s">
        <v>139</v>
      </c>
      <c r="B70" s="7">
        <v>2692910</v>
      </c>
      <c r="C70" s="7">
        <v>1213286</v>
      </c>
    </row>
    <row r="71" spans="1:3">
      <c r="A71" s="2" t="s">
        <v>1592</v>
      </c>
      <c r="B71" s="4"/>
      <c r="C71" s="4"/>
    </row>
    <row r="72" spans="1:3">
      <c r="A72" s="3" t="s">
        <v>524</v>
      </c>
      <c r="B72" s="4"/>
      <c r="C72" s="4"/>
    </row>
    <row r="73" spans="1:3">
      <c r="A73" s="2" t="s">
        <v>1583</v>
      </c>
      <c r="B73" s="7">
        <v>1187938</v>
      </c>
      <c r="C73" s="7">
        <v>532669</v>
      </c>
    </row>
    <row r="74" spans="1:3">
      <c r="A74" s="2" t="s">
        <v>1584</v>
      </c>
      <c r="B74" s="7">
        <v>433093</v>
      </c>
      <c r="C74" s="7">
        <v>210382</v>
      </c>
    </row>
    <row r="75" spans="1:3" ht="30">
      <c r="A75" s="2" t="s">
        <v>1585</v>
      </c>
      <c r="B75" s="7">
        <v>334213</v>
      </c>
      <c r="C75" s="7">
        <v>134074</v>
      </c>
    </row>
    <row r="76" spans="1:3">
      <c r="A76" s="3" t="s">
        <v>528</v>
      </c>
      <c r="B76" s="4"/>
      <c r="C76" s="4"/>
    </row>
    <row r="77" spans="1:3">
      <c r="A77" s="2" t="s">
        <v>1586</v>
      </c>
      <c r="B77" s="7">
        <v>316743</v>
      </c>
      <c r="C77" s="7">
        <v>153123</v>
      </c>
    </row>
    <row r="78" spans="1:3" ht="30">
      <c r="A78" s="2" t="s">
        <v>1587</v>
      </c>
      <c r="B78" s="7">
        <v>27447</v>
      </c>
      <c r="C78" s="7">
        <v>19566</v>
      </c>
    </row>
    <row r="79" spans="1:3">
      <c r="A79" s="2" t="s">
        <v>1588</v>
      </c>
      <c r="B79" s="7">
        <v>264953</v>
      </c>
      <c r="C79" s="7">
        <v>87891</v>
      </c>
    </row>
    <row r="80" spans="1:3">
      <c r="A80" s="2" t="s">
        <v>1589</v>
      </c>
      <c r="B80" s="7">
        <v>35736</v>
      </c>
      <c r="C80" s="7">
        <v>7773</v>
      </c>
    </row>
    <row r="81" spans="1:3">
      <c r="A81" s="2" t="s">
        <v>139</v>
      </c>
      <c r="B81" s="7">
        <v>2600123</v>
      </c>
      <c r="C81" s="7">
        <v>1145478</v>
      </c>
    </row>
    <row r="82" spans="1:3">
      <c r="A82" s="2" t="s">
        <v>1593</v>
      </c>
      <c r="B82" s="4"/>
      <c r="C82" s="4"/>
    </row>
    <row r="83" spans="1:3">
      <c r="A83" s="3" t="s">
        <v>524</v>
      </c>
      <c r="B83" s="4"/>
      <c r="C83" s="4"/>
    </row>
    <row r="84" spans="1:3">
      <c r="A84" s="2" t="s">
        <v>1583</v>
      </c>
      <c r="B84" s="7">
        <v>32142</v>
      </c>
      <c r="C84" s="7">
        <v>24245</v>
      </c>
    </row>
    <row r="85" spans="1:3">
      <c r="A85" s="2" t="s">
        <v>1584</v>
      </c>
      <c r="B85" s="7">
        <v>15148</v>
      </c>
      <c r="C85" s="7">
        <v>5195</v>
      </c>
    </row>
    <row r="86" spans="1:3" ht="30">
      <c r="A86" s="2" t="s">
        <v>1585</v>
      </c>
      <c r="B86" s="7">
        <v>2128</v>
      </c>
      <c r="C86" s="7">
        <v>3400</v>
      </c>
    </row>
    <row r="87" spans="1:3">
      <c r="A87" s="3" t="s">
        <v>528</v>
      </c>
      <c r="B87" s="4"/>
      <c r="C87" s="4"/>
    </row>
    <row r="88" spans="1:3">
      <c r="A88" s="2" t="s">
        <v>1586</v>
      </c>
      <c r="B88" s="7">
        <v>4527</v>
      </c>
      <c r="C88" s="7">
        <v>7812</v>
      </c>
    </row>
    <row r="89" spans="1:3" ht="30">
      <c r="A89" s="2" t="s">
        <v>1587</v>
      </c>
      <c r="B89" s="4">
        <v>735</v>
      </c>
      <c r="C89" s="4">
        <v>921</v>
      </c>
    </row>
    <row r="90" spans="1:3">
      <c r="A90" s="2" t="s">
        <v>1588</v>
      </c>
      <c r="B90" s="7">
        <v>4238</v>
      </c>
      <c r="C90" s="7">
        <v>2524</v>
      </c>
    </row>
    <row r="91" spans="1:3">
      <c r="A91" s="2" t="s">
        <v>1589</v>
      </c>
      <c r="B91" s="4">
        <v>237</v>
      </c>
      <c r="C91" s="4">
        <v>43</v>
      </c>
    </row>
    <row r="92" spans="1:3">
      <c r="A92" s="2" t="s">
        <v>139</v>
      </c>
      <c r="B92" s="7">
        <v>59155</v>
      </c>
      <c r="C92" s="7">
        <v>44140</v>
      </c>
    </row>
    <row r="93" spans="1:3">
      <c r="A93" s="2" t="s">
        <v>1594</v>
      </c>
      <c r="B93" s="4"/>
      <c r="C93" s="4"/>
    </row>
    <row r="94" spans="1:3">
      <c r="A94" s="3" t="s">
        <v>524</v>
      </c>
      <c r="B94" s="4"/>
      <c r="C94" s="4"/>
    </row>
    <row r="95" spans="1:3">
      <c r="A95" s="2" t="s">
        <v>1583</v>
      </c>
      <c r="B95" s="7">
        <v>12915</v>
      </c>
      <c r="C95" s="7">
        <v>9757</v>
      </c>
    </row>
    <row r="96" spans="1:3">
      <c r="A96" s="2" t="s">
        <v>1584</v>
      </c>
      <c r="B96" s="7">
        <v>6510</v>
      </c>
      <c r="C96" s="7">
        <v>3993</v>
      </c>
    </row>
    <row r="97" spans="1:3" ht="30">
      <c r="A97" s="2" t="s">
        <v>1585</v>
      </c>
      <c r="B97" s="7">
        <v>2109</v>
      </c>
      <c r="C97" s="7">
        <v>2847</v>
      </c>
    </row>
    <row r="98" spans="1:3">
      <c r="A98" s="3" t="s">
        <v>528</v>
      </c>
      <c r="B98" s="4"/>
      <c r="C98" s="4"/>
    </row>
    <row r="99" spans="1:3">
      <c r="A99" s="2" t="s">
        <v>1586</v>
      </c>
      <c r="B99" s="7">
        <v>8351</v>
      </c>
      <c r="C99" s="7">
        <v>3866</v>
      </c>
    </row>
    <row r="100" spans="1:3" ht="30">
      <c r="A100" s="2" t="s">
        <v>1587</v>
      </c>
      <c r="B100" s="4">
        <v>254</v>
      </c>
      <c r="C100" s="4">
        <v>202</v>
      </c>
    </row>
    <row r="101" spans="1:3">
      <c r="A101" s="2" t="s">
        <v>1588</v>
      </c>
      <c r="B101" s="7">
        <v>3143</v>
      </c>
      <c r="C101" s="7">
        <v>2601</v>
      </c>
    </row>
    <row r="102" spans="1:3">
      <c r="A102" s="2" t="s">
        <v>1589</v>
      </c>
      <c r="B102" s="4">
        <v>269</v>
      </c>
      <c r="C102" s="4">
        <v>179</v>
      </c>
    </row>
    <row r="103" spans="1:3">
      <c r="A103" s="2" t="s">
        <v>139</v>
      </c>
      <c r="B103" s="7">
        <v>33551</v>
      </c>
      <c r="C103" s="7">
        <v>23445</v>
      </c>
    </row>
    <row r="104" spans="1:3">
      <c r="A104" s="2" t="s">
        <v>1595</v>
      </c>
      <c r="B104" s="4"/>
      <c r="C104" s="4"/>
    </row>
    <row r="105" spans="1:3">
      <c r="A105" s="3" t="s">
        <v>524</v>
      </c>
      <c r="B105" s="4"/>
      <c r="C105" s="4"/>
    </row>
    <row r="106" spans="1:3">
      <c r="A106" s="2" t="s">
        <v>1583</v>
      </c>
      <c r="B106" s="4">
        <v>0</v>
      </c>
      <c r="C106" s="4">
        <v>0</v>
      </c>
    </row>
    <row r="107" spans="1:3">
      <c r="A107" s="2" t="s">
        <v>1584</v>
      </c>
      <c r="B107" s="4">
        <v>79</v>
      </c>
      <c r="C107" s="4">
        <v>24</v>
      </c>
    </row>
    <row r="108" spans="1:3" ht="30">
      <c r="A108" s="2" t="s">
        <v>1585</v>
      </c>
      <c r="B108" s="4">
        <v>0</v>
      </c>
      <c r="C108" s="4">
        <v>199</v>
      </c>
    </row>
    <row r="109" spans="1:3">
      <c r="A109" s="3" t="s">
        <v>528</v>
      </c>
      <c r="B109" s="4"/>
      <c r="C109" s="4"/>
    </row>
    <row r="110" spans="1:3">
      <c r="A110" s="2" t="s">
        <v>1586</v>
      </c>
      <c r="B110" s="4">
        <v>0</v>
      </c>
      <c r="C110" s="4">
        <v>0</v>
      </c>
    </row>
    <row r="111" spans="1:3" ht="30">
      <c r="A111" s="2" t="s">
        <v>1587</v>
      </c>
      <c r="B111" s="4">
        <v>0</v>
      </c>
      <c r="C111" s="4">
        <v>0</v>
      </c>
    </row>
    <row r="112" spans="1:3">
      <c r="A112" s="2" t="s">
        <v>1588</v>
      </c>
      <c r="B112" s="4">
        <v>0</v>
      </c>
      <c r="C112" s="4">
        <v>0</v>
      </c>
    </row>
    <row r="113" spans="1:3">
      <c r="A113" s="2" t="s">
        <v>1589</v>
      </c>
      <c r="B113" s="4">
        <v>2</v>
      </c>
      <c r="C113" s="4">
        <v>0</v>
      </c>
    </row>
    <row r="114" spans="1:3">
      <c r="A114" s="2" t="s">
        <v>139</v>
      </c>
      <c r="B114" s="4">
        <v>81</v>
      </c>
      <c r="C114" s="4">
        <v>223</v>
      </c>
    </row>
    <row r="115" spans="1:3">
      <c r="A115" s="2" t="s">
        <v>641</v>
      </c>
      <c r="B115" s="4"/>
      <c r="C115" s="4"/>
    </row>
    <row r="116" spans="1:3">
      <c r="A116" s="3" t="s">
        <v>524</v>
      </c>
      <c r="B116" s="4"/>
      <c r="C116" s="4"/>
    </row>
    <row r="117" spans="1:3">
      <c r="A117" s="2" t="s">
        <v>1583</v>
      </c>
      <c r="B117" s="7">
        <v>122541</v>
      </c>
      <c r="C117" s="7">
        <v>103622</v>
      </c>
    </row>
    <row r="118" spans="1:3">
      <c r="A118" s="2" t="s">
        <v>1584</v>
      </c>
      <c r="B118" s="7">
        <v>14018</v>
      </c>
      <c r="C118" s="7">
        <v>11020</v>
      </c>
    </row>
    <row r="119" spans="1:3" ht="30">
      <c r="A119" s="2" t="s">
        <v>1585</v>
      </c>
      <c r="B119" s="7">
        <v>32357</v>
      </c>
      <c r="C119" s="7">
        <v>35274</v>
      </c>
    </row>
    <row r="120" spans="1:3">
      <c r="A120" s="3" t="s">
        <v>528</v>
      </c>
      <c r="B120" s="4"/>
      <c r="C120" s="4"/>
    </row>
    <row r="121" spans="1:3">
      <c r="A121" s="2" t="s">
        <v>1586</v>
      </c>
      <c r="B121" s="7">
        <v>30628</v>
      </c>
      <c r="C121" s="7">
        <v>26577</v>
      </c>
    </row>
    <row r="122" spans="1:3" ht="30">
      <c r="A122" s="2" t="s">
        <v>1587</v>
      </c>
      <c r="B122" s="7">
        <v>1625</v>
      </c>
      <c r="C122" s="7">
        <v>1831</v>
      </c>
    </row>
    <row r="123" spans="1:3">
      <c r="A123" s="2" t="s">
        <v>1588</v>
      </c>
      <c r="B123" s="7">
        <v>4328</v>
      </c>
      <c r="C123" s="7">
        <v>1374</v>
      </c>
    </row>
    <row r="124" spans="1:3">
      <c r="A124" s="2" t="s">
        <v>1589</v>
      </c>
      <c r="B124" s="4">
        <v>630</v>
      </c>
      <c r="C124" s="4">
        <v>337</v>
      </c>
    </row>
    <row r="125" spans="1:3">
      <c r="A125" s="2" t="s">
        <v>139</v>
      </c>
      <c r="B125" s="7">
        <v>206127</v>
      </c>
      <c r="C125" s="7">
        <v>180035</v>
      </c>
    </row>
    <row r="126" spans="1:3">
      <c r="A126" s="2" t="s">
        <v>1596</v>
      </c>
      <c r="B126" s="4"/>
      <c r="C126" s="4"/>
    </row>
    <row r="127" spans="1:3">
      <c r="A127" s="3" t="s">
        <v>524</v>
      </c>
      <c r="B127" s="4"/>
      <c r="C127" s="4"/>
    </row>
    <row r="128" spans="1:3">
      <c r="A128" s="2" t="s">
        <v>1583</v>
      </c>
      <c r="B128" s="7">
        <v>57095</v>
      </c>
      <c r="C128" s="7">
        <v>53900</v>
      </c>
    </row>
    <row r="129" spans="1:3">
      <c r="A129" s="2" t="s">
        <v>1584</v>
      </c>
      <c r="B129" s="7">
        <v>7408</v>
      </c>
      <c r="C129" s="7">
        <v>7921</v>
      </c>
    </row>
    <row r="130" spans="1:3" ht="30">
      <c r="A130" s="2" t="s">
        <v>1585</v>
      </c>
      <c r="B130" s="7">
        <v>6857</v>
      </c>
      <c r="C130" s="7">
        <v>9666</v>
      </c>
    </row>
    <row r="131" spans="1:3">
      <c r="A131" s="3" t="s">
        <v>528</v>
      </c>
      <c r="B131" s="4"/>
      <c r="C131" s="4"/>
    </row>
    <row r="132" spans="1:3">
      <c r="A132" s="2" t="s">
        <v>1586</v>
      </c>
      <c r="B132" s="7">
        <v>12703</v>
      </c>
      <c r="C132" s="7">
        <v>13794</v>
      </c>
    </row>
    <row r="133" spans="1:3" ht="30">
      <c r="A133" s="2" t="s">
        <v>1587</v>
      </c>
      <c r="B133" s="4">
        <v>189</v>
      </c>
      <c r="C133" s="4">
        <v>212</v>
      </c>
    </row>
    <row r="134" spans="1:3">
      <c r="A134" s="2" t="s">
        <v>1588</v>
      </c>
      <c r="B134" s="4">
        <v>143</v>
      </c>
      <c r="C134" s="4">
        <v>28</v>
      </c>
    </row>
    <row r="135" spans="1:3">
      <c r="A135" s="2" t="s">
        <v>1589</v>
      </c>
      <c r="B135" s="4">
        <v>2</v>
      </c>
      <c r="C135" s="4">
        <v>21</v>
      </c>
    </row>
    <row r="136" spans="1:3">
      <c r="A136" s="2" t="s">
        <v>139</v>
      </c>
      <c r="B136" s="7">
        <v>84397</v>
      </c>
      <c r="C136" s="7">
        <v>85542</v>
      </c>
    </row>
    <row r="137" spans="1:3">
      <c r="A137" s="2" t="s">
        <v>1597</v>
      </c>
      <c r="B137" s="4"/>
      <c r="C137" s="4"/>
    </row>
    <row r="138" spans="1:3">
      <c r="A138" s="3" t="s">
        <v>524</v>
      </c>
      <c r="B138" s="4"/>
      <c r="C138" s="4"/>
    </row>
    <row r="139" spans="1:3">
      <c r="A139" s="2" t="s">
        <v>1583</v>
      </c>
      <c r="B139" s="7">
        <v>45711</v>
      </c>
      <c r="C139" s="7">
        <v>35399</v>
      </c>
    </row>
    <row r="140" spans="1:3">
      <c r="A140" s="2" t="s">
        <v>1584</v>
      </c>
      <c r="B140" s="7">
        <v>2936</v>
      </c>
      <c r="C140" s="7">
        <v>2382</v>
      </c>
    </row>
    <row r="141" spans="1:3" ht="30">
      <c r="A141" s="2" t="s">
        <v>1585</v>
      </c>
      <c r="B141" s="7">
        <v>16374</v>
      </c>
      <c r="C141" s="7">
        <v>17408</v>
      </c>
    </row>
    <row r="142" spans="1:3">
      <c r="A142" s="3" t="s">
        <v>528</v>
      </c>
      <c r="B142" s="4"/>
      <c r="C142" s="4"/>
    </row>
    <row r="143" spans="1:3">
      <c r="A143" s="2" t="s">
        <v>1586</v>
      </c>
      <c r="B143" s="7">
        <v>8206</v>
      </c>
      <c r="C143" s="7">
        <v>7070</v>
      </c>
    </row>
    <row r="144" spans="1:3" ht="30">
      <c r="A144" s="2" t="s">
        <v>1587</v>
      </c>
      <c r="B144" s="4">
        <v>723</v>
      </c>
      <c r="C144" s="4">
        <v>510</v>
      </c>
    </row>
    <row r="145" spans="1:3">
      <c r="A145" s="2" t="s">
        <v>1588</v>
      </c>
      <c r="B145" s="7">
        <v>2827</v>
      </c>
      <c r="C145" s="4">
        <v>850</v>
      </c>
    </row>
    <row r="146" spans="1:3">
      <c r="A146" s="2" t="s">
        <v>1589</v>
      </c>
      <c r="B146" s="4">
        <v>488</v>
      </c>
      <c r="C146" s="4">
        <v>281</v>
      </c>
    </row>
    <row r="147" spans="1:3">
      <c r="A147" s="2" t="s">
        <v>139</v>
      </c>
      <c r="B147" s="7">
        <v>77265</v>
      </c>
      <c r="C147" s="7">
        <v>63900</v>
      </c>
    </row>
    <row r="148" spans="1:3">
      <c r="A148" s="2" t="s">
        <v>1598</v>
      </c>
      <c r="B148" s="4"/>
      <c r="C148" s="4"/>
    </row>
    <row r="149" spans="1:3">
      <c r="A149" s="3" t="s">
        <v>524</v>
      </c>
      <c r="B149" s="4"/>
      <c r="C149" s="4"/>
    </row>
    <row r="150" spans="1:3">
      <c r="A150" s="2" t="s">
        <v>1583</v>
      </c>
      <c r="B150" s="7">
        <v>19735</v>
      </c>
      <c r="C150" s="7">
        <v>14323</v>
      </c>
    </row>
    <row r="151" spans="1:3">
      <c r="A151" s="2" t="s">
        <v>1584</v>
      </c>
      <c r="B151" s="7">
        <v>3674</v>
      </c>
      <c r="C151" s="4">
        <v>669</v>
      </c>
    </row>
    <row r="152" spans="1:3" ht="30">
      <c r="A152" s="2" t="s">
        <v>1585</v>
      </c>
      <c r="B152" s="7">
        <v>9126</v>
      </c>
      <c r="C152" s="7">
        <v>7124</v>
      </c>
    </row>
    <row r="153" spans="1:3">
      <c r="A153" s="3" t="s">
        <v>528</v>
      </c>
      <c r="B153" s="4"/>
      <c r="C153" s="4"/>
    </row>
    <row r="154" spans="1:3">
      <c r="A154" s="2" t="s">
        <v>1586</v>
      </c>
      <c r="B154" s="7">
        <v>9719</v>
      </c>
      <c r="C154" s="7">
        <v>5692</v>
      </c>
    </row>
    <row r="155" spans="1:3" ht="30">
      <c r="A155" s="2" t="s">
        <v>1587</v>
      </c>
      <c r="B155" s="4">
        <v>713</v>
      </c>
      <c r="C155" s="7">
        <v>1109</v>
      </c>
    </row>
    <row r="156" spans="1:3">
      <c r="A156" s="2" t="s">
        <v>1588</v>
      </c>
      <c r="B156" s="7">
        <v>1358</v>
      </c>
      <c r="C156" s="4">
        <v>496</v>
      </c>
    </row>
    <row r="157" spans="1:3">
      <c r="A157" s="2" t="s">
        <v>1589</v>
      </c>
      <c r="B157" s="4">
        <v>140</v>
      </c>
      <c r="C157" s="4">
        <v>35</v>
      </c>
    </row>
    <row r="158" spans="1:3">
      <c r="A158" s="2" t="s">
        <v>139</v>
      </c>
      <c r="B158" s="7">
        <v>44465</v>
      </c>
      <c r="C158" s="7">
        <v>29448</v>
      </c>
    </row>
    <row r="159" spans="1:3">
      <c r="A159" s="2" t="s">
        <v>1599</v>
      </c>
      <c r="B159" s="4"/>
      <c r="C159" s="4"/>
    </row>
    <row r="160" spans="1:3">
      <c r="A160" s="3" t="s">
        <v>524</v>
      </c>
      <c r="B160" s="4"/>
      <c r="C160" s="4"/>
    </row>
    <row r="161" spans="1:3">
      <c r="A161" s="2" t="s">
        <v>1583</v>
      </c>
      <c r="B161" s="4">
        <v>0</v>
      </c>
      <c r="C161" s="4">
        <v>0</v>
      </c>
    </row>
    <row r="162" spans="1:3">
      <c r="A162" s="2" t="s">
        <v>1584</v>
      </c>
      <c r="B162" s="4">
        <v>0</v>
      </c>
      <c r="C162" s="4">
        <v>48</v>
      </c>
    </row>
    <row r="163" spans="1:3" ht="30">
      <c r="A163" s="2" t="s">
        <v>1585</v>
      </c>
      <c r="B163" s="4">
        <v>0</v>
      </c>
      <c r="C163" s="7">
        <v>1076</v>
      </c>
    </row>
    <row r="164" spans="1:3">
      <c r="A164" s="3" t="s">
        <v>528</v>
      </c>
      <c r="B164" s="4"/>
      <c r="C164" s="4"/>
    </row>
    <row r="165" spans="1:3">
      <c r="A165" s="2" t="s">
        <v>1586</v>
      </c>
      <c r="B165" s="4">
        <v>0</v>
      </c>
      <c r="C165" s="4">
        <v>21</v>
      </c>
    </row>
    <row r="166" spans="1:3" ht="30">
      <c r="A166" s="2" t="s">
        <v>1587</v>
      </c>
      <c r="B166" s="4">
        <v>0</v>
      </c>
      <c r="C166" s="4">
        <v>0</v>
      </c>
    </row>
    <row r="167" spans="1:3">
      <c r="A167" s="2" t="s">
        <v>1588</v>
      </c>
      <c r="B167" s="4">
        <v>0</v>
      </c>
      <c r="C167" s="4">
        <v>0</v>
      </c>
    </row>
    <row r="168" spans="1:3">
      <c r="A168" s="2" t="s">
        <v>1589</v>
      </c>
      <c r="B168" s="4">
        <v>0</v>
      </c>
      <c r="C168" s="4">
        <v>0</v>
      </c>
    </row>
    <row r="169" spans="1:3">
      <c r="A169" s="2" t="s">
        <v>139</v>
      </c>
      <c r="B169" s="6">
        <v>0</v>
      </c>
      <c r="C169" s="6">
        <v>11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8" t="s">
        <v>1</v>
      </c>
      <c r="C1" s="8"/>
      <c r="D1" s="8"/>
    </row>
    <row r="2" spans="1:4" ht="30">
      <c r="A2" s="1" t="s">
        <v>29</v>
      </c>
      <c r="B2" s="1" t="s">
        <v>2</v>
      </c>
      <c r="C2" s="1" t="s">
        <v>30</v>
      </c>
      <c r="D2" s="1" t="s">
        <v>83</v>
      </c>
    </row>
    <row r="3" spans="1:4">
      <c r="A3" s="3" t="s">
        <v>176</v>
      </c>
      <c r="B3" s="4"/>
      <c r="C3" s="4"/>
      <c r="D3" s="4"/>
    </row>
    <row r="4" spans="1:4">
      <c r="A4" s="2" t="s">
        <v>117</v>
      </c>
      <c r="B4" s="6">
        <v>21705</v>
      </c>
      <c r="C4" s="6">
        <v>5873</v>
      </c>
      <c r="D4" s="6">
        <v>788</v>
      </c>
    </row>
    <row r="5" spans="1:4" ht="45">
      <c r="A5" s="3" t="s">
        <v>177</v>
      </c>
      <c r="B5" s="4"/>
      <c r="C5" s="4"/>
      <c r="D5" s="4"/>
    </row>
    <row r="6" spans="1:4">
      <c r="A6" s="2" t="s">
        <v>156</v>
      </c>
      <c r="B6" s="4">
        <v>941</v>
      </c>
      <c r="C6" s="7">
        <v>1153</v>
      </c>
      <c r="D6" s="7">
        <v>2266</v>
      </c>
    </row>
    <row r="7" spans="1:4">
      <c r="A7" s="2" t="s">
        <v>92</v>
      </c>
      <c r="B7" s="7">
        <v>3413</v>
      </c>
      <c r="C7" s="7">
        <v>5469</v>
      </c>
      <c r="D7" s="7">
        <v>5354</v>
      </c>
    </row>
    <row r="8" spans="1:4" ht="30">
      <c r="A8" s="2" t="s">
        <v>178</v>
      </c>
      <c r="B8" s="7">
        <v>-27888</v>
      </c>
      <c r="C8" s="7">
        <v>-20961</v>
      </c>
      <c r="D8" s="7">
        <v>-16166</v>
      </c>
    </row>
    <row r="9" spans="1:4">
      <c r="A9" s="2" t="s">
        <v>179</v>
      </c>
      <c r="B9" s="7">
        <v>4683</v>
      </c>
      <c r="C9" s="7">
        <v>2521</v>
      </c>
      <c r="D9" s="7">
        <v>1362</v>
      </c>
    </row>
    <row r="10" spans="1:4">
      <c r="A10" s="2" t="s">
        <v>180</v>
      </c>
      <c r="B10" s="7">
        <v>2157</v>
      </c>
      <c r="C10" s="4">
        <v>800</v>
      </c>
      <c r="D10" s="4">
        <v>448</v>
      </c>
    </row>
    <row r="11" spans="1:4" ht="30">
      <c r="A11" s="2" t="s">
        <v>181</v>
      </c>
      <c r="B11" s="7">
        <v>-3381</v>
      </c>
      <c r="C11" s="7">
        <v>-3049</v>
      </c>
      <c r="D11" s="7">
        <v>-3048</v>
      </c>
    </row>
    <row r="12" spans="1:4" ht="30">
      <c r="A12" s="2" t="s">
        <v>182</v>
      </c>
      <c r="B12" s="4">
        <v>704</v>
      </c>
      <c r="C12" s="4">
        <v>-3</v>
      </c>
      <c r="D12" s="4">
        <v>148</v>
      </c>
    </row>
    <row r="13" spans="1:4">
      <c r="A13" s="2" t="s">
        <v>100</v>
      </c>
      <c r="B13" s="4">
        <v>0</v>
      </c>
      <c r="C13" s="7">
        <v>-7382</v>
      </c>
      <c r="D13" s="4">
        <v>0</v>
      </c>
    </row>
    <row r="14" spans="1:4">
      <c r="A14" s="2" t="s">
        <v>99</v>
      </c>
      <c r="B14" s="4">
        <v>-415</v>
      </c>
      <c r="C14" s="4">
        <v>0</v>
      </c>
      <c r="D14" s="4">
        <v>0</v>
      </c>
    </row>
    <row r="15" spans="1:4">
      <c r="A15" s="2" t="s">
        <v>183</v>
      </c>
      <c r="B15" s="4">
        <v>13</v>
      </c>
      <c r="C15" s="4">
        <v>441</v>
      </c>
      <c r="D15" s="4">
        <v>-742</v>
      </c>
    </row>
    <row r="16" spans="1:4">
      <c r="A16" s="2" t="s">
        <v>184</v>
      </c>
      <c r="B16" s="7">
        <v>-12335</v>
      </c>
      <c r="C16" s="7">
        <v>-7436</v>
      </c>
      <c r="D16" s="7">
        <v>-5567</v>
      </c>
    </row>
    <row r="17" spans="1:4">
      <c r="A17" s="2" t="s">
        <v>185</v>
      </c>
      <c r="B17" s="7">
        <v>-320448</v>
      </c>
      <c r="C17" s="7">
        <v>-188070</v>
      </c>
      <c r="D17" s="7">
        <v>-147064</v>
      </c>
    </row>
    <row r="18" spans="1:4" ht="30">
      <c r="A18" s="2" t="s">
        <v>186</v>
      </c>
      <c r="B18" s="7">
        <v>336937</v>
      </c>
      <c r="C18" s="7">
        <v>216738</v>
      </c>
      <c r="D18" s="7">
        <v>140406</v>
      </c>
    </row>
    <row r="19" spans="1:4" ht="30">
      <c r="A19" s="2" t="s">
        <v>187</v>
      </c>
      <c r="B19" s="7">
        <v>-1536</v>
      </c>
      <c r="C19" s="4">
        <v>-923</v>
      </c>
      <c r="D19" s="4">
        <v>-715</v>
      </c>
    </row>
    <row r="20" spans="1:4">
      <c r="A20" s="2" t="s">
        <v>188</v>
      </c>
      <c r="B20" s="7">
        <v>9905</v>
      </c>
      <c r="C20" s="7">
        <v>2474</v>
      </c>
      <c r="D20" s="7">
        <v>-1416</v>
      </c>
    </row>
    <row r="21" spans="1:4" ht="30">
      <c r="A21" s="2" t="s">
        <v>189</v>
      </c>
      <c r="B21" s="7">
        <v>-4797</v>
      </c>
      <c r="C21" s="4">
        <v>-460</v>
      </c>
      <c r="D21" s="7">
        <v>-1869</v>
      </c>
    </row>
    <row r="22" spans="1:4" ht="30">
      <c r="A22" s="2" t="s">
        <v>98</v>
      </c>
      <c r="B22" s="4">
        <v>-126</v>
      </c>
      <c r="C22" s="7">
        <v>-1215</v>
      </c>
      <c r="D22" s="7">
        <v>-1251</v>
      </c>
    </row>
    <row r="23" spans="1:4" ht="30">
      <c r="A23" s="2" t="s">
        <v>190</v>
      </c>
      <c r="B23" s="7">
        <v>4260</v>
      </c>
      <c r="C23" s="7">
        <v>1749</v>
      </c>
      <c r="D23" s="4">
        <v>926</v>
      </c>
    </row>
    <row r="24" spans="1:4" ht="30">
      <c r="A24" s="2" t="s">
        <v>191</v>
      </c>
      <c r="B24" s="4">
        <v>-28</v>
      </c>
      <c r="C24" s="4">
        <v>0</v>
      </c>
      <c r="D24" s="4">
        <v>68</v>
      </c>
    </row>
    <row r="25" spans="1:4" ht="30">
      <c r="A25" s="2" t="s">
        <v>192</v>
      </c>
      <c r="B25" s="4">
        <v>497</v>
      </c>
      <c r="C25" s="4">
        <v>467</v>
      </c>
      <c r="D25" s="7">
        <v>1119</v>
      </c>
    </row>
    <row r="26" spans="1:4" ht="30">
      <c r="A26" s="2" t="s">
        <v>193</v>
      </c>
      <c r="B26" s="4">
        <v>0</v>
      </c>
      <c r="C26" s="4">
        <v>-103</v>
      </c>
      <c r="D26" s="4">
        <v>-228</v>
      </c>
    </row>
    <row r="27" spans="1:4">
      <c r="A27" s="3" t="s">
        <v>194</v>
      </c>
      <c r="B27" s="4"/>
      <c r="C27" s="4"/>
      <c r="D27" s="4"/>
    </row>
    <row r="28" spans="1:4" ht="30">
      <c r="A28" s="2" t="s">
        <v>195</v>
      </c>
      <c r="B28" s="4">
        <v>-820</v>
      </c>
      <c r="C28" s="4">
        <v>-5</v>
      </c>
      <c r="D28" s="7">
        <v>-1714</v>
      </c>
    </row>
    <row r="29" spans="1:4">
      <c r="A29" s="2" t="s">
        <v>196</v>
      </c>
      <c r="B29" s="7">
        <v>-7120</v>
      </c>
      <c r="C29" s="7">
        <v>-13870</v>
      </c>
      <c r="D29" s="7">
        <v>3467</v>
      </c>
    </row>
    <row r="30" spans="1:4" ht="30">
      <c r="A30" s="2" t="s">
        <v>197</v>
      </c>
      <c r="B30" s="4">
        <v>139</v>
      </c>
      <c r="C30" s="7">
        <v>1017</v>
      </c>
      <c r="D30" s="4">
        <v>-367</v>
      </c>
    </row>
    <row r="31" spans="1:4">
      <c r="A31" s="2" t="s">
        <v>198</v>
      </c>
      <c r="B31" s="7">
        <v>7709</v>
      </c>
      <c r="C31" s="7">
        <v>-1919</v>
      </c>
      <c r="D31" s="7">
        <v>3215</v>
      </c>
    </row>
    <row r="32" spans="1:4" ht="30">
      <c r="A32" s="2" t="s">
        <v>199</v>
      </c>
      <c r="B32" s="7">
        <v>14169</v>
      </c>
      <c r="C32" s="7">
        <v>-6694</v>
      </c>
      <c r="D32" s="7">
        <v>-20580</v>
      </c>
    </row>
    <row r="33" spans="1:4">
      <c r="A33" s="3" t="s">
        <v>200</v>
      </c>
      <c r="B33" s="4"/>
      <c r="C33" s="4"/>
      <c r="D33" s="4"/>
    </row>
    <row r="34" spans="1:4" ht="30">
      <c r="A34" s="2" t="s">
        <v>201</v>
      </c>
      <c r="B34" s="7">
        <v>-210340</v>
      </c>
      <c r="C34" s="7">
        <v>-201919</v>
      </c>
      <c r="D34" s="7">
        <v>-86187</v>
      </c>
    </row>
    <row r="35" spans="1:4" ht="30">
      <c r="A35" s="2" t="s">
        <v>202</v>
      </c>
      <c r="B35" s="7">
        <v>-18713</v>
      </c>
      <c r="C35" s="4">
        <v>0</v>
      </c>
      <c r="D35" s="4">
        <v>0</v>
      </c>
    </row>
    <row r="36" spans="1:4" ht="45">
      <c r="A36" s="2" t="s">
        <v>203</v>
      </c>
      <c r="B36" s="7">
        <v>55661</v>
      </c>
      <c r="C36" s="7">
        <v>33962</v>
      </c>
      <c r="D36" s="7">
        <v>36027</v>
      </c>
    </row>
    <row r="37" spans="1:4" ht="30">
      <c r="A37" s="2" t="s">
        <v>204</v>
      </c>
      <c r="B37" s="4">
        <v>500</v>
      </c>
      <c r="C37" s="4">
        <v>0</v>
      </c>
      <c r="D37" s="4">
        <v>0</v>
      </c>
    </row>
    <row r="38" spans="1:4" ht="30">
      <c r="A38" s="2" t="s">
        <v>205</v>
      </c>
      <c r="B38" s="7">
        <v>128162</v>
      </c>
      <c r="C38" s="7">
        <v>174326</v>
      </c>
      <c r="D38" s="7">
        <v>86601</v>
      </c>
    </row>
    <row r="39" spans="1:4" ht="30">
      <c r="A39" s="2" t="s">
        <v>206</v>
      </c>
      <c r="B39" s="7">
        <v>-121090</v>
      </c>
      <c r="C39" s="7">
        <v>-158917</v>
      </c>
      <c r="D39" s="7">
        <v>-29567</v>
      </c>
    </row>
    <row r="40" spans="1:4">
      <c r="A40" s="2" t="s">
        <v>207</v>
      </c>
      <c r="B40" s="7">
        <v>2076</v>
      </c>
      <c r="C40" s="7">
        <v>2595</v>
      </c>
      <c r="D40" s="7">
        <v>15454</v>
      </c>
    </row>
    <row r="41" spans="1:4">
      <c r="A41" s="2" t="s">
        <v>208</v>
      </c>
      <c r="B41" s="4">
        <v>0</v>
      </c>
      <c r="C41" s="7">
        <v>-2567</v>
      </c>
      <c r="D41" s="7">
        <v>-7698</v>
      </c>
    </row>
    <row r="42" spans="1:4" ht="30">
      <c r="A42" s="2" t="s">
        <v>209</v>
      </c>
      <c r="B42" s="7">
        <v>36116</v>
      </c>
      <c r="C42" s="7">
        <v>24008</v>
      </c>
      <c r="D42" s="4">
        <v>0</v>
      </c>
    </row>
    <row r="43" spans="1:4" ht="30">
      <c r="A43" s="2" t="s">
        <v>210</v>
      </c>
      <c r="B43" s="4">
        <v>0</v>
      </c>
      <c r="C43" s="4">
        <v>0</v>
      </c>
      <c r="D43" s="7">
        <v>-4878</v>
      </c>
    </row>
    <row r="44" spans="1:4">
      <c r="A44" s="2" t="s">
        <v>211</v>
      </c>
      <c r="B44" s="7">
        <v>-10837</v>
      </c>
      <c r="C44" s="4">
        <v>0</v>
      </c>
      <c r="D44" s="4">
        <v>0</v>
      </c>
    </row>
    <row r="45" spans="1:4">
      <c r="A45" s="2" t="s">
        <v>212</v>
      </c>
      <c r="B45" s="7">
        <v>-1278</v>
      </c>
      <c r="C45" s="4">
        <v>0</v>
      </c>
      <c r="D45" s="4">
        <v>0</v>
      </c>
    </row>
    <row r="46" spans="1:4" ht="30">
      <c r="A46" s="2" t="s">
        <v>213</v>
      </c>
      <c r="B46" s="7">
        <v>-26096</v>
      </c>
      <c r="C46" s="4">
        <v>0</v>
      </c>
      <c r="D46" s="4">
        <v>0</v>
      </c>
    </row>
    <row r="47" spans="1:4">
      <c r="A47" s="2" t="s">
        <v>214</v>
      </c>
      <c r="B47" s="7">
        <v>-7004</v>
      </c>
      <c r="C47" s="7">
        <v>-5454</v>
      </c>
      <c r="D47" s="7">
        <v>-2156</v>
      </c>
    </row>
    <row r="48" spans="1:4">
      <c r="A48" s="2" t="s">
        <v>215</v>
      </c>
      <c r="B48" s="7">
        <v>3954</v>
      </c>
      <c r="C48" s="4">
        <v>0</v>
      </c>
      <c r="D48" s="4">
        <v>0</v>
      </c>
    </row>
    <row r="49" spans="1:4" ht="30">
      <c r="A49" s="2" t="s">
        <v>216</v>
      </c>
      <c r="B49" s="7">
        <v>6458</v>
      </c>
      <c r="C49" s="7">
        <v>6776</v>
      </c>
      <c r="D49" s="7">
        <v>8238</v>
      </c>
    </row>
    <row r="50" spans="1:4" ht="30">
      <c r="A50" s="2" t="s">
        <v>217</v>
      </c>
      <c r="B50" s="7">
        <v>-6792</v>
      </c>
      <c r="C50" s="7">
        <v>-3472</v>
      </c>
      <c r="D50" s="7">
        <v>7592</v>
      </c>
    </row>
    <row r="51" spans="1:4">
      <c r="A51" s="2" t="s">
        <v>218</v>
      </c>
      <c r="B51" s="7">
        <v>-15000</v>
      </c>
      <c r="C51" s="4">
        <v>0</v>
      </c>
      <c r="D51" s="4">
        <v>0</v>
      </c>
    </row>
    <row r="52" spans="1:4" ht="30">
      <c r="A52" s="2" t="s">
        <v>219</v>
      </c>
      <c r="B52" s="7">
        <v>-184223</v>
      </c>
      <c r="C52" s="7">
        <v>-130662</v>
      </c>
      <c r="D52" s="7">
        <v>23426</v>
      </c>
    </row>
    <row r="53" spans="1:4">
      <c r="A53" s="3" t="s">
        <v>220</v>
      </c>
      <c r="B53" s="4"/>
      <c r="C53" s="4"/>
      <c r="D53" s="4"/>
    </row>
    <row r="54" spans="1:4">
      <c r="A54" s="2" t="s">
        <v>221</v>
      </c>
      <c r="B54" s="7">
        <v>79780</v>
      </c>
      <c r="C54" s="7">
        <v>68204</v>
      </c>
      <c r="D54" s="7">
        <v>-11497</v>
      </c>
    </row>
    <row r="55" spans="1:4">
      <c r="A55" s="2" t="s">
        <v>153</v>
      </c>
      <c r="B55" s="4">
        <v>0</v>
      </c>
      <c r="C55" s="4">
        <v>0</v>
      </c>
      <c r="D55" s="4">
        <v>14</v>
      </c>
    </row>
    <row r="56" spans="1:4" ht="30">
      <c r="A56" s="2" t="s">
        <v>222</v>
      </c>
      <c r="B56" s="7">
        <v>33621</v>
      </c>
      <c r="C56" s="7">
        <v>84716</v>
      </c>
      <c r="D56" s="7">
        <v>3000</v>
      </c>
    </row>
    <row r="57" spans="1:4" ht="30">
      <c r="A57" s="2" t="s">
        <v>223</v>
      </c>
      <c r="B57" s="7">
        <v>101308</v>
      </c>
      <c r="C57" s="7">
        <v>36600</v>
      </c>
      <c r="D57" s="4">
        <v>0</v>
      </c>
    </row>
    <row r="58" spans="1:4" ht="30">
      <c r="A58" s="2" t="s">
        <v>224</v>
      </c>
      <c r="B58" s="4">
        <v>143</v>
      </c>
      <c r="C58" s="4">
        <v>111</v>
      </c>
      <c r="D58" s="4">
        <v>32</v>
      </c>
    </row>
    <row r="59" spans="1:4" ht="30">
      <c r="A59" s="2" t="s">
        <v>225</v>
      </c>
      <c r="B59" s="7">
        <v>44466</v>
      </c>
      <c r="C59" s="4">
        <v>0</v>
      </c>
      <c r="D59" s="4">
        <v>0</v>
      </c>
    </row>
    <row r="60" spans="1:4" ht="30">
      <c r="A60" s="2" t="s">
        <v>167</v>
      </c>
      <c r="B60" s="7">
        <v>-42849</v>
      </c>
      <c r="C60" s="4">
        <v>0</v>
      </c>
      <c r="D60" s="4">
        <v>0</v>
      </c>
    </row>
    <row r="61" spans="1:4" ht="30">
      <c r="A61" s="2" t="s">
        <v>168</v>
      </c>
      <c r="B61" s="7">
        <v>-2552</v>
      </c>
      <c r="C61" s="4">
        <v>0</v>
      </c>
      <c r="D61" s="4">
        <v>0</v>
      </c>
    </row>
    <row r="62" spans="1:4" ht="45">
      <c r="A62" s="2" t="s">
        <v>226</v>
      </c>
      <c r="B62" s="7">
        <v>-9809</v>
      </c>
      <c r="C62" s="4">
        <v>0</v>
      </c>
      <c r="D62" s="4">
        <v>0</v>
      </c>
    </row>
    <row r="63" spans="1:4" ht="30">
      <c r="A63" s="2" t="s">
        <v>227</v>
      </c>
      <c r="B63" s="4">
        <v>-872</v>
      </c>
      <c r="C63" s="4">
        <v>-205</v>
      </c>
      <c r="D63" s="4">
        <v>0</v>
      </c>
    </row>
    <row r="64" spans="1:4" ht="30">
      <c r="A64" s="2" t="s">
        <v>228</v>
      </c>
      <c r="B64" s="4">
        <v>-14</v>
      </c>
      <c r="C64" s="4">
        <v>0</v>
      </c>
      <c r="D64" s="4">
        <v>0</v>
      </c>
    </row>
    <row r="65" spans="1:4" ht="30">
      <c r="A65" s="2" t="s">
        <v>229</v>
      </c>
      <c r="B65" s="4">
        <v>-314</v>
      </c>
      <c r="C65" s="7">
        <v>-1803</v>
      </c>
      <c r="D65" s="7">
        <v>-2548</v>
      </c>
    </row>
    <row r="66" spans="1:4">
      <c r="A66" s="2" t="s">
        <v>230</v>
      </c>
      <c r="B66" s="7">
        <v>-1269</v>
      </c>
      <c r="C66" s="4">
        <v>0</v>
      </c>
      <c r="D66" s="4">
        <v>0</v>
      </c>
    </row>
    <row r="67" spans="1:4" ht="30">
      <c r="A67" s="2" t="s">
        <v>231</v>
      </c>
      <c r="B67" s="7">
        <v>201639</v>
      </c>
      <c r="C67" s="7">
        <v>187623</v>
      </c>
      <c r="D67" s="7">
        <v>-10999</v>
      </c>
    </row>
    <row r="68" spans="1:4" ht="30">
      <c r="A68" s="2" t="s">
        <v>232</v>
      </c>
      <c r="B68" s="7">
        <v>31585</v>
      </c>
      <c r="C68" s="7">
        <v>50267</v>
      </c>
      <c r="D68" s="7">
        <v>-8153</v>
      </c>
    </row>
    <row r="69" spans="1:4" ht="30">
      <c r="A69" s="2" t="s">
        <v>233</v>
      </c>
      <c r="B69" s="7">
        <v>100780</v>
      </c>
      <c r="C69" s="7">
        <v>50513</v>
      </c>
      <c r="D69" s="7">
        <v>58666</v>
      </c>
    </row>
    <row r="70" spans="1:4" ht="30">
      <c r="A70" s="2" t="s">
        <v>234</v>
      </c>
      <c r="B70" s="7">
        <v>132365</v>
      </c>
      <c r="C70" s="7">
        <v>100780</v>
      </c>
      <c r="D70" s="7">
        <v>50513</v>
      </c>
    </row>
    <row r="71" spans="1:4">
      <c r="A71" s="3" t="s">
        <v>235</v>
      </c>
      <c r="B71" s="4"/>
      <c r="C71" s="4"/>
      <c r="D71" s="4"/>
    </row>
    <row r="72" spans="1:4">
      <c r="A72" s="2" t="s">
        <v>236</v>
      </c>
      <c r="B72" s="7">
        <v>15785</v>
      </c>
      <c r="C72" s="7">
        <v>10364</v>
      </c>
      <c r="D72" s="7">
        <v>9032</v>
      </c>
    </row>
    <row r="73" spans="1:4">
      <c r="A73" s="2" t="s">
        <v>237</v>
      </c>
      <c r="B73" s="4">
        <v>240</v>
      </c>
      <c r="C73" s="4">
        <v>0</v>
      </c>
      <c r="D73" s="4">
        <v>0</v>
      </c>
    </row>
    <row r="74" spans="1:4">
      <c r="A74" s="3" t="s">
        <v>238</v>
      </c>
      <c r="B74" s="4"/>
      <c r="C74" s="4"/>
      <c r="D74" s="4"/>
    </row>
    <row r="75" spans="1:4">
      <c r="A75" s="2" t="s">
        <v>239</v>
      </c>
      <c r="B75" s="7">
        <v>9300</v>
      </c>
      <c r="C75" s="7">
        <v>5856</v>
      </c>
      <c r="D75" s="7">
        <v>3690</v>
      </c>
    </row>
    <row r="76" spans="1:4" ht="30">
      <c r="A76" s="2" t="s">
        <v>240</v>
      </c>
      <c r="B76" s="7">
        <v>5369</v>
      </c>
      <c r="C76" s="7">
        <v>-8639</v>
      </c>
      <c r="D76" s="7">
        <v>1238</v>
      </c>
    </row>
    <row r="77" spans="1:4" ht="30">
      <c r="A77" s="2" t="s">
        <v>241</v>
      </c>
      <c r="B77" s="7">
        <v>-3439</v>
      </c>
      <c r="C77" s="7">
        <v>2648</v>
      </c>
      <c r="D77" s="4">
        <v>-267</v>
      </c>
    </row>
    <row r="78" spans="1:4">
      <c r="A78" s="3" t="s">
        <v>242</v>
      </c>
      <c r="B78" s="4"/>
      <c r="C78" s="4"/>
      <c r="D78" s="4"/>
    </row>
    <row r="79" spans="1:4">
      <c r="A79" s="2" t="s">
        <v>243</v>
      </c>
      <c r="B79" s="7">
        <v>1803248</v>
      </c>
      <c r="C79" s="7">
        <v>855686</v>
      </c>
      <c r="D79" s="4">
        <v>0</v>
      </c>
    </row>
    <row r="80" spans="1:4">
      <c r="A80" s="2" t="s">
        <v>244</v>
      </c>
      <c r="B80" s="7">
        <v>1619840</v>
      </c>
      <c r="C80" s="7">
        <v>789989</v>
      </c>
      <c r="D80" s="4">
        <v>0</v>
      </c>
    </row>
    <row r="81" spans="1:4">
      <c r="A81" s="2" t="s">
        <v>245</v>
      </c>
      <c r="B81" s="7">
        <v>29122</v>
      </c>
      <c r="C81" s="7">
        <v>17686</v>
      </c>
      <c r="D81" s="4">
        <v>0</v>
      </c>
    </row>
    <row r="82" spans="1:4">
      <c r="A82" s="2" t="s">
        <v>246</v>
      </c>
      <c r="B82" s="7">
        <v>279115</v>
      </c>
      <c r="C82" s="7">
        <v>40629</v>
      </c>
      <c r="D82" s="4">
        <v>0</v>
      </c>
    </row>
    <row r="83" spans="1:4" ht="30">
      <c r="A83" s="2" t="s">
        <v>247</v>
      </c>
      <c r="B83" s="6">
        <v>124829</v>
      </c>
      <c r="C83" s="6">
        <v>-7382</v>
      </c>
      <c r="D83"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600</v>
      </c>
      <c r="B1" s="8" t="s">
        <v>2</v>
      </c>
      <c r="C1" s="8" t="s">
        <v>30</v>
      </c>
    </row>
    <row r="2" spans="1:3" ht="30">
      <c r="A2" s="1" t="s">
        <v>29</v>
      </c>
      <c r="B2" s="8"/>
      <c r="C2" s="8"/>
    </row>
    <row r="3" spans="1:3" ht="30">
      <c r="A3" s="3" t="s">
        <v>1376</v>
      </c>
      <c r="B3" s="4"/>
      <c r="C3" s="4"/>
    </row>
    <row r="4" spans="1:3">
      <c r="A4" s="2" t="s">
        <v>1601</v>
      </c>
      <c r="B4" s="6">
        <v>17949</v>
      </c>
      <c r="C4" s="6">
        <v>14728</v>
      </c>
    </row>
    <row r="5" spans="1:3" ht="30">
      <c r="A5" s="2" t="s">
        <v>649</v>
      </c>
      <c r="B5" s="4">
        <v>2</v>
      </c>
      <c r="C5" s="4">
        <v>0</v>
      </c>
    </row>
    <row r="6" spans="1:3">
      <c r="A6" s="2" t="s">
        <v>525</v>
      </c>
      <c r="B6" s="4"/>
      <c r="C6" s="4"/>
    </row>
    <row r="7" spans="1:3" ht="30">
      <c r="A7" s="3" t="s">
        <v>1376</v>
      </c>
      <c r="B7" s="4"/>
      <c r="C7" s="4"/>
    </row>
    <row r="8" spans="1:3">
      <c r="A8" s="2" t="s">
        <v>1601</v>
      </c>
      <c r="B8" s="7">
        <v>5685</v>
      </c>
      <c r="C8" s="7">
        <v>4747</v>
      </c>
    </row>
    <row r="9" spans="1:3" ht="30">
      <c r="A9" s="2" t="s">
        <v>649</v>
      </c>
      <c r="B9" s="4">
        <v>0</v>
      </c>
      <c r="C9" s="4">
        <v>0</v>
      </c>
    </row>
    <row r="10" spans="1:3">
      <c r="A10" s="2" t="s">
        <v>526</v>
      </c>
      <c r="B10" s="4"/>
      <c r="C10" s="4"/>
    </row>
    <row r="11" spans="1:3" ht="30">
      <c r="A11" s="3" t="s">
        <v>1376</v>
      </c>
      <c r="B11" s="4"/>
      <c r="C11" s="4"/>
    </row>
    <row r="12" spans="1:3">
      <c r="A12" s="2" t="s">
        <v>1601</v>
      </c>
      <c r="B12" s="7">
        <v>4594</v>
      </c>
      <c r="C12" s="7">
        <v>2154</v>
      </c>
    </row>
    <row r="13" spans="1:3" ht="30">
      <c r="A13" s="2" t="s">
        <v>649</v>
      </c>
      <c r="B13" s="4">
        <v>2</v>
      </c>
      <c r="C13" s="4">
        <v>0</v>
      </c>
    </row>
    <row r="14" spans="1:3">
      <c r="A14" s="2" t="s">
        <v>663</v>
      </c>
      <c r="B14" s="4"/>
      <c r="C14" s="4"/>
    </row>
    <row r="15" spans="1:3" ht="30">
      <c r="A15" s="3" t="s">
        <v>1376</v>
      </c>
      <c r="B15" s="4"/>
      <c r="C15" s="4"/>
    </row>
    <row r="16" spans="1:3">
      <c r="A16" s="2" t="s">
        <v>1601</v>
      </c>
      <c r="B16" s="7">
        <v>1692</v>
      </c>
      <c r="C16" s="7">
        <v>2632</v>
      </c>
    </row>
    <row r="17" spans="1:3" ht="30">
      <c r="A17" s="2" t="s">
        <v>649</v>
      </c>
      <c r="B17" s="4">
        <v>0</v>
      </c>
      <c r="C17" s="4">
        <v>0</v>
      </c>
    </row>
    <row r="18" spans="1:3">
      <c r="A18" s="2" t="s">
        <v>529</v>
      </c>
      <c r="B18" s="4"/>
      <c r="C18" s="4"/>
    </row>
    <row r="19" spans="1:3" ht="30">
      <c r="A19" s="3" t="s">
        <v>1376</v>
      </c>
      <c r="B19" s="4"/>
      <c r="C19" s="4"/>
    </row>
    <row r="20" spans="1:3">
      <c r="A20" s="2" t="s">
        <v>1601</v>
      </c>
      <c r="B20" s="7">
        <v>3755</v>
      </c>
      <c r="C20" s="7">
        <v>2450</v>
      </c>
    </row>
    <row r="21" spans="1:3" ht="30">
      <c r="A21" s="2" t="s">
        <v>649</v>
      </c>
      <c r="B21" s="4">
        <v>0</v>
      </c>
      <c r="C21" s="4">
        <v>0</v>
      </c>
    </row>
    <row r="22" spans="1:3">
      <c r="A22" s="2" t="s">
        <v>527</v>
      </c>
      <c r="B22" s="4"/>
      <c r="C22" s="4"/>
    </row>
    <row r="23" spans="1:3" ht="30">
      <c r="A23" s="3" t="s">
        <v>1376</v>
      </c>
      <c r="B23" s="4"/>
      <c r="C23" s="4"/>
    </row>
    <row r="24" spans="1:3">
      <c r="A24" s="2" t="s">
        <v>1601</v>
      </c>
      <c r="B24" s="4">
        <v>254</v>
      </c>
      <c r="C24" s="4">
        <v>653</v>
      </c>
    </row>
    <row r="25" spans="1:3" ht="30">
      <c r="A25" s="2" t="s">
        <v>649</v>
      </c>
      <c r="B25" s="4">
        <v>0</v>
      </c>
      <c r="C25" s="4">
        <v>0</v>
      </c>
    </row>
    <row r="26" spans="1:3">
      <c r="A26" s="2" t="s">
        <v>530</v>
      </c>
      <c r="B26" s="4"/>
      <c r="C26" s="4"/>
    </row>
    <row r="27" spans="1:3" ht="30">
      <c r="A27" s="3" t="s">
        <v>1376</v>
      </c>
      <c r="B27" s="4"/>
      <c r="C27" s="4"/>
    </row>
    <row r="28" spans="1:3">
      <c r="A28" s="2" t="s">
        <v>1601</v>
      </c>
      <c r="B28" s="7">
        <v>1721</v>
      </c>
      <c r="C28" s="7">
        <v>1928</v>
      </c>
    </row>
    <row r="29" spans="1:3" ht="30">
      <c r="A29" s="2" t="s">
        <v>649</v>
      </c>
      <c r="B29" s="4">
        <v>0</v>
      </c>
      <c r="C29" s="4">
        <v>0</v>
      </c>
    </row>
    <row r="30" spans="1:3">
      <c r="A30" s="2" t="s">
        <v>531</v>
      </c>
      <c r="B30" s="4"/>
      <c r="C30" s="4"/>
    </row>
    <row r="31" spans="1:3" ht="30">
      <c r="A31" s="3" t="s">
        <v>1376</v>
      </c>
      <c r="B31" s="4"/>
      <c r="C31" s="4"/>
    </row>
    <row r="32" spans="1:3">
      <c r="A32" s="2" t="s">
        <v>1601</v>
      </c>
      <c r="B32" s="4">
        <v>248</v>
      </c>
      <c r="C32" s="4">
        <v>164</v>
      </c>
    </row>
    <row r="33" spans="1:3" ht="30">
      <c r="A33" s="2" t="s">
        <v>649</v>
      </c>
      <c r="B33" s="6">
        <v>0</v>
      </c>
      <c r="C33" s="6">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1602</v>
      </c>
      <c r="B1" s="8" t="s">
        <v>2</v>
      </c>
      <c r="C1" s="8" t="s">
        <v>30</v>
      </c>
    </row>
    <row r="2" spans="1:3" ht="30">
      <c r="A2" s="1" t="s">
        <v>29</v>
      </c>
      <c r="B2" s="8"/>
      <c r="C2" s="8"/>
    </row>
    <row r="3" spans="1:3" ht="30">
      <c r="A3" s="3" t="s">
        <v>1376</v>
      </c>
      <c r="B3" s="4"/>
      <c r="C3" s="4"/>
    </row>
    <row r="4" spans="1:3">
      <c r="A4" s="2" t="s">
        <v>139</v>
      </c>
      <c r="B4" s="6">
        <v>2899037</v>
      </c>
      <c r="C4" s="6">
        <v>1393321</v>
      </c>
    </row>
    <row r="5" spans="1:3">
      <c r="A5" s="2" t="s">
        <v>639</v>
      </c>
      <c r="B5" s="4"/>
      <c r="C5" s="4"/>
    </row>
    <row r="6" spans="1:3" ht="30">
      <c r="A6" s="3" t="s">
        <v>1376</v>
      </c>
      <c r="B6" s="4"/>
      <c r="C6" s="4"/>
    </row>
    <row r="7" spans="1:3">
      <c r="A7" s="2" t="s">
        <v>139</v>
      </c>
      <c r="B7" s="7">
        <v>9985</v>
      </c>
      <c r="C7" s="7">
        <v>8916</v>
      </c>
    </row>
    <row r="8" spans="1:3">
      <c r="A8" s="2" t="s">
        <v>1603</v>
      </c>
      <c r="B8" s="4">
        <v>390</v>
      </c>
      <c r="C8" s="4">
        <v>652</v>
      </c>
    </row>
    <row r="9" spans="1:3">
      <c r="A9" s="2" t="s">
        <v>655</v>
      </c>
      <c r="B9" s="7">
        <v>15802</v>
      </c>
      <c r="C9" s="7">
        <v>10229</v>
      </c>
    </row>
    <row r="10" spans="1:3" ht="30">
      <c r="A10" s="2" t="s">
        <v>1604</v>
      </c>
      <c r="B10" s="4"/>
      <c r="C10" s="4"/>
    </row>
    <row r="11" spans="1:3" ht="30">
      <c r="A11" s="3" t="s">
        <v>1376</v>
      </c>
      <c r="B11" s="4"/>
      <c r="C11" s="4"/>
    </row>
    <row r="12" spans="1:3">
      <c r="A12" s="2" t="s">
        <v>139</v>
      </c>
      <c r="B12" s="7">
        <v>1472</v>
      </c>
      <c r="C12" s="7">
        <v>1402</v>
      </c>
    </row>
    <row r="13" spans="1:3" ht="30">
      <c r="A13" s="2" t="s">
        <v>1605</v>
      </c>
      <c r="B13" s="4"/>
      <c r="C13" s="4"/>
    </row>
    <row r="14" spans="1:3" ht="30">
      <c r="A14" s="3" t="s">
        <v>1376</v>
      </c>
      <c r="B14" s="4"/>
      <c r="C14" s="4"/>
    </row>
    <row r="15" spans="1:3">
      <c r="A15" s="2" t="s">
        <v>139</v>
      </c>
      <c r="B15" s="7">
        <v>8513</v>
      </c>
      <c r="C15" s="7">
        <v>7514</v>
      </c>
    </row>
    <row r="16" spans="1:3" ht="30">
      <c r="A16" s="2" t="s">
        <v>1606</v>
      </c>
      <c r="B16" s="4"/>
      <c r="C16" s="4"/>
    </row>
    <row r="17" spans="1:3" ht="30">
      <c r="A17" s="3" t="s">
        <v>1376</v>
      </c>
      <c r="B17" s="4"/>
      <c r="C17" s="4"/>
    </row>
    <row r="18" spans="1:3">
      <c r="A18" s="2" t="s">
        <v>139</v>
      </c>
      <c r="B18" s="7">
        <v>5398</v>
      </c>
      <c r="C18" s="7">
        <v>4590</v>
      </c>
    </row>
    <row r="19" spans="1:3">
      <c r="A19" s="2" t="s">
        <v>1603</v>
      </c>
      <c r="B19" s="4">
        <v>158</v>
      </c>
      <c r="C19" s="4">
        <v>57</v>
      </c>
    </row>
    <row r="20" spans="1:3">
      <c r="A20" s="2" t="s">
        <v>655</v>
      </c>
      <c r="B20" s="7">
        <v>5330</v>
      </c>
      <c r="C20" s="7">
        <v>5257</v>
      </c>
    </row>
    <row r="21" spans="1:3" ht="45">
      <c r="A21" s="2" t="s">
        <v>1607</v>
      </c>
      <c r="B21" s="4"/>
      <c r="C21" s="4"/>
    </row>
    <row r="22" spans="1:3" ht="30">
      <c r="A22" s="3" t="s">
        <v>1376</v>
      </c>
      <c r="B22" s="4"/>
      <c r="C22" s="4"/>
    </row>
    <row r="23" spans="1:3">
      <c r="A23" s="2" t="s">
        <v>139</v>
      </c>
      <c r="B23" s="4">
        <v>885</v>
      </c>
      <c r="C23" s="4">
        <v>732</v>
      </c>
    </row>
    <row r="24" spans="1:3" ht="45">
      <c r="A24" s="2" t="s">
        <v>1608</v>
      </c>
      <c r="B24" s="4"/>
      <c r="C24" s="4"/>
    </row>
    <row r="25" spans="1:3" ht="30">
      <c r="A25" s="3" t="s">
        <v>1376</v>
      </c>
      <c r="B25" s="4"/>
      <c r="C25" s="4"/>
    </row>
    <row r="26" spans="1:3">
      <c r="A26" s="2" t="s">
        <v>139</v>
      </c>
      <c r="B26" s="7">
        <v>4513</v>
      </c>
      <c r="C26" s="7">
        <v>3858</v>
      </c>
    </row>
    <row r="27" spans="1:3" ht="30">
      <c r="A27" s="2" t="s">
        <v>1609</v>
      </c>
      <c r="B27" s="4"/>
      <c r="C27" s="4"/>
    </row>
    <row r="28" spans="1:3" ht="30">
      <c r="A28" s="3" t="s">
        <v>1376</v>
      </c>
      <c r="B28" s="4"/>
      <c r="C28" s="4"/>
    </row>
    <row r="29" spans="1:3">
      <c r="A29" s="2" t="s">
        <v>139</v>
      </c>
      <c r="B29" s="7">
        <v>2343</v>
      </c>
      <c r="C29" s="4">
        <v>343</v>
      </c>
    </row>
    <row r="30" spans="1:3">
      <c r="A30" s="2" t="s">
        <v>1603</v>
      </c>
      <c r="B30" s="4">
        <v>229</v>
      </c>
      <c r="C30" s="4">
        <v>323</v>
      </c>
    </row>
    <row r="31" spans="1:3">
      <c r="A31" s="2" t="s">
        <v>655</v>
      </c>
      <c r="B31" s="7">
        <v>2718</v>
      </c>
      <c r="C31" s="4">
        <v>343</v>
      </c>
    </row>
    <row r="32" spans="1:3" ht="45">
      <c r="A32" s="2" t="s">
        <v>1610</v>
      </c>
      <c r="B32" s="4"/>
      <c r="C32" s="4"/>
    </row>
    <row r="33" spans="1:3" ht="30">
      <c r="A33" s="3" t="s">
        <v>1376</v>
      </c>
      <c r="B33" s="4"/>
      <c r="C33" s="4"/>
    </row>
    <row r="34" spans="1:3">
      <c r="A34" s="2" t="s">
        <v>139</v>
      </c>
      <c r="B34" s="4">
        <v>525</v>
      </c>
      <c r="C34" s="4">
        <v>323</v>
      </c>
    </row>
    <row r="35" spans="1:3" ht="45">
      <c r="A35" s="2" t="s">
        <v>1611</v>
      </c>
      <c r="B35" s="4"/>
      <c r="C35" s="4"/>
    </row>
    <row r="36" spans="1:3" ht="30">
      <c r="A36" s="3" t="s">
        <v>1376</v>
      </c>
      <c r="B36" s="4"/>
      <c r="C36" s="4"/>
    </row>
    <row r="37" spans="1:3">
      <c r="A37" s="2" t="s">
        <v>139</v>
      </c>
      <c r="B37" s="7">
        <v>1818</v>
      </c>
      <c r="C37" s="4">
        <v>20</v>
      </c>
    </row>
    <row r="38" spans="1:3" ht="30">
      <c r="A38" s="2" t="s">
        <v>1612</v>
      </c>
      <c r="B38" s="4"/>
      <c r="C38" s="4"/>
    </row>
    <row r="39" spans="1:3" ht="30">
      <c r="A39" s="3" t="s">
        <v>1376</v>
      </c>
      <c r="B39" s="4"/>
      <c r="C39" s="4"/>
    </row>
    <row r="40" spans="1:3">
      <c r="A40" s="2" t="s">
        <v>139</v>
      </c>
      <c r="B40" s="4">
        <v>910</v>
      </c>
      <c r="C40" s="7">
        <v>2609</v>
      </c>
    </row>
    <row r="41" spans="1:3">
      <c r="A41" s="2" t="s">
        <v>1603</v>
      </c>
      <c r="B41" s="4">
        <v>0</v>
      </c>
      <c r="C41" s="4">
        <v>0</v>
      </c>
    </row>
    <row r="42" spans="1:3">
      <c r="A42" s="2" t="s">
        <v>655</v>
      </c>
      <c r="B42" s="7">
        <v>1971</v>
      </c>
      <c r="C42" s="7">
        <v>3042</v>
      </c>
    </row>
    <row r="43" spans="1:3" ht="45">
      <c r="A43" s="2" t="s">
        <v>1613</v>
      </c>
      <c r="B43" s="4"/>
      <c r="C43" s="4"/>
    </row>
    <row r="44" spans="1:3" ht="30">
      <c r="A44" s="3" t="s">
        <v>1376</v>
      </c>
      <c r="B44" s="4"/>
      <c r="C44" s="4"/>
    </row>
    <row r="45" spans="1:3">
      <c r="A45" s="2" t="s">
        <v>139</v>
      </c>
      <c r="B45" s="4">
        <v>0</v>
      </c>
      <c r="C45" s="4">
        <v>0</v>
      </c>
    </row>
    <row r="46" spans="1:3" ht="45">
      <c r="A46" s="2" t="s">
        <v>1614</v>
      </c>
      <c r="B46" s="4"/>
      <c r="C46" s="4"/>
    </row>
    <row r="47" spans="1:3" ht="30">
      <c r="A47" s="3" t="s">
        <v>1376</v>
      </c>
      <c r="B47" s="4"/>
      <c r="C47" s="4"/>
    </row>
    <row r="48" spans="1:3">
      <c r="A48" s="2" t="s">
        <v>139</v>
      </c>
      <c r="B48" s="4">
        <v>910</v>
      </c>
      <c r="C48" s="7">
        <v>2609</v>
      </c>
    </row>
    <row r="49" spans="1:3">
      <c r="A49" s="2" t="s">
        <v>1615</v>
      </c>
      <c r="B49" s="4"/>
      <c r="C49" s="4"/>
    </row>
    <row r="50" spans="1:3" ht="30">
      <c r="A50" s="3" t="s">
        <v>1376</v>
      </c>
      <c r="B50" s="4"/>
      <c r="C50" s="4"/>
    </row>
    <row r="51" spans="1:3">
      <c r="A51" s="2" t="s">
        <v>139</v>
      </c>
      <c r="B51" s="4">
        <v>928</v>
      </c>
      <c r="C51" s="4">
        <v>695</v>
      </c>
    </row>
    <row r="52" spans="1:3">
      <c r="A52" s="2" t="s">
        <v>1603</v>
      </c>
      <c r="B52" s="4">
        <v>0</v>
      </c>
      <c r="C52" s="4">
        <v>0</v>
      </c>
    </row>
    <row r="53" spans="1:3">
      <c r="A53" s="2" t="s">
        <v>655</v>
      </c>
      <c r="B53" s="7">
        <v>3863</v>
      </c>
      <c r="C53" s="4">
        <v>877</v>
      </c>
    </row>
    <row r="54" spans="1:3" ht="30">
      <c r="A54" s="2" t="s">
        <v>1616</v>
      </c>
      <c r="B54" s="4"/>
      <c r="C54" s="4"/>
    </row>
    <row r="55" spans="1:3" ht="30">
      <c r="A55" s="3" t="s">
        <v>1376</v>
      </c>
      <c r="B55" s="4"/>
      <c r="C55" s="4"/>
    </row>
    <row r="56" spans="1:3">
      <c r="A56" s="2" t="s">
        <v>139</v>
      </c>
      <c r="B56" s="4">
        <v>0</v>
      </c>
      <c r="C56" s="4">
        <v>0</v>
      </c>
    </row>
    <row r="57" spans="1:3" ht="30">
      <c r="A57" s="2" t="s">
        <v>1617</v>
      </c>
      <c r="B57" s="4"/>
      <c r="C57" s="4"/>
    </row>
    <row r="58" spans="1:3" ht="30">
      <c r="A58" s="3" t="s">
        <v>1376</v>
      </c>
      <c r="B58" s="4"/>
      <c r="C58" s="4"/>
    </row>
    <row r="59" spans="1:3">
      <c r="A59" s="2" t="s">
        <v>139</v>
      </c>
      <c r="B59" s="4">
        <v>928</v>
      </c>
      <c r="C59" s="4">
        <v>695</v>
      </c>
    </row>
    <row r="60" spans="1:3" ht="30">
      <c r="A60" s="2" t="s">
        <v>1618</v>
      </c>
      <c r="B60" s="4"/>
      <c r="C60" s="4"/>
    </row>
    <row r="61" spans="1:3" ht="30">
      <c r="A61" s="3" t="s">
        <v>1376</v>
      </c>
      <c r="B61" s="4"/>
      <c r="C61" s="4"/>
    </row>
    <row r="62" spans="1:3">
      <c r="A62" s="2" t="s">
        <v>139</v>
      </c>
      <c r="B62" s="4"/>
      <c r="C62" s="4">
        <v>242</v>
      </c>
    </row>
    <row r="63" spans="1:3">
      <c r="A63" s="2" t="s">
        <v>1603</v>
      </c>
      <c r="B63" s="4"/>
      <c r="C63" s="4">
        <v>0</v>
      </c>
    </row>
    <row r="64" spans="1:3">
      <c r="A64" s="2" t="s">
        <v>655</v>
      </c>
      <c r="B64" s="4"/>
      <c r="C64" s="4">
        <v>255</v>
      </c>
    </row>
    <row r="65" spans="1:3" ht="45">
      <c r="A65" s="2" t="s">
        <v>1619</v>
      </c>
      <c r="B65" s="4"/>
      <c r="C65" s="4"/>
    </row>
    <row r="66" spans="1:3" ht="30">
      <c r="A66" s="3" t="s">
        <v>1376</v>
      </c>
      <c r="B66" s="4"/>
      <c r="C66" s="4"/>
    </row>
    <row r="67" spans="1:3">
      <c r="A67" s="2" t="s">
        <v>139</v>
      </c>
      <c r="B67" s="4"/>
      <c r="C67" s="4">
        <v>0</v>
      </c>
    </row>
    <row r="68" spans="1:3" ht="45">
      <c r="A68" s="2" t="s">
        <v>1620</v>
      </c>
      <c r="B68" s="4"/>
      <c r="C68" s="4"/>
    </row>
    <row r="69" spans="1:3" ht="30">
      <c r="A69" s="3" t="s">
        <v>1376</v>
      </c>
      <c r="B69" s="4"/>
      <c r="C69" s="4"/>
    </row>
    <row r="70" spans="1:3">
      <c r="A70" s="2" t="s">
        <v>139</v>
      </c>
      <c r="B70" s="4"/>
      <c r="C70" s="4">
        <v>242</v>
      </c>
    </row>
    <row r="71" spans="1:3">
      <c r="A71" s="2" t="s">
        <v>1621</v>
      </c>
      <c r="B71" s="4"/>
      <c r="C71" s="4"/>
    </row>
    <row r="72" spans="1:3" ht="30">
      <c r="A72" s="3" t="s">
        <v>1376</v>
      </c>
      <c r="B72" s="4"/>
      <c r="C72" s="4"/>
    </row>
    <row r="73" spans="1:3">
      <c r="A73" s="2" t="s">
        <v>139</v>
      </c>
      <c r="B73" s="4">
        <v>406</v>
      </c>
      <c r="C73" s="4">
        <v>424</v>
      </c>
    </row>
    <row r="74" spans="1:3">
      <c r="A74" s="2" t="s">
        <v>1603</v>
      </c>
      <c r="B74" s="4">
        <v>3</v>
      </c>
      <c r="C74" s="4">
        <v>270</v>
      </c>
    </row>
    <row r="75" spans="1:3">
      <c r="A75" s="2" t="s">
        <v>655</v>
      </c>
      <c r="B75" s="7">
        <v>1920</v>
      </c>
      <c r="C75" s="4">
        <v>442</v>
      </c>
    </row>
    <row r="76" spans="1:3" ht="30">
      <c r="A76" s="2" t="s">
        <v>1622</v>
      </c>
      <c r="B76" s="4"/>
      <c r="C76" s="4"/>
    </row>
    <row r="77" spans="1:3" ht="30">
      <c r="A77" s="3" t="s">
        <v>1376</v>
      </c>
      <c r="B77" s="4"/>
      <c r="C77" s="4"/>
    </row>
    <row r="78" spans="1:3">
      <c r="A78" s="2" t="s">
        <v>139</v>
      </c>
      <c r="B78" s="4">
        <v>62</v>
      </c>
      <c r="C78" s="4">
        <v>334</v>
      </c>
    </row>
    <row r="79" spans="1:3" ht="30">
      <c r="A79" s="2" t="s">
        <v>1623</v>
      </c>
      <c r="B79" s="4"/>
      <c r="C79" s="4"/>
    </row>
    <row r="80" spans="1:3" ht="30">
      <c r="A80" s="3" t="s">
        <v>1376</v>
      </c>
      <c r="B80" s="4"/>
      <c r="C80" s="4"/>
    </row>
    <row r="81" spans="1:3">
      <c r="A81" s="2" t="s">
        <v>139</v>
      </c>
      <c r="B81" s="4">
        <v>344</v>
      </c>
      <c r="C81" s="4">
        <v>90</v>
      </c>
    </row>
    <row r="82" spans="1:3">
      <c r="A82" s="2" t="s">
        <v>1624</v>
      </c>
      <c r="B82" s="4"/>
      <c r="C82" s="4"/>
    </row>
    <row r="83" spans="1:3" ht="30">
      <c r="A83" s="3" t="s">
        <v>1376</v>
      </c>
      <c r="B83" s="4"/>
      <c r="C83" s="4"/>
    </row>
    <row r="84" spans="1:3">
      <c r="A84" s="2" t="s">
        <v>139</v>
      </c>
      <c r="B84" s="4"/>
      <c r="C84" s="4">
        <v>13</v>
      </c>
    </row>
    <row r="85" spans="1:3">
      <c r="A85" s="2" t="s">
        <v>1603</v>
      </c>
      <c r="B85" s="4"/>
      <c r="C85" s="4">
        <v>2</v>
      </c>
    </row>
    <row r="86" spans="1:3">
      <c r="A86" s="2" t="s">
        <v>655</v>
      </c>
      <c r="B86" s="4"/>
      <c r="C86" s="4">
        <v>13</v>
      </c>
    </row>
    <row r="87" spans="1:3" ht="30">
      <c r="A87" s="2" t="s">
        <v>1625</v>
      </c>
      <c r="B87" s="4"/>
      <c r="C87" s="4"/>
    </row>
    <row r="88" spans="1:3" ht="30">
      <c r="A88" s="3" t="s">
        <v>1376</v>
      </c>
      <c r="B88" s="4"/>
      <c r="C88" s="4"/>
    </row>
    <row r="89" spans="1:3">
      <c r="A89" s="2" t="s">
        <v>139</v>
      </c>
      <c r="B89" s="4"/>
      <c r="C89" s="4">
        <v>13</v>
      </c>
    </row>
    <row r="90" spans="1:3" ht="30">
      <c r="A90" s="2" t="s">
        <v>1626</v>
      </c>
      <c r="B90" s="4"/>
      <c r="C90" s="4"/>
    </row>
    <row r="91" spans="1:3" ht="30">
      <c r="A91" s="3" t="s">
        <v>1376</v>
      </c>
      <c r="B91" s="4"/>
      <c r="C91" s="4"/>
    </row>
    <row r="92" spans="1:3">
      <c r="A92" s="2" t="s">
        <v>139</v>
      </c>
      <c r="B92" s="4"/>
      <c r="C92" s="6">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8" t="s">
        <v>1</v>
      </c>
      <c r="C1" s="8"/>
      <c r="D1" s="8"/>
    </row>
    <row r="2" spans="1:4" ht="30">
      <c r="A2" s="1" t="s">
        <v>29</v>
      </c>
      <c r="B2" s="1" t="s">
        <v>2</v>
      </c>
      <c r="C2" s="1" t="s">
        <v>30</v>
      </c>
      <c r="D2" s="1" t="s">
        <v>83</v>
      </c>
    </row>
    <row r="3" spans="1:4" ht="30">
      <c r="A3" s="3" t="s">
        <v>1376</v>
      </c>
      <c r="B3" s="4"/>
      <c r="C3" s="4"/>
      <c r="D3" s="4"/>
    </row>
    <row r="4" spans="1:4">
      <c r="A4" s="2" t="s">
        <v>657</v>
      </c>
      <c r="B4" s="6">
        <v>16434</v>
      </c>
      <c r="C4" s="6">
        <v>6750</v>
      </c>
      <c r="D4" s="6">
        <v>2968</v>
      </c>
    </row>
    <row r="5" spans="1:4">
      <c r="A5" s="2" t="s">
        <v>658</v>
      </c>
      <c r="B5" s="4">
        <v>103</v>
      </c>
      <c r="C5" s="4">
        <v>22</v>
      </c>
      <c r="D5" s="4">
        <v>8</v>
      </c>
    </row>
    <row r="6" spans="1:4">
      <c r="A6" s="2" t="s">
        <v>525</v>
      </c>
      <c r="B6" s="4"/>
      <c r="C6" s="4"/>
      <c r="D6" s="4"/>
    </row>
    <row r="7" spans="1:4" ht="30">
      <c r="A7" s="3" t="s">
        <v>1376</v>
      </c>
      <c r="B7" s="4"/>
      <c r="C7" s="4"/>
      <c r="D7" s="4"/>
    </row>
    <row r="8" spans="1:4">
      <c r="A8" s="2" t="s">
        <v>657</v>
      </c>
      <c r="B8" s="7">
        <v>7399</v>
      </c>
      <c r="C8" s="7">
        <v>2964</v>
      </c>
      <c r="D8" s="7">
        <v>1076</v>
      </c>
    </row>
    <row r="9" spans="1:4">
      <c r="A9" s="2" t="s">
        <v>658</v>
      </c>
      <c r="B9" s="4">
        <v>75</v>
      </c>
      <c r="C9" s="4">
        <v>22</v>
      </c>
      <c r="D9" s="4">
        <v>0</v>
      </c>
    </row>
    <row r="10" spans="1:4">
      <c r="A10" s="2" t="s">
        <v>526</v>
      </c>
      <c r="B10" s="4"/>
      <c r="C10" s="4"/>
      <c r="D10" s="4"/>
    </row>
    <row r="11" spans="1:4" ht="30">
      <c r="A11" s="3" t="s">
        <v>1376</v>
      </c>
      <c r="B11" s="4"/>
      <c r="C11" s="4"/>
      <c r="D11" s="4"/>
    </row>
    <row r="12" spans="1:4">
      <c r="A12" s="2" t="s">
        <v>657</v>
      </c>
      <c r="B12" s="7">
        <v>2599</v>
      </c>
      <c r="C12" s="4">
        <v>144</v>
      </c>
      <c r="D12" s="4">
        <v>0</v>
      </c>
    </row>
    <row r="13" spans="1:4">
      <c r="A13" s="2" t="s">
        <v>658</v>
      </c>
      <c r="B13" s="4">
        <v>1</v>
      </c>
      <c r="C13" s="4">
        <v>0</v>
      </c>
      <c r="D13" s="4">
        <v>0</v>
      </c>
    </row>
    <row r="14" spans="1:4">
      <c r="A14" s="2" t="s">
        <v>663</v>
      </c>
      <c r="B14" s="4"/>
      <c r="C14" s="4"/>
      <c r="D14" s="4"/>
    </row>
    <row r="15" spans="1:4" ht="30">
      <c r="A15" s="3" t="s">
        <v>1376</v>
      </c>
      <c r="B15" s="4"/>
      <c r="C15" s="4"/>
      <c r="D15" s="4"/>
    </row>
    <row r="16" spans="1:4">
      <c r="A16" s="2" t="s">
        <v>657</v>
      </c>
      <c r="B16" s="7">
        <v>2509</v>
      </c>
      <c r="C16" s="7">
        <v>1282</v>
      </c>
      <c r="D16" s="4">
        <v>137</v>
      </c>
    </row>
    <row r="17" spans="1:4">
      <c r="A17" s="2" t="s">
        <v>658</v>
      </c>
      <c r="B17" s="4">
        <v>0</v>
      </c>
      <c r="C17" s="4">
        <v>0</v>
      </c>
      <c r="D17" s="4">
        <v>0</v>
      </c>
    </row>
    <row r="18" spans="1:4">
      <c r="A18" s="2" t="s">
        <v>529</v>
      </c>
      <c r="B18" s="4"/>
      <c r="C18" s="4"/>
      <c r="D18" s="4"/>
    </row>
    <row r="19" spans="1:4" ht="30">
      <c r="A19" s="3" t="s">
        <v>1376</v>
      </c>
      <c r="B19" s="4"/>
      <c r="C19" s="4"/>
      <c r="D19" s="4"/>
    </row>
    <row r="20" spans="1:4">
      <c r="A20" s="2" t="s">
        <v>657</v>
      </c>
      <c r="B20" s="7">
        <v>2616</v>
      </c>
      <c r="C20" s="7">
        <v>1029</v>
      </c>
      <c r="D20" s="4">
        <v>766</v>
      </c>
    </row>
    <row r="21" spans="1:4">
      <c r="A21" s="2" t="s">
        <v>658</v>
      </c>
      <c r="B21" s="4">
        <v>27</v>
      </c>
      <c r="C21" s="4">
        <v>0</v>
      </c>
      <c r="D21" s="4">
        <v>4</v>
      </c>
    </row>
    <row r="22" spans="1:4">
      <c r="A22" s="2" t="s">
        <v>527</v>
      </c>
      <c r="B22" s="4"/>
      <c r="C22" s="4"/>
      <c r="D22" s="4"/>
    </row>
    <row r="23" spans="1:4" ht="30">
      <c r="A23" s="3" t="s">
        <v>1376</v>
      </c>
      <c r="B23" s="4"/>
      <c r="C23" s="4"/>
      <c r="D23" s="4"/>
    </row>
    <row r="24" spans="1:4">
      <c r="A24" s="2" t="s">
        <v>657</v>
      </c>
      <c r="B24" s="4">
        <v>214</v>
      </c>
      <c r="C24" s="4">
        <v>48</v>
      </c>
      <c r="D24" s="4">
        <v>0</v>
      </c>
    </row>
    <row r="25" spans="1:4">
      <c r="A25" s="2" t="s">
        <v>658</v>
      </c>
      <c r="B25" s="4">
        <v>0</v>
      </c>
      <c r="C25" s="4">
        <v>0</v>
      </c>
      <c r="D25" s="4"/>
    </row>
    <row r="26" spans="1:4">
      <c r="A26" s="2" t="s">
        <v>530</v>
      </c>
      <c r="B26" s="4"/>
      <c r="C26" s="4"/>
      <c r="D26" s="4"/>
    </row>
    <row r="27" spans="1:4" ht="30">
      <c r="A27" s="3" t="s">
        <v>1376</v>
      </c>
      <c r="B27" s="4"/>
      <c r="C27" s="4"/>
      <c r="D27" s="4"/>
    </row>
    <row r="28" spans="1:4">
      <c r="A28" s="2" t="s">
        <v>657</v>
      </c>
      <c r="B28" s="4">
        <v>998</v>
      </c>
      <c r="C28" s="7">
        <v>1183</v>
      </c>
      <c r="D28" s="4">
        <v>933</v>
      </c>
    </row>
    <row r="29" spans="1:4">
      <c r="A29" s="2" t="s">
        <v>658</v>
      </c>
      <c r="B29" s="4">
        <v>0</v>
      </c>
      <c r="C29" s="4">
        <v>0</v>
      </c>
      <c r="D29" s="4">
        <v>4</v>
      </c>
    </row>
    <row r="30" spans="1:4">
      <c r="A30" s="2" t="s">
        <v>531</v>
      </c>
      <c r="B30" s="4"/>
      <c r="C30" s="4"/>
      <c r="D30" s="4"/>
    </row>
    <row r="31" spans="1:4" ht="30">
      <c r="A31" s="3" t="s">
        <v>1376</v>
      </c>
      <c r="B31" s="4"/>
      <c r="C31" s="4"/>
      <c r="D31" s="4"/>
    </row>
    <row r="32" spans="1:4">
      <c r="A32" s="2" t="s">
        <v>657</v>
      </c>
      <c r="B32" s="4">
        <v>99</v>
      </c>
      <c r="C32" s="4">
        <v>100</v>
      </c>
      <c r="D32" s="4">
        <v>56</v>
      </c>
    </row>
    <row r="33" spans="1:4">
      <c r="A33" s="2" t="s">
        <v>658</v>
      </c>
      <c r="B33" s="6">
        <v>0</v>
      </c>
      <c r="C33" s="6">
        <v>0</v>
      </c>
      <c r="D33" s="6">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628</v>
      </c>
      <c r="B1" s="8" t="s">
        <v>1</v>
      </c>
      <c r="C1" s="8"/>
    </row>
    <row r="2" spans="1:3" ht="30">
      <c r="A2" s="1" t="s">
        <v>29</v>
      </c>
      <c r="B2" s="1" t="s">
        <v>2</v>
      </c>
      <c r="C2" s="1" t="s">
        <v>30</v>
      </c>
    </row>
    <row r="3" spans="1:3">
      <c r="A3" s="1"/>
      <c r="B3" s="1" t="s">
        <v>1629</v>
      </c>
      <c r="C3" s="1" t="s">
        <v>1629</v>
      </c>
    </row>
    <row r="4" spans="1:3">
      <c r="A4" s="3" t="s">
        <v>1630</v>
      </c>
      <c r="B4" s="4"/>
      <c r="C4" s="4"/>
    </row>
    <row r="5" spans="1:3">
      <c r="A5" s="2" t="s">
        <v>660</v>
      </c>
      <c r="B5" s="6">
        <v>6371</v>
      </c>
      <c r="C5" s="6">
        <v>1232</v>
      </c>
    </row>
    <row r="6" spans="1:3">
      <c r="A6" s="2" t="s">
        <v>1631</v>
      </c>
      <c r="B6" s="4">
        <v>21</v>
      </c>
      <c r="C6" s="4">
        <v>9</v>
      </c>
    </row>
    <row r="7" spans="1:3">
      <c r="A7" s="3" t="s">
        <v>1632</v>
      </c>
      <c r="B7" s="4"/>
      <c r="C7" s="4"/>
    </row>
    <row r="8" spans="1:3">
      <c r="A8" s="2" t="s">
        <v>1633</v>
      </c>
      <c r="B8" s="7">
        <v>5223</v>
      </c>
      <c r="C8" s="4">
        <v>845</v>
      </c>
    </row>
    <row r="9" spans="1:3">
      <c r="A9" s="2" t="s">
        <v>1634</v>
      </c>
      <c r="B9" s="4">
        <v>10</v>
      </c>
      <c r="C9" s="4">
        <v>6</v>
      </c>
    </row>
    <row r="10" spans="1:3">
      <c r="A10" s="3" t="s">
        <v>1635</v>
      </c>
      <c r="B10" s="4"/>
      <c r="C10" s="4"/>
    </row>
    <row r="11" spans="1:3">
      <c r="A11" s="2" t="s">
        <v>1636</v>
      </c>
      <c r="B11" s="7">
        <v>1102</v>
      </c>
      <c r="C11" s="4">
        <v>60</v>
      </c>
    </row>
    <row r="12" spans="1:3">
      <c r="A12" s="2" t="s">
        <v>1637</v>
      </c>
      <c r="B12" s="4">
        <v>5</v>
      </c>
      <c r="C12" s="4">
        <v>2</v>
      </c>
    </row>
    <row r="13" spans="1:3">
      <c r="A13" s="2" t="s">
        <v>525</v>
      </c>
      <c r="B13" s="4"/>
      <c r="C13" s="4"/>
    </row>
    <row r="14" spans="1:3">
      <c r="A14" s="3" t="s">
        <v>1630</v>
      </c>
      <c r="B14" s="4"/>
      <c r="C14" s="4"/>
    </row>
    <row r="15" spans="1:3">
      <c r="A15" s="2" t="s">
        <v>660</v>
      </c>
      <c r="B15" s="7">
        <v>4215</v>
      </c>
      <c r="C15" s="4">
        <v>815</v>
      </c>
    </row>
    <row r="16" spans="1:3">
      <c r="A16" s="2" t="s">
        <v>1631</v>
      </c>
      <c r="B16" s="4">
        <v>7</v>
      </c>
      <c r="C16" s="4">
        <v>2</v>
      </c>
    </row>
    <row r="17" spans="1:3">
      <c r="A17" s="3" t="s">
        <v>1632</v>
      </c>
      <c r="B17" s="4"/>
      <c r="C17" s="4"/>
    </row>
    <row r="18" spans="1:3">
      <c r="A18" s="2" t="s">
        <v>1633</v>
      </c>
      <c r="B18" s="7">
        <v>3460</v>
      </c>
      <c r="C18" s="4">
        <v>534</v>
      </c>
    </row>
    <row r="19" spans="1:3">
      <c r="A19" s="2" t="s">
        <v>1634</v>
      </c>
      <c r="B19" s="4">
        <v>4</v>
      </c>
      <c r="C19" s="4">
        <v>1</v>
      </c>
    </row>
    <row r="20" spans="1:3">
      <c r="A20" s="3" t="s">
        <v>1635</v>
      </c>
      <c r="B20" s="4"/>
      <c r="C20" s="4"/>
    </row>
    <row r="21" spans="1:3">
      <c r="A21" s="2" t="s">
        <v>1636</v>
      </c>
      <c r="B21" s="4">
        <v>890</v>
      </c>
      <c r="C21" s="4">
        <v>0</v>
      </c>
    </row>
    <row r="22" spans="1:3">
      <c r="A22" s="2" t="s">
        <v>1637</v>
      </c>
      <c r="B22" s="4">
        <v>3</v>
      </c>
      <c r="C22" s="4">
        <v>0</v>
      </c>
    </row>
    <row r="23" spans="1:3">
      <c r="A23" s="2" t="s">
        <v>526</v>
      </c>
      <c r="B23" s="4"/>
      <c r="C23" s="4"/>
    </row>
    <row r="24" spans="1:3">
      <c r="A24" s="3" t="s">
        <v>1630</v>
      </c>
      <c r="B24" s="4"/>
      <c r="C24" s="4"/>
    </row>
    <row r="25" spans="1:3">
      <c r="A25" s="2" t="s">
        <v>660</v>
      </c>
      <c r="B25" s="4">
        <v>172</v>
      </c>
      <c r="C25" s="4">
        <v>20</v>
      </c>
    </row>
    <row r="26" spans="1:3">
      <c r="A26" s="2" t="s">
        <v>1631</v>
      </c>
      <c r="B26" s="4">
        <v>4</v>
      </c>
      <c r="C26" s="4">
        <v>1</v>
      </c>
    </row>
    <row r="27" spans="1:3">
      <c r="A27" s="3" t="s">
        <v>1632</v>
      </c>
      <c r="B27" s="4"/>
      <c r="C27" s="4"/>
    </row>
    <row r="28" spans="1:3">
      <c r="A28" s="2" t="s">
        <v>1633</v>
      </c>
      <c r="B28" s="4">
        <v>105</v>
      </c>
      <c r="C28" s="4">
        <v>0</v>
      </c>
    </row>
    <row r="29" spans="1:3">
      <c r="A29" s="2" t="s">
        <v>1634</v>
      </c>
      <c r="B29" s="4">
        <v>2</v>
      </c>
      <c r="C29" s="4">
        <v>0</v>
      </c>
    </row>
    <row r="30" spans="1:3">
      <c r="A30" s="3" t="s">
        <v>1635</v>
      </c>
      <c r="B30" s="4"/>
      <c r="C30" s="4"/>
    </row>
    <row r="31" spans="1:3">
      <c r="A31" s="2" t="s">
        <v>1636</v>
      </c>
      <c r="B31" s="4">
        <v>212</v>
      </c>
      <c r="C31" s="4"/>
    </row>
    <row r="32" spans="1:3">
      <c r="A32" s="2" t="s">
        <v>1637</v>
      </c>
      <c r="B32" s="4">
        <v>2</v>
      </c>
      <c r="C32" s="4"/>
    </row>
    <row r="33" spans="1:3">
      <c r="A33" s="2" t="s">
        <v>663</v>
      </c>
      <c r="B33" s="4"/>
      <c r="C33" s="4"/>
    </row>
    <row r="34" spans="1:3">
      <c r="A34" s="3" t="s">
        <v>1630</v>
      </c>
      <c r="B34" s="4"/>
      <c r="C34" s="4"/>
    </row>
    <row r="35" spans="1:3">
      <c r="A35" s="2" t="s">
        <v>660</v>
      </c>
      <c r="B35" s="4">
        <v>131</v>
      </c>
      <c r="C35" s="4">
        <v>161</v>
      </c>
    </row>
    <row r="36" spans="1:3">
      <c r="A36" s="2" t="s">
        <v>1631</v>
      </c>
      <c r="B36" s="4">
        <v>2</v>
      </c>
      <c r="C36" s="4">
        <v>1</v>
      </c>
    </row>
    <row r="37" spans="1:3">
      <c r="A37" s="3" t="s">
        <v>1632</v>
      </c>
      <c r="B37" s="4"/>
      <c r="C37" s="4"/>
    </row>
    <row r="38" spans="1:3">
      <c r="A38" s="2" t="s">
        <v>1633</v>
      </c>
      <c r="B38" s="4">
        <v>0</v>
      </c>
      <c r="C38" s="4">
        <v>161</v>
      </c>
    </row>
    <row r="39" spans="1:3">
      <c r="A39" s="2" t="s">
        <v>1634</v>
      </c>
      <c r="B39" s="4">
        <v>0</v>
      </c>
      <c r="C39" s="4">
        <v>1</v>
      </c>
    </row>
    <row r="40" spans="1:3">
      <c r="A40" s="3" t="s">
        <v>1635</v>
      </c>
      <c r="B40" s="4"/>
      <c r="C40" s="4"/>
    </row>
    <row r="41" spans="1:3">
      <c r="A41" s="2" t="s">
        <v>1636</v>
      </c>
      <c r="B41" s="4">
        <v>0</v>
      </c>
      <c r="C41" s="4">
        <v>0</v>
      </c>
    </row>
    <row r="42" spans="1:3">
      <c r="A42" s="2" t="s">
        <v>1637</v>
      </c>
      <c r="B42" s="4">
        <v>0</v>
      </c>
      <c r="C42" s="4">
        <v>0</v>
      </c>
    </row>
    <row r="43" spans="1:3">
      <c r="A43" s="2" t="s">
        <v>529</v>
      </c>
      <c r="B43" s="4"/>
      <c r="C43" s="4"/>
    </row>
    <row r="44" spans="1:3">
      <c r="A44" s="3" t="s">
        <v>1630</v>
      </c>
      <c r="B44" s="4"/>
      <c r="C44" s="4"/>
    </row>
    <row r="45" spans="1:3">
      <c r="A45" s="2" t="s">
        <v>660</v>
      </c>
      <c r="B45" s="7">
        <v>1770</v>
      </c>
      <c r="C45" s="4">
        <v>133</v>
      </c>
    </row>
    <row r="46" spans="1:3">
      <c r="A46" s="2" t="s">
        <v>1631</v>
      </c>
      <c r="B46" s="4">
        <v>6</v>
      </c>
      <c r="C46" s="4">
        <v>2</v>
      </c>
    </row>
    <row r="47" spans="1:3">
      <c r="A47" s="3" t="s">
        <v>1632</v>
      </c>
      <c r="B47" s="4"/>
      <c r="C47" s="4"/>
    </row>
    <row r="48" spans="1:3">
      <c r="A48" s="2" t="s">
        <v>1633</v>
      </c>
      <c r="B48" s="7">
        <v>1658</v>
      </c>
      <c r="C48" s="4">
        <v>47</v>
      </c>
    </row>
    <row r="49" spans="1:3">
      <c r="A49" s="2" t="s">
        <v>1634</v>
      </c>
      <c r="B49" s="4">
        <v>4</v>
      </c>
      <c r="C49" s="4">
        <v>1</v>
      </c>
    </row>
    <row r="50" spans="1:3">
      <c r="A50" s="3" t="s">
        <v>1635</v>
      </c>
      <c r="B50" s="4"/>
      <c r="C50" s="4"/>
    </row>
    <row r="51" spans="1:3">
      <c r="A51" s="2" t="s">
        <v>1636</v>
      </c>
      <c r="B51" s="4">
        <v>0</v>
      </c>
      <c r="C51" s="4">
        <v>47</v>
      </c>
    </row>
    <row r="52" spans="1:3">
      <c r="A52" s="2" t="s">
        <v>1637</v>
      </c>
      <c r="B52" s="4">
        <v>0</v>
      </c>
      <c r="C52" s="4">
        <v>1</v>
      </c>
    </row>
    <row r="53" spans="1:3">
      <c r="A53" s="2" t="s">
        <v>530</v>
      </c>
      <c r="B53" s="4"/>
      <c r="C53" s="4"/>
    </row>
    <row r="54" spans="1:3">
      <c r="A54" s="3" t="s">
        <v>1630</v>
      </c>
      <c r="B54" s="4"/>
      <c r="C54" s="4"/>
    </row>
    <row r="55" spans="1:3">
      <c r="A55" s="2" t="s">
        <v>660</v>
      </c>
      <c r="B55" s="4">
        <v>83</v>
      </c>
      <c r="C55" s="4">
        <v>90</v>
      </c>
    </row>
    <row r="56" spans="1:3">
      <c r="A56" s="2" t="s">
        <v>1631</v>
      </c>
      <c r="B56" s="4">
        <v>2</v>
      </c>
      <c r="C56" s="4">
        <v>2</v>
      </c>
    </row>
    <row r="57" spans="1:3">
      <c r="A57" s="3" t="s">
        <v>1632</v>
      </c>
      <c r="B57" s="4"/>
      <c r="C57" s="4"/>
    </row>
    <row r="58" spans="1:3">
      <c r="A58" s="2" t="s">
        <v>1633</v>
      </c>
      <c r="B58" s="4">
        <v>0</v>
      </c>
      <c r="C58" s="4">
        <v>90</v>
      </c>
    </row>
    <row r="59" spans="1:3">
      <c r="A59" s="2" t="s">
        <v>1634</v>
      </c>
      <c r="B59" s="4">
        <v>0</v>
      </c>
      <c r="C59" s="4">
        <v>2</v>
      </c>
    </row>
    <row r="60" spans="1:3">
      <c r="A60" s="3" t="s">
        <v>1635</v>
      </c>
      <c r="B60" s="4"/>
      <c r="C60" s="4"/>
    </row>
    <row r="61" spans="1:3">
      <c r="A61" s="2" t="s">
        <v>1636</v>
      </c>
      <c r="B61" s="4">
        <v>0</v>
      </c>
      <c r="C61" s="4">
        <v>0</v>
      </c>
    </row>
    <row r="62" spans="1:3">
      <c r="A62" s="2" t="s">
        <v>1637</v>
      </c>
      <c r="B62" s="4">
        <v>0</v>
      </c>
      <c r="C62" s="4">
        <v>0</v>
      </c>
    </row>
    <row r="63" spans="1:3">
      <c r="A63" s="2" t="s">
        <v>664</v>
      </c>
      <c r="B63" s="4"/>
      <c r="C63" s="4"/>
    </row>
    <row r="64" spans="1:3">
      <c r="A64" s="3" t="s">
        <v>1630</v>
      </c>
      <c r="B64" s="4"/>
      <c r="C64" s="4"/>
    </row>
    <row r="65" spans="1:3">
      <c r="A65" s="2" t="s">
        <v>660</v>
      </c>
      <c r="B65" s="4">
        <v>0</v>
      </c>
      <c r="C65" s="4">
        <v>13</v>
      </c>
    </row>
    <row r="66" spans="1:3">
      <c r="A66" s="2" t="s">
        <v>1631</v>
      </c>
      <c r="B66" s="4">
        <v>0</v>
      </c>
      <c r="C66" s="4">
        <v>1</v>
      </c>
    </row>
    <row r="67" spans="1:3">
      <c r="A67" s="3" t="s">
        <v>1632</v>
      </c>
      <c r="B67" s="4"/>
      <c r="C67" s="4"/>
    </row>
    <row r="68" spans="1:3">
      <c r="A68" s="2" t="s">
        <v>1633</v>
      </c>
      <c r="B68" s="4">
        <v>0</v>
      </c>
      <c r="C68" s="4">
        <v>13</v>
      </c>
    </row>
    <row r="69" spans="1:3">
      <c r="A69" s="2" t="s">
        <v>1634</v>
      </c>
      <c r="B69" s="4">
        <v>0</v>
      </c>
      <c r="C69" s="4">
        <v>1</v>
      </c>
    </row>
    <row r="70" spans="1:3">
      <c r="A70" s="3" t="s">
        <v>1635</v>
      </c>
      <c r="B70" s="4"/>
      <c r="C70" s="4"/>
    </row>
    <row r="71" spans="1:3">
      <c r="A71" s="2" t="s">
        <v>1636</v>
      </c>
      <c r="B71" s="6">
        <v>0</v>
      </c>
      <c r="C71" s="6">
        <v>13</v>
      </c>
    </row>
    <row r="72" spans="1:3">
      <c r="A72" s="2" t="s">
        <v>1637</v>
      </c>
      <c r="B72" s="4">
        <v>0</v>
      </c>
      <c r="C72" s="4">
        <v>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ht="30">
      <c r="A2" s="1" t="s">
        <v>29</v>
      </c>
      <c r="B2" s="1" t="s">
        <v>2</v>
      </c>
      <c r="C2" s="1" t="s">
        <v>30</v>
      </c>
      <c r="D2" s="1" t="s">
        <v>83</v>
      </c>
    </row>
    <row r="3" spans="1:4" ht="30">
      <c r="A3" s="3" t="s">
        <v>1410</v>
      </c>
      <c r="B3" s="4"/>
      <c r="C3" s="4"/>
      <c r="D3" s="4"/>
    </row>
    <row r="4" spans="1:4">
      <c r="A4" s="2" t="s">
        <v>676</v>
      </c>
      <c r="B4" s="6">
        <v>-8913</v>
      </c>
      <c r="C4" s="6">
        <v>-4375</v>
      </c>
      <c r="D4" s="4"/>
    </row>
    <row r="5" spans="1:4">
      <c r="A5" s="2" t="s">
        <v>139</v>
      </c>
      <c r="B5" s="7">
        <v>80379</v>
      </c>
      <c r="C5" s="7">
        <v>44875</v>
      </c>
      <c r="D5" s="4"/>
    </row>
    <row r="6" spans="1:4" ht="30">
      <c r="A6" s="2" t="s">
        <v>1639</v>
      </c>
      <c r="B6" s="7">
        <v>4683</v>
      </c>
      <c r="C6" s="7">
        <v>2521</v>
      </c>
      <c r="D6" s="7">
        <v>1362</v>
      </c>
    </row>
    <row r="7" spans="1:4">
      <c r="A7" s="2" t="s">
        <v>673</v>
      </c>
      <c r="B7" s="4"/>
      <c r="C7" s="4"/>
      <c r="D7" s="4"/>
    </row>
    <row r="8" spans="1:4" ht="30">
      <c r="A8" s="3" t="s">
        <v>1410</v>
      </c>
      <c r="B8" s="4"/>
      <c r="C8" s="4"/>
      <c r="D8" s="4"/>
    </row>
    <row r="9" spans="1:4">
      <c r="A9" s="2" t="s">
        <v>1640</v>
      </c>
      <c r="B9" s="7">
        <v>23171</v>
      </c>
      <c r="C9" s="7">
        <v>15386</v>
      </c>
      <c r="D9" s="4"/>
    </row>
    <row r="10" spans="1:4">
      <c r="A10" s="2" t="s">
        <v>674</v>
      </c>
      <c r="B10" s="4"/>
      <c r="C10" s="4"/>
      <c r="D10" s="4"/>
    </row>
    <row r="11" spans="1:4" ht="30">
      <c r="A11" s="3" t="s">
        <v>1410</v>
      </c>
      <c r="B11" s="4"/>
      <c r="C11" s="4"/>
      <c r="D11" s="4"/>
    </row>
    <row r="12" spans="1:4">
      <c r="A12" s="2" t="s">
        <v>1640</v>
      </c>
      <c r="B12" s="7">
        <v>43433</v>
      </c>
      <c r="C12" s="7">
        <v>25409</v>
      </c>
      <c r="D12" s="4"/>
    </row>
    <row r="13" spans="1:4">
      <c r="A13" s="2" t="s">
        <v>675</v>
      </c>
      <c r="B13" s="4"/>
      <c r="C13" s="4"/>
      <c r="D13" s="4"/>
    </row>
    <row r="14" spans="1:4" ht="30">
      <c r="A14" s="3" t="s">
        <v>1410</v>
      </c>
      <c r="B14" s="4"/>
      <c r="C14" s="4"/>
      <c r="D14" s="4"/>
    </row>
    <row r="15" spans="1:4">
      <c r="A15" s="2" t="s">
        <v>1640</v>
      </c>
      <c r="B15" s="6">
        <v>22688</v>
      </c>
      <c r="C15" s="6">
        <v>8455</v>
      </c>
      <c r="D15"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641</v>
      </c>
      <c r="B1" s="8" t="s">
        <v>1</v>
      </c>
      <c r="C1" s="8"/>
      <c r="D1" s="8"/>
    </row>
    <row r="2" spans="1:4">
      <c r="A2" s="8"/>
      <c r="B2" s="1" t="s">
        <v>2</v>
      </c>
      <c r="C2" s="1" t="s">
        <v>30</v>
      </c>
      <c r="D2" s="1" t="s">
        <v>83</v>
      </c>
    </row>
    <row r="3" spans="1:4" ht="30">
      <c r="A3" s="3" t="s">
        <v>1642</v>
      </c>
      <c r="B3" s="4"/>
      <c r="C3" s="4"/>
      <c r="D3" s="4"/>
    </row>
    <row r="4" spans="1:4">
      <c r="A4" s="2" t="s">
        <v>96</v>
      </c>
      <c r="B4" s="6">
        <v>9450000</v>
      </c>
      <c r="C4" s="6">
        <v>5586000</v>
      </c>
      <c r="D4" s="6">
        <v>3159000</v>
      </c>
    </row>
    <row r="5" spans="1:4">
      <c r="A5" s="2" t="s">
        <v>682</v>
      </c>
      <c r="B5" s="4"/>
      <c r="C5" s="4"/>
      <c r="D5" s="4"/>
    </row>
    <row r="6" spans="1:4" ht="30">
      <c r="A6" s="3" t="s">
        <v>1642</v>
      </c>
      <c r="B6" s="4"/>
      <c r="C6" s="4"/>
      <c r="D6" s="4"/>
    </row>
    <row r="7" spans="1:4">
      <c r="A7" s="2" t="s">
        <v>1643</v>
      </c>
      <c r="B7" s="7">
        <v>455033000</v>
      </c>
      <c r="C7" s="4"/>
      <c r="D7" s="4"/>
    </row>
    <row r="8" spans="1:4">
      <c r="A8" s="2" t="s">
        <v>1644</v>
      </c>
      <c r="B8" s="7">
        <v>538000</v>
      </c>
      <c r="C8" s="4"/>
      <c r="D8" s="4"/>
    </row>
    <row r="9" spans="1:4" ht="30">
      <c r="A9" s="3" t="s">
        <v>1645</v>
      </c>
      <c r="B9" s="4"/>
      <c r="C9" s="4"/>
      <c r="D9" s="4"/>
    </row>
    <row r="10" spans="1:4">
      <c r="A10" s="2" t="s">
        <v>592</v>
      </c>
      <c r="B10" s="4">
        <v>0</v>
      </c>
      <c r="C10" s="4"/>
      <c r="D10" s="4"/>
    </row>
    <row r="11" spans="1:4">
      <c r="A11" s="2" t="s">
        <v>686</v>
      </c>
      <c r="B11" s="7">
        <v>4025000</v>
      </c>
      <c r="C11" s="4"/>
      <c r="D11" s="4"/>
    </row>
    <row r="12" spans="1:4">
      <c r="A12" s="2" t="s">
        <v>687</v>
      </c>
      <c r="B12" s="7">
        <v>688000</v>
      </c>
      <c r="C12" s="4"/>
      <c r="D12" s="4"/>
    </row>
    <row r="13" spans="1:4">
      <c r="A13" s="2" t="s">
        <v>688</v>
      </c>
      <c r="B13" s="7">
        <v>-126000</v>
      </c>
      <c r="C13" s="4"/>
      <c r="D13" s="4"/>
    </row>
    <row r="14" spans="1:4">
      <c r="A14" s="2" t="s">
        <v>690</v>
      </c>
      <c r="B14" s="7">
        <v>-303000</v>
      </c>
      <c r="C14" s="4"/>
      <c r="D14" s="4"/>
    </row>
    <row r="15" spans="1:4">
      <c r="A15" s="2" t="s">
        <v>602</v>
      </c>
      <c r="B15" s="7">
        <v>4284000</v>
      </c>
      <c r="C15" s="4"/>
      <c r="D15" s="4"/>
    </row>
    <row r="16" spans="1:4">
      <c r="A16" s="2" t="s">
        <v>693</v>
      </c>
      <c r="B16" s="7">
        <v>-157000</v>
      </c>
      <c r="C16" s="4"/>
      <c r="D16" s="4"/>
    </row>
    <row r="17" spans="1:4" ht="30">
      <c r="A17" s="2" t="s">
        <v>695</v>
      </c>
      <c r="B17" s="7">
        <v>4127000</v>
      </c>
      <c r="C17" s="4"/>
      <c r="D17" s="4"/>
    </row>
    <row r="18" spans="1:4">
      <c r="A18" s="2" t="s">
        <v>1646</v>
      </c>
      <c r="B18" s="4"/>
      <c r="C18" s="4"/>
      <c r="D18" s="4"/>
    </row>
    <row r="19" spans="1:4" ht="30">
      <c r="A19" s="3" t="s">
        <v>1642</v>
      </c>
      <c r="B19" s="4"/>
      <c r="C19" s="4"/>
      <c r="D19" s="4"/>
    </row>
    <row r="20" spans="1:4">
      <c r="A20" s="2" t="s">
        <v>1643</v>
      </c>
      <c r="B20" s="7">
        <v>136093000</v>
      </c>
      <c r="C20" s="4"/>
      <c r="D20" s="4"/>
    </row>
    <row r="21" spans="1:4">
      <c r="A21" s="2" t="s">
        <v>96</v>
      </c>
      <c r="B21" s="7">
        <v>1063000</v>
      </c>
      <c r="C21" s="7">
        <v>522000</v>
      </c>
      <c r="D21" s="4"/>
    </row>
    <row r="22" spans="1:4" ht="30">
      <c r="A22" s="3" t="s">
        <v>1645</v>
      </c>
      <c r="B22" s="4"/>
      <c r="C22" s="4"/>
      <c r="D22" s="4"/>
    </row>
    <row r="23" spans="1:4">
      <c r="A23" s="2" t="s">
        <v>592</v>
      </c>
      <c r="B23" s="7">
        <v>1759000</v>
      </c>
      <c r="C23" s="7">
        <v>976000</v>
      </c>
      <c r="D23" s="4"/>
    </row>
    <row r="24" spans="1:4">
      <c r="A24" s="2" t="s">
        <v>687</v>
      </c>
      <c r="B24" s="7">
        <v>1628000</v>
      </c>
      <c r="C24" s="7">
        <v>995000</v>
      </c>
      <c r="D24" s="4"/>
    </row>
    <row r="25" spans="1:4">
      <c r="A25" s="2" t="s">
        <v>690</v>
      </c>
      <c r="B25" s="7">
        <v>-306000</v>
      </c>
      <c r="C25" s="7">
        <v>-212000</v>
      </c>
      <c r="D25" s="4"/>
    </row>
    <row r="26" spans="1:4">
      <c r="A26" s="2" t="s">
        <v>602</v>
      </c>
      <c r="B26" s="7">
        <v>3081000</v>
      </c>
      <c r="C26" s="7">
        <v>1759000</v>
      </c>
      <c r="D26" s="4"/>
    </row>
    <row r="27" spans="1:4">
      <c r="A27" s="2" t="s">
        <v>693</v>
      </c>
      <c r="B27" s="6">
        <v>0</v>
      </c>
      <c r="C27" s="6">
        <v>0</v>
      </c>
      <c r="D2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 bestFit="1" customWidth="1"/>
  </cols>
  <sheetData>
    <row r="1" spans="1:2" ht="60">
      <c r="A1" s="1" t="s">
        <v>1647</v>
      </c>
      <c r="B1" s="1" t="s">
        <v>1</v>
      </c>
    </row>
    <row r="2" spans="1:2" ht="30">
      <c r="A2" s="1" t="s">
        <v>29</v>
      </c>
      <c r="B2" s="1" t="s">
        <v>2</v>
      </c>
    </row>
    <row r="3" spans="1:2" ht="30">
      <c r="A3" s="3" t="s">
        <v>1648</v>
      </c>
      <c r="B3" s="4"/>
    </row>
    <row r="4" spans="1:2" ht="30">
      <c r="A4" s="2" t="s">
        <v>1649</v>
      </c>
      <c r="B4" s="193">
        <v>1</v>
      </c>
    </row>
    <row r="5" spans="1:2">
      <c r="A5" s="2" t="s">
        <v>702</v>
      </c>
      <c r="B5" s="4" t="s">
        <v>1650</v>
      </c>
    </row>
    <row r="6" spans="1:2">
      <c r="A6" s="2" t="s">
        <v>1651</v>
      </c>
      <c r="B6" s="193">
        <v>0.12620000000000001</v>
      </c>
    </row>
    <row r="7" spans="1:2">
      <c r="A7" s="2" t="s">
        <v>1652</v>
      </c>
      <c r="B7" s="193">
        <v>9.6000000000000002E-2</v>
      </c>
    </row>
    <row r="8" spans="1:2">
      <c r="A8" s="195">
        <v>2.5000000000000001E-3</v>
      </c>
      <c r="B8" s="6">
        <v>566</v>
      </c>
    </row>
    <row r="9" spans="1:2">
      <c r="A9" s="195">
        <v>5.0000000000000001E-3</v>
      </c>
      <c r="B9" s="4">
        <v>801</v>
      </c>
    </row>
    <row r="10" spans="1:2">
      <c r="A10" s="195">
        <v>-2.5000000000000001E-3</v>
      </c>
      <c r="B10" s="4">
        <v>-668</v>
      </c>
    </row>
    <row r="11" spans="1:2">
      <c r="A11" s="195">
        <v>-5.0000000000000001E-3</v>
      </c>
      <c r="B11" s="6">
        <v>-844</v>
      </c>
    </row>
    <row r="12" spans="1:2">
      <c r="A12" s="2" t="s">
        <v>700</v>
      </c>
      <c r="B12" s="4"/>
    </row>
    <row r="13" spans="1:2" ht="30">
      <c r="A13" s="3" t="s">
        <v>1648</v>
      </c>
      <c r="B13" s="4"/>
    </row>
    <row r="14" spans="1:2" ht="30">
      <c r="A14" s="2" t="s">
        <v>1649</v>
      </c>
      <c r="B14" s="193">
        <v>0.99860000000000004</v>
      </c>
    </row>
    <row r="15" spans="1:2">
      <c r="A15" s="2" t="s">
        <v>701</v>
      </c>
      <c r="B15" s="4"/>
    </row>
    <row r="16" spans="1:2" ht="30">
      <c r="A16" s="3" t="s">
        <v>1648</v>
      </c>
      <c r="B16" s="4"/>
    </row>
    <row r="17" spans="1:2" ht="30">
      <c r="A17" s="2" t="s">
        <v>1649</v>
      </c>
      <c r="B17" s="193">
        <v>1.4E-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ustomHeight="1">
      <c r="A1" s="8" t="s">
        <v>1653</v>
      </c>
      <c r="B1" s="8" t="s">
        <v>1</v>
      </c>
      <c r="C1" s="8"/>
      <c r="D1" s="8"/>
      <c r="E1" s="1"/>
    </row>
    <row r="2" spans="1:5">
      <c r="A2" s="8"/>
      <c r="B2" s="1" t="s">
        <v>2</v>
      </c>
      <c r="C2" s="1" t="s">
        <v>30</v>
      </c>
      <c r="D2" s="1" t="s">
        <v>83</v>
      </c>
      <c r="E2" s="1" t="s">
        <v>1654</v>
      </c>
    </row>
    <row r="3" spans="1:5">
      <c r="A3" s="3" t="s">
        <v>1420</v>
      </c>
      <c r="B3" s="4"/>
      <c r="C3" s="4"/>
      <c r="D3" s="4"/>
      <c r="E3" s="4"/>
    </row>
    <row r="4" spans="1:5">
      <c r="A4" s="2" t="s">
        <v>46</v>
      </c>
      <c r="B4" s="6">
        <v>151083000</v>
      </c>
      <c r="C4" s="6">
        <v>26254000</v>
      </c>
      <c r="D4" s="6">
        <v>26254000</v>
      </c>
      <c r="E4" s="6">
        <v>26254000</v>
      </c>
    </row>
    <row r="5" spans="1:5" ht="30">
      <c r="A5" s="3" t="s">
        <v>1655</v>
      </c>
      <c r="B5" s="4"/>
      <c r="C5" s="4"/>
      <c r="D5" s="4"/>
      <c r="E5" s="4"/>
    </row>
    <row r="6" spans="1:5" ht="30">
      <c r="A6" s="2" t="s">
        <v>1656</v>
      </c>
      <c r="B6" s="7">
        <v>-2157000</v>
      </c>
      <c r="C6" s="7">
        <v>-800000</v>
      </c>
      <c r="D6" s="7">
        <v>-448000</v>
      </c>
      <c r="E6" s="4"/>
    </row>
    <row r="7" spans="1:5" ht="30">
      <c r="A7" s="2" t="s">
        <v>1657</v>
      </c>
      <c r="B7" s="4">
        <v>0</v>
      </c>
      <c r="C7" s="4"/>
      <c r="D7" s="4"/>
      <c r="E7" s="4"/>
    </row>
    <row r="8" spans="1:5" ht="30">
      <c r="A8" s="2" t="s">
        <v>1658</v>
      </c>
      <c r="B8" s="4">
        <v>0</v>
      </c>
      <c r="C8" s="4"/>
      <c r="D8" s="4"/>
      <c r="E8" s="4"/>
    </row>
    <row r="9" spans="1:5" ht="45">
      <c r="A9" s="2" t="s">
        <v>1659</v>
      </c>
      <c r="B9" s="4"/>
      <c r="C9" s="4"/>
      <c r="D9" s="4"/>
      <c r="E9" s="4"/>
    </row>
    <row r="10" spans="1:5">
      <c r="A10" s="3" t="s">
        <v>1420</v>
      </c>
      <c r="B10" s="4"/>
      <c r="C10" s="4"/>
      <c r="D10" s="4"/>
      <c r="E10" s="4"/>
    </row>
    <row r="11" spans="1:5">
      <c r="A11" s="2" t="s">
        <v>46</v>
      </c>
      <c r="B11" s="7">
        <v>124829000</v>
      </c>
      <c r="C11" s="4"/>
      <c r="D11" s="4"/>
      <c r="E11" s="4"/>
    </row>
    <row r="12" spans="1:5">
      <c r="A12" s="2" t="s">
        <v>1660</v>
      </c>
      <c r="B12" s="4"/>
      <c r="C12" s="4"/>
      <c r="D12" s="4"/>
      <c r="E12" s="4"/>
    </row>
    <row r="13" spans="1:5" ht="30">
      <c r="A13" s="3" t="s">
        <v>1655</v>
      </c>
      <c r="B13" s="4"/>
      <c r="C13" s="4"/>
      <c r="D13" s="4"/>
      <c r="E13" s="4"/>
    </row>
    <row r="14" spans="1:5">
      <c r="A14" s="2" t="s">
        <v>1661</v>
      </c>
      <c r="B14" s="7">
        <v>7435000</v>
      </c>
      <c r="C14" s="7">
        <v>3128000</v>
      </c>
      <c r="D14" s="7">
        <v>3128000</v>
      </c>
      <c r="E14" s="4"/>
    </row>
    <row r="15" spans="1:5">
      <c r="A15" s="2" t="s">
        <v>1661</v>
      </c>
      <c r="B15" s="7">
        <v>20386000</v>
      </c>
      <c r="C15" s="7">
        <v>7435000</v>
      </c>
      <c r="D15" s="7">
        <v>3128000</v>
      </c>
      <c r="E15" s="4"/>
    </row>
    <row r="16" spans="1:5" ht="30">
      <c r="A16" s="2" t="s">
        <v>1662</v>
      </c>
      <c r="B16" s="7">
        <v>-1552000</v>
      </c>
      <c r="C16" s="7">
        <v>-752000</v>
      </c>
      <c r="D16" s="7">
        <v>-304000</v>
      </c>
      <c r="E16" s="4"/>
    </row>
    <row r="17" spans="1:5" ht="30">
      <c r="A17" s="2" t="s">
        <v>1656</v>
      </c>
      <c r="B17" s="7">
        <v>-2157000</v>
      </c>
      <c r="C17" s="7">
        <v>-800000</v>
      </c>
      <c r="D17" s="7">
        <v>-448000</v>
      </c>
      <c r="E17" s="4"/>
    </row>
    <row r="18" spans="1:5" ht="30">
      <c r="A18" s="2" t="s">
        <v>1662</v>
      </c>
      <c r="B18" s="7">
        <v>-3709000</v>
      </c>
      <c r="C18" s="7">
        <v>-1552000</v>
      </c>
      <c r="D18" s="7">
        <v>-752000</v>
      </c>
      <c r="E18" s="4"/>
    </row>
    <row r="19" spans="1:5">
      <c r="A19" s="2" t="s">
        <v>1663</v>
      </c>
      <c r="B19" s="7">
        <v>16677000</v>
      </c>
      <c r="C19" s="7">
        <v>5883000</v>
      </c>
      <c r="D19" s="7">
        <v>2376000</v>
      </c>
      <c r="E19" s="7">
        <v>2824000</v>
      </c>
    </row>
    <row r="20" spans="1:5" ht="30">
      <c r="A20" s="2" t="s">
        <v>1664</v>
      </c>
      <c r="B20" s="4"/>
      <c r="C20" s="4"/>
      <c r="D20" s="4"/>
      <c r="E20" s="4"/>
    </row>
    <row r="21" spans="1:5" ht="30">
      <c r="A21" s="3" t="s">
        <v>1655</v>
      </c>
      <c r="B21" s="4"/>
      <c r="C21" s="4"/>
      <c r="D21" s="4"/>
      <c r="E21" s="4"/>
    </row>
    <row r="22" spans="1:5" ht="30">
      <c r="A22" s="2" t="s">
        <v>1665</v>
      </c>
      <c r="B22" s="4"/>
      <c r="C22" s="7">
        <v>4307000</v>
      </c>
      <c r="D22" s="4"/>
      <c r="E22" s="4"/>
    </row>
    <row r="23" spans="1:5" ht="45">
      <c r="A23" s="2" t="s">
        <v>1666</v>
      </c>
      <c r="B23" s="4" t="s">
        <v>1417</v>
      </c>
      <c r="C23" s="4"/>
      <c r="D23" s="4"/>
      <c r="E23" s="4"/>
    </row>
    <row r="24" spans="1:5" ht="45">
      <c r="A24" s="2" t="s">
        <v>1667</v>
      </c>
      <c r="B24" s="4"/>
      <c r="C24" s="4"/>
      <c r="D24" s="4"/>
      <c r="E24" s="4"/>
    </row>
    <row r="25" spans="1:5" ht="30">
      <c r="A25" s="3" t="s">
        <v>1655</v>
      </c>
      <c r="B25" s="4"/>
      <c r="C25" s="4"/>
      <c r="D25" s="4"/>
      <c r="E25" s="4"/>
    </row>
    <row r="26" spans="1:5" ht="30">
      <c r="A26" s="2" t="s">
        <v>1665</v>
      </c>
      <c r="B26" s="6">
        <v>12951000</v>
      </c>
      <c r="C26" s="4"/>
      <c r="D26" s="4"/>
      <c r="E2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668</v>
      </c>
      <c r="B1" s="1" t="s">
        <v>1430</v>
      </c>
      <c r="C1" s="1" t="s">
        <v>1</v>
      </c>
    </row>
    <row r="2" spans="1:3">
      <c r="A2" s="8"/>
      <c r="B2" s="1" t="s">
        <v>1669</v>
      </c>
      <c r="C2" s="1" t="s">
        <v>2</v>
      </c>
    </row>
    <row r="3" spans="1:3" ht="45">
      <c r="A3" s="3" t="s">
        <v>1670</v>
      </c>
      <c r="B3" s="4"/>
      <c r="C3" s="4"/>
    </row>
    <row r="4" spans="1:3">
      <c r="A4" s="2">
        <v>2015</v>
      </c>
      <c r="B4" s="4"/>
      <c r="C4" s="6">
        <v>3098000</v>
      </c>
    </row>
    <row r="5" spans="1:3">
      <c r="A5" s="2">
        <v>2016</v>
      </c>
      <c r="B5" s="4"/>
      <c r="C5" s="7">
        <v>2775000</v>
      </c>
    </row>
    <row r="6" spans="1:3">
      <c r="A6" s="2">
        <v>2017</v>
      </c>
      <c r="B6" s="4"/>
      <c r="C6" s="7">
        <v>2485000</v>
      </c>
    </row>
    <row r="7" spans="1:3">
      <c r="A7" s="2">
        <v>2018</v>
      </c>
      <c r="B7" s="4"/>
      <c r="C7" s="7">
        <v>2202000</v>
      </c>
    </row>
    <row r="8" spans="1:3">
      <c r="A8" s="2">
        <v>2019</v>
      </c>
      <c r="B8" s="4"/>
      <c r="C8" s="7">
        <v>1915000</v>
      </c>
    </row>
    <row r="9" spans="1:3">
      <c r="A9" s="2" t="s">
        <v>739</v>
      </c>
      <c r="B9" s="4"/>
      <c r="C9" s="7">
        <v>4202000</v>
      </c>
    </row>
    <row r="10" spans="1:3">
      <c r="A10" s="2" t="s">
        <v>1671</v>
      </c>
      <c r="B10" s="4"/>
      <c r="C10" s="7">
        <v>16677000</v>
      </c>
    </row>
    <row r="11" spans="1:3">
      <c r="A11" s="2" t="s">
        <v>1672</v>
      </c>
      <c r="B11" s="4">
        <v>0</v>
      </c>
      <c r="C11" s="4"/>
    </row>
    <row r="12" spans="1:3" ht="30">
      <c r="A12" s="2" t="s">
        <v>1673</v>
      </c>
      <c r="B12" s="4"/>
      <c r="C12" s="6">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3" width="12.5703125" bestFit="1" customWidth="1"/>
    <col min="4" max="4" width="12.42578125" bestFit="1" customWidth="1"/>
    <col min="5" max="5" width="11.42578125" bestFit="1" customWidth="1"/>
  </cols>
  <sheetData>
    <row r="1" spans="1:5" ht="15" customHeight="1">
      <c r="A1" s="8" t="s">
        <v>1674</v>
      </c>
      <c r="B1" s="1" t="s">
        <v>1</v>
      </c>
      <c r="C1" s="1"/>
      <c r="D1" s="1"/>
      <c r="E1" s="1"/>
    </row>
    <row r="2" spans="1:5">
      <c r="A2" s="8"/>
      <c r="B2" s="1" t="s">
        <v>2</v>
      </c>
      <c r="C2" s="1" t="s">
        <v>30</v>
      </c>
      <c r="D2" s="1" t="s">
        <v>1675</v>
      </c>
      <c r="E2" s="1" t="s">
        <v>1676</v>
      </c>
    </row>
    <row r="3" spans="1:5">
      <c r="A3" s="3" t="s">
        <v>745</v>
      </c>
      <c r="B3" s="4"/>
      <c r="C3" s="4"/>
      <c r="D3" s="4"/>
      <c r="E3" s="4"/>
    </row>
    <row r="4" spans="1:5" ht="30">
      <c r="A4" s="2" t="s">
        <v>746</v>
      </c>
      <c r="B4" s="7">
        <v>250500000</v>
      </c>
      <c r="C4" s="6">
        <v>126500000</v>
      </c>
      <c r="D4" s="4"/>
      <c r="E4" s="4"/>
    </row>
    <row r="5" spans="1:5">
      <c r="A5" s="3" t="s">
        <v>747</v>
      </c>
      <c r="B5" s="4"/>
      <c r="C5" s="4"/>
      <c r="D5" s="4"/>
      <c r="E5" s="4"/>
    </row>
    <row r="6" spans="1:5" ht="30">
      <c r="A6" s="2" t="s">
        <v>748</v>
      </c>
      <c r="B6" s="7">
        <v>104651000</v>
      </c>
      <c r="C6" s="7">
        <v>19299000</v>
      </c>
      <c r="D6" s="4"/>
      <c r="E6" s="4"/>
    </row>
    <row r="7" spans="1:5">
      <c r="A7" s="2" t="s">
        <v>749</v>
      </c>
      <c r="B7" s="7">
        <v>7060000</v>
      </c>
      <c r="C7" s="7">
        <v>6961000</v>
      </c>
      <c r="D7" s="4"/>
      <c r="E7" s="4"/>
    </row>
    <row r="8" spans="1:5">
      <c r="A8" s="2" t="s">
        <v>750</v>
      </c>
      <c r="B8" s="7">
        <v>38050000</v>
      </c>
      <c r="C8" s="7">
        <v>38050000</v>
      </c>
      <c r="D8" s="7">
        <v>38050000</v>
      </c>
      <c r="E8" s="4"/>
    </row>
    <row r="9" spans="1:5" ht="30">
      <c r="A9" s="2" t="s">
        <v>755</v>
      </c>
      <c r="B9" s="7">
        <v>5972000</v>
      </c>
      <c r="C9" s="7">
        <v>3051000</v>
      </c>
      <c r="D9" s="4"/>
      <c r="E9" s="4"/>
    </row>
    <row r="10" spans="1:5">
      <c r="A10" s="2" t="s">
        <v>57</v>
      </c>
      <c r="B10" s="7">
        <v>180164000</v>
      </c>
      <c r="C10" s="7">
        <v>72921000</v>
      </c>
      <c r="D10" s="4"/>
      <c r="E10" s="4"/>
    </row>
    <row r="11" spans="1:5">
      <c r="A11" s="2" t="s">
        <v>56</v>
      </c>
      <c r="B11" s="7">
        <v>250500000</v>
      </c>
      <c r="C11" s="7">
        <v>126500000</v>
      </c>
      <c r="D11" s="4"/>
      <c r="E11" s="4"/>
    </row>
    <row r="12" spans="1:5" ht="30">
      <c r="A12" s="2" t="s">
        <v>1677</v>
      </c>
      <c r="B12" s="4">
        <v>0</v>
      </c>
      <c r="C12" s="4">
        <v>0</v>
      </c>
      <c r="D12" s="4"/>
      <c r="E12" s="4"/>
    </row>
    <row r="13" spans="1:5">
      <c r="A13" s="2" t="s">
        <v>1678</v>
      </c>
      <c r="B13" s="4"/>
      <c r="C13" s="4"/>
      <c r="D13" s="4"/>
      <c r="E13" s="4"/>
    </row>
    <row r="14" spans="1:5">
      <c r="A14" s="3" t="s">
        <v>747</v>
      </c>
      <c r="B14" s="4"/>
      <c r="C14" s="4"/>
      <c r="D14" s="4"/>
      <c r="E14" s="4"/>
    </row>
    <row r="15" spans="1:5" ht="30">
      <c r="A15" s="2" t="s">
        <v>1677</v>
      </c>
      <c r="B15" s="4">
        <v>0</v>
      </c>
      <c r="C15" s="4"/>
      <c r="D15" s="4"/>
      <c r="E15" s="4"/>
    </row>
    <row r="16" spans="1:5" ht="30">
      <c r="A16" s="2" t="s">
        <v>1679</v>
      </c>
      <c r="B16" s="4"/>
      <c r="C16" s="4"/>
      <c r="D16" s="4"/>
      <c r="E16" s="7">
        <v>10000000</v>
      </c>
    </row>
    <row r="17" spans="1:5" ht="30">
      <c r="A17" s="2" t="s">
        <v>1680</v>
      </c>
      <c r="B17" s="4"/>
      <c r="C17" s="4"/>
      <c r="D17" s="4"/>
      <c r="E17" s="4"/>
    </row>
    <row r="18" spans="1:5">
      <c r="A18" s="3" t="s">
        <v>747</v>
      </c>
      <c r="B18" s="4"/>
      <c r="C18" s="4"/>
      <c r="D18" s="4"/>
      <c r="E18" s="4"/>
    </row>
    <row r="19" spans="1:5" ht="30">
      <c r="A19" s="2" t="s">
        <v>1681</v>
      </c>
      <c r="B19" s="193">
        <v>0.04</v>
      </c>
      <c r="C19" s="4"/>
      <c r="D19" s="4"/>
      <c r="E19" s="4"/>
    </row>
    <row r="20" spans="1:5">
      <c r="A20" s="2" t="s">
        <v>1419</v>
      </c>
      <c r="B20" s="4"/>
      <c r="C20" s="4"/>
      <c r="D20" s="4"/>
      <c r="E20" s="4"/>
    </row>
    <row r="21" spans="1:5">
      <c r="A21" s="3" t="s">
        <v>747</v>
      </c>
      <c r="B21" s="4"/>
      <c r="C21" s="4"/>
      <c r="D21" s="4"/>
      <c r="E21" s="4"/>
    </row>
    <row r="22" spans="1:5" ht="30">
      <c r="A22" s="2" t="s">
        <v>1682</v>
      </c>
      <c r="B22" s="193">
        <v>0.6</v>
      </c>
      <c r="C22" s="4"/>
      <c r="D22" s="4"/>
      <c r="E22" s="4"/>
    </row>
    <row r="23" spans="1:5">
      <c r="A23" s="2" t="s">
        <v>1422</v>
      </c>
      <c r="B23" s="4"/>
      <c r="C23" s="4"/>
      <c r="D23" s="4"/>
      <c r="E23" s="4"/>
    </row>
    <row r="24" spans="1:5">
      <c r="A24" s="3" t="s">
        <v>747</v>
      </c>
      <c r="B24" s="4"/>
      <c r="C24" s="4"/>
      <c r="D24" s="4"/>
      <c r="E24" s="4"/>
    </row>
    <row r="25" spans="1:5" ht="30">
      <c r="A25" s="2" t="s">
        <v>1682</v>
      </c>
      <c r="B25" s="193">
        <v>0.65</v>
      </c>
      <c r="C25" s="4"/>
      <c r="D25" s="4"/>
      <c r="E25" s="4"/>
    </row>
    <row r="26" spans="1:5">
      <c r="A26" s="2" t="s">
        <v>1683</v>
      </c>
      <c r="B26" s="4"/>
      <c r="C26" s="4"/>
      <c r="D26" s="4"/>
      <c r="E26" s="4"/>
    </row>
    <row r="27" spans="1:5">
      <c r="A27" s="3" t="s">
        <v>747</v>
      </c>
      <c r="B27" s="4"/>
      <c r="C27" s="4"/>
      <c r="D27" s="4"/>
      <c r="E27" s="4"/>
    </row>
    <row r="28" spans="1:5">
      <c r="A28" s="2" t="s">
        <v>1684</v>
      </c>
      <c r="B28" s="7">
        <v>364874000</v>
      </c>
      <c r="C28" s="4"/>
      <c r="D28" s="4"/>
      <c r="E28" s="4"/>
    </row>
    <row r="29" spans="1:5">
      <c r="A29" s="2" t="s">
        <v>1685</v>
      </c>
      <c r="B29" s="4"/>
      <c r="C29" s="4"/>
      <c r="D29" s="4"/>
      <c r="E29" s="4"/>
    </row>
    <row r="30" spans="1:5">
      <c r="A30" s="3" t="s">
        <v>747</v>
      </c>
      <c r="B30" s="4"/>
      <c r="C30" s="4"/>
      <c r="D30" s="4"/>
      <c r="E30" s="4"/>
    </row>
    <row r="31" spans="1:5">
      <c r="A31" s="2" t="s">
        <v>57</v>
      </c>
      <c r="B31" s="4">
        <v>0</v>
      </c>
      <c r="C31" s="4">
        <v>0</v>
      </c>
      <c r="D31" s="4"/>
      <c r="E31" s="4"/>
    </row>
    <row r="32" spans="1:5" ht="30">
      <c r="A32" s="2" t="s">
        <v>1686</v>
      </c>
      <c r="B32" s="4"/>
      <c r="C32" s="4"/>
      <c r="D32" s="4"/>
      <c r="E32" s="4"/>
    </row>
    <row r="33" spans="1:5">
      <c r="A33" s="3" t="s">
        <v>747</v>
      </c>
      <c r="B33" s="4"/>
      <c r="C33" s="4"/>
      <c r="D33" s="4"/>
      <c r="E33" s="4"/>
    </row>
    <row r="34" spans="1:5">
      <c r="A34" s="2" t="s">
        <v>56</v>
      </c>
      <c r="B34" s="7">
        <v>172000000</v>
      </c>
      <c r="C34" s="4"/>
      <c r="D34" s="4"/>
      <c r="E34" s="4"/>
    </row>
    <row r="35" spans="1:5">
      <c r="A35" s="2" t="s">
        <v>752</v>
      </c>
      <c r="B35" s="4"/>
      <c r="C35" s="4"/>
      <c r="D35" s="4"/>
      <c r="E35" s="4"/>
    </row>
    <row r="36" spans="1:5">
      <c r="A36" s="3" t="s">
        <v>747</v>
      </c>
      <c r="B36" s="4"/>
      <c r="C36" s="4"/>
      <c r="D36" s="4"/>
      <c r="E36" s="4"/>
    </row>
    <row r="37" spans="1:5">
      <c r="A37" s="2" t="s">
        <v>1687</v>
      </c>
      <c r="B37" s="7">
        <v>5629000</v>
      </c>
      <c r="C37" s="7">
        <v>5560000</v>
      </c>
      <c r="D37" s="4"/>
      <c r="E37" s="4"/>
    </row>
    <row r="38" spans="1:5">
      <c r="A38" s="2" t="s">
        <v>753</v>
      </c>
      <c r="B38" s="4"/>
      <c r="C38" s="4"/>
      <c r="D38" s="4"/>
      <c r="E38" s="4"/>
    </row>
    <row r="39" spans="1:5">
      <c r="A39" s="3" t="s">
        <v>747</v>
      </c>
      <c r="B39" s="4"/>
      <c r="C39" s="4"/>
      <c r="D39" s="4"/>
      <c r="E39" s="4"/>
    </row>
    <row r="40" spans="1:5">
      <c r="A40" s="2" t="s">
        <v>1687</v>
      </c>
      <c r="B40" s="7">
        <v>6687000</v>
      </c>
      <c r="C40" s="4">
        <v>0</v>
      </c>
      <c r="D40" s="4"/>
      <c r="E40" s="4"/>
    </row>
    <row r="41" spans="1:5">
      <c r="A41" s="2" t="s">
        <v>754</v>
      </c>
      <c r="B41" s="4"/>
      <c r="C41" s="4"/>
      <c r="D41" s="4"/>
      <c r="E41" s="4"/>
    </row>
    <row r="42" spans="1:5">
      <c r="A42" s="3" t="s">
        <v>747</v>
      </c>
      <c r="B42" s="4"/>
      <c r="C42" s="4"/>
      <c r="D42" s="4"/>
      <c r="E42" s="4"/>
    </row>
    <row r="43" spans="1:5">
      <c r="A43" s="2" t="s">
        <v>1687</v>
      </c>
      <c r="B43" s="7">
        <v>12115000</v>
      </c>
      <c r="C43" s="4">
        <v>0</v>
      </c>
      <c r="D43" s="4"/>
      <c r="E43" s="4"/>
    </row>
    <row r="44" spans="1:5" ht="30">
      <c r="A44" s="2" t="s">
        <v>1688</v>
      </c>
      <c r="B44" s="4"/>
      <c r="C44" s="4"/>
      <c r="D44" s="4"/>
      <c r="E44" s="4"/>
    </row>
    <row r="45" spans="1:5">
      <c r="A45" s="3" t="s">
        <v>747</v>
      </c>
      <c r="B45" s="4"/>
      <c r="C45" s="4"/>
      <c r="D45" s="4"/>
      <c r="E45" s="4"/>
    </row>
    <row r="46" spans="1:5">
      <c r="A46" s="2" t="s">
        <v>1684</v>
      </c>
      <c r="B46" s="7">
        <v>4877000</v>
      </c>
      <c r="C46" s="4"/>
      <c r="D46" s="4"/>
      <c r="E46"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48</v>
      </c>
      <c r="B1" s="1" t="s">
        <v>1</v>
      </c>
    </row>
    <row r="2" spans="1:2">
      <c r="A2" s="8"/>
      <c r="B2" s="1" t="s">
        <v>2</v>
      </c>
    </row>
    <row r="3" spans="1:2" ht="45">
      <c r="A3" s="3" t="s">
        <v>249</v>
      </c>
      <c r="B3" s="4"/>
    </row>
    <row r="4" spans="1:2">
      <c r="A4" s="13" t="s">
        <v>248</v>
      </c>
      <c r="B4" s="10" t="s">
        <v>248</v>
      </c>
    </row>
    <row r="5" spans="1:2">
      <c r="A5" s="13"/>
      <c r="B5" s="10"/>
    </row>
    <row r="6" spans="1:2" ht="204.75">
      <c r="A6" s="13"/>
      <c r="B6" s="11" t="s">
        <v>250</v>
      </c>
    </row>
    <row r="7" spans="1:2">
      <c r="A7" s="13"/>
      <c r="B7" s="4"/>
    </row>
    <row r="8" spans="1:2" ht="217.5">
      <c r="A8" s="13"/>
      <c r="B8" s="11" t="s">
        <v>251</v>
      </c>
    </row>
    <row r="9" spans="1:2">
      <c r="A9" s="13"/>
      <c r="B9" s="4"/>
    </row>
    <row r="10" spans="1:2" ht="370.5">
      <c r="A10" s="13"/>
      <c r="B10" s="11" t="s">
        <v>252</v>
      </c>
    </row>
    <row r="11" spans="1:2">
      <c r="A11" s="13"/>
      <c r="B11" s="4"/>
    </row>
    <row r="12" spans="1:2" ht="306.75">
      <c r="A12" s="13"/>
      <c r="B12" s="11" t="s">
        <v>253</v>
      </c>
    </row>
    <row r="13" spans="1:2">
      <c r="A13" s="13"/>
      <c r="B13" s="4"/>
    </row>
    <row r="14" spans="1:2">
      <c r="A14" s="13"/>
      <c r="B14" s="12" t="s">
        <v>254</v>
      </c>
    </row>
    <row r="15" spans="1:2">
      <c r="A15" s="13"/>
      <c r="B15" s="11"/>
    </row>
    <row r="16" spans="1:2" ht="115.5">
      <c r="A16" s="13"/>
      <c r="B16" s="11" t="s">
        <v>255</v>
      </c>
    </row>
    <row r="17" spans="1:2">
      <c r="A17" s="13"/>
      <c r="B17" s="4"/>
    </row>
    <row r="18" spans="1:2">
      <c r="A18" s="13"/>
      <c r="B18" s="12" t="s">
        <v>256</v>
      </c>
    </row>
    <row r="19" spans="1:2">
      <c r="A19" s="13"/>
      <c r="B19" s="11"/>
    </row>
    <row r="20" spans="1:2" ht="166.5">
      <c r="A20" s="13"/>
      <c r="B20" s="11" t="s">
        <v>257</v>
      </c>
    </row>
    <row r="21" spans="1:2">
      <c r="A21" s="13"/>
      <c r="B21" s="4"/>
    </row>
    <row r="22" spans="1:2">
      <c r="A22" s="13"/>
      <c r="B22" s="12" t="s">
        <v>258</v>
      </c>
    </row>
    <row r="23" spans="1:2">
      <c r="A23" s="13"/>
      <c r="B23" s="4"/>
    </row>
    <row r="24" spans="1:2" ht="39">
      <c r="A24" s="13"/>
      <c r="B24" s="11" t="s">
        <v>259</v>
      </c>
    </row>
  </sheetData>
  <mergeCells count="2">
    <mergeCell ref="A1:A2"/>
    <mergeCell ref="A4:A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689</v>
      </c>
      <c r="B1" s="8" t="s">
        <v>2</v>
      </c>
      <c r="C1" s="8" t="s">
        <v>30</v>
      </c>
    </row>
    <row r="2" spans="1:3" ht="30">
      <c r="A2" s="1" t="s">
        <v>29</v>
      </c>
      <c r="B2" s="8"/>
      <c r="C2" s="8"/>
    </row>
    <row r="3" spans="1:3">
      <c r="A3" s="3" t="s">
        <v>1690</v>
      </c>
      <c r="B3" s="4"/>
      <c r="C3" s="4"/>
    </row>
    <row r="4" spans="1:3">
      <c r="A4" s="2" t="s">
        <v>1691</v>
      </c>
      <c r="B4" s="6">
        <v>442296</v>
      </c>
      <c r="C4" s="4"/>
    </row>
    <row r="5" spans="1:3">
      <c r="A5" s="2" t="s">
        <v>1692</v>
      </c>
      <c r="B5" s="7">
        <v>130563</v>
      </c>
      <c r="C5" s="4"/>
    </row>
    <row r="6" spans="1:3">
      <c r="A6" s="2" t="s">
        <v>1693</v>
      </c>
      <c r="B6" s="7">
        <v>64095</v>
      </c>
      <c r="C6" s="4"/>
    </row>
    <row r="7" spans="1:3">
      <c r="A7" s="2" t="s">
        <v>1694</v>
      </c>
      <c r="B7" s="7">
        <v>38747</v>
      </c>
      <c r="C7" s="4"/>
    </row>
    <row r="8" spans="1:3">
      <c r="A8" s="2" t="s">
        <v>1695</v>
      </c>
      <c r="B8" s="7">
        <v>91240</v>
      </c>
      <c r="C8" s="4"/>
    </row>
    <row r="9" spans="1:3" ht="30">
      <c r="A9" s="2" t="s">
        <v>1696</v>
      </c>
      <c r="B9" s="4">
        <v>4</v>
      </c>
      <c r="C9" s="4"/>
    </row>
    <row r="10" spans="1:3">
      <c r="A10" s="2" t="s">
        <v>1697</v>
      </c>
      <c r="B10" s="7">
        <v>766945</v>
      </c>
      <c r="C10" s="4"/>
    </row>
    <row r="11" spans="1:3">
      <c r="A11" s="3" t="s">
        <v>1698</v>
      </c>
      <c r="B11" s="4"/>
      <c r="C11" s="4"/>
    </row>
    <row r="12" spans="1:3">
      <c r="A12" s="2" t="s">
        <v>1699</v>
      </c>
      <c r="B12" s="7">
        <v>152763</v>
      </c>
      <c r="C12" s="4"/>
    </row>
    <row r="13" spans="1:3">
      <c r="A13" s="2" t="s">
        <v>1700</v>
      </c>
      <c r="B13" s="7">
        <v>57967</v>
      </c>
      <c r="C13" s="4"/>
    </row>
    <row r="14" spans="1:3">
      <c r="A14" s="2" t="s">
        <v>1701</v>
      </c>
      <c r="B14" s="7">
        <v>38355</v>
      </c>
      <c r="C14" s="4"/>
    </row>
    <row r="15" spans="1:3">
      <c r="A15" s="2" t="s">
        <v>1702</v>
      </c>
      <c r="B15" s="7">
        <v>35913</v>
      </c>
      <c r="C15" s="4"/>
    </row>
    <row r="16" spans="1:3">
      <c r="A16" s="2" t="s">
        <v>1703</v>
      </c>
      <c r="B16" s="7">
        <v>40340</v>
      </c>
      <c r="C16" s="4"/>
    </row>
    <row r="17" spans="1:3" ht="30">
      <c r="A17" s="2" t="s">
        <v>1704</v>
      </c>
      <c r="B17" s="4">
        <v>0</v>
      </c>
      <c r="C17" s="4"/>
    </row>
    <row r="18" spans="1:3">
      <c r="A18" s="2" t="s">
        <v>1705</v>
      </c>
      <c r="B18" s="7">
        <v>325338</v>
      </c>
      <c r="C18" s="4"/>
    </row>
    <row r="19" spans="1:3">
      <c r="A19" s="3" t="s">
        <v>139</v>
      </c>
      <c r="B19" s="4"/>
      <c r="C19" s="4"/>
    </row>
    <row r="20" spans="1:3">
      <c r="A20" s="2" t="s">
        <v>1706</v>
      </c>
      <c r="B20" s="7">
        <v>595059</v>
      </c>
      <c r="C20" s="4"/>
    </row>
    <row r="21" spans="1:3">
      <c r="A21" s="2" t="s">
        <v>1707</v>
      </c>
      <c r="B21" s="7">
        <v>188530</v>
      </c>
      <c r="C21" s="4"/>
    </row>
    <row r="22" spans="1:3">
      <c r="A22" s="2" t="s">
        <v>1708</v>
      </c>
      <c r="B22" s="7">
        <v>102450</v>
      </c>
      <c r="C22" s="4"/>
    </row>
    <row r="23" spans="1:3">
      <c r="A23" s="2" t="s">
        <v>1709</v>
      </c>
      <c r="B23" s="7">
        <v>74660</v>
      </c>
      <c r="C23" s="4"/>
    </row>
    <row r="24" spans="1:3">
      <c r="A24" s="2" t="s">
        <v>1710</v>
      </c>
      <c r="B24" s="7">
        <v>131580</v>
      </c>
      <c r="C24" s="4"/>
    </row>
    <row r="25" spans="1:3">
      <c r="A25" s="2" t="s">
        <v>1711</v>
      </c>
      <c r="B25" s="4">
        <v>4</v>
      </c>
      <c r="C25" s="4"/>
    </row>
    <row r="26" spans="1:3">
      <c r="A26" s="2" t="s">
        <v>139</v>
      </c>
      <c r="B26" s="6">
        <v>1092283</v>
      </c>
      <c r="C26" s="6">
        <v>63491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cols>
    <col min="1" max="1" width="36.5703125" bestFit="1" customWidth="1"/>
    <col min="2" max="3" width="12.28515625" bestFit="1" customWidth="1"/>
  </cols>
  <sheetData>
    <row r="1" spans="1:3" ht="15" customHeight="1">
      <c r="A1" s="1" t="s">
        <v>1712</v>
      </c>
      <c r="B1" s="8" t="s">
        <v>1</v>
      </c>
      <c r="C1" s="8"/>
    </row>
    <row r="2" spans="1:3" ht="30">
      <c r="A2" s="1" t="s">
        <v>29</v>
      </c>
      <c r="B2" s="1" t="s">
        <v>2</v>
      </c>
      <c r="C2" s="1" t="s">
        <v>30</v>
      </c>
    </row>
    <row r="3" spans="1:3">
      <c r="A3" s="3" t="s">
        <v>1713</v>
      </c>
      <c r="B3" s="4"/>
      <c r="C3" s="4"/>
    </row>
    <row r="4" spans="1:3">
      <c r="A4" s="2" t="s">
        <v>808</v>
      </c>
      <c r="B4" s="6">
        <v>354874</v>
      </c>
      <c r="C4" s="6">
        <v>145500</v>
      </c>
    </row>
    <row r="5" spans="1:3" ht="30">
      <c r="A5" s="2" t="s">
        <v>1714</v>
      </c>
      <c r="B5" s="4"/>
      <c r="C5" s="4"/>
    </row>
    <row r="6" spans="1:3">
      <c r="A6" s="3" t="s">
        <v>1713</v>
      </c>
      <c r="B6" s="4"/>
      <c r="C6" s="4"/>
    </row>
    <row r="7" spans="1:3">
      <c r="A7" s="2" t="s">
        <v>1715</v>
      </c>
      <c r="B7" s="4">
        <v>277</v>
      </c>
      <c r="C7" s="4">
        <v>299</v>
      </c>
    </row>
    <row r="8" spans="1:3">
      <c r="A8" s="196">
        <v>41646</v>
      </c>
      <c r="B8" s="4"/>
      <c r="C8" s="4"/>
    </row>
    <row r="9" spans="1:3">
      <c r="A9" s="3" t="s">
        <v>1713</v>
      </c>
      <c r="B9" s="4"/>
      <c r="C9" s="4"/>
    </row>
    <row r="10" spans="1:3">
      <c r="A10" s="2" t="s">
        <v>763</v>
      </c>
      <c r="B10" s="5">
        <v>41646</v>
      </c>
      <c r="C10" s="4"/>
    </row>
    <row r="11" spans="1:3" ht="30">
      <c r="A11" s="2" t="s">
        <v>1716</v>
      </c>
      <c r="B11" s="193">
        <v>2E-3</v>
      </c>
      <c r="C11" s="4"/>
    </row>
    <row r="12" spans="1:3" ht="30">
      <c r="A12" s="2" t="s">
        <v>1717</v>
      </c>
      <c r="B12" s="4">
        <v>0</v>
      </c>
      <c r="C12" s="7">
        <v>20000</v>
      </c>
    </row>
    <row r="13" spans="1:3">
      <c r="A13" s="196">
        <v>41661</v>
      </c>
      <c r="B13" s="4"/>
      <c r="C13" s="4"/>
    </row>
    <row r="14" spans="1:3">
      <c r="A14" s="3" t="s">
        <v>1713</v>
      </c>
      <c r="B14" s="4"/>
      <c r="C14" s="4"/>
    </row>
    <row r="15" spans="1:3">
      <c r="A15" s="2" t="s">
        <v>763</v>
      </c>
      <c r="B15" s="5">
        <v>41661</v>
      </c>
      <c r="C15" s="4"/>
    </row>
    <row r="16" spans="1:3" ht="30">
      <c r="A16" s="2" t="s">
        <v>1716</v>
      </c>
      <c r="B16" s="193">
        <v>1.8E-3</v>
      </c>
      <c r="C16" s="4"/>
    </row>
    <row r="17" spans="1:3" ht="30">
      <c r="A17" s="2" t="s">
        <v>1717</v>
      </c>
      <c r="B17" s="4">
        <v>0</v>
      </c>
      <c r="C17" s="7">
        <v>18000</v>
      </c>
    </row>
    <row r="18" spans="1:3">
      <c r="A18" s="196">
        <v>41675</v>
      </c>
      <c r="B18" s="4"/>
      <c r="C18" s="4"/>
    </row>
    <row r="19" spans="1:3">
      <c r="A19" s="3" t="s">
        <v>1713</v>
      </c>
      <c r="B19" s="4"/>
      <c r="C19" s="4"/>
    </row>
    <row r="20" spans="1:3">
      <c r="A20" s="2" t="s">
        <v>763</v>
      </c>
      <c r="B20" s="5">
        <v>41675</v>
      </c>
      <c r="C20" s="4"/>
    </row>
    <row r="21" spans="1:3" ht="30">
      <c r="A21" s="2" t="s">
        <v>1716</v>
      </c>
      <c r="B21" s="193">
        <v>2.0999999999999999E-3</v>
      </c>
      <c r="C21" s="4"/>
    </row>
    <row r="22" spans="1:3" ht="30">
      <c r="A22" s="2" t="s">
        <v>1717</v>
      </c>
      <c r="B22" s="4">
        <v>0</v>
      </c>
      <c r="C22" s="7">
        <v>25000</v>
      </c>
    </row>
    <row r="23" spans="1:3">
      <c r="A23" s="196">
        <v>41703</v>
      </c>
      <c r="B23" s="4"/>
      <c r="C23" s="4"/>
    </row>
    <row r="24" spans="1:3">
      <c r="A24" s="3" t="s">
        <v>1713</v>
      </c>
      <c r="B24" s="4"/>
      <c r="C24" s="4"/>
    </row>
    <row r="25" spans="1:3">
      <c r="A25" s="2" t="s">
        <v>763</v>
      </c>
      <c r="B25" s="5">
        <v>41703</v>
      </c>
      <c r="C25" s="4"/>
    </row>
    <row r="26" spans="1:3" ht="30">
      <c r="A26" s="2" t="s">
        <v>1716</v>
      </c>
      <c r="B26" s="193">
        <v>2.5000000000000001E-3</v>
      </c>
      <c r="C26" s="4"/>
    </row>
    <row r="27" spans="1:3" ht="30">
      <c r="A27" s="2" t="s">
        <v>1717</v>
      </c>
      <c r="B27" s="4">
        <v>0</v>
      </c>
      <c r="C27" s="7">
        <v>25000</v>
      </c>
    </row>
    <row r="28" spans="1:3">
      <c r="A28" s="196">
        <v>41733</v>
      </c>
      <c r="B28" s="4"/>
      <c r="C28" s="4"/>
    </row>
    <row r="29" spans="1:3">
      <c r="A29" s="3" t="s">
        <v>1713</v>
      </c>
      <c r="B29" s="4"/>
      <c r="C29" s="4"/>
    </row>
    <row r="30" spans="1:3">
      <c r="A30" s="2" t="s">
        <v>763</v>
      </c>
      <c r="B30" s="5">
        <v>41733</v>
      </c>
      <c r="C30" s="4"/>
    </row>
    <row r="31" spans="1:3" ht="30">
      <c r="A31" s="2" t="s">
        <v>1716</v>
      </c>
      <c r="B31" s="193">
        <v>2.3E-3</v>
      </c>
      <c r="C31" s="4"/>
    </row>
    <row r="32" spans="1:3" ht="30">
      <c r="A32" s="2" t="s">
        <v>1717</v>
      </c>
      <c r="B32" s="4">
        <v>0</v>
      </c>
      <c r="C32" s="7">
        <v>25000</v>
      </c>
    </row>
    <row r="33" spans="1:3">
      <c r="A33" s="196">
        <v>41855</v>
      </c>
      <c r="B33" s="4"/>
      <c r="C33" s="4"/>
    </row>
    <row r="34" spans="1:3">
      <c r="A34" s="3" t="s">
        <v>1713</v>
      </c>
      <c r="B34" s="4"/>
      <c r="C34" s="4"/>
    </row>
    <row r="35" spans="1:3">
      <c r="A35" s="2" t="s">
        <v>763</v>
      </c>
      <c r="B35" s="5">
        <v>41855</v>
      </c>
      <c r="C35" s="4"/>
    </row>
    <row r="36" spans="1:3" ht="30">
      <c r="A36" s="2" t="s">
        <v>1716</v>
      </c>
      <c r="B36" s="193">
        <v>1.11E-2</v>
      </c>
      <c r="C36" s="4"/>
    </row>
    <row r="37" spans="1:3" ht="30">
      <c r="A37" s="2" t="s">
        <v>1717</v>
      </c>
      <c r="B37" s="4">
        <v>0</v>
      </c>
      <c r="C37" s="7">
        <v>1500</v>
      </c>
    </row>
    <row r="38" spans="1:3">
      <c r="A38" s="196">
        <v>41869</v>
      </c>
      <c r="B38" s="4"/>
      <c r="C38" s="4"/>
    </row>
    <row r="39" spans="1:3">
      <c r="A39" s="3" t="s">
        <v>1713</v>
      </c>
      <c r="B39" s="4"/>
      <c r="C39" s="4"/>
    </row>
    <row r="40" spans="1:3">
      <c r="A40" s="2" t="s">
        <v>763</v>
      </c>
      <c r="B40" s="5">
        <v>41869</v>
      </c>
      <c r="C40" s="4"/>
    </row>
    <row r="41" spans="1:3" ht="30">
      <c r="A41" s="2" t="s">
        <v>1716</v>
      </c>
      <c r="B41" s="193">
        <v>1.49E-2</v>
      </c>
      <c r="C41" s="4"/>
    </row>
    <row r="42" spans="1:3" ht="30">
      <c r="A42" s="2" t="s">
        <v>1717</v>
      </c>
      <c r="B42" s="4">
        <v>0</v>
      </c>
      <c r="C42" s="7">
        <v>3000</v>
      </c>
    </row>
    <row r="43" spans="1:3">
      <c r="A43" s="196">
        <v>41871</v>
      </c>
      <c r="B43" s="4"/>
      <c r="C43" s="4"/>
    </row>
    <row r="44" spans="1:3">
      <c r="A44" s="3" t="s">
        <v>1713</v>
      </c>
      <c r="B44" s="4"/>
      <c r="C44" s="4"/>
    </row>
    <row r="45" spans="1:3">
      <c r="A45" s="2" t="s">
        <v>763</v>
      </c>
      <c r="B45" s="5">
        <v>41871</v>
      </c>
      <c r="C45" s="4"/>
    </row>
    <row r="46" spans="1:3" ht="30">
      <c r="A46" s="2" t="s">
        <v>1716</v>
      </c>
      <c r="B46" s="193">
        <v>1.4800000000000001E-2</v>
      </c>
      <c r="C46" s="4"/>
    </row>
    <row r="47" spans="1:3" ht="30">
      <c r="A47" s="2" t="s">
        <v>1717</v>
      </c>
      <c r="B47" s="4">
        <v>0</v>
      </c>
      <c r="C47" s="7">
        <v>3000</v>
      </c>
    </row>
    <row r="48" spans="1:3">
      <c r="A48" s="196">
        <v>41940</v>
      </c>
      <c r="B48" s="4"/>
      <c r="C48" s="4"/>
    </row>
    <row r="49" spans="1:3">
      <c r="A49" s="3" t="s">
        <v>1713</v>
      </c>
      <c r="B49" s="4"/>
      <c r="C49" s="4"/>
    </row>
    <row r="50" spans="1:3">
      <c r="A50" s="2" t="s">
        <v>763</v>
      </c>
      <c r="B50" s="5">
        <v>41940</v>
      </c>
      <c r="C50" s="4"/>
    </row>
    <row r="51" spans="1:3" ht="30">
      <c r="A51" s="2" t="s">
        <v>1716</v>
      </c>
      <c r="B51" s="193">
        <v>9.1000000000000004E-3</v>
      </c>
      <c r="C51" s="4"/>
    </row>
    <row r="52" spans="1:3" ht="30">
      <c r="A52" s="2" t="s">
        <v>1717</v>
      </c>
      <c r="B52" s="4">
        <v>0</v>
      </c>
      <c r="C52" s="7">
        <v>2000</v>
      </c>
    </row>
    <row r="53" spans="1:3">
      <c r="A53" s="196">
        <v>41989</v>
      </c>
      <c r="B53" s="4"/>
      <c r="C53" s="4"/>
    </row>
    <row r="54" spans="1:3">
      <c r="A54" s="3" t="s">
        <v>1713</v>
      </c>
      <c r="B54" s="4"/>
      <c r="C54" s="4"/>
    </row>
    <row r="55" spans="1:3">
      <c r="A55" s="2" t="s">
        <v>763</v>
      </c>
      <c r="B55" s="5">
        <v>41989</v>
      </c>
      <c r="C55" s="4"/>
    </row>
    <row r="56" spans="1:3" ht="30">
      <c r="A56" s="2" t="s">
        <v>1716</v>
      </c>
      <c r="B56" s="193">
        <v>8.6999999999999994E-3</v>
      </c>
      <c r="C56" s="4"/>
    </row>
    <row r="57" spans="1:3" ht="30">
      <c r="A57" s="2" t="s">
        <v>1717</v>
      </c>
      <c r="B57" s="4">
        <v>0</v>
      </c>
      <c r="C57" s="7">
        <v>4000</v>
      </c>
    </row>
    <row r="58" spans="1:3">
      <c r="A58" s="196">
        <v>42006</v>
      </c>
      <c r="B58" s="4"/>
      <c r="C58" s="4"/>
    </row>
    <row r="59" spans="1:3">
      <c r="A59" s="3" t="s">
        <v>1713</v>
      </c>
      <c r="B59" s="4"/>
      <c r="C59" s="4"/>
    </row>
    <row r="60" spans="1:3">
      <c r="A60" s="2" t="s">
        <v>763</v>
      </c>
      <c r="B60" s="5">
        <v>42006</v>
      </c>
      <c r="C60" s="4"/>
    </row>
    <row r="61" spans="1:3" ht="30">
      <c r="A61" s="2" t="s">
        <v>1716</v>
      </c>
      <c r="B61" s="193">
        <v>2.5000000000000001E-3</v>
      </c>
      <c r="C61" s="4"/>
    </row>
    <row r="62" spans="1:3" ht="30">
      <c r="A62" s="2" t="s">
        <v>1717</v>
      </c>
      <c r="B62" s="7">
        <v>20000</v>
      </c>
      <c r="C62" s="4">
        <v>0</v>
      </c>
    </row>
    <row r="63" spans="1:3">
      <c r="A63" s="196">
        <v>42009</v>
      </c>
      <c r="B63" s="4"/>
      <c r="C63" s="4"/>
    </row>
    <row r="64" spans="1:3">
      <c r="A64" s="3" t="s">
        <v>1713</v>
      </c>
      <c r="B64" s="4"/>
      <c r="C64" s="4"/>
    </row>
    <row r="65" spans="1:3">
      <c r="A65" s="2" t="s">
        <v>763</v>
      </c>
      <c r="B65" s="5">
        <v>42009</v>
      </c>
      <c r="C65" s="4"/>
    </row>
    <row r="66" spans="1:3" ht="30">
      <c r="A66" s="2" t="s">
        <v>1716</v>
      </c>
      <c r="B66" s="193">
        <v>2E-3</v>
      </c>
      <c r="C66" s="4"/>
    </row>
    <row r="67" spans="1:3" ht="30">
      <c r="A67" s="2" t="s">
        <v>1717</v>
      </c>
      <c r="B67" s="7">
        <v>25000</v>
      </c>
      <c r="C67" s="4">
        <v>0</v>
      </c>
    </row>
    <row r="68" spans="1:3">
      <c r="A68" s="196">
        <v>42016</v>
      </c>
      <c r="B68" s="4"/>
      <c r="C68" s="4"/>
    </row>
    <row r="69" spans="1:3">
      <c r="A69" s="3" t="s">
        <v>1713</v>
      </c>
      <c r="B69" s="4"/>
      <c r="C69" s="4"/>
    </row>
    <row r="70" spans="1:3">
      <c r="A70" s="2" t="s">
        <v>763</v>
      </c>
      <c r="B70" s="5">
        <v>42016</v>
      </c>
      <c r="C70" s="4"/>
    </row>
    <row r="71" spans="1:3" ht="30">
      <c r="A71" s="2" t="s">
        <v>1716</v>
      </c>
      <c r="B71" s="193">
        <v>2.9899999999999999E-2</v>
      </c>
      <c r="C71" s="4"/>
    </row>
    <row r="72" spans="1:3" ht="30">
      <c r="A72" s="2" t="s">
        <v>1717</v>
      </c>
      <c r="B72" s="7">
        <v>5000</v>
      </c>
      <c r="C72" s="4">
        <v>0</v>
      </c>
    </row>
    <row r="73" spans="1:3">
      <c r="A73" s="196">
        <v>42040</v>
      </c>
      <c r="B73" s="4"/>
      <c r="C73" s="4"/>
    </row>
    <row r="74" spans="1:3">
      <c r="A74" s="3" t="s">
        <v>1713</v>
      </c>
      <c r="B74" s="4"/>
      <c r="C74" s="4"/>
    </row>
    <row r="75" spans="1:3">
      <c r="A75" s="2" t="s">
        <v>763</v>
      </c>
      <c r="B75" s="5">
        <v>42040</v>
      </c>
      <c r="C75" s="4"/>
    </row>
    <row r="76" spans="1:3" ht="30">
      <c r="A76" s="2" t="s">
        <v>1716</v>
      </c>
      <c r="B76" s="193">
        <v>2.2000000000000001E-3</v>
      </c>
      <c r="C76" s="4"/>
    </row>
    <row r="77" spans="1:3" ht="30">
      <c r="A77" s="2" t="s">
        <v>1717</v>
      </c>
      <c r="B77" s="7">
        <v>25000</v>
      </c>
      <c r="C77" s="4">
        <v>0</v>
      </c>
    </row>
    <row r="78" spans="1:3">
      <c r="A78" s="196">
        <v>42061</v>
      </c>
      <c r="B78" s="4"/>
      <c r="C78" s="4"/>
    </row>
    <row r="79" spans="1:3">
      <c r="A79" s="3" t="s">
        <v>1713</v>
      </c>
      <c r="B79" s="4"/>
      <c r="C79" s="4"/>
    </row>
    <row r="80" spans="1:3">
      <c r="A80" s="2" t="s">
        <v>763</v>
      </c>
      <c r="B80" s="5">
        <v>42061</v>
      </c>
      <c r="C80" s="4"/>
    </row>
    <row r="81" spans="1:3" ht="30">
      <c r="A81" s="2" t="s">
        <v>1716</v>
      </c>
      <c r="B81" s="193">
        <v>4.3E-3</v>
      </c>
      <c r="C81" s="4"/>
    </row>
    <row r="82" spans="1:3" ht="30">
      <c r="A82" s="2" t="s">
        <v>1717</v>
      </c>
      <c r="B82" s="7">
        <v>3000</v>
      </c>
      <c r="C82" s="7">
        <v>3000</v>
      </c>
    </row>
    <row r="83" spans="1:3">
      <c r="A83" s="196">
        <v>42065</v>
      </c>
      <c r="B83" s="4"/>
      <c r="C83" s="4"/>
    </row>
    <row r="84" spans="1:3">
      <c r="A84" s="3" t="s">
        <v>1713</v>
      </c>
      <c r="B84" s="4"/>
      <c r="C84" s="4"/>
    </row>
    <row r="85" spans="1:3">
      <c r="A85" s="2" t="s">
        <v>763</v>
      </c>
      <c r="B85" s="5">
        <v>42065</v>
      </c>
      <c r="C85" s="4"/>
    </row>
    <row r="86" spans="1:3" ht="30">
      <c r="A86" s="2" t="s">
        <v>1716</v>
      </c>
      <c r="B86" s="193">
        <v>2.3999999999999998E-3</v>
      </c>
      <c r="C86" s="4"/>
    </row>
    <row r="87" spans="1:3" ht="30">
      <c r="A87" s="2" t="s">
        <v>1717</v>
      </c>
      <c r="B87" s="7">
        <v>15000</v>
      </c>
      <c r="C87" s="4">
        <v>0</v>
      </c>
    </row>
    <row r="88" spans="1:3">
      <c r="A88" s="196">
        <v>42068</v>
      </c>
      <c r="B88" s="4"/>
      <c r="C88" s="4"/>
    </row>
    <row r="89" spans="1:3">
      <c r="A89" s="3" t="s">
        <v>1713</v>
      </c>
      <c r="B89" s="4"/>
      <c r="C89" s="4"/>
    </row>
    <row r="90" spans="1:3">
      <c r="A90" s="2" t="s">
        <v>763</v>
      </c>
      <c r="B90" s="5">
        <v>42068</v>
      </c>
      <c r="C90" s="4"/>
    </row>
    <row r="91" spans="1:3" ht="30">
      <c r="A91" s="2" t="s">
        <v>1716</v>
      </c>
      <c r="B91" s="193">
        <v>2.3999999999999998E-3</v>
      </c>
      <c r="C91" s="4"/>
    </row>
    <row r="92" spans="1:3" ht="30">
      <c r="A92" s="2" t="s">
        <v>1717</v>
      </c>
      <c r="B92" s="7">
        <v>25000</v>
      </c>
      <c r="C92" s="4">
        <v>0</v>
      </c>
    </row>
    <row r="93" spans="1:3">
      <c r="A93" s="196">
        <v>42121</v>
      </c>
      <c r="B93" s="4"/>
      <c r="C93" s="4"/>
    </row>
    <row r="94" spans="1:3">
      <c r="A94" s="3" t="s">
        <v>1713</v>
      </c>
      <c r="B94" s="4"/>
      <c r="C94" s="4"/>
    </row>
    <row r="95" spans="1:3">
      <c r="A95" s="2" t="s">
        <v>763</v>
      </c>
      <c r="B95" s="5">
        <v>42121</v>
      </c>
      <c r="C95" s="4"/>
    </row>
    <row r="96" spans="1:3" ht="30">
      <c r="A96" s="2" t="s">
        <v>1716</v>
      </c>
      <c r="B96" s="193">
        <v>2.9700000000000001E-2</v>
      </c>
      <c r="C96" s="4"/>
    </row>
    <row r="97" spans="1:3" ht="30">
      <c r="A97" s="2" t="s">
        <v>1717</v>
      </c>
      <c r="B97" s="7">
        <v>5000</v>
      </c>
      <c r="C97" s="4">
        <v>0</v>
      </c>
    </row>
    <row r="98" spans="1:3">
      <c r="A98" s="196">
        <v>42124</v>
      </c>
      <c r="B98" s="4"/>
      <c r="C98" s="4"/>
    </row>
    <row r="99" spans="1:3">
      <c r="A99" s="3" t="s">
        <v>1713</v>
      </c>
      <c r="B99" s="4"/>
      <c r="C99" s="4"/>
    </row>
    <row r="100" spans="1:3">
      <c r="A100" s="2" t="s">
        <v>763</v>
      </c>
      <c r="B100" s="5">
        <v>42124</v>
      </c>
      <c r="C100" s="4"/>
    </row>
    <row r="101" spans="1:3" ht="30">
      <c r="A101" s="2" t="s">
        <v>1716</v>
      </c>
      <c r="B101" s="193">
        <v>2.8E-3</v>
      </c>
      <c r="C101" s="4"/>
    </row>
    <row r="102" spans="1:3" ht="30">
      <c r="A102" s="2" t="s">
        <v>1717</v>
      </c>
      <c r="B102" s="7">
        <v>25000</v>
      </c>
      <c r="C102" s="4">
        <v>0</v>
      </c>
    </row>
    <row r="103" spans="1:3">
      <c r="A103" s="196">
        <v>42181</v>
      </c>
      <c r="B103" s="4"/>
      <c r="C103" s="4"/>
    </row>
    <row r="104" spans="1:3">
      <c r="A104" s="3" t="s">
        <v>1713</v>
      </c>
      <c r="B104" s="4"/>
      <c r="C104" s="4"/>
    </row>
    <row r="105" spans="1:3">
      <c r="A105" s="2" t="s">
        <v>763</v>
      </c>
      <c r="B105" s="5">
        <v>42181</v>
      </c>
      <c r="C105" s="4"/>
    </row>
    <row r="106" spans="1:3" ht="30">
      <c r="A106" s="2" t="s">
        <v>1716</v>
      </c>
      <c r="B106" s="193">
        <v>2.5999999999999999E-3</v>
      </c>
      <c r="C106" s="4"/>
    </row>
    <row r="107" spans="1:3" ht="30">
      <c r="A107" s="2" t="s">
        <v>1717</v>
      </c>
      <c r="B107" s="7">
        <v>10000</v>
      </c>
      <c r="C107" s="4">
        <v>0</v>
      </c>
    </row>
    <row r="108" spans="1:3">
      <c r="A108" s="196">
        <v>42200</v>
      </c>
      <c r="B108" s="4"/>
      <c r="C108" s="4"/>
    </row>
    <row r="109" spans="1:3">
      <c r="A109" s="3" t="s">
        <v>1713</v>
      </c>
      <c r="B109" s="4"/>
      <c r="C109" s="4"/>
    </row>
    <row r="110" spans="1:3">
      <c r="A110" s="2" t="s">
        <v>763</v>
      </c>
      <c r="B110" s="5">
        <v>42200</v>
      </c>
      <c r="C110" s="4"/>
    </row>
    <row r="111" spans="1:3" ht="30">
      <c r="A111" s="2" t="s">
        <v>1716</v>
      </c>
      <c r="B111" s="193">
        <v>3.0999999999999999E-3</v>
      </c>
      <c r="C111" s="4"/>
    </row>
    <row r="112" spans="1:3" ht="30">
      <c r="A112" s="2" t="s">
        <v>1717</v>
      </c>
      <c r="B112" s="7">
        <v>20000</v>
      </c>
      <c r="C112" s="4">
        <v>0</v>
      </c>
    </row>
    <row r="113" spans="1:3">
      <c r="A113" s="196">
        <v>42221</v>
      </c>
      <c r="B113" s="4"/>
      <c r="C113" s="4"/>
    </row>
    <row r="114" spans="1:3">
      <c r="A114" s="3" t="s">
        <v>1713</v>
      </c>
      <c r="B114" s="4"/>
      <c r="C114" s="4"/>
    </row>
    <row r="115" spans="1:3">
      <c r="A115" s="2" t="s">
        <v>763</v>
      </c>
      <c r="B115" s="5">
        <v>42221</v>
      </c>
      <c r="C115" s="4"/>
    </row>
    <row r="116" spans="1:3" ht="30">
      <c r="A116" s="2" t="s">
        <v>1716</v>
      </c>
      <c r="B116" s="193">
        <v>3.0999999999999999E-3</v>
      </c>
      <c r="C116" s="4"/>
    </row>
    <row r="117" spans="1:3" ht="30">
      <c r="A117" s="2" t="s">
        <v>1717</v>
      </c>
      <c r="B117" s="7">
        <v>15000</v>
      </c>
      <c r="C117" s="4">
        <v>0</v>
      </c>
    </row>
    <row r="118" spans="1:3">
      <c r="A118" s="196">
        <v>42221</v>
      </c>
      <c r="B118" s="4"/>
      <c r="C118" s="4"/>
    </row>
    <row r="119" spans="1:3">
      <c r="A119" s="3" t="s">
        <v>1713</v>
      </c>
      <c r="B119" s="4"/>
      <c r="C119" s="4"/>
    </row>
    <row r="120" spans="1:3">
      <c r="A120" s="2" t="s">
        <v>763</v>
      </c>
      <c r="B120" s="5">
        <v>42221</v>
      </c>
      <c r="C120" s="4"/>
    </row>
    <row r="121" spans="1:3" ht="30">
      <c r="A121" s="2" t="s">
        <v>1716</v>
      </c>
      <c r="B121" s="193">
        <v>3.0000000000000001E-3</v>
      </c>
      <c r="C121" s="4"/>
    </row>
    <row r="122" spans="1:3" ht="30">
      <c r="A122" s="2" t="s">
        <v>1717</v>
      </c>
      <c r="B122" s="7">
        <v>10000</v>
      </c>
      <c r="C122" s="4">
        <v>0</v>
      </c>
    </row>
    <row r="123" spans="1:3">
      <c r="A123" s="196">
        <v>42233</v>
      </c>
      <c r="B123" s="4"/>
      <c r="C123" s="4"/>
    </row>
    <row r="124" spans="1:3">
      <c r="A124" s="3" t="s">
        <v>1713</v>
      </c>
      <c r="B124" s="4"/>
      <c r="C124" s="4"/>
    </row>
    <row r="125" spans="1:3">
      <c r="A125" s="2" t="s">
        <v>763</v>
      </c>
      <c r="B125" s="5">
        <v>42233</v>
      </c>
      <c r="C125" s="4"/>
    </row>
    <row r="126" spans="1:3" ht="30">
      <c r="A126" s="2" t="s">
        <v>1716</v>
      </c>
      <c r="B126" s="193">
        <v>1.8499999999999999E-2</v>
      </c>
      <c r="C126" s="4"/>
    </row>
    <row r="127" spans="1:3" ht="30">
      <c r="A127" s="2" t="s">
        <v>1717</v>
      </c>
      <c r="B127" s="7">
        <v>4500</v>
      </c>
      <c r="C127" s="7">
        <v>4500</v>
      </c>
    </row>
    <row r="128" spans="1:3">
      <c r="A128" s="196">
        <v>42236</v>
      </c>
      <c r="B128" s="4"/>
      <c r="C128" s="4"/>
    </row>
    <row r="129" spans="1:3">
      <c r="A129" s="3" t="s">
        <v>1713</v>
      </c>
      <c r="B129" s="4"/>
      <c r="C129" s="4"/>
    </row>
    <row r="130" spans="1:3">
      <c r="A130" s="2" t="s">
        <v>763</v>
      </c>
      <c r="B130" s="5">
        <v>42236</v>
      </c>
      <c r="C130" s="4"/>
    </row>
    <row r="131" spans="1:3" ht="30">
      <c r="A131" s="2" t="s">
        <v>1716</v>
      </c>
      <c r="B131" s="193">
        <v>1.83E-2</v>
      </c>
      <c r="C131" s="4"/>
    </row>
    <row r="132" spans="1:3" ht="30">
      <c r="A132" s="2" t="s">
        <v>1717</v>
      </c>
      <c r="B132" s="7">
        <v>3000</v>
      </c>
      <c r="C132" s="7">
        <v>3000</v>
      </c>
    </row>
    <row r="133" spans="1:3">
      <c r="A133" s="196">
        <v>42278</v>
      </c>
      <c r="B133" s="4"/>
      <c r="C133" s="4"/>
    </row>
    <row r="134" spans="1:3">
      <c r="A134" s="3" t="s">
        <v>1713</v>
      </c>
      <c r="B134" s="4"/>
      <c r="C134" s="4"/>
    </row>
    <row r="135" spans="1:3">
      <c r="A135" s="2" t="s">
        <v>763</v>
      </c>
      <c r="B135" s="5">
        <v>42278</v>
      </c>
      <c r="C135" s="4"/>
    </row>
    <row r="136" spans="1:3" ht="30">
      <c r="A136" s="2" t="s">
        <v>1716</v>
      </c>
      <c r="B136" s="193">
        <v>3.5000000000000001E-3</v>
      </c>
      <c r="C136" s="4"/>
    </row>
    <row r="137" spans="1:3" ht="30">
      <c r="A137" s="2" t="s">
        <v>1717</v>
      </c>
      <c r="B137" s="7">
        <v>10000</v>
      </c>
      <c r="C137" s="4">
        <v>0</v>
      </c>
    </row>
    <row r="138" spans="1:3">
      <c r="A138" s="196">
        <v>42324</v>
      </c>
      <c r="B138" s="4"/>
      <c r="C138" s="4"/>
    </row>
    <row r="139" spans="1:3">
      <c r="A139" s="3" t="s">
        <v>1713</v>
      </c>
      <c r="B139" s="4"/>
      <c r="C139" s="4"/>
    </row>
    <row r="140" spans="1:3">
      <c r="A140" s="2" t="s">
        <v>763</v>
      </c>
      <c r="B140" s="5">
        <v>42324</v>
      </c>
      <c r="C140" s="4"/>
    </row>
    <row r="141" spans="1:3" ht="30">
      <c r="A141" s="2" t="s">
        <v>1716</v>
      </c>
      <c r="B141" s="193">
        <v>4.1000000000000003E-3</v>
      </c>
      <c r="C141" s="4"/>
    </row>
    <row r="142" spans="1:3" ht="30">
      <c r="A142" s="2" t="s">
        <v>1717</v>
      </c>
      <c r="B142" s="7">
        <v>10000</v>
      </c>
      <c r="C142" s="4">
        <v>0</v>
      </c>
    </row>
    <row r="143" spans="1:3">
      <c r="A143" s="196">
        <v>42339</v>
      </c>
      <c r="B143" s="4"/>
      <c r="C143" s="4"/>
    </row>
    <row r="144" spans="1:3">
      <c r="A144" s="3" t="s">
        <v>1713</v>
      </c>
      <c r="B144" s="4"/>
      <c r="C144" s="4"/>
    </row>
    <row r="145" spans="1:3">
      <c r="A145" s="2" t="s">
        <v>763</v>
      </c>
      <c r="B145" s="5">
        <v>42339</v>
      </c>
      <c r="C145" s="4"/>
    </row>
    <row r="146" spans="1:3" ht="30">
      <c r="A146" s="2" t="s">
        <v>1716</v>
      </c>
      <c r="B146" s="193">
        <v>4.3E-3</v>
      </c>
      <c r="C146" s="4"/>
    </row>
    <row r="147" spans="1:3" ht="30">
      <c r="A147" s="2" t="s">
        <v>1717</v>
      </c>
      <c r="B147" s="7">
        <v>20000</v>
      </c>
      <c r="C147" s="4">
        <v>0</v>
      </c>
    </row>
    <row r="148" spans="1:3">
      <c r="A148" s="196">
        <v>42373</v>
      </c>
      <c r="B148" s="4"/>
      <c r="C148" s="4"/>
    </row>
    <row r="149" spans="1:3">
      <c r="A149" s="3" t="s">
        <v>1713</v>
      </c>
      <c r="B149" s="4"/>
      <c r="C149" s="4"/>
    </row>
    <row r="150" spans="1:3">
      <c r="A150" s="2" t="s">
        <v>763</v>
      </c>
      <c r="B150" s="5">
        <v>42373</v>
      </c>
      <c r="C150" s="4"/>
    </row>
    <row r="151" spans="1:3" ht="30">
      <c r="A151" s="2" t="s">
        <v>1716</v>
      </c>
      <c r="B151" s="193">
        <v>5.0000000000000001E-3</v>
      </c>
      <c r="C151" s="4"/>
    </row>
    <row r="152" spans="1:3" ht="30">
      <c r="A152" s="2" t="s">
        <v>1717</v>
      </c>
      <c r="B152" s="7">
        <v>15000</v>
      </c>
      <c r="C152" s="4">
        <v>0</v>
      </c>
    </row>
    <row r="153" spans="1:3">
      <c r="A153" s="196">
        <v>42405</v>
      </c>
      <c r="B153" s="4"/>
      <c r="C153" s="4"/>
    </row>
    <row r="154" spans="1:3">
      <c r="A154" s="3" t="s">
        <v>1713</v>
      </c>
      <c r="B154" s="4"/>
      <c r="C154" s="4"/>
    </row>
    <row r="155" spans="1:3">
      <c r="A155" s="2" t="s">
        <v>763</v>
      </c>
      <c r="B155" s="5">
        <v>42405</v>
      </c>
      <c r="C155" s="4"/>
    </row>
    <row r="156" spans="1:3" ht="30">
      <c r="A156" s="2" t="s">
        <v>1716</v>
      </c>
      <c r="B156" s="193">
        <v>5.7000000000000002E-3</v>
      </c>
      <c r="C156" s="4"/>
    </row>
    <row r="157" spans="1:3" ht="30">
      <c r="A157" s="2" t="s">
        <v>1717</v>
      </c>
      <c r="B157" s="7">
        <v>25000</v>
      </c>
      <c r="C157" s="4">
        <v>0</v>
      </c>
    </row>
    <row r="158" spans="1:3">
      <c r="A158" s="196">
        <v>42416</v>
      </c>
      <c r="B158" s="4"/>
      <c r="C158" s="4"/>
    </row>
    <row r="159" spans="1:3">
      <c r="A159" s="3" t="s">
        <v>1713</v>
      </c>
      <c r="B159" s="4"/>
      <c r="C159" s="4"/>
    </row>
    <row r="160" spans="1:3">
      <c r="A160" s="2" t="s">
        <v>763</v>
      </c>
      <c r="B160" s="5">
        <v>42416</v>
      </c>
      <c r="C160" s="4"/>
    </row>
    <row r="161" spans="1:3" ht="30">
      <c r="A161" s="2" t="s">
        <v>1716</v>
      </c>
      <c r="B161" s="193">
        <v>4.7999999999999996E-3</v>
      </c>
      <c r="C161" s="4"/>
    </row>
    <row r="162" spans="1:3" ht="30">
      <c r="A162" s="2" t="s">
        <v>1717</v>
      </c>
      <c r="B162" s="7">
        <v>10000</v>
      </c>
      <c r="C162" s="4">
        <v>0</v>
      </c>
    </row>
    <row r="163" spans="1:3">
      <c r="A163" s="196">
        <v>42426</v>
      </c>
      <c r="B163" s="4"/>
      <c r="C163" s="4"/>
    </row>
    <row r="164" spans="1:3">
      <c r="A164" s="3" t="s">
        <v>1713</v>
      </c>
      <c r="B164" s="4"/>
      <c r="C164" s="4"/>
    </row>
    <row r="165" spans="1:3">
      <c r="A165" s="2" t="s">
        <v>763</v>
      </c>
      <c r="B165" s="5">
        <v>42426</v>
      </c>
      <c r="C165" s="4"/>
    </row>
    <row r="166" spans="1:3" ht="30">
      <c r="A166" s="2" t="s">
        <v>1716</v>
      </c>
      <c r="B166" s="193">
        <v>6.1000000000000004E-3</v>
      </c>
      <c r="C166" s="4"/>
    </row>
    <row r="167" spans="1:3" ht="30">
      <c r="A167" s="2" t="s">
        <v>1717</v>
      </c>
      <c r="B167" s="7">
        <v>3000</v>
      </c>
      <c r="C167" s="7">
        <v>3000</v>
      </c>
    </row>
    <row r="168" spans="1:3">
      <c r="A168" s="196">
        <v>42461</v>
      </c>
      <c r="B168" s="4"/>
      <c r="C168" s="4"/>
    </row>
    <row r="169" spans="1:3">
      <c r="A169" s="3" t="s">
        <v>1713</v>
      </c>
      <c r="B169" s="4"/>
      <c r="C169" s="4"/>
    </row>
    <row r="170" spans="1:3">
      <c r="A170" s="2" t="s">
        <v>763</v>
      </c>
      <c r="B170" s="5">
        <v>42461</v>
      </c>
      <c r="C170" s="4"/>
    </row>
    <row r="171" spans="1:3" ht="30">
      <c r="A171" s="2" t="s">
        <v>1716</v>
      </c>
      <c r="B171" s="193">
        <v>5.1000000000000004E-3</v>
      </c>
      <c r="C171" s="4"/>
    </row>
    <row r="172" spans="1:3" ht="30">
      <c r="A172" s="2" t="s">
        <v>1717</v>
      </c>
      <c r="B172" s="7">
        <v>15000</v>
      </c>
      <c r="C172" s="4">
        <v>0</v>
      </c>
    </row>
    <row r="173" spans="1:3">
      <c r="A173" s="196">
        <v>42552</v>
      </c>
      <c r="B173" s="4"/>
      <c r="C173" s="4"/>
    </row>
    <row r="174" spans="1:3">
      <c r="A174" s="3" t="s">
        <v>1713</v>
      </c>
      <c r="B174" s="4"/>
      <c r="C174" s="4"/>
    </row>
    <row r="175" spans="1:3">
      <c r="A175" s="2" t="s">
        <v>763</v>
      </c>
      <c r="B175" s="5">
        <v>42552</v>
      </c>
      <c r="C175" s="4"/>
    </row>
    <row r="176" spans="1:3" ht="30">
      <c r="A176" s="2" t="s">
        <v>1716</v>
      </c>
      <c r="B176" s="193">
        <v>7.0000000000000001E-3</v>
      </c>
      <c r="C176" s="4"/>
    </row>
    <row r="177" spans="1:3" ht="30">
      <c r="A177" s="2" t="s">
        <v>1717</v>
      </c>
      <c r="B177" s="7">
        <v>20000</v>
      </c>
      <c r="C177" s="4">
        <v>0</v>
      </c>
    </row>
    <row r="178" spans="1:3">
      <c r="A178" s="196">
        <v>42599</v>
      </c>
      <c r="B178" s="4"/>
      <c r="C178" s="4"/>
    </row>
    <row r="179" spans="1:3">
      <c r="A179" s="3" t="s">
        <v>1713</v>
      </c>
      <c r="B179" s="4"/>
      <c r="C179" s="4"/>
    </row>
    <row r="180" spans="1:3">
      <c r="A180" s="2" t="s">
        <v>763</v>
      </c>
      <c r="B180" s="5">
        <v>42599</v>
      </c>
      <c r="C180" s="4"/>
    </row>
    <row r="181" spans="1:3" ht="30">
      <c r="A181" s="2" t="s">
        <v>1716</v>
      </c>
      <c r="B181" s="193">
        <v>2.2100000000000002E-2</v>
      </c>
      <c r="C181" s="4"/>
    </row>
    <row r="182" spans="1:3" ht="30">
      <c r="A182" s="2" t="s">
        <v>1717</v>
      </c>
      <c r="B182" s="7">
        <v>2500</v>
      </c>
      <c r="C182" s="7">
        <v>2500</v>
      </c>
    </row>
    <row r="183" spans="1:3">
      <c r="A183" s="196">
        <v>42793</v>
      </c>
      <c r="B183" s="4"/>
      <c r="C183" s="4"/>
    </row>
    <row r="184" spans="1:3">
      <c r="A184" s="3" t="s">
        <v>1713</v>
      </c>
      <c r="B184" s="4"/>
      <c r="C184" s="4"/>
    </row>
    <row r="185" spans="1:3">
      <c r="A185" s="2" t="s">
        <v>763</v>
      </c>
      <c r="B185" s="5">
        <v>42793</v>
      </c>
      <c r="C185" s="4"/>
    </row>
    <row r="186" spans="1:3" ht="30">
      <c r="A186" s="2" t="s">
        <v>1716</v>
      </c>
      <c r="B186" s="193">
        <v>8.2000000000000007E-3</v>
      </c>
      <c r="C186" s="4"/>
    </row>
    <row r="187" spans="1:3" ht="30">
      <c r="A187" s="2" t="s">
        <v>1717</v>
      </c>
      <c r="B187" s="7">
        <v>3000</v>
      </c>
      <c r="C187" s="7">
        <v>3000</v>
      </c>
    </row>
    <row r="188" spans="1:3">
      <c r="A188" s="196">
        <v>43024</v>
      </c>
      <c r="B188" s="4"/>
      <c r="C188" s="4"/>
    </row>
    <row r="189" spans="1:3">
      <c r="A189" s="3" t="s">
        <v>1713</v>
      </c>
      <c r="B189" s="4"/>
      <c r="C189" s="4"/>
    </row>
    <row r="190" spans="1:3">
      <c r="A190" s="2" t="s">
        <v>763</v>
      </c>
      <c r="B190" s="5">
        <v>43024</v>
      </c>
      <c r="C190" s="4"/>
    </row>
    <row r="191" spans="1:3" ht="30">
      <c r="A191" s="2" t="s">
        <v>1716</v>
      </c>
      <c r="B191" s="193">
        <v>1.14E-2</v>
      </c>
      <c r="C191" s="4"/>
    </row>
    <row r="192" spans="1:3" ht="30">
      <c r="A192" s="2" t="s">
        <v>1717</v>
      </c>
      <c r="B192" s="7">
        <v>5000</v>
      </c>
      <c r="C192" s="4">
        <v>0</v>
      </c>
    </row>
    <row r="193" spans="1:3">
      <c r="A193" s="196">
        <v>43402</v>
      </c>
      <c r="B193" s="4"/>
      <c r="C193" s="4"/>
    </row>
    <row r="194" spans="1:3">
      <c r="A194" s="3" t="s">
        <v>1713</v>
      </c>
      <c r="B194" s="4"/>
      <c r="C194" s="4"/>
    </row>
    <row r="195" spans="1:3">
      <c r="A195" s="2" t="s">
        <v>763</v>
      </c>
      <c r="B195" s="5">
        <v>43402</v>
      </c>
      <c r="C195" s="4"/>
    </row>
    <row r="196" spans="1:3" ht="30">
      <c r="A196" s="2" t="s">
        <v>1716</v>
      </c>
      <c r="B196" s="193">
        <v>2.5000000000000001E-3</v>
      </c>
      <c r="C196" s="4"/>
    </row>
    <row r="197" spans="1:3" ht="30">
      <c r="A197" s="2" t="s">
        <v>1717</v>
      </c>
      <c r="B197" s="4">
        <v>667</v>
      </c>
      <c r="C197" s="4">
        <v>0</v>
      </c>
    </row>
    <row r="198" spans="1:3">
      <c r="A198" s="196">
        <v>43753</v>
      </c>
      <c r="B198" s="4"/>
      <c r="C198" s="4"/>
    </row>
    <row r="199" spans="1:3">
      <c r="A199" s="3" t="s">
        <v>1713</v>
      </c>
      <c r="B199" s="4"/>
      <c r="C199" s="4"/>
    </row>
    <row r="200" spans="1:3">
      <c r="A200" s="2" t="s">
        <v>763</v>
      </c>
      <c r="B200" s="5">
        <v>43753</v>
      </c>
      <c r="C200" s="4"/>
    </row>
    <row r="201" spans="1:3" ht="30">
      <c r="A201" s="2" t="s">
        <v>1716</v>
      </c>
      <c r="B201" s="193">
        <v>1.83E-2</v>
      </c>
      <c r="C201" s="4"/>
    </row>
    <row r="202" spans="1:3" ht="30">
      <c r="A202" s="2" t="s">
        <v>1717</v>
      </c>
      <c r="B202" s="7">
        <v>5000</v>
      </c>
      <c r="C202" s="4">
        <v>0</v>
      </c>
    </row>
    <row r="203" spans="1:3">
      <c r="A203" s="196">
        <v>45279</v>
      </c>
      <c r="B203" s="4"/>
      <c r="C203" s="4"/>
    </row>
    <row r="204" spans="1:3">
      <c r="A204" s="3" t="s">
        <v>1713</v>
      </c>
      <c r="B204" s="4"/>
      <c r="C204" s="4"/>
    </row>
    <row r="205" spans="1:3">
      <c r="A205" s="2" t="s">
        <v>763</v>
      </c>
      <c r="B205" s="5">
        <v>45279</v>
      </c>
      <c r="C205" s="4"/>
    </row>
    <row r="206" spans="1:3" ht="30">
      <c r="A206" s="2" t="s">
        <v>1716</v>
      </c>
      <c r="B206" s="193">
        <v>0.02</v>
      </c>
      <c r="C206" s="4"/>
    </row>
    <row r="207" spans="1:3" ht="30">
      <c r="A207" s="2" t="s">
        <v>1717</v>
      </c>
      <c r="B207" s="4">
        <v>207</v>
      </c>
      <c r="C207" s="4">
        <v>0</v>
      </c>
    </row>
    <row r="208" spans="1:3">
      <c r="A208" s="2" t="s">
        <v>1683</v>
      </c>
      <c r="B208" s="4"/>
      <c r="C208" s="4"/>
    </row>
    <row r="209" spans="1:3">
      <c r="A209" s="3" t="s">
        <v>1713</v>
      </c>
      <c r="B209" s="4"/>
      <c r="C209" s="4"/>
    </row>
    <row r="210" spans="1:3">
      <c r="A210" s="2" t="s">
        <v>1684</v>
      </c>
      <c r="B210" s="7">
        <v>364874</v>
      </c>
      <c r="C210" s="4"/>
    </row>
    <row r="211" spans="1:3" ht="45">
      <c r="A211" s="2" t="s">
        <v>1718</v>
      </c>
      <c r="B211" s="4"/>
      <c r="C211" s="4"/>
    </row>
    <row r="212" spans="1:3">
      <c r="A212" s="3" t="s">
        <v>1713</v>
      </c>
      <c r="B212" s="4"/>
      <c r="C212" s="4"/>
    </row>
    <row r="213" spans="1:3" ht="30">
      <c r="A213" s="2" t="s">
        <v>1719</v>
      </c>
      <c r="B213" s="6">
        <v>159752</v>
      </c>
      <c r="C213"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720</v>
      </c>
      <c r="B1" s="1" t="s">
        <v>1</v>
      </c>
      <c r="C1" s="1"/>
      <c r="D1" s="1"/>
    </row>
    <row r="2" spans="1:4" ht="30">
      <c r="A2" s="1" t="s">
        <v>29</v>
      </c>
      <c r="B2" s="1" t="s">
        <v>2</v>
      </c>
      <c r="C2" s="1" t="s">
        <v>30</v>
      </c>
      <c r="D2" s="1" t="s">
        <v>1721</v>
      </c>
    </row>
    <row r="3" spans="1:4">
      <c r="A3" s="3" t="s">
        <v>1713</v>
      </c>
      <c r="B3" s="4"/>
      <c r="C3" s="4"/>
      <c r="D3" s="4"/>
    </row>
    <row r="4" spans="1:4">
      <c r="A4" s="2" t="s">
        <v>57</v>
      </c>
      <c r="B4" s="6">
        <v>180164</v>
      </c>
      <c r="C4" s="6">
        <v>72921</v>
      </c>
      <c r="D4" s="4"/>
    </row>
    <row r="5" spans="1:4">
      <c r="A5" s="2" t="s">
        <v>749</v>
      </c>
      <c r="B5" s="7">
        <v>7060</v>
      </c>
      <c r="C5" s="7">
        <v>6961</v>
      </c>
      <c r="D5" s="4"/>
    </row>
    <row r="6" spans="1:4" ht="45">
      <c r="A6" s="2" t="s">
        <v>1722</v>
      </c>
      <c r="B6" s="4"/>
      <c r="C6" s="4"/>
      <c r="D6" s="4"/>
    </row>
    <row r="7" spans="1:4">
      <c r="A7" s="3" t="s">
        <v>1713</v>
      </c>
      <c r="B7" s="4"/>
      <c r="C7" s="4"/>
      <c r="D7" s="4"/>
    </row>
    <row r="8" spans="1:4" ht="30">
      <c r="A8" s="2" t="s">
        <v>1681</v>
      </c>
      <c r="B8" s="193">
        <v>0.04</v>
      </c>
      <c r="C8" s="4"/>
      <c r="D8" s="4"/>
    </row>
    <row r="9" spans="1:4" ht="45">
      <c r="A9" s="2" t="s">
        <v>1723</v>
      </c>
      <c r="B9" s="4"/>
      <c r="C9" s="4"/>
      <c r="D9" s="4"/>
    </row>
    <row r="10" spans="1:4">
      <c r="A10" s="3" t="s">
        <v>1713</v>
      </c>
      <c r="B10" s="4"/>
      <c r="C10" s="4"/>
      <c r="D10" s="4"/>
    </row>
    <row r="11" spans="1:4">
      <c r="A11" s="2" t="s">
        <v>57</v>
      </c>
      <c r="B11" s="4"/>
      <c r="C11" s="6">
        <v>6961</v>
      </c>
      <c r="D11" s="6">
        <v>7500</v>
      </c>
    </row>
    <row r="12" spans="1:4">
      <c r="A12" s="2" t="s">
        <v>1724</v>
      </c>
      <c r="B12" s="4" t="s">
        <v>1389</v>
      </c>
      <c r="C12" s="4"/>
      <c r="D12"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30">
      <c r="A1" s="1" t="s">
        <v>1725</v>
      </c>
      <c r="B1" s="1" t="s">
        <v>1</v>
      </c>
      <c r="C1" s="1"/>
      <c r="D1" s="1"/>
    </row>
    <row r="2" spans="1:4" ht="30">
      <c r="A2" s="1" t="s">
        <v>29</v>
      </c>
      <c r="B2" s="1" t="s">
        <v>2</v>
      </c>
      <c r="C2" s="1" t="s">
        <v>30</v>
      </c>
      <c r="D2" s="1" t="s">
        <v>1675</v>
      </c>
    </row>
    <row r="3" spans="1:4">
      <c r="A3" s="3" t="s">
        <v>1713</v>
      </c>
      <c r="B3" s="4"/>
      <c r="C3" s="4"/>
      <c r="D3" s="4"/>
    </row>
    <row r="4" spans="1:4">
      <c r="A4" s="2" t="s">
        <v>750</v>
      </c>
      <c r="B4" s="7">
        <v>38050</v>
      </c>
      <c r="C4" s="6">
        <v>38050</v>
      </c>
      <c r="D4" s="6">
        <v>38050</v>
      </c>
    </row>
    <row r="5" spans="1:4">
      <c r="A5" s="2" t="s">
        <v>1726</v>
      </c>
      <c r="B5" s="4"/>
      <c r="C5" s="4"/>
      <c r="D5" s="4"/>
    </row>
    <row r="6" spans="1:4">
      <c r="A6" s="3" t="s">
        <v>1713</v>
      </c>
      <c r="B6" s="4"/>
      <c r="C6" s="4"/>
      <c r="D6" s="4"/>
    </row>
    <row r="7" spans="1:4">
      <c r="A7" s="2" t="s">
        <v>1727</v>
      </c>
      <c r="B7" s="193">
        <v>7.6300000000000007E-2</v>
      </c>
      <c r="C7" s="4"/>
      <c r="D7" s="4"/>
    </row>
    <row r="8" spans="1:4">
      <c r="A8" s="2" t="s">
        <v>1724</v>
      </c>
      <c r="B8" s="4" t="s">
        <v>1389</v>
      </c>
      <c r="C8" s="4"/>
      <c r="D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42578125" bestFit="1" customWidth="1"/>
  </cols>
  <sheetData>
    <row r="1" spans="1:5" ht="30">
      <c r="A1" s="1" t="s">
        <v>1728</v>
      </c>
      <c r="B1" s="1" t="s">
        <v>1</v>
      </c>
      <c r="C1" s="1"/>
      <c r="D1" s="1"/>
      <c r="E1" s="1"/>
    </row>
    <row r="2" spans="1:5" ht="30">
      <c r="A2" s="1" t="s">
        <v>29</v>
      </c>
      <c r="B2" s="1" t="s">
        <v>2</v>
      </c>
      <c r="C2" s="1" t="s">
        <v>30</v>
      </c>
      <c r="D2" s="1" t="s">
        <v>1729</v>
      </c>
      <c r="E2" s="1" t="s">
        <v>1730</v>
      </c>
    </row>
    <row r="3" spans="1:5" ht="45">
      <c r="A3" s="2" t="s">
        <v>1731</v>
      </c>
      <c r="B3" s="4"/>
      <c r="C3" s="4"/>
      <c r="D3" s="4"/>
      <c r="E3" s="4"/>
    </row>
    <row r="4" spans="1:5" ht="45">
      <c r="A4" s="3" t="s">
        <v>1732</v>
      </c>
      <c r="B4" s="4"/>
      <c r="C4" s="4"/>
      <c r="D4" s="4"/>
      <c r="E4" s="4"/>
    </row>
    <row r="5" spans="1:5" ht="30">
      <c r="A5" s="2" t="s">
        <v>1681</v>
      </c>
      <c r="B5" s="193">
        <v>3.1E-2</v>
      </c>
      <c r="C5" s="4"/>
      <c r="D5" s="4"/>
      <c r="E5" s="4"/>
    </row>
    <row r="6" spans="1:5" ht="45">
      <c r="A6" s="2" t="s">
        <v>1733</v>
      </c>
      <c r="B6" s="4"/>
      <c r="C6" s="4"/>
      <c r="D6" s="4"/>
      <c r="E6" s="4"/>
    </row>
    <row r="7" spans="1:5" ht="45">
      <c r="A7" s="3" t="s">
        <v>1732</v>
      </c>
      <c r="B7" s="4"/>
      <c r="C7" s="4"/>
      <c r="D7" s="4"/>
      <c r="E7" s="4"/>
    </row>
    <row r="8" spans="1:5" ht="30">
      <c r="A8" s="2" t="s">
        <v>1681</v>
      </c>
      <c r="B8" s="193">
        <v>2.8000000000000001E-2</v>
      </c>
      <c r="C8" s="4"/>
      <c r="D8" s="4"/>
      <c r="E8" s="4"/>
    </row>
    <row r="9" spans="1:5" ht="45">
      <c r="A9" s="2" t="s">
        <v>1734</v>
      </c>
      <c r="B9" s="4"/>
      <c r="C9" s="4"/>
      <c r="D9" s="4"/>
      <c r="E9" s="4"/>
    </row>
    <row r="10" spans="1:5" ht="45">
      <c r="A10" s="3" t="s">
        <v>1732</v>
      </c>
      <c r="B10" s="4"/>
      <c r="C10" s="4"/>
      <c r="D10" s="4"/>
      <c r="E10" s="4"/>
    </row>
    <row r="11" spans="1:5" ht="30">
      <c r="A11" s="2" t="s">
        <v>1681</v>
      </c>
      <c r="B11" s="193">
        <v>1.32E-2</v>
      </c>
      <c r="C11" s="4"/>
      <c r="D11" s="4"/>
      <c r="E11" s="4"/>
    </row>
    <row r="12" spans="1:5">
      <c r="A12" s="2" t="s">
        <v>752</v>
      </c>
      <c r="B12" s="4"/>
      <c r="C12" s="4"/>
      <c r="D12" s="4"/>
      <c r="E12" s="4"/>
    </row>
    <row r="13" spans="1:5" ht="45">
      <c r="A13" s="3" t="s">
        <v>1732</v>
      </c>
      <c r="B13" s="4"/>
      <c r="C13" s="4"/>
      <c r="D13" s="4"/>
      <c r="E13" s="4"/>
    </row>
    <row r="14" spans="1:5">
      <c r="A14" s="2" t="s">
        <v>1687</v>
      </c>
      <c r="B14" s="7">
        <v>5629</v>
      </c>
      <c r="C14" s="6">
        <v>5560</v>
      </c>
      <c r="D14" s="4"/>
      <c r="E14" s="4"/>
    </row>
    <row r="15" spans="1:5" ht="30">
      <c r="A15" s="2" t="s">
        <v>1735</v>
      </c>
      <c r="B15" s="4"/>
      <c r="C15" s="4"/>
      <c r="D15" s="4"/>
      <c r="E15" s="4"/>
    </row>
    <row r="16" spans="1:5" ht="45">
      <c r="A16" s="3" t="s">
        <v>1732</v>
      </c>
      <c r="B16" s="4"/>
      <c r="C16" s="4"/>
      <c r="D16" s="4"/>
      <c r="E16" s="4"/>
    </row>
    <row r="17" spans="1:5" ht="45">
      <c r="A17" s="2" t="s">
        <v>1736</v>
      </c>
      <c r="B17" s="4"/>
      <c r="C17" s="6">
        <v>10000</v>
      </c>
      <c r="D17" s="6">
        <v>25000</v>
      </c>
      <c r="E17" s="6">
        <v>8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737</v>
      </c>
      <c r="B1" s="8" t="s">
        <v>2</v>
      </c>
    </row>
    <row r="2" spans="1:2" ht="30">
      <c r="A2" s="1" t="s">
        <v>29</v>
      </c>
      <c r="B2" s="8"/>
    </row>
    <row r="3" spans="1:2" ht="30">
      <c r="A3" s="3" t="s">
        <v>1738</v>
      </c>
      <c r="B3" s="4"/>
    </row>
    <row r="4" spans="1:2">
      <c r="A4" s="2">
        <v>2015</v>
      </c>
      <c r="B4" s="6">
        <v>4066</v>
      </c>
    </row>
    <row r="5" spans="1:2">
      <c r="A5" s="2">
        <v>2016</v>
      </c>
      <c r="B5" s="7">
        <v>3573</v>
      </c>
    </row>
    <row r="6" spans="1:2">
      <c r="A6" s="2">
        <v>2017</v>
      </c>
      <c r="B6" s="7">
        <v>3103</v>
      </c>
    </row>
    <row r="7" spans="1:2">
      <c r="A7" s="2">
        <v>2018</v>
      </c>
      <c r="B7" s="7">
        <v>2925</v>
      </c>
    </row>
    <row r="8" spans="1:2">
      <c r="A8" s="2">
        <v>2019</v>
      </c>
      <c r="B8" s="7">
        <v>2114</v>
      </c>
    </row>
    <row r="9" spans="1:2">
      <c r="A9" s="2" t="s">
        <v>739</v>
      </c>
      <c r="B9" s="7">
        <v>5354</v>
      </c>
    </row>
    <row r="10" spans="1:2">
      <c r="A10" s="2" t="s">
        <v>139</v>
      </c>
      <c r="B10" s="7">
        <v>21135</v>
      </c>
    </row>
    <row r="11" spans="1:2" ht="45">
      <c r="A11" s="3" t="s">
        <v>1739</v>
      </c>
      <c r="B11" s="4"/>
    </row>
    <row r="12" spans="1:2">
      <c r="A12" s="2">
        <v>2015</v>
      </c>
      <c r="B12" s="4">
        <v>564</v>
      </c>
    </row>
    <row r="13" spans="1:2">
      <c r="A13" s="2">
        <v>2016</v>
      </c>
      <c r="B13" s="4">
        <v>571</v>
      </c>
    </row>
    <row r="14" spans="1:2">
      <c r="A14" s="2">
        <v>2017</v>
      </c>
      <c r="B14" s="4">
        <v>580</v>
      </c>
    </row>
    <row r="15" spans="1:2">
      <c r="A15" s="2">
        <v>2018</v>
      </c>
      <c r="B15" s="4">
        <v>588</v>
      </c>
    </row>
    <row r="16" spans="1:2">
      <c r="A16" s="2">
        <v>2019</v>
      </c>
      <c r="B16" s="4">
        <v>598</v>
      </c>
    </row>
    <row r="17" spans="1:2">
      <c r="A17" s="2" t="s">
        <v>739</v>
      </c>
      <c r="B17" s="7">
        <v>6623</v>
      </c>
    </row>
    <row r="18" spans="1:2" ht="30">
      <c r="A18" s="2" t="s">
        <v>833</v>
      </c>
      <c r="B18" s="7">
        <v>9524</v>
      </c>
    </row>
    <row r="19" spans="1:2">
      <c r="A19" s="2" t="s">
        <v>834</v>
      </c>
      <c r="B19" s="7">
        <v>-3552</v>
      </c>
    </row>
    <row r="20" spans="1:2" ht="30">
      <c r="A20" s="2" t="s">
        <v>836</v>
      </c>
      <c r="B20" s="6">
        <v>597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7109375" bestFit="1" customWidth="1"/>
    <col min="3" max="4" width="12.28515625" bestFit="1" customWidth="1"/>
  </cols>
  <sheetData>
    <row r="1" spans="1:4" ht="15" customHeight="1">
      <c r="A1" s="1" t="s">
        <v>1740</v>
      </c>
      <c r="B1" s="8" t="s">
        <v>1</v>
      </c>
      <c r="C1" s="8"/>
      <c r="D1" s="8"/>
    </row>
    <row r="2" spans="1:4" ht="30">
      <c r="A2" s="1" t="s">
        <v>29</v>
      </c>
      <c r="B2" s="1" t="s">
        <v>2</v>
      </c>
      <c r="C2" s="8" t="s">
        <v>30</v>
      </c>
      <c r="D2" s="8" t="s">
        <v>83</v>
      </c>
    </row>
    <row r="3" spans="1:4">
      <c r="A3" s="1"/>
      <c r="B3" s="1" t="s">
        <v>1741</v>
      </c>
      <c r="C3" s="8"/>
      <c r="D3" s="8"/>
    </row>
    <row r="4" spans="1:4">
      <c r="A4" s="1"/>
      <c r="B4" s="1" t="s">
        <v>1742</v>
      </c>
      <c r="C4" s="8"/>
      <c r="D4" s="8"/>
    </row>
    <row r="5" spans="1:4">
      <c r="A5" s="1"/>
      <c r="B5" s="1" t="s">
        <v>1743</v>
      </c>
      <c r="C5" s="8"/>
      <c r="D5" s="8"/>
    </row>
    <row r="6" spans="1:4">
      <c r="A6" s="3" t="s">
        <v>1744</v>
      </c>
      <c r="B6" s="4"/>
      <c r="C6" s="4"/>
      <c r="D6" s="4"/>
    </row>
    <row r="7" spans="1:4" ht="30">
      <c r="A7" s="2" t="s">
        <v>1745</v>
      </c>
      <c r="B7" s="4">
        <v>40</v>
      </c>
      <c r="C7" s="4"/>
      <c r="D7" s="4"/>
    </row>
    <row r="8" spans="1:4">
      <c r="A8" s="2" t="s">
        <v>1746</v>
      </c>
      <c r="B8" s="6">
        <v>4048</v>
      </c>
      <c r="C8" s="6">
        <v>2818</v>
      </c>
      <c r="D8" s="6">
        <v>2490</v>
      </c>
    </row>
    <row r="9" spans="1:4" ht="30">
      <c r="A9" s="2" t="s">
        <v>1747</v>
      </c>
      <c r="B9" s="4">
        <v>2</v>
      </c>
      <c r="C9" s="4"/>
      <c r="D9" s="4"/>
    </row>
    <row r="10" spans="1:4">
      <c r="A10" s="2" t="s">
        <v>1748</v>
      </c>
      <c r="B10" s="4">
        <v>2</v>
      </c>
      <c r="C10" s="4"/>
      <c r="D10" s="4"/>
    </row>
    <row r="11" spans="1:4">
      <c r="A11" s="2" t="s">
        <v>1749</v>
      </c>
      <c r="B11" s="7">
        <v>5972</v>
      </c>
      <c r="C11" s="7">
        <v>3051</v>
      </c>
      <c r="D11" s="4"/>
    </row>
    <row r="12" spans="1:4">
      <c r="A12" s="2" t="s">
        <v>1750</v>
      </c>
      <c r="B12" s="4"/>
      <c r="C12" s="4"/>
      <c r="D12" s="4"/>
    </row>
    <row r="13" spans="1:4">
      <c r="A13" s="3" t="s">
        <v>1744</v>
      </c>
      <c r="B13" s="4"/>
      <c r="C13" s="4"/>
      <c r="D13" s="4"/>
    </row>
    <row r="14" spans="1:4">
      <c r="A14" s="2" t="s">
        <v>1746</v>
      </c>
      <c r="B14" s="6">
        <v>760</v>
      </c>
      <c r="C14" s="6">
        <v>755</v>
      </c>
      <c r="D14" s="6">
        <v>729</v>
      </c>
    </row>
  </sheetData>
  <mergeCells count="3">
    <mergeCell ref="B1:D1"/>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8" t="s">
        <v>1</v>
      </c>
      <c r="C1" s="8"/>
      <c r="D1" s="8"/>
    </row>
    <row r="2" spans="1:4" ht="30">
      <c r="A2" s="1" t="s">
        <v>29</v>
      </c>
      <c r="B2" s="1" t="s">
        <v>2</v>
      </c>
      <c r="C2" s="1" t="s">
        <v>30</v>
      </c>
      <c r="D2" s="1" t="s">
        <v>83</v>
      </c>
    </row>
    <row r="3" spans="1:4">
      <c r="A3" s="3" t="s">
        <v>840</v>
      </c>
      <c r="B3" s="4"/>
      <c r="C3" s="4"/>
      <c r="D3" s="4"/>
    </row>
    <row r="4" spans="1:4">
      <c r="A4" s="2" t="s">
        <v>841</v>
      </c>
      <c r="B4" s="6">
        <v>305</v>
      </c>
      <c r="C4" s="6">
        <v>0</v>
      </c>
      <c r="D4" s="6">
        <v>69</v>
      </c>
    </row>
    <row r="5" spans="1:4">
      <c r="A5" s="2" t="s">
        <v>842</v>
      </c>
      <c r="B5" s="4">
        <v>0</v>
      </c>
      <c r="C5" s="4">
        <v>0</v>
      </c>
      <c r="D5" s="4">
        <v>0</v>
      </c>
    </row>
    <row r="6" spans="1:4">
      <c r="A6" s="2" t="s">
        <v>843</v>
      </c>
      <c r="B6" s="4">
        <v>305</v>
      </c>
      <c r="C6" s="4">
        <v>0</v>
      </c>
      <c r="D6" s="4">
        <v>69</v>
      </c>
    </row>
    <row r="7" spans="1:4">
      <c r="A7" s="3" t="s">
        <v>844</v>
      </c>
      <c r="B7" s="4"/>
      <c r="C7" s="4"/>
      <c r="D7" s="4"/>
    </row>
    <row r="8" spans="1:4">
      <c r="A8" s="2" t="s">
        <v>841</v>
      </c>
      <c r="B8" s="7">
        <v>7924</v>
      </c>
      <c r="C8" s="4">
        <v>432</v>
      </c>
      <c r="D8" s="7">
        <v>-1163</v>
      </c>
    </row>
    <row r="9" spans="1:4">
      <c r="A9" s="2" t="s">
        <v>842</v>
      </c>
      <c r="B9" s="7">
        <v>1981</v>
      </c>
      <c r="C9" s="7">
        <v>2042</v>
      </c>
      <c r="D9" s="4">
        <v>-253</v>
      </c>
    </row>
    <row r="10" spans="1:4">
      <c r="A10" s="2" t="s">
        <v>847</v>
      </c>
      <c r="B10" s="7">
        <v>9905</v>
      </c>
      <c r="C10" s="7">
        <v>2474</v>
      </c>
      <c r="D10" s="7">
        <v>-1416</v>
      </c>
    </row>
    <row r="11" spans="1:4" ht="45">
      <c r="A11" s="2" t="s">
        <v>849</v>
      </c>
      <c r="B11" s="7">
        <v>10210</v>
      </c>
      <c r="C11" s="7">
        <v>2474</v>
      </c>
      <c r="D11" s="7">
        <v>-1347</v>
      </c>
    </row>
    <row r="12" spans="1:4" ht="30">
      <c r="A12" s="2" t="s">
        <v>189</v>
      </c>
      <c r="B12" s="7">
        <v>-4797</v>
      </c>
      <c r="C12" s="4">
        <v>-460</v>
      </c>
      <c r="D12" s="7">
        <v>-1869</v>
      </c>
    </row>
    <row r="13" spans="1:4">
      <c r="A13" s="2" t="s">
        <v>116</v>
      </c>
      <c r="B13" s="6">
        <v>5413</v>
      </c>
      <c r="C13" s="6">
        <v>2014</v>
      </c>
      <c r="D13" s="6">
        <v>-321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8" t="s">
        <v>1</v>
      </c>
      <c r="C1" s="8"/>
      <c r="D1" s="8"/>
    </row>
    <row r="2" spans="1:4" ht="30">
      <c r="A2" s="1" t="s">
        <v>29</v>
      </c>
      <c r="B2" s="1" t="s">
        <v>2</v>
      </c>
      <c r="C2" s="1" t="s">
        <v>30</v>
      </c>
      <c r="D2" s="1" t="s">
        <v>83</v>
      </c>
    </row>
    <row r="3" spans="1:4">
      <c r="A3" s="3" t="s">
        <v>838</v>
      </c>
      <c r="B3" s="4"/>
      <c r="C3" s="4"/>
      <c r="D3" s="4"/>
    </row>
    <row r="4" spans="1:4">
      <c r="A4" s="2" t="s">
        <v>1753</v>
      </c>
      <c r="B4" s="193">
        <v>0.35</v>
      </c>
      <c r="C4" s="193">
        <v>0.35</v>
      </c>
      <c r="D4" s="193">
        <v>0.35</v>
      </c>
    </row>
    <row r="5" spans="1:4">
      <c r="A5" s="2" t="s">
        <v>856</v>
      </c>
      <c r="B5" s="6">
        <v>9491</v>
      </c>
      <c r="C5" s="6">
        <v>2815</v>
      </c>
      <c r="D5" s="6">
        <v>-815</v>
      </c>
    </row>
    <row r="6" spans="1:4">
      <c r="A6" s="2" t="s">
        <v>858</v>
      </c>
      <c r="B6" s="7">
        <v>1287</v>
      </c>
      <c r="C6" s="7">
        <v>1348</v>
      </c>
      <c r="D6" s="4">
        <v>11</v>
      </c>
    </row>
    <row r="7" spans="1:4">
      <c r="A7" s="2" t="s">
        <v>859</v>
      </c>
      <c r="B7" s="7">
        <v>-1899</v>
      </c>
      <c r="C7" s="7">
        <v>1544</v>
      </c>
      <c r="D7" s="4">
        <v>0</v>
      </c>
    </row>
    <row r="8" spans="1:4">
      <c r="A8" s="2" t="s">
        <v>100</v>
      </c>
      <c r="B8" s="4">
        <v>0</v>
      </c>
      <c r="C8" s="7">
        <v>-2643</v>
      </c>
      <c r="D8" s="4">
        <v>0</v>
      </c>
    </row>
    <row r="9" spans="1:4">
      <c r="A9" s="2" t="s">
        <v>862</v>
      </c>
      <c r="B9" s="4">
        <v>-437</v>
      </c>
      <c r="C9" s="4">
        <v>-79</v>
      </c>
      <c r="D9" s="4">
        <v>-189</v>
      </c>
    </row>
    <row r="10" spans="1:4" ht="30">
      <c r="A10" s="2" t="s">
        <v>866</v>
      </c>
      <c r="B10" s="4">
        <v>-549</v>
      </c>
      <c r="C10" s="4">
        <v>-348</v>
      </c>
      <c r="D10" s="4">
        <v>-247</v>
      </c>
    </row>
    <row r="11" spans="1:4">
      <c r="A11" s="2" t="s">
        <v>870</v>
      </c>
      <c r="B11" s="7">
        <v>1006</v>
      </c>
      <c r="C11" s="4">
        <v>309</v>
      </c>
      <c r="D11" s="4">
        <v>488</v>
      </c>
    </row>
    <row r="12" spans="1:4" ht="30">
      <c r="A12" s="2" t="s">
        <v>871</v>
      </c>
      <c r="B12" s="4">
        <v>652</v>
      </c>
      <c r="C12" s="4">
        <v>0</v>
      </c>
      <c r="D12" s="4">
        <v>0</v>
      </c>
    </row>
    <row r="13" spans="1:4" ht="30">
      <c r="A13" s="2" t="s">
        <v>189</v>
      </c>
      <c r="B13" s="7">
        <v>-4797</v>
      </c>
      <c r="C13" s="4">
        <v>-460</v>
      </c>
      <c r="D13" s="7">
        <v>-1869</v>
      </c>
    </row>
    <row r="14" spans="1:4">
      <c r="A14" s="2" t="s">
        <v>101</v>
      </c>
      <c r="B14" s="4">
        <v>659</v>
      </c>
      <c r="C14" s="4">
        <v>-472</v>
      </c>
      <c r="D14" s="4">
        <v>-595</v>
      </c>
    </row>
    <row r="15" spans="1:4">
      <c r="A15" s="2" t="s">
        <v>116</v>
      </c>
      <c r="B15" s="6">
        <v>5413</v>
      </c>
      <c r="C15" s="6">
        <v>2014</v>
      </c>
      <c r="D15" s="6">
        <v>-321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754</v>
      </c>
      <c r="B1" s="8" t="s">
        <v>2</v>
      </c>
      <c r="C1" s="8" t="s">
        <v>30</v>
      </c>
    </row>
    <row r="2" spans="1:3" ht="30">
      <c r="A2" s="1" t="s">
        <v>29</v>
      </c>
      <c r="B2" s="8"/>
      <c r="C2" s="8"/>
    </row>
    <row r="3" spans="1:3">
      <c r="A3" s="3" t="s">
        <v>875</v>
      </c>
      <c r="B3" s="4"/>
      <c r="C3" s="4"/>
    </row>
    <row r="4" spans="1:3">
      <c r="A4" s="2" t="s">
        <v>876</v>
      </c>
      <c r="B4" s="6">
        <v>40073</v>
      </c>
      <c r="C4" s="6">
        <v>32734</v>
      </c>
    </row>
    <row r="5" spans="1:3">
      <c r="A5" s="2" t="s">
        <v>877</v>
      </c>
      <c r="B5" s="7">
        <v>7580</v>
      </c>
      <c r="C5" s="7">
        <v>6570</v>
      </c>
    </row>
    <row r="6" spans="1:3" ht="30">
      <c r="A6" s="2" t="s">
        <v>878</v>
      </c>
      <c r="B6" s="7">
        <v>12229</v>
      </c>
      <c r="C6" s="7">
        <v>12330</v>
      </c>
    </row>
    <row r="7" spans="1:3">
      <c r="A7" s="2" t="s">
        <v>39</v>
      </c>
      <c r="B7" s="7">
        <v>2990</v>
      </c>
      <c r="C7" s="7">
        <v>2499</v>
      </c>
    </row>
    <row r="8" spans="1:3">
      <c r="A8" s="2" t="s">
        <v>879</v>
      </c>
      <c r="B8" s="7">
        <v>3140</v>
      </c>
      <c r="C8" s="7">
        <v>1282</v>
      </c>
    </row>
    <row r="9" spans="1:3">
      <c r="A9" s="2" t="s">
        <v>880</v>
      </c>
      <c r="B9" s="4">
        <v>667</v>
      </c>
      <c r="C9" s="7">
        <v>4109</v>
      </c>
    </row>
    <row r="10" spans="1:3">
      <c r="A10" s="2" t="s">
        <v>881</v>
      </c>
      <c r="B10" s="4">
        <v>728</v>
      </c>
      <c r="C10" s="4">
        <v>0</v>
      </c>
    </row>
    <row r="11" spans="1:3">
      <c r="A11" s="2" t="s">
        <v>156</v>
      </c>
      <c r="B11" s="7">
        <v>2094</v>
      </c>
      <c r="C11" s="7">
        <v>1808</v>
      </c>
    </row>
    <row r="12" spans="1:3">
      <c r="A12" s="2" t="s">
        <v>882</v>
      </c>
      <c r="B12" s="7">
        <v>1167</v>
      </c>
      <c r="C12" s="4">
        <v>0</v>
      </c>
    </row>
    <row r="13" spans="1:3">
      <c r="A13" s="2" t="s">
        <v>883</v>
      </c>
      <c r="B13" s="7">
        <v>3024</v>
      </c>
      <c r="C13" s="4">
        <v>117</v>
      </c>
    </row>
    <row r="14" spans="1:3">
      <c r="A14" s="2" t="s">
        <v>101</v>
      </c>
      <c r="B14" s="7">
        <v>2942</v>
      </c>
      <c r="C14" s="4">
        <v>497</v>
      </c>
    </row>
    <row r="15" spans="1:3">
      <c r="A15" s="2" t="s">
        <v>884</v>
      </c>
      <c r="B15" s="7">
        <v>76634</v>
      </c>
      <c r="C15" s="7">
        <v>61946</v>
      </c>
    </row>
    <row r="16" spans="1:3">
      <c r="A16" s="2" t="s">
        <v>693</v>
      </c>
      <c r="B16" s="7">
        <v>-1185</v>
      </c>
      <c r="C16" s="7">
        <v>-5130</v>
      </c>
    </row>
    <row r="17" spans="1:3">
      <c r="A17" s="2" t="s">
        <v>45</v>
      </c>
      <c r="B17" s="7">
        <v>75449</v>
      </c>
      <c r="C17" s="7">
        <v>56816</v>
      </c>
    </row>
    <row r="18" spans="1:3">
      <c r="A18" s="3" t="s">
        <v>888</v>
      </c>
      <c r="B18" s="4"/>
      <c r="C18" s="4"/>
    </row>
    <row r="19" spans="1:3">
      <c r="A19" s="2" t="s">
        <v>889</v>
      </c>
      <c r="B19" s="4">
        <v>0</v>
      </c>
      <c r="C19" s="7">
        <v>1490</v>
      </c>
    </row>
    <row r="20" spans="1:3">
      <c r="A20" s="2" t="s">
        <v>388</v>
      </c>
      <c r="B20" s="7">
        <v>2568</v>
      </c>
      <c r="C20" s="4">
        <v>203</v>
      </c>
    </row>
    <row r="21" spans="1:3">
      <c r="A21" s="2" t="s">
        <v>890</v>
      </c>
      <c r="B21" s="4">
        <v>478</v>
      </c>
      <c r="C21" s="4">
        <v>256</v>
      </c>
    </row>
    <row r="22" spans="1:3">
      <c r="A22" s="2" t="s">
        <v>891</v>
      </c>
      <c r="B22" s="7">
        <v>3046</v>
      </c>
      <c r="C22" s="7">
        <v>1949</v>
      </c>
    </row>
    <row r="23" spans="1:3">
      <c r="A23" s="2" t="s">
        <v>892</v>
      </c>
      <c r="B23" s="6">
        <v>72403</v>
      </c>
      <c r="C23" s="6">
        <v>5486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cols>
    <col min="1" max="3" width="36.5703125" bestFit="1" customWidth="1"/>
    <col min="4" max="10" width="13" customWidth="1"/>
  </cols>
  <sheetData>
    <row r="1" spans="1:10" ht="15" customHeight="1">
      <c r="A1" s="8" t="s">
        <v>260</v>
      </c>
      <c r="B1" s="8" t="s">
        <v>1</v>
      </c>
      <c r="C1" s="8"/>
      <c r="D1" s="8"/>
      <c r="E1" s="8"/>
      <c r="F1" s="8"/>
      <c r="G1" s="8"/>
      <c r="H1" s="8"/>
      <c r="I1" s="8"/>
      <c r="J1" s="8"/>
    </row>
    <row r="2" spans="1:10" ht="15" customHeight="1">
      <c r="A2" s="8"/>
      <c r="B2" s="8" t="s">
        <v>2</v>
      </c>
      <c r="C2" s="8"/>
      <c r="D2" s="8"/>
      <c r="E2" s="8"/>
      <c r="F2" s="8"/>
      <c r="G2" s="8"/>
      <c r="H2" s="8"/>
      <c r="I2" s="8"/>
      <c r="J2" s="8"/>
    </row>
    <row r="3" spans="1:10">
      <c r="A3" s="3" t="s">
        <v>261</v>
      </c>
      <c r="B3" s="51"/>
      <c r="C3" s="51"/>
      <c r="D3" s="51"/>
      <c r="E3" s="51"/>
      <c r="F3" s="51"/>
      <c r="G3" s="51"/>
      <c r="H3" s="51"/>
      <c r="I3" s="51"/>
      <c r="J3" s="51"/>
    </row>
    <row r="4" spans="1:10">
      <c r="A4" s="13" t="s">
        <v>260</v>
      </c>
      <c r="B4" s="52" t="s">
        <v>260</v>
      </c>
      <c r="C4" s="52"/>
      <c r="D4" s="52"/>
      <c r="E4" s="52"/>
      <c r="F4" s="52"/>
      <c r="G4" s="52"/>
      <c r="H4" s="52"/>
      <c r="I4" s="52"/>
      <c r="J4" s="52"/>
    </row>
    <row r="5" spans="1:10">
      <c r="A5" s="13"/>
      <c r="B5" s="39"/>
      <c r="C5" s="39"/>
      <c r="D5" s="39"/>
      <c r="E5" s="39"/>
      <c r="F5" s="39"/>
      <c r="G5" s="39"/>
      <c r="H5" s="39"/>
      <c r="I5" s="39"/>
      <c r="J5" s="39"/>
    </row>
    <row r="6" spans="1:10">
      <c r="A6" s="13"/>
      <c r="B6" s="53" t="s">
        <v>262</v>
      </c>
      <c r="C6" s="53"/>
      <c r="D6" s="53"/>
      <c r="E6" s="53"/>
      <c r="F6" s="53"/>
      <c r="G6" s="53"/>
      <c r="H6" s="53"/>
      <c r="I6" s="53"/>
      <c r="J6" s="53"/>
    </row>
    <row r="7" spans="1:10">
      <c r="A7" s="13"/>
      <c r="B7" s="51"/>
      <c r="C7" s="51"/>
      <c r="D7" s="51"/>
      <c r="E7" s="51"/>
      <c r="F7" s="51"/>
      <c r="G7" s="51"/>
      <c r="H7" s="51"/>
      <c r="I7" s="51"/>
      <c r="J7" s="51"/>
    </row>
    <row r="8" spans="1:10" ht="76.5" customHeight="1">
      <c r="A8" s="13"/>
      <c r="B8" s="54" t="s">
        <v>263</v>
      </c>
      <c r="C8" s="54"/>
      <c r="D8" s="54"/>
      <c r="E8" s="54"/>
      <c r="F8" s="54"/>
      <c r="G8" s="54"/>
      <c r="H8" s="54"/>
      <c r="I8" s="54"/>
      <c r="J8" s="54"/>
    </row>
    <row r="9" spans="1:10">
      <c r="A9" s="13"/>
      <c r="B9" s="51"/>
      <c r="C9" s="51"/>
      <c r="D9" s="51"/>
      <c r="E9" s="51"/>
      <c r="F9" s="51"/>
      <c r="G9" s="51"/>
      <c r="H9" s="51"/>
      <c r="I9" s="51"/>
      <c r="J9" s="51"/>
    </row>
    <row r="10" spans="1:10">
      <c r="A10" s="13"/>
      <c r="B10" s="53" t="s">
        <v>264</v>
      </c>
      <c r="C10" s="53"/>
      <c r="D10" s="53"/>
      <c r="E10" s="53"/>
      <c r="F10" s="53"/>
      <c r="G10" s="53"/>
      <c r="H10" s="53"/>
      <c r="I10" s="53"/>
      <c r="J10" s="53"/>
    </row>
    <row r="11" spans="1:10">
      <c r="A11" s="13"/>
      <c r="B11" s="54"/>
      <c r="C11" s="54"/>
      <c r="D11" s="54"/>
      <c r="E11" s="54"/>
      <c r="F11" s="54"/>
      <c r="G11" s="54"/>
      <c r="H11" s="54"/>
      <c r="I11" s="54"/>
      <c r="J11" s="54"/>
    </row>
    <row r="12" spans="1:10" ht="25.5" customHeight="1">
      <c r="A12" s="13"/>
      <c r="B12" s="54" t="s">
        <v>265</v>
      </c>
      <c r="C12" s="54"/>
      <c r="D12" s="54"/>
      <c r="E12" s="54"/>
      <c r="F12" s="54"/>
      <c r="G12" s="54"/>
      <c r="H12" s="54"/>
      <c r="I12" s="54"/>
      <c r="J12" s="54"/>
    </row>
    <row r="13" spans="1:10">
      <c r="A13" s="13"/>
      <c r="B13" s="54"/>
      <c r="C13" s="54"/>
      <c r="D13" s="54"/>
      <c r="E13" s="54"/>
      <c r="F13" s="54"/>
      <c r="G13" s="54"/>
      <c r="H13" s="54"/>
      <c r="I13" s="54"/>
      <c r="J13" s="54"/>
    </row>
    <row r="14" spans="1:10">
      <c r="A14" s="13"/>
      <c r="B14" s="53" t="s">
        <v>266</v>
      </c>
      <c r="C14" s="53"/>
      <c r="D14" s="53"/>
      <c r="E14" s="53"/>
      <c r="F14" s="53"/>
      <c r="G14" s="53"/>
      <c r="H14" s="53"/>
      <c r="I14" s="53"/>
      <c r="J14" s="53"/>
    </row>
    <row r="15" spans="1:10">
      <c r="A15" s="13"/>
      <c r="B15" s="54"/>
      <c r="C15" s="54"/>
      <c r="D15" s="54"/>
      <c r="E15" s="54"/>
      <c r="F15" s="54"/>
      <c r="G15" s="54"/>
      <c r="H15" s="54"/>
      <c r="I15" s="54"/>
      <c r="J15" s="54"/>
    </row>
    <row r="16" spans="1:10" ht="63.75" customHeight="1">
      <c r="A16" s="13"/>
      <c r="B16" s="54" t="s">
        <v>267</v>
      </c>
      <c r="C16" s="54"/>
      <c r="D16" s="54"/>
      <c r="E16" s="54"/>
      <c r="F16" s="54"/>
      <c r="G16" s="54"/>
      <c r="H16" s="54"/>
      <c r="I16" s="54"/>
      <c r="J16" s="54"/>
    </row>
    <row r="17" spans="1:10">
      <c r="A17" s="13"/>
      <c r="B17" s="54"/>
      <c r="C17" s="54"/>
      <c r="D17" s="54"/>
      <c r="E17" s="54"/>
      <c r="F17" s="54"/>
      <c r="G17" s="54"/>
      <c r="H17" s="54"/>
      <c r="I17" s="54"/>
      <c r="J17" s="54"/>
    </row>
    <row r="18" spans="1:10" ht="51" customHeight="1">
      <c r="A18" s="13"/>
      <c r="B18" s="54" t="s">
        <v>268</v>
      </c>
      <c r="C18" s="54"/>
      <c r="D18" s="54"/>
      <c r="E18" s="54"/>
      <c r="F18" s="54"/>
      <c r="G18" s="54"/>
      <c r="H18" s="54"/>
      <c r="I18" s="54"/>
      <c r="J18" s="54"/>
    </row>
    <row r="19" spans="1:10">
      <c r="A19" s="13"/>
      <c r="B19" s="54"/>
      <c r="C19" s="54"/>
      <c r="D19" s="54"/>
      <c r="E19" s="54"/>
      <c r="F19" s="54"/>
      <c r="G19" s="54"/>
      <c r="H19" s="54"/>
      <c r="I19" s="54"/>
      <c r="J19" s="54"/>
    </row>
    <row r="20" spans="1:10" ht="76.5" customHeight="1">
      <c r="A20" s="13"/>
      <c r="B20" s="54" t="s">
        <v>269</v>
      </c>
      <c r="C20" s="54"/>
      <c r="D20" s="54"/>
      <c r="E20" s="54"/>
      <c r="F20" s="54"/>
      <c r="G20" s="54"/>
      <c r="H20" s="54"/>
      <c r="I20" s="54"/>
      <c r="J20" s="54"/>
    </row>
    <row r="21" spans="1:10">
      <c r="A21" s="13"/>
      <c r="B21" s="51"/>
      <c r="C21" s="51"/>
      <c r="D21" s="51"/>
      <c r="E21" s="51"/>
      <c r="F21" s="51"/>
      <c r="G21" s="51"/>
      <c r="H21" s="51"/>
      <c r="I21" s="51"/>
      <c r="J21" s="51"/>
    </row>
    <row r="22" spans="1:10">
      <c r="A22" s="13"/>
      <c r="B22" s="53" t="s">
        <v>38</v>
      </c>
      <c r="C22" s="53"/>
      <c r="D22" s="53"/>
      <c r="E22" s="53"/>
      <c r="F22" s="53"/>
      <c r="G22" s="53"/>
      <c r="H22" s="53"/>
      <c r="I22" s="53"/>
      <c r="J22" s="53"/>
    </row>
    <row r="23" spans="1:10">
      <c r="A23" s="13"/>
      <c r="B23" s="54"/>
      <c r="C23" s="54"/>
      <c r="D23" s="54"/>
      <c r="E23" s="54"/>
      <c r="F23" s="54"/>
      <c r="G23" s="54"/>
      <c r="H23" s="54"/>
      <c r="I23" s="54"/>
      <c r="J23" s="54"/>
    </row>
    <row r="24" spans="1:10" ht="89.25" customHeight="1">
      <c r="A24" s="13"/>
      <c r="B24" s="54" t="s">
        <v>270</v>
      </c>
      <c r="C24" s="54"/>
      <c r="D24" s="54"/>
      <c r="E24" s="54"/>
      <c r="F24" s="54"/>
      <c r="G24" s="54"/>
      <c r="H24" s="54"/>
      <c r="I24" s="54"/>
      <c r="J24" s="54"/>
    </row>
    <row r="25" spans="1:10">
      <c r="A25" s="13"/>
      <c r="B25" s="54"/>
      <c r="C25" s="54"/>
      <c r="D25" s="54"/>
      <c r="E25" s="54"/>
      <c r="F25" s="54"/>
      <c r="G25" s="54"/>
      <c r="H25" s="54"/>
      <c r="I25" s="54"/>
      <c r="J25" s="54"/>
    </row>
    <row r="26" spans="1:10" ht="102" customHeight="1">
      <c r="A26" s="13"/>
      <c r="B26" s="54" t="s">
        <v>271</v>
      </c>
      <c r="C26" s="54"/>
      <c r="D26" s="54"/>
      <c r="E26" s="54"/>
      <c r="F26" s="54"/>
      <c r="G26" s="54"/>
      <c r="H26" s="54"/>
      <c r="I26" s="54"/>
      <c r="J26" s="54"/>
    </row>
    <row r="27" spans="1:10">
      <c r="A27" s="13"/>
      <c r="B27" s="53"/>
      <c r="C27" s="53"/>
      <c r="D27" s="53"/>
      <c r="E27" s="53"/>
      <c r="F27" s="53"/>
      <c r="G27" s="53"/>
      <c r="H27" s="53"/>
      <c r="I27" s="53"/>
      <c r="J27" s="53"/>
    </row>
    <row r="28" spans="1:10" ht="38.25" customHeight="1">
      <c r="A28" s="13"/>
      <c r="B28" s="54" t="s">
        <v>272</v>
      </c>
      <c r="C28" s="54"/>
      <c r="D28" s="54"/>
      <c r="E28" s="54"/>
      <c r="F28" s="54"/>
      <c r="G28" s="54"/>
      <c r="H28" s="54"/>
      <c r="I28" s="54"/>
      <c r="J28" s="54"/>
    </row>
    <row r="29" spans="1:10">
      <c r="A29" s="13"/>
      <c r="B29" s="54"/>
      <c r="C29" s="54"/>
      <c r="D29" s="54"/>
      <c r="E29" s="54"/>
      <c r="F29" s="54"/>
      <c r="G29" s="54"/>
      <c r="H29" s="54"/>
      <c r="I29" s="54"/>
      <c r="J29" s="54"/>
    </row>
    <row r="30" spans="1:10" ht="38.25" customHeight="1">
      <c r="A30" s="13"/>
      <c r="B30" s="55" t="s">
        <v>273</v>
      </c>
      <c r="C30" s="55"/>
      <c r="D30" s="55"/>
      <c r="E30" s="55"/>
      <c r="F30" s="55"/>
      <c r="G30" s="55"/>
      <c r="H30" s="55"/>
      <c r="I30" s="55"/>
      <c r="J30" s="55"/>
    </row>
    <row r="31" spans="1:10">
      <c r="A31" s="13"/>
      <c r="B31" s="54"/>
      <c r="C31" s="54"/>
      <c r="D31" s="54"/>
      <c r="E31" s="54"/>
      <c r="F31" s="54"/>
      <c r="G31" s="54"/>
      <c r="H31" s="54"/>
      <c r="I31" s="54"/>
      <c r="J31" s="54"/>
    </row>
    <row r="32" spans="1:10" ht="38.25" customHeight="1">
      <c r="A32" s="13"/>
      <c r="B32" s="55" t="s">
        <v>274</v>
      </c>
      <c r="C32" s="55"/>
      <c r="D32" s="55"/>
      <c r="E32" s="55"/>
      <c r="F32" s="55"/>
      <c r="G32" s="55"/>
      <c r="H32" s="55"/>
      <c r="I32" s="55"/>
      <c r="J32" s="55"/>
    </row>
    <row r="33" spans="1:10">
      <c r="A33" s="13"/>
      <c r="B33" s="55"/>
      <c r="C33" s="55"/>
      <c r="D33" s="55"/>
      <c r="E33" s="55"/>
      <c r="F33" s="55"/>
      <c r="G33" s="55"/>
      <c r="H33" s="55"/>
      <c r="I33" s="55"/>
      <c r="J33" s="55"/>
    </row>
    <row r="34" spans="1:10" ht="89.25" customHeight="1">
      <c r="A34" s="13"/>
      <c r="B34" s="55" t="s">
        <v>275</v>
      </c>
      <c r="C34" s="55"/>
      <c r="D34" s="55"/>
      <c r="E34" s="55"/>
      <c r="F34" s="55"/>
      <c r="G34" s="55"/>
      <c r="H34" s="55"/>
      <c r="I34" s="55"/>
      <c r="J34" s="55"/>
    </row>
    <row r="35" spans="1:10">
      <c r="A35" s="13"/>
      <c r="B35" s="54"/>
      <c r="C35" s="54"/>
      <c r="D35" s="54"/>
      <c r="E35" s="54"/>
      <c r="F35" s="54"/>
      <c r="G35" s="54"/>
      <c r="H35" s="54"/>
      <c r="I35" s="54"/>
      <c r="J35" s="54"/>
    </row>
    <row r="36" spans="1:10" ht="51" customHeight="1">
      <c r="A36" s="13"/>
      <c r="B36" s="55" t="s">
        <v>276</v>
      </c>
      <c r="C36" s="55"/>
      <c r="D36" s="55"/>
      <c r="E36" s="55"/>
      <c r="F36" s="55"/>
      <c r="G36" s="55"/>
      <c r="H36" s="55"/>
      <c r="I36" s="55"/>
      <c r="J36" s="55"/>
    </row>
    <row r="37" spans="1:10">
      <c r="A37" s="13"/>
      <c r="B37" s="51"/>
      <c r="C37" s="51"/>
      <c r="D37" s="51"/>
      <c r="E37" s="51"/>
      <c r="F37" s="51"/>
      <c r="G37" s="51"/>
      <c r="H37" s="51"/>
      <c r="I37" s="51"/>
      <c r="J37" s="51"/>
    </row>
    <row r="38" spans="1:10">
      <c r="A38" s="13"/>
      <c r="B38" s="53" t="s">
        <v>277</v>
      </c>
      <c r="C38" s="53"/>
      <c r="D38" s="53"/>
      <c r="E38" s="53"/>
      <c r="F38" s="53"/>
      <c r="G38" s="53"/>
      <c r="H38" s="53"/>
      <c r="I38" s="53"/>
      <c r="J38" s="53"/>
    </row>
    <row r="39" spans="1:10">
      <c r="A39" s="13"/>
      <c r="B39" s="51"/>
      <c r="C39" s="51"/>
      <c r="D39" s="51"/>
      <c r="E39" s="51"/>
      <c r="F39" s="51"/>
      <c r="G39" s="51"/>
      <c r="H39" s="51"/>
      <c r="I39" s="51"/>
      <c r="J39" s="51"/>
    </row>
    <row r="40" spans="1:10" ht="89.25" customHeight="1">
      <c r="A40" s="13"/>
      <c r="B40" s="54" t="s">
        <v>278</v>
      </c>
      <c r="C40" s="54"/>
      <c r="D40" s="54"/>
      <c r="E40" s="54"/>
      <c r="F40" s="54"/>
      <c r="G40" s="54"/>
      <c r="H40" s="54"/>
      <c r="I40" s="54"/>
      <c r="J40" s="54"/>
    </row>
    <row r="41" spans="1:10">
      <c r="A41" s="13"/>
      <c r="B41" s="51"/>
      <c r="C41" s="51"/>
      <c r="D41" s="51"/>
      <c r="E41" s="51"/>
      <c r="F41" s="51"/>
      <c r="G41" s="51"/>
      <c r="H41" s="51"/>
      <c r="I41" s="51"/>
      <c r="J41" s="51"/>
    </row>
    <row r="42" spans="1:10" ht="63.75" customHeight="1">
      <c r="A42" s="13"/>
      <c r="B42" s="54" t="s">
        <v>279</v>
      </c>
      <c r="C42" s="54"/>
      <c r="D42" s="54"/>
      <c r="E42" s="54"/>
      <c r="F42" s="54"/>
      <c r="G42" s="54"/>
      <c r="H42" s="54"/>
      <c r="I42" s="54"/>
      <c r="J42" s="54"/>
    </row>
    <row r="43" spans="1:10">
      <c r="A43" s="13"/>
      <c r="B43" s="51"/>
      <c r="C43" s="51"/>
      <c r="D43" s="51"/>
      <c r="E43" s="51"/>
      <c r="F43" s="51"/>
      <c r="G43" s="51"/>
      <c r="H43" s="51"/>
      <c r="I43" s="51"/>
      <c r="J43" s="51"/>
    </row>
    <row r="44" spans="1:10">
      <c r="A44" s="13"/>
      <c r="B44" s="53" t="s">
        <v>280</v>
      </c>
      <c r="C44" s="53"/>
      <c r="D44" s="53"/>
      <c r="E44" s="53"/>
      <c r="F44" s="53"/>
      <c r="G44" s="53"/>
      <c r="H44" s="53"/>
      <c r="I44" s="53"/>
      <c r="J44" s="53"/>
    </row>
    <row r="45" spans="1:10">
      <c r="A45" s="13"/>
      <c r="B45" s="51"/>
      <c r="C45" s="51"/>
      <c r="D45" s="51"/>
      <c r="E45" s="51"/>
      <c r="F45" s="51"/>
      <c r="G45" s="51"/>
      <c r="H45" s="51"/>
      <c r="I45" s="51"/>
      <c r="J45" s="51"/>
    </row>
    <row r="46" spans="1:10" ht="25.5" customHeight="1">
      <c r="A46" s="13"/>
      <c r="B46" s="54" t="s">
        <v>281</v>
      </c>
      <c r="C46" s="54"/>
      <c r="D46" s="54"/>
      <c r="E46" s="54"/>
      <c r="F46" s="54"/>
      <c r="G46" s="54"/>
      <c r="H46" s="54"/>
      <c r="I46" s="54"/>
      <c r="J46" s="54"/>
    </row>
    <row r="47" spans="1:10">
      <c r="A47" s="13"/>
      <c r="B47" s="53"/>
      <c r="C47" s="53"/>
      <c r="D47" s="53"/>
      <c r="E47" s="53"/>
      <c r="F47" s="53"/>
      <c r="G47" s="53"/>
      <c r="H47" s="53"/>
      <c r="I47" s="53"/>
      <c r="J47" s="53"/>
    </row>
    <row r="48" spans="1:10">
      <c r="A48" s="13"/>
      <c r="B48" s="53" t="s">
        <v>282</v>
      </c>
      <c r="C48" s="53"/>
      <c r="D48" s="53"/>
      <c r="E48" s="53"/>
      <c r="F48" s="53"/>
      <c r="G48" s="53"/>
      <c r="H48" s="53"/>
      <c r="I48" s="53"/>
      <c r="J48" s="53"/>
    </row>
    <row r="49" spans="1:10">
      <c r="A49" s="13"/>
      <c r="B49" s="54"/>
      <c r="C49" s="54"/>
      <c r="D49" s="54"/>
      <c r="E49" s="54"/>
      <c r="F49" s="54"/>
      <c r="G49" s="54"/>
      <c r="H49" s="54"/>
      <c r="I49" s="54"/>
      <c r="J49" s="54"/>
    </row>
    <row r="50" spans="1:10" ht="51" customHeight="1">
      <c r="A50" s="13"/>
      <c r="B50" s="54" t="s">
        <v>283</v>
      </c>
      <c r="C50" s="54"/>
      <c r="D50" s="54"/>
      <c r="E50" s="54"/>
      <c r="F50" s="54"/>
      <c r="G50" s="54"/>
      <c r="H50" s="54"/>
      <c r="I50" s="54"/>
      <c r="J50" s="54"/>
    </row>
    <row r="51" spans="1:10">
      <c r="A51" s="13"/>
      <c r="B51" s="51"/>
      <c r="C51" s="51"/>
      <c r="D51" s="51"/>
      <c r="E51" s="51"/>
      <c r="F51" s="51"/>
      <c r="G51" s="51"/>
      <c r="H51" s="51"/>
      <c r="I51" s="51"/>
      <c r="J51" s="51"/>
    </row>
    <row r="52" spans="1:10" ht="51" customHeight="1">
      <c r="A52" s="13"/>
      <c r="B52" s="54" t="s">
        <v>284</v>
      </c>
      <c r="C52" s="54"/>
      <c r="D52" s="54"/>
      <c r="E52" s="54"/>
      <c r="F52" s="54"/>
      <c r="G52" s="54"/>
      <c r="H52" s="54"/>
      <c r="I52" s="54"/>
      <c r="J52" s="54"/>
    </row>
    <row r="53" spans="1:10">
      <c r="A53" s="13"/>
      <c r="B53" s="54"/>
      <c r="C53" s="54"/>
      <c r="D53" s="54"/>
      <c r="E53" s="54"/>
      <c r="F53" s="54"/>
      <c r="G53" s="54"/>
      <c r="H53" s="54"/>
      <c r="I53" s="54"/>
      <c r="J53" s="54"/>
    </row>
    <row r="54" spans="1:10" ht="38.25" customHeight="1">
      <c r="A54" s="13"/>
      <c r="B54" s="54" t="s">
        <v>285</v>
      </c>
      <c r="C54" s="54"/>
      <c r="D54" s="54"/>
      <c r="E54" s="54"/>
      <c r="F54" s="54"/>
      <c r="G54" s="54"/>
      <c r="H54" s="54"/>
      <c r="I54" s="54"/>
      <c r="J54" s="54"/>
    </row>
    <row r="55" spans="1:10">
      <c r="A55" s="13"/>
      <c r="B55" s="54"/>
      <c r="C55" s="54"/>
      <c r="D55" s="54"/>
      <c r="E55" s="54"/>
      <c r="F55" s="54"/>
      <c r="G55" s="54"/>
      <c r="H55" s="54"/>
      <c r="I55" s="54"/>
      <c r="J55" s="54"/>
    </row>
    <row r="56" spans="1:10" ht="76.5" customHeight="1">
      <c r="A56" s="13"/>
      <c r="B56" s="54" t="s">
        <v>286</v>
      </c>
      <c r="C56" s="54"/>
      <c r="D56" s="54"/>
      <c r="E56" s="54"/>
      <c r="F56" s="54"/>
      <c r="G56" s="54"/>
      <c r="H56" s="54"/>
      <c r="I56" s="54"/>
      <c r="J56" s="54"/>
    </row>
    <row r="57" spans="1:10">
      <c r="A57" s="13"/>
      <c r="B57" s="51"/>
      <c r="C57" s="51"/>
      <c r="D57" s="51"/>
      <c r="E57" s="51"/>
      <c r="F57" s="51"/>
      <c r="G57" s="51"/>
      <c r="H57" s="51"/>
      <c r="I57" s="51"/>
      <c r="J57" s="51"/>
    </row>
    <row r="58" spans="1:10" ht="63.75" customHeight="1">
      <c r="A58" s="13"/>
      <c r="B58" s="54" t="s">
        <v>287</v>
      </c>
      <c r="C58" s="54"/>
      <c r="D58" s="54"/>
      <c r="E58" s="54"/>
      <c r="F58" s="54"/>
      <c r="G58" s="54"/>
      <c r="H58" s="54"/>
      <c r="I58" s="54"/>
      <c r="J58" s="54"/>
    </row>
    <row r="59" spans="1:10">
      <c r="A59" s="13"/>
      <c r="B59" s="56"/>
      <c r="C59" s="56"/>
      <c r="D59" s="56"/>
      <c r="E59" s="56"/>
      <c r="F59" s="56"/>
      <c r="G59" s="56"/>
      <c r="H59" s="56"/>
      <c r="I59" s="56"/>
      <c r="J59" s="56"/>
    </row>
    <row r="60" spans="1:10">
      <c r="A60" s="13"/>
      <c r="B60" s="53" t="s">
        <v>288</v>
      </c>
      <c r="C60" s="53"/>
      <c r="D60" s="53"/>
      <c r="E60" s="53"/>
      <c r="F60" s="53"/>
      <c r="G60" s="53"/>
      <c r="H60" s="53"/>
      <c r="I60" s="53"/>
      <c r="J60" s="53"/>
    </row>
    <row r="61" spans="1:10">
      <c r="A61" s="13"/>
      <c r="B61" s="53"/>
      <c r="C61" s="53"/>
      <c r="D61" s="53"/>
      <c r="E61" s="53"/>
      <c r="F61" s="53"/>
      <c r="G61" s="53"/>
      <c r="H61" s="53"/>
      <c r="I61" s="53"/>
      <c r="J61" s="53"/>
    </row>
    <row r="62" spans="1:10" ht="127.5" customHeight="1">
      <c r="A62" s="13"/>
      <c r="B62" s="54" t="s">
        <v>289</v>
      </c>
      <c r="C62" s="54"/>
      <c r="D62" s="54"/>
      <c r="E62" s="54"/>
      <c r="F62" s="54"/>
      <c r="G62" s="54"/>
      <c r="H62" s="54"/>
      <c r="I62" s="54"/>
      <c r="J62" s="54"/>
    </row>
    <row r="63" spans="1:10">
      <c r="A63" s="13"/>
      <c r="B63" s="51"/>
      <c r="C63" s="51"/>
      <c r="D63" s="51"/>
      <c r="E63" s="51"/>
      <c r="F63" s="51"/>
      <c r="G63" s="51"/>
      <c r="H63" s="51"/>
      <c r="I63" s="51"/>
      <c r="J63" s="51"/>
    </row>
    <row r="64" spans="1:10" ht="102" customHeight="1">
      <c r="A64" s="13"/>
      <c r="B64" s="54" t="s">
        <v>290</v>
      </c>
      <c r="C64" s="54"/>
      <c r="D64" s="54"/>
      <c r="E64" s="54"/>
      <c r="F64" s="54"/>
      <c r="G64" s="54"/>
      <c r="H64" s="54"/>
      <c r="I64" s="54"/>
      <c r="J64" s="54"/>
    </row>
    <row r="65" spans="1:10">
      <c r="A65" s="13"/>
      <c r="B65" s="53"/>
      <c r="C65" s="53"/>
      <c r="D65" s="53"/>
      <c r="E65" s="53"/>
      <c r="F65" s="53"/>
      <c r="G65" s="53"/>
      <c r="H65" s="53"/>
      <c r="I65" s="53"/>
      <c r="J65" s="53"/>
    </row>
    <row r="66" spans="1:10">
      <c r="A66" s="13"/>
      <c r="B66" s="53" t="s">
        <v>291</v>
      </c>
      <c r="C66" s="53"/>
      <c r="D66" s="53"/>
      <c r="E66" s="53"/>
      <c r="F66" s="53"/>
      <c r="G66" s="53"/>
      <c r="H66" s="53"/>
      <c r="I66" s="53"/>
      <c r="J66" s="53"/>
    </row>
    <row r="67" spans="1:10">
      <c r="A67" s="13"/>
      <c r="B67" s="54"/>
      <c r="C67" s="54"/>
      <c r="D67" s="54"/>
      <c r="E67" s="54"/>
      <c r="F67" s="54"/>
      <c r="G67" s="54"/>
      <c r="H67" s="54"/>
      <c r="I67" s="54"/>
      <c r="J67" s="54"/>
    </row>
    <row r="68" spans="1:10" ht="25.5" customHeight="1">
      <c r="A68" s="13"/>
      <c r="B68" s="54" t="s">
        <v>292</v>
      </c>
      <c r="C68" s="54"/>
      <c r="D68" s="54"/>
      <c r="E68" s="54"/>
      <c r="F68" s="54"/>
      <c r="G68" s="54"/>
      <c r="H68" s="54"/>
      <c r="I68" s="54"/>
      <c r="J68" s="54"/>
    </row>
    <row r="69" spans="1:10">
      <c r="A69" s="13"/>
      <c r="B69" s="54"/>
      <c r="C69" s="54"/>
      <c r="D69" s="54"/>
      <c r="E69" s="54"/>
      <c r="F69" s="54"/>
      <c r="G69" s="54"/>
      <c r="H69" s="54"/>
      <c r="I69" s="54"/>
      <c r="J69" s="54"/>
    </row>
    <row r="70" spans="1:10">
      <c r="A70" s="13"/>
      <c r="B70" s="53" t="s">
        <v>293</v>
      </c>
      <c r="C70" s="53"/>
      <c r="D70" s="53"/>
      <c r="E70" s="53"/>
      <c r="F70" s="53"/>
      <c r="G70" s="53"/>
      <c r="H70" s="53"/>
      <c r="I70" s="53"/>
      <c r="J70" s="53"/>
    </row>
    <row r="71" spans="1:10">
      <c r="A71" s="13"/>
      <c r="B71" s="54"/>
      <c r="C71" s="54"/>
      <c r="D71" s="54"/>
      <c r="E71" s="54"/>
      <c r="F71" s="54"/>
      <c r="G71" s="54"/>
      <c r="H71" s="54"/>
      <c r="I71" s="54"/>
      <c r="J71" s="54"/>
    </row>
    <row r="72" spans="1:10" ht="51" customHeight="1">
      <c r="A72" s="13"/>
      <c r="B72" s="54" t="s">
        <v>294</v>
      </c>
      <c r="C72" s="54"/>
      <c r="D72" s="54"/>
      <c r="E72" s="54"/>
      <c r="F72" s="54"/>
      <c r="G72" s="54"/>
      <c r="H72" s="54"/>
      <c r="I72" s="54"/>
      <c r="J72" s="54"/>
    </row>
    <row r="73" spans="1:10">
      <c r="A73" s="13"/>
      <c r="B73" s="54"/>
      <c r="C73" s="54"/>
      <c r="D73" s="54"/>
      <c r="E73" s="54"/>
      <c r="F73" s="54"/>
      <c r="G73" s="54"/>
      <c r="H73" s="54"/>
      <c r="I73" s="54"/>
      <c r="J73" s="54"/>
    </row>
    <row r="74" spans="1:10" ht="25.5" customHeight="1">
      <c r="A74" s="13"/>
      <c r="B74" s="54" t="s">
        <v>295</v>
      </c>
      <c r="C74" s="54"/>
      <c r="D74" s="54"/>
      <c r="E74" s="54"/>
      <c r="F74" s="54"/>
      <c r="G74" s="54"/>
      <c r="H74" s="54"/>
      <c r="I74" s="54"/>
      <c r="J74" s="54"/>
    </row>
    <row r="75" spans="1:10">
      <c r="A75" s="13"/>
      <c r="B75" s="54"/>
      <c r="C75" s="54"/>
      <c r="D75" s="54"/>
      <c r="E75" s="54"/>
      <c r="F75" s="54"/>
      <c r="G75" s="54"/>
      <c r="H75" s="54"/>
      <c r="I75" s="54"/>
      <c r="J75" s="54"/>
    </row>
    <row r="76" spans="1:10">
      <c r="A76" s="13"/>
      <c r="B76" s="57" t="s">
        <v>296</v>
      </c>
      <c r="C76" s="57"/>
      <c r="D76" s="57"/>
      <c r="E76" s="57"/>
      <c r="F76" s="57"/>
      <c r="G76" s="57"/>
      <c r="H76" s="57"/>
      <c r="I76" s="57"/>
      <c r="J76" s="57"/>
    </row>
    <row r="77" spans="1:10">
      <c r="A77" s="13"/>
      <c r="B77" s="39"/>
      <c r="C77" s="39"/>
      <c r="D77" s="39"/>
      <c r="E77" s="39"/>
      <c r="F77" s="39"/>
      <c r="G77" s="39"/>
      <c r="H77" s="39"/>
      <c r="I77" s="39"/>
      <c r="J77" s="39"/>
    </row>
    <row r="78" spans="1:10" ht="25.5" customHeight="1">
      <c r="A78" s="13"/>
      <c r="B78" s="54" t="s">
        <v>297</v>
      </c>
      <c r="C78" s="54"/>
      <c r="D78" s="54"/>
      <c r="E78" s="54"/>
      <c r="F78" s="54"/>
      <c r="G78" s="54"/>
      <c r="H78" s="54"/>
      <c r="I78" s="54"/>
      <c r="J78" s="54"/>
    </row>
    <row r="79" spans="1:10">
      <c r="A79" s="13"/>
      <c r="B79" s="54"/>
      <c r="C79" s="54"/>
      <c r="D79" s="54"/>
      <c r="E79" s="54"/>
      <c r="F79" s="54"/>
      <c r="G79" s="54"/>
      <c r="H79" s="54"/>
      <c r="I79" s="54"/>
      <c r="J79" s="54"/>
    </row>
    <row r="80" spans="1:10">
      <c r="A80" s="13"/>
      <c r="B80" s="53" t="s">
        <v>298</v>
      </c>
      <c r="C80" s="53"/>
      <c r="D80" s="53"/>
      <c r="E80" s="53"/>
      <c r="F80" s="53"/>
      <c r="G80" s="53"/>
      <c r="H80" s="53"/>
      <c r="I80" s="53"/>
      <c r="J80" s="53"/>
    </row>
    <row r="81" spans="1:10">
      <c r="A81" s="13"/>
      <c r="B81" s="53"/>
      <c r="C81" s="53"/>
      <c r="D81" s="53"/>
      <c r="E81" s="53"/>
      <c r="F81" s="53"/>
      <c r="G81" s="53"/>
      <c r="H81" s="53"/>
      <c r="I81" s="53"/>
      <c r="J81" s="53"/>
    </row>
    <row r="82" spans="1:10" ht="38.25" customHeight="1">
      <c r="A82" s="13"/>
      <c r="B82" s="54" t="s">
        <v>299</v>
      </c>
      <c r="C82" s="54"/>
      <c r="D82" s="54"/>
      <c r="E82" s="54"/>
      <c r="F82" s="54"/>
      <c r="G82" s="54"/>
      <c r="H82" s="54"/>
      <c r="I82" s="54"/>
      <c r="J82" s="54"/>
    </row>
    <row r="83" spans="1:10">
      <c r="A83" s="13"/>
      <c r="B83" s="51"/>
      <c r="C83" s="51"/>
      <c r="D83" s="51"/>
      <c r="E83" s="51"/>
      <c r="F83" s="51"/>
      <c r="G83" s="51"/>
      <c r="H83" s="51"/>
      <c r="I83" s="51"/>
      <c r="J83" s="51"/>
    </row>
    <row r="84" spans="1:10">
      <c r="A84" s="13"/>
      <c r="B84" s="53" t="s">
        <v>300</v>
      </c>
      <c r="C84" s="53"/>
      <c r="D84" s="53"/>
      <c r="E84" s="53"/>
      <c r="F84" s="53"/>
      <c r="G84" s="53"/>
      <c r="H84" s="53"/>
      <c r="I84" s="53"/>
      <c r="J84" s="53"/>
    </row>
    <row r="85" spans="1:10">
      <c r="A85" s="13"/>
      <c r="B85" s="54"/>
      <c r="C85" s="54"/>
      <c r="D85" s="54"/>
      <c r="E85" s="54"/>
      <c r="F85" s="54"/>
      <c r="G85" s="54"/>
      <c r="H85" s="54"/>
      <c r="I85" s="54"/>
      <c r="J85" s="54"/>
    </row>
    <row r="86" spans="1:10" ht="76.5" customHeight="1">
      <c r="A86" s="13"/>
      <c r="B86" s="54" t="s">
        <v>301</v>
      </c>
      <c r="C86" s="54"/>
      <c r="D86" s="54"/>
      <c r="E86" s="54"/>
      <c r="F86" s="54"/>
      <c r="G86" s="54"/>
      <c r="H86" s="54"/>
      <c r="I86" s="54"/>
      <c r="J86" s="54"/>
    </row>
    <row r="87" spans="1:10">
      <c r="A87" s="13"/>
      <c r="B87" s="51"/>
      <c r="C87" s="51"/>
      <c r="D87" s="51"/>
      <c r="E87" s="51"/>
      <c r="F87" s="51"/>
      <c r="G87" s="51"/>
      <c r="H87" s="51"/>
      <c r="I87" s="51"/>
      <c r="J87" s="51"/>
    </row>
    <row r="88" spans="1:10">
      <c r="A88" s="13"/>
      <c r="B88" s="53" t="s">
        <v>302</v>
      </c>
      <c r="C88" s="53"/>
      <c r="D88" s="53"/>
      <c r="E88" s="53"/>
      <c r="F88" s="53"/>
      <c r="G88" s="53"/>
      <c r="H88" s="53"/>
      <c r="I88" s="53"/>
      <c r="J88" s="53"/>
    </row>
    <row r="89" spans="1:10">
      <c r="A89" s="13"/>
      <c r="B89" s="51"/>
      <c r="C89" s="51"/>
      <c r="D89" s="51"/>
      <c r="E89" s="51"/>
      <c r="F89" s="51"/>
      <c r="G89" s="51"/>
      <c r="H89" s="51"/>
      <c r="I89" s="51"/>
      <c r="J89" s="51"/>
    </row>
    <row r="90" spans="1:10" ht="63.75" customHeight="1">
      <c r="A90" s="13"/>
      <c r="B90" s="54" t="s">
        <v>303</v>
      </c>
      <c r="C90" s="54"/>
      <c r="D90" s="54"/>
      <c r="E90" s="54"/>
      <c r="F90" s="54"/>
      <c r="G90" s="54"/>
      <c r="H90" s="54"/>
      <c r="I90" s="54"/>
      <c r="J90" s="54"/>
    </row>
    <row r="91" spans="1:10">
      <c r="A91" s="13"/>
      <c r="B91" s="51"/>
      <c r="C91" s="51"/>
      <c r="D91" s="51"/>
      <c r="E91" s="51"/>
      <c r="F91" s="51"/>
      <c r="G91" s="51"/>
      <c r="H91" s="51"/>
      <c r="I91" s="51"/>
      <c r="J91" s="51"/>
    </row>
    <row r="92" spans="1:10">
      <c r="A92" s="13"/>
      <c r="B92" s="53" t="s">
        <v>304</v>
      </c>
      <c r="C92" s="53"/>
      <c r="D92" s="53"/>
      <c r="E92" s="53"/>
      <c r="F92" s="53"/>
      <c r="G92" s="53"/>
      <c r="H92" s="53"/>
      <c r="I92" s="53"/>
      <c r="J92" s="53"/>
    </row>
    <row r="93" spans="1:10">
      <c r="A93" s="13"/>
      <c r="B93" s="51"/>
      <c r="C93" s="51"/>
      <c r="D93" s="51"/>
      <c r="E93" s="51"/>
      <c r="F93" s="51"/>
      <c r="G93" s="51"/>
      <c r="H93" s="51"/>
      <c r="I93" s="51"/>
      <c r="J93" s="51"/>
    </row>
    <row r="94" spans="1:10" ht="102" customHeight="1">
      <c r="A94" s="13"/>
      <c r="B94" s="54" t="s">
        <v>305</v>
      </c>
      <c r="C94" s="54"/>
      <c r="D94" s="54"/>
      <c r="E94" s="54"/>
      <c r="F94" s="54"/>
      <c r="G94" s="54"/>
      <c r="H94" s="54"/>
      <c r="I94" s="54"/>
      <c r="J94" s="54"/>
    </row>
    <row r="95" spans="1:10">
      <c r="A95" s="13"/>
      <c r="B95" s="51"/>
      <c r="C95" s="51"/>
      <c r="D95" s="51"/>
      <c r="E95" s="51"/>
      <c r="F95" s="51"/>
      <c r="G95" s="51"/>
      <c r="H95" s="51"/>
      <c r="I95" s="51"/>
      <c r="J95" s="51"/>
    </row>
    <row r="96" spans="1:10">
      <c r="A96" s="13"/>
      <c r="B96" s="53" t="s">
        <v>306</v>
      </c>
      <c r="C96" s="53"/>
      <c r="D96" s="53"/>
      <c r="E96" s="53"/>
      <c r="F96" s="53"/>
      <c r="G96" s="53"/>
      <c r="H96" s="53"/>
      <c r="I96" s="53"/>
      <c r="J96" s="53"/>
    </row>
    <row r="97" spans="1:10">
      <c r="A97" s="13"/>
      <c r="B97" s="54"/>
      <c r="C97" s="54"/>
      <c r="D97" s="54"/>
      <c r="E97" s="54"/>
      <c r="F97" s="54"/>
      <c r="G97" s="54"/>
      <c r="H97" s="54"/>
      <c r="I97" s="54"/>
      <c r="J97" s="54"/>
    </row>
    <row r="98" spans="1:10" ht="89.25" customHeight="1">
      <c r="A98" s="13"/>
      <c r="B98" s="54" t="s">
        <v>307</v>
      </c>
      <c r="C98" s="54"/>
      <c r="D98" s="54"/>
      <c r="E98" s="54"/>
      <c r="F98" s="54"/>
      <c r="G98" s="54"/>
      <c r="H98" s="54"/>
      <c r="I98" s="54"/>
      <c r="J98" s="54"/>
    </row>
    <row r="99" spans="1:10">
      <c r="A99" s="13"/>
      <c r="B99" s="54"/>
      <c r="C99" s="54"/>
      <c r="D99" s="54"/>
      <c r="E99" s="54"/>
      <c r="F99" s="54"/>
      <c r="G99" s="54"/>
      <c r="H99" s="54"/>
      <c r="I99" s="54"/>
      <c r="J99" s="54"/>
    </row>
    <row r="100" spans="1:10" ht="25.5" customHeight="1">
      <c r="A100" s="13"/>
      <c r="B100" s="54" t="s">
        <v>308</v>
      </c>
      <c r="C100" s="54"/>
      <c r="D100" s="54"/>
      <c r="E100" s="54"/>
      <c r="F100" s="54"/>
      <c r="G100" s="54"/>
      <c r="H100" s="54"/>
      <c r="I100" s="54"/>
      <c r="J100" s="54"/>
    </row>
    <row r="101" spans="1:10">
      <c r="A101" s="13"/>
      <c r="B101" s="39"/>
      <c r="C101" s="39"/>
      <c r="D101" s="39"/>
      <c r="E101" s="39"/>
      <c r="F101" s="39"/>
      <c r="G101" s="39"/>
      <c r="H101" s="39"/>
      <c r="I101" s="39"/>
      <c r="J101" s="39"/>
    </row>
    <row r="102" spans="1:10">
      <c r="A102" s="13"/>
      <c r="B102" s="53" t="s">
        <v>309</v>
      </c>
      <c r="C102" s="53"/>
      <c r="D102" s="53"/>
      <c r="E102" s="53"/>
      <c r="F102" s="53"/>
      <c r="G102" s="53"/>
      <c r="H102" s="53"/>
      <c r="I102" s="53"/>
      <c r="J102" s="53"/>
    </row>
    <row r="103" spans="1:10">
      <c r="A103" s="13"/>
      <c r="B103" s="51"/>
      <c r="C103" s="51"/>
      <c r="D103" s="51"/>
      <c r="E103" s="51"/>
      <c r="F103" s="51"/>
      <c r="G103" s="51"/>
      <c r="H103" s="51"/>
      <c r="I103" s="51"/>
      <c r="J103" s="51"/>
    </row>
    <row r="104" spans="1:10" ht="63.75" customHeight="1">
      <c r="A104" s="13"/>
      <c r="B104" s="54" t="s">
        <v>310</v>
      </c>
      <c r="C104" s="54"/>
      <c r="D104" s="54"/>
      <c r="E104" s="54"/>
      <c r="F104" s="54"/>
      <c r="G104" s="54"/>
      <c r="H104" s="54"/>
      <c r="I104" s="54"/>
      <c r="J104" s="54"/>
    </row>
    <row r="105" spans="1:10">
      <c r="A105" s="13"/>
      <c r="B105" s="51"/>
      <c r="C105" s="51"/>
      <c r="D105" s="51"/>
      <c r="E105" s="51"/>
      <c r="F105" s="51"/>
      <c r="G105" s="51"/>
      <c r="H105" s="51"/>
      <c r="I105" s="51"/>
      <c r="J105" s="51"/>
    </row>
    <row r="106" spans="1:10" ht="51" customHeight="1">
      <c r="A106" s="13"/>
      <c r="B106" s="54" t="s">
        <v>311</v>
      </c>
      <c r="C106" s="54"/>
      <c r="D106" s="54"/>
      <c r="E106" s="54"/>
      <c r="F106" s="54"/>
      <c r="G106" s="54"/>
      <c r="H106" s="54"/>
      <c r="I106" s="54"/>
      <c r="J106" s="54"/>
    </row>
    <row r="107" spans="1:10">
      <c r="A107" s="13"/>
      <c r="B107" s="51"/>
      <c r="C107" s="51"/>
      <c r="D107" s="51"/>
      <c r="E107" s="51"/>
      <c r="F107" s="51"/>
      <c r="G107" s="51"/>
      <c r="H107" s="51"/>
      <c r="I107" s="51"/>
      <c r="J107" s="51"/>
    </row>
    <row r="108" spans="1:10" ht="25.5" customHeight="1">
      <c r="A108" s="13"/>
      <c r="B108" s="54" t="s">
        <v>312</v>
      </c>
      <c r="C108" s="54"/>
      <c r="D108" s="54"/>
      <c r="E108" s="54"/>
      <c r="F108" s="54"/>
      <c r="G108" s="54"/>
      <c r="H108" s="54"/>
      <c r="I108" s="54"/>
      <c r="J108" s="54"/>
    </row>
    <row r="109" spans="1:10">
      <c r="A109" s="13"/>
      <c r="B109" s="51"/>
      <c r="C109" s="51"/>
      <c r="D109" s="51"/>
      <c r="E109" s="51"/>
      <c r="F109" s="51"/>
      <c r="G109" s="51"/>
      <c r="H109" s="51"/>
      <c r="I109" s="51"/>
      <c r="J109" s="51"/>
    </row>
    <row r="110" spans="1:10">
      <c r="A110" s="13"/>
      <c r="B110" s="53" t="s">
        <v>313</v>
      </c>
      <c r="C110" s="53"/>
      <c r="D110" s="53"/>
      <c r="E110" s="53"/>
      <c r="F110" s="53"/>
      <c r="G110" s="53"/>
      <c r="H110" s="53"/>
      <c r="I110" s="53"/>
      <c r="J110" s="53"/>
    </row>
    <row r="111" spans="1:10">
      <c r="A111" s="13"/>
      <c r="B111" s="53"/>
      <c r="C111" s="53"/>
      <c r="D111" s="53"/>
      <c r="E111" s="53"/>
      <c r="F111" s="53"/>
      <c r="G111" s="53"/>
      <c r="H111" s="53"/>
      <c r="I111" s="53"/>
      <c r="J111" s="53"/>
    </row>
    <row r="112" spans="1:10" ht="51" customHeight="1">
      <c r="A112" s="13"/>
      <c r="B112" s="54" t="s">
        <v>314</v>
      </c>
      <c r="C112" s="54"/>
      <c r="D112" s="54"/>
      <c r="E112" s="54"/>
      <c r="F112" s="54"/>
      <c r="G112" s="54"/>
      <c r="H112" s="54"/>
      <c r="I112" s="54"/>
      <c r="J112" s="54"/>
    </row>
    <row r="113" spans="1:10">
      <c r="A113" s="13"/>
      <c r="B113" s="51"/>
      <c r="C113" s="51"/>
      <c r="D113" s="51"/>
      <c r="E113" s="51"/>
      <c r="F113" s="51"/>
      <c r="G113" s="51"/>
      <c r="H113" s="51"/>
      <c r="I113" s="51"/>
      <c r="J113" s="51"/>
    </row>
    <row r="114" spans="1:10" ht="38.25" customHeight="1">
      <c r="A114" s="13"/>
      <c r="B114" s="54" t="s">
        <v>315</v>
      </c>
      <c r="C114" s="54"/>
      <c r="D114" s="54"/>
      <c r="E114" s="54"/>
      <c r="F114" s="54"/>
      <c r="G114" s="54"/>
      <c r="H114" s="54"/>
      <c r="I114" s="54"/>
      <c r="J114" s="54"/>
    </row>
    <row r="115" spans="1:10">
      <c r="A115" s="13"/>
      <c r="B115" s="52"/>
      <c r="C115" s="52"/>
      <c r="D115" s="52"/>
      <c r="E115" s="52"/>
      <c r="F115" s="52"/>
      <c r="G115" s="52"/>
      <c r="H115" s="52"/>
      <c r="I115" s="52"/>
      <c r="J115" s="52"/>
    </row>
    <row r="116" spans="1:10">
      <c r="A116" s="13"/>
      <c r="B116" s="53" t="s">
        <v>316</v>
      </c>
      <c r="C116" s="53"/>
      <c r="D116" s="53"/>
      <c r="E116" s="53"/>
      <c r="F116" s="53"/>
      <c r="G116" s="53"/>
      <c r="H116" s="53"/>
      <c r="I116" s="53"/>
      <c r="J116" s="53"/>
    </row>
    <row r="117" spans="1:10">
      <c r="A117" s="13"/>
      <c r="B117" s="52"/>
      <c r="C117" s="52"/>
      <c r="D117" s="52"/>
      <c r="E117" s="52"/>
      <c r="F117" s="52"/>
      <c r="G117" s="52"/>
      <c r="H117" s="52"/>
      <c r="I117" s="52"/>
      <c r="J117" s="52"/>
    </row>
    <row r="118" spans="1:10" ht="51" customHeight="1">
      <c r="A118" s="13"/>
      <c r="B118" s="54" t="s">
        <v>317</v>
      </c>
      <c r="C118" s="54"/>
      <c r="D118" s="54"/>
      <c r="E118" s="54"/>
      <c r="F118" s="54"/>
      <c r="G118" s="54"/>
      <c r="H118" s="54"/>
      <c r="I118" s="54"/>
      <c r="J118" s="54"/>
    </row>
    <row r="119" spans="1:10">
      <c r="A119" s="13"/>
      <c r="B119" s="54"/>
      <c r="C119" s="54"/>
      <c r="D119" s="54"/>
      <c r="E119" s="54"/>
      <c r="F119" s="54"/>
      <c r="G119" s="54"/>
      <c r="H119" s="54"/>
      <c r="I119" s="54"/>
      <c r="J119" s="54"/>
    </row>
    <row r="120" spans="1:10" ht="38.25" customHeight="1">
      <c r="A120" s="13"/>
      <c r="B120" s="54" t="s">
        <v>318</v>
      </c>
      <c r="C120" s="54"/>
      <c r="D120" s="54"/>
      <c r="E120" s="54"/>
      <c r="F120" s="54"/>
      <c r="G120" s="54"/>
      <c r="H120" s="54"/>
      <c r="I120" s="54"/>
      <c r="J120" s="54"/>
    </row>
    <row r="121" spans="1:10">
      <c r="A121" s="13"/>
      <c r="B121" s="51"/>
      <c r="C121" s="51"/>
      <c r="D121" s="51"/>
      <c r="E121" s="51"/>
      <c r="F121" s="51"/>
      <c r="G121" s="51"/>
      <c r="H121" s="51"/>
      <c r="I121" s="51"/>
      <c r="J121" s="51"/>
    </row>
    <row r="122" spans="1:10" ht="38.25" customHeight="1">
      <c r="A122" s="13"/>
      <c r="B122" s="54" t="s">
        <v>319</v>
      </c>
      <c r="C122" s="54"/>
      <c r="D122" s="54"/>
      <c r="E122" s="54"/>
      <c r="F122" s="54"/>
      <c r="G122" s="54"/>
      <c r="H122" s="54"/>
      <c r="I122" s="54"/>
      <c r="J122" s="54"/>
    </row>
    <row r="123" spans="1:10">
      <c r="A123" s="13"/>
      <c r="B123" s="54"/>
      <c r="C123" s="54"/>
      <c r="D123" s="54"/>
      <c r="E123" s="54"/>
      <c r="F123" s="54"/>
      <c r="G123" s="54"/>
      <c r="H123" s="54"/>
      <c r="I123" s="54"/>
      <c r="J123" s="54"/>
    </row>
    <row r="124" spans="1:10">
      <c r="A124" s="13"/>
      <c r="B124" s="14"/>
      <c r="C124" s="14"/>
    </row>
    <row r="125" spans="1:10" ht="38.25">
      <c r="A125" s="13"/>
      <c r="B125" s="16" t="s">
        <v>320</v>
      </c>
      <c r="C125" s="17" t="s">
        <v>321</v>
      </c>
    </row>
    <row r="126" spans="1:10">
      <c r="A126" s="13"/>
      <c r="B126" s="14"/>
      <c r="C126" s="14"/>
    </row>
    <row r="127" spans="1:10" ht="114.75">
      <c r="A127" s="13"/>
      <c r="B127" s="16" t="s">
        <v>320</v>
      </c>
      <c r="C127" s="17" t="s">
        <v>322</v>
      </c>
    </row>
    <row r="128" spans="1:10">
      <c r="A128" s="13"/>
      <c r="B128" s="14"/>
      <c r="C128" s="14"/>
    </row>
    <row r="129" spans="1:10" ht="140.25">
      <c r="A129" s="13"/>
      <c r="B129" s="16" t="s">
        <v>320</v>
      </c>
      <c r="C129" s="17" t="s">
        <v>323</v>
      </c>
    </row>
    <row r="130" spans="1:10">
      <c r="A130" s="13"/>
      <c r="B130" s="51"/>
      <c r="C130" s="51"/>
      <c r="D130" s="51"/>
      <c r="E130" s="51"/>
      <c r="F130" s="51"/>
      <c r="G130" s="51"/>
      <c r="H130" s="51"/>
      <c r="I130" s="51"/>
      <c r="J130" s="51"/>
    </row>
    <row r="131" spans="1:10" ht="25.5" customHeight="1">
      <c r="A131" s="13"/>
      <c r="B131" s="54" t="s">
        <v>324</v>
      </c>
      <c r="C131" s="54"/>
      <c r="D131" s="54"/>
      <c r="E131" s="54"/>
      <c r="F131" s="54"/>
      <c r="G131" s="54"/>
      <c r="H131" s="54"/>
      <c r="I131" s="54"/>
      <c r="J131" s="54"/>
    </row>
    <row r="132" spans="1:10">
      <c r="A132" s="13"/>
      <c r="B132" s="51"/>
      <c r="C132" s="51"/>
      <c r="D132" s="51"/>
      <c r="E132" s="51"/>
      <c r="F132" s="51"/>
      <c r="G132" s="51"/>
      <c r="H132" s="51"/>
      <c r="I132" s="51"/>
      <c r="J132" s="51"/>
    </row>
    <row r="133" spans="1:10">
      <c r="A133" s="13"/>
      <c r="B133" s="53" t="s">
        <v>325</v>
      </c>
      <c r="C133" s="53"/>
      <c r="D133" s="53"/>
      <c r="E133" s="53"/>
      <c r="F133" s="53"/>
      <c r="G133" s="53"/>
      <c r="H133" s="53"/>
      <c r="I133" s="53"/>
      <c r="J133" s="53"/>
    </row>
    <row r="134" spans="1:10">
      <c r="A134" s="13"/>
      <c r="B134" s="51"/>
      <c r="C134" s="51"/>
      <c r="D134" s="51"/>
      <c r="E134" s="51"/>
      <c r="F134" s="51"/>
      <c r="G134" s="51"/>
      <c r="H134" s="51"/>
      <c r="I134" s="51"/>
      <c r="J134" s="51"/>
    </row>
    <row r="135" spans="1:10" ht="38.25" customHeight="1">
      <c r="A135" s="13"/>
      <c r="B135" s="54" t="s">
        <v>326</v>
      </c>
      <c r="C135" s="54"/>
      <c r="D135" s="54"/>
      <c r="E135" s="54"/>
      <c r="F135" s="54"/>
      <c r="G135" s="54"/>
      <c r="H135" s="54"/>
      <c r="I135" s="54"/>
      <c r="J135" s="54"/>
    </row>
    <row r="136" spans="1:10">
      <c r="A136" s="13"/>
      <c r="B136" s="51"/>
      <c r="C136" s="51"/>
      <c r="D136" s="51"/>
      <c r="E136" s="51"/>
      <c r="F136" s="51"/>
      <c r="G136" s="51"/>
      <c r="H136" s="51"/>
      <c r="I136" s="51"/>
      <c r="J136" s="51"/>
    </row>
    <row r="137" spans="1:10" ht="25.5" customHeight="1">
      <c r="A137" s="13"/>
      <c r="B137" s="54" t="s">
        <v>327</v>
      </c>
      <c r="C137" s="54"/>
      <c r="D137" s="54"/>
      <c r="E137" s="54"/>
      <c r="F137" s="54"/>
      <c r="G137" s="54"/>
      <c r="H137" s="54"/>
      <c r="I137" s="54"/>
      <c r="J137" s="54"/>
    </row>
    <row r="138" spans="1:10">
      <c r="A138" s="13"/>
      <c r="B138" s="29"/>
      <c r="C138" s="29"/>
      <c r="D138" s="29"/>
      <c r="E138" s="29"/>
      <c r="F138" s="29"/>
      <c r="G138" s="29"/>
      <c r="H138" s="29"/>
      <c r="I138" s="29"/>
      <c r="J138" s="29"/>
    </row>
    <row r="139" spans="1:10">
      <c r="A139" s="13"/>
      <c r="B139" s="14"/>
      <c r="C139" s="14"/>
      <c r="D139" s="14"/>
      <c r="E139" s="14"/>
      <c r="F139" s="14"/>
      <c r="G139" s="14"/>
      <c r="H139" s="14"/>
      <c r="I139" s="14"/>
      <c r="J139" s="14"/>
    </row>
    <row r="140" spans="1:10" ht="15.75" thickBot="1">
      <c r="A140" s="13"/>
      <c r="B140" s="15"/>
      <c r="C140" s="30" t="s">
        <v>328</v>
      </c>
      <c r="D140" s="30"/>
      <c r="E140" s="30"/>
      <c r="F140" s="30"/>
      <c r="G140" s="30"/>
      <c r="H140" s="30"/>
      <c r="I140" s="30"/>
      <c r="J140" s="30"/>
    </row>
    <row r="141" spans="1:10" ht="15.75" thickBot="1">
      <c r="A141" s="13"/>
      <c r="B141" s="15"/>
      <c r="C141" s="31">
        <v>2014</v>
      </c>
      <c r="D141" s="31"/>
      <c r="E141" s="15"/>
      <c r="F141" s="31">
        <v>2013</v>
      </c>
      <c r="G141" s="31"/>
      <c r="H141" s="20"/>
      <c r="I141" s="31">
        <v>2012</v>
      </c>
      <c r="J141" s="31"/>
    </row>
    <row r="142" spans="1:10">
      <c r="A142" s="13"/>
      <c r="B142" s="15"/>
      <c r="C142" s="32"/>
      <c r="D142" s="32"/>
      <c r="E142" s="15"/>
      <c r="F142" s="32"/>
      <c r="G142" s="32"/>
      <c r="H142" s="21"/>
      <c r="I142" s="32"/>
      <c r="J142" s="32"/>
    </row>
    <row r="143" spans="1:10">
      <c r="A143" s="13"/>
      <c r="B143" s="33" t="s">
        <v>329</v>
      </c>
      <c r="C143" s="34">
        <v>20500519</v>
      </c>
      <c r="D143" s="35"/>
      <c r="E143" s="35"/>
      <c r="F143" s="34">
        <v>9219406</v>
      </c>
      <c r="G143" s="35"/>
      <c r="H143" s="35"/>
      <c r="I143" s="34">
        <v>9219406</v>
      </c>
      <c r="J143" s="35"/>
    </row>
    <row r="144" spans="1:10">
      <c r="A144" s="13"/>
      <c r="B144" s="33"/>
      <c r="C144" s="34"/>
      <c r="D144" s="35"/>
      <c r="E144" s="35"/>
      <c r="F144" s="34"/>
      <c r="G144" s="35"/>
      <c r="H144" s="35"/>
      <c r="I144" s="34"/>
      <c r="J144" s="35"/>
    </row>
    <row r="145" spans="1:10">
      <c r="A145" s="13"/>
      <c r="B145" s="36" t="s">
        <v>330</v>
      </c>
      <c r="C145" s="37">
        <v>4623</v>
      </c>
      <c r="D145" s="39"/>
      <c r="E145" s="39"/>
      <c r="F145" s="41" t="s">
        <v>331</v>
      </c>
      <c r="G145" s="39"/>
      <c r="H145" s="39"/>
      <c r="I145" s="41" t="s">
        <v>331</v>
      </c>
      <c r="J145" s="39"/>
    </row>
    <row r="146" spans="1:10" ht="15.75" thickBot="1">
      <c r="A146" s="13"/>
      <c r="B146" s="36"/>
      <c r="C146" s="38"/>
      <c r="D146" s="40"/>
      <c r="E146" s="39"/>
      <c r="F146" s="42"/>
      <c r="G146" s="40"/>
      <c r="H146" s="40"/>
      <c r="I146" s="42"/>
      <c r="J146" s="40"/>
    </row>
    <row r="147" spans="1:10" ht="22.5" customHeight="1">
      <c r="A147" s="13"/>
      <c r="B147" s="33" t="s">
        <v>332</v>
      </c>
      <c r="C147" s="43">
        <v>20505142</v>
      </c>
      <c r="D147" s="45"/>
      <c r="E147" s="35"/>
      <c r="F147" s="43">
        <v>9219406</v>
      </c>
      <c r="G147" s="45"/>
      <c r="H147" s="45"/>
      <c r="I147" s="43">
        <v>9219406</v>
      </c>
      <c r="J147" s="45"/>
    </row>
    <row r="148" spans="1:10" ht="15.75" thickBot="1">
      <c r="A148" s="13"/>
      <c r="B148" s="33"/>
      <c r="C148" s="44"/>
      <c r="D148" s="46"/>
      <c r="E148" s="35"/>
      <c r="F148" s="44"/>
      <c r="G148" s="46"/>
      <c r="H148" s="46"/>
      <c r="I148" s="44"/>
      <c r="J148" s="46"/>
    </row>
    <row r="149" spans="1:10" ht="15.75" thickTop="1">
      <c r="A149" s="13"/>
      <c r="B149" s="15"/>
      <c r="C149" s="47"/>
      <c r="D149" s="47"/>
      <c r="E149" s="15"/>
      <c r="F149" s="47"/>
      <c r="G149" s="47"/>
      <c r="H149" s="15"/>
      <c r="I149" s="47"/>
      <c r="J149" s="47"/>
    </row>
    <row r="150" spans="1:10">
      <c r="A150" s="13"/>
      <c r="B150" s="48" t="s">
        <v>333</v>
      </c>
      <c r="C150" s="34">
        <v>49474</v>
      </c>
      <c r="D150" s="35"/>
      <c r="E150" s="35"/>
      <c r="F150" s="49" t="s">
        <v>331</v>
      </c>
      <c r="G150" s="35"/>
      <c r="H150" s="35"/>
      <c r="I150" s="49" t="s">
        <v>331</v>
      </c>
      <c r="J150" s="35"/>
    </row>
    <row r="151" spans="1:10">
      <c r="A151" s="13"/>
      <c r="B151" s="48"/>
      <c r="C151" s="34"/>
      <c r="D151" s="35"/>
      <c r="E151" s="35"/>
      <c r="F151" s="49"/>
      <c r="G151" s="35"/>
      <c r="H151" s="35"/>
      <c r="I151" s="49"/>
      <c r="J151" s="35"/>
    </row>
    <row r="152" spans="1:10">
      <c r="A152" s="13"/>
      <c r="B152" s="50" t="s">
        <v>334</v>
      </c>
      <c r="C152" s="37">
        <v>91178</v>
      </c>
      <c r="D152" s="39"/>
      <c r="E152" s="39"/>
      <c r="F152" s="41" t="s">
        <v>331</v>
      </c>
      <c r="G152" s="39"/>
      <c r="H152" s="39"/>
      <c r="I152" s="41" t="s">
        <v>331</v>
      </c>
      <c r="J152" s="39"/>
    </row>
    <row r="153" spans="1:10">
      <c r="A153" s="13"/>
      <c r="B153" s="50"/>
      <c r="C153" s="37"/>
      <c r="D153" s="39"/>
      <c r="E153" s="39"/>
      <c r="F153" s="41"/>
      <c r="G153" s="39"/>
      <c r="H153" s="39"/>
      <c r="I153" s="41"/>
      <c r="J153" s="39"/>
    </row>
    <row r="154" spans="1:10">
      <c r="A154" s="13"/>
      <c r="B154" s="56"/>
      <c r="C154" s="56"/>
      <c r="D154" s="56"/>
      <c r="E154" s="56"/>
      <c r="F154" s="56"/>
      <c r="G154" s="56"/>
      <c r="H154" s="56"/>
      <c r="I154" s="56"/>
      <c r="J154" s="56"/>
    </row>
    <row r="155" spans="1:10">
      <c r="A155" s="13"/>
      <c r="B155" s="53" t="s">
        <v>146</v>
      </c>
      <c r="C155" s="53"/>
      <c r="D155" s="53"/>
      <c r="E155" s="53"/>
      <c r="F155" s="53"/>
      <c r="G155" s="53"/>
      <c r="H155" s="53"/>
      <c r="I155" s="53"/>
      <c r="J155" s="53"/>
    </row>
    <row r="156" spans="1:10">
      <c r="A156" s="13"/>
      <c r="B156" s="51"/>
      <c r="C156" s="51"/>
      <c r="D156" s="51"/>
      <c r="E156" s="51"/>
      <c r="F156" s="51"/>
      <c r="G156" s="51"/>
      <c r="H156" s="51"/>
      <c r="I156" s="51"/>
      <c r="J156" s="51"/>
    </row>
    <row r="157" spans="1:10" ht="25.5" customHeight="1">
      <c r="A157" s="13"/>
      <c r="B157" s="54" t="s">
        <v>335</v>
      </c>
      <c r="C157" s="54"/>
      <c r="D157" s="54"/>
      <c r="E157" s="54"/>
      <c r="F157" s="54"/>
      <c r="G157" s="54"/>
      <c r="H157" s="54"/>
      <c r="I157" s="54"/>
      <c r="J157" s="54"/>
    </row>
    <row r="158" spans="1:10">
      <c r="A158" s="13"/>
      <c r="B158" s="51"/>
      <c r="C158" s="51"/>
      <c r="D158" s="51"/>
      <c r="E158" s="51"/>
      <c r="F158" s="51"/>
      <c r="G158" s="51"/>
      <c r="H158" s="51"/>
      <c r="I158" s="51"/>
      <c r="J158" s="51"/>
    </row>
    <row r="159" spans="1:10">
      <c r="A159" s="13"/>
      <c r="B159" s="53" t="s">
        <v>336</v>
      </c>
      <c r="C159" s="53"/>
      <c r="D159" s="53"/>
      <c r="E159" s="53"/>
      <c r="F159" s="53"/>
      <c r="G159" s="53"/>
      <c r="H159" s="53"/>
      <c r="I159" s="53"/>
      <c r="J159" s="53"/>
    </row>
    <row r="160" spans="1:10">
      <c r="A160" s="13"/>
      <c r="B160" s="53"/>
      <c r="C160" s="53"/>
      <c r="D160" s="53"/>
      <c r="E160" s="53"/>
      <c r="F160" s="53"/>
      <c r="G160" s="53"/>
      <c r="H160" s="53"/>
      <c r="I160" s="53"/>
      <c r="J160" s="53"/>
    </row>
    <row r="161" spans="1:10" ht="63.75" customHeight="1">
      <c r="A161" s="13"/>
      <c r="B161" s="54" t="s">
        <v>337</v>
      </c>
      <c r="C161" s="54"/>
      <c r="D161" s="54"/>
      <c r="E161" s="54"/>
      <c r="F161" s="54"/>
      <c r="G161" s="54"/>
      <c r="H161" s="54"/>
      <c r="I161" s="54"/>
      <c r="J161" s="54"/>
    </row>
    <row r="162" spans="1:10">
      <c r="A162" s="13"/>
      <c r="B162" s="51"/>
      <c r="C162" s="51"/>
      <c r="D162" s="51"/>
      <c r="E162" s="51"/>
      <c r="F162" s="51"/>
      <c r="G162" s="51"/>
      <c r="H162" s="51"/>
      <c r="I162" s="51"/>
      <c r="J162" s="51"/>
    </row>
    <row r="163" spans="1:10">
      <c r="A163" s="13"/>
      <c r="B163" s="53" t="s">
        <v>338</v>
      </c>
      <c r="C163" s="53"/>
      <c r="D163" s="53"/>
      <c r="E163" s="53"/>
      <c r="F163" s="53"/>
      <c r="G163" s="53"/>
      <c r="H163" s="53"/>
      <c r="I163" s="53"/>
      <c r="J163" s="53"/>
    </row>
    <row r="164" spans="1:10">
      <c r="A164" s="13"/>
      <c r="B164" s="51"/>
      <c r="C164" s="51"/>
      <c r="D164" s="51"/>
      <c r="E164" s="51"/>
      <c r="F164" s="51"/>
      <c r="G164" s="51"/>
      <c r="H164" s="51"/>
      <c r="I164" s="51"/>
      <c r="J164" s="51"/>
    </row>
    <row r="165" spans="1:10" ht="63.75" customHeight="1">
      <c r="A165" s="13"/>
      <c r="B165" s="54" t="s">
        <v>339</v>
      </c>
      <c r="C165" s="54"/>
      <c r="D165" s="54"/>
      <c r="E165" s="54"/>
      <c r="F165" s="54"/>
      <c r="G165" s="54"/>
      <c r="H165" s="54"/>
      <c r="I165" s="54"/>
      <c r="J165" s="54"/>
    </row>
    <row r="166" spans="1:10">
      <c r="A166" s="13"/>
      <c r="B166" s="51"/>
      <c r="C166" s="51"/>
      <c r="D166" s="51"/>
      <c r="E166" s="51"/>
      <c r="F166" s="51"/>
      <c r="G166" s="51"/>
      <c r="H166" s="51"/>
      <c r="I166" s="51"/>
      <c r="J166" s="51"/>
    </row>
    <row r="167" spans="1:10" ht="63.75" customHeight="1">
      <c r="A167" s="13"/>
      <c r="B167" s="54" t="s">
        <v>340</v>
      </c>
      <c r="C167" s="54"/>
      <c r="D167" s="54"/>
      <c r="E167" s="54"/>
      <c r="F167" s="54"/>
      <c r="G167" s="54"/>
      <c r="H167" s="54"/>
      <c r="I167" s="54"/>
      <c r="J167" s="54"/>
    </row>
    <row r="168" spans="1:10">
      <c r="A168" s="13"/>
      <c r="B168" s="51"/>
      <c r="C168" s="51"/>
      <c r="D168" s="51"/>
      <c r="E168" s="51"/>
      <c r="F168" s="51"/>
      <c r="G168" s="51"/>
      <c r="H168" s="51"/>
      <c r="I168" s="51"/>
      <c r="J168" s="51"/>
    </row>
    <row r="169" spans="1:10" ht="51" customHeight="1">
      <c r="A169" s="13"/>
      <c r="B169" s="54" t="s">
        <v>341</v>
      </c>
      <c r="C169" s="54"/>
      <c r="D169" s="54"/>
      <c r="E169" s="54"/>
      <c r="F169" s="54"/>
      <c r="G169" s="54"/>
      <c r="H169" s="54"/>
      <c r="I169" s="54"/>
      <c r="J169" s="54"/>
    </row>
    <row r="170" spans="1:10">
      <c r="A170" s="13"/>
      <c r="B170" s="51"/>
      <c r="C170" s="51"/>
      <c r="D170" s="51"/>
      <c r="E170" s="51"/>
      <c r="F170" s="51"/>
      <c r="G170" s="51"/>
      <c r="H170" s="51"/>
      <c r="I170" s="51"/>
      <c r="J170" s="51"/>
    </row>
    <row r="171" spans="1:10" ht="63.75" customHeight="1">
      <c r="A171" s="13"/>
      <c r="B171" s="54" t="s">
        <v>342</v>
      </c>
      <c r="C171" s="54"/>
      <c r="D171" s="54"/>
      <c r="E171" s="54"/>
      <c r="F171" s="54"/>
      <c r="G171" s="54"/>
      <c r="H171" s="54"/>
      <c r="I171" s="54"/>
      <c r="J171" s="54"/>
    </row>
    <row r="172" spans="1:10">
      <c r="A172" s="13"/>
      <c r="B172" s="51"/>
      <c r="C172" s="51"/>
      <c r="D172" s="51"/>
      <c r="E172" s="51"/>
      <c r="F172" s="51"/>
      <c r="G172" s="51"/>
      <c r="H172" s="51"/>
      <c r="I172" s="51"/>
      <c r="J172" s="51"/>
    </row>
    <row r="173" spans="1:10" ht="76.5" customHeight="1">
      <c r="A173" s="13"/>
      <c r="B173" s="54" t="s">
        <v>343</v>
      </c>
      <c r="C173" s="54"/>
      <c r="D173" s="54"/>
      <c r="E173" s="54"/>
      <c r="F173" s="54"/>
      <c r="G173" s="54"/>
      <c r="H173" s="54"/>
      <c r="I173" s="54"/>
      <c r="J173" s="54"/>
    </row>
    <row r="174" spans="1:10">
      <c r="A174" s="13"/>
      <c r="B174" s="54"/>
      <c r="C174" s="54"/>
      <c r="D174" s="54"/>
      <c r="E174" s="54"/>
      <c r="F174" s="54"/>
      <c r="G174" s="54"/>
      <c r="H174" s="54"/>
      <c r="I174" s="54"/>
      <c r="J174" s="54"/>
    </row>
    <row r="175" spans="1:10" ht="63.75" customHeight="1">
      <c r="A175" s="13"/>
      <c r="B175" s="54" t="s">
        <v>344</v>
      </c>
      <c r="C175" s="54"/>
      <c r="D175" s="54"/>
      <c r="E175" s="54"/>
      <c r="F175" s="54"/>
      <c r="G175" s="54"/>
      <c r="H175" s="54"/>
      <c r="I175" s="54"/>
      <c r="J175" s="54"/>
    </row>
  </sheetData>
  <mergeCells count="211">
    <mergeCell ref="B173:J173"/>
    <mergeCell ref="B174:J174"/>
    <mergeCell ref="B175:J175"/>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33:J133"/>
    <mergeCell ref="B134:J134"/>
    <mergeCell ref="B135:J135"/>
    <mergeCell ref="B136:J136"/>
    <mergeCell ref="B137:J137"/>
    <mergeCell ref="B154:J154"/>
    <mergeCell ref="B121:J121"/>
    <mergeCell ref="B122:J122"/>
    <mergeCell ref="B123:J123"/>
    <mergeCell ref="B130:J130"/>
    <mergeCell ref="B131:J131"/>
    <mergeCell ref="B132:J132"/>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52:I153"/>
    <mergeCell ref="J152:J153"/>
    <mergeCell ref="A1:A2"/>
    <mergeCell ref="B1:J1"/>
    <mergeCell ref="B2:J2"/>
    <mergeCell ref="B3:J3"/>
    <mergeCell ref="A4:A175"/>
    <mergeCell ref="B4:J4"/>
    <mergeCell ref="B5:J5"/>
    <mergeCell ref="B6:J6"/>
    <mergeCell ref="H150:H151"/>
    <mergeCell ref="I150:I151"/>
    <mergeCell ref="J150:J151"/>
    <mergeCell ref="B152:B153"/>
    <mergeCell ref="C152:C153"/>
    <mergeCell ref="D152:D153"/>
    <mergeCell ref="E152:E153"/>
    <mergeCell ref="F152:F153"/>
    <mergeCell ref="G152:G153"/>
    <mergeCell ref="H152:H153"/>
    <mergeCell ref="J147:J148"/>
    <mergeCell ref="C149:D149"/>
    <mergeCell ref="F149:G149"/>
    <mergeCell ref="I149:J149"/>
    <mergeCell ref="B150:B151"/>
    <mergeCell ref="C150:C151"/>
    <mergeCell ref="D150:D151"/>
    <mergeCell ref="E150:E151"/>
    <mergeCell ref="F150:F151"/>
    <mergeCell ref="G150:G151"/>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B138:J138"/>
    <mergeCell ref="C140:J140"/>
    <mergeCell ref="C141:D141"/>
    <mergeCell ref="F141:G141"/>
    <mergeCell ref="I141:J141"/>
    <mergeCell ref="C142:D142"/>
    <mergeCell ref="F142:G142"/>
    <mergeCell ref="I142:J14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55</v>
      </c>
      <c r="B1" s="8" t="s">
        <v>1</v>
      </c>
      <c r="C1" s="8"/>
      <c r="D1" s="8"/>
    </row>
    <row r="2" spans="1:4" ht="30">
      <c r="A2" s="1" t="s">
        <v>29</v>
      </c>
      <c r="B2" s="1" t="s">
        <v>2</v>
      </c>
      <c r="C2" s="1" t="s">
        <v>30</v>
      </c>
      <c r="D2" s="1" t="s">
        <v>83</v>
      </c>
    </row>
    <row r="3" spans="1:4" ht="30">
      <c r="A3" s="3" t="s">
        <v>1756</v>
      </c>
      <c r="B3" s="4"/>
      <c r="C3" s="4"/>
      <c r="D3" s="4"/>
    </row>
    <row r="4" spans="1:4">
      <c r="A4" s="2" t="s">
        <v>1757</v>
      </c>
      <c r="B4" s="6">
        <v>102866</v>
      </c>
      <c r="C4" s="4"/>
      <c r="D4" s="4"/>
    </row>
    <row r="5" spans="1:4" ht="45">
      <c r="A5" s="2" t="s">
        <v>1758</v>
      </c>
      <c r="B5" s="7">
        <v>21658</v>
      </c>
      <c r="C5" s="4"/>
      <c r="D5" s="4"/>
    </row>
    <row r="6" spans="1:4" ht="30">
      <c r="A6" s="2" t="s">
        <v>1759</v>
      </c>
      <c r="B6" s="7">
        <v>1917</v>
      </c>
      <c r="C6" s="4"/>
      <c r="D6" s="4"/>
    </row>
    <row r="7" spans="1:4" ht="30">
      <c r="A7" s="2" t="s">
        <v>1760</v>
      </c>
      <c r="B7" s="4" t="s">
        <v>1393</v>
      </c>
      <c r="C7" s="4"/>
      <c r="D7" s="4"/>
    </row>
    <row r="8" spans="1:4" ht="45">
      <c r="A8" s="2" t="s">
        <v>1761</v>
      </c>
      <c r="B8" s="193">
        <v>0.22</v>
      </c>
      <c r="C8" s="193">
        <v>0.3</v>
      </c>
      <c r="D8" s="4"/>
    </row>
    <row r="9" spans="1:4" ht="30">
      <c r="A9" s="2" t="s">
        <v>189</v>
      </c>
      <c r="B9" s="7">
        <v>4797</v>
      </c>
      <c r="C9" s="4">
        <v>460</v>
      </c>
      <c r="D9" s="7">
        <v>1869</v>
      </c>
    </row>
    <row r="10" spans="1:4">
      <c r="A10" s="2" t="s">
        <v>693</v>
      </c>
      <c r="B10" s="7">
        <v>-1185</v>
      </c>
      <c r="C10" s="7">
        <v>-5130</v>
      </c>
      <c r="D10" s="4"/>
    </row>
    <row r="11" spans="1:4" ht="30">
      <c r="A11" s="2" t="s">
        <v>1446</v>
      </c>
      <c r="B11" s="4"/>
      <c r="C11" s="4"/>
      <c r="D11" s="4"/>
    </row>
    <row r="12" spans="1:4" ht="30">
      <c r="A12" s="3" t="s">
        <v>1756</v>
      </c>
      <c r="B12" s="4"/>
      <c r="C12" s="4"/>
      <c r="D12" s="4"/>
    </row>
    <row r="13" spans="1:4" ht="30">
      <c r="A13" s="2" t="s">
        <v>189</v>
      </c>
      <c r="B13" s="6">
        <v>4706</v>
      </c>
      <c r="C13" s="4"/>
      <c r="D13"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762</v>
      </c>
      <c r="B1" s="1" t="s">
        <v>2</v>
      </c>
      <c r="C1" s="1" t="s">
        <v>30</v>
      </c>
    </row>
    <row r="2" spans="1:3" ht="45">
      <c r="A2" s="3" t="s">
        <v>1763</v>
      </c>
      <c r="B2" s="4"/>
      <c r="C2" s="4"/>
    </row>
    <row r="3" spans="1:3">
      <c r="A3" s="2" t="s">
        <v>1764</v>
      </c>
      <c r="B3" s="6">
        <v>0</v>
      </c>
      <c r="C3" s="6">
        <v>0</v>
      </c>
    </row>
    <row r="4" spans="1:3">
      <c r="A4" s="2" t="s">
        <v>1432</v>
      </c>
      <c r="B4" s="4"/>
      <c r="C4" s="4"/>
    </row>
    <row r="5" spans="1:3" ht="45">
      <c r="A5" s="3" t="s">
        <v>1763</v>
      </c>
      <c r="B5" s="4"/>
      <c r="C5" s="4"/>
    </row>
    <row r="6" spans="1:3">
      <c r="A6" s="2" t="s">
        <v>1765</v>
      </c>
      <c r="B6" s="7">
        <v>425720000</v>
      </c>
      <c r="C6" s="4"/>
    </row>
    <row r="7" spans="1:3" ht="30">
      <c r="A7" s="2" t="s">
        <v>1766</v>
      </c>
      <c r="B7" s="193">
        <v>0.1234</v>
      </c>
      <c r="C7" s="4"/>
    </row>
    <row r="8" spans="1:3">
      <c r="A8" s="2" t="s">
        <v>1767</v>
      </c>
      <c r="B8" s="7">
        <v>276064000</v>
      </c>
      <c r="C8" s="4"/>
    </row>
    <row r="9" spans="1:3" ht="45">
      <c r="A9" s="2" t="s">
        <v>1768</v>
      </c>
      <c r="B9" s="193">
        <v>0.08</v>
      </c>
      <c r="C9" s="4"/>
    </row>
    <row r="10" spans="1:3">
      <c r="A10" s="2" t="s">
        <v>1769</v>
      </c>
      <c r="B10" s="7">
        <v>375095000</v>
      </c>
      <c r="C10" s="4"/>
    </row>
    <row r="11" spans="1:3" ht="30">
      <c r="A11" s="2" t="s">
        <v>1770</v>
      </c>
      <c r="B11" s="193">
        <v>0.1087</v>
      </c>
      <c r="C11" s="4"/>
    </row>
    <row r="12" spans="1:3" ht="30">
      <c r="A12" s="2" t="s">
        <v>1771</v>
      </c>
      <c r="B12" s="7">
        <v>138032000</v>
      </c>
      <c r="C12" s="4"/>
    </row>
    <row r="13" spans="1:3" ht="45">
      <c r="A13" s="2" t="s">
        <v>1772</v>
      </c>
      <c r="B13" s="193">
        <v>0.04</v>
      </c>
      <c r="C13" s="4"/>
    </row>
    <row r="14" spans="1:3">
      <c r="A14" s="2" t="s">
        <v>1773</v>
      </c>
      <c r="B14" s="7">
        <v>375095000</v>
      </c>
      <c r="C14" s="4"/>
    </row>
    <row r="15" spans="1:3" ht="30">
      <c r="A15" s="2" t="s">
        <v>1774</v>
      </c>
      <c r="B15" s="193">
        <v>9.3299999999999994E-2</v>
      </c>
      <c r="C15" s="4"/>
    </row>
    <row r="16" spans="1:3" ht="30">
      <c r="A16" s="2" t="s">
        <v>1775</v>
      </c>
      <c r="B16" s="7">
        <v>160773000</v>
      </c>
      <c r="C16" s="4"/>
    </row>
    <row r="17" spans="1:3" ht="45">
      <c r="A17" s="2" t="s">
        <v>1776</v>
      </c>
      <c r="B17" s="193">
        <v>0.04</v>
      </c>
      <c r="C17" s="4"/>
    </row>
    <row r="18" spans="1:3">
      <c r="A18" s="2" t="s">
        <v>1777</v>
      </c>
      <c r="B18" s="4"/>
      <c r="C18" s="4"/>
    </row>
    <row r="19" spans="1:3" ht="45">
      <c r="A19" s="3" t="s">
        <v>1763</v>
      </c>
      <c r="B19" s="4"/>
      <c r="C19" s="4"/>
    </row>
    <row r="20" spans="1:3">
      <c r="A20" s="2" t="s">
        <v>1765</v>
      </c>
      <c r="B20" s="7">
        <v>419875000</v>
      </c>
      <c r="C20" s="4"/>
    </row>
    <row r="21" spans="1:3" ht="30">
      <c r="A21" s="2" t="s">
        <v>1766</v>
      </c>
      <c r="B21" s="193">
        <v>0.12180000000000001</v>
      </c>
      <c r="C21" s="4"/>
    </row>
    <row r="22" spans="1:3">
      <c r="A22" s="2" t="s">
        <v>1767</v>
      </c>
      <c r="B22" s="7">
        <v>275674000</v>
      </c>
      <c r="C22" s="4"/>
    </row>
    <row r="23" spans="1:3" ht="45">
      <c r="A23" s="2" t="s">
        <v>1768</v>
      </c>
      <c r="B23" s="193">
        <v>0.08</v>
      </c>
      <c r="C23" s="4"/>
    </row>
    <row r="24" spans="1:3">
      <c r="A24" s="2" t="s">
        <v>1778</v>
      </c>
      <c r="B24" s="7">
        <v>344592000</v>
      </c>
      <c r="C24" s="4"/>
    </row>
    <row r="25" spans="1:3" ht="45">
      <c r="A25" s="2" t="s">
        <v>1779</v>
      </c>
      <c r="B25" s="193">
        <v>0.1</v>
      </c>
      <c r="C25" s="4"/>
    </row>
    <row r="26" spans="1:3">
      <c r="A26" s="2" t="s">
        <v>1769</v>
      </c>
      <c r="B26" s="7">
        <v>407300000</v>
      </c>
      <c r="C26" s="4"/>
    </row>
    <row r="27" spans="1:3" ht="30">
      <c r="A27" s="2" t="s">
        <v>1770</v>
      </c>
      <c r="B27" s="193">
        <v>0.1182</v>
      </c>
      <c r="C27" s="4"/>
    </row>
    <row r="28" spans="1:3" ht="30">
      <c r="A28" s="2" t="s">
        <v>1771</v>
      </c>
      <c r="B28" s="7">
        <v>137837000</v>
      </c>
      <c r="C28" s="4"/>
    </row>
    <row r="29" spans="1:3" ht="45">
      <c r="A29" s="2" t="s">
        <v>1772</v>
      </c>
      <c r="B29" s="193">
        <v>0.04</v>
      </c>
      <c r="C29" s="4"/>
    </row>
    <row r="30" spans="1:3" ht="30">
      <c r="A30" s="2" t="s">
        <v>1780</v>
      </c>
      <c r="B30" s="7">
        <v>206755000</v>
      </c>
      <c r="C30" s="4"/>
    </row>
    <row r="31" spans="1:3" ht="45">
      <c r="A31" s="2" t="s">
        <v>1781</v>
      </c>
      <c r="B31" s="193">
        <v>0.06</v>
      </c>
      <c r="C31" s="4"/>
    </row>
    <row r="32" spans="1:3">
      <c r="A32" s="2" t="s">
        <v>1773</v>
      </c>
      <c r="B32" s="7">
        <v>407300000</v>
      </c>
      <c r="C32" s="4"/>
    </row>
    <row r="33" spans="1:3" ht="30">
      <c r="A33" s="2" t="s">
        <v>1774</v>
      </c>
      <c r="B33" s="193">
        <v>0.1013</v>
      </c>
      <c r="C33" s="4"/>
    </row>
    <row r="34" spans="1:3" ht="30">
      <c r="A34" s="2" t="s">
        <v>1775</v>
      </c>
      <c r="B34" s="7">
        <v>160812000</v>
      </c>
      <c r="C34" s="4"/>
    </row>
    <row r="35" spans="1:3" ht="45">
      <c r="A35" s="2" t="s">
        <v>1776</v>
      </c>
      <c r="B35" s="193">
        <v>0.04</v>
      </c>
      <c r="C35" s="4"/>
    </row>
    <row r="36" spans="1:3" ht="30">
      <c r="A36" s="2" t="s">
        <v>1782</v>
      </c>
      <c r="B36" s="7">
        <v>201015000</v>
      </c>
      <c r="C36" s="4"/>
    </row>
    <row r="37" spans="1:3" ht="45">
      <c r="A37" s="2" t="s">
        <v>1783</v>
      </c>
      <c r="B37" s="193">
        <v>0.05</v>
      </c>
      <c r="C37" s="4"/>
    </row>
    <row r="38" spans="1:3" ht="30">
      <c r="A38" s="2" t="s">
        <v>1446</v>
      </c>
      <c r="B38" s="4"/>
      <c r="C38" s="4"/>
    </row>
    <row r="39" spans="1:3" ht="45">
      <c r="A39" s="3" t="s">
        <v>1763</v>
      </c>
      <c r="B39" s="4"/>
      <c r="C39" s="4"/>
    </row>
    <row r="40" spans="1:3">
      <c r="A40" s="2" t="s">
        <v>1765</v>
      </c>
      <c r="B40" s="4"/>
      <c r="C40" s="7">
        <v>225995000</v>
      </c>
    </row>
    <row r="41" spans="1:3" ht="30">
      <c r="A41" s="2" t="s">
        <v>1766</v>
      </c>
      <c r="B41" s="4"/>
      <c r="C41" s="193">
        <v>0.1321</v>
      </c>
    </row>
    <row r="42" spans="1:3">
      <c r="A42" s="2" t="s">
        <v>1767</v>
      </c>
      <c r="B42" s="4"/>
      <c r="C42" s="7">
        <v>136834000</v>
      </c>
    </row>
    <row r="43" spans="1:3" ht="45">
      <c r="A43" s="2" t="s">
        <v>1768</v>
      </c>
      <c r="B43" s="4"/>
      <c r="C43" s="193">
        <v>0.08</v>
      </c>
    </row>
    <row r="44" spans="1:3">
      <c r="A44" s="2" t="s">
        <v>1769</v>
      </c>
      <c r="B44" s="4"/>
      <c r="C44" s="7">
        <v>173495000</v>
      </c>
    </row>
    <row r="45" spans="1:3" ht="30">
      <c r="A45" s="2" t="s">
        <v>1770</v>
      </c>
      <c r="B45" s="4"/>
      <c r="C45" s="193">
        <v>0.1014</v>
      </c>
    </row>
    <row r="46" spans="1:3" ht="30">
      <c r="A46" s="2" t="s">
        <v>1771</v>
      </c>
      <c r="B46" s="4"/>
      <c r="C46" s="7">
        <v>68417000</v>
      </c>
    </row>
    <row r="47" spans="1:3" ht="45">
      <c r="A47" s="2" t="s">
        <v>1772</v>
      </c>
      <c r="B47" s="4"/>
      <c r="C47" s="193">
        <v>0.04</v>
      </c>
    </row>
    <row r="48" spans="1:3">
      <c r="A48" s="2" t="s">
        <v>1773</v>
      </c>
      <c r="B48" s="4"/>
      <c r="C48" s="7">
        <v>173495000</v>
      </c>
    </row>
    <row r="49" spans="1:3" ht="30">
      <c r="A49" s="2" t="s">
        <v>1774</v>
      </c>
      <c r="B49" s="4"/>
      <c r="C49" s="193">
        <v>8.6999999999999994E-2</v>
      </c>
    </row>
    <row r="50" spans="1:3" ht="30">
      <c r="A50" s="2" t="s">
        <v>1775</v>
      </c>
      <c r="B50" s="4"/>
      <c r="C50" s="7">
        <v>79747000</v>
      </c>
    </row>
    <row r="51" spans="1:3" ht="45">
      <c r="A51" s="2" t="s">
        <v>1776</v>
      </c>
      <c r="B51" s="4"/>
      <c r="C51" s="193">
        <v>0.04</v>
      </c>
    </row>
    <row r="52" spans="1:3">
      <c r="A52" s="2" t="s">
        <v>1784</v>
      </c>
      <c r="B52" s="4"/>
      <c r="C52" s="4"/>
    </row>
    <row r="53" spans="1:3" ht="45">
      <c r="A53" s="3" t="s">
        <v>1763</v>
      </c>
      <c r="B53" s="4"/>
      <c r="C53" s="4"/>
    </row>
    <row r="54" spans="1:3">
      <c r="A54" s="2" t="s">
        <v>1765</v>
      </c>
      <c r="B54" s="4"/>
      <c r="C54" s="7">
        <v>216650000</v>
      </c>
    </row>
    <row r="55" spans="1:3" ht="30">
      <c r="A55" s="2" t="s">
        <v>1766</v>
      </c>
      <c r="B55" s="4"/>
      <c r="C55" s="193">
        <v>0.127</v>
      </c>
    </row>
    <row r="56" spans="1:3">
      <c r="A56" s="2" t="s">
        <v>1767</v>
      </c>
      <c r="B56" s="4"/>
      <c r="C56" s="7">
        <v>136486000</v>
      </c>
    </row>
    <row r="57" spans="1:3" ht="45">
      <c r="A57" s="2" t="s">
        <v>1768</v>
      </c>
      <c r="B57" s="4"/>
      <c r="C57" s="193">
        <v>0.08</v>
      </c>
    </row>
    <row r="58" spans="1:3">
      <c r="A58" s="2" t="s">
        <v>1778</v>
      </c>
      <c r="B58" s="4"/>
      <c r="C58" s="7">
        <v>170608000</v>
      </c>
    </row>
    <row r="59" spans="1:3" ht="45">
      <c r="A59" s="2" t="s">
        <v>1779</v>
      </c>
      <c r="B59" s="4"/>
      <c r="C59" s="193">
        <v>0.1</v>
      </c>
    </row>
    <row r="60" spans="1:3">
      <c r="A60" s="2" t="s">
        <v>1769</v>
      </c>
      <c r="B60" s="4"/>
      <c r="C60" s="7">
        <v>202200000</v>
      </c>
    </row>
    <row r="61" spans="1:3" ht="30">
      <c r="A61" s="2" t="s">
        <v>1770</v>
      </c>
      <c r="B61" s="4"/>
      <c r="C61" s="193">
        <v>0.11849999999999999</v>
      </c>
    </row>
    <row r="62" spans="1:3" ht="30">
      <c r="A62" s="2" t="s">
        <v>1771</v>
      </c>
      <c r="B62" s="4"/>
      <c r="C62" s="7">
        <v>68243000</v>
      </c>
    </row>
    <row r="63" spans="1:3" ht="45">
      <c r="A63" s="2" t="s">
        <v>1772</v>
      </c>
      <c r="B63" s="4"/>
      <c r="C63" s="193">
        <v>0.04</v>
      </c>
    </row>
    <row r="64" spans="1:3" ht="30">
      <c r="A64" s="2" t="s">
        <v>1780</v>
      </c>
      <c r="B64" s="4"/>
      <c r="C64" s="7">
        <v>102365000</v>
      </c>
    </row>
    <row r="65" spans="1:3" ht="45">
      <c r="A65" s="2" t="s">
        <v>1781</v>
      </c>
      <c r="B65" s="4"/>
      <c r="C65" s="193">
        <v>0.06</v>
      </c>
    </row>
    <row r="66" spans="1:3">
      <c r="A66" s="2" t="s">
        <v>1773</v>
      </c>
      <c r="B66" s="4"/>
      <c r="C66" s="7">
        <v>202200000</v>
      </c>
    </row>
    <row r="67" spans="1:3" ht="30">
      <c r="A67" s="2" t="s">
        <v>1774</v>
      </c>
      <c r="B67" s="4"/>
      <c r="C67" s="193">
        <v>0.1016</v>
      </c>
    </row>
    <row r="68" spans="1:3" ht="30">
      <c r="A68" s="2" t="s">
        <v>1775</v>
      </c>
      <c r="B68" s="4"/>
      <c r="C68" s="7">
        <v>79620000</v>
      </c>
    </row>
    <row r="69" spans="1:3" ht="45">
      <c r="A69" s="2" t="s">
        <v>1776</v>
      </c>
      <c r="B69" s="4"/>
      <c r="C69" s="193">
        <v>0.04</v>
      </c>
    </row>
    <row r="70" spans="1:3" ht="30">
      <c r="A70" s="2" t="s">
        <v>1782</v>
      </c>
      <c r="B70" s="4"/>
      <c r="C70" s="6">
        <v>99525000</v>
      </c>
    </row>
    <row r="71" spans="1:3" ht="45">
      <c r="A71" s="2" t="s">
        <v>1783</v>
      </c>
      <c r="B71" s="4"/>
      <c r="C71" s="193">
        <v>0.0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16.42578125" bestFit="1" customWidth="1"/>
    <col min="3" max="3" width="10.28515625" bestFit="1" customWidth="1"/>
    <col min="4" max="4" width="12.42578125" bestFit="1" customWidth="1"/>
    <col min="5" max="5" width="10.28515625" bestFit="1" customWidth="1"/>
  </cols>
  <sheetData>
    <row r="1" spans="1:5" ht="45">
      <c r="A1" s="1" t="s">
        <v>1785</v>
      </c>
      <c r="B1" s="1" t="s">
        <v>1</v>
      </c>
      <c r="C1" s="1"/>
      <c r="D1" s="1"/>
      <c r="E1" s="1"/>
    </row>
    <row r="2" spans="1:5" ht="30">
      <c r="A2" s="1" t="s">
        <v>29</v>
      </c>
      <c r="B2" s="1" t="s">
        <v>2</v>
      </c>
      <c r="C2" s="197">
        <v>41060</v>
      </c>
      <c r="D2" s="1" t="s">
        <v>1786</v>
      </c>
      <c r="E2" s="197">
        <v>41425</v>
      </c>
    </row>
    <row r="3" spans="1:5">
      <c r="A3" s="2" t="s">
        <v>1017</v>
      </c>
      <c r="B3" s="4"/>
      <c r="C3" s="4"/>
      <c r="D3" s="4"/>
      <c r="E3" s="4"/>
    </row>
    <row r="4" spans="1:5">
      <c r="A4" s="3" t="s">
        <v>1787</v>
      </c>
      <c r="B4" s="4"/>
      <c r="C4" s="4"/>
      <c r="D4" s="4"/>
      <c r="E4" s="4"/>
    </row>
    <row r="5" spans="1:5">
      <c r="A5" s="2" t="s">
        <v>957</v>
      </c>
      <c r="B5" s="6">
        <v>225000</v>
      </c>
      <c r="C5" s="4"/>
      <c r="D5" s="4"/>
      <c r="E5" s="4"/>
    </row>
    <row r="6" spans="1:5">
      <c r="A6" s="2" t="s">
        <v>961</v>
      </c>
      <c r="B6" s="4"/>
      <c r="C6" s="4"/>
      <c r="D6" s="4"/>
      <c r="E6" s="4"/>
    </row>
    <row r="7" spans="1:5">
      <c r="A7" s="3" t="s">
        <v>1787</v>
      </c>
      <c r="B7" s="4"/>
      <c r="C7" s="4"/>
      <c r="D7" s="4"/>
      <c r="E7" s="4"/>
    </row>
    <row r="8" spans="1:5">
      <c r="A8" s="2" t="s">
        <v>957</v>
      </c>
      <c r="B8" s="7">
        <v>25000</v>
      </c>
      <c r="C8" s="4"/>
      <c r="D8" s="4"/>
      <c r="E8" s="4"/>
    </row>
    <row r="9" spans="1:5">
      <c r="A9" s="2" t="s">
        <v>958</v>
      </c>
      <c r="B9" s="5">
        <v>42100</v>
      </c>
      <c r="C9" s="4"/>
      <c r="D9" s="4"/>
      <c r="E9" s="4"/>
    </row>
    <row r="10" spans="1:5">
      <c r="A10" s="2" t="s">
        <v>763</v>
      </c>
      <c r="B10" s="5">
        <v>43926</v>
      </c>
      <c r="C10" s="4"/>
      <c r="D10" s="4"/>
      <c r="E10" s="4"/>
    </row>
    <row r="11" spans="1:5">
      <c r="A11" s="2" t="s">
        <v>959</v>
      </c>
      <c r="B11" s="193">
        <v>1.6500000000000001E-2</v>
      </c>
      <c r="C11" s="4"/>
      <c r="D11" s="4"/>
      <c r="E11" s="4"/>
    </row>
    <row r="12" spans="1:5">
      <c r="A12" s="2" t="s">
        <v>965</v>
      </c>
      <c r="B12" s="4"/>
      <c r="C12" s="4"/>
      <c r="D12" s="4"/>
      <c r="E12" s="4"/>
    </row>
    <row r="13" spans="1:5">
      <c r="A13" s="3" t="s">
        <v>1787</v>
      </c>
      <c r="B13" s="4"/>
      <c r="C13" s="4"/>
      <c r="D13" s="4"/>
      <c r="E13" s="4"/>
    </row>
    <row r="14" spans="1:5">
      <c r="A14" s="2" t="s">
        <v>957</v>
      </c>
      <c r="B14" s="7">
        <v>25000</v>
      </c>
      <c r="C14" s="4"/>
      <c r="D14" s="4"/>
      <c r="E14" s="4"/>
    </row>
    <row r="15" spans="1:5">
      <c r="A15" s="2" t="s">
        <v>958</v>
      </c>
      <c r="B15" s="5">
        <v>42129</v>
      </c>
      <c r="C15" s="4"/>
      <c r="D15" s="4"/>
      <c r="E15" s="4"/>
    </row>
    <row r="16" spans="1:5">
      <c r="A16" s="2" t="s">
        <v>763</v>
      </c>
      <c r="B16" s="5">
        <v>43956</v>
      </c>
      <c r="C16" s="4"/>
      <c r="D16" s="4"/>
      <c r="E16" s="4"/>
    </row>
    <row r="17" spans="1:5">
      <c r="A17" s="2" t="s">
        <v>959</v>
      </c>
      <c r="B17" s="193">
        <v>1.6799999999999999E-2</v>
      </c>
      <c r="C17" s="4"/>
      <c r="D17" s="4"/>
      <c r="E17" s="4"/>
    </row>
    <row r="18" spans="1:5">
      <c r="A18" s="2" t="s">
        <v>968</v>
      </c>
      <c r="B18" s="4"/>
      <c r="C18" s="4"/>
      <c r="D18" s="4"/>
      <c r="E18" s="4"/>
    </row>
    <row r="19" spans="1:5">
      <c r="A19" s="3" t="s">
        <v>1787</v>
      </c>
      <c r="B19" s="4"/>
      <c r="C19" s="4"/>
      <c r="D19" s="4"/>
      <c r="E19" s="4"/>
    </row>
    <row r="20" spans="1:5">
      <c r="A20" s="2" t="s">
        <v>957</v>
      </c>
      <c r="B20" s="7">
        <v>25000</v>
      </c>
      <c r="C20" s="4"/>
      <c r="D20" s="4"/>
      <c r="E20" s="4"/>
    </row>
    <row r="21" spans="1:5">
      <c r="A21" s="2" t="s">
        <v>958</v>
      </c>
      <c r="B21" s="5">
        <v>42160</v>
      </c>
      <c r="C21" s="4"/>
      <c r="D21" s="4"/>
      <c r="E21" s="4"/>
    </row>
    <row r="22" spans="1:5">
      <c r="A22" s="2" t="s">
        <v>763</v>
      </c>
      <c r="B22" s="5">
        <v>43987</v>
      </c>
      <c r="C22" s="4"/>
      <c r="D22" s="4"/>
      <c r="E22" s="4"/>
    </row>
    <row r="23" spans="1:5">
      <c r="A23" s="2" t="s">
        <v>959</v>
      </c>
      <c r="B23" s="193">
        <v>1.72E-2</v>
      </c>
      <c r="C23" s="4"/>
      <c r="D23" s="4"/>
      <c r="E23" s="4"/>
    </row>
    <row r="24" spans="1:5">
      <c r="A24" s="2" t="s">
        <v>971</v>
      </c>
      <c r="B24" s="4"/>
      <c r="C24" s="4"/>
      <c r="D24" s="4"/>
      <c r="E24" s="4"/>
    </row>
    <row r="25" spans="1:5">
      <c r="A25" s="3" t="s">
        <v>1787</v>
      </c>
      <c r="B25" s="4"/>
      <c r="C25" s="4"/>
      <c r="D25" s="4"/>
      <c r="E25" s="4"/>
    </row>
    <row r="26" spans="1:5">
      <c r="A26" s="2" t="s">
        <v>957</v>
      </c>
      <c r="B26" s="7">
        <v>25000</v>
      </c>
      <c r="C26" s="4"/>
      <c r="D26" s="4"/>
      <c r="E26" s="4"/>
    </row>
    <row r="27" spans="1:5">
      <c r="A27" s="2" t="s">
        <v>958</v>
      </c>
      <c r="B27" s="5">
        <v>42221</v>
      </c>
      <c r="C27" s="4"/>
      <c r="D27" s="4"/>
      <c r="E27" s="4"/>
    </row>
    <row r="28" spans="1:5">
      <c r="A28" s="2" t="s">
        <v>763</v>
      </c>
      <c r="B28" s="5">
        <v>44048</v>
      </c>
      <c r="C28" s="4"/>
      <c r="D28" s="4"/>
      <c r="E28" s="4"/>
    </row>
    <row r="29" spans="1:5">
      <c r="A29" s="2" t="s">
        <v>959</v>
      </c>
      <c r="B29" s="193">
        <v>2.4400000000000002E-2</v>
      </c>
      <c r="C29" s="4"/>
      <c r="D29" s="4"/>
      <c r="E29" s="4"/>
    </row>
    <row r="30" spans="1:5">
      <c r="A30" s="2" t="s">
        <v>973</v>
      </c>
      <c r="B30" s="4"/>
      <c r="C30" s="4"/>
      <c r="D30" s="4"/>
      <c r="E30" s="4"/>
    </row>
    <row r="31" spans="1:5">
      <c r="A31" s="3" t="s">
        <v>1787</v>
      </c>
      <c r="B31" s="4"/>
      <c r="C31" s="4"/>
      <c r="D31" s="4"/>
      <c r="E31" s="4"/>
    </row>
    <row r="32" spans="1:5">
      <c r="A32" s="2" t="s">
        <v>957</v>
      </c>
      <c r="B32" s="7">
        <v>25000</v>
      </c>
      <c r="C32" s="4"/>
      <c r="D32" s="4"/>
      <c r="E32" s="4"/>
    </row>
    <row r="33" spans="1:5">
      <c r="A33" s="2" t="s">
        <v>958</v>
      </c>
      <c r="B33" s="5">
        <v>42405</v>
      </c>
      <c r="C33" s="4"/>
      <c r="D33" s="4"/>
      <c r="E33" s="4"/>
    </row>
    <row r="34" spans="1:5">
      <c r="A34" s="2" t="s">
        <v>763</v>
      </c>
      <c r="B34" s="5">
        <v>44232</v>
      </c>
      <c r="C34" s="4"/>
      <c r="D34" s="4"/>
      <c r="E34" s="4"/>
    </row>
    <row r="35" spans="1:5">
      <c r="A35" s="2" t="s">
        <v>959</v>
      </c>
      <c r="B35" s="193">
        <v>2.7E-2</v>
      </c>
      <c r="C35" s="4"/>
      <c r="D35" s="4"/>
      <c r="E35" s="4"/>
    </row>
    <row r="36" spans="1:5">
      <c r="A36" s="2" t="s">
        <v>975</v>
      </c>
      <c r="B36" s="4"/>
      <c r="C36" s="4"/>
      <c r="D36" s="4"/>
      <c r="E36" s="4"/>
    </row>
    <row r="37" spans="1:5">
      <c r="A37" s="3" t="s">
        <v>1787</v>
      </c>
      <c r="B37" s="4"/>
      <c r="C37" s="4"/>
      <c r="D37" s="4"/>
      <c r="E37" s="4"/>
    </row>
    <row r="38" spans="1:5">
      <c r="A38" s="2" t="s">
        <v>957</v>
      </c>
      <c r="B38" s="7">
        <v>50000</v>
      </c>
      <c r="C38" s="4"/>
      <c r="D38" s="4"/>
      <c r="E38" s="4"/>
    </row>
    <row r="39" spans="1:5">
      <c r="A39" s="2" t="s">
        <v>958</v>
      </c>
      <c r="B39" s="5">
        <v>42587</v>
      </c>
      <c r="C39" s="4"/>
      <c r="D39" s="4"/>
      <c r="E39" s="4"/>
    </row>
    <row r="40" spans="1:5">
      <c r="A40" s="2" t="s">
        <v>763</v>
      </c>
      <c r="B40" s="5">
        <v>44413</v>
      </c>
      <c r="C40" s="4"/>
      <c r="D40" s="4"/>
      <c r="E40" s="4"/>
    </row>
    <row r="41" spans="1:5">
      <c r="A41" s="2" t="s">
        <v>959</v>
      </c>
      <c r="B41" s="193">
        <v>2.8799999999999999E-2</v>
      </c>
      <c r="C41" s="4"/>
      <c r="D41" s="4"/>
      <c r="E41" s="4"/>
    </row>
    <row r="42" spans="1:5">
      <c r="A42" s="2" t="s">
        <v>978</v>
      </c>
      <c r="B42" s="4"/>
      <c r="C42" s="4"/>
      <c r="D42" s="4"/>
      <c r="E42" s="4"/>
    </row>
    <row r="43" spans="1:5">
      <c r="A43" s="3" t="s">
        <v>1787</v>
      </c>
      <c r="B43" s="4"/>
      <c r="C43" s="4"/>
      <c r="D43" s="4"/>
      <c r="E43" s="4"/>
    </row>
    <row r="44" spans="1:5">
      <c r="A44" s="2" t="s">
        <v>957</v>
      </c>
      <c r="B44" s="7">
        <v>25000</v>
      </c>
      <c r="C44" s="4"/>
      <c r="D44" s="4"/>
      <c r="E44" s="4"/>
    </row>
    <row r="45" spans="1:5">
      <c r="A45" s="2" t="s">
        <v>958</v>
      </c>
      <c r="B45" s="5">
        <v>41913</v>
      </c>
      <c r="C45" s="4"/>
      <c r="D45" s="4"/>
      <c r="E45" s="4"/>
    </row>
    <row r="46" spans="1:5">
      <c r="A46" s="2" t="s">
        <v>763</v>
      </c>
      <c r="B46" s="5">
        <v>42978</v>
      </c>
      <c r="C46" s="4"/>
      <c r="D46" s="4"/>
      <c r="E46" s="4"/>
    </row>
    <row r="47" spans="1:5">
      <c r="A47" s="2" t="s">
        <v>959</v>
      </c>
      <c r="B47" s="193">
        <v>1.2E-2</v>
      </c>
      <c r="C47" s="4"/>
      <c r="D47" s="4"/>
      <c r="E47" s="4"/>
    </row>
    <row r="48" spans="1:5">
      <c r="A48" s="2" t="s">
        <v>1788</v>
      </c>
      <c r="B48" s="4"/>
      <c r="C48" s="4"/>
      <c r="D48" s="4"/>
      <c r="E48" s="4"/>
    </row>
    <row r="49" spans="1:5">
      <c r="A49" s="3" t="s">
        <v>1787</v>
      </c>
      <c r="B49" s="4"/>
      <c r="C49" s="4"/>
      <c r="D49" s="4"/>
      <c r="E49" s="4"/>
    </row>
    <row r="50" spans="1:5">
      <c r="A50" s="2" t="s">
        <v>1789</v>
      </c>
      <c r="B50" s="193">
        <v>1E-3</v>
      </c>
      <c r="C50" s="4"/>
      <c r="D50" s="4"/>
      <c r="E50" s="4"/>
    </row>
    <row r="51" spans="1:5">
      <c r="A51" s="2" t="s">
        <v>982</v>
      </c>
      <c r="B51" s="4"/>
      <c r="C51" s="4"/>
      <c r="D51" s="4"/>
      <c r="E51" s="4"/>
    </row>
    <row r="52" spans="1:5">
      <c r="A52" s="3" t="s">
        <v>1787</v>
      </c>
      <c r="B52" s="4"/>
      <c r="C52" s="4"/>
      <c r="D52" s="4"/>
      <c r="E52" s="4"/>
    </row>
    <row r="53" spans="1:5">
      <c r="A53" s="2" t="s">
        <v>957</v>
      </c>
      <c r="B53" s="7">
        <v>25000</v>
      </c>
      <c r="C53" s="4"/>
      <c r="D53" s="4"/>
      <c r="E53" s="4"/>
    </row>
    <row r="54" spans="1:5">
      <c r="A54" s="2" t="s">
        <v>958</v>
      </c>
      <c r="B54" s="5">
        <v>41928</v>
      </c>
      <c r="C54" s="4"/>
      <c r="D54" s="4"/>
      <c r="E54" s="4"/>
    </row>
    <row r="55" spans="1:5">
      <c r="A55" s="2" t="s">
        <v>763</v>
      </c>
      <c r="B55" s="5">
        <v>43328</v>
      </c>
      <c r="C55" s="4"/>
      <c r="D55" s="4"/>
      <c r="E55" s="4"/>
    </row>
    <row r="56" spans="1:5">
      <c r="A56" s="2" t="s">
        <v>959</v>
      </c>
      <c r="B56" s="193">
        <v>1.6E-2</v>
      </c>
      <c r="C56" s="4"/>
      <c r="D56" s="4"/>
      <c r="E56" s="4"/>
    </row>
    <row r="57" spans="1:5">
      <c r="A57" s="2" t="s">
        <v>1790</v>
      </c>
      <c r="B57" s="4"/>
      <c r="C57" s="4"/>
      <c r="D57" s="4"/>
      <c r="E57" s="4"/>
    </row>
    <row r="58" spans="1:5">
      <c r="A58" s="3" t="s">
        <v>1787</v>
      </c>
      <c r="B58" s="4"/>
      <c r="C58" s="4"/>
      <c r="D58" s="4"/>
      <c r="E58" s="4"/>
    </row>
    <row r="59" spans="1:5">
      <c r="A59" s="2" t="s">
        <v>1789</v>
      </c>
      <c r="B59" s="193">
        <v>1.2999999999999999E-3</v>
      </c>
      <c r="C59" s="4"/>
      <c r="D59" s="4"/>
      <c r="E59" s="4"/>
    </row>
    <row r="60" spans="1:5">
      <c r="A60" s="2" t="s">
        <v>1024</v>
      </c>
      <c r="B60" s="4"/>
      <c r="C60" s="4"/>
      <c r="D60" s="4"/>
      <c r="E60" s="4"/>
    </row>
    <row r="61" spans="1:5">
      <c r="A61" s="3" t="s">
        <v>1787</v>
      </c>
      <c r="B61" s="4"/>
      <c r="C61" s="4"/>
      <c r="D61" s="4"/>
      <c r="E61" s="4"/>
    </row>
    <row r="62" spans="1:5">
      <c r="A62" s="2" t="s">
        <v>957</v>
      </c>
      <c r="B62" s="7">
        <v>50500</v>
      </c>
      <c r="C62" s="4"/>
      <c r="D62" s="4"/>
      <c r="E62" s="4"/>
    </row>
    <row r="63" spans="1:5">
      <c r="A63" s="2" t="s">
        <v>993</v>
      </c>
      <c r="B63" s="4"/>
      <c r="C63" s="4"/>
      <c r="D63" s="4"/>
      <c r="E63" s="4"/>
    </row>
    <row r="64" spans="1:5">
      <c r="A64" s="3" t="s">
        <v>1787</v>
      </c>
      <c r="B64" s="4"/>
      <c r="C64" s="4"/>
      <c r="D64" s="4"/>
      <c r="E64" s="4"/>
    </row>
    <row r="65" spans="1:5">
      <c r="A65" s="2" t="s">
        <v>957</v>
      </c>
      <c r="B65" s="7">
        <v>7500</v>
      </c>
      <c r="C65" s="7">
        <v>7500</v>
      </c>
      <c r="D65" s="4"/>
      <c r="E65" s="4"/>
    </row>
    <row r="66" spans="1:5">
      <c r="A66" s="2" t="s">
        <v>958</v>
      </c>
      <c r="B66" s="5">
        <v>41091</v>
      </c>
      <c r="C66" s="4"/>
      <c r="D66" s="4"/>
      <c r="E66" s="4"/>
    </row>
    <row r="67" spans="1:5">
      <c r="A67" s="2" t="s">
        <v>763</v>
      </c>
      <c r="B67" s="5">
        <v>42917</v>
      </c>
      <c r="C67" s="4"/>
      <c r="D67" s="4"/>
      <c r="E67" s="4"/>
    </row>
    <row r="68" spans="1:5">
      <c r="A68" s="2" t="s">
        <v>990</v>
      </c>
      <c r="B68" s="193">
        <v>4.7000000000000002E-3</v>
      </c>
      <c r="C68" s="4"/>
      <c r="D68" s="4"/>
      <c r="E68" s="4"/>
    </row>
    <row r="69" spans="1:5">
      <c r="A69" s="2" t="s">
        <v>1791</v>
      </c>
      <c r="B69" s="4"/>
      <c r="C69" s="4"/>
      <c r="D69" s="4"/>
      <c r="E69" s="4"/>
    </row>
    <row r="70" spans="1:5">
      <c r="A70" s="3" t="s">
        <v>1787</v>
      </c>
      <c r="B70" s="4"/>
      <c r="C70" s="4"/>
      <c r="D70" s="4"/>
      <c r="E70" s="4"/>
    </row>
    <row r="71" spans="1:5">
      <c r="A71" s="2" t="s">
        <v>1789</v>
      </c>
      <c r="B71" s="193">
        <v>0.04</v>
      </c>
      <c r="C71" s="4"/>
      <c r="D71" s="4"/>
      <c r="E71" s="4"/>
    </row>
    <row r="72" spans="1:5">
      <c r="A72" s="2" t="s">
        <v>997</v>
      </c>
      <c r="B72" s="4"/>
      <c r="C72" s="4"/>
      <c r="D72" s="4"/>
      <c r="E72" s="4"/>
    </row>
    <row r="73" spans="1:5">
      <c r="A73" s="3" t="s">
        <v>1787</v>
      </c>
      <c r="B73" s="4"/>
      <c r="C73" s="4"/>
      <c r="D73" s="4"/>
      <c r="E73" s="4"/>
    </row>
    <row r="74" spans="1:5">
      <c r="A74" s="2" t="s">
        <v>957</v>
      </c>
      <c r="B74" s="7">
        <v>8000</v>
      </c>
      <c r="C74" s="7">
        <v>8000</v>
      </c>
      <c r="D74" s="4"/>
      <c r="E74" s="4"/>
    </row>
    <row r="75" spans="1:5">
      <c r="A75" s="2" t="s">
        <v>958</v>
      </c>
      <c r="B75" s="5">
        <v>41097</v>
      </c>
      <c r="C75" s="4"/>
      <c r="D75" s="4"/>
      <c r="E75" s="4"/>
    </row>
    <row r="76" spans="1:5">
      <c r="A76" s="2" t="s">
        <v>763</v>
      </c>
      <c r="B76" s="5">
        <v>42923</v>
      </c>
      <c r="C76" s="4"/>
      <c r="D76" s="4"/>
      <c r="E76" s="4"/>
    </row>
    <row r="77" spans="1:5">
      <c r="A77" s="2" t="s">
        <v>990</v>
      </c>
      <c r="B77" s="193">
        <v>4.7000000000000002E-3</v>
      </c>
      <c r="C77" s="4"/>
      <c r="D77" s="4"/>
      <c r="E77" s="4"/>
    </row>
    <row r="78" spans="1:5">
      <c r="A78" s="2" t="s">
        <v>1792</v>
      </c>
      <c r="B78" s="4"/>
      <c r="C78" s="4"/>
      <c r="D78" s="4"/>
      <c r="E78" s="4"/>
    </row>
    <row r="79" spans="1:5">
      <c r="A79" s="3" t="s">
        <v>1787</v>
      </c>
      <c r="B79" s="4"/>
      <c r="C79" s="4"/>
      <c r="D79" s="4"/>
      <c r="E79" s="4"/>
    </row>
    <row r="80" spans="1:5">
      <c r="A80" s="2" t="s">
        <v>1789</v>
      </c>
      <c r="B80" s="193">
        <v>3.1E-2</v>
      </c>
      <c r="C80" s="4"/>
      <c r="D80" s="4"/>
      <c r="E80" s="4"/>
    </row>
    <row r="81" spans="1:5">
      <c r="A81" s="2" t="s">
        <v>1001</v>
      </c>
      <c r="B81" s="4"/>
      <c r="C81" s="4"/>
      <c r="D81" s="4"/>
      <c r="E81" s="4"/>
    </row>
    <row r="82" spans="1:5">
      <c r="A82" s="3" t="s">
        <v>1787</v>
      </c>
      <c r="B82" s="4"/>
      <c r="C82" s="4"/>
      <c r="D82" s="4"/>
      <c r="E82" s="4"/>
    </row>
    <row r="83" spans="1:5">
      <c r="A83" s="2" t="s">
        <v>957</v>
      </c>
      <c r="B83" s="7">
        <v>25000</v>
      </c>
      <c r="C83" s="4"/>
      <c r="D83" s="7">
        <v>25000</v>
      </c>
      <c r="E83" s="4"/>
    </row>
    <row r="84" spans="1:5">
      <c r="A84" s="2" t="s">
        <v>958</v>
      </c>
      <c r="B84" s="5">
        <v>41897</v>
      </c>
      <c r="C84" s="4"/>
      <c r="D84" s="4"/>
      <c r="E84" s="4"/>
    </row>
    <row r="85" spans="1:5">
      <c r="A85" s="2" t="s">
        <v>763</v>
      </c>
      <c r="B85" s="5">
        <v>43723</v>
      </c>
      <c r="C85" s="4"/>
      <c r="D85" s="4"/>
      <c r="E85" s="4"/>
    </row>
    <row r="86" spans="1:5">
      <c r="A86" s="2" t="s">
        <v>990</v>
      </c>
      <c r="B86" s="193">
        <v>1.8200000000000001E-2</v>
      </c>
      <c r="C86" s="4"/>
      <c r="D86" s="4"/>
      <c r="E86" s="4"/>
    </row>
    <row r="87" spans="1:5">
      <c r="A87" s="2" t="s">
        <v>1793</v>
      </c>
      <c r="B87" s="4"/>
      <c r="C87" s="4"/>
      <c r="D87" s="4"/>
      <c r="E87" s="4"/>
    </row>
    <row r="88" spans="1:5">
      <c r="A88" s="3" t="s">
        <v>1787</v>
      </c>
      <c r="B88" s="4"/>
      <c r="C88" s="4"/>
      <c r="D88" s="4"/>
      <c r="E88" s="4"/>
    </row>
    <row r="89" spans="1:5">
      <c r="A89" s="2" t="s">
        <v>1789</v>
      </c>
      <c r="B89" s="193">
        <v>1.32E-2</v>
      </c>
      <c r="C89" s="4"/>
      <c r="D89" s="4"/>
      <c r="E89" s="4"/>
    </row>
    <row r="90" spans="1:5">
      <c r="A90" s="2" t="s">
        <v>1005</v>
      </c>
      <c r="B90" s="4"/>
      <c r="C90" s="4"/>
      <c r="D90" s="4"/>
      <c r="E90" s="4"/>
    </row>
    <row r="91" spans="1:5">
      <c r="A91" s="3" t="s">
        <v>1787</v>
      </c>
      <c r="B91" s="4"/>
      <c r="C91" s="4"/>
      <c r="D91" s="4"/>
      <c r="E91" s="4"/>
    </row>
    <row r="92" spans="1:5">
      <c r="A92" s="2" t="s">
        <v>957</v>
      </c>
      <c r="B92" s="7">
        <v>10000</v>
      </c>
      <c r="C92" s="4"/>
      <c r="D92" s="7">
        <v>10000</v>
      </c>
      <c r="E92" s="4"/>
    </row>
    <row r="93" spans="1:5">
      <c r="A93" s="2" t="s">
        <v>958</v>
      </c>
      <c r="B93" s="5">
        <v>41912</v>
      </c>
      <c r="C93" s="4"/>
      <c r="D93" s="4"/>
      <c r="E93" s="4"/>
    </row>
    <row r="94" spans="1:5">
      <c r="A94" s="2" t="s">
        <v>763</v>
      </c>
      <c r="B94" s="5">
        <v>43738</v>
      </c>
      <c r="C94" s="4"/>
      <c r="D94" s="4"/>
      <c r="E94" s="4"/>
    </row>
    <row r="95" spans="1:5">
      <c r="A95" s="2" t="s">
        <v>990</v>
      </c>
      <c r="B95" s="193">
        <v>1.8499999999999999E-2</v>
      </c>
      <c r="C95" s="4"/>
      <c r="D95" s="4"/>
      <c r="E95" s="4"/>
    </row>
    <row r="96" spans="1:5">
      <c r="A96" s="2" t="s">
        <v>1794</v>
      </c>
      <c r="B96" s="4"/>
      <c r="C96" s="4"/>
      <c r="D96" s="4"/>
      <c r="E96" s="4"/>
    </row>
    <row r="97" spans="1:5">
      <c r="A97" s="3" t="s">
        <v>1787</v>
      </c>
      <c r="B97" s="4"/>
      <c r="C97" s="4"/>
      <c r="D97" s="4"/>
      <c r="E97" s="4"/>
    </row>
    <row r="98" spans="1:5">
      <c r="A98" s="2" t="s">
        <v>1789</v>
      </c>
      <c r="B98" s="193">
        <v>2.8000000000000001E-2</v>
      </c>
      <c r="C98" s="4"/>
      <c r="D98" s="4"/>
      <c r="E98" s="4"/>
    </row>
    <row r="99" spans="1:5">
      <c r="A99" s="2" t="s">
        <v>1795</v>
      </c>
      <c r="B99" s="4"/>
      <c r="C99" s="4"/>
      <c r="D99" s="4"/>
      <c r="E99" s="4"/>
    </row>
    <row r="100" spans="1:5">
      <c r="A100" s="3" t="s">
        <v>1787</v>
      </c>
      <c r="B100" s="4"/>
      <c r="C100" s="4"/>
      <c r="D100" s="4"/>
      <c r="E100" s="4"/>
    </row>
    <row r="101" spans="1:5">
      <c r="A101" s="2" t="s">
        <v>957</v>
      </c>
      <c r="B101" s="4"/>
      <c r="C101" s="4"/>
      <c r="D101" s="7">
        <v>100000</v>
      </c>
      <c r="E101" s="7">
        <v>75000</v>
      </c>
    </row>
    <row r="102" spans="1:5" ht="30">
      <c r="A102" s="2" t="s">
        <v>1796</v>
      </c>
      <c r="B102" s="4"/>
      <c r="C102" s="4"/>
      <c r="D102" s="4"/>
      <c r="E102" s="4"/>
    </row>
    <row r="103" spans="1:5">
      <c r="A103" s="3" t="s">
        <v>1787</v>
      </c>
      <c r="B103" s="4"/>
      <c r="C103" s="4"/>
      <c r="D103" s="4"/>
      <c r="E103" s="4"/>
    </row>
    <row r="104" spans="1:5">
      <c r="A104" s="2" t="s">
        <v>1797</v>
      </c>
      <c r="B104" s="4"/>
      <c r="C104" s="4"/>
      <c r="D104" s="4">
        <v>2</v>
      </c>
      <c r="E104" s="4"/>
    </row>
    <row r="105" spans="1:5">
      <c r="A105" s="2" t="s">
        <v>957</v>
      </c>
      <c r="B105" s="4"/>
      <c r="C105" s="4"/>
      <c r="D105" s="6">
        <v>50000</v>
      </c>
      <c r="E105"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798</v>
      </c>
      <c r="B1" s="8" t="s">
        <v>2</v>
      </c>
      <c r="C1" s="8" t="s">
        <v>30</v>
      </c>
    </row>
    <row r="2" spans="1:3" ht="30">
      <c r="A2" s="1" t="s">
        <v>29</v>
      </c>
      <c r="B2" s="8"/>
      <c r="C2" s="8"/>
    </row>
    <row r="3" spans="1:3" ht="30">
      <c r="A3" s="2" t="s">
        <v>1799</v>
      </c>
      <c r="B3" s="4"/>
      <c r="C3" s="4"/>
    </row>
    <row r="4" spans="1:3">
      <c r="A4" s="2" t="s">
        <v>957</v>
      </c>
      <c r="B4" s="6">
        <v>75000</v>
      </c>
      <c r="C4" s="6">
        <v>75000</v>
      </c>
    </row>
    <row r="5" spans="1:3">
      <c r="A5" s="2" t="s">
        <v>1015</v>
      </c>
      <c r="B5" s="4">
        <v>795</v>
      </c>
      <c r="C5" s="7">
        <v>3962</v>
      </c>
    </row>
    <row r="6" spans="1:3" ht="30">
      <c r="A6" s="2" t="s">
        <v>1800</v>
      </c>
      <c r="B6" s="4"/>
      <c r="C6" s="4"/>
    </row>
    <row r="7" spans="1:3">
      <c r="A7" s="2" t="s">
        <v>957</v>
      </c>
      <c r="B7" s="7">
        <v>100000</v>
      </c>
      <c r="C7" s="4">
        <v>0</v>
      </c>
    </row>
    <row r="8" spans="1:3">
      <c r="A8" s="2" t="s">
        <v>1015</v>
      </c>
      <c r="B8" s="7">
        <v>2249</v>
      </c>
      <c r="C8" s="4">
        <v>0</v>
      </c>
    </row>
    <row r="9" spans="1:3" ht="30">
      <c r="A9" s="2" t="s">
        <v>1801</v>
      </c>
      <c r="B9" s="4"/>
      <c r="C9" s="4"/>
    </row>
    <row r="10" spans="1:3">
      <c r="A10" s="2" t="s">
        <v>957</v>
      </c>
      <c r="B10" s="7">
        <v>50000</v>
      </c>
      <c r="C10" s="4">
        <v>0</v>
      </c>
    </row>
    <row r="11" spans="1:3">
      <c r="A11" s="2" t="s">
        <v>1015</v>
      </c>
      <c r="B11" s="4">
        <v>200</v>
      </c>
      <c r="C11" s="4">
        <v>0</v>
      </c>
    </row>
    <row r="12" spans="1:3" ht="30">
      <c r="A12" s="2" t="s">
        <v>1802</v>
      </c>
      <c r="B12" s="4"/>
      <c r="C12" s="4"/>
    </row>
    <row r="13" spans="1:3">
      <c r="A13" s="2" t="s">
        <v>957</v>
      </c>
      <c r="B13" s="7">
        <v>7500</v>
      </c>
      <c r="C13" s="7">
        <v>7500</v>
      </c>
    </row>
    <row r="14" spans="1:3">
      <c r="A14" s="2" t="s">
        <v>1015</v>
      </c>
      <c r="B14" s="4">
        <v>128</v>
      </c>
      <c r="C14" s="4">
        <v>193</v>
      </c>
    </row>
    <row r="15" spans="1:3" ht="30">
      <c r="A15" s="2" t="s">
        <v>1803</v>
      </c>
      <c r="B15" s="4"/>
      <c r="C15" s="4"/>
    </row>
    <row r="16" spans="1:3">
      <c r="A16" s="2" t="s">
        <v>957</v>
      </c>
      <c r="B16" s="7">
        <v>43000</v>
      </c>
      <c r="C16" s="7">
        <v>8000</v>
      </c>
    </row>
    <row r="17" spans="1:3">
      <c r="A17" s="2" t="s">
        <v>1015</v>
      </c>
      <c r="B17" s="7">
        <v>1104</v>
      </c>
      <c r="C17" s="4">
        <v>208</v>
      </c>
    </row>
    <row r="18" spans="1:3" ht="45">
      <c r="A18" s="2" t="s">
        <v>1804</v>
      </c>
      <c r="B18" s="4"/>
      <c r="C18" s="4"/>
    </row>
    <row r="19" spans="1:3">
      <c r="A19" s="2" t="s">
        <v>957</v>
      </c>
      <c r="B19" s="7">
        <v>23274</v>
      </c>
      <c r="C19" s="7">
        <v>17654</v>
      </c>
    </row>
    <row r="20" spans="1:3">
      <c r="A20" s="2" t="s">
        <v>1015</v>
      </c>
      <c r="B20" s="4">
        <v>342</v>
      </c>
      <c r="C20" s="4">
        <v>354</v>
      </c>
    </row>
    <row r="21" spans="1:3" ht="30">
      <c r="A21" s="2" t="s">
        <v>1805</v>
      </c>
      <c r="B21" s="4"/>
      <c r="C21" s="4"/>
    </row>
    <row r="22" spans="1:3">
      <c r="A22" s="2" t="s">
        <v>957</v>
      </c>
      <c r="B22" s="7">
        <v>34727</v>
      </c>
      <c r="C22" s="4">
        <v>0</v>
      </c>
    </row>
    <row r="23" spans="1:3">
      <c r="A23" s="2" t="s">
        <v>1015</v>
      </c>
      <c r="B23" s="6">
        <v>49</v>
      </c>
      <c r="C23" s="6">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806</v>
      </c>
      <c r="B1" s="8" t="s">
        <v>2</v>
      </c>
      <c r="C1" s="8" t="s">
        <v>30</v>
      </c>
    </row>
    <row r="2" spans="1:3" ht="30">
      <c r="A2" s="1" t="s">
        <v>29</v>
      </c>
      <c r="B2" s="8"/>
      <c r="C2" s="8"/>
    </row>
    <row r="3" spans="1:3">
      <c r="A3" s="3" t="s">
        <v>1035</v>
      </c>
      <c r="B3" s="4"/>
      <c r="C3" s="4"/>
    </row>
    <row r="4" spans="1:3">
      <c r="A4" s="2" t="s">
        <v>1036</v>
      </c>
      <c r="B4" s="6">
        <v>658925</v>
      </c>
      <c r="C4" s="6">
        <v>293371</v>
      </c>
    </row>
    <row r="5" spans="1:3">
      <c r="A5" s="2" t="s">
        <v>1037</v>
      </c>
      <c r="B5" s="7">
        <v>12421</v>
      </c>
      <c r="C5" s="7">
        <v>8571</v>
      </c>
    </row>
    <row r="6" spans="1:3">
      <c r="A6" s="3" t="s">
        <v>1038</v>
      </c>
      <c r="B6" s="4"/>
      <c r="C6" s="4"/>
    </row>
    <row r="7" spans="1:3" ht="30">
      <c r="A7" s="2" t="s">
        <v>1039</v>
      </c>
      <c r="B7" s="7">
        <v>10000</v>
      </c>
      <c r="C7" s="7">
        <v>10000</v>
      </c>
    </row>
    <row r="8" spans="1:3" ht="30">
      <c r="A8" s="2" t="s">
        <v>1040</v>
      </c>
      <c r="B8" s="7">
        <v>2280</v>
      </c>
      <c r="C8" s="7">
        <v>1744</v>
      </c>
    </row>
    <row r="9" spans="1:3">
      <c r="A9" s="2" t="s">
        <v>1807</v>
      </c>
      <c r="B9" s="6">
        <v>522</v>
      </c>
      <c r="C9" s="6">
        <v>28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8</v>
      </c>
      <c r="B1" s="8" t="s">
        <v>1</v>
      </c>
      <c r="C1" s="8"/>
      <c r="D1" s="8"/>
    </row>
    <row r="2" spans="1:4" ht="30">
      <c r="A2" s="1" t="s">
        <v>29</v>
      </c>
      <c r="B2" s="1" t="s">
        <v>2</v>
      </c>
      <c r="C2" s="1" t="s">
        <v>30</v>
      </c>
      <c r="D2" s="1" t="s">
        <v>83</v>
      </c>
    </row>
    <row r="3" spans="1:4">
      <c r="A3" s="2" t="s">
        <v>1809</v>
      </c>
      <c r="B3" s="4"/>
      <c r="C3" s="4"/>
      <c r="D3" s="4"/>
    </row>
    <row r="4" spans="1:4" ht="60">
      <c r="A4" s="3" t="s">
        <v>1810</v>
      </c>
      <c r="B4" s="4"/>
      <c r="C4" s="4"/>
      <c r="D4" s="4"/>
    </row>
    <row r="5" spans="1:4" ht="30">
      <c r="A5" s="2" t="s">
        <v>1047</v>
      </c>
      <c r="B5" s="6">
        <v>7583</v>
      </c>
      <c r="C5" s="6">
        <v>0</v>
      </c>
      <c r="D5" s="6">
        <v>0</v>
      </c>
    </row>
    <row r="6" spans="1:4">
      <c r="A6" s="2" t="s">
        <v>1811</v>
      </c>
      <c r="B6" s="7">
        <v>4600</v>
      </c>
      <c r="C6" s="7">
        <v>7505</v>
      </c>
      <c r="D6" s="4">
        <v>0</v>
      </c>
    </row>
    <row r="7" spans="1:4">
      <c r="A7" s="2" t="s">
        <v>1049</v>
      </c>
      <c r="B7" s="7">
        <v>-1000</v>
      </c>
      <c r="C7" s="4">
        <v>0</v>
      </c>
      <c r="D7" s="4">
        <v>0</v>
      </c>
    </row>
    <row r="8" spans="1:4">
      <c r="A8" s="2" t="s">
        <v>1051</v>
      </c>
      <c r="B8" s="4">
        <v>107</v>
      </c>
      <c r="C8" s="4">
        <v>78</v>
      </c>
      <c r="D8" s="4">
        <v>0</v>
      </c>
    </row>
    <row r="9" spans="1:4">
      <c r="A9" s="2" t="s">
        <v>1052</v>
      </c>
      <c r="B9" s="6">
        <v>11290</v>
      </c>
      <c r="C9" s="6">
        <v>7583</v>
      </c>
      <c r="D9" s="6">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12</v>
      </c>
      <c r="B1" s="8" t="s">
        <v>1</v>
      </c>
      <c r="C1" s="8"/>
      <c r="D1" s="8"/>
    </row>
    <row r="2" spans="1:4" ht="30">
      <c r="A2" s="1" t="s">
        <v>29</v>
      </c>
      <c r="B2" s="1" t="s">
        <v>2</v>
      </c>
      <c r="C2" s="1" t="s">
        <v>30</v>
      </c>
      <c r="D2" s="1" t="s">
        <v>83</v>
      </c>
    </row>
    <row r="3" spans="1:4" ht="30">
      <c r="A3" s="2" t="s">
        <v>1813</v>
      </c>
      <c r="B3" s="4"/>
      <c r="C3" s="4"/>
      <c r="D3" s="4"/>
    </row>
    <row r="4" spans="1:4" ht="60">
      <c r="A4" s="3" t="s">
        <v>1814</v>
      </c>
      <c r="B4" s="4"/>
      <c r="C4" s="4"/>
      <c r="D4" s="4"/>
    </row>
    <row r="5" spans="1:4" ht="30">
      <c r="A5" s="2" t="s">
        <v>1056</v>
      </c>
      <c r="B5" s="6">
        <v>354</v>
      </c>
      <c r="C5" s="6">
        <v>795</v>
      </c>
      <c r="D5" s="6">
        <v>212</v>
      </c>
    </row>
    <row r="6" spans="1:4" ht="30">
      <c r="A6" s="2" t="s">
        <v>1057</v>
      </c>
      <c r="B6" s="4">
        <v>231</v>
      </c>
      <c r="C6" s="4">
        <v>0</v>
      </c>
      <c r="D6" s="4">
        <v>0</v>
      </c>
    </row>
    <row r="7" spans="1:4">
      <c r="A7" s="2" t="s">
        <v>1058</v>
      </c>
      <c r="B7" s="7">
        <v>2366</v>
      </c>
      <c r="C7" s="7">
        <v>2909</v>
      </c>
      <c r="D7" s="7">
        <v>2600</v>
      </c>
    </row>
    <row r="8" spans="1:4">
      <c r="A8" s="2" t="s">
        <v>1059</v>
      </c>
      <c r="B8" s="7">
        <v>-2609</v>
      </c>
      <c r="C8" s="7">
        <v>-3350</v>
      </c>
      <c r="D8" s="7">
        <v>-2017</v>
      </c>
    </row>
    <row r="9" spans="1:4" ht="30">
      <c r="A9" s="2" t="s">
        <v>1063</v>
      </c>
      <c r="B9" s="6">
        <v>342</v>
      </c>
      <c r="C9" s="6">
        <v>354</v>
      </c>
      <c r="D9" s="6">
        <v>79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2" width="36.5703125" bestFit="1" customWidth="1"/>
    <col min="3" max="3" width="12.28515625" bestFit="1" customWidth="1"/>
  </cols>
  <sheetData>
    <row r="1" spans="1:3" ht="75">
      <c r="A1" s="1" t="s">
        <v>1815</v>
      </c>
      <c r="B1" s="1" t="s">
        <v>1</v>
      </c>
      <c r="C1" s="1"/>
    </row>
    <row r="2" spans="1:3" ht="30">
      <c r="A2" s="1" t="s">
        <v>29</v>
      </c>
      <c r="B2" s="1" t="s">
        <v>2</v>
      </c>
      <c r="C2" s="1" t="s">
        <v>30</v>
      </c>
    </row>
    <row r="3" spans="1:3">
      <c r="A3" s="2" t="s">
        <v>381</v>
      </c>
      <c r="B3" s="6">
        <v>672421</v>
      </c>
      <c r="C3" s="6">
        <v>404388</v>
      </c>
    </row>
    <row r="4" spans="1:3">
      <c r="A4" s="2" t="s">
        <v>1075</v>
      </c>
      <c r="B4" s="7">
        <v>2368</v>
      </c>
      <c r="C4" s="7">
        <v>4717</v>
      </c>
    </row>
    <row r="5" spans="1:3">
      <c r="A5" s="2" t="s">
        <v>1076</v>
      </c>
      <c r="B5" s="7">
        <v>2497</v>
      </c>
      <c r="C5" s="4"/>
    </row>
    <row r="6" spans="1:3">
      <c r="A6" s="2" t="s">
        <v>44</v>
      </c>
      <c r="B6" s="7">
        <v>12891</v>
      </c>
      <c r="C6" s="7">
        <v>10518</v>
      </c>
    </row>
    <row r="7" spans="1:3">
      <c r="A7" s="2" t="s">
        <v>1816</v>
      </c>
      <c r="B7" s="4"/>
      <c r="C7" s="4"/>
    </row>
    <row r="8" spans="1:3">
      <c r="A8" s="2" t="s">
        <v>381</v>
      </c>
      <c r="B8" s="7">
        <v>66028</v>
      </c>
      <c r="C8" s="7">
        <v>67176</v>
      </c>
    </row>
    <row r="9" spans="1:3">
      <c r="A9" s="2" t="s">
        <v>1074</v>
      </c>
      <c r="B9" s="4">
        <v>0</v>
      </c>
      <c r="C9" s="4">
        <v>0</v>
      </c>
    </row>
    <row r="10" spans="1:3">
      <c r="A10" s="2" t="s">
        <v>1075</v>
      </c>
      <c r="B10" s="4">
        <v>0</v>
      </c>
      <c r="C10" s="4">
        <v>0</v>
      </c>
    </row>
    <row r="11" spans="1:3">
      <c r="A11" s="2" t="s">
        <v>1076</v>
      </c>
      <c r="B11" s="4">
        <v>0</v>
      </c>
      <c r="C11" s="4"/>
    </row>
    <row r="12" spans="1:3">
      <c r="A12" s="2" t="s">
        <v>1070</v>
      </c>
      <c r="B12" s="4"/>
      <c r="C12" s="4"/>
    </row>
    <row r="13" spans="1:3">
      <c r="A13" s="2" t="s">
        <v>381</v>
      </c>
      <c r="B13" s="7">
        <v>595103</v>
      </c>
      <c r="C13" s="7">
        <v>329629</v>
      </c>
    </row>
    <row r="14" spans="1:3">
      <c r="A14" s="2" t="s">
        <v>1074</v>
      </c>
      <c r="B14" s="7">
        <v>40404</v>
      </c>
      <c r="C14" s="4">
        <v>0</v>
      </c>
    </row>
    <row r="15" spans="1:3">
      <c r="A15" s="2" t="s">
        <v>1075</v>
      </c>
      <c r="B15" s="7">
        <v>2027</v>
      </c>
      <c r="C15" s="7">
        <v>4363</v>
      </c>
    </row>
    <row r="16" spans="1:3">
      <c r="A16" s="2" t="s">
        <v>1076</v>
      </c>
      <c r="B16" s="7">
        <v>2497</v>
      </c>
      <c r="C16" s="4"/>
    </row>
    <row r="17" spans="1:3">
      <c r="A17" s="2" t="s">
        <v>1071</v>
      </c>
      <c r="B17" s="4"/>
      <c r="C17" s="4"/>
    </row>
    <row r="18" spans="1:3">
      <c r="A18" s="2" t="s">
        <v>381</v>
      </c>
      <c r="B18" s="7">
        <v>11290</v>
      </c>
      <c r="C18" s="7">
        <v>7583</v>
      </c>
    </row>
    <row r="19" spans="1:3">
      <c r="A19" s="2" t="s">
        <v>1074</v>
      </c>
      <c r="B19" s="4">
        <v>0</v>
      </c>
      <c r="C19" s="4">
        <v>500</v>
      </c>
    </row>
    <row r="20" spans="1:3">
      <c r="A20" s="2" t="s">
        <v>1075</v>
      </c>
      <c r="B20" s="4">
        <v>342</v>
      </c>
      <c r="C20" s="4">
        <v>354</v>
      </c>
    </row>
    <row r="21" spans="1:3">
      <c r="A21" s="2" t="s">
        <v>1076</v>
      </c>
      <c r="B21" s="4">
        <v>0</v>
      </c>
      <c r="C21" s="4"/>
    </row>
    <row r="22" spans="1:3">
      <c r="A22" s="2" t="s">
        <v>1817</v>
      </c>
      <c r="B22" s="4"/>
      <c r="C22" s="4"/>
    </row>
    <row r="23" spans="1:3">
      <c r="A23" s="2" t="s">
        <v>1075</v>
      </c>
      <c r="B23" s="4">
        <v>0</v>
      </c>
      <c r="C23" s="4">
        <v>0</v>
      </c>
    </row>
    <row r="24" spans="1:3">
      <c r="A24" s="2" t="s">
        <v>1076</v>
      </c>
      <c r="B24" s="4">
        <v>0</v>
      </c>
      <c r="C24" s="4"/>
    </row>
    <row r="25" spans="1:3">
      <c r="A25" s="2" t="s">
        <v>1818</v>
      </c>
      <c r="B25" s="4"/>
      <c r="C25" s="4"/>
    </row>
    <row r="26" spans="1:3">
      <c r="A26" s="2" t="s">
        <v>381</v>
      </c>
      <c r="B26" s="4">
        <v>0</v>
      </c>
      <c r="C26" s="4">
        <v>0</v>
      </c>
    </row>
    <row r="27" spans="1:3" ht="30">
      <c r="A27" s="2" t="s">
        <v>1819</v>
      </c>
      <c r="B27" s="4"/>
      <c r="C27" s="4"/>
    </row>
    <row r="28" spans="1:3">
      <c r="A28" s="2" t="s">
        <v>381</v>
      </c>
      <c r="B28" s="7">
        <v>60120</v>
      </c>
      <c r="C28" s="7">
        <v>65880</v>
      </c>
    </row>
    <row r="29" spans="1:3">
      <c r="A29" s="2" t="s">
        <v>1073</v>
      </c>
      <c r="B29" s="4">
        <v>0</v>
      </c>
      <c r="C29" s="4"/>
    </row>
    <row r="30" spans="1:3">
      <c r="A30" s="2" t="s">
        <v>1074</v>
      </c>
      <c r="B30" s="4">
        <v>0</v>
      </c>
      <c r="C30" s="4"/>
    </row>
    <row r="31" spans="1:3" ht="30">
      <c r="A31" s="2" t="s">
        <v>1820</v>
      </c>
      <c r="B31" s="4"/>
      <c r="C31" s="4"/>
    </row>
    <row r="32" spans="1:3">
      <c r="A32" s="2" t="s">
        <v>381</v>
      </c>
      <c r="B32" s="4">
        <v>0</v>
      </c>
      <c r="C32" s="4">
        <v>0</v>
      </c>
    </row>
    <row r="33" spans="1:3">
      <c r="A33" s="2" t="s">
        <v>1821</v>
      </c>
      <c r="B33" s="4"/>
      <c r="C33" s="4"/>
    </row>
    <row r="34" spans="1:3">
      <c r="A34" s="2" t="s">
        <v>381</v>
      </c>
      <c r="B34" s="7">
        <v>2545</v>
      </c>
      <c r="C34" s="4">
        <v>0</v>
      </c>
    </row>
    <row r="35" spans="1:3">
      <c r="A35" s="2" t="s">
        <v>1822</v>
      </c>
      <c r="B35" s="4"/>
      <c r="C35" s="4"/>
    </row>
    <row r="36" spans="1:3">
      <c r="A36" s="2" t="s">
        <v>381</v>
      </c>
      <c r="B36" s="4">
        <v>0</v>
      </c>
      <c r="C36" s="4"/>
    </row>
    <row r="37" spans="1:3">
      <c r="A37" s="2" t="s">
        <v>1823</v>
      </c>
      <c r="B37" s="4"/>
      <c r="C37" s="4"/>
    </row>
    <row r="38" spans="1:3">
      <c r="A38" s="2" t="s">
        <v>381</v>
      </c>
      <c r="B38" s="4">
        <v>0</v>
      </c>
      <c r="C38" s="4">
        <v>0</v>
      </c>
    </row>
    <row r="39" spans="1:3">
      <c r="A39" s="2" t="s">
        <v>1824</v>
      </c>
      <c r="B39" s="4"/>
      <c r="C39" s="4"/>
    </row>
    <row r="40" spans="1:3">
      <c r="A40" s="2" t="s">
        <v>381</v>
      </c>
      <c r="B40" s="4">
        <v>0</v>
      </c>
      <c r="C40" s="4">
        <v>0</v>
      </c>
    </row>
    <row r="41" spans="1:3" ht="30">
      <c r="A41" s="2" t="s">
        <v>1825</v>
      </c>
      <c r="B41" s="4"/>
      <c r="C41" s="4"/>
    </row>
    <row r="42" spans="1:3">
      <c r="A42" s="2" t="s">
        <v>381</v>
      </c>
      <c r="B42" s="4">
        <v>498</v>
      </c>
      <c r="C42" s="4">
        <v>253</v>
      </c>
    </row>
    <row r="43" spans="1:3" ht="30">
      <c r="A43" s="2" t="s">
        <v>1826</v>
      </c>
      <c r="B43" s="4"/>
      <c r="C43" s="4"/>
    </row>
    <row r="44" spans="1:3">
      <c r="A44" s="2" t="s">
        <v>381</v>
      </c>
      <c r="B44" s="7">
        <v>2865</v>
      </c>
      <c r="C44" s="7">
        <v>1043</v>
      </c>
    </row>
    <row r="45" spans="1:3">
      <c r="A45" s="2" t="s">
        <v>1827</v>
      </c>
      <c r="B45" s="4"/>
      <c r="C45" s="4"/>
    </row>
    <row r="46" spans="1:3">
      <c r="A46" s="2" t="s">
        <v>1075</v>
      </c>
      <c r="B46" s="7">
        <v>2027</v>
      </c>
      <c r="C46" s="7">
        <v>4363</v>
      </c>
    </row>
    <row r="47" spans="1:3">
      <c r="A47" s="2" t="s">
        <v>1828</v>
      </c>
      <c r="B47" s="4"/>
      <c r="C47" s="4"/>
    </row>
    <row r="48" spans="1:3">
      <c r="A48" s="2" t="s">
        <v>381</v>
      </c>
      <c r="B48" s="7">
        <v>14944</v>
      </c>
      <c r="C48" s="7">
        <v>14673</v>
      </c>
    </row>
    <row r="49" spans="1:3" ht="30">
      <c r="A49" s="2" t="s">
        <v>1829</v>
      </c>
      <c r="B49" s="4"/>
      <c r="C49" s="4"/>
    </row>
    <row r="50" spans="1:3">
      <c r="A50" s="2" t="s">
        <v>381</v>
      </c>
      <c r="B50" s="4">
        <v>0</v>
      </c>
      <c r="C50" s="4">
        <v>0</v>
      </c>
    </row>
    <row r="51" spans="1:3">
      <c r="A51" s="2" t="s">
        <v>1073</v>
      </c>
      <c r="B51" s="7">
        <v>8365</v>
      </c>
      <c r="C51" s="4"/>
    </row>
    <row r="52" spans="1:3">
      <c r="A52" s="2" t="s">
        <v>1074</v>
      </c>
      <c r="B52" s="7">
        <v>8906</v>
      </c>
      <c r="C52" s="4"/>
    </row>
    <row r="53" spans="1:3" ht="30">
      <c r="A53" s="2" t="s">
        <v>1830</v>
      </c>
      <c r="B53" s="4"/>
      <c r="C53" s="4"/>
    </row>
    <row r="54" spans="1:3">
      <c r="A54" s="2" t="s">
        <v>381</v>
      </c>
      <c r="B54" s="7">
        <v>425283</v>
      </c>
      <c r="C54" s="7">
        <v>205260</v>
      </c>
    </row>
    <row r="55" spans="1:3">
      <c r="A55" s="2" t="s">
        <v>1831</v>
      </c>
      <c r="B55" s="4"/>
      <c r="C55" s="4"/>
    </row>
    <row r="56" spans="1:3">
      <c r="A56" s="2" t="s">
        <v>381</v>
      </c>
      <c r="B56" s="7">
        <v>106077</v>
      </c>
      <c r="C56" s="7">
        <v>103157</v>
      </c>
    </row>
    <row r="57" spans="1:3">
      <c r="A57" s="2" t="s">
        <v>1832</v>
      </c>
      <c r="B57" s="4"/>
      <c r="C57" s="4"/>
    </row>
    <row r="58" spans="1:3">
      <c r="A58" s="2" t="s">
        <v>381</v>
      </c>
      <c r="B58" s="7">
        <v>4963</v>
      </c>
      <c r="C58" s="4"/>
    </row>
    <row r="59" spans="1:3">
      <c r="A59" s="2" t="s">
        <v>1833</v>
      </c>
      <c r="B59" s="4"/>
      <c r="C59" s="4"/>
    </row>
    <row r="60" spans="1:3">
      <c r="A60" s="2" t="s">
        <v>381</v>
      </c>
      <c r="B60" s="7">
        <v>3578</v>
      </c>
      <c r="C60" s="7">
        <v>5938</v>
      </c>
    </row>
    <row r="61" spans="1:3">
      <c r="A61" s="2" t="s">
        <v>1834</v>
      </c>
      <c r="B61" s="4"/>
      <c r="C61" s="4"/>
    </row>
    <row r="62" spans="1:3">
      <c r="A62" s="2" t="s">
        <v>381</v>
      </c>
      <c r="B62" s="7">
        <v>40258</v>
      </c>
      <c r="C62" s="4">
        <v>601</v>
      </c>
    </row>
    <row r="63" spans="1:3" ht="30">
      <c r="A63" s="2" t="s">
        <v>1835</v>
      </c>
      <c r="B63" s="4"/>
      <c r="C63" s="4"/>
    </row>
    <row r="64" spans="1:3">
      <c r="A64" s="2" t="s">
        <v>381</v>
      </c>
      <c r="B64" s="4">
        <v>0</v>
      </c>
      <c r="C64" s="4">
        <v>0</v>
      </c>
    </row>
    <row r="65" spans="1:3" ht="30">
      <c r="A65" s="2" t="s">
        <v>1836</v>
      </c>
      <c r="B65" s="4"/>
      <c r="C65" s="4"/>
    </row>
    <row r="66" spans="1:3">
      <c r="A66" s="2" t="s">
        <v>381</v>
      </c>
      <c r="B66" s="4">
        <v>0</v>
      </c>
      <c r="C66" s="4">
        <v>0</v>
      </c>
    </row>
    <row r="67" spans="1:3">
      <c r="A67" s="2" t="s">
        <v>1837</v>
      </c>
      <c r="B67" s="4"/>
      <c r="C67" s="4"/>
    </row>
    <row r="68" spans="1:3">
      <c r="A68" s="2" t="s">
        <v>1075</v>
      </c>
      <c r="B68" s="4">
        <v>342</v>
      </c>
      <c r="C68" s="4">
        <v>354</v>
      </c>
    </row>
    <row r="69" spans="1:3" ht="30">
      <c r="A69" s="2" t="s">
        <v>1838</v>
      </c>
      <c r="B69" s="4"/>
      <c r="C69" s="4"/>
    </row>
    <row r="70" spans="1:3">
      <c r="A70" s="2" t="s">
        <v>381</v>
      </c>
      <c r="B70" s="7">
        <v>11290</v>
      </c>
      <c r="C70" s="7">
        <v>7583</v>
      </c>
    </row>
    <row r="71" spans="1:3">
      <c r="A71" s="2" t="s">
        <v>1839</v>
      </c>
      <c r="B71" s="4" t="s">
        <v>1088</v>
      </c>
      <c r="C71" s="4"/>
    </row>
    <row r="72" spans="1:3" ht="30">
      <c r="A72" s="2" t="s">
        <v>1840</v>
      </c>
      <c r="B72" s="4" t="s">
        <v>1089</v>
      </c>
      <c r="C72" s="4"/>
    </row>
    <row r="73" spans="1:3" ht="30">
      <c r="A73" s="2" t="s">
        <v>1841</v>
      </c>
      <c r="B73" s="4"/>
      <c r="C73" s="4"/>
    </row>
    <row r="74" spans="1:3">
      <c r="A74" s="2" t="s">
        <v>1842</v>
      </c>
      <c r="B74" s="193">
        <v>0.01</v>
      </c>
      <c r="C74" s="4"/>
    </row>
    <row r="75" spans="1:3" ht="30">
      <c r="A75" s="2" t="s">
        <v>1843</v>
      </c>
      <c r="B75" s="4"/>
      <c r="C75" s="4"/>
    </row>
    <row r="76" spans="1:3">
      <c r="A76" s="2" t="s">
        <v>1842</v>
      </c>
      <c r="B76" s="193">
        <v>0.02</v>
      </c>
      <c r="C76" s="4"/>
    </row>
    <row r="77" spans="1:3" ht="30">
      <c r="A77" s="2" t="s">
        <v>1844</v>
      </c>
      <c r="B77" s="4"/>
      <c r="C77" s="4"/>
    </row>
    <row r="78" spans="1:3" ht="30">
      <c r="A78" s="2" t="s">
        <v>1845</v>
      </c>
      <c r="B78" s="4">
        <v>342</v>
      </c>
      <c r="C78" s="4">
        <v>354</v>
      </c>
    </row>
    <row r="79" spans="1:3">
      <c r="A79" s="2" t="s">
        <v>1839</v>
      </c>
      <c r="B79" s="4" t="s">
        <v>1088</v>
      </c>
      <c r="C79" s="4"/>
    </row>
    <row r="80" spans="1:3">
      <c r="A80" s="2" t="s">
        <v>1840</v>
      </c>
      <c r="B80" s="4" t="s">
        <v>1091</v>
      </c>
      <c r="C80" s="4"/>
    </row>
    <row r="81" spans="1:3" ht="45">
      <c r="A81" s="2" t="s">
        <v>1846</v>
      </c>
      <c r="B81" s="4"/>
      <c r="C81" s="4"/>
    </row>
    <row r="82" spans="1:3">
      <c r="A82" s="2" t="s">
        <v>1847</v>
      </c>
      <c r="B82" s="193">
        <v>0.8</v>
      </c>
      <c r="C82" s="4"/>
    </row>
    <row r="83" spans="1:3" ht="45">
      <c r="A83" s="2" t="s">
        <v>1848</v>
      </c>
      <c r="B83" s="4"/>
      <c r="C83" s="4"/>
    </row>
    <row r="84" spans="1:3">
      <c r="A84" s="2" t="s">
        <v>1847</v>
      </c>
      <c r="B84" s="193">
        <v>0.95</v>
      </c>
      <c r="C84" s="4"/>
    </row>
    <row r="85" spans="1:3">
      <c r="A85" s="2" t="s">
        <v>1849</v>
      </c>
      <c r="B85" s="4"/>
      <c r="C85" s="4"/>
    </row>
    <row r="86" spans="1:3">
      <c r="A86" s="2" t="s">
        <v>381</v>
      </c>
      <c r="B86" s="4">
        <v>0</v>
      </c>
      <c r="C86" s="4">
        <v>0</v>
      </c>
    </row>
    <row r="87" spans="1:3" ht="30">
      <c r="A87" s="2" t="s">
        <v>1850</v>
      </c>
      <c r="B87" s="4"/>
      <c r="C87" s="4"/>
    </row>
    <row r="88" spans="1:3">
      <c r="A88" s="2" t="s">
        <v>381</v>
      </c>
      <c r="B88" s="4">
        <v>0</v>
      </c>
      <c r="C88" s="4">
        <v>0</v>
      </c>
    </row>
    <row r="89" spans="1:3">
      <c r="A89" s="2" t="s">
        <v>1073</v>
      </c>
      <c r="B89" s="4">
        <v>0</v>
      </c>
      <c r="C89" s="4"/>
    </row>
    <row r="90" spans="1:3">
      <c r="A90" s="2" t="s">
        <v>1074</v>
      </c>
      <c r="B90" s="4">
        <v>0</v>
      </c>
      <c r="C90" s="4"/>
    </row>
    <row r="91" spans="1:3" ht="30">
      <c r="A91" s="2" t="s">
        <v>1851</v>
      </c>
      <c r="B91" s="4"/>
      <c r="C91" s="4"/>
    </row>
    <row r="92" spans="1:3">
      <c r="A92" s="2" t="s">
        <v>381</v>
      </c>
      <c r="B92" s="4">
        <v>0</v>
      </c>
      <c r="C92" s="4">
        <v>0</v>
      </c>
    </row>
    <row r="93" spans="1:3">
      <c r="A93" s="2" t="s">
        <v>1852</v>
      </c>
      <c r="B93" s="4"/>
      <c r="C93" s="4"/>
    </row>
    <row r="94" spans="1:3">
      <c r="A94" s="2" t="s">
        <v>381</v>
      </c>
      <c r="B94" s="7">
        <v>11290</v>
      </c>
      <c r="C94" s="7">
        <v>7583</v>
      </c>
    </row>
    <row r="95" spans="1:3">
      <c r="A95" s="2" t="s">
        <v>1853</v>
      </c>
      <c r="B95" s="4"/>
      <c r="C95" s="4"/>
    </row>
    <row r="96" spans="1:3">
      <c r="A96" s="2" t="s">
        <v>381</v>
      </c>
      <c r="B96" s="4">
        <v>0</v>
      </c>
      <c r="C96" s="4"/>
    </row>
    <row r="97" spans="1:3">
      <c r="A97" s="2" t="s">
        <v>1854</v>
      </c>
      <c r="B97" s="4"/>
      <c r="C97" s="4"/>
    </row>
    <row r="98" spans="1:3">
      <c r="A98" s="2" t="s">
        <v>381</v>
      </c>
      <c r="B98" s="4">
        <v>0</v>
      </c>
      <c r="C98" s="4">
        <v>0</v>
      </c>
    </row>
    <row r="99" spans="1:3">
      <c r="A99" s="2" t="s">
        <v>1855</v>
      </c>
      <c r="B99" s="4"/>
      <c r="C99" s="4"/>
    </row>
    <row r="100" spans="1:3">
      <c r="A100" s="2" t="s">
        <v>381</v>
      </c>
      <c r="B100" s="4">
        <v>0</v>
      </c>
      <c r="C100" s="4">
        <v>0</v>
      </c>
    </row>
    <row r="101" spans="1:3" ht="30">
      <c r="A101" s="2" t="s">
        <v>1856</v>
      </c>
      <c r="B101" s="4"/>
      <c r="C101" s="4"/>
    </row>
    <row r="102" spans="1:3">
      <c r="A102" s="2" t="s">
        <v>381</v>
      </c>
      <c r="B102" s="4">
        <v>0</v>
      </c>
      <c r="C102" s="4">
        <v>0</v>
      </c>
    </row>
    <row r="103" spans="1:3" ht="30">
      <c r="A103" s="2" t="s">
        <v>1857</v>
      </c>
      <c r="B103" s="4"/>
      <c r="C103" s="4"/>
    </row>
    <row r="104" spans="1:3">
      <c r="A104" s="2" t="s">
        <v>381</v>
      </c>
      <c r="B104" s="4">
        <v>0</v>
      </c>
      <c r="C104" s="4">
        <v>0</v>
      </c>
    </row>
    <row r="105" spans="1:3" ht="30">
      <c r="A105" s="2" t="s">
        <v>1858</v>
      </c>
      <c r="B105" s="4"/>
      <c r="C105" s="4"/>
    </row>
    <row r="106" spans="1:3">
      <c r="A106" s="2" t="s">
        <v>302</v>
      </c>
      <c r="B106" s="4"/>
      <c r="C106" s="4">
        <v>0</v>
      </c>
    </row>
    <row r="107" spans="1:3">
      <c r="A107" s="2" t="s">
        <v>1859</v>
      </c>
      <c r="B107" s="4"/>
      <c r="C107" s="4"/>
    </row>
    <row r="108" spans="1:3">
      <c r="A108" s="2" t="s">
        <v>1078</v>
      </c>
      <c r="B108" s="4">
        <v>0</v>
      </c>
      <c r="C108" s="4">
        <v>0</v>
      </c>
    </row>
    <row r="109" spans="1:3" ht="30">
      <c r="A109" s="2" t="s">
        <v>1860</v>
      </c>
      <c r="B109" s="4"/>
      <c r="C109" s="4"/>
    </row>
    <row r="110" spans="1:3">
      <c r="A110" s="2" t="s">
        <v>44</v>
      </c>
      <c r="B110" s="4">
        <v>0</v>
      </c>
      <c r="C110" s="4">
        <v>0</v>
      </c>
    </row>
    <row r="111" spans="1:3" ht="30">
      <c r="A111" s="2" t="s">
        <v>1861</v>
      </c>
      <c r="B111" s="4"/>
      <c r="C111" s="4"/>
    </row>
    <row r="112" spans="1:3">
      <c r="A112" s="2" t="s">
        <v>302</v>
      </c>
      <c r="B112" s="4"/>
      <c r="C112" s="4">
        <v>0</v>
      </c>
    </row>
    <row r="113" spans="1:3">
      <c r="A113" s="2" t="s">
        <v>1862</v>
      </c>
      <c r="B113" s="4"/>
      <c r="C113" s="4"/>
    </row>
    <row r="114" spans="1:3">
      <c r="A114" s="2" t="s">
        <v>1078</v>
      </c>
      <c r="B114" s="4">
        <v>0</v>
      </c>
      <c r="C114" s="4">
        <v>0</v>
      </c>
    </row>
    <row r="115" spans="1:3" ht="30">
      <c r="A115" s="2" t="s">
        <v>1863</v>
      </c>
      <c r="B115" s="4"/>
      <c r="C115" s="4"/>
    </row>
    <row r="116" spans="1:3">
      <c r="A116" s="2" t="s">
        <v>44</v>
      </c>
      <c r="B116" s="4">
        <v>0</v>
      </c>
      <c r="C116" s="4">
        <v>0</v>
      </c>
    </row>
    <row r="117" spans="1:3" ht="30">
      <c r="A117" s="2" t="s">
        <v>1864</v>
      </c>
      <c r="B117" s="4"/>
      <c r="C117" s="4"/>
    </row>
    <row r="118" spans="1:3">
      <c r="A118" s="2" t="s">
        <v>302</v>
      </c>
      <c r="B118" s="4"/>
      <c r="C118" s="7">
        <v>4127</v>
      </c>
    </row>
    <row r="119" spans="1:3">
      <c r="A119" s="2" t="s">
        <v>1865</v>
      </c>
      <c r="B119" s="4"/>
      <c r="C119" s="4"/>
    </row>
    <row r="120" spans="1:3">
      <c r="A120" s="2" t="s">
        <v>1078</v>
      </c>
      <c r="B120" s="7">
        <v>9595</v>
      </c>
      <c r="C120" s="7">
        <v>8264</v>
      </c>
    </row>
    <row r="121" spans="1:3" ht="30">
      <c r="A121" s="2" t="s">
        <v>1866</v>
      </c>
      <c r="B121" s="4"/>
      <c r="C121" s="4"/>
    </row>
    <row r="122" spans="1:3">
      <c r="A122" s="2" t="s">
        <v>1839</v>
      </c>
      <c r="B122" s="4" t="s">
        <v>1094</v>
      </c>
      <c r="C122" s="4"/>
    </row>
    <row r="123" spans="1:3">
      <c r="A123" s="2" t="s">
        <v>1840</v>
      </c>
      <c r="B123" s="4" t="s">
        <v>1095</v>
      </c>
      <c r="C123" s="4"/>
    </row>
    <row r="124" spans="1:3" ht="30">
      <c r="A124" s="2" t="s">
        <v>1867</v>
      </c>
      <c r="B124" s="4"/>
      <c r="C124" s="4"/>
    </row>
    <row r="125" spans="1:3">
      <c r="A125" s="2" t="s">
        <v>1868</v>
      </c>
      <c r="B125" s="193">
        <v>0.15</v>
      </c>
      <c r="C125" s="4"/>
    </row>
    <row r="126" spans="1:3" ht="30">
      <c r="A126" s="2" t="s">
        <v>1869</v>
      </c>
      <c r="B126" s="4"/>
      <c r="C126" s="4"/>
    </row>
    <row r="127" spans="1:3">
      <c r="A127" s="2" t="s">
        <v>1868</v>
      </c>
      <c r="B127" s="193">
        <v>0.5</v>
      </c>
      <c r="C127" s="4"/>
    </row>
    <row r="128" spans="1:3" ht="30">
      <c r="A128" s="2" t="s">
        <v>1870</v>
      </c>
      <c r="B128" s="4"/>
      <c r="C128" s="4"/>
    </row>
    <row r="129" spans="1:3">
      <c r="A129" s="2" t="s">
        <v>1839</v>
      </c>
      <c r="B129" s="4" t="s">
        <v>1097</v>
      </c>
      <c r="C129" s="4"/>
    </row>
    <row r="130" spans="1:3">
      <c r="A130" s="2" t="s">
        <v>1840</v>
      </c>
      <c r="B130" s="4" t="s">
        <v>1098</v>
      </c>
      <c r="C130" s="4"/>
    </row>
    <row r="131" spans="1:3" ht="45">
      <c r="A131" s="2" t="s">
        <v>1871</v>
      </c>
      <c r="B131" s="4"/>
      <c r="C131" s="4"/>
    </row>
    <row r="132" spans="1:3">
      <c r="A132" s="2" t="s">
        <v>1872</v>
      </c>
      <c r="B132" s="193">
        <v>0</v>
      </c>
      <c r="C132" s="4"/>
    </row>
    <row r="133" spans="1:3">
      <c r="A133" s="2" t="s">
        <v>1873</v>
      </c>
      <c r="B133" s="193">
        <v>0.02</v>
      </c>
      <c r="C133" s="4"/>
    </row>
    <row r="134" spans="1:3" ht="45">
      <c r="A134" s="2" t="s">
        <v>1874</v>
      </c>
      <c r="B134" s="4"/>
      <c r="C134" s="4"/>
    </row>
    <row r="135" spans="1:3">
      <c r="A135" s="2" t="s">
        <v>1872</v>
      </c>
      <c r="B135" s="193">
        <v>0.75</v>
      </c>
      <c r="C135" s="4"/>
    </row>
    <row r="136" spans="1:3">
      <c r="A136" s="2" t="s">
        <v>1873</v>
      </c>
      <c r="B136" s="193">
        <v>0.08</v>
      </c>
      <c r="C136" s="4"/>
    </row>
    <row r="137" spans="1:3" ht="30">
      <c r="A137" s="2" t="s">
        <v>1875</v>
      </c>
      <c r="B137" s="4"/>
      <c r="C137" s="4"/>
    </row>
    <row r="138" spans="1:3">
      <c r="A138" s="2" t="s">
        <v>1840</v>
      </c>
      <c r="B138" s="4" t="s">
        <v>1100</v>
      </c>
      <c r="C138" s="4"/>
    </row>
    <row r="139" spans="1:3" ht="30">
      <c r="A139" s="2" t="s">
        <v>1876</v>
      </c>
      <c r="B139" s="4"/>
      <c r="C139" s="4"/>
    </row>
    <row r="140" spans="1:3">
      <c r="A140" s="2" t="s">
        <v>44</v>
      </c>
      <c r="B140" s="7">
        <v>12891</v>
      </c>
      <c r="C140" s="4"/>
    </row>
    <row r="141" spans="1:3" ht="30">
      <c r="A141" s="2" t="s">
        <v>1877</v>
      </c>
      <c r="B141" s="4"/>
      <c r="C141" s="4"/>
    </row>
    <row r="142" spans="1:3">
      <c r="A142" s="2" t="s">
        <v>44</v>
      </c>
      <c r="B142" s="7">
        <v>12891</v>
      </c>
      <c r="C142" s="7">
        <v>10823</v>
      </c>
    </row>
    <row r="143" spans="1:3">
      <c r="A143" s="2" t="s">
        <v>1839</v>
      </c>
      <c r="B143" s="4" t="s">
        <v>1094</v>
      </c>
      <c r="C143" s="4"/>
    </row>
    <row r="144" spans="1:3">
      <c r="A144" s="2" t="s">
        <v>1840</v>
      </c>
      <c r="B144" s="4" t="s">
        <v>1095</v>
      </c>
      <c r="C144" s="4"/>
    </row>
    <row r="145" spans="1:3" ht="45">
      <c r="A145" s="2" t="s">
        <v>1878</v>
      </c>
      <c r="B145" s="4"/>
      <c r="C145" s="4"/>
    </row>
    <row r="146" spans="1:3">
      <c r="A146" s="2" t="s">
        <v>1868</v>
      </c>
      <c r="B146" s="193">
        <v>0.15</v>
      </c>
      <c r="C146" s="4"/>
    </row>
    <row r="147" spans="1:3" ht="45">
      <c r="A147" s="2" t="s">
        <v>1879</v>
      </c>
      <c r="B147" s="4"/>
      <c r="C147" s="4"/>
    </row>
    <row r="148" spans="1:3">
      <c r="A148" s="2" t="s">
        <v>1868</v>
      </c>
      <c r="B148" s="193">
        <v>0.5</v>
      </c>
      <c r="C148" s="4"/>
    </row>
    <row r="149" spans="1:3">
      <c r="A149" s="2" t="s">
        <v>1880</v>
      </c>
      <c r="B149" s="4"/>
      <c r="C149" s="4"/>
    </row>
    <row r="150" spans="1:3">
      <c r="A150" s="2" t="s">
        <v>381</v>
      </c>
      <c r="B150" s="7">
        <v>672421</v>
      </c>
      <c r="C150" s="7">
        <v>404388</v>
      </c>
    </row>
    <row r="151" spans="1:3">
      <c r="A151" s="2" t="s">
        <v>1074</v>
      </c>
      <c r="B151" s="7">
        <v>40404</v>
      </c>
      <c r="C151" s="4">
        <v>500</v>
      </c>
    </row>
    <row r="152" spans="1:3">
      <c r="A152" s="2" t="s">
        <v>1075</v>
      </c>
      <c r="B152" s="7">
        <v>2368</v>
      </c>
      <c r="C152" s="7">
        <v>4717</v>
      </c>
    </row>
    <row r="153" spans="1:3">
      <c r="A153" s="2" t="s">
        <v>1076</v>
      </c>
      <c r="B153" s="7">
        <v>2497</v>
      </c>
      <c r="C153" s="4"/>
    </row>
    <row r="154" spans="1:3" ht="30">
      <c r="A154" s="2" t="s">
        <v>1881</v>
      </c>
      <c r="B154" s="4"/>
      <c r="C154" s="4"/>
    </row>
    <row r="155" spans="1:3">
      <c r="A155" s="2" t="s">
        <v>1075</v>
      </c>
      <c r="B155" s="7">
        <v>2368</v>
      </c>
      <c r="C155" s="7">
        <v>4717</v>
      </c>
    </row>
    <row r="156" spans="1:3" ht="30">
      <c r="A156" s="2" t="s">
        <v>1882</v>
      </c>
      <c r="B156" s="4"/>
      <c r="C156" s="4"/>
    </row>
    <row r="157" spans="1:3">
      <c r="A157" s="2" t="s">
        <v>381</v>
      </c>
      <c r="B157" s="7">
        <v>14944</v>
      </c>
      <c r="C157" s="7">
        <v>14673</v>
      </c>
    </row>
    <row r="158" spans="1:3" ht="30">
      <c r="A158" s="2" t="s">
        <v>1883</v>
      </c>
      <c r="B158" s="4"/>
      <c r="C158" s="4"/>
    </row>
    <row r="159" spans="1:3">
      <c r="A159" s="2" t="s">
        <v>381</v>
      </c>
      <c r="B159" s="7">
        <v>60120</v>
      </c>
      <c r="C159" s="7">
        <v>65880</v>
      </c>
    </row>
    <row r="160" spans="1:3">
      <c r="A160" s="2" t="s">
        <v>1073</v>
      </c>
      <c r="B160" s="7">
        <v>8365</v>
      </c>
      <c r="C160" s="4"/>
    </row>
    <row r="161" spans="1:3">
      <c r="A161" s="2" t="s">
        <v>1074</v>
      </c>
      <c r="B161" s="7">
        <v>8906</v>
      </c>
      <c r="C161" s="4"/>
    </row>
    <row r="162" spans="1:3" ht="45">
      <c r="A162" s="2" t="s">
        <v>1884</v>
      </c>
      <c r="B162" s="4"/>
      <c r="C162" s="4"/>
    </row>
    <row r="163" spans="1:3">
      <c r="A163" s="2" t="s">
        <v>381</v>
      </c>
      <c r="B163" s="7">
        <v>425283</v>
      </c>
      <c r="C163" s="7">
        <v>205260</v>
      </c>
    </row>
    <row r="164" spans="1:3" ht="30">
      <c r="A164" s="2" t="s">
        <v>1885</v>
      </c>
      <c r="B164" s="4"/>
      <c r="C164" s="4"/>
    </row>
    <row r="165" spans="1:3">
      <c r="A165" s="2" t="s">
        <v>381</v>
      </c>
      <c r="B165" s="7">
        <v>119912</v>
      </c>
      <c r="C165" s="7">
        <v>110740</v>
      </c>
    </row>
    <row r="166" spans="1:3" ht="30">
      <c r="A166" s="2" t="s">
        <v>1886</v>
      </c>
      <c r="B166" s="4"/>
      <c r="C166" s="4"/>
    </row>
    <row r="167" spans="1:3">
      <c r="A167" s="2" t="s">
        <v>381</v>
      </c>
      <c r="B167" s="7">
        <v>4963</v>
      </c>
      <c r="C167" s="4"/>
    </row>
    <row r="168" spans="1:3" ht="30">
      <c r="A168" s="2" t="s">
        <v>1887</v>
      </c>
      <c r="B168" s="4"/>
      <c r="C168" s="4"/>
    </row>
    <row r="169" spans="1:3">
      <c r="A169" s="2" t="s">
        <v>381</v>
      </c>
      <c r="B169" s="7">
        <v>3578</v>
      </c>
      <c r="C169" s="7">
        <v>5938</v>
      </c>
    </row>
    <row r="170" spans="1:3" ht="30">
      <c r="A170" s="2" t="s">
        <v>1888</v>
      </c>
      <c r="B170" s="4"/>
      <c r="C170" s="4"/>
    </row>
    <row r="171" spans="1:3">
      <c r="A171" s="2" t="s">
        <v>381</v>
      </c>
      <c r="B171" s="7">
        <v>40258</v>
      </c>
      <c r="C171" s="4">
        <v>601</v>
      </c>
    </row>
    <row r="172" spans="1:3" ht="30">
      <c r="A172" s="2" t="s">
        <v>1889</v>
      </c>
      <c r="B172" s="4"/>
      <c r="C172" s="4"/>
    </row>
    <row r="173" spans="1:3">
      <c r="A173" s="2" t="s">
        <v>381</v>
      </c>
      <c r="B173" s="4">
        <v>498</v>
      </c>
      <c r="C173" s="4">
        <v>253</v>
      </c>
    </row>
    <row r="174" spans="1:3" ht="45">
      <c r="A174" s="2" t="s">
        <v>1890</v>
      </c>
      <c r="B174" s="4"/>
      <c r="C174" s="4"/>
    </row>
    <row r="175" spans="1:3">
      <c r="A175" s="2" t="s">
        <v>381</v>
      </c>
      <c r="B175" s="7">
        <v>2865</v>
      </c>
      <c r="C175" s="7">
        <v>1043</v>
      </c>
    </row>
    <row r="176" spans="1:3" ht="45">
      <c r="A176" s="2" t="s">
        <v>1891</v>
      </c>
      <c r="B176" s="4"/>
      <c r="C176" s="4"/>
    </row>
    <row r="177" spans="1:3">
      <c r="A177" s="2" t="s">
        <v>302</v>
      </c>
      <c r="B177" s="4"/>
      <c r="C177" s="7">
        <v>4127</v>
      </c>
    </row>
    <row r="178" spans="1:3" ht="30">
      <c r="A178" s="2" t="s">
        <v>1892</v>
      </c>
      <c r="B178" s="4"/>
      <c r="C178" s="4"/>
    </row>
    <row r="179" spans="1:3">
      <c r="A179" s="2" t="s">
        <v>1078</v>
      </c>
      <c r="B179" s="7">
        <v>9595</v>
      </c>
      <c r="C179" s="7">
        <v>8264</v>
      </c>
    </row>
    <row r="180" spans="1:3" ht="30">
      <c r="A180" s="2" t="s">
        <v>1893</v>
      </c>
      <c r="B180" s="4"/>
      <c r="C180" s="4"/>
    </row>
    <row r="181" spans="1:3">
      <c r="A181" s="2" t="s">
        <v>44</v>
      </c>
      <c r="B181" s="7">
        <v>12891</v>
      </c>
      <c r="C181" s="7">
        <v>10823</v>
      </c>
    </row>
    <row r="182" spans="1:3" ht="30">
      <c r="A182" s="2" t="s">
        <v>1894</v>
      </c>
      <c r="B182" s="4"/>
      <c r="C182" s="4"/>
    </row>
    <row r="183" spans="1:3">
      <c r="A183" s="2" t="s">
        <v>1076</v>
      </c>
      <c r="B183" s="7">
        <v>2497</v>
      </c>
      <c r="C183" s="4"/>
    </row>
    <row r="184" spans="1:3" ht="30">
      <c r="A184" s="2" t="s">
        <v>1895</v>
      </c>
      <c r="B184" s="4"/>
      <c r="C184" s="4"/>
    </row>
    <row r="185" spans="1:3">
      <c r="A185" s="2" t="s">
        <v>1076</v>
      </c>
      <c r="B185" s="6">
        <v>2497</v>
      </c>
      <c r="C185"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45">
      <c r="A1" s="1" t="s">
        <v>1896</v>
      </c>
      <c r="B1" s="8" t="s">
        <v>2</v>
      </c>
      <c r="C1" s="8" t="s">
        <v>30</v>
      </c>
      <c r="D1" s="8" t="s">
        <v>83</v>
      </c>
      <c r="E1" s="8" t="s">
        <v>1654</v>
      </c>
    </row>
    <row r="2" spans="1:5" ht="30">
      <c r="A2" s="1" t="s">
        <v>29</v>
      </c>
      <c r="B2" s="8"/>
      <c r="C2" s="8"/>
      <c r="D2" s="8"/>
      <c r="E2" s="8"/>
    </row>
    <row r="3" spans="1:5">
      <c r="A3" s="3" t="s">
        <v>1121</v>
      </c>
      <c r="B3" s="4"/>
      <c r="C3" s="4"/>
      <c r="D3" s="4"/>
      <c r="E3" s="4"/>
    </row>
    <row r="4" spans="1:5">
      <c r="A4" s="2" t="s">
        <v>380</v>
      </c>
      <c r="B4" s="6">
        <v>132365</v>
      </c>
      <c r="C4" s="6">
        <v>100780</v>
      </c>
      <c r="D4" s="6">
        <v>50513</v>
      </c>
      <c r="E4" s="6">
        <v>58666</v>
      </c>
    </row>
    <row r="5" spans="1:5">
      <c r="A5" s="2" t="s">
        <v>381</v>
      </c>
      <c r="B5" s="7">
        <v>672421</v>
      </c>
      <c r="C5" s="7">
        <v>404388</v>
      </c>
      <c r="D5" s="4"/>
      <c r="E5" s="4"/>
    </row>
    <row r="6" spans="1:5">
      <c r="A6" s="2" t="s">
        <v>36</v>
      </c>
      <c r="B6" s="7">
        <v>39620</v>
      </c>
      <c r="C6" s="4">
        <v>500</v>
      </c>
      <c r="D6" s="4"/>
      <c r="E6" s="4"/>
    </row>
    <row r="7" spans="1:5">
      <c r="A7" s="2" t="s">
        <v>37</v>
      </c>
      <c r="B7" s="7">
        <v>20205</v>
      </c>
      <c r="C7" s="7">
        <v>8663</v>
      </c>
      <c r="D7" s="4"/>
      <c r="E7" s="4"/>
    </row>
    <row r="8" spans="1:5">
      <c r="A8" s="2" t="s">
        <v>385</v>
      </c>
      <c r="B8" s="7">
        <v>2890449</v>
      </c>
      <c r="C8" s="7">
        <v>1385790</v>
      </c>
      <c r="D8" s="4"/>
      <c r="E8" s="4"/>
    </row>
    <row r="9" spans="1:5">
      <c r="A9" s="2" t="s">
        <v>1122</v>
      </c>
      <c r="B9" s="7">
        <v>19499</v>
      </c>
      <c r="C9" s="7">
        <v>8929</v>
      </c>
      <c r="D9" s="4"/>
      <c r="E9" s="4"/>
    </row>
    <row r="10" spans="1:5">
      <c r="A10" s="2" t="s">
        <v>43</v>
      </c>
      <c r="B10" s="7">
        <v>76990</v>
      </c>
      <c r="C10" s="7">
        <v>33148</v>
      </c>
      <c r="D10" s="4"/>
      <c r="E10" s="4"/>
    </row>
    <row r="11" spans="1:5">
      <c r="A11" s="2" t="s">
        <v>1075</v>
      </c>
      <c r="B11" s="7">
        <v>2368</v>
      </c>
      <c r="C11" s="7">
        <v>4717</v>
      </c>
      <c r="D11" s="4"/>
      <c r="E11" s="4"/>
    </row>
    <row r="12" spans="1:5">
      <c r="A12" s="2" t="s">
        <v>1123</v>
      </c>
      <c r="B12" s="7">
        <v>44821</v>
      </c>
      <c r="C12" s="7">
        <v>18725</v>
      </c>
      <c r="D12" s="4"/>
      <c r="E12" s="4"/>
    </row>
    <row r="13" spans="1:5">
      <c r="A13" s="2" t="s">
        <v>1124</v>
      </c>
      <c r="B13" s="7">
        <v>12071</v>
      </c>
      <c r="C13" s="7">
        <v>5356</v>
      </c>
      <c r="D13" s="4"/>
      <c r="E13" s="4"/>
    </row>
    <row r="14" spans="1:5">
      <c r="A14" s="3" t="s">
        <v>1125</v>
      </c>
      <c r="B14" s="4"/>
      <c r="C14" s="4"/>
      <c r="D14" s="4"/>
      <c r="E14" s="4"/>
    </row>
    <row r="15" spans="1:5">
      <c r="A15" s="2" t="s">
        <v>89</v>
      </c>
      <c r="B15" s="7">
        <v>3247364</v>
      </c>
      <c r="C15" s="7">
        <v>1672231</v>
      </c>
      <c r="D15" s="4"/>
      <c r="E15" s="4"/>
    </row>
    <row r="16" spans="1:5">
      <c r="A16" s="2" t="s">
        <v>56</v>
      </c>
      <c r="B16" s="7">
        <v>250500</v>
      </c>
      <c r="C16" s="7">
        <v>126500</v>
      </c>
      <c r="D16" s="4"/>
      <c r="E16" s="4"/>
    </row>
    <row r="17" spans="1:5">
      <c r="A17" s="2" t="s">
        <v>57</v>
      </c>
      <c r="B17" s="7">
        <v>180164</v>
      </c>
      <c r="C17" s="7">
        <v>72921</v>
      </c>
      <c r="D17" s="4"/>
      <c r="E17" s="4"/>
    </row>
    <row r="18" spans="1:5">
      <c r="A18" s="2" t="s">
        <v>1076</v>
      </c>
      <c r="B18" s="7">
        <v>2497</v>
      </c>
      <c r="C18" s="4"/>
      <c r="D18" s="4"/>
      <c r="E18" s="4"/>
    </row>
    <row r="19" spans="1:5">
      <c r="A19" s="2" t="s">
        <v>1126</v>
      </c>
      <c r="B19" s="7">
        <v>2688</v>
      </c>
      <c r="C19" s="7">
        <v>1817</v>
      </c>
      <c r="D19" s="4"/>
      <c r="E19" s="4"/>
    </row>
    <row r="20" spans="1:5">
      <c r="A20" s="2" t="s">
        <v>1816</v>
      </c>
      <c r="B20" s="4"/>
      <c r="C20" s="4"/>
      <c r="D20" s="4"/>
      <c r="E20" s="4"/>
    </row>
    <row r="21" spans="1:5">
      <c r="A21" s="3" t="s">
        <v>1121</v>
      </c>
      <c r="B21" s="4"/>
      <c r="C21" s="4"/>
      <c r="D21" s="4"/>
      <c r="E21" s="4"/>
    </row>
    <row r="22" spans="1:5">
      <c r="A22" s="2" t="s">
        <v>1897</v>
      </c>
      <c r="B22" s="7">
        <v>132365</v>
      </c>
      <c r="C22" s="7">
        <v>100780</v>
      </c>
      <c r="D22" s="4"/>
      <c r="E22" s="4"/>
    </row>
    <row r="23" spans="1:5">
      <c r="A23" s="2" t="s">
        <v>381</v>
      </c>
      <c r="B23" s="7">
        <v>66028</v>
      </c>
      <c r="C23" s="7">
        <v>67176</v>
      </c>
      <c r="D23" s="4"/>
      <c r="E23" s="4"/>
    </row>
    <row r="24" spans="1:5" ht="30">
      <c r="A24" s="2" t="s">
        <v>1530</v>
      </c>
      <c r="B24" s="4">
        <v>0</v>
      </c>
      <c r="C24" s="4">
        <v>0</v>
      </c>
      <c r="D24" s="4"/>
      <c r="E24" s="4"/>
    </row>
    <row r="25" spans="1:5">
      <c r="A25" s="2" t="s">
        <v>1898</v>
      </c>
      <c r="B25" s="4">
        <v>0</v>
      </c>
      <c r="C25" s="4">
        <v>0</v>
      </c>
      <c r="D25" s="4"/>
      <c r="E25" s="4"/>
    </row>
    <row r="26" spans="1:5">
      <c r="A26" s="2" t="s">
        <v>1899</v>
      </c>
      <c r="B26" s="4">
        <v>0</v>
      </c>
      <c r="C26" s="4">
        <v>0</v>
      </c>
      <c r="D26" s="4"/>
      <c r="E26" s="4"/>
    </row>
    <row r="27" spans="1:5">
      <c r="A27" s="2" t="s">
        <v>41</v>
      </c>
      <c r="B27" s="4">
        <v>0</v>
      </c>
      <c r="C27" s="4">
        <v>0</v>
      </c>
      <c r="D27" s="4"/>
      <c r="E27" s="4"/>
    </row>
    <row r="28" spans="1:5">
      <c r="A28" s="2" t="s">
        <v>1900</v>
      </c>
      <c r="B28" s="4">
        <v>0</v>
      </c>
      <c r="C28" s="4">
        <v>0</v>
      </c>
      <c r="D28" s="4"/>
      <c r="E28" s="4"/>
    </row>
    <row r="29" spans="1:5">
      <c r="A29" s="2" t="s">
        <v>1075</v>
      </c>
      <c r="B29" s="4">
        <v>0</v>
      </c>
      <c r="C29" s="4">
        <v>0</v>
      </c>
      <c r="D29" s="4"/>
      <c r="E29" s="4"/>
    </row>
    <row r="30" spans="1:5" ht="30">
      <c r="A30" s="2" t="s">
        <v>1901</v>
      </c>
      <c r="B30" s="4">
        <v>0</v>
      </c>
      <c r="C30" s="4">
        <v>0</v>
      </c>
      <c r="D30" s="4"/>
      <c r="E30" s="4"/>
    </row>
    <row r="31" spans="1:5">
      <c r="A31" s="2" t="s">
        <v>1902</v>
      </c>
      <c r="B31" s="4">
        <v>0</v>
      </c>
      <c r="C31" s="4">
        <v>0</v>
      </c>
      <c r="D31" s="4"/>
      <c r="E31" s="4"/>
    </row>
    <row r="32" spans="1:5">
      <c r="A32" s="3" t="s">
        <v>1125</v>
      </c>
      <c r="B32" s="4"/>
      <c r="C32" s="4"/>
      <c r="D32" s="4"/>
      <c r="E32" s="4"/>
    </row>
    <row r="33" spans="1:5">
      <c r="A33" s="2" t="s">
        <v>1903</v>
      </c>
      <c r="B33" s="4">
        <v>0</v>
      </c>
      <c r="C33" s="4">
        <v>0</v>
      </c>
      <c r="D33" s="4"/>
      <c r="E33" s="4"/>
    </row>
    <row r="34" spans="1:5">
      <c r="A34" s="2" t="s">
        <v>1904</v>
      </c>
      <c r="B34" s="4">
        <v>0</v>
      </c>
      <c r="C34" s="4">
        <v>0</v>
      </c>
      <c r="D34" s="4"/>
      <c r="E34" s="4"/>
    </row>
    <row r="35" spans="1:5">
      <c r="A35" s="2" t="s">
        <v>1905</v>
      </c>
      <c r="B35" s="4">
        <v>0</v>
      </c>
      <c r="C35" s="4">
        <v>0</v>
      </c>
      <c r="D35" s="4"/>
      <c r="E35" s="4"/>
    </row>
    <row r="36" spans="1:5">
      <c r="A36" s="2" t="s">
        <v>1076</v>
      </c>
      <c r="B36" s="4">
        <v>0</v>
      </c>
      <c r="C36" s="4"/>
      <c r="D36" s="4"/>
      <c r="E36" s="4"/>
    </row>
    <row r="37" spans="1:5">
      <c r="A37" s="2" t="s">
        <v>1906</v>
      </c>
      <c r="B37" s="4">
        <v>0</v>
      </c>
      <c r="C37" s="4">
        <v>0</v>
      </c>
      <c r="D37" s="4"/>
      <c r="E37" s="4"/>
    </row>
    <row r="38" spans="1:5">
      <c r="A38" s="2" t="s">
        <v>1070</v>
      </c>
      <c r="B38" s="4"/>
      <c r="C38" s="4"/>
      <c r="D38" s="4"/>
      <c r="E38" s="4"/>
    </row>
    <row r="39" spans="1:5">
      <c r="A39" s="3" t="s">
        <v>1121</v>
      </c>
      <c r="B39" s="4"/>
      <c r="C39" s="4"/>
      <c r="D39" s="4"/>
      <c r="E39" s="4"/>
    </row>
    <row r="40" spans="1:5">
      <c r="A40" s="2" t="s">
        <v>1897</v>
      </c>
      <c r="B40" s="4">
        <v>0</v>
      </c>
      <c r="C40" s="4">
        <v>0</v>
      </c>
      <c r="D40" s="4"/>
      <c r="E40" s="4"/>
    </row>
    <row r="41" spans="1:5">
      <c r="A41" s="2" t="s">
        <v>381</v>
      </c>
      <c r="B41" s="7">
        <v>595103</v>
      </c>
      <c r="C41" s="7">
        <v>329629</v>
      </c>
      <c r="D41" s="4"/>
      <c r="E41" s="4"/>
    </row>
    <row r="42" spans="1:5" ht="30">
      <c r="A42" s="2" t="s">
        <v>1530</v>
      </c>
      <c r="B42" s="7">
        <v>40404</v>
      </c>
      <c r="C42" s="4">
        <v>0</v>
      </c>
      <c r="D42" s="4"/>
      <c r="E42" s="4"/>
    </row>
    <row r="43" spans="1:5">
      <c r="A43" s="2" t="s">
        <v>1898</v>
      </c>
      <c r="B43" s="7">
        <v>20205</v>
      </c>
      <c r="C43" s="7">
        <v>8663</v>
      </c>
      <c r="D43" s="4"/>
      <c r="E43" s="4"/>
    </row>
    <row r="44" spans="1:5">
      <c r="A44" s="2" t="s">
        <v>1899</v>
      </c>
      <c r="B44" s="7">
        <v>1241</v>
      </c>
      <c r="C44" s="4">
        <v>0</v>
      </c>
      <c r="D44" s="4"/>
      <c r="E44" s="4"/>
    </row>
    <row r="45" spans="1:5">
      <c r="A45" s="2" t="s">
        <v>41</v>
      </c>
      <c r="B45" s="7">
        <v>19499</v>
      </c>
      <c r="C45" s="7">
        <v>8929</v>
      </c>
      <c r="D45" s="4"/>
      <c r="E45" s="4"/>
    </row>
    <row r="46" spans="1:5">
      <c r="A46" s="2" t="s">
        <v>1900</v>
      </c>
      <c r="B46" s="7">
        <v>76990</v>
      </c>
      <c r="C46" s="7">
        <v>33148</v>
      </c>
      <c r="D46" s="4"/>
      <c r="E46" s="4"/>
    </row>
    <row r="47" spans="1:5">
      <c r="A47" s="2" t="s">
        <v>1075</v>
      </c>
      <c r="B47" s="7">
        <v>2027</v>
      </c>
      <c r="C47" s="7">
        <v>4363</v>
      </c>
      <c r="D47" s="4"/>
      <c r="E47" s="4"/>
    </row>
    <row r="48" spans="1:5" ht="30">
      <c r="A48" s="2" t="s">
        <v>1901</v>
      </c>
      <c r="B48" s="7">
        <v>44821</v>
      </c>
      <c r="C48" s="7">
        <v>18725</v>
      </c>
      <c r="D48" s="4"/>
      <c r="E48" s="4"/>
    </row>
    <row r="49" spans="1:5">
      <c r="A49" s="2" t="s">
        <v>1902</v>
      </c>
      <c r="B49" s="7">
        <v>12071</v>
      </c>
      <c r="C49" s="7">
        <v>5356</v>
      </c>
      <c r="D49" s="4"/>
      <c r="E49" s="4"/>
    </row>
    <row r="50" spans="1:5">
      <c r="A50" s="3" t="s">
        <v>1125</v>
      </c>
      <c r="B50" s="4"/>
      <c r="C50" s="4"/>
      <c r="D50" s="4"/>
      <c r="E50" s="4"/>
    </row>
    <row r="51" spans="1:5">
      <c r="A51" s="2" t="s">
        <v>1903</v>
      </c>
      <c r="B51" s="7">
        <v>3245431</v>
      </c>
      <c r="C51" s="7">
        <v>1674175</v>
      </c>
      <c r="D51" s="4"/>
      <c r="E51" s="4"/>
    </row>
    <row r="52" spans="1:5">
      <c r="A52" s="2" t="s">
        <v>1904</v>
      </c>
      <c r="B52" s="4">
        <v>0</v>
      </c>
      <c r="C52" s="4">
        <v>0</v>
      </c>
      <c r="D52" s="4"/>
      <c r="E52" s="4"/>
    </row>
    <row r="53" spans="1:5">
      <c r="A53" s="2" t="s">
        <v>1905</v>
      </c>
      <c r="B53" s="4">
        <v>0</v>
      </c>
      <c r="C53" s="4">
        <v>0</v>
      </c>
      <c r="D53" s="4"/>
      <c r="E53" s="4"/>
    </row>
    <row r="54" spans="1:5">
      <c r="A54" s="2" t="s">
        <v>1076</v>
      </c>
      <c r="B54" s="7">
        <v>2497</v>
      </c>
      <c r="C54" s="4"/>
      <c r="D54" s="4"/>
      <c r="E54" s="4"/>
    </row>
    <row r="55" spans="1:5">
      <c r="A55" s="2" t="s">
        <v>1906</v>
      </c>
      <c r="B55" s="7">
        <v>2688</v>
      </c>
      <c r="C55" s="7">
        <v>1817</v>
      </c>
      <c r="D55" s="4"/>
      <c r="E55" s="4"/>
    </row>
    <row r="56" spans="1:5">
      <c r="A56" s="2" t="s">
        <v>1071</v>
      </c>
      <c r="B56" s="4"/>
      <c r="C56" s="4"/>
      <c r="D56" s="4"/>
      <c r="E56" s="4"/>
    </row>
    <row r="57" spans="1:5">
      <c r="A57" s="3" t="s">
        <v>1121</v>
      </c>
      <c r="B57" s="4"/>
      <c r="C57" s="4"/>
      <c r="D57" s="4"/>
      <c r="E57" s="4"/>
    </row>
    <row r="58" spans="1:5">
      <c r="A58" s="2" t="s">
        <v>1897</v>
      </c>
      <c r="B58" s="4">
        <v>0</v>
      </c>
      <c r="C58" s="4">
        <v>0</v>
      </c>
      <c r="D58" s="4"/>
      <c r="E58" s="4"/>
    </row>
    <row r="59" spans="1:5">
      <c r="A59" s="2" t="s">
        <v>381</v>
      </c>
      <c r="B59" s="7">
        <v>11290</v>
      </c>
      <c r="C59" s="7">
        <v>7583</v>
      </c>
      <c r="D59" s="4"/>
      <c r="E59" s="4"/>
    </row>
    <row r="60" spans="1:5" ht="30">
      <c r="A60" s="2" t="s">
        <v>1530</v>
      </c>
      <c r="B60" s="4">
        <v>0</v>
      </c>
      <c r="C60" s="4">
        <v>500</v>
      </c>
      <c r="D60" s="4"/>
      <c r="E60" s="4"/>
    </row>
    <row r="61" spans="1:5">
      <c r="A61" s="2" t="s">
        <v>1898</v>
      </c>
      <c r="B61" s="4">
        <v>0</v>
      </c>
      <c r="C61" s="4">
        <v>0</v>
      </c>
      <c r="D61" s="4"/>
      <c r="E61" s="4"/>
    </row>
    <row r="62" spans="1:5">
      <c r="A62" s="2" t="s">
        <v>1899</v>
      </c>
      <c r="B62" s="7">
        <v>2918332</v>
      </c>
      <c r="C62" s="7">
        <v>1380437</v>
      </c>
      <c r="D62" s="4"/>
      <c r="E62" s="4"/>
    </row>
    <row r="63" spans="1:5">
      <c r="A63" s="2" t="s">
        <v>41</v>
      </c>
      <c r="B63" s="4">
        <v>0</v>
      </c>
      <c r="C63" s="4">
        <v>0</v>
      </c>
      <c r="D63" s="4"/>
      <c r="E63" s="4"/>
    </row>
    <row r="64" spans="1:5">
      <c r="A64" s="2" t="s">
        <v>1900</v>
      </c>
      <c r="B64" s="4">
        <v>0</v>
      </c>
      <c r="C64" s="4">
        <v>0</v>
      </c>
      <c r="D64" s="4"/>
      <c r="E64" s="4"/>
    </row>
    <row r="65" spans="1:5">
      <c r="A65" s="2" t="s">
        <v>1075</v>
      </c>
      <c r="B65" s="4">
        <v>342</v>
      </c>
      <c r="C65" s="4">
        <v>354</v>
      </c>
      <c r="D65" s="4"/>
      <c r="E65" s="4"/>
    </row>
    <row r="66" spans="1:5" ht="30">
      <c r="A66" s="2" t="s">
        <v>1901</v>
      </c>
      <c r="B66" s="4">
        <v>0</v>
      </c>
      <c r="C66" s="4">
        <v>0</v>
      </c>
      <c r="D66" s="4"/>
      <c r="E66" s="4"/>
    </row>
    <row r="67" spans="1:5">
      <c r="A67" s="2" t="s">
        <v>1902</v>
      </c>
      <c r="B67" s="4">
        <v>0</v>
      </c>
      <c r="C67" s="4">
        <v>0</v>
      </c>
      <c r="D67" s="4"/>
      <c r="E67" s="4"/>
    </row>
    <row r="68" spans="1:5">
      <c r="A68" s="3" t="s">
        <v>1125</v>
      </c>
      <c r="B68" s="4"/>
      <c r="C68" s="4"/>
      <c r="D68" s="4"/>
      <c r="E68" s="4"/>
    </row>
    <row r="69" spans="1:5">
      <c r="A69" s="2" t="s">
        <v>1903</v>
      </c>
      <c r="B69" s="4">
        <v>0</v>
      </c>
      <c r="C69" s="4">
        <v>0</v>
      </c>
      <c r="D69" s="4"/>
      <c r="E69" s="4"/>
    </row>
    <row r="70" spans="1:5">
      <c r="A70" s="2" t="s">
        <v>1904</v>
      </c>
      <c r="B70" s="7">
        <v>250500</v>
      </c>
      <c r="C70" s="7">
        <v>126726</v>
      </c>
      <c r="D70" s="4"/>
      <c r="E70" s="4"/>
    </row>
    <row r="71" spans="1:5">
      <c r="A71" s="2" t="s">
        <v>1905</v>
      </c>
      <c r="B71" s="7">
        <v>183326</v>
      </c>
      <c r="C71" s="7">
        <v>72397</v>
      </c>
      <c r="D71" s="4"/>
      <c r="E71" s="4"/>
    </row>
    <row r="72" spans="1:5">
      <c r="A72" s="2" t="s">
        <v>1076</v>
      </c>
      <c r="B72" s="4">
        <v>0</v>
      </c>
      <c r="C72" s="4"/>
      <c r="D72" s="4"/>
      <c r="E72" s="4"/>
    </row>
    <row r="73" spans="1:5">
      <c r="A73" s="2" t="s">
        <v>1906</v>
      </c>
      <c r="B73" s="4">
        <v>0</v>
      </c>
      <c r="C73" s="4">
        <v>0</v>
      </c>
      <c r="D73" s="4"/>
      <c r="E73" s="4"/>
    </row>
    <row r="74" spans="1:5">
      <c r="A74" s="2" t="s">
        <v>1880</v>
      </c>
      <c r="B74" s="4"/>
      <c r="C74" s="4"/>
      <c r="D74" s="4"/>
      <c r="E74" s="4"/>
    </row>
    <row r="75" spans="1:5">
      <c r="A75" s="3" t="s">
        <v>1121</v>
      </c>
      <c r="B75" s="4"/>
      <c r="C75" s="4"/>
      <c r="D75" s="4"/>
      <c r="E75" s="4"/>
    </row>
    <row r="76" spans="1:5">
      <c r="A76" s="2" t="s">
        <v>1897</v>
      </c>
      <c r="B76" s="7">
        <v>132365</v>
      </c>
      <c r="C76" s="7">
        <v>100780</v>
      </c>
      <c r="D76" s="4"/>
      <c r="E76" s="4"/>
    </row>
    <row r="77" spans="1:5">
      <c r="A77" s="2" t="s">
        <v>381</v>
      </c>
      <c r="B77" s="7">
        <v>672421</v>
      </c>
      <c r="C77" s="7">
        <v>404388</v>
      </c>
      <c r="D77" s="4"/>
      <c r="E77" s="4"/>
    </row>
    <row r="78" spans="1:5" ht="30">
      <c r="A78" s="2" t="s">
        <v>1530</v>
      </c>
      <c r="B78" s="7">
        <v>40404</v>
      </c>
      <c r="C78" s="4">
        <v>500</v>
      </c>
      <c r="D78" s="4"/>
      <c r="E78" s="4"/>
    </row>
    <row r="79" spans="1:5">
      <c r="A79" s="2" t="s">
        <v>1898</v>
      </c>
      <c r="B79" s="7">
        <v>20205</v>
      </c>
      <c r="C79" s="7">
        <v>8663</v>
      </c>
      <c r="D79" s="4"/>
      <c r="E79" s="4"/>
    </row>
    <row r="80" spans="1:5">
      <c r="A80" s="2" t="s">
        <v>1899</v>
      </c>
      <c r="B80" s="7">
        <v>2919573</v>
      </c>
      <c r="C80" s="7">
        <v>1380437</v>
      </c>
      <c r="D80" s="4"/>
      <c r="E80" s="4"/>
    </row>
    <row r="81" spans="1:5">
      <c r="A81" s="2" t="s">
        <v>41</v>
      </c>
      <c r="B81" s="7">
        <v>19499</v>
      </c>
      <c r="C81" s="7">
        <v>8929</v>
      </c>
      <c r="D81" s="4"/>
      <c r="E81" s="4"/>
    </row>
    <row r="82" spans="1:5">
      <c r="A82" s="2" t="s">
        <v>1900</v>
      </c>
      <c r="B82" s="7">
        <v>76990</v>
      </c>
      <c r="C82" s="7">
        <v>33148</v>
      </c>
      <c r="D82" s="4"/>
      <c r="E82" s="4"/>
    </row>
    <row r="83" spans="1:5">
      <c r="A83" s="2" t="s">
        <v>1075</v>
      </c>
      <c r="B83" s="7">
        <v>2368</v>
      </c>
      <c r="C83" s="7">
        <v>4717</v>
      </c>
      <c r="D83" s="4"/>
      <c r="E83" s="4"/>
    </row>
    <row r="84" spans="1:5" ht="30">
      <c r="A84" s="2" t="s">
        <v>1901</v>
      </c>
      <c r="B84" s="7">
        <v>44821</v>
      </c>
      <c r="C84" s="7">
        <v>18725</v>
      </c>
      <c r="D84" s="4"/>
      <c r="E84" s="4"/>
    </row>
    <row r="85" spans="1:5">
      <c r="A85" s="2" t="s">
        <v>1902</v>
      </c>
      <c r="B85" s="7">
        <v>12071</v>
      </c>
      <c r="C85" s="7">
        <v>5356</v>
      </c>
      <c r="D85" s="4"/>
      <c r="E85" s="4"/>
    </row>
    <row r="86" spans="1:5">
      <c r="A86" s="3" t="s">
        <v>1125</v>
      </c>
      <c r="B86" s="4"/>
      <c r="C86" s="4"/>
      <c r="D86" s="4"/>
      <c r="E86" s="4"/>
    </row>
    <row r="87" spans="1:5">
      <c r="A87" s="2" t="s">
        <v>1903</v>
      </c>
      <c r="B87" s="7">
        <v>3245431</v>
      </c>
      <c r="C87" s="7">
        <v>1674175</v>
      </c>
      <c r="D87" s="4"/>
      <c r="E87" s="4"/>
    </row>
    <row r="88" spans="1:5">
      <c r="A88" s="2" t="s">
        <v>1904</v>
      </c>
      <c r="B88" s="7">
        <v>250500</v>
      </c>
      <c r="C88" s="7">
        <v>126726</v>
      </c>
      <c r="D88" s="4"/>
      <c r="E88" s="4"/>
    </row>
    <row r="89" spans="1:5">
      <c r="A89" s="2" t="s">
        <v>1905</v>
      </c>
      <c r="B89" s="7">
        <v>183326</v>
      </c>
      <c r="C89" s="7">
        <v>72397</v>
      </c>
      <c r="D89" s="4"/>
      <c r="E89" s="4"/>
    </row>
    <row r="90" spans="1:5">
      <c r="A90" s="2" t="s">
        <v>1076</v>
      </c>
      <c r="B90" s="7">
        <v>2497</v>
      </c>
      <c r="C90" s="4"/>
      <c r="D90" s="4"/>
      <c r="E90" s="4"/>
    </row>
    <row r="91" spans="1:5">
      <c r="A91" s="2" t="s">
        <v>1906</v>
      </c>
      <c r="B91" s="6">
        <v>2688</v>
      </c>
      <c r="C91" s="6">
        <v>1817</v>
      </c>
      <c r="D91" s="4"/>
      <c r="E91"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907</v>
      </c>
      <c r="B1" s="1" t="s">
        <v>1</v>
      </c>
    </row>
    <row r="2" spans="1:2">
      <c r="A2" s="8"/>
      <c r="B2" s="1" t="s">
        <v>2</v>
      </c>
    </row>
    <row r="3" spans="1:2" ht="45">
      <c r="A3" s="3" t="s">
        <v>1908</v>
      </c>
      <c r="B3" s="4"/>
    </row>
    <row r="4" spans="1:2">
      <c r="A4" s="2" t="s">
        <v>1909</v>
      </c>
      <c r="B4" s="4">
        <v>0</v>
      </c>
    </row>
    <row r="5" spans="1:2">
      <c r="A5" s="2" t="s">
        <v>1910</v>
      </c>
      <c r="B5" s="4"/>
    </row>
    <row r="6" spans="1:2" ht="45">
      <c r="A6" s="3" t="s">
        <v>1908</v>
      </c>
      <c r="B6" s="4"/>
    </row>
    <row r="7" spans="1:2">
      <c r="A7" s="2" t="s">
        <v>1909</v>
      </c>
      <c r="B7" s="4">
        <v>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OPERATIONS</vt:lpstr>
      <vt:lpstr>SUMMARY_OF_SIGNIFICANT_ACCOUNT</vt:lpstr>
      <vt:lpstr>MERGERS_AND_ACQUISITIONS</vt:lpstr>
      <vt:lpstr>INVESTMENT_SECURITIES</vt:lpstr>
      <vt:lpstr>LOANS_AND_ALLOWANCE_FOR_LOAN_L</vt:lpstr>
      <vt:lpstr>PREMISES_AND_EQUIPMENT</vt:lpstr>
      <vt:lpstr>LOAN_SERVICING</vt:lpstr>
      <vt:lpstr>GOODWILL_AND_OTHER_INTANGIBLE_</vt:lpstr>
      <vt:lpstr>BORROWINGS</vt:lpstr>
      <vt:lpstr>DEPOSITS</vt:lpstr>
      <vt:lpstr>LEASES</vt:lpstr>
      <vt:lpstr>INCOME_TAXES</vt:lpstr>
      <vt:lpstr>REGULATORY_MATTERS</vt:lpstr>
      <vt:lpstr>DERIVATIVE_FINANCIAL_INSTRUMEN</vt:lpstr>
      <vt:lpstr>COMMITMENTS_AND_CONTINGENCIES</vt:lpstr>
      <vt:lpstr>FAIR_VALUE_MEASUREMENTS</vt:lpstr>
      <vt:lpstr>EMPLOYEE_AND_DIRECTOR_BENEFIT_</vt:lpstr>
      <vt:lpstr>CHANGES_IN_ACCUMULATED_OTHER_C</vt:lpstr>
      <vt:lpstr>PARENT_COMPANY_FINANCIAL_DATA</vt:lpstr>
      <vt:lpstr>SUMMARY_OF_SIGNIFICANT_ACCOUNT1</vt:lpstr>
      <vt:lpstr>SUMMARY_OF_SIGNIFICANT_ACCOUNT2</vt:lpstr>
      <vt:lpstr>MERGERS_AND_ACQUISITIONS_Table</vt:lpstr>
      <vt:lpstr>INVESTMENT_SECURITIES_Tables</vt:lpstr>
      <vt:lpstr>LOANS_AND_ALLOWANCE_FOR_LOAN_L1</vt:lpstr>
      <vt:lpstr>PREMISES_AND_EQUIPMENT_Tables</vt:lpstr>
      <vt:lpstr>LOAN_SERVICING_Tables</vt:lpstr>
      <vt:lpstr>GOODWILL_AND_OTHER_INTANGIBLE_1</vt:lpstr>
      <vt:lpstr>BORROWINGS_Tables</vt:lpstr>
      <vt:lpstr>DEPOSITS_Tables</vt:lpstr>
      <vt:lpstr>LEASES_Tables</vt:lpstr>
      <vt:lpstr>INCOME_TAXES_Tables</vt:lpstr>
      <vt:lpstr>REGULATORY_MATTERS_Table</vt:lpstr>
      <vt:lpstr>DERIVATIVE_FINANCIAL_INSTRUMEN1</vt:lpstr>
      <vt:lpstr>COMMITMENTS_AND_CONTINGENCIES_</vt:lpstr>
      <vt:lpstr>FAIR_VALUE_MEASUREMENTS_Tables</vt:lpstr>
      <vt:lpstr>EMPLOYEE_AND_DIRECTOR_BENEFIT_1</vt:lpstr>
      <vt:lpstr>CHANGES_IN_ACCUMULATED_OTHER_C1</vt:lpstr>
      <vt:lpstr>PARENT_COMPANY_FINANCIAL_DATA_</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MERGERS_AND_ACQUISITIONS_Detai</vt:lpstr>
      <vt:lpstr>MERGERS_AND_ACQUISITIONS_Share</vt:lpstr>
      <vt:lpstr>MERGERS_AND_ACQUISITIONS_Calcu</vt:lpstr>
      <vt:lpstr>MERGERS_AND_ACQUISITIOINS_Bala</vt:lpstr>
      <vt:lpstr>MERGERS_AND_ACQUISITIONS_Balan</vt:lpstr>
      <vt:lpstr>MERGERS_AND_ACQUISITIONS_Pro_F</vt:lpstr>
      <vt:lpstr>INVESTMENT_SECURITIES_Summary_</vt:lpstr>
      <vt:lpstr>INVESTMENT_SECURITIES_Continuo</vt:lpstr>
      <vt:lpstr>INVESTMENT_SECURITIES_Narrativ</vt:lpstr>
      <vt:lpstr>INVESTMENT_SECURITIES_Contract</vt:lpstr>
      <vt:lpstr>INVESTMENT_SECURITIES_Securit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PREMISES_AND_EQUIPMENT_Details</vt:lpstr>
      <vt:lpstr>LOAN_SERVICING_SBA_Servicing_A</vt:lpstr>
      <vt:lpstr>LOAN_SERVICING_Characteristics</vt:lpstr>
      <vt:lpstr>GOODWILL_AND_OTHER_INTANGIBLE_2</vt:lpstr>
      <vt:lpstr>GOODWILL_AND_OTHER_INTANGIBLE_3</vt:lpstr>
      <vt:lpstr>BORROWINGS_ShortTerm_and_LongT</vt:lpstr>
      <vt:lpstr>DEPOSITS_Details</vt:lpstr>
      <vt:lpstr>BORROWINGS_Federal_Home_Loan_B</vt:lpstr>
      <vt:lpstr>BORROWINGS_Subordinated_Term_L</vt:lpstr>
      <vt:lpstr>BORROWINGS_Subordinated_Notes_</vt:lpstr>
      <vt:lpstr>BORROWINGS_Junior_Subordinated</vt:lpstr>
      <vt:lpstr>LEASES_Future_Minimum_Lease_Pa</vt:lpstr>
      <vt:lpstr>LEASES_Additional_Disclosures_</vt:lpstr>
      <vt:lpstr>INCOME_TAXES_Significant_Compo</vt:lpstr>
      <vt:lpstr>INCOME_TAXES_Income_Tax_Rate_R</vt:lpstr>
      <vt:lpstr>INCOME_TAXES_Significant_Compo1</vt:lpstr>
      <vt:lpstr>INCOME_TAXES_Net_Operating_Los</vt:lpstr>
      <vt:lpstr>REGULATORY_MATTERS_Details</vt:lpstr>
      <vt:lpstr>DERIVATIVE_FINANCIAL_INSTRUMEN2</vt:lpstr>
      <vt:lpstr>DERIVATIVE_FINANCIAL_INSTRUMEN3</vt:lpstr>
      <vt:lpstr>COMMITMENTS_AND_CONTINGENCIES_1</vt:lpstr>
      <vt:lpstr>FAIR_VALUE_MEASUREMENTS_Change</vt:lpstr>
      <vt:lpstr>FAIR_VALUE_MEASUREMENTS_Change1</vt:lpstr>
      <vt:lpstr>FAIR_VALUE_MEASUREMENTS_Assets</vt:lpstr>
      <vt:lpstr>FAIR_VALUE_MEASUREMENTS_Carryi</vt:lpstr>
      <vt:lpstr>EMPLOYEE_AND_DIRECTOR_BENEFIT_2</vt:lpstr>
      <vt:lpstr>EMPLOYEE_AND_DIRECTOR_BENEFIT_3</vt:lpstr>
      <vt:lpstr>EMPLOYEE_AND_DIRECTOR_BENEFIT_4</vt:lpstr>
      <vt:lpstr>EMPLOYEE_AND_DIRECTOR_BENEFIT_5</vt:lpstr>
      <vt:lpstr>EMPLOYEE_AND_DIRECTOR_BENEFIT_6</vt:lpstr>
      <vt:lpstr>EMPLOYEE_AND_DIRECTOR_BENEFIT_7</vt:lpstr>
      <vt:lpstr>CHANGES_IN_ACCUMULATED_OTHER_C2</vt:lpstr>
      <vt:lpstr>CHANGES_IN_ACCUMULATED_OTHER_C3</vt:lpstr>
      <vt:lpstr>PARENT_COMPANY_FINANCIAL_DATA_1</vt:lpstr>
      <vt:lpstr>PARENT_COMPANY_FINANCIAL_DATA_2</vt:lpstr>
      <vt:lpstr>PARENT_COMPANY_FINANCIAL_DATA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8:04Z</dcterms:created>
  <dcterms:modified xsi:type="dcterms:W3CDTF">2015-03-13T20:18:05Z</dcterms:modified>
</cp:coreProperties>
</file>